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120" r:id="rId4"/>
    <sheet name="Consolidated_Balance_Sheets_PA" sheetId="5" r:id="rId5"/>
    <sheet name="Consolidated_Statements_of_Cas" sheetId="6" r:id="rId6"/>
    <sheet name="Statements_of_Changes_in_Conso" sheetId="121" r:id="rId7"/>
    <sheet name="Statements_of_Changes_in_Conso1" sheetId="8" r:id="rId8"/>
    <sheet name="Summary_of_Significant_Account" sheetId="122" r:id="rId9"/>
    <sheet name="Acquisitions" sheetId="123" r:id="rId10"/>
    <sheet name="Discontinued_Operations" sheetId="124" r:id="rId11"/>
    <sheet name="Inventories" sheetId="125" r:id="rId12"/>
    <sheet name="Property_Plant_And_Equipment" sheetId="126" r:id="rId13"/>
    <sheet name="Asset_Retirement_Obligations" sheetId="127" r:id="rId14"/>
    <sheet name="Supplemental_Financial_Stateme" sheetId="128" r:id="rId15"/>
    <sheet name="Debt" sheetId="129" r:id="rId16"/>
    <sheet name="Derivative_Financial_Instrumen" sheetId="130" r:id="rId17"/>
    <sheet name="Fair_Value_Of_Financial_Instru" sheetId="131" r:id="rId18"/>
    <sheet name="Pension_Plans_and_Other_Postre" sheetId="132" r:id="rId19"/>
    <sheet name="Accumulated_Other_Comprehensiv" sheetId="133" r:id="rId20"/>
    <sheet name="Stockholders_Equity" sheetId="134" r:id="rId21"/>
    <sheet name="Income_Taxes" sheetId="135" r:id="rId22"/>
    <sheet name="Business_Segments" sheetId="136" r:id="rId23"/>
    <sheet name="Restructuring_Costs" sheetId="137" r:id="rId24"/>
    <sheet name="Redeemable_Noncontrolling_Inte" sheetId="138" r:id="rId25"/>
    <sheet name="Per_Share_Information" sheetId="139" r:id="rId26"/>
    <sheet name="Financial_Information_for_Subs" sheetId="140" r:id="rId27"/>
    <sheet name="Commitments_and_Contingencies" sheetId="141" r:id="rId28"/>
    <sheet name="Selected_Quarterly_Financial_D" sheetId="142" r:id="rId29"/>
    <sheet name="Summary_of_Significant_Account1" sheetId="143" r:id="rId30"/>
    <sheet name="Discontinued_Operations_Tables" sheetId="144" r:id="rId31"/>
    <sheet name="Inventories_Tables" sheetId="145" r:id="rId32"/>
    <sheet name="Property_Plant_and_Equipment_T" sheetId="146" r:id="rId33"/>
    <sheet name="Asset_Retirement_Obligations_T" sheetId="147" r:id="rId34"/>
    <sheet name="Supplemental_Financial_Stateme1" sheetId="148" r:id="rId35"/>
    <sheet name="Debt_Tables" sheetId="149" r:id="rId36"/>
    <sheet name="Derivative_Financial_Instrumen1" sheetId="150" r:id="rId37"/>
    <sheet name="Recovered_Sheet1" sheetId="151" r:id="rId38"/>
    <sheet name="Pension_Plans_and_Other_Postre1" sheetId="152" r:id="rId39"/>
    <sheet name="Accumulated_Other_Comprehensiv1" sheetId="153" r:id="rId40"/>
    <sheet name="Stockholders_Equity_Stockholde" sheetId="154" r:id="rId41"/>
    <sheet name="Income_Taxes_Tables" sheetId="155" r:id="rId42"/>
    <sheet name="Business_Segments_Tables" sheetId="156" r:id="rId43"/>
    <sheet name="Per_Share_Information_Tables" sheetId="157" r:id="rId44"/>
    <sheet name="Financial_Information_for_Subs1" sheetId="158" r:id="rId45"/>
    <sheet name="Selected_Quarterly_Financial_D1" sheetId="159" r:id="rId46"/>
    <sheet name="Summary_of_Significant_Account2" sheetId="160" r:id="rId47"/>
    <sheet name="Summary_of_Significant_Account3" sheetId="48" r:id="rId48"/>
    <sheet name="Summary_of_Significant_Account4" sheetId="161" r:id="rId49"/>
    <sheet name="Summary_of_Significant_Account5" sheetId="162" r:id="rId50"/>
    <sheet name="Summary_of_Significant_Account6" sheetId="51" r:id="rId51"/>
    <sheet name="Summary_of_Significant_Account7" sheetId="52" r:id="rId52"/>
    <sheet name="Acquisitions_Narrative_Details" sheetId="53" r:id="rId53"/>
    <sheet name="Discontinued_Operations_Narrat" sheetId="54" r:id="rId54"/>
    <sheet name="Discontinued_Operations_Schedu" sheetId="55" r:id="rId55"/>
    <sheet name="Discontinued_Operations_Schedu1" sheetId="163" r:id="rId56"/>
    <sheet name="Inventories_Details" sheetId="57" r:id="rId57"/>
    <sheet name="Property_Plant_and_Equipment_D" sheetId="58" r:id="rId58"/>
    <sheet name="Asset_Retirement_Obligations_D" sheetId="59" r:id="rId59"/>
    <sheet name="Asset_Retirement_Obligations_C" sheetId="60" r:id="rId60"/>
    <sheet name="Supplemental_Financial_Stateme2" sheetId="164" r:id="rId61"/>
    <sheet name="Supplemental_Financial_Stateme3" sheetId="62" r:id="rId62"/>
    <sheet name="Supplemental_Financial_Stateme4" sheetId="63" r:id="rId63"/>
    <sheet name="Supplemental_Financial_Stateme5" sheetId="165" r:id="rId64"/>
    <sheet name="Supplemental_Financial_Stateme6" sheetId="65" r:id="rId65"/>
    <sheet name="Debt_Schedule_of_Debt_Details" sheetId="66" r:id="rId66"/>
    <sheet name="Debt_Narrative_Details" sheetId="166" r:id="rId67"/>
    <sheet name="Derivative_Financial_Instrumen2" sheetId="167" r:id="rId68"/>
    <sheet name="Derivative_Financial_Instrumen3" sheetId="168" r:id="rId69"/>
    <sheet name="Derivative_Financial_Instrumen4" sheetId="70" r:id="rId70"/>
    <sheet name="Derivative_Financial_Instrumen5" sheetId="71" r:id="rId71"/>
    <sheet name="Fair_Value_of_Financial_Instru1" sheetId="169" r:id="rId72"/>
    <sheet name="Recovered_Sheet2" sheetId="73" r:id="rId73"/>
    <sheet name="Pension_Plans_and_Other_Postre2" sheetId="74" r:id="rId74"/>
    <sheet name="Pension_Plans_and_Other_Postre3" sheetId="75" r:id="rId75"/>
    <sheet name="Pension_Plans_and_Other_Postre4" sheetId="76" r:id="rId76"/>
    <sheet name="Pension_Plans_and_Other_Postre5" sheetId="77" r:id="rId77"/>
    <sheet name="Pension_Plans_and_Other_Postre6" sheetId="78" r:id="rId78"/>
    <sheet name="Pension_Plans_and_Other_Postre7" sheetId="79" r:id="rId79"/>
    <sheet name="Pension_Plans_and_Other_Postre8" sheetId="170" r:id="rId80"/>
    <sheet name="Pension_Plans_and_Other_Postre9" sheetId="81" r:id="rId81"/>
    <sheet name="Recovered_Sheet3" sheetId="171" r:id="rId82"/>
    <sheet name="Recovered_Sheet4" sheetId="83" r:id="rId83"/>
    <sheet name="Recovered_Sheet5" sheetId="172" r:id="rId84"/>
    <sheet name="Recovered_Sheet6" sheetId="173" r:id="rId85"/>
    <sheet name="Recovered_Sheet7" sheetId="86" r:id="rId86"/>
    <sheet name="Recovered_Sheet8" sheetId="174" r:id="rId87"/>
    <sheet name="Recovered_Sheet9" sheetId="88" r:id="rId88"/>
    <sheet name="Recovered_Sheet10" sheetId="89" r:id="rId89"/>
    <sheet name="Recovered_Sheet11" sheetId="90" r:id="rId90"/>
    <sheet name="Accumulated_Other_Comprehensiv2" sheetId="91" r:id="rId91"/>
    <sheet name="Accumulated_Other_Comprehensiv3" sheetId="92" r:id="rId92"/>
    <sheet name="Stockholders_Equity_Details" sheetId="175" r:id="rId93"/>
    <sheet name="Schedule_of_Income_Tax_Provisi" sheetId="94" r:id="rId94"/>
    <sheet name="Reconciliation_of_Federal_Tax_" sheetId="95" r:id="rId95"/>
    <sheet name="Income_Taxes_Deferred_Tax_Liab" sheetId="176" r:id="rId96"/>
    <sheet name="Schedule_of_Income_Taxes_by_Re" sheetId="97" r:id="rId97"/>
    <sheet name="Schedule_of_Income_Taxes_Paid_" sheetId="98" r:id="rId98"/>
    <sheet name="Schedule_of_Deferred_Tax_Asset" sheetId="177" r:id="rId99"/>
    <sheet name="Income_Tax_Valuation_Allowance" sheetId="100" r:id="rId100"/>
    <sheet name="Schedule_of_Changes_in_Unrecog" sheetId="101" r:id="rId101"/>
    <sheet name="Tax_Years_Subject_To_Examinati" sheetId="102" r:id="rId102"/>
    <sheet name="Business_Segments_Narrative_De" sheetId="103" r:id="rId103"/>
    <sheet name="Business_Segments_Details" sheetId="104" r:id="rId104"/>
    <sheet name="Business_Segments_Details8" sheetId="105" r:id="rId105"/>
    <sheet name="Business_Segments_Details2" sheetId="106" r:id="rId106"/>
    <sheet name="Business_Segments_Details3" sheetId="178" r:id="rId107"/>
    <sheet name="Business_Segments_Details4" sheetId="108" r:id="rId108"/>
    <sheet name="Restructuring_Costs_Details" sheetId="109" r:id="rId109"/>
    <sheet name="Redeemable_Noncontrolling_Inte1" sheetId="110" r:id="rId110"/>
    <sheet name="Per_Share_Information_Details" sheetId="111" r:id="rId111"/>
    <sheet name="Financial_Information_for_Subs2" sheetId="112" r:id="rId112"/>
    <sheet name="Financial_Information_for_Subs3" sheetId="179" r:id="rId113"/>
    <sheet name="Financial_Information_for_Subs4" sheetId="114" r:id="rId114"/>
    <sheet name="Financial_Information_for_Subs5" sheetId="115" r:id="rId115"/>
    <sheet name="Financial_Information_for_Subs6" sheetId="116" r:id="rId116"/>
    <sheet name="Commitments_and_Contingencies_" sheetId="117" r:id="rId117"/>
    <sheet name="Selected_Quarterly_Financial_D2" sheetId="118" r:id="rId118"/>
    <sheet name="Selected_Quarterly_Financial_D3" sheetId="119" r:id="rId11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430" uniqueCount="1985">
  <si>
    <t>Document and Entity Information (USD $)</t>
  </si>
  <si>
    <t>In Billions, except Share data, unless otherwise specified</t>
  </si>
  <si>
    <t>12 Months Ended</t>
  </si>
  <si>
    <t>Dec. 31, 2014</t>
  </si>
  <si>
    <t>Feb. 13, 2015</t>
  </si>
  <si>
    <t>Jun. 30, 2014</t>
  </si>
  <si>
    <t>Document And Entity Information [Abstract]</t>
  </si>
  <si>
    <t>Document Type</t>
  </si>
  <si>
    <t>10-K</t>
  </si>
  <si>
    <t>Document Period End Date</t>
  </si>
  <si>
    <t>Amendment Flag</t>
  </si>
  <si>
    <t>Entity Registrant Name</t>
  </si>
  <si>
    <t>ALLEGHENY TECHNOLOGIES INCORPORATED</t>
  </si>
  <si>
    <t>Entity Central Index Key</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Document Fiscal Year Focus</t>
  </si>
  <si>
    <t>Document Fiscal Period Focus</t>
  </si>
  <si>
    <t>FY</t>
  </si>
  <si>
    <t>Entity Public Float</t>
  </si>
  <si>
    <t>Consolidated Statements of Income (USD $)</t>
  </si>
  <si>
    <t>In Millions, except Per Share data, unless otherwise specified</t>
  </si>
  <si>
    <t>Dec. 31, 2013</t>
  </si>
  <si>
    <t>Dec. 31, 2012</t>
  </si>
  <si>
    <t>Income Statement [Abstract]</t>
  </si>
  <si>
    <t>Sales</t>
  </si>
  <si>
    <t>Costs and expenses:</t>
  </si>
  <si>
    <t>Cost of sales</t>
  </si>
  <si>
    <t>Selling and administrative expenses</t>
  </si>
  <si>
    <t>Restructuring costs</t>
  </si>
  <si>
    <t>Income (loss) before interest, other income and income taxes</t>
  </si>
  <si>
    <t>Interest expense, net</t>
  </si>
  <si>
    <t>Other income, net</t>
  </si>
  <si>
    <t>Income (loss) from continuing operations before income taxes</t>
  </si>
  <si>
    <t>Income tax provision (benefit)</t>
  </si>
  <si>
    <t>Income (loss) from continuing operations</t>
  </si>
  <si>
    <t>Income (loss) from discontinued operations, net of tax</t>
  </si>
  <si>
    <t>Net income</t>
  </si>
  <si>
    <t>Less: Net income attributable to noncontrolling interests</t>
  </si>
  <si>
    <t>Net income (loss) attributable to ATI</t>
  </si>
  <si>
    <t>Basic net income (loss) per common share</t>
  </si>
  <si>
    <t>Continuing operations attributable to ATI per common share (in dollars per share)</t>
  </si>
  <si>
    <t>Discontinued operations attributable to ATI per common share (in dollars per share)</t>
  </si>
  <si>
    <t>Basic net income attributable to ATI per common share (in dollars per share)</t>
  </si>
  <si>
    <t>Diluted net income (loss) per common share</t>
  </si>
  <si>
    <t>Diluted net income attributable to ATI per common share (in dollars per share)</t>
  </si>
  <si>
    <t>Income (loss) from continuing operations, net of tax</t>
  </si>
  <si>
    <t>Consolidated Statements of Comprehensive Income (USD $)</t>
  </si>
  <si>
    <t>In Millions, unless otherwise specified</t>
  </si>
  <si>
    <t>Statement of Comprehensive Income [Abstract]</t>
  </si>
  <si>
    <t>Currency translation adjustment</t>
  </si>
  <si>
    <t>Unrealized net change arising during the period</t>
  </si>
  <si>
    <t>Reclassification adjustment included in net income</t>
  </si>
  <si>
    <t>Total</t>
  </si>
  <si>
    <t>Unrealized holding gain (loss) on securities</t>
  </si>
  <si>
    <t>Net gain arising during the period</t>
  </si>
  <si>
    <t>Derivatives</t>
  </si>
  <si>
    <t>Net derivatives gain (loss) on hedge transactions</t>
  </si>
  <si>
    <t>Reclassification to net income of net realized loss (gain)</t>
  </si>
  <si>
    <t>Income taxes on derivative transactions</t>
  </si>
  <si>
    <t>Postretirement benefit plans- Actuarial loss</t>
  </si>
  <si>
    <t>Amortization of net actuarial loss</t>
  </si>
  <si>
    <t>Net gain (loss) arising during the period</t>
  </si>
  <si>
    <t>Postretirement benefit plans- Prior Service Cost</t>
  </si>
  <si>
    <t>Amortization to net income of net prior service credits</t>
  </si>
  <si>
    <t>Income taxes on postretirement benefit plans</t>
  </si>
  <si>
    <t>Other comprehensive income (loss), net of tax</t>
  </si>
  <si>
    <t>Comprehensive income (loss)</t>
  </si>
  <si>
    <t>Less: Comprehensive income attributable to noncontrolling interests</t>
  </si>
  <si>
    <t>Comprehensive income (loss) attributable to ATI</t>
  </si>
  <si>
    <t>Consolidated Balance Sheets (USD $)</t>
  </si>
  <si>
    <t>Assets</t>
  </si>
  <si>
    <t>Cash and cash equivalents</t>
  </si>
  <si>
    <t>Accounts receivable, net</t>
  </si>
  <si>
    <t>Inventories, net</t>
  </si>
  <si>
    <t>Prepaid expenses and other current assets</t>
  </si>
  <si>
    <t>Total Current Assets</t>
  </si>
  <si>
    <t>Property, plant and equipment, net</t>
  </si>
  <si>
    <t>Cost in excess of net assets acquired</t>
  </si>
  <si>
    <t>Other assets</t>
  </si>
  <si>
    <t>Total Assets</t>
  </si>
  <si>
    <t>Liabilities and Stockholdersâ€™ Equity</t>
  </si>
  <si>
    <t>Accounts payable</t>
  </si>
  <si>
    <t>Accrued liabilities</t>
  </si>
  <si>
    <t>Deferred income taxes</t>
  </si>
  <si>
    <t>Short-term debt and current portion of long-term debt</t>
  </si>
  <si>
    <t>Total Current Liabilities</t>
  </si>
  <si>
    <t>Long-term debt</t>
  </si>
  <si>
    <t>Accrued postretirement benefits</t>
  </si>
  <si>
    <t>Pension liabilities</t>
  </si>
  <si>
    <t>Other long-term liabilities</t>
  </si>
  <si>
    <t>Total Liabilities</t>
  </si>
  <si>
    <t>Redeemable noncontrolling interest</t>
  </si>
  <si>
    <t>ATI Stockholdersâ€™ Equity:</t>
  </si>
  <si>
    <t>Preferred stock, par value $0.10: authorized-50,000,000 shares; issued-none</t>
  </si>
  <si>
    <t>Common stock, par value $0.10: authorized-500,000,000 shares; issued-109,695,171 shares at December 31, 2014 and 2013; outstanding-108,710,914 shares at December 31, 2014 and 107,983,360 shares at December 31, 2013</t>
  </si>
  <si>
    <t>Additional paid-in capital</t>
  </si>
  <si>
    <t>Retained earnings</t>
  </si>
  <si>
    <t>Treasury stock: 984,257 shares at December 31, 2014 and 1,711,811 shares at December 31, 2013</t>
  </si>
  <si>
    <t>Accumulated other comprehensive loss, net of tax</t>
  </si>
  <si>
    <t>Total ATI Stockholdersâ€™ Equity</t>
  </si>
  <si>
    <t>Noncontrolling interests</t>
  </si>
  <si>
    <t>Noncontrolling Interests</t>
  </si>
  <si>
    <t>Total Stockholdersâ€™ Equity</t>
  </si>
  <si>
    <t>Total Liabilities and Stockholdersâ€™ Equity</t>
  </si>
  <si>
    <t>Consolidated Balance Sheets (PARENTHETICAL) (USD $)</t>
  </si>
  <si>
    <t>Statement of Financial Position [Abstract]</t>
  </si>
  <si>
    <t>Preferred stock, par value</t>
  </si>
  <si>
    <t>Preferred stock, authorized</t>
  </si>
  <si>
    <t>Preferred stock, issued</t>
  </si>
  <si>
    <t>Common stock, par value</t>
  </si>
  <si>
    <t>Common stock, authorized</t>
  </si>
  <si>
    <t>Common stock, issued</t>
  </si>
  <si>
    <t>Common stock, oustanding</t>
  </si>
  <si>
    <t>Treasury Stock</t>
  </si>
  <si>
    <t>Consolidated Statements of Cash Flows (USD $)</t>
  </si>
  <si>
    <t>Operating Activities:</t>
  </si>
  <si>
    <t>Adjustments to reconcile net income to net cash provided by operating activities:</t>
  </si>
  <si>
    <t>Depreciation and amortization</t>
  </si>
  <si>
    <t>Deferred taxes</t>
  </si>
  <si>
    <t>Non-cash restructuring costs</t>
  </si>
  <si>
    <t>Gain on sale of business</t>
  </si>
  <si>
    <t>Change in operating assets and liabilities:</t>
  </si>
  <si>
    <t>Retirement benefits</t>
  </si>
  <si>
    <t>Accounts receivable</t>
  </si>
  <si>
    <t>Inventories</t>
  </si>
  <si>
    <t>Accrued income taxes</t>
  </si>
  <si>
    <t>Accrued liabilities and other</t>
  </si>
  <si>
    <t>Cash provided by operating activities</t>
  </si>
  <si>
    <t>Investing Activities:</t>
  </si>
  <si>
    <t>Purchases of property, plant and equipment</t>
  </si>
  <si>
    <t>Proceeds from sale of business, net of transaction costs</t>
  </si>
  <si>
    <t>Purchases of businesses, net of cash acquired</t>
  </si>
  <si>
    <t>Asset disposals and other</t>
  </si>
  <si>
    <t>Cash used in investing activities</t>
  </si>
  <si>
    <t>Financing Activities:</t>
  </si>
  <si>
    <t>Issuances of long-term debt</t>
  </si>
  <si>
    <t>Payments on long-term debt and capital leases</t>
  </si>
  <si>
    <t>Net repayments under credit facilities</t>
  </si>
  <si>
    <t>Debt issuance costs</t>
  </si>
  <si>
    <t>Dividends paid to shareholders</t>
  </si>
  <si>
    <t>Dividends paid to noncontrolling interests</t>
  </si>
  <si>
    <t>Shares repurchased for income tax withholding on share-based compensation</t>
  </si>
  <si>
    <t>Taxes on share-based compensation</t>
  </si>
  <si>
    <t>Exercises of stock options and other</t>
  </si>
  <si>
    <t>Cash provided by (used in) financing activities</t>
  </si>
  <si>
    <t>Increase (decrease) in cash and cash equivalents</t>
  </si>
  <si>
    <t>Cash and cash equivalents at beginning of year</t>
  </si>
  <si>
    <t>Cash and cash equivalents at end of year</t>
  </si>
  <si>
    <t>Statements of Changes in Consolidated Equity (USD $)</t>
  </si>
  <si>
    <t>Common Stock</t>
  </si>
  <si>
    <t>Additional Paid-In Capital</t>
  </si>
  <si>
    <t>Retained Earnings</t>
  </si>
  <si>
    <t>Accumulated Other Comprehensive Income (Loss)</t>
  </si>
  <si>
    <t>Beginning balance at Dec. 31, 2011</t>
  </si>
  <si>
    <t>Increase (Decrease) in Stockholders' Equity [Roll Forward]</t>
  </si>
  <si>
    <t>Other comprehensive income (loss)</t>
  </si>
  <si>
    <t>Cash dividends on common stock ($0.72 per share)</t>
  </si>
  <si>
    <t>Purchase of subsidiary shares from noncontrolling interest</t>
  </si>
  <si>
    <t>Employee Stock Plans</t>
  </si>
  <si>
    <t>Ending balance at Dec. 31, 2012</t>
  </si>
  <si>
    <t>Dividends paid to noncontrolling interest</t>
  </si>
  <si>
    <t>Ending balance at Dec. 31, 2013</t>
  </si>
  <si>
    <t>Conversion of convertible notes</t>
  </si>
  <si>
    <t>Ending balance at Dec. 31, 2014</t>
  </si>
  <si>
    <t>Statements of Changes in Consolidated Equity (Parenthetical) (USD $)</t>
  </si>
  <si>
    <t>Statement of Stockholders' Equity [Abstract]</t>
  </si>
  <si>
    <t>Cash dividends on common stock per share</t>
  </si>
  <si>
    <t>Summary of Significant Accounting Policies</t>
  </si>
  <si>
    <t>Accounting Policies [Abstract]</t>
  </si>
  <si>
    <t>Principles of Consolidation</t>
  </si>
  <si>
    <r>
      <t xml:space="preserve">The consolidated financial statements include the accounts of Allegheny Technologies Incorporated and its subsidiaries, including the Chinese joint venture known as Shanghai STAL Precision Stainless Steel Company Limited (“STAL”), in which the Company has a </t>
    </r>
    <r>
      <rPr>
        <sz val="10"/>
        <color rgb="FF000000"/>
        <rFont val="Inherit"/>
      </rPr>
      <t>60%</t>
    </r>
    <r>
      <rPr>
        <sz val="10"/>
        <color theme="1"/>
        <rFont val="Inherit"/>
      </rPr>
      <t xml:space="preserve"> interest. The remaining </t>
    </r>
    <r>
      <rPr>
        <sz val="10"/>
        <color rgb="FF000000"/>
        <rFont val="Inherit"/>
      </rPr>
      <t>40%</t>
    </r>
    <r>
      <rPr>
        <sz val="10"/>
        <color theme="1"/>
        <rFont val="Inherit"/>
      </rPr>
      <t xml:space="preserve"> interest in STAL is owned by Baosteel Group, a state authorized investment company whose equity securities are publicly traded in the People’s Republic of China. The financial results of STAL are consolidated into the Company’s operating results and financial position, with the 40% interest of our minority partner recognized in the consolidated statement of income as net income attributable to noncontrolling interests and as equity attributable to the noncontrolling interest within total stockholders’ equity. Investments in which the Company exercises significant influence, but which it does not control (generally a 20% to 50% ownership interest), including ATI’s </t>
    </r>
    <r>
      <rPr>
        <sz val="10"/>
        <color rgb="FF000000"/>
        <rFont val="Inherit"/>
      </rPr>
      <t>50%</t>
    </r>
    <r>
      <rPr>
        <sz val="10"/>
        <color theme="1"/>
        <rFont val="Inherit"/>
      </rPr>
      <t xml:space="preserve"> interest in the industrial titanium joint venture known as Uniti LLC (“Uniti”), are accounted for under the equity method of accounting. Accounts receivable from Uniti were </t>
    </r>
    <r>
      <rPr>
        <sz val="10"/>
        <color rgb="FF000000"/>
        <rFont val="Inherit"/>
      </rPr>
      <t>$4.3 million</t>
    </r>
    <r>
      <rPr>
        <sz val="10"/>
        <color theme="1"/>
        <rFont val="Inherit"/>
      </rPr>
      <t xml:space="preserve"> and $3.1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Significant intercompany accounts and transactions have been eliminated. Unless the context requires otherwise, “Allegheny Technologies,” “ATI” and the “Company” refer to Allegheny Technologies Incorporated and its subsidiaries.</t>
    </r>
  </si>
  <si>
    <t>Basis of Presentation</t>
  </si>
  <si>
    <t>ATI’s strategic vision is to be an aligned and integrated specialty materials and components company. In connection with this initiative, in the first quarter of 2014, the High Performance Metals segment was renamed the High Performance Materials &amp; Components segment. Individual business unit names within each segment were also changed to reflect their aligned and integrated product focus. There was no change to the business units that comprise each business segment or the manner in which resources are allocated and performance is assessed for the business units by management. Therefore, there was no change to business segment reporting as a result of this initiative. Certain prior year amounts have been reclassified in order to conform with 2014 presentation.</t>
  </si>
  <si>
    <t>Risks and Uncertainties and Use of Estimates</t>
  </si>
  <si>
    <t xml:space="preserve">The preparation of consolidated financial statements in conformity with United States generally accepted accounting principles requires management to make estimates and assumptions that affect reported amounts of assets and liabilities at the date of the financial statements, as well as the reported amounts of income and expenses during the reporting period. Actual results could differ from those estimates. Management believes that the estimates are reasonable. </t>
  </si>
  <si>
    <t>The Company markets its products to a diverse customer base, principally throughout the United States. No single customer accounted for more than 10% of sales for any year presented. The principal end markets for the ATI’s products are customers in the aerospace and defense, oil &amp; gas/chemical process industry, electrical energy, automotive, construction and mining, food equipment and appliances, and medical markets.</t>
  </si>
  <si>
    <t>ATI has approximately 9,700 full-time employees, of which approximately 15% are located outside the United States. Approximately 50% of ATI’s workforce is covered by various collective bargaining agreements (“CBAs”), predominantly with the United Steel, Paper and Forestry, Rubber, Manufacturing, Energy, Allied Industrial and Service Workers International Union (“USW”). Certain of these CBAs expire in 2015, including CBAs with the USW for approximately 2,300 Flat Rolled Products segment production, office and maintenance employees and approximately 150 production and maintenance employees in a High Performance Materials &amp; Components segment Albany, Oregon facility, which will expire on June 30, 2015.</t>
  </si>
  <si>
    <t>Cash Equivalents and Investments</t>
  </si>
  <si>
    <t>Cash equivalents are highly liquid investments valued at cost, which approximates fair value, acquired with an original maturity of three months or less.</t>
  </si>
  <si>
    <t>Accounts Receivable</t>
  </si>
  <si>
    <t>Accounts receivable are presented net of a reserve for doubtful accounts of $4.8 million at December 31, 2014 and $5.3 million at December 31, 2013. Trade credit is extended based upon evaluations of each customer’s ability to perform its obligations, which are updated periodically. Accounts receivable reserves are determined based upon an aging of accounts and a review for collectability of specific accounts.</t>
  </si>
  <si>
    <t xml:space="preserve">Inventories are stated at the lower of cost (last-in, first-out (LIFO), first-in, first-out (FIFO), and average cost methods) or market, less progress payments. Costs include direct material, direct labor and applicable manufacturing and engineering overhead, and other direct costs. Most of the Company’s inventory is valued utilizing the LIFO costing methodology. Inventory of the Company’s non-U.S. operations is valued using average cost or FIFO methods. </t>
  </si>
  <si>
    <t>The Company evaluates product lines on a quarterly basis to identify inventory carrying values that exceed estimated net realizable value. In applying the lower of cost or market principle, market means current replacement cost, subject to a ceiling (market value shall not exceed net realizable value) and a floor (market shall not be less than net realizable value reduced by an allowance for a normal profit margin). The calculation of a resulting reserve, if any, is recognized as an expense in the period that the need for the reserve is identified. However, in cases where inventory at FIFO cost is lower than the LIFO carrying value, a write-down of the inventory to market may be required, subject to the ceiling and floor. It is the Company’s general policy to write-down to scrap value any inventory that is identified as obsolete and any inventory that has aged or has not moved in more than twelve months. In some instances this criterion is up to twenty-four months.</t>
  </si>
  <si>
    <t>Long-Lived Assets</t>
  </si>
  <si>
    <t>Property, plant and equipment are recorded at cost, including capitalized interest, and includes long-lived assets acquired under capital leases. The principal method of depreciation adopted for all property placed into service after July 1, 1996 is the straight-line method. For buildings and equipment acquired prior to July 1, 1996, depreciation is computed using a combination of accelerated and straight-line methods. Property, plant and equipment associated with the Company’s Rowley titanium sponge facility in the High Performance Materials &amp; Components segment, and the Hot-Rolling and Processing Facility (HRPF) in the Flat Rolled Products segment, are being depreciated utilizing the units of production method of depreciation, which the Company believes provides a better matching of costs and revenues. The Company periodically reviews estimates of useful life and production capacity assigned to new and in service assets. Significant enhancements, including major maintenance activities that extend the lives of property and equipment, are capitalized. Costs related to repairs and maintenance are charged to expense in the period incurred. The cost and related accumulated depreciation of property and equipment retired or disposed of are removed from the accounts and any related gains or losses are included in income.</t>
  </si>
  <si>
    <t>The Company monitors the recoverability of the carrying value of its long-lived assets. An impairment charge is recognized when an indicator of impairment occurs and the expected net undiscounted future cash flows from an asset’s use (including any proceeds from disposition) are less than the asset’s carrying value and the asset’s carrying value exceeds its fair value. Assets to be disposed of by sale are stated at the lower of their fair values or carrying amounts and depreciation is no longer recognized.</t>
  </si>
  <si>
    <t>Cost in Excess of Net Assets Acquired</t>
  </si>
  <si>
    <t>At December 31, 2014, the Company had $780.4 million of goodwill on its consolidated balance sheet. Of the total, $653.8 million related to the High Performance Materials &amp; Components segment and $126.6 million related to the Flat Rolled Products segment. Goodwill increased $55.0 million in 2014 from the acquisitions of Dynamic Flowform Corp. and Hanard Machine, Inc. (see Note 2) which was partially offset by a decrease of $2.5 million as a result of the impact of foreign currency translation on goodwill denominated in functional currencies other than the U.S. dollar. Goodwill is reviewed annually for impairment or more frequently if impairment indicators arise. The review for goodwill impairment requires a comparison of the fair value of each reporting unit that has goodwill associated with its operations with its carrying amount, including goodwill. If this comparison reflects impairment, then the loss would be measured as the excess of recorded goodwill over its implied fair value. Implied fair value is the excess of the fair value of the reporting unit over the fair value of all recognized and unrecognized assets and liabilities.</t>
  </si>
  <si>
    <t xml:space="preserve">Generally accepted accounting standards provide the option to qualitatively assess goodwill for impairment before completing a quantitative assessment. Under the qualitative approach, if, after assessing the totality of events or circumstances, including both macroeconomic, industry and market factors, and entity-specific factors, the Company determines it is likely (more likely than not) that the fair value of a reporting unit is greater than its carrying amount, then the quantitative impairment analysis is not required. The quantitative assessment may be performed each year for a reporting unit at the Company’s option without first performing a qualitative assessment. The Company’s quantitative assessment of goodwill for possible impairment includes estimating the fair market value of a reporting unit which has goodwill associated with its operations using discounted cash flow and multiples of cash earnings valuation techniques, plus valuation comparisons to recent public sale transactions of similar businesses, if any. These impairment assessments and valuation methods require the Company to make estimates and assumptions regarding future operating results, cash flows, changes in working capital and capital expenditures, selling prices, profitability, and the cost of capital. Many of these assumptions are determined by reference to market participants identified by the Company. Although management believes that the estimates and assumptions used were reasonable, actual results could differ from those estimates and assumptions. </t>
  </si>
  <si>
    <t xml:space="preserve">The Company performs the required annual goodwill impairment evaluations in the fourth quarter of each year. No impairments were determined to exist for the years ended December 31, 2014, 2013 or 2012. The fair values of all reporting units significantly exceeded the carrying values for the 2014 evaluation. </t>
  </si>
  <si>
    <t>Environmental</t>
  </si>
  <si>
    <t>Costs that mitigate or prevent future environmental contamination or extend the life, increase the capacity or improve the safety or efficiency of property utilized in current operations are capitalized. Other costs that relate to current operations or an existing condition caused by past operations are expensed. Environmental liabilities are recorded when the Company’s liability is probable and the costs are reasonably estimable, but generally not later than the completion of the feasibility study or the Company’s recommendation of a remedy or commitment to an appropriate plan of action. The accruals are reviewed periodically and, as investigations and remediations proceed, adjustments of the accruals are made to reflect new information as appropriate. Accruals for losses from environmental remediation obligations do not take into account the effects of inflation, and anticipated expenditures are not discounted to their present value. The accruals are not reduced by possible recoveries from insurance carriers or other third parties, but do reflect allocations among potentially responsible parties (“PRPs”) at Federal Superfund sites or similar state-managed sites after an assessment is made of the likelihood that such parties will fulfill their obligations at such sites and after appropriate cost-sharing or other agreements are entered. The measurement of environmental liabilities by the Company is based on currently available facts, present laws and regulations, and current technology. Such estimates take into consideration the Company’s prior experience in site investigation and remediation, the data concerning cleanup costs available from other companies and regulatory authorities, and the professional judgment of the Company’s environmental experts in consultation with outside environmental specialists, when necessary.</t>
  </si>
  <si>
    <t>Foreign Currency Translation</t>
  </si>
  <si>
    <t>Assets and liabilities of international operations are translated into U.S. dollars using year-end exchange rates, while revenues and expenses are translated at average exchange rates during the period. The resulting net translation adjustments are recorded as a component of accumulated other comprehensive income (loss) in stockholders’ equity.</t>
  </si>
  <si>
    <t>Sales Recognition</t>
  </si>
  <si>
    <t>Sales are recognized when title passes or as services are rendered.</t>
  </si>
  <si>
    <t>Research and Development</t>
  </si>
  <si>
    <t xml:space="preserve">Company funded research and development costs from continuing operations were $17.4 million in 2014, $16.1 million in 2013, and $22.3 million in 2012 and were expensed as incurred. Customer funded research and development costs were $2.7 million in 2014, $2.7 million in 2013, and $1.5 million in 2012. </t>
  </si>
  <si>
    <t>Stock-based Compensation</t>
  </si>
  <si>
    <t>The Company accounts for stock-based compensation transactions, such as nonvested stock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is not adjusted if market conditions are not met, such as the Company’s total shareholder return performance relative to a peer group under the Company’s performance equity awards.</t>
  </si>
  <si>
    <t>Income Taxes</t>
  </si>
  <si>
    <t>The provision for, or benefit from, income taxes includes deferred taxes resulting from temporary differences in income for financial and tax purposes using the liability method. Such temporary differences result primarily from differences in the carrying value of assets and liabilities. Future realization of deferred income tax assets requires sufficient taxable income within the carryback, carryforward period available under tax law.</t>
  </si>
  <si>
    <t>The Company evaluates,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t>
  </si>
  <si>
    <t>It is the Company’s policy to classify interest and penalties recognized on underpayment of income taxes as income tax expense.</t>
  </si>
  <si>
    <t>Net Income Per Common Share</t>
  </si>
  <si>
    <t>Basic and diluted net income per share are calculated by dividing the net income available to common stockholders by the weighted average number of common shares outstanding during the year. Diluted amounts assume the issuance of common stock for all potentially dilutive share equivalents outstanding. The calculations of all diluted income/loss per share figures for a period exclude the potentially dilutive effect of dilutive share equivalents if there is a net loss from continuing operations since the inclusion in the calculation of additional shares in the net loss from continuing operations per share would result in a lower per share loss and therefore be anti-dilutive.</t>
  </si>
  <si>
    <t>New Accounting Pronouncements Adopted</t>
  </si>
  <si>
    <t>In January 2014, the Company adopted changes issued by the Financial Accounting Standards Board (FASB) that require an entity to net its liability for unrecognized tax positions against a net operating loss carryforward, a similar tax loss or a tax credit carryforward when settlement in this manner is available under the tax law. The adoption of these changes had no impact on the consolidated financial statements.</t>
  </si>
  <si>
    <t>In January 2014, the Company adopted changes issued by the FASB to the accounting for obligations resulting from joint and several liability arrangements. This guidance requires an entity that is joint and severally liable to measure the obligation as the sum of the amount the entity has agreed with co-obligors to pay and any additional amount it expects to pay on behalf of one or more co-obligors. Required disclosures include a description of the nature of the arrangement, how the liability arose, the relationship with co-obligors and the terms and conditions of the arrangement. The adoption of these changes had no impact on the consolidated financial statements.</t>
  </si>
  <si>
    <t>In January 2014, the Company adopted changes issued by the FASB to a parent entity’s accounting for the cumulative translation adjustment (CTA) upon derecognition of certain subsidiaries or groups of assets within a foreign entity or of an investment in a foreign entity. The amendments specify tha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In addition, CTA should be recognized in earnings in a business combination achieved in stages (i.e., a step acquisition). The adoption of these changes had no impact on the consolidated financial statements.</t>
  </si>
  <si>
    <t>Pending Accounting Pronouncements</t>
  </si>
  <si>
    <t>In May 2014, the FASB issued changes to revenue recognition with customers. This update provides a five-step analysis of transactions to determine when and how revenue is recognized. An entity should recognize revenue to depict the transfer of promised goods or services to customers in an amount that reflects the consideration to which the entity expects to be entitled in exchange for those goods or services. This update will be effective for the Company beginning in fiscal year 2017. This update may be applied retrospectively to each prior reporting period presented or retrospectively with the cumulative effect of initially applying this update recognized at the date of initial application. The Company is currently evaluating the impact of the new guidance on its consolidated financial statements.</t>
  </si>
  <si>
    <t>In April 2014, the FASB issued changes to the criteria for reporting discontinued operations. Under the new criteria, a disposal of a component of an entity is required to be reported as discontinued operations only if the disposal represents a strategic shift that has, or will have, a major effect on an entity’s operations and financial results. The current criteria that there be no significant continuing involvement in the operations of the component after the disposal transaction has been removed under the new guidance. The new guidance also requires the presentation of the assets and liabilities of a disposal group that includes a discontinued operation for each comparative period and requires additional disclosures about discontinued operations, including the major line items constituting the pretax profit or loss of the discontinued operation, certain cash flow information for the discontinued operation, expanded disclosures about an entity’s significant continuing involvement in a discontinued operation, and disclosures about a disposal of an individually significant component of an entity that does not qualify for discontinued operations presentation. The provisions of the new guidance become effective for all disposals that occur for the Company beginning in fiscal year 2015. The Company does not anticipate a material impact to the consolidated financial statements upon adoption.</t>
  </si>
  <si>
    <t>Acquisitions</t>
  </si>
  <si>
    <t>Business Combinations [Abstract]</t>
  </si>
  <si>
    <r>
      <t xml:space="preserve">On February 7, 2014, the Company acquired 85% of Dynamic Flowform Corp. (“Dynamic Flowform”) for $72.9 million of cash consideration, net of cash acquired. The Dynamic Flowform acquisition is treated as an asset purchase for tax purposes. The holders of the 15% noncontrolling interest have a put option requiring the Company to purchase their equity interest (see Note 17 for additional explanation). The Company also incurred $0.7 million of pre-tax costs related to the acquisition, consisting primarily of professional fees, which were recorded in selling and administrative expenses in the </t>
    </r>
    <r>
      <rPr>
        <sz val="10"/>
        <color rgb="FF000000"/>
        <rFont val="Inherit"/>
      </rPr>
      <t>2014</t>
    </r>
    <r>
      <rPr>
        <sz val="10"/>
        <color theme="1"/>
        <rFont val="Inherit"/>
      </rPr>
      <t xml:space="preserve"> consolidated statement of operations. </t>
    </r>
  </si>
  <si>
    <t xml:space="preserve">Based in Billerica, MA, Dynamic Flowform, which has been renamed ATI Flowform Products, uses precision flowforming process technologies to produce thin-walled components in net or near-net shapes across multiple alloy systems, including nickel-based alloys and superalloys, titanium and titanium alloys, zirconium alloys, and specialty and stainless alloys. Management expects this acquisition to expand the Company’s capabilities to produce specialty materials parts and components, primarily in the aerospace and defense, and oil &amp; gas/chemical process industry markets. ATI Flowform Products results are included in the High Performance Materials &amp; Components segment from the date of the acquisition. </t>
  </si>
  <si>
    <t xml:space="preserve">The purchase price allocation includes technology, trademarks and customer intangible assets of $21.4 million, which will be amortized over a 23 year weighted average life, and goodwill of $46.8 million, which is deductible for tax purposes. The final allocation of the purchase price was completed in the second quarter of 2014. </t>
  </si>
  <si>
    <r>
      <t xml:space="preserve">In addition, on June 12, 2014, the Company acquired Hanard Machine, Inc. (“Hanard”) for $20.5 million of cash consideration, net of cash acquired, including $20.0 million paid in </t>
    </r>
    <r>
      <rPr>
        <sz val="10"/>
        <color rgb="FF000000"/>
        <rFont val="Inherit"/>
      </rPr>
      <t>2014</t>
    </r>
    <r>
      <rPr>
        <sz val="10"/>
        <color theme="1"/>
        <rFont val="Inherit"/>
      </rPr>
      <t xml:space="preserve"> and $0.5 million that is expected to be paid in 2015. Located in Salem, OR, Hanard performs precision machining on parts and components made from titanium alloys, nickel-based alloys and superalloys, aluminum, specialty steel, and other ferrous and non-ferrous metals. The business operates as ATI Cast Products Salem Operations, and is reported as a part of the High Performance Materials &amp; Components segment from the date of the acquisition. Management expects this acquisition to expand the Company’s capabilities to produce finished specialty materials parts and components and reinforces the Company’s important aerospace supply chain role.  The purchase price allocation includes technology and customer intangible assets of $4.3 million, which will be amortized over a 20 year life, and goodwill of $8.3 million, which is deductible for tax purposes. The final allocation of the purchase price is expected to be completed by the end of the first quarter of 2015.</t>
    </r>
  </si>
  <si>
    <t>Pro forma financial information has not been included because these acquisitions did not meet certain significance thresholds individually or in the aggregate.</t>
  </si>
  <si>
    <t>Discontinued Operations</t>
  </si>
  <si>
    <t>Discontinued Operations and Disposal Groups [Abstract]</t>
  </si>
  <si>
    <r>
      <t xml:space="preserve">On November 4, 2013, the Company completed the sale of its tungsten materials business, which produces tungsten powder, tungsten heavy alloys, tungsten carbide materials, and carbide cutting tools. In 2013, the Company received cash proceeds, net of transaction costs, of $600.9 million on the sale of this business and recognized a </t>
    </r>
    <r>
      <rPr>
        <sz val="10"/>
        <color rgb="FF000000"/>
        <rFont val="Times New Roman"/>
        <family val="1"/>
      </rPr>
      <t>$428.3 million</t>
    </r>
    <r>
      <rPr>
        <sz val="10"/>
        <color theme="1"/>
        <rFont val="Inherit"/>
      </rPr>
      <t xml:space="preserve"> pre-tax (</t>
    </r>
    <r>
      <rPr>
        <sz val="10"/>
        <color rgb="FF000000"/>
        <rFont val="Times New Roman"/>
        <family val="1"/>
      </rPr>
      <t>$261.4 million</t>
    </r>
    <r>
      <rPr>
        <sz val="10"/>
        <color theme="1"/>
        <rFont val="Inherit"/>
      </rPr>
      <t xml:space="preserve"> after tax) gain which has been recorded in discontinued operations. </t>
    </r>
  </si>
  <si>
    <t xml:space="preserve">Also, during 2013, the Company completed a strategic review of its iron castings and fabricated components businesses. These businesses were not projected to meet the Company’s long-term profitable growth and return on capital employed expectations, resulting in the closure of the fabricated components business and planned divestiture of the iron casting business in 2013. In April 2014, the Company announced the closure of the iron castings business, as the divestiture of this business through a sale process on commercially acceptable terms was unlikely to be successful. The orderly wind-down of operations was completed by the end of the third quarter 2014. The closure of the iron castings business resulted in $1.8 million of cash exit costs in 2014, primarily related to severance benefits, of which $1.0 million was paid in 2014. Payment of the remaining cash exit costs for the iron casting business is expected to be completed within the next twelve months. </t>
  </si>
  <si>
    <t xml:space="preserve">The operating results of the tungsten materials, iron castings and fabricated components businesses have been included in discontinued operations in the Company’s consolidated statements of income for all periods presented. Results of discontinued operations for 2014 include $1.8 million pre-tax of charges associated with the iron castings closure. Results of discontinued operations for 2013 include $19.5 million pre-tax ($11.9 million after-tax) of charges associated with the iron castings and fabricated components divestitures, including $18.6 million of pre-tax asset impairment charges. Results of discontinued operations for 2012 include a $13.0 million pre-tax ($8.8 million after-tax) charge to write down the value of the long-lived assets with the closing of the Alpena, MI iron casting facility. </t>
  </si>
  <si>
    <t>The following table presents summarized results for these discontinued operations (in millions):</t>
  </si>
  <si>
    <t>$</t>
  </si>
  <si>
    <t>Income (loss) before income taxes</t>
  </si>
  <si>
    <t>(0.9</t>
  </si>
  <si>
    <t>)</t>
  </si>
  <si>
    <t>Net liabilities of discontinued operations were $1.3 million at December 31, 2014 and were net assets of $4.2 million at December 31, 2013 and were reported as follows on the consolidated balance sheet (in millions):</t>
  </si>
  <si>
    <t>     Total Assets</t>
  </si>
  <si>
    <t>     Total Liabilities</t>
  </si>
  <si>
    <t>     Net Assets (Liabilities)</t>
  </si>
  <si>
    <t>(1.3</t>
  </si>
  <si>
    <t>Inventory Disclosure [Abstract]</t>
  </si>
  <si>
    <r>
      <t xml:space="preserve">Inventor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 (in millions):</t>
    </r>
  </si>
  <si>
    <t>Raw materials and supplies</t>
  </si>
  <si>
    <t>Work-in-process</t>
  </si>
  <si>
    <t>Finished goods</t>
  </si>
  <si>
    <t>Total inventories at current cost</t>
  </si>
  <si>
    <t>Adjustment from current cost to LIFO cost basis</t>
  </si>
  <si>
    <t>Inventory valuation reserves</t>
  </si>
  <si>
    <t>(68.8</t>
  </si>
  <si>
    <t>(84.3</t>
  </si>
  <si>
    <t>Progress payments</t>
  </si>
  <si>
    <t>(47.6</t>
  </si>
  <si>
    <t>Total inventories, net</t>
  </si>
  <si>
    <r>
      <t xml:space="preserve">Inventories, before progress payments, determined on the LIFO method were </t>
    </r>
    <r>
      <rPr>
        <sz val="10"/>
        <color rgb="FF000000"/>
        <rFont val="Inherit"/>
      </rPr>
      <t>$1,102.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976.1 million</t>
    </r>
    <r>
      <rPr>
        <sz val="10"/>
        <color theme="1"/>
        <rFont val="Inherit"/>
      </rPr>
      <t xml:space="preserve"> at </t>
    </r>
    <r>
      <rPr>
        <sz val="10"/>
        <color rgb="FF000000"/>
        <rFont val="Inherit"/>
      </rPr>
      <t>December 31, 2013</t>
    </r>
    <r>
      <rPr>
        <sz val="10"/>
        <color theme="1"/>
        <rFont val="Inherit"/>
      </rPr>
      <t xml:space="preserve">. The remainder of the inventory was determined using the FIFO and average cost methods, and these inventory values do not differ materially from current cost. The effect of using the LIFO costing methodology to value inventory, rather than FIFO, increased cost of sales by </t>
    </r>
    <r>
      <rPr>
        <sz val="10"/>
        <color rgb="FF000000"/>
        <rFont val="Inherit"/>
      </rPr>
      <t>$24.6 million</t>
    </r>
    <r>
      <rPr>
        <sz val="10"/>
        <color theme="1"/>
        <rFont val="Inherit"/>
      </rPr>
      <t xml:space="preserve"> in </t>
    </r>
    <r>
      <rPr>
        <sz val="10"/>
        <color rgb="FF000000"/>
        <rFont val="Inherit"/>
      </rPr>
      <t>2014</t>
    </r>
    <r>
      <rPr>
        <sz val="10"/>
        <color theme="1"/>
        <rFont val="Inherit"/>
      </rPr>
      <t xml:space="preserv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a decrease in cost of sales of </t>
    </r>
    <r>
      <rPr>
        <sz val="10"/>
        <color rgb="FF000000"/>
        <rFont val="Inherit"/>
      </rPr>
      <t>$80.9 million</t>
    </r>
    <r>
      <rPr>
        <sz val="10"/>
        <color theme="1"/>
        <rFont val="Inherit"/>
      </rPr>
      <t xml:space="preserve"> and </t>
    </r>
    <r>
      <rPr>
        <sz val="10"/>
        <color rgb="FF000000"/>
        <rFont val="Inherit"/>
      </rPr>
      <t>$75.6 million</t>
    </r>
    <r>
      <rPr>
        <sz val="10"/>
        <color theme="1"/>
        <rFont val="Inherit"/>
      </rPr>
      <t xml:space="preserve">, respectively, from using the LIFO costing methodology. Due to deflationary impacts primarily related to raw materials, the carrying value of the Company’s inventory as valued on the LIFO inventory accounting method exceeded current replacement cost at December 31, 2013, and based on a lower of cost or market value analysis, a $35.0 million net realizable value reserve was recorded in the High Performance Materials &amp; Components segment in 2013. This net realizable value reserve was reduced to $10.0 million at </t>
    </r>
    <r>
      <rPr>
        <sz val="10"/>
        <color rgb="FF000000"/>
        <rFont val="Inherit"/>
      </rPr>
      <t>December 31, 2014</t>
    </r>
    <r>
      <rPr>
        <sz val="10"/>
        <color theme="1"/>
        <rFont val="Inherit"/>
      </rPr>
      <t xml:space="preserve">. In addition, continued sluggish demand for industrial titanium products from global markets has resulted in much lower selling prices for these products. As a result, the Company recorded a lower of cost or market charge for industrial titanium products in the Flat Rolled Products segment of </t>
    </r>
    <r>
      <rPr>
        <sz val="10"/>
        <color rgb="FF000000"/>
        <rFont val="Times New Roman"/>
        <family val="1"/>
      </rPr>
      <t>$23.2 million</t>
    </r>
    <r>
      <rPr>
        <sz val="10"/>
        <color theme="1"/>
        <rFont val="Inherit"/>
      </rPr>
      <t xml:space="preserve"> in 2014 and $20.5 million in 2013.</t>
    </r>
  </si>
  <si>
    <r>
      <t xml:space="preserve">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inventory usage resulted in liquidations of LIFO inventory quantities, increasing cost of sales by </t>
    </r>
    <r>
      <rPr>
        <sz val="10"/>
        <color rgb="FF000000"/>
        <rFont val="Inherit"/>
      </rPr>
      <t>$3.8 million</t>
    </r>
    <r>
      <rPr>
        <sz val="10"/>
        <color theme="1"/>
        <rFont val="Inherit"/>
      </rPr>
      <t xml:space="preserve"> and </t>
    </r>
    <r>
      <rPr>
        <sz val="10"/>
        <color rgb="FF000000"/>
        <rFont val="Inherit"/>
      </rPr>
      <t>$1.5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inventories were carried at differing costs prevailing in prior years as compared with the cost of current manufacturing cost and purchases. There were no LIFO liquidations in </t>
    </r>
    <r>
      <rPr>
        <sz val="10"/>
        <color rgb="FF000000"/>
        <rFont val="Inherit"/>
      </rPr>
      <t>2014</t>
    </r>
    <r>
      <rPr>
        <sz val="10"/>
        <color theme="1"/>
        <rFont val="Inherit"/>
      </rPr>
      <t>.</t>
    </r>
  </si>
  <si>
    <t>Property Plant And Equipment</t>
  </si>
  <si>
    <t>Property, Plant and Equipment [Abstract]</t>
  </si>
  <si>
    <t>Property Plant and Equipment</t>
  </si>
  <si>
    <t>Property, Plant and Equipment</t>
  </si>
  <si>
    <r>
      <t xml:space="preserve">Property, plant and equipmen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In millions)</t>
  </si>
  <si>
    <t>Land</t>
  </si>
  <si>
    <t>Buildings</t>
  </si>
  <si>
    <t>Equipment and leasehold improvements</t>
  </si>
  <si>
    <t>Accumulated depreciation and amortization</t>
  </si>
  <si>
    <t>(1,819.8</t>
  </si>
  <si>
    <t>(1,701.2</t>
  </si>
  <si>
    <t>Total property, plant and equipment, net</t>
  </si>
  <si>
    <r>
      <t xml:space="preserve">Construction in progre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71.1 million</t>
    </r>
    <r>
      <rPr>
        <sz val="10"/>
        <color theme="1"/>
        <rFont val="Inherit"/>
      </rPr>
      <t xml:space="preserve"> and </t>
    </r>
    <r>
      <rPr>
        <sz val="10"/>
        <color rgb="FF000000"/>
        <rFont val="Inherit"/>
      </rPr>
      <t>$186.2 million</t>
    </r>
    <r>
      <rPr>
        <sz val="10"/>
        <color theme="1"/>
        <rFont val="Inherit"/>
      </rPr>
      <t xml:space="preserve">, respectively. Depreciation and amortization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Depreciation of property, plant and equipment</t>
  </si>
  <si>
    <t>Software and other amortization</t>
  </si>
  <si>
    <t>Total depreciation and amortization</t>
  </si>
  <si>
    <t>Asset Retirement Obligations</t>
  </si>
  <si>
    <t>Asset Retirement Obligation Disclosure [Abstract]</t>
  </si>
  <si>
    <t>Asset Retirement Obligation</t>
  </si>
  <si>
    <r>
      <t xml:space="preserve">The Company maintains reserves where a legal obligation exists to perform an asset retirement activity and the fair value of the liability can be reasonably estimated. These asset retirement obligations (“AROs”) include liabilities where the timing and (or) method of settlement may be conditional on a future event, that may or may not be within the control of the entity. At </t>
    </r>
    <r>
      <rPr>
        <sz val="10"/>
        <color rgb="FF000000"/>
        <rFont val="Inherit"/>
      </rPr>
      <t>December 31, 2014</t>
    </r>
    <r>
      <rPr>
        <sz val="10"/>
        <color theme="1"/>
        <rFont val="Inherit"/>
      </rPr>
      <t xml:space="preserve">, the Company had recognized AROs of </t>
    </r>
    <r>
      <rPr>
        <sz val="10"/>
        <color rgb="FF000000"/>
        <rFont val="Inherit"/>
      </rPr>
      <t>$25.4 million</t>
    </r>
    <r>
      <rPr>
        <sz val="10"/>
        <color theme="1"/>
        <rFont val="Inherit"/>
      </rPr>
      <t xml:space="preserve"> related to landfill closures, decommissioning costs, facility leases and conditional AROs associated with manufacturing activities using what may be characterized as potentially hazardous materials. The 2013 sale of the tungsten materials business included an indemnification to the buyer for conditional ARO costs of up to </t>
    </r>
    <r>
      <rPr>
        <sz val="10"/>
        <color rgb="FF000000"/>
        <rFont val="Times New Roman"/>
        <family val="1"/>
      </rPr>
      <t>$13 million</t>
    </r>
    <r>
      <rPr>
        <sz val="10"/>
        <color theme="1"/>
        <rFont val="Inherit"/>
      </rPr>
      <t xml:space="preserve"> for a five year period. The Company recorded a </t>
    </r>
    <r>
      <rPr>
        <sz val="10"/>
        <color rgb="FF000000"/>
        <rFont val="Times New Roman"/>
        <family val="1"/>
      </rPr>
      <t>$9.4 million</t>
    </r>
    <r>
      <rPr>
        <sz val="10"/>
        <color theme="1"/>
        <rFont val="Inherit"/>
      </rPr>
      <t xml:space="preserve"> charge in 2013 to increase recorded reserves to </t>
    </r>
    <r>
      <rPr>
        <sz val="10"/>
        <color rgb="FF000000"/>
        <rFont val="Times New Roman"/>
        <family val="1"/>
      </rPr>
      <t>$13 million</t>
    </r>
    <r>
      <rPr>
        <sz val="10"/>
        <color theme="1"/>
        <rFont val="Inherit"/>
      </rPr>
      <t xml:space="preserve"> for these retained liabilities, which was reported as part of the gain on sale of the tungsten materials business. In addition, as part of facility closures in 2013, $4.2 million in decommissioning AROs were reported in continuing operations (see Note 16) on the 2013 consolidated statement of operations. </t>
    </r>
  </si>
  <si>
    <t>Estimates of AROs are evaluated annually in the fourth quarter, or more frequently if material new information becomes known. Accounting for asset retirement obligations requires significant estimation and in certain cases, the Company has determined that an ARO exists, but the amount of the obligation is not reasonably estimable. The Company may determine that additional AROs are required to be recognized as new information becomes available.</t>
  </si>
  <si>
    <r>
      <t xml:space="preserve">Changes in asset retirement oblig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Balance at beginning of year</t>
  </si>
  <si>
    <t>Accretion expense</t>
  </si>
  <si>
    <t>Payments</t>
  </si>
  <si>
    <t>(2.2</t>
  </si>
  <si>
    <t>(0.8</t>
  </si>
  <si>
    <t>Revision of estimates</t>
  </si>
  <si>
    <t>(1.0</t>
  </si>
  <si>
    <t>Liabilities incurred</t>
  </si>
  <si>
    <t>—</t>
  </si>
  <si>
    <t>Balance at end of year</t>
  </si>
  <si>
    <t>Supplemental Financial Statement Information</t>
  </si>
  <si>
    <t>Additional Financial Information Disclosure [Abstract]</t>
  </si>
  <si>
    <r>
      <t xml:space="preserve">Cash and cash equival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Cash</t>
  </si>
  <si>
    <t>Other short-term investments</t>
  </si>
  <si>
    <t>Total cash and cash equivalents</t>
  </si>
  <si>
    <r>
      <t xml:space="preserve">Accounts receivable are presented net of a reserve for doubtful accounts of </t>
    </r>
    <r>
      <rPr>
        <sz val="10"/>
        <color rgb="FF000000"/>
        <rFont val="Inherit"/>
      </rPr>
      <t>$4.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5.3 million</t>
    </r>
    <r>
      <rPr>
        <sz val="10"/>
        <color theme="1"/>
        <rFont val="Inherit"/>
      </rPr>
      <t xml:space="preserve"> at </t>
    </r>
    <r>
      <rPr>
        <sz val="10"/>
        <color rgb="FF000000"/>
        <rFont val="Inherit"/>
      </rPr>
      <t>December 31, 2013</t>
    </r>
    <r>
      <rPr>
        <sz val="10"/>
        <color theme="1"/>
        <rFont val="Inherit"/>
      </rPr>
      <t xml:space="preserve">. During </t>
    </r>
    <r>
      <rPr>
        <sz val="10"/>
        <color rgb="FF000000"/>
        <rFont val="Inherit"/>
      </rPr>
      <t>2014</t>
    </r>
    <r>
      <rPr>
        <sz val="10"/>
        <color theme="1"/>
        <rFont val="Inherit"/>
      </rPr>
      <t xml:space="preserve">, the Company recognized expense of </t>
    </r>
    <r>
      <rPr>
        <sz val="10"/>
        <color rgb="FF000000"/>
        <rFont val="Inherit"/>
      </rPr>
      <t>$0.5 million</t>
    </r>
    <r>
      <rPr>
        <sz val="10"/>
        <color theme="1"/>
        <rFont val="Inherit"/>
      </rPr>
      <t xml:space="preserve"> to increase the reserve for doubtful accounts and wrote off </t>
    </r>
    <r>
      <rPr>
        <sz val="10"/>
        <color rgb="FF000000"/>
        <rFont val="Inherit"/>
      </rPr>
      <t>$1.0 million</t>
    </r>
    <r>
      <rPr>
        <sz val="10"/>
        <color theme="1"/>
        <rFont val="Inherit"/>
      </rPr>
      <t xml:space="preserve"> of uncollectible accounts, which decreased the reserve. During </t>
    </r>
    <r>
      <rPr>
        <sz val="10"/>
        <color rgb="FF000000"/>
        <rFont val="Inherit"/>
      </rPr>
      <t>2013</t>
    </r>
    <r>
      <rPr>
        <sz val="10"/>
        <color theme="1"/>
        <rFont val="Inherit"/>
      </rPr>
      <t xml:space="preserve">, the Company recognized expense of </t>
    </r>
    <r>
      <rPr>
        <sz val="10"/>
        <color rgb="FF000000"/>
        <rFont val="Inherit"/>
      </rPr>
      <t>$1.1 million</t>
    </r>
    <r>
      <rPr>
        <sz val="10"/>
        <color theme="1"/>
        <rFont val="Inherit"/>
      </rPr>
      <t xml:space="preserve"> to increase the reserve for doubtful accounts and wrote off </t>
    </r>
    <r>
      <rPr>
        <sz val="10"/>
        <color rgb="FF000000"/>
        <rFont val="Inherit"/>
      </rPr>
      <t>$0.8 million</t>
    </r>
    <r>
      <rPr>
        <sz val="10"/>
        <color theme="1"/>
        <rFont val="Inherit"/>
      </rPr>
      <t xml:space="preserve"> of uncollectible accounts, which decreased the reserve. Additionally, the reserve for doubtful accounts in 2013 decreased $0.5 million as a result of the sale of the tungsten materials business. During </t>
    </r>
    <r>
      <rPr>
        <sz val="10"/>
        <color rgb="FF000000"/>
        <rFont val="Inherit"/>
      </rPr>
      <t>2012</t>
    </r>
    <r>
      <rPr>
        <sz val="10"/>
        <color theme="1"/>
        <rFont val="Inherit"/>
      </rPr>
      <t xml:space="preserve">, the Company recognized expense of </t>
    </r>
    <r>
      <rPr>
        <sz val="10"/>
        <color rgb="FF000000"/>
        <rFont val="Inherit"/>
      </rPr>
      <t>$1.0 million</t>
    </r>
    <r>
      <rPr>
        <sz val="10"/>
        <color theme="1"/>
        <rFont val="Inherit"/>
      </rPr>
      <t xml:space="preserve"> to increase the reserve for doubtful accounts and wrote off </t>
    </r>
    <r>
      <rPr>
        <sz val="10"/>
        <color rgb="FF000000"/>
        <rFont val="Inherit"/>
      </rPr>
      <t>$1.4 million</t>
    </r>
    <r>
      <rPr>
        <sz val="10"/>
        <color theme="1"/>
        <rFont val="Inherit"/>
      </rPr>
      <t xml:space="preserve"> of uncollectible accounts, which decreased the reserve. </t>
    </r>
  </si>
  <si>
    <r>
      <t xml:space="preserve">Other intangible assets, which are included in Other assets on the accompanying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in millions)</t>
  </si>
  <si>
    <t>Weighted Average Useful life</t>
  </si>
  <si>
    <t>(years)</t>
  </si>
  <si>
    <t>Gross</t>
  </si>
  <si>
    <t>carrying</t>
  </si>
  <si>
    <t>amount</t>
  </si>
  <si>
    <t>Accumulated</t>
  </si>
  <si>
    <t>amortization</t>
  </si>
  <si>
    <t>Technology</t>
  </si>
  <si>
    <t>(14.2</t>
  </si>
  <si>
    <t>(9.9</t>
  </si>
  <si>
    <t>Customer relationships</t>
  </si>
  <si>
    <t>(4.7</t>
  </si>
  <si>
    <t>(3.3</t>
  </si>
  <si>
    <t>Trademarks</t>
  </si>
  <si>
    <t>(4.3</t>
  </si>
  <si>
    <t>Total amortizable intangible assets</t>
  </si>
  <si>
    <t>(23.2</t>
  </si>
  <si>
    <t>(13.2</t>
  </si>
  <si>
    <t>Indefinite-lived trademarks</t>
  </si>
  <si>
    <t>Total intangible assets</t>
  </si>
  <si>
    <r>
      <t xml:space="preserve">Amortizable intangible assets increased in 2014 by $21.4 million and $4.3 million from the acquisitions of ATI Flowform Products and ATI Cast Products Salem Operations, respectively. For a $61.0 million trademark intangible asset, the Company changed the estimate of the period of future benefit from indefinite life to a 15 year useful life beginning in 2014 based on a de-emphasis of legacy business unit tradenames. Amortization expense from continuing operations related to intangible assets was approximately </t>
    </r>
    <r>
      <rPr>
        <sz val="10"/>
        <color rgb="FF000000"/>
        <rFont val="Inherit"/>
      </rPr>
      <t>$10 million</t>
    </r>
    <r>
      <rPr>
        <sz val="10"/>
        <color theme="1"/>
        <rFont val="Inherit"/>
      </rPr>
      <t xml:space="preserve"> for the year ended </t>
    </r>
    <r>
      <rPr>
        <sz val="10"/>
        <color rgb="FF000000"/>
        <rFont val="Inherit"/>
      </rPr>
      <t>December 31, 2014</t>
    </r>
    <r>
      <rPr>
        <sz val="10"/>
        <color theme="1"/>
        <rFont val="Inherit"/>
      </rPr>
      <t xml:space="preserve"> and $5 million for the year ended December 31, 2013. For each of the years ending December 31, 2015 through 2019, annual amortization expense is expected to be approximately $10 million. No impairment of indefinite-lived intangible assets was determined to exist for the year ended December 31, 2013.</t>
    </r>
  </si>
  <si>
    <r>
      <t xml:space="preserve">Accrued liabilities included salaries, wages and other payroll-related liabilities of </t>
    </r>
    <r>
      <rPr>
        <sz val="10"/>
        <color rgb="FF000000"/>
        <rFont val="Inherit"/>
      </rPr>
      <t>$77.3 million</t>
    </r>
    <r>
      <rPr>
        <sz val="10"/>
        <color theme="1"/>
        <rFont val="Inherit"/>
      </rPr>
      <t xml:space="preserve"> and </t>
    </r>
    <r>
      <rPr>
        <sz val="10"/>
        <color rgb="FF000000"/>
        <rFont val="Inherit"/>
      </rPr>
      <t>$52.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Other income (expense)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Rent and royalty income</t>
  </si>
  <si>
    <t>Net gains (losses) on property and investments</t>
  </si>
  <si>
    <t>(0.7</t>
  </si>
  <si>
    <t>Other</t>
  </si>
  <si>
    <t>Total other income, net</t>
  </si>
  <si>
    <t>Debt</t>
  </si>
  <si>
    <t>Debt Disclosure [Abstract]</t>
  </si>
  <si>
    <r>
      <t xml:space="preserve">Debt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Allegheny Technologies $500 million 5.875% Senior Notes due 2023 (a)</t>
  </si>
  <si>
    <t>Allegheny Technologies $500 million 5.95% Senior Notes due 2021</t>
  </si>
  <si>
    <t>Allegheny Technologies $402.5 million 4.25% Convertible Senior Notes due 2014</t>
  </si>
  <si>
    <t>Allegheny Technologies $350 million 9.375% Senior Notes due 2019</t>
  </si>
  <si>
    <t>Allegheny Ludlum 6.95% Debentures due 2025</t>
  </si>
  <si>
    <t>Ladish Series B 6.14% Notes due 2016 (b)</t>
  </si>
  <si>
    <t>Ladish Series C 6.41% Notes due 2015 (c)</t>
  </si>
  <si>
    <t>Domestic Bank Group $400 million unsecured credit agreement</t>
  </si>
  <si>
    <t>Foreign credit agreements</t>
  </si>
  <si>
    <t>Industrial revenue bonds, due through 2020, and other</t>
  </si>
  <si>
    <t>Total short-term and long-term debt</t>
  </si>
  <si>
    <t>Total long-term debt</t>
  </si>
  <si>
    <t>(a)</t>
  </si>
  <si>
    <t>Bearing interest at 6.125% effective August 15, 2014.</t>
  </si>
  <si>
    <t>(b)</t>
  </si>
  <si>
    <r>
      <t xml:space="preserve">Includes fair value adjustments of </t>
    </r>
    <r>
      <rPr>
        <sz val="10"/>
        <color rgb="FF000000"/>
        <rFont val="Inherit"/>
      </rPr>
      <t>$0.4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c)</t>
  </si>
  <si>
    <r>
      <t xml:space="preserve">Includes fair value adjustments of </t>
    </r>
    <r>
      <rPr>
        <sz val="10"/>
        <color rgb="FF000000"/>
        <rFont val="Inherit"/>
      </rPr>
      <t>$0.3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Interest expense was </t>
    </r>
    <r>
      <rPr>
        <sz val="10"/>
        <color rgb="FF000000"/>
        <rFont val="Inherit"/>
      </rPr>
      <t>$109.8 million</t>
    </r>
    <r>
      <rPr>
        <sz val="10"/>
        <color theme="1"/>
        <rFont val="Inherit"/>
      </rPr>
      <t xml:space="preserve"> in </t>
    </r>
    <r>
      <rPr>
        <sz val="10"/>
        <color rgb="FF000000"/>
        <rFont val="Inherit"/>
      </rPr>
      <t>2014</t>
    </r>
    <r>
      <rPr>
        <sz val="10"/>
        <color theme="1"/>
        <rFont val="Inherit"/>
      </rPr>
      <t xml:space="preserve">, </t>
    </r>
    <r>
      <rPr>
        <sz val="10"/>
        <color rgb="FF000000"/>
        <rFont val="Inherit"/>
      </rPr>
      <t>$66.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72.4 million</t>
    </r>
    <r>
      <rPr>
        <sz val="10"/>
        <color theme="1"/>
        <rFont val="Inherit"/>
      </rPr>
      <t xml:space="preserve"> in </t>
    </r>
    <r>
      <rPr>
        <sz val="10"/>
        <color rgb="FF000000"/>
        <rFont val="Inherit"/>
      </rPr>
      <t>2012</t>
    </r>
    <r>
      <rPr>
        <sz val="10"/>
        <color theme="1"/>
        <rFont val="Inherit"/>
      </rPr>
      <t xml:space="preserve">. Interest expense was reduced by </t>
    </r>
    <r>
      <rPr>
        <sz val="10"/>
        <color rgb="FF000000"/>
        <rFont val="Inherit"/>
      </rPr>
      <t>$5.3 million</t>
    </r>
    <r>
      <rPr>
        <sz val="10"/>
        <color theme="1"/>
        <rFont val="Inherit"/>
      </rPr>
      <t xml:space="preserve">, </t>
    </r>
    <r>
      <rPr>
        <sz val="10"/>
        <color rgb="FF000000"/>
        <rFont val="Inherit"/>
      </rPr>
      <t>$45.7 million</t>
    </r>
    <r>
      <rPr>
        <sz val="10"/>
        <color theme="1"/>
        <rFont val="Inherit"/>
      </rPr>
      <t xml:space="preserve">, and </t>
    </r>
    <r>
      <rPr>
        <sz val="10"/>
        <color rgb="FF000000"/>
        <rFont val="Inherit"/>
      </rPr>
      <t>$24.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rom interest capitalization on capital projects. Interest and commitment fees paid were </t>
    </r>
    <r>
      <rPr>
        <sz val="10"/>
        <color rgb="FF000000"/>
        <rFont val="Inherit"/>
      </rPr>
      <t>$113.2 million</t>
    </r>
    <r>
      <rPr>
        <sz val="10"/>
        <color theme="1"/>
        <rFont val="Inherit"/>
      </rPr>
      <t xml:space="preserve"> in </t>
    </r>
    <r>
      <rPr>
        <sz val="10"/>
        <color rgb="FF000000"/>
        <rFont val="Inherit"/>
      </rPr>
      <t>2014</t>
    </r>
    <r>
      <rPr>
        <sz val="10"/>
        <color theme="1"/>
        <rFont val="Inherit"/>
      </rPr>
      <t xml:space="preserve">, </t>
    </r>
    <r>
      <rPr>
        <sz val="10"/>
        <color rgb="FF000000"/>
        <rFont val="Inherit"/>
      </rPr>
      <t>$110.6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96.5 million</t>
    </r>
    <r>
      <rPr>
        <sz val="10"/>
        <color theme="1"/>
        <rFont val="Inherit"/>
      </rPr>
      <t xml:space="preserve"> in </t>
    </r>
    <r>
      <rPr>
        <sz val="10"/>
        <color rgb="FF000000"/>
        <rFont val="Inherit"/>
      </rPr>
      <t>2012</t>
    </r>
    <r>
      <rPr>
        <sz val="10"/>
        <color theme="1"/>
        <rFont val="Inherit"/>
      </rPr>
      <t xml:space="preserve">. Net interest expense includes interest income of </t>
    </r>
    <r>
      <rPr>
        <sz val="10"/>
        <color rgb="FF000000"/>
        <rFont val="Inherit"/>
      </rPr>
      <t>$1.1 million</t>
    </r>
    <r>
      <rPr>
        <sz val="10"/>
        <color theme="1"/>
        <rFont val="Inherit"/>
      </rPr>
      <t xml:space="preserve"> in </t>
    </r>
    <r>
      <rPr>
        <sz val="10"/>
        <color rgb="FF000000"/>
        <rFont val="Inherit"/>
      </rPr>
      <t>2014</t>
    </r>
    <r>
      <rPr>
        <sz val="10"/>
        <color theme="1"/>
        <rFont val="Inherit"/>
      </rPr>
      <t xml:space="preserve">, </t>
    </r>
    <r>
      <rPr>
        <sz val="10"/>
        <color rgb="FF000000"/>
        <rFont val="Inherit"/>
      </rPr>
      <t>$0.8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0.8 million</t>
    </r>
    <r>
      <rPr>
        <sz val="10"/>
        <color theme="1"/>
        <rFont val="Inherit"/>
      </rPr>
      <t xml:space="preserve"> in </t>
    </r>
    <r>
      <rPr>
        <sz val="10"/>
        <color rgb="FF000000"/>
        <rFont val="Inherit"/>
      </rPr>
      <t>2012</t>
    </r>
    <r>
      <rPr>
        <sz val="10"/>
        <color theme="1"/>
        <rFont val="Inherit"/>
      </rPr>
      <t>.</t>
    </r>
  </si>
  <si>
    <r>
      <t xml:space="preserve">Scheduled principal payments during the next five years are </t>
    </r>
    <r>
      <rPr>
        <sz val="10"/>
        <color rgb="FF000000"/>
        <rFont val="Inherit"/>
      </rPr>
      <t>$17.8 million</t>
    </r>
    <r>
      <rPr>
        <sz val="10"/>
        <color theme="1"/>
        <rFont val="Inherit"/>
      </rPr>
      <t xml:space="preserve"> in 2015, </t>
    </r>
    <r>
      <rPr>
        <sz val="10"/>
        <color rgb="FF000000"/>
        <rFont val="Inherit"/>
      </rPr>
      <t>$7.7 million</t>
    </r>
    <r>
      <rPr>
        <sz val="10"/>
        <color theme="1"/>
        <rFont val="Inherit"/>
      </rPr>
      <t xml:space="preserve"> in 2016, </t>
    </r>
    <r>
      <rPr>
        <sz val="10"/>
        <color rgb="FF000000"/>
        <rFont val="Inherit"/>
      </rPr>
      <t>$0.5 million</t>
    </r>
    <r>
      <rPr>
        <sz val="10"/>
        <color theme="1"/>
        <rFont val="Inherit"/>
      </rPr>
      <t xml:space="preserve"> in 2017, </t>
    </r>
    <r>
      <rPr>
        <sz val="10"/>
        <color rgb="FF000000"/>
        <rFont val="Inherit"/>
      </rPr>
      <t>$0.2 million</t>
    </r>
    <r>
      <rPr>
        <sz val="10"/>
        <color theme="1"/>
        <rFont val="Inherit"/>
      </rPr>
      <t xml:space="preserve"> in 2018, and </t>
    </r>
    <r>
      <rPr>
        <sz val="10"/>
        <color rgb="FF000000"/>
        <rFont val="Inherit"/>
      </rPr>
      <t>$350.1 million</t>
    </r>
    <r>
      <rPr>
        <sz val="10"/>
        <color theme="1"/>
        <rFont val="Inherit"/>
      </rPr>
      <t xml:space="preserve"> in 2019.</t>
    </r>
  </si>
  <si>
    <t>2023 Notes</t>
  </si>
  <si>
    <t xml:space="preserve">On July 12, 2013, ATI issued $500 million aggregate principal amount of 5.875% Senior Notes due 2023 (the “2023 Notes”). Interest on the 2023 Notes is payable semi-annually in arrears, and the 2023 Notes will mature on August 15, 2023, unless redeemed or repurchased earlier. Underwriting fees, discount, and other third-party expenses for the issuance of the 2023 Notes were $5.2 million in 2013, and are being amortized to interest expense over the 10-year term of the 2023 Notes. The 2023 Notes are unsecured and unsubordinated obligations of the Company and equally ranked with all of its existing and future senior unsecured debt. The interest rate payable on the 2023 Notes is subject to adjustment in the event of a change in the credit ratings on the 2023 Notes. During the fourth quarter of 2014, Moody’s downgraded the Company’s credit rating one notch to Ba1 from Baa3, resulting in an increase of the interest rate on the 2023 Notes from 5.875% to 6.125% effective with the interest period beginning August 15, 2014. Future downgrades of the Company’s credit ratings could result in additional increases to the interest cost with respect to the 2023 Notes. </t>
  </si>
  <si>
    <t>Unsecured Credit Agreement</t>
  </si>
  <si>
    <t xml:space="preserve">The Company has a $400 million senior unsecured domestic revolving credit facility (“credit facility”) which expires May 31, 2018. Under the terms of the facility, the Company may increase the size of the credit facility by up to $100 million without seeking the further approval of the lending group. </t>
  </si>
  <si>
    <t xml:space="preserve">In October 2014, the Company amended the credit facility to modify the maximum leverage ratio and minimum interest coverage ratio permitted under the credit facility and to revise the calculation definitions for these two ratios. In addition, the amended credit facility provides for a springing lien on certain of the Company’s accounts receivable and inventory. This springing lien would become effective in the future if the Company’s credit ratings from both Standard &amp; Poor’s and Moody’s are below investment grade, and would be subsequently released if the Company’s credit rating returns to investment grade from either rating agency, assuming no event of default condition existed. Third-party costs associated with this amendment were $1.2 million in 2014, and are being amortized to interest expense over the remaining term of the credit facility. </t>
  </si>
  <si>
    <t>As amended, the credit facility requires the Company to maintain a leverage ratio (measured as consolidated total indebtedness net of cash on hand in excess of $50 million, divided by consolidated EBITDA, defined as earnings before interest, taxes, depreciation and amortization, and non-cash pension expense, with the definition of consolidated EBIT excluding any gain or loss attributable to sale or other dispositions of assets outside the ordinary course of business, for the four prior fiscal quarters) of not greater than 5.75 for the quarter ended December 31, 2014, 5.00 for the quarter ended March 31, 2015, 4.50 for the quarter ended June 30, 2015, 3.75 for the quarter ended September 30, 2015, and 3.50 for the quarter ended December 31, 2015 and for each fiscal quarter thereafter. The credit facility, as amended, also requires the Company to maintain an interest coverage ratio (consolidated EBITDA as calculated for the leverage ratio, divided by interest expense) of not less than 2.0 for the quarter ended December 31, 2014, 2.50 for the quarter ended March 31, 2015, 3.00 for the quarter ended June 30, 2015, 3.25 for the quarter ended September 30, 2015, and 3.50 for the quarter ended December 31, 2015 and for each fiscal quarter thereafter. At December 31, 2014, the leverage ratio was 4.20 and the interest coverage ratio was 2.79. The Company was in compliance with these required ratios during all applicable periods. As of December 31, 2014, there were no outstanding borrowings made against the facility, although a portion of the facility was used to support approximately $4.7 million in letters of credit. The credit facility includes a $200 million sublimit for the issuance of letters of credit.</t>
  </si>
  <si>
    <t xml:space="preserve">Borrowings under the credit facility bear interest at the Company’s option at either: (1) the one-, two-, three- or six-month LIBOR rate plus a margin ranging from 1.25% to 2.50% depending upon the value of the leverage ratio as defined by the credit facility agreement; or (2) a base rate announced from time-to-time by the lending group (i.e., the Prime lending rate plus a margin ranging from 0.25% to 1.50% depending on the value of the leverage ratio). In addition, the credit facility contains a letter of credit fee of 1.25% to 2.50% and a facility fee of 0.18% to 0.35%, both depending upon the value of the leverage ratio. The Company’s overall borrowing costs under the credit facility are not affected by changes in the Company’s credit ratings. </t>
  </si>
  <si>
    <t>Convertible Notes</t>
  </si>
  <si>
    <t xml:space="preserve">In June 2009, ATI issued $402.5 million in aggregate principal amount of 4.25% Convertible Senior Notes due 2014 (the “Convertible Notes”). Interest was payable semi-annually on June 1 and December 1 of each year. The Convertible Notes were unsecured and unsubordinated obligations of the Company and ranked equally with all of its existing and future senior unsecured debt. </t>
  </si>
  <si>
    <t xml:space="preserve">On June 2, 2014, the Company repaid the remaining $397.5 million outstanding of the Convertible Notes. Holders of the Convertible Notes had the option to convert their notes into shares of ATI common stock at any time prior to the close of business on the second scheduled trading day immediately preceding the June 1, 2014 maturity date. Prior to the maturity date, $5.0 million of the Convertible Notes were converted into 120,476 shares of ATI common stock. The conversion rate for the Convertible Notes was 23.9263 shares of ATI common stock per $1,000 principal amount of Convertible Notes, equivalent to a conversion price of approximately $41.795 per share. Other than receiving cash in lieu of fractional shares, holders did not have the option to receive cash instead of shares of common stock upon conversion. </t>
  </si>
  <si>
    <t>Ladish Notes</t>
  </si>
  <si>
    <r>
      <t xml:space="preserve">In conjunction with the acquisition of Ladish Co., Inc. (“Ladish”, now ATI Ladish LLC) in May 2011, the Company assumed the Series B and Series C Notes previously issued by Ladish. The Series B </t>
    </r>
    <r>
      <rPr>
        <sz val="10"/>
        <color rgb="FF000000"/>
        <rFont val="Inherit"/>
      </rPr>
      <t>6.14%</t>
    </r>
    <r>
      <rPr>
        <sz val="10"/>
        <color theme="1"/>
        <rFont val="Inherit"/>
      </rPr>
      <t xml:space="preserve"> Notes are unsecured and have a principal balance of </t>
    </r>
    <r>
      <rPr>
        <sz val="10"/>
        <color rgb="FF000000"/>
        <rFont val="Inherit"/>
      </rPr>
      <t>$11.5 million</t>
    </r>
    <r>
      <rPr>
        <sz val="10"/>
        <color theme="1"/>
        <rFont val="Inherit"/>
      </rPr>
      <t xml:space="preserve"> at </t>
    </r>
    <r>
      <rPr>
        <sz val="10"/>
        <color rgb="FF000000"/>
        <rFont val="Inherit"/>
      </rPr>
      <t>December 31, 2014</t>
    </r>
    <r>
      <rPr>
        <sz val="10"/>
        <color theme="1"/>
        <rFont val="Inherit"/>
      </rPr>
      <t xml:space="preserve">, excluding fair value adjustments. The Series B Notes pay interest semi-annually and mature on May 16, 2016, with the principal amortizing equally in annual payments over the remaining term. The Series C </t>
    </r>
    <r>
      <rPr>
        <sz val="10"/>
        <color rgb="FF000000"/>
        <rFont val="Inherit"/>
      </rPr>
      <t>6.41%</t>
    </r>
    <r>
      <rPr>
        <sz val="10"/>
        <color theme="1"/>
        <rFont val="Inherit"/>
      </rPr>
      <t xml:space="preserve"> Notes are unsecured and have a principal balance of </t>
    </r>
    <r>
      <rPr>
        <sz val="10"/>
        <color rgb="FF000000"/>
        <rFont val="Inherit"/>
      </rPr>
      <t>$10.0 million</t>
    </r>
    <r>
      <rPr>
        <sz val="10"/>
        <color theme="1"/>
        <rFont val="Inherit"/>
      </rPr>
      <t xml:space="preserve"> at </t>
    </r>
    <r>
      <rPr>
        <sz val="10"/>
        <color rgb="FF000000"/>
        <rFont val="Inherit"/>
      </rPr>
      <t>December 31, 2014</t>
    </r>
    <r>
      <rPr>
        <sz val="10"/>
        <color theme="1"/>
        <rFont val="Inherit"/>
      </rPr>
      <t xml:space="preserve">, excluding fair value adjustments. The Series C Notes pay interest semi-annually and mature on September 2, 2015, with the principal amortizing equally in annual payments over the remaining term. The Series B and Series C Notes contain financial covenants specific to Ladish which (1) limit the incurrence of certain additional debt; (2) require a certain level of consolidated adjusted net worth; (3) require minimum fixed charges coverage ratio; and (4) require a limited amount of funded debt to consolidated cash flow. The covenant on incurrence of additional debt limits funded debt to 60% of total capitalization. Ladish was in compliance with all Series B and Series C covenants at </t>
    </r>
    <r>
      <rPr>
        <sz val="10"/>
        <color rgb="FF000000"/>
        <rFont val="Inherit"/>
      </rPr>
      <t>December 31, 2014</t>
    </r>
    <r>
      <rPr>
        <sz val="10"/>
        <color theme="1"/>
        <rFont val="Inherit"/>
      </rPr>
      <t>. In March 2012, the Ladish Series B and Series C Notes were amended to replace certain reporting requirements specific to these Notes with a Parent Guaranty Agreement by ATI, by which ATI unconditionally guarantees all amounts payable by ATI Ladish LLC for the Series B and Series C Notes. As a result of the March 2012 amendment, the Series B and Series C Notes are equally ranked with all of ATI’s existing and future senior unsecured debt.</t>
    </r>
  </si>
  <si>
    <t>Foreign and Other Credit Facilities</t>
  </si>
  <si>
    <r>
      <t xml:space="preserve">The Company has an additional separate credit facility for the issuance of letters of credit. As of </t>
    </r>
    <r>
      <rPr>
        <sz val="10"/>
        <color rgb="FF000000"/>
        <rFont val="Inherit"/>
      </rPr>
      <t>December 31, 2014</t>
    </r>
    <r>
      <rPr>
        <sz val="10"/>
        <color theme="1"/>
        <rFont val="Inherit"/>
      </rPr>
      <t xml:space="preserve">, </t>
    </r>
    <r>
      <rPr>
        <sz val="10"/>
        <color rgb="FF000000"/>
        <rFont val="Inherit"/>
      </rPr>
      <t>$32 million</t>
    </r>
    <r>
      <rPr>
        <sz val="10"/>
        <color theme="1"/>
        <rFont val="Inherit"/>
      </rPr>
      <t xml:space="preserve"> in letters of credit were outstanding under this facility.</t>
    </r>
  </si>
  <si>
    <t xml:space="preserve">STAL, the Company’s Chinese joint venture company in which ATI has a 60% interest, had a 205 million renminbi revolving credit facility with a group of banks that expired in August 2014. Replacement of the credit facility is expected to be finalized in the first quarter of 2015. </t>
  </si>
  <si>
    <r>
      <t xml:space="preserve">The Company has no off-balance sheet financing relationships as defined in Item 303(a)(4) of SEC Regulation S-K, with variable interest entities, structured finance entities, or any other unconsolidated entities. At </t>
    </r>
    <r>
      <rPr>
        <sz val="10"/>
        <color rgb="FF000000"/>
        <rFont val="Inherit"/>
      </rPr>
      <t>December 31, 2014</t>
    </r>
    <r>
      <rPr>
        <sz val="10"/>
        <color theme="1"/>
        <rFont val="Inherit"/>
      </rPr>
      <t>, the Company had not guaranteed any third-party indebtedness.</t>
    </r>
  </si>
  <si>
    <t>Derivative Financial Instruments and Hedging</t>
  </si>
  <si>
    <t>Derivative Instruments and Hedging Activities Disclosure [Abstract]</t>
  </si>
  <si>
    <t>As part of its risk management strategy, the Company, from time-to-time, utilizes derivative financial instruments to manage its exposure to changes in raw material prices, energy costs, foreign currencies, and interest rates. In accordance with applicable accounting standards, the Company accounts for most of these contracts as hedges. In general, hedge effectiveness is determined by examining the relationship between offsetting changes in fair value or cash flows attributable to the item being hedged, and the financial instrument being used for the hedge. Effectiveness is measured utilizing regression analysis and other techniques to determine whether the change in the fair market value or cash flows of the derivative exceeds the change in fair value or cash flow of the hedged item. Calculated ineffectiveness, if any, is immediately recognized on the statement of operations.</t>
  </si>
  <si>
    <t>The Company sometimes uses futures and swap contracts to manage exposure to changes in prices for forecasted purchases of raw materials, such as nickel, and energy costs, such as electricity and natural gas. Generally under these contracts, which are accounted for as cash flow hedges, the price of the item being hedged is fixed at the time that the contract is entered into and the Company is obligated to make or receive a payment equal to the net change between this fixed price and the market price at the date the contract matures.</t>
  </si>
  <si>
    <r>
      <t xml:space="preserve">The majority of ATI’s products are sold utilizing raw material surcharges and index mechanisms. However, as of </t>
    </r>
    <r>
      <rPr>
        <sz val="10"/>
        <color rgb="FF000000"/>
        <rFont val="Inherit"/>
      </rPr>
      <t>December 31, 2014</t>
    </r>
    <r>
      <rPr>
        <sz val="10"/>
        <color theme="1"/>
        <rFont val="Inherit"/>
      </rPr>
      <t xml:space="preserve">, the Company had entered into financial hedging arrangements primarily at the request of its customers, related to firm orders, for an aggregate notional amount of approximately 15% of the Company’s estimated annual nickel requirements. These nickel hedges extend to </t>
    </r>
    <r>
      <rPr>
        <sz val="10"/>
        <color rgb="FF000000"/>
        <rFont val="Inherit"/>
      </rPr>
      <t>2020</t>
    </r>
    <r>
      <rPr>
        <sz val="10"/>
        <color theme="1"/>
        <rFont val="Inherit"/>
      </rPr>
      <t>.</t>
    </r>
  </si>
  <si>
    <r>
      <t xml:space="preserve">At </t>
    </r>
    <r>
      <rPr>
        <sz val="10"/>
        <color rgb="FF000000"/>
        <rFont val="Inherit"/>
      </rPr>
      <t>December 31, 2014</t>
    </r>
    <r>
      <rPr>
        <sz val="10"/>
        <color theme="1"/>
        <rFont val="Inherit"/>
      </rPr>
      <t xml:space="preserve">, the outstanding financial derivatives used to hedge the Company’s exposure to energy cost volatility included natural gas cost hedges for approximately </t>
    </r>
    <r>
      <rPr>
        <sz val="10"/>
        <color rgb="FF000000"/>
        <rFont val="Inherit"/>
      </rPr>
      <t>80%</t>
    </r>
    <r>
      <rPr>
        <sz val="10"/>
        <color theme="1"/>
        <rFont val="Inherit"/>
      </rPr>
      <t xml:space="preserve"> of its annual forecasted domestic requirements for 2015, </t>
    </r>
    <r>
      <rPr>
        <sz val="10"/>
        <color rgb="FF000000"/>
        <rFont val="Inherit"/>
      </rPr>
      <t>70%</t>
    </r>
    <r>
      <rPr>
        <sz val="10"/>
        <color theme="1"/>
        <rFont val="Inherit"/>
      </rPr>
      <t xml:space="preserve"> for 2016, and approximately </t>
    </r>
    <r>
      <rPr>
        <sz val="10"/>
        <color rgb="FF000000"/>
        <rFont val="Inherit"/>
      </rPr>
      <t>40%</t>
    </r>
    <r>
      <rPr>
        <sz val="10"/>
        <color theme="1"/>
        <rFont val="Inherit"/>
      </rPr>
      <t xml:space="preserve"> for 2017. There were no material electricity hedge contracts outstanding as of December 31, 2014. </t>
    </r>
  </si>
  <si>
    <t>While the majority of the Company’s direct export sales are transacted in U.S. dollars, foreign currency exchange contracts are used, from time-to-time, to limit transactional exposure to changes in currency exchange rates for those transactions denominated in a non-U.S. currency. The Company sometimes purchases foreign currency forward contracts that permit it to sell specified amounts of foreign currencies expected to be received from its export sales for pre-established U.S. dollar amounts at specified dates. The forward contracts are denominated in the same foreign currencies in which export sales are denominated. These contracts are designated as hedges of the variability in cash flows of a portion of the forecasted future export sales transactions which otherwise would expose the Company to foreign currency risk, primarily euros. At December 31, 2014, the Company held euro forward sales contracts designated as hedges with a notional value of approximately 388 million euros with maturity dates through June 2018, including approximately 175 million euros with maturities in 2015. In addition, the Company may also designate cash balances held in foreign currencies as hedges of forecasted foreign currency transactions.</t>
  </si>
  <si>
    <t>The Company may enter into derivative interest rate contracts to maintain a reasonable balance between fixed- and floating-rate debt. There were no unsettled derivative financial instruments related to debt balances for the periods presented.</t>
  </si>
  <si>
    <t>There are no credit risk-related contingent features in the Company’s derivative contracts, and the contracts contained no provisions under which the Company has posted, or would be required to post, collateral. The counterparties to the Company’s derivative contracts were substantial and creditworthy commercial banks that are recognized market makers. The Company controls its credit exposure by diversifying across multiple counterparties and by monitoring credit ratings and credit default swap spreads of its counterparties. The Company also enters into master netting agreements with counterparties when possible.</t>
  </si>
  <si>
    <t>The fair values of the Company’s derivative financial instruments are presented below, representing the gross amounts recognized which are not offset by counterpart or by type of item hedged. All fair values for these derivatives were measured using Level 2 information as defined by the accounting standard hierarchy, which includes quoted prices for similar assets or liabilities in active markets, quoted prices for identical or similar assets or liabilities in markets that are not active, and inputs derived principally from or corroborated by observable market data.</t>
  </si>
  <si>
    <t>December 31,</t>
  </si>
  <si>
    <t>Asset derivatives</t>
  </si>
  <si>
    <t>Balance sheet location</t>
  </si>
  <si>
    <t>Derivatives designated as hedging instruments:</t>
  </si>
  <si>
    <t>Foreign exchange contracts</t>
  </si>
  <si>
    <t>Prepaid expenses and other current assets</t>
  </si>
  <si>
    <t>Nickel and other raw material contracts</t>
  </si>
  <si>
    <t>Natural gas contracts</t>
  </si>
  <si>
    <t>Total derivatives designated as hedging instruments:</t>
  </si>
  <si>
    <t>Derivatives not designated as hedging instruments:</t>
  </si>
  <si>
    <t>Total derivatives not designated as hedging instruments:</t>
  </si>
  <si>
    <t>Total asset derivatives</t>
  </si>
  <si>
    <t>Liability derivatives</t>
  </si>
  <si>
    <t>Electricity contracts</t>
  </si>
  <si>
    <t>Total liability derivatives</t>
  </si>
  <si>
    <t>For derivative financial instruments that are designated as cash flow hedges, the effective portion of the gain or loss on the derivative is reported as a component of other comprehensive income (OCI) and reclassified into earnings in the same period or periods during which the hedged item affects earnings. Gains and losses on the derivative representing either hedge ineffectiveness or hedge components excluded from the assessment of effectiveness are recognized in current period results. The Company did not use fair value or net investment hedges for the periods presented. The effects of derivative instruments in the tables below are presented net of related income taxes.</t>
  </si>
  <si>
    <r>
      <t xml:space="preserve">Activity with regard to derivatives designated as cash flow hedges for the year ended </t>
    </r>
    <r>
      <rPr>
        <sz val="10"/>
        <color rgb="FF000000"/>
        <rFont val="Inherit"/>
      </rPr>
      <t>December 31, 2014</t>
    </r>
    <r>
      <rPr>
        <sz val="10"/>
        <color theme="1"/>
        <rFont val="Inherit"/>
      </rPr>
      <t xml:space="preserve"> were as follows (in millions):</t>
    </r>
  </si>
  <si>
    <t>Derivatives in Cash Flow</t>
  </si>
  <si>
    <t>Hedging Relationships</t>
  </si>
  <si>
    <t>Amount of Gain (Loss)</t>
  </si>
  <si>
    <t>Recognized in OCI on</t>
  </si>
  <si>
    <t>(Effective Portion)</t>
  </si>
  <si>
    <t>Reclassified from</t>
  </si>
  <si>
    <t>Accumulated OCI</t>
  </si>
  <si>
    <t>into Income</t>
  </si>
  <si>
    <t>(Effective Portion) (a)</t>
  </si>
  <si>
    <t>Recognized in Income</t>
  </si>
  <si>
    <t>on Derivatives  (Ineffective</t>
  </si>
  <si>
    <t>Portion and Amount</t>
  </si>
  <si>
    <t>Excluded from</t>
  </si>
  <si>
    <t>Effectiveness Testing) (b)</t>
  </si>
  <si>
    <t>(1.6</t>
  </si>
  <si>
    <t>(8.4</t>
  </si>
  <si>
    <t>(0.6</t>
  </si>
  <si>
    <t>(5.4</t>
  </si>
  <si>
    <t>(10.9</t>
  </si>
  <si>
    <t>(2.3</t>
  </si>
  <si>
    <t>(0.1</t>
  </si>
  <si>
    <t>(0.2</t>
  </si>
  <si>
    <t>(9.1</t>
  </si>
  <si>
    <t>(15.5</t>
  </si>
  <si>
    <t>(8.6</t>
  </si>
  <si>
    <t>The gains (losses) reclassified from accumulated OCI into income related to the effective portion of the derivatives are presented in cost of sales.</t>
  </si>
  <si>
    <t>The gains (losses) recognized in income on derivatives related to the ineffective portion and the amount excluded from effectiveness testing are presented in selling and administrative expenses.</t>
  </si>
  <si>
    <r>
      <t xml:space="preserve">Assuming market prices remain constant with those at </t>
    </r>
    <r>
      <rPr>
        <sz val="10"/>
        <color rgb="FF000000"/>
        <rFont val="Inherit"/>
      </rPr>
      <t>December 31, 2014</t>
    </r>
    <r>
      <rPr>
        <sz val="10"/>
        <color theme="1"/>
        <rFont val="Inherit"/>
      </rPr>
      <t xml:space="preserve">, a gain of </t>
    </r>
    <r>
      <rPr>
        <sz val="10"/>
        <color rgb="FF000000"/>
        <rFont val="Inherit"/>
      </rPr>
      <t>$5.3 million</t>
    </r>
    <r>
      <rPr>
        <sz val="10"/>
        <color theme="1"/>
        <rFont val="Inherit"/>
      </rPr>
      <t>, net of tax, is expected to be recognized over the next 12 months.</t>
    </r>
  </si>
  <si>
    <t>The disclosures of gains or losses presented above for nickel and other raw material contracts and foreign exchange contracts do not take into account the anticipated underlying transactions. Since these derivative contracts represent hedges, the net effect of any gain or loss on results of operations may be fully or partially offset.</t>
  </si>
  <si>
    <t>Derivatives that are not designated as hedging instruments were as follows:</t>
  </si>
  <si>
    <t>Amount of Gain (Loss) Recognized</t>
  </si>
  <si>
    <t>in Income on Derivatives</t>
  </si>
  <si>
    <t>Derivatives Not Designated as Hedging Instruments</t>
  </si>
  <si>
    <t>(0.3</t>
  </si>
  <si>
    <t>Changes in the fair value of foreign exchange contract derivatives not designated as hedging instruments are recorded in cost of sales.</t>
  </si>
  <si>
    <t>Fair Value Of Financial Instruments</t>
  </si>
  <si>
    <t>Fair Value Disclosures [Abstract]</t>
  </si>
  <si>
    <t>Fair Value of Financial Instruments</t>
  </si>
  <si>
    <r>
      <t xml:space="preserve">The estimated fair value of financial instruments at </t>
    </r>
    <r>
      <rPr>
        <sz val="10"/>
        <color rgb="FF000000"/>
        <rFont val="Inherit"/>
      </rPr>
      <t>December 31, 2014</t>
    </r>
    <r>
      <rPr>
        <sz val="10"/>
        <color theme="1"/>
        <rFont val="Inherit"/>
      </rPr>
      <t xml:space="preserve"> was as follows:</t>
    </r>
  </si>
  <si>
    <t>Fair Value Measurements at Reporting Date Using</t>
  </si>
  <si>
    <t>Carrying</t>
  </si>
  <si>
    <t>Amount</t>
  </si>
  <si>
    <t>Estimated</t>
  </si>
  <si>
    <t>Fair Value</t>
  </si>
  <si>
    <t>Quoted Prices in</t>
  </si>
  <si>
    <t>Active Markets for</t>
  </si>
  <si>
    <t>Identical Assets</t>
  </si>
  <si>
    <t>(Level 1)</t>
  </si>
  <si>
    <t>Significant</t>
  </si>
  <si>
    <t>Observable</t>
  </si>
  <si>
    <t>Inputs</t>
  </si>
  <si>
    <t>(Level 2)</t>
  </si>
  <si>
    <t>Derivative financial instruments:</t>
  </si>
  <si>
    <t>Liabilities</t>
  </si>
  <si>
    <r>
      <t xml:space="preserve">The estimated fair value of financial instruments at </t>
    </r>
    <r>
      <rPr>
        <sz val="10"/>
        <color rgb="FF000000"/>
        <rFont val="Inherit"/>
      </rPr>
      <t>December 31, 2013</t>
    </r>
    <r>
      <rPr>
        <sz val="10"/>
        <color theme="1"/>
        <rFont val="Inherit"/>
      </rPr>
      <t xml:space="preserve"> was as follows:</t>
    </r>
  </si>
  <si>
    <t>In accordance with accounting standards, 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standards established three levels of a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r>
      <t xml:space="preserve">The availability of observable market data is monitored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No transfers between levels were reported in </t>
    </r>
    <r>
      <rPr>
        <sz val="10"/>
        <color rgb="FF000000"/>
        <rFont val="Inherit"/>
      </rPr>
      <t>2014</t>
    </r>
    <r>
      <rPr>
        <sz val="10"/>
        <color theme="1"/>
        <rFont val="Inherit"/>
      </rPr>
      <t xml:space="preserve"> or </t>
    </r>
    <r>
      <rPr>
        <sz val="10"/>
        <color rgb="FF000000"/>
        <rFont val="Inherit"/>
      </rPr>
      <t>2013</t>
    </r>
    <r>
      <rPr>
        <sz val="10"/>
        <color theme="1"/>
        <rFont val="Inherit"/>
      </rPr>
      <t xml:space="preserve">. </t>
    </r>
  </si>
  <si>
    <t>The following methods and assumptions were used by the Company in estimating the fair value of its financial instruments:</t>
  </si>
  <si>
    <t>Cash and cash equivalents: Fair values were determined using Level 1 information.</t>
  </si>
  <si>
    <t>Derivative financial instruments: Fair values for derivatives were measured using exchange-traded prices for the hedged items. The fair value was determined using Level 2 information, including consideration of counterparty risk and the Company’s credit risk.</t>
  </si>
  <si>
    <t>Short-term and long-term debt: The fair values of the Allegheny Technologies 4.25% Convertible Senior Notes due 2014 (for 2013 fair value), the Allegheny Technologies 9.375% Senior Notes due 2019, the Allegheny Technologies 5.95% Senior Notes due 2021, the Allegheny Technologies 5.875% Senior Notes due 2023 and the Allegheny Ludlum 6.95% Debentures due 2025 were determined using Level 1 information. The fair values of the other short-term and long-term debt were determined using Level 2 information.</t>
  </si>
  <si>
    <t>Pension Plans and Other Postretirement Benefits</t>
  </si>
  <si>
    <t>Compensation and Retirement Disclosure [Abstract]</t>
  </si>
  <si>
    <t>The Company has defined benefit pension plans or defined contribution retirement plans covering substantially all employees. Benefits under the defined benefit pension plans are generally based on years of service and/or final average pay. The Company funds the U.S. pension plans in accordance with the Employee Retirement Income Security Act of 1974, as amended, and the Internal Revenue Code (“Code”).</t>
  </si>
  <si>
    <t>The Company also sponsors several postretirement plans covering certain salaried and hourly employees. The plans provide health care and life insurance benefits for eligible retirees. In most retiree health care plans, Company contributions towards premiums are capped based on the cost as of a certain date, thereby creating a defined contribution. For the non-collectively bargained plans, the Company maintains the right to amend or terminate the plans at its discretion.</t>
  </si>
  <si>
    <t xml:space="preserve">In December 2014, the Company announced several significant changes to its retirement benefit programs. These changes are part of the Company’s ongoing initiatives to create an integrated and aligned business with a market competitive, cost competitive, and consistent health, welfare and retirement benefit structure across its operations. These changes included: </t>
  </si>
  <si>
    <t>•</t>
  </si>
  <si>
    <t>Freezing all future benefit accruals to its U.S. qualified defined benefit pension plan (U.S. Plan), and to the Company’s non-qualified defined benefit pension plans, including the executive Supplemental Pension Plan, effective December 31, 2014.</t>
  </si>
  <si>
    <t>Implementing a consistent defined contribution retirement plan with a base 6.5% company contribution and up to 3% in Company matching contributions across all U.S. operations effective January 1, 2015.</t>
  </si>
  <si>
    <t>Ending Company-provided salaried retiree life insurance benefits effective January 1, 2015.</t>
  </si>
  <si>
    <t xml:space="preserve">Ending all remaining Company-provided salaried retiree medical benefits on January 1, 2016. The salaried retiree medical benefit plan being ended was assumed as part of the 2011 Ladish acquisition. Certain participants in the retiree medical plan will have transition provisions through the end of 2016. </t>
  </si>
  <si>
    <t>These changes to pension, retiree life insurance and medical benefits do not affect benefits for those employees or retirees covered by collective bargaining contracts or other contractual employment agreements.</t>
  </si>
  <si>
    <t>The components of pension and other postretirement benefit expense for the Company’s defined benefit plans included the following:</t>
  </si>
  <si>
    <t>Pension Benefits</t>
  </si>
  <si>
    <t>Other Postretirement Benefits</t>
  </si>
  <si>
    <t>Service cost—benefits earned during the year</t>
  </si>
  <si>
    <t>Interest cost on benefits earned in prior years</t>
  </si>
  <si>
    <t>Expected return on plan assets</t>
  </si>
  <si>
    <t>(184.2</t>
  </si>
  <si>
    <t>(176.0</t>
  </si>
  <si>
    <t>(181.4</t>
  </si>
  <si>
    <t>(0.5</t>
  </si>
  <si>
    <t>Amortization of prior service cost (credit)</t>
  </si>
  <si>
    <t>(3.0</t>
  </si>
  <si>
    <t>(18.2</t>
  </si>
  <si>
    <t>Curtailment (gain) loss</t>
  </si>
  <si>
    <t>(25.5</t>
  </si>
  <si>
    <t>Termination benefits</t>
  </si>
  <si>
    <t>Total retirement benefit expense</t>
  </si>
  <si>
    <r>
      <t xml:space="preserve">Other postretirement benefit costs for a defined contribution plan were $2.6 million and $4.6 million for the fiscal years ended </t>
    </r>
    <r>
      <rPr>
        <sz val="10"/>
        <color rgb="FF000000"/>
        <rFont val="Inherit"/>
      </rPr>
      <t>December 31, 2014</t>
    </r>
    <r>
      <rPr>
        <sz val="10"/>
        <color theme="1"/>
        <rFont val="Inherit"/>
      </rPr>
      <t xml:space="preserve"> and 2013, respectively. The curtailment loss for pension benefits recorded in 2014 relates to unamortized prior service cost recognized as a result of the freezing of pension benefit accruals in the fourth quarter of 2014, as discussed above. The curtailment gain for other postretirement benefits recorded in 2014 relates to the changes to salaried retiree life insurance and medical benefits in the fourth quarter of 2014 as discussed above. Special termination benefits recorded in 2014 relate to the acceptance of an early retirement benefit in the Forged Products business. Special termination benefits recorded in 2013 relate largely to the closure of the Flat Rolled Product segment’s Wallingford, CT finishing facility, and these costs were reported in restructuring costs for segment reporting (see Notes 15 and 16). </t>
    </r>
  </si>
  <si>
    <t>Actuarial assumptions used to develop the components of defined benefit pension expense and other postretirement benefit expense were as follows:</t>
  </si>
  <si>
    <t>Discount rate (a)</t>
  </si>
  <si>
    <t>%</t>
  </si>
  <si>
    <t>4.25 - 4.95%</t>
  </si>
  <si>
    <t>Rate of increase in future compensation levels</t>
  </si>
  <si>
    <t>3.0 - 3.50%</t>
  </si>
  <si>
    <t>3.0 - 4.50%</t>
  </si>
  <si>
    <t>Expected long-term rate of return on assets</t>
  </si>
  <si>
    <t xml:space="preserve">Pension expense for 2013 was initially measured at a 4.25% discount rate. The U.S. Plan was remeasured using a 4.95% discount rate as of October 31, 2013, following the sale of the tungsten materials business. </t>
  </si>
  <si>
    <t>Actuarial assumptions used for the valuation of defined benefit pension and other postretirement benefit obligations at the end of the respective periods were as follows:</t>
  </si>
  <si>
    <t>Pension Benefits</t>
  </si>
  <si>
    <t>Discount rate</t>
  </si>
  <si>
    <t>3.0 - 3.5%</t>
  </si>
  <si>
    <r>
      <t xml:space="preserve">A reconciliation of the funded status for the Company’s defined benefit pension and other postretirement benefit pla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as follows:</t>
    </r>
  </si>
  <si>
    <t>Change in benefit obligations:</t>
  </si>
  <si>
    <t>Benefit obligation at beginning of year</t>
  </si>
  <si>
    <t>Service cost</t>
  </si>
  <si>
    <t>Interest cost</t>
  </si>
  <si>
    <t>Benefits paid</t>
  </si>
  <si>
    <t>(269.9</t>
  </si>
  <si>
    <t>(195.6</t>
  </si>
  <si>
    <t>(54.3</t>
  </si>
  <si>
    <t>(52.9</t>
  </si>
  <si>
    <t>Subsidy paid</t>
  </si>
  <si>
    <t>Participant contributions</t>
  </si>
  <si>
    <t>Effect of currency rates</t>
  </si>
  <si>
    <t>(4.9</t>
  </si>
  <si>
    <t>Net actuarial (gains) losses – discount rate change</t>
  </si>
  <si>
    <t>(280.4</t>
  </si>
  <si>
    <t>(36.9</t>
  </si>
  <si>
    <t>                  – other</t>
  </si>
  <si>
    <t>(19.5</t>
  </si>
  <si>
    <t>(5.9</t>
  </si>
  <si>
    <t>Plan curtailments</t>
  </si>
  <si>
    <t>(7.2</t>
  </si>
  <si>
    <t>Plan settlements</t>
  </si>
  <si>
    <t>(27.0</t>
  </si>
  <si>
    <t>Special termination benefits</t>
  </si>
  <si>
    <t>Benefit obligation at end of year</t>
  </si>
  <si>
    <r>
      <t xml:space="preserve">Pension benefit payments in 2014 include approximately $52 million associated with a one-time, voluntary lump sum cash out offer to terminated vested participants in the U.S. Plan. Changes in the pension benefit obligation for 2014 include the effects of updated estimates of participant life expectancy, including consideration of the impacts of the updated 2014 U.S. Society of Actuaries projections and Company-specific experience. These mortality assumption changes increased the pension benefit obligation at December 31, 2014 by approximately </t>
    </r>
    <r>
      <rPr>
        <sz val="10"/>
        <color rgb="FF000000"/>
        <rFont val="Times New Roman"/>
        <family val="1"/>
      </rPr>
      <t>$90 million</t>
    </r>
    <r>
      <rPr>
        <sz val="10"/>
        <color theme="1"/>
        <rFont val="Inherit"/>
      </rPr>
      <t>.</t>
    </r>
  </si>
  <si>
    <t>Change in plan assets:</t>
  </si>
  <si>
    <t>Fair value of plan assets at beginning of year</t>
  </si>
  <si>
    <t>Actual returns on plan assets and plan expenses</t>
  </si>
  <si>
    <t>Employer contributions</t>
  </si>
  <si>
    <t>(4.1</t>
  </si>
  <si>
    <t>(1.4</t>
  </si>
  <si>
    <t>Fair value of plan assets at end of year</t>
  </si>
  <si>
    <t>Amounts recognized in the consolidated balance sheet:</t>
  </si>
  <si>
    <t>Noncurrent assets</t>
  </si>
  <si>
    <t>Current liabilities</t>
  </si>
  <si>
    <t>(10.2</t>
  </si>
  <si>
    <t>(5.3</t>
  </si>
  <si>
    <t>(47.3</t>
  </si>
  <si>
    <t>(60.3</t>
  </si>
  <si>
    <t>Noncurrent liabilities</t>
  </si>
  <si>
    <t>(739.3</t>
  </si>
  <si>
    <t>(368.2</t>
  </si>
  <si>
    <t>(415.8</t>
  </si>
  <si>
    <t>(442.4</t>
  </si>
  <si>
    <t>Total amount recognized</t>
  </si>
  <si>
    <t>(749.5</t>
  </si>
  <si>
    <t>(368.4</t>
  </si>
  <si>
    <t>(463.1</t>
  </si>
  <si>
    <t>(502.7</t>
  </si>
  <si>
    <r>
      <t xml:space="preserve">Changes to accumulated other comprehensive loss related to pension and other postretirement benefit plans in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Beginning of year accumulated other comprehensive loss</t>
  </si>
  <si>
    <t>(1,016.4</t>
  </si>
  <si>
    <t>(1,474.7</t>
  </si>
  <si>
    <t>(151.5</t>
  </si>
  <si>
    <t>(191.9</t>
  </si>
  <si>
    <t>Remeasurements</t>
  </si>
  <si>
    <t>(412.0</t>
  </si>
  <si>
    <t>(12.5</t>
  </si>
  <si>
    <t>End of year accumulated other comprehensive loss</t>
  </si>
  <si>
    <t>(1,352.1</t>
  </si>
  <si>
    <t>(152.9</t>
  </si>
  <si>
    <t>Net change in accumulated other comprehensive loss</t>
  </si>
  <si>
    <t>(335.7</t>
  </si>
  <si>
    <r>
      <t xml:space="preserve">Amounts included in accumulated other comprehensive lo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Prior service (cost) credit</t>
  </si>
  <si>
    <t>(7.7</t>
  </si>
  <si>
    <t>(11.8</t>
  </si>
  <si>
    <t>(8.7</t>
  </si>
  <si>
    <t>Net actuarial loss</t>
  </si>
  <si>
    <t>(1,347.2</t>
  </si>
  <si>
    <t>(1,008.7</t>
  </si>
  <si>
    <t>(141.1</t>
  </si>
  <si>
    <t>(142.8</t>
  </si>
  <si>
    <t>Accumulated other comprehensive loss</t>
  </si>
  <si>
    <t>Deferred tax effect</t>
  </si>
  <si>
    <t>(837.4</t>
  </si>
  <si>
    <t>(625.7</t>
  </si>
  <si>
    <t>(94.1</t>
  </si>
  <si>
    <t>(93.2</t>
  </si>
  <si>
    <r>
      <t xml:space="preserve">Retirement benefit expense for </t>
    </r>
    <r>
      <rPr>
        <sz val="10"/>
        <color rgb="FF000000"/>
        <rFont val="Inherit"/>
      </rPr>
      <t>2015</t>
    </r>
    <r>
      <rPr>
        <sz val="10"/>
        <color theme="1"/>
        <rFont val="Inherit"/>
      </rPr>
      <t xml:space="preserve"> for defined benefit plans is estimated to be approximately </t>
    </r>
    <r>
      <rPr>
        <sz val="10"/>
        <color rgb="FF000000"/>
        <rFont val="Inherit"/>
      </rPr>
      <t>$77 million</t>
    </r>
    <r>
      <rPr>
        <sz val="10"/>
        <color theme="1"/>
        <rFont val="Inherit"/>
      </rPr>
      <t xml:space="preserve">, comprised of </t>
    </r>
    <r>
      <rPr>
        <sz val="10"/>
        <color rgb="FF000000"/>
        <rFont val="Inherit"/>
      </rPr>
      <t>$37 million</t>
    </r>
    <r>
      <rPr>
        <sz val="10"/>
        <color theme="1"/>
        <rFont val="Inherit"/>
      </rPr>
      <t xml:space="preserve"> for pension expense and </t>
    </r>
    <r>
      <rPr>
        <sz val="10"/>
        <color rgb="FF000000"/>
        <rFont val="Inherit"/>
      </rPr>
      <t>$40 million</t>
    </r>
    <r>
      <rPr>
        <sz val="10"/>
        <color theme="1"/>
        <rFont val="Inherit"/>
      </rPr>
      <t xml:space="preserve"> of expense for other postretirement benefits. As a result of the pension freeze effective December 31, 2014 and the resultant determination of inactive status, beginning in 2015, the U.S. Plan and the non-qualified U.S. pension plans will change the amortization period for accumulated other comprehensive loss recognition to the average remaining life expectancy, which is approximately </t>
    </r>
    <r>
      <rPr>
        <sz val="10"/>
        <color rgb="FF000000"/>
        <rFont val="Times New Roman"/>
        <family val="1"/>
      </rPr>
      <t>18</t>
    </r>
    <r>
      <rPr>
        <sz val="10"/>
        <color theme="1"/>
        <rFont val="Inherit"/>
      </rPr>
      <t xml:space="preserve"> years on a weighted average basis, rather than the average remaining service period of </t>
    </r>
    <r>
      <rPr>
        <sz val="10"/>
        <color rgb="FF000000"/>
        <rFont val="Times New Roman"/>
        <family val="1"/>
      </rPr>
      <t>10</t>
    </r>
    <r>
      <rPr>
        <sz val="10"/>
        <color theme="1"/>
        <rFont val="Inherit"/>
      </rPr>
      <t xml:space="preserve"> years, which was used in 2014 and prior periods. </t>
    </r>
  </si>
  <si>
    <r>
      <t xml:space="preserve">Amounts in accumulated other comprehensive loss that are expected to be recognized as components of net periodic benefit cost in </t>
    </r>
    <r>
      <rPr>
        <sz val="10"/>
        <color rgb="FF000000"/>
        <rFont val="Inherit"/>
      </rPr>
      <t>2015</t>
    </r>
    <r>
      <rPr>
        <sz val="10"/>
        <color theme="1"/>
        <rFont val="Inherit"/>
      </rPr>
      <t xml:space="preserve"> are:</t>
    </r>
  </si>
  <si>
    <t>Pension</t>
  </si>
  <si>
    <t>Benefits</t>
  </si>
  <si>
    <t>Postretirement</t>
  </si>
  <si>
    <t>Amortization of prior service cost</t>
  </si>
  <si>
    <t>Amortization of accumulated other comprehensive loss</t>
  </si>
  <si>
    <r>
      <t xml:space="preserve">The accumulated benefit obligation for all defined benefit pension plans was $2,917.3 million and $2,621.8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Additional information for pension plans with accumulated benefit obligations in excess of plan assets:</t>
    </r>
  </si>
  <si>
    <t>Projected benefit obligation</t>
  </si>
  <si>
    <t>Accumulated benefit obligation</t>
  </si>
  <si>
    <t>Fair value of plan assets</t>
  </si>
  <si>
    <r>
      <t xml:space="preserve">Based upon current regulations and actuarial studies, the Company does not expect to be required to make cash contributions to its U.S. Plan for </t>
    </r>
    <r>
      <rPr>
        <sz val="10"/>
        <color rgb="FF000000"/>
        <rFont val="Inherit"/>
      </rPr>
      <t>2015</t>
    </r>
    <r>
      <rPr>
        <sz val="10"/>
        <color theme="1"/>
        <rFont val="Inherit"/>
      </rPr>
      <t xml:space="preserve">. However, the Company may elect, depending upon the investment performance of the pension plan assets and other factors, to make voluntary cash contributions to this pension plan in the future. For </t>
    </r>
    <r>
      <rPr>
        <sz val="10"/>
        <color rgb="FF000000"/>
        <rFont val="Inherit"/>
      </rPr>
      <t>2015</t>
    </r>
    <r>
      <rPr>
        <sz val="10"/>
        <color theme="1"/>
        <rFont val="Inherit"/>
      </rPr>
      <t xml:space="preserve">, the Company expects to fund benefits of approximately </t>
    </r>
    <r>
      <rPr>
        <sz val="10"/>
        <color rgb="FF000000"/>
        <rFont val="Inherit"/>
      </rPr>
      <t>$10 million</t>
    </r>
    <r>
      <rPr>
        <sz val="10"/>
        <color theme="1"/>
        <rFont val="Inherit"/>
      </rPr>
      <t xml:space="preserve"> for its U.S. nonqualified benefit pension plans and its U.K. defined benefit plan.</t>
    </r>
  </si>
  <si>
    <t>The following table summarizes expected benefit payments from the Company’s various pension and other postretirement benefit defined benefit plans through 2024, and also includes estimated Medicare Part D subsidies projected to be received during this period based on currently available information.</t>
  </si>
  <si>
    <t>Medicare Part</t>
  </si>
  <si>
    <t>D Subsidy</t>
  </si>
  <si>
    <t>2020 - 2024</t>
  </si>
  <si>
    <r>
      <t xml:space="preserve">The annual assumed rate of increase in the per capita cost of covered benefits (the health care cost trend rate) for health care plans was 8.0% in </t>
    </r>
    <r>
      <rPr>
        <sz val="10"/>
        <color rgb="FF000000"/>
        <rFont val="Inherit"/>
      </rPr>
      <t>2015</t>
    </r>
    <r>
      <rPr>
        <sz val="10"/>
        <color theme="1"/>
        <rFont val="Inherit"/>
      </rPr>
      <t xml:space="preserve"> and is assumed to gradually decrease to </t>
    </r>
    <r>
      <rPr>
        <sz val="10"/>
        <color rgb="FF000000"/>
        <rFont val="Inherit"/>
      </rPr>
      <t>5.0%</t>
    </r>
    <r>
      <rPr>
        <sz val="10"/>
        <color theme="1"/>
        <rFont val="Inherit"/>
      </rPr>
      <t xml:space="preserve"> in the year </t>
    </r>
    <r>
      <rPr>
        <sz val="10"/>
        <color rgb="FF000000"/>
        <rFont val="Inherit"/>
      </rPr>
      <t>2028</t>
    </r>
    <r>
      <rPr>
        <sz val="10"/>
        <color theme="1"/>
        <rFont val="Inherit"/>
      </rPr>
      <t xml:space="preserve"> and remain at that level thereafter. Assumed health care cost trend rates have a significant effect on the amounts reported for the health care plans. A one percentage point change in assumed health care cost trend rates would have the following effects:</t>
    </r>
  </si>
  <si>
    <t>One</t>
  </si>
  <si>
    <t>Percentage</t>
  </si>
  <si>
    <t>Point</t>
  </si>
  <si>
    <t>Increase</t>
  </si>
  <si>
    <t>Decrease</t>
  </si>
  <si>
    <t>Effect on total of service and interest cost components for the year ended December 31, 2014</t>
  </si>
  <si>
    <t>Effect on other postretirement benefit obligation at December 31, 2014</t>
  </si>
  <si>
    <t>(9.7</t>
  </si>
  <si>
    <r>
      <t xml:space="preserve">The plan assets for the U.S. Plan represent approximately </t>
    </r>
    <r>
      <rPr>
        <sz val="10"/>
        <color rgb="FF000000"/>
        <rFont val="Inherit"/>
      </rPr>
      <t>96%</t>
    </r>
    <r>
      <rPr>
        <sz val="10"/>
        <color theme="1"/>
        <rFont val="Inherit"/>
      </rPr>
      <t xml:space="preserve"> of total pension plan assets at </t>
    </r>
    <r>
      <rPr>
        <sz val="10"/>
        <color rgb="FF000000"/>
        <rFont val="Inherit"/>
      </rPr>
      <t>December 31, 2014</t>
    </r>
    <r>
      <rPr>
        <sz val="10"/>
        <color theme="1"/>
        <rFont val="Inherit"/>
      </rPr>
      <t>. The U.S. Plan invests in a diversified portfolio consisting of an array of asset classes that attempts to maximize returns while minimizing volatility. These asset classes include U.S. domestic equities, developed market equities, emerging market equities, private equity, global high quality and high yield fixed income, floating rate debt and real estate. The Company continually monitors the investment results of these asset classes and its fund managers, and explores other potential asset classes for possible future investment.</t>
    </r>
  </si>
  <si>
    <t>U.S. Plan assets at December 31, 2014 and 2013 included 3.0 million shares of ATI common stock with a fair value of $102.7 million and $105.3 million, respectively. Dividends of $2.1 million were received by the U.S. Plan in both 2014 and 2013 on the ATI common stock held by this plan.</t>
  </si>
  <si>
    <r>
      <t xml:space="preserve">The fair values of the Company’s pension plan assets at </t>
    </r>
    <r>
      <rPr>
        <sz val="10"/>
        <color rgb="FF000000"/>
        <rFont val="Inherit"/>
      </rPr>
      <t>December 31, 2014</t>
    </r>
    <r>
      <rPr>
        <sz val="10"/>
        <color theme="1"/>
        <rFont val="Inherit"/>
      </rPr>
      <t xml:space="preserve"> by asset category and by the level of inputs used to determine fair value, were as follows:</t>
    </r>
  </si>
  <si>
    <t>Observable Inputs</t>
  </si>
  <si>
    <t>Unobservable Inputs</t>
  </si>
  <si>
    <t>Asset category</t>
  </si>
  <si>
    <t>(Level 3)</t>
  </si>
  <si>
    <t>Equity securities:</t>
  </si>
  <si>
    <t>ATI common stock</t>
  </si>
  <si>
    <t>Other U.S. equities (a)</t>
  </si>
  <si>
    <t>International equities (b)</t>
  </si>
  <si>
    <t>Global debt securities and cash: (c)</t>
  </si>
  <si>
    <t>Fixed income and cash equivalents</t>
  </si>
  <si>
    <t xml:space="preserve">Floating rate </t>
  </si>
  <si>
    <t>Private equity</t>
  </si>
  <si>
    <t>Hedge funds</t>
  </si>
  <si>
    <t>Real estate and other</t>
  </si>
  <si>
    <t>Total assets</t>
  </si>
  <si>
    <t>Includes investments in commingled funds that invest in U.S. equity securities, comprised of approximately 90% large-cap U.S. companies and 10% small-cap U.S. companies.</t>
  </si>
  <si>
    <t>Includes investments in commingled funds that invest in non-U.S. equity securities, comprised of approximately 90% developed countries and 10% emerging market economies.</t>
  </si>
  <si>
    <t>Global debt securities include both fixed interest rate and floating interest rate instruments. These are comprised of actively managed investments which include U.S. government and U.S. government agency securities, foreign government securities, corporate bonds, mortgage-backed securities and other debt securities, and include both investment grade and non-investment grade debt, public and private debt, and secured and unsecured debt investments. To mitigate risk, investment managers have limitations regarding the amount of investment in particular securities and the credit quality of such investments.</t>
  </si>
  <si>
    <r>
      <t xml:space="preserve">The fair values of the Company’s pension plan assets at </t>
    </r>
    <r>
      <rPr>
        <sz val="10"/>
        <color rgb="FF000000"/>
        <rFont val="Inherit"/>
      </rPr>
      <t>December 31, 2013</t>
    </r>
    <r>
      <rPr>
        <sz val="10"/>
        <color theme="1"/>
        <rFont val="Inherit"/>
      </rPr>
      <t xml:space="preserve"> by asset category and by the level of inputs used to determine fair value, were as follows:</t>
    </r>
  </si>
  <si>
    <t>Global securities and cash: (c)</t>
  </si>
  <si>
    <t xml:space="preserve">Fixed income and cash equivalents </t>
  </si>
  <si>
    <t>Floating rate</t>
  </si>
  <si>
    <t>Includes investments in commingled funds that invest in non-U.S. equity securities, comprised of approximately 80% developed countries and 20% emerging market economies.</t>
  </si>
  <si>
    <t xml:space="preserve">Transfers from Level 1 to Level 2 of the fair value hierarchy were approximately $203 million in 2013 based on the Company’s reassessment of fair value input measures and observable market data used to value certain investments, due to a changing mix of securities and the increased use of derivative financial instruments. </t>
  </si>
  <si>
    <r>
      <t xml:space="preserve">Changes in the fair value of Level 3 pension plan assets for the year ended </t>
    </r>
    <r>
      <rPr>
        <sz val="10"/>
        <color rgb="FF000000"/>
        <rFont val="Inherit"/>
      </rPr>
      <t>December 31, 2014</t>
    </r>
    <r>
      <rPr>
        <sz val="10"/>
        <color theme="1"/>
        <rFont val="Inherit"/>
      </rPr>
      <t xml:space="preserve"> were as follows:</t>
    </r>
  </si>
  <si>
    <t>January 1,</t>
  </si>
  <si>
    <t>2014 Balance</t>
  </si>
  <si>
    <t>Net Realized</t>
  </si>
  <si>
    <t>and Unrealized</t>
  </si>
  <si>
    <t>Gains (Losses)</t>
  </si>
  <si>
    <t>Net Purchases,</t>
  </si>
  <si>
    <t>Issuances and</t>
  </si>
  <si>
    <t>Settlements</t>
  </si>
  <si>
    <t>Net Transfers</t>
  </si>
  <si>
    <t>Into (Out Of)</t>
  </si>
  <si>
    <t>Level 3</t>
  </si>
  <si>
    <t>2014 Balance</t>
  </si>
  <si>
    <t>Global debt securities and cash:</t>
  </si>
  <si>
    <t>Floating rate debt</t>
  </si>
  <si>
    <t>(23.0</t>
  </si>
  <si>
    <r>
      <t xml:space="preserve">Changes in the fair value of Level 3 pension plan assets for the year ended </t>
    </r>
    <r>
      <rPr>
        <sz val="10"/>
        <color rgb="FF000000"/>
        <rFont val="Inherit"/>
      </rPr>
      <t>December 31, 2013</t>
    </r>
    <r>
      <rPr>
        <sz val="10"/>
        <color theme="1"/>
        <rFont val="Inherit"/>
      </rPr>
      <t xml:space="preserve"> were as follows:</t>
    </r>
  </si>
  <si>
    <t>2013 Balance</t>
  </si>
  <si>
    <t>2013 Balance</t>
  </si>
  <si>
    <t>A financial instrument’s categorization within the valuation hierarchy is based upon the lowest level of input that is significant to the fair value measurement. Investments in U.S. and International equities, and Fixed Income are predominantly held in common/collective trust funds and registered investment companies. These investments are public investment vehicles valued using the net asset value (NAV) provided by the administrator of the fund. The NAV is based on the value of the underlying assets owned by the fund, minus its liabilities, and then divided by the number of shares outstanding. In certain cases NAV is a quoted price in a market that is not active, and valuation is based on quoted prices for similar assets and liabilities in active markets, and these investments are classified within Level 2 of the valuation hierarchy. Investments that are not actively traded, such as non-publicly traded real estate funds, are classified within Level 3 of the valuation hierarchy, as the NAV is based on significant unobservable information.</t>
  </si>
  <si>
    <t>Hedge fund investments are made either (1) as a limited partner in a portfolio of underlying hedge funds managed by a general partner or (2) through commingled institutional funds (CIFs) that in-turn invest in various portfolios of hedge funds whereby the allocation of the Plan’s investments to each CIF is managed by a third party Investment Manager. All hedge fund investments are classified within Level 3 of the valuation hierarchy, as the valuations are substantially based on unobservable information.</t>
  </si>
  <si>
    <t>Private equity investments include both Direct Funds and Fund-of-Funds. All private equity investments are classified as Level 3 in the valuation hierarchy, as the valuations are substantially based upon unobservable information. Direct Funds are investments in Limited Partnership (LP) interests. Fund-of-Funds are investments in private equity funds that invest in other private equity funds or LPs.</t>
  </si>
  <si>
    <t>Real estate investments are made in either (1) as a limited partner in a portfolio of properties managed by a general partner or (2) through a CIF that invests in a portfolio of real estate funds.</t>
  </si>
  <si>
    <t>For certain investments classified as Level 3 which have formal financial valuations reported on a one-quarter lag, fair value is determined utilizing net asset values adjusted for subsequent cash flows, estimated financial performance and other significant events.</t>
  </si>
  <si>
    <r>
      <t xml:space="preserve">For </t>
    </r>
    <r>
      <rPr>
        <sz val="10"/>
        <color rgb="FF000000"/>
        <rFont val="Inherit"/>
      </rPr>
      <t>2015</t>
    </r>
    <r>
      <rPr>
        <sz val="10"/>
        <color theme="1"/>
        <rFont val="Inherit"/>
      </rPr>
      <t xml:space="preserve">, the expected long-term rate of returns on defined benefit pension assets will be 8.0%. In developing the expected long-term rate of return assumptions, the Company evaluated input from its third party pension plan asset managers and actuaries, including reviews of their asset class return expectations and long-term inflation assumptions. The expected long-term rate of return is based on expected asset allocations within ranges for each investment category, and includes consideration of both historical and projected annual compound returns, weighted on a 65%/35% basis, respectively. The Company’s actual returns on pension assets for the last five years have been </t>
    </r>
    <r>
      <rPr>
        <sz val="10"/>
        <color rgb="FF000000"/>
        <rFont val="Inherit"/>
      </rPr>
      <t>6.5%</t>
    </r>
    <r>
      <rPr>
        <sz val="10"/>
        <color theme="1"/>
        <rFont val="Inherit"/>
      </rPr>
      <t xml:space="preserve"> for </t>
    </r>
    <r>
      <rPr>
        <sz val="10"/>
        <color rgb="FF000000"/>
        <rFont val="Inherit"/>
      </rPr>
      <t>2014</t>
    </r>
    <r>
      <rPr>
        <sz val="10"/>
        <color theme="1"/>
        <rFont val="Inherit"/>
      </rPr>
      <t xml:space="preserve">, </t>
    </r>
    <r>
      <rPr>
        <sz val="10"/>
        <color rgb="FF000000"/>
        <rFont val="Inherit"/>
      </rPr>
      <t>14.3%</t>
    </r>
    <r>
      <rPr>
        <sz val="10"/>
        <color theme="1"/>
        <rFont val="Inherit"/>
      </rPr>
      <t xml:space="preserve"> for </t>
    </r>
    <r>
      <rPr>
        <sz val="10"/>
        <color rgb="FF000000"/>
        <rFont val="Inherit"/>
      </rPr>
      <t>2013</t>
    </r>
    <r>
      <rPr>
        <sz val="10"/>
        <color theme="1"/>
        <rFont val="Inherit"/>
      </rPr>
      <t xml:space="preserve">, </t>
    </r>
    <r>
      <rPr>
        <sz val="10"/>
        <color rgb="FF000000"/>
        <rFont val="Inherit"/>
      </rPr>
      <t>8.0%</t>
    </r>
    <r>
      <rPr>
        <sz val="10"/>
        <color theme="1"/>
        <rFont val="Inherit"/>
      </rPr>
      <t xml:space="preserve"> for </t>
    </r>
    <r>
      <rPr>
        <sz val="10"/>
        <color rgb="FF000000"/>
        <rFont val="Inherit"/>
      </rPr>
      <t>2012</t>
    </r>
    <r>
      <rPr>
        <sz val="10"/>
        <color theme="1"/>
        <rFont val="Inherit"/>
      </rPr>
      <t xml:space="preserve">, </t>
    </r>
    <r>
      <rPr>
        <sz val="10"/>
        <color rgb="FF000000"/>
        <rFont val="Inherit"/>
      </rPr>
      <t>0.3%</t>
    </r>
    <r>
      <rPr>
        <sz val="10"/>
        <color theme="1"/>
        <rFont val="Inherit"/>
      </rPr>
      <t xml:space="preserve"> for </t>
    </r>
    <r>
      <rPr>
        <sz val="10"/>
        <color rgb="FF000000"/>
        <rFont val="Inherit"/>
      </rPr>
      <t>2011</t>
    </r>
    <r>
      <rPr>
        <sz val="10"/>
        <color theme="1"/>
        <rFont val="Inherit"/>
      </rPr>
      <t xml:space="preserve">, and </t>
    </r>
    <r>
      <rPr>
        <sz val="10"/>
        <color rgb="FF000000"/>
        <rFont val="Inherit"/>
      </rPr>
      <t>12.2%</t>
    </r>
    <r>
      <rPr>
        <sz val="10"/>
        <color theme="1"/>
        <rFont val="Inherit"/>
      </rPr>
      <t xml:space="preserve"> for </t>
    </r>
    <r>
      <rPr>
        <sz val="10"/>
        <color rgb="FF000000"/>
        <rFont val="Inherit"/>
      </rPr>
      <t>2010</t>
    </r>
    <r>
      <rPr>
        <sz val="10"/>
        <color theme="1"/>
        <rFont val="Inherit"/>
      </rPr>
      <t>.</t>
    </r>
  </si>
  <si>
    <r>
      <t xml:space="preserve">The target asset allocations for pension plans for </t>
    </r>
    <r>
      <rPr>
        <sz val="10"/>
        <color rgb="FF000000"/>
        <rFont val="Inherit"/>
      </rPr>
      <t>2015</t>
    </r>
    <r>
      <rPr>
        <sz val="10"/>
        <color theme="1"/>
        <rFont val="Inherit"/>
      </rPr>
      <t>, by major investment category, are:</t>
    </r>
  </si>
  <si>
    <t>Target asset allocation range</t>
  </si>
  <si>
    <t>U. S. equities</t>
  </si>
  <si>
    <t>18% - 40%</t>
  </si>
  <si>
    <t>International equities</t>
  </si>
  <si>
    <t>7% - 17%</t>
  </si>
  <si>
    <t>Global debt securities and cash</t>
  </si>
  <si>
    <t>35% - 48%</t>
  </si>
  <si>
    <t>Private equity*</t>
  </si>
  <si>
    <t>0% - 10%</t>
  </si>
  <si>
    <t>Hedge funds*</t>
  </si>
  <si>
    <t>Real estate and other*</t>
  </si>
  <si>
    <t xml:space="preserve">* Have a combined target allocation of 18% and a 20% limit. </t>
  </si>
  <si>
    <r>
      <t xml:space="preserve">At </t>
    </r>
    <r>
      <rPr>
        <sz val="10"/>
        <color rgb="FF000000"/>
        <rFont val="Inherit"/>
      </rPr>
      <t>December 31, 2014</t>
    </r>
    <r>
      <rPr>
        <sz val="10"/>
        <color theme="1"/>
        <rFont val="Inherit"/>
      </rPr>
      <t xml:space="preserve">, other postretirement benefit plan assets of </t>
    </r>
    <r>
      <rPr>
        <sz val="10"/>
        <color rgb="FF000000"/>
        <rFont val="Inherit"/>
      </rPr>
      <t>$2.9 million</t>
    </r>
    <r>
      <rPr>
        <sz val="10"/>
        <color theme="1"/>
        <rFont val="Inherit"/>
      </rPr>
      <t xml:space="preserve"> are primarily invested in private equity investments, which are classified as Level 3 in the valuation hierarchy, as the valuations are substantially based upon unobservable information. For 2015, the expected long-term rate of returns on these other postretirement benefit assets will be 4.0%.</t>
    </r>
  </si>
  <si>
    <r>
      <t xml:space="preserve">Costs for defined contribution plans were $21.9 million in 2014, $24.3 million in </t>
    </r>
    <r>
      <rPr>
        <sz val="10"/>
        <color rgb="FF000000"/>
        <rFont val="Inherit"/>
      </rPr>
      <t>2013</t>
    </r>
    <r>
      <rPr>
        <sz val="10"/>
        <color theme="1"/>
        <rFont val="Inherit"/>
      </rPr>
      <t xml:space="preserve">, and </t>
    </r>
    <r>
      <rPr>
        <sz val="10"/>
        <color rgb="FF000000"/>
        <rFont val="Inherit"/>
      </rPr>
      <t>$23.8 million</t>
    </r>
    <r>
      <rPr>
        <sz val="10"/>
        <color theme="1"/>
        <rFont val="Inherit"/>
      </rPr>
      <t xml:space="preserve"> in </t>
    </r>
    <r>
      <rPr>
        <sz val="10"/>
        <color rgb="FF000000"/>
        <rFont val="Inherit"/>
      </rPr>
      <t>2012</t>
    </r>
    <r>
      <rPr>
        <sz val="10"/>
        <color theme="1"/>
        <rFont val="Inherit"/>
      </rPr>
      <t>. Company contributions to these defined contribution plans are funded with cash.</t>
    </r>
  </si>
  <si>
    <r>
      <t xml:space="preserve">Labor agreements with USW-represented employees require the Company to make contributions to VEBA trusts based upon the attainment of a certain level of profitability. The Company expects to make approximately $16 million of contributions, tied to profitability levels, to these VEBA trusts in </t>
    </r>
    <r>
      <rPr>
        <sz val="10"/>
        <color rgb="FF000000"/>
        <rFont val="Inherit"/>
      </rPr>
      <t>2015</t>
    </r>
    <r>
      <rPr>
        <sz val="10"/>
        <color theme="1"/>
        <rFont val="Inherit"/>
      </rPr>
      <t>.</t>
    </r>
  </si>
  <si>
    <t>The Company contributes to several multiemployer defined benefit pension plans under collective bargaining agreements that cover certain of its union-represented employees. The risks of participating in such plans are different from the risks of single-employer plans, in the following respects:</t>
  </si>
  <si>
    <t>a.</t>
  </si>
  <si>
    <t>Assets contributed to a multiemployer plan by one employer may be used to provide benefits to employees of other participating employers.</t>
  </si>
  <si>
    <t>b.</t>
  </si>
  <si>
    <t>If a participating employer ceases to contribute to the plan, the unfunded obligations of the plan may be borne by the remaining participating employers.</t>
  </si>
  <si>
    <t>c.</t>
  </si>
  <si>
    <t>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t>
  </si>
  <si>
    <r>
      <t xml:space="preserve">The Company’s participation in multiemployer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reported in the following table. The Company’s contributions to the Steelworkers Western Independent Shops Pension Plan exceed 5% of this plan’s total contributions for the plan year ended September 30, 2013, which is the most recent information available from the Plan Administrator. </t>
    </r>
  </si>
  <si>
    <t>Protection Act</t>
  </si>
  <si>
    <t>Zone Status (1)</t>
  </si>
  <si>
    <t>FIP / RP Status</t>
  </si>
  <si>
    <t>Pending /</t>
  </si>
  <si>
    <t>Implemented (2)</t>
  </si>
  <si>
    <t>in millions</t>
  </si>
  <si>
    <t>Expiration Dates</t>
  </si>
  <si>
    <t>of Collective</t>
  </si>
  <si>
    <t>Bargaining</t>
  </si>
  <si>
    <t>Agreements</t>
  </si>
  <si>
    <t>EIN / Pension</t>
  </si>
  <si>
    <t>Plan Number</t>
  </si>
  <si>
    <t>Company Contributions</t>
  </si>
  <si>
    <t>Surcharge</t>
  </si>
  <si>
    <t>Imposed (3)</t>
  </si>
  <si>
    <t>Pension Fund</t>
  </si>
  <si>
    <t>Steelworkers Western Independent Shops Pension Plan</t>
  </si>
  <si>
    <t>90-0169564</t>
  </si>
  <si>
    <t>/ 001</t>
  </si>
  <si>
    <t>Green</t>
  </si>
  <si>
    <t>Red</t>
  </si>
  <si>
    <t>N/A</t>
  </si>
  <si>
    <t>Boilermakers-Blacksmiths National Pension Trust</t>
  </si>
  <si>
    <t>48-6168020</t>
  </si>
  <si>
    <t>Yellow</t>
  </si>
  <si>
    <t>IAM National Pension Fund</t>
  </si>
  <si>
    <t>51-6031295</t>
  </si>
  <si>
    <t>/ 002</t>
  </si>
  <si>
    <t>Various between 2018-2019 (4)</t>
  </si>
  <si>
    <t>Total contributions</t>
  </si>
  <si>
    <r>
      <t xml:space="preserve">The most recent Pension Protection Act Zone Status available for ATI’s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is for plan years ending in calendar years </t>
    </r>
    <r>
      <rPr>
        <sz val="10"/>
        <color rgb="FF000000"/>
        <rFont val="Inherit"/>
      </rPr>
      <t>2013</t>
    </r>
    <r>
      <rPr>
        <sz val="10"/>
        <color theme="1"/>
        <rFont val="Inherit"/>
      </rPr>
      <t xml:space="preserve"> and </t>
    </r>
    <r>
      <rPr>
        <sz val="10"/>
        <color rgb="FF000000"/>
        <rFont val="Inherit"/>
      </rPr>
      <t>2012</t>
    </r>
    <r>
      <rPr>
        <sz val="10"/>
        <color theme="1"/>
        <rFont val="Inherit"/>
      </rPr>
      <t>, respectively. The zone status is based on information provided to ATI and other participating employers by each plan and is certified by the plan’s actuary. A plan in the “red” zone had been determined to be in “critical status”, based on criteria established by th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t>
    </r>
  </si>
  <si>
    <r>
      <t xml:space="preserve">The “FIP / RP status Pending / Implemented” column indicates whether a Funding Improvement Plan, as required under the Code by plans in the “yellow” zone, or a Rehabilitation Plan, as required under the Code to be adopted by plans in the “red” zone, is pending or has been implemented as of the end of the plan year that ended in </t>
    </r>
    <r>
      <rPr>
        <sz val="10"/>
        <color rgb="FF000000"/>
        <rFont val="Inherit"/>
      </rPr>
      <t>2014</t>
    </r>
    <r>
      <rPr>
        <sz val="10"/>
        <color theme="1"/>
        <rFont val="Inherit"/>
      </rPr>
      <t>.</t>
    </r>
  </si>
  <si>
    <r>
      <t xml:space="preserve">The “Surcharge Imposed” column indicates whether ATI’s contribution rate for </t>
    </r>
    <r>
      <rPr>
        <sz val="10"/>
        <color rgb="FF000000"/>
        <rFont val="Inherit"/>
      </rPr>
      <t>2014</t>
    </r>
    <r>
      <rPr>
        <sz val="10"/>
        <color theme="1"/>
        <rFont val="Inherit"/>
      </rPr>
      <t xml:space="preserve"> included an amount in addition to the contribution rate specified in the applicable collective bargaining agreement, as imposed by a plan in “critical status”, in accordance with the requirements of the Code.</t>
    </r>
  </si>
  <si>
    <t>The Company is party to five separate bargaining agreements that require contributions to this plan. Expiration dates of these collective bargaining agreements range between February 25, 2018 and July 14, 2019.</t>
  </si>
  <si>
    <t>Equity [Abstract]</t>
  </si>
  <si>
    <r>
      <t xml:space="preserve">The changes in accumulated other comprehensive income (loss) (AOCI) by component, net of tax, for the fiscal years ended December 31, 2014 and </t>
    </r>
    <r>
      <rPr>
        <sz val="10"/>
        <color rgb="FF000000"/>
        <rFont val="Inherit"/>
      </rPr>
      <t>2013</t>
    </r>
    <r>
      <rPr>
        <sz val="10"/>
        <color theme="1"/>
        <rFont val="Inherit"/>
      </rPr>
      <t xml:space="preserve"> were as follows (in millions):</t>
    </r>
  </si>
  <si>
    <t>Post-</t>
  </si>
  <si>
    <t>retirement</t>
  </si>
  <si>
    <t>benefit plans</t>
  </si>
  <si>
    <t>Currency</t>
  </si>
  <si>
    <t>translation</t>
  </si>
  <si>
    <t>adjustment</t>
  </si>
  <si>
    <t>Unrealized</t>
  </si>
  <si>
    <t>holding gains</t>
  </si>
  <si>
    <t>on securities</t>
  </si>
  <si>
    <t>Attributable to ATI:</t>
  </si>
  <si>
    <t>Balance, December 31, 2012</t>
  </si>
  <si>
    <t>(1,030.0</t>
  </si>
  <si>
    <t>(2.7</t>
  </si>
  <si>
    <t>(1,029.4</t>
  </si>
  <si>
    <t>OCI before reclassifications</t>
  </si>
  <si>
    <t>Amounts reclassified from AOCI</t>
  </si>
  <si>
    <t>(d)</t>
  </si>
  <si>
    <t>Net current-period OCI</t>
  </si>
  <si>
    <t>(6.9</t>
  </si>
  <si>
    <t>Balance, December 31, 2013</t>
  </si>
  <si>
    <t>(718.9</t>
  </si>
  <si>
    <t>(9.6</t>
  </si>
  <si>
    <t>(713.2</t>
  </si>
  <si>
    <t>(266.4</t>
  </si>
  <si>
    <t>(32.0</t>
  </si>
  <si>
    <t>(270.3</t>
  </si>
  <si>
    <t>(212.6</t>
  </si>
  <si>
    <t>(31.5</t>
  </si>
  <si>
    <t>(218.2</t>
  </si>
  <si>
    <t>Balance, December 31, 2014</t>
  </si>
  <si>
    <t>(931.5</t>
  </si>
  <si>
    <t>(16.2</t>
  </si>
  <si>
    <t>(931.4</t>
  </si>
  <si>
    <t>Attributable to noncontrolling interests:</t>
  </si>
  <si>
    <t>(2.1</t>
  </si>
  <si>
    <t>Amounts were included in net periodic benefit cost for pension and other postretirement benefit plans (see Note 11).</t>
  </si>
  <si>
    <t>Amount was included in discontinued operations as part of the gain on sale of the tungsten materials business (see Note 3).</t>
  </si>
  <si>
    <t>No amounts were reclassified to earnings.</t>
  </si>
  <si>
    <t>Amounts were included in cost of goods sold in the period or periods the hedged item affects earnings (see Note 9).</t>
  </si>
  <si>
    <t>Other comprehensive income (loss) amounts are net of applicable income tax expense (benefit) for each year presented. Foreign currency translation adjustments, including those pertaining to noncontrolling interests, are generally not adjusted for income taxes as they relate to indefinite investments in non-U.S. subsidiaries.</t>
  </si>
  <si>
    <r>
      <t xml:space="preserve">Reclassifications out of AOCI for the fiscal years ended December 31, 2014 and </t>
    </r>
    <r>
      <rPr>
        <sz val="10"/>
        <color rgb="FF000000"/>
        <rFont val="Inherit"/>
      </rPr>
      <t>2013</t>
    </r>
    <r>
      <rPr>
        <sz val="10"/>
        <color theme="1"/>
        <rFont val="Inherit"/>
      </rPr>
      <t xml:space="preserve"> were as follows:</t>
    </r>
  </si>
  <si>
    <t>Amount reclassified from AOCI (d)</t>
  </si>
  <si>
    <t>Fiscal year ended</t>
  </si>
  <si>
    <t>Details about AOCI Components</t>
  </si>
  <si>
    <t>Affected line item in the</t>
  </si>
  <si>
    <t>consolidated statement of operations</t>
  </si>
  <si>
    <t>Postretirement benefit plans</t>
  </si>
  <si>
    <t>  </t>
  </si>
  <si>
    <t>Prior service credit</t>
  </si>
  <si>
    <t>(a) </t>
  </si>
  <si>
    <t>Actuarial losses</t>
  </si>
  <si>
    <t>(88.1</t>
  </si>
  <si>
    <t>(129.0</t>
  </si>
  <si>
    <t>(87.4</t>
  </si>
  <si>
    <t>(d) </t>
  </si>
  <si>
    <t>(113.8</t>
  </si>
  <si>
    <t>Total before tax</t>
  </si>
  <si>
    <t>(33.6</t>
  </si>
  <si>
    <t>(43.8</t>
  </si>
  <si>
    <t>Tax provision (benefit)</t>
  </si>
  <si>
    <t>(53.8</t>
  </si>
  <si>
    <t>(70.0</t>
  </si>
  <si>
    <t>Net of tax</t>
  </si>
  <si>
    <t>(b) , (d)</t>
  </si>
  <si>
    <t>(1.5</t>
  </si>
  <si>
    <t>(c) </t>
  </si>
  <si>
    <t>(8.8</t>
  </si>
  <si>
    <t>(3.8</t>
  </si>
  <si>
    <t>(1.1</t>
  </si>
  <si>
    <t>(14.0</t>
  </si>
  <si>
    <t>Total before tax</t>
  </si>
  <si>
    <t>Amounts are included in the computation of pension and other postretirement benefit expense, which is reported in both cost of goods sold and selling and administrative expenses. For additional information, see Note 11.</t>
  </si>
  <si>
    <t>Amount in 2014 is included in other income, net, and amount in 2013 is included in discontinued operations as part of the gain on sale of the tungsten materials business (see Note 3).</t>
  </si>
  <si>
    <t>Amounts are included in cost of goods sold in the period or periods the hedged item affects earnings. For additional information, see Note 9.</t>
  </si>
  <si>
    <t>For pretax items, positive amounts are income and negative amounts are expense in terms of the impact to net income. Tax effects are presented in conformity with ATI’s presentation in the consolidated statements of operations.</t>
  </si>
  <si>
    <t>Stockholders' Equity</t>
  </si>
  <si>
    <t>Stockholders’ Equity</t>
  </si>
  <si>
    <t>Preferred Stock</t>
  </si>
  <si>
    <t>Authorized preferred stock may be issued in one or more series, with designations, powers and preferences as shall be designated by the Board of Directors. At December 31, 2014, there were no shares of preferred stock issued.</t>
  </si>
  <si>
    <t>Share-based Compensation</t>
  </si>
  <si>
    <t>During 2007, the Company adopted the Allegheny Technologies Incorporated 2007 Incentive Plan (the “Incentive Plan”), which was amended and restated in 2010 and further amended in 2012. Awards earned under share-based incentive compensation programs are generally paid with shares held in treasury, if sufficient treasury shares are held, and any additional required share payments are made with newly issued shares. At December 31, 2014, approximately 1.6 million shares of common stock were available for future awards under the Incentive Plan. The general terms of each arrangement granted under the Incentive Plan, and predecessor plans, the method of estimating fair value for each arrangement, and award activity is reported below.</t>
  </si>
  <si>
    <t xml:space="preserve">The Company sponsors two principal share-based incentive compensation programs, the Performance/Restricted Stock Program (PRSP) of nonvested stock awards, and the Long-Term Performance Plan (LTPP), which was adopted in 2014 and may include performance shares under the Total Shareholder Return (TSR) portion and nonvested stock awards under the Long-Term Shareholder Value (LTSV) portion. Prior periods include performance equity awards issued under the former Total Shareholder Return Program (TRSP), which has the same performance measurement criteria as the TSR. </t>
  </si>
  <si>
    <r>
      <t>Nonvested stock awards:</t>
    </r>
    <r>
      <rPr>
        <sz val="10"/>
        <color theme="1"/>
        <rFont val="Inherit"/>
      </rPr>
      <t xml:space="preserve"> Awards of nonvested stock are granted to employees, with either performance and/or service conditions. Awards of nonvested stock are also granted to non-employee directors, with service conditions. For nonvested stock awarded in 2014, 2013 and 2012, dividend equivalents, whether in stock or cash form, accumulate but are not paid until the underlying award vests. In 2014, 492,773 shares of nonvested stock were granted to employees under the PRSP.</t>
    </r>
  </si>
  <si>
    <t xml:space="preserve">In 2014, 113,827 shares of nonvested stock were also granted under the LTSV portion of the newly-adopted LTPP plan. The LTSV award vests at the end of a three-year measurement period subject to the achievement, in whole or in part, of specified Operational Goals. As of December 31, 2014, these Operational Goals were expected to be attained. </t>
  </si>
  <si>
    <t xml:space="preserve">The fair value of nonvested stock awards is measured based on the stock price at the grant date, adjusted for non-participating dividends, as applicable, based on the current dividend rate. For nonvested stock awards to employees in 2014, 2013, and 2012, under the Company’s PRSP, one-half of the nonvested stock (“performance shares”) vests only on the attainment of an income target, measured over a cumulative three-year period. The remaining nonvested stock awarded to employees vests over a service period of five years, with accelerated vesting to three years if the performance shares’ vesting criterion is attained. Expense for each of these awards is recognized based on estimates of attaining the performance criterion, including estimated forfeitures. As of December 31, 2014, the income target for the 2012 PRSP award was not met, and 171,083 shares were forfeited. Vesting of the remaining half of the 2012 PRSP award continues over the five-year service period through February 2017. The income target for the 2013 PRSP awards is not expected to be attained for the performance shares, therefore, no expense was recognized on the performance shares and expense for the remaining nonvested stock was recognized on a straight line basis over the five-year service period. As of December 31, 2014, the income target for the 2014 PRSP nonvested stock award is expected to be attained for the performance shares, and expense for both portions of the award was recognized on a straight line basis based on a three-year vesting assumption. </t>
  </si>
  <si>
    <t xml:space="preserve">Compensation expense in continuing operations related to all nonvested stock awards was $2.4 million in 2014, $11.3 million in 2013, and $14.0 million in 2012. Reduced compensation expense in 2014 is primarily the result of the forfeiture of the 2012 PRSP award performance shares. Approximately $18.9 million of unrecognized fair value compensation expense relating to nonvested stock awards is expected to be recognized through 2018 based on estimates of attaining performance vesting criteria, including estimated forfeitures. Activity under the Company’s nonvested stock awards for the years ended December 31, 2014, 2013, and 2012 was as follows: </t>
  </si>
  <si>
    <t>(Shares in thousands, $ in millions)</t>
  </si>
  <si>
    <t>Number of</t>
  </si>
  <si>
    <t>shares</t>
  </si>
  <si>
    <t>Weighted</t>
  </si>
  <si>
    <t>Average</t>
  </si>
  <si>
    <t>Grant Date</t>
  </si>
  <si>
    <t>Fair Value</t>
  </si>
  <si>
    <t>Average Grant</t>
  </si>
  <si>
    <t>Date Fair</t>
  </si>
  <si>
    <t>Value</t>
  </si>
  <si>
    <t>Nonvested, beginning of year</t>
  </si>
  <si>
    <t>Granted</t>
  </si>
  <si>
    <t>Vested</t>
  </si>
  <si>
    <t>(18</t>
  </si>
  <si>
    <t>(333</t>
  </si>
  <si>
    <t>(16.4</t>
  </si>
  <si>
    <t>(343</t>
  </si>
  <si>
    <t>(14.1</t>
  </si>
  <si>
    <t>Forfeited</t>
  </si>
  <si>
    <t>(208</t>
  </si>
  <si>
    <t>(43</t>
  </si>
  <si>
    <t>(1.7</t>
  </si>
  <si>
    <t>(1</t>
  </si>
  <si>
    <t>Nonvested, end of year</t>
  </si>
  <si>
    <r>
      <t>Performance equity awards:</t>
    </r>
    <r>
      <rPr>
        <sz val="10"/>
        <color theme="1"/>
        <rFont val="Inherit"/>
      </rPr>
      <t xml:space="preserve"> Award opportunities under the TSR, and previously the TSRP, are determined at a target number of shares, and performance equity awards pay out based on the measured return of the Company’s stock price and dividend performance at the end of three-year periods as compared to the stock price and dividend performance of a group of industry peers. In 2014, the Company established a 2014-2016 TSR award, with 319,955 shares as the target award level. A maximum of 1.85 million shares have been reserved for issuance for award periods under the TSR and the TSRP. The actual number of shares awarded at the end of the performance measurement period may range from a minimum of zero to a maximum of two times target. Fair values for these performance awards were estimated using Monte Carlo simulations of stock price correlation, projected dividend yields and other variables over three-year time horizons matching the total shareholder return performance measurement periods. Compensation expense from continuing operations was $9.8 million in 2014, $12.3 million in 2013, and $19.2 million in 2012 for the fair value of TSR and TSRP awards. </t>
    </r>
  </si>
  <si>
    <t>The estimated fair value of each performance equity award, the projected shares to be awarded and future compensation expense to be recognized for these awards, including actual and estimated forfeitures, was as follows:</t>
  </si>
  <si>
    <t>TSR / TSRP Award Performance Period</t>
  </si>
  <si>
    <t>Award</t>
  </si>
  <si>
    <t>December 31, 2014</t>
  </si>
  <si>
    <t>Unrecognized</t>
  </si>
  <si>
    <t>Compensation</t>
  </si>
  <si>
    <t>Expense</t>
  </si>
  <si>
    <t>Minimum</t>
  </si>
  <si>
    <t>Shares</t>
  </si>
  <si>
    <t>Target</t>
  </si>
  <si>
    <t>Maximum</t>
  </si>
  <si>
    <t>2012 - 2014</t>
  </si>
  <si>
    <t>2013 - 2015</t>
  </si>
  <si>
    <t>2014 - 2016</t>
  </si>
  <si>
    <t>An award was earned for the 2012-2014 TSRP performance period based on the Company’s stock price and dividend performance for the three-year period ended December 31, 2014 relative to the peer group, which resulted in the issuance of 137,843 shares of stock to participants in the 2015 first quarter.</t>
  </si>
  <si>
    <t>Undistributed Earnings of Investees</t>
  </si>
  <si>
    <t>Stockholders’ equity includes undistributed earnings of investees accounted for under the equity method of accounting of approximately $12 million at December 31, 2014.</t>
  </si>
  <si>
    <t>Income Tax Disclosure [Abstract]</t>
  </si>
  <si>
    <t xml:space="preserve">The income tax provision (benefit) was as follows: </t>
  </si>
  <si>
    <t>Continuing operations:</t>
  </si>
  <si>
    <t>Current:</t>
  </si>
  <si>
    <t>Federal</t>
  </si>
  <si>
    <t>(47.9</t>
  </si>
  <si>
    <t>(127.5</t>
  </si>
  <si>
    <t>State</t>
  </si>
  <si>
    <t>(4.0</t>
  </si>
  <si>
    <t>Foreign</t>
  </si>
  <si>
    <t>(42.1</t>
  </si>
  <si>
    <t>(129.8</t>
  </si>
  <si>
    <t>Deferred:</t>
  </si>
  <si>
    <t>(27.6</t>
  </si>
  <si>
    <t>Income tax provision (benefit) from continuing operations</t>
  </si>
  <si>
    <t>(63.6</t>
  </si>
  <si>
    <t>Income tax provision (benefit) from discontinued operations</t>
  </si>
  <si>
    <t>Total company income tax provision (benefit)</t>
  </si>
  <si>
    <t>(9.0</t>
  </si>
  <si>
    <t>The following is a reconciliation of income taxes computed at the statutory U.S. Federal income tax rate to the actual effective income tax provision (benefit) from continuing operations:</t>
  </si>
  <si>
    <t>Income Tax Provision (Benefit)</t>
  </si>
  <si>
    <t>Taxes computed at the federal rate</t>
  </si>
  <si>
    <t>(54.2</t>
  </si>
  <si>
    <t>State and local income taxes, net of federal tax benefit</t>
  </si>
  <si>
    <t>(2.0</t>
  </si>
  <si>
    <t>Tax reserve adjustments</t>
  </si>
  <si>
    <t>(0.4</t>
  </si>
  <si>
    <t>Repatriation of foreign earnings</t>
  </si>
  <si>
    <t>Valuation allowance</t>
  </si>
  <si>
    <t>Adjustment to prior years’ taxes</t>
  </si>
  <si>
    <t>Foreign earnings taxed at different rate</t>
  </si>
  <si>
    <t>(6.6</t>
  </si>
  <si>
    <t>(2.5</t>
  </si>
  <si>
    <t>Manufacturing deduction</t>
  </si>
  <si>
    <t>(7.1</t>
  </si>
  <si>
    <r>
      <t xml:space="preserve">In general, the Company is responsible for filing consolidated U.S. Federal, foreign and combined, unitary or separate state income tax returns. The Company is responsible for paying the taxes relating to such returns, including any subsequent adjustments resulting from the redetermination of such tax liability by the applicable taxing authorities. No provision has been made for U.S. Federal, state or additional foreign taxes related to approximately </t>
    </r>
    <r>
      <rPr>
        <sz val="10"/>
        <color rgb="FF000000"/>
        <rFont val="Inherit"/>
      </rPr>
      <t>$181 million</t>
    </r>
    <r>
      <rPr>
        <sz val="10"/>
        <color theme="1"/>
        <rFont val="Inherit"/>
      </rPr>
      <t xml:space="preserve"> of undistributed earnings of foreign subsidiaries which have been permanently re-invested. It is not practical to determine the deferred tax liability on these earnings. </t>
    </r>
  </si>
  <si>
    <t>Income (loss) from continuing operations before income taxes for the Company’s U.S. and non-U.S. operations was as follows:</t>
  </si>
  <si>
    <t>U.S.</t>
  </si>
  <si>
    <t>(46.1</t>
  </si>
  <si>
    <t>(180.0</t>
  </si>
  <si>
    <t>Non-U.S.</t>
  </si>
  <si>
    <t>(154.8</t>
  </si>
  <si>
    <t>Income taxes paid and amounts received as refunds were as follows:</t>
  </si>
  <si>
    <t>Income taxes paid</t>
  </si>
  <si>
    <t>Income tax refunds received</t>
  </si>
  <si>
    <t>(20.2</t>
  </si>
  <si>
    <t>(18.3</t>
  </si>
  <si>
    <t>(15.8</t>
  </si>
  <si>
    <t>Income taxes paid (received), net</t>
  </si>
  <si>
    <t>(5.1</t>
  </si>
  <si>
    <t>The Company’s income tax payments have benefited over the last several years from provisions under the U.S. tax code allowing companies to immediately deduct a significant portion of the cost of new capital investments placed into service. In the first-half of 2015, the Company expects to receive an approximately $60 million federal tax refund which relates to a refund of prior years’ taxes. After this refund, the Company expects to have approximately $76 million of tax-effected federal net operating loss carryforwards and $33.5 million of other federal tax credits to offset future federal tax liabilities.</t>
  </si>
  <si>
    <r>
      <t xml:space="preserve">Deferred income taxes result from temporary differences in the recognition of income and expense for financial and income tax reporting purposes, and differences between the fair value of assets acquired in business combinations accounted for as purchases for financial reporting purposes and their corresponding tax bases. Deferred income taxes represent future tax benefits or costs to be recognized when those temporary differences reverse. The categories of assets and liabilities that have resulted in differences in the timing of the recognition of income and expens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Deferred income tax assets</t>
  </si>
  <si>
    <t>Pensions</t>
  </si>
  <si>
    <t>Postretirement benefits other than pensions</t>
  </si>
  <si>
    <t>Federal and state net operating loss tax carryovers</t>
  </si>
  <si>
    <t>Federal and state tax credits</t>
  </si>
  <si>
    <t>Deferred compensation and other benefit plans</t>
  </si>
  <si>
    <t>Self insurance reserves</t>
  </si>
  <si>
    <t>Other items</t>
  </si>
  <si>
    <t>Gross deferred income tax assets</t>
  </si>
  <si>
    <t>Valuation allowance for deferred tax assets</t>
  </si>
  <si>
    <t>(34.4</t>
  </si>
  <si>
    <t>(33.9</t>
  </si>
  <si>
    <t>Total deferred income tax assets</t>
  </si>
  <si>
    <t>Deferred income tax liabilities</t>
  </si>
  <si>
    <t>Bases of property, plant and equipment</t>
  </si>
  <si>
    <t>Inventory valuation</t>
  </si>
  <si>
    <t>Bases of amortizable intangible assets</t>
  </si>
  <si>
    <t>Total deferred tax liabilities</t>
  </si>
  <si>
    <t>Net deferred tax liability</t>
  </si>
  <si>
    <t>(143.1</t>
  </si>
  <si>
    <t>(210.1</t>
  </si>
  <si>
    <r>
      <t xml:space="preserve">The Company had $34.4 million and $33.9 million in deferred tax asset valuation allowan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lated to federal foreign tax credits and state deferred tax assets. The valuation allowance at </t>
    </r>
    <r>
      <rPr>
        <sz val="10"/>
        <color rgb="FF000000"/>
        <rFont val="Inherit"/>
      </rPr>
      <t>December 31, 2014</t>
    </r>
    <r>
      <rPr>
        <sz val="10"/>
        <color theme="1"/>
        <rFont val="Inherit"/>
      </rPr>
      <t xml:space="preserve"> includes $2.3 million for federal foreign tax credits, </t>
    </r>
    <r>
      <rPr>
        <sz val="10"/>
        <color rgb="FF000000"/>
        <rFont val="Inherit"/>
      </rPr>
      <t>$20.9 million</t>
    </r>
    <r>
      <rPr>
        <sz val="10"/>
        <color theme="1"/>
        <rFont val="Inherit"/>
      </rPr>
      <t xml:space="preserve"> for state net operating loss tax carryforwards, </t>
    </r>
    <r>
      <rPr>
        <sz val="10"/>
        <color rgb="FF000000"/>
        <rFont val="Inherit"/>
      </rPr>
      <t>$10.0 million</t>
    </r>
    <r>
      <rPr>
        <sz val="10"/>
        <color theme="1"/>
        <rFont val="Inherit"/>
      </rPr>
      <t xml:space="preserve"> for state tax credits and </t>
    </r>
    <r>
      <rPr>
        <sz val="10"/>
        <color rgb="FF000000"/>
        <rFont val="Inherit"/>
      </rPr>
      <t>$1.2 million</t>
    </r>
    <r>
      <rPr>
        <sz val="10"/>
        <color theme="1"/>
        <rFont val="Inherit"/>
      </rPr>
      <t xml:space="preserve"> for state temporary differences, since the Company has concluded, based on current state tax laws, that it is more likely than not that these tax benefits would not be realized. For these state net operating loss tax carryforwards, expiration will generally occur within 20 years of the year generated and utilization of the tax benefit is limited to $5 million per year or 30% of apportioned income, whichever is greater.</t>
    </r>
  </si>
  <si>
    <r>
      <t xml:space="preserve">The changes in the liability for unrecognized income tax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Increases in prior period tax positions</t>
  </si>
  <si>
    <t>Decreases in prior period tax positions</t>
  </si>
  <si>
    <t>(5.8</t>
  </si>
  <si>
    <t>Increases in current period tax positions</t>
  </si>
  <si>
    <t>Expiration of the statute of limitations</t>
  </si>
  <si>
    <t>Interest and penalties, net</t>
  </si>
  <si>
    <t>(1.8</t>
  </si>
  <si>
    <r>
      <t xml:space="preserve">At </t>
    </r>
    <r>
      <rPr>
        <sz val="10"/>
        <color rgb="FF000000"/>
        <rFont val="Inherit"/>
      </rPr>
      <t>December 31, 2014</t>
    </r>
    <r>
      <rPr>
        <sz val="10"/>
        <color theme="1"/>
        <rFont val="Inherit"/>
      </rPr>
      <t xml:space="preserve">, interest and penalties included in the liability for unrecognized tax benefits were </t>
    </r>
    <r>
      <rPr>
        <sz val="10"/>
        <color rgb="FF000000"/>
        <rFont val="Inherit"/>
      </rPr>
      <t>$4.4 million</t>
    </r>
    <r>
      <rPr>
        <sz val="10"/>
        <color theme="1"/>
        <rFont val="Inherit"/>
      </rPr>
      <t xml:space="preserve">. </t>
    </r>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60.9 million and $59.4 million, respectively, of the liability for unrecognized income tax benefits relates to temporary differences, which would not impact the effective tax rate upon resolution of the uncertainty. Including tax positions for which the Company determined that the tax position would not meet the more-likely-than-not recognition threshold upon examination by the tax authorities based upon the technical merits of the position, the total estimated unrecognized tax benefit that, if recognized, would affect ATI’s effective tax rate was approximately </t>
    </r>
    <r>
      <rPr>
        <sz val="10"/>
        <color rgb="FF000000"/>
        <rFont val="Inherit"/>
      </rPr>
      <t>$9 million</t>
    </r>
    <r>
      <rPr>
        <sz val="10"/>
        <color theme="1"/>
        <rFont val="Inherit"/>
      </rPr>
      <t xml:space="preserve">. At this time, the Company believes that it is reasonably possible that approximately </t>
    </r>
    <r>
      <rPr>
        <sz val="10"/>
        <color rgb="FF000000"/>
        <rFont val="Inherit"/>
      </rPr>
      <t>$62 million</t>
    </r>
    <r>
      <rPr>
        <sz val="10"/>
        <color theme="1"/>
        <rFont val="Inherit"/>
      </rPr>
      <t xml:space="preserve"> of the estimated unrecognized tax benefits as of </t>
    </r>
    <r>
      <rPr>
        <sz val="10"/>
        <color rgb="FF000000"/>
        <rFont val="Inherit"/>
      </rPr>
      <t>December 31, 2014</t>
    </r>
    <r>
      <rPr>
        <sz val="10"/>
        <color theme="1"/>
        <rFont val="Inherit"/>
      </rPr>
      <t xml:space="preserve"> will be recognized within the next twelve months based on the expiration of statutory review periods.</t>
    </r>
  </si>
  <si>
    <t>The Company, and/or one of its subsidiaries, files income tax returns in the U.S. Federal jurisdiction and in various state and foreign jurisdictions. A summary of tax years that remain subject to examination, by major tax jurisdiction, is as follows:</t>
  </si>
  <si>
    <t>Jurisdiction</t>
  </si>
  <si>
    <t>Earliest Year Open to</t>
  </si>
  <si>
    <t>Examination</t>
  </si>
  <si>
    <t>U.S. Federal</t>
  </si>
  <si>
    <t>States:</t>
  </si>
  <si>
    <t>Alabama</t>
  </si>
  <si>
    <t>Illinois</t>
  </si>
  <si>
    <t>North Carolina</t>
  </si>
  <si>
    <t>Oregon</t>
  </si>
  <si>
    <t>Pennsylvania</t>
  </si>
  <si>
    <t>Foreign:</t>
  </si>
  <si>
    <t>China</t>
  </si>
  <si>
    <t>Germany</t>
  </si>
  <si>
    <t>Poland</t>
  </si>
  <si>
    <t>United Kingdom</t>
  </si>
  <si>
    <t>Business Segments</t>
  </si>
  <si>
    <t>Segment Reporting [Abstract]</t>
  </si>
  <si>
    <t>The Company operates in two business segments: High Performance Materials &amp; Components and Flat Rolled Products. The High Performance Materials &amp; Components business segment produces, converts and distributes a wide range of high performance materials, including titanium and titanium-based alloys, nickel- and cobalt-based alloys and superalloys, zirconium and related alloys including hafnium and niobium, advanced powder alloys and other specialty materials, in long product forms such as ingot, billet, bar, rod, wire, shapes and rectangles, and seamless tubes, plus precision forgings and castings, components and machined parts. These products are designed for the high performance requirements of such major end markets as aerospace and defense, oil and gas, chemical process industry, electrical energy, and medical. The business units in this segment include ATI Specialty Materials, ATI Specialty Alloys and Components, ATI Forged Products, ATI Cast Products and ATI Flowform Products.</t>
  </si>
  <si>
    <r>
      <t>The Flat Rolled Products business segment produces, converts and distributes stainless steel, nickel-based alloys, specialty alloys, and titanium and titanium-based alloys, in a variety of product forms including plate, sheet, engineered strip, and Precision Rolled Strip</t>
    </r>
    <r>
      <rPr>
        <sz val="11"/>
        <color theme="1"/>
        <rFont val="Inherit"/>
      </rPr>
      <t>®</t>
    </r>
    <r>
      <rPr>
        <sz val="10"/>
        <color theme="1"/>
        <rFont val="Inherit"/>
      </rPr>
      <t xml:space="preserve"> products, as well as grain-oriented electrical steel. The major end markets for our flat rolled products are oil and gas, chemical process industry, electrical energy, automotive, food processing equipment and appliances, construction and mining, electronics, communication equipment and computers, and aerospace and defense. The business units in this segment include ATI Flat Rolled Products and STAL, in which the Company has a </t>
    </r>
    <r>
      <rPr>
        <sz val="10"/>
        <color rgb="FF000000"/>
        <rFont val="Inherit"/>
      </rPr>
      <t>60%</t>
    </r>
    <r>
      <rPr>
        <sz val="10"/>
        <color theme="1"/>
        <rFont val="Inherit"/>
      </rPr>
      <t xml:space="preserve"> ownership interest. Segment results also include ATI’s </t>
    </r>
    <r>
      <rPr>
        <sz val="10"/>
        <color rgb="FF000000"/>
        <rFont val="Inherit"/>
      </rPr>
      <t>50%</t>
    </r>
    <r>
      <rPr>
        <sz val="10"/>
        <color theme="1"/>
        <rFont val="Inherit"/>
      </rPr>
      <t xml:space="preserve"> interest in Uniti, which is accounted for under the equity method. Sales to Uniti, which are included in ATI’s consolidated statements of operations, were $75.3 million in 2014, </t>
    </r>
    <r>
      <rPr>
        <sz val="10"/>
        <color rgb="FF000000"/>
        <rFont val="Inherit"/>
      </rPr>
      <t>$95.9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77.1 million</t>
    </r>
    <r>
      <rPr>
        <sz val="10"/>
        <color theme="1"/>
        <rFont val="Inherit"/>
      </rPr>
      <t xml:space="preserve"> in </t>
    </r>
    <r>
      <rPr>
        <sz val="10"/>
        <color rgb="FF000000"/>
        <rFont val="Inherit"/>
      </rPr>
      <t>2012</t>
    </r>
    <r>
      <rPr>
        <sz val="10"/>
        <color theme="1"/>
        <rFont val="Inherit"/>
      </rPr>
      <t xml:space="preserve">. ATI’s share of Uniti’s (loss)/income was </t>
    </r>
    <r>
      <rPr>
        <sz val="10"/>
        <color rgb="FF000000"/>
        <rFont val="Inherit"/>
      </rPr>
      <t>$(8.9) million</t>
    </r>
    <r>
      <rPr>
        <sz val="10"/>
        <color theme="1"/>
        <rFont val="Inherit"/>
      </rPr>
      <t xml:space="preserve"> in </t>
    </r>
    <r>
      <rPr>
        <sz val="10"/>
        <color rgb="FF000000"/>
        <rFont val="Inherit"/>
      </rPr>
      <t>2014</t>
    </r>
    <r>
      <rPr>
        <sz val="10"/>
        <color theme="1"/>
        <rFont val="Inherit"/>
      </rPr>
      <t xml:space="preserve">, </t>
    </r>
    <r>
      <rPr>
        <sz val="10"/>
        <color rgb="FF000000"/>
        <rFont val="Inherit"/>
      </rPr>
      <t>$(7.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4.9 million</t>
    </r>
    <r>
      <rPr>
        <sz val="10"/>
        <color theme="1"/>
        <rFont val="Inherit"/>
      </rPr>
      <t xml:space="preserve"> in </t>
    </r>
    <r>
      <rPr>
        <sz val="10"/>
        <color rgb="FF000000"/>
        <rFont val="Inherit"/>
      </rPr>
      <t>2012</t>
    </r>
    <r>
      <rPr>
        <sz val="10"/>
        <color theme="1"/>
        <rFont val="Inherit"/>
      </rPr>
      <t>, which is included in the Flat Rolled Products segment’s operating profit, and within cost of sales in the consolidated statements of operations. The remaining 50% interest in Uniti is held by VSMPO, a Russian producer of titanium, aluminum, and specialty steel products.</t>
    </r>
  </si>
  <si>
    <t xml:space="preserve">Intersegment sales are generally recorded at full cost or market. Common services are allocated on the basis of estimated utilization. Business segment results exclude amounts reported in discontinued operations. </t>
  </si>
  <si>
    <t>Total sales:</t>
  </si>
  <si>
    <t>High Performance Materials &amp; Components</t>
  </si>
  <si>
    <t>Flat Rolled Products</t>
  </si>
  <si>
    <t>Total sales</t>
  </si>
  <si>
    <t>Intersegment sales:</t>
  </si>
  <si>
    <t>Total intersegment sales</t>
  </si>
  <si>
    <t>Sales to external customers:</t>
  </si>
  <si>
    <t>Total sales to external customers</t>
  </si>
  <si>
    <r>
      <t xml:space="preserve">Total direct international sales were </t>
    </r>
    <r>
      <rPr>
        <sz val="10"/>
        <color rgb="FF000000"/>
        <rFont val="Inherit"/>
      </rPr>
      <t>$1,607.5 million</t>
    </r>
    <r>
      <rPr>
        <sz val="10"/>
        <color theme="1"/>
        <rFont val="Inherit"/>
      </rPr>
      <t xml:space="preserve"> in </t>
    </r>
    <r>
      <rPr>
        <sz val="10"/>
        <color rgb="FF000000"/>
        <rFont val="Inherit"/>
      </rPr>
      <t>2014</t>
    </r>
    <r>
      <rPr>
        <sz val="10"/>
        <color theme="1"/>
        <rFont val="Inherit"/>
      </rPr>
      <t xml:space="preserve">, </t>
    </r>
    <r>
      <rPr>
        <sz val="10"/>
        <color rgb="FF000000"/>
        <rFont val="Inherit"/>
      </rPr>
      <t>$1,585.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705.7 million</t>
    </r>
    <r>
      <rPr>
        <sz val="10"/>
        <color theme="1"/>
        <rFont val="Inherit"/>
      </rPr>
      <t xml:space="preserve"> in </t>
    </r>
    <r>
      <rPr>
        <sz val="10"/>
        <color rgb="FF000000"/>
        <rFont val="Inherit"/>
      </rPr>
      <t>2012</t>
    </r>
    <r>
      <rPr>
        <sz val="10"/>
        <color theme="1"/>
        <rFont val="Inherit"/>
      </rPr>
      <t xml:space="preserve">. Of these amounts, sales by operations in the United States to customers in other countries were </t>
    </r>
    <r>
      <rPr>
        <sz val="10"/>
        <color rgb="FF000000"/>
        <rFont val="Inherit"/>
      </rPr>
      <t>$1,201.8 million</t>
    </r>
    <r>
      <rPr>
        <sz val="10"/>
        <color theme="1"/>
        <rFont val="Inherit"/>
      </rPr>
      <t xml:space="preserve"> in </t>
    </r>
    <r>
      <rPr>
        <sz val="10"/>
        <color rgb="FF000000"/>
        <rFont val="Inherit"/>
      </rPr>
      <t>2014</t>
    </r>
    <r>
      <rPr>
        <sz val="10"/>
        <color theme="1"/>
        <rFont val="Inherit"/>
      </rPr>
      <t xml:space="preserve">, </t>
    </r>
    <r>
      <rPr>
        <sz val="10"/>
        <color rgb="FF000000"/>
        <rFont val="Inherit"/>
      </rPr>
      <t>$1,175.1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262.9 million</t>
    </r>
    <r>
      <rPr>
        <sz val="10"/>
        <color theme="1"/>
        <rFont val="Inherit"/>
      </rPr>
      <t xml:space="preserve"> in </t>
    </r>
    <r>
      <rPr>
        <sz val="10"/>
        <color rgb="FF000000"/>
        <rFont val="Inherit"/>
      </rPr>
      <t>2012</t>
    </r>
    <r>
      <rPr>
        <sz val="10"/>
        <color theme="1"/>
        <rFont val="Inherit"/>
      </rPr>
      <t>.</t>
    </r>
  </si>
  <si>
    <t>Operating profit (loss):</t>
  </si>
  <si>
    <t>(43.3</t>
  </si>
  <si>
    <t>(44.7</t>
  </si>
  <si>
    <t>Total operating profit</t>
  </si>
  <si>
    <t>Corporate expenses</t>
  </si>
  <si>
    <t>(44.2</t>
  </si>
  <si>
    <t>(43.0</t>
  </si>
  <si>
    <t>(68.4</t>
  </si>
  <si>
    <t>(108.7</t>
  </si>
  <si>
    <t>(65.2</t>
  </si>
  <si>
    <t>(71.6</t>
  </si>
  <si>
    <t>(67.5</t>
  </si>
  <si>
    <t>Closed company and other expenses</t>
  </si>
  <si>
    <t>(21.2</t>
  </si>
  <si>
    <t>(18.5</t>
  </si>
  <si>
    <t>Retirement benefit expense</t>
  </si>
  <si>
    <t>(70.7</t>
  </si>
  <si>
    <t>(129.3</t>
  </si>
  <si>
    <t>(122.4</t>
  </si>
  <si>
    <t>Business segment operating profit excludes costs for restructuring charges (see Note 16), retirement benefit income or expense, corporate expenses, interest expenses, debt extinguishment costs, and costs associated with closed operations. These costs are excluded for segment reporting to provide a profit measure based on what management considers to be controllable costs at the segment level. Retirement benefit expense includes both defined benefit pension expense and other postretirement benefit expenses. Costs associated with multiemployer pension plans are included in segment operating profit, and costs associated with defined contribution retirement plans are included in segment operating profit or corporate expenses, as applicable.</t>
  </si>
  <si>
    <r>
      <t xml:space="preserve">Business segment operating profit for 2013 includes a $55.5 million charge for inventory valuation adjustments, including a $35.0 million LIFO-related net realizable value charge in the High Performance Materials &amp; Components segment and a $20.5 million charge related to the market-based valuation of industrial titanium products in the Flat Rolled Products segment. The $35.0 million net realizable value reserve in the High Performance Materials &amp; Components segment was reduced to $10.0 million at </t>
    </r>
    <r>
      <rPr>
        <sz val="10"/>
        <color rgb="FF000000"/>
        <rFont val="Inherit"/>
      </rPr>
      <t>December 31, 2014</t>
    </r>
    <r>
      <rPr>
        <sz val="10"/>
        <color theme="1"/>
        <rFont val="Inherit"/>
      </rPr>
      <t>. A charge of $23.2 million related to the market-based valuation of industrial titanium products was recorded in 2014 in the Flat Rolled Products segment.</t>
    </r>
  </si>
  <si>
    <r>
      <t xml:space="preserve">Closed company and other expenses, which were </t>
    </r>
    <r>
      <rPr>
        <sz val="10"/>
        <color rgb="FF000000"/>
        <rFont val="Inherit"/>
      </rPr>
      <t>$21.2 million</t>
    </r>
    <r>
      <rPr>
        <sz val="10"/>
        <color theme="1"/>
        <rFont val="Inherit"/>
      </rPr>
      <t xml:space="preserve"> in </t>
    </r>
    <r>
      <rPr>
        <sz val="10"/>
        <color rgb="FF000000"/>
        <rFont val="Inherit"/>
      </rPr>
      <t>2014</t>
    </r>
    <r>
      <rPr>
        <sz val="10"/>
        <color theme="1"/>
        <rFont val="Inherit"/>
      </rPr>
      <t xml:space="preserve">, </t>
    </r>
    <r>
      <rPr>
        <sz val="10"/>
        <color rgb="FF000000"/>
        <rFont val="Inherit"/>
      </rPr>
      <t>$14.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8.5 million</t>
    </r>
    <r>
      <rPr>
        <sz val="10"/>
        <color theme="1"/>
        <rFont val="Inherit"/>
      </rPr>
      <t xml:space="preserve"> in </t>
    </r>
    <r>
      <rPr>
        <sz val="10"/>
        <color rgb="FF000000"/>
        <rFont val="Inherit"/>
      </rPr>
      <t>2012</t>
    </r>
    <r>
      <rPr>
        <sz val="10"/>
        <color theme="1"/>
        <rFont val="Inherit"/>
      </rPr>
      <t xml:space="preserve">, includes charges incurred in connection with closed operations, pre-tax gains and losses on the sale of surplus real estate, non-strategic investments, and other assets, and other non-operating income or expense. Other items are primarily presented in selling and administrative expenses in the consolidated statements of operations. In </t>
    </r>
    <r>
      <rPr>
        <sz val="10"/>
        <color rgb="FF000000"/>
        <rFont val="Inherit"/>
      </rPr>
      <t>2014</t>
    </r>
    <r>
      <rPr>
        <sz val="10"/>
        <color theme="1"/>
        <rFont val="Inherit"/>
      </rPr>
      <t xml:space="preserve">, these other items included </t>
    </r>
    <r>
      <rPr>
        <sz val="10"/>
        <color rgb="FF000000"/>
        <rFont val="Inherit"/>
      </rPr>
      <t>$8.0 million</t>
    </r>
    <r>
      <rPr>
        <sz val="10"/>
        <color theme="1"/>
        <rFont val="Inherit"/>
      </rPr>
      <t xml:space="preserve"> for closed company environmental costs, $3.8 million for closed company insurance obligations, and </t>
    </r>
    <r>
      <rPr>
        <sz val="10"/>
        <color rgb="FF000000"/>
        <rFont val="Inherit"/>
      </rPr>
      <t>$9.4 million</t>
    </r>
    <r>
      <rPr>
        <sz val="10"/>
        <color theme="1"/>
        <rFont val="Inherit"/>
      </rPr>
      <t xml:space="preserve"> for other expenses including legal matters and real estate costs at closed companies. In </t>
    </r>
    <r>
      <rPr>
        <sz val="10"/>
        <color rgb="FF000000"/>
        <rFont val="Inherit"/>
      </rPr>
      <t>2013</t>
    </r>
    <r>
      <rPr>
        <sz val="10"/>
        <color theme="1"/>
        <rFont val="Inherit"/>
      </rPr>
      <t xml:space="preserve">, the Company recorded </t>
    </r>
    <r>
      <rPr>
        <sz val="10"/>
        <color rgb="FF000000"/>
        <rFont val="Inherit"/>
      </rPr>
      <t>$14.2 million</t>
    </r>
    <r>
      <rPr>
        <sz val="10"/>
        <color theme="1"/>
        <rFont val="Inherit"/>
      </rPr>
      <t xml:space="preserve"> in other charges primarily related to closed companies, including </t>
    </r>
    <r>
      <rPr>
        <sz val="10"/>
        <color rgb="FF000000"/>
        <rFont val="Inherit"/>
      </rPr>
      <t>$3.9 million</t>
    </r>
    <r>
      <rPr>
        <sz val="10"/>
        <color theme="1"/>
        <rFont val="Inherit"/>
      </rPr>
      <t xml:space="preserve"> for environmental costs and </t>
    </r>
    <r>
      <rPr>
        <sz val="10"/>
        <color rgb="FF000000"/>
        <rFont val="Inherit"/>
      </rPr>
      <t>$10.3 million</t>
    </r>
    <r>
      <rPr>
        <sz val="10"/>
        <color theme="1"/>
        <rFont val="Inherit"/>
      </rPr>
      <t xml:space="preserve"> for other expenses including real estate costs at closed companies. In </t>
    </r>
    <r>
      <rPr>
        <sz val="10"/>
        <color rgb="FF000000"/>
        <rFont val="Inherit"/>
      </rPr>
      <t>2012</t>
    </r>
    <r>
      <rPr>
        <sz val="10"/>
        <color theme="1"/>
        <rFont val="Inherit"/>
      </rPr>
      <t xml:space="preserve">, the Company recorded </t>
    </r>
    <r>
      <rPr>
        <sz val="10"/>
        <color rgb="FF000000"/>
        <rFont val="Inherit"/>
      </rPr>
      <t>$18.5 million</t>
    </r>
    <r>
      <rPr>
        <sz val="10"/>
        <color theme="1"/>
        <rFont val="Inherit"/>
      </rPr>
      <t xml:space="preserve"> in other charges primarily related to closed companies, including </t>
    </r>
    <r>
      <rPr>
        <sz val="10"/>
        <color rgb="FF000000"/>
        <rFont val="Inherit"/>
      </rPr>
      <t>$4.3 million</t>
    </r>
    <r>
      <rPr>
        <sz val="10"/>
        <color theme="1"/>
        <rFont val="Inherit"/>
      </rPr>
      <t xml:space="preserve"> for environmental costs, $4.0 million for real estate costs at closed companies, and </t>
    </r>
    <r>
      <rPr>
        <sz val="10"/>
        <color rgb="FF000000"/>
        <rFont val="Inherit"/>
      </rPr>
      <t>$10.2 million</t>
    </r>
    <r>
      <rPr>
        <sz val="10"/>
        <color theme="1"/>
        <rFont val="Inherit"/>
      </rPr>
      <t xml:space="preserve"> for other expenses including legal matters and foreign exchange losses.</t>
    </r>
  </si>
  <si>
    <t>Certain additional information regarding the Company’s business segments is presented below:</t>
  </si>
  <si>
    <t>Depreciation and amortization:</t>
  </si>
  <si>
    <t>Corporate</t>
  </si>
  <si>
    <t>Capital expenditures:</t>
  </si>
  <si>
    <t>Total capital expenditures</t>
  </si>
  <si>
    <t>Identifiable assets:</t>
  </si>
  <si>
    <t>Corporate:</t>
  </si>
  <si>
    <t>Prepaid pension cost</t>
  </si>
  <si>
    <t>Cash and cash equivalents and other</t>
  </si>
  <si>
    <t>Geographic information for external sales based on country of destination, and assets, are as follows:</t>
  </si>
  <si>
    <t>($ in millions)</t>
  </si>
  <si>
    <t>Percent</t>
  </si>
  <si>
    <t>of total</t>
  </si>
  <si>
    <t>External sales:</t>
  </si>
  <si>
    <t>United States</t>
  </si>
  <si>
    <t>France</t>
  </si>
  <si>
    <t>Italy</t>
  </si>
  <si>
    <t>Canada</t>
  </si>
  <si>
    <t>Japan</t>
  </si>
  <si>
    <t>Mexico</t>
  </si>
  <si>
    <t>Total External Sales</t>
  </si>
  <si>
    <t>Total assets:</t>
  </si>
  <si>
    <t>Luxembourg (a)</t>
  </si>
  <si>
    <t>Comprises assets held by the Company’s European Treasury Center operation.</t>
  </si>
  <si>
    <t>Restructuring Costs</t>
  </si>
  <si>
    <t>Restructuring and Related Activities [Abstract]</t>
  </si>
  <si>
    <t xml:space="preserve">For the year ended December 31, 2013, the Company recorded pre-tax restructuring charges in continuing operations of $67.5 million ($41.2 million after-tax or $0.39 per share) which are presented as restructuring costs in the consolidated statement of operations. These pre-tax charges were comprised of $55.1 million in non-cash long-lived asset impairment charges, $4.2 million in facility closure costs and $8.2 million in employee severance and termination benefit charges. The non-cash long-lived asset impairment charges were based on analysis of the estimated fair values, which represents Level 3 unobservable information in the fair value hierarchy. </t>
  </si>
  <si>
    <t xml:space="preserve">In the High Performance Materials &amp; Components segment, the Company permanently closed the previously idled Albany, Oregon standard-grade titanium sponge facility, resulting in a $38.1 million non-cash asset impairment charge in 2013. In addition, a charge was recorded for $3.5 million of asset retirement obligations, which were substantially completed in 2014. </t>
  </si>
  <si>
    <t xml:space="preserve">In the Flat Rolled Products segment, the Company permanently closed the previously idled New Castle, Indiana stainless finishing facility in 2013, and the Wallingford, Connecticut stainless finishing facility in 2014. The closure of New Castle and Wallingford resulted in $6.3 million and $2.7 million, respectively, of non-cash asset impairment charges in 2013. Facility closure costs in 2013 included $0.3 million and $0.4 million in asset retirement obligations for New Castle and Wallingford, respectively. Additionally, pension and other postretirement benefit termination charges of $5.0 million, and $1.0 million of employee termination costs were recognized in 2013 for approximately 65 employees affected by the Wallingford facility closure. </t>
  </si>
  <si>
    <t xml:space="preserve">In addition to the above facility closures, restructuring costs in 2013 included $8.0 million of other non-cash long-lived asset impairment charges in the High Performance Materials &amp; Components segment. Other severance charges in 2013 included $1.1 million in pension benefit termination charges in the High Performance Materials &amp; Components segment, and $1.1 million in severance costs, collectively affecting approximately 75 employees. </t>
  </si>
  <si>
    <t>Reserves for restructuring charges at December 31, 2013 were approximately $2 million for severance costs, which were paid in 2014.</t>
  </si>
  <si>
    <t>Redeemable Noncontrolling Interest</t>
  </si>
  <si>
    <t>Noncontrolling Interest [Abstract]</t>
  </si>
  <si>
    <t>The holders of the 15% noncontrolling interest in ATI Flowform Products have a put option to require the Company to purchase their equity interest at a redemption value determinable from a specified formula based on a multiple of EBITDA (subject to a fixed minimum linked to the original acquisition date value). The put option is fully exercisable beginning in the second quarter of 2017, and is also exercisable under certain other circumstances. The put option cannot be separated from the noncontrolling interest, and the combination of a noncontrolling interest and the redemption feature requires classification as redeemable noncontrolling interest in the consolidated balance sheet, separate from Stockholders’ Equity.</t>
  </si>
  <si>
    <r>
      <t xml:space="preserve">The carrying amount of the redeemable noncontrolling interest approximates its maximum redemption value. Any subsequent change in maximum redemption value is adjusted through retained earnings. The adjustment to the carrying amount for the year ended </t>
    </r>
    <r>
      <rPr>
        <sz val="10"/>
        <color rgb="FF000000"/>
        <rFont val="Inherit"/>
      </rPr>
      <t>December 31, 2014</t>
    </r>
    <r>
      <rPr>
        <sz val="10"/>
        <color theme="1"/>
        <rFont val="Inherit"/>
      </rPr>
      <t xml:space="preserve"> reduced retained earnings by $0.3 million. The Company applied the two-class method of calculating earnings per share, and as such this adjustment to the carrying amount was reflected in earnings per share. The redeemable noncontrolling interest was $12.1 million as of December 31, 2014, which was unchanged from the acquisition date value.</t>
    </r>
  </si>
  <si>
    <t>Per Share Information</t>
  </si>
  <si>
    <t>Earnings Per Share [Abstract]</t>
  </si>
  <si>
    <t>The following table sets forth the computation of basic and diluted income (loss) from continuing operations per common share:</t>
  </si>
  <si>
    <t>(In millions, except per share amounts)</t>
  </si>
  <si>
    <t>For the Years Ended December 31,</t>
  </si>
  <si>
    <t>Numerator:</t>
  </si>
  <si>
    <t>Numerator for basic income (loss) from continuing operations per common share -</t>
  </si>
  <si>
    <t>Income (loss) from continuing operations attributable to ATI</t>
  </si>
  <si>
    <t>(98.8</t>
  </si>
  <si>
    <t>Redeemable noncontrolling interest (Note 17)</t>
  </si>
  <si>
    <t>Effect of dilutive securities:</t>
  </si>
  <si>
    <t>4.25% Convertible Senior Notes due 2014</t>
  </si>
  <si>
    <t>Numerator for diluted net income (loss) per common share -</t>
  </si>
  <si>
    <t>Income (loss) from continuing operations attributable to ATI after assumed conversions</t>
  </si>
  <si>
    <t>Denominator:</t>
  </si>
  <si>
    <t>Denominator for basic net income per common share—weighted average shares</t>
  </si>
  <si>
    <t>Share-based compensation</t>
  </si>
  <si>
    <t>Denominator for diluted net income per common share—adjusted weighted average shares and assumed conversions</t>
  </si>
  <si>
    <t>Basic income (loss) from continuing operations attributable to ATI per common share</t>
  </si>
  <si>
    <t>(0.02</t>
  </si>
  <si>
    <t>(0.93</t>
  </si>
  <si>
    <t>Diluted income (loss) from continuing operations attributable to ATI per common share</t>
  </si>
  <si>
    <t>Common stock that would be issuable upon the assumed conversion of the 2014 Convertible Notes (prior to maturity on June 2, 2014) and other option equivalents and contingently issuable shares are excluded from the computation of contingently issuable shares, and therefore, from the denominator for diluted earnings per share, if the effect of inclusion would have been anti-dilutive. Excluded shares were 4.7 million for 2014, and 10.0 million for 2013. There were no anti-dilutive shares for 2012.</t>
  </si>
  <si>
    <t>Financial Information for Subsidiary and Guarantor Parent</t>
  </si>
  <si>
    <t>Financial Information for Subsidiary and Guarantor Parent [Abstract]</t>
  </si>
  <si>
    <t xml:space="preserve">The payment obligations under the $150.0 million 6.95% Debentures due 2025 issued by Allegheny Ludlum, LLC (formerly known as Allegheny Ludlum Corporation) (the “Subsidiary”) are fully and unconditionally guaranteed by Allegheny Technologies Incorporated (the “Guarantor Parent”). In accordance with positions established by the U.S. Securities and Exchange Commission, the following financial information sets forth separately financial information with respect to the Subsidiary, the Non-guarantor Subsidiaries and the Guarantor Parent. The principal elimination entries eliminate investments in subsidiaries and certain intercompany balances and transactions. </t>
  </si>
  <si>
    <t>Allegheny Technologies is the plan sponsor for the U.S. qualified defined benefit pension plan (the “Plan”) which covers certain current and former employees of the Subsidiary and the Non-guarantor Subsidiaries. As a result, the balance sheets presented for the Subsidiary and the Non-guarantor Subsidiaries do not include any Plan assets or liabilities, or the related deferred taxes. The Plan assets, liabilities and related deferred taxes and pension income or expense are recognized by the Guarantor Parent. Management and royalty fees charged to the Subsidiary and to the Non-guarantor Subsidiaries by the Guarantor Parent have been excluded solely for purposes of this presentation.</t>
  </si>
  <si>
    <t>Allegheny Technologies Incorporated</t>
  </si>
  <si>
    <t>Balance Sheets</t>
  </si>
  <si>
    <t xml:space="preserve">December 31, 2014 </t>
  </si>
  <si>
    <t>Guarantor</t>
  </si>
  <si>
    <t>Parent</t>
  </si>
  <si>
    <t>Subsidiary</t>
  </si>
  <si>
    <t>Non-guarantor</t>
  </si>
  <si>
    <t>Subsidiaries</t>
  </si>
  <si>
    <t>Eliminations</t>
  </si>
  <si>
    <t>Consolidated</t>
  </si>
  <si>
    <t>Assets:</t>
  </si>
  <si>
    <t>Intercompany notes receivable</t>
  </si>
  <si>
    <t>(2,390.8</t>
  </si>
  <si>
    <t>Total current assets</t>
  </si>
  <si>
    <t>(200.0</t>
  </si>
  <si>
    <t>Investments in subsidiaries</t>
  </si>
  <si>
    <t>(6,187.1</t>
  </si>
  <si>
    <t>(8,777.9</t>
  </si>
  <si>
    <t>Liabilities and stockholders’ equity:</t>
  </si>
  <si>
    <t>Intercompany notes payable</t>
  </si>
  <si>
    <t>Total current liabilities</t>
  </si>
  <si>
    <t>Total liabilities</t>
  </si>
  <si>
    <t>(2,590.8</t>
  </si>
  <si>
    <t>Total stockholders’ equity</t>
  </si>
  <si>
    <t>Total liabilities and stockholders’ equity</t>
  </si>
  <si>
    <t>Statements of Operations</t>
  </si>
  <si>
    <t xml:space="preserve">For the year ended December 31, 2014 </t>
  </si>
  <si>
    <t>(149.2</t>
  </si>
  <si>
    <t>(40.8</t>
  </si>
  <si>
    <t>Interest income (expense), net</t>
  </si>
  <si>
    <t>(111.0</t>
  </si>
  <si>
    <t>(44.9</t>
  </si>
  <si>
    <t>Other income (expense) including equity in income of unconsolidated subsidiaries</t>
  </si>
  <si>
    <t>(261.6</t>
  </si>
  <si>
    <t>(84.6</t>
  </si>
  <si>
    <t>(29.3</t>
  </si>
  <si>
    <t>(55.3</t>
  </si>
  <si>
    <t>(174.2</t>
  </si>
  <si>
    <t>Net income (loss)</t>
  </si>
  <si>
    <t>(173.6</t>
  </si>
  <si>
    <t>Less: Net income attributable to noncontrolling interest</t>
  </si>
  <si>
    <t>(2.6</t>
  </si>
  <si>
    <t>Statements of Comprehensive Income</t>
  </si>
  <si>
    <t>Currency translation adjustment arising during the period</t>
  </si>
  <si>
    <t>Net derivative gain on hedge transactions</t>
  </si>
  <si>
    <t>Pension and postretirement benefits</t>
  </si>
  <si>
    <t>(28.4</t>
  </si>
  <si>
    <t>(220.3</t>
  </si>
  <si>
    <t>(62.0</t>
  </si>
  <si>
    <t>(210.7</t>
  </si>
  <si>
    <t>(53.5</t>
  </si>
  <si>
    <t>(113.4</t>
  </si>
  <si>
    <t>Less: Comprehensive income attributable to noncontrolling interest</t>
  </si>
  <si>
    <t>(220.8</t>
  </si>
  <si>
    <t>Condensed Statements of Cash Flows</t>
  </si>
  <si>
    <t>Cash flows provided by (used in) operating activities</t>
  </si>
  <si>
    <t>(66.9</t>
  </si>
  <si>
    <t>(313.8</t>
  </si>
  <si>
    <t>(170.8</t>
  </si>
  <si>
    <t>(54.8</t>
  </si>
  <si>
    <t>(225.7</t>
  </si>
  <si>
    <t>Net receipts (payments) on intercompany activity</t>
  </si>
  <si>
    <t>(1,027.7</t>
  </si>
  <si>
    <t>(92.9</t>
  </si>
  <si>
    <t>Cash flows provided by (used in) investing activities</t>
  </si>
  <si>
    <t>(169.1</t>
  </si>
  <si>
    <t>(1,174.7</t>
  </si>
  <si>
    <t>(316.2</t>
  </si>
  <si>
    <t>(397.9</t>
  </si>
  <si>
    <t>(16.9</t>
  </si>
  <si>
    <t>(414.9</t>
  </si>
  <si>
    <t>Dividends paid to stockholders</t>
  </si>
  <si>
    <t>(77.1</t>
  </si>
  <si>
    <t>(1.2</t>
  </si>
  <si>
    <t>(5.0</t>
  </si>
  <si>
    <t>Cash flows provided by (used in) financing activities</t>
  </si>
  <si>
    <t>(18.1</t>
  </si>
  <si>
    <t>(497.0</t>
  </si>
  <si>
    <t>(756.2</t>
  </si>
  <si>
    <t>(757.3</t>
  </si>
  <si>
    <t xml:space="preserve">December 31, 2013 </t>
  </si>
  <si>
    <t>(1,589.4</t>
  </si>
  <si>
    <t>(6,208.5</t>
  </si>
  <si>
    <t>(7,997.9</t>
  </si>
  <si>
    <t>(1,789.4</t>
  </si>
  <si>
    <t xml:space="preserve">For the year ended December 31, 2013 </t>
  </si>
  <si>
    <t>(200.6</t>
  </si>
  <si>
    <t>(30.0</t>
  </si>
  <si>
    <t>(91.3</t>
  </si>
  <si>
    <t>(63.4</t>
  </si>
  <si>
    <t>(37.2</t>
  </si>
  <si>
    <t>(109.2</t>
  </si>
  <si>
    <t>(66.3</t>
  </si>
  <si>
    <t>(20.0</t>
  </si>
  <si>
    <t>(20.4</t>
  </si>
  <si>
    <t>(91.2</t>
  </si>
  <si>
    <t>(46.3</t>
  </si>
  <si>
    <t>(88.8</t>
  </si>
  <si>
    <t>(252.8</t>
  </si>
  <si>
    <t>(341.6</t>
  </si>
  <si>
    <t>(15.3</t>
  </si>
  <si>
    <t>Net derivative loss on hedge transactions</t>
  </si>
  <si>
    <t>(49.6</t>
  </si>
  <si>
    <t>(65.0</t>
  </si>
  <si>
    <t>(24.3</t>
  </si>
  <si>
    <t>(406.6</t>
  </si>
  <si>
    <t>(41.1</t>
  </si>
  <si>
    <t>(50.4</t>
  </si>
  <si>
    <t>(564.8</t>
  </si>
  <si>
    <t>(47.7</t>
  </si>
  <si>
    <t>(612.7</t>
  </si>
  <si>
    <t>(248.8</t>
  </si>
  <si>
    <t>(7.9</t>
  </si>
  <si>
    <t>(8.1</t>
  </si>
  <si>
    <t>(564.6</t>
  </si>
  <si>
    <t>(11.0</t>
  </si>
  <si>
    <t>Borrowings on long-term debt</t>
  </si>
  <si>
    <t>Net receipts (payments) on intercompany acivity</t>
  </si>
  <si>
    <t>(366.7</t>
  </si>
  <si>
    <t>(76.9</t>
  </si>
  <si>
    <t>(49.1</t>
  </si>
  <si>
    <t>(58.3</t>
  </si>
  <si>
    <t>(73.4</t>
  </si>
  <si>
    <t>(224.5</t>
  </si>
  <si>
    <t>(1.9</t>
  </si>
  <si>
    <t xml:space="preserve">For the year ended December 31, 2012 </t>
  </si>
  <si>
    <t>(201.2</t>
  </si>
  <si>
    <t>(60.7</t>
  </si>
  <si>
    <t>(10.5</t>
  </si>
  <si>
    <t>(21.5</t>
  </si>
  <si>
    <t>(504.5</t>
  </si>
  <si>
    <t>Income (loss) from continuing operations, before income taxes</t>
  </si>
  <si>
    <t>(196.2</t>
  </si>
  <si>
    <t>(308.3</t>
  </si>
  <si>
    <t>Less: Net income (loss) attributable to noncontrolling interest</t>
  </si>
  <si>
    <t>(14.3</t>
  </si>
  <si>
    <t>(2.8</t>
  </si>
  <si>
    <t>(97.4</t>
  </si>
  <si>
    <t>(85.9</t>
  </si>
  <si>
    <t>(307.3</t>
  </si>
  <si>
    <t>(52.3</t>
  </si>
  <si>
    <t>(308.6</t>
  </si>
  <si>
    <t>(71.7</t>
  </si>
  <si>
    <t>(382.0</t>
  </si>
  <si>
    <t>(304.4</t>
  </si>
  <si>
    <t>(373.1</t>
  </si>
  <si>
    <t>(378.7</t>
  </si>
  <si>
    <t>(76.5</t>
  </si>
  <si>
    <t>(48.3</t>
  </si>
  <si>
    <t>(124.8</t>
  </si>
  <si>
    <t>(116.6</t>
  </si>
  <si>
    <t>(76.0</t>
  </si>
  <si>
    <t>Commitments and Contingencies</t>
  </si>
  <si>
    <t>Commitments and Contingencies Disclosure [Abstract]</t>
  </si>
  <si>
    <t>Rental expense from continuing operations under operating leases was $22.4 million in 2014, $20.5 million in 2013, and $22.5 million in 2012. Future minimum rental commitments under operating leases with non-cancelable terms of more than one year at December 31, 2014, were as follows: $19.2 million in 2015, $17.7 million in 2016, $15.3 million in 2017, $13.5 million in 2018, $8.0 million in 2019 and $24.3 million thereafter. Commitments for expenditures on property, plant and equipment at December 31, 2014 were approximately $118.0 million.</t>
  </si>
  <si>
    <t>The Company is subject to various domestic and international environmental laws and regulations that govern the discharge of pollutants and disposal of wastes, and which may require that it investigate and remediate the effects of the release or disposal of materials at sites associated with past and present operations. The Company could incur substantial cleanup costs, fines, and civil or criminal sanctions, third party property damage or personal injury claims as a result of violations or liabilities under these laws or noncompliance with environmental permits required at its facilities. The Company is currently involved in the investigation and remediation of a number of its current and former sites, as well as third party sites.</t>
  </si>
  <si>
    <t>Environmental liabilities are recorded when the Company’s liability is probable and the costs are reasonably estimable. In many cases, however, the Company is not able to determine whether it is liable or, if liability is probable, to reasonably estimate the loss or range of loss. Estimates of the Company’s liability remain subject to additional uncertainties, including the nature and extent of site contamination, available remediation alternatives, the extent of corrective actions that may be required, and the number, participation, and financial condition of other PRPs. The Company adjusts its accruals to reflect new information as appropriate. Future adjustments could have a material adverse effect on the Company’s consolidated results of operations in a given period, but the Company cannot reliably predict the amounts of such future adjustments.</t>
  </si>
  <si>
    <r>
      <t xml:space="preserve">At </t>
    </r>
    <r>
      <rPr>
        <sz val="10"/>
        <color rgb="FF000000"/>
        <rFont val="Inherit"/>
      </rPr>
      <t>December 31, 2014</t>
    </r>
    <r>
      <rPr>
        <sz val="10"/>
        <color theme="1"/>
        <rFont val="Inherit"/>
      </rPr>
      <t xml:space="preserve">, the Company’s reserves for environmental remediation obligations totaled approximately </t>
    </r>
    <r>
      <rPr>
        <sz val="10"/>
        <color rgb="FF000000"/>
        <rFont val="Inherit"/>
      </rPr>
      <t>$17 million</t>
    </r>
    <r>
      <rPr>
        <sz val="10"/>
        <color theme="1"/>
        <rFont val="Inherit"/>
      </rPr>
      <t xml:space="preserve">, of which </t>
    </r>
    <r>
      <rPr>
        <sz val="10"/>
        <color rgb="FF000000"/>
        <rFont val="Inherit"/>
      </rPr>
      <t>$9 million</t>
    </r>
    <r>
      <rPr>
        <sz val="10"/>
        <color theme="1"/>
        <rFont val="Inherit"/>
      </rPr>
      <t xml:space="preserve"> was included in other current liabilities. The reserve includes estimated probable future costs of </t>
    </r>
    <r>
      <rPr>
        <sz val="10"/>
        <color rgb="FF000000"/>
        <rFont val="Inherit"/>
      </rPr>
      <t>$5 million</t>
    </r>
    <r>
      <rPr>
        <sz val="10"/>
        <color theme="1"/>
        <rFont val="Inherit"/>
      </rPr>
      <t xml:space="preserve"> for federal Superfund and comparable state-managed sites; </t>
    </r>
    <r>
      <rPr>
        <sz val="10"/>
        <color rgb="FF000000"/>
        <rFont val="Inherit"/>
      </rPr>
      <t>$10 million</t>
    </r>
    <r>
      <rPr>
        <sz val="10"/>
        <color theme="1"/>
        <rFont val="Inherit"/>
      </rPr>
      <t xml:space="preserve"> for formerly owned or operated sites for which the Company has remediation or indemnification obligations; </t>
    </r>
    <r>
      <rPr>
        <sz val="10"/>
        <color rgb="FF000000"/>
        <rFont val="Inherit"/>
      </rPr>
      <t>$1 million</t>
    </r>
    <r>
      <rPr>
        <sz val="10"/>
        <color theme="1"/>
        <rFont val="Inherit"/>
      </rPr>
      <t xml:space="preserve"> for owned or controlled sites at which Company operations have been discontinued; and </t>
    </r>
    <r>
      <rPr>
        <sz val="10"/>
        <color rgb="FF000000"/>
        <rFont val="Inherit"/>
      </rPr>
      <t>$1 million</t>
    </r>
    <r>
      <rPr>
        <sz val="10"/>
        <color theme="1"/>
        <rFont val="Inherit"/>
      </rPr>
      <t xml:space="preserve"> for sites utilized by the Company in its ongoing operations. The Company continues to evaluate whether it may be able to recover a portion of future costs for environmental liabilities from third parties and to pursue such recoveries where appropriate.</t>
    </r>
  </si>
  <si>
    <t>Based on currently available information, it is reasonably possible that the costs for active matters may exceed the Company’s recorded reserves by as much as $11 million. However, future investigation or remediation activities may result in the discovery of additional hazardous materials, potentially higher levels of contamination than discovered during prior investigation, and may impact costs of the success or lack thereof in remedial solutions. Therefore, future developments, administrative actions or liabilities relating to environmental matters could have a material adverse effect on the Company’s consolidated financial condition or results of operations.</t>
  </si>
  <si>
    <t>The timing of expenditures depends on a number of factors that vary by site. The Company expects that it will expend present accruals over many years and that remediation of all sites with which it has been identified will be completed within thirty years.</t>
  </si>
  <si>
    <t>A number of other lawsuits, claims and proceedings have been or may be asserted against the Company relating to the conduct of its currently and formerly owned businesses, including those pertaining to product liability, patent infringement, commercial, government contracting, employment, employee and retiree benefits, taxes, environmental, health and safety, occupational disease, and stockholder and corporate governance matters. While the outcome of litigation cannot be predicted with certainty, and some of these lawsuits, claims or proceedings may be determined adversely to the Company, management does not believe that the disposition of any such pending matters is likely to have a material adverse effect on the Company’s consolidated financial condition or liquidity, although the resolution in any reporting period of one or more of these matters could have a material adverse effect on the Company’s consolidated results of operations for that period.</t>
  </si>
  <si>
    <t>Selected Quarterly Financial Data (Unaudited)</t>
  </si>
  <si>
    <t>Quarterly Financial Information Disclosure [Abstract]</t>
  </si>
  <si>
    <t>Selected Quarterly Financial Data</t>
  </si>
  <si>
    <t>(Unaudited)</t>
  </si>
  <si>
    <t>Quarter Ended</t>
  </si>
  <si>
    <t>(In millions, except share and per share amounts)</t>
  </si>
  <si>
    <t>March 31</t>
  </si>
  <si>
    <t>June 30</t>
  </si>
  <si>
    <t>September 30</t>
  </si>
  <si>
    <t>December 31</t>
  </si>
  <si>
    <t>2014 -</t>
  </si>
  <si>
    <t>Gross Profit</t>
  </si>
  <si>
    <t>(17.9</t>
  </si>
  <si>
    <t>(0.17</t>
  </si>
  <si>
    <t>(0.03</t>
  </si>
  <si>
    <t>Basic income (loss) attributable to ATI per common share</t>
  </si>
  <si>
    <t>(0.19</t>
  </si>
  <si>
    <t>(0.01</t>
  </si>
  <si>
    <t>Diluted income (loss) attributable to ATI per common share</t>
  </si>
  <si>
    <t>Average shares outstanding</t>
  </si>
  <si>
    <t>2013 -</t>
  </si>
  <si>
    <t>(83.8</t>
  </si>
  <si>
    <t>(32.2</t>
  </si>
  <si>
    <t>(33.8</t>
  </si>
  <si>
    <t>(0.27</t>
  </si>
  <si>
    <t>(0.79</t>
  </si>
  <si>
    <t>(0.32</t>
  </si>
  <si>
    <t>Fourth quarter 2014 results from continuing operations include postretirement benefit curtailment and settlement gains of $25.5 million pre-tax ($18.4 million, net of tax).</t>
  </si>
  <si>
    <t>Fourth quarter 2013 results from continuing operations included restructuring costs of $41.2 million, net of tax, for non-cash long-lived asset impairment charges, facility closure costs and employee severance and termination benefits (see Note 16). Net income (loss) and net income (loss) attributable to ATI includes discontinued operations, which includes a $261.4 million after-tax gain in 2013 from the sale of the Company’s tungsten materials business. In addition, results from discontinued operations for the third and fourth quarters of 2013 also include $5.8 million and $6.1 million after-tax charges, respectively, for non-cash asset impairment charges and facility closure costs associated with the iron castings and fabricated components divestitures.</t>
  </si>
  <si>
    <t>Summary of Significant Accounting Policies - Significant Accounting Policies (Policies)</t>
  </si>
  <si>
    <t>Use of Estimates</t>
  </si>
  <si>
    <t>Concentration Risks</t>
  </si>
  <si>
    <t>The Company performs the required annual goodwill impairment evaluations in the fourth quarter of each year. No impairments were determined to exist for the years ended December 31, 2014, 2013 or 2012. The fair values of all reporting units significantly exceeded the carrying values for the 2014 evaluation.</t>
  </si>
  <si>
    <t>The Company accounts for stock-based compensation transactions, such as nonvested stock and performance equity awards, using fair value. Compensation expense for an award is estimated at the date of grant and is recognized over the requisite service period. Compensation expense is adjusted for equity awards that do not vest because service or performance conditions are not satisfied. However, compensation expense already recognized is not adjusted if market conditions are not met, such as the Company’s total shareholder return performance relative to a peer group under the Company’s performance equity awards</t>
  </si>
  <si>
    <t>New Accounting Pronouncements Not yet Adopted</t>
  </si>
  <si>
    <t>Discontinued Operations (Tables)</t>
  </si>
  <si>
    <t>Discontinued operations, income from operations and net assets</t>
  </si>
  <si>
    <t>Inventories (Tables)</t>
  </si>
  <si>
    <t>Schedule of Inventory</t>
  </si>
  <si>
    <t>Property, Plant and Equipment (Tables)</t>
  </si>
  <si>
    <t>Schedule of property plant and equipment, net</t>
  </si>
  <si>
    <t>Schedule depreciation and amortization</t>
  </si>
  <si>
    <r>
      <t xml:space="preserve">Depreciation and amortization from continuing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Asset Retirement Obligations (Tables)</t>
  </si>
  <si>
    <t>Schedule of changes in asset retirement obligations</t>
  </si>
  <si>
    <t>Supplemental Financial Statement Information (Tables)</t>
  </si>
  <si>
    <t>Schedule of cash and cash equivalents</t>
  </si>
  <si>
    <t>Schedule of acquired finite-lived intangible assets by major class</t>
  </si>
  <si>
    <t>Schedule of other non-operating income (expense)</t>
  </si>
  <si>
    <t>Debt (Tables)</t>
  </si>
  <si>
    <t>Schedule of debt</t>
  </si>
  <si>
    <t>Derivative Financial Instruments and Hedging (Tables)</t>
  </si>
  <si>
    <t>Schedule of derivative instruments</t>
  </si>
  <si>
    <t>Schedule of derivative instruments gain (loss)</t>
  </si>
  <si>
    <t>Schedule of derivatives not designated as hedging instruments, gain (loss)</t>
  </si>
  <si>
    <t>Fair Value of Financial Instruments (Tables)</t>
  </si>
  <si>
    <t>Schedule of financial instrument fair value</t>
  </si>
  <si>
    <t>Pension Plans and Other Postretirement Benefits (Tables)</t>
  </si>
  <si>
    <t>Defined Benefit Pension Plans and Defined Benefit Postretirement Plans Disclosure [Abstract]</t>
  </si>
  <si>
    <t>Schedule of defined benefit plans</t>
  </si>
  <si>
    <t>Schedule of assumptions used</t>
  </si>
  <si>
    <t>Schedule of assumptions used for year end valuation</t>
  </si>
  <si>
    <t>Schedule of changes in projected benefit obligations</t>
  </si>
  <si>
    <t>Schedule of changes in fair value of plan assets</t>
  </si>
  <si>
    <t>Schedule of amounts recognized in balance sheet</t>
  </si>
  <si>
    <t>Schedule of amounts recognized in other comprehensive income</t>
  </si>
  <si>
    <t>Schedule of net periodic benefit cost not yet recognized</t>
  </si>
  <si>
    <t>Schedule of amounts in accumulated other comprehensive income to be recognized</t>
  </si>
  <si>
    <t>Schedule of accumulated benefit obligations in excess of fair value of plan assets</t>
  </si>
  <si>
    <t>Additional information for pension plans with accumulated benefit obligations in excess of plan assets:</t>
  </si>
  <si>
    <t>Schedule of expected benefit payments</t>
  </si>
  <si>
    <t>Schedule of effect of one-percentage-point change in assumed health care cost trend rates</t>
  </si>
  <si>
    <t>A one percentage point change in assumed health care cost trend rates would have the following effects:</t>
  </si>
  <si>
    <t>Schedule of allocation of plan assets</t>
  </si>
  <si>
    <t>Changes in fair value of level 3 plan investments</t>
  </si>
  <si>
    <t>Schedule of target asset allocations for pension plans</t>
  </si>
  <si>
    <t>Schedule of multiemployer plans</t>
  </si>
  <si>
    <t>Accumulated Other Comprehensive Income (Loss) (Tables)</t>
  </si>
  <si>
    <t>Schedule of accumulated other comprehensive income (loss)</t>
  </si>
  <si>
    <t>Reclassification out of accumulated other comprehensive income</t>
  </si>
  <si>
    <t>Stockholders' Equity Stockholders' Equity (Tables)</t>
  </si>
  <si>
    <t>Nonvested stock rollforward</t>
  </si>
  <si>
    <t xml:space="preserve">Activity under the Company’s nonvested stock awards for the years ended December 31, 2014, 2013, and 2012 was as follows: </t>
  </si>
  <si>
    <t>Tsr/Tsrp Award Performance</t>
  </si>
  <si>
    <t>Income Taxes (Tables)</t>
  </si>
  <si>
    <t>Schedule income tax provision (benefit)</t>
  </si>
  <si>
    <t>Schedule of effective income tax rate reconciliation</t>
  </si>
  <si>
    <t>Schedule of income before income tax</t>
  </si>
  <si>
    <t>Schedule of income taxes paid</t>
  </si>
  <si>
    <t>Schedule of deferred tax assets and liabilities</t>
  </si>
  <si>
    <r>
      <t xml:space="preserve">The categories of assets and liabilities that have resulted in differences in the timing of the recognition of income and expens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si>
  <si>
    <t>Schedule of changes in unrecognized income tax benefits</t>
  </si>
  <si>
    <t>Summary of income tax examinations</t>
  </si>
  <si>
    <t>A summary of tax years that remain subject to examination, by major tax jurisdiction, is as follows:</t>
  </si>
  <si>
    <t>Business Segments (Tables)</t>
  </si>
  <si>
    <t>Schedule of sales by segment</t>
  </si>
  <si>
    <t>Schedule of operating profit (loss) by segment</t>
  </si>
  <si>
    <t>Schedule of other financial information by segment</t>
  </si>
  <si>
    <t>Schedule of revenue by country</t>
  </si>
  <si>
    <t>Schedule of company assets by country</t>
  </si>
  <si>
    <t>Per Share Information (Tables)</t>
  </si>
  <si>
    <t>Schedule earnings per share</t>
  </si>
  <si>
    <t>Financial Information for Subsidiary and Guarantor Parent (Tables)</t>
  </si>
  <si>
    <t>Schedule of condensed consolidating balance sheets</t>
  </si>
  <si>
    <t>Schedule of condensed consolidating statements of operations</t>
  </si>
  <si>
    <t>Schedule of condensed consolidating comprehensive income</t>
  </si>
  <si>
    <t>Schedule of condensed consolidating statements of cash flow</t>
  </si>
  <si>
    <t>Selected Quarterly Financial Data (Unaudited) (Tables)</t>
  </si>
  <si>
    <t>Schedule of quarterly financial information</t>
  </si>
  <si>
    <t>Summary of Significant Accounting Policies - Principles of Consolidation (Details) (USD $)</t>
  </si>
  <si>
    <t>Noncontrolling Interest [Line Items]</t>
  </si>
  <si>
    <t>Related party accounts receivable</t>
  </si>
  <si>
    <t>Shanghai STAL Precision Stainless Steel Co Ltd [Member]</t>
  </si>
  <si>
    <t>Joint venture ownership percentage</t>
  </si>
  <si>
    <t>Joint venture ownership percentage by unaffiliated entity</t>
  </si>
  <si>
    <t>Uniti [Member]</t>
  </si>
  <si>
    <t>Equity method investment ownership percentage</t>
  </si>
  <si>
    <t>Summary of Significant Accounting Policies - Basis of Presentation (Details) (USD $)</t>
  </si>
  <si>
    <t>3 Months Ended</t>
  </si>
  <si>
    <t>Sep. 30, 2014</t>
  </si>
  <si>
    <t>Mar. 31, 2014</t>
  </si>
  <si>
    <t>Sep. 30, 2013</t>
  </si>
  <si>
    <t>Jun. 30, 2013</t>
  </si>
  <si>
    <t>Mar. 31, 2013</t>
  </si>
  <si>
    <t>Disposal Group, Including Discontinued Operations [Line Items]</t>
  </si>
  <si>
    <t>Summary of Significant Accounting Policies - Risks and Uncertainties and Use of Estimates (Details)</t>
  </si>
  <si>
    <t>customer</t>
  </si>
  <si>
    <t>Segment Reporting Information [Line Items]</t>
  </si>
  <si>
    <t>Number of employees</t>
  </si>
  <si>
    <t>Percent of employees located outside of the U.S.</t>
  </si>
  <si>
    <t>Percent of employees covered by collective bargaining agreements</t>
  </si>
  <si>
    <t>Sales Revenue [Member]</t>
  </si>
  <si>
    <t>Number of customers</t>
  </si>
  <si>
    <t>Workforce Subject to Collective Bargaining Arrangements [Member] | Flat Rolled Products [Member]</t>
  </si>
  <si>
    <t>Workforce Subject to Collective Bargaining Arrangements [Member] | High Performance Materials &amp; Components [Member]</t>
  </si>
  <si>
    <t>Summary of Significant Accounting Policies - Accounts Receivable (Details) (USD $)</t>
  </si>
  <si>
    <t>Allowances for Doubtful Accounts</t>
  </si>
  <si>
    <t>Summary of Significant Accounting Policies - Cost in Excess of Net Assets Acquired (Details) (USD $)</t>
  </si>
  <si>
    <t>Goodwill [Line Items]</t>
  </si>
  <si>
    <t>Goodwill</t>
  </si>
  <si>
    <t>Foreign currency translation adjustment effect on goodwill</t>
  </si>
  <si>
    <t>Goodwill impairment loss</t>
  </si>
  <si>
    <t>High Performance Materials &amp; Components [Member]</t>
  </si>
  <si>
    <t>Flat Rolled Products [Member]</t>
  </si>
  <si>
    <t>Dynamic Flowform Corp. and Hanard Machine, Inc. [Member]</t>
  </si>
  <si>
    <t>Increase (decrease) in goodwill</t>
  </si>
  <si>
    <t>Summary of Significant Accounting Policies - Research and Development (Details) (USD $)</t>
  </si>
  <si>
    <t>Research and Development Expense</t>
  </si>
  <si>
    <t>Customer funded research and development costs</t>
  </si>
  <si>
    <t>Acquisitions - Narrative (Details) (USD $)</t>
  </si>
  <si>
    <t>0 Months Ended</t>
  </si>
  <si>
    <t>Feb. 07, 2014</t>
  </si>
  <si>
    <t>Jun. 12, 2014</t>
  </si>
  <si>
    <t>Dec. 31, 2015</t>
  </si>
  <si>
    <t>Business Acquisition [Line Items]</t>
  </si>
  <si>
    <t>Cash consideration, net of cash acquired</t>
  </si>
  <si>
    <t>ATI Flowform [Member]</t>
  </si>
  <si>
    <t>Percentage of company acquired</t>
  </si>
  <si>
    <t>Noncontrolling interest held by others</t>
  </si>
  <si>
    <t>Acquisition costs</t>
  </si>
  <si>
    <t>Intangible assets acquired</t>
  </si>
  <si>
    <t>Weighted average life of acquired intangible assets</t>
  </si>
  <si>
    <t>23 years</t>
  </si>
  <si>
    <t>Hanard [Member]</t>
  </si>
  <si>
    <t>20 years</t>
  </si>
  <si>
    <t>Hanard [Member] | Forecast Payment [Member]</t>
  </si>
  <si>
    <t>Discontinued Operations - Narrative (Details) (USD $)</t>
  </si>
  <si>
    <t>Income Statement, Balance Sheet and Additional Disclosures by Disposal Groups, Including Discontinued Operations [Line Items]</t>
  </si>
  <si>
    <t>Restructuring costs, net of tax</t>
  </si>
  <si>
    <t>Tungsten Materials Business [Member]</t>
  </si>
  <si>
    <t>Gain on disposed operation, pre-tax</t>
  </si>
  <si>
    <t>Gain on disposed operation net of tax</t>
  </si>
  <si>
    <t>Iron Castings Business [Member]</t>
  </si>
  <si>
    <t>Restructuring Charge</t>
  </si>
  <si>
    <t>Cash exit costs paid</t>
  </si>
  <si>
    <t>Iron Castings and Fabricated Components Businesses [Member]</t>
  </si>
  <si>
    <t>Asset impairment charges</t>
  </si>
  <si>
    <t>Discontinued Operations - Schedule of Income (Loss) (Details) (USD $)</t>
  </si>
  <si>
    <t>Discontinued Operations - Schedule of Assets and LIabilities (Details) (USD $)</t>
  </si>
  <si>
    <t>Net Assets (Liabilities)</t>
  </si>
  <si>
    <t>Inventories (Details) (USD $)</t>
  </si>
  <si>
    <t>Raw Materials And Supplies</t>
  </si>
  <si>
    <t>Work In Process</t>
  </si>
  <si>
    <t>Finished Goods</t>
  </si>
  <si>
    <t>LIFO Inventory Amount</t>
  </si>
  <si>
    <t>LIFO provision (benefit)</t>
  </si>
  <si>
    <t>Inventory valuation reserve</t>
  </si>
  <si>
    <t>Effect of LIFO liquidation on income</t>
  </si>
  <si>
    <t>Property, Plant and Equipment (Details) (USD $)</t>
  </si>
  <si>
    <t>Property Plant And Equipment Details [Abstract]</t>
  </si>
  <si>
    <t>Property plant and equipment, gross</t>
  </si>
  <si>
    <t>Construction in progress</t>
  </si>
  <si>
    <t>Depreciation, Depletion and Amortization [Abstract]</t>
  </si>
  <si>
    <t>Continuing Operations [Member]</t>
  </si>
  <si>
    <t>Asset Retirement Obligations (Details) (USD $)</t>
  </si>
  <si>
    <t>Loss Contingencies [Line Items]</t>
  </si>
  <si>
    <t>Asset retirement obligation</t>
  </si>
  <si>
    <t>Asset retirement obligation period</t>
  </si>
  <si>
    <t>5 years</t>
  </si>
  <si>
    <t>Restructuring Charges [Member]</t>
  </si>
  <si>
    <t>Asset Retirement Obligations - Change in Asset Retirement Obligations (Details) (USD $)</t>
  </si>
  <si>
    <t>Supplemental Financial Statement Information - Cash and Cash Equivalents (Details) (USD $)</t>
  </si>
  <si>
    <t>Dec. 31, 2011</t>
  </si>
  <si>
    <t>Cash and Cash Equivalents [Abstract]</t>
  </si>
  <si>
    <t>Supplemental Financial Statement Information - Allowance for Doubtful Accounts (Details) (Allowance for Doubtful Accounts [Member], USD $)</t>
  </si>
  <si>
    <t>Financing Receivable, Allowance for Credit Losses [Line Items]</t>
  </si>
  <si>
    <t>Reserve for doubtful accounts</t>
  </si>
  <si>
    <t>Reserve for doubtful accounts, increase</t>
  </si>
  <si>
    <t>Reserve for doubtful accounts, decrease</t>
  </si>
  <si>
    <t>Supplemental Financial Statement Information - Intangible Assets (Details) (USD $)</t>
  </si>
  <si>
    <t>Finite-Lived Intangible Assets [Line Items]</t>
  </si>
  <si>
    <t>Finite-lived intangible assets, gross</t>
  </si>
  <si>
    <t>Finite-lived intangible assets, accumulated amortization</t>
  </si>
  <si>
    <t>Impairment of indefinite-lived intangible assets</t>
  </si>
  <si>
    <t>Indefinite-lived Intangible Assets [Line Items]</t>
  </si>
  <si>
    <t>Total intangible assets, Gross</t>
  </si>
  <si>
    <t>Amortization expense</t>
  </si>
  <si>
    <t>Finite-Lived Intangible Assets, Net, Amortization Expense, Fiscal Year Maturity [Abstract]</t>
  </si>
  <si>
    <t>Trademarks [Member]</t>
  </si>
  <si>
    <t>Indefinite-lived intangible assets</t>
  </si>
  <si>
    <t>Technology [Member]</t>
  </si>
  <si>
    <t>Finite-lived intangible assets, useful life</t>
  </si>
  <si>
    <t>21 years</t>
  </si>
  <si>
    <t>Customer Relationships [Member]</t>
  </si>
  <si>
    <t>24 years</t>
  </si>
  <si>
    <t>15 years</t>
  </si>
  <si>
    <t>Supplemental Financial Statement Information - Accrued Liabilities (Details) (USD $)</t>
  </si>
  <si>
    <t>Accrued salaries, wages and payroll liabilities</t>
  </si>
  <si>
    <t>Supplemental Financial Statement Information - Other Non-operating Income (Expense) (Details) (USD $)</t>
  </si>
  <si>
    <t>Other Nonoperating Income (Expense) [Abstract]</t>
  </si>
  <si>
    <t>Debt - Schedule of Debt (Details) (USD $)</t>
  </si>
  <si>
    <t>Jul. 12, 2013</t>
  </si>
  <si>
    <t>Aug. 15, 2014</t>
  </si>
  <si>
    <t>Debt Instrument [Line Items]</t>
  </si>
  <si>
    <t>Domestic Bank Group $400 million unsecured credit agreement [Member]</t>
  </si>
  <si>
    <t>Line of credit facility amount outstanding</t>
  </si>
  <si>
    <t>Allegheny Technologies $500 million 5.875% Senior Notes due 2023 [Member]</t>
  </si>
  <si>
    <t>Debt instrument issuer</t>
  </si>
  <si>
    <t>Allegheny Technologies</t>
  </si>
  <si>
    <t>Debt instrument maturity date</t>
  </si>
  <si>
    <t>Debt instrument interest rate stated percentage</t>
  </si>
  <si>
    <t>Debt instrument carrying amount</t>
  </si>
  <si>
    <t>[1]</t>
  </si>
  <si>
    <t>Allegheny Technologies $500 million 5.95% Senior Notes due 2021 [Member]</t>
  </si>
  <si>
    <t>Allegheny Technologies $402.5 million 4.25% Convertible Senior Notes due 2014 [Member]</t>
  </si>
  <si>
    <t>Allegheny Technologies $350 million 9.375% Senior Notes due 2019 [Member]</t>
  </si>
  <si>
    <t>Allegheny Ludlum 6.95% Debentures due 2025 [Member]</t>
  </si>
  <si>
    <t>Allegheny Ludlum</t>
  </si>
  <si>
    <t>Ladish Series B 6.14% Notes due 2016 [Member]</t>
  </si>
  <si>
    <t>ATI Ladish, LLC</t>
  </si>
  <si>
    <t>[2]</t>
  </si>
  <si>
    <t xml:space="preserve">ATI Ladish, LLC </t>
  </si>
  <si>
    <t>[3]</t>
  </si>
  <si>
    <t>Business acquisition fair value adjustment of debt assumed</t>
  </si>
  <si>
    <t>Ladish Series C 6.41% Notes due 2015 [Member]</t>
  </si>
  <si>
    <t>Foreign credit agreements [Member]</t>
  </si>
  <si>
    <t>Industrial revenue bonds, due through 2020, and other [Member]</t>
  </si>
  <si>
    <t>earing interest at 6.125% effective August 15, 2014.</t>
  </si>
  <si>
    <t>Includes fair value adjustments of $0.3 million and $1.1 million at DecemberÂ 31, 2014 and DecemberÂ 31, 2013, respectively.</t>
  </si>
  <si>
    <t>Includes fair value adjustments of $0.4 million and $1.0 million at DecemberÂ 31, 2014 and DecemberÂ 31, 2013, respectively.</t>
  </si>
  <si>
    <t>Debt - Narrative (Details)</t>
  </si>
  <si>
    <t>USD ($)</t>
  </si>
  <si>
    <t>Jun. 02, 2014</t>
  </si>
  <si>
    <t>Jun. 01, 2014</t>
  </si>
  <si>
    <t>Seperate Letter of Credit Facility [Member]</t>
  </si>
  <si>
    <t>STAL Revolving Credit Facility [Member]</t>
  </si>
  <si>
    <t>CNY</t>
  </si>
  <si>
    <t>Minimum [Member]</t>
  </si>
  <si>
    <t>London Interbank Offered Rate (LIBOR) [Member]</t>
  </si>
  <si>
    <t>Prime Lending Rate [Member]</t>
  </si>
  <si>
    <t>Maximum [Member]</t>
  </si>
  <si>
    <t>Interest Costs Incurred [Abstract]</t>
  </si>
  <si>
    <t>Interest expense</t>
  </si>
  <si>
    <t>Interest costs capitalized</t>
  </si>
  <si>
    <t>Interest costs paid</t>
  </si>
  <si>
    <t>Interest income</t>
  </si>
  <si>
    <t>Long-term Debt, Fiscal Year Maturity [Abstract]</t>
  </si>
  <si>
    <t>Repayments of Convertible Debt</t>
  </si>
  <si>
    <t>Payments of debt issuance costs</t>
  </si>
  <si>
    <t>Amortization period of debt issuance costs</t>
  </si>
  <si>
    <t>10 years</t>
  </si>
  <si>
    <t>Line of credit maximum borrowing capacity</t>
  </si>
  <si>
    <t>Line of credit borrowing capacity increase limit</t>
  </si>
  <si>
    <t>Amount of cash on hand used to reduce the indebtness figure used in the leverage ratio calculation</t>
  </si>
  <si>
    <t>Maximum leverage ratio quarter ended March 31, 2015</t>
  </si>
  <si>
    <t>Maximum leverage ratio quarter ended June 30, 2015</t>
  </si>
  <si>
    <t>Maximum leverage ratio quarter ended September 30, 2015</t>
  </si>
  <si>
    <t>Maximum leverage ratio quarter ended December 31, 2015</t>
  </si>
  <si>
    <t>Debt Instrument, Covenant, Maximum Leverage Ratio, Period Five</t>
  </si>
  <si>
    <t>Minimum interest coverage ratio quarter ended March 31, 2015</t>
  </si>
  <si>
    <t>Minimum interest coverage ratio quarter ended June 30, 2015</t>
  </si>
  <si>
    <t>Minimum interest coverage ratio quarter ended September 30, 2015</t>
  </si>
  <si>
    <t>Minimum interest coverage ratio quarter ended December 31, 2015</t>
  </si>
  <si>
    <t>Debt Instrument, Covenant, Minimum Interest Coverage Ratio, Period Five</t>
  </si>
  <si>
    <t>Leverage ratio</t>
  </si>
  <si>
    <t>Interest coverage ratio</t>
  </si>
  <si>
    <t>Credit facility amount used to support letters of credit</t>
  </si>
  <si>
    <t>Credit facility sublimit for letters of credit</t>
  </si>
  <si>
    <t>Variable rate spread</t>
  </si>
  <si>
    <t>Letter of credit fee</t>
  </si>
  <si>
    <t>Facility fee</t>
  </si>
  <si>
    <t>Convertible notes, Amount converted</t>
  </si>
  <si>
    <t>Convertible notes, Shares issued</t>
  </si>
  <si>
    <t>Convertible debt conversion rate in shares of stock (per $1,000 of notes)</t>
  </si>
  <si>
    <t>Conversion price of convertible notes</t>
  </si>
  <si>
    <t>Outstanding balance</t>
  </si>
  <si>
    <t>Funded debt limit maximum percent of capitalization</t>
  </si>
  <si>
    <t>Derivative Financial Instruments and Hedging - Narrative (Details)</t>
  </si>
  <si>
    <t>Foreign Exchange Forward [Member]</t>
  </si>
  <si>
    <t>Designated as Hedging Instrument [Member]</t>
  </si>
  <si>
    <t>Maturity Dates Through 2018 [Member]</t>
  </si>
  <si>
    <t>EUR (€)</t>
  </si>
  <si>
    <t>Maturity Dates Through 2015 [Member]</t>
  </si>
  <si>
    <t>Percentage of estimated annual nickel requirements</t>
  </si>
  <si>
    <t>Maximum amount of time hedged for nickel requirements</t>
  </si>
  <si>
    <t>Percentage of forecasted natural gas usage hedged for 2015</t>
  </si>
  <si>
    <t>Percentage of forecasted natural gas usage hedged for 2016</t>
  </si>
  <si>
    <t>Percentage of forecasted natural gas usage hedged for 2017</t>
  </si>
  <si>
    <t>Derivative [Line Items]</t>
  </si>
  <si>
    <t>Derivative notional amount</t>
  </si>
  <si>
    <t>Cash flow hedge gain (loss) to be reclassified within twelve months</t>
  </si>
  <si>
    <t>Derivative Financial Instruments and Hedging - Schedule of Derivative Instruments (Details) (USD $)</t>
  </si>
  <si>
    <t>Derivatives, Fair Value [Line Items]</t>
  </si>
  <si>
    <t>Fair value of derivative asset</t>
  </si>
  <si>
    <t>Fair value of derivative liability</t>
  </si>
  <si>
    <t>Not Designated as Hedging Instrument [Member]</t>
  </si>
  <si>
    <t>Foreign Exchange Contract [Member] | Designated as Hedging Instrument [Member] | Prepaid expenses and other current assets [Member]</t>
  </si>
  <si>
    <t>Foreign Exchange Contract [Member] | Designated as Hedging Instrument [Member] | Other Assets [Member]</t>
  </si>
  <si>
    <t>Foreign Exchange Contract [Member] | Designated as Hedging Instrument [Member] | Accrued Liabilities [Member]</t>
  </si>
  <si>
    <t>Foreign Exchange Contract [Member] | Designated as Hedging Instrument [Member] | Other Liabilities [Member]</t>
  </si>
  <si>
    <t>Foreign Exchange Contract [Member] | Not Designated as Hedging Instrument [Member] | Prepaid expenses and other current assets [Member]</t>
  </si>
  <si>
    <t>Foreign Exchange Contract [Member] | Not Designated as Hedging Instrument [Member] | Accrued Liabilities [Member]</t>
  </si>
  <si>
    <t>Nickel and other raw material contracts [Member] | Designated as Hedging Instrument [Member] | Prepaid expenses and other current assets [Member]</t>
  </si>
  <si>
    <t>Nickel and other raw material contracts [Member] | Designated as Hedging Instrument [Member] | Other Assets [Member]</t>
  </si>
  <si>
    <t>Nickel and other raw material contracts [Member] | Designated as Hedging Instrument [Member] | Accrued Liabilities [Member]</t>
  </si>
  <si>
    <t>Nickel and other raw material contracts [Member] | Designated as Hedging Instrument [Member] | Other Liabilities [Member]</t>
  </si>
  <si>
    <t>Electricity contracts [Member] | Designated as Hedging Instrument [Member] | Accrued Liabilities [Member]</t>
  </si>
  <si>
    <t>Natural gas contracts [Member] | Designated as Hedging Instrument [Member] | Prepaid expenses and other current assets [Member]</t>
  </si>
  <si>
    <t>Natural gas contracts [Member] | Designated as Hedging Instrument [Member] | Other Assets [Member]</t>
  </si>
  <si>
    <t>Natural gas contracts [Member] | Designated as Hedging Instrument [Member] | Accrued Liabilities [Member]</t>
  </si>
  <si>
    <t>Natural gas contracts [Member] | Designated as Hedging Instrument [Member] | Other Liabilities [Member]</t>
  </si>
  <si>
    <t>Derivative Financial Instruments and Hedging - Schedule of Derivative Instruments Gain (Loss) (Details) (Cash Flow Hedging [Member], USD $)</t>
  </si>
  <si>
    <t>Other Comprehensive Income (Loss) [Member]</t>
  </si>
  <si>
    <t>Derivative Instruments, Gain (Loss) [Line Items]</t>
  </si>
  <si>
    <t>Amount of Gain (Loss) Recognized in OCI on Derivatives (Effective Portion)</t>
  </si>
  <si>
    <t>Cost of Sales [Member]</t>
  </si>
  <si>
    <t>Amount of Gain (Loss) Reclassified from Accumulated OCI into Income (Effective Portion)</t>
  </si>
  <si>
    <t>Selling and administrative expenses [Member]</t>
  </si>
  <si>
    <t>Amount of Gain (Loss) Recognized in Income on Derivatives (Ineffective Portion and Amount Excluded from Effectiveness Testing)</t>
  </si>
  <si>
    <t>Nickel and other raw material contracts [Member] | Other Comprehensive Income (Loss) [Member]</t>
  </si>
  <si>
    <t>Nickel and other raw material contracts [Member] | Cost of Sales [Member]</t>
  </si>
  <si>
    <t>Nickel and other raw material contracts [Member] | Selling and administrative expenses [Member]</t>
  </si>
  <si>
    <t>Natural gas contracts [Member] | Other Comprehensive Income (Loss) [Member]</t>
  </si>
  <si>
    <t>Natural gas contracts [Member] | Cost of Sales [Member]</t>
  </si>
  <si>
    <t>Natural gas contracts [Member] | Selling and administrative expenses [Member]</t>
  </si>
  <si>
    <t>Electricity contracts [Member] | Other Comprehensive Income (Loss) [Member]</t>
  </si>
  <si>
    <t>Electricity contracts [Member] | Cost of Sales [Member]</t>
  </si>
  <si>
    <t>Electricity contracts [Member] | Selling and administrative expenses [Member]</t>
  </si>
  <si>
    <t>Foreign Exchange Contract [Member] | Other Comprehensive Income (Loss) [Member]</t>
  </si>
  <si>
    <t>Foreign Exchange Contract [Member] | Cost of Sales [Member]</t>
  </si>
  <si>
    <t>Foreign Exchange Contract [Member] | Selling and administrative expenses [Member]</t>
  </si>
  <si>
    <t>Derivative Financial Instruments and Hedging - Schedule of Derivatives Not Designated as Hedging Instruments Gain (Loss) (Details) (Foreign Exchange Contract [Member], Cost of Sales [Member], Not Designated as Hedging Instrument [Member], USD $)</t>
  </si>
  <si>
    <t>Foreign Exchange Contract [Member] | Cost of Sales [Member] | Not Designated as Hedging Instrument [Member]</t>
  </si>
  <si>
    <t>Amount of Gain (Loss) Recognized in Income on Derivatives</t>
  </si>
  <si>
    <t>Fair Value of Financial Instruments (Details) (USD $)</t>
  </si>
  <si>
    <t>Fair Value Measurements at Reporting Date Using Quoted Prices in Active Markets for Identical Assets (Level 1)</t>
  </si>
  <si>
    <t>Fair Value Balance Sheet Grouping Financial Statement Captions [Line Items]</t>
  </si>
  <si>
    <t>Derivative financial instruments: Assets</t>
  </si>
  <si>
    <t>Derivative financial instruments: Liabilities</t>
  </si>
  <si>
    <t>Fair Value Measurements at Reporting Date Using Significant Observable Inputs (Level 2)</t>
  </si>
  <si>
    <t>Total Carrying Amount</t>
  </si>
  <si>
    <t>Fair Value Measurements at Reporting Date Using Total Estimated Fair Value</t>
  </si>
  <si>
    <t>Fair Value Of Financial Instruments - Narrative (Details)</t>
  </si>
  <si>
    <t>Fair Value, Assets and Liabilities Measured on Recurring and Nonrecurring Basis [Line Items]</t>
  </si>
  <si>
    <t>Allegheny Technologies $402.5 million 4.25% Convertible Senior Notes due 2014 [Member] | Fair Value Measurements at Reporting Date Using Quoted Prices in Active Markets for Identical Assets (Level 1)</t>
  </si>
  <si>
    <t>Allegheny Technologies $350 million 9.375% Senior Notes due 2019 [Member] | Fair Value Measurements at Reporting Date Using Quoted Prices in Active Markets for Identical Assets (Level 1)</t>
  </si>
  <si>
    <t>Allegheny Technologies $500 million 5.95% Senior Notes due 2021 [Member] | Fair Value Measurements at Reporting Date Using Quoted Prices in Active Markets for Identical Assets (Level 1)</t>
  </si>
  <si>
    <t>Allegheny Technologies $500 million 5.875% Senior Notes due 2023 [Member] | Fair Value Measurements at Reporting Date Using Quoted Prices in Active Markets for Identical Assets (Level 1)</t>
  </si>
  <si>
    <t>Allegheny Ludlum 6.95% Debentures due 2025 [Member] | Fair Value Measurements at Reporting Date Using Quoted Prices in Active Markets for Identical Assets (Level 1)</t>
  </si>
  <si>
    <t>Pension Plans and Other Postretirement Benefits - Narrative (Details) (USD $)</t>
  </si>
  <si>
    <t>Dec. 31, 2010</t>
  </si>
  <si>
    <t>Defined Benefit Plans and Other Postretirement Benefit Plans Table Text Block [Line Items]</t>
  </si>
  <si>
    <t>Projected Retirement Benefit Expense In Next 12 months</t>
  </si>
  <si>
    <t>Defined contribution plan- Company contribution (percent)</t>
  </si>
  <si>
    <t>Defined contribution plan- Company matching contribution (percent)</t>
  </si>
  <si>
    <t>Other postretirement benefit costs for a defined contribution plan</t>
  </si>
  <si>
    <t>Projected future contributions to VEBA trusts</t>
  </si>
  <si>
    <t>US Qualified Plan [Member]</t>
  </si>
  <si>
    <t>Percentage of total assets</t>
  </si>
  <si>
    <t>Number of shares of equity securities issued by employer included in plan assets</t>
  </si>
  <si>
    <t>Fair value of employer equity securities included in plan assets</t>
  </si>
  <si>
    <t>Dividends on employer stock received by plan</t>
  </si>
  <si>
    <t>Pension Benefits [Member]</t>
  </si>
  <si>
    <t>One-time, voluntary lump sum payments</t>
  </si>
  <si>
    <t>Benefit obligation increase for changes in mortality assumptions</t>
  </si>
  <si>
    <t>Weighted average life expectancy</t>
  </si>
  <si>
    <t>18 years</t>
  </si>
  <si>
    <t>Average remaining service period</t>
  </si>
  <si>
    <t>Fair value of transfers from level 1 to level 2</t>
  </si>
  <si>
    <t>Actual return on plan assets</t>
  </si>
  <si>
    <t>Other Pension Plans, Defined Benefit [Member]</t>
  </si>
  <si>
    <t>Estimated employer contributions in next 12 months</t>
  </si>
  <si>
    <t>Other Postretirement Benefits [Member]</t>
  </si>
  <si>
    <t>Assumed increase in per capita cost of covered benefits in next 12 months</t>
  </si>
  <si>
    <t>Assumed ultimate health care cost trend rate</t>
  </si>
  <si>
    <t>Year that ultimate trend rate is reached</t>
  </si>
  <si>
    <t>Private equity [Member] | Pension Benefits [Member]</t>
  </si>
  <si>
    <t>Fair Value, Inputs, Level 3 [Member] | Pension Benefits [Member]</t>
  </si>
  <si>
    <t>Fair Value, Inputs, Level 3 [Member] | Private equity [Member] | Pension Benefits [Member]</t>
  </si>
  <si>
    <t>Fair Value, Inputs, Level 3 [Member] | Private equity [Member] | Other Postretirement Benefits [Member]</t>
  </si>
  <si>
    <t>Forecast [Member] | Pension Benefits [Member]</t>
  </si>
  <si>
    <t>Forecast [Member] | Other Postretirement Benefits [Member]</t>
  </si>
  <si>
    <t>MultiemployerPlan1 [Member] | Pension Benefits [Member]</t>
  </si>
  <si>
    <t>Percent of Current Year Contributions to Plan that Company Contributions Exceed</t>
  </si>
  <si>
    <t>Pension Plans and Other Postretirement Benefits (Details 1) (USD $)</t>
  </si>
  <si>
    <t>Defined Benefit Plan Disclosure [Line Items]</t>
  </si>
  <si>
    <t>Service cost - benefits earned during the year</t>
  </si>
  <si>
    <t>Pension Plans and Other Postretirement Benefits (Details 2)</t>
  </si>
  <si>
    <t>Oct. 31, 2013</t>
  </si>
  <si>
    <t>Oct. 29, 2013</t>
  </si>
  <si>
    <t>Pension Benefits [Member] | Benefit changes [Member]</t>
  </si>
  <si>
    <t>Pension Benefits [Member] | Minimum [Member]</t>
  </si>
  <si>
    <t>Pension Benefits [Member] | Maximum [Member]</t>
  </si>
  <si>
    <t>Pension expense for 2013 was initially measured at a 4.25% discount rate. The U.S. Plan was remeasured using a 4.95% discount rate as of October 31, 2013, following the sale of the tungsten materials business.</t>
  </si>
  <si>
    <t>Pension Plans and Other Postretirement Benefits (Details 3)</t>
  </si>
  <si>
    <t>Pension Plans and Other Postretirement Benefits (Details 4) (USD $)</t>
  </si>
  <si>
    <t>Defined Benefit Plan, Change in Benefit Obligation [Roll Forward]</t>
  </si>
  <si>
    <t>Net actuarial (gains) losses - discount rate change</t>
  </si>
  <si>
    <t>Net actuarial (gains) losses - other</t>
  </si>
  <si>
    <t>Pension Plans and Other Postretirement Benefits (Details 5) (USD $)</t>
  </si>
  <si>
    <t>Defined Benefit Plan, Change in Fair Value of Plan Assets [Roll Forward]</t>
  </si>
  <si>
    <t>Pension Plans and Other Postretirement Benefits (Details 6) (USD $)</t>
  </si>
  <si>
    <t>Pension Plans and Other Postretirement Benefits (Details 7) (USD $)</t>
  </si>
  <si>
    <t>Accumulated Other Comprehensive Income (Loss), before Tax [Roll Forward]</t>
  </si>
  <si>
    <t>Amortization to net income of net prior service cost (credit)</t>
  </si>
  <si>
    <t>Pension Plans and Other Postretirement Benefits (Details 8) (USD $)</t>
  </si>
  <si>
    <t>Pension Plans and Other Postretirement Benefits (Details 9) (USD $)</t>
  </si>
  <si>
    <t>Pension Plans and Other Postretirement Benefits (Details 10) (Pension Benefits [Member], USD $)</t>
  </si>
  <si>
    <t>Pension Plans and Other Postretirement Benefits (Details 14) (USD $)</t>
  </si>
  <si>
    <t>Defined Benefit Plan Expected Future Benefit Payments [Abstract]</t>
  </si>
  <si>
    <t>2020-2024</t>
  </si>
  <si>
    <t>Medicare Part D Subsidy [Abstract]</t>
  </si>
  <si>
    <t>Pension Plans and Other Postretirement Benefits (Details 22) (Other Postretirement Benefits [Member], USD $)</t>
  </si>
  <si>
    <t>Effect on total of service and interest cost components, One Percentage Point Increase</t>
  </si>
  <si>
    <t>Effect on total of service and interest cost components, One Percentage Point Decrease</t>
  </si>
  <si>
    <t>Effect on other postretirement benefit obligation, One Percentage Point Increase</t>
  </si>
  <si>
    <t>Effect on other postretirement benefit obligation, One Percentage Point Decrease</t>
  </si>
  <si>
    <t>Pension Plans and Other Postretirement Benefits (Details 11) (USD $)</t>
  </si>
  <si>
    <t>Defined Benefit Plan Fair Value Of Plan Assets</t>
  </si>
  <si>
    <t>Quoted Prices in Active Markets for Identical Assets (Level 1) [Member] | Pension Benefits [Member]</t>
  </si>
  <si>
    <t>Significant Observable Inputs (Level 2) [Member] | Pension Benefits [Member]</t>
  </si>
  <si>
    <t>Significant Unobservable Inputs (Level 3) [Member] | Pension Benefits [Member]</t>
  </si>
  <si>
    <t>Equity Securities: ATI common stock [Member] | Pension Benefits [Member]</t>
  </si>
  <si>
    <t>Equity Securities: ATI common stock [Member] | Quoted Prices in Active Markets for Identical Assets (Level 1) [Member] | Pension Benefits [Member]</t>
  </si>
  <si>
    <t>Equity Securities: ATI common stock [Member] | Significant Observable Inputs (Level 2) [Member] | Pension Benefits [Member]</t>
  </si>
  <si>
    <t>Equity Securities: ATI common stock [Member] | Significant Unobservable Inputs (Level 3) [Member] | Pension Benefits [Member]</t>
  </si>
  <si>
    <t>Equity Securities: Other U.S. equities [Member]</t>
  </si>
  <si>
    <t>Percentage of co-mingled funds comprised of large-cap investments</t>
  </si>
  <si>
    <t>Percentage of co-mingled funds comprised of small-cap investments</t>
  </si>
  <si>
    <t>Equity Securities: Other U.S. equities [Member] | Pension Benefits [Member]</t>
  </si>
  <si>
    <t>Equity Securities: Other U.S. equities [Member] | Quoted Prices in Active Markets for Identical Assets (Level 1) [Member] | Pension Benefits [Member]</t>
  </si>
  <si>
    <t>Equity Securities: Other U.S. equities [Member] | Significant Observable Inputs (Level 2) [Member] | Pension Benefits [Member]</t>
  </si>
  <si>
    <t>Equity Securities: Other U.S. equities [Member] | Significant Unobservable Inputs (Level 3) [Member] | Pension Benefits [Member]</t>
  </si>
  <si>
    <t>Equity Securities: International equities [Member]</t>
  </si>
  <si>
    <t>Percentage of co-mingled funds comprised of developed countries investments</t>
  </si>
  <si>
    <t>Percentage of co-mingled funds comprised of emerging market investments</t>
  </si>
  <si>
    <t>Equity Securities: International equities [Member] | Pension Benefits [Member]</t>
  </si>
  <si>
    <t>Equity Securities: International equities [Member] | Quoted Prices in Active Markets for Identical Assets (Level 1) [Member] | Pension Benefits [Member]</t>
  </si>
  <si>
    <t>Equity Securities: International equities [Member] | Significant Observable Inputs (Level 2) [Member] | Pension Benefits [Member]</t>
  </si>
  <si>
    <t>Equity Securities: International equities [Member] | Significant Unobservable Inputs (Level 3) [Member] | Pension Benefits [Member]</t>
  </si>
  <si>
    <t>Fixed income and cash equivalents [Member] | Pension Benefits [Member]</t>
  </si>
  <si>
    <t>[4]</t>
  </si>
  <si>
    <t>Fixed income and cash equivalents [Member] | Quoted Prices in Active Markets for Identical Assets (Level 1) [Member] | Pension Benefits [Member]</t>
  </si>
  <si>
    <t>Fixed income and cash equivalents [Member] | Significant Observable Inputs (Level 2) [Member] | Pension Benefits [Member]</t>
  </si>
  <si>
    <t>Fixed income and cash equivalents [Member] | Significant Unobservable Inputs (Level 3) [Member] | Pension Benefits [Member]</t>
  </si>
  <si>
    <t>Floating rate [Member] | Pension Benefits [Member]</t>
  </si>
  <si>
    <t>Floating rate [Member] | Quoted Prices in Active Markets for Identical Assets (Level 1) [Member] | Pension Benefits [Member]</t>
  </si>
  <si>
    <t>Floating rate [Member] | Significant Observable Inputs (Level 2) [Member] | Pension Benefits [Member]</t>
  </si>
  <si>
    <t>Floating rate [Member] | Significant Unobservable Inputs (Level 3) [Member] | Pension Benefits [Member]</t>
  </si>
  <si>
    <t>Private equity [Member] | Quoted Prices in Active Markets for Identical Assets (Level 1) [Member] | Pension Benefits [Member]</t>
  </si>
  <si>
    <t>Private equity [Member] | Significant Observable Inputs (Level 2) [Member] | Pension Benefits [Member]</t>
  </si>
  <si>
    <t>Private equity [Member] | Significant Unobservable Inputs (Level 3) [Member] | Pension Benefits [Member]</t>
  </si>
  <si>
    <t>Hedge funds [Member] | Pension Benefits [Member]</t>
  </si>
  <si>
    <t>Hedge funds [Member] | Quoted Prices in Active Markets for Identical Assets (Level 1) [Member] | Pension Benefits [Member]</t>
  </si>
  <si>
    <t>Hedge funds [Member] | Significant Observable Inputs (Level 2) [Member] | Pension Benefits [Member]</t>
  </si>
  <si>
    <t>Hedge funds [Member] | Significant Unobservable Inputs (Level 3) [Member] | Pension Benefits [Member]</t>
  </si>
  <si>
    <t>Real estate and other [Member] | Pension Benefits [Member]</t>
  </si>
  <si>
    <t>Real estate and other [Member] | Quoted Prices in Active Markets for Identical Assets (Level 1) [Member] | Pension Benefits [Member]</t>
  </si>
  <si>
    <t>Real estate and other [Member] | Significant Observable Inputs (Level 2) [Member] | Pension Benefits [Member]</t>
  </si>
  <si>
    <t>Real estate and other [Member] | Significant Unobservable Inputs (Level 3) [Member] | Pension Benefits [Member]</t>
  </si>
  <si>
    <t>Pension Plans and Other Postretirement Benefits (Details 12) (Pension Benefits [Member], USD $)</t>
  </si>
  <si>
    <t>Net Realized and Unrealized Gains (Losses)</t>
  </si>
  <si>
    <t>Fixed income and cash equivalents [Member]</t>
  </si>
  <si>
    <t>Floating rate [Member]</t>
  </si>
  <si>
    <t>Private equity [Member]</t>
  </si>
  <si>
    <t>Hedge funds [Member]</t>
  </si>
  <si>
    <t>Real estate and other [Member]</t>
  </si>
  <si>
    <t>Significant Unobservable Inputs (Level 3) [Member]</t>
  </si>
  <si>
    <t>Net Purchases, Issuances and Settlements</t>
  </si>
  <si>
    <t>Net Transfers Into (Out Of) Level 3</t>
  </si>
  <si>
    <t>Significant Unobservable Inputs (Level 3) [Member] | Fixed income and cash equivalents [Member]</t>
  </si>
  <si>
    <t>Significant Unobservable Inputs (Level 3) [Member] | Floating rate [Member]</t>
  </si>
  <si>
    <t>Significant Unobservable Inputs (Level 3) [Member] | Private equity [Member]</t>
  </si>
  <si>
    <t>Significant Unobservable Inputs (Level 3) [Member] | Hedge funds [Member]</t>
  </si>
  <si>
    <t>Significant Unobservable Inputs (Level 3) [Member] | Real estate and other [Member]</t>
  </si>
  <si>
    <t>Pension Plans and Other Postretirement Benefits (Details 13) (Pension Benefits [Member])</t>
  </si>
  <si>
    <t>U.S. equities [Member]</t>
  </si>
  <si>
    <t>Target asset allocations range, Minimum</t>
  </si>
  <si>
    <t>Target asset allocations range, Maximum</t>
  </si>
  <si>
    <t>International equities [Member]</t>
  </si>
  <si>
    <t>Global debt securities and cash [Member]</t>
  </si>
  <si>
    <t>Private Equity, Hedge Funds, and Real Estate and Other [Member]</t>
  </si>
  <si>
    <t>Have a combined target allocation of 18% and a 20% limit.</t>
  </si>
  <si>
    <t>Pension Plans and Other Postretirement Benefits (Details 17) (Pension Benefits [Member], USD $)</t>
  </si>
  <si>
    <t>Multiemployer Plan Disclosure [Line Items]</t>
  </si>
  <si>
    <t>Company Contributions</t>
  </si>
  <si>
    <t>Steelworkers Western Independent Shops Pension Plan [Member]</t>
  </si>
  <si>
    <t>EIN</t>
  </si>
  <si>
    <t>Pension Plan Number</t>
  </si>
  <si>
    <t>Pension Protection Act Zone Status</t>
  </si>
  <si>
    <t>FIP / RP Status Pending / Implemented</t>
  </si>
  <si>
    <t>NA</t>
  </si>
  <si>
    <t>Surcharge Imposed</t>
  </si>
  <si>
    <t>Expiration Dates of Collective Bargaining Agreements</t>
  </si>
  <si>
    <t>Boilermakers-Blacksmiths National Pension Trust [Member]</t>
  </si>
  <si>
    <t>Implemented</t>
  </si>
  <si>
    <t>IAM National Pension Fund [Member]</t>
  </si>
  <si>
    <t>Expiration Dates of Collective Bargaining Agreements, First Date</t>
  </si>
  <si>
    <t>Expiration Dates of Collective-Bargaining Agreements, Last Date</t>
  </si>
  <si>
    <t>The most recent Pension Protection Act Zone Status available for ATIâ€™s fiscal years 2014 and 2013 is for plan years ending in calendar years 2013 and 2012, respectively. The zone status is based on information provided to ATI and other participating employers by each plan and is certified by the planâ€™s actuary. A plan in the â€œredâ€ zone had been determined to be in â€œcritical statusâ€, based on criteria established by the Code, and is generally less than 65% funded. A plan in the â€œyellowâ€ zone has been determined to be in â€œendangered statusâ€, based on criteria established under the Code, and is generally less than 80% funded. A plan in the â€œgreenâ€ zone has been determined to be neither in â€œcritical statusâ€ nor in â€œendangered statusâ€, and is generally at least 80% funded.</t>
  </si>
  <si>
    <t>The â€œFIP / RP status Pending / Implementedâ€ column indicates whether a Funding Improvement Plan, as required under the Code by plans in the â€œyellowâ€ zone, or a Rehabilitation Plan, as required under the Code to be adopted by plans in the â€œredâ€ zone, is pending or has been implemented as of the end of the plan year that ended in 2014.</t>
  </si>
  <si>
    <t>The â€œSurcharge Imposedâ€ column indicates whether ATIâ€™s contribution rate for 2014 included an amount in addition to the contribution rate specified in the applicable collective bargaining agreement, as imposed by a plan in â€œcritical statusâ€, in accordance with the requirements of the Code.</t>
  </si>
  <si>
    <t>The Company is party to five separate bargaining agreements that require contributions to this plan. Expiration dates of these collective bargaining agreements range between February 25, 2018 and JulyÂ 14, 2019.</t>
  </si>
  <si>
    <t>Accumulated Other Comprehensive Income (Loss) (Details) (USD $)</t>
  </si>
  <si>
    <t>Beginning balance</t>
  </si>
  <si>
    <t>Ending balance</t>
  </si>
  <si>
    <t>Increase (Decrease) in Stockholders' Equity Attributable to Noncontrolling Interest [Roll Forward]</t>
  </si>
  <si>
    <t>Post- retirement benefit plans [Member]</t>
  </si>
  <si>
    <t>Currency translation adjustment [Member]</t>
  </si>
  <si>
    <t>Unrealized holding gains on securities [Member]</t>
  </si>
  <si>
    <t>Derivatives [Member]</t>
  </si>
  <si>
    <t>Accumulated Other Comprehensive Income (Loss) (Details2) (USD $)</t>
  </si>
  <si>
    <t>Reclassification Adjustment out of Accumulated Other Comprehensive Income [Line Items]</t>
  </si>
  <si>
    <t>Reclassification out of Accumulated Other Comprehensive Income [Member] | Post- retirement benefit plans [Member]</t>
  </si>
  <si>
    <t>Reclassification out of Accumulated Other Comprehensive Income [Member] | Currency translation adjustment [Member]</t>
  </si>
  <si>
    <t>[2],[3]</t>
  </si>
  <si>
    <t>Reclassification out of Accumulated Other Comprehensive Income [Member] | Derivatives [Member]</t>
  </si>
  <si>
    <t>Reclassification out of Accumulated Other Comprehensive Income [Member] | Derivatives [Member] | Nickel and other raw material contracts [Member]</t>
  </si>
  <si>
    <t>Reclassification out of Accumulated Other Comprehensive Income [Member] | Derivatives [Member] | Natural gas contracts [Member]</t>
  </si>
  <si>
    <t>Reclassification out of Accumulated Other Comprehensive Income [Member] | Derivatives [Member] | Electricity contracts [Member]</t>
  </si>
  <si>
    <t>Reclassification out of Accumulated Other Comprehensive Income [Member] | Derivatives [Member] | Foreign Exchange Contract [Member]</t>
  </si>
  <si>
    <t>For pretax items, positive amounts are income and negative amounts are expense in terms of the impact to net income. Tax effects are presented in conformity with ATIâ€™s presentation in the consolidated statements of operations.</t>
  </si>
  <si>
    <t>Stockholders' Equity (Details) (USD $)</t>
  </si>
  <si>
    <t>In Millions, except Share data, unless otherwise specified</t>
  </si>
  <si>
    <t>plan</t>
  </si>
  <si>
    <t>Mar. 31, 2015</t>
  </si>
  <si>
    <t>Preferred Stock, Number of Shares, Par Value and Other Disclosures [Abstract]</t>
  </si>
  <si>
    <t>Share-based Compensation Arrangement by Share-based Payment Award, Additional General Disclosures [Abstract]</t>
  </si>
  <si>
    <t>Number of share-based compensation plans</t>
  </si>
  <si>
    <t>Share Based Compensation Arrangement By Share Based Payment Award [Line Items]</t>
  </si>
  <si>
    <t>Granted (shares)</t>
  </si>
  <si>
    <t>Common stock shares available for future awards</t>
  </si>
  <si>
    <t>Shares vested</t>
  </si>
  <si>
    <t>Share-based Compensation Arrangement by Share-based Payment Award, Equity Instruments Other than Options, Nonvested, Number of Shares [Roll Forward]</t>
  </si>
  <si>
    <t>Nonvested beginning of the year (shares)</t>
  </si>
  <si>
    <t>Vested (shares)</t>
  </si>
  <si>
    <t>Forfeited (shares)</t>
  </si>
  <si>
    <t>Nonvested end of the year (shares)</t>
  </si>
  <si>
    <t>Share-based Compensation Arrangement by Share-based Payment Award, Equity Instruments Other than Options, Nonvested, Weighted Average Grant Date Fair Value [Roll Forward]</t>
  </si>
  <si>
    <t>Beginning balance (in dollars per share)</t>
  </si>
  <si>
    <t>Granted (in dollars per share)</t>
  </si>
  <si>
    <t>Vested (in dollars per share)</t>
  </si>
  <si>
    <t>Forfeited (in dollars per share)</t>
  </si>
  <si>
    <t>Ending balance (in dollars per share)</t>
  </si>
  <si>
    <t>Retained Earnings Note Disclosure [Abstract]</t>
  </si>
  <si>
    <t>Undistributed earnings of investees accounted for under equity method</t>
  </si>
  <si>
    <t>Restricted Stock [Member]</t>
  </si>
  <si>
    <t>Income target attainment measurement period</t>
  </si>
  <si>
    <t>3 years</t>
  </si>
  <si>
    <t>Share based compensation expense</t>
  </si>
  <si>
    <t>Unrecognized compensation expense</t>
  </si>
  <si>
    <t>Performance Awards [Member]</t>
  </si>
  <si>
    <t>TSR/TSRP Minimum Shares</t>
  </si>
  <si>
    <t>TSR/TSRP Target Shares</t>
  </si>
  <si>
    <t>TSR/TSRP Maximum Shares</t>
  </si>
  <si>
    <t>PRSP 2014 [Member] | Restricted Stock [Member]</t>
  </si>
  <si>
    <t>LTSV 2014 [Member] | Restricted Stock [Member]</t>
  </si>
  <si>
    <t>Award vesting period</t>
  </si>
  <si>
    <t>PRSP 2012 [Member] | Restricted Stock [Member]</t>
  </si>
  <si>
    <t>TSRP 2012-2014 [Member] | Performance Awards [Member]</t>
  </si>
  <si>
    <t>TSR/TSRP Award Fair Value</t>
  </si>
  <si>
    <t>TSRP 2013-2015 [Member] | Performance Awards [Member]</t>
  </si>
  <si>
    <t>TSR 2014-2016 [Member] | Performance Awards [Member]</t>
  </si>
  <si>
    <t>Target share award level</t>
  </si>
  <si>
    <t>TSR and TSRP Awards [Member] | Performance Awards [Member]</t>
  </si>
  <si>
    <t>Performance measurement period</t>
  </si>
  <si>
    <t>Maximum [Member] | Restricted Stock [Member]</t>
  </si>
  <si>
    <t>Maximum [Member] | PRSP 2013 [Member] | Restricted Stock [Member]</t>
  </si>
  <si>
    <t>Maximum [Member] | TSR and TSRP Awards [Member] | Performance Awards [Member]</t>
  </si>
  <si>
    <t>Award multiplier</t>
  </si>
  <si>
    <t>Minimum [Member] | Restricted Stock [Member]</t>
  </si>
  <si>
    <t>Minimum [Member] | PRSP 2014 [Member] | Restricted Stock [Member]</t>
  </si>
  <si>
    <t>Minimum [Member] | TSR and TSRP Awards [Member] | Performance Awards [Member]</t>
  </si>
  <si>
    <t>Subsequent Event [Member] | TSRP 2012-2014 [Member] | Performance Awards [Member]</t>
  </si>
  <si>
    <t>Schedule of Income Tax Provision (Benefit) (Details) (USD $)</t>
  </si>
  <si>
    <t>Components Of Income Tax Expense Benefit Continuing Operations Abstract</t>
  </si>
  <si>
    <t>Current: Federal</t>
  </si>
  <si>
    <t>Current: State</t>
  </si>
  <si>
    <t>Current: Foreign</t>
  </si>
  <si>
    <t>Total Current</t>
  </si>
  <si>
    <t>Deferred: Federal</t>
  </si>
  <si>
    <t>Deferred: State</t>
  </si>
  <si>
    <t>Deferred: Foreign</t>
  </si>
  <si>
    <t>Total Deferred</t>
  </si>
  <si>
    <t>Reconciliation of Federal Tax Rate to Effective Tax Rate (Details) (USD $)</t>
  </si>
  <si>
    <t>Effective Income Tax Rate Reconciliation, Amount [Abstract]</t>
  </si>
  <si>
    <t>Adjustment to prior yearsâ€™ taxes</t>
  </si>
  <si>
    <t>Income Taxes Deferred Tax Liability not Recognized (Details) (USD $)</t>
  </si>
  <si>
    <t>Undistributed earnings of foreign subsidiaries</t>
  </si>
  <si>
    <t>Schedule of Income Taxes by Region (Details) (USD $)</t>
  </si>
  <si>
    <t>Income (Loss) from Continuing Operations before Equity Method Investments, Income Taxes, Extraordinary Items, Noncontrolling Interest [Abstract]</t>
  </si>
  <si>
    <t>Schedule of Income Taxes Paid and Refunded (Details) (USD $)</t>
  </si>
  <si>
    <t>Income Taxes Paid, Net [Abstract]</t>
  </si>
  <si>
    <t>Income Taxes Paid</t>
  </si>
  <si>
    <t>Income Taxes Paid (Received), Net, Total</t>
  </si>
  <si>
    <t>Income tax refund expected</t>
  </si>
  <si>
    <t>Federal [Member]</t>
  </si>
  <si>
    <t>Operating Loss Carryforwards [Line Items]</t>
  </si>
  <si>
    <t>Net operating loss carryforwards</t>
  </si>
  <si>
    <t>Tax credit carryforwards</t>
  </si>
  <si>
    <t>Schedule of Deferred Tax Assets and Liabilities (Details) (USD $)</t>
  </si>
  <si>
    <t>Income Tax Valuation Allowance (Details6) (USD $)</t>
  </si>
  <si>
    <t>Valuation Allowance [Line Items]</t>
  </si>
  <si>
    <t>State net operating loss carryforwards [Member]</t>
  </si>
  <si>
    <t>State tax credits [Member]</t>
  </si>
  <si>
    <t>State temporary differences [Member]</t>
  </si>
  <si>
    <t>State [Member]</t>
  </si>
  <si>
    <t>Operating loss carryforward period</t>
  </si>
  <si>
    <t>Maximum tax benefit available per year amount</t>
  </si>
  <si>
    <t>Maximum tax benefit available per year percent of income</t>
  </si>
  <si>
    <t>Schedule of Changes in Unrecognized Income Tax Benefits (Details) (USD $)</t>
  </si>
  <si>
    <t>Reconciliation Of Unrecognized Tax Benefits Excluding Amounts Pertaining To Examined Tax Returns Roll Forward</t>
  </si>
  <si>
    <t>unrecognized tax benefit [Line Items]</t>
  </si>
  <si>
    <t>Income tax penalties and interest accrued</t>
  </si>
  <si>
    <t>Unrecognized tax benefits</t>
  </si>
  <si>
    <t>Unrecognized tax benefits that would impact effective tax rate</t>
  </si>
  <si>
    <t>Unrecognized tax benefits that will be recognized within 12 months of year end</t>
  </si>
  <si>
    <t>Temporary difference [Member]</t>
  </si>
  <si>
    <t>Tax Years Subject To Examination (Details)</t>
  </si>
  <si>
    <t>Internal Revenue Service IRS [Member]</t>
  </si>
  <si>
    <t>Income Tax Examination [Line Items]</t>
  </si>
  <si>
    <t>Earliest Tax Year Open To Examination</t>
  </si>
  <si>
    <t>Alabama Tax [Member]</t>
  </si>
  <si>
    <t>Illinois Tax [Member]</t>
  </si>
  <si>
    <t>North Carolina Tax [Member]</t>
  </si>
  <si>
    <t>Oregon Tax [Member]</t>
  </si>
  <si>
    <t>Pennsylvania Tax [Member]</t>
  </si>
  <si>
    <t>China Tax [Member]</t>
  </si>
  <si>
    <t>Germany Tax [Member]</t>
  </si>
  <si>
    <t>Poland Tax [Member]</t>
  </si>
  <si>
    <t>United Kingdom Tax [Member]</t>
  </si>
  <si>
    <t>Business Segments - Narrative (Details) (USD $)</t>
  </si>
  <si>
    <t>Total direct international sales</t>
  </si>
  <si>
    <t>Sales by U.S. operations to foreign countries</t>
  </si>
  <si>
    <t>LIFO-related net realizable value charge</t>
  </si>
  <si>
    <t>Closed company and other expense</t>
  </si>
  <si>
    <t>Closed companies environmental costs</t>
  </si>
  <si>
    <t>Closed companies insurance obligations</t>
  </si>
  <si>
    <t>Other corporate expense</t>
  </si>
  <si>
    <t>Closed companies real estate costs</t>
  </si>
  <si>
    <t>Income (loss) from equity method investments</t>
  </si>
  <si>
    <t>STAL Precision Stainless Steel Company Limited [Member]</t>
  </si>
  <si>
    <t>Corporate Joint Venture [Member]</t>
  </si>
  <si>
    <t>Revenue from related parties</t>
  </si>
  <si>
    <t>Corporate Joint Venture [Member] | VSMPO [Member]</t>
  </si>
  <si>
    <t>Business Segments (Details) (USD $)</t>
  </si>
  <si>
    <t>External Sales [Member]</t>
  </si>
  <si>
    <t>Operating Segments [Member]</t>
  </si>
  <si>
    <t>Operating Segments [Member] | Intersegment Sales [Member]</t>
  </si>
  <si>
    <t>Operating Segments [Member] | External Sales [Member]</t>
  </si>
  <si>
    <t>Operating Segments [Member] | High Performance Materials &amp; Components [Member]</t>
  </si>
  <si>
    <t>Operating Segments [Member] | High Performance Materials &amp; Components [Member] | Intersegment Sales [Member]</t>
  </si>
  <si>
    <t>Operating Segments [Member] | High Performance Materials &amp; Components [Member] | External Sales [Member]</t>
  </si>
  <si>
    <t>Operating Segments [Member] | Flat Rolled Products [Member]</t>
  </si>
  <si>
    <t>Operating Segments [Member] | Flat Rolled Products [Member] | Intersegment Sales [Member]</t>
  </si>
  <si>
    <t>Operating Segments [Member] | Flat Rolled Products [Member] | External Sales [Member]</t>
  </si>
  <si>
    <t>Business Segments (Details8) (USD $)</t>
  </si>
  <si>
    <t>Segment Reporting Reconciling Item For Operating Profit Loss From Segment To Consolidated [Line Items]</t>
  </si>
  <si>
    <t>Segment Operating Profit Loss</t>
  </si>
  <si>
    <t>Retirement Benefit Expense</t>
  </si>
  <si>
    <t>Business Segments (Details2) (USD $)</t>
  </si>
  <si>
    <t>Segment Reporting Other Significant Reconciling Item [Line Items]</t>
  </si>
  <si>
    <t>Capital expenditures</t>
  </si>
  <si>
    <t>Continuing Operations [Member] | High Performance Materials &amp; Components [Member]</t>
  </si>
  <si>
    <t>Continuing Operations [Member] | Flat Rolled Products [Member]</t>
  </si>
  <si>
    <t>Continuing Operations [Member] | Corporate [Member]</t>
  </si>
  <si>
    <t>Business Segments (Details3) (USD $)</t>
  </si>
  <si>
    <t>Segment Reporting Asset Reconciling Item [Line Items]</t>
  </si>
  <si>
    <t>Identifiable Assets</t>
  </si>
  <si>
    <t>Discontinued Operations [Member]</t>
  </si>
  <si>
    <t>Corporate Prepaid Pension Cost [Member]</t>
  </si>
  <si>
    <t>Corporate: Deferred Tax Assets [Member]</t>
  </si>
  <si>
    <t>Corporate: Cash and cash equivalents and other [Member]</t>
  </si>
  <si>
    <t>Business Segments (Details4) (USD $)</t>
  </si>
  <si>
    <t>Revenues from External Customers and Long-Lived Assets [Line Items]</t>
  </si>
  <si>
    <t>Percent of total</t>
  </si>
  <si>
    <t>United States [Member]</t>
  </si>
  <si>
    <t>United Kingdom [Member]</t>
  </si>
  <si>
    <t>China [Member]</t>
  </si>
  <si>
    <t>Luxembourg [Member]</t>
  </si>
  <si>
    <t>Other [Member]</t>
  </si>
  <si>
    <t>External Sales [Member] | United States [Member]</t>
  </si>
  <si>
    <t>External Sales [Member] | United Kingdom [Member]</t>
  </si>
  <si>
    <t>External Sales [Member] | China [Member]</t>
  </si>
  <si>
    <t>External Sales [Member] | Germany [Member]</t>
  </si>
  <si>
    <t>External Sales [Member] | France [Member]</t>
  </si>
  <si>
    <t>External Sales [Member] | Canada [Member]</t>
  </si>
  <si>
    <t>External Sales [Member] | Italy [Member]</t>
  </si>
  <si>
    <t>External Sales [Member] | Japan [Member]</t>
  </si>
  <si>
    <t>External Sales [Member] | Mexico [Member]</t>
  </si>
  <si>
    <t>External Sales [Member] | Other [Member]</t>
  </si>
  <si>
    <t>Comprises assets held by the Companyâ€™s European Treasury Center operation.</t>
  </si>
  <si>
    <t>Restructuring Costs (Details) (USD $)</t>
  </si>
  <si>
    <t>Restructuring Cost and Reserve [Line Items]</t>
  </si>
  <si>
    <t>Restructuring costs, per share (in dollars per share)</t>
  </si>
  <si>
    <t>Long-lived asset impairment charges</t>
  </si>
  <si>
    <t>Severance and termination benefit costs</t>
  </si>
  <si>
    <t>Restructuring Reserve</t>
  </si>
  <si>
    <t>Number of employees affected by restructuring</t>
  </si>
  <si>
    <t>High Performance Materials &amp; Components [Member] | Benefit Termination [Member]</t>
  </si>
  <si>
    <t>Albany, Oregon Standard-grade Titanium Sponge Facility [Member] | High Performance Materials &amp; Components [Member]</t>
  </si>
  <si>
    <t>New Castle, Indiana Stainless Finishing Facility [Member] | Flat Rolled Products [Member]</t>
  </si>
  <si>
    <t>Wallingford, Connecticut Stainless Finishing Facility [Member] | Flat Rolled Products [Member]</t>
  </si>
  <si>
    <t>Wallingford, Connecticut Stainless Finishing Facility [Member] | Flat Rolled Products [Member] | Benefit Termination [Member]</t>
  </si>
  <si>
    <t>Redeemable Noncontrolling Interest - Narrative (Details) (USD $)</t>
  </si>
  <si>
    <t>Per Share Information (Details) (USD $)</t>
  </si>
  <si>
    <t>Earnings Per Share Reconciliation [Abstract]</t>
  </si>
  <si>
    <t>Effect of dilutive securities: 4.25% Convertible Notes due 2014</t>
  </si>
  <si>
    <t>Numerator for diluted net income (loss) per common share - Income (loss) from continuing operations attributable to ATI after assumed conversions</t>
  </si>
  <si>
    <t>Denominator for basic net income per common share - weighted average shares (shares)</t>
  </si>
  <si>
    <t>Effect of dilutive securities: Share-based compensation</t>
  </si>
  <si>
    <t>Denominator for diluted net income per common shareâ€”adjusted weighted average shares and assumed conversions</t>
  </si>
  <si>
    <t>Basic income (loss) from continuing operations attributable to ATI per common share (in dollars per share)</t>
  </si>
  <si>
    <t>Diluted income (loss) from continuing operations attributable to ATI per common share (in dollars per share)</t>
  </si>
  <si>
    <t>Antidilutive Securities Excluded from Computation of Earnings Per Share [Line Items]</t>
  </si>
  <si>
    <t>Anti-dilutive securities excluded from computation of earnings per share amount</t>
  </si>
  <si>
    <t>Financial Information for Subsidiary and Guarantor Parent - Narrative (Details) (Allegheny Ludlum 6.95% Debentures due 2025 [Member], USD $)</t>
  </si>
  <si>
    <t>Condensed Financial Statements, Captions [Line Items]</t>
  </si>
  <si>
    <t>Financial Information for Subsidiary and Guarantor Parent (B.S.) (Details) (USD $)</t>
  </si>
  <si>
    <t>Guarantor Parent [Member]</t>
  </si>
  <si>
    <t>Subsidiary [Member]</t>
  </si>
  <si>
    <t>Non-Guarantor Subsidiaries [Member]</t>
  </si>
  <si>
    <t>Eliminations [Member]</t>
  </si>
  <si>
    <t>Financial Information for Subsidiary and Guarantor Parent (I.S.) (Details) (USD $)</t>
  </si>
  <si>
    <t>Financial Information for Subsidiary and Guarantor Parent (Comp Inc.) (Details) (USD $)</t>
  </si>
  <si>
    <t>Net derivative gain (loss) on hedge transactions</t>
  </si>
  <si>
    <t>Financial Information for Subsidiary and Guarantor Parent (Cash Flows) (Details) (USD $)</t>
  </si>
  <si>
    <t>Payments on long-term debt</t>
  </si>
  <si>
    <t>Commitments and Contingencies (Details) (USD $)</t>
  </si>
  <si>
    <t>Leases, Operating [Abstract]</t>
  </si>
  <si>
    <t>Rent expense</t>
  </si>
  <si>
    <t>Operating Leases, Future Minimum Payments Due, Fiscal Year Maturity [Abstract]</t>
  </si>
  <si>
    <t>Thereafter</t>
  </si>
  <si>
    <t>Unrecorded Unconditional Purchase Obligation, Fiscal Year Maturity [Abstract]</t>
  </si>
  <si>
    <t>Purchase obligation, property, plant, and equipment</t>
  </si>
  <si>
    <t>Accrual for Environmental Loss Contingencies [Abstract]</t>
  </si>
  <si>
    <t>Accrual for environmental remediation obligations</t>
  </si>
  <si>
    <t>Accrued environmental loss contingencies recorded in other current liabilities</t>
  </si>
  <si>
    <t>Components of Environmental Loss Accrual [Abstract]</t>
  </si>
  <si>
    <t>Federal Superfund and comparable state-managed sites</t>
  </si>
  <si>
    <t>Formerly owned or operated sites</t>
  </si>
  <si>
    <t>Owned or controlled sites at which Company operations have been discontinued</t>
  </si>
  <si>
    <t>Sites utilized by the company in its ongoing operations</t>
  </si>
  <si>
    <t>Reasonably possible amount by which current matters may exceed reserves</t>
  </si>
  <si>
    <t>Selected Quarterly Financial Data (Unaudited) (Details) (USD $)</t>
  </si>
  <si>
    <t>Average shares outstanding (shares)</t>
  </si>
  <si>
    <t>Selected Quarterly Financial Data (Unaudited) - Narrative (Details) (USD $)</t>
  </si>
  <si>
    <t>Unusual Or Infrequent Item [Line Items]</t>
  </si>
  <si>
    <t>Settlements and curtailments gains</t>
  </si>
  <si>
    <t>Settlements and curtailments gains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i/>
      <sz val="8"/>
      <color theme="1"/>
      <name val="Inherit"/>
    </font>
    <font>
      <i/>
      <u/>
      <sz val="8"/>
      <color theme="1"/>
      <name val="Inherit"/>
    </font>
    <font>
      <sz val="9"/>
      <color theme="1"/>
      <name val="Inherit"/>
    </font>
    <font>
      <u/>
      <sz val="10"/>
      <color theme="1"/>
      <name val="Inherit"/>
    </font>
    <font>
      <u/>
      <sz val="8"/>
      <color theme="1"/>
      <name val="Inherit"/>
    </font>
    <font>
      <b/>
      <u/>
      <sz val="8"/>
      <color theme="1"/>
      <name val="Inherit"/>
    </font>
    <font>
      <b/>
      <sz val="9"/>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10" xfId="0" applyFont="1" applyBorder="1" applyAlignment="1">
      <alignment horizontal="center" wrapText="1"/>
    </xf>
    <xf numFmtId="0" fontId="25"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4" fontId="19" fillId="0" borderId="0" xfId="0" applyNumberFormat="1" applyFont="1" applyAlignment="1">
      <alignment horizontal="right" wrapText="1"/>
    </xf>
    <xf numFmtId="0" fontId="19" fillId="33" borderId="10" xfId="0" applyFont="1" applyFill="1" applyBorder="1" applyAlignment="1">
      <alignment horizontal="right" wrapText="1"/>
    </xf>
    <xf numFmtId="4" fontId="19" fillId="0" borderId="11" xfId="0" applyNumberFormat="1" applyFont="1" applyBorder="1" applyAlignment="1">
      <alignment horizontal="righ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4" fontId="19"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6" fillId="0" borderId="0" xfId="0" applyFont="1" applyAlignment="1">
      <alignment horizontal="left" wrapText="1"/>
    </xf>
    <xf numFmtId="4" fontId="19" fillId="33" borderId="0" xfId="0" applyNumberFormat="1" applyFont="1" applyFill="1" applyAlignment="1">
      <alignment horizontal="right" wrapText="1"/>
    </xf>
    <xf numFmtId="4" fontId="19" fillId="33" borderId="10" xfId="0" applyNumberFormat="1" applyFont="1" applyFill="1" applyBorder="1" applyAlignment="1">
      <alignment horizontal="righ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horizontal="righ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5" fillId="0" borderId="0" xfId="0" applyFont="1" applyAlignment="1">
      <alignment horizontal="left" wrapText="1"/>
    </xf>
    <xf numFmtId="0" fontId="0" fillId="0" borderId="10" xfId="0" applyBorder="1" applyAlignment="1">
      <alignment wrapText="1"/>
    </xf>
    <xf numFmtId="0" fontId="21" fillId="33" borderId="0" xfId="0" applyFont="1" applyFill="1" applyAlignment="1">
      <alignment horizontal="center" wrapText="1"/>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4" fontId="19" fillId="33" borderId="11"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0" fontId="21"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0" borderId="13" xfId="0" applyFont="1" applyBorder="1" applyAlignment="1">
      <alignment wrapText="1"/>
    </xf>
    <xf numFmtId="0" fontId="25" fillId="0" borderId="0" xfId="0" applyFont="1" applyAlignment="1">
      <alignment horizontal="left" wrapText="1"/>
    </xf>
    <xf numFmtId="0" fontId="25" fillId="0" borderId="0" xfId="0" applyFont="1" applyAlignment="1">
      <alignment wrapText="1"/>
    </xf>
    <xf numFmtId="0" fontId="30" fillId="0" borderId="0" xfId="0" applyFont="1" applyAlignment="1">
      <alignment wrapText="1"/>
    </xf>
    <xf numFmtId="0" fontId="24" fillId="0" borderId="14" xfId="0" applyFont="1" applyBorder="1" applyAlignment="1">
      <alignment horizontal="center" wrapText="1"/>
    </xf>
    <xf numFmtId="0" fontId="25" fillId="0" borderId="14"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wrapText="1" indent="4"/>
    </xf>
    <xf numFmtId="0" fontId="21" fillId="0" borderId="0" xfId="0" applyFont="1" applyAlignment="1">
      <alignment horizontal="left" vertical="top" wrapText="1" indent="2"/>
    </xf>
    <xf numFmtId="0" fontId="19" fillId="33" borderId="12" xfId="0" applyFont="1" applyFill="1" applyBorder="1" applyAlignment="1">
      <alignment horizontal="right" wrapText="1"/>
    </xf>
    <xf numFmtId="0" fontId="19"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9" fillId="33" borderId="0" xfId="0" applyFont="1" applyFill="1" applyAlignment="1">
      <alignment horizontal="left" vertical="top" wrapText="1"/>
    </xf>
    <xf numFmtId="0" fontId="21" fillId="0" borderId="0" xfId="0" applyFont="1" applyAlignment="1">
      <alignment horizontal="center" vertical="top"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vertical="top" wrapText="1"/>
    </xf>
    <xf numFmtId="0" fontId="19" fillId="0" borderId="10" xfId="0" applyFont="1" applyBorder="1" applyAlignment="1">
      <alignment horizontal="left" wrapText="1"/>
    </xf>
    <xf numFmtId="0" fontId="31"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vertical="top" wrapText="1"/>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32" fillId="33" borderId="11" xfId="0" applyFont="1" applyFill="1" applyBorder="1" applyAlignment="1">
      <alignment horizontal="left" wrapText="1"/>
    </xf>
    <xf numFmtId="0" fontId="32" fillId="33" borderId="10" xfId="0" applyFont="1" applyFill="1" applyBorder="1" applyAlignment="1">
      <alignment horizontal="left" wrapText="1"/>
    </xf>
    <xf numFmtId="0" fontId="32" fillId="33" borderId="11" xfId="0" applyFont="1" applyFill="1" applyBorder="1" applyAlignment="1">
      <alignment horizontal="right" wrapText="1"/>
    </xf>
    <xf numFmtId="0" fontId="32" fillId="33" borderId="10" xfId="0" applyFont="1" applyFill="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14" fontId="28" fillId="33" borderId="11" xfId="0" applyNumberFormat="1" applyFont="1" applyFill="1" applyBorder="1" applyAlignment="1">
      <alignment horizontal="center" wrapText="1"/>
    </xf>
    <xf numFmtId="14" fontId="28" fillId="33" borderId="10" xfId="0" applyNumberFormat="1" applyFont="1" applyFill="1" applyBorder="1" applyAlignment="1">
      <alignment horizontal="center" wrapText="1"/>
    </xf>
    <xf numFmtId="0" fontId="28" fillId="0" borderId="0" xfId="0" applyFont="1" applyAlignment="1">
      <alignment horizontal="left" vertical="top"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32" fillId="0" borderId="11" xfId="0" applyFont="1" applyBorder="1" applyAlignment="1">
      <alignment horizontal="right" wrapText="1"/>
    </xf>
    <xf numFmtId="0" fontId="32" fillId="0" borderId="10" xfId="0" applyFont="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14" fontId="28" fillId="0" borderId="11" xfId="0" applyNumberFormat="1" applyFont="1" applyBorder="1" applyAlignment="1">
      <alignment horizontal="center" wrapText="1"/>
    </xf>
    <xf numFmtId="14" fontId="28" fillId="0" borderId="10" xfId="0" applyNumberFormat="1" applyFont="1" applyBorder="1" applyAlignment="1">
      <alignment horizontal="center" wrapText="1"/>
    </xf>
    <xf numFmtId="0" fontId="28" fillId="0" borderId="0" xfId="0" applyFont="1" applyAlignment="1">
      <alignment horizontal="left" vertical="top" wrapText="1" indent="3"/>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2" xfId="0" applyFont="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18" fillId="0" borderId="0" xfId="0" applyFont="1" applyAlignment="1">
      <alignment horizontal="center" wrapText="1"/>
    </xf>
    <xf numFmtId="0" fontId="21" fillId="33" borderId="13" xfId="0" applyFont="1" applyFill="1" applyBorder="1" applyAlignment="1">
      <alignment wrapText="1"/>
    </xf>
    <xf numFmtId="0" fontId="26" fillId="0" borderId="10" xfId="0" applyFont="1" applyBorder="1" applyAlignment="1">
      <alignment wrapText="1"/>
    </xf>
    <xf numFmtId="15" fontId="25" fillId="0" borderId="11" xfId="0" applyNumberFormat="1" applyFont="1" applyBorder="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left" wrapText="1"/>
    </xf>
    <xf numFmtId="0" fontId="21" fillId="0" borderId="11" xfId="0" applyFont="1" applyBorder="1" applyAlignment="1">
      <alignment horizontal="left" vertical="top" wrapText="1"/>
    </xf>
    <xf numFmtId="0" fontId="25" fillId="0" borderId="11" xfId="0" applyFont="1" applyBorder="1" applyAlignment="1">
      <alignment horizontal="center"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vertical="top" wrapText="1"/>
    </xf>
    <xf numFmtId="0" fontId="30" fillId="0" borderId="0" xfId="0" applyFont="1" applyAlignment="1">
      <alignment horizontal="left" wrapText="1"/>
    </xf>
    <xf numFmtId="0" fontId="19" fillId="0" borderId="0" xfId="0" applyFont="1" applyAlignment="1">
      <alignment horizontal="left" vertical="top"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0" xfId="0" applyFont="1" applyAlignment="1">
      <alignment wrapText="1"/>
    </xf>
    <xf numFmtId="0" fontId="26" fillId="0" borderId="0" xfId="0" applyFont="1" applyAlignment="1">
      <alignmen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4" fontId="19" fillId="0" borderId="10" xfId="0" applyNumberFormat="1" applyFont="1" applyBorder="1" applyAlignment="1">
      <alignment horizontal="right" wrapText="1"/>
    </xf>
    <xf numFmtId="4" fontId="21" fillId="0" borderId="10" xfId="0" applyNumberFormat="1" applyFont="1" applyBorder="1" applyAlignment="1">
      <alignment horizontal="right" wrapText="1"/>
    </xf>
    <xf numFmtId="0" fontId="26" fillId="0" borderId="14" xfId="0" applyFont="1" applyBorder="1" applyAlignment="1">
      <alignment horizontal="left" wrapText="1"/>
    </xf>
    <xf numFmtId="0" fontId="21" fillId="0" borderId="14" xfId="0" applyFont="1" applyBorder="1" applyAlignment="1">
      <alignment wrapText="1"/>
    </xf>
    <xf numFmtId="0" fontId="21" fillId="0" borderId="10" xfId="0" applyFont="1" applyBorder="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0" borderId="12" xfId="0" applyFont="1" applyBorder="1" applyAlignment="1">
      <alignment horizontal="left" vertical="top" wrapText="1"/>
    </xf>
    <xf numFmtId="0" fontId="21" fillId="33" borderId="13" xfId="0" applyFont="1" applyFill="1" applyBorder="1" applyAlignment="1">
      <alignment horizontal="left" vertical="top" wrapText="1"/>
    </xf>
    <xf numFmtId="0" fontId="21" fillId="33" borderId="10" xfId="0" applyFont="1" applyFill="1" applyBorder="1" applyAlignment="1">
      <alignment horizontal="left" vertical="top" wrapText="1"/>
    </xf>
    <xf numFmtId="3" fontId="21" fillId="33" borderId="13"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Border="1" applyAlignment="1">
      <alignment horizontal="left" vertical="top" wrapText="1"/>
    </xf>
    <xf numFmtId="0" fontId="21" fillId="33" borderId="12" xfId="0" applyFont="1" applyFill="1" applyBorder="1" applyAlignment="1">
      <alignment horizontal="left" vertical="top" wrapText="1"/>
    </xf>
    <xf numFmtId="0" fontId="21" fillId="0" borderId="13" xfId="0" applyFont="1" applyBorder="1" applyAlignment="1">
      <alignment horizontal="left" vertical="top"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10" fontId="0" fillId="0" borderId="0" xfId="0" applyNumberFormat="1" applyAlignment="1">
      <alignment wrapText="1"/>
    </xf>
    <xf numFmtId="0" fontId="34"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ht="30">
      <c r="A7" s="2" t="s">
        <v>11</v>
      </c>
      <c r="B7" s="4" t="s">
        <v>12</v>
      </c>
      <c r="C7" s="4"/>
      <c r="D7" s="4"/>
    </row>
    <row r="8" spans="1:4">
      <c r="A8" s="2" t="s">
        <v>13</v>
      </c>
      <c r="B8" s="4">
        <v>1018963</v>
      </c>
      <c r="C8" s="4"/>
      <c r="D8" s="4"/>
    </row>
    <row r="9" spans="1:4">
      <c r="A9" s="2" t="s">
        <v>14</v>
      </c>
      <c r="B9" s="4" t="s">
        <v>15</v>
      </c>
      <c r="C9" s="4"/>
      <c r="D9" s="4"/>
    </row>
    <row r="10" spans="1:4">
      <c r="A10" s="2" t="s">
        <v>16</v>
      </c>
      <c r="B10" s="4" t="s">
        <v>17</v>
      </c>
      <c r="C10" s="4"/>
      <c r="D10" s="4"/>
    </row>
    <row r="11" spans="1:4">
      <c r="A11" s="2" t="s">
        <v>18</v>
      </c>
      <c r="B11" s="4">
        <f>--12-31</f>
        <v>-19</v>
      </c>
      <c r="C11" s="4"/>
      <c r="D11" s="4"/>
    </row>
    <row r="12" spans="1:4">
      <c r="A12" s="2" t="s">
        <v>19</v>
      </c>
      <c r="B12" s="4" t="s">
        <v>20</v>
      </c>
      <c r="C12" s="4"/>
      <c r="D12" s="4"/>
    </row>
    <row r="13" spans="1:4">
      <c r="A13" s="2" t="s">
        <v>21</v>
      </c>
      <c r="B13" s="4" t="s">
        <v>15</v>
      </c>
      <c r="C13" s="4"/>
      <c r="D13" s="4"/>
    </row>
    <row r="14" spans="1:4" ht="30">
      <c r="A14" s="2" t="s">
        <v>22</v>
      </c>
      <c r="B14" s="4"/>
      <c r="C14" s="6">
        <v>108629452</v>
      </c>
      <c r="D14" s="4"/>
    </row>
    <row r="15" spans="1:4">
      <c r="A15" s="2" t="s">
        <v>23</v>
      </c>
      <c r="B15" s="4">
        <v>2014</v>
      </c>
      <c r="C15" s="4"/>
      <c r="D15" s="4"/>
    </row>
    <row r="16" spans="1:4">
      <c r="A16" s="2" t="s">
        <v>24</v>
      </c>
      <c r="B16" s="4" t="s">
        <v>25</v>
      </c>
      <c r="C16" s="4"/>
      <c r="D16" s="4"/>
    </row>
    <row r="17" spans="1:4">
      <c r="A17" s="2" t="s">
        <v>26</v>
      </c>
      <c r="B17" s="4"/>
      <c r="C17" s="4"/>
      <c r="D17" s="7">
        <v>4.90000000000000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9" t="s">
        <v>221</v>
      </c>
      <c r="B1" s="1" t="s">
        <v>2</v>
      </c>
    </row>
    <row r="2" spans="1:2">
      <c r="A2" s="9"/>
      <c r="B2" s="1" t="s">
        <v>3</v>
      </c>
    </row>
    <row r="3" spans="1:2">
      <c r="A3" s="3" t="s">
        <v>222</v>
      </c>
      <c r="B3" s="4"/>
    </row>
    <row r="4" spans="1:2">
      <c r="A4" s="14" t="s">
        <v>221</v>
      </c>
      <c r="B4" s="11" t="s">
        <v>221</v>
      </c>
    </row>
    <row r="5" spans="1:2" ht="217.5">
      <c r="A5" s="14"/>
      <c r="B5" s="15" t="s">
        <v>223</v>
      </c>
    </row>
    <row r="6" spans="1:2" ht="243">
      <c r="A6" s="14"/>
      <c r="B6" s="15" t="s">
        <v>224</v>
      </c>
    </row>
    <row r="7" spans="1:2" ht="102.75">
      <c r="A7" s="14"/>
      <c r="B7" s="15" t="s">
        <v>225</v>
      </c>
    </row>
    <row r="8" spans="1:2" ht="396">
      <c r="A8" s="14"/>
      <c r="B8" s="15" t="s">
        <v>226</v>
      </c>
    </row>
    <row r="9" spans="1:2" ht="51.75">
      <c r="A9" s="14"/>
      <c r="B9" s="15" t="s">
        <v>227</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36</v>
      </c>
      <c r="B1" s="1" t="s">
        <v>2</v>
      </c>
      <c r="C1" s="1"/>
    </row>
    <row r="2" spans="1:3">
      <c r="A2" s="1" t="s">
        <v>55</v>
      </c>
      <c r="B2" s="1" t="s">
        <v>3</v>
      </c>
      <c r="C2" s="1" t="s">
        <v>29</v>
      </c>
    </row>
    <row r="3" spans="1:3">
      <c r="A3" s="3" t="s">
        <v>1837</v>
      </c>
      <c r="B3" s="4"/>
      <c r="C3" s="4"/>
    </row>
    <row r="4" spans="1:3" ht="30">
      <c r="A4" s="2" t="s">
        <v>907</v>
      </c>
      <c r="B4" s="7">
        <v>34.4</v>
      </c>
      <c r="C4" s="7">
        <v>33.9</v>
      </c>
    </row>
    <row r="5" spans="1:3">
      <c r="A5" s="2" t="s">
        <v>1831</v>
      </c>
      <c r="B5" s="4"/>
      <c r="C5" s="4"/>
    </row>
    <row r="6" spans="1:3">
      <c r="A6" s="3" t="s">
        <v>1837</v>
      </c>
      <c r="B6" s="4"/>
      <c r="C6" s="4"/>
    </row>
    <row r="7" spans="1:3" ht="30">
      <c r="A7" s="2" t="s">
        <v>907</v>
      </c>
      <c r="B7" s="4">
        <v>2.2999999999999998</v>
      </c>
      <c r="C7" s="4"/>
    </row>
    <row r="8" spans="1:3" ht="30">
      <c r="A8" s="2" t="s">
        <v>1838</v>
      </c>
      <c r="B8" s="4"/>
      <c r="C8" s="4"/>
    </row>
    <row r="9" spans="1:3">
      <c r="A9" s="3" t="s">
        <v>1837</v>
      </c>
      <c r="B9" s="4"/>
      <c r="C9" s="4"/>
    </row>
    <row r="10" spans="1:3" ht="30">
      <c r="A10" s="2" t="s">
        <v>907</v>
      </c>
      <c r="B10" s="4">
        <v>20.9</v>
      </c>
      <c r="C10" s="4"/>
    </row>
    <row r="11" spans="1:3">
      <c r="A11" s="2" t="s">
        <v>1839</v>
      </c>
      <c r="B11" s="4"/>
      <c r="C11" s="4"/>
    </row>
    <row r="12" spans="1:3">
      <c r="A12" s="3" t="s">
        <v>1837</v>
      </c>
      <c r="B12" s="4"/>
      <c r="C12" s="4"/>
    </row>
    <row r="13" spans="1:3" ht="30">
      <c r="A13" s="2" t="s">
        <v>907</v>
      </c>
      <c r="B13" s="4">
        <v>10</v>
      </c>
      <c r="C13" s="4"/>
    </row>
    <row r="14" spans="1:3">
      <c r="A14" s="2" t="s">
        <v>1840</v>
      </c>
      <c r="B14" s="4"/>
      <c r="C14" s="4"/>
    </row>
    <row r="15" spans="1:3">
      <c r="A15" s="3" t="s">
        <v>1837</v>
      </c>
      <c r="B15" s="4"/>
      <c r="C15" s="4"/>
    </row>
    <row r="16" spans="1:3" ht="30">
      <c r="A16" s="2" t="s">
        <v>907</v>
      </c>
      <c r="B16" s="4">
        <v>1.2</v>
      </c>
      <c r="C16" s="4"/>
    </row>
    <row r="17" spans="1:3">
      <c r="A17" s="2" t="s">
        <v>1841</v>
      </c>
      <c r="B17" s="4"/>
      <c r="C17" s="4"/>
    </row>
    <row r="18" spans="1:3">
      <c r="A18" s="3" t="s">
        <v>1837</v>
      </c>
      <c r="B18" s="4"/>
      <c r="C18" s="4"/>
    </row>
    <row r="19" spans="1:3">
      <c r="A19" s="2" t="s">
        <v>1842</v>
      </c>
      <c r="B19" s="4" t="s">
        <v>1369</v>
      </c>
      <c r="C19" s="4"/>
    </row>
    <row r="20" spans="1:3" ht="30">
      <c r="A20" s="2" t="s">
        <v>1843</v>
      </c>
      <c r="B20" s="10">
        <v>5</v>
      </c>
      <c r="C20" s="4"/>
    </row>
    <row r="21" spans="1:3" ht="30">
      <c r="A21" s="2" t="s">
        <v>1844</v>
      </c>
      <c r="B21" s="237">
        <v>0.3</v>
      </c>
      <c r="C21"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45</v>
      </c>
      <c r="B1" s="9" t="s">
        <v>2</v>
      </c>
      <c r="C1" s="9"/>
      <c r="D1" s="9"/>
    </row>
    <row r="2" spans="1:4">
      <c r="A2" s="1" t="s">
        <v>55</v>
      </c>
      <c r="B2" s="1" t="s">
        <v>3</v>
      </c>
      <c r="C2" s="1" t="s">
        <v>29</v>
      </c>
      <c r="D2" s="1" t="s">
        <v>30</v>
      </c>
    </row>
    <row r="3" spans="1:4" ht="45">
      <c r="A3" s="3" t="s">
        <v>1846</v>
      </c>
      <c r="B3" s="4"/>
      <c r="C3" s="4"/>
      <c r="D3" s="4"/>
    </row>
    <row r="4" spans="1:4">
      <c r="A4" s="2" t="s">
        <v>1739</v>
      </c>
      <c r="B4" s="7">
        <v>72.8</v>
      </c>
      <c r="C4" s="7">
        <v>29.2</v>
      </c>
      <c r="D4" s="7">
        <v>29.7</v>
      </c>
    </row>
    <row r="5" spans="1:4">
      <c r="A5" s="2" t="s">
        <v>921</v>
      </c>
      <c r="B5" s="4">
        <v>2</v>
      </c>
      <c r="C5" s="4">
        <v>0.1</v>
      </c>
      <c r="D5" s="4">
        <v>0.2</v>
      </c>
    </row>
    <row r="6" spans="1:4">
      <c r="A6" s="2" t="s">
        <v>922</v>
      </c>
      <c r="B6" s="4">
        <v>-0.6</v>
      </c>
      <c r="C6" s="4">
        <v>-5.8</v>
      </c>
      <c r="D6" s="4">
        <v>-0.3</v>
      </c>
    </row>
    <row r="7" spans="1:4">
      <c r="A7" s="2" t="s">
        <v>925</v>
      </c>
      <c r="B7" s="4">
        <v>-0.5</v>
      </c>
      <c r="C7" s="4">
        <v>-0.7</v>
      </c>
      <c r="D7" s="4">
        <v>-2</v>
      </c>
    </row>
    <row r="8" spans="1:4">
      <c r="A8" s="2" t="s">
        <v>641</v>
      </c>
      <c r="B8" s="4">
        <v>-0.7</v>
      </c>
      <c r="C8" s="4">
        <v>-8.6</v>
      </c>
      <c r="D8" s="4">
        <v>-0.4</v>
      </c>
    </row>
    <row r="9" spans="1:4">
      <c r="A9" s="2" t="s">
        <v>926</v>
      </c>
      <c r="B9" s="4">
        <v>-0.3</v>
      </c>
      <c r="C9" s="4">
        <v>-1.8</v>
      </c>
      <c r="D9" s="4">
        <v>0.8</v>
      </c>
    </row>
    <row r="10" spans="1:4">
      <c r="A10" s="2" t="s">
        <v>1740</v>
      </c>
      <c r="B10" s="4">
        <v>73.400000000000006</v>
      </c>
      <c r="C10" s="4">
        <v>72.8</v>
      </c>
      <c r="D10" s="4">
        <v>29.2</v>
      </c>
    </row>
    <row r="11" spans="1:4">
      <c r="A11" s="3" t="s">
        <v>1847</v>
      </c>
      <c r="B11" s="4"/>
      <c r="C11" s="4"/>
      <c r="D11" s="4"/>
    </row>
    <row r="12" spans="1:4" ht="30">
      <c r="A12" s="2" t="s">
        <v>1848</v>
      </c>
      <c r="B12" s="4">
        <v>4.4000000000000004</v>
      </c>
      <c r="C12" s="4"/>
      <c r="D12" s="4"/>
    </row>
    <row r="13" spans="1:4">
      <c r="A13" s="2" t="s">
        <v>1849</v>
      </c>
      <c r="B13" s="4">
        <v>73.400000000000006</v>
      </c>
      <c r="C13" s="4">
        <v>72.8</v>
      </c>
      <c r="D13" s="4">
        <v>29.2</v>
      </c>
    </row>
    <row r="14" spans="1:4" ht="30">
      <c r="A14" s="2" t="s">
        <v>924</v>
      </c>
      <c r="B14" s="4">
        <v>0.7</v>
      </c>
      <c r="C14" s="4">
        <v>60.4</v>
      </c>
      <c r="D14" s="4">
        <v>1.2</v>
      </c>
    </row>
    <row r="15" spans="1:4" ht="30">
      <c r="A15" s="2" t="s">
        <v>1850</v>
      </c>
      <c r="B15" s="4">
        <v>9</v>
      </c>
      <c r="C15" s="4"/>
      <c r="D15" s="4"/>
    </row>
    <row r="16" spans="1:4" ht="45">
      <c r="A16" s="2" t="s">
        <v>1851</v>
      </c>
      <c r="B16" s="4">
        <v>62</v>
      </c>
      <c r="C16" s="4"/>
      <c r="D16" s="4"/>
    </row>
    <row r="17" spans="1:4">
      <c r="A17" s="2" t="s">
        <v>1852</v>
      </c>
      <c r="B17" s="4"/>
      <c r="C17" s="4"/>
      <c r="D17" s="4"/>
    </row>
    <row r="18" spans="1:4" ht="45">
      <c r="A18" s="3" t="s">
        <v>1846</v>
      </c>
      <c r="B18" s="4"/>
      <c r="C18" s="4"/>
      <c r="D18" s="4"/>
    </row>
    <row r="19" spans="1:4">
      <c r="A19" s="2" t="s">
        <v>1740</v>
      </c>
      <c r="B19" s="4">
        <v>60.9</v>
      </c>
      <c r="C19" s="4">
        <v>59.4</v>
      </c>
      <c r="D19" s="4"/>
    </row>
    <row r="20" spans="1:4">
      <c r="A20" s="3" t="s">
        <v>1847</v>
      </c>
      <c r="B20" s="4"/>
      <c r="C20" s="4"/>
      <c r="D20" s="4"/>
    </row>
    <row r="21" spans="1:4">
      <c r="A21" s="2" t="s">
        <v>1849</v>
      </c>
      <c r="B21" s="7">
        <v>60.9</v>
      </c>
      <c r="C21" s="7">
        <v>59.4</v>
      </c>
      <c r="D21"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9" t="s">
        <v>1853</v>
      </c>
      <c r="B1" s="1" t="s">
        <v>2</v>
      </c>
    </row>
    <row r="2" spans="1:2">
      <c r="A2" s="9"/>
      <c r="B2" s="1" t="s">
        <v>3</v>
      </c>
    </row>
    <row r="3" spans="1:2">
      <c r="A3" s="2" t="s">
        <v>1854</v>
      </c>
      <c r="B3" s="4"/>
    </row>
    <row r="4" spans="1:2">
      <c r="A4" s="3" t="s">
        <v>1855</v>
      </c>
      <c r="B4" s="4"/>
    </row>
    <row r="5" spans="1:2">
      <c r="A5" s="2" t="s">
        <v>1856</v>
      </c>
      <c r="B5" s="4">
        <v>2013</v>
      </c>
    </row>
    <row r="6" spans="1:2">
      <c r="A6" s="2" t="s">
        <v>1857</v>
      </c>
      <c r="B6" s="4"/>
    </row>
    <row r="7" spans="1:2">
      <c r="A7" s="3" t="s">
        <v>1855</v>
      </c>
      <c r="B7" s="4"/>
    </row>
    <row r="8" spans="1:2">
      <c r="A8" s="2" t="s">
        <v>1856</v>
      </c>
      <c r="B8" s="4">
        <v>2011</v>
      </c>
    </row>
    <row r="9" spans="1:2">
      <c r="A9" s="2" t="s">
        <v>1858</v>
      </c>
      <c r="B9" s="4"/>
    </row>
    <row r="10" spans="1:2">
      <c r="A10" s="3" t="s">
        <v>1855</v>
      </c>
      <c r="B10" s="4"/>
    </row>
    <row r="11" spans="1:2">
      <c r="A11" s="2" t="s">
        <v>1856</v>
      </c>
      <c r="B11" s="4">
        <v>2011</v>
      </c>
    </row>
    <row r="12" spans="1:2">
      <c r="A12" s="2" t="s">
        <v>1859</v>
      </c>
      <c r="B12" s="4"/>
    </row>
    <row r="13" spans="1:2">
      <c r="A13" s="3" t="s">
        <v>1855</v>
      </c>
      <c r="B13" s="4"/>
    </row>
    <row r="14" spans="1:2">
      <c r="A14" s="2" t="s">
        <v>1856</v>
      </c>
      <c r="B14" s="4">
        <v>2010</v>
      </c>
    </row>
    <row r="15" spans="1:2">
      <c r="A15" s="2" t="s">
        <v>1860</v>
      </c>
      <c r="B15" s="4"/>
    </row>
    <row r="16" spans="1:2">
      <c r="A16" s="3" t="s">
        <v>1855</v>
      </c>
      <c r="B16" s="4"/>
    </row>
    <row r="17" spans="1:2">
      <c r="A17" s="2" t="s">
        <v>1856</v>
      </c>
      <c r="B17" s="4">
        <v>2011</v>
      </c>
    </row>
    <row r="18" spans="1:2">
      <c r="A18" s="2" t="s">
        <v>1861</v>
      </c>
      <c r="B18" s="4"/>
    </row>
    <row r="19" spans="1:2">
      <c r="A19" s="3" t="s">
        <v>1855</v>
      </c>
      <c r="B19" s="4"/>
    </row>
    <row r="20" spans="1:2">
      <c r="A20" s="2" t="s">
        <v>1856</v>
      </c>
      <c r="B20" s="4">
        <v>2011</v>
      </c>
    </row>
    <row r="21" spans="1:2">
      <c r="A21" s="2" t="s">
        <v>1862</v>
      </c>
      <c r="B21" s="4"/>
    </row>
    <row r="22" spans="1:2">
      <c r="A22" s="3" t="s">
        <v>1855</v>
      </c>
      <c r="B22" s="4"/>
    </row>
    <row r="23" spans="1:2">
      <c r="A23" s="2" t="s">
        <v>1856</v>
      </c>
      <c r="B23" s="4">
        <v>2010</v>
      </c>
    </row>
    <row r="24" spans="1:2">
      <c r="A24" s="2" t="s">
        <v>1863</v>
      </c>
      <c r="B24" s="4"/>
    </row>
    <row r="25" spans="1:2">
      <c r="A25" s="3" t="s">
        <v>1855</v>
      </c>
      <c r="B25" s="4"/>
    </row>
    <row r="26" spans="1:2">
      <c r="A26" s="2" t="s">
        <v>1856</v>
      </c>
      <c r="B26" s="4">
        <v>2012</v>
      </c>
    </row>
    <row r="27" spans="1:2">
      <c r="A27" s="2" t="s">
        <v>1864</v>
      </c>
      <c r="B27" s="4"/>
    </row>
    <row r="28" spans="1:2">
      <c r="A28" s="3" t="s">
        <v>1855</v>
      </c>
      <c r="B28" s="4"/>
    </row>
    <row r="29" spans="1:2">
      <c r="A29" s="2" t="s">
        <v>1856</v>
      </c>
      <c r="B29" s="4">
        <v>2010</v>
      </c>
    </row>
    <row r="30" spans="1:2">
      <c r="A30" s="2" t="s">
        <v>1865</v>
      </c>
      <c r="B30" s="4"/>
    </row>
    <row r="31" spans="1:2">
      <c r="A31" s="3" t="s">
        <v>1855</v>
      </c>
      <c r="B31" s="4"/>
    </row>
    <row r="32" spans="1:2">
      <c r="A32" s="2" t="s">
        <v>1856</v>
      </c>
      <c r="B32" s="4">
        <v>2011</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866</v>
      </c>
      <c r="B1" s="9" t="s">
        <v>2</v>
      </c>
      <c r="C1" s="9"/>
      <c r="D1" s="9"/>
    </row>
    <row r="2" spans="1:4">
      <c r="A2" s="1" t="s">
        <v>55</v>
      </c>
      <c r="B2" s="1" t="s">
        <v>3</v>
      </c>
      <c r="C2" s="1" t="s">
        <v>29</v>
      </c>
      <c r="D2" s="1" t="s">
        <v>30</v>
      </c>
    </row>
    <row r="3" spans="1:4" ht="30">
      <c r="A3" s="3" t="s">
        <v>1332</v>
      </c>
      <c r="B3" s="4"/>
      <c r="C3" s="4"/>
      <c r="D3" s="4"/>
    </row>
    <row r="4" spans="1:4">
      <c r="A4" s="2" t="s">
        <v>1867</v>
      </c>
      <c r="B4" s="7">
        <v>1607.5</v>
      </c>
      <c r="C4" s="7">
        <v>1585.1</v>
      </c>
      <c r="D4" s="7">
        <v>1705.7</v>
      </c>
    </row>
    <row r="5" spans="1:4" ht="30">
      <c r="A5" s="2" t="s">
        <v>1868</v>
      </c>
      <c r="B5" s="8">
        <v>1201.8</v>
      </c>
      <c r="C5" s="8">
        <v>1175.0999999999999</v>
      </c>
      <c r="D5" s="8">
        <v>1262.9000000000001</v>
      </c>
    </row>
    <row r="6" spans="1:4">
      <c r="A6" s="2" t="s">
        <v>1391</v>
      </c>
      <c r="B6" s="4"/>
      <c r="C6" s="4">
        <v>55.5</v>
      </c>
      <c r="D6" s="4"/>
    </row>
    <row r="7" spans="1:4" ht="30">
      <c r="A7" s="2" t="s">
        <v>1869</v>
      </c>
      <c r="B7" s="4">
        <v>-4.8</v>
      </c>
      <c r="C7" s="4">
        <v>-29.4</v>
      </c>
      <c r="D7" s="4"/>
    </row>
    <row r="8" spans="1:4">
      <c r="A8" s="2" t="s">
        <v>250</v>
      </c>
      <c r="B8" s="4">
        <v>68.8</v>
      </c>
      <c r="C8" s="4">
        <v>84.3</v>
      </c>
      <c r="D8" s="4"/>
    </row>
    <row r="9" spans="1:4">
      <c r="A9" s="2" t="s">
        <v>1870</v>
      </c>
      <c r="B9" s="4">
        <v>21.2</v>
      </c>
      <c r="C9" s="4">
        <v>14.2</v>
      </c>
      <c r="D9" s="4">
        <v>18.5</v>
      </c>
    </row>
    <row r="10" spans="1:4">
      <c r="A10" s="2" t="s">
        <v>1871</v>
      </c>
      <c r="B10" s="4">
        <v>8</v>
      </c>
      <c r="C10" s="4">
        <v>3.9</v>
      </c>
      <c r="D10" s="4">
        <v>4.3</v>
      </c>
    </row>
    <row r="11" spans="1:4" ht="30">
      <c r="A11" s="2" t="s">
        <v>1872</v>
      </c>
      <c r="B11" s="4">
        <v>3.8</v>
      </c>
      <c r="C11" s="4"/>
      <c r="D11" s="4"/>
    </row>
    <row r="12" spans="1:4">
      <c r="A12" s="2" t="s">
        <v>1873</v>
      </c>
      <c r="B12" s="4">
        <v>9.4</v>
      </c>
      <c r="C12" s="4">
        <v>10.3</v>
      </c>
      <c r="D12" s="4">
        <v>10.199999999999999</v>
      </c>
    </row>
    <row r="13" spans="1:4">
      <c r="A13" s="2" t="s">
        <v>1874</v>
      </c>
      <c r="B13" s="4"/>
      <c r="C13" s="4"/>
      <c r="D13" s="4">
        <v>4</v>
      </c>
    </row>
    <row r="14" spans="1:4">
      <c r="A14" s="2" t="s">
        <v>1348</v>
      </c>
      <c r="B14" s="4"/>
      <c r="C14" s="4"/>
      <c r="D14" s="4"/>
    </row>
    <row r="15" spans="1:4" ht="30">
      <c r="A15" s="3" t="s">
        <v>1332</v>
      </c>
      <c r="B15" s="4"/>
      <c r="C15" s="4"/>
      <c r="D15" s="4"/>
    </row>
    <row r="16" spans="1:4" ht="30">
      <c r="A16" s="2" t="s">
        <v>1875</v>
      </c>
      <c r="B16" s="4">
        <v>-8.9</v>
      </c>
      <c r="C16" s="4">
        <v>-7.1</v>
      </c>
      <c r="D16" s="4">
        <v>4.9000000000000004</v>
      </c>
    </row>
    <row r="17" spans="1:4">
      <c r="A17" s="2" t="s">
        <v>1391</v>
      </c>
      <c r="B17" s="4">
        <v>23.2</v>
      </c>
      <c r="C17" s="4">
        <v>20.5</v>
      </c>
      <c r="D17" s="4"/>
    </row>
    <row r="18" spans="1:4" ht="30">
      <c r="A18" s="2" t="s">
        <v>1347</v>
      </c>
      <c r="B18" s="4"/>
      <c r="C18" s="4"/>
      <c r="D18" s="4"/>
    </row>
    <row r="19" spans="1:4" ht="30">
      <c r="A19" s="3" t="s">
        <v>1332</v>
      </c>
      <c r="B19" s="4"/>
      <c r="C19" s="4"/>
      <c r="D19" s="4"/>
    </row>
    <row r="20" spans="1:4">
      <c r="A20" s="2" t="s">
        <v>250</v>
      </c>
      <c r="B20" s="4">
        <v>10</v>
      </c>
      <c r="C20" s="4">
        <v>35</v>
      </c>
      <c r="D20" s="4"/>
    </row>
    <row r="21" spans="1:4" ht="30">
      <c r="A21" s="2" t="s">
        <v>1876</v>
      </c>
      <c r="B21" s="4"/>
      <c r="C21" s="4"/>
      <c r="D21" s="4"/>
    </row>
    <row r="22" spans="1:4" ht="30">
      <c r="A22" s="3" t="s">
        <v>1332</v>
      </c>
      <c r="B22" s="4"/>
      <c r="C22" s="4"/>
      <c r="D22" s="4"/>
    </row>
    <row r="23" spans="1:4">
      <c r="A23" s="2" t="s">
        <v>1318</v>
      </c>
      <c r="B23" s="237">
        <v>0.6</v>
      </c>
      <c r="C23" s="4"/>
      <c r="D23" s="4"/>
    </row>
    <row r="24" spans="1:4">
      <c r="A24" s="2" t="s">
        <v>1877</v>
      </c>
      <c r="B24" s="4"/>
      <c r="C24" s="4"/>
      <c r="D24" s="4"/>
    </row>
    <row r="25" spans="1:4" ht="30">
      <c r="A25" s="3" t="s">
        <v>1332</v>
      </c>
      <c r="B25" s="4"/>
      <c r="C25" s="4"/>
      <c r="D25" s="4"/>
    </row>
    <row r="26" spans="1:4" ht="30">
      <c r="A26" s="2" t="s">
        <v>1321</v>
      </c>
      <c r="B26" s="237">
        <v>0.5</v>
      </c>
      <c r="C26" s="4"/>
      <c r="D26" s="4"/>
    </row>
    <row r="27" spans="1:4">
      <c r="A27" s="2" t="s">
        <v>1878</v>
      </c>
      <c r="B27" s="7">
        <v>75.3</v>
      </c>
      <c r="C27" s="7">
        <v>95.9</v>
      </c>
      <c r="D27" s="7">
        <v>77.099999999999994</v>
      </c>
    </row>
    <row r="28" spans="1:4" ht="30">
      <c r="A28" s="2" t="s">
        <v>1879</v>
      </c>
      <c r="B28" s="4"/>
      <c r="C28" s="4"/>
      <c r="D28" s="4"/>
    </row>
    <row r="29" spans="1:4" ht="30">
      <c r="A29" s="3" t="s">
        <v>1332</v>
      </c>
      <c r="B29" s="4"/>
      <c r="C29" s="4"/>
      <c r="D29" s="4"/>
    </row>
    <row r="30" spans="1:4" ht="30">
      <c r="A30" s="2" t="s">
        <v>1319</v>
      </c>
      <c r="B30" s="237">
        <v>0.5</v>
      </c>
      <c r="C30" s="4"/>
      <c r="D30" s="4"/>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80</v>
      </c>
      <c r="B1" s="9" t="s">
        <v>1323</v>
      </c>
      <c r="C1" s="9"/>
      <c r="D1" s="9"/>
      <c r="E1" s="9"/>
      <c r="F1" s="9"/>
      <c r="G1" s="9"/>
      <c r="H1" s="9"/>
      <c r="I1" s="9"/>
      <c r="J1" s="9" t="s">
        <v>2</v>
      </c>
      <c r="K1" s="9"/>
      <c r="L1" s="9"/>
    </row>
    <row r="2" spans="1:12">
      <c r="A2" s="1" t="s">
        <v>55</v>
      </c>
      <c r="B2" s="1" t="s">
        <v>3</v>
      </c>
      <c r="C2" s="1" t="s">
        <v>1324</v>
      </c>
      <c r="D2" s="1" t="s">
        <v>5</v>
      </c>
      <c r="E2" s="1" t="s">
        <v>1325</v>
      </c>
      <c r="F2" s="1" t="s">
        <v>29</v>
      </c>
      <c r="G2" s="1" t="s">
        <v>1326</v>
      </c>
      <c r="H2" s="1" t="s">
        <v>1327</v>
      </c>
      <c r="I2" s="1" t="s">
        <v>1328</v>
      </c>
      <c r="J2" s="1" t="s">
        <v>3</v>
      </c>
      <c r="K2" s="1" t="s">
        <v>29</v>
      </c>
      <c r="L2" s="1" t="s">
        <v>30</v>
      </c>
    </row>
    <row r="3" spans="1:12" ht="30">
      <c r="A3" s="3" t="s">
        <v>1332</v>
      </c>
      <c r="B3" s="4"/>
      <c r="C3" s="4"/>
      <c r="D3" s="4"/>
      <c r="E3" s="4"/>
      <c r="F3" s="4"/>
      <c r="G3" s="4"/>
      <c r="H3" s="4"/>
      <c r="I3" s="4"/>
      <c r="J3" s="4"/>
      <c r="K3" s="4"/>
      <c r="L3" s="4"/>
    </row>
    <row r="4" spans="1:12">
      <c r="A4" s="2" t="s">
        <v>32</v>
      </c>
      <c r="B4" s="7">
        <v>1047.5</v>
      </c>
      <c r="C4" s="7">
        <v>1069.5999999999999</v>
      </c>
      <c r="D4" s="10">
        <v>1119</v>
      </c>
      <c r="E4" s="7">
        <v>987.3</v>
      </c>
      <c r="F4" s="7">
        <v>915.3</v>
      </c>
      <c r="G4" s="7">
        <v>972.4</v>
      </c>
      <c r="H4" s="7">
        <v>1056.8</v>
      </c>
      <c r="I4" s="10">
        <v>1099</v>
      </c>
      <c r="J4" s="7">
        <v>4223.3999999999996</v>
      </c>
      <c r="K4" s="7">
        <v>4043.5</v>
      </c>
      <c r="L4" s="7">
        <v>4666.8999999999996</v>
      </c>
    </row>
    <row r="5" spans="1:12">
      <c r="A5" s="2" t="s">
        <v>1881</v>
      </c>
      <c r="B5" s="4"/>
      <c r="C5" s="4"/>
      <c r="D5" s="4"/>
      <c r="E5" s="4"/>
      <c r="F5" s="4"/>
      <c r="G5" s="4"/>
      <c r="H5" s="4"/>
      <c r="I5" s="4"/>
      <c r="J5" s="4"/>
      <c r="K5" s="4"/>
      <c r="L5" s="4"/>
    </row>
    <row r="6" spans="1:12" ht="30">
      <c r="A6" s="3" t="s">
        <v>1332</v>
      </c>
      <c r="B6" s="4"/>
      <c r="C6" s="4"/>
      <c r="D6" s="4"/>
      <c r="E6" s="4"/>
      <c r="F6" s="4"/>
      <c r="G6" s="4"/>
      <c r="H6" s="4"/>
      <c r="I6" s="4"/>
      <c r="J6" s="4"/>
      <c r="K6" s="4"/>
      <c r="L6" s="4"/>
    </row>
    <row r="7" spans="1:12">
      <c r="A7" s="2" t="s">
        <v>32</v>
      </c>
      <c r="B7" s="4"/>
      <c r="C7" s="4"/>
      <c r="D7" s="4"/>
      <c r="E7" s="4"/>
      <c r="F7" s="4"/>
      <c r="G7" s="4"/>
      <c r="H7" s="4"/>
      <c r="I7" s="4"/>
      <c r="J7" s="8">
        <v>4223.3999999999996</v>
      </c>
      <c r="K7" s="8">
        <v>4043.5</v>
      </c>
      <c r="L7" s="8">
        <v>4666.8999999999996</v>
      </c>
    </row>
    <row r="8" spans="1:12">
      <c r="A8" s="2" t="s">
        <v>1882</v>
      </c>
      <c r="B8" s="4"/>
      <c r="C8" s="4"/>
      <c r="D8" s="4"/>
      <c r="E8" s="4"/>
      <c r="F8" s="4"/>
      <c r="G8" s="4"/>
      <c r="H8" s="4"/>
      <c r="I8" s="4"/>
      <c r="J8" s="4"/>
      <c r="K8" s="4"/>
      <c r="L8" s="4"/>
    </row>
    <row r="9" spans="1:12" ht="30">
      <c r="A9" s="3" t="s">
        <v>1332</v>
      </c>
      <c r="B9" s="4"/>
      <c r="C9" s="4"/>
      <c r="D9" s="4"/>
      <c r="E9" s="4"/>
      <c r="F9" s="4"/>
      <c r="G9" s="4"/>
      <c r="H9" s="4"/>
      <c r="I9" s="4"/>
      <c r="J9" s="4"/>
      <c r="K9" s="4"/>
      <c r="L9" s="4"/>
    </row>
    <row r="10" spans="1:12">
      <c r="A10" s="2" t="s">
        <v>32</v>
      </c>
      <c r="B10" s="4"/>
      <c r="C10" s="4"/>
      <c r="D10" s="4"/>
      <c r="E10" s="4"/>
      <c r="F10" s="4"/>
      <c r="G10" s="4"/>
      <c r="H10" s="4"/>
      <c r="I10" s="4"/>
      <c r="J10" s="8">
        <v>4404.8</v>
      </c>
      <c r="K10" s="8">
        <v>4163.3</v>
      </c>
      <c r="L10" s="6">
        <v>4797</v>
      </c>
    </row>
    <row r="11" spans="1:12" ht="30">
      <c r="A11" s="2" t="s">
        <v>1883</v>
      </c>
      <c r="B11" s="4"/>
      <c r="C11" s="4"/>
      <c r="D11" s="4"/>
      <c r="E11" s="4"/>
      <c r="F11" s="4"/>
      <c r="G11" s="4"/>
      <c r="H11" s="4"/>
      <c r="I11" s="4"/>
      <c r="J11" s="4"/>
      <c r="K11" s="4"/>
      <c r="L11" s="4"/>
    </row>
    <row r="12" spans="1:12" ht="30">
      <c r="A12" s="3" t="s">
        <v>1332</v>
      </c>
      <c r="B12" s="4"/>
      <c r="C12" s="4"/>
      <c r="D12" s="4"/>
      <c r="E12" s="4"/>
      <c r="F12" s="4"/>
      <c r="G12" s="4"/>
      <c r="H12" s="4"/>
      <c r="I12" s="4"/>
      <c r="J12" s="4"/>
      <c r="K12" s="4"/>
      <c r="L12" s="4"/>
    </row>
    <row r="13" spans="1:12">
      <c r="A13" s="2" t="s">
        <v>32</v>
      </c>
      <c r="B13" s="4"/>
      <c r="C13" s="4"/>
      <c r="D13" s="4"/>
      <c r="E13" s="4"/>
      <c r="F13" s="4"/>
      <c r="G13" s="4"/>
      <c r="H13" s="4"/>
      <c r="I13" s="4"/>
      <c r="J13" s="4">
        <v>181.4</v>
      </c>
      <c r="K13" s="4">
        <v>119.8</v>
      </c>
      <c r="L13" s="4">
        <v>130.1</v>
      </c>
    </row>
    <row r="14" spans="1:12" ht="30">
      <c r="A14" s="2" t="s">
        <v>1884</v>
      </c>
      <c r="B14" s="4"/>
      <c r="C14" s="4"/>
      <c r="D14" s="4"/>
      <c r="E14" s="4"/>
      <c r="F14" s="4"/>
      <c r="G14" s="4"/>
      <c r="H14" s="4"/>
      <c r="I14" s="4"/>
      <c r="J14" s="4"/>
      <c r="K14" s="4"/>
      <c r="L14" s="4"/>
    </row>
    <row r="15" spans="1:12" ht="30">
      <c r="A15" s="3" t="s">
        <v>1332</v>
      </c>
      <c r="B15" s="4"/>
      <c r="C15" s="4"/>
      <c r="D15" s="4"/>
      <c r="E15" s="4"/>
      <c r="F15" s="4"/>
      <c r="G15" s="4"/>
      <c r="H15" s="4"/>
      <c r="I15" s="4"/>
      <c r="J15" s="4"/>
      <c r="K15" s="4"/>
      <c r="L15" s="4"/>
    </row>
    <row r="16" spans="1:12">
      <c r="A16" s="2" t="s">
        <v>32</v>
      </c>
      <c r="B16" s="4"/>
      <c r="C16" s="4"/>
      <c r="D16" s="4"/>
      <c r="E16" s="4"/>
      <c r="F16" s="4"/>
      <c r="G16" s="4"/>
      <c r="H16" s="4"/>
      <c r="I16" s="4"/>
      <c r="J16" s="8">
        <v>4223.3999999999996</v>
      </c>
      <c r="K16" s="8">
        <v>4043.5</v>
      </c>
      <c r="L16" s="8">
        <v>4666.8999999999996</v>
      </c>
    </row>
    <row r="17" spans="1:12" ht="45">
      <c r="A17" s="2" t="s">
        <v>1885</v>
      </c>
      <c r="B17" s="4"/>
      <c r="C17" s="4"/>
      <c r="D17" s="4"/>
      <c r="E17" s="4"/>
      <c r="F17" s="4"/>
      <c r="G17" s="4"/>
      <c r="H17" s="4"/>
      <c r="I17" s="4"/>
      <c r="J17" s="4"/>
      <c r="K17" s="4"/>
      <c r="L17" s="4"/>
    </row>
    <row r="18" spans="1:12" ht="30">
      <c r="A18" s="3" t="s">
        <v>1332</v>
      </c>
      <c r="B18" s="4"/>
      <c r="C18" s="4"/>
      <c r="D18" s="4"/>
      <c r="E18" s="4"/>
      <c r="F18" s="4"/>
      <c r="G18" s="4"/>
      <c r="H18" s="4"/>
      <c r="I18" s="4"/>
      <c r="J18" s="4"/>
      <c r="K18" s="4"/>
      <c r="L18" s="4"/>
    </row>
    <row r="19" spans="1:12">
      <c r="A19" s="2" t="s">
        <v>32</v>
      </c>
      <c r="B19" s="4"/>
      <c r="C19" s="4"/>
      <c r="D19" s="4"/>
      <c r="E19" s="4"/>
      <c r="F19" s="4"/>
      <c r="G19" s="4"/>
      <c r="H19" s="4"/>
      <c r="I19" s="4"/>
      <c r="J19" s="8">
        <v>2084.6</v>
      </c>
      <c r="K19" s="8">
        <v>2016.7</v>
      </c>
      <c r="L19" s="8">
        <v>2398.1</v>
      </c>
    </row>
    <row r="20" spans="1:12" ht="60">
      <c r="A20" s="2" t="s">
        <v>1886</v>
      </c>
      <c r="B20" s="4"/>
      <c r="C20" s="4"/>
      <c r="D20" s="4"/>
      <c r="E20" s="4"/>
      <c r="F20" s="4"/>
      <c r="G20" s="4"/>
      <c r="H20" s="4"/>
      <c r="I20" s="4"/>
      <c r="J20" s="4"/>
      <c r="K20" s="4"/>
      <c r="L20" s="4"/>
    </row>
    <row r="21" spans="1:12" ht="30">
      <c r="A21" s="3" t="s">
        <v>1332</v>
      </c>
      <c r="B21" s="4"/>
      <c r="C21" s="4"/>
      <c r="D21" s="4"/>
      <c r="E21" s="4"/>
      <c r="F21" s="4"/>
      <c r="G21" s="4"/>
      <c r="H21" s="4"/>
      <c r="I21" s="4"/>
      <c r="J21" s="4"/>
      <c r="K21" s="4"/>
      <c r="L21" s="4"/>
    </row>
    <row r="22" spans="1:12">
      <c r="A22" s="2" t="s">
        <v>32</v>
      </c>
      <c r="B22" s="4"/>
      <c r="C22" s="4"/>
      <c r="D22" s="4"/>
      <c r="E22" s="4"/>
      <c r="F22" s="4"/>
      <c r="G22" s="4"/>
      <c r="H22" s="4"/>
      <c r="I22" s="4"/>
      <c r="J22" s="4">
        <v>77.8</v>
      </c>
      <c r="K22" s="4">
        <v>71.900000000000006</v>
      </c>
      <c r="L22" s="4">
        <v>84.1</v>
      </c>
    </row>
    <row r="23" spans="1:12" ht="45">
      <c r="A23" s="2" t="s">
        <v>1887</v>
      </c>
      <c r="B23" s="4"/>
      <c r="C23" s="4"/>
      <c r="D23" s="4"/>
      <c r="E23" s="4"/>
      <c r="F23" s="4"/>
      <c r="G23" s="4"/>
      <c r="H23" s="4"/>
      <c r="I23" s="4"/>
      <c r="J23" s="4"/>
      <c r="K23" s="4"/>
      <c r="L23" s="4"/>
    </row>
    <row r="24" spans="1:12" ht="30">
      <c r="A24" s="3" t="s">
        <v>1332</v>
      </c>
      <c r="B24" s="4"/>
      <c r="C24" s="4"/>
      <c r="D24" s="4"/>
      <c r="E24" s="4"/>
      <c r="F24" s="4"/>
      <c r="G24" s="4"/>
      <c r="H24" s="4"/>
      <c r="I24" s="4"/>
      <c r="J24" s="4"/>
      <c r="K24" s="4"/>
      <c r="L24" s="4"/>
    </row>
    <row r="25" spans="1:12">
      <c r="A25" s="2" t="s">
        <v>32</v>
      </c>
      <c r="B25" s="4"/>
      <c r="C25" s="4"/>
      <c r="D25" s="4"/>
      <c r="E25" s="4"/>
      <c r="F25" s="4"/>
      <c r="G25" s="4"/>
      <c r="H25" s="4"/>
      <c r="I25" s="4"/>
      <c r="J25" s="8">
        <v>2006.8</v>
      </c>
      <c r="K25" s="8">
        <v>1944.8</v>
      </c>
      <c r="L25" s="6">
        <v>2314</v>
      </c>
    </row>
    <row r="26" spans="1:12" ht="30">
      <c r="A26" s="2" t="s">
        <v>1888</v>
      </c>
      <c r="B26" s="4"/>
      <c r="C26" s="4"/>
      <c r="D26" s="4"/>
      <c r="E26" s="4"/>
      <c r="F26" s="4"/>
      <c r="G26" s="4"/>
      <c r="H26" s="4"/>
      <c r="I26" s="4"/>
      <c r="J26" s="4"/>
      <c r="K26" s="4"/>
      <c r="L26" s="4"/>
    </row>
    <row r="27" spans="1:12" ht="30">
      <c r="A27" s="3" t="s">
        <v>1332</v>
      </c>
      <c r="B27" s="4"/>
      <c r="C27" s="4"/>
      <c r="D27" s="4"/>
      <c r="E27" s="4"/>
      <c r="F27" s="4"/>
      <c r="G27" s="4"/>
      <c r="H27" s="4"/>
      <c r="I27" s="4"/>
      <c r="J27" s="4"/>
      <c r="K27" s="4"/>
      <c r="L27" s="4"/>
    </row>
    <row r="28" spans="1:12">
      <c r="A28" s="2" t="s">
        <v>32</v>
      </c>
      <c r="B28" s="4"/>
      <c r="C28" s="4"/>
      <c r="D28" s="4"/>
      <c r="E28" s="4"/>
      <c r="F28" s="4"/>
      <c r="G28" s="4"/>
      <c r="H28" s="4"/>
      <c r="I28" s="4"/>
      <c r="J28" s="8">
        <v>2320.1999999999998</v>
      </c>
      <c r="K28" s="8">
        <v>2146.6</v>
      </c>
      <c r="L28" s="8">
        <v>2398.9</v>
      </c>
    </row>
    <row r="29" spans="1:12" ht="45">
      <c r="A29" s="2" t="s">
        <v>1889</v>
      </c>
      <c r="B29" s="4"/>
      <c r="C29" s="4"/>
      <c r="D29" s="4"/>
      <c r="E29" s="4"/>
      <c r="F29" s="4"/>
      <c r="G29" s="4"/>
      <c r="H29" s="4"/>
      <c r="I29" s="4"/>
      <c r="J29" s="4"/>
      <c r="K29" s="4"/>
      <c r="L29" s="4"/>
    </row>
    <row r="30" spans="1:12" ht="30">
      <c r="A30" s="3" t="s">
        <v>1332</v>
      </c>
      <c r="B30" s="4"/>
      <c r="C30" s="4"/>
      <c r="D30" s="4"/>
      <c r="E30" s="4"/>
      <c r="F30" s="4"/>
      <c r="G30" s="4"/>
      <c r="H30" s="4"/>
      <c r="I30" s="4"/>
      <c r="J30" s="4"/>
      <c r="K30" s="4"/>
      <c r="L30" s="4"/>
    </row>
    <row r="31" spans="1:12">
      <c r="A31" s="2" t="s">
        <v>32</v>
      </c>
      <c r="B31" s="4"/>
      <c r="C31" s="4"/>
      <c r="D31" s="4"/>
      <c r="E31" s="4"/>
      <c r="F31" s="4"/>
      <c r="G31" s="4"/>
      <c r="H31" s="4"/>
      <c r="I31" s="4"/>
      <c r="J31" s="4">
        <v>103.6</v>
      </c>
      <c r="K31" s="4">
        <v>47.9</v>
      </c>
      <c r="L31" s="4">
        <v>46</v>
      </c>
    </row>
    <row r="32" spans="1:12" ht="45">
      <c r="A32" s="2" t="s">
        <v>1890</v>
      </c>
      <c r="B32" s="4"/>
      <c r="C32" s="4"/>
      <c r="D32" s="4"/>
      <c r="E32" s="4"/>
      <c r="F32" s="4"/>
      <c r="G32" s="4"/>
      <c r="H32" s="4"/>
      <c r="I32" s="4"/>
      <c r="J32" s="4"/>
      <c r="K32" s="4"/>
      <c r="L32" s="4"/>
    </row>
    <row r="33" spans="1:12" ht="30">
      <c r="A33" s="3" t="s">
        <v>1332</v>
      </c>
      <c r="B33" s="4"/>
      <c r="C33" s="4"/>
      <c r="D33" s="4"/>
      <c r="E33" s="4"/>
      <c r="F33" s="4"/>
      <c r="G33" s="4"/>
      <c r="H33" s="4"/>
      <c r="I33" s="4"/>
      <c r="J33" s="4"/>
      <c r="K33" s="4"/>
      <c r="L33" s="4"/>
    </row>
    <row r="34" spans="1:12">
      <c r="A34" s="2" t="s">
        <v>32</v>
      </c>
      <c r="B34" s="4"/>
      <c r="C34" s="4"/>
      <c r="D34" s="4"/>
      <c r="E34" s="4"/>
      <c r="F34" s="4"/>
      <c r="G34" s="4"/>
      <c r="H34" s="4"/>
      <c r="I34" s="4"/>
      <c r="J34" s="7">
        <v>2216.6</v>
      </c>
      <c r="K34" s="7">
        <v>2098.6999999999998</v>
      </c>
      <c r="L34" s="7">
        <v>2352.9</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9" t="s">
        <v>2</v>
      </c>
      <c r="C1" s="9"/>
      <c r="D1" s="9"/>
    </row>
    <row r="2" spans="1:4">
      <c r="A2" s="1" t="s">
        <v>55</v>
      </c>
      <c r="B2" s="1" t="s">
        <v>3</v>
      </c>
      <c r="C2" s="1" t="s">
        <v>29</v>
      </c>
      <c r="D2" s="1" t="s">
        <v>30</v>
      </c>
    </row>
    <row r="3" spans="1:4" ht="45">
      <c r="A3" s="3" t="s">
        <v>1892</v>
      </c>
      <c r="B3" s="4"/>
      <c r="C3" s="4"/>
      <c r="D3" s="4"/>
    </row>
    <row r="4" spans="1:4">
      <c r="A4" s="2" t="s">
        <v>1893</v>
      </c>
      <c r="B4" s="7">
        <v>246.3</v>
      </c>
      <c r="C4" s="7">
        <v>164.4</v>
      </c>
      <c r="D4" s="7">
        <v>513.20000000000005</v>
      </c>
    </row>
    <row r="5" spans="1:4">
      <c r="A5" s="2" t="s">
        <v>964</v>
      </c>
      <c r="B5" s="4">
        <v>-44.2</v>
      </c>
      <c r="C5" s="4">
        <v>-43</v>
      </c>
      <c r="D5" s="4">
        <v>-68.400000000000006</v>
      </c>
    </row>
    <row r="6" spans="1:4">
      <c r="A6" s="2" t="s">
        <v>38</v>
      </c>
      <c r="B6" s="4">
        <v>-108.7</v>
      </c>
      <c r="C6" s="4">
        <v>-65.2</v>
      </c>
      <c r="D6" s="4">
        <v>-71.599999999999994</v>
      </c>
    </row>
    <row r="7" spans="1:4">
      <c r="A7" s="2" t="s">
        <v>36</v>
      </c>
      <c r="B7" s="4">
        <v>0</v>
      </c>
      <c r="C7" s="4">
        <v>-67.5</v>
      </c>
      <c r="D7" s="4">
        <v>0</v>
      </c>
    </row>
    <row r="8" spans="1:4">
      <c r="A8" s="2" t="s">
        <v>1870</v>
      </c>
      <c r="B8" s="4">
        <v>-21.2</v>
      </c>
      <c r="C8" s="4">
        <v>-14.2</v>
      </c>
      <c r="D8" s="4">
        <v>-18.5</v>
      </c>
    </row>
    <row r="9" spans="1:4">
      <c r="A9" s="2" t="s">
        <v>1894</v>
      </c>
      <c r="B9" s="4">
        <v>-70.7</v>
      </c>
      <c r="C9" s="4">
        <v>-129.30000000000001</v>
      </c>
      <c r="D9" s="4">
        <v>-122.4</v>
      </c>
    </row>
    <row r="10" spans="1:4" ht="30">
      <c r="A10" s="2" t="s">
        <v>40</v>
      </c>
      <c r="B10" s="4">
        <v>1.5</v>
      </c>
      <c r="C10" s="4">
        <v>-154.80000000000001</v>
      </c>
      <c r="D10" s="4">
        <v>232.3</v>
      </c>
    </row>
    <row r="11" spans="1:4" ht="45">
      <c r="A11" s="2" t="s">
        <v>1885</v>
      </c>
      <c r="B11" s="4"/>
      <c r="C11" s="4"/>
      <c r="D11" s="4"/>
    </row>
    <row r="12" spans="1:4" ht="45">
      <c r="A12" s="3" t="s">
        <v>1892</v>
      </c>
      <c r="B12" s="4"/>
      <c r="C12" s="4"/>
      <c r="D12" s="4"/>
    </row>
    <row r="13" spans="1:4">
      <c r="A13" s="2" t="s">
        <v>1893</v>
      </c>
      <c r="B13" s="4">
        <v>289.60000000000002</v>
      </c>
      <c r="C13" s="4">
        <v>209.1</v>
      </c>
      <c r="D13" s="4">
        <v>385.4</v>
      </c>
    </row>
    <row r="14" spans="1:4" ht="30">
      <c r="A14" s="2" t="s">
        <v>1888</v>
      </c>
      <c r="B14" s="4"/>
      <c r="C14" s="4"/>
      <c r="D14" s="4"/>
    </row>
    <row r="15" spans="1:4" ht="45">
      <c r="A15" s="3" t="s">
        <v>1892</v>
      </c>
      <c r="B15" s="4"/>
      <c r="C15" s="4"/>
      <c r="D15" s="4"/>
    </row>
    <row r="16" spans="1:4">
      <c r="A16" s="2" t="s">
        <v>1893</v>
      </c>
      <c r="B16" s="7">
        <v>-43.3</v>
      </c>
      <c r="C16" s="7">
        <v>-44.7</v>
      </c>
      <c r="D16" s="7">
        <v>127.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95</v>
      </c>
      <c r="B1" s="9" t="s">
        <v>2</v>
      </c>
      <c r="C1" s="9"/>
      <c r="D1" s="9"/>
    </row>
    <row r="2" spans="1:4">
      <c r="A2" s="1" t="s">
        <v>55</v>
      </c>
      <c r="B2" s="1" t="s">
        <v>3</v>
      </c>
      <c r="C2" s="1" t="s">
        <v>29</v>
      </c>
      <c r="D2" s="1" t="s">
        <v>30</v>
      </c>
    </row>
    <row r="3" spans="1:4" ht="30">
      <c r="A3" s="3" t="s">
        <v>1896</v>
      </c>
      <c r="B3" s="4"/>
      <c r="C3" s="4"/>
      <c r="D3" s="4"/>
    </row>
    <row r="4" spans="1:4">
      <c r="A4" s="2" t="s">
        <v>125</v>
      </c>
      <c r="B4" s="7">
        <v>176.8</v>
      </c>
      <c r="C4" s="7">
        <v>189.9</v>
      </c>
      <c r="D4" s="10">
        <v>194</v>
      </c>
    </row>
    <row r="5" spans="1:4">
      <c r="A5" s="2" t="s">
        <v>1897</v>
      </c>
      <c r="B5" s="4">
        <v>225.7</v>
      </c>
      <c r="C5" s="4">
        <v>612.70000000000005</v>
      </c>
      <c r="D5" s="4">
        <v>382</v>
      </c>
    </row>
    <row r="6" spans="1:4">
      <c r="A6" s="2" t="s">
        <v>1398</v>
      </c>
      <c r="B6" s="4"/>
      <c r="C6" s="4"/>
      <c r="D6" s="4"/>
    </row>
    <row r="7" spans="1:4" ht="30">
      <c r="A7" s="3" t="s">
        <v>1896</v>
      </c>
      <c r="B7" s="4"/>
      <c r="C7" s="4"/>
      <c r="D7" s="4"/>
    </row>
    <row r="8" spans="1:4">
      <c r="A8" s="2" t="s">
        <v>125</v>
      </c>
      <c r="B8" s="4">
        <v>176.6</v>
      </c>
      <c r="C8" s="4">
        <v>180.6</v>
      </c>
      <c r="D8" s="4">
        <v>181.4</v>
      </c>
    </row>
    <row r="9" spans="1:4">
      <c r="A9" s="2" t="s">
        <v>1897</v>
      </c>
      <c r="B9" s="4">
        <v>225.7</v>
      </c>
      <c r="C9" s="4">
        <v>607.79999999999995</v>
      </c>
      <c r="D9" s="4">
        <v>372.5</v>
      </c>
    </row>
    <row r="10" spans="1:4" ht="45">
      <c r="A10" s="2" t="s">
        <v>1898</v>
      </c>
      <c r="B10" s="4"/>
      <c r="C10" s="4"/>
      <c r="D10" s="4"/>
    </row>
    <row r="11" spans="1:4" ht="30">
      <c r="A11" s="3" t="s">
        <v>1896</v>
      </c>
      <c r="B11" s="4"/>
      <c r="C11" s="4"/>
      <c r="D11" s="4"/>
    </row>
    <row r="12" spans="1:4">
      <c r="A12" s="2" t="s">
        <v>125</v>
      </c>
      <c r="B12" s="4">
        <v>124.4</v>
      </c>
      <c r="C12" s="4">
        <v>127.4</v>
      </c>
      <c r="D12" s="4">
        <v>130</v>
      </c>
    </row>
    <row r="13" spans="1:4">
      <c r="A13" s="2" t="s">
        <v>1897</v>
      </c>
      <c r="B13" s="4">
        <v>51.9</v>
      </c>
      <c r="C13" s="4">
        <v>39.5</v>
      </c>
      <c r="D13" s="4">
        <v>59.9</v>
      </c>
    </row>
    <row r="14" spans="1:4" ht="30">
      <c r="A14" s="2" t="s">
        <v>1899</v>
      </c>
      <c r="B14" s="4"/>
      <c r="C14" s="4"/>
      <c r="D14" s="4"/>
    </row>
    <row r="15" spans="1:4" ht="30">
      <c r="A15" s="3" t="s">
        <v>1896</v>
      </c>
      <c r="B15" s="4"/>
      <c r="C15" s="4"/>
      <c r="D15" s="4"/>
    </row>
    <row r="16" spans="1:4">
      <c r="A16" s="2" t="s">
        <v>125</v>
      </c>
      <c r="B16" s="4">
        <v>49.3</v>
      </c>
      <c r="C16" s="4">
        <v>49.5</v>
      </c>
      <c r="D16" s="4">
        <v>49.7</v>
      </c>
    </row>
    <row r="17" spans="1:4">
      <c r="A17" s="2" t="s">
        <v>1897</v>
      </c>
      <c r="B17" s="4">
        <v>172.1</v>
      </c>
      <c r="C17" s="4">
        <v>568.1</v>
      </c>
      <c r="D17" s="4">
        <v>311.3</v>
      </c>
    </row>
    <row r="18" spans="1:4" ht="30">
      <c r="A18" s="2" t="s">
        <v>1900</v>
      </c>
      <c r="B18" s="4"/>
      <c r="C18" s="4"/>
      <c r="D18" s="4"/>
    </row>
    <row r="19" spans="1:4" ht="30">
      <c r="A19" s="3" t="s">
        <v>1896</v>
      </c>
      <c r="B19" s="4"/>
      <c r="C19" s="4"/>
      <c r="D19" s="4"/>
    </row>
    <row r="20" spans="1:4">
      <c r="A20" s="2" t="s">
        <v>125</v>
      </c>
      <c r="B20" s="4">
        <v>2.9</v>
      </c>
      <c r="C20" s="4">
        <v>3.7</v>
      </c>
      <c r="D20" s="4">
        <v>1.7</v>
      </c>
    </row>
    <row r="21" spans="1:4">
      <c r="A21" s="2" t="s">
        <v>1897</v>
      </c>
      <c r="B21" s="7">
        <v>1.7</v>
      </c>
      <c r="C21" s="7">
        <v>0.2</v>
      </c>
      <c r="D21" s="7">
        <v>1.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c r="A1" s="1" t="s">
        <v>1901</v>
      </c>
      <c r="B1" s="9" t="s">
        <v>3</v>
      </c>
      <c r="C1" s="9" t="s">
        <v>29</v>
      </c>
      <c r="D1" s="9" t="s">
        <v>30</v>
      </c>
    </row>
    <row r="2" spans="1:4">
      <c r="A2" s="1" t="s">
        <v>55</v>
      </c>
      <c r="B2" s="9"/>
      <c r="C2" s="9"/>
      <c r="D2" s="9"/>
    </row>
    <row r="3" spans="1:4" ht="30">
      <c r="A3" s="3" t="s">
        <v>1902</v>
      </c>
      <c r="B3" s="4"/>
      <c r="C3" s="4"/>
      <c r="D3" s="4"/>
    </row>
    <row r="4" spans="1:4">
      <c r="A4" s="2" t="s">
        <v>1903</v>
      </c>
      <c r="B4" s="7">
        <v>6582.6</v>
      </c>
      <c r="C4" s="7">
        <v>6898.5</v>
      </c>
      <c r="D4" s="7">
        <v>6247.8</v>
      </c>
    </row>
    <row r="5" spans="1:4" ht="30">
      <c r="A5" s="2" t="s">
        <v>1347</v>
      </c>
      <c r="B5" s="4"/>
      <c r="C5" s="4"/>
      <c r="D5" s="4"/>
    </row>
    <row r="6" spans="1:4" ht="30">
      <c r="A6" s="3" t="s">
        <v>1902</v>
      </c>
      <c r="B6" s="4"/>
      <c r="C6" s="4"/>
      <c r="D6" s="4"/>
    </row>
    <row r="7" spans="1:4">
      <c r="A7" s="2" t="s">
        <v>1903</v>
      </c>
      <c r="B7" s="8">
        <v>3555.8</v>
      </c>
      <c r="C7" s="8">
        <v>3452.2</v>
      </c>
      <c r="D7" s="8">
        <v>3720.7</v>
      </c>
    </row>
    <row r="8" spans="1:4">
      <c r="A8" s="2" t="s">
        <v>1348</v>
      </c>
      <c r="B8" s="4"/>
      <c r="C8" s="4"/>
      <c r="D8" s="4"/>
    </row>
    <row r="9" spans="1:4" ht="30">
      <c r="A9" s="3" t="s">
        <v>1902</v>
      </c>
      <c r="B9" s="4"/>
      <c r="C9" s="4"/>
      <c r="D9" s="4"/>
    </row>
    <row r="10" spans="1:4">
      <c r="A10" s="2" t="s">
        <v>1903</v>
      </c>
      <c r="B10" s="8">
        <v>2601.6</v>
      </c>
      <c r="C10" s="8">
        <v>2320.9</v>
      </c>
      <c r="D10" s="6">
        <v>1857</v>
      </c>
    </row>
    <row r="11" spans="1:4">
      <c r="A11" s="2" t="s">
        <v>1904</v>
      </c>
      <c r="B11" s="4"/>
      <c r="C11" s="4"/>
      <c r="D11" s="4"/>
    </row>
    <row r="12" spans="1:4" ht="30">
      <c r="A12" s="3" t="s">
        <v>1902</v>
      </c>
      <c r="B12" s="4"/>
      <c r="C12" s="4"/>
      <c r="D12" s="4"/>
    </row>
    <row r="13" spans="1:4">
      <c r="A13" s="2" t="s">
        <v>1903</v>
      </c>
      <c r="B13" s="4">
        <v>1.8</v>
      </c>
      <c r="C13" s="4">
        <v>9.8000000000000007</v>
      </c>
      <c r="D13" s="4">
        <v>214</v>
      </c>
    </row>
    <row r="14" spans="1:4" ht="30">
      <c r="A14" s="2" t="s">
        <v>1905</v>
      </c>
      <c r="B14" s="4"/>
      <c r="C14" s="4"/>
      <c r="D14" s="4"/>
    </row>
    <row r="15" spans="1:4" ht="30">
      <c r="A15" s="3" t="s">
        <v>1902</v>
      </c>
      <c r="B15" s="4"/>
      <c r="C15" s="4"/>
      <c r="D15" s="4"/>
    </row>
    <row r="16" spans="1:4">
      <c r="A16" s="2" t="s">
        <v>1903</v>
      </c>
      <c r="B16" s="4">
        <v>0</v>
      </c>
      <c r="C16" s="4">
        <v>5.0999999999999996</v>
      </c>
      <c r="D16" s="4">
        <v>0</v>
      </c>
    </row>
    <row r="17" spans="1:4" ht="30">
      <c r="A17" s="2" t="s">
        <v>1906</v>
      </c>
      <c r="B17" s="4"/>
      <c r="C17" s="4"/>
      <c r="D17" s="4"/>
    </row>
    <row r="18" spans="1:4" ht="30">
      <c r="A18" s="3" t="s">
        <v>1902</v>
      </c>
      <c r="B18" s="4"/>
      <c r="C18" s="4"/>
      <c r="D18" s="4"/>
    </row>
    <row r="19" spans="1:4">
      <c r="A19" s="2" t="s">
        <v>1903</v>
      </c>
      <c r="B19" s="4">
        <v>0</v>
      </c>
      <c r="C19" s="4">
        <v>0</v>
      </c>
      <c r="D19" s="4">
        <v>71.5</v>
      </c>
    </row>
    <row r="20" spans="1:4" ht="30">
      <c r="A20" s="2" t="s">
        <v>1907</v>
      </c>
      <c r="B20" s="4"/>
      <c r="C20" s="4"/>
      <c r="D20" s="4"/>
    </row>
    <row r="21" spans="1:4" ht="30">
      <c r="A21" s="3" t="s">
        <v>1902</v>
      </c>
      <c r="B21" s="4"/>
      <c r="C21" s="4"/>
      <c r="D21" s="4"/>
    </row>
    <row r="22" spans="1:4">
      <c r="A22" s="2" t="s">
        <v>1903</v>
      </c>
      <c r="B22" s="7">
        <v>423.4</v>
      </c>
      <c r="C22" s="7">
        <v>1110.5</v>
      </c>
      <c r="D22" s="7">
        <v>384.6</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9.5703125" bestFit="1" customWidth="1"/>
    <col min="3" max="3" width="2.5703125" bestFit="1" customWidth="1"/>
    <col min="4" max="4" width="12.28515625" bestFit="1" customWidth="1"/>
    <col min="5" max="5" width="12" bestFit="1" customWidth="1"/>
    <col min="6" max="6" width="12.5703125" bestFit="1" customWidth="1"/>
    <col min="7" max="7" width="9.140625" customWidth="1"/>
    <col min="8" max="8" width="2.85546875" customWidth="1"/>
    <col min="9" max="9" width="12.28515625" bestFit="1" customWidth="1"/>
    <col min="10" max="10" width="12" bestFit="1" customWidth="1"/>
    <col min="11" max="11" width="12.5703125" bestFit="1" customWidth="1"/>
    <col min="12" max="12" width="9.5703125" bestFit="1" customWidth="1"/>
    <col min="13" max="13" width="2.5703125" bestFit="1" customWidth="1"/>
    <col min="14" max="14" width="9.5703125" bestFit="1" customWidth="1"/>
    <col min="15" max="15" width="2.5703125" bestFit="1" customWidth="1"/>
    <col min="16" max="16" width="9.5703125" bestFit="1" customWidth="1"/>
    <col min="17" max="17" width="2.5703125" bestFit="1" customWidth="1"/>
  </cols>
  <sheetData>
    <row r="1" spans="1:17" ht="15" customHeight="1">
      <c r="A1" s="1" t="s">
        <v>1908</v>
      </c>
      <c r="B1" s="9" t="s">
        <v>1323</v>
      </c>
      <c r="C1" s="9"/>
      <c r="D1" s="9"/>
      <c r="E1" s="9"/>
      <c r="F1" s="9"/>
      <c r="G1" s="9"/>
      <c r="H1" s="9"/>
      <c r="I1" s="9"/>
      <c r="J1" s="9"/>
      <c r="K1" s="9"/>
      <c r="L1" s="9" t="s">
        <v>2</v>
      </c>
      <c r="M1" s="9"/>
      <c r="N1" s="9"/>
      <c r="O1" s="9"/>
      <c r="P1" s="9"/>
      <c r="Q1" s="9"/>
    </row>
    <row r="2" spans="1:17" ht="15" customHeight="1">
      <c r="A2" s="1" t="s">
        <v>55</v>
      </c>
      <c r="B2" s="9" t="s">
        <v>3</v>
      </c>
      <c r="C2" s="9"/>
      <c r="D2" s="1" t="s">
        <v>1324</v>
      </c>
      <c r="E2" s="1" t="s">
        <v>5</v>
      </c>
      <c r="F2" s="1" t="s">
        <v>1325</v>
      </c>
      <c r="G2" s="9" t="s">
        <v>29</v>
      </c>
      <c r="H2" s="9"/>
      <c r="I2" s="1" t="s">
        <v>1326</v>
      </c>
      <c r="J2" s="1" t="s">
        <v>1327</v>
      </c>
      <c r="K2" s="1" t="s">
        <v>1328</v>
      </c>
      <c r="L2" s="9" t="s">
        <v>3</v>
      </c>
      <c r="M2" s="9"/>
      <c r="N2" s="9" t="s">
        <v>29</v>
      </c>
      <c r="O2" s="9"/>
      <c r="P2" s="9" t="s">
        <v>30</v>
      </c>
      <c r="Q2" s="9"/>
    </row>
    <row r="3" spans="1:17" ht="30">
      <c r="A3" s="3" t="s">
        <v>1909</v>
      </c>
      <c r="B3" s="4"/>
      <c r="C3" s="4"/>
      <c r="D3" s="4"/>
      <c r="E3" s="4"/>
      <c r="F3" s="4"/>
      <c r="G3" s="4"/>
      <c r="H3" s="4"/>
      <c r="I3" s="4"/>
      <c r="J3" s="4"/>
      <c r="K3" s="4"/>
      <c r="L3" s="4"/>
      <c r="M3" s="4"/>
      <c r="N3" s="4"/>
      <c r="O3" s="4"/>
      <c r="P3" s="4"/>
      <c r="Q3" s="4"/>
    </row>
    <row r="4" spans="1:17">
      <c r="A4" s="2" t="s">
        <v>32</v>
      </c>
      <c r="B4" s="7">
        <v>1047.5</v>
      </c>
      <c r="C4" s="4"/>
      <c r="D4" s="7">
        <v>1069.5999999999999</v>
      </c>
      <c r="E4" s="10">
        <v>1119</v>
      </c>
      <c r="F4" s="7">
        <v>987.3</v>
      </c>
      <c r="G4" s="7">
        <v>915.3</v>
      </c>
      <c r="H4" s="4"/>
      <c r="I4" s="7">
        <v>972.4</v>
      </c>
      <c r="J4" s="7">
        <v>1056.8</v>
      </c>
      <c r="K4" s="10">
        <v>1099</v>
      </c>
      <c r="L4" s="7">
        <v>4223.3999999999996</v>
      </c>
      <c r="M4" s="4"/>
      <c r="N4" s="7">
        <v>4043.5</v>
      </c>
      <c r="O4" s="4"/>
      <c r="P4" s="7">
        <v>4666.8999999999996</v>
      </c>
      <c r="Q4" s="4"/>
    </row>
    <row r="5" spans="1:17">
      <c r="A5" s="2" t="s">
        <v>1903</v>
      </c>
      <c r="B5" s="8">
        <v>6582.6</v>
      </c>
      <c r="C5" s="4"/>
      <c r="D5" s="4"/>
      <c r="E5" s="4"/>
      <c r="F5" s="4"/>
      <c r="G5" s="8">
        <v>6898.5</v>
      </c>
      <c r="H5" s="4"/>
      <c r="I5" s="4"/>
      <c r="J5" s="4"/>
      <c r="K5" s="4"/>
      <c r="L5" s="8">
        <v>6582.6</v>
      </c>
      <c r="M5" s="4"/>
      <c r="N5" s="8">
        <v>6898.5</v>
      </c>
      <c r="O5" s="4"/>
      <c r="P5" s="8">
        <v>6247.8</v>
      </c>
      <c r="Q5" s="4"/>
    </row>
    <row r="6" spans="1:17">
      <c r="A6" s="2" t="s">
        <v>1910</v>
      </c>
      <c r="B6" s="237">
        <v>1</v>
      </c>
      <c r="C6" s="4"/>
      <c r="D6" s="4"/>
      <c r="E6" s="4"/>
      <c r="F6" s="4"/>
      <c r="G6" s="237">
        <v>1</v>
      </c>
      <c r="H6" s="4"/>
      <c r="I6" s="4"/>
      <c r="J6" s="4"/>
      <c r="K6" s="4"/>
      <c r="L6" s="237">
        <v>1</v>
      </c>
      <c r="M6" s="4"/>
      <c r="N6" s="237">
        <v>1</v>
      </c>
      <c r="O6" s="4"/>
      <c r="P6" s="237">
        <v>1</v>
      </c>
      <c r="Q6" s="4"/>
    </row>
    <row r="7" spans="1:17">
      <c r="A7" s="2" t="s">
        <v>1911</v>
      </c>
      <c r="B7" s="4"/>
      <c r="C7" s="4"/>
      <c r="D7" s="4"/>
      <c r="E7" s="4"/>
      <c r="F7" s="4"/>
      <c r="G7" s="4"/>
      <c r="H7" s="4"/>
      <c r="I7" s="4"/>
      <c r="J7" s="4"/>
      <c r="K7" s="4"/>
      <c r="L7" s="4"/>
      <c r="M7" s="4"/>
      <c r="N7" s="4"/>
      <c r="O7" s="4"/>
      <c r="P7" s="4"/>
      <c r="Q7" s="4"/>
    </row>
    <row r="8" spans="1:17" ht="30">
      <c r="A8" s="3" t="s">
        <v>1909</v>
      </c>
      <c r="B8" s="4"/>
      <c r="C8" s="4"/>
      <c r="D8" s="4"/>
      <c r="E8" s="4"/>
      <c r="F8" s="4"/>
      <c r="G8" s="4"/>
      <c r="H8" s="4"/>
      <c r="I8" s="4"/>
      <c r="J8" s="4"/>
      <c r="K8" s="4"/>
      <c r="L8" s="4"/>
      <c r="M8" s="4"/>
      <c r="N8" s="4"/>
      <c r="O8" s="4"/>
      <c r="P8" s="4"/>
      <c r="Q8" s="4"/>
    </row>
    <row r="9" spans="1:17">
      <c r="A9" s="2" t="s">
        <v>1903</v>
      </c>
      <c r="B9" s="8">
        <v>5879.6</v>
      </c>
      <c r="C9" s="4"/>
      <c r="D9" s="4"/>
      <c r="E9" s="4"/>
      <c r="F9" s="4"/>
      <c r="G9" s="8">
        <v>6145.4</v>
      </c>
      <c r="H9" s="4"/>
      <c r="I9" s="4"/>
      <c r="J9" s="4"/>
      <c r="K9" s="4"/>
      <c r="L9" s="8">
        <v>5879.6</v>
      </c>
      <c r="M9" s="4"/>
      <c r="N9" s="8">
        <v>6145.4</v>
      </c>
      <c r="O9" s="4"/>
      <c r="P9" s="6">
        <v>5505</v>
      </c>
      <c r="Q9" s="4"/>
    </row>
    <row r="10" spans="1:17">
      <c r="A10" s="2" t="s">
        <v>1910</v>
      </c>
      <c r="B10" s="237">
        <v>0.9</v>
      </c>
      <c r="C10" s="4"/>
      <c r="D10" s="4"/>
      <c r="E10" s="4"/>
      <c r="F10" s="4"/>
      <c r="G10" s="237">
        <v>0.89</v>
      </c>
      <c r="H10" s="4"/>
      <c r="I10" s="4"/>
      <c r="J10" s="4"/>
      <c r="K10" s="4"/>
      <c r="L10" s="237">
        <v>0.9</v>
      </c>
      <c r="M10" s="4"/>
      <c r="N10" s="237">
        <v>0.89</v>
      </c>
      <c r="O10" s="4"/>
      <c r="P10" s="237">
        <v>0.88</v>
      </c>
      <c r="Q10" s="4"/>
    </row>
    <row r="11" spans="1:17">
      <c r="A11" s="2" t="s">
        <v>1912</v>
      </c>
      <c r="B11" s="4"/>
      <c r="C11" s="4"/>
      <c r="D11" s="4"/>
      <c r="E11" s="4"/>
      <c r="F11" s="4"/>
      <c r="G11" s="4"/>
      <c r="H11" s="4"/>
      <c r="I11" s="4"/>
      <c r="J11" s="4"/>
      <c r="K11" s="4"/>
      <c r="L11" s="4"/>
      <c r="M11" s="4"/>
      <c r="N11" s="4"/>
      <c r="O11" s="4"/>
      <c r="P11" s="4"/>
      <c r="Q11" s="4"/>
    </row>
    <row r="12" spans="1:17" ht="30">
      <c r="A12" s="3" t="s">
        <v>1909</v>
      </c>
      <c r="B12" s="4"/>
      <c r="C12" s="4"/>
      <c r="D12" s="4"/>
      <c r="E12" s="4"/>
      <c r="F12" s="4"/>
      <c r="G12" s="4"/>
      <c r="H12" s="4"/>
      <c r="I12" s="4"/>
      <c r="J12" s="4"/>
      <c r="K12" s="4"/>
      <c r="L12" s="4"/>
      <c r="M12" s="4"/>
      <c r="N12" s="4"/>
      <c r="O12" s="4"/>
      <c r="P12" s="4"/>
      <c r="Q12" s="4"/>
    </row>
    <row r="13" spans="1:17">
      <c r="A13" s="2" t="s">
        <v>1903</v>
      </c>
      <c r="B13" s="4">
        <v>196.3</v>
      </c>
      <c r="C13" s="4"/>
      <c r="D13" s="4"/>
      <c r="E13" s="4"/>
      <c r="F13" s="4"/>
      <c r="G13" s="4">
        <v>208</v>
      </c>
      <c r="H13" s="4"/>
      <c r="I13" s="4"/>
      <c r="J13" s="4"/>
      <c r="K13" s="4"/>
      <c r="L13" s="4">
        <v>196.3</v>
      </c>
      <c r="M13" s="4"/>
      <c r="N13" s="4">
        <v>208</v>
      </c>
      <c r="O13" s="4"/>
      <c r="P13" s="4">
        <v>239.2</v>
      </c>
      <c r="Q13" s="4"/>
    </row>
    <row r="14" spans="1:17">
      <c r="A14" s="2" t="s">
        <v>1910</v>
      </c>
      <c r="B14" s="237">
        <v>0.03</v>
      </c>
      <c r="C14" s="4"/>
      <c r="D14" s="4"/>
      <c r="E14" s="4"/>
      <c r="F14" s="4"/>
      <c r="G14" s="237">
        <v>0.03</v>
      </c>
      <c r="H14" s="4"/>
      <c r="I14" s="4"/>
      <c r="J14" s="4"/>
      <c r="K14" s="4"/>
      <c r="L14" s="237">
        <v>0.03</v>
      </c>
      <c r="M14" s="4"/>
      <c r="N14" s="237">
        <v>0.03</v>
      </c>
      <c r="O14" s="4"/>
      <c r="P14" s="237">
        <v>0.04</v>
      </c>
      <c r="Q14" s="4"/>
    </row>
    <row r="15" spans="1:17">
      <c r="A15" s="2" t="s">
        <v>1913</v>
      </c>
      <c r="B15" s="4"/>
      <c r="C15" s="4"/>
      <c r="D15" s="4"/>
      <c r="E15" s="4"/>
      <c r="F15" s="4"/>
      <c r="G15" s="4"/>
      <c r="H15" s="4"/>
      <c r="I15" s="4"/>
      <c r="J15" s="4"/>
      <c r="K15" s="4"/>
      <c r="L15" s="4"/>
      <c r="M15" s="4"/>
      <c r="N15" s="4"/>
      <c r="O15" s="4"/>
      <c r="P15" s="4"/>
      <c r="Q15" s="4"/>
    </row>
    <row r="16" spans="1:17" ht="30">
      <c r="A16" s="3" t="s">
        <v>1909</v>
      </c>
      <c r="B16" s="4"/>
      <c r="C16" s="4"/>
      <c r="D16" s="4"/>
      <c r="E16" s="4"/>
      <c r="F16" s="4"/>
      <c r="G16" s="4"/>
      <c r="H16" s="4"/>
      <c r="I16" s="4"/>
      <c r="J16" s="4"/>
      <c r="K16" s="4"/>
      <c r="L16" s="4"/>
      <c r="M16" s="4"/>
      <c r="N16" s="4"/>
      <c r="O16" s="4"/>
      <c r="P16" s="4"/>
      <c r="Q16" s="4"/>
    </row>
    <row r="17" spans="1:17">
      <c r="A17" s="2" t="s">
        <v>1903</v>
      </c>
      <c r="B17" s="4">
        <v>280.5</v>
      </c>
      <c r="C17" s="4"/>
      <c r="D17" s="4"/>
      <c r="E17" s="4"/>
      <c r="F17" s="4"/>
      <c r="G17" s="4">
        <v>258.10000000000002</v>
      </c>
      <c r="H17" s="4"/>
      <c r="I17" s="4"/>
      <c r="J17" s="4"/>
      <c r="K17" s="4"/>
      <c r="L17" s="4">
        <v>280.5</v>
      </c>
      <c r="M17" s="4"/>
      <c r="N17" s="4">
        <v>258.10000000000002</v>
      </c>
      <c r="O17" s="4"/>
      <c r="P17" s="4">
        <v>276.2</v>
      </c>
      <c r="Q17" s="4"/>
    </row>
    <row r="18" spans="1:17">
      <c r="A18" s="2" t="s">
        <v>1910</v>
      </c>
      <c r="B18" s="237">
        <v>0.04</v>
      </c>
      <c r="C18" s="4"/>
      <c r="D18" s="4"/>
      <c r="E18" s="4"/>
      <c r="F18" s="4"/>
      <c r="G18" s="237">
        <v>0.04</v>
      </c>
      <c r="H18" s="4"/>
      <c r="I18" s="4"/>
      <c r="J18" s="4"/>
      <c r="K18" s="4"/>
      <c r="L18" s="237">
        <v>0.04</v>
      </c>
      <c r="M18" s="4"/>
      <c r="N18" s="237">
        <v>0.04</v>
      </c>
      <c r="O18" s="4"/>
      <c r="P18" s="237">
        <v>0.04</v>
      </c>
      <c r="Q18" s="4"/>
    </row>
    <row r="19" spans="1:17">
      <c r="A19" s="2" t="s">
        <v>1914</v>
      </c>
      <c r="B19" s="4"/>
      <c r="C19" s="4"/>
      <c r="D19" s="4"/>
      <c r="E19" s="4"/>
      <c r="F19" s="4"/>
      <c r="G19" s="4"/>
      <c r="H19" s="4"/>
      <c r="I19" s="4"/>
      <c r="J19" s="4"/>
      <c r="K19" s="4"/>
      <c r="L19" s="4"/>
      <c r="M19" s="4"/>
      <c r="N19" s="4"/>
      <c r="O19" s="4"/>
      <c r="P19" s="4"/>
      <c r="Q19" s="4"/>
    </row>
    <row r="20" spans="1:17" ht="30">
      <c r="A20" s="3" t="s">
        <v>1909</v>
      </c>
      <c r="B20" s="4"/>
      <c r="C20" s="4"/>
      <c r="D20" s="4"/>
      <c r="E20" s="4"/>
      <c r="F20" s="4"/>
      <c r="G20" s="4"/>
      <c r="H20" s="4"/>
      <c r="I20" s="4"/>
      <c r="J20" s="4"/>
      <c r="K20" s="4"/>
      <c r="L20" s="4"/>
      <c r="M20" s="4"/>
      <c r="N20" s="4"/>
      <c r="O20" s="4"/>
      <c r="P20" s="4"/>
      <c r="Q20" s="4"/>
    </row>
    <row r="21" spans="1:17" ht="17.25">
      <c r="A21" s="2" t="s">
        <v>1903</v>
      </c>
      <c r="B21" s="4">
        <v>81.8</v>
      </c>
      <c r="C21" s="238" t="s">
        <v>1447</v>
      </c>
      <c r="D21" s="4"/>
      <c r="E21" s="4"/>
      <c r="F21" s="4"/>
      <c r="G21" s="4">
        <v>145.9</v>
      </c>
      <c r="H21" s="238" t="s">
        <v>1447</v>
      </c>
      <c r="I21" s="4"/>
      <c r="J21" s="4"/>
      <c r="K21" s="4"/>
      <c r="L21" s="4">
        <v>81.8</v>
      </c>
      <c r="M21" s="238" t="s">
        <v>1447</v>
      </c>
      <c r="N21" s="4">
        <v>145.9</v>
      </c>
      <c r="O21" s="238" t="s">
        <v>1447</v>
      </c>
      <c r="P21" s="4">
        <v>48.3</v>
      </c>
      <c r="Q21" s="238" t="s">
        <v>1447</v>
      </c>
    </row>
    <row r="22" spans="1:17" ht="17.25">
      <c r="A22" s="2" t="s">
        <v>1910</v>
      </c>
      <c r="B22" s="237">
        <v>0.01</v>
      </c>
      <c r="C22" s="238" t="s">
        <v>1447</v>
      </c>
      <c r="D22" s="4"/>
      <c r="E22" s="4"/>
      <c r="F22" s="4"/>
      <c r="G22" s="237">
        <v>0.02</v>
      </c>
      <c r="H22" s="238" t="s">
        <v>1447</v>
      </c>
      <c r="I22" s="4"/>
      <c r="J22" s="4"/>
      <c r="K22" s="4"/>
      <c r="L22" s="237">
        <v>0.01</v>
      </c>
      <c r="M22" s="238" t="s">
        <v>1447</v>
      </c>
      <c r="N22" s="237">
        <v>0.02</v>
      </c>
      <c r="O22" s="238" t="s">
        <v>1447</v>
      </c>
      <c r="P22" s="237">
        <v>0.01</v>
      </c>
      <c r="Q22" s="238" t="s">
        <v>1447</v>
      </c>
    </row>
    <row r="23" spans="1:17">
      <c r="A23" s="2" t="s">
        <v>1915</v>
      </c>
      <c r="B23" s="4"/>
      <c r="C23" s="4"/>
      <c r="D23" s="4"/>
      <c r="E23" s="4"/>
      <c r="F23" s="4"/>
      <c r="G23" s="4"/>
      <c r="H23" s="4"/>
      <c r="I23" s="4"/>
      <c r="J23" s="4"/>
      <c r="K23" s="4"/>
      <c r="L23" s="4"/>
      <c r="M23" s="4"/>
      <c r="N23" s="4"/>
      <c r="O23" s="4"/>
      <c r="P23" s="4"/>
      <c r="Q23" s="4"/>
    </row>
    <row r="24" spans="1:17" ht="30">
      <c r="A24" s="3" t="s">
        <v>1909</v>
      </c>
      <c r="B24" s="4"/>
      <c r="C24" s="4"/>
      <c r="D24" s="4"/>
      <c r="E24" s="4"/>
      <c r="F24" s="4"/>
      <c r="G24" s="4"/>
      <c r="H24" s="4"/>
      <c r="I24" s="4"/>
      <c r="J24" s="4"/>
      <c r="K24" s="4"/>
      <c r="L24" s="4"/>
      <c r="M24" s="4"/>
      <c r="N24" s="4"/>
      <c r="O24" s="4"/>
      <c r="P24" s="4"/>
      <c r="Q24" s="4"/>
    </row>
    <row r="25" spans="1:17">
      <c r="A25" s="2" t="s">
        <v>1903</v>
      </c>
      <c r="B25" s="4">
        <v>144.4</v>
      </c>
      <c r="C25" s="4"/>
      <c r="D25" s="4"/>
      <c r="E25" s="4"/>
      <c r="F25" s="4"/>
      <c r="G25" s="4">
        <v>141.1</v>
      </c>
      <c r="H25" s="4"/>
      <c r="I25" s="4"/>
      <c r="J25" s="4"/>
      <c r="K25" s="4"/>
      <c r="L25" s="4">
        <v>144.4</v>
      </c>
      <c r="M25" s="4"/>
      <c r="N25" s="4">
        <v>141.1</v>
      </c>
      <c r="O25" s="4"/>
      <c r="P25" s="4">
        <v>179.1</v>
      </c>
      <c r="Q25" s="4"/>
    </row>
    <row r="26" spans="1:17">
      <c r="A26" s="2" t="s">
        <v>1910</v>
      </c>
      <c r="B26" s="237">
        <v>0.02</v>
      </c>
      <c r="C26" s="4"/>
      <c r="D26" s="4"/>
      <c r="E26" s="4"/>
      <c r="F26" s="4"/>
      <c r="G26" s="237">
        <v>0.02</v>
      </c>
      <c r="H26" s="4"/>
      <c r="I26" s="4"/>
      <c r="J26" s="4"/>
      <c r="K26" s="4"/>
      <c r="L26" s="237">
        <v>0.02</v>
      </c>
      <c r="M26" s="4"/>
      <c r="N26" s="237">
        <v>0.02</v>
      </c>
      <c r="O26" s="4"/>
      <c r="P26" s="237">
        <v>0.03</v>
      </c>
      <c r="Q26" s="4"/>
    </row>
    <row r="27" spans="1:17">
      <c r="A27" s="2" t="s">
        <v>1881</v>
      </c>
      <c r="B27" s="4"/>
      <c r="C27" s="4"/>
      <c r="D27" s="4"/>
      <c r="E27" s="4"/>
      <c r="F27" s="4"/>
      <c r="G27" s="4"/>
      <c r="H27" s="4"/>
      <c r="I27" s="4"/>
      <c r="J27" s="4"/>
      <c r="K27" s="4"/>
      <c r="L27" s="4"/>
      <c r="M27" s="4"/>
      <c r="N27" s="4"/>
      <c r="O27" s="4"/>
      <c r="P27" s="4"/>
      <c r="Q27" s="4"/>
    </row>
    <row r="28" spans="1:17" ht="30">
      <c r="A28" s="3" t="s">
        <v>1909</v>
      </c>
      <c r="B28" s="4"/>
      <c r="C28" s="4"/>
      <c r="D28" s="4"/>
      <c r="E28" s="4"/>
      <c r="F28" s="4"/>
      <c r="G28" s="4"/>
      <c r="H28" s="4"/>
      <c r="I28" s="4"/>
      <c r="J28" s="4"/>
      <c r="K28" s="4"/>
      <c r="L28" s="4"/>
      <c r="M28" s="4"/>
      <c r="N28" s="4"/>
      <c r="O28" s="4"/>
      <c r="P28" s="4"/>
      <c r="Q28" s="4"/>
    </row>
    <row r="29" spans="1:17">
      <c r="A29" s="2" t="s">
        <v>32</v>
      </c>
      <c r="B29" s="4"/>
      <c r="C29" s="4"/>
      <c r="D29" s="4"/>
      <c r="E29" s="4"/>
      <c r="F29" s="4"/>
      <c r="G29" s="4"/>
      <c r="H29" s="4"/>
      <c r="I29" s="4"/>
      <c r="J29" s="4"/>
      <c r="K29" s="4"/>
      <c r="L29" s="8">
        <v>4223.3999999999996</v>
      </c>
      <c r="M29" s="4"/>
      <c r="N29" s="8">
        <v>4043.5</v>
      </c>
      <c r="O29" s="4"/>
      <c r="P29" s="8">
        <v>4666.8999999999996</v>
      </c>
      <c r="Q29" s="4"/>
    </row>
    <row r="30" spans="1:17">
      <c r="A30" s="2" t="s">
        <v>1910</v>
      </c>
      <c r="B30" s="4"/>
      <c r="C30" s="4"/>
      <c r="D30" s="4"/>
      <c r="E30" s="4"/>
      <c r="F30" s="4"/>
      <c r="G30" s="4"/>
      <c r="H30" s="4"/>
      <c r="I30" s="4"/>
      <c r="J30" s="4"/>
      <c r="K30" s="4"/>
      <c r="L30" s="237">
        <v>1</v>
      </c>
      <c r="M30" s="4"/>
      <c r="N30" s="237">
        <v>1</v>
      </c>
      <c r="O30" s="4"/>
      <c r="P30" s="237">
        <v>1</v>
      </c>
      <c r="Q30" s="4"/>
    </row>
    <row r="31" spans="1:17" ht="30">
      <c r="A31" s="2" t="s">
        <v>1916</v>
      </c>
      <c r="B31" s="4"/>
      <c r="C31" s="4"/>
      <c r="D31" s="4"/>
      <c r="E31" s="4"/>
      <c r="F31" s="4"/>
      <c r="G31" s="4"/>
      <c r="H31" s="4"/>
      <c r="I31" s="4"/>
      <c r="J31" s="4"/>
      <c r="K31" s="4"/>
      <c r="L31" s="4"/>
      <c r="M31" s="4"/>
      <c r="N31" s="4"/>
      <c r="O31" s="4"/>
      <c r="P31" s="4"/>
      <c r="Q31" s="4"/>
    </row>
    <row r="32" spans="1:17" ht="30">
      <c r="A32" s="3" t="s">
        <v>1909</v>
      </c>
      <c r="B32" s="4"/>
      <c r="C32" s="4"/>
      <c r="D32" s="4"/>
      <c r="E32" s="4"/>
      <c r="F32" s="4"/>
      <c r="G32" s="4"/>
      <c r="H32" s="4"/>
      <c r="I32" s="4"/>
      <c r="J32" s="4"/>
      <c r="K32" s="4"/>
      <c r="L32" s="4"/>
      <c r="M32" s="4"/>
      <c r="N32" s="4"/>
      <c r="O32" s="4"/>
      <c r="P32" s="4"/>
      <c r="Q32" s="4"/>
    </row>
    <row r="33" spans="1:17">
      <c r="A33" s="2" t="s">
        <v>32</v>
      </c>
      <c r="B33" s="4"/>
      <c r="C33" s="4"/>
      <c r="D33" s="4"/>
      <c r="E33" s="4"/>
      <c r="F33" s="4"/>
      <c r="G33" s="4"/>
      <c r="H33" s="4"/>
      <c r="I33" s="4"/>
      <c r="J33" s="4"/>
      <c r="K33" s="4"/>
      <c r="L33" s="8">
        <v>2615.9</v>
      </c>
      <c r="M33" s="4"/>
      <c r="N33" s="8">
        <v>2458.4</v>
      </c>
      <c r="O33" s="4"/>
      <c r="P33" s="8">
        <v>2961.1</v>
      </c>
      <c r="Q33" s="4"/>
    </row>
    <row r="34" spans="1:17">
      <c r="A34" s="2" t="s">
        <v>1910</v>
      </c>
      <c r="B34" s="4"/>
      <c r="C34" s="4"/>
      <c r="D34" s="4"/>
      <c r="E34" s="4"/>
      <c r="F34" s="4"/>
      <c r="G34" s="4"/>
      <c r="H34" s="4"/>
      <c r="I34" s="4"/>
      <c r="J34" s="4"/>
      <c r="K34" s="4"/>
      <c r="L34" s="237">
        <v>0.62</v>
      </c>
      <c r="M34" s="4"/>
      <c r="N34" s="237">
        <v>0.61</v>
      </c>
      <c r="O34" s="4"/>
      <c r="P34" s="237">
        <v>0.63</v>
      </c>
      <c r="Q34" s="4"/>
    </row>
    <row r="35" spans="1:17" ht="30">
      <c r="A35" s="2" t="s">
        <v>1917</v>
      </c>
      <c r="B35" s="4"/>
      <c r="C35" s="4"/>
      <c r="D35" s="4"/>
      <c r="E35" s="4"/>
      <c r="F35" s="4"/>
      <c r="G35" s="4"/>
      <c r="H35" s="4"/>
      <c r="I35" s="4"/>
      <c r="J35" s="4"/>
      <c r="K35" s="4"/>
      <c r="L35" s="4"/>
      <c r="M35" s="4"/>
      <c r="N35" s="4"/>
      <c r="O35" s="4"/>
      <c r="P35" s="4"/>
      <c r="Q35" s="4"/>
    </row>
    <row r="36" spans="1:17" ht="30">
      <c r="A36" s="3" t="s">
        <v>1909</v>
      </c>
      <c r="B36" s="4"/>
      <c r="C36" s="4"/>
      <c r="D36" s="4"/>
      <c r="E36" s="4"/>
      <c r="F36" s="4"/>
      <c r="G36" s="4"/>
      <c r="H36" s="4"/>
      <c r="I36" s="4"/>
      <c r="J36" s="4"/>
      <c r="K36" s="4"/>
      <c r="L36" s="4"/>
      <c r="M36" s="4"/>
      <c r="N36" s="4"/>
      <c r="O36" s="4"/>
      <c r="P36" s="4"/>
      <c r="Q36" s="4"/>
    </row>
    <row r="37" spans="1:17">
      <c r="A37" s="2" t="s">
        <v>32</v>
      </c>
      <c r="B37" s="4"/>
      <c r="C37" s="4"/>
      <c r="D37" s="4"/>
      <c r="E37" s="4"/>
      <c r="F37" s="4"/>
      <c r="G37" s="4"/>
      <c r="H37" s="4"/>
      <c r="I37" s="4"/>
      <c r="J37" s="4"/>
      <c r="K37" s="4"/>
      <c r="L37" s="4">
        <v>228.4</v>
      </c>
      <c r="M37" s="4"/>
      <c r="N37" s="4">
        <v>251.5</v>
      </c>
      <c r="O37" s="4"/>
      <c r="P37" s="4">
        <v>303.89999999999998</v>
      </c>
      <c r="Q37" s="4"/>
    </row>
    <row r="38" spans="1:17">
      <c r="A38" s="2" t="s">
        <v>1910</v>
      </c>
      <c r="B38" s="4"/>
      <c r="C38" s="4"/>
      <c r="D38" s="4"/>
      <c r="E38" s="4"/>
      <c r="F38" s="4"/>
      <c r="G38" s="4"/>
      <c r="H38" s="4"/>
      <c r="I38" s="4"/>
      <c r="J38" s="4"/>
      <c r="K38" s="4"/>
      <c r="L38" s="237">
        <v>0.05</v>
      </c>
      <c r="M38" s="4"/>
      <c r="N38" s="237">
        <v>0.06</v>
      </c>
      <c r="O38" s="4"/>
      <c r="P38" s="237">
        <v>7.0000000000000007E-2</v>
      </c>
      <c r="Q38" s="4"/>
    </row>
    <row r="39" spans="1:17" ht="30">
      <c r="A39" s="2" t="s">
        <v>1918</v>
      </c>
      <c r="B39" s="4"/>
      <c r="C39" s="4"/>
      <c r="D39" s="4"/>
      <c r="E39" s="4"/>
      <c r="F39" s="4"/>
      <c r="G39" s="4"/>
      <c r="H39" s="4"/>
      <c r="I39" s="4"/>
      <c r="J39" s="4"/>
      <c r="K39" s="4"/>
      <c r="L39" s="4"/>
      <c r="M39" s="4"/>
      <c r="N39" s="4"/>
      <c r="O39" s="4"/>
      <c r="P39" s="4"/>
      <c r="Q39" s="4"/>
    </row>
    <row r="40" spans="1:17" ht="30">
      <c r="A40" s="3" t="s">
        <v>1909</v>
      </c>
      <c r="B40" s="4"/>
      <c r="C40" s="4"/>
      <c r="D40" s="4"/>
      <c r="E40" s="4"/>
      <c r="F40" s="4"/>
      <c r="G40" s="4"/>
      <c r="H40" s="4"/>
      <c r="I40" s="4"/>
      <c r="J40" s="4"/>
      <c r="K40" s="4"/>
      <c r="L40" s="4"/>
      <c r="M40" s="4"/>
      <c r="N40" s="4"/>
      <c r="O40" s="4"/>
      <c r="P40" s="4"/>
      <c r="Q40" s="4"/>
    </row>
    <row r="41" spans="1:17">
      <c r="A41" s="2" t="s">
        <v>32</v>
      </c>
      <c r="B41" s="4"/>
      <c r="C41" s="4"/>
      <c r="D41" s="4"/>
      <c r="E41" s="4"/>
      <c r="F41" s="4"/>
      <c r="G41" s="4"/>
      <c r="H41" s="4"/>
      <c r="I41" s="4"/>
      <c r="J41" s="4"/>
      <c r="K41" s="4"/>
      <c r="L41" s="4">
        <v>249.6</v>
      </c>
      <c r="M41" s="4"/>
      <c r="N41" s="4">
        <v>237.7</v>
      </c>
      <c r="O41" s="4"/>
      <c r="P41" s="4">
        <v>255.4</v>
      </c>
      <c r="Q41" s="4"/>
    </row>
    <row r="42" spans="1:17">
      <c r="A42" s="2" t="s">
        <v>1910</v>
      </c>
      <c r="B42" s="4"/>
      <c r="C42" s="4"/>
      <c r="D42" s="4"/>
      <c r="E42" s="4"/>
      <c r="F42" s="4"/>
      <c r="G42" s="4"/>
      <c r="H42" s="4"/>
      <c r="I42" s="4"/>
      <c r="J42" s="4"/>
      <c r="K42" s="4"/>
      <c r="L42" s="237">
        <v>0.06</v>
      </c>
      <c r="M42" s="4"/>
      <c r="N42" s="237">
        <v>0.06</v>
      </c>
      <c r="O42" s="4"/>
      <c r="P42" s="237">
        <v>0.05</v>
      </c>
      <c r="Q42" s="4"/>
    </row>
    <row r="43" spans="1:17" ht="30">
      <c r="A43" s="2" t="s">
        <v>1919</v>
      </c>
      <c r="B43" s="4"/>
      <c r="C43" s="4"/>
      <c r="D43" s="4"/>
      <c r="E43" s="4"/>
      <c r="F43" s="4"/>
      <c r="G43" s="4"/>
      <c r="H43" s="4"/>
      <c r="I43" s="4"/>
      <c r="J43" s="4"/>
      <c r="K43" s="4"/>
      <c r="L43" s="4"/>
      <c r="M43" s="4"/>
      <c r="N43" s="4"/>
      <c r="O43" s="4"/>
      <c r="P43" s="4"/>
      <c r="Q43" s="4"/>
    </row>
    <row r="44" spans="1:17" ht="30">
      <c r="A44" s="3" t="s">
        <v>1909</v>
      </c>
      <c r="B44" s="4"/>
      <c r="C44" s="4"/>
      <c r="D44" s="4"/>
      <c r="E44" s="4"/>
      <c r="F44" s="4"/>
      <c r="G44" s="4"/>
      <c r="H44" s="4"/>
      <c r="I44" s="4"/>
      <c r="J44" s="4"/>
      <c r="K44" s="4"/>
      <c r="L44" s="4"/>
      <c r="M44" s="4"/>
      <c r="N44" s="4"/>
      <c r="O44" s="4"/>
      <c r="P44" s="4"/>
      <c r="Q44" s="4"/>
    </row>
    <row r="45" spans="1:17">
      <c r="A45" s="2" t="s">
        <v>32</v>
      </c>
      <c r="B45" s="4"/>
      <c r="C45" s="4"/>
      <c r="D45" s="4"/>
      <c r="E45" s="4"/>
      <c r="F45" s="4"/>
      <c r="G45" s="4"/>
      <c r="H45" s="4"/>
      <c r="I45" s="4"/>
      <c r="J45" s="4"/>
      <c r="K45" s="4"/>
      <c r="L45" s="4">
        <v>207.7</v>
      </c>
      <c r="M45" s="4"/>
      <c r="N45" s="4">
        <v>215.4</v>
      </c>
      <c r="O45" s="4"/>
      <c r="P45" s="4">
        <v>256</v>
      </c>
      <c r="Q45" s="4"/>
    </row>
    <row r="46" spans="1:17">
      <c r="A46" s="2" t="s">
        <v>1910</v>
      </c>
      <c r="B46" s="4"/>
      <c r="C46" s="4"/>
      <c r="D46" s="4"/>
      <c r="E46" s="4"/>
      <c r="F46" s="4"/>
      <c r="G46" s="4"/>
      <c r="H46" s="4"/>
      <c r="I46" s="4"/>
      <c r="J46" s="4"/>
      <c r="K46" s="4"/>
      <c r="L46" s="237">
        <v>0.05</v>
      </c>
      <c r="M46" s="4"/>
      <c r="N46" s="237">
        <v>0.05</v>
      </c>
      <c r="O46" s="4"/>
      <c r="P46" s="237">
        <v>0.06</v>
      </c>
      <c r="Q46" s="4"/>
    </row>
    <row r="47" spans="1:17" ht="30">
      <c r="A47" s="2" t="s">
        <v>1920</v>
      </c>
      <c r="B47" s="4"/>
      <c r="C47" s="4"/>
      <c r="D47" s="4"/>
      <c r="E47" s="4"/>
      <c r="F47" s="4"/>
      <c r="G47" s="4"/>
      <c r="H47" s="4"/>
      <c r="I47" s="4"/>
      <c r="J47" s="4"/>
      <c r="K47" s="4"/>
      <c r="L47" s="4"/>
      <c r="M47" s="4"/>
      <c r="N47" s="4"/>
      <c r="O47" s="4"/>
      <c r="P47" s="4"/>
      <c r="Q47" s="4"/>
    </row>
    <row r="48" spans="1:17" ht="30">
      <c r="A48" s="3" t="s">
        <v>1909</v>
      </c>
      <c r="B48" s="4"/>
      <c r="C48" s="4"/>
      <c r="D48" s="4"/>
      <c r="E48" s="4"/>
      <c r="F48" s="4"/>
      <c r="G48" s="4"/>
      <c r="H48" s="4"/>
      <c r="I48" s="4"/>
      <c r="J48" s="4"/>
      <c r="K48" s="4"/>
      <c r="L48" s="4"/>
      <c r="M48" s="4"/>
      <c r="N48" s="4"/>
      <c r="O48" s="4"/>
      <c r="P48" s="4"/>
      <c r="Q48" s="4"/>
    </row>
    <row r="49" spans="1:17">
      <c r="A49" s="2" t="s">
        <v>32</v>
      </c>
      <c r="B49" s="4"/>
      <c r="C49" s="4"/>
      <c r="D49" s="4"/>
      <c r="E49" s="4"/>
      <c r="F49" s="4"/>
      <c r="G49" s="4"/>
      <c r="H49" s="4"/>
      <c r="I49" s="4"/>
      <c r="J49" s="4"/>
      <c r="K49" s="4"/>
      <c r="L49" s="4">
        <v>168.1</v>
      </c>
      <c r="M49" s="4"/>
      <c r="N49" s="4">
        <v>152.80000000000001</v>
      </c>
      <c r="O49" s="4"/>
      <c r="P49" s="4">
        <v>157</v>
      </c>
      <c r="Q49" s="4"/>
    </row>
    <row r="50" spans="1:17">
      <c r="A50" s="2" t="s">
        <v>1910</v>
      </c>
      <c r="B50" s="4"/>
      <c r="C50" s="4"/>
      <c r="D50" s="4"/>
      <c r="E50" s="4"/>
      <c r="F50" s="4"/>
      <c r="G50" s="4"/>
      <c r="H50" s="4"/>
      <c r="I50" s="4"/>
      <c r="J50" s="4"/>
      <c r="K50" s="4"/>
      <c r="L50" s="237">
        <v>0.04</v>
      </c>
      <c r="M50" s="4"/>
      <c r="N50" s="237">
        <v>0.04</v>
      </c>
      <c r="O50" s="4"/>
      <c r="P50" s="237">
        <v>0.03</v>
      </c>
      <c r="Q50" s="4"/>
    </row>
    <row r="51" spans="1:17" ht="30">
      <c r="A51" s="2" t="s">
        <v>1921</v>
      </c>
      <c r="B51" s="4"/>
      <c r="C51" s="4"/>
      <c r="D51" s="4"/>
      <c r="E51" s="4"/>
      <c r="F51" s="4"/>
      <c r="G51" s="4"/>
      <c r="H51" s="4"/>
      <c r="I51" s="4"/>
      <c r="J51" s="4"/>
      <c r="K51" s="4"/>
      <c r="L51" s="4"/>
      <c r="M51" s="4"/>
      <c r="N51" s="4"/>
      <c r="O51" s="4"/>
      <c r="P51" s="4"/>
      <c r="Q51" s="4"/>
    </row>
    <row r="52" spans="1:17" ht="30">
      <c r="A52" s="3" t="s">
        <v>1909</v>
      </c>
      <c r="B52" s="4"/>
      <c r="C52" s="4"/>
      <c r="D52" s="4"/>
      <c r="E52" s="4"/>
      <c r="F52" s="4"/>
      <c r="G52" s="4"/>
      <c r="H52" s="4"/>
      <c r="I52" s="4"/>
      <c r="J52" s="4"/>
      <c r="K52" s="4"/>
      <c r="L52" s="4"/>
      <c r="M52" s="4"/>
      <c r="N52" s="4"/>
      <c r="O52" s="4"/>
      <c r="P52" s="4"/>
      <c r="Q52" s="4"/>
    </row>
    <row r="53" spans="1:17">
      <c r="A53" s="2" t="s">
        <v>32</v>
      </c>
      <c r="B53" s="4"/>
      <c r="C53" s="4"/>
      <c r="D53" s="4"/>
      <c r="E53" s="4"/>
      <c r="F53" s="4"/>
      <c r="G53" s="4"/>
      <c r="H53" s="4"/>
      <c r="I53" s="4"/>
      <c r="J53" s="4"/>
      <c r="K53" s="4"/>
      <c r="L53" s="4">
        <v>147</v>
      </c>
      <c r="M53" s="4"/>
      <c r="N53" s="4">
        <v>141</v>
      </c>
      <c r="O53" s="4"/>
      <c r="P53" s="4">
        <v>134.9</v>
      </c>
      <c r="Q53" s="4"/>
    </row>
    <row r="54" spans="1:17">
      <c r="A54" s="2" t="s">
        <v>1910</v>
      </c>
      <c r="B54" s="4"/>
      <c r="C54" s="4"/>
      <c r="D54" s="4"/>
      <c r="E54" s="4"/>
      <c r="F54" s="4"/>
      <c r="G54" s="4"/>
      <c r="H54" s="4"/>
      <c r="I54" s="4"/>
      <c r="J54" s="4"/>
      <c r="K54" s="4"/>
      <c r="L54" s="237">
        <v>0.03</v>
      </c>
      <c r="M54" s="4"/>
      <c r="N54" s="237">
        <v>0.04</v>
      </c>
      <c r="O54" s="4"/>
      <c r="P54" s="237">
        <v>0.03</v>
      </c>
      <c r="Q54" s="4"/>
    </row>
    <row r="55" spans="1:17" ht="30">
      <c r="A55" s="2" t="s">
        <v>1922</v>
      </c>
      <c r="B55" s="4"/>
      <c r="C55" s="4"/>
      <c r="D55" s="4"/>
      <c r="E55" s="4"/>
      <c r="F55" s="4"/>
      <c r="G55" s="4"/>
      <c r="H55" s="4"/>
      <c r="I55" s="4"/>
      <c r="J55" s="4"/>
      <c r="K55" s="4"/>
      <c r="L55" s="4"/>
      <c r="M55" s="4"/>
      <c r="N55" s="4"/>
      <c r="O55" s="4"/>
      <c r="P55" s="4"/>
      <c r="Q55" s="4"/>
    </row>
    <row r="56" spans="1:17" ht="30">
      <c r="A56" s="3" t="s">
        <v>1909</v>
      </c>
      <c r="B56" s="4"/>
      <c r="C56" s="4"/>
      <c r="D56" s="4"/>
      <c r="E56" s="4"/>
      <c r="F56" s="4"/>
      <c r="G56" s="4"/>
      <c r="H56" s="4"/>
      <c r="I56" s="4"/>
      <c r="J56" s="4"/>
      <c r="K56" s="4"/>
      <c r="L56" s="4"/>
      <c r="M56" s="4"/>
      <c r="N56" s="4"/>
      <c r="O56" s="4"/>
      <c r="P56" s="4"/>
      <c r="Q56" s="4"/>
    </row>
    <row r="57" spans="1:17">
      <c r="A57" s="2" t="s">
        <v>32</v>
      </c>
      <c r="B57" s="4"/>
      <c r="C57" s="4"/>
      <c r="D57" s="4"/>
      <c r="E57" s="4"/>
      <c r="F57" s="4"/>
      <c r="G57" s="4"/>
      <c r="H57" s="4"/>
      <c r="I57" s="4"/>
      <c r="J57" s="4"/>
      <c r="K57" s="4"/>
      <c r="L57" s="4">
        <v>160.69999999999999</v>
      </c>
      <c r="M57" s="4"/>
      <c r="N57" s="4">
        <v>132.30000000000001</v>
      </c>
      <c r="O57" s="4"/>
      <c r="P57" s="4">
        <v>136.1</v>
      </c>
      <c r="Q57" s="4"/>
    </row>
    <row r="58" spans="1:17">
      <c r="A58" s="2" t="s">
        <v>1910</v>
      </c>
      <c r="B58" s="4"/>
      <c r="C58" s="4"/>
      <c r="D58" s="4"/>
      <c r="E58" s="4"/>
      <c r="F58" s="4"/>
      <c r="G58" s="4"/>
      <c r="H58" s="4"/>
      <c r="I58" s="4"/>
      <c r="J58" s="4"/>
      <c r="K58" s="4"/>
      <c r="L58" s="237">
        <v>0.04</v>
      </c>
      <c r="M58" s="4"/>
      <c r="N58" s="237">
        <v>0.03</v>
      </c>
      <c r="O58" s="4"/>
      <c r="P58" s="237">
        <v>0.03</v>
      </c>
      <c r="Q58" s="4"/>
    </row>
    <row r="59" spans="1:17" ht="30">
      <c r="A59" s="2" t="s">
        <v>1923</v>
      </c>
      <c r="B59" s="4"/>
      <c r="C59" s="4"/>
      <c r="D59" s="4"/>
      <c r="E59" s="4"/>
      <c r="F59" s="4"/>
      <c r="G59" s="4"/>
      <c r="H59" s="4"/>
      <c r="I59" s="4"/>
      <c r="J59" s="4"/>
      <c r="K59" s="4"/>
      <c r="L59" s="4"/>
      <c r="M59" s="4"/>
      <c r="N59" s="4"/>
      <c r="O59" s="4"/>
      <c r="P59" s="4"/>
      <c r="Q59" s="4"/>
    </row>
    <row r="60" spans="1:17" ht="30">
      <c r="A60" s="3" t="s">
        <v>1909</v>
      </c>
      <c r="B60" s="4"/>
      <c r="C60" s="4"/>
      <c r="D60" s="4"/>
      <c r="E60" s="4"/>
      <c r="F60" s="4"/>
      <c r="G60" s="4"/>
      <c r="H60" s="4"/>
      <c r="I60" s="4"/>
      <c r="J60" s="4"/>
      <c r="K60" s="4"/>
      <c r="L60" s="4"/>
      <c r="M60" s="4"/>
      <c r="N60" s="4"/>
      <c r="O60" s="4"/>
      <c r="P60" s="4"/>
      <c r="Q60" s="4"/>
    </row>
    <row r="61" spans="1:17">
      <c r="A61" s="2" t="s">
        <v>32</v>
      </c>
      <c r="B61" s="4"/>
      <c r="C61" s="4"/>
      <c r="D61" s="4"/>
      <c r="E61" s="4"/>
      <c r="F61" s="4"/>
      <c r="G61" s="4"/>
      <c r="H61" s="4"/>
      <c r="I61" s="4"/>
      <c r="J61" s="4"/>
      <c r="K61" s="4"/>
      <c r="L61" s="4">
        <v>89.3</v>
      </c>
      <c r="M61" s="4"/>
      <c r="N61" s="4">
        <v>124.7</v>
      </c>
      <c r="O61" s="4"/>
      <c r="P61" s="4">
        <v>93.7</v>
      </c>
      <c r="Q61" s="4"/>
    </row>
    <row r="62" spans="1:17">
      <c r="A62" s="2" t="s">
        <v>1910</v>
      </c>
      <c r="B62" s="4"/>
      <c r="C62" s="4"/>
      <c r="D62" s="4"/>
      <c r="E62" s="4"/>
      <c r="F62" s="4"/>
      <c r="G62" s="4"/>
      <c r="H62" s="4"/>
      <c r="I62" s="4"/>
      <c r="J62" s="4"/>
      <c r="K62" s="4"/>
      <c r="L62" s="237">
        <v>0.02</v>
      </c>
      <c r="M62" s="4"/>
      <c r="N62" s="237">
        <v>0.03</v>
      </c>
      <c r="O62" s="4"/>
      <c r="P62" s="237">
        <v>0.02</v>
      </c>
      <c r="Q62" s="4"/>
    </row>
    <row r="63" spans="1:17" ht="30">
      <c r="A63" s="2" t="s">
        <v>1924</v>
      </c>
      <c r="B63" s="4"/>
      <c r="C63" s="4"/>
      <c r="D63" s="4"/>
      <c r="E63" s="4"/>
      <c r="F63" s="4"/>
      <c r="G63" s="4"/>
      <c r="H63" s="4"/>
      <c r="I63" s="4"/>
      <c r="J63" s="4"/>
      <c r="K63" s="4"/>
      <c r="L63" s="4"/>
      <c r="M63" s="4"/>
      <c r="N63" s="4"/>
      <c r="O63" s="4"/>
      <c r="P63" s="4"/>
      <c r="Q63" s="4"/>
    </row>
    <row r="64" spans="1:17" ht="30">
      <c r="A64" s="3" t="s">
        <v>1909</v>
      </c>
      <c r="B64" s="4"/>
      <c r="C64" s="4"/>
      <c r="D64" s="4"/>
      <c r="E64" s="4"/>
      <c r="F64" s="4"/>
      <c r="G64" s="4"/>
      <c r="H64" s="4"/>
      <c r="I64" s="4"/>
      <c r="J64" s="4"/>
      <c r="K64" s="4"/>
      <c r="L64" s="4"/>
      <c r="M64" s="4"/>
      <c r="N64" s="4"/>
      <c r="O64" s="4"/>
      <c r="P64" s="4"/>
      <c r="Q64" s="4"/>
    </row>
    <row r="65" spans="1:17">
      <c r="A65" s="2" t="s">
        <v>32</v>
      </c>
      <c r="B65" s="4"/>
      <c r="C65" s="4"/>
      <c r="D65" s="4"/>
      <c r="E65" s="4"/>
      <c r="F65" s="4"/>
      <c r="G65" s="4"/>
      <c r="H65" s="4"/>
      <c r="I65" s="4"/>
      <c r="J65" s="4"/>
      <c r="K65" s="4"/>
      <c r="L65" s="4">
        <v>76.5</v>
      </c>
      <c r="M65" s="4"/>
      <c r="N65" s="4">
        <v>54.9</v>
      </c>
      <c r="O65" s="4"/>
      <c r="P65" s="4">
        <v>49.3</v>
      </c>
      <c r="Q65" s="4"/>
    </row>
    <row r="66" spans="1:17">
      <c r="A66" s="2" t="s">
        <v>1910</v>
      </c>
      <c r="B66" s="4"/>
      <c r="C66" s="4"/>
      <c r="D66" s="4"/>
      <c r="E66" s="4"/>
      <c r="F66" s="4"/>
      <c r="G66" s="4"/>
      <c r="H66" s="4"/>
      <c r="I66" s="4"/>
      <c r="J66" s="4"/>
      <c r="K66" s="4"/>
      <c r="L66" s="237">
        <v>0.02</v>
      </c>
      <c r="M66" s="4"/>
      <c r="N66" s="237">
        <v>0.01</v>
      </c>
      <c r="O66" s="4"/>
      <c r="P66" s="237">
        <v>0.01</v>
      </c>
      <c r="Q66" s="4"/>
    </row>
    <row r="67" spans="1:17" ht="30">
      <c r="A67" s="2" t="s">
        <v>1925</v>
      </c>
      <c r="B67" s="4"/>
      <c r="C67" s="4"/>
      <c r="D67" s="4"/>
      <c r="E67" s="4"/>
      <c r="F67" s="4"/>
      <c r="G67" s="4"/>
      <c r="H67" s="4"/>
      <c r="I67" s="4"/>
      <c r="J67" s="4"/>
      <c r="K67" s="4"/>
      <c r="L67" s="4"/>
      <c r="M67" s="4"/>
      <c r="N67" s="4"/>
      <c r="O67" s="4"/>
      <c r="P67" s="4"/>
      <c r="Q67" s="4"/>
    </row>
    <row r="68" spans="1:17" ht="30">
      <c r="A68" s="3" t="s">
        <v>1909</v>
      </c>
      <c r="B68" s="4"/>
      <c r="C68" s="4"/>
      <c r="D68" s="4"/>
      <c r="E68" s="4"/>
      <c r="F68" s="4"/>
      <c r="G68" s="4"/>
      <c r="H68" s="4"/>
      <c r="I68" s="4"/>
      <c r="J68" s="4"/>
      <c r="K68" s="4"/>
      <c r="L68" s="4"/>
      <c r="M68" s="4"/>
      <c r="N68" s="4"/>
      <c r="O68" s="4"/>
      <c r="P68" s="4"/>
      <c r="Q68" s="4"/>
    </row>
    <row r="69" spans="1:17">
      <c r="A69" s="2" t="s">
        <v>32</v>
      </c>
      <c r="B69" s="4"/>
      <c r="C69" s="4"/>
      <c r="D69" s="4"/>
      <c r="E69" s="4"/>
      <c r="F69" s="4"/>
      <c r="G69" s="4"/>
      <c r="H69" s="4"/>
      <c r="I69" s="4"/>
      <c r="J69" s="4"/>
      <c r="K69" s="4"/>
      <c r="L69" s="7">
        <v>280.2</v>
      </c>
      <c r="M69" s="4"/>
      <c r="N69" s="7">
        <v>274.8</v>
      </c>
      <c r="O69" s="4"/>
      <c r="P69" s="7">
        <v>319.5</v>
      </c>
      <c r="Q69" s="4"/>
    </row>
    <row r="70" spans="1:17">
      <c r="A70" s="2" t="s">
        <v>1910</v>
      </c>
      <c r="B70" s="4"/>
      <c r="C70" s="4"/>
      <c r="D70" s="4"/>
      <c r="E70" s="4"/>
      <c r="F70" s="4"/>
      <c r="G70" s="4"/>
      <c r="H70" s="4"/>
      <c r="I70" s="4"/>
      <c r="J70" s="4"/>
      <c r="K70" s="4"/>
      <c r="L70" s="237">
        <v>7.0000000000000007E-2</v>
      </c>
      <c r="M70" s="4"/>
      <c r="N70" s="237">
        <v>7.0000000000000007E-2</v>
      </c>
      <c r="O70" s="4"/>
      <c r="P70" s="237">
        <v>7.0000000000000007E-2</v>
      </c>
      <c r="Q70" s="4"/>
    </row>
    <row r="71" spans="1:17">
      <c r="A71" s="64"/>
      <c r="B71" s="64"/>
      <c r="C71" s="64"/>
      <c r="D71" s="64"/>
      <c r="E71" s="64"/>
      <c r="F71" s="64"/>
      <c r="G71" s="64"/>
      <c r="H71" s="64"/>
      <c r="I71" s="64"/>
      <c r="J71" s="64"/>
      <c r="K71" s="64"/>
      <c r="L71" s="64"/>
      <c r="M71" s="64"/>
      <c r="N71" s="64"/>
      <c r="O71" s="64"/>
      <c r="P71" s="64"/>
      <c r="Q71" s="64"/>
    </row>
    <row r="72" spans="1:17" ht="15" customHeight="1">
      <c r="A72" s="2" t="s">
        <v>1447</v>
      </c>
      <c r="B72" s="14" t="s">
        <v>1926</v>
      </c>
      <c r="C72" s="14"/>
      <c r="D72" s="14"/>
      <c r="E72" s="14"/>
      <c r="F72" s="14"/>
      <c r="G72" s="14"/>
      <c r="H72" s="14"/>
      <c r="I72" s="14"/>
      <c r="J72" s="14"/>
      <c r="K72" s="14"/>
      <c r="L72" s="14"/>
      <c r="M72" s="14"/>
      <c r="N72" s="14"/>
      <c r="O72" s="14"/>
      <c r="P72" s="14"/>
      <c r="Q72" s="14"/>
    </row>
  </sheetData>
  <mergeCells count="9">
    <mergeCell ref="A71:Q71"/>
    <mergeCell ref="B72:Q72"/>
    <mergeCell ref="B1:K1"/>
    <mergeCell ref="L1:Q1"/>
    <mergeCell ref="B2:C2"/>
    <mergeCell ref="G2:H2"/>
    <mergeCell ref="L2:M2"/>
    <mergeCell ref="N2:O2"/>
    <mergeCell ref="P2:Q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927</v>
      </c>
      <c r="B1" s="1" t="s">
        <v>1323</v>
      </c>
      <c r="C1" s="9" t="s">
        <v>2</v>
      </c>
      <c r="D1" s="9"/>
      <c r="E1" s="9"/>
    </row>
    <row r="2" spans="1:5" ht="30">
      <c r="A2" s="1" t="s">
        <v>28</v>
      </c>
      <c r="B2" s="1" t="s">
        <v>29</v>
      </c>
      <c r="C2" s="1" t="s">
        <v>3</v>
      </c>
      <c r="D2" s="1" t="s">
        <v>29</v>
      </c>
      <c r="E2" s="1" t="s">
        <v>30</v>
      </c>
    </row>
    <row r="3" spans="1:5" ht="30">
      <c r="A3" s="3" t="s">
        <v>1928</v>
      </c>
      <c r="B3" s="4"/>
      <c r="C3" s="4"/>
      <c r="D3" s="4"/>
      <c r="E3" s="4"/>
    </row>
    <row r="4" spans="1:5">
      <c r="A4" s="2" t="s">
        <v>36</v>
      </c>
      <c r="B4" s="4"/>
      <c r="C4" s="10">
        <v>0</v>
      </c>
      <c r="D4" s="7">
        <v>67.5</v>
      </c>
      <c r="E4" s="10">
        <v>0</v>
      </c>
    </row>
    <row r="5" spans="1:5">
      <c r="A5" s="2" t="s">
        <v>1373</v>
      </c>
      <c r="B5" s="4">
        <v>41.2</v>
      </c>
      <c r="C5" s="4"/>
      <c r="D5" s="4">
        <v>41.2</v>
      </c>
      <c r="E5" s="4"/>
    </row>
    <row r="6" spans="1:5" ht="30">
      <c r="A6" s="2" t="s">
        <v>1929</v>
      </c>
      <c r="B6" s="4"/>
      <c r="C6" s="4"/>
      <c r="D6" s="7">
        <v>0.39</v>
      </c>
      <c r="E6" s="4"/>
    </row>
    <row r="7" spans="1:5">
      <c r="A7" s="2" t="s">
        <v>1930</v>
      </c>
      <c r="B7" s="4"/>
      <c r="C7" s="4"/>
      <c r="D7" s="4">
        <v>55.1</v>
      </c>
      <c r="E7" s="4"/>
    </row>
    <row r="8" spans="1:5">
      <c r="A8" s="2" t="s">
        <v>286</v>
      </c>
      <c r="B8" s="4"/>
      <c r="C8" s="4">
        <v>-1</v>
      </c>
      <c r="D8" s="4">
        <v>13.8</v>
      </c>
      <c r="E8" s="4"/>
    </row>
    <row r="9" spans="1:5" ht="30">
      <c r="A9" s="2" t="s">
        <v>1931</v>
      </c>
      <c r="B9" s="4"/>
      <c r="C9" s="4"/>
      <c r="D9" s="4">
        <v>8.1999999999999993</v>
      </c>
      <c r="E9" s="4"/>
    </row>
    <row r="10" spans="1:5">
      <c r="A10" s="2" t="s">
        <v>1932</v>
      </c>
      <c r="B10" s="4">
        <v>2</v>
      </c>
      <c r="C10" s="4"/>
      <c r="D10" s="4">
        <v>2</v>
      </c>
      <c r="E10" s="4"/>
    </row>
    <row r="11" spans="1:5">
      <c r="A11" s="2" t="s">
        <v>1404</v>
      </c>
      <c r="B11" s="4"/>
      <c r="C11" s="4"/>
      <c r="D11" s="4"/>
      <c r="E11" s="4"/>
    </row>
    <row r="12" spans="1:5" ht="30">
      <c r="A12" s="3" t="s">
        <v>1928</v>
      </c>
      <c r="B12" s="4"/>
      <c r="C12" s="4"/>
      <c r="D12" s="4"/>
      <c r="E12" s="4"/>
    </row>
    <row r="13" spans="1:5">
      <c r="A13" s="2" t="s">
        <v>286</v>
      </c>
      <c r="B13" s="4"/>
      <c r="C13" s="4"/>
      <c r="D13" s="4">
        <v>4.2</v>
      </c>
      <c r="E13" s="4"/>
    </row>
    <row r="14" spans="1:5" ht="30">
      <c r="A14" s="2" t="s">
        <v>1347</v>
      </c>
      <c r="B14" s="4"/>
      <c r="C14" s="4"/>
      <c r="D14" s="4"/>
      <c r="E14" s="4"/>
    </row>
    <row r="15" spans="1:5" ht="30">
      <c r="A15" s="3" t="s">
        <v>1928</v>
      </c>
      <c r="B15" s="4"/>
      <c r="C15" s="4"/>
      <c r="D15" s="4"/>
      <c r="E15" s="4"/>
    </row>
    <row r="16" spans="1:5">
      <c r="A16" s="2" t="s">
        <v>1930</v>
      </c>
      <c r="B16" s="4"/>
      <c r="C16" s="4"/>
      <c r="D16" s="4">
        <v>8</v>
      </c>
      <c r="E16" s="4"/>
    </row>
    <row r="17" spans="1:5" ht="30">
      <c r="A17" s="2" t="s">
        <v>1931</v>
      </c>
      <c r="B17" s="4"/>
      <c r="C17" s="4"/>
      <c r="D17" s="4">
        <v>1.1000000000000001</v>
      </c>
      <c r="E17" s="4"/>
    </row>
    <row r="18" spans="1:5" ht="30">
      <c r="A18" s="2" t="s">
        <v>1933</v>
      </c>
      <c r="B18" s="4"/>
      <c r="C18" s="4"/>
      <c r="D18" s="4">
        <v>75</v>
      </c>
      <c r="E18" s="4"/>
    </row>
    <row r="19" spans="1:5" ht="45">
      <c r="A19" s="2" t="s">
        <v>1934</v>
      </c>
      <c r="B19" s="4"/>
      <c r="C19" s="4"/>
      <c r="D19" s="4"/>
      <c r="E19" s="4"/>
    </row>
    <row r="20" spans="1:5" ht="30">
      <c r="A20" s="3" t="s">
        <v>1928</v>
      </c>
      <c r="B20" s="4"/>
      <c r="C20" s="4"/>
      <c r="D20" s="4"/>
      <c r="E20" s="4"/>
    </row>
    <row r="21" spans="1:5" ht="30">
      <c r="A21" s="2" t="s">
        <v>1931</v>
      </c>
      <c r="B21" s="4"/>
      <c r="C21" s="4"/>
      <c r="D21" s="4">
        <v>1.1000000000000001</v>
      </c>
      <c r="E21" s="4"/>
    </row>
    <row r="22" spans="1:5" ht="60">
      <c r="A22" s="2" t="s">
        <v>1935</v>
      </c>
      <c r="B22" s="4"/>
      <c r="C22" s="4"/>
      <c r="D22" s="4"/>
      <c r="E22" s="4"/>
    </row>
    <row r="23" spans="1:5" ht="30">
      <c r="A23" s="3" t="s">
        <v>1928</v>
      </c>
      <c r="B23" s="4"/>
      <c r="C23" s="4"/>
      <c r="D23" s="4"/>
      <c r="E23" s="4"/>
    </row>
    <row r="24" spans="1:5">
      <c r="A24" s="2" t="s">
        <v>1930</v>
      </c>
      <c r="B24" s="4"/>
      <c r="C24" s="4"/>
      <c r="D24" s="4">
        <v>38.1</v>
      </c>
      <c r="E24" s="4"/>
    </row>
    <row r="25" spans="1:5">
      <c r="A25" s="2" t="s">
        <v>286</v>
      </c>
      <c r="B25" s="4"/>
      <c r="C25" s="4"/>
      <c r="D25" s="4">
        <v>3.5</v>
      </c>
      <c r="E25" s="4"/>
    </row>
    <row r="26" spans="1:5" ht="45">
      <c r="A26" s="2" t="s">
        <v>1936</v>
      </c>
      <c r="B26" s="4"/>
      <c r="C26" s="4"/>
      <c r="D26" s="4"/>
      <c r="E26" s="4"/>
    </row>
    <row r="27" spans="1:5" ht="30">
      <c r="A27" s="3" t="s">
        <v>1928</v>
      </c>
      <c r="B27" s="4"/>
      <c r="C27" s="4"/>
      <c r="D27" s="4"/>
      <c r="E27" s="4"/>
    </row>
    <row r="28" spans="1:5">
      <c r="A28" s="2" t="s">
        <v>1930</v>
      </c>
      <c r="B28" s="4"/>
      <c r="C28" s="4"/>
      <c r="D28" s="4">
        <v>6.3</v>
      </c>
      <c r="E28" s="4"/>
    </row>
    <row r="29" spans="1:5">
      <c r="A29" s="2" t="s">
        <v>286</v>
      </c>
      <c r="B29" s="4"/>
      <c r="C29" s="4"/>
      <c r="D29" s="4">
        <v>0.3</v>
      </c>
      <c r="E29" s="4"/>
    </row>
    <row r="30" spans="1:5" ht="45">
      <c r="A30" s="2" t="s">
        <v>1937</v>
      </c>
      <c r="B30" s="4"/>
      <c r="C30" s="4"/>
      <c r="D30" s="4"/>
      <c r="E30" s="4"/>
    </row>
    <row r="31" spans="1:5" ht="30">
      <c r="A31" s="3" t="s">
        <v>1928</v>
      </c>
      <c r="B31" s="4"/>
      <c r="C31" s="4"/>
      <c r="D31" s="4"/>
      <c r="E31" s="4"/>
    </row>
    <row r="32" spans="1:5">
      <c r="A32" s="2" t="s">
        <v>1930</v>
      </c>
      <c r="B32" s="4"/>
      <c r="C32" s="4"/>
      <c r="D32" s="4">
        <v>2.7</v>
      </c>
      <c r="E32" s="4"/>
    </row>
    <row r="33" spans="1:5">
      <c r="A33" s="2" t="s">
        <v>286</v>
      </c>
      <c r="B33" s="4"/>
      <c r="C33" s="4"/>
      <c r="D33" s="4">
        <v>0.4</v>
      </c>
      <c r="E33" s="4"/>
    </row>
    <row r="34" spans="1:5" ht="30">
      <c r="A34" s="2" t="s">
        <v>1931</v>
      </c>
      <c r="B34" s="4"/>
      <c r="C34" s="4"/>
      <c r="D34" s="4">
        <v>1</v>
      </c>
      <c r="E34" s="4"/>
    </row>
    <row r="35" spans="1:5" ht="30">
      <c r="A35" s="2" t="s">
        <v>1933</v>
      </c>
      <c r="B35" s="4"/>
      <c r="C35" s="4"/>
      <c r="D35" s="4">
        <v>65</v>
      </c>
      <c r="E35" s="4"/>
    </row>
    <row r="36" spans="1:5" ht="60">
      <c r="A36" s="2" t="s">
        <v>1938</v>
      </c>
      <c r="B36" s="4"/>
      <c r="C36" s="4"/>
      <c r="D36" s="4"/>
      <c r="E36" s="4"/>
    </row>
    <row r="37" spans="1:5" ht="30">
      <c r="A37" s="3" t="s">
        <v>1928</v>
      </c>
      <c r="B37" s="4"/>
      <c r="C37" s="4"/>
      <c r="D37" s="4"/>
      <c r="E37" s="4"/>
    </row>
    <row r="38" spans="1:5" ht="30">
      <c r="A38" s="2" t="s">
        <v>1931</v>
      </c>
      <c r="B38" s="4"/>
      <c r="C38" s="4"/>
      <c r="D38" s="10">
        <v>5</v>
      </c>
      <c r="E38" s="4"/>
    </row>
  </sheetData>
  <mergeCells count="1">
    <mergeCell ref="C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42578125" customWidth="1"/>
    <col min="4" max="4" width="18.5703125" customWidth="1"/>
    <col min="5" max="5" width="5.85546875" customWidth="1"/>
    <col min="6" max="6" width="7.42578125" customWidth="1"/>
    <col min="7" max="7" width="14.85546875" customWidth="1"/>
    <col min="8" max="8" width="22.42578125" customWidth="1"/>
    <col min="9" max="10" width="34.140625" customWidth="1"/>
    <col min="11" max="11" width="7.42578125" customWidth="1"/>
    <col min="12" max="12" width="22.42578125" customWidth="1"/>
    <col min="13" max="13" width="34.140625" customWidth="1"/>
  </cols>
  <sheetData>
    <row r="1" spans="1:13" ht="15" customHeight="1">
      <c r="A1" s="9" t="s">
        <v>22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9</v>
      </c>
      <c r="B3" s="64"/>
      <c r="C3" s="64"/>
      <c r="D3" s="64"/>
      <c r="E3" s="64"/>
      <c r="F3" s="64"/>
      <c r="G3" s="64"/>
      <c r="H3" s="64"/>
      <c r="I3" s="64"/>
      <c r="J3" s="64"/>
      <c r="K3" s="64"/>
      <c r="L3" s="64"/>
      <c r="M3" s="64"/>
    </row>
    <row r="4" spans="1:13">
      <c r="A4" s="14" t="s">
        <v>228</v>
      </c>
      <c r="B4" s="65" t="s">
        <v>228</v>
      </c>
      <c r="C4" s="65"/>
      <c r="D4" s="65"/>
      <c r="E4" s="65"/>
      <c r="F4" s="65"/>
      <c r="G4" s="65"/>
      <c r="H4" s="65"/>
      <c r="I4" s="65"/>
      <c r="J4" s="65"/>
      <c r="K4" s="65"/>
      <c r="L4" s="65"/>
      <c r="M4" s="65"/>
    </row>
    <row r="5" spans="1:13" ht="25.5" customHeight="1">
      <c r="A5" s="14"/>
      <c r="B5" s="35" t="s">
        <v>230</v>
      </c>
      <c r="C5" s="35"/>
      <c r="D5" s="35"/>
      <c r="E5" s="35"/>
      <c r="F5" s="35"/>
      <c r="G5" s="35"/>
      <c r="H5" s="35"/>
      <c r="I5" s="35"/>
      <c r="J5" s="35"/>
      <c r="K5" s="35"/>
      <c r="L5" s="35"/>
      <c r="M5" s="35"/>
    </row>
    <row r="6" spans="1:13" ht="51" customHeight="1">
      <c r="A6" s="14"/>
      <c r="B6" s="35" t="s">
        <v>231</v>
      </c>
      <c r="C6" s="35"/>
      <c r="D6" s="35"/>
      <c r="E6" s="35"/>
      <c r="F6" s="35"/>
      <c r="G6" s="35"/>
      <c r="H6" s="35"/>
      <c r="I6" s="35"/>
      <c r="J6" s="35"/>
      <c r="K6" s="35"/>
      <c r="L6" s="35"/>
      <c r="M6" s="35"/>
    </row>
    <row r="7" spans="1:13" ht="38.25" customHeight="1">
      <c r="A7" s="14"/>
      <c r="B7" s="35" t="s">
        <v>232</v>
      </c>
      <c r="C7" s="35"/>
      <c r="D7" s="35"/>
      <c r="E7" s="35"/>
      <c r="F7" s="35"/>
      <c r="G7" s="35"/>
      <c r="H7" s="35"/>
      <c r="I7" s="35"/>
      <c r="J7" s="35"/>
      <c r="K7" s="35"/>
      <c r="L7" s="35"/>
      <c r="M7" s="35"/>
    </row>
    <row r="8" spans="1:13">
      <c r="A8" s="14"/>
      <c r="B8" s="35" t="s">
        <v>233</v>
      </c>
      <c r="C8" s="35"/>
      <c r="D8" s="35"/>
      <c r="E8" s="35"/>
      <c r="F8" s="35"/>
      <c r="G8" s="35"/>
      <c r="H8" s="35"/>
      <c r="I8" s="35"/>
      <c r="J8" s="35"/>
      <c r="K8" s="35"/>
      <c r="L8" s="35"/>
      <c r="M8" s="35"/>
    </row>
    <row r="9" spans="1:13">
      <c r="A9" s="14"/>
      <c r="B9" s="25"/>
      <c r="C9" s="25"/>
      <c r="D9" s="25"/>
      <c r="E9" s="25"/>
      <c r="F9" s="25"/>
      <c r="G9" s="25"/>
      <c r="H9" s="25"/>
      <c r="I9" s="25"/>
      <c r="J9" s="25"/>
      <c r="K9" s="25"/>
      <c r="L9" s="25"/>
      <c r="M9" s="25"/>
    </row>
    <row r="10" spans="1:13">
      <c r="A10" s="14"/>
      <c r="B10" s="16"/>
      <c r="C10" s="16"/>
      <c r="D10" s="16"/>
      <c r="E10" s="16"/>
      <c r="F10" s="16"/>
      <c r="G10" s="16"/>
      <c r="H10" s="16"/>
      <c r="I10" s="16"/>
      <c r="J10" s="16"/>
      <c r="K10" s="16"/>
      <c r="L10" s="16"/>
      <c r="M10" s="16"/>
    </row>
    <row r="11" spans="1:13" ht="15.75" thickBot="1">
      <c r="A11" s="14"/>
      <c r="B11" s="13"/>
      <c r="C11" s="26">
        <v>2014</v>
      </c>
      <c r="D11" s="26"/>
      <c r="E11" s="26"/>
      <c r="F11" s="13"/>
      <c r="G11" s="27">
        <v>2013</v>
      </c>
      <c r="H11" s="27"/>
      <c r="I11" s="27"/>
      <c r="J11" s="13"/>
      <c r="K11" s="27">
        <v>2012</v>
      </c>
      <c r="L11" s="27"/>
      <c r="M11" s="27"/>
    </row>
    <row r="12" spans="1:13">
      <c r="A12" s="14"/>
      <c r="B12" s="28" t="s">
        <v>32</v>
      </c>
      <c r="C12" s="29" t="s">
        <v>234</v>
      </c>
      <c r="D12" s="31">
        <v>14.9</v>
      </c>
      <c r="E12" s="33"/>
      <c r="F12" s="35"/>
      <c r="G12" s="36" t="s">
        <v>234</v>
      </c>
      <c r="H12" s="38">
        <v>268.2</v>
      </c>
      <c r="I12" s="33"/>
      <c r="J12" s="35"/>
      <c r="K12" s="36" t="s">
        <v>234</v>
      </c>
      <c r="L12" s="38">
        <v>364.6</v>
      </c>
      <c r="M12" s="33"/>
    </row>
    <row r="13" spans="1:13">
      <c r="A13" s="14"/>
      <c r="B13" s="28"/>
      <c r="C13" s="30"/>
      <c r="D13" s="32"/>
      <c r="E13" s="34"/>
      <c r="F13" s="35"/>
      <c r="G13" s="37"/>
      <c r="H13" s="39"/>
      <c r="I13" s="34"/>
      <c r="J13" s="35"/>
      <c r="K13" s="37"/>
      <c r="L13" s="39"/>
      <c r="M13" s="34"/>
    </row>
    <row r="14" spans="1:13">
      <c r="A14" s="14"/>
      <c r="B14" s="40" t="s">
        <v>235</v>
      </c>
      <c r="C14" s="41" t="s">
        <v>234</v>
      </c>
      <c r="D14" s="42" t="s">
        <v>236</v>
      </c>
      <c r="E14" s="41" t="s">
        <v>237</v>
      </c>
      <c r="F14" s="43"/>
      <c r="G14" s="40" t="s">
        <v>234</v>
      </c>
      <c r="H14" s="44">
        <v>414.2</v>
      </c>
      <c r="I14" s="43"/>
      <c r="J14" s="43"/>
      <c r="K14" s="40" t="s">
        <v>234</v>
      </c>
      <c r="L14" s="44">
        <v>11.7</v>
      </c>
      <c r="M14" s="43"/>
    </row>
    <row r="15" spans="1:13">
      <c r="A15" s="14"/>
      <c r="B15" s="40"/>
      <c r="C15" s="41"/>
      <c r="D15" s="42"/>
      <c r="E15" s="41"/>
      <c r="F15" s="43"/>
      <c r="G15" s="40"/>
      <c r="H15" s="44"/>
      <c r="I15" s="43"/>
      <c r="J15" s="43"/>
      <c r="K15" s="40"/>
      <c r="L15" s="44"/>
      <c r="M15" s="43"/>
    </row>
    <row r="16" spans="1:13">
      <c r="A16" s="14"/>
      <c r="B16" s="35" t="s">
        <v>238</v>
      </c>
      <c r="C16" s="35"/>
      <c r="D16" s="35"/>
      <c r="E16" s="35"/>
      <c r="F16" s="35"/>
      <c r="G16" s="35"/>
      <c r="H16" s="35"/>
      <c r="I16" s="35"/>
      <c r="J16" s="35"/>
      <c r="K16" s="35"/>
      <c r="L16" s="35"/>
      <c r="M16" s="35"/>
    </row>
    <row r="17" spans="1:8">
      <c r="A17" s="14"/>
      <c r="B17" s="25"/>
      <c r="C17" s="25"/>
      <c r="D17" s="25"/>
      <c r="E17" s="25"/>
      <c r="F17" s="25"/>
      <c r="G17" s="25"/>
      <c r="H17" s="25"/>
    </row>
    <row r="18" spans="1:8">
      <c r="A18" s="14"/>
      <c r="B18" s="16"/>
      <c r="C18" s="16"/>
      <c r="D18" s="16"/>
      <c r="E18" s="16"/>
      <c r="F18" s="16"/>
      <c r="G18" s="16"/>
      <c r="H18" s="16"/>
    </row>
    <row r="19" spans="1:8" ht="15.75" thickBot="1">
      <c r="A19" s="14"/>
      <c r="B19" s="13"/>
      <c r="C19" s="26">
        <v>2014</v>
      </c>
      <c r="D19" s="26"/>
      <c r="E19" s="26"/>
      <c r="F19" s="27">
        <v>2013</v>
      </c>
      <c r="G19" s="27"/>
      <c r="H19" s="27"/>
    </row>
    <row r="20" spans="1:8">
      <c r="A20" s="14"/>
      <c r="B20" s="48" t="s">
        <v>82</v>
      </c>
      <c r="C20" s="49" t="s">
        <v>234</v>
      </c>
      <c r="D20" s="51">
        <v>0.4</v>
      </c>
      <c r="E20" s="53"/>
      <c r="F20" s="49" t="s">
        <v>234</v>
      </c>
      <c r="G20" s="51">
        <v>6.1</v>
      </c>
      <c r="H20" s="53"/>
    </row>
    <row r="21" spans="1:8">
      <c r="A21" s="14"/>
      <c r="B21" s="48"/>
      <c r="C21" s="50"/>
      <c r="D21" s="52"/>
      <c r="E21" s="54"/>
      <c r="F21" s="50"/>
      <c r="G21" s="52"/>
      <c r="H21" s="54"/>
    </row>
    <row r="22" spans="1:8">
      <c r="A22" s="14"/>
      <c r="B22" s="55" t="s">
        <v>86</v>
      </c>
      <c r="C22" s="56">
        <v>1.4</v>
      </c>
      <c r="D22" s="56"/>
      <c r="E22" s="35"/>
      <c r="F22" s="56">
        <v>3.7</v>
      </c>
      <c r="G22" s="56"/>
      <c r="H22" s="35"/>
    </row>
    <row r="23" spans="1:8" ht="15.75" thickBot="1">
      <c r="A23" s="14"/>
      <c r="B23" s="55"/>
      <c r="C23" s="57"/>
      <c r="D23" s="57"/>
      <c r="E23" s="58"/>
      <c r="F23" s="57"/>
      <c r="G23" s="57"/>
      <c r="H23" s="58"/>
    </row>
    <row r="24" spans="1:8">
      <c r="A24" s="14"/>
      <c r="B24" s="40" t="s">
        <v>239</v>
      </c>
      <c r="C24" s="51">
        <v>1.8</v>
      </c>
      <c r="D24" s="51"/>
      <c r="E24" s="53"/>
      <c r="F24" s="51">
        <v>9.8000000000000007</v>
      </c>
      <c r="G24" s="51"/>
      <c r="H24" s="53"/>
    </row>
    <row r="25" spans="1:8" ht="15.75" thickBot="1">
      <c r="A25" s="14"/>
      <c r="B25" s="40"/>
      <c r="C25" s="59"/>
      <c r="D25" s="59"/>
      <c r="E25" s="60"/>
      <c r="F25" s="59"/>
      <c r="G25" s="59"/>
      <c r="H25" s="60"/>
    </row>
    <row r="26" spans="1:8">
      <c r="A26" s="14"/>
      <c r="B26" s="55" t="s">
        <v>90</v>
      </c>
      <c r="C26" s="38">
        <v>2.5</v>
      </c>
      <c r="D26" s="38"/>
      <c r="E26" s="33"/>
      <c r="F26" s="38">
        <v>4.9000000000000004</v>
      </c>
      <c r="G26" s="38"/>
      <c r="H26" s="33"/>
    </row>
    <row r="27" spans="1:8">
      <c r="A27" s="14"/>
      <c r="B27" s="55"/>
      <c r="C27" s="56"/>
      <c r="D27" s="56"/>
      <c r="E27" s="35"/>
      <c r="F27" s="56"/>
      <c r="G27" s="56"/>
      <c r="H27" s="35"/>
    </row>
    <row r="28" spans="1:8">
      <c r="A28" s="14"/>
      <c r="B28" s="48" t="s">
        <v>97</v>
      </c>
      <c r="C28" s="44">
        <v>0.6</v>
      </c>
      <c r="D28" s="44"/>
      <c r="E28" s="43"/>
      <c r="F28" s="44">
        <v>0.7</v>
      </c>
      <c r="G28" s="44"/>
      <c r="H28" s="43"/>
    </row>
    <row r="29" spans="1:8" ht="15.75" thickBot="1">
      <c r="A29" s="14"/>
      <c r="B29" s="48"/>
      <c r="C29" s="59"/>
      <c r="D29" s="59"/>
      <c r="E29" s="60"/>
      <c r="F29" s="59"/>
      <c r="G29" s="59"/>
      <c r="H29" s="60"/>
    </row>
    <row r="30" spans="1:8">
      <c r="A30" s="14"/>
      <c r="B30" s="28" t="s">
        <v>240</v>
      </c>
      <c r="C30" s="38">
        <v>3.1</v>
      </c>
      <c r="D30" s="38"/>
      <c r="E30" s="33"/>
      <c r="F30" s="38">
        <v>5.6</v>
      </c>
      <c r="G30" s="38"/>
      <c r="H30" s="33"/>
    </row>
    <row r="31" spans="1:8" ht="15.75" thickBot="1">
      <c r="A31" s="14"/>
      <c r="B31" s="28"/>
      <c r="C31" s="57"/>
      <c r="D31" s="57"/>
      <c r="E31" s="58"/>
      <c r="F31" s="57"/>
      <c r="G31" s="57"/>
      <c r="H31" s="58"/>
    </row>
    <row r="32" spans="1:8">
      <c r="A32" s="14"/>
      <c r="B32" s="40" t="s">
        <v>241</v>
      </c>
      <c r="C32" s="49" t="s">
        <v>234</v>
      </c>
      <c r="D32" s="51" t="s">
        <v>242</v>
      </c>
      <c r="E32" s="49" t="s">
        <v>237</v>
      </c>
      <c r="F32" s="49" t="s">
        <v>234</v>
      </c>
      <c r="G32" s="51">
        <v>4.2</v>
      </c>
      <c r="H32" s="53"/>
    </row>
    <row r="33" spans="1:8" ht="15.75" thickBot="1">
      <c r="A33" s="14"/>
      <c r="B33" s="40"/>
      <c r="C33" s="61"/>
      <c r="D33" s="62"/>
      <c r="E33" s="61"/>
      <c r="F33" s="61"/>
      <c r="G33" s="62"/>
      <c r="H33" s="63"/>
    </row>
    <row r="34" spans="1:8" ht="15.75" thickTop="1"/>
  </sheetData>
  <mergeCells count="81">
    <mergeCell ref="B7:M7"/>
    <mergeCell ref="B8:M8"/>
    <mergeCell ref="B16:M16"/>
    <mergeCell ref="G32:G33"/>
    <mergeCell ref="H32:H33"/>
    <mergeCell ref="A1:A2"/>
    <mergeCell ref="B1:M1"/>
    <mergeCell ref="B2:M2"/>
    <mergeCell ref="B3:M3"/>
    <mergeCell ref="A4:A33"/>
    <mergeCell ref="B4:M4"/>
    <mergeCell ref="B5:M5"/>
    <mergeCell ref="B6:M6"/>
    <mergeCell ref="B30:B31"/>
    <mergeCell ref="C30:D31"/>
    <mergeCell ref="E30:E31"/>
    <mergeCell ref="F30:G31"/>
    <mergeCell ref="H30:H31"/>
    <mergeCell ref="B32:B33"/>
    <mergeCell ref="C32:C33"/>
    <mergeCell ref="D32:D33"/>
    <mergeCell ref="E32:E33"/>
    <mergeCell ref="F32:F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7:H17"/>
    <mergeCell ref="C19:E19"/>
    <mergeCell ref="F19:H19"/>
    <mergeCell ref="B20:B21"/>
    <mergeCell ref="C20:C21"/>
    <mergeCell ref="D20:D21"/>
    <mergeCell ref="E20:E21"/>
    <mergeCell ref="F20:F21"/>
    <mergeCell ref="G20:G21"/>
    <mergeCell ref="H20:H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939</v>
      </c>
      <c r="B1" s="1" t="s">
        <v>2</v>
      </c>
      <c r="C1" s="1"/>
      <c r="D1" s="1"/>
    </row>
    <row r="2" spans="1:4">
      <c r="A2" s="1" t="s">
        <v>55</v>
      </c>
      <c r="B2" s="1" t="s">
        <v>3</v>
      </c>
      <c r="C2" s="1" t="s">
        <v>29</v>
      </c>
      <c r="D2" s="1" t="s">
        <v>1356</v>
      </c>
    </row>
    <row r="3" spans="1:4">
      <c r="A3" s="3" t="s">
        <v>1315</v>
      </c>
      <c r="B3" s="4"/>
      <c r="C3" s="4"/>
      <c r="D3" s="4"/>
    </row>
    <row r="4" spans="1:4">
      <c r="A4" s="2" t="s">
        <v>99</v>
      </c>
      <c r="B4" s="10">
        <v>0</v>
      </c>
      <c r="C4" s="4"/>
      <c r="D4" s="4"/>
    </row>
    <row r="5" spans="1:4">
      <c r="A5" s="2" t="s">
        <v>99</v>
      </c>
      <c r="B5" s="4">
        <v>12.1</v>
      </c>
      <c r="C5" s="4">
        <v>0</v>
      </c>
      <c r="D5" s="4"/>
    </row>
    <row r="6" spans="1:4">
      <c r="A6" s="2" t="s">
        <v>1361</v>
      </c>
      <c r="B6" s="4"/>
      <c r="C6" s="4"/>
      <c r="D6" s="4"/>
    </row>
    <row r="7" spans="1:4">
      <c r="A7" s="3" t="s">
        <v>1315</v>
      </c>
      <c r="B7" s="4"/>
      <c r="C7" s="4"/>
      <c r="D7" s="4"/>
    </row>
    <row r="8" spans="1:4">
      <c r="A8" s="2" t="s">
        <v>1363</v>
      </c>
      <c r="B8" s="4"/>
      <c r="C8" s="4"/>
      <c r="D8" s="237">
        <v>0.15</v>
      </c>
    </row>
    <row r="9" spans="1:4">
      <c r="A9" s="2" t="s">
        <v>159</v>
      </c>
      <c r="B9" s="4"/>
      <c r="C9" s="4"/>
      <c r="D9" s="4"/>
    </row>
    <row r="10" spans="1:4">
      <c r="A10" s="3" t="s">
        <v>1315</v>
      </c>
      <c r="B10" s="4"/>
      <c r="C10" s="4"/>
      <c r="D10" s="4"/>
    </row>
    <row r="11" spans="1:4">
      <c r="A11" s="2" t="s">
        <v>99</v>
      </c>
      <c r="B11" s="7">
        <v>-0.3</v>
      </c>
      <c r="C11" s="4"/>
      <c r="D11"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0</v>
      </c>
      <c r="B1" s="9" t="s">
        <v>1323</v>
      </c>
      <c r="C1" s="9"/>
      <c r="D1" s="9"/>
      <c r="E1" s="9"/>
      <c r="F1" s="9"/>
      <c r="G1" s="9"/>
      <c r="H1" s="9"/>
      <c r="I1" s="9"/>
      <c r="J1" s="9" t="s">
        <v>2</v>
      </c>
      <c r="K1" s="9"/>
      <c r="L1" s="9"/>
    </row>
    <row r="2" spans="1:12" ht="30">
      <c r="A2" s="1" t="s">
        <v>1758</v>
      </c>
      <c r="B2" s="1" t="s">
        <v>3</v>
      </c>
      <c r="C2" s="1" t="s">
        <v>1324</v>
      </c>
      <c r="D2" s="1" t="s">
        <v>5</v>
      </c>
      <c r="E2" s="1" t="s">
        <v>1325</v>
      </c>
      <c r="F2" s="1" t="s">
        <v>29</v>
      </c>
      <c r="G2" s="1" t="s">
        <v>1326</v>
      </c>
      <c r="H2" s="1" t="s">
        <v>1327</v>
      </c>
      <c r="I2" s="1" t="s">
        <v>1328</v>
      </c>
      <c r="J2" s="1" t="s">
        <v>3</v>
      </c>
      <c r="K2" s="1" t="s">
        <v>29</v>
      </c>
      <c r="L2" s="1" t="s">
        <v>30</v>
      </c>
    </row>
    <row r="3" spans="1:12" ht="30">
      <c r="A3" s="3" t="s">
        <v>1941</v>
      </c>
      <c r="B3" s="4"/>
      <c r="C3" s="4"/>
      <c r="D3" s="4"/>
      <c r="E3" s="4"/>
      <c r="F3" s="4"/>
      <c r="G3" s="4"/>
      <c r="H3" s="4"/>
      <c r="I3" s="4"/>
      <c r="J3" s="4"/>
      <c r="K3" s="4"/>
      <c r="L3" s="4"/>
    </row>
    <row r="4" spans="1:12" ht="30">
      <c r="A4" s="2" t="s">
        <v>53</v>
      </c>
      <c r="B4" s="7">
        <v>19.899999999999999</v>
      </c>
      <c r="C4" s="10">
        <v>0</v>
      </c>
      <c r="D4" s="7">
        <v>-3.8</v>
      </c>
      <c r="E4" s="7">
        <v>-18.100000000000001</v>
      </c>
      <c r="F4" s="7">
        <v>-83.8</v>
      </c>
      <c r="G4" s="7">
        <v>-28.4</v>
      </c>
      <c r="H4" s="7">
        <v>3.7</v>
      </c>
      <c r="I4" s="7">
        <v>9.6999999999999993</v>
      </c>
      <c r="J4" s="10">
        <v>-2</v>
      </c>
      <c r="K4" s="7">
        <v>-98.8</v>
      </c>
      <c r="L4" s="7">
        <v>150.5</v>
      </c>
    </row>
    <row r="5" spans="1:12">
      <c r="A5" s="2" t="s">
        <v>99</v>
      </c>
      <c r="B5" s="4"/>
      <c r="C5" s="4"/>
      <c r="D5" s="4"/>
      <c r="E5" s="4"/>
      <c r="F5" s="4"/>
      <c r="G5" s="4"/>
      <c r="H5" s="4"/>
      <c r="I5" s="4"/>
      <c r="J5" s="4">
        <v>-0.3</v>
      </c>
      <c r="K5" s="4">
        <v>0</v>
      </c>
      <c r="L5" s="4">
        <v>0</v>
      </c>
    </row>
    <row r="6" spans="1:12">
      <c r="A6" s="2" t="s">
        <v>99</v>
      </c>
      <c r="B6" s="4"/>
      <c r="C6" s="4"/>
      <c r="D6" s="4"/>
      <c r="E6" s="4"/>
      <c r="F6" s="4"/>
      <c r="G6" s="4"/>
      <c r="H6" s="4"/>
      <c r="I6" s="4"/>
      <c r="J6" s="4">
        <v>0</v>
      </c>
      <c r="K6" s="4"/>
      <c r="L6" s="4"/>
    </row>
    <row r="7" spans="1:12" ht="30">
      <c r="A7" s="2" t="s">
        <v>1942</v>
      </c>
      <c r="B7" s="4"/>
      <c r="C7" s="4"/>
      <c r="D7" s="4"/>
      <c r="E7" s="4"/>
      <c r="F7" s="4"/>
      <c r="G7" s="4"/>
      <c r="H7" s="4"/>
      <c r="I7" s="4"/>
      <c r="J7" s="4">
        <v>0</v>
      </c>
      <c r="K7" s="4">
        <v>0</v>
      </c>
      <c r="L7" s="4">
        <v>8.5</v>
      </c>
    </row>
    <row r="8" spans="1:12" ht="75">
      <c r="A8" s="2" t="s">
        <v>1943</v>
      </c>
      <c r="B8" s="4"/>
      <c r="C8" s="4"/>
      <c r="D8" s="4"/>
      <c r="E8" s="4"/>
      <c r="F8" s="4"/>
      <c r="G8" s="4"/>
      <c r="H8" s="4"/>
      <c r="I8" s="4"/>
      <c r="J8" s="7">
        <v>-2.2999999999999998</v>
      </c>
      <c r="K8" s="7">
        <v>-98.8</v>
      </c>
      <c r="L8" s="10">
        <v>159</v>
      </c>
    </row>
    <row r="9" spans="1:12" ht="45">
      <c r="A9" s="2" t="s">
        <v>1944</v>
      </c>
      <c r="B9" s="6">
        <v>108704983</v>
      </c>
      <c r="C9" s="6">
        <v>108712682</v>
      </c>
      <c r="D9" s="6">
        <v>108628024</v>
      </c>
      <c r="E9" s="6">
        <v>108173581</v>
      </c>
      <c r="F9" s="6">
        <v>107984535</v>
      </c>
      <c r="G9" s="6">
        <v>108001306</v>
      </c>
      <c r="H9" s="6">
        <v>107980753</v>
      </c>
      <c r="I9" s="6">
        <v>107614468</v>
      </c>
      <c r="J9" s="6">
        <v>107100000</v>
      </c>
      <c r="K9" s="6">
        <v>106800000</v>
      </c>
      <c r="L9" s="6">
        <v>106100000</v>
      </c>
    </row>
    <row r="10" spans="1:12" ht="30">
      <c r="A10" s="2" t="s">
        <v>1945</v>
      </c>
      <c r="B10" s="4"/>
      <c r="C10" s="4"/>
      <c r="D10" s="4"/>
      <c r="E10" s="4"/>
      <c r="F10" s="4"/>
      <c r="G10" s="4"/>
      <c r="H10" s="4"/>
      <c r="I10" s="4"/>
      <c r="J10" s="4">
        <v>0</v>
      </c>
      <c r="K10" s="4">
        <v>0</v>
      </c>
      <c r="L10" s="6">
        <v>900000</v>
      </c>
    </row>
    <row r="11" spans="1:12" ht="30">
      <c r="A11" s="2" t="s">
        <v>1942</v>
      </c>
      <c r="B11" s="4"/>
      <c r="C11" s="4"/>
      <c r="D11" s="4"/>
      <c r="E11" s="4"/>
      <c r="F11" s="4"/>
      <c r="G11" s="4"/>
      <c r="H11" s="4"/>
      <c r="I11" s="4"/>
      <c r="J11" s="4">
        <v>0</v>
      </c>
      <c r="K11" s="4">
        <v>0</v>
      </c>
      <c r="L11" s="6">
        <v>9600000</v>
      </c>
    </row>
    <row r="12" spans="1:12" ht="60">
      <c r="A12" s="2" t="s">
        <v>1946</v>
      </c>
      <c r="B12" s="4"/>
      <c r="C12" s="4"/>
      <c r="D12" s="4"/>
      <c r="E12" s="4"/>
      <c r="F12" s="4"/>
      <c r="G12" s="4"/>
      <c r="H12" s="4"/>
      <c r="I12" s="4"/>
      <c r="J12" s="6">
        <v>107100000</v>
      </c>
      <c r="K12" s="6">
        <v>106800000</v>
      </c>
      <c r="L12" s="6">
        <v>116600000</v>
      </c>
    </row>
    <row r="13" spans="1:12" ht="45">
      <c r="A13" s="2" t="s">
        <v>1947</v>
      </c>
      <c r="B13" s="7">
        <v>0.18</v>
      </c>
      <c r="C13" s="10">
        <v>0</v>
      </c>
      <c r="D13" s="7">
        <v>-0.03</v>
      </c>
      <c r="E13" s="7">
        <v>-0.17</v>
      </c>
      <c r="F13" s="7">
        <v>-0.79</v>
      </c>
      <c r="G13" s="7">
        <v>-0.27</v>
      </c>
      <c r="H13" s="7">
        <v>0.04</v>
      </c>
      <c r="I13" s="7">
        <v>0.09</v>
      </c>
      <c r="J13" s="7">
        <v>-0.02</v>
      </c>
      <c r="K13" s="7">
        <v>-0.93</v>
      </c>
      <c r="L13" s="7">
        <v>1.42</v>
      </c>
    </row>
    <row r="14" spans="1:12" ht="45">
      <c r="A14" s="2" t="s">
        <v>1948</v>
      </c>
      <c r="B14" s="7">
        <v>0.18</v>
      </c>
      <c r="C14" s="10">
        <v>0</v>
      </c>
      <c r="D14" s="7">
        <v>-0.03</v>
      </c>
      <c r="E14" s="7">
        <v>-0.17</v>
      </c>
      <c r="F14" s="7">
        <v>-0.79</v>
      </c>
      <c r="G14" s="7">
        <v>-0.27</v>
      </c>
      <c r="H14" s="7">
        <v>0.04</v>
      </c>
      <c r="I14" s="7">
        <v>0.09</v>
      </c>
      <c r="J14" s="7">
        <v>-0.02</v>
      </c>
      <c r="K14" s="7">
        <v>-0.93</v>
      </c>
      <c r="L14" s="7">
        <v>1.36</v>
      </c>
    </row>
    <row r="15" spans="1:12" ht="45">
      <c r="A15" s="3" t="s">
        <v>1949</v>
      </c>
      <c r="B15" s="4"/>
      <c r="C15" s="4"/>
      <c r="D15" s="4"/>
      <c r="E15" s="4"/>
      <c r="F15" s="4"/>
      <c r="G15" s="4"/>
      <c r="H15" s="4"/>
      <c r="I15" s="4"/>
      <c r="J15" s="4"/>
      <c r="K15" s="4"/>
      <c r="L15" s="4"/>
    </row>
    <row r="16" spans="1:12" ht="45">
      <c r="A16" s="2" t="s">
        <v>1950</v>
      </c>
      <c r="B16" s="4"/>
      <c r="C16" s="4"/>
      <c r="D16" s="4"/>
      <c r="E16" s="4"/>
      <c r="F16" s="4"/>
      <c r="G16" s="4"/>
      <c r="H16" s="4"/>
      <c r="I16" s="4"/>
      <c r="J16" s="6">
        <v>4700000</v>
      </c>
      <c r="K16" s="6">
        <v>10000000</v>
      </c>
      <c r="L16" s="4">
        <v>0</v>
      </c>
    </row>
    <row r="17" spans="1:12" ht="45">
      <c r="A17" s="2" t="s">
        <v>1449</v>
      </c>
      <c r="B17" s="4"/>
      <c r="C17" s="4"/>
      <c r="D17" s="4"/>
      <c r="E17" s="4"/>
      <c r="F17" s="4"/>
      <c r="G17" s="4"/>
      <c r="H17" s="4"/>
      <c r="I17" s="4"/>
      <c r="J17" s="4"/>
      <c r="K17" s="4"/>
      <c r="L17" s="4"/>
    </row>
    <row r="18" spans="1:12" ht="45">
      <c r="A18" s="3" t="s">
        <v>1949</v>
      </c>
      <c r="B18" s="4"/>
      <c r="C18" s="4"/>
      <c r="D18" s="4"/>
      <c r="E18" s="4"/>
      <c r="F18" s="4"/>
      <c r="G18" s="4"/>
      <c r="H18" s="4"/>
      <c r="I18" s="4"/>
      <c r="J18" s="4"/>
      <c r="K18" s="4"/>
      <c r="L18" s="4"/>
    </row>
    <row r="19" spans="1:12" ht="30">
      <c r="A19" s="2" t="s">
        <v>1445</v>
      </c>
      <c r="B19" s="4"/>
      <c r="C19" s="4"/>
      <c r="D19" s="4"/>
      <c r="E19" s="4"/>
      <c r="F19" s="237">
        <v>4.2500000000000003E-2</v>
      </c>
      <c r="G19" s="4"/>
      <c r="H19" s="4"/>
      <c r="I19" s="4"/>
      <c r="J19" s="4"/>
      <c r="K19" s="237">
        <v>4.2500000000000003E-2</v>
      </c>
      <c r="L19" s="4"/>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75">
      <c r="A1" s="1" t="s">
        <v>1951</v>
      </c>
      <c r="B1" s="1" t="s">
        <v>3</v>
      </c>
      <c r="C1" s="1" t="s">
        <v>29</v>
      </c>
    </row>
    <row r="2" spans="1:3" ht="30">
      <c r="A2" s="2" t="s">
        <v>1451</v>
      </c>
      <c r="B2" s="4"/>
      <c r="C2" s="4"/>
    </row>
    <row r="3" spans="1:3" ht="30">
      <c r="A3" s="3" t="s">
        <v>1952</v>
      </c>
      <c r="B3" s="4"/>
      <c r="C3" s="4"/>
    </row>
    <row r="4" spans="1:3">
      <c r="A4" s="2" t="s">
        <v>1446</v>
      </c>
      <c r="B4" s="10">
        <v>150000000</v>
      </c>
      <c r="C4" s="10">
        <v>150000000</v>
      </c>
    </row>
    <row r="5" spans="1:3" ht="30">
      <c r="A5" s="2" t="s">
        <v>1445</v>
      </c>
      <c r="B5" s="237">
        <v>6.9500000000000006E-2</v>
      </c>
      <c r="C5" s="237">
        <v>6.9500000000000006E-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1953</v>
      </c>
      <c r="B1" s="9" t="s">
        <v>3</v>
      </c>
      <c r="C1" s="9" t="s">
        <v>29</v>
      </c>
      <c r="D1" s="9" t="s">
        <v>30</v>
      </c>
      <c r="E1" s="9" t="s">
        <v>1407</v>
      </c>
    </row>
    <row r="2" spans="1:5">
      <c r="A2" s="1" t="s">
        <v>55</v>
      </c>
      <c r="B2" s="9"/>
      <c r="C2" s="9"/>
      <c r="D2" s="9"/>
      <c r="E2" s="9"/>
    </row>
    <row r="3" spans="1:5" ht="30">
      <c r="A3" s="3" t="s">
        <v>1952</v>
      </c>
      <c r="B3" s="4"/>
      <c r="C3" s="4"/>
      <c r="D3" s="4"/>
      <c r="E3" s="4"/>
    </row>
    <row r="4" spans="1:5">
      <c r="A4" s="2" t="s">
        <v>79</v>
      </c>
      <c r="B4" s="7">
        <v>269.5</v>
      </c>
      <c r="C4" s="7">
        <v>1026.8</v>
      </c>
      <c r="D4" s="7">
        <v>304.60000000000002</v>
      </c>
      <c r="E4" s="7">
        <v>380.6</v>
      </c>
    </row>
    <row r="5" spans="1:5">
      <c r="A5" s="2" t="s">
        <v>80</v>
      </c>
      <c r="B5" s="4">
        <v>603.6</v>
      </c>
      <c r="C5" s="4">
        <v>528.20000000000005</v>
      </c>
      <c r="D5" s="4"/>
      <c r="E5" s="4"/>
    </row>
    <row r="6" spans="1:5">
      <c r="A6" s="2" t="s">
        <v>1055</v>
      </c>
      <c r="B6" s="4">
        <v>0</v>
      </c>
      <c r="C6" s="4">
        <v>0</v>
      </c>
      <c r="D6" s="4"/>
      <c r="E6" s="4"/>
    </row>
    <row r="7" spans="1:5">
      <c r="A7" s="2" t="s">
        <v>81</v>
      </c>
      <c r="B7" s="8">
        <v>1472.8</v>
      </c>
      <c r="C7" s="8">
        <v>1322.1</v>
      </c>
      <c r="D7" s="4"/>
      <c r="E7" s="4"/>
    </row>
    <row r="8" spans="1:5" ht="30">
      <c r="A8" s="2" t="s">
        <v>82</v>
      </c>
      <c r="B8" s="4">
        <v>136.19999999999999</v>
      </c>
      <c r="C8" s="4">
        <v>73.7</v>
      </c>
      <c r="D8" s="4"/>
      <c r="E8" s="4"/>
    </row>
    <row r="9" spans="1:5">
      <c r="A9" s="2" t="s">
        <v>83</v>
      </c>
      <c r="B9" s="8">
        <v>2482.1</v>
      </c>
      <c r="C9" s="8">
        <v>2950.8</v>
      </c>
      <c r="D9" s="4"/>
      <c r="E9" s="4"/>
    </row>
    <row r="10" spans="1:5">
      <c r="A10" s="2" t="s">
        <v>84</v>
      </c>
      <c r="B10" s="8">
        <v>2961.8</v>
      </c>
      <c r="C10" s="8">
        <v>2874.1</v>
      </c>
      <c r="D10" s="4"/>
      <c r="E10" s="4"/>
    </row>
    <row r="11" spans="1:5">
      <c r="A11" s="2" t="s">
        <v>85</v>
      </c>
      <c r="B11" s="4">
        <v>780.4</v>
      </c>
      <c r="C11" s="4">
        <v>727.9</v>
      </c>
      <c r="D11" s="4"/>
      <c r="E11" s="4"/>
    </row>
    <row r="12" spans="1:5">
      <c r="A12" s="2" t="s">
        <v>1055</v>
      </c>
      <c r="B12" s="4">
        <v>0</v>
      </c>
      <c r="C12" s="4">
        <v>0</v>
      </c>
      <c r="D12" s="4"/>
      <c r="E12" s="4"/>
    </row>
    <row r="13" spans="1:5">
      <c r="A13" s="2" t="s">
        <v>1059</v>
      </c>
      <c r="B13" s="4">
        <v>0</v>
      </c>
      <c r="C13" s="4">
        <v>0</v>
      </c>
      <c r="D13" s="4"/>
      <c r="E13" s="4"/>
    </row>
    <row r="14" spans="1:5">
      <c r="A14" s="2" t="s">
        <v>86</v>
      </c>
      <c r="B14" s="4">
        <v>358.3</v>
      </c>
      <c r="C14" s="4">
        <v>345.7</v>
      </c>
      <c r="D14" s="4"/>
      <c r="E14" s="4"/>
    </row>
    <row r="15" spans="1:5">
      <c r="A15" s="2" t="s">
        <v>87</v>
      </c>
      <c r="B15" s="8">
        <v>6582.6</v>
      </c>
      <c r="C15" s="8">
        <v>6898.5</v>
      </c>
      <c r="D15" s="8">
        <v>6247.8</v>
      </c>
      <c r="E15" s="4"/>
    </row>
    <row r="16" spans="1:5">
      <c r="A16" s="2" t="s">
        <v>89</v>
      </c>
      <c r="B16" s="4">
        <v>556.70000000000005</v>
      </c>
      <c r="C16" s="4">
        <v>471.8</v>
      </c>
      <c r="D16" s="4"/>
      <c r="E16" s="4"/>
    </row>
    <row r="17" spans="1:5">
      <c r="A17" s="2" t="s">
        <v>90</v>
      </c>
      <c r="B17" s="4">
        <v>323.2</v>
      </c>
      <c r="C17" s="4">
        <v>315.8</v>
      </c>
      <c r="D17" s="4"/>
      <c r="E17" s="4"/>
    </row>
    <row r="18" spans="1:5">
      <c r="A18" s="2" t="s">
        <v>1063</v>
      </c>
      <c r="B18" s="4">
        <v>0</v>
      </c>
      <c r="C18" s="4">
        <v>0</v>
      </c>
      <c r="D18" s="4"/>
      <c r="E18" s="4"/>
    </row>
    <row r="19" spans="1:5">
      <c r="A19" s="2" t="s">
        <v>91</v>
      </c>
      <c r="B19" s="4">
        <v>62.2</v>
      </c>
      <c r="C19" s="4">
        <v>3.5</v>
      </c>
      <c r="D19" s="4"/>
      <c r="E19" s="4"/>
    </row>
    <row r="20" spans="1:5" ht="30">
      <c r="A20" s="2" t="s">
        <v>92</v>
      </c>
      <c r="B20" s="4">
        <v>17.8</v>
      </c>
      <c r="C20" s="4">
        <v>419.9</v>
      </c>
      <c r="D20" s="4"/>
      <c r="E20" s="4"/>
    </row>
    <row r="21" spans="1:5">
      <c r="A21" s="2" t="s">
        <v>93</v>
      </c>
      <c r="B21" s="4">
        <v>959.9</v>
      </c>
      <c r="C21" s="6">
        <v>1211</v>
      </c>
      <c r="D21" s="4"/>
      <c r="E21" s="4"/>
    </row>
    <row r="22" spans="1:5">
      <c r="A22" s="2" t="s">
        <v>94</v>
      </c>
      <c r="B22" s="8">
        <v>1509.1</v>
      </c>
      <c r="C22" s="8">
        <v>1527.4</v>
      </c>
      <c r="D22" s="4"/>
      <c r="E22" s="4"/>
    </row>
    <row r="23" spans="1:5">
      <c r="A23" s="2" t="s">
        <v>1063</v>
      </c>
      <c r="B23" s="4">
        <v>0</v>
      </c>
      <c r="C23" s="4">
        <v>0</v>
      </c>
      <c r="D23" s="4"/>
      <c r="E23" s="4"/>
    </row>
    <row r="24" spans="1:5">
      <c r="A24" s="2" t="s">
        <v>95</v>
      </c>
      <c r="B24" s="4">
        <v>415.8</v>
      </c>
      <c r="C24" s="4">
        <v>442.4</v>
      </c>
      <c r="D24" s="4"/>
      <c r="E24" s="4"/>
    </row>
    <row r="25" spans="1:5">
      <c r="A25" s="2" t="s">
        <v>96</v>
      </c>
      <c r="B25" s="4">
        <v>739.3</v>
      </c>
      <c r="C25" s="4">
        <v>368.2</v>
      </c>
      <c r="D25" s="4"/>
      <c r="E25" s="4"/>
    </row>
    <row r="26" spans="1:5">
      <c r="A26" s="2" t="s">
        <v>91</v>
      </c>
      <c r="B26" s="4">
        <v>80.900000000000006</v>
      </c>
      <c r="C26" s="4">
        <v>206.6</v>
      </c>
      <c r="D26" s="4"/>
      <c r="E26" s="4"/>
    </row>
    <row r="27" spans="1:5">
      <c r="A27" s="2" t="s">
        <v>97</v>
      </c>
      <c r="B27" s="4">
        <v>156.19999999999999</v>
      </c>
      <c r="C27" s="4">
        <v>148.19999999999999</v>
      </c>
      <c r="D27" s="4"/>
      <c r="E27" s="4"/>
    </row>
    <row r="28" spans="1:5">
      <c r="A28" s="2" t="s">
        <v>98</v>
      </c>
      <c r="B28" s="8">
        <v>3861.2</v>
      </c>
      <c r="C28" s="8">
        <v>3903.8</v>
      </c>
      <c r="D28" s="4"/>
      <c r="E28" s="4"/>
    </row>
    <row r="29" spans="1:5">
      <c r="A29" s="2" t="s">
        <v>99</v>
      </c>
      <c r="B29" s="4">
        <v>12.1</v>
      </c>
      <c r="C29" s="4">
        <v>0</v>
      </c>
      <c r="D29" s="4"/>
      <c r="E29" s="4"/>
    </row>
    <row r="30" spans="1:5">
      <c r="A30" s="2" t="s">
        <v>110</v>
      </c>
      <c r="B30" s="8">
        <v>2709.3</v>
      </c>
      <c r="C30" s="8">
        <v>2994.7</v>
      </c>
      <c r="D30" s="8">
        <v>2587.1</v>
      </c>
      <c r="E30" s="8">
        <v>2571.6</v>
      </c>
    </row>
    <row r="31" spans="1:5" ht="30">
      <c r="A31" s="2" t="s">
        <v>111</v>
      </c>
      <c r="B31" s="8">
        <v>6582.6</v>
      </c>
      <c r="C31" s="8">
        <v>6898.5</v>
      </c>
      <c r="D31" s="4"/>
      <c r="E31" s="4"/>
    </row>
    <row r="32" spans="1:5">
      <c r="A32" s="2" t="s">
        <v>1954</v>
      </c>
      <c r="B32" s="4"/>
      <c r="C32" s="4"/>
      <c r="D32" s="4"/>
      <c r="E32" s="4"/>
    </row>
    <row r="33" spans="1:5" ht="30">
      <c r="A33" s="3" t="s">
        <v>1952</v>
      </c>
      <c r="B33" s="4"/>
      <c r="C33" s="4"/>
      <c r="D33" s="4"/>
      <c r="E33" s="4"/>
    </row>
    <row r="34" spans="1:5">
      <c r="A34" s="2" t="s">
        <v>79</v>
      </c>
      <c r="B34" s="4">
        <v>2.2000000000000002</v>
      </c>
      <c r="C34" s="4">
        <v>3.6</v>
      </c>
      <c r="D34" s="4"/>
      <c r="E34" s="4"/>
    </row>
    <row r="35" spans="1:5">
      <c r="A35" s="2" t="s">
        <v>80</v>
      </c>
      <c r="B35" s="4">
        <v>0.1</v>
      </c>
      <c r="C35" s="4">
        <v>0.3</v>
      </c>
      <c r="D35" s="4"/>
      <c r="E35" s="4"/>
    </row>
    <row r="36" spans="1:5">
      <c r="A36" s="2" t="s">
        <v>1055</v>
      </c>
      <c r="B36" s="4">
        <v>0</v>
      </c>
      <c r="C36" s="4">
        <v>0</v>
      </c>
      <c r="D36" s="4"/>
      <c r="E36" s="4"/>
    </row>
    <row r="37" spans="1:5">
      <c r="A37" s="2" t="s">
        <v>81</v>
      </c>
      <c r="B37" s="4">
        <v>0</v>
      </c>
      <c r="C37" s="4">
        <v>0</v>
      </c>
      <c r="D37" s="4"/>
      <c r="E37" s="4"/>
    </row>
    <row r="38" spans="1:5" ht="30">
      <c r="A38" s="2" t="s">
        <v>82</v>
      </c>
      <c r="B38" s="4">
        <v>63.7</v>
      </c>
      <c r="C38" s="4">
        <v>26.2</v>
      </c>
      <c r="D38" s="4"/>
      <c r="E38" s="4"/>
    </row>
    <row r="39" spans="1:5">
      <c r="A39" s="2" t="s">
        <v>83</v>
      </c>
      <c r="B39" s="4">
        <v>66</v>
      </c>
      <c r="C39" s="4">
        <v>30.1</v>
      </c>
      <c r="D39" s="4"/>
      <c r="E39" s="4"/>
    </row>
    <row r="40" spans="1:5">
      <c r="A40" s="2" t="s">
        <v>84</v>
      </c>
      <c r="B40" s="4">
        <v>2.2000000000000002</v>
      </c>
      <c r="C40" s="4">
        <v>2.9</v>
      </c>
      <c r="D40" s="4"/>
      <c r="E40" s="4"/>
    </row>
    <row r="41" spans="1:5">
      <c r="A41" s="2" t="s">
        <v>85</v>
      </c>
      <c r="B41" s="4">
        <v>0</v>
      </c>
      <c r="C41" s="4">
        <v>0</v>
      </c>
      <c r="D41" s="4"/>
      <c r="E41" s="4"/>
    </row>
    <row r="42" spans="1:5">
      <c r="A42" s="2" t="s">
        <v>1055</v>
      </c>
      <c r="B42" s="4">
        <v>0</v>
      </c>
      <c r="C42" s="4">
        <v>0</v>
      </c>
      <c r="D42" s="4"/>
      <c r="E42" s="4"/>
    </row>
    <row r="43" spans="1:5">
      <c r="A43" s="2" t="s">
        <v>1059</v>
      </c>
      <c r="B43" s="8">
        <v>6149.4</v>
      </c>
      <c r="C43" s="8">
        <v>6170.8</v>
      </c>
      <c r="D43" s="4"/>
      <c r="E43" s="4"/>
    </row>
    <row r="44" spans="1:5">
      <c r="A44" s="2" t="s">
        <v>86</v>
      </c>
      <c r="B44" s="4">
        <v>23.7</v>
      </c>
      <c r="C44" s="4">
        <v>35.700000000000003</v>
      </c>
      <c r="D44" s="4"/>
      <c r="E44" s="4"/>
    </row>
    <row r="45" spans="1:5">
      <c r="A45" s="2" t="s">
        <v>87</v>
      </c>
      <c r="B45" s="8">
        <v>6241.3</v>
      </c>
      <c r="C45" s="8">
        <v>6239.5</v>
      </c>
      <c r="D45" s="4"/>
      <c r="E45" s="4"/>
    </row>
    <row r="46" spans="1:5">
      <c r="A46" s="2" t="s">
        <v>89</v>
      </c>
      <c r="B46" s="4">
        <v>4.5</v>
      </c>
      <c r="C46" s="4">
        <v>3.1</v>
      </c>
      <c r="D46" s="4"/>
      <c r="E46" s="4"/>
    </row>
    <row r="47" spans="1:5">
      <c r="A47" s="2" t="s">
        <v>90</v>
      </c>
      <c r="B47" s="4">
        <v>47.5</v>
      </c>
      <c r="C47" s="4">
        <v>51.6</v>
      </c>
      <c r="D47" s="4"/>
      <c r="E47" s="4"/>
    </row>
    <row r="48" spans="1:5">
      <c r="A48" s="2" t="s">
        <v>1063</v>
      </c>
      <c r="B48" s="8">
        <v>1232.5999999999999</v>
      </c>
      <c r="C48" s="4">
        <v>825.6</v>
      </c>
      <c r="D48" s="4"/>
      <c r="E48" s="4"/>
    </row>
    <row r="49" spans="1:5">
      <c r="A49" s="2" t="s">
        <v>91</v>
      </c>
      <c r="B49" s="4">
        <v>62.2</v>
      </c>
      <c r="C49" s="4">
        <v>3.5</v>
      </c>
      <c r="D49" s="4"/>
      <c r="E49" s="4"/>
    </row>
    <row r="50" spans="1:5" ht="30">
      <c r="A50" s="2" t="s">
        <v>92</v>
      </c>
      <c r="B50" s="4">
        <v>0.5</v>
      </c>
      <c r="C50" s="4">
        <v>402.9</v>
      </c>
      <c r="D50" s="4"/>
      <c r="E50" s="4"/>
    </row>
    <row r="51" spans="1:5">
      <c r="A51" s="2" t="s">
        <v>93</v>
      </c>
      <c r="B51" s="8">
        <v>1347.3</v>
      </c>
      <c r="C51" s="8">
        <v>1286.7</v>
      </c>
      <c r="D51" s="4"/>
      <c r="E51" s="4"/>
    </row>
    <row r="52" spans="1:5">
      <c r="A52" s="2" t="s">
        <v>94</v>
      </c>
      <c r="B52" s="8">
        <v>1350.6</v>
      </c>
      <c r="C52" s="8">
        <v>1350.8</v>
      </c>
      <c r="D52" s="4"/>
      <c r="E52" s="4"/>
    </row>
    <row r="53" spans="1:5">
      <c r="A53" s="2" t="s">
        <v>1063</v>
      </c>
      <c r="B53" s="4">
        <v>0</v>
      </c>
      <c r="C53" s="4">
        <v>0</v>
      </c>
      <c r="D53" s="4"/>
      <c r="E53" s="4"/>
    </row>
    <row r="54" spans="1:5">
      <c r="A54" s="2" t="s">
        <v>95</v>
      </c>
      <c r="B54" s="4">
        <v>0</v>
      </c>
      <c r="C54" s="4">
        <v>0</v>
      </c>
      <c r="D54" s="4"/>
      <c r="E54" s="4"/>
    </row>
    <row r="55" spans="1:5">
      <c r="A55" s="2" t="s">
        <v>96</v>
      </c>
      <c r="B55" s="4">
        <v>675.5</v>
      </c>
      <c r="C55" s="4">
        <v>323</v>
      </c>
      <c r="D55" s="4"/>
      <c r="E55" s="4"/>
    </row>
    <row r="56" spans="1:5">
      <c r="A56" s="2" t="s">
        <v>91</v>
      </c>
      <c r="B56" s="4">
        <v>80.900000000000006</v>
      </c>
      <c r="C56" s="4">
        <v>206.6</v>
      </c>
      <c r="D56" s="4"/>
      <c r="E56" s="4"/>
    </row>
    <row r="57" spans="1:5">
      <c r="A57" s="2" t="s">
        <v>97</v>
      </c>
      <c r="B57" s="4">
        <v>77.7</v>
      </c>
      <c r="C57" s="4">
        <v>77.7</v>
      </c>
      <c r="D57" s="4"/>
      <c r="E57" s="4"/>
    </row>
    <row r="58" spans="1:5">
      <c r="A58" s="2" t="s">
        <v>98</v>
      </c>
      <c r="B58" s="6">
        <v>3532</v>
      </c>
      <c r="C58" s="8">
        <v>3244.8</v>
      </c>
      <c r="D58" s="4"/>
      <c r="E58" s="4"/>
    </row>
    <row r="59" spans="1:5">
      <c r="A59" s="2" t="s">
        <v>99</v>
      </c>
      <c r="B59" s="4">
        <v>0</v>
      </c>
      <c r="C59" s="4"/>
      <c r="D59" s="4"/>
      <c r="E59" s="4"/>
    </row>
    <row r="60" spans="1:5">
      <c r="A60" s="2" t="s">
        <v>110</v>
      </c>
      <c r="B60" s="8">
        <v>2709.3</v>
      </c>
      <c r="C60" s="8">
        <v>2994.7</v>
      </c>
      <c r="D60" s="4"/>
      <c r="E60" s="4"/>
    </row>
    <row r="61" spans="1:5" ht="30">
      <c r="A61" s="2" t="s">
        <v>111</v>
      </c>
      <c r="B61" s="8">
        <v>6241.3</v>
      </c>
      <c r="C61" s="8">
        <v>6239.5</v>
      </c>
      <c r="D61" s="4"/>
      <c r="E61" s="4"/>
    </row>
    <row r="62" spans="1:5">
      <c r="A62" s="2" t="s">
        <v>1955</v>
      </c>
      <c r="B62" s="4"/>
      <c r="C62" s="4"/>
      <c r="D62" s="4"/>
      <c r="E62" s="4"/>
    </row>
    <row r="63" spans="1:5" ht="30">
      <c r="A63" s="3" t="s">
        <v>1952</v>
      </c>
      <c r="B63" s="4"/>
      <c r="C63" s="4"/>
      <c r="D63" s="4"/>
      <c r="E63" s="4"/>
    </row>
    <row r="64" spans="1:5">
      <c r="A64" s="2" t="s">
        <v>79</v>
      </c>
      <c r="B64" s="4">
        <v>13.8</v>
      </c>
      <c r="C64" s="4">
        <v>13.5</v>
      </c>
      <c r="D64" s="4"/>
      <c r="E64" s="4"/>
    </row>
    <row r="65" spans="1:5">
      <c r="A65" s="2" t="s">
        <v>80</v>
      </c>
      <c r="B65" s="4">
        <v>209.1</v>
      </c>
      <c r="C65" s="4">
        <v>179.4</v>
      </c>
      <c r="D65" s="4"/>
      <c r="E65" s="4"/>
    </row>
    <row r="66" spans="1:5">
      <c r="A66" s="2" t="s">
        <v>1055</v>
      </c>
      <c r="B66" s="4">
        <v>0</v>
      </c>
      <c r="C66" s="4">
        <v>0</v>
      </c>
      <c r="D66" s="4"/>
      <c r="E66" s="4"/>
    </row>
    <row r="67" spans="1:5">
      <c r="A67" s="2" t="s">
        <v>81</v>
      </c>
      <c r="B67" s="4">
        <v>387.7</v>
      </c>
      <c r="C67" s="4">
        <v>295.5</v>
      </c>
      <c r="D67" s="4"/>
      <c r="E67" s="4"/>
    </row>
    <row r="68" spans="1:5" ht="30">
      <c r="A68" s="2" t="s">
        <v>82</v>
      </c>
      <c r="B68" s="4">
        <v>13.2</v>
      </c>
      <c r="C68" s="4">
        <v>6.5</v>
      </c>
      <c r="D68" s="4"/>
      <c r="E68" s="4"/>
    </row>
    <row r="69" spans="1:5">
      <c r="A69" s="2" t="s">
        <v>83</v>
      </c>
      <c r="B69" s="4">
        <v>623.79999999999995</v>
      </c>
      <c r="C69" s="4">
        <v>494.9</v>
      </c>
      <c r="D69" s="4"/>
      <c r="E69" s="4"/>
    </row>
    <row r="70" spans="1:5">
      <c r="A70" s="2" t="s">
        <v>84</v>
      </c>
      <c r="B70" s="8">
        <v>1545.1</v>
      </c>
      <c r="C70" s="8">
        <v>1397.5</v>
      </c>
      <c r="D70" s="4"/>
      <c r="E70" s="4"/>
    </row>
    <row r="71" spans="1:5">
      <c r="A71" s="2" t="s">
        <v>85</v>
      </c>
      <c r="B71" s="4">
        <v>126.6</v>
      </c>
      <c r="C71" s="4">
        <v>112.1</v>
      </c>
      <c r="D71" s="4"/>
      <c r="E71" s="4"/>
    </row>
    <row r="72" spans="1:5">
      <c r="A72" s="2" t="s">
        <v>1055</v>
      </c>
      <c r="B72" s="4">
        <v>0</v>
      </c>
      <c r="C72" s="4">
        <v>0</v>
      </c>
      <c r="D72" s="4"/>
      <c r="E72" s="4"/>
    </row>
    <row r="73" spans="1:5">
      <c r="A73" s="2" t="s">
        <v>1059</v>
      </c>
      <c r="B73" s="4">
        <v>37.700000000000003</v>
      </c>
      <c r="C73" s="4">
        <v>37.700000000000003</v>
      </c>
      <c r="D73" s="4"/>
      <c r="E73" s="4"/>
    </row>
    <row r="74" spans="1:5">
      <c r="A74" s="2" t="s">
        <v>86</v>
      </c>
      <c r="B74" s="4">
        <v>28</v>
      </c>
      <c r="C74" s="4">
        <v>32</v>
      </c>
      <c r="D74" s="4"/>
      <c r="E74" s="4"/>
    </row>
    <row r="75" spans="1:5">
      <c r="A75" s="2" t="s">
        <v>87</v>
      </c>
      <c r="B75" s="8">
        <v>2361.1999999999998</v>
      </c>
      <c r="C75" s="8">
        <v>2074.1999999999998</v>
      </c>
      <c r="D75" s="4"/>
      <c r="E75" s="4"/>
    </row>
    <row r="76" spans="1:5">
      <c r="A76" s="2" t="s">
        <v>89</v>
      </c>
      <c r="B76" s="4">
        <v>302</v>
      </c>
      <c r="C76" s="4">
        <v>310.5</v>
      </c>
      <c r="D76" s="4"/>
      <c r="E76" s="4"/>
    </row>
    <row r="77" spans="1:5">
      <c r="A77" s="2" t="s">
        <v>90</v>
      </c>
      <c r="B77" s="4">
        <v>72</v>
      </c>
      <c r="C77" s="4">
        <v>56.6</v>
      </c>
      <c r="D77" s="4"/>
      <c r="E77" s="4"/>
    </row>
    <row r="78" spans="1:5">
      <c r="A78" s="2" t="s">
        <v>1063</v>
      </c>
      <c r="B78" s="8">
        <v>1158.2</v>
      </c>
      <c r="C78" s="4">
        <v>763.8</v>
      </c>
      <c r="D78" s="4"/>
      <c r="E78" s="4"/>
    </row>
    <row r="79" spans="1:5">
      <c r="A79" s="2" t="s">
        <v>91</v>
      </c>
      <c r="B79" s="4">
        <v>0</v>
      </c>
      <c r="C79" s="4">
        <v>0</v>
      </c>
      <c r="D79" s="4"/>
      <c r="E79" s="4"/>
    </row>
    <row r="80" spans="1:5" ht="30">
      <c r="A80" s="2" t="s">
        <v>92</v>
      </c>
      <c r="B80" s="4">
        <v>0.1</v>
      </c>
      <c r="C80" s="4">
        <v>0.1</v>
      </c>
      <c r="D80" s="4"/>
      <c r="E80" s="4"/>
    </row>
    <row r="81" spans="1:5">
      <c r="A81" s="2" t="s">
        <v>93</v>
      </c>
      <c r="B81" s="8">
        <v>1532.3</v>
      </c>
      <c r="C81" s="6">
        <v>1131</v>
      </c>
      <c r="D81" s="4"/>
      <c r="E81" s="4"/>
    </row>
    <row r="82" spans="1:5">
      <c r="A82" s="2" t="s">
        <v>94</v>
      </c>
      <c r="B82" s="4">
        <v>150.30000000000001</v>
      </c>
      <c r="C82" s="4">
        <v>150.4</v>
      </c>
      <c r="D82" s="4"/>
      <c r="E82" s="4"/>
    </row>
    <row r="83" spans="1:5">
      <c r="A83" s="2" t="s">
        <v>1063</v>
      </c>
      <c r="B83" s="4">
        <v>200</v>
      </c>
      <c r="C83" s="4">
        <v>200</v>
      </c>
      <c r="D83" s="4"/>
      <c r="E83" s="4"/>
    </row>
    <row r="84" spans="1:5">
      <c r="A84" s="2" t="s">
        <v>95</v>
      </c>
      <c r="B84" s="4">
        <v>153</v>
      </c>
      <c r="C84" s="4">
        <v>179.7</v>
      </c>
      <c r="D84" s="4"/>
      <c r="E84" s="4"/>
    </row>
    <row r="85" spans="1:5">
      <c r="A85" s="2" t="s">
        <v>96</v>
      </c>
      <c r="B85" s="4">
        <v>6</v>
      </c>
      <c r="C85" s="4">
        <v>5.6</v>
      </c>
      <c r="D85" s="4"/>
      <c r="E85" s="4"/>
    </row>
    <row r="86" spans="1:5">
      <c r="A86" s="2" t="s">
        <v>91</v>
      </c>
      <c r="B86" s="4">
        <v>0</v>
      </c>
      <c r="C86" s="4">
        <v>0</v>
      </c>
      <c r="D86" s="4"/>
      <c r="E86" s="4"/>
    </row>
    <row r="87" spans="1:5">
      <c r="A87" s="2" t="s">
        <v>97</v>
      </c>
      <c r="B87" s="4">
        <v>22.5</v>
      </c>
      <c r="C87" s="4">
        <v>20.2</v>
      </c>
      <c r="D87" s="4"/>
      <c r="E87" s="4"/>
    </row>
    <row r="88" spans="1:5">
      <c r="A88" s="2" t="s">
        <v>98</v>
      </c>
      <c r="B88" s="8">
        <v>2064.1</v>
      </c>
      <c r="C88" s="8">
        <v>1686.9</v>
      </c>
      <c r="D88" s="4"/>
      <c r="E88" s="4"/>
    </row>
    <row r="89" spans="1:5">
      <c r="A89" s="2" t="s">
        <v>99</v>
      </c>
      <c r="B89" s="4">
        <v>0</v>
      </c>
      <c r="C89" s="4"/>
      <c r="D89" s="4"/>
      <c r="E89" s="4"/>
    </row>
    <row r="90" spans="1:5">
      <c r="A90" s="2" t="s">
        <v>110</v>
      </c>
      <c r="B90" s="4">
        <v>297.10000000000002</v>
      </c>
      <c r="C90" s="4">
        <v>387.3</v>
      </c>
      <c r="D90" s="4"/>
      <c r="E90" s="4"/>
    </row>
    <row r="91" spans="1:5" ht="30">
      <c r="A91" s="2" t="s">
        <v>111</v>
      </c>
      <c r="B91" s="8">
        <v>2361.1999999999998</v>
      </c>
      <c r="C91" s="8">
        <v>2074.1999999999998</v>
      </c>
      <c r="D91" s="4"/>
      <c r="E91" s="4"/>
    </row>
    <row r="92" spans="1:5">
      <c r="A92" s="2" t="s">
        <v>1956</v>
      </c>
      <c r="B92" s="4"/>
      <c r="C92" s="4"/>
      <c r="D92" s="4"/>
      <c r="E92" s="4"/>
    </row>
    <row r="93" spans="1:5" ht="30">
      <c r="A93" s="3" t="s">
        <v>1952</v>
      </c>
      <c r="B93" s="4"/>
      <c r="C93" s="4"/>
      <c r="D93" s="4"/>
      <c r="E93" s="4"/>
    </row>
    <row r="94" spans="1:5">
      <c r="A94" s="2" t="s">
        <v>79</v>
      </c>
      <c r="B94" s="4">
        <v>253.5</v>
      </c>
      <c r="C94" s="8">
        <v>1009.7</v>
      </c>
      <c r="D94" s="4"/>
      <c r="E94" s="4"/>
    </row>
    <row r="95" spans="1:5">
      <c r="A95" s="2" t="s">
        <v>80</v>
      </c>
      <c r="B95" s="4">
        <v>394.4</v>
      </c>
      <c r="C95" s="4">
        <v>348.5</v>
      </c>
      <c r="D95" s="4"/>
      <c r="E95" s="4"/>
    </row>
    <row r="96" spans="1:5">
      <c r="A96" s="2" t="s">
        <v>1055</v>
      </c>
      <c r="B96" s="8">
        <v>2390.8000000000002</v>
      </c>
      <c r="C96" s="8">
        <v>1589.4</v>
      </c>
      <c r="D96" s="4"/>
      <c r="E96" s="4"/>
    </row>
    <row r="97" spans="1:5">
      <c r="A97" s="2" t="s">
        <v>81</v>
      </c>
      <c r="B97" s="8">
        <v>1085.0999999999999</v>
      </c>
      <c r="C97" s="8">
        <v>1026.5999999999999</v>
      </c>
      <c r="D97" s="4"/>
      <c r="E97" s="4"/>
    </row>
    <row r="98" spans="1:5" ht="30">
      <c r="A98" s="2" t="s">
        <v>82</v>
      </c>
      <c r="B98" s="4">
        <v>59.3</v>
      </c>
      <c r="C98" s="4">
        <v>41</v>
      </c>
      <c r="D98" s="4"/>
      <c r="E98" s="4"/>
    </row>
    <row r="99" spans="1:5">
      <c r="A99" s="2" t="s">
        <v>83</v>
      </c>
      <c r="B99" s="8">
        <v>4183.1000000000004</v>
      </c>
      <c r="C99" s="8">
        <v>4015.2</v>
      </c>
      <c r="D99" s="4"/>
      <c r="E99" s="4"/>
    </row>
    <row r="100" spans="1:5">
      <c r="A100" s="2" t="s">
        <v>84</v>
      </c>
      <c r="B100" s="8">
        <v>1414.5</v>
      </c>
      <c r="C100" s="8">
        <v>1473.7</v>
      </c>
      <c r="D100" s="4"/>
      <c r="E100" s="4"/>
    </row>
    <row r="101" spans="1:5">
      <c r="A101" s="2" t="s">
        <v>85</v>
      </c>
      <c r="B101" s="4">
        <v>653.79999999999995</v>
      </c>
      <c r="C101" s="4">
        <v>615.79999999999995</v>
      </c>
      <c r="D101" s="4"/>
      <c r="E101" s="4"/>
    </row>
    <row r="102" spans="1:5">
      <c r="A102" s="2" t="s">
        <v>1055</v>
      </c>
      <c r="B102" s="4">
        <v>200</v>
      </c>
      <c r="C102" s="4">
        <v>200</v>
      </c>
      <c r="D102" s="4"/>
      <c r="E102" s="4"/>
    </row>
    <row r="103" spans="1:5">
      <c r="A103" s="2" t="s">
        <v>1059</v>
      </c>
      <c r="B103" s="4">
        <v>0</v>
      </c>
      <c r="C103" s="4">
        <v>0</v>
      </c>
      <c r="D103" s="4"/>
      <c r="E103" s="4"/>
    </row>
    <row r="104" spans="1:5">
      <c r="A104" s="2" t="s">
        <v>86</v>
      </c>
      <c r="B104" s="4">
        <v>306.60000000000002</v>
      </c>
      <c r="C104" s="4">
        <v>278</v>
      </c>
      <c r="D104" s="4"/>
      <c r="E104" s="4"/>
    </row>
    <row r="105" spans="1:5">
      <c r="A105" s="2" t="s">
        <v>87</v>
      </c>
      <c r="B105" s="6">
        <v>6758</v>
      </c>
      <c r="C105" s="8">
        <v>6582.7</v>
      </c>
      <c r="D105" s="4"/>
      <c r="E105" s="4"/>
    </row>
    <row r="106" spans="1:5">
      <c r="A106" s="2" t="s">
        <v>89</v>
      </c>
      <c r="B106" s="4">
        <v>250.2</v>
      </c>
      <c r="C106" s="4">
        <v>158.19999999999999</v>
      </c>
      <c r="D106" s="4"/>
      <c r="E106" s="4"/>
    </row>
    <row r="107" spans="1:5">
      <c r="A107" s="2" t="s">
        <v>90</v>
      </c>
      <c r="B107" s="4">
        <v>203.7</v>
      </c>
      <c r="C107" s="4">
        <v>207.6</v>
      </c>
      <c r="D107" s="4"/>
      <c r="E107" s="4"/>
    </row>
    <row r="108" spans="1:5">
      <c r="A108" s="2" t="s">
        <v>1063</v>
      </c>
      <c r="B108" s="4">
        <v>0</v>
      </c>
      <c r="C108" s="4">
        <v>0</v>
      </c>
      <c r="D108" s="4"/>
      <c r="E108" s="4"/>
    </row>
    <row r="109" spans="1:5">
      <c r="A109" s="2" t="s">
        <v>91</v>
      </c>
      <c r="B109" s="4">
        <v>0</v>
      </c>
      <c r="C109" s="4">
        <v>0</v>
      </c>
      <c r="D109" s="4"/>
      <c r="E109" s="4"/>
    </row>
    <row r="110" spans="1:5" ht="30">
      <c r="A110" s="2" t="s">
        <v>92</v>
      </c>
      <c r="B110" s="4">
        <v>17.2</v>
      </c>
      <c r="C110" s="4">
        <v>16.899999999999999</v>
      </c>
      <c r="D110" s="4"/>
      <c r="E110" s="4"/>
    </row>
    <row r="111" spans="1:5">
      <c r="A111" s="2" t="s">
        <v>93</v>
      </c>
      <c r="B111" s="4">
        <v>471.1</v>
      </c>
      <c r="C111" s="4">
        <v>382.7</v>
      </c>
      <c r="D111" s="4"/>
      <c r="E111" s="4"/>
    </row>
    <row r="112" spans="1:5">
      <c r="A112" s="2" t="s">
        <v>94</v>
      </c>
      <c r="B112" s="4">
        <v>8.1999999999999993</v>
      </c>
      <c r="C112" s="4">
        <v>26.2</v>
      </c>
      <c r="D112" s="4"/>
      <c r="E112" s="4"/>
    </row>
    <row r="113" spans="1:5">
      <c r="A113" s="2" t="s">
        <v>1063</v>
      </c>
      <c r="B113" s="4">
        <v>0</v>
      </c>
      <c r="C113" s="4">
        <v>0</v>
      </c>
      <c r="D113" s="4"/>
      <c r="E113" s="4"/>
    </row>
    <row r="114" spans="1:5">
      <c r="A114" s="2" t="s">
        <v>95</v>
      </c>
      <c r="B114" s="4">
        <v>262.8</v>
      </c>
      <c r="C114" s="4">
        <v>262.7</v>
      </c>
      <c r="D114" s="4"/>
      <c r="E114" s="4"/>
    </row>
    <row r="115" spans="1:5">
      <c r="A115" s="2" t="s">
        <v>96</v>
      </c>
      <c r="B115" s="4">
        <v>57.8</v>
      </c>
      <c r="C115" s="4">
        <v>39.6</v>
      </c>
      <c r="D115" s="4"/>
      <c r="E115" s="4"/>
    </row>
    <row r="116" spans="1:5">
      <c r="A116" s="2" t="s">
        <v>91</v>
      </c>
      <c r="B116" s="4">
        <v>0</v>
      </c>
      <c r="C116" s="4">
        <v>0</v>
      </c>
      <c r="D116" s="4"/>
      <c r="E116" s="4"/>
    </row>
    <row r="117" spans="1:5">
      <c r="A117" s="2" t="s">
        <v>97</v>
      </c>
      <c r="B117" s="4">
        <v>56</v>
      </c>
      <c r="C117" s="4">
        <v>50.3</v>
      </c>
      <c r="D117" s="4"/>
      <c r="E117" s="4"/>
    </row>
    <row r="118" spans="1:5">
      <c r="A118" s="2" t="s">
        <v>98</v>
      </c>
      <c r="B118" s="4">
        <v>855.9</v>
      </c>
      <c r="C118" s="4">
        <v>761.5</v>
      </c>
      <c r="D118" s="4"/>
      <c r="E118" s="4"/>
    </row>
    <row r="119" spans="1:5">
      <c r="A119" s="2" t="s">
        <v>99</v>
      </c>
      <c r="B119" s="4">
        <v>12.1</v>
      </c>
      <c r="C119" s="4"/>
      <c r="D119" s="4"/>
      <c r="E119" s="4"/>
    </row>
    <row r="120" spans="1:5">
      <c r="A120" s="2" t="s">
        <v>110</v>
      </c>
      <c r="B120" s="6">
        <v>5890</v>
      </c>
      <c r="C120" s="8">
        <v>5821.2</v>
      </c>
      <c r="D120" s="4"/>
      <c r="E120" s="4"/>
    </row>
    <row r="121" spans="1:5" ht="30">
      <c r="A121" s="2" t="s">
        <v>111</v>
      </c>
      <c r="B121" s="6">
        <v>6758</v>
      </c>
      <c r="C121" s="8">
        <v>6582.7</v>
      </c>
      <c r="D121" s="4"/>
      <c r="E121" s="4"/>
    </row>
    <row r="122" spans="1:5">
      <c r="A122" s="2" t="s">
        <v>1957</v>
      </c>
      <c r="B122" s="4"/>
      <c r="C122" s="4"/>
      <c r="D122" s="4"/>
      <c r="E122" s="4"/>
    </row>
    <row r="123" spans="1:5" ht="30">
      <c r="A123" s="3" t="s">
        <v>1952</v>
      </c>
      <c r="B123" s="4"/>
      <c r="C123" s="4"/>
      <c r="D123" s="4"/>
      <c r="E123" s="4"/>
    </row>
    <row r="124" spans="1:5">
      <c r="A124" s="2" t="s">
        <v>79</v>
      </c>
      <c r="B124" s="4">
        <v>0</v>
      </c>
      <c r="C124" s="4">
        <v>0</v>
      </c>
      <c r="D124" s="4"/>
      <c r="E124" s="4"/>
    </row>
    <row r="125" spans="1:5">
      <c r="A125" s="2" t="s">
        <v>80</v>
      </c>
      <c r="B125" s="4">
        <v>0</v>
      </c>
      <c r="C125" s="4">
        <v>0</v>
      </c>
      <c r="D125" s="4"/>
      <c r="E125" s="4"/>
    </row>
    <row r="126" spans="1:5">
      <c r="A126" s="2" t="s">
        <v>1055</v>
      </c>
      <c r="B126" s="8">
        <v>-2390.8000000000002</v>
      </c>
      <c r="C126" s="8">
        <v>-1589.4</v>
      </c>
      <c r="D126" s="4"/>
      <c r="E126" s="4"/>
    </row>
    <row r="127" spans="1:5">
      <c r="A127" s="2" t="s">
        <v>81</v>
      </c>
      <c r="B127" s="4">
        <v>0</v>
      </c>
      <c r="C127" s="4">
        <v>0</v>
      </c>
      <c r="D127" s="4"/>
      <c r="E127" s="4"/>
    </row>
    <row r="128" spans="1:5" ht="30">
      <c r="A128" s="2" t="s">
        <v>82</v>
      </c>
      <c r="B128" s="4">
        <v>0</v>
      </c>
      <c r="C128" s="4">
        <v>0</v>
      </c>
      <c r="D128" s="4"/>
      <c r="E128" s="4"/>
    </row>
    <row r="129" spans="1:5">
      <c r="A129" s="2" t="s">
        <v>83</v>
      </c>
      <c r="B129" s="8">
        <v>-2390.8000000000002</v>
      </c>
      <c r="C129" s="8">
        <v>-1589.4</v>
      </c>
      <c r="D129" s="4"/>
      <c r="E129" s="4"/>
    </row>
    <row r="130" spans="1:5">
      <c r="A130" s="2" t="s">
        <v>84</v>
      </c>
      <c r="B130" s="4">
        <v>0</v>
      </c>
      <c r="C130" s="4">
        <v>0</v>
      </c>
      <c r="D130" s="4"/>
      <c r="E130" s="4"/>
    </row>
    <row r="131" spans="1:5">
      <c r="A131" s="2" t="s">
        <v>85</v>
      </c>
      <c r="B131" s="4">
        <v>0</v>
      </c>
      <c r="C131" s="4">
        <v>0</v>
      </c>
      <c r="D131" s="4"/>
      <c r="E131" s="4"/>
    </row>
    <row r="132" spans="1:5">
      <c r="A132" s="2" t="s">
        <v>1055</v>
      </c>
      <c r="B132" s="4">
        <v>-200</v>
      </c>
      <c r="C132" s="4">
        <v>-200</v>
      </c>
      <c r="D132" s="4"/>
      <c r="E132" s="4"/>
    </row>
    <row r="133" spans="1:5">
      <c r="A133" s="2" t="s">
        <v>1059</v>
      </c>
      <c r="B133" s="8">
        <v>-6187.1</v>
      </c>
      <c r="C133" s="8">
        <v>-6208.5</v>
      </c>
      <c r="D133" s="4"/>
      <c r="E133" s="4"/>
    </row>
    <row r="134" spans="1:5">
      <c r="A134" s="2" t="s">
        <v>86</v>
      </c>
      <c r="B134" s="4">
        <v>0</v>
      </c>
      <c r="C134" s="4">
        <v>0</v>
      </c>
      <c r="D134" s="4"/>
      <c r="E134" s="4"/>
    </row>
    <row r="135" spans="1:5">
      <c r="A135" s="2" t="s">
        <v>87</v>
      </c>
      <c r="B135" s="8">
        <v>-8777.9</v>
      </c>
      <c r="C135" s="8">
        <v>-7997.9</v>
      </c>
      <c r="D135" s="4"/>
      <c r="E135" s="4"/>
    </row>
    <row r="136" spans="1:5">
      <c r="A136" s="2" t="s">
        <v>89</v>
      </c>
      <c r="B136" s="4">
        <v>0</v>
      </c>
      <c r="C136" s="4">
        <v>0</v>
      </c>
      <c r="D136" s="4"/>
      <c r="E136" s="4"/>
    </row>
    <row r="137" spans="1:5">
      <c r="A137" s="2" t="s">
        <v>90</v>
      </c>
      <c r="B137" s="4">
        <v>0</v>
      </c>
      <c r="C137" s="4">
        <v>0</v>
      </c>
      <c r="D137" s="4"/>
      <c r="E137" s="4"/>
    </row>
    <row r="138" spans="1:5">
      <c r="A138" s="2" t="s">
        <v>1063</v>
      </c>
      <c r="B138" s="8">
        <v>-2390.8000000000002</v>
      </c>
      <c r="C138" s="8">
        <v>-1589.4</v>
      </c>
      <c r="D138" s="4"/>
      <c r="E138" s="4"/>
    </row>
    <row r="139" spans="1:5">
      <c r="A139" s="2" t="s">
        <v>91</v>
      </c>
      <c r="B139" s="4">
        <v>0</v>
      </c>
      <c r="C139" s="4">
        <v>0</v>
      </c>
      <c r="D139" s="4"/>
      <c r="E139" s="4"/>
    </row>
    <row r="140" spans="1:5" ht="30">
      <c r="A140" s="2" t="s">
        <v>92</v>
      </c>
      <c r="B140" s="4">
        <v>0</v>
      </c>
      <c r="C140" s="4">
        <v>0</v>
      </c>
      <c r="D140" s="4"/>
      <c r="E140" s="4"/>
    </row>
    <row r="141" spans="1:5">
      <c r="A141" s="2" t="s">
        <v>93</v>
      </c>
      <c r="B141" s="8">
        <v>-2390.8000000000002</v>
      </c>
      <c r="C141" s="8">
        <v>-1589.4</v>
      </c>
      <c r="D141" s="4"/>
      <c r="E141" s="4"/>
    </row>
    <row r="142" spans="1:5">
      <c r="A142" s="2" t="s">
        <v>94</v>
      </c>
      <c r="B142" s="4">
        <v>0</v>
      </c>
      <c r="C142" s="4">
        <v>0</v>
      </c>
      <c r="D142" s="4"/>
      <c r="E142" s="4"/>
    </row>
    <row r="143" spans="1:5">
      <c r="A143" s="2" t="s">
        <v>1063</v>
      </c>
      <c r="B143" s="4">
        <v>-200</v>
      </c>
      <c r="C143" s="4">
        <v>-200</v>
      </c>
      <c r="D143" s="4"/>
      <c r="E143" s="4"/>
    </row>
    <row r="144" spans="1:5">
      <c r="A144" s="2" t="s">
        <v>95</v>
      </c>
      <c r="B144" s="4">
        <v>0</v>
      </c>
      <c r="C144" s="4">
        <v>0</v>
      </c>
      <c r="D144" s="4"/>
      <c r="E144" s="4"/>
    </row>
    <row r="145" spans="1:5">
      <c r="A145" s="2" t="s">
        <v>96</v>
      </c>
      <c r="B145" s="4">
        <v>0</v>
      </c>
      <c r="C145" s="4">
        <v>0</v>
      </c>
      <c r="D145" s="4"/>
      <c r="E145" s="4"/>
    </row>
    <row r="146" spans="1:5">
      <c r="A146" s="2" t="s">
        <v>91</v>
      </c>
      <c r="B146" s="4">
        <v>0</v>
      </c>
      <c r="C146" s="4">
        <v>0</v>
      </c>
      <c r="D146" s="4"/>
      <c r="E146" s="4"/>
    </row>
    <row r="147" spans="1:5">
      <c r="A147" s="2" t="s">
        <v>97</v>
      </c>
      <c r="B147" s="4">
        <v>0</v>
      </c>
      <c r="C147" s="4">
        <v>0</v>
      </c>
      <c r="D147" s="4"/>
      <c r="E147" s="4"/>
    </row>
    <row r="148" spans="1:5">
      <c r="A148" s="2" t="s">
        <v>98</v>
      </c>
      <c r="B148" s="8">
        <v>-2590.8000000000002</v>
      </c>
      <c r="C148" s="8">
        <v>-1789.4</v>
      </c>
      <c r="D148" s="4"/>
      <c r="E148" s="4"/>
    </row>
    <row r="149" spans="1:5">
      <c r="A149" s="2" t="s">
        <v>99</v>
      </c>
      <c r="B149" s="4">
        <v>0</v>
      </c>
      <c r="C149" s="4"/>
      <c r="D149" s="4"/>
      <c r="E149" s="4"/>
    </row>
    <row r="150" spans="1:5">
      <c r="A150" s="2" t="s">
        <v>110</v>
      </c>
      <c r="B150" s="8">
        <v>-6187.1</v>
      </c>
      <c r="C150" s="8">
        <v>-6208.5</v>
      </c>
      <c r="D150" s="4"/>
      <c r="E150" s="4"/>
    </row>
    <row r="151" spans="1:5" ht="30">
      <c r="A151" s="2" t="s">
        <v>111</v>
      </c>
      <c r="B151" s="7">
        <v>-8777.9</v>
      </c>
      <c r="C151" s="7">
        <v>-7997.9</v>
      </c>
      <c r="D151" s="4"/>
      <c r="E151" s="4"/>
    </row>
  </sheetData>
  <mergeCells count="4">
    <mergeCell ref="B1:B2"/>
    <mergeCell ref="C1:C2"/>
    <mergeCell ref="D1:D2"/>
    <mergeCell ref="E1:E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8</v>
      </c>
      <c r="B1" s="9" t="s">
        <v>1323</v>
      </c>
      <c r="C1" s="9"/>
      <c r="D1" s="9"/>
      <c r="E1" s="9"/>
      <c r="F1" s="9"/>
      <c r="G1" s="9"/>
      <c r="H1" s="9"/>
      <c r="I1" s="9"/>
      <c r="J1" s="9" t="s">
        <v>2</v>
      </c>
      <c r="K1" s="9"/>
      <c r="L1" s="9"/>
    </row>
    <row r="2" spans="1:12">
      <c r="A2" s="1" t="s">
        <v>55</v>
      </c>
      <c r="B2" s="1" t="s">
        <v>3</v>
      </c>
      <c r="C2" s="1" t="s">
        <v>1324</v>
      </c>
      <c r="D2" s="1" t="s">
        <v>5</v>
      </c>
      <c r="E2" s="1" t="s">
        <v>1325</v>
      </c>
      <c r="F2" s="1" t="s">
        <v>29</v>
      </c>
      <c r="G2" s="1" t="s">
        <v>1326</v>
      </c>
      <c r="H2" s="1" t="s">
        <v>1327</v>
      </c>
      <c r="I2" s="1" t="s">
        <v>1328</v>
      </c>
      <c r="J2" s="1" t="s">
        <v>3</v>
      </c>
      <c r="K2" s="1" t="s">
        <v>29</v>
      </c>
      <c r="L2" s="1" t="s">
        <v>30</v>
      </c>
    </row>
    <row r="3" spans="1:12" ht="30">
      <c r="A3" s="3" t="s">
        <v>1952</v>
      </c>
      <c r="B3" s="4"/>
      <c r="C3" s="4"/>
      <c r="D3" s="4"/>
      <c r="E3" s="4"/>
      <c r="F3" s="4"/>
      <c r="G3" s="4"/>
      <c r="H3" s="4"/>
      <c r="I3" s="4"/>
      <c r="J3" s="4"/>
      <c r="K3" s="4"/>
      <c r="L3" s="4"/>
    </row>
    <row r="4" spans="1:12">
      <c r="A4" s="2" t="s">
        <v>32</v>
      </c>
      <c r="B4" s="7">
        <v>1047.5</v>
      </c>
      <c r="C4" s="7">
        <v>1069.5999999999999</v>
      </c>
      <c r="D4" s="10">
        <v>1119</v>
      </c>
      <c r="E4" s="7">
        <v>987.3</v>
      </c>
      <c r="F4" s="7">
        <v>915.3</v>
      </c>
      <c r="G4" s="7">
        <v>972.4</v>
      </c>
      <c r="H4" s="7">
        <v>1056.8</v>
      </c>
      <c r="I4" s="10">
        <v>1099</v>
      </c>
      <c r="J4" s="7">
        <v>4223.3999999999996</v>
      </c>
      <c r="K4" s="7">
        <v>4043.5</v>
      </c>
      <c r="L4" s="7">
        <v>4666.8999999999996</v>
      </c>
    </row>
    <row r="5" spans="1:12">
      <c r="A5" s="2" t="s">
        <v>34</v>
      </c>
      <c r="B5" s="4"/>
      <c r="C5" s="4"/>
      <c r="D5" s="4"/>
      <c r="E5" s="4"/>
      <c r="F5" s="4"/>
      <c r="G5" s="4"/>
      <c r="H5" s="4"/>
      <c r="I5" s="4"/>
      <c r="J5" s="8">
        <v>3844.8</v>
      </c>
      <c r="K5" s="8">
        <v>3790.9</v>
      </c>
      <c r="L5" s="8">
        <v>4041.4</v>
      </c>
    </row>
    <row r="6" spans="1:12">
      <c r="A6" s="2" t="s">
        <v>35</v>
      </c>
      <c r="B6" s="4"/>
      <c r="C6" s="4"/>
      <c r="D6" s="4"/>
      <c r="E6" s="4"/>
      <c r="F6" s="4"/>
      <c r="G6" s="4"/>
      <c r="H6" s="4"/>
      <c r="I6" s="4"/>
      <c r="J6" s="4">
        <v>272.5</v>
      </c>
      <c r="K6" s="4">
        <v>276.39999999999998</v>
      </c>
      <c r="L6" s="4">
        <v>321.60000000000002</v>
      </c>
    </row>
    <row r="7" spans="1:12">
      <c r="A7" s="2" t="s">
        <v>36</v>
      </c>
      <c r="B7" s="4"/>
      <c r="C7" s="4"/>
      <c r="D7" s="4"/>
      <c r="E7" s="4"/>
      <c r="F7" s="4"/>
      <c r="G7" s="4"/>
      <c r="H7" s="4"/>
      <c r="I7" s="4"/>
      <c r="J7" s="4">
        <v>0</v>
      </c>
      <c r="K7" s="4">
        <v>67.5</v>
      </c>
      <c r="L7" s="4">
        <v>0</v>
      </c>
    </row>
    <row r="8" spans="1:12" ht="30">
      <c r="A8" s="2" t="s">
        <v>37</v>
      </c>
      <c r="B8" s="4"/>
      <c r="C8" s="4"/>
      <c r="D8" s="4"/>
      <c r="E8" s="4"/>
      <c r="F8" s="4"/>
      <c r="G8" s="4"/>
      <c r="H8" s="4"/>
      <c r="I8" s="4"/>
      <c r="J8" s="4">
        <v>106.1</v>
      </c>
      <c r="K8" s="4">
        <v>-91.3</v>
      </c>
      <c r="L8" s="4">
        <v>303.89999999999998</v>
      </c>
    </row>
    <row r="9" spans="1:12">
      <c r="A9" s="2" t="s">
        <v>38</v>
      </c>
      <c r="B9" s="4"/>
      <c r="C9" s="4"/>
      <c r="D9" s="4"/>
      <c r="E9" s="4"/>
      <c r="F9" s="4"/>
      <c r="G9" s="4"/>
      <c r="H9" s="4"/>
      <c r="I9" s="4"/>
      <c r="J9" s="4">
        <v>-108.7</v>
      </c>
      <c r="K9" s="4">
        <v>-65.2</v>
      </c>
      <c r="L9" s="4">
        <v>-71.599999999999994</v>
      </c>
    </row>
    <row r="10" spans="1:12" ht="45">
      <c r="A10" s="2" t="s">
        <v>1076</v>
      </c>
      <c r="B10" s="4"/>
      <c r="C10" s="4"/>
      <c r="D10" s="4"/>
      <c r="E10" s="4"/>
      <c r="F10" s="4"/>
      <c r="G10" s="4"/>
      <c r="H10" s="4"/>
      <c r="I10" s="4"/>
      <c r="J10" s="4">
        <v>4.0999999999999996</v>
      </c>
      <c r="K10" s="4">
        <v>1.7</v>
      </c>
      <c r="L10" s="4">
        <v>0</v>
      </c>
    </row>
    <row r="11" spans="1:12" ht="30">
      <c r="A11" s="2" t="s">
        <v>40</v>
      </c>
      <c r="B11" s="4"/>
      <c r="C11" s="4"/>
      <c r="D11" s="4"/>
      <c r="E11" s="4"/>
      <c r="F11" s="4"/>
      <c r="G11" s="4"/>
      <c r="H11" s="4"/>
      <c r="I11" s="4"/>
      <c r="J11" s="4">
        <v>1.5</v>
      </c>
      <c r="K11" s="4">
        <v>-154.80000000000001</v>
      </c>
      <c r="L11" s="4">
        <v>232.3</v>
      </c>
    </row>
    <row r="12" spans="1:12">
      <c r="A12" s="2" t="s">
        <v>41</v>
      </c>
      <c r="B12" s="4"/>
      <c r="C12" s="4"/>
      <c r="D12" s="4"/>
      <c r="E12" s="4"/>
      <c r="F12" s="4"/>
      <c r="G12" s="4"/>
      <c r="H12" s="4"/>
      <c r="I12" s="4"/>
      <c r="J12" s="4">
        <v>-8.6999999999999993</v>
      </c>
      <c r="K12" s="4">
        <v>-63.6</v>
      </c>
      <c r="L12" s="4">
        <v>72.400000000000006</v>
      </c>
    </row>
    <row r="13" spans="1:12" ht="30">
      <c r="A13" s="2" t="s">
        <v>42</v>
      </c>
      <c r="B13" s="4"/>
      <c r="C13" s="4"/>
      <c r="D13" s="4"/>
      <c r="E13" s="4"/>
      <c r="F13" s="4"/>
      <c r="G13" s="4"/>
      <c r="H13" s="4"/>
      <c r="I13" s="4"/>
      <c r="J13" s="4">
        <v>10.199999999999999</v>
      </c>
      <c r="K13" s="4">
        <v>-91.2</v>
      </c>
      <c r="L13" s="4">
        <v>159.9</v>
      </c>
    </row>
    <row r="14" spans="1:12" ht="30">
      <c r="A14" s="2" t="s">
        <v>43</v>
      </c>
      <c r="B14" s="4"/>
      <c r="C14" s="4"/>
      <c r="D14" s="4"/>
      <c r="E14" s="4"/>
      <c r="F14" s="4"/>
      <c r="G14" s="4"/>
      <c r="H14" s="4"/>
      <c r="I14" s="4"/>
      <c r="J14" s="4">
        <v>-0.6</v>
      </c>
      <c r="K14" s="4">
        <v>252.8</v>
      </c>
      <c r="L14" s="4">
        <v>7.9</v>
      </c>
    </row>
    <row r="15" spans="1:12">
      <c r="A15" s="2" t="s">
        <v>44</v>
      </c>
      <c r="B15" s="4">
        <v>25.3</v>
      </c>
      <c r="C15" s="4">
        <v>2.9</v>
      </c>
      <c r="D15" s="4">
        <v>-0.7</v>
      </c>
      <c r="E15" s="4">
        <v>-17.899999999999999</v>
      </c>
      <c r="F15" s="4">
        <v>175.6</v>
      </c>
      <c r="G15" s="4">
        <v>-32.200000000000003</v>
      </c>
      <c r="H15" s="4">
        <v>6.6</v>
      </c>
      <c r="I15" s="4">
        <v>11.6</v>
      </c>
      <c r="J15" s="4">
        <v>9.6</v>
      </c>
      <c r="K15" s="4">
        <v>161.6</v>
      </c>
      <c r="L15" s="4">
        <v>167.8</v>
      </c>
    </row>
    <row r="16" spans="1:12" ht="30">
      <c r="A16" s="2" t="s">
        <v>45</v>
      </c>
      <c r="B16" s="4"/>
      <c r="C16" s="4"/>
      <c r="D16" s="4"/>
      <c r="E16" s="4"/>
      <c r="F16" s="4"/>
      <c r="G16" s="4"/>
      <c r="H16" s="4"/>
      <c r="I16" s="4"/>
      <c r="J16" s="4">
        <v>12.2</v>
      </c>
      <c r="K16" s="4">
        <v>7.6</v>
      </c>
      <c r="L16" s="4">
        <v>9.4</v>
      </c>
    </row>
    <row r="17" spans="1:12">
      <c r="A17" s="2" t="s">
        <v>46</v>
      </c>
      <c r="B17" s="4">
        <v>22.1</v>
      </c>
      <c r="C17" s="4">
        <v>-0.7</v>
      </c>
      <c r="D17" s="4">
        <v>-4</v>
      </c>
      <c r="E17" s="4">
        <v>-20</v>
      </c>
      <c r="F17" s="4">
        <v>173.4</v>
      </c>
      <c r="G17" s="4">
        <v>-33.799999999999997</v>
      </c>
      <c r="H17" s="4">
        <v>4.4000000000000004</v>
      </c>
      <c r="I17" s="4">
        <v>10</v>
      </c>
      <c r="J17" s="4">
        <v>-2.6</v>
      </c>
      <c r="K17" s="4">
        <v>154</v>
      </c>
      <c r="L17" s="4">
        <v>158.4</v>
      </c>
    </row>
    <row r="18" spans="1:12">
      <c r="A18" s="2" t="s">
        <v>1954</v>
      </c>
      <c r="B18" s="4"/>
      <c r="C18" s="4"/>
      <c r="D18" s="4"/>
      <c r="E18" s="4"/>
      <c r="F18" s="4"/>
      <c r="G18" s="4"/>
      <c r="H18" s="4"/>
      <c r="I18" s="4"/>
      <c r="J18" s="4"/>
      <c r="K18" s="4"/>
      <c r="L18" s="4"/>
    </row>
    <row r="19" spans="1:12" ht="30">
      <c r="A19" s="3" t="s">
        <v>1952</v>
      </c>
      <c r="B19" s="4"/>
      <c r="C19" s="4"/>
      <c r="D19" s="4"/>
      <c r="E19" s="4"/>
      <c r="F19" s="4"/>
      <c r="G19" s="4"/>
      <c r="H19" s="4"/>
      <c r="I19" s="4"/>
      <c r="J19" s="4"/>
      <c r="K19" s="4"/>
      <c r="L19" s="4"/>
    </row>
    <row r="20" spans="1:12">
      <c r="A20" s="2" t="s">
        <v>32</v>
      </c>
      <c r="B20" s="4"/>
      <c r="C20" s="4"/>
      <c r="D20" s="4"/>
      <c r="E20" s="4"/>
      <c r="F20" s="4"/>
      <c r="G20" s="4"/>
      <c r="H20" s="4"/>
      <c r="I20" s="4"/>
      <c r="J20" s="4">
        <v>0</v>
      </c>
      <c r="K20" s="4">
        <v>0</v>
      </c>
      <c r="L20" s="4">
        <v>0</v>
      </c>
    </row>
    <row r="21" spans="1:12">
      <c r="A21" s="2" t="s">
        <v>34</v>
      </c>
      <c r="B21" s="4"/>
      <c r="C21" s="4"/>
      <c r="D21" s="4"/>
      <c r="E21" s="4"/>
      <c r="F21" s="4"/>
      <c r="G21" s="4"/>
      <c r="H21" s="4"/>
      <c r="I21" s="4"/>
      <c r="J21" s="4">
        <v>45.3</v>
      </c>
      <c r="K21" s="4">
        <v>75.2</v>
      </c>
      <c r="L21" s="4">
        <v>57</v>
      </c>
    </row>
    <row r="22" spans="1:12">
      <c r="A22" s="2" t="s">
        <v>35</v>
      </c>
      <c r="B22" s="4"/>
      <c r="C22" s="4"/>
      <c r="D22" s="4"/>
      <c r="E22" s="4"/>
      <c r="F22" s="4"/>
      <c r="G22" s="4"/>
      <c r="H22" s="4"/>
      <c r="I22" s="4"/>
      <c r="J22" s="4">
        <v>103.9</v>
      </c>
      <c r="K22" s="4">
        <v>124.3</v>
      </c>
      <c r="L22" s="4">
        <v>144.19999999999999</v>
      </c>
    </row>
    <row r="23" spans="1:12">
      <c r="A23" s="2" t="s">
        <v>36</v>
      </c>
      <c r="B23" s="4"/>
      <c r="C23" s="4"/>
      <c r="D23" s="4"/>
      <c r="E23" s="4"/>
      <c r="F23" s="4"/>
      <c r="G23" s="4"/>
      <c r="H23" s="4"/>
      <c r="I23" s="4"/>
      <c r="J23" s="4"/>
      <c r="K23" s="4">
        <v>1.1000000000000001</v>
      </c>
      <c r="L23" s="4"/>
    </row>
    <row r="24" spans="1:12" ht="30">
      <c r="A24" s="2" t="s">
        <v>37</v>
      </c>
      <c r="B24" s="4"/>
      <c r="C24" s="4"/>
      <c r="D24" s="4"/>
      <c r="E24" s="4"/>
      <c r="F24" s="4"/>
      <c r="G24" s="4"/>
      <c r="H24" s="4"/>
      <c r="I24" s="4"/>
      <c r="J24" s="4">
        <v>-149.19999999999999</v>
      </c>
      <c r="K24" s="4">
        <v>-200.6</v>
      </c>
      <c r="L24" s="4">
        <v>-201.2</v>
      </c>
    </row>
    <row r="25" spans="1:12">
      <c r="A25" s="2" t="s">
        <v>38</v>
      </c>
      <c r="B25" s="4"/>
      <c r="C25" s="4"/>
      <c r="D25" s="4"/>
      <c r="E25" s="4"/>
      <c r="F25" s="4"/>
      <c r="G25" s="4"/>
      <c r="H25" s="4"/>
      <c r="I25" s="4"/>
      <c r="J25" s="4">
        <v>-111</v>
      </c>
      <c r="K25" s="4">
        <v>-63.4</v>
      </c>
      <c r="L25" s="4">
        <v>-60.7</v>
      </c>
    </row>
    <row r="26" spans="1:12" ht="45">
      <c r="A26" s="2" t="s">
        <v>1076</v>
      </c>
      <c r="B26" s="4"/>
      <c r="C26" s="4"/>
      <c r="D26" s="4"/>
      <c r="E26" s="4"/>
      <c r="F26" s="4"/>
      <c r="G26" s="4"/>
      <c r="H26" s="4"/>
      <c r="I26" s="4"/>
      <c r="J26" s="4">
        <v>261.7</v>
      </c>
      <c r="K26" s="4">
        <v>109.2</v>
      </c>
      <c r="L26" s="4">
        <v>494.2</v>
      </c>
    </row>
    <row r="27" spans="1:12" ht="30">
      <c r="A27" s="2" t="s">
        <v>40</v>
      </c>
      <c r="B27" s="4"/>
      <c r="C27" s="4"/>
      <c r="D27" s="4"/>
      <c r="E27" s="4"/>
      <c r="F27" s="4"/>
      <c r="G27" s="4"/>
      <c r="H27" s="4"/>
      <c r="I27" s="4"/>
      <c r="J27" s="4">
        <v>1.5</v>
      </c>
      <c r="K27" s="4">
        <v>-154.80000000000001</v>
      </c>
      <c r="L27" s="4">
        <v>232.3</v>
      </c>
    </row>
    <row r="28" spans="1:12">
      <c r="A28" s="2" t="s">
        <v>41</v>
      </c>
      <c r="B28" s="4"/>
      <c r="C28" s="4"/>
      <c r="D28" s="4"/>
      <c r="E28" s="4"/>
      <c r="F28" s="4"/>
      <c r="G28" s="4"/>
      <c r="H28" s="4"/>
      <c r="I28" s="4"/>
      <c r="J28" s="4">
        <v>-8.6999999999999993</v>
      </c>
      <c r="K28" s="4">
        <v>-63.6</v>
      </c>
      <c r="L28" s="4">
        <v>72.400000000000006</v>
      </c>
    </row>
    <row r="29" spans="1:12" ht="30">
      <c r="A29" s="2" t="s">
        <v>42</v>
      </c>
      <c r="B29" s="4"/>
      <c r="C29" s="4"/>
      <c r="D29" s="4"/>
      <c r="E29" s="4"/>
      <c r="F29" s="4"/>
      <c r="G29" s="4"/>
      <c r="H29" s="4"/>
      <c r="I29" s="4"/>
      <c r="J29" s="4">
        <v>10.199999999999999</v>
      </c>
      <c r="K29" s="4">
        <v>-91.2</v>
      </c>
      <c r="L29" s="4">
        <v>159.9</v>
      </c>
    </row>
    <row r="30" spans="1:12" ht="30">
      <c r="A30" s="2" t="s">
        <v>43</v>
      </c>
      <c r="B30" s="4"/>
      <c r="C30" s="4"/>
      <c r="D30" s="4"/>
      <c r="E30" s="4"/>
      <c r="F30" s="4"/>
      <c r="G30" s="4"/>
      <c r="H30" s="4"/>
      <c r="I30" s="4"/>
      <c r="J30" s="4">
        <v>-0.6</v>
      </c>
      <c r="K30" s="4">
        <v>252.8</v>
      </c>
      <c r="L30" s="4">
        <v>7.9</v>
      </c>
    </row>
    <row r="31" spans="1:12">
      <c r="A31" s="2" t="s">
        <v>44</v>
      </c>
      <c r="B31" s="4"/>
      <c r="C31" s="4"/>
      <c r="D31" s="4"/>
      <c r="E31" s="4"/>
      <c r="F31" s="4"/>
      <c r="G31" s="4"/>
      <c r="H31" s="4"/>
      <c r="I31" s="4"/>
      <c r="J31" s="4">
        <v>9.6</v>
      </c>
      <c r="K31" s="4">
        <v>161.6</v>
      </c>
      <c r="L31" s="4">
        <v>167.8</v>
      </c>
    </row>
    <row r="32" spans="1:12" ht="30">
      <c r="A32" s="2" t="s">
        <v>45</v>
      </c>
      <c r="B32" s="4"/>
      <c r="C32" s="4"/>
      <c r="D32" s="4"/>
      <c r="E32" s="4"/>
      <c r="F32" s="4"/>
      <c r="G32" s="4"/>
      <c r="H32" s="4"/>
      <c r="I32" s="4"/>
      <c r="J32" s="4">
        <v>0</v>
      </c>
      <c r="K32" s="4">
        <v>0</v>
      </c>
      <c r="L32" s="4">
        <v>0</v>
      </c>
    </row>
    <row r="33" spans="1:12">
      <c r="A33" s="2" t="s">
        <v>46</v>
      </c>
      <c r="B33" s="4"/>
      <c r="C33" s="4"/>
      <c r="D33" s="4"/>
      <c r="E33" s="4"/>
      <c r="F33" s="4"/>
      <c r="G33" s="4"/>
      <c r="H33" s="4"/>
      <c r="I33" s="4"/>
      <c r="J33" s="4">
        <v>9.6</v>
      </c>
      <c r="K33" s="4">
        <v>161.6</v>
      </c>
      <c r="L33" s="4">
        <v>167.8</v>
      </c>
    </row>
    <row r="34" spans="1:12">
      <c r="A34" s="2" t="s">
        <v>1955</v>
      </c>
      <c r="B34" s="4"/>
      <c r="C34" s="4"/>
      <c r="D34" s="4"/>
      <c r="E34" s="4"/>
      <c r="F34" s="4"/>
      <c r="G34" s="4"/>
      <c r="H34" s="4"/>
      <c r="I34" s="4"/>
      <c r="J34" s="4"/>
      <c r="K34" s="4"/>
      <c r="L34" s="4"/>
    </row>
    <row r="35" spans="1:12" ht="30">
      <c r="A35" s="3" t="s">
        <v>1952</v>
      </c>
      <c r="B35" s="4"/>
      <c r="C35" s="4"/>
      <c r="D35" s="4"/>
      <c r="E35" s="4"/>
      <c r="F35" s="4"/>
      <c r="G35" s="4"/>
      <c r="H35" s="4"/>
      <c r="I35" s="4"/>
      <c r="J35" s="4"/>
      <c r="K35" s="4"/>
      <c r="L35" s="4"/>
    </row>
    <row r="36" spans="1:12">
      <c r="A36" s="2" t="s">
        <v>32</v>
      </c>
      <c r="B36" s="4"/>
      <c r="C36" s="4"/>
      <c r="D36" s="4"/>
      <c r="E36" s="4"/>
      <c r="F36" s="4"/>
      <c r="G36" s="4"/>
      <c r="H36" s="4"/>
      <c r="I36" s="4"/>
      <c r="J36" s="6">
        <v>1878</v>
      </c>
      <c r="K36" s="8">
        <v>1769.4</v>
      </c>
      <c r="L36" s="8">
        <v>2031.8</v>
      </c>
    </row>
    <row r="37" spans="1:12">
      <c r="A37" s="2" t="s">
        <v>34</v>
      </c>
      <c r="B37" s="4"/>
      <c r="C37" s="4"/>
      <c r="D37" s="4"/>
      <c r="E37" s="4"/>
      <c r="F37" s="4"/>
      <c r="G37" s="4"/>
      <c r="H37" s="4"/>
      <c r="I37" s="4"/>
      <c r="J37" s="8">
        <v>1874.8</v>
      </c>
      <c r="K37" s="8">
        <v>1748.8</v>
      </c>
      <c r="L37" s="8">
        <v>1888.2</v>
      </c>
    </row>
    <row r="38" spans="1:12">
      <c r="A38" s="2" t="s">
        <v>35</v>
      </c>
      <c r="B38" s="4"/>
      <c r="C38" s="4"/>
      <c r="D38" s="4"/>
      <c r="E38" s="4"/>
      <c r="F38" s="4"/>
      <c r="G38" s="4"/>
      <c r="H38" s="4"/>
      <c r="I38" s="4"/>
      <c r="J38" s="4">
        <v>44</v>
      </c>
      <c r="K38" s="4">
        <v>34.9</v>
      </c>
      <c r="L38" s="4">
        <v>42.6</v>
      </c>
    </row>
    <row r="39" spans="1:12">
      <c r="A39" s="2" t="s">
        <v>36</v>
      </c>
      <c r="B39" s="4"/>
      <c r="C39" s="4"/>
      <c r="D39" s="4"/>
      <c r="E39" s="4"/>
      <c r="F39" s="4"/>
      <c r="G39" s="4"/>
      <c r="H39" s="4"/>
      <c r="I39" s="4"/>
      <c r="J39" s="4"/>
      <c r="K39" s="4">
        <v>15.7</v>
      </c>
      <c r="L39" s="4"/>
    </row>
    <row r="40" spans="1:12" ht="30">
      <c r="A40" s="2" t="s">
        <v>37</v>
      </c>
      <c r="B40" s="4"/>
      <c r="C40" s="4"/>
      <c r="D40" s="4"/>
      <c r="E40" s="4"/>
      <c r="F40" s="4"/>
      <c r="G40" s="4"/>
      <c r="H40" s="4"/>
      <c r="I40" s="4"/>
      <c r="J40" s="4">
        <v>-40.799999999999997</v>
      </c>
      <c r="K40" s="4">
        <v>-30</v>
      </c>
      <c r="L40" s="4">
        <v>101</v>
      </c>
    </row>
    <row r="41" spans="1:12">
      <c r="A41" s="2" t="s">
        <v>38</v>
      </c>
      <c r="B41" s="4"/>
      <c r="C41" s="4"/>
      <c r="D41" s="4"/>
      <c r="E41" s="4"/>
      <c r="F41" s="4"/>
      <c r="G41" s="4"/>
      <c r="H41" s="4"/>
      <c r="I41" s="4"/>
      <c r="J41" s="4">
        <v>-44.9</v>
      </c>
      <c r="K41" s="4">
        <v>-37.200000000000003</v>
      </c>
      <c r="L41" s="4">
        <v>-10.5</v>
      </c>
    </row>
    <row r="42" spans="1:12" ht="45">
      <c r="A42" s="2" t="s">
        <v>1076</v>
      </c>
      <c r="B42" s="4"/>
      <c r="C42" s="4"/>
      <c r="D42" s="4"/>
      <c r="E42" s="4"/>
      <c r="F42" s="4"/>
      <c r="G42" s="4"/>
      <c r="H42" s="4"/>
      <c r="I42" s="4"/>
      <c r="J42" s="4">
        <v>1.1000000000000001</v>
      </c>
      <c r="K42" s="4">
        <v>0.9</v>
      </c>
      <c r="L42" s="4">
        <v>-21.5</v>
      </c>
    </row>
    <row r="43" spans="1:12" ht="30">
      <c r="A43" s="2" t="s">
        <v>40</v>
      </c>
      <c r="B43" s="4"/>
      <c r="C43" s="4"/>
      <c r="D43" s="4"/>
      <c r="E43" s="4"/>
      <c r="F43" s="4"/>
      <c r="G43" s="4"/>
      <c r="H43" s="4"/>
      <c r="I43" s="4"/>
      <c r="J43" s="4">
        <v>-84.6</v>
      </c>
      <c r="K43" s="4">
        <v>-66.3</v>
      </c>
      <c r="L43" s="4">
        <v>69</v>
      </c>
    </row>
    <row r="44" spans="1:12">
      <c r="A44" s="2" t="s">
        <v>41</v>
      </c>
      <c r="B44" s="4"/>
      <c r="C44" s="4"/>
      <c r="D44" s="4"/>
      <c r="E44" s="4"/>
      <c r="F44" s="4"/>
      <c r="G44" s="4"/>
      <c r="H44" s="4"/>
      <c r="I44" s="4"/>
      <c r="J44" s="4">
        <v>-29.3</v>
      </c>
      <c r="K44" s="4">
        <v>-20</v>
      </c>
      <c r="L44" s="4">
        <v>27.5</v>
      </c>
    </row>
    <row r="45" spans="1:12" ht="30">
      <c r="A45" s="2" t="s">
        <v>42</v>
      </c>
      <c r="B45" s="4"/>
      <c r="C45" s="4"/>
      <c r="D45" s="4"/>
      <c r="E45" s="4"/>
      <c r="F45" s="4"/>
      <c r="G45" s="4"/>
      <c r="H45" s="4"/>
      <c r="I45" s="4"/>
      <c r="J45" s="4">
        <v>-55.3</v>
      </c>
      <c r="K45" s="4">
        <v>-46.3</v>
      </c>
      <c r="L45" s="4">
        <v>41.5</v>
      </c>
    </row>
    <row r="46" spans="1:12" ht="30">
      <c r="A46" s="2" t="s">
        <v>43</v>
      </c>
      <c r="B46" s="4"/>
      <c r="C46" s="4"/>
      <c r="D46" s="4"/>
      <c r="E46" s="4"/>
      <c r="F46" s="4"/>
      <c r="G46" s="4"/>
      <c r="H46" s="4"/>
      <c r="I46" s="4"/>
      <c r="J46" s="4">
        <v>0</v>
      </c>
      <c r="K46" s="4">
        <v>0</v>
      </c>
      <c r="L46" s="4">
        <v>0</v>
      </c>
    </row>
    <row r="47" spans="1:12">
      <c r="A47" s="2" t="s">
        <v>44</v>
      </c>
      <c r="B47" s="4"/>
      <c r="C47" s="4"/>
      <c r="D47" s="4"/>
      <c r="E47" s="4"/>
      <c r="F47" s="4"/>
      <c r="G47" s="4"/>
      <c r="H47" s="4"/>
      <c r="I47" s="4"/>
      <c r="J47" s="4">
        <v>-55.3</v>
      </c>
      <c r="K47" s="4">
        <v>-46.3</v>
      </c>
      <c r="L47" s="4">
        <v>41.5</v>
      </c>
    </row>
    <row r="48" spans="1:12" ht="30">
      <c r="A48" s="2" t="s">
        <v>45</v>
      </c>
      <c r="B48" s="4"/>
      <c r="C48" s="4"/>
      <c r="D48" s="4"/>
      <c r="E48" s="4"/>
      <c r="F48" s="4"/>
      <c r="G48" s="4"/>
      <c r="H48" s="4"/>
      <c r="I48" s="4"/>
      <c r="J48" s="4">
        <v>0</v>
      </c>
      <c r="K48" s="4">
        <v>0</v>
      </c>
      <c r="L48" s="4">
        <v>0</v>
      </c>
    </row>
    <row r="49" spans="1:12">
      <c r="A49" s="2" t="s">
        <v>46</v>
      </c>
      <c r="B49" s="4"/>
      <c r="C49" s="4"/>
      <c r="D49" s="4"/>
      <c r="E49" s="4"/>
      <c r="F49" s="4"/>
      <c r="G49" s="4"/>
      <c r="H49" s="4"/>
      <c r="I49" s="4"/>
      <c r="J49" s="4">
        <v>-55.3</v>
      </c>
      <c r="K49" s="4">
        <v>-46.3</v>
      </c>
      <c r="L49" s="4">
        <v>41.5</v>
      </c>
    </row>
    <row r="50" spans="1:12">
      <c r="A50" s="2" t="s">
        <v>1956</v>
      </c>
      <c r="B50" s="4"/>
      <c r="C50" s="4"/>
      <c r="D50" s="4"/>
      <c r="E50" s="4"/>
      <c r="F50" s="4"/>
      <c r="G50" s="4"/>
      <c r="H50" s="4"/>
      <c r="I50" s="4"/>
      <c r="J50" s="4"/>
      <c r="K50" s="4"/>
      <c r="L50" s="4"/>
    </row>
    <row r="51" spans="1:12" ht="30">
      <c r="A51" s="3" t="s">
        <v>1952</v>
      </c>
      <c r="B51" s="4"/>
      <c r="C51" s="4"/>
      <c r="D51" s="4"/>
      <c r="E51" s="4"/>
      <c r="F51" s="4"/>
      <c r="G51" s="4"/>
      <c r="H51" s="4"/>
      <c r="I51" s="4"/>
      <c r="J51" s="4"/>
      <c r="K51" s="4"/>
      <c r="L51" s="4"/>
    </row>
    <row r="52" spans="1:12">
      <c r="A52" s="2" t="s">
        <v>32</v>
      </c>
      <c r="B52" s="4"/>
      <c r="C52" s="4"/>
      <c r="D52" s="4"/>
      <c r="E52" s="4"/>
      <c r="F52" s="4"/>
      <c r="G52" s="4"/>
      <c r="H52" s="4"/>
      <c r="I52" s="4"/>
      <c r="J52" s="8">
        <v>2345.4</v>
      </c>
      <c r="K52" s="8">
        <v>2274.1</v>
      </c>
      <c r="L52" s="8">
        <v>2635.1</v>
      </c>
    </row>
    <row r="53" spans="1:12">
      <c r="A53" s="2" t="s">
        <v>34</v>
      </c>
      <c r="B53" s="4"/>
      <c r="C53" s="4"/>
      <c r="D53" s="4"/>
      <c r="E53" s="4"/>
      <c r="F53" s="4"/>
      <c r="G53" s="4"/>
      <c r="H53" s="4"/>
      <c r="I53" s="4"/>
      <c r="J53" s="8">
        <v>1924.7</v>
      </c>
      <c r="K53" s="8">
        <v>1966.9</v>
      </c>
      <c r="L53" s="8">
        <v>2096.1999999999998</v>
      </c>
    </row>
    <row r="54" spans="1:12">
      <c r="A54" s="2" t="s">
        <v>35</v>
      </c>
      <c r="B54" s="4"/>
      <c r="C54" s="4"/>
      <c r="D54" s="4"/>
      <c r="E54" s="4"/>
      <c r="F54" s="4"/>
      <c r="G54" s="4"/>
      <c r="H54" s="4"/>
      <c r="I54" s="4"/>
      <c r="J54" s="4">
        <v>124.6</v>
      </c>
      <c r="K54" s="4">
        <v>117.2</v>
      </c>
      <c r="L54" s="4">
        <v>134.80000000000001</v>
      </c>
    </row>
    <row r="55" spans="1:12">
      <c r="A55" s="2" t="s">
        <v>36</v>
      </c>
      <c r="B55" s="4"/>
      <c r="C55" s="4"/>
      <c r="D55" s="4"/>
      <c r="E55" s="4"/>
      <c r="F55" s="4"/>
      <c r="G55" s="4"/>
      <c r="H55" s="4"/>
      <c r="I55" s="4"/>
      <c r="J55" s="4"/>
      <c r="K55" s="4">
        <v>50.7</v>
      </c>
      <c r="L55" s="4"/>
    </row>
    <row r="56" spans="1:12" ht="30">
      <c r="A56" s="2" t="s">
        <v>37</v>
      </c>
      <c r="B56" s="4"/>
      <c r="C56" s="4"/>
      <c r="D56" s="4"/>
      <c r="E56" s="4"/>
      <c r="F56" s="4"/>
      <c r="G56" s="4"/>
      <c r="H56" s="4"/>
      <c r="I56" s="4"/>
      <c r="J56" s="4">
        <v>296.10000000000002</v>
      </c>
      <c r="K56" s="4">
        <v>139.30000000000001</v>
      </c>
      <c r="L56" s="4">
        <v>404.1</v>
      </c>
    </row>
    <row r="57" spans="1:12">
      <c r="A57" s="2" t="s">
        <v>38</v>
      </c>
      <c r="B57" s="4"/>
      <c r="C57" s="4"/>
      <c r="D57" s="4"/>
      <c r="E57" s="4"/>
      <c r="F57" s="4"/>
      <c r="G57" s="4"/>
      <c r="H57" s="4"/>
      <c r="I57" s="4"/>
      <c r="J57" s="4">
        <v>47.2</v>
      </c>
      <c r="K57" s="4">
        <v>35.4</v>
      </c>
      <c r="L57" s="4">
        <v>-0.4</v>
      </c>
    </row>
    <row r="58" spans="1:12" ht="45">
      <c r="A58" s="2" t="s">
        <v>1076</v>
      </c>
      <c r="B58" s="4"/>
      <c r="C58" s="4"/>
      <c r="D58" s="4"/>
      <c r="E58" s="4"/>
      <c r="F58" s="4"/>
      <c r="G58" s="4"/>
      <c r="H58" s="4"/>
      <c r="I58" s="4"/>
      <c r="J58" s="4">
        <v>2.9</v>
      </c>
      <c r="K58" s="4">
        <v>0.8</v>
      </c>
      <c r="L58" s="4">
        <v>31.8</v>
      </c>
    </row>
    <row r="59" spans="1:12" ht="30">
      <c r="A59" s="2" t="s">
        <v>40</v>
      </c>
      <c r="B59" s="4"/>
      <c r="C59" s="4"/>
      <c r="D59" s="4"/>
      <c r="E59" s="4"/>
      <c r="F59" s="4"/>
      <c r="G59" s="4"/>
      <c r="H59" s="4"/>
      <c r="I59" s="4"/>
      <c r="J59" s="4">
        <v>346.2</v>
      </c>
      <c r="K59" s="4">
        <v>175.5</v>
      </c>
      <c r="L59" s="4">
        <v>435.5</v>
      </c>
    </row>
    <row r="60" spans="1:12">
      <c r="A60" s="2" t="s">
        <v>41</v>
      </c>
      <c r="B60" s="4"/>
      <c r="C60" s="4"/>
      <c r="D60" s="4"/>
      <c r="E60" s="4"/>
      <c r="F60" s="4"/>
      <c r="G60" s="4"/>
      <c r="H60" s="4"/>
      <c r="I60" s="4"/>
      <c r="J60" s="4">
        <v>116.7</v>
      </c>
      <c r="K60" s="4">
        <v>40.4</v>
      </c>
      <c r="L60" s="4">
        <v>168.7</v>
      </c>
    </row>
    <row r="61" spans="1:12" ht="30">
      <c r="A61" s="2" t="s">
        <v>42</v>
      </c>
      <c r="B61" s="4"/>
      <c r="C61" s="4"/>
      <c r="D61" s="4"/>
      <c r="E61" s="4"/>
      <c r="F61" s="4"/>
      <c r="G61" s="4"/>
      <c r="H61" s="4"/>
      <c r="I61" s="4"/>
      <c r="J61" s="4">
        <v>229.5</v>
      </c>
      <c r="K61" s="4">
        <v>135.1</v>
      </c>
      <c r="L61" s="4">
        <v>266.8</v>
      </c>
    </row>
    <row r="62" spans="1:12" ht="30">
      <c r="A62" s="2" t="s">
        <v>43</v>
      </c>
      <c r="B62" s="4"/>
      <c r="C62" s="4"/>
      <c r="D62" s="4"/>
      <c r="E62" s="4"/>
      <c r="F62" s="4"/>
      <c r="G62" s="4"/>
      <c r="H62" s="4"/>
      <c r="I62" s="4"/>
      <c r="J62" s="4">
        <v>-0.6</v>
      </c>
      <c r="K62" s="4">
        <v>252.8</v>
      </c>
      <c r="L62" s="4">
        <v>7.9</v>
      </c>
    </row>
    <row r="63" spans="1:12">
      <c r="A63" s="2" t="s">
        <v>44</v>
      </c>
      <c r="B63" s="4"/>
      <c r="C63" s="4"/>
      <c r="D63" s="4"/>
      <c r="E63" s="4"/>
      <c r="F63" s="4"/>
      <c r="G63" s="4"/>
      <c r="H63" s="4"/>
      <c r="I63" s="4"/>
      <c r="J63" s="4">
        <v>228.9</v>
      </c>
      <c r="K63" s="4">
        <v>387.9</v>
      </c>
      <c r="L63" s="4">
        <v>274.7</v>
      </c>
    </row>
    <row r="64" spans="1:12" ht="30">
      <c r="A64" s="2" t="s">
        <v>45</v>
      </c>
      <c r="B64" s="4"/>
      <c r="C64" s="4"/>
      <c r="D64" s="4"/>
      <c r="E64" s="4"/>
      <c r="F64" s="4"/>
      <c r="G64" s="4"/>
      <c r="H64" s="4"/>
      <c r="I64" s="4"/>
      <c r="J64" s="4">
        <v>12.2</v>
      </c>
      <c r="K64" s="4">
        <v>7.6</v>
      </c>
      <c r="L64" s="4">
        <v>9.4</v>
      </c>
    </row>
    <row r="65" spans="1:12">
      <c r="A65" s="2" t="s">
        <v>46</v>
      </c>
      <c r="B65" s="4"/>
      <c r="C65" s="4"/>
      <c r="D65" s="4"/>
      <c r="E65" s="4"/>
      <c r="F65" s="4"/>
      <c r="G65" s="4"/>
      <c r="H65" s="4"/>
      <c r="I65" s="4"/>
      <c r="J65" s="4">
        <v>216.7</v>
      </c>
      <c r="K65" s="4">
        <v>380.3</v>
      </c>
      <c r="L65" s="4">
        <v>265.3</v>
      </c>
    </row>
    <row r="66" spans="1:12">
      <c r="A66" s="2" t="s">
        <v>1957</v>
      </c>
      <c r="B66" s="4"/>
      <c r="C66" s="4"/>
      <c r="D66" s="4"/>
      <c r="E66" s="4"/>
      <c r="F66" s="4"/>
      <c r="G66" s="4"/>
      <c r="H66" s="4"/>
      <c r="I66" s="4"/>
      <c r="J66" s="4"/>
      <c r="K66" s="4"/>
      <c r="L66" s="4"/>
    </row>
    <row r="67" spans="1:12" ht="30">
      <c r="A67" s="3" t="s">
        <v>1952</v>
      </c>
      <c r="B67" s="4"/>
      <c r="C67" s="4"/>
      <c r="D67" s="4"/>
      <c r="E67" s="4"/>
      <c r="F67" s="4"/>
      <c r="G67" s="4"/>
      <c r="H67" s="4"/>
      <c r="I67" s="4"/>
      <c r="J67" s="4"/>
      <c r="K67" s="4"/>
      <c r="L67" s="4"/>
    </row>
    <row r="68" spans="1:12">
      <c r="A68" s="2" t="s">
        <v>32</v>
      </c>
      <c r="B68" s="4"/>
      <c r="C68" s="4"/>
      <c r="D68" s="4"/>
      <c r="E68" s="4"/>
      <c r="F68" s="4"/>
      <c r="G68" s="4"/>
      <c r="H68" s="4"/>
      <c r="I68" s="4"/>
      <c r="J68" s="4">
        <v>0</v>
      </c>
      <c r="K68" s="4">
        <v>0</v>
      </c>
      <c r="L68" s="4">
        <v>0</v>
      </c>
    </row>
    <row r="69" spans="1:12">
      <c r="A69" s="2" t="s">
        <v>34</v>
      </c>
      <c r="B69" s="4"/>
      <c r="C69" s="4"/>
      <c r="D69" s="4"/>
      <c r="E69" s="4"/>
      <c r="F69" s="4"/>
      <c r="G69" s="4"/>
      <c r="H69" s="4"/>
      <c r="I69" s="4"/>
      <c r="J69" s="4">
        <v>0</v>
      </c>
      <c r="K69" s="4">
        <v>0</v>
      </c>
      <c r="L69" s="4">
        <v>0</v>
      </c>
    </row>
    <row r="70" spans="1:12">
      <c r="A70" s="2" t="s">
        <v>35</v>
      </c>
      <c r="B70" s="4"/>
      <c r="C70" s="4"/>
      <c r="D70" s="4"/>
      <c r="E70" s="4"/>
      <c r="F70" s="4"/>
      <c r="G70" s="4"/>
      <c r="H70" s="4"/>
      <c r="I70" s="4"/>
      <c r="J70" s="4">
        <v>0</v>
      </c>
      <c r="K70" s="4">
        <v>0</v>
      </c>
      <c r="L70" s="4">
        <v>0</v>
      </c>
    </row>
    <row r="71" spans="1:12" ht="30">
      <c r="A71" s="2" t="s">
        <v>37</v>
      </c>
      <c r="B71" s="4"/>
      <c r="C71" s="4"/>
      <c r="D71" s="4"/>
      <c r="E71" s="4"/>
      <c r="F71" s="4"/>
      <c r="G71" s="4"/>
      <c r="H71" s="4"/>
      <c r="I71" s="4"/>
      <c r="J71" s="4">
        <v>0</v>
      </c>
      <c r="K71" s="4">
        <v>0</v>
      </c>
      <c r="L71" s="4">
        <v>0</v>
      </c>
    </row>
    <row r="72" spans="1:12">
      <c r="A72" s="2" t="s">
        <v>38</v>
      </c>
      <c r="B72" s="4"/>
      <c r="C72" s="4"/>
      <c r="D72" s="4"/>
      <c r="E72" s="4"/>
      <c r="F72" s="4"/>
      <c r="G72" s="4"/>
      <c r="H72" s="4"/>
      <c r="I72" s="4"/>
      <c r="J72" s="4">
        <v>0</v>
      </c>
      <c r="K72" s="4">
        <v>0</v>
      </c>
      <c r="L72" s="4">
        <v>0</v>
      </c>
    </row>
    <row r="73" spans="1:12" ht="45">
      <c r="A73" s="2" t="s">
        <v>1076</v>
      </c>
      <c r="B73" s="4"/>
      <c r="C73" s="4"/>
      <c r="D73" s="4"/>
      <c r="E73" s="4"/>
      <c r="F73" s="4"/>
      <c r="G73" s="4"/>
      <c r="H73" s="4"/>
      <c r="I73" s="4"/>
      <c r="J73" s="4">
        <v>-261.60000000000002</v>
      </c>
      <c r="K73" s="4">
        <v>-109.2</v>
      </c>
      <c r="L73" s="4">
        <v>-504.5</v>
      </c>
    </row>
    <row r="74" spans="1:12" ht="30">
      <c r="A74" s="2" t="s">
        <v>40</v>
      </c>
      <c r="B74" s="4"/>
      <c r="C74" s="4"/>
      <c r="D74" s="4"/>
      <c r="E74" s="4"/>
      <c r="F74" s="4"/>
      <c r="G74" s="4"/>
      <c r="H74" s="4"/>
      <c r="I74" s="4"/>
      <c r="J74" s="4">
        <v>-261.60000000000002</v>
      </c>
      <c r="K74" s="4">
        <v>-109.2</v>
      </c>
      <c r="L74" s="4">
        <v>-504.5</v>
      </c>
    </row>
    <row r="75" spans="1:12">
      <c r="A75" s="2" t="s">
        <v>41</v>
      </c>
      <c r="B75" s="4"/>
      <c r="C75" s="4"/>
      <c r="D75" s="4"/>
      <c r="E75" s="4"/>
      <c r="F75" s="4"/>
      <c r="G75" s="4"/>
      <c r="H75" s="4"/>
      <c r="I75" s="4"/>
      <c r="J75" s="4">
        <v>-87.4</v>
      </c>
      <c r="K75" s="4">
        <v>-20.399999999999999</v>
      </c>
      <c r="L75" s="4">
        <v>-196.2</v>
      </c>
    </row>
    <row r="76" spans="1:12" ht="30">
      <c r="A76" s="2" t="s">
        <v>42</v>
      </c>
      <c r="B76" s="4"/>
      <c r="C76" s="4"/>
      <c r="D76" s="4"/>
      <c r="E76" s="4"/>
      <c r="F76" s="4"/>
      <c r="G76" s="4"/>
      <c r="H76" s="4"/>
      <c r="I76" s="4"/>
      <c r="J76" s="4">
        <v>-174.2</v>
      </c>
      <c r="K76" s="4">
        <v>-88.8</v>
      </c>
      <c r="L76" s="4">
        <v>-308.3</v>
      </c>
    </row>
    <row r="77" spans="1:12" ht="30">
      <c r="A77" s="2" t="s">
        <v>43</v>
      </c>
      <c r="B77" s="4"/>
      <c r="C77" s="4"/>
      <c r="D77" s="4"/>
      <c r="E77" s="4"/>
      <c r="F77" s="4"/>
      <c r="G77" s="4"/>
      <c r="H77" s="4"/>
      <c r="I77" s="4"/>
      <c r="J77" s="4">
        <v>0.6</v>
      </c>
      <c r="K77" s="4">
        <v>-252.8</v>
      </c>
      <c r="L77" s="4">
        <v>-7.9</v>
      </c>
    </row>
    <row r="78" spans="1:12">
      <c r="A78" s="2" t="s">
        <v>44</v>
      </c>
      <c r="B78" s="4"/>
      <c r="C78" s="4"/>
      <c r="D78" s="4"/>
      <c r="E78" s="4"/>
      <c r="F78" s="4"/>
      <c r="G78" s="4"/>
      <c r="H78" s="4"/>
      <c r="I78" s="4"/>
      <c r="J78" s="4">
        <v>-173.6</v>
      </c>
      <c r="K78" s="4">
        <v>-341.6</v>
      </c>
      <c r="L78" s="4">
        <v>-316.2</v>
      </c>
    </row>
    <row r="79" spans="1:12" ht="30">
      <c r="A79" s="2" t="s">
        <v>45</v>
      </c>
      <c r="B79" s="4"/>
      <c r="C79" s="4"/>
      <c r="D79" s="4"/>
      <c r="E79" s="4"/>
      <c r="F79" s="4"/>
      <c r="G79" s="4"/>
      <c r="H79" s="4"/>
      <c r="I79" s="4"/>
      <c r="J79" s="4">
        <v>0</v>
      </c>
      <c r="K79" s="4">
        <v>0</v>
      </c>
      <c r="L79" s="4">
        <v>0</v>
      </c>
    </row>
    <row r="80" spans="1:12">
      <c r="A80" s="2" t="s">
        <v>46</v>
      </c>
      <c r="B80" s="4"/>
      <c r="C80" s="4"/>
      <c r="D80" s="4"/>
      <c r="E80" s="4"/>
      <c r="F80" s="4"/>
      <c r="G80" s="4"/>
      <c r="H80" s="4"/>
      <c r="I80" s="4"/>
      <c r="J80" s="7">
        <v>-173.6</v>
      </c>
      <c r="K80" s="7">
        <v>-341.6</v>
      </c>
      <c r="L80" s="7">
        <v>-316.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59</v>
      </c>
      <c r="B1" s="9" t="s">
        <v>1323</v>
      </c>
      <c r="C1" s="9"/>
      <c r="D1" s="9"/>
      <c r="E1" s="9"/>
      <c r="F1" s="9"/>
      <c r="G1" s="9"/>
      <c r="H1" s="9"/>
      <c r="I1" s="9"/>
      <c r="J1" s="9" t="s">
        <v>2</v>
      </c>
      <c r="K1" s="9"/>
      <c r="L1" s="9"/>
    </row>
    <row r="2" spans="1:12">
      <c r="A2" s="1" t="s">
        <v>55</v>
      </c>
      <c r="B2" s="1" t="s">
        <v>3</v>
      </c>
      <c r="C2" s="1" t="s">
        <v>1324</v>
      </c>
      <c r="D2" s="1" t="s">
        <v>5</v>
      </c>
      <c r="E2" s="1" t="s">
        <v>1325</v>
      </c>
      <c r="F2" s="1" t="s">
        <v>29</v>
      </c>
      <c r="G2" s="1" t="s">
        <v>1326</v>
      </c>
      <c r="H2" s="1" t="s">
        <v>1327</v>
      </c>
      <c r="I2" s="1" t="s">
        <v>1328</v>
      </c>
      <c r="J2" s="1" t="s">
        <v>3</v>
      </c>
      <c r="K2" s="1" t="s">
        <v>29</v>
      </c>
      <c r="L2" s="1" t="s">
        <v>30</v>
      </c>
    </row>
    <row r="3" spans="1:12" ht="30">
      <c r="A3" s="3" t="s">
        <v>1952</v>
      </c>
      <c r="B3" s="4"/>
      <c r="C3" s="4"/>
      <c r="D3" s="4"/>
      <c r="E3" s="4"/>
      <c r="F3" s="4"/>
      <c r="G3" s="4"/>
      <c r="H3" s="4"/>
      <c r="I3" s="4"/>
      <c r="J3" s="4"/>
      <c r="K3" s="4"/>
      <c r="L3" s="4"/>
    </row>
    <row r="4" spans="1:12">
      <c r="A4" s="2" t="s">
        <v>1082</v>
      </c>
      <c r="B4" s="7">
        <v>25.3</v>
      </c>
      <c r="C4" s="7">
        <v>2.9</v>
      </c>
      <c r="D4" s="7">
        <v>-0.7</v>
      </c>
      <c r="E4" s="7">
        <v>-17.899999999999999</v>
      </c>
      <c r="F4" s="7">
        <v>175.6</v>
      </c>
      <c r="G4" s="7">
        <v>-32.200000000000003</v>
      </c>
      <c r="H4" s="7">
        <v>6.6</v>
      </c>
      <c r="I4" s="7">
        <v>11.6</v>
      </c>
      <c r="J4" s="7">
        <v>9.6</v>
      </c>
      <c r="K4" s="7">
        <v>161.6</v>
      </c>
      <c r="L4" s="7">
        <v>167.8</v>
      </c>
    </row>
    <row r="5" spans="1:12" ht="30">
      <c r="A5" s="2" t="s">
        <v>1087</v>
      </c>
      <c r="B5" s="4"/>
      <c r="C5" s="4"/>
      <c r="D5" s="4"/>
      <c r="E5" s="4"/>
      <c r="F5" s="4"/>
      <c r="G5" s="4"/>
      <c r="H5" s="4"/>
      <c r="I5" s="4"/>
      <c r="J5" s="4">
        <v>-33.6</v>
      </c>
      <c r="K5" s="4">
        <v>15.3</v>
      </c>
      <c r="L5" s="4">
        <v>14.3</v>
      </c>
    </row>
    <row r="6" spans="1:12" ht="30">
      <c r="A6" s="2" t="s">
        <v>61</v>
      </c>
      <c r="B6" s="4"/>
      <c r="C6" s="4"/>
      <c r="D6" s="4"/>
      <c r="E6" s="4"/>
      <c r="F6" s="4"/>
      <c r="G6" s="4"/>
      <c r="H6" s="4"/>
      <c r="I6" s="4"/>
      <c r="J6" s="4">
        <v>0</v>
      </c>
      <c r="K6" s="4">
        <v>0.1</v>
      </c>
      <c r="L6" s="4">
        <v>0</v>
      </c>
    </row>
    <row r="7" spans="1:12" ht="30">
      <c r="A7" s="2" t="s">
        <v>61</v>
      </c>
      <c r="B7" s="4"/>
      <c r="C7" s="4"/>
      <c r="D7" s="4"/>
      <c r="E7" s="4"/>
      <c r="F7" s="4"/>
      <c r="G7" s="4"/>
      <c r="H7" s="4"/>
      <c r="I7" s="4"/>
      <c r="J7" s="4">
        <v>0</v>
      </c>
      <c r="K7" s="4">
        <v>0.1</v>
      </c>
      <c r="L7" s="4">
        <v>0</v>
      </c>
    </row>
    <row r="8" spans="1:12" ht="30">
      <c r="A8" s="2" t="s">
        <v>1960</v>
      </c>
      <c r="B8" s="4"/>
      <c r="C8" s="4"/>
      <c r="D8" s="4"/>
      <c r="E8" s="4"/>
      <c r="F8" s="4"/>
      <c r="G8" s="4"/>
      <c r="H8" s="4"/>
      <c r="I8" s="4"/>
      <c r="J8" s="4">
        <v>25.9</v>
      </c>
      <c r="K8" s="4">
        <v>-6.9</v>
      </c>
      <c r="L8" s="4">
        <v>-2.8</v>
      </c>
    </row>
    <row r="9" spans="1:12">
      <c r="A9" s="2" t="s">
        <v>1089</v>
      </c>
      <c r="B9" s="4"/>
      <c r="C9" s="4"/>
      <c r="D9" s="4"/>
      <c r="E9" s="4"/>
      <c r="F9" s="4"/>
      <c r="G9" s="4"/>
      <c r="H9" s="4"/>
      <c r="I9" s="4"/>
      <c r="J9" s="4">
        <v>-212.6</v>
      </c>
      <c r="K9" s="4">
        <v>311.10000000000002</v>
      </c>
      <c r="L9" s="4">
        <v>-97.4</v>
      </c>
    </row>
    <row r="10" spans="1:12" ht="30">
      <c r="A10" s="2" t="s">
        <v>73</v>
      </c>
      <c r="B10" s="4"/>
      <c r="C10" s="4"/>
      <c r="D10" s="4"/>
      <c r="E10" s="4"/>
      <c r="F10" s="4"/>
      <c r="G10" s="4"/>
      <c r="H10" s="4"/>
      <c r="I10" s="4"/>
      <c r="J10" s="4">
        <v>-220.3</v>
      </c>
      <c r="K10" s="4">
        <v>319.60000000000002</v>
      </c>
      <c r="L10" s="4">
        <v>-85.9</v>
      </c>
    </row>
    <row r="11" spans="1:12">
      <c r="A11" s="2" t="s">
        <v>74</v>
      </c>
      <c r="B11" s="4"/>
      <c r="C11" s="4"/>
      <c r="D11" s="4"/>
      <c r="E11" s="4"/>
      <c r="F11" s="4"/>
      <c r="G11" s="4"/>
      <c r="H11" s="4"/>
      <c r="I11" s="4"/>
      <c r="J11" s="4">
        <v>-210.7</v>
      </c>
      <c r="K11" s="4">
        <v>481.2</v>
      </c>
      <c r="L11" s="4">
        <v>81.900000000000006</v>
      </c>
    </row>
    <row r="12" spans="1:12" ht="30">
      <c r="A12" s="2" t="s">
        <v>1096</v>
      </c>
      <c r="B12" s="4"/>
      <c r="C12" s="4"/>
      <c r="D12" s="4"/>
      <c r="E12" s="4"/>
      <c r="F12" s="4"/>
      <c r="G12" s="4"/>
      <c r="H12" s="4"/>
      <c r="I12" s="4"/>
      <c r="J12" s="4">
        <v>10.1</v>
      </c>
      <c r="K12" s="4">
        <v>11</v>
      </c>
      <c r="L12" s="4">
        <v>11.3</v>
      </c>
    </row>
    <row r="13" spans="1:12" ht="30">
      <c r="A13" s="2" t="s">
        <v>76</v>
      </c>
      <c r="B13" s="4"/>
      <c r="C13" s="4"/>
      <c r="D13" s="4"/>
      <c r="E13" s="4"/>
      <c r="F13" s="4"/>
      <c r="G13" s="4"/>
      <c r="H13" s="4"/>
      <c r="I13" s="4"/>
      <c r="J13" s="4">
        <v>-220.8</v>
      </c>
      <c r="K13" s="4">
        <v>470.2</v>
      </c>
      <c r="L13" s="4">
        <v>70.599999999999994</v>
      </c>
    </row>
    <row r="14" spans="1:12">
      <c r="A14" s="2" t="s">
        <v>1954</v>
      </c>
      <c r="B14" s="4"/>
      <c r="C14" s="4"/>
      <c r="D14" s="4"/>
      <c r="E14" s="4"/>
      <c r="F14" s="4"/>
      <c r="G14" s="4"/>
      <c r="H14" s="4"/>
      <c r="I14" s="4"/>
      <c r="J14" s="4"/>
      <c r="K14" s="4"/>
      <c r="L14" s="4"/>
    </row>
    <row r="15" spans="1:12" ht="30">
      <c r="A15" s="3" t="s">
        <v>1952</v>
      </c>
      <c r="B15" s="4"/>
      <c r="C15" s="4"/>
      <c r="D15" s="4"/>
      <c r="E15" s="4"/>
      <c r="F15" s="4"/>
      <c r="G15" s="4"/>
      <c r="H15" s="4"/>
      <c r="I15" s="4"/>
      <c r="J15" s="4"/>
      <c r="K15" s="4"/>
      <c r="L15" s="4"/>
    </row>
    <row r="16" spans="1:12">
      <c r="A16" s="2" t="s">
        <v>1082</v>
      </c>
      <c r="B16" s="4"/>
      <c r="C16" s="4"/>
      <c r="D16" s="4"/>
      <c r="E16" s="4"/>
      <c r="F16" s="4"/>
      <c r="G16" s="4"/>
      <c r="H16" s="4"/>
      <c r="I16" s="4"/>
      <c r="J16" s="4">
        <v>9.6</v>
      </c>
      <c r="K16" s="4">
        <v>161.6</v>
      </c>
      <c r="L16" s="4">
        <v>167.8</v>
      </c>
    </row>
    <row r="17" spans="1:12" ht="30">
      <c r="A17" s="2" t="s">
        <v>1087</v>
      </c>
      <c r="B17" s="4"/>
      <c r="C17" s="4"/>
      <c r="D17" s="4"/>
      <c r="E17" s="4"/>
      <c r="F17" s="4"/>
      <c r="G17" s="4"/>
      <c r="H17" s="4"/>
      <c r="I17" s="4"/>
      <c r="J17" s="4">
        <v>-33.6</v>
      </c>
      <c r="K17" s="4">
        <v>15.3</v>
      </c>
      <c r="L17" s="4">
        <v>14.3</v>
      </c>
    </row>
    <row r="18" spans="1:12" ht="30">
      <c r="A18" s="2" t="s">
        <v>61</v>
      </c>
      <c r="B18" s="4"/>
      <c r="C18" s="4"/>
      <c r="D18" s="4"/>
      <c r="E18" s="4"/>
      <c r="F18" s="4"/>
      <c r="G18" s="4"/>
      <c r="H18" s="4"/>
      <c r="I18" s="4"/>
      <c r="J18" s="4">
        <v>0</v>
      </c>
      <c r="K18" s="4">
        <v>0.1</v>
      </c>
      <c r="L18" s="4">
        <v>0</v>
      </c>
    </row>
    <row r="19" spans="1:12" ht="30">
      <c r="A19" s="2" t="s">
        <v>1960</v>
      </c>
      <c r="B19" s="4"/>
      <c r="C19" s="4"/>
      <c r="D19" s="4"/>
      <c r="E19" s="4"/>
      <c r="F19" s="4"/>
      <c r="G19" s="4"/>
      <c r="H19" s="4"/>
      <c r="I19" s="4"/>
      <c r="J19" s="4">
        <v>25.9</v>
      </c>
      <c r="K19" s="4">
        <v>-6.9</v>
      </c>
      <c r="L19" s="4">
        <v>-2.8</v>
      </c>
    </row>
    <row r="20" spans="1:12">
      <c r="A20" s="2" t="s">
        <v>1089</v>
      </c>
      <c r="B20" s="4"/>
      <c r="C20" s="4"/>
      <c r="D20" s="4"/>
      <c r="E20" s="4"/>
      <c r="F20" s="4"/>
      <c r="G20" s="4"/>
      <c r="H20" s="4"/>
      <c r="I20" s="4"/>
      <c r="J20" s="4">
        <v>-212.6</v>
      </c>
      <c r="K20" s="4">
        <v>311.10000000000002</v>
      </c>
      <c r="L20" s="4">
        <v>-97.4</v>
      </c>
    </row>
    <row r="21" spans="1:12" ht="30">
      <c r="A21" s="2" t="s">
        <v>73</v>
      </c>
      <c r="B21" s="4"/>
      <c r="C21" s="4"/>
      <c r="D21" s="4"/>
      <c r="E21" s="4"/>
      <c r="F21" s="4"/>
      <c r="G21" s="4"/>
      <c r="H21" s="4"/>
      <c r="I21" s="4"/>
      <c r="J21" s="4">
        <v>-220.3</v>
      </c>
      <c r="K21" s="4">
        <v>319.60000000000002</v>
      </c>
      <c r="L21" s="4">
        <v>-85.9</v>
      </c>
    </row>
    <row r="22" spans="1:12">
      <c r="A22" s="2" t="s">
        <v>74</v>
      </c>
      <c r="B22" s="4"/>
      <c r="C22" s="4"/>
      <c r="D22" s="4"/>
      <c r="E22" s="4"/>
      <c r="F22" s="4"/>
      <c r="G22" s="4"/>
      <c r="H22" s="4"/>
      <c r="I22" s="4"/>
      <c r="J22" s="4">
        <v>-210.7</v>
      </c>
      <c r="K22" s="4">
        <v>481.2</v>
      </c>
      <c r="L22" s="4">
        <v>81.900000000000006</v>
      </c>
    </row>
    <row r="23" spans="1:12" ht="30">
      <c r="A23" s="2" t="s">
        <v>1096</v>
      </c>
      <c r="B23" s="4"/>
      <c r="C23" s="4"/>
      <c r="D23" s="4"/>
      <c r="E23" s="4"/>
      <c r="F23" s="4"/>
      <c r="G23" s="4"/>
      <c r="H23" s="4"/>
      <c r="I23" s="4"/>
      <c r="J23" s="4">
        <v>0</v>
      </c>
      <c r="K23" s="4">
        <v>0</v>
      </c>
      <c r="L23" s="4">
        <v>0</v>
      </c>
    </row>
    <row r="24" spans="1:12" ht="30">
      <c r="A24" s="2" t="s">
        <v>76</v>
      </c>
      <c r="B24" s="4"/>
      <c r="C24" s="4"/>
      <c r="D24" s="4"/>
      <c r="E24" s="4"/>
      <c r="F24" s="4"/>
      <c r="G24" s="4"/>
      <c r="H24" s="4"/>
      <c r="I24" s="4"/>
      <c r="J24" s="4">
        <v>-210.7</v>
      </c>
      <c r="K24" s="4">
        <v>481.2</v>
      </c>
      <c r="L24" s="4">
        <v>81.900000000000006</v>
      </c>
    </row>
    <row r="25" spans="1:12">
      <c r="A25" s="2" t="s">
        <v>1955</v>
      </c>
      <c r="B25" s="4"/>
      <c r="C25" s="4"/>
      <c r="D25" s="4"/>
      <c r="E25" s="4"/>
      <c r="F25" s="4"/>
      <c r="G25" s="4"/>
      <c r="H25" s="4"/>
      <c r="I25" s="4"/>
      <c r="J25" s="4"/>
      <c r="K25" s="4"/>
      <c r="L25" s="4"/>
    </row>
    <row r="26" spans="1:12" ht="30">
      <c r="A26" s="3" t="s">
        <v>1952</v>
      </c>
      <c r="B26" s="4"/>
      <c r="C26" s="4"/>
      <c r="D26" s="4"/>
      <c r="E26" s="4"/>
      <c r="F26" s="4"/>
      <c r="G26" s="4"/>
      <c r="H26" s="4"/>
      <c r="I26" s="4"/>
      <c r="J26" s="4"/>
      <c r="K26" s="4"/>
      <c r="L26" s="4"/>
    </row>
    <row r="27" spans="1:12">
      <c r="A27" s="2" t="s">
        <v>1082</v>
      </c>
      <c r="B27" s="4"/>
      <c r="C27" s="4"/>
      <c r="D27" s="4"/>
      <c r="E27" s="4"/>
      <c r="F27" s="4"/>
      <c r="G27" s="4"/>
      <c r="H27" s="4"/>
      <c r="I27" s="4"/>
      <c r="J27" s="4">
        <v>-55.3</v>
      </c>
      <c r="K27" s="4">
        <v>-46.3</v>
      </c>
      <c r="L27" s="4">
        <v>41.5</v>
      </c>
    </row>
    <row r="28" spans="1:12" ht="30">
      <c r="A28" s="2" t="s">
        <v>1087</v>
      </c>
      <c r="B28" s="4"/>
      <c r="C28" s="4"/>
      <c r="D28" s="4"/>
      <c r="E28" s="4"/>
      <c r="F28" s="4"/>
      <c r="G28" s="4"/>
      <c r="H28" s="4"/>
      <c r="I28" s="4"/>
      <c r="J28" s="4">
        <v>0</v>
      </c>
      <c r="K28" s="4">
        <v>0</v>
      </c>
      <c r="L28" s="4">
        <v>0</v>
      </c>
    </row>
    <row r="29" spans="1:12" ht="30">
      <c r="A29" s="2" t="s">
        <v>61</v>
      </c>
      <c r="B29" s="4"/>
      <c r="C29" s="4"/>
      <c r="D29" s="4"/>
      <c r="E29" s="4"/>
      <c r="F29" s="4"/>
      <c r="G29" s="4"/>
      <c r="H29" s="4"/>
      <c r="I29" s="4"/>
      <c r="J29" s="4">
        <v>0</v>
      </c>
      <c r="K29" s="4">
        <v>0</v>
      </c>
      <c r="L29" s="4">
        <v>0</v>
      </c>
    </row>
    <row r="30" spans="1:12" ht="30">
      <c r="A30" s="2" t="s">
        <v>1960</v>
      </c>
      <c r="B30" s="4"/>
      <c r="C30" s="4"/>
      <c r="D30" s="4"/>
      <c r="E30" s="4"/>
      <c r="F30" s="4"/>
      <c r="G30" s="4"/>
      <c r="H30" s="4"/>
      <c r="I30" s="4"/>
      <c r="J30" s="4">
        <v>0</v>
      </c>
      <c r="K30" s="4">
        <v>0</v>
      </c>
      <c r="L30" s="4">
        <v>0</v>
      </c>
    </row>
    <row r="31" spans="1:12">
      <c r="A31" s="2" t="s">
        <v>1089</v>
      </c>
      <c r="B31" s="4"/>
      <c r="C31" s="4"/>
      <c r="D31" s="4"/>
      <c r="E31" s="4"/>
      <c r="F31" s="4"/>
      <c r="G31" s="4"/>
      <c r="H31" s="4"/>
      <c r="I31" s="4"/>
      <c r="J31" s="4">
        <v>1.8</v>
      </c>
      <c r="K31" s="4">
        <v>22</v>
      </c>
      <c r="L31" s="4">
        <v>-18.100000000000001</v>
      </c>
    </row>
    <row r="32" spans="1:12" ht="30">
      <c r="A32" s="2" t="s">
        <v>73</v>
      </c>
      <c r="B32" s="4"/>
      <c r="C32" s="4"/>
      <c r="D32" s="4"/>
      <c r="E32" s="4"/>
      <c r="F32" s="4"/>
      <c r="G32" s="4"/>
      <c r="H32" s="4"/>
      <c r="I32" s="4"/>
      <c r="J32" s="4">
        <v>1.8</v>
      </c>
      <c r="K32" s="4">
        <v>22</v>
      </c>
      <c r="L32" s="4">
        <v>-18.100000000000001</v>
      </c>
    </row>
    <row r="33" spans="1:12">
      <c r="A33" s="2" t="s">
        <v>74</v>
      </c>
      <c r="B33" s="4"/>
      <c r="C33" s="4"/>
      <c r="D33" s="4"/>
      <c r="E33" s="4"/>
      <c r="F33" s="4"/>
      <c r="G33" s="4"/>
      <c r="H33" s="4"/>
      <c r="I33" s="4"/>
      <c r="J33" s="4">
        <v>-53.5</v>
      </c>
      <c r="K33" s="4">
        <v>-24.3</v>
      </c>
      <c r="L33" s="4">
        <v>23.4</v>
      </c>
    </row>
    <row r="34" spans="1:12" ht="30">
      <c r="A34" s="2" t="s">
        <v>1096</v>
      </c>
      <c r="B34" s="4"/>
      <c r="C34" s="4"/>
      <c r="D34" s="4"/>
      <c r="E34" s="4"/>
      <c r="F34" s="4"/>
      <c r="G34" s="4"/>
      <c r="H34" s="4"/>
      <c r="I34" s="4"/>
      <c r="J34" s="4">
        <v>0</v>
      </c>
      <c r="K34" s="4">
        <v>0</v>
      </c>
      <c r="L34" s="4">
        <v>0</v>
      </c>
    </row>
    <row r="35" spans="1:12" ht="30">
      <c r="A35" s="2" t="s">
        <v>76</v>
      </c>
      <c r="B35" s="4"/>
      <c r="C35" s="4"/>
      <c r="D35" s="4"/>
      <c r="E35" s="4"/>
      <c r="F35" s="4"/>
      <c r="G35" s="4"/>
      <c r="H35" s="4"/>
      <c r="I35" s="4"/>
      <c r="J35" s="4">
        <v>-53.5</v>
      </c>
      <c r="K35" s="4">
        <v>-24.3</v>
      </c>
      <c r="L35" s="4">
        <v>23.4</v>
      </c>
    </row>
    <row r="36" spans="1:12">
      <c r="A36" s="2" t="s">
        <v>1956</v>
      </c>
      <c r="B36" s="4"/>
      <c r="C36" s="4"/>
      <c r="D36" s="4"/>
      <c r="E36" s="4"/>
      <c r="F36" s="4"/>
      <c r="G36" s="4"/>
      <c r="H36" s="4"/>
      <c r="I36" s="4"/>
      <c r="J36" s="4"/>
      <c r="K36" s="4"/>
      <c r="L36" s="4"/>
    </row>
    <row r="37" spans="1:12" ht="30">
      <c r="A37" s="3" t="s">
        <v>1952</v>
      </c>
      <c r="B37" s="4"/>
      <c r="C37" s="4"/>
      <c r="D37" s="4"/>
      <c r="E37" s="4"/>
      <c r="F37" s="4"/>
      <c r="G37" s="4"/>
      <c r="H37" s="4"/>
      <c r="I37" s="4"/>
      <c r="J37" s="4"/>
      <c r="K37" s="4"/>
      <c r="L37" s="4"/>
    </row>
    <row r="38" spans="1:12">
      <c r="A38" s="2" t="s">
        <v>1082</v>
      </c>
      <c r="B38" s="4"/>
      <c r="C38" s="4"/>
      <c r="D38" s="4"/>
      <c r="E38" s="4"/>
      <c r="F38" s="4"/>
      <c r="G38" s="4"/>
      <c r="H38" s="4"/>
      <c r="I38" s="4"/>
      <c r="J38" s="4">
        <v>228.9</v>
      </c>
      <c r="K38" s="4">
        <v>387.9</v>
      </c>
      <c r="L38" s="4">
        <v>274.7</v>
      </c>
    </row>
    <row r="39" spans="1:12" ht="30">
      <c r="A39" s="2" t="s">
        <v>1087</v>
      </c>
      <c r="B39" s="4"/>
      <c r="C39" s="4"/>
      <c r="D39" s="4"/>
      <c r="E39" s="4"/>
      <c r="F39" s="4"/>
      <c r="G39" s="4"/>
      <c r="H39" s="4"/>
      <c r="I39" s="4"/>
      <c r="J39" s="4">
        <v>-33.6</v>
      </c>
      <c r="K39" s="4">
        <v>15.3</v>
      </c>
      <c r="L39" s="4">
        <v>14.3</v>
      </c>
    </row>
    <row r="40" spans="1:12" ht="30">
      <c r="A40" s="2" t="s">
        <v>61</v>
      </c>
      <c r="B40" s="4"/>
      <c r="C40" s="4"/>
      <c r="D40" s="4"/>
      <c r="E40" s="4"/>
      <c r="F40" s="4"/>
      <c r="G40" s="4"/>
      <c r="H40" s="4"/>
      <c r="I40" s="4"/>
      <c r="J40" s="4">
        <v>0</v>
      </c>
      <c r="K40" s="4">
        <v>0.1</v>
      </c>
      <c r="L40" s="4">
        <v>0</v>
      </c>
    </row>
    <row r="41" spans="1:12" ht="30">
      <c r="A41" s="2" t="s">
        <v>1960</v>
      </c>
      <c r="B41" s="4"/>
      <c r="C41" s="4"/>
      <c r="D41" s="4"/>
      <c r="E41" s="4"/>
      <c r="F41" s="4"/>
      <c r="G41" s="4"/>
      <c r="H41" s="4"/>
      <c r="I41" s="4"/>
      <c r="J41" s="4">
        <v>0</v>
      </c>
      <c r="K41" s="4">
        <v>0</v>
      </c>
      <c r="L41" s="4">
        <v>0</v>
      </c>
    </row>
    <row r="42" spans="1:12">
      <c r="A42" s="2" t="s">
        <v>1089</v>
      </c>
      <c r="B42" s="4"/>
      <c r="C42" s="4"/>
      <c r="D42" s="4"/>
      <c r="E42" s="4"/>
      <c r="F42" s="4"/>
      <c r="G42" s="4"/>
      <c r="H42" s="4"/>
      <c r="I42" s="4"/>
      <c r="J42" s="4">
        <v>-28.4</v>
      </c>
      <c r="K42" s="4">
        <v>27.6</v>
      </c>
      <c r="L42" s="4">
        <v>-5.0999999999999996</v>
      </c>
    </row>
    <row r="43" spans="1:12" ht="30">
      <c r="A43" s="2" t="s">
        <v>73</v>
      </c>
      <c r="B43" s="4"/>
      <c r="C43" s="4"/>
      <c r="D43" s="4"/>
      <c r="E43" s="4"/>
      <c r="F43" s="4"/>
      <c r="G43" s="4"/>
      <c r="H43" s="4"/>
      <c r="I43" s="4"/>
      <c r="J43" s="4">
        <v>-62</v>
      </c>
      <c r="K43" s="4">
        <v>43</v>
      </c>
      <c r="L43" s="4">
        <v>9.1999999999999993</v>
      </c>
    </row>
    <row r="44" spans="1:12">
      <c r="A44" s="2" t="s">
        <v>74</v>
      </c>
      <c r="B44" s="4"/>
      <c r="C44" s="4"/>
      <c r="D44" s="4"/>
      <c r="E44" s="4"/>
      <c r="F44" s="4"/>
      <c r="G44" s="4"/>
      <c r="H44" s="4"/>
      <c r="I44" s="4"/>
      <c r="J44" s="4">
        <v>166.9</v>
      </c>
      <c r="K44" s="4">
        <v>430.9</v>
      </c>
      <c r="L44" s="4">
        <v>283.89999999999998</v>
      </c>
    </row>
    <row r="45" spans="1:12" ht="30">
      <c r="A45" s="2" t="s">
        <v>1096</v>
      </c>
      <c r="B45" s="4"/>
      <c r="C45" s="4"/>
      <c r="D45" s="4"/>
      <c r="E45" s="4"/>
      <c r="F45" s="4"/>
      <c r="G45" s="4"/>
      <c r="H45" s="4"/>
      <c r="I45" s="4"/>
      <c r="J45" s="4">
        <v>10.1</v>
      </c>
      <c r="K45" s="4">
        <v>11</v>
      </c>
      <c r="L45" s="4">
        <v>11.3</v>
      </c>
    </row>
    <row r="46" spans="1:12" ht="30">
      <c r="A46" s="2" t="s">
        <v>76</v>
      </c>
      <c r="B46" s="4"/>
      <c r="C46" s="4"/>
      <c r="D46" s="4"/>
      <c r="E46" s="4"/>
      <c r="F46" s="4"/>
      <c r="G46" s="4"/>
      <c r="H46" s="4"/>
      <c r="I46" s="4"/>
      <c r="J46" s="4">
        <v>156.80000000000001</v>
      </c>
      <c r="K46" s="4">
        <v>419.9</v>
      </c>
      <c r="L46" s="4">
        <v>272.60000000000002</v>
      </c>
    </row>
    <row r="47" spans="1:12">
      <c r="A47" s="2" t="s">
        <v>1957</v>
      </c>
      <c r="B47" s="4"/>
      <c r="C47" s="4"/>
      <c r="D47" s="4"/>
      <c r="E47" s="4"/>
      <c r="F47" s="4"/>
      <c r="G47" s="4"/>
      <c r="H47" s="4"/>
      <c r="I47" s="4"/>
      <c r="J47" s="4"/>
      <c r="K47" s="4"/>
      <c r="L47" s="4"/>
    </row>
    <row r="48" spans="1:12" ht="30">
      <c r="A48" s="3" t="s">
        <v>1952</v>
      </c>
      <c r="B48" s="4"/>
      <c r="C48" s="4"/>
      <c r="D48" s="4"/>
      <c r="E48" s="4"/>
      <c r="F48" s="4"/>
      <c r="G48" s="4"/>
      <c r="H48" s="4"/>
      <c r="I48" s="4"/>
      <c r="J48" s="4"/>
      <c r="K48" s="4"/>
      <c r="L48" s="4"/>
    </row>
    <row r="49" spans="1:12">
      <c r="A49" s="2" t="s">
        <v>1082</v>
      </c>
      <c r="B49" s="4"/>
      <c r="C49" s="4"/>
      <c r="D49" s="4"/>
      <c r="E49" s="4"/>
      <c r="F49" s="4"/>
      <c r="G49" s="4"/>
      <c r="H49" s="4"/>
      <c r="I49" s="4"/>
      <c r="J49" s="4">
        <v>-173.6</v>
      </c>
      <c r="K49" s="4">
        <v>-341.6</v>
      </c>
      <c r="L49" s="4">
        <v>-316.2</v>
      </c>
    </row>
    <row r="50" spans="1:12" ht="30">
      <c r="A50" s="2" t="s">
        <v>1087</v>
      </c>
      <c r="B50" s="4"/>
      <c r="C50" s="4"/>
      <c r="D50" s="4"/>
      <c r="E50" s="4"/>
      <c r="F50" s="4"/>
      <c r="G50" s="4"/>
      <c r="H50" s="4"/>
      <c r="I50" s="4"/>
      <c r="J50" s="4">
        <v>33.6</v>
      </c>
      <c r="K50" s="4">
        <v>-15.3</v>
      </c>
      <c r="L50" s="4">
        <v>-14.3</v>
      </c>
    </row>
    <row r="51" spans="1:12" ht="30">
      <c r="A51" s="2" t="s">
        <v>61</v>
      </c>
      <c r="B51" s="4"/>
      <c r="C51" s="4"/>
      <c r="D51" s="4"/>
      <c r="E51" s="4"/>
      <c r="F51" s="4"/>
      <c r="G51" s="4"/>
      <c r="H51" s="4"/>
      <c r="I51" s="4"/>
      <c r="J51" s="4">
        <v>0</v>
      </c>
      <c r="K51" s="4">
        <v>-0.1</v>
      </c>
      <c r="L51" s="4">
        <v>0</v>
      </c>
    </row>
    <row r="52" spans="1:12" ht="30">
      <c r="A52" s="2" t="s">
        <v>1960</v>
      </c>
      <c r="B52" s="4"/>
      <c r="C52" s="4"/>
      <c r="D52" s="4"/>
      <c r="E52" s="4"/>
      <c r="F52" s="4"/>
      <c r="G52" s="4"/>
      <c r="H52" s="4"/>
      <c r="I52" s="4"/>
      <c r="J52" s="4">
        <v>0</v>
      </c>
      <c r="K52" s="4">
        <v>0</v>
      </c>
      <c r="L52" s="4">
        <v>0</v>
      </c>
    </row>
    <row r="53" spans="1:12">
      <c r="A53" s="2" t="s">
        <v>1089</v>
      </c>
      <c r="B53" s="4"/>
      <c r="C53" s="4"/>
      <c r="D53" s="4"/>
      <c r="E53" s="4"/>
      <c r="F53" s="4"/>
      <c r="G53" s="4"/>
      <c r="H53" s="4"/>
      <c r="I53" s="4"/>
      <c r="J53" s="4">
        <v>26.6</v>
      </c>
      <c r="K53" s="4">
        <v>-49.6</v>
      </c>
      <c r="L53" s="4">
        <v>23.2</v>
      </c>
    </row>
    <row r="54" spans="1:12" ht="30">
      <c r="A54" s="2" t="s">
        <v>73</v>
      </c>
      <c r="B54" s="4"/>
      <c r="C54" s="4"/>
      <c r="D54" s="4"/>
      <c r="E54" s="4"/>
      <c r="F54" s="4"/>
      <c r="G54" s="4"/>
      <c r="H54" s="4"/>
      <c r="I54" s="4"/>
      <c r="J54" s="4">
        <v>60.2</v>
      </c>
      <c r="K54" s="4">
        <v>-65</v>
      </c>
      <c r="L54" s="4">
        <v>8.9</v>
      </c>
    </row>
    <row r="55" spans="1:12">
      <c r="A55" s="2" t="s">
        <v>74</v>
      </c>
      <c r="B55" s="4"/>
      <c r="C55" s="4"/>
      <c r="D55" s="4"/>
      <c r="E55" s="4"/>
      <c r="F55" s="4"/>
      <c r="G55" s="4"/>
      <c r="H55" s="4"/>
      <c r="I55" s="4"/>
      <c r="J55" s="4">
        <v>-113.4</v>
      </c>
      <c r="K55" s="4">
        <v>-406.6</v>
      </c>
      <c r="L55" s="4">
        <v>-307.3</v>
      </c>
    </row>
    <row r="56" spans="1:12" ht="30">
      <c r="A56" s="2" t="s">
        <v>1096</v>
      </c>
      <c r="B56" s="4"/>
      <c r="C56" s="4"/>
      <c r="D56" s="4"/>
      <c r="E56" s="4"/>
      <c r="F56" s="4"/>
      <c r="G56" s="4"/>
      <c r="H56" s="4"/>
      <c r="I56" s="4"/>
      <c r="J56" s="4">
        <v>0</v>
      </c>
      <c r="K56" s="4">
        <v>0</v>
      </c>
      <c r="L56" s="4">
        <v>0</v>
      </c>
    </row>
    <row r="57" spans="1:12" ht="30">
      <c r="A57" s="2" t="s">
        <v>76</v>
      </c>
      <c r="B57" s="4"/>
      <c r="C57" s="4"/>
      <c r="D57" s="4"/>
      <c r="E57" s="4"/>
      <c r="F57" s="4"/>
      <c r="G57" s="4"/>
      <c r="H57" s="4"/>
      <c r="I57" s="4"/>
      <c r="J57" s="7">
        <v>-113.4</v>
      </c>
      <c r="K57" s="7">
        <v>-406.6</v>
      </c>
      <c r="L57" s="7">
        <v>-307.3</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4" width="12.28515625" bestFit="1" customWidth="1"/>
  </cols>
  <sheetData>
    <row r="1" spans="1:4" ht="15" customHeight="1">
      <c r="A1" s="1" t="s">
        <v>1961</v>
      </c>
      <c r="B1" s="9" t="s">
        <v>2</v>
      </c>
      <c r="C1" s="9"/>
      <c r="D1" s="9"/>
    </row>
    <row r="2" spans="1:4">
      <c r="A2" s="1" t="s">
        <v>55</v>
      </c>
      <c r="B2" s="1" t="s">
        <v>3</v>
      </c>
      <c r="C2" s="1" t="s">
        <v>29</v>
      </c>
      <c r="D2" s="1" t="s">
        <v>30</v>
      </c>
    </row>
    <row r="3" spans="1:4" ht="30">
      <c r="A3" s="3" t="s">
        <v>1952</v>
      </c>
      <c r="B3" s="4"/>
      <c r="C3" s="4"/>
      <c r="D3" s="4"/>
    </row>
    <row r="4" spans="1:4" ht="30">
      <c r="A4" s="2" t="s">
        <v>1099</v>
      </c>
      <c r="B4" s="7">
        <v>55.9</v>
      </c>
      <c r="C4" s="7">
        <v>368.4</v>
      </c>
      <c r="D4" s="7">
        <v>427.5</v>
      </c>
    </row>
    <row r="5" spans="1:4" ht="30">
      <c r="A5" s="2" t="s">
        <v>137</v>
      </c>
      <c r="B5" s="4">
        <v>-225.7</v>
      </c>
      <c r="C5" s="4">
        <v>-612.70000000000005</v>
      </c>
      <c r="D5" s="4">
        <v>-382</v>
      </c>
    </row>
    <row r="6" spans="1:4" ht="30">
      <c r="A6" s="2" t="s">
        <v>1105</v>
      </c>
      <c r="B6" s="4">
        <v>0</v>
      </c>
      <c r="C6" s="4">
        <v>0</v>
      </c>
      <c r="D6" s="4">
        <v>0</v>
      </c>
    </row>
    <row r="7" spans="1:4" ht="30">
      <c r="A7" s="2" t="s">
        <v>138</v>
      </c>
      <c r="B7" s="4">
        <v>0</v>
      </c>
      <c r="C7" s="4">
        <v>600.9</v>
      </c>
      <c r="D7" s="4">
        <v>0</v>
      </c>
    </row>
    <row r="8" spans="1:4" ht="30">
      <c r="A8" s="2" t="s">
        <v>139</v>
      </c>
      <c r="B8" s="4">
        <v>-92.9</v>
      </c>
      <c r="C8" s="4">
        <v>0</v>
      </c>
      <c r="D8" s="4">
        <v>0</v>
      </c>
    </row>
    <row r="9" spans="1:4">
      <c r="A9" s="2" t="s">
        <v>140</v>
      </c>
      <c r="B9" s="4">
        <v>2.4</v>
      </c>
      <c r="C9" s="4">
        <v>0.8</v>
      </c>
      <c r="D9" s="4">
        <v>3.3</v>
      </c>
    </row>
    <row r="10" spans="1:4">
      <c r="A10" s="2" t="s">
        <v>141</v>
      </c>
      <c r="B10" s="4">
        <v>-316.2</v>
      </c>
      <c r="C10" s="4">
        <v>-11</v>
      </c>
      <c r="D10" s="4">
        <v>-378.7</v>
      </c>
    </row>
    <row r="11" spans="1:4">
      <c r="A11" s="2" t="s">
        <v>143</v>
      </c>
      <c r="B11" s="4">
        <v>0</v>
      </c>
      <c r="C11" s="4">
        <v>500</v>
      </c>
      <c r="D11" s="4">
        <v>0</v>
      </c>
    </row>
    <row r="12" spans="1:4" ht="30">
      <c r="A12" s="2" t="s">
        <v>144</v>
      </c>
      <c r="B12" s="4">
        <v>-414.9</v>
      </c>
      <c r="C12" s="4"/>
      <c r="D12" s="4"/>
    </row>
    <row r="13" spans="1:4">
      <c r="A13" s="2" t="s">
        <v>1962</v>
      </c>
      <c r="B13" s="4">
        <v>-414.9</v>
      </c>
      <c r="C13" s="4">
        <v>-17.100000000000001</v>
      </c>
      <c r="D13" s="4">
        <v>-16.7</v>
      </c>
    </row>
    <row r="14" spans="1:4" ht="30">
      <c r="A14" s="2" t="s">
        <v>1105</v>
      </c>
      <c r="B14" s="4">
        <v>0</v>
      </c>
      <c r="C14" s="4">
        <v>0</v>
      </c>
      <c r="D14" s="4">
        <v>0</v>
      </c>
    </row>
    <row r="15" spans="1:4">
      <c r="A15" s="2" t="s">
        <v>1115</v>
      </c>
      <c r="B15" s="4">
        <v>-77.099999999999994</v>
      </c>
      <c r="C15" s="4">
        <v>-76.900000000000006</v>
      </c>
      <c r="D15" s="4">
        <v>-76.5</v>
      </c>
    </row>
    <row r="16" spans="1:4">
      <c r="A16" s="2" t="s">
        <v>326</v>
      </c>
      <c r="B16" s="4">
        <v>-5</v>
      </c>
      <c r="C16" s="4">
        <v>-58.3</v>
      </c>
      <c r="D16" s="4">
        <v>-48.3</v>
      </c>
    </row>
    <row r="17" spans="1:4" ht="30">
      <c r="A17" s="2" t="s">
        <v>152</v>
      </c>
      <c r="B17" s="4">
        <v>-497</v>
      </c>
      <c r="C17" s="4">
        <v>364.8</v>
      </c>
      <c r="D17" s="4">
        <v>-124.8</v>
      </c>
    </row>
    <row r="18" spans="1:4" ht="30">
      <c r="A18" s="2" t="s">
        <v>153</v>
      </c>
      <c r="B18" s="4">
        <v>-757.3</v>
      </c>
      <c r="C18" s="4">
        <v>722.2</v>
      </c>
      <c r="D18" s="4">
        <v>-76</v>
      </c>
    </row>
    <row r="19" spans="1:4">
      <c r="A19" s="2" t="s">
        <v>1954</v>
      </c>
      <c r="B19" s="4"/>
      <c r="C19" s="4"/>
      <c r="D19" s="4"/>
    </row>
    <row r="20" spans="1:4" ht="30">
      <c r="A20" s="3" t="s">
        <v>1952</v>
      </c>
      <c r="B20" s="4"/>
      <c r="C20" s="4"/>
      <c r="D20" s="4"/>
    </row>
    <row r="21" spans="1:4" ht="30">
      <c r="A21" s="2" t="s">
        <v>1099</v>
      </c>
      <c r="B21" s="4">
        <v>-66.900000000000006</v>
      </c>
      <c r="C21" s="4">
        <v>-41.1</v>
      </c>
      <c r="D21" s="4">
        <v>-52.3</v>
      </c>
    </row>
    <row r="22" spans="1:4" ht="30">
      <c r="A22" s="2" t="s">
        <v>137</v>
      </c>
      <c r="B22" s="4">
        <v>-0.1</v>
      </c>
      <c r="C22" s="4">
        <v>-0.2</v>
      </c>
      <c r="D22" s="4">
        <v>-1.7</v>
      </c>
    </row>
    <row r="23" spans="1:4" ht="30">
      <c r="A23" s="2" t="s">
        <v>1105</v>
      </c>
      <c r="B23" s="4">
        <v>0</v>
      </c>
      <c r="C23" s="4">
        <v>0</v>
      </c>
      <c r="D23" s="4">
        <v>0</v>
      </c>
    </row>
    <row r="24" spans="1:4" ht="30">
      <c r="A24" s="2" t="s">
        <v>138</v>
      </c>
      <c r="B24" s="4"/>
      <c r="C24" s="4">
        <v>-7.9</v>
      </c>
      <c r="D24" s="4"/>
    </row>
    <row r="25" spans="1:4" ht="30">
      <c r="A25" s="2" t="s">
        <v>139</v>
      </c>
      <c r="B25" s="4">
        <v>0</v>
      </c>
      <c r="C25" s="4"/>
      <c r="D25" s="4"/>
    </row>
    <row r="26" spans="1:4">
      <c r="A26" s="2" t="s">
        <v>140</v>
      </c>
      <c r="B26" s="4">
        <v>0</v>
      </c>
      <c r="C26" s="4">
        <v>0</v>
      </c>
      <c r="D26" s="4">
        <v>0</v>
      </c>
    </row>
    <row r="27" spans="1:4">
      <c r="A27" s="2" t="s">
        <v>141</v>
      </c>
      <c r="B27" s="4">
        <v>-0.1</v>
      </c>
      <c r="C27" s="4">
        <v>-8.1</v>
      </c>
      <c r="D27" s="4">
        <v>-1.7</v>
      </c>
    </row>
    <row r="28" spans="1:4">
      <c r="A28" s="2" t="s">
        <v>143</v>
      </c>
      <c r="B28" s="4"/>
      <c r="C28" s="4">
        <v>500</v>
      </c>
      <c r="D28" s="4"/>
    </row>
    <row r="29" spans="1:4" ht="30">
      <c r="A29" s="2" t="s">
        <v>144</v>
      </c>
      <c r="B29" s="4">
        <v>-397.9</v>
      </c>
      <c r="C29" s="4"/>
      <c r="D29" s="4"/>
    </row>
    <row r="30" spans="1:4" ht="30">
      <c r="A30" s="2" t="s">
        <v>1105</v>
      </c>
      <c r="B30" s="4">
        <v>544.4</v>
      </c>
      <c r="C30" s="4">
        <v>-366.7</v>
      </c>
      <c r="D30" s="4">
        <v>156.5</v>
      </c>
    </row>
    <row r="31" spans="1:4">
      <c r="A31" s="2" t="s">
        <v>1115</v>
      </c>
      <c r="B31" s="4">
        <v>-77.099999999999994</v>
      </c>
      <c r="C31" s="4">
        <v>-76.900000000000006</v>
      </c>
      <c r="D31" s="4">
        <v>-76.5</v>
      </c>
    </row>
    <row r="32" spans="1:4">
      <c r="A32" s="2" t="s">
        <v>326</v>
      </c>
      <c r="B32" s="4">
        <v>-3.8</v>
      </c>
      <c r="C32" s="4">
        <v>-9.1</v>
      </c>
      <c r="D32" s="4">
        <v>-21.2</v>
      </c>
    </row>
    <row r="33" spans="1:4" ht="30">
      <c r="A33" s="2" t="s">
        <v>152</v>
      </c>
      <c r="B33" s="4">
        <v>65.599999999999994</v>
      </c>
      <c r="C33" s="4">
        <v>47.3</v>
      </c>
      <c r="D33" s="4">
        <v>58.8</v>
      </c>
    </row>
    <row r="34" spans="1:4" ht="30">
      <c r="A34" s="2" t="s">
        <v>153</v>
      </c>
      <c r="B34" s="4">
        <v>-1.4</v>
      </c>
      <c r="C34" s="4">
        <v>-1.9</v>
      </c>
      <c r="D34" s="4">
        <v>4.8</v>
      </c>
    </row>
    <row r="35" spans="1:4">
      <c r="A35" s="2" t="s">
        <v>1955</v>
      </c>
      <c r="B35" s="4"/>
      <c r="C35" s="4"/>
      <c r="D35" s="4"/>
    </row>
    <row r="36" spans="1:4" ht="30">
      <c r="A36" s="3" t="s">
        <v>1952</v>
      </c>
      <c r="B36" s="4"/>
      <c r="C36" s="4"/>
      <c r="D36" s="4"/>
    </row>
    <row r="37" spans="1:4" ht="30">
      <c r="A37" s="2" t="s">
        <v>1099</v>
      </c>
      <c r="B37" s="4">
        <v>-313.8</v>
      </c>
      <c r="C37" s="4">
        <v>-50.4</v>
      </c>
      <c r="D37" s="4">
        <v>43.9</v>
      </c>
    </row>
    <row r="38" spans="1:4" ht="30">
      <c r="A38" s="2" t="s">
        <v>137</v>
      </c>
      <c r="B38" s="4">
        <v>-170.8</v>
      </c>
      <c r="C38" s="4">
        <v>-564.79999999999995</v>
      </c>
      <c r="D38" s="4">
        <v>-308.60000000000002</v>
      </c>
    </row>
    <row r="39" spans="1:4" ht="30">
      <c r="A39" s="2" t="s">
        <v>1105</v>
      </c>
      <c r="B39" s="4">
        <v>0</v>
      </c>
      <c r="C39" s="4">
        <v>0</v>
      </c>
      <c r="D39" s="4">
        <v>0</v>
      </c>
    </row>
    <row r="40" spans="1:4" ht="30">
      <c r="A40" s="2" t="s">
        <v>138</v>
      </c>
      <c r="B40" s="4"/>
      <c r="C40" s="4">
        <v>0</v>
      </c>
      <c r="D40" s="4"/>
    </row>
    <row r="41" spans="1:4" ht="30">
      <c r="A41" s="2" t="s">
        <v>139</v>
      </c>
      <c r="B41" s="4">
        <v>0</v>
      </c>
      <c r="C41" s="4"/>
      <c r="D41" s="4"/>
    </row>
    <row r="42" spans="1:4">
      <c r="A42" s="2" t="s">
        <v>140</v>
      </c>
      <c r="B42" s="4">
        <v>1.7</v>
      </c>
      <c r="C42" s="4">
        <v>0.2</v>
      </c>
      <c r="D42" s="4">
        <v>0.3</v>
      </c>
    </row>
    <row r="43" spans="1:4">
      <c r="A43" s="2" t="s">
        <v>141</v>
      </c>
      <c r="B43" s="4">
        <v>-169.1</v>
      </c>
      <c r="C43" s="4">
        <v>-564.6</v>
      </c>
      <c r="D43" s="4">
        <v>-308.3</v>
      </c>
    </row>
    <row r="44" spans="1:4">
      <c r="A44" s="2" t="s">
        <v>143</v>
      </c>
      <c r="B44" s="4"/>
      <c r="C44" s="4">
        <v>0</v>
      </c>
      <c r="D44" s="4"/>
    </row>
    <row r="45" spans="1:4" ht="30">
      <c r="A45" s="2" t="s">
        <v>144</v>
      </c>
      <c r="B45" s="4">
        <v>-0.1</v>
      </c>
      <c r="C45" s="4"/>
      <c r="D45" s="4"/>
    </row>
    <row r="46" spans="1:4" ht="30">
      <c r="A46" s="2" t="s">
        <v>1105</v>
      </c>
      <c r="B46" s="4">
        <v>483.3</v>
      </c>
      <c r="C46" s="4">
        <v>615.5</v>
      </c>
      <c r="D46" s="4">
        <v>147.9</v>
      </c>
    </row>
    <row r="47" spans="1:4">
      <c r="A47" s="2" t="s">
        <v>1115</v>
      </c>
      <c r="B47" s="4">
        <v>0</v>
      </c>
      <c r="C47" s="4">
        <v>0</v>
      </c>
      <c r="D47" s="4">
        <v>0</v>
      </c>
    </row>
    <row r="48" spans="1:4">
      <c r="A48" s="2" t="s">
        <v>326</v>
      </c>
      <c r="B48" s="4">
        <v>0</v>
      </c>
      <c r="C48" s="4">
        <v>-0.1</v>
      </c>
      <c r="D48" s="4">
        <v>-0.1</v>
      </c>
    </row>
    <row r="49" spans="1:4" ht="30">
      <c r="A49" s="2" t="s">
        <v>152</v>
      </c>
      <c r="B49" s="4">
        <v>483.2</v>
      </c>
      <c r="C49" s="4">
        <v>615.4</v>
      </c>
      <c r="D49" s="4">
        <v>147.80000000000001</v>
      </c>
    </row>
    <row r="50" spans="1:4" ht="30">
      <c r="A50" s="2" t="s">
        <v>153</v>
      </c>
      <c r="B50" s="4">
        <v>0.3</v>
      </c>
      <c r="C50" s="4">
        <v>0.4</v>
      </c>
      <c r="D50" s="4">
        <v>-116.6</v>
      </c>
    </row>
    <row r="51" spans="1:4">
      <c r="A51" s="2" t="s">
        <v>1956</v>
      </c>
      <c r="B51" s="4"/>
      <c r="C51" s="4"/>
      <c r="D51" s="4"/>
    </row>
    <row r="52" spans="1:4" ht="30">
      <c r="A52" s="3" t="s">
        <v>1952</v>
      </c>
      <c r="B52" s="4"/>
      <c r="C52" s="4"/>
      <c r="D52" s="4"/>
    </row>
    <row r="53" spans="1:4" ht="30">
      <c r="A53" s="2" t="s">
        <v>1099</v>
      </c>
      <c r="B53" s="4">
        <v>436.6</v>
      </c>
      <c r="C53" s="4">
        <v>484.2</v>
      </c>
      <c r="D53" s="4">
        <v>435.9</v>
      </c>
    </row>
    <row r="54" spans="1:4" ht="30">
      <c r="A54" s="2" t="s">
        <v>137</v>
      </c>
      <c r="B54" s="4">
        <v>-54.8</v>
      </c>
      <c r="C54" s="4">
        <v>-47.7</v>
      </c>
      <c r="D54" s="4">
        <v>-71.7</v>
      </c>
    </row>
    <row r="55" spans="1:4" ht="30">
      <c r="A55" s="2" t="s">
        <v>1105</v>
      </c>
      <c r="B55" s="8">
        <v>-1027.7</v>
      </c>
      <c r="C55" s="4">
        <v>-248.8</v>
      </c>
      <c r="D55" s="4">
        <v>-304.39999999999998</v>
      </c>
    </row>
    <row r="56" spans="1:4" ht="30">
      <c r="A56" s="2" t="s">
        <v>138</v>
      </c>
      <c r="B56" s="4"/>
      <c r="C56" s="4">
        <v>608.79999999999995</v>
      </c>
      <c r="D56" s="4"/>
    </row>
    <row r="57" spans="1:4" ht="30">
      <c r="A57" s="2" t="s">
        <v>139</v>
      </c>
      <c r="B57" s="4">
        <v>-92.9</v>
      </c>
      <c r="C57" s="4"/>
      <c r="D57" s="4"/>
    </row>
    <row r="58" spans="1:4">
      <c r="A58" s="2" t="s">
        <v>140</v>
      </c>
      <c r="B58" s="4">
        <v>0.7</v>
      </c>
      <c r="C58" s="4">
        <v>0.6</v>
      </c>
      <c r="D58" s="4">
        <v>3</v>
      </c>
    </row>
    <row r="59" spans="1:4">
      <c r="A59" s="2" t="s">
        <v>141</v>
      </c>
      <c r="B59" s="8">
        <v>-1174.7</v>
      </c>
      <c r="C59" s="4">
        <v>312.89999999999998</v>
      </c>
      <c r="D59" s="4">
        <v>-373.1</v>
      </c>
    </row>
    <row r="60" spans="1:4">
      <c r="A60" s="2" t="s">
        <v>143</v>
      </c>
      <c r="B60" s="4"/>
      <c r="C60" s="4">
        <v>0</v>
      </c>
      <c r="D60" s="4"/>
    </row>
    <row r="61" spans="1:4" ht="30">
      <c r="A61" s="2" t="s">
        <v>144</v>
      </c>
      <c r="B61" s="4">
        <v>-16.899999999999999</v>
      </c>
      <c r="C61" s="4"/>
      <c r="D61" s="4"/>
    </row>
    <row r="62" spans="1:4" ht="30">
      <c r="A62" s="2" t="s">
        <v>1105</v>
      </c>
      <c r="B62" s="4">
        <v>0</v>
      </c>
      <c r="C62" s="4">
        <v>0</v>
      </c>
      <c r="D62" s="4">
        <v>0</v>
      </c>
    </row>
    <row r="63" spans="1:4">
      <c r="A63" s="2" t="s">
        <v>1115</v>
      </c>
      <c r="B63" s="4">
        <v>0</v>
      </c>
      <c r="C63" s="4">
        <v>-24.3</v>
      </c>
      <c r="D63" s="4">
        <v>0</v>
      </c>
    </row>
    <row r="64" spans="1:4">
      <c r="A64" s="2" t="s">
        <v>326</v>
      </c>
      <c r="B64" s="4">
        <v>-1.2</v>
      </c>
      <c r="C64" s="4">
        <v>-49.1</v>
      </c>
      <c r="D64" s="4">
        <v>-27</v>
      </c>
    </row>
    <row r="65" spans="1:4" ht="30">
      <c r="A65" s="2" t="s">
        <v>152</v>
      </c>
      <c r="B65" s="4">
        <v>-18.100000000000001</v>
      </c>
      <c r="C65" s="4">
        <v>-73.400000000000006</v>
      </c>
      <c r="D65" s="4">
        <v>-27</v>
      </c>
    </row>
    <row r="66" spans="1:4" ht="30">
      <c r="A66" s="2" t="s">
        <v>153</v>
      </c>
      <c r="B66" s="4">
        <v>-756.2</v>
      </c>
      <c r="C66" s="4">
        <v>723.7</v>
      </c>
      <c r="D66" s="4">
        <v>35.799999999999997</v>
      </c>
    </row>
    <row r="67" spans="1:4">
      <c r="A67" s="2" t="s">
        <v>1957</v>
      </c>
      <c r="B67" s="4"/>
      <c r="C67" s="4"/>
      <c r="D67" s="4"/>
    </row>
    <row r="68" spans="1:4" ht="30">
      <c r="A68" s="3" t="s">
        <v>1952</v>
      </c>
      <c r="B68" s="4"/>
      <c r="C68" s="4"/>
      <c r="D68" s="4"/>
    </row>
    <row r="69" spans="1:4" ht="30">
      <c r="A69" s="2" t="s">
        <v>1099</v>
      </c>
      <c r="B69" s="4">
        <v>0</v>
      </c>
      <c r="C69" s="4">
        <v>-24.3</v>
      </c>
      <c r="D69" s="4">
        <v>0</v>
      </c>
    </row>
    <row r="70" spans="1:4" ht="30">
      <c r="A70" s="2" t="s">
        <v>137</v>
      </c>
      <c r="B70" s="4">
        <v>0</v>
      </c>
      <c r="C70" s="4">
        <v>0</v>
      </c>
      <c r="D70" s="4">
        <v>0</v>
      </c>
    </row>
    <row r="71" spans="1:4" ht="30">
      <c r="A71" s="2" t="s">
        <v>1105</v>
      </c>
      <c r="B71" s="8">
        <v>1027.7</v>
      </c>
      <c r="C71" s="4">
        <v>248.8</v>
      </c>
      <c r="D71" s="4">
        <v>304.39999999999998</v>
      </c>
    </row>
    <row r="72" spans="1:4" ht="30">
      <c r="A72" s="2" t="s">
        <v>138</v>
      </c>
      <c r="B72" s="4"/>
      <c r="C72" s="4">
        <v>0</v>
      </c>
      <c r="D72" s="4"/>
    </row>
    <row r="73" spans="1:4" ht="30">
      <c r="A73" s="2" t="s">
        <v>139</v>
      </c>
      <c r="B73" s="4">
        <v>0</v>
      </c>
      <c r="C73" s="4"/>
      <c r="D73" s="4"/>
    </row>
    <row r="74" spans="1:4">
      <c r="A74" s="2" t="s">
        <v>140</v>
      </c>
      <c r="B74" s="4">
        <v>0</v>
      </c>
      <c r="C74" s="4">
        <v>0</v>
      </c>
      <c r="D74" s="4">
        <v>0</v>
      </c>
    </row>
    <row r="75" spans="1:4">
      <c r="A75" s="2" t="s">
        <v>141</v>
      </c>
      <c r="B75" s="8">
        <v>1027.7</v>
      </c>
      <c r="C75" s="4">
        <v>248.8</v>
      </c>
      <c r="D75" s="4">
        <v>304.39999999999998</v>
      </c>
    </row>
    <row r="76" spans="1:4">
      <c r="A76" s="2" t="s">
        <v>143</v>
      </c>
      <c r="B76" s="4"/>
      <c r="C76" s="4">
        <v>0</v>
      </c>
      <c r="D76" s="4"/>
    </row>
    <row r="77" spans="1:4" ht="30">
      <c r="A77" s="2" t="s">
        <v>144</v>
      </c>
      <c r="B77" s="4">
        <v>0</v>
      </c>
      <c r="C77" s="4"/>
      <c r="D77" s="4"/>
    </row>
    <row r="78" spans="1:4" ht="30">
      <c r="A78" s="2" t="s">
        <v>1105</v>
      </c>
      <c r="B78" s="8">
        <v>-1027.7</v>
      </c>
      <c r="C78" s="4">
        <v>-248.8</v>
      </c>
      <c r="D78" s="4">
        <v>-304.39999999999998</v>
      </c>
    </row>
    <row r="79" spans="1:4">
      <c r="A79" s="2" t="s">
        <v>1115</v>
      </c>
      <c r="B79" s="4">
        <v>0</v>
      </c>
      <c r="C79" s="4">
        <v>24.3</v>
      </c>
      <c r="D79" s="4">
        <v>0</v>
      </c>
    </row>
    <row r="80" spans="1:4">
      <c r="A80" s="2" t="s">
        <v>326</v>
      </c>
      <c r="B80" s="4">
        <v>0</v>
      </c>
      <c r="C80" s="4">
        <v>0</v>
      </c>
      <c r="D80" s="4">
        <v>0</v>
      </c>
    </row>
    <row r="81" spans="1:4" ht="30">
      <c r="A81" s="2" t="s">
        <v>152</v>
      </c>
      <c r="B81" s="8">
        <v>-1027.7</v>
      </c>
      <c r="C81" s="4">
        <v>-224.5</v>
      </c>
      <c r="D81" s="4">
        <v>-304.39999999999998</v>
      </c>
    </row>
    <row r="82" spans="1:4" ht="30">
      <c r="A82" s="2" t="s">
        <v>153</v>
      </c>
      <c r="B82" s="10">
        <v>0</v>
      </c>
      <c r="C82" s="10">
        <v>0</v>
      </c>
      <c r="D82" s="10">
        <v>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9" t="s">
        <v>2</v>
      </c>
      <c r="C1" s="9"/>
      <c r="D1" s="9"/>
    </row>
    <row r="2" spans="1:4">
      <c r="A2" s="1" t="s">
        <v>55</v>
      </c>
      <c r="B2" s="1" t="s">
        <v>3</v>
      </c>
      <c r="C2" s="1" t="s">
        <v>29</v>
      </c>
      <c r="D2" s="1" t="s">
        <v>30</v>
      </c>
    </row>
    <row r="3" spans="1:4">
      <c r="A3" s="3" t="s">
        <v>1964</v>
      </c>
      <c r="B3" s="4"/>
      <c r="C3" s="4"/>
      <c r="D3" s="4"/>
    </row>
    <row r="4" spans="1:4">
      <c r="A4" s="2" t="s">
        <v>1965</v>
      </c>
      <c r="B4" s="7">
        <v>22.4</v>
      </c>
      <c r="C4" s="7">
        <v>20.5</v>
      </c>
      <c r="D4" s="7">
        <v>22.5</v>
      </c>
    </row>
    <row r="5" spans="1:4" ht="45">
      <c r="A5" s="3" t="s">
        <v>1966</v>
      </c>
      <c r="B5" s="4"/>
      <c r="C5" s="4"/>
      <c r="D5" s="4"/>
    </row>
    <row r="6" spans="1:4">
      <c r="A6" s="2">
        <v>2015</v>
      </c>
      <c r="B6" s="4">
        <v>19.2</v>
      </c>
      <c r="C6" s="4"/>
      <c r="D6" s="4"/>
    </row>
    <row r="7" spans="1:4">
      <c r="A7" s="2">
        <v>2016</v>
      </c>
      <c r="B7" s="4">
        <v>17.7</v>
      </c>
      <c r="C7" s="4"/>
      <c r="D7" s="4"/>
    </row>
    <row r="8" spans="1:4">
      <c r="A8" s="2">
        <v>2017</v>
      </c>
      <c r="B8" s="4">
        <v>15.3</v>
      </c>
      <c r="C8" s="4"/>
      <c r="D8" s="4"/>
    </row>
    <row r="9" spans="1:4">
      <c r="A9" s="2">
        <v>2018</v>
      </c>
      <c r="B9" s="4">
        <v>13.5</v>
      </c>
      <c r="C9" s="4"/>
      <c r="D9" s="4"/>
    </row>
    <row r="10" spans="1:4">
      <c r="A10" s="2">
        <v>2019</v>
      </c>
      <c r="B10" s="4">
        <v>8</v>
      </c>
      <c r="C10" s="4"/>
      <c r="D10" s="4"/>
    </row>
    <row r="11" spans="1:4">
      <c r="A11" s="2" t="s">
        <v>1967</v>
      </c>
      <c r="B11" s="4">
        <v>24.3</v>
      </c>
      <c r="C11" s="4"/>
      <c r="D11" s="4"/>
    </row>
    <row r="12" spans="1:4" ht="45">
      <c r="A12" s="3" t="s">
        <v>1968</v>
      </c>
      <c r="B12" s="4"/>
      <c r="C12" s="4"/>
      <c r="D12" s="4"/>
    </row>
    <row r="13" spans="1:4" ht="30">
      <c r="A13" s="2" t="s">
        <v>1969</v>
      </c>
      <c r="B13" s="4">
        <v>118</v>
      </c>
      <c r="C13" s="4"/>
      <c r="D13" s="4"/>
    </row>
    <row r="14" spans="1:4" ht="30">
      <c r="A14" s="3" t="s">
        <v>1970</v>
      </c>
      <c r="B14" s="4"/>
      <c r="C14" s="4"/>
      <c r="D14" s="4"/>
    </row>
    <row r="15" spans="1:4" ht="30">
      <c r="A15" s="2" t="s">
        <v>1971</v>
      </c>
      <c r="B15" s="4">
        <v>17</v>
      </c>
      <c r="C15" s="4"/>
      <c r="D15" s="4"/>
    </row>
    <row r="16" spans="1:4" ht="45">
      <c r="A16" s="2" t="s">
        <v>1972</v>
      </c>
      <c r="B16" s="4">
        <v>9</v>
      </c>
      <c r="C16" s="4"/>
      <c r="D16" s="4"/>
    </row>
    <row r="17" spans="1:4" ht="30">
      <c r="A17" s="3" t="s">
        <v>1973</v>
      </c>
      <c r="B17" s="4"/>
      <c r="C17" s="4"/>
      <c r="D17" s="4"/>
    </row>
    <row r="18" spans="1:4" ht="30">
      <c r="A18" s="2" t="s">
        <v>1974</v>
      </c>
      <c r="B18" s="4">
        <v>5</v>
      </c>
      <c r="C18" s="4"/>
      <c r="D18" s="4"/>
    </row>
    <row r="19" spans="1:4">
      <c r="A19" s="2" t="s">
        <v>1975</v>
      </c>
      <c r="B19" s="4">
        <v>10</v>
      </c>
      <c r="C19" s="4"/>
      <c r="D19" s="4"/>
    </row>
    <row r="20" spans="1:4" ht="45">
      <c r="A20" s="2" t="s">
        <v>1976</v>
      </c>
      <c r="B20" s="4">
        <v>1</v>
      </c>
      <c r="C20" s="4"/>
      <c r="D20" s="4"/>
    </row>
    <row r="21" spans="1:4" ht="30">
      <c r="A21" s="2" t="s">
        <v>1977</v>
      </c>
      <c r="B21" s="4">
        <v>1</v>
      </c>
      <c r="C21" s="4"/>
      <c r="D21" s="4"/>
    </row>
    <row r="22" spans="1:4" ht="30">
      <c r="A22" s="2" t="s">
        <v>1978</v>
      </c>
      <c r="B22" s="10">
        <v>11</v>
      </c>
      <c r="C22" s="4"/>
      <c r="D22" s="4"/>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9</v>
      </c>
      <c r="B1" s="9" t="s">
        <v>1323</v>
      </c>
      <c r="C1" s="9"/>
      <c r="D1" s="9"/>
      <c r="E1" s="9"/>
      <c r="F1" s="9"/>
      <c r="G1" s="9"/>
      <c r="H1" s="9"/>
      <c r="I1" s="9"/>
      <c r="J1" s="9" t="s">
        <v>2</v>
      </c>
      <c r="K1" s="9"/>
      <c r="L1" s="9"/>
    </row>
    <row r="2" spans="1:12" ht="30">
      <c r="A2" s="1" t="s">
        <v>1758</v>
      </c>
      <c r="B2" s="1" t="s">
        <v>3</v>
      </c>
      <c r="C2" s="1" t="s">
        <v>1324</v>
      </c>
      <c r="D2" s="1" t="s">
        <v>5</v>
      </c>
      <c r="E2" s="1" t="s">
        <v>1325</v>
      </c>
      <c r="F2" s="1" t="s">
        <v>29</v>
      </c>
      <c r="G2" s="1" t="s">
        <v>1326</v>
      </c>
      <c r="H2" s="1" t="s">
        <v>1327</v>
      </c>
      <c r="I2" s="1" t="s">
        <v>1328</v>
      </c>
      <c r="J2" s="1" t="s">
        <v>3</v>
      </c>
      <c r="K2" s="1" t="s">
        <v>29</v>
      </c>
      <c r="L2" s="1" t="s">
        <v>30</v>
      </c>
    </row>
    <row r="3" spans="1:12" ht="30">
      <c r="A3" s="3" t="s">
        <v>1206</v>
      </c>
      <c r="B3" s="4"/>
      <c r="C3" s="4"/>
      <c r="D3" s="4"/>
      <c r="E3" s="4"/>
      <c r="F3" s="4"/>
      <c r="G3" s="4"/>
      <c r="H3" s="4"/>
      <c r="I3" s="4"/>
      <c r="J3" s="4"/>
      <c r="K3" s="4"/>
      <c r="L3" s="4"/>
    </row>
    <row r="4" spans="1:12">
      <c r="A4" s="2" t="s">
        <v>32</v>
      </c>
      <c r="B4" s="7">
        <v>1047.5</v>
      </c>
      <c r="C4" s="7">
        <v>1069.5999999999999</v>
      </c>
      <c r="D4" s="10">
        <v>1119</v>
      </c>
      <c r="E4" s="7">
        <v>987.3</v>
      </c>
      <c r="F4" s="7">
        <v>915.3</v>
      </c>
      <c r="G4" s="7">
        <v>972.4</v>
      </c>
      <c r="H4" s="7">
        <v>1056.8</v>
      </c>
      <c r="I4" s="10">
        <v>1099</v>
      </c>
      <c r="J4" s="7">
        <v>4223.3999999999996</v>
      </c>
      <c r="K4" s="7">
        <v>4043.5</v>
      </c>
      <c r="L4" s="7">
        <v>4666.8999999999996</v>
      </c>
    </row>
    <row r="5" spans="1:12">
      <c r="A5" s="2" t="s">
        <v>1216</v>
      </c>
      <c r="B5" s="4">
        <v>121.9</v>
      </c>
      <c r="C5" s="4">
        <v>97</v>
      </c>
      <c r="D5" s="4">
        <v>89.5</v>
      </c>
      <c r="E5" s="4">
        <v>70.2</v>
      </c>
      <c r="F5" s="4">
        <v>11.3</v>
      </c>
      <c r="G5" s="4">
        <v>53.1</v>
      </c>
      <c r="H5" s="4">
        <v>87.7</v>
      </c>
      <c r="I5" s="4">
        <v>100.5</v>
      </c>
      <c r="J5" s="4"/>
      <c r="K5" s="4"/>
      <c r="L5" s="4"/>
    </row>
    <row r="6" spans="1:12" ht="30">
      <c r="A6" s="2" t="s">
        <v>1024</v>
      </c>
      <c r="B6" s="4">
        <v>19.899999999999999</v>
      </c>
      <c r="C6" s="4">
        <v>0</v>
      </c>
      <c r="D6" s="4">
        <v>-3.8</v>
      </c>
      <c r="E6" s="4">
        <v>-18.100000000000001</v>
      </c>
      <c r="F6" s="4">
        <v>-83.8</v>
      </c>
      <c r="G6" s="4">
        <v>-28.4</v>
      </c>
      <c r="H6" s="4">
        <v>3.7</v>
      </c>
      <c r="I6" s="4">
        <v>9.6999999999999993</v>
      </c>
      <c r="J6" s="4">
        <v>-2</v>
      </c>
      <c r="K6" s="4">
        <v>-98.8</v>
      </c>
      <c r="L6" s="4">
        <v>150.5</v>
      </c>
    </row>
    <row r="7" spans="1:12">
      <c r="A7" s="2" t="s">
        <v>1082</v>
      </c>
      <c r="B7" s="4">
        <v>25.3</v>
      </c>
      <c r="C7" s="4">
        <v>2.9</v>
      </c>
      <c r="D7" s="4">
        <v>-0.7</v>
      </c>
      <c r="E7" s="4">
        <v>-17.899999999999999</v>
      </c>
      <c r="F7" s="4">
        <v>175.6</v>
      </c>
      <c r="G7" s="4">
        <v>-32.200000000000003</v>
      </c>
      <c r="H7" s="4">
        <v>6.6</v>
      </c>
      <c r="I7" s="4">
        <v>11.6</v>
      </c>
      <c r="J7" s="4">
        <v>9.6</v>
      </c>
      <c r="K7" s="4">
        <v>161.6</v>
      </c>
      <c r="L7" s="4">
        <v>167.8</v>
      </c>
    </row>
    <row r="8" spans="1:12">
      <c r="A8" s="2" t="s">
        <v>46</v>
      </c>
      <c r="B8" s="7">
        <v>22.1</v>
      </c>
      <c r="C8" s="7">
        <v>-0.7</v>
      </c>
      <c r="D8" s="10">
        <v>-4</v>
      </c>
      <c r="E8" s="10">
        <v>-20</v>
      </c>
      <c r="F8" s="7">
        <v>173.4</v>
      </c>
      <c r="G8" s="7">
        <v>-33.799999999999997</v>
      </c>
      <c r="H8" s="7">
        <v>4.4000000000000004</v>
      </c>
      <c r="I8" s="10">
        <v>10</v>
      </c>
      <c r="J8" s="7">
        <v>-2.6</v>
      </c>
      <c r="K8" s="10">
        <v>154</v>
      </c>
      <c r="L8" s="7">
        <v>158.4</v>
      </c>
    </row>
    <row r="9" spans="1:12" ht="45">
      <c r="A9" s="2" t="s">
        <v>1947</v>
      </c>
      <c r="B9" s="7">
        <v>0.18</v>
      </c>
      <c r="C9" s="10">
        <v>0</v>
      </c>
      <c r="D9" s="7">
        <v>-0.03</v>
      </c>
      <c r="E9" s="7">
        <v>-0.17</v>
      </c>
      <c r="F9" s="7">
        <v>-0.79</v>
      </c>
      <c r="G9" s="7">
        <v>-0.27</v>
      </c>
      <c r="H9" s="7">
        <v>0.04</v>
      </c>
      <c r="I9" s="7">
        <v>0.09</v>
      </c>
      <c r="J9" s="7">
        <v>-0.02</v>
      </c>
      <c r="K9" s="7">
        <v>-0.93</v>
      </c>
      <c r="L9" s="7">
        <v>1.42</v>
      </c>
    </row>
    <row r="10" spans="1:12" ht="45">
      <c r="A10" s="2" t="s">
        <v>50</v>
      </c>
      <c r="B10" s="7">
        <v>0.2</v>
      </c>
      <c r="C10" s="7">
        <v>-0.01</v>
      </c>
      <c r="D10" s="7">
        <v>-0.03</v>
      </c>
      <c r="E10" s="7">
        <v>-0.19</v>
      </c>
      <c r="F10" s="7">
        <v>1.62</v>
      </c>
      <c r="G10" s="7">
        <v>-0.32</v>
      </c>
      <c r="H10" s="7">
        <v>0.04</v>
      </c>
      <c r="I10" s="7">
        <v>0.09</v>
      </c>
      <c r="J10" s="7">
        <v>-0.03</v>
      </c>
      <c r="K10" s="7">
        <v>1.44</v>
      </c>
      <c r="L10" s="7">
        <v>1.49</v>
      </c>
    </row>
    <row r="11" spans="1:12" ht="45">
      <c r="A11" s="2" t="s">
        <v>1948</v>
      </c>
      <c r="B11" s="7">
        <v>0.18</v>
      </c>
      <c r="C11" s="10">
        <v>0</v>
      </c>
      <c r="D11" s="7">
        <v>-0.03</v>
      </c>
      <c r="E11" s="7">
        <v>-0.17</v>
      </c>
      <c r="F11" s="7">
        <v>-0.79</v>
      </c>
      <c r="G11" s="7">
        <v>-0.27</v>
      </c>
      <c r="H11" s="7">
        <v>0.04</v>
      </c>
      <c r="I11" s="7">
        <v>0.09</v>
      </c>
      <c r="J11" s="7">
        <v>-0.02</v>
      </c>
      <c r="K11" s="7">
        <v>-0.93</v>
      </c>
      <c r="L11" s="7">
        <v>1.36</v>
      </c>
    </row>
    <row r="12" spans="1:12" ht="45">
      <c r="A12" s="2" t="s">
        <v>52</v>
      </c>
      <c r="B12" s="7">
        <v>0.2</v>
      </c>
      <c r="C12" s="7">
        <v>-0.01</v>
      </c>
      <c r="D12" s="7">
        <v>-0.03</v>
      </c>
      <c r="E12" s="7">
        <v>-0.19</v>
      </c>
      <c r="F12" s="7">
        <v>1.62</v>
      </c>
      <c r="G12" s="7">
        <v>-0.32</v>
      </c>
      <c r="H12" s="7">
        <v>0.04</v>
      </c>
      <c r="I12" s="7">
        <v>0.09</v>
      </c>
      <c r="J12" s="7">
        <v>-0.03</v>
      </c>
      <c r="K12" s="7">
        <v>1.44</v>
      </c>
      <c r="L12" s="7">
        <v>1.43</v>
      </c>
    </row>
    <row r="13" spans="1:12">
      <c r="A13" s="2" t="s">
        <v>1980</v>
      </c>
      <c r="B13" s="6">
        <v>108704983</v>
      </c>
      <c r="C13" s="6">
        <v>108712682</v>
      </c>
      <c r="D13" s="6">
        <v>108628024</v>
      </c>
      <c r="E13" s="6">
        <v>108173581</v>
      </c>
      <c r="F13" s="6">
        <v>107984535</v>
      </c>
      <c r="G13" s="6">
        <v>108001306</v>
      </c>
      <c r="H13" s="6">
        <v>107980753</v>
      </c>
      <c r="I13" s="6">
        <v>107614468</v>
      </c>
      <c r="J13" s="6">
        <v>107100000</v>
      </c>
      <c r="K13" s="6">
        <v>106800000</v>
      </c>
      <c r="L13" s="6">
        <v>106100000</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6.42578125" bestFit="1" customWidth="1"/>
    <col min="6" max="6" width="15.42578125" bestFit="1" customWidth="1"/>
  </cols>
  <sheetData>
    <row r="1" spans="1:6" ht="45">
      <c r="A1" s="1" t="s">
        <v>1981</v>
      </c>
      <c r="B1" s="1" t="s">
        <v>1323</v>
      </c>
      <c r="C1" s="1" t="s">
        <v>2</v>
      </c>
      <c r="D1" s="1" t="s">
        <v>1323</v>
      </c>
      <c r="E1" s="1" t="s">
        <v>2</v>
      </c>
      <c r="F1" s="1" t="s">
        <v>1323</v>
      </c>
    </row>
    <row r="2" spans="1:6">
      <c r="A2" s="1" t="s">
        <v>55</v>
      </c>
      <c r="B2" s="1" t="s">
        <v>29</v>
      </c>
      <c r="C2" s="1" t="s">
        <v>29</v>
      </c>
      <c r="D2" s="1" t="s">
        <v>1326</v>
      </c>
      <c r="E2" s="1" t="s">
        <v>30</v>
      </c>
      <c r="F2" s="1" t="s">
        <v>3</v>
      </c>
    </row>
    <row r="3" spans="1:6" ht="30">
      <c r="A3" s="3" t="s">
        <v>1982</v>
      </c>
      <c r="B3" s="4"/>
      <c r="C3" s="4"/>
      <c r="D3" s="4"/>
      <c r="E3" s="4"/>
      <c r="F3" s="4"/>
    </row>
    <row r="4" spans="1:6">
      <c r="A4" s="2" t="s">
        <v>1373</v>
      </c>
      <c r="B4" s="7">
        <v>41.2</v>
      </c>
      <c r="C4" s="7">
        <v>41.2</v>
      </c>
      <c r="D4" s="4"/>
      <c r="E4" s="4"/>
      <c r="F4" s="4"/>
    </row>
    <row r="5" spans="1:6">
      <c r="A5" s="2" t="s">
        <v>1374</v>
      </c>
      <c r="B5" s="4"/>
      <c r="C5" s="4"/>
      <c r="D5" s="4"/>
      <c r="E5" s="4"/>
      <c r="F5" s="4"/>
    </row>
    <row r="6" spans="1:6" ht="30">
      <c r="A6" s="3" t="s">
        <v>1982</v>
      </c>
      <c r="B6" s="4"/>
      <c r="C6" s="4"/>
      <c r="D6" s="4"/>
      <c r="E6" s="4"/>
      <c r="F6" s="4"/>
    </row>
    <row r="7" spans="1:6">
      <c r="A7" s="2" t="s">
        <v>1376</v>
      </c>
      <c r="B7" s="4"/>
      <c r="C7" s="4">
        <v>261.39999999999998</v>
      </c>
      <c r="D7" s="4"/>
      <c r="E7" s="4"/>
      <c r="F7" s="4"/>
    </row>
    <row r="8" spans="1:6" ht="30">
      <c r="A8" s="2" t="s">
        <v>1380</v>
      </c>
      <c r="B8" s="4"/>
      <c r="C8" s="4"/>
      <c r="D8" s="4"/>
      <c r="E8" s="4"/>
      <c r="F8" s="4"/>
    </row>
    <row r="9" spans="1:6" ht="30">
      <c r="A9" s="3" t="s">
        <v>1982</v>
      </c>
      <c r="B9" s="4"/>
      <c r="C9" s="4"/>
      <c r="D9" s="4"/>
      <c r="E9" s="4"/>
      <c r="F9" s="4"/>
    </row>
    <row r="10" spans="1:6">
      <c r="A10" s="2" t="s">
        <v>1373</v>
      </c>
      <c r="B10" s="4">
        <v>6.1</v>
      </c>
      <c r="C10" s="4">
        <v>11.9</v>
      </c>
      <c r="D10" s="4">
        <v>5.8</v>
      </c>
      <c r="E10" s="4"/>
      <c r="F10" s="4"/>
    </row>
    <row r="11" spans="1:6">
      <c r="A11" s="2" t="s">
        <v>1377</v>
      </c>
      <c r="B11" s="4"/>
      <c r="C11" s="4"/>
      <c r="D11" s="4"/>
      <c r="E11" s="4"/>
      <c r="F11" s="4"/>
    </row>
    <row r="12" spans="1:6" ht="30">
      <c r="A12" s="3" t="s">
        <v>1982</v>
      </c>
      <c r="B12" s="4"/>
      <c r="C12" s="4"/>
      <c r="D12" s="4"/>
      <c r="E12" s="4"/>
      <c r="F12" s="4"/>
    </row>
    <row r="13" spans="1:6">
      <c r="A13" s="2" t="s">
        <v>1373</v>
      </c>
      <c r="B13" s="4"/>
      <c r="C13" s="4"/>
      <c r="D13" s="4"/>
      <c r="E13" s="4">
        <v>8.8000000000000007</v>
      </c>
      <c r="F13" s="4"/>
    </row>
    <row r="14" spans="1:6" ht="30">
      <c r="A14" s="2" t="s">
        <v>1607</v>
      </c>
      <c r="B14" s="4"/>
      <c r="C14" s="4"/>
      <c r="D14" s="4"/>
      <c r="E14" s="4"/>
      <c r="F14" s="4"/>
    </row>
    <row r="15" spans="1:6" ht="30">
      <c r="A15" s="3" t="s">
        <v>1982</v>
      </c>
      <c r="B15" s="4"/>
      <c r="C15" s="4"/>
      <c r="D15" s="4"/>
      <c r="E15" s="4"/>
      <c r="F15" s="4"/>
    </row>
    <row r="16" spans="1:6">
      <c r="A16" s="2" t="s">
        <v>1983</v>
      </c>
      <c r="B16" s="4"/>
      <c r="C16" s="4"/>
      <c r="D16" s="4"/>
      <c r="E16" s="4"/>
      <c r="F16" s="4">
        <v>25.5</v>
      </c>
    </row>
    <row r="17" spans="1:6" ht="30">
      <c r="A17" s="2" t="s">
        <v>1984</v>
      </c>
      <c r="B17" s="4"/>
      <c r="C17" s="4"/>
      <c r="D17" s="4"/>
      <c r="E17" s="4"/>
      <c r="F17" s="7">
        <v>18.399999999999999</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8554687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9" t="s">
        <v>132</v>
      </c>
      <c r="B1" s="9" t="s">
        <v>2</v>
      </c>
      <c r="C1" s="9"/>
      <c r="D1" s="9"/>
      <c r="E1" s="9"/>
      <c r="F1" s="9"/>
      <c r="G1" s="9"/>
      <c r="H1" s="9"/>
      <c r="I1" s="9"/>
      <c r="J1" s="9"/>
    </row>
    <row r="2" spans="1:10" ht="15" customHeight="1">
      <c r="A2" s="9"/>
      <c r="B2" s="9" t="s">
        <v>3</v>
      </c>
      <c r="C2" s="9"/>
      <c r="D2" s="9"/>
      <c r="E2" s="9"/>
      <c r="F2" s="9"/>
      <c r="G2" s="9"/>
      <c r="H2" s="9"/>
      <c r="I2" s="9"/>
      <c r="J2" s="9"/>
    </row>
    <row r="3" spans="1:10">
      <c r="A3" s="3" t="s">
        <v>243</v>
      </c>
      <c r="B3" s="64"/>
      <c r="C3" s="64"/>
      <c r="D3" s="64"/>
      <c r="E3" s="64"/>
      <c r="F3" s="64"/>
      <c r="G3" s="64"/>
      <c r="H3" s="64"/>
      <c r="I3" s="64"/>
      <c r="J3" s="64"/>
    </row>
    <row r="4" spans="1:10">
      <c r="A4" s="14" t="s">
        <v>132</v>
      </c>
      <c r="B4" s="65" t="s">
        <v>132</v>
      </c>
      <c r="C4" s="65"/>
      <c r="D4" s="65"/>
      <c r="E4" s="65"/>
      <c r="F4" s="65"/>
      <c r="G4" s="65"/>
      <c r="H4" s="65"/>
      <c r="I4" s="65"/>
      <c r="J4" s="65"/>
    </row>
    <row r="5" spans="1:10">
      <c r="A5" s="14"/>
      <c r="B5" s="35" t="s">
        <v>244</v>
      </c>
      <c r="C5" s="35"/>
      <c r="D5" s="35"/>
      <c r="E5" s="35"/>
      <c r="F5" s="35"/>
      <c r="G5" s="35"/>
      <c r="H5" s="35"/>
      <c r="I5" s="35"/>
      <c r="J5" s="35"/>
    </row>
    <row r="6" spans="1:10">
      <c r="A6" s="14"/>
      <c r="B6" s="25"/>
      <c r="C6" s="25"/>
      <c r="D6" s="25"/>
      <c r="E6" s="25"/>
      <c r="F6" s="25"/>
      <c r="G6" s="25"/>
      <c r="H6" s="25"/>
      <c r="I6" s="25"/>
      <c r="J6" s="25"/>
    </row>
    <row r="7" spans="1:10">
      <c r="A7" s="14"/>
      <c r="B7" s="16"/>
      <c r="C7" s="16"/>
      <c r="D7" s="16"/>
      <c r="E7" s="16"/>
      <c r="F7" s="16"/>
      <c r="G7" s="16"/>
      <c r="H7" s="16"/>
      <c r="I7" s="16"/>
      <c r="J7" s="16"/>
    </row>
    <row r="8" spans="1:10" ht="15.75" thickBot="1">
      <c r="A8" s="14"/>
      <c r="B8" s="13"/>
      <c r="C8" s="13"/>
      <c r="D8" s="73">
        <v>2014</v>
      </c>
      <c r="E8" s="73"/>
      <c r="F8" s="73"/>
      <c r="G8" s="13"/>
      <c r="H8" s="74">
        <v>2013</v>
      </c>
      <c r="I8" s="74"/>
      <c r="J8" s="74"/>
    </row>
    <row r="9" spans="1:10">
      <c r="A9" s="14"/>
      <c r="B9" s="48" t="s">
        <v>245</v>
      </c>
      <c r="C9" s="43"/>
      <c r="D9" s="75" t="s">
        <v>234</v>
      </c>
      <c r="E9" s="77">
        <v>249.3</v>
      </c>
      <c r="F9" s="53"/>
      <c r="G9" s="43"/>
      <c r="H9" s="49" t="s">
        <v>234</v>
      </c>
      <c r="I9" s="51">
        <v>277.60000000000002</v>
      </c>
      <c r="J9" s="53"/>
    </row>
    <row r="10" spans="1:10">
      <c r="A10" s="14"/>
      <c r="B10" s="48"/>
      <c r="C10" s="43"/>
      <c r="D10" s="76"/>
      <c r="E10" s="78"/>
      <c r="F10" s="54"/>
      <c r="G10" s="43"/>
      <c r="H10" s="50"/>
      <c r="I10" s="52"/>
      <c r="J10" s="54"/>
    </row>
    <row r="11" spans="1:10">
      <c r="A11" s="14"/>
      <c r="B11" s="55" t="s">
        <v>246</v>
      </c>
      <c r="C11" s="35"/>
      <c r="D11" s="79">
        <v>1184.0999999999999</v>
      </c>
      <c r="E11" s="79"/>
      <c r="F11" s="35"/>
      <c r="G11" s="35"/>
      <c r="H11" s="56">
        <v>984.9</v>
      </c>
      <c r="I11" s="56"/>
      <c r="J11" s="35"/>
    </row>
    <row r="12" spans="1:10">
      <c r="A12" s="14"/>
      <c r="B12" s="55"/>
      <c r="C12" s="35"/>
      <c r="D12" s="79"/>
      <c r="E12" s="79"/>
      <c r="F12" s="35"/>
      <c r="G12" s="35"/>
      <c r="H12" s="56"/>
      <c r="I12" s="56"/>
      <c r="J12" s="35"/>
    </row>
    <row r="13" spans="1:10">
      <c r="A13" s="14"/>
      <c r="B13" s="48" t="s">
        <v>247</v>
      </c>
      <c r="C13" s="43"/>
      <c r="D13" s="42">
        <v>172.2</v>
      </c>
      <c r="E13" s="42"/>
      <c r="F13" s="43"/>
      <c r="G13" s="43"/>
      <c r="H13" s="44">
        <v>162.1</v>
      </c>
      <c r="I13" s="44"/>
      <c r="J13" s="43"/>
    </row>
    <row r="14" spans="1:10" ht="15.75" thickBot="1">
      <c r="A14" s="14"/>
      <c r="B14" s="48"/>
      <c r="C14" s="43"/>
      <c r="D14" s="80"/>
      <c r="E14" s="80"/>
      <c r="F14" s="60"/>
      <c r="G14" s="43"/>
      <c r="H14" s="59"/>
      <c r="I14" s="59"/>
      <c r="J14" s="60"/>
    </row>
    <row r="15" spans="1:10">
      <c r="A15" s="14"/>
      <c r="B15" s="55" t="s">
        <v>248</v>
      </c>
      <c r="C15" s="35"/>
      <c r="D15" s="81">
        <v>1605.6</v>
      </c>
      <c r="E15" s="81"/>
      <c r="F15" s="33"/>
      <c r="G15" s="35"/>
      <c r="H15" s="83">
        <v>1424.6</v>
      </c>
      <c r="I15" s="83"/>
      <c r="J15" s="33"/>
    </row>
    <row r="16" spans="1:10">
      <c r="A16" s="14"/>
      <c r="B16" s="55"/>
      <c r="C16" s="35"/>
      <c r="D16" s="79"/>
      <c r="E16" s="79"/>
      <c r="F16" s="35"/>
      <c r="G16" s="35"/>
      <c r="H16" s="82"/>
      <c r="I16" s="82"/>
      <c r="J16" s="35"/>
    </row>
    <row r="17" spans="1:10">
      <c r="A17" s="14"/>
      <c r="B17" s="48" t="s">
        <v>249</v>
      </c>
      <c r="C17" s="43"/>
      <c r="D17" s="42">
        <v>4.8</v>
      </c>
      <c r="E17" s="42"/>
      <c r="F17" s="43"/>
      <c r="G17" s="43"/>
      <c r="H17" s="44">
        <v>29.4</v>
      </c>
      <c r="I17" s="44"/>
      <c r="J17" s="43"/>
    </row>
    <row r="18" spans="1:10">
      <c r="A18" s="14"/>
      <c r="B18" s="48"/>
      <c r="C18" s="43"/>
      <c r="D18" s="42"/>
      <c r="E18" s="42"/>
      <c r="F18" s="43"/>
      <c r="G18" s="43"/>
      <c r="H18" s="44"/>
      <c r="I18" s="44"/>
      <c r="J18" s="43"/>
    </row>
    <row r="19" spans="1:10">
      <c r="A19" s="14"/>
      <c r="B19" s="46" t="s">
        <v>250</v>
      </c>
      <c r="C19" s="13"/>
      <c r="D19" s="84" t="s">
        <v>251</v>
      </c>
      <c r="E19" s="84"/>
      <c r="F19" s="18" t="s">
        <v>237</v>
      </c>
      <c r="G19" s="13"/>
      <c r="H19" s="56" t="s">
        <v>252</v>
      </c>
      <c r="I19" s="56"/>
      <c r="J19" s="15" t="s">
        <v>237</v>
      </c>
    </row>
    <row r="20" spans="1:10" ht="15.75" thickBot="1">
      <c r="A20" s="14"/>
      <c r="B20" s="45" t="s">
        <v>253</v>
      </c>
      <c r="C20" s="23"/>
      <c r="D20" s="80" t="s">
        <v>251</v>
      </c>
      <c r="E20" s="80"/>
      <c r="F20" s="70" t="s">
        <v>237</v>
      </c>
      <c r="G20" s="23"/>
      <c r="H20" s="59" t="s">
        <v>254</v>
      </c>
      <c r="I20" s="59"/>
      <c r="J20" s="72" t="s">
        <v>237</v>
      </c>
    </row>
    <row r="21" spans="1:10">
      <c r="A21" s="14"/>
      <c r="B21" s="55" t="s">
        <v>255</v>
      </c>
      <c r="C21" s="35"/>
      <c r="D21" s="29" t="s">
        <v>234</v>
      </c>
      <c r="E21" s="81">
        <v>1472.8</v>
      </c>
      <c r="F21" s="33"/>
      <c r="G21" s="35"/>
      <c r="H21" s="36" t="s">
        <v>234</v>
      </c>
      <c r="I21" s="83">
        <v>1322.1</v>
      </c>
      <c r="J21" s="33"/>
    </row>
    <row r="22" spans="1:10" ht="15.75" thickBot="1">
      <c r="A22" s="14"/>
      <c r="B22" s="55"/>
      <c r="C22" s="35"/>
      <c r="D22" s="86"/>
      <c r="E22" s="87"/>
      <c r="F22" s="88"/>
      <c r="G22" s="35"/>
      <c r="H22" s="89"/>
      <c r="I22" s="90"/>
      <c r="J22" s="88"/>
    </row>
    <row r="23" spans="1:10" ht="102" customHeight="1" thickTop="1">
      <c r="A23" s="14"/>
      <c r="B23" s="35" t="s">
        <v>256</v>
      </c>
      <c r="C23" s="35"/>
      <c r="D23" s="35"/>
      <c r="E23" s="35"/>
      <c r="F23" s="35"/>
      <c r="G23" s="35"/>
      <c r="H23" s="35"/>
      <c r="I23" s="35"/>
      <c r="J23" s="35"/>
    </row>
    <row r="24" spans="1:10" ht="25.5" customHeight="1">
      <c r="A24" s="14"/>
      <c r="B24" s="35" t="s">
        <v>257</v>
      </c>
      <c r="C24" s="35"/>
      <c r="D24" s="35"/>
      <c r="E24" s="35"/>
      <c r="F24" s="35"/>
      <c r="G24" s="35"/>
      <c r="H24" s="35"/>
      <c r="I24" s="35"/>
      <c r="J24" s="35"/>
    </row>
  </sheetData>
  <mergeCells count="62">
    <mergeCell ref="B5:J5"/>
    <mergeCell ref="B23:J23"/>
    <mergeCell ref="B24:J24"/>
    <mergeCell ref="G21:G22"/>
    <mergeCell ref="H21:H22"/>
    <mergeCell ref="I21:I22"/>
    <mergeCell ref="J21:J22"/>
    <mergeCell ref="A1:A2"/>
    <mergeCell ref="B1:J1"/>
    <mergeCell ref="B2:J2"/>
    <mergeCell ref="B3:J3"/>
    <mergeCell ref="A4:A24"/>
    <mergeCell ref="B4:J4"/>
    <mergeCell ref="J17:J18"/>
    <mergeCell ref="D19:E19"/>
    <mergeCell ref="H19:I19"/>
    <mergeCell ref="D20:E20"/>
    <mergeCell ref="H20:I20"/>
    <mergeCell ref="B21:B22"/>
    <mergeCell ref="C21:C22"/>
    <mergeCell ref="D21:D22"/>
    <mergeCell ref="E21:E22"/>
    <mergeCell ref="F21:F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2" width="36.5703125" bestFit="1" customWidth="1"/>
    <col min="3" max="3" width="17.7109375" customWidth="1"/>
    <col min="4" max="4" width="3.85546875" customWidth="1"/>
    <col min="5" max="5" width="15.7109375" customWidth="1"/>
    <col min="6" max="6" width="3" customWidth="1"/>
    <col min="7" max="7" width="17.7109375" customWidth="1"/>
    <col min="8" max="8" width="3.85546875" customWidth="1"/>
    <col min="9" max="9" width="15.7109375" customWidth="1"/>
    <col min="10" max="10" width="3" customWidth="1"/>
    <col min="11" max="11" width="17.7109375" customWidth="1"/>
    <col min="12" max="12" width="3.85546875" customWidth="1"/>
    <col min="13" max="13" width="11.5703125" customWidth="1"/>
    <col min="14" max="14" width="17.7109375" customWidth="1"/>
  </cols>
  <sheetData>
    <row r="1" spans="1:14" ht="15" customHeight="1">
      <c r="A1" s="9" t="s">
        <v>2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9</v>
      </c>
      <c r="B3" s="64"/>
      <c r="C3" s="64"/>
      <c r="D3" s="64"/>
      <c r="E3" s="64"/>
      <c r="F3" s="64"/>
      <c r="G3" s="64"/>
      <c r="H3" s="64"/>
      <c r="I3" s="64"/>
      <c r="J3" s="64"/>
      <c r="K3" s="64"/>
      <c r="L3" s="64"/>
      <c r="M3" s="64"/>
      <c r="N3" s="64"/>
    </row>
    <row r="4" spans="1:14">
      <c r="A4" s="14" t="s">
        <v>260</v>
      </c>
      <c r="B4" s="65" t="s">
        <v>261</v>
      </c>
      <c r="C4" s="65"/>
      <c r="D4" s="65"/>
      <c r="E4" s="65"/>
      <c r="F4" s="65"/>
      <c r="G4" s="65"/>
      <c r="H4" s="65"/>
      <c r="I4" s="65"/>
      <c r="J4" s="65"/>
      <c r="K4" s="65"/>
      <c r="L4" s="65"/>
      <c r="M4" s="65"/>
      <c r="N4" s="65"/>
    </row>
    <row r="5" spans="1:14">
      <c r="A5" s="14"/>
      <c r="B5" s="35" t="s">
        <v>262</v>
      </c>
      <c r="C5" s="35"/>
      <c r="D5" s="35"/>
      <c r="E5" s="35"/>
      <c r="F5" s="35"/>
      <c r="G5" s="35"/>
      <c r="H5" s="35"/>
      <c r="I5" s="35"/>
      <c r="J5" s="35"/>
      <c r="K5" s="35"/>
      <c r="L5" s="35"/>
      <c r="M5" s="35"/>
      <c r="N5" s="35"/>
    </row>
    <row r="6" spans="1:14">
      <c r="A6" s="14"/>
      <c r="B6" s="25"/>
      <c r="C6" s="25"/>
      <c r="D6" s="25"/>
      <c r="E6" s="25"/>
      <c r="F6" s="25"/>
      <c r="G6" s="25"/>
      <c r="H6" s="25"/>
      <c r="I6" s="25"/>
      <c r="J6" s="25"/>
    </row>
    <row r="7" spans="1:14">
      <c r="A7" s="14"/>
      <c r="B7" s="16"/>
      <c r="C7" s="16"/>
      <c r="D7" s="16"/>
      <c r="E7" s="16"/>
      <c r="F7" s="16"/>
      <c r="G7" s="16"/>
      <c r="H7" s="16"/>
      <c r="I7" s="16"/>
      <c r="J7" s="16"/>
    </row>
    <row r="8" spans="1:14" ht="15.75" thickBot="1">
      <c r="A8" s="14"/>
      <c r="B8" s="91" t="s">
        <v>263</v>
      </c>
      <c r="C8" s="13"/>
      <c r="D8" s="73">
        <v>2014</v>
      </c>
      <c r="E8" s="73"/>
      <c r="F8" s="73"/>
      <c r="G8" s="13"/>
      <c r="H8" s="74">
        <v>2013</v>
      </c>
      <c r="I8" s="74"/>
      <c r="J8" s="74"/>
    </row>
    <row r="9" spans="1:14">
      <c r="A9" s="14"/>
      <c r="B9" s="48" t="s">
        <v>264</v>
      </c>
      <c r="C9" s="43"/>
      <c r="D9" s="75" t="s">
        <v>234</v>
      </c>
      <c r="E9" s="77">
        <v>30.2</v>
      </c>
      <c r="F9" s="53"/>
      <c r="G9" s="43"/>
      <c r="H9" s="49" t="s">
        <v>234</v>
      </c>
      <c r="I9" s="51">
        <v>30.2</v>
      </c>
      <c r="J9" s="53"/>
    </row>
    <row r="10" spans="1:14">
      <c r="A10" s="14"/>
      <c r="B10" s="48"/>
      <c r="C10" s="43"/>
      <c r="D10" s="41"/>
      <c r="E10" s="42"/>
      <c r="F10" s="43"/>
      <c r="G10" s="43"/>
      <c r="H10" s="40"/>
      <c r="I10" s="44"/>
      <c r="J10" s="43"/>
    </row>
    <row r="11" spans="1:14">
      <c r="A11" s="14"/>
      <c r="B11" s="55" t="s">
        <v>265</v>
      </c>
      <c r="C11" s="35"/>
      <c r="D11" s="79">
        <v>1048.9000000000001</v>
      </c>
      <c r="E11" s="79"/>
      <c r="F11" s="35"/>
      <c r="G11" s="35"/>
      <c r="H11" s="82">
        <v>1019.1</v>
      </c>
      <c r="I11" s="82"/>
      <c r="J11" s="35"/>
    </row>
    <row r="12" spans="1:14">
      <c r="A12" s="14"/>
      <c r="B12" s="55"/>
      <c r="C12" s="35"/>
      <c r="D12" s="79"/>
      <c r="E12" s="79"/>
      <c r="F12" s="35"/>
      <c r="G12" s="35"/>
      <c r="H12" s="82"/>
      <c r="I12" s="82"/>
      <c r="J12" s="35"/>
    </row>
    <row r="13" spans="1:14">
      <c r="A13" s="14"/>
      <c r="B13" s="48" t="s">
        <v>266</v>
      </c>
      <c r="C13" s="43"/>
      <c r="D13" s="92">
        <v>3702.5</v>
      </c>
      <c r="E13" s="92"/>
      <c r="F13" s="43"/>
      <c r="G13" s="43"/>
      <c r="H13" s="94">
        <v>3526</v>
      </c>
      <c r="I13" s="94"/>
      <c r="J13" s="43"/>
    </row>
    <row r="14" spans="1:14" ht="15.75" thickBot="1">
      <c r="A14" s="14"/>
      <c r="B14" s="48"/>
      <c r="C14" s="43"/>
      <c r="D14" s="93"/>
      <c r="E14" s="93"/>
      <c r="F14" s="60"/>
      <c r="G14" s="43"/>
      <c r="H14" s="95"/>
      <c r="I14" s="95"/>
      <c r="J14" s="60"/>
    </row>
    <row r="15" spans="1:14">
      <c r="A15" s="14"/>
      <c r="B15" s="35"/>
      <c r="C15" s="35"/>
      <c r="D15" s="81">
        <v>4781.6000000000004</v>
      </c>
      <c r="E15" s="81"/>
      <c r="F15" s="33"/>
      <c r="G15" s="35"/>
      <c r="H15" s="83">
        <v>4575.3</v>
      </c>
      <c r="I15" s="83"/>
      <c r="J15" s="33"/>
    </row>
    <row r="16" spans="1:14">
      <c r="A16" s="14"/>
      <c r="B16" s="35"/>
      <c r="C16" s="35"/>
      <c r="D16" s="79"/>
      <c r="E16" s="79"/>
      <c r="F16" s="35"/>
      <c r="G16" s="35"/>
      <c r="H16" s="82"/>
      <c r="I16" s="82"/>
      <c r="J16" s="35"/>
    </row>
    <row r="17" spans="1:14" ht="27" thickBot="1">
      <c r="A17" s="14"/>
      <c r="B17" s="45" t="s">
        <v>267</v>
      </c>
      <c r="C17" s="23"/>
      <c r="D17" s="80" t="s">
        <v>268</v>
      </c>
      <c r="E17" s="80"/>
      <c r="F17" s="70" t="s">
        <v>237</v>
      </c>
      <c r="G17" s="23"/>
      <c r="H17" s="59" t="s">
        <v>269</v>
      </c>
      <c r="I17" s="59"/>
      <c r="J17" s="72" t="s">
        <v>237</v>
      </c>
    </row>
    <row r="18" spans="1:14">
      <c r="A18" s="14"/>
      <c r="B18" s="55" t="s">
        <v>270</v>
      </c>
      <c r="C18" s="35"/>
      <c r="D18" s="29" t="s">
        <v>234</v>
      </c>
      <c r="E18" s="81">
        <v>2961.8</v>
      </c>
      <c r="F18" s="33"/>
      <c r="G18" s="35"/>
      <c r="H18" s="36" t="s">
        <v>234</v>
      </c>
      <c r="I18" s="83">
        <v>2874.1</v>
      </c>
      <c r="J18" s="33"/>
    </row>
    <row r="19" spans="1:14" ht="15.75" thickBot="1">
      <c r="A19" s="14"/>
      <c r="B19" s="55"/>
      <c r="C19" s="35"/>
      <c r="D19" s="86"/>
      <c r="E19" s="87"/>
      <c r="F19" s="88"/>
      <c r="G19" s="35"/>
      <c r="H19" s="89"/>
      <c r="I19" s="90"/>
      <c r="J19" s="88"/>
    </row>
    <row r="20" spans="1:14" ht="25.5" customHeight="1" thickTop="1">
      <c r="A20" s="14"/>
      <c r="B20" s="35" t="s">
        <v>271</v>
      </c>
      <c r="C20" s="35"/>
      <c r="D20" s="35"/>
      <c r="E20" s="35"/>
      <c r="F20" s="35"/>
      <c r="G20" s="35"/>
      <c r="H20" s="35"/>
      <c r="I20" s="35"/>
      <c r="J20" s="35"/>
      <c r="K20" s="35"/>
      <c r="L20" s="35"/>
      <c r="M20" s="35"/>
      <c r="N20" s="35"/>
    </row>
    <row r="21" spans="1:14">
      <c r="A21" s="14"/>
      <c r="B21" s="25"/>
      <c r="C21" s="25"/>
      <c r="D21" s="25"/>
      <c r="E21" s="25"/>
      <c r="F21" s="25"/>
      <c r="G21" s="25"/>
      <c r="H21" s="25"/>
      <c r="I21" s="25"/>
      <c r="J21" s="25"/>
      <c r="K21" s="25"/>
      <c r="L21" s="25"/>
      <c r="M21" s="25"/>
      <c r="N21" s="25"/>
    </row>
    <row r="22" spans="1:14">
      <c r="A22" s="14"/>
      <c r="B22" s="16"/>
      <c r="C22" s="16"/>
      <c r="D22" s="16"/>
      <c r="E22" s="16"/>
      <c r="F22" s="16"/>
      <c r="G22" s="16"/>
      <c r="H22" s="16"/>
      <c r="I22" s="16"/>
      <c r="J22" s="16"/>
      <c r="K22" s="16"/>
      <c r="L22" s="16"/>
      <c r="M22" s="16"/>
      <c r="N22" s="16"/>
    </row>
    <row r="23" spans="1:14" ht="15.75" thickBot="1">
      <c r="A23" s="14"/>
      <c r="B23" s="91" t="s">
        <v>263</v>
      </c>
      <c r="C23" s="13"/>
      <c r="D23" s="73">
        <v>2014</v>
      </c>
      <c r="E23" s="73"/>
      <c r="F23" s="73"/>
      <c r="G23" s="13"/>
      <c r="H23" s="74">
        <v>2013</v>
      </c>
      <c r="I23" s="74"/>
      <c r="J23" s="74"/>
      <c r="K23" s="13"/>
      <c r="L23" s="74">
        <v>2012</v>
      </c>
      <c r="M23" s="74"/>
      <c r="N23" s="74"/>
    </row>
    <row r="24" spans="1:14">
      <c r="A24" s="14"/>
      <c r="B24" s="48" t="s">
        <v>272</v>
      </c>
      <c r="C24" s="43"/>
      <c r="D24" s="75" t="s">
        <v>234</v>
      </c>
      <c r="E24" s="77">
        <v>146.69999999999999</v>
      </c>
      <c r="F24" s="53"/>
      <c r="G24" s="43"/>
      <c r="H24" s="49" t="s">
        <v>234</v>
      </c>
      <c r="I24" s="51">
        <v>156.80000000000001</v>
      </c>
      <c r="J24" s="53"/>
      <c r="K24" s="43"/>
      <c r="L24" s="49" t="s">
        <v>234</v>
      </c>
      <c r="M24" s="51">
        <v>157</v>
      </c>
      <c r="N24" s="53"/>
    </row>
    <row r="25" spans="1:14">
      <c r="A25" s="14"/>
      <c r="B25" s="48"/>
      <c r="C25" s="43"/>
      <c r="D25" s="41"/>
      <c r="E25" s="42"/>
      <c r="F25" s="43"/>
      <c r="G25" s="43"/>
      <c r="H25" s="40"/>
      <c r="I25" s="44"/>
      <c r="J25" s="43"/>
      <c r="K25" s="43"/>
      <c r="L25" s="40"/>
      <c r="M25" s="44"/>
      <c r="N25" s="43"/>
    </row>
    <row r="26" spans="1:14">
      <c r="A26" s="14"/>
      <c r="B26" s="55" t="s">
        <v>273</v>
      </c>
      <c r="C26" s="35"/>
      <c r="D26" s="84">
        <v>29.9</v>
      </c>
      <c r="E26" s="84"/>
      <c r="F26" s="35"/>
      <c r="G26" s="35"/>
      <c r="H26" s="56">
        <v>23.8</v>
      </c>
      <c r="I26" s="56"/>
      <c r="J26" s="35"/>
      <c r="K26" s="35"/>
      <c r="L26" s="56">
        <v>24.4</v>
      </c>
      <c r="M26" s="56"/>
      <c r="N26" s="35"/>
    </row>
    <row r="27" spans="1:14" ht="15.75" thickBot="1">
      <c r="A27" s="14"/>
      <c r="B27" s="55"/>
      <c r="C27" s="35"/>
      <c r="D27" s="96"/>
      <c r="E27" s="96"/>
      <c r="F27" s="58"/>
      <c r="G27" s="35"/>
      <c r="H27" s="57"/>
      <c r="I27" s="57"/>
      <c r="J27" s="58"/>
      <c r="K27" s="35"/>
      <c r="L27" s="57"/>
      <c r="M27" s="57"/>
      <c r="N27" s="58"/>
    </row>
    <row r="28" spans="1:14">
      <c r="A28" s="14"/>
      <c r="B28" s="48" t="s">
        <v>274</v>
      </c>
      <c r="C28" s="43"/>
      <c r="D28" s="75" t="s">
        <v>234</v>
      </c>
      <c r="E28" s="77">
        <v>176.6</v>
      </c>
      <c r="F28" s="53"/>
      <c r="G28" s="43"/>
      <c r="H28" s="49" t="s">
        <v>234</v>
      </c>
      <c r="I28" s="51">
        <v>180.6</v>
      </c>
      <c r="J28" s="53"/>
      <c r="K28" s="43"/>
      <c r="L28" s="49" t="s">
        <v>234</v>
      </c>
      <c r="M28" s="51">
        <v>181.4</v>
      </c>
      <c r="N28" s="53"/>
    </row>
    <row r="29" spans="1:14" ht="15.75" thickBot="1">
      <c r="A29" s="14"/>
      <c r="B29" s="48"/>
      <c r="C29" s="43"/>
      <c r="D29" s="97"/>
      <c r="E29" s="98"/>
      <c r="F29" s="63"/>
      <c r="G29" s="43"/>
      <c r="H29" s="61"/>
      <c r="I29" s="62"/>
      <c r="J29" s="63"/>
      <c r="K29" s="43"/>
      <c r="L29" s="61"/>
      <c r="M29" s="62"/>
      <c r="N29" s="63"/>
    </row>
    <row r="30" spans="1:14" ht="15.75" thickTop="1"/>
  </sheetData>
  <mergeCells count="92">
    <mergeCell ref="B4:N4"/>
    <mergeCell ref="B5:N5"/>
    <mergeCell ref="B20:N20"/>
    <mergeCell ref="J28:J29"/>
    <mergeCell ref="K28:K29"/>
    <mergeCell ref="L28:L29"/>
    <mergeCell ref="M28:M29"/>
    <mergeCell ref="N28:N29"/>
    <mergeCell ref="A1:A2"/>
    <mergeCell ref="B1:N1"/>
    <mergeCell ref="B2:N2"/>
    <mergeCell ref="B3:N3"/>
    <mergeCell ref="A4:A29"/>
    <mergeCell ref="L26:M27"/>
    <mergeCell ref="N26:N27"/>
    <mergeCell ref="B28:B29"/>
    <mergeCell ref="C28:C29"/>
    <mergeCell ref="D28:D29"/>
    <mergeCell ref="E28:E29"/>
    <mergeCell ref="F28:F29"/>
    <mergeCell ref="G28:G29"/>
    <mergeCell ref="H28:H29"/>
    <mergeCell ref="I28:I29"/>
    <mergeCell ref="M24:M25"/>
    <mergeCell ref="N24:N25"/>
    <mergeCell ref="B26:B27"/>
    <mergeCell ref="C26:C27"/>
    <mergeCell ref="D26:E27"/>
    <mergeCell ref="F26:F27"/>
    <mergeCell ref="G26:G27"/>
    <mergeCell ref="H26:I27"/>
    <mergeCell ref="J26:J27"/>
    <mergeCell ref="K26:K27"/>
    <mergeCell ref="G24:G25"/>
    <mergeCell ref="H24:H25"/>
    <mergeCell ref="I24:I25"/>
    <mergeCell ref="J24:J25"/>
    <mergeCell ref="K24:K25"/>
    <mergeCell ref="L24:L25"/>
    <mergeCell ref="J18:J19"/>
    <mergeCell ref="B21:N21"/>
    <mergeCell ref="D23:F23"/>
    <mergeCell ref="H23:J23"/>
    <mergeCell ref="L23:N23"/>
    <mergeCell ref="B24:B25"/>
    <mergeCell ref="C24:C25"/>
    <mergeCell ref="D24:D25"/>
    <mergeCell ref="E24:E25"/>
    <mergeCell ref="F24:F2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36.5703125" customWidth="1"/>
    <col min="4" max="4" width="8.85546875" customWidth="1"/>
    <col min="5" max="5" width="22.28515625" customWidth="1"/>
    <col min="6" max="6" width="7" customWidth="1"/>
    <col min="7" max="7" width="36.5703125" customWidth="1"/>
    <col min="8" max="8" width="8.85546875" customWidth="1"/>
    <col min="9" max="9" width="22.28515625" customWidth="1"/>
    <col min="10" max="10" width="7" customWidth="1"/>
  </cols>
  <sheetData>
    <row r="1" spans="1:10" ht="15" customHeight="1">
      <c r="A1" s="9" t="s">
        <v>275</v>
      </c>
      <c r="B1" s="9" t="s">
        <v>2</v>
      </c>
      <c r="C1" s="9"/>
      <c r="D1" s="9"/>
      <c r="E1" s="9"/>
      <c r="F1" s="9"/>
      <c r="G1" s="9"/>
      <c r="H1" s="9"/>
      <c r="I1" s="9"/>
      <c r="J1" s="9"/>
    </row>
    <row r="2" spans="1:10" ht="15" customHeight="1">
      <c r="A2" s="9"/>
      <c r="B2" s="9" t="s">
        <v>3</v>
      </c>
      <c r="C2" s="9"/>
      <c r="D2" s="9"/>
      <c r="E2" s="9"/>
      <c r="F2" s="9"/>
      <c r="G2" s="9"/>
      <c r="H2" s="9"/>
      <c r="I2" s="9"/>
      <c r="J2" s="9"/>
    </row>
    <row r="3" spans="1:10" ht="30">
      <c r="A3" s="3" t="s">
        <v>276</v>
      </c>
      <c r="B3" s="64"/>
      <c r="C3" s="64"/>
      <c r="D3" s="64"/>
      <c r="E3" s="64"/>
      <c r="F3" s="64"/>
      <c r="G3" s="64"/>
      <c r="H3" s="64"/>
      <c r="I3" s="64"/>
      <c r="J3" s="64"/>
    </row>
    <row r="4" spans="1:10">
      <c r="A4" s="14" t="s">
        <v>277</v>
      </c>
      <c r="B4" s="65" t="s">
        <v>275</v>
      </c>
      <c r="C4" s="65"/>
      <c r="D4" s="65"/>
      <c r="E4" s="65"/>
      <c r="F4" s="65"/>
      <c r="G4" s="65"/>
      <c r="H4" s="65"/>
      <c r="I4" s="65"/>
      <c r="J4" s="65"/>
    </row>
    <row r="5" spans="1:10" ht="76.5" customHeight="1">
      <c r="A5" s="14"/>
      <c r="B5" s="35" t="s">
        <v>278</v>
      </c>
      <c r="C5" s="35"/>
      <c r="D5" s="35"/>
      <c r="E5" s="35"/>
      <c r="F5" s="35"/>
      <c r="G5" s="35"/>
      <c r="H5" s="35"/>
      <c r="I5" s="35"/>
      <c r="J5" s="35"/>
    </row>
    <row r="6" spans="1:10" ht="38.25" customHeight="1">
      <c r="A6" s="14"/>
      <c r="B6" s="35" t="s">
        <v>279</v>
      </c>
      <c r="C6" s="35"/>
      <c r="D6" s="35"/>
      <c r="E6" s="35"/>
      <c r="F6" s="35"/>
      <c r="G6" s="35"/>
      <c r="H6" s="35"/>
      <c r="I6" s="35"/>
      <c r="J6" s="35"/>
    </row>
    <row r="7" spans="1:10">
      <c r="A7" s="14"/>
      <c r="B7" s="35" t="s">
        <v>280</v>
      </c>
      <c r="C7" s="35"/>
      <c r="D7" s="35"/>
      <c r="E7" s="35"/>
      <c r="F7" s="35"/>
      <c r="G7" s="35"/>
      <c r="H7" s="35"/>
      <c r="I7" s="35"/>
      <c r="J7" s="35"/>
    </row>
    <row r="8" spans="1:10">
      <c r="A8" s="14"/>
      <c r="B8" s="25"/>
      <c r="C8" s="25"/>
      <c r="D8" s="25"/>
      <c r="E8" s="25"/>
      <c r="F8" s="25"/>
      <c r="G8" s="25"/>
      <c r="H8" s="25"/>
      <c r="I8" s="25"/>
      <c r="J8" s="25"/>
    </row>
    <row r="9" spans="1:10">
      <c r="A9" s="14"/>
      <c r="B9" s="16"/>
      <c r="C9" s="16"/>
      <c r="D9" s="16"/>
      <c r="E9" s="16"/>
      <c r="F9" s="16"/>
      <c r="G9" s="16"/>
      <c r="H9" s="16"/>
      <c r="I9" s="16"/>
      <c r="J9" s="16"/>
    </row>
    <row r="10" spans="1:10" ht="15.75" thickBot="1">
      <c r="A10" s="14"/>
      <c r="B10" s="91" t="s">
        <v>263</v>
      </c>
      <c r="C10" s="13"/>
      <c r="D10" s="73">
        <v>2014</v>
      </c>
      <c r="E10" s="73"/>
      <c r="F10" s="73"/>
      <c r="G10" s="13"/>
      <c r="H10" s="74">
        <v>2013</v>
      </c>
      <c r="I10" s="74"/>
      <c r="J10" s="74"/>
    </row>
    <row r="11" spans="1:10">
      <c r="A11" s="14"/>
      <c r="B11" s="48" t="s">
        <v>281</v>
      </c>
      <c r="C11" s="43"/>
      <c r="D11" s="75" t="s">
        <v>234</v>
      </c>
      <c r="E11" s="77">
        <v>27.7</v>
      </c>
      <c r="F11" s="53"/>
      <c r="G11" s="43"/>
      <c r="H11" s="49" t="s">
        <v>234</v>
      </c>
      <c r="I11" s="51">
        <v>13</v>
      </c>
      <c r="J11" s="53"/>
    </row>
    <row r="12" spans="1:10">
      <c r="A12" s="14"/>
      <c r="B12" s="48"/>
      <c r="C12" s="43"/>
      <c r="D12" s="41"/>
      <c r="E12" s="42"/>
      <c r="F12" s="43"/>
      <c r="G12" s="43"/>
      <c r="H12" s="40"/>
      <c r="I12" s="44"/>
      <c r="J12" s="43"/>
    </row>
    <row r="13" spans="1:10">
      <c r="A13" s="14"/>
      <c r="B13" s="55" t="s">
        <v>282</v>
      </c>
      <c r="C13" s="35"/>
      <c r="D13" s="84">
        <v>0.9</v>
      </c>
      <c r="E13" s="84"/>
      <c r="F13" s="35"/>
      <c r="G13" s="35"/>
      <c r="H13" s="56">
        <v>1.1000000000000001</v>
      </c>
      <c r="I13" s="56"/>
      <c r="J13" s="35"/>
    </row>
    <row r="14" spans="1:10">
      <c r="A14" s="14"/>
      <c r="B14" s="55"/>
      <c r="C14" s="35"/>
      <c r="D14" s="84"/>
      <c r="E14" s="84"/>
      <c r="F14" s="35"/>
      <c r="G14" s="35"/>
      <c r="H14" s="56"/>
      <c r="I14" s="56"/>
      <c r="J14" s="35"/>
    </row>
    <row r="15" spans="1:10">
      <c r="A15" s="14"/>
      <c r="B15" s="45" t="s">
        <v>283</v>
      </c>
      <c r="C15" s="23"/>
      <c r="D15" s="42" t="s">
        <v>284</v>
      </c>
      <c r="E15" s="42"/>
      <c r="F15" s="21" t="s">
        <v>237</v>
      </c>
      <c r="G15" s="23"/>
      <c r="H15" s="44" t="s">
        <v>285</v>
      </c>
      <c r="I15" s="44"/>
      <c r="J15" s="20" t="s">
        <v>237</v>
      </c>
    </row>
    <row r="16" spans="1:10">
      <c r="A16" s="14"/>
      <c r="B16" s="55" t="s">
        <v>286</v>
      </c>
      <c r="C16" s="35"/>
      <c r="D16" s="84" t="s">
        <v>287</v>
      </c>
      <c r="E16" s="84"/>
      <c r="F16" s="85" t="s">
        <v>237</v>
      </c>
      <c r="G16" s="35"/>
      <c r="H16" s="56">
        <v>13.8</v>
      </c>
      <c r="I16" s="56"/>
      <c r="J16" s="35"/>
    </row>
    <row r="17" spans="1:10">
      <c r="A17" s="14"/>
      <c r="B17" s="55"/>
      <c r="C17" s="35"/>
      <c r="D17" s="84"/>
      <c r="E17" s="84"/>
      <c r="F17" s="85"/>
      <c r="G17" s="35"/>
      <c r="H17" s="56"/>
      <c r="I17" s="56"/>
      <c r="J17" s="35"/>
    </row>
    <row r="18" spans="1:10">
      <c r="A18" s="14"/>
      <c r="B18" s="48" t="s">
        <v>288</v>
      </c>
      <c r="C18" s="43"/>
      <c r="D18" s="42" t="s">
        <v>289</v>
      </c>
      <c r="E18" s="42"/>
      <c r="F18" s="43"/>
      <c r="G18" s="43"/>
      <c r="H18" s="44">
        <v>0.6</v>
      </c>
      <c r="I18" s="44"/>
      <c r="J18" s="43"/>
    </row>
    <row r="19" spans="1:10" ht="15.75" thickBot="1">
      <c r="A19" s="14"/>
      <c r="B19" s="48"/>
      <c r="C19" s="43"/>
      <c r="D19" s="80"/>
      <c r="E19" s="80"/>
      <c r="F19" s="60"/>
      <c r="G19" s="43"/>
      <c r="H19" s="59"/>
      <c r="I19" s="59"/>
      <c r="J19" s="60"/>
    </row>
    <row r="20" spans="1:10">
      <c r="A20" s="14"/>
      <c r="B20" s="55" t="s">
        <v>290</v>
      </c>
      <c r="C20" s="35"/>
      <c r="D20" s="29" t="s">
        <v>234</v>
      </c>
      <c r="E20" s="31">
        <v>25.4</v>
      </c>
      <c r="F20" s="33"/>
      <c r="G20" s="35"/>
      <c r="H20" s="36" t="s">
        <v>234</v>
      </c>
      <c r="I20" s="38">
        <v>27.7</v>
      </c>
      <c r="J20" s="33"/>
    </row>
    <row r="21" spans="1:10" ht="15.75" thickBot="1">
      <c r="A21" s="14"/>
      <c r="B21" s="55"/>
      <c r="C21" s="35"/>
      <c r="D21" s="86"/>
      <c r="E21" s="99"/>
      <c r="F21" s="88"/>
      <c r="G21" s="35"/>
      <c r="H21" s="89"/>
      <c r="I21" s="100"/>
      <c r="J21" s="88"/>
    </row>
    <row r="22" spans="1:10" ht="15.75" thickTop="1"/>
  </sheetData>
  <mergeCells count="53">
    <mergeCell ref="B6:J6"/>
    <mergeCell ref="B7:J7"/>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36.140625" customWidth="1"/>
    <col min="4" max="4" width="36.5703125" customWidth="1"/>
    <col min="5" max="5" width="23.7109375" customWidth="1"/>
    <col min="6" max="6" width="7.85546875" customWidth="1"/>
    <col min="7" max="7" width="23.7109375" customWidth="1"/>
    <col min="8" max="8" width="7.85546875" customWidth="1"/>
    <col min="9" max="9" width="32.140625" customWidth="1"/>
    <col min="10" max="10" width="7.85546875" customWidth="1"/>
    <col min="11" max="11" width="20.28515625" customWidth="1"/>
    <col min="12" max="12" width="7.85546875" customWidth="1"/>
    <col min="13" max="13" width="15.7109375" customWidth="1"/>
    <col min="14" max="14" width="7.85546875" customWidth="1"/>
    <col min="15" max="15" width="15.7109375" customWidth="1"/>
    <col min="16" max="17" width="36.140625" customWidth="1"/>
    <col min="18" max="18" width="7.85546875" customWidth="1"/>
    <col min="19" max="19" width="20.28515625" customWidth="1"/>
    <col min="20" max="20" width="6.140625" customWidth="1"/>
  </cols>
  <sheetData>
    <row r="1" spans="1:20" ht="15" customHeight="1">
      <c r="A1" s="9" t="s">
        <v>29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92</v>
      </c>
      <c r="B3" s="64"/>
      <c r="C3" s="64"/>
      <c r="D3" s="64"/>
      <c r="E3" s="64"/>
      <c r="F3" s="64"/>
      <c r="G3" s="64"/>
      <c r="H3" s="64"/>
      <c r="I3" s="64"/>
      <c r="J3" s="64"/>
      <c r="K3" s="64"/>
      <c r="L3" s="64"/>
      <c r="M3" s="64"/>
      <c r="N3" s="64"/>
      <c r="O3" s="64"/>
      <c r="P3" s="64"/>
      <c r="Q3" s="64"/>
      <c r="R3" s="64"/>
      <c r="S3" s="64"/>
      <c r="T3" s="64"/>
    </row>
    <row r="4" spans="1:20">
      <c r="A4" s="14" t="s">
        <v>291</v>
      </c>
      <c r="B4" s="65" t="s">
        <v>291</v>
      </c>
      <c r="C4" s="65"/>
      <c r="D4" s="65"/>
      <c r="E4" s="65"/>
      <c r="F4" s="65"/>
      <c r="G4" s="65"/>
      <c r="H4" s="65"/>
      <c r="I4" s="65"/>
      <c r="J4" s="65"/>
      <c r="K4" s="65"/>
      <c r="L4" s="65"/>
      <c r="M4" s="65"/>
      <c r="N4" s="65"/>
      <c r="O4" s="65"/>
      <c r="P4" s="65"/>
      <c r="Q4" s="65"/>
      <c r="R4" s="65"/>
      <c r="S4" s="65"/>
      <c r="T4" s="65"/>
    </row>
    <row r="5" spans="1:20">
      <c r="A5" s="14"/>
      <c r="B5" s="35" t="s">
        <v>293</v>
      </c>
      <c r="C5" s="35"/>
      <c r="D5" s="35"/>
      <c r="E5" s="35"/>
      <c r="F5" s="35"/>
      <c r="G5" s="35"/>
      <c r="H5" s="35"/>
      <c r="I5" s="35"/>
      <c r="J5" s="35"/>
      <c r="K5" s="35"/>
      <c r="L5" s="35"/>
      <c r="M5" s="35"/>
      <c r="N5" s="35"/>
      <c r="O5" s="35"/>
      <c r="P5" s="35"/>
      <c r="Q5" s="35"/>
      <c r="R5" s="35"/>
      <c r="S5" s="35"/>
      <c r="T5" s="35"/>
    </row>
    <row r="6" spans="1:20">
      <c r="A6" s="14"/>
      <c r="B6" s="25"/>
      <c r="C6" s="25"/>
      <c r="D6" s="25"/>
      <c r="E6" s="25"/>
      <c r="F6" s="25"/>
      <c r="G6" s="25"/>
      <c r="H6" s="25"/>
      <c r="I6" s="25"/>
      <c r="J6" s="25"/>
    </row>
    <row r="7" spans="1:20">
      <c r="A7" s="14"/>
      <c r="B7" s="16"/>
      <c r="C7" s="16"/>
      <c r="D7" s="16"/>
      <c r="E7" s="16"/>
      <c r="F7" s="16"/>
      <c r="G7" s="16"/>
      <c r="H7" s="16"/>
      <c r="I7" s="16"/>
      <c r="J7" s="16"/>
    </row>
    <row r="8" spans="1:20" ht="15.75" thickBot="1">
      <c r="A8" s="14"/>
      <c r="B8" s="91" t="s">
        <v>263</v>
      </c>
      <c r="C8" s="13"/>
      <c r="D8" s="73">
        <v>2014</v>
      </c>
      <c r="E8" s="73"/>
      <c r="F8" s="73"/>
      <c r="G8" s="13"/>
      <c r="H8" s="74">
        <v>2013</v>
      </c>
      <c r="I8" s="74"/>
      <c r="J8" s="74"/>
    </row>
    <row r="9" spans="1:20">
      <c r="A9" s="14"/>
      <c r="B9" s="48" t="s">
        <v>294</v>
      </c>
      <c r="C9" s="43"/>
      <c r="D9" s="75" t="s">
        <v>234</v>
      </c>
      <c r="E9" s="77">
        <v>267.7</v>
      </c>
      <c r="F9" s="53"/>
      <c r="G9" s="43"/>
      <c r="H9" s="49" t="s">
        <v>234</v>
      </c>
      <c r="I9" s="101">
        <v>1025.2</v>
      </c>
      <c r="J9" s="53"/>
    </row>
    <row r="10" spans="1:20">
      <c r="A10" s="14"/>
      <c r="B10" s="48"/>
      <c r="C10" s="43"/>
      <c r="D10" s="41"/>
      <c r="E10" s="42"/>
      <c r="F10" s="43"/>
      <c r="G10" s="43"/>
      <c r="H10" s="40"/>
      <c r="I10" s="94"/>
      <c r="J10" s="43"/>
    </row>
    <row r="11" spans="1:20">
      <c r="A11" s="14"/>
      <c r="B11" s="55" t="s">
        <v>295</v>
      </c>
      <c r="C11" s="35"/>
      <c r="D11" s="84">
        <v>1.8</v>
      </c>
      <c r="E11" s="84"/>
      <c r="F11" s="35"/>
      <c r="G11" s="35"/>
      <c r="H11" s="56">
        <v>1.6</v>
      </c>
      <c r="I11" s="56"/>
      <c r="J11" s="35"/>
    </row>
    <row r="12" spans="1:20" ht="15.75" thickBot="1">
      <c r="A12" s="14"/>
      <c r="B12" s="55"/>
      <c r="C12" s="35"/>
      <c r="D12" s="96"/>
      <c r="E12" s="96"/>
      <c r="F12" s="58"/>
      <c r="G12" s="35"/>
      <c r="H12" s="57"/>
      <c r="I12" s="57"/>
      <c r="J12" s="58"/>
    </row>
    <row r="13" spans="1:20">
      <c r="A13" s="14"/>
      <c r="B13" s="48" t="s">
        <v>296</v>
      </c>
      <c r="C13" s="43"/>
      <c r="D13" s="75" t="s">
        <v>234</v>
      </c>
      <c r="E13" s="77">
        <v>269.5</v>
      </c>
      <c r="F13" s="53"/>
      <c r="G13" s="43"/>
      <c r="H13" s="49" t="s">
        <v>234</v>
      </c>
      <c r="I13" s="101">
        <v>1026.8</v>
      </c>
      <c r="J13" s="53"/>
    </row>
    <row r="14" spans="1:20" ht="15.75" thickBot="1">
      <c r="A14" s="14"/>
      <c r="B14" s="48"/>
      <c r="C14" s="43"/>
      <c r="D14" s="97"/>
      <c r="E14" s="98"/>
      <c r="F14" s="63"/>
      <c r="G14" s="43"/>
      <c r="H14" s="61"/>
      <c r="I14" s="102"/>
      <c r="J14" s="63"/>
    </row>
    <row r="15" spans="1:20" ht="25.5" customHeight="1" thickTop="1">
      <c r="A15" s="14"/>
      <c r="B15" s="35" t="s">
        <v>297</v>
      </c>
      <c r="C15" s="35"/>
      <c r="D15" s="35"/>
      <c r="E15" s="35"/>
      <c r="F15" s="35"/>
      <c r="G15" s="35"/>
      <c r="H15" s="35"/>
      <c r="I15" s="35"/>
      <c r="J15" s="35"/>
      <c r="K15" s="35"/>
      <c r="L15" s="35"/>
      <c r="M15" s="35"/>
      <c r="N15" s="35"/>
      <c r="O15" s="35"/>
      <c r="P15" s="35"/>
      <c r="Q15" s="35"/>
      <c r="R15" s="35"/>
      <c r="S15" s="35"/>
      <c r="T15" s="35"/>
    </row>
    <row r="16" spans="1:20">
      <c r="A16" s="14"/>
      <c r="B16" s="64"/>
      <c r="C16" s="64"/>
      <c r="D16" s="64"/>
      <c r="E16" s="64"/>
      <c r="F16" s="64"/>
      <c r="G16" s="64"/>
      <c r="H16" s="64"/>
      <c r="I16" s="64"/>
      <c r="J16" s="64"/>
      <c r="K16" s="64"/>
      <c r="L16" s="64"/>
      <c r="M16" s="64"/>
      <c r="N16" s="64"/>
      <c r="O16" s="64"/>
      <c r="P16" s="64"/>
      <c r="Q16" s="64"/>
      <c r="R16" s="64"/>
      <c r="S16" s="64"/>
      <c r="T16" s="64"/>
    </row>
    <row r="17" spans="1:20">
      <c r="A17" s="14"/>
      <c r="B17" s="35" t="s">
        <v>298</v>
      </c>
      <c r="C17" s="35"/>
      <c r="D17" s="35"/>
      <c r="E17" s="35"/>
      <c r="F17" s="35"/>
      <c r="G17" s="35"/>
      <c r="H17" s="35"/>
      <c r="I17" s="35"/>
      <c r="J17" s="35"/>
      <c r="K17" s="35"/>
      <c r="L17" s="35"/>
      <c r="M17" s="35"/>
      <c r="N17" s="35"/>
      <c r="O17" s="35"/>
      <c r="P17" s="35"/>
      <c r="Q17" s="35"/>
      <c r="R17" s="35"/>
      <c r="S17" s="35"/>
      <c r="T17" s="35"/>
    </row>
    <row r="18" spans="1:20">
      <c r="A18" s="14"/>
      <c r="B18" s="25"/>
      <c r="C18" s="25"/>
      <c r="D18" s="25"/>
      <c r="E18" s="25"/>
      <c r="F18" s="25"/>
      <c r="G18" s="25"/>
      <c r="H18" s="25"/>
      <c r="I18" s="25"/>
      <c r="J18" s="25"/>
      <c r="K18" s="25"/>
      <c r="L18" s="25"/>
      <c r="M18" s="25"/>
      <c r="N18" s="25"/>
      <c r="O18" s="25"/>
      <c r="P18" s="25"/>
      <c r="Q18" s="25"/>
      <c r="R18" s="25"/>
      <c r="S18" s="25"/>
      <c r="T18" s="25"/>
    </row>
    <row r="19" spans="1:20">
      <c r="A19" s="14"/>
      <c r="B19" s="16"/>
      <c r="C19" s="16"/>
      <c r="D19" s="16"/>
      <c r="E19" s="16"/>
      <c r="F19" s="16"/>
      <c r="G19" s="16"/>
      <c r="H19" s="16"/>
      <c r="I19" s="16"/>
      <c r="J19" s="16"/>
      <c r="K19" s="16"/>
      <c r="L19" s="16"/>
      <c r="M19" s="16"/>
      <c r="N19" s="16"/>
      <c r="O19" s="16"/>
      <c r="P19" s="16"/>
      <c r="Q19" s="16"/>
      <c r="R19" s="16"/>
      <c r="S19" s="16"/>
      <c r="T19" s="16"/>
    </row>
    <row r="20" spans="1:20" ht="15.75" thickBot="1">
      <c r="A20" s="14"/>
      <c r="B20" s="103"/>
      <c r="C20" s="13"/>
      <c r="D20" s="103"/>
      <c r="E20" s="13"/>
      <c r="F20" s="106">
        <v>42004</v>
      </c>
      <c r="G20" s="106"/>
      <c r="H20" s="106"/>
      <c r="I20" s="106"/>
      <c r="J20" s="106"/>
      <c r="K20" s="106"/>
      <c r="L20" s="106"/>
      <c r="M20" s="13"/>
      <c r="N20" s="106">
        <v>41639</v>
      </c>
      <c r="O20" s="106"/>
      <c r="P20" s="106"/>
      <c r="Q20" s="106"/>
      <c r="R20" s="106"/>
      <c r="S20" s="106"/>
      <c r="T20" s="106"/>
    </row>
    <row r="21" spans="1:20">
      <c r="A21" s="14"/>
      <c r="B21" s="107" t="s">
        <v>299</v>
      </c>
      <c r="C21" s="35"/>
      <c r="D21" s="66" t="s">
        <v>300</v>
      </c>
      <c r="E21" s="35"/>
      <c r="F21" s="109" t="s">
        <v>302</v>
      </c>
      <c r="G21" s="109"/>
      <c r="H21" s="109"/>
      <c r="I21" s="33"/>
      <c r="J21" s="109" t="s">
        <v>305</v>
      </c>
      <c r="K21" s="109"/>
      <c r="L21" s="109"/>
      <c r="M21" s="35"/>
      <c r="N21" s="109" t="s">
        <v>302</v>
      </c>
      <c r="O21" s="109"/>
      <c r="P21" s="109"/>
      <c r="Q21" s="33"/>
      <c r="R21" s="109" t="s">
        <v>305</v>
      </c>
      <c r="S21" s="109"/>
      <c r="T21" s="109"/>
    </row>
    <row r="22" spans="1:20">
      <c r="A22" s="14"/>
      <c r="B22" s="107"/>
      <c r="C22" s="35"/>
      <c r="D22" s="66" t="s">
        <v>301</v>
      </c>
      <c r="E22" s="35"/>
      <c r="F22" s="108" t="s">
        <v>303</v>
      </c>
      <c r="G22" s="108"/>
      <c r="H22" s="108"/>
      <c r="I22" s="35"/>
      <c r="J22" s="108" t="s">
        <v>306</v>
      </c>
      <c r="K22" s="108"/>
      <c r="L22" s="108"/>
      <c r="M22" s="35"/>
      <c r="N22" s="108" t="s">
        <v>303</v>
      </c>
      <c r="O22" s="108"/>
      <c r="P22" s="108"/>
      <c r="Q22" s="35"/>
      <c r="R22" s="108" t="s">
        <v>306</v>
      </c>
      <c r="S22" s="108"/>
      <c r="T22" s="108"/>
    </row>
    <row r="23" spans="1:20" ht="15.75" thickBot="1">
      <c r="A23" s="14"/>
      <c r="B23" s="107"/>
      <c r="C23" s="35"/>
      <c r="D23" s="104"/>
      <c r="E23" s="35"/>
      <c r="F23" s="73" t="s">
        <v>304</v>
      </c>
      <c r="G23" s="73"/>
      <c r="H23" s="73"/>
      <c r="I23" s="35"/>
      <c r="J23" s="110"/>
      <c r="K23" s="110"/>
      <c r="L23" s="110"/>
      <c r="M23" s="35"/>
      <c r="N23" s="73" t="s">
        <v>304</v>
      </c>
      <c r="O23" s="73"/>
      <c r="P23" s="73"/>
      <c r="Q23" s="35"/>
      <c r="R23" s="110"/>
      <c r="S23" s="110"/>
      <c r="T23" s="110"/>
    </row>
    <row r="24" spans="1:20">
      <c r="A24" s="14"/>
      <c r="B24" s="48" t="s">
        <v>307</v>
      </c>
      <c r="C24" s="43"/>
      <c r="D24" s="112">
        <v>21</v>
      </c>
      <c r="E24" s="43"/>
      <c r="F24" s="49" t="s">
        <v>234</v>
      </c>
      <c r="G24" s="51">
        <v>91.4</v>
      </c>
      <c r="H24" s="53"/>
      <c r="I24" s="43"/>
      <c r="J24" s="49" t="s">
        <v>234</v>
      </c>
      <c r="K24" s="51" t="s">
        <v>308</v>
      </c>
      <c r="L24" s="49" t="s">
        <v>237</v>
      </c>
      <c r="M24" s="43"/>
      <c r="N24" s="49" t="s">
        <v>234</v>
      </c>
      <c r="O24" s="51">
        <v>74</v>
      </c>
      <c r="P24" s="53"/>
      <c r="Q24" s="43"/>
      <c r="R24" s="49" t="s">
        <v>234</v>
      </c>
      <c r="S24" s="51" t="s">
        <v>309</v>
      </c>
      <c r="T24" s="49" t="s">
        <v>237</v>
      </c>
    </row>
    <row r="25" spans="1:20">
      <c r="A25" s="14"/>
      <c r="B25" s="48"/>
      <c r="C25" s="43"/>
      <c r="D25" s="111"/>
      <c r="E25" s="43"/>
      <c r="F25" s="40"/>
      <c r="G25" s="44"/>
      <c r="H25" s="43"/>
      <c r="I25" s="43"/>
      <c r="J25" s="40"/>
      <c r="K25" s="44"/>
      <c r="L25" s="40"/>
      <c r="M25" s="43"/>
      <c r="N25" s="40"/>
      <c r="O25" s="44"/>
      <c r="P25" s="43"/>
      <c r="Q25" s="43"/>
      <c r="R25" s="40"/>
      <c r="S25" s="44"/>
      <c r="T25" s="40"/>
    </row>
    <row r="26" spans="1:20">
      <c r="A26" s="14"/>
      <c r="B26" s="55" t="s">
        <v>310</v>
      </c>
      <c r="C26" s="35"/>
      <c r="D26" s="113">
        <v>24</v>
      </c>
      <c r="E26" s="35"/>
      <c r="F26" s="56">
        <v>35.700000000000003</v>
      </c>
      <c r="G26" s="56"/>
      <c r="H26" s="35"/>
      <c r="I26" s="35"/>
      <c r="J26" s="56" t="s">
        <v>311</v>
      </c>
      <c r="K26" s="56"/>
      <c r="L26" s="28" t="s">
        <v>237</v>
      </c>
      <c r="M26" s="35"/>
      <c r="N26" s="56">
        <v>31</v>
      </c>
      <c r="O26" s="56"/>
      <c r="P26" s="35"/>
      <c r="Q26" s="35"/>
      <c r="R26" s="56" t="s">
        <v>312</v>
      </c>
      <c r="S26" s="56"/>
      <c r="T26" s="28" t="s">
        <v>237</v>
      </c>
    </row>
    <row r="27" spans="1:20">
      <c r="A27" s="14"/>
      <c r="B27" s="55"/>
      <c r="C27" s="35"/>
      <c r="D27" s="113"/>
      <c r="E27" s="35"/>
      <c r="F27" s="56"/>
      <c r="G27" s="56"/>
      <c r="H27" s="35"/>
      <c r="I27" s="35"/>
      <c r="J27" s="56"/>
      <c r="K27" s="56"/>
      <c r="L27" s="28"/>
      <c r="M27" s="35"/>
      <c r="N27" s="56"/>
      <c r="O27" s="56"/>
      <c r="P27" s="35"/>
      <c r="Q27" s="35"/>
      <c r="R27" s="56"/>
      <c r="S27" s="56"/>
      <c r="T27" s="28"/>
    </row>
    <row r="28" spans="1:20">
      <c r="A28" s="14"/>
      <c r="B28" s="48" t="s">
        <v>313</v>
      </c>
      <c r="C28" s="43"/>
      <c r="D28" s="111">
        <v>15</v>
      </c>
      <c r="E28" s="43"/>
      <c r="F28" s="44">
        <v>64.599999999999994</v>
      </c>
      <c r="G28" s="44"/>
      <c r="H28" s="43"/>
      <c r="I28" s="43"/>
      <c r="J28" s="44" t="s">
        <v>314</v>
      </c>
      <c r="K28" s="44"/>
      <c r="L28" s="40" t="s">
        <v>237</v>
      </c>
      <c r="M28" s="43"/>
      <c r="N28" s="44" t="s">
        <v>289</v>
      </c>
      <c r="O28" s="44"/>
      <c r="P28" s="43"/>
      <c r="Q28" s="43"/>
      <c r="R28" s="44" t="s">
        <v>289</v>
      </c>
      <c r="S28" s="44"/>
      <c r="T28" s="43"/>
    </row>
    <row r="29" spans="1:20" ht="15.75" thickBot="1">
      <c r="A29" s="14"/>
      <c r="B29" s="48"/>
      <c r="C29" s="43"/>
      <c r="D29" s="111"/>
      <c r="E29" s="43"/>
      <c r="F29" s="59"/>
      <c r="G29" s="59"/>
      <c r="H29" s="60"/>
      <c r="I29" s="43"/>
      <c r="J29" s="59"/>
      <c r="K29" s="59"/>
      <c r="L29" s="114"/>
      <c r="M29" s="43"/>
      <c r="N29" s="59"/>
      <c r="O29" s="59"/>
      <c r="P29" s="60"/>
      <c r="Q29" s="43"/>
      <c r="R29" s="59"/>
      <c r="S29" s="59"/>
      <c r="T29" s="60"/>
    </row>
    <row r="30" spans="1:20">
      <c r="A30" s="14"/>
      <c r="B30" s="55" t="s">
        <v>315</v>
      </c>
      <c r="C30" s="35"/>
      <c r="D30" s="35"/>
      <c r="E30" s="35"/>
      <c r="F30" s="38">
        <v>191.7</v>
      </c>
      <c r="G30" s="38"/>
      <c r="H30" s="33"/>
      <c r="I30" s="35"/>
      <c r="J30" s="38" t="s">
        <v>316</v>
      </c>
      <c r="K30" s="38"/>
      <c r="L30" s="36" t="s">
        <v>237</v>
      </c>
      <c r="M30" s="35"/>
      <c r="N30" s="38">
        <v>105</v>
      </c>
      <c r="O30" s="38"/>
      <c r="P30" s="33"/>
      <c r="Q30" s="35"/>
      <c r="R30" s="38" t="s">
        <v>317</v>
      </c>
      <c r="S30" s="38"/>
      <c r="T30" s="36" t="s">
        <v>237</v>
      </c>
    </row>
    <row r="31" spans="1:20">
      <c r="A31" s="14"/>
      <c r="B31" s="55"/>
      <c r="C31" s="35"/>
      <c r="D31" s="35"/>
      <c r="E31" s="35"/>
      <c r="F31" s="56"/>
      <c r="G31" s="56"/>
      <c r="H31" s="35"/>
      <c r="I31" s="35"/>
      <c r="J31" s="39"/>
      <c r="K31" s="39"/>
      <c r="L31" s="37"/>
      <c r="M31" s="35"/>
      <c r="N31" s="39"/>
      <c r="O31" s="39"/>
      <c r="P31" s="34"/>
      <c r="Q31" s="35"/>
      <c r="R31" s="39"/>
      <c r="S31" s="39"/>
      <c r="T31" s="37"/>
    </row>
    <row r="32" spans="1:20">
      <c r="A32" s="14"/>
      <c r="B32" s="48" t="s">
        <v>318</v>
      </c>
      <c r="C32" s="43"/>
      <c r="D32" s="43"/>
      <c r="E32" s="43"/>
      <c r="F32" s="44" t="s">
        <v>289</v>
      </c>
      <c r="G32" s="44"/>
      <c r="H32" s="43"/>
      <c r="I32" s="43"/>
      <c r="J32" s="44" t="s">
        <v>289</v>
      </c>
      <c r="K32" s="44"/>
      <c r="L32" s="43"/>
      <c r="M32" s="43"/>
      <c r="N32" s="44">
        <v>61</v>
      </c>
      <c r="O32" s="44"/>
      <c r="P32" s="43"/>
      <c r="Q32" s="43"/>
      <c r="R32" s="44" t="s">
        <v>289</v>
      </c>
      <c r="S32" s="44"/>
      <c r="T32" s="43"/>
    </row>
    <row r="33" spans="1:20" ht="15.75" thickBot="1">
      <c r="A33" s="14"/>
      <c r="B33" s="48"/>
      <c r="C33" s="43"/>
      <c r="D33" s="43"/>
      <c r="E33" s="43"/>
      <c r="F33" s="59"/>
      <c r="G33" s="59"/>
      <c r="H33" s="60"/>
      <c r="I33" s="43"/>
      <c r="J33" s="59"/>
      <c r="K33" s="59"/>
      <c r="L33" s="60"/>
      <c r="M33" s="43"/>
      <c r="N33" s="59"/>
      <c r="O33" s="59"/>
      <c r="P33" s="60"/>
      <c r="Q33" s="43"/>
      <c r="R33" s="59"/>
      <c r="S33" s="59"/>
      <c r="T33" s="60"/>
    </row>
    <row r="34" spans="1:20">
      <c r="A34" s="14"/>
      <c r="B34" s="55" t="s">
        <v>319</v>
      </c>
      <c r="C34" s="35"/>
      <c r="D34" s="35"/>
      <c r="E34" s="35"/>
      <c r="F34" s="36" t="s">
        <v>234</v>
      </c>
      <c r="G34" s="38">
        <v>191.7</v>
      </c>
      <c r="H34" s="33"/>
      <c r="I34" s="35"/>
      <c r="J34" s="36" t="s">
        <v>234</v>
      </c>
      <c r="K34" s="38" t="s">
        <v>316</v>
      </c>
      <c r="L34" s="36" t="s">
        <v>237</v>
      </c>
      <c r="M34" s="35"/>
      <c r="N34" s="36" t="s">
        <v>234</v>
      </c>
      <c r="O34" s="38">
        <v>166</v>
      </c>
      <c r="P34" s="33"/>
      <c r="Q34" s="35"/>
      <c r="R34" s="36" t="s">
        <v>234</v>
      </c>
      <c r="S34" s="38" t="s">
        <v>317</v>
      </c>
      <c r="T34" s="36" t="s">
        <v>237</v>
      </c>
    </row>
    <row r="35" spans="1:20" ht="15.75" thickBot="1">
      <c r="A35" s="14"/>
      <c r="B35" s="55"/>
      <c r="C35" s="35"/>
      <c r="D35" s="35"/>
      <c r="E35" s="35"/>
      <c r="F35" s="89"/>
      <c r="G35" s="100"/>
      <c r="H35" s="88"/>
      <c r="I35" s="35"/>
      <c r="J35" s="89"/>
      <c r="K35" s="100"/>
      <c r="L35" s="89"/>
      <c r="M35" s="35"/>
      <c r="N35" s="89"/>
      <c r="O35" s="100"/>
      <c r="P35" s="88"/>
      <c r="Q35" s="35"/>
      <c r="R35" s="89"/>
      <c r="S35" s="100"/>
      <c r="T35" s="89"/>
    </row>
    <row r="36" spans="1:20" ht="25.5" customHeight="1" thickTop="1">
      <c r="A36" s="14"/>
      <c r="B36" s="35" t="s">
        <v>320</v>
      </c>
      <c r="C36" s="35"/>
      <c r="D36" s="35"/>
      <c r="E36" s="35"/>
      <c r="F36" s="35"/>
      <c r="G36" s="35"/>
      <c r="H36" s="35"/>
      <c r="I36" s="35"/>
      <c r="J36" s="35"/>
      <c r="K36" s="35"/>
      <c r="L36" s="35"/>
      <c r="M36" s="35"/>
      <c r="N36" s="35"/>
      <c r="O36" s="35"/>
      <c r="P36" s="35"/>
      <c r="Q36" s="35"/>
      <c r="R36" s="35"/>
      <c r="S36" s="35"/>
      <c r="T36" s="35"/>
    </row>
    <row r="37" spans="1:20">
      <c r="A37" s="14"/>
      <c r="B37" s="35" t="s">
        <v>321</v>
      </c>
      <c r="C37" s="35"/>
      <c r="D37" s="35"/>
      <c r="E37" s="35"/>
      <c r="F37" s="35"/>
      <c r="G37" s="35"/>
      <c r="H37" s="35"/>
      <c r="I37" s="35"/>
      <c r="J37" s="35"/>
      <c r="K37" s="35"/>
      <c r="L37" s="35"/>
      <c r="M37" s="35"/>
      <c r="N37" s="35"/>
      <c r="O37" s="35"/>
      <c r="P37" s="35"/>
      <c r="Q37" s="35"/>
      <c r="R37" s="35"/>
      <c r="S37" s="35"/>
      <c r="T37" s="35"/>
    </row>
    <row r="38" spans="1:20">
      <c r="A38" s="14"/>
      <c r="B38" s="35" t="s">
        <v>322</v>
      </c>
      <c r="C38" s="35"/>
      <c r="D38" s="35"/>
      <c r="E38" s="35"/>
      <c r="F38" s="35"/>
      <c r="G38" s="35"/>
      <c r="H38" s="35"/>
      <c r="I38" s="35"/>
      <c r="J38" s="35"/>
      <c r="K38" s="35"/>
      <c r="L38" s="35"/>
      <c r="M38" s="35"/>
      <c r="N38" s="35"/>
      <c r="O38" s="35"/>
      <c r="P38" s="35"/>
      <c r="Q38" s="35"/>
      <c r="R38" s="35"/>
      <c r="S38" s="35"/>
      <c r="T38" s="35"/>
    </row>
    <row r="39" spans="1:20">
      <c r="A39" s="14"/>
      <c r="B39" s="25"/>
      <c r="C39" s="25"/>
      <c r="D39" s="25"/>
      <c r="E39" s="25"/>
      <c r="F39" s="25"/>
      <c r="G39" s="25"/>
      <c r="H39" s="25"/>
      <c r="I39" s="25"/>
      <c r="J39" s="25"/>
      <c r="K39" s="25"/>
      <c r="L39" s="25"/>
      <c r="M39" s="25"/>
      <c r="N39" s="25"/>
    </row>
    <row r="40" spans="1:20">
      <c r="A40" s="14"/>
      <c r="B40" s="16"/>
      <c r="C40" s="16"/>
      <c r="D40" s="16"/>
      <c r="E40" s="16"/>
      <c r="F40" s="16"/>
      <c r="G40" s="16"/>
      <c r="H40" s="16"/>
      <c r="I40" s="16"/>
      <c r="J40" s="16"/>
      <c r="K40" s="16"/>
      <c r="L40" s="16"/>
      <c r="M40" s="16"/>
      <c r="N40" s="16"/>
    </row>
    <row r="41" spans="1:20" ht="15.75" thickBot="1">
      <c r="A41" s="14"/>
      <c r="B41" s="91" t="s">
        <v>263</v>
      </c>
      <c r="C41" s="13"/>
      <c r="D41" s="73">
        <v>2014</v>
      </c>
      <c r="E41" s="73"/>
      <c r="F41" s="73"/>
      <c r="G41" s="13"/>
      <c r="H41" s="74">
        <v>2013</v>
      </c>
      <c r="I41" s="74"/>
      <c r="J41" s="74"/>
      <c r="K41" s="13"/>
      <c r="L41" s="74">
        <v>2012</v>
      </c>
      <c r="M41" s="74"/>
      <c r="N41" s="74"/>
    </row>
    <row r="42" spans="1:20">
      <c r="A42" s="14"/>
      <c r="B42" s="48" t="s">
        <v>323</v>
      </c>
      <c r="C42" s="43"/>
      <c r="D42" s="75" t="s">
        <v>234</v>
      </c>
      <c r="E42" s="77">
        <v>4</v>
      </c>
      <c r="F42" s="53"/>
      <c r="G42" s="43"/>
      <c r="H42" s="49" t="s">
        <v>234</v>
      </c>
      <c r="I42" s="51">
        <v>0.9</v>
      </c>
      <c r="J42" s="53"/>
      <c r="K42" s="43"/>
      <c r="L42" s="49" t="s">
        <v>234</v>
      </c>
      <c r="M42" s="51">
        <v>0.7</v>
      </c>
      <c r="N42" s="53"/>
    </row>
    <row r="43" spans="1:20">
      <c r="A43" s="14"/>
      <c r="B43" s="48"/>
      <c r="C43" s="43"/>
      <c r="D43" s="41"/>
      <c r="E43" s="42"/>
      <c r="F43" s="43"/>
      <c r="G43" s="43"/>
      <c r="H43" s="40"/>
      <c r="I43" s="44"/>
      <c r="J43" s="43"/>
      <c r="K43" s="43"/>
      <c r="L43" s="40"/>
      <c r="M43" s="44"/>
      <c r="N43" s="43"/>
    </row>
    <row r="44" spans="1:20">
      <c r="A44" s="14"/>
      <c r="B44" s="55" t="s">
        <v>324</v>
      </c>
      <c r="C44" s="35"/>
      <c r="D44" s="84">
        <v>0.1</v>
      </c>
      <c r="E44" s="84"/>
      <c r="F44" s="35"/>
      <c r="G44" s="35"/>
      <c r="H44" s="56">
        <v>0.7</v>
      </c>
      <c r="I44" s="56"/>
      <c r="J44" s="35"/>
      <c r="K44" s="35"/>
      <c r="L44" s="56" t="s">
        <v>325</v>
      </c>
      <c r="M44" s="56"/>
      <c r="N44" s="28" t="s">
        <v>237</v>
      </c>
    </row>
    <row r="45" spans="1:20">
      <c r="A45" s="14"/>
      <c r="B45" s="55"/>
      <c r="C45" s="35"/>
      <c r="D45" s="84"/>
      <c r="E45" s="84"/>
      <c r="F45" s="35"/>
      <c r="G45" s="35"/>
      <c r="H45" s="56"/>
      <c r="I45" s="56"/>
      <c r="J45" s="35"/>
      <c r="K45" s="35"/>
      <c r="L45" s="56"/>
      <c r="M45" s="56"/>
      <c r="N45" s="28"/>
    </row>
    <row r="46" spans="1:20">
      <c r="A46" s="14"/>
      <c r="B46" s="48" t="s">
        <v>326</v>
      </c>
      <c r="C46" s="43"/>
      <c r="D46" s="42" t="s">
        <v>289</v>
      </c>
      <c r="E46" s="42"/>
      <c r="F46" s="43"/>
      <c r="G46" s="43"/>
      <c r="H46" s="44">
        <v>0.1</v>
      </c>
      <c r="I46" s="44"/>
      <c r="J46" s="43"/>
      <c r="K46" s="43"/>
      <c r="L46" s="44" t="s">
        <v>289</v>
      </c>
      <c r="M46" s="44"/>
      <c r="N46" s="43"/>
    </row>
    <row r="47" spans="1:20" ht="15.75" thickBot="1">
      <c r="A47" s="14"/>
      <c r="B47" s="48"/>
      <c r="C47" s="43"/>
      <c r="D47" s="80"/>
      <c r="E47" s="80"/>
      <c r="F47" s="60"/>
      <c r="G47" s="43"/>
      <c r="H47" s="59"/>
      <c r="I47" s="59"/>
      <c r="J47" s="60"/>
      <c r="K47" s="43"/>
      <c r="L47" s="59"/>
      <c r="M47" s="59"/>
      <c r="N47" s="60"/>
    </row>
    <row r="48" spans="1:20">
      <c r="A48" s="14"/>
      <c r="B48" s="55" t="s">
        <v>327</v>
      </c>
      <c r="C48" s="35"/>
      <c r="D48" s="29" t="s">
        <v>234</v>
      </c>
      <c r="E48" s="31">
        <v>4.0999999999999996</v>
      </c>
      <c r="F48" s="33"/>
      <c r="G48" s="35"/>
      <c r="H48" s="36" t="s">
        <v>234</v>
      </c>
      <c r="I48" s="38">
        <v>1.7</v>
      </c>
      <c r="J48" s="33"/>
      <c r="K48" s="35"/>
      <c r="L48" s="36" t="s">
        <v>234</v>
      </c>
      <c r="M48" s="38" t="s">
        <v>289</v>
      </c>
      <c r="N48" s="33"/>
    </row>
    <row r="49" spans="1:14" ht="15.75" thickBot="1">
      <c r="A49" s="14"/>
      <c r="B49" s="55"/>
      <c r="C49" s="35"/>
      <c r="D49" s="86"/>
      <c r="E49" s="99"/>
      <c r="F49" s="88"/>
      <c r="G49" s="35"/>
      <c r="H49" s="89"/>
      <c r="I49" s="100"/>
      <c r="J49" s="88"/>
      <c r="K49" s="35"/>
      <c r="L49" s="89"/>
      <c r="M49" s="100"/>
      <c r="N49" s="88"/>
    </row>
    <row r="50" spans="1:14" ht="15.75" thickTop="1"/>
  </sheetData>
  <mergeCells count="210">
    <mergeCell ref="B5:T5"/>
    <mergeCell ref="B15:T15"/>
    <mergeCell ref="B16:T16"/>
    <mergeCell ref="B17:T17"/>
    <mergeCell ref="B36:T36"/>
    <mergeCell ref="B37:T37"/>
    <mergeCell ref="K48:K49"/>
    <mergeCell ref="L48:L49"/>
    <mergeCell ref="M48:M49"/>
    <mergeCell ref="N48:N49"/>
    <mergeCell ref="A1:A2"/>
    <mergeCell ref="B1:T1"/>
    <mergeCell ref="B2:T2"/>
    <mergeCell ref="B3:T3"/>
    <mergeCell ref="A4:A49"/>
    <mergeCell ref="B4:T4"/>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B42:B43"/>
    <mergeCell ref="C42:C43"/>
    <mergeCell ref="D42:D43"/>
    <mergeCell ref="E42:E43"/>
    <mergeCell ref="F42:F43"/>
    <mergeCell ref="G42:G43"/>
    <mergeCell ref="Q34:Q35"/>
    <mergeCell ref="R34:R35"/>
    <mergeCell ref="S34:S35"/>
    <mergeCell ref="T34:T35"/>
    <mergeCell ref="B39:N39"/>
    <mergeCell ref="D41:F41"/>
    <mergeCell ref="H41:J41"/>
    <mergeCell ref="L41:N41"/>
    <mergeCell ref="B38:T38"/>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L32:L33"/>
    <mergeCell ref="M32:M33"/>
    <mergeCell ref="N32:O33"/>
    <mergeCell ref="P32:P33"/>
    <mergeCell ref="Q32:Q33"/>
    <mergeCell ref="R32:S33"/>
    <mergeCell ref="R30:S31"/>
    <mergeCell ref="T30:T31"/>
    <mergeCell ref="B32:B33"/>
    <mergeCell ref="C32:C33"/>
    <mergeCell ref="D32:D33"/>
    <mergeCell ref="E32:E33"/>
    <mergeCell ref="F32:G33"/>
    <mergeCell ref="H32:H33"/>
    <mergeCell ref="I32:I33"/>
    <mergeCell ref="J32:K33"/>
    <mergeCell ref="J30:K31"/>
    <mergeCell ref="L30:L31"/>
    <mergeCell ref="M30:M31"/>
    <mergeCell ref="N30:O31"/>
    <mergeCell ref="P30:P31"/>
    <mergeCell ref="Q30:Q31"/>
    <mergeCell ref="Q28:Q29"/>
    <mergeCell ref="R28:S29"/>
    <mergeCell ref="T28:T29"/>
    <mergeCell ref="B30:B31"/>
    <mergeCell ref="C30:C31"/>
    <mergeCell ref="D30:D31"/>
    <mergeCell ref="E30:E31"/>
    <mergeCell ref="F30:G31"/>
    <mergeCell ref="H30:H31"/>
    <mergeCell ref="I30:I31"/>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N24:N25"/>
    <mergeCell ref="O24:O25"/>
    <mergeCell ref="P24:P25"/>
    <mergeCell ref="Q24:Q25"/>
    <mergeCell ref="R24:R25"/>
    <mergeCell ref="S24:S25"/>
    <mergeCell ref="H24:H25"/>
    <mergeCell ref="I24:I25"/>
    <mergeCell ref="J24:J25"/>
    <mergeCell ref="K24:K25"/>
    <mergeCell ref="L24:L25"/>
    <mergeCell ref="M24:M25"/>
    <mergeCell ref="Q21:Q23"/>
    <mergeCell ref="R21:T21"/>
    <mergeCell ref="R22:T22"/>
    <mergeCell ref="R23:T23"/>
    <mergeCell ref="B24:B25"/>
    <mergeCell ref="C24:C25"/>
    <mergeCell ref="D24:D25"/>
    <mergeCell ref="E24:E25"/>
    <mergeCell ref="F24:F25"/>
    <mergeCell ref="G24:G25"/>
    <mergeCell ref="I21:I23"/>
    <mergeCell ref="J21:L21"/>
    <mergeCell ref="J22:L22"/>
    <mergeCell ref="J23:L23"/>
    <mergeCell ref="M21:M23"/>
    <mergeCell ref="N21:P21"/>
    <mergeCell ref="N22:P22"/>
    <mergeCell ref="N23:P23"/>
    <mergeCell ref="B21:B23"/>
    <mergeCell ref="C21:C23"/>
    <mergeCell ref="E21:E23"/>
    <mergeCell ref="F21:H21"/>
    <mergeCell ref="F22:H22"/>
    <mergeCell ref="F23:H23"/>
    <mergeCell ref="H13:H14"/>
    <mergeCell ref="I13:I14"/>
    <mergeCell ref="J13:J14"/>
    <mergeCell ref="B18:T18"/>
    <mergeCell ref="F20:L20"/>
    <mergeCell ref="N20:T20"/>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24.42578125" bestFit="1" customWidth="1"/>
    <col min="2" max="3" width="36.5703125" bestFit="1" customWidth="1"/>
    <col min="4" max="4" width="3.7109375" customWidth="1"/>
    <col min="5" max="5" width="15.5703125" customWidth="1"/>
    <col min="6" max="7" width="17.5703125" customWidth="1"/>
    <col min="8" max="8" width="3.7109375" customWidth="1"/>
    <col min="9" max="9" width="15.5703125" customWidth="1"/>
    <col min="10" max="10" width="17.5703125" customWidth="1"/>
  </cols>
  <sheetData>
    <row r="1" spans="1:10" ht="15" customHeight="1">
      <c r="A1" s="9" t="s">
        <v>328</v>
      </c>
      <c r="B1" s="9" t="s">
        <v>2</v>
      </c>
      <c r="C1" s="9"/>
      <c r="D1" s="9"/>
      <c r="E1" s="9"/>
      <c r="F1" s="9"/>
      <c r="G1" s="9"/>
      <c r="H1" s="9"/>
      <c r="I1" s="9"/>
      <c r="J1" s="9"/>
    </row>
    <row r="2" spans="1:10" ht="15" customHeight="1">
      <c r="A2" s="9"/>
      <c r="B2" s="9" t="s">
        <v>3</v>
      </c>
      <c r="C2" s="9"/>
      <c r="D2" s="9"/>
      <c r="E2" s="9"/>
      <c r="F2" s="9"/>
      <c r="G2" s="9"/>
      <c r="H2" s="9"/>
      <c r="I2" s="9"/>
      <c r="J2" s="9"/>
    </row>
    <row r="3" spans="1:10">
      <c r="A3" s="3" t="s">
        <v>329</v>
      </c>
      <c r="B3" s="64"/>
      <c r="C3" s="64"/>
      <c r="D3" s="64"/>
      <c r="E3" s="64"/>
      <c r="F3" s="64"/>
      <c r="G3" s="64"/>
      <c r="H3" s="64"/>
      <c r="I3" s="64"/>
      <c r="J3" s="64"/>
    </row>
    <row r="4" spans="1:10">
      <c r="A4" s="14" t="s">
        <v>328</v>
      </c>
      <c r="B4" s="65" t="s">
        <v>328</v>
      </c>
      <c r="C4" s="65"/>
      <c r="D4" s="65"/>
      <c r="E4" s="65"/>
      <c r="F4" s="65"/>
      <c r="G4" s="65"/>
      <c r="H4" s="65"/>
      <c r="I4" s="65"/>
      <c r="J4" s="65"/>
    </row>
    <row r="5" spans="1:10">
      <c r="A5" s="14"/>
      <c r="B5" s="35" t="s">
        <v>330</v>
      </c>
      <c r="C5" s="35"/>
      <c r="D5" s="35"/>
      <c r="E5" s="35"/>
      <c r="F5" s="35"/>
      <c r="G5" s="35"/>
      <c r="H5" s="35"/>
      <c r="I5" s="35"/>
      <c r="J5" s="35"/>
    </row>
    <row r="6" spans="1:10">
      <c r="A6" s="14"/>
      <c r="B6" s="118"/>
      <c r="C6" s="118"/>
      <c r="D6" s="118"/>
      <c r="E6" s="118"/>
      <c r="F6" s="118"/>
      <c r="G6" s="118"/>
      <c r="H6" s="118"/>
      <c r="I6" s="118"/>
      <c r="J6" s="118"/>
    </row>
    <row r="7" spans="1:10">
      <c r="A7" s="14"/>
      <c r="B7" s="25"/>
      <c r="C7" s="25"/>
      <c r="D7" s="25"/>
      <c r="E7" s="25"/>
      <c r="F7" s="25"/>
      <c r="G7" s="25"/>
      <c r="H7" s="25"/>
      <c r="I7" s="25"/>
      <c r="J7" s="25"/>
    </row>
    <row r="8" spans="1:10">
      <c r="A8" s="14"/>
      <c r="B8" s="16"/>
      <c r="C8" s="16"/>
      <c r="D8" s="16"/>
      <c r="E8" s="16"/>
      <c r="F8" s="16"/>
      <c r="G8" s="16"/>
      <c r="H8" s="16"/>
      <c r="I8" s="16"/>
      <c r="J8" s="16"/>
    </row>
    <row r="9" spans="1:10" ht="15.75" thickBot="1">
      <c r="A9" s="14"/>
      <c r="B9" s="91" t="s">
        <v>263</v>
      </c>
      <c r="C9" s="13"/>
      <c r="D9" s="73">
        <v>2014</v>
      </c>
      <c r="E9" s="73"/>
      <c r="F9" s="73"/>
      <c r="G9" s="13"/>
      <c r="H9" s="74">
        <v>2013</v>
      </c>
      <c r="I9" s="74"/>
      <c r="J9" s="74"/>
    </row>
    <row r="10" spans="1:10">
      <c r="A10" s="14"/>
      <c r="B10" s="48" t="s">
        <v>331</v>
      </c>
      <c r="C10" s="43"/>
      <c r="D10" s="75" t="s">
        <v>234</v>
      </c>
      <c r="E10" s="77">
        <v>500</v>
      </c>
      <c r="F10" s="53"/>
      <c r="G10" s="43"/>
      <c r="H10" s="49" t="s">
        <v>234</v>
      </c>
      <c r="I10" s="51">
        <v>500</v>
      </c>
      <c r="J10" s="53"/>
    </row>
    <row r="11" spans="1:10">
      <c r="A11" s="14"/>
      <c r="B11" s="48"/>
      <c r="C11" s="43"/>
      <c r="D11" s="76"/>
      <c r="E11" s="78"/>
      <c r="F11" s="54"/>
      <c r="G11" s="43"/>
      <c r="H11" s="50"/>
      <c r="I11" s="52"/>
      <c r="J11" s="54"/>
    </row>
    <row r="12" spans="1:10">
      <c r="A12" s="14"/>
      <c r="B12" s="55" t="s">
        <v>332</v>
      </c>
      <c r="C12" s="35"/>
      <c r="D12" s="84">
        <v>500</v>
      </c>
      <c r="E12" s="84"/>
      <c r="F12" s="35"/>
      <c r="G12" s="35"/>
      <c r="H12" s="56">
        <v>500</v>
      </c>
      <c r="I12" s="56"/>
      <c r="J12" s="35"/>
    </row>
    <row r="13" spans="1:10">
      <c r="A13" s="14"/>
      <c r="B13" s="55"/>
      <c r="C13" s="35"/>
      <c r="D13" s="84"/>
      <c r="E13" s="84"/>
      <c r="F13" s="35"/>
      <c r="G13" s="35"/>
      <c r="H13" s="56"/>
      <c r="I13" s="56"/>
      <c r="J13" s="35"/>
    </row>
    <row r="14" spans="1:10">
      <c r="A14" s="14"/>
      <c r="B14" s="48" t="s">
        <v>333</v>
      </c>
      <c r="C14" s="43"/>
      <c r="D14" s="42" t="s">
        <v>289</v>
      </c>
      <c r="E14" s="42"/>
      <c r="F14" s="43"/>
      <c r="G14" s="43"/>
      <c r="H14" s="44">
        <v>402.5</v>
      </c>
      <c r="I14" s="44"/>
      <c r="J14" s="43"/>
    </row>
    <row r="15" spans="1:10">
      <c r="A15" s="14"/>
      <c r="B15" s="48"/>
      <c r="C15" s="43"/>
      <c r="D15" s="42"/>
      <c r="E15" s="42"/>
      <c r="F15" s="43"/>
      <c r="G15" s="43"/>
      <c r="H15" s="44"/>
      <c r="I15" s="44"/>
      <c r="J15" s="43"/>
    </row>
    <row r="16" spans="1:10">
      <c r="A16" s="14"/>
      <c r="B16" s="55" t="s">
        <v>334</v>
      </c>
      <c r="C16" s="35"/>
      <c r="D16" s="84">
        <v>350</v>
      </c>
      <c r="E16" s="84"/>
      <c r="F16" s="35"/>
      <c r="G16" s="35"/>
      <c r="H16" s="56">
        <v>350</v>
      </c>
      <c r="I16" s="56"/>
      <c r="J16" s="35"/>
    </row>
    <row r="17" spans="1:10">
      <c r="A17" s="14"/>
      <c r="B17" s="55"/>
      <c r="C17" s="35"/>
      <c r="D17" s="84"/>
      <c r="E17" s="84"/>
      <c r="F17" s="35"/>
      <c r="G17" s="35"/>
      <c r="H17" s="56"/>
      <c r="I17" s="56"/>
      <c r="J17" s="35"/>
    </row>
    <row r="18" spans="1:10">
      <c r="A18" s="14"/>
      <c r="B18" s="48" t="s">
        <v>335</v>
      </c>
      <c r="C18" s="43"/>
      <c r="D18" s="42">
        <v>150</v>
      </c>
      <c r="E18" s="42"/>
      <c r="F18" s="43"/>
      <c r="G18" s="43"/>
      <c r="H18" s="44">
        <v>150</v>
      </c>
      <c r="I18" s="44"/>
      <c r="J18" s="43"/>
    </row>
    <row r="19" spans="1:10">
      <c r="A19" s="14"/>
      <c r="B19" s="48"/>
      <c r="C19" s="43"/>
      <c r="D19" s="42"/>
      <c r="E19" s="42"/>
      <c r="F19" s="43"/>
      <c r="G19" s="43"/>
      <c r="H19" s="44"/>
      <c r="I19" s="44"/>
      <c r="J19" s="43"/>
    </row>
    <row r="20" spans="1:10">
      <c r="A20" s="14"/>
      <c r="B20" s="55" t="s">
        <v>336</v>
      </c>
      <c r="C20" s="35"/>
      <c r="D20" s="84">
        <v>11.9</v>
      </c>
      <c r="E20" s="84"/>
      <c r="F20" s="35"/>
      <c r="G20" s="35"/>
      <c r="H20" s="56">
        <v>18.2</v>
      </c>
      <c r="I20" s="56"/>
      <c r="J20" s="35"/>
    </row>
    <row r="21" spans="1:10">
      <c r="A21" s="14"/>
      <c r="B21" s="55"/>
      <c r="C21" s="35"/>
      <c r="D21" s="84"/>
      <c r="E21" s="84"/>
      <c r="F21" s="35"/>
      <c r="G21" s="35"/>
      <c r="H21" s="56"/>
      <c r="I21" s="56"/>
      <c r="J21" s="35"/>
    </row>
    <row r="22" spans="1:10">
      <c r="A22" s="14"/>
      <c r="B22" s="48" t="s">
        <v>337</v>
      </c>
      <c r="C22" s="43"/>
      <c r="D22" s="42">
        <v>10.3</v>
      </c>
      <c r="E22" s="42"/>
      <c r="F22" s="43"/>
      <c r="G22" s="43"/>
      <c r="H22" s="44">
        <v>21.1</v>
      </c>
      <c r="I22" s="44"/>
      <c r="J22" s="43"/>
    </row>
    <row r="23" spans="1:10">
      <c r="A23" s="14"/>
      <c r="B23" s="48"/>
      <c r="C23" s="43"/>
      <c r="D23" s="42"/>
      <c r="E23" s="42"/>
      <c r="F23" s="43"/>
      <c r="G23" s="43"/>
      <c r="H23" s="44"/>
      <c r="I23" s="44"/>
      <c r="J23" s="43"/>
    </row>
    <row r="24" spans="1:10">
      <c r="A24" s="14"/>
      <c r="B24" s="55" t="s">
        <v>338</v>
      </c>
      <c r="C24" s="35"/>
      <c r="D24" s="84" t="s">
        <v>289</v>
      </c>
      <c r="E24" s="84"/>
      <c r="F24" s="35"/>
      <c r="G24" s="35"/>
      <c r="H24" s="56" t="s">
        <v>289</v>
      </c>
      <c r="I24" s="56"/>
      <c r="J24" s="35"/>
    </row>
    <row r="25" spans="1:10">
      <c r="A25" s="14"/>
      <c r="B25" s="55"/>
      <c r="C25" s="35"/>
      <c r="D25" s="84"/>
      <c r="E25" s="84"/>
      <c r="F25" s="35"/>
      <c r="G25" s="35"/>
      <c r="H25" s="56"/>
      <c r="I25" s="56"/>
      <c r="J25" s="35"/>
    </row>
    <row r="26" spans="1:10">
      <c r="A26" s="14"/>
      <c r="B26" s="48" t="s">
        <v>339</v>
      </c>
      <c r="C26" s="43"/>
      <c r="D26" s="42" t="s">
        <v>289</v>
      </c>
      <c r="E26" s="42"/>
      <c r="F26" s="43"/>
      <c r="G26" s="43"/>
      <c r="H26" s="44" t="s">
        <v>289</v>
      </c>
      <c r="I26" s="44"/>
      <c r="J26" s="43"/>
    </row>
    <row r="27" spans="1:10">
      <c r="A27" s="14"/>
      <c r="B27" s="48"/>
      <c r="C27" s="43"/>
      <c r="D27" s="42"/>
      <c r="E27" s="42"/>
      <c r="F27" s="43"/>
      <c r="G27" s="43"/>
      <c r="H27" s="44"/>
      <c r="I27" s="44"/>
      <c r="J27" s="43"/>
    </row>
    <row r="28" spans="1:10">
      <c r="A28" s="14"/>
      <c r="B28" s="55" t="s">
        <v>340</v>
      </c>
      <c r="C28" s="35"/>
      <c r="D28" s="84">
        <v>4.7</v>
      </c>
      <c r="E28" s="84"/>
      <c r="F28" s="35"/>
      <c r="G28" s="35"/>
      <c r="H28" s="56">
        <v>5.5</v>
      </c>
      <c r="I28" s="56"/>
      <c r="J28" s="35"/>
    </row>
    <row r="29" spans="1:10" ht="15.75" thickBot="1">
      <c r="A29" s="14"/>
      <c r="B29" s="55"/>
      <c r="C29" s="35"/>
      <c r="D29" s="96"/>
      <c r="E29" s="96"/>
      <c r="F29" s="58"/>
      <c r="G29" s="35"/>
      <c r="H29" s="57"/>
      <c r="I29" s="57"/>
      <c r="J29" s="58"/>
    </row>
    <row r="30" spans="1:10">
      <c r="A30" s="14"/>
      <c r="B30" s="48" t="s">
        <v>341</v>
      </c>
      <c r="C30" s="43"/>
      <c r="D30" s="115">
        <v>1526.9</v>
      </c>
      <c r="E30" s="115"/>
      <c r="F30" s="53"/>
      <c r="G30" s="43"/>
      <c r="H30" s="101">
        <v>1947.3</v>
      </c>
      <c r="I30" s="101"/>
      <c r="J30" s="53"/>
    </row>
    <row r="31" spans="1:10">
      <c r="A31" s="14"/>
      <c r="B31" s="48"/>
      <c r="C31" s="43"/>
      <c r="D31" s="92"/>
      <c r="E31" s="92"/>
      <c r="F31" s="43"/>
      <c r="G31" s="43"/>
      <c r="H31" s="94"/>
      <c r="I31" s="94"/>
      <c r="J31" s="43"/>
    </row>
    <row r="32" spans="1:10">
      <c r="A32" s="14"/>
      <c r="B32" s="55" t="s">
        <v>92</v>
      </c>
      <c r="C32" s="35"/>
      <c r="D32" s="84">
        <v>17.8</v>
      </c>
      <c r="E32" s="84"/>
      <c r="F32" s="35"/>
      <c r="G32" s="35"/>
      <c r="H32" s="56">
        <v>419.9</v>
      </c>
      <c r="I32" s="56"/>
      <c r="J32" s="35"/>
    </row>
    <row r="33" spans="1:10" ht="15.75" thickBot="1">
      <c r="A33" s="14"/>
      <c r="B33" s="55"/>
      <c r="C33" s="35"/>
      <c r="D33" s="96"/>
      <c r="E33" s="96"/>
      <c r="F33" s="58"/>
      <c r="G33" s="35"/>
      <c r="H33" s="57"/>
      <c r="I33" s="57"/>
      <c r="J33" s="58"/>
    </row>
    <row r="34" spans="1:10">
      <c r="A34" s="14"/>
      <c r="B34" s="48" t="s">
        <v>342</v>
      </c>
      <c r="C34" s="43"/>
      <c r="D34" s="75" t="s">
        <v>234</v>
      </c>
      <c r="E34" s="115">
        <v>1509.1</v>
      </c>
      <c r="F34" s="53"/>
      <c r="G34" s="43"/>
      <c r="H34" s="49" t="s">
        <v>234</v>
      </c>
      <c r="I34" s="101">
        <v>1527.4</v>
      </c>
      <c r="J34" s="53"/>
    </row>
    <row r="35" spans="1:10" ht="15.75" thickBot="1">
      <c r="A35" s="14"/>
      <c r="B35" s="48"/>
      <c r="C35" s="43"/>
      <c r="D35" s="97"/>
      <c r="E35" s="116"/>
      <c r="F35" s="63"/>
      <c r="G35" s="43"/>
      <c r="H35" s="61"/>
      <c r="I35" s="102"/>
      <c r="J35" s="63"/>
    </row>
    <row r="36" spans="1:10" ht="15.75" thickTop="1">
      <c r="A36" s="14"/>
      <c r="B36" s="16"/>
      <c r="C36" s="16"/>
    </row>
    <row r="37" spans="1:10" ht="25.5">
      <c r="A37" s="14"/>
      <c r="B37" s="117" t="s">
        <v>343</v>
      </c>
      <c r="C37" s="46" t="s">
        <v>344</v>
      </c>
    </row>
    <row r="38" spans="1:10">
      <c r="A38" s="14"/>
      <c r="B38" s="16"/>
      <c r="C38" s="16"/>
    </row>
    <row r="39" spans="1:10" ht="51">
      <c r="A39" s="14"/>
      <c r="B39" s="117" t="s">
        <v>345</v>
      </c>
      <c r="C39" s="46" t="s">
        <v>346</v>
      </c>
    </row>
    <row r="40" spans="1:10">
      <c r="A40" s="14"/>
      <c r="B40" s="16"/>
      <c r="C40" s="16"/>
    </row>
    <row r="41" spans="1:10" ht="51">
      <c r="A41" s="14"/>
      <c r="B41" s="117" t="s">
        <v>347</v>
      </c>
      <c r="C41" s="46" t="s">
        <v>348</v>
      </c>
    </row>
    <row r="42" spans="1:10" ht="38.25" customHeight="1">
      <c r="A42" s="14"/>
      <c r="B42" s="35" t="s">
        <v>349</v>
      </c>
      <c r="C42" s="35"/>
      <c r="D42" s="35"/>
      <c r="E42" s="35"/>
      <c r="F42" s="35"/>
      <c r="G42" s="35"/>
      <c r="H42" s="35"/>
      <c r="I42" s="35"/>
      <c r="J42" s="35"/>
    </row>
    <row r="43" spans="1:10">
      <c r="A43" s="14"/>
      <c r="B43" s="35" t="s">
        <v>350</v>
      </c>
      <c r="C43" s="35"/>
      <c r="D43" s="35"/>
      <c r="E43" s="35"/>
      <c r="F43" s="35"/>
      <c r="G43" s="35"/>
      <c r="H43" s="35"/>
      <c r="I43" s="35"/>
      <c r="J43" s="35"/>
    </row>
    <row r="44" spans="1:10">
      <c r="A44" s="14"/>
      <c r="B44" s="119" t="s">
        <v>351</v>
      </c>
      <c r="C44" s="119"/>
      <c r="D44" s="119"/>
      <c r="E44" s="119"/>
      <c r="F44" s="119"/>
      <c r="G44" s="119"/>
      <c r="H44" s="119"/>
      <c r="I44" s="119"/>
      <c r="J44" s="119"/>
    </row>
    <row r="45" spans="1:10" ht="76.5" customHeight="1">
      <c r="A45" s="14"/>
      <c r="B45" s="35" t="s">
        <v>352</v>
      </c>
      <c r="C45" s="35"/>
      <c r="D45" s="35"/>
      <c r="E45" s="35"/>
      <c r="F45" s="35"/>
      <c r="G45" s="35"/>
      <c r="H45" s="35"/>
      <c r="I45" s="35"/>
      <c r="J45" s="35"/>
    </row>
    <row r="46" spans="1:10">
      <c r="A46" s="14"/>
      <c r="B46" s="119" t="s">
        <v>353</v>
      </c>
      <c r="C46" s="119"/>
      <c r="D46" s="119"/>
      <c r="E46" s="119"/>
      <c r="F46" s="119"/>
      <c r="G46" s="119"/>
      <c r="H46" s="119"/>
      <c r="I46" s="119"/>
      <c r="J46" s="119"/>
    </row>
    <row r="47" spans="1:10" ht="25.5" customHeight="1">
      <c r="A47" s="14"/>
      <c r="B47" s="28" t="s">
        <v>354</v>
      </c>
      <c r="C47" s="28"/>
      <c r="D47" s="28"/>
      <c r="E47" s="28"/>
      <c r="F47" s="28"/>
      <c r="G47" s="28"/>
      <c r="H47" s="28"/>
      <c r="I47" s="28"/>
      <c r="J47" s="28"/>
    </row>
    <row r="48" spans="1:10" ht="63.75" customHeight="1">
      <c r="A48" s="14"/>
      <c r="B48" s="28" t="s">
        <v>355</v>
      </c>
      <c r="C48" s="28"/>
      <c r="D48" s="28"/>
      <c r="E48" s="28"/>
      <c r="F48" s="28"/>
      <c r="G48" s="28"/>
      <c r="H48" s="28"/>
      <c r="I48" s="28"/>
      <c r="J48" s="28"/>
    </row>
    <row r="49" spans="1:10" ht="114.75" customHeight="1">
      <c r="A49" s="14"/>
      <c r="B49" s="28" t="s">
        <v>356</v>
      </c>
      <c r="C49" s="28"/>
      <c r="D49" s="28"/>
      <c r="E49" s="28"/>
      <c r="F49" s="28"/>
      <c r="G49" s="28"/>
      <c r="H49" s="28"/>
      <c r="I49" s="28"/>
      <c r="J49" s="28"/>
    </row>
    <row r="50" spans="1:10" ht="51" customHeight="1">
      <c r="A50" s="14"/>
      <c r="B50" s="35" t="s">
        <v>357</v>
      </c>
      <c r="C50" s="35"/>
      <c r="D50" s="35"/>
      <c r="E50" s="35"/>
      <c r="F50" s="35"/>
      <c r="G50" s="35"/>
      <c r="H50" s="35"/>
      <c r="I50" s="35"/>
      <c r="J50" s="35"/>
    </row>
    <row r="51" spans="1:10">
      <c r="A51" s="14"/>
      <c r="B51" s="119" t="s">
        <v>358</v>
      </c>
      <c r="C51" s="119"/>
      <c r="D51" s="119"/>
      <c r="E51" s="119"/>
      <c r="F51" s="119"/>
      <c r="G51" s="119"/>
      <c r="H51" s="119"/>
      <c r="I51" s="119"/>
      <c r="J51" s="119"/>
    </row>
    <row r="52" spans="1:10" ht="25.5" customHeight="1">
      <c r="A52" s="14"/>
      <c r="B52" s="35" t="s">
        <v>359</v>
      </c>
      <c r="C52" s="35"/>
      <c r="D52" s="35"/>
      <c r="E52" s="35"/>
      <c r="F52" s="35"/>
      <c r="G52" s="35"/>
      <c r="H52" s="35"/>
      <c r="I52" s="35"/>
      <c r="J52" s="35"/>
    </row>
    <row r="53" spans="1:10" ht="63.75" customHeight="1">
      <c r="A53" s="14"/>
      <c r="B53" s="35" t="s">
        <v>360</v>
      </c>
      <c r="C53" s="35"/>
      <c r="D53" s="35"/>
      <c r="E53" s="35"/>
      <c r="F53" s="35"/>
      <c r="G53" s="35"/>
      <c r="H53" s="35"/>
      <c r="I53" s="35"/>
      <c r="J53" s="35"/>
    </row>
    <row r="54" spans="1:10">
      <c r="A54" s="14"/>
      <c r="B54" s="119" t="s">
        <v>361</v>
      </c>
      <c r="C54" s="119"/>
      <c r="D54" s="119"/>
      <c r="E54" s="119"/>
      <c r="F54" s="119"/>
      <c r="G54" s="119"/>
      <c r="H54" s="119"/>
      <c r="I54" s="119"/>
      <c r="J54" s="119"/>
    </row>
    <row r="55" spans="1:10" ht="114.75" customHeight="1">
      <c r="A55" s="14"/>
      <c r="B55" s="35" t="s">
        <v>362</v>
      </c>
      <c r="C55" s="35"/>
      <c r="D55" s="35"/>
      <c r="E55" s="35"/>
      <c r="F55" s="35"/>
      <c r="G55" s="35"/>
      <c r="H55" s="35"/>
      <c r="I55" s="35"/>
      <c r="J55" s="35"/>
    </row>
    <row r="56" spans="1:10">
      <c r="A56" s="14"/>
      <c r="B56" s="119" t="s">
        <v>363</v>
      </c>
      <c r="C56" s="119"/>
      <c r="D56" s="119"/>
      <c r="E56" s="119"/>
      <c r="F56" s="119"/>
      <c r="G56" s="119"/>
      <c r="H56" s="119"/>
      <c r="I56" s="119"/>
      <c r="J56" s="119"/>
    </row>
    <row r="57" spans="1:10">
      <c r="A57" s="14"/>
      <c r="B57" s="35" t="s">
        <v>364</v>
      </c>
      <c r="C57" s="35"/>
      <c r="D57" s="35"/>
      <c r="E57" s="35"/>
      <c r="F57" s="35"/>
      <c r="G57" s="35"/>
      <c r="H57" s="35"/>
      <c r="I57" s="35"/>
      <c r="J57" s="35"/>
    </row>
    <row r="58" spans="1:10" ht="25.5" customHeight="1">
      <c r="A58" s="14"/>
      <c r="B58" s="35" t="s">
        <v>365</v>
      </c>
      <c r="C58" s="35"/>
      <c r="D58" s="35"/>
      <c r="E58" s="35"/>
      <c r="F58" s="35"/>
      <c r="G58" s="35"/>
      <c r="H58" s="35"/>
      <c r="I58" s="35"/>
      <c r="J58" s="35"/>
    </row>
    <row r="59" spans="1:10" ht="25.5" customHeight="1">
      <c r="A59" s="14"/>
      <c r="B59" s="35" t="s">
        <v>366</v>
      </c>
      <c r="C59" s="35"/>
      <c r="D59" s="35"/>
      <c r="E59" s="35"/>
      <c r="F59" s="35"/>
      <c r="G59" s="35"/>
      <c r="H59" s="35"/>
      <c r="I59" s="35"/>
      <c r="J59" s="35"/>
    </row>
  </sheetData>
  <mergeCells count="124">
    <mergeCell ref="B59:J59"/>
    <mergeCell ref="B53:J53"/>
    <mergeCell ref="B54:J54"/>
    <mergeCell ref="B55:J55"/>
    <mergeCell ref="B56:J56"/>
    <mergeCell ref="B57:J57"/>
    <mergeCell ref="B58:J58"/>
    <mergeCell ref="B47:J47"/>
    <mergeCell ref="B48:J48"/>
    <mergeCell ref="B49:J49"/>
    <mergeCell ref="B50:J50"/>
    <mergeCell ref="B51:J51"/>
    <mergeCell ref="B52:J52"/>
    <mergeCell ref="B6:J6"/>
    <mergeCell ref="B42:J42"/>
    <mergeCell ref="B43:J43"/>
    <mergeCell ref="B44:J44"/>
    <mergeCell ref="B45:J45"/>
    <mergeCell ref="B46:J46"/>
    <mergeCell ref="H34:H35"/>
    <mergeCell ref="I34:I35"/>
    <mergeCell ref="J34:J35"/>
    <mergeCell ref="A1:A2"/>
    <mergeCell ref="B1:J1"/>
    <mergeCell ref="B2:J2"/>
    <mergeCell ref="B3:J3"/>
    <mergeCell ref="A4:A59"/>
    <mergeCell ref="B4:J4"/>
    <mergeCell ref="B5:J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cols>
    <col min="1" max="4" width="36.5703125" bestFit="1" customWidth="1"/>
    <col min="5" max="5" width="17.85546875" customWidth="1"/>
    <col min="6" max="6" width="7" customWidth="1"/>
    <col min="7" max="7" width="17.85546875" customWidth="1"/>
    <col min="8" max="8" width="7" customWidth="1"/>
    <col min="9" max="9" width="18.42578125" customWidth="1"/>
    <col min="10" max="10" width="7" customWidth="1"/>
    <col min="11" max="11" width="17.85546875" customWidth="1"/>
    <col min="12" max="12" width="7" customWidth="1"/>
    <col min="13" max="13" width="14.85546875" customWidth="1"/>
    <col min="14" max="14" width="5.5703125" customWidth="1"/>
    <col min="15" max="15" width="33" customWidth="1"/>
    <col min="16" max="16" width="7" customWidth="1"/>
    <col min="17" max="17" width="14.85546875" customWidth="1"/>
    <col min="18" max="18" width="5.5703125" customWidth="1"/>
    <col min="19" max="19" width="33" customWidth="1"/>
    <col min="20" max="20" width="7" customWidth="1"/>
    <col min="21" max="21" width="10.140625" customWidth="1"/>
    <col min="22" max="23" width="33" customWidth="1"/>
    <col min="24" max="24" width="7" customWidth="1"/>
    <col min="25" max="25" width="10.140625" customWidth="1"/>
    <col min="26" max="26" width="33" customWidth="1"/>
  </cols>
  <sheetData>
    <row r="1" spans="1:26" ht="15" customHeight="1">
      <c r="A1" s="9" t="s">
        <v>36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68</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4" t="s">
        <v>367</v>
      </c>
      <c r="B4" s="65" t="s">
        <v>367</v>
      </c>
      <c r="C4" s="65"/>
      <c r="D4" s="65"/>
      <c r="E4" s="65"/>
      <c r="F4" s="65"/>
      <c r="G4" s="65"/>
      <c r="H4" s="65"/>
      <c r="I4" s="65"/>
      <c r="J4" s="65"/>
      <c r="K4" s="65"/>
      <c r="L4" s="65"/>
      <c r="M4" s="65"/>
      <c r="N4" s="65"/>
      <c r="O4" s="65"/>
      <c r="P4" s="65"/>
      <c r="Q4" s="65"/>
      <c r="R4" s="65"/>
      <c r="S4" s="65"/>
      <c r="T4" s="65"/>
      <c r="U4" s="65"/>
      <c r="V4" s="65"/>
      <c r="W4" s="65"/>
      <c r="X4" s="65"/>
      <c r="Y4" s="65"/>
      <c r="Z4" s="65"/>
    </row>
    <row r="5" spans="1:26" ht="25.5" customHeight="1">
      <c r="A5" s="14"/>
      <c r="B5" s="35" t="s">
        <v>369</v>
      </c>
      <c r="C5" s="35"/>
      <c r="D5" s="35"/>
      <c r="E5" s="35"/>
      <c r="F5" s="35"/>
      <c r="G5" s="35"/>
      <c r="H5" s="35"/>
      <c r="I5" s="35"/>
      <c r="J5" s="35"/>
      <c r="K5" s="35"/>
      <c r="L5" s="35"/>
      <c r="M5" s="35"/>
      <c r="N5" s="35"/>
      <c r="O5" s="35"/>
      <c r="P5" s="35"/>
      <c r="Q5" s="35"/>
      <c r="R5" s="35"/>
      <c r="S5" s="35"/>
      <c r="T5" s="35"/>
      <c r="U5" s="35"/>
      <c r="V5" s="35"/>
      <c r="W5" s="35"/>
      <c r="X5" s="35"/>
      <c r="Y5" s="35"/>
      <c r="Z5" s="35"/>
    </row>
    <row r="6" spans="1:26">
      <c r="A6" s="14"/>
      <c r="B6" s="35" t="s">
        <v>370</v>
      </c>
      <c r="C6" s="35"/>
      <c r="D6" s="35"/>
      <c r="E6" s="35"/>
      <c r="F6" s="35"/>
      <c r="G6" s="35"/>
      <c r="H6" s="35"/>
      <c r="I6" s="35"/>
      <c r="J6" s="35"/>
      <c r="K6" s="35"/>
      <c r="L6" s="35"/>
      <c r="M6" s="35"/>
      <c r="N6" s="35"/>
      <c r="O6" s="35"/>
      <c r="P6" s="35"/>
      <c r="Q6" s="35"/>
      <c r="R6" s="35"/>
      <c r="S6" s="35"/>
      <c r="T6" s="35"/>
      <c r="U6" s="35"/>
      <c r="V6" s="35"/>
      <c r="W6" s="35"/>
      <c r="X6" s="35"/>
      <c r="Y6" s="35"/>
      <c r="Z6" s="35"/>
    </row>
    <row r="7" spans="1:26">
      <c r="A7" s="14"/>
      <c r="B7" s="35" t="s">
        <v>371</v>
      </c>
      <c r="C7" s="35"/>
      <c r="D7" s="35"/>
      <c r="E7" s="35"/>
      <c r="F7" s="35"/>
      <c r="G7" s="35"/>
      <c r="H7" s="35"/>
      <c r="I7" s="35"/>
      <c r="J7" s="35"/>
      <c r="K7" s="35"/>
      <c r="L7" s="35"/>
      <c r="M7" s="35"/>
      <c r="N7" s="35"/>
      <c r="O7" s="35"/>
      <c r="P7" s="35"/>
      <c r="Q7" s="35"/>
      <c r="R7" s="35"/>
      <c r="S7" s="35"/>
      <c r="T7" s="35"/>
      <c r="U7" s="35"/>
      <c r="V7" s="35"/>
      <c r="W7" s="35"/>
      <c r="X7" s="35"/>
      <c r="Y7" s="35"/>
      <c r="Z7" s="35"/>
    </row>
    <row r="8" spans="1:26">
      <c r="A8" s="14"/>
      <c r="B8" s="35" t="s">
        <v>372</v>
      </c>
      <c r="C8" s="35"/>
      <c r="D8" s="35"/>
      <c r="E8" s="35"/>
      <c r="F8" s="35"/>
      <c r="G8" s="35"/>
      <c r="H8" s="35"/>
      <c r="I8" s="35"/>
      <c r="J8" s="35"/>
      <c r="K8" s="35"/>
      <c r="L8" s="35"/>
      <c r="M8" s="35"/>
      <c r="N8" s="35"/>
      <c r="O8" s="35"/>
      <c r="P8" s="35"/>
      <c r="Q8" s="35"/>
      <c r="R8" s="35"/>
      <c r="S8" s="35"/>
      <c r="T8" s="35"/>
      <c r="U8" s="35"/>
      <c r="V8" s="35"/>
      <c r="W8" s="35"/>
      <c r="X8" s="35"/>
      <c r="Y8" s="35"/>
      <c r="Z8" s="35"/>
    </row>
    <row r="9" spans="1:26" ht="38.25" customHeight="1">
      <c r="A9" s="14"/>
      <c r="B9" s="35" t="s">
        <v>373</v>
      </c>
      <c r="C9" s="35"/>
      <c r="D9" s="35"/>
      <c r="E9" s="35"/>
      <c r="F9" s="35"/>
      <c r="G9" s="35"/>
      <c r="H9" s="35"/>
      <c r="I9" s="35"/>
      <c r="J9" s="35"/>
      <c r="K9" s="35"/>
      <c r="L9" s="35"/>
      <c r="M9" s="35"/>
      <c r="N9" s="35"/>
      <c r="O9" s="35"/>
      <c r="P9" s="35"/>
      <c r="Q9" s="35"/>
      <c r="R9" s="35"/>
      <c r="S9" s="35"/>
      <c r="T9" s="35"/>
      <c r="U9" s="35"/>
      <c r="V9" s="35"/>
      <c r="W9" s="35"/>
      <c r="X9" s="35"/>
      <c r="Y9" s="35"/>
      <c r="Z9" s="35"/>
    </row>
    <row r="10" spans="1:26">
      <c r="A10" s="14"/>
      <c r="B10" s="35" t="s">
        <v>374</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25.5" customHeight="1">
      <c r="A11" s="14"/>
      <c r="B11" s="35" t="s">
        <v>375</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ht="25.5" customHeight="1">
      <c r="A12" s="14"/>
      <c r="B12" s="35" t="s">
        <v>376</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c r="A13" s="14"/>
      <c r="B13" s="118"/>
      <c r="C13" s="118"/>
      <c r="D13" s="118"/>
      <c r="E13" s="118"/>
      <c r="F13" s="118"/>
      <c r="G13" s="118"/>
      <c r="H13" s="118"/>
      <c r="I13" s="118"/>
      <c r="J13" s="118"/>
      <c r="K13" s="118"/>
      <c r="L13" s="118"/>
      <c r="M13" s="118"/>
      <c r="N13" s="118"/>
      <c r="O13" s="118"/>
      <c r="P13" s="118"/>
      <c r="Q13" s="118"/>
      <c r="R13" s="118"/>
      <c r="S13" s="118"/>
      <c r="T13" s="118"/>
      <c r="U13" s="118"/>
      <c r="V13" s="118"/>
      <c r="W13" s="118"/>
      <c r="X13" s="118"/>
      <c r="Y13" s="118"/>
      <c r="Z13" s="118"/>
    </row>
    <row r="14" spans="1:26">
      <c r="A14" s="14"/>
      <c r="B14" s="25"/>
      <c r="C14" s="25"/>
      <c r="D14" s="25"/>
      <c r="E14" s="25"/>
      <c r="F14" s="25"/>
      <c r="G14" s="25"/>
      <c r="H14" s="25"/>
      <c r="I14" s="25"/>
      <c r="J14" s="25"/>
      <c r="K14" s="25"/>
      <c r="L14" s="25"/>
    </row>
    <row r="15" spans="1:26">
      <c r="A15" s="14"/>
      <c r="B15" s="16"/>
      <c r="C15" s="16"/>
      <c r="D15" s="16"/>
      <c r="E15" s="16"/>
      <c r="F15" s="16"/>
      <c r="G15" s="16"/>
      <c r="H15" s="16"/>
      <c r="I15" s="16"/>
      <c r="J15" s="16"/>
      <c r="K15" s="16"/>
      <c r="L15" s="16"/>
    </row>
    <row r="16" spans="1:26">
      <c r="A16" s="14"/>
      <c r="B16" s="91" t="s">
        <v>263</v>
      </c>
      <c r="C16" s="13"/>
      <c r="D16" s="103"/>
      <c r="E16" s="13"/>
      <c r="F16" s="108" t="s">
        <v>377</v>
      </c>
      <c r="G16" s="108"/>
      <c r="H16" s="108"/>
      <c r="I16" s="13"/>
      <c r="J16" s="122" t="s">
        <v>377</v>
      </c>
      <c r="K16" s="122"/>
      <c r="L16" s="122"/>
    </row>
    <row r="17" spans="1:12" ht="15.75" thickBot="1">
      <c r="A17" s="14"/>
      <c r="B17" s="120" t="s">
        <v>378</v>
      </c>
      <c r="C17" s="13"/>
      <c r="D17" s="121" t="s">
        <v>379</v>
      </c>
      <c r="E17" s="13"/>
      <c r="F17" s="73">
        <v>2014</v>
      </c>
      <c r="G17" s="73"/>
      <c r="H17" s="73"/>
      <c r="I17" s="13"/>
      <c r="J17" s="74">
        <v>2013</v>
      </c>
      <c r="K17" s="74"/>
      <c r="L17" s="74"/>
    </row>
    <row r="18" spans="1:12" ht="25.5">
      <c r="A18" s="14"/>
      <c r="B18" s="45" t="s">
        <v>380</v>
      </c>
      <c r="C18" s="23"/>
      <c r="D18" s="23"/>
      <c r="E18" s="23"/>
      <c r="F18" s="53"/>
      <c r="G18" s="53"/>
      <c r="H18" s="53"/>
      <c r="I18" s="23"/>
      <c r="J18" s="53"/>
      <c r="K18" s="53"/>
      <c r="L18" s="53"/>
    </row>
    <row r="19" spans="1:12">
      <c r="A19" s="14"/>
      <c r="B19" s="55" t="s">
        <v>381</v>
      </c>
      <c r="C19" s="35"/>
      <c r="D19" s="28" t="s">
        <v>382</v>
      </c>
      <c r="E19" s="35"/>
      <c r="F19" s="85" t="s">
        <v>234</v>
      </c>
      <c r="G19" s="84">
        <v>23.6</v>
      </c>
      <c r="H19" s="35"/>
      <c r="I19" s="35"/>
      <c r="J19" s="28" t="s">
        <v>234</v>
      </c>
      <c r="K19" s="56">
        <v>0.3</v>
      </c>
      <c r="L19" s="35"/>
    </row>
    <row r="20" spans="1:12">
      <c r="A20" s="14"/>
      <c r="B20" s="55"/>
      <c r="C20" s="35"/>
      <c r="D20" s="28"/>
      <c r="E20" s="35"/>
      <c r="F20" s="85"/>
      <c r="G20" s="84"/>
      <c r="H20" s="35"/>
      <c r="I20" s="35"/>
      <c r="J20" s="28"/>
      <c r="K20" s="56"/>
      <c r="L20" s="35"/>
    </row>
    <row r="21" spans="1:12">
      <c r="A21" s="14"/>
      <c r="B21" s="48" t="s">
        <v>383</v>
      </c>
      <c r="C21" s="43"/>
      <c r="D21" s="40" t="s">
        <v>82</v>
      </c>
      <c r="E21" s="43"/>
      <c r="F21" s="42">
        <v>1.1000000000000001</v>
      </c>
      <c r="G21" s="42"/>
      <c r="H21" s="43"/>
      <c r="I21" s="43"/>
      <c r="J21" s="44">
        <v>0.1</v>
      </c>
      <c r="K21" s="44"/>
      <c r="L21" s="43"/>
    </row>
    <row r="22" spans="1:12">
      <c r="A22" s="14"/>
      <c r="B22" s="48"/>
      <c r="C22" s="43"/>
      <c r="D22" s="40"/>
      <c r="E22" s="43"/>
      <c r="F22" s="42"/>
      <c r="G22" s="42"/>
      <c r="H22" s="43"/>
      <c r="I22" s="43"/>
      <c r="J22" s="44"/>
      <c r="K22" s="44"/>
      <c r="L22" s="43"/>
    </row>
    <row r="23" spans="1:12">
      <c r="A23" s="14"/>
      <c r="B23" s="55" t="s">
        <v>384</v>
      </c>
      <c r="C23" s="35"/>
      <c r="D23" s="28" t="s">
        <v>82</v>
      </c>
      <c r="E23" s="35"/>
      <c r="F23" s="84" t="s">
        <v>289</v>
      </c>
      <c r="G23" s="84"/>
      <c r="H23" s="35"/>
      <c r="I23" s="35"/>
      <c r="J23" s="56">
        <v>2.5</v>
      </c>
      <c r="K23" s="56"/>
      <c r="L23" s="35"/>
    </row>
    <row r="24" spans="1:12">
      <c r="A24" s="14"/>
      <c r="B24" s="55"/>
      <c r="C24" s="35"/>
      <c r="D24" s="28"/>
      <c r="E24" s="35"/>
      <c r="F24" s="84"/>
      <c r="G24" s="84"/>
      <c r="H24" s="35"/>
      <c r="I24" s="35"/>
      <c r="J24" s="56"/>
      <c r="K24" s="56"/>
      <c r="L24" s="35"/>
    </row>
    <row r="25" spans="1:12">
      <c r="A25" s="14"/>
      <c r="B25" s="48" t="s">
        <v>381</v>
      </c>
      <c r="C25" s="43"/>
      <c r="D25" s="40" t="s">
        <v>86</v>
      </c>
      <c r="E25" s="43"/>
      <c r="F25" s="42">
        <v>28.3</v>
      </c>
      <c r="G25" s="42"/>
      <c r="H25" s="43"/>
      <c r="I25" s="43"/>
      <c r="J25" s="44" t="s">
        <v>289</v>
      </c>
      <c r="K25" s="44"/>
      <c r="L25" s="43"/>
    </row>
    <row r="26" spans="1:12">
      <c r="A26" s="14"/>
      <c r="B26" s="48"/>
      <c r="C26" s="43"/>
      <c r="D26" s="40"/>
      <c r="E26" s="43"/>
      <c r="F26" s="42"/>
      <c r="G26" s="42"/>
      <c r="H26" s="43"/>
      <c r="I26" s="43"/>
      <c r="J26" s="44"/>
      <c r="K26" s="44"/>
      <c r="L26" s="43"/>
    </row>
    <row r="27" spans="1:12">
      <c r="A27" s="14"/>
      <c r="B27" s="55" t="s">
        <v>384</v>
      </c>
      <c r="C27" s="35"/>
      <c r="D27" s="28" t="s">
        <v>86</v>
      </c>
      <c r="E27" s="35"/>
      <c r="F27" s="84" t="s">
        <v>289</v>
      </c>
      <c r="G27" s="84"/>
      <c r="H27" s="35"/>
      <c r="I27" s="35"/>
      <c r="J27" s="56">
        <v>1</v>
      </c>
      <c r="K27" s="56"/>
      <c r="L27" s="35"/>
    </row>
    <row r="28" spans="1:12">
      <c r="A28" s="14"/>
      <c r="B28" s="55"/>
      <c r="C28" s="35"/>
      <c r="D28" s="28"/>
      <c r="E28" s="35"/>
      <c r="F28" s="84"/>
      <c r="G28" s="84"/>
      <c r="H28" s="35"/>
      <c r="I28" s="35"/>
      <c r="J28" s="56"/>
      <c r="K28" s="56"/>
      <c r="L28" s="35"/>
    </row>
    <row r="29" spans="1:12">
      <c r="A29" s="14"/>
      <c r="B29" s="48" t="s">
        <v>383</v>
      </c>
      <c r="C29" s="43"/>
      <c r="D29" s="40" t="s">
        <v>86</v>
      </c>
      <c r="E29" s="43"/>
      <c r="F29" s="42">
        <v>0.5</v>
      </c>
      <c r="G29" s="42"/>
      <c r="H29" s="43"/>
      <c r="I29" s="43"/>
      <c r="J29" s="44">
        <v>0.4</v>
      </c>
      <c r="K29" s="44"/>
      <c r="L29" s="43"/>
    </row>
    <row r="30" spans="1:12" ht="15.75" thickBot="1">
      <c r="A30" s="14"/>
      <c r="B30" s="48"/>
      <c r="C30" s="43"/>
      <c r="D30" s="114"/>
      <c r="E30" s="43"/>
      <c r="F30" s="80"/>
      <c r="G30" s="80"/>
      <c r="H30" s="60"/>
      <c r="I30" s="43"/>
      <c r="J30" s="59"/>
      <c r="K30" s="59"/>
      <c r="L30" s="60"/>
    </row>
    <row r="31" spans="1:12">
      <c r="A31" s="14"/>
      <c r="B31" s="55" t="s">
        <v>385</v>
      </c>
      <c r="C31" s="35"/>
      <c r="D31" s="33"/>
      <c r="E31" s="35"/>
      <c r="F31" s="31">
        <v>53.5</v>
      </c>
      <c r="G31" s="31"/>
      <c r="H31" s="33"/>
      <c r="I31" s="35"/>
      <c r="J31" s="38">
        <v>4.3</v>
      </c>
      <c r="K31" s="38"/>
      <c r="L31" s="33"/>
    </row>
    <row r="32" spans="1:12">
      <c r="A32" s="14"/>
      <c r="B32" s="55"/>
      <c r="C32" s="35"/>
      <c r="D32" s="35"/>
      <c r="E32" s="35"/>
      <c r="F32" s="84"/>
      <c r="G32" s="84"/>
      <c r="H32" s="35"/>
      <c r="I32" s="35"/>
      <c r="J32" s="56"/>
      <c r="K32" s="56"/>
      <c r="L32" s="35"/>
    </row>
    <row r="33" spans="1:12" ht="25.5">
      <c r="A33" s="14"/>
      <c r="B33" s="45" t="s">
        <v>386</v>
      </c>
      <c r="C33" s="23"/>
      <c r="D33" s="23"/>
      <c r="E33" s="23"/>
      <c r="F33" s="43"/>
      <c r="G33" s="43"/>
      <c r="H33" s="43"/>
      <c r="I33" s="23"/>
      <c r="J33" s="43"/>
      <c r="K33" s="43"/>
      <c r="L33" s="43"/>
    </row>
    <row r="34" spans="1:12">
      <c r="A34" s="14"/>
      <c r="B34" s="55" t="s">
        <v>381</v>
      </c>
      <c r="C34" s="35"/>
      <c r="D34" s="28" t="s">
        <v>82</v>
      </c>
      <c r="E34" s="35"/>
      <c r="F34" s="84">
        <v>6.4</v>
      </c>
      <c r="G34" s="84"/>
      <c r="H34" s="35"/>
      <c r="I34" s="35"/>
      <c r="J34" s="56" t="s">
        <v>289</v>
      </c>
      <c r="K34" s="56"/>
      <c r="L34" s="35"/>
    </row>
    <row r="35" spans="1:12" ht="15.75" thickBot="1">
      <c r="A35" s="14"/>
      <c r="B35" s="55"/>
      <c r="C35" s="35"/>
      <c r="D35" s="123"/>
      <c r="E35" s="35"/>
      <c r="F35" s="96"/>
      <c r="G35" s="96"/>
      <c r="H35" s="58"/>
      <c r="I35" s="35"/>
      <c r="J35" s="57"/>
      <c r="K35" s="57"/>
      <c r="L35" s="58"/>
    </row>
    <row r="36" spans="1:12">
      <c r="A36" s="14"/>
      <c r="B36" s="48" t="s">
        <v>387</v>
      </c>
      <c r="C36" s="48"/>
      <c r="D36" s="48"/>
      <c r="E36" s="43"/>
      <c r="F36" s="77">
        <v>6.4</v>
      </c>
      <c r="G36" s="77"/>
      <c r="H36" s="53"/>
      <c r="I36" s="43"/>
      <c r="J36" s="51" t="s">
        <v>289</v>
      </c>
      <c r="K36" s="51"/>
      <c r="L36" s="53"/>
    </row>
    <row r="37" spans="1:12" ht="15.75" thickBot="1">
      <c r="A37" s="14"/>
      <c r="B37" s="48"/>
      <c r="C37" s="48"/>
      <c r="D37" s="48"/>
      <c r="E37" s="43"/>
      <c r="F37" s="80"/>
      <c r="G37" s="80"/>
      <c r="H37" s="60"/>
      <c r="I37" s="43"/>
      <c r="J37" s="59"/>
      <c r="K37" s="59"/>
      <c r="L37" s="60"/>
    </row>
    <row r="38" spans="1:12">
      <c r="A38" s="14"/>
      <c r="B38" s="55" t="s">
        <v>388</v>
      </c>
      <c r="C38" s="35"/>
      <c r="D38" s="35"/>
      <c r="E38" s="35"/>
      <c r="F38" s="29" t="s">
        <v>234</v>
      </c>
      <c r="G38" s="31">
        <v>59.9</v>
      </c>
      <c r="H38" s="33"/>
      <c r="I38" s="35"/>
      <c r="J38" s="36" t="s">
        <v>234</v>
      </c>
      <c r="K38" s="38">
        <v>4.3</v>
      </c>
      <c r="L38" s="33"/>
    </row>
    <row r="39" spans="1:12" ht="15.75" thickBot="1">
      <c r="A39" s="14"/>
      <c r="B39" s="55"/>
      <c r="C39" s="35"/>
      <c r="D39" s="35"/>
      <c r="E39" s="35"/>
      <c r="F39" s="86"/>
      <c r="G39" s="99"/>
      <c r="H39" s="88"/>
      <c r="I39" s="35"/>
      <c r="J39" s="89"/>
      <c r="K39" s="100"/>
      <c r="L39" s="88"/>
    </row>
    <row r="40" spans="1:12" ht="15.75" thickTop="1">
      <c r="A40" s="14"/>
      <c r="B40" s="13"/>
      <c r="C40" s="13"/>
      <c r="D40" s="13"/>
      <c r="E40" s="13"/>
      <c r="F40" s="124"/>
      <c r="G40" s="124"/>
      <c r="H40" s="124"/>
      <c r="I40" s="13"/>
      <c r="J40" s="124"/>
      <c r="K40" s="124"/>
      <c r="L40" s="124"/>
    </row>
    <row r="41" spans="1:12" ht="15.75" thickBot="1">
      <c r="A41" s="14"/>
      <c r="B41" s="120" t="s">
        <v>389</v>
      </c>
      <c r="C41" s="13"/>
      <c r="D41" s="121" t="s">
        <v>379</v>
      </c>
      <c r="E41" s="13"/>
      <c r="F41" s="125"/>
      <c r="G41" s="125"/>
      <c r="H41" s="125"/>
      <c r="I41" s="13"/>
      <c r="J41" s="125"/>
      <c r="K41" s="125"/>
      <c r="L41" s="125"/>
    </row>
    <row r="42" spans="1:12" ht="25.5">
      <c r="A42" s="14"/>
      <c r="B42" s="45" t="s">
        <v>380</v>
      </c>
      <c r="C42" s="23"/>
      <c r="D42" s="23"/>
      <c r="E42" s="23"/>
      <c r="F42" s="43"/>
      <c r="G42" s="43"/>
      <c r="H42" s="43"/>
      <c r="I42" s="23"/>
      <c r="J42" s="43"/>
      <c r="K42" s="43"/>
      <c r="L42" s="43"/>
    </row>
    <row r="43" spans="1:12">
      <c r="A43" s="14"/>
      <c r="B43" s="55" t="s">
        <v>384</v>
      </c>
      <c r="C43" s="35"/>
      <c r="D43" s="28" t="s">
        <v>90</v>
      </c>
      <c r="E43" s="35"/>
      <c r="F43" s="85" t="s">
        <v>234</v>
      </c>
      <c r="G43" s="84">
        <v>10.199999999999999</v>
      </c>
      <c r="H43" s="35"/>
      <c r="I43" s="35"/>
      <c r="J43" s="28" t="s">
        <v>234</v>
      </c>
      <c r="K43" s="56">
        <v>0.4</v>
      </c>
      <c r="L43" s="35"/>
    </row>
    <row r="44" spans="1:12">
      <c r="A44" s="14"/>
      <c r="B44" s="55"/>
      <c r="C44" s="35"/>
      <c r="D44" s="28"/>
      <c r="E44" s="35"/>
      <c r="F44" s="85"/>
      <c r="G44" s="84"/>
      <c r="H44" s="35"/>
      <c r="I44" s="35"/>
      <c r="J44" s="28"/>
      <c r="K44" s="56"/>
      <c r="L44" s="35"/>
    </row>
    <row r="45" spans="1:12">
      <c r="A45" s="14"/>
      <c r="B45" s="48" t="s">
        <v>381</v>
      </c>
      <c r="C45" s="43"/>
      <c r="D45" s="40" t="s">
        <v>90</v>
      </c>
      <c r="E45" s="43"/>
      <c r="F45" s="42" t="s">
        <v>289</v>
      </c>
      <c r="G45" s="42"/>
      <c r="H45" s="43"/>
      <c r="I45" s="43"/>
      <c r="J45" s="44">
        <v>7.8</v>
      </c>
      <c r="K45" s="44"/>
      <c r="L45" s="43"/>
    </row>
    <row r="46" spans="1:12">
      <c r="A46" s="14"/>
      <c r="B46" s="48"/>
      <c r="C46" s="43"/>
      <c r="D46" s="40"/>
      <c r="E46" s="43"/>
      <c r="F46" s="42"/>
      <c r="G46" s="42"/>
      <c r="H46" s="43"/>
      <c r="I46" s="43"/>
      <c r="J46" s="44"/>
      <c r="K46" s="44"/>
      <c r="L46" s="43"/>
    </row>
    <row r="47" spans="1:12">
      <c r="A47" s="14"/>
      <c r="B47" s="55" t="s">
        <v>383</v>
      </c>
      <c r="C47" s="35"/>
      <c r="D47" s="28" t="s">
        <v>90</v>
      </c>
      <c r="E47" s="35"/>
      <c r="F47" s="84">
        <v>5.8</v>
      </c>
      <c r="G47" s="84"/>
      <c r="H47" s="35"/>
      <c r="I47" s="35"/>
      <c r="J47" s="56">
        <v>4.5</v>
      </c>
      <c r="K47" s="56"/>
      <c r="L47" s="35"/>
    </row>
    <row r="48" spans="1:12">
      <c r="A48" s="14"/>
      <c r="B48" s="55"/>
      <c r="C48" s="35"/>
      <c r="D48" s="28"/>
      <c r="E48" s="35"/>
      <c r="F48" s="84"/>
      <c r="G48" s="84"/>
      <c r="H48" s="35"/>
      <c r="I48" s="35"/>
      <c r="J48" s="56"/>
      <c r="K48" s="56"/>
      <c r="L48" s="35"/>
    </row>
    <row r="49" spans="1:12">
      <c r="A49" s="14"/>
      <c r="B49" s="48" t="s">
        <v>390</v>
      </c>
      <c r="C49" s="43"/>
      <c r="D49" s="40" t="s">
        <v>90</v>
      </c>
      <c r="E49" s="43"/>
      <c r="F49" s="42">
        <v>0.1</v>
      </c>
      <c r="G49" s="42"/>
      <c r="H49" s="43"/>
      <c r="I49" s="43"/>
      <c r="J49" s="44">
        <v>0.5</v>
      </c>
      <c r="K49" s="44"/>
      <c r="L49" s="43"/>
    </row>
    <row r="50" spans="1:12">
      <c r="A50" s="14"/>
      <c r="B50" s="48"/>
      <c r="C50" s="43"/>
      <c r="D50" s="40"/>
      <c r="E50" s="43"/>
      <c r="F50" s="42"/>
      <c r="G50" s="42"/>
      <c r="H50" s="43"/>
      <c r="I50" s="43"/>
      <c r="J50" s="44"/>
      <c r="K50" s="44"/>
      <c r="L50" s="43"/>
    </row>
    <row r="51" spans="1:12">
      <c r="A51" s="14"/>
      <c r="B51" s="55" t="s">
        <v>381</v>
      </c>
      <c r="C51" s="35"/>
      <c r="D51" s="28" t="s">
        <v>97</v>
      </c>
      <c r="E51" s="35"/>
      <c r="F51" s="84" t="s">
        <v>289</v>
      </c>
      <c r="G51" s="84"/>
      <c r="H51" s="35"/>
      <c r="I51" s="35"/>
      <c r="J51" s="56">
        <v>5.4</v>
      </c>
      <c r="K51" s="56"/>
      <c r="L51" s="35"/>
    </row>
    <row r="52" spans="1:12">
      <c r="A52" s="14"/>
      <c r="B52" s="55"/>
      <c r="C52" s="35"/>
      <c r="D52" s="28"/>
      <c r="E52" s="35"/>
      <c r="F52" s="84"/>
      <c r="G52" s="84"/>
      <c r="H52" s="35"/>
      <c r="I52" s="35"/>
      <c r="J52" s="56"/>
      <c r="K52" s="56"/>
      <c r="L52" s="35"/>
    </row>
    <row r="53" spans="1:12">
      <c r="A53" s="14"/>
      <c r="B53" s="48" t="s">
        <v>384</v>
      </c>
      <c r="C53" s="43"/>
      <c r="D53" s="40" t="s">
        <v>97</v>
      </c>
      <c r="E53" s="43"/>
      <c r="F53" s="42">
        <v>7.9</v>
      </c>
      <c r="G53" s="42"/>
      <c r="H53" s="43"/>
      <c r="I53" s="43"/>
      <c r="J53" s="44" t="s">
        <v>289</v>
      </c>
      <c r="K53" s="44"/>
      <c r="L53" s="43"/>
    </row>
    <row r="54" spans="1:12">
      <c r="A54" s="14"/>
      <c r="B54" s="48"/>
      <c r="C54" s="43"/>
      <c r="D54" s="40"/>
      <c r="E54" s="43"/>
      <c r="F54" s="42"/>
      <c r="G54" s="42"/>
      <c r="H54" s="43"/>
      <c r="I54" s="43"/>
      <c r="J54" s="44"/>
      <c r="K54" s="44"/>
      <c r="L54" s="43"/>
    </row>
    <row r="55" spans="1:12">
      <c r="A55" s="14"/>
      <c r="B55" s="55" t="s">
        <v>383</v>
      </c>
      <c r="C55" s="35"/>
      <c r="D55" s="28" t="s">
        <v>97</v>
      </c>
      <c r="E55" s="35"/>
      <c r="F55" s="84">
        <v>3</v>
      </c>
      <c r="G55" s="84"/>
      <c r="H55" s="35"/>
      <c r="I55" s="35"/>
      <c r="J55" s="56">
        <v>1.3</v>
      </c>
      <c r="K55" s="56"/>
      <c r="L55" s="35"/>
    </row>
    <row r="56" spans="1:12" ht="15.75" thickBot="1">
      <c r="A56" s="14"/>
      <c r="B56" s="55"/>
      <c r="C56" s="35"/>
      <c r="D56" s="123"/>
      <c r="E56" s="35"/>
      <c r="F56" s="96"/>
      <c r="G56" s="96"/>
      <c r="H56" s="58"/>
      <c r="I56" s="35"/>
      <c r="J56" s="57"/>
      <c r="K56" s="57"/>
      <c r="L56" s="58"/>
    </row>
    <row r="57" spans="1:12">
      <c r="A57" s="14"/>
      <c r="B57" s="48" t="s">
        <v>391</v>
      </c>
      <c r="C57" s="43"/>
      <c r="D57" s="53"/>
      <c r="E57" s="43"/>
      <c r="F57" s="75" t="s">
        <v>234</v>
      </c>
      <c r="G57" s="77">
        <v>27</v>
      </c>
      <c r="H57" s="53"/>
      <c r="I57" s="43"/>
      <c r="J57" s="49" t="s">
        <v>234</v>
      </c>
      <c r="K57" s="51">
        <v>19.899999999999999</v>
      </c>
      <c r="L57" s="53"/>
    </row>
    <row r="58" spans="1:12">
      <c r="A58" s="14"/>
      <c r="B58" s="48"/>
      <c r="C58" s="43"/>
      <c r="D58" s="43"/>
      <c r="E58" s="43"/>
      <c r="F58" s="41"/>
      <c r="G58" s="42"/>
      <c r="H58" s="43"/>
      <c r="I58" s="43"/>
      <c r="J58" s="40"/>
      <c r="K58" s="44"/>
      <c r="L58" s="43"/>
    </row>
    <row r="59" spans="1:12" ht="25.5">
      <c r="A59" s="14"/>
      <c r="B59" s="46" t="s">
        <v>386</v>
      </c>
      <c r="C59" s="13"/>
      <c r="D59" s="13"/>
      <c r="E59" s="13"/>
      <c r="F59" s="35"/>
      <c r="G59" s="35"/>
      <c r="H59" s="35"/>
      <c r="I59" s="13"/>
      <c r="J59" s="35"/>
      <c r="K59" s="35"/>
      <c r="L59" s="35"/>
    </row>
    <row r="60" spans="1:12">
      <c r="A60" s="14"/>
      <c r="B60" s="48" t="s">
        <v>381</v>
      </c>
      <c r="C60" s="43"/>
      <c r="D60" s="40" t="s">
        <v>90</v>
      </c>
      <c r="E60" s="43"/>
      <c r="F60" s="42" t="s">
        <v>289</v>
      </c>
      <c r="G60" s="42"/>
      <c r="H60" s="43"/>
      <c r="I60" s="43"/>
      <c r="J60" s="44">
        <v>1.7</v>
      </c>
      <c r="K60" s="44"/>
      <c r="L60" s="43"/>
    </row>
    <row r="61" spans="1:12" ht="15.75" thickBot="1">
      <c r="A61" s="14"/>
      <c r="B61" s="48"/>
      <c r="C61" s="43"/>
      <c r="D61" s="114"/>
      <c r="E61" s="43"/>
      <c r="F61" s="80"/>
      <c r="G61" s="80"/>
      <c r="H61" s="60"/>
      <c r="I61" s="43"/>
      <c r="J61" s="59"/>
      <c r="K61" s="59"/>
      <c r="L61" s="60"/>
    </row>
    <row r="62" spans="1:12">
      <c r="A62" s="14"/>
      <c r="B62" s="55" t="s">
        <v>387</v>
      </c>
      <c r="C62" s="55"/>
      <c r="D62" s="55"/>
      <c r="E62" s="35"/>
      <c r="F62" s="31" t="s">
        <v>289</v>
      </c>
      <c r="G62" s="31"/>
      <c r="H62" s="33"/>
      <c r="I62" s="35"/>
      <c r="J62" s="38">
        <v>1.7</v>
      </c>
      <c r="K62" s="38"/>
      <c r="L62" s="33"/>
    </row>
    <row r="63" spans="1:12" ht="15.75" thickBot="1">
      <c r="A63" s="14"/>
      <c r="B63" s="55"/>
      <c r="C63" s="55"/>
      <c r="D63" s="55"/>
      <c r="E63" s="35"/>
      <c r="F63" s="96"/>
      <c r="G63" s="96"/>
      <c r="H63" s="58"/>
      <c r="I63" s="35"/>
      <c r="J63" s="57"/>
      <c r="K63" s="57"/>
      <c r="L63" s="58"/>
    </row>
    <row r="64" spans="1:12">
      <c r="A64" s="14"/>
      <c r="B64" s="48" t="s">
        <v>391</v>
      </c>
      <c r="C64" s="43"/>
      <c r="D64" s="43"/>
      <c r="E64" s="43"/>
      <c r="F64" s="75" t="s">
        <v>234</v>
      </c>
      <c r="G64" s="77">
        <v>27</v>
      </c>
      <c r="H64" s="53"/>
      <c r="I64" s="43"/>
      <c r="J64" s="49" t="s">
        <v>234</v>
      </c>
      <c r="K64" s="51">
        <v>21.6</v>
      </c>
      <c r="L64" s="53"/>
    </row>
    <row r="65" spans="1:26" ht="15.75" thickBot="1">
      <c r="A65" s="14"/>
      <c r="B65" s="48"/>
      <c r="C65" s="43"/>
      <c r="D65" s="43"/>
      <c r="E65" s="43"/>
      <c r="F65" s="97"/>
      <c r="G65" s="98"/>
      <c r="H65" s="63"/>
      <c r="I65" s="43"/>
      <c r="J65" s="61"/>
      <c r="K65" s="62"/>
      <c r="L65" s="63"/>
    </row>
    <row r="66" spans="1:26" ht="25.5" customHeight="1" thickTop="1">
      <c r="A66" s="14"/>
      <c r="B66" s="35" t="s">
        <v>392</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c r="A67" s="14"/>
      <c r="B67" s="35" t="s">
        <v>393</v>
      </c>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c r="A68" s="14"/>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c r="A69" s="14"/>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c r="A70" s="14"/>
      <c r="B70" s="126" t="s">
        <v>394</v>
      </c>
      <c r="C70" s="35"/>
      <c r="D70" s="122" t="s">
        <v>396</v>
      </c>
      <c r="E70" s="122"/>
      <c r="F70" s="122"/>
      <c r="G70" s="122"/>
      <c r="H70" s="122"/>
      <c r="I70" s="122"/>
      <c r="J70" s="122"/>
      <c r="K70" s="35"/>
      <c r="L70" s="122" t="s">
        <v>396</v>
      </c>
      <c r="M70" s="122"/>
      <c r="N70" s="122"/>
      <c r="O70" s="122"/>
      <c r="P70" s="122"/>
      <c r="Q70" s="122"/>
      <c r="R70" s="122"/>
      <c r="S70" s="35"/>
      <c r="T70" s="122" t="s">
        <v>396</v>
      </c>
      <c r="U70" s="122"/>
      <c r="V70" s="122"/>
      <c r="W70" s="122"/>
      <c r="X70" s="122"/>
      <c r="Y70" s="122"/>
      <c r="Z70" s="122"/>
    </row>
    <row r="71" spans="1:26">
      <c r="A71" s="14"/>
      <c r="B71" s="127" t="s">
        <v>395</v>
      </c>
      <c r="C71" s="35"/>
      <c r="D71" s="122" t="s">
        <v>397</v>
      </c>
      <c r="E71" s="122"/>
      <c r="F71" s="122"/>
      <c r="G71" s="122"/>
      <c r="H71" s="122"/>
      <c r="I71" s="122"/>
      <c r="J71" s="122"/>
      <c r="K71" s="35"/>
      <c r="L71" s="122" t="s">
        <v>399</v>
      </c>
      <c r="M71" s="122"/>
      <c r="N71" s="122"/>
      <c r="O71" s="122"/>
      <c r="P71" s="122"/>
      <c r="Q71" s="122"/>
      <c r="R71" s="122"/>
      <c r="S71" s="35"/>
      <c r="T71" s="122" t="s">
        <v>403</v>
      </c>
      <c r="U71" s="122"/>
      <c r="V71" s="122"/>
      <c r="W71" s="122"/>
      <c r="X71" s="122"/>
      <c r="Y71" s="122"/>
      <c r="Z71" s="122"/>
    </row>
    <row r="72" spans="1:26">
      <c r="A72" s="14"/>
      <c r="B72" s="4"/>
      <c r="C72" s="35"/>
      <c r="D72" s="122" t="s">
        <v>63</v>
      </c>
      <c r="E72" s="122"/>
      <c r="F72" s="122"/>
      <c r="G72" s="122"/>
      <c r="H72" s="122"/>
      <c r="I72" s="122"/>
      <c r="J72" s="122"/>
      <c r="K72" s="35"/>
      <c r="L72" s="122" t="s">
        <v>400</v>
      </c>
      <c r="M72" s="122"/>
      <c r="N72" s="122"/>
      <c r="O72" s="122"/>
      <c r="P72" s="122"/>
      <c r="Q72" s="122"/>
      <c r="R72" s="122"/>
      <c r="S72" s="35"/>
      <c r="T72" s="122" t="s">
        <v>404</v>
      </c>
      <c r="U72" s="122"/>
      <c r="V72" s="122"/>
      <c r="W72" s="122"/>
      <c r="X72" s="122"/>
      <c r="Y72" s="122"/>
      <c r="Z72" s="122"/>
    </row>
    <row r="73" spans="1:26">
      <c r="A73" s="14"/>
      <c r="B73" s="4"/>
      <c r="C73" s="35"/>
      <c r="D73" s="122" t="s">
        <v>398</v>
      </c>
      <c r="E73" s="122"/>
      <c r="F73" s="122"/>
      <c r="G73" s="122"/>
      <c r="H73" s="122"/>
      <c r="I73" s="122"/>
      <c r="J73" s="122"/>
      <c r="K73" s="35"/>
      <c r="L73" s="122" t="s">
        <v>401</v>
      </c>
      <c r="M73" s="122"/>
      <c r="N73" s="122"/>
      <c r="O73" s="122"/>
      <c r="P73" s="122"/>
      <c r="Q73" s="122"/>
      <c r="R73" s="122"/>
      <c r="S73" s="35"/>
      <c r="T73" s="122" t="s">
        <v>405</v>
      </c>
      <c r="U73" s="122"/>
      <c r="V73" s="122"/>
      <c r="W73" s="122"/>
      <c r="X73" s="122"/>
      <c r="Y73" s="122"/>
      <c r="Z73" s="122"/>
    </row>
    <row r="74" spans="1:26">
      <c r="A74" s="14"/>
      <c r="B74" s="4"/>
      <c r="C74" s="35"/>
      <c r="D74" s="64"/>
      <c r="E74" s="64"/>
      <c r="F74" s="64"/>
      <c r="G74" s="64"/>
      <c r="H74" s="64"/>
      <c r="I74" s="64"/>
      <c r="J74" s="64"/>
      <c r="K74" s="35"/>
      <c r="L74" s="122" t="s">
        <v>402</v>
      </c>
      <c r="M74" s="122"/>
      <c r="N74" s="122"/>
      <c r="O74" s="122"/>
      <c r="P74" s="122"/>
      <c r="Q74" s="122"/>
      <c r="R74" s="122"/>
      <c r="S74" s="35"/>
      <c r="T74" s="122" t="s">
        <v>406</v>
      </c>
      <c r="U74" s="122"/>
      <c r="V74" s="122"/>
      <c r="W74" s="122"/>
      <c r="X74" s="122"/>
      <c r="Y74" s="122"/>
      <c r="Z74" s="122"/>
    </row>
    <row r="75" spans="1:26" ht="15.75" thickBot="1">
      <c r="A75" s="14"/>
      <c r="B75" s="4"/>
      <c r="C75" s="35"/>
      <c r="D75" s="110"/>
      <c r="E75" s="110"/>
      <c r="F75" s="110"/>
      <c r="G75" s="110"/>
      <c r="H75" s="110"/>
      <c r="I75" s="110"/>
      <c r="J75" s="110"/>
      <c r="K75" s="35"/>
      <c r="L75" s="110"/>
      <c r="M75" s="110"/>
      <c r="N75" s="110"/>
      <c r="O75" s="110"/>
      <c r="P75" s="110"/>
      <c r="Q75" s="110"/>
      <c r="R75" s="110"/>
      <c r="S75" s="35"/>
      <c r="T75" s="74" t="s">
        <v>407</v>
      </c>
      <c r="U75" s="74"/>
      <c r="V75" s="74"/>
      <c r="W75" s="74"/>
      <c r="X75" s="74"/>
      <c r="Y75" s="74"/>
      <c r="Z75" s="74"/>
    </row>
    <row r="76" spans="1:26" ht="15.75" thickBot="1">
      <c r="A76" s="14"/>
      <c r="B76" s="4"/>
      <c r="C76" s="13"/>
      <c r="D76" s="128">
        <v>2014</v>
      </c>
      <c r="E76" s="128"/>
      <c r="F76" s="128"/>
      <c r="G76" s="13"/>
      <c r="H76" s="129">
        <v>2013</v>
      </c>
      <c r="I76" s="129"/>
      <c r="J76" s="129"/>
      <c r="K76" s="13"/>
      <c r="L76" s="128">
        <v>2014</v>
      </c>
      <c r="M76" s="128"/>
      <c r="N76" s="128"/>
      <c r="O76" s="13"/>
      <c r="P76" s="129">
        <v>2013</v>
      </c>
      <c r="Q76" s="129"/>
      <c r="R76" s="129"/>
      <c r="S76" s="13"/>
      <c r="T76" s="128">
        <v>2014</v>
      </c>
      <c r="U76" s="128"/>
      <c r="V76" s="128"/>
      <c r="W76" s="13"/>
      <c r="X76" s="129">
        <v>2013</v>
      </c>
      <c r="Y76" s="129"/>
      <c r="Z76" s="129"/>
    </row>
    <row r="77" spans="1:26">
      <c r="A77" s="14"/>
      <c r="B77" s="48" t="s">
        <v>383</v>
      </c>
      <c r="C77" s="43"/>
      <c r="D77" s="75" t="s">
        <v>234</v>
      </c>
      <c r="E77" s="77" t="s">
        <v>408</v>
      </c>
      <c r="F77" s="75" t="s">
        <v>237</v>
      </c>
      <c r="G77" s="43"/>
      <c r="H77" s="49" t="s">
        <v>234</v>
      </c>
      <c r="I77" s="51" t="s">
        <v>409</v>
      </c>
      <c r="J77" s="49" t="s">
        <v>237</v>
      </c>
      <c r="K77" s="43"/>
      <c r="L77" s="75" t="s">
        <v>234</v>
      </c>
      <c r="M77" s="77" t="s">
        <v>410</v>
      </c>
      <c r="N77" s="75" t="s">
        <v>237</v>
      </c>
      <c r="O77" s="43"/>
      <c r="P77" s="49" t="s">
        <v>234</v>
      </c>
      <c r="Q77" s="51" t="s">
        <v>411</v>
      </c>
      <c r="R77" s="49" t="s">
        <v>237</v>
      </c>
      <c r="S77" s="43"/>
      <c r="T77" s="75" t="s">
        <v>234</v>
      </c>
      <c r="U77" s="77" t="s">
        <v>289</v>
      </c>
      <c r="V77" s="53"/>
      <c r="W77" s="43"/>
      <c r="X77" s="49" t="s">
        <v>234</v>
      </c>
      <c r="Y77" s="51" t="s">
        <v>289</v>
      </c>
      <c r="Z77" s="53"/>
    </row>
    <row r="78" spans="1:26">
      <c r="A78" s="14"/>
      <c r="B78" s="48"/>
      <c r="C78" s="43"/>
      <c r="D78" s="41"/>
      <c r="E78" s="42"/>
      <c r="F78" s="41"/>
      <c r="G78" s="43"/>
      <c r="H78" s="40"/>
      <c r="I78" s="44"/>
      <c r="J78" s="40"/>
      <c r="K78" s="43"/>
      <c r="L78" s="41"/>
      <c r="M78" s="42"/>
      <c r="N78" s="41"/>
      <c r="O78" s="43"/>
      <c r="P78" s="40"/>
      <c r="Q78" s="44"/>
      <c r="R78" s="40"/>
      <c r="S78" s="43"/>
      <c r="T78" s="41"/>
      <c r="U78" s="42"/>
      <c r="V78" s="43"/>
      <c r="W78" s="43"/>
      <c r="X78" s="40"/>
      <c r="Y78" s="44"/>
      <c r="Z78" s="43"/>
    </row>
    <row r="79" spans="1:26">
      <c r="A79" s="14"/>
      <c r="B79" s="55" t="s">
        <v>384</v>
      </c>
      <c r="C79" s="35"/>
      <c r="D79" s="84" t="s">
        <v>412</v>
      </c>
      <c r="E79" s="84"/>
      <c r="F79" s="85" t="s">
        <v>237</v>
      </c>
      <c r="G79" s="35"/>
      <c r="H79" s="56">
        <v>2.1</v>
      </c>
      <c r="I79" s="56"/>
      <c r="J79" s="35"/>
      <c r="K79" s="35"/>
      <c r="L79" s="84">
        <v>2.1</v>
      </c>
      <c r="M79" s="84"/>
      <c r="N79" s="35"/>
      <c r="O79" s="35"/>
      <c r="P79" s="56" t="s">
        <v>413</v>
      </c>
      <c r="Q79" s="56"/>
      <c r="R79" s="28" t="s">
        <v>237</v>
      </c>
      <c r="S79" s="35"/>
      <c r="T79" s="84" t="s">
        <v>289</v>
      </c>
      <c r="U79" s="84"/>
      <c r="V79" s="35"/>
      <c r="W79" s="35"/>
      <c r="X79" s="56" t="s">
        <v>289</v>
      </c>
      <c r="Y79" s="56"/>
      <c r="Z79" s="35"/>
    </row>
    <row r="80" spans="1:26">
      <c r="A80" s="14"/>
      <c r="B80" s="55"/>
      <c r="C80" s="35"/>
      <c r="D80" s="84"/>
      <c r="E80" s="84"/>
      <c r="F80" s="85"/>
      <c r="G80" s="35"/>
      <c r="H80" s="56"/>
      <c r="I80" s="56"/>
      <c r="J80" s="35"/>
      <c r="K80" s="35"/>
      <c r="L80" s="84"/>
      <c r="M80" s="84"/>
      <c r="N80" s="35"/>
      <c r="O80" s="35"/>
      <c r="P80" s="56"/>
      <c r="Q80" s="56"/>
      <c r="R80" s="28"/>
      <c r="S80" s="35"/>
      <c r="T80" s="84"/>
      <c r="U80" s="84"/>
      <c r="V80" s="35"/>
      <c r="W80" s="35"/>
      <c r="X80" s="56"/>
      <c r="Y80" s="56"/>
      <c r="Z80" s="35"/>
    </row>
    <row r="81" spans="1:26">
      <c r="A81" s="14"/>
      <c r="B81" s="48" t="s">
        <v>390</v>
      </c>
      <c r="C81" s="43"/>
      <c r="D81" s="42">
        <v>0.5</v>
      </c>
      <c r="E81" s="42"/>
      <c r="F81" s="43"/>
      <c r="G81" s="43"/>
      <c r="H81" s="44" t="s">
        <v>414</v>
      </c>
      <c r="I81" s="44"/>
      <c r="J81" s="40" t="s">
        <v>237</v>
      </c>
      <c r="K81" s="43"/>
      <c r="L81" s="42">
        <v>0.4</v>
      </c>
      <c r="M81" s="42"/>
      <c r="N81" s="43"/>
      <c r="O81" s="43"/>
      <c r="P81" s="44" t="s">
        <v>415</v>
      </c>
      <c r="Q81" s="44"/>
      <c r="R81" s="40" t="s">
        <v>237</v>
      </c>
      <c r="S81" s="43"/>
      <c r="T81" s="42" t="s">
        <v>289</v>
      </c>
      <c r="U81" s="42"/>
      <c r="V81" s="43"/>
      <c r="W81" s="43"/>
      <c r="X81" s="44" t="s">
        <v>289</v>
      </c>
      <c r="Y81" s="44"/>
      <c r="Z81" s="43"/>
    </row>
    <row r="82" spans="1:26">
      <c r="A82" s="14"/>
      <c r="B82" s="48"/>
      <c r="C82" s="43"/>
      <c r="D82" s="42"/>
      <c r="E82" s="42"/>
      <c r="F82" s="43"/>
      <c r="G82" s="43"/>
      <c r="H82" s="44"/>
      <c r="I82" s="44"/>
      <c r="J82" s="40"/>
      <c r="K82" s="43"/>
      <c r="L82" s="42"/>
      <c r="M82" s="42"/>
      <c r="N82" s="43"/>
      <c r="O82" s="43"/>
      <c r="P82" s="44"/>
      <c r="Q82" s="44"/>
      <c r="R82" s="40"/>
      <c r="S82" s="43"/>
      <c r="T82" s="42"/>
      <c r="U82" s="42"/>
      <c r="V82" s="43"/>
      <c r="W82" s="43"/>
      <c r="X82" s="44"/>
      <c r="Y82" s="44"/>
      <c r="Z82" s="43"/>
    </row>
    <row r="83" spans="1:26">
      <c r="A83" s="14"/>
      <c r="B83" s="55" t="s">
        <v>381</v>
      </c>
      <c r="C83" s="35"/>
      <c r="D83" s="84">
        <v>40.1</v>
      </c>
      <c r="E83" s="84"/>
      <c r="F83" s="35"/>
      <c r="G83" s="35"/>
      <c r="H83" s="56" t="s">
        <v>416</v>
      </c>
      <c r="I83" s="56"/>
      <c r="J83" s="28" t="s">
        <v>237</v>
      </c>
      <c r="K83" s="35"/>
      <c r="L83" s="84">
        <v>0.3</v>
      </c>
      <c r="M83" s="84"/>
      <c r="N83" s="35"/>
      <c r="O83" s="35"/>
      <c r="P83" s="56" t="s">
        <v>325</v>
      </c>
      <c r="Q83" s="56"/>
      <c r="R83" s="28" t="s">
        <v>237</v>
      </c>
      <c r="S83" s="35"/>
      <c r="T83" s="84" t="s">
        <v>289</v>
      </c>
      <c r="U83" s="84"/>
      <c r="V83" s="35"/>
      <c r="W83" s="35"/>
      <c r="X83" s="56" t="s">
        <v>289</v>
      </c>
      <c r="Y83" s="56"/>
      <c r="Z83" s="35"/>
    </row>
    <row r="84" spans="1:26" ht="15.75" thickBot="1">
      <c r="A84" s="14"/>
      <c r="B84" s="55"/>
      <c r="C84" s="35"/>
      <c r="D84" s="96"/>
      <c r="E84" s="96"/>
      <c r="F84" s="58"/>
      <c r="G84" s="35"/>
      <c r="H84" s="57"/>
      <c r="I84" s="57"/>
      <c r="J84" s="123"/>
      <c r="K84" s="35"/>
      <c r="L84" s="96"/>
      <c r="M84" s="96"/>
      <c r="N84" s="58"/>
      <c r="O84" s="35"/>
      <c r="P84" s="57"/>
      <c r="Q84" s="57"/>
      <c r="R84" s="123"/>
      <c r="S84" s="35"/>
      <c r="T84" s="96"/>
      <c r="U84" s="96"/>
      <c r="V84" s="58"/>
      <c r="W84" s="35"/>
      <c r="X84" s="57"/>
      <c r="Y84" s="57"/>
      <c r="Z84" s="58"/>
    </row>
    <row r="85" spans="1:26">
      <c r="A85" s="14"/>
      <c r="B85" s="48" t="s">
        <v>60</v>
      </c>
      <c r="C85" s="43"/>
      <c r="D85" s="75" t="s">
        <v>234</v>
      </c>
      <c r="E85" s="77">
        <v>28.1</v>
      </c>
      <c r="F85" s="53"/>
      <c r="G85" s="43"/>
      <c r="H85" s="49" t="s">
        <v>234</v>
      </c>
      <c r="I85" s="51" t="s">
        <v>417</v>
      </c>
      <c r="J85" s="49" t="s">
        <v>237</v>
      </c>
      <c r="K85" s="43"/>
      <c r="L85" s="75" t="s">
        <v>234</v>
      </c>
      <c r="M85" s="77">
        <v>2.2000000000000002</v>
      </c>
      <c r="N85" s="53"/>
      <c r="O85" s="43"/>
      <c r="P85" s="49" t="s">
        <v>234</v>
      </c>
      <c r="Q85" s="51" t="s">
        <v>418</v>
      </c>
      <c r="R85" s="49" t="s">
        <v>237</v>
      </c>
      <c r="S85" s="43"/>
      <c r="T85" s="75" t="s">
        <v>234</v>
      </c>
      <c r="U85" s="77" t="s">
        <v>289</v>
      </c>
      <c r="V85" s="53"/>
      <c r="W85" s="43"/>
      <c r="X85" s="49" t="s">
        <v>234</v>
      </c>
      <c r="Y85" s="51" t="s">
        <v>289</v>
      </c>
      <c r="Z85" s="53"/>
    </row>
    <row r="86" spans="1:26" ht="15.75" thickBot="1">
      <c r="A86" s="14"/>
      <c r="B86" s="48"/>
      <c r="C86" s="43"/>
      <c r="D86" s="97"/>
      <c r="E86" s="98"/>
      <c r="F86" s="63"/>
      <c r="G86" s="43"/>
      <c r="H86" s="61"/>
      <c r="I86" s="62"/>
      <c r="J86" s="61"/>
      <c r="K86" s="43"/>
      <c r="L86" s="97"/>
      <c r="M86" s="98"/>
      <c r="N86" s="63"/>
      <c r="O86" s="43"/>
      <c r="P86" s="61"/>
      <c r="Q86" s="62"/>
      <c r="R86" s="61"/>
      <c r="S86" s="43"/>
      <c r="T86" s="97"/>
      <c r="U86" s="98"/>
      <c r="V86" s="63"/>
      <c r="W86" s="43"/>
      <c r="X86" s="61"/>
      <c r="Y86" s="62"/>
      <c r="Z86" s="63"/>
    </row>
    <row r="87" spans="1:26" ht="15.75" thickTop="1">
      <c r="A87" s="14"/>
      <c r="B87" s="16"/>
      <c r="C87" s="16"/>
    </row>
    <row r="88" spans="1:26" ht="51">
      <c r="A88" s="14"/>
      <c r="B88" s="117" t="s">
        <v>343</v>
      </c>
      <c r="C88" s="46" t="s">
        <v>419</v>
      </c>
    </row>
    <row r="89" spans="1:26">
      <c r="A89" s="14"/>
      <c r="B89" s="16"/>
      <c r="C89" s="16"/>
    </row>
    <row r="90" spans="1:26" ht="63.75">
      <c r="A90" s="14"/>
      <c r="B90" s="117" t="s">
        <v>345</v>
      </c>
      <c r="C90" s="46" t="s">
        <v>420</v>
      </c>
    </row>
    <row r="91" spans="1:26">
      <c r="A91" s="14"/>
      <c r="B91" s="35" t="s">
        <v>421</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c r="A92" s="14"/>
      <c r="B92" s="35" t="s">
        <v>422</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c r="A93" s="14"/>
      <c r="B93" s="35" t="s">
        <v>423</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c r="A94" s="14"/>
      <c r="B94" s="25"/>
      <c r="C94" s="25"/>
      <c r="D94" s="25"/>
      <c r="E94" s="25"/>
      <c r="F94" s="25"/>
      <c r="G94" s="25"/>
      <c r="H94" s="25"/>
      <c r="I94" s="25"/>
      <c r="J94" s="25"/>
    </row>
    <row r="95" spans="1:26">
      <c r="A95" s="14"/>
      <c r="B95" s="16"/>
      <c r="C95" s="16"/>
      <c r="D95" s="16"/>
      <c r="E95" s="16"/>
      <c r="F95" s="16"/>
      <c r="G95" s="16"/>
      <c r="H95" s="16"/>
      <c r="I95" s="16"/>
      <c r="J95" s="16"/>
    </row>
    <row r="96" spans="1:26">
      <c r="A96" s="14"/>
      <c r="B96" s="130" t="s">
        <v>263</v>
      </c>
      <c r="C96" s="35"/>
      <c r="D96" s="122" t="s">
        <v>424</v>
      </c>
      <c r="E96" s="122"/>
      <c r="F96" s="122"/>
      <c r="G96" s="122"/>
      <c r="H96" s="122"/>
      <c r="I96" s="122"/>
      <c r="J96" s="122"/>
    </row>
    <row r="97" spans="1:26" ht="15.75" thickBot="1">
      <c r="A97" s="14"/>
      <c r="B97" s="130"/>
      <c r="C97" s="35"/>
      <c r="D97" s="74" t="s">
        <v>425</v>
      </c>
      <c r="E97" s="74"/>
      <c r="F97" s="74"/>
      <c r="G97" s="74"/>
      <c r="H97" s="74"/>
      <c r="I97" s="74"/>
      <c r="J97" s="74"/>
    </row>
    <row r="98" spans="1:26" ht="24" thickBot="1">
      <c r="A98" s="14"/>
      <c r="B98" s="120" t="s">
        <v>426</v>
      </c>
      <c r="C98" s="13"/>
      <c r="D98" s="128">
        <v>2014</v>
      </c>
      <c r="E98" s="128"/>
      <c r="F98" s="128"/>
      <c r="G98" s="13"/>
      <c r="H98" s="129">
        <v>2013</v>
      </c>
      <c r="I98" s="129"/>
      <c r="J98" s="129"/>
    </row>
    <row r="99" spans="1:26">
      <c r="A99" s="14"/>
      <c r="B99" s="48" t="s">
        <v>381</v>
      </c>
      <c r="C99" s="43"/>
      <c r="D99" s="75" t="s">
        <v>234</v>
      </c>
      <c r="E99" s="77">
        <v>5.2</v>
      </c>
      <c r="F99" s="53"/>
      <c r="G99" s="43"/>
      <c r="H99" s="49" t="s">
        <v>234</v>
      </c>
      <c r="I99" s="51" t="s">
        <v>427</v>
      </c>
      <c r="J99" s="49" t="s">
        <v>237</v>
      </c>
    </row>
    <row r="100" spans="1:26" ht="15.75" thickBot="1">
      <c r="A100" s="14"/>
      <c r="B100" s="48"/>
      <c r="C100" s="43"/>
      <c r="D100" s="97"/>
      <c r="E100" s="98"/>
      <c r="F100" s="63"/>
      <c r="G100" s="43"/>
      <c r="H100" s="61"/>
      <c r="I100" s="62"/>
      <c r="J100" s="61"/>
    </row>
    <row r="101" spans="1:26" ht="15.75" thickTop="1">
      <c r="A101" s="14"/>
      <c r="B101" s="35" t="s">
        <v>428</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row>
  </sheetData>
  <mergeCells count="384">
    <mergeCell ref="B101:Z101"/>
    <mergeCell ref="B8:Z8"/>
    <mergeCell ref="B9:Z9"/>
    <mergeCell ref="B10:Z10"/>
    <mergeCell ref="B11:Z11"/>
    <mergeCell ref="B12:Z12"/>
    <mergeCell ref="B13:Z13"/>
    <mergeCell ref="J99:J100"/>
    <mergeCell ref="A1:A2"/>
    <mergeCell ref="B1:Z1"/>
    <mergeCell ref="B2:Z2"/>
    <mergeCell ref="B3:Z3"/>
    <mergeCell ref="A4:A101"/>
    <mergeCell ref="B4:Z4"/>
    <mergeCell ref="B5:Z5"/>
    <mergeCell ref="B6:Z6"/>
    <mergeCell ref="B7:Z7"/>
    <mergeCell ref="D98:F98"/>
    <mergeCell ref="H98:J98"/>
    <mergeCell ref="B99:B100"/>
    <mergeCell ref="C99:C100"/>
    <mergeCell ref="D99:D100"/>
    <mergeCell ref="E99:E100"/>
    <mergeCell ref="F99:F100"/>
    <mergeCell ref="G99:G100"/>
    <mergeCell ref="H99:H100"/>
    <mergeCell ref="I99:I100"/>
    <mergeCell ref="Z85:Z86"/>
    <mergeCell ref="B94:J94"/>
    <mergeCell ref="B96:B97"/>
    <mergeCell ref="C96:C97"/>
    <mergeCell ref="D96:J96"/>
    <mergeCell ref="D97:J97"/>
    <mergeCell ref="B91:Z91"/>
    <mergeCell ref="B92:Z92"/>
    <mergeCell ref="B93:Z93"/>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S70:S75"/>
    <mergeCell ref="T70:Z70"/>
    <mergeCell ref="T71:Z71"/>
    <mergeCell ref="T72:Z72"/>
    <mergeCell ref="T73:Z73"/>
    <mergeCell ref="T74:Z74"/>
    <mergeCell ref="T75:Z75"/>
    <mergeCell ref="K70:K75"/>
    <mergeCell ref="L70:R70"/>
    <mergeCell ref="L71:R71"/>
    <mergeCell ref="L72:R72"/>
    <mergeCell ref="L73:R73"/>
    <mergeCell ref="L74:R74"/>
    <mergeCell ref="L75:R75"/>
    <mergeCell ref="C70:C75"/>
    <mergeCell ref="D70:J70"/>
    <mergeCell ref="D71:J71"/>
    <mergeCell ref="D72:J72"/>
    <mergeCell ref="D73:J73"/>
    <mergeCell ref="D74:J74"/>
    <mergeCell ref="D75:J75"/>
    <mergeCell ref="H64:H65"/>
    <mergeCell ref="I64:I65"/>
    <mergeCell ref="J64:J65"/>
    <mergeCell ref="K64:K65"/>
    <mergeCell ref="L64:L65"/>
    <mergeCell ref="B68:Z68"/>
    <mergeCell ref="B66:Z66"/>
    <mergeCell ref="B67:Z67"/>
    <mergeCell ref="B64:B65"/>
    <mergeCell ref="C64:C65"/>
    <mergeCell ref="D64:D65"/>
    <mergeCell ref="E64:E65"/>
    <mergeCell ref="F64:F65"/>
    <mergeCell ref="G64:G65"/>
    <mergeCell ref="I60:I61"/>
    <mergeCell ref="J60:K61"/>
    <mergeCell ref="L60:L61"/>
    <mergeCell ref="B62:D63"/>
    <mergeCell ref="E62:E63"/>
    <mergeCell ref="F62:G63"/>
    <mergeCell ref="H62:H63"/>
    <mergeCell ref="I62:I63"/>
    <mergeCell ref="J62:K63"/>
    <mergeCell ref="L62:L63"/>
    <mergeCell ref="K57:K58"/>
    <mergeCell ref="L57:L58"/>
    <mergeCell ref="F59:H59"/>
    <mergeCell ref="J59:L59"/>
    <mergeCell ref="B60:B61"/>
    <mergeCell ref="C60:C61"/>
    <mergeCell ref="D60:D61"/>
    <mergeCell ref="E60:E61"/>
    <mergeCell ref="F60:G61"/>
    <mergeCell ref="H60:H61"/>
    <mergeCell ref="L55:L56"/>
    <mergeCell ref="B57:B58"/>
    <mergeCell ref="C57:C58"/>
    <mergeCell ref="D57:D58"/>
    <mergeCell ref="E57:E58"/>
    <mergeCell ref="F57:F58"/>
    <mergeCell ref="G57:G58"/>
    <mergeCell ref="H57:H58"/>
    <mergeCell ref="I57:I58"/>
    <mergeCell ref="J57:J58"/>
    <mergeCell ref="J53:K54"/>
    <mergeCell ref="L53:L54"/>
    <mergeCell ref="B55:B56"/>
    <mergeCell ref="C55:C56"/>
    <mergeCell ref="D55:D56"/>
    <mergeCell ref="E55:E56"/>
    <mergeCell ref="F55:G56"/>
    <mergeCell ref="H55:H56"/>
    <mergeCell ref="I55:I56"/>
    <mergeCell ref="J55:K56"/>
    <mergeCell ref="I51:I52"/>
    <mergeCell ref="J51:K52"/>
    <mergeCell ref="L51:L52"/>
    <mergeCell ref="B53:B54"/>
    <mergeCell ref="C53:C54"/>
    <mergeCell ref="D53:D54"/>
    <mergeCell ref="E53:E54"/>
    <mergeCell ref="F53:G54"/>
    <mergeCell ref="H53:H54"/>
    <mergeCell ref="I53:I54"/>
    <mergeCell ref="B51:B52"/>
    <mergeCell ref="C51:C52"/>
    <mergeCell ref="D51:D52"/>
    <mergeCell ref="E51:E52"/>
    <mergeCell ref="F51:G52"/>
    <mergeCell ref="H51:H52"/>
    <mergeCell ref="L47:L48"/>
    <mergeCell ref="B49:B50"/>
    <mergeCell ref="C49:C50"/>
    <mergeCell ref="D49:D50"/>
    <mergeCell ref="E49:E50"/>
    <mergeCell ref="F49:G50"/>
    <mergeCell ref="H49:H50"/>
    <mergeCell ref="I49:I50"/>
    <mergeCell ref="J49:K50"/>
    <mergeCell ref="L49:L50"/>
    <mergeCell ref="J45:K46"/>
    <mergeCell ref="L45:L46"/>
    <mergeCell ref="B47:B48"/>
    <mergeCell ref="C47:C48"/>
    <mergeCell ref="D47:D48"/>
    <mergeCell ref="E47:E48"/>
    <mergeCell ref="F47:G48"/>
    <mergeCell ref="H47:H48"/>
    <mergeCell ref="I47:I48"/>
    <mergeCell ref="J47:K48"/>
    <mergeCell ref="J43:J44"/>
    <mergeCell ref="K43:K44"/>
    <mergeCell ref="L43:L44"/>
    <mergeCell ref="B45:B46"/>
    <mergeCell ref="C45:C46"/>
    <mergeCell ref="D45:D46"/>
    <mergeCell ref="E45:E46"/>
    <mergeCell ref="F45:G46"/>
    <mergeCell ref="H45:H46"/>
    <mergeCell ref="I45:I46"/>
    <mergeCell ref="F42:H42"/>
    <mergeCell ref="J42:L42"/>
    <mergeCell ref="B43:B44"/>
    <mergeCell ref="C43:C44"/>
    <mergeCell ref="D43:D44"/>
    <mergeCell ref="E43:E44"/>
    <mergeCell ref="F43:F44"/>
    <mergeCell ref="G43:G44"/>
    <mergeCell ref="H43:H44"/>
    <mergeCell ref="I43:I44"/>
    <mergeCell ref="K38:K39"/>
    <mergeCell ref="L38:L39"/>
    <mergeCell ref="F40:H40"/>
    <mergeCell ref="J40:L40"/>
    <mergeCell ref="F41:H41"/>
    <mergeCell ref="J41:L41"/>
    <mergeCell ref="L36:L37"/>
    <mergeCell ref="B38:B39"/>
    <mergeCell ref="C38:C39"/>
    <mergeCell ref="D38:D39"/>
    <mergeCell ref="E38:E39"/>
    <mergeCell ref="F38:F39"/>
    <mergeCell ref="G38:G39"/>
    <mergeCell ref="H38:H39"/>
    <mergeCell ref="I38:I39"/>
    <mergeCell ref="J38:J39"/>
    <mergeCell ref="H34:H35"/>
    <mergeCell ref="I34:I35"/>
    <mergeCell ref="J34:K35"/>
    <mergeCell ref="L34:L35"/>
    <mergeCell ref="B36:D37"/>
    <mergeCell ref="E36:E37"/>
    <mergeCell ref="F36:G37"/>
    <mergeCell ref="H36:H37"/>
    <mergeCell ref="I36:I37"/>
    <mergeCell ref="J36:K37"/>
    <mergeCell ref="I31:I32"/>
    <mergeCell ref="J31:K32"/>
    <mergeCell ref="L31:L32"/>
    <mergeCell ref="F33:H33"/>
    <mergeCell ref="J33:L33"/>
    <mergeCell ref="B34:B35"/>
    <mergeCell ref="C34:C35"/>
    <mergeCell ref="D34:D35"/>
    <mergeCell ref="E34:E35"/>
    <mergeCell ref="F34:G35"/>
    <mergeCell ref="B31:B32"/>
    <mergeCell ref="C31:C32"/>
    <mergeCell ref="D31:D32"/>
    <mergeCell ref="E31:E32"/>
    <mergeCell ref="F31:G32"/>
    <mergeCell ref="H31:H32"/>
    <mergeCell ref="L27:L28"/>
    <mergeCell ref="B29:B30"/>
    <mergeCell ref="C29:C30"/>
    <mergeCell ref="D29:D30"/>
    <mergeCell ref="E29:E30"/>
    <mergeCell ref="F29:G30"/>
    <mergeCell ref="H29:H30"/>
    <mergeCell ref="I29:I30"/>
    <mergeCell ref="J29:K30"/>
    <mergeCell ref="L29:L30"/>
    <mergeCell ref="J25:K26"/>
    <mergeCell ref="L25:L26"/>
    <mergeCell ref="B27:B28"/>
    <mergeCell ref="C27:C28"/>
    <mergeCell ref="D27:D28"/>
    <mergeCell ref="E27:E28"/>
    <mergeCell ref="F27:G28"/>
    <mergeCell ref="H27:H28"/>
    <mergeCell ref="I27:I28"/>
    <mergeCell ref="J27:K28"/>
    <mergeCell ref="I23:I24"/>
    <mergeCell ref="J23:K24"/>
    <mergeCell ref="L23:L24"/>
    <mergeCell ref="B25:B26"/>
    <mergeCell ref="C25:C26"/>
    <mergeCell ref="D25:D26"/>
    <mergeCell ref="E25:E26"/>
    <mergeCell ref="F25:G26"/>
    <mergeCell ref="H25:H26"/>
    <mergeCell ref="I25:I26"/>
    <mergeCell ref="H21:H22"/>
    <mergeCell ref="I21:I22"/>
    <mergeCell ref="J21:K22"/>
    <mergeCell ref="L21:L22"/>
    <mergeCell ref="B23:B24"/>
    <mergeCell ref="C23:C24"/>
    <mergeCell ref="D23:D24"/>
    <mergeCell ref="E23:E24"/>
    <mergeCell ref="F23:G24"/>
    <mergeCell ref="H23:H24"/>
    <mergeCell ref="H19:H20"/>
    <mergeCell ref="I19:I20"/>
    <mergeCell ref="J19:J20"/>
    <mergeCell ref="K19:K20"/>
    <mergeCell ref="L19:L20"/>
    <mergeCell ref="B21:B22"/>
    <mergeCell ref="C21:C22"/>
    <mergeCell ref="D21:D22"/>
    <mergeCell ref="E21:E22"/>
    <mergeCell ref="F21:G22"/>
    <mergeCell ref="B19:B20"/>
    <mergeCell ref="C19:C20"/>
    <mergeCell ref="D19:D20"/>
    <mergeCell ref="E19:E20"/>
    <mergeCell ref="F19:F20"/>
    <mergeCell ref="G19:G20"/>
    <mergeCell ref="B14:L14"/>
    <mergeCell ref="F16:H16"/>
    <mergeCell ref="F17:H17"/>
    <mergeCell ref="J16:L16"/>
    <mergeCell ref="J17:L17"/>
    <mergeCell ref="F18:H18"/>
    <mergeCell ref="J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2.5703125" bestFit="1" customWidth="1"/>
    <col min="2" max="2" width="36.5703125" customWidth="1"/>
    <col min="3" max="3" width="32.5703125" customWidth="1"/>
    <col min="4" max="4" width="7.140625" customWidth="1"/>
    <col min="5" max="5" width="29" customWidth="1"/>
    <col min="6" max="7" width="32.5703125" customWidth="1"/>
    <col min="8" max="8" width="7.140625" customWidth="1"/>
    <col min="9" max="9" width="29" customWidth="1"/>
    <col min="10" max="11" width="32.5703125" customWidth="1"/>
    <col min="12" max="12" width="7.140625" customWidth="1"/>
    <col min="13" max="13" width="29" customWidth="1"/>
    <col min="14" max="15" width="32.5703125" customWidth="1"/>
    <col min="16" max="16" width="7.140625" customWidth="1"/>
    <col min="17" max="17" width="10.140625" customWidth="1"/>
    <col min="18" max="18" width="32.5703125" customWidth="1"/>
  </cols>
  <sheetData>
    <row r="1" spans="1:18" ht="15" customHeight="1">
      <c r="A1" s="9" t="s">
        <v>42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30</v>
      </c>
      <c r="B3" s="64"/>
      <c r="C3" s="64"/>
      <c r="D3" s="64"/>
      <c r="E3" s="64"/>
      <c r="F3" s="64"/>
      <c r="G3" s="64"/>
      <c r="H3" s="64"/>
      <c r="I3" s="64"/>
      <c r="J3" s="64"/>
      <c r="K3" s="64"/>
      <c r="L3" s="64"/>
      <c r="M3" s="64"/>
      <c r="N3" s="64"/>
      <c r="O3" s="64"/>
      <c r="P3" s="64"/>
      <c r="Q3" s="64"/>
      <c r="R3" s="64"/>
    </row>
    <row r="4" spans="1:18">
      <c r="A4" s="14" t="s">
        <v>429</v>
      </c>
      <c r="B4" s="65" t="s">
        <v>431</v>
      </c>
      <c r="C4" s="65"/>
      <c r="D4" s="65"/>
      <c r="E4" s="65"/>
      <c r="F4" s="65"/>
      <c r="G4" s="65"/>
      <c r="H4" s="65"/>
      <c r="I4" s="65"/>
      <c r="J4" s="65"/>
      <c r="K4" s="65"/>
      <c r="L4" s="65"/>
      <c r="M4" s="65"/>
      <c r="N4" s="65"/>
      <c r="O4" s="65"/>
      <c r="P4" s="65"/>
      <c r="Q4" s="65"/>
      <c r="R4" s="65"/>
    </row>
    <row r="5" spans="1:18">
      <c r="A5" s="14"/>
      <c r="B5" s="35" t="s">
        <v>432</v>
      </c>
      <c r="C5" s="35"/>
      <c r="D5" s="35"/>
      <c r="E5" s="35"/>
      <c r="F5" s="35"/>
      <c r="G5" s="35"/>
      <c r="H5" s="35"/>
      <c r="I5" s="35"/>
      <c r="J5" s="35"/>
      <c r="K5" s="35"/>
      <c r="L5" s="35"/>
      <c r="M5" s="35"/>
      <c r="N5" s="35"/>
      <c r="O5" s="35"/>
      <c r="P5" s="35"/>
      <c r="Q5" s="35"/>
      <c r="R5" s="35"/>
    </row>
    <row r="6" spans="1:18">
      <c r="A6" s="14"/>
      <c r="B6" s="25"/>
      <c r="C6" s="25"/>
      <c r="D6" s="25"/>
      <c r="E6" s="25"/>
      <c r="F6" s="25"/>
      <c r="G6" s="25"/>
      <c r="H6" s="25"/>
      <c r="I6" s="25"/>
      <c r="J6" s="25"/>
      <c r="K6" s="25"/>
      <c r="L6" s="25"/>
      <c r="M6" s="25"/>
      <c r="N6" s="25"/>
      <c r="O6" s="25"/>
      <c r="P6" s="25"/>
      <c r="Q6" s="25"/>
      <c r="R6" s="25"/>
    </row>
    <row r="7" spans="1:18">
      <c r="A7" s="14"/>
      <c r="B7" s="16"/>
      <c r="C7" s="16"/>
      <c r="D7" s="16"/>
      <c r="E7" s="16"/>
      <c r="F7" s="16"/>
      <c r="G7" s="16"/>
      <c r="H7" s="16"/>
      <c r="I7" s="16"/>
      <c r="J7" s="16"/>
      <c r="K7" s="16"/>
      <c r="L7" s="16"/>
      <c r="M7" s="16"/>
      <c r="N7" s="16"/>
      <c r="O7" s="16"/>
      <c r="P7" s="16"/>
      <c r="Q7" s="16"/>
      <c r="R7" s="16"/>
    </row>
    <row r="8" spans="1:18" ht="15.75" thickBot="1">
      <c r="A8" s="14"/>
      <c r="B8" s="103"/>
      <c r="C8" s="13"/>
      <c r="D8" s="125"/>
      <c r="E8" s="125"/>
      <c r="F8" s="125"/>
      <c r="G8" s="13"/>
      <c r="H8" s="73" t="s">
        <v>433</v>
      </c>
      <c r="I8" s="73"/>
      <c r="J8" s="73"/>
      <c r="K8" s="73"/>
      <c r="L8" s="73"/>
      <c r="M8" s="73"/>
      <c r="N8" s="73"/>
      <c r="O8" s="73"/>
      <c r="P8" s="73"/>
      <c r="Q8" s="73"/>
      <c r="R8" s="73"/>
    </row>
    <row r="9" spans="1:18">
      <c r="A9" s="14"/>
      <c r="B9" s="130" t="s">
        <v>263</v>
      </c>
      <c r="C9" s="35"/>
      <c r="D9" s="108" t="s">
        <v>60</v>
      </c>
      <c r="E9" s="108"/>
      <c r="F9" s="108"/>
      <c r="G9" s="35"/>
      <c r="H9" s="109" t="s">
        <v>60</v>
      </c>
      <c r="I9" s="109"/>
      <c r="J9" s="109"/>
      <c r="K9" s="33"/>
      <c r="L9" s="109" t="s">
        <v>438</v>
      </c>
      <c r="M9" s="109"/>
      <c r="N9" s="109"/>
      <c r="O9" s="33"/>
      <c r="P9" s="109" t="s">
        <v>442</v>
      </c>
      <c r="Q9" s="109"/>
      <c r="R9" s="109"/>
    </row>
    <row r="10" spans="1:18">
      <c r="A10" s="14"/>
      <c r="B10" s="130"/>
      <c r="C10" s="35"/>
      <c r="D10" s="108" t="s">
        <v>434</v>
      </c>
      <c r="E10" s="108"/>
      <c r="F10" s="108"/>
      <c r="G10" s="35"/>
      <c r="H10" s="108" t="s">
        <v>436</v>
      </c>
      <c r="I10" s="108"/>
      <c r="J10" s="108"/>
      <c r="K10" s="35"/>
      <c r="L10" s="108" t="s">
        <v>439</v>
      </c>
      <c r="M10" s="108"/>
      <c r="N10" s="108"/>
      <c r="O10" s="35"/>
      <c r="P10" s="108" t="s">
        <v>443</v>
      </c>
      <c r="Q10" s="108"/>
      <c r="R10" s="108"/>
    </row>
    <row r="11" spans="1:18">
      <c r="A11" s="14"/>
      <c r="B11" s="130"/>
      <c r="C11" s="35"/>
      <c r="D11" s="108" t="s">
        <v>435</v>
      </c>
      <c r="E11" s="108"/>
      <c r="F11" s="108"/>
      <c r="G11" s="35"/>
      <c r="H11" s="108" t="s">
        <v>437</v>
      </c>
      <c r="I11" s="108"/>
      <c r="J11" s="108"/>
      <c r="K11" s="35"/>
      <c r="L11" s="108" t="s">
        <v>440</v>
      </c>
      <c r="M11" s="108"/>
      <c r="N11" s="108"/>
      <c r="O11" s="35"/>
      <c r="P11" s="108" t="s">
        <v>444</v>
      </c>
      <c r="Q11" s="108"/>
      <c r="R11" s="108"/>
    </row>
    <row r="12" spans="1:18" ht="15.75" thickBot="1">
      <c r="A12" s="14"/>
      <c r="B12" s="130"/>
      <c r="C12" s="35"/>
      <c r="D12" s="110"/>
      <c r="E12" s="110"/>
      <c r="F12" s="110"/>
      <c r="G12" s="35"/>
      <c r="H12" s="110"/>
      <c r="I12" s="110"/>
      <c r="J12" s="110"/>
      <c r="K12" s="35"/>
      <c r="L12" s="73" t="s">
        <v>441</v>
      </c>
      <c r="M12" s="73"/>
      <c r="N12" s="73"/>
      <c r="O12" s="35"/>
      <c r="P12" s="73" t="s">
        <v>445</v>
      </c>
      <c r="Q12" s="73"/>
      <c r="R12" s="73"/>
    </row>
    <row r="13" spans="1:18">
      <c r="A13" s="14"/>
      <c r="B13" s="48" t="s">
        <v>79</v>
      </c>
      <c r="C13" s="43"/>
      <c r="D13" s="49" t="s">
        <v>234</v>
      </c>
      <c r="E13" s="51">
        <v>269.5</v>
      </c>
      <c r="F13" s="53"/>
      <c r="G13" s="43"/>
      <c r="H13" s="49" t="s">
        <v>234</v>
      </c>
      <c r="I13" s="51">
        <v>269.5</v>
      </c>
      <c r="J13" s="53"/>
      <c r="K13" s="43"/>
      <c r="L13" s="49" t="s">
        <v>234</v>
      </c>
      <c r="M13" s="51">
        <v>269.5</v>
      </c>
      <c r="N13" s="53"/>
      <c r="O13" s="43"/>
      <c r="P13" s="49" t="s">
        <v>234</v>
      </c>
      <c r="Q13" s="51" t="s">
        <v>289</v>
      </c>
      <c r="R13" s="53"/>
    </row>
    <row r="14" spans="1:18">
      <c r="A14" s="14"/>
      <c r="B14" s="48"/>
      <c r="C14" s="43"/>
      <c r="D14" s="40"/>
      <c r="E14" s="44"/>
      <c r="F14" s="43"/>
      <c r="G14" s="43"/>
      <c r="H14" s="40"/>
      <c r="I14" s="44"/>
      <c r="J14" s="43"/>
      <c r="K14" s="43"/>
      <c r="L14" s="40"/>
      <c r="M14" s="44"/>
      <c r="N14" s="43"/>
      <c r="O14" s="43"/>
      <c r="P14" s="40"/>
      <c r="Q14" s="44"/>
      <c r="R14" s="43"/>
    </row>
    <row r="15" spans="1:18">
      <c r="A15" s="14"/>
      <c r="B15" s="46" t="s">
        <v>446</v>
      </c>
      <c r="C15" s="13"/>
      <c r="D15" s="35"/>
      <c r="E15" s="35"/>
      <c r="F15" s="35"/>
      <c r="G15" s="13"/>
      <c r="H15" s="35"/>
      <c r="I15" s="35"/>
      <c r="J15" s="35"/>
      <c r="K15" s="13"/>
      <c r="L15" s="35"/>
      <c r="M15" s="35"/>
      <c r="N15" s="35"/>
      <c r="O15" s="13"/>
      <c r="P15" s="35"/>
      <c r="Q15" s="35"/>
      <c r="R15" s="35"/>
    </row>
    <row r="16" spans="1:18">
      <c r="A16" s="14"/>
      <c r="B16" s="133" t="s">
        <v>78</v>
      </c>
      <c r="C16" s="43"/>
      <c r="D16" s="44">
        <v>59.9</v>
      </c>
      <c r="E16" s="44"/>
      <c r="F16" s="43"/>
      <c r="G16" s="43"/>
      <c r="H16" s="44">
        <v>59.9</v>
      </c>
      <c r="I16" s="44"/>
      <c r="J16" s="43"/>
      <c r="K16" s="43"/>
      <c r="L16" s="44" t="s">
        <v>289</v>
      </c>
      <c r="M16" s="44"/>
      <c r="N16" s="43"/>
      <c r="O16" s="43"/>
      <c r="P16" s="44">
        <v>59.9</v>
      </c>
      <c r="Q16" s="44"/>
      <c r="R16" s="43"/>
    </row>
    <row r="17" spans="1:18">
      <c r="A17" s="14"/>
      <c r="B17" s="133"/>
      <c r="C17" s="43"/>
      <c r="D17" s="44"/>
      <c r="E17" s="44"/>
      <c r="F17" s="43"/>
      <c r="G17" s="43"/>
      <c r="H17" s="44"/>
      <c r="I17" s="44"/>
      <c r="J17" s="43"/>
      <c r="K17" s="43"/>
      <c r="L17" s="44"/>
      <c r="M17" s="44"/>
      <c r="N17" s="43"/>
      <c r="O17" s="43"/>
      <c r="P17" s="44"/>
      <c r="Q17" s="44"/>
      <c r="R17" s="43"/>
    </row>
    <row r="18" spans="1:18">
      <c r="A18" s="14"/>
      <c r="B18" s="134" t="s">
        <v>447</v>
      </c>
      <c r="C18" s="35"/>
      <c r="D18" s="56">
        <v>27</v>
      </c>
      <c r="E18" s="56"/>
      <c r="F18" s="35"/>
      <c r="G18" s="35"/>
      <c r="H18" s="56">
        <v>27</v>
      </c>
      <c r="I18" s="56"/>
      <c r="J18" s="35"/>
      <c r="K18" s="35"/>
      <c r="L18" s="56" t="s">
        <v>289</v>
      </c>
      <c r="M18" s="56"/>
      <c r="N18" s="35"/>
      <c r="O18" s="35"/>
      <c r="P18" s="56">
        <v>27</v>
      </c>
      <c r="Q18" s="56"/>
      <c r="R18" s="35"/>
    </row>
    <row r="19" spans="1:18">
      <c r="A19" s="14"/>
      <c r="B19" s="134"/>
      <c r="C19" s="35"/>
      <c r="D19" s="56"/>
      <c r="E19" s="56"/>
      <c r="F19" s="35"/>
      <c r="G19" s="35"/>
      <c r="H19" s="56"/>
      <c r="I19" s="56"/>
      <c r="J19" s="35"/>
      <c r="K19" s="35"/>
      <c r="L19" s="56"/>
      <c r="M19" s="56"/>
      <c r="N19" s="35"/>
      <c r="O19" s="35"/>
      <c r="P19" s="56"/>
      <c r="Q19" s="56"/>
      <c r="R19" s="35"/>
    </row>
    <row r="20" spans="1:18">
      <c r="A20" s="14"/>
      <c r="B20" s="48" t="s">
        <v>328</v>
      </c>
      <c r="C20" s="43"/>
      <c r="D20" s="94">
        <v>1526.9</v>
      </c>
      <c r="E20" s="94"/>
      <c r="F20" s="43"/>
      <c r="G20" s="43"/>
      <c r="H20" s="94">
        <v>1616</v>
      </c>
      <c r="I20" s="94"/>
      <c r="J20" s="43"/>
      <c r="K20" s="43"/>
      <c r="L20" s="94">
        <v>1589.1</v>
      </c>
      <c r="M20" s="94"/>
      <c r="N20" s="43"/>
      <c r="O20" s="43"/>
      <c r="P20" s="44">
        <v>26.9</v>
      </c>
      <c r="Q20" s="44"/>
      <c r="R20" s="43"/>
    </row>
    <row r="21" spans="1:18" ht="15.75" thickBot="1">
      <c r="A21" s="14"/>
      <c r="B21" s="48"/>
      <c r="C21" s="43"/>
      <c r="D21" s="102"/>
      <c r="E21" s="102"/>
      <c r="F21" s="63"/>
      <c r="G21" s="43"/>
      <c r="H21" s="102"/>
      <c r="I21" s="102"/>
      <c r="J21" s="63"/>
      <c r="K21" s="43"/>
      <c r="L21" s="102"/>
      <c r="M21" s="102"/>
      <c r="N21" s="63"/>
      <c r="O21" s="43"/>
      <c r="P21" s="62"/>
      <c r="Q21" s="62"/>
      <c r="R21" s="63"/>
    </row>
    <row r="22" spans="1:18" ht="15.75" thickTop="1">
      <c r="A22" s="14"/>
      <c r="B22" s="64"/>
      <c r="C22" s="64"/>
      <c r="D22" s="64"/>
      <c r="E22" s="64"/>
      <c r="F22" s="64"/>
      <c r="G22" s="64"/>
      <c r="H22" s="64"/>
      <c r="I22" s="64"/>
      <c r="J22" s="64"/>
      <c r="K22" s="64"/>
      <c r="L22" s="64"/>
      <c r="M22" s="64"/>
      <c r="N22" s="64"/>
      <c r="O22" s="64"/>
      <c r="P22" s="64"/>
      <c r="Q22" s="64"/>
      <c r="R22" s="64"/>
    </row>
    <row r="23" spans="1:18">
      <c r="A23" s="14"/>
      <c r="B23" s="64"/>
      <c r="C23" s="64"/>
      <c r="D23" s="64"/>
      <c r="E23" s="64"/>
      <c r="F23" s="64"/>
      <c r="G23" s="64"/>
      <c r="H23" s="64"/>
      <c r="I23" s="64"/>
      <c r="J23" s="64"/>
      <c r="K23" s="64"/>
      <c r="L23" s="64"/>
      <c r="M23" s="64"/>
      <c r="N23" s="64"/>
      <c r="O23" s="64"/>
      <c r="P23" s="64"/>
      <c r="Q23" s="64"/>
      <c r="R23" s="64"/>
    </row>
    <row r="24" spans="1:18">
      <c r="A24" s="14"/>
      <c r="B24" s="64"/>
      <c r="C24" s="64"/>
      <c r="D24" s="64"/>
      <c r="E24" s="64"/>
      <c r="F24" s="64"/>
      <c r="G24" s="64"/>
      <c r="H24" s="64"/>
      <c r="I24" s="64"/>
      <c r="J24" s="64"/>
      <c r="K24" s="64"/>
      <c r="L24" s="64"/>
      <c r="M24" s="64"/>
      <c r="N24" s="64"/>
      <c r="O24" s="64"/>
      <c r="P24" s="64"/>
      <c r="Q24" s="64"/>
      <c r="R24" s="64"/>
    </row>
    <row r="25" spans="1:18">
      <c r="A25" s="14"/>
      <c r="B25" s="64"/>
      <c r="C25" s="64"/>
      <c r="D25" s="64"/>
      <c r="E25" s="64"/>
      <c r="F25" s="64"/>
      <c r="G25" s="64"/>
      <c r="H25" s="64"/>
      <c r="I25" s="64"/>
      <c r="J25" s="64"/>
      <c r="K25" s="64"/>
      <c r="L25" s="64"/>
      <c r="M25" s="64"/>
      <c r="N25" s="64"/>
      <c r="O25" s="64"/>
      <c r="P25" s="64"/>
      <c r="Q25" s="64"/>
      <c r="R25" s="64"/>
    </row>
    <row r="26" spans="1:18">
      <c r="A26" s="14"/>
      <c r="B26" s="64"/>
      <c r="C26" s="64"/>
      <c r="D26" s="64"/>
      <c r="E26" s="64"/>
      <c r="F26" s="64"/>
      <c r="G26" s="64"/>
      <c r="H26" s="64"/>
      <c r="I26" s="64"/>
      <c r="J26" s="64"/>
      <c r="K26" s="64"/>
      <c r="L26" s="64"/>
      <c r="M26" s="64"/>
      <c r="N26" s="64"/>
      <c r="O26" s="64"/>
      <c r="P26" s="64"/>
      <c r="Q26" s="64"/>
      <c r="R26" s="64"/>
    </row>
    <row r="27" spans="1:18">
      <c r="A27" s="14"/>
      <c r="B27" s="35" t="s">
        <v>448</v>
      </c>
      <c r="C27" s="35"/>
      <c r="D27" s="35"/>
      <c r="E27" s="35"/>
      <c r="F27" s="35"/>
      <c r="G27" s="35"/>
      <c r="H27" s="35"/>
      <c r="I27" s="35"/>
      <c r="J27" s="35"/>
      <c r="K27" s="35"/>
      <c r="L27" s="35"/>
      <c r="M27" s="35"/>
      <c r="N27" s="35"/>
      <c r="O27" s="35"/>
      <c r="P27" s="35"/>
      <c r="Q27" s="35"/>
      <c r="R27" s="35"/>
    </row>
    <row r="28" spans="1:18">
      <c r="A28" s="14"/>
      <c r="B28" s="25"/>
      <c r="C28" s="25"/>
      <c r="D28" s="25"/>
      <c r="E28" s="25"/>
      <c r="F28" s="25"/>
      <c r="G28" s="25"/>
      <c r="H28" s="25"/>
      <c r="I28" s="25"/>
      <c r="J28" s="25"/>
      <c r="K28" s="25"/>
      <c r="L28" s="25"/>
      <c r="M28" s="25"/>
      <c r="N28" s="25"/>
      <c r="O28" s="25"/>
      <c r="P28" s="25"/>
      <c r="Q28" s="25"/>
      <c r="R28" s="25"/>
    </row>
    <row r="29" spans="1:18">
      <c r="A29" s="14"/>
      <c r="B29" s="16"/>
      <c r="C29" s="16"/>
      <c r="D29" s="16"/>
      <c r="E29" s="16"/>
      <c r="F29" s="16"/>
      <c r="G29" s="16"/>
      <c r="H29" s="16"/>
      <c r="I29" s="16"/>
      <c r="J29" s="16"/>
      <c r="K29" s="16"/>
      <c r="L29" s="16"/>
      <c r="M29" s="16"/>
      <c r="N29" s="16"/>
      <c r="O29" s="16"/>
      <c r="P29" s="16"/>
      <c r="Q29" s="16"/>
      <c r="R29" s="16"/>
    </row>
    <row r="30" spans="1:18" ht="15.75" thickBot="1">
      <c r="A30" s="14"/>
      <c r="B30" s="103"/>
      <c r="C30" s="13"/>
      <c r="D30" s="125"/>
      <c r="E30" s="125"/>
      <c r="F30" s="125"/>
      <c r="G30" s="13"/>
      <c r="H30" s="73" t="s">
        <v>433</v>
      </c>
      <c r="I30" s="73"/>
      <c r="J30" s="73"/>
      <c r="K30" s="73"/>
      <c r="L30" s="73"/>
      <c r="M30" s="73"/>
      <c r="N30" s="73"/>
      <c r="O30" s="73"/>
      <c r="P30" s="73"/>
      <c r="Q30" s="73"/>
      <c r="R30" s="73"/>
    </row>
    <row r="31" spans="1:18">
      <c r="A31" s="14"/>
      <c r="B31" s="130" t="s">
        <v>263</v>
      </c>
      <c r="C31" s="35"/>
      <c r="D31" s="108" t="s">
        <v>60</v>
      </c>
      <c r="E31" s="108"/>
      <c r="F31" s="108"/>
      <c r="G31" s="35"/>
      <c r="H31" s="109" t="s">
        <v>60</v>
      </c>
      <c r="I31" s="109"/>
      <c r="J31" s="109"/>
      <c r="K31" s="33"/>
      <c r="L31" s="109" t="s">
        <v>438</v>
      </c>
      <c r="M31" s="109"/>
      <c r="N31" s="109"/>
      <c r="O31" s="33"/>
      <c r="P31" s="109" t="s">
        <v>442</v>
      </c>
      <c r="Q31" s="109"/>
      <c r="R31" s="109"/>
    </row>
    <row r="32" spans="1:18">
      <c r="A32" s="14"/>
      <c r="B32" s="130"/>
      <c r="C32" s="35"/>
      <c r="D32" s="108" t="s">
        <v>434</v>
      </c>
      <c r="E32" s="108"/>
      <c r="F32" s="108"/>
      <c r="G32" s="35"/>
      <c r="H32" s="108" t="s">
        <v>436</v>
      </c>
      <c r="I32" s="108"/>
      <c r="J32" s="108"/>
      <c r="K32" s="35"/>
      <c r="L32" s="108" t="s">
        <v>439</v>
      </c>
      <c r="M32" s="108"/>
      <c r="N32" s="108"/>
      <c r="O32" s="35"/>
      <c r="P32" s="108" t="s">
        <v>443</v>
      </c>
      <c r="Q32" s="108"/>
      <c r="R32" s="108"/>
    </row>
    <row r="33" spans="1:18">
      <c r="A33" s="14"/>
      <c r="B33" s="130"/>
      <c r="C33" s="35"/>
      <c r="D33" s="108" t="s">
        <v>435</v>
      </c>
      <c r="E33" s="108"/>
      <c r="F33" s="108"/>
      <c r="G33" s="35"/>
      <c r="H33" s="108" t="s">
        <v>437</v>
      </c>
      <c r="I33" s="108"/>
      <c r="J33" s="108"/>
      <c r="K33" s="35"/>
      <c r="L33" s="108" t="s">
        <v>440</v>
      </c>
      <c r="M33" s="108"/>
      <c r="N33" s="108"/>
      <c r="O33" s="35"/>
      <c r="P33" s="108" t="s">
        <v>444</v>
      </c>
      <c r="Q33" s="108"/>
      <c r="R33" s="108"/>
    </row>
    <row r="34" spans="1:18" ht="15.75" thickBot="1">
      <c r="A34" s="14"/>
      <c r="B34" s="130"/>
      <c r="C34" s="35"/>
      <c r="D34" s="110"/>
      <c r="E34" s="110"/>
      <c r="F34" s="110"/>
      <c r="G34" s="35"/>
      <c r="H34" s="110"/>
      <c r="I34" s="110"/>
      <c r="J34" s="110"/>
      <c r="K34" s="35"/>
      <c r="L34" s="73" t="s">
        <v>441</v>
      </c>
      <c r="M34" s="73"/>
      <c r="N34" s="73"/>
      <c r="O34" s="35"/>
      <c r="P34" s="73" t="s">
        <v>445</v>
      </c>
      <c r="Q34" s="73"/>
      <c r="R34" s="73"/>
    </row>
    <row r="35" spans="1:18">
      <c r="A35" s="14"/>
      <c r="B35" s="48" t="s">
        <v>79</v>
      </c>
      <c r="C35" s="43"/>
      <c r="D35" s="49" t="s">
        <v>234</v>
      </c>
      <c r="E35" s="101">
        <v>1026.8</v>
      </c>
      <c r="F35" s="53"/>
      <c r="G35" s="43"/>
      <c r="H35" s="49" t="s">
        <v>234</v>
      </c>
      <c r="I35" s="101">
        <v>1026.8</v>
      </c>
      <c r="J35" s="53"/>
      <c r="K35" s="43"/>
      <c r="L35" s="49" t="s">
        <v>234</v>
      </c>
      <c r="M35" s="101">
        <v>1026.8</v>
      </c>
      <c r="N35" s="53"/>
      <c r="O35" s="43"/>
      <c r="P35" s="49" t="s">
        <v>234</v>
      </c>
      <c r="Q35" s="51" t="s">
        <v>289</v>
      </c>
      <c r="R35" s="53"/>
    </row>
    <row r="36" spans="1:18">
      <c r="A36" s="14"/>
      <c r="B36" s="48"/>
      <c r="C36" s="43"/>
      <c r="D36" s="40"/>
      <c r="E36" s="94"/>
      <c r="F36" s="43"/>
      <c r="G36" s="43"/>
      <c r="H36" s="40"/>
      <c r="I36" s="94"/>
      <c r="J36" s="43"/>
      <c r="K36" s="43"/>
      <c r="L36" s="40"/>
      <c r="M36" s="94"/>
      <c r="N36" s="43"/>
      <c r="O36" s="43"/>
      <c r="P36" s="40"/>
      <c r="Q36" s="44"/>
      <c r="R36" s="43"/>
    </row>
    <row r="37" spans="1:18">
      <c r="A37" s="14"/>
      <c r="B37" s="46" t="s">
        <v>446</v>
      </c>
      <c r="C37" s="13"/>
      <c r="D37" s="35"/>
      <c r="E37" s="35"/>
      <c r="F37" s="35"/>
      <c r="G37" s="13"/>
      <c r="H37" s="35"/>
      <c r="I37" s="35"/>
      <c r="J37" s="35"/>
      <c r="K37" s="13"/>
      <c r="L37" s="35"/>
      <c r="M37" s="35"/>
      <c r="N37" s="35"/>
      <c r="O37" s="13"/>
      <c r="P37" s="35"/>
      <c r="Q37" s="35"/>
      <c r="R37" s="35"/>
    </row>
    <row r="38" spans="1:18">
      <c r="A38" s="14"/>
      <c r="B38" s="133" t="s">
        <v>78</v>
      </c>
      <c r="C38" s="43"/>
      <c r="D38" s="44">
        <v>4.3</v>
      </c>
      <c r="E38" s="44"/>
      <c r="F38" s="43"/>
      <c r="G38" s="43"/>
      <c r="H38" s="44">
        <v>4.3</v>
      </c>
      <c r="I38" s="44"/>
      <c r="J38" s="43"/>
      <c r="K38" s="43"/>
      <c r="L38" s="44" t="s">
        <v>289</v>
      </c>
      <c r="M38" s="44"/>
      <c r="N38" s="43"/>
      <c r="O38" s="43"/>
      <c r="P38" s="44">
        <v>4.3</v>
      </c>
      <c r="Q38" s="44"/>
      <c r="R38" s="43"/>
    </row>
    <row r="39" spans="1:18">
      <c r="A39" s="14"/>
      <c r="B39" s="133"/>
      <c r="C39" s="43"/>
      <c r="D39" s="44"/>
      <c r="E39" s="44"/>
      <c r="F39" s="43"/>
      <c r="G39" s="43"/>
      <c r="H39" s="44"/>
      <c r="I39" s="44"/>
      <c r="J39" s="43"/>
      <c r="K39" s="43"/>
      <c r="L39" s="44"/>
      <c r="M39" s="44"/>
      <c r="N39" s="43"/>
      <c r="O39" s="43"/>
      <c r="P39" s="44"/>
      <c r="Q39" s="44"/>
      <c r="R39" s="43"/>
    </row>
    <row r="40" spans="1:18">
      <c r="A40" s="14"/>
      <c r="B40" s="134" t="s">
        <v>447</v>
      </c>
      <c r="C40" s="35"/>
      <c r="D40" s="56">
        <v>21.6</v>
      </c>
      <c r="E40" s="56"/>
      <c r="F40" s="35"/>
      <c r="G40" s="35"/>
      <c r="H40" s="56">
        <v>21.6</v>
      </c>
      <c r="I40" s="56"/>
      <c r="J40" s="35"/>
      <c r="K40" s="35"/>
      <c r="L40" s="56" t="s">
        <v>289</v>
      </c>
      <c r="M40" s="56"/>
      <c r="N40" s="35"/>
      <c r="O40" s="35"/>
      <c r="P40" s="56">
        <v>21.6</v>
      </c>
      <c r="Q40" s="56"/>
      <c r="R40" s="35"/>
    </row>
    <row r="41" spans="1:18">
      <c r="A41" s="14"/>
      <c r="B41" s="134"/>
      <c r="C41" s="35"/>
      <c r="D41" s="56"/>
      <c r="E41" s="56"/>
      <c r="F41" s="35"/>
      <c r="G41" s="35"/>
      <c r="H41" s="56"/>
      <c r="I41" s="56"/>
      <c r="J41" s="35"/>
      <c r="K41" s="35"/>
      <c r="L41" s="56"/>
      <c r="M41" s="56"/>
      <c r="N41" s="35"/>
      <c r="O41" s="35"/>
      <c r="P41" s="56"/>
      <c r="Q41" s="56"/>
      <c r="R41" s="35"/>
    </row>
    <row r="42" spans="1:18">
      <c r="A42" s="14"/>
      <c r="B42" s="48" t="s">
        <v>328</v>
      </c>
      <c r="C42" s="43"/>
      <c r="D42" s="94">
        <v>1947.3</v>
      </c>
      <c r="E42" s="94"/>
      <c r="F42" s="43"/>
      <c r="G42" s="43"/>
      <c r="H42" s="94">
        <v>2072.6</v>
      </c>
      <c r="I42" s="94"/>
      <c r="J42" s="43"/>
      <c r="K42" s="43"/>
      <c r="L42" s="94">
        <v>2027.8</v>
      </c>
      <c r="M42" s="94"/>
      <c r="N42" s="43"/>
      <c r="O42" s="43"/>
      <c r="P42" s="44">
        <v>44.8</v>
      </c>
      <c r="Q42" s="44"/>
      <c r="R42" s="43"/>
    </row>
    <row r="43" spans="1:18" ht="15.75" thickBot="1">
      <c r="A43" s="14"/>
      <c r="B43" s="48"/>
      <c r="C43" s="43"/>
      <c r="D43" s="102"/>
      <c r="E43" s="102"/>
      <c r="F43" s="63"/>
      <c r="G43" s="43"/>
      <c r="H43" s="102"/>
      <c r="I43" s="102"/>
      <c r="J43" s="63"/>
      <c r="K43" s="43"/>
      <c r="L43" s="102"/>
      <c r="M43" s="102"/>
      <c r="N43" s="63"/>
      <c r="O43" s="43"/>
      <c r="P43" s="62"/>
      <c r="Q43" s="62"/>
      <c r="R43" s="63"/>
    </row>
    <row r="44" spans="1:18" ht="25.5" customHeight="1" thickTop="1">
      <c r="A44" s="14"/>
      <c r="B44" s="35" t="s">
        <v>449</v>
      </c>
      <c r="C44" s="35"/>
      <c r="D44" s="35"/>
      <c r="E44" s="35"/>
      <c r="F44" s="35"/>
      <c r="G44" s="35"/>
      <c r="H44" s="35"/>
      <c r="I44" s="35"/>
      <c r="J44" s="35"/>
      <c r="K44" s="35"/>
      <c r="L44" s="35"/>
      <c r="M44" s="35"/>
      <c r="N44" s="35"/>
      <c r="O44" s="35"/>
      <c r="P44" s="35"/>
      <c r="Q44" s="35"/>
      <c r="R44" s="35"/>
    </row>
    <row r="45" spans="1:18">
      <c r="A45" s="14"/>
      <c r="B45" s="135" t="s">
        <v>450</v>
      </c>
      <c r="C45" s="135"/>
      <c r="D45" s="135"/>
      <c r="E45" s="135"/>
      <c r="F45" s="135"/>
      <c r="G45" s="135"/>
      <c r="H45" s="135"/>
      <c r="I45" s="135"/>
      <c r="J45" s="135"/>
      <c r="K45" s="135"/>
      <c r="L45" s="135"/>
      <c r="M45" s="135"/>
      <c r="N45" s="135"/>
      <c r="O45" s="135"/>
      <c r="P45" s="135"/>
      <c r="Q45" s="135"/>
      <c r="R45" s="135"/>
    </row>
    <row r="46" spans="1:18">
      <c r="A46" s="14"/>
      <c r="B46" s="135" t="s">
        <v>451</v>
      </c>
      <c r="C46" s="135"/>
      <c r="D46" s="135"/>
      <c r="E46" s="135"/>
      <c r="F46" s="135"/>
      <c r="G46" s="135"/>
      <c r="H46" s="135"/>
      <c r="I46" s="135"/>
      <c r="J46" s="135"/>
      <c r="K46" s="135"/>
      <c r="L46" s="135"/>
      <c r="M46" s="135"/>
      <c r="N46" s="135"/>
      <c r="O46" s="135"/>
      <c r="P46" s="135"/>
      <c r="Q46" s="135"/>
      <c r="R46" s="135"/>
    </row>
    <row r="47" spans="1:18">
      <c r="A47" s="14"/>
      <c r="B47" s="135" t="s">
        <v>452</v>
      </c>
      <c r="C47" s="135"/>
      <c r="D47" s="135"/>
      <c r="E47" s="135"/>
      <c r="F47" s="135"/>
      <c r="G47" s="135"/>
      <c r="H47" s="135"/>
      <c r="I47" s="135"/>
      <c r="J47" s="135"/>
      <c r="K47" s="135"/>
      <c r="L47" s="135"/>
      <c r="M47" s="135"/>
      <c r="N47" s="135"/>
      <c r="O47" s="135"/>
      <c r="P47" s="135"/>
      <c r="Q47" s="135"/>
      <c r="R47" s="135"/>
    </row>
    <row r="48" spans="1:18">
      <c r="A48" s="14"/>
      <c r="B48" s="35" t="s">
        <v>453</v>
      </c>
      <c r="C48" s="35"/>
      <c r="D48" s="35"/>
      <c r="E48" s="35"/>
      <c r="F48" s="35"/>
      <c r="G48" s="35"/>
      <c r="H48" s="35"/>
      <c r="I48" s="35"/>
      <c r="J48" s="35"/>
      <c r="K48" s="35"/>
      <c r="L48" s="35"/>
      <c r="M48" s="35"/>
      <c r="N48" s="35"/>
      <c r="O48" s="35"/>
      <c r="P48" s="35"/>
      <c r="Q48" s="35"/>
      <c r="R48" s="35"/>
    </row>
    <row r="49" spans="1:18">
      <c r="A49" s="14"/>
      <c r="B49" s="35" t="s">
        <v>454</v>
      </c>
      <c r="C49" s="35"/>
      <c r="D49" s="35"/>
      <c r="E49" s="35"/>
      <c r="F49" s="35"/>
      <c r="G49" s="35"/>
      <c r="H49" s="35"/>
      <c r="I49" s="35"/>
      <c r="J49" s="35"/>
      <c r="K49" s="35"/>
      <c r="L49" s="35"/>
      <c r="M49" s="35"/>
      <c r="N49" s="35"/>
      <c r="O49" s="35"/>
      <c r="P49" s="35"/>
      <c r="Q49" s="35"/>
      <c r="R49" s="35"/>
    </row>
    <row r="50" spans="1:18">
      <c r="A50" s="14"/>
      <c r="B50" s="35" t="s">
        <v>455</v>
      </c>
      <c r="C50" s="35"/>
      <c r="D50" s="35"/>
      <c r="E50" s="35"/>
      <c r="F50" s="35"/>
      <c r="G50" s="35"/>
      <c r="H50" s="35"/>
      <c r="I50" s="35"/>
      <c r="J50" s="35"/>
      <c r="K50" s="35"/>
      <c r="L50" s="35"/>
      <c r="M50" s="35"/>
      <c r="N50" s="35"/>
      <c r="O50" s="35"/>
      <c r="P50" s="35"/>
      <c r="Q50" s="35"/>
      <c r="R50" s="35"/>
    </row>
    <row r="51" spans="1:18">
      <c r="A51" s="14"/>
      <c r="B51" s="35" t="s">
        <v>456</v>
      </c>
      <c r="C51" s="35"/>
      <c r="D51" s="35"/>
      <c r="E51" s="35"/>
      <c r="F51" s="35"/>
      <c r="G51" s="35"/>
      <c r="H51" s="35"/>
      <c r="I51" s="35"/>
      <c r="J51" s="35"/>
      <c r="K51" s="35"/>
      <c r="L51" s="35"/>
      <c r="M51" s="35"/>
      <c r="N51" s="35"/>
      <c r="O51" s="35"/>
      <c r="P51" s="35"/>
      <c r="Q51" s="35"/>
      <c r="R51" s="35"/>
    </row>
    <row r="52" spans="1:18" ht="25.5" customHeight="1">
      <c r="A52" s="14"/>
      <c r="B52" s="35" t="s">
        <v>457</v>
      </c>
      <c r="C52" s="35"/>
      <c r="D52" s="35"/>
      <c r="E52" s="35"/>
      <c r="F52" s="35"/>
      <c r="G52" s="35"/>
      <c r="H52" s="35"/>
      <c r="I52" s="35"/>
      <c r="J52" s="35"/>
      <c r="K52" s="35"/>
      <c r="L52" s="35"/>
      <c r="M52" s="35"/>
      <c r="N52" s="35"/>
      <c r="O52" s="35"/>
      <c r="P52" s="35"/>
      <c r="Q52" s="35"/>
      <c r="R52" s="35"/>
    </row>
  </sheetData>
  <mergeCells count="190">
    <mergeCell ref="B52:R52"/>
    <mergeCell ref="B46:R46"/>
    <mergeCell ref="B47:R47"/>
    <mergeCell ref="B48:R48"/>
    <mergeCell ref="B49:R49"/>
    <mergeCell ref="B50:R50"/>
    <mergeCell ref="B51:R51"/>
    <mergeCell ref="B24:R24"/>
    <mergeCell ref="B25:R25"/>
    <mergeCell ref="B26:R26"/>
    <mergeCell ref="B27:R27"/>
    <mergeCell ref="B44:R44"/>
    <mergeCell ref="B45:R45"/>
    <mergeCell ref="R42:R43"/>
    <mergeCell ref="A1:A2"/>
    <mergeCell ref="B1:R1"/>
    <mergeCell ref="B2:R2"/>
    <mergeCell ref="B3:R3"/>
    <mergeCell ref="A4:A52"/>
    <mergeCell ref="B4:R4"/>
    <mergeCell ref="B5:R5"/>
    <mergeCell ref="B22:R22"/>
    <mergeCell ref="B23:R23"/>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L31:N31"/>
    <mergeCell ref="L32:N32"/>
    <mergeCell ref="L33:N33"/>
    <mergeCell ref="L34:N34"/>
    <mergeCell ref="O31:O34"/>
    <mergeCell ref="P31:R31"/>
    <mergeCell ref="P32:R32"/>
    <mergeCell ref="P33:R33"/>
    <mergeCell ref="P34:R34"/>
    <mergeCell ref="G31:G34"/>
    <mergeCell ref="H31:J31"/>
    <mergeCell ref="H32:J32"/>
    <mergeCell ref="H33:J33"/>
    <mergeCell ref="H34:J34"/>
    <mergeCell ref="K31:K34"/>
    <mergeCell ref="R20:R21"/>
    <mergeCell ref="B28:R28"/>
    <mergeCell ref="D30:F30"/>
    <mergeCell ref="H30:R30"/>
    <mergeCell ref="B31:B34"/>
    <mergeCell ref="C31:C34"/>
    <mergeCell ref="D31:F31"/>
    <mergeCell ref="D32:F32"/>
    <mergeCell ref="D33:F33"/>
    <mergeCell ref="D34:F3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M13:M14"/>
    <mergeCell ref="N13:N14"/>
    <mergeCell ref="O13:O14"/>
    <mergeCell ref="P13:P14"/>
    <mergeCell ref="Q13:Q14"/>
    <mergeCell ref="R13:R14"/>
    <mergeCell ref="G13:G14"/>
    <mergeCell ref="H13:H14"/>
    <mergeCell ref="I13:I14"/>
    <mergeCell ref="J13:J14"/>
    <mergeCell ref="K13:K14"/>
    <mergeCell ref="L13:L14"/>
    <mergeCell ref="O9:O12"/>
    <mergeCell ref="P9:R9"/>
    <mergeCell ref="P10:R10"/>
    <mergeCell ref="P11:R11"/>
    <mergeCell ref="P12:R12"/>
    <mergeCell ref="B13:B14"/>
    <mergeCell ref="C13:C14"/>
    <mergeCell ref="D13:D14"/>
    <mergeCell ref="E13:E14"/>
    <mergeCell ref="F13:F14"/>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9"/>
  <sheetViews>
    <sheetView showGridLines="0" workbookViewId="0"/>
  </sheetViews>
  <sheetFormatPr defaultRowHeight="15"/>
  <cols>
    <col min="1" max="3" width="36.5703125" bestFit="1" customWidth="1"/>
    <col min="4" max="4" width="36.5703125" customWidth="1"/>
    <col min="5" max="5" width="21" customWidth="1"/>
    <col min="6" max="6" width="16" customWidth="1"/>
    <col min="7" max="7" width="30.28515625" customWidth="1"/>
    <col min="8" max="8" width="16" customWidth="1"/>
    <col min="9" max="9" width="21" customWidth="1"/>
    <col min="10" max="10" width="30.85546875" customWidth="1"/>
    <col min="11" max="11" width="6.5703125" customWidth="1"/>
    <col min="12" max="12" width="5" customWidth="1"/>
    <col min="13" max="13" width="21" customWidth="1"/>
    <col min="14" max="14" width="6.5703125" customWidth="1"/>
    <col min="15" max="15" width="23.7109375" customWidth="1"/>
    <col min="16" max="16" width="12.85546875" customWidth="1"/>
    <col min="17" max="17" width="16" customWidth="1"/>
    <col min="18" max="18" width="3.85546875" customWidth="1"/>
    <col min="19" max="19" width="10.140625" customWidth="1"/>
    <col min="20" max="20" width="6.5703125" customWidth="1"/>
    <col min="21" max="21" width="15.42578125" customWidth="1"/>
    <col min="22" max="22" width="3.85546875" customWidth="1"/>
    <col min="23" max="24" width="23.7109375" customWidth="1"/>
    <col min="25" max="25" width="12.85546875" customWidth="1"/>
    <col min="26" max="26" width="36.5703125" customWidth="1"/>
  </cols>
  <sheetData>
    <row r="1" spans="1:26" ht="15" customHeight="1">
      <c r="A1" s="9" t="s">
        <v>45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459</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4" t="s">
        <v>458</v>
      </c>
      <c r="B4" s="65" t="s">
        <v>458</v>
      </c>
      <c r="C4" s="65"/>
      <c r="D4" s="65"/>
      <c r="E4" s="65"/>
      <c r="F4" s="65"/>
      <c r="G4" s="65"/>
      <c r="H4" s="65"/>
      <c r="I4" s="65"/>
      <c r="J4" s="65"/>
      <c r="K4" s="65"/>
      <c r="L4" s="65"/>
      <c r="M4" s="65"/>
      <c r="N4" s="65"/>
      <c r="O4" s="65"/>
      <c r="P4" s="65"/>
      <c r="Q4" s="65"/>
      <c r="R4" s="65"/>
      <c r="S4" s="65"/>
      <c r="T4" s="65"/>
      <c r="U4" s="65"/>
      <c r="V4" s="65"/>
      <c r="W4" s="65"/>
      <c r="X4" s="65"/>
      <c r="Y4" s="65"/>
      <c r="Z4" s="65"/>
    </row>
    <row r="5" spans="1:26">
      <c r="A5" s="14"/>
      <c r="B5" s="35" t="s">
        <v>460</v>
      </c>
      <c r="C5" s="35"/>
      <c r="D5" s="35"/>
      <c r="E5" s="35"/>
      <c r="F5" s="35"/>
      <c r="G5" s="35"/>
      <c r="H5" s="35"/>
      <c r="I5" s="35"/>
      <c r="J5" s="35"/>
      <c r="K5" s="35"/>
      <c r="L5" s="35"/>
      <c r="M5" s="35"/>
      <c r="N5" s="35"/>
      <c r="O5" s="35"/>
      <c r="P5" s="35"/>
      <c r="Q5" s="35"/>
      <c r="R5" s="35"/>
      <c r="S5" s="35"/>
      <c r="T5" s="35"/>
      <c r="U5" s="35"/>
      <c r="V5" s="35"/>
      <c r="W5" s="35"/>
      <c r="X5" s="35"/>
      <c r="Y5" s="35"/>
      <c r="Z5" s="35"/>
    </row>
    <row r="6" spans="1:26">
      <c r="A6" s="14"/>
      <c r="B6" s="35" t="s">
        <v>461</v>
      </c>
      <c r="C6" s="35"/>
      <c r="D6" s="35"/>
      <c r="E6" s="35"/>
      <c r="F6" s="35"/>
      <c r="G6" s="35"/>
      <c r="H6" s="35"/>
      <c r="I6" s="35"/>
      <c r="J6" s="35"/>
      <c r="K6" s="35"/>
      <c r="L6" s="35"/>
      <c r="M6" s="35"/>
      <c r="N6" s="35"/>
      <c r="O6" s="35"/>
      <c r="P6" s="35"/>
      <c r="Q6" s="35"/>
      <c r="R6" s="35"/>
      <c r="S6" s="35"/>
      <c r="T6" s="35"/>
      <c r="U6" s="35"/>
      <c r="V6" s="35"/>
      <c r="W6" s="35"/>
      <c r="X6" s="35"/>
      <c r="Y6" s="35"/>
      <c r="Z6" s="35"/>
    </row>
    <row r="7" spans="1:26">
      <c r="A7" s="14"/>
      <c r="B7" s="64"/>
      <c r="C7" s="64"/>
      <c r="D7" s="64"/>
      <c r="E7" s="64"/>
      <c r="F7" s="64"/>
      <c r="G7" s="64"/>
      <c r="H7" s="64"/>
      <c r="I7" s="64"/>
      <c r="J7" s="64"/>
      <c r="K7" s="64"/>
      <c r="L7" s="64"/>
      <c r="M7" s="64"/>
      <c r="N7" s="64"/>
      <c r="O7" s="64"/>
      <c r="P7" s="64"/>
      <c r="Q7" s="64"/>
      <c r="R7" s="64"/>
      <c r="S7" s="64"/>
      <c r="T7" s="64"/>
      <c r="U7" s="64"/>
      <c r="V7" s="64"/>
      <c r="W7" s="64"/>
      <c r="X7" s="64"/>
      <c r="Y7" s="64"/>
      <c r="Z7" s="64"/>
    </row>
    <row r="8" spans="1:26">
      <c r="A8" s="14"/>
      <c r="B8" s="28" t="s">
        <v>462</v>
      </c>
      <c r="C8" s="28"/>
      <c r="D8" s="28"/>
      <c r="E8" s="28"/>
      <c r="F8" s="28"/>
      <c r="G8" s="28"/>
      <c r="H8" s="28"/>
      <c r="I8" s="28"/>
      <c r="J8" s="28"/>
      <c r="K8" s="28"/>
      <c r="L8" s="28"/>
      <c r="M8" s="28"/>
      <c r="N8" s="28"/>
      <c r="O8" s="28"/>
      <c r="P8" s="28"/>
      <c r="Q8" s="28"/>
      <c r="R8" s="28"/>
      <c r="S8" s="28"/>
      <c r="T8" s="28"/>
      <c r="U8" s="28"/>
      <c r="V8" s="28"/>
      <c r="W8" s="28"/>
      <c r="X8" s="28"/>
      <c r="Y8" s="28"/>
      <c r="Z8" s="28"/>
    </row>
    <row r="9" spans="1:26">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c r="A10" s="14"/>
      <c r="B10" s="16"/>
      <c r="C10" s="16"/>
    </row>
    <row r="11" spans="1:26" ht="89.25">
      <c r="A11" s="14"/>
      <c r="B11" s="136" t="s">
        <v>463</v>
      </c>
      <c r="C11" s="46" t="s">
        <v>464</v>
      </c>
    </row>
    <row r="12" spans="1:26">
      <c r="A12" s="14"/>
      <c r="B12" s="16"/>
      <c r="C12" s="16"/>
    </row>
    <row r="13" spans="1:26" ht="76.5">
      <c r="A13" s="14"/>
      <c r="B13" s="136" t="s">
        <v>463</v>
      </c>
      <c r="C13" s="46" t="s">
        <v>465</v>
      </c>
    </row>
    <row r="14" spans="1:26">
      <c r="A14" s="14"/>
      <c r="B14" s="16"/>
      <c r="C14" s="16"/>
    </row>
    <row r="15" spans="1:26" ht="38.25">
      <c r="A15" s="14"/>
      <c r="B15" s="136" t="s">
        <v>463</v>
      </c>
      <c r="C15" s="46" t="s">
        <v>466</v>
      </c>
    </row>
    <row r="16" spans="1:26">
      <c r="A16" s="14"/>
      <c r="B16" s="16"/>
      <c r="C16" s="16"/>
    </row>
    <row r="17" spans="1:26" ht="102">
      <c r="A17" s="14"/>
      <c r="B17" s="136" t="s">
        <v>463</v>
      </c>
      <c r="C17" s="46" t="s">
        <v>467</v>
      </c>
    </row>
    <row r="18" spans="1:26">
      <c r="A18" s="14"/>
      <c r="B18" s="16"/>
      <c r="C18" s="16"/>
    </row>
    <row r="19" spans="1:26" ht="76.5">
      <c r="A19" s="14"/>
      <c r="B19" s="136" t="s">
        <v>463</v>
      </c>
      <c r="C19" s="46" t="s">
        <v>468</v>
      </c>
    </row>
    <row r="20" spans="1:26">
      <c r="A20" s="14"/>
      <c r="B20" s="35" t="s">
        <v>469</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c r="A21" s="14"/>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c r="A22" s="14"/>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c r="A23" s="14"/>
      <c r="B23" s="103"/>
      <c r="C23" s="13"/>
      <c r="D23" s="74" t="s">
        <v>470</v>
      </c>
      <c r="E23" s="74"/>
      <c r="F23" s="74"/>
      <c r="G23" s="74"/>
      <c r="H23" s="74"/>
      <c r="I23" s="74"/>
      <c r="J23" s="74"/>
      <c r="K23" s="74"/>
      <c r="L23" s="74"/>
      <c r="M23" s="74"/>
      <c r="N23" s="74"/>
      <c r="O23" s="13"/>
      <c r="P23" s="74" t="s">
        <v>471</v>
      </c>
      <c r="Q23" s="74"/>
      <c r="R23" s="74"/>
      <c r="S23" s="74"/>
      <c r="T23" s="74"/>
      <c r="U23" s="74"/>
      <c r="V23" s="74"/>
      <c r="W23" s="74"/>
      <c r="X23" s="74"/>
      <c r="Y23" s="74"/>
      <c r="Z23" s="74"/>
    </row>
    <row r="24" spans="1:26" ht="15.75" thickBot="1">
      <c r="A24" s="14"/>
      <c r="B24" s="91" t="s">
        <v>263</v>
      </c>
      <c r="C24" s="13"/>
      <c r="D24" s="128">
        <v>2014</v>
      </c>
      <c r="E24" s="128"/>
      <c r="F24" s="128"/>
      <c r="G24" s="13"/>
      <c r="H24" s="129">
        <v>2013</v>
      </c>
      <c r="I24" s="129"/>
      <c r="J24" s="129"/>
      <c r="K24" s="13"/>
      <c r="L24" s="129">
        <v>2012</v>
      </c>
      <c r="M24" s="129"/>
      <c r="N24" s="129"/>
      <c r="O24" s="13"/>
      <c r="P24" s="128">
        <v>2014</v>
      </c>
      <c r="Q24" s="128"/>
      <c r="R24" s="128"/>
      <c r="S24" s="13"/>
      <c r="T24" s="129">
        <v>2013</v>
      </c>
      <c r="U24" s="129"/>
      <c r="V24" s="129"/>
      <c r="W24" s="13"/>
      <c r="X24" s="129">
        <v>2012</v>
      </c>
      <c r="Y24" s="129"/>
      <c r="Z24" s="129"/>
    </row>
    <row r="25" spans="1:26">
      <c r="A25" s="14"/>
      <c r="B25" s="48" t="s">
        <v>472</v>
      </c>
      <c r="C25" s="43"/>
      <c r="D25" s="75" t="s">
        <v>234</v>
      </c>
      <c r="E25" s="77">
        <v>29.4</v>
      </c>
      <c r="F25" s="53"/>
      <c r="G25" s="43"/>
      <c r="H25" s="49" t="s">
        <v>234</v>
      </c>
      <c r="I25" s="51">
        <v>39</v>
      </c>
      <c r="J25" s="53"/>
      <c r="K25" s="43"/>
      <c r="L25" s="49" t="s">
        <v>234</v>
      </c>
      <c r="M25" s="51">
        <v>35</v>
      </c>
      <c r="N25" s="53"/>
      <c r="O25" s="43"/>
      <c r="P25" s="75" t="s">
        <v>234</v>
      </c>
      <c r="Q25" s="77">
        <v>2.9</v>
      </c>
      <c r="R25" s="53"/>
      <c r="S25" s="43"/>
      <c r="T25" s="49" t="s">
        <v>234</v>
      </c>
      <c r="U25" s="51">
        <v>3.2</v>
      </c>
      <c r="V25" s="53"/>
      <c r="W25" s="43"/>
      <c r="X25" s="49" t="s">
        <v>234</v>
      </c>
      <c r="Y25" s="51">
        <v>3.1</v>
      </c>
      <c r="Z25" s="53"/>
    </row>
    <row r="26" spans="1:26">
      <c r="A26" s="14"/>
      <c r="B26" s="48"/>
      <c r="C26" s="43"/>
      <c r="D26" s="41"/>
      <c r="E26" s="42"/>
      <c r="F26" s="43"/>
      <c r="G26" s="43"/>
      <c r="H26" s="40"/>
      <c r="I26" s="44"/>
      <c r="J26" s="43"/>
      <c r="K26" s="43"/>
      <c r="L26" s="40"/>
      <c r="M26" s="44"/>
      <c r="N26" s="43"/>
      <c r="O26" s="43"/>
      <c r="P26" s="41"/>
      <c r="Q26" s="42"/>
      <c r="R26" s="43"/>
      <c r="S26" s="43"/>
      <c r="T26" s="40"/>
      <c r="U26" s="44"/>
      <c r="V26" s="43"/>
      <c r="W26" s="43"/>
      <c r="X26" s="40"/>
      <c r="Y26" s="44"/>
      <c r="Z26" s="43"/>
    </row>
    <row r="27" spans="1:26">
      <c r="A27" s="14"/>
      <c r="B27" s="55" t="s">
        <v>473</v>
      </c>
      <c r="C27" s="35"/>
      <c r="D27" s="84">
        <v>133.6</v>
      </c>
      <c r="E27" s="84"/>
      <c r="F27" s="35"/>
      <c r="G27" s="35"/>
      <c r="H27" s="56">
        <v>122.8</v>
      </c>
      <c r="I27" s="56"/>
      <c r="J27" s="35"/>
      <c r="K27" s="35"/>
      <c r="L27" s="56">
        <v>132.4</v>
      </c>
      <c r="M27" s="56"/>
      <c r="N27" s="35"/>
      <c r="O27" s="35"/>
      <c r="P27" s="84">
        <v>24</v>
      </c>
      <c r="Q27" s="84"/>
      <c r="R27" s="35"/>
      <c r="S27" s="35"/>
      <c r="T27" s="56">
        <v>22.4</v>
      </c>
      <c r="U27" s="56"/>
      <c r="V27" s="35"/>
      <c r="W27" s="35"/>
      <c r="X27" s="56">
        <v>26.1</v>
      </c>
      <c r="Y27" s="56"/>
      <c r="Z27" s="35"/>
    </row>
    <row r="28" spans="1:26">
      <c r="A28" s="14"/>
      <c r="B28" s="55"/>
      <c r="C28" s="35"/>
      <c r="D28" s="84"/>
      <c r="E28" s="84"/>
      <c r="F28" s="35"/>
      <c r="G28" s="35"/>
      <c r="H28" s="56"/>
      <c r="I28" s="56"/>
      <c r="J28" s="35"/>
      <c r="K28" s="35"/>
      <c r="L28" s="56"/>
      <c r="M28" s="56"/>
      <c r="N28" s="35"/>
      <c r="O28" s="35"/>
      <c r="P28" s="84"/>
      <c r="Q28" s="84"/>
      <c r="R28" s="35"/>
      <c r="S28" s="35"/>
      <c r="T28" s="56"/>
      <c r="U28" s="56"/>
      <c r="V28" s="35"/>
      <c r="W28" s="35"/>
      <c r="X28" s="56"/>
      <c r="Y28" s="56"/>
      <c r="Z28" s="35"/>
    </row>
    <row r="29" spans="1:26">
      <c r="A29" s="14"/>
      <c r="B29" s="45" t="s">
        <v>474</v>
      </c>
      <c r="C29" s="23"/>
      <c r="D29" s="42" t="s">
        <v>475</v>
      </c>
      <c r="E29" s="42"/>
      <c r="F29" s="21" t="s">
        <v>237</v>
      </c>
      <c r="G29" s="23"/>
      <c r="H29" s="44" t="s">
        <v>476</v>
      </c>
      <c r="I29" s="44"/>
      <c r="J29" s="20" t="s">
        <v>237</v>
      </c>
      <c r="K29" s="23"/>
      <c r="L29" s="44" t="s">
        <v>477</v>
      </c>
      <c r="M29" s="44"/>
      <c r="N29" s="20" t="s">
        <v>237</v>
      </c>
      <c r="O29" s="23"/>
      <c r="P29" s="42" t="s">
        <v>427</v>
      </c>
      <c r="Q29" s="42"/>
      <c r="R29" s="21" t="s">
        <v>237</v>
      </c>
      <c r="S29" s="23"/>
      <c r="T29" s="44" t="s">
        <v>478</v>
      </c>
      <c r="U29" s="44"/>
      <c r="V29" s="20" t="s">
        <v>237</v>
      </c>
      <c r="W29" s="23"/>
      <c r="X29" s="44" t="s">
        <v>285</v>
      </c>
      <c r="Y29" s="44"/>
      <c r="Z29" s="20" t="s">
        <v>237</v>
      </c>
    </row>
    <row r="30" spans="1:26">
      <c r="A30" s="14"/>
      <c r="B30" s="55" t="s">
        <v>479</v>
      </c>
      <c r="C30" s="35"/>
      <c r="D30" s="84">
        <v>2.2999999999999998</v>
      </c>
      <c r="E30" s="84"/>
      <c r="F30" s="35"/>
      <c r="G30" s="35"/>
      <c r="H30" s="56">
        <v>3</v>
      </c>
      <c r="I30" s="56"/>
      <c r="J30" s="35"/>
      <c r="K30" s="35"/>
      <c r="L30" s="56">
        <v>6.4</v>
      </c>
      <c r="M30" s="56"/>
      <c r="N30" s="35"/>
      <c r="O30" s="35"/>
      <c r="P30" s="84" t="s">
        <v>480</v>
      </c>
      <c r="Q30" s="84"/>
      <c r="R30" s="85" t="s">
        <v>237</v>
      </c>
      <c r="S30" s="35"/>
      <c r="T30" s="56" t="s">
        <v>481</v>
      </c>
      <c r="U30" s="56"/>
      <c r="V30" s="28" t="s">
        <v>237</v>
      </c>
      <c r="W30" s="35"/>
      <c r="X30" s="56" t="s">
        <v>481</v>
      </c>
      <c r="Y30" s="56"/>
      <c r="Z30" s="28" t="s">
        <v>237</v>
      </c>
    </row>
    <row r="31" spans="1:26">
      <c r="A31" s="14"/>
      <c r="B31" s="55"/>
      <c r="C31" s="35"/>
      <c r="D31" s="84"/>
      <c r="E31" s="84"/>
      <c r="F31" s="35"/>
      <c r="G31" s="35"/>
      <c r="H31" s="56"/>
      <c r="I31" s="56"/>
      <c r="J31" s="35"/>
      <c r="K31" s="35"/>
      <c r="L31" s="56"/>
      <c r="M31" s="56"/>
      <c r="N31" s="35"/>
      <c r="O31" s="35"/>
      <c r="P31" s="84"/>
      <c r="Q31" s="84"/>
      <c r="R31" s="85"/>
      <c r="S31" s="35"/>
      <c r="T31" s="56"/>
      <c r="U31" s="56"/>
      <c r="V31" s="28"/>
      <c r="W31" s="35"/>
      <c r="X31" s="56"/>
      <c r="Y31" s="56"/>
      <c r="Z31" s="28"/>
    </row>
    <row r="32" spans="1:26">
      <c r="A32" s="14"/>
      <c r="B32" s="48" t="s">
        <v>68</v>
      </c>
      <c r="C32" s="43"/>
      <c r="D32" s="42">
        <v>74</v>
      </c>
      <c r="E32" s="42"/>
      <c r="F32" s="43"/>
      <c r="G32" s="43"/>
      <c r="H32" s="44">
        <v>111.8</v>
      </c>
      <c r="I32" s="44"/>
      <c r="J32" s="43"/>
      <c r="K32" s="43"/>
      <c r="L32" s="44">
        <v>105.2</v>
      </c>
      <c r="M32" s="44"/>
      <c r="N32" s="43"/>
      <c r="O32" s="43"/>
      <c r="P32" s="42">
        <v>14.1</v>
      </c>
      <c r="Q32" s="42"/>
      <c r="R32" s="43"/>
      <c r="S32" s="43"/>
      <c r="T32" s="44">
        <v>17.2</v>
      </c>
      <c r="U32" s="44"/>
      <c r="V32" s="43"/>
      <c r="W32" s="43"/>
      <c r="X32" s="44">
        <v>14.6</v>
      </c>
      <c r="Y32" s="44"/>
      <c r="Z32" s="43"/>
    </row>
    <row r="33" spans="1:26">
      <c r="A33" s="14"/>
      <c r="B33" s="48"/>
      <c r="C33" s="43"/>
      <c r="D33" s="42"/>
      <c r="E33" s="42"/>
      <c r="F33" s="43"/>
      <c r="G33" s="43"/>
      <c r="H33" s="44"/>
      <c r="I33" s="44"/>
      <c r="J33" s="43"/>
      <c r="K33" s="43"/>
      <c r="L33" s="44"/>
      <c r="M33" s="44"/>
      <c r="N33" s="43"/>
      <c r="O33" s="43"/>
      <c r="P33" s="42"/>
      <c r="Q33" s="42"/>
      <c r="R33" s="43"/>
      <c r="S33" s="43"/>
      <c r="T33" s="44"/>
      <c r="U33" s="44"/>
      <c r="V33" s="43"/>
      <c r="W33" s="43"/>
      <c r="X33" s="44"/>
      <c r="Y33" s="44"/>
      <c r="Z33" s="43"/>
    </row>
    <row r="34" spans="1:26">
      <c r="A34" s="14"/>
      <c r="B34" s="55" t="s">
        <v>482</v>
      </c>
      <c r="C34" s="35"/>
      <c r="D34" s="84">
        <v>0.5</v>
      </c>
      <c r="E34" s="84"/>
      <c r="F34" s="35"/>
      <c r="G34" s="35"/>
      <c r="H34" s="56" t="s">
        <v>289</v>
      </c>
      <c r="I34" s="56"/>
      <c r="J34" s="35"/>
      <c r="K34" s="35"/>
      <c r="L34" s="56" t="s">
        <v>289</v>
      </c>
      <c r="M34" s="56"/>
      <c r="N34" s="35"/>
      <c r="O34" s="35"/>
      <c r="P34" s="84" t="s">
        <v>483</v>
      </c>
      <c r="Q34" s="84"/>
      <c r="R34" s="85" t="s">
        <v>237</v>
      </c>
      <c r="S34" s="35"/>
      <c r="T34" s="56" t="s">
        <v>289</v>
      </c>
      <c r="U34" s="56"/>
      <c r="V34" s="35"/>
      <c r="W34" s="35"/>
      <c r="X34" s="56" t="s">
        <v>289</v>
      </c>
      <c r="Y34" s="56"/>
      <c r="Z34" s="35"/>
    </row>
    <row r="35" spans="1:26">
      <c r="A35" s="14"/>
      <c r="B35" s="55"/>
      <c r="C35" s="35"/>
      <c r="D35" s="84"/>
      <c r="E35" s="84"/>
      <c r="F35" s="35"/>
      <c r="G35" s="35"/>
      <c r="H35" s="56"/>
      <c r="I35" s="56"/>
      <c r="J35" s="35"/>
      <c r="K35" s="35"/>
      <c r="L35" s="56"/>
      <c r="M35" s="56"/>
      <c r="N35" s="35"/>
      <c r="O35" s="35"/>
      <c r="P35" s="84"/>
      <c r="Q35" s="84"/>
      <c r="R35" s="85"/>
      <c r="S35" s="35"/>
      <c r="T35" s="56"/>
      <c r="U35" s="56"/>
      <c r="V35" s="35"/>
      <c r="W35" s="35"/>
      <c r="X35" s="56"/>
      <c r="Y35" s="56"/>
      <c r="Z35" s="35"/>
    </row>
    <row r="36" spans="1:26">
      <c r="A36" s="14"/>
      <c r="B36" s="48" t="s">
        <v>484</v>
      </c>
      <c r="C36" s="43"/>
      <c r="D36" s="42">
        <v>0.3</v>
      </c>
      <c r="E36" s="42"/>
      <c r="F36" s="43"/>
      <c r="G36" s="43"/>
      <c r="H36" s="44">
        <v>4.8</v>
      </c>
      <c r="I36" s="44"/>
      <c r="J36" s="43"/>
      <c r="K36" s="43"/>
      <c r="L36" s="44" t="s">
        <v>289</v>
      </c>
      <c r="M36" s="44"/>
      <c r="N36" s="43"/>
      <c r="O36" s="43"/>
      <c r="P36" s="42" t="s">
        <v>289</v>
      </c>
      <c r="Q36" s="42"/>
      <c r="R36" s="43"/>
      <c r="S36" s="43"/>
      <c r="T36" s="44">
        <v>1.3</v>
      </c>
      <c r="U36" s="44"/>
      <c r="V36" s="43"/>
      <c r="W36" s="43"/>
      <c r="X36" s="44" t="s">
        <v>289</v>
      </c>
      <c r="Y36" s="44"/>
      <c r="Z36" s="43"/>
    </row>
    <row r="37" spans="1:26" ht="15.75" thickBot="1">
      <c r="A37" s="14"/>
      <c r="B37" s="48"/>
      <c r="C37" s="43"/>
      <c r="D37" s="80"/>
      <c r="E37" s="80"/>
      <c r="F37" s="60"/>
      <c r="G37" s="43"/>
      <c r="H37" s="59"/>
      <c r="I37" s="59"/>
      <c r="J37" s="60"/>
      <c r="K37" s="43"/>
      <c r="L37" s="59"/>
      <c r="M37" s="59"/>
      <c r="N37" s="60"/>
      <c r="O37" s="43"/>
      <c r="P37" s="80"/>
      <c r="Q37" s="80"/>
      <c r="R37" s="60"/>
      <c r="S37" s="43"/>
      <c r="T37" s="59"/>
      <c r="U37" s="59"/>
      <c r="V37" s="60"/>
      <c r="W37" s="43"/>
      <c r="X37" s="59"/>
      <c r="Y37" s="59"/>
      <c r="Z37" s="60"/>
    </row>
    <row r="38" spans="1:26">
      <c r="A38" s="14"/>
      <c r="B38" s="55" t="s">
        <v>485</v>
      </c>
      <c r="C38" s="35"/>
      <c r="D38" s="29" t="s">
        <v>234</v>
      </c>
      <c r="E38" s="31">
        <v>55.9</v>
      </c>
      <c r="F38" s="33"/>
      <c r="G38" s="35"/>
      <c r="H38" s="36" t="s">
        <v>234</v>
      </c>
      <c r="I38" s="38">
        <v>105.4</v>
      </c>
      <c r="J38" s="33"/>
      <c r="K38" s="35"/>
      <c r="L38" s="36" t="s">
        <v>234</v>
      </c>
      <c r="M38" s="38">
        <v>97.6</v>
      </c>
      <c r="N38" s="33"/>
      <c r="O38" s="35"/>
      <c r="P38" s="29" t="s">
        <v>234</v>
      </c>
      <c r="Q38" s="31">
        <v>12.2</v>
      </c>
      <c r="R38" s="33"/>
      <c r="S38" s="35"/>
      <c r="T38" s="36" t="s">
        <v>234</v>
      </c>
      <c r="U38" s="38">
        <v>25.4</v>
      </c>
      <c r="V38" s="33"/>
      <c r="W38" s="35"/>
      <c r="X38" s="36" t="s">
        <v>234</v>
      </c>
      <c r="Y38" s="38">
        <v>24.8</v>
      </c>
      <c r="Z38" s="33"/>
    </row>
    <row r="39" spans="1:26" ht="15.75" thickBot="1">
      <c r="A39" s="14"/>
      <c r="B39" s="55"/>
      <c r="C39" s="35"/>
      <c r="D39" s="86"/>
      <c r="E39" s="99"/>
      <c r="F39" s="88"/>
      <c r="G39" s="35"/>
      <c r="H39" s="89"/>
      <c r="I39" s="100"/>
      <c r="J39" s="88"/>
      <c r="K39" s="35"/>
      <c r="L39" s="89"/>
      <c r="M39" s="100"/>
      <c r="N39" s="88"/>
      <c r="O39" s="35"/>
      <c r="P39" s="86"/>
      <c r="Q39" s="99"/>
      <c r="R39" s="88"/>
      <c r="S39" s="35"/>
      <c r="T39" s="89"/>
      <c r="U39" s="100"/>
      <c r="V39" s="88"/>
      <c r="W39" s="35"/>
      <c r="X39" s="89"/>
      <c r="Y39" s="100"/>
      <c r="Z39" s="88"/>
    </row>
    <row r="40" spans="1:26" ht="25.5" customHeight="1" thickTop="1">
      <c r="A40" s="14"/>
      <c r="B40" s="35" t="s">
        <v>486</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4"/>
      <c r="B41" s="35" t="s">
        <v>487</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c r="A42" s="14"/>
      <c r="B42" s="25"/>
      <c r="C42" s="25"/>
      <c r="D42" s="25"/>
      <c r="E42" s="25"/>
      <c r="F42" s="25"/>
      <c r="G42" s="25"/>
      <c r="H42" s="25"/>
      <c r="I42" s="25"/>
      <c r="J42" s="25"/>
      <c r="K42" s="25"/>
      <c r="L42" s="25"/>
      <c r="M42" s="25"/>
      <c r="N42" s="25"/>
      <c r="O42" s="25"/>
      <c r="P42" s="25"/>
      <c r="Q42" s="25"/>
      <c r="R42" s="25"/>
      <c r="S42" s="25"/>
      <c r="T42" s="25"/>
    </row>
    <row r="43" spans="1:26">
      <c r="A43" s="14"/>
      <c r="B43" s="16"/>
      <c r="C43" s="16"/>
      <c r="D43" s="16"/>
      <c r="E43" s="16"/>
      <c r="F43" s="16"/>
      <c r="G43" s="16"/>
      <c r="H43" s="16"/>
      <c r="I43" s="16"/>
      <c r="J43" s="16"/>
      <c r="K43" s="16"/>
      <c r="L43" s="16"/>
      <c r="M43" s="16"/>
      <c r="N43" s="16"/>
      <c r="O43" s="16"/>
      <c r="P43" s="16"/>
      <c r="Q43" s="16"/>
      <c r="R43" s="16"/>
      <c r="S43" s="16"/>
      <c r="T43" s="16"/>
    </row>
    <row r="44" spans="1:26" ht="15.75" thickBot="1">
      <c r="A44" s="14"/>
      <c r="B44" s="103"/>
      <c r="C44" s="13"/>
      <c r="D44" s="74" t="s">
        <v>470</v>
      </c>
      <c r="E44" s="74"/>
      <c r="F44" s="74"/>
      <c r="G44" s="74"/>
      <c r="H44" s="74"/>
      <c r="I44" s="74"/>
      <c r="J44" s="74"/>
      <c r="K44" s="74"/>
      <c r="L44" s="13"/>
      <c r="M44" s="74" t="s">
        <v>471</v>
      </c>
      <c r="N44" s="74"/>
      <c r="O44" s="74"/>
      <c r="P44" s="74"/>
      <c r="Q44" s="74"/>
      <c r="R44" s="74"/>
      <c r="S44" s="74"/>
      <c r="T44" s="74"/>
    </row>
    <row r="45" spans="1:26" ht="15.75" thickBot="1">
      <c r="A45" s="14"/>
      <c r="B45" s="103"/>
      <c r="C45" s="13"/>
      <c r="D45" s="128">
        <v>2014</v>
      </c>
      <c r="E45" s="128"/>
      <c r="F45" s="13"/>
      <c r="G45" s="129">
        <v>2013</v>
      </c>
      <c r="H45" s="129"/>
      <c r="I45" s="13"/>
      <c r="J45" s="129">
        <v>2012</v>
      </c>
      <c r="K45" s="129"/>
      <c r="L45" s="13"/>
      <c r="M45" s="128">
        <v>2014</v>
      </c>
      <c r="N45" s="128"/>
      <c r="O45" s="13"/>
      <c r="P45" s="129">
        <v>2013</v>
      </c>
      <c r="Q45" s="129"/>
      <c r="R45" s="13"/>
      <c r="S45" s="129">
        <v>2012</v>
      </c>
      <c r="T45" s="129"/>
    </row>
    <row r="46" spans="1:26">
      <c r="A46" s="14"/>
      <c r="B46" s="48" t="s">
        <v>488</v>
      </c>
      <c r="C46" s="43"/>
      <c r="D46" s="77">
        <v>5.15</v>
      </c>
      <c r="E46" s="75" t="s">
        <v>489</v>
      </c>
      <c r="F46" s="43"/>
      <c r="G46" s="51" t="s">
        <v>490</v>
      </c>
      <c r="H46" s="53"/>
      <c r="I46" s="43"/>
      <c r="J46" s="51">
        <v>5</v>
      </c>
      <c r="K46" s="49" t="s">
        <v>489</v>
      </c>
      <c r="L46" s="43"/>
      <c r="M46" s="77">
        <v>5.15</v>
      </c>
      <c r="N46" s="75" t="s">
        <v>489</v>
      </c>
      <c r="O46" s="43"/>
      <c r="P46" s="51">
        <v>4.25</v>
      </c>
      <c r="Q46" s="49" t="s">
        <v>489</v>
      </c>
      <c r="R46" s="43"/>
      <c r="S46" s="51">
        <v>5</v>
      </c>
      <c r="T46" s="49" t="s">
        <v>489</v>
      </c>
    </row>
    <row r="47" spans="1:26">
      <c r="A47" s="14"/>
      <c r="B47" s="48"/>
      <c r="C47" s="43"/>
      <c r="D47" s="42"/>
      <c r="E47" s="41"/>
      <c r="F47" s="43"/>
      <c r="G47" s="44"/>
      <c r="H47" s="43"/>
      <c r="I47" s="43"/>
      <c r="J47" s="44"/>
      <c r="K47" s="40"/>
      <c r="L47" s="43"/>
      <c r="M47" s="42"/>
      <c r="N47" s="41"/>
      <c r="O47" s="43"/>
      <c r="P47" s="44"/>
      <c r="Q47" s="40"/>
      <c r="R47" s="43"/>
      <c r="S47" s="44"/>
      <c r="T47" s="40"/>
    </row>
    <row r="48" spans="1:26">
      <c r="A48" s="14"/>
      <c r="B48" s="55" t="s">
        <v>491</v>
      </c>
      <c r="C48" s="35"/>
      <c r="D48" s="84" t="s">
        <v>492</v>
      </c>
      <c r="E48" s="35"/>
      <c r="F48" s="35"/>
      <c r="G48" s="56" t="s">
        <v>492</v>
      </c>
      <c r="H48" s="35"/>
      <c r="I48" s="35"/>
      <c r="J48" s="56" t="s">
        <v>493</v>
      </c>
      <c r="K48" s="35"/>
      <c r="L48" s="35"/>
      <c r="M48" s="84" t="s">
        <v>289</v>
      </c>
      <c r="N48" s="35"/>
      <c r="O48" s="35"/>
      <c r="P48" s="56" t="s">
        <v>289</v>
      </c>
      <c r="Q48" s="35"/>
      <c r="R48" s="35"/>
      <c r="S48" s="56" t="s">
        <v>289</v>
      </c>
      <c r="T48" s="35"/>
    </row>
    <row r="49" spans="1:26">
      <c r="A49" s="14"/>
      <c r="B49" s="55"/>
      <c r="C49" s="35"/>
      <c r="D49" s="84"/>
      <c r="E49" s="35"/>
      <c r="F49" s="35"/>
      <c r="G49" s="56"/>
      <c r="H49" s="35"/>
      <c r="I49" s="35"/>
      <c r="J49" s="56"/>
      <c r="K49" s="35"/>
      <c r="L49" s="35"/>
      <c r="M49" s="84"/>
      <c r="N49" s="35"/>
      <c r="O49" s="35"/>
      <c r="P49" s="56"/>
      <c r="Q49" s="35"/>
      <c r="R49" s="35"/>
      <c r="S49" s="56"/>
      <c r="T49" s="35"/>
    </row>
    <row r="50" spans="1:26" ht="26.25" thickBot="1">
      <c r="A50" s="14"/>
      <c r="B50" s="45" t="s">
        <v>494</v>
      </c>
      <c r="C50" s="23"/>
      <c r="D50" s="137">
        <v>8.25</v>
      </c>
      <c r="E50" s="138" t="s">
        <v>489</v>
      </c>
      <c r="F50" s="23"/>
      <c r="G50" s="139">
        <v>8.25</v>
      </c>
      <c r="H50" s="140" t="s">
        <v>489</v>
      </c>
      <c r="I50" s="23"/>
      <c r="J50" s="139">
        <v>8.5</v>
      </c>
      <c r="K50" s="140" t="s">
        <v>489</v>
      </c>
      <c r="L50" s="23"/>
      <c r="M50" s="137">
        <v>8.3000000000000007</v>
      </c>
      <c r="N50" s="138" t="s">
        <v>489</v>
      </c>
      <c r="O50" s="23"/>
      <c r="P50" s="139">
        <v>8.3000000000000007</v>
      </c>
      <c r="Q50" s="140" t="s">
        <v>489</v>
      </c>
      <c r="R50" s="23"/>
      <c r="S50" s="139">
        <v>8.3000000000000007</v>
      </c>
      <c r="T50" s="140" t="s">
        <v>489</v>
      </c>
    </row>
    <row r="51" spans="1:26" ht="15.75" thickTop="1">
      <c r="A51" s="14"/>
      <c r="B51" s="16"/>
      <c r="C51" s="16"/>
    </row>
    <row r="52" spans="1:26" ht="76.5">
      <c r="A52" s="14"/>
      <c r="B52" s="117" t="s">
        <v>343</v>
      </c>
      <c r="C52" s="46" t="s">
        <v>495</v>
      </c>
    </row>
    <row r="53" spans="1:26">
      <c r="A53" s="14"/>
      <c r="B53" s="35" t="s">
        <v>496</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c r="A54" s="14"/>
      <c r="B54" s="25"/>
      <c r="C54" s="25"/>
      <c r="D54" s="25"/>
      <c r="E54" s="25"/>
      <c r="F54" s="25"/>
      <c r="G54" s="25"/>
      <c r="H54" s="25"/>
      <c r="I54" s="25"/>
      <c r="J54" s="25"/>
      <c r="K54" s="25"/>
      <c r="L54" s="25"/>
      <c r="M54" s="25"/>
      <c r="N54" s="25"/>
    </row>
    <row r="55" spans="1:26">
      <c r="A55" s="14"/>
      <c r="B55" s="16"/>
      <c r="C55" s="16"/>
      <c r="D55" s="16"/>
      <c r="E55" s="16"/>
      <c r="F55" s="16"/>
      <c r="G55" s="16"/>
      <c r="H55" s="16"/>
      <c r="I55" s="16"/>
      <c r="J55" s="16"/>
      <c r="K55" s="16"/>
      <c r="L55" s="16"/>
      <c r="M55" s="16"/>
      <c r="N55" s="16"/>
    </row>
    <row r="56" spans="1:26" ht="15.75" thickBot="1">
      <c r="A56" s="14"/>
      <c r="B56" s="103"/>
      <c r="C56" s="13"/>
      <c r="D56" s="74" t="s">
        <v>497</v>
      </c>
      <c r="E56" s="74"/>
      <c r="F56" s="74"/>
      <c r="G56" s="74"/>
      <c r="H56" s="74"/>
      <c r="I56" s="13"/>
      <c r="J56" s="74" t="s">
        <v>471</v>
      </c>
      <c r="K56" s="74"/>
      <c r="L56" s="74"/>
      <c r="M56" s="74"/>
      <c r="N56" s="74"/>
    </row>
    <row r="57" spans="1:26" ht="15.75" thickBot="1">
      <c r="A57" s="14"/>
      <c r="B57" s="103"/>
      <c r="C57" s="13"/>
      <c r="D57" s="128">
        <v>2014</v>
      </c>
      <c r="E57" s="128"/>
      <c r="F57" s="13"/>
      <c r="G57" s="129">
        <v>2013</v>
      </c>
      <c r="H57" s="129"/>
      <c r="I57" s="13"/>
      <c r="J57" s="128">
        <v>2014</v>
      </c>
      <c r="K57" s="128"/>
      <c r="L57" s="13"/>
      <c r="M57" s="129">
        <v>2013</v>
      </c>
      <c r="N57" s="129"/>
    </row>
    <row r="58" spans="1:26">
      <c r="A58" s="14"/>
      <c r="B58" s="45" t="s">
        <v>498</v>
      </c>
      <c r="C58" s="23"/>
      <c r="D58" s="22">
        <v>4.25</v>
      </c>
      <c r="E58" s="21" t="s">
        <v>489</v>
      </c>
      <c r="F58" s="23"/>
      <c r="G58" s="24">
        <v>5.15</v>
      </c>
      <c r="H58" s="20" t="s">
        <v>489</v>
      </c>
      <c r="I58" s="23"/>
      <c r="J58" s="22">
        <v>4.0999999999999996</v>
      </c>
      <c r="K58" s="21" t="s">
        <v>489</v>
      </c>
      <c r="L58" s="23"/>
      <c r="M58" s="24">
        <v>5.15</v>
      </c>
      <c r="N58" s="20" t="s">
        <v>489</v>
      </c>
    </row>
    <row r="59" spans="1:26">
      <c r="A59" s="14"/>
      <c r="B59" s="55" t="s">
        <v>491</v>
      </c>
      <c r="C59" s="35"/>
      <c r="D59" s="84" t="s">
        <v>499</v>
      </c>
      <c r="E59" s="35"/>
      <c r="F59" s="35"/>
      <c r="G59" s="56" t="s">
        <v>499</v>
      </c>
      <c r="H59" s="35"/>
      <c r="I59" s="35"/>
      <c r="J59" s="84" t="s">
        <v>289</v>
      </c>
      <c r="K59" s="35"/>
      <c r="L59" s="35"/>
      <c r="M59" s="56" t="s">
        <v>289</v>
      </c>
      <c r="N59" s="35"/>
    </row>
    <row r="60" spans="1:26" ht="15.75" thickBot="1">
      <c r="A60" s="14"/>
      <c r="B60" s="55"/>
      <c r="C60" s="35"/>
      <c r="D60" s="99"/>
      <c r="E60" s="88"/>
      <c r="F60" s="35"/>
      <c r="G60" s="100"/>
      <c r="H60" s="88"/>
      <c r="I60" s="35"/>
      <c r="J60" s="99"/>
      <c r="K60" s="88"/>
      <c r="L60" s="35"/>
      <c r="M60" s="100"/>
      <c r="N60" s="88"/>
    </row>
    <row r="61" spans="1:26" ht="15.75" thickTop="1">
      <c r="A61" s="14"/>
      <c r="B61" s="35" t="s">
        <v>500</v>
      </c>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c r="A62" s="14"/>
      <c r="B62" s="25"/>
      <c r="C62" s="25"/>
      <c r="D62" s="25"/>
      <c r="E62" s="25"/>
      <c r="F62" s="25"/>
      <c r="G62" s="25"/>
      <c r="H62" s="25"/>
      <c r="I62" s="25"/>
      <c r="J62" s="25"/>
      <c r="K62" s="25"/>
      <c r="L62" s="25"/>
      <c r="M62" s="25"/>
      <c r="N62" s="25"/>
      <c r="O62" s="25"/>
      <c r="P62" s="25"/>
      <c r="Q62" s="25"/>
      <c r="R62" s="25"/>
    </row>
    <row r="63" spans="1:26">
      <c r="A63" s="14"/>
      <c r="B63" s="16"/>
      <c r="C63" s="16"/>
      <c r="D63" s="16"/>
      <c r="E63" s="16"/>
      <c r="F63" s="16"/>
      <c r="G63" s="16"/>
      <c r="H63" s="16"/>
      <c r="I63" s="16"/>
      <c r="J63" s="16"/>
      <c r="K63" s="16"/>
      <c r="L63" s="16"/>
      <c r="M63" s="16"/>
      <c r="N63" s="16"/>
      <c r="O63" s="16"/>
      <c r="P63" s="16"/>
      <c r="Q63" s="16"/>
      <c r="R63" s="16"/>
    </row>
    <row r="64" spans="1:26" ht="15.75" thickBot="1">
      <c r="A64" s="14"/>
      <c r="B64" s="103"/>
      <c r="C64" s="13"/>
      <c r="D64" s="74" t="s">
        <v>470</v>
      </c>
      <c r="E64" s="74"/>
      <c r="F64" s="74"/>
      <c r="G64" s="74"/>
      <c r="H64" s="74"/>
      <c r="I64" s="74"/>
      <c r="J64" s="74"/>
      <c r="K64" s="13"/>
      <c r="L64" s="74" t="s">
        <v>471</v>
      </c>
      <c r="M64" s="74"/>
      <c r="N64" s="74"/>
      <c r="O64" s="74"/>
      <c r="P64" s="74"/>
      <c r="Q64" s="74"/>
      <c r="R64" s="74"/>
    </row>
    <row r="65" spans="1:18" ht="15.75" thickBot="1">
      <c r="A65" s="14"/>
      <c r="B65" s="91" t="s">
        <v>263</v>
      </c>
      <c r="C65" s="13"/>
      <c r="D65" s="128">
        <v>2014</v>
      </c>
      <c r="E65" s="128"/>
      <c r="F65" s="128"/>
      <c r="G65" s="13"/>
      <c r="H65" s="129">
        <v>2013</v>
      </c>
      <c r="I65" s="129"/>
      <c r="J65" s="129"/>
      <c r="K65" s="13"/>
      <c r="L65" s="128">
        <v>2014</v>
      </c>
      <c r="M65" s="128"/>
      <c r="N65" s="128"/>
      <c r="O65" s="13"/>
      <c r="P65" s="129">
        <v>2013</v>
      </c>
      <c r="Q65" s="129"/>
      <c r="R65" s="129"/>
    </row>
    <row r="66" spans="1:18">
      <c r="A66" s="14"/>
      <c r="B66" s="141" t="s">
        <v>501</v>
      </c>
      <c r="C66" s="23"/>
      <c r="D66" s="53"/>
      <c r="E66" s="53"/>
      <c r="F66" s="53"/>
      <c r="G66" s="23"/>
      <c r="H66" s="53"/>
      <c r="I66" s="53"/>
      <c r="J66" s="53"/>
      <c r="K66" s="23"/>
      <c r="L66" s="53"/>
      <c r="M66" s="53"/>
      <c r="N66" s="53"/>
      <c r="O66" s="23"/>
      <c r="P66" s="53"/>
      <c r="Q66" s="53"/>
      <c r="R66" s="53"/>
    </row>
    <row r="67" spans="1:18">
      <c r="A67" s="14"/>
      <c r="B67" s="55" t="s">
        <v>502</v>
      </c>
      <c r="C67" s="35"/>
      <c r="D67" s="85" t="s">
        <v>234</v>
      </c>
      <c r="E67" s="79">
        <v>2698.2</v>
      </c>
      <c r="F67" s="35"/>
      <c r="G67" s="35"/>
      <c r="H67" s="28" t="s">
        <v>234</v>
      </c>
      <c r="I67" s="82">
        <v>2952</v>
      </c>
      <c r="J67" s="35"/>
      <c r="K67" s="35"/>
      <c r="L67" s="85" t="s">
        <v>234</v>
      </c>
      <c r="M67" s="84">
        <v>506.7</v>
      </c>
      <c r="N67" s="35"/>
      <c r="O67" s="35"/>
      <c r="P67" s="28" t="s">
        <v>234</v>
      </c>
      <c r="Q67" s="56">
        <v>574.29999999999995</v>
      </c>
      <c r="R67" s="35"/>
    </row>
    <row r="68" spans="1:18">
      <c r="A68" s="14"/>
      <c r="B68" s="55"/>
      <c r="C68" s="35"/>
      <c r="D68" s="85"/>
      <c r="E68" s="79"/>
      <c r="F68" s="35"/>
      <c r="G68" s="35"/>
      <c r="H68" s="28"/>
      <c r="I68" s="82"/>
      <c r="J68" s="35"/>
      <c r="K68" s="35"/>
      <c r="L68" s="85"/>
      <c r="M68" s="84"/>
      <c r="N68" s="35"/>
      <c r="O68" s="35"/>
      <c r="P68" s="28"/>
      <c r="Q68" s="56"/>
      <c r="R68" s="35"/>
    </row>
    <row r="69" spans="1:18">
      <c r="A69" s="14"/>
      <c r="B69" s="48" t="s">
        <v>503</v>
      </c>
      <c r="C69" s="43"/>
      <c r="D69" s="42">
        <v>29.4</v>
      </c>
      <c r="E69" s="42"/>
      <c r="F69" s="43"/>
      <c r="G69" s="43"/>
      <c r="H69" s="44">
        <v>39</v>
      </c>
      <c r="I69" s="44"/>
      <c r="J69" s="43"/>
      <c r="K69" s="43"/>
      <c r="L69" s="42">
        <v>2.9</v>
      </c>
      <c r="M69" s="42"/>
      <c r="N69" s="43"/>
      <c r="O69" s="43"/>
      <c r="P69" s="44">
        <v>3.2</v>
      </c>
      <c r="Q69" s="44"/>
      <c r="R69" s="43"/>
    </row>
    <row r="70" spans="1:18">
      <c r="A70" s="14"/>
      <c r="B70" s="48"/>
      <c r="C70" s="43"/>
      <c r="D70" s="42"/>
      <c r="E70" s="42"/>
      <c r="F70" s="43"/>
      <c r="G70" s="43"/>
      <c r="H70" s="44"/>
      <c r="I70" s="44"/>
      <c r="J70" s="43"/>
      <c r="K70" s="43"/>
      <c r="L70" s="42"/>
      <c r="M70" s="42"/>
      <c r="N70" s="43"/>
      <c r="O70" s="43"/>
      <c r="P70" s="44"/>
      <c r="Q70" s="44"/>
      <c r="R70" s="43"/>
    </row>
    <row r="71" spans="1:18">
      <c r="A71" s="14"/>
      <c r="B71" s="55" t="s">
        <v>504</v>
      </c>
      <c r="C71" s="35"/>
      <c r="D71" s="84">
        <v>133.6</v>
      </c>
      <c r="E71" s="84"/>
      <c r="F71" s="35"/>
      <c r="G71" s="35"/>
      <c r="H71" s="56">
        <v>122.8</v>
      </c>
      <c r="I71" s="56"/>
      <c r="J71" s="35"/>
      <c r="K71" s="35"/>
      <c r="L71" s="84">
        <v>24</v>
      </c>
      <c r="M71" s="84"/>
      <c r="N71" s="35"/>
      <c r="O71" s="35"/>
      <c r="P71" s="56">
        <v>22.4</v>
      </c>
      <c r="Q71" s="56"/>
      <c r="R71" s="35"/>
    </row>
    <row r="72" spans="1:18">
      <c r="A72" s="14"/>
      <c r="B72" s="55"/>
      <c r="C72" s="35"/>
      <c r="D72" s="84"/>
      <c r="E72" s="84"/>
      <c r="F72" s="35"/>
      <c r="G72" s="35"/>
      <c r="H72" s="56"/>
      <c r="I72" s="56"/>
      <c r="J72" s="35"/>
      <c r="K72" s="35"/>
      <c r="L72" s="84"/>
      <c r="M72" s="84"/>
      <c r="N72" s="35"/>
      <c r="O72" s="35"/>
      <c r="P72" s="56"/>
      <c r="Q72" s="56"/>
      <c r="R72" s="35"/>
    </row>
    <row r="73" spans="1:18">
      <c r="A73" s="14"/>
      <c r="B73" s="45" t="s">
        <v>505</v>
      </c>
      <c r="C73" s="23"/>
      <c r="D73" s="42" t="s">
        <v>506</v>
      </c>
      <c r="E73" s="42"/>
      <c r="F73" s="21" t="s">
        <v>237</v>
      </c>
      <c r="G73" s="23"/>
      <c r="H73" s="44" t="s">
        <v>507</v>
      </c>
      <c r="I73" s="44"/>
      <c r="J73" s="20" t="s">
        <v>237</v>
      </c>
      <c r="K73" s="23"/>
      <c r="L73" s="42" t="s">
        <v>508</v>
      </c>
      <c r="M73" s="42"/>
      <c r="N73" s="21" t="s">
        <v>237</v>
      </c>
      <c r="O73" s="23"/>
      <c r="P73" s="44" t="s">
        <v>509</v>
      </c>
      <c r="Q73" s="44"/>
      <c r="R73" s="20" t="s">
        <v>237</v>
      </c>
    </row>
    <row r="74" spans="1:18">
      <c r="A74" s="14"/>
      <c r="B74" s="55" t="s">
        <v>510</v>
      </c>
      <c r="C74" s="35"/>
      <c r="D74" s="84" t="s">
        <v>289</v>
      </c>
      <c r="E74" s="84"/>
      <c r="F74" s="35"/>
      <c r="G74" s="35"/>
      <c r="H74" s="56" t="s">
        <v>289</v>
      </c>
      <c r="I74" s="56"/>
      <c r="J74" s="35"/>
      <c r="K74" s="35"/>
      <c r="L74" s="84">
        <v>1</v>
      </c>
      <c r="M74" s="84"/>
      <c r="N74" s="35"/>
      <c r="O74" s="35"/>
      <c r="P74" s="56">
        <v>1.2</v>
      </c>
      <c r="Q74" s="56"/>
      <c r="R74" s="35"/>
    </row>
    <row r="75" spans="1:18">
      <c r="A75" s="14"/>
      <c r="B75" s="55"/>
      <c r="C75" s="35"/>
      <c r="D75" s="84"/>
      <c r="E75" s="84"/>
      <c r="F75" s="35"/>
      <c r="G75" s="35"/>
      <c r="H75" s="56"/>
      <c r="I75" s="56"/>
      <c r="J75" s="35"/>
      <c r="K75" s="35"/>
      <c r="L75" s="84"/>
      <c r="M75" s="84"/>
      <c r="N75" s="35"/>
      <c r="O75" s="35"/>
      <c r="P75" s="56"/>
      <c r="Q75" s="56"/>
      <c r="R75" s="35"/>
    </row>
    <row r="76" spans="1:18">
      <c r="A76" s="14"/>
      <c r="B76" s="48" t="s">
        <v>511</v>
      </c>
      <c r="C76" s="43"/>
      <c r="D76" s="42">
        <v>0.3</v>
      </c>
      <c r="E76" s="42"/>
      <c r="F76" s="43"/>
      <c r="G76" s="43"/>
      <c r="H76" s="44">
        <v>0.1</v>
      </c>
      <c r="I76" s="44"/>
      <c r="J76" s="43"/>
      <c r="K76" s="43"/>
      <c r="L76" s="42" t="s">
        <v>289</v>
      </c>
      <c r="M76" s="42"/>
      <c r="N76" s="43"/>
      <c r="O76" s="43"/>
      <c r="P76" s="44" t="s">
        <v>289</v>
      </c>
      <c r="Q76" s="44"/>
      <c r="R76" s="43"/>
    </row>
    <row r="77" spans="1:18">
      <c r="A77" s="14"/>
      <c r="B77" s="48"/>
      <c r="C77" s="43"/>
      <c r="D77" s="42"/>
      <c r="E77" s="42"/>
      <c r="F77" s="43"/>
      <c r="G77" s="43"/>
      <c r="H77" s="44"/>
      <c r="I77" s="44"/>
      <c r="J77" s="43"/>
      <c r="K77" s="43"/>
      <c r="L77" s="42"/>
      <c r="M77" s="42"/>
      <c r="N77" s="43"/>
      <c r="O77" s="43"/>
      <c r="P77" s="44"/>
      <c r="Q77" s="44"/>
      <c r="R77" s="43"/>
    </row>
    <row r="78" spans="1:18">
      <c r="A78" s="14"/>
      <c r="B78" s="55" t="s">
        <v>512</v>
      </c>
      <c r="C78" s="35"/>
      <c r="D78" s="84" t="s">
        <v>513</v>
      </c>
      <c r="E78" s="84"/>
      <c r="F78" s="85" t="s">
        <v>237</v>
      </c>
      <c r="G78" s="35"/>
      <c r="H78" s="56">
        <v>0.8</v>
      </c>
      <c r="I78" s="56"/>
      <c r="J78" s="35"/>
      <c r="K78" s="35"/>
      <c r="L78" s="84" t="s">
        <v>289</v>
      </c>
      <c r="M78" s="84"/>
      <c r="N78" s="35"/>
      <c r="O78" s="35"/>
      <c r="P78" s="56" t="s">
        <v>289</v>
      </c>
      <c r="Q78" s="56"/>
      <c r="R78" s="35"/>
    </row>
    <row r="79" spans="1:18">
      <c r="A79" s="14"/>
      <c r="B79" s="55"/>
      <c r="C79" s="35"/>
      <c r="D79" s="84"/>
      <c r="E79" s="84"/>
      <c r="F79" s="85"/>
      <c r="G79" s="35"/>
      <c r="H79" s="56"/>
      <c r="I79" s="56"/>
      <c r="J79" s="35"/>
      <c r="K79" s="35"/>
      <c r="L79" s="84"/>
      <c r="M79" s="84"/>
      <c r="N79" s="35"/>
      <c r="O79" s="35"/>
      <c r="P79" s="56"/>
      <c r="Q79" s="56"/>
      <c r="R79" s="35"/>
    </row>
    <row r="80" spans="1:18">
      <c r="A80" s="14"/>
      <c r="B80" s="48" t="s">
        <v>514</v>
      </c>
      <c r="C80" s="43"/>
      <c r="D80" s="42">
        <v>288.5</v>
      </c>
      <c r="E80" s="42"/>
      <c r="F80" s="43"/>
      <c r="G80" s="43"/>
      <c r="H80" s="44" t="s">
        <v>515</v>
      </c>
      <c r="I80" s="44"/>
      <c r="J80" s="40" t="s">
        <v>237</v>
      </c>
      <c r="K80" s="43"/>
      <c r="L80" s="42">
        <v>39.5</v>
      </c>
      <c r="M80" s="42"/>
      <c r="N80" s="43"/>
      <c r="O80" s="43"/>
      <c r="P80" s="44" t="s">
        <v>516</v>
      </c>
      <c r="Q80" s="44"/>
      <c r="R80" s="40" t="s">
        <v>237</v>
      </c>
    </row>
    <row r="81" spans="1:26">
      <c r="A81" s="14"/>
      <c r="B81" s="48"/>
      <c r="C81" s="43"/>
      <c r="D81" s="42"/>
      <c r="E81" s="42"/>
      <c r="F81" s="43"/>
      <c r="G81" s="43"/>
      <c r="H81" s="44"/>
      <c r="I81" s="44"/>
      <c r="J81" s="40"/>
      <c r="K81" s="43"/>
      <c r="L81" s="42"/>
      <c r="M81" s="42"/>
      <c r="N81" s="43"/>
      <c r="O81" s="43"/>
      <c r="P81" s="44"/>
      <c r="Q81" s="44"/>
      <c r="R81" s="40"/>
    </row>
    <row r="82" spans="1:26">
      <c r="A82" s="14"/>
      <c r="B82" s="142" t="s">
        <v>517</v>
      </c>
      <c r="C82" s="35"/>
      <c r="D82" s="84">
        <v>78.400000000000006</v>
      </c>
      <c r="E82" s="84"/>
      <c r="F82" s="35"/>
      <c r="G82" s="35"/>
      <c r="H82" s="56">
        <v>54.7</v>
      </c>
      <c r="I82" s="56"/>
      <c r="J82" s="35"/>
      <c r="K82" s="35"/>
      <c r="L82" s="84" t="s">
        <v>518</v>
      </c>
      <c r="M82" s="84"/>
      <c r="N82" s="85" t="s">
        <v>237</v>
      </c>
      <c r="O82" s="35"/>
      <c r="P82" s="56" t="s">
        <v>519</v>
      </c>
      <c r="Q82" s="56"/>
      <c r="R82" s="28" t="s">
        <v>237</v>
      </c>
    </row>
    <row r="83" spans="1:26">
      <c r="A83" s="14"/>
      <c r="B83" s="142"/>
      <c r="C83" s="35"/>
      <c r="D83" s="84"/>
      <c r="E83" s="84"/>
      <c r="F83" s="35"/>
      <c r="G83" s="35"/>
      <c r="H83" s="56"/>
      <c r="I83" s="56"/>
      <c r="J83" s="35"/>
      <c r="K83" s="35"/>
      <c r="L83" s="84"/>
      <c r="M83" s="84"/>
      <c r="N83" s="85"/>
      <c r="O83" s="35"/>
      <c r="P83" s="56"/>
      <c r="Q83" s="56"/>
      <c r="R83" s="28"/>
    </row>
    <row r="84" spans="1:26">
      <c r="A84" s="14"/>
      <c r="B84" s="48" t="s">
        <v>520</v>
      </c>
      <c r="C84" s="43"/>
      <c r="D84" s="42" t="s">
        <v>289</v>
      </c>
      <c r="E84" s="42"/>
      <c r="F84" s="43"/>
      <c r="G84" s="43"/>
      <c r="H84" s="44" t="s">
        <v>289</v>
      </c>
      <c r="I84" s="44"/>
      <c r="J84" s="43"/>
      <c r="K84" s="43"/>
      <c r="L84" s="42" t="s">
        <v>521</v>
      </c>
      <c r="M84" s="42"/>
      <c r="N84" s="41" t="s">
        <v>237</v>
      </c>
      <c r="O84" s="43"/>
      <c r="P84" s="44" t="s">
        <v>289</v>
      </c>
      <c r="Q84" s="44"/>
      <c r="R84" s="43"/>
    </row>
    <row r="85" spans="1:26">
      <c r="A85" s="14"/>
      <c r="B85" s="48"/>
      <c r="C85" s="43"/>
      <c r="D85" s="42"/>
      <c r="E85" s="42"/>
      <c r="F85" s="43"/>
      <c r="G85" s="43"/>
      <c r="H85" s="44"/>
      <c r="I85" s="44"/>
      <c r="J85" s="43"/>
      <c r="K85" s="43"/>
      <c r="L85" s="42"/>
      <c r="M85" s="42"/>
      <c r="N85" s="41"/>
      <c r="O85" s="43"/>
      <c r="P85" s="44"/>
      <c r="Q85" s="44"/>
      <c r="R85" s="43"/>
    </row>
    <row r="86" spans="1:26">
      <c r="A86" s="14"/>
      <c r="B86" s="55" t="s">
        <v>522</v>
      </c>
      <c r="C86" s="35"/>
      <c r="D86" s="84" t="s">
        <v>289</v>
      </c>
      <c r="E86" s="84"/>
      <c r="F86" s="35"/>
      <c r="G86" s="35"/>
      <c r="H86" s="56" t="s">
        <v>289</v>
      </c>
      <c r="I86" s="56"/>
      <c r="J86" s="35"/>
      <c r="K86" s="35"/>
      <c r="L86" s="84" t="s">
        <v>523</v>
      </c>
      <c r="M86" s="84"/>
      <c r="N86" s="85" t="s">
        <v>237</v>
      </c>
      <c r="O86" s="35"/>
      <c r="P86" s="56" t="s">
        <v>289</v>
      </c>
      <c r="Q86" s="56"/>
      <c r="R86" s="35"/>
    </row>
    <row r="87" spans="1:26">
      <c r="A87" s="14"/>
      <c r="B87" s="55"/>
      <c r="C87" s="35"/>
      <c r="D87" s="84"/>
      <c r="E87" s="84"/>
      <c r="F87" s="35"/>
      <c r="G87" s="35"/>
      <c r="H87" s="56"/>
      <c r="I87" s="56"/>
      <c r="J87" s="35"/>
      <c r="K87" s="35"/>
      <c r="L87" s="84"/>
      <c r="M87" s="84"/>
      <c r="N87" s="85"/>
      <c r="O87" s="35"/>
      <c r="P87" s="56"/>
      <c r="Q87" s="56"/>
      <c r="R87" s="35"/>
    </row>
    <row r="88" spans="1:26">
      <c r="A88" s="14"/>
      <c r="B88" s="48" t="s">
        <v>524</v>
      </c>
      <c r="C88" s="43"/>
      <c r="D88" s="42">
        <v>0.3</v>
      </c>
      <c r="E88" s="42"/>
      <c r="F88" s="43"/>
      <c r="G88" s="43"/>
      <c r="H88" s="44">
        <v>4.8</v>
      </c>
      <c r="I88" s="44"/>
      <c r="J88" s="43"/>
      <c r="K88" s="43"/>
      <c r="L88" s="42" t="s">
        <v>289</v>
      </c>
      <c r="M88" s="42"/>
      <c r="N88" s="43"/>
      <c r="O88" s="43"/>
      <c r="P88" s="44">
        <v>1.3</v>
      </c>
      <c r="Q88" s="44"/>
      <c r="R88" s="43"/>
    </row>
    <row r="89" spans="1:26" ht="15.75" thickBot="1">
      <c r="A89" s="14"/>
      <c r="B89" s="48"/>
      <c r="C89" s="43"/>
      <c r="D89" s="80"/>
      <c r="E89" s="80"/>
      <c r="F89" s="60"/>
      <c r="G89" s="43"/>
      <c r="H89" s="59"/>
      <c r="I89" s="59"/>
      <c r="J89" s="60"/>
      <c r="K89" s="43"/>
      <c r="L89" s="80"/>
      <c r="M89" s="80"/>
      <c r="N89" s="60"/>
      <c r="O89" s="43"/>
      <c r="P89" s="59"/>
      <c r="Q89" s="59"/>
      <c r="R89" s="60"/>
    </row>
    <row r="90" spans="1:26">
      <c r="A90" s="14"/>
      <c r="B90" s="55" t="s">
        <v>525</v>
      </c>
      <c r="C90" s="35"/>
      <c r="D90" s="29" t="s">
        <v>234</v>
      </c>
      <c r="E90" s="81">
        <v>2953.9</v>
      </c>
      <c r="F90" s="33"/>
      <c r="G90" s="35"/>
      <c r="H90" s="36" t="s">
        <v>234</v>
      </c>
      <c r="I90" s="83">
        <v>2698.2</v>
      </c>
      <c r="J90" s="33"/>
      <c r="K90" s="35"/>
      <c r="L90" s="29" t="s">
        <v>234</v>
      </c>
      <c r="M90" s="31">
        <v>466.1</v>
      </c>
      <c r="N90" s="33"/>
      <c r="O90" s="35"/>
      <c r="P90" s="36" t="s">
        <v>234</v>
      </c>
      <c r="Q90" s="38">
        <v>506.7</v>
      </c>
      <c r="R90" s="33"/>
    </row>
    <row r="91" spans="1:26" ht="15.75" thickBot="1">
      <c r="A91" s="14"/>
      <c r="B91" s="55"/>
      <c r="C91" s="35"/>
      <c r="D91" s="86"/>
      <c r="E91" s="87"/>
      <c r="F91" s="88"/>
      <c r="G91" s="35"/>
      <c r="H91" s="89"/>
      <c r="I91" s="90"/>
      <c r="J91" s="88"/>
      <c r="K91" s="35"/>
      <c r="L91" s="86"/>
      <c r="M91" s="99"/>
      <c r="N91" s="88"/>
      <c r="O91" s="35"/>
      <c r="P91" s="89"/>
      <c r="Q91" s="100"/>
      <c r="R91" s="88"/>
    </row>
    <row r="92" spans="1:26" ht="15.75" thickTop="1">
      <c r="A92" s="14"/>
      <c r="B92" s="64"/>
      <c r="C92" s="64"/>
      <c r="D92" s="64"/>
      <c r="E92" s="64"/>
      <c r="F92" s="64"/>
      <c r="G92" s="64"/>
      <c r="H92" s="64"/>
      <c r="I92" s="64"/>
      <c r="J92" s="64"/>
      <c r="K92" s="64"/>
      <c r="L92" s="64"/>
      <c r="M92" s="64"/>
      <c r="N92" s="64"/>
      <c r="O92" s="64"/>
      <c r="P92" s="64"/>
      <c r="Q92" s="64"/>
      <c r="R92" s="64"/>
      <c r="S92" s="64"/>
      <c r="T92" s="64"/>
      <c r="U92" s="64"/>
      <c r="V92" s="64"/>
      <c r="W92" s="64"/>
      <c r="X92" s="64"/>
      <c r="Y92" s="64"/>
      <c r="Z92" s="64"/>
    </row>
    <row r="93" spans="1:26">
      <c r="A93" s="14"/>
      <c r="B93" s="28" t="s">
        <v>526</v>
      </c>
      <c r="C93" s="28"/>
      <c r="D93" s="28"/>
      <c r="E93" s="28"/>
      <c r="F93" s="28"/>
      <c r="G93" s="28"/>
      <c r="H93" s="28"/>
      <c r="I93" s="28"/>
      <c r="J93" s="28"/>
      <c r="K93" s="28"/>
      <c r="L93" s="28"/>
      <c r="M93" s="28"/>
      <c r="N93" s="28"/>
      <c r="O93" s="28"/>
      <c r="P93" s="28"/>
      <c r="Q93" s="28"/>
      <c r="R93" s="28"/>
      <c r="S93" s="28"/>
      <c r="T93" s="28"/>
      <c r="U93" s="28"/>
      <c r="V93" s="28"/>
      <c r="W93" s="28"/>
      <c r="X93" s="28"/>
      <c r="Y93" s="28"/>
      <c r="Z93" s="28"/>
    </row>
    <row r="94" spans="1:26">
      <c r="A94" s="14"/>
      <c r="B94" s="188"/>
      <c r="C94" s="188"/>
      <c r="D94" s="188"/>
      <c r="E94" s="188"/>
      <c r="F94" s="188"/>
      <c r="G94" s="188"/>
      <c r="H94" s="188"/>
      <c r="I94" s="188"/>
      <c r="J94" s="188"/>
      <c r="K94" s="188"/>
      <c r="L94" s="188"/>
      <c r="M94" s="188"/>
      <c r="N94" s="188"/>
      <c r="O94" s="188"/>
      <c r="P94" s="188"/>
      <c r="Q94" s="188"/>
      <c r="R94" s="188"/>
      <c r="S94" s="188"/>
      <c r="T94" s="188"/>
      <c r="U94" s="188"/>
      <c r="V94" s="188"/>
      <c r="W94" s="188"/>
      <c r="X94" s="188"/>
      <c r="Y94" s="188"/>
      <c r="Z94" s="188"/>
    </row>
    <row r="95" spans="1:26">
      <c r="A95" s="14"/>
      <c r="B95" s="25"/>
      <c r="C95" s="25"/>
      <c r="D95" s="25"/>
      <c r="E95" s="25"/>
      <c r="F95" s="25"/>
      <c r="G95" s="25"/>
      <c r="H95" s="25"/>
      <c r="I95" s="25"/>
      <c r="J95" s="25"/>
      <c r="K95" s="25"/>
      <c r="L95" s="25"/>
      <c r="M95" s="25"/>
      <c r="N95" s="25"/>
      <c r="O95" s="25"/>
      <c r="P95" s="25"/>
      <c r="Q95" s="25"/>
      <c r="R95" s="25"/>
    </row>
    <row r="96" spans="1:26">
      <c r="A96" s="14"/>
      <c r="B96" s="16"/>
      <c r="C96" s="16"/>
      <c r="D96" s="16"/>
      <c r="E96" s="16"/>
      <c r="F96" s="16"/>
      <c r="G96" s="16"/>
      <c r="H96" s="16"/>
      <c r="I96" s="16"/>
      <c r="J96" s="16"/>
      <c r="K96" s="16"/>
      <c r="L96" s="16"/>
      <c r="M96" s="16"/>
      <c r="N96" s="16"/>
      <c r="O96" s="16"/>
      <c r="P96" s="16"/>
      <c r="Q96" s="16"/>
      <c r="R96" s="16"/>
    </row>
    <row r="97" spans="1:18">
      <c r="A97" s="14"/>
      <c r="B97" s="141" t="s">
        <v>527</v>
      </c>
      <c r="C97" s="23"/>
      <c r="D97" s="43"/>
      <c r="E97" s="43"/>
      <c r="F97" s="43"/>
      <c r="G97" s="23"/>
      <c r="H97" s="43"/>
      <c r="I97" s="43"/>
      <c r="J97" s="43"/>
      <c r="K97" s="23"/>
      <c r="L97" s="43"/>
      <c r="M97" s="43"/>
      <c r="N97" s="43"/>
      <c r="O97" s="23"/>
      <c r="P97" s="43"/>
      <c r="Q97" s="43"/>
      <c r="R97" s="43"/>
    </row>
    <row r="98" spans="1:18">
      <c r="A98" s="14"/>
      <c r="B98" s="55" t="s">
        <v>528</v>
      </c>
      <c r="C98" s="35"/>
      <c r="D98" s="85" t="s">
        <v>234</v>
      </c>
      <c r="E98" s="79">
        <v>2329.8000000000002</v>
      </c>
      <c r="F98" s="35"/>
      <c r="G98" s="35"/>
      <c r="H98" s="28" t="s">
        <v>234</v>
      </c>
      <c r="I98" s="82">
        <v>2220</v>
      </c>
      <c r="J98" s="35"/>
      <c r="K98" s="35"/>
      <c r="L98" s="85" t="s">
        <v>234</v>
      </c>
      <c r="M98" s="84">
        <v>4</v>
      </c>
      <c r="N98" s="35"/>
      <c r="O98" s="35"/>
      <c r="P98" s="28" t="s">
        <v>234</v>
      </c>
      <c r="Q98" s="56">
        <v>6.3</v>
      </c>
      <c r="R98" s="35"/>
    </row>
    <row r="99" spans="1:18">
      <c r="A99" s="14"/>
      <c r="B99" s="55"/>
      <c r="C99" s="35"/>
      <c r="D99" s="85"/>
      <c r="E99" s="79"/>
      <c r="F99" s="35"/>
      <c r="G99" s="35"/>
      <c r="H99" s="28"/>
      <c r="I99" s="82"/>
      <c r="J99" s="35"/>
      <c r="K99" s="35"/>
      <c r="L99" s="85"/>
      <c r="M99" s="84"/>
      <c r="N99" s="35"/>
      <c r="O99" s="35"/>
      <c r="P99" s="28"/>
      <c r="Q99" s="56"/>
      <c r="R99" s="35"/>
    </row>
    <row r="100" spans="1:18">
      <c r="A100" s="14"/>
      <c r="B100" s="48" t="s">
        <v>529</v>
      </c>
      <c r="C100" s="43"/>
      <c r="D100" s="42">
        <v>136.80000000000001</v>
      </c>
      <c r="E100" s="42"/>
      <c r="F100" s="43"/>
      <c r="G100" s="43"/>
      <c r="H100" s="44">
        <v>293.8</v>
      </c>
      <c r="I100" s="44"/>
      <c r="J100" s="43"/>
      <c r="K100" s="43"/>
      <c r="L100" s="42" t="s">
        <v>236</v>
      </c>
      <c r="M100" s="42"/>
      <c r="N100" s="41" t="s">
        <v>237</v>
      </c>
      <c r="O100" s="43"/>
      <c r="P100" s="44" t="s">
        <v>236</v>
      </c>
      <c r="Q100" s="44"/>
      <c r="R100" s="40" t="s">
        <v>237</v>
      </c>
    </row>
    <row r="101" spans="1:18">
      <c r="A101" s="14"/>
      <c r="B101" s="48"/>
      <c r="C101" s="43"/>
      <c r="D101" s="42"/>
      <c r="E101" s="42"/>
      <c r="F101" s="43"/>
      <c r="G101" s="43"/>
      <c r="H101" s="44"/>
      <c r="I101" s="44"/>
      <c r="J101" s="43"/>
      <c r="K101" s="43"/>
      <c r="L101" s="42"/>
      <c r="M101" s="42"/>
      <c r="N101" s="41"/>
      <c r="O101" s="43"/>
      <c r="P101" s="44"/>
      <c r="Q101" s="44"/>
      <c r="R101" s="40"/>
    </row>
    <row r="102" spans="1:18">
      <c r="A102" s="14"/>
      <c r="B102" s="55" t="s">
        <v>530</v>
      </c>
      <c r="C102" s="35"/>
      <c r="D102" s="84">
        <v>11.5</v>
      </c>
      <c r="E102" s="84"/>
      <c r="F102" s="35"/>
      <c r="G102" s="35"/>
      <c r="H102" s="56">
        <v>10.7</v>
      </c>
      <c r="I102" s="56"/>
      <c r="J102" s="35"/>
      <c r="K102" s="35"/>
      <c r="L102" s="84" t="s">
        <v>289</v>
      </c>
      <c r="M102" s="84"/>
      <c r="N102" s="35"/>
      <c r="O102" s="35"/>
      <c r="P102" s="56" t="s">
        <v>289</v>
      </c>
      <c r="Q102" s="56"/>
      <c r="R102" s="35"/>
    </row>
    <row r="103" spans="1:18">
      <c r="A103" s="14"/>
      <c r="B103" s="55"/>
      <c r="C103" s="35"/>
      <c r="D103" s="84"/>
      <c r="E103" s="84"/>
      <c r="F103" s="35"/>
      <c r="G103" s="35"/>
      <c r="H103" s="56"/>
      <c r="I103" s="56"/>
      <c r="J103" s="35"/>
      <c r="K103" s="35"/>
      <c r="L103" s="84"/>
      <c r="M103" s="84"/>
      <c r="N103" s="35"/>
      <c r="O103" s="35"/>
      <c r="P103" s="56"/>
      <c r="Q103" s="56"/>
      <c r="R103" s="35"/>
    </row>
    <row r="104" spans="1:18">
      <c r="A104" s="14"/>
      <c r="B104" s="48" t="s">
        <v>511</v>
      </c>
      <c r="C104" s="43"/>
      <c r="D104" s="42">
        <v>0.3</v>
      </c>
      <c r="E104" s="42"/>
      <c r="F104" s="43"/>
      <c r="G104" s="43"/>
      <c r="H104" s="44">
        <v>0.1</v>
      </c>
      <c r="I104" s="44"/>
      <c r="J104" s="43"/>
      <c r="K104" s="43"/>
      <c r="L104" s="42" t="s">
        <v>289</v>
      </c>
      <c r="M104" s="42"/>
      <c r="N104" s="43"/>
      <c r="O104" s="43"/>
      <c r="P104" s="44" t="s">
        <v>289</v>
      </c>
      <c r="Q104" s="44"/>
      <c r="R104" s="43"/>
    </row>
    <row r="105" spans="1:18">
      <c r="A105" s="14"/>
      <c r="B105" s="48"/>
      <c r="C105" s="43"/>
      <c r="D105" s="42"/>
      <c r="E105" s="42"/>
      <c r="F105" s="43"/>
      <c r="G105" s="43"/>
      <c r="H105" s="44"/>
      <c r="I105" s="44"/>
      <c r="J105" s="43"/>
      <c r="K105" s="43"/>
      <c r="L105" s="42"/>
      <c r="M105" s="42"/>
      <c r="N105" s="43"/>
      <c r="O105" s="43"/>
      <c r="P105" s="44"/>
      <c r="Q105" s="44"/>
      <c r="R105" s="43"/>
    </row>
    <row r="106" spans="1:18">
      <c r="A106" s="14"/>
      <c r="B106" s="55" t="s">
        <v>512</v>
      </c>
      <c r="C106" s="35"/>
      <c r="D106" s="84" t="s">
        <v>531</v>
      </c>
      <c r="E106" s="84"/>
      <c r="F106" s="85" t="s">
        <v>237</v>
      </c>
      <c r="G106" s="35"/>
      <c r="H106" s="56">
        <v>0.8</v>
      </c>
      <c r="I106" s="56"/>
      <c r="J106" s="35"/>
      <c r="K106" s="35"/>
      <c r="L106" s="84" t="s">
        <v>289</v>
      </c>
      <c r="M106" s="84"/>
      <c r="N106" s="35"/>
      <c r="O106" s="35"/>
      <c r="P106" s="56" t="s">
        <v>289</v>
      </c>
      <c r="Q106" s="56"/>
      <c r="R106" s="35"/>
    </row>
    <row r="107" spans="1:18">
      <c r="A107" s="14"/>
      <c r="B107" s="55"/>
      <c r="C107" s="35"/>
      <c r="D107" s="84"/>
      <c r="E107" s="84"/>
      <c r="F107" s="85"/>
      <c r="G107" s="35"/>
      <c r="H107" s="56"/>
      <c r="I107" s="56"/>
      <c r="J107" s="35"/>
      <c r="K107" s="35"/>
      <c r="L107" s="84"/>
      <c r="M107" s="84"/>
      <c r="N107" s="35"/>
      <c r="O107" s="35"/>
      <c r="P107" s="56"/>
      <c r="Q107" s="56"/>
      <c r="R107" s="35"/>
    </row>
    <row r="108" spans="1:18" ht="15.75" thickBot="1">
      <c r="A108" s="14"/>
      <c r="B108" s="45" t="s">
        <v>505</v>
      </c>
      <c r="C108" s="23"/>
      <c r="D108" s="80" t="s">
        <v>506</v>
      </c>
      <c r="E108" s="80"/>
      <c r="F108" s="70" t="s">
        <v>237</v>
      </c>
      <c r="G108" s="23"/>
      <c r="H108" s="59" t="s">
        <v>507</v>
      </c>
      <c r="I108" s="59"/>
      <c r="J108" s="72" t="s">
        <v>237</v>
      </c>
      <c r="K108" s="23"/>
      <c r="L108" s="80" t="s">
        <v>415</v>
      </c>
      <c r="M108" s="80"/>
      <c r="N108" s="70" t="s">
        <v>237</v>
      </c>
      <c r="O108" s="23"/>
      <c r="P108" s="59" t="s">
        <v>532</v>
      </c>
      <c r="Q108" s="59"/>
      <c r="R108" s="72" t="s">
        <v>237</v>
      </c>
    </row>
    <row r="109" spans="1:18">
      <c r="A109" s="14"/>
      <c r="B109" s="55" t="s">
        <v>533</v>
      </c>
      <c r="C109" s="35"/>
      <c r="D109" s="29" t="s">
        <v>234</v>
      </c>
      <c r="E109" s="81">
        <v>2204.4</v>
      </c>
      <c r="F109" s="33"/>
      <c r="G109" s="35"/>
      <c r="H109" s="36" t="s">
        <v>234</v>
      </c>
      <c r="I109" s="83">
        <v>2329.8000000000002</v>
      </c>
      <c r="J109" s="33"/>
      <c r="K109" s="35"/>
      <c r="L109" s="29" t="s">
        <v>234</v>
      </c>
      <c r="M109" s="31">
        <v>2.9</v>
      </c>
      <c r="N109" s="33"/>
      <c r="O109" s="35"/>
      <c r="P109" s="36" t="s">
        <v>234</v>
      </c>
      <c r="Q109" s="38">
        <v>4</v>
      </c>
      <c r="R109" s="33"/>
    </row>
    <row r="110" spans="1:18" ht="15.75" thickBot="1">
      <c r="A110" s="14"/>
      <c r="B110" s="55"/>
      <c r="C110" s="35"/>
      <c r="D110" s="86"/>
      <c r="E110" s="87"/>
      <c r="F110" s="88"/>
      <c r="G110" s="35"/>
      <c r="H110" s="89"/>
      <c r="I110" s="90"/>
      <c r="J110" s="88"/>
      <c r="K110" s="35"/>
      <c r="L110" s="86"/>
      <c r="M110" s="99"/>
      <c r="N110" s="88"/>
      <c r="O110" s="35"/>
      <c r="P110" s="89"/>
      <c r="Q110" s="100"/>
      <c r="R110" s="88"/>
    </row>
    <row r="111" spans="1:18" ht="15.75" thickTop="1">
      <c r="A111" s="14"/>
      <c r="B111" s="25"/>
      <c r="C111" s="25"/>
      <c r="D111" s="25"/>
      <c r="E111" s="25"/>
      <c r="F111" s="25"/>
      <c r="G111" s="25"/>
      <c r="H111" s="25"/>
      <c r="I111" s="25"/>
      <c r="J111" s="25"/>
      <c r="K111" s="25"/>
      <c r="L111" s="25"/>
      <c r="M111" s="25"/>
      <c r="N111" s="25"/>
      <c r="O111" s="25"/>
      <c r="P111" s="25"/>
      <c r="Q111" s="25"/>
      <c r="R111" s="25"/>
    </row>
    <row r="112" spans="1:18">
      <c r="A112" s="14"/>
      <c r="B112" s="16"/>
      <c r="C112" s="16"/>
      <c r="D112" s="16"/>
      <c r="E112" s="16"/>
      <c r="F112" s="16"/>
      <c r="G112" s="16"/>
      <c r="H112" s="16"/>
      <c r="I112" s="16"/>
      <c r="J112" s="16"/>
      <c r="K112" s="16"/>
      <c r="L112" s="16"/>
      <c r="M112" s="16"/>
      <c r="N112" s="16"/>
      <c r="O112" s="16"/>
      <c r="P112" s="16"/>
      <c r="Q112" s="16"/>
      <c r="R112" s="16"/>
    </row>
    <row r="113" spans="1:26">
      <c r="A113" s="14"/>
      <c r="B113" s="147" t="s">
        <v>534</v>
      </c>
      <c r="C113" s="147"/>
      <c r="D113" s="147"/>
      <c r="E113" s="147"/>
      <c r="F113" s="147"/>
      <c r="G113" s="23"/>
      <c r="H113" s="43"/>
      <c r="I113" s="43"/>
      <c r="J113" s="43"/>
      <c r="K113" s="23"/>
      <c r="L113" s="43"/>
      <c r="M113" s="43"/>
      <c r="N113" s="43"/>
      <c r="O113" s="23"/>
      <c r="P113" s="43"/>
      <c r="Q113" s="43"/>
      <c r="R113" s="43"/>
    </row>
    <row r="114" spans="1:26">
      <c r="A114" s="14"/>
      <c r="B114" s="55" t="s">
        <v>535</v>
      </c>
      <c r="C114" s="35"/>
      <c r="D114" s="85" t="s">
        <v>234</v>
      </c>
      <c r="E114" s="84" t="s">
        <v>289</v>
      </c>
      <c r="F114" s="35"/>
      <c r="G114" s="35"/>
      <c r="H114" s="28" t="s">
        <v>234</v>
      </c>
      <c r="I114" s="56">
        <v>5.0999999999999996</v>
      </c>
      <c r="J114" s="35"/>
      <c r="K114" s="35"/>
      <c r="L114" s="85" t="s">
        <v>234</v>
      </c>
      <c r="M114" s="84" t="s">
        <v>289</v>
      </c>
      <c r="N114" s="35"/>
      <c r="O114" s="35"/>
      <c r="P114" s="28" t="s">
        <v>234</v>
      </c>
      <c r="Q114" s="56" t="s">
        <v>289</v>
      </c>
      <c r="R114" s="35"/>
    </row>
    <row r="115" spans="1:26">
      <c r="A115" s="14"/>
      <c r="B115" s="55"/>
      <c r="C115" s="35"/>
      <c r="D115" s="85"/>
      <c r="E115" s="84"/>
      <c r="F115" s="35"/>
      <c r="G115" s="35"/>
      <c r="H115" s="28"/>
      <c r="I115" s="56"/>
      <c r="J115" s="35"/>
      <c r="K115" s="35"/>
      <c r="L115" s="85"/>
      <c r="M115" s="84"/>
      <c r="N115" s="35"/>
      <c r="O115" s="35"/>
      <c r="P115" s="28"/>
      <c r="Q115" s="56"/>
      <c r="R115" s="35"/>
    </row>
    <row r="116" spans="1:26">
      <c r="A116" s="14"/>
      <c r="B116" s="45" t="s">
        <v>536</v>
      </c>
      <c r="C116" s="23"/>
      <c r="D116" s="42" t="s">
        <v>537</v>
      </c>
      <c r="E116" s="42"/>
      <c r="F116" s="21" t="s">
        <v>237</v>
      </c>
      <c r="G116" s="23"/>
      <c r="H116" s="44" t="s">
        <v>538</v>
      </c>
      <c r="I116" s="44"/>
      <c r="J116" s="20" t="s">
        <v>237</v>
      </c>
      <c r="K116" s="23"/>
      <c r="L116" s="42" t="s">
        <v>539</v>
      </c>
      <c r="M116" s="42"/>
      <c r="N116" s="21" t="s">
        <v>237</v>
      </c>
      <c r="O116" s="23"/>
      <c r="P116" s="44" t="s">
        <v>540</v>
      </c>
      <c r="Q116" s="44"/>
      <c r="R116" s="20" t="s">
        <v>237</v>
      </c>
    </row>
    <row r="117" spans="1:26" ht="15.75" thickBot="1">
      <c r="A117" s="14"/>
      <c r="B117" s="46" t="s">
        <v>541</v>
      </c>
      <c r="C117" s="13"/>
      <c r="D117" s="96" t="s">
        <v>542</v>
      </c>
      <c r="E117" s="96"/>
      <c r="F117" s="144" t="s">
        <v>237</v>
      </c>
      <c r="G117" s="13"/>
      <c r="H117" s="57" t="s">
        <v>543</v>
      </c>
      <c r="I117" s="57"/>
      <c r="J117" s="146" t="s">
        <v>237</v>
      </c>
      <c r="K117" s="13"/>
      <c r="L117" s="96" t="s">
        <v>544</v>
      </c>
      <c r="M117" s="96"/>
      <c r="N117" s="144" t="s">
        <v>237</v>
      </c>
      <c r="O117" s="13"/>
      <c r="P117" s="57" t="s">
        <v>545</v>
      </c>
      <c r="Q117" s="57"/>
      <c r="R117" s="146" t="s">
        <v>237</v>
      </c>
    </row>
    <row r="118" spans="1:26" ht="15.75" thickBot="1">
      <c r="A118" s="14"/>
      <c r="B118" s="45" t="s">
        <v>546</v>
      </c>
      <c r="C118" s="23"/>
      <c r="D118" s="138" t="s">
        <v>234</v>
      </c>
      <c r="E118" s="137" t="s">
        <v>547</v>
      </c>
      <c r="F118" s="138" t="s">
        <v>237</v>
      </c>
      <c r="G118" s="23"/>
      <c r="H118" s="140" t="s">
        <v>234</v>
      </c>
      <c r="I118" s="139" t="s">
        <v>548</v>
      </c>
      <c r="J118" s="140" t="s">
        <v>237</v>
      </c>
      <c r="K118" s="23"/>
      <c r="L118" s="138" t="s">
        <v>234</v>
      </c>
      <c r="M118" s="137" t="s">
        <v>549</v>
      </c>
      <c r="N118" s="138" t="s">
        <v>237</v>
      </c>
      <c r="O118" s="23"/>
      <c r="P118" s="140" t="s">
        <v>234</v>
      </c>
      <c r="Q118" s="139" t="s">
        <v>550</v>
      </c>
      <c r="R118" s="140" t="s">
        <v>237</v>
      </c>
    </row>
    <row r="119" spans="1:26" ht="15.75" thickTop="1">
      <c r="A119" s="14"/>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row>
    <row r="120" spans="1:26">
      <c r="A120" s="14"/>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row>
    <row r="121" spans="1:26">
      <c r="A121" s="14"/>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row>
    <row r="122" spans="1:26">
      <c r="A122" s="14"/>
      <c r="B122" s="35" t="s">
        <v>551</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c r="A123" s="14"/>
      <c r="B123" s="25"/>
      <c r="C123" s="25"/>
      <c r="D123" s="25"/>
      <c r="E123" s="25"/>
      <c r="F123" s="25"/>
      <c r="G123" s="25"/>
      <c r="H123" s="25"/>
      <c r="I123" s="25"/>
      <c r="J123" s="25"/>
      <c r="K123" s="25"/>
      <c r="L123" s="25"/>
      <c r="M123" s="25"/>
      <c r="N123" s="25"/>
      <c r="O123" s="25"/>
      <c r="P123" s="25"/>
      <c r="Q123" s="25"/>
      <c r="R123" s="25"/>
    </row>
    <row r="124" spans="1:26">
      <c r="A124" s="14"/>
      <c r="B124" s="16"/>
      <c r="C124" s="16"/>
      <c r="D124" s="16"/>
      <c r="E124" s="16"/>
      <c r="F124" s="16"/>
      <c r="G124" s="16"/>
      <c r="H124" s="16"/>
      <c r="I124" s="16"/>
      <c r="J124" s="16"/>
      <c r="K124" s="16"/>
      <c r="L124" s="16"/>
      <c r="M124" s="16"/>
      <c r="N124" s="16"/>
      <c r="O124" s="16"/>
      <c r="P124" s="16"/>
      <c r="Q124" s="16"/>
      <c r="R124" s="16"/>
    </row>
    <row r="125" spans="1:26" ht="15.75" thickBot="1">
      <c r="A125" s="14"/>
      <c r="B125" s="103"/>
      <c r="C125" s="13"/>
      <c r="D125" s="74" t="s">
        <v>497</v>
      </c>
      <c r="E125" s="74"/>
      <c r="F125" s="74"/>
      <c r="G125" s="74"/>
      <c r="H125" s="74"/>
      <c r="I125" s="74"/>
      <c r="J125" s="74"/>
      <c r="K125" s="13"/>
      <c r="L125" s="74" t="s">
        <v>471</v>
      </c>
      <c r="M125" s="74"/>
      <c r="N125" s="74"/>
      <c r="O125" s="74"/>
      <c r="P125" s="74"/>
      <c r="Q125" s="74"/>
      <c r="R125" s="74"/>
    </row>
    <row r="126" spans="1:26" ht="15.75" thickBot="1">
      <c r="A126" s="14"/>
      <c r="B126" s="91" t="s">
        <v>263</v>
      </c>
      <c r="C126" s="13"/>
      <c r="D126" s="128">
        <v>2014</v>
      </c>
      <c r="E126" s="128"/>
      <c r="F126" s="128"/>
      <c r="G126" s="13"/>
      <c r="H126" s="129">
        <v>2013</v>
      </c>
      <c r="I126" s="129"/>
      <c r="J126" s="129"/>
      <c r="K126" s="13"/>
      <c r="L126" s="128">
        <v>2014</v>
      </c>
      <c r="M126" s="128"/>
      <c r="N126" s="128"/>
      <c r="O126" s="13"/>
      <c r="P126" s="129">
        <v>2013</v>
      </c>
      <c r="Q126" s="129"/>
      <c r="R126" s="129"/>
    </row>
    <row r="127" spans="1:26" ht="25.5">
      <c r="A127" s="14"/>
      <c r="B127" s="45" t="s">
        <v>552</v>
      </c>
      <c r="C127" s="23"/>
      <c r="D127" s="21" t="s">
        <v>234</v>
      </c>
      <c r="E127" s="22" t="s">
        <v>553</v>
      </c>
      <c r="F127" s="21" t="s">
        <v>237</v>
      </c>
      <c r="G127" s="23"/>
      <c r="H127" s="20" t="s">
        <v>234</v>
      </c>
      <c r="I127" s="24" t="s">
        <v>554</v>
      </c>
      <c r="J127" s="20" t="s">
        <v>237</v>
      </c>
      <c r="K127" s="23"/>
      <c r="L127" s="21" t="s">
        <v>234</v>
      </c>
      <c r="M127" s="22" t="s">
        <v>555</v>
      </c>
      <c r="N127" s="21" t="s">
        <v>237</v>
      </c>
      <c r="O127" s="23"/>
      <c r="P127" s="20" t="s">
        <v>234</v>
      </c>
      <c r="Q127" s="24" t="s">
        <v>556</v>
      </c>
      <c r="R127" s="20" t="s">
        <v>237</v>
      </c>
    </row>
    <row r="128" spans="1:26">
      <c r="A128" s="14"/>
      <c r="B128" s="55" t="s">
        <v>68</v>
      </c>
      <c r="C128" s="35"/>
      <c r="D128" s="84">
        <v>74</v>
      </c>
      <c r="E128" s="84"/>
      <c r="F128" s="35"/>
      <c r="G128" s="35"/>
      <c r="H128" s="56">
        <v>111.8</v>
      </c>
      <c r="I128" s="56"/>
      <c r="J128" s="35"/>
      <c r="K128" s="35"/>
      <c r="L128" s="84">
        <v>14.1</v>
      </c>
      <c r="M128" s="84"/>
      <c r="N128" s="35"/>
      <c r="O128" s="35"/>
      <c r="P128" s="56">
        <v>17.2</v>
      </c>
      <c r="Q128" s="56"/>
      <c r="R128" s="35"/>
    </row>
    <row r="129" spans="1:26">
      <c r="A129" s="14"/>
      <c r="B129" s="55"/>
      <c r="C129" s="35"/>
      <c r="D129" s="84"/>
      <c r="E129" s="84"/>
      <c r="F129" s="35"/>
      <c r="G129" s="35"/>
      <c r="H129" s="56"/>
      <c r="I129" s="56"/>
      <c r="J129" s="35"/>
      <c r="K129" s="35"/>
      <c r="L129" s="84"/>
      <c r="M129" s="84"/>
      <c r="N129" s="35"/>
      <c r="O129" s="35"/>
      <c r="P129" s="56"/>
      <c r="Q129" s="56"/>
      <c r="R129" s="35"/>
    </row>
    <row r="130" spans="1:26">
      <c r="A130" s="14"/>
      <c r="B130" s="48" t="s">
        <v>479</v>
      </c>
      <c r="C130" s="43"/>
      <c r="D130" s="42">
        <v>2.2999999999999998</v>
      </c>
      <c r="E130" s="42"/>
      <c r="F130" s="43"/>
      <c r="G130" s="43"/>
      <c r="H130" s="44">
        <v>3</v>
      </c>
      <c r="I130" s="44"/>
      <c r="J130" s="43"/>
      <c r="K130" s="43"/>
      <c r="L130" s="42" t="s">
        <v>480</v>
      </c>
      <c r="M130" s="42"/>
      <c r="N130" s="41" t="s">
        <v>237</v>
      </c>
      <c r="O130" s="43"/>
      <c r="P130" s="44" t="s">
        <v>481</v>
      </c>
      <c r="Q130" s="44"/>
      <c r="R130" s="40" t="s">
        <v>237</v>
      </c>
    </row>
    <row r="131" spans="1:26">
      <c r="A131" s="14"/>
      <c r="B131" s="48"/>
      <c r="C131" s="43"/>
      <c r="D131" s="42"/>
      <c r="E131" s="42"/>
      <c r="F131" s="43"/>
      <c r="G131" s="43"/>
      <c r="H131" s="44"/>
      <c r="I131" s="44"/>
      <c r="J131" s="43"/>
      <c r="K131" s="43"/>
      <c r="L131" s="42"/>
      <c r="M131" s="42"/>
      <c r="N131" s="41"/>
      <c r="O131" s="43"/>
      <c r="P131" s="44"/>
      <c r="Q131" s="44"/>
      <c r="R131" s="40"/>
    </row>
    <row r="132" spans="1:26">
      <c r="A132" s="14"/>
      <c r="B132" s="55" t="s">
        <v>557</v>
      </c>
      <c r="C132" s="35"/>
      <c r="D132" s="84" t="s">
        <v>558</v>
      </c>
      <c r="E132" s="84"/>
      <c r="F132" s="85" t="s">
        <v>237</v>
      </c>
      <c r="G132" s="35"/>
      <c r="H132" s="56">
        <v>343.5</v>
      </c>
      <c r="I132" s="56"/>
      <c r="J132" s="35"/>
      <c r="K132" s="35"/>
      <c r="L132" s="84" t="s">
        <v>559</v>
      </c>
      <c r="M132" s="84"/>
      <c r="N132" s="85" t="s">
        <v>237</v>
      </c>
      <c r="O132" s="35"/>
      <c r="P132" s="56">
        <v>41.4</v>
      </c>
      <c r="Q132" s="56"/>
      <c r="R132" s="35"/>
    </row>
    <row r="133" spans="1:26" ht="15.75" thickBot="1">
      <c r="A133" s="14"/>
      <c r="B133" s="55"/>
      <c r="C133" s="35"/>
      <c r="D133" s="96"/>
      <c r="E133" s="96"/>
      <c r="F133" s="148"/>
      <c r="G133" s="35"/>
      <c r="H133" s="57"/>
      <c r="I133" s="57"/>
      <c r="J133" s="58"/>
      <c r="K133" s="35"/>
      <c r="L133" s="96"/>
      <c r="M133" s="96"/>
      <c r="N133" s="148"/>
      <c r="O133" s="35"/>
      <c r="P133" s="57"/>
      <c r="Q133" s="57"/>
      <c r="R133" s="58"/>
    </row>
    <row r="134" spans="1:26" ht="26.25" thickBot="1">
      <c r="A134" s="14"/>
      <c r="B134" s="45" t="s">
        <v>560</v>
      </c>
      <c r="C134" s="23"/>
      <c r="D134" s="70" t="s">
        <v>234</v>
      </c>
      <c r="E134" s="69" t="s">
        <v>561</v>
      </c>
      <c r="F134" s="70" t="s">
        <v>237</v>
      </c>
      <c r="G134" s="23"/>
      <c r="H134" s="72" t="s">
        <v>234</v>
      </c>
      <c r="I134" s="71" t="s">
        <v>553</v>
      </c>
      <c r="J134" s="72" t="s">
        <v>237</v>
      </c>
      <c r="K134" s="23"/>
      <c r="L134" s="70" t="s">
        <v>234</v>
      </c>
      <c r="M134" s="69" t="s">
        <v>562</v>
      </c>
      <c r="N134" s="70" t="s">
        <v>237</v>
      </c>
      <c r="O134" s="23"/>
      <c r="P134" s="72" t="s">
        <v>234</v>
      </c>
      <c r="Q134" s="71" t="s">
        <v>555</v>
      </c>
      <c r="R134" s="72" t="s">
        <v>237</v>
      </c>
    </row>
    <row r="135" spans="1:26">
      <c r="A135" s="14"/>
      <c r="B135" s="55" t="s">
        <v>563</v>
      </c>
      <c r="C135" s="35"/>
      <c r="D135" s="29" t="s">
        <v>234</v>
      </c>
      <c r="E135" s="31" t="s">
        <v>564</v>
      </c>
      <c r="F135" s="29" t="s">
        <v>237</v>
      </c>
      <c r="G135" s="35"/>
      <c r="H135" s="36" t="s">
        <v>234</v>
      </c>
      <c r="I135" s="38">
        <v>458.3</v>
      </c>
      <c r="J135" s="33"/>
      <c r="K135" s="35"/>
      <c r="L135" s="29" t="s">
        <v>234</v>
      </c>
      <c r="M135" s="31" t="s">
        <v>532</v>
      </c>
      <c r="N135" s="29" t="s">
        <v>237</v>
      </c>
      <c r="O135" s="35"/>
      <c r="P135" s="36" t="s">
        <v>234</v>
      </c>
      <c r="Q135" s="38">
        <v>40.4</v>
      </c>
      <c r="R135" s="33"/>
    </row>
    <row r="136" spans="1:26" ht="15.75" thickBot="1">
      <c r="A136" s="14"/>
      <c r="B136" s="55"/>
      <c r="C136" s="35"/>
      <c r="D136" s="86"/>
      <c r="E136" s="99"/>
      <c r="F136" s="86"/>
      <c r="G136" s="35"/>
      <c r="H136" s="89"/>
      <c r="I136" s="100"/>
      <c r="J136" s="88"/>
      <c r="K136" s="35"/>
      <c r="L136" s="86"/>
      <c r="M136" s="99"/>
      <c r="N136" s="86"/>
      <c r="O136" s="35"/>
      <c r="P136" s="89"/>
      <c r="Q136" s="100"/>
      <c r="R136" s="88"/>
    </row>
    <row r="137" spans="1:26" ht="15.75" thickTop="1">
      <c r="A137" s="14"/>
      <c r="B137" s="35" t="s">
        <v>565</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c r="A138" s="14"/>
      <c r="B138" s="25"/>
      <c r="C138" s="25"/>
      <c r="D138" s="25"/>
      <c r="E138" s="25"/>
      <c r="F138" s="25"/>
      <c r="G138" s="25"/>
      <c r="H138" s="25"/>
      <c r="I138" s="25"/>
      <c r="J138" s="25"/>
      <c r="K138" s="25"/>
      <c r="L138" s="25"/>
      <c r="M138" s="25"/>
      <c r="N138" s="25"/>
      <c r="O138" s="25"/>
      <c r="P138" s="25"/>
      <c r="Q138" s="25"/>
      <c r="R138" s="25"/>
    </row>
    <row r="139" spans="1:26">
      <c r="A139" s="14"/>
      <c r="B139" s="16"/>
      <c r="C139" s="16"/>
      <c r="D139" s="16"/>
      <c r="E139" s="16"/>
      <c r="F139" s="16"/>
      <c r="G139" s="16"/>
      <c r="H139" s="16"/>
      <c r="I139" s="16"/>
      <c r="J139" s="16"/>
      <c r="K139" s="16"/>
      <c r="L139" s="16"/>
      <c r="M139" s="16"/>
      <c r="N139" s="16"/>
      <c r="O139" s="16"/>
      <c r="P139" s="16"/>
      <c r="Q139" s="16"/>
      <c r="R139" s="16"/>
    </row>
    <row r="140" spans="1:26" ht="15.75" thickBot="1">
      <c r="A140" s="14"/>
      <c r="B140" s="103"/>
      <c r="C140" s="13"/>
      <c r="D140" s="74" t="s">
        <v>497</v>
      </c>
      <c r="E140" s="74"/>
      <c r="F140" s="74"/>
      <c r="G140" s="74"/>
      <c r="H140" s="74"/>
      <c r="I140" s="74"/>
      <c r="J140" s="74"/>
      <c r="K140" s="13"/>
      <c r="L140" s="74" t="s">
        <v>471</v>
      </c>
      <c r="M140" s="74"/>
      <c r="N140" s="74"/>
      <c r="O140" s="74"/>
      <c r="P140" s="74"/>
      <c r="Q140" s="74"/>
      <c r="R140" s="74"/>
    </row>
    <row r="141" spans="1:26" ht="15.75" thickBot="1">
      <c r="A141" s="14"/>
      <c r="B141" s="91" t="s">
        <v>263</v>
      </c>
      <c r="C141" s="13"/>
      <c r="D141" s="128">
        <v>2014</v>
      </c>
      <c r="E141" s="128"/>
      <c r="F141" s="128"/>
      <c r="G141" s="13"/>
      <c r="H141" s="129">
        <v>2013</v>
      </c>
      <c r="I141" s="129"/>
      <c r="J141" s="129"/>
      <c r="K141" s="13"/>
      <c r="L141" s="128">
        <v>2014</v>
      </c>
      <c r="M141" s="128"/>
      <c r="N141" s="128"/>
      <c r="O141" s="13"/>
      <c r="P141" s="129">
        <v>2013</v>
      </c>
      <c r="Q141" s="129"/>
      <c r="R141" s="129"/>
    </row>
    <row r="142" spans="1:26">
      <c r="A142" s="14"/>
      <c r="B142" s="45" t="s">
        <v>566</v>
      </c>
      <c r="C142" s="23"/>
      <c r="D142" s="21" t="s">
        <v>234</v>
      </c>
      <c r="E142" s="22" t="s">
        <v>513</v>
      </c>
      <c r="F142" s="21" t="s">
        <v>237</v>
      </c>
      <c r="G142" s="23"/>
      <c r="H142" s="20" t="s">
        <v>234</v>
      </c>
      <c r="I142" s="24" t="s">
        <v>567</v>
      </c>
      <c r="J142" s="20" t="s">
        <v>237</v>
      </c>
      <c r="K142" s="23"/>
      <c r="L142" s="21" t="s">
        <v>234</v>
      </c>
      <c r="M142" s="22" t="s">
        <v>568</v>
      </c>
      <c r="N142" s="21" t="s">
        <v>237</v>
      </c>
      <c r="O142" s="23"/>
      <c r="P142" s="20" t="s">
        <v>234</v>
      </c>
      <c r="Q142" s="24" t="s">
        <v>569</v>
      </c>
      <c r="R142" s="20" t="s">
        <v>237</v>
      </c>
    </row>
    <row r="143" spans="1:26" ht="15.75" thickBot="1">
      <c r="A143" s="14"/>
      <c r="B143" s="46" t="s">
        <v>570</v>
      </c>
      <c r="C143" s="13"/>
      <c r="D143" s="96" t="s">
        <v>571</v>
      </c>
      <c r="E143" s="96"/>
      <c r="F143" s="144" t="s">
        <v>237</v>
      </c>
      <c r="G143" s="13"/>
      <c r="H143" s="57" t="s">
        <v>572</v>
      </c>
      <c r="I143" s="57"/>
      <c r="J143" s="146" t="s">
        <v>237</v>
      </c>
      <c r="K143" s="13"/>
      <c r="L143" s="96" t="s">
        <v>573</v>
      </c>
      <c r="M143" s="96"/>
      <c r="N143" s="144" t="s">
        <v>237</v>
      </c>
      <c r="O143" s="13"/>
      <c r="P143" s="57" t="s">
        <v>574</v>
      </c>
      <c r="Q143" s="57"/>
      <c r="R143" s="146" t="s">
        <v>237</v>
      </c>
    </row>
    <row r="144" spans="1:26">
      <c r="A144" s="14"/>
      <c r="B144" s="45" t="s">
        <v>575</v>
      </c>
      <c r="C144" s="23"/>
      <c r="D144" s="77" t="s">
        <v>561</v>
      </c>
      <c r="E144" s="77"/>
      <c r="F144" s="21" t="s">
        <v>237</v>
      </c>
      <c r="G144" s="23"/>
      <c r="H144" s="51" t="s">
        <v>553</v>
      </c>
      <c r="I144" s="51"/>
      <c r="J144" s="20" t="s">
        <v>237</v>
      </c>
      <c r="K144" s="23"/>
      <c r="L144" s="77" t="s">
        <v>562</v>
      </c>
      <c r="M144" s="77"/>
      <c r="N144" s="21" t="s">
        <v>237</v>
      </c>
      <c r="O144" s="23"/>
      <c r="P144" s="51" t="s">
        <v>555</v>
      </c>
      <c r="Q144" s="51"/>
      <c r="R144" s="20" t="s">
        <v>237</v>
      </c>
    </row>
    <row r="145" spans="1:26">
      <c r="A145" s="14"/>
      <c r="B145" s="55" t="s">
        <v>576</v>
      </c>
      <c r="C145" s="35"/>
      <c r="D145" s="84">
        <v>514.70000000000005</v>
      </c>
      <c r="E145" s="84"/>
      <c r="F145" s="35"/>
      <c r="G145" s="35"/>
      <c r="H145" s="56">
        <v>390.7</v>
      </c>
      <c r="I145" s="56"/>
      <c r="J145" s="35"/>
      <c r="K145" s="35"/>
      <c r="L145" s="84">
        <v>58.8</v>
      </c>
      <c r="M145" s="84"/>
      <c r="N145" s="35"/>
      <c r="O145" s="35"/>
      <c r="P145" s="56">
        <v>58.3</v>
      </c>
      <c r="Q145" s="56"/>
      <c r="R145" s="35"/>
    </row>
    <row r="146" spans="1:26" ht="15.75" thickBot="1">
      <c r="A146" s="14"/>
      <c r="B146" s="55"/>
      <c r="C146" s="35"/>
      <c r="D146" s="96"/>
      <c r="E146" s="96"/>
      <c r="F146" s="58"/>
      <c r="G146" s="35"/>
      <c r="H146" s="57"/>
      <c r="I146" s="57"/>
      <c r="J146" s="58"/>
      <c r="K146" s="35"/>
      <c r="L146" s="96"/>
      <c r="M146" s="96"/>
      <c r="N146" s="58"/>
      <c r="O146" s="35"/>
      <c r="P146" s="57"/>
      <c r="Q146" s="57"/>
      <c r="R146" s="58"/>
    </row>
    <row r="147" spans="1:26" ht="26.25" thickBot="1">
      <c r="A147" s="14"/>
      <c r="B147" s="45" t="s">
        <v>106</v>
      </c>
      <c r="C147" s="23"/>
      <c r="D147" s="138" t="s">
        <v>234</v>
      </c>
      <c r="E147" s="137" t="s">
        <v>577</v>
      </c>
      <c r="F147" s="138" t="s">
        <v>237</v>
      </c>
      <c r="G147" s="23"/>
      <c r="H147" s="140" t="s">
        <v>234</v>
      </c>
      <c r="I147" s="139" t="s">
        <v>578</v>
      </c>
      <c r="J147" s="140" t="s">
        <v>237</v>
      </c>
      <c r="K147" s="23"/>
      <c r="L147" s="138" t="s">
        <v>234</v>
      </c>
      <c r="M147" s="137" t="s">
        <v>579</v>
      </c>
      <c r="N147" s="138" t="s">
        <v>237</v>
      </c>
      <c r="O147" s="23"/>
      <c r="P147" s="140" t="s">
        <v>234</v>
      </c>
      <c r="Q147" s="139" t="s">
        <v>580</v>
      </c>
      <c r="R147" s="140" t="s">
        <v>237</v>
      </c>
    </row>
    <row r="148" spans="1:26" ht="25.5" customHeight="1" thickTop="1">
      <c r="A148" s="14"/>
      <c r="B148" s="35" t="s">
        <v>581</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row>
    <row r="149" spans="1:26">
      <c r="A149" s="14"/>
      <c r="B149" s="35" t="s">
        <v>582</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c r="A150" s="14"/>
      <c r="B150" s="25"/>
      <c r="C150" s="25"/>
      <c r="D150" s="25"/>
      <c r="E150" s="25"/>
      <c r="F150" s="25"/>
      <c r="G150" s="25"/>
      <c r="H150" s="25"/>
      <c r="I150" s="25"/>
      <c r="J150" s="25"/>
      <c r="K150" s="25"/>
      <c r="L150" s="25"/>
      <c r="M150" s="25"/>
      <c r="N150" s="25"/>
    </row>
    <row r="151" spans="1:26">
      <c r="A151" s="14"/>
      <c r="B151" s="16"/>
      <c r="C151" s="16"/>
      <c r="D151" s="16"/>
      <c r="E151" s="16"/>
      <c r="F151" s="16"/>
      <c r="G151" s="16"/>
      <c r="H151" s="16"/>
      <c r="I151" s="16"/>
      <c r="J151" s="16"/>
      <c r="K151" s="16"/>
      <c r="L151" s="16"/>
      <c r="M151" s="16"/>
      <c r="N151" s="16"/>
    </row>
    <row r="152" spans="1:26">
      <c r="A152" s="14"/>
      <c r="B152" s="130" t="s">
        <v>263</v>
      </c>
      <c r="C152" s="35"/>
      <c r="D152" s="122" t="s">
        <v>583</v>
      </c>
      <c r="E152" s="122"/>
      <c r="F152" s="122"/>
      <c r="G152" s="35"/>
      <c r="H152" s="122" t="s">
        <v>326</v>
      </c>
      <c r="I152" s="122"/>
      <c r="J152" s="122"/>
      <c r="K152" s="35"/>
      <c r="L152" s="122" t="s">
        <v>60</v>
      </c>
      <c r="M152" s="122"/>
      <c r="N152" s="122"/>
    </row>
    <row r="153" spans="1:26">
      <c r="A153" s="14"/>
      <c r="B153" s="130"/>
      <c r="C153" s="35"/>
      <c r="D153" s="122" t="s">
        <v>584</v>
      </c>
      <c r="E153" s="122"/>
      <c r="F153" s="122"/>
      <c r="G153" s="35"/>
      <c r="H153" s="122" t="s">
        <v>585</v>
      </c>
      <c r="I153" s="122"/>
      <c r="J153" s="122"/>
      <c r="K153" s="35"/>
      <c r="L153" s="122"/>
      <c r="M153" s="122"/>
      <c r="N153" s="122"/>
    </row>
    <row r="154" spans="1:26" ht="15.75" thickBot="1">
      <c r="A154" s="14"/>
      <c r="B154" s="130"/>
      <c r="C154" s="35"/>
      <c r="D154" s="110"/>
      <c r="E154" s="110"/>
      <c r="F154" s="110"/>
      <c r="G154" s="35"/>
      <c r="H154" s="74" t="s">
        <v>584</v>
      </c>
      <c r="I154" s="74"/>
      <c r="J154" s="74"/>
      <c r="K154" s="35"/>
      <c r="L154" s="74"/>
      <c r="M154" s="74"/>
      <c r="N154" s="74"/>
    </row>
    <row r="155" spans="1:26">
      <c r="A155" s="14"/>
      <c r="B155" s="48" t="s">
        <v>586</v>
      </c>
      <c r="C155" s="43"/>
      <c r="D155" s="49" t="s">
        <v>234</v>
      </c>
      <c r="E155" s="51">
        <v>1.3</v>
      </c>
      <c r="F155" s="53"/>
      <c r="G155" s="43"/>
      <c r="H155" s="49" t="s">
        <v>234</v>
      </c>
      <c r="I155" s="51">
        <v>4.9000000000000004</v>
      </c>
      <c r="J155" s="53"/>
      <c r="K155" s="43"/>
      <c r="L155" s="49" t="s">
        <v>234</v>
      </c>
      <c r="M155" s="51">
        <v>6.2</v>
      </c>
      <c r="N155" s="53"/>
    </row>
    <row r="156" spans="1:26">
      <c r="A156" s="14"/>
      <c r="B156" s="48"/>
      <c r="C156" s="43"/>
      <c r="D156" s="40"/>
      <c r="E156" s="44"/>
      <c r="F156" s="43"/>
      <c r="G156" s="43"/>
      <c r="H156" s="40"/>
      <c r="I156" s="44"/>
      <c r="J156" s="43"/>
      <c r="K156" s="43"/>
      <c r="L156" s="40"/>
      <c r="M156" s="44"/>
      <c r="N156" s="43"/>
    </row>
    <row r="157" spans="1:26">
      <c r="A157" s="14"/>
      <c r="B157" s="55" t="s">
        <v>68</v>
      </c>
      <c r="C157" s="35"/>
      <c r="D157" s="56">
        <v>60.5</v>
      </c>
      <c r="E157" s="56"/>
      <c r="F157" s="35"/>
      <c r="G157" s="35"/>
      <c r="H157" s="56">
        <v>14.7</v>
      </c>
      <c r="I157" s="56"/>
      <c r="J157" s="35"/>
      <c r="K157" s="35"/>
      <c r="L157" s="56">
        <v>75.2</v>
      </c>
      <c r="M157" s="56"/>
      <c r="N157" s="35"/>
    </row>
    <row r="158" spans="1:26" ht="15.75" thickBot="1">
      <c r="A158" s="14"/>
      <c r="B158" s="55"/>
      <c r="C158" s="35"/>
      <c r="D158" s="57"/>
      <c r="E158" s="57"/>
      <c r="F158" s="58"/>
      <c r="G158" s="35"/>
      <c r="H158" s="57"/>
      <c r="I158" s="57"/>
      <c r="J158" s="58"/>
      <c r="K158" s="35"/>
      <c r="L158" s="57"/>
      <c r="M158" s="57"/>
      <c r="N158" s="58"/>
    </row>
    <row r="159" spans="1:26">
      <c r="A159" s="14"/>
      <c r="B159" s="48" t="s">
        <v>587</v>
      </c>
      <c r="C159" s="43"/>
      <c r="D159" s="49" t="s">
        <v>234</v>
      </c>
      <c r="E159" s="51">
        <v>61.8</v>
      </c>
      <c r="F159" s="53"/>
      <c r="G159" s="43"/>
      <c r="H159" s="49" t="s">
        <v>234</v>
      </c>
      <c r="I159" s="51">
        <v>19.600000000000001</v>
      </c>
      <c r="J159" s="53"/>
      <c r="K159" s="43"/>
      <c r="L159" s="49" t="s">
        <v>234</v>
      </c>
      <c r="M159" s="51">
        <v>81.400000000000006</v>
      </c>
      <c r="N159" s="53"/>
    </row>
    <row r="160" spans="1:26" ht="15.75" thickBot="1">
      <c r="A160" s="14"/>
      <c r="B160" s="48"/>
      <c r="C160" s="43"/>
      <c r="D160" s="61"/>
      <c r="E160" s="62"/>
      <c r="F160" s="63"/>
      <c r="G160" s="43"/>
      <c r="H160" s="61"/>
      <c r="I160" s="62"/>
      <c r="J160" s="63"/>
      <c r="K160" s="43"/>
      <c r="L160" s="61"/>
      <c r="M160" s="62"/>
      <c r="N160" s="63"/>
    </row>
    <row r="161" spans="1:26" ht="15.75" thickTop="1">
      <c r="A161" s="14"/>
      <c r="B161" s="35" t="s">
        <v>588</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row>
    <row r="162" spans="1:26">
      <c r="A162" s="14"/>
      <c r="B162" s="25"/>
      <c r="C162" s="25"/>
      <c r="D162" s="25"/>
      <c r="E162" s="25"/>
      <c r="F162" s="25"/>
      <c r="G162" s="25"/>
      <c r="H162" s="25"/>
      <c r="I162" s="25"/>
      <c r="J162" s="25"/>
    </row>
    <row r="163" spans="1:26">
      <c r="A163" s="14"/>
      <c r="B163" s="16"/>
      <c r="C163" s="16"/>
      <c r="D163" s="16"/>
      <c r="E163" s="16"/>
      <c r="F163" s="16"/>
      <c r="G163" s="16"/>
      <c r="H163" s="16"/>
      <c r="I163" s="16"/>
      <c r="J163" s="16"/>
    </row>
    <row r="164" spans="1:26" ht="15.75" thickBot="1">
      <c r="A164" s="14"/>
      <c r="B164" s="103"/>
      <c r="C164" s="13"/>
      <c r="D164" s="74" t="s">
        <v>470</v>
      </c>
      <c r="E164" s="74"/>
      <c r="F164" s="74"/>
      <c r="G164" s="74"/>
      <c r="H164" s="74"/>
      <c r="I164" s="74"/>
      <c r="J164" s="74"/>
    </row>
    <row r="165" spans="1:26" ht="15.75" thickBot="1">
      <c r="A165" s="14"/>
      <c r="B165" s="91" t="s">
        <v>263</v>
      </c>
      <c r="C165" s="13"/>
      <c r="D165" s="128">
        <v>2014</v>
      </c>
      <c r="E165" s="128"/>
      <c r="F165" s="128"/>
      <c r="G165" s="13"/>
      <c r="H165" s="129">
        <v>2013</v>
      </c>
      <c r="I165" s="129"/>
      <c r="J165" s="129"/>
    </row>
    <row r="166" spans="1:26">
      <c r="A166" s="14"/>
      <c r="B166" s="48" t="s">
        <v>589</v>
      </c>
      <c r="C166" s="43"/>
      <c r="D166" s="75" t="s">
        <v>234</v>
      </c>
      <c r="E166" s="115">
        <v>2953.9</v>
      </c>
      <c r="F166" s="53"/>
      <c r="G166" s="43"/>
      <c r="H166" s="49" t="s">
        <v>234</v>
      </c>
      <c r="I166" s="101">
        <v>2619.6</v>
      </c>
      <c r="J166" s="53"/>
    </row>
    <row r="167" spans="1:26">
      <c r="A167" s="14"/>
      <c r="B167" s="48"/>
      <c r="C167" s="43"/>
      <c r="D167" s="41"/>
      <c r="E167" s="92"/>
      <c r="F167" s="43"/>
      <c r="G167" s="43"/>
      <c r="H167" s="40"/>
      <c r="I167" s="94"/>
      <c r="J167" s="43"/>
    </row>
    <row r="168" spans="1:26">
      <c r="A168" s="14"/>
      <c r="B168" s="55" t="s">
        <v>590</v>
      </c>
      <c r="C168" s="35"/>
      <c r="D168" s="85" t="s">
        <v>234</v>
      </c>
      <c r="E168" s="79">
        <v>2917.3</v>
      </c>
      <c r="F168" s="35"/>
      <c r="G168" s="35"/>
      <c r="H168" s="28" t="s">
        <v>234</v>
      </c>
      <c r="I168" s="82">
        <v>2545.4</v>
      </c>
      <c r="J168" s="35"/>
    </row>
    <row r="169" spans="1:26">
      <c r="A169" s="14"/>
      <c r="B169" s="55"/>
      <c r="C169" s="35"/>
      <c r="D169" s="85"/>
      <c r="E169" s="79"/>
      <c r="F169" s="35"/>
      <c r="G169" s="35"/>
      <c r="H169" s="28"/>
      <c r="I169" s="82"/>
      <c r="J169" s="35"/>
    </row>
    <row r="170" spans="1:26">
      <c r="A170" s="14"/>
      <c r="B170" s="48" t="s">
        <v>591</v>
      </c>
      <c r="C170" s="43"/>
      <c r="D170" s="41" t="s">
        <v>234</v>
      </c>
      <c r="E170" s="92">
        <v>2204.4</v>
      </c>
      <c r="F170" s="43"/>
      <c r="G170" s="43"/>
      <c r="H170" s="40" t="s">
        <v>234</v>
      </c>
      <c r="I170" s="94">
        <v>2246.1</v>
      </c>
      <c r="J170" s="43"/>
    </row>
    <row r="171" spans="1:26">
      <c r="A171" s="14"/>
      <c r="B171" s="48"/>
      <c r="C171" s="43"/>
      <c r="D171" s="41"/>
      <c r="E171" s="92"/>
      <c r="F171" s="43"/>
      <c r="G171" s="43"/>
      <c r="H171" s="40"/>
      <c r="I171" s="94"/>
      <c r="J171" s="43"/>
    </row>
    <row r="172" spans="1:26">
      <c r="A172" s="14"/>
      <c r="B172" s="35" t="s">
        <v>592</v>
      </c>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row>
    <row r="173" spans="1:26">
      <c r="A173" s="14"/>
      <c r="B173" s="35" t="s">
        <v>593</v>
      </c>
      <c r="C173" s="35"/>
      <c r="D173" s="35"/>
      <c r="E173" s="35"/>
      <c r="F173" s="35"/>
      <c r="G173" s="35"/>
      <c r="H173" s="35"/>
      <c r="I173" s="35"/>
      <c r="J173" s="35"/>
      <c r="K173" s="35"/>
      <c r="L173" s="35"/>
      <c r="M173" s="35"/>
      <c r="N173" s="35"/>
      <c r="O173" s="35"/>
      <c r="P173" s="35"/>
      <c r="Q173" s="35"/>
      <c r="R173" s="35"/>
      <c r="S173" s="35"/>
      <c r="T173" s="35"/>
      <c r="U173" s="35"/>
      <c r="V173" s="35"/>
      <c r="W173" s="35"/>
      <c r="X173" s="35"/>
      <c r="Y173" s="35"/>
      <c r="Z173" s="35"/>
    </row>
    <row r="174" spans="1:26">
      <c r="A174" s="14"/>
      <c r="B174" s="25"/>
      <c r="C174" s="25"/>
      <c r="D174" s="25"/>
      <c r="E174" s="25"/>
      <c r="F174" s="25"/>
      <c r="G174" s="25"/>
      <c r="H174" s="25"/>
      <c r="I174" s="25"/>
      <c r="J174" s="25"/>
      <c r="K174" s="25"/>
      <c r="L174" s="25"/>
      <c r="M174" s="25"/>
      <c r="N174" s="25"/>
    </row>
    <row r="175" spans="1:26">
      <c r="A175" s="14"/>
      <c r="B175" s="16"/>
      <c r="C175" s="16"/>
      <c r="D175" s="16"/>
      <c r="E175" s="16"/>
      <c r="F175" s="16"/>
      <c r="G175" s="16"/>
      <c r="H175" s="16"/>
      <c r="I175" s="16"/>
      <c r="J175" s="16"/>
      <c r="K175" s="16"/>
      <c r="L175" s="16"/>
      <c r="M175" s="16"/>
      <c r="N175" s="16"/>
    </row>
    <row r="176" spans="1:26">
      <c r="A176" s="14"/>
      <c r="B176" s="130" t="s">
        <v>263</v>
      </c>
      <c r="C176" s="35"/>
      <c r="D176" s="108" t="s">
        <v>583</v>
      </c>
      <c r="E176" s="108"/>
      <c r="F176" s="108"/>
      <c r="G176" s="35"/>
      <c r="H176" s="108" t="s">
        <v>326</v>
      </c>
      <c r="I176" s="108"/>
      <c r="J176" s="108"/>
      <c r="K176" s="35"/>
      <c r="L176" s="108" t="s">
        <v>594</v>
      </c>
      <c r="M176" s="108"/>
      <c r="N176" s="108"/>
    </row>
    <row r="177" spans="1:26">
      <c r="A177" s="14"/>
      <c r="B177" s="130"/>
      <c r="C177" s="35"/>
      <c r="D177" s="108" t="s">
        <v>584</v>
      </c>
      <c r="E177" s="108"/>
      <c r="F177" s="108"/>
      <c r="G177" s="35"/>
      <c r="H177" s="108" t="s">
        <v>585</v>
      </c>
      <c r="I177" s="108"/>
      <c r="J177" s="108"/>
      <c r="K177" s="35"/>
      <c r="L177" s="108" t="s">
        <v>595</v>
      </c>
      <c r="M177" s="108"/>
      <c r="N177" s="108"/>
    </row>
    <row r="178" spans="1:26" ht="15.75" thickBot="1">
      <c r="A178" s="14"/>
      <c r="B178" s="130"/>
      <c r="C178" s="35"/>
      <c r="D178" s="110"/>
      <c r="E178" s="110"/>
      <c r="F178" s="110"/>
      <c r="G178" s="35"/>
      <c r="H178" s="73" t="s">
        <v>584</v>
      </c>
      <c r="I178" s="73"/>
      <c r="J178" s="73"/>
      <c r="K178" s="35"/>
      <c r="L178" s="110"/>
      <c r="M178" s="110"/>
      <c r="N178" s="110"/>
    </row>
    <row r="179" spans="1:26">
      <c r="A179" s="14"/>
      <c r="B179" s="48">
        <v>2015</v>
      </c>
      <c r="C179" s="43"/>
      <c r="D179" s="49" t="s">
        <v>234</v>
      </c>
      <c r="E179" s="51">
        <v>195.4</v>
      </c>
      <c r="F179" s="53"/>
      <c r="G179" s="43"/>
      <c r="H179" s="49" t="s">
        <v>234</v>
      </c>
      <c r="I179" s="51">
        <v>51.3</v>
      </c>
      <c r="J179" s="53"/>
      <c r="K179" s="43"/>
      <c r="L179" s="49" t="s">
        <v>234</v>
      </c>
      <c r="M179" s="51">
        <v>1.1000000000000001</v>
      </c>
      <c r="N179" s="53"/>
    </row>
    <row r="180" spans="1:26">
      <c r="A180" s="14"/>
      <c r="B180" s="48"/>
      <c r="C180" s="43"/>
      <c r="D180" s="40"/>
      <c r="E180" s="44"/>
      <c r="F180" s="43"/>
      <c r="G180" s="43"/>
      <c r="H180" s="40"/>
      <c r="I180" s="44"/>
      <c r="J180" s="43"/>
      <c r="K180" s="43"/>
      <c r="L180" s="40"/>
      <c r="M180" s="44"/>
      <c r="N180" s="43"/>
    </row>
    <row r="181" spans="1:26">
      <c r="A181" s="14"/>
      <c r="B181" s="55">
        <v>2016</v>
      </c>
      <c r="C181" s="35"/>
      <c r="D181" s="56">
        <v>195.4</v>
      </c>
      <c r="E181" s="56"/>
      <c r="F181" s="35"/>
      <c r="G181" s="35"/>
      <c r="H181" s="56">
        <v>44.7</v>
      </c>
      <c r="I181" s="56"/>
      <c r="J181" s="35"/>
      <c r="K181" s="35"/>
      <c r="L181" s="56">
        <v>1.1000000000000001</v>
      </c>
      <c r="M181" s="56"/>
      <c r="N181" s="35"/>
    </row>
    <row r="182" spans="1:26">
      <c r="A182" s="14"/>
      <c r="B182" s="55"/>
      <c r="C182" s="35"/>
      <c r="D182" s="56"/>
      <c r="E182" s="56"/>
      <c r="F182" s="35"/>
      <c r="G182" s="35"/>
      <c r="H182" s="56"/>
      <c r="I182" s="56"/>
      <c r="J182" s="35"/>
      <c r="K182" s="35"/>
      <c r="L182" s="56"/>
      <c r="M182" s="56"/>
      <c r="N182" s="35"/>
    </row>
    <row r="183" spans="1:26">
      <c r="A183" s="14"/>
      <c r="B183" s="48">
        <v>2017</v>
      </c>
      <c r="C183" s="43"/>
      <c r="D183" s="44">
        <v>195.1</v>
      </c>
      <c r="E183" s="44"/>
      <c r="F183" s="43"/>
      <c r="G183" s="43"/>
      <c r="H183" s="44">
        <v>42.6</v>
      </c>
      <c r="I183" s="44"/>
      <c r="J183" s="43"/>
      <c r="K183" s="43"/>
      <c r="L183" s="44">
        <v>1.1000000000000001</v>
      </c>
      <c r="M183" s="44"/>
      <c r="N183" s="43"/>
    </row>
    <row r="184" spans="1:26">
      <c r="A184" s="14"/>
      <c r="B184" s="48"/>
      <c r="C184" s="43"/>
      <c r="D184" s="44"/>
      <c r="E184" s="44"/>
      <c r="F184" s="43"/>
      <c r="G184" s="43"/>
      <c r="H184" s="44"/>
      <c r="I184" s="44"/>
      <c r="J184" s="43"/>
      <c r="K184" s="43"/>
      <c r="L184" s="44"/>
      <c r="M184" s="44"/>
      <c r="N184" s="43"/>
    </row>
    <row r="185" spans="1:26">
      <c r="A185" s="14"/>
      <c r="B185" s="55">
        <v>2018</v>
      </c>
      <c r="C185" s="35"/>
      <c r="D185" s="56">
        <v>195.4</v>
      </c>
      <c r="E185" s="56"/>
      <c r="F185" s="35"/>
      <c r="G185" s="35"/>
      <c r="H185" s="56">
        <v>40.4</v>
      </c>
      <c r="I185" s="56"/>
      <c r="J185" s="35"/>
      <c r="K185" s="35"/>
      <c r="L185" s="56">
        <v>1.1000000000000001</v>
      </c>
      <c r="M185" s="56"/>
      <c r="N185" s="35"/>
    </row>
    <row r="186" spans="1:26">
      <c r="A186" s="14"/>
      <c r="B186" s="55"/>
      <c r="C186" s="35"/>
      <c r="D186" s="56"/>
      <c r="E186" s="56"/>
      <c r="F186" s="35"/>
      <c r="G186" s="35"/>
      <c r="H186" s="56"/>
      <c r="I186" s="56"/>
      <c r="J186" s="35"/>
      <c r="K186" s="35"/>
      <c r="L186" s="56"/>
      <c r="M186" s="56"/>
      <c r="N186" s="35"/>
    </row>
    <row r="187" spans="1:26">
      <c r="A187" s="14"/>
      <c r="B187" s="48">
        <v>2019</v>
      </c>
      <c r="C187" s="43"/>
      <c r="D187" s="44">
        <v>195.1</v>
      </c>
      <c r="E187" s="44"/>
      <c r="F187" s="43"/>
      <c r="G187" s="43"/>
      <c r="H187" s="44">
        <v>38.299999999999997</v>
      </c>
      <c r="I187" s="44"/>
      <c r="J187" s="43"/>
      <c r="K187" s="43"/>
      <c r="L187" s="44">
        <v>1.1000000000000001</v>
      </c>
      <c r="M187" s="44"/>
      <c r="N187" s="43"/>
    </row>
    <row r="188" spans="1:26">
      <c r="A188" s="14"/>
      <c r="B188" s="48"/>
      <c r="C188" s="43"/>
      <c r="D188" s="44"/>
      <c r="E188" s="44"/>
      <c r="F188" s="43"/>
      <c r="G188" s="43"/>
      <c r="H188" s="44"/>
      <c r="I188" s="44"/>
      <c r="J188" s="43"/>
      <c r="K188" s="43"/>
      <c r="L188" s="44"/>
      <c r="M188" s="44"/>
      <c r="N188" s="43"/>
    </row>
    <row r="189" spans="1:26">
      <c r="A189" s="14"/>
      <c r="B189" s="55" t="s">
        <v>596</v>
      </c>
      <c r="C189" s="35"/>
      <c r="D189" s="56">
        <v>967.7</v>
      </c>
      <c r="E189" s="56"/>
      <c r="F189" s="35"/>
      <c r="G189" s="35"/>
      <c r="H189" s="56">
        <v>154.69999999999999</v>
      </c>
      <c r="I189" s="56"/>
      <c r="J189" s="35"/>
      <c r="K189" s="35"/>
      <c r="L189" s="56">
        <v>4.7</v>
      </c>
      <c r="M189" s="56"/>
      <c r="N189" s="35"/>
    </row>
    <row r="190" spans="1:26" ht="15.75" thickBot="1">
      <c r="A190" s="14"/>
      <c r="B190" s="55"/>
      <c r="C190" s="35"/>
      <c r="D190" s="100"/>
      <c r="E190" s="100"/>
      <c r="F190" s="88"/>
      <c r="G190" s="35"/>
      <c r="H190" s="100"/>
      <c r="I190" s="100"/>
      <c r="J190" s="88"/>
      <c r="K190" s="35"/>
      <c r="L190" s="100"/>
      <c r="M190" s="100"/>
      <c r="N190" s="88"/>
    </row>
    <row r="191" spans="1:26" ht="15.75" thickTop="1">
      <c r="A191" s="14"/>
      <c r="B191" s="35" t="s">
        <v>597</v>
      </c>
      <c r="C191" s="35"/>
      <c r="D191" s="35"/>
      <c r="E191" s="35"/>
      <c r="F191" s="35"/>
      <c r="G191" s="35"/>
      <c r="H191" s="35"/>
      <c r="I191" s="35"/>
      <c r="J191" s="35"/>
      <c r="K191" s="35"/>
      <c r="L191" s="35"/>
      <c r="M191" s="35"/>
      <c r="N191" s="35"/>
      <c r="O191" s="35"/>
      <c r="P191" s="35"/>
      <c r="Q191" s="35"/>
      <c r="R191" s="35"/>
      <c r="S191" s="35"/>
      <c r="T191" s="35"/>
      <c r="U191" s="35"/>
      <c r="V191" s="35"/>
      <c r="W191" s="35"/>
      <c r="X191" s="35"/>
      <c r="Y191" s="35"/>
      <c r="Z191" s="35"/>
    </row>
    <row r="192" spans="1:26">
      <c r="A192" s="14"/>
      <c r="B192" s="25"/>
      <c r="C192" s="25"/>
      <c r="D192" s="25"/>
      <c r="E192" s="25"/>
      <c r="F192" s="25"/>
      <c r="G192" s="25"/>
      <c r="H192" s="25"/>
      <c r="I192" s="25"/>
      <c r="J192" s="25"/>
    </row>
    <row r="193" spans="1:26">
      <c r="A193" s="14"/>
      <c r="B193" s="16"/>
      <c r="C193" s="16"/>
      <c r="D193" s="16"/>
      <c r="E193" s="16"/>
      <c r="F193" s="16"/>
      <c r="G193" s="16"/>
      <c r="H193" s="16"/>
      <c r="I193" s="16"/>
      <c r="J193" s="16"/>
    </row>
    <row r="194" spans="1:26">
      <c r="A194" s="14"/>
      <c r="B194" s="130" t="s">
        <v>263</v>
      </c>
      <c r="C194" s="35"/>
      <c r="D194" s="122" t="s">
        <v>598</v>
      </c>
      <c r="E194" s="122"/>
      <c r="F194" s="122"/>
      <c r="G194" s="35"/>
      <c r="H194" s="122" t="s">
        <v>598</v>
      </c>
      <c r="I194" s="122"/>
      <c r="J194" s="122"/>
    </row>
    <row r="195" spans="1:26">
      <c r="A195" s="14"/>
      <c r="B195" s="130"/>
      <c r="C195" s="35"/>
      <c r="D195" s="122" t="s">
        <v>599</v>
      </c>
      <c r="E195" s="122"/>
      <c r="F195" s="122"/>
      <c r="G195" s="35"/>
      <c r="H195" s="122" t="s">
        <v>599</v>
      </c>
      <c r="I195" s="122"/>
      <c r="J195" s="122"/>
    </row>
    <row r="196" spans="1:26">
      <c r="A196" s="14"/>
      <c r="B196" s="130"/>
      <c r="C196" s="35"/>
      <c r="D196" s="122" t="s">
        <v>600</v>
      </c>
      <c r="E196" s="122"/>
      <c r="F196" s="122"/>
      <c r="G196" s="35"/>
      <c r="H196" s="122" t="s">
        <v>600</v>
      </c>
      <c r="I196" s="122"/>
      <c r="J196" s="122"/>
    </row>
    <row r="197" spans="1:26" ht="15.75" thickBot="1">
      <c r="A197" s="14"/>
      <c r="B197" s="130"/>
      <c r="C197" s="35"/>
      <c r="D197" s="74" t="s">
        <v>601</v>
      </c>
      <c r="E197" s="74"/>
      <c r="F197" s="74"/>
      <c r="G197" s="35"/>
      <c r="H197" s="74" t="s">
        <v>602</v>
      </c>
      <c r="I197" s="74"/>
      <c r="J197" s="74"/>
    </row>
    <row r="198" spans="1:26" ht="23.25" customHeight="1">
      <c r="A198" s="14"/>
      <c r="B198" s="48" t="s">
        <v>603</v>
      </c>
      <c r="C198" s="43"/>
      <c r="D198" s="49" t="s">
        <v>234</v>
      </c>
      <c r="E198" s="51">
        <v>0.5</v>
      </c>
      <c r="F198" s="53"/>
      <c r="G198" s="43"/>
      <c r="H198" s="49" t="s">
        <v>234</v>
      </c>
      <c r="I198" s="51" t="s">
        <v>478</v>
      </c>
      <c r="J198" s="49" t="s">
        <v>237</v>
      </c>
    </row>
    <row r="199" spans="1:26">
      <c r="A199" s="14"/>
      <c r="B199" s="48"/>
      <c r="C199" s="43"/>
      <c r="D199" s="40"/>
      <c r="E199" s="44"/>
      <c r="F199" s="43"/>
      <c r="G199" s="43"/>
      <c r="H199" s="40"/>
      <c r="I199" s="44"/>
      <c r="J199" s="40"/>
    </row>
    <row r="200" spans="1:26">
      <c r="A200" s="14"/>
      <c r="B200" s="55" t="s">
        <v>604</v>
      </c>
      <c r="C200" s="35"/>
      <c r="D200" s="28" t="s">
        <v>234</v>
      </c>
      <c r="E200" s="56">
        <v>11.1</v>
      </c>
      <c r="F200" s="35"/>
      <c r="G200" s="35"/>
      <c r="H200" s="28" t="s">
        <v>234</v>
      </c>
      <c r="I200" s="56" t="s">
        <v>605</v>
      </c>
      <c r="J200" s="28" t="s">
        <v>237</v>
      </c>
    </row>
    <row r="201" spans="1:26" ht="15.75" thickBot="1">
      <c r="A201" s="14"/>
      <c r="B201" s="55"/>
      <c r="C201" s="35"/>
      <c r="D201" s="89"/>
      <c r="E201" s="100"/>
      <c r="F201" s="88"/>
      <c r="G201" s="35"/>
      <c r="H201" s="89"/>
      <c r="I201" s="100"/>
      <c r="J201" s="89"/>
    </row>
    <row r="202" spans="1:26" ht="25.5" customHeight="1" thickTop="1">
      <c r="A202" s="14"/>
      <c r="B202" s="35" t="s">
        <v>606</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row>
    <row r="203" spans="1:26">
      <c r="A203" s="14"/>
      <c r="B203" s="35" t="s">
        <v>607</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row>
    <row r="204" spans="1:26">
      <c r="A204" s="14"/>
      <c r="B204" s="35" t="s">
        <v>608</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row>
    <row r="205" spans="1:26">
      <c r="A205" s="14"/>
      <c r="B205" s="25"/>
      <c r="C205" s="25"/>
      <c r="D205" s="25"/>
      <c r="E205" s="25"/>
      <c r="F205" s="25"/>
      <c r="G205" s="25"/>
      <c r="H205" s="25"/>
      <c r="I205" s="25"/>
      <c r="J205" s="25"/>
      <c r="K205" s="25"/>
      <c r="L205" s="25"/>
      <c r="M205" s="25"/>
      <c r="N205" s="25"/>
      <c r="O205" s="25"/>
      <c r="P205" s="25"/>
      <c r="Q205" s="25"/>
      <c r="R205" s="25"/>
    </row>
    <row r="206" spans="1:26">
      <c r="A206" s="14"/>
      <c r="B206" s="16"/>
      <c r="C206" s="16"/>
      <c r="D206" s="16"/>
      <c r="E206" s="16"/>
      <c r="F206" s="16"/>
      <c r="G206" s="16"/>
      <c r="H206" s="16"/>
      <c r="I206" s="16"/>
      <c r="J206" s="16"/>
      <c r="K206" s="16"/>
      <c r="L206" s="16"/>
      <c r="M206" s="16"/>
      <c r="N206" s="16"/>
      <c r="O206" s="16"/>
      <c r="P206" s="16"/>
      <c r="Q206" s="16"/>
      <c r="R206" s="16"/>
    </row>
    <row r="207" spans="1:26">
      <c r="A207" s="14"/>
      <c r="B207" s="130" t="s">
        <v>263</v>
      </c>
      <c r="C207" s="35"/>
      <c r="D207" s="125"/>
      <c r="E207" s="125"/>
      <c r="F207" s="125"/>
      <c r="G207" s="35"/>
      <c r="H207" s="122" t="s">
        <v>438</v>
      </c>
      <c r="I207" s="122"/>
      <c r="J207" s="122"/>
      <c r="K207" s="35"/>
      <c r="L207" s="122" t="s">
        <v>442</v>
      </c>
      <c r="M207" s="122"/>
      <c r="N207" s="122"/>
      <c r="O207" s="35"/>
      <c r="P207" s="122" t="s">
        <v>442</v>
      </c>
      <c r="Q207" s="122"/>
      <c r="R207" s="122"/>
    </row>
    <row r="208" spans="1:26">
      <c r="A208" s="14"/>
      <c r="B208" s="130"/>
      <c r="C208" s="35"/>
      <c r="D208" s="125"/>
      <c r="E208" s="125"/>
      <c r="F208" s="125"/>
      <c r="G208" s="35"/>
      <c r="H208" s="122" t="s">
        <v>439</v>
      </c>
      <c r="I208" s="122"/>
      <c r="J208" s="122"/>
      <c r="K208" s="35"/>
      <c r="L208" s="122" t="s">
        <v>609</v>
      </c>
      <c r="M208" s="122"/>
      <c r="N208" s="122"/>
      <c r="O208" s="35"/>
      <c r="P208" s="122" t="s">
        <v>610</v>
      </c>
      <c r="Q208" s="122"/>
      <c r="R208" s="122"/>
    </row>
    <row r="209" spans="1:18" ht="15.75" thickBot="1">
      <c r="A209" s="14"/>
      <c r="B209" s="130"/>
      <c r="C209" s="35"/>
      <c r="D209" s="125"/>
      <c r="E209" s="125"/>
      <c r="F209" s="125"/>
      <c r="G209" s="35"/>
      <c r="H209" s="74" t="s">
        <v>440</v>
      </c>
      <c r="I209" s="74"/>
      <c r="J209" s="74"/>
      <c r="K209" s="35"/>
      <c r="L209" s="110"/>
      <c r="M209" s="110"/>
      <c r="N209" s="110"/>
      <c r="O209" s="35"/>
      <c r="P209" s="110"/>
      <c r="Q209" s="110"/>
      <c r="R209" s="110"/>
    </row>
    <row r="210" spans="1:18" ht="15.75" thickBot="1">
      <c r="A210" s="14"/>
      <c r="B210" s="149" t="s">
        <v>611</v>
      </c>
      <c r="C210" s="13"/>
      <c r="D210" s="74" t="s">
        <v>60</v>
      </c>
      <c r="E210" s="74"/>
      <c r="F210" s="74"/>
      <c r="G210" s="13"/>
      <c r="H210" s="129" t="s">
        <v>441</v>
      </c>
      <c r="I210" s="129"/>
      <c r="J210" s="129"/>
      <c r="K210" s="13"/>
      <c r="L210" s="129" t="s">
        <v>445</v>
      </c>
      <c r="M210" s="129"/>
      <c r="N210" s="129"/>
      <c r="O210" s="13"/>
      <c r="P210" s="129" t="s">
        <v>612</v>
      </c>
      <c r="Q210" s="129"/>
      <c r="R210" s="129"/>
    </row>
    <row r="211" spans="1:18">
      <c r="A211" s="14"/>
      <c r="B211" s="45" t="s">
        <v>613</v>
      </c>
      <c r="C211" s="23"/>
      <c r="D211" s="53"/>
      <c r="E211" s="53"/>
      <c r="F211" s="53"/>
      <c r="G211" s="23"/>
      <c r="H211" s="53"/>
      <c r="I211" s="53"/>
      <c r="J211" s="53"/>
      <c r="K211" s="23"/>
      <c r="L211" s="53"/>
      <c r="M211" s="53"/>
      <c r="N211" s="53"/>
      <c r="O211" s="23"/>
      <c r="P211" s="53"/>
      <c r="Q211" s="53"/>
      <c r="R211" s="53"/>
    </row>
    <row r="212" spans="1:18">
      <c r="A212" s="14"/>
      <c r="B212" s="134" t="s">
        <v>614</v>
      </c>
      <c r="C212" s="35"/>
      <c r="D212" s="28" t="s">
        <v>234</v>
      </c>
      <c r="E212" s="56">
        <v>102.7</v>
      </c>
      <c r="F212" s="35"/>
      <c r="G212" s="35"/>
      <c r="H212" s="28" t="s">
        <v>234</v>
      </c>
      <c r="I212" s="56">
        <v>102.7</v>
      </c>
      <c r="J212" s="35"/>
      <c r="K212" s="35"/>
      <c r="L212" s="28" t="s">
        <v>234</v>
      </c>
      <c r="M212" s="56" t="s">
        <v>289</v>
      </c>
      <c r="N212" s="35"/>
      <c r="O212" s="35"/>
      <c r="P212" s="28" t="s">
        <v>234</v>
      </c>
      <c r="Q212" s="56" t="s">
        <v>289</v>
      </c>
      <c r="R212" s="35"/>
    </row>
    <row r="213" spans="1:18">
      <c r="A213" s="14"/>
      <c r="B213" s="134"/>
      <c r="C213" s="35"/>
      <c r="D213" s="28"/>
      <c r="E213" s="56"/>
      <c r="F213" s="35"/>
      <c r="G213" s="35"/>
      <c r="H213" s="28"/>
      <c r="I213" s="56"/>
      <c r="J213" s="35"/>
      <c r="K213" s="35"/>
      <c r="L213" s="28"/>
      <c r="M213" s="56"/>
      <c r="N213" s="35"/>
      <c r="O213" s="35"/>
      <c r="P213" s="28"/>
      <c r="Q213" s="56"/>
      <c r="R213" s="35"/>
    </row>
    <row r="214" spans="1:18">
      <c r="A214" s="14"/>
      <c r="B214" s="133" t="s">
        <v>615</v>
      </c>
      <c r="C214" s="43"/>
      <c r="D214" s="44">
        <v>673.8</v>
      </c>
      <c r="E214" s="44"/>
      <c r="F214" s="43"/>
      <c r="G214" s="43"/>
      <c r="H214" s="44">
        <v>306.10000000000002</v>
      </c>
      <c r="I214" s="44"/>
      <c r="J214" s="43"/>
      <c r="K214" s="43"/>
      <c r="L214" s="44">
        <v>367.7</v>
      </c>
      <c r="M214" s="44"/>
      <c r="N214" s="43"/>
      <c r="O214" s="43"/>
      <c r="P214" s="44" t="s">
        <v>289</v>
      </c>
      <c r="Q214" s="44"/>
      <c r="R214" s="43"/>
    </row>
    <row r="215" spans="1:18">
      <c r="A215" s="14"/>
      <c r="B215" s="133"/>
      <c r="C215" s="43"/>
      <c r="D215" s="44"/>
      <c r="E215" s="44"/>
      <c r="F215" s="43"/>
      <c r="G215" s="43"/>
      <c r="H215" s="44"/>
      <c r="I215" s="44"/>
      <c r="J215" s="43"/>
      <c r="K215" s="43"/>
      <c r="L215" s="44"/>
      <c r="M215" s="44"/>
      <c r="N215" s="43"/>
      <c r="O215" s="43"/>
      <c r="P215" s="44"/>
      <c r="Q215" s="44"/>
      <c r="R215" s="43"/>
    </row>
    <row r="216" spans="1:18">
      <c r="A216" s="14"/>
      <c r="B216" s="134" t="s">
        <v>616</v>
      </c>
      <c r="C216" s="35"/>
      <c r="D216" s="56">
        <v>238.2</v>
      </c>
      <c r="E216" s="56"/>
      <c r="F216" s="35"/>
      <c r="G216" s="35"/>
      <c r="H216" s="56" t="s">
        <v>289</v>
      </c>
      <c r="I216" s="56"/>
      <c r="J216" s="35"/>
      <c r="K216" s="35"/>
      <c r="L216" s="56">
        <v>238.2</v>
      </c>
      <c r="M216" s="56"/>
      <c r="N216" s="35"/>
      <c r="O216" s="35"/>
      <c r="P216" s="56" t="s">
        <v>289</v>
      </c>
      <c r="Q216" s="56"/>
      <c r="R216" s="35"/>
    </row>
    <row r="217" spans="1:18">
      <c r="A217" s="14"/>
      <c r="B217" s="134"/>
      <c r="C217" s="35"/>
      <c r="D217" s="56"/>
      <c r="E217" s="56"/>
      <c r="F217" s="35"/>
      <c r="G217" s="35"/>
      <c r="H217" s="56"/>
      <c r="I217" s="56"/>
      <c r="J217" s="35"/>
      <c r="K217" s="35"/>
      <c r="L217" s="56"/>
      <c r="M217" s="56"/>
      <c r="N217" s="35"/>
      <c r="O217" s="35"/>
      <c r="P217" s="56"/>
      <c r="Q217" s="56"/>
      <c r="R217" s="35"/>
    </row>
    <row r="218" spans="1:18">
      <c r="A218" s="14"/>
      <c r="B218" s="45" t="s">
        <v>617</v>
      </c>
      <c r="C218" s="23"/>
      <c r="D218" s="43"/>
      <c r="E218" s="43"/>
      <c r="F218" s="43"/>
      <c r="G218" s="23"/>
      <c r="H218" s="43"/>
      <c r="I218" s="43"/>
      <c r="J218" s="43"/>
      <c r="K218" s="23"/>
      <c r="L218" s="43"/>
      <c r="M218" s="43"/>
      <c r="N218" s="43"/>
      <c r="O218" s="23"/>
      <c r="P218" s="43"/>
      <c r="Q218" s="43"/>
      <c r="R218" s="43"/>
    </row>
    <row r="219" spans="1:18">
      <c r="A219" s="14"/>
      <c r="B219" s="134" t="s">
        <v>618</v>
      </c>
      <c r="C219" s="35"/>
      <c r="D219" s="56">
        <v>383.5</v>
      </c>
      <c r="E219" s="56"/>
      <c r="F219" s="35"/>
      <c r="G219" s="35"/>
      <c r="H219" s="56">
        <v>0.7</v>
      </c>
      <c r="I219" s="56"/>
      <c r="J219" s="35"/>
      <c r="K219" s="35"/>
      <c r="L219" s="56">
        <v>373.9</v>
      </c>
      <c r="M219" s="56"/>
      <c r="N219" s="35"/>
      <c r="O219" s="35"/>
      <c r="P219" s="56">
        <v>8.9</v>
      </c>
      <c r="Q219" s="56"/>
      <c r="R219" s="35"/>
    </row>
    <row r="220" spans="1:18">
      <c r="A220" s="14"/>
      <c r="B220" s="134"/>
      <c r="C220" s="35"/>
      <c r="D220" s="56"/>
      <c r="E220" s="56"/>
      <c r="F220" s="35"/>
      <c r="G220" s="35"/>
      <c r="H220" s="56"/>
      <c r="I220" s="56"/>
      <c r="J220" s="35"/>
      <c r="K220" s="35"/>
      <c r="L220" s="56"/>
      <c r="M220" s="56"/>
      <c r="N220" s="35"/>
      <c r="O220" s="35"/>
      <c r="P220" s="56"/>
      <c r="Q220" s="56"/>
      <c r="R220" s="35"/>
    </row>
    <row r="221" spans="1:18">
      <c r="A221" s="14"/>
      <c r="B221" s="133" t="s">
        <v>619</v>
      </c>
      <c r="C221" s="43"/>
      <c r="D221" s="44">
        <v>392.3</v>
      </c>
      <c r="E221" s="44"/>
      <c r="F221" s="43"/>
      <c r="G221" s="43"/>
      <c r="H221" s="44" t="s">
        <v>289</v>
      </c>
      <c r="I221" s="44"/>
      <c r="J221" s="43"/>
      <c r="K221" s="43"/>
      <c r="L221" s="44" t="s">
        <v>289</v>
      </c>
      <c r="M221" s="44"/>
      <c r="N221" s="43"/>
      <c r="O221" s="43"/>
      <c r="P221" s="44">
        <v>392.3</v>
      </c>
      <c r="Q221" s="44"/>
      <c r="R221" s="43"/>
    </row>
    <row r="222" spans="1:18">
      <c r="A222" s="14"/>
      <c r="B222" s="133"/>
      <c r="C222" s="43"/>
      <c r="D222" s="44"/>
      <c r="E222" s="44"/>
      <c r="F222" s="43"/>
      <c r="G222" s="43"/>
      <c r="H222" s="44"/>
      <c r="I222" s="44"/>
      <c r="J222" s="43"/>
      <c r="K222" s="43"/>
      <c r="L222" s="44"/>
      <c r="M222" s="44"/>
      <c r="N222" s="43"/>
      <c r="O222" s="43"/>
      <c r="P222" s="44"/>
      <c r="Q222" s="44"/>
      <c r="R222" s="43"/>
    </row>
    <row r="223" spans="1:18">
      <c r="A223" s="14"/>
      <c r="B223" s="55" t="s">
        <v>620</v>
      </c>
      <c r="C223" s="35"/>
      <c r="D223" s="56">
        <v>134.69999999999999</v>
      </c>
      <c r="E223" s="56"/>
      <c r="F223" s="35"/>
      <c r="G223" s="35"/>
      <c r="H223" s="56" t="s">
        <v>289</v>
      </c>
      <c r="I223" s="56"/>
      <c r="J223" s="35"/>
      <c r="K223" s="35"/>
      <c r="L223" s="56" t="s">
        <v>289</v>
      </c>
      <c r="M223" s="56"/>
      <c r="N223" s="35"/>
      <c r="O223" s="35"/>
      <c r="P223" s="56">
        <v>134.69999999999999</v>
      </c>
      <c r="Q223" s="56"/>
      <c r="R223" s="35"/>
    </row>
    <row r="224" spans="1:18">
      <c r="A224" s="14"/>
      <c r="B224" s="55"/>
      <c r="C224" s="35"/>
      <c r="D224" s="56"/>
      <c r="E224" s="56"/>
      <c r="F224" s="35"/>
      <c r="G224" s="35"/>
      <c r="H224" s="56"/>
      <c r="I224" s="56"/>
      <c r="J224" s="35"/>
      <c r="K224" s="35"/>
      <c r="L224" s="56"/>
      <c r="M224" s="56"/>
      <c r="N224" s="35"/>
      <c r="O224" s="35"/>
      <c r="P224" s="56"/>
      <c r="Q224" s="56"/>
      <c r="R224" s="35"/>
    </row>
    <row r="225" spans="1:26">
      <c r="A225" s="14"/>
      <c r="B225" s="48" t="s">
        <v>621</v>
      </c>
      <c r="C225" s="43"/>
      <c r="D225" s="44">
        <v>122.6</v>
      </c>
      <c r="E225" s="44"/>
      <c r="F225" s="43"/>
      <c r="G225" s="43"/>
      <c r="H225" s="44" t="s">
        <v>289</v>
      </c>
      <c r="I225" s="44"/>
      <c r="J225" s="43"/>
      <c r="K225" s="43"/>
      <c r="L225" s="44" t="s">
        <v>289</v>
      </c>
      <c r="M225" s="44"/>
      <c r="N225" s="43"/>
      <c r="O225" s="43"/>
      <c r="P225" s="44">
        <v>122.6</v>
      </c>
      <c r="Q225" s="44"/>
      <c r="R225" s="43"/>
    </row>
    <row r="226" spans="1:26">
      <c r="A226" s="14"/>
      <c r="B226" s="48"/>
      <c r="C226" s="43"/>
      <c r="D226" s="44"/>
      <c r="E226" s="44"/>
      <c r="F226" s="43"/>
      <c r="G226" s="43"/>
      <c r="H226" s="44"/>
      <c r="I226" s="44"/>
      <c r="J226" s="43"/>
      <c r="K226" s="43"/>
      <c r="L226" s="44"/>
      <c r="M226" s="44"/>
      <c r="N226" s="43"/>
      <c r="O226" s="43"/>
      <c r="P226" s="44"/>
      <c r="Q226" s="44"/>
      <c r="R226" s="43"/>
    </row>
    <row r="227" spans="1:26">
      <c r="A227" s="14"/>
      <c r="B227" s="55" t="s">
        <v>622</v>
      </c>
      <c r="C227" s="35"/>
      <c r="D227" s="56">
        <v>156.6</v>
      </c>
      <c r="E227" s="56"/>
      <c r="F227" s="35"/>
      <c r="G227" s="35"/>
      <c r="H227" s="56" t="s">
        <v>289</v>
      </c>
      <c r="I227" s="56"/>
      <c r="J227" s="35"/>
      <c r="K227" s="35"/>
      <c r="L227" s="56">
        <v>5.4</v>
      </c>
      <c r="M227" s="56"/>
      <c r="N227" s="35"/>
      <c r="O227" s="35"/>
      <c r="P227" s="56">
        <v>151.19999999999999</v>
      </c>
      <c r="Q227" s="56"/>
      <c r="R227" s="35"/>
    </row>
    <row r="228" spans="1:26" ht="15.75" thickBot="1">
      <c r="A228" s="14"/>
      <c r="B228" s="55"/>
      <c r="C228" s="35"/>
      <c r="D228" s="57"/>
      <c r="E228" s="57"/>
      <c r="F228" s="58"/>
      <c r="G228" s="35"/>
      <c r="H228" s="57"/>
      <c r="I228" s="57"/>
      <c r="J228" s="58"/>
      <c r="K228" s="35"/>
      <c r="L228" s="57"/>
      <c r="M228" s="57"/>
      <c r="N228" s="58"/>
      <c r="O228" s="35"/>
      <c r="P228" s="57"/>
      <c r="Q228" s="57"/>
      <c r="R228" s="58"/>
    </row>
    <row r="229" spans="1:26">
      <c r="A229" s="14"/>
      <c r="B229" s="147" t="s">
        <v>623</v>
      </c>
      <c r="C229" s="43"/>
      <c r="D229" s="75" t="s">
        <v>234</v>
      </c>
      <c r="E229" s="115">
        <v>2204.4</v>
      </c>
      <c r="F229" s="53"/>
      <c r="G229" s="43"/>
      <c r="H229" s="75" t="s">
        <v>234</v>
      </c>
      <c r="I229" s="77">
        <v>409.5</v>
      </c>
      <c r="J229" s="53"/>
      <c r="K229" s="43"/>
      <c r="L229" s="75" t="s">
        <v>234</v>
      </c>
      <c r="M229" s="77">
        <v>985.2</v>
      </c>
      <c r="N229" s="53"/>
      <c r="O229" s="43"/>
      <c r="P229" s="75" t="s">
        <v>234</v>
      </c>
      <c r="Q229" s="77">
        <v>809.7</v>
      </c>
      <c r="R229" s="53"/>
    </row>
    <row r="230" spans="1:26" ht="15.75" thickBot="1">
      <c r="A230" s="14"/>
      <c r="B230" s="147"/>
      <c r="C230" s="43"/>
      <c r="D230" s="97"/>
      <c r="E230" s="116"/>
      <c r="F230" s="63"/>
      <c r="G230" s="43"/>
      <c r="H230" s="97"/>
      <c r="I230" s="98"/>
      <c r="J230" s="63"/>
      <c r="K230" s="43"/>
      <c r="L230" s="97"/>
      <c r="M230" s="98"/>
      <c r="N230" s="63"/>
      <c r="O230" s="43"/>
      <c r="P230" s="97"/>
      <c r="Q230" s="98"/>
      <c r="R230" s="63"/>
    </row>
    <row r="231" spans="1:26" ht="15.75" thickTop="1">
      <c r="A231" s="14"/>
      <c r="B231" s="16"/>
      <c r="C231" s="16"/>
    </row>
    <row r="232" spans="1:26" ht="63.75">
      <c r="A232" s="14"/>
      <c r="B232" s="117" t="s">
        <v>343</v>
      </c>
      <c r="C232" s="46" t="s">
        <v>624</v>
      </c>
    </row>
    <row r="233" spans="1:26">
      <c r="A233" s="14"/>
      <c r="B233" s="16"/>
      <c r="C233" s="16"/>
    </row>
    <row r="234" spans="1:26" ht="63.75">
      <c r="A234" s="14"/>
      <c r="B234" s="117" t="s">
        <v>345</v>
      </c>
      <c r="C234" s="46" t="s">
        <v>625</v>
      </c>
    </row>
    <row r="235" spans="1:26">
      <c r="A235" s="14"/>
      <c r="B235" s="16"/>
      <c r="C235" s="16"/>
    </row>
    <row r="236" spans="1:26" ht="204">
      <c r="A236" s="14"/>
      <c r="B236" s="117" t="s">
        <v>347</v>
      </c>
      <c r="C236" s="46" t="s">
        <v>626</v>
      </c>
    </row>
    <row r="237" spans="1:26">
      <c r="A237" s="14"/>
      <c r="B237" s="35" t="s">
        <v>627</v>
      </c>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row>
    <row r="238" spans="1:26">
      <c r="A238" s="14"/>
      <c r="B238" s="25"/>
      <c r="C238" s="25"/>
      <c r="D238" s="25"/>
      <c r="E238" s="25"/>
      <c r="F238" s="25"/>
      <c r="G238" s="25"/>
      <c r="H238" s="25"/>
      <c r="I238" s="25"/>
      <c r="J238" s="25"/>
      <c r="K238" s="25"/>
      <c r="L238" s="25"/>
      <c r="M238" s="25"/>
      <c r="N238" s="25"/>
      <c r="O238" s="25"/>
      <c r="P238" s="25"/>
      <c r="Q238" s="25"/>
      <c r="R238" s="25"/>
    </row>
    <row r="239" spans="1:26">
      <c r="A239" s="14"/>
      <c r="B239" s="16"/>
      <c r="C239" s="16"/>
      <c r="D239" s="16"/>
      <c r="E239" s="16"/>
      <c r="F239" s="16"/>
      <c r="G239" s="16"/>
      <c r="H239" s="16"/>
      <c r="I239" s="16"/>
      <c r="J239" s="16"/>
      <c r="K239" s="16"/>
      <c r="L239" s="16"/>
      <c r="M239" s="16"/>
      <c r="N239" s="16"/>
      <c r="O239" s="16"/>
      <c r="P239" s="16"/>
      <c r="Q239" s="16"/>
      <c r="R239" s="16"/>
    </row>
    <row r="240" spans="1:26">
      <c r="A240" s="14"/>
      <c r="B240" s="130" t="s">
        <v>263</v>
      </c>
      <c r="C240" s="35"/>
      <c r="D240" s="125"/>
      <c r="E240" s="125"/>
      <c r="F240" s="125"/>
      <c r="G240" s="35"/>
      <c r="H240" s="122" t="s">
        <v>438</v>
      </c>
      <c r="I240" s="122"/>
      <c r="J240" s="122"/>
      <c r="K240" s="35"/>
      <c r="L240" s="122" t="s">
        <v>442</v>
      </c>
      <c r="M240" s="122"/>
      <c r="N240" s="122"/>
      <c r="O240" s="35"/>
      <c r="P240" s="122" t="s">
        <v>442</v>
      </c>
      <c r="Q240" s="122"/>
      <c r="R240" s="122"/>
    </row>
    <row r="241" spans="1:18">
      <c r="A241" s="14"/>
      <c r="B241" s="130"/>
      <c r="C241" s="35"/>
      <c r="D241" s="125"/>
      <c r="E241" s="125"/>
      <c r="F241" s="125"/>
      <c r="G241" s="35"/>
      <c r="H241" s="122" t="s">
        <v>439</v>
      </c>
      <c r="I241" s="122"/>
      <c r="J241" s="122"/>
      <c r="K241" s="35"/>
      <c r="L241" s="122" t="s">
        <v>609</v>
      </c>
      <c r="M241" s="122"/>
      <c r="N241" s="122"/>
      <c r="O241" s="35"/>
      <c r="P241" s="122" t="s">
        <v>610</v>
      </c>
      <c r="Q241" s="122"/>
      <c r="R241" s="122"/>
    </row>
    <row r="242" spans="1:18" ht="15.75" thickBot="1">
      <c r="A242" s="14"/>
      <c r="B242" s="130"/>
      <c r="C242" s="35"/>
      <c r="D242" s="125"/>
      <c r="E242" s="125"/>
      <c r="F242" s="125"/>
      <c r="G242" s="35"/>
      <c r="H242" s="74" t="s">
        <v>440</v>
      </c>
      <c r="I242" s="74"/>
      <c r="J242" s="74"/>
      <c r="K242" s="35"/>
      <c r="L242" s="110"/>
      <c r="M242" s="110"/>
      <c r="N242" s="110"/>
      <c r="O242" s="35"/>
      <c r="P242" s="110"/>
      <c r="Q242" s="110"/>
      <c r="R242" s="110"/>
    </row>
    <row r="243" spans="1:18" ht="15.75" thickBot="1">
      <c r="A243" s="14"/>
      <c r="B243" s="149" t="s">
        <v>611</v>
      </c>
      <c r="C243" s="13"/>
      <c r="D243" s="74" t="s">
        <v>60</v>
      </c>
      <c r="E243" s="74"/>
      <c r="F243" s="74"/>
      <c r="G243" s="13"/>
      <c r="H243" s="129" t="s">
        <v>441</v>
      </c>
      <c r="I243" s="129"/>
      <c r="J243" s="129"/>
      <c r="K243" s="13"/>
      <c r="L243" s="129" t="s">
        <v>445</v>
      </c>
      <c r="M243" s="129"/>
      <c r="N243" s="129"/>
      <c r="O243" s="13"/>
      <c r="P243" s="129" t="s">
        <v>612</v>
      </c>
      <c r="Q243" s="129"/>
      <c r="R243" s="129"/>
    </row>
    <row r="244" spans="1:18">
      <c r="A244" s="14"/>
      <c r="B244" s="45" t="s">
        <v>613</v>
      </c>
      <c r="C244" s="23"/>
      <c r="D244" s="53"/>
      <c r="E244" s="53"/>
      <c r="F244" s="53"/>
      <c r="G244" s="23"/>
      <c r="H244" s="53"/>
      <c r="I244" s="53"/>
      <c r="J244" s="53"/>
      <c r="K244" s="23"/>
      <c r="L244" s="53"/>
      <c r="M244" s="53"/>
      <c r="N244" s="53"/>
      <c r="O244" s="23"/>
      <c r="P244" s="53"/>
      <c r="Q244" s="53"/>
      <c r="R244" s="53"/>
    </row>
    <row r="245" spans="1:18">
      <c r="A245" s="14"/>
      <c r="B245" s="134" t="s">
        <v>614</v>
      </c>
      <c r="C245" s="35"/>
      <c r="D245" s="28" t="s">
        <v>234</v>
      </c>
      <c r="E245" s="56">
        <v>105.3</v>
      </c>
      <c r="F245" s="35"/>
      <c r="G245" s="35"/>
      <c r="H245" s="28" t="s">
        <v>234</v>
      </c>
      <c r="I245" s="56">
        <v>105.3</v>
      </c>
      <c r="J245" s="35"/>
      <c r="K245" s="35"/>
      <c r="L245" s="28" t="s">
        <v>234</v>
      </c>
      <c r="M245" s="56" t="s">
        <v>289</v>
      </c>
      <c r="N245" s="35"/>
      <c r="O245" s="35"/>
      <c r="P245" s="28" t="s">
        <v>234</v>
      </c>
      <c r="Q245" s="56" t="s">
        <v>289</v>
      </c>
      <c r="R245" s="35"/>
    </row>
    <row r="246" spans="1:18">
      <c r="A246" s="14"/>
      <c r="B246" s="134"/>
      <c r="C246" s="35"/>
      <c r="D246" s="28"/>
      <c r="E246" s="56"/>
      <c r="F246" s="35"/>
      <c r="G246" s="35"/>
      <c r="H246" s="28"/>
      <c r="I246" s="56"/>
      <c r="J246" s="35"/>
      <c r="K246" s="35"/>
      <c r="L246" s="28"/>
      <c r="M246" s="56"/>
      <c r="N246" s="35"/>
      <c r="O246" s="35"/>
      <c r="P246" s="28"/>
      <c r="Q246" s="56"/>
      <c r="R246" s="35"/>
    </row>
    <row r="247" spans="1:18">
      <c r="A247" s="14"/>
      <c r="B247" s="133" t="s">
        <v>615</v>
      </c>
      <c r="C247" s="43"/>
      <c r="D247" s="44">
        <v>746</v>
      </c>
      <c r="E247" s="44"/>
      <c r="F247" s="43"/>
      <c r="G247" s="43"/>
      <c r="H247" s="44">
        <v>257.2</v>
      </c>
      <c r="I247" s="44"/>
      <c r="J247" s="43"/>
      <c r="K247" s="43"/>
      <c r="L247" s="44">
        <v>488.8</v>
      </c>
      <c r="M247" s="44"/>
      <c r="N247" s="43"/>
      <c r="O247" s="43"/>
      <c r="P247" s="44" t="s">
        <v>289</v>
      </c>
      <c r="Q247" s="44"/>
      <c r="R247" s="43"/>
    </row>
    <row r="248" spans="1:18">
      <c r="A248" s="14"/>
      <c r="B248" s="133"/>
      <c r="C248" s="43"/>
      <c r="D248" s="44"/>
      <c r="E248" s="44"/>
      <c r="F248" s="43"/>
      <c r="G248" s="43"/>
      <c r="H248" s="44"/>
      <c r="I248" s="44"/>
      <c r="J248" s="43"/>
      <c r="K248" s="43"/>
      <c r="L248" s="44"/>
      <c r="M248" s="44"/>
      <c r="N248" s="43"/>
      <c r="O248" s="43"/>
      <c r="P248" s="44"/>
      <c r="Q248" s="44"/>
      <c r="R248" s="43"/>
    </row>
    <row r="249" spans="1:18">
      <c r="A249" s="14"/>
      <c r="B249" s="134" t="s">
        <v>616</v>
      </c>
      <c r="C249" s="35"/>
      <c r="D249" s="56">
        <v>311</v>
      </c>
      <c r="E249" s="56"/>
      <c r="F249" s="35"/>
      <c r="G249" s="35"/>
      <c r="H249" s="56" t="s">
        <v>289</v>
      </c>
      <c r="I249" s="56"/>
      <c r="J249" s="35"/>
      <c r="K249" s="35"/>
      <c r="L249" s="56">
        <v>311</v>
      </c>
      <c r="M249" s="56"/>
      <c r="N249" s="35"/>
      <c r="O249" s="35"/>
      <c r="P249" s="56" t="s">
        <v>289</v>
      </c>
      <c r="Q249" s="56"/>
      <c r="R249" s="35"/>
    </row>
    <row r="250" spans="1:18">
      <c r="A250" s="14"/>
      <c r="B250" s="134"/>
      <c r="C250" s="35"/>
      <c r="D250" s="56"/>
      <c r="E250" s="56"/>
      <c r="F250" s="35"/>
      <c r="G250" s="35"/>
      <c r="H250" s="56"/>
      <c r="I250" s="56"/>
      <c r="J250" s="35"/>
      <c r="K250" s="35"/>
      <c r="L250" s="56"/>
      <c r="M250" s="56"/>
      <c r="N250" s="35"/>
      <c r="O250" s="35"/>
      <c r="P250" s="56"/>
      <c r="Q250" s="56"/>
      <c r="R250" s="35"/>
    </row>
    <row r="251" spans="1:18">
      <c r="A251" s="14"/>
      <c r="B251" s="45" t="s">
        <v>628</v>
      </c>
      <c r="C251" s="23"/>
      <c r="D251" s="43"/>
      <c r="E251" s="43"/>
      <c r="F251" s="43"/>
      <c r="G251" s="23"/>
      <c r="H251" s="43"/>
      <c r="I251" s="43"/>
      <c r="J251" s="43"/>
      <c r="K251" s="23"/>
      <c r="L251" s="43"/>
      <c r="M251" s="43"/>
      <c r="N251" s="43"/>
      <c r="O251" s="23"/>
      <c r="P251" s="43"/>
      <c r="Q251" s="43"/>
      <c r="R251" s="43"/>
    </row>
    <row r="252" spans="1:18">
      <c r="A252" s="14"/>
      <c r="B252" s="150" t="s">
        <v>629</v>
      </c>
      <c r="C252" s="35"/>
      <c r="D252" s="56">
        <v>508</v>
      </c>
      <c r="E252" s="56"/>
      <c r="F252" s="35"/>
      <c r="G252" s="35"/>
      <c r="H252" s="56" t="s">
        <v>289</v>
      </c>
      <c r="I252" s="56"/>
      <c r="J252" s="35"/>
      <c r="K252" s="35"/>
      <c r="L252" s="56">
        <v>507.2</v>
      </c>
      <c r="M252" s="56"/>
      <c r="N252" s="35"/>
      <c r="O252" s="35"/>
      <c r="P252" s="56">
        <v>0.8</v>
      </c>
      <c r="Q252" s="56"/>
      <c r="R252" s="35"/>
    </row>
    <row r="253" spans="1:18">
      <c r="A253" s="14"/>
      <c r="B253" s="150"/>
      <c r="C253" s="35"/>
      <c r="D253" s="56"/>
      <c r="E253" s="56"/>
      <c r="F253" s="35"/>
      <c r="G253" s="35"/>
      <c r="H253" s="56"/>
      <c r="I253" s="56"/>
      <c r="J253" s="35"/>
      <c r="K253" s="35"/>
      <c r="L253" s="56"/>
      <c r="M253" s="56"/>
      <c r="N253" s="35"/>
      <c r="O253" s="35"/>
      <c r="P253" s="56"/>
      <c r="Q253" s="56"/>
      <c r="R253" s="35"/>
    </row>
    <row r="254" spans="1:18">
      <c r="A254" s="14"/>
      <c r="B254" s="151" t="s">
        <v>630</v>
      </c>
      <c r="C254" s="43"/>
      <c r="D254" s="44">
        <v>294.5</v>
      </c>
      <c r="E254" s="44"/>
      <c r="F254" s="43"/>
      <c r="G254" s="43"/>
      <c r="H254" s="44" t="s">
        <v>289</v>
      </c>
      <c r="I254" s="44"/>
      <c r="J254" s="43"/>
      <c r="K254" s="43"/>
      <c r="L254" s="44" t="s">
        <v>289</v>
      </c>
      <c r="M254" s="44"/>
      <c r="N254" s="43"/>
      <c r="O254" s="43"/>
      <c r="P254" s="44">
        <v>294.5</v>
      </c>
      <c r="Q254" s="44"/>
      <c r="R254" s="43"/>
    </row>
    <row r="255" spans="1:18">
      <c r="A255" s="14"/>
      <c r="B255" s="151"/>
      <c r="C255" s="43"/>
      <c r="D255" s="44"/>
      <c r="E255" s="44"/>
      <c r="F255" s="43"/>
      <c r="G255" s="43"/>
      <c r="H255" s="44"/>
      <c r="I255" s="44"/>
      <c r="J255" s="43"/>
      <c r="K255" s="43"/>
      <c r="L255" s="44"/>
      <c r="M255" s="44"/>
      <c r="N255" s="43"/>
      <c r="O255" s="43"/>
      <c r="P255" s="44"/>
      <c r="Q255" s="44"/>
      <c r="R255" s="43"/>
    </row>
    <row r="256" spans="1:18">
      <c r="A256" s="14"/>
      <c r="B256" s="55" t="s">
        <v>620</v>
      </c>
      <c r="C256" s="35"/>
      <c r="D256" s="56">
        <v>94.5</v>
      </c>
      <c r="E256" s="56"/>
      <c r="F256" s="35"/>
      <c r="G256" s="35"/>
      <c r="H256" s="56" t="s">
        <v>289</v>
      </c>
      <c r="I256" s="56"/>
      <c r="J256" s="35"/>
      <c r="K256" s="35"/>
      <c r="L256" s="56" t="s">
        <v>289</v>
      </c>
      <c r="M256" s="56"/>
      <c r="N256" s="35"/>
      <c r="O256" s="35"/>
      <c r="P256" s="56">
        <v>94.5</v>
      </c>
      <c r="Q256" s="56"/>
      <c r="R256" s="35"/>
    </row>
    <row r="257" spans="1:26">
      <c r="A257" s="14"/>
      <c r="B257" s="55"/>
      <c r="C257" s="35"/>
      <c r="D257" s="56"/>
      <c r="E257" s="56"/>
      <c r="F257" s="35"/>
      <c r="G257" s="35"/>
      <c r="H257" s="56"/>
      <c r="I257" s="56"/>
      <c r="J257" s="35"/>
      <c r="K257" s="35"/>
      <c r="L257" s="56"/>
      <c r="M257" s="56"/>
      <c r="N257" s="35"/>
      <c r="O257" s="35"/>
      <c r="P257" s="56"/>
      <c r="Q257" s="56"/>
      <c r="R257" s="35"/>
    </row>
    <row r="258" spans="1:26">
      <c r="A258" s="14"/>
      <c r="B258" s="48" t="s">
        <v>621</v>
      </c>
      <c r="C258" s="43"/>
      <c r="D258" s="44">
        <v>139.69999999999999</v>
      </c>
      <c r="E258" s="44"/>
      <c r="F258" s="43"/>
      <c r="G258" s="43"/>
      <c r="H258" s="44" t="s">
        <v>289</v>
      </c>
      <c r="I258" s="44"/>
      <c r="J258" s="43"/>
      <c r="K258" s="43"/>
      <c r="L258" s="44" t="s">
        <v>289</v>
      </c>
      <c r="M258" s="44"/>
      <c r="N258" s="43"/>
      <c r="O258" s="43"/>
      <c r="P258" s="44">
        <v>139.69999999999999</v>
      </c>
      <c r="Q258" s="44"/>
      <c r="R258" s="43"/>
    </row>
    <row r="259" spans="1:26">
      <c r="A259" s="14"/>
      <c r="B259" s="48"/>
      <c r="C259" s="43"/>
      <c r="D259" s="44"/>
      <c r="E259" s="44"/>
      <c r="F259" s="43"/>
      <c r="G259" s="43"/>
      <c r="H259" s="44"/>
      <c r="I259" s="44"/>
      <c r="J259" s="43"/>
      <c r="K259" s="43"/>
      <c r="L259" s="44"/>
      <c r="M259" s="44"/>
      <c r="N259" s="43"/>
      <c r="O259" s="43"/>
      <c r="P259" s="44"/>
      <c r="Q259" s="44"/>
      <c r="R259" s="43"/>
    </row>
    <row r="260" spans="1:26">
      <c r="A260" s="14"/>
      <c r="B260" s="55" t="s">
        <v>622</v>
      </c>
      <c r="C260" s="35"/>
      <c r="D260" s="56">
        <v>130.80000000000001</v>
      </c>
      <c r="E260" s="56"/>
      <c r="F260" s="35"/>
      <c r="G260" s="35"/>
      <c r="H260" s="56" t="s">
        <v>289</v>
      </c>
      <c r="I260" s="56"/>
      <c r="J260" s="35"/>
      <c r="K260" s="35"/>
      <c r="L260" s="56">
        <v>5</v>
      </c>
      <c r="M260" s="56"/>
      <c r="N260" s="35"/>
      <c r="O260" s="35"/>
      <c r="P260" s="56">
        <v>125.8</v>
      </c>
      <c r="Q260" s="56"/>
      <c r="R260" s="35"/>
    </row>
    <row r="261" spans="1:26" ht="15.75" thickBot="1">
      <c r="A261" s="14"/>
      <c r="B261" s="55"/>
      <c r="C261" s="35"/>
      <c r="D261" s="57"/>
      <c r="E261" s="57"/>
      <c r="F261" s="58"/>
      <c r="G261" s="35"/>
      <c r="H261" s="57"/>
      <c r="I261" s="57"/>
      <c r="J261" s="58"/>
      <c r="K261" s="35"/>
      <c r="L261" s="57"/>
      <c r="M261" s="57"/>
      <c r="N261" s="58"/>
      <c r="O261" s="35"/>
      <c r="P261" s="57"/>
      <c r="Q261" s="57"/>
      <c r="R261" s="58"/>
    </row>
    <row r="262" spans="1:26">
      <c r="A262" s="14"/>
      <c r="B262" s="147" t="s">
        <v>623</v>
      </c>
      <c r="C262" s="43"/>
      <c r="D262" s="75" t="s">
        <v>234</v>
      </c>
      <c r="E262" s="115">
        <v>2329.8000000000002</v>
      </c>
      <c r="F262" s="53"/>
      <c r="G262" s="43"/>
      <c r="H262" s="75" t="s">
        <v>234</v>
      </c>
      <c r="I262" s="77">
        <v>362.5</v>
      </c>
      <c r="J262" s="53"/>
      <c r="K262" s="43"/>
      <c r="L262" s="75" t="s">
        <v>234</v>
      </c>
      <c r="M262" s="115">
        <v>1312</v>
      </c>
      <c r="N262" s="53"/>
      <c r="O262" s="43"/>
      <c r="P262" s="75" t="s">
        <v>234</v>
      </c>
      <c r="Q262" s="77">
        <v>655.29999999999995</v>
      </c>
      <c r="R262" s="53"/>
    </row>
    <row r="263" spans="1:26" ht="15.75" thickBot="1">
      <c r="A263" s="14"/>
      <c r="B263" s="147"/>
      <c r="C263" s="43"/>
      <c r="D263" s="97"/>
      <c r="E263" s="116"/>
      <c r="F263" s="63"/>
      <c r="G263" s="43"/>
      <c r="H263" s="97"/>
      <c r="I263" s="98"/>
      <c r="J263" s="63"/>
      <c r="K263" s="43"/>
      <c r="L263" s="97"/>
      <c r="M263" s="116"/>
      <c r="N263" s="63"/>
      <c r="O263" s="43"/>
      <c r="P263" s="97"/>
      <c r="Q263" s="98"/>
      <c r="R263" s="63"/>
    </row>
    <row r="264" spans="1:26" ht="15.75" thickTop="1">
      <c r="A264" s="14"/>
      <c r="B264" s="16"/>
      <c r="C264" s="16"/>
    </row>
    <row r="265" spans="1:26" ht="63.75">
      <c r="A265" s="14"/>
      <c r="B265" s="117" t="s">
        <v>343</v>
      </c>
      <c r="C265" s="46" t="s">
        <v>624</v>
      </c>
    </row>
    <row r="266" spans="1:26">
      <c r="A266" s="14"/>
      <c r="B266" s="16"/>
      <c r="C266" s="16"/>
    </row>
    <row r="267" spans="1:26" ht="63.75">
      <c r="A267" s="14"/>
      <c r="B267" s="117" t="s">
        <v>345</v>
      </c>
      <c r="C267" s="46" t="s">
        <v>631</v>
      </c>
    </row>
    <row r="268" spans="1:26">
      <c r="A268" s="14"/>
      <c r="B268" s="16"/>
      <c r="C268" s="16"/>
    </row>
    <row r="269" spans="1:26" ht="204">
      <c r="A269" s="14"/>
      <c r="B269" s="117" t="s">
        <v>347</v>
      </c>
      <c r="C269" s="46" t="s">
        <v>626</v>
      </c>
    </row>
    <row r="270" spans="1:26">
      <c r="A270" s="14"/>
      <c r="B270" s="35" t="s">
        <v>632</v>
      </c>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row>
    <row r="271" spans="1:26">
      <c r="A271" s="14"/>
      <c r="B271" s="35" t="s">
        <v>633</v>
      </c>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row>
    <row r="272" spans="1:26">
      <c r="A272" s="14"/>
      <c r="B272" s="25"/>
      <c r="C272" s="25"/>
      <c r="D272" s="25"/>
      <c r="E272" s="25"/>
      <c r="F272" s="25"/>
      <c r="G272" s="25"/>
      <c r="H272" s="25"/>
      <c r="I272" s="25"/>
      <c r="J272" s="25"/>
      <c r="K272" s="25"/>
      <c r="L272" s="25"/>
      <c r="M272" s="25"/>
      <c r="N272" s="25"/>
      <c r="O272" s="25"/>
      <c r="P272" s="25"/>
      <c r="Q272" s="25"/>
      <c r="R272" s="25"/>
      <c r="S272" s="25"/>
      <c r="T272" s="25"/>
      <c r="U272" s="25"/>
      <c r="V272" s="25"/>
    </row>
    <row r="273" spans="1:22">
      <c r="A273" s="14"/>
      <c r="B273" s="16"/>
      <c r="C273" s="16"/>
      <c r="D273" s="16"/>
      <c r="E273" s="16"/>
      <c r="F273" s="16"/>
      <c r="G273" s="16"/>
      <c r="H273" s="16"/>
      <c r="I273" s="16"/>
      <c r="J273" s="16"/>
      <c r="K273" s="16"/>
      <c r="L273" s="16"/>
      <c r="M273" s="16"/>
      <c r="N273" s="16"/>
      <c r="O273" s="16"/>
      <c r="P273" s="16"/>
      <c r="Q273" s="16"/>
      <c r="R273" s="16"/>
      <c r="S273" s="16"/>
      <c r="T273" s="16"/>
      <c r="U273" s="16"/>
      <c r="V273" s="16"/>
    </row>
    <row r="274" spans="1:22">
      <c r="A274" s="14"/>
      <c r="B274" s="130" t="s">
        <v>263</v>
      </c>
      <c r="C274" s="35"/>
      <c r="D274" s="122" t="s">
        <v>634</v>
      </c>
      <c r="E274" s="122"/>
      <c r="F274" s="122"/>
      <c r="G274" s="35"/>
      <c r="H274" s="122" t="s">
        <v>636</v>
      </c>
      <c r="I274" s="122"/>
      <c r="J274" s="122"/>
      <c r="K274" s="35"/>
      <c r="L274" s="122" t="s">
        <v>639</v>
      </c>
      <c r="M274" s="122"/>
      <c r="N274" s="122"/>
      <c r="O274" s="35"/>
      <c r="P274" s="122" t="s">
        <v>642</v>
      </c>
      <c r="Q274" s="122"/>
      <c r="R274" s="122"/>
      <c r="S274" s="35"/>
      <c r="T274" s="122" t="s">
        <v>377</v>
      </c>
      <c r="U274" s="122"/>
      <c r="V274" s="122"/>
    </row>
    <row r="275" spans="1:22">
      <c r="A275" s="14"/>
      <c r="B275" s="130"/>
      <c r="C275" s="35"/>
      <c r="D275" s="122" t="s">
        <v>635</v>
      </c>
      <c r="E275" s="122"/>
      <c r="F275" s="122"/>
      <c r="G275" s="35"/>
      <c r="H275" s="122" t="s">
        <v>637</v>
      </c>
      <c r="I275" s="122"/>
      <c r="J275" s="122"/>
      <c r="K275" s="35"/>
      <c r="L275" s="122" t="s">
        <v>640</v>
      </c>
      <c r="M275" s="122"/>
      <c r="N275" s="122"/>
      <c r="O275" s="35"/>
      <c r="P275" s="122" t="s">
        <v>643</v>
      </c>
      <c r="Q275" s="122"/>
      <c r="R275" s="122"/>
      <c r="S275" s="35"/>
      <c r="T275" s="122" t="s">
        <v>645</v>
      </c>
      <c r="U275" s="122"/>
      <c r="V275" s="122"/>
    </row>
    <row r="276" spans="1:22" ht="15.75" thickBot="1">
      <c r="A276" s="14"/>
      <c r="B276" s="130"/>
      <c r="C276" s="35"/>
      <c r="D276" s="110"/>
      <c r="E276" s="110"/>
      <c r="F276" s="110"/>
      <c r="G276" s="35"/>
      <c r="H276" s="74" t="s">
        <v>638</v>
      </c>
      <c r="I276" s="74"/>
      <c r="J276" s="74"/>
      <c r="K276" s="35"/>
      <c r="L276" s="74" t="s">
        <v>641</v>
      </c>
      <c r="M276" s="74"/>
      <c r="N276" s="74"/>
      <c r="O276" s="35"/>
      <c r="P276" s="74" t="s">
        <v>644</v>
      </c>
      <c r="Q276" s="74"/>
      <c r="R276" s="74"/>
      <c r="S276" s="35"/>
      <c r="T276" s="110"/>
      <c r="U276" s="110"/>
      <c r="V276" s="110"/>
    </row>
    <row r="277" spans="1:22">
      <c r="A277" s="14"/>
      <c r="B277" s="45" t="s">
        <v>646</v>
      </c>
      <c r="C277" s="23"/>
      <c r="D277" s="53"/>
      <c r="E277" s="53"/>
      <c r="F277" s="53"/>
      <c r="G277" s="23"/>
      <c r="H277" s="53"/>
      <c r="I277" s="53"/>
      <c r="J277" s="53"/>
      <c r="K277" s="23"/>
      <c r="L277" s="53"/>
      <c r="M277" s="53"/>
      <c r="N277" s="53"/>
      <c r="O277" s="23"/>
      <c r="P277" s="53"/>
      <c r="Q277" s="53"/>
      <c r="R277" s="53"/>
      <c r="S277" s="23"/>
      <c r="T277" s="53"/>
      <c r="U277" s="53"/>
      <c r="V277" s="53"/>
    </row>
    <row r="278" spans="1:22">
      <c r="A278" s="14"/>
      <c r="B278" s="152" t="s">
        <v>618</v>
      </c>
      <c r="C278" s="35"/>
      <c r="D278" s="28" t="s">
        <v>234</v>
      </c>
      <c r="E278" s="56">
        <v>0.8</v>
      </c>
      <c r="F278" s="35"/>
      <c r="G278" s="35"/>
      <c r="H278" s="28" t="s">
        <v>234</v>
      </c>
      <c r="I278" s="56">
        <v>0.1</v>
      </c>
      <c r="J278" s="35"/>
      <c r="K278" s="35"/>
      <c r="L278" s="28" t="s">
        <v>234</v>
      </c>
      <c r="M278" s="56">
        <v>8</v>
      </c>
      <c r="N278" s="35"/>
      <c r="O278" s="35"/>
      <c r="P278" s="28" t="s">
        <v>234</v>
      </c>
      <c r="Q278" s="56" t="s">
        <v>289</v>
      </c>
      <c r="R278" s="35"/>
      <c r="S278" s="35"/>
      <c r="T278" s="28" t="s">
        <v>234</v>
      </c>
      <c r="U278" s="56">
        <v>8.9</v>
      </c>
      <c r="V278" s="35"/>
    </row>
    <row r="279" spans="1:22">
      <c r="A279" s="14"/>
      <c r="B279" s="152"/>
      <c r="C279" s="35"/>
      <c r="D279" s="28"/>
      <c r="E279" s="56"/>
      <c r="F279" s="35"/>
      <c r="G279" s="35"/>
      <c r="H279" s="28"/>
      <c r="I279" s="56"/>
      <c r="J279" s="35"/>
      <c r="K279" s="35"/>
      <c r="L279" s="28"/>
      <c r="M279" s="56"/>
      <c r="N279" s="35"/>
      <c r="O279" s="35"/>
      <c r="P279" s="28"/>
      <c r="Q279" s="56"/>
      <c r="R279" s="35"/>
      <c r="S279" s="35"/>
      <c r="T279" s="28"/>
      <c r="U279" s="56"/>
      <c r="V279" s="35"/>
    </row>
    <row r="280" spans="1:22">
      <c r="A280" s="14"/>
      <c r="B280" s="153" t="s">
        <v>647</v>
      </c>
      <c r="C280" s="43"/>
      <c r="D280" s="44">
        <v>294.5</v>
      </c>
      <c r="E280" s="44"/>
      <c r="F280" s="43"/>
      <c r="G280" s="43"/>
      <c r="H280" s="44">
        <v>4.5999999999999996</v>
      </c>
      <c r="I280" s="44"/>
      <c r="J280" s="43"/>
      <c r="K280" s="43"/>
      <c r="L280" s="44">
        <v>93.2</v>
      </c>
      <c r="M280" s="44"/>
      <c r="N280" s="43"/>
      <c r="O280" s="43"/>
      <c r="P280" s="44" t="s">
        <v>289</v>
      </c>
      <c r="Q280" s="44"/>
      <c r="R280" s="43"/>
      <c r="S280" s="43"/>
      <c r="T280" s="44">
        <v>392.3</v>
      </c>
      <c r="U280" s="44"/>
      <c r="V280" s="43"/>
    </row>
    <row r="281" spans="1:22">
      <c r="A281" s="14"/>
      <c r="B281" s="153"/>
      <c r="C281" s="43"/>
      <c r="D281" s="44"/>
      <c r="E281" s="44"/>
      <c r="F281" s="43"/>
      <c r="G281" s="43"/>
      <c r="H281" s="44"/>
      <c r="I281" s="44"/>
      <c r="J281" s="43"/>
      <c r="K281" s="43"/>
      <c r="L281" s="44"/>
      <c r="M281" s="44"/>
      <c r="N281" s="43"/>
      <c r="O281" s="43"/>
      <c r="P281" s="44"/>
      <c r="Q281" s="44"/>
      <c r="R281" s="43"/>
      <c r="S281" s="43"/>
      <c r="T281" s="44"/>
      <c r="U281" s="44"/>
      <c r="V281" s="43"/>
    </row>
    <row r="282" spans="1:22">
      <c r="A282" s="14"/>
      <c r="B282" s="55" t="s">
        <v>620</v>
      </c>
      <c r="C282" s="35"/>
      <c r="D282" s="56">
        <v>94.5</v>
      </c>
      <c r="E282" s="56"/>
      <c r="F282" s="35"/>
      <c r="G282" s="35"/>
      <c r="H282" s="56">
        <v>19.100000000000001</v>
      </c>
      <c r="I282" s="56"/>
      <c r="J282" s="35"/>
      <c r="K282" s="35"/>
      <c r="L282" s="56">
        <v>21.1</v>
      </c>
      <c r="M282" s="56"/>
      <c r="N282" s="35"/>
      <c r="O282" s="35"/>
      <c r="P282" s="56" t="s">
        <v>289</v>
      </c>
      <c r="Q282" s="56"/>
      <c r="R282" s="35"/>
      <c r="S282" s="35"/>
      <c r="T282" s="56">
        <v>134.69999999999999</v>
      </c>
      <c r="U282" s="56"/>
      <c r="V282" s="35"/>
    </row>
    <row r="283" spans="1:22">
      <c r="A283" s="14"/>
      <c r="B283" s="55"/>
      <c r="C283" s="35"/>
      <c r="D283" s="56"/>
      <c r="E283" s="56"/>
      <c r="F283" s="35"/>
      <c r="G283" s="35"/>
      <c r="H283" s="56"/>
      <c r="I283" s="56"/>
      <c r="J283" s="35"/>
      <c r="K283" s="35"/>
      <c r="L283" s="56"/>
      <c r="M283" s="56"/>
      <c r="N283" s="35"/>
      <c r="O283" s="35"/>
      <c r="P283" s="56"/>
      <c r="Q283" s="56"/>
      <c r="R283" s="35"/>
      <c r="S283" s="35"/>
      <c r="T283" s="56"/>
      <c r="U283" s="56"/>
      <c r="V283" s="35"/>
    </row>
    <row r="284" spans="1:22">
      <c r="A284" s="14"/>
      <c r="B284" s="48" t="s">
        <v>621</v>
      </c>
      <c r="C284" s="43"/>
      <c r="D284" s="44">
        <v>139.69999999999999</v>
      </c>
      <c r="E284" s="44"/>
      <c r="F284" s="43"/>
      <c r="G284" s="43"/>
      <c r="H284" s="44">
        <v>5.9</v>
      </c>
      <c r="I284" s="44"/>
      <c r="J284" s="43"/>
      <c r="K284" s="43"/>
      <c r="L284" s="44" t="s">
        <v>648</v>
      </c>
      <c r="M284" s="44"/>
      <c r="N284" s="40" t="s">
        <v>237</v>
      </c>
      <c r="O284" s="43"/>
      <c r="P284" s="44" t="s">
        <v>289</v>
      </c>
      <c r="Q284" s="44"/>
      <c r="R284" s="43"/>
      <c r="S284" s="43"/>
      <c r="T284" s="44">
        <v>122.6</v>
      </c>
      <c r="U284" s="44"/>
      <c r="V284" s="43"/>
    </row>
    <row r="285" spans="1:22">
      <c r="A285" s="14"/>
      <c r="B285" s="48"/>
      <c r="C285" s="43"/>
      <c r="D285" s="44"/>
      <c r="E285" s="44"/>
      <c r="F285" s="43"/>
      <c r="G285" s="43"/>
      <c r="H285" s="44"/>
      <c r="I285" s="44"/>
      <c r="J285" s="43"/>
      <c r="K285" s="43"/>
      <c r="L285" s="44"/>
      <c r="M285" s="44"/>
      <c r="N285" s="40"/>
      <c r="O285" s="43"/>
      <c r="P285" s="44"/>
      <c r="Q285" s="44"/>
      <c r="R285" s="43"/>
      <c r="S285" s="43"/>
      <c r="T285" s="44"/>
      <c r="U285" s="44"/>
      <c r="V285" s="43"/>
    </row>
    <row r="286" spans="1:22">
      <c r="A286" s="14"/>
      <c r="B286" s="55" t="s">
        <v>622</v>
      </c>
      <c r="C286" s="35"/>
      <c r="D286" s="56">
        <v>125.8</v>
      </c>
      <c r="E286" s="56"/>
      <c r="F286" s="35"/>
      <c r="G286" s="35"/>
      <c r="H286" s="56">
        <v>13.7</v>
      </c>
      <c r="I286" s="56"/>
      <c r="J286" s="35"/>
      <c r="K286" s="35"/>
      <c r="L286" s="56">
        <v>11.7</v>
      </c>
      <c r="M286" s="56"/>
      <c r="N286" s="35"/>
      <c r="O286" s="35"/>
      <c r="P286" s="56" t="s">
        <v>289</v>
      </c>
      <c r="Q286" s="56"/>
      <c r="R286" s="35"/>
      <c r="S286" s="35"/>
      <c r="T286" s="56">
        <v>151.19999999999999</v>
      </c>
      <c r="U286" s="56"/>
      <c r="V286" s="35"/>
    </row>
    <row r="287" spans="1:22" ht="15.75" thickBot="1">
      <c r="A287" s="14"/>
      <c r="B287" s="55"/>
      <c r="C287" s="35"/>
      <c r="D287" s="57"/>
      <c r="E287" s="57"/>
      <c r="F287" s="58"/>
      <c r="G287" s="35"/>
      <c r="H287" s="57"/>
      <c r="I287" s="57"/>
      <c r="J287" s="58"/>
      <c r="K287" s="35"/>
      <c r="L287" s="57"/>
      <c r="M287" s="57"/>
      <c r="N287" s="58"/>
      <c r="O287" s="35"/>
      <c r="P287" s="57"/>
      <c r="Q287" s="57"/>
      <c r="R287" s="58"/>
      <c r="S287" s="35"/>
      <c r="T287" s="57"/>
      <c r="U287" s="57"/>
      <c r="V287" s="58"/>
    </row>
    <row r="288" spans="1:22">
      <c r="A288" s="14"/>
      <c r="B288" s="147" t="s">
        <v>60</v>
      </c>
      <c r="C288" s="43"/>
      <c r="D288" s="75" t="s">
        <v>234</v>
      </c>
      <c r="E288" s="77">
        <v>655.29999999999995</v>
      </c>
      <c r="F288" s="53"/>
      <c r="G288" s="43"/>
      <c r="H288" s="75" t="s">
        <v>234</v>
      </c>
      <c r="I288" s="77">
        <v>43.4</v>
      </c>
      <c r="J288" s="53"/>
      <c r="K288" s="43"/>
      <c r="L288" s="75" t="s">
        <v>234</v>
      </c>
      <c r="M288" s="77">
        <v>111</v>
      </c>
      <c r="N288" s="53"/>
      <c r="O288" s="43"/>
      <c r="P288" s="75" t="s">
        <v>234</v>
      </c>
      <c r="Q288" s="77" t="s">
        <v>289</v>
      </c>
      <c r="R288" s="53"/>
      <c r="S288" s="43"/>
      <c r="T288" s="75" t="s">
        <v>234</v>
      </c>
      <c r="U288" s="77">
        <v>809.7</v>
      </c>
      <c r="V288" s="53"/>
    </row>
    <row r="289" spans="1:26" ht="15.75" thickBot="1">
      <c r="A289" s="14"/>
      <c r="B289" s="147"/>
      <c r="C289" s="43"/>
      <c r="D289" s="97"/>
      <c r="E289" s="98"/>
      <c r="F289" s="63"/>
      <c r="G289" s="43"/>
      <c r="H289" s="97"/>
      <c r="I289" s="98"/>
      <c r="J289" s="63"/>
      <c r="K289" s="43"/>
      <c r="L289" s="97"/>
      <c r="M289" s="98"/>
      <c r="N289" s="63"/>
      <c r="O289" s="43"/>
      <c r="P289" s="97"/>
      <c r="Q289" s="98"/>
      <c r="R289" s="63"/>
      <c r="S289" s="43"/>
      <c r="T289" s="97"/>
      <c r="U289" s="98"/>
      <c r="V289" s="63"/>
    </row>
    <row r="290" spans="1:26" ht="15.75" thickTop="1">
      <c r="A290" s="14"/>
      <c r="B290" s="35" t="s">
        <v>649</v>
      </c>
      <c r="C290" s="35"/>
      <c r="D290" s="35"/>
      <c r="E290" s="35"/>
      <c r="F290" s="35"/>
      <c r="G290" s="35"/>
      <c r="H290" s="35"/>
      <c r="I290" s="35"/>
      <c r="J290" s="35"/>
      <c r="K290" s="35"/>
      <c r="L290" s="35"/>
      <c r="M290" s="35"/>
      <c r="N290" s="35"/>
      <c r="O290" s="35"/>
      <c r="P290" s="35"/>
      <c r="Q290" s="35"/>
      <c r="R290" s="35"/>
      <c r="S290" s="35"/>
      <c r="T290" s="35"/>
      <c r="U290" s="35"/>
      <c r="V290" s="35"/>
      <c r="W290" s="35"/>
      <c r="X290" s="35"/>
      <c r="Y290" s="35"/>
      <c r="Z290" s="35"/>
    </row>
    <row r="291" spans="1:26">
      <c r="A291" s="14"/>
      <c r="B291" s="25"/>
      <c r="C291" s="25"/>
      <c r="D291" s="25"/>
      <c r="E291" s="25"/>
      <c r="F291" s="25"/>
      <c r="G291" s="25"/>
      <c r="H291" s="25"/>
      <c r="I291" s="25"/>
      <c r="J291" s="25"/>
      <c r="K291" s="25"/>
      <c r="L291" s="25"/>
      <c r="M291" s="25"/>
      <c r="N291" s="25"/>
      <c r="O291" s="25"/>
      <c r="P291" s="25"/>
      <c r="Q291" s="25"/>
      <c r="R291" s="25"/>
      <c r="S291" s="25"/>
      <c r="T291" s="25"/>
      <c r="U291" s="25"/>
      <c r="V291" s="25"/>
    </row>
    <row r="292" spans="1:26">
      <c r="A292" s="14"/>
      <c r="B292" s="16"/>
      <c r="C292" s="16"/>
      <c r="D292" s="16"/>
      <c r="E292" s="16"/>
      <c r="F292" s="16"/>
      <c r="G292" s="16"/>
      <c r="H292" s="16"/>
      <c r="I292" s="16"/>
      <c r="J292" s="16"/>
      <c r="K292" s="16"/>
      <c r="L292" s="16"/>
      <c r="M292" s="16"/>
      <c r="N292" s="16"/>
      <c r="O292" s="16"/>
      <c r="P292" s="16"/>
      <c r="Q292" s="16"/>
      <c r="R292" s="16"/>
      <c r="S292" s="16"/>
      <c r="T292" s="16"/>
      <c r="U292" s="16"/>
      <c r="V292" s="16"/>
    </row>
    <row r="293" spans="1:26">
      <c r="A293" s="14"/>
      <c r="B293" s="130" t="s">
        <v>263</v>
      </c>
      <c r="C293" s="35"/>
      <c r="D293" s="122" t="s">
        <v>634</v>
      </c>
      <c r="E293" s="122"/>
      <c r="F293" s="122"/>
      <c r="G293" s="35"/>
      <c r="H293" s="122" t="s">
        <v>636</v>
      </c>
      <c r="I293" s="122"/>
      <c r="J293" s="122"/>
      <c r="K293" s="35"/>
      <c r="L293" s="122" t="s">
        <v>639</v>
      </c>
      <c r="M293" s="122"/>
      <c r="N293" s="122"/>
      <c r="O293" s="35"/>
      <c r="P293" s="122" t="s">
        <v>642</v>
      </c>
      <c r="Q293" s="122"/>
      <c r="R293" s="122"/>
      <c r="S293" s="35"/>
      <c r="T293" s="122" t="s">
        <v>377</v>
      </c>
      <c r="U293" s="122"/>
      <c r="V293" s="122"/>
    </row>
    <row r="294" spans="1:26">
      <c r="A294" s="14"/>
      <c r="B294" s="130"/>
      <c r="C294" s="35"/>
      <c r="D294" s="122" t="s">
        <v>650</v>
      </c>
      <c r="E294" s="122"/>
      <c r="F294" s="122"/>
      <c r="G294" s="35"/>
      <c r="H294" s="122" t="s">
        <v>637</v>
      </c>
      <c r="I294" s="122"/>
      <c r="J294" s="122"/>
      <c r="K294" s="35"/>
      <c r="L294" s="122" t="s">
        <v>640</v>
      </c>
      <c r="M294" s="122"/>
      <c r="N294" s="122"/>
      <c r="O294" s="35"/>
      <c r="P294" s="122" t="s">
        <v>643</v>
      </c>
      <c r="Q294" s="122"/>
      <c r="R294" s="122"/>
      <c r="S294" s="35"/>
      <c r="T294" s="122" t="s">
        <v>651</v>
      </c>
      <c r="U294" s="122"/>
      <c r="V294" s="122"/>
    </row>
    <row r="295" spans="1:26" ht="15.75" thickBot="1">
      <c r="A295" s="14"/>
      <c r="B295" s="130"/>
      <c r="C295" s="35"/>
      <c r="D295" s="110"/>
      <c r="E295" s="110"/>
      <c r="F295" s="110"/>
      <c r="G295" s="35"/>
      <c r="H295" s="74" t="s">
        <v>638</v>
      </c>
      <c r="I295" s="74"/>
      <c r="J295" s="74"/>
      <c r="K295" s="35"/>
      <c r="L295" s="74" t="s">
        <v>641</v>
      </c>
      <c r="M295" s="74"/>
      <c r="N295" s="74"/>
      <c r="O295" s="35"/>
      <c r="P295" s="74" t="s">
        <v>644</v>
      </c>
      <c r="Q295" s="74"/>
      <c r="R295" s="74"/>
      <c r="S295" s="35"/>
      <c r="T295" s="110"/>
      <c r="U295" s="110"/>
      <c r="V295" s="110"/>
    </row>
    <row r="296" spans="1:26">
      <c r="A296" s="14"/>
      <c r="B296" s="45" t="s">
        <v>646</v>
      </c>
      <c r="C296" s="23"/>
      <c r="D296" s="53"/>
      <c r="E296" s="53"/>
      <c r="F296" s="53"/>
      <c r="G296" s="23"/>
      <c r="H296" s="53"/>
      <c r="I296" s="53"/>
      <c r="J296" s="53"/>
      <c r="K296" s="23"/>
      <c r="L296" s="53"/>
      <c r="M296" s="53"/>
      <c r="N296" s="53"/>
      <c r="O296" s="23"/>
      <c r="P296" s="53"/>
      <c r="Q296" s="53"/>
      <c r="R296" s="53"/>
      <c r="S296" s="23"/>
      <c r="T296" s="53"/>
      <c r="U296" s="53"/>
      <c r="V296" s="53"/>
    </row>
    <row r="297" spans="1:26">
      <c r="A297" s="14"/>
      <c r="B297" s="150" t="s">
        <v>618</v>
      </c>
      <c r="C297" s="35"/>
      <c r="D297" s="28" t="s">
        <v>234</v>
      </c>
      <c r="E297" s="56">
        <v>1.4</v>
      </c>
      <c r="F297" s="35"/>
      <c r="G297" s="35"/>
      <c r="H297" s="28" t="s">
        <v>234</v>
      </c>
      <c r="I297" s="56">
        <v>0.1</v>
      </c>
      <c r="J297" s="35"/>
      <c r="K297" s="35"/>
      <c r="L297" s="28" t="s">
        <v>234</v>
      </c>
      <c r="M297" s="56" t="s">
        <v>325</v>
      </c>
      <c r="N297" s="28" t="s">
        <v>237</v>
      </c>
      <c r="O297" s="35"/>
      <c r="P297" s="28" t="s">
        <v>234</v>
      </c>
      <c r="Q297" s="56" t="s">
        <v>289</v>
      </c>
      <c r="R297" s="35"/>
      <c r="S297" s="35"/>
      <c r="T297" s="28" t="s">
        <v>234</v>
      </c>
      <c r="U297" s="56">
        <v>0.8</v>
      </c>
      <c r="V297" s="35"/>
    </row>
    <row r="298" spans="1:26">
      <c r="A298" s="14"/>
      <c r="B298" s="150"/>
      <c r="C298" s="35"/>
      <c r="D298" s="28"/>
      <c r="E298" s="56"/>
      <c r="F298" s="35"/>
      <c r="G298" s="35"/>
      <c r="H298" s="28"/>
      <c r="I298" s="56"/>
      <c r="J298" s="35"/>
      <c r="K298" s="35"/>
      <c r="L298" s="28"/>
      <c r="M298" s="56"/>
      <c r="N298" s="28"/>
      <c r="O298" s="35"/>
      <c r="P298" s="28"/>
      <c r="Q298" s="56"/>
      <c r="R298" s="35"/>
      <c r="S298" s="35"/>
      <c r="T298" s="28"/>
      <c r="U298" s="56"/>
      <c r="V298" s="35"/>
    </row>
    <row r="299" spans="1:26">
      <c r="A299" s="14"/>
      <c r="B299" s="151" t="s">
        <v>647</v>
      </c>
      <c r="C299" s="43"/>
      <c r="D299" s="44" t="s">
        <v>289</v>
      </c>
      <c r="E299" s="44"/>
      <c r="F299" s="43"/>
      <c r="G299" s="43"/>
      <c r="H299" s="44">
        <v>5.4</v>
      </c>
      <c r="I299" s="44"/>
      <c r="J299" s="43"/>
      <c r="K299" s="43"/>
      <c r="L299" s="44">
        <v>289.10000000000002</v>
      </c>
      <c r="M299" s="44"/>
      <c r="N299" s="43"/>
      <c r="O299" s="43"/>
      <c r="P299" s="44" t="s">
        <v>289</v>
      </c>
      <c r="Q299" s="44"/>
      <c r="R299" s="43"/>
      <c r="S299" s="43"/>
      <c r="T299" s="44">
        <v>294.5</v>
      </c>
      <c r="U299" s="44"/>
      <c r="V299" s="43"/>
    </row>
    <row r="300" spans="1:26">
      <c r="A300" s="14"/>
      <c r="B300" s="151"/>
      <c r="C300" s="43"/>
      <c r="D300" s="44"/>
      <c r="E300" s="44"/>
      <c r="F300" s="43"/>
      <c r="G300" s="43"/>
      <c r="H300" s="44"/>
      <c r="I300" s="44"/>
      <c r="J300" s="43"/>
      <c r="K300" s="43"/>
      <c r="L300" s="44"/>
      <c r="M300" s="44"/>
      <c r="N300" s="43"/>
      <c r="O300" s="43"/>
      <c r="P300" s="44"/>
      <c r="Q300" s="44"/>
      <c r="R300" s="43"/>
      <c r="S300" s="43"/>
      <c r="T300" s="44"/>
      <c r="U300" s="44"/>
      <c r="V300" s="43"/>
    </row>
    <row r="301" spans="1:26">
      <c r="A301" s="14"/>
      <c r="B301" s="55" t="s">
        <v>620</v>
      </c>
      <c r="C301" s="35"/>
      <c r="D301" s="56">
        <v>85.5</v>
      </c>
      <c r="E301" s="56"/>
      <c r="F301" s="35"/>
      <c r="G301" s="35"/>
      <c r="H301" s="56">
        <v>3.9</v>
      </c>
      <c r="I301" s="56"/>
      <c r="J301" s="35"/>
      <c r="K301" s="35"/>
      <c r="L301" s="56">
        <v>5.0999999999999996</v>
      </c>
      <c r="M301" s="56"/>
      <c r="N301" s="35"/>
      <c r="O301" s="35"/>
      <c r="P301" s="56" t="s">
        <v>289</v>
      </c>
      <c r="Q301" s="56"/>
      <c r="R301" s="35"/>
      <c r="S301" s="35"/>
      <c r="T301" s="56">
        <v>94.5</v>
      </c>
      <c r="U301" s="56"/>
      <c r="V301" s="35"/>
    </row>
    <row r="302" spans="1:26">
      <c r="A302" s="14"/>
      <c r="B302" s="55"/>
      <c r="C302" s="35"/>
      <c r="D302" s="56"/>
      <c r="E302" s="56"/>
      <c r="F302" s="35"/>
      <c r="G302" s="35"/>
      <c r="H302" s="56"/>
      <c r="I302" s="56"/>
      <c r="J302" s="35"/>
      <c r="K302" s="35"/>
      <c r="L302" s="56"/>
      <c r="M302" s="56"/>
      <c r="N302" s="35"/>
      <c r="O302" s="35"/>
      <c r="P302" s="56"/>
      <c r="Q302" s="56"/>
      <c r="R302" s="35"/>
      <c r="S302" s="35"/>
      <c r="T302" s="56"/>
      <c r="U302" s="56"/>
      <c r="V302" s="35"/>
    </row>
    <row r="303" spans="1:26">
      <c r="A303" s="14"/>
      <c r="B303" s="48" t="s">
        <v>621</v>
      </c>
      <c r="C303" s="43"/>
      <c r="D303" s="44">
        <v>148.9</v>
      </c>
      <c r="E303" s="44"/>
      <c r="F303" s="43"/>
      <c r="G303" s="43"/>
      <c r="H303" s="44">
        <v>13.8</v>
      </c>
      <c r="I303" s="44"/>
      <c r="J303" s="43"/>
      <c r="K303" s="43"/>
      <c r="L303" s="44" t="s">
        <v>648</v>
      </c>
      <c r="M303" s="44"/>
      <c r="N303" s="40" t="s">
        <v>237</v>
      </c>
      <c r="O303" s="43"/>
      <c r="P303" s="44" t="s">
        <v>289</v>
      </c>
      <c r="Q303" s="44"/>
      <c r="R303" s="43"/>
      <c r="S303" s="43"/>
      <c r="T303" s="44">
        <v>139.69999999999999</v>
      </c>
      <c r="U303" s="44"/>
      <c r="V303" s="43"/>
    </row>
    <row r="304" spans="1:26">
      <c r="A304" s="14"/>
      <c r="B304" s="48"/>
      <c r="C304" s="43"/>
      <c r="D304" s="44"/>
      <c r="E304" s="44"/>
      <c r="F304" s="43"/>
      <c r="G304" s="43"/>
      <c r="H304" s="44"/>
      <c r="I304" s="44"/>
      <c r="J304" s="43"/>
      <c r="K304" s="43"/>
      <c r="L304" s="44"/>
      <c r="M304" s="44"/>
      <c r="N304" s="40"/>
      <c r="O304" s="43"/>
      <c r="P304" s="44"/>
      <c r="Q304" s="44"/>
      <c r="R304" s="43"/>
      <c r="S304" s="43"/>
      <c r="T304" s="44"/>
      <c r="U304" s="44"/>
      <c r="V304" s="43"/>
    </row>
    <row r="305" spans="1:26">
      <c r="A305" s="14"/>
      <c r="B305" s="55" t="s">
        <v>622</v>
      </c>
      <c r="C305" s="35"/>
      <c r="D305" s="56">
        <v>104.4</v>
      </c>
      <c r="E305" s="56"/>
      <c r="F305" s="35"/>
      <c r="G305" s="35"/>
      <c r="H305" s="56">
        <v>16.399999999999999</v>
      </c>
      <c r="I305" s="56"/>
      <c r="J305" s="35"/>
      <c r="K305" s="35"/>
      <c r="L305" s="56">
        <v>5</v>
      </c>
      <c r="M305" s="56"/>
      <c r="N305" s="35"/>
      <c r="O305" s="35"/>
      <c r="P305" s="56" t="s">
        <v>289</v>
      </c>
      <c r="Q305" s="56"/>
      <c r="R305" s="35"/>
      <c r="S305" s="35"/>
      <c r="T305" s="56">
        <v>125.8</v>
      </c>
      <c r="U305" s="56"/>
      <c r="V305" s="35"/>
    </row>
    <row r="306" spans="1:26" ht="15.75" thickBot="1">
      <c r="A306" s="14"/>
      <c r="B306" s="55"/>
      <c r="C306" s="35"/>
      <c r="D306" s="57"/>
      <c r="E306" s="57"/>
      <c r="F306" s="58"/>
      <c r="G306" s="35"/>
      <c r="H306" s="57"/>
      <c r="I306" s="57"/>
      <c r="J306" s="58"/>
      <c r="K306" s="35"/>
      <c r="L306" s="57"/>
      <c r="M306" s="57"/>
      <c r="N306" s="58"/>
      <c r="O306" s="35"/>
      <c r="P306" s="57"/>
      <c r="Q306" s="57"/>
      <c r="R306" s="58"/>
      <c r="S306" s="35"/>
      <c r="T306" s="57"/>
      <c r="U306" s="57"/>
      <c r="V306" s="58"/>
    </row>
    <row r="307" spans="1:26">
      <c r="A307" s="14"/>
      <c r="B307" s="147" t="s">
        <v>60</v>
      </c>
      <c r="C307" s="43"/>
      <c r="D307" s="75" t="s">
        <v>234</v>
      </c>
      <c r="E307" s="77">
        <v>340.2</v>
      </c>
      <c r="F307" s="53"/>
      <c r="G307" s="43"/>
      <c r="H307" s="75" t="s">
        <v>234</v>
      </c>
      <c r="I307" s="77">
        <v>39.6</v>
      </c>
      <c r="J307" s="53"/>
      <c r="K307" s="43"/>
      <c r="L307" s="75" t="s">
        <v>234</v>
      </c>
      <c r="M307" s="77">
        <v>275.5</v>
      </c>
      <c r="N307" s="53"/>
      <c r="O307" s="43"/>
      <c r="P307" s="75" t="s">
        <v>234</v>
      </c>
      <c r="Q307" s="77" t="s">
        <v>289</v>
      </c>
      <c r="R307" s="53"/>
      <c r="S307" s="43"/>
      <c r="T307" s="75" t="s">
        <v>234</v>
      </c>
      <c r="U307" s="77">
        <v>655.29999999999995</v>
      </c>
      <c r="V307" s="53"/>
    </row>
    <row r="308" spans="1:26" ht="15.75" thickBot="1">
      <c r="A308" s="14"/>
      <c r="B308" s="147"/>
      <c r="C308" s="43"/>
      <c r="D308" s="97"/>
      <c r="E308" s="98"/>
      <c r="F308" s="63"/>
      <c r="G308" s="43"/>
      <c r="H308" s="97"/>
      <c r="I308" s="98"/>
      <c r="J308" s="63"/>
      <c r="K308" s="43"/>
      <c r="L308" s="97"/>
      <c r="M308" s="98"/>
      <c r="N308" s="63"/>
      <c r="O308" s="43"/>
      <c r="P308" s="97"/>
      <c r="Q308" s="98"/>
      <c r="R308" s="63"/>
      <c r="S308" s="43"/>
      <c r="T308" s="97"/>
      <c r="U308" s="98"/>
      <c r="V308" s="63"/>
    </row>
    <row r="309" spans="1:26" ht="25.5" customHeight="1" thickTop="1">
      <c r="A309" s="14"/>
      <c r="B309" s="35" t="s">
        <v>652</v>
      </c>
      <c r="C309" s="35"/>
      <c r="D309" s="35"/>
      <c r="E309" s="35"/>
      <c r="F309" s="35"/>
      <c r="G309" s="35"/>
      <c r="H309" s="35"/>
      <c r="I309" s="35"/>
      <c r="J309" s="35"/>
      <c r="K309" s="35"/>
      <c r="L309" s="35"/>
      <c r="M309" s="35"/>
      <c r="N309" s="35"/>
      <c r="O309" s="35"/>
      <c r="P309" s="35"/>
      <c r="Q309" s="35"/>
      <c r="R309" s="35"/>
      <c r="S309" s="35"/>
      <c r="T309" s="35"/>
      <c r="U309" s="35"/>
      <c r="V309" s="35"/>
      <c r="W309" s="35"/>
      <c r="X309" s="35"/>
      <c r="Y309" s="35"/>
      <c r="Z309" s="35"/>
    </row>
    <row r="310" spans="1:26">
      <c r="A310" s="14"/>
      <c r="B310" s="35" t="s">
        <v>653</v>
      </c>
      <c r="C310" s="35"/>
      <c r="D310" s="35"/>
      <c r="E310" s="35"/>
      <c r="F310" s="35"/>
      <c r="G310" s="35"/>
      <c r="H310" s="35"/>
      <c r="I310" s="35"/>
      <c r="J310" s="35"/>
      <c r="K310" s="35"/>
      <c r="L310" s="35"/>
      <c r="M310" s="35"/>
      <c r="N310" s="35"/>
      <c r="O310" s="35"/>
      <c r="P310" s="35"/>
      <c r="Q310" s="35"/>
      <c r="R310" s="35"/>
      <c r="S310" s="35"/>
      <c r="T310" s="35"/>
      <c r="U310" s="35"/>
      <c r="V310" s="35"/>
      <c r="W310" s="35"/>
      <c r="X310" s="35"/>
      <c r="Y310" s="35"/>
      <c r="Z310" s="35"/>
    </row>
    <row r="311" spans="1:26">
      <c r="A311" s="14"/>
      <c r="B311" s="35" t="s">
        <v>654</v>
      </c>
      <c r="C311" s="35"/>
      <c r="D311" s="35"/>
      <c r="E311" s="35"/>
      <c r="F311" s="35"/>
      <c r="G311" s="35"/>
      <c r="H311" s="35"/>
      <c r="I311" s="35"/>
      <c r="J311" s="35"/>
      <c r="K311" s="35"/>
      <c r="L311" s="35"/>
      <c r="M311" s="35"/>
      <c r="N311" s="35"/>
      <c r="O311" s="35"/>
      <c r="P311" s="35"/>
      <c r="Q311" s="35"/>
      <c r="R311" s="35"/>
      <c r="S311" s="35"/>
      <c r="T311" s="35"/>
      <c r="U311" s="35"/>
      <c r="V311" s="35"/>
      <c r="W311" s="35"/>
      <c r="X311" s="35"/>
      <c r="Y311" s="35"/>
      <c r="Z311" s="35"/>
    </row>
    <row r="312" spans="1:26">
      <c r="A312" s="14"/>
      <c r="B312" s="35" t="s">
        <v>655</v>
      </c>
      <c r="C312" s="35"/>
      <c r="D312" s="35"/>
      <c r="E312" s="35"/>
      <c r="F312" s="35"/>
      <c r="G312" s="35"/>
      <c r="H312" s="35"/>
      <c r="I312" s="35"/>
      <c r="J312" s="35"/>
      <c r="K312" s="35"/>
      <c r="L312" s="35"/>
      <c r="M312" s="35"/>
      <c r="N312" s="35"/>
      <c r="O312" s="35"/>
      <c r="P312" s="35"/>
      <c r="Q312" s="35"/>
      <c r="R312" s="35"/>
      <c r="S312" s="35"/>
      <c r="T312" s="35"/>
      <c r="U312" s="35"/>
      <c r="V312" s="35"/>
      <c r="W312" s="35"/>
      <c r="X312" s="35"/>
      <c r="Y312" s="35"/>
      <c r="Z312" s="35"/>
    </row>
    <row r="313" spans="1:26">
      <c r="A313" s="14"/>
      <c r="B313" s="35" t="s">
        <v>656</v>
      </c>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row>
    <row r="314" spans="1:26" ht="25.5" customHeight="1">
      <c r="A314" s="14"/>
      <c r="B314" s="35" t="s">
        <v>657</v>
      </c>
      <c r="C314" s="35"/>
      <c r="D314" s="35"/>
      <c r="E314" s="35"/>
      <c r="F314" s="35"/>
      <c r="G314" s="35"/>
      <c r="H314" s="35"/>
      <c r="I314" s="35"/>
      <c r="J314" s="35"/>
      <c r="K314" s="35"/>
      <c r="L314" s="35"/>
      <c r="M314" s="35"/>
      <c r="N314" s="35"/>
      <c r="O314" s="35"/>
      <c r="P314" s="35"/>
      <c r="Q314" s="35"/>
      <c r="R314" s="35"/>
      <c r="S314" s="35"/>
      <c r="T314" s="35"/>
      <c r="U314" s="35"/>
      <c r="V314" s="35"/>
      <c r="W314" s="35"/>
      <c r="X314" s="35"/>
      <c r="Y314" s="35"/>
      <c r="Z314" s="35"/>
    </row>
    <row r="315" spans="1:26">
      <c r="A315" s="14"/>
      <c r="B315" s="35" t="s">
        <v>658</v>
      </c>
      <c r="C315" s="35"/>
      <c r="D315" s="35"/>
      <c r="E315" s="35"/>
      <c r="F315" s="35"/>
      <c r="G315" s="35"/>
      <c r="H315" s="35"/>
      <c r="I315" s="35"/>
      <c r="J315" s="35"/>
      <c r="K315" s="35"/>
      <c r="L315" s="35"/>
      <c r="M315" s="35"/>
      <c r="N315" s="35"/>
      <c r="O315" s="35"/>
      <c r="P315" s="35"/>
      <c r="Q315" s="35"/>
      <c r="R315" s="35"/>
      <c r="S315" s="35"/>
      <c r="T315" s="35"/>
      <c r="U315" s="35"/>
      <c r="V315" s="35"/>
      <c r="W315" s="35"/>
      <c r="X315" s="35"/>
      <c r="Y315" s="35"/>
      <c r="Z315" s="35"/>
    </row>
    <row r="316" spans="1:26">
      <c r="A316" s="14"/>
      <c r="B316" s="25"/>
      <c r="C316" s="25"/>
      <c r="D316" s="25"/>
    </row>
    <row r="317" spans="1:26">
      <c r="A317" s="14"/>
      <c r="B317" s="16"/>
      <c r="C317" s="16"/>
      <c r="D317" s="16"/>
    </row>
    <row r="318" spans="1:26" ht="15.75" thickBot="1">
      <c r="A318" s="14"/>
      <c r="B318" s="149" t="s">
        <v>611</v>
      </c>
      <c r="C318" s="13"/>
      <c r="D318" s="68" t="s">
        <v>659</v>
      </c>
    </row>
    <row r="319" spans="1:26">
      <c r="A319" s="14"/>
      <c r="B319" s="45" t="s">
        <v>613</v>
      </c>
      <c r="C319" s="23"/>
      <c r="D319" s="23"/>
    </row>
    <row r="320" spans="1:26">
      <c r="A320" s="14"/>
      <c r="B320" s="132" t="s">
        <v>660</v>
      </c>
      <c r="C320" s="13"/>
      <c r="D320" s="17" t="s">
        <v>661</v>
      </c>
    </row>
    <row r="321" spans="1:26">
      <c r="A321" s="14"/>
      <c r="B321" s="131" t="s">
        <v>662</v>
      </c>
      <c r="C321" s="23"/>
      <c r="D321" s="105" t="s">
        <v>663</v>
      </c>
    </row>
    <row r="322" spans="1:26">
      <c r="A322" s="14"/>
      <c r="B322" s="46" t="s">
        <v>664</v>
      </c>
      <c r="C322" s="13"/>
      <c r="D322" s="17" t="s">
        <v>665</v>
      </c>
    </row>
    <row r="323" spans="1:26">
      <c r="A323" s="14"/>
      <c r="B323" s="45" t="s">
        <v>666</v>
      </c>
      <c r="C323" s="23"/>
      <c r="D323" s="105" t="s">
        <v>667</v>
      </c>
    </row>
    <row r="324" spans="1:26">
      <c r="A324" s="14"/>
      <c r="B324" s="46" t="s">
        <v>668</v>
      </c>
      <c r="C324" s="13"/>
      <c r="D324" s="17" t="s">
        <v>667</v>
      </c>
    </row>
    <row r="325" spans="1:26" ht="15.75" thickBot="1">
      <c r="A325" s="14"/>
      <c r="B325" s="45" t="s">
        <v>669</v>
      </c>
      <c r="C325" s="23"/>
      <c r="D325" s="154" t="s">
        <v>667</v>
      </c>
    </row>
    <row r="326" spans="1:26" ht="15.75" thickTop="1">
      <c r="A326" s="14"/>
      <c r="B326" s="35" t="s">
        <v>670</v>
      </c>
      <c r="C326" s="35"/>
      <c r="D326" s="35"/>
      <c r="E326" s="35"/>
      <c r="F326" s="35"/>
      <c r="G326" s="35"/>
      <c r="H326" s="35"/>
      <c r="I326" s="35"/>
      <c r="J326" s="35"/>
      <c r="K326" s="35"/>
      <c r="L326" s="35"/>
      <c r="M326" s="35"/>
      <c r="N326" s="35"/>
      <c r="O326" s="35"/>
      <c r="P326" s="35"/>
      <c r="Q326" s="35"/>
      <c r="R326" s="35"/>
      <c r="S326" s="35"/>
      <c r="T326" s="35"/>
      <c r="U326" s="35"/>
      <c r="V326" s="35"/>
      <c r="W326" s="35"/>
      <c r="X326" s="35"/>
      <c r="Y326" s="35"/>
      <c r="Z326" s="35"/>
    </row>
    <row r="327" spans="1:26">
      <c r="A327" s="14"/>
      <c r="B327" s="35" t="s">
        <v>671</v>
      </c>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row>
    <row r="328" spans="1:26">
      <c r="A328" s="14"/>
      <c r="B328" s="35" t="s">
        <v>672</v>
      </c>
      <c r="C328" s="35"/>
      <c r="D328" s="35"/>
      <c r="E328" s="35"/>
      <c r="F328" s="35"/>
      <c r="G328" s="35"/>
      <c r="H328" s="35"/>
      <c r="I328" s="35"/>
      <c r="J328" s="35"/>
      <c r="K328" s="35"/>
      <c r="L328" s="35"/>
      <c r="M328" s="35"/>
      <c r="N328" s="35"/>
      <c r="O328" s="35"/>
      <c r="P328" s="35"/>
      <c r="Q328" s="35"/>
      <c r="R328" s="35"/>
      <c r="S328" s="35"/>
      <c r="T328" s="35"/>
      <c r="U328" s="35"/>
      <c r="V328" s="35"/>
      <c r="W328" s="35"/>
      <c r="X328" s="35"/>
      <c r="Y328" s="35"/>
      <c r="Z328" s="35"/>
    </row>
    <row r="329" spans="1:26">
      <c r="A329" s="14"/>
      <c r="B329" s="35" t="s">
        <v>673</v>
      </c>
      <c r="C329" s="35"/>
      <c r="D329" s="35"/>
      <c r="E329" s="35"/>
      <c r="F329" s="35"/>
      <c r="G329" s="35"/>
      <c r="H329" s="35"/>
      <c r="I329" s="35"/>
      <c r="J329" s="35"/>
      <c r="K329" s="35"/>
      <c r="L329" s="35"/>
      <c r="M329" s="35"/>
      <c r="N329" s="35"/>
      <c r="O329" s="35"/>
      <c r="P329" s="35"/>
      <c r="Q329" s="35"/>
      <c r="R329" s="35"/>
      <c r="S329" s="35"/>
      <c r="T329" s="35"/>
      <c r="U329" s="35"/>
      <c r="V329" s="35"/>
      <c r="W329" s="35"/>
      <c r="X329" s="35"/>
      <c r="Y329" s="35"/>
      <c r="Z329" s="35"/>
    </row>
    <row r="330" spans="1:26">
      <c r="A330" s="14"/>
      <c r="B330" s="35" t="s">
        <v>674</v>
      </c>
      <c r="C330" s="35"/>
      <c r="D330" s="35"/>
      <c r="E330" s="35"/>
      <c r="F330" s="35"/>
      <c r="G330" s="35"/>
      <c r="H330" s="35"/>
      <c r="I330" s="35"/>
      <c r="J330" s="35"/>
      <c r="K330" s="35"/>
      <c r="L330" s="35"/>
      <c r="M330" s="35"/>
      <c r="N330" s="35"/>
      <c r="O330" s="35"/>
      <c r="P330" s="35"/>
      <c r="Q330" s="35"/>
      <c r="R330" s="35"/>
      <c r="S330" s="35"/>
      <c r="T330" s="35"/>
      <c r="U330" s="35"/>
      <c r="V330" s="35"/>
      <c r="W330" s="35"/>
      <c r="X330" s="35"/>
      <c r="Y330" s="35"/>
      <c r="Z330" s="35"/>
    </row>
    <row r="331" spans="1:26">
      <c r="A331" s="14"/>
      <c r="B331" s="16"/>
      <c r="C331" s="16"/>
    </row>
    <row r="332" spans="1:26" ht="51">
      <c r="A332" s="14"/>
      <c r="B332" s="117" t="s">
        <v>675</v>
      </c>
      <c r="C332" s="117" t="s">
        <v>676</v>
      </c>
    </row>
    <row r="333" spans="1:26">
      <c r="A333" s="14"/>
      <c r="B333" s="16"/>
      <c r="C333" s="16"/>
    </row>
    <row r="334" spans="1:26" ht="51">
      <c r="A334" s="14"/>
      <c r="B334" s="117" t="s">
        <v>677</v>
      </c>
      <c r="C334" s="117" t="s">
        <v>678</v>
      </c>
    </row>
    <row r="335" spans="1:26">
      <c r="A335" s="14"/>
      <c r="B335" s="16"/>
      <c r="C335" s="16"/>
    </row>
    <row r="336" spans="1:26" ht="165.75">
      <c r="A336" s="14"/>
      <c r="B336" s="117" t="s">
        <v>679</v>
      </c>
      <c r="C336" s="117" t="s">
        <v>680</v>
      </c>
    </row>
    <row r="337" spans="1:26">
      <c r="A337" s="14"/>
      <c r="B337" s="35" t="s">
        <v>681</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row>
    <row r="338" spans="1:26">
      <c r="A338" s="14"/>
      <c r="B338" s="25"/>
      <c r="C338" s="25"/>
      <c r="D338" s="25"/>
      <c r="E338" s="25"/>
      <c r="F338" s="25"/>
      <c r="G338" s="25"/>
      <c r="H338" s="25"/>
      <c r="I338" s="25"/>
      <c r="J338" s="25"/>
      <c r="K338" s="25"/>
      <c r="L338" s="25"/>
      <c r="M338" s="25"/>
      <c r="N338" s="25"/>
      <c r="O338" s="25"/>
      <c r="P338" s="25"/>
      <c r="Q338" s="25"/>
      <c r="R338" s="25"/>
      <c r="S338" s="25"/>
      <c r="T338" s="25"/>
      <c r="U338" s="25"/>
      <c r="V338" s="25"/>
      <c r="W338" s="25"/>
      <c r="X338" s="25"/>
      <c r="Y338" s="25"/>
      <c r="Z338" s="25"/>
    </row>
    <row r="339" spans="1:26">
      <c r="A339" s="14"/>
      <c r="B339" s="16"/>
      <c r="C339" s="16"/>
      <c r="D339" s="16"/>
      <c r="E339" s="16"/>
      <c r="F339" s="16"/>
      <c r="G339" s="16"/>
      <c r="H339" s="16"/>
      <c r="I339" s="16"/>
      <c r="J339" s="16"/>
      <c r="K339" s="16"/>
      <c r="L339" s="16"/>
      <c r="M339" s="16"/>
      <c r="N339" s="16"/>
      <c r="O339" s="16"/>
      <c r="P339" s="16"/>
      <c r="Q339" s="16"/>
      <c r="R339" s="16"/>
      <c r="S339" s="16"/>
      <c r="T339" s="16"/>
      <c r="U339" s="16"/>
      <c r="V339" s="16"/>
      <c r="W339" s="16"/>
      <c r="X339" s="16"/>
      <c r="Y339" s="16"/>
      <c r="Z339" s="16"/>
    </row>
    <row r="340" spans="1:26">
      <c r="A340" s="14"/>
      <c r="B340" s="125"/>
      <c r="C340" s="35"/>
      <c r="D340" s="125"/>
      <c r="E340" s="35"/>
      <c r="F340" s="122" t="s">
        <v>583</v>
      </c>
      <c r="G340" s="122"/>
      <c r="H340" s="122"/>
      <c r="I340" s="35"/>
      <c r="J340" s="67" t="s">
        <v>684</v>
      </c>
      <c r="K340" s="35"/>
      <c r="L340" s="122" t="s">
        <v>687</v>
      </c>
      <c r="M340" s="122"/>
      <c r="N340" s="122"/>
      <c r="O340" s="122"/>
      <c r="P340" s="122"/>
      <c r="Q340" s="122"/>
      <c r="R340" s="122"/>
      <c r="S340" s="122"/>
      <c r="T340" s="122"/>
      <c r="U340" s="122"/>
      <c r="V340" s="122"/>
      <c r="W340" s="35"/>
      <c r="X340" s="125"/>
      <c r="Y340" s="35"/>
      <c r="Z340" s="67" t="s">
        <v>688</v>
      </c>
    </row>
    <row r="341" spans="1:26" ht="15.75" thickBot="1">
      <c r="A341" s="14"/>
      <c r="B341" s="125"/>
      <c r="C341" s="35"/>
      <c r="D341" s="125"/>
      <c r="E341" s="35"/>
      <c r="F341" s="122" t="s">
        <v>682</v>
      </c>
      <c r="G341" s="122"/>
      <c r="H341" s="122"/>
      <c r="I341" s="35"/>
      <c r="J341" s="67" t="s">
        <v>685</v>
      </c>
      <c r="K341" s="35"/>
      <c r="L341" s="74"/>
      <c r="M341" s="74"/>
      <c r="N341" s="74"/>
      <c r="O341" s="74"/>
      <c r="P341" s="74"/>
      <c r="Q341" s="74"/>
      <c r="R341" s="74"/>
      <c r="S341" s="74"/>
      <c r="T341" s="74"/>
      <c r="U341" s="74"/>
      <c r="V341" s="74"/>
      <c r="W341" s="35"/>
      <c r="X341" s="125"/>
      <c r="Y341" s="35"/>
      <c r="Z341" s="67" t="s">
        <v>689</v>
      </c>
    </row>
    <row r="342" spans="1:26" ht="15.75" thickBot="1">
      <c r="A342" s="14"/>
      <c r="B342" s="103"/>
      <c r="C342" s="13"/>
      <c r="D342" s="67" t="s">
        <v>692</v>
      </c>
      <c r="E342" s="13"/>
      <c r="F342" s="74" t="s">
        <v>683</v>
      </c>
      <c r="G342" s="74"/>
      <c r="H342" s="74"/>
      <c r="I342" s="13"/>
      <c r="J342" s="67" t="s">
        <v>686</v>
      </c>
      <c r="K342" s="13"/>
      <c r="L342" s="129" t="s">
        <v>694</v>
      </c>
      <c r="M342" s="129"/>
      <c r="N342" s="129"/>
      <c r="O342" s="129"/>
      <c r="P342" s="129"/>
      <c r="Q342" s="129"/>
      <c r="R342" s="129"/>
      <c r="S342" s="129"/>
      <c r="T342" s="129"/>
      <c r="U342" s="129"/>
      <c r="V342" s="129"/>
      <c r="W342" s="13"/>
      <c r="X342" s="67" t="s">
        <v>695</v>
      </c>
      <c r="Y342" s="13"/>
      <c r="Z342" s="67" t="s">
        <v>690</v>
      </c>
    </row>
    <row r="343" spans="1:26" ht="15.75" thickBot="1">
      <c r="A343" s="14"/>
      <c r="B343" s="120" t="s">
        <v>697</v>
      </c>
      <c r="C343" s="13"/>
      <c r="D343" s="68" t="s">
        <v>693</v>
      </c>
      <c r="E343" s="13"/>
      <c r="F343" s="68">
        <v>2014</v>
      </c>
      <c r="G343" s="13"/>
      <c r="H343" s="68">
        <v>2013</v>
      </c>
      <c r="I343" s="13"/>
      <c r="J343" s="104"/>
      <c r="K343" s="13"/>
      <c r="L343" s="128">
        <v>2014</v>
      </c>
      <c r="M343" s="128"/>
      <c r="N343" s="128"/>
      <c r="O343" s="13"/>
      <c r="P343" s="129">
        <v>2013</v>
      </c>
      <c r="Q343" s="129"/>
      <c r="R343" s="129"/>
      <c r="S343" s="13"/>
      <c r="T343" s="129">
        <v>2012</v>
      </c>
      <c r="U343" s="129"/>
      <c r="V343" s="129"/>
      <c r="W343" s="13"/>
      <c r="X343" s="68" t="s">
        <v>696</v>
      </c>
      <c r="Y343" s="13"/>
      <c r="Z343" s="68" t="s">
        <v>691</v>
      </c>
    </row>
    <row r="344" spans="1:26">
      <c r="A344" s="14"/>
      <c r="B344" s="159" t="s">
        <v>698</v>
      </c>
      <c r="C344" s="43"/>
      <c r="D344" s="155" t="s">
        <v>699</v>
      </c>
      <c r="E344" s="43"/>
      <c r="F344" s="160" t="s">
        <v>701</v>
      </c>
      <c r="G344" s="43"/>
      <c r="H344" s="160" t="s">
        <v>702</v>
      </c>
      <c r="I344" s="43"/>
      <c r="J344" s="160" t="s">
        <v>703</v>
      </c>
      <c r="K344" s="43"/>
      <c r="L344" s="162" t="s">
        <v>234</v>
      </c>
      <c r="M344" s="164">
        <v>1.1000000000000001</v>
      </c>
      <c r="N344" s="53"/>
      <c r="O344" s="43"/>
      <c r="P344" s="166" t="s">
        <v>234</v>
      </c>
      <c r="Q344" s="168">
        <v>1</v>
      </c>
      <c r="R344" s="53"/>
      <c r="S344" s="43"/>
      <c r="T344" s="166" t="s">
        <v>234</v>
      </c>
      <c r="U344" s="168">
        <v>1.3</v>
      </c>
      <c r="V344" s="53"/>
      <c r="W344" s="43"/>
      <c r="X344" s="160" t="s">
        <v>17</v>
      </c>
      <c r="Y344" s="43"/>
      <c r="Z344" s="170">
        <v>42185</v>
      </c>
    </row>
    <row r="345" spans="1:26" ht="15.75" thickBot="1">
      <c r="A345" s="14"/>
      <c r="B345" s="159"/>
      <c r="C345" s="43"/>
      <c r="D345" s="156" t="s">
        <v>700</v>
      </c>
      <c r="E345" s="43"/>
      <c r="F345" s="161"/>
      <c r="G345" s="43"/>
      <c r="H345" s="161"/>
      <c r="I345" s="43"/>
      <c r="J345" s="161"/>
      <c r="K345" s="43"/>
      <c r="L345" s="163"/>
      <c r="M345" s="165"/>
      <c r="N345" s="60"/>
      <c r="O345" s="43"/>
      <c r="P345" s="167"/>
      <c r="Q345" s="169"/>
      <c r="R345" s="60"/>
      <c r="S345" s="43"/>
      <c r="T345" s="167"/>
      <c r="U345" s="169"/>
      <c r="V345" s="60"/>
      <c r="W345" s="43"/>
      <c r="X345" s="161"/>
      <c r="Y345" s="43"/>
      <c r="Z345" s="171"/>
    </row>
    <row r="346" spans="1:26">
      <c r="A346" s="14"/>
      <c r="B346" s="172" t="s">
        <v>704</v>
      </c>
      <c r="C346" s="35"/>
      <c r="D346" s="157" t="s">
        <v>705</v>
      </c>
      <c r="E346" s="35"/>
      <c r="F346" s="173" t="s">
        <v>706</v>
      </c>
      <c r="G346" s="35"/>
      <c r="H346" s="173" t="s">
        <v>706</v>
      </c>
      <c r="I346" s="35"/>
      <c r="J346" s="173" t="s">
        <v>15</v>
      </c>
      <c r="K346" s="35"/>
      <c r="L346" s="175">
        <v>2</v>
      </c>
      <c r="M346" s="175"/>
      <c r="N346" s="33"/>
      <c r="O346" s="35"/>
      <c r="P346" s="177">
        <v>2.2000000000000002</v>
      </c>
      <c r="Q346" s="177"/>
      <c r="R346" s="33"/>
      <c r="S346" s="35"/>
      <c r="T346" s="177">
        <v>2.4</v>
      </c>
      <c r="U346" s="177"/>
      <c r="V346" s="33"/>
      <c r="W346" s="35"/>
      <c r="X346" s="173" t="s">
        <v>17</v>
      </c>
      <c r="Y346" s="35"/>
      <c r="Z346" s="179">
        <v>43373</v>
      </c>
    </row>
    <row r="347" spans="1:26" ht="15.75" thickBot="1">
      <c r="A347" s="14"/>
      <c r="B347" s="172"/>
      <c r="C347" s="35"/>
      <c r="D347" s="158" t="s">
        <v>700</v>
      </c>
      <c r="E347" s="35"/>
      <c r="F347" s="174"/>
      <c r="G347" s="35"/>
      <c r="H347" s="174"/>
      <c r="I347" s="35"/>
      <c r="J347" s="174"/>
      <c r="K347" s="35"/>
      <c r="L347" s="176"/>
      <c r="M347" s="176"/>
      <c r="N347" s="58"/>
      <c r="O347" s="35"/>
      <c r="P347" s="178"/>
      <c r="Q347" s="178"/>
      <c r="R347" s="58"/>
      <c r="S347" s="35"/>
      <c r="T347" s="178"/>
      <c r="U347" s="178"/>
      <c r="V347" s="58"/>
      <c r="W347" s="35"/>
      <c r="X347" s="174"/>
      <c r="Y347" s="35"/>
      <c r="Z347" s="180"/>
    </row>
    <row r="348" spans="1:26">
      <c r="A348" s="14"/>
      <c r="B348" s="159" t="s">
        <v>707</v>
      </c>
      <c r="C348" s="43"/>
      <c r="D348" s="155" t="s">
        <v>708</v>
      </c>
      <c r="E348" s="43"/>
      <c r="F348" s="160" t="s">
        <v>701</v>
      </c>
      <c r="G348" s="43"/>
      <c r="H348" s="160" t="s">
        <v>701</v>
      </c>
      <c r="I348" s="43"/>
      <c r="J348" s="160" t="s">
        <v>703</v>
      </c>
      <c r="K348" s="43"/>
      <c r="L348" s="164">
        <v>1.6</v>
      </c>
      <c r="M348" s="164"/>
      <c r="N348" s="53"/>
      <c r="O348" s="43"/>
      <c r="P348" s="168">
        <v>1.8</v>
      </c>
      <c r="Q348" s="168"/>
      <c r="R348" s="53"/>
      <c r="S348" s="43"/>
      <c r="T348" s="168">
        <v>1.9</v>
      </c>
      <c r="U348" s="168"/>
      <c r="V348" s="53"/>
      <c r="W348" s="43"/>
      <c r="X348" s="160" t="s">
        <v>17</v>
      </c>
      <c r="Y348" s="43"/>
      <c r="Z348" s="160" t="s">
        <v>710</v>
      </c>
    </row>
    <row r="349" spans="1:26" ht="15.75" thickBot="1">
      <c r="A349" s="14"/>
      <c r="B349" s="159"/>
      <c r="C349" s="43"/>
      <c r="D349" s="156" t="s">
        <v>709</v>
      </c>
      <c r="E349" s="43"/>
      <c r="F349" s="161"/>
      <c r="G349" s="43"/>
      <c r="H349" s="161"/>
      <c r="I349" s="43"/>
      <c r="J349" s="161"/>
      <c r="K349" s="43"/>
      <c r="L349" s="165"/>
      <c r="M349" s="165"/>
      <c r="N349" s="60"/>
      <c r="O349" s="43"/>
      <c r="P349" s="169"/>
      <c r="Q349" s="169"/>
      <c r="R349" s="60"/>
      <c r="S349" s="43"/>
      <c r="T349" s="169"/>
      <c r="U349" s="169"/>
      <c r="V349" s="60"/>
      <c r="W349" s="43"/>
      <c r="X349" s="161"/>
      <c r="Y349" s="43"/>
      <c r="Z349" s="161"/>
    </row>
    <row r="350" spans="1:26">
      <c r="A350" s="14"/>
      <c r="B350" s="181" t="s">
        <v>711</v>
      </c>
      <c r="C350" s="35"/>
      <c r="D350" s="33"/>
      <c r="E350" s="35"/>
      <c r="F350" s="33"/>
      <c r="G350" s="35"/>
      <c r="H350" s="33"/>
      <c r="I350" s="35"/>
      <c r="J350" s="33"/>
      <c r="K350" s="35"/>
      <c r="L350" s="182" t="s">
        <v>234</v>
      </c>
      <c r="M350" s="175">
        <v>4.7</v>
      </c>
      <c r="N350" s="33"/>
      <c r="O350" s="35"/>
      <c r="P350" s="185" t="s">
        <v>234</v>
      </c>
      <c r="Q350" s="177">
        <v>5</v>
      </c>
      <c r="R350" s="33"/>
      <c r="S350" s="35"/>
      <c r="T350" s="185" t="s">
        <v>234</v>
      </c>
      <c r="U350" s="177">
        <v>5.6</v>
      </c>
      <c r="V350" s="33"/>
      <c r="W350" s="35"/>
      <c r="X350" s="33"/>
      <c r="Y350" s="35"/>
      <c r="Z350" s="33"/>
    </row>
    <row r="351" spans="1:26" ht="15.75" thickBot="1">
      <c r="A351" s="14"/>
      <c r="B351" s="181"/>
      <c r="C351" s="35"/>
      <c r="D351" s="35"/>
      <c r="E351" s="35"/>
      <c r="F351" s="35"/>
      <c r="G351" s="35"/>
      <c r="H351" s="35"/>
      <c r="I351" s="35"/>
      <c r="J351" s="35"/>
      <c r="K351" s="35"/>
      <c r="L351" s="183"/>
      <c r="M351" s="184"/>
      <c r="N351" s="88"/>
      <c r="O351" s="35"/>
      <c r="P351" s="186"/>
      <c r="Q351" s="187"/>
      <c r="R351" s="88"/>
      <c r="S351" s="35"/>
      <c r="T351" s="186"/>
      <c r="U351" s="187"/>
      <c r="V351" s="88"/>
      <c r="W351" s="35"/>
      <c r="X351" s="35"/>
      <c r="Y351" s="35"/>
      <c r="Z351" s="35"/>
    </row>
    <row r="352" spans="1:26" ht="15.75" thickTop="1">
      <c r="A352" s="14"/>
      <c r="B352" s="16"/>
      <c r="C352" s="16"/>
    </row>
    <row r="353" spans="1:3" ht="255">
      <c r="A353" s="14"/>
      <c r="B353" s="117">
        <v>-1</v>
      </c>
      <c r="C353" s="46" t="s">
        <v>712</v>
      </c>
    </row>
    <row r="354" spans="1:3">
      <c r="A354" s="14"/>
      <c r="B354" s="16"/>
      <c r="C354" s="16"/>
    </row>
    <row r="355" spans="1:3" ht="114.75">
      <c r="A355" s="14"/>
      <c r="B355" s="117">
        <v>-2</v>
      </c>
      <c r="C355" s="46" t="s">
        <v>713</v>
      </c>
    </row>
    <row r="356" spans="1:3">
      <c r="A356" s="14"/>
      <c r="B356" s="16"/>
      <c r="C356" s="16"/>
    </row>
    <row r="357" spans="1:3" ht="102">
      <c r="A357" s="14"/>
      <c r="B357" s="117">
        <v>-3</v>
      </c>
      <c r="C357" s="46" t="s">
        <v>714</v>
      </c>
    </row>
    <row r="358" spans="1:3">
      <c r="A358" s="14"/>
      <c r="B358" s="16"/>
      <c r="C358" s="16"/>
    </row>
    <row r="359" spans="1:3" ht="76.5">
      <c r="A359" s="14"/>
      <c r="B359" s="117">
        <v>-4</v>
      </c>
      <c r="C359" s="46" t="s">
        <v>715</v>
      </c>
    </row>
  </sheetData>
  <mergeCells count="1540">
    <mergeCell ref="B328:Z328"/>
    <mergeCell ref="B329:Z329"/>
    <mergeCell ref="B330:Z330"/>
    <mergeCell ref="B337:Z337"/>
    <mergeCell ref="B312:Z312"/>
    <mergeCell ref="B313:Z313"/>
    <mergeCell ref="B314:Z314"/>
    <mergeCell ref="B315:Z315"/>
    <mergeCell ref="B326:Z326"/>
    <mergeCell ref="B327:Z327"/>
    <mergeCell ref="B270:Z270"/>
    <mergeCell ref="B271:Z271"/>
    <mergeCell ref="B290:Z290"/>
    <mergeCell ref="B309:Z309"/>
    <mergeCell ref="B310:Z310"/>
    <mergeCell ref="B311:Z311"/>
    <mergeCell ref="B173:Z173"/>
    <mergeCell ref="B191:Z191"/>
    <mergeCell ref="B202:Z202"/>
    <mergeCell ref="B203:Z203"/>
    <mergeCell ref="B204:Z204"/>
    <mergeCell ref="B237:Z237"/>
    <mergeCell ref="B122:Z122"/>
    <mergeCell ref="B137:Z137"/>
    <mergeCell ref="B148:Z148"/>
    <mergeCell ref="B149:Z149"/>
    <mergeCell ref="B161:Z161"/>
    <mergeCell ref="B172:Z172"/>
    <mergeCell ref="B20:Z20"/>
    <mergeCell ref="B40:Z40"/>
    <mergeCell ref="B41:Z41"/>
    <mergeCell ref="B53:Z53"/>
    <mergeCell ref="B61:Z61"/>
    <mergeCell ref="B92:Z92"/>
    <mergeCell ref="B4:Z4"/>
    <mergeCell ref="B5:Z5"/>
    <mergeCell ref="B6:Z6"/>
    <mergeCell ref="B7:Z7"/>
    <mergeCell ref="B8:Z8"/>
    <mergeCell ref="B9:Z9"/>
    <mergeCell ref="V350:V351"/>
    <mergeCell ref="W350:W351"/>
    <mergeCell ref="X350:X351"/>
    <mergeCell ref="Y350:Y351"/>
    <mergeCell ref="Z350:Z351"/>
    <mergeCell ref="A1:A2"/>
    <mergeCell ref="B1:Z1"/>
    <mergeCell ref="B2:Z2"/>
    <mergeCell ref="B3:Z3"/>
    <mergeCell ref="A4:A359"/>
    <mergeCell ref="P350:P351"/>
    <mergeCell ref="Q350:Q351"/>
    <mergeCell ref="R350:R351"/>
    <mergeCell ref="S350:S351"/>
    <mergeCell ref="T350:T351"/>
    <mergeCell ref="U350:U351"/>
    <mergeCell ref="J350:J351"/>
    <mergeCell ref="K350:K351"/>
    <mergeCell ref="L350:L351"/>
    <mergeCell ref="M350:M351"/>
    <mergeCell ref="N350:N351"/>
    <mergeCell ref="O350:O351"/>
    <mergeCell ref="Y348:Y349"/>
    <mergeCell ref="Z348:Z349"/>
    <mergeCell ref="B350:B351"/>
    <mergeCell ref="C350:C351"/>
    <mergeCell ref="D350:D351"/>
    <mergeCell ref="E350:E351"/>
    <mergeCell ref="F350:F351"/>
    <mergeCell ref="G350:G351"/>
    <mergeCell ref="H350:H351"/>
    <mergeCell ref="I350:I351"/>
    <mergeCell ref="R348:R349"/>
    <mergeCell ref="S348:S349"/>
    <mergeCell ref="T348:U349"/>
    <mergeCell ref="V348:V349"/>
    <mergeCell ref="W348:W349"/>
    <mergeCell ref="X348:X349"/>
    <mergeCell ref="J348:J349"/>
    <mergeCell ref="K348:K349"/>
    <mergeCell ref="L348:M349"/>
    <mergeCell ref="N348:N349"/>
    <mergeCell ref="O348:O349"/>
    <mergeCell ref="P348:Q349"/>
    <mergeCell ref="X346:X347"/>
    <mergeCell ref="Y346:Y347"/>
    <mergeCell ref="Z346:Z347"/>
    <mergeCell ref="B348:B349"/>
    <mergeCell ref="C348:C349"/>
    <mergeCell ref="E348:E349"/>
    <mergeCell ref="F348:F349"/>
    <mergeCell ref="G348:G349"/>
    <mergeCell ref="H348:H349"/>
    <mergeCell ref="I348:I349"/>
    <mergeCell ref="P346:Q347"/>
    <mergeCell ref="R346:R347"/>
    <mergeCell ref="S346:S347"/>
    <mergeCell ref="T346:U347"/>
    <mergeCell ref="V346:V347"/>
    <mergeCell ref="W346:W347"/>
    <mergeCell ref="I346:I347"/>
    <mergeCell ref="J346:J347"/>
    <mergeCell ref="K346:K347"/>
    <mergeCell ref="L346:M347"/>
    <mergeCell ref="N346:N347"/>
    <mergeCell ref="O346:O347"/>
    <mergeCell ref="B346:B347"/>
    <mergeCell ref="C346:C347"/>
    <mergeCell ref="E346:E347"/>
    <mergeCell ref="F346:F347"/>
    <mergeCell ref="G346:G347"/>
    <mergeCell ref="H346:H347"/>
    <mergeCell ref="U344:U345"/>
    <mergeCell ref="V344:V345"/>
    <mergeCell ref="W344:W345"/>
    <mergeCell ref="X344:X345"/>
    <mergeCell ref="Y344:Y345"/>
    <mergeCell ref="Z344:Z345"/>
    <mergeCell ref="O344:O345"/>
    <mergeCell ref="P344:P345"/>
    <mergeCell ref="Q344:Q345"/>
    <mergeCell ref="R344:R345"/>
    <mergeCell ref="S344:S345"/>
    <mergeCell ref="T344:T345"/>
    <mergeCell ref="I344:I345"/>
    <mergeCell ref="J344:J345"/>
    <mergeCell ref="K344:K345"/>
    <mergeCell ref="L344:L345"/>
    <mergeCell ref="M344:M345"/>
    <mergeCell ref="N344:N345"/>
    <mergeCell ref="B344:B345"/>
    <mergeCell ref="C344:C345"/>
    <mergeCell ref="E344:E345"/>
    <mergeCell ref="F344:F345"/>
    <mergeCell ref="G344:G345"/>
    <mergeCell ref="H344:H345"/>
    <mergeCell ref="X340:X341"/>
    <mergeCell ref="Y340:Y341"/>
    <mergeCell ref="L342:V342"/>
    <mergeCell ref="L343:N343"/>
    <mergeCell ref="P343:R343"/>
    <mergeCell ref="T343:V343"/>
    <mergeCell ref="F341:H341"/>
    <mergeCell ref="F342:H342"/>
    <mergeCell ref="I340:I341"/>
    <mergeCell ref="K340:K341"/>
    <mergeCell ref="L340:V341"/>
    <mergeCell ref="W340:W341"/>
    <mergeCell ref="T307:T308"/>
    <mergeCell ref="U307:U308"/>
    <mergeCell ref="V307:V308"/>
    <mergeCell ref="B316:D316"/>
    <mergeCell ref="B338:Z338"/>
    <mergeCell ref="B340:B341"/>
    <mergeCell ref="C340:C341"/>
    <mergeCell ref="D340:D341"/>
    <mergeCell ref="E340:E341"/>
    <mergeCell ref="F340:H340"/>
    <mergeCell ref="N307:N308"/>
    <mergeCell ref="O307:O308"/>
    <mergeCell ref="P307:P308"/>
    <mergeCell ref="Q307:Q308"/>
    <mergeCell ref="R307:R308"/>
    <mergeCell ref="S307:S308"/>
    <mergeCell ref="H307:H308"/>
    <mergeCell ref="I307:I308"/>
    <mergeCell ref="J307:J308"/>
    <mergeCell ref="K307:K308"/>
    <mergeCell ref="L307:L308"/>
    <mergeCell ref="M307:M308"/>
    <mergeCell ref="R305:R306"/>
    <mergeCell ref="S305:S306"/>
    <mergeCell ref="T305:U306"/>
    <mergeCell ref="V305:V306"/>
    <mergeCell ref="B307:B308"/>
    <mergeCell ref="C307:C308"/>
    <mergeCell ref="D307:D308"/>
    <mergeCell ref="E307:E308"/>
    <mergeCell ref="F307:F308"/>
    <mergeCell ref="G307:G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S297:S298"/>
    <mergeCell ref="T297:T298"/>
    <mergeCell ref="U297:U298"/>
    <mergeCell ref="V297:V298"/>
    <mergeCell ref="B299:B300"/>
    <mergeCell ref="C299:C300"/>
    <mergeCell ref="D299:E300"/>
    <mergeCell ref="F299:F300"/>
    <mergeCell ref="G299:G300"/>
    <mergeCell ref="H299:I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D296:F296"/>
    <mergeCell ref="H296:J296"/>
    <mergeCell ref="L296:N296"/>
    <mergeCell ref="P296:R296"/>
    <mergeCell ref="T296:V296"/>
    <mergeCell ref="B297:B298"/>
    <mergeCell ref="C297:C298"/>
    <mergeCell ref="D297:D298"/>
    <mergeCell ref="E297:E298"/>
    <mergeCell ref="F297:F298"/>
    <mergeCell ref="O293:O295"/>
    <mergeCell ref="P293:R293"/>
    <mergeCell ref="P294:R294"/>
    <mergeCell ref="P295:R295"/>
    <mergeCell ref="S293:S295"/>
    <mergeCell ref="T293:V293"/>
    <mergeCell ref="T294:V294"/>
    <mergeCell ref="T295:V295"/>
    <mergeCell ref="H293:J293"/>
    <mergeCell ref="H294:J294"/>
    <mergeCell ref="H295:J295"/>
    <mergeCell ref="K293:K295"/>
    <mergeCell ref="L293:N293"/>
    <mergeCell ref="L294:N294"/>
    <mergeCell ref="L295:N295"/>
    <mergeCell ref="T288:T289"/>
    <mergeCell ref="U288:U289"/>
    <mergeCell ref="V288:V289"/>
    <mergeCell ref="B291:V291"/>
    <mergeCell ref="B293:B295"/>
    <mergeCell ref="C293:C295"/>
    <mergeCell ref="D293:F293"/>
    <mergeCell ref="D294:F294"/>
    <mergeCell ref="D295:F295"/>
    <mergeCell ref="G293:G295"/>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6:R287"/>
    <mergeCell ref="S286:S287"/>
    <mergeCell ref="T286:U287"/>
    <mergeCell ref="V286:V287"/>
    <mergeCell ref="B288:B289"/>
    <mergeCell ref="C288:C289"/>
    <mergeCell ref="D288:D289"/>
    <mergeCell ref="E288:E289"/>
    <mergeCell ref="F288:F289"/>
    <mergeCell ref="G288:G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S278:S279"/>
    <mergeCell ref="T278:T279"/>
    <mergeCell ref="U278:U279"/>
    <mergeCell ref="V278:V279"/>
    <mergeCell ref="B280:B281"/>
    <mergeCell ref="C280:C281"/>
    <mergeCell ref="D280:E281"/>
    <mergeCell ref="F280:F281"/>
    <mergeCell ref="G280:G281"/>
    <mergeCell ref="H280:I281"/>
    <mergeCell ref="M278:M279"/>
    <mergeCell ref="N278:N279"/>
    <mergeCell ref="O278:O279"/>
    <mergeCell ref="P278:P279"/>
    <mergeCell ref="Q278:Q279"/>
    <mergeCell ref="R278:R279"/>
    <mergeCell ref="G278:G279"/>
    <mergeCell ref="H278:H279"/>
    <mergeCell ref="I278:I279"/>
    <mergeCell ref="J278:J279"/>
    <mergeCell ref="K278:K279"/>
    <mergeCell ref="L278:L279"/>
    <mergeCell ref="D277:F277"/>
    <mergeCell ref="H277:J277"/>
    <mergeCell ref="L277:N277"/>
    <mergeCell ref="P277:R277"/>
    <mergeCell ref="T277:V277"/>
    <mergeCell ref="B278:B279"/>
    <mergeCell ref="C278:C279"/>
    <mergeCell ref="D278:D279"/>
    <mergeCell ref="E278:E279"/>
    <mergeCell ref="F278:F279"/>
    <mergeCell ref="O274:O276"/>
    <mergeCell ref="P274:R274"/>
    <mergeCell ref="P275:R275"/>
    <mergeCell ref="P276:R276"/>
    <mergeCell ref="S274:S276"/>
    <mergeCell ref="T274:V274"/>
    <mergeCell ref="T275:V275"/>
    <mergeCell ref="T276:V276"/>
    <mergeCell ref="H275:J275"/>
    <mergeCell ref="H276:J276"/>
    <mergeCell ref="K274:K276"/>
    <mergeCell ref="L274:N274"/>
    <mergeCell ref="L275:N275"/>
    <mergeCell ref="L276:N276"/>
    <mergeCell ref="Q262:Q263"/>
    <mergeCell ref="R262:R263"/>
    <mergeCell ref="B272:V272"/>
    <mergeCell ref="B274:B276"/>
    <mergeCell ref="C274:C276"/>
    <mergeCell ref="D274:F274"/>
    <mergeCell ref="D275:F275"/>
    <mergeCell ref="D276:F276"/>
    <mergeCell ref="G274:G276"/>
    <mergeCell ref="H274:J274"/>
    <mergeCell ref="K262:K263"/>
    <mergeCell ref="L262:L263"/>
    <mergeCell ref="M262:M263"/>
    <mergeCell ref="N262:N263"/>
    <mergeCell ref="O262:O263"/>
    <mergeCell ref="P262:P263"/>
    <mergeCell ref="R260:R261"/>
    <mergeCell ref="B262:B263"/>
    <mergeCell ref="C262:C263"/>
    <mergeCell ref="D262:D263"/>
    <mergeCell ref="E262:E263"/>
    <mergeCell ref="F262:F263"/>
    <mergeCell ref="G262:G263"/>
    <mergeCell ref="H262:H263"/>
    <mergeCell ref="I262:I263"/>
    <mergeCell ref="J262:J263"/>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N254:N255"/>
    <mergeCell ref="O254:O255"/>
    <mergeCell ref="P254:Q255"/>
    <mergeCell ref="R254:R255"/>
    <mergeCell ref="B256:B257"/>
    <mergeCell ref="C256:C257"/>
    <mergeCell ref="D256:E257"/>
    <mergeCell ref="F256:F257"/>
    <mergeCell ref="G256:G257"/>
    <mergeCell ref="H256:I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L249:M250"/>
    <mergeCell ref="N249:N250"/>
    <mergeCell ref="O249:O250"/>
    <mergeCell ref="P249:Q250"/>
    <mergeCell ref="R249:R250"/>
    <mergeCell ref="D251:F251"/>
    <mergeCell ref="H251:J251"/>
    <mergeCell ref="L251:N251"/>
    <mergeCell ref="P251:R251"/>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N245:N246"/>
    <mergeCell ref="O245:O246"/>
    <mergeCell ref="P245:P246"/>
    <mergeCell ref="Q245:Q246"/>
    <mergeCell ref="R245:R246"/>
    <mergeCell ref="B247:B248"/>
    <mergeCell ref="C247:C248"/>
    <mergeCell ref="D247:E248"/>
    <mergeCell ref="F247:F248"/>
    <mergeCell ref="G247:G248"/>
    <mergeCell ref="H245:H246"/>
    <mergeCell ref="I245:I246"/>
    <mergeCell ref="J245:J246"/>
    <mergeCell ref="K245:K246"/>
    <mergeCell ref="L245:L246"/>
    <mergeCell ref="M245:M246"/>
    <mergeCell ref="B245:B246"/>
    <mergeCell ref="C245:C246"/>
    <mergeCell ref="D245:D246"/>
    <mergeCell ref="E245:E246"/>
    <mergeCell ref="F245:F246"/>
    <mergeCell ref="G245:G246"/>
    <mergeCell ref="D243:F243"/>
    <mergeCell ref="H243:J243"/>
    <mergeCell ref="L243:N243"/>
    <mergeCell ref="P243:R243"/>
    <mergeCell ref="D244:F244"/>
    <mergeCell ref="H244:J244"/>
    <mergeCell ref="L244:N244"/>
    <mergeCell ref="P244:R244"/>
    <mergeCell ref="K240:K242"/>
    <mergeCell ref="L240:N240"/>
    <mergeCell ref="L241:N241"/>
    <mergeCell ref="L242:N242"/>
    <mergeCell ref="O240:O242"/>
    <mergeCell ref="P240:R240"/>
    <mergeCell ref="P241:R241"/>
    <mergeCell ref="P242:R242"/>
    <mergeCell ref="Q229:Q230"/>
    <mergeCell ref="R229:R230"/>
    <mergeCell ref="B238:R238"/>
    <mergeCell ref="B240:B242"/>
    <mergeCell ref="C240:C242"/>
    <mergeCell ref="D240:F242"/>
    <mergeCell ref="G240:G242"/>
    <mergeCell ref="H240:J240"/>
    <mergeCell ref="H241:J241"/>
    <mergeCell ref="H242:J242"/>
    <mergeCell ref="K229:K230"/>
    <mergeCell ref="L229:L230"/>
    <mergeCell ref="M229:M230"/>
    <mergeCell ref="N229:N230"/>
    <mergeCell ref="O229:O230"/>
    <mergeCell ref="P229:P230"/>
    <mergeCell ref="R227:R228"/>
    <mergeCell ref="B229:B230"/>
    <mergeCell ref="C229:C230"/>
    <mergeCell ref="D229:D230"/>
    <mergeCell ref="E229:E230"/>
    <mergeCell ref="F229:F230"/>
    <mergeCell ref="G229:G230"/>
    <mergeCell ref="H229:H230"/>
    <mergeCell ref="I229:I230"/>
    <mergeCell ref="J229:J230"/>
    <mergeCell ref="J227:J228"/>
    <mergeCell ref="K227:K228"/>
    <mergeCell ref="L227:M228"/>
    <mergeCell ref="N227:N228"/>
    <mergeCell ref="O227:O228"/>
    <mergeCell ref="P227:Q228"/>
    <mergeCell ref="N225:N226"/>
    <mergeCell ref="O225:O226"/>
    <mergeCell ref="P225:Q226"/>
    <mergeCell ref="R225:R226"/>
    <mergeCell ref="B227:B228"/>
    <mergeCell ref="C227:C228"/>
    <mergeCell ref="D227:E228"/>
    <mergeCell ref="F227:F228"/>
    <mergeCell ref="G227:G228"/>
    <mergeCell ref="H227:I228"/>
    <mergeCell ref="R223:R224"/>
    <mergeCell ref="B225:B226"/>
    <mergeCell ref="C225:C226"/>
    <mergeCell ref="D225:E226"/>
    <mergeCell ref="F225:F226"/>
    <mergeCell ref="G225:G226"/>
    <mergeCell ref="H225:I226"/>
    <mergeCell ref="J225:J226"/>
    <mergeCell ref="K225:K226"/>
    <mergeCell ref="L225:M226"/>
    <mergeCell ref="J223:J224"/>
    <mergeCell ref="K223:K224"/>
    <mergeCell ref="L223:M224"/>
    <mergeCell ref="N223:N224"/>
    <mergeCell ref="O223:O224"/>
    <mergeCell ref="P223:Q224"/>
    <mergeCell ref="N221:N222"/>
    <mergeCell ref="O221:O222"/>
    <mergeCell ref="P221:Q222"/>
    <mergeCell ref="R221:R222"/>
    <mergeCell ref="B223:B224"/>
    <mergeCell ref="C223:C224"/>
    <mergeCell ref="D223:E224"/>
    <mergeCell ref="F223:F224"/>
    <mergeCell ref="G223:G224"/>
    <mergeCell ref="H223:I224"/>
    <mergeCell ref="R219:R220"/>
    <mergeCell ref="B221:B222"/>
    <mergeCell ref="C221:C222"/>
    <mergeCell ref="D221:E222"/>
    <mergeCell ref="F221:F222"/>
    <mergeCell ref="G221:G222"/>
    <mergeCell ref="H221:I222"/>
    <mergeCell ref="J221:J222"/>
    <mergeCell ref="K221:K222"/>
    <mergeCell ref="L221:M222"/>
    <mergeCell ref="J219:J220"/>
    <mergeCell ref="K219:K220"/>
    <mergeCell ref="L219:M220"/>
    <mergeCell ref="N219:N220"/>
    <mergeCell ref="O219:O220"/>
    <mergeCell ref="P219:Q220"/>
    <mergeCell ref="B219:B220"/>
    <mergeCell ref="C219:C220"/>
    <mergeCell ref="D219:E220"/>
    <mergeCell ref="F219:F220"/>
    <mergeCell ref="G219:G220"/>
    <mergeCell ref="H219:I220"/>
    <mergeCell ref="L216:M217"/>
    <mergeCell ref="N216:N217"/>
    <mergeCell ref="O216:O217"/>
    <mergeCell ref="P216:Q217"/>
    <mergeCell ref="R216:R217"/>
    <mergeCell ref="D218:F218"/>
    <mergeCell ref="H218:J218"/>
    <mergeCell ref="L218:N218"/>
    <mergeCell ref="P218:R218"/>
    <mergeCell ref="P214:Q215"/>
    <mergeCell ref="R214:R215"/>
    <mergeCell ref="B216:B217"/>
    <mergeCell ref="C216:C217"/>
    <mergeCell ref="D216:E217"/>
    <mergeCell ref="F216:F217"/>
    <mergeCell ref="G216:G217"/>
    <mergeCell ref="H216:I217"/>
    <mergeCell ref="J216:J217"/>
    <mergeCell ref="K216:K217"/>
    <mergeCell ref="H214:I215"/>
    <mergeCell ref="J214:J215"/>
    <mergeCell ref="K214:K215"/>
    <mergeCell ref="L214:M215"/>
    <mergeCell ref="N214:N215"/>
    <mergeCell ref="O214:O215"/>
    <mergeCell ref="N212:N213"/>
    <mergeCell ref="O212:O213"/>
    <mergeCell ref="P212:P213"/>
    <mergeCell ref="Q212:Q213"/>
    <mergeCell ref="R212:R213"/>
    <mergeCell ref="B214:B215"/>
    <mergeCell ref="C214:C215"/>
    <mergeCell ref="D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D210:F210"/>
    <mergeCell ref="H210:J210"/>
    <mergeCell ref="L210:N210"/>
    <mergeCell ref="P210:R210"/>
    <mergeCell ref="D211:F211"/>
    <mergeCell ref="H211:J211"/>
    <mergeCell ref="L211:N211"/>
    <mergeCell ref="P211:R211"/>
    <mergeCell ref="L207:N207"/>
    <mergeCell ref="L208:N208"/>
    <mergeCell ref="L209:N209"/>
    <mergeCell ref="O207:O209"/>
    <mergeCell ref="P207:R207"/>
    <mergeCell ref="P208:R208"/>
    <mergeCell ref="P209:R209"/>
    <mergeCell ref="J200:J201"/>
    <mergeCell ref="B205:R205"/>
    <mergeCell ref="B207:B209"/>
    <mergeCell ref="C207:C209"/>
    <mergeCell ref="D207:F209"/>
    <mergeCell ref="G207:G209"/>
    <mergeCell ref="H207:J207"/>
    <mergeCell ref="H208:J208"/>
    <mergeCell ref="H209:J209"/>
    <mergeCell ref="K207:K209"/>
    <mergeCell ref="I198:I199"/>
    <mergeCell ref="J198:J199"/>
    <mergeCell ref="B200:B201"/>
    <mergeCell ref="C200:C201"/>
    <mergeCell ref="D200:D201"/>
    <mergeCell ref="E200:E201"/>
    <mergeCell ref="F200:F201"/>
    <mergeCell ref="G200:G201"/>
    <mergeCell ref="H200:H201"/>
    <mergeCell ref="I200:I201"/>
    <mergeCell ref="H195:J195"/>
    <mergeCell ref="H196:J196"/>
    <mergeCell ref="H197:J197"/>
    <mergeCell ref="B198:B199"/>
    <mergeCell ref="C198:C199"/>
    <mergeCell ref="D198:D199"/>
    <mergeCell ref="E198:E199"/>
    <mergeCell ref="F198:F199"/>
    <mergeCell ref="G198:G199"/>
    <mergeCell ref="H198:H199"/>
    <mergeCell ref="N189:N190"/>
    <mergeCell ref="B192:J192"/>
    <mergeCell ref="B194:B197"/>
    <mergeCell ref="C194:C197"/>
    <mergeCell ref="D194:F194"/>
    <mergeCell ref="D195:F195"/>
    <mergeCell ref="D196:F196"/>
    <mergeCell ref="D197:F197"/>
    <mergeCell ref="G194:G197"/>
    <mergeCell ref="H194:J194"/>
    <mergeCell ref="N187:N188"/>
    <mergeCell ref="B189:B190"/>
    <mergeCell ref="C189:C190"/>
    <mergeCell ref="D189:E190"/>
    <mergeCell ref="F189:F190"/>
    <mergeCell ref="G189:G190"/>
    <mergeCell ref="H189:I190"/>
    <mergeCell ref="J189:J190"/>
    <mergeCell ref="K189:K190"/>
    <mergeCell ref="L189:M190"/>
    <mergeCell ref="N185:N186"/>
    <mergeCell ref="B187:B188"/>
    <mergeCell ref="C187:C188"/>
    <mergeCell ref="D187:E188"/>
    <mergeCell ref="F187:F188"/>
    <mergeCell ref="G187:G188"/>
    <mergeCell ref="H187:I188"/>
    <mergeCell ref="J187:J188"/>
    <mergeCell ref="K187:K188"/>
    <mergeCell ref="L187:M188"/>
    <mergeCell ref="N183:N184"/>
    <mergeCell ref="B185:B186"/>
    <mergeCell ref="C185:C186"/>
    <mergeCell ref="D185:E186"/>
    <mergeCell ref="F185:F186"/>
    <mergeCell ref="G185:G186"/>
    <mergeCell ref="H185:I186"/>
    <mergeCell ref="J185:J186"/>
    <mergeCell ref="K185:K186"/>
    <mergeCell ref="L185:M186"/>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J177"/>
    <mergeCell ref="H178:J178"/>
    <mergeCell ref="K176:K178"/>
    <mergeCell ref="L176:N176"/>
    <mergeCell ref="L177:N177"/>
    <mergeCell ref="L178:N178"/>
    <mergeCell ref="I170:I171"/>
    <mergeCell ref="J170:J171"/>
    <mergeCell ref="B174:N174"/>
    <mergeCell ref="B176:B178"/>
    <mergeCell ref="C176:C178"/>
    <mergeCell ref="D176:F176"/>
    <mergeCell ref="D177:F177"/>
    <mergeCell ref="D178:F178"/>
    <mergeCell ref="G176:G178"/>
    <mergeCell ref="H176:J176"/>
    <mergeCell ref="H168:H169"/>
    <mergeCell ref="I168:I169"/>
    <mergeCell ref="J168:J169"/>
    <mergeCell ref="B170:B171"/>
    <mergeCell ref="C170:C171"/>
    <mergeCell ref="D170:D171"/>
    <mergeCell ref="E170:E171"/>
    <mergeCell ref="F170:F171"/>
    <mergeCell ref="G170:G171"/>
    <mergeCell ref="H170:H171"/>
    <mergeCell ref="G166:G167"/>
    <mergeCell ref="H166:H167"/>
    <mergeCell ref="I166:I167"/>
    <mergeCell ref="J166:J167"/>
    <mergeCell ref="B168:B169"/>
    <mergeCell ref="C168:C169"/>
    <mergeCell ref="D168:D169"/>
    <mergeCell ref="E168:E169"/>
    <mergeCell ref="F168:F169"/>
    <mergeCell ref="G168:G169"/>
    <mergeCell ref="N159:N160"/>
    <mergeCell ref="B162:J162"/>
    <mergeCell ref="D164:J164"/>
    <mergeCell ref="D165:F165"/>
    <mergeCell ref="H165:J165"/>
    <mergeCell ref="B166:B167"/>
    <mergeCell ref="C166:C167"/>
    <mergeCell ref="D166:D167"/>
    <mergeCell ref="E166:E167"/>
    <mergeCell ref="F166:F167"/>
    <mergeCell ref="H159:H160"/>
    <mergeCell ref="I159:I160"/>
    <mergeCell ref="J159:J160"/>
    <mergeCell ref="K159:K160"/>
    <mergeCell ref="L159:L160"/>
    <mergeCell ref="M159:M160"/>
    <mergeCell ref="J157:J158"/>
    <mergeCell ref="K157:K158"/>
    <mergeCell ref="L157:M158"/>
    <mergeCell ref="N157:N158"/>
    <mergeCell ref="B159:B160"/>
    <mergeCell ref="C159:C160"/>
    <mergeCell ref="D159:D160"/>
    <mergeCell ref="E159:E160"/>
    <mergeCell ref="F159:F160"/>
    <mergeCell ref="G159:G160"/>
    <mergeCell ref="B157:B158"/>
    <mergeCell ref="C157:C158"/>
    <mergeCell ref="D157:E158"/>
    <mergeCell ref="F157:F158"/>
    <mergeCell ref="G157:G158"/>
    <mergeCell ref="H157:I158"/>
    <mergeCell ref="I155:I156"/>
    <mergeCell ref="J155:J156"/>
    <mergeCell ref="K155:K156"/>
    <mergeCell ref="L155:L156"/>
    <mergeCell ref="M155:M156"/>
    <mergeCell ref="N155:N156"/>
    <mergeCell ref="H154:J154"/>
    <mergeCell ref="K152:K154"/>
    <mergeCell ref="L152:N154"/>
    <mergeCell ref="B155:B156"/>
    <mergeCell ref="C155:C156"/>
    <mergeCell ref="D155:D156"/>
    <mergeCell ref="E155:E156"/>
    <mergeCell ref="F155:F156"/>
    <mergeCell ref="G155:G156"/>
    <mergeCell ref="H155:H156"/>
    <mergeCell ref="R145:R146"/>
    <mergeCell ref="B150:N150"/>
    <mergeCell ref="B152:B154"/>
    <mergeCell ref="C152:C154"/>
    <mergeCell ref="D152:F152"/>
    <mergeCell ref="D153:F153"/>
    <mergeCell ref="D154:F154"/>
    <mergeCell ref="G152:G154"/>
    <mergeCell ref="H152:J152"/>
    <mergeCell ref="H153:J153"/>
    <mergeCell ref="J145:J146"/>
    <mergeCell ref="K145:K146"/>
    <mergeCell ref="L145:M146"/>
    <mergeCell ref="N145:N146"/>
    <mergeCell ref="O145:O146"/>
    <mergeCell ref="P145:Q146"/>
    <mergeCell ref="B145:B146"/>
    <mergeCell ref="C145:C146"/>
    <mergeCell ref="D145:E146"/>
    <mergeCell ref="F145:F146"/>
    <mergeCell ref="G145:G146"/>
    <mergeCell ref="H145:I146"/>
    <mergeCell ref="D143:E143"/>
    <mergeCell ref="H143:I143"/>
    <mergeCell ref="L143:M143"/>
    <mergeCell ref="P143:Q143"/>
    <mergeCell ref="D144:E144"/>
    <mergeCell ref="H144:I144"/>
    <mergeCell ref="L144:M144"/>
    <mergeCell ref="P144:Q144"/>
    <mergeCell ref="Q135:Q136"/>
    <mergeCell ref="R135:R136"/>
    <mergeCell ref="B138:R138"/>
    <mergeCell ref="D140:J140"/>
    <mergeCell ref="L140:R140"/>
    <mergeCell ref="D141:F141"/>
    <mergeCell ref="H141:J141"/>
    <mergeCell ref="L141:N141"/>
    <mergeCell ref="P141:R141"/>
    <mergeCell ref="K135:K136"/>
    <mergeCell ref="L135:L136"/>
    <mergeCell ref="M135:M136"/>
    <mergeCell ref="N135:N136"/>
    <mergeCell ref="O135:O136"/>
    <mergeCell ref="P135:P136"/>
    <mergeCell ref="R132:R133"/>
    <mergeCell ref="B135:B136"/>
    <mergeCell ref="C135:C136"/>
    <mergeCell ref="D135:D136"/>
    <mergeCell ref="E135:E136"/>
    <mergeCell ref="F135:F136"/>
    <mergeCell ref="G135:G136"/>
    <mergeCell ref="H135:H136"/>
    <mergeCell ref="I135:I136"/>
    <mergeCell ref="J135:J136"/>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D126:F126"/>
    <mergeCell ref="H126:J126"/>
    <mergeCell ref="L126:N126"/>
    <mergeCell ref="P126:R126"/>
    <mergeCell ref="B128:B129"/>
    <mergeCell ref="C128:C129"/>
    <mergeCell ref="D128:E129"/>
    <mergeCell ref="F128:F129"/>
    <mergeCell ref="G128:G129"/>
    <mergeCell ref="H128:I129"/>
    <mergeCell ref="D117:E117"/>
    <mergeCell ref="H117:I117"/>
    <mergeCell ref="L117:M117"/>
    <mergeCell ref="P117:Q117"/>
    <mergeCell ref="B123:R123"/>
    <mergeCell ref="D125:J125"/>
    <mergeCell ref="L125:R125"/>
    <mergeCell ref="B119:Z119"/>
    <mergeCell ref="B120:Z120"/>
    <mergeCell ref="B121:Z121"/>
    <mergeCell ref="N114:N115"/>
    <mergeCell ref="O114:O115"/>
    <mergeCell ref="P114:P115"/>
    <mergeCell ref="Q114:Q115"/>
    <mergeCell ref="R114:R115"/>
    <mergeCell ref="D116:E116"/>
    <mergeCell ref="H116:I116"/>
    <mergeCell ref="L116:M116"/>
    <mergeCell ref="P116:Q116"/>
    <mergeCell ref="H114:H115"/>
    <mergeCell ref="I114:I115"/>
    <mergeCell ref="J114:J115"/>
    <mergeCell ref="K114:K115"/>
    <mergeCell ref="L114:L115"/>
    <mergeCell ref="M114:M115"/>
    <mergeCell ref="B113:F113"/>
    <mergeCell ref="H113:J113"/>
    <mergeCell ref="L113:N113"/>
    <mergeCell ref="P113:R113"/>
    <mergeCell ref="B114:B115"/>
    <mergeCell ref="C114:C115"/>
    <mergeCell ref="D114:D115"/>
    <mergeCell ref="E114:E115"/>
    <mergeCell ref="F114:F115"/>
    <mergeCell ref="G114:G115"/>
    <mergeCell ref="N109:N110"/>
    <mergeCell ref="O109:O110"/>
    <mergeCell ref="P109:P110"/>
    <mergeCell ref="Q109:Q110"/>
    <mergeCell ref="R109:R110"/>
    <mergeCell ref="B111:R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L106:M107"/>
    <mergeCell ref="N106:N107"/>
    <mergeCell ref="O106:O107"/>
    <mergeCell ref="P106:Q107"/>
    <mergeCell ref="R106:R107"/>
    <mergeCell ref="D108:E108"/>
    <mergeCell ref="H108:I108"/>
    <mergeCell ref="L108:M108"/>
    <mergeCell ref="P108:Q108"/>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N90:N91"/>
    <mergeCell ref="O90:O91"/>
    <mergeCell ref="P90:P91"/>
    <mergeCell ref="Q90:Q91"/>
    <mergeCell ref="R90:R91"/>
    <mergeCell ref="B95:R95"/>
    <mergeCell ref="B93:Z93"/>
    <mergeCell ref="B94:Z94"/>
    <mergeCell ref="H90:H91"/>
    <mergeCell ref="I90:I91"/>
    <mergeCell ref="J90:J91"/>
    <mergeCell ref="K90:K91"/>
    <mergeCell ref="L90:L91"/>
    <mergeCell ref="M90:M91"/>
    <mergeCell ref="N88:N89"/>
    <mergeCell ref="O88:O89"/>
    <mergeCell ref="P88:Q89"/>
    <mergeCell ref="R88:R89"/>
    <mergeCell ref="B90:B91"/>
    <mergeCell ref="C90:C91"/>
    <mergeCell ref="D90:D91"/>
    <mergeCell ref="E90:E91"/>
    <mergeCell ref="F90:F91"/>
    <mergeCell ref="G90:G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B74:B75"/>
    <mergeCell ref="C74:C75"/>
    <mergeCell ref="D74:E75"/>
    <mergeCell ref="F74:F75"/>
    <mergeCell ref="G74:G75"/>
    <mergeCell ref="H74:I75"/>
    <mergeCell ref="L71:M72"/>
    <mergeCell ref="N71:N72"/>
    <mergeCell ref="O71:O72"/>
    <mergeCell ref="P71:Q72"/>
    <mergeCell ref="R71:R72"/>
    <mergeCell ref="D73:E73"/>
    <mergeCell ref="H73:I73"/>
    <mergeCell ref="L73:M73"/>
    <mergeCell ref="P73:Q73"/>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N59:N60"/>
    <mergeCell ref="B62:R62"/>
    <mergeCell ref="D64:J64"/>
    <mergeCell ref="L64:R64"/>
    <mergeCell ref="D65:F65"/>
    <mergeCell ref="H65:J65"/>
    <mergeCell ref="L65:N65"/>
    <mergeCell ref="P65:R65"/>
    <mergeCell ref="H59:H60"/>
    <mergeCell ref="I59:I60"/>
    <mergeCell ref="J59:J60"/>
    <mergeCell ref="K59:K60"/>
    <mergeCell ref="L59:L60"/>
    <mergeCell ref="M59:M60"/>
    <mergeCell ref="D57:E57"/>
    <mergeCell ref="G57:H57"/>
    <mergeCell ref="J57:K57"/>
    <mergeCell ref="M57:N57"/>
    <mergeCell ref="B59:B60"/>
    <mergeCell ref="C59:C60"/>
    <mergeCell ref="D59:D60"/>
    <mergeCell ref="E59:E60"/>
    <mergeCell ref="F59:F60"/>
    <mergeCell ref="G59:G60"/>
    <mergeCell ref="Q48:Q49"/>
    <mergeCell ref="R48:R49"/>
    <mergeCell ref="S48:S49"/>
    <mergeCell ref="T48:T49"/>
    <mergeCell ref="B54:N54"/>
    <mergeCell ref="D56:H56"/>
    <mergeCell ref="J56:N56"/>
    <mergeCell ref="K48:K49"/>
    <mergeCell ref="L48:L49"/>
    <mergeCell ref="M48:M49"/>
    <mergeCell ref="N48:N49"/>
    <mergeCell ref="O48:O49"/>
    <mergeCell ref="P48:P49"/>
    <mergeCell ref="T46:T47"/>
    <mergeCell ref="B48:B49"/>
    <mergeCell ref="C48:C49"/>
    <mergeCell ref="D48:D49"/>
    <mergeCell ref="E48:E49"/>
    <mergeCell ref="F48:F49"/>
    <mergeCell ref="G48:G49"/>
    <mergeCell ref="H48:H49"/>
    <mergeCell ref="I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38:Z39"/>
    <mergeCell ref="B42:T42"/>
    <mergeCell ref="D44:K44"/>
    <mergeCell ref="M44:T44"/>
    <mergeCell ref="D45:E45"/>
    <mergeCell ref="G45:H45"/>
    <mergeCell ref="J45:K45"/>
    <mergeCell ref="M45:N45"/>
    <mergeCell ref="P45:Q45"/>
    <mergeCell ref="S45:T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E29"/>
    <mergeCell ref="H29:I29"/>
    <mergeCell ref="L29:M29"/>
    <mergeCell ref="P29:Q29"/>
    <mergeCell ref="T29:U29"/>
    <mergeCell ref="X29:Y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Z21"/>
    <mergeCell ref="D23:N23"/>
    <mergeCell ref="P23:Z23"/>
    <mergeCell ref="D24:F24"/>
    <mergeCell ref="H24:J24"/>
    <mergeCell ref="L24:N24"/>
    <mergeCell ref="P24:R24"/>
    <mergeCell ref="T24:V24"/>
    <mergeCell ref="X24:Z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7">
        <v>4223.3999999999996</v>
      </c>
      <c r="C4" s="7">
        <v>4043.5</v>
      </c>
      <c r="D4" s="7">
        <v>4666.8999999999996</v>
      </c>
    </row>
    <row r="5" spans="1:4">
      <c r="A5" s="3" t="s">
        <v>33</v>
      </c>
      <c r="B5" s="4"/>
      <c r="C5" s="4"/>
      <c r="D5" s="4"/>
    </row>
    <row r="6" spans="1:4">
      <c r="A6" s="2" t="s">
        <v>34</v>
      </c>
      <c r="B6" s="8">
        <v>3844.8</v>
      </c>
      <c r="C6" s="8">
        <v>3790.9</v>
      </c>
      <c r="D6" s="8">
        <v>4041.4</v>
      </c>
    </row>
    <row r="7" spans="1:4">
      <c r="A7" s="2" t="s">
        <v>35</v>
      </c>
      <c r="B7" s="4">
        <v>272.5</v>
      </c>
      <c r="C7" s="4">
        <v>276.39999999999998</v>
      </c>
      <c r="D7" s="4">
        <v>321.60000000000002</v>
      </c>
    </row>
    <row r="8" spans="1:4">
      <c r="A8" s="2" t="s">
        <v>36</v>
      </c>
      <c r="B8" s="4">
        <v>0</v>
      </c>
      <c r="C8" s="4">
        <v>67.5</v>
      </c>
      <c r="D8" s="4">
        <v>0</v>
      </c>
    </row>
    <row r="9" spans="1:4" ht="30">
      <c r="A9" s="2" t="s">
        <v>37</v>
      </c>
      <c r="B9" s="4">
        <v>106.1</v>
      </c>
      <c r="C9" s="4">
        <v>-91.3</v>
      </c>
      <c r="D9" s="4">
        <v>303.89999999999998</v>
      </c>
    </row>
    <row r="10" spans="1:4">
      <c r="A10" s="2" t="s">
        <v>38</v>
      </c>
      <c r="B10" s="4">
        <v>-108.7</v>
      </c>
      <c r="C10" s="4">
        <v>-65.2</v>
      </c>
      <c r="D10" s="4">
        <v>-71.599999999999994</v>
      </c>
    </row>
    <row r="11" spans="1:4">
      <c r="A11" s="2" t="s">
        <v>39</v>
      </c>
      <c r="B11" s="4">
        <v>4.0999999999999996</v>
      </c>
      <c r="C11" s="4">
        <v>1.7</v>
      </c>
      <c r="D11" s="4">
        <v>0</v>
      </c>
    </row>
    <row r="12" spans="1:4" ht="30">
      <c r="A12" s="2" t="s">
        <v>40</v>
      </c>
      <c r="B12" s="4">
        <v>1.5</v>
      </c>
      <c r="C12" s="4">
        <v>-154.80000000000001</v>
      </c>
      <c r="D12" s="4">
        <v>232.3</v>
      </c>
    </row>
    <row r="13" spans="1:4">
      <c r="A13" s="2" t="s">
        <v>41</v>
      </c>
      <c r="B13" s="4">
        <v>-8.6999999999999993</v>
      </c>
      <c r="C13" s="4">
        <v>-63.6</v>
      </c>
      <c r="D13" s="4">
        <v>72.400000000000006</v>
      </c>
    </row>
    <row r="14" spans="1:4" ht="30">
      <c r="A14" s="2" t="s">
        <v>42</v>
      </c>
      <c r="B14" s="4">
        <v>10.199999999999999</v>
      </c>
      <c r="C14" s="4">
        <v>-91.2</v>
      </c>
      <c r="D14" s="4">
        <v>159.9</v>
      </c>
    </row>
    <row r="15" spans="1:4" ht="30">
      <c r="A15" s="2" t="s">
        <v>43</v>
      </c>
      <c r="B15" s="4">
        <v>-0.6</v>
      </c>
      <c r="C15" s="4">
        <v>252.8</v>
      </c>
      <c r="D15" s="4">
        <v>7.9</v>
      </c>
    </row>
    <row r="16" spans="1:4">
      <c r="A16" s="2" t="s">
        <v>44</v>
      </c>
      <c r="B16" s="4">
        <v>9.6</v>
      </c>
      <c r="C16" s="4">
        <v>161.6</v>
      </c>
      <c r="D16" s="4">
        <v>167.8</v>
      </c>
    </row>
    <row r="17" spans="1:4" ht="30">
      <c r="A17" s="2" t="s">
        <v>45</v>
      </c>
      <c r="B17" s="4">
        <v>12.2</v>
      </c>
      <c r="C17" s="4">
        <v>7.6</v>
      </c>
      <c r="D17" s="4">
        <v>9.4</v>
      </c>
    </row>
    <row r="18" spans="1:4">
      <c r="A18" s="2" t="s">
        <v>46</v>
      </c>
      <c r="B18" s="4">
        <v>-2.6</v>
      </c>
      <c r="C18" s="4">
        <v>154</v>
      </c>
      <c r="D18" s="4">
        <v>158.4</v>
      </c>
    </row>
    <row r="19" spans="1:4" ht="30">
      <c r="A19" s="3" t="s">
        <v>47</v>
      </c>
      <c r="B19" s="4"/>
      <c r="C19" s="4"/>
      <c r="D19" s="4"/>
    </row>
    <row r="20" spans="1:4" ht="45">
      <c r="A20" s="2" t="s">
        <v>48</v>
      </c>
      <c r="B20" s="7">
        <v>-0.02</v>
      </c>
      <c r="C20" s="7">
        <v>-0.93</v>
      </c>
      <c r="D20" s="7">
        <v>1.42</v>
      </c>
    </row>
    <row r="21" spans="1:4" ht="45">
      <c r="A21" s="2" t="s">
        <v>49</v>
      </c>
      <c r="B21" s="7">
        <v>-0.01</v>
      </c>
      <c r="C21" s="7">
        <v>2.37</v>
      </c>
      <c r="D21" s="7">
        <v>7.0000000000000007E-2</v>
      </c>
    </row>
    <row r="22" spans="1:4" ht="45">
      <c r="A22" s="2" t="s">
        <v>50</v>
      </c>
      <c r="B22" s="7">
        <v>-0.03</v>
      </c>
      <c r="C22" s="7">
        <v>1.44</v>
      </c>
      <c r="D22" s="7">
        <v>1.49</v>
      </c>
    </row>
    <row r="23" spans="1:4" ht="30">
      <c r="A23" s="3" t="s">
        <v>51</v>
      </c>
      <c r="B23" s="4"/>
      <c r="C23" s="4"/>
      <c r="D23" s="4"/>
    </row>
    <row r="24" spans="1:4" ht="45">
      <c r="A24" s="2" t="s">
        <v>48</v>
      </c>
      <c r="B24" s="7">
        <v>-0.02</v>
      </c>
      <c r="C24" s="7">
        <v>-0.93</v>
      </c>
      <c r="D24" s="7">
        <v>1.36</v>
      </c>
    </row>
    <row r="25" spans="1:4" ht="45">
      <c r="A25" s="2" t="s">
        <v>49</v>
      </c>
      <c r="B25" s="7">
        <v>-0.01</v>
      </c>
      <c r="C25" s="7">
        <v>2.37</v>
      </c>
      <c r="D25" s="7">
        <v>7.0000000000000007E-2</v>
      </c>
    </row>
    <row r="26" spans="1:4" ht="45">
      <c r="A26" s="2" t="s">
        <v>52</v>
      </c>
      <c r="B26" s="7">
        <v>-0.03</v>
      </c>
      <c r="C26" s="7">
        <v>1.44</v>
      </c>
      <c r="D26" s="7">
        <v>1.43</v>
      </c>
    </row>
    <row r="27" spans="1:4" ht="30">
      <c r="A27" s="2" t="s">
        <v>53</v>
      </c>
      <c r="B27" s="4">
        <v>-2</v>
      </c>
      <c r="C27" s="4">
        <v>-98.8</v>
      </c>
      <c r="D27" s="4">
        <v>150.5</v>
      </c>
    </row>
    <row r="28" spans="1:4" ht="30">
      <c r="A28" s="2" t="s">
        <v>43</v>
      </c>
      <c r="B28" s="7">
        <v>-0.6</v>
      </c>
      <c r="C28" s="7">
        <v>252.8</v>
      </c>
      <c r="D28" s="7">
        <v>7.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3" width="36.5703125" bestFit="1" customWidth="1"/>
    <col min="4" max="4" width="11.7109375" customWidth="1"/>
    <col min="5" max="5" width="7.85546875" customWidth="1"/>
    <col min="6" max="6" width="2.28515625" customWidth="1"/>
    <col min="7" max="7" width="4.7109375" customWidth="1"/>
    <col min="8" max="8" width="10.7109375" customWidth="1"/>
    <col min="9" max="9" width="2.28515625" customWidth="1"/>
    <col min="10" max="10" width="3" customWidth="1"/>
    <col min="11" max="11" width="7.85546875" customWidth="1"/>
    <col min="12" max="12" width="6.28515625" customWidth="1"/>
    <col min="13" max="13" width="10.7109375" customWidth="1"/>
    <col min="14" max="14" width="14" customWidth="1"/>
    <col min="15" max="15" width="36.5703125" customWidth="1"/>
    <col min="16" max="16" width="7.85546875" customWidth="1"/>
    <col min="17" max="17" width="2.28515625" customWidth="1"/>
    <col min="18" max="18" width="14" customWidth="1"/>
    <col min="19" max="19" width="3" customWidth="1"/>
    <col min="20" max="20" width="11.7109375" customWidth="1"/>
    <col min="21" max="21" width="2.28515625" customWidth="1"/>
  </cols>
  <sheetData>
    <row r="1" spans="1:21" ht="15" customHeight="1">
      <c r="A1" s="9" t="s">
        <v>16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16</v>
      </c>
      <c r="B3" s="64"/>
      <c r="C3" s="64"/>
      <c r="D3" s="64"/>
      <c r="E3" s="64"/>
      <c r="F3" s="64"/>
      <c r="G3" s="64"/>
      <c r="H3" s="64"/>
      <c r="I3" s="64"/>
      <c r="J3" s="64"/>
      <c r="K3" s="64"/>
      <c r="L3" s="64"/>
      <c r="M3" s="64"/>
      <c r="N3" s="64"/>
      <c r="O3" s="64"/>
      <c r="P3" s="64"/>
      <c r="Q3" s="64"/>
      <c r="R3" s="64"/>
      <c r="S3" s="64"/>
      <c r="T3" s="64"/>
      <c r="U3" s="64"/>
    </row>
    <row r="4" spans="1:21">
      <c r="A4" s="14" t="s">
        <v>160</v>
      </c>
      <c r="B4" s="65" t="s">
        <v>160</v>
      </c>
      <c r="C4" s="65"/>
      <c r="D4" s="65"/>
      <c r="E4" s="65"/>
      <c r="F4" s="65"/>
      <c r="G4" s="65"/>
      <c r="H4" s="65"/>
      <c r="I4" s="65"/>
      <c r="J4" s="65"/>
      <c r="K4" s="65"/>
      <c r="L4" s="65"/>
      <c r="M4" s="65"/>
      <c r="N4" s="65"/>
      <c r="O4" s="65"/>
      <c r="P4" s="65"/>
      <c r="Q4" s="65"/>
      <c r="R4" s="65"/>
      <c r="S4" s="65"/>
      <c r="T4" s="65"/>
      <c r="U4" s="65"/>
    </row>
    <row r="5" spans="1:21">
      <c r="A5" s="14"/>
      <c r="B5" s="35" t="s">
        <v>717</v>
      </c>
      <c r="C5" s="35"/>
      <c r="D5" s="35"/>
      <c r="E5" s="35"/>
      <c r="F5" s="35"/>
      <c r="G5" s="35"/>
      <c r="H5" s="35"/>
      <c r="I5" s="35"/>
      <c r="J5" s="35"/>
      <c r="K5" s="35"/>
      <c r="L5" s="35"/>
      <c r="M5" s="35"/>
      <c r="N5" s="35"/>
      <c r="O5" s="35"/>
      <c r="P5" s="35"/>
      <c r="Q5" s="35"/>
      <c r="R5" s="35"/>
      <c r="S5" s="35"/>
      <c r="T5" s="35"/>
      <c r="U5" s="35"/>
    </row>
    <row r="6" spans="1:21">
      <c r="A6" s="14"/>
      <c r="B6" s="118"/>
      <c r="C6" s="118"/>
      <c r="D6" s="118"/>
      <c r="E6" s="118"/>
      <c r="F6" s="118"/>
      <c r="G6" s="118"/>
      <c r="H6" s="118"/>
      <c r="I6" s="118"/>
      <c r="J6" s="118"/>
      <c r="K6" s="118"/>
      <c r="L6" s="118"/>
      <c r="M6" s="118"/>
      <c r="N6" s="118"/>
      <c r="O6" s="118"/>
      <c r="P6" s="118"/>
      <c r="Q6" s="118"/>
      <c r="R6" s="118"/>
      <c r="S6" s="118"/>
      <c r="T6" s="118"/>
      <c r="U6" s="118"/>
    </row>
    <row r="7" spans="1:21">
      <c r="A7" s="14"/>
      <c r="B7" s="25"/>
      <c r="C7" s="25"/>
      <c r="D7" s="25"/>
      <c r="E7" s="25"/>
      <c r="F7" s="25"/>
      <c r="G7" s="25"/>
      <c r="H7" s="25"/>
      <c r="I7" s="25"/>
      <c r="J7" s="25"/>
      <c r="K7" s="25"/>
      <c r="L7" s="25"/>
      <c r="M7" s="25"/>
      <c r="N7" s="25"/>
      <c r="O7" s="25"/>
      <c r="P7" s="25"/>
      <c r="Q7" s="25"/>
      <c r="R7" s="25"/>
      <c r="S7" s="25"/>
      <c r="T7" s="25"/>
      <c r="U7" s="25"/>
    </row>
    <row r="8" spans="1:21">
      <c r="A8" s="14"/>
      <c r="B8" s="16"/>
      <c r="C8" s="16"/>
      <c r="D8" s="16"/>
      <c r="E8" s="16"/>
      <c r="F8" s="16"/>
      <c r="G8" s="16"/>
      <c r="H8" s="16"/>
      <c r="I8" s="16"/>
      <c r="J8" s="16"/>
      <c r="K8" s="16"/>
      <c r="L8" s="16"/>
      <c r="M8" s="16"/>
      <c r="N8" s="16"/>
      <c r="O8" s="16"/>
      <c r="P8" s="16"/>
      <c r="Q8" s="16"/>
      <c r="R8" s="16"/>
      <c r="S8" s="16"/>
      <c r="T8" s="16"/>
      <c r="U8" s="16"/>
    </row>
    <row r="9" spans="1:21">
      <c r="A9" s="14"/>
      <c r="B9" s="35"/>
      <c r="C9" s="122" t="s">
        <v>718</v>
      </c>
      <c r="D9" s="122"/>
      <c r="E9" s="122"/>
      <c r="F9" s="35"/>
      <c r="G9" s="122" t="s">
        <v>721</v>
      </c>
      <c r="H9" s="122"/>
      <c r="I9" s="122"/>
      <c r="J9" s="35"/>
      <c r="K9" s="122" t="s">
        <v>724</v>
      </c>
      <c r="L9" s="122"/>
      <c r="M9" s="122"/>
      <c r="N9" s="35"/>
      <c r="O9" s="122" t="s">
        <v>63</v>
      </c>
      <c r="P9" s="122"/>
      <c r="Q9" s="122"/>
      <c r="R9" s="35"/>
      <c r="S9" s="122" t="s">
        <v>60</v>
      </c>
      <c r="T9" s="122"/>
      <c r="U9" s="122"/>
    </row>
    <row r="10" spans="1:21">
      <c r="A10" s="14"/>
      <c r="B10" s="35"/>
      <c r="C10" s="122" t="s">
        <v>719</v>
      </c>
      <c r="D10" s="122"/>
      <c r="E10" s="122"/>
      <c r="F10" s="35"/>
      <c r="G10" s="122" t="s">
        <v>722</v>
      </c>
      <c r="H10" s="122"/>
      <c r="I10" s="122"/>
      <c r="J10" s="35"/>
      <c r="K10" s="122" t="s">
        <v>725</v>
      </c>
      <c r="L10" s="122"/>
      <c r="M10" s="122"/>
      <c r="N10" s="35"/>
      <c r="O10" s="122"/>
      <c r="P10" s="122"/>
      <c r="Q10" s="122"/>
      <c r="R10" s="35"/>
      <c r="S10" s="122"/>
      <c r="T10" s="122"/>
      <c r="U10" s="122"/>
    </row>
    <row r="11" spans="1:21" ht="15.75" thickBot="1">
      <c r="A11" s="14"/>
      <c r="B11" s="35"/>
      <c r="C11" s="74" t="s">
        <v>720</v>
      </c>
      <c r="D11" s="74"/>
      <c r="E11" s="74"/>
      <c r="F11" s="35"/>
      <c r="G11" s="74" t="s">
        <v>723</v>
      </c>
      <c r="H11" s="74"/>
      <c r="I11" s="74"/>
      <c r="J11" s="35"/>
      <c r="K11" s="74" t="s">
        <v>726</v>
      </c>
      <c r="L11" s="74"/>
      <c r="M11" s="74"/>
      <c r="N11" s="35"/>
      <c r="O11" s="74"/>
      <c r="P11" s="74"/>
      <c r="Q11" s="74"/>
      <c r="R11" s="35"/>
      <c r="S11" s="74"/>
      <c r="T11" s="74"/>
      <c r="U11" s="74"/>
    </row>
    <row r="12" spans="1:21">
      <c r="A12" s="14"/>
      <c r="B12" s="45" t="s">
        <v>727</v>
      </c>
      <c r="C12" s="23"/>
      <c r="D12" s="53"/>
      <c r="E12" s="53"/>
      <c r="F12" s="23"/>
      <c r="G12" s="23"/>
      <c r="H12" s="53"/>
      <c r="I12" s="53"/>
      <c r="J12" s="23"/>
      <c r="K12" s="23"/>
      <c r="L12" s="53"/>
      <c r="M12" s="53"/>
      <c r="N12" s="23"/>
      <c r="O12" s="23"/>
      <c r="P12" s="53"/>
      <c r="Q12" s="53"/>
      <c r="R12" s="23"/>
      <c r="S12" s="53"/>
      <c r="T12" s="53"/>
      <c r="U12" s="53"/>
    </row>
    <row r="13" spans="1:21">
      <c r="A13" s="14"/>
      <c r="B13" s="28" t="s">
        <v>728</v>
      </c>
      <c r="C13" s="28" t="s">
        <v>234</v>
      </c>
      <c r="D13" s="56" t="s">
        <v>729</v>
      </c>
      <c r="E13" s="28" t="s">
        <v>237</v>
      </c>
      <c r="F13" s="35"/>
      <c r="G13" s="28" t="s">
        <v>234</v>
      </c>
      <c r="H13" s="56">
        <v>3.4</v>
      </c>
      <c r="I13" s="35"/>
      <c r="J13" s="35"/>
      <c r="K13" s="28" t="s">
        <v>234</v>
      </c>
      <c r="L13" s="56" t="s">
        <v>414</v>
      </c>
      <c r="M13" s="28" t="s">
        <v>237</v>
      </c>
      <c r="N13" s="35"/>
      <c r="O13" s="28" t="s">
        <v>234</v>
      </c>
      <c r="P13" s="56" t="s">
        <v>730</v>
      </c>
      <c r="Q13" s="28" t="s">
        <v>237</v>
      </c>
      <c r="R13" s="35"/>
      <c r="S13" s="28" t="s">
        <v>234</v>
      </c>
      <c r="T13" s="56" t="s">
        <v>731</v>
      </c>
      <c r="U13" s="28" t="s">
        <v>237</v>
      </c>
    </row>
    <row r="14" spans="1:21">
      <c r="A14" s="14"/>
      <c r="B14" s="28"/>
      <c r="C14" s="28"/>
      <c r="D14" s="56"/>
      <c r="E14" s="28"/>
      <c r="F14" s="35"/>
      <c r="G14" s="28"/>
      <c r="H14" s="56"/>
      <c r="I14" s="35"/>
      <c r="J14" s="35"/>
      <c r="K14" s="28"/>
      <c r="L14" s="56"/>
      <c r="M14" s="28"/>
      <c r="N14" s="35"/>
      <c r="O14" s="28"/>
      <c r="P14" s="56"/>
      <c r="Q14" s="28"/>
      <c r="R14" s="35"/>
      <c r="S14" s="28"/>
      <c r="T14" s="56"/>
      <c r="U14" s="28"/>
    </row>
    <row r="15" spans="1:21">
      <c r="A15" s="14"/>
      <c r="B15" s="48" t="s">
        <v>732</v>
      </c>
      <c r="C15" s="40"/>
      <c r="D15" s="44">
        <v>241.1</v>
      </c>
      <c r="E15" s="43"/>
      <c r="F15" s="43"/>
      <c r="G15" s="40"/>
      <c r="H15" s="44">
        <v>10.4</v>
      </c>
      <c r="I15" s="43"/>
      <c r="J15" s="43"/>
      <c r="K15" s="40"/>
      <c r="L15" s="44">
        <v>0.1</v>
      </c>
      <c r="M15" s="43"/>
      <c r="N15" s="43"/>
      <c r="O15" s="40"/>
      <c r="P15" s="44" t="s">
        <v>417</v>
      </c>
      <c r="Q15" s="40" t="s">
        <v>237</v>
      </c>
      <c r="R15" s="43"/>
      <c r="S15" s="44">
        <v>236.1</v>
      </c>
      <c r="T15" s="44"/>
      <c r="U15" s="43"/>
    </row>
    <row r="16" spans="1:21">
      <c r="A16" s="14"/>
      <c r="B16" s="48"/>
      <c r="C16" s="40"/>
      <c r="D16" s="44"/>
      <c r="E16" s="43"/>
      <c r="F16" s="43"/>
      <c r="G16" s="40"/>
      <c r="H16" s="44"/>
      <c r="I16" s="43"/>
      <c r="J16" s="43"/>
      <c r="K16" s="40"/>
      <c r="L16" s="44"/>
      <c r="M16" s="43"/>
      <c r="N16" s="43"/>
      <c r="O16" s="40"/>
      <c r="P16" s="44"/>
      <c r="Q16" s="40"/>
      <c r="R16" s="43"/>
      <c r="S16" s="44"/>
      <c r="T16" s="44"/>
      <c r="U16" s="43"/>
    </row>
    <row r="17" spans="1:21">
      <c r="A17" s="14"/>
      <c r="B17" s="55" t="s">
        <v>733</v>
      </c>
      <c r="C17" s="28" t="s">
        <v>343</v>
      </c>
      <c r="D17" s="56">
        <v>70</v>
      </c>
      <c r="E17" s="35"/>
      <c r="F17" s="35"/>
      <c r="G17" s="28" t="s">
        <v>345</v>
      </c>
      <c r="H17" s="56">
        <v>1.5</v>
      </c>
      <c r="I17" s="35"/>
      <c r="J17" s="35"/>
      <c r="K17" s="28" t="s">
        <v>347</v>
      </c>
      <c r="L17" s="56" t="s">
        <v>289</v>
      </c>
      <c r="M17" s="35"/>
      <c r="N17" s="35"/>
      <c r="O17" s="28" t="s">
        <v>734</v>
      </c>
      <c r="P17" s="56">
        <v>8.6</v>
      </c>
      <c r="Q17" s="35"/>
      <c r="R17" s="35"/>
      <c r="S17" s="56">
        <v>80.099999999999994</v>
      </c>
      <c r="T17" s="56"/>
      <c r="U17" s="35"/>
    </row>
    <row r="18" spans="1:21" ht="15.75" thickBot="1">
      <c r="A18" s="14"/>
      <c r="B18" s="55"/>
      <c r="C18" s="123"/>
      <c r="D18" s="57"/>
      <c r="E18" s="58"/>
      <c r="F18" s="35"/>
      <c r="G18" s="123"/>
      <c r="H18" s="57"/>
      <c r="I18" s="58"/>
      <c r="J18" s="35"/>
      <c r="K18" s="123"/>
      <c r="L18" s="57"/>
      <c r="M18" s="58"/>
      <c r="N18" s="35"/>
      <c r="O18" s="123"/>
      <c r="P18" s="57"/>
      <c r="Q18" s="58"/>
      <c r="R18" s="35"/>
      <c r="S18" s="57"/>
      <c r="T18" s="57"/>
      <c r="U18" s="58"/>
    </row>
    <row r="19" spans="1:21">
      <c r="A19" s="14"/>
      <c r="B19" s="48" t="s">
        <v>735</v>
      </c>
      <c r="C19" s="49"/>
      <c r="D19" s="51">
        <v>311.10000000000002</v>
      </c>
      <c r="E19" s="53"/>
      <c r="F19" s="43"/>
      <c r="G19" s="49"/>
      <c r="H19" s="51">
        <v>11.9</v>
      </c>
      <c r="I19" s="53"/>
      <c r="J19" s="43"/>
      <c r="K19" s="49"/>
      <c r="L19" s="51">
        <v>0.1</v>
      </c>
      <c r="M19" s="53"/>
      <c r="N19" s="43"/>
      <c r="O19" s="49"/>
      <c r="P19" s="51" t="s">
        <v>736</v>
      </c>
      <c r="Q19" s="49" t="s">
        <v>237</v>
      </c>
      <c r="R19" s="43"/>
      <c r="S19" s="51">
        <v>316.2</v>
      </c>
      <c r="T19" s="51"/>
      <c r="U19" s="53"/>
    </row>
    <row r="20" spans="1:21" ht="15.75" thickBot="1">
      <c r="A20" s="14"/>
      <c r="B20" s="48"/>
      <c r="C20" s="114"/>
      <c r="D20" s="59"/>
      <c r="E20" s="60"/>
      <c r="F20" s="43"/>
      <c r="G20" s="114"/>
      <c r="H20" s="59"/>
      <c r="I20" s="60"/>
      <c r="J20" s="43"/>
      <c r="K20" s="114"/>
      <c r="L20" s="59"/>
      <c r="M20" s="60"/>
      <c r="N20" s="43"/>
      <c r="O20" s="114"/>
      <c r="P20" s="59"/>
      <c r="Q20" s="114"/>
      <c r="R20" s="43"/>
      <c r="S20" s="59"/>
      <c r="T20" s="59"/>
      <c r="U20" s="60"/>
    </row>
    <row r="21" spans="1:21">
      <c r="A21" s="14"/>
      <c r="B21" s="28" t="s">
        <v>737</v>
      </c>
      <c r="C21" s="33"/>
      <c r="D21" s="38" t="s">
        <v>738</v>
      </c>
      <c r="E21" s="36" t="s">
        <v>237</v>
      </c>
      <c r="F21" s="35"/>
      <c r="G21" s="33"/>
      <c r="H21" s="38">
        <v>15.3</v>
      </c>
      <c r="I21" s="33"/>
      <c r="J21" s="35"/>
      <c r="K21" s="33"/>
      <c r="L21" s="38" t="s">
        <v>289</v>
      </c>
      <c r="M21" s="33"/>
      <c r="N21" s="35"/>
      <c r="O21" s="33"/>
      <c r="P21" s="38" t="s">
        <v>739</v>
      </c>
      <c r="Q21" s="36" t="s">
        <v>237</v>
      </c>
      <c r="R21" s="35"/>
      <c r="S21" s="38" t="s">
        <v>740</v>
      </c>
      <c r="T21" s="38"/>
      <c r="U21" s="36" t="s">
        <v>237</v>
      </c>
    </row>
    <row r="22" spans="1:21" ht="15.75" thickBot="1">
      <c r="A22" s="14"/>
      <c r="B22" s="28"/>
      <c r="C22" s="58"/>
      <c r="D22" s="57"/>
      <c r="E22" s="123"/>
      <c r="F22" s="35"/>
      <c r="G22" s="58"/>
      <c r="H22" s="57"/>
      <c r="I22" s="58"/>
      <c r="J22" s="35"/>
      <c r="K22" s="58"/>
      <c r="L22" s="57"/>
      <c r="M22" s="58"/>
      <c r="N22" s="35"/>
      <c r="O22" s="58"/>
      <c r="P22" s="57"/>
      <c r="Q22" s="123"/>
      <c r="R22" s="35"/>
      <c r="S22" s="57"/>
      <c r="T22" s="57"/>
      <c r="U22" s="123"/>
    </row>
    <row r="23" spans="1:21">
      <c r="A23" s="14"/>
      <c r="B23" s="48" t="s">
        <v>732</v>
      </c>
      <c r="C23" s="53"/>
      <c r="D23" s="51" t="s">
        <v>741</v>
      </c>
      <c r="E23" s="49" t="s">
        <v>237</v>
      </c>
      <c r="F23" s="43"/>
      <c r="G23" s="53"/>
      <c r="H23" s="51" t="s">
        <v>742</v>
      </c>
      <c r="I23" s="49" t="s">
        <v>237</v>
      </c>
      <c r="J23" s="43"/>
      <c r="K23" s="53"/>
      <c r="L23" s="51" t="s">
        <v>289</v>
      </c>
      <c r="M23" s="53"/>
      <c r="N23" s="43"/>
      <c r="O23" s="53"/>
      <c r="P23" s="51">
        <v>28.1</v>
      </c>
      <c r="Q23" s="53"/>
      <c r="R23" s="43"/>
      <c r="S23" s="49" t="s">
        <v>234</v>
      </c>
      <c r="T23" s="51" t="s">
        <v>743</v>
      </c>
      <c r="U23" s="49" t="s">
        <v>237</v>
      </c>
    </row>
    <row r="24" spans="1:21">
      <c r="A24" s="14"/>
      <c r="B24" s="48"/>
      <c r="C24" s="43"/>
      <c r="D24" s="44"/>
      <c r="E24" s="40"/>
      <c r="F24" s="43"/>
      <c r="G24" s="43"/>
      <c r="H24" s="44"/>
      <c r="I24" s="40"/>
      <c r="J24" s="43"/>
      <c r="K24" s="43"/>
      <c r="L24" s="44"/>
      <c r="M24" s="43"/>
      <c r="N24" s="43"/>
      <c r="O24" s="43"/>
      <c r="P24" s="44"/>
      <c r="Q24" s="43"/>
      <c r="R24" s="43"/>
      <c r="S24" s="40"/>
      <c r="T24" s="44"/>
      <c r="U24" s="40"/>
    </row>
    <row r="25" spans="1:21">
      <c r="A25" s="14"/>
      <c r="B25" s="55" t="s">
        <v>733</v>
      </c>
      <c r="C25" s="28" t="s">
        <v>343</v>
      </c>
      <c r="D25" s="56">
        <v>53.8</v>
      </c>
      <c r="E25" s="35"/>
      <c r="F25" s="35"/>
      <c r="G25" s="35"/>
      <c r="H25" s="56">
        <v>0.5</v>
      </c>
      <c r="I25" s="35"/>
      <c r="J25" s="35"/>
      <c r="K25" s="28" t="s">
        <v>347</v>
      </c>
      <c r="L25" s="56" t="s">
        <v>289</v>
      </c>
      <c r="M25" s="35"/>
      <c r="N25" s="35"/>
      <c r="O25" s="28" t="s">
        <v>734</v>
      </c>
      <c r="P25" s="56" t="s">
        <v>284</v>
      </c>
      <c r="Q25" s="28" t="s">
        <v>237</v>
      </c>
      <c r="R25" s="35"/>
      <c r="S25" s="56">
        <v>52.1</v>
      </c>
      <c r="T25" s="56"/>
      <c r="U25" s="35"/>
    </row>
    <row r="26" spans="1:21" ht="15.75" thickBot="1">
      <c r="A26" s="14"/>
      <c r="B26" s="55"/>
      <c r="C26" s="123"/>
      <c r="D26" s="57"/>
      <c r="E26" s="58"/>
      <c r="F26" s="35"/>
      <c r="G26" s="58"/>
      <c r="H26" s="57"/>
      <c r="I26" s="58"/>
      <c r="J26" s="35"/>
      <c r="K26" s="123"/>
      <c r="L26" s="57"/>
      <c r="M26" s="58"/>
      <c r="N26" s="35"/>
      <c r="O26" s="123"/>
      <c r="P26" s="57"/>
      <c r="Q26" s="123"/>
      <c r="R26" s="35"/>
      <c r="S26" s="57"/>
      <c r="T26" s="57"/>
      <c r="U26" s="58"/>
    </row>
    <row r="27" spans="1:21">
      <c r="A27" s="14"/>
      <c r="B27" s="48" t="s">
        <v>735</v>
      </c>
      <c r="C27" s="53"/>
      <c r="D27" s="51" t="s">
        <v>744</v>
      </c>
      <c r="E27" s="49" t="s">
        <v>237</v>
      </c>
      <c r="F27" s="43"/>
      <c r="G27" s="53"/>
      <c r="H27" s="51" t="s">
        <v>745</v>
      </c>
      <c r="I27" s="49" t="s">
        <v>237</v>
      </c>
      <c r="J27" s="43"/>
      <c r="K27" s="53"/>
      <c r="L27" s="51" t="s">
        <v>289</v>
      </c>
      <c r="M27" s="53"/>
      <c r="N27" s="43"/>
      <c r="O27" s="53"/>
      <c r="P27" s="51">
        <v>25.9</v>
      </c>
      <c r="Q27" s="53"/>
      <c r="R27" s="43"/>
      <c r="S27" s="51" t="s">
        <v>746</v>
      </c>
      <c r="T27" s="51"/>
      <c r="U27" s="49" t="s">
        <v>237</v>
      </c>
    </row>
    <row r="28" spans="1:21" ht="15.75" thickBot="1">
      <c r="A28" s="14"/>
      <c r="B28" s="48"/>
      <c r="C28" s="60"/>
      <c r="D28" s="59"/>
      <c r="E28" s="114"/>
      <c r="F28" s="43"/>
      <c r="G28" s="60"/>
      <c r="H28" s="59"/>
      <c r="I28" s="114"/>
      <c r="J28" s="43"/>
      <c r="K28" s="60"/>
      <c r="L28" s="59"/>
      <c r="M28" s="60"/>
      <c r="N28" s="43"/>
      <c r="O28" s="60"/>
      <c r="P28" s="59"/>
      <c r="Q28" s="60"/>
      <c r="R28" s="43"/>
      <c r="S28" s="59"/>
      <c r="T28" s="59"/>
      <c r="U28" s="114"/>
    </row>
    <row r="29" spans="1:21">
      <c r="A29" s="14"/>
      <c r="B29" s="28" t="s">
        <v>747</v>
      </c>
      <c r="C29" s="36" t="s">
        <v>234</v>
      </c>
      <c r="D29" s="38" t="s">
        <v>748</v>
      </c>
      <c r="E29" s="36" t="s">
        <v>237</v>
      </c>
      <c r="F29" s="35"/>
      <c r="G29" s="36" t="s">
        <v>234</v>
      </c>
      <c r="H29" s="38" t="s">
        <v>749</v>
      </c>
      <c r="I29" s="36" t="s">
        <v>237</v>
      </c>
      <c r="J29" s="35"/>
      <c r="K29" s="36" t="s">
        <v>234</v>
      </c>
      <c r="L29" s="38" t="s">
        <v>289</v>
      </c>
      <c r="M29" s="33"/>
      <c r="N29" s="35"/>
      <c r="O29" s="36" t="s">
        <v>234</v>
      </c>
      <c r="P29" s="38">
        <v>16.3</v>
      </c>
      <c r="Q29" s="33"/>
      <c r="R29" s="35"/>
      <c r="S29" s="36" t="s">
        <v>234</v>
      </c>
      <c r="T29" s="38" t="s">
        <v>750</v>
      </c>
      <c r="U29" s="36" t="s">
        <v>237</v>
      </c>
    </row>
    <row r="30" spans="1:21" ht="15.75" thickBot="1">
      <c r="A30" s="14"/>
      <c r="B30" s="28"/>
      <c r="C30" s="89"/>
      <c r="D30" s="100"/>
      <c r="E30" s="89"/>
      <c r="F30" s="35"/>
      <c r="G30" s="89"/>
      <c r="H30" s="100"/>
      <c r="I30" s="89"/>
      <c r="J30" s="35"/>
      <c r="K30" s="89"/>
      <c r="L30" s="100"/>
      <c r="M30" s="88"/>
      <c r="N30" s="35"/>
      <c r="O30" s="89"/>
      <c r="P30" s="100"/>
      <c r="Q30" s="88"/>
      <c r="R30" s="35"/>
      <c r="S30" s="89"/>
      <c r="T30" s="100"/>
      <c r="U30" s="89"/>
    </row>
    <row r="31" spans="1:21" ht="15.75" thickTop="1">
      <c r="A31" s="14"/>
      <c r="B31" s="45" t="s">
        <v>751</v>
      </c>
      <c r="C31" s="23"/>
      <c r="D31" s="189"/>
      <c r="E31" s="189"/>
      <c r="F31" s="23"/>
      <c r="G31" s="23"/>
      <c r="H31" s="189"/>
      <c r="I31" s="189"/>
      <c r="J31" s="23"/>
      <c r="K31" s="23"/>
      <c r="L31" s="189"/>
      <c r="M31" s="189"/>
      <c r="N31" s="23"/>
      <c r="O31" s="23"/>
      <c r="P31" s="189"/>
      <c r="Q31" s="189"/>
      <c r="R31" s="23"/>
      <c r="S31" s="189"/>
      <c r="T31" s="189"/>
      <c r="U31" s="189"/>
    </row>
    <row r="32" spans="1:21">
      <c r="A32" s="14"/>
      <c r="B32" s="28" t="s">
        <v>728</v>
      </c>
      <c r="C32" s="28" t="s">
        <v>234</v>
      </c>
      <c r="D32" s="56" t="s">
        <v>289</v>
      </c>
      <c r="E32" s="35"/>
      <c r="F32" s="35"/>
      <c r="G32" s="28" t="s">
        <v>234</v>
      </c>
      <c r="H32" s="56">
        <v>23.7</v>
      </c>
      <c r="I32" s="35"/>
      <c r="J32" s="35"/>
      <c r="K32" s="28" t="s">
        <v>234</v>
      </c>
      <c r="L32" s="56" t="s">
        <v>289</v>
      </c>
      <c r="M32" s="35"/>
      <c r="N32" s="35"/>
      <c r="O32" s="28" t="s">
        <v>234</v>
      </c>
      <c r="P32" s="56" t="s">
        <v>289</v>
      </c>
      <c r="Q32" s="35"/>
      <c r="R32" s="35"/>
      <c r="S32" s="28" t="s">
        <v>234</v>
      </c>
      <c r="T32" s="56">
        <v>23.7</v>
      </c>
      <c r="U32" s="35"/>
    </row>
    <row r="33" spans="1:21">
      <c r="A33" s="14"/>
      <c r="B33" s="28"/>
      <c r="C33" s="28"/>
      <c r="D33" s="56"/>
      <c r="E33" s="35"/>
      <c r="F33" s="35"/>
      <c r="G33" s="28"/>
      <c r="H33" s="56"/>
      <c r="I33" s="35"/>
      <c r="J33" s="35"/>
      <c r="K33" s="28"/>
      <c r="L33" s="56"/>
      <c r="M33" s="35"/>
      <c r="N33" s="35"/>
      <c r="O33" s="28"/>
      <c r="P33" s="56"/>
      <c r="Q33" s="35"/>
      <c r="R33" s="35"/>
      <c r="S33" s="28"/>
      <c r="T33" s="56"/>
      <c r="U33" s="35"/>
    </row>
    <row r="34" spans="1:21">
      <c r="A34" s="14"/>
      <c r="B34" s="48" t="s">
        <v>732</v>
      </c>
      <c r="C34" s="40"/>
      <c r="D34" s="44" t="s">
        <v>289</v>
      </c>
      <c r="E34" s="43"/>
      <c r="F34" s="43"/>
      <c r="G34" s="40"/>
      <c r="H34" s="44">
        <v>3.4</v>
      </c>
      <c r="I34" s="43"/>
      <c r="J34" s="43"/>
      <c r="K34" s="40"/>
      <c r="L34" s="44" t="s">
        <v>289</v>
      </c>
      <c r="M34" s="43"/>
      <c r="N34" s="43"/>
      <c r="O34" s="40"/>
      <c r="P34" s="44" t="s">
        <v>289</v>
      </c>
      <c r="Q34" s="43"/>
      <c r="R34" s="43"/>
      <c r="S34" s="44">
        <v>3.4</v>
      </c>
      <c r="T34" s="44"/>
      <c r="U34" s="43"/>
    </row>
    <row r="35" spans="1:21">
      <c r="A35" s="14"/>
      <c r="B35" s="48"/>
      <c r="C35" s="40"/>
      <c r="D35" s="44"/>
      <c r="E35" s="43"/>
      <c r="F35" s="43"/>
      <c r="G35" s="40"/>
      <c r="H35" s="44"/>
      <c r="I35" s="43"/>
      <c r="J35" s="43"/>
      <c r="K35" s="40"/>
      <c r="L35" s="44"/>
      <c r="M35" s="43"/>
      <c r="N35" s="43"/>
      <c r="O35" s="40"/>
      <c r="P35" s="44"/>
      <c r="Q35" s="43"/>
      <c r="R35" s="43"/>
      <c r="S35" s="44"/>
      <c r="T35" s="44"/>
      <c r="U35" s="43"/>
    </row>
    <row r="36" spans="1:21">
      <c r="A36" s="14"/>
      <c r="B36" s="55" t="s">
        <v>733</v>
      </c>
      <c r="C36" s="28"/>
      <c r="D36" s="56" t="s">
        <v>289</v>
      </c>
      <c r="E36" s="35"/>
      <c r="F36" s="35"/>
      <c r="G36" s="28" t="s">
        <v>347</v>
      </c>
      <c r="H36" s="56" t="s">
        <v>289</v>
      </c>
      <c r="I36" s="35"/>
      <c r="J36" s="35"/>
      <c r="K36" s="28"/>
      <c r="L36" s="56" t="s">
        <v>289</v>
      </c>
      <c r="M36" s="35"/>
      <c r="N36" s="35"/>
      <c r="O36" s="28"/>
      <c r="P36" s="56" t="s">
        <v>289</v>
      </c>
      <c r="Q36" s="35"/>
      <c r="R36" s="35"/>
      <c r="S36" s="56" t="s">
        <v>289</v>
      </c>
      <c r="T36" s="56"/>
      <c r="U36" s="35"/>
    </row>
    <row r="37" spans="1:21" ht="15.75" thickBot="1">
      <c r="A37" s="14"/>
      <c r="B37" s="55"/>
      <c r="C37" s="123"/>
      <c r="D37" s="57"/>
      <c r="E37" s="58"/>
      <c r="F37" s="35"/>
      <c r="G37" s="123"/>
      <c r="H37" s="57"/>
      <c r="I37" s="58"/>
      <c r="J37" s="35"/>
      <c r="K37" s="123"/>
      <c r="L37" s="57"/>
      <c r="M37" s="58"/>
      <c r="N37" s="35"/>
      <c r="O37" s="123"/>
      <c r="P37" s="57"/>
      <c r="Q37" s="58"/>
      <c r="R37" s="35"/>
      <c r="S37" s="57"/>
      <c r="T37" s="57"/>
      <c r="U37" s="58"/>
    </row>
    <row r="38" spans="1:21">
      <c r="A38" s="14"/>
      <c r="B38" s="48" t="s">
        <v>735</v>
      </c>
      <c r="C38" s="49"/>
      <c r="D38" s="51" t="s">
        <v>289</v>
      </c>
      <c r="E38" s="53"/>
      <c r="F38" s="43"/>
      <c r="G38" s="49"/>
      <c r="H38" s="51">
        <v>3.4</v>
      </c>
      <c r="I38" s="53"/>
      <c r="J38" s="43"/>
      <c r="K38" s="49"/>
      <c r="L38" s="51" t="s">
        <v>289</v>
      </c>
      <c r="M38" s="53"/>
      <c r="N38" s="43"/>
      <c r="O38" s="49"/>
      <c r="P38" s="51" t="s">
        <v>289</v>
      </c>
      <c r="Q38" s="53"/>
      <c r="R38" s="43"/>
      <c r="S38" s="51">
        <v>3.4</v>
      </c>
      <c r="T38" s="51"/>
      <c r="U38" s="53"/>
    </row>
    <row r="39" spans="1:21" ht="15.75" thickBot="1">
      <c r="A39" s="14"/>
      <c r="B39" s="48"/>
      <c r="C39" s="114"/>
      <c r="D39" s="59"/>
      <c r="E39" s="60"/>
      <c r="F39" s="43"/>
      <c r="G39" s="114"/>
      <c r="H39" s="59"/>
      <c r="I39" s="60"/>
      <c r="J39" s="43"/>
      <c r="K39" s="114"/>
      <c r="L39" s="59"/>
      <c r="M39" s="60"/>
      <c r="N39" s="43"/>
      <c r="O39" s="114"/>
      <c r="P39" s="59"/>
      <c r="Q39" s="60"/>
      <c r="R39" s="43"/>
      <c r="S39" s="59"/>
      <c r="T39" s="59"/>
      <c r="U39" s="60"/>
    </row>
    <row r="40" spans="1:21">
      <c r="A40" s="14"/>
      <c r="B40" s="28" t="s">
        <v>737</v>
      </c>
      <c r="C40" s="33"/>
      <c r="D40" s="38" t="s">
        <v>289</v>
      </c>
      <c r="E40" s="33"/>
      <c r="F40" s="35"/>
      <c r="G40" s="33"/>
      <c r="H40" s="38">
        <v>27.1</v>
      </c>
      <c r="I40" s="33"/>
      <c r="J40" s="35"/>
      <c r="K40" s="33"/>
      <c r="L40" s="38" t="s">
        <v>289</v>
      </c>
      <c r="M40" s="33"/>
      <c r="N40" s="35"/>
      <c r="O40" s="33"/>
      <c r="P40" s="38" t="s">
        <v>289</v>
      </c>
      <c r="Q40" s="33"/>
      <c r="R40" s="35"/>
      <c r="S40" s="38">
        <v>27.1</v>
      </c>
      <c r="T40" s="38"/>
      <c r="U40" s="33"/>
    </row>
    <row r="41" spans="1:21" ht="15.75" thickBot="1">
      <c r="A41" s="14"/>
      <c r="B41" s="28"/>
      <c r="C41" s="58"/>
      <c r="D41" s="57"/>
      <c r="E41" s="58"/>
      <c r="F41" s="35"/>
      <c r="G41" s="58"/>
      <c r="H41" s="57"/>
      <c r="I41" s="58"/>
      <c r="J41" s="35"/>
      <c r="K41" s="58"/>
      <c r="L41" s="57"/>
      <c r="M41" s="58"/>
      <c r="N41" s="35"/>
      <c r="O41" s="58"/>
      <c r="P41" s="57"/>
      <c r="Q41" s="58"/>
      <c r="R41" s="35"/>
      <c r="S41" s="57"/>
      <c r="T41" s="57"/>
      <c r="U41" s="58"/>
    </row>
    <row r="42" spans="1:21">
      <c r="A42" s="14"/>
      <c r="B42" s="48" t="s">
        <v>732</v>
      </c>
      <c r="C42" s="49"/>
      <c r="D42" s="51" t="s">
        <v>289</v>
      </c>
      <c r="E42" s="53"/>
      <c r="F42" s="43"/>
      <c r="G42" s="53"/>
      <c r="H42" s="51" t="s">
        <v>752</v>
      </c>
      <c r="I42" s="49" t="s">
        <v>237</v>
      </c>
      <c r="J42" s="43"/>
      <c r="K42" s="53"/>
      <c r="L42" s="51" t="s">
        <v>289</v>
      </c>
      <c r="M42" s="53"/>
      <c r="N42" s="43"/>
      <c r="O42" s="53"/>
      <c r="P42" s="51" t="s">
        <v>289</v>
      </c>
      <c r="Q42" s="53"/>
      <c r="R42" s="43"/>
      <c r="S42" s="51" t="s">
        <v>752</v>
      </c>
      <c r="T42" s="51"/>
      <c r="U42" s="49" t="s">
        <v>237</v>
      </c>
    </row>
    <row r="43" spans="1:21">
      <c r="A43" s="14"/>
      <c r="B43" s="48"/>
      <c r="C43" s="40"/>
      <c r="D43" s="44"/>
      <c r="E43" s="43"/>
      <c r="F43" s="43"/>
      <c r="G43" s="43"/>
      <c r="H43" s="44"/>
      <c r="I43" s="40"/>
      <c r="J43" s="43"/>
      <c r="K43" s="43"/>
      <c r="L43" s="44"/>
      <c r="M43" s="43"/>
      <c r="N43" s="43"/>
      <c r="O43" s="43"/>
      <c r="P43" s="44"/>
      <c r="Q43" s="43"/>
      <c r="R43" s="43"/>
      <c r="S43" s="44"/>
      <c r="T43" s="44"/>
      <c r="U43" s="40"/>
    </row>
    <row r="44" spans="1:21">
      <c r="A44" s="14"/>
      <c r="B44" s="55" t="s">
        <v>733</v>
      </c>
      <c r="C44" s="28"/>
      <c r="D44" s="56" t="s">
        <v>289</v>
      </c>
      <c r="E44" s="35"/>
      <c r="F44" s="35"/>
      <c r="G44" s="28" t="s">
        <v>347</v>
      </c>
      <c r="H44" s="56" t="s">
        <v>289</v>
      </c>
      <c r="I44" s="35"/>
      <c r="J44" s="35"/>
      <c r="K44" s="35"/>
      <c r="L44" s="56" t="s">
        <v>289</v>
      </c>
      <c r="M44" s="35"/>
      <c r="N44" s="35"/>
      <c r="O44" s="35"/>
      <c r="P44" s="56" t="s">
        <v>289</v>
      </c>
      <c r="Q44" s="35"/>
      <c r="R44" s="35"/>
      <c r="S44" s="56" t="s">
        <v>289</v>
      </c>
      <c r="T44" s="56"/>
      <c r="U44" s="35"/>
    </row>
    <row r="45" spans="1:21" ht="15.75" thickBot="1">
      <c r="A45" s="14"/>
      <c r="B45" s="55"/>
      <c r="C45" s="123"/>
      <c r="D45" s="57"/>
      <c r="E45" s="58"/>
      <c r="F45" s="35"/>
      <c r="G45" s="123"/>
      <c r="H45" s="57"/>
      <c r="I45" s="58"/>
      <c r="J45" s="35"/>
      <c r="K45" s="58"/>
      <c r="L45" s="57"/>
      <c r="M45" s="58"/>
      <c r="N45" s="35"/>
      <c r="O45" s="58"/>
      <c r="P45" s="57"/>
      <c r="Q45" s="58"/>
      <c r="R45" s="35"/>
      <c r="S45" s="57"/>
      <c r="T45" s="57"/>
      <c r="U45" s="58"/>
    </row>
    <row r="46" spans="1:21">
      <c r="A46" s="14"/>
      <c r="B46" s="48" t="s">
        <v>735</v>
      </c>
      <c r="C46" s="49"/>
      <c r="D46" s="51" t="s">
        <v>289</v>
      </c>
      <c r="E46" s="53"/>
      <c r="F46" s="43"/>
      <c r="G46" s="53"/>
      <c r="H46" s="51" t="s">
        <v>752</v>
      </c>
      <c r="I46" s="49" t="s">
        <v>237</v>
      </c>
      <c r="J46" s="43"/>
      <c r="K46" s="53"/>
      <c r="L46" s="51" t="s">
        <v>289</v>
      </c>
      <c r="M46" s="53"/>
      <c r="N46" s="43"/>
      <c r="O46" s="53"/>
      <c r="P46" s="51" t="s">
        <v>289</v>
      </c>
      <c r="Q46" s="53"/>
      <c r="R46" s="43"/>
      <c r="S46" s="51" t="s">
        <v>752</v>
      </c>
      <c r="T46" s="51"/>
      <c r="U46" s="49" t="s">
        <v>237</v>
      </c>
    </row>
    <row r="47" spans="1:21" ht="15.75" thickBot="1">
      <c r="A47" s="14"/>
      <c r="B47" s="48"/>
      <c r="C47" s="114"/>
      <c r="D47" s="59"/>
      <c r="E47" s="60"/>
      <c r="F47" s="43"/>
      <c r="G47" s="60"/>
      <c r="H47" s="59"/>
      <c r="I47" s="114"/>
      <c r="J47" s="43"/>
      <c r="K47" s="60"/>
      <c r="L47" s="59"/>
      <c r="M47" s="60"/>
      <c r="N47" s="43"/>
      <c r="O47" s="60"/>
      <c r="P47" s="59"/>
      <c r="Q47" s="60"/>
      <c r="R47" s="43"/>
      <c r="S47" s="59"/>
      <c r="T47" s="59"/>
      <c r="U47" s="114"/>
    </row>
    <row r="48" spans="1:21">
      <c r="A48" s="14"/>
      <c r="B48" s="28" t="s">
        <v>747</v>
      </c>
      <c r="C48" s="36" t="s">
        <v>234</v>
      </c>
      <c r="D48" s="38" t="s">
        <v>289</v>
      </c>
      <c r="E48" s="33"/>
      <c r="F48" s="35"/>
      <c r="G48" s="36" t="s">
        <v>234</v>
      </c>
      <c r="H48" s="38">
        <v>25</v>
      </c>
      <c r="I48" s="33"/>
      <c r="J48" s="35"/>
      <c r="K48" s="36" t="s">
        <v>234</v>
      </c>
      <c r="L48" s="38" t="s">
        <v>289</v>
      </c>
      <c r="M48" s="33"/>
      <c r="N48" s="35"/>
      <c r="O48" s="36" t="s">
        <v>234</v>
      </c>
      <c r="P48" s="38" t="s">
        <v>289</v>
      </c>
      <c r="Q48" s="33"/>
      <c r="R48" s="35"/>
      <c r="S48" s="36" t="s">
        <v>234</v>
      </c>
      <c r="T48" s="38">
        <v>25</v>
      </c>
      <c r="U48" s="33"/>
    </row>
    <row r="49" spans="1:21" ht="15.75" thickBot="1">
      <c r="A49" s="14"/>
      <c r="B49" s="28"/>
      <c r="C49" s="89"/>
      <c r="D49" s="100"/>
      <c r="E49" s="88"/>
      <c r="F49" s="35"/>
      <c r="G49" s="89"/>
      <c r="H49" s="100"/>
      <c r="I49" s="88"/>
      <c r="J49" s="35"/>
      <c r="K49" s="89"/>
      <c r="L49" s="100"/>
      <c r="M49" s="88"/>
      <c r="N49" s="35"/>
      <c r="O49" s="89"/>
      <c r="P49" s="100"/>
      <c r="Q49" s="88"/>
      <c r="R49" s="35"/>
      <c r="S49" s="89"/>
      <c r="T49" s="100"/>
      <c r="U49" s="88"/>
    </row>
    <row r="50" spans="1:21" ht="15.75" thickTop="1">
      <c r="A50" s="14"/>
      <c r="B50" s="118"/>
      <c r="C50" s="118"/>
      <c r="D50" s="118"/>
      <c r="E50" s="118"/>
      <c r="F50" s="118"/>
      <c r="G50" s="118"/>
      <c r="H50" s="118"/>
      <c r="I50" s="118"/>
      <c r="J50" s="118"/>
      <c r="K50" s="118"/>
      <c r="L50" s="118"/>
      <c r="M50" s="118"/>
      <c r="N50" s="118"/>
      <c r="O50" s="118"/>
      <c r="P50" s="118"/>
      <c r="Q50" s="118"/>
      <c r="R50" s="118"/>
      <c r="S50" s="118"/>
      <c r="T50" s="118"/>
      <c r="U50" s="118"/>
    </row>
    <row r="51" spans="1:21">
      <c r="A51" s="14"/>
      <c r="B51" s="16"/>
      <c r="C51" s="16"/>
    </row>
    <row r="52" spans="1:21" ht="51">
      <c r="A52" s="14"/>
      <c r="B52" s="117" t="s">
        <v>343</v>
      </c>
      <c r="C52" s="46" t="s">
        <v>753</v>
      </c>
    </row>
    <row r="53" spans="1:21">
      <c r="A53" s="14"/>
      <c r="B53" s="16"/>
      <c r="C53" s="16"/>
    </row>
    <row r="54" spans="1:21" ht="51">
      <c r="A54" s="14"/>
      <c r="B54" s="117" t="s">
        <v>345</v>
      </c>
      <c r="C54" s="46" t="s">
        <v>754</v>
      </c>
    </row>
    <row r="55" spans="1:21">
      <c r="A55" s="14"/>
      <c r="B55" s="16"/>
      <c r="C55" s="16"/>
    </row>
    <row r="56" spans="1:21">
      <c r="A56" s="14"/>
      <c r="B56" s="117" t="s">
        <v>347</v>
      </c>
      <c r="C56" s="46" t="s">
        <v>755</v>
      </c>
    </row>
    <row r="57" spans="1:21">
      <c r="A57" s="14"/>
      <c r="B57" s="16"/>
      <c r="C57" s="16"/>
    </row>
    <row r="58" spans="1:21" ht="38.25">
      <c r="A58" s="14"/>
      <c r="B58" s="117" t="s">
        <v>734</v>
      </c>
      <c r="C58" s="46" t="s">
        <v>756</v>
      </c>
    </row>
    <row r="59" spans="1:21" ht="25.5" customHeight="1">
      <c r="A59" s="14"/>
      <c r="B59" s="35" t="s">
        <v>757</v>
      </c>
      <c r="C59" s="35"/>
      <c r="D59" s="35"/>
      <c r="E59" s="35"/>
      <c r="F59" s="35"/>
      <c r="G59" s="35"/>
      <c r="H59" s="35"/>
      <c r="I59" s="35"/>
      <c r="J59" s="35"/>
      <c r="K59" s="35"/>
      <c r="L59" s="35"/>
      <c r="M59" s="35"/>
      <c r="N59" s="35"/>
      <c r="O59" s="35"/>
      <c r="P59" s="35"/>
      <c r="Q59" s="35"/>
      <c r="R59" s="35"/>
      <c r="S59" s="35"/>
      <c r="T59" s="35"/>
      <c r="U59" s="35"/>
    </row>
    <row r="60" spans="1:21">
      <c r="A60" s="14"/>
      <c r="B60" s="35" t="s">
        <v>758</v>
      </c>
      <c r="C60" s="35"/>
      <c r="D60" s="35"/>
      <c r="E60" s="35"/>
      <c r="F60" s="35"/>
      <c r="G60" s="35"/>
      <c r="H60" s="35"/>
      <c r="I60" s="35"/>
      <c r="J60" s="35"/>
      <c r="K60" s="35"/>
      <c r="L60" s="35"/>
      <c r="M60" s="35"/>
      <c r="N60" s="35"/>
      <c r="O60" s="35"/>
      <c r="P60" s="35"/>
      <c r="Q60" s="35"/>
      <c r="R60" s="35"/>
      <c r="S60" s="35"/>
      <c r="T60" s="35"/>
      <c r="U60" s="35"/>
    </row>
    <row r="61" spans="1:21">
      <c r="A61" s="14"/>
      <c r="B61" s="118"/>
      <c r="C61" s="118"/>
      <c r="D61" s="118"/>
      <c r="E61" s="118"/>
      <c r="F61" s="118"/>
      <c r="G61" s="118"/>
      <c r="H61" s="118"/>
      <c r="I61" s="118"/>
      <c r="J61" s="118"/>
      <c r="K61" s="118"/>
      <c r="L61" s="118"/>
      <c r="M61" s="118"/>
      <c r="N61" s="118"/>
      <c r="O61" s="118"/>
      <c r="P61" s="118"/>
      <c r="Q61" s="118"/>
      <c r="R61" s="118"/>
      <c r="S61" s="118"/>
      <c r="T61" s="118"/>
      <c r="U61" s="118"/>
    </row>
    <row r="62" spans="1:21">
      <c r="A62" s="14"/>
      <c r="B62" s="25"/>
      <c r="C62" s="25"/>
      <c r="D62" s="25"/>
      <c r="E62" s="25"/>
      <c r="F62" s="25"/>
      <c r="G62" s="25"/>
      <c r="H62" s="25"/>
      <c r="I62" s="25"/>
      <c r="J62" s="25"/>
      <c r="K62" s="25"/>
      <c r="L62" s="25"/>
      <c r="M62" s="25"/>
      <c r="N62" s="25"/>
      <c r="O62" s="25"/>
    </row>
    <row r="63" spans="1:21">
      <c r="A63" s="14"/>
      <c r="B63" s="16"/>
      <c r="C63" s="16"/>
      <c r="D63" s="16"/>
      <c r="E63" s="16"/>
      <c r="F63" s="16"/>
      <c r="G63" s="16"/>
      <c r="H63" s="16"/>
      <c r="I63" s="16"/>
      <c r="J63" s="16"/>
      <c r="K63" s="16"/>
      <c r="L63" s="16"/>
      <c r="M63" s="16"/>
      <c r="N63" s="16"/>
      <c r="O63" s="16"/>
    </row>
    <row r="64" spans="1:21" ht="15.75" thickBot="1">
      <c r="A64" s="14"/>
      <c r="B64" s="103"/>
      <c r="C64" s="13"/>
      <c r="D64" s="74" t="s">
        <v>759</v>
      </c>
      <c r="E64" s="74"/>
      <c r="F64" s="74"/>
      <c r="G64" s="74"/>
      <c r="H64" s="74"/>
      <c r="I64" s="74"/>
      <c r="J64" s="74"/>
      <c r="K64" s="74"/>
      <c r="L64" s="74"/>
      <c r="M64" s="13"/>
      <c r="N64" s="13"/>
      <c r="O64" s="103"/>
    </row>
    <row r="65" spans="1:15" ht="15.75" thickBot="1">
      <c r="A65" s="14"/>
      <c r="B65" s="13"/>
      <c r="C65" s="13"/>
      <c r="D65" s="129" t="s">
        <v>760</v>
      </c>
      <c r="E65" s="129"/>
      <c r="F65" s="129"/>
      <c r="G65" s="129"/>
      <c r="H65" s="129"/>
      <c r="I65" s="129"/>
      <c r="J65" s="129"/>
      <c r="K65" s="129"/>
      <c r="L65" s="129"/>
      <c r="M65" s="13"/>
      <c r="N65" s="47"/>
      <c r="O65" s="47"/>
    </row>
    <row r="66" spans="1:15">
      <c r="A66" s="14"/>
      <c r="B66" s="126" t="s">
        <v>761</v>
      </c>
      <c r="C66" s="35"/>
      <c r="D66" s="191">
        <v>42004</v>
      </c>
      <c r="E66" s="191"/>
      <c r="F66" s="191"/>
      <c r="G66" s="33"/>
      <c r="H66" s="193"/>
      <c r="I66" s="33"/>
      <c r="J66" s="191">
        <v>41639</v>
      </c>
      <c r="K66" s="191"/>
      <c r="L66" s="191"/>
      <c r="M66" s="35"/>
      <c r="N66" s="33"/>
      <c r="O66" s="67" t="s">
        <v>762</v>
      </c>
    </row>
    <row r="67" spans="1:15" ht="15.75" thickBot="1">
      <c r="A67" s="14"/>
      <c r="B67" s="190" t="s">
        <v>263</v>
      </c>
      <c r="C67" s="35"/>
      <c r="D67" s="192"/>
      <c r="E67" s="192"/>
      <c r="F67" s="192"/>
      <c r="G67" s="35"/>
      <c r="H67" s="125"/>
      <c r="I67" s="35"/>
      <c r="J67" s="192"/>
      <c r="K67" s="192"/>
      <c r="L67" s="192"/>
      <c r="M67" s="35"/>
      <c r="N67" s="58"/>
      <c r="O67" s="68" t="s">
        <v>763</v>
      </c>
    </row>
    <row r="68" spans="1:15">
      <c r="A68" s="14"/>
      <c r="B68" s="194" t="s">
        <v>764</v>
      </c>
      <c r="C68" s="35"/>
      <c r="D68" s="38"/>
      <c r="E68" s="38"/>
      <c r="F68" s="33"/>
      <c r="G68" s="35"/>
      <c r="H68" s="28" t="s">
        <v>765</v>
      </c>
      <c r="I68" s="35"/>
      <c r="J68" s="33"/>
      <c r="K68" s="33"/>
      <c r="L68" s="33"/>
      <c r="M68" s="35"/>
      <c r="N68" s="33"/>
      <c r="O68" s="33"/>
    </row>
    <row r="69" spans="1:15">
      <c r="A69" s="14"/>
      <c r="B69" s="55"/>
      <c r="C69" s="35"/>
      <c r="D69" s="56"/>
      <c r="E69" s="56"/>
      <c r="F69" s="35"/>
      <c r="G69" s="35"/>
      <c r="H69" s="28"/>
      <c r="I69" s="35"/>
      <c r="J69" s="35"/>
      <c r="K69" s="35"/>
      <c r="L69" s="35"/>
      <c r="M69" s="35"/>
      <c r="N69" s="35"/>
      <c r="O69" s="35"/>
    </row>
    <row r="70" spans="1:15">
      <c r="A70" s="14"/>
      <c r="B70" s="133" t="s">
        <v>766</v>
      </c>
      <c r="C70" s="43"/>
      <c r="D70" s="40" t="s">
        <v>234</v>
      </c>
      <c r="E70" s="44">
        <v>0.7</v>
      </c>
      <c r="F70" s="43"/>
      <c r="G70" s="43"/>
      <c r="H70" s="40" t="s">
        <v>767</v>
      </c>
      <c r="I70" s="43"/>
      <c r="J70" s="40" t="s">
        <v>234</v>
      </c>
      <c r="K70" s="44">
        <v>15.2</v>
      </c>
      <c r="L70" s="43"/>
      <c r="M70" s="40" t="s">
        <v>767</v>
      </c>
      <c r="N70" s="43"/>
      <c r="O70" s="43"/>
    </row>
    <row r="71" spans="1:15">
      <c r="A71" s="14"/>
      <c r="B71" s="133"/>
      <c r="C71" s="43"/>
      <c r="D71" s="40"/>
      <c r="E71" s="44"/>
      <c r="F71" s="43"/>
      <c r="G71" s="43"/>
      <c r="H71" s="40"/>
      <c r="I71" s="43"/>
      <c r="J71" s="40"/>
      <c r="K71" s="44"/>
      <c r="L71" s="43"/>
      <c r="M71" s="40"/>
      <c r="N71" s="43"/>
      <c r="O71" s="43"/>
    </row>
    <row r="72" spans="1:15" ht="15.75" thickBot="1">
      <c r="A72" s="14"/>
      <c r="B72" s="132" t="s">
        <v>768</v>
      </c>
      <c r="C72" s="13"/>
      <c r="D72" s="57" t="s">
        <v>769</v>
      </c>
      <c r="E72" s="57"/>
      <c r="F72" s="146" t="s">
        <v>237</v>
      </c>
      <c r="G72" s="13"/>
      <c r="H72" s="15" t="s">
        <v>767</v>
      </c>
      <c r="I72" s="13"/>
      <c r="J72" s="57" t="s">
        <v>770</v>
      </c>
      <c r="K72" s="57"/>
      <c r="L72" s="146" t="s">
        <v>237</v>
      </c>
      <c r="M72" s="15" t="s">
        <v>767</v>
      </c>
      <c r="N72" s="13"/>
      <c r="O72" s="13"/>
    </row>
    <row r="73" spans="1:15">
      <c r="A73" s="14"/>
      <c r="B73" s="23"/>
      <c r="C73" s="23"/>
      <c r="D73" s="51" t="s">
        <v>771</v>
      </c>
      <c r="E73" s="51"/>
      <c r="F73" s="20" t="s">
        <v>237</v>
      </c>
      <c r="G73" s="23"/>
      <c r="H73" s="20" t="s">
        <v>772</v>
      </c>
      <c r="I73" s="23"/>
      <c r="J73" s="51" t="s">
        <v>773</v>
      </c>
      <c r="K73" s="51"/>
      <c r="L73" s="20" t="s">
        <v>237</v>
      </c>
      <c r="M73" s="20" t="s">
        <v>772</v>
      </c>
      <c r="N73" s="23"/>
      <c r="O73" s="20" t="s">
        <v>774</v>
      </c>
    </row>
    <row r="74" spans="1:15" ht="15.75" thickBot="1">
      <c r="A74" s="14"/>
      <c r="B74" s="13"/>
      <c r="C74" s="13"/>
      <c r="D74" s="57" t="s">
        <v>775</v>
      </c>
      <c r="E74" s="57"/>
      <c r="F74" s="146" t="s">
        <v>237</v>
      </c>
      <c r="G74" s="13"/>
      <c r="H74" s="13"/>
      <c r="I74" s="13"/>
      <c r="J74" s="57" t="s">
        <v>776</v>
      </c>
      <c r="K74" s="57"/>
      <c r="L74" s="146" t="s">
        <v>237</v>
      </c>
      <c r="M74" s="13"/>
      <c r="N74" s="13"/>
      <c r="O74" s="15" t="s">
        <v>777</v>
      </c>
    </row>
    <row r="75" spans="1:15" ht="15.75" thickBot="1">
      <c r="A75" s="14"/>
      <c r="B75" s="23"/>
      <c r="C75" s="23"/>
      <c r="D75" s="140" t="s">
        <v>234</v>
      </c>
      <c r="E75" s="139" t="s">
        <v>778</v>
      </c>
      <c r="F75" s="140" t="s">
        <v>237</v>
      </c>
      <c r="G75" s="23"/>
      <c r="H75" s="23"/>
      <c r="I75" s="23"/>
      <c r="J75" s="140" t="s">
        <v>234</v>
      </c>
      <c r="K75" s="139" t="s">
        <v>779</v>
      </c>
      <c r="L75" s="140" t="s">
        <v>237</v>
      </c>
      <c r="M75" s="23"/>
      <c r="N75" s="23"/>
      <c r="O75" s="20" t="s">
        <v>780</v>
      </c>
    </row>
    <row r="76" spans="1:15" ht="15.75" thickTop="1">
      <c r="A76" s="14"/>
      <c r="B76" s="13"/>
      <c r="C76" s="13"/>
      <c r="D76" s="124"/>
      <c r="E76" s="124"/>
      <c r="F76" s="124"/>
      <c r="G76" s="13"/>
      <c r="H76" s="13"/>
      <c r="I76" s="13"/>
      <c r="J76" s="124"/>
      <c r="K76" s="124"/>
      <c r="L76" s="124"/>
      <c r="M76" s="13"/>
      <c r="N76" s="13"/>
      <c r="O76" s="13"/>
    </row>
    <row r="77" spans="1:15" ht="15.75" thickBot="1">
      <c r="A77" s="14"/>
      <c r="B77" s="45" t="s">
        <v>57</v>
      </c>
      <c r="C77" s="23"/>
      <c r="D77" s="140" t="s">
        <v>234</v>
      </c>
      <c r="E77" s="139" t="s">
        <v>478</v>
      </c>
      <c r="F77" s="140" t="s">
        <v>237</v>
      </c>
      <c r="G77" s="23"/>
      <c r="H77" s="20" t="s">
        <v>781</v>
      </c>
      <c r="I77" s="23"/>
      <c r="J77" s="140" t="s">
        <v>234</v>
      </c>
      <c r="K77" s="139" t="s">
        <v>782</v>
      </c>
      <c r="L77" s="140" t="s">
        <v>237</v>
      </c>
      <c r="M77" s="20" t="s">
        <v>781</v>
      </c>
      <c r="N77" s="23"/>
      <c r="O77" s="23"/>
    </row>
    <row r="78" spans="1:15" ht="15.75" thickTop="1">
      <c r="A78" s="14"/>
      <c r="B78" s="13"/>
      <c r="C78" s="13"/>
      <c r="D78" s="124"/>
      <c r="E78" s="124"/>
      <c r="F78" s="124"/>
      <c r="G78" s="13"/>
      <c r="H78" s="13"/>
      <c r="I78" s="13"/>
      <c r="J78" s="124"/>
      <c r="K78" s="124"/>
      <c r="L78" s="124"/>
      <c r="M78" s="13"/>
      <c r="N78" s="13"/>
      <c r="O78" s="13"/>
    </row>
    <row r="79" spans="1:15">
      <c r="A79" s="14"/>
      <c r="B79" s="45" t="s">
        <v>63</v>
      </c>
      <c r="C79" s="23"/>
      <c r="D79" s="43"/>
      <c r="E79" s="43"/>
      <c r="F79" s="43"/>
      <c r="G79" s="23"/>
      <c r="H79" s="23"/>
      <c r="I79" s="23"/>
      <c r="J79" s="43"/>
      <c r="K79" s="43"/>
      <c r="L79" s="43"/>
      <c r="M79" s="23"/>
      <c r="N79" s="23"/>
      <c r="O79" s="23"/>
    </row>
    <row r="80" spans="1:15" ht="25.5">
      <c r="A80" s="14"/>
      <c r="B80" s="132" t="s">
        <v>383</v>
      </c>
      <c r="C80" s="13"/>
      <c r="D80" s="15" t="s">
        <v>234</v>
      </c>
      <c r="E80" s="19" t="s">
        <v>287</v>
      </c>
      <c r="F80" s="15" t="s">
        <v>237</v>
      </c>
      <c r="G80" s="13"/>
      <c r="H80" s="15" t="s">
        <v>783</v>
      </c>
      <c r="I80" s="13"/>
      <c r="J80" s="15" t="s">
        <v>234</v>
      </c>
      <c r="K80" s="19" t="s">
        <v>784</v>
      </c>
      <c r="L80" s="15" t="s">
        <v>237</v>
      </c>
      <c r="M80" s="15" t="s">
        <v>783</v>
      </c>
      <c r="N80" s="13"/>
      <c r="O80" s="13"/>
    </row>
    <row r="81" spans="1:21">
      <c r="A81" s="14"/>
      <c r="B81" s="133" t="s">
        <v>384</v>
      </c>
      <c r="C81" s="43"/>
      <c r="D81" s="44">
        <v>3.4</v>
      </c>
      <c r="E81" s="44"/>
      <c r="F81" s="43"/>
      <c r="G81" s="43"/>
      <c r="H81" s="40" t="s">
        <v>783</v>
      </c>
      <c r="I81" s="43"/>
      <c r="J81" s="44" t="s">
        <v>785</v>
      </c>
      <c r="K81" s="44"/>
      <c r="L81" s="40" t="s">
        <v>237</v>
      </c>
      <c r="M81" s="40" t="s">
        <v>783</v>
      </c>
      <c r="N81" s="43"/>
      <c r="O81" s="43"/>
    </row>
    <row r="82" spans="1:21">
      <c r="A82" s="14"/>
      <c r="B82" s="133"/>
      <c r="C82" s="43"/>
      <c r="D82" s="44"/>
      <c r="E82" s="44"/>
      <c r="F82" s="43"/>
      <c r="G82" s="43"/>
      <c r="H82" s="40"/>
      <c r="I82" s="43"/>
      <c r="J82" s="44"/>
      <c r="K82" s="44"/>
      <c r="L82" s="40"/>
      <c r="M82" s="40"/>
      <c r="N82" s="43"/>
      <c r="O82" s="43"/>
    </row>
    <row r="83" spans="1:21">
      <c r="A83" s="14"/>
      <c r="B83" s="134" t="s">
        <v>390</v>
      </c>
      <c r="C83" s="35"/>
      <c r="D83" s="56">
        <v>0.7</v>
      </c>
      <c r="E83" s="56"/>
      <c r="F83" s="35"/>
      <c r="G83" s="35"/>
      <c r="H83" s="28" t="s">
        <v>783</v>
      </c>
      <c r="I83" s="35"/>
      <c r="J83" s="56" t="s">
        <v>427</v>
      </c>
      <c r="K83" s="56"/>
      <c r="L83" s="28" t="s">
        <v>237</v>
      </c>
      <c r="M83" s="28" t="s">
        <v>783</v>
      </c>
      <c r="N83" s="35"/>
      <c r="O83" s="35"/>
    </row>
    <row r="84" spans="1:21">
      <c r="A84" s="14"/>
      <c r="B84" s="134"/>
      <c r="C84" s="35"/>
      <c r="D84" s="56"/>
      <c r="E84" s="56"/>
      <c r="F84" s="35"/>
      <c r="G84" s="35"/>
      <c r="H84" s="28"/>
      <c r="I84" s="35"/>
      <c r="J84" s="56"/>
      <c r="K84" s="56"/>
      <c r="L84" s="28"/>
      <c r="M84" s="28"/>
      <c r="N84" s="35"/>
      <c r="O84" s="35"/>
    </row>
    <row r="85" spans="1:21">
      <c r="A85" s="14"/>
      <c r="B85" s="133" t="s">
        <v>381</v>
      </c>
      <c r="C85" s="43"/>
      <c r="D85" s="44">
        <v>0.5</v>
      </c>
      <c r="E85" s="44"/>
      <c r="F85" s="43"/>
      <c r="G85" s="43"/>
      <c r="H85" s="40" t="s">
        <v>783</v>
      </c>
      <c r="I85" s="43"/>
      <c r="J85" s="44" t="s">
        <v>786</v>
      </c>
      <c r="K85" s="44"/>
      <c r="L85" s="40" t="s">
        <v>237</v>
      </c>
      <c r="M85" s="40" t="s">
        <v>783</v>
      </c>
      <c r="N85" s="43"/>
      <c r="O85" s="43"/>
    </row>
    <row r="86" spans="1:21" ht="15.75" thickBot="1">
      <c r="A86" s="14"/>
      <c r="B86" s="133"/>
      <c r="C86" s="43"/>
      <c r="D86" s="59"/>
      <c r="E86" s="59"/>
      <c r="F86" s="60"/>
      <c r="G86" s="43"/>
      <c r="H86" s="40"/>
      <c r="I86" s="43"/>
      <c r="J86" s="59"/>
      <c r="K86" s="59"/>
      <c r="L86" s="114"/>
      <c r="M86" s="40"/>
      <c r="N86" s="43"/>
      <c r="O86" s="43"/>
    </row>
    <row r="87" spans="1:21">
      <c r="A87" s="14"/>
      <c r="B87" s="35"/>
      <c r="C87" s="35"/>
      <c r="D87" s="38">
        <v>3.6</v>
      </c>
      <c r="E87" s="38"/>
      <c r="F87" s="33"/>
      <c r="G87" s="35"/>
      <c r="H87" s="28" t="s">
        <v>772</v>
      </c>
      <c r="I87" s="35"/>
      <c r="J87" s="38" t="s">
        <v>787</v>
      </c>
      <c r="K87" s="38"/>
      <c r="L87" s="36" t="s">
        <v>237</v>
      </c>
      <c r="M87" s="28" t="s">
        <v>772</v>
      </c>
      <c r="N87" s="35"/>
      <c r="O87" s="28" t="s">
        <v>788</v>
      </c>
    </row>
    <row r="88" spans="1:21">
      <c r="A88" s="14"/>
      <c r="B88" s="35"/>
      <c r="C88" s="35"/>
      <c r="D88" s="56"/>
      <c r="E88" s="56"/>
      <c r="F88" s="35"/>
      <c r="G88" s="35"/>
      <c r="H88" s="28"/>
      <c r="I88" s="35"/>
      <c r="J88" s="56"/>
      <c r="K88" s="56"/>
      <c r="L88" s="28"/>
      <c r="M88" s="28"/>
      <c r="N88" s="35"/>
      <c r="O88" s="28"/>
    </row>
    <row r="89" spans="1:21">
      <c r="A89" s="14"/>
      <c r="B89" s="43"/>
      <c r="C89" s="43"/>
      <c r="D89" s="44">
        <v>1.4</v>
      </c>
      <c r="E89" s="44"/>
      <c r="F89" s="43"/>
      <c r="G89" s="43"/>
      <c r="H89" s="43"/>
      <c r="I89" s="43"/>
      <c r="J89" s="44" t="s">
        <v>411</v>
      </c>
      <c r="K89" s="44"/>
      <c r="L89" s="40" t="s">
        <v>237</v>
      </c>
      <c r="M89" s="43"/>
      <c r="N89" s="43"/>
      <c r="O89" s="40" t="s">
        <v>777</v>
      </c>
    </row>
    <row r="90" spans="1:21" ht="15.75" thickBot="1">
      <c r="A90" s="14"/>
      <c r="B90" s="43"/>
      <c r="C90" s="43"/>
      <c r="D90" s="59"/>
      <c r="E90" s="59"/>
      <c r="F90" s="60"/>
      <c r="G90" s="43"/>
      <c r="H90" s="43"/>
      <c r="I90" s="43"/>
      <c r="J90" s="59"/>
      <c r="K90" s="59"/>
      <c r="L90" s="114"/>
      <c r="M90" s="43"/>
      <c r="N90" s="43"/>
      <c r="O90" s="40"/>
    </row>
    <row r="91" spans="1:21">
      <c r="A91" s="14"/>
      <c r="B91" s="35"/>
      <c r="C91" s="35"/>
      <c r="D91" s="36" t="s">
        <v>234</v>
      </c>
      <c r="E91" s="38">
        <v>2.2000000000000002</v>
      </c>
      <c r="F91" s="33"/>
      <c r="G91" s="35"/>
      <c r="H91" s="35"/>
      <c r="I91" s="35"/>
      <c r="J91" s="36" t="s">
        <v>234</v>
      </c>
      <c r="K91" s="38" t="s">
        <v>418</v>
      </c>
      <c r="L91" s="36" t="s">
        <v>237</v>
      </c>
      <c r="M91" s="35"/>
      <c r="N91" s="35"/>
      <c r="O91" s="28" t="s">
        <v>780</v>
      </c>
    </row>
    <row r="92" spans="1:21" ht="15.75" thickBot="1">
      <c r="A92" s="14"/>
      <c r="B92" s="35"/>
      <c r="C92" s="35"/>
      <c r="D92" s="89"/>
      <c r="E92" s="100"/>
      <c r="F92" s="88"/>
      <c r="G92" s="35"/>
      <c r="H92" s="35"/>
      <c r="I92" s="35"/>
      <c r="J92" s="89"/>
      <c r="K92" s="100"/>
      <c r="L92" s="89"/>
      <c r="M92" s="35"/>
      <c r="N92" s="35"/>
      <c r="O92" s="28"/>
    </row>
    <row r="93" spans="1:21" ht="15.75" thickTop="1">
      <c r="A93" s="14"/>
      <c r="B93" s="118"/>
      <c r="C93" s="118"/>
      <c r="D93" s="118"/>
      <c r="E93" s="118"/>
      <c r="F93" s="118"/>
      <c r="G93" s="118"/>
      <c r="H93" s="118"/>
      <c r="I93" s="118"/>
      <c r="J93" s="118"/>
      <c r="K93" s="118"/>
      <c r="L93" s="118"/>
      <c r="M93" s="118"/>
      <c r="N93" s="118"/>
      <c r="O93" s="118"/>
      <c r="P93" s="118"/>
      <c r="Q93" s="118"/>
      <c r="R93" s="118"/>
      <c r="S93" s="118"/>
      <c r="T93" s="118"/>
      <c r="U93" s="118"/>
    </row>
    <row r="94" spans="1:21">
      <c r="A94" s="14"/>
      <c r="B94" s="16"/>
      <c r="C94" s="16"/>
    </row>
    <row r="95" spans="1:21" ht="76.5">
      <c r="A95" s="14"/>
      <c r="B95" s="117" t="s">
        <v>343</v>
      </c>
      <c r="C95" s="46" t="s">
        <v>789</v>
      </c>
    </row>
    <row r="96" spans="1:21">
      <c r="A96" s="14"/>
      <c r="B96" s="16"/>
      <c r="C96" s="16"/>
    </row>
    <row r="97" spans="1:3" ht="63.75">
      <c r="A97" s="14"/>
      <c r="B97" s="117" t="s">
        <v>345</v>
      </c>
      <c r="C97" s="46" t="s">
        <v>790</v>
      </c>
    </row>
    <row r="98" spans="1:3">
      <c r="A98" s="14"/>
      <c r="B98" s="16"/>
      <c r="C98" s="16"/>
    </row>
    <row r="99" spans="1:3" ht="51">
      <c r="A99" s="14"/>
      <c r="B99" s="117" t="s">
        <v>347</v>
      </c>
      <c r="C99" s="46" t="s">
        <v>791</v>
      </c>
    </row>
    <row r="100" spans="1:3">
      <c r="A100" s="14"/>
      <c r="B100" s="16"/>
      <c r="C100" s="16"/>
    </row>
    <row r="101" spans="1:3" ht="76.5">
      <c r="A101" s="14"/>
      <c r="B101" s="117" t="s">
        <v>734</v>
      </c>
      <c r="C101" s="46" t="s">
        <v>792</v>
      </c>
    </row>
  </sheetData>
  <mergeCells count="509">
    <mergeCell ref="B93:U93"/>
    <mergeCell ref="N91:N92"/>
    <mergeCell ref="O91:O92"/>
    <mergeCell ref="A1:A2"/>
    <mergeCell ref="B1:U1"/>
    <mergeCell ref="B2:U2"/>
    <mergeCell ref="B3:U3"/>
    <mergeCell ref="A4:A101"/>
    <mergeCell ref="B4:U4"/>
    <mergeCell ref="B5:U5"/>
    <mergeCell ref="B6:U6"/>
    <mergeCell ref="H91:H92"/>
    <mergeCell ref="I91:I92"/>
    <mergeCell ref="J91:J92"/>
    <mergeCell ref="K91:K92"/>
    <mergeCell ref="L91:L92"/>
    <mergeCell ref="M91:M92"/>
    <mergeCell ref="B91:B92"/>
    <mergeCell ref="C91:C92"/>
    <mergeCell ref="D91:D92"/>
    <mergeCell ref="E91:E92"/>
    <mergeCell ref="F91:F92"/>
    <mergeCell ref="G91:G92"/>
    <mergeCell ref="I89:I90"/>
    <mergeCell ref="J89:K90"/>
    <mergeCell ref="L89:L90"/>
    <mergeCell ref="M89:M90"/>
    <mergeCell ref="N89:N90"/>
    <mergeCell ref="O89:O90"/>
    <mergeCell ref="B89:B90"/>
    <mergeCell ref="C89:C90"/>
    <mergeCell ref="D89:E90"/>
    <mergeCell ref="F89:F90"/>
    <mergeCell ref="G89:G90"/>
    <mergeCell ref="H89:H90"/>
    <mergeCell ref="I87:I88"/>
    <mergeCell ref="J87:K88"/>
    <mergeCell ref="L87:L88"/>
    <mergeCell ref="M87:M88"/>
    <mergeCell ref="N87:N88"/>
    <mergeCell ref="O87:O88"/>
    <mergeCell ref="B87:B88"/>
    <mergeCell ref="C87:C88"/>
    <mergeCell ref="D87:E88"/>
    <mergeCell ref="F87:F88"/>
    <mergeCell ref="G87:G88"/>
    <mergeCell ref="H87:H88"/>
    <mergeCell ref="I85:I86"/>
    <mergeCell ref="J85:K86"/>
    <mergeCell ref="L85:L86"/>
    <mergeCell ref="M85:M86"/>
    <mergeCell ref="N85:N86"/>
    <mergeCell ref="O85:O86"/>
    <mergeCell ref="B85:B86"/>
    <mergeCell ref="C85:C86"/>
    <mergeCell ref="D85:E86"/>
    <mergeCell ref="F85:F86"/>
    <mergeCell ref="G85:G86"/>
    <mergeCell ref="H85:H86"/>
    <mergeCell ref="I83:I84"/>
    <mergeCell ref="J83:K84"/>
    <mergeCell ref="L83:L84"/>
    <mergeCell ref="M83:M84"/>
    <mergeCell ref="N83:N84"/>
    <mergeCell ref="O83:O84"/>
    <mergeCell ref="B83:B84"/>
    <mergeCell ref="C83:C84"/>
    <mergeCell ref="D83:E84"/>
    <mergeCell ref="F83:F84"/>
    <mergeCell ref="G83:G84"/>
    <mergeCell ref="H83:H84"/>
    <mergeCell ref="I81:I82"/>
    <mergeCell ref="J81:K82"/>
    <mergeCell ref="L81:L82"/>
    <mergeCell ref="M81:M82"/>
    <mergeCell ref="N81:N82"/>
    <mergeCell ref="O81:O82"/>
    <mergeCell ref="B81:B82"/>
    <mergeCell ref="C81:C82"/>
    <mergeCell ref="D81:E82"/>
    <mergeCell ref="F81:F82"/>
    <mergeCell ref="G81:G82"/>
    <mergeCell ref="H81:H82"/>
    <mergeCell ref="D76:F76"/>
    <mergeCell ref="J76:L76"/>
    <mergeCell ref="D78:F78"/>
    <mergeCell ref="J78:L78"/>
    <mergeCell ref="D79:F79"/>
    <mergeCell ref="J79:L79"/>
    <mergeCell ref="O70:O71"/>
    <mergeCell ref="D72:E72"/>
    <mergeCell ref="J72:K72"/>
    <mergeCell ref="D73:E73"/>
    <mergeCell ref="J73:K73"/>
    <mergeCell ref="D74:E74"/>
    <mergeCell ref="J74:K74"/>
    <mergeCell ref="I70:I71"/>
    <mergeCell ref="J70:J71"/>
    <mergeCell ref="K70:K71"/>
    <mergeCell ref="L70:L71"/>
    <mergeCell ref="M70:M71"/>
    <mergeCell ref="N70:N71"/>
    <mergeCell ref="M68:M69"/>
    <mergeCell ref="N68:N69"/>
    <mergeCell ref="O68:O69"/>
    <mergeCell ref="B70:B71"/>
    <mergeCell ref="C70:C71"/>
    <mergeCell ref="D70:D71"/>
    <mergeCell ref="E70:E71"/>
    <mergeCell ref="F70:F71"/>
    <mergeCell ref="G70:G71"/>
    <mergeCell ref="H70:H71"/>
    <mergeCell ref="M66:M67"/>
    <mergeCell ref="N66:N67"/>
    <mergeCell ref="B68:B69"/>
    <mergeCell ref="C68:C69"/>
    <mergeCell ref="D68:E69"/>
    <mergeCell ref="F68:F69"/>
    <mergeCell ref="G68:G69"/>
    <mergeCell ref="H68:H69"/>
    <mergeCell ref="I68:I69"/>
    <mergeCell ref="J68:L69"/>
    <mergeCell ref="C66:C67"/>
    <mergeCell ref="D66:F67"/>
    <mergeCell ref="G66:G67"/>
    <mergeCell ref="H66:H67"/>
    <mergeCell ref="I66:I67"/>
    <mergeCell ref="J66:L67"/>
    <mergeCell ref="S48:S49"/>
    <mergeCell ref="T48:T49"/>
    <mergeCell ref="U48:U49"/>
    <mergeCell ref="B62:O62"/>
    <mergeCell ref="D64:L64"/>
    <mergeCell ref="D65:L65"/>
    <mergeCell ref="B50:U50"/>
    <mergeCell ref="B59:U59"/>
    <mergeCell ref="B60:U60"/>
    <mergeCell ref="B61:U61"/>
    <mergeCell ref="M48:M49"/>
    <mergeCell ref="N48:N49"/>
    <mergeCell ref="O48:O49"/>
    <mergeCell ref="P48:P49"/>
    <mergeCell ref="Q48:Q49"/>
    <mergeCell ref="R48:R49"/>
    <mergeCell ref="G48:G49"/>
    <mergeCell ref="H48:H49"/>
    <mergeCell ref="I48:I49"/>
    <mergeCell ref="J48:J49"/>
    <mergeCell ref="K48:K49"/>
    <mergeCell ref="L48:L49"/>
    <mergeCell ref="P46:P47"/>
    <mergeCell ref="Q46:Q47"/>
    <mergeCell ref="R46:R47"/>
    <mergeCell ref="S46:T47"/>
    <mergeCell ref="U46:U47"/>
    <mergeCell ref="B48:B49"/>
    <mergeCell ref="C48:C49"/>
    <mergeCell ref="D48:D49"/>
    <mergeCell ref="E48:E49"/>
    <mergeCell ref="F48:F49"/>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M44:M45"/>
    <mergeCell ref="N44:N45"/>
    <mergeCell ref="O44:O45"/>
    <mergeCell ref="P44:P45"/>
    <mergeCell ref="Q44:Q45"/>
    <mergeCell ref="R44:R45"/>
    <mergeCell ref="G44:G45"/>
    <mergeCell ref="H44:H45"/>
    <mergeCell ref="I44:I45"/>
    <mergeCell ref="J44:J45"/>
    <mergeCell ref="K44:K45"/>
    <mergeCell ref="L44:L45"/>
    <mergeCell ref="P42:P43"/>
    <mergeCell ref="Q42:Q43"/>
    <mergeCell ref="R42:R43"/>
    <mergeCell ref="S42:T43"/>
    <mergeCell ref="U42:U43"/>
    <mergeCell ref="B44:B45"/>
    <mergeCell ref="C44:C45"/>
    <mergeCell ref="D44:D45"/>
    <mergeCell ref="E44:E45"/>
    <mergeCell ref="F44:F45"/>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M40:M41"/>
    <mergeCell ref="N40:N41"/>
    <mergeCell ref="O40:O41"/>
    <mergeCell ref="P40:P41"/>
    <mergeCell ref="Q40:Q41"/>
    <mergeCell ref="R40:R41"/>
    <mergeCell ref="G40:G41"/>
    <mergeCell ref="H40:H41"/>
    <mergeCell ref="I40:I41"/>
    <mergeCell ref="J40:J41"/>
    <mergeCell ref="K40:K41"/>
    <mergeCell ref="L40:L41"/>
    <mergeCell ref="P38:P39"/>
    <mergeCell ref="Q38:Q39"/>
    <mergeCell ref="R38:R39"/>
    <mergeCell ref="S38:T39"/>
    <mergeCell ref="U38:U39"/>
    <mergeCell ref="B40:B41"/>
    <mergeCell ref="C40:C41"/>
    <mergeCell ref="D40:D41"/>
    <mergeCell ref="E40:E41"/>
    <mergeCell ref="F40:F41"/>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M36:M37"/>
    <mergeCell ref="N36:N37"/>
    <mergeCell ref="O36:O37"/>
    <mergeCell ref="P36:P37"/>
    <mergeCell ref="Q36:Q37"/>
    <mergeCell ref="R36:R37"/>
    <mergeCell ref="G36:G37"/>
    <mergeCell ref="H36:H37"/>
    <mergeCell ref="I36:I37"/>
    <mergeCell ref="J36:J37"/>
    <mergeCell ref="K36:K37"/>
    <mergeCell ref="L36:L37"/>
    <mergeCell ref="P34:P35"/>
    <mergeCell ref="Q34:Q35"/>
    <mergeCell ref="R34:R35"/>
    <mergeCell ref="S34:T35"/>
    <mergeCell ref="U34:U35"/>
    <mergeCell ref="B36:B37"/>
    <mergeCell ref="C36:C37"/>
    <mergeCell ref="D36:D37"/>
    <mergeCell ref="E36:E37"/>
    <mergeCell ref="F36:F37"/>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D31:E31"/>
    <mergeCell ref="H31:I31"/>
    <mergeCell ref="L31:M31"/>
    <mergeCell ref="P31:Q31"/>
    <mergeCell ref="S31:U31"/>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T28"/>
    <mergeCell ref="U27:U28"/>
    <mergeCell ref="B29:B30"/>
    <mergeCell ref="C29:C30"/>
    <mergeCell ref="D29:D30"/>
    <mergeCell ref="E29:E30"/>
    <mergeCell ref="F29:F30"/>
    <mergeCell ref="G29:G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T26"/>
    <mergeCell ref="H25:H26"/>
    <mergeCell ref="I25:I26"/>
    <mergeCell ref="J25:J26"/>
    <mergeCell ref="K25:K26"/>
    <mergeCell ref="L25:L26"/>
    <mergeCell ref="M25:M26"/>
    <mergeCell ref="B25:B26"/>
    <mergeCell ref="C25:C26"/>
    <mergeCell ref="D25:D26"/>
    <mergeCell ref="E25:E26"/>
    <mergeCell ref="F25:F26"/>
    <mergeCell ref="G25:G26"/>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M21:M22"/>
    <mergeCell ref="N21:N22"/>
    <mergeCell ref="O21:O22"/>
    <mergeCell ref="P21:P22"/>
    <mergeCell ref="Q21:Q22"/>
    <mergeCell ref="R21:R22"/>
    <mergeCell ref="G21:G22"/>
    <mergeCell ref="H21:H22"/>
    <mergeCell ref="I21:I22"/>
    <mergeCell ref="J21:J22"/>
    <mergeCell ref="K21:K22"/>
    <mergeCell ref="L21:L22"/>
    <mergeCell ref="P19:P20"/>
    <mergeCell ref="Q19:Q20"/>
    <mergeCell ref="R19:R20"/>
    <mergeCell ref="S19:T20"/>
    <mergeCell ref="U19:U20"/>
    <mergeCell ref="B21:B22"/>
    <mergeCell ref="C21:C22"/>
    <mergeCell ref="D21:D22"/>
    <mergeCell ref="E21:E22"/>
    <mergeCell ref="F21:F22"/>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M17:M18"/>
    <mergeCell ref="N17:N18"/>
    <mergeCell ref="O17:O18"/>
    <mergeCell ref="P17:P18"/>
    <mergeCell ref="Q17:Q18"/>
    <mergeCell ref="R17:R18"/>
    <mergeCell ref="G17:G18"/>
    <mergeCell ref="H17:H18"/>
    <mergeCell ref="I17:I18"/>
    <mergeCell ref="J17:J18"/>
    <mergeCell ref="K17:K18"/>
    <mergeCell ref="L17:L18"/>
    <mergeCell ref="P15:P16"/>
    <mergeCell ref="Q15:Q16"/>
    <mergeCell ref="R15:R16"/>
    <mergeCell ref="S15:T16"/>
    <mergeCell ref="U15:U16"/>
    <mergeCell ref="B17:B18"/>
    <mergeCell ref="C17:C18"/>
    <mergeCell ref="D17:D18"/>
    <mergeCell ref="E17:E18"/>
    <mergeCell ref="F17:F18"/>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11"/>
    <mergeCell ref="D12:E12"/>
    <mergeCell ref="H12:I12"/>
    <mergeCell ref="L12:M12"/>
    <mergeCell ref="P12:Q12"/>
    <mergeCell ref="S12:U12"/>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19.28515625" bestFit="1" customWidth="1"/>
    <col min="2" max="3" width="36.5703125" customWidth="1"/>
    <col min="4" max="4" width="25.28515625" customWidth="1"/>
    <col min="5" max="5" width="18.42578125" customWidth="1"/>
    <col min="6" max="6" width="36.5703125" customWidth="1"/>
    <col min="7" max="7" width="9.140625" customWidth="1"/>
    <col min="8" max="9" width="23" customWidth="1"/>
    <col min="10" max="10" width="36.5703125" customWidth="1"/>
    <col min="11" max="11" width="20.7109375" customWidth="1"/>
    <col min="12" max="12" width="12.85546875" customWidth="1"/>
    <col min="13" max="13" width="36.5703125" customWidth="1"/>
    <col min="14" max="14" width="9.140625" customWidth="1"/>
    <col min="15" max="15" width="23" customWidth="1"/>
    <col min="16" max="16" width="6.85546875" customWidth="1"/>
    <col min="17" max="17" width="36.5703125" customWidth="1"/>
    <col min="18" max="18" width="25.28515625" customWidth="1"/>
    <col min="19" max="19" width="6.85546875" customWidth="1"/>
    <col min="20" max="20" width="36.5703125" customWidth="1"/>
    <col min="21" max="21" width="9.140625" customWidth="1"/>
    <col min="22" max="22" width="23" customWidth="1"/>
    <col min="23" max="23" width="6.85546875" customWidth="1"/>
  </cols>
  <sheetData>
    <row r="1" spans="1:23" ht="15" customHeight="1">
      <c r="A1" s="9" t="s">
        <v>79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716</v>
      </c>
      <c r="B3" s="64"/>
      <c r="C3" s="64"/>
      <c r="D3" s="64"/>
      <c r="E3" s="64"/>
      <c r="F3" s="64"/>
      <c r="G3" s="64"/>
      <c r="H3" s="64"/>
      <c r="I3" s="64"/>
      <c r="J3" s="64"/>
      <c r="K3" s="64"/>
      <c r="L3" s="64"/>
      <c r="M3" s="64"/>
      <c r="N3" s="64"/>
      <c r="O3" s="64"/>
      <c r="P3" s="64"/>
      <c r="Q3" s="64"/>
      <c r="R3" s="64"/>
      <c r="S3" s="64"/>
      <c r="T3" s="64"/>
      <c r="U3" s="64"/>
      <c r="V3" s="64"/>
      <c r="W3" s="64"/>
    </row>
    <row r="4" spans="1:23">
      <c r="A4" s="14" t="s">
        <v>793</v>
      </c>
      <c r="B4" s="65" t="s">
        <v>794</v>
      </c>
      <c r="C4" s="65"/>
      <c r="D4" s="65"/>
      <c r="E4" s="65"/>
      <c r="F4" s="65"/>
      <c r="G4" s="65"/>
      <c r="H4" s="65"/>
      <c r="I4" s="65"/>
      <c r="J4" s="65"/>
      <c r="K4" s="65"/>
      <c r="L4" s="65"/>
      <c r="M4" s="65"/>
      <c r="N4" s="65"/>
      <c r="O4" s="65"/>
      <c r="P4" s="65"/>
      <c r="Q4" s="65"/>
      <c r="R4" s="65"/>
      <c r="S4" s="65"/>
      <c r="T4" s="65"/>
      <c r="U4" s="65"/>
      <c r="V4" s="65"/>
      <c r="W4" s="65"/>
    </row>
    <row r="5" spans="1:23">
      <c r="A5" s="14"/>
      <c r="B5" s="203" t="s">
        <v>795</v>
      </c>
      <c r="C5" s="203"/>
      <c r="D5" s="203"/>
      <c r="E5" s="203"/>
      <c r="F5" s="203"/>
      <c r="G5" s="203"/>
      <c r="H5" s="203"/>
      <c r="I5" s="203"/>
      <c r="J5" s="203"/>
      <c r="K5" s="203"/>
      <c r="L5" s="203"/>
      <c r="M5" s="203"/>
      <c r="N5" s="203"/>
      <c r="O5" s="203"/>
      <c r="P5" s="203"/>
      <c r="Q5" s="203"/>
      <c r="R5" s="203"/>
      <c r="S5" s="203"/>
      <c r="T5" s="203"/>
      <c r="U5" s="203"/>
      <c r="V5" s="203"/>
      <c r="W5" s="203"/>
    </row>
    <row r="6" spans="1:23">
      <c r="A6" s="14"/>
      <c r="B6" s="35" t="s">
        <v>796</v>
      </c>
      <c r="C6" s="35"/>
      <c r="D6" s="35"/>
      <c r="E6" s="35"/>
      <c r="F6" s="35"/>
      <c r="G6" s="35"/>
      <c r="H6" s="35"/>
      <c r="I6" s="35"/>
      <c r="J6" s="35"/>
      <c r="K6" s="35"/>
      <c r="L6" s="35"/>
      <c r="M6" s="35"/>
      <c r="N6" s="35"/>
      <c r="O6" s="35"/>
      <c r="P6" s="35"/>
      <c r="Q6" s="35"/>
      <c r="R6" s="35"/>
      <c r="S6" s="35"/>
      <c r="T6" s="35"/>
      <c r="U6" s="35"/>
      <c r="V6" s="35"/>
      <c r="W6" s="35"/>
    </row>
    <row r="7" spans="1:23">
      <c r="A7" s="14"/>
      <c r="B7" s="203" t="s">
        <v>797</v>
      </c>
      <c r="C7" s="203"/>
      <c r="D7" s="203"/>
      <c r="E7" s="203"/>
      <c r="F7" s="203"/>
      <c r="G7" s="203"/>
      <c r="H7" s="203"/>
      <c r="I7" s="203"/>
      <c r="J7" s="203"/>
      <c r="K7" s="203"/>
      <c r="L7" s="203"/>
      <c r="M7" s="203"/>
      <c r="N7" s="203"/>
      <c r="O7" s="203"/>
      <c r="P7" s="203"/>
      <c r="Q7" s="203"/>
      <c r="R7" s="203"/>
      <c r="S7" s="203"/>
      <c r="T7" s="203"/>
      <c r="U7" s="203"/>
      <c r="V7" s="203"/>
      <c r="W7" s="203"/>
    </row>
    <row r="8" spans="1:23" ht="25.5" customHeight="1">
      <c r="A8" s="14"/>
      <c r="B8" s="35" t="s">
        <v>798</v>
      </c>
      <c r="C8" s="35"/>
      <c r="D8" s="35"/>
      <c r="E8" s="35"/>
      <c r="F8" s="35"/>
      <c r="G8" s="35"/>
      <c r="H8" s="35"/>
      <c r="I8" s="35"/>
      <c r="J8" s="35"/>
      <c r="K8" s="35"/>
      <c r="L8" s="35"/>
      <c r="M8" s="35"/>
      <c r="N8" s="35"/>
      <c r="O8" s="35"/>
      <c r="P8" s="35"/>
      <c r="Q8" s="35"/>
      <c r="R8" s="35"/>
      <c r="S8" s="35"/>
      <c r="T8" s="35"/>
      <c r="U8" s="35"/>
      <c r="V8" s="35"/>
      <c r="W8" s="35"/>
    </row>
    <row r="9" spans="1:23">
      <c r="A9" s="14"/>
      <c r="B9" s="35" t="s">
        <v>799</v>
      </c>
      <c r="C9" s="35"/>
      <c r="D9" s="35"/>
      <c r="E9" s="35"/>
      <c r="F9" s="35"/>
      <c r="G9" s="35"/>
      <c r="H9" s="35"/>
      <c r="I9" s="35"/>
      <c r="J9" s="35"/>
      <c r="K9" s="35"/>
      <c r="L9" s="35"/>
      <c r="M9" s="35"/>
      <c r="N9" s="35"/>
      <c r="O9" s="35"/>
      <c r="P9" s="35"/>
      <c r="Q9" s="35"/>
      <c r="R9" s="35"/>
      <c r="S9" s="35"/>
      <c r="T9" s="35"/>
      <c r="U9" s="35"/>
      <c r="V9" s="35"/>
      <c r="W9" s="35"/>
    </row>
    <row r="10" spans="1:23">
      <c r="A10" s="14"/>
      <c r="B10" s="65" t="s">
        <v>800</v>
      </c>
      <c r="C10" s="65"/>
      <c r="D10" s="65"/>
      <c r="E10" s="65"/>
      <c r="F10" s="65"/>
      <c r="G10" s="65"/>
      <c r="H10" s="65"/>
      <c r="I10" s="65"/>
      <c r="J10" s="65"/>
      <c r="K10" s="65"/>
      <c r="L10" s="65"/>
      <c r="M10" s="65"/>
      <c r="N10" s="65"/>
      <c r="O10" s="65"/>
      <c r="P10" s="65"/>
      <c r="Q10" s="65"/>
      <c r="R10" s="65"/>
      <c r="S10" s="65"/>
      <c r="T10" s="65"/>
      <c r="U10" s="65"/>
      <c r="V10" s="65"/>
      <c r="W10" s="65"/>
    </row>
    <row r="11" spans="1:23">
      <c r="A11" s="14"/>
      <c r="B11" s="35" t="s">
        <v>801</v>
      </c>
      <c r="C11" s="35"/>
      <c r="D11" s="35"/>
      <c r="E11" s="35"/>
      <c r="F11" s="35"/>
      <c r="G11" s="35"/>
      <c r="H11" s="35"/>
      <c r="I11" s="35"/>
      <c r="J11" s="35"/>
      <c r="K11" s="35"/>
      <c r="L11" s="35"/>
      <c r="M11" s="35"/>
      <c r="N11" s="35"/>
      <c r="O11" s="35"/>
      <c r="P11" s="35"/>
      <c r="Q11" s="35"/>
      <c r="R11" s="35"/>
      <c r="S11" s="35"/>
      <c r="T11" s="35"/>
      <c r="U11" s="35"/>
      <c r="V11" s="35"/>
      <c r="W11" s="35"/>
    </row>
    <row r="12" spans="1:23" ht="38.25" customHeight="1">
      <c r="A12" s="14"/>
      <c r="B12" s="35" t="s">
        <v>802</v>
      </c>
      <c r="C12" s="35"/>
      <c r="D12" s="35"/>
      <c r="E12" s="35"/>
      <c r="F12" s="35"/>
      <c r="G12" s="35"/>
      <c r="H12" s="35"/>
      <c r="I12" s="35"/>
      <c r="J12" s="35"/>
      <c r="K12" s="35"/>
      <c r="L12" s="35"/>
      <c r="M12" s="35"/>
      <c r="N12" s="35"/>
      <c r="O12" s="35"/>
      <c r="P12" s="35"/>
      <c r="Q12" s="35"/>
      <c r="R12" s="35"/>
      <c r="S12" s="35"/>
      <c r="T12" s="35"/>
      <c r="U12" s="35"/>
      <c r="V12" s="35"/>
      <c r="W12" s="35"/>
    </row>
    <row r="13" spans="1:23" ht="25.5" customHeight="1">
      <c r="A13" s="14"/>
      <c r="B13" s="35" t="s">
        <v>803</v>
      </c>
      <c r="C13" s="35"/>
      <c r="D13" s="35"/>
      <c r="E13" s="35"/>
      <c r="F13" s="35"/>
      <c r="G13" s="35"/>
      <c r="H13" s="35"/>
      <c r="I13" s="35"/>
      <c r="J13" s="35"/>
      <c r="K13" s="35"/>
      <c r="L13" s="35"/>
      <c r="M13" s="35"/>
      <c r="N13" s="35"/>
      <c r="O13" s="35"/>
      <c r="P13" s="35"/>
      <c r="Q13" s="35"/>
      <c r="R13" s="35"/>
      <c r="S13" s="35"/>
      <c r="T13" s="35"/>
      <c r="U13" s="35"/>
      <c r="V13" s="35"/>
      <c r="W13" s="35"/>
    </row>
    <row r="14" spans="1:23">
      <c r="A14" s="14"/>
      <c r="B14" s="25"/>
      <c r="C14" s="25"/>
      <c r="D14" s="25"/>
      <c r="E14" s="25"/>
      <c r="F14" s="25"/>
      <c r="G14" s="25"/>
      <c r="H14" s="25"/>
      <c r="I14" s="25"/>
      <c r="J14" s="25"/>
      <c r="K14" s="25"/>
      <c r="L14" s="25"/>
      <c r="M14" s="25"/>
      <c r="N14" s="25"/>
      <c r="O14" s="25"/>
      <c r="P14" s="25"/>
      <c r="Q14" s="25"/>
      <c r="R14" s="25"/>
      <c r="S14" s="25"/>
      <c r="T14" s="25"/>
      <c r="U14" s="25"/>
      <c r="V14" s="25"/>
      <c r="W14" s="25"/>
    </row>
    <row r="15" spans="1:23">
      <c r="A15" s="14"/>
      <c r="B15" s="16"/>
      <c r="C15" s="16"/>
      <c r="D15" s="16"/>
      <c r="E15" s="16"/>
      <c r="F15" s="16"/>
      <c r="G15" s="16"/>
      <c r="H15" s="16"/>
      <c r="I15" s="16"/>
      <c r="J15" s="16"/>
      <c r="K15" s="16"/>
      <c r="L15" s="16"/>
      <c r="M15" s="16"/>
      <c r="N15" s="16"/>
      <c r="O15" s="16"/>
      <c r="P15" s="16"/>
      <c r="Q15" s="16"/>
      <c r="R15" s="16"/>
      <c r="S15" s="16"/>
      <c r="T15" s="16"/>
      <c r="U15" s="16"/>
      <c r="V15" s="16"/>
      <c r="W15" s="16"/>
    </row>
    <row r="16" spans="1:23" ht="15.75" thickBot="1">
      <c r="A16" s="14"/>
      <c r="B16" s="91" t="s">
        <v>804</v>
      </c>
      <c r="C16" s="13"/>
      <c r="D16" s="73">
        <v>2014</v>
      </c>
      <c r="E16" s="73"/>
      <c r="F16" s="73"/>
      <c r="G16" s="73"/>
      <c r="H16" s="73"/>
      <c r="I16" s="73"/>
      <c r="J16" s="13"/>
      <c r="K16" s="74">
        <v>2013</v>
      </c>
      <c r="L16" s="74"/>
      <c r="M16" s="74"/>
      <c r="N16" s="74"/>
      <c r="O16" s="74"/>
      <c r="P16" s="74"/>
      <c r="Q16" s="13"/>
      <c r="R16" s="74">
        <v>2012</v>
      </c>
      <c r="S16" s="74"/>
      <c r="T16" s="74"/>
      <c r="U16" s="74"/>
      <c r="V16" s="74"/>
      <c r="W16" s="74"/>
    </row>
    <row r="17" spans="1:23">
      <c r="A17" s="14"/>
      <c r="B17" s="125"/>
      <c r="C17" s="35"/>
      <c r="D17" s="109" t="s">
        <v>805</v>
      </c>
      <c r="E17" s="109"/>
      <c r="F17" s="33"/>
      <c r="G17" s="109" t="s">
        <v>807</v>
      </c>
      <c r="H17" s="109"/>
      <c r="I17" s="109"/>
      <c r="J17" s="35"/>
      <c r="K17" s="195" t="s">
        <v>805</v>
      </c>
      <c r="L17" s="195"/>
      <c r="M17" s="33"/>
      <c r="N17" s="195" t="s">
        <v>807</v>
      </c>
      <c r="O17" s="195"/>
      <c r="P17" s="195"/>
      <c r="Q17" s="35"/>
      <c r="R17" s="195" t="s">
        <v>805</v>
      </c>
      <c r="S17" s="195"/>
      <c r="T17" s="33"/>
      <c r="U17" s="195" t="s">
        <v>807</v>
      </c>
      <c r="V17" s="195"/>
      <c r="W17" s="195"/>
    </row>
    <row r="18" spans="1:23">
      <c r="A18" s="14"/>
      <c r="B18" s="125"/>
      <c r="C18" s="35"/>
      <c r="D18" s="108" t="s">
        <v>806</v>
      </c>
      <c r="E18" s="108"/>
      <c r="F18" s="35"/>
      <c r="G18" s="108" t="s">
        <v>808</v>
      </c>
      <c r="H18" s="108"/>
      <c r="I18" s="108"/>
      <c r="J18" s="35"/>
      <c r="K18" s="122" t="s">
        <v>806</v>
      </c>
      <c r="L18" s="122"/>
      <c r="M18" s="35"/>
      <c r="N18" s="122" t="s">
        <v>811</v>
      </c>
      <c r="O18" s="122"/>
      <c r="P18" s="122"/>
      <c r="Q18" s="35"/>
      <c r="R18" s="122" t="s">
        <v>806</v>
      </c>
      <c r="S18" s="122"/>
      <c r="T18" s="35"/>
      <c r="U18" s="122" t="s">
        <v>811</v>
      </c>
      <c r="V18" s="122"/>
      <c r="W18" s="122"/>
    </row>
    <row r="19" spans="1:23">
      <c r="A19" s="14"/>
      <c r="B19" s="125"/>
      <c r="C19" s="35"/>
      <c r="D19" s="64"/>
      <c r="E19" s="64"/>
      <c r="F19" s="35"/>
      <c r="G19" s="108" t="s">
        <v>809</v>
      </c>
      <c r="H19" s="108"/>
      <c r="I19" s="108"/>
      <c r="J19" s="35"/>
      <c r="K19" s="64"/>
      <c r="L19" s="64"/>
      <c r="M19" s="35"/>
      <c r="N19" s="122" t="s">
        <v>812</v>
      </c>
      <c r="O19" s="122"/>
      <c r="P19" s="122"/>
      <c r="Q19" s="35"/>
      <c r="R19" s="64"/>
      <c r="S19" s="64"/>
      <c r="T19" s="35"/>
      <c r="U19" s="122" t="s">
        <v>812</v>
      </c>
      <c r="V19" s="122"/>
      <c r="W19" s="122"/>
    </row>
    <row r="20" spans="1:23" ht="15.75" thickBot="1">
      <c r="A20" s="14"/>
      <c r="B20" s="125"/>
      <c r="C20" s="35"/>
      <c r="D20" s="110"/>
      <c r="E20" s="110"/>
      <c r="F20" s="35"/>
      <c r="G20" s="73" t="s">
        <v>810</v>
      </c>
      <c r="H20" s="73"/>
      <c r="I20" s="73"/>
      <c r="J20" s="35"/>
      <c r="K20" s="110"/>
      <c r="L20" s="110"/>
      <c r="M20" s="35"/>
      <c r="N20" s="74" t="s">
        <v>813</v>
      </c>
      <c r="O20" s="74"/>
      <c r="P20" s="74"/>
      <c r="Q20" s="35"/>
      <c r="R20" s="110"/>
      <c r="S20" s="110"/>
      <c r="T20" s="35"/>
      <c r="U20" s="74" t="s">
        <v>813</v>
      </c>
      <c r="V20" s="74"/>
      <c r="W20" s="74"/>
    </row>
    <row r="21" spans="1:23">
      <c r="A21" s="14"/>
      <c r="B21" s="48" t="s">
        <v>814</v>
      </c>
      <c r="C21" s="43"/>
      <c r="D21" s="77">
        <v>927</v>
      </c>
      <c r="E21" s="53"/>
      <c r="F21" s="43"/>
      <c r="G21" s="75" t="s">
        <v>234</v>
      </c>
      <c r="H21" s="77">
        <v>36.9</v>
      </c>
      <c r="I21" s="53"/>
      <c r="J21" s="43"/>
      <c r="K21" s="51">
        <v>727</v>
      </c>
      <c r="L21" s="53"/>
      <c r="M21" s="43"/>
      <c r="N21" s="49" t="s">
        <v>234</v>
      </c>
      <c r="O21" s="51">
        <v>38.6</v>
      </c>
      <c r="P21" s="53"/>
      <c r="Q21" s="43"/>
      <c r="R21" s="51">
        <v>677</v>
      </c>
      <c r="S21" s="53"/>
      <c r="T21" s="43"/>
      <c r="U21" s="49" t="s">
        <v>234</v>
      </c>
      <c r="V21" s="51">
        <v>36.4</v>
      </c>
      <c r="W21" s="53"/>
    </row>
    <row r="22" spans="1:23">
      <c r="A22" s="14"/>
      <c r="B22" s="48"/>
      <c r="C22" s="43"/>
      <c r="D22" s="42"/>
      <c r="E22" s="43"/>
      <c r="F22" s="43"/>
      <c r="G22" s="41"/>
      <c r="H22" s="42"/>
      <c r="I22" s="43"/>
      <c r="J22" s="43"/>
      <c r="K22" s="44"/>
      <c r="L22" s="43"/>
      <c r="M22" s="43"/>
      <c r="N22" s="40"/>
      <c r="O22" s="44"/>
      <c r="P22" s="43"/>
      <c r="Q22" s="43"/>
      <c r="R22" s="44"/>
      <c r="S22" s="43"/>
      <c r="T22" s="43"/>
      <c r="U22" s="40"/>
      <c r="V22" s="44"/>
      <c r="W22" s="43"/>
    </row>
    <row r="23" spans="1:23">
      <c r="A23" s="14"/>
      <c r="B23" s="55" t="s">
        <v>815</v>
      </c>
      <c r="C23" s="35"/>
      <c r="D23" s="84">
        <v>675</v>
      </c>
      <c r="E23" s="35"/>
      <c r="F23" s="35"/>
      <c r="G23" s="84">
        <v>20.3</v>
      </c>
      <c r="H23" s="84"/>
      <c r="I23" s="35"/>
      <c r="J23" s="35"/>
      <c r="K23" s="56">
        <v>576</v>
      </c>
      <c r="L23" s="35"/>
      <c r="M23" s="35"/>
      <c r="N23" s="56">
        <v>16.399999999999999</v>
      </c>
      <c r="O23" s="56"/>
      <c r="P23" s="35"/>
      <c r="Q23" s="35"/>
      <c r="R23" s="56">
        <v>394</v>
      </c>
      <c r="S23" s="35"/>
      <c r="T23" s="35"/>
      <c r="U23" s="56">
        <v>16.399999999999999</v>
      </c>
      <c r="V23" s="56"/>
      <c r="W23" s="35"/>
    </row>
    <row r="24" spans="1:23">
      <c r="A24" s="14"/>
      <c r="B24" s="55"/>
      <c r="C24" s="35"/>
      <c r="D24" s="84"/>
      <c r="E24" s="35"/>
      <c r="F24" s="35"/>
      <c r="G24" s="84"/>
      <c r="H24" s="84"/>
      <c r="I24" s="35"/>
      <c r="J24" s="35"/>
      <c r="K24" s="56"/>
      <c r="L24" s="35"/>
      <c r="M24" s="35"/>
      <c r="N24" s="56"/>
      <c r="O24" s="56"/>
      <c r="P24" s="35"/>
      <c r="Q24" s="35"/>
      <c r="R24" s="56"/>
      <c r="S24" s="35"/>
      <c r="T24" s="35"/>
      <c r="U24" s="56"/>
      <c r="V24" s="56"/>
      <c r="W24" s="35"/>
    </row>
    <row r="25" spans="1:23">
      <c r="A25" s="14"/>
      <c r="B25" s="45" t="s">
        <v>816</v>
      </c>
      <c r="C25" s="23"/>
      <c r="D25" s="22" t="s">
        <v>817</v>
      </c>
      <c r="E25" s="21" t="s">
        <v>237</v>
      </c>
      <c r="F25" s="23"/>
      <c r="G25" s="42" t="s">
        <v>287</v>
      </c>
      <c r="H25" s="42"/>
      <c r="I25" s="21" t="s">
        <v>237</v>
      </c>
      <c r="J25" s="23"/>
      <c r="K25" s="24" t="s">
        <v>818</v>
      </c>
      <c r="L25" s="20" t="s">
        <v>237</v>
      </c>
      <c r="M25" s="23"/>
      <c r="N25" s="44" t="s">
        <v>819</v>
      </c>
      <c r="O25" s="44"/>
      <c r="P25" s="20" t="s">
        <v>237</v>
      </c>
      <c r="Q25" s="23"/>
      <c r="R25" s="24" t="s">
        <v>820</v>
      </c>
      <c r="S25" s="20" t="s">
        <v>237</v>
      </c>
      <c r="T25" s="23"/>
      <c r="U25" s="44" t="s">
        <v>821</v>
      </c>
      <c r="V25" s="44"/>
      <c r="W25" s="20" t="s">
        <v>237</v>
      </c>
    </row>
    <row r="26" spans="1:23" ht="15.75" thickBot="1">
      <c r="A26" s="14"/>
      <c r="B26" s="46" t="s">
        <v>822</v>
      </c>
      <c r="C26" s="13"/>
      <c r="D26" s="143" t="s">
        <v>823</v>
      </c>
      <c r="E26" s="144" t="s">
        <v>237</v>
      </c>
      <c r="F26" s="13"/>
      <c r="G26" s="96" t="s">
        <v>409</v>
      </c>
      <c r="H26" s="96"/>
      <c r="I26" s="144" t="s">
        <v>237</v>
      </c>
      <c r="J26" s="13"/>
      <c r="K26" s="145" t="s">
        <v>824</v>
      </c>
      <c r="L26" s="146" t="s">
        <v>237</v>
      </c>
      <c r="M26" s="13"/>
      <c r="N26" s="57" t="s">
        <v>825</v>
      </c>
      <c r="O26" s="57"/>
      <c r="P26" s="146" t="s">
        <v>237</v>
      </c>
      <c r="Q26" s="13"/>
      <c r="R26" s="145" t="s">
        <v>826</v>
      </c>
      <c r="S26" s="146" t="s">
        <v>237</v>
      </c>
      <c r="T26" s="13"/>
      <c r="U26" s="57" t="s">
        <v>414</v>
      </c>
      <c r="V26" s="57"/>
      <c r="W26" s="146" t="s">
        <v>237</v>
      </c>
    </row>
    <row r="27" spans="1:23">
      <c r="A27" s="14"/>
      <c r="B27" s="48" t="s">
        <v>827</v>
      </c>
      <c r="C27" s="43"/>
      <c r="D27" s="196">
        <v>1376</v>
      </c>
      <c r="E27" s="53"/>
      <c r="F27" s="43"/>
      <c r="G27" s="75" t="s">
        <v>234</v>
      </c>
      <c r="H27" s="77">
        <v>47.8</v>
      </c>
      <c r="I27" s="53"/>
      <c r="J27" s="43"/>
      <c r="K27" s="51">
        <v>927</v>
      </c>
      <c r="L27" s="53"/>
      <c r="M27" s="43"/>
      <c r="N27" s="49" t="s">
        <v>234</v>
      </c>
      <c r="O27" s="51">
        <v>36.9</v>
      </c>
      <c r="P27" s="53"/>
      <c r="Q27" s="43"/>
      <c r="R27" s="51">
        <v>727</v>
      </c>
      <c r="S27" s="53"/>
      <c r="T27" s="43"/>
      <c r="U27" s="49" t="s">
        <v>234</v>
      </c>
      <c r="V27" s="51">
        <v>38.6</v>
      </c>
      <c r="W27" s="53"/>
    </row>
    <row r="28" spans="1:23" ht="15.75" thickBot="1">
      <c r="A28" s="14"/>
      <c r="B28" s="48"/>
      <c r="C28" s="43"/>
      <c r="D28" s="197"/>
      <c r="E28" s="63"/>
      <c r="F28" s="43"/>
      <c r="G28" s="97"/>
      <c r="H28" s="98"/>
      <c r="I28" s="63"/>
      <c r="J28" s="43"/>
      <c r="K28" s="62"/>
      <c r="L28" s="63"/>
      <c r="M28" s="43"/>
      <c r="N28" s="61"/>
      <c r="O28" s="62"/>
      <c r="P28" s="63"/>
      <c r="Q28" s="43"/>
      <c r="R28" s="62"/>
      <c r="S28" s="63"/>
      <c r="T28" s="43"/>
      <c r="U28" s="61"/>
      <c r="V28" s="62"/>
      <c r="W28" s="63"/>
    </row>
    <row r="29" spans="1:23" ht="25.5" customHeight="1" thickTop="1">
      <c r="A29" s="14"/>
      <c r="B29" s="65" t="s">
        <v>828</v>
      </c>
      <c r="C29" s="65"/>
      <c r="D29" s="65"/>
      <c r="E29" s="65"/>
      <c r="F29" s="65"/>
      <c r="G29" s="65"/>
      <c r="H29" s="65"/>
      <c r="I29" s="65"/>
      <c r="J29" s="65"/>
      <c r="K29" s="65"/>
      <c r="L29" s="65"/>
      <c r="M29" s="65"/>
      <c r="N29" s="65"/>
      <c r="O29" s="65"/>
      <c r="P29" s="65"/>
      <c r="Q29" s="65"/>
      <c r="R29" s="65"/>
      <c r="S29" s="65"/>
      <c r="T29" s="65"/>
      <c r="U29" s="65"/>
      <c r="V29" s="65"/>
      <c r="W29" s="65"/>
    </row>
    <row r="30" spans="1:23">
      <c r="A30" s="14"/>
      <c r="B30" s="35" t="s">
        <v>829</v>
      </c>
      <c r="C30" s="35"/>
      <c r="D30" s="35"/>
      <c r="E30" s="35"/>
      <c r="F30" s="35"/>
      <c r="G30" s="35"/>
      <c r="H30" s="35"/>
      <c r="I30" s="35"/>
      <c r="J30" s="35"/>
      <c r="K30" s="35"/>
      <c r="L30" s="35"/>
      <c r="M30" s="35"/>
      <c r="N30" s="35"/>
      <c r="O30" s="35"/>
      <c r="P30" s="35"/>
      <c r="Q30" s="35"/>
      <c r="R30" s="35"/>
      <c r="S30" s="35"/>
      <c r="T30" s="35"/>
      <c r="U30" s="35"/>
      <c r="V30" s="35"/>
      <c r="W30" s="35"/>
    </row>
    <row r="31" spans="1:23">
      <c r="A31" s="14"/>
      <c r="B31" s="204" t="s">
        <v>804</v>
      </c>
      <c r="C31" s="204"/>
      <c r="D31" s="204"/>
      <c r="E31" s="204"/>
      <c r="F31" s="204"/>
      <c r="G31" s="204"/>
      <c r="H31" s="204"/>
      <c r="I31" s="204"/>
      <c r="J31" s="204"/>
      <c r="K31" s="204"/>
      <c r="L31" s="204"/>
      <c r="M31" s="204"/>
      <c r="N31" s="204"/>
      <c r="O31" s="204"/>
      <c r="P31" s="204"/>
      <c r="Q31" s="204"/>
      <c r="R31" s="204"/>
      <c r="S31" s="204"/>
      <c r="T31" s="204"/>
      <c r="U31" s="204"/>
      <c r="V31" s="204"/>
      <c r="W31" s="204"/>
    </row>
    <row r="32" spans="1:23">
      <c r="A32" s="14"/>
      <c r="B32" s="25"/>
      <c r="C32" s="25"/>
      <c r="D32" s="25"/>
      <c r="E32" s="25"/>
      <c r="F32" s="25"/>
      <c r="G32" s="25"/>
      <c r="H32" s="25"/>
      <c r="I32" s="25"/>
      <c r="J32" s="25"/>
      <c r="K32" s="25"/>
      <c r="L32" s="25"/>
      <c r="M32" s="25"/>
      <c r="N32" s="25"/>
      <c r="O32" s="25"/>
      <c r="P32" s="25"/>
      <c r="Q32" s="25"/>
      <c r="R32" s="25"/>
      <c r="S32" s="25"/>
    </row>
    <row r="33" spans="1:23">
      <c r="A33" s="14"/>
      <c r="B33" s="16"/>
      <c r="C33" s="16"/>
      <c r="D33" s="16"/>
      <c r="E33" s="16"/>
      <c r="F33" s="16"/>
      <c r="G33" s="16"/>
      <c r="H33" s="16"/>
      <c r="I33" s="16"/>
      <c r="J33" s="16"/>
      <c r="K33" s="16"/>
      <c r="L33" s="16"/>
      <c r="M33" s="16"/>
      <c r="N33" s="16"/>
      <c r="O33" s="16"/>
      <c r="P33" s="16"/>
      <c r="Q33" s="16"/>
      <c r="R33" s="16"/>
      <c r="S33" s="16"/>
    </row>
    <row r="34" spans="1:23">
      <c r="A34" s="14"/>
      <c r="B34" s="199" t="s">
        <v>830</v>
      </c>
      <c r="C34" s="35"/>
      <c r="D34" s="122" t="s">
        <v>831</v>
      </c>
      <c r="E34" s="122"/>
      <c r="F34" s="122"/>
      <c r="G34" s="35"/>
      <c r="H34" s="122" t="s">
        <v>832</v>
      </c>
      <c r="I34" s="122"/>
      <c r="J34" s="122"/>
      <c r="K34" s="35"/>
      <c r="L34" s="122" t="s">
        <v>836</v>
      </c>
      <c r="M34" s="122"/>
      <c r="N34" s="35"/>
      <c r="O34" s="122" t="s">
        <v>838</v>
      </c>
      <c r="P34" s="122"/>
      <c r="Q34" s="35"/>
      <c r="R34" s="122" t="s">
        <v>839</v>
      </c>
      <c r="S34" s="122"/>
    </row>
    <row r="35" spans="1:23">
      <c r="A35" s="14"/>
      <c r="B35" s="199"/>
      <c r="C35" s="35"/>
      <c r="D35" s="122" t="s">
        <v>810</v>
      </c>
      <c r="E35" s="122"/>
      <c r="F35" s="122"/>
      <c r="G35" s="35"/>
      <c r="H35" s="122" t="s">
        <v>833</v>
      </c>
      <c r="I35" s="122"/>
      <c r="J35" s="122"/>
      <c r="K35" s="35"/>
      <c r="L35" s="122" t="s">
        <v>837</v>
      </c>
      <c r="M35" s="122"/>
      <c r="N35" s="35"/>
      <c r="O35" s="122" t="s">
        <v>837</v>
      </c>
      <c r="P35" s="122"/>
      <c r="Q35" s="35"/>
      <c r="R35" s="122" t="s">
        <v>837</v>
      </c>
      <c r="S35" s="122"/>
    </row>
    <row r="36" spans="1:23">
      <c r="A36" s="14"/>
      <c r="B36" s="199"/>
      <c r="C36" s="35"/>
      <c r="D36" s="64"/>
      <c r="E36" s="64"/>
      <c r="F36" s="64"/>
      <c r="G36" s="35"/>
      <c r="H36" s="122" t="s">
        <v>834</v>
      </c>
      <c r="I36" s="122"/>
      <c r="J36" s="122"/>
      <c r="K36" s="35"/>
      <c r="L36" s="64"/>
      <c r="M36" s="64"/>
      <c r="N36" s="35"/>
      <c r="O36" s="64"/>
      <c r="P36" s="64"/>
      <c r="Q36" s="35"/>
      <c r="R36" s="64"/>
      <c r="S36" s="64"/>
    </row>
    <row r="37" spans="1:23" ht="15.75" thickBot="1">
      <c r="A37" s="14"/>
      <c r="B37" s="199"/>
      <c r="C37" s="35"/>
      <c r="D37" s="110"/>
      <c r="E37" s="110"/>
      <c r="F37" s="110"/>
      <c r="G37" s="35"/>
      <c r="H37" s="74" t="s">
        <v>835</v>
      </c>
      <c r="I37" s="74"/>
      <c r="J37" s="74"/>
      <c r="K37" s="35"/>
      <c r="L37" s="110"/>
      <c r="M37" s="110"/>
      <c r="N37" s="35"/>
      <c r="O37" s="110"/>
      <c r="P37" s="110"/>
      <c r="Q37" s="35"/>
      <c r="R37" s="110"/>
      <c r="S37" s="110"/>
    </row>
    <row r="38" spans="1:23">
      <c r="A38" s="14"/>
      <c r="B38" s="48" t="s">
        <v>840</v>
      </c>
      <c r="C38" s="43"/>
      <c r="D38" s="49" t="s">
        <v>234</v>
      </c>
      <c r="E38" s="51">
        <v>8.8000000000000007</v>
      </c>
      <c r="F38" s="53"/>
      <c r="G38" s="43"/>
      <c r="H38" s="49" t="s">
        <v>234</v>
      </c>
      <c r="I38" s="51" t="s">
        <v>289</v>
      </c>
      <c r="J38" s="53"/>
      <c r="K38" s="43"/>
      <c r="L38" s="51" t="s">
        <v>289</v>
      </c>
      <c r="M38" s="53"/>
      <c r="N38" s="43"/>
      <c r="O38" s="51">
        <v>186</v>
      </c>
      <c r="P38" s="53"/>
      <c r="Q38" s="43"/>
      <c r="R38" s="51">
        <v>373</v>
      </c>
      <c r="S38" s="53"/>
    </row>
    <row r="39" spans="1:23">
      <c r="A39" s="14"/>
      <c r="B39" s="48"/>
      <c r="C39" s="43"/>
      <c r="D39" s="40"/>
      <c r="E39" s="44"/>
      <c r="F39" s="43"/>
      <c r="G39" s="43"/>
      <c r="H39" s="40"/>
      <c r="I39" s="44"/>
      <c r="J39" s="43"/>
      <c r="K39" s="43"/>
      <c r="L39" s="44"/>
      <c r="M39" s="43"/>
      <c r="N39" s="43"/>
      <c r="O39" s="44"/>
      <c r="P39" s="43"/>
      <c r="Q39" s="43"/>
      <c r="R39" s="44"/>
      <c r="S39" s="43"/>
    </row>
    <row r="40" spans="1:23">
      <c r="A40" s="14"/>
      <c r="B40" s="55" t="s">
        <v>841</v>
      </c>
      <c r="C40" s="35"/>
      <c r="D40" s="28" t="s">
        <v>234</v>
      </c>
      <c r="E40" s="56">
        <v>11</v>
      </c>
      <c r="F40" s="35"/>
      <c r="G40" s="35"/>
      <c r="H40" s="56">
        <v>3.7</v>
      </c>
      <c r="I40" s="56"/>
      <c r="J40" s="35"/>
      <c r="K40" s="35"/>
      <c r="L40" s="56" t="s">
        <v>289</v>
      </c>
      <c r="M40" s="35"/>
      <c r="N40" s="35"/>
      <c r="O40" s="56">
        <v>309</v>
      </c>
      <c r="P40" s="35"/>
      <c r="Q40" s="35"/>
      <c r="R40" s="56">
        <v>618</v>
      </c>
      <c r="S40" s="35"/>
    </row>
    <row r="41" spans="1:23">
      <c r="A41" s="14"/>
      <c r="B41" s="55"/>
      <c r="C41" s="35"/>
      <c r="D41" s="28"/>
      <c r="E41" s="56"/>
      <c r="F41" s="35"/>
      <c r="G41" s="35"/>
      <c r="H41" s="56"/>
      <c r="I41" s="56"/>
      <c r="J41" s="35"/>
      <c r="K41" s="35"/>
      <c r="L41" s="56"/>
      <c r="M41" s="35"/>
      <c r="N41" s="35"/>
      <c r="O41" s="56"/>
      <c r="P41" s="35"/>
      <c r="Q41" s="35"/>
      <c r="R41" s="56"/>
      <c r="S41" s="35"/>
    </row>
    <row r="42" spans="1:23">
      <c r="A42" s="14"/>
      <c r="B42" s="48" t="s">
        <v>842</v>
      </c>
      <c r="C42" s="43"/>
      <c r="D42" s="40" t="s">
        <v>234</v>
      </c>
      <c r="E42" s="44">
        <v>9.9</v>
      </c>
      <c r="F42" s="43"/>
      <c r="G42" s="43"/>
      <c r="H42" s="44">
        <v>6.6</v>
      </c>
      <c r="I42" s="44"/>
      <c r="J42" s="43"/>
      <c r="K42" s="43"/>
      <c r="L42" s="44" t="s">
        <v>289</v>
      </c>
      <c r="M42" s="43"/>
      <c r="N42" s="43"/>
      <c r="O42" s="44">
        <v>294</v>
      </c>
      <c r="P42" s="43"/>
      <c r="Q42" s="43"/>
      <c r="R42" s="44">
        <v>589</v>
      </c>
      <c r="S42" s="43"/>
    </row>
    <row r="43" spans="1:23" ht="15.75" thickBot="1">
      <c r="A43" s="14"/>
      <c r="B43" s="48"/>
      <c r="C43" s="43"/>
      <c r="D43" s="114"/>
      <c r="E43" s="59"/>
      <c r="F43" s="60"/>
      <c r="G43" s="43"/>
      <c r="H43" s="59"/>
      <c r="I43" s="59"/>
      <c r="J43" s="60"/>
      <c r="K43" s="43"/>
      <c r="L43" s="59"/>
      <c r="M43" s="60"/>
      <c r="N43" s="43"/>
      <c r="O43" s="59"/>
      <c r="P43" s="60"/>
      <c r="Q43" s="43"/>
      <c r="R43" s="59"/>
      <c r="S43" s="60"/>
    </row>
    <row r="44" spans="1:23">
      <c r="A44" s="14"/>
      <c r="B44" s="200" t="s">
        <v>60</v>
      </c>
      <c r="C44" s="35"/>
      <c r="D44" s="33"/>
      <c r="E44" s="33"/>
      <c r="F44" s="33"/>
      <c r="G44" s="35"/>
      <c r="H44" s="29" t="s">
        <v>234</v>
      </c>
      <c r="I44" s="31">
        <v>10.3</v>
      </c>
      <c r="J44" s="33"/>
      <c r="K44" s="35"/>
      <c r="L44" s="31" t="s">
        <v>289</v>
      </c>
      <c r="M44" s="33"/>
      <c r="N44" s="35"/>
      <c r="O44" s="31">
        <v>789</v>
      </c>
      <c r="P44" s="33"/>
      <c r="Q44" s="35"/>
      <c r="R44" s="201">
        <v>1580</v>
      </c>
      <c r="S44" s="33"/>
    </row>
    <row r="45" spans="1:23" ht="15.75" thickBot="1">
      <c r="A45" s="14"/>
      <c r="B45" s="200"/>
      <c r="C45" s="35"/>
      <c r="D45" s="35"/>
      <c r="E45" s="35"/>
      <c r="F45" s="35"/>
      <c r="G45" s="35"/>
      <c r="H45" s="86"/>
      <c r="I45" s="99"/>
      <c r="J45" s="88"/>
      <c r="K45" s="35"/>
      <c r="L45" s="99"/>
      <c r="M45" s="88"/>
      <c r="N45" s="35"/>
      <c r="O45" s="99"/>
      <c r="P45" s="88"/>
      <c r="Q45" s="35"/>
      <c r="R45" s="202"/>
      <c r="S45" s="88"/>
    </row>
    <row r="46" spans="1:23" ht="15.75" thickTop="1">
      <c r="A46" s="14"/>
      <c r="B46" s="35" t="s">
        <v>843</v>
      </c>
      <c r="C46" s="35"/>
      <c r="D46" s="35"/>
      <c r="E46" s="35"/>
      <c r="F46" s="35"/>
      <c r="G46" s="35"/>
      <c r="H46" s="35"/>
      <c r="I46" s="35"/>
      <c r="J46" s="35"/>
      <c r="K46" s="35"/>
      <c r="L46" s="35"/>
      <c r="M46" s="35"/>
      <c r="N46" s="35"/>
      <c r="O46" s="35"/>
      <c r="P46" s="35"/>
      <c r="Q46" s="35"/>
      <c r="R46" s="35"/>
      <c r="S46" s="35"/>
      <c r="T46" s="35"/>
      <c r="U46" s="35"/>
      <c r="V46" s="35"/>
      <c r="W46" s="35"/>
    </row>
    <row r="47" spans="1:23">
      <c r="A47" s="14"/>
      <c r="B47" s="203" t="s">
        <v>844</v>
      </c>
      <c r="C47" s="203"/>
      <c r="D47" s="203"/>
      <c r="E47" s="203"/>
      <c r="F47" s="203"/>
      <c r="G47" s="203"/>
      <c r="H47" s="203"/>
      <c r="I47" s="203"/>
      <c r="J47" s="203"/>
      <c r="K47" s="203"/>
      <c r="L47" s="203"/>
      <c r="M47" s="203"/>
      <c r="N47" s="203"/>
      <c r="O47" s="203"/>
      <c r="P47" s="203"/>
      <c r="Q47" s="203"/>
      <c r="R47" s="203"/>
      <c r="S47" s="203"/>
      <c r="T47" s="203"/>
      <c r="U47" s="203"/>
      <c r="V47" s="203"/>
      <c r="W47" s="203"/>
    </row>
    <row r="48" spans="1:23">
      <c r="A48" s="14"/>
      <c r="B48" s="35" t="s">
        <v>845</v>
      </c>
      <c r="C48" s="35"/>
      <c r="D48" s="35"/>
      <c r="E48" s="35"/>
      <c r="F48" s="35"/>
      <c r="G48" s="35"/>
      <c r="H48" s="35"/>
      <c r="I48" s="35"/>
      <c r="J48" s="35"/>
      <c r="K48" s="35"/>
      <c r="L48" s="35"/>
      <c r="M48" s="35"/>
      <c r="N48" s="35"/>
      <c r="O48" s="35"/>
      <c r="P48" s="35"/>
      <c r="Q48" s="35"/>
      <c r="R48" s="35"/>
      <c r="S48" s="35"/>
      <c r="T48" s="35"/>
      <c r="U48" s="35"/>
      <c r="V48" s="35"/>
      <c r="W48" s="35"/>
    </row>
  </sheetData>
  <mergeCells count="220">
    <mergeCell ref="B46:W46"/>
    <mergeCell ref="B47:W47"/>
    <mergeCell ref="B48:W48"/>
    <mergeCell ref="B11:W11"/>
    <mergeCell ref="B12:W12"/>
    <mergeCell ref="B13:W13"/>
    <mergeCell ref="B29:W29"/>
    <mergeCell ref="B30:W30"/>
    <mergeCell ref="B31:W31"/>
    <mergeCell ref="B5:W5"/>
    <mergeCell ref="B6:W6"/>
    <mergeCell ref="B7:W7"/>
    <mergeCell ref="B8:W8"/>
    <mergeCell ref="B9:W9"/>
    <mergeCell ref="B10:W10"/>
    <mergeCell ref="P44:P45"/>
    <mergeCell ref="Q44:Q45"/>
    <mergeCell ref="R44:R45"/>
    <mergeCell ref="S44:S45"/>
    <mergeCell ref="A1:A2"/>
    <mergeCell ref="B1:W1"/>
    <mergeCell ref="B2:W2"/>
    <mergeCell ref="B3:W3"/>
    <mergeCell ref="A4:A48"/>
    <mergeCell ref="B4:W4"/>
    <mergeCell ref="J44:J45"/>
    <mergeCell ref="K44:K45"/>
    <mergeCell ref="L44:L45"/>
    <mergeCell ref="M44:M45"/>
    <mergeCell ref="N44:N45"/>
    <mergeCell ref="O44:O45"/>
    <mergeCell ref="B44:B45"/>
    <mergeCell ref="C44:C45"/>
    <mergeCell ref="D44:F45"/>
    <mergeCell ref="G44:G45"/>
    <mergeCell ref="H44:H45"/>
    <mergeCell ref="I44:I45"/>
    <mergeCell ref="N42:N43"/>
    <mergeCell ref="O42:O43"/>
    <mergeCell ref="P42:P43"/>
    <mergeCell ref="Q42:Q43"/>
    <mergeCell ref="R42:R43"/>
    <mergeCell ref="S42:S43"/>
    <mergeCell ref="G42:G43"/>
    <mergeCell ref="H42:I43"/>
    <mergeCell ref="J42:J43"/>
    <mergeCell ref="K42:K43"/>
    <mergeCell ref="L42:L43"/>
    <mergeCell ref="M42:M43"/>
    <mergeCell ref="O40:O41"/>
    <mergeCell ref="P40:P41"/>
    <mergeCell ref="Q40:Q41"/>
    <mergeCell ref="R40:R41"/>
    <mergeCell ref="S40:S41"/>
    <mergeCell ref="B42:B43"/>
    <mergeCell ref="C42:C43"/>
    <mergeCell ref="D42:D43"/>
    <mergeCell ref="E42:E43"/>
    <mergeCell ref="F42:F43"/>
    <mergeCell ref="H40:I41"/>
    <mergeCell ref="J40:J41"/>
    <mergeCell ref="K40:K41"/>
    <mergeCell ref="L40:L41"/>
    <mergeCell ref="M40:M41"/>
    <mergeCell ref="N40:N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4:P34"/>
    <mergeCell ref="O35:P35"/>
    <mergeCell ref="O36:P36"/>
    <mergeCell ref="O37:P37"/>
    <mergeCell ref="Q34:Q37"/>
    <mergeCell ref="R34:S34"/>
    <mergeCell ref="R35:S35"/>
    <mergeCell ref="R36:S36"/>
    <mergeCell ref="R37:S37"/>
    <mergeCell ref="K34:K37"/>
    <mergeCell ref="L34:M34"/>
    <mergeCell ref="L35:M35"/>
    <mergeCell ref="L36:M36"/>
    <mergeCell ref="L37:M37"/>
    <mergeCell ref="N34:N37"/>
    <mergeCell ref="D37:F37"/>
    <mergeCell ref="G34:G37"/>
    <mergeCell ref="H34:J34"/>
    <mergeCell ref="H35:J35"/>
    <mergeCell ref="H36:J36"/>
    <mergeCell ref="H37:J37"/>
    <mergeCell ref="T27:T28"/>
    <mergeCell ref="U27:U28"/>
    <mergeCell ref="V27:V28"/>
    <mergeCell ref="W27:W28"/>
    <mergeCell ref="B32:S32"/>
    <mergeCell ref="B34:B37"/>
    <mergeCell ref="C34:C37"/>
    <mergeCell ref="D34:F34"/>
    <mergeCell ref="D35:F35"/>
    <mergeCell ref="D36:F36"/>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W23:W24"/>
    <mergeCell ref="G25:H25"/>
    <mergeCell ref="N25:O25"/>
    <mergeCell ref="U25:V25"/>
    <mergeCell ref="G26:H26"/>
    <mergeCell ref="N26:O26"/>
    <mergeCell ref="U26:V26"/>
    <mergeCell ref="P23:P24"/>
    <mergeCell ref="Q23:Q24"/>
    <mergeCell ref="R23:R24"/>
    <mergeCell ref="S23:S24"/>
    <mergeCell ref="T23:T24"/>
    <mergeCell ref="U23:V24"/>
    <mergeCell ref="I23:I24"/>
    <mergeCell ref="J23:J24"/>
    <mergeCell ref="K23:K24"/>
    <mergeCell ref="L23:L24"/>
    <mergeCell ref="M23:M24"/>
    <mergeCell ref="N23:O24"/>
    <mergeCell ref="T21:T22"/>
    <mergeCell ref="U21:U22"/>
    <mergeCell ref="V21:V22"/>
    <mergeCell ref="W21:W22"/>
    <mergeCell ref="B23:B24"/>
    <mergeCell ref="C23:C24"/>
    <mergeCell ref="D23:D24"/>
    <mergeCell ref="E23:E24"/>
    <mergeCell ref="F23:F24"/>
    <mergeCell ref="G23:H24"/>
    <mergeCell ref="N21:N22"/>
    <mergeCell ref="O21:O22"/>
    <mergeCell ref="P21:P22"/>
    <mergeCell ref="Q21:Q22"/>
    <mergeCell ref="R21:R22"/>
    <mergeCell ref="S21:S22"/>
    <mergeCell ref="H21:H22"/>
    <mergeCell ref="I21:I22"/>
    <mergeCell ref="J21:J22"/>
    <mergeCell ref="K21:K22"/>
    <mergeCell ref="L21:L22"/>
    <mergeCell ref="M21:M22"/>
    <mergeCell ref="U17:W17"/>
    <mergeCell ref="U18:W18"/>
    <mergeCell ref="U19:W19"/>
    <mergeCell ref="U20:W20"/>
    <mergeCell ref="B21:B22"/>
    <mergeCell ref="C21:C22"/>
    <mergeCell ref="D21:D22"/>
    <mergeCell ref="E21:E22"/>
    <mergeCell ref="F21:F22"/>
    <mergeCell ref="G21:G22"/>
    <mergeCell ref="Q17:Q20"/>
    <mergeCell ref="R17:S17"/>
    <mergeCell ref="R18:S18"/>
    <mergeCell ref="R19:S19"/>
    <mergeCell ref="R20:S20"/>
    <mergeCell ref="T17:T20"/>
    <mergeCell ref="K17:L17"/>
    <mergeCell ref="K18:L18"/>
    <mergeCell ref="K19:L19"/>
    <mergeCell ref="K20:L20"/>
    <mergeCell ref="M17:M20"/>
    <mergeCell ref="N17:P17"/>
    <mergeCell ref="N18:P18"/>
    <mergeCell ref="N19:P19"/>
    <mergeCell ref="N20:P20"/>
    <mergeCell ref="F17:F20"/>
    <mergeCell ref="G17:I17"/>
    <mergeCell ref="G18:I18"/>
    <mergeCell ref="G19:I19"/>
    <mergeCell ref="G20:I20"/>
    <mergeCell ref="J17:J20"/>
    <mergeCell ref="B14:W14"/>
    <mergeCell ref="D16:I16"/>
    <mergeCell ref="K16:P16"/>
    <mergeCell ref="R16:W16"/>
    <mergeCell ref="B17:B20"/>
    <mergeCell ref="C17:C20"/>
    <mergeCell ref="D17:E17"/>
    <mergeCell ref="D18:E18"/>
    <mergeCell ref="D19:E19"/>
    <mergeCell ref="D20:E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1" width="30.42578125" bestFit="1" customWidth="1"/>
    <col min="2" max="2" width="36.5703125" bestFit="1" customWidth="1"/>
    <col min="3" max="3" width="32.140625" customWidth="1"/>
    <col min="4" max="4" width="36.5703125" customWidth="1"/>
    <col min="5" max="5" width="21.7109375" customWidth="1"/>
    <col min="6" max="6" width="5.42578125" customWidth="1"/>
    <col min="7" max="7" width="32.140625" customWidth="1"/>
    <col min="8" max="8" width="6.85546875" customWidth="1"/>
    <col min="9" max="9" width="21.7109375" customWidth="1"/>
    <col min="10" max="10" width="5.42578125" customWidth="1"/>
    <col min="11" max="11" width="32.140625" customWidth="1"/>
    <col min="12" max="12" width="6.85546875" customWidth="1"/>
    <col min="13" max="13" width="21" customWidth="1"/>
    <col min="14" max="14" width="5.42578125" customWidth="1"/>
  </cols>
  <sheetData>
    <row r="1" spans="1:14" ht="15" customHeight="1">
      <c r="A1" s="9" t="s">
        <v>20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46</v>
      </c>
      <c r="B3" s="64"/>
      <c r="C3" s="64"/>
      <c r="D3" s="64"/>
      <c r="E3" s="64"/>
      <c r="F3" s="64"/>
      <c r="G3" s="64"/>
      <c r="H3" s="64"/>
      <c r="I3" s="64"/>
      <c r="J3" s="64"/>
      <c r="K3" s="64"/>
      <c r="L3" s="64"/>
      <c r="M3" s="64"/>
      <c r="N3" s="64"/>
    </row>
    <row r="4" spans="1:14">
      <c r="A4" s="14" t="s">
        <v>208</v>
      </c>
      <c r="B4" s="65" t="s">
        <v>208</v>
      </c>
      <c r="C4" s="65"/>
      <c r="D4" s="65"/>
      <c r="E4" s="65"/>
      <c r="F4" s="65"/>
      <c r="G4" s="65"/>
      <c r="H4" s="65"/>
      <c r="I4" s="65"/>
      <c r="J4" s="65"/>
      <c r="K4" s="65"/>
      <c r="L4" s="65"/>
      <c r="M4" s="65"/>
      <c r="N4" s="65"/>
    </row>
    <row r="5" spans="1:14">
      <c r="A5" s="14"/>
      <c r="B5" s="35" t="s">
        <v>847</v>
      </c>
      <c r="C5" s="35"/>
      <c r="D5" s="35"/>
      <c r="E5" s="35"/>
      <c r="F5" s="35"/>
      <c r="G5" s="35"/>
      <c r="H5" s="35"/>
      <c r="I5" s="35"/>
      <c r="J5" s="35"/>
      <c r="K5" s="35"/>
      <c r="L5" s="35"/>
      <c r="M5" s="35"/>
      <c r="N5" s="35"/>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ht="15.75" thickBot="1">
      <c r="A8" s="14"/>
      <c r="B8" s="91" t="s">
        <v>263</v>
      </c>
      <c r="C8" s="13"/>
      <c r="D8" s="73">
        <v>2014</v>
      </c>
      <c r="E8" s="73"/>
      <c r="F8" s="73"/>
      <c r="G8" s="13"/>
      <c r="H8" s="74">
        <v>2013</v>
      </c>
      <c r="I8" s="74"/>
      <c r="J8" s="74"/>
      <c r="K8" s="13"/>
      <c r="L8" s="74">
        <v>2012</v>
      </c>
      <c r="M8" s="74"/>
      <c r="N8" s="74"/>
    </row>
    <row r="9" spans="1:14">
      <c r="A9" s="14"/>
      <c r="B9" s="45" t="s">
        <v>848</v>
      </c>
      <c r="C9" s="23"/>
      <c r="D9" s="53"/>
      <c r="E9" s="53"/>
      <c r="F9" s="53"/>
      <c r="G9" s="23"/>
      <c r="H9" s="53"/>
      <c r="I9" s="53"/>
      <c r="J9" s="53"/>
      <c r="K9" s="23"/>
      <c r="L9" s="53"/>
      <c r="M9" s="53"/>
      <c r="N9" s="53"/>
    </row>
    <row r="10" spans="1:14">
      <c r="A10" s="14"/>
      <c r="B10" s="46" t="s">
        <v>849</v>
      </c>
      <c r="C10" s="13"/>
      <c r="D10" s="35"/>
      <c r="E10" s="35"/>
      <c r="F10" s="35"/>
      <c r="G10" s="13"/>
      <c r="H10" s="35"/>
      <c r="I10" s="35"/>
      <c r="J10" s="35"/>
      <c r="K10" s="13"/>
      <c r="L10" s="35"/>
      <c r="M10" s="35"/>
      <c r="N10" s="35"/>
    </row>
    <row r="11" spans="1:14">
      <c r="A11" s="14"/>
      <c r="B11" s="133" t="s">
        <v>850</v>
      </c>
      <c r="C11" s="43"/>
      <c r="D11" s="41" t="s">
        <v>234</v>
      </c>
      <c r="E11" s="42" t="s">
        <v>851</v>
      </c>
      <c r="F11" s="41" t="s">
        <v>237</v>
      </c>
      <c r="G11" s="43"/>
      <c r="H11" s="40" t="s">
        <v>234</v>
      </c>
      <c r="I11" s="44" t="s">
        <v>852</v>
      </c>
      <c r="J11" s="40" t="s">
        <v>237</v>
      </c>
      <c r="K11" s="43"/>
      <c r="L11" s="40" t="s">
        <v>234</v>
      </c>
      <c r="M11" s="44">
        <v>82.3</v>
      </c>
      <c r="N11" s="43"/>
    </row>
    <row r="12" spans="1:14">
      <c r="A12" s="14"/>
      <c r="B12" s="133"/>
      <c r="C12" s="43"/>
      <c r="D12" s="41"/>
      <c r="E12" s="42"/>
      <c r="F12" s="41"/>
      <c r="G12" s="43"/>
      <c r="H12" s="40"/>
      <c r="I12" s="44"/>
      <c r="J12" s="40"/>
      <c r="K12" s="43"/>
      <c r="L12" s="40"/>
      <c r="M12" s="44"/>
      <c r="N12" s="43"/>
    </row>
    <row r="13" spans="1:14">
      <c r="A13" s="14"/>
      <c r="B13" s="134" t="s">
        <v>853</v>
      </c>
      <c r="C13" s="35"/>
      <c r="D13" s="84" t="s">
        <v>854</v>
      </c>
      <c r="E13" s="84"/>
      <c r="F13" s="85" t="s">
        <v>237</v>
      </c>
      <c r="G13" s="35"/>
      <c r="H13" s="56" t="s">
        <v>537</v>
      </c>
      <c r="I13" s="56"/>
      <c r="J13" s="28" t="s">
        <v>237</v>
      </c>
      <c r="K13" s="35"/>
      <c r="L13" s="56">
        <v>8.6999999999999993</v>
      </c>
      <c r="M13" s="56"/>
      <c r="N13" s="35"/>
    </row>
    <row r="14" spans="1:14">
      <c r="A14" s="14"/>
      <c r="B14" s="134"/>
      <c r="C14" s="35"/>
      <c r="D14" s="84"/>
      <c r="E14" s="84"/>
      <c r="F14" s="85"/>
      <c r="G14" s="35"/>
      <c r="H14" s="56"/>
      <c r="I14" s="56"/>
      <c r="J14" s="28"/>
      <c r="K14" s="35"/>
      <c r="L14" s="56"/>
      <c r="M14" s="56"/>
      <c r="N14" s="35"/>
    </row>
    <row r="15" spans="1:14">
      <c r="A15" s="14"/>
      <c r="B15" s="133" t="s">
        <v>855</v>
      </c>
      <c r="C15" s="43"/>
      <c r="D15" s="42">
        <v>9.8000000000000007</v>
      </c>
      <c r="E15" s="42"/>
      <c r="F15" s="43"/>
      <c r="G15" s="43"/>
      <c r="H15" s="44">
        <v>7.9</v>
      </c>
      <c r="I15" s="44"/>
      <c r="J15" s="43"/>
      <c r="K15" s="43"/>
      <c r="L15" s="44">
        <v>9</v>
      </c>
      <c r="M15" s="44"/>
      <c r="N15" s="43"/>
    </row>
    <row r="16" spans="1:14" ht="15.75" thickBot="1">
      <c r="A16" s="14"/>
      <c r="B16" s="133"/>
      <c r="C16" s="43"/>
      <c r="D16" s="80"/>
      <c r="E16" s="80"/>
      <c r="F16" s="60"/>
      <c r="G16" s="43"/>
      <c r="H16" s="59"/>
      <c r="I16" s="59"/>
      <c r="J16" s="60"/>
      <c r="K16" s="43"/>
      <c r="L16" s="59"/>
      <c r="M16" s="59"/>
      <c r="N16" s="60"/>
    </row>
    <row r="17" spans="1:14">
      <c r="A17" s="14"/>
      <c r="B17" s="205" t="s">
        <v>60</v>
      </c>
      <c r="C17" s="35"/>
      <c r="D17" s="31" t="s">
        <v>856</v>
      </c>
      <c r="E17" s="31"/>
      <c r="F17" s="29" t="s">
        <v>237</v>
      </c>
      <c r="G17" s="35"/>
      <c r="H17" s="38" t="s">
        <v>857</v>
      </c>
      <c r="I17" s="38"/>
      <c r="J17" s="36" t="s">
        <v>237</v>
      </c>
      <c r="K17" s="35"/>
      <c r="L17" s="38">
        <v>100</v>
      </c>
      <c r="M17" s="38"/>
      <c r="N17" s="33"/>
    </row>
    <row r="18" spans="1:14" ht="15.75" thickBot="1">
      <c r="A18" s="14"/>
      <c r="B18" s="205"/>
      <c r="C18" s="35"/>
      <c r="D18" s="96"/>
      <c r="E18" s="96"/>
      <c r="F18" s="148"/>
      <c r="G18" s="35"/>
      <c r="H18" s="57"/>
      <c r="I18" s="57"/>
      <c r="J18" s="123"/>
      <c r="K18" s="35"/>
      <c r="L18" s="57"/>
      <c r="M18" s="57"/>
      <c r="N18" s="58"/>
    </row>
    <row r="19" spans="1:14">
      <c r="A19" s="14"/>
      <c r="B19" s="45" t="s">
        <v>858</v>
      </c>
      <c r="C19" s="23"/>
      <c r="D19" s="53"/>
      <c r="E19" s="53"/>
      <c r="F19" s="53"/>
      <c r="G19" s="23"/>
      <c r="H19" s="53"/>
      <c r="I19" s="53"/>
      <c r="J19" s="53"/>
      <c r="K19" s="23"/>
      <c r="L19" s="53"/>
      <c r="M19" s="53"/>
      <c r="N19" s="53"/>
    </row>
    <row r="20" spans="1:14">
      <c r="A20" s="14"/>
      <c r="B20" s="134" t="s">
        <v>850</v>
      </c>
      <c r="C20" s="35"/>
      <c r="D20" s="84">
        <v>34.1</v>
      </c>
      <c r="E20" s="84"/>
      <c r="F20" s="35"/>
      <c r="G20" s="35"/>
      <c r="H20" s="56">
        <v>62.7</v>
      </c>
      <c r="I20" s="56"/>
      <c r="J20" s="35"/>
      <c r="K20" s="35"/>
      <c r="L20" s="56" t="s">
        <v>859</v>
      </c>
      <c r="M20" s="56"/>
      <c r="N20" s="28" t="s">
        <v>237</v>
      </c>
    </row>
    <row r="21" spans="1:14">
      <c r="A21" s="14"/>
      <c r="B21" s="134"/>
      <c r="C21" s="35"/>
      <c r="D21" s="84"/>
      <c r="E21" s="84"/>
      <c r="F21" s="35"/>
      <c r="G21" s="35"/>
      <c r="H21" s="56"/>
      <c r="I21" s="56"/>
      <c r="J21" s="35"/>
      <c r="K21" s="35"/>
      <c r="L21" s="56"/>
      <c r="M21" s="56"/>
      <c r="N21" s="28"/>
    </row>
    <row r="22" spans="1:14">
      <c r="A22" s="14"/>
      <c r="B22" s="133" t="s">
        <v>853</v>
      </c>
      <c r="C22" s="43"/>
      <c r="D22" s="42" t="s">
        <v>415</v>
      </c>
      <c r="E22" s="42"/>
      <c r="F22" s="41" t="s">
        <v>237</v>
      </c>
      <c r="G22" s="43"/>
      <c r="H22" s="44">
        <v>4.5999999999999996</v>
      </c>
      <c r="I22" s="44"/>
      <c r="J22" s="43"/>
      <c r="K22" s="43"/>
      <c r="L22" s="44">
        <v>0.1</v>
      </c>
      <c r="M22" s="44"/>
      <c r="N22" s="43"/>
    </row>
    <row r="23" spans="1:14">
      <c r="A23" s="14"/>
      <c r="B23" s="133"/>
      <c r="C23" s="43"/>
      <c r="D23" s="42"/>
      <c r="E23" s="42"/>
      <c r="F23" s="41"/>
      <c r="G23" s="43"/>
      <c r="H23" s="44"/>
      <c r="I23" s="44"/>
      <c r="J23" s="43"/>
      <c r="K23" s="43"/>
      <c r="L23" s="44"/>
      <c r="M23" s="44"/>
      <c r="N23" s="43"/>
    </row>
    <row r="24" spans="1:14" ht="15.75" thickBot="1">
      <c r="A24" s="14"/>
      <c r="B24" s="132" t="s">
        <v>855</v>
      </c>
      <c r="C24" s="13"/>
      <c r="D24" s="96" t="s">
        <v>478</v>
      </c>
      <c r="E24" s="96"/>
      <c r="F24" s="144" t="s">
        <v>237</v>
      </c>
      <c r="G24" s="13"/>
      <c r="H24" s="57" t="s">
        <v>786</v>
      </c>
      <c r="I24" s="57"/>
      <c r="J24" s="146" t="s">
        <v>237</v>
      </c>
      <c r="K24" s="13"/>
      <c r="L24" s="57" t="s">
        <v>414</v>
      </c>
      <c r="M24" s="57"/>
      <c r="N24" s="146" t="s">
        <v>237</v>
      </c>
    </row>
    <row r="25" spans="1:14">
      <c r="A25" s="14"/>
      <c r="B25" s="206" t="s">
        <v>60</v>
      </c>
      <c r="C25" s="43"/>
      <c r="D25" s="77">
        <v>33.4</v>
      </c>
      <c r="E25" s="77"/>
      <c r="F25" s="53"/>
      <c r="G25" s="43"/>
      <c r="H25" s="51">
        <v>66.2</v>
      </c>
      <c r="I25" s="51"/>
      <c r="J25" s="53"/>
      <c r="K25" s="43"/>
      <c r="L25" s="51" t="s">
        <v>859</v>
      </c>
      <c r="M25" s="51"/>
      <c r="N25" s="49" t="s">
        <v>237</v>
      </c>
    </row>
    <row r="26" spans="1:14" ht="15.75" thickBot="1">
      <c r="A26" s="14"/>
      <c r="B26" s="206"/>
      <c r="C26" s="43"/>
      <c r="D26" s="80"/>
      <c r="E26" s="80"/>
      <c r="F26" s="60"/>
      <c r="G26" s="43"/>
      <c r="H26" s="59"/>
      <c r="I26" s="59"/>
      <c r="J26" s="60"/>
      <c r="K26" s="43"/>
      <c r="L26" s="59"/>
      <c r="M26" s="59"/>
      <c r="N26" s="114"/>
    </row>
    <row r="27" spans="1:14">
      <c r="A27" s="14"/>
      <c r="B27" s="55" t="s">
        <v>860</v>
      </c>
      <c r="C27" s="35"/>
      <c r="D27" s="29" t="s">
        <v>234</v>
      </c>
      <c r="E27" s="31" t="s">
        <v>569</v>
      </c>
      <c r="F27" s="29" t="s">
        <v>237</v>
      </c>
      <c r="G27" s="35"/>
      <c r="H27" s="36" t="s">
        <v>234</v>
      </c>
      <c r="I27" s="38" t="s">
        <v>861</v>
      </c>
      <c r="J27" s="36" t="s">
        <v>237</v>
      </c>
      <c r="K27" s="35"/>
      <c r="L27" s="36" t="s">
        <v>234</v>
      </c>
      <c r="M27" s="38">
        <v>72.400000000000006</v>
      </c>
      <c r="N27" s="33"/>
    </row>
    <row r="28" spans="1:14" ht="15.75" thickBot="1">
      <c r="A28" s="14"/>
      <c r="B28" s="55"/>
      <c r="C28" s="35"/>
      <c r="D28" s="86"/>
      <c r="E28" s="99"/>
      <c r="F28" s="86"/>
      <c r="G28" s="35"/>
      <c r="H28" s="89"/>
      <c r="I28" s="100"/>
      <c r="J28" s="89"/>
      <c r="K28" s="35"/>
      <c r="L28" s="89"/>
      <c r="M28" s="100"/>
      <c r="N28" s="88"/>
    </row>
    <row r="29" spans="1:14" ht="15.75" thickTop="1">
      <c r="A29" s="14"/>
      <c r="B29" s="48" t="s">
        <v>862</v>
      </c>
      <c r="C29" s="43"/>
      <c r="D29" s="207" t="s">
        <v>234</v>
      </c>
      <c r="E29" s="208" t="s">
        <v>427</v>
      </c>
      <c r="F29" s="207" t="s">
        <v>237</v>
      </c>
      <c r="G29" s="43"/>
      <c r="H29" s="209" t="s">
        <v>234</v>
      </c>
      <c r="I29" s="210">
        <v>161.4</v>
      </c>
      <c r="J29" s="189"/>
      <c r="K29" s="43"/>
      <c r="L29" s="209" t="s">
        <v>234</v>
      </c>
      <c r="M29" s="210">
        <v>3.8</v>
      </c>
      <c r="N29" s="189"/>
    </row>
    <row r="30" spans="1:14" ht="15.75" thickBot="1">
      <c r="A30" s="14"/>
      <c r="B30" s="48"/>
      <c r="C30" s="43"/>
      <c r="D30" s="97"/>
      <c r="E30" s="98"/>
      <c r="F30" s="97"/>
      <c r="G30" s="43"/>
      <c r="H30" s="61"/>
      <c r="I30" s="62"/>
      <c r="J30" s="63"/>
      <c r="K30" s="43"/>
      <c r="L30" s="61"/>
      <c r="M30" s="62"/>
      <c r="N30" s="63"/>
    </row>
    <row r="31" spans="1:14" ht="15.75" thickTop="1">
      <c r="A31" s="14"/>
      <c r="B31" s="55" t="s">
        <v>863</v>
      </c>
      <c r="C31" s="35"/>
      <c r="D31" s="211" t="s">
        <v>234</v>
      </c>
      <c r="E31" s="212" t="s">
        <v>864</v>
      </c>
      <c r="F31" s="211" t="s">
        <v>237</v>
      </c>
      <c r="G31" s="35"/>
      <c r="H31" s="213" t="s">
        <v>234</v>
      </c>
      <c r="I31" s="214">
        <v>97.8</v>
      </c>
      <c r="J31" s="124"/>
      <c r="K31" s="35"/>
      <c r="L31" s="213" t="s">
        <v>234</v>
      </c>
      <c r="M31" s="214">
        <v>76.2</v>
      </c>
      <c r="N31" s="124"/>
    </row>
    <row r="32" spans="1:14" ht="15.75" thickBot="1">
      <c r="A32" s="14"/>
      <c r="B32" s="55"/>
      <c r="C32" s="35"/>
      <c r="D32" s="86"/>
      <c r="E32" s="99"/>
      <c r="F32" s="86"/>
      <c r="G32" s="35"/>
      <c r="H32" s="89"/>
      <c r="I32" s="100"/>
      <c r="J32" s="88"/>
      <c r="K32" s="35"/>
      <c r="L32" s="89"/>
      <c r="M32" s="100"/>
      <c r="N32" s="88"/>
    </row>
    <row r="33" spans="1:14" ht="15.75" thickTop="1">
      <c r="A33" s="14"/>
      <c r="B33" s="35" t="s">
        <v>865</v>
      </c>
      <c r="C33" s="35"/>
      <c r="D33" s="35"/>
      <c r="E33" s="35"/>
      <c r="F33" s="35"/>
      <c r="G33" s="35"/>
      <c r="H33" s="35"/>
      <c r="I33" s="35"/>
      <c r="J33" s="35"/>
      <c r="K33" s="35"/>
      <c r="L33" s="35"/>
      <c r="M33" s="35"/>
      <c r="N33" s="35"/>
    </row>
    <row r="34" spans="1:14">
      <c r="A34" s="14"/>
      <c r="B34" s="25"/>
      <c r="C34" s="25"/>
      <c r="D34" s="25"/>
      <c r="E34" s="25"/>
      <c r="F34" s="25"/>
      <c r="G34" s="25"/>
      <c r="H34" s="25"/>
      <c r="I34" s="25"/>
      <c r="J34" s="25"/>
      <c r="K34" s="25"/>
      <c r="L34" s="25"/>
      <c r="M34" s="25"/>
      <c r="N34" s="25"/>
    </row>
    <row r="35" spans="1:14">
      <c r="A35" s="14"/>
      <c r="B35" s="16"/>
      <c r="C35" s="16"/>
      <c r="D35" s="16"/>
      <c r="E35" s="16"/>
      <c r="F35" s="16"/>
      <c r="G35" s="16"/>
      <c r="H35" s="16"/>
      <c r="I35" s="16"/>
      <c r="J35" s="16"/>
      <c r="K35" s="16"/>
      <c r="L35" s="16"/>
      <c r="M35" s="16"/>
      <c r="N35" s="16"/>
    </row>
    <row r="36" spans="1:14" ht="15.75" thickBot="1">
      <c r="A36" s="14"/>
      <c r="B36" s="103"/>
      <c r="C36" s="13"/>
      <c r="D36" s="73" t="s">
        <v>866</v>
      </c>
      <c r="E36" s="73"/>
      <c r="F36" s="73"/>
      <c r="G36" s="73"/>
      <c r="H36" s="73"/>
      <c r="I36" s="73"/>
      <c r="J36" s="73"/>
      <c r="K36" s="73"/>
      <c r="L36" s="73"/>
      <c r="M36" s="73"/>
      <c r="N36" s="73"/>
    </row>
    <row r="37" spans="1:14" ht="15.75" thickBot="1">
      <c r="A37" s="14"/>
      <c r="B37" s="91" t="s">
        <v>263</v>
      </c>
      <c r="C37" s="13"/>
      <c r="D37" s="128">
        <v>2014</v>
      </c>
      <c r="E37" s="128"/>
      <c r="F37" s="128"/>
      <c r="G37" s="13"/>
      <c r="H37" s="129">
        <v>2013</v>
      </c>
      <c r="I37" s="129"/>
      <c r="J37" s="129"/>
      <c r="K37" s="13"/>
      <c r="L37" s="129">
        <v>2012</v>
      </c>
      <c r="M37" s="129"/>
      <c r="N37" s="129"/>
    </row>
    <row r="38" spans="1:14">
      <c r="A38" s="14"/>
      <c r="B38" s="48" t="s">
        <v>867</v>
      </c>
      <c r="C38" s="43"/>
      <c r="D38" s="75" t="s">
        <v>234</v>
      </c>
      <c r="E38" s="77">
        <v>0.5</v>
      </c>
      <c r="F38" s="53"/>
      <c r="G38" s="43"/>
      <c r="H38" s="49" t="s">
        <v>234</v>
      </c>
      <c r="I38" s="51" t="s">
        <v>868</v>
      </c>
      <c r="J38" s="49" t="s">
        <v>237</v>
      </c>
      <c r="K38" s="43"/>
      <c r="L38" s="49" t="s">
        <v>234</v>
      </c>
      <c r="M38" s="51">
        <v>81.3</v>
      </c>
      <c r="N38" s="53"/>
    </row>
    <row r="39" spans="1:14">
      <c r="A39" s="14"/>
      <c r="B39" s="48"/>
      <c r="C39" s="43"/>
      <c r="D39" s="41"/>
      <c r="E39" s="42"/>
      <c r="F39" s="43"/>
      <c r="G39" s="43"/>
      <c r="H39" s="40"/>
      <c r="I39" s="44"/>
      <c r="J39" s="40"/>
      <c r="K39" s="43"/>
      <c r="L39" s="40"/>
      <c r="M39" s="44"/>
      <c r="N39" s="43"/>
    </row>
    <row r="40" spans="1:14">
      <c r="A40" s="14"/>
      <c r="B40" s="55" t="s">
        <v>869</v>
      </c>
      <c r="C40" s="35"/>
      <c r="D40" s="84" t="s">
        <v>870</v>
      </c>
      <c r="E40" s="84"/>
      <c r="F40" s="85" t="s">
        <v>237</v>
      </c>
      <c r="G40" s="35"/>
      <c r="H40" s="56" t="s">
        <v>568</v>
      </c>
      <c r="I40" s="56"/>
      <c r="J40" s="28" t="s">
        <v>237</v>
      </c>
      <c r="K40" s="35"/>
      <c r="L40" s="56">
        <v>0.6</v>
      </c>
      <c r="M40" s="56"/>
      <c r="N40" s="35"/>
    </row>
    <row r="41" spans="1:14">
      <c r="A41" s="14"/>
      <c r="B41" s="55"/>
      <c r="C41" s="35"/>
      <c r="D41" s="84"/>
      <c r="E41" s="84"/>
      <c r="F41" s="85"/>
      <c r="G41" s="35"/>
      <c r="H41" s="56"/>
      <c r="I41" s="56"/>
      <c r="J41" s="28"/>
      <c r="K41" s="35"/>
      <c r="L41" s="56"/>
      <c r="M41" s="56"/>
      <c r="N41" s="35"/>
    </row>
    <row r="42" spans="1:14">
      <c r="A42" s="14"/>
      <c r="B42" s="45" t="s">
        <v>871</v>
      </c>
      <c r="C42" s="23"/>
      <c r="D42" s="42" t="s">
        <v>478</v>
      </c>
      <c r="E42" s="42"/>
      <c r="F42" s="21" t="s">
        <v>237</v>
      </c>
      <c r="G42" s="23"/>
      <c r="H42" s="44" t="s">
        <v>537</v>
      </c>
      <c r="I42" s="44"/>
      <c r="J42" s="20" t="s">
        <v>237</v>
      </c>
      <c r="K42" s="23"/>
      <c r="L42" s="44" t="s">
        <v>872</v>
      </c>
      <c r="M42" s="44"/>
      <c r="N42" s="20" t="s">
        <v>237</v>
      </c>
    </row>
    <row r="43" spans="1:14">
      <c r="A43" s="14"/>
      <c r="B43" s="55" t="s">
        <v>873</v>
      </c>
      <c r="C43" s="35"/>
      <c r="D43" s="84">
        <v>0.3</v>
      </c>
      <c r="E43" s="84"/>
      <c r="F43" s="35"/>
      <c r="G43" s="35"/>
      <c r="H43" s="56">
        <v>9.4</v>
      </c>
      <c r="I43" s="56"/>
      <c r="J43" s="35"/>
      <c r="K43" s="35"/>
      <c r="L43" s="56">
        <v>1.3</v>
      </c>
      <c r="M43" s="56"/>
      <c r="N43" s="35"/>
    </row>
    <row r="44" spans="1:14">
      <c r="A44" s="14"/>
      <c r="B44" s="55"/>
      <c r="C44" s="35"/>
      <c r="D44" s="84"/>
      <c r="E44" s="84"/>
      <c r="F44" s="35"/>
      <c r="G44" s="35"/>
      <c r="H44" s="56"/>
      <c r="I44" s="56"/>
      <c r="J44" s="35"/>
      <c r="K44" s="35"/>
      <c r="L44" s="56"/>
      <c r="M44" s="56"/>
      <c r="N44" s="35"/>
    </row>
    <row r="45" spans="1:14">
      <c r="A45" s="14"/>
      <c r="B45" s="48" t="s">
        <v>874</v>
      </c>
      <c r="C45" s="43"/>
      <c r="D45" s="42">
        <v>0.5</v>
      </c>
      <c r="E45" s="42"/>
      <c r="F45" s="43"/>
      <c r="G45" s="43"/>
      <c r="H45" s="44">
        <v>9.1</v>
      </c>
      <c r="I45" s="44"/>
      <c r="J45" s="43"/>
      <c r="K45" s="43"/>
      <c r="L45" s="44">
        <v>2.2000000000000002</v>
      </c>
      <c r="M45" s="44"/>
      <c r="N45" s="43"/>
    </row>
    <row r="46" spans="1:14">
      <c r="A46" s="14"/>
      <c r="B46" s="48"/>
      <c r="C46" s="43"/>
      <c r="D46" s="42"/>
      <c r="E46" s="42"/>
      <c r="F46" s="43"/>
      <c r="G46" s="43"/>
      <c r="H46" s="44"/>
      <c r="I46" s="44"/>
      <c r="J46" s="43"/>
      <c r="K46" s="43"/>
      <c r="L46" s="44"/>
      <c r="M46" s="44"/>
      <c r="N46" s="43"/>
    </row>
    <row r="47" spans="1:14">
      <c r="A47" s="14"/>
      <c r="B47" s="55" t="s">
        <v>875</v>
      </c>
      <c r="C47" s="35"/>
      <c r="D47" s="84">
        <v>0.1</v>
      </c>
      <c r="E47" s="84"/>
      <c r="F47" s="35"/>
      <c r="G47" s="35"/>
      <c r="H47" s="56" t="s">
        <v>538</v>
      </c>
      <c r="I47" s="56"/>
      <c r="J47" s="28" t="s">
        <v>237</v>
      </c>
      <c r="K47" s="35"/>
      <c r="L47" s="56">
        <v>1.4</v>
      </c>
      <c r="M47" s="56"/>
      <c r="N47" s="35"/>
    </row>
    <row r="48" spans="1:14">
      <c r="A48" s="14"/>
      <c r="B48" s="55"/>
      <c r="C48" s="35"/>
      <c r="D48" s="84"/>
      <c r="E48" s="84"/>
      <c r="F48" s="35"/>
      <c r="G48" s="35"/>
      <c r="H48" s="56"/>
      <c r="I48" s="56"/>
      <c r="J48" s="28"/>
      <c r="K48" s="35"/>
      <c r="L48" s="56"/>
      <c r="M48" s="56"/>
      <c r="N48" s="35"/>
    </row>
    <row r="49" spans="1:14">
      <c r="A49" s="14"/>
      <c r="B49" s="45" t="s">
        <v>876</v>
      </c>
      <c r="C49" s="23"/>
      <c r="D49" s="42" t="s">
        <v>877</v>
      </c>
      <c r="E49" s="42"/>
      <c r="F49" s="21" t="s">
        <v>237</v>
      </c>
      <c r="G49" s="23"/>
      <c r="H49" s="44" t="s">
        <v>878</v>
      </c>
      <c r="I49" s="44"/>
      <c r="J49" s="20" t="s">
        <v>237</v>
      </c>
      <c r="K49" s="23"/>
      <c r="L49" s="44" t="s">
        <v>537</v>
      </c>
      <c r="M49" s="44"/>
      <c r="N49" s="20" t="s">
        <v>237</v>
      </c>
    </row>
    <row r="50" spans="1:14">
      <c r="A50" s="14"/>
      <c r="B50" s="55" t="s">
        <v>879</v>
      </c>
      <c r="C50" s="35"/>
      <c r="D50" s="84" t="s">
        <v>289</v>
      </c>
      <c r="E50" s="84"/>
      <c r="F50" s="35"/>
      <c r="G50" s="35"/>
      <c r="H50" s="56" t="s">
        <v>289</v>
      </c>
      <c r="I50" s="56"/>
      <c r="J50" s="35"/>
      <c r="K50" s="35"/>
      <c r="L50" s="56" t="s">
        <v>880</v>
      </c>
      <c r="M50" s="56"/>
      <c r="N50" s="28" t="s">
        <v>237</v>
      </c>
    </row>
    <row r="51" spans="1:14">
      <c r="A51" s="14"/>
      <c r="B51" s="55"/>
      <c r="C51" s="35"/>
      <c r="D51" s="84"/>
      <c r="E51" s="84"/>
      <c r="F51" s="35"/>
      <c r="G51" s="35"/>
      <c r="H51" s="56"/>
      <c r="I51" s="56"/>
      <c r="J51" s="35"/>
      <c r="K51" s="35"/>
      <c r="L51" s="56"/>
      <c r="M51" s="56"/>
      <c r="N51" s="28"/>
    </row>
    <row r="52" spans="1:14">
      <c r="A52" s="14"/>
      <c r="B52" s="48" t="s">
        <v>326</v>
      </c>
      <c r="C52" s="43"/>
      <c r="D52" s="42" t="s">
        <v>287</v>
      </c>
      <c r="E52" s="42"/>
      <c r="F52" s="41" t="s">
        <v>237</v>
      </c>
      <c r="G52" s="43"/>
      <c r="H52" s="44">
        <v>1.9</v>
      </c>
      <c r="I52" s="44"/>
      <c r="J52" s="43"/>
      <c r="K52" s="43"/>
      <c r="L52" s="44">
        <v>3.3</v>
      </c>
      <c r="M52" s="44"/>
      <c r="N52" s="43"/>
    </row>
    <row r="53" spans="1:14" ht="15.75" thickBot="1">
      <c r="A53" s="14"/>
      <c r="B53" s="48"/>
      <c r="C53" s="43"/>
      <c r="D53" s="80"/>
      <c r="E53" s="80"/>
      <c r="F53" s="215"/>
      <c r="G53" s="43"/>
      <c r="H53" s="59"/>
      <c r="I53" s="59"/>
      <c r="J53" s="60"/>
      <c r="K53" s="43"/>
      <c r="L53" s="59"/>
      <c r="M53" s="59"/>
      <c r="N53" s="60"/>
    </row>
    <row r="54" spans="1:14">
      <c r="A54" s="14"/>
      <c r="B54" s="55" t="s">
        <v>41</v>
      </c>
      <c r="C54" s="35"/>
      <c r="D54" s="29" t="s">
        <v>234</v>
      </c>
      <c r="E54" s="31" t="s">
        <v>569</v>
      </c>
      <c r="F54" s="29" t="s">
        <v>237</v>
      </c>
      <c r="G54" s="35"/>
      <c r="H54" s="36" t="s">
        <v>234</v>
      </c>
      <c r="I54" s="38" t="s">
        <v>861</v>
      </c>
      <c r="J54" s="36" t="s">
        <v>237</v>
      </c>
      <c r="K54" s="35"/>
      <c r="L54" s="36" t="s">
        <v>234</v>
      </c>
      <c r="M54" s="38">
        <v>72.400000000000006</v>
      </c>
      <c r="N54" s="33"/>
    </row>
    <row r="55" spans="1:14" ht="15.75" thickBot="1">
      <c r="A55" s="14"/>
      <c r="B55" s="55"/>
      <c r="C55" s="35"/>
      <c r="D55" s="86"/>
      <c r="E55" s="99"/>
      <c r="F55" s="86"/>
      <c r="G55" s="35"/>
      <c r="H55" s="89"/>
      <c r="I55" s="100"/>
      <c r="J55" s="89"/>
      <c r="K55" s="35"/>
      <c r="L55" s="89"/>
      <c r="M55" s="100"/>
      <c r="N55" s="88"/>
    </row>
    <row r="56" spans="1:14" ht="25.5" customHeight="1" thickTop="1">
      <c r="A56" s="14"/>
      <c r="B56" s="35" t="s">
        <v>881</v>
      </c>
      <c r="C56" s="35"/>
      <c r="D56" s="35"/>
      <c r="E56" s="35"/>
      <c r="F56" s="35"/>
      <c r="G56" s="35"/>
      <c r="H56" s="35"/>
      <c r="I56" s="35"/>
      <c r="J56" s="35"/>
      <c r="K56" s="35"/>
      <c r="L56" s="35"/>
      <c r="M56" s="35"/>
      <c r="N56" s="35"/>
    </row>
    <row r="57" spans="1:14">
      <c r="A57" s="14"/>
      <c r="B57" s="35" t="s">
        <v>882</v>
      </c>
      <c r="C57" s="35"/>
      <c r="D57" s="35"/>
      <c r="E57" s="35"/>
      <c r="F57" s="35"/>
      <c r="G57" s="35"/>
      <c r="H57" s="35"/>
      <c r="I57" s="35"/>
      <c r="J57" s="35"/>
      <c r="K57" s="35"/>
      <c r="L57" s="35"/>
      <c r="M57" s="35"/>
      <c r="N57" s="35"/>
    </row>
    <row r="58" spans="1:14">
      <c r="A58" s="14"/>
      <c r="B58" s="25"/>
      <c r="C58" s="25"/>
      <c r="D58" s="25"/>
      <c r="E58" s="25"/>
      <c r="F58" s="25"/>
      <c r="G58" s="25"/>
      <c r="H58" s="25"/>
      <c r="I58" s="25"/>
      <c r="J58" s="25"/>
      <c r="K58" s="25"/>
      <c r="L58" s="25"/>
      <c r="M58" s="25"/>
      <c r="N58" s="25"/>
    </row>
    <row r="59" spans="1:14">
      <c r="A59" s="14"/>
      <c r="B59" s="16"/>
      <c r="C59" s="16"/>
      <c r="D59" s="16"/>
      <c r="E59" s="16"/>
      <c r="F59" s="16"/>
      <c r="G59" s="16"/>
      <c r="H59" s="16"/>
      <c r="I59" s="16"/>
      <c r="J59" s="16"/>
      <c r="K59" s="16"/>
      <c r="L59" s="16"/>
      <c r="M59" s="16"/>
      <c r="N59" s="16"/>
    </row>
    <row r="60" spans="1:14" ht="15.75" thickBot="1">
      <c r="A60" s="14"/>
      <c r="B60" s="91" t="s">
        <v>263</v>
      </c>
      <c r="C60" s="13"/>
      <c r="D60" s="73">
        <v>2014</v>
      </c>
      <c r="E60" s="73"/>
      <c r="F60" s="73"/>
      <c r="G60" s="13"/>
      <c r="H60" s="74">
        <v>2013</v>
      </c>
      <c r="I60" s="74"/>
      <c r="J60" s="74"/>
      <c r="K60" s="13"/>
      <c r="L60" s="74">
        <v>2012</v>
      </c>
      <c r="M60" s="74"/>
      <c r="N60" s="74"/>
    </row>
    <row r="61" spans="1:14">
      <c r="A61" s="14"/>
      <c r="B61" s="48" t="s">
        <v>883</v>
      </c>
      <c r="C61" s="43"/>
      <c r="D61" s="75" t="s">
        <v>234</v>
      </c>
      <c r="E61" s="77" t="s">
        <v>884</v>
      </c>
      <c r="F61" s="75" t="s">
        <v>237</v>
      </c>
      <c r="G61" s="43"/>
      <c r="H61" s="49" t="s">
        <v>234</v>
      </c>
      <c r="I61" s="51" t="s">
        <v>885</v>
      </c>
      <c r="J61" s="49" t="s">
        <v>237</v>
      </c>
      <c r="K61" s="43"/>
      <c r="L61" s="49" t="s">
        <v>234</v>
      </c>
      <c r="M61" s="51">
        <v>178.4</v>
      </c>
      <c r="N61" s="53"/>
    </row>
    <row r="62" spans="1:14">
      <c r="A62" s="14"/>
      <c r="B62" s="48"/>
      <c r="C62" s="43"/>
      <c r="D62" s="41"/>
      <c r="E62" s="42"/>
      <c r="F62" s="41"/>
      <c r="G62" s="43"/>
      <c r="H62" s="40"/>
      <c r="I62" s="44"/>
      <c r="J62" s="40"/>
      <c r="K62" s="43"/>
      <c r="L62" s="40"/>
      <c r="M62" s="44"/>
      <c r="N62" s="43"/>
    </row>
    <row r="63" spans="1:14">
      <c r="A63" s="14"/>
      <c r="B63" s="55" t="s">
        <v>886</v>
      </c>
      <c r="C63" s="35"/>
      <c r="D63" s="84">
        <v>47.6</v>
      </c>
      <c r="E63" s="84"/>
      <c r="F63" s="35"/>
      <c r="G63" s="35"/>
      <c r="H63" s="56">
        <v>25.2</v>
      </c>
      <c r="I63" s="56"/>
      <c r="J63" s="35"/>
      <c r="K63" s="35"/>
      <c r="L63" s="56">
        <v>53.9</v>
      </c>
      <c r="M63" s="56"/>
      <c r="N63" s="35"/>
    </row>
    <row r="64" spans="1:14" ht="15.75" thickBot="1">
      <c r="A64" s="14"/>
      <c r="B64" s="55"/>
      <c r="C64" s="35"/>
      <c r="D64" s="96"/>
      <c r="E64" s="96"/>
      <c r="F64" s="58"/>
      <c r="G64" s="35"/>
      <c r="H64" s="57"/>
      <c r="I64" s="57"/>
      <c r="J64" s="58"/>
      <c r="K64" s="35"/>
      <c r="L64" s="57"/>
      <c r="M64" s="57"/>
      <c r="N64" s="58"/>
    </row>
    <row r="65" spans="1:14">
      <c r="A65" s="14"/>
      <c r="B65" s="48" t="s">
        <v>40</v>
      </c>
      <c r="C65" s="43"/>
      <c r="D65" s="75" t="s">
        <v>234</v>
      </c>
      <c r="E65" s="77">
        <v>1.5</v>
      </c>
      <c r="F65" s="53"/>
      <c r="G65" s="43"/>
      <c r="H65" s="49" t="s">
        <v>234</v>
      </c>
      <c r="I65" s="51" t="s">
        <v>887</v>
      </c>
      <c r="J65" s="49" t="s">
        <v>237</v>
      </c>
      <c r="K65" s="43"/>
      <c r="L65" s="49" t="s">
        <v>234</v>
      </c>
      <c r="M65" s="51">
        <v>232.3</v>
      </c>
      <c r="N65" s="53"/>
    </row>
    <row r="66" spans="1:14" ht="15.75" thickBot="1">
      <c r="A66" s="14"/>
      <c r="B66" s="48"/>
      <c r="C66" s="43"/>
      <c r="D66" s="97"/>
      <c r="E66" s="98"/>
      <c r="F66" s="63"/>
      <c r="G66" s="43"/>
      <c r="H66" s="61"/>
      <c r="I66" s="62"/>
      <c r="J66" s="61"/>
      <c r="K66" s="43"/>
      <c r="L66" s="61"/>
      <c r="M66" s="62"/>
      <c r="N66" s="63"/>
    </row>
    <row r="67" spans="1:14" ht="15.75" thickTop="1">
      <c r="A67" s="14"/>
      <c r="B67" s="35" t="s">
        <v>888</v>
      </c>
      <c r="C67" s="35"/>
      <c r="D67" s="35"/>
      <c r="E67" s="35"/>
      <c r="F67" s="35"/>
      <c r="G67" s="35"/>
      <c r="H67" s="35"/>
      <c r="I67" s="35"/>
      <c r="J67" s="35"/>
      <c r="K67" s="35"/>
      <c r="L67" s="35"/>
      <c r="M67" s="35"/>
      <c r="N67" s="35"/>
    </row>
    <row r="68" spans="1:14">
      <c r="A68" s="14"/>
      <c r="B68" s="25"/>
      <c r="C68" s="25"/>
      <c r="D68" s="25"/>
      <c r="E68" s="25"/>
      <c r="F68" s="25"/>
      <c r="G68" s="25"/>
      <c r="H68" s="25"/>
      <c r="I68" s="25"/>
      <c r="J68" s="25"/>
      <c r="K68" s="25"/>
      <c r="L68" s="25"/>
      <c r="M68" s="25"/>
      <c r="N68" s="25"/>
    </row>
    <row r="69" spans="1:14">
      <c r="A69" s="14"/>
      <c r="B69" s="16"/>
      <c r="C69" s="16"/>
      <c r="D69" s="16"/>
      <c r="E69" s="16"/>
      <c r="F69" s="16"/>
      <c r="G69" s="16"/>
      <c r="H69" s="16"/>
      <c r="I69" s="16"/>
      <c r="J69" s="16"/>
      <c r="K69" s="16"/>
      <c r="L69" s="16"/>
      <c r="M69" s="16"/>
      <c r="N69" s="16"/>
    </row>
    <row r="70" spans="1:14" ht="15.75" thickBot="1">
      <c r="A70" s="14"/>
      <c r="B70" s="91" t="s">
        <v>263</v>
      </c>
      <c r="C70" s="13"/>
      <c r="D70" s="73">
        <v>2014</v>
      </c>
      <c r="E70" s="73"/>
      <c r="F70" s="73"/>
      <c r="G70" s="13"/>
      <c r="H70" s="74">
        <v>2013</v>
      </c>
      <c r="I70" s="74"/>
      <c r="J70" s="74"/>
      <c r="K70" s="13"/>
      <c r="L70" s="74">
        <v>2012</v>
      </c>
      <c r="M70" s="74"/>
      <c r="N70" s="74"/>
    </row>
    <row r="71" spans="1:14">
      <c r="A71" s="14"/>
      <c r="B71" s="48" t="s">
        <v>889</v>
      </c>
      <c r="C71" s="43"/>
      <c r="D71" s="75" t="s">
        <v>234</v>
      </c>
      <c r="E71" s="77">
        <v>15.1</v>
      </c>
      <c r="F71" s="53"/>
      <c r="G71" s="43"/>
      <c r="H71" s="49" t="s">
        <v>234</v>
      </c>
      <c r="I71" s="51">
        <v>21.4</v>
      </c>
      <c r="J71" s="53"/>
      <c r="K71" s="43"/>
      <c r="L71" s="49" t="s">
        <v>234</v>
      </c>
      <c r="M71" s="51">
        <v>101.7</v>
      </c>
      <c r="N71" s="53"/>
    </row>
    <row r="72" spans="1:14">
      <c r="A72" s="14"/>
      <c r="B72" s="48"/>
      <c r="C72" s="43"/>
      <c r="D72" s="41"/>
      <c r="E72" s="42"/>
      <c r="F72" s="43"/>
      <c r="G72" s="43"/>
      <c r="H72" s="40"/>
      <c r="I72" s="44"/>
      <c r="J72" s="43"/>
      <c r="K72" s="43"/>
      <c r="L72" s="40"/>
      <c r="M72" s="44"/>
      <c r="N72" s="43"/>
    </row>
    <row r="73" spans="1:14" ht="15.75" thickBot="1">
      <c r="A73" s="14"/>
      <c r="B73" s="46" t="s">
        <v>890</v>
      </c>
      <c r="C73" s="13"/>
      <c r="D73" s="96" t="s">
        <v>891</v>
      </c>
      <c r="E73" s="96"/>
      <c r="F73" s="144" t="s">
        <v>237</v>
      </c>
      <c r="G73" s="13"/>
      <c r="H73" s="57" t="s">
        <v>892</v>
      </c>
      <c r="I73" s="57"/>
      <c r="J73" s="146" t="s">
        <v>237</v>
      </c>
      <c r="K73" s="13"/>
      <c r="L73" s="57" t="s">
        <v>893</v>
      </c>
      <c r="M73" s="57"/>
      <c r="N73" s="146" t="s">
        <v>237</v>
      </c>
    </row>
    <row r="74" spans="1:14">
      <c r="A74" s="14"/>
      <c r="B74" s="48" t="s">
        <v>894</v>
      </c>
      <c r="C74" s="43"/>
      <c r="D74" s="75" t="s">
        <v>234</v>
      </c>
      <c r="E74" s="77" t="s">
        <v>895</v>
      </c>
      <c r="F74" s="75" t="s">
        <v>237</v>
      </c>
      <c r="G74" s="43"/>
      <c r="H74" s="49" t="s">
        <v>234</v>
      </c>
      <c r="I74" s="51">
        <v>3.1</v>
      </c>
      <c r="J74" s="53"/>
      <c r="K74" s="43"/>
      <c r="L74" s="49" t="s">
        <v>234</v>
      </c>
      <c r="M74" s="51">
        <v>85.9</v>
      </c>
      <c r="N74" s="53"/>
    </row>
    <row r="75" spans="1:14" ht="15.75" thickBot="1">
      <c r="A75" s="14"/>
      <c r="B75" s="48"/>
      <c r="C75" s="43"/>
      <c r="D75" s="97"/>
      <c r="E75" s="98"/>
      <c r="F75" s="97"/>
      <c r="G75" s="43"/>
      <c r="H75" s="61"/>
      <c r="I75" s="62"/>
      <c r="J75" s="63"/>
      <c r="K75" s="43"/>
      <c r="L75" s="61"/>
      <c r="M75" s="62"/>
      <c r="N75" s="63"/>
    </row>
    <row r="76" spans="1:14" ht="25.5" customHeight="1" thickTop="1">
      <c r="A76" s="14"/>
      <c r="B76" s="35" t="s">
        <v>896</v>
      </c>
      <c r="C76" s="35"/>
      <c r="D76" s="35"/>
      <c r="E76" s="35"/>
      <c r="F76" s="35"/>
      <c r="G76" s="35"/>
      <c r="H76" s="35"/>
      <c r="I76" s="35"/>
      <c r="J76" s="35"/>
      <c r="K76" s="35"/>
      <c r="L76" s="35"/>
      <c r="M76" s="35"/>
      <c r="N76" s="35"/>
    </row>
    <row r="77" spans="1:14" ht="25.5" customHeight="1">
      <c r="A77" s="14"/>
      <c r="B77" s="35" t="s">
        <v>897</v>
      </c>
      <c r="C77" s="35"/>
      <c r="D77" s="35"/>
      <c r="E77" s="35"/>
      <c r="F77" s="35"/>
      <c r="G77" s="35"/>
      <c r="H77" s="35"/>
      <c r="I77" s="35"/>
      <c r="J77" s="35"/>
      <c r="K77" s="35"/>
      <c r="L77" s="35"/>
      <c r="M77" s="35"/>
      <c r="N77" s="35"/>
    </row>
    <row r="78" spans="1:14">
      <c r="A78" s="14"/>
      <c r="B78" s="25"/>
      <c r="C78" s="25"/>
      <c r="D78" s="25"/>
      <c r="E78" s="25"/>
      <c r="F78" s="25"/>
      <c r="G78" s="25"/>
      <c r="H78" s="25"/>
      <c r="I78" s="25"/>
      <c r="J78" s="25"/>
    </row>
    <row r="79" spans="1:14">
      <c r="A79" s="14"/>
      <c r="B79" s="16"/>
      <c r="C79" s="16"/>
      <c r="D79" s="16"/>
      <c r="E79" s="16"/>
      <c r="F79" s="16"/>
      <c r="G79" s="16"/>
      <c r="H79" s="16"/>
      <c r="I79" s="16"/>
      <c r="J79" s="16"/>
    </row>
    <row r="80" spans="1:14" ht="15.75" thickBot="1">
      <c r="A80" s="14"/>
      <c r="B80" s="91" t="s">
        <v>263</v>
      </c>
      <c r="C80" s="13"/>
      <c r="D80" s="73">
        <v>2014</v>
      </c>
      <c r="E80" s="73"/>
      <c r="F80" s="73"/>
      <c r="G80" s="13"/>
      <c r="H80" s="74">
        <v>2013</v>
      </c>
      <c r="I80" s="74"/>
      <c r="J80" s="74"/>
    </row>
    <row r="81" spans="1:10">
      <c r="A81" s="14"/>
      <c r="B81" s="45" t="s">
        <v>898</v>
      </c>
      <c r="C81" s="23"/>
      <c r="D81" s="53"/>
      <c r="E81" s="53"/>
      <c r="F81" s="53"/>
      <c r="G81" s="23"/>
      <c r="H81" s="53"/>
      <c r="I81" s="53"/>
      <c r="J81" s="53"/>
    </row>
    <row r="82" spans="1:10">
      <c r="A82" s="14"/>
      <c r="B82" s="134" t="s">
        <v>899</v>
      </c>
      <c r="C82" s="35"/>
      <c r="D82" s="85" t="s">
        <v>234</v>
      </c>
      <c r="E82" s="84">
        <v>251.8</v>
      </c>
      <c r="F82" s="35"/>
      <c r="G82" s="35"/>
      <c r="H82" s="28" t="s">
        <v>234</v>
      </c>
      <c r="I82" s="56">
        <v>115.7</v>
      </c>
      <c r="J82" s="35"/>
    </row>
    <row r="83" spans="1:10">
      <c r="A83" s="14"/>
      <c r="B83" s="134"/>
      <c r="C83" s="35"/>
      <c r="D83" s="85"/>
      <c r="E83" s="84"/>
      <c r="F83" s="35"/>
      <c r="G83" s="35"/>
      <c r="H83" s="28"/>
      <c r="I83" s="56"/>
      <c r="J83" s="35"/>
    </row>
    <row r="84" spans="1:10">
      <c r="A84" s="14"/>
      <c r="B84" s="133" t="s">
        <v>900</v>
      </c>
      <c r="C84" s="43"/>
      <c r="D84" s="42">
        <v>169</v>
      </c>
      <c r="E84" s="42"/>
      <c r="F84" s="43"/>
      <c r="G84" s="43"/>
      <c r="H84" s="44">
        <v>182.9</v>
      </c>
      <c r="I84" s="44"/>
      <c r="J84" s="43"/>
    </row>
    <row r="85" spans="1:10">
      <c r="A85" s="14"/>
      <c r="B85" s="133"/>
      <c r="C85" s="43"/>
      <c r="D85" s="42"/>
      <c r="E85" s="42"/>
      <c r="F85" s="43"/>
      <c r="G85" s="43"/>
      <c r="H85" s="44"/>
      <c r="I85" s="44"/>
      <c r="J85" s="43"/>
    </row>
    <row r="86" spans="1:10">
      <c r="A86" s="14"/>
      <c r="B86" s="134" t="s">
        <v>901</v>
      </c>
      <c r="C86" s="35"/>
      <c r="D86" s="84">
        <v>122.7</v>
      </c>
      <c r="E86" s="84"/>
      <c r="F86" s="35"/>
      <c r="G86" s="35"/>
      <c r="H86" s="56">
        <v>32.200000000000003</v>
      </c>
      <c r="I86" s="56"/>
      <c r="J86" s="35"/>
    </row>
    <row r="87" spans="1:10">
      <c r="A87" s="14"/>
      <c r="B87" s="134"/>
      <c r="C87" s="35"/>
      <c r="D87" s="84"/>
      <c r="E87" s="84"/>
      <c r="F87" s="35"/>
      <c r="G87" s="35"/>
      <c r="H87" s="56"/>
      <c r="I87" s="56"/>
      <c r="J87" s="35"/>
    </row>
    <row r="88" spans="1:10">
      <c r="A88" s="14"/>
      <c r="B88" s="133" t="s">
        <v>902</v>
      </c>
      <c r="C88" s="43"/>
      <c r="D88" s="42">
        <v>53.6</v>
      </c>
      <c r="E88" s="42"/>
      <c r="F88" s="43"/>
      <c r="G88" s="43"/>
      <c r="H88" s="44">
        <v>42</v>
      </c>
      <c r="I88" s="44"/>
      <c r="J88" s="43"/>
    </row>
    <row r="89" spans="1:10">
      <c r="A89" s="14"/>
      <c r="B89" s="133"/>
      <c r="C89" s="43"/>
      <c r="D89" s="42"/>
      <c r="E89" s="42"/>
      <c r="F89" s="43"/>
      <c r="G89" s="43"/>
      <c r="H89" s="44"/>
      <c r="I89" s="44"/>
      <c r="J89" s="43"/>
    </row>
    <row r="90" spans="1:10">
      <c r="A90" s="14"/>
      <c r="B90" s="134" t="s">
        <v>903</v>
      </c>
      <c r="C90" s="35"/>
      <c r="D90" s="84">
        <v>25.6</v>
      </c>
      <c r="E90" s="84"/>
      <c r="F90" s="35"/>
      <c r="G90" s="35"/>
      <c r="H90" s="56">
        <v>29.4</v>
      </c>
      <c r="I90" s="56"/>
      <c r="J90" s="35"/>
    </row>
    <row r="91" spans="1:10">
      <c r="A91" s="14"/>
      <c r="B91" s="134"/>
      <c r="C91" s="35"/>
      <c r="D91" s="84"/>
      <c r="E91" s="84"/>
      <c r="F91" s="35"/>
      <c r="G91" s="35"/>
      <c r="H91" s="56"/>
      <c r="I91" s="56"/>
      <c r="J91" s="35"/>
    </row>
    <row r="92" spans="1:10">
      <c r="A92" s="14"/>
      <c r="B92" s="133" t="s">
        <v>904</v>
      </c>
      <c r="C92" s="43"/>
      <c r="D92" s="42">
        <v>10.1</v>
      </c>
      <c r="E92" s="42"/>
      <c r="F92" s="43"/>
      <c r="G92" s="43"/>
      <c r="H92" s="44">
        <v>10.1</v>
      </c>
      <c r="I92" s="44"/>
      <c r="J92" s="43"/>
    </row>
    <row r="93" spans="1:10">
      <c r="A93" s="14"/>
      <c r="B93" s="133"/>
      <c r="C93" s="43"/>
      <c r="D93" s="42"/>
      <c r="E93" s="42"/>
      <c r="F93" s="43"/>
      <c r="G93" s="43"/>
      <c r="H93" s="44"/>
      <c r="I93" s="44"/>
      <c r="J93" s="43"/>
    </row>
    <row r="94" spans="1:10">
      <c r="A94" s="14"/>
      <c r="B94" s="134" t="s">
        <v>905</v>
      </c>
      <c r="C94" s="35"/>
      <c r="D94" s="84">
        <v>79.099999999999994</v>
      </c>
      <c r="E94" s="84"/>
      <c r="F94" s="35"/>
      <c r="G94" s="35"/>
      <c r="H94" s="56">
        <v>79.5</v>
      </c>
      <c r="I94" s="56"/>
      <c r="J94" s="35"/>
    </row>
    <row r="95" spans="1:10" ht="15.75" thickBot="1">
      <c r="A95" s="14"/>
      <c r="B95" s="134"/>
      <c r="C95" s="35"/>
      <c r="D95" s="96"/>
      <c r="E95" s="96"/>
      <c r="F95" s="58"/>
      <c r="G95" s="35"/>
      <c r="H95" s="57"/>
      <c r="I95" s="57"/>
      <c r="J95" s="58"/>
    </row>
    <row r="96" spans="1:10">
      <c r="A96" s="14"/>
      <c r="B96" s="48" t="s">
        <v>906</v>
      </c>
      <c r="C96" s="43"/>
      <c r="D96" s="77">
        <v>711.9</v>
      </c>
      <c r="E96" s="77"/>
      <c r="F96" s="53"/>
      <c r="G96" s="43"/>
      <c r="H96" s="51">
        <v>491.8</v>
      </c>
      <c r="I96" s="51"/>
      <c r="J96" s="53"/>
    </row>
    <row r="97" spans="1:10">
      <c r="A97" s="14"/>
      <c r="B97" s="48"/>
      <c r="C97" s="43"/>
      <c r="D97" s="42"/>
      <c r="E97" s="42"/>
      <c r="F97" s="43"/>
      <c r="G97" s="43"/>
      <c r="H97" s="44"/>
      <c r="I97" s="44"/>
      <c r="J97" s="43"/>
    </row>
    <row r="98" spans="1:10" ht="26.25" thickBot="1">
      <c r="A98" s="14"/>
      <c r="B98" s="46" t="s">
        <v>907</v>
      </c>
      <c r="C98" s="13"/>
      <c r="D98" s="96" t="s">
        <v>908</v>
      </c>
      <c r="E98" s="96"/>
      <c r="F98" s="144" t="s">
        <v>237</v>
      </c>
      <c r="G98" s="13"/>
      <c r="H98" s="57" t="s">
        <v>909</v>
      </c>
      <c r="I98" s="57"/>
      <c r="J98" s="146" t="s">
        <v>237</v>
      </c>
    </row>
    <row r="99" spans="1:10">
      <c r="A99" s="14"/>
      <c r="B99" s="48" t="s">
        <v>910</v>
      </c>
      <c r="C99" s="43"/>
      <c r="D99" s="77">
        <v>677.5</v>
      </c>
      <c r="E99" s="77"/>
      <c r="F99" s="53"/>
      <c r="G99" s="43"/>
      <c r="H99" s="51">
        <v>457.9</v>
      </c>
      <c r="I99" s="51"/>
      <c r="J99" s="53"/>
    </row>
    <row r="100" spans="1:10" ht="15.75" thickBot="1">
      <c r="A100" s="14"/>
      <c r="B100" s="48"/>
      <c r="C100" s="43"/>
      <c r="D100" s="80"/>
      <c r="E100" s="80"/>
      <c r="F100" s="60"/>
      <c r="G100" s="43"/>
      <c r="H100" s="59"/>
      <c r="I100" s="59"/>
      <c r="J100" s="60"/>
    </row>
    <row r="101" spans="1:10">
      <c r="A101" s="14"/>
      <c r="B101" s="46" t="s">
        <v>911</v>
      </c>
      <c r="C101" s="13"/>
      <c r="D101" s="33"/>
      <c r="E101" s="33"/>
      <c r="F101" s="33"/>
      <c r="G101" s="13"/>
      <c r="H101" s="33"/>
      <c r="I101" s="33"/>
      <c r="J101" s="33"/>
    </row>
    <row r="102" spans="1:10">
      <c r="A102" s="14"/>
      <c r="B102" s="133" t="s">
        <v>912</v>
      </c>
      <c r="C102" s="43"/>
      <c r="D102" s="42">
        <v>579.5</v>
      </c>
      <c r="E102" s="42"/>
      <c r="F102" s="43"/>
      <c r="G102" s="43"/>
      <c r="H102" s="44">
        <v>488.1</v>
      </c>
      <c r="I102" s="44"/>
      <c r="J102" s="43"/>
    </row>
    <row r="103" spans="1:10">
      <c r="A103" s="14"/>
      <c r="B103" s="133"/>
      <c r="C103" s="43"/>
      <c r="D103" s="42"/>
      <c r="E103" s="42"/>
      <c r="F103" s="43"/>
      <c r="G103" s="43"/>
      <c r="H103" s="44"/>
      <c r="I103" s="44"/>
      <c r="J103" s="43"/>
    </row>
    <row r="104" spans="1:10">
      <c r="A104" s="14"/>
      <c r="B104" s="134" t="s">
        <v>913</v>
      </c>
      <c r="C104" s="35"/>
      <c r="D104" s="84">
        <v>111.7</v>
      </c>
      <c r="E104" s="84"/>
      <c r="F104" s="35"/>
      <c r="G104" s="35"/>
      <c r="H104" s="56">
        <v>66.5</v>
      </c>
      <c r="I104" s="56"/>
      <c r="J104" s="35"/>
    </row>
    <row r="105" spans="1:10">
      <c r="A105" s="14"/>
      <c r="B105" s="134"/>
      <c r="C105" s="35"/>
      <c r="D105" s="84"/>
      <c r="E105" s="84"/>
      <c r="F105" s="35"/>
      <c r="G105" s="35"/>
      <c r="H105" s="56"/>
      <c r="I105" s="56"/>
      <c r="J105" s="35"/>
    </row>
    <row r="106" spans="1:10">
      <c r="A106" s="14"/>
      <c r="B106" s="133" t="s">
        <v>914</v>
      </c>
      <c r="C106" s="43"/>
      <c r="D106" s="42">
        <v>75.5</v>
      </c>
      <c r="E106" s="42"/>
      <c r="F106" s="43"/>
      <c r="G106" s="43"/>
      <c r="H106" s="44">
        <v>67.099999999999994</v>
      </c>
      <c r="I106" s="44"/>
      <c r="J106" s="43"/>
    </row>
    <row r="107" spans="1:10">
      <c r="A107" s="14"/>
      <c r="B107" s="133"/>
      <c r="C107" s="43"/>
      <c r="D107" s="42"/>
      <c r="E107" s="42"/>
      <c r="F107" s="43"/>
      <c r="G107" s="43"/>
      <c r="H107" s="44"/>
      <c r="I107" s="44"/>
      <c r="J107" s="43"/>
    </row>
    <row r="108" spans="1:10">
      <c r="A108" s="14"/>
      <c r="B108" s="134" t="s">
        <v>905</v>
      </c>
      <c r="C108" s="35"/>
      <c r="D108" s="84">
        <v>53.9</v>
      </c>
      <c r="E108" s="84"/>
      <c r="F108" s="35"/>
      <c r="G108" s="35"/>
      <c r="H108" s="56">
        <v>46.3</v>
      </c>
      <c r="I108" s="56"/>
      <c r="J108" s="35"/>
    </row>
    <row r="109" spans="1:10" ht="15.75" thickBot="1">
      <c r="A109" s="14"/>
      <c r="B109" s="134"/>
      <c r="C109" s="35"/>
      <c r="D109" s="96"/>
      <c r="E109" s="96"/>
      <c r="F109" s="58"/>
      <c r="G109" s="35"/>
      <c r="H109" s="57"/>
      <c r="I109" s="57"/>
      <c r="J109" s="58"/>
    </row>
    <row r="110" spans="1:10">
      <c r="A110" s="14"/>
      <c r="B110" s="48" t="s">
        <v>915</v>
      </c>
      <c r="C110" s="43"/>
      <c r="D110" s="77">
        <v>820.6</v>
      </c>
      <c r="E110" s="77"/>
      <c r="F110" s="53"/>
      <c r="G110" s="43"/>
      <c r="H110" s="51">
        <v>668</v>
      </c>
      <c r="I110" s="51"/>
      <c r="J110" s="53"/>
    </row>
    <row r="111" spans="1:10" ht="15.75" thickBot="1">
      <c r="A111" s="14"/>
      <c r="B111" s="48"/>
      <c r="C111" s="43"/>
      <c r="D111" s="80"/>
      <c r="E111" s="80"/>
      <c r="F111" s="60"/>
      <c r="G111" s="43"/>
      <c r="H111" s="59"/>
      <c r="I111" s="59"/>
      <c r="J111" s="60"/>
    </row>
    <row r="112" spans="1:10" ht="15.75" thickBot="1">
      <c r="A112" s="14"/>
      <c r="B112" s="46" t="s">
        <v>916</v>
      </c>
      <c r="C112" s="13"/>
      <c r="D112" s="216" t="s">
        <v>234</v>
      </c>
      <c r="E112" s="217" t="s">
        <v>917</v>
      </c>
      <c r="F112" s="216" t="s">
        <v>237</v>
      </c>
      <c r="G112" s="13"/>
      <c r="H112" s="218" t="s">
        <v>234</v>
      </c>
      <c r="I112" s="219" t="s">
        <v>918</v>
      </c>
      <c r="J112" s="218" t="s">
        <v>237</v>
      </c>
    </row>
    <row r="113" spans="1:14" ht="38.25" customHeight="1" thickTop="1">
      <c r="A113" s="14"/>
      <c r="B113" s="35" t="s">
        <v>919</v>
      </c>
      <c r="C113" s="35"/>
      <c r="D113" s="35"/>
      <c r="E113" s="35"/>
      <c r="F113" s="35"/>
      <c r="G113" s="35"/>
      <c r="H113" s="35"/>
      <c r="I113" s="35"/>
      <c r="J113" s="35"/>
      <c r="K113" s="35"/>
      <c r="L113" s="35"/>
      <c r="M113" s="35"/>
      <c r="N113" s="35"/>
    </row>
    <row r="114" spans="1:14">
      <c r="A114" s="14"/>
      <c r="B114" s="35" t="s">
        <v>920</v>
      </c>
      <c r="C114" s="35"/>
      <c r="D114" s="35"/>
      <c r="E114" s="35"/>
      <c r="F114" s="35"/>
      <c r="G114" s="35"/>
      <c r="H114" s="35"/>
      <c r="I114" s="35"/>
      <c r="J114" s="35"/>
      <c r="K114" s="35"/>
      <c r="L114" s="35"/>
      <c r="M114" s="35"/>
      <c r="N114" s="35"/>
    </row>
    <row r="115" spans="1:14">
      <c r="A115" s="14"/>
      <c r="B115" s="25"/>
      <c r="C115" s="25"/>
      <c r="D115" s="25"/>
      <c r="E115" s="25"/>
      <c r="F115" s="25"/>
      <c r="G115" s="25"/>
      <c r="H115" s="25"/>
      <c r="I115" s="25"/>
      <c r="J115" s="25"/>
      <c r="K115" s="25"/>
      <c r="L115" s="25"/>
      <c r="M115" s="25"/>
      <c r="N115" s="25"/>
    </row>
    <row r="116" spans="1:14">
      <c r="A116" s="14"/>
      <c r="B116" s="16"/>
      <c r="C116" s="16"/>
      <c r="D116" s="16"/>
      <c r="E116" s="16"/>
      <c r="F116" s="16"/>
      <c r="G116" s="16"/>
      <c r="H116" s="16"/>
      <c r="I116" s="16"/>
      <c r="J116" s="16"/>
      <c r="K116" s="16"/>
      <c r="L116" s="16"/>
      <c r="M116" s="16"/>
      <c r="N116" s="16"/>
    </row>
    <row r="117" spans="1:14" ht="15.75" thickBot="1">
      <c r="A117" s="14"/>
      <c r="B117" s="91" t="s">
        <v>263</v>
      </c>
      <c r="C117" s="13"/>
      <c r="D117" s="73">
        <v>2014</v>
      </c>
      <c r="E117" s="73"/>
      <c r="F117" s="73"/>
      <c r="G117" s="13"/>
      <c r="H117" s="74">
        <v>2013</v>
      </c>
      <c r="I117" s="74"/>
      <c r="J117" s="74"/>
      <c r="K117" s="13"/>
      <c r="L117" s="74">
        <v>2012</v>
      </c>
      <c r="M117" s="74"/>
      <c r="N117" s="74"/>
    </row>
    <row r="118" spans="1:14">
      <c r="A118" s="14"/>
      <c r="B118" s="48" t="s">
        <v>281</v>
      </c>
      <c r="C118" s="43"/>
      <c r="D118" s="75" t="s">
        <v>234</v>
      </c>
      <c r="E118" s="77">
        <v>72.8</v>
      </c>
      <c r="F118" s="53"/>
      <c r="G118" s="43"/>
      <c r="H118" s="49" t="s">
        <v>234</v>
      </c>
      <c r="I118" s="51">
        <v>29.2</v>
      </c>
      <c r="J118" s="53"/>
      <c r="K118" s="43"/>
      <c r="L118" s="49" t="s">
        <v>234</v>
      </c>
      <c r="M118" s="51">
        <v>29.7</v>
      </c>
      <c r="N118" s="53"/>
    </row>
    <row r="119" spans="1:14">
      <c r="A119" s="14"/>
      <c r="B119" s="48"/>
      <c r="C119" s="43"/>
      <c r="D119" s="41"/>
      <c r="E119" s="42"/>
      <c r="F119" s="43"/>
      <c r="G119" s="43"/>
      <c r="H119" s="40"/>
      <c r="I119" s="44"/>
      <c r="J119" s="43"/>
      <c r="K119" s="43"/>
      <c r="L119" s="40"/>
      <c r="M119" s="44"/>
      <c r="N119" s="43"/>
    </row>
    <row r="120" spans="1:14">
      <c r="A120" s="14"/>
      <c r="B120" s="55" t="s">
        <v>921</v>
      </c>
      <c r="C120" s="35"/>
      <c r="D120" s="84">
        <v>2</v>
      </c>
      <c r="E120" s="84"/>
      <c r="F120" s="35"/>
      <c r="G120" s="35"/>
      <c r="H120" s="56">
        <v>0.1</v>
      </c>
      <c r="I120" s="56"/>
      <c r="J120" s="35"/>
      <c r="K120" s="35"/>
      <c r="L120" s="56">
        <v>0.2</v>
      </c>
      <c r="M120" s="56"/>
      <c r="N120" s="35"/>
    </row>
    <row r="121" spans="1:14">
      <c r="A121" s="14"/>
      <c r="B121" s="55"/>
      <c r="C121" s="35"/>
      <c r="D121" s="84"/>
      <c r="E121" s="84"/>
      <c r="F121" s="35"/>
      <c r="G121" s="35"/>
      <c r="H121" s="56"/>
      <c r="I121" s="56"/>
      <c r="J121" s="35"/>
      <c r="K121" s="35"/>
      <c r="L121" s="56"/>
      <c r="M121" s="56"/>
      <c r="N121" s="35"/>
    </row>
    <row r="122" spans="1:14">
      <c r="A122" s="14"/>
      <c r="B122" s="45" t="s">
        <v>922</v>
      </c>
      <c r="C122" s="23"/>
      <c r="D122" s="42" t="s">
        <v>410</v>
      </c>
      <c r="E122" s="42"/>
      <c r="F122" s="21" t="s">
        <v>237</v>
      </c>
      <c r="G122" s="23"/>
      <c r="H122" s="44" t="s">
        <v>923</v>
      </c>
      <c r="I122" s="44"/>
      <c r="J122" s="20" t="s">
        <v>237</v>
      </c>
      <c r="K122" s="23"/>
      <c r="L122" s="44" t="s">
        <v>427</v>
      </c>
      <c r="M122" s="44"/>
      <c r="N122" s="20" t="s">
        <v>237</v>
      </c>
    </row>
    <row r="123" spans="1:14">
      <c r="A123" s="14"/>
      <c r="B123" s="55" t="s">
        <v>924</v>
      </c>
      <c r="C123" s="35"/>
      <c r="D123" s="84">
        <v>0.7</v>
      </c>
      <c r="E123" s="84"/>
      <c r="F123" s="35"/>
      <c r="G123" s="35"/>
      <c r="H123" s="56">
        <v>60.4</v>
      </c>
      <c r="I123" s="56"/>
      <c r="J123" s="35"/>
      <c r="K123" s="35"/>
      <c r="L123" s="56">
        <v>1.2</v>
      </c>
      <c r="M123" s="56"/>
      <c r="N123" s="35"/>
    </row>
    <row r="124" spans="1:14">
      <c r="A124" s="14"/>
      <c r="B124" s="55"/>
      <c r="C124" s="35"/>
      <c r="D124" s="84"/>
      <c r="E124" s="84"/>
      <c r="F124" s="35"/>
      <c r="G124" s="35"/>
      <c r="H124" s="56"/>
      <c r="I124" s="56"/>
      <c r="J124" s="35"/>
      <c r="K124" s="35"/>
      <c r="L124" s="56"/>
      <c r="M124" s="56"/>
      <c r="N124" s="35"/>
    </row>
    <row r="125" spans="1:14">
      <c r="A125" s="14"/>
      <c r="B125" s="45" t="s">
        <v>925</v>
      </c>
      <c r="C125" s="23"/>
      <c r="D125" s="42" t="s">
        <v>478</v>
      </c>
      <c r="E125" s="42"/>
      <c r="F125" s="21" t="s">
        <v>237</v>
      </c>
      <c r="G125" s="23"/>
      <c r="H125" s="44" t="s">
        <v>325</v>
      </c>
      <c r="I125" s="44"/>
      <c r="J125" s="20" t="s">
        <v>237</v>
      </c>
      <c r="K125" s="23"/>
      <c r="L125" s="44" t="s">
        <v>870</v>
      </c>
      <c r="M125" s="44"/>
      <c r="N125" s="20" t="s">
        <v>237</v>
      </c>
    </row>
    <row r="126" spans="1:14">
      <c r="A126" s="14"/>
      <c r="B126" s="46" t="s">
        <v>641</v>
      </c>
      <c r="C126" s="13"/>
      <c r="D126" s="84" t="s">
        <v>325</v>
      </c>
      <c r="E126" s="84"/>
      <c r="F126" s="18" t="s">
        <v>237</v>
      </c>
      <c r="G126" s="13"/>
      <c r="H126" s="56" t="s">
        <v>418</v>
      </c>
      <c r="I126" s="56"/>
      <c r="J126" s="15" t="s">
        <v>237</v>
      </c>
      <c r="K126" s="13"/>
      <c r="L126" s="56" t="s">
        <v>872</v>
      </c>
      <c r="M126" s="56"/>
      <c r="N126" s="15" t="s">
        <v>237</v>
      </c>
    </row>
    <row r="127" spans="1:14">
      <c r="A127" s="14"/>
      <c r="B127" s="48" t="s">
        <v>926</v>
      </c>
      <c r="C127" s="43"/>
      <c r="D127" s="42" t="s">
        <v>427</v>
      </c>
      <c r="E127" s="42"/>
      <c r="F127" s="41" t="s">
        <v>237</v>
      </c>
      <c r="G127" s="43"/>
      <c r="H127" s="44" t="s">
        <v>927</v>
      </c>
      <c r="I127" s="44"/>
      <c r="J127" s="40" t="s">
        <v>237</v>
      </c>
      <c r="K127" s="43"/>
      <c r="L127" s="44">
        <v>0.8</v>
      </c>
      <c r="M127" s="44"/>
      <c r="N127" s="43"/>
    </row>
    <row r="128" spans="1:14" ht="15.75" thickBot="1">
      <c r="A128" s="14"/>
      <c r="B128" s="48"/>
      <c r="C128" s="43"/>
      <c r="D128" s="80"/>
      <c r="E128" s="80"/>
      <c r="F128" s="215"/>
      <c r="G128" s="43"/>
      <c r="H128" s="59"/>
      <c r="I128" s="59"/>
      <c r="J128" s="114"/>
      <c r="K128" s="43"/>
      <c r="L128" s="59"/>
      <c r="M128" s="59"/>
      <c r="N128" s="60"/>
    </row>
    <row r="129" spans="1:14">
      <c r="A129" s="14"/>
      <c r="B129" s="55" t="s">
        <v>290</v>
      </c>
      <c r="C129" s="35"/>
      <c r="D129" s="29" t="s">
        <v>234</v>
      </c>
      <c r="E129" s="31">
        <v>73.400000000000006</v>
      </c>
      <c r="F129" s="33"/>
      <c r="G129" s="35"/>
      <c r="H129" s="36" t="s">
        <v>234</v>
      </c>
      <c r="I129" s="38">
        <v>72.8</v>
      </c>
      <c r="J129" s="33"/>
      <c r="K129" s="35"/>
      <c r="L129" s="36" t="s">
        <v>234</v>
      </c>
      <c r="M129" s="38">
        <v>29.2</v>
      </c>
      <c r="N129" s="33"/>
    </row>
    <row r="130" spans="1:14" ht="15.75" thickBot="1">
      <c r="A130" s="14"/>
      <c r="B130" s="55"/>
      <c r="C130" s="35"/>
      <c r="D130" s="86"/>
      <c r="E130" s="99"/>
      <c r="F130" s="88"/>
      <c r="G130" s="35"/>
      <c r="H130" s="89"/>
      <c r="I130" s="100"/>
      <c r="J130" s="88"/>
      <c r="K130" s="35"/>
      <c r="L130" s="89"/>
      <c r="M130" s="100"/>
      <c r="N130" s="88"/>
    </row>
    <row r="131" spans="1:14" ht="15.75" thickTop="1">
      <c r="A131" s="14"/>
      <c r="B131" s="35" t="s">
        <v>928</v>
      </c>
      <c r="C131" s="35"/>
      <c r="D131" s="35"/>
      <c r="E131" s="35"/>
      <c r="F131" s="35"/>
      <c r="G131" s="35"/>
      <c r="H131" s="35"/>
      <c r="I131" s="35"/>
      <c r="J131" s="35"/>
      <c r="K131" s="35"/>
      <c r="L131" s="35"/>
      <c r="M131" s="35"/>
      <c r="N131" s="35"/>
    </row>
    <row r="132" spans="1:14" ht="38.25" customHeight="1">
      <c r="A132" s="14"/>
      <c r="B132" s="35" t="s">
        <v>929</v>
      </c>
      <c r="C132" s="35"/>
      <c r="D132" s="35"/>
      <c r="E132" s="35"/>
      <c r="F132" s="35"/>
      <c r="G132" s="35"/>
      <c r="H132" s="35"/>
      <c r="I132" s="35"/>
      <c r="J132" s="35"/>
      <c r="K132" s="35"/>
      <c r="L132" s="35"/>
      <c r="M132" s="35"/>
      <c r="N132" s="35"/>
    </row>
    <row r="133" spans="1:14">
      <c r="A133" s="14"/>
      <c r="B133" s="35" t="s">
        <v>930</v>
      </c>
      <c r="C133" s="35"/>
      <c r="D133" s="35"/>
      <c r="E133" s="35"/>
      <c r="F133" s="35"/>
      <c r="G133" s="35"/>
      <c r="H133" s="35"/>
      <c r="I133" s="35"/>
      <c r="J133" s="35"/>
      <c r="K133" s="35"/>
      <c r="L133" s="35"/>
      <c r="M133" s="35"/>
      <c r="N133" s="35"/>
    </row>
    <row r="134" spans="1:14">
      <c r="A134" s="14"/>
      <c r="B134" s="25"/>
      <c r="C134" s="25"/>
      <c r="D134" s="25"/>
    </row>
    <row r="135" spans="1:14">
      <c r="A135" s="14"/>
      <c r="B135" s="16"/>
      <c r="C135" s="16"/>
      <c r="D135" s="16"/>
    </row>
    <row r="136" spans="1:14">
      <c r="A136" s="14"/>
      <c r="B136" s="107" t="s">
        <v>931</v>
      </c>
      <c r="C136" s="35"/>
      <c r="D136" s="67" t="s">
        <v>932</v>
      </c>
    </row>
    <row r="137" spans="1:14" ht="15.75" thickBot="1">
      <c r="A137" s="14"/>
      <c r="B137" s="107"/>
      <c r="C137" s="35"/>
      <c r="D137" s="68" t="s">
        <v>933</v>
      </c>
    </row>
    <row r="138" spans="1:14">
      <c r="A138" s="14"/>
      <c r="B138" s="45" t="s">
        <v>934</v>
      </c>
      <c r="C138" s="23"/>
      <c r="D138" s="24">
        <v>2013</v>
      </c>
    </row>
    <row r="139" spans="1:14">
      <c r="A139" s="14"/>
      <c r="B139" s="46" t="s">
        <v>935</v>
      </c>
      <c r="C139" s="13"/>
      <c r="D139" s="13"/>
    </row>
    <row r="140" spans="1:14">
      <c r="A140" s="14"/>
      <c r="B140" s="131" t="s">
        <v>936</v>
      </c>
      <c r="C140" s="23"/>
      <c r="D140" s="24">
        <v>2011</v>
      </c>
    </row>
    <row r="141" spans="1:14">
      <c r="A141" s="14"/>
      <c r="B141" s="132" t="s">
        <v>937</v>
      </c>
      <c r="C141" s="13"/>
      <c r="D141" s="19">
        <v>2011</v>
      </c>
    </row>
    <row r="142" spans="1:14">
      <c r="A142" s="14"/>
      <c r="B142" s="131" t="s">
        <v>938</v>
      </c>
      <c r="C142" s="23"/>
      <c r="D142" s="24">
        <v>2010</v>
      </c>
    </row>
    <row r="143" spans="1:14">
      <c r="A143" s="14"/>
      <c r="B143" s="132" t="s">
        <v>939</v>
      </c>
      <c r="C143" s="13"/>
      <c r="D143" s="19">
        <v>2011</v>
      </c>
    </row>
    <row r="144" spans="1:14">
      <c r="A144" s="14"/>
      <c r="B144" s="131" t="s">
        <v>940</v>
      </c>
      <c r="C144" s="23"/>
      <c r="D144" s="24">
        <v>2011</v>
      </c>
    </row>
    <row r="145" spans="1:4">
      <c r="A145" s="14"/>
      <c r="B145" s="46" t="s">
        <v>941</v>
      </c>
      <c r="C145" s="13"/>
      <c r="D145" s="13"/>
    </row>
    <row r="146" spans="1:4">
      <c r="A146" s="14"/>
      <c r="B146" s="131" t="s">
        <v>942</v>
      </c>
      <c r="C146" s="23"/>
      <c r="D146" s="24">
        <v>2010</v>
      </c>
    </row>
    <row r="147" spans="1:4">
      <c r="A147" s="14"/>
      <c r="B147" s="132" t="s">
        <v>943</v>
      </c>
      <c r="C147" s="13"/>
      <c r="D147" s="19">
        <v>2012</v>
      </c>
    </row>
    <row r="148" spans="1:4">
      <c r="A148" s="14"/>
      <c r="B148" s="131" t="s">
        <v>944</v>
      </c>
      <c r="C148" s="23"/>
      <c r="D148" s="24">
        <v>2010</v>
      </c>
    </row>
    <row r="149" spans="1:4">
      <c r="A149" s="14"/>
      <c r="B149" s="132" t="s">
        <v>945</v>
      </c>
      <c r="C149" s="13"/>
      <c r="D149" s="19">
        <v>2011</v>
      </c>
    </row>
  </sheetData>
  <mergeCells count="497">
    <mergeCell ref="B114:N114"/>
    <mergeCell ref="B131:N131"/>
    <mergeCell ref="B132:N132"/>
    <mergeCell ref="B133:N133"/>
    <mergeCell ref="B56:N56"/>
    <mergeCell ref="B57:N57"/>
    <mergeCell ref="B67:N67"/>
    <mergeCell ref="B76:N76"/>
    <mergeCell ref="B77:N77"/>
    <mergeCell ref="B113:N113"/>
    <mergeCell ref="B134:D134"/>
    <mergeCell ref="B136:B137"/>
    <mergeCell ref="C136:C137"/>
    <mergeCell ref="A1:A2"/>
    <mergeCell ref="B1:N1"/>
    <mergeCell ref="B2:N2"/>
    <mergeCell ref="B3:N3"/>
    <mergeCell ref="A4:A149"/>
    <mergeCell ref="B4:N4"/>
    <mergeCell ref="B5:N5"/>
    <mergeCell ref="I129:I130"/>
    <mergeCell ref="J129:J130"/>
    <mergeCell ref="K129:K130"/>
    <mergeCell ref="L129:L130"/>
    <mergeCell ref="M129:M130"/>
    <mergeCell ref="N129:N130"/>
    <mergeCell ref="K127:K128"/>
    <mergeCell ref="L127:M128"/>
    <mergeCell ref="N127:N128"/>
    <mergeCell ref="B129:B130"/>
    <mergeCell ref="C129:C130"/>
    <mergeCell ref="D129:D130"/>
    <mergeCell ref="E129:E130"/>
    <mergeCell ref="F129:F130"/>
    <mergeCell ref="G129:G130"/>
    <mergeCell ref="H129:H130"/>
    <mergeCell ref="D126:E126"/>
    <mergeCell ref="H126:I126"/>
    <mergeCell ref="L126:M126"/>
    <mergeCell ref="B127:B128"/>
    <mergeCell ref="C127:C128"/>
    <mergeCell ref="D127:E128"/>
    <mergeCell ref="F127:F128"/>
    <mergeCell ref="G127:G128"/>
    <mergeCell ref="H127:I128"/>
    <mergeCell ref="J127:J128"/>
    <mergeCell ref="J123:J124"/>
    <mergeCell ref="K123:K124"/>
    <mergeCell ref="L123:M124"/>
    <mergeCell ref="N123:N124"/>
    <mergeCell ref="D125:E125"/>
    <mergeCell ref="H125:I125"/>
    <mergeCell ref="L125:M125"/>
    <mergeCell ref="N120:N121"/>
    <mergeCell ref="D122:E122"/>
    <mergeCell ref="H122:I122"/>
    <mergeCell ref="L122:M122"/>
    <mergeCell ref="B123:B124"/>
    <mergeCell ref="C123:C124"/>
    <mergeCell ref="D123:E124"/>
    <mergeCell ref="F123:F124"/>
    <mergeCell ref="G123:G124"/>
    <mergeCell ref="H123:I124"/>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5:N115"/>
    <mergeCell ref="D117:F117"/>
    <mergeCell ref="H117:J117"/>
    <mergeCell ref="L117:N117"/>
    <mergeCell ref="B118:B119"/>
    <mergeCell ref="C118:C119"/>
    <mergeCell ref="D118:D119"/>
    <mergeCell ref="E118:E119"/>
    <mergeCell ref="F118:F119"/>
    <mergeCell ref="G118:G119"/>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D101:F101"/>
    <mergeCell ref="H101:J101"/>
    <mergeCell ref="B102:B103"/>
    <mergeCell ref="C102:C103"/>
    <mergeCell ref="D102:E103"/>
    <mergeCell ref="F102:F103"/>
    <mergeCell ref="G102:G103"/>
    <mergeCell ref="H102:I103"/>
    <mergeCell ref="J102:J103"/>
    <mergeCell ref="J96:J97"/>
    <mergeCell ref="D98:E98"/>
    <mergeCell ref="H98:I98"/>
    <mergeCell ref="B99:B100"/>
    <mergeCell ref="C99:C100"/>
    <mergeCell ref="D99:E100"/>
    <mergeCell ref="F99:F100"/>
    <mergeCell ref="G99:G100"/>
    <mergeCell ref="H99:I100"/>
    <mergeCell ref="J99:J100"/>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G82:G83"/>
    <mergeCell ref="H82:H83"/>
    <mergeCell ref="I82:I83"/>
    <mergeCell ref="J82:J83"/>
    <mergeCell ref="B84:B85"/>
    <mergeCell ref="C84:C85"/>
    <mergeCell ref="D84:E85"/>
    <mergeCell ref="F84:F85"/>
    <mergeCell ref="G84:G85"/>
    <mergeCell ref="H84:I85"/>
    <mergeCell ref="B78:J78"/>
    <mergeCell ref="D80:F80"/>
    <mergeCell ref="H80:J80"/>
    <mergeCell ref="D81:F81"/>
    <mergeCell ref="H81:J81"/>
    <mergeCell ref="B82:B83"/>
    <mergeCell ref="C82:C83"/>
    <mergeCell ref="D82:D83"/>
    <mergeCell ref="E82:E83"/>
    <mergeCell ref="F82:F83"/>
    <mergeCell ref="I74:I75"/>
    <mergeCell ref="J74:J75"/>
    <mergeCell ref="K74:K75"/>
    <mergeCell ref="L74:L75"/>
    <mergeCell ref="M74:M75"/>
    <mergeCell ref="N74:N75"/>
    <mergeCell ref="D73:E73"/>
    <mergeCell ref="H73:I73"/>
    <mergeCell ref="L73:M73"/>
    <mergeCell ref="B74:B75"/>
    <mergeCell ref="C74:C75"/>
    <mergeCell ref="D74:D75"/>
    <mergeCell ref="E74:E75"/>
    <mergeCell ref="F74:F75"/>
    <mergeCell ref="G74:G75"/>
    <mergeCell ref="H74:H75"/>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J65:J66"/>
    <mergeCell ref="K65:K66"/>
    <mergeCell ref="L65:L66"/>
    <mergeCell ref="M65:M66"/>
    <mergeCell ref="N65:N66"/>
    <mergeCell ref="B68:N68"/>
    <mergeCell ref="L63:M64"/>
    <mergeCell ref="N63:N64"/>
    <mergeCell ref="B65:B66"/>
    <mergeCell ref="C65:C66"/>
    <mergeCell ref="D65:D66"/>
    <mergeCell ref="E65:E66"/>
    <mergeCell ref="F65:F66"/>
    <mergeCell ref="G65:G66"/>
    <mergeCell ref="H65:H66"/>
    <mergeCell ref="I65:I66"/>
    <mergeCell ref="M61:M62"/>
    <mergeCell ref="N61:N62"/>
    <mergeCell ref="B63:B64"/>
    <mergeCell ref="C63:C64"/>
    <mergeCell ref="D63:E64"/>
    <mergeCell ref="F63:F64"/>
    <mergeCell ref="G63:G64"/>
    <mergeCell ref="H63:I64"/>
    <mergeCell ref="J63:J64"/>
    <mergeCell ref="K63:K64"/>
    <mergeCell ref="G61:G62"/>
    <mergeCell ref="H61:H62"/>
    <mergeCell ref="I61:I62"/>
    <mergeCell ref="J61:J62"/>
    <mergeCell ref="K61:K62"/>
    <mergeCell ref="L61:L62"/>
    <mergeCell ref="N54:N55"/>
    <mergeCell ref="B58:N58"/>
    <mergeCell ref="D60:F60"/>
    <mergeCell ref="H60:J60"/>
    <mergeCell ref="L60:N60"/>
    <mergeCell ref="B61:B62"/>
    <mergeCell ref="C61:C62"/>
    <mergeCell ref="D61:D62"/>
    <mergeCell ref="E61:E62"/>
    <mergeCell ref="F61:F62"/>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J47:J48"/>
    <mergeCell ref="K47:K48"/>
    <mergeCell ref="L47:M48"/>
    <mergeCell ref="N47:N48"/>
    <mergeCell ref="D49:E49"/>
    <mergeCell ref="H49:I49"/>
    <mergeCell ref="L49:M49"/>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N40:N41"/>
    <mergeCell ref="D42:E42"/>
    <mergeCell ref="H42:I42"/>
    <mergeCell ref="L42:M42"/>
    <mergeCell ref="B43:B44"/>
    <mergeCell ref="C43:C44"/>
    <mergeCell ref="D43:E44"/>
    <mergeCell ref="F43:F44"/>
    <mergeCell ref="G43:G44"/>
    <mergeCell ref="H43:I44"/>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1:N32"/>
    <mergeCell ref="B34:N34"/>
    <mergeCell ref="D36:N36"/>
    <mergeCell ref="D37:F37"/>
    <mergeCell ref="H37:J37"/>
    <mergeCell ref="L37:N37"/>
    <mergeCell ref="B33:N33"/>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J22:J23"/>
    <mergeCell ref="K22:K23"/>
    <mergeCell ref="L22:M23"/>
    <mergeCell ref="N22:N23"/>
    <mergeCell ref="D24:E24"/>
    <mergeCell ref="H24:I24"/>
    <mergeCell ref="L24:M24"/>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1"/>
  <sheetViews>
    <sheetView showGridLines="0" workbookViewId="0"/>
  </sheetViews>
  <sheetFormatPr defaultRowHeight="15"/>
  <cols>
    <col min="1" max="1" width="27.7109375" bestFit="1" customWidth="1"/>
    <col min="2" max="3" width="36.5703125" bestFit="1" customWidth="1"/>
    <col min="4" max="4" width="7" customWidth="1"/>
    <col min="5" max="5" width="28.42578125" customWidth="1"/>
    <col min="6" max="6" width="5.42578125" customWidth="1"/>
    <col min="7" max="7" width="32" customWidth="1"/>
    <col min="8" max="8" width="14" customWidth="1"/>
    <col min="9" max="9" width="28.42578125" customWidth="1"/>
    <col min="10" max="10" width="5.42578125" customWidth="1"/>
    <col min="11" max="11" width="7" customWidth="1"/>
    <col min="12" max="13" width="28.42578125" customWidth="1"/>
    <col min="14" max="14" width="5.42578125" customWidth="1"/>
    <col min="15" max="15" width="14" customWidth="1"/>
    <col min="16" max="16" width="9.42578125" customWidth="1"/>
    <col min="17" max="17" width="32" customWidth="1"/>
    <col min="18" max="18" width="7" customWidth="1"/>
    <col min="19" max="19" width="28.42578125" customWidth="1"/>
    <col min="20" max="21" width="32" customWidth="1"/>
    <col min="22" max="22" width="14" customWidth="1"/>
    <col min="23" max="23" width="9.42578125" customWidth="1"/>
  </cols>
  <sheetData>
    <row r="1" spans="1:23" ht="15" customHeight="1">
      <c r="A1" s="9" t="s">
        <v>946</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947</v>
      </c>
      <c r="B3" s="64"/>
      <c r="C3" s="64"/>
      <c r="D3" s="64"/>
      <c r="E3" s="64"/>
      <c r="F3" s="64"/>
      <c r="G3" s="64"/>
      <c r="H3" s="64"/>
      <c r="I3" s="64"/>
      <c r="J3" s="64"/>
      <c r="K3" s="64"/>
      <c r="L3" s="64"/>
      <c r="M3" s="64"/>
      <c r="N3" s="64"/>
      <c r="O3" s="64"/>
      <c r="P3" s="64"/>
      <c r="Q3" s="64"/>
      <c r="R3" s="64"/>
      <c r="S3" s="64"/>
      <c r="T3" s="64"/>
      <c r="U3" s="64"/>
      <c r="V3" s="64"/>
      <c r="W3" s="64"/>
    </row>
    <row r="4" spans="1:23">
      <c r="A4" s="14" t="s">
        <v>946</v>
      </c>
      <c r="B4" s="65" t="s">
        <v>946</v>
      </c>
      <c r="C4" s="65"/>
      <c r="D4" s="65"/>
      <c r="E4" s="65"/>
      <c r="F4" s="65"/>
      <c r="G4" s="65"/>
      <c r="H4" s="65"/>
      <c r="I4" s="65"/>
      <c r="J4" s="65"/>
      <c r="K4" s="65"/>
      <c r="L4" s="65"/>
      <c r="M4" s="65"/>
      <c r="N4" s="65"/>
      <c r="O4" s="65"/>
      <c r="P4" s="65"/>
      <c r="Q4" s="65"/>
      <c r="R4" s="65"/>
      <c r="S4" s="65"/>
      <c r="T4" s="65"/>
      <c r="U4" s="65"/>
      <c r="V4" s="65"/>
      <c r="W4" s="65"/>
    </row>
    <row r="5" spans="1:23" ht="25.5" customHeight="1">
      <c r="A5" s="14"/>
      <c r="B5" s="35" t="s">
        <v>948</v>
      </c>
      <c r="C5" s="35"/>
      <c r="D5" s="35"/>
      <c r="E5" s="35"/>
      <c r="F5" s="35"/>
      <c r="G5" s="35"/>
      <c r="H5" s="35"/>
      <c r="I5" s="35"/>
      <c r="J5" s="35"/>
      <c r="K5" s="35"/>
      <c r="L5" s="35"/>
      <c r="M5" s="35"/>
      <c r="N5" s="35"/>
      <c r="O5" s="35"/>
      <c r="P5" s="35"/>
      <c r="Q5" s="35"/>
      <c r="R5" s="35"/>
      <c r="S5" s="35"/>
      <c r="T5" s="35"/>
      <c r="U5" s="35"/>
      <c r="V5" s="35"/>
      <c r="W5" s="35"/>
    </row>
    <row r="6" spans="1:23">
      <c r="A6" s="14"/>
      <c r="B6" s="64"/>
      <c r="C6" s="64"/>
      <c r="D6" s="64"/>
      <c r="E6" s="64"/>
      <c r="F6" s="64"/>
      <c r="G6" s="64"/>
      <c r="H6" s="64"/>
      <c r="I6" s="64"/>
      <c r="J6" s="64"/>
      <c r="K6" s="64"/>
      <c r="L6" s="64"/>
      <c r="M6" s="64"/>
      <c r="N6" s="64"/>
      <c r="O6" s="64"/>
      <c r="P6" s="64"/>
      <c r="Q6" s="64"/>
      <c r="R6" s="64"/>
      <c r="S6" s="64"/>
      <c r="T6" s="64"/>
      <c r="U6" s="64"/>
      <c r="V6" s="64"/>
      <c r="W6" s="64"/>
    </row>
    <row r="7" spans="1:23" ht="39.75" customHeight="1">
      <c r="A7" s="14"/>
      <c r="B7" s="28" t="s">
        <v>949</v>
      </c>
      <c r="C7" s="28"/>
      <c r="D7" s="28"/>
      <c r="E7" s="28"/>
      <c r="F7" s="28"/>
      <c r="G7" s="28"/>
      <c r="H7" s="28"/>
      <c r="I7" s="28"/>
      <c r="J7" s="28"/>
      <c r="K7" s="28"/>
      <c r="L7" s="28"/>
      <c r="M7" s="28"/>
      <c r="N7" s="28"/>
      <c r="O7" s="28"/>
      <c r="P7" s="28"/>
      <c r="Q7" s="28"/>
      <c r="R7" s="28"/>
      <c r="S7" s="28"/>
      <c r="T7" s="28"/>
      <c r="U7" s="28"/>
      <c r="V7" s="28"/>
      <c r="W7" s="28"/>
    </row>
    <row r="8" spans="1:23">
      <c r="A8" s="14"/>
      <c r="B8" s="35" t="s">
        <v>950</v>
      </c>
      <c r="C8" s="35"/>
      <c r="D8" s="35"/>
      <c r="E8" s="35"/>
      <c r="F8" s="35"/>
      <c r="G8" s="35"/>
      <c r="H8" s="35"/>
      <c r="I8" s="35"/>
      <c r="J8" s="35"/>
      <c r="K8" s="35"/>
      <c r="L8" s="35"/>
      <c r="M8" s="35"/>
      <c r="N8" s="35"/>
      <c r="O8" s="35"/>
      <c r="P8" s="35"/>
      <c r="Q8" s="35"/>
      <c r="R8" s="35"/>
      <c r="S8" s="35"/>
      <c r="T8" s="35"/>
      <c r="U8" s="35"/>
      <c r="V8" s="35"/>
      <c r="W8" s="35"/>
    </row>
    <row r="9" spans="1:23">
      <c r="A9" s="14"/>
      <c r="B9" s="25"/>
      <c r="C9" s="25"/>
      <c r="D9" s="25"/>
      <c r="E9" s="25"/>
      <c r="F9" s="25"/>
      <c r="G9" s="25"/>
      <c r="H9" s="25"/>
      <c r="I9" s="25"/>
      <c r="J9" s="25"/>
      <c r="K9" s="25"/>
      <c r="L9" s="25"/>
      <c r="M9" s="25"/>
      <c r="N9" s="25"/>
    </row>
    <row r="10" spans="1:23">
      <c r="A10" s="14"/>
      <c r="B10" s="16"/>
      <c r="C10" s="16"/>
      <c r="D10" s="16"/>
      <c r="E10" s="16"/>
      <c r="F10" s="16"/>
      <c r="G10" s="16"/>
      <c r="H10" s="16"/>
      <c r="I10" s="16"/>
      <c r="J10" s="16"/>
      <c r="K10" s="16"/>
      <c r="L10" s="16"/>
      <c r="M10" s="16"/>
      <c r="N10" s="16"/>
    </row>
    <row r="11" spans="1:23" ht="15.75" thickBot="1">
      <c r="A11" s="14"/>
      <c r="B11" s="91" t="s">
        <v>263</v>
      </c>
      <c r="C11" s="13"/>
      <c r="D11" s="73">
        <v>2014</v>
      </c>
      <c r="E11" s="73"/>
      <c r="F11" s="73"/>
      <c r="G11" s="13"/>
      <c r="H11" s="74">
        <v>2013</v>
      </c>
      <c r="I11" s="74"/>
      <c r="J11" s="74"/>
      <c r="K11" s="13"/>
      <c r="L11" s="74">
        <v>2012</v>
      </c>
      <c r="M11" s="74"/>
      <c r="N11" s="74"/>
    </row>
    <row r="12" spans="1:23">
      <c r="A12" s="14"/>
      <c r="B12" s="45" t="s">
        <v>951</v>
      </c>
      <c r="C12" s="23"/>
      <c r="D12" s="53"/>
      <c r="E12" s="53"/>
      <c r="F12" s="53"/>
      <c r="G12" s="23"/>
      <c r="H12" s="53"/>
      <c r="I12" s="53"/>
      <c r="J12" s="53"/>
      <c r="K12" s="23"/>
      <c r="L12" s="53"/>
      <c r="M12" s="53"/>
      <c r="N12" s="53"/>
    </row>
    <row r="13" spans="1:23">
      <c r="A13" s="14"/>
      <c r="B13" s="134" t="s">
        <v>952</v>
      </c>
      <c r="C13" s="35"/>
      <c r="D13" s="85" t="s">
        <v>234</v>
      </c>
      <c r="E13" s="79">
        <v>2084.6</v>
      </c>
      <c r="F13" s="35"/>
      <c r="G13" s="35"/>
      <c r="H13" s="28" t="s">
        <v>234</v>
      </c>
      <c r="I13" s="82">
        <v>2016.7</v>
      </c>
      <c r="J13" s="35"/>
      <c r="K13" s="35"/>
      <c r="L13" s="28" t="s">
        <v>234</v>
      </c>
      <c r="M13" s="82">
        <v>2398.1</v>
      </c>
      <c r="N13" s="35"/>
    </row>
    <row r="14" spans="1:23">
      <c r="A14" s="14"/>
      <c r="B14" s="134"/>
      <c r="C14" s="35"/>
      <c r="D14" s="85"/>
      <c r="E14" s="79"/>
      <c r="F14" s="35"/>
      <c r="G14" s="35"/>
      <c r="H14" s="28"/>
      <c r="I14" s="82"/>
      <c r="J14" s="35"/>
      <c r="K14" s="35"/>
      <c r="L14" s="28"/>
      <c r="M14" s="82"/>
      <c r="N14" s="35"/>
    </row>
    <row r="15" spans="1:23">
      <c r="A15" s="14"/>
      <c r="B15" s="133" t="s">
        <v>953</v>
      </c>
      <c r="C15" s="43"/>
      <c r="D15" s="92">
        <v>2320.1999999999998</v>
      </c>
      <c r="E15" s="92"/>
      <c r="F15" s="43"/>
      <c r="G15" s="43"/>
      <c r="H15" s="94">
        <v>2146.6</v>
      </c>
      <c r="I15" s="94"/>
      <c r="J15" s="43"/>
      <c r="K15" s="43"/>
      <c r="L15" s="94">
        <v>2398.9</v>
      </c>
      <c r="M15" s="94"/>
      <c r="N15" s="43"/>
    </row>
    <row r="16" spans="1:23" ht="15.75" thickBot="1">
      <c r="A16" s="14"/>
      <c r="B16" s="133"/>
      <c r="C16" s="43"/>
      <c r="D16" s="93"/>
      <c r="E16" s="93"/>
      <c r="F16" s="60"/>
      <c r="G16" s="43"/>
      <c r="H16" s="95"/>
      <c r="I16" s="95"/>
      <c r="J16" s="60"/>
      <c r="K16" s="43"/>
      <c r="L16" s="95"/>
      <c r="M16" s="95"/>
      <c r="N16" s="60"/>
    </row>
    <row r="17" spans="1:14">
      <c r="A17" s="14"/>
      <c r="B17" s="134" t="s">
        <v>954</v>
      </c>
      <c r="C17" s="35"/>
      <c r="D17" s="81">
        <v>4404.8</v>
      </c>
      <c r="E17" s="81"/>
      <c r="F17" s="33"/>
      <c r="G17" s="35"/>
      <c r="H17" s="83">
        <v>4163.3</v>
      </c>
      <c r="I17" s="83"/>
      <c r="J17" s="33"/>
      <c r="K17" s="35"/>
      <c r="L17" s="83">
        <v>4797</v>
      </c>
      <c r="M17" s="83"/>
      <c r="N17" s="33"/>
    </row>
    <row r="18" spans="1:14" ht="15.75" thickBot="1">
      <c r="A18" s="14"/>
      <c r="B18" s="134"/>
      <c r="C18" s="35"/>
      <c r="D18" s="220"/>
      <c r="E18" s="220"/>
      <c r="F18" s="58"/>
      <c r="G18" s="35"/>
      <c r="H18" s="221"/>
      <c r="I18" s="221"/>
      <c r="J18" s="58"/>
      <c r="K18" s="35"/>
      <c r="L18" s="221"/>
      <c r="M18" s="221"/>
      <c r="N18" s="58"/>
    </row>
    <row r="19" spans="1:14">
      <c r="A19" s="14"/>
      <c r="B19" s="45" t="s">
        <v>955</v>
      </c>
      <c r="C19" s="23"/>
      <c r="D19" s="53"/>
      <c r="E19" s="53"/>
      <c r="F19" s="53"/>
      <c r="G19" s="23"/>
      <c r="H19" s="53"/>
      <c r="I19" s="53"/>
      <c r="J19" s="53"/>
      <c r="K19" s="23"/>
      <c r="L19" s="53"/>
      <c r="M19" s="53"/>
      <c r="N19" s="53"/>
    </row>
    <row r="20" spans="1:14">
      <c r="A20" s="14"/>
      <c r="B20" s="134" t="s">
        <v>952</v>
      </c>
      <c r="C20" s="35"/>
      <c r="D20" s="84">
        <v>77.8</v>
      </c>
      <c r="E20" s="84"/>
      <c r="F20" s="35"/>
      <c r="G20" s="35"/>
      <c r="H20" s="56">
        <v>71.900000000000006</v>
      </c>
      <c r="I20" s="56"/>
      <c r="J20" s="35"/>
      <c r="K20" s="35"/>
      <c r="L20" s="56">
        <v>84.1</v>
      </c>
      <c r="M20" s="56"/>
      <c r="N20" s="35"/>
    </row>
    <row r="21" spans="1:14">
      <c r="A21" s="14"/>
      <c r="B21" s="134"/>
      <c r="C21" s="35"/>
      <c r="D21" s="84"/>
      <c r="E21" s="84"/>
      <c r="F21" s="35"/>
      <c r="G21" s="35"/>
      <c r="H21" s="56"/>
      <c r="I21" s="56"/>
      <c r="J21" s="35"/>
      <c r="K21" s="35"/>
      <c r="L21" s="56"/>
      <c r="M21" s="56"/>
      <c r="N21" s="35"/>
    </row>
    <row r="22" spans="1:14">
      <c r="A22" s="14"/>
      <c r="B22" s="133" t="s">
        <v>953</v>
      </c>
      <c r="C22" s="43"/>
      <c r="D22" s="42">
        <v>103.6</v>
      </c>
      <c r="E22" s="42"/>
      <c r="F22" s="43"/>
      <c r="G22" s="43"/>
      <c r="H22" s="44">
        <v>47.9</v>
      </c>
      <c r="I22" s="44"/>
      <c r="J22" s="43"/>
      <c r="K22" s="43"/>
      <c r="L22" s="44">
        <v>46</v>
      </c>
      <c r="M22" s="44"/>
      <c r="N22" s="43"/>
    </row>
    <row r="23" spans="1:14" ht="15.75" thickBot="1">
      <c r="A23" s="14"/>
      <c r="B23" s="133"/>
      <c r="C23" s="43"/>
      <c r="D23" s="80"/>
      <c r="E23" s="80"/>
      <c r="F23" s="60"/>
      <c r="G23" s="43"/>
      <c r="H23" s="59"/>
      <c r="I23" s="59"/>
      <c r="J23" s="60"/>
      <c r="K23" s="43"/>
      <c r="L23" s="59"/>
      <c r="M23" s="59"/>
      <c r="N23" s="60"/>
    </row>
    <row r="24" spans="1:14">
      <c r="A24" s="14"/>
      <c r="B24" s="134" t="s">
        <v>956</v>
      </c>
      <c r="C24" s="35"/>
      <c r="D24" s="31">
        <v>181.4</v>
      </c>
      <c r="E24" s="31"/>
      <c r="F24" s="33"/>
      <c r="G24" s="35"/>
      <c r="H24" s="38">
        <v>119.8</v>
      </c>
      <c r="I24" s="38"/>
      <c r="J24" s="33"/>
      <c r="K24" s="35"/>
      <c r="L24" s="38">
        <v>130.1</v>
      </c>
      <c r="M24" s="38"/>
      <c r="N24" s="33"/>
    </row>
    <row r="25" spans="1:14" ht="15.75" thickBot="1">
      <c r="A25" s="14"/>
      <c r="B25" s="134"/>
      <c r="C25" s="35"/>
      <c r="D25" s="96"/>
      <c r="E25" s="96"/>
      <c r="F25" s="58"/>
      <c r="G25" s="35"/>
      <c r="H25" s="57"/>
      <c r="I25" s="57"/>
      <c r="J25" s="58"/>
      <c r="K25" s="35"/>
      <c r="L25" s="57"/>
      <c r="M25" s="57"/>
      <c r="N25" s="58"/>
    </row>
    <row r="26" spans="1:14">
      <c r="A26" s="14"/>
      <c r="B26" s="45" t="s">
        <v>957</v>
      </c>
      <c r="C26" s="23"/>
      <c r="D26" s="53"/>
      <c r="E26" s="53"/>
      <c r="F26" s="53"/>
      <c r="G26" s="23"/>
      <c r="H26" s="53"/>
      <c r="I26" s="53"/>
      <c r="J26" s="53"/>
      <c r="K26" s="23"/>
      <c r="L26" s="53"/>
      <c r="M26" s="53"/>
      <c r="N26" s="53"/>
    </row>
    <row r="27" spans="1:14">
      <c r="A27" s="14"/>
      <c r="B27" s="134" t="s">
        <v>952</v>
      </c>
      <c r="C27" s="35"/>
      <c r="D27" s="79">
        <v>2006.8</v>
      </c>
      <c r="E27" s="79"/>
      <c r="F27" s="35"/>
      <c r="G27" s="35"/>
      <c r="H27" s="82">
        <v>1944.8</v>
      </c>
      <c r="I27" s="82"/>
      <c r="J27" s="35"/>
      <c r="K27" s="35"/>
      <c r="L27" s="82">
        <v>2314</v>
      </c>
      <c r="M27" s="82"/>
      <c r="N27" s="35"/>
    </row>
    <row r="28" spans="1:14">
      <c r="A28" s="14"/>
      <c r="B28" s="134"/>
      <c r="C28" s="35"/>
      <c r="D28" s="79"/>
      <c r="E28" s="79"/>
      <c r="F28" s="35"/>
      <c r="G28" s="35"/>
      <c r="H28" s="82"/>
      <c r="I28" s="82"/>
      <c r="J28" s="35"/>
      <c r="K28" s="35"/>
      <c r="L28" s="82"/>
      <c r="M28" s="82"/>
      <c r="N28" s="35"/>
    </row>
    <row r="29" spans="1:14">
      <c r="A29" s="14"/>
      <c r="B29" s="133" t="s">
        <v>953</v>
      </c>
      <c r="C29" s="43"/>
      <c r="D29" s="92">
        <v>2216.6</v>
      </c>
      <c r="E29" s="92"/>
      <c r="F29" s="43"/>
      <c r="G29" s="43"/>
      <c r="H29" s="94">
        <v>2098.6999999999998</v>
      </c>
      <c r="I29" s="94"/>
      <c r="J29" s="43"/>
      <c r="K29" s="43"/>
      <c r="L29" s="94">
        <v>2352.9</v>
      </c>
      <c r="M29" s="94"/>
      <c r="N29" s="43"/>
    </row>
    <row r="30" spans="1:14" ht="15.75" thickBot="1">
      <c r="A30" s="14"/>
      <c r="B30" s="133"/>
      <c r="C30" s="43"/>
      <c r="D30" s="93"/>
      <c r="E30" s="93"/>
      <c r="F30" s="60"/>
      <c r="G30" s="43"/>
      <c r="H30" s="95"/>
      <c r="I30" s="95"/>
      <c r="J30" s="60"/>
      <c r="K30" s="43"/>
      <c r="L30" s="95"/>
      <c r="M30" s="95"/>
      <c r="N30" s="60"/>
    </row>
    <row r="31" spans="1:14">
      <c r="A31" s="14"/>
      <c r="B31" s="134" t="s">
        <v>958</v>
      </c>
      <c r="C31" s="35"/>
      <c r="D31" s="29" t="s">
        <v>234</v>
      </c>
      <c r="E31" s="81">
        <v>4223.3999999999996</v>
      </c>
      <c r="F31" s="33"/>
      <c r="G31" s="35"/>
      <c r="H31" s="36" t="s">
        <v>234</v>
      </c>
      <c r="I31" s="83">
        <v>4043.5</v>
      </c>
      <c r="J31" s="33"/>
      <c r="K31" s="35"/>
      <c r="L31" s="36" t="s">
        <v>234</v>
      </c>
      <c r="M31" s="83">
        <v>4666.8999999999996</v>
      </c>
      <c r="N31" s="33"/>
    </row>
    <row r="32" spans="1:14" ht="15.75" thickBot="1">
      <c r="A32" s="14"/>
      <c r="B32" s="134"/>
      <c r="C32" s="35"/>
      <c r="D32" s="86"/>
      <c r="E32" s="87"/>
      <c r="F32" s="88"/>
      <c r="G32" s="35"/>
      <c r="H32" s="89"/>
      <c r="I32" s="90"/>
      <c r="J32" s="88"/>
      <c r="K32" s="35"/>
      <c r="L32" s="89"/>
      <c r="M32" s="90"/>
      <c r="N32" s="88"/>
    </row>
    <row r="33" spans="1:23" ht="15.75" thickTop="1">
      <c r="A33" s="14"/>
      <c r="B33" s="35" t="s">
        <v>959</v>
      </c>
      <c r="C33" s="35"/>
      <c r="D33" s="35"/>
      <c r="E33" s="35"/>
      <c r="F33" s="35"/>
      <c r="G33" s="35"/>
      <c r="H33" s="35"/>
      <c r="I33" s="35"/>
      <c r="J33" s="35"/>
      <c r="K33" s="35"/>
      <c r="L33" s="35"/>
      <c r="M33" s="35"/>
      <c r="N33" s="35"/>
      <c r="O33" s="35"/>
      <c r="P33" s="35"/>
      <c r="Q33" s="35"/>
      <c r="R33" s="35"/>
      <c r="S33" s="35"/>
      <c r="T33" s="35"/>
      <c r="U33" s="35"/>
      <c r="V33" s="35"/>
      <c r="W33" s="35"/>
    </row>
    <row r="34" spans="1:23">
      <c r="A34" s="14"/>
      <c r="B34" s="25"/>
      <c r="C34" s="25"/>
      <c r="D34" s="25"/>
      <c r="E34" s="25"/>
      <c r="F34" s="25"/>
      <c r="G34" s="25"/>
      <c r="H34" s="25"/>
      <c r="I34" s="25"/>
      <c r="J34" s="25"/>
      <c r="K34" s="25"/>
      <c r="L34" s="25"/>
      <c r="M34" s="25"/>
      <c r="N34" s="25"/>
    </row>
    <row r="35" spans="1:23">
      <c r="A35" s="14"/>
      <c r="B35" s="16"/>
      <c r="C35" s="16"/>
      <c r="D35" s="16"/>
      <c r="E35" s="16"/>
      <c r="F35" s="16"/>
      <c r="G35" s="16"/>
      <c r="H35" s="16"/>
      <c r="I35" s="16"/>
      <c r="J35" s="16"/>
      <c r="K35" s="16"/>
      <c r="L35" s="16"/>
      <c r="M35" s="16"/>
      <c r="N35" s="16"/>
    </row>
    <row r="36" spans="1:23" ht="15.75" thickBot="1">
      <c r="A36" s="14"/>
      <c r="B36" s="91" t="s">
        <v>263</v>
      </c>
      <c r="C36" s="13"/>
      <c r="D36" s="73">
        <v>2014</v>
      </c>
      <c r="E36" s="73"/>
      <c r="F36" s="73"/>
      <c r="G36" s="13"/>
      <c r="H36" s="74">
        <v>2013</v>
      </c>
      <c r="I36" s="74"/>
      <c r="J36" s="74"/>
      <c r="K36" s="13"/>
      <c r="L36" s="74">
        <v>2012</v>
      </c>
      <c r="M36" s="74"/>
      <c r="N36" s="74"/>
    </row>
    <row r="37" spans="1:23">
      <c r="A37" s="14"/>
      <c r="B37" s="45" t="s">
        <v>960</v>
      </c>
      <c r="C37" s="23"/>
      <c r="D37" s="53"/>
      <c r="E37" s="53"/>
      <c r="F37" s="53"/>
      <c r="G37" s="23"/>
      <c r="H37" s="53"/>
      <c r="I37" s="53"/>
      <c r="J37" s="53"/>
      <c r="K37" s="23"/>
      <c r="L37" s="53"/>
      <c r="M37" s="53"/>
      <c r="N37" s="53"/>
    </row>
    <row r="38" spans="1:23">
      <c r="A38" s="14"/>
      <c r="B38" s="134" t="s">
        <v>952</v>
      </c>
      <c r="C38" s="35"/>
      <c r="D38" s="85" t="s">
        <v>234</v>
      </c>
      <c r="E38" s="84">
        <v>289.60000000000002</v>
      </c>
      <c r="F38" s="35"/>
      <c r="G38" s="35"/>
      <c r="H38" s="28" t="s">
        <v>234</v>
      </c>
      <c r="I38" s="56">
        <v>209.1</v>
      </c>
      <c r="J38" s="35"/>
      <c r="K38" s="35"/>
      <c r="L38" s="28" t="s">
        <v>234</v>
      </c>
      <c r="M38" s="56">
        <v>385.4</v>
      </c>
      <c r="N38" s="35"/>
    </row>
    <row r="39" spans="1:23">
      <c r="A39" s="14"/>
      <c r="B39" s="134"/>
      <c r="C39" s="35"/>
      <c r="D39" s="85"/>
      <c r="E39" s="84"/>
      <c r="F39" s="35"/>
      <c r="G39" s="35"/>
      <c r="H39" s="28"/>
      <c r="I39" s="56"/>
      <c r="J39" s="35"/>
      <c r="K39" s="35"/>
      <c r="L39" s="28"/>
      <c r="M39" s="56"/>
      <c r="N39" s="35"/>
    </row>
    <row r="40" spans="1:23">
      <c r="A40" s="14"/>
      <c r="B40" s="133" t="s">
        <v>953</v>
      </c>
      <c r="C40" s="43"/>
      <c r="D40" s="42" t="s">
        <v>961</v>
      </c>
      <c r="E40" s="42"/>
      <c r="F40" s="41" t="s">
        <v>237</v>
      </c>
      <c r="G40" s="43"/>
      <c r="H40" s="44" t="s">
        <v>962</v>
      </c>
      <c r="I40" s="44"/>
      <c r="J40" s="40" t="s">
        <v>237</v>
      </c>
      <c r="K40" s="43"/>
      <c r="L40" s="44">
        <v>127.8</v>
      </c>
      <c r="M40" s="44"/>
      <c r="N40" s="43"/>
    </row>
    <row r="41" spans="1:23" ht="15.75" thickBot="1">
      <c r="A41" s="14"/>
      <c r="B41" s="133"/>
      <c r="C41" s="43"/>
      <c r="D41" s="80"/>
      <c r="E41" s="80"/>
      <c r="F41" s="215"/>
      <c r="G41" s="43"/>
      <c r="H41" s="59"/>
      <c r="I41" s="59"/>
      <c r="J41" s="114"/>
      <c r="K41" s="43"/>
      <c r="L41" s="59"/>
      <c r="M41" s="59"/>
      <c r="N41" s="60"/>
    </row>
    <row r="42" spans="1:23">
      <c r="A42" s="14"/>
      <c r="B42" s="55" t="s">
        <v>963</v>
      </c>
      <c r="C42" s="35"/>
      <c r="D42" s="31">
        <v>246.3</v>
      </c>
      <c r="E42" s="31"/>
      <c r="F42" s="33"/>
      <c r="G42" s="35"/>
      <c r="H42" s="38">
        <v>164.4</v>
      </c>
      <c r="I42" s="38"/>
      <c r="J42" s="33"/>
      <c r="K42" s="35"/>
      <c r="L42" s="38">
        <v>513.20000000000005</v>
      </c>
      <c r="M42" s="38"/>
      <c r="N42" s="33"/>
    </row>
    <row r="43" spans="1:23" ht="15.75" thickBot="1">
      <c r="A43" s="14"/>
      <c r="B43" s="55"/>
      <c r="C43" s="35"/>
      <c r="D43" s="96"/>
      <c r="E43" s="96"/>
      <c r="F43" s="58"/>
      <c r="G43" s="35"/>
      <c r="H43" s="57"/>
      <c r="I43" s="57"/>
      <c r="J43" s="58"/>
      <c r="K43" s="35"/>
      <c r="L43" s="57"/>
      <c r="M43" s="57"/>
      <c r="N43" s="58"/>
    </row>
    <row r="44" spans="1:23">
      <c r="A44" s="14"/>
      <c r="B44" s="45" t="s">
        <v>964</v>
      </c>
      <c r="C44" s="23"/>
      <c r="D44" s="77" t="s">
        <v>965</v>
      </c>
      <c r="E44" s="77"/>
      <c r="F44" s="21" t="s">
        <v>237</v>
      </c>
      <c r="G44" s="23"/>
      <c r="H44" s="51" t="s">
        <v>966</v>
      </c>
      <c r="I44" s="51"/>
      <c r="J44" s="20" t="s">
        <v>237</v>
      </c>
      <c r="K44" s="23"/>
      <c r="L44" s="51" t="s">
        <v>967</v>
      </c>
      <c r="M44" s="51"/>
      <c r="N44" s="20" t="s">
        <v>237</v>
      </c>
    </row>
    <row r="45" spans="1:23">
      <c r="A45" s="14"/>
      <c r="B45" s="46" t="s">
        <v>38</v>
      </c>
      <c r="C45" s="13"/>
      <c r="D45" s="84" t="s">
        <v>968</v>
      </c>
      <c r="E45" s="84"/>
      <c r="F45" s="18" t="s">
        <v>237</v>
      </c>
      <c r="G45" s="13"/>
      <c r="H45" s="56" t="s">
        <v>969</v>
      </c>
      <c r="I45" s="56"/>
      <c r="J45" s="15" t="s">
        <v>237</v>
      </c>
      <c r="K45" s="13"/>
      <c r="L45" s="56" t="s">
        <v>970</v>
      </c>
      <c r="M45" s="56"/>
      <c r="N45" s="15" t="s">
        <v>237</v>
      </c>
    </row>
    <row r="46" spans="1:23">
      <c r="A46" s="14"/>
      <c r="B46" s="48" t="s">
        <v>36</v>
      </c>
      <c r="C46" s="43"/>
      <c r="D46" s="42" t="s">
        <v>289</v>
      </c>
      <c r="E46" s="42"/>
      <c r="F46" s="43"/>
      <c r="G46" s="43"/>
      <c r="H46" s="44" t="s">
        <v>971</v>
      </c>
      <c r="I46" s="44"/>
      <c r="J46" s="40" t="s">
        <v>237</v>
      </c>
      <c r="K46" s="43"/>
      <c r="L46" s="44" t="s">
        <v>289</v>
      </c>
      <c r="M46" s="44"/>
      <c r="N46" s="43"/>
    </row>
    <row r="47" spans="1:23">
      <c r="A47" s="14"/>
      <c r="B47" s="48"/>
      <c r="C47" s="43"/>
      <c r="D47" s="42"/>
      <c r="E47" s="42"/>
      <c r="F47" s="43"/>
      <c r="G47" s="43"/>
      <c r="H47" s="44"/>
      <c r="I47" s="44"/>
      <c r="J47" s="40"/>
      <c r="K47" s="43"/>
      <c r="L47" s="44"/>
      <c r="M47" s="44"/>
      <c r="N47" s="43"/>
    </row>
    <row r="48" spans="1:23">
      <c r="A48" s="14"/>
      <c r="B48" s="46" t="s">
        <v>972</v>
      </c>
      <c r="C48" s="13"/>
      <c r="D48" s="84" t="s">
        <v>973</v>
      </c>
      <c r="E48" s="84"/>
      <c r="F48" s="18" t="s">
        <v>237</v>
      </c>
      <c r="G48" s="13"/>
      <c r="H48" s="56" t="s">
        <v>308</v>
      </c>
      <c r="I48" s="56"/>
      <c r="J48" s="15" t="s">
        <v>237</v>
      </c>
      <c r="K48" s="13"/>
      <c r="L48" s="56" t="s">
        <v>974</v>
      </c>
      <c r="M48" s="56"/>
      <c r="N48" s="15" t="s">
        <v>237</v>
      </c>
    </row>
    <row r="49" spans="1:23" ht="15.75" thickBot="1">
      <c r="A49" s="14"/>
      <c r="B49" s="45" t="s">
        <v>975</v>
      </c>
      <c r="C49" s="23"/>
      <c r="D49" s="80" t="s">
        <v>976</v>
      </c>
      <c r="E49" s="80"/>
      <c r="F49" s="70" t="s">
        <v>237</v>
      </c>
      <c r="G49" s="23"/>
      <c r="H49" s="59" t="s">
        <v>977</v>
      </c>
      <c r="I49" s="59"/>
      <c r="J49" s="72" t="s">
        <v>237</v>
      </c>
      <c r="K49" s="23"/>
      <c r="L49" s="59" t="s">
        <v>978</v>
      </c>
      <c r="M49" s="59"/>
      <c r="N49" s="72" t="s">
        <v>237</v>
      </c>
    </row>
    <row r="50" spans="1:23">
      <c r="A50" s="14"/>
      <c r="B50" s="55" t="s">
        <v>235</v>
      </c>
      <c r="C50" s="35"/>
      <c r="D50" s="29" t="s">
        <v>234</v>
      </c>
      <c r="E50" s="31">
        <v>1.5</v>
      </c>
      <c r="F50" s="33"/>
      <c r="G50" s="35"/>
      <c r="H50" s="36" t="s">
        <v>234</v>
      </c>
      <c r="I50" s="38" t="s">
        <v>887</v>
      </c>
      <c r="J50" s="36" t="s">
        <v>237</v>
      </c>
      <c r="K50" s="35"/>
      <c r="L50" s="36" t="s">
        <v>234</v>
      </c>
      <c r="M50" s="38">
        <v>232.3</v>
      </c>
      <c r="N50" s="33"/>
    </row>
    <row r="51" spans="1:23" ht="15.75" thickBot="1">
      <c r="A51" s="14"/>
      <c r="B51" s="55"/>
      <c r="C51" s="35"/>
      <c r="D51" s="86"/>
      <c r="E51" s="99"/>
      <c r="F51" s="88"/>
      <c r="G51" s="35"/>
      <c r="H51" s="89"/>
      <c r="I51" s="100"/>
      <c r="J51" s="89"/>
      <c r="K51" s="35"/>
      <c r="L51" s="89"/>
      <c r="M51" s="100"/>
      <c r="N51" s="88"/>
    </row>
    <row r="52" spans="1:23" ht="25.5" customHeight="1" thickTop="1">
      <c r="A52" s="14"/>
      <c r="B52" s="35" t="s">
        <v>979</v>
      </c>
      <c r="C52" s="35"/>
      <c r="D52" s="35"/>
      <c r="E52" s="35"/>
      <c r="F52" s="35"/>
      <c r="G52" s="35"/>
      <c r="H52" s="35"/>
      <c r="I52" s="35"/>
      <c r="J52" s="35"/>
      <c r="K52" s="35"/>
      <c r="L52" s="35"/>
      <c r="M52" s="35"/>
      <c r="N52" s="35"/>
      <c r="O52" s="35"/>
      <c r="P52" s="35"/>
      <c r="Q52" s="35"/>
      <c r="R52" s="35"/>
      <c r="S52" s="35"/>
      <c r="T52" s="35"/>
      <c r="U52" s="35"/>
      <c r="V52" s="35"/>
      <c r="W52" s="35"/>
    </row>
    <row r="53" spans="1:23" ht="25.5" customHeight="1">
      <c r="A53" s="14"/>
      <c r="B53" s="35" t="s">
        <v>980</v>
      </c>
      <c r="C53" s="35"/>
      <c r="D53" s="35"/>
      <c r="E53" s="35"/>
      <c r="F53" s="35"/>
      <c r="G53" s="35"/>
      <c r="H53" s="35"/>
      <c r="I53" s="35"/>
      <c r="J53" s="35"/>
      <c r="K53" s="35"/>
      <c r="L53" s="35"/>
      <c r="M53" s="35"/>
      <c r="N53" s="35"/>
      <c r="O53" s="35"/>
      <c r="P53" s="35"/>
      <c r="Q53" s="35"/>
      <c r="R53" s="35"/>
      <c r="S53" s="35"/>
      <c r="T53" s="35"/>
      <c r="U53" s="35"/>
      <c r="V53" s="35"/>
      <c r="W53" s="35"/>
    </row>
    <row r="54" spans="1:23" ht="38.25" customHeight="1">
      <c r="A54" s="14"/>
      <c r="B54" s="35" t="s">
        <v>981</v>
      </c>
      <c r="C54" s="35"/>
      <c r="D54" s="35"/>
      <c r="E54" s="35"/>
      <c r="F54" s="35"/>
      <c r="G54" s="35"/>
      <c r="H54" s="35"/>
      <c r="I54" s="35"/>
      <c r="J54" s="35"/>
      <c r="K54" s="35"/>
      <c r="L54" s="35"/>
      <c r="M54" s="35"/>
      <c r="N54" s="35"/>
      <c r="O54" s="35"/>
      <c r="P54" s="35"/>
      <c r="Q54" s="35"/>
      <c r="R54" s="35"/>
      <c r="S54" s="35"/>
      <c r="T54" s="35"/>
      <c r="U54" s="35"/>
      <c r="V54" s="35"/>
      <c r="W54" s="35"/>
    </row>
    <row r="55" spans="1:23">
      <c r="A55" s="14"/>
      <c r="B55" s="35" t="s">
        <v>982</v>
      </c>
      <c r="C55" s="35"/>
      <c r="D55" s="35"/>
      <c r="E55" s="35"/>
      <c r="F55" s="35"/>
      <c r="G55" s="35"/>
      <c r="H55" s="35"/>
      <c r="I55" s="35"/>
      <c r="J55" s="35"/>
      <c r="K55" s="35"/>
      <c r="L55" s="35"/>
      <c r="M55" s="35"/>
      <c r="N55" s="35"/>
      <c r="O55" s="35"/>
      <c r="P55" s="35"/>
      <c r="Q55" s="35"/>
      <c r="R55" s="35"/>
      <c r="S55" s="35"/>
      <c r="T55" s="35"/>
      <c r="U55" s="35"/>
      <c r="V55" s="35"/>
      <c r="W55" s="35"/>
    </row>
    <row r="56" spans="1:23">
      <c r="A56" s="14"/>
      <c r="B56" s="25"/>
      <c r="C56" s="25"/>
      <c r="D56" s="25"/>
      <c r="E56" s="25"/>
      <c r="F56" s="25"/>
      <c r="G56" s="25"/>
      <c r="H56" s="25"/>
      <c r="I56" s="25"/>
      <c r="J56" s="25"/>
      <c r="K56" s="25"/>
      <c r="L56" s="25"/>
      <c r="M56" s="25"/>
      <c r="N56" s="25"/>
    </row>
    <row r="57" spans="1:23">
      <c r="A57" s="14"/>
      <c r="B57" s="16"/>
      <c r="C57" s="16"/>
      <c r="D57" s="16"/>
      <c r="E57" s="16"/>
      <c r="F57" s="16"/>
      <c r="G57" s="16"/>
      <c r="H57" s="16"/>
      <c r="I57" s="16"/>
      <c r="J57" s="16"/>
      <c r="K57" s="16"/>
      <c r="L57" s="16"/>
      <c r="M57" s="16"/>
      <c r="N57" s="16"/>
    </row>
    <row r="58" spans="1:23" ht="15.75" thickBot="1">
      <c r="A58" s="14"/>
      <c r="B58" s="91" t="s">
        <v>263</v>
      </c>
      <c r="C58" s="13"/>
      <c r="D58" s="73">
        <v>2014</v>
      </c>
      <c r="E58" s="73"/>
      <c r="F58" s="73"/>
      <c r="G58" s="13"/>
      <c r="H58" s="74">
        <v>2013</v>
      </c>
      <c r="I58" s="74"/>
      <c r="J58" s="74"/>
      <c r="K58" s="13"/>
      <c r="L58" s="74">
        <v>2012</v>
      </c>
      <c r="M58" s="74"/>
      <c r="N58" s="74"/>
    </row>
    <row r="59" spans="1:23">
      <c r="A59" s="14"/>
      <c r="B59" s="45" t="s">
        <v>983</v>
      </c>
      <c r="C59" s="23"/>
      <c r="D59" s="53"/>
      <c r="E59" s="53"/>
      <c r="F59" s="53"/>
      <c r="G59" s="23"/>
      <c r="H59" s="53"/>
      <c r="I59" s="53"/>
      <c r="J59" s="53"/>
      <c r="K59" s="23"/>
      <c r="L59" s="53"/>
      <c r="M59" s="53"/>
      <c r="N59" s="53"/>
    </row>
    <row r="60" spans="1:23">
      <c r="A60" s="14"/>
      <c r="B60" s="134" t="s">
        <v>952</v>
      </c>
      <c r="C60" s="35"/>
      <c r="D60" s="85" t="s">
        <v>234</v>
      </c>
      <c r="E60" s="84">
        <v>124.4</v>
      </c>
      <c r="F60" s="35"/>
      <c r="G60" s="35"/>
      <c r="H60" s="28" t="s">
        <v>234</v>
      </c>
      <c r="I60" s="56">
        <v>127.4</v>
      </c>
      <c r="J60" s="35"/>
      <c r="K60" s="35"/>
      <c r="L60" s="28" t="s">
        <v>234</v>
      </c>
      <c r="M60" s="56">
        <v>130</v>
      </c>
      <c r="N60" s="35"/>
    </row>
    <row r="61" spans="1:23">
      <c r="A61" s="14"/>
      <c r="B61" s="134"/>
      <c r="C61" s="35"/>
      <c r="D61" s="85"/>
      <c r="E61" s="84"/>
      <c r="F61" s="35"/>
      <c r="G61" s="35"/>
      <c r="H61" s="28"/>
      <c r="I61" s="56"/>
      <c r="J61" s="35"/>
      <c r="K61" s="35"/>
      <c r="L61" s="28"/>
      <c r="M61" s="56"/>
      <c r="N61" s="35"/>
    </row>
    <row r="62" spans="1:23">
      <c r="A62" s="14"/>
      <c r="B62" s="133" t="s">
        <v>953</v>
      </c>
      <c r="C62" s="43"/>
      <c r="D62" s="42">
        <v>49.3</v>
      </c>
      <c r="E62" s="42"/>
      <c r="F62" s="43"/>
      <c r="G62" s="43"/>
      <c r="H62" s="44">
        <v>49.5</v>
      </c>
      <c r="I62" s="44"/>
      <c r="J62" s="43"/>
      <c r="K62" s="43"/>
      <c r="L62" s="44">
        <v>49.7</v>
      </c>
      <c r="M62" s="44"/>
      <c r="N62" s="43"/>
    </row>
    <row r="63" spans="1:23">
      <c r="A63" s="14"/>
      <c r="B63" s="133"/>
      <c r="C63" s="43"/>
      <c r="D63" s="42"/>
      <c r="E63" s="42"/>
      <c r="F63" s="43"/>
      <c r="G63" s="43"/>
      <c r="H63" s="44"/>
      <c r="I63" s="44"/>
      <c r="J63" s="43"/>
      <c r="K63" s="43"/>
      <c r="L63" s="44"/>
      <c r="M63" s="44"/>
      <c r="N63" s="43"/>
    </row>
    <row r="64" spans="1:23">
      <c r="A64" s="14"/>
      <c r="B64" s="134" t="s">
        <v>984</v>
      </c>
      <c r="C64" s="35"/>
      <c r="D64" s="84">
        <v>2.9</v>
      </c>
      <c r="E64" s="84"/>
      <c r="F64" s="35"/>
      <c r="G64" s="35"/>
      <c r="H64" s="56">
        <v>3.7</v>
      </c>
      <c r="I64" s="56"/>
      <c r="J64" s="35"/>
      <c r="K64" s="35"/>
      <c r="L64" s="56">
        <v>1.7</v>
      </c>
      <c r="M64" s="56"/>
      <c r="N64" s="35"/>
    </row>
    <row r="65" spans="1:14" ht="15.75" thickBot="1">
      <c r="A65" s="14"/>
      <c r="B65" s="134"/>
      <c r="C65" s="35"/>
      <c r="D65" s="96"/>
      <c r="E65" s="96"/>
      <c r="F65" s="58"/>
      <c r="G65" s="35"/>
      <c r="H65" s="57"/>
      <c r="I65" s="57"/>
      <c r="J65" s="58"/>
      <c r="K65" s="35"/>
      <c r="L65" s="57"/>
      <c r="M65" s="57"/>
      <c r="N65" s="58"/>
    </row>
    <row r="66" spans="1:14">
      <c r="A66" s="14"/>
      <c r="B66" s="48" t="s">
        <v>274</v>
      </c>
      <c r="C66" s="43"/>
      <c r="D66" s="77">
        <v>176.6</v>
      </c>
      <c r="E66" s="77"/>
      <c r="F66" s="53"/>
      <c r="G66" s="43"/>
      <c r="H66" s="51">
        <v>180.6</v>
      </c>
      <c r="I66" s="51"/>
      <c r="J66" s="53"/>
      <c r="K66" s="43"/>
      <c r="L66" s="51">
        <v>181.4</v>
      </c>
      <c r="M66" s="51"/>
      <c r="N66" s="53"/>
    </row>
    <row r="67" spans="1:14" ht="15.75" thickBot="1">
      <c r="A67" s="14"/>
      <c r="B67" s="48"/>
      <c r="C67" s="43"/>
      <c r="D67" s="80"/>
      <c r="E67" s="80"/>
      <c r="F67" s="60"/>
      <c r="G67" s="43"/>
      <c r="H67" s="59"/>
      <c r="I67" s="59"/>
      <c r="J67" s="60"/>
      <c r="K67" s="43"/>
      <c r="L67" s="59"/>
      <c r="M67" s="59"/>
      <c r="N67" s="60"/>
    </row>
    <row r="68" spans="1:14">
      <c r="A68" s="14"/>
      <c r="B68" s="46" t="s">
        <v>985</v>
      </c>
      <c r="C68" s="13"/>
      <c r="D68" s="33"/>
      <c r="E68" s="33"/>
      <c r="F68" s="33"/>
      <c r="G68" s="13"/>
      <c r="H68" s="33"/>
      <c r="I68" s="33"/>
      <c r="J68" s="33"/>
      <c r="K68" s="13"/>
      <c r="L68" s="33"/>
      <c r="M68" s="33"/>
      <c r="N68" s="33"/>
    </row>
    <row r="69" spans="1:14">
      <c r="A69" s="14"/>
      <c r="B69" s="133" t="s">
        <v>952</v>
      </c>
      <c r="C69" s="43"/>
      <c r="D69" s="42">
        <v>51.9</v>
      </c>
      <c r="E69" s="42"/>
      <c r="F69" s="43"/>
      <c r="G69" s="43"/>
      <c r="H69" s="44">
        <v>39.5</v>
      </c>
      <c r="I69" s="44"/>
      <c r="J69" s="43"/>
      <c r="K69" s="43"/>
      <c r="L69" s="44">
        <v>59.9</v>
      </c>
      <c r="M69" s="44"/>
      <c r="N69" s="43"/>
    </row>
    <row r="70" spans="1:14">
      <c r="A70" s="14"/>
      <c r="B70" s="133"/>
      <c r="C70" s="43"/>
      <c r="D70" s="42"/>
      <c r="E70" s="42"/>
      <c r="F70" s="43"/>
      <c r="G70" s="43"/>
      <c r="H70" s="44"/>
      <c r="I70" s="44"/>
      <c r="J70" s="43"/>
      <c r="K70" s="43"/>
      <c r="L70" s="44"/>
      <c r="M70" s="44"/>
      <c r="N70" s="43"/>
    </row>
    <row r="71" spans="1:14">
      <c r="A71" s="14"/>
      <c r="B71" s="134" t="s">
        <v>953</v>
      </c>
      <c r="C71" s="35"/>
      <c r="D71" s="84">
        <v>172.1</v>
      </c>
      <c r="E71" s="84"/>
      <c r="F71" s="35"/>
      <c r="G71" s="35"/>
      <c r="H71" s="56">
        <v>568.1</v>
      </c>
      <c r="I71" s="56"/>
      <c r="J71" s="35"/>
      <c r="K71" s="35"/>
      <c r="L71" s="56">
        <v>311.3</v>
      </c>
      <c r="M71" s="56"/>
      <c r="N71" s="35"/>
    </row>
    <row r="72" spans="1:14">
      <c r="A72" s="14"/>
      <c r="B72" s="134"/>
      <c r="C72" s="35"/>
      <c r="D72" s="84"/>
      <c r="E72" s="84"/>
      <c r="F72" s="35"/>
      <c r="G72" s="35"/>
      <c r="H72" s="56"/>
      <c r="I72" s="56"/>
      <c r="J72" s="35"/>
      <c r="K72" s="35"/>
      <c r="L72" s="56"/>
      <c r="M72" s="56"/>
      <c r="N72" s="35"/>
    </row>
    <row r="73" spans="1:14">
      <c r="A73" s="14"/>
      <c r="B73" s="133" t="s">
        <v>984</v>
      </c>
      <c r="C73" s="43"/>
      <c r="D73" s="42">
        <v>1.7</v>
      </c>
      <c r="E73" s="42"/>
      <c r="F73" s="43"/>
      <c r="G73" s="43"/>
      <c r="H73" s="44">
        <v>0.2</v>
      </c>
      <c r="I73" s="44"/>
      <c r="J73" s="43"/>
      <c r="K73" s="43"/>
      <c r="L73" s="44">
        <v>1.3</v>
      </c>
      <c r="M73" s="44"/>
      <c r="N73" s="43"/>
    </row>
    <row r="74" spans="1:14" ht="15.75" thickBot="1">
      <c r="A74" s="14"/>
      <c r="B74" s="133"/>
      <c r="C74" s="43"/>
      <c r="D74" s="80"/>
      <c r="E74" s="80"/>
      <c r="F74" s="60"/>
      <c r="G74" s="43"/>
      <c r="H74" s="59"/>
      <c r="I74" s="59"/>
      <c r="J74" s="60"/>
      <c r="K74" s="43"/>
      <c r="L74" s="59"/>
      <c r="M74" s="59"/>
      <c r="N74" s="60"/>
    </row>
    <row r="75" spans="1:14">
      <c r="A75" s="14"/>
      <c r="B75" s="55" t="s">
        <v>986</v>
      </c>
      <c r="C75" s="35"/>
      <c r="D75" s="31">
        <v>225.7</v>
      </c>
      <c r="E75" s="31"/>
      <c r="F75" s="33"/>
      <c r="G75" s="35"/>
      <c r="H75" s="38">
        <v>607.79999999999995</v>
      </c>
      <c r="I75" s="38"/>
      <c r="J75" s="33"/>
      <c r="K75" s="35"/>
      <c r="L75" s="38">
        <v>372.5</v>
      </c>
      <c r="M75" s="38"/>
      <c r="N75" s="33"/>
    </row>
    <row r="76" spans="1:14" ht="15.75" thickBot="1">
      <c r="A76" s="14"/>
      <c r="B76" s="55"/>
      <c r="C76" s="35"/>
      <c r="D76" s="96"/>
      <c r="E76" s="96"/>
      <c r="F76" s="58"/>
      <c r="G76" s="35"/>
      <c r="H76" s="57"/>
      <c r="I76" s="57"/>
      <c r="J76" s="58"/>
      <c r="K76" s="35"/>
      <c r="L76" s="57"/>
      <c r="M76" s="57"/>
      <c r="N76" s="58"/>
    </row>
    <row r="77" spans="1:14">
      <c r="A77" s="14"/>
      <c r="B77" s="25"/>
      <c r="C77" s="25"/>
      <c r="D77" s="25"/>
      <c r="E77" s="25"/>
      <c r="F77" s="25"/>
      <c r="G77" s="25"/>
      <c r="H77" s="25"/>
      <c r="I77" s="25"/>
      <c r="J77" s="25"/>
      <c r="K77" s="25"/>
      <c r="L77" s="25"/>
      <c r="M77" s="25"/>
      <c r="N77" s="25"/>
    </row>
    <row r="78" spans="1:14">
      <c r="A78" s="14"/>
      <c r="B78" s="16"/>
      <c r="C78" s="16"/>
      <c r="D78" s="16"/>
      <c r="E78" s="16"/>
      <c r="F78" s="16"/>
      <c r="G78" s="16"/>
      <c r="H78" s="16"/>
      <c r="I78" s="16"/>
      <c r="J78" s="16"/>
      <c r="K78" s="16"/>
      <c r="L78" s="16"/>
      <c r="M78" s="16"/>
      <c r="N78" s="16"/>
    </row>
    <row r="79" spans="1:14" ht="15.75" thickBot="1">
      <c r="A79" s="14"/>
      <c r="B79" s="46" t="s">
        <v>987</v>
      </c>
      <c r="C79" s="13"/>
      <c r="D79" s="73">
        <v>2014</v>
      </c>
      <c r="E79" s="73"/>
      <c r="F79" s="73"/>
      <c r="G79" s="13"/>
      <c r="H79" s="74">
        <v>2013</v>
      </c>
      <c r="I79" s="74"/>
      <c r="J79" s="74"/>
      <c r="K79" s="13"/>
      <c r="L79" s="74">
        <v>2012</v>
      </c>
      <c r="M79" s="74"/>
      <c r="N79" s="74"/>
    </row>
    <row r="80" spans="1:14">
      <c r="A80" s="14"/>
      <c r="B80" s="133" t="s">
        <v>952</v>
      </c>
      <c r="C80" s="43"/>
      <c r="D80" s="115">
        <v>3555.8</v>
      </c>
      <c r="E80" s="115"/>
      <c r="F80" s="53"/>
      <c r="G80" s="43"/>
      <c r="H80" s="101">
        <v>3452.2</v>
      </c>
      <c r="I80" s="101"/>
      <c r="J80" s="53"/>
      <c r="K80" s="43"/>
      <c r="L80" s="101">
        <v>3720.7</v>
      </c>
      <c r="M80" s="101"/>
      <c r="N80" s="53"/>
    </row>
    <row r="81" spans="1:23">
      <c r="A81" s="14"/>
      <c r="B81" s="133"/>
      <c r="C81" s="43"/>
      <c r="D81" s="92"/>
      <c r="E81" s="92"/>
      <c r="F81" s="43"/>
      <c r="G81" s="43"/>
      <c r="H81" s="94"/>
      <c r="I81" s="94"/>
      <c r="J81" s="43"/>
      <c r="K81" s="43"/>
      <c r="L81" s="94"/>
      <c r="M81" s="94"/>
      <c r="N81" s="43"/>
    </row>
    <row r="82" spans="1:23">
      <c r="A82" s="14"/>
      <c r="B82" s="134" t="s">
        <v>953</v>
      </c>
      <c r="C82" s="35"/>
      <c r="D82" s="79">
        <v>2601.6</v>
      </c>
      <c r="E82" s="79"/>
      <c r="F82" s="35"/>
      <c r="G82" s="35"/>
      <c r="H82" s="82">
        <v>2320.9</v>
      </c>
      <c r="I82" s="82"/>
      <c r="J82" s="35"/>
      <c r="K82" s="35"/>
      <c r="L82" s="82">
        <v>1857</v>
      </c>
      <c r="M82" s="82"/>
      <c r="N82" s="35"/>
    </row>
    <row r="83" spans="1:23">
      <c r="A83" s="14"/>
      <c r="B83" s="134"/>
      <c r="C83" s="35"/>
      <c r="D83" s="79"/>
      <c r="E83" s="79"/>
      <c r="F83" s="35"/>
      <c r="G83" s="35"/>
      <c r="H83" s="82"/>
      <c r="I83" s="82"/>
      <c r="J83" s="35"/>
      <c r="K83" s="35"/>
      <c r="L83" s="82"/>
      <c r="M83" s="82"/>
      <c r="N83" s="35"/>
    </row>
    <row r="84" spans="1:23">
      <c r="A84" s="14"/>
      <c r="B84" s="133" t="s">
        <v>228</v>
      </c>
      <c r="C84" s="43"/>
      <c r="D84" s="42">
        <v>1.8</v>
      </c>
      <c r="E84" s="42"/>
      <c r="F84" s="43"/>
      <c r="G84" s="43"/>
      <c r="H84" s="44">
        <v>9.8000000000000007</v>
      </c>
      <c r="I84" s="44"/>
      <c r="J84" s="43"/>
      <c r="K84" s="43"/>
      <c r="L84" s="44">
        <v>214</v>
      </c>
      <c r="M84" s="44"/>
      <c r="N84" s="43"/>
    </row>
    <row r="85" spans="1:23">
      <c r="A85" s="14"/>
      <c r="B85" s="133"/>
      <c r="C85" s="43"/>
      <c r="D85" s="42"/>
      <c r="E85" s="42"/>
      <c r="F85" s="43"/>
      <c r="G85" s="43"/>
      <c r="H85" s="44"/>
      <c r="I85" s="44"/>
      <c r="J85" s="43"/>
      <c r="K85" s="43"/>
      <c r="L85" s="44"/>
      <c r="M85" s="44"/>
      <c r="N85" s="43"/>
    </row>
    <row r="86" spans="1:23">
      <c r="A86" s="14"/>
      <c r="B86" s="132" t="s">
        <v>988</v>
      </c>
      <c r="C86" s="13"/>
      <c r="D86" s="35"/>
      <c r="E86" s="35"/>
      <c r="F86" s="35"/>
      <c r="G86" s="13"/>
      <c r="H86" s="35"/>
      <c r="I86" s="35"/>
      <c r="J86" s="35"/>
      <c r="K86" s="13"/>
      <c r="L86" s="35"/>
      <c r="M86" s="35"/>
      <c r="N86" s="35"/>
    </row>
    <row r="87" spans="1:23">
      <c r="A87" s="14"/>
      <c r="B87" s="206" t="s">
        <v>989</v>
      </c>
      <c r="C87" s="43"/>
      <c r="D87" s="42" t="s">
        <v>289</v>
      </c>
      <c r="E87" s="42"/>
      <c r="F87" s="43"/>
      <c r="G87" s="43"/>
      <c r="H87" s="44">
        <v>5.0999999999999996</v>
      </c>
      <c r="I87" s="44"/>
      <c r="J87" s="43"/>
      <c r="K87" s="43"/>
      <c r="L87" s="44" t="s">
        <v>289</v>
      </c>
      <c r="M87" s="44"/>
      <c r="N87" s="43"/>
    </row>
    <row r="88" spans="1:23">
      <c r="A88" s="14"/>
      <c r="B88" s="206"/>
      <c r="C88" s="43"/>
      <c r="D88" s="42"/>
      <c r="E88" s="42"/>
      <c r="F88" s="43"/>
      <c r="G88" s="43"/>
      <c r="H88" s="44"/>
      <c r="I88" s="44"/>
      <c r="J88" s="43"/>
      <c r="K88" s="43"/>
      <c r="L88" s="44"/>
      <c r="M88" s="44"/>
      <c r="N88" s="43"/>
    </row>
    <row r="89" spans="1:23">
      <c r="A89" s="14"/>
      <c r="B89" s="205" t="s">
        <v>126</v>
      </c>
      <c r="C89" s="35"/>
      <c r="D89" s="84" t="s">
        <v>289</v>
      </c>
      <c r="E89" s="84"/>
      <c r="F89" s="35"/>
      <c r="G89" s="35"/>
      <c r="H89" s="56" t="s">
        <v>289</v>
      </c>
      <c r="I89" s="56"/>
      <c r="J89" s="35"/>
      <c r="K89" s="35"/>
      <c r="L89" s="56">
        <v>71.5</v>
      </c>
      <c r="M89" s="56"/>
      <c r="N89" s="35"/>
    </row>
    <row r="90" spans="1:23">
      <c r="A90" s="14"/>
      <c r="B90" s="205"/>
      <c r="C90" s="35"/>
      <c r="D90" s="84"/>
      <c r="E90" s="84"/>
      <c r="F90" s="35"/>
      <c r="G90" s="35"/>
      <c r="H90" s="56"/>
      <c r="I90" s="56"/>
      <c r="J90" s="35"/>
      <c r="K90" s="35"/>
      <c r="L90" s="56"/>
      <c r="M90" s="56"/>
      <c r="N90" s="35"/>
    </row>
    <row r="91" spans="1:23">
      <c r="A91" s="14"/>
      <c r="B91" s="206" t="s">
        <v>990</v>
      </c>
      <c r="C91" s="43"/>
      <c r="D91" s="42">
        <v>423.4</v>
      </c>
      <c r="E91" s="42"/>
      <c r="F91" s="43"/>
      <c r="G91" s="43"/>
      <c r="H91" s="94">
        <v>1110.5</v>
      </c>
      <c r="I91" s="94"/>
      <c r="J91" s="43"/>
      <c r="K91" s="43"/>
      <c r="L91" s="44">
        <v>384.6</v>
      </c>
      <c r="M91" s="44"/>
      <c r="N91" s="43"/>
    </row>
    <row r="92" spans="1:23" ht="15.75" thickBot="1">
      <c r="A92" s="14"/>
      <c r="B92" s="206"/>
      <c r="C92" s="43"/>
      <c r="D92" s="80"/>
      <c r="E92" s="80"/>
      <c r="F92" s="60"/>
      <c r="G92" s="43"/>
      <c r="H92" s="95"/>
      <c r="I92" s="95"/>
      <c r="J92" s="60"/>
      <c r="K92" s="43"/>
      <c r="L92" s="59"/>
      <c r="M92" s="59"/>
      <c r="N92" s="60"/>
    </row>
    <row r="93" spans="1:23">
      <c r="A93" s="14"/>
      <c r="B93" s="55" t="s">
        <v>623</v>
      </c>
      <c r="C93" s="35"/>
      <c r="D93" s="29" t="s">
        <v>234</v>
      </c>
      <c r="E93" s="81">
        <v>6582.6</v>
      </c>
      <c r="F93" s="33"/>
      <c r="G93" s="35"/>
      <c r="H93" s="36" t="s">
        <v>234</v>
      </c>
      <c r="I93" s="83">
        <v>6898.5</v>
      </c>
      <c r="J93" s="33"/>
      <c r="K93" s="35"/>
      <c r="L93" s="36" t="s">
        <v>234</v>
      </c>
      <c r="M93" s="83">
        <v>6247.8</v>
      </c>
      <c r="N93" s="33"/>
    </row>
    <row r="94" spans="1:23" ht="15.75" thickBot="1">
      <c r="A94" s="14"/>
      <c r="B94" s="55"/>
      <c r="C94" s="35"/>
      <c r="D94" s="86"/>
      <c r="E94" s="87"/>
      <c r="F94" s="88"/>
      <c r="G94" s="35"/>
      <c r="H94" s="89"/>
      <c r="I94" s="90"/>
      <c r="J94" s="88"/>
      <c r="K94" s="35"/>
      <c r="L94" s="89"/>
      <c r="M94" s="90"/>
      <c r="N94" s="88"/>
    </row>
    <row r="95" spans="1:23" ht="15.75" thickTop="1">
      <c r="A95" s="14"/>
      <c r="B95" s="35" t="s">
        <v>991</v>
      </c>
      <c r="C95" s="35"/>
      <c r="D95" s="35"/>
      <c r="E95" s="35"/>
      <c r="F95" s="35"/>
      <c r="G95" s="35"/>
      <c r="H95" s="35"/>
      <c r="I95" s="35"/>
      <c r="J95" s="35"/>
      <c r="K95" s="35"/>
      <c r="L95" s="35"/>
      <c r="M95" s="35"/>
      <c r="N95" s="35"/>
      <c r="O95" s="35"/>
      <c r="P95" s="35"/>
      <c r="Q95" s="35"/>
      <c r="R95" s="35"/>
      <c r="S95" s="35"/>
      <c r="T95" s="35"/>
      <c r="U95" s="35"/>
      <c r="V95" s="35"/>
      <c r="W95" s="35"/>
    </row>
    <row r="96" spans="1:23">
      <c r="A96" s="14"/>
      <c r="B96" s="25"/>
      <c r="C96" s="25"/>
      <c r="D96" s="25"/>
      <c r="E96" s="25"/>
      <c r="F96" s="25"/>
      <c r="G96" s="25"/>
      <c r="H96" s="25"/>
      <c r="I96" s="25"/>
      <c r="J96" s="25"/>
      <c r="K96" s="25"/>
      <c r="L96" s="25"/>
      <c r="M96" s="25"/>
      <c r="N96" s="25"/>
      <c r="O96" s="25"/>
      <c r="P96" s="25"/>
      <c r="Q96" s="25"/>
      <c r="R96" s="25"/>
      <c r="S96" s="25"/>
      <c r="T96" s="25"/>
      <c r="U96" s="25"/>
      <c r="V96" s="25"/>
      <c r="W96" s="25"/>
    </row>
    <row r="97" spans="1:23">
      <c r="A97" s="14"/>
      <c r="B97" s="16"/>
      <c r="C97" s="16"/>
      <c r="D97" s="16"/>
      <c r="E97" s="16"/>
      <c r="F97" s="16"/>
      <c r="G97" s="16"/>
      <c r="H97" s="16"/>
      <c r="I97" s="16"/>
      <c r="J97" s="16"/>
      <c r="K97" s="16"/>
      <c r="L97" s="16"/>
      <c r="M97" s="16"/>
      <c r="N97" s="16"/>
      <c r="O97" s="16"/>
      <c r="P97" s="16"/>
      <c r="Q97" s="16"/>
      <c r="R97" s="16"/>
      <c r="S97" s="16"/>
      <c r="T97" s="16"/>
      <c r="U97" s="16"/>
      <c r="V97" s="16"/>
      <c r="W97" s="16"/>
    </row>
    <row r="98" spans="1:23">
      <c r="A98" s="14"/>
      <c r="B98" s="130" t="s">
        <v>992</v>
      </c>
      <c r="C98" s="35"/>
      <c r="D98" s="108">
        <v>2014</v>
      </c>
      <c r="E98" s="108"/>
      <c r="F98" s="108"/>
      <c r="G98" s="35"/>
      <c r="H98" s="108" t="s">
        <v>993</v>
      </c>
      <c r="I98" s="108"/>
      <c r="J98" s="35"/>
      <c r="K98" s="122">
        <v>2013</v>
      </c>
      <c r="L98" s="122"/>
      <c r="M98" s="122"/>
      <c r="N98" s="35"/>
      <c r="O98" s="122" t="s">
        <v>993</v>
      </c>
      <c r="P98" s="122"/>
      <c r="Q98" s="35"/>
      <c r="R98" s="122">
        <v>2012</v>
      </c>
      <c r="S98" s="122"/>
      <c r="T98" s="122"/>
      <c r="U98" s="35"/>
      <c r="V98" s="122" t="s">
        <v>993</v>
      </c>
      <c r="W98" s="122"/>
    </row>
    <row r="99" spans="1:23" ht="15.75" thickBot="1">
      <c r="A99" s="14"/>
      <c r="B99" s="130"/>
      <c r="C99" s="35"/>
      <c r="D99" s="73"/>
      <c r="E99" s="73"/>
      <c r="F99" s="73"/>
      <c r="G99" s="35"/>
      <c r="H99" s="73" t="s">
        <v>994</v>
      </c>
      <c r="I99" s="73"/>
      <c r="J99" s="35"/>
      <c r="K99" s="74"/>
      <c r="L99" s="74"/>
      <c r="M99" s="74"/>
      <c r="N99" s="35"/>
      <c r="O99" s="74" t="s">
        <v>994</v>
      </c>
      <c r="P99" s="74"/>
      <c r="Q99" s="35"/>
      <c r="R99" s="74"/>
      <c r="S99" s="74"/>
      <c r="T99" s="74"/>
      <c r="U99" s="35"/>
      <c r="V99" s="74" t="s">
        <v>994</v>
      </c>
      <c r="W99" s="74"/>
    </row>
    <row r="100" spans="1:23">
      <c r="A100" s="14"/>
      <c r="B100" s="45" t="s">
        <v>995</v>
      </c>
      <c r="C100" s="23"/>
      <c r="D100" s="53"/>
      <c r="E100" s="53"/>
      <c r="F100" s="53"/>
      <c r="G100" s="23"/>
      <c r="H100" s="53"/>
      <c r="I100" s="53"/>
      <c r="J100" s="23"/>
      <c r="K100" s="53"/>
      <c r="L100" s="53"/>
      <c r="M100" s="53"/>
      <c r="N100" s="23"/>
      <c r="O100" s="53"/>
      <c r="P100" s="53"/>
      <c r="Q100" s="23"/>
      <c r="R100" s="53"/>
      <c r="S100" s="53"/>
      <c r="T100" s="53"/>
      <c r="U100" s="23"/>
      <c r="V100" s="53"/>
      <c r="W100" s="53"/>
    </row>
    <row r="101" spans="1:23">
      <c r="A101" s="14"/>
      <c r="B101" s="55" t="s">
        <v>996</v>
      </c>
      <c r="C101" s="35"/>
      <c r="D101" s="85" t="s">
        <v>234</v>
      </c>
      <c r="E101" s="79">
        <v>2615.9</v>
      </c>
      <c r="F101" s="35"/>
      <c r="G101" s="35"/>
      <c r="H101" s="84">
        <v>62</v>
      </c>
      <c r="I101" s="85" t="s">
        <v>489</v>
      </c>
      <c r="J101" s="35"/>
      <c r="K101" s="28" t="s">
        <v>234</v>
      </c>
      <c r="L101" s="82">
        <v>2458.4</v>
      </c>
      <c r="M101" s="35"/>
      <c r="N101" s="35"/>
      <c r="O101" s="56">
        <v>61</v>
      </c>
      <c r="P101" s="28" t="s">
        <v>489</v>
      </c>
      <c r="Q101" s="35"/>
      <c r="R101" s="28" t="s">
        <v>234</v>
      </c>
      <c r="S101" s="82">
        <v>2961.1</v>
      </c>
      <c r="T101" s="35"/>
      <c r="U101" s="35"/>
      <c r="V101" s="56">
        <v>63</v>
      </c>
      <c r="W101" s="28" t="s">
        <v>489</v>
      </c>
    </row>
    <row r="102" spans="1:23">
      <c r="A102" s="14"/>
      <c r="B102" s="55"/>
      <c r="C102" s="35"/>
      <c r="D102" s="85"/>
      <c r="E102" s="79"/>
      <c r="F102" s="35"/>
      <c r="G102" s="35"/>
      <c r="H102" s="84"/>
      <c r="I102" s="85"/>
      <c r="J102" s="35"/>
      <c r="K102" s="28"/>
      <c r="L102" s="82"/>
      <c r="M102" s="35"/>
      <c r="N102" s="35"/>
      <c r="O102" s="56"/>
      <c r="P102" s="28"/>
      <c r="Q102" s="35"/>
      <c r="R102" s="28"/>
      <c r="S102" s="82"/>
      <c r="T102" s="35"/>
      <c r="U102" s="35"/>
      <c r="V102" s="56"/>
      <c r="W102" s="28"/>
    </row>
    <row r="103" spans="1:23">
      <c r="A103" s="14"/>
      <c r="B103" s="48" t="s">
        <v>942</v>
      </c>
      <c r="C103" s="43"/>
      <c r="D103" s="42">
        <v>249.6</v>
      </c>
      <c r="E103" s="42"/>
      <c r="F103" s="43"/>
      <c r="G103" s="43"/>
      <c r="H103" s="42">
        <v>6</v>
      </c>
      <c r="I103" s="41" t="s">
        <v>489</v>
      </c>
      <c r="J103" s="43"/>
      <c r="K103" s="44">
        <v>237.7</v>
      </c>
      <c r="L103" s="44"/>
      <c r="M103" s="43"/>
      <c r="N103" s="43"/>
      <c r="O103" s="44">
        <v>6</v>
      </c>
      <c r="P103" s="40" t="s">
        <v>489</v>
      </c>
      <c r="Q103" s="43"/>
      <c r="R103" s="44">
        <v>255.4</v>
      </c>
      <c r="S103" s="44"/>
      <c r="T103" s="43"/>
      <c r="U103" s="43"/>
      <c r="V103" s="44">
        <v>5</v>
      </c>
      <c r="W103" s="40" t="s">
        <v>489</v>
      </c>
    </row>
    <row r="104" spans="1:23">
      <c r="A104" s="14"/>
      <c r="B104" s="48"/>
      <c r="C104" s="43"/>
      <c r="D104" s="42"/>
      <c r="E104" s="42"/>
      <c r="F104" s="43"/>
      <c r="G104" s="43"/>
      <c r="H104" s="42"/>
      <c r="I104" s="41"/>
      <c r="J104" s="43"/>
      <c r="K104" s="44"/>
      <c r="L104" s="44"/>
      <c r="M104" s="43"/>
      <c r="N104" s="43"/>
      <c r="O104" s="44"/>
      <c r="P104" s="40"/>
      <c r="Q104" s="43"/>
      <c r="R104" s="44"/>
      <c r="S104" s="44"/>
      <c r="T104" s="43"/>
      <c r="U104" s="43"/>
      <c r="V104" s="44"/>
      <c r="W104" s="40"/>
    </row>
    <row r="105" spans="1:23">
      <c r="A105" s="14"/>
      <c r="B105" s="55" t="s">
        <v>945</v>
      </c>
      <c r="C105" s="35"/>
      <c r="D105" s="84">
        <v>228.4</v>
      </c>
      <c r="E105" s="84"/>
      <c r="F105" s="35"/>
      <c r="G105" s="35"/>
      <c r="H105" s="84">
        <v>5</v>
      </c>
      <c r="I105" s="85" t="s">
        <v>489</v>
      </c>
      <c r="J105" s="35"/>
      <c r="K105" s="56">
        <v>251.5</v>
      </c>
      <c r="L105" s="56"/>
      <c r="M105" s="35"/>
      <c r="N105" s="35"/>
      <c r="O105" s="56">
        <v>6</v>
      </c>
      <c r="P105" s="28" t="s">
        <v>489</v>
      </c>
      <c r="Q105" s="35"/>
      <c r="R105" s="56">
        <v>303.89999999999998</v>
      </c>
      <c r="S105" s="56"/>
      <c r="T105" s="35"/>
      <c r="U105" s="35"/>
      <c r="V105" s="56">
        <v>7</v>
      </c>
      <c r="W105" s="28" t="s">
        <v>489</v>
      </c>
    </row>
    <row r="106" spans="1:23">
      <c r="A106" s="14"/>
      <c r="B106" s="55"/>
      <c r="C106" s="35"/>
      <c r="D106" s="84"/>
      <c r="E106" s="84"/>
      <c r="F106" s="35"/>
      <c r="G106" s="35"/>
      <c r="H106" s="84"/>
      <c r="I106" s="85"/>
      <c r="J106" s="35"/>
      <c r="K106" s="56"/>
      <c r="L106" s="56"/>
      <c r="M106" s="35"/>
      <c r="N106" s="35"/>
      <c r="O106" s="56"/>
      <c r="P106" s="28"/>
      <c r="Q106" s="35"/>
      <c r="R106" s="56"/>
      <c r="S106" s="56"/>
      <c r="T106" s="35"/>
      <c r="U106" s="35"/>
      <c r="V106" s="56"/>
      <c r="W106" s="28"/>
    </row>
    <row r="107" spans="1:23">
      <c r="A107" s="14"/>
      <c r="B107" s="48" t="s">
        <v>943</v>
      </c>
      <c r="C107" s="43"/>
      <c r="D107" s="42">
        <v>207.7</v>
      </c>
      <c r="E107" s="42"/>
      <c r="F107" s="43"/>
      <c r="G107" s="43"/>
      <c r="H107" s="42">
        <v>5</v>
      </c>
      <c r="I107" s="41" t="s">
        <v>489</v>
      </c>
      <c r="J107" s="43"/>
      <c r="K107" s="44">
        <v>215.4</v>
      </c>
      <c r="L107" s="44"/>
      <c r="M107" s="43"/>
      <c r="N107" s="43"/>
      <c r="O107" s="44">
        <v>5</v>
      </c>
      <c r="P107" s="40" t="s">
        <v>489</v>
      </c>
      <c r="Q107" s="43"/>
      <c r="R107" s="44">
        <v>256</v>
      </c>
      <c r="S107" s="44"/>
      <c r="T107" s="43"/>
      <c r="U107" s="43"/>
      <c r="V107" s="44">
        <v>6</v>
      </c>
      <c r="W107" s="40" t="s">
        <v>489</v>
      </c>
    </row>
    <row r="108" spans="1:23">
      <c r="A108" s="14"/>
      <c r="B108" s="48"/>
      <c r="C108" s="43"/>
      <c r="D108" s="42"/>
      <c r="E108" s="42"/>
      <c r="F108" s="43"/>
      <c r="G108" s="43"/>
      <c r="H108" s="42"/>
      <c r="I108" s="41"/>
      <c r="J108" s="43"/>
      <c r="K108" s="44"/>
      <c r="L108" s="44"/>
      <c r="M108" s="43"/>
      <c r="N108" s="43"/>
      <c r="O108" s="44"/>
      <c r="P108" s="40"/>
      <c r="Q108" s="43"/>
      <c r="R108" s="44"/>
      <c r="S108" s="44"/>
      <c r="T108" s="43"/>
      <c r="U108" s="43"/>
      <c r="V108" s="44"/>
      <c r="W108" s="40"/>
    </row>
    <row r="109" spans="1:23">
      <c r="A109" s="14"/>
      <c r="B109" s="55" t="s">
        <v>997</v>
      </c>
      <c r="C109" s="35"/>
      <c r="D109" s="84">
        <v>168.1</v>
      </c>
      <c r="E109" s="84"/>
      <c r="F109" s="35"/>
      <c r="G109" s="35"/>
      <c r="H109" s="84">
        <v>4</v>
      </c>
      <c r="I109" s="85" t="s">
        <v>489</v>
      </c>
      <c r="J109" s="35"/>
      <c r="K109" s="56">
        <v>152.80000000000001</v>
      </c>
      <c r="L109" s="56"/>
      <c r="M109" s="35"/>
      <c r="N109" s="35"/>
      <c r="O109" s="56">
        <v>4</v>
      </c>
      <c r="P109" s="28" t="s">
        <v>489</v>
      </c>
      <c r="Q109" s="35"/>
      <c r="R109" s="56">
        <v>157</v>
      </c>
      <c r="S109" s="56"/>
      <c r="T109" s="35"/>
      <c r="U109" s="35"/>
      <c r="V109" s="56">
        <v>3</v>
      </c>
      <c r="W109" s="28" t="s">
        <v>489</v>
      </c>
    </row>
    <row r="110" spans="1:23">
      <c r="A110" s="14"/>
      <c r="B110" s="55"/>
      <c r="C110" s="35"/>
      <c r="D110" s="84"/>
      <c r="E110" s="84"/>
      <c r="F110" s="35"/>
      <c r="G110" s="35"/>
      <c r="H110" s="84"/>
      <c r="I110" s="85"/>
      <c r="J110" s="35"/>
      <c r="K110" s="56"/>
      <c r="L110" s="56"/>
      <c r="M110" s="35"/>
      <c r="N110" s="35"/>
      <c r="O110" s="56"/>
      <c r="P110" s="28"/>
      <c r="Q110" s="35"/>
      <c r="R110" s="56"/>
      <c r="S110" s="56"/>
      <c r="T110" s="35"/>
      <c r="U110" s="35"/>
      <c r="V110" s="56"/>
      <c r="W110" s="28"/>
    </row>
    <row r="111" spans="1:23">
      <c r="A111" s="14"/>
      <c r="B111" s="48" t="s">
        <v>998</v>
      </c>
      <c r="C111" s="43"/>
      <c r="D111" s="42">
        <v>160.69999999999999</v>
      </c>
      <c r="E111" s="42"/>
      <c r="F111" s="43"/>
      <c r="G111" s="43"/>
      <c r="H111" s="42">
        <v>4</v>
      </c>
      <c r="I111" s="41" t="s">
        <v>489</v>
      </c>
      <c r="J111" s="43"/>
      <c r="K111" s="44">
        <v>132.30000000000001</v>
      </c>
      <c r="L111" s="44"/>
      <c r="M111" s="43"/>
      <c r="N111" s="43"/>
      <c r="O111" s="44">
        <v>3</v>
      </c>
      <c r="P111" s="40" t="s">
        <v>489</v>
      </c>
      <c r="Q111" s="43"/>
      <c r="R111" s="44">
        <v>136.1</v>
      </c>
      <c r="S111" s="44"/>
      <c r="T111" s="43"/>
      <c r="U111" s="43"/>
      <c r="V111" s="44">
        <v>3</v>
      </c>
      <c r="W111" s="40" t="s">
        <v>489</v>
      </c>
    </row>
    <row r="112" spans="1:23">
      <c r="A112" s="14"/>
      <c r="B112" s="48"/>
      <c r="C112" s="43"/>
      <c r="D112" s="42"/>
      <c r="E112" s="42"/>
      <c r="F112" s="43"/>
      <c r="G112" s="43"/>
      <c r="H112" s="42"/>
      <c r="I112" s="41"/>
      <c r="J112" s="43"/>
      <c r="K112" s="44"/>
      <c r="L112" s="44"/>
      <c r="M112" s="43"/>
      <c r="N112" s="43"/>
      <c r="O112" s="44"/>
      <c r="P112" s="40"/>
      <c r="Q112" s="43"/>
      <c r="R112" s="44"/>
      <c r="S112" s="44"/>
      <c r="T112" s="43"/>
      <c r="U112" s="43"/>
      <c r="V112" s="44"/>
      <c r="W112" s="40"/>
    </row>
    <row r="113" spans="1:23">
      <c r="A113" s="14"/>
      <c r="B113" s="55" t="s">
        <v>999</v>
      </c>
      <c r="C113" s="35"/>
      <c r="D113" s="84">
        <v>147</v>
      </c>
      <c r="E113" s="84"/>
      <c r="F113" s="35"/>
      <c r="G113" s="35"/>
      <c r="H113" s="84">
        <v>3</v>
      </c>
      <c r="I113" s="85" t="s">
        <v>489</v>
      </c>
      <c r="J113" s="35"/>
      <c r="K113" s="56">
        <v>141</v>
      </c>
      <c r="L113" s="56"/>
      <c r="M113" s="35"/>
      <c r="N113" s="35"/>
      <c r="O113" s="56">
        <v>4</v>
      </c>
      <c r="P113" s="28" t="s">
        <v>489</v>
      </c>
      <c r="Q113" s="35"/>
      <c r="R113" s="56">
        <v>134.9</v>
      </c>
      <c r="S113" s="56"/>
      <c r="T113" s="35"/>
      <c r="U113" s="35"/>
      <c r="V113" s="56">
        <v>3</v>
      </c>
      <c r="W113" s="28" t="s">
        <v>489</v>
      </c>
    </row>
    <row r="114" spans="1:23">
      <c r="A114" s="14"/>
      <c r="B114" s="55"/>
      <c r="C114" s="35"/>
      <c r="D114" s="84"/>
      <c r="E114" s="84"/>
      <c r="F114" s="35"/>
      <c r="G114" s="35"/>
      <c r="H114" s="84"/>
      <c r="I114" s="85"/>
      <c r="J114" s="35"/>
      <c r="K114" s="56"/>
      <c r="L114" s="56"/>
      <c r="M114" s="35"/>
      <c r="N114" s="35"/>
      <c r="O114" s="56"/>
      <c r="P114" s="28"/>
      <c r="Q114" s="35"/>
      <c r="R114" s="56"/>
      <c r="S114" s="56"/>
      <c r="T114" s="35"/>
      <c r="U114" s="35"/>
      <c r="V114" s="56"/>
      <c r="W114" s="28"/>
    </row>
    <row r="115" spans="1:23">
      <c r="A115" s="14"/>
      <c r="B115" s="48" t="s">
        <v>1000</v>
      </c>
      <c r="C115" s="43"/>
      <c r="D115" s="42">
        <v>89.3</v>
      </c>
      <c r="E115" s="42"/>
      <c r="F115" s="43"/>
      <c r="G115" s="43"/>
      <c r="H115" s="42">
        <v>2</v>
      </c>
      <c r="I115" s="41" t="s">
        <v>489</v>
      </c>
      <c r="J115" s="43"/>
      <c r="K115" s="44">
        <v>124.7</v>
      </c>
      <c r="L115" s="44"/>
      <c r="M115" s="43"/>
      <c r="N115" s="43"/>
      <c r="O115" s="44">
        <v>3</v>
      </c>
      <c r="P115" s="40" t="s">
        <v>489</v>
      </c>
      <c r="Q115" s="43"/>
      <c r="R115" s="44">
        <v>93.7</v>
      </c>
      <c r="S115" s="44"/>
      <c r="T115" s="43"/>
      <c r="U115" s="43"/>
      <c r="V115" s="44">
        <v>2</v>
      </c>
      <c r="W115" s="40" t="s">
        <v>489</v>
      </c>
    </row>
    <row r="116" spans="1:23">
      <c r="A116" s="14"/>
      <c r="B116" s="48"/>
      <c r="C116" s="43"/>
      <c r="D116" s="42"/>
      <c r="E116" s="42"/>
      <c r="F116" s="43"/>
      <c r="G116" s="43"/>
      <c r="H116" s="42"/>
      <c r="I116" s="41"/>
      <c r="J116" s="43"/>
      <c r="K116" s="44"/>
      <c r="L116" s="44"/>
      <c r="M116" s="43"/>
      <c r="N116" s="43"/>
      <c r="O116" s="44"/>
      <c r="P116" s="40"/>
      <c r="Q116" s="43"/>
      <c r="R116" s="44"/>
      <c r="S116" s="44"/>
      <c r="T116" s="43"/>
      <c r="U116" s="43"/>
      <c r="V116" s="44"/>
      <c r="W116" s="40"/>
    </row>
    <row r="117" spans="1:23">
      <c r="A117" s="14"/>
      <c r="B117" s="55" t="s">
        <v>1001</v>
      </c>
      <c r="C117" s="35"/>
      <c r="D117" s="84">
        <v>76.5</v>
      </c>
      <c r="E117" s="84"/>
      <c r="F117" s="35"/>
      <c r="G117" s="35"/>
      <c r="H117" s="84">
        <v>2</v>
      </c>
      <c r="I117" s="85" t="s">
        <v>489</v>
      </c>
      <c r="J117" s="35"/>
      <c r="K117" s="56">
        <v>54.9</v>
      </c>
      <c r="L117" s="56"/>
      <c r="M117" s="35"/>
      <c r="N117" s="35"/>
      <c r="O117" s="56">
        <v>1</v>
      </c>
      <c r="P117" s="28" t="s">
        <v>489</v>
      </c>
      <c r="Q117" s="35"/>
      <c r="R117" s="56">
        <v>49.3</v>
      </c>
      <c r="S117" s="56"/>
      <c r="T117" s="35"/>
      <c r="U117" s="35"/>
      <c r="V117" s="56">
        <v>1</v>
      </c>
      <c r="W117" s="28" t="s">
        <v>489</v>
      </c>
    </row>
    <row r="118" spans="1:23">
      <c r="A118" s="14"/>
      <c r="B118" s="55"/>
      <c r="C118" s="35"/>
      <c r="D118" s="84"/>
      <c r="E118" s="84"/>
      <c r="F118" s="35"/>
      <c r="G118" s="35"/>
      <c r="H118" s="84"/>
      <c r="I118" s="85"/>
      <c r="J118" s="35"/>
      <c r="K118" s="56"/>
      <c r="L118" s="56"/>
      <c r="M118" s="35"/>
      <c r="N118" s="35"/>
      <c r="O118" s="56"/>
      <c r="P118" s="28"/>
      <c r="Q118" s="35"/>
      <c r="R118" s="56"/>
      <c r="S118" s="56"/>
      <c r="T118" s="35"/>
      <c r="U118" s="35"/>
      <c r="V118" s="56"/>
      <c r="W118" s="28"/>
    </row>
    <row r="119" spans="1:23">
      <c r="A119" s="14"/>
      <c r="B119" s="48" t="s">
        <v>326</v>
      </c>
      <c r="C119" s="43"/>
      <c r="D119" s="42">
        <v>280.2</v>
      </c>
      <c r="E119" s="42"/>
      <c r="F119" s="43"/>
      <c r="G119" s="43"/>
      <c r="H119" s="42">
        <v>7</v>
      </c>
      <c r="I119" s="41" t="s">
        <v>489</v>
      </c>
      <c r="J119" s="43"/>
      <c r="K119" s="44">
        <v>274.8</v>
      </c>
      <c r="L119" s="44"/>
      <c r="M119" s="43"/>
      <c r="N119" s="43"/>
      <c r="O119" s="44">
        <v>7</v>
      </c>
      <c r="P119" s="40" t="s">
        <v>489</v>
      </c>
      <c r="Q119" s="43"/>
      <c r="R119" s="44">
        <v>319.5</v>
      </c>
      <c r="S119" s="44"/>
      <c r="T119" s="43"/>
      <c r="U119" s="43"/>
      <c r="V119" s="44">
        <v>7</v>
      </c>
      <c r="W119" s="40" t="s">
        <v>489</v>
      </c>
    </row>
    <row r="120" spans="1:23" ht="15.75" thickBot="1">
      <c r="A120" s="14"/>
      <c r="B120" s="48"/>
      <c r="C120" s="43"/>
      <c r="D120" s="80"/>
      <c r="E120" s="80"/>
      <c r="F120" s="60"/>
      <c r="G120" s="43"/>
      <c r="H120" s="80"/>
      <c r="I120" s="215"/>
      <c r="J120" s="43"/>
      <c r="K120" s="59"/>
      <c r="L120" s="59"/>
      <c r="M120" s="60"/>
      <c r="N120" s="43"/>
      <c r="O120" s="59"/>
      <c r="P120" s="114"/>
      <c r="Q120" s="43"/>
      <c r="R120" s="59"/>
      <c r="S120" s="59"/>
      <c r="T120" s="60"/>
      <c r="U120" s="43"/>
      <c r="V120" s="59"/>
      <c r="W120" s="114"/>
    </row>
    <row r="121" spans="1:23">
      <c r="A121" s="14"/>
      <c r="B121" s="55" t="s">
        <v>1002</v>
      </c>
      <c r="C121" s="35"/>
      <c r="D121" s="29" t="s">
        <v>234</v>
      </c>
      <c r="E121" s="81">
        <v>4223.3999999999996</v>
      </c>
      <c r="F121" s="33"/>
      <c r="G121" s="35"/>
      <c r="H121" s="31">
        <v>100</v>
      </c>
      <c r="I121" s="29" t="s">
        <v>489</v>
      </c>
      <c r="J121" s="35"/>
      <c r="K121" s="36" t="s">
        <v>234</v>
      </c>
      <c r="L121" s="83">
        <v>4043.5</v>
      </c>
      <c r="M121" s="33"/>
      <c r="N121" s="35"/>
      <c r="O121" s="38">
        <v>100</v>
      </c>
      <c r="P121" s="36" t="s">
        <v>489</v>
      </c>
      <c r="Q121" s="35"/>
      <c r="R121" s="36" t="s">
        <v>234</v>
      </c>
      <c r="S121" s="83">
        <v>4666.8999999999996</v>
      </c>
      <c r="T121" s="33"/>
      <c r="U121" s="35"/>
      <c r="V121" s="38">
        <v>100</v>
      </c>
      <c r="W121" s="36" t="s">
        <v>489</v>
      </c>
    </row>
    <row r="122" spans="1:23" ht="15.75" thickBot="1">
      <c r="A122" s="14"/>
      <c r="B122" s="55"/>
      <c r="C122" s="35"/>
      <c r="D122" s="86"/>
      <c r="E122" s="87"/>
      <c r="F122" s="88"/>
      <c r="G122" s="35"/>
      <c r="H122" s="99"/>
      <c r="I122" s="86"/>
      <c r="J122" s="35"/>
      <c r="K122" s="89"/>
      <c r="L122" s="90"/>
      <c r="M122" s="88"/>
      <c r="N122" s="35"/>
      <c r="O122" s="100"/>
      <c r="P122" s="89"/>
      <c r="Q122" s="35"/>
      <c r="R122" s="89"/>
      <c r="S122" s="90"/>
      <c r="T122" s="88"/>
      <c r="U122" s="35"/>
      <c r="V122" s="100"/>
      <c r="W122" s="89"/>
    </row>
    <row r="123" spans="1:23" ht="15.75" thickTop="1">
      <c r="A123" s="14"/>
      <c r="B123" s="25"/>
      <c r="C123" s="25"/>
      <c r="D123" s="25"/>
      <c r="E123" s="25"/>
      <c r="F123" s="25"/>
      <c r="G123" s="25"/>
      <c r="H123" s="25"/>
      <c r="I123" s="25"/>
      <c r="J123" s="25"/>
      <c r="K123" s="25"/>
      <c r="L123" s="25"/>
      <c r="M123" s="25"/>
      <c r="N123" s="25"/>
      <c r="O123" s="25"/>
      <c r="P123" s="25"/>
      <c r="Q123" s="25"/>
      <c r="R123" s="25"/>
      <c r="S123" s="25"/>
      <c r="T123" s="25"/>
      <c r="U123" s="25"/>
      <c r="V123" s="25"/>
      <c r="W123" s="25"/>
    </row>
    <row r="124" spans="1:23">
      <c r="A124" s="14"/>
      <c r="B124" s="16"/>
      <c r="C124" s="16"/>
      <c r="D124" s="16"/>
      <c r="E124" s="16"/>
      <c r="F124" s="16"/>
      <c r="G124" s="16"/>
      <c r="H124" s="16"/>
      <c r="I124" s="16"/>
      <c r="J124" s="16"/>
      <c r="K124" s="16"/>
      <c r="L124" s="16"/>
      <c r="M124" s="16"/>
      <c r="N124" s="16"/>
      <c r="O124" s="16"/>
      <c r="P124" s="16"/>
      <c r="Q124" s="16"/>
      <c r="R124" s="16"/>
      <c r="S124" s="16"/>
      <c r="T124" s="16"/>
      <c r="U124" s="16"/>
      <c r="V124" s="16"/>
      <c r="W124" s="16"/>
    </row>
    <row r="125" spans="1:23">
      <c r="A125" s="14"/>
      <c r="B125" s="130" t="s">
        <v>992</v>
      </c>
      <c r="C125" s="35"/>
      <c r="D125" s="108">
        <v>2014</v>
      </c>
      <c r="E125" s="108"/>
      <c r="F125" s="108"/>
      <c r="G125" s="35"/>
      <c r="H125" s="108" t="s">
        <v>993</v>
      </c>
      <c r="I125" s="108"/>
      <c r="J125" s="35"/>
      <c r="K125" s="122">
        <v>2013</v>
      </c>
      <c r="L125" s="122"/>
      <c r="M125" s="122"/>
      <c r="N125" s="35"/>
      <c r="O125" s="122" t="s">
        <v>993</v>
      </c>
      <c r="P125" s="122"/>
      <c r="Q125" s="35"/>
      <c r="R125" s="122">
        <v>2012</v>
      </c>
      <c r="S125" s="122"/>
      <c r="T125" s="122"/>
      <c r="U125" s="35"/>
      <c r="V125" s="122" t="s">
        <v>993</v>
      </c>
      <c r="W125" s="122"/>
    </row>
    <row r="126" spans="1:23" ht="15.75" thickBot="1">
      <c r="A126" s="14"/>
      <c r="B126" s="130"/>
      <c r="C126" s="35"/>
      <c r="D126" s="73"/>
      <c r="E126" s="73"/>
      <c r="F126" s="73"/>
      <c r="G126" s="35"/>
      <c r="H126" s="73" t="s">
        <v>994</v>
      </c>
      <c r="I126" s="73"/>
      <c r="J126" s="35"/>
      <c r="K126" s="74"/>
      <c r="L126" s="74"/>
      <c r="M126" s="74"/>
      <c r="N126" s="35"/>
      <c r="O126" s="74" t="s">
        <v>994</v>
      </c>
      <c r="P126" s="74"/>
      <c r="Q126" s="35"/>
      <c r="R126" s="74"/>
      <c r="S126" s="74"/>
      <c r="T126" s="74"/>
      <c r="U126" s="35"/>
      <c r="V126" s="74" t="s">
        <v>994</v>
      </c>
      <c r="W126" s="74"/>
    </row>
    <row r="127" spans="1:23">
      <c r="A127" s="14"/>
      <c r="B127" s="45" t="s">
        <v>1003</v>
      </c>
      <c r="C127" s="23"/>
      <c r="D127" s="53"/>
      <c r="E127" s="53"/>
      <c r="F127" s="53"/>
      <c r="G127" s="23"/>
      <c r="H127" s="53"/>
      <c r="I127" s="53"/>
      <c r="J127" s="23"/>
      <c r="K127" s="53"/>
      <c r="L127" s="53"/>
      <c r="M127" s="53"/>
      <c r="N127" s="23"/>
      <c r="O127" s="53"/>
      <c r="P127" s="53"/>
      <c r="Q127" s="23"/>
      <c r="R127" s="53"/>
      <c r="S127" s="53"/>
      <c r="T127" s="53"/>
      <c r="U127" s="23"/>
      <c r="V127" s="53"/>
      <c r="W127" s="53"/>
    </row>
    <row r="128" spans="1:23">
      <c r="A128" s="14"/>
      <c r="B128" s="55" t="s">
        <v>996</v>
      </c>
      <c r="C128" s="35"/>
      <c r="D128" s="85" t="s">
        <v>234</v>
      </c>
      <c r="E128" s="79">
        <v>5879.6</v>
      </c>
      <c r="F128" s="35"/>
      <c r="G128" s="35"/>
      <c r="H128" s="84">
        <v>90</v>
      </c>
      <c r="I128" s="85" t="s">
        <v>489</v>
      </c>
      <c r="J128" s="35"/>
      <c r="K128" s="28" t="s">
        <v>234</v>
      </c>
      <c r="L128" s="82">
        <v>6145.4</v>
      </c>
      <c r="M128" s="35"/>
      <c r="N128" s="35"/>
      <c r="O128" s="56">
        <v>89</v>
      </c>
      <c r="P128" s="28" t="s">
        <v>489</v>
      </c>
      <c r="Q128" s="35"/>
      <c r="R128" s="28" t="s">
        <v>234</v>
      </c>
      <c r="S128" s="82">
        <v>5505</v>
      </c>
      <c r="T128" s="35"/>
      <c r="U128" s="35"/>
      <c r="V128" s="56">
        <v>88</v>
      </c>
      <c r="W128" s="28" t="s">
        <v>489</v>
      </c>
    </row>
    <row r="129" spans="1:23">
      <c r="A129" s="14"/>
      <c r="B129" s="55"/>
      <c r="C129" s="35"/>
      <c r="D129" s="85"/>
      <c r="E129" s="79"/>
      <c r="F129" s="35"/>
      <c r="G129" s="35"/>
      <c r="H129" s="84"/>
      <c r="I129" s="85"/>
      <c r="J129" s="35"/>
      <c r="K129" s="28"/>
      <c r="L129" s="82"/>
      <c r="M129" s="35"/>
      <c r="N129" s="35"/>
      <c r="O129" s="56"/>
      <c r="P129" s="28"/>
      <c r="Q129" s="35"/>
      <c r="R129" s="28"/>
      <c r="S129" s="82"/>
      <c r="T129" s="35"/>
      <c r="U129" s="35"/>
      <c r="V129" s="56"/>
      <c r="W129" s="28"/>
    </row>
    <row r="130" spans="1:23">
      <c r="A130" s="14"/>
      <c r="B130" s="48" t="s">
        <v>942</v>
      </c>
      <c r="C130" s="43"/>
      <c r="D130" s="42">
        <v>280.5</v>
      </c>
      <c r="E130" s="42"/>
      <c r="F130" s="43"/>
      <c r="G130" s="43"/>
      <c r="H130" s="42">
        <v>4</v>
      </c>
      <c r="I130" s="41" t="s">
        <v>489</v>
      </c>
      <c r="J130" s="43"/>
      <c r="K130" s="44">
        <v>258.10000000000002</v>
      </c>
      <c r="L130" s="44"/>
      <c r="M130" s="43"/>
      <c r="N130" s="43"/>
      <c r="O130" s="44">
        <v>4</v>
      </c>
      <c r="P130" s="40" t="s">
        <v>489</v>
      </c>
      <c r="Q130" s="43"/>
      <c r="R130" s="44">
        <v>276.2</v>
      </c>
      <c r="S130" s="44"/>
      <c r="T130" s="43"/>
      <c r="U130" s="43"/>
      <c r="V130" s="44">
        <v>4</v>
      </c>
      <c r="W130" s="40" t="s">
        <v>489</v>
      </c>
    </row>
    <row r="131" spans="1:23">
      <c r="A131" s="14"/>
      <c r="B131" s="48"/>
      <c r="C131" s="43"/>
      <c r="D131" s="42"/>
      <c r="E131" s="42"/>
      <c r="F131" s="43"/>
      <c r="G131" s="43"/>
      <c r="H131" s="42"/>
      <c r="I131" s="41"/>
      <c r="J131" s="43"/>
      <c r="K131" s="44"/>
      <c r="L131" s="44"/>
      <c r="M131" s="43"/>
      <c r="N131" s="43"/>
      <c r="O131" s="44"/>
      <c r="P131" s="40"/>
      <c r="Q131" s="43"/>
      <c r="R131" s="44"/>
      <c r="S131" s="44"/>
      <c r="T131" s="43"/>
      <c r="U131" s="43"/>
      <c r="V131" s="44"/>
      <c r="W131" s="40"/>
    </row>
    <row r="132" spans="1:23">
      <c r="A132" s="14"/>
      <c r="B132" s="55" t="s">
        <v>945</v>
      </c>
      <c r="C132" s="35"/>
      <c r="D132" s="84">
        <v>196.3</v>
      </c>
      <c r="E132" s="84"/>
      <c r="F132" s="35"/>
      <c r="G132" s="35"/>
      <c r="H132" s="84">
        <v>3</v>
      </c>
      <c r="I132" s="85" t="s">
        <v>489</v>
      </c>
      <c r="J132" s="35"/>
      <c r="K132" s="56">
        <v>208</v>
      </c>
      <c r="L132" s="56"/>
      <c r="M132" s="35"/>
      <c r="N132" s="35"/>
      <c r="O132" s="56">
        <v>3</v>
      </c>
      <c r="P132" s="28" t="s">
        <v>489</v>
      </c>
      <c r="Q132" s="35"/>
      <c r="R132" s="56">
        <v>239.2</v>
      </c>
      <c r="S132" s="56"/>
      <c r="T132" s="35"/>
      <c r="U132" s="35"/>
      <c r="V132" s="56">
        <v>4</v>
      </c>
      <c r="W132" s="28" t="s">
        <v>489</v>
      </c>
    </row>
    <row r="133" spans="1:23">
      <c r="A133" s="14"/>
      <c r="B133" s="55"/>
      <c r="C133" s="35"/>
      <c r="D133" s="84"/>
      <c r="E133" s="84"/>
      <c r="F133" s="35"/>
      <c r="G133" s="35"/>
      <c r="H133" s="84"/>
      <c r="I133" s="85"/>
      <c r="J133" s="35"/>
      <c r="K133" s="56"/>
      <c r="L133" s="56"/>
      <c r="M133" s="35"/>
      <c r="N133" s="35"/>
      <c r="O133" s="56"/>
      <c r="P133" s="28"/>
      <c r="Q133" s="35"/>
      <c r="R133" s="56"/>
      <c r="S133" s="56"/>
      <c r="T133" s="35"/>
      <c r="U133" s="35"/>
      <c r="V133" s="56"/>
      <c r="W133" s="28"/>
    </row>
    <row r="134" spans="1:23">
      <c r="A134" s="14"/>
      <c r="B134" s="48" t="s">
        <v>1004</v>
      </c>
      <c r="C134" s="43"/>
      <c r="D134" s="42">
        <v>81.8</v>
      </c>
      <c r="E134" s="42"/>
      <c r="F134" s="43"/>
      <c r="G134" s="43"/>
      <c r="H134" s="42">
        <v>1</v>
      </c>
      <c r="I134" s="41" t="s">
        <v>489</v>
      </c>
      <c r="J134" s="43"/>
      <c r="K134" s="44">
        <v>145.9</v>
      </c>
      <c r="L134" s="44"/>
      <c r="M134" s="43"/>
      <c r="N134" s="43"/>
      <c r="O134" s="44">
        <v>2</v>
      </c>
      <c r="P134" s="40" t="s">
        <v>489</v>
      </c>
      <c r="Q134" s="43"/>
      <c r="R134" s="44">
        <v>48.3</v>
      </c>
      <c r="S134" s="44"/>
      <c r="T134" s="43"/>
      <c r="U134" s="43"/>
      <c r="V134" s="44">
        <v>1</v>
      </c>
      <c r="W134" s="40" t="s">
        <v>489</v>
      </c>
    </row>
    <row r="135" spans="1:23">
      <c r="A135" s="14"/>
      <c r="B135" s="48"/>
      <c r="C135" s="43"/>
      <c r="D135" s="42"/>
      <c r="E135" s="42"/>
      <c r="F135" s="43"/>
      <c r="G135" s="43"/>
      <c r="H135" s="42"/>
      <c r="I135" s="41"/>
      <c r="J135" s="43"/>
      <c r="K135" s="44"/>
      <c r="L135" s="44"/>
      <c r="M135" s="43"/>
      <c r="N135" s="43"/>
      <c r="O135" s="44"/>
      <c r="P135" s="40"/>
      <c r="Q135" s="43"/>
      <c r="R135" s="44"/>
      <c r="S135" s="44"/>
      <c r="T135" s="43"/>
      <c r="U135" s="43"/>
      <c r="V135" s="44"/>
      <c r="W135" s="40"/>
    </row>
    <row r="136" spans="1:23">
      <c r="A136" s="14"/>
      <c r="B136" s="55" t="s">
        <v>326</v>
      </c>
      <c r="C136" s="35"/>
      <c r="D136" s="84">
        <v>144.4</v>
      </c>
      <c r="E136" s="84"/>
      <c r="F136" s="35"/>
      <c r="G136" s="35"/>
      <c r="H136" s="84">
        <v>2</v>
      </c>
      <c r="I136" s="85" t="s">
        <v>489</v>
      </c>
      <c r="J136" s="35"/>
      <c r="K136" s="56">
        <v>141.1</v>
      </c>
      <c r="L136" s="56"/>
      <c r="M136" s="35"/>
      <c r="N136" s="35"/>
      <c r="O136" s="56">
        <v>2</v>
      </c>
      <c r="P136" s="28" t="s">
        <v>489</v>
      </c>
      <c r="Q136" s="35"/>
      <c r="R136" s="56">
        <v>179.1</v>
      </c>
      <c r="S136" s="56"/>
      <c r="T136" s="35"/>
      <c r="U136" s="35"/>
      <c r="V136" s="56">
        <v>3</v>
      </c>
      <c r="W136" s="28" t="s">
        <v>489</v>
      </c>
    </row>
    <row r="137" spans="1:23" ht="15.75" thickBot="1">
      <c r="A137" s="14"/>
      <c r="B137" s="55"/>
      <c r="C137" s="35"/>
      <c r="D137" s="96"/>
      <c r="E137" s="96"/>
      <c r="F137" s="58"/>
      <c r="G137" s="35"/>
      <c r="H137" s="96"/>
      <c r="I137" s="148"/>
      <c r="J137" s="35"/>
      <c r="K137" s="57"/>
      <c r="L137" s="57"/>
      <c r="M137" s="58"/>
      <c r="N137" s="35"/>
      <c r="O137" s="57"/>
      <c r="P137" s="123"/>
      <c r="Q137" s="35"/>
      <c r="R137" s="57"/>
      <c r="S137" s="57"/>
      <c r="T137" s="58"/>
      <c r="U137" s="35"/>
      <c r="V137" s="57"/>
      <c r="W137" s="123"/>
    </row>
    <row r="138" spans="1:23">
      <c r="A138" s="14"/>
      <c r="B138" s="48" t="s">
        <v>87</v>
      </c>
      <c r="C138" s="43"/>
      <c r="D138" s="75" t="s">
        <v>234</v>
      </c>
      <c r="E138" s="115">
        <v>6582.6</v>
      </c>
      <c r="F138" s="53"/>
      <c r="G138" s="43"/>
      <c r="H138" s="77">
        <v>100</v>
      </c>
      <c r="I138" s="75" t="s">
        <v>489</v>
      </c>
      <c r="J138" s="43"/>
      <c r="K138" s="49" t="s">
        <v>234</v>
      </c>
      <c r="L138" s="101">
        <v>6898.5</v>
      </c>
      <c r="M138" s="53"/>
      <c r="N138" s="43"/>
      <c r="O138" s="51">
        <v>100</v>
      </c>
      <c r="P138" s="49" t="s">
        <v>489</v>
      </c>
      <c r="Q138" s="43"/>
      <c r="R138" s="49" t="s">
        <v>234</v>
      </c>
      <c r="S138" s="101">
        <v>6247.8</v>
      </c>
      <c r="T138" s="53"/>
      <c r="U138" s="43"/>
      <c r="V138" s="51">
        <v>100</v>
      </c>
      <c r="W138" s="49" t="s">
        <v>489</v>
      </c>
    </row>
    <row r="139" spans="1:23" ht="15.75" thickBot="1">
      <c r="A139" s="14"/>
      <c r="B139" s="48"/>
      <c r="C139" s="43"/>
      <c r="D139" s="97"/>
      <c r="E139" s="116"/>
      <c r="F139" s="63"/>
      <c r="G139" s="43"/>
      <c r="H139" s="98"/>
      <c r="I139" s="97"/>
      <c r="J139" s="43"/>
      <c r="K139" s="61"/>
      <c r="L139" s="102"/>
      <c r="M139" s="63"/>
      <c r="N139" s="43"/>
      <c r="O139" s="62"/>
      <c r="P139" s="61"/>
      <c r="Q139" s="43"/>
      <c r="R139" s="61"/>
      <c r="S139" s="102"/>
      <c r="T139" s="63"/>
      <c r="U139" s="43"/>
      <c r="V139" s="62"/>
      <c r="W139" s="61"/>
    </row>
    <row r="140" spans="1:23" ht="15.75" thickTop="1">
      <c r="A140" s="14"/>
      <c r="B140" s="16"/>
      <c r="C140" s="16"/>
    </row>
    <row r="141" spans="1:23" ht="25.5">
      <c r="A141" s="14"/>
      <c r="B141" s="117" t="s">
        <v>343</v>
      </c>
      <c r="C141" s="46" t="s">
        <v>1005</v>
      </c>
    </row>
  </sheetData>
  <mergeCells count="754">
    <mergeCell ref="B53:W53"/>
    <mergeCell ref="B54:W54"/>
    <mergeCell ref="B55:W55"/>
    <mergeCell ref="B95:W95"/>
    <mergeCell ref="B5:W5"/>
    <mergeCell ref="B6:W6"/>
    <mergeCell ref="B7:W7"/>
    <mergeCell ref="B8:W8"/>
    <mergeCell ref="B33:W33"/>
    <mergeCell ref="B52:W52"/>
    <mergeCell ref="T138:T139"/>
    <mergeCell ref="U138:U139"/>
    <mergeCell ref="V138:V139"/>
    <mergeCell ref="W138:W139"/>
    <mergeCell ref="A1:A2"/>
    <mergeCell ref="B1:W1"/>
    <mergeCell ref="B2:W2"/>
    <mergeCell ref="B3:W3"/>
    <mergeCell ref="A4:A141"/>
    <mergeCell ref="B4:W4"/>
    <mergeCell ref="N138:N139"/>
    <mergeCell ref="O138:O139"/>
    <mergeCell ref="P138:P139"/>
    <mergeCell ref="Q138:Q139"/>
    <mergeCell ref="R138:R139"/>
    <mergeCell ref="S138:S139"/>
    <mergeCell ref="H138:H139"/>
    <mergeCell ref="I138:I139"/>
    <mergeCell ref="J138:J139"/>
    <mergeCell ref="K138:K139"/>
    <mergeCell ref="L138:L139"/>
    <mergeCell ref="M138:M139"/>
    <mergeCell ref="T136:T137"/>
    <mergeCell ref="U136:U137"/>
    <mergeCell ref="V136:V137"/>
    <mergeCell ref="W136:W137"/>
    <mergeCell ref="B138:B139"/>
    <mergeCell ref="C138:C139"/>
    <mergeCell ref="D138:D139"/>
    <mergeCell ref="E138:E139"/>
    <mergeCell ref="F138:F139"/>
    <mergeCell ref="G138:G139"/>
    <mergeCell ref="M136:M137"/>
    <mergeCell ref="N136:N137"/>
    <mergeCell ref="O136:O137"/>
    <mergeCell ref="P136:P137"/>
    <mergeCell ref="Q136:Q137"/>
    <mergeCell ref="R136:S137"/>
    <mergeCell ref="W134:W135"/>
    <mergeCell ref="B136:B137"/>
    <mergeCell ref="C136:C137"/>
    <mergeCell ref="D136:E137"/>
    <mergeCell ref="F136:F137"/>
    <mergeCell ref="G136:G137"/>
    <mergeCell ref="H136:H137"/>
    <mergeCell ref="I136:I137"/>
    <mergeCell ref="J136:J137"/>
    <mergeCell ref="K136:L137"/>
    <mergeCell ref="P134:P135"/>
    <mergeCell ref="Q134:Q135"/>
    <mergeCell ref="R134:S135"/>
    <mergeCell ref="T134:T135"/>
    <mergeCell ref="U134:U135"/>
    <mergeCell ref="V134:V135"/>
    <mergeCell ref="I134:I135"/>
    <mergeCell ref="J134:J135"/>
    <mergeCell ref="K134:L135"/>
    <mergeCell ref="M134:M135"/>
    <mergeCell ref="N134:N135"/>
    <mergeCell ref="O134:O135"/>
    <mergeCell ref="T132:T133"/>
    <mergeCell ref="U132:U133"/>
    <mergeCell ref="V132:V133"/>
    <mergeCell ref="W132:W133"/>
    <mergeCell ref="B134:B135"/>
    <mergeCell ref="C134:C135"/>
    <mergeCell ref="D134:E135"/>
    <mergeCell ref="F134:F135"/>
    <mergeCell ref="G134:G135"/>
    <mergeCell ref="H134:H135"/>
    <mergeCell ref="M132:M133"/>
    <mergeCell ref="N132:N133"/>
    <mergeCell ref="O132:O133"/>
    <mergeCell ref="P132:P133"/>
    <mergeCell ref="Q132:Q133"/>
    <mergeCell ref="R132:S133"/>
    <mergeCell ref="W130:W131"/>
    <mergeCell ref="B132:B133"/>
    <mergeCell ref="C132:C133"/>
    <mergeCell ref="D132:E133"/>
    <mergeCell ref="F132:F133"/>
    <mergeCell ref="G132:G133"/>
    <mergeCell ref="H132:H133"/>
    <mergeCell ref="I132:I133"/>
    <mergeCell ref="J132:J133"/>
    <mergeCell ref="K132:L133"/>
    <mergeCell ref="P130:P131"/>
    <mergeCell ref="Q130:Q131"/>
    <mergeCell ref="R130:S131"/>
    <mergeCell ref="T130:T131"/>
    <mergeCell ref="U130:U131"/>
    <mergeCell ref="V130:V131"/>
    <mergeCell ref="I130:I131"/>
    <mergeCell ref="J130:J131"/>
    <mergeCell ref="K130:L131"/>
    <mergeCell ref="M130:M131"/>
    <mergeCell ref="N130:N131"/>
    <mergeCell ref="O130:O131"/>
    <mergeCell ref="T128:T129"/>
    <mergeCell ref="U128:U129"/>
    <mergeCell ref="V128:V129"/>
    <mergeCell ref="W128:W129"/>
    <mergeCell ref="B130:B131"/>
    <mergeCell ref="C130:C131"/>
    <mergeCell ref="D130:E131"/>
    <mergeCell ref="F130:F131"/>
    <mergeCell ref="G130:G131"/>
    <mergeCell ref="H130:H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V125:W125"/>
    <mergeCell ref="V126:W126"/>
    <mergeCell ref="D127:F127"/>
    <mergeCell ref="H127:I127"/>
    <mergeCell ref="K127:M127"/>
    <mergeCell ref="O127:P127"/>
    <mergeCell ref="R127:T127"/>
    <mergeCell ref="V127:W127"/>
    <mergeCell ref="N125:N126"/>
    <mergeCell ref="O125:P125"/>
    <mergeCell ref="O126:P126"/>
    <mergeCell ref="Q125:Q126"/>
    <mergeCell ref="R125:T126"/>
    <mergeCell ref="U125:U126"/>
    <mergeCell ref="W121:W122"/>
    <mergeCell ref="B123:W123"/>
    <mergeCell ref="B125:B126"/>
    <mergeCell ref="C125:C126"/>
    <mergeCell ref="D125:F126"/>
    <mergeCell ref="G125:G126"/>
    <mergeCell ref="H125:I125"/>
    <mergeCell ref="H126:I126"/>
    <mergeCell ref="J125:J126"/>
    <mergeCell ref="K125:M126"/>
    <mergeCell ref="Q121:Q122"/>
    <mergeCell ref="R121:R122"/>
    <mergeCell ref="S121:S122"/>
    <mergeCell ref="T121:T122"/>
    <mergeCell ref="U121:U122"/>
    <mergeCell ref="V121:V122"/>
    <mergeCell ref="K121:K122"/>
    <mergeCell ref="L121:L122"/>
    <mergeCell ref="M121:M122"/>
    <mergeCell ref="N121:N122"/>
    <mergeCell ref="O121:O122"/>
    <mergeCell ref="P121:P122"/>
    <mergeCell ref="W119:W120"/>
    <mergeCell ref="B121:B122"/>
    <mergeCell ref="C121:C122"/>
    <mergeCell ref="D121:D122"/>
    <mergeCell ref="E121:E122"/>
    <mergeCell ref="F121:F122"/>
    <mergeCell ref="G121:G122"/>
    <mergeCell ref="H121:H122"/>
    <mergeCell ref="I121:I122"/>
    <mergeCell ref="J121:J122"/>
    <mergeCell ref="P119:P120"/>
    <mergeCell ref="Q119:Q120"/>
    <mergeCell ref="R119:S120"/>
    <mergeCell ref="T119:T120"/>
    <mergeCell ref="U119:U120"/>
    <mergeCell ref="V119:V120"/>
    <mergeCell ref="I119:I120"/>
    <mergeCell ref="J119:J120"/>
    <mergeCell ref="K119:L120"/>
    <mergeCell ref="M119:M120"/>
    <mergeCell ref="N119:N120"/>
    <mergeCell ref="O119:O120"/>
    <mergeCell ref="T117:T118"/>
    <mergeCell ref="U117:U118"/>
    <mergeCell ref="V117:V118"/>
    <mergeCell ref="W117:W118"/>
    <mergeCell ref="B119:B120"/>
    <mergeCell ref="C119:C120"/>
    <mergeCell ref="D119:E120"/>
    <mergeCell ref="F119:F120"/>
    <mergeCell ref="G119:G120"/>
    <mergeCell ref="H119:H120"/>
    <mergeCell ref="M117:M118"/>
    <mergeCell ref="N117:N118"/>
    <mergeCell ref="O117:O118"/>
    <mergeCell ref="P117:P118"/>
    <mergeCell ref="Q117:Q118"/>
    <mergeCell ref="R117:S118"/>
    <mergeCell ref="W115:W116"/>
    <mergeCell ref="B117:B118"/>
    <mergeCell ref="C117:C118"/>
    <mergeCell ref="D117:E118"/>
    <mergeCell ref="F117:F118"/>
    <mergeCell ref="G117:G118"/>
    <mergeCell ref="H117:H118"/>
    <mergeCell ref="I117:I118"/>
    <mergeCell ref="J117:J118"/>
    <mergeCell ref="K117:L118"/>
    <mergeCell ref="P115:P116"/>
    <mergeCell ref="Q115:Q116"/>
    <mergeCell ref="R115:S116"/>
    <mergeCell ref="T115:T116"/>
    <mergeCell ref="U115:U116"/>
    <mergeCell ref="V115:V116"/>
    <mergeCell ref="I115:I116"/>
    <mergeCell ref="J115:J116"/>
    <mergeCell ref="K115:L116"/>
    <mergeCell ref="M115:M116"/>
    <mergeCell ref="N115:N116"/>
    <mergeCell ref="O115:O116"/>
    <mergeCell ref="T113:T114"/>
    <mergeCell ref="U113:U114"/>
    <mergeCell ref="V113:V114"/>
    <mergeCell ref="W113:W114"/>
    <mergeCell ref="B115:B116"/>
    <mergeCell ref="C115:C116"/>
    <mergeCell ref="D115:E116"/>
    <mergeCell ref="F115:F116"/>
    <mergeCell ref="G115:G116"/>
    <mergeCell ref="H115:H116"/>
    <mergeCell ref="M113:M114"/>
    <mergeCell ref="N113:N114"/>
    <mergeCell ref="O113:O114"/>
    <mergeCell ref="P113:P114"/>
    <mergeCell ref="Q113:Q114"/>
    <mergeCell ref="R113:S114"/>
    <mergeCell ref="W111:W112"/>
    <mergeCell ref="B113:B114"/>
    <mergeCell ref="C113:C114"/>
    <mergeCell ref="D113:E114"/>
    <mergeCell ref="F113:F114"/>
    <mergeCell ref="G113:G114"/>
    <mergeCell ref="H113:H114"/>
    <mergeCell ref="I113:I114"/>
    <mergeCell ref="J113:J114"/>
    <mergeCell ref="K113:L114"/>
    <mergeCell ref="P111:P112"/>
    <mergeCell ref="Q111:Q112"/>
    <mergeCell ref="R111:S112"/>
    <mergeCell ref="T111:T112"/>
    <mergeCell ref="U111:U112"/>
    <mergeCell ref="V111:V112"/>
    <mergeCell ref="I111:I112"/>
    <mergeCell ref="J111:J112"/>
    <mergeCell ref="K111:L112"/>
    <mergeCell ref="M111:M112"/>
    <mergeCell ref="N111:N112"/>
    <mergeCell ref="O111:O112"/>
    <mergeCell ref="T109:T110"/>
    <mergeCell ref="U109:U110"/>
    <mergeCell ref="V109:V110"/>
    <mergeCell ref="W109:W110"/>
    <mergeCell ref="B111:B112"/>
    <mergeCell ref="C111:C112"/>
    <mergeCell ref="D111:E112"/>
    <mergeCell ref="F111:F112"/>
    <mergeCell ref="G111:G112"/>
    <mergeCell ref="H111:H112"/>
    <mergeCell ref="M109:M110"/>
    <mergeCell ref="N109:N110"/>
    <mergeCell ref="O109:O110"/>
    <mergeCell ref="P109:P110"/>
    <mergeCell ref="Q109:Q110"/>
    <mergeCell ref="R109:S110"/>
    <mergeCell ref="W107:W108"/>
    <mergeCell ref="B109:B110"/>
    <mergeCell ref="C109:C110"/>
    <mergeCell ref="D109:E110"/>
    <mergeCell ref="F109:F110"/>
    <mergeCell ref="G109:G110"/>
    <mergeCell ref="H109:H110"/>
    <mergeCell ref="I109:I110"/>
    <mergeCell ref="J109:J110"/>
    <mergeCell ref="K109:L110"/>
    <mergeCell ref="P107:P108"/>
    <mergeCell ref="Q107:Q108"/>
    <mergeCell ref="R107:S108"/>
    <mergeCell ref="T107:T108"/>
    <mergeCell ref="U107:U108"/>
    <mergeCell ref="V107:V108"/>
    <mergeCell ref="I107:I108"/>
    <mergeCell ref="J107:J108"/>
    <mergeCell ref="K107:L108"/>
    <mergeCell ref="M107:M108"/>
    <mergeCell ref="N107:N108"/>
    <mergeCell ref="O107:O108"/>
    <mergeCell ref="T105:T106"/>
    <mergeCell ref="U105:U106"/>
    <mergeCell ref="V105:V106"/>
    <mergeCell ref="W105:W106"/>
    <mergeCell ref="B107:B108"/>
    <mergeCell ref="C107:C108"/>
    <mergeCell ref="D107:E108"/>
    <mergeCell ref="F107:F108"/>
    <mergeCell ref="G107:G108"/>
    <mergeCell ref="H107:H108"/>
    <mergeCell ref="M105:M106"/>
    <mergeCell ref="N105:N106"/>
    <mergeCell ref="O105:O106"/>
    <mergeCell ref="P105:P106"/>
    <mergeCell ref="Q105:Q106"/>
    <mergeCell ref="R105:S106"/>
    <mergeCell ref="W103:W104"/>
    <mergeCell ref="B105:B106"/>
    <mergeCell ref="C105:C106"/>
    <mergeCell ref="D105:E106"/>
    <mergeCell ref="F105:F106"/>
    <mergeCell ref="G105:G106"/>
    <mergeCell ref="H105:H106"/>
    <mergeCell ref="I105:I106"/>
    <mergeCell ref="J105:J106"/>
    <mergeCell ref="K105:L106"/>
    <mergeCell ref="P103:P104"/>
    <mergeCell ref="Q103:Q104"/>
    <mergeCell ref="R103:S104"/>
    <mergeCell ref="T103:T104"/>
    <mergeCell ref="U103:U104"/>
    <mergeCell ref="V103:V104"/>
    <mergeCell ref="I103:I104"/>
    <mergeCell ref="J103:J104"/>
    <mergeCell ref="K103:L104"/>
    <mergeCell ref="M103:M104"/>
    <mergeCell ref="N103:N104"/>
    <mergeCell ref="O103:O104"/>
    <mergeCell ref="T101:T102"/>
    <mergeCell ref="U101:U102"/>
    <mergeCell ref="V101:V102"/>
    <mergeCell ref="W101:W102"/>
    <mergeCell ref="B103:B104"/>
    <mergeCell ref="C103:C104"/>
    <mergeCell ref="D103:E104"/>
    <mergeCell ref="F103:F104"/>
    <mergeCell ref="G103:G104"/>
    <mergeCell ref="H103:H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V98:W98"/>
    <mergeCell ref="V99:W99"/>
    <mergeCell ref="D100:F100"/>
    <mergeCell ref="H100:I100"/>
    <mergeCell ref="K100:M100"/>
    <mergeCell ref="O100:P100"/>
    <mergeCell ref="R100:T100"/>
    <mergeCell ref="V100:W100"/>
    <mergeCell ref="N98:N99"/>
    <mergeCell ref="O98:P98"/>
    <mergeCell ref="O99:P99"/>
    <mergeCell ref="Q98:Q99"/>
    <mergeCell ref="R98:T99"/>
    <mergeCell ref="U98:U99"/>
    <mergeCell ref="N93:N94"/>
    <mergeCell ref="B96:W96"/>
    <mergeCell ref="B98:B99"/>
    <mergeCell ref="C98:C99"/>
    <mergeCell ref="D98:F99"/>
    <mergeCell ref="G98:G99"/>
    <mergeCell ref="H98:I98"/>
    <mergeCell ref="H99:I99"/>
    <mergeCell ref="J98:J99"/>
    <mergeCell ref="K98:M99"/>
    <mergeCell ref="H93:H94"/>
    <mergeCell ref="I93:I94"/>
    <mergeCell ref="J93:J94"/>
    <mergeCell ref="K93:K94"/>
    <mergeCell ref="L93:L94"/>
    <mergeCell ref="M93:M94"/>
    <mergeCell ref="J91:J92"/>
    <mergeCell ref="K91:K92"/>
    <mergeCell ref="L91:M92"/>
    <mergeCell ref="N91:N92"/>
    <mergeCell ref="B93:B94"/>
    <mergeCell ref="C93:C94"/>
    <mergeCell ref="D93:D94"/>
    <mergeCell ref="E93:E94"/>
    <mergeCell ref="F93:F94"/>
    <mergeCell ref="G93:G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J84:J85"/>
    <mergeCell ref="K84:K85"/>
    <mergeCell ref="L84:M85"/>
    <mergeCell ref="N84:N85"/>
    <mergeCell ref="D86:F86"/>
    <mergeCell ref="H86:J86"/>
    <mergeCell ref="L86:N86"/>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B80:B81"/>
    <mergeCell ref="C80:C81"/>
    <mergeCell ref="D80:E81"/>
    <mergeCell ref="F80:F81"/>
    <mergeCell ref="G80:G81"/>
    <mergeCell ref="H80:I81"/>
    <mergeCell ref="J75:J76"/>
    <mergeCell ref="K75:K76"/>
    <mergeCell ref="L75:M76"/>
    <mergeCell ref="N75:N76"/>
    <mergeCell ref="B77:N77"/>
    <mergeCell ref="D79:F79"/>
    <mergeCell ref="H79:J79"/>
    <mergeCell ref="L79:N79"/>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N66:N67"/>
    <mergeCell ref="D68:F68"/>
    <mergeCell ref="H68:J68"/>
    <mergeCell ref="L68:N68"/>
    <mergeCell ref="B69:B70"/>
    <mergeCell ref="C69:C70"/>
    <mergeCell ref="D69:E70"/>
    <mergeCell ref="F69:F70"/>
    <mergeCell ref="G69:G70"/>
    <mergeCell ref="H69:I70"/>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B56:N56"/>
    <mergeCell ref="D58:F58"/>
    <mergeCell ref="H58:J58"/>
    <mergeCell ref="L58:N58"/>
    <mergeCell ref="D59:F59"/>
    <mergeCell ref="H59:J59"/>
    <mergeCell ref="L59:N59"/>
    <mergeCell ref="I50:I51"/>
    <mergeCell ref="J50:J51"/>
    <mergeCell ref="K50:K51"/>
    <mergeCell ref="L50:L51"/>
    <mergeCell ref="M50:M51"/>
    <mergeCell ref="N50:N51"/>
    <mergeCell ref="D49:E49"/>
    <mergeCell ref="H49:I49"/>
    <mergeCell ref="L49:M49"/>
    <mergeCell ref="B50:B51"/>
    <mergeCell ref="C50:C51"/>
    <mergeCell ref="D50:D51"/>
    <mergeCell ref="E50:E51"/>
    <mergeCell ref="F50:F51"/>
    <mergeCell ref="G50:G51"/>
    <mergeCell ref="H50:H51"/>
    <mergeCell ref="J46:J47"/>
    <mergeCell ref="K46:K47"/>
    <mergeCell ref="L46:M47"/>
    <mergeCell ref="N46:N47"/>
    <mergeCell ref="D48:E48"/>
    <mergeCell ref="H48:I48"/>
    <mergeCell ref="L48:M48"/>
    <mergeCell ref="B46:B47"/>
    <mergeCell ref="C46:C47"/>
    <mergeCell ref="D46:E47"/>
    <mergeCell ref="F46:F47"/>
    <mergeCell ref="G46:G47"/>
    <mergeCell ref="H46:I47"/>
    <mergeCell ref="N42:N43"/>
    <mergeCell ref="D44:E44"/>
    <mergeCell ref="H44:I44"/>
    <mergeCell ref="L44:M44"/>
    <mergeCell ref="D45:E45"/>
    <mergeCell ref="H45:I45"/>
    <mergeCell ref="L45: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1:N32"/>
    <mergeCell ref="B34:N34"/>
    <mergeCell ref="D36:F36"/>
    <mergeCell ref="H36:J36"/>
    <mergeCell ref="L36:N36"/>
    <mergeCell ref="D37:F37"/>
    <mergeCell ref="H37:J37"/>
    <mergeCell ref="L37:N37"/>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9:N9"/>
    <mergeCell ref="D11:F11"/>
    <mergeCell ref="H11:J11"/>
    <mergeCell ref="L11:N11"/>
    <mergeCell ref="D12:F12"/>
    <mergeCell ref="H12:J12"/>
    <mergeCell ref="L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9" t="s">
        <v>1006</v>
      </c>
      <c r="B1" s="9" t="s">
        <v>2</v>
      </c>
      <c r="C1" s="9"/>
    </row>
    <row r="2" spans="1:3" ht="15" customHeight="1">
      <c r="A2" s="9"/>
      <c r="B2" s="9" t="s">
        <v>3</v>
      </c>
      <c r="C2" s="9"/>
    </row>
    <row r="3" spans="1:3" ht="30">
      <c r="A3" s="3" t="s">
        <v>1007</v>
      </c>
      <c r="B3" s="64"/>
      <c r="C3" s="64"/>
    </row>
    <row r="4" spans="1:3">
      <c r="A4" s="14" t="s">
        <v>1006</v>
      </c>
      <c r="B4" s="65" t="s">
        <v>1006</v>
      </c>
      <c r="C4" s="65"/>
    </row>
    <row r="5" spans="1:3" ht="204" customHeight="1">
      <c r="A5" s="14"/>
      <c r="B5" s="35" t="s">
        <v>1008</v>
      </c>
      <c r="C5" s="35"/>
    </row>
    <row r="6" spans="1:3">
      <c r="A6" s="14"/>
      <c r="B6" s="16"/>
      <c r="C6" s="16"/>
    </row>
    <row r="7" spans="1:3" ht="127.5">
      <c r="A7" s="14"/>
      <c r="B7" s="117" t="s">
        <v>463</v>
      </c>
      <c r="C7" s="117" t="s">
        <v>1009</v>
      </c>
    </row>
    <row r="8" spans="1:3">
      <c r="A8" s="14"/>
      <c r="B8" s="16"/>
      <c r="C8" s="16"/>
    </row>
    <row r="9" spans="1:3" ht="255">
      <c r="A9" s="14"/>
      <c r="B9" s="117" t="s">
        <v>463</v>
      </c>
      <c r="C9" s="117" t="s">
        <v>1010</v>
      </c>
    </row>
    <row r="10" spans="1:3" ht="140.25" customHeight="1">
      <c r="A10" s="14"/>
      <c r="B10" s="35" t="s">
        <v>1011</v>
      </c>
      <c r="C10" s="35"/>
    </row>
    <row r="11" spans="1:3" ht="51" customHeight="1">
      <c r="A11" s="14"/>
      <c r="B11" s="35" t="s">
        <v>1012</v>
      </c>
      <c r="C11" s="35"/>
    </row>
  </sheetData>
  <mergeCells count="9">
    <mergeCell ref="A1:A2"/>
    <mergeCell ref="B1:C1"/>
    <mergeCell ref="B2:C2"/>
    <mergeCell ref="B3:C3"/>
    <mergeCell ref="A4:A11"/>
    <mergeCell ref="B4:C4"/>
    <mergeCell ref="B5:C5"/>
    <mergeCell ref="B10:C10"/>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1013</v>
      </c>
      <c r="B1" s="1" t="s">
        <v>2</v>
      </c>
    </row>
    <row r="2" spans="1:2">
      <c r="A2" s="9"/>
      <c r="B2" s="1" t="s">
        <v>3</v>
      </c>
    </row>
    <row r="3" spans="1:2">
      <c r="A3" s="3" t="s">
        <v>1014</v>
      </c>
      <c r="B3" s="4"/>
    </row>
    <row r="4" spans="1:2">
      <c r="A4" s="14" t="s">
        <v>1013</v>
      </c>
      <c r="B4" s="11" t="s">
        <v>1013</v>
      </c>
    </row>
    <row r="5" spans="1:2" ht="255.75">
      <c r="A5" s="14"/>
      <c r="B5" s="15" t="s">
        <v>1015</v>
      </c>
    </row>
    <row r="6" spans="1:2" ht="230.25">
      <c r="A6" s="14"/>
      <c r="B6" s="15" t="s">
        <v>101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35.5703125" customWidth="1"/>
    <col min="4" max="4" width="7.5703125" customWidth="1"/>
    <col min="5" max="5" width="19.85546875" customWidth="1"/>
    <col min="6" max="6" width="6" customWidth="1"/>
    <col min="7" max="7" width="35.5703125" customWidth="1"/>
    <col min="8" max="8" width="7.5703125" customWidth="1"/>
    <col min="9" max="9" width="19.85546875" customWidth="1"/>
    <col min="10" max="10" width="6" customWidth="1"/>
    <col min="11" max="11" width="35.5703125" customWidth="1"/>
    <col min="12" max="12" width="7.5703125" customWidth="1"/>
    <col min="13" max="13" width="23.28515625" customWidth="1"/>
    <col min="14" max="14" width="35.5703125" customWidth="1"/>
  </cols>
  <sheetData>
    <row r="1" spans="1:14" ht="15" customHeight="1">
      <c r="A1" s="9" t="s">
        <v>10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18</v>
      </c>
      <c r="B3" s="64"/>
      <c r="C3" s="64"/>
      <c r="D3" s="64"/>
      <c r="E3" s="64"/>
      <c r="F3" s="64"/>
      <c r="G3" s="64"/>
      <c r="H3" s="64"/>
      <c r="I3" s="64"/>
      <c r="J3" s="64"/>
      <c r="K3" s="64"/>
      <c r="L3" s="64"/>
      <c r="M3" s="64"/>
      <c r="N3" s="64"/>
    </row>
    <row r="4" spans="1:14">
      <c r="A4" s="14" t="s">
        <v>1017</v>
      </c>
      <c r="B4" s="65" t="s">
        <v>1017</v>
      </c>
      <c r="C4" s="65"/>
      <c r="D4" s="65"/>
      <c r="E4" s="65"/>
      <c r="F4" s="65"/>
      <c r="G4" s="65"/>
      <c r="H4" s="65"/>
      <c r="I4" s="65"/>
      <c r="J4" s="65"/>
      <c r="K4" s="65"/>
      <c r="L4" s="65"/>
      <c r="M4" s="65"/>
      <c r="N4" s="65"/>
    </row>
    <row r="5" spans="1:14">
      <c r="A5" s="14"/>
      <c r="B5" s="35" t="s">
        <v>1019</v>
      </c>
      <c r="C5" s="35"/>
      <c r="D5" s="35"/>
      <c r="E5" s="35"/>
      <c r="F5" s="35"/>
      <c r="G5" s="35"/>
      <c r="H5" s="35"/>
      <c r="I5" s="35"/>
      <c r="J5" s="35"/>
      <c r="K5" s="35"/>
      <c r="L5" s="35"/>
      <c r="M5" s="35"/>
      <c r="N5" s="35"/>
    </row>
    <row r="6" spans="1:14">
      <c r="A6" s="14"/>
      <c r="B6" s="204" t="s">
        <v>1020</v>
      </c>
      <c r="C6" s="204"/>
      <c r="D6" s="204"/>
      <c r="E6" s="204"/>
      <c r="F6" s="204"/>
      <c r="G6" s="204"/>
      <c r="H6" s="204"/>
      <c r="I6" s="204"/>
      <c r="J6" s="204"/>
      <c r="K6" s="204"/>
      <c r="L6" s="204"/>
      <c r="M6" s="204"/>
      <c r="N6" s="204"/>
    </row>
    <row r="7" spans="1:14">
      <c r="A7" s="14"/>
      <c r="B7" s="25"/>
      <c r="C7" s="25"/>
      <c r="D7" s="25"/>
      <c r="E7" s="25"/>
      <c r="F7" s="25"/>
      <c r="G7" s="25"/>
      <c r="H7" s="25"/>
      <c r="I7" s="25"/>
      <c r="J7" s="25"/>
      <c r="K7" s="25"/>
      <c r="L7" s="25"/>
      <c r="M7" s="25"/>
      <c r="N7" s="25"/>
    </row>
    <row r="8" spans="1:14">
      <c r="A8" s="14"/>
      <c r="B8" s="16"/>
      <c r="C8" s="16"/>
      <c r="D8" s="16"/>
      <c r="E8" s="16"/>
      <c r="F8" s="16"/>
      <c r="G8" s="16"/>
      <c r="H8" s="16"/>
      <c r="I8" s="16"/>
      <c r="J8" s="16"/>
      <c r="K8" s="16"/>
      <c r="L8" s="16"/>
      <c r="M8" s="16"/>
      <c r="N8" s="16"/>
    </row>
    <row r="9" spans="1:14" ht="15.75" thickBot="1">
      <c r="A9" s="14"/>
      <c r="B9" s="120" t="s">
        <v>1021</v>
      </c>
      <c r="C9" s="13"/>
      <c r="D9" s="73">
        <v>2014</v>
      </c>
      <c r="E9" s="73"/>
      <c r="F9" s="73"/>
      <c r="G9" s="13"/>
      <c r="H9" s="74">
        <v>2013</v>
      </c>
      <c r="I9" s="74"/>
      <c r="J9" s="74"/>
      <c r="K9" s="13"/>
      <c r="L9" s="74">
        <v>2012</v>
      </c>
      <c r="M9" s="74"/>
      <c r="N9" s="74"/>
    </row>
    <row r="10" spans="1:14">
      <c r="A10" s="14"/>
      <c r="B10" s="45" t="s">
        <v>1022</v>
      </c>
      <c r="C10" s="23"/>
      <c r="D10" s="53"/>
      <c r="E10" s="53"/>
      <c r="F10" s="53"/>
      <c r="G10" s="23"/>
      <c r="H10" s="53"/>
      <c r="I10" s="53"/>
      <c r="J10" s="53"/>
      <c r="K10" s="23"/>
      <c r="L10" s="53"/>
      <c r="M10" s="53"/>
      <c r="N10" s="53"/>
    </row>
    <row r="11" spans="1:14" ht="25.5">
      <c r="A11" s="14"/>
      <c r="B11" s="46" t="s">
        <v>1023</v>
      </c>
      <c r="C11" s="13"/>
      <c r="D11" s="35"/>
      <c r="E11" s="35"/>
      <c r="F11" s="35"/>
      <c r="G11" s="13"/>
      <c r="H11" s="35"/>
      <c r="I11" s="35"/>
      <c r="J11" s="35"/>
      <c r="K11" s="13"/>
      <c r="L11" s="35"/>
      <c r="M11" s="35"/>
      <c r="N11" s="35"/>
    </row>
    <row r="12" spans="1:14">
      <c r="A12" s="14"/>
      <c r="B12" s="133" t="s">
        <v>1024</v>
      </c>
      <c r="C12" s="43"/>
      <c r="D12" s="41" t="s">
        <v>234</v>
      </c>
      <c r="E12" s="42" t="s">
        <v>870</v>
      </c>
      <c r="F12" s="41" t="s">
        <v>237</v>
      </c>
      <c r="G12" s="43"/>
      <c r="H12" s="40" t="s">
        <v>234</v>
      </c>
      <c r="I12" s="44" t="s">
        <v>1025</v>
      </c>
      <c r="J12" s="40" t="s">
        <v>237</v>
      </c>
      <c r="K12" s="43"/>
      <c r="L12" s="40" t="s">
        <v>234</v>
      </c>
      <c r="M12" s="44">
        <v>150.5</v>
      </c>
      <c r="N12" s="43"/>
    </row>
    <row r="13" spans="1:14">
      <c r="A13" s="14"/>
      <c r="B13" s="133"/>
      <c r="C13" s="43"/>
      <c r="D13" s="41"/>
      <c r="E13" s="42"/>
      <c r="F13" s="41"/>
      <c r="G13" s="43"/>
      <c r="H13" s="40"/>
      <c r="I13" s="44"/>
      <c r="J13" s="40"/>
      <c r="K13" s="43"/>
      <c r="L13" s="40"/>
      <c r="M13" s="44"/>
      <c r="N13" s="43"/>
    </row>
    <row r="14" spans="1:14">
      <c r="A14" s="14"/>
      <c r="B14" s="134" t="s">
        <v>1026</v>
      </c>
      <c r="C14" s="35"/>
      <c r="D14" s="84" t="s">
        <v>427</v>
      </c>
      <c r="E14" s="84"/>
      <c r="F14" s="85" t="s">
        <v>237</v>
      </c>
      <c r="G14" s="35"/>
      <c r="H14" s="56" t="s">
        <v>289</v>
      </c>
      <c r="I14" s="56"/>
      <c r="J14" s="35"/>
      <c r="K14" s="35"/>
      <c r="L14" s="56" t="s">
        <v>289</v>
      </c>
      <c r="M14" s="56"/>
      <c r="N14" s="35"/>
    </row>
    <row r="15" spans="1:14">
      <c r="A15" s="14"/>
      <c r="B15" s="134"/>
      <c r="C15" s="35"/>
      <c r="D15" s="84"/>
      <c r="E15" s="84"/>
      <c r="F15" s="85"/>
      <c r="G15" s="35"/>
      <c r="H15" s="56"/>
      <c r="I15" s="56"/>
      <c r="J15" s="35"/>
      <c r="K15" s="35"/>
      <c r="L15" s="56"/>
      <c r="M15" s="56"/>
      <c r="N15" s="35"/>
    </row>
    <row r="16" spans="1:14">
      <c r="A16" s="14"/>
      <c r="B16" s="45" t="s">
        <v>1027</v>
      </c>
      <c r="C16" s="23"/>
      <c r="D16" s="43"/>
      <c r="E16" s="43"/>
      <c r="F16" s="43"/>
      <c r="G16" s="23"/>
      <c r="H16" s="43"/>
      <c r="I16" s="43"/>
      <c r="J16" s="43"/>
      <c r="K16" s="23"/>
      <c r="L16" s="43"/>
      <c r="M16" s="43"/>
      <c r="N16" s="43"/>
    </row>
    <row r="17" spans="1:14">
      <c r="A17" s="14"/>
      <c r="B17" s="134" t="s">
        <v>1028</v>
      </c>
      <c r="C17" s="35"/>
      <c r="D17" s="84" t="s">
        <v>289</v>
      </c>
      <c r="E17" s="84"/>
      <c r="F17" s="35"/>
      <c r="G17" s="35"/>
      <c r="H17" s="56" t="s">
        <v>289</v>
      </c>
      <c r="I17" s="56"/>
      <c r="J17" s="35"/>
      <c r="K17" s="35"/>
      <c r="L17" s="56">
        <v>8.5</v>
      </c>
      <c r="M17" s="56"/>
      <c r="N17" s="35"/>
    </row>
    <row r="18" spans="1:14" ht="15.75" thickBot="1">
      <c r="A18" s="14"/>
      <c r="B18" s="134"/>
      <c r="C18" s="35"/>
      <c r="D18" s="96"/>
      <c r="E18" s="96"/>
      <c r="F18" s="58"/>
      <c r="G18" s="35"/>
      <c r="H18" s="57"/>
      <c r="I18" s="57"/>
      <c r="J18" s="58"/>
      <c r="K18" s="35"/>
      <c r="L18" s="57"/>
      <c r="M18" s="57"/>
      <c r="N18" s="58"/>
    </row>
    <row r="19" spans="1:14" ht="25.5">
      <c r="A19" s="14"/>
      <c r="B19" s="45" t="s">
        <v>1029</v>
      </c>
      <c r="C19" s="23"/>
      <c r="D19" s="53"/>
      <c r="E19" s="53"/>
      <c r="F19" s="53"/>
      <c r="G19" s="23"/>
      <c r="H19" s="53"/>
      <c r="I19" s="53"/>
      <c r="J19" s="53"/>
      <c r="K19" s="23"/>
      <c r="L19" s="53"/>
      <c r="M19" s="53"/>
      <c r="N19" s="53"/>
    </row>
    <row r="20" spans="1:14" ht="22.5" customHeight="1">
      <c r="A20" s="14"/>
      <c r="B20" s="134" t="s">
        <v>1030</v>
      </c>
      <c r="C20" s="35"/>
      <c r="D20" s="85" t="s">
        <v>234</v>
      </c>
      <c r="E20" s="84" t="s">
        <v>413</v>
      </c>
      <c r="F20" s="85" t="s">
        <v>237</v>
      </c>
      <c r="G20" s="35"/>
      <c r="H20" s="28" t="s">
        <v>234</v>
      </c>
      <c r="I20" s="56" t="s">
        <v>1025</v>
      </c>
      <c r="J20" s="28" t="s">
        <v>237</v>
      </c>
      <c r="K20" s="35"/>
      <c r="L20" s="28" t="s">
        <v>234</v>
      </c>
      <c r="M20" s="56">
        <v>159</v>
      </c>
      <c r="N20" s="35"/>
    </row>
    <row r="21" spans="1:14" ht="15.75" thickBot="1">
      <c r="A21" s="14"/>
      <c r="B21" s="134"/>
      <c r="C21" s="35"/>
      <c r="D21" s="148"/>
      <c r="E21" s="96"/>
      <c r="F21" s="148"/>
      <c r="G21" s="35"/>
      <c r="H21" s="123"/>
      <c r="I21" s="57"/>
      <c r="J21" s="123"/>
      <c r="K21" s="35"/>
      <c r="L21" s="123"/>
      <c r="M21" s="57"/>
      <c r="N21" s="58"/>
    </row>
    <row r="22" spans="1:14">
      <c r="A22" s="14"/>
      <c r="B22" s="45" t="s">
        <v>1031</v>
      </c>
      <c r="C22" s="23"/>
      <c r="D22" s="53"/>
      <c r="E22" s="53"/>
      <c r="F22" s="53"/>
      <c r="G22" s="23"/>
      <c r="H22" s="53"/>
      <c r="I22" s="53"/>
      <c r="J22" s="53"/>
      <c r="K22" s="23"/>
      <c r="L22" s="53"/>
      <c r="M22" s="53"/>
      <c r="N22" s="53"/>
    </row>
    <row r="23" spans="1:14">
      <c r="A23" s="14"/>
      <c r="B23" s="55" t="s">
        <v>1032</v>
      </c>
      <c r="C23" s="35"/>
      <c r="D23" s="84">
        <v>107.1</v>
      </c>
      <c r="E23" s="84"/>
      <c r="F23" s="35"/>
      <c r="G23" s="35"/>
      <c r="H23" s="56">
        <v>106.8</v>
      </c>
      <c r="I23" s="56"/>
      <c r="J23" s="35"/>
      <c r="K23" s="35"/>
      <c r="L23" s="56">
        <v>106.1</v>
      </c>
      <c r="M23" s="56"/>
      <c r="N23" s="35"/>
    </row>
    <row r="24" spans="1:14">
      <c r="A24" s="14"/>
      <c r="B24" s="55"/>
      <c r="C24" s="35"/>
      <c r="D24" s="84"/>
      <c r="E24" s="84"/>
      <c r="F24" s="35"/>
      <c r="G24" s="35"/>
      <c r="H24" s="56"/>
      <c r="I24" s="56"/>
      <c r="J24" s="35"/>
      <c r="K24" s="35"/>
      <c r="L24" s="56"/>
      <c r="M24" s="56"/>
      <c r="N24" s="35"/>
    </row>
    <row r="25" spans="1:14">
      <c r="A25" s="14"/>
      <c r="B25" s="45" t="s">
        <v>1027</v>
      </c>
      <c r="C25" s="23"/>
      <c r="D25" s="43"/>
      <c r="E25" s="43"/>
      <c r="F25" s="43"/>
      <c r="G25" s="23"/>
      <c r="H25" s="43"/>
      <c r="I25" s="43"/>
      <c r="J25" s="43"/>
      <c r="K25" s="23"/>
      <c r="L25" s="43"/>
      <c r="M25" s="43"/>
      <c r="N25" s="43"/>
    </row>
    <row r="26" spans="1:14">
      <c r="A26" s="14"/>
      <c r="B26" s="134" t="s">
        <v>1033</v>
      </c>
      <c r="C26" s="35"/>
      <c r="D26" s="84" t="s">
        <v>289</v>
      </c>
      <c r="E26" s="84"/>
      <c r="F26" s="35"/>
      <c r="G26" s="35"/>
      <c r="H26" s="56" t="s">
        <v>289</v>
      </c>
      <c r="I26" s="56"/>
      <c r="J26" s="35"/>
      <c r="K26" s="35"/>
      <c r="L26" s="56">
        <v>0.9</v>
      </c>
      <c r="M26" s="56"/>
      <c r="N26" s="35"/>
    </row>
    <row r="27" spans="1:14">
      <c r="A27" s="14"/>
      <c r="B27" s="134"/>
      <c r="C27" s="35"/>
      <c r="D27" s="84"/>
      <c r="E27" s="84"/>
      <c r="F27" s="35"/>
      <c r="G27" s="35"/>
      <c r="H27" s="56"/>
      <c r="I27" s="56"/>
      <c r="J27" s="35"/>
      <c r="K27" s="35"/>
      <c r="L27" s="56"/>
      <c r="M27" s="56"/>
      <c r="N27" s="35"/>
    </row>
    <row r="28" spans="1:14">
      <c r="A28" s="14"/>
      <c r="B28" s="133" t="s">
        <v>1028</v>
      </c>
      <c r="C28" s="43"/>
      <c r="D28" s="42" t="s">
        <v>289</v>
      </c>
      <c r="E28" s="42"/>
      <c r="F28" s="43"/>
      <c r="G28" s="43"/>
      <c r="H28" s="44" t="s">
        <v>289</v>
      </c>
      <c r="I28" s="44"/>
      <c r="J28" s="43"/>
      <c r="K28" s="43"/>
      <c r="L28" s="44">
        <v>9.6</v>
      </c>
      <c r="M28" s="44"/>
      <c r="N28" s="43"/>
    </row>
    <row r="29" spans="1:14" ht="15.75" thickBot="1">
      <c r="A29" s="14"/>
      <c r="B29" s="133"/>
      <c r="C29" s="43"/>
      <c r="D29" s="80"/>
      <c r="E29" s="80"/>
      <c r="F29" s="60"/>
      <c r="G29" s="43"/>
      <c r="H29" s="59"/>
      <c r="I29" s="59"/>
      <c r="J29" s="60"/>
      <c r="K29" s="43"/>
      <c r="L29" s="59"/>
      <c r="M29" s="59"/>
      <c r="N29" s="60"/>
    </row>
    <row r="30" spans="1:14" ht="22.5" customHeight="1">
      <c r="A30" s="14"/>
      <c r="B30" s="55" t="s">
        <v>1034</v>
      </c>
      <c r="C30" s="35"/>
      <c r="D30" s="31">
        <v>107.1</v>
      </c>
      <c r="E30" s="31"/>
      <c r="F30" s="33"/>
      <c r="G30" s="35"/>
      <c r="H30" s="38">
        <v>106.8</v>
      </c>
      <c r="I30" s="38"/>
      <c r="J30" s="33"/>
      <c r="K30" s="35"/>
      <c r="L30" s="38">
        <v>116.6</v>
      </c>
      <c r="M30" s="38"/>
      <c r="N30" s="33"/>
    </row>
    <row r="31" spans="1:14" ht="15.75" thickBot="1">
      <c r="A31" s="14"/>
      <c r="B31" s="55"/>
      <c r="C31" s="35"/>
      <c r="D31" s="96"/>
      <c r="E31" s="96"/>
      <c r="F31" s="58"/>
      <c r="G31" s="35"/>
      <c r="H31" s="57"/>
      <c r="I31" s="57"/>
      <c r="J31" s="58"/>
      <c r="K31" s="35"/>
      <c r="L31" s="57"/>
      <c r="M31" s="57"/>
      <c r="N31" s="58"/>
    </row>
    <row r="32" spans="1:14" ht="22.5" customHeight="1">
      <c r="A32" s="14"/>
      <c r="B32" s="48" t="s">
        <v>1035</v>
      </c>
      <c r="C32" s="43"/>
      <c r="D32" s="75" t="s">
        <v>234</v>
      </c>
      <c r="E32" s="77" t="s">
        <v>1036</v>
      </c>
      <c r="F32" s="75" t="s">
        <v>237</v>
      </c>
      <c r="G32" s="43"/>
      <c r="H32" s="49" t="s">
        <v>234</v>
      </c>
      <c r="I32" s="51" t="s">
        <v>1037</v>
      </c>
      <c r="J32" s="49" t="s">
        <v>237</v>
      </c>
      <c r="K32" s="43"/>
      <c r="L32" s="49" t="s">
        <v>234</v>
      </c>
      <c r="M32" s="51">
        <v>1.42</v>
      </c>
      <c r="N32" s="53"/>
    </row>
    <row r="33" spans="1:14" ht="15.75" thickBot="1">
      <c r="A33" s="14"/>
      <c r="B33" s="48"/>
      <c r="C33" s="43"/>
      <c r="D33" s="215"/>
      <c r="E33" s="80"/>
      <c r="F33" s="215"/>
      <c r="G33" s="43"/>
      <c r="H33" s="114"/>
      <c r="I33" s="59"/>
      <c r="J33" s="114"/>
      <c r="K33" s="43"/>
      <c r="L33" s="114"/>
      <c r="M33" s="59"/>
      <c r="N33" s="60"/>
    </row>
    <row r="34" spans="1:14" ht="22.5" customHeight="1">
      <c r="A34" s="14"/>
      <c r="B34" s="55" t="s">
        <v>1038</v>
      </c>
      <c r="C34" s="35"/>
      <c r="D34" s="29" t="s">
        <v>234</v>
      </c>
      <c r="E34" s="31" t="s">
        <v>1036</v>
      </c>
      <c r="F34" s="29" t="s">
        <v>237</v>
      </c>
      <c r="G34" s="35"/>
      <c r="H34" s="36" t="s">
        <v>234</v>
      </c>
      <c r="I34" s="38" t="s">
        <v>1037</v>
      </c>
      <c r="J34" s="36" t="s">
        <v>237</v>
      </c>
      <c r="K34" s="35"/>
      <c r="L34" s="36" t="s">
        <v>234</v>
      </c>
      <c r="M34" s="38">
        <v>1.36</v>
      </c>
      <c r="N34" s="33"/>
    </row>
    <row r="35" spans="1:14" ht="15.75" thickBot="1">
      <c r="A35" s="14"/>
      <c r="B35" s="55"/>
      <c r="C35" s="35"/>
      <c r="D35" s="86"/>
      <c r="E35" s="99"/>
      <c r="F35" s="86"/>
      <c r="G35" s="35"/>
      <c r="H35" s="89"/>
      <c r="I35" s="100"/>
      <c r="J35" s="89"/>
      <c r="K35" s="35"/>
      <c r="L35" s="89"/>
      <c r="M35" s="100"/>
      <c r="N35" s="88"/>
    </row>
    <row r="36" spans="1:14" ht="25.5" customHeight="1" thickTop="1">
      <c r="A36" s="14"/>
      <c r="B36" s="35" t="s">
        <v>1039</v>
      </c>
      <c r="C36" s="35"/>
      <c r="D36" s="35"/>
      <c r="E36" s="35"/>
      <c r="F36" s="35"/>
      <c r="G36" s="35"/>
      <c r="H36" s="35"/>
      <c r="I36" s="35"/>
      <c r="J36" s="35"/>
      <c r="K36" s="35"/>
      <c r="L36" s="35"/>
      <c r="M36" s="35"/>
      <c r="N36" s="35"/>
    </row>
  </sheetData>
  <mergeCells count="143">
    <mergeCell ref="B5:N5"/>
    <mergeCell ref="B6:N6"/>
    <mergeCell ref="B36:N36"/>
    <mergeCell ref="K34:K35"/>
    <mergeCell ref="L34:L35"/>
    <mergeCell ref="M34:M35"/>
    <mergeCell ref="N34:N35"/>
    <mergeCell ref="A1:A2"/>
    <mergeCell ref="B1:N1"/>
    <mergeCell ref="B2:N2"/>
    <mergeCell ref="B3:N3"/>
    <mergeCell ref="A4:A36"/>
    <mergeCell ref="B4:N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J23:J24"/>
    <mergeCell ref="K23:K24"/>
    <mergeCell ref="L23:M24"/>
    <mergeCell ref="N23:N24"/>
    <mergeCell ref="D25:F25"/>
    <mergeCell ref="H25:J25"/>
    <mergeCell ref="L25:N25"/>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D19:F19"/>
    <mergeCell ref="H19:J19"/>
    <mergeCell ref="L19:N19"/>
    <mergeCell ref="B17:B18"/>
    <mergeCell ref="C17:C18"/>
    <mergeCell ref="D17:E18"/>
    <mergeCell ref="F17:F18"/>
    <mergeCell ref="G17:G18"/>
    <mergeCell ref="H17:I18"/>
    <mergeCell ref="J14:J15"/>
    <mergeCell ref="K14:K15"/>
    <mergeCell ref="L14:M15"/>
    <mergeCell ref="N14:N15"/>
    <mergeCell ref="D16:F16"/>
    <mergeCell ref="H16:J16"/>
    <mergeCell ref="L16:N16"/>
    <mergeCell ref="B14:B15"/>
    <mergeCell ref="C14:C15"/>
    <mergeCell ref="D14:E15"/>
    <mergeCell ref="F14:F15"/>
    <mergeCell ref="G14:G15"/>
    <mergeCell ref="H14:I15"/>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7:N7"/>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0"/>
  <sheetViews>
    <sheetView showGridLines="0" workbookViewId="0"/>
  </sheetViews>
  <sheetFormatPr defaultRowHeight="15"/>
  <cols>
    <col min="1" max="2" width="36.5703125" bestFit="1" customWidth="1"/>
    <col min="3" max="3" width="36.5703125" customWidth="1"/>
    <col min="4" max="4" width="8" customWidth="1"/>
    <col min="5" max="5" width="33" customWidth="1"/>
    <col min="6" max="6" width="6.28515625" customWidth="1"/>
    <col min="7" max="7" width="36.5703125" customWidth="1"/>
    <col min="8" max="8" width="8" customWidth="1"/>
    <col min="9" max="9" width="33" customWidth="1"/>
    <col min="10" max="10" width="6.28515625" customWidth="1"/>
    <col min="11" max="11" width="36.5703125" customWidth="1"/>
    <col min="12" max="12" width="8" customWidth="1"/>
    <col min="13" max="13" width="33" customWidth="1"/>
    <col min="14" max="14" width="6.28515625" customWidth="1"/>
    <col min="15" max="15" width="36.5703125" customWidth="1"/>
    <col min="16" max="16" width="8" customWidth="1"/>
    <col min="17" max="17" width="31.28515625" customWidth="1"/>
    <col min="18" max="18" width="6.28515625" customWidth="1"/>
    <col min="19" max="19" width="36.5703125" customWidth="1"/>
    <col min="20" max="20" width="8" customWidth="1"/>
    <col min="21" max="21" width="33" customWidth="1"/>
    <col min="22" max="22" width="6.28515625" customWidth="1"/>
  </cols>
  <sheetData>
    <row r="1" spans="1:22" ht="15" customHeight="1">
      <c r="A1" s="9" t="s">
        <v>104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41</v>
      </c>
      <c r="B3" s="64"/>
      <c r="C3" s="64"/>
      <c r="D3" s="64"/>
      <c r="E3" s="64"/>
      <c r="F3" s="64"/>
      <c r="G3" s="64"/>
      <c r="H3" s="64"/>
      <c r="I3" s="64"/>
      <c r="J3" s="64"/>
      <c r="K3" s="64"/>
      <c r="L3" s="64"/>
      <c r="M3" s="64"/>
      <c r="N3" s="64"/>
      <c r="O3" s="64"/>
      <c r="P3" s="64"/>
      <c r="Q3" s="64"/>
      <c r="R3" s="64"/>
      <c r="S3" s="64"/>
      <c r="T3" s="64"/>
      <c r="U3" s="64"/>
      <c r="V3" s="64"/>
    </row>
    <row r="4" spans="1:22">
      <c r="A4" s="14" t="s">
        <v>1040</v>
      </c>
      <c r="B4" s="65" t="s">
        <v>1040</v>
      </c>
      <c r="C4" s="65"/>
      <c r="D4" s="65"/>
      <c r="E4" s="65"/>
      <c r="F4" s="65"/>
      <c r="G4" s="65"/>
      <c r="H4" s="65"/>
      <c r="I4" s="65"/>
      <c r="J4" s="65"/>
      <c r="K4" s="65"/>
      <c r="L4" s="65"/>
      <c r="M4" s="65"/>
      <c r="N4" s="65"/>
      <c r="O4" s="65"/>
      <c r="P4" s="65"/>
      <c r="Q4" s="65"/>
      <c r="R4" s="65"/>
      <c r="S4" s="65"/>
      <c r="T4" s="65"/>
      <c r="U4" s="65"/>
      <c r="V4" s="65"/>
    </row>
    <row r="5" spans="1:22" ht="25.5" customHeight="1">
      <c r="A5" s="14"/>
      <c r="B5" s="35" t="s">
        <v>1042</v>
      </c>
      <c r="C5" s="35"/>
      <c r="D5" s="35"/>
      <c r="E5" s="35"/>
      <c r="F5" s="35"/>
      <c r="G5" s="35"/>
      <c r="H5" s="35"/>
      <c r="I5" s="35"/>
      <c r="J5" s="35"/>
      <c r="K5" s="35"/>
      <c r="L5" s="35"/>
      <c r="M5" s="35"/>
      <c r="N5" s="35"/>
      <c r="O5" s="35"/>
      <c r="P5" s="35"/>
      <c r="Q5" s="35"/>
      <c r="R5" s="35"/>
      <c r="S5" s="35"/>
      <c r="T5" s="35"/>
      <c r="U5" s="35"/>
      <c r="V5" s="35"/>
    </row>
    <row r="6" spans="1:22" ht="25.5" customHeight="1">
      <c r="A6" s="14"/>
      <c r="B6" s="35" t="s">
        <v>1043</v>
      </c>
      <c r="C6" s="35"/>
      <c r="D6" s="35"/>
      <c r="E6" s="35"/>
      <c r="F6" s="35"/>
      <c r="G6" s="35"/>
      <c r="H6" s="35"/>
      <c r="I6" s="35"/>
      <c r="J6" s="35"/>
      <c r="K6" s="35"/>
      <c r="L6" s="35"/>
      <c r="M6" s="35"/>
      <c r="N6" s="35"/>
      <c r="O6" s="35"/>
      <c r="P6" s="35"/>
      <c r="Q6" s="35"/>
      <c r="R6" s="35"/>
      <c r="S6" s="35"/>
      <c r="T6" s="35"/>
      <c r="U6" s="35"/>
      <c r="V6" s="35"/>
    </row>
    <row r="7" spans="1:22">
      <c r="A7" s="14"/>
      <c r="B7" s="64"/>
      <c r="C7" s="64"/>
      <c r="D7" s="64"/>
      <c r="E7" s="64"/>
      <c r="F7" s="64"/>
      <c r="G7" s="64"/>
      <c r="H7" s="64"/>
      <c r="I7" s="64"/>
      <c r="J7" s="64"/>
      <c r="K7" s="64"/>
      <c r="L7" s="64"/>
      <c r="M7" s="64"/>
      <c r="N7" s="64"/>
      <c r="O7" s="64"/>
      <c r="P7" s="64"/>
      <c r="Q7" s="64"/>
      <c r="R7" s="64"/>
      <c r="S7" s="64"/>
      <c r="T7" s="64"/>
      <c r="U7" s="64"/>
      <c r="V7" s="64"/>
    </row>
    <row r="8" spans="1:22">
      <c r="A8" s="14"/>
      <c r="B8" s="35" t="s">
        <v>1044</v>
      </c>
      <c r="C8" s="35"/>
      <c r="D8" s="35"/>
      <c r="E8" s="35"/>
      <c r="F8" s="35"/>
      <c r="G8" s="35"/>
      <c r="H8" s="35"/>
      <c r="I8" s="35"/>
      <c r="J8" s="35"/>
      <c r="K8" s="35"/>
      <c r="L8" s="35"/>
      <c r="M8" s="35"/>
      <c r="N8" s="35"/>
      <c r="O8" s="35"/>
      <c r="P8" s="35"/>
      <c r="Q8" s="35"/>
      <c r="R8" s="35"/>
      <c r="S8" s="35"/>
      <c r="T8" s="35"/>
      <c r="U8" s="35"/>
      <c r="V8" s="35"/>
    </row>
    <row r="9" spans="1:22">
      <c r="A9" s="14"/>
      <c r="B9" s="35" t="s">
        <v>1040</v>
      </c>
      <c r="C9" s="35"/>
      <c r="D9" s="35"/>
      <c r="E9" s="35"/>
      <c r="F9" s="35"/>
      <c r="G9" s="35"/>
      <c r="H9" s="35"/>
      <c r="I9" s="35"/>
      <c r="J9" s="35"/>
      <c r="K9" s="35"/>
      <c r="L9" s="35"/>
      <c r="M9" s="35"/>
      <c r="N9" s="35"/>
      <c r="O9" s="35"/>
      <c r="P9" s="35"/>
      <c r="Q9" s="35"/>
      <c r="R9" s="35"/>
      <c r="S9" s="35"/>
      <c r="T9" s="35"/>
      <c r="U9" s="35"/>
      <c r="V9" s="35"/>
    </row>
    <row r="10" spans="1:22">
      <c r="A10" s="14"/>
      <c r="B10" s="35" t="s">
        <v>1045</v>
      </c>
      <c r="C10" s="35"/>
      <c r="D10" s="35"/>
      <c r="E10" s="35"/>
      <c r="F10" s="35"/>
      <c r="G10" s="35"/>
      <c r="H10" s="35"/>
      <c r="I10" s="35"/>
      <c r="J10" s="35"/>
      <c r="K10" s="35"/>
      <c r="L10" s="35"/>
      <c r="M10" s="35"/>
      <c r="N10" s="35"/>
      <c r="O10" s="35"/>
      <c r="P10" s="35"/>
      <c r="Q10" s="35"/>
      <c r="R10" s="35"/>
      <c r="S10" s="35"/>
      <c r="T10" s="35"/>
      <c r="U10" s="35"/>
      <c r="V10" s="35"/>
    </row>
    <row r="11" spans="1:22">
      <c r="A11" s="14"/>
      <c r="B11" s="35" t="s">
        <v>1046</v>
      </c>
      <c r="C11" s="35"/>
      <c r="D11" s="35"/>
      <c r="E11" s="35"/>
      <c r="F11" s="35"/>
      <c r="G11" s="35"/>
      <c r="H11" s="35"/>
      <c r="I11" s="35"/>
      <c r="J11" s="35"/>
      <c r="K11" s="35"/>
      <c r="L11" s="35"/>
      <c r="M11" s="35"/>
      <c r="N11" s="35"/>
      <c r="O11" s="35"/>
      <c r="P11" s="35"/>
      <c r="Q11" s="35"/>
      <c r="R11" s="35"/>
      <c r="S11" s="35"/>
      <c r="T11" s="35"/>
      <c r="U11" s="35"/>
      <c r="V11" s="35"/>
    </row>
    <row r="12" spans="1:22">
      <c r="A12" s="14"/>
      <c r="B12" s="25"/>
      <c r="C12" s="25"/>
      <c r="D12" s="25"/>
      <c r="E12" s="25"/>
      <c r="F12" s="25"/>
      <c r="G12" s="25"/>
      <c r="H12" s="25"/>
      <c r="I12" s="25"/>
      <c r="J12" s="25"/>
      <c r="K12" s="25"/>
      <c r="L12" s="25"/>
      <c r="M12" s="25"/>
      <c r="N12" s="25"/>
      <c r="O12" s="25"/>
      <c r="P12" s="25"/>
      <c r="Q12" s="25"/>
      <c r="R12" s="25"/>
      <c r="S12" s="25"/>
      <c r="T12" s="25"/>
      <c r="U12" s="25"/>
      <c r="V12" s="25"/>
    </row>
    <row r="13" spans="1:22">
      <c r="A13" s="14"/>
      <c r="B13" s="16"/>
      <c r="C13" s="16"/>
      <c r="D13" s="16"/>
      <c r="E13" s="16"/>
      <c r="F13" s="16"/>
      <c r="G13" s="16"/>
      <c r="H13" s="16"/>
      <c r="I13" s="16"/>
      <c r="J13" s="16"/>
      <c r="K13" s="16"/>
      <c r="L13" s="16"/>
      <c r="M13" s="16"/>
      <c r="N13" s="16"/>
      <c r="O13" s="16"/>
      <c r="P13" s="16"/>
      <c r="Q13" s="16"/>
      <c r="R13" s="16"/>
      <c r="S13" s="16"/>
      <c r="T13" s="16"/>
      <c r="U13" s="16"/>
      <c r="V13" s="16"/>
    </row>
    <row r="14" spans="1:22">
      <c r="A14" s="14"/>
      <c r="B14" s="130" t="s">
        <v>263</v>
      </c>
      <c r="C14" s="35"/>
      <c r="D14" s="122" t="s">
        <v>1047</v>
      </c>
      <c r="E14" s="122"/>
      <c r="F14" s="122"/>
      <c r="G14" s="35"/>
      <c r="H14" s="122" t="s">
        <v>1049</v>
      </c>
      <c r="I14" s="122"/>
      <c r="J14" s="122"/>
      <c r="K14" s="35"/>
      <c r="L14" s="122" t="s">
        <v>1050</v>
      </c>
      <c r="M14" s="122"/>
      <c r="N14" s="122"/>
      <c r="O14" s="35"/>
      <c r="P14" s="122" t="s">
        <v>1052</v>
      </c>
      <c r="Q14" s="122"/>
      <c r="R14" s="122"/>
      <c r="S14" s="35"/>
      <c r="T14" s="122" t="s">
        <v>1053</v>
      </c>
      <c r="U14" s="122"/>
      <c r="V14" s="122"/>
    </row>
    <row r="15" spans="1:22" ht="15.75" thickBot="1">
      <c r="A15" s="14"/>
      <c r="B15" s="130"/>
      <c r="C15" s="35"/>
      <c r="D15" s="74" t="s">
        <v>1048</v>
      </c>
      <c r="E15" s="74"/>
      <c r="F15" s="74"/>
      <c r="G15" s="35"/>
      <c r="H15" s="74"/>
      <c r="I15" s="74"/>
      <c r="J15" s="74"/>
      <c r="K15" s="35"/>
      <c r="L15" s="74" t="s">
        <v>1051</v>
      </c>
      <c r="M15" s="74"/>
      <c r="N15" s="74"/>
      <c r="O15" s="35"/>
      <c r="P15" s="74"/>
      <c r="Q15" s="74"/>
      <c r="R15" s="74"/>
      <c r="S15" s="35"/>
      <c r="T15" s="74"/>
      <c r="U15" s="74"/>
      <c r="V15" s="74"/>
    </row>
    <row r="16" spans="1:22">
      <c r="A16" s="14"/>
      <c r="B16" s="45" t="s">
        <v>1054</v>
      </c>
      <c r="C16" s="23"/>
      <c r="D16" s="53"/>
      <c r="E16" s="53"/>
      <c r="F16" s="53"/>
      <c r="G16" s="23"/>
      <c r="H16" s="53"/>
      <c r="I16" s="53"/>
      <c r="J16" s="53"/>
      <c r="K16" s="23"/>
      <c r="L16" s="53"/>
      <c r="M16" s="53"/>
      <c r="N16" s="53"/>
      <c r="O16" s="23"/>
      <c r="P16" s="53"/>
      <c r="Q16" s="53"/>
      <c r="R16" s="53"/>
      <c r="S16" s="23"/>
      <c r="T16" s="53"/>
      <c r="U16" s="53"/>
      <c r="V16" s="53"/>
    </row>
    <row r="17" spans="1:22">
      <c r="A17" s="14"/>
      <c r="B17" s="55" t="s">
        <v>79</v>
      </c>
      <c r="C17" s="35"/>
      <c r="D17" s="28" t="s">
        <v>234</v>
      </c>
      <c r="E17" s="56">
        <v>2.2000000000000002</v>
      </c>
      <c r="F17" s="35"/>
      <c r="G17" s="35"/>
      <c r="H17" s="28" t="s">
        <v>234</v>
      </c>
      <c r="I17" s="56">
        <v>13.8</v>
      </c>
      <c r="J17" s="35"/>
      <c r="K17" s="35"/>
      <c r="L17" s="28" t="s">
        <v>234</v>
      </c>
      <c r="M17" s="56">
        <v>253.5</v>
      </c>
      <c r="N17" s="35"/>
      <c r="O17" s="35"/>
      <c r="P17" s="28" t="s">
        <v>234</v>
      </c>
      <c r="Q17" s="56" t="s">
        <v>289</v>
      </c>
      <c r="R17" s="35"/>
      <c r="S17" s="35"/>
      <c r="T17" s="28" t="s">
        <v>234</v>
      </c>
      <c r="U17" s="56">
        <v>269.5</v>
      </c>
      <c r="V17" s="35"/>
    </row>
    <row r="18" spans="1:22">
      <c r="A18" s="14"/>
      <c r="B18" s="55"/>
      <c r="C18" s="35"/>
      <c r="D18" s="28"/>
      <c r="E18" s="56"/>
      <c r="F18" s="35"/>
      <c r="G18" s="35"/>
      <c r="H18" s="28"/>
      <c r="I18" s="56"/>
      <c r="J18" s="35"/>
      <c r="K18" s="35"/>
      <c r="L18" s="28"/>
      <c r="M18" s="56"/>
      <c r="N18" s="35"/>
      <c r="O18" s="35"/>
      <c r="P18" s="28"/>
      <c r="Q18" s="56"/>
      <c r="R18" s="35"/>
      <c r="S18" s="35"/>
      <c r="T18" s="28"/>
      <c r="U18" s="56"/>
      <c r="V18" s="35"/>
    </row>
    <row r="19" spans="1:22">
      <c r="A19" s="14"/>
      <c r="B19" s="48" t="s">
        <v>80</v>
      </c>
      <c r="C19" s="43"/>
      <c r="D19" s="44">
        <v>0.1</v>
      </c>
      <c r="E19" s="44"/>
      <c r="F19" s="43"/>
      <c r="G19" s="43"/>
      <c r="H19" s="44">
        <v>209.1</v>
      </c>
      <c r="I19" s="44"/>
      <c r="J19" s="43"/>
      <c r="K19" s="43"/>
      <c r="L19" s="44">
        <v>394.4</v>
      </c>
      <c r="M19" s="44"/>
      <c r="N19" s="43"/>
      <c r="O19" s="43"/>
      <c r="P19" s="44" t="s">
        <v>289</v>
      </c>
      <c r="Q19" s="44"/>
      <c r="R19" s="43"/>
      <c r="S19" s="43"/>
      <c r="T19" s="44">
        <v>603.6</v>
      </c>
      <c r="U19" s="44"/>
      <c r="V19" s="43"/>
    </row>
    <row r="20" spans="1:22">
      <c r="A20" s="14"/>
      <c r="B20" s="48"/>
      <c r="C20" s="43"/>
      <c r="D20" s="44"/>
      <c r="E20" s="44"/>
      <c r="F20" s="43"/>
      <c r="G20" s="43"/>
      <c r="H20" s="44"/>
      <c r="I20" s="44"/>
      <c r="J20" s="43"/>
      <c r="K20" s="43"/>
      <c r="L20" s="44"/>
      <c r="M20" s="44"/>
      <c r="N20" s="43"/>
      <c r="O20" s="43"/>
      <c r="P20" s="44"/>
      <c r="Q20" s="44"/>
      <c r="R20" s="43"/>
      <c r="S20" s="43"/>
      <c r="T20" s="44"/>
      <c r="U20" s="44"/>
      <c r="V20" s="43"/>
    </row>
    <row r="21" spans="1:22">
      <c r="A21" s="14"/>
      <c r="B21" s="55" t="s">
        <v>1055</v>
      </c>
      <c r="C21" s="35"/>
      <c r="D21" s="56" t="s">
        <v>289</v>
      </c>
      <c r="E21" s="56"/>
      <c r="F21" s="35"/>
      <c r="G21" s="35"/>
      <c r="H21" s="56" t="s">
        <v>289</v>
      </c>
      <c r="I21" s="56"/>
      <c r="J21" s="35"/>
      <c r="K21" s="35"/>
      <c r="L21" s="82">
        <v>2390.8000000000002</v>
      </c>
      <c r="M21" s="82"/>
      <c r="N21" s="35"/>
      <c r="O21" s="35"/>
      <c r="P21" s="56" t="s">
        <v>1056</v>
      </c>
      <c r="Q21" s="56"/>
      <c r="R21" s="28" t="s">
        <v>237</v>
      </c>
      <c r="S21" s="35"/>
      <c r="T21" s="56" t="s">
        <v>289</v>
      </c>
      <c r="U21" s="56"/>
      <c r="V21" s="35"/>
    </row>
    <row r="22" spans="1:22">
      <c r="A22" s="14"/>
      <c r="B22" s="55"/>
      <c r="C22" s="35"/>
      <c r="D22" s="56"/>
      <c r="E22" s="56"/>
      <c r="F22" s="35"/>
      <c r="G22" s="35"/>
      <c r="H22" s="56"/>
      <c r="I22" s="56"/>
      <c r="J22" s="35"/>
      <c r="K22" s="35"/>
      <c r="L22" s="82"/>
      <c r="M22" s="82"/>
      <c r="N22" s="35"/>
      <c r="O22" s="35"/>
      <c r="P22" s="56"/>
      <c r="Q22" s="56"/>
      <c r="R22" s="28"/>
      <c r="S22" s="35"/>
      <c r="T22" s="56"/>
      <c r="U22" s="56"/>
      <c r="V22" s="35"/>
    </row>
    <row r="23" spans="1:22">
      <c r="A23" s="14"/>
      <c r="B23" s="48" t="s">
        <v>81</v>
      </c>
      <c r="C23" s="43"/>
      <c r="D23" s="44" t="s">
        <v>289</v>
      </c>
      <c r="E23" s="44"/>
      <c r="F23" s="43"/>
      <c r="G23" s="43"/>
      <c r="H23" s="44">
        <v>387.7</v>
      </c>
      <c r="I23" s="44"/>
      <c r="J23" s="43"/>
      <c r="K23" s="43"/>
      <c r="L23" s="94">
        <v>1085.0999999999999</v>
      </c>
      <c r="M23" s="94"/>
      <c r="N23" s="43"/>
      <c r="O23" s="43"/>
      <c r="P23" s="44" t="s">
        <v>289</v>
      </c>
      <c r="Q23" s="44"/>
      <c r="R23" s="43"/>
      <c r="S23" s="43"/>
      <c r="T23" s="94">
        <v>1472.8</v>
      </c>
      <c r="U23" s="94"/>
      <c r="V23" s="43"/>
    </row>
    <row r="24" spans="1:22">
      <c r="A24" s="14"/>
      <c r="B24" s="48"/>
      <c r="C24" s="43"/>
      <c r="D24" s="44"/>
      <c r="E24" s="44"/>
      <c r="F24" s="43"/>
      <c r="G24" s="43"/>
      <c r="H24" s="44"/>
      <c r="I24" s="44"/>
      <c r="J24" s="43"/>
      <c r="K24" s="43"/>
      <c r="L24" s="94"/>
      <c r="M24" s="94"/>
      <c r="N24" s="43"/>
      <c r="O24" s="43"/>
      <c r="P24" s="44"/>
      <c r="Q24" s="44"/>
      <c r="R24" s="43"/>
      <c r="S24" s="43"/>
      <c r="T24" s="94"/>
      <c r="U24" s="94"/>
      <c r="V24" s="43"/>
    </row>
    <row r="25" spans="1:22">
      <c r="A25" s="14"/>
      <c r="B25" s="55" t="s">
        <v>82</v>
      </c>
      <c r="C25" s="35"/>
      <c r="D25" s="56">
        <v>63.7</v>
      </c>
      <c r="E25" s="56"/>
      <c r="F25" s="35"/>
      <c r="G25" s="35"/>
      <c r="H25" s="56">
        <v>13.2</v>
      </c>
      <c r="I25" s="56"/>
      <c r="J25" s="35"/>
      <c r="K25" s="35"/>
      <c r="L25" s="56">
        <v>59.3</v>
      </c>
      <c r="M25" s="56"/>
      <c r="N25" s="35"/>
      <c r="O25" s="35"/>
      <c r="P25" s="56" t="s">
        <v>289</v>
      </c>
      <c r="Q25" s="56"/>
      <c r="R25" s="35"/>
      <c r="S25" s="35"/>
      <c r="T25" s="56">
        <v>136.19999999999999</v>
      </c>
      <c r="U25" s="56"/>
      <c r="V25" s="35"/>
    </row>
    <row r="26" spans="1:22" ht="15.75" thickBot="1">
      <c r="A26" s="14"/>
      <c r="B26" s="55"/>
      <c r="C26" s="35"/>
      <c r="D26" s="57"/>
      <c r="E26" s="57"/>
      <c r="F26" s="58"/>
      <c r="G26" s="35"/>
      <c r="H26" s="57"/>
      <c r="I26" s="57"/>
      <c r="J26" s="58"/>
      <c r="K26" s="35"/>
      <c r="L26" s="57"/>
      <c r="M26" s="57"/>
      <c r="N26" s="58"/>
      <c r="O26" s="35"/>
      <c r="P26" s="57"/>
      <c r="Q26" s="57"/>
      <c r="R26" s="58"/>
      <c r="S26" s="35"/>
      <c r="T26" s="57"/>
      <c r="U26" s="57"/>
      <c r="V26" s="58"/>
    </row>
    <row r="27" spans="1:22">
      <c r="A27" s="14"/>
      <c r="B27" s="48" t="s">
        <v>1057</v>
      </c>
      <c r="C27" s="43"/>
      <c r="D27" s="51">
        <v>66</v>
      </c>
      <c r="E27" s="51"/>
      <c r="F27" s="53"/>
      <c r="G27" s="43"/>
      <c r="H27" s="51">
        <v>623.79999999999995</v>
      </c>
      <c r="I27" s="51"/>
      <c r="J27" s="53"/>
      <c r="K27" s="43"/>
      <c r="L27" s="101">
        <v>4183.1000000000004</v>
      </c>
      <c r="M27" s="101"/>
      <c r="N27" s="53"/>
      <c r="O27" s="43"/>
      <c r="P27" s="51" t="s">
        <v>1056</v>
      </c>
      <c r="Q27" s="51"/>
      <c r="R27" s="49" t="s">
        <v>237</v>
      </c>
      <c r="S27" s="43"/>
      <c r="T27" s="101">
        <v>2482.1</v>
      </c>
      <c r="U27" s="101"/>
      <c r="V27" s="53"/>
    </row>
    <row r="28" spans="1:22">
      <c r="A28" s="14"/>
      <c r="B28" s="48"/>
      <c r="C28" s="43"/>
      <c r="D28" s="44"/>
      <c r="E28" s="44"/>
      <c r="F28" s="43"/>
      <c r="G28" s="43"/>
      <c r="H28" s="44"/>
      <c r="I28" s="44"/>
      <c r="J28" s="43"/>
      <c r="K28" s="43"/>
      <c r="L28" s="94"/>
      <c r="M28" s="94"/>
      <c r="N28" s="43"/>
      <c r="O28" s="43"/>
      <c r="P28" s="44"/>
      <c r="Q28" s="44"/>
      <c r="R28" s="40"/>
      <c r="S28" s="43"/>
      <c r="T28" s="94"/>
      <c r="U28" s="94"/>
      <c r="V28" s="43"/>
    </row>
    <row r="29" spans="1:22">
      <c r="A29" s="14"/>
      <c r="B29" s="55" t="s">
        <v>84</v>
      </c>
      <c r="C29" s="35"/>
      <c r="D29" s="56">
        <v>2.2000000000000002</v>
      </c>
      <c r="E29" s="56"/>
      <c r="F29" s="35"/>
      <c r="G29" s="35"/>
      <c r="H29" s="82">
        <v>1545.1</v>
      </c>
      <c r="I29" s="82"/>
      <c r="J29" s="35"/>
      <c r="K29" s="35"/>
      <c r="L29" s="82">
        <v>1414.5</v>
      </c>
      <c r="M29" s="82"/>
      <c r="N29" s="35"/>
      <c r="O29" s="35"/>
      <c r="P29" s="56" t="s">
        <v>289</v>
      </c>
      <c r="Q29" s="56"/>
      <c r="R29" s="35"/>
      <c r="S29" s="35"/>
      <c r="T29" s="82">
        <v>2961.8</v>
      </c>
      <c r="U29" s="82"/>
      <c r="V29" s="35"/>
    </row>
    <row r="30" spans="1:22">
      <c r="A30" s="14"/>
      <c r="B30" s="55"/>
      <c r="C30" s="35"/>
      <c r="D30" s="56"/>
      <c r="E30" s="56"/>
      <c r="F30" s="35"/>
      <c r="G30" s="35"/>
      <c r="H30" s="82"/>
      <c r="I30" s="82"/>
      <c r="J30" s="35"/>
      <c r="K30" s="35"/>
      <c r="L30" s="82"/>
      <c r="M30" s="82"/>
      <c r="N30" s="35"/>
      <c r="O30" s="35"/>
      <c r="P30" s="56"/>
      <c r="Q30" s="56"/>
      <c r="R30" s="35"/>
      <c r="S30" s="35"/>
      <c r="T30" s="82"/>
      <c r="U30" s="82"/>
      <c r="V30" s="35"/>
    </row>
    <row r="31" spans="1:22">
      <c r="A31" s="14"/>
      <c r="B31" s="48" t="s">
        <v>85</v>
      </c>
      <c r="C31" s="43"/>
      <c r="D31" s="44" t="s">
        <v>289</v>
      </c>
      <c r="E31" s="44"/>
      <c r="F31" s="43"/>
      <c r="G31" s="43"/>
      <c r="H31" s="44">
        <v>126.6</v>
      </c>
      <c r="I31" s="44"/>
      <c r="J31" s="43"/>
      <c r="K31" s="43"/>
      <c r="L31" s="44">
        <v>653.79999999999995</v>
      </c>
      <c r="M31" s="44"/>
      <c r="N31" s="43"/>
      <c r="O31" s="43"/>
      <c r="P31" s="44" t="s">
        <v>289</v>
      </c>
      <c r="Q31" s="44"/>
      <c r="R31" s="43"/>
      <c r="S31" s="43"/>
      <c r="T31" s="44">
        <v>780.4</v>
      </c>
      <c r="U31" s="44"/>
      <c r="V31" s="43"/>
    </row>
    <row r="32" spans="1:22">
      <c r="A32" s="14"/>
      <c r="B32" s="48"/>
      <c r="C32" s="43"/>
      <c r="D32" s="44"/>
      <c r="E32" s="44"/>
      <c r="F32" s="43"/>
      <c r="G32" s="43"/>
      <c r="H32" s="44"/>
      <c r="I32" s="44"/>
      <c r="J32" s="43"/>
      <c r="K32" s="43"/>
      <c r="L32" s="44"/>
      <c r="M32" s="44"/>
      <c r="N32" s="43"/>
      <c r="O32" s="43"/>
      <c r="P32" s="44"/>
      <c r="Q32" s="44"/>
      <c r="R32" s="43"/>
      <c r="S32" s="43"/>
      <c r="T32" s="44"/>
      <c r="U32" s="44"/>
      <c r="V32" s="43"/>
    </row>
    <row r="33" spans="1:22">
      <c r="A33" s="14"/>
      <c r="B33" s="55" t="s">
        <v>1055</v>
      </c>
      <c r="C33" s="35"/>
      <c r="D33" s="56" t="s">
        <v>289</v>
      </c>
      <c r="E33" s="56"/>
      <c r="F33" s="35"/>
      <c r="G33" s="35"/>
      <c r="H33" s="56" t="s">
        <v>289</v>
      </c>
      <c r="I33" s="56"/>
      <c r="J33" s="35"/>
      <c r="K33" s="35"/>
      <c r="L33" s="56">
        <v>200</v>
      </c>
      <c r="M33" s="56"/>
      <c r="N33" s="35"/>
      <c r="O33" s="35"/>
      <c r="P33" s="56" t="s">
        <v>1058</v>
      </c>
      <c r="Q33" s="56"/>
      <c r="R33" s="28" t="s">
        <v>237</v>
      </c>
      <c r="S33" s="35"/>
      <c r="T33" s="56" t="s">
        <v>289</v>
      </c>
      <c r="U33" s="56"/>
      <c r="V33" s="35"/>
    </row>
    <row r="34" spans="1:22">
      <c r="A34" s="14"/>
      <c r="B34" s="55"/>
      <c r="C34" s="35"/>
      <c r="D34" s="56"/>
      <c r="E34" s="56"/>
      <c r="F34" s="35"/>
      <c r="G34" s="35"/>
      <c r="H34" s="56"/>
      <c r="I34" s="56"/>
      <c r="J34" s="35"/>
      <c r="K34" s="35"/>
      <c r="L34" s="56"/>
      <c r="M34" s="56"/>
      <c r="N34" s="35"/>
      <c r="O34" s="35"/>
      <c r="P34" s="56"/>
      <c r="Q34" s="56"/>
      <c r="R34" s="28"/>
      <c r="S34" s="35"/>
      <c r="T34" s="56"/>
      <c r="U34" s="56"/>
      <c r="V34" s="35"/>
    </row>
    <row r="35" spans="1:22">
      <c r="A35" s="14"/>
      <c r="B35" s="48" t="s">
        <v>1059</v>
      </c>
      <c r="C35" s="43"/>
      <c r="D35" s="94">
        <v>6149.4</v>
      </c>
      <c r="E35" s="94"/>
      <c r="F35" s="43"/>
      <c r="G35" s="43"/>
      <c r="H35" s="44">
        <v>37.700000000000003</v>
      </c>
      <c r="I35" s="44"/>
      <c r="J35" s="43"/>
      <c r="K35" s="43"/>
      <c r="L35" s="44" t="s">
        <v>289</v>
      </c>
      <c r="M35" s="44"/>
      <c r="N35" s="43"/>
      <c r="O35" s="43"/>
      <c r="P35" s="44" t="s">
        <v>1060</v>
      </c>
      <c r="Q35" s="44"/>
      <c r="R35" s="40" t="s">
        <v>237</v>
      </c>
      <c r="S35" s="43"/>
      <c r="T35" s="44" t="s">
        <v>289</v>
      </c>
      <c r="U35" s="44"/>
      <c r="V35" s="43"/>
    </row>
    <row r="36" spans="1:22">
      <c r="A36" s="14"/>
      <c r="B36" s="48"/>
      <c r="C36" s="43"/>
      <c r="D36" s="94"/>
      <c r="E36" s="94"/>
      <c r="F36" s="43"/>
      <c r="G36" s="43"/>
      <c r="H36" s="44"/>
      <c r="I36" s="44"/>
      <c r="J36" s="43"/>
      <c r="K36" s="43"/>
      <c r="L36" s="44"/>
      <c r="M36" s="44"/>
      <c r="N36" s="43"/>
      <c r="O36" s="43"/>
      <c r="P36" s="44"/>
      <c r="Q36" s="44"/>
      <c r="R36" s="40"/>
      <c r="S36" s="43"/>
      <c r="T36" s="44"/>
      <c r="U36" s="44"/>
      <c r="V36" s="43"/>
    </row>
    <row r="37" spans="1:22">
      <c r="A37" s="14"/>
      <c r="B37" s="55" t="s">
        <v>86</v>
      </c>
      <c r="C37" s="35"/>
      <c r="D37" s="56">
        <v>23.7</v>
      </c>
      <c r="E37" s="56"/>
      <c r="F37" s="35"/>
      <c r="G37" s="35"/>
      <c r="H37" s="56">
        <v>28</v>
      </c>
      <c r="I37" s="56"/>
      <c r="J37" s="35"/>
      <c r="K37" s="35"/>
      <c r="L37" s="56">
        <v>306.60000000000002</v>
      </c>
      <c r="M37" s="56"/>
      <c r="N37" s="35"/>
      <c r="O37" s="35"/>
      <c r="P37" s="56" t="s">
        <v>289</v>
      </c>
      <c r="Q37" s="56"/>
      <c r="R37" s="35"/>
      <c r="S37" s="35"/>
      <c r="T37" s="56">
        <v>358.3</v>
      </c>
      <c r="U37" s="56"/>
      <c r="V37" s="35"/>
    </row>
    <row r="38" spans="1:22" ht="15.75" thickBot="1">
      <c r="A38" s="14"/>
      <c r="B38" s="55"/>
      <c r="C38" s="35"/>
      <c r="D38" s="57"/>
      <c r="E38" s="57"/>
      <c r="F38" s="58"/>
      <c r="G38" s="35"/>
      <c r="H38" s="57"/>
      <c r="I38" s="57"/>
      <c r="J38" s="58"/>
      <c r="K38" s="35"/>
      <c r="L38" s="57"/>
      <c r="M38" s="57"/>
      <c r="N38" s="58"/>
      <c r="O38" s="35"/>
      <c r="P38" s="57"/>
      <c r="Q38" s="57"/>
      <c r="R38" s="58"/>
      <c r="S38" s="35"/>
      <c r="T38" s="57"/>
      <c r="U38" s="57"/>
      <c r="V38" s="58"/>
    </row>
    <row r="39" spans="1:22">
      <c r="A39" s="14"/>
      <c r="B39" s="48" t="s">
        <v>623</v>
      </c>
      <c r="C39" s="43"/>
      <c r="D39" s="49" t="s">
        <v>234</v>
      </c>
      <c r="E39" s="101">
        <v>6241.3</v>
      </c>
      <c r="F39" s="53"/>
      <c r="G39" s="43"/>
      <c r="H39" s="49" t="s">
        <v>234</v>
      </c>
      <c r="I39" s="101">
        <v>2361.1999999999998</v>
      </c>
      <c r="J39" s="53"/>
      <c r="K39" s="43"/>
      <c r="L39" s="49" t="s">
        <v>234</v>
      </c>
      <c r="M39" s="101">
        <v>6758</v>
      </c>
      <c r="N39" s="53"/>
      <c r="O39" s="43"/>
      <c r="P39" s="49" t="s">
        <v>234</v>
      </c>
      <c r="Q39" s="51" t="s">
        <v>1061</v>
      </c>
      <c r="R39" s="49" t="s">
        <v>237</v>
      </c>
      <c r="S39" s="43"/>
      <c r="T39" s="49" t="s">
        <v>234</v>
      </c>
      <c r="U39" s="101">
        <v>6582.6</v>
      </c>
      <c r="V39" s="53"/>
    </row>
    <row r="40" spans="1:22" ht="15.75" thickBot="1">
      <c r="A40" s="14"/>
      <c r="B40" s="48"/>
      <c r="C40" s="43"/>
      <c r="D40" s="61"/>
      <c r="E40" s="102"/>
      <c r="F40" s="63"/>
      <c r="G40" s="43"/>
      <c r="H40" s="61"/>
      <c r="I40" s="102"/>
      <c r="J40" s="63"/>
      <c r="K40" s="43"/>
      <c r="L40" s="61"/>
      <c r="M40" s="102"/>
      <c r="N40" s="63"/>
      <c r="O40" s="43"/>
      <c r="P40" s="61"/>
      <c r="Q40" s="62"/>
      <c r="R40" s="61"/>
      <c r="S40" s="43"/>
      <c r="T40" s="61"/>
      <c r="U40" s="102"/>
      <c r="V40" s="63"/>
    </row>
    <row r="41" spans="1:22" ht="15.75" thickTop="1">
      <c r="A41" s="14"/>
      <c r="B41" s="46" t="s">
        <v>1062</v>
      </c>
      <c r="C41" s="13"/>
      <c r="D41" s="124"/>
      <c r="E41" s="124"/>
      <c r="F41" s="124"/>
      <c r="G41" s="13"/>
      <c r="H41" s="124"/>
      <c r="I41" s="124"/>
      <c r="J41" s="124"/>
      <c r="K41" s="13"/>
      <c r="L41" s="124"/>
      <c r="M41" s="124"/>
      <c r="N41" s="124"/>
      <c r="O41" s="13"/>
      <c r="P41" s="124"/>
      <c r="Q41" s="124"/>
      <c r="R41" s="124"/>
      <c r="S41" s="13"/>
      <c r="T41" s="124"/>
      <c r="U41" s="124"/>
      <c r="V41" s="124"/>
    </row>
    <row r="42" spans="1:22">
      <c r="A42" s="14"/>
      <c r="B42" s="48" t="s">
        <v>89</v>
      </c>
      <c r="C42" s="43"/>
      <c r="D42" s="40" t="s">
        <v>234</v>
      </c>
      <c r="E42" s="44">
        <v>4.5</v>
      </c>
      <c r="F42" s="43"/>
      <c r="G42" s="43"/>
      <c r="H42" s="40" t="s">
        <v>234</v>
      </c>
      <c r="I42" s="44">
        <v>302</v>
      </c>
      <c r="J42" s="43"/>
      <c r="K42" s="43"/>
      <c r="L42" s="40" t="s">
        <v>234</v>
      </c>
      <c r="M42" s="44">
        <v>250.2</v>
      </c>
      <c r="N42" s="43"/>
      <c r="O42" s="43"/>
      <c r="P42" s="40" t="s">
        <v>234</v>
      </c>
      <c r="Q42" s="44" t="s">
        <v>289</v>
      </c>
      <c r="R42" s="43"/>
      <c r="S42" s="43"/>
      <c r="T42" s="40" t="s">
        <v>234</v>
      </c>
      <c r="U42" s="44">
        <v>556.70000000000005</v>
      </c>
      <c r="V42" s="43"/>
    </row>
    <row r="43" spans="1:22">
      <c r="A43" s="14"/>
      <c r="B43" s="48"/>
      <c r="C43" s="43"/>
      <c r="D43" s="40"/>
      <c r="E43" s="44"/>
      <c r="F43" s="43"/>
      <c r="G43" s="43"/>
      <c r="H43" s="40"/>
      <c r="I43" s="44"/>
      <c r="J43" s="43"/>
      <c r="K43" s="43"/>
      <c r="L43" s="40"/>
      <c r="M43" s="44"/>
      <c r="N43" s="43"/>
      <c r="O43" s="43"/>
      <c r="P43" s="40"/>
      <c r="Q43" s="44"/>
      <c r="R43" s="43"/>
      <c r="S43" s="43"/>
      <c r="T43" s="40"/>
      <c r="U43" s="44"/>
      <c r="V43" s="43"/>
    </row>
    <row r="44" spans="1:22">
      <c r="A44" s="14"/>
      <c r="B44" s="55" t="s">
        <v>90</v>
      </c>
      <c r="C44" s="35"/>
      <c r="D44" s="56">
        <v>47.5</v>
      </c>
      <c r="E44" s="56"/>
      <c r="F44" s="35"/>
      <c r="G44" s="35"/>
      <c r="H44" s="56">
        <v>72</v>
      </c>
      <c r="I44" s="56"/>
      <c r="J44" s="35"/>
      <c r="K44" s="35"/>
      <c r="L44" s="56">
        <v>203.7</v>
      </c>
      <c r="M44" s="56"/>
      <c r="N44" s="35"/>
      <c r="O44" s="35"/>
      <c r="P44" s="56" t="s">
        <v>289</v>
      </c>
      <c r="Q44" s="56"/>
      <c r="R44" s="35"/>
      <c r="S44" s="35"/>
      <c r="T44" s="56">
        <v>323.2</v>
      </c>
      <c r="U44" s="56"/>
      <c r="V44" s="35"/>
    </row>
    <row r="45" spans="1:22">
      <c r="A45" s="14"/>
      <c r="B45" s="55"/>
      <c r="C45" s="35"/>
      <c r="D45" s="56"/>
      <c r="E45" s="56"/>
      <c r="F45" s="35"/>
      <c r="G45" s="35"/>
      <c r="H45" s="56"/>
      <c r="I45" s="56"/>
      <c r="J45" s="35"/>
      <c r="K45" s="35"/>
      <c r="L45" s="56"/>
      <c r="M45" s="56"/>
      <c r="N45" s="35"/>
      <c r="O45" s="35"/>
      <c r="P45" s="56"/>
      <c r="Q45" s="56"/>
      <c r="R45" s="35"/>
      <c r="S45" s="35"/>
      <c r="T45" s="56"/>
      <c r="U45" s="56"/>
      <c r="V45" s="35"/>
    </row>
    <row r="46" spans="1:22">
      <c r="A46" s="14"/>
      <c r="B46" s="48" t="s">
        <v>1063</v>
      </c>
      <c r="C46" s="43"/>
      <c r="D46" s="94">
        <v>1232.5999999999999</v>
      </c>
      <c r="E46" s="94"/>
      <c r="F46" s="43"/>
      <c r="G46" s="43"/>
      <c r="H46" s="94">
        <v>1158.2</v>
      </c>
      <c r="I46" s="94"/>
      <c r="J46" s="43"/>
      <c r="K46" s="43"/>
      <c r="L46" s="44" t="s">
        <v>289</v>
      </c>
      <c r="M46" s="44"/>
      <c r="N46" s="43"/>
      <c r="O46" s="43"/>
      <c r="P46" s="44" t="s">
        <v>1056</v>
      </c>
      <c r="Q46" s="44"/>
      <c r="R46" s="40" t="s">
        <v>237</v>
      </c>
      <c r="S46" s="43"/>
      <c r="T46" s="44" t="s">
        <v>289</v>
      </c>
      <c r="U46" s="44"/>
      <c r="V46" s="43"/>
    </row>
    <row r="47" spans="1:22">
      <c r="A47" s="14"/>
      <c r="B47" s="48"/>
      <c r="C47" s="43"/>
      <c r="D47" s="94"/>
      <c r="E47" s="94"/>
      <c r="F47" s="43"/>
      <c r="G47" s="43"/>
      <c r="H47" s="94"/>
      <c r="I47" s="94"/>
      <c r="J47" s="43"/>
      <c r="K47" s="43"/>
      <c r="L47" s="44"/>
      <c r="M47" s="44"/>
      <c r="N47" s="43"/>
      <c r="O47" s="43"/>
      <c r="P47" s="44"/>
      <c r="Q47" s="44"/>
      <c r="R47" s="40"/>
      <c r="S47" s="43"/>
      <c r="T47" s="44"/>
      <c r="U47" s="44"/>
      <c r="V47" s="43"/>
    </row>
    <row r="48" spans="1:22">
      <c r="A48" s="14"/>
      <c r="B48" s="55" t="s">
        <v>91</v>
      </c>
      <c r="C48" s="35"/>
      <c r="D48" s="56">
        <v>62.2</v>
      </c>
      <c r="E48" s="56"/>
      <c r="F48" s="35"/>
      <c r="G48" s="35"/>
      <c r="H48" s="56" t="s">
        <v>289</v>
      </c>
      <c r="I48" s="56"/>
      <c r="J48" s="35"/>
      <c r="K48" s="35"/>
      <c r="L48" s="56" t="s">
        <v>289</v>
      </c>
      <c r="M48" s="56"/>
      <c r="N48" s="35"/>
      <c r="O48" s="35"/>
      <c r="P48" s="56" t="s">
        <v>289</v>
      </c>
      <c r="Q48" s="56"/>
      <c r="R48" s="35"/>
      <c r="S48" s="35"/>
      <c r="T48" s="56">
        <v>62.2</v>
      </c>
      <c r="U48" s="56"/>
      <c r="V48" s="35"/>
    </row>
    <row r="49" spans="1:22">
      <c r="A49" s="14"/>
      <c r="B49" s="55"/>
      <c r="C49" s="35"/>
      <c r="D49" s="56"/>
      <c r="E49" s="56"/>
      <c r="F49" s="35"/>
      <c r="G49" s="35"/>
      <c r="H49" s="56"/>
      <c r="I49" s="56"/>
      <c r="J49" s="35"/>
      <c r="K49" s="35"/>
      <c r="L49" s="56"/>
      <c r="M49" s="56"/>
      <c r="N49" s="35"/>
      <c r="O49" s="35"/>
      <c r="P49" s="56"/>
      <c r="Q49" s="56"/>
      <c r="R49" s="35"/>
      <c r="S49" s="35"/>
      <c r="T49" s="56"/>
      <c r="U49" s="56"/>
      <c r="V49" s="35"/>
    </row>
    <row r="50" spans="1:22">
      <c r="A50" s="14"/>
      <c r="B50" s="48" t="s">
        <v>92</v>
      </c>
      <c r="C50" s="43"/>
      <c r="D50" s="44">
        <v>0.5</v>
      </c>
      <c r="E50" s="44"/>
      <c r="F50" s="43"/>
      <c r="G50" s="43"/>
      <c r="H50" s="44">
        <v>0.1</v>
      </c>
      <c r="I50" s="44"/>
      <c r="J50" s="43"/>
      <c r="K50" s="43"/>
      <c r="L50" s="44">
        <v>17.2</v>
      </c>
      <c r="M50" s="44"/>
      <c r="N50" s="43"/>
      <c r="O50" s="43"/>
      <c r="P50" s="44" t="s">
        <v>289</v>
      </c>
      <c r="Q50" s="44"/>
      <c r="R50" s="43"/>
      <c r="S50" s="43"/>
      <c r="T50" s="44">
        <v>17.8</v>
      </c>
      <c r="U50" s="44"/>
      <c r="V50" s="43"/>
    </row>
    <row r="51" spans="1:22" ht="15.75" thickBot="1">
      <c r="A51" s="14"/>
      <c r="B51" s="48"/>
      <c r="C51" s="43"/>
      <c r="D51" s="59"/>
      <c r="E51" s="59"/>
      <c r="F51" s="60"/>
      <c r="G51" s="43"/>
      <c r="H51" s="59"/>
      <c r="I51" s="59"/>
      <c r="J51" s="60"/>
      <c r="K51" s="43"/>
      <c r="L51" s="59"/>
      <c r="M51" s="59"/>
      <c r="N51" s="60"/>
      <c r="O51" s="43"/>
      <c r="P51" s="59"/>
      <c r="Q51" s="59"/>
      <c r="R51" s="60"/>
      <c r="S51" s="43"/>
      <c r="T51" s="59"/>
      <c r="U51" s="59"/>
      <c r="V51" s="60"/>
    </row>
    <row r="52" spans="1:22">
      <c r="A52" s="14"/>
      <c r="B52" s="55" t="s">
        <v>1064</v>
      </c>
      <c r="C52" s="35"/>
      <c r="D52" s="83">
        <v>1347.3</v>
      </c>
      <c r="E52" s="83"/>
      <c r="F52" s="33"/>
      <c r="G52" s="35"/>
      <c r="H52" s="83">
        <v>1532.3</v>
      </c>
      <c r="I52" s="83"/>
      <c r="J52" s="33"/>
      <c r="K52" s="35"/>
      <c r="L52" s="38">
        <v>471.1</v>
      </c>
      <c r="M52" s="38"/>
      <c r="N52" s="33"/>
      <c r="O52" s="35"/>
      <c r="P52" s="38" t="s">
        <v>1056</v>
      </c>
      <c r="Q52" s="38"/>
      <c r="R52" s="36" t="s">
        <v>237</v>
      </c>
      <c r="S52" s="35"/>
      <c r="T52" s="38">
        <v>959.9</v>
      </c>
      <c r="U52" s="38"/>
      <c r="V52" s="33"/>
    </row>
    <row r="53" spans="1:22">
      <c r="A53" s="14"/>
      <c r="B53" s="55"/>
      <c r="C53" s="35"/>
      <c r="D53" s="82"/>
      <c r="E53" s="82"/>
      <c r="F53" s="35"/>
      <c r="G53" s="35"/>
      <c r="H53" s="82"/>
      <c r="I53" s="82"/>
      <c r="J53" s="35"/>
      <c r="K53" s="35"/>
      <c r="L53" s="56"/>
      <c r="M53" s="56"/>
      <c r="N53" s="35"/>
      <c r="O53" s="35"/>
      <c r="P53" s="56"/>
      <c r="Q53" s="56"/>
      <c r="R53" s="28"/>
      <c r="S53" s="35"/>
      <c r="T53" s="56"/>
      <c r="U53" s="56"/>
      <c r="V53" s="35"/>
    </row>
    <row r="54" spans="1:22">
      <c r="A54" s="14"/>
      <c r="B54" s="48" t="s">
        <v>94</v>
      </c>
      <c r="C54" s="43"/>
      <c r="D54" s="94">
        <v>1350.6</v>
      </c>
      <c r="E54" s="94"/>
      <c r="F54" s="43"/>
      <c r="G54" s="43"/>
      <c r="H54" s="44">
        <v>150.30000000000001</v>
      </c>
      <c r="I54" s="44"/>
      <c r="J54" s="43"/>
      <c r="K54" s="43"/>
      <c r="L54" s="44">
        <v>8.1999999999999993</v>
      </c>
      <c r="M54" s="44"/>
      <c r="N54" s="43"/>
      <c r="O54" s="43"/>
      <c r="P54" s="44" t="s">
        <v>289</v>
      </c>
      <c r="Q54" s="44"/>
      <c r="R54" s="43"/>
      <c r="S54" s="43"/>
      <c r="T54" s="94">
        <v>1509.1</v>
      </c>
      <c r="U54" s="94"/>
      <c r="V54" s="43"/>
    </row>
    <row r="55" spans="1:22">
      <c r="A55" s="14"/>
      <c r="B55" s="48"/>
      <c r="C55" s="43"/>
      <c r="D55" s="94"/>
      <c r="E55" s="94"/>
      <c r="F55" s="43"/>
      <c r="G55" s="43"/>
      <c r="H55" s="44"/>
      <c r="I55" s="44"/>
      <c r="J55" s="43"/>
      <c r="K55" s="43"/>
      <c r="L55" s="44"/>
      <c r="M55" s="44"/>
      <c r="N55" s="43"/>
      <c r="O55" s="43"/>
      <c r="P55" s="44"/>
      <c r="Q55" s="44"/>
      <c r="R55" s="43"/>
      <c r="S55" s="43"/>
      <c r="T55" s="94"/>
      <c r="U55" s="94"/>
      <c r="V55" s="43"/>
    </row>
    <row r="56" spans="1:22">
      <c r="A56" s="14"/>
      <c r="B56" s="55" t="s">
        <v>1063</v>
      </c>
      <c r="C56" s="35"/>
      <c r="D56" s="56" t="s">
        <v>289</v>
      </c>
      <c r="E56" s="56"/>
      <c r="F56" s="35"/>
      <c r="G56" s="35"/>
      <c r="H56" s="56">
        <v>200</v>
      </c>
      <c r="I56" s="56"/>
      <c r="J56" s="35"/>
      <c r="K56" s="35"/>
      <c r="L56" s="56" t="s">
        <v>289</v>
      </c>
      <c r="M56" s="56"/>
      <c r="N56" s="35"/>
      <c r="O56" s="35"/>
      <c r="P56" s="56" t="s">
        <v>1058</v>
      </c>
      <c r="Q56" s="56"/>
      <c r="R56" s="28" t="s">
        <v>237</v>
      </c>
      <c r="S56" s="35"/>
      <c r="T56" s="56" t="s">
        <v>289</v>
      </c>
      <c r="U56" s="56"/>
      <c r="V56" s="35"/>
    </row>
    <row r="57" spans="1:22">
      <c r="A57" s="14"/>
      <c r="B57" s="55"/>
      <c r="C57" s="35"/>
      <c r="D57" s="56"/>
      <c r="E57" s="56"/>
      <c r="F57" s="35"/>
      <c r="G57" s="35"/>
      <c r="H57" s="56"/>
      <c r="I57" s="56"/>
      <c r="J57" s="35"/>
      <c r="K57" s="35"/>
      <c r="L57" s="56"/>
      <c r="M57" s="56"/>
      <c r="N57" s="35"/>
      <c r="O57" s="35"/>
      <c r="P57" s="56"/>
      <c r="Q57" s="56"/>
      <c r="R57" s="28"/>
      <c r="S57" s="35"/>
      <c r="T57" s="56"/>
      <c r="U57" s="56"/>
      <c r="V57" s="35"/>
    </row>
    <row r="58" spans="1:22">
      <c r="A58" s="14"/>
      <c r="B58" s="48" t="s">
        <v>95</v>
      </c>
      <c r="C58" s="43"/>
      <c r="D58" s="44" t="s">
        <v>289</v>
      </c>
      <c r="E58" s="44"/>
      <c r="F58" s="43"/>
      <c r="G58" s="43"/>
      <c r="H58" s="44">
        <v>153</v>
      </c>
      <c r="I58" s="44"/>
      <c r="J58" s="43"/>
      <c r="K58" s="43"/>
      <c r="L58" s="44">
        <v>262.8</v>
      </c>
      <c r="M58" s="44"/>
      <c r="N58" s="43"/>
      <c r="O58" s="43"/>
      <c r="P58" s="44" t="s">
        <v>289</v>
      </c>
      <c r="Q58" s="44"/>
      <c r="R58" s="43"/>
      <c r="S58" s="43"/>
      <c r="T58" s="44">
        <v>415.8</v>
      </c>
      <c r="U58" s="44"/>
      <c r="V58" s="43"/>
    </row>
    <row r="59" spans="1:22">
      <c r="A59" s="14"/>
      <c r="B59" s="48"/>
      <c r="C59" s="43"/>
      <c r="D59" s="44"/>
      <c r="E59" s="44"/>
      <c r="F59" s="43"/>
      <c r="G59" s="43"/>
      <c r="H59" s="44"/>
      <c r="I59" s="44"/>
      <c r="J59" s="43"/>
      <c r="K59" s="43"/>
      <c r="L59" s="44"/>
      <c r="M59" s="44"/>
      <c r="N59" s="43"/>
      <c r="O59" s="43"/>
      <c r="P59" s="44"/>
      <c r="Q59" s="44"/>
      <c r="R59" s="43"/>
      <c r="S59" s="43"/>
      <c r="T59" s="44"/>
      <c r="U59" s="44"/>
      <c r="V59" s="43"/>
    </row>
    <row r="60" spans="1:22">
      <c r="A60" s="14"/>
      <c r="B60" s="55" t="s">
        <v>96</v>
      </c>
      <c r="C60" s="35"/>
      <c r="D60" s="56">
        <v>675.5</v>
      </c>
      <c r="E60" s="56"/>
      <c r="F60" s="35"/>
      <c r="G60" s="35"/>
      <c r="H60" s="56">
        <v>6</v>
      </c>
      <c r="I60" s="56"/>
      <c r="J60" s="35"/>
      <c r="K60" s="35"/>
      <c r="L60" s="56">
        <v>57.8</v>
      </c>
      <c r="M60" s="56"/>
      <c r="N60" s="35"/>
      <c r="O60" s="35"/>
      <c r="P60" s="56" t="s">
        <v>289</v>
      </c>
      <c r="Q60" s="56"/>
      <c r="R60" s="35"/>
      <c r="S60" s="35"/>
      <c r="T60" s="56">
        <v>739.3</v>
      </c>
      <c r="U60" s="56"/>
      <c r="V60" s="35"/>
    </row>
    <row r="61" spans="1:22">
      <c r="A61" s="14"/>
      <c r="B61" s="55"/>
      <c r="C61" s="35"/>
      <c r="D61" s="56"/>
      <c r="E61" s="56"/>
      <c r="F61" s="35"/>
      <c r="G61" s="35"/>
      <c r="H61" s="56"/>
      <c r="I61" s="56"/>
      <c r="J61" s="35"/>
      <c r="K61" s="35"/>
      <c r="L61" s="56"/>
      <c r="M61" s="56"/>
      <c r="N61" s="35"/>
      <c r="O61" s="35"/>
      <c r="P61" s="56"/>
      <c r="Q61" s="56"/>
      <c r="R61" s="35"/>
      <c r="S61" s="35"/>
      <c r="T61" s="56"/>
      <c r="U61" s="56"/>
      <c r="V61" s="35"/>
    </row>
    <row r="62" spans="1:22">
      <c r="A62" s="14"/>
      <c r="B62" s="48" t="s">
        <v>91</v>
      </c>
      <c r="C62" s="43"/>
      <c r="D62" s="44">
        <v>80.900000000000006</v>
      </c>
      <c r="E62" s="44"/>
      <c r="F62" s="43"/>
      <c r="G62" s="43"/>
      <c r="H62" s="44" t="s">
        <v>289</v>
      </c>
      <c r="I62" s="44"/>
      <c r="J62" s="43"/>
      <c r="K62" s="43"/>
      <c r="L62" s="44" t="s">
        <v>289</v>
      </c>
      <c r="M62" s="44"/>
      <c r="N62" s="43"/>
      <c r="O62" s="43"/>
      <c r="P62" s="44" t="s">
        <v>289</v>
      </c>
      <c r="Q62" s="44"/>
      <c r="R62" s="43"/>
      <c r="S62" s="43"/>
      <c r="T62" s="44">
        <v>80.900000000000006</v>
      </c>
      <c r="U62" s="44"/>
      <c r="V62" s="43"/>
    </row>
    <row r="63" spans="1:22">
      <c r="A63" s="14"/>
      <c r="B63" s="48"/>
      <c r="C63" s="43"/>
      <c r="D63" s="44"/>
      <c r="E63" s="44"/>
      <c r="F63" s="43"/>
      <c r="G63" s="43"/>
      <c r="H63" s="44"/>
      <c r="I63" s="44"/>
      <c r="J63" s="43"/>
      <c r="K63" s="43"/>
      <c r="L63" s="44"/>
      <c r="M63" s="44"/>
      <c r="N63" s="43"/>
      <c r="O63" s="43"/>
      <c r="P63" s="44"/>
      <c r="Q63" s="44"/>
      <c r="R63" s="43"/>
      <c r="S63" s="43"/>
      <c r="T63" s="44"/>
      <c r="U63" s="44"/>
      <c r="V63" s="43"/>
    </row>
    <row r="64" spans="1:22">
      <c r="A64" s="14"/>
      <c r="B64" s="55" t="s">
        <v>97</v>
      </c>
      <c r="C64" s="35"/>
      <c r="D64" s="56">
        <v>77.7</v>
      </c>
      <c r="E64" s="56"/>
      <c r="F64" s="35"/>
      <c r="G64" s="35"/>
      <c r="H64" s="56">
        <v>22.5</v>
      </c>
      <c r="I64" s="56"/>
      <c r="J64" s="35"/>
      <c r="K64" s="35"/>
      <c r="L64" s="56">
        <v>56</v>
      </c>
      <c r="M64" s="56"/>
      <c r="N64" s="35"/>
      <c r="O64" s="35"/>
      <c r="P64" s="56" t="s">
        <v>289</v>
      </c>
      <c r="Q64" s="56"/>
      <c r="R64" s="35"/>
      <c r="S64" s="35"/>
      <c r="T64" s="56">
        <v>156.19999999999999</v>
      </c>
      <c r="U64" s="56"/>
      <c r="V64" s="35"/>
    </row>
    <row r="65" spans="1:22" ht="15.75" thickBot="1">
      <c r="A65" s="14"/>
      <c r="B65" s="55"/>
      <c r="C65" s="35"/>
      <c r="D65" s="57"/>
      <c r="E65" s="57"/>
      <c r="F65" s="58"/>
      <c r="G65" s="35"/>
      <c r="H65" s="57"/>
      <c r="I65" s="57"/>
      <c r="J65" s="58"/>
      <c r="K65" s="35"/>
      <c r="L65" s="57"/>
      <c r="M65" s="57"/>
      <c r="N65" s="58"/>
      <c r="O65" s="35"/>
      <c r="P65" s="57"/>
      <c r="Q65" s="57"/>
      <c r="R65" s="58"/>
      <c r="S65" s="35"/>
      <c r="T65" s="57"/>
      <c r="U65" s="57"/>
      <c r="V65" s="58"/>
    </row>
    <row r="66" spans="1:22">
      <c r="A66" s="14"/>
      <c r="B66" s="48" t="s">
        <v>1065</v>
      </c>
      <c r="C66" s="43"/>
      <c r="D66" s="101">
        <v>3532</v>
      </c>
      <c r="E66" s="101"/>
      <c r="F66" s="53"/>
      <c r="G66" s="43"/>
      <c r="H66" s="101">
        <v>2064.1</v>
      </c>
      <c r="I66" s="101"/>
      <c r="J66" s="53"/>
      <c r="K66" s="43"/>
      <c r="L66" s="51">
        <v>855.9</v>
      </c>
      <c r="M66" s="51"/>
      <c r="N66" s="53"/>
      <c r="O66" s="43"/>
      <c r="P66" s="51" t="s">
        <v>1066</v>
      </c>
      <c r="Q66" s="51"/>
      <c r="R66" s="49" t="s">
        <v>237</v>
      </c>
      <c r="S66" s="43"/>
      <c r="T66" s="101">
        <v>3861.2</v>
      </c>
      <c r="U66" s="101"/>
      <c r="V66" s="53"/>
    </row>
    <row r="67" spans="1:22" ht="15.75" thickBot="1">
      <c r="A67" s="14"/>
      <c r="B67" s="48"/>
      <c r="C67" s="43"/>
      <c r="D67" s="95"/>
      <c r="E67" s="95"/>
      <c r="F67" s="60"/>
      <c r="G67" s="43"/>
      <c r="H67" s="95"/>
      <c r="I67" s="95"/>
      <c r="J67" s="60"/>
      <c r="K67" s="43"/>
      <c r="L67" s="59"/>
      <c r="M67" s="59"/>
      <c r="N67" s="60"/>
      <c r="O67" s="43"/>
      <c r="P67" s="59"/>
      <c r="Q67" s="59"/>
      <c r="R67" s="114"/>
      <c r="S67" s="43"/>
      <c r="T67" s="95"/>
      <c r="U67" s="95"/>
      <c r="V67" s="60"/>
    </row>
    <row r="68" spans="1:22">
      <c r="A68" s="14"/>
      <c r="B68" s="55" t="s">
        <v>99</v>
      </c>
      <c r="C68" s="35"/>
      <c r="D68" s="38" t="s">
        <v>289</v>
      </c>
      <c r="E68" s="38"/>
      <c r="F68" s="33"/>
      <c r="G68" s="35"/>
      <c r="H68" s="38" t="s">
        <v>289</v>
      </c>
      <c r="I68" s="38"/>
      <c r="J68" s="33"/>
      <c r="K68" s="35"/>
      <c r="L68" s="38">
        <v>12.1</v>
      </c>
      <c r="M68" s="38"/>
      <c r="N68" s="33"/>
      <c r="O68" s="35"/>
      <c r="P68" s="38" t="s">
        <v>289</v>
      </c>
      <c r="Q68" s="38"/>
      <c r="R68" s="33"/>
      <c r="S68" s="35"/>
      <c r="T68" s="38">
        <v>12.1</v>
      </c>
      <c r="U68" s="38"/>
      <c r="V68" s="33"/>
    </row>
    <row r="69" spans="1:22" ht="15.75" thickBot="1">
      <c r="A69" s="14"/>
      <c r="B69" s="55"/>
      <c r="C69" s="35"/>
      <c r="D69" s="57"/>
      <c r="E69" s="57"/>
      <c r="F69" s="58"/>
      <c r="G69" s="35"/>
      <c r="H69" s="57"/>
      <c r="I69" s="57"/>
      <c r="J69" s="58"/>
      <c r="K69" s="35"/>
      <c r="L69" s="57"/>
      <c r="M69" s="57"/>
      <c r="N69" s="58"/>
      <c r="O69" s="35"/>
      <c r="P69" s="57"/>
      <c r="Q69" s="57"/>
      <c r="R69" s="58"/>
      <c r="S69" s="35"/>
      <c r="T69" s="57"/>
      <c r="U69" s="57"/>
      <c r="V69" s="58"/>
    </row>
    <row r="70" spans="1:22">
      <c r="A70" s="14"/>
      <c r="B70" s="48" t="s">
        <v>1067</v>
      </c>
      <c r="C70" s="43"/>
      <c r="D70" s="101">
        <v>2709.3</v>
      </c>
      <c r="E70" s="101"/>
      <c r="F70" s="53"/>
      <c r="G70" s="43"/>
      <c r="H70" s="51">
        <v>297.10000000000002</v>
      </c>
      <c r="I70" s="51"/>
      <c r="J70" s="53"/>
      <c r="K70" s="43"/>
      <c r="L70" s="101">
        <v>5890</v>
      </c>
      <c r="M70" s="101"/>
      <c r="N70" s="53"/>
      <c r="O70" s="43"/>
      <c r="P70" s="51" t="s">
        <v>1060</v>
      </c>
      <c r="Q70" s="51"/>
      <c r="R70" s="49" t="s">
        <v>237</v>
      </c>
      <c r="S70" s="43"/>
      <c r="T70" s="101">
        <v>2709.3</v>
      </c>
      <c r="U70" s="101"/>
      <c r="V70" s="53"/>
    </row>
    <row r="71" spans="1:22" ht="15.75" thickBot="1">
      <c r="A71" s="14"/>
      <c r="B71" s="48"/>
      <c r="C71" s="43"/>
      <c r="D71" s="95"/>
      <c r="E71" s="95"/>
      <c r="F71" s="60"/>
      <c r="G71" s="43"/>
      <c r="H71" s="59"/>
      <c r="I71" s="59"/>
      <c r="J71" s="60"/>
      <c r="K71" s="43"/>
      <c r="L71" s="95"/>
      <c r="M71" s="95"/>
      <c r="N71" s="60"/>
      <c r="O71" s="43"/>
      <c r="P71" s="59"/>
      <c r="Q71" s="59"/>
      <c r="R71" s="114"/>
      <c r="S71" s="43"/>
      <c r="T71" s="95"/>
      <c r="U71" s="95"/>
      <c r="V71" s="60"/>
    </row>
    <row r="72" spans="1:22">
      <c r="A72" s="14"/>
      <c r="B72" s="55" t="s">
        <v>1068</v>
      </c>
      <c r="C72" s="35"/>
      <c r="D72" s="36" t="s">
        <v>234</v>
      </c>
      <c r="E72" s="83">
        <v>6241.3</v>
      </c>
      <c r="F72" s="33"/>
      <c r="G72" s="35"/>
      <c r="H72" s="36" t="s">
        <v>234</v>
      </c>
      <c r="I72" s="83">
        <v>2361.1999999999998</v>
      </c>
      <c r="J72" s="33"/>
      <c r="K72" s="35"/>
      <c r="L72" s="36" t="s">
        <v>234</v>
      </c>
      <c r="M72" s="83">
        <v>6758</v>
      </c>
      <c r="N72" s="33"/>
      <c r="O72" s="35"/>
      <c r="P72" s="36" t="s">
        <v>234</v>
      </c>
      <c r="Q72" s="38" t="s">
        <v>1061</v>
      </c>
      <c r="R72" s="36" t="s">
        <v>237</v>
      </c>
      <c r="S72" s="35"/>
      <c r="T72" s="36" t="s">
        <v>234</v>
      </c>
      <c r="U72" s="83">
        <v>6582.6</v>
      </c>
      <c r="V72" s="33"/>
    </row>
    <row r="73" spans="1:22" ht="15.75" thickBot="1">
      <c r="A73" s="14"/>
      <c r="B73" s="55"/>
      <c r="C73" s="35"/>
      <c r="D73" s="89"/>
      <c r="E73" s="90"/>
      <c r="F73" s="88"/>
      <c r="G73" s="35"/>
      <c r="H73" s="89"/>
      <c r="I73" s="90"/>
      <c r="J73" s="88"/>
      <c r="K73" s="35"/>
      <c r="L73" s="89"/>
      <c r="M73" s="90"/>
      <c r="N73" s="88"/>
      <c r="O73" s="35"/>
      <c r="P73" s="89"/>
      <c r="Q73" s="100"/>
      <c r="R73" s="89"/>
      <c r="S73" s="35"/>
      <c r="T73" s="89"/>
      <c r="U73" s="90"/>
      <c r="V73" s="88"/>
    </row>
    <row r="74" spans="1:22" ht="15.75" thickTop="1">
      <c r="A74" s="14"/>
      <c r="B74" s="64"/>
      <c r="C74" s="64"/>
      <c r="D74" s="64"/>
      <c r="E74" s="64"/>
      <c r="F74" s="64"/>
      <c r="G74" s="64"/>
      <c r="H74" s="64"/>
      <c r="I74" s="64"/>
      <c r="J74" s="64"/>
      <c r="K74" s="64"/>
      <c r="L74" s="64"/>
      <c r="M74" s="64"/>
      <c r="N74" s="64"/>
      <c r="O74" s="64"/>
      <c r="P74" s="64"/>
      <c r="Q74" s="64"/>
      <c r="R74" s="64"/>
      <c r="S74" s="64"/>
      <c r="T74" s="64"/>
      <c r="U74" s="64"/>
      <c r="V74" s="64"/>
    </row>
    <row r="75" spans="1:22">
      <c r="A75" s="14"/>
      <c r="B75" s="64"/>
      <c r="C75" s="64"/>
      <c r="D75" s="64"/>
      <c r="E75" s="64"/>
      <c r="F75" s="64"/>
      <c r="G75" s="64"/>
      <c r="H75" s="64"/>
      <c r="I75" s="64"/>
      <c r="J75" s="64"/>
      <c r="K75" s="64"/>
      <c r="L75" s="64"/>
      <c r="M75" s="64"/>
      <c r="N75" s="64"/>
      <c r="O75" s="64"/>
      <c r="P75" s="64"/>
      <c r="Q75" s="64"/>
      <c r="R75" s="64"/>
      <c r="S75" s="64"/>
      <c r="T75" s="64"/>
      <c r="U75" s="64"/>
      <c r="V75" s="64"/>
    </row>
    <row r="76" spans="1:22">
      <c r="A76" s="14"/>
      <c r="B76" s="64"/>
      <c r="C76" s="64"/>
      <c r="D76" s="64"/>
      <c r="E76" s="64"/>
      <c r="F76" s="64"/>
      <c r="G76" s="64"/>
      <c r="H76" s="64"/>
      <c r="I76" s="64"/>
      <c r="J76" s="64"/>
      <c r="K76" s="64"/>
      <c r="L76" s="64"/>
      <c r="M76" s="64"/>
      <c r="N76" s="64"/>
      <c r="O76" s="64"/>
      <c r="P76" s="64"/>
      <c r="Q76" s="64"/>
      <c r="R76" s="64"/>
      <c r="S76" s="64"/>
      <c r="T76" s="64"/>
      <c r="U76" s="64"/>
      <c r="V76" s="64"/>
    </row>
    <row r="77" spans="1:22">
      <c r="A77" s="14"/>
      <c r="B77" s="64"/>
      <c r="C77" s="64"/>
      <c r="D77" s="64"/>
      <c r="E77" s="64"/>
      <c r="F77" s="64"/>
      <c r="G77" s="64"/>
      <c r="H77" s="64"/>
      <c r="I77" s="64"/>
      <c r="J77" s="64"/>
      <c r="K77" s="64"/>
      <c r="L77" s="64"/>
      <c r="M77" s="64"/>
      <c r="N77" s="64"/>
      <c r="O77" s="64"/>
      <c r="P77" s="64"/>
      <c r="Q77" s="64"/>
      <c r="R77" s="64"/>
      <c r="S77" s="64"/>
      <c r="T77" s="64"/>
      <c r="U77" s="64"/>
      <c r="V77" s="64"/>
    </row>
    <row r="78" spans="1:22">
      <c r="A78" s="14"/>
      <c r="B78" s="64"/>
      <c r="C78" s="64"/>
      <c r="D78" s="64"/>
      <c r="E78" s="64"/>
      <c r="F78" s="64"/>
      <c r="G78" s="64"/>
      <c r="H78" s="64"/>
      <c r="I78" s="64"/>
      <c r="J78" s="64"/>
      <c r="K78" s="64"/>
      <c r="L78" s="64"/>
      <c r="M78" s="64"/>
      <c r="N78" s="64"/>
      <c r="O78" s="64"/>
      <c r="P78" s="64"/>
      <c r="Q78" s="64"/>
      <c r="R78" s="64"/>
      <c r="S78" s="64"/>
      <c r="T78" s="64"/>
      <c r="U78" s="64"/>
      <c r="V78" s="64"/>
    </row>
    <row r="79" spans="1:22">
      <c r="A79" s="14"/>
      <c r="B79" s="64"/>
      <c r="C79" s="64"/>
      <c r="D79" s="64"/>
      <c r="E79" s="64"/>
      <c r="F79" s="64"/>
      <c r="G79" s="64"/>
      <c r="H79" s="64"/>
      <c r="I79" s="64"/>
      <c r="J79" s="64"/>
      <c r="K79" s="64"/>
      <c r="L79" s="64"/>
      <c r="M79" s="64"/>
      <c r="N79" s="64"/>
      <c r="O79" s="64"/>
      <c r="P79" s="64"/>
      <c r="Q79" s="64"/>
      <c r="R79" s="64"/>
      <c r="S79" s="64"/>
      <c r="T79" s="64"/>
      <c r="U79" s="64"/>
      <c r="V79" s="64"/>
    </row>
    <row r="80" spans="1:22">
      <c r="A80" s="14"/>
      <c r="B80" s="35" t="s">
        <v>1044</v>
      </c>
      <c r="C80" s="35"/>
      <c r="D80" s="35"/>
      <c r="E80" s="35"/>
      <c r="F80" s="35"/>
      <c r="G80" s="35"/>
      <c r="H80" s="35"/>
      <c r="I80" s="35"/>
      <c r="J80" s="35"/>
      <c r="K80" s="35"/>
      <c r="L80" s="35"/>
      <c r="M80" s="35"/>
      <c r="N80" s="35"/>
      <c r="O80" s="35"/>
      <c r="P80" s="35"/>
      <c r="Q80" s="35"/>
      <c r="R80" s="35"/>
      <c r="S80" s="35"/>
      <c r="T80" s="35"/>
      <c r="U80" s="35"/>
      <c r="V80" s="35"/>
    </row>
    <row r="81" spans="1:22">
      <c r="A81" s="14"/>
      <c r="B81" s="35" t="s">
        <v>1040</v>
      </c>
      <c r="C81" s="35"/>
      <c r="D81" s="35"/>
      <c r="E81" s="35"/>
      <c r="F81" s="35"/>
      <c r="G81" s="35"/>
      <c r="H81" s="35"/>
      <c r="I81" s="35"/>
      <c r="J81" s="35"/>
      <c r="K81" s="35"/>
      <c r="L81" s="35"/>
      <c r="M81" s="35"/>
      <c r="N81" s="35"/>
      <c r="O81" s="35"/>
      <c r="P81" s="35"/>
      <c r="Q81" s="35"/>
      <c r="R81" s="35"/>
      <c r="S81" s="35"/>
      <c r="T81" s="35"/>
      <c r="U81" s="35"/>
      <c r="V81" s="35"/>
    </row>
    <row r="82" spans="1:22">
      <c r="A82" s="14"/>
      <c r="B82" s="35" t="s">
        <v>1069</v>
      </c>
      <c r="C82" s="35"/>
      <c r="D82" s="35"/>
      <c r="E82" s="35"/>
      <c r="F82" s="35"/>
      <c r="G82" s="35"/>
      <c r="H82" s="35"/>
      <c r="I82" s="35"/>
      <c r="J82" s="35"/>
      <c r="K82" s="35"/>
      <c r="L82" s="35"/>
      <c r="M82" s="35"/>
      <c r="N82" s="35"/>
      <c r="O82" s="35"/>
      <c r="P82" s="35"/>
      <c r="Q82" s="35"/>
      <c r="R82" s="35"/>
      <c r="S82" s="35"/>
      <c r="T82" s="35"/>
      <c r="U82" s="35"/>
      <c r="V82" s="35"/>
    </row>
    <row r="83" spans="1:22">
      <c r="A83" s="14"/>
      <c r="B83" s="35" t="s">
        <v>1070</v>
      </c>
      <c r="C83" s="35"/>
      <c r="D83" s="35"/>
      <c r="E83" s="35"/>
      <c r="F83" s="35"/>
      <c r="G83" s="35"/>
      <c r="H83" s="35"/>
      <c r="I83" s="35"/>
      <c r="J83" s="35"/>
      <c r="K83" s="35"/>
      <c r="L83" s="35"/>
      <c r="M83" s="35"/>
      <c r="N83" s="35"/>
      <c r="O83" s="35"/>
      <c r="P83" s="35"/>
      <c r="Q83" s="35"/>
      <c r="R83" s="35"/>
      <c r="S83" s="35"/>
      <c r="T83" s="35"/>
      <c r="U83" s="35"/>
      <c r="V83" s="35"/>
    </row>
    <row r="84" spans="1:22">
      <c r="A84" s="14"/>
      <c r="B84" s="25"/>
      <c r="C84" s="25"/>
      <c r="D84" s="25"/>
      <c r="E84" s="25"/>
      <c r="F84" s="25"/>
      <c r="G84" s="25"/>
      <c r="H84" s="25"/>
      <c r="I84" s="25"/>
      <c r="J84" s="25"/>
      <c r="K84" s="25"/>
      <c r="L84" s="25"/>
      <c r="M84" s="25"/>
      <c r="N84" s="25"/>
      <c r="O84" s="25"/>
      <c r="P84" s="25"/>
      <c r="Q84" s="25"/>
      <c r="R84" s="25"/>
      <c r="S84" s="25"/>
      <c r="T84" s="25"/>
      <c r="U84" s="25"/>
      <c r="V84" s="25"/>
    </row>
    <row r="85" spans="1:22">
      <c r="A85" s="14"/>
      <c r="B85" s="16"/>
      <c r="C85" s="16"/>
      <c r="D85" s="16"/>
      <c r="E85" s="16"/>
      <c r="F85" s="16"/>
      <c r="G85" s="16"/>
      <c r="H85" s="16"/>
      <c r="I85" s="16"/>
      <c r="J85" s="16"/>
      <c r="K85" s="16"/>
      <c r="L85" s="16"/>
      <c r="M85" s="16"/>
      <c r="N85" s="16"/>
      <c r="O85" s="16"/>
      <c r="P85" s="16"/>
      <c r="Q85" s="16"/>
      <c r="R85" s="16"/>
      <c r="S85" s="16"/>
      <c r="T85" s="16"/>
      <c r="U85" s="16"/>
      <c r="V85" s="16"/>
    </row>
    <row r="86" spans="1:22">
      <c r="A86" s="14"/>
      <c r="B86" s="130" t="s">
        <v>263</v>
      </c>
      <c r="C86" s="35"/>
      <c r="D86" s="122" t="s">
        <v>1047</v>
      </c>
      <c r="E86" s="122"/>
      <c r="F86" s="122"/>
      <c r="G86" s="35"/>
      <c r="H86" s="122" t="s">
        <v>1049</v>
      </c>
      <c r="I86" s="122"/>
      <c r="J86" s="122"/>
      <c r="K86" s="35"/>
      <c r="L86" s="122" t="s">
        <v>1050</v>
      </c>
      <c r="M86" s="122"/>
      <c r="N86" s="122"/>
      <c r="O86" s="35"/>
      <c r="P86" s="122" t="s">
        <v>1052</v>
      </c>
      <c r="Q86" s="122"/>
      <c r="R86" s="122"/>
      <c r="S86" s="35"/>
      <c r="T86" s="122" t="s">
        <v>1053</v>
      </c>
      <c r="U86" s="122"/>
      <c r="V86" s="122"/>
    </row>
    <row r="87" spans="1:22" ht="15.75" thickBot="1">
      <c r="A87" s="14"/>
      <c r="B87" s="130"/>
      <c r="C87" s="35"/>
      <c r="D87" s="74" t="s">
        <v>1048</v>
      </c>
      <c r="E87" s="74"/>
      <c r="F87" s="74"/>
      <c r="G87" s="35"/>
      <c r="H87" s="74"/>
      <c r="I87" s="74"/>
      <c r="J87" s="74"/>
      <c r="K87" s="35"/>
      <c r="L87" s="74" t="s">
        <v>1051</v>
      </c>
      <c r="M87" s="74"/>
      <c r="N87" s="74"/>
      <c r="O87" s="35"/>
      <c r="P87" s="74"/>
      <c r="Q87" s="74"/>
      <c r="R87" s="74"/>
      <c r="S87" s="35"/>
      <c r="T87" s="74"/>
      <c r="U87" s="74"/>
      <c r="V87" s="74"/>
    </row>
    <row r="88" spans="1:22">
      <c r="A88" s="14"/>
      <c r="B88" s="48" t="s">
        <v>32</v>
      </c>
      <c r="C88" s="43"/>
      <c r="D88" s="49" t="s">
        <v>234</v>
      </c>
      <c r="E88" s="51" t="s">
        <v>289</v>
      </c>
      <c r="F88" s="53"/>
      <c r="G88" s="43"/>
      <c r="H88" s="49" t="s">
        <v>234</v>
      </c>
      <c r="I88" s="101">
        <v>1878</v>
      </c>
      <c r="J88" s="53"/>
      <c r="K88" s="43"/>
      <c r="L88" s="49" t="s">
        <v>234</v>
      </c>
      <c r="M88" s="101">
        <v>2345.4</v>
      </c>
      <c r="N88" s="53"/>
      <c r="O88" s="43"/>
      <c r="P88" s="49" t="s">
        <v>234</v>
      </c>
      <c r="Q88" s="51" t="s">
        <v>289</v>
      </c>
      <c r="R88" s="53"/>
      <c r="S88" s="43"/>
      <c r="T88" s="49" t="s">
        <v>234</v>
      </c>
      <c r="U88" s="101">
        <v>4223.3999999999996</v>
      </c>
      <c r="V88" s="53"/>
    </row>
    <row r="89" spans="1:22">
      <c r="A89" s="14"/>
      <c r="B89" s="48"/>
      <c r="C89" s="43"/>
      <c r="D89" s="40"/>
      <c r="E89" s="44"/>
      <c r="F89" s="43"/>
      <c r="G89" s="43"/>
      <c r="H89" s="40"/>
      <c r="I89" s="94"/>
      <c r="J89" s="43"/>
      <c r="K89" s="43"/>
      <c r="L89" s="40"/>
      <c r="M89" s="94"/>
      <c r="N89" s="43"/>
      <c r="O89" s="43"/>
      <c r="P89" s="40"/>
      <c r="Q89" s="44"/>
      <c r="R89" s="43"/>
      <c r="S89" s="43"/>
      <c r="T89" s="40"/>
      <c r="U89" s="94"/>
      <c r="V89" s="43"/>
    </row>
    <row r="90" spans="1:22">
      <c r="A90" s="14"/>
      <c r="B90" s="55" t="s">
        <v>34</v>
      </c>
      <c r="C90" s="35"/>
      <c r="D90" s="56">
        <v>45.3</v>
      </c>
      <c r="E90" s="56"/>
      <c r="F90" s="35"/>
      <c r="G90" s="35"/>
      <c r="H90" s="82">
        <v>1874.8</v>
      </c>
      <c r="I90" s="82"/>
      <c r="J90" s="35"/>
      <c r="K90" s="35"/>
      <c r="L90" s="82">
        <v>1924.7</v>
      </c>
      <c r="M90" s="82"/>
      <c r="N90" s="35"/>
      <c r="O90" s="35"/>
      <c r="P90" s="56" t="s">
        <v>289</v>
      </c>
      <c r="Q90" s="56"/>
      <c r="R90" s="35"/>
      <c r="S90" s="35"/>
      <c r="T90" s="82">
        <v>3844.8</v>
      </c>
      <c r="U90" s="82"/>
      <c r="V90" s="35"/>
    </row>
    <row r="91" spans="1:22">
      <c r="A91" s="14"/>
      <c r="B91" s="55"/>
      <c r="C91" s="35"/>
      <c r="D91" s="56"/>
      <c r="E91" s="56"/>
      <c r="F91" s="35"/>
      <c r="G91" s="35"/>
      <c r="H91" s="82"/>
      <c r="I91" s="82"/>
      <c r="J91" s="35"/>
      <c r="K91" s="35"/>
      <c r="L91" s="82"/>
      <c r="M91" s="82"/>
      <c r="N91" s="35"/>
      <c r="O91" s="35"/>
      <c r="P91" s="56"/>
      <c r="Q91" s="56"/>
      <c r="R91" s="35"/>
      <c r="S91" s="35"/>
      <c r="T91" s="82"/>
      <c r="U91" s="82"/>
      <c r="V91" s="35"/>
    </row>
    <row r="92" spans="1:22">
      <c r="A92" s="14"/>
      <c r="B92" s="48" t="s">
        <v>35</v>
      </c>
      <c r="C92" s="43"/>
      <c r="D92" s="44">
        <v>103.9</v>
      </c>
      <c r="E92" s="44"/>
      <c r="F92" s="43"/>
      <c r="G92" s="43"/>
      <c r="H92" s="44">
        <v>44</v>
      </c>
      <c r="I92" s="44"/>
      <c r="J92" s="43"/>
      <c r="K92" s="43"/>
      <c r="L92" s="44">
        <v>124.6</v>
      </c>
      <c r="M92" s="44"/>
      <c r="N92" s="43"/>
      <c r="O92" s="43"/>
      <c r="P92" s="44" t="s">
        <v>289</v>
      </c>
      <c r="Q92" s="44"/>
      <c r="R92" s="43"/>
      <c r="S92" s="43"/>
      <c r="T92" s="44">
        <v>272.5</v>
      </c>
      <c r="U92" s="44"/>
      <c r="V92" s="43"/>
    </row>
    <row r="93" spans="1:22" ht="15.75" thickBot="1">
      <c r="A93" s="14"/>
      <c r="B93" s="48"/>
      <c r="C93" s="43"/>
      <c r="D93" s="59"/>
      <c r="E93" s="59"/>
      <c r="F93" s="60"/>
      <c r="G93" s="43"/>
      <c r="H93" s="59"/>
      <c r="I93" s="59"/>
      <c r="J93" s="60"/>
      <c r="K93" s="43"/>
      <c r="L93" s="59"/>
      <c r="M93" s="59"/>
      <c r="N93" s="60"/>
      <c r="O93" s="43"/>
      <c r="P93" s="59"/>
      <c r="Q93" s="59"/>
      <c r="R93" s="60"/>
      <c r="S93" s="43"/>
      <c r="T93" s="59"/>
      <c r="U93" s="59"/>
      <c r="V93" s="60"/>
    </row>
    <row r="94" spans="1:22">
      <c r="A94" s="14"/>
      <c r="B94" s="55" t="s">
        <v>37</v>
      </c>
      <c r="C94" s="35"/>
      <c r="D94" s="38" t="s">
        <v>1071</v>
      </c>
      <c r="E94" s="38"/>
      <c r="F94" s="36" t="s">
        <v>237</v>
      </c>
      <c r="G94" s="35"/>
      <c r="H94" s="38" t="s">
        <v>1072</v>
      </c>
      <c r="I94" s="38"/>
      <c r="J94" s="36" t="s">
        <v>237</v>
      </c>
      <c r="K94" s="35"/>
      <c r="L94" s="38">
        <v>296.10000000000002</v>
      </c>
      <c r="M94" s="38"/>
      <c r="N94" s="33"/>
      <c r="O94" s="35"/>
      <c r="P94" s="38" t="s">
        <v>289</v>
      </c>
      <c r="Q94" s="38"/>
      <c r="R94" s="33"/>
      <c r="S94" s="35"/>
      <c r="T94" s="38">
        <v>106.1</v>
      </c>
      <c r="U94" s="38"/>
      <c r="V94" s="33"/>
    </row>
    <row r="95" spans="1:22">
      <c r="A95" s="14"/>
      <c r="B95" s="55"/>
      <c r="C95" s="35"/>
      <c r="D95" s="56"/>
      <c r="E95" s="56"/>
      <c r="F95" s="28"/>
      <c r="G95" s="35"/>
      <c r="H95" s="56"/>
      <c r="I95" s="56"/>
      <c r="J95" s="28"/>
      <c r="K95" s="35"/>
      <c r="L95" s="56"/>
      <c r="M95" s="56"/>
      <c r="N95" s="35"/>
      <c r="O95" s="35"/>
      <c r="P95" s="56"/>
      <c r="Q95" s="56"/>
      <c r="R95" s="35"/>
      <c r="S95" s="35"/>
      <c r="T95" s="56"/>
      <c r="U95" s="56"/>
      <c r="V95" s="35"/>
    </row>
    <row r="96" spans="1:22">
      <c r="A96" s="14"/>
      <c r="B96" s="48" t="s">
        <v>1073</v>
      </c>
      <c r="C96" s="43"/>
      <c r="D96" s="44" t="s">
        <v>1074</v>
      </c>
      <c r="E96" s="44"/>
      <c r="F96" s="40" t="s">
        <v>237</v>
      </c>
      <c r="G96" s="43"/>
      <c r="H96" s="44" t="s">
        <v>1075</v>
      </c>
      <c r="I96" s="44"/>
      <c r="J96" s="40" t="s">
        <v>237</v>
      </c>
      <c r="K96" s="43"/>
      <c r="L96" s="44">
        <v>47.2</v>
      </c>
      <c r="M96" s="44"/>
      <c r="N96" s="43"/>
      <c r="O96" s="43"/>
      <c r="P96" s="44" t="s">
        <v>289</v>
      </c>
      <c r="Q96" s="44"/>
      <c r="R96" s="43"/>
      <c r="S96" s="43"/>
      <c r="T96" s="44" t="s">
        <v>968</v>
      </c>
      <c r="U96" s="44"/>
      <c r="V96" s="40" t="s">
        <v>237</v>
      </c>
    </row>
    <row r="97" spans="1:22">
      <c r="A97" s="14"/>
      <c r="B97" s="48"/>
      <c r="C97" s="43"/>
      <c r="D97" s="44"/>
      <c r="E97" s="44"/>
      <c r="F97" s="40"/>
      <c r="G97" s="43"/>
      <c r="H97" s="44"/>
      <c r="I97" s="44"/>
      <c r="J97" s="40"/>
      <c r="K97" s="43"/>
      <c r="L97" s="44"/>
      <c r="M97" s="44"/>
      <c r="N97" s="43"/>
      <c r="O97" s="43"/>
      <c r="P97" s="44"/>
      <c r="Q97" s="44"/>
      <c r="R97" s="43"/>
      <c r="S97" s="43"/>
      <c r="T97" s="44"/>
      <c r="U97" s="44"/>
      <c r="V97" s="40"/>
    </row>
    <row r="98" spans="1:22">
      <c r="A98" s="14"/>
      <c r="B98" s="55" t="s">
        <v>1076</v>
      </c>
      <c r="C98" s="35"/>
      <c r="D98" s="56">
        <v>261.7</v>
      </c>
      <c r="E98" s="56"/>
      <c r="F98" s="35"/>
      <c r="G98" s="35"/>
      <c r="H98" s="56">
        <v>1.1000000000000001</v>
      </c>
      <c r="I98" s="56"/>
      <c r="J98" s="35"/>
      <c r="K98" s="35"/>
      <c r="L98" s="56">
        <v>2.9</v>
      </c>
      <c r="M98" s="56"/>
      <c r="N98" s="35"/>
      <c r="O98" s="35"/>
      <c r="P98" s="56" t="s">
        <v>1077</v>
      </c>
      <c r="Q98" s="56"/>
      <c r="R98" s="28" t="s">
        <v>237</v>
      </c>
      <c r="S98" s="35"/>
      <c r="T98" s="56">
        <v>4.0999999999999996</v>
      </c>
      <c r="U98" s="56"/>
      <c r="V98" s="35"/>
    </row>
    <row r="99" spans="1:22" ht="15.75" thickBot="1">
      <c r="A99" s="14"/>
      <c r="B99" s="55"/>
      <c r="C99" s="35"/>
      <c r="D99" s="57"/>
      <c r="E99" s="57"/>
      <c r="F99" s="58"/>
      <c r="G99" s="35"/>
      <c r="H99" s="57"/>
      <c r="I99" s="57"/>
      <c r="J99" s="58"/>
      <c r="K99" s="35"/>
      <c r="L99" s="57"/>
      <c r="M99" s="57"/>
      <c r="N99" s="58"/>
      <c r="O99" s="35"/>
      <c r="P99" s="57"/>
      <c r="Q99" s="57"/>
      <c r="R99" s="123"/>
      <c r="S99" s="35"/>
      <c r="T99" s="57"/>
      <c r="U99" s="57"/>
      <c r="V99" s="58"/>
    </row>
    <row r="100" spans="1:22">
      <c r="A100" s="14"/>
      <c r="B100" s="48" t="s">
        <v>40</v>
      </c>
      <c r="C100" s="43"/>
      <c r="D100" s="51">
        <v>1.5</v>
      </c>
      <c r="E100" s="51"/>
      <c r="F100" s="53"/>
      <c r="G100" s="43"/>
      <c r="H100" s="51" t="s">
        <v>1078</v>
      </c>
      <c r="I100" s="51"/>
      <c r="J100" s="49" t="s">
        <v>237</v>
      </c>
      <c r="K100" s="43"/>
      <c r="L100" s="51">
        <v>346.2</v>
      </c>
      <c r="M100" s="51"/>
      <c r="N100" s="53"/>
      <c r="O100" s="43"/>
      <c r="P100" s="51" t="s">
        <v>1077</v>
      </c>
      <c r="Q100" s="51"/>
      <c r="R100" s="49" t="s">
        <v>237</v>
      </c>
      <c r="S100" s="43"/>
      <c r="T100" s="51">
        <v>1.5</v>
      </c>
      <c r="U100" s="51"/>
      <c r="V100" s="53"/>
    </row>
    <row r="101" spans="1:22">
      <c r="A101" s="14"/>
      <c r="B101" s="48"/>
      <c r="C101" s="43"/>
      <c r="D101" s="44"/>
      <c r="E101" s="44"/>
      <c r="F101" s="43"/>
      <c r="G101" s="43"/>
      <c r="H101" s="44"/>
      <c r="I101" s="44"/>
      <c r="J101" s="40"/>
      <c r="K101" s="43"/>
      <c r="L101" s="44"/>
      <c r="M101" s="44"/>
      <c r="N101" s="43"/>
      <c r="O101" s="43"/>
      <c r="P101" s="44"/>
      <c r="Q101" s="44"/>
      <c r="R101" s="40"/>
      <c r="S101" s="43"/>
      <c r="T101" s="44"/>
      <c r="U101" s="44"/>
      <c r="V101" s="43"/>
    </row>
    <row r="102" spans="1:22">
      <c r="A102" s="14"/>
      <c r="B102" s="55" t="s">
        <v>41</v>
      </c>
      <c r="C102" s="35"/>
      <c r="D102" s="56" t="s">
        <v>569</v>
      </c>
      <c r="E102" s="56"/>
      <c r="F102" s="28" t="s">
        <v>237</v>
      </c>
      <c r="G102" s="35"/>
      <c r="H102" s="56" t="s">
        <v>1079</v>
      </c>
      <c r="I102" s="56"/>
      <c r="J102" s="28" t="s">
        <v>237</v>
      </c>
      <c r="K102" s="35"/>
      <c r="L102" s="56">
        <v>116.7</v>
      </c>
      <c r="M102" s="56"/>
      <c r="N102" s="35"/>
      <c r="O102" s="35"/>
      <c r="P102" s="56" t="s">
        <v>771</v>
      </c>
      <c r="Q102" s="56"/>
      <c r="R102" s="28" t="s">
        <v>237</v>
      </c>
      <c r="S102" s="35"/>
      <c r="T102" s="56" t="s">
        <v>569</v>
      </c>
      <c r="U102" s="56"/>
      <c r="V102" s="28" t="s">
        <v>237</v>
      </c>
    </row>
    <row r="103" spans="1:22" ht="15.75" thickBot="1">
      <c r="A103" s="14"/>
      <c r="B103" s="55"/>
      <c r="C103" s="35"/>
      <c r="D103" s="57"/>
      <c r="E103" s="57"/>
      <c r="F103" s="123"/>
      <c r="G103" s="35"/>
      <c r="H103" s="57"/>
      <c r="I103" s="57"/>
      <c r="J103" s="123"/>
      <c r="K103" s="35"/>
      <c r="L103" s="57"/>
      <c r="M103" s="57"/>
      <c r="N103" s="58"/>
      <c r="O103" s="35"/>
      <c r="P103" s="57"/>
      <c r="Q103" s="57"/>
      <c r="R103" s="123"/>
      <c r="S103" s="35"/>
      <c r="T103" s="57"/>
      <c r="U103" s="57"/>
      <c r="V103" s="123"/>
    </row>
    <row r="104" spans="1:22">
      <c r="A104" s="14"/>
      <c r="B104" s="48" t="s">
        <v>42</v>
      </c>
      <c r="C104" s="43"/>
      <c r="D104" s="51">
        <v>10.199999999999999</v>
      </c>
      <c r="E104" s="51"/>
      <c r="F104" s="53"/>
      <c r="G104" s="43"/>
      <c r="H104" s="51" t="s">
        <v>1080</v>
      </c>
      <c r="I104" s="51"/>
      <c r="J104" s="49" t="s">
        <v>237</v>
      </c>
      <c r="K104" s="43"/>
      <c r="L104" s="51">
        <v>229.5</v>
      </c>
      <c r="M104" s="51"/>
      <c r="N104" s="53"/>
      <c r="O104" s="43"/>
      <c r="P104" s="51" t="s">
        <v>1081</v>
      </c>
      <c r="Q104" s="51"/>
      <c r="R104" s="49" t="s">
        <v>237</v>
      </c>
      <c r="S104" s="43"/>
      <c r="T104" s="51">
        <v>10.199999999999999</v>
      </c>
      <c r="U104" s="51"/>
      <c r="V104" s="53"/>
    </row>
    <row r="105" spans="1:22">
      <c r="A105" s="14"/>
      <c r="B105" s="48"/>
      <c r="C105" s="43"/>
      <c r="D105" s="44"/>
      <c r="E105" s="44"/>
      <c r="F105" s="43"/>
      <c r="G105" s="43"/>
      <c r="H105" s="44"/>
      <c r="I105" s="44"/>
      <c r="J105" s="40"/>
      <c r="K105" s="43"/>
      <c r="L105" s="44"/>
      <c r="M105" s="44"/>
      <c r="N105" s="43"/>
      <c r="O105" s="43"/>
      <c r="P105" s="44"/>
      <c r="Q105" s="44"/>
      <c r="R105" s="40"/>
      <c r="S105" s="43"/>
      <c r="T105" s="44"/>
      <c r="U105" s="44"/>
      <c r="V105" s="43"/>
    </row>
    <row r="106" spans="1:22">
      <c r="A106" s="14"/>
      <c r="B106" s="55" t="s">
        <v>43</v>
      </c>
      <c r="C106" s="35"/>
      <c r="D106" s="56" t="s">
        <v>410</v>
      </c>
      <c r="E106" s="56"/>
      <c r="F106" s="28" t="s">
        <v>237</v>
      </c>
      <c r="G106" s="35"/>
      <c r="H106" s="56" t="s">
        <v>289</v>
      </c>
      <c r="I106" s="56"/>
      <c r="J106" s="35"/>
      <c r="K106" s="35"/>
      <c r="L106" s="56" t="s">
        <v>410</v>
      </c>
      <c r="M106" s="56"/>
      <c r="N106" s="28" t="s">
        <v>237</v>
      </c>
      <c r="O106" s="35"/>
      <c r="P106" s="56">
        <v>0.6</v>
      </c>
      <c r="Q106" s="56"/>
      <c r="R106" s="35"/>
      <c r="S106" s="35"/>
      <c r="T106" s="56" t="s">
        <v>410</v>
      </c>
      <c r="U106" s="56"/>
      <c r="V106" s="28" t="s">
        <v>237</v>
      </c>
    </row>
    <row r="107" spans="1:22" ht="15.75" thickBot="1">
      <c r="A107" s="14"/>
      <c r="B107" s="55"/>
      <c r="C107" s="35"/>
      <c r="D107" s="57"/>
      <c r="E107" s="57"/>
      <c r="F107" s="123"/>
      <c r="G107" s="35"/>
      <c r="H107" s="57"/>
      <c r="I107" s="57"/>
      <c r="J107" s="58"/>
      <c r="K107" s="35"/>
      <c r="L107" s="57"/>
      <c r="M107" s="57"/>
      <c r="N107" s="123"/>
      <c r="O107" s="35"/>
      <c r="P107" s="57"/>
      <c r="Q107" s="57"/>
      <c r="R107" s="58"/>
      <c r="S107" s="35"/>
      <c r="T107" s="57"/>
      <c r="U107" s="57"/>
      <c r="V107" s="123"/>
    </row>
    <row r="108" spans="1:22">
      <c r="A108" s="14"/>
      <c r="B108" s="48" t="s">
        <v>1082</v>
      </c>
      <c r="C108" s="43"/>
      <c r="D108" s="51">
        <v>9.6</v>
      </c>
      <c r="E108" s="51"/>
      <c r="F108" s="53"/>
      <c r="G108" s="43"/>
      <c r="H108" s="51" t="s">
        <v>1080</v>
      </c>
      <c r="I108" s="51"/>
      <c r="J108" s="49" t="s">
        <v>237</v>
      </c>
      <c r="K108" s="43"/>
      <c r="L108" s="51">
        <v>228.9</v>
      </c>
      <c r="M108" s="51"/>
      <c r="N108" s="53"/>
      <c r="O108" s="43"/>
      <c r="P108" s="51" t="s">
        <v>1083</v>
      </c>
      <c r="Q108" s="51"/>
      <c r="R108" s="49" t="s">
        <v>237</v>
      </c>
      <c r="S108" s="43"/>
      <c r="T108" s="51">
        <v>9.6</v>
      </c>
      <c r="U108" s="51"/>
      <c r="V108" s="53"/>
    </row>
    <row r="109" spans="1:22">
      <c r="A109" s="14"/>
      <c r="B109" s="48"/>
      <c r="C109" s="43"/>
      <c r="D109" s="52"/>
      <c r="E109" s="52"/>
      <c r="F109" s="54"/>
      <c r="G109" s="43"/>
      <c r="H109" s="52"/>
      <c r="I109" s="52"/>
      <c r="J109" s="50"/>
      <c r="K109" s="43"/>
      <c r="L109" s="52"/>
      <c r="M109" s="52"/>
      <c r="N109" s="54"/>
      <c r="O109" s="43"/>
      <c r="P109" s="52"/>
      <c r="Q109" s="52"/>
      <c r="R109" s="50"/>
      <c r="S109" s="43"/>
      <c r="T109" s="52"/>
      <c r="U109" s="52"/>
      <c r="V109" s="54"/>
    </row>
    <row r="110" spans="1:22">
      <c r="A110" s="14"/>
      <c r="B110" s="55" t="s">
        <v>1084</v>
      </c>
      <c r="C110" s="35"/>
      <c r="D110" s="56" t="s">
        <v>289</v>
      </c>
      <c r="E110" s="56"/>
      <c r="F110" s="35"/>
      <c r="G110" s="35"/>
      <c r="H110" s="56" t="s">
        <v>289</v>
      </c>
      <c r="I110" s="56"/>
      <c r="J110" s="35"/>
      <c r="K110" s="35"/>
      <c r="L110" s="56">
        <v>12.2</v>
      </c>
      <c r="M110" s="56"/>
      <c r="N110" s="35"/>
      <c r="O110" s="35"/>
      <c r="P110" s="56" t="s">
        <v>289</v>
      </c>
      <c r="Q110" s="56"/>
      <c r="R110" s="35"/>
      <c r="S110" s="35"/>
      <c r="T110" s="56">
        <v>12.2</v>
      </c>
      <c r="U110" s="56"/>
      <c r="V110" s="35"/>
    </row>
    <row r="111" spans="1:22" ht="15.75" thickBot="1">
      <c r="A111" s="14"/>
      <c r="B111" s="55"/>
      <c r="C111" s="35"/>
      <c r="D111" s="57"/>
      <c r="E111" s="57"/>
      <c r="F111" s="58"/>
      <c r="G111" s="35"/>
      <c r="H111" s="57"/>
      <c r="I111" s="57"/>
      <c r="J111" s="58"/>
      <c r="K111" s="35"/>
      <c r="L111" s="57"/>
      <c r="M111" s="57"/>
      <c r="N111" s="58"/>
      <c r="O111" s="35"/>
      <c r="P111" s="57"/>
      <c r="Q111" s="57"/>
      <c r="R111" s="58"/>
      <c r="S111" s="35"/>
      <c r="T111" s="57"/>
      <c r="U111" s="57"/>
      <c r="V111" s="58"/>
    </row>
    <row r="112" spans="1:22">
      <c r="A112" s="14"/>
      <c r="B112" s="48" t="s">
        <v>46</v>
      </c>
      <c r="C112" s="43"/>
      <c r="D112" s="49" t="s">
        <v>234</v>
      </c>
      <c r="E112" s="51">
        <v>9.6</v>
      </c>
      <c r="F112" s="53"/>
      <c r="G112" s="43"/>
      <c r="H112" s="49" t="s">
        <v>234</v>
      </c>
      <c r="I112" s="51" t="s">
        <v>1080</v>
      </c>
      <c r="J112" s="49" t="s">
        <v>237</v>
      </c>
      <c r="K112" s="43"/>
      <c r="L112" s="49" t="s">
        <v>234</v>
      </c>
      <c r="M112" s="51">
        <v>216.7</v>
      </c>
      <c r="N112" s="53"/>
      <c r="O112" s="43"/>
      <c r="P112" s="49" t="s">
        <v>234</v>
      </c>
      <c r="Q112" s="51" t="s">
        <v>1083</v>
      </c>
      <c r="R112" s="49" t="s">
        <v>237</v>
      </c>
      <c r="S112" s="43"/>
      <c r="T112" s="49" t="s">
        <v>234</v>
      </c>
      <c r="U112" s="51" t="s">
        <v>1085</v>
      </c>
      <c r="V112" s="49" t="s">
        <v>237</v>
      </c>
    </row>
    <row r="113" spans="1:22" ht="15.75" thickBot="1">
      <c r="A113" s="14"/>
      <c r="B113" s="48"/>
      <c r="C113" s="43"/>
      <c r="D113" s="61"/>
      <c r="E113" s="62"/>
      <c r="F113" s="63"/>
      <c r="G113" s="43"/>
      <c r="H113" s="61"/>
      <c r="I113" s="62"/>
      <c r="J113" s="61"/>
      <c r="K113" s="43"/>
      <c r="L113" s="61"/>
      <c r="M113" s="62"/>
      <c r="N113" s="63"/>
      <c r="O113" s="43"/>
      <c r="P113" s="61"/>
      <c r="Q113" s="62"/>
      <c r="R113" s="61"/>
      <c r="S113" s="43"/>
      <c r="T113" s="61"/>
      <c r="U113" s="62"/>
      <c r="V113" s="61"/>
    </row>
    <row r="114" spans="1:22" ht="15.75" thickTop="1">
      <c r="A114" s="14"/>
      <c r="B114" s="35" t="s">
        <v>1044</v>
      </c>
      <c r="C114" s="35"/>
      <c r="D114" s="35"/>
      <c r="E114" s="35"/>
      <c r="F114" s="35"/>
      <c r="G114" s="35"/>
      <c r="H114" s="35"/>
      <c r="I114" s="35"/>
      <c r="J114" s="35"/>
      <c r="K114" s="35"/>
      <c r="L114" s="35"/>
      <c r="M114" s="35"/>
      <c r="N114" s="35"/>
      <c r="O114" s="35"/>
      <c r="P114" s="35"/>
      <c r="Q114" s="35"/>
      <c r="R114" s="35"/>
      <c r="S114" s="35"/>
      <c r="T114" s="35"/>
      <c r="U114" s="35"/>
      <c r="V114" s="35"/>
    </row>
    <row r="115" spans="1:22">
      <c r="A115" s="14"/>
      <c r="B115" s="35" t="s">
        <v>1040</v>
      </c>
      <c r="C115" s="35"/>
      <c r="D115" s="35"/>
      <c r="E115" s="35"/>
      <c r="F115" s="35"/>
      <c r="G115" s="35"/>
      <c r="H115" s="35"/>
      <c r="I115" s="35"/>
      <c r="J115" s="35"/>
      <c r="K115" s="35"/>
      <c r="L115" s="35"/>
      <c r="M115" s="35"/>
      <c r="N115" s="35"/>
      <c r="O115" s="35"/>
      <c r="P115" s="35"/>
      <c r="Q115" s="35"/>
      <c r="R115" s="35"/>
      <c r="S115" s="35"/>
      <c r="T115" s="35"/>
      <c r="U115" s="35"/>
      <c r="V115" s="35"/>
    </row>
    <row r="116" spans="1:22">
      <c r="A116" s="14"/>
      <c r="B116" s="35" t="s">
        <v>1086</v>
      </c>
      <c r="C116" s="35"/>
      <c r="D116" s="35"/>
      <c r="E116" s="35"/>
      <c r="F116" s="35"/>
      <c r="G116" s="35"/>
      <c r="H116" s="35"/>
      <c r="I116" s="35"/>
      <c r="J116" s="35"/>
      <c r="K116" s="35"/>
      <c r="L116" s="35"/>
      <c r="M116" s="35"/>
      <c r="N116" s="35"/>
      <c r="O116" s="35"/>
      <c r="P116" s="35"/>
      <c r="Q116" s="35"/>
      <c r="R116" s="35"/>
      <c r="S116" s="35"/>
      <c r="T116" s="35"/>
      <c r="U116" s="35"/>
      <c r="V116" s="35"/>
    </row>
    <row r="117" spans="1:22">
      <c r="A117" s="14"/>
      <c r="B117" s="35" t="s">
        <v>1070</v>
      </c>
      <c r="C117" s="35"/>
      <c r="D117" s="35"/>
      <c r="E117" s="35"/>
      <c r="F117" s="35"/>
      <c r="G117" s="35"/>
      <c r="H117" s="35"/>
      <c r="I117" s="35"/>
      <c r="J117" s="35"/>
      <c r="K117" s="35"/>
      <c r="L117" s="35"/>
      <c r="M117" s="35"/>
      <c r="N117" s="35"/>
      <c r="O117" s="35"/>
      <c r="P117" s="35"/>
      <c r="Q117" s="35"/>
      <c r="R117" s="35"/>
      <c r="S117" s="35"/>
      <c r="T117" s="35"/>
      <c r="U117" s="35"/>
      <c r="V117" s="35"/>
    </row>
    <row r="118" spans="1:22">
      <c r="A118" s="14"/>
      <c r="B118" s="25"/>
      <c r="C118" s="25"/>
      <c r="D118" s="25"/>
      <c r="E118" s="25"/>
      <c r="F118" s="25"/>
      <c r="G118" s="25"/>
      <c r="H118" s="25"/>
      <c r="I118" s="25"/>
      <c r="J118" s="25"/>
      <c r="K118" s="25"/>
      <c r="L118" s="25"/>
      <c r="M118" s="25"/>
      <c r="N118" s="25"/>
      <c r="O118" s="25"/>
      <c r="P118" s="25"/>
      <c r="Q118" s="25"/>
      <c r="R118" s="25"/>
      <c r="S118" s="25"/>
      <c r="T118" s="25"/>
      <c r="U118" s="25"/>
      <c r="V118" s="25"/>
    </row>
    <row r="119" spans="1:22">
      <c r="A119" s="14"/>
      <c r="B119" s="16"/>
      <c r="C119" s="16"/>
      <c r="D119" s="16"/>
      <c r="E119" s="16"/>
      <c r="F119" s="16"/>
      <c r="G119" s="16"/>
      <c r="H119" s="16"/>
      <c r="I119" s="16"/>
      <c r="J119" s="16"/>
      <c r="K119" s="16"/>
      <c r="L119" s="16"/>
      <c r="M119" s="16"/>
      <c r="N119" s="16"/>
      <c r="O119" s="16"/>
      <c r="P119" s="16"/>
      <c r="Q119" s="16"/>
      <c r="R119" s="16"/>
      <c r="S119" s="16"/>
      <c r="T119" s="16"/>
      <c r="U119" s="16"/>
      <c r="V119" s="16"/>
    </row>
    <row r="120" spans="1:22">
      <c r="A120" s="14"/>
      <c r="B120" s="130" t="s">
        <v>263</v>
      </c>
      <c r="C120" s="35"/>
      <c r="D120" s="122" t="s">
        <v>1047</v>
      </c>
      <c r="E120" s="122"/>
      <c r="F120" s="122"/>
      <c r="G120" s="35"/>
      <c r="H120" s="122" t="s">
        <v>1049</v>
      </c>
      <c r="I120" s="122"/>
      <c r="J120" s="122"/>
      <c r="K120" s="35"/>
      <c r="L120" s="122" t="s">
        <v>1050</v>
      </c>
      <c r="M120" s="122"/>
      <c r="N120" s="122"/>
      <c r="O120" s="35"/>
      <c r="P120" s="122" t="s">
        <v>1052</v>
      </c>
      <c r="Q120" s="122"/>
      <c r="R120" s="122"/>
      <c r="S120" s="35"/>
      <c r="T120" s="122" t="s">
        <v>1053</v>
      </c>
      <c r="U120" s="122"/>
      <c r="V120" s="122"/>
    </row>
    <row r="121" spans="1:22" ht="15.75" thickBot="1">
      <c r="A121" s="14"/>
      <c r="B121" s="130"/>
      <c r="C121" s="35"/>
      <c r="D121" s="74" t="s">
        <v>1048</v>
      </c>
      <c r="E121" s="74"/>
      <c r="F121" s="74"/>
      <c r="G121" s="35"/>
      <c r="H121" s="74"/>
      <c r="I121" s="74"/>
      <c r="J121" s="74"/>
      <c r="K121" s="35"/>
      <c r="L121" s="74" t="s">
        <v>1051</v>
      </c>
      <c r="M121" s="74"/>
      <c r="N121" s="74"/>
      <c r="O121" s="35"/>
      <c r="P121" s="74"/>
      <c r="Q121" s="74"/>
      <c r="R121" s="74"/>
      <c r="S121" s="35"/>
      <c r="T121" s="74"/>
      <c r="U121" s="74"/>
      <c r="V121" s="74"/>
    </row>
    <row r="122" spans="1:22">
      <c r="A122" s="14"/>
      <c r="B122" s="48" t="s">
        <v>1082</v>
      </c>
      <c r="C122" s="43"/>
      <c r="D122" s="49" t="s">
        <v>234</v>
      </c>
      <c r="E122" s="51">
        <v>9.6</v>
      </c>
      <c r="F122" s="53"/>
      <c r="G122" s="43"/>
      <c r="H122" s="49" t="s">
        <v>234</v>
      </c>
      <c r="I122" s="51" t="s">
        <v>1080</v>
      </c>
      <c r="J122" s="49" t="s">
        <v>237</v>
      </c>
      <c r="K122" s="43"/>
      <c r="L122" s="49" t="s">
        <v>234</v>
      </c>
      <c r="M122" s="51">
        <v>228.9</v>
      </c>
      <c r="N122" s="53"/>
      <c r="O122" s="43"/>
      <c r="P122" s="49" t="s">
        <v>234</v>
      </c>
      <c r="Q122" s="51" t="s">
        <v>1083</v>
      </c>
      <c r="R122" s="49" t="s">
        <v>237</v>
      </c>
      <c r="S122" s="43"/>
      <c r="T122" s="49" t="s">
        <v>234</v>
      </c>
      <c r="U122" s="51">
        <v>9.6</v>
      </c>
      <c r="V122" s="53"/>
    </row>
    <row r="123" spans="1:22">
      <c r="A123" s="14"/>
      <c r="B123" s="48"/>
      <c r="C123" s="43"/>
      <c r="D123" s="40"/>
      <c r="E123" s="44"/>
      <c r="F123" s="43"/>
      <c r="G123" s="43"/>
      <c r="H123" s="40"/>
      <c r="I123" s="44"/>
      <c r="J123" s="40"/>
      <c r="K123" s="43"/>
      <c r="L123" s="40"/>
      <c r="M123" s="44"/>
      <c r="N123" s="43"/>
      <c r="O123" s="43"/>
      <c r="P123" s="40"/>
      <c r="Q123" s="44"/>
      <c r="R123" s="40"/>
      <c r="S123" s="43"/>
      <c r="T123" s="40"/>
      <c r="U123" s="44"/>
      <c r="V123" s="43"/>
    </row>
    <row r="124" spans="1:22">
      <c r="A124" s="14"/>
      <c r="B124" s="46" t="s">
        <v>163</v>
      </c>
      <c r="C124" s="13"/>
      <c r="D124" s="35"/>
      <c r="E124" s="35"/>
      <c r="F124" s="35"/>
      <c r="G124" s="13"/>
      <c r="H124" s="35"/>
      <c r="I124" s="35"/>
      <c r="J124" s="35"/>
      <c r="K124" s="13"/>
      <c r="L124" s="35"/>
      <c r="M124" s="35"/>
      <c r="N124" s="35"/>
      <c r="O124" s="13"/>
      <c r="P124" s="35"/>
      <c r="Q124" s="35"/>
      <c r="R124" s="35"/>
      <c r="S124" s="13"/>
      <c r="T124" s="35"/>
      <c r="U124" s="35"/>
      <c r="V124" s="35"/>
    </row>
    <row r="125" spans="1:22">
      <c r="A125" s="14"/>
      <c r="B125" s="133" t="s">
        <v>1087</v>
      </c>
      <c r="C125" s="43"/>
      <c r="D125" s="44" t="s">
        <v>775</v>
      </c>
      <c r="E125" s="44"/>
      <c r="F125" s="40" t="s">
        <v>237</v>
      </c>
      <c r="G125" s="43"/>
      <c r="H125" s="44" t="s">
        <v>289</v>
      </c>
      <c r="I125" s="44"/>
      <c r="J125" s="43"/>
      <c r="K125" s="43"/>
      <c r="L125" s="44" t="s">
        <v>775</v>
      </c>
      <c r="M125" s="44"/>
      <c r="N125" s="40" t="s">
        <v>237</v>
      </c>
      <c r="O125" s="43"/>
      <c r="P125" s="44">
        <v>33.6</v>
      </c>
      <c r="Q125" s="44"/>
      <c r="R125" s="43"/>
      <c r="S125" s="43"/>
      <c r="T125" s="44" t="s">
        <v>775</v>
      </c>
      <c r="U125" s="44"/>
      <c r="V125" s="40" t="s">
        <v>237</v>
      </c>
    </row>
    <row r="126" spans="1:22">
      <c r="A126" s="14"/>
      <c r="B126" s="133"/>
      <c r="C126" s="43"/>
      <c r="D126" s="44"/>
      <c r="E126" s="44"/>
      <c r="F126" s="40"/>
      <c r="G126" s="43"/>
      <c r="H126" s="44"/>
      <c r="I126" s="44"/>
      <c r="J126" s="43"/>
      <c r="K126" s="43"/>
      <c r="L126" s="44"/>
      <c r="M126" s="44"/>
      <c r="N126" s="40"/>
      <c r="O126" s="43"/>
      <c r="P126" s="44"/>
      <c r="Q126" s="44"/>
      <c r="R126" s="43"/>
      <c r="S126" s="43"/>
      <c r="T126" s="44"/>
      <c r="U126" s="44"/>
      <c r="V126" s="40"/>
    </row>
    <row r="127" spans="1:22">
      <c r="A127" s="14"/>
      <c r="B127" s="134" t="s">
        <v>1088</v>
      </c>
      <c r="C127" s="35"/>
      <c r="D127" s="56">
        <v>25.9</v>
      </c>
      <c r="E127" s="56"/>
      <c r="F127" s="35"/>
      <c r="G127" s="35"/>
      <c r="H127" s="56" t="s">
        <v>289</v>
      </c>
      <c r="I127" s="56"/>
      <c r="J127" s="35"/>
      <c r="K127" s="35"/>
      <c r="L127" s="56" t="s">
        <v>289</v>
      </c>
      <c r="M127" s="56"/>
      <c r="N127" s="35"/>
      <c r="O127" s="35"/>
      <c r="P127" s="56" t="s">
        <v>289</v>
      </c>
      <c r="Q127" s="56"/>
      <c r="R127" s="35"/>
      <c r="S127" s="35"/>
      <c r="T127" s="56">
        <v>25.9</v>
      </c>
      <c r="U127" s="56"/>
      <c r="V127" s="35"/>
    </row>
    <row r="128" spans="1:22">
      <c r="A128" s="14"/>
      <c r="B128" s="134"/>
      <c r="C128" s="35"/>
      <c r="D128" s="56"/>
      <c r="E128" s="56"/>
      <c r="F128" s="35"/>
      <c r="G128" s="35"/>
      <c r="H128" s="56"/>
      <c r="I128" s="56"/>
      <c r="J128" s="35"/>
      <c r="K128" s="35"/>
      <c r="L128" s="56"/>
      <c r="M128" s="56"/>
      <c r="N128" s="35"/>
      <c r="O128" s="35"/>
      <c r="P128" s="56"/>
      <c r="Q128" s="56"/>
      <c r="R128" s="35"/>
      <c r="S128" s="35"/>
      <c r="T128" s="56"/>
      <c r="U128" s="56"/>
      <c r="V128" s="35"/>
    </row>
    <row r="129" spans="1:22">
      <c r="A129" s="14"/>
      <c r="B129" s="133" t="s">
        <v>1089</v>
      </c>
      <c r="C129" s="43"/>
      <c r="D129" s="44" t="s">
        <v>744</v>
      </c>
      <c r="E129" s="44"/>
      <c r="F129" s="40" t="s">
        <v>237</v>
      </c>
      <c r="G129" s="43"/>
      <c r="H129" s="44">
        <v>1.8</v>
      </c>
      <c r="I129" s="44"/>
      <c r="J129" s="43"/>
      <c r="K129" s="43"/>
      <c r="L129" s="44" t="s">
        <v>1090</v>
      </c>
      <c r="M129" s="44"/>
      <c r="N129" s="40" t="s">
        <v>237</v>
      </c>
      <c r="O129" s="43"/>
      <c r="P129" s="44">
        <v>26.6</v>
      </c>
      <c r="Q129" s="44"/>
      <c r="R129" s="43"/>
      <c r="S129" s="43"/>
      <c r="T129" s="44" t="s">
        <v>744</v>
      </c>
      <c r="U129" s="44"/>
      <c r="V129" s="40" t="s">
        <v>237</v>
      </c>
    </row>
    <row r="130" spans="1:22" ht="15.75" thickBot="1">
      <c r="A130" s="14"/>
      <c r="B130" s="133"/>
      <c r="C130" s="43"/>
      <c r="D130" s="59"/>
      <c r="E130" s="59"/>
      <c r="F130" s="114"/>
      <c r="G130" s="43"/>
      <c r="H130" s="59"/>
      <c r="I130" s="59"/>
      <c r="J130" s="60"/>
      <c r="K130" s="43"/>
      <c r="L130" s="59"/>
      <c r="M130" s="59"/>
      <c r="N130" s="114"/>
      <c r="O130" s="43"/>
      <c r="P130" s="59"/>
      <c r="Q130" s="59"/>
      <c r="R130" s="60"/>
      <c r="S130" s="43"/>
      <c r="T130" s="59"/>
      <c r="U130" s="59"/>
      <c r="V130" s="114"/>
    </row>
    <row r="131" spans="1:22">
      <c r="A131" s="14"/>
      <c r="B131" s="55" t="s">
        <v>73</v>
      </c>
      <c r="C131" s="35"/>
      <c r="D131" s="38" t="s">
        <v>1091</v>
      </c>
      <c r="E131" s="38"/>
      <c r="F131" s="36" t="s">
        <v>237</v>
      </c>
      <c r="G131" s="35"/>
      <c r="H131" s="38">
        <v>1.8</v>
      </c>
      <c r="I131" s="38"/>
      <c r="J131" s="33"/>
      <c r="K131" s="35"/>
      <c r="L131" s="38" t="s">
        <v>1092</v>
      </c>
      <c r="M131" s="38"/>
      <c r="N131" s="36" t="s">
        <v>237</v>
      </c>
      <c r="O131" s="35"/>
      <c r="P131" s="38">
        <v>60.2</v>
      </c>
      <c r="Q131" s="38"/>
      <c r="R131" s="33"/>
      <c r="S131" s="35"/>
      <c r="T131" s="38" t="s">
        <v>1091</v>
      </c>
      <c r="U131" s="38"/>
      <c r="V131" s="36" t="s">
        <v>237</v>
      </c>
    </row>
    <row r="132" spans="1:22" ht="15.75" thickBot="1">
      <c r="A132" s="14"/>
      <c r="B132" s="55"/>
      <c r="C132" s="35"/>
      <c r="D132" s="57"/>
      <c r="E132" s="57"/>
      <c r="F132" s="123"/>
      <c r="G132" s="35"/>
      <c r="H132" s="57"/>
      <c r="I132" s="57"/>
      <c r="J132" s="58"/>
      <c r="K132" s="35"/>
      <c r="L132" s="57"/>
      <c r="M132" s="57"/>
      <c r="N132" s="123"/>
      <c r="O132" s="35"/>
      <c r="P132" s="57"/>
      <c r="Q132" s="57"/>
      <c r="R132" s="58"/>
      <c r="S132" s="35"/>
      <c r="T132" s="57"/>
      <c r="U132" s="57"/>
      <c r="V132" s="123"/>
    </row>
    <row r="133" spans="1:22">
      <c r="A133" s="14"/>
      <c r="B133" s="48" t="s">
        <v>74</v>
      </c>
      <c r="C133" s="43"/>
      <c r="D133" s="51" t="s">
        <v>1093</v>
      </c>
      <c r="E133" s="51"/>
      <c r="F133" s="49" t="s">
        <v>237</v>
      </c>
      <c r="G133" s="43"/>
      <c r="H133" s="51" t="s">
        <v>1094</v>
      </c>
      <c r="I133" s="51"/>
      <c r="J133" s="49" t="s">
        <v>237</v>
      </c>
      <c r="K133" s="43"/>
      <c r="L133" s="51">
        <v>166.9</v>
      </c>
      <c r="M133" s="51"/>
      <c r="N133" s="53"/>
      <c r="O133" s="43"/>
      <c r="P133" s="51" t="s">
        <v>1095</v>
      </c>
      <c r="Q133" s="51"/>
      <c r="R133" s="49" t="s">
        <v>237</v>
      </c>
      <c r="S133" s="43"/>
      <c r="T133" s="51" t="s">
        <v>1093</v>
      </c>
      <c r="U133" s="51"/>
      <c r="V133" s="49" t="s">
        <v>237</v>
      </c>
    </row>
    <row r="134" spans="1:22" ht="15.75" thickBot="1">
      <c r="A134" s="14"/>
      <c r="B134" s="48"/>
      <c r="C134" s="43"/>
      <c r="D134" s="59"/>
      <c r="E134" s="59"/>
      <c r="F134" s="114"/>
      <c r="G134" s="43"/>
      <c r="H134" s="59"/>
      <c r="I134" s="59"/>
      <c r="J134" s="114"/>
      <c r="K134" s="43"/>
      <c r="L134" s="59"/>
      <c r="M134" s="59"/>
      <c r="N134" s="60"/>
      <c r="O134" s="43"/>
      <c r="P134" s="59"/>
      <c r="Q134" s="59"/>
      <c r="R134" s="114"/>
      <c r="S134" s="43"/>
      <c r="T134" s="59"/>
      <c r="U134" s="59"/>
      <c r="V134" s="114"/>
    </row>
    <row r="135" spans="1:22">
      <c r="A135" s="14"/>
      <c r="B135" s="55" t="s">
        <v>1096</v>
      </c>
      <c r="C135" s="35"/>
      <c r="D135" s="38" t="s">
        <v>289</v>
      </c>
      <c r="E135" s="38"/>
      <c r="F135" s="33"/>
      <c r="G135" s="35"/>
      <c r="H135" s="38" t="s">
        <v>289</v>
      </c>
      <c r="I135" s="38"/>
      <c r="J135" s="33"/>
      <c r="K135" s="35"/>
      <c r="L135" s="38">
        <v>10.1</v>
      </c>
      <c r="M135" s="38"/>
      <c r="N135" s="33"/>
      <c r="O135" s="35"/>
      <c r="P135" s="38" t="s">
        <v>289</v>
      </c>
      <c r="Q135" s="38"/>
      <c r="R135" s="33"/>
      <c r="S135" s="35"/>
      <c r="T135" s="38">
        <v>10.1</v>
      </c>
      <c r="U135" s="38"/>
      <c r="V135" s="33"/>
    </row>
    <row r="136" spans="1:22" ht="15.75" thickBot="1">
      <c r="A136" s="14"/>
      <c r="B136" s="55"/>
      <c r="C136" s="35"/>
      <c r="D136" s="57"/>
      <c r="E136" s="57"/>
      <c r="F136" s="58"/>
      <c r="G136" s="35"/>
      <c r="H136" s="57"/>
      <c r="I136" s="57"/>
      <c r="J136" s="58"/>
      <c r="K136" s="35"/>
      <c r="L136" s="57"/>
      <c r="M136" s="57"/>
      <c r="N136" s="58"/>
      <c r="O136" s="35"/>
      <c r="P136" s="57"/>
      <c r="Q136" s="57"/>
      <c r="R136" s="58"/>
      <c r="S136" s="35"/>
      <c r="T136" s="57"/>
      <c r="U136" s="57"/>
      <c r="V136" s="58"/>
    </row>
    <row r="137" spans="1:22">
      <c r="A137" s="14"/>
      <c r="B137" s="48" t="s">
        <v>76</v>
      </c>
      <c r="C137" s="43"/>
      <c r="D137" s="49" t="s">
        <v>234</v>
      </c>
      <c r="E137" s="51" t="s">
        <v>1093</v>
      </c>
      <c r="F137" s="49" t="s">
        <v>237</v>
      </c>
      <c r="G137" s="43"/>
      <c r="H137" s="49" t="s">
        <v>234</v>
      </c>
      <c r="I137" s="51" t="s">
        <v>1094</v>
      </c>
      <c r="J137" s="49" t="s">
        <v>237</v>
      </c>
      <c r="K137" s="43"/>
      <c r="L137" s="49" t="s">
        <v>234</v>
      </c>
      <c r="M137" s="51">
        <v>156.80000000000001</v>
      </c>
      <c r="N137" s="53"/>
      <c r="O137" s="43"/>
      <c r="P137" s="49" t="s">
        <v>234</v>
      </c>
      <c r="Q137" s="51" t="s">
        <v>1095</v>
      </c>
      <c r="R137" s="49" t="s">
        <v>237</v>
      </c>
      <c r="S137" s="43"/>
      <c r="T137" s="49" t="s">
        <v>234</v>
      </c>
      <c r="U137" s="51" t="s">
        <v>1097</v>
      </c>
      <c r="V137" s="49" t="s">
        <v>237</v>
      </c>
    </row>
    <row r="138" spans="1:22" ht="15.75" thickBot="1">
      <c r="A138" s="14"/>
      <c r="B138" s="48"/>
      <c r="C138" s="43"/>
      <c r="D138" s="61"/>
      <c r="E138" s="62"/>
      <c r="F138" s="61"/>
      <c r="G138" s="43"/>
      <c r="H138" s="61"/>
      <c r="I138" s="62"/>
      <c r="J138" s="61"/>
      <c r="K138" s="43"/>
      <c r="L138" s="61"/>
      <c r="M138" s="62"/>
      <c r="N138" s="63"/>
      <c r="O138" s="43"/>
      <c r="P138" s="61"/>
      <c r="Q138" s="62"/>
      <c r="R138" s="61"/>
      <c r="S138" s="43"/>
      <c r="T138" s="61"/>
      <c r="U138" s="62"/>
      <c r="V138" s="61"/>
    </row>
    <row r="139" spans="1:22" ht="15.75" thickTop="1">
      <c r="A139" s="14"/>
      <c r="B139" s="35" t="s">
        <v>1098</v>
      </c>
      <c r="C139" s="35"/>
      <c r="D139" s="35"/>
      <c r="E139" s="35"/>
      <c r="F139" s="35"/>
      <c r="G139" s="35"/>
      <c r="H139" s="35"/>
      <c r="I139" s="35"/>
      <c r="J139" s="35"/>
      <c r="K139" s="35"/>
      <c r="L139" s="35"/>
      <c r="M139" s="35"/>
      <c r="N139" s="35"/>
      <c r="O139" s="35"/>
      <c r="P139" s="35"/>
      <c r="Q139" s="35"/>
      <c r="R139" s="35"/>
      <c r="S139" s="35"/>
      <c r="T139" s="35"/>
      <c r="U139" s="35"/>
      <c r="V139" s="35"/>
    </row>
    <row r="140" spans="1:22">
      <c r="A140" s="14"/>
      <c r="B140" s="35" t="s">
        <v>1070</v>
      </c>
      <c r="C140" s="35"/>
      <c r="D140" s="35"/>
      <c r="E140" s="35"/>
      <c r="F140" s="35"/>
      <c r="G140" s="35"/>
      <c r="H140" s="35"/>
      <c r="I140" s="35"/>
      <c r="J140" s="35"/>
      <c r="K140" s="35"/>
      <c r="L140" s="35"/>
      <c r="M140" s="35"/>
      <c r="N140" s="35"/>
      <c r="O140" s="35"/>
      <c r="P140" s="35"/>
      <c r="Q140" s="35"/>
      <c r="R140" s="35"/>
      <c r="S140" s="35"/>
      <c r="T140" s="35"/>
      <c r="U140" s="35"/>
      <c r="V140" s="35"/>
    </row>
    <row r="141" spans="1:22">
      <c r="A141" s="14"/>
      <c r="B141" s="25"/>
      <c r="C141" s="25"/>
      <c r="D141" s="25"/>
      <c r="E141" s="25"/>
      <c r="F141" s="25"/>
      <c r="G141" s="25"/>
      <c r="H141" s="25"/>
      <c r="I141" s="25"/>
      <c r="J141" s="25"/>
      <c r="K141" s="25"/>
      <c r="L141" s="25"/>
      <c r="M141" s="25"/>
      <c r="N141" s="25"/>
      <c r="O141" s="25"/>
      <c r="P141" s="25"/>
      <c r="Q141" s="25"/>
      <c r="R141" s="25"/>
      <c r="S141" s="25"/>
      <c r="T141" s="25"/>
      <c r="U141" s="25"/>
      <c r="V141" s="25"/>
    </row>
    <row r="142" spans="1:22">
      <c r="A142" s="14"/>
      <c r="B142" s="16"/>
      <c r="C142" s="16"/>
      <c r="D142" s="16"/>
      <c r="E142" s="16"/>
      <c r="F142" s="16"/>
      <c r="G142" s="16"/>
      <c r="H142" s="16"/>
      <c r="I142" s="16"/>
      <c r="J142" s="16"/>
      <c r="K142" s="16"/>
      <c r="L142" s="16"/>
      <c r="M142" s="16"/>
      <c r="N142" s="16"/>
      <c r="O142" s="16"/>
      <c r="P142" s="16"/>
      <c r="Q142" s="16"/>
      <c r="R142" s="16"/>
      <c r="S142" s="16"/>
      <c r="T142" s="16"/>
      <c r="U142" s="16"/>
      <c r="V142" s="16"/>
    </row>
    <row r="143" spans="1:22">
      <c r="A143" s="14"/>
      <c r="B143" s="130" t="s">
        <v>263</v>
      </c>
      <c r="C143" s="35"/>
      <c r="D143" s="122" t="s">
        <v>1047</v>
      </c>
      <c r="E143" s="122"/>
      <c r="F143" s="122"/>
      <c r="G143" s="35"/>
      <c r="H143" s="122" t="s">
        <v>1049</v>
      </c>
      <c r="I143" s="122"/>
      <c r="J143" s="122"/>
      <c r="K143" s="35"/>
      <c r="L143" s="122" t="s">
        <v>1050</v>
      </c>
      <c r="M143" s="122"/>
      <c r="N143" s="122"/>
      <c r="O143" s="35"/>
      <c r="P143" s="122" t="s">
        <v>1052</v>
      </c>
      <c r="Q143" s="122"/>
      <c r="R143" s="122"/>
      <c r="S143" s="35"/>
      <c r="T143" s="122" t="s">
        <v>1053</v>
      </c>
      <c r="U143" s="122"/>
      <c r="V143" s="122"/>
    </row>
    <row r="144" spans="1:22" ht="15.75" thickBot="1">
      <c r="A144" s="14"/>
      <c r="B144" s="130"/>
      <c r="C144" s="35"/>
      <c r="D144" s="74" t="s">
        <v>1048</v>
      </c>
      <c r="E144" s="74"/>
      <c r="F144" s="74"/>
      <c r="G144" s="35"/>
      <c r="H144" s="74"/>
      <c r="I144" s="74"/>
      <c r="J144" s="74"/>
      <c r="K144" s="35"/>
      <c r="L144" s="74" t="s">
        <v>1051</v>
      </c>
      <c r="M144" s="74"/>
      <c r="N144" s="74"/>
      <c r="O144" s="35"/>
      <c r="P144" s="74"/>
      <c r="Q144" s="74"/>
      <c r="R144" s="74"/>
      <c r="S144" s="35"/>
      <c r="T144" s="74"/>
      <c r="U144" s="74"/>
      <c r="V144" s="74"/>
    </row>
    <row r="145" spans="1:22">
      <c r="A145" s="14"/>
      <c r="B145" s="48" t="s">
        <v>1099</v>
      </c>
      <c r="C145" s="43"/>
      <c r="D145" s="49" t="s">
        <v>234</v>
      </c>
      <c r="E145" s="51" t="s">
        <v>1100</v>
      </c>
      <c r="F145" s="49" t="s">
        <v>237</v>
      </c>
      <c r="G145" s="43"/>
      <c r="H145" s="49" t="s">
        <v>234</v>
      </c>
      <c r="I145" s="51" t="s">
        <v>1101</v>
      </c>
      <c r="J145" s="49" t="s">
        <v>237</v>
      </c>
      <c r="K145" s="43"/>
      <c r="L145" s="49" t="s">
        <v>234</v>
      </c>
      <c r="M145" s="51">
        <v>436.6</v>
      </c>
      <c r="N145" s="53"/>
      <c r="O145" s="43"/>
      <c r="P145" s="49" t="s">
        <v>234</v>
      </c>
      <c r="Q145" s="51" t="s">
        <v>289</v>
      </c>
      <c r="R145" s="53"/>
      <c r="S145" s="43"/>
      <c r="T145" s="49" t="s">
        <v>234</v>
      </c>
      <c r="U145" s="51">
        <v>55.9</v>
      </c>
      <c r="V145" s="53"/>
    </row>
    <row r="146" spans="1:22">
      <c r="A146" s="14"/>
      <c r="B146" s="48"/>
      <c r="C146" s="43"/>
      <c r="D146" s="40"/>
      <c r="E146" s="44"/>
      <c r="F146" s="40"/>
      <c r="G146" s="43"/>
      <c r="H146" s="40"/>
      <c r="I146" s="44"/>
      <c r="J146" s="40"/>
      <c r="K146" s="43"/>
      <c r="L146" s="40"/>
      <c r="M146" s="44"/>
      <c r="N146" s="43"/>
      <c r="O146" s="43"/>
      <c r="P146" s="40"/>
      <c r="Q146" s="44"/>
      <c r="R146" s="43"/>
      <c r="S146" s="43"/>
      <c r="T146" s="40"/>
      <c r="U146" s="44"/>
      <c r="V146" s="43"/>
    </row>
    <row r="147" spans="1:22">
      <c r="A147" s="14"/>
      <c r="B147" s="46" t="s">
        <v>136</v>
      </c>
      <c r="C147" s="13"/>
      <c r="D147" s="35"/>
      <c r="E147" s="35"/>
      <c r="F147" s="35"/>
      <c r="G147" s="13"/>
      <c r="H147" s="35"/>
      <c r="I147" s="35"/>
      <c r="J147" s="35"/>
      <c r="K147" s="13"/>
      <c r="L147" s="35"/>
      <c r="M147" s="35"/>
      <c r="N147" s="35"/>
      <c r="O147" s="13"/>
      <c r="P147" s="35"/>
      <c r="Q147" s="35"/>
      <c r="R147" s="35"/>
      <c r="S147" s="13"/>
      <c r="T147" s="35"/>
      <c r="U147" s="35"/>
      <c r="V147" s="35"/>
    </row>
    <row r="148" spans="1:22">
      <c r="A148" s="14"/>
      <c r="B148" s="153" t="s">
        <v>137</v>
      </c>
      <c r="C148" s="43"/>
      <c r="D148" s="44" t="s">
        <v>414</v>
      </c>
      <c r="E148" s="44"/>
      <c r="F148" s="40" t="s">
        <v>237</v>
      </c>
      <c r="G148" s="43"/>
      <c r="H148" s="44" t="s">
        <v>1102</v>
      </c>
      <c r="I148" s="44"/>
      <c r="J148" s="40" t="s">
        <v>237</v>
      </c>
      <c r="K148" s="43"/>
      <c r="L148" s="44" t="s">
        <v>1103</v>
      </c>
      <c r="M148" s="44"/>
      <c r="N148" s="40" t="s">
        <v>237</v>
      </c>
      <c r="O148" s="43"/>
      <c r="P148" s="44" t="s">
        <v>289</v>
      </c>
      <c r="Q148" s="44"/>
      <c r="R148" s="43"/>
      <c r="S148" s="43"/>
      <c r="T148" s="44" t="s">
        <v>1104</v>
      </c>
      <c r="U148" s="44"/>
      <c r="V148" s="40" t="s">
        <v>237</v>
      </c>
    </row>
    <row r="149" spans="1:22">
      <c r="A149" s="14"/>
      <c r="B149" s="153"/>
      <c r="C149" s="43"/>
      <c r="D149" s="44"/>
      <c r="E149" s="44"/>
      <c r="F149" s="40"/>
      <c r="G149" s="43"/>
      <c r="H149" s="44"/>
      <c r="I149" s="44"/>
      <c r="J149" s="40"/>
      <c r="K149" s="43"/>
      <c r="L149" s="44"/>
      <c r="M149" s="44"/>
      <c r="N149" s="40"/>
      <c r="O149" s="43"/>
      <c r="P149" s="44"/>
      <c r="Q149" s="44"/>
      <c r="R149" s="43"/>
      <c r="S149" s="43"/>
      <c r="T149" s="44"/>
      <c r="U149" s="44"/>
      <c r="V149" s="40"/>
    </row>
    <row r="150" spans="1:22">
      <c r="A150" s="14"/>
      <c r="B150" s="152" t="s">
        <v>1105</v>
      </c>
      <c r="C150" s="35"/>
      <c r="D150" s="56" t="s">
        <v>289</v>
      </c>
      <c r="E150" s="56"/>
      <c r="F150" s="35"/>
      <c r="G150" s="35"/>
      <c r="H150" s="56" t="s">
        <v>289</v>
      </c>
      <c r="I150" s="56"/>
      <c r="J150" s="35"/>
      <c r="K150" s="35"/>
      <c r="L150" s="56" t="s">
        <v>1106</v>
      </c>
      <c r="M150" s="56"/>
      <c r="N150" s="28" t="s">
        <v>237</v>
      </c>
      <c r="O150" s="35"/>
      <c r="P150" s="82">
        <v>1027.7</v>
      </c>
      <c r="Q150" s="82"/>
      <c r="R150" s="35"/>
      <c r="S150" s="35"/>
      <c r="T150" s="56" t="s">
        <v>289</v>
      </c>
      <c r="U150" s="56"/>
      <c r="V150" s="35"/>
    </row>
    <row r="151" spans="1:22">
      <c r="A151" s="14"/>
      <c r="B151" s="152"/>
      <c r="C151" s="35"/>
      <c r="D151" s="56"/>
      <c r="E151" s="56"/>
      <c r="F151" s="35"/>
      <c r="G151" s="35"/>
      <c r="H151" s="56"/>
      <c r="I151" s="56"/>
      <c r="J151" s="35"/>
      <c r="K151" s="35"/>
      <c r="L151" s="56"/>
      <c r="M151" s="56"/>
      <c r="N151" s="28"/>
      <c r="O151" s="35"/>
      <c r="P151" s="82"/>
      <c r="Q151" s="82"/>
      <c r="R151" s="35"/>
      <c r="S151" s="35"/>
      <c r="T151" s="56"/>
      <c r="U151" s="56"/>
      <c r="V151" s="35"/>
    </row>
    <row r="152" spans="1:22">
      <c r="A152" s="14"/>
      <c r="B152" s="153" t="s">
        <v>139</v>
      </c>
      <c r="C152" s="43"/>
      <c r="D152" s="44" t="s">
        <v>289</v>
      </c>
      <c r="E152" s="44"/>
      <c r="F152" s="43"/>
      <c r="G152" s="43"/>
      <c r="H152" s="44" t="s">
        <v>289</v>
      </c>
      <c r="I152" s="44"/>
      <c r="J152" s="43"/>
      <c r="K152" s="43"/>
      <c r="L152" s="44" t="s">
        <v>1107</v>
      </c>
      <c r="M152" s="44"/>
      <c r="N152" s="40" t="s">
        <v>237</v>
      </c>
      <c r="O152" s="43"/>
      <c r="P152" s="44" t="s">
        <v>289</v>
      </c>
      <c r="Q152" s="44"/>
      <c r="R152" s="43"/>
      <c r="S152" s="43"/>
      <c r="T152" s="44" t="s">
        <v>1107</v>
      </c>
      <c r="U152" s="44"/>
      <c r="V152" s="40" t="s">
        <v>237</v>
      </c>
    </row>
    <row r="153" spans="1:22">
      <c r="A153" s="14"/>
      <c r="B153" s="153"/>
      <c r="C153" s="43"/>
      <c r="D153" s="44"/>
      <c r="E153" s="44"/>
      <c r="F153" s="43"/>
      <c r="G153" s="43"/>
      <c r="H153" s="44"/>
      <c r="I153" s="44"/>
      <c r="J153" s="43"/>
      <c r="K153" s="43"/>
      <c r="L153" s="44"/>
      <c r="M153" s="44"/>
      <c r="N153" s="40"/>
      <c r="O153" s="43"/>
      <c r="P153" s="44"/>
      <c r="Q153" s="44"/>
      <c r="R153" s="43"/>
      <c r="S153" s="43"/>
      <c r="T153" s="44"/>
      <c r="U153" s="44"/>
      <c r="V153" s="40"/>
    </row>
    <row r="154" spans="1:22">
      <c r="A154" s="14"/>
      <c r="B154" s="152" t="s">
        <v>140</v>
      </c>
      <c r="C154" s="35"/>
      <c r="D154" s="56" t="s">
        <v>289</v>
      </c>
      <c r="E154" s="56"/>
      <c r="F154" s="35"/>
      <c r="G154" s="35"/>
      <c r="H154" s="56">
        <v>1.7</v>
      </c>
      <c r="I154" s="56"/>
      <c r="J154" s="35"/>
      <c r="K154" s="35"/>
      <c r="L154" s="56">
        <v>0.7</v>
      </c>
      <c r="M154" s="56"/>
      <c r="N154" s="35"/>
      <c r="O154" s="35"/>
      <c r="P154" s="56" t="s">
        <v>289</v>
      </c>
      <c r="Q154" s="56"/>
      <c r="R154" s="35"/>
      <c r="S154" s="35"/>
      <c r="T154" s="56">
        <v>2.4</v>
      </c>
      <c r="U154" s="56"/>
      <c r="V154" s="35"/>
    </row>
    <row r="155" spans="1:22" ht="15.75" thickBot="1">
      <c r="A155" s="14"/>
      <c r="B155" s="152"/>
      <c r="C155" s="35"/>
      <c r="D155" s="57"/>
      <c r="E155" s="57"/>
      <c r="F155" s="58"/>
      <c r="G155" s="35"/>
      <c r="H155" s="57"/>
      <c r="I155" s="57"/>
      <c r="J155" s="58"/>
      <c r="K155" s="35"/>
      <c r="L155" s="57"/>
      <c r="M155" s="57"/>
      <c r="N155" s="58"/>
      <c r="O155" s="35"/>
      <c r="P155" s="57"/>
      <c r="Q155" s="57"/>
      <c r="R155" s="58"/>
      <c r="S155" s="35"/>
      <c r="T155" s="57"/>
      <c r="U155" s="57"/>
      <c r="V155" s="58"/>
    </row>
    <row r="156" spans="1:22">
      <c r="A156" s="14"/>
      <c r="B156" s="48" t="s">
        <v>1108</v>
      </c>
      <c r="C156" s="43"/>
      <c r="D156" s="51" t="s">
        <v>414</v>
      </c>
      <c r="E156" s="51"/>
      <c r="F156" s="49" t="s">
        <v>237</v>
      </c>
      <c r="G156" s="43"/>
      <c r="H156" s="51" t="s">
        <v>1109</v>
      </c>
      <c r="I156" s="51"/>
      <c r="J156" s="49" t="s">
        <v>237</v>
      </c>
      <c r="K156" s="43"/>
      <c r="L156" s="51" t="s">
        <v>1110</v>
      </c>
      <c r="M156" s="51"/>
      <c r="N156" s="49" t="s">
        <v>237</v>
      </c>
      <c r="O156" s="43"/>
      <c r="P156" s="101">
        <v>1027.7</v>
      </c>
      <c r="Q156" s="101"/>
      <c r="R156" s="53"/>
      <c r="S156" s="43"/>
      <c r="T156" s="51" t="s">
        <v>1111</v>
      </c>
      <c r="U156" s="51"/>
      <c r="V156" s="49" t="s">
        <v>237</v>
      </c>
    </row>
    <row r="157" spans="1:22" ht="15.75" thickBot="1">
      <c r="A157" s="14"/>
      <c r="B157" s="48"/>
      <c r="C157" s="43"/>
      <c r="D157" s="59"/>
      <c r="E157" s="59"/>
      <c r="F157" s="114"/>
      <c r="G157" s="43"/>
      <c r="H157" s="59"/>
      <c r="I157" s="59"/>
      <c r="J157" s="114"/>
      <c r="K157" s="43"/>
      <c r="L157" s="59"/>
      <c r="M157" s="59"/>
      <c r="N157" s="114"/>
      <c r="O157" s="43"/>
      <c r="P157" s="95"/>
      <c r="Q157" s="95"/>
      <c r="R157" s="60"/>
      <c r="S157" s="43"/>
      <c r="T157" s="59"/>
      <c r="U157" s="59"/>
      <c r="V157" s="114"/>
    </row>
    <row r="158" spans="1:22">
      <c r="A158" s="14"/>
      <c r="B158" s="46" t="s">
        <v>142</v>
      </c>
      <c r="C158" s="13"/>
      <c r="D158" s="33"/>
      <c r="E158" s="33"/>
      <c r="F158" s="33"/>
      <c r="G158" s="13"/>
      <c r="H158" s="33"/>
      <c r="I158" s="33"/>
      <c r="J158" s="33"/>
      <c r="K158" s="13"/>
      <c r="L158" s="33"/>
      <c r="M158" s="33"/>
      <c r="N158" s="33"/>
      <c r="O158" s="13"/>
      <c r="P158" s="33"/>
      <c r="Q158" s="33"/>
      <c r="R158" s="33"/>
      <c r="S158" s="13"/>
      <c r="T158" s="33"/>
      <c r="U158" s="33"/>
      <c r="V158" s="33"/>
    </row>
    <row r="159" spans="1:22">
      <c r="A159" s="14"/>
      <c r="B159" s="153" t="s">
        <v>144</v>
      </c>
      <c r="C159" s="43"/>
      <c r="D159" s="44" t="s">
        <v>1112</v>
      </c>
      <c r="E159" s="44"/>
      <c r="F159" s="40" t="s">
        <v>237</v>
      </c>
      <c r="G159" s="43"/>
      <c r="H159" s="44" t="s">
        <v>414</v>
      </c>
      <c r="I159" s="44"/>
      <c r="J159" s="40" t="s">
        <v>237</v>
      </c>
      <c r="K159" s="43"/>
      <c r="L159" s="44" t="s">
        <v>1113</v>
      </c>
      <c r="M159" s="44"/>
      <c r="N159" s="40" t="s">
        <v>237</v>
      </c>
      <c r="O159" s="43"/>
      <c r="P159" s="44" t="s">
        <v>289</v>
      </c>
      <c r="Q159" s="44"/>
      <c r="R159" s="43"/>
      <c r="S159" s="43"/>
      <c r="T159" s="44" t="s">
        <v>1114</v>
      </c>
      <c r="U159" s="44"/>
      <c r="V159" s="40" t="s">
        <v>237</v>
      </c>
    </row>
    <row r="160" spans="1:22">
      <c r="A160" s="14"/>
      <c r="B160" s="153"/>
      <c r="C160" s="43"/>
      <c r="D160" s="44"/>
      <c r="E160" s="44"/>
      <c r="F160" s="40"/>
      <c r="G160" s="43"/>
      <c r="H160" s="44"/>
      <c r="I160" s="44"/>
      <c r="J160" s="40"/>
      <c r="K160" s="43"/>
      <c r="L160" s="44"/>
      <c r="M160" s="44"/>
      <c r="N160" s="40"/>
      <c r="O160" s="43"/>
      <c r="P160" s="44"/>
      <c r="Q160" s="44"/>
      <c r="R160" s="43"/>
      <c r="S160" s="43"/>
      <c r="T160" s="44"/>
      <c r="U160" s="44"/>
      <c r="V160" s="40"/>
    </row>
    <row r="161" spans="1:22">
      <c r="A161" s="14"/>
      <c r="B161" s="152" t="s">
        <v>1105</v>
      </c>
      <c r="C161" s="35"/>
      <c r="D161" s="56">
        <v>544.4</v>
      </c>
      <c r="E161" s="56"/>
      <c r="F161" s="35"/>
      <c r="G161" s="35"/>
      <c r="H161" s="56">
        <v>483.3</v>
      </c>
      <c r="I161" s="56"/>
      <c r="J161" s="35"/>
      <c r="K161" s="35"/>
      <c r="L161" s="56" t="s">
        <v>289</v>
      </c>
      <c r="M161" s="56"/>
      <c r="N161" s="35"/>
      <c r="O161" s="35"/>
      <c r="P161" s="56" t="s">
        <v>1106</v>
      </c>
      <c r="Q161" s="56"/>
      <c r="R161" s="28" t="s">
        <v>237</v>
      </c>
      <c r="S161" s="35"/>
      <c r="T161" s="56" t="s">
        <v>289</v>
      </c>
      <c r="U161" s="56"/>
      <c r="V161" s="35"/>
    </row>
    <row r="162" spans="1:22">
      <c r="A162" s="14"/>
      <c r="B162" s="152"/>
      <c r="C162" s="35"/>
      <c r="D162" s="56"/>
      <c r="E162" s="56"/>
      <c r="F162" s="35"/>
      <c r="G162" s="35"/>
      <c r="H162" s="56"/>
      <c r="I162" s="56"/>
      <c r="J162" s="35"/>
      <c r="K162" s="35"/>
      <c r="L162" s="56"/>
      <c r="M162" s="56"/>
      <c r="N162" s="35"/>
      <c r="O162" s="35"/>
      <c r="P162" s="56"/>
      <c r="Q162" s="56"/>
      <c r="R162" s="28"/>
      <c r="S162" s="35"/>
      <c r="T162" s="56"/>
      <c r="U162" s="56"/>
      <c r="V162" s="35"/>
    </row>
    <row r="163" spans="1:22">
      <c r="A163" s="14"/>
      <c r="B163" s="153" t="s">
        <v>1115</v>
      </c>
      <c r="C163" s="43"/>
      <c r="D163" s="44" t="s">
        <v>1116</v>
      </c>
      <c r="E163" s="44"/>
      <c r="F163" s="40" t="s">
        <v>237</v>
      </c>
      <c r="G163" s="43"/>
      <c r="H163" s="44" t="s">
        <v>289</v>
      </c>
      <c r="I163" s="44"/>
      <c r="J163" s="43"/>
      <c r="K163" s="43"/>
      <c r="L163" s="44" t="s">
        <v>289</v>
      </c>
      <c r="M163" s="44"/>
      <c r="N163" s="43"/>
      <c r="O163" s="43"/>
      <c r="P163" s="44" t="s">
        <v>289</v>
      </c>
      <c r="Q163" s="44"/>
      <c r="R163" s="43"/>
      <c r="S163" s="43"/>
      <c r="T163" s="44" t="s">
        <v>1116</v>
      </c>
      <c r="U163" s="44"/>
      <c r="V163" s="40" t="s">
        <v>237</v>
      </c>
    </row>
    <row r="164" spans="1:22">
      <c r="A164" s="14"/>
      <c r="B164" s="153"/>
      <c r="C164" s="43"/>
      <c r="D164" s="44"/>
      <c r="E164" s="44"/>
      <c r="F164" s="40"/>
      <c r="G164" s="43"/>
      <c r="H164" s="44"/>
      <c r="I164" s="44"/>
      <c r="J164" s="43"/>
      <c r="K164" s="43"/>
      <c r="L164" s="44"/>
      <c r="M164" s="44"/>
      <c r="N164" s="43"/>
      <c r="O164" s="43"/>
      <c r="P164" s="44"/>
      <c r="Q164" s="44"/>
      <c r="R164" s="43"/>
      <c r="S164" s="43"/>
      <c r="T164" s="44"/>
      <c r="U164" s="44"/>
      <c r="V164" s="40"/>
    </row>
    <row r="165" spans="1:22">
      <c r="A165" s="14"/>
      <c r="B165" s="152" t="s">
        <v>326</v>
      </c>
      <c r="C165" s="35"/>
      <c r="D165" s="56" t="s">
        <v>785</v>
      </c>
      <c r="E165" s="56"/>
      <c r="F165" s="28" t="s">
        <v>237</v>
      </c>
      <c r="G165" s="35"/>
      <c r="H165" s="56" t="s">
        <v>289</v>
      </c>
      <c r="I165" s="56"/>
      <c r="J165" s="35"/>
      <c r="K165" s="35"/>
      <c r="L165" s="56" t="s">
        <v>1117</v>
      </c>
      <c r="M165" s="56"/>
      <c r="N165" s="28" t="s">
        <v>237</v>
      </c>
      <c r="O165" s="35"/>
      <c r="P165" s="56" t="s">
        <v>289</v>
      </c>
      <c r="Q165" s="56"/>
      <c r="R165" s="35"/>
      <c r="S165" s="35"/>
      <c r="T165" s="56" t="s">
        <v>1118</v>
      </c>
      <c r="U165" s="56"/>
      <c r="V165" s="28" t="s">
        <v>237</v>
      </c>
    </row>
    <row r="166" spans="1:22" ht="15.75" thickBot="1">
      <c r="A166" s="14"/>
      <c r="B166" s="152"/>
      <c r="C166" s="35"/>
      <c r="D166" s="57"/>
      <c r="E166" s="57"/>
      <c r="F166" s="123"/>
      <c r="G166" s="35"/>
      <c r="H166" s="57"/>
      <c r="I166" s="57"/>
      <c r="J166" s="58"/>
      <c r="K166" s="35"/>
      <c r="L166" s="57"/>
      <c r="M166" s="57"/>
      <c r="N166" s="123"/>
      <c r="O166" s="35"/>
      <c r="P166" s="57"/>
      <c r="Q166" s="57"/>
      <c r="R166" s="58"/>
      <c r="S166" s="35"/>
      <c r="T166" s="57"/>
      <c r="U166" s="57"/>
      <c r="V166" s="123"/>
    </row>
    <row r="167" spans="1:22">
      <c r="A167" s="14"/>
      <c r="B167" s="48" t="s">
        <v>1119</v>
      </c>
      <c r="C167" s="43"/>
      <c r="D167" s="51">
        <v>65.599999999999994</v>
      </c>
      <c r="E167" s="51"/>
      <c r="F167" s="53"/>
      <c r="G167" s="43"/>
      <c r="H167" s="51">
        <v>483.2</v>
      </c>
      <c r="I167" s="51"/>
      <c r="J167" s="53"/>
      <c r="K167" s="43"/>
      <c r="L167" s="51" t="s">
        <v>1120</v>
      </c>
      <c r="M167" s="51"/>
      <c r="N167" s="49" t="s">
        <v>237</v>
      </c>
      <c r="O167" s="43"/>
      <c r="P167" s="51" t="s">
        <v>1106</v>
      </c>
      <c r="Q167" s="51"/>
      <c r="R167" s="49" t="s">
        <v>237</v>
      </c>
      <c r="S167" s="43"/>
      <c r="T167" s="51" t="s">
        <v>1121</v>
      </c>
      <c r="U167" s="51"/>
      <c r="V167" s="49" t="s">
        <v>237</v>
      </c>
    </row>
    <row r="168" spans="1:22" ht="15.75" thickBot="1">
      <c r="A168" s="14"/>
      <c r="B168" s="48"/>
      <c r="C168" s="43"/>
      <c r="D168" s="59"/>
      <c r="E168" s="59"/>
      <c r="F168" s="60"/>
      <c r="G168" s="43"/>
      <c r="H168" s="59"/>
      <c r="I168" s="59"/>
      <c r="J168" s="60"/>
      <c r="K168" s="43"/>
      <c r="L168" s="59"/>
      <c r="M168" s="59"/>
      <c r="N168" s="114"/>
      <c r="O168" s="43"/>
      <c r="P168" s="59"/>
      <c r="Q168" s="59"/>
      <c r="R168" s="114"/>
      <c r="S168" s="43"/>
      <c r="T168" s="59"/>
      <c r="U168" s="59"/>
      <c r="V168" s="114"/>
    </row>
    <row r="169" spans="1:22">
      <c r="A169" s="14"/>
      <c r="B169" s="55" t="s">
        <v>153</v>
      </c>
      <c r="C169" s="35"/>
      <c r="D169" s="36" t="s">
        <v>234</v>
      </c>
      <c r="E169" s="38" t="s">
        <v>532</v>
      </c>
      <c r="F169" s="36" t="s">
        <v>237</v>
      </c>
      <c r="G169" s="35"/>
      <c r="H169" s="36" t="s">
        <v>234</v>
      </c>
      <c r="I169" s="38">
        <v>0.3</v>
      </c>
      <c r="J169" s="33"/>
      <c r="K169" s="35"/>
      <c r="L169" s="36" t="s">
        <v>234</v>
      </c>
      <c r="M169" s="38" t="s">
        <v>1122</v>
      </c>
      <c r="N169" s="36" t="s">
        <v>237</v>
      </c>
      <c r="O169" s="35"/>
      <c r="P169" s="36" t="s">
        <v>234</v>
      </c>
      <c r="Q169" s="38" t="s">
        <v>289</v>
      </c>
      <c r="R169" s="33"/>
      <c r="S169" s="35"/>
      <c r="T169" s="36" t="s">
        <v>234</v>
      </c>
      <c r="U169" s="38" t="s">
        <v>1123</v>
      </c>
      <c r="V169" s="36" t="s">
        <v>237</v>
      </c>
    </row>
    <row r="170" spans="1:22" ht="15.75" thickBot="1">
      <c r="A170" s="14"/>
      <c r="B170" s="55"/>
      <c r="C170" s="35"/>
      <c r="D170" s="89"/>
      <c r="E170" s="100"/>
      <c r="F170" s="89"/>
      <c r="G170" s="35"/>
      <c r="H170" s="89"/>
      <c r="I170" s="100"/>
      <c r="J170" s="88"/>
      <c r="K170" s="35"/>
      <c r="L170" s="89"/>
      <c r="M170" s="100"/>
      <c r="N170" s="89"/>
      <c r="O170" s="35"/>
      <c r="P170" s="89"/>
      <c r="Q170" s="100"/>
      <c r="R170" s="88"/>
      <c r="S170" s="35"/>
      <c r="T170" s="89"/>
      <c r="U170" s="100"/>
      <c r="V170" s="89"/>
    </row>
    <row r="171" spans="1:22" ht="15.75" thickTop="1">
      <c r="A171" s="14"/>
      <c r="B171" s="35" t="s">
        <v>1044</v>
      </c>
      <c r="C171" s="35"/>
      <c r="D171" s="35"/>
      <c r="E171" s="35"/>
      <c r="F171" s="35"/>
      <c r="G171" s="35"/>
      <c r="H171" s="35"/>
      <c r="I171" s="35"/>
      <c r="J171" s="35"/>
      <c r="K171" s="35"/>
      <c r="L171" s="35"/>
      <c r="M171" s="35"/>
      <c r="N171" s="35"/>
      <c r="O171" s="35"/>
      <c r="P171" s="35"/>
      <c r="Q171" s="35"/>
      <c r="R171" s="35"/>
      <c r="S171" s="35"/>
      <c r="T171" s="35"/>
      <c r="U171" s="35"/>
      <c r="V171" s="35"/>
    </row>
    <row r="172" spans="1:22">
      <c r="A172" s="14"/>
      <c r="B172" s="35" t="s">
        <v>1040</v>
      </c>
      <c r="C172" s="35"/>
      <c r="D172" s="35"/>
      <c r="E172" s="35"/>
      <c r="F172" s="35"/>
      <c r="G172" s="35"/>
      <c r="H172" s="35"/>
      <c r="I172" s="35"/>
      <c r="J172" s="35"/>
      <c r="K172" s="35"/>
      <c r="L172" s="35"/>
      <c r="M172" s="35"/>
      <c r="N172" s="35"/>
      <c r="O172" s="35"/>
      <c r="P172" s="35"/>
      <c r="Q172" s="35"/>
      <c r="R172" s="35"/>
      <c r="S172" s="35"/>
      <c r="T172" s="35"/>
      <c r="U172" s="35"/>
      <c r="V172" s="35"/>
    </row>
    <row r="173" spans="1:22">
      <c r="A173" s="14"/>
      <c r="B173" s="35" t="s">
        <v>1045</v>
      </c>
      <c r="C173" s="35"/>
      <c r="D173" s="35"/>
      <c r="E173" s="35"/>
      <c r="F173" s="35"/>
      <c r="G173" s="35"/>
      <c r="H173" s="35"/>
      <c r="I173" s="35"/>
      <c r="J173" s="35"/>
      <c r="K173" s="35"/>
      <c r="L173" s="35"/>
      <c r="M173" s="35"/>
      <c r="N173" s="35"/>
      <c r="O173" s="35"/>
      <c r="P173" s="35"/>
      <c r="Q173" s="35"/>
      <c r="R173" s="35"/>
      <c r="S173" s="35"/>
      <c r="T173" s="35"/>
      <c r="U173" s="35"/>
      <c r="V173" s="35"/>
    </row>
    <row r="174" spans="1:22">
      <c r="A174" s="14"/>
      <c r="B174" s="35" t="s">
        <v>1124</v>
      </c>
      <c r="C174" s="35"/>
      <c r="D174" s="35"/>
      <c r="E174" s="35"/>
      <c r="F174" s="35"/>
      <c r="G174" s="35"/>
      <c r="H174" s="35"/>
      <c r="I174" s="35"/>
      <c r="J174" s="35"/>
      <c r="K174" s="35"/>
      <c r="L174" s="35"/>
      <c r="M174" s="35"/>
      <c r="N174" s="35"/>
      <c r="O174" s="35"/>
      <c r="P174" s="35"/>
      <c r="Q174" s="35"/>
      <c r="R174" s="35"/>
      <c r="S174" s="35"/>
      <c r="T174" s="35"/>
      <c r="U174" s="35"/>
      <c r="V174" s="35"/>
    </row>
    <row r="175" spans="1:22">
      <c r="A175" s="14"/>
      <c r="B175" s="25"/>
      <c r="C175" s="25"/>
      <c r="D175" s="25"/>
      <c r="E175" s="25"/>
      <c r="F175" s="25"/>
      <c r="G175" s="25"/>
      <c r="H175" s="25"/>
      <c r="I175" s="25"/>
      <c r="J175" s="25"/>
      <c r="K175" s="25"/>
      <c r="L175" s="25"/>
      <c r="M175" s="25"/>
      <c r="N175" s="25"/>
      <c r="O175" s="25"/>
      <c r="P175" s="25"/>
      <c r="Q175" s="25"/>
      <c r="R175" s="25"/>
      <c r="S175" s="25"/>
      <c r="T175" s="25"/>
      <c r="U175" s="25"/>
      <c r="V175" s="25"/>
    </row>
    <row r="176" spans="1:22">
      <c r="A176" s="14"/>
      <c r="B176" s="16"/>
      <c r="C176" s="16"/>
      <c r="D176" s="16"/>
      <c r="E176" s="16"/>
      <c r="F176" s="16"/>
      <c r="G176" s="16"/>
      <c r="H176" s="16"/>
      <c r="I176" s="16"/>
      <c r="J176" s="16"/>
      <c r="K176" s="16"/>
      <c r="L176" s="16"/>
      <c r="M176" s="16"/>
      <c r="N176" s="16"/>
      <c r="O176" s="16"/>
      <c r="P176" s="16"/>
      <c r="Q176" s="16"/>
      <c r="R176" s="16"/>
      <c r="S176" s="16"/>
      <c r="T176" s="16"/>
      <c r="U176" s="16"/>
      <c r="V176" s="16"/>
    </row>
    <row r="177" spans="1:22">
      <c r="A177" s="14"/>
      <c r="B177" s="130" t="s">
        <v>263</v>
      </c>
      <c r="C177" s="35"/>
      <c r="D177" s="122" t="s">
        <v>1047</v>
      </c>
      <c r="E177" s="122"/>
      <c r="F177" s="122"/>
      <c r="G177" s="35"/>
      <c r="H177" s="122" t="s">
        <v>1049</v>
      </c>
      <c r="I177" s="122"/>
      <c r="J177" s="122"/>
      <c r="K177" s="35"/>
      <c r="L177" s="122" t="s">
        <v>1050</v>
      </c>
      <c r="M177" s="122"/>
      <c r="N177" s="122"/>
      <c r="O177" s="35"/>
      <c r="P177" s="122" t="s">
        <v>1052</v>
      </c>
      <c r="Q177" s="122"/>
      <c r="R177" s="122"/>
      <c r="S177" s="35"/>
      <c r="T177" s="122" t="s">
        <v>1053</v>
      </c>
      <c r="U177" s="122"/>
      <c r="V177" s="122"/>
    </row>
    <row r="178" spans="1:22" ht="15.75" thickBot="1">
      <c r="A178" s="14"/>
      <c r="B178" s="130"/>
      <c r="C178" s="35"/>
      <c r="D178" s="74" t="s">
        <v>1048</v>
      </c>
      <c r="E178" s="74"/>
      <c r="F178" s="74"/>
      <c r="G178" s="35"/>
      <c r="H178" s="74"/>
      <c r="I178" s="74"/>
      <c r="J178" s="74"/>
      <c r="K178" s="35"/>
      <c r="L178" s="74" t="s">
        <v>1051</v>
      </c>
      <c r="M178" s="74"/>
      <c r="N178" s="74"/>
      <c r="O178" s="35"/>
      <c r="P178" s="74"/>
      <c r="Q178" s="74"/>
      <c r="R178" s="74"/>
      <c r="S178" s="35"/>
      <c r="T178" s="74"/>
      <c r="U178" s="74"/>
      <c r="V178" s="74"/>
    </row>
    <row r="179" spans="1:22">
      <c r="A179" s="14"/>
      <c r="B179" s="45" t="s">
        <v>1054</v>
      </c>
      <c r="C179" s="23"/>
      <c r="D179" s="53"/>
      <c r="E179" s="53"/>
      <c r="F179" s="53"/>
      <c r="G179" s="23"/>
      <c r="H179" s="53"/>
      <c r="I179" s="53"/>
      <c r="J179" s="53"/>
      <c r="K179" s="23"/>
      <c r="L179" s="53"/>
      <c r="M179" s="53"/>
      <c r="N179" s="53"/>
      <c r="O179" s="23"/>
      <c r="P179" s="53"/>
      <c r="Q179" s="53"/>
      <c r="R179" s="53"/>
      <c r="S179" s="23"/>
      <c r="T179" s="53"/>
      <c r="U179" s="53"/>
      <c r="V179" s="53"/>
    </row>
    <row r="180" spans="1:22">
      <c r="A180" s="14"/>
      <c r="B180" s="55" t="s">
        <v>79</v>
      </c>
      <c r="C180" s="35"/>
      <c r="D180" s="28" t="s">
        <v>234</v>
      </c>
      <c r="E180" s="56">
        <v>3.6</v>
      </c>
      <c r="F180" s="35"/>
      <c r="G180" s="35"/>
      <c r="H180" s="28" t="s">
        <v>234</v>
      </c>
      <c r="I180" s="56">
        <v>13.5</v>
      </c>
      <c r="J180" s="35"/>
      <c r="K180" s="35"/>
      <c r="L180" s="28" t="s">
        <v>234</v>
      </c>
      <c r="M180" s="82">
        <v>1009.7</v>
      </c>
      <c r="N180" s="35"/>
      <c r="O180" s="35"/>
      <c r="P180" s="28" t="s">
        <v>234</v>
      </c>
      <c r="Q180" s="56" t="s">
        <v>289</v>
      </c>
      <c r="R180" s="35"/>
      <c r="S180" s="35"/>
      <c r="T180" s="28" t="s">
        <v>234</v>
      </c>
      <c r="U180" s="82">
        <v>1026.8</v>
      </c>
      <c r="V180" s="35"/>
    </row>
    <row r="181" spans="1:22">
      <c r="A181" s="14"/>
      <c r="B181" s="55"/>
      <c r="C181" s="35"/>
      <c r="D181" s="28"/>
      <c r="E181" s="56"/>
      <c r="F181" s="35"/>
      <c r="G181" s="35"/>
      <c r="H181" s="28"/>
      <c r="I181" s="56"/>
      <c r="J181" s="35"/>
      <c r="K181" s="35"/>
      <c r="L181" s="28"/>
      <c r="M181" s="82"/>
      <c r="N181" s="35"/>
      <c r="O181" s="35"/>
      <c r="P181" s="28"/>
      <c r="Q181" s="56"/>
      <c r="R181" s="35"/>
      <c r="S181" s="35"/>
      <c r="T181" s="28"/>
      <c r="U181" s="82"/>
      <c r="V181" s="35"/>
    </row>
    <row r="182" spans="1:22">
      <c r="A182" s="14"/>
      <c r="B182" s="48" t="s">
        <v>80</v>
      </c>
      <c r="C182" s="43"/>
      <c r="D182" s="44">
        <v>0.3</v>
      </c>
      <c r="E182" s="44"/>
      <c r="F182" s="43"/>
      <c r="G182" s="43"/>
      <c r="H182" s="44">
        <v>179.4</v>
      </c>
      <c r="I182" s="44"/>
      <c r="J182" s="43"/>
      <c r="K182" s="43"/>
      <c r="L182" s="44">
        <v>348.5</v>
      </c>
      <c r="M182" s="44"/>
      <c r="N182" s="43"/>
      <c r="O182" s="43"/>
      <c r="P182" s="44" t="s">
        <v>289</v>
      </c>
      <c r="Q182" s="44"/>
      <c r="R182" s="43"/>
      <c r="S182" s="43"/>
      <c r="T182" s="44">
        <v>528.20000000000005</v>
      </c>
      <c r="U182" s="44"/>
      <c r="V182" s="43"/>
    </row>
    <row r="183" spans="1:22">
      <c r="A183" s="14"/>
      <c r="B183" s="48"/>
      <c r="C183" s="43"/>
      <c r="D183" s="44"/>
      <c r="E183" s="44"/>
      <c r="F183" s="43"/>
      <c r="G183" s="43"/>
      <c r="H183" s="44"/>
      <c r="I183" s="44"/>
      <c r="J183" s="43"/>
      <c r="K183" s="43"/>
      <c r="L183" s="44"/>
      <c r="M183" s="44"/>
      <c r="N183" s="43"/>
      <c r="O183" s="43"/>
      <c r="P183" s="44"/>
      <c r="Q183" s="44"/>
      <c r="R183" s="43"/>
      <c r="S183" s="43"/>
      <c r="T183" s="44"/>
      <c r="U183" s="44"/>
      <c r="V183" s="43"/>
    </row>
    <row r="184" spans="1:22">
      <c r="A184" s="14"/>
      <c r="B184" s="55" t="s">
        <v>1055</v>
      </c>
      <c r="C184" s="35"/>
      <c r="D184" s="56" t="s">
        <v>289</v>
      </c>
      <c r="E184" s="56"/>
      <c r="F184" s="35"/>
      <c r="G184" s="35"/>
      <c r="H184" s="56" t="s">
        <v>289</v>
      </c>
      <c r="I184" s="56"/>
      <c r="J184" s="35"/>
      <c r="K184" s="35"/>
      <c r="L184" s="82">
        <v>1589.4</v>
      </c>
      <c r="M184" s="82"/>
      <c r="N184" s="35"/>
      <c r="O184" s="35"/>
      <c r="P184" s="56" t="s">
        <v>1125</v>
      </c>
      <c r="Q184" s="56"/>
      <c r="R184" s="28" t="s">
        <v>237</v>
      </c>
      <c r="S184" s="35"/>
      <c r="T184" s="56" t="s">
        <v>289</v>
      </c>
      <c r="U184" s="56"/>
      <c r="V184" s="35"/>
    </row>
    <row r="185" spans="1:22">
      <c r="A185" s="14"/>
      <c r="B185" s="55"/>
      <c r="C185" s="35"/>
      <c r="D185" s="56"/>
      <c r="E185" s="56"/>
      <c r="F185" s="35"/>
      <c r="G185" s="35"/>
      <c r="H185" s="56"/>
      <c r="I185" s="56"/>
      <c r="J185" s="35"/>
      <c r="K185" s="35"/>
      <c r="L185" s="82"/>
      <c r="M185" s="82"/>
      <c r="N185" s="35"/>
      <c r="O185" s="35"/>
      <c r="P185" s="56"/>
      <c r="Q185" s="56"/>
      <c r="R185" s="28"/>
      <c r="S185" s="35"/>
      <c r="T185" s="56"/>
      <c r="U185" s="56"/>
      <c r="V185" s="35"/>
    </row>
    <row r="186" spans="1:22">
      <c r="A186" s="14"/>
      <c r="B186" s="48" t="s">
        <v>81</v>
      </c>
      <c r="C186" s="43"/>
      <c r="D186" s="44" t="s">
        <v>289</v>
      </c>
      <c r="E186" s="44"/>
      <c r="F186" s="43"/>
      <c r="G186" s="43"/>
      <c r="H186" s="44">
        <v>295.5</v>
      </c>
      <c r="I186" s="44"/>
      <c r="J186" s="43"/>
      <c r="K186" s="43"/>
      <c r="L186" s="94">
        <v>1026.5999999999999</v>
      </c>
      <c r="M186" s="94"/>
      <c r="N186" s="43"/>
      <c r="O186" s="43"/>
      <c r="P186" s="44" t="s">
        <v>289</v>
      </c>
      <c r="Q186" s="44"/>
      <c r="R186" s="43"/>
      <c r="S186" s="43"/>
      <c r="T186" s="94">
        <v>1322.1</v>
      </c>
      <c r="U186" s="94"/>
      <c r="V186" s="43"/>
    </row>
    <row r="187" spans="1:22">
      <c r="A187" s="14"/>
      <c r="B187" s="48"/>
      <c r="C187" s="43"/>
      <c r="D187" s="44"/>
      <c r="E187" s="44"/>
      <c r="F187" s="43"/>
      <c r="G187" s="43"/>
      <c r="H187" s="44"/>
      <c r="I187" s="44"/>
      <c r="J187" s="43"/>
      <c r="K187" s="43"/>
      <c r="L187" s="94"/>
      <c r="M187" s="94"/>
      <c r="N187" s="43"/>
      <c r="O187" s="43"/>
      <c r="P187" s="44"/>
      <c r="Q187" s="44"/>
      <c r="R187" s="43"/>
      <c r="S187" s="43"/>
      <c r="T187" s="94"/>
      <c r="U187" s="94"/>
      <c r="V187" s="43"/>
    </row>
    <row r="188" spans="1:22">
      <c r="A188" s="14"/>
      <c r="B188" s="55" t="s">
        <v>82</v>
      </c>
      <c r="C188" s="35"/>
      <c r="D188" s="56">
        <v>26.2</v>
      </c>
      <c r="E188" s="56"/>
      <c r="F188" s="35"/>
      <c r="G188" s="35"/>
      <c r="H188" s="56">
        <v>6.5</v>
      </c>
      <c r="I188" s="56"/>
      <c r="J188" s="35"/>
      <c r="K188" s="35"/>
      <c r="L188" s="56">
        <v>41</v>
      </c>
      <c r="M188" s="56"/>
      <c r="N188" s="35"/>
      <c r="O188" s="35"/>
      <c r="P188" s="56" t="s">
        <v>289</v>
      </c>
      <c r="Q188" s="56"/>
      <c r="R188" s="35"/>
      <c r="S188" s="35"/>
      <c r="T188" s="56">
        <v>73.7</v>
      </c>
      <c r="U188" s="56"/>
      <c r="V188" s="35"/>
    </row>
    <row r="189" spans="1:22" ht="15.75" thickBot="1">
      <c r="A189" s="14"/>
      <c r="B189" s="55"/>
      <c r="C189" s="35"/>
      <c r="D189" s="57"/>
      <c r="E189" s="57"/>
      <c r="F189" s="58"/>
      <c r="G189" s="35"/>
      <c r="H189" s="57"/>
      <c r="I189" s="57"/>
      <c r="J189" s="58"/>
      <c r="K189" s="35"/>
      <c r="L189" s="57"/>
      <c r="M189" s="57"/>
      <c r="N189" s="58"/>
      <c r="O189" s="35"/>
      <c r="P189" s="57"/>
      <c r="Q189" s="57"/>
      <c r="R189" s="58"/>
      <c r="S189" s="35"/>
      <c r="T189" s="57"/>
      <c r="U189" s="57"/>
      <c r="V189" s="58"/>
    </row>
    <row r="190" spans="1:22">
      <c r="A190" s="14"/>
      <c r="B190" s="48" t="s">
        <v>1057</v>
      </c>
      <c r="C190" s="43"/>
      <c r="D190" s="51">
        <v>30.1</v>
      </c>
      <c r="E190" s="51"/>
      <c r="F190" s="53"/>
      <c r="G190" s="43"/>
      <c r="H190" s="51">
        <v>494.9</v>
      </c>
      <c r="I190" s="51"/>
      <c r="J190" s="53"/>
      <c r="K190" s="43"/>
      <c r="L190" s="101">
        <v>4015.2</v>
      </c>
      <c r="M190" s="101"/>
      <c r="N190" s="53"/>
      <c r="O190" s="43"/>
      <c r="P190" s="51" t="s">
        <v>1125</v>
      </c>
      <c r="Q190" s="51"/>
      <c r="R190" s="49" t="s">
        <v>237</v>
      </c>
      <c r="S190" s="43"/>
      <c r="T190" s="101">
        <v>2950.8</v>
      </c>
      <c r="U190" s="101"/>
      <c r="V190" s="53"/>
    </row>
    <row r="191" spans="1:22">
      <c r="A191" s="14"/>
      <c r="B191" s="48"/>
      <c r="C191" s="43"/>
      <c r="D191" s="44"/>
      <c r="E191" s="44"/>
      <c r="F191" s="43"/>
      <c r="G191" s="43"/>
      <c r="H191" s="44"/>
      <c r="I191" s="44"/>
      <c r="J191" s="43"/>
      <c r="K191" s="43"/>
      <c r="L191" s="94"/>
      <c r="M191" s="94"/>
      <c r="N191" s="43"/>
      <c r="O191" s="43"/>
      <c r="P191" s="44"/>
      <c r="Q191" s="44"/>
      <c r="R191" s="40"/>
      <c r="S191" s="43"/>
      <c r="T191" s="94"/>
      <c r="U191" s="94"/>
      <c r="V191" s="43"/>
    </row>
    <row r="192" spans="1:22">
      <c r="A192" s="14"/>
      <c r="B192" s="55" t="s">
        <v>84</v>
      </c>
      <c r="C192" s="35"/>
      <c r="D192" s="56">
        <v>2.9</v>
      </c>
      <c r="E192" s="56"/>
      <c r="F192" s="35"/>
      <c r="G192" s="35"/>
      <c r="H192" s="82">
        <v>1397.5</v>
      </c>
      <c r="I192" s="82"/>
      <c r="J192" s="35"/>
      <c r="K192" s="35"/>
      <c r="L192" s="82">
        <v>1473.7</v>
      </c>
      <c r="M192" s="82"/>
      <c r="N192" s="35"/>
      <c r="O192" s="35"/>
      <c r="P192" s="56" t="s">
        <v>289</v>
      </c>
      <c r="Q192" s="56"/>
      <c r="R192" s="35"/>
      <c r="S192" s="35"/>
      <c r="T192" s="82">
        <v>2874.1</v>
      </c>
      <c r="U192" s="82"/>
      <c r="V192" s="35"/>
    </row>
    <row r="193" spans="1:22">
      <c r="A193" s="14"/>
      <c r="B193" s="55"/>
      <c r="C193" s="35"/>
      <c r="D193" s="56"/>
      <c r="E193" s="56"/>
      <c r="F193" s="35"/>
      <c r="G193" s="35"/>
      <c r="H193" s="82"/>
      <c r="I193" s="82"/>
      <c r="J193" s="35"/>
      <c r="K193" s="35"/>
      <c r="L193" s="82"/>
      <c r="M193" s="82"/>
      <c r="N193" s="35"/>
      <c r="O193" s="35"/>
      <c r="P193" s="56"/>
      <c r="Q193" s="56"/>
      <c r="R193" s="35"/>
      <c r="S193" s="35"/>
      <c r="T193" s="82"/>
      <c r="U193" s="82"/>
      <c r="V193" s="35"/>
    </row>
    <row r="194" spans="1:22">
      <c r="A194" s="14"/>
      <c r="B194" s="48" t="s">
        <v>85</v>
      </c>
      <c r="C194" s="43"/>
      <c r="D194" s="44" t="s">
        <v>289</v>
      </c>
      <c r="E194" s="44"/>
      <c r="F194" s="43"/>
      <c r="G194" s="43"/>
      <c r="H194" s="44">
        <v>112.1</v>
      </c>
      <c r="I194" s="44"/>
      <c r="J194" s="43"/>
      <c r="K194" s="43"/>
      <c r="L194" s="44">
        <v>615.79999999999995</v>
      </c>
      <c r="M194" s="44"/>
      <c r="N194" s="43"/>
      <c r="O194" s="43"/>
      <c r="P194" s="44" t="s">
        <v>289</v>
      </c>
      <c r="Q194" s="44"/>
      <c r="R194" s="43"/>
      <c r="S194" s="43"/>
      <c r="T194" s="44">
        <v>727.9</v>
      </c>
      <c r="U194" s="44"/>
      <c r="V194" s="43"/>
    </row>
    <row r="195" spans="1:22">
      <c r="A195" s="14"/>
      <c r="B195" s="48"/>
      <c r="C195" s="43"/>
      <c r="D195" s="44"/>
      <c r="E195" s="44"/>
      <c r="F195" s="43"/>
      <c r="G195" s="43"/>
      <c r="H195" s="44"/>
      <c r="I195" s="44"/>
      <c r="J195" s="43"/>
      <c r="K195" s="43"/>
      <c r="L195" s="44"/>
      <c r="M195" s="44"/>
      <c r="N195" s="43"/>
      <c r="O195" s="43"/>
      <c r="P195" s="44"/>
      <c r="Q195" s="44"/>
      <c r="R195" s="43"/>
      <c r="S195" s="43"/>
      <c r="T195" s="44"/>
      <c r="U195" s="44"/>
      <c r="V195" s="43"/>
    </row>
    <row r="196" spans="1:22">
      <c r="A196" s="14"/>
      <c r="B196" s="55" t="s">
        <v>1055</v>
      </c>
      <c r="C196" s="35"/>
      <c r="D196" s="56" t="s">
        <v>289</v>
      </c>
      <c r="E196" s="56"/>
      <c r="F196" s="35"/>
      <c r="G196" s="35"/>
      <c r="H196" s="56" t="s">
        <v>289</v>
      </c>
      <c r="I196" s="56"/>
      <c r="J196" s="35"/>
      <c r="K196" s="35"/>
      <c r="L196" s="56">
        <v>200</v>
      </c>
      <c r="M196" s="56"/>
      <c r="N196" s="35"/>
      <c r="O196" s="35"/>
      <c r="P196" s="56" t="s">
        <v>1058</v>
      </c>
      <c r="Q196" s="56"/>
      <c r="R196" s="28" t="s">
        <v>237</v>
      </c>
      <c r="S196" s="35"/>
      <c r="T196" s="56" t="s">
        <v>289</v>
      </c>
      <c r="U196" s="56"/>
      <c r="V196" s="35"/>
    </row>
    <row r="197" spans="1:22">
      <c r="A197" s="14"/>
      <c r="B197" s="55"/>
      <c r="C197" s="35"/>
      <c r="D197" s="56"/>
      <c r="E197" s="56"/>
      <c r="F197" s="35"/>
      <c r="G197" s="35"/>
      <c r="H197" s="56"/>
      <c r="I197" s="56"/>
      <c r="J197" s="35"/>
      <c r="K197" s="35"/>
      <c r="L197" s="56"/>
      <c r="M197" s="56"/>
      <c r="N197" s="35"/>
      <c r="O197" s="35"/>
      <c r="P197" s="56"/>
      <c r="Q197" s="56"/>
      <c r="R197" s="28"/>
      <c r="S197" s="35"/>
      <c r="T197" s="56"/>
      <c r="U197" s="56"/>
      <c r="V197" s="35"/>
    </row>
    <row r="198" spans="1:22">
      <c r="A198" s="14"/>
      <c r="B198" s="48" t="s">
        <v>1059</v>
      </c>
      <c r="C198" s="43"/>
      <c r="D198" s="94">
        <v>6170.8</v>
      </c>
      <c r="E198" s="94"/>
      <c r="F198" s="43"/>
      <c r="G198" s="43"/>
      <c r="H198" s="44">
        <v>37.700000000000003</v>
      </c>
      <c r="I198" s="44"/>
      <c r="J198" s="43"/>
      <c r="K198" s="43"/>
      <c r="L198" s="44" t="s">
        <v>289</v>
      </c>
      <c r="M198" s="44"/>
      <c r="N198" s="43"/>
      <c r="O198" s="43"/>
      <c r="P198" s="44" t="s">
        <v>1126</v>
      </c>
      <c r="Q198" s="44"/>
      <c r="R198" s="40" t="s">
        <v>237</v>
      </c>
      <c r="S198" s="43"/>
      <c r="T198" s="44" t="s">
        <v>289</v>
      </c>
      <c r="U198" s="44"/>
      <c r="V198" s="43"/>
    </row>
    <row r="199" spans="1:22">
      <c r="A199" s="14"/>
      <c r="B199" s="48"/>
      <c r="C199" s="43"/>
      <c r="D199" s="94"/>
      <c r="E199" s="94"/>
      <c r="F199" s="43"/>
      <c r="G199" s="43"/>
      <c r="H199" s="44"/>
      <c r="I199" s="44"/>
      <c r="J199" s="43"/>
      <c r="K199" s="43"/>
      <c r="L199" s="44"/>
      <c r="M199" s="44"/>
      <c r="N199" s="43"/>
      <c r="O199" s="43"/>
      <c r="P199" s="44"/>
      <c r="Q199" s="44"/>
      <c r="R199" s="40"/>
      <c r="S199" s="43"/>
      <c r="T199" s="44"/>
      <c r="U199" s="44"/>
      <c r="V199" s="43"/>
    </row>
    <row r="200" spans="1:22">
      <c r="A200" s="14"/>
      <c r="B200" s="55" t="s">
        <v>86</v>
      </c>
      <c r="C200" s="35"/>
      <c r="D200" s="56">
        <v>35.700000000000003</v>
      </c>
      <c r="E200" s="56"/>
      <c r="F200" s="35"/>
      <c r="G200" s="35"/>
      <c r="H200" s="56">
        <v>32</v>
      </c>
      <c r="I200" s="56"/>
      <c r="J200" s="35"/>
      <c r="K200" s="35"/>
      <c r="L200" s="56">
        <v>278</v>
      </c>
      <c r="M200" s="56"/>
      <c r="N200" s="35"/>
      <c r="O200" s="35"/>
      <c r="P200" s="56" t="s">
        <v>289</v>
      </c>
      <c r="Q200" s="56"/>
      <c r="R200" s="35"/>
      <c r="S200" s="35"/>
      <c r="T200" s="56">
        <v>345.7</v>
      </c>
      <c r="U200" s="56"/>
      <c r="V200" s="35"/>
    </row>
    <row r="201" spans="1:22" ht="15.75" thickBot="1">
      <c r="A201" s="14"/>
      <c r="B201" s="55"/>
      <c r="C201" s="35"/>
      <c r="D201" s="57"/>
      <c r="E201" s="57"/>
      <c r="F201" s="58"/>
      <c r="G201" s="35"/>
      <c r="H201" s="57"/>
      <c r="I201" s="57"/>
      <c r="J201" s="58"/>
      <c r="K201" s="35"/>
      <c r="L201" s="57"/>
      <c r="M201" s="57"/>
      <c r="N201" s="58"/>
      <c r="O201" s="35"/>
      <c r="P201" s="57"/>
      <c r="Q201" s="57"/>
      <c r="R201" s="58"/>
      <c r="S201" s="35"/>
      <c r="T201" s="57"/>
      <c r="U201" s="57"/>
      <c r="V201" s="58"/>
    </row>
    <row r="202" spans="1:22">
      <c r="A202" s="14"/>
      <c r="B202" s="48" t="s">
        <v>623</v>
      </c>
      <c r="C202" s="43"/>
      <c r="D202" s="49" t="s">
        <v>234</v>
      </c>
      <c r="E202" s="101">
        <v>6239.5</v>
      </c>
      <c r="F202" s="53"/>
      <c r="G202" s="43"/>
      <c r="H202" s="49" t="s">
        <v>234</v>
      </c>
      <c r="I202" s="101">
        <v>2074.1999999999998</v>
      </c>
      <c r="J202" s="53"/>
      <c r="K202" s="43"/>
      <c r="L202" s="49" t="s">
        <v>234</v>
      </c>
      <c r="M202" s="101">
        <v>6582.7</v>
      </c>
      <c r="N202" s="53"/>
      <c r="O202" s="43"/>
      <c r="P202" s="49" t="s">
        <v>234</v>
      </c>
      <c r="Q202" s="51" t="s">
        <v>1127</v>
      </c>
      <c r="R202" s="49" t="s">
        <v>237</v>
      </c>
      <c r="S202" s="43"/>
      <c r="T202" s="49" t="s">
        <v>234</v>
      </c>
      <c r="U202" s="101">
        <v>6898.5</v>
      </c>
      <c r="V202" s="53"/>
    </row>
    <row r="203" spans="1:22" ht="15.75" thickBot="1">
      <c r="A203" s="14"/>
      <c r="B203" s="48"/>
      <c r="C203" s="43"/>
      <c r="D203" s="61"/>
      <c r="E203" s="102"/>
      <c r="F203" s="63"/>
      <c r="G203" s="43"/>
      <c r="H203" s="61"/>
      <c r="I203" s="102"/>
      <c r="J203" s="63"/>
      <c r="K203" s="43"/>
      <c r="L203" s="61"/>
      <c r="M203" s="102"/>
      <c r="N203" s="63"/>
      <c r="O203" s="43"/>
      <c r="P203" s="61"/>
      <c r="Q203" s="62"/>
      <c r="R203" s="61"/>
      <c r="S203" s="43"/>
      <c r="T203" s="61"/>
      <c r="U203" s="102"/>
      <c r="V203" s="63"/>
    </row>
    <row r="204" spans="1:22" ht="15.75" thickTop="1">
      <c r="A204" s="14"/>
      <c r="B204" s="46" t="s">
        <v>1062</v>
      </c>
      <c r="C204" s="13"/>
      <c r="D204" s="124"/>
      <c r="E204" s="124"/>
      <c r="F204" s="124"/>
      <c r="G204" s="13"/>
      <c r="H204" s="124"/>
      <c r="I204" s="124"/>
      <c r="J204" s="124"/>
      <c r="K204" s="13"/>
      <c r="L204" s="124"/>
      <c r="M204" s="124"/>
      <c r="N204" s="124"/>
      <c r="O204" s="13"/>
      <c r="P204" s="124"/>
      <c r="Q204" s="124"/>
      <c r="R204" s="124"/>
      <c r="S204" s="13"/>
      <c r="T204" s="124"/>
      <c r="U204" s="124"/>
      <c r="V204" s="124"/>
    </row>
    <row r="205" spans="1:22">
      <c r="A205" s="14"/>
      <c r="B205" s="48" t="s">
        <v>89</v>
      </c>
      <c r="C205" s="43"/>
      <c r="D205" s="40" t="s">
        <v>234</v>
      </c>
      <c r="E205" s="44">
        <v>3.1</v>
      </c>
      <c r="F205" s="43"/>
      <c r="G205" s="43"/>
      <c r="H205" s="40" t="s">
        <v>234</v>
      </c>
      <c r="I205" s="44">
        <v>310.5</v>
      </c>
      <c r="J205" s="43"/>
      <c r="K205" s="43"/>
      <c r="L205" s="40" t="s">
        <v>234</v>
      </c>
      <c r="M205" s="44">
        <v>158.19999999999999</v>
      </c>
      <c r="N205" s="43"/>
      <c r="O205" s="43"/>
      <c r="P205" s="40" t="s">
        <v>234</v>
      </c>
      <c r="Q205" s="44" t="s">
        <v>289</v>
      </c>
      <c r="R205" s="43"/>
      <c r="S205" s="43"/>
      <c r="T205" s="40" t="s">
        <v>234</v>
      </c>
      <c r="U205" s="44">
        <v>471.8</v>
      </c>
      <c r="V205" s="43"/>
    </row>
    <row r="206" spans="1:22">
      <c r="A206" s="14"/>
      <c r="B206" s="48"/>
      <c r="C206" s="43"/>
      <c r="D206" s="40"/>
      <c r="E206" s="44"/>
      <c r="F206" s="43"/>
      <c r="G206" s="43"/>
      <c r="H206" s="40"/>
      <c r="I206" s="44"/>
      <c r="J206" s="43"/>
      <c r="K206" s="43"/>
      <c r="L206" s="40"/>
      <c r="M206" s="44"/>
      <c r="N206" s="43"/>
      <c r="O206" s="43"/>
      <c r="P206" s="40"/>
      <c r="Q206" s="44"/>
      <c r="R206" s="43"/>
      <c r="S206" s="43"/>
      <c r="T206" s="40"/>
      <c r="U206" s="44"/>
      <c r="V206" s="43"/>
    </row>
    <row r="207" spans="1:22">
      <c r="A207" s="14"/>
      <c r="B207" s="55" t="s">
        <v>90</v>
      </c>
      <c r="C207" s="35"/>
      <c r="D207" s="56">
        <v>51.6</v>
      </c>
      <c r="E207" s="56"/>
      <c r="F207" s="35"/>
      <c r="G207" s="35"/>
      <c r="H207" s="56">
        <v>56.6</v>
      </c>
      <c r="I207" s="56"/>
      <c r="J207" s="35"/>
      <c r="K207" s="35"/>
      <c r="L207" s="56">
        <v>207.6</v>
      </c>
      <c r="M207" s="56"/>
      <c r="N207" s="35"/>
      <c r="O207" s="35"/>
      <c r="P207" s="56" t="s">
        <v>289</v>
      </c>
      <c r="Q207" s="56"/>
      <c r="R207" s="35"/>
      <c r="S207" s="35"/>
      <c r="T207" s="56">
        <v>315.8</v>
      </c>
      <c r="U207" s="56"/>
      <c r="V207" s="35"/>
    </row>
    <row r="208" spans="1:22">
      <c r="A208" s="14"/>
      <c r="B208" s="55"/>
      <c r="C208" s="35"/>
      <c r="D208" s="56"/>
      <c r="E208" s="56"/>
      <c r="F208" s="35"/>
      <c r="G208" s="35"/>
      <c r="H208" s="56"/>
      <c r="I208" s="56"/>
      <c r="J208" s="35"/>
      <c r="K208" s="35"/>
      <c r="L208" s="56"/>
      <c r="M208" s="56"/>
      <c r="N208" s="35"/>
      <c r="O208" s="35"/>
      <c r="P208" s="56"/>
      <c r="Q208" s="56"/>
      <c r="R208" s="35"/>
      <c r="S208" s="35"/>
      <c r="T208" s="56"/>
      <c r="U208" s="56"/>
      <c r="V208" s="35"/>
    </row>
    <row r="209" spans="1:22">
      <c r="A209" s="14"/>
      <c r="B209" s="48" t="s">
        <v>1063</v>
      </c>
      <c r="C209" s="43"/>
      <c r="D209" s="44">
        <v>825.6</v>
      </c>
      <c r="E209" s="44"/>
      <c r="F209" s="43"/>
      <c r="G209" s="43"/>
      <c r="H209" s="44">
        <v>763.8</v>
      </c>
      <c r="I209" s="44"/>
      <c r="J209" s="43"/>
      <c r="K209" s="43"/>
      <c r="L209" s="44" t="s">
        <v>289</v>
      </c>
      <c r="M209" s="44"/>
      <c r="N209" s="43"/>
      <c r="O209" s="43"/>
      <c r="P209" s="44" t="s">
        <v>1125</v>
      </c>
      <c r="Q209" s="44"/>
      <c r="R209" s="40" t="s">
        <v>237</v>
      </c>
      <c r="S209" s="43"/>
      <c r="T209" s="44" t="s">
        <v>289</v>
      </c>
      <c r="U209" s="44"/>
      <c r="V209" s="43"/>
    </row>
    <row r="210" spans="1:22">
      <c r="A210" s="14"/>
      <c r="B210" s="48"/>
      <c r="C210" s="43"/>
      <c r="D210" s="44"/>
      <c r="E210" s="44"/>
      <c r="F210" s="43"/>
      <c r="G210" s="43"/>
      <c r="H210" s="44"/>
      <c r="I210" s="44"/>
      <c r="J210" s="43"/>
      <c r="K210" s="43"/>
      <c r="L210" s="44"/>
      <c r="M210" s="44"/>
      <c r="N210" s="43"/>
      <c r="O210" s="43"/>
      <c r="P210" s="44"/>
      <c r="Q210" s="44"/>
      <c r="R210" s="40"/>
      <c r="S210" s="43"/>
      <c r="T210" s="44"/>
      <c r="U210" s="44"/>
      <c r="V210" s="43"/>
    </row>
    <row r="211" spans="1:22">
      <c r="A211" s="14"/>
      <c r="B211" s="55" t="s">
        <v>91</v>
      </c>
      <c r="C211" s="35"/>
      <c r="D211" s="56">
        <v>3.5</v>
      </c>
      <c r="E211" s="56"/>
      <c r="F211" s="35"/>
      <c r="G211" s="35"/>
      <c r="H211" s="56" t="s">
        <v>289</v>
      </c>
      <c r="I211" s="56"/>
      <c r="J211" s="35"/>
      <c r="K211" s="35"/>
      <c r="L211" s="56" t="s">
        <v>289</v>
      </c>
      <c r="M211" s="56"/>
      <c r="N211" s="35"/>
      <c r="O211" s="35"/>
      <c r="P211" s="56" t="s">
        <v>289</v>
      </c>
      <c r="Q211" s="56"/>
      <c r="R211" s="35"/>
      <c r="S211" s="35"/>
      <c r="T211" s="56">
        <v>3.5</v>
      </c>
      <c r="U211" s="56"/>
      <c r="V211" s="35"/>
    </row>
    <row r="212" spans="1:22">
      <c r="A212" s="14"/>
      <c r="B212" s="55"/>
      <c r="C212" s="35"/>
      <c r="D212" s="56"/>
      <c r="E212" s="56"/>
      <c r="F212" s="35"/>
      <c r="G212" s="35"/>
      <c r="H212" s="56"/>
      <c r="I212" s="56"/>
      <c r="J212" s="35"/>
      <c r="K212" s="35"/>
      <c r="L212" s="56"/>
      <c r="M212" s="56"/>
      <c r="N212" s="35"/>
      <c r="O212" s="35"/>
      <c r="P212" s="56"/>
      <c r="Q212" s="56"/>
      <c r="R212" s="35"/>
      <c r="S212" s="35"/>
      <c r="T212" s="56"/>
      <c r="U212" s="56"/>
      <c r="V212" s="35"/>
    </row>
    <row r="213" spans="1:22">
      <c r="A213" s="14"/>
      <c r="B213" s="48" t="s">
        <v>92</v>
      </c>
      <c r="C213" s="43"/>
      <c r="D213" s="44">
        <v>402.9</v>
      </c>
      <c r="E213" s="44"/>
      <c r="F213" s="43"/>
      <c r="G213" s="43"/>
      <c r="H213" s="44">
        <v>0.1</v>
      </c>
      <c r="I213" s="44"/>
      <c r="J213" s="43"/>
      <c r="K213" s="43"/>
      <c r="L213" s="44">
        <v>16.899999999999999</v>
      </c>
      <c r="M213" s="44"/>
      <c r="N213" s="43"/>
      <c r="O213" s="43"/>
      <c r="P213" s="44" t="s">
        <v>289</v>
      </c>
      <c r="Q213" s="44"/>
      <c r="R213" s="43"/>
      <c r="S213" s="43"/>
      <c r="T213" s="44">
        <v>419.9</v>
      </c>
      <c r="U213" s="44"/>
      <c r="V213" s="43"/>
    </row>
    <row r="214" spans="1:22" ht="15.75" thickBot="1">
      <c r="A214" s="14"/>
      <c r="B214" s="48"/>
      <c r="C214" s="43"/>
      <c r="D214" s="59"/>
      <c r="E214" s="59"/>
      <c r="F214" s="60"/>
      <c r="G214" s="43"/>
      <c r="H214" s="59"/>
      <c r="I214" s="59"/>
      <c r="J214" s="60"/>
      <c r="K214" s="43"/>
      <c r="L214" s="59"/>
      <c r="M214" s="59"/>
      <c r="N214" s="60"/>
      <c r="O214" s="43"/>
      <c r="P214" s="59"/>
      <c r="Q214" s="59"/>
      <c r="R214" s="60"/>
      <c r="S214" s="43"/>
      <c r="T214" s="59"/>
      <c r="U214" s="59"/>
      <c r="V214" s="60"/>
    </row>
    <row r="215" spans="1:22">
      <c r="A215" s="14"/>
      <c r="B215" s="55" t="s">
        <v>1064</v>
      </c>
      <c r="C215" s="35"/>
      <c r="D215" s="83">
        <v>1286.7</v>
      </c>
      <c r="E215" s="83"/>
      <c r="F215" s="33"/>
      <c r="G215" s="35"/>
      <c r="H215" s="83">
        <v>1131</v>
      </c>
      <c r="I215" s="83"/>
      <c r="J215" s="33"/>
      <c r="K215" s="35"/>
      <c r="L215" s="38">
        <v>382.7</v>
      </c>
      <c r="M215" s="38"/>
      <c r="N215" s="33"/>
      <c r="O215" s="35"/>
      <c r="P215" s="38" t="s">
        <v>1125</v>
      </c>
      <c r="Q215" s="38"/>
      <c r="R215" s="36" t="s">
        <v>237</v>
      </c>
      <c r="S215" s="35"/>
      <c r="T215" s="83">
        <v>1211</v>
      </c>
      <c r="U215" s="83"/>
      <c r="V215" s="33"/>
    </row>
    <row r="216" spans="1:22">
      <c r="A216" s="14"/>
      <c r="B216" s="55"/>
      <c r="C216" s="35"/>
      <c r="D216" s="82"/>
      <c r="E216" s="82"/>
      <c r="F216" s="35"/>
      <c r="G216" s="35"/>
      <c r="H216" s="82"/>
      <c r="I216" s="82"/>
      <c r="J216" s="35"/>
      <c r="K216" s="35"/>
      <c r="L216" s="56"/>
      <c r="M216" s="56"/>
      <c r="N216" s="35"/>
      <c r="O216" s="35"/>
      <c r="P216" s="56"/>
      <c r="Q216" s="56"/>
      <c r="R216" s="28"/>
      <c r="S216" s="35"/>
      <c r="T216" s="82"/>
      <c r="U216" s="82"/>
      <c r="V216" s="35"/>
    </row>
    <row r="217" spans="1:22">
      <c r="A217" s="14"/>
      <c r="B217" s="48" t="s">
        <v>94</v>
      </c>
      <c r="C217" s="43"/>
      <c r="D217" s="94">
        <v>1350.8</v>
      </c>
      <c r="E217" s="94"/>
      <c r="F217" s="43"/>
      <c r="G217" s="43"/>
      <c r="H217" s="44">
        <v>150.4</v>
      </c>
      <c r="I217" s="44"/>
      <c r="J217" s="43"/>
      <c r="K217" s="43"/>
      <c r="L217" s="44">
        <v>26.2</v>
      </c>
      <c r="M217" s="44"/>
      <c r="N217" s="43"/>
      <c r="O217" s="43"/>
      <c r="P217" s="44" t="s">
        <v>289</v>
      </c>
      <c r="Q217" s="44"/>
      <c r="R217" s="43"/>
      <c r="S217" s="43"/>
      <c r="T217" s="94">
        <v>1527.4</v>
      </c>
      <c r="U217" s="94"/>
      <c r="V217" s="43"/>
    </row>
    <row r="218" spans="1:22">
      <c r="A218" s="14"/>
      <c r="B218" s="48"/>
      <c r="C218" s="43"/>
      <c r="D218" s="94"/>
      <c r="E218" s="94"/>
      <c r="F218" s="43"/>
      <c r="G218" s="43"/>
      <c r="H218" s="44"/>
      <c r="I218" s="44"/>
      <c r="J218" s="43"/>
      <c r="K218" s="43"/>
      <c r="L218" s="44"/>
      <c r="M218" s="44"/>
      <c r="N218" s="43"/>
      <c r="O218" s="43"/>
      <c r="P218" s="44"/>
      <c r="Q218" s="44"/>
      <c r="R218" s="43"/>
      <c r="S218" s="43"/>
      <c r="T218" s="94"/>
      <c r="U218" s="94"/>
      <c r="V218" s="43"/>
    </row>
    <row r="219" spans="1:22">
      <c r="A219" s="14"/>
      <c r="B219" s="55" t="s">
        <v>1063</v>
      </c>
      <c r="C219" s="35"/>
      <c r="D219" s="56" t="s">
        <v>289</v>
      </c>
      <c r="E219" s="56"/>
      <c r="F219" s="35"/>
      <c r="G219" s="35"/>
      <c r="H219" s="56">
        <v>200</v>
      </c>
      <c r="I219" s="56"/>
      <c r="J219" s="35"/>
      <c r="K219" s="35"/>
      <c r="L219" s="56" t="s">
        <v>289</v>
      </c>
      <c r="M219" s="56"/>
      <c r="N219" s="35"/>
      <c r="O219" s="35"/>
      <c r="P219" s="56" t="s">
        <v>1058</v>
      </c>
      <c r="Q219" s="56"/>
      <c r="R219" s="28" t="s">
        <v>237</v>
      </c>
      <c r="S219" s="35"/>
      <c r="T219" s="56" t="s">
        <v>289</v>
      </c>
      <c r="U219" s="56"/>
      <c r="V219" s="35"/>
    </row>
    <row r="220" spans="1:22">
      <c r="A220" s="14"/>
      <c r="B220" s="55"/>
      <c r="C220" s="35"/>
      <c r="D220" s="56"/>
      <c r="E220" s="56"/>
      <c r="F220" s="35"/>
      <c r="G220" s="35"/>
      <c r="H220" s="56"/>
      <c r="I220" s="56"/>
      <c r="J220" s="35"/>
      <c r="K220" s="35"/>
      <c r="L220" s="56"/>
      <c r="M220" s="56"/>
      <c r="N220" s="35"/>
      <c r="O220" s="35"/>
      <c r="P220" s="56"/>
      <c r="Q220" s="56"/>
      <c r="R220" s="28"/>
      <c r="S220" s="35"/>
      <c r="T220" s="56"/>
      <c r="U220" s="56"/>
      <c r="V220" s="35"/>
    </row>
    <row r="221" spans="1:22">
      <c r="A221" s="14"/>
      <c r="B221" s="48" t="s">
        <v>95</v>
      </c>
      <c r="C221" s="43"/>
      <c r="D221" s="44" t="s">
        <v>289</v>
      </c>
      <c r="E221" s="44"/>
      <c r="F221" s="43"/>
      <c r="G221" s="43"/>
      <c r="H221" s="44">
        <v>179.7</v>
      </c>
      <c r="I221" s="44"/>
      <c r="J221" s="43"/>
      <c r="K221" s="43"/>
      <c r="L221" s="44">
        <v>262.7</v>
      </c>
      <c r="M221" s="44"/>
      <c r="N221" s="43"/>
      <c r="O221" s="43"/>
      <c r="P221" s="44" t="s">
        <v>289</v>
      </c>
      <c r="Q221" s="44"/>
      <c r="R221" s="43"/>
      <c r="S221" s="43"/>
      <c r="T221" s="44">
        <v>442.4</v>
      </c>
      <c r="U221" s="44"/>
      <c r="V221" s="43"/>
    </row>
    <row r="222" spans="1:22">
      <c r="A222" s="14"/>
      <c r="B222" s="48"/>
      <c r="C222" s="43"/>
      <c r="D222" s="44"/>
      <c r="E222" s="44"/>
      <c r="F222" s="43"/>
      <c r="G222" s="43"/>
      <c r="H222" s="44"/>
      <c r="I222" s="44"/>
      <c r="J222" s="43"/>
      <c r="K222" s="43"/>
      <c r="L222" s="44"/>
      <c r="M222" s="44"/>
      <c r="N222" s="43"/>
      <c r="O222" s="43"/>
      <c r="P222" s="44"/>
      <c r="Q222" s="44"/>
      <c r="R222" s="43"/>
      <c r="S222" s="43"/>
      <c r="T222" s="44"/>
      <c r="U222" s="44"/>
      <c r="V222" s="43"/>
    </row>
    <row r="223" spans="1:22">
      <c r="A223" s="14"/>
      <c r="B223" s="55" t="s">
        <v>96</v>
      </c>
      <c r="C223" s="35"/>
      <c r="D223" s="56">
        <v>323</v>
      </c>
      <c r="E223" s="56"/>
      <c r="F223" s="35"/>
      <c r="G223" s="35"/>
      <c r="H223" s="56">
        <v>5.6</v>
      </c>
      <c r="I223" s="56"/>
      <c r="J223" s="35"/>
      <c r="K223" s="35"/>
      <c r="L223" s="56">
        <v>39.6</v>
      </c>
      <c r="M223" s="56"/>
      <c r="N223" s="35"/>
      <c r="O223" s="35"/>
      <c r="P223" s="56" t="s">
        <v>289</v>
      </c>
      <c r="Q223" s="56"/>
      <c r="R223" s="35"/>
      <c r="S223" s="35"/>
      <c r="T223" s="56">
        <v>368.2</v>
      </c>
      <c r="U223" s="56"/>
      <c r="V223" s="35"/>
    </row>
    <row r="224" spans="1:22">
      <c r="A224" s="14"/>
      <c r="B224" s="55"/>
      <c r="C224" s="35"/>
      <c r="D224" s="56"/>
      <c r="E224" s="56"/>
      <c r="F224" s="35"/>
      <c r="G224" s="35"/>
      <c r="H224" s="56"/>
      <c r="I224" s="56"/>
      <c r="J224" s="35"/>
      <c r="K224" s="35"/>
      <c r="L224" s="56"/>
      <c r="M224" s="56"/>
      <c r="N224" s="35"/>
      <c r="O224" s="35"/>
      <c r="P224" s="56"/>
      <c r="Q224" s="56"/>
      <c r="R224" s="35"/>
      <c r="S224" s="35"/>
      <c r="T224" s="56"/>
      <c r="U224" s="56"/>
      <c r="V224" s="35"/>
    </row>
    <row r="225" spans="1:22">
      <c r="A225" s="14"/>
      <c r="B225" s="48" t="s">
        <v>91</v>
      </c>
      <c r="C225" s="43"/>
      <c r="D225" s="44">
        <v>206.6</v>
      </c>
      <c r="E225" s="44"/>
      <c r="F225" s="43"/>
      <c r="G225" s="43"/>
      <c r="H225" s="44" t="s">
        <v>289</v>
      </c>
      <c r="I225" s="44"/>
      <c r="J225" s="43"/>
      <c r="K225" s="43"/>
      <c r="L225" s="44" t="s">
        <v>289</v>
      </c>
      <c r="M225" s="44"/>
      <c r="N225" s="43"/>
      <c r="O225" s="43"/>
      <c r="P225" s="44" t="s">
        <v>289</v>
      </c>
      <c r="Q225" s="44"/>
      <c r="R225" s="43"/>
      <c r="S225" s="43"/>
      <c r="T225" s="44">
        <v>206.6</v>
      </c>
      <c r="U225" s="44"/>
      <c r="V225" s="43"/>
    </row>
    <row r="226" spans="1:22">
      <c r="A226" s="14"/>
      <c r="B226" s="48"/>
      <c r="C226" s="43"/>
      <c r="D226" s="44"/>
      <c r="E226" s="44"/>
      <c r="F226" s="43"/>
      <c r="G226" s="43"/>
      <c r="H226" s="44"/>
      <c r="I226" s="44"/>
      <c r="J226" s="43"/>
      <c r="K226" s="43"/>
      <c r="L226" s="44"/>
      <c r="M226" s="44"/>
      <c r="N226" s="43"/>
      <c r="O226" s="43"/>
      <c r="P226" s="44"/>
      <c r="Q226" s="44"/>
      <c r="R226" s="43"/>
      <c r="S226" s="43"/>
      <c r="T226" s="44"/>
      <c r="U226" s="44"/>
      <c r="V226" s="43"/>
    </row>
    <row r="227" spans="1:22">
      <c r="A227" s="14"/>
      <c r="B227" s="55" t="s">
        <v>97</v>
      </c>
      <c r="C227" s="35"/>
      <c r="D227" s="56">
        <v>77.7</v>
      </c>
      <c r="E227" s="56"/>
      <c r="F227" s="35"/>
      <c r="G227" s="35"/>
      <c r="H227" s="56">
        <v>20.2</v>
      </c>
      <c r="I227" s="56"/>
      <c r="J227" s="35"/>
      <c r="K227" s="35"/>
      <c r="L227" s="56">
        <v>50.3</v>
      </c>
      <c r="M227" s="56"/>
      <c r="N227" s="35"/>
      <c r="O227" s="35"/>
      <c r="P227" s="56" t="s">
        <v>289</v>
      </c>
      <c r="Q227" s="56"/>
      <c r="R227" s="35"/>
      <c r="S227" s="35"/>
      <c r="T227" s="56">
        <v>148.19999999999999</v>
      </c>
      <c r="U227" s="56"/>
      <c r="V227" s="35"/>
    </row>
    <row r="228" spans="1:22" ht="15.75" thickBot="1">
      <c r="A228" s="14"/>
      <c r="B228" s="55"/>
      <c r="C228" s="35"/>
      <c r="D228" s="57"/>
      <c r="E228" s="57"/>
      <c r="F228" s="58"/>
      <c r="G228" s="35"/>
      <c r="H228" s="57"/>
      <c r="I228" s="57"/>
      <c r="J228" s="58"/>
      <c r="K228" s="35"/>
      <c r="L228" s="57"/>
      <c r="M228" s="57"/>
      <c r="N228" s="58"/>
      <c r="O228" s="35"/>
      <c r="P228" s="57"/>
      <c r="Q228" s="57"/>
      <c r="R228" s="58"/>
      <c r="S228" s="35"/>
      <c r="T228" s="57"/>
      <c r="U228" s="57"/>
      <c r="V228" s="58"/>
    </row>
    <row r="229" spans="1:22">
      <c r="A229" s="14"/>
      <c r="B229" s="48" t="s">
        <v>1065</v>
      </c>
      <c r="C229" s="43"/>
      <c r="D229" s="101">
        <v>3244.8</v>
      </c>
      <c r="E229" s="101"/>
      <c r="F229" s="53"/>
      <c r="G229" s="43"/>
      <c r="H229" s="101">
        <v>1686.9</v>
      </c>
      <c r="I229" s="101"/>
      <c r="J229" s="53"/>
      <c r="K229" s="43"/>
      <c r="L229" s="51">
        <v>761.5</v>
      </c>
      <c r="M229" s="51"/>
      <c r="N229" s="53"/>
      <c r="O229" s="43"/>
      <c r="P229" s="51" t="s">
        <v>1128</v>
      </c>
      <c r="Q229" s="51"/>
      <c r="R229" s="49" t="s">
        <v>237</v>
      </c>
      <c r="S229" s="43"/>
      <c r="T229" s="101">
        <v>3903.8</v>
      </c>
      <c r="U229" s="101"/>
      <c r="V229" s="53"/>
    </row>
    <row r="230" spans="1:22" ht="15.75" thickBot="1">
      <c r="A230" s="14"/>
      <c r="B230" s="48"/>
      <c r="C230" s="43"/>
      <c r="D230" s="95"/>
      <c r="E230" s="95"/>
      <c r="F230" s="60"/>
      <c r="G230" s="43"/>
      <c r="H230" s="95"/>
      <c r="I230" s="95"/>
      <c r="J230" s="60"/>
      <c r="K230" s="43"/>
      <c r="L230" s="59"/>
      <c r="M230" s="59"/>
      <c r="N230" s="60"/>
      <c r="O230" s="43"/>
      <c r="P230" s="59"/>
      <c r="Q230" s="59"/>
      <c r="R230" s="114"/>
      <c r="S230" s="43"/>
      <c r="T230" s="95"/>
      <c r="U230" s="95"/>
      <c r="V230" s="60"/>
    </row>
    <row r="231" spans="1:22">
      <c r="A231" s="14"/>
      <c r="B231" s="55" t="s">
        <v>1067</v>
      </c>
      <c r="C231" s="35"/>
      <c r="D231" s="83">
        <v>2994.7</v>
      </c>
      <c r="E231" s="83"/>
      <c r="F231" s="33"/>
      <c r="G231" s="35"/>
      <c r="H231" s="38">
        <v>387.3</v>
      </c>
      <c r="I231" s="38"/>
      <c r="J231" s="33"/>
      <c r="K231" s="35"/>
      <c r="L231" s="83">
        <v>5821.2</v>
      </c>
      <c r="M231" s="83"/>
      <c r="N231" s="33"/>
      <c r="O231" s="35"/>
      <c r="P231" s="38" t="s">
        <v>1126</v>
      </c>
      <c r="Q231" s="38"/>
      <c r="R231" s="36" t="s">
        <v>237</v>
      </c>
      <c r="S231" s="35"/>
      <c r="T231" s="83">
        <v>2994.7</v>
      </c>
      <c r="U231" s="83"/>
      <c r="V231" s="33"/>
    </row>
    <row r="232" spans="1:22" ht="15.75" thickBot="1">
      <c r="A232" s="14"/>
      <c r="B232" s="55"/>
      <c r="C232" s="35"/>
      <c r="D232" s="221"/>
      <c r="E232" s="221"/>
      <c r="F232" s="58"/>
      <c r="G232" s="35"/>
      <c r="H232" s="57"/>
      <c r="I232" s="57"/>
      <c r="J232" s="58"/>
      <c r="K232" s="35"/>
      <c r="L232" s="221"/>
      <c r="M232" s="221"/>
      <c r="N232" s="58"/>
      <c r="O232" s="35"/>
      <c r="P232" s="57"/>
      <c r="Q232" s="57"/>
      <c r="R232" s="123"/>
      <c r="S232" s="35"/>
      <c r="T232" s="221"/>
      <c r="U232" s="221"/>
      <c r="V232" s="58"/>
    </row>
    <row r="233" spans="1:22">
      <c r="A233" s="14"/>
      <c r="B233" s="48" t="s">
        <v>1068</v>
      </c>
      <c r="C233" s="43"/>
      <c r="D233" s="49" t="s">
        <v>234</v>
      </c>
      <c r="E233" s="101">
        <v>6239.5</v>
      </c>
      <c r="F233" s="53"/>
      <c r="G233" s="43"/>
      <c r="H233" s="49" t="s">
        <v>234</v>
      </c>
      <c r="I233" s="101">
        <v>2074.1999999999998</v>
      </c>
      <c r="J233" s="53"/>
      <c r="K233" s="43"/>
      <c r="L233" s="49" t="s">
        <v>234</v>
      </c>
      <c r="M233" s="101">
        <v>6582.7</v>
      </c>
      <c r="N233" s="53"/>
      <c r="O233" s="43"/>
      <c r="P233" s="49" t="s">
        <v>234</v>
      </c>
      <c r="Q233" s="51" t="s">
        <v>1127</v>
      </c>
      <c r="R233" s="49" t="s">
        <v>237</v>
      </c>
      <c r="S233" s="43"/>
      <c r="T233" s="49" t="s">
        <v>234</v>
      </c>
      <c r="U233" s="101">
        <v>6898.5</v>
      </c>
      <c r="V233" s="53"/>
    </row>
    <row r="234" spans="1:22" ht="15.75" thickBot="1">
      <c r="A234" s="14"/>
      <c r="B234" s="48"/>
      <c r="C234" s="43"/>
      <c r="D234" s="61"/>
      <c r="E234" s="102"/>
      <c r="F234" s="63"/>
      <c r="G234" s="43"/>
      <c r="H234" s="61"/>
      <c r="I234" s="102"/>
      <c r="J234" s="63"/>
      <c r="K234" s="43"/>
      <c r="L234" s="61"/>
      <c r="M234" s="102"/>
      <c r="N234" s="63"/>
      <c r="O234" s="43"/>
      <c r="P234" s="61"/>
      <c r="Q234" s="62"/>
      <c r="R234" s="61"/>
      <c r="S234" s="43"/>
      <c r="T234" s="61"/>
      <c r="U234" s="102"/>
      <c r="V234" s="63"/>
    </row>
    <row r="235" spans="1:22" ht="15.75" thickTop="1">
      <c r="A235" s="14"/>
      <c r="B235" s="64"/>
      <c r="C235" s="64"/>
      <c r="D235" s="64"/>
      <c r="E235" s="64"/>
      <c r="F235" s="64"/>
      <c r="G235" s="64"/>
      <c r="H235" s="64"/>
      <c r="I235" s="64"/>
      <c r="J235" s="64"/>
      <c r="K235" s="64"/>
      <c r="L235" s="64"/>
      <c r="M235" s="64"/>
      <c r="N235" s="64"/>
      <c r="O235" s="64"/>
      <c r="P235" s="64"/>
      <c r="Q235" s="64"/>
      <c r="R235" s="64"/>
      <c r="S235" s="64"/>
      <c r="T235" s="64"/>
      <c r="U235" s="64"/>
      <c r="V235" s="64"/>
    </row>
    <row r="236" spans="1:22">
      <c r="A236" s="14"/>
      <c r="B236" s="35" t="s">
        <v>1044</v>
      </c>
      <c r="C236" s="35"/>
      <c r="D236" s="35"/>
      <c r="E236" s="35"/>
      <c r="F236" s="35"/>
      <c r="G236" s="35"/>
      <c r="H236" s="35"/>
      <c r="I236" s="35"/>
      <c r="J236" s="35"/>
      <c r="K236" s="35"/>
      <c r="L236" s="35"/>
      <c r="M236" s="35"/>
      <c r="N236" s="35"/>
      <c r="O236" s="35"/>
      <c r="P236" s="35"/>
      <c r="Q236" s="35"/>
      <c r="R236" s="35"/>
      <c r="S236" s="35"/>
      <c r="T236" s="35"/>
      <c r="U236" s="35"/>
      <c r="V236" s="35"/>
    </row>
    <row r="237" spans="1:22">
      <c r="A237" s="14"/>
      <c r="B237" s="35" t="s">
        <v>1040</v>
      </c>
      <c r="C237" s="35"/>
      <c r="D237" s="35"/>
      <c r="E237" s="35"/>
      <c r="F237" s="35"/>
      <c r="G237" s="35"/>
      <c r="H237" s="35"/>
      <c r="I237" s="35"/>
      <c r="J237" s="35"/>
      <c r="K237" s="35"/>
      <c r="L237" s="35"/>
      <c r="M237" s="35"/>
      <c r="N237" s="35"/>
      <c r="O237" s="35"/>
      <c r="P237" s="35"/>
      <c r="Q237" s="35"/>
      <c r="R237" s="35"/>
      <c r="S237" s="35"/>
      <c r="T237" s="35"/>
      <c r="U237" s="35"/>
      <c r="V237" s="35"/>
    </row>
    <row r="238" spans="1:22">
      <c r="A238" s="14"/>
      <c r="B238" s="35" t="s">
        <v>1069</v>
      </c>
      <c r="C238" s="35"/>
      <c r="D238" s="35"/>
      <c r="E238" s="35"/>
      <c r="F238" s="35"/>
      <c r="G238" s="35"/>
      <c r="H238" s="35"/>
      <c r="I238" s="35"/>
      <c r="J238" s="35"/>
      <c r="K238" s="35"/>
      <c r="L238" s="35"/>
      <c r="M238" s="35"/>
      <c r="N238" s="35"/>
      <c r="O238" s="35"/>
      <c r="P238" s="35"/>
      <c r="Q238" s="35"/>
      <c r="R238" s="35"/>
      <c r="S238" s="35"/>
      <c r="T238" s="35"/>
      <c r="U238" s="35"/>
      <c r="V238" s="35"/>
    </row>
    <row r="239" spans="1:22">
      <c r="A239" s="14"/>
      <c r="B239" s="35" t="s">
        <v>1129</v>
      </c>
      <c r="C239" s="35"/>
      <c r="D239" s="35"/>
      <c r="E239" s="35"/>
      <c r="F239" s="35"/>
      <c r="G239" s="35"/>
      <c r="H239" s="35"/>
      <c r="I239" s="35"/>
      <c r="J239" s="35"/>
      <c r="K239" s="35"/>
      <c r="L239" s="35"/>
      <c r="M239" s="35"/>
      <c r="N239" s="35"/>
      <c r="O239" s="35"/>
      <c r="P239" s="35"/>
      <c r="Q239" s="35"/>
      <c r="R239" s="35"/>
      <c r="S239" s="35"/>
      <c r="T239" s="35"/>
      <c r="U239" s="35"/>
      <c r="V239" s="35"/>
    </row>
    <row r="240" spans="1:22">
      <c r="A240" s="14"/>
      <c r="B240" s="25"/>
      <c r="C240" s="25"/>
      <c r="D240" s="25"/>
      <c r="E240" s="25"/>
      <c r="F240" s="25"/>
      <c r="G240" s="25"/>
      <c r="H240" s="25"/>
      <c r="I240" s="25"/>
      <c r="J240" s="25"/>
      <c r="K240" s="25"/>
      <c r="L240" s="25"/>
      <c r="M240" s="25"/>
      <c r="N240" s="25"/>
      <c r="O240" s="25"/>
      <c r="P240" s="25"/>
      <c r="Q240" s="25"/>
      <c r="R240" s="25"/>
      <c r="S240" s="25"/>
      <c r="T240" s="25"/>
      <c r="U240" s="25"/>
      <c r="V240" s="25"/>
    </row>
    <row r="241" spans="1:22">
      <c r="A241" s="14"/>
      <c r="B241" s="16"/>
      <c r="C241" s="16"/>
      <c r="D241" s="16"/>
      <c r="E241" s="16"/>
      <c r="F241" s="16"/>
      <c r="G241" s="16"/>
      <c r="H241" s="16"/>
      <c r="I241" s="16"/>
      <c r="J241" s="16"/>
      <c r="K241" s="16"/>
      <c r="L241" s="16"/>
      <c r="M241" s="16"/>
      <c r="N241" s="16"/>
      <c r="O241" s="16"/>
      <c r="P241" s="16"/>
      <c r="Q241" s="16"/>
      <c r="R241" s="16"/>
      <c r="S241" s="16"/>
      <c r="T241" s="16"/>
      <c r="U241" s="16"/>
      <c r="V241" s="16"/>
    </row>
    <row r="242" spans="1:22">
      <c r="A242" s="14"/>
      <c r="B242" s="130" t="s">
        <v>263</v>
      </c>
      <c r="C242" s="35"/>
      <c r="D242" s="122" t="s">
        <v>1047</v>
      </c>
      <c r="E242" s="122"/>
      <c r="F242" s="122"/>
      <c r="G242" s="35"/>
      <c r="H242" s="122" t="s">
        <v>1049</v>
      </c>
      <c r="I242" s="122"/>
      <c r="J242" s="122"/>
      <c r="K242" s="35"/>
      <c r="L242" s="122" t="s">
        <v>1050</v>
      </c>
      <c r="M242" s="122"/>
      <c r="N242" s="122"/>
      <c r="O242" s="35"/>
      <c r="P242" s="122" t="s">
        <v>1052</v>
      </c>
      <c r="Q242" s="122"/>
      <c r="R242" s="122"/>
      <c r="S242" s="35"/>
      <c r="T242" s="122" t="s">
        <v>1053</v>
      </c>
      <c r="U242" s="122"/>
      <c r="V242" s="122"/>
    </row>
    <row r="243" spans="1:22" ht="15.75" thickBot="1">
      <c r="A243" s="14"/>
      <c r="B243" s="130"/>
      <c r="C243" s="35"/>
      <c r="D243" s="74" t="s">
        <v>1048</v>
      </c>
      <c r="E243" s="74"/>
      <c r="F243" s="74"/>
      <c r="G243" s="35"/>
      <c r="H243" s="74"/>
      <c r="I243" s="74"/>
      <c r="J243" s="74"/>
      <c r="K243" s="35"/>
      <c r="L243" s="74" t="s">
        <v>1051</v>
      </c>
      <c r="M243" s="74"/>
      <c r="N243" s="74"/>
      <c r="O243" s="35"/>
      <c r="P243" s="74"/>
      <c r="Q243" s="74"/>
      <c r="R243" s="74"/>
      <c r="S243" s="35"/>
      <c r="T243" s="74"/>
      <c r="U243" s="74"/>
      <c r="V243" s="74"/>
    </row>
    <row r="244" spans="1:22">
      <c r="A244" s="14"/>
      <c r="B244" s="48" t="s">
        <v>32</v>
      </c>
      <c r="C244" s="43"/>
      <c r="D244" s="49" t="s">
        <v>234</v>
      </c>
      <c r="E244" s="51" t="s">
        <v>289</v>
      </c>
      <c r="F244" s="53"/>
      <c r="G244" s="43"/>
      <c r="H244" s="49" t="s">
        <v>234</v>
      </c>
      <c r="I244" s="101">
        <v>1769.4</v>
      </c>
      <c r="J244" s="53"/>
      <c r="K244" s="43"/>
      <c r="L244" s="49" t="s">
        <v>234</v>
      </c>
      <c r="M244" s="101">
        <v>2274.1</v>
      </c>
      <c r="N244" s="53"/>
      <c r="O244" s="43"/>
      <c r="P244" s="49" t="s">
        <v>234</v>
      </c>
      <c r="Q244" s="51" t="s">
        <v>289</v>
      </c>
      <c r="R244" s="53"/>
      <c r="S244" s="43"/>
      <c r="T244" s="49" t="s">
        <v>234</v>
      </c>
      <c r="U244" s="101">
        <v>4043.5</v>
      </c>
      <c r="V244" s="53"/>
    </row>
    <row r="245" spans="1:22">
      <c r="A245" s="14"/>
      <c r="B245" s="48"/>
      <c r="C245" s="43"/>
      <c r="D245" s="40"/>
      <c r="E245" s="44"/>
      <c r="F245" s="43"/>
      <c r="G245" s="43"/>
      <c r="H245" s="40"/>
      <c r="I245" s="94"/>
      <c r="J245" s="43"/>
      <c r="K245" s="43"/>
      <c r="L245" s="40"/>
      <c r="M245" s="94"/>
      <c r="N245" s="43"/>
      <c r="O245" s="43"/>
      <c r="P245" s="40"/>
      <c r="Q245" s="44"/>
      <c r="R245" s="43"/>
      <c r="S245" s="43"/>
      <c r="T245" s="40"/>
      <c r="U245" s="94"/>
      <c r="V245" s="43"/>
    </row>
    <row r="246" spans="1:22">
      <c r="A246" s="14"/>
      <c r="B246" s="55" t="s">
        <v>34</v>
      </c>
      <c r="C246" s="35"/>
      <c r="D246" s="56">
        <v>75.2</v>
      </c>
      <c r="E246" s="56"/>
      <c r="F246" s="35"/>
      <c r="G246" s="35"/>
      <c r="H246" s="82">
        <v>1748.8</v>
      </c>
      <c r="I246" s="82"/>
      <c r="J246" s="35"/>
      <c r="K246" s="35"/>
      <c r="L246" s="82">
        <v>1966.9</v>
      </c>
      <c r="M246" s="82"/>
      <c r="N246" s="35"/>
      <c r="O246" s="35"/>
      <c r="P246" s="56" t="s">
        <v>289</v>
      </c>
      <c r="Q246" s="56"/>
      <c r="R246" s="35"/>
      <c r="S246" s="35"/>
      <c r="T246" s="82">
        <v>3790.9</v>
      </c>
      <c r="U246" s="82"/>
      <c r="V246" s="35"/>
    </row>
    <row r="247" spans="1:22">
      <c r="A247" s="14"/>
      <c r="B247" s="55"/>
      <c r="C247" s="35"/>
      <c r="D247" s="56"/>
      <c r="E247" s="56"/>
      <c r="F247" s="35"/>
      <c r="G247" s="35"/>
      <c r="H247" s="82"/>
      <c r="I247" s="82"/>
      <c r="J247" s="35"/>
      <c r="K247" s="35"/>
      <c r="L247" s="82"/>
      <c r="M247" s="82"/>
      <c r="N247" s="35"/>
      <c r="O247" s="35"/>
      <c r="P247" s="56"/>
      <c r="Q247" s="56"/>
      <c r="R247" s="35"/>
      <c r="S247" s="35"/>
      <c r="T247" s="82"/>
      <c r="U247" s="82"/>
      <c r="V247" s="35"/>
    </row>
    <row r="248" spans="1:22">
      <c r="A248" s="14"/>
      <c r="B248" s="48" t="s">
        <v>35</v>
      </c>
      <c r="C248" s="43"/>
      <c r="D248" s="44">
        <v>124.3</v>
      </c>
      <c r="E248" s="44"/>
      <c r="F248" s="43"/>
      <c r="G248" s="43"/>
      <c r="H248" s="44">
        <v>34.9</v>
      </c>
      <c r="I248" s="44"/>
      <c r="J248" s="43"/>
      <c r="K248" s="43"/>
      <c r="L248" s="44">
        <v>117.2</v>
      </c>
      <c r="M248" s="44"/>
      <c r="N248" s="43"/>
      <c r="O248" s="43"/>
      <c r="P248" s="44" t="s">
        <v>289</v>
      </c>
      <c r="Q248" s="44"/>
      <c r="R248" s="43"/>
      <c r="S248" s="43"/>
      <c r="T248" s="44">
        <v>276.39999999999998</v>
      </c>
      <c r="U248" s="44"/>
      <c r="V248" s="43"/>
    </row>
    <row r="249" spans="1:22">
      <c r="A249" s="14"/>
      <c r="B249" s="48"/>
      <c r="C249" s="43"/>
      <c r="D249" s="44"/>
      <c r="E249" s="44"/>
      <c r="F249" s="43"/>
      <c r="G249" s="43"/>
      <c r="H249" s="44"/>
      <c r="I249" s="44"/>
      <c r="J249" s="43"/>
      <c r="K249" s="43"/>
      <c r="L249" s="44"/>
      <c r="M249" s="44"/>
      <c r="N249" s="43"/>
      <c r="O249" s="43"/>
      <c r="P249" s="44"/>
      <c r="Q249" s="44"/>
      <c r="R249" s="43"/>
      <c r="S249" s="43"/>
      <c r="T249" s="44"/>
      <c r="U249" s="44"/>
      <c r="V249" s="43"/>
    </row>
    <row r="250" spans="1:22">
      <c r="A250" s="14"/>
      <c r="B250" s="55" t="s">
        <v>36</v>
      </c>
      <c r="C250" s="35"/>
      <c r="D250" s="56">
        <v>1.1000000000000001</v>
      </c>
      <c r="E250" s="56"/>
      <c r="F250" s="35"/>
      <c r="G250" s="35"/>
      <c r="H250" s="56">
        <v>15.7</v>
      </c>
      <c r="I250" s="56"/>
      <c r="J250" s="35"/>
      <c r="K250" s="35"/>
      <c r="L250" s="56">
        <v>50.7</v>
      </c>
      <c r="M250" s="56"/>
      <c r="N250" s="35"/>
      <c r="O250" s="35"/>
      <c r="P250" s="56" t="s">
        <v>289</v>
      </c>
      <c r="Q250" s="56"/>
      <c r="R250" s="35"/>
      <c r="S250" s="35"/>
      <c r="T250" s="56">
        <v>67.5</v>
      </c>
      <c r="U250" s="56"/>
      <c r="V250" s="35"/>
    </row>
    <row r="251" spans="1:22" ht="15.75" thickBot="1">
      <c r="A251" s="14"/>
      <c r="B251" s="55"/>
      <c r="C251" s="35"/>
      <c r="D251" s="57"/>
      <c r="E251" s="57"/>
      <c r="F251" s="58"/>
      <c r="G251" s="35"/>
      <c r="H251" s="57"/>
      <c r="I251" s="57"/>
      <c r="J251" s="58"/>
      <c r="K251" s="35"/>
      <c r="L251" s="57"/>
      <c r="M251" s="57"/>
      <c r="N251" s="58"/>
      <c r="O251" s="35"/>
      <c r="P251" s="57"/>
      <c r="Q251" s="57"/>
      <c r="R251" s="58"/>
      <c r="S251" s="35"/>
      <c r="T251" s="57"/>
      <c r="U251" s="57"/>
      <c r="V251" s="58"/>
    </row>
    <row r="252" spans="1:22">
      <c r="A252" s="14"/>
      <c r="B252" s="48" t="s">
        <v>37</v>
      </c>
      <c r="C252" s="43"/>
      <c r="D252" s="51" t="s">
        <v>1130</v>
      </c>
      <c r="E252" s="51"/>
      <c r="F252" s="49" t="s">
        <v>237</v>
      </c>
      <c r="G252" s="43"/>
      <c r="H252" s="51" t="s">
        <v>1131</v>
      </c>
      <c r="I252" s="51"/>
      <c r="J252" s="49" t="s">
        <v>237</v>
      </c>
      <c r="K252" s="43"/>
      <c r="L252" s="51">
        <v>139.30000000000001</v>
      </c>
      <c r="M252" s="51"/>
      <c r="N252" s="53"/>
      <c r="O252" s="43"/>
      <c r="P252" s="51" t="s">
        <v>289</v>
      </c>
      <c r="Q252" s="51"/>
      <c r="R252" s="53"/>
      <c r="S252" s="43"/>
      <c r="T252" s="51" t="s">
        <v>1132</v>
      </c>
      <c r="U252" s="51"/>
      <c r="V252" s="49" t="s">
        <v>237</v>
      </c>
    </row>
    <row r="253" spans="1:22">
      <c r="A253" s="14"/>
      <c r="B253" s="48"/>
      <c r="C253" s="43"/>
      <c r="D253" s="44"/>
      <c r="E253" s="44"/>
      <c r="F253" s="40"/>
      <c r="G253" s="43"/>
      <c r="H253" s="44"/>
      <c r="I253" s="44"/>
      <c r="J253" s="40"/>
      <c r="K253" s="43"/>
      <c r="L253" s="44"/>
      <c r="M253" s="44"/>
      <c r="N253" s="43"/>
      <c r="O253" s="43"/>
      <c r="P253" s="44"/>
      <c r="Q253" s="44"/>
      <c r="R253" s="43"/>
      <c r="S253" s="43"/>
      <c r="T253" s="44"/>
      <c r="U253" s="44"/>
      <c r="V253" s="40"/>
    </row>
    <row r="254" spans="1:22">
      <c r="A254" s="14"/>
      <c r="B254" s="55" t="s">
        <v>1073</v>
      </c>
      <c r="C254" s="35"/>
      <c r="D254" s="56" t="s">
        <v>1133</v>
      </c>
      <c r="E254" s="56"/>
      <c r="F254" s="28" t="s">
        <v>237</v>
      </c>
      <c r="G254" s="35"/>
      <c r="H254" s="56" t="s">
        <v>1134</v>
      </c>
      <c r="I254" s="56"/>
      <c r="J254" s="28" t="s">
        <v>237</v>
      </c>
      <c r="K254" s="35"/>
      <c r="L254" s="56">
        <v>35.4</v>
      </c>
      <c r="M254" s="56"/>
      <c r="N254" s="35"/>
      <c r="O254" s="35"/>
      <c r="P254" s="56" t="s">
        <v>289</v>
      </c>
      <c r="Q254" s="56"/>
      <c r="R254" s="35"/>
      <c r="S254" s="35"/>
      <c r="T254" s="56" t="s">
        <v>969</v>
      </c>
      <c r="U254" s="56"/>
      <c r="V254" s="28" t="s">
        <v>237</v>
      </c>
    </row>
    <row r="255" spans="1:22">
      <c r="A255" s="14"/>
      <c r="B255" s="55"/>
      <c r="C255" s="35"/>
      <c r="D255" s="56"/>
      <c r="E255" s="56"/>
      <c r="F255" s="28"/>
      <c r="G255" s="35"/>
      <c r="H255" s="56"/>
      <c r="I255" s="56"/>
      <c r="J255" s="28"/>
      <c r="K255" s="35"/>
      <c r="L255" s="56"/>
      <c r="M255" s="56"/>
      <c r="N255" s="35"/>
      <c r="O255" s="35"/>
      <c r="P255" s="56"/>
      <c r="Q255" s="56"/>
      <c r="R255" s="35"/>
      <c r="S255" s="35"/>
      <c r="T255" s="56"/>
      <c r="U255" s="56"/>
      <c r="V255" s="28"/>
    </row>
    <row r="256" spans="1:22">
      <c r="A256" s="14"/>
      <c r="B256" s="48" t="s">
        <v>1076</v>
      </c>
      <c r="C256" s="43"/>
      <c r="D256" s="44">
        <v>109.2</v>
      </c>
      <c r="E256" s="44"/>
      <c r="F256" s="43"/>
      <c r="G256" s="43"/>
      <c r="H256" s="44">
        <v>0.9</v>
      </c>
      <c r="I256" s="44"/>
      <c r="J256" s="43"/>
      <c r="K256" s="43"/>
      <c r="L256" s="44">
        <v>0.8</v>
      </c>
      <c r="M256" s="44"/>
      <c r="N256" s="43"/>
      <c r="O256" s="43"/>
      <c r="P256" s="44" t="s">
        <v>1135</v>
      </c>
      <c r="Q256" s="44"/>
      <c r="R256" s="40" t="s">
        <v>237</v>
      </c>
      <c r="S256" s="43"/>
      <c r="T256" s="44">
        <v>1.7</v>
      </c>
      <c r="U256" s="44"/>
      <c r="V256" s="43"/>
    </row>
    <row r="257" spans="1:22" ht="15.75" thickBot="1">
      <c r="A257" s="14"/>
      <c r="B257" s="48"/>
      <c r="C257" s="43"/>
      <c r="D257" s="59"/>
      <c r="E257" s="59"/>
      <c r="F257" s="60"/>
      <c r="G257" s="43"/>
      <c r="H257" s="59"/>
      <c r="I257" s="59"/>
      <c r="J257" s="60"/>
      <c r="K257" s="43"/>
      <c r="L257" s="59"/>
      <c r="M257" s="59"/>
      <c r="N257" s="60"/>
      <c r="O257" s="43"/>
      <c r="P257" s="59"/>
      <c r="Q257" s="59"/>
      <c r="R257" s="114"/>
      <c r="S257" s="43"/>
      <c r="T257" s="59"/>
      <c r="U257" s="59"/>
      <c r="V257" s="60"/>
    </row>
    <row r="258" spans="1:22">
      <c r="A258" s="14"/>
      <c r="B258" s="55" t="s">
        <v>40</v>
      </c>
      <c r="C258" s="35"/>
      <c r="D258" s="38" t="s">
        <v>887</v>
      </c>
      <c r="E258" s="38"/>
      <c r="F258" s="36" t="s">
        <v>237</v>
      </c>
      <c r="G258" s="35"/>
      <c r="H258" s="38" t="s">
        <v>1136</v>
      </c>
      <c r="I258" s="38"/>
      <c r="J258" s="36" t="s">
        <v>237</v>
      </c>
      <c r="K258" s="35"/>
      <c r="L258" s="38">
        <v>175.5</v>
      </c>
      <c r="M258" s="38"/>
      <c r="N258" s="33"/>
      <c r="O258" s="35"/>
      <c r="P258" s="38" t="s">
        <v>1135</v>
      </c>
      <c r="Q258" s="38"/>
      <c r="R258" s="36" t="s">
        <v>237</v>
      </c>
      <c r="S258" s="35"/>
      <c r="T258" s="38" t="s">
        <v>887</v>
      </c>
      <c r="U258" s="38"/>
      <c r="V258" s="36" t="s">
        <v>237</v>
      </c>
    </row>
    <row r="259" spans="1:22">
      <c r="A259" s="14"/>
      <c r="B259" s="55"/>
      <c r="C259" s="35"/>
      <c r="D259" s="56"/>
      <c r="E259" s="56"/>
      <c r="F259" s="28"/>
      <c r="G259" s="35"/>
      <c r="H259" s="56"/>
      <c r="I259" s="56"/>
      <c r="J259" s="28"/>
      <c r="K259" s="35"/>
      <c r="L259" s="56"/>
      <c r="M259" s="56"/>
      <c r="N259" s="35"/>
      <c r="O259" s="35"/>
      <c r="P259" s="56"/>
      <c r="Q259" s="56"/>
      <c r="R259" s="28"/>
      <c r="S259" s="35"/>
      <c r="T259" s="56"/>
      <c r="U259" s="56"/>
      <c r="V259" s="28"/>
    </row>
    <row r="260" spans="1:22">
      <c r="A260" s="14"/>
      <c r="B260" s="48" t="s">
        <v>41</v>
      </c>
      <c r="C260" s="43"/>
      <c r="D260" s="44" t="s">
        <v>861</v>
      </c>
      <c r="E260" s="44"/>
      <c r="F260" s="40" t="s">
        <v>237</v>
      </c>
      <c r="G260" s="43"/>
      <c r="H260" s="44" t="s">
        <v>1137</v>
      </c>
      <c r="I260" s="44"/>
      <c r="J260" s="40" t="s">
        <v>237</v>
      </c>
      <c r="K260" s="43"/>
      <c r="L260" s="44">
        <v>40.4</v>
      </c>
      <c r="M260" s="44"/>
      <c r="N260" s="43"/>
      <c r="O260" s="43"/>
      <c r="P260" s="44" t="s">
        <v>1138</v>
      </c>
      <c r="Q260" s="44"/>
      <c r="R260" s="40" t="s">
        <v>237</v>
      </c>
      <c r="S260" s="43"/>
      <c r="T260" s="44" t="s">
        <v>861</v>
      </c>
      <c r="U260" s="44"/>
      <c r="V260" s="40" t="s">
        <v>237</v>
      </c>
    </row>
    <row r="261" spans="1:22" ht="15.75" thickBot="1">
      <c r="A261" s="14"/>
      <c r="B261" s="48"/>
      <c r="C261" s="43"/>
      <c r="D261" s="59"/>
      <c r="E261" s="59"/>
      <c r="F261" s="114"/>
      <c r="G261" s="43"/>
      <c r="H261" s="59"/>
      <c r="I261" s="59"/>
      <c r="J261" s="114"/>
      <c r="K261" s="43"/>
      <c r="L261" s="59"/>
      <c r="M261" s="59"/>
      <c r="N261" s="60"/>
      <c r="O261" s="43"/>
      <c r="P261" s="59"/>
      <c r="Q261" s="59"/>
      <c r="R261" s="114"/>
      <c r="S261" s="43"/>
      <c r="T261" s="59"/>
      <c r="U261" s="59"/>
      <c r="V261" s="114"/>
    </row>
    <row r="262" spans="1:22">
      <c r="A262" s="14"/>
      <c r="B262" s="55" t="s">
        <v>42</v>
      </c>
      <c r="C262" s="35"/>
      <c r="D262" s="38" t="s">
        <v>1139</v>
      </c>
      <c r="E262" s="38"/>
      <c r="F262" s="36" t="s">
        <v>237</v>
      </c>
      <c r="G262" s="35"/>
      <c r="H262" s="38" t="s">
        <v>1140</v>
      </c>
      <c r="I262" s="38"/>
      <c r="J262" s="36" t="s">
        <v>237</v>
      </c>
      <c r="K262" s="35"/>
      <c r="L262" s="38">
        <v>135.1</v>
      </c>
      <c r="M262" s="38"/>
      <c r="N262" s="33"/>
      <c r="O262" s="35"/>
      <c r="P262" s="38" t="s">
        <v>1141</v>
      </c>
      <c r="Q262" s="38"/>
      <c r="R262" s="36" t="s">
        <v>237</v>
      </c>
      <c r="S262" s="35"/>
      <c r="T262" s="38" t="s">
        <v>1139</v>
      </c>
      <c r="U262" s="38"/>
      <c r="V262" s="36" t="s">
        <v>237</v>
      </c>
    </row>
    <row r="263" spans="1:22">
      <c r="A263" s="14"/>
      <c r="B263" s="55"/>
      <c r="C263" s="35"/>
      <c r="D263" s="56"/>
      <c r="E263" s="56"/>
      <c r="F263" s="28"/>
      <c r="G263" s="35"/>
      <c r="H263" s="56"/>
      <c r="I263" s="56"/>
      <c r="J263" s="28"/>
      <c r="K263" s="35"/>
      <c r="L263" s="56"/>
      <c r="M263" s="56"/>
      <c r="N263" s="35"/>
      <c r="O263" s="35"/>
      <c r="P263" s="56"/>
      <c r="Q263" s="56"/>
      <c r="R263" s="28"/>
      <c r="S263" s="35"/>
      <c r="T263" s="56"/>
      <c r="U263" s="56"/>
      <c r="V263" s="28"/>
    </row>
    <row r="264" spans="1:22">
      <c r="A264" s="14"/>
      <c r="B264" s="48" t="s">
        <v>43</v>
      </c>
      <c r="C264" s="43"/>
      <c r="D264" s="44">
        <v>252.8</v>
      </c>
      <c r="E264" s="44"/>
      <c r="F264" s="43"/>
      <c r="G264" s="43"/>
      <c r="H264" s="44" t="s">
        <v>289</v>
      </c>
      <c r="I264" s="44"/>
      <c r="J264" s="43"/>
      <c r="K264" s="43"/>
      <c r="L264" s="44">
        <v>252.8</v>
      </c>
      <c r="M264" s="44"/>
      <c r="N264" s="43"/>
      <c r="O264" s="43"/>
      <c r="P264" s="44" t="s">
        <v>1142</v>
      </c>
      <c r="Q264" s="44"/>
      <c r="R264" s="40" t="s">
        <v>237</v>
      </c>
      <c r="S264" s="43"/>
      <c r="T264" s="44">
        <v>252.8</v>
      </c>
      <c r="U264" s="44"/>
      <c r="V264" s="43"/>
    </row>
    <row r="265" spans="1:22" ht="15.75" thickBot="1">
      <c r="A265" s="14"/>
      <c r="B265" s="48"/>
      <c r="C265" s="43"/>
      <c r="D265" s="59"/>
      <c r="E265" s="59"/>
      <c r="F265" s="60"/>
      <c r="G265" s="43"/>
      <c r="H265" s="59"/>
      <c r="I265" s="59"/>
      <c r="J265" s="60"/>
      <c r="K265" s="43"/>
      <c r="L265" s="59"/>
      <c r="M265" s="59"/>
      <c r="N265" s="60"/>
      <c r="O265" s="43"/>
      <c r="P265" s="59"/>
      <c r="Q265" s="59"/>
      <c r="R265" s="114"/>
      <c r="S265" s="43"/>
      <c r="T265" s="59"/>
      <c r="U265" s="59"/>
      <c r="V265" s="60"/>
    </row>
    <row r="266" spans="1:22">
      <c r="A266" s="14"/>
      <c r="B266" s="55" t="s">
        <v>1082</v>
      </c>
      <c r="C266" s="35"/>
      <c r="D266" s="38">
        <v>161.6</v>
      </c>
      <c r="E266" s="38"/>
      <c r="F266" s="33"/>
      <c r="G266" s="35"/>
      <c r="H266" s="38" t="s">
        <v>1140</v>
      </c>
      <c r="I266" s="38"/>
      <c r="J266" s="36" t="s">
        <v>237</v>
      </c>
      <c r="K266" s="35"/>
      <c r="L266" s="38">
        <v>387.9</v>
      </c>
      <c r="M266" s="38"/>
      <c r="N266" s="33"/>
      <c r="O266" s="35"/>
      <c r="P266" s="38" t="s">
        <v>1143</v>
      </c>
      <c r="Q266" s="38"/>
      <c r="R266" s="36" t="s">
        <v>237</v>
      </c>
      <c r="S266" s="35"/>
      <c r="T266" s="38">
        <v>161.6</v>
      </c>
      <c r="U266" s="38"/>
      <c r="V266" s="33"/>
    </row>
    <row r="267" spans="1:22">
      <c r="A267" s="14"/>
      <c r="B267" s="55"/>
      <c r="C267" s="35"/>
      <c r="D267" s="56"/>
      <c r="E267" s="56"/>
      <c r="F267" s="35"/>
      <c r="G267" s="35"/>
      <c r="H267" s="56"/>
      <c r="I267" s="56"/>
      <c r="J267" s="28"/>
      <c r="K267" s="35"/>
      <c r="L267" s="56"/>
      <c r="M267" s="56"/>
      <c r="N267" s="35"/>
      <c r="O267" s="35"/>
      <c r="P267" s="56"/>
      <c r="Q267" s="56"/>
      <c r="R267" s="28"/>
      <c r="S267" s="35"/>
      <c r="T267" s="56"/>
      <c r="U267" s="56"/>
      <c r="V267" s="35"/>
    </row>
    <row r="268" spans="1:22">
      <c r="A268" s="14"/>
      <c r="B268" s="48" t="s">
        <v>1084</v>
      </c>
      <c r="C268" s="43"/>
      <c r="D268" s="44" t="s">
        <v>289</v>
      </c>
      <c r="E268" s="44"/>
      <c r="F268" s="43"/>
      <c r="G268" s="43"/>
      <c r="H268" s="44" t="s">
        <v>289</v>
      </c>
      <c r="I268" s="44"/>
      <c r="J268" s="43"/>
      <c r="K268" s="43"/>
      <c r="L268" s="44">
        <v>7.6</v>
      </c>
      <c r="M268" s="44"/>
      <c r="N268" s="43"/>
      <c r="O268" s="43"/>
      <c r="P268" s="44" t="s">
        <v>289</v>
      </c>
      <c r="Q268" s="44"/>
      <c r="R268" s="43"/>
      <c r="S268" s="43"/>
      <c r="T268" s="44">
        <v>7.6</v>
      </c>
      <c r="U268" s="44"/>
      <c r="V268" s="43"/>
    </row>
    <row r="269" spans="1:22" ht="15.75" thickBot="1">
      <c r="A269" s="14"/>
      <c r="B269" s="48"/>
      <c r="C269" s="43"/>
      <c r="D269" s="59"/>
      <c r="E269" s="59"/>
      <c r="F269" s="60"/>
      <c r="G269" s="43"/>
      <c r="H269" s="59"/>
      <c r="I269" s="59"/>
      <c r="J269" s="60"/>
      <c r="K269" s="43"/>
      <c r="L269" s="59"/>
      <c r="M269" s="59"/>
      <c r="N269" s="60"/>
      <c r="O269" s="43"/>
      <c r="P269" s="59"/>
      <c r="Q269" s="59"/>
      <c r="R269" s="60"/>
      <c r="S269" s="43"/>
      <c r="T269" s="59"/>
      <c r="U269" s="59"/>
      <c r="V269" s="60"/>
    </row>
    <row r="270" spans="1:22">
      <c r="A270" s="14"/>
      <c r="B270" s="55" t="s">
        <v>46</v>
      </c>
      <c r="C270" s="35"/>
      <c r="D270" s="36" t="s">
        <v>234</v>
      </c>
      <c r="E270" s="38">
        <v>161.6</v>
      </c>
      <c r="F270" s="33"/>
      <c r="G270" s="35"/>
      <c r="H270" s="36" t="s">
        <v>234</v>
      </c>
      <c r="I270" s="38" t="s">
        <v>1140</v>
      </c>
      <c r="J270" s="36" t="s">
        <v>237</v>
      </c>
      <c r="K270" s="35"/>
      <c r="L270" s="36" t="s">
        <v>234</v>
      </c>
      <c r="M270" s="38">
        <v>380.3</v>
      </c>
      <c r="N270" s="33"/>
      <c r="O270" s="35"/>
      <c r="P270" s="36" t="s">
        <v>234</v>
      </c>
      <c r="Q270" s="38" t="s">
        <v>1143</v>
      </c>
      <c r="R270" s="36" t="s">
        <v>237</v>
      </c>
      <c r="S270" s="35"/>
      <c r="T270" s="36" t="s">
        <v>234</v>
      </c>
      <c r="U270" s="38">
        <v>154</v>
      </c>
      <c r="V270" s="33"/>
    </row>
    <row r="271" spans="1:22" ht="15.75" thickBot="1">
      <c r="A271" s="14"/>
      <c r="B271" s="55"/>
      <c r="C271" s="35"/>
      <c r="D271" s="89"/>
      <c r="E271" s="100"/>
      <c r="F271" s="88"/>
      <c r="G271" s="35"/>
      <c r="H271" s="89"/>
      <c r="I271" s="100"/>
      <c r="J271" s="89"/>
      <c r="K271" s="35"/>
      <c r="L271" s="89"/>
      <c r="M271" s="100"/>
      <c r="N271" s="88"/>
      <c r="O271" s="35"/>
      <c r="P271" s="89"/>
      <c r="Q271" s="100"/>
      <c r="R271" s="89"/>
      <c r="S271" s="35"/>
      <c r="T271" s="89"/>
      <c r="U271" s="100"/>
      <c r="V271" s="88"/>
    </row>
    <row r="272" spans="1:22" ht="15.75" thickTop="1">
      <c r="A272" s="14"/>
      <c r="B272" s="35" t="s">
        <v>1044</v>
      </c>
      <c r="C272" s="35"/>
      <c r="D272" s="35"/>
      <c r="E272" s="35"/>
      <c r="F272" s="35"/>
      <c r="G272" s="35"/>
      <c r="H272" s="35"/>
      <c r="I272" s="35"/>
      <c r="J272" s="35"/>
      <c r="K272" s="35"/>
      <c r="L272" s="35"/>
      <c r="M272" s="35"/>
      <c r="N272" s="35"/>
      <c r="O272" s="35"/>
      <c r="P272" s="35"/>
      <c r="Q272" s="35"/>
      <c r="R272" s="35"/>
      <c r="S272" s="35"/>
      <c r="T272" s="35"/>
      <c r="U272" s="35"/>
      <c r="V272" s="35"/>
    </row>
    <row r="273" spans="1:22">
      <c r="A273" s="14"/>
      <c r="B273" s="35" t="s">
        <v>1040</v>
      </c>
      <c r="C273" s="35"/>
      <c r="D273" s="35"/>
      <c r="E273" s="35"/>
      <c r="F273" s="35"/>
      <c r="G273" s="35"/>
      <c r="H273" s="35"/>
      <c r="I273" s="35"/>
      <c r="J273" s="35"/>
      <c r="K273" s="35"/>
      <c r="L273" s="35"/>
      <c r="M273" s="35"/>
      <c r="N273" s="35"/>
      <c r="O273" s="35"/>
      <c r="P273" s="35"/>
      <c r="Q273" s="35"/>
      <c r="R273" s="35"/>
      <c r="S273" s="35"/>
      <c r="T273" s="35"/>
      <c r="U273" s="35"/>
      <c r="V273" s="35"/>
    </row>
    <row r="274" spans="1:22">
      <c r="A274" s="14"/>
      <c r="B274" s="35" t="s">
        <v>1086</v>
      </c>
      <c r="C274" s="35"/>
      <c r="D274" s="35"/>
      <c r="E274" s="35"/>
      <c r="F274" s="35"/>
      <c r="G274" s="35"/>
      <c r="H274" s="35"/>
      <c r="I274" s="35"/>
      <c r="J274" s="35"/>
      <c r="K274" s="35"/>
      <c r="L274" s="35"/>
      <c r="M274" s="35"/>
      <c r="N274" s="35"/>
      <c r="O274" s="35"/>
      <c r="P274" s="35"/>
      <c r="Q274" s="35"/>
      <c r="R274" s="35"/>
      <c r="S274" s="35"/>
      <c r="T274" s="35"/>
      <c r="U274" s="35"/>
      <c r="V274" s="35"/>
    </row>
    <row r="275" spans="1:22">
      <c r="A275" s="14"/>
      <c r="B275" s="35" t="s">
        <v>1129</v>
      </c>
      <c r="C275" s="35"/>
      <c r="D275" s="35"/>
      <c r="E275" s="35"/>
      <c r="F275" s="35"/>
      <c r="G275" s="35"/>
      <c r="H275" s="35"/>
      <c r="I275" s="35"/>
      <c r="J275" s="35"/>
      <c r="K275" s="35"/>
      <c r="L275" s="35"/>
      <c r="M275" s="35"/>
      <c r="N275" s="35"/>
      <c r="O275" s="35"/>
      <c r="P275" s="35"/>
      <c r="Q275" s="35"/>
      <c r="R275" s="35"/>
      <c r="S275" s="35"/>
      <c r="T275" s="35"/>
      <c r="U275" s="35"/>
      <c r="V275" s="35"/>
    </row>
    <row r="276" spans="1:22">
      <c r="A276" s="14"/>
      <c r="B276" s="25"/>
      <c r="C276" s="25"/>
      <c r="D276" s="25"/>
      <c r="E276" s="25"/>
      <c r="F276" s="25"/>
      <c r="G276" s="25"/>
      <c r="H276" s="25"/>
      <c r="I276" s="25"/>
      <c r="J276" s="25"/>
      <c r="K276" s="25"/>
      <c r="L276" s="25"/>
      <c r="M276" s="25"/>
      <c r="N276" s="25"/>
      <c r="O276" s="25"/>
      <c r="P276" s="25"/>
      <c r="Q276" s="25"/>
      <c r="R276" s="25"/>
      <c r="S276" s="25"/>
      <c r="T276" s="25"/>
      <c r="U276" s="25"/>
      <c r="V276" s="25"/>
    </row>
    <row r="277" spans="1:22">
      <c r="A277" s="14"/>
      <c r="B277" s="16"/>
      <c r="C277" s="16"/>
      <c r="D277" s="16"/>
      <c r="E277" s="16"/>
      <c r="F277" s="16"/>
      <c r="G277" s="16"/>
      <c r="H277" s="16"/>
      <c r="I277" s="16"/>
      <c r="J277" s="16"/>
      <c r="K277" s="16"/>
      <c r="L277" s="16"/>
      <c r="M277" s="16"/>
      <c r="N277" s="16"/>
      <c r="O277" s="16"/>
      <c r="P277" s="16"/>
      <c r="Q277" s="16"/>
      <c r="R277" s="16"/>
      <c r="S277" s="16"/>
      <c r="T277" s="16"/>
      <c r="U277" s="16"/>
      <c r="V277" s="16"/>
    </row>
    <row r="278" spans="1:22">
      <c r="A278" s="14"/>
      <c r="B278" s="130" t="s">
        <v>263</v>
      </c>
      <c r="C278" s="35"/>
      <c r="D278" s="122" t="s">
        <v>1047</v>
      </c>
      <c r="E278" s="122"/>
      <c r="F278" s="122"/>
      <c r="G278" s="35"/>
      <c r="H278" s="122" t="s">
        <v>1049</v>
      </c>
      <c r="I278" s="122"/>
      <c r="J278" s="122"/>
      <c r="K278" s="35"/>
      <c r="L278" s="122" t="s">
        <v>1050</v>
      </c>
      <c r="M278" s="122"/>
      <c r="N278" s="122"/>
      <c r="O278" s="35"/>
      <c r="P278" s="122" t="s">
        <v>1052</v>
      </c>
      <c r="Q278" s="122"/>
      <c r="R278" s="122"/>
      <c r="S278" s="35"/>
      <c r="T278" s="122" t="s">
        <v>1053</v>
      </c>
      <c r="U278" s="122"/>
      <c r="V278" s="122"/>
    </row>
    <row r="279" spans="1:22" ht="15.75" thickBot="1">
      <c r="A279" s="14"/>
      <c r="B279" s="130"/>
      <c r="C279" s="35"/>
      <c r="D279" s="74" t="s">
        <v>1048</v>
      </c>
      <c r="E279" s="74"/>
      <c r="F279" s="74"/>
      <c r="G279" s="35"/>
      <c r="H279" s="74"/>
      <c r="I279" s="74"/>
      <c r="J279" s="74"/>
      <c r="K279" s="35"/>
      <c r="L279" s="74" t="s">
        <v>1051</v>
      </c>
      <c r="M279" s="74"/>
      <c r="N279" s="74"/>
      <c r="O279" s="35"/>
      <c r="P279" s="74"/>
      <c r="Q279" s="74"/>
      <c r="R279" s="74"/>
      <c r="S279" s="35"/>
      <c r="T279" s="74"/>
      <c r="U279" s="74"/>
      <c r="V279" s="74"/>
    </row>
    <row r="280" spans="1:22">
      <c r="A280" s="14"/>
      <c r="B280" s="48" t="s">
        <v>1082</v>
      </c>
      <c r="C280" s="43"/>
      <c r="D280" s="49" t="s">
        <v>234</v>
      </c>
      <c r="E280" s="51">
        <v>161.6</v>
      </c>
      <c r="F280" s="53"/>
      <c r="G280" s="43"/>
      <c r="H280" s="49" t="s">
        <v>234</v>
      </c>
      <c r="I280" s="51" t="s">
        <v>1140</v>
      </c>
      <c r="J280" s="49" t="s">
        <v>237</v>
      </c>
      <c r="K280" s="43"/>
      <c r="L280" s="49" t="s">
        <v>234</v>
      </c>
      <c r="M280" s="51">
        <v>387.9</v>
      </c>
      <c r="N280" s="53"/>
      <c r="O280" s="43"/>
      <c r="P280" s="49" t="s">
        <v>234</v>
      </c>
      <c r="Q280" s="51" t="s">
        <v>1143</v>
      </c>
      <c r="R280" s="49" t="s">
        <v>237</v>
      </c>
      <c r="S280" s="43"/>
      <c r="T280" s="49" t="s">
        <v>234</v>
      </c>
      <c r="U280" s="51">
        <v>161.6</v>
      </c>
      <c r="V280" s="53"/>
    </row>
    <row r="281" spans="1:22">
      <c r="A281" s="14"/>
      <c r="B281" s="48"/>
      <c r="C281" s="43"/>
      <c r="D281" s="40"/>
      <c r="E281" s="44"/>
      <c r="F281" s="43"/>
      <c r="G281" s="43"/>
      <c r="H281" s="40"/>
      <c r="I281" s="44"/>
      <c r="J281" s="40"/>
      <c r="K281" s="43"/>
      <c r="L281" s="40"/>
      <c r="M281" s="44"/>
      <c r="N281" s="43"/>
      <c r="O281" s="43"/>
      <c r="P281" s="40"/>
      <c r="Q281" s="44"/>
      <c r="R281" s="40"/>
      <c r="S281" s="43"/>
      <c r="T281" s="40"/>
      <c r="U281" s="44"/>
      <c r="V281" s="43"/>
    </row>
    <row r="282" spans="1:22">
      <c r="A282" s="14"/>
      <c r="B282" s="46" t="s">
        <v>163</v>
      </c>
      <c r="C282" s="13"/>
      <c r="D282" s="35"/>
      <c r="E282" s="35"/>
      <c r="F282" s="35"/>
      <c r="G282" s="13"/>
      <c r="H282" s="35"/>
      <c r="I282" s="35"/>
      <c r="J282" s="35"/>
      <c r="K282" s="13"/>
      <c r="L282" s="35"/>
      <c r="M282" s="35"/>
      <c r="N282" s="35"/>
      <c r="O282" s="13"/>
      <c r="P282" s="35"/>
      <c r="Q282" s="35"/>
      <c r="R282" s="35"/>
      <c r="S282" s="13"/>
      <c r="T282" s="35"/>
      <c r="U282" s="35"/>
      <c r="V282" s="35"/>
    </row>
    <row r="283" spans="1:22">
      <c r="A283" s="14"/>
      <c r="B283" s="133" t="s">
        <v>1087</v>
      </c>
      <c r="C283" s="43"/>
      <c r="D283" s="44">
        <v>15.3</v>
      </c>
      <c r="E283" s="44"/>
      <c r="F283" s="43"/>
      <c r="G283" s="43"/>
      <c r="H283" s="44" t="s">
        <v>289</v>
      </c>
      <c r="I283" s="44"/>
      <c r="J283" s="43"/>
      <c r="K283" s="43"/>
      <c r="L283" s="44">
        <v>15.3</v>
      </c>
      <c r="M283" s="44"/>
      <c r="N283" s="43"/>
      <c r="O283" s="43"/>
      <c r="P283" s="44" t="s">
        <v>1144</v>
      </c>
      <c r="Q283" s="44"/>
      <c r="R283" s="40" t="s">
        <v>237</v>
      </c>
      <c r="S283" s="43"/>
      <c r="T283" s="44">
        <v>15.3</v>
      </c>
      <c r="U283" s="44"/>
      <c r="V283" s="43"/>
    </row>
    <row r="284" spans="1:22">
      <c r="A284" s="14"/>
      <c r="B284" s="133"/>
      <c r="C284" s="43"/>
      <c r="D284" s="44"/>
      <c r="E284" s="44"/>
      <c r="F284" s="43"/>
      <c r="G284" s="43"/>
      <c r="H284" s="44"/>
      <c r="I284" s="44"/>
      <c r="J284" s="43"/>
      <c r="K284" s="43"/>
      <c r="L284" s="44"/>
      <c r="M284" s="44"/>
      <c r="N284" s="43"/>
      <c r="O284" s="43"/>
      <c r="P284" s="44"/>
      <c r="Q284" s="44"/>
      <c r="R284" s="40"/>
      <c r="S284" s="43"/>
      <c r="T284" s="44"/>
      <c r="U284" s="44"/>
      <c r="V284" s="43"/>
    </row>
    <row r="285" spans="1:22">
      <c r="A285" s="14"/>
      <c r="B285" s="134" t="s">
        <v>61</v>
      </c>
      <c r="C285" s="35"/>
      <c r="D285" s="56">
        <v>0.1</v>
      </c>
      <c r="E285" s="56"/>
      <c r="F285" s="35"/>
      <c r="G285" s="35"/>
      <c r="H285" s="56" t="s">
        <v>289</v>
      </c>
      <c r="I285" s="56"/>
      <c r="J285" s="35"/>
      <c r="K285" s="35"/>
      <c r="L285" s="56">
        <v>0.1</v>
      </c>
      <c r="M285" s="56"/>
      <c r="N285" s="35"/>
      <c r="O285" s="35"/>
      <c r="P285" s="56" t="s">
        <v>414</v>
      </c>
      <c r="Q285" s="56"/>
      <c r="R285" s="28" t="s">
        <v>237</v>
      </c>
      <c r="S285" s="35"/>
      <c r="T285" s="56">
        <v>0.1</v>
      </c>
      <c r="U285" s="56"/>
      <c r="V285" s="35"/>
    </row>
    <row r="286" spans="1:22">
      <c r="A286" s="14"/>
      <c r="B286" s="134"/>
      <c r="C286" s="35"/>
      <c r="D286" s="56"/>
      <c r="E286" s="56"/>
      <c r="F286" s="35"/>
      <c r="G286" s="35"/>
      <c r="H286" s="56"/>
      <c r="I286" s="56"/>
      <c r="J286" s="35"/>
      <c r="K286" s="35"/>
      <c r="L286" s="56"/>
      <c r="M286" s="56"/>
      <c r="N286" s="35"/>
      <c r="O286" s="35"/>
      <c r="P286" s="56"/>
      <c r="Q286" s="56"/>
      <c r="R286" s="28"/>
      <c r="S286" s="35"/>
      <c r="T286" s="56"/>
      <c r="U286" s="56"/>
      <c r="V286" s="35"/>
    </row>
    <row r="287" spans="1:22">
      <c r="A287" s="14"/>
      <c r="B287" s="133" t="s">
        <v>1145</v>
      </c>
      <c r="C287" s="43"/>
      <c r="D287" s="44" t="s">
        <v>736</v>
      </c>
      <c r="E287" s="44"/>
      <c r="F287" s="40" t="s">
        <v>237</v>
      </c>
      <c r="G287" s="43"/>
      <c r="H287" s="44" t="s">
        <v>289</v>
      </c>
      <c r="I287" s="44"/>
      <c r="J287" s="43"/>
      <c r="K287" s="43"/>
      <c r="L287" s="44" t="s">
        <v>289</v>
      </c>
      <c r="M287" s="44"/>
      <c r="N287" s="43"/>
      <c r="O287" s="43"/>
      <c r="P287" s="44" t="s">
        <v>289</v>
      </c>
      <c r="Q287" s="44"/>
      <c r="R287" s="43"/>
      <c r="S287" s="43"/>
      <c r="T287" s="44" t="s">
        <v>736</v>
      </c>
      <c r="U287" s="44"/>
      <c r="V287" s="40" t="s">
        <v>237</v>
      </c>
    </row>
    <row r="288" spans="1:22">
      <c r="A288" s="14"/>
      <c r="B288" s="133"/>
      <c r="C288" s="43"/>
      <c r="D288" s="44"/>
      <c r="E288" s="44"/>
      <c r="F288" s="40"/>
      <c r="G288" s="43"/>
      <c r="H288" s="44"/>
      <c r="I288" s="44"/>
      <c r="J288" s="43"/>
      <c r="K288" s="43"/>
      <c r="L288" s="44"/>
      <c r="M288" s="44"/>
      <c r="N288" s="43"/>
      <c r="O288" s="43"/>
      <c r="P288" s="44"/>
      <c r="Q288" s="44"/>
      <c r="R288" s="43"/>
      <c r="S288" s="43"/>
      <c r="T288" s="44"/>
      <c r="U288" s="44"/>
      <c r="V288" s="40"/>
    </row>
    <row r="289" spans="1:22">
      <c r="A289" s="14"/>
      <c r="B289" s="134" t="s">
        <v>1089</v>
      </c>
      <c r="C289" s="35"/>
      <c r="D289" s="56">
        <v>311.10000000000002</v>
      </c>
      <c r="E289" s="56"/>
      <c r="F289" s="35"/>
      <c r="G289" s="35"/>
      <c r="H289" s="56">
        <v>22</v>
      </c>
      <c r="I289" s="56"/>
      <c r="J289" s="35"/>
      <c r="K289" s="35"/>
      <c r="L289" s="56">
        <v>27.6</v>
      </c>
      <c r="M289" s="56"/>
      <c r="N289" s="35"/>
      <c r="O289" s="35"/>
      <c r="P289" s="56" t="s">
        <v>1146</v>
      </c>
      <c r="Q289" s="56"/>
      <c r="R289" s="28" t="s">
        <v>237</v>
      </c>
      <c r="S289" s="35"/>
      <c r="T289" s="56">
        <v>311.10000000000002</v>
      </c>
      <c r="U289" s="56"/>
      <c r="V289" s="35"/>
    </row>
    <row r="290" spans="1:22" ht="15.75" thickBot="1">
      <c r="A290" s="14"/>
      <c r="B290" s="134"/>
      <c r="C290" s="35"/>
      <c r="D290" s="57"/>
      <c r="E290" s="57"/>
      <c r="F290" s="58"/>
      <c r="G290" s="35"/>
      <c r="H290" s="57"/>
      <c r="I290" s="57"/>
      <c r="J290" s="58"/>
      <c r="K290" s="35"/>
      <c r="L290" s="57"/>
      <c r="M290" s="57"/>
      <c r="N290" s="58"/>
      <c r="O290" s="35"/>
      <c r="P290" s="57"/>
      <c r="Q290" s="57"/>
      <c r="R290" s="123"/>
      <c r="S290" s="35"/>
      <c r="T290" s="57"/>
      <c r="U290" s="57"/>
      <c r="V290" s="58"/>
    </row>
    <row r="291" spans="1:22">
      <c r="A291" s="14"/>
      <c r="B291" s="48" t="s">
        <v>73</v>
      </c>
      <c r="C291" s="43"/>
      <c r="D291" s="51">
        <v>319.60000000000002</v>
      </c>
      <c r="E291" s="51"/>
      <c r="F291" s="53"/>
      <c r="G291" s="43"/>
      <c r="H291" s="51">
        <v>22</v>
      </c>
      <c r="I291" s="51"/>
      <c r="J291" s="53"/>
      <c r="K291" s="43"/>
      <c r="L291" s="51">
        <v>43</v>
      </c>
      <c r="M291" s="51"/>
      <c r="N291" s="53"/>
      <c r="O291" s="43"/>
      <c r="P291" s="51" t="s">
        <v>1147</v>
      </c>
      <c r="Q291" s="51"/>
      <c r="R291" s="49" t="s">
        <v>237</v>
      </c>
      <c r="S291" s="43"/>
      <c r="T291" s="51">
        <v>319.60000000000002</v>
      </c>
      <c r="U291" s="51"/>
      <c r="V291" s="53"/>
    </row>
    <row r="292" spans="1:22" ht="15.75" thickBot="1">
      <c r="A292" s="14"/>
      <c r="B292" s="48"/>
      <c r="C292" s="43"/>
      <c r="D292" s="59"/>
      <c r="E292" s="59"/>
      <c r="F292" s="60"/>
      <c r="G292" s="43"/>
      <c r="H292" s="59"/>
      <c r="I292" s="59"/>
      <c r="J292" s="60"/>
      <c r="K292" s="43"/>
      <c r="L292" s="59"/>
      <c r="M292" s="59"/>
      <c r="N292" s="60"/>
      <c r="O292" s="43"/>
      <c r="P292" s="59"/>
      <c r="Q292" s="59"/>
      <c r="R292" s="114"/>
      <c r="S292" s="43"/>
      <c r="T292" s="59"/>
      <c r="U292" s="59"/>
      <c r="V292" s="60"/>
    </row>
    <row r="293" spans="1:22">
      <c r="A293" s="14"/>
      <c r="B293" s="55" t="s">
        <v>74</v>
      </c>
      <c r="C293" s="35"/>
      <c r="D293" s="38">
        <v>481.2</v>
      </c>
      <c r="E293" s="38"/>
      <c r="F293" s="33"/>
      <c r="G293" s="35"/>
      <c r="H293" s="38" t="s">
        <v>1148</v>
      </c>
      <c r="I293" s="38"/>
      <c r="J293" s="36" t="s">
        <v>237</v>
      </c>
      <c r="K293" s="35"/>
      <c r="L293" s="38">
        <v>430.9</v>
      </c>
      <c r="M293" s="38"/>
      <c r="N293" s="33"/>
      <c r="O293" s="35"/>
      <c r="P293" s="38" t="s">
        <v>1149</v>
      </c>
      <c r="Q293" s="38"/>
      <c r="R293" s="36" t="s">
        <v>237</v>
      </c>
      <c r="S293" s="35"/>
      <c r="T293" s="38">
        <v>481.2</v>
      </c>
      <c r="U293" s="38"/>
      <c r="V293" s="33"/>
    </row>
    <row r="294" spans="1:22" ht="15.75" thickBot="1">
      <c r="A294" s="14"/>
      <c r="B294" s="55"/>
      <c r="C294" s="35"/>
      <c r="D294" s="57"/>
      <c r="E294" s="57"/>
      <c r="F294" s="58"/>
      <c r="G294" s="35"/>
      <c r="H294" s="57"/>
      <c r="I294" s="57"/>
      <c r="J294" s="123"/>
      <c r="K294" s="35"/>
      <c r="L294" s="57"/>
      <c r="M294" s="57"/>
      <c r="N294" s="58"/>
      <c r="O294" s="35"/>
      <c r="P294" s="57"/>
      <c r="Q294" s="57"/>
      <c r="R294" s="123"/>
      <c r="S294" s="35"/>
      <c r="T294" s="57"/>
      <c r="U294" s="57"/>
      <c r="V294" s="58"/>
    </row>
    <row r="295" spans="1:22">
      <c r="A295" s="14"/>
      <c r="B295" s="48" t="s">
        <v>1096</v>
      </c>
      <c r="C295" s="43"/>
      <c r="D295" s="51" t="s">
        <v>289</v>
      </c>
      <c r="E295" s="51"/>
      <c r="F295" s="53"/>
      <c r="G295" s="43"/>
      <c r="H295" s="51" t="s">
        <v>289</v>
      </c>
      <c r="I295" s="51"/>
      <c r="J295" s="53"/>
      <c r="K295" s="43"/>
      <c r="L295" s="51">
        <v>11</v>
      </c>
      <c r="M295" s="51"/>
      <c r="N295" s="53"/>
      <c r="O295" s="43"/>
      <c r="P295" s="51" t="s">
        <v>289</v>
      </c>
      <c r="Q295" s="51"/>
      <c r="R295" s="53"/>
      <c r="S295" s="43"/>
      <c r="T295" s="51">
        <v>11</v>
      </c>
      <c r="U295" s="51"/>
      <c r="V295" s="53"/>
    </row>
    <row r="296" spans="1:22" ht="15.75" thickBot="1">
      <c r="A296" s="14"/>
      <c r="B296" s="48"/>
      <c r="C296" s="43"/>
      <c r="D296" s="59"/>
      <c r="E296" s="59"/>
      <c r="F296" s="60"/>
      <c r="G296" s="43"/>
      <c r="H296" s="59"/>
      <c r="I296" s="59"/>
      <c r="J296" s="60"/>
      <c r="K296" s="43"/>
      <c r="L296" s="59"/>
      <c r="M296" s="59"/>
      <c r="N296" s="60"/>
      <c r="O296" s="43"/>
      <c r="P296" s="59"/>
      <c r="Q296" s="59"/>
      <c r="R296" s="60"/>
      <c r="S296" s="43"/>
      <c r="T296" s="59"/>
      <c r="U296" s="59"/>
      <c r="V296" s="60"/>
    </row>
    <row r="297" spans="1:22">
      <c r="A297" s="14"/>
      <c r="B297" s="55" t="s">
        <v>76</v>
      </c>
      <c r="C297" s="35"/>
      <c r="D297" s="36" t="s">
        <v>234</v>
      </c>
      <c r="E297" s="38">
        <v>481.2</v>
      </c>
      <c r="F297" s="33"/>
      <c r="G297" s="35"/>
      <c r="H297" s="36" t="s">
        <v>234</v>
      </c>
      <c r="I297" s="38" t="s">
        <v>1148</v>
      </c>
      <c r="J297" s="36" t="s">
        <v>237</v>
      </c>
      <c r="K297" s="35"/>
      <c r="L297" s="36" t="s">
        <v>234</v>
      </c>
      <c r="M297" s="38">
        <v>419.9</v>
      </c>
      <c r="N297" s="33"/>
      <c r="O297" s="35"/>
      <c r="P297" s="36" t="s">
        <v>234</v>
      </c>
      <c r="Q297" s="38" t="s">
        <v>1149</v>
      </c>
      <c r="R297" s="36" t="s">
        <v>237</v>
      </c>
      <c r="S297" s="35"/>
      <c r="T297" s="36" t="s">
        <v>234</v>
      </c>
      <c r="U297" s="38">
        <v>470.2</v>
      </c>
      <c r="V297" s="33"/>
    </row>
    <row r="298" spans="1:22" ht="15.75" thickBot="1">
      <c r="A298" s="14"/>
      <c r="B298" s="55"/>
      <c r="C298" s="35"/>
      <c r="D298" s="89"/>
      <c r="E298" s="100"/>
      <c r="F298" s="88"/>
      <c r="G298" s="35"/>
      <c r="H298" s="89"/>
      <c r="I298" s="100"/>
      <c r="J298" s="89"/>
      <c r="K298" s="35"/>
      <c r="L298" s="89"/>
      <c r="M298" s="100"/>
      <c r="N298" s="88"/>
      <c r="O298" s="35"/>
      <c r="P298" s="89"/>
      <c r="Q298" s="100"/>
      <c r="R298" s="89"/>
      <c r="S298" s="35"/>
      <c r="T298" s="89"/>
      <c r="U298" s="100"/>
      <c r="V298" s="88"/>
    </row>
    <row r="299" spans="1:22" ht="15.75" thickTop="1">
      <c r="A299" s="14"/>
      <c r="B299" s="35" t="s">
        <v>1098</v>
      </c>
      <c r="C299" s="35"/>
      <c r="D299" s="35"/>
      <c r="E299" s="35"/>
      <c r="F299" s="35"/>
      <c r="G299" s="35"/>
      <c r="H299" s="35"/>
      <c r="I299" s="35"/>
      <c r="J299" s="35"/>
      <c r="K299" s="35"/>
      <c r="L299" s="35"/>
      <c r="M299" s="35"/>
      <c r="N299" s="35"/>
      <c r="O299" s="35"/>
      <c r="P299" s="35"/>
      <c r="Q299" s="35"/>
      <c r="R299" s="35"/>
      <c r="S299" s="35"/>
      <c r="T299" s="35"/>
      <c r="U299" s="35"/>
      <c r="V299" s="35"/>
    </row>
    <row r="300" spans="1:22">
      <c r="A300" s="14"/>
      <c r="B300" s="35" t="s">
        <v>1129</v>
      </c>
      <c r="C300" s="35"/>
      <c r="D300" s="35"/>
      <c r="E300" s="35"/>
      <c r="F300" s="35"/>
      <c r="G300" s="35"/>
      <c r="H300" s="35"/>
      <c r="I300" s="35"/>
      <c r="J300" s="35"/>
      <c r="K300" s="35"/>
      <c r="L300" s="35"/>
      <c r="M300" s="35"/>
      <c r="N300" s="35"/>
      <c r="O300" s="35"/>
      <c r="P300" s="35"/>
      <c r="Q300" s="35"/>
      <c r="R300" s="35"/>
      <c r="S300" s="35"/>
      <c r="T300" s="35"/>
      <c r="U300" s="35"/>
      <c r="V300" s="35"/>
    </row>
    <row r="301" spans="1:22">
      <c r="A301" s="14"/>
      <c r="B301" s="25"/>
      <c r="C301" s="25"/>
      <c r="D301" s="25"/>
      <c r="E301" s="25"/>
      <c r="F301" s="25"/>
      <c r="G301" s="25"/>
      <c r="H301" s="25"/>
      <c r="I301" s="25"/>
      <c r="J301" s="25"/>
      <c r="K301" s="25"/>
      <c r="L301" s="25"/>
      <c r="M301" s="25"/>
      <c r="N301" s="25"/>
      <c r="O301" s="25"/>
      <c r="P301" s="25"/>
      <c r="Q301" s="25"/>
      <c r="R301" s="25"/>
      <c r="S301" s="25"/>
      <c r="T301" s="25"/>
      <c r="U301" s="25"/>
      <c r="V301" s="25"/>
    </row>
    <row r="302" spans="1:22">
      <c r="A302" s="14"/>
      <c r="B302" s="16"/>
      <c r="C302" s="16"/>
      <c r="D302" s="16"/>
      <c r="E302" s="16"/>
      <c r="F302" s="16"/>
      <c r="G302" s="16"/>
      <c r="H302" s="16"/>
      <c r="I302" s="16"/>
      <c r="J302" s="16"/>
      <c r="K302" s="16"/>
      <c r="L302" s="16"/>
      <c r="M302" s="16"/>
      <c r="N302" s="16"/>
      <c r="O302" s="16"/>
      <c r="P302" s="16"/>
      <c r="Q302" s="16"/>
      <c r="R302" s="16"/>
      <c r="S302" s="16"/>
      <c r="T302" s="16"/>
      <c r="U302" s="16"/>
      <c r="V302" s="16"/>
    </row>
    <row r="303" spans="1:22">
      <c r="A303" s="14"/>
      <c r="B303" s="130" t="s">
        <v>263</v>
      </c>
      <c r="C303" s="35"/>
      <c r="D303" s="122" t="s">
        <v>1047</v>
      </c>
      <c r="E303" s="122"/>
      <c r="F303" s="122"/>
      <c r="G303" s="35"/>
      <c r="H303" s="122" t="s">
        <v>1049</v>
      </c>
      <c r="I303" s="122"/>
      <c r="J303" s="122"/>
      <c r="K303" s="35"/>
      <c r="L303" s="122" t="s">
        <v>1050</v>
      </c>
      <c r="M303" s="122"/>
      <c r="N303" s="122"/>
      <c r="O303" s="35"/>
      <c r="P303" s="122" t="s">
        <v>1052</v>
      </c>
      <c r="Q303" s="122"/>
      <c r="R303" s="122"/>
      <c r="S303" s="35"/>
      <c r="T303" s="122" t="s">
        <v>1053</v>
      </c>
      <c r="U303" s="122"/>
      <c r="V303" s="122"/>
    </row>
    <row r="304" spans="1:22" ht="15.75" thickBot="1">
      <c r="A304" s="14"/>
      <c r="B304" s="130"/>
      <c r="C304" s="35"/>
      <c r="D304" s="74" t="s">
        <v>1048</v>
      </c>
      <c r="E304" s="74"/>
      <c r="F304" s="74"/>
      <c r="G304" s="35"/>
      <c r="H304" s="74"/>
      <c r="I304" s="74"/>
      <c r="J304" s="74"/>
      <c r="K304" s="35"/>
      <c r="L304" s="74" t="s">
        <v>1051</v>
      </c>
      <c r="M304" s="74"/>
      <c r="N304" s="74"/>
      <c r="O304" s="35"/>
      <c r="P304" s="74"/>
      <c r="Q304" s="74"/>
      <c r="R304" s="74"/>
      <c r="S304" s="35"/>
      <c r="T304" s="74"/>
      <c r="U304" s="74"/>
      <c r="V304" s="74"/>
    </row>
    <row r="305" spans="1:22">
      <c r="A305" s="14"/>
      <c r="B305" s="48" t="s">
        <v>1099</v>
      </c>
      <c r="C305" s="43"/>
      <c r="D305" s="49" t="s">
        <v>234</v>
      </c>
      <c r="E305" s="51" t="s">
        <v>1150</v>
      </c>
      <c r="F305" s="49" t="s">
        <v>237</v>
      </c>
      <c r="G305" s="43"/>
      <c r="H305" s="49" t="s">
        <v>234</v>
      </c>
      <c r="I305" s="51" t="s">
        <v>1151</v>
      </c>
      <c r="J305" s="49" t="s">
        <v>237</v>
      </c>
      <c r="K305" s="43"/>
      <c r="L305" s="49" t="s">
        <v>234</v>
      </c>
      <c r="M305" s="51">
        <v>484.2</v>
      </c>
      <c r="N305" s="53"/>
      <c r="O305" s="43"/>
      <c r="P305" s="49" t="s">
        <v>234</v>
      </c>
      <c r="Q305" s="51" t="s">
        <v>1148</v>
      </c>
      <c r="R305" s="49" t="s">
        <v>237</v>
      </c>
      <c r="S305" s="43"/>
      <c r="T305" s="49" t="s">
        <v>234</v>
      </c>
      <c r="U305" s="51">
        <v>368.4</v>
      </c>
      <c r="V305" s="53"/>
    </row>
    <row r="306" spans="1:22">
      <c r="A306" s="14"/>
      <c r="B306" s="48"/>
      <c r="C306" s="43"/>
      <c r="D306" s="40"/>
      <c r="E306" s="44"/>
      <c r="F306" s="40"/>
      <c r="G306" s="43"/>
      <c r="H306" s="40"/>
      <c r="I306" s="44"/>
      <c r="J306" s="40"/>
      <c r="K306" s="43"/>
      <c r="L306" s="40"/>
      <c r="M306" s="44"/>
      <c r="N306" s="43"/>
      <c r="O306" s="43"/>
      <c r="P306" s="40"/>
      <c r="Q306" s="44"/>
      <c r="R306" s="40"/>
      <c r="S306" s="43"/>
      <c r="T306" s="40"/>
      <c r="U306" s="44"/>
      <c r="V306" s="43"/>
    </row>
    <row r="307" spans="1:22">
      <c r="A307" s="14"/>
      <c r="B307" s="46" t="s">
        <v>136</v>
      </c>
      <c r="C307" s="13"/>
      <c r="D307" s="35"/>
      <c r="E307" s="35"/>
      <c r="F307" s="35"/>
      <c r="G307" s="13"/>
      <c r="H307" s="35"/>
      <c r="I307" s="35"/>
      <c r="J307" s="35"/>
      <c r="K307" s="13"/>
      <c r="L307" s="35"/>
      <c r="M307" s="35"/>
      <c r="N307" s="35"/>
      <c r="O307" s="13"/>
      <c r="P307" s="35"/>
      <c r="Q307" s="35"/>
      <c r="R307" s="35"/>
      <c r="S307" s="13"/>
      <c r="T307" s="35"/>
      <c r="U307" s="35"/>
      <c r="V307" s="35"/>
    </row>
    <row r="308" spans="1:22">
      <c r="A308" s="14"/>
      <c r="B308" s="153" t="s">
        <v>137</v>
      </c>
      <c r="C308" s="43"/>
      <c r="D308" s="44" t="s">
        <v>415</v>
      </c>
      <c r="E308" s="44"/>
      <c r="F308" s="40" t="s">
        <v>237</v>
      </c>
      <c r="G308" s="43"/>
      <c r="H308" s="44" t="s">
        <v>1152</v>
      </c>
      <c r="I308" s="44"/>
      <c r="J308" s="40" t="s">
        <v>237</v>
      </c>
      <c r="K308" s="43"/>
      <c r="L308" s="44" t="s">
        <v>1153</v>
      </c>
      <c r="M308" s="44"/>
      <c r="N308" s="40" t="s">
        <v>237</v>
      </c>
      <c r="O308" s="43"/>
      <c r="P308" s="44" t="s">
        <v>289</v>
      </c>
      <c r="Q308" s="44"/>
      <c r="R308" s="43"/>
      <c r="S308" s="43"/>
      <c r="T308" s="44" t="s">
        <v>1154</v>
      </c>
      <c r="U308" s="44"/>
      <c r="V308" s="40" t="s">
        <v>237</v>
      </c>
    </row>
    <row r="309" spans="1:22">
      <c r="A309" s="14"/>
      <c r="B309" s="153"/>
      <c r="C309" s="43"/>
      <c r="D309" s="44"/>
      <c r="E309" s="44"/>
      <c r="F309" s="40"/>
      <c r="G309" s="43"/>
      <c r="H309" s="44"/>
      <c r="I309" s="44"/>
      <c r="J309" s="40"/>
      <c r="K309" s="43"/>
      <c r="L309" s="44"/>
      <c r="M309" s="44"/>
      <c r="N309" s="40"/>
      <c r="O309" s="43"/>
      <c r="P309" s="44"/>
      <c r="Q309" s="44"/>
      <c r="R309" s="43"/>
      <c r="S309" s="43"/>
      <c r="T309" s="44"/>
      <c r="U309" s="44"/>
      <c r="V309" s="40"/>
    </row>
    <row r="310" spans="1:22">
      <c r="A310" s="14"/>
      <c r="B310" s="152" t="s">
        <v>1105</v>
      </c>
      <c r="C310" s="35"/>
      <c r="D310" s="56" t="s">
        <v>289</v>
      </c>
      <c r="E310" s="56"/>
      <c r="F310" s="35"/>
      <c r="G310" s="35"/>
      <c r="H310" s="56" t="s">
        <v>289</v>
      </c>
      <c r="I310" s="56"/>
      <c r="J310" s="35"/>
      <c r="K310" s="35"/>
      <c r="L310" s="56" t="s">
        <v>1155</v>
      </c>
      <c r="M310" s="56"/>
      <c r="N310" s="28" t="s">
        <v>237</v>
      </c>
      <c r="O310" s="35"/>
      <c r="P310" s="56">
        <v>248.8</v>
      </c>
      <c r="Q310" s="56"/>
      <c r="R310" s="35"/>
      <c r="S310" s="35"/>
      <c r="T310" s="56" t="s">
        <v>289</v>
      </c>
      <c r="U310" s="56"/>
      <c r="V310" s="35"/>
    </row>
    <row r="311" spans="1:22">
      <c r="A311" s="14"/>
      <c r="B311" s="152"/>
      <c r="C311" s="35"/>
      <c r="D311" s="56"/>
      <c r="E311" s="56"/>
      <c r="F311" s="35"/>
      <c r="G311" s="35"/>
      <c r="H311" s="56"/>
      <c r="I311" s="56"/>
      <c r="J311" s="35"/>
      <c r="K311" s="35"/>
      <c r="L311" s="56"/>
      <c r="M311" s="56"/>
      <c r="N311" s="28"/>
      <c r="O311" s="35"/>
      <c r="P311" s="56"/>
      <c r="Q311" s="56"/>
      <c r="R311" s="35"/>
      <c r="S311" s="35"/>
      <c r="T311" s="56"/>
      <c r="U311" s="56"/>
      <c r="V311" s="35"/>
    </row>
    <row r="312" spans="1:22">
      <c r="A312" s="14"/>
      <c r="B312" s="153" t="s">
        <v>138</v>
      </c>
      <c r="C312" s="43"/>
      <c r="D312" s="44" t="s">
        <v>1156</v>
      </c>
      <c r="E312" s="44"/>
      <c r="F312" s="40" t="s">
        <v>237</v>
      </c>
      <c r="G312" s="43"/>
      <c r="H312" s="44" t="s">
        <v>289</v>
      </c>
      <c r="I312" s="44"/>
      <c r="J312" s="43"/>
      <c r="K312" s="43"/>
      <c r="L312" s="44">
        <v>608.79999999999995</v>
      </c>
      <c r="M312" s="44"/>
      <c r="N312" s="43"/>
      <c r="O312" s="43"/>
      <c r="P312" s="44" t="s">
        <v>289</v>
      </c>
      <c r="Q312" s="44"/>
      <c r="R312" s="43"/>
      <c r="S312" s="43"/>
      <c r="T312" s="44">
        <v>600.9</v>
      </c>
      <c r="U312" s="44"/>
      <c r="V312" s="43"/>
    </row>
    <row r="313" spans="1:22">
      <c r="A313" s="14"/>
      <c r="B313" s="153"/>
      <c r="C313" s="43"/>
      <c r="D313" s="44"/>
      <c r="E313" s="44"/>
      <c r="F313" s="40"/>
      <c r="G313" s="43"/>
      <c r="H313" s="44"/>
      <c r="I313" s="44"/>
      <c r="J313" s="43"/>
      <c r="K313" s="43"/>
      <c r="L313" s="44"/>
      <c r="M313" s="44"/>
      <c r="N313" s="43"/>
      <c r="O313" s="43"/>
      <c r="P313" s="44"/>
      <c r="Q313" s="44"/>
      <c r="R313" s="43"/>
      <c r="S313" s="43"/>
      <c r="T313" s="44"/>
      <c r="U313" s="44"/>
      <c r="V313" s="43"/>
    </row>
    <row r="314" spans="1:22">
      <c r="A314" s="14"/>
      <c r="B314" s="152" t="s">
        <v>140</v>
      </c>
      <c r="C314" s="35"/>
      <c r="D314" s="56" t="s">
        <v>289</v>
      </c>
      <c r="E314" s="56"/>
      <c r="F314" s="35"/>
      <c r="G314" s="35"/>
      <c r="H314" s="56">
        <v>0.2</v>
      </c>
      <c r="I314" s="56"/>
      <c r="J314" s="35"/>
      <c r="K314" s="35"/>
      <c r="L314" s="56">
        <v>0.6</v>
      </c>
      <c r="M314" s="56"/>
      <c r="N314" s="35"/>
      <c r="O314" s="35"/>
      <c r="P314" s="56" t="s">
        <v>289</v>
      </c>
      <c r="Q314" s="56"/>
      <c r="R314" s="35"/>
      <c r="S314" s="35"/>
      <c r="T314" s="56">
        <v>0.8</v>
      </c>
      <c r="U314" s="56"/>
      <c r="V314" s="35"/>
    </row>
    <row r="315" spans="1:22" ht="15.75" thickBot="1">
      <c r="A315" s="14"/>
      <c r="B315" s="152"/>
      <c r="C315" s="35"/>
      <c r="D315" s="57"/>
      <c r="E315" s="57"/>
      <c r="F315" s="58"/>
      <c r="G315" s="35"/>
      <c r="H315" s="57"/>
      <c r="I315" s="57"/>
      <c r="J315" s="58"/>
      <c r="K315" s="35"/>
      <c r="L315" s="57"/>
      <c r="M315" s="57"/>
      <c r="N315" s="58"/>
      <c r="O315" s="35"/>
      <c r="P315" s="57"/>
      <c r="Q315" s="57"/>
      <c r="R315" s="58"/>
      <c r="S315" s="35"/>
      <c r="T315" s="57"/>
      <c r="U315" s="57"/>
      <c r="V315" s="58"/>
    </row>
    <row r="316" spans="1:22">
      <c r="A316" s="14"/>
      <c r="B316" s="48" t="s">
        <v>1108</v>
      </c>
      <c r="C316" s="43"/>
      <c r="D316" s="51" t="s">
        <v>1157</v>
      </c>
      <c r="E316" s="51"/>
      <c r="F316" s="49" t="s">
        <v>237</v>
      </c>
      <c r="G316" s="43"/>
      <c r="H316" s="51" t="s">
        <v>1158</v>
      </c>
      <c r="I316" s="51"/>
      <c r="J316" s="49" t="s">
        <v>237</v>
      </c>
      <c r="K316" s="43"/>
      <c r="L316" s="51">
        <v>312.89999999999998</v>
      </c>
      <c r="M316" s="51"/>
      <c r="N316" s="53"/>
      <c r="O316" s="43"/>
      <c r="P316" s="51">
        <v>248.8</v>
      </c>
      <c r="Q316" s="51"/>
      <c r="R316" s="53"/>
      <c r="S316" s="43"/>
      <c r="T316" s="51" t="s">
        <v>1159</v>
      </c>
      <c r="U316" s="51"/>
      <c r="V316" s="49" t="s">
        <v>237</v>
      </c>
    </row>
    <row r="317" spans="1:22" ht="15.75" thickBot="1">
      <c r="A317" s="14"/>
      <c r="B317" s="48"/>
      <c r="C317" s="43"/>
      <c r="D317" s="59"/>
      <c r="E317" s="59"/>
      <c r="F317" s="114"/>
      <c r="G317" s="43"/>
      <c r="H317" s="59"/>
      <c r="I317" s="59"/>
      <c r="J317" s="114"/>
      <c r="K317" s="43"/>
      <c r="L317" s="59"/>
      <c r="M317" s="59"/>
      <c r="N317" s="60"/>
      <c r="O317" s="43"/>
      <c r="P317" s="59"/>
      <c r="Q317" s="59"/>
      <c r="R317" s="60"/>
      <c r="S317" s="43"/>
      <c r="T317" s="59"/>
      <c r="U317" s="59"/>
      <c r="V317" s="114"/>
    </row>
    <row r="318" spans="1:22">
      <c r="A318" s="14"/>
      <c r="B318" s="46" t="s">
        <v>142</v>
      </c>
      <c r="C318" s="13"/>
      <c r="D318" s="33"/>
      <c r="E318" s="33"/>
      <c r="F318" s="33"/>
      <c r="G318" s="13"/>
      <c r="H318" s="33"/>
      <c r="I318" s="33"/>
      <c r="J318" s="33"/>
      <c r="K318" s="13"/>
      <c r="L318" s="33"/>
      <c r="M318" s="33"/>
      <c r="N318" s="33"/>
      <c r="O318" s="13"/>
      <c r="P318" s="33"/>
      <c r="Q318" s="33"/>
      <c r="R318" s="33"/>
      <c r="S318" s="13"/>
      <c r="T318" s="33"/>
      <c r="U318" s="33"/>
      <c r="V318" s="33"/>
    </row>
    <row r="319" spans="1:22">
      <c r="A319" s="14"/>
      <c r="B319" s="153" t="s">
        <v>1160</v>
      </c>
      <c r="C319" s="43"/>
      <c r="D319" s="44">
        <v>500</v>
      </c>
      <c r="E319" s="44"/>
      <c r="F319" s="43"/>
      <c r="G319" s="43"/>
      <c r="H319" s="44" t="s">
        <v>289</v>
      </c>
      <c r="I319" s="44"/>
      <c r="J319" s="43"/>
      <c r="K319" s="43"/>
      <c r="L319" s="44" t="s">
        <v>289</v>
      </c>
      <c r="M319" s="44"/>
      <c r="N319" s="43"/>
      <c r="O319" s="43"/>
      <c r="P319" s="44" t="s">
        <v>289</v>
      </c>
      <c r="Q319" s="44"/>
      <c r="R319" s="43"/>
      <c r="S319" s="43"/>
      <c r="T319" s="44">
        <v>500</v>
      </c>
      <c r="U319" s="44"/>
      <c r="V319" s="43"/>
    </row>
    <row r="320" spans="1:22">
      <c r="A320" s="14"/>
      <c r="B320" s="153"/>
      <c r="C320" s="43"/>
      <c r="D320" s="44"/>
      <c r="E320" s="44"/>
      <c r="F320" s="43"/>
      <c r="G320" s="43"/>
      <c r="H320" s="44"/>
      <c r="I320" s="44"/>
      <c r="J320" s="43"/>
      <c r="K320" s="43"/>
      <c r="L320" s="44"/>
      <c r="M320" s="44"/>
      <c r="N320" s="43"/>
      <c r="O320" s="43"/>
      <c r="P320" s="44"/>
      <c r="Q320" s="44"/>
      <c r="R320" s="43"/>
      <c r="S320" s="43"/>
      <c r="T320" s="44"/>
      <c r="U320" s="44"/>
      <c r="V320" s="43"/>
    </row>
    <row r="321" spans="1:22">
      <c r="A321" s="14"/>
      <c r="B321" s="152" t="s">
        <v>1161</v>
      </c>
      <c r="C321" s="35"/>
      <c r="D321" s="56" t="s">
        <v>1162</v>
      </c>
      <c r="E321" s="56"/>
      <c r="F321" s="28" t="s">
        <v>237</v>
      </c>
      <c r="G321" s="35"/>
      <c r="H321" s="56">
        <v>615.5</v>
      </c>
      <c r="I321" s="56"/>
      <c r="J321" s="35"/>
      <c r="K321" s="35"/>
      <c r="L321" s="56" t="s">
        <v>289</v>
      </c>
      <c r="M321" s="56"/>
      <c r="N321" s="35"/>
      <c r="O321" s="35"/>
      <c r="P321" s="56" t="s">
        <v>1155</v>
      </c>
      <c r="Q321" s="56"/>
      <c r="R321" s="28" t="s">
        <v>237</v>
      </c>
      <c r="S321" s="35"/>
      <c r="T321" s="56" t="s">
        <v>289</v>
      </c>
      <c r="U321" s="56"/>
      <c r="V321" s="35"/>
    </row>
    <row r="322" spans="1:22">
      <c r="A322" s="14"/>
      <c r="B322" s="152"/>
      <c r="C322" s="35"/>
      <c r="D322" s="56"/>
      <c r="E322" s="56"/>
      <c r="F322" s="28"/>
      <c r="G322" s="35"/>
      <c r="H322" s="56"/>
      <c r="I322" s="56"/>
      <c r="J322" s="35"/>
      <c r="K322" s="35"/>
      <c r="L322" s="56"/>
      <c r="M322" s="56"/>
      <c r="N322" s="35"/>
      <c r="O322" s="35"/>
      <c r="P322" s="56"/>
      <c r="Q322" s="56"/>
      <c r="R322" s="28"/>
      <c r="S322" s="35"/>
      <c r="T322" s="56"/>
      <c r="U322" s="56"/>
      <c r="V322" s="35"/>
    </row>
    <row r="323" spans="1:22">
      <c r="A323" s="14"/>
      <c r="B323" s="153" t="s">
        <v>1115</v>
      </c>
      <c r="C323" s="43"/>
      <c r="D323" s="44" t="s">
        <v>1163</v>
      </c>
      <c r="E323" s="44"/>
      <c r="F323" s="40" t="s">
        <v>237</v>
      </c>
      <c r="G323" s="43"/>
      <c r="H323" s="44" t="s">
        <v>289</v>
      </c>
      <c r="I323" s="44"/>
      <c r="J323" s="43"/>
      <c r="K323" s="43"/>
      <c r="L323" s="44" t="s">
        <v>1148</v>
      </c>
      <c r="M323" s="44"/>
      <c r="N323" s="40" t="s">
        <v>237</v>
      </c>
      <c r="O323" s="43"/>
      <c r="P323" s="44">
        <v>24.3</v>
      </c>
      <c r="Q323" s="44"/>
      <c r="R323" s="43"/>
      <c r="S323" s="43"/>
      <c r="T323" s="44" t="s">
        <v>1163</v>
      </c>
      <c r="U323" s="44"/>
      <c r="V323" s="40" t="s">
        <v>237</v>
      </c>
    </row>
    <row r="324" spans="1:22">
      <c r="A324" s="14"/>
      <c r="B324" s="153"/>
      <c r="C324" s="43"/>
      <c r="D324" s="44"/>
      <c r="E324" s="44"/>
      <c r="F324" s="40"/>
      <c r="G324" s="43"/>
      <c r="H324" s="44"/>
      <c r="I324" s="44"/>
      <c r="J324" s="43"/>
      <c r="K324" s="43"/>
      <c r="L324" s="44"/>
      <c r="M324" s="44"/>
      <c r="N324" s="40"/>
      <c r="O324" s="43"/>
      <c r="P324" s="44"/>
      <c r="Q324" s="44"/>
      <c r="R324" s="43"/>
      <c r="S324" s="43"/>
      <c r="T324" s="44"/>
      <c r="U324" s="44"/>
      <c r="V324" s="40"/>
    </row>
    <row r="325" spans="1:22">
      <c r="A325" s="14"/>
      <c r="B325" s="152" t="s">
        <v>326</v>
      </c>
      <c r="C325" s="35"/>
      <c r="D325" s="56" t="s">
        <v>416</v>
      </c>
      <c r="E325" s="56"/>
      <c r="F325" s="28" t="s">
        <v>237</v>
      </c>
      <c r="G325" s="35"/>
      <c r="H325" s="56" t="s">
        <v>414</v>
      </c>
      <c r="I325" s="56"/>
      <c r="J325" s="28" t="s">
        <v>237</v>
      </c>
      <c r="K325" s="35"/>
      <c r="L325" s="56" t="s">
        <v>1164</v>
      </c>
      <c r="M325" s="56"/>
      <c r="N325" s="28" t="s">
        <v>237</v>
      </c>
      <c r="O325" s="35"/>
      <c r="P325" s="56" t="s">
        <v>289</v>
      </c>
      <c r="Q325" s="56"/>
      <c r="R325" s="35"/>
      <c r="S325" s="35"/>
      <c r="T325" s="56" t="s">
        <v>1165</v>
      </c>
      <c r="U325" s="56"/>
      <c r="V325" s="28" t="s">
        <v>237</v>
      </c>
    </row>
    <row r="326" spans="1:22" ht="15.75" thickBot="1">
      <c r="A326" s="14"/>
      <c r="B326" s="152"/>
      <c r="C326" s="35"/>
      <c r="D326" s="57"/>
      <c r="E326" s="57"/>
      <c r="F326" s="123"/>
      <c r="G326" s="35"/>
      <c r="H326" s="57"/>
      <c r="I326" s="57"/>
      <c r="J326" s="123"/>
      <c r="K326" s="35"/>
      <c r="L326" s="57"/>
      <c r="M326" s="57"/>
      <c r="N326" s="123"/>
      <c r="O326" s="35"/>
      <c r="P326" s="57"/>
      <c r="Q326" s="57"/>
      <c r="R326" s="58"/>
      <c r="S326" s="35"/>
      <c r="T326" s="57"/>
      <c r="U326" s="57"/>
      <c r="V326" s="123"/>
    </row>
    <row r="327" spans="1:22">
      <c r="A327" s="14"/>
      <c r="B327" s="48" t="s">
        <v>1119</v>
      </c>
      <c r="C327" s="43"/>
      <c r="D327" s="51">
        <v>47.3</v>
      </c>
      <c r="E327" s="51"/>
      <c r="F327" s="53"/>
      <c r="G327" s="43"/>
      <c r="H327" s="51">
        <v>615.4</v>
      </c>
      <c r="I327" s="51"/>
      <c r="J327" s="53"/>
      <c r="K327" s="43"/>
      <c r="L327" s="51" t="s">
        <v>1166</v>
      </c>
      <c r="M327" s="51"/>
      <c r="N327" s="49" t="s">
        <v>237</v>
      </c>
      <c r="O327" s="43"/>
      <c r="P327" s="51" t="s">
        <v>1167</v>
      </c>
      <c r="Q327" s="51"/>
      <c r="R327" s="49" t="s">
        <v>237</v>
      </c>
      <c r="S327" s="43"/>
      <c r="T327" s="51">
        <v>364.8</v>
      </c>
      <c r="U327" s="51"/>
      <c r="V327" s="53"/>
    </row>
    <row r="328" spans="1:22" ht="15.75" thickBot="1">
      <c r="A328" s="14"/>
      <c r="B328" s="48"/>
      <c r="C328" s="43"/>
      <c r="D328" s="59"/>
      <c r="E328" s="59"/>
      <c r="F328" s="60"/>
      <c r="G328" s="43"/>
      <c r="H328" s="59"/>
      <c r="I328" s="59"/>
      <c r="J328" s="60"/>
      <c r="K328" s="43"/>
      <c r="L328" s="59"/>
      <c r="M328" s="59"/>
      <c r="N328" s="114"/>
      <c r="O328" s="43"/>
      <c r="P328" s="59"/>
      <c r="Q328" s="59"/>
      <c r="R328" s="114"/>
      <c r="S328" s="43"/>
      <c r="T328" s="59"/>
      <c r="U328" s="59"/>
      <c r="V328" s="60"/>
    </row>
    <row r="329" spans="1:22">
      <c r="A329" s="14"/>
      <c r="B329" s="55" t="s">
        <v>153</v>
      </c>
      <c r="C329" s="35"/>
      <c r="D329" s="36" t="s">
        <v>234</v>
      </c>
      <c r="E329" s="38" t="s">
        <v>1168</v>
      </c>
      <c r="F329" s="36" t="s">
        <v>237</v>
      </c>
      <c r="G329" s="35"/>
      <c r="H329" s="36" t="s">
        <v>234</v>
      </c>
      <c r="I329" s="38">
        <v>0.4</v>
      </c>
      <c r="J329" s="33"/>
      <c r="K329" s="35"/>
      <c r="L329" s="36" t="s">
        <v>234</v>
      </c>
      <c r="M329" s="38">
        <v>723.7</v>
      </c>
      <c r="N329" s="33"/>
      <c r="O329" s="35"/>
      <c r="P329" s="36" t="s">
        <v>234</v>
      </c>
      <c r="Q329" s="38" t="s">
        <v>289</v>
      </c>
      <c r="R329" s="33"/>
      <c r="S329" s="35"/>
      <c r="T329" s="36" t="s">
        <v>234</v>
      </c>
      <c r="U329" s="38">
        <v>722.2</v>
      </c>
      <c r="V329" s="33"/>
    </row>
    <row r="330" spans="1:22" ht="15.75" thickBot="1">
      <c r="A330" s="14"/>
      <c r="B330" s="55"/>
      <c r="C330" s="35"/>
      <c r="D330" s="89"/>
      <c r="E330" s="100"/>
      <c r="F330" s="89"/>
      <c r="G330" s="35"/>
      <c r="H330" s="89"/>
      <c r="I330" s="100"/>
      <c r="J330" s="88"/>
      <c r="K330" s="35"/>
      <c r="L330" s="89"/>
      <c r="M330" s="100"/>
      <c r="N330" s="88"/>
      <c r="O330" s="35"/>
      <c r="P330" s="89"/>
      <c r="Q330" s="100"/>
      <c r="R330" s="88"/>
      <c r="S330" s="35"/>
      <c r="T330" s="89"/>
      <c r="U330" s="100"/>
      <c r="V330" s="88"/>
    </row>
    <row r="331" spans="1:22" ht="15.75" thickTop="1">
      <c r="A331" s="14"/>
      <c r="B331" s="64"/>
      <c r="C331" s="64"/>
      <c r="D331" s="64"/>
      <c r="E331" s="64"/>
      <c r="F331" s="64"/>
      <c r="G331" s="64"/>
      <c r="H331" s="64"/>
      <c r="I331" s="64"/>
      <c r="J331" s="64"/>
      <c r="K331" s="64"/>
      <c r="L331" s="64"/>
      <c r="M331" s="64"/>
      <c r="N331" s="64"/>
      <c r="O331" s="64"/>
      <c r="P331" s="64"/>
      <c r="Q331" s="64"/>
      <c r="R331" s="64"/>
      <c r="S331" s="64"/>
      <c r="T331" s="64"/>
      <c r="U331" s="64"/>
      <c r="V331" s="64"/>
    </row>
    <row r="332" spans="1:22">
      <c r="A332" s="14"/>
      <c r="B332" s="35" t="s">
        <v>1044</v>
      </c>
      <c r="C332" s="35"/>
      <c r="D332" s="35"/>
      <c r="E332" s="35"/>
      <c r="F332" s="35"/>
      <c r="G332" s="35"/>
      <c r="H332" s="35"/>
      <c r="I332" s="35"/>
      <c r="J332" s="35"/>
      <c r="K332" s="35"/>
      <c r="L332" s="35"/>
      <c r="M332" s="35"/>
      <c r="N332" s="35"/>
      <c r="O332" s="35"/>
      <c r="P332" s="35"/>
      <c r="Q332" s="35"/>
      <c r="R332" s="35"/>
      <c r="S332" s="35"/>
      <c r="T332" s="35"/>
      <c r="U332" s="35"/>
      <c r="V332" s="35"/>
    </row>
    <row r="333" spans="1:22">
      <c r="A333" s="14"/>
      <c r="B333" s="35" t="s">
        <v>1040</v>
      </c>
      <c r="C333" s="35"/>
      <c r="D333" s="35"/>
      <c r="E333" s="35"/>
      <c r="F333" s="35"/>
      <c r="G333" s="35"/>
      <c r="H333" s="35"/>
      <c r="I333" s="35"/>
      <c r="J333" s="35"/>
      <c r="K333" s="35"/>
      <c r="L333" s="35"/>
      <c r="M333" s="35"/>
      <c r="N333" s="35"/>
      <c r="O333" s="35"/>
      <c r="P333" s="35"/>
      <c r="Q333" s="35"/>
      <c r="R333" s="35"/>
      <c r="S333" s="35"/>
      <c r="T333" s="35"/>
      <c r="U333" s="35"/>
      <c r="V333" s="35"/>
    </row>
    <row r="334" spans="1:22">
      <c r="A334" s="14"/>
      <c r="B334" s="35" t="s">
        <v>1069</v>
      </c>
      <c r="C334" s="35"/>
      <c r="D334" s="35"/>
      <c r="E334" s="35"/>
      <c r="F334" s="35"/>
      <c r="G334" s="35"/>
      <c r="H334" s="35"/>
      <c r="I334" s="35"/>
      <c r="J334" s="35"/>
      <c r="K334" s="35"/>
      <c r="L334" s="35"/>
      <c r="M334" s="35"/>
      <c r="N334" s="35"/>
      <c r="O334" s="35"/>
      <c r="P334" s="35"/>
      <c r="Q334" s="35"/>
      <c r="R334" s="35"/>
      <c r="S334" s="35"/>
      <c r="T334" s="35"/>
      <c r="U334" s="35"/>
      <c r="V334" s="35"/>
    </row>
    <row r="335" spans="1:22">
      <c r="A335" s="14"/>
      <c r="B335" s="35" t="s">
        <v>1169</v>
      </c>
      <c r="C335" s="35"/>
      <c r="D335" s="35"/>
      <c r="E335" s="35"/>
      <c r="F335" s="35"/>
      <c r="G335" s="35"/>
      <c r="H335" s="35"/>
      <c r="I335" s="35"/>
      <c r="J335" s="35"/>
      <c r="K335" s="35"/>
      <c r="L335" s="35"/>
      <c r="M335" s="35"/>
      <c r="N335" s="35"/>
      <c r="O335" s="35"/>
      <c r="P335" s="35"/>
      <c r="Q335" s="35"/>
      <c r="R335" s="35"/>
      <c r="S335" s="35"/>
      <c r="T335" s="35"/>
      <c r="U335" s="35"/>
      <c r="V335" s="35"/>
    </row>
    <row r="336" spans="1:22">
      <c r="A336" s="14"/>
      <c r="B336" s="25"/>
      <c r="C336" s="25"/>
      <c r="D336" s="25"/>
      <c r="E336" s="25"/>
      <c r="F336" s="25"/>
      <c r="G336" s="25"/>
      <c r="H336" s="25"/>
      <c r="I336" s="25"/>
      <c r="J336" s="25"/>
      <c r="K336" s="25"/>
      <c r="L336" s="25"/>
      <c r="M336" s="25"/>
      <c r="N336" s="25"/>
      <c r="O336" s="25"/>
      <c r="P336" s="25"/>
      <c r="Q336" s="25"/>
      <c r="R336" s="25"/>
      <c r="S336" s="25"/>
      <c r="T336" s="25"/>
      <c r="U336" s="25"/>
      <c r="V336" s="25"/>
    </row>
    <row r="337" spans="1:22">
      <c r="A337" s="14"/>
      <c r="B337" s="16"/>
      <c r="C337" s="16"/>
      <c r="D337" s="16"/>
      <c r="E337" s="16"/>
      <c r="F337" s="16"/>
      <c r="G337" s="16"/>
      <c r="H337" s="16"/>
      <c r="I337" s="16"/>
      <c r="J337" s="16"/>
      <c r="K337" s="16"/>
      <c r="L337" s="16"/>
      <c r="M337" s="16"/>
      <c r="N337" s="16"/>
      <c r="O337" s="16"/>
      <c r="P337" s="16"/>
      <c r="Q337" s="16"/>
      <c r="R337" s="16"/>
      <c r="S337" s="16"/>
      <c r="T337" s="16"/>
      <c r="U337" s="16"/>
      <c r="V337" s="16"/>
    </row>
    <row r="338" spans="1:22">
      <c r="A338" s="14"/>
      <c r="B338" s="130" t="s">
        <v>263</v>
      </c>
      <c r="C338" s="35"/>
      <c r="D338" s="122" t="s">
        <v>1047</v>
      </c>
      <c r="E338" s="122"/>
      <c r="F338" s="122"/>
      <c r="G338" s="35"/>
      <c r="H338" s="122" t="s">
        <v>1049</v>
      </c>
      <c r="I338" s="122"/>
      <c r="J338" s="122"/>
      <c r="K338" s="35"/>
      <c r="L338" s="122" t="s">
        <v>1050</v>
      </c>
      <c r="M338" s="122"/>
      <c r="N338" s="122"/>
      <c r="O338" s="35"/>
      <c r="P338" s="122" t="s">
        <v>1052</v>
      </c>
      <c r="Q338" s="122"/>
      <c r="R338" s="122"/>
      <c r="S338" s="35"/>
      <c r="T338" s="122" t="s">
        <v>1053</v>
      </c>
      <c r="U338" s="122"/>
      <c r="V338" s="122"/>
    </row>
    <row r="339" spans="1:22" ht="15.75" thickBot="1">
      <c r="A339" s="14"/>
      <c r="B339" s="130"/>
      <c r="C339" s="35"/>
      <c r="D339" s="74" t="s">
        <v>1048</v>
      </c>
      <c r="E339" s="74"/>
      <c r="F339" s="74"/>
      <c r="G339" s="35"/>
      <c r="H339" s="74"/>
      <c r="I339" s="74"/>
      <c r="J339" s="74"/>
      <c r="K339" s="35"/>
      <c r="L339" s="74" t="s">
        <v>1051</v>
      </c>
      <c r="M339" s="74"/>
      <c r="N339" s="74"/>
      <c r="O339" s="35"/>
      <c r="P339" s="74"/>
      <c r="Q339" s="74"/>
      <c r="R339" s="74"/>
      <c r="S339" s="35"/>
      <c r="T339" s="74"/>
      <c r="U339" s="74"/>
      <c r="V339" s="74"/>
    </row>
    <row r="340" spans="1:22">
      <c r="A340" s="14"/>
      <c r="B340" s="48" t="s">
        <v>32</v>
      </c>
      <c r="C340" s="43"/>
      <c r="D340" s="49" t="s">
        <v>234</v>
      </c>
      <c r="E340" s="51" t="s">
        <v>289</v>
      </c>
      <c r="F340" s="53"/>
      <c r="G340" s="43"/>
      <c r="H340" s="49" t="s">
        <v>234</v>
      </c>
      <c r="I340" s="101">
        <v>2031.8</v>
      </c>
      <c r="J340" s="53"/>
      <c r="K340" s="43"/>
      <c r="L340" s="49" t="s">
        <v>234</v>
      </c>
      <c r="M340" s="101">
        <v>2635.1</v>
      </c>
      <c r="N340" s="53"/>
      <c r="O340" s="43"/>
      <c r="P340" s="49" t="s">
        <v>234</v>
      </c>
      <c r="Q340" s="51" t="s">
        <v>289</v>
      </c>
      <c r="R340" s="53"/>
      <c r="S340" s="43"/>
      <c r="T340" s="49" t="s">
        <v>234</v>
      </c>
      <c r="U340" s="101">
        <v>4666.8999999999996</v>
      </c>
      <c r="V340" s="53"/>
    </row>
    <row r="341" spans="1:22">
      <c r="A341" s="14"/>
      <c r="B341" s="48"/>
      <c r="C341" s="43"/>
      <c r="D341" s="40"/>
      <c r="E341" s="44"/>
      <c r="F341" s="43"/>
      <c r="G341" s="43"/>
      <c r="H341" s="40"/>
      <c r="I341" s="94"/>
      <c r="J341" s="43"/>
      <c r="K341" s="43"/>
      <c r="L341" s="40"/>
      <c r="M341" s="94"/>
      <c r="N341" s="43"/>
      <c r="O341" s="43"/>
      <c r="P341" s="40"/>
      <c r="Q341" s="44"/>
      <c r="R341" s="43"/>
      <c r="S341" s="43"/>
      <c r="T341" s="40"/>
      <c r="U341" s="94"/>
      <c r="V341" s="43"/>
    </row>
    <row r="342" spans="1:22">
      <c r="A342" s="14"/>
      <c r="B342" s="55" t="s">
        <v>34</v>
      </c>
      <c r="C342" s="35"/>
      <c r="D342" s="56">
        <v>57</v>
      </c>
      <c r="E342" s="56"/>
      <c r="F342" s="35"/>
      <c r="G342" s="35"/>
      <c r="H342" s="82">
        <v>1888.2</v>
      </c>
      <c r="I342" s="82"/>
      <c r="J342" s="35"/>
      <c r="K342" s="35"/>
      <c r="L342" s="82">
        <v>2096.1999999999998</v>
      </c>
      <c r="M342" s="82"/>
      <c r="N342" s="35"/>
      <c r="O342" s="35"/>
      <c r="P342" s="56" t="s">
        <v>289</v>
      </c>
      <c r="Q342" s="56"/>
      <c r="R342" s="35"/>
      <c r="S342" s="35"/>
      <c r="T342" s="82">
        <v>4041.4</v>
      </c>
      <c r="U342" s="82"/>
      <c r="V342" s="35"/>
    </row>
    <row r="343" spans="1:22">
      <c r="A343" s="14"/>
      <c r="B343" s="55"/>
      <c r="C343" s="35"/>
      <c r="D343" s="56"/>
      <c r="E343" s="56"/>
      <c r="F343" s="35"/>
      <c r="G343" s="35"/>
      <c r="H343" s="82"/>
      <c r="I343" s="82"/>
      <c r="J343" s="35"/>
      <c r="K343" s="35"/>
      <c r="L343" s="82"/>
      <c r="M343" s="82"/>
      <c r="N343" s="35"/>
      <c r="O343" s="35"/>
      <c r="P343" s="56"/>
      <c r="Q343" s="56"/>
      <c r="R343" s="35"/>
      <c r="S343" s="35"/>
      <c r="T343" s="82"/>
      <c r="U343" s="82"/>
      <c r="V343" s="35"/>
    </row>
    <row r="344" spans="1:22">
      <c r="A344" s="14"/>
      <c r="B344" s="48" t="s">
        <v>35</v>
      </c>
      <c r="C344" s="43"/>
      <c r="D344" s="44">
        <v>144.19999999999999</v>
      </c>
      <c r="E344" s="44"/>
      <c r="F344" s="43"/>
      <c r="G344" s="43"/>
      <c r="H344" s="44">
        <v>42.6</v>
      </c>
      <c r="I344" s="44"/>
      <c r="J344" s="43"/>
      <c r="K344" s="43"/>
      <c r="L344" s="44">
        <v>134.80000000000001</v>
      </c>
      <c r="M344" s="44"/>
      <c r="N344" s="43"/>
      <c r="O344" s="43"/>
      <c r="P344" s="44" t="s">
        <v>289</v>
      </c>
      <c r="Q344" s="44"/>
      <c r="R344" s="43"/>
      <c r="S344" s="43"/>
      <c r="T344" s="44">
        <v>321.60000000000002</v>
      </c>
      <c r="U344" s="44"/>
      <c r="V344" s="43"/>
    </row>
    <row r="345" spans="1:22" ht="15.75" thickBot="1">
      <c r="A345" s="14"/>
      <c r="B345" s="48"/>
      <c r="C345" s="43"/>
      <c r="D345" s="59"/>
      <c r="E345" s="59"/>
      <c r="F345" s="60"/>
      <c r="G345" s="43"/>
      <c r="H345" s="59"/>
      <c r="I345" s="59"/>
      <c r="J345" s="60"/>
      <c r="K345" s="43"/>
      <c r="L345" s="59"/>
      <c r="M345" s="59"/>
      <c r="N345" s="60"/>
      <c r="O345" s="43"/>
      <c r="P345" s="59"/>
      <c r="Q345" s="59"/>
      <c r="R345" s="60"/>
      <c r="S345" s="43"/>
      <c r="T345" s="59"/>
      <c r="U345" s="59"/>
      <c r="V345" s="60"/>
    </row>
    <row r="346" spans="1:22">
      <c r="A346" s="14"/>
      <c r="B346" s="55" t="s">
        <v>37</v>
      </c>
      <c r="C346" s="35"/>
      <c r="D346" s="38" t="s">
        <v>1170</v>
      </c>
      <c r="E346" s="38"/>
      <c r="F346" s="36" t="s">
        <v>237</v>
      </c>
      <c r="G346" s="35"/>
      <c r="H346" s="38">
        <v>101</v>
      </c>
      <c r="I346" s="38"/>
      <c r="J346" s="33"/>
      <c r="K346" s="35"/>
      <c r="L346" s="38">
        <v>404.1</v>
      </c>
      <c r="M346" s="38"/>
      <c r="N346" s="33"/>
      <c r="O346" s="35"/>
      <c r="P346" s="38" t="s">
        <v>289</v>
      </c>
      <c r="Q346" s="38"/>
      <c r="R346" s="33"/>
      <c r="S346" s="35"/>
      <c r="T346" s="38">
        <v>303.89999999999998</v>
      </c>
      <c r="U346" s="38"/>
      <c r="V346" s="33"/>
    </row>
    <row r="347" spans="1:22">
      <c r="A347" s="14"/>
      <c r="B347" s="55"/>
      <c r="C347" s="35"/>
      <c r="D347" s="56"/>
      <c r="E347" s="56"/>
      <c r="F347" s="28"/>
      <c r="G347" s="35"/>
      <c r="H347" s="56"/>
      <c r="I347" s="56"/>
      <c r="J347" s="35"/>
      <c r="K347" s="35"/>
      <c r="L347" s="56"/>
      <c r="M347" s="56"/>
      <c r="N347" s="35"/>
      <c r="O347" s="35"/>
      <c r="P347" s="56"/>
      <c r="Q347" s="56"/>
      <c r="R347" s="35"/>
      <c r="S347" s="35"/>
      <c r="T347" s="56"/>
      <c r="U347" s="56"/>
      <c r="V347" s="35"/>
    </row>
    <row r="348" spans="1:22">
      <c r="A348" s="14"/>
      <c r="B348" s="48" t="s">
        <v>38</v>
      </c>
      <c r="C348" s="43"/>
      <c r="D348" s="44" t="s">
        <v>1171</v>
      </c>
      <c r="E348" s="44"/>
      <c r="F348" s="40" t="s">
        <v>237</v>
      </c>
      <c r="G348" s="43"/>
      <c r="H348" s="44" t="s">
        <v>1172</v>
      </c>
      <c r="I348" s="44"/>
      <c r="J348" s="40" t="s">
        <v>237</v>
      </c>
      <c r="K348" s="43"/>
      <c r="L348" s="44" t="s">
        <v>872</v>
      </c>
      <c r="M348" s="44"/>
      <c r="N348" s="40" t="s">
        <v>237</v>
      </c>
      <c r="O348" s="43"/>
      <c r="P348" s="44" t="s">
        <v>289</v>
      </c>
      <c r="Q348" s="44"/>
      <c r="R348" s="43"/>
      <c r="S348" s="43"/>
      <c r="T348" s="44" t="s">
        <v>970</v>
      </c>
      <c r="U348" s="44"/>
      <c r="V348" s="40" t="s">
        <v>237</v>
      </c>
    </row>
    <row r="349" spans="1:22">
      <c r="A349" s="14"/>
      <c r="B349" s="48"/>
      <c r="C349" s="43"/>
      <c r="D349" s="44"/>
      <c r="E349" s="44"/>
      <c r="F349" s="40"/>
      <c r="G349" s="43"/>
      <c r="H349" s="44"/>
      <c r="I349" s="44"/>
      <c r="J349" s="40"/>
      <c r="K349" s="43"/>
      <c r="L349" s="44"/>
      <c r="M349" s="44"/>
      <c r="N349" s="40"/>
      <c r="O349" s="43"/>
      <c r="P349" s="44"/>
      <c r="Q349" s="44"/>
      <c r="R349" s="43"/>
      <c r="S349" s="43"/>
      <c r="T349" s="44"/>
      <c r="U349" s="44"/>
      <c r="V349" s="40"/>
    </row>
    <row r="350" spans="1:22">
      <c r="A350" s="14"/>
      <c r="B350" s="55" t="s">
        <v>1076</v>
      </c>
      <c r="C350" s="35"/>
      <c r="D350" s="56">
        <v>494.2</v>
      </c>
      <c r="E350" s="56"/>
      <c r="F350" s="35"/>
      <c r="G350" s="35"/>
      <c r="H350" s="56" t="s">
        <v>1173</v>
      </c>
      <c r="I350" s="56"/>
      <c r="J350" s="28" t="s">
        <v>237</v>
      </c>
      <c r="K350" s="35"/>
      <c r="L350" s="56">
        <v>31.8</v>
      </c>
      <c r="M350" s="56"/>
      <c r="N350" s="35"/>
      <c r="O350" s="35"/>
      <c r="P350" s="56" t="s">
        <v>1174</v>
      </c>
      <c r="Q350" s="56"/>
      <c r="R350" s="28" t="s">
        <v>237</v>
      </c>
      <c r="S350" s="35"/>
      <c r="T350" s="56" t="s">
        <v>289</v>
      </c>
      <c r="U350" s="56"/>
      <c r="V350" s="35"/>
    </row>
    <row r="351" spans="1:22" ht="15.75" thickBot="1">
      <c r="A351" s="14"/>
      <c r="B351" s="55"/>
      <c r="C351" s="35"/>
      <c r="D351" s="57"/>
      <c r="E351" s="57"/>
      <c r="F351" s="58"/>
      <c r="G351" s="35"/>
      <c r="H351" s="57"/>
      <c r="I351" s="57"/>
      <c r="J351" s="123"/>
      <c r="K351" s="35"/>
      <c r="L351" s="57"/>
      <c r="M351" s="57"/>
      <c r="N351" s="58"/>
      <c r="O351" s="35"/>
      <c r="P351" s="57"/>
      <c r="Q351" s="57"/>
      <c r="R351" s="123"/>
      <c r="S351" s="35"/>
      <c r="T351" s="57"/>
      <c r="U351" s="57"/>
      <c r="V351" s="58"/>
    </row>
    <row r="352" spans="1:22">
      <c r="A352" s="14"/>
      <c r="B352" s="48" t="s">
        <v>1175</v>
      </c>
      <c r="C352" s="43"/>
      <c r="D352" s="51">
        <v>232.3</v>
      </c>
      <c r="E352" s="51"/>
      <c r="F352" s="53"/>
      <c r="G352" s="43"/>
      <c r="H352" s="51">
        <v>69</v>
      </c>
      <c r="I352" s="51"/>
      <c r="J352" s="53"/>
      <c r="K352" s="43"/>
      <c r="L352" s="51">
        <v>435.5</v>
      </c>
      <c r="M352" s="51"/>
      <c r="N352" s="53"/>
      <c r="O352" s="43"/>
      <c r="P352" s="51" t="s">
        <v>1174</v>
      </c>
      <c r="Q352" s="51"/>
      <c r="R352" s="49" t="s">
        <v>237</v>
      </c>
      <c r="S352" s="43"/>
      <c r="T352" s="51">
        <v>232.3</v>
      </c>
      <c r="U352" s="51"/>
      <c r="V352" s="53"/>
    </row>
    <row r="353" spans="1:22">
      <c r="A353" s="14"/>
      <c r="B353" s="48"/>
      <c r="C353" s="43"/>
      <c r="D353" s="44"/>
      <c r="E353" s="44"/>
      <c r="F353" s="43"/>
      <c r="G353" s="43"/>
      <c r="H353" s="44"/>
      <c r="I353" s="44"/>
      <c r="J353" s="43"/>
      <c r="K353" s="43"/>
      <c r="L353" s="44"/>
      <c r="M353" s="44"/>
      <c r="N353" s="43"/>
      <c r="O353" s="43"/>
      <c r="P353" s="44"/>
      <c r="Q353" s="44"/>
      <c r="R353" s="40"/>
      <c r="S353" s="43"/>
      <c r="T353" s="44"/>
      <c r="U353" s="44"/>
      <c r="V353" s="43"/>
    </row>
    <row r="354" spans="1:22">
      <c r="A354" s="14"/>
      <c r="B354" s="55" t="s">
        <v>41</v>
      </c>
      <c r="C354" s="35"/>
      <c r="D354" s="56">
        <v>72.400000000000006</v>
      </c>
      <c r="E354" s="56"/>
      <c r="F354" s="35"/>
      <c r="G354" s="35"/>
      <c r="H354" s="56">
        <v>27.5</v>
      </c>
      <c r="I354" s="56"/>
      <c r="J354" s="35"/>
      <c r="K354" s="35"/>
      <c r="L354" s="56">
        <v>168.7</v>
      </c>
      <c r="M354" s="56"/>
      <c r="N354" s="35"/>
      <c r="O354" s="35"/>
      <c r="P354" s="56" t="s">
        <v>1176</v>
      </c>
      <c r="Q354" s="56"/>
      <c r="R354" s="28" t="s">
        <v>237</v>
      </c>
      <c r="S354" s="35"/>
      <c r="T354" s="56">
        <v>72.400000000000006</v>
      </c>
      <c r="U354" s="56"/>
      <c r="V354" s="35"/>
    </row>
    <row r="355" spans="1:22" ht="15.75" thickBot="1">
      <c r="A355" s="14"/>
      <c r="B355" s="55"/>
      <c r="C355" s="35"/>
      <c r="D355" s="57"/>
      <c r="E355" s="57"/>
      <c r="F355" s="58"/>
      <c r="G355" s="35"/>
      <c r="H355" s="57"/>
      <c r="I355" s="57"/>
      <c r="J355" s="58"/>
      <c r="K355" s="35"/>
      <c r="L355" s="57"/>
      <c r="M355" s="57"/>
      <c r="N355" s="58"/>
      <c r="O355" s="35"/>
      <c r="P355" s="57"/>
      <c r="Q355" s="57"/>
      <c r="R355" s="123"/>
      <c r="S355" s="35"/>
      <c r="T355" s="57"/>
      <c r="U355" s="57"/>
      <c r="V355" s="58"/>
    </row>
    <row r="356" spans="1:22">
      <c r="A356" s="14"/>
      <c r="B356" s="48" t="s">
        <v>42</v>
      </c>
      <c r="C356" s="43"/>
      <c r="D356" s="51">
        <v>159.9</v>
      </c>
      <c r="E356" s="51"/>
      <c r="F356" s="53"/>
      <c r="G356" s="43"/>
      <c r="H356" s="51">
        <v>41.5</v>
      </c>
      <c r="I356" s="51"/>
      <c r="J356" s="53"/>
      <c r="K356" s="43"/>
      <c r="L356" s="51">
        <v>266.8</v>
      </c>
      <c r="M356" s="51"/>
      <c r="N356" s="53"/>
      <c r="O356" s="43"/>
      <c r="P356" s="51" t="s">
        <v>1177</v>
      </c>
      <c r="Q356" s="51"/>
      <c r="R356" s="49" t="s">
        <v>237</v>
      </c>
      <c r="S356" s="43"/>
      <c r="T356" s="51">
        <v>159.9</v>
      </c>
      <c r="U356" s="51"/>
      <c r="V356" s="53"/>
    </row>
    <row r="357" spans="1:22">
      <c r="A357" s="14"/>
      <c r="B357" s="48"/>
      <c r="C357" s="43"/>
      <c r="D357" s="44"/>
      <c r="E357" s="44"/>
      <c r="F357" s="43"/>
      <c r="G357" s="43"/>
      <c r="H357" s="44"/>
      <c r="I357" s="44"/>
      <c r="J357" s="43"/>
      <c r="K357" s="43"/>
      <c r="L357" s="44"/>
      <c r="M357" s="44"/>
      <c r="N357" s="43"/>
      <c r="O357" s="43"/>
      <c r="P357" s="44"/>
      <c r="Q357" s="44"/>
      <c r="R357" s="40"/>
      <c r="S357" s="43"/>
      <c r="T357" s="44"/>
      <c r="U357" s="44"/>
      <c r="V357" s="43"/>
    </row>
    <row r="358" spans="1:22">
      <c r="A358" s="14"/>
      <c r="B358" s="55" t="s">
        <v>43</v>
      </c>
      <c r="C358" s="35"/>
      <c r="D358" s="56">
        <v>7.9</v>
      </c>
      <c r="E358" s="56"/>
      <c r="F358" s="35"/>
      <c r="G358" s="35"/>
      <c r="H358" s="56" t="s">
        <v>289</v>
      </c>
      <c r="I358" s="56"/>
      <c r="J358" s="35"/>
      <c r="K358" s="35"/>
      <c r="L358" s="56">
        <v>7.9</v>
      </c>
      <c r="M358" s="56"/>
      <c r="N358" s="35"/>
      <c r="O358" s="35"/>
      <c r="P358" s="56" t="s">
        <v>1156</v>
      </c>
      <c r="Q358" s="56"/>
      <c r="R358" s="28" t="s">
        <v>237</v>
      </c>
      <c r="S358" s="35"/>
      <c r="T358" s="56">
        <v>7.9</v>
      </c>
      <c r="U358" s="56"/>
      <c r="V358" s="35"/>
    </row>
    <row r="359" spans="1:22" ht="15.75" thickBot="1">
      <c r="A359" s="14"/>
      <c r="B359" s="55"/>
      <c r="C359" s="35"/>
      <c r="D359" s="57"/>
      <c r="E359" s="57"/>
      <c r="F359" s="58"/>
      <c r="G359" s="35"/>
      <c r="H359" s="57"/>
      <c r="I359" s="57"/>
      <c r="J359" s="58"/>
      <c r="K359" s="35"/>
      <c r="L359" s="57"/>
      <c r="M359" s="57"/>
      <c r="N359" s="58"/>
      <c r="O359" s="35"/>
      <c r="P359" s="57"/>
      <c r="Q359" s="57"/>
      <c r="R359" s="123"/>
      <c r="S359" s="35"/>
      <c r="T359" s="57"/>
      <c r="U359" s="57"/>
      <c r="V359" s="58"/>
    </row>
    <row r="360" spans="1:22">
      <c r="A360" s="14"/>
      <c r="B360" s="48" t="s">
        <v>1082</v>
      </c>
      <c r="C360" s="43"/>
      <c r="D360" s="51">
        <v>167.8</v>
      </c>
      <c r="E360" s="51"/>
      <c r="F360" s="53"/>
      <c r="G360" s="43"/>
      <c r="H360" s="51">
        <v>41.5</v>
      </c>
      <c r="I360" s="51"/>
      <c r="J360" s="53"/>
      <c r="K360" s="43"/>
      <c r="L360" s="51">
        <v>274.7</v>
      </c>
      <c r="M360" s="51"/>
      <c r="N360" s="53"/>
      <c r="O360" s="43"/>
      <c r="P360" s="51" t="s">
        <v>1111</v>
      </c>
      <c r="Q360" s="51"/>
      <c r="R360" s="49" t="s">
        <v>237</v>
      </c>
      <c r="S360" s="43"/>
      <c r="T360" s="51">
        <v>167.8</v>
      </c>
      <c r="U360" s="51"/>
      <c r="V360" s="53"/>
    </row>
    <row r="361" spans="1:22">
      <c r="A361" s="14"/>
      <c r="B361" s="48"/>
      <c r="C361" s="43"/>
      <c r="D361" s="44"/>
      <c r="E361" s="44"/>
      <c r="F361" s="43"/>
      <c r="G361" s="43"/>
      <c r="H361" s="44"/>
      <c r="I361" s="44"/>
      <c r="J361" s="43"/>
      <c r="K361" s="43"/>
      <c r="L361" s="44"/>
      <c r="M361" s="44"/>
      <c r="N361" s="43"/>
      <c r="O361" s="43"/>
      <c r="P361" s="44"/>
      <c r="Q361" s="44"/>
      <c r="R361" s="40"/>
      <c r="S361" s="43"/>
      <c r="T361" s="44"/>
      <c r="U361" s="44"/>
      <c r="V361" s="43"/>
    </row>
    <row r="362" spans="1:22">
      <c r="A362" s="14"/>
      <c r="B362" s="55" t="s">
        <v>1178</v>
      </c>
      <c r="C362" s="35"/>
      <c r="D362" s="56" t="s">
        <v>289</v>
      </c>
      <c r="E362" s="56"/>
      <c r="F362" s="35"/>
      <c r="G362" s="35"/>
      <c r="H362" s="56" t="s">
        <v>289</v>
      </c>
      <c r="I362" s="56"/>
      <c r="J362" s="35"/>
      <c r="K362" s="35"/>
      <c r="L362" s="56">
        <v>9.4</v>
      </c>
      <c r="M362" s="56"/>
      <c r="N362" s="35"/>
      <c r="O362" s="35"/>
      <c r="P362" s="56" t="s">
        <v>289</v>
      </c>
      <c r="Q362" s="56"/>
      <c r="R362" s="35"/>
      <c r="S362" s="35"/>
      <c r="T362" s="56">
        <v>9.4</v>
      </c>
      <c r="U362" s="56"/>
      <c r="V362" s="35"/>
    </row>
    <row r="363" spans="1:22" ht="15.75" thickBot="1">
      <c r="A363" s="14"/>
      <c r="B363" s="55"/>
      <c r="C363" s="35"/>
      <c r="D363" s="57"/>
      <c r="E363" s="57"/>
      <c r="F363" s="58"/>
      <c r="G363" s="35"/>
      <c r="H363" s="57"/>
      <c r="I363" s="57"/>
      <c r="J363" s="58"/>
      <c r="K363" s="35"/>
      <c r="L363" s="57"/>
      <c r="M363" s="57"/>
      <c r="N363" s="58"/>
      <c r="O363" s="35"/>
      <c r="P363" s="57"/>
      <c r="Q363" s="57"/>
      <c r="R363" s="58"/>
      <c r="S363" s="35"/>
      <c r="T363" s="57"/>
      <c r="U363" s="57"/>
      <c r="V363" s="58"/>
    </row>
    <row r="364" spans="1:22">
      <c r="A364" s="14"/>
      <c r="B364" s="48" t="s">
        <v>46</v>
      </c>
      <c r="C364" s="43"/>
      <c r="D364" s="49" t="s">
        <v>234</v>
      </c>
      <c r="E364" s="51">
        <v>167.8</v>
      </c>
      <c r="F364" s="53"/>
      <c r="G364" s="43"/>
      <c r="H364" s="49" t="s">
        <v>234</v>
      </c>
      <c r="I364" s="51">
        <v>41.5</v>
      </c>
      <c r="J364" s="53"/>
      <c r="K364" s="43"/>
      <c r="L364" s="49" t="s">
        <v>234</v>
      </c>
      <c r="M364" s="51">
        <v>265.3</v>
      </c>
      <c r="N364" s="53"/>
      <c r="O364" s="43"/>
      <c r="P364" s="49" t="s">
        <v>234</v>
      </c>
      <c r="Q364" s="51" t="s">
        <v>1111</v>
      </c>
      <c r="R364" s="49" t="s">
        <v>237</v>
      </c>
      <c r="S364" s="43"/>
      <c r="T364" s="49" t="s">
        <v>234</v>
      </c>
      <c r="U364" s="51">
        <v>158.4</v>
      </c>
      <c r="V364" s="53"/>
    </row>
    <row r="365" spans="1:22" ht="15.75" thickBot="1">
      <c r="A365" s="14"/>
      <c r="B365" s="48"/>
      <c r="C365" s="43"/>
      <c r="D365" s="61"/>
      <c r="E365" s="62"/>
      <c r="F365" s="63"/>
      <c r="G365" s="43"/>
      <c r="H365" s="61"/>
      <c r="I365" s="62"/>
      <c r="J365" s="63"/>
      <c r="K365" s="43"/>
      <c r="L365" s="61"/>
      <c r="M365" s="62"/>
      <c r="N365" s="63"/>
      <c r="O365" s="43"/>
      <c r="P365" s="61"/>
      <c r="Q365" s="62"/>
      <c r="R365" s="61"/>
      <c r="S365" s="43"/>
      <c r="T365" s="61"/>
      <c r="U365" s="62"/>
      <c r="V365" s="63"/>
    </row>
    <row r="366" spans="1:22" ht="15.75" thickTop="1">
      <c r="A366" s="14"/>
      <c r="B366" s="35" t="s">
        <v>1044</v>
      </c>
      <c r="C366" s="35"/>
      <c r="D366" s="35"/>
      <c r="E366" s="35"/>
      <c r="F366" s="35"/>
      <c r="G366" s="35"/>
      <c r="H366" s="35"/>
      <c r="I366" s="35"/>
      <c r="J366" s="35"/>
      <c r="K366" s="35"/>
      <c r="L366" s="35"/>
      <c r="M366" s="35"/>
      <c r="N366" s="35"/>
      <c r="O366" s="35"/>
      <c r="P366" s="35"/>
      <c r="Q366" s="35"/>
      <c r="R366" s="35"/>
      <c r="S366" s="35"/>
      <c r="T366" s="35"/>
      <c r="U366" s="35"/>
      <c r="V366" s="35"/>
    </row>
    <row r="367" spans="1:22">
      <c r="A367" s="14"/>
      <c r="B367" s="35" t="s">
        <v>1040</v>
      </c>
      <c r="C367" s="35"/>
      <c r="D367" s="35"/>
      <c r="E367" s="35"/>
      <c r="F367" s="35"/>
      <c r="G367" s="35"/>
      <c r="H367" s="35"/>
      <c r="I367" s="35"/>
      <c r="J367" s="35"/>
      <c r="K367" s="35"/>
      <c r="L367" s="35"/>
      <c r="M367" s="35"/>
      <c r="N367" s="35"/>
      <c r="O367" s="35"/>
      <c r="P367" s="35"/>
      <c r="Q367" s="35"/>
      <c r="R367" s="35"/>
      <c r="S367" s="35"/>
      <c r="T367" s="35"/>
      <c r="U367" s="35"/>
      <c r="V367" s="35"/>
    </row>
    <row r="368" spans="1:22">
      <c r="A368" s="14"/>
      <c r="B368" s="35" t="s">
        <v>1086</v>
      </c>
      <c r="C368" s="35"/>
      <c r="D368" s="35"/>
      <c r="E368" s="35"/>
      <c r="F368" s="35"/>
      <c r="G368" s="35"/>
      <c r="H368" s="35"/>
      <c r="I368" s="35"/>
      <c r="J368" s="35"/>
      <c r="K368" s="35"/>
      <c r="L368" s="35"/>
      <c r="M368" s="35"/>
      <c r="N368" s="35"/>
      <c r="O368" s="35"/>
      <c r="P368" s="35"/>
      <c r="Q368" s="35"/>
      <c r="R368" s="35"/>
      <c r="S368" s="35"/>
      <c r="T368" s="35"/>
      <c r="U368" s="35"/>
      <c r="V368" s="35"/>
    </row>
    <row r="369" spans="1:22">
      <c r="A369" s="14"/>
      <c r="B369" s="35" t="s">
        <v>1169</v>
      </c>
      <c r="C369" s="35"/>
      <c r="D369" s="35"/>
      <c r="E369" s="35"/>
      <c r="F369" s="35"/>
      <c r="G369" s="35"/>
      <c r="H369" s="35"/>
      <c r="I369" s="35"/>
      <c r="J369" s="35"/>
      <c r="K369" s="35"/>
      <c r="L369" s="35"/>
      <c r="M369" s="35"/>
      <c r="N369" s="35"/>
      <c r="O369" s="35"/>
      <c r="P369" s="35"/>
      <c r="Q369" s="35"/>
      <c r="R369" s="35"/>
      <c r="S369" s="35"/>
      <c r="T369" s="35"/>
      <c r="U369" s="35"/>
      <c r="V369" s="35"/>
    </row>
    <row r="370" spans="1:22">
      <c r="A370" s="14"/>
      <c r="B370" s="25"/>
      <c r="C370" s="25"/>
      <c r="D370" s="25"/>
      <c r="E370" s="25"/>
      <c r="F370" s="25"/>
      <c r="G370" s="25"/>
      <c r="H370" s="25"/>
      <c r="I370" s="25"/>
      <c r="J370" s="25"/>
      <c r="K370" s="25"/>
      <c r="L370" s="25"/>
      <c r="M370" s="25"/>
      <c r="N370" s="25"/>
      <c r="O370" s="25"/>
      <c r="P370" s="25"/>
      <c r="Q370" s="25"/>
      <c r="R370" s="25"/>
      <c r="S370" s="25"/>
      <c r="T370" s="25"/>
      <c r="U370" s="25"/>
      <c r="V370" s="25"/>
    </row>
    <row r="371" spans="1:22">
      <c r="A371" s="14"/>
      <c r="B371" s="16"/>
      <c r="C371" s="16"/>
      <c r="D371" s="16"/>
      <c r="E371" s="16"/>
      <c r="F371" s="16"/>
      <c r="G371" s="16"/>
      <c r="H371" s="16"/>
      <c r="I371" s="16"/>
      <c r="J371" s="16"/>
      <c r="K371" s="16"/>
      <c r="L371" s="16"/>
      <c r="M371" s="16"/>
      <c r="N371" s="16"/>
      <c r="O371" s="16"/>
      <c r="P371" s="16"/>
      <c r="Q371" s="16"/>
      <c r="R371" s="16"/>
      <c r="S371" s="16"/>
      <c r="T371" s="16"/>
      <c r="U371" s="16"/>
      <c r="V371" s="16"/>
    </row>
    <row r="372" spans="1:22">
      <c r="A372" s="14"/>
      <c r="B372" s="130" t="s">
        <v>263</v>
      </c>
      <c r="C372" s="35"/>
      <c r="D372" s="122" t="s">
        <v>1047</v>
      </c>
      <c r="E372" s="122"/>
      <c r="F372" s="122"/>
      <c r="G372" s="35"/>
      <c r="H372" s="122" t="s">
        <v>1049</v>
      </c>
      <c r="I372" s="122"/>
      <c r="J372" s="122"/>
      <c r="K372" s="35"/>
      <c r="L372" s="122" t="s">
        <v>1050</v>
      </c>
      <c r="M372" s="122"/>
      <c r="N372" s="122"/>
      <c r="O372" s="35"/>
      <c r="P372" s="122" t="s">
        <v>1052</v>
      </c>
      <c r="Q372" s="122"/>
      <c r="R372" s="122"/>
      <c r="S372" s="35"/>
      <c r="T372" s="122" t="s">
        <v>1053</v>
      </c>
      <c r="U372" s="122"/>
      <c r="V372" s="122"/>
    </row>
    <row r="373" spans="1:22" ht="15.75" thickBot="1">
      <c r="A373" s="14"/>
      <c r="B373" s="130"/>
      <c r="C373" s="35"/>
      <c r="D373" s="74" t="s">
        <v>1048</v>
      </c>
      <c r="E373" s="74"/>
      <c r="F373" s="74"/>
      <c r="G373" s="35"/>
      <c r="H373" s="74"/>
      <c r="I373" s="74"/>
      <c r="J373" s="74"/>
      <c r="K373" s="35"/>
      <c r="L373" s="74" t="s">
        <v>1051</v>
      </c>
      <c r="M373" s="74"/>
      <c r="N373" s="74"/>
      <c r="O373" s="35"/>
      <c r="P373" s="74"/>
      <c r="Q373" s="74"/>
      <c r="R373" s="74"/>
      <c r="S373" s="35"/>
      <c r="T373" s="74"/>
      <c r="U373" s="74"/>
      <c r="V373" s="74"/>
    </row>
    <row r="374" spans="1:22">
      <c r="A374" s="14"/>
      <c r="B374" s="48" t="s">
        <v>1082</v>
      </c>
      <c r="C374" s="43"/>
      <c r="D374" s="49" t="s">
        <v>234</v>
      </c>
      <c r="E374" s="51">
        <v>167.8</v>
      </c>
      <c r="F374" s="53"/>
      <c r="G374" s="43"/>
      <c r="H374" s="49" t="s">
        <v>234</v>
      </c>
      <c r="I374" s="51">
        <v>41.5</v>
      </c>
      <c r="J374" s="53"/>
      <c r="K374" s="43"/>
      <c r="L374" s="49" t="s">
        <v>234</v>
      </c>
      <c r="M374" s="51">
        <v>274.7</v>
      </c>
      <c r="N374" s="53"/>
      <c r="O374" s="43"/>
      <c r="P374" s="49" t="s">
        <v>234</v>
      </c>
      <c r="Q374" s="51" t="s">
        <v>1111</v>
      </c>
      <c r="R374" s="49" t="s">
        <v>237</v>
      </c>
      <c r="S374" s="43"/>
      <c r="T374" s="49" t="s">
        <v>234</v>
      </c>
      <c r="U374" s="51">
        <v>167.8</v>
      </c>
      <c r="V374" s="53"/>
    </row>
    <row r="375" spans="1:22">
      <c r="A375" s="14"/>
      <c r="B375" s="48"/>
      <c r="C375" s="43"/>
      <c r="D375" s="40"/>
      <c r="E375" s="44"/>
      <c r="F375" s="43"/>
      <c r="G375" s="43"/>
      <c r="H375" s="40"/>
      <c r="I375" s="44"/>
      <c r="J375" s="43"/>
      <c r="K375" s="43"/>
      <c r="L375" s="40"/>
      <c r="M375" s="44"/>
      <c r="N375" s="43"/>
      <c r="O375" s="43"/>
      <c r="P375" s="40"/>
      <c r="Q375" s="44"/>
      <c r="R375" s="40"/>
      <c r="S375" s="43"/>
      <c r="T375" s="40"/>
      <c r="U375" s="44"/>
      <c r="V375" s="43"/>
    </row>
    <row r="376" spans="1:22">
      <c r="A376" s="14"/>
      <c r="B376" s="46" t="s">
        <v>163</v>
      </c>
      <c r="C376" s="13"/>
      <c r="D376" s="35"/>
      <c r="E376" s="35"/>
      <c r="F376" s="35"/>
      <c r="G376" s="13"/>
      <c r="H376" s="35"/>
      <c r="I376" s="35"/>
      <c r="J376" s="35"/>
      <c r="K376" s="13"/>
      <c r="L376" s="35"/>
      <c r="M376" s="35"/>
      <c r="N376" s="35"/>
      <c r="O376" s="13"/>
      <c r="P376" s="35"/>
      <c r="Q376" s="35"/>
      <c r="R376" s="35"/>
      <c r="S376" s="13"/>
      <c r="T376" s="35"/>
      <c r="U376" s="35"/>
      <c r="V376" s="35"/>
    </row>
    <row r="377" spans="1:22">
      <c r="A377" s="14"/>
      <c r="B377" s="133" t="s">
        <v>1087</v>
      </c>
      <c r="C377" s="43"/>
      <c r="D377" s="44">
        <v>14.3</v>
      </c>
      <c r="E377" s="44"/>
      <c r="F377" s="43"/>
      <c r="G377" s="43"/>
      <c r="H377" s="44" t="s">
        <v>289</v>
      </c>
      <c r="I377" s="44"/>
      <c r="J377" s="43"/>
      <c r="K377" s="43"/>
      <c r="L377" s="44">
        <v>14.3</v>
      </c>
      <c r="M377" s="44"/>
      <c r="N377" s="43"/>
      <c r="O377" s="43"/>
      <c r="P377" s="44" t="s">
        <v>1179</v>
      </c>
      <c r="Q377" s="44"/>
      <c r="R377" s="40" t="s">
        <v>237</v>
      </c>
      <c r="S377" s="43"/>
      <c r="T377" s="44">
        <v>14.3</v>
      </c>
      <c r="U377" s="44"/>
      <c r="V377" s="43"/>
    </row>
    <row r="378" spans="1:22">
      <c r="A378" s="14"/>
      <c r="B378" s="133"/>
      <c r="C378" s="43"/>
      <c r="D378" s="44"/>
      <c r="E378" s="44"/>
      <c r="F378" s="43"/>
      <c r="G378" s="43"/>
      <c r="H378" s="44"/>
      <c r="I378" s="44"/>
      <c r="J378" s="43"/>
      <c r="K378" s="43"/>
      <c r="L378" s="44"/>
      <c r="M378" s="44"/>
      <c r="N378" s="43"/>
      <c r="O378" s="43"/>
      <c r="P378" s="44"/>
      <c r="Q378" s="44"/>
      <c r="R378" s="40"/>
      <c r="S378" s="43"/>
      <c r="T378" s="44"/>
      <c r="U378" s="44"/>
      <c r="V378" s="43"/>
    </row>
    <row r="379" spans="1:22">
      <c r="A379" s="14"/>
      <c r="B379" s="134" t="s">
        <v>1145</v>
      </c>
      <c r="C379" s="35"/>
      <c r="D379" s="56" t="s">
        <v>1180</v>
      </c>
      <c r="E379" s="56"/>
      <c r="F379" s="28" t="s">
        <v>237</v>
      </c>
      <c r="G379" s="35"/>
      <c r="H379" s="56" t="s">
        <v>289</v>
      </c>
      <c r="I379" s="56"/>
      <c r="J379" s="35"/>
      <c r="K379" s="35"/>
      <c r="L379" s="56" t="s">
        <v>289</v>
      </c>
      <c r="M379" s="56"/>
      <c r="N379" s="35"/>
      <c r="O379" s="35"/>
      <c r="P379" s="56" t="s">
        <v>289</v>
      </c>
      <c r="Q379" s="56"/>
      <c r="R379" s="35"/>
      <c r="S379" s="35"/>
      <c r="T379" s="56" t="s">
        <v>1180</v>
      </c>
      <c r="U379" s="56"/>
      <c r="V379" s="28" t="s">
        <v>237</v>
      </c>
    </row>
    <row r="380" spans="1:22">
      <c r="A380" s="14"/>
      <c r="B380" s="134"/>
      <c r="C380" s="35"/>
      <c r="D380" s="56"/>
      <c r="E380" s="56"/>
      <c r="F380" s="28"/>
      <c r="G380" s="35"/>
      <c r="H380" s="56"/>
      <c r="I380" s="56"/>
      <c r="J380" s="35"/>
      <c r="K380" s="35"/>
      <c r="L380" s="56"/>
      <c r="M380" s="56"/>
      <c r="N380" s="35"/>
      <c r="O380" s="35"/>
      <c r="P380" s="56"/>
      <c r="Q380" s="56"/>
      <c r="R380" s="35"/>
      <c r="S380" s="35"/>
      <c r="T380" s="56"/>
      <c r="U380" s="56"/>
      <c r="V380" s="28"/>
    </row>
    <row r="381" spans="1:22">
      <c r="A381" s="14"/>
      <c r="B381" s="133" t="s">
        <v>1089</v>
      </c>
      <c r="C381" s="43"/>
      <c r="D381" s="44" t="s">
        <v>1181</v>
      </c>
      <c r="E381" s="44"/>
      <c r="F381" s="40" t="s">
        <v>237</v>
      </c>
      <c r="G381" s="43"/>
      <c r="H381" s="44" t="s">
        <v>1120</v>
      </c>
      <c r="I381" s="44"/>
      <c r="J381" s="40" t="s">
        <v>237</v>
      </c>
      <c r="K381" s="43"/>
      <c r="L381" s="44" t="s">
        <v>895</v>
      </c>
      <c r="M381" s="44"/>
      <c r="N381" s="40" t="s">
        <v>237</v>
      </c>
      <c r="O381" s="43"/>
      <c r="P381" s="44">
        <v>23.2</v>
      </c>
      <c r="Q381" s="44"/>
      <c r="R381" s="43"/>
      <c r="S381" s="43"/>
      <c r="T381" s="44" t="s">
        <v>1181</v>
      </c>
      <c r="U381" s="44"/>
      <c r="V381" s="40" t="s">
        <v>237</v>
      </c>
    </row>
    <row r="382" spans="1:22" ht="15.75" thickBot="1">
      <c r="A382" s="14"/>
      <c r="B382" s="133"/>
      <c r="C382" s="43"/>
      <c r="D382" s="59"/>
      <c r="E382" s="59"/>
      <c r="F382" s="114"/>
      <c r="G382" s="43"/>
      <c r="H382" s="59"/>
      <c r="I382" s="59"/>
      <c r="J382" s="114"/>
      <c r="K382" s="43"/>
      <c r="L382" s="59"/>
      <c r="M382" s="59"/>
      <c r="N382" s="114"/>
      <c r="O382" s="43"/>
      <c r="P382" s="59"/>
      <c r="Q382" s="59"/>
      <c r="R382" s="60"/>
      <c r="S382" s="43"/>
      <c r="T382" s="59"/>
      <c r="U382" s="59"/>
      <c r="V382" s="114"/>
    </row>
    <row r="383" spans="1:22">
      <c r="A383" s="14"/>
      <c r="B383" s="55" t="s">
        <v>73</v>
      </c>
      <c r="C383" s="35"/>
      <c r="D383" s="38" t="s">
        <v>1182</v>
      </c>
      <c r="E383" s="38"/>
      <c r="F383" s="36" t="s">
        <v>237</v>
      </c>
      <c r="G383" s="35"/>
      <c r="H383" s="38" t="s">
        <v>1120</v>
      </c>
      <c r="I383" s="38"/>
      <c r="J383" s="36" t="s">
        <v>237</v>
      </c>
      <c r="K383" s="35"/>
      <c r="L383" s="38">
        <v>9.1999999999999993</v>
      </c>
      <c r="M383" s="38"/>
      <c r="N383" s="33"/>
      <c r="O383" s="35"/>
      <c r="P383" s="38">
        <v>8.9</v>
      </c>
      <c r="Q383" s="38"/>
      <c r="R383" s="33"/>
      <c r="S383" s="35"/>
      <c r="T383" s="38" t="s">
        <v>1182</v>
      </c>
      <c r="U383" s="38"/>
      <c r="V383" s="36" t="s">
        <v>237</v>
      </c>
    </row>
    <row r="384" spans="1:22" ht="15.75" thickBot="1">
      <c r="A384" s="14"/>
      <c r="B384" s="55"/>
      <c r="C384" s="35"/>
      <c r="D384" s="57"/>
      <c r="E384" s="57"/>
      <c r="F384" s="123"/>
      <c r="G384" s="35"/>
      <c r="H384" s="57"/>
      <c r="I384" s="57"/>
      <c r="J384" s="123"/>
      <c r="K384" s="35"/>
      <c r="L384" s="57"/>
      <c r="M384" s="57"/>
      <c r="N384" s="58"/>
      <c r="O384" s="35"/>
      <c r="P384" s="57"/>
      <c r="Q384" s="57"/>
      <c r="R384" s="58"/>
      <c r="S384" s="35"/>
      <c r="T384" s="57"/>
      <c r="U384" s="57"/>
      <c r="V384" s="123"/>
    </row>
    <row r="385" spans="1:22">
      <c r="A385" s="14"/>
      <c r="B385" s="48" t="s">
        <v>74</v>
      </c>
      <c r="C385" s="43"/>
      <c r="D385" s="51">
        <v>81.900000000000006</v>
      </c>
      <c r="E385" s="51"/>
      <c r="F385" s="53"/>
      <c r="G385" s="43"/>
      <c r="H385" s="51">
        <v>23.4</v>
      </c>
      <c r="I385" s="51"/>
      <c r="J385" s="53"/>
      <c r="K385" s="43"/>
      <c r="L385" s="51">
        <v>283.89999999999998</v>
      </c>
      <c r="M385" s="51"/>
      <c r="N385" s="53"/>
      <c r="O385" s="43"/>
      <c r="P385" s="51" t="s">
        <v>1183</v>
      </c>
      <c r="Q385" s="51"/>
      <c r="R385" s="49" t="s">
        <v>237</v>
      </c>
      <c r="S385" s="43"/>
      <c r="T385" s="51">
        <v>81.900000000000006</v>
      </c>
      <c r="U385" s="51"/>
      <c r="V385" s="53"/>
    </row>
    <row r="386" spans="1:22" ht="15.75" thickBot="1">
      <c r="A386" s="14"/>
      <c r="B386" s="48"/>
      <c r="C386" s="43"/>
      <c r="D386" s="59"/>
      <c r="E386" s="59"/>
      <c r="F386" s="60"/>
      <c r="G386" s="43"/>
      <c r="H386" s="59"/>
      <c r="I386" s="59"/>
      <c r="J386" s="60"/>
      <c r="K386" s="43"/>
      <c r="L386" s="59"/>
      <c r="M386" s="59"/>
      <c r="N386" s="60"/>
      <c r="O386" s="43"/>
      <c r="P386" s="59"/>
      <c r="Q386" s="59"/>
      <c r="R386" s="114"/>
      <c r="S386" s="43"/>
      <c r="T386" s="59"/>
      <c r="U386" s="59"/>
      <c r="V386" s="60"/>
    </row>
    <row r="387" spans="1:22">
      <c r="A387" s="14"/>
      <c r="B387" s="55" t="s">
        <v>1096</v>
      </c>
      <c r="C387" s="35"/>
      <c r="D387" s="38" t="s">
        <v>289</v>
      </c>
      <c r="E387" s="38"/>
      <c r="F387" s="33"/>
      <c r="G387" s="35"/>
      <c r="H387" s="38" t="s">
        <v>289</v>
      </c>
      <c r="I387" s="38"/>
      <c r="J387" s="33"/>
      <c r="K387" s="35"/>
      <c r="L387" s="38">
        <v>11.3</v>
      </c>
      <c r="M387" s="38"/>
      <c r="N387" s="33"/>
      <c r="O387" s="35"/>
      <c r="P387" s="38" t="s">
        <v>289</v>
      </c>
      <c r="Q387" s="38"/>
      <c r="R387" s="33"/>
      <c r="S387" s="35"/>
      <c r="T387" s="38">
        <v>11.3</v>
      </c>
      <c r="U387" s="38"/>
      <c r="V387" s="33"/>
    </row>
    <row r="388" spans="1:22" ht="15.75" thickBot="1">
      <c r="A388" s="14"/>
      <c r="B388" s="55"/>
      <c r="C388" s="35"/>
      <c r="D388" s="57"/>
      <c r="E388" s="57"/>
      <c r="F388" s="58"/>
      <c r="G388" s="35"/>
      <c r="H388" s="57"/>
      <c r="I388" s="57"/>
      <c r="J388" s="58"/>
      <c r="K388" s="35"/>
      <c r="L388" s="57"/>
      <c r="M388" s="57"/>
      <c r="N388" s="58"/>
      <c r="O388" s="35"/>
      <c r="P388" s="57"/>
      <c r="Q388" s="57"/>
      <c r="R388" s="58"/>
      <c r="S388" s="35"/>
      <c r="T388" s="57"/>
      <c r="U388" s="57"/>
      <c r="V388" s="58"/>
    </row>
    <row r="389" spans="1:22">
      <c r="A389" s="14"/>
      <c r="B389" s="48" t="s">
        <v>76</v>
      </c>
      <c r="C389" s="43"/>
      <c r="D389" s="49" t="s">
        <v>234</v>
      </c>
      <c r="E389" s="51">
        <v>81.900000000000006</v>
      </c>
      <c r="F389" s="53"/>
      <c r="G389" s="43"/>
      <c r="H389" s="49" t="s">
        <v>234</v>
      </c>
      <c r="I389" s="51">
        <v>23.4</v>
      </c>
      <c r="J389" s="53"/>
      <c r="K389" s="43"/>
      <c r="L389" s="49" t="s">
        <v>234</v>
      </c>
      <c r="M389" s="51">
        <v>272.60000000000002</v>
      </c>
      <c r="N389" s="53"/>
      <c r="O389" s="43"/>
      <c r="P389" s="49" t="s">
        <v>234</v>
      </c>
      <c r="Q389" s="51" t="s">
        <v>1183</v>
      </c>
      <c r="R389" s="49" t="s">
        <v>237</v>
      </c>
      <c r="S389" s="43"/>
      <c r="T389" s="49" t="s">
        <v>234</v>
      </c>
      <c r="U389" s="51">
        <v>70.599999999999994</v>
      </c>
      <c r="V389" s="53"/>
    </row>
    <row r="390" spans="1:22" ht="15.75" thickBot="1">
      <c r="A390" s="14"/>
      <c r="B390" s="48"/>
      <c r="C390" s="43"/>
      <c r="D390" s="61"/>
      <c r="E390" s="62"/>
      <c r="F390" s="63"/>
      <c r="G390" s="43"/>
      <c r="H390" s="61"/>
      <c r="I390" s="62"/>
      <c r="J390" s="63"/>
      <c r="K390" s="43"/>
      <c r="L390" s="61"/>
      <c r="M390" s="62"/>
      <c r="N390" s="63"/>
      <c r="O390" s="43"/>
      <c r="P390" s="61"/>
      <c r="Q390" s="62"/>
      <c r="R390" s="61"/>
      <c r="S390" s="43"/>
      <c r="T390" s="61"/>
      <c r="U390" s="62"/>
      <c r="V390" s="63"/>
    </row>
    <row r="391" spans="1:22" ht="15.75" thickTop="1">
      <c r="A391" s="14"/>
      <c r="B391" s="64"/>
      <c r="C391" s="64"/>
      <c r="D391" s="64"/>
      <c r="E391" s="64"/>
      <c r="F391" s="64"/>
      <c r="G391" s="64"/>
      <c r="H391" s="64"/>
      <c r="I391" s="64"/>
      <c r="J391" s="64"/>
      <c r="K391" s="64"/>
      <c r="L391" s="64"/>
      <c r="M391" s="64"/>
      <c r="N391" s="64"/>
      <c r="O391" s="64"/>
      <c r="P391" s="64"/>
      <c r="Q391" s="64"/>
      <c r="R391" s="64"/>
      <c r="S391" s="64"/>
      <c r="T391" s="64"/>
      <c r="U391" s="64"/>
      <c r="V391" s="64"/>
    </row>
    <row r="392" spans="1:22">
      <c r="A392" s="14"/>
      <c r="B392" s="35" t="s">
        <v>1098</v>
      </c>
      <c r="C392" s="35"/>
      <c r="D392" s="35"/>
      <c r="E392" s="35"/>
      <c r="F392" s="35"/>
      <c r="G392" s="35"/>
      <c r="H392" s="35"/>
      <c r="I392" s="35"/>
      <c r="J392" s="35"/>
      <c r="K392" s="35"/>
      <c r="L392" s="35"/>
      <c r="M392" s="35"/>
      <c r="N392" s="35"/>
      <c r="O392" s="35"/>
      <c r="P392" s="35"/>
      <c r="Q392" s="35"/>
      <c r="R392" s="35"/>
      <c r="S392" s="35"/>
      <c r="T392" s="35"/>
      <c r="U392" s="35"/>
      <c r="V392" s="35"/>
    </row>
    <row r="393" spans="1:22">
      <c r="A393" s="14"/>
      <c r="B393" s="35" t="s">
        <v>1169</v>
      </c>
      <c r="C393" s="35"/>
      <c r="D393" s="35"/>
      <c r="E393" s="35"/>
      <c r="F393" s="35"/>
      <c r="G393" s="35"/>
      <c r="H393" s="35"/>
      <c r="I393" s="35"/>
      <c r="J393" s="35"/>
      <c r="K393" s="35"/>
      <c r="L393" s="35"/>
      <c r="M393" s="35"/>
      <c r="N393" s="35"/>
      <c r="O393" s="35"/>
      <c r="P393" s="35"/>
      <c r="Q393" s="35"/>
      <c r="R393" s="35"/>
      <c r="S393" s="35"/>
      <c r="T393" s="35"/>
      <c r="U393" s="35"/>
      <c r="V393" s="35"/>
    </row>
    <row r="394" spans="1:22">
      <c r="A394" s="14"/>
      <c r="B394" s="25"/>
      <c r="C394" s="25"/>
      <c r="D394" s="25"/>
      <c r="E394" s="25"/>
      <c r="F394" s="25"/>
      <c r="G394" s="25"/>
      <c r="H394" s="25"/>
      <c r="I394" s="25"/>
      <c r="J394" s="25"/>
      <c r="K394" s="25"/>
      <c r="L394" s="25"/>
      <c r="M394" s="25"/>
      <c r="N394" s="25"/>
      <c r="O394" s="25"/>
      <c r="P394" s="25"/>
      <c r="Q394" s="25"/>
      <c r="R394" s="25"/>
      <c r="S394" s="25"/>
      <c r="T394" s="25"/>
      <c r="U394" s="25"/>
      <c r="V394" s="25"/>
    </row>
    <row r="395" spans="1:22">
      <c r="A395" s="14"/>
      <c r="B395" s="16"/>
      <c r="C395" s="16"/>
      <c r="D395" s="16"/>
      <c r="E395" s="16"/>
      <c r="F395" s="16"/>
      <c r="G395" s="16"/>
      <c r="H395" s="16"/>
      <c r="I395" s="16"/>
      <c r="J395" s="16"/>
      <c r="K395" s="16"/>
      <c r="L395" s="16"/>
      <c r="M395" s="16"/>
      <c r="N395" s="16"/>
      <c r="O395" s="16"/>
      <c r="P395" s="16"/>
      <c r="Q395" s="16"/>
      <c r="R395" s="16"/>
      <c r="S395" s="16"/>
      <c r="T395" s="16"/>
      <c r="U395" s="16"/>
      <c r="V395" s="16"/>
    </row>
    <row r="396" spans="1:22">
      <c r="A396" s="14"/>
      <c r="B396" s="130" t="s">
        <v>263</v>
      </c>
      <c r="C396" s="35"/>
      <c r="D396" s="122" t="s">
        <v>1047</v>
      </c>
      <c r="E396" s="122"/>
      <c r="F396" s="122"/>
      <c r="G396" s="35"/>
      <c r="H396" s="122" t="s">
        <v>1049</v>
      </c>
      <c r="I396" s="122"/>
      <c r="J396" s="122"/>
      <c r="K396" s="35"/>
      <c r="L396" s="122" t="s">
        <v>1050</v>
      </c>
      <c r="M396" s="122"/>
      <c r="N396" s="122"/>
      <c r="O396" s="35"/>
      <c r="P396" s="122" t="s">
        <v>1052</v>
      </c>
      <c r="Q396" s="122"/>
      <c r="R396" s="122"/>
      <c r="S396" s="35"/>
      <c r="T396" s="122" t="s">
        <v>1053</v>
      </c>
      <c r="U396" s="122"/>
      <c r="V396" s="122"/>
    </row>
    <row r="397" spans="1:22" ht="15.75" thickBot="1">
      <c r="A397" s="14"/>
      <c r="B397" s="130"/>
      <c r="C397" s="35"/>
      <c r="D397" s="74" t="s">
        <v>1048</v>
      </c>
      <c r="E397" s="74"/>
      <c r="F397" s="74"/>
      <c r="G397" s="35"/>
      <c r="H397" s="74"/>
      <c r="I397" s="74"/>
      <c r="J397" s="74"/>
      <c r="K397" s="35"/>
      <c r="L397" s="74" t="s">
        <v>1051</v>
      </c>
      <c r="M397" s="74"/>
      <c r="N397" s="74"/>
      <c r="O397" s="35"/>
      <c r="P397" s="74"/>
      <c r="Q397" s="74"/>
      <c r="R397" s="74"/>
      <c r="S397" s="35"/>
      <c r="T397" s="74"/>
      <c r="U397" s="74"/>
      <c r="V397" s="74"/>
    </row>
    <row r="398" spans="1:22">
      <c r="A398" s="14"/>
      <c r="B398" s="48" t="s">
        <v>1099</v>
      </c>
      <c r="C398" s="43"/>
      <c r="D398" s="49" t="s">
        <v>234</v>
      </c>
      <c r="E398" s="51" t="s">
        <v>1184</v>
      </c>
      <c r="F398" s="49" t="s">
        <v>237</v>
      </c>
      <c r="G398" s="43"/>
      <c r="H398" s="49" t="s">
        <v>234</v>
      </c>
      <c r="I398" s="51">
        <v>43.9</v>
      </c>
      <c r="J398" s="53"/>
      <c r="K398" s="43"/>
      <c r="L398" s="49" t="s">
        <v>234</v>
      </c>
      <c r="M398" s="51">
        <v>435.9</v>
      </c>
      <c r="N398" s="53"/>
      <c r="O398" s="43"/>
      <c r="P398" s="49" t="s">
        <v>234</v>
      </c>
      <c r="Q398" s="51" t="s">
        <v>289</v>
      </c>
      <c r="R398" s="53"/>
      <c r="S398" s="43"/>
      <c r="T398" s="49" t="s">
        <v>234</v>
      </c>
      <c r="U398" s="51">
        <v>427.5</v>
      </c>
      <c r="V398" s="53"/>
    </row>
    <row r="399" spans="1:22">
      <c r="A399" s="14"/>
      <c r="B399" s="48"/>
      <c r="C399" s="43"/>
      <c r="D399" s="40"/>
      <c r="E399" s="44"/>
      <c r="F399" s="40"/>
      <c r="G399" s="43"/>
      <c r="H399" s="40"/>
      <c r="I399" s="44"/>
      <c r="J399" s="43"/>
      <c r="K399" s="43"/>
      <c r="L399" s="40"/>
      <c r="M399" s="44"/>
      <c r="N399" s="43"/>
      <c r="O399" s="43"/>
      <c r="P399" s="40"/>
      <c r="Q399" s="44"/>
      <c r="R399" s="43"/>
      <c r="S399" s="43"/>
      <c r="T399" s="40"/>
      <c r="U399" s="44"/>
      <c r="V399" s="43"/>
    </row>
    <row r="400" spans="1:22">
      <c r="A400" s="14"/>
      <c r="B400" s="46" t="s">
        <v>136</v>
      </c>
      <c r="C400" s="13"/>
      <c r="D400" s="35"/>
      <c r="E400" s="35"/>
      <c r="F400" s="35"/>
      <c r="G400" s="13"/>
      <c r="H400" s="35"/>
      <c r="I400" s="35"/>
      <c r="J400" s="35"/>
      <c r="K400" s="13"/>
      <c r="L400" s="35"/>
      <c r="M400" s="35"/>
      <c r="N400" s="35"/>
      <c r="O400" s="13"/>
      <c r="P400" s="35"/>
      <c r="Q400" s="35"/>
      <c r="R400" s="35"/>
      <c r="S400" s="13"/>
      <c r="T400" s="35"/>
      <c r="U400" s="35"/>
      <c r="V400" s="35"/>
    </row>
    <row r="401" spans="1:22">
      <c r="A401" s="14"/>
      <c r="B401" s="153" t="s">
        <v>137</v>
      </c>
      <c r="C401" s="43"/>
      <c r="D401" s="44" t="s">
        <v>825</v>
      </c>
      <c r="E401" s="44"/>
      <c r="F401" s="40" t="s">
        <v>237</v>
      </c>
      <c r="G401" s="43"/>
      <c r="H401" s="44" t="s">
        <v>1185</v>
      </c>
      <c r="I401" s="44"/>
      <c r="J401" s="40" t="s">
        <v>237</v>
      </c>
      <c r="K401" s="43"/>
      <c r="L401" s="44" t="s">
        <v>1186</v>
      </c>
      <c r="M401" s="44"/>
      <c r="N401" s="40" t="s">
        <v>237</v>
      </c>
      <c r="O401" s="43"/>
      <c r="P401" s="44" t="s">
        <v>289</v>
      </c>
      <c r="Q401" s="44"/>
      <c r="R401" s="43"/>
      <c r="S401" s="43"/>
      <c r="T401" s="44" t="s">
        <v>1187</v>
      </c>
      <c r="U401" s="44"/>
      <c r="V401" s="40" t="s">
        <v>237</v>
      </c>
    </row>
    <row r="402" spans="1:22">
      <c r="A402" s="14"/>
      <c r="B402" s="153"/>
      <c r="C402" s="43"/>
      <c r="D402" s="44"/>
      <c r="E402" s="44"/>
      <c r="F402" s="40"/>
      <c r="G402" s="43"/>
      <c r="H402" s="44"/>
      <c r="I402" s="44"/>
      <c r="J402" s="40"/>
      <c r="K402" s="43"/>
      <c r="L402" s="44"/>
      <c r="M402" s="44"/>
      <c r="N402" s="40"/>
      <c r="O402" s="43"/>
      <c r="P402" s="44"/>
      <c r="Q402" s="44"/>
      <c r="R402" s="43"/>
      <c r="S402" s="43"/>
      <c r="T402" s="44"/>
      <c r="U402" s="44"/>
      <c r="V402" s="40"/>
    </row>
    <row r="403" spans="1:22">
      <c r="A403" s="14"/>
      <c r="B403" s="152" t="s">
        <v>1105</v>
      </c>
      <c r="C403" s="35"/>
      <c r="D403" s="56" t="s">
        <v>289</v>
      </c>
      <c r="E403" s="56"/>
      <c r="F403" s="35"/>
      <c r="G403" s="35"/>
      <c r="H403" s="56" t="s">
        <v>289</v>
      </c>
      <c r="I403" s="56"/>
      <c r="J403" s="35"/>
      <c r="K403" s="35"/>
      <c r="L403" s="56" t="s">
        <v>1188</v>
      </c>
      <c r="M403" s="56"/>
      <c r="N403" s="28" t="s">
        <v>237</v>
      </c>
      <c r="O403" s="35"/>
      <c r="P403" s="56">
        <v>304.39999999999998</v>
      </c>
      <c r="Q403" s="56"/>
      <c r="R403" s="35"/>
      <c r="S403" s="35"/>
      <c r="T403" s="56" t="s">
        <v>289</v>
      </c>
      <c r="U403" s="56"/>
      <c r="V403" s="35"/>
    </row>
    <row r="404" spans="1:22">
      <c r="A404" s="14"/>
      <c r="B404" s="152"/>
      <c r="C404" s="35"/>
      <c r="D404" s="56"/>
      <c r="E404" s="56"/>
      <c r="F404" s="35"/>
      <c r="G404" s="35"/>
      <c r="H404" s="56"/>
      <c r="I404" s="56"/>
      <c r="J404" s="35"/>
      <c r="K404" s="35"/>
      <c r="L404" s="56"/>
      <c r="M404" s="56"/>
      <c r="N404" s="28"/>
      <c r="O404" s="35"/>
      <c r="P404" s="56"/>
      <c r="Q404" s="56"/>
      <c r="R404" s="35"/>
      <c r="S404" s="35"/>
      <c r="T404" s="56"/>
      <c r="U404" s="56"/>
      <c r="V404" s="35"/>
    </row>
    <row r="405" spans="1:22">
      <c r="A405" s="14"/>
      <c r="B405" s="153" t="s">
        <v>140</v>
      </c>
      <c r="C405" s="43"/>
      <c r="D405" s="44" t="s">
        <v>289</v>
      </c>
      <c r="E405" s="44"/>
      <c r="F405" s="43"/>
      <c r="G405" s="43"/>
      <c r="H405" s="44">
        <v>0.3</v>
      </c>
      <c r="I405" s="44"/>
      <c r="J405" s="43"/>
      <c r="K405" s="43"/>
      <c r="L405" s="44">
        <v>3</v>
      </c>
      <c r="M405" s="44"/>
      <c r="N405" s="43"/>
      <c r="O405" s="43"/>
      <c r="P405" s="44" t="s">
        <v>289</v>
      </c>
      <c r="Q405" s="44"/>
      <c r="R405" s="43"/>
      <c r="S405" s="43"/>
      <c r="T405" s="44">
        <v>3.3</v>
      </c>
      <c r="U405" s="44"/>
      <c r="V405" s="43"/>
    </row>
    <row r="406" spans="1:22" ht="15.75" thickBot="1">
      <c r="A406" s="14"/>
      <c r="B406" s="153"/>
      <c r="C406" s="43"/>
      <c r="D406" s="59"/>
      <c r="E406" s="59"/>
      <c r="F406" s="60"/>
      <c r="G406" s="43"/>
      <c r="H406" s="59"/>
      <c r="I406" s="59"/>
      <c r="J406" s="60"/>
      <c r="K406" s="43"/>
      <c r="L406" s="59"/>
      <c r="M406" s="59"/>
      <c r="N406" s="60"/>
      <c r="O406" s="43"/>
      <c r="P406" s="59"/>
      <c r="Q406" s="59"/>
      <c r="R406" s="60"/>
      <c r="S406" s="43"/>
      <c r="T406" s="59"/>
      <c r="U406" s="59"/>
      <c r="V406" s="60"/>
    </row>
    <row r="407" spans="1:22">
      <c r="A407" s="14"/>
      <c r="B407" s="55" t="s">
        <v>1108</v>
      </c>
      <c r="C407" s="35"/>
      <c r="D407" s="38" t="s">
        <v>825</v>
      </c>
      <c r="E407" s="38"/>
      <c r="F407" s="36" t="s">
        <v>237</v>
      </c>
      <c r="G407" s="35"/>
      <c r="H407" s="38" t="s">
        <v>1177</v>
      </c>
      <c r="I407" s="38"/>
      <c r="J407" s="36" t="s">
        <v>237</v>
      </c>
      <c r="K407" s="35"/>
      <c r="L407" s="38" t="s">
        <v>1189</v>
      </c>
      <c r="M407" s="38"/>
      <c r="N407" s="36" t="s">
        <v>237</v>
      </c>
      <c r="O407" s="35"/>
      <c r="P407" s="38">
        <v>304.39999999999998</v>
      </c>
      <c r="Q407" s="38"/>
      <c r="R407" s="33"/>
      <c r="S407" s="35"/>
      <c r="T407" s="38" t="s">
        <v>1190</v>
      </c>
      <c r="U407" s="38"/>
      <c r="V407" s="36" t="s">
        <v>237</v>
      </c>
    </row>
    <row r="408" spans="1:22" ht="15.75" thickBot="1">
      <c r="A408" s="14"/>
      <c r="B408" s="55"/>
      <c r="C408" s="35"/>
      <c r="D408" s="57"/>
      <c r="E408" s="57"/>
      <c r="F408" s="123"/>
      <c r="G408" s="35"/>
      <c r="H408" s="57"/>
      <c r="I408" s="57"/>
      <c r="J408" s="123"/>
      <c r="K408" s="35"/>
      <c r="L408" s="57"/>
      <c r="M408" s="57"/>
      <c r="N408" s="123"/>
      <c r="O408" s="35"/>
      <c r="P408" s="57"/>
      <c r="Q408" s="57"/>
      <c r="R408" s="58"/>
      <c r="S408" s="35"/>
      <c r="T408" s="57"/>
      <c r="U408" s="57"/>
      <c r="V408" s="123"/>
    </row>
    <row r="409" spans="1:22">
      <c r="A409" s="14"/>
      <c r="B409" s="45" t="s">
        <v>142</v>
      </c>
      <c r="C409" s="23"/>
      <c r="D409" s="53"/>
      <c r="E409" s="53"/>
      <c r="F409" s="53"/>
      <c r="G409" s="23"/>
      <c r="H409" s="53"/>
      <c r="I409" s="53"/>
      <c r="J409" s="53"/>
      <c r="K409" s="23"/>
      <c r="L409" s="53"/>
      <c r="M409" s="53"/>
      <c r="N409" s="53"/>
      <c r="O409" s="23"/>
      <c r="P409" s="53"/>
      <c r="Q409" s="53"/>
      <c r="R409" s="53"/>
      <c r="S409" s="23"/>
      <c r="T409" s="53"/>
      <c r="U409" s="53"/>
      <c r="V409" s="53"/>
    </row>
    <row r="410" spans="1:22">
      <c r="A410" s="14"/>
      <c r="B410" s="152" t="s">
        <v>1105</v>
      </c>
      <c r="C410" s="35"/>
      <c r="D410" s="56">
        <v>156.5</v>
      </c>
      <c r="E410" s="56"/>
      <c r="F410" s="35"/>
      <c r="G410" s="35"/>
      <c r="H410" s="56">
        <v>147.9</v>
      </c>
      <c r="I410" s="56"/>
      <c r="J410" s="35"/>
      <c r="K410" s="35"/>
      <c r="L410" s="56" t="s">
        <v>289</v>
      </c>
      <c r="M410" s="56"/>
      <c r="N410" s="35"/>
      <c r="O410" s="35"/>
      <c r="P410" s="56" t="s">
        <v>1188</v>
      </c>
      <c r="Q410" s="56"/>
      <c r="R410" s="28" t="s">
        <v>237</v>
      </c>
      <c r="S410" s="35"/>
      <c r="T410" s="56" t="s">
        <v>289</v>
      </c>
      <c r="U410" s="56"/>
      <c r="V410" s="35"/>
    </row>
    <row r="411" spans="1:22">
      <c r="A411" s="14"/>
      <c r="B411" s="152"/>
      <c r="C411" s="35"/>
      <c r="D411" s="56"/>
      <c r="E411" s="56"/>
      <c r="F411" s="35"/>
      <c r="G411" s="35"/>
      <c r="H411" s="56"/>
      <c r="I411" s="56"/>
      <c r="J411" s="35"/>
      <c r="K411" s="35"/>
      <c r="L411" s="56"/>
      <c r="M411" s="56"/>
      <c r="N411" s="35"/>
      <c r="O411" s="35"/>
      <c r="P411" s="56"/>
      <c r="Q411" s="56"/>
      <c r="R411" s="28"/>
      <c r="S411" s="35"/>
      <c r="T411" s="56"/>
      <c r="U411" s="56"/>
      <c r="V411" s="35"/>
    </row>
    <row r="412" spans="1:22">
      <c r="A412" s="14"/>
      <c r="B412" s="153" t="s">
        <v>1115</v>
      </c>
      <c r="C412" s="43"/>
      <c r="D412" s="44" t="s">
        <v>1191</v>
      </c>
      <c r="E412" s="44"/>
      <c r="F412" s="40" t="s">
        <v>237</v>
      </c>
      <c r="G412" s="43"/>
      <c r="H412" s="44" t="s">
        <v>289</v>
      </c>
      <c r="I412" s="44"/>
      <c r="J412" s="43"/>
      <c r="K412" s="43"/>
      <c r="L412" s="44" t="s">
        <v>289</v>
      </c>
      <c r="M412" s="44"/>
      <c r="N412" s="43"/>
      <c r="O412" s="43"/>
      <c r="P412" s="44" t="s">
        <v>289</v>
      </c>
      <c r="Q412" s="44"/>
      <c r="R412" s="43"/>
      <c r="S412" s="43"/>
      <c r="T412" s="44" t="s">
        <v>1191</v>
      </c>
      <c r="U412" s="44"/>
      <c r="V412" s="40" t="s">
        <v>237</v>
      </c>
    </row>
    <row r="413" spans="1:22">
      <c r="A413" s="14"/>
      <c r="B413" s="153"/>
      <c r="C413" s="43"/>
      <c r="D413" s="44"/>
      <c r="E413" s="44"/>
      <c r="F413" s="40"/>
      <c r="G413" s="43"/>
      <c r="H413" s="44"/>
      <c r="I413" s="44"/>
      <c r="J413" s="43"/>
      <c r="K413" s="43"/>
      <c r="L413" s="44"/>
      <c r="M413" s="44"/>
      <c r="N413" s="43"/>
      <c r="O413" s="43"/>
      <c r="P413" s="44"/>
      <c r="Q413" s="44"/>
      <c r="R413" s="43"/>
      <c r="S413" s="43"/>
      <c r="T413" s="44"/>
      <c r="U413" s="44"/>
      <c r="V413" s="40"/>
    </row>
    <row r="414" spans="1:22">
      <c r="A414" s="14"/>
      <c r="B414" s="152" t="s">
        <v>326</v>
      </c>
      <c r="C414" s="35"/>
      <c r="D414" s="56" t="s">
        <v>973</v>
      </c>
      <c r="E414" s="56"/>
      <c r="F414" s="28" t="s">
        <v>237</v>
      </c>
      <c r="G414" s="35"/>
      <c r="H414" s="56" t="s">
        <v>414</v>
      </c>
      <c r="I414" s="56"/>
      <c r="J414" s="28" t="s">
        <v>237</v>
      </c>
      <c r="K414" s="35"/>
      <c r="L414" s="56" t="s">
        <v>523</v>
      </c>
      <c r="M414" s="56"/>
      <c r="N414" s="28" t="s">
        <v>237</v>
      </c>
      <c r="O414" s="35"/>
      <c r="P414" s="56" t="s">
        <v>289</v>
      </c>
      <c r="Q414" s="56"/>
      <c r="R414" s="35"/>
      <c r="S414" s="35"/>
      <c r="T414" s="56" t="s">
        <v>1192</v>
      </c>
      <c r="U414" s="56"/>
      <c r="V414" s="28" t="s">
        <v>237</v>
      </c>
    </row>
    <row r="415" spans="1:22" ht="15.75" thickBot="1">
      <c r="A415" s="14"/>
      <c r="B415" s="152"/>
      <c r="C415" s="35"/>
      <c r="D415" s="57"/>
      <c r="E415" s="57"/>
      <c r="F415" s="123"/>
      <c r="G415" s="35"/>
      <c r="H415" s="57"/>
      <c r="I415" s="57"/>
      <c r="J415" s="123"/>
      <c r="K415" s="35"/>
      <c r="L415" s="57"/>
      <c r="M415" s="57"/>
      <c r="N415" s="123"/>
      <c r="O415" s="35"/>
      <c r="P415" s="57"/>
      <c r="Q415" s="57"/>
      <c r="R415" s="58"/>
      <c r="S415" s="35"/>
      <c r="T415" s="57"/>
      <c r="U415" s="57"/>
      <c r="V415" s="123"/>
    </row>
    <row r="416" spans="1:22">
      <c r="A416" s="14"/>
      <c r="B416" s="48" t="s">
        <v>1119</v>
      </c>
      <c r="C416" s="43"/>
      <c r="D416" s="51">
        <v>58.8</v>
      </c>
      <c r="E416" s="51"/>
      <c r="F416" s="53"/>
      <c r="G416" s="43"/>
      <c r="H416" s="51">
        <v>147.80000000000001</v>
      </c>
      <c r="I416" s="51"/>
      <c r="J416" s="53"/>
      <c r="K416" s="43"/>
      <c r="L416" s="51" t="s">
        <v>523</v>
      </c>
      <c r="M416" s="51"/>
      <c r="N416" s="49" t="s">
        <v>237</v>
      </c>
      <c r="O416" s="43"/>
      <c r="P416" s="51" t="s">
        <v>1188</v>
      </c>
      <c r="Q416" s="51"/>
      <c r="R416" s="49" t="s">
        <v>237</v>
      </c>
      <c r="S416" s="43"/>
      <c r="T416" s="51" t="s">
        <v>1193</v>
      </c>
      <c r="U416" s="51"/>
      <c r="V416" s="49" t="s">
        <v>237</v>
      </c>
    </row>
    <row r="417" spans="1:22" ht="15.75" thickBot="1">
      <c r="A417" s="14"/>
      <c r="B417" s="48"/>
      <c r="C417" s="43"/>
      <c r="D417" s="59"/>
      <c r="E417" s="59"/>
      <c r="F417" s="60"/>
      <c r="G417" s="43"/>
      <c r="H417" s="59"/>
      <c r="I417" s="59"/>
      <c r="J417" s="60"/>
      <c r="K417" s="43"/>
      <c r="L417" s="59"/>
      <c r="M417" s="59"/>
      <c r="N417" s="114"/>
      <c r="O417" s="43"/>
      <c r="P417" s="59"/>
      <c r="Q417" s="59"/>
      <c r="R417" s="114"/>
      <c r="S417" s="43"/>
      <c r="T417" s="59"/>
      <c r="U417" s="59"/>
      <c r="V417" s="114"/>
    </row>
    <row r="418" spans="1:22">
      <c r="A418" s="14"/>
      <c r="B418" s="55" t="s">
        <v>153</v>
      </c>
      <c r="C418" s="35"/>
      <c r="D418" s="36" t="s">
        <v>234</v>
      </c>
      <c r="E418" s="38">
        <v>4.8</v>
      </c>
      <c r="F418" s="33"/>
      <c r="G418" s="35"/>
      <c r="H418" s="36" t="s">
        <v>234</v>
      </c>
      <c r="I418" s="38" t="s">
        <v>1194</v>
      </c>
      <c r="J418" s="36" t="s">
        <v>237</v>
      </c>
      <c r="K418" s="35"/>
      <c r="L418" s="36" t="s">
        <v>234</v>
      </c>
      <c r="M418" s="38">
        <v>35.799999999999997</v>
      </c>
      <c r="N418" s="33"/>
      <c r="O418" s="35"/>
      <c r="P418" s="36" t="s">
        <v>234</v>
      </c>
      <c r="Q418" s="38" t="s">
        <v>289</v>
      </c>
      <c r="R418" s="33"/>
      <c r="S418" s="35"/>
      <c r="T418" s="36" t="s">
        <v>234</v>
      </c>
      <c r="U418" s="38" t="s">
        <v>1195</v>
      </c>
      <c r="V418" s="36" t="s">
        <v>237</v>
      </c>
    </row>
    <row r="419" spans="1:22" ht="15.75" thickBot="1">
      <c r="A419" s="14"/>
      <c r="B419" s="55"/>
      <c r="C419" s="35"/>
      <c r="D419" s="89"/>
      <c r="E419" s="100"/>
      <c r="F419" s="88"/>
      <c r="G419" s="35"/>
      <c r="H419" s="89"/>
      <c r="I419" s="100"/>
      <c r="J419" s="89"/>
      <c r="K419" s="35"/>
      <c r="L419" s="89"/>
      <c r="M419" s="100"/>
      <c r="N419" s="88"/>
      <c r="O419" s="35"/>
      <c r="P419" s="89"/>
      <c r="Q419" s="100"/>
      <c r="R419" s="88"/>
      <c r="S419" s="35"/>
      <c r="T419" s="89"/>
      <c r="U419" s="100"/>
      <c r="V419" s="89"/>
    </row>
    <row r="420" spans="1:22" ht="15.75" thickTop="1"/>
  </sheetData>
  <mergeCells count="2869">
    <mergeCell ref="B393:V393"/>
    <mergeCell ref="B366:V366"/>
    <mergeCell ref="B367:V367"/>
    <mergeCell ref="B368:V368"/>
    <mergeCell ref="B369:V369"/>
    <mergeCell ref="B391:V391"/>
    <mergeCell ref="B392:V392"/>
    <mergeCell ref="B300:V300"/>
    <mergeCell ref="B331:V331"/>
    <mergeCell ref="B332:V332"/>
    <mergeCell ref="B333:V333"/>
    <mergeCell ref="B334:V334"/>
    <mergeCell ref="B335:V335"/>
    <mergeCell ref="B239:V239"/>
    <mergeCell ref="B272:V272"/>
    <mergeCell ref="B273:V273"/>
    <mergeCell ref="B274:V274"/>
    <mergeCell ref="B275:V275"/>
    <mergeCell ref="B299:V299"/>
    <mergeCell ref="B173:V173"/>
    <mergeCell ref="B174:V174"/>
    <mergeCell ref="B235:V235"/>
    <mergeCell ref="B236:V236"/>
    <mergeCell ref="B237:V237"/>
    <mergeCell ref="B238:V238"/>
    <mergeCell ref="B116:V116"/>
    <mergeCell ref="B117:V117"/>
    <mergeCell ref="B139:V139"/>
    <mergeCell ref="B140:V140"/>
    <mergeCell ref="B171:V171"/>
    <mergeCell ref="B172:V172"/>
    <mergeCell ref="B80:V80"/>
    <mergeCell ref="B81:V81"/>
    <mergeCell ref="B82:V82"/>
    <mergeCell ref="B83:V83"/>
    <mergeCell ref="B114:V114"/>
    <mergeCell ref="B115:V115"/>
    <mergeCell ref="B74:V74"/>
    <mergeCell ref="B75:V75"/>
    <mergeCell ref="B76:V76"/>
    <mergeCell ref="B77:V77"/>
    <mergeCell ref="B78:V78"/>
    <mergeCell ref="B79:V79"/>
    <mergeCell ref="B6:V6"/>
    <mergeCell ref="B7:V7"/>
    <mergeCell ref="B8:V8"/>
    <mergeCell ref="B9:V9"/>
    <mergeCell ref="B10:V10"/>
    <mergeCell ref="B11:V11"/>
    <mergeCell ref="T418:T419"/>
    <mergeCell ref="U418:U419"/>
    <mergeCell ref="V418:V419"/>
    <mergeCell ref="A1:A2"/>
    <mergeCell ref="B1:V1"/>
    <mergeCell ref="B2:V2"/>
    <mergeCell ref="B3:V3"/>
    <mergeCell ref="A4:A419"/>
    <mergeCell ref="B4:V4"/>
    <mergeCell ref="B5:V5"/>
    <mergeCell ref="N418:N419"/>
    <mergeCell ref="O418:O419"/>
    <mergeCell ref="P418:P419"/>
    <mergeCell ref="Q418:Q419"/>
    <mergeCell ref="R418:R419"/>
    <mergeCell ref="S418:S419"/>
    <mergeCell ref="H418:H419"/>
    <mergeCell ref="I418:I419"/>
    <mergeCell ref="J418:J419"/>
    <mergeCell ref="K418:K419"/>
    <mergeCell ref="L418:L419"/>
    <mergeCell ref="M418:M419"/>
    <mergeCell ref="R416:R417"/>
    <mergeCell ref="S416:S417"/>
    <mergeCell ref="T416:U417"/>
    <mergeCell ref="V416:V417"/>
    <mergeCell ref="B418:B419"/>
    <mergeCell ref="C418:C419"/>
    <mergeCell ref="D418:D419"/>
    <mergeCell ref="E418:E419"/>
    <mergeCell ref="F418:F419"/>
    <mergeCell ref="G418:G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B410:B411"/>
    <mergeCell ref="C410:C411"/>
    <mergeCell ref="D410:E411"/>
    <mergeCell ref="F410:F411"/>
    <mergeCell ref="G410:G411"/>
    <mergeCell ref="H410:I411"/>
    <mergeCell ref="R407:R408"/>
    <mergeCell ref="S407:S408"/>
    <mergeCell ref="T407:U408"/>
    <mergeCell ref="V407:V408"/>
    <mergeCell ref="D409:F409"/>
    <mergeCell ref="H409:J409"/>
    <mergeCell ref="L409:N409"/>
    <mergeCell ref="P409:R409"/>
    <mergeCell ref="T409:V409"/>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B401:B402"/>
    <mergeCell ref="C401:C402"/>
    <mergeCell ref="D401:E402"/>
    <mergeCell ref="F401:F402"/>
    <mergeCell ref="G401:G402"/>
    <mergeCell ref="H401:I402"/>
    <mergeCell ref="V398:V399"/>
    <mergeCell ref="D400:F400"/>
    <mergeCell ref="H400:J400"/>
    <mergeCell ref="L400:N400"/>
    <mergeCell ref="P400:R400"/>
    <mergeCell ref="T400:V400"/>
    <mergeCell ref="P398:P399"/>
    <mergeCell ref="Q398:Q399"/>
    <mergeCell ref="R398:R399"/>
    <mergeCell ref="S398:S399"/>
    <mergeCell ref="T398:T399"/>
    <mergeCell ref="U398:U399"/>
    <mergeCell ref="J398:J399"/>
    <mergeCell ref="K398:K399"/>
    <mergeCell ref="L398:L399"/>
    <mergeCell ref="M398:M399"/>
    <mergeCell ref="N398:N399"/>
    <mergeCell ref="O398:O399"/>
    <mergeCell ref="S396:S397"/>
    <mergeCell ref="T396:V397"/>
    <mergeCell ref="B398:B399"/>
    <mergeCell ref="C398:C399"/>
    <mergeCell ref="D398:D399"/>
    <mergeCell ref="E398:E399"/>
    <mergeCell ref="F398:F399"/>
    <mergeCell ref="G398:G399"/>
    <mergeCell ref="H398:H399"/>
    <mergeCell ref="I398:I399"/>
    <mergeCell ref="H396:J397"/>
    <mergeCell ref="K396:K397"/>
    <mergeCell ref="L396:N396"/>
    <mergeCell ref="L397:N397"/>
    <mergeCell ref="O396:O397"/>
    <mergeCell ref="P396:R397"/>
    <mergeCell ref="S389:S390"/>
    <mergeCell ref="T389:T390"/>
    <mergeCell ref="U389:U390"/>
    <mergeCell ref="V389:V390"/>
    <mergeCell ref="B394:V394"/>
    <mergeCell ref="B396:B397"/>
    <mergeCell ref="C396:C397"/>
    <mergeCell ref="D396:F396"/>
    <mergeCell ref="D397:F397"/>
    <mergeCell ref="G396:G397"/>
    <mergeCell ref="M389:M390"/>
    <mergeCell ref="N389:N390"/>
    <mergeCell ref="O389:O390"/>
    <mergeCell ref="P389:P390"/>
    <mergeCell ref="Q389:Q390"/>
    <mergeCell ref="R389:R390"/>
    <mergeCell ref="G389:G390"/>
    <mergeCell ref="H389:H390"/>
    <mergeCell ref="I389:I390"/>
    <mergeCell ref="J389:J390"/>
    <mergeCell ref="K389:K390"/>
    <mergeCell ref="L389:L390"/>
    <mergeCell ref="P387:Q388"/>
    <mergeCell ref="R387:R388"/>
    <mergeCell ref="S387:S388"/>
    <mergeCell ref="T387:U388"/>
    <mergeCell ref="V387:V388"/>
    <mergeCell ref="B389:B390"/>
    <mergeCell ref="C389:C390"/>
    <mergeCell ref="D389:D390"/>
    <mergeCell ref="E389:E390"/>
    <mergeCell ref="F389:F390"/>
    <mergeCell ref="H387:I388"/>
    <mergeCell ref="J387:J388"/>
    <mergeCell ref="K387:K388"/>
    <mergeCell ref="L387:M388"/>
    <mergeCell ref="N387:N388"/>
    <mergeCell ref="O387:O388"/>
    <mergeCell ref="P385:Q386"/>
    <mergeCell ref="R385:R386"/>
    <mergeCell ref="S385:S386"/>
    <mergeCell ref="T385:U386"/>
    <mergeCell ref="V385:V386"/>
    <mergeCell ref="B387:B388"/>
    <mergeCell ref="C387:C388"/>
    <mergeCell ref="D387:E388"/>
    <mergeCell ref="F387:F388"/>
    <mergeCell ref="G387:G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D376:F376"/>
    <mergeCell ref="H376:J376"/>
    <mergeCell ref="L376:N376"/>
    <mergeCell ref="P376:R376"/>
    <mergeCell ref="T376:V376"/>
    <mergeCell ref="B377:B378"/>
    <mergeCell ref="C377:C378"/>
    <mergeCell ref="D377:E378"/>
    <mergeCell ref="F377:F378"/>
    <mergeCell ref="G377:G378"/>
    <mergeCell ref="Q374:Q375"/>
    <mergeCell ref="R374:R375"/>
    <mergeCell ref="S374:S375"/>
    <mergeCell ref="T374:T375"/>
    <mergeCell ref="U374:U375"/>
    <mergeCell ref="V374:V375"/>
    <mergeCell ref="K374:K375"/>
    <mergeCell ref="L374:L375"/>
    <mergeCell ref="M374:M375"/>
    <mergeCell ref="N374:N375"/>
    <mergeCell ref="O374:O375"/>
    <mergeCell ref="P374:P375"/>
    <mergeCell ref="T372:V373"/>
    <mergeCell ref="B374:B375"/>
    <mergeCell ref="C374:C375"/>
    <mergeCell ref="D374:D375"/>
    <mergeCell ref="E374:E375"/>
    <mergeCell ref="F374:F375"/>
    <mergeCell ref="G374:G375"/>
    <mergeCell ref="H374:H375"/>
    <mergeCell ref="I374:I375"/>
    <mergeCell ref="J374:J375"/>
    <mergeCell ref="K372:K373"/>
    <mergeCell ref="L372:N372"/>
    <mergeCell ref="L373:N373"/>
    <mergeCell ref="O372:O373"/>
    <mergeCell ref="P372:R373"/>
    <mergeCell ref="S372:S373"/>
    <mergeCell ref="T364:T365"/>
    <mergeCell ref="U364:U365"/>
    <mergeCell ref="V364:V365"/>
    <mergeCell ref="B370:V370"/>
    <mergeCell ref="B372:B373"/>
    <mergeCell ref="C372:C373"/>
    <mergeCell ref="D372:F372"/>
    <mergeCell ref="D373:F373"/>
    <mergeCell ref="G372:G373"/>
    <mergeCell ref="H372:J373"/>
    <mergeCell ref="N364:N365"/>
    <mergeCell ref="O364:O365"/>
    <mergeCell ref="P364:P365"/>
    <mergeCell ref="Q364:Q365"/>
    <mergeCell ref="R364:R365"/>
    <mergeCell ref="S364:S365"/>
    <mergeCell ref="H364:H365"/>
    <mergeCell ref="I364:I365"/>
    <mergeCell ref="J364:J365"/>
    <mergeCell ref="K364:K365"/>
    <mergeCell ref="L364:L365"/>
    <mergeCell ref="M364:M365"/>
    <mergeCell ref="R362:R363"/>
    <mergeCell ref="S362:S363"/>
    <mergeCell ref="T362:U363"/>
    <mergeCell ref="V362:V363"/>
    <mergeCell ref="B364:B365"/>
    <mergeCell ref="C364:C365"/>
    <mergeCell ref="D364:D365"/>
    <mergeCell ref="E364:E365"/>
    <mergeCell ref="F364:F365"/>
    <mergeCell ref="G364:G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Q340:Q341"/>
    <mergeCell ref="R340:R341"/>
    <mergeCell ref="S340:S341"/>
    <mergeCell ref="T340:T341"/>
    <mergeCell ref="U340:U341"/>
    <mergeCell ref="V340:V341"/>
    <mergeCell ref="K340:K341"/>
    <mergeCell ref="L340:L341"/>
    <mergeCell ref="M340:M341"/>
    <mergeCell ref="N340:N341"/>
    <mergeCell ref="O340:O341"/>
    <mergeCell ref="P340:P341"/>
    <mergeCell ref="T338:V339"/>
    <mergeCell ref="B340:B341"/>
    <mergeCell ref="C340:C341"/>
    <mergeCell ref="D340:D341"/>
    <mergeCell ref="E340:E341"/>
    <mergeCell ref="F340:F341"/>
    <mergeCell ref="G340:G341"/>
    <mergeCell ref="H340:H341"/>
    <mergeCell ref="I340:I341"/>
    <mergeCell ref="J340:J341"/>
    <mergeCell ref="K338:K339"/>
    <mergeCell ref="L338:N338"/>
    <mergeCell ref="L339:N339"/>
    <mergeCell ref="O338:O339"/>
    <mergeCell ref="P338:R339"/>
    <mergeCell ref="S338:S339"/>
    <mergeCell ref="T329:T330"/>
    <mergeCell ref="U329:U330"/>
    <mergeCell ref="V329:V330"/>
    <mergeCell ref="B336:V336"/>
    <mergeCell ref="B338:B339"/>
    <mergeCell ref="C338:C339"/>
    <mergeCell ref="D338:F338"/>
    <mergeCell ref="D339:F339"/>
    <mergeCell ref="G338:G339"/>
    <mergeCell ref="H338:J339"/>
    <mergeCell ref="N329:N330"/>
    <mergeCell ref="O329:O330"/>
    <mergeCell ref="P329:P330"/>
    <mergeCell ref="Q329:Q330"/>
    <mergeCell ref="R329:R330"/>
    <mergeCell ref="S329:S330"/>
    <mergeCell ref="H329:H330"/>
    <mergeCell ref="I329:I330"/>
    <mergeCell ref="J329:J330"/>
    <mergeCell ref="K329:K330"/>
    <mergeCell ref="L329:L330"/>
    <mergeCell ref="M329:M330"/>
    <mergeCell ref="R327:R328"/>
    <mergeCell ref="S327:S328"/>
    <mergeCell ref="T327:U328"/>
    <mergeCell ref="V327:V328"/>
    <mergeCell ref="B329:B330"/>
    <mergeCell ref="C329:C330"/>
    <mergeCell ref="D329:D330"/>
    <mergeCell ref="E329:E330"/>
    <mergeCell ref="F329:F330"/>
    <mergeCell ref="G329:G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P316:Q317"/>
    <mergeCell ref="R316:R317"/>
    <mergeCell ref="S316:S317"/>
    <mergeCell ref="T316:U317"/>
    <mergeCell ref="V316:V317"/>
    <mergeCell ref="D318:F318"/>
    <mergeCell ref="H318:J318"/>
    <mergeCell ref="L318:N318"/>
    <mergeCell ref="P318:R318"/>
    <mergeCell ref="T318:V318"/>
    <mergeCell ref="H316:I317"/>
    <mergeCell ref="J316:J317"/>
    <mergeCell ref="K316:K317"/>
    <mergeCell ref="L316:M317"/>
    <mergeCell ref="N316:N317"/>
    <mergeCell ref="O316:O317"/>
    <mergeCell ref="P314:Q315"/>
    <mergeCell ref="R314:R315"/>
    <mergeCell ref="S314:S315"/>
    <mergeCell ref="T314:U315"/>
    <mergeCell ref="V314:V315"/>
    <mergeCell ref="B316:B317"/>
    <mergeCell ref="C316:C317"/>
    <mergeCell ref="D316:E317"/>
    <mergeCell ref="F316:F317"/>
    <mergeCell ref="G316:G317"/>
    <mergeCell ref="H314:I315"/>
    <mergeCell ref="J314:J315"/>
    <mergeCell ref="K314:K315"/>
    <mergeCell ref="L314:M315"/>
    <mergeCell ref="N314:N315"/>
    <mergeCell ref="O314:O315"/>
    <mergeCell ref="P312:Q313"/>
    <mergeCell ref="R312:R313"/>
    <mergeCell ref="S312:S313"/>
    <mergeCell ref="T312:U313"/>
    <mergeCell ref="V312:V313"/>
    <mergeCell ref="B314:B315"/>
    <mergeCell ref="C314:C315"/>
    <mergeCell ref="D314:E315"/>
    <mergeCell ref="F314:F315"/>
    <mergeCell ref="G314:G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D307:F307"/>
    <mergeCell ref="H307:J307"/>
    <mergeCell ref="L307:N307"/>
    <mergeCell ref="P307:R307"/>
    <mergeCell ref="T307:V307"/>
    <mergeCell ref="B308:B309"/>
    <mergeCell ref="C308:C309"/>
    <mergeCell ref="D308:E309"/>
    <mergeCell ref="F308:F309"/>
    <mergeCell ref="G308:G309"/>
    <mergeCell ref="Q305:Q306"/>
    <mergeCell ref="R305:R306"/>
    <mergeCell ref="S305:S306"/>
    <mergeCell ref="T305:T306"/>
    <mergeCell ref="U305:U306"/>
    <mergeCell ref="V305:V306"/>
    <mergeCell ref="K305:K306"/>
    <mergeCell ref="L305:L306"/>
    <mergeCell ref="M305:M306"/>
    <mergeCell ref="N305:N306"/>
    <mergeCell ref="O305:O306"/>
    <mergeCell ref="P305:P306"/>
    <mergeCell ref="T303:V304"/>
    <mergeCell ref="B305:B306"/>
    <mergeCell ref="C305:C306"/>
    <mergeCell ref="D305:D306"/>
    <mergeCell ref="E305:E306"/>
    <mergeCell ref="F305:F306"/>
    <mergeCell ref="G305:G306"/>
    <mergeCell ref="H305:H306"/>
    <mergeCell ref="I305:I306"/>
    <mergeCell ref="J305:J306"/>
    <mergeCell ref="K303:K304"/>
    <mergeCell ref="L303:N303"/>
    <mergeCell ref="L304:N304"/>
    <mergeCell ref="O303:O304"/>
    <mergeCell ref="P303:R304"/>
    <mergeCell ref="S303:S304"/>
    <mergeCell ref="T297:T298"/>
    <mergeCell ref="U297:U298"/>
    <mergeCell ref="V297:V298"/>
    <mergeCell ref="B301:V301"/>
    <mergeCell ref="B303:B304"/>
    <mergeCell ref="C303:C304"/>
    <mergeCell ref="D303:F303"/>
    <mergeCell ref="D304:F304"/>
    <mergeCell ref="G303:G304"/>
    <mergeCell ref="H303:J304"/>
    <mergeCell ref="N297:N298"/>
    <mergeCell ref="O297:O298"/>
    <mergeCell ref="P297:P298"/>
    <mergeCell ref="Q297:Q298"/>
    <mergeCell ref="R297:R298"/>
    <mergeCell ref="S297:S298"/>
    <mergeCell ref="H297:H298"/>
    <mergeCell ref="I297:I298"/>
    <mergeCell ref="J297:J298"/>
    <mergeCell ref="K297:K298"/>
    <mergeCell ref="L297:L298"/>
    <mergeCell ref="M297:M298"/>
    <mergeCell ref="R295:R296"/>
    <mergeCell ref="S295:S296"/>
    <mergeCell ref="T295:U296"/>
    <mergeCell ref="V295:V296"/>
    <mergeCell ref="B297:B298"/>
    <mergeCell ref="C297:C298"/>
    <mergeCell ref="D297:D298"/>
    <mergeCell ref="E297:E298"/>
    <mergeCell ref="F297:F298"/>
    <mergeCell ref="G297:G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T280:T281"/>
    <mergeCell ref="U280:U281"/>
    <mergeCell ref="V280:V281"/>
    <mergeCell ref="D282:F282"/>
    <mergeCell ref="H282:J282"/>
    <mergeCell ref="L282:N282"/>
    <mergeCell ref="P282:R282"/>
    <mergeCell ref="T282:V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L278:N278"/>
    <mergeCell ref="L279:N279"/>
    <mergeCell ref="O278:O279"/>
    <mergeCell ref="P278:R279"/>
    <mergeCell ref="S278:S279"/>
    <mergeCell ref="T278:V279"/>
    <mergeCell ref="U270:U271"/>
    <mergeCell ref="V270:V271"/>
    <mergeCell ref="B276:V276"/>
    <mergeCell ref="B278:B279"/>
    <mergeCell ref="C278:C279"/>
    <mergeCell ref="D278:F278"/>
    <mergeCell ref="D279:F279"/>
    <mergeCell ref="G278:G279"/>
    <mergeCell ref="H278:J279"/>
    <mergeCell ref="K278:K279"/>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S269"/>
    <mergeCell ref="T268:U269"/>
    <mergeCell ref="V268:V269"/>
    <mergeCell ref="B270:B271"/>
    <mergeCell ref="C270:C271"/>
    <mergeCell ref="D270:D271"/>
    <mergeCell ref="E270:E271"/>
    <mergeCell ref="F270:F271"/>
    <mergeCell ref="G270:G271"/>
    <mergeCell ref="H270:H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S252:S253"/>
    <mergeCell ref="T252:U253"/>
    <mergeCell ref="V252:V253"/>
    <mergeCell ref="B254:B255"/>
    <mergeCell ref="C254:C255"/>
    <mergeCell ref="D254:E255"/>
    <mergeCell ref="F254:F255"/>
    <mergeCell ref="G254:G255"/>
    <mergeCell ref="H254:I255"/>
    <mergeCell ref="J254:J255"/>
    <mergeCell ref="K252:K253"/>
    <mergeCell ref="L252:M253"/>
    <mergeCell ref="N252:N253"/>
    <mergeCell ref="O252:O253"/>
    <mergeCell ref="P252:Q253"/>
    <mergeCell ref="R252:R253"/>
    <mergeCell ref="S250:S251"/>
    <mergeCell ref="T250:U251"/>
    <mergeCell ref="V250:V251"/>
    <mergeCell ref="B252:B253"/>
    <mergeCell ref="C252:C253"/>
    <mergeCell ref="D252:E253"/>
    <mergeCell ref="F252:F253"/>
    <mergeCell ref="G252:G253"/>
    <mergeCell ref="H252:I253"/>
    <mergeCell ref="J252:J253"/>
    <mergeCell ref="K250:K251"/>
    <mergeCell ref="L250:M251"/>
    <mergeCell ref="N250:N251"/>
    <mergeCell ref="O250:O251"/>
    <mergeCell ref="P250:Q251"/>
    <mergeCell ref="R250:R251"/>
    <mergeCell ref="S248:S249"/>
    <mergeCell ref="T248:U249"/>
    <mergeCell ref="V248:V249"/>
    <mergeCell ref="B250:B251"/>
    <mergeCell ref="C250:C251"/>
    <mergeCell ref="D250:E251"/>
    <mergeCell ref="F250:F251"/>
    <mergeCell ref="G250:G251"/>
    <mergeCell ref="H250:I251"/>
    <mergeCell ref="J250:J251"/>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T244:T245"/>
    <mergeCell ref="U244:U245"/>
    <mergeCell ref="V244:V245"/>
    <mergeCell ref="B246:B247"/>
    <mergeCell ref="C246:C247"/>
    <mergeCell ref="D246:E247"/>
    <mergeCell ref="F246:F247"/>
    <mergeCell ref="G246:G247"/>
    <mergeCell ref="H246:I247"/>
    <mergeCell ref="J246:J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L242:N242"/>
    <mergeCell ref="L243:N243"/>
    <mergeCell ref="O242:O243"/>
    <mergeCell ref="P242:R243"/>
    <mergeCell ref="S242:S243"/>
    <mergeCell ref="T242:V243"/>
    <mergeCell ref="U233:U234"/>
    <mergeCell ref="V233:V234"/>
    <mergeCell ref="B240:V240"/>
    <mergeCell ref="B242:B243"/>
    <mergeCell ref="C242:C243"/>
    <mergeCell ref="D242:F242"/>
    <mergeCell ref="D243:F243"/>
    <mergeCell ref="G242:G243"/>
    <mergeCell ref="H242:J243"/>
    <mergeCell ref="K242:K243"/>
    <mergeCell ref="O233:O234"/>
    <mergeCell ref="P233:P234"/>
    <mergeCell ref="Q233:Q234"/>
    <mergeCell ref="R233:R234"/>
    <mergeCell ref="S233:S234"/>
    <mergeCell ref="T233:T234"/>
    <mergeCell ref="I233:I234"/>
    <mergeCell ref="J233:J234"/>
    <mergeCell ref="K233:K234"/>
    <mergeCell ref="L233:L234"/>
    <mergeCell ref="M233:M234"/>
    <mergeCell ref="N233:N234"/>
    <mergeCell ref="S231:S232"/>
    <mergeCell ref="T231:U232"/>
    <mergeCell ref="V231:V232"/>
    <mergeCell ref="B233:B234"/>
    <mergeCell ref="C233:C234"/>
    <mergeCell ref="D233:D234"/>
    <mergeCell ref="E233:E234"/>
    <mergeCell ref="F233:F234"/>
    <mergeCell ref="G233:G234"/>
    <mergeCell ref="H233:H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T205:T206"/>
    <mergeCell ref="U205:U206"/>
    <mergeCell ref="V205:V206"/>
    <mergeCell ref="B207:B208"/>
    <mergeCell ref="C207:C208"/>
    <mergeCell ref="D207:E208"/>
    <mergeCell ref="F207:F208"/>
    <mergeCell ref="G207:G208"/>
    <mergeCell ref="H207:I208"/>
    <mergeCell ref="J207:J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U202:U203"/>
    <mergeCell ref="V202:V203"/>
    <mergeCell ref="D204:F204"/>
    <mergeCell ref="H204:J204"/>
    <mergeCell ref="L204:N204"/>
    <mergeCell ref="P204:R204"/>
    <mergeCell ref="T204:V204"/>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T180:T181"/>
    <mergeCell ref="U180:U181"/>
    <mergeCell ref="V180:V181"/>
    <mergeCell ref="B182:B183"/>
    <mergeCell ref="C182:C183"/>
    <mergeCell ref="D182:E183"/>
    <mergeCell ref="F182:F183"/>
    <mergeCell ref="G182:G183"/>
    <mergeCell ref="H182:I183"/>
    <mergeCell ref="J182:J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T177:V178"/>
    <mergeCell ref="D179:F179"/>
    <mergeCell ref="H179:J179"/>
    <mergeCell ref="L179:N179"/>
    <mergeCell ref="P179:R179"/>
    <mergeCell ref="T179:V179"/>
    <mergeCell ref="K177:K178"/>
    <mergeCell ref="L177:N177"/>
    <mergeCell ref="L178:N178"/>
    <mergeCell ref="O177:O178"/>
    <mergeCell ref="P177:R178"/>
    <mergeCell ref="S177:S178"/>
    <mergeCell ref="T169:T170"/>
    <mergeCell ref="U169:U170"/>
    <mergeCell ref="V169:V170"/>
    <mergeCell ref="B175:V175"/>
    <mergeCell ref="B177:B178"/>
    <mergeCell ref="C177:C178"/>
    <mergeCell ref="D177:F177"/>
    <mergeCell ref="D178:F178"/>
    <mergeCell ref="G177:G178"/>
    <mergeCell ref="H177:J178"/>
    <mergeCell ref="N169:N170"/>
    <mergeCell ref="O169:O170"/>
    <mergeCell ref="P169:P170"/>
    <mergeCell ref="Q169:Q170"/>
    <mergeCell ref="R169:R170"/>
    <mergeCell ref="S169:S170"/>
    <mergeCell ref="H169:H170"/>
    <mergeCell ref="I169:I170"/>
    <mergeCell ref="J169:J170"/>
    <mergeCell ref="K169:K170"/>
    <mergeCell ref="L169:L170"/>
    <mergeCell ref="M169:M170"/>
    <mergeCell ref="R167:R168"/>
    <mergeCell ref="S167:S168"/>
    <mergeCell ref="T167:U168"/>
    <mergeCell ref="V167:V168"/>
    <mergeCell ref="B169:B170"/>
    <mergeCell ref="C169:C170"/>
    <mergeCell ref="D169:D170"/>
    <mergeCell ref="E169:E170"/>
    <mergeCell ref="F169:F170"/>
    <mergeCell ref="G169:G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P156:Q157"/>
    <mergeCell ref="R156:R157"/>
    <mergeCell ref="S156:S157"/>
    <mergeCell ref="T156:U157"/>
    <mergeCell ref="V156:V157"/>
    <mergeCell ref="D158:F158"/>
    <mergeCell ref="H158:J158"/>
    <mergeCell ref="L158:N158"/>
    <mergeCell ref="P158:R158"/>
    <mergeCell ref="T158:V158"/>
    <mergeCell ref="H156:I157"/>
    <mergeCell ref="J156:J157"/>
    <mergeCell ref="K156:K157"/>
    <mergeCell ref="L156:M157"/>
    <mergeCell ref="N156:N157"/>
    <mergeCell ref="O156:O157"/>
    <mergeCell ref="P154:Q155"/>
    <mergeCell ref="R154:R155"/>
    <mergeCell ref="S154:S155"/>
    <mergeCell ref="T154:U155"/>
    <mergeCell ref="V154:V155"/>
    <mergeCell ref="B156:B157"/>
    <mergeCell ref="C156:C157"/>
    <mergeCell ref="D156:E157"/>
    <mergeCell ref="F156:F157"/>
    <mergeCell ref="G156:G157"/>
    <mergeCell ref="H154:I155"/>
    <mergeCell ref="J154:J155"/>
    <mergeCell ref="K154:K155"/>
    <mergeCell ref="L154:M155"/>
    <mergeCell ref="N154:N155"/>
    <mergeCell ref="O154:O155"/>
    <mergeCell ref="P152:Q153"/>
    <mergeCell ref="R152:R153"/>
    <mergeCell ref="S152:S153"/>
    <mergeCell ref="T152:U153"/>
    <mergeCell ref="V152:V153"/>
    <mergeCell ref="B154:B155"/>
    <mergeCell ref="C154:C155"/>
    <mergeCell ref="D154:E155"/>
    <mergeCell ref="F154:F155"/>
    <mergeCell ref="G154:G155"/>
    <mergeCell ref="H152:I153"/>
    <mergeCell ref="J152:J153"/>
    <mergeCell ref="K152:K153"/>
    <mergeCell ref="L152:M153"/>
    <mergeCell ref="N152:N153"/>
    <mergeCell ref="O152:O153"/>
    <mergeCell ref="P150:Q151"/>
    <mergeCell ref="R150:R151"/>
    <mergeCell ref="S150:S151"/>
    <mergeCell ref="T150:U151"/>
    <mergeCell ref="V150:V151"/>
    <mergeCell ref="B152:B153"/>
    <mergeCell ref="C152:C153"/>
    <mergeCell ref="D152:E153"/>
    <mergeCell ref="F152:F153"/>
    <mergeCell ref="G152:G153"/>
    <mergeCell ref="H150:I151"/>
    <mergeCell ref="J150:J151"/>
    <mergeCell ref="K150:K151"/>
    <mergeCell ref="L150:M151"/>
    <mergeCell ref="N150:N151"/>
    <mergeCell ref="O150:O151"/>
    <mergeCell ref="P148:Q149"/>
    <mergeCell ref="R148:R149"/>
    <mergeCell ref="S148:S149"/>
    <mergeCell ref="T148:U149"/>
    <mergeCell ref="V148:V149"/>
    <mergeCell ref="B150:B151"/>
    <mergeCell ref="C150:C151"/>
    <mergeCell ref="D150:E151"/>
    <mergeCell ref="F150:F151"/>
    <mergeCell ref="G150:G151"/>
    <mergeCell ref="H148:I149"/>
    <mergeCell ref="J148:J149"/>
    <mergeCell ref="K148:K149"/>
    <mergeCell ref="L148:M149"/>
    <mergeCell ref="N148:N149"/>
    <mergeCell ref="O148:O149"/>
    <mergeCell ref="D147:F147"/>
    <mergeCell ref="H147:J147"/>
    <mergeCell ref="L147:N147"/>
    <mergeCell ref="P147:R147"/>
    <mergeCell ref="T147:V147"/>
    <mergeCell ref="B148:B149"/>
    <mergeCell ref="C148:C149"/>
    <mergeCell ref="D148:E149"/>
    <mergeCell ref="F148:F149"/>
    <mergeCell ref="G148:G149"/>
    <mergeCell ref="Q145:Q146"/>
    <mergeCell ref="R145:R146"/>
    <mergeCell ref="S145:S146"/>
    <mergeCell ref="T145:T146"/>
    <mergeCell ref="U145:U146"/>
    <mergeCell ref="V145:V146"/>
    <mergeCell ref="K145:K146"/>
    <mergeCell ref="L145:L146"/>
    <mergeCell ref="M145:M146"/>
    <mergeCell ref="N145:N146"/>
    <mergeCell ref="O145:O146"/>
    <mergeCell ref="P145:P146"/>
    <mergeCell ref="T143:V144"/>
    <mergeCell ref="B145:B146"/>
    <mergeCell ref="C145:C146"/>
    <mergeCell ref="D145:D146"/>
    <mergeCell ref="E145:E146"/>
    <mergeCell ref="F145:F146"/>
    <mergeCell ref="G145:G146"/>
    <mergeCell ref="H145:H146"/>
    <mergeCell ref="I145:I146"/>
    <mergeCell ref="J145:J146"/>
    <mergeCell ref="K143:K144"/>
    <mergeCell ref="L143:N143"/>
    <mergeCell ref="L144:N144"/>
    <mergeCell ref="O143:O144"/>
    <mergeCell ref="P143:R144"/>
    <mergeCell ref="S143:S144"/>
    <mergeCell ref="T137:T138"/>
    <mergeCell ref="U137:U138"/>
    <mergeCell ref="V137:V138"/>
    <mergeCell ref="B141:V141"/>
    <mergeCell ref="B143:B144"/>
    <mergeCell ref="C143:C144"/>
    <mergeCell ref="D143:F143"/>
    <mergeCell ref="D144:F144"/>
    <mergeCell ref="G143:G144"/>
    <mergeCell ref="H143:J144"/>
    <mergeCell ref="N137:N138"/>
    <mergeCell ref="O137:O138"/>
    <mergeCell ref="P137:P138"/>
    <mergeCell ref="Q137:Q138"/>
    <mergeCell ref="R137:R138"/>
    <mergeCell ref="S137:S138"/>
    <mergeCell ref="H137:H138"/>
    <mergeCell ref="I137:I138"/>
    <mergeCell ref="J137:J138"/>
    <mergeCell ref="K137:K138"/>
    <mergeCell ref="L137:L138"/>
    <mergeCell ref="M137:M138"/>
    <mergeCell ref="R135:R136"/>
    <mergeCell ref="S135:S136"/>
    <mergeCell ref="T135:U136"/>
    <mergeCell ref="V135:V136"/>
    <mergeCell ref="B137:B138"/>
    <mergeCell ref="C137:C138"/>
    <mergeCell ref="D137:D138"/>
    <mergeCell ref="E137:E138"/>
    <mergeCell ref="F137:F138"/>
    <mergeCell ref="G137:G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R127:R128"/>
    <mergeCell ref="S127:S128"/>
    <mergeCell ref="T127:U128"/>
    <mergeCell ref="V127:V128"/>
    <mergeCell ref="B129:B130"/>
    <mergeCell ref="C129:C130"/>
    <mergeCell ref="D129:E130"/>
    <mergeCell ref="F129:F130"/>
    <mergeCell ref="G129:G130"/>
    <mergeCell ref="H129:I130"/>
    <mergeCell ref="J127:J128"/>
    <mergeCell ref="K127:K128"/>
    <mergeCell ref="L127:M128"/>
    <mergeCell ref="N127:N128"/>
    <mergeCell ref="O127:O128"/>
    <mergeCell ref="P127:Q128"/>
    <mergeCell ref="R125:R126"/>
    <mergeCell ref="S125:S126"/>
    <mergeCell ref="T125:U126"/>
    <mergeCell ref="V125:V126"/>
    <mergeCell ref="B127:B128"/>
    <mergeCell ref="C127:C128"/>
    <mergeCell ref="D127:E128"/>
    <mergeCell ref="F127:F128"/>
    <mergeCell ref="G127:G128"/>
    <mergeCell ref="H127:I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T122:T123"/>
    <mergeCell ref="U122:U123"/>
    <mergeCell ref="V122:V123"/>
    <mergeCell ref="D124:F124"/>
    <mergeCell ref="H124:J124"/>
    <mergeCell ref="L124:N124"/>
    <mergeCell ref="P124:R124"/>
    <mergeCell ref="T124:V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L120:N120"/>
    <mergeCell ref="L121:N121"/>
    <mergeCell ref="O120:O121"/>
    <mergeCell ref="P120:R121"/>
    <mergeCell ref="S120:S121"/>
    <mergeCell ref="T120:V121"/>
    <mergeCell ref="U112:U113"/>
    <mergeCell ref="V112:V113"/>
    <mergeCell ref="B118:V118"/>
    <mergeCell ref="B120:B121"/>
    <mergeCell ref="C120:C121"/>
    <mergeCell ref="D120:F120"/>
    <mergeCell ref="D121:F121"/>
    <mergeCell ref="G120:G121"/>
    <mergeCell ref="H120:J121"/>
    <mergeCell ref="K120:K121"/>
    <mergeCell ref="O112:O113"/>
    <mergeCell ref="P112:P113"/>
    <mergeCell ref="Q112:Q113"/>
    <mergeCell ref="R112:R113"/>
    <mergeCell ref="S112:S113"/>
    <mergeCell ref="T112:T113"/>
    <mergeCell ref="I112:I113"/>
    <mergeCell ref="J112:J113"/>
    <mergeCell ref="K112:K113"/>
    <mergeCell ref="L112:L113"/>
    <mergeCell ref="M112:M113"/>
    <mergeCell ref="N112:N113"/>
    <mergeCell ref="S110:S111"/>
    <mergeCell ref="T110:U111"/>
    <mergeCell ref="V110:V111"/>
    <mergeCell ref="B112:B113"/>
    <mergeCell ref="C112:C113"/>
    <mergeCell ref="D112:D113"/>
    <mergeCell ref="E112:E113"/>
    <mergeCell ref="F112:F113"/>
    <mergeCell ref="G112:G113"/>
    <mergeCell ref="H112:H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L86:N86"/>
    <mergeCell ref="L87:N87"/>
    <mergeCell ref="O86:O87"/>
    <mergeCell ref="P86:R87"/>
    <mergeCell ref="S86:S87"/>
    <mergeCell ref="T86:V87"/>
    <mergeCell ref="U72:U73"/>
    <mergeCell ref="V72:V73"/>
    <mergeCell ref="B84:V84"/>
    <mergeCell ref="B86:B87"/>
    <mergeCell ref="C86:C87"/>
    <mergeCell ref="D86:F86"/>
    <mergeCell ref="D87:F87"/>
    <mergeCell ref="G86:G87"/>
    <mergeCell ref="H86:J87"/>
    <mergeCell ref="K86:K87"/>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V39:V40"/>
    <mergeCell ref="D41:F41"/>
    <mergeCell ref="H41:J41"/>
    <mergeCell ref="L41:N41"/>
    <mergeCell ref="P41:R41"/>
    <mergeCell ref="T41:V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T17:T18"/>
    <mergeCell ref="U17:U18"/>
    <mergeCell ref="V17:V18"/>
    <mergeCell ref="B19:B20"/>
    <mergeCell ref="C19:C20"/>
    <mergeCell ref="D19:E20"/>
    <mergeCell ref="F19:F20"/>
    <mergeCell ref="G19:G20"/>
    <mergeCell ref="H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O14:O15"/>
    <mergeCell ref="P14:R15"/>
    <mergeCell ref="S14:S15"/>
    <mergeCell ref="T14:V15"/>
    <mergeCell ref="D16:F16"/>
    <mergeCell ref="H16:J16"/>
    <mergeCell ref="L16:N16"/>
    <mergeCell ref="P16:R16"/>
    <mergeCell ref="T16:V16"/>
    <mergeCell ref="B12:V12"/>
    <mergeCell ref="B14:B15"/>
    <mergeCell ref="C14:C15"/>
    <mergeCell ref="D14:F14"/>
    <mergeCell ref="D15:F15"/>
    <mergeCell ref="G14:G15"/>
    <mergeCell ref="H14:J15"/>
    <mergeCell ref="K14:K15"/>
    <mergeCell ref="L14:N14"/>
    <mergeCell ref="L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1196</v>
      </c>
      <c r="B1" s="1" t="s">
        <v>2</v>
      </c>
    </row>
    <row r="2" spans="1:2">
      <c r="A2" s="9"/>
      <c r="B2" s="1" t="s">
        <v>3</v>
      </c>
    </row>
    <row r="3" spans="1:2" ht="30">
      <c r="A3" s="3" t="s">
        <v>1197</v>
      </c>
      <c r="B3" s="4"/>
    </row>
    <row r="4" spans="1:2">
      <c r="A4" s="14" t="s">
        <v>1196</v>
      </c>
      <c r="B4" s="11" t="s">
        <v>1196</v>
      </c>
    </row>
    <row r="5" spans="1:2" ht="192">
      <c r="A5" s="14"/>
      <c r="B5" s="13" t="s">
        <v>1198</v>
      </c>
    </row>
    <row r="6" spans="1:2" ht="243">
      <c r="A6" s="14"/>
      <c r="B6" s="13" t="s">
        <v>1199</v>
      </c>
    </row>
    <row r="7" spans="1:2" ht="294">
      <c r="A7" s="14"/>
      <c r="B7" s="13" t="s">
        <v>1200</v>
      </c>
    </row>
    <row r="8" spans="1:2" ht="255.75">
      <c r="A8" s="14"/>
      <c r="B8" s="13" t="s">
        <v>1201</v>
      </c>
    </row>
    <row r="9" spans="1:2" ht="217.5">
      <c r="A9" s="14"/>
      <c r="B9" s="13" t="s">
        <v>1202</v>
      </c>
    </row>
    <row r="10" spans="1:2" ht="90">
      <c r="A10" s="14"/>
      <c r="B10" s="13" t="s">
        <v>1203</v>
      </c>
    </row>
    <row r="11" spans="1:2" ht="332.25">
      <c r="A11" s="14"/>
      <c r="B11" s="13" t="s">
        <v>1204</v>
      </c>
    </row>
  </sheetData>
  <mergeCells count="2">
    <mergeCell ref="A1:A2"/>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36.5703125" customWidth="1"/>
    <col min="4" max="4" width="8.140625" customWidth="1"/>
    <col min="5" max="5" width="34.85546875" customWidth="1"/>
    <col min="6" max="6" width="6.5703125" customWidth="1"/>
    <col min="7" max="7" width="36.5703125" customWidth="1"/>
    <col min="8" max="8" width="8.140625" customWidth="1"/>
    <col min="9" max="9" width="34.85546875" customWidth="1"/>
    <col min="10" max="10" width="6.5703125" customWidth="1"/>
    <col min="11" max="11" width="36.5703125" customWidth="1"/>
    <col min="12" max="12" width="8.140625" customWidth="1"/>
    <col min="13" max="13" width="34.85546875" customWidth="1"/>
    <col min="14" max="14" width="6.5703125" customWidth="1"/>
    <col min="15" max="15" width="36.5703125" customWidth="1"/>
    <col min="16" max="16" width="8.140625" customWidth="1"/>
    <col min="17" max="17" width="34.85546875" customWidth="1"/>
    <col min="18" max="18" width="6.5703125" customWidth="1"/>
  </cols>
  <sheetData>
    <row r="1" spans="1:18" ht="15" customHeight="1">
      <c r="A1" s="9" t="s">
        <v>120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06</v>
      </c>
      <c r="B3" s="64"/>
      <c r="C3" s="64"/>
      <c r="D3" s="64"/>
      <c r="E3" s="64"/>
      <c r="F3" s="64"/>
      <c r="G3" s="64"/>
      <c r="H3" s="64"/>
      <c r="I3" s="64"/>
      <c r="J3" s="64"/>
      <c r="K3" s="64"/>
      <c r="L3" s="64"/>
      <c r="M3" s="64"/>
      <c r="N3" s="64"/>
      <c r="O3" s="64"/>
      <c r="P3" s="64"/>
      <c r="Q3" s="64"/>
      <c r="R3" s="64"/>
    </row>
    <row r="4" spans="1:18">
      <c r="A4" s="14" t="s">
        <v>1205</v>
      </c>
      <c r="B4" s="65" t="s">
        <v>1207</v>
      </c>
      <c r="C4" s="65"/>
      <c r="D4" s="65"/>
      <c r="E4" s="65"/>
      <c r="F4" s="65"/>
      <c r="G4" s="65"/>
      <c r="H4" s="65"/>
      <c r="I4" s="65"/>
      <c r="J4" s="65"/>
      <c r="K4" s="65"/>
      <c r="L4" s="65"/>
      <c r="M4" s="65"/>
      <c r="N4" s="65"/>
      <c r="O4" s="65"/>
      <c r="P4" s="65"/>
      <c r="Q4" s="65"/>
      <c r="R4" s="65"/>
    </row>
    <row r="5" spans="1:18">
      <c r="A5" s="14"/>
      <c r="B5" s="65" t="s">
        <v>1208</v>
      </c>
      <c r="C5" s="65"/>
      <c r="D5" s="65"/>
      <c r="E5" s="65"/>
      <c r="F5" s="65"/>
      <c r="G5" s="65"/>
      <c r="H5" s="65"/>
      <c r="I5" s="65"/>
      <c r="J5" s="65"/>
      <c r="K5" s="65"/>
      <c r="L5" s="65"/>
      <c r="M5" s="65"/>
      <c r="N5" s="65"/>
      <c r="O5" s="65"/>
      <c r="P5" s="65"/>
      <c r="Q5" s="65"/>
      <c r="R5" s="65"/>
    </row>
    <row r="6" spans="1:18">
      <c r="A6" s="14"/>
      <c r="B6" s="25"/>
      <c r="C6" s="25"/>
      <c r="D6" s="25"/>
      <c r="E6" s="25"/>
      <c r="F6" s="25"/>
      <c r="G6" s="25"/>
      <c r="H6" s="25"/>
      <c r="I6" s="25"/>
      <c r="J6" s="25"/>
      <c r="K6" s="25"/>
      <c r="L6" s="25"/>
      <c r="M6" s="25"/>
      <c r="N6" s="25"/>
      <c r="O6" s="25"/>
      <c r="P6" s="25"/>
      <c r="Q6" s="25"/>
      <c r="R6" s="25"/>
    </row>
    <row r="7" spans="1:18">
      <c r="A7" s="14"/>
      <c r="B7" s="16"/>
      <c r="C7" s="16"/>
      <c r="D7" s="16"/>
      <c r="E7" s="16"/>
      <c r="F7" s="16"/>
      <c r="G7" s="16"/>
      <c r="H7" s="16"/>
      <c r="I7" s="16"/>
      <c r="J7" s="16"/>
      <c r="K7" s="16"/>
      <c r="L7" s="16"/>
      <c r="M7" s="16"/>
      <c r="N7" s="16"/>
      <c r="O7" s="16"/>
      <c r="P7" s="16"/>
      <c r="Q7" s="16"/>
      <c r="R7" s="16"/>
    </row>
    <row r="8" spans="1:18" ht="15.75" thickBot="1">
      <c r="A8" s="14"/>
      <c r="B8" s="103"/>
      <c r="C8" s="13"/>
      <c r="D8" s="73" t="s">
        <v>1209</v>
      </c>
      <c r="E8" s="73"/>
      <c r="F8" s="73"/>
      <c r="G8" s="73"/>
      <c r="H8" s="73"/>
      <c r="I8" s="73"/>
      <c r="J8" s="73"/>
      <c r="K8" s="73"/>
      <c r="L8" s="73"/>
      <c r="M8" s="73"/>
      <c r="N8" s="73"/>
      <c r="O8" s="73"/>
      <c r="P8" s="73"/>
      <c r="Q8" s="73"/>
      <c r="R8" s="73"/>
    </row>
    <row r="9" spans="1:18" ht="24" thickBot="1">
      <c r="A9" s="14"/>
      <c r="B9" s="222" t="s">
        <v>1210</v>
      </c>
      <c r="C9" s="223"/>
      <c r="D9" s="128" t="s">
        <v>1211</v>
      </c>
      <c r="E9" s="128"/>
      <c r="F9" s="128"/>
      <c r="G9" s="223"/>
      <c r="H9" s="128" t="s">
        <v>1212</v>
      </c>
      <c r="I9" s="128"/>
      <c r="J9" s="128"/>
      <c r="K9" s="223"/>
      <c r="L9" s="128" t="s">
        <v>1213</v>
      </c>
      <c r="M9" s="128"/>
      <c r="N9" s="128"/>
      <c r="O9" s="223"/>
      <c r="P9" s="128" t="s">
        <v>1214</v>
      </c>
      <c r="Q9" s="128"/>
      <c r="R9" s="128"/>
    </row>
    <row r="10" spans="1:18">
      <c r="A10" s="14"/>
      <c r="B10" s="141" t="s">
        <v>1215</v>
      </c>
      <c r="C10" s="23"/>
      <c r="D10" s="53"/>
      <c r="E10" s="53"/>
      <c r="F10" s="53"/>
      <c r="G10" s="23"/>
      <c r="H10" s="53"/>
      <c r="I10" s="53"/>
      <c r="J10" s="53"/>
      <c r="K10" s="23"/>
      <c r="L10" s="53"/>
      <c r="M10" s="53"/>
      <c r="N10" s="53"/>
      <c r="O10" s="23"/>
      <c r="P10" s="53"/>
      <c r="Q10" s="53"/>
      <c r="R10" s="53"/>
    </row>
    <row r="11" spans="1:18">
      <c r="A11" s="14"/>
      <c r="B11" s="55" t="s">
        <v>32</v>
      </c>
      <c r="C11" s="35"/>
      <c r="D11" s="28" t="s">
        <v>234</v>
      </c>
      <c r="E11" s="56">
        <v>987.3</v>
      </c>
      <c r="F11" s="35"/>
      <c r="G11" s="35"/>
      <c r="H11" s="28" t="s">
        <v>234</v>
      </c>
      <c r="I11" s="82">
        <v>1119</v>
      </c>
      <c r="J11" s="35"/>
      <c r="K11" s="35"/>
      <c r="L11" s="28" t="s">
        <v>234</v>
      </c>
      <c r="M11" s="82">
        <v>1069.5999999999999</v>
      </c>
      <c r="N11" s="35"/>
      <c r="O11" s="35"/>
      <c r="P11" s="28" t="s">
        <v>234</v>
      </c>
      <c r="Q11" s="82">
        <v>1047.5</v>
      </c>
      <c r="R11" s="35"/>
    </row>
    <row r="12" spans="1:18">
      <c r="A12" s="14"/>
      <c r="B12" s="55"/>
      <c r="C12" s="35"/>
      <c r="D12" s="28"/>
      <c r="E12" s="56"/>
      <c r="F12" s="35"/>
      <c r="G12" s="35"/>
      <c r="H12" s="28"/>
      <c r="I12" s="82"/>
      <c r="J12" s="35"/>
      <c r="K12" s="35"/>
      <c r="L12" s="28"/>
      <c r="M12" s="82"/>
      <c r="N12" s="35"/>
      <c r="O12" s="35"/>
      <c r="P12" s="28"/>
      <c r="Q12" s="82"/>
      <c r="R12" s="35"/>
    </row>
    <row r="13" spans="1:18">
      <c r="A13" s="14"/>
      <c r="B13" s="48" t="s">
        <v>1216</v>
      </c>
      <c r="C13" s="43"/>
      <c r="D13" s="44">
        <v>70.2</v>
      </c>
      <c r="E13" s="44"/>
      <c r="F13" s="43"/>
      <c r="G13" s="43"/>
      <c r="H13" s="44">
        <v>89.5</v>
      </c>
      <c r="I13" s="44"/>
      <c r="J13" s="43"/>
      <c r="K13" s="43"/>
      <c r="L13" s="44">
        <v>97</v>
      </c>
      <c r="M13" s="44"/>
      <c r="N13" s="43"/>
      <c r="O13" s="43"/>
      <c r="P13" s="44">
        <v>121.9</v>
      </c>
      <c r="Q13" s="44"/>
      <c r="R13" s="43"/>
    </row>
    <row r="14" spans="1:18">
      <c r="A14" s="14"/>
      <c r="B14" s="48"/>
      <c r="C14" s="43"/>
      <c r="D14" s="44"/>
      <c r="E14" s="44"/>
      <c r="F14" s="43"/>
      <c r="G14" s="43"/>
      <c r="H14" s="44"/>
      <c r="I14" s="44"/>
      <c r="J14" s="43"/>
      <c r="K14" s="43"/>
      <c r="L14" s="44"/>
      <c r="M14" s="44"/>
      <c r="N14" s="43"/>
      <c r="O14" s="43"/>
      <c r="P14" s="44"/>
      <c r="Q14" s="44"/>
      <c r="R14" s="43"/>
    </row>
    <row r="15" spans="1:18">
      <c r="A15" s="14"/>
      <c r="B15" s="55" t="s">
        <v>1024</v>
      </c>
      <c r="C15" s="35"/>
      <c r="D15" s="56" t="s">
        <v>1120</v>
      </c>
      <c r="E15" s="56"/>
      <c r="F15" s="28" t="s">
        <v>237</v>
      </c>
      <c r="G15" s="35"/>
      <c r="H15" s="56" t="s">
        <v>785</v>
      </c>
      <c r="I15" s="56"/>
      <c r="J15" s="28" t="s">
        <v>237</v>
      </c>
      <c r="K15" s="35"/>
      <c r="L15" s="56" t="s">
        <v>289</v>
      </c>
      <c r="M15" s="56"/>
      <c r="N15" s="35"/>
      <c r="O15" s="35"/>
      <c r="P15" s="56">
        <v>19.899999999999999</v>
      </c>
      <c r="Q15" s="56"/>
      <c r="R15" s="35"/>
    </row>
    <row r="16" spans="1:18">
      <c r="A16" s="14"/>
      <c r="B16" s="55"/>
      <c r="C16" s="35"/>
      <c r="D16" s="56"/>
      <c r="E16" s="56"/>
      <c r="F16" s="28"/>
      <c r="G16" s="35"/>
      <c r="H16" s="56"/>
      <c r="I16" s="56"/>
      <c r="J16" s="28"/>
      <c r="K16" s="35"/>
      <c r="L16" s="56"/>
      <c r="M16" s="56"/>
      <c r="N16" s="35"/>
      <c r="O16" s="35"/>
      <c r="P16" s="56"/>
      <c r="Q16" s="56"/>
      <c r="R16" s="35"/>
    </row>
    <row r="17" spans="1:18">
      <c r="A17" s="14"/>
      <c r="B17" s="48" t="s">
        <v>1082</v>
      </c>
      <c r="C17" s="43"/>
      <c r="D17" s="44" t="s">
        <v>1217</v>
      </c>
      <c r="E17" s="44"/>
      <c r="F17" s="40" t="s">
        <v>237</v>
      </c>
      <c r="G17" s="43"/>
      <c r="H17" s="44" t="s">
        <v>325</v>
      </c>
      <c r="I17" s="44"/>
      <c r="J17" s="40" t="s">
        <v>237</v>
      </c>
      <c r="K17" s="43"/>
      <c r="L17" s="44">
        <v>2.9</v>
      </c>
      <c r="M17" s="44"/>
      <c r="N17" s="43"/>
      <c r="O17" s="43"/>
      <c r="P17" s="44">
        <v>25.3</v>
      </c>
      <c r="Q17" s="44"/>
      <c r="R17" s="43"/>
    </row>
    <row r="18" spans="1:18">
      <c r="A18" s="14"/>
      <c r="B18" s="48"/>
      <c r="C18" s="43"/>
      <c r="D18" s="44"/>
      <c r="E18" s="44"/>
      <c r="F18" s="40"/>
      <c r="G18" s="43"/>
      <c r="H18" s="44"/>
      <c r="I18" s="44"/>
      <c r="J18" s="40"/>
      <c r="K18" s="43"/>
      <c r="L18" s="44"/>
      <c r="M18" s="44"/>
      <c r="N18" s="43"/>
      <c r="O18" s="43"/>
      <c r="P18" s="44"/>
      <c r="Q18" s="44"/>
      <c r="R18" s="43"/>
    </row>
    <row r="19" spans="1:18">
      <c r="A19" s="14"/>
      <c r="B19" s="55" t="s">
        <v>46</v>
      </c>
      <c r="C19" s="35"/>
      <c r="D19" s="56" t="s">
        <v>1137</v>
      </c>
      <c r="E19" s="56"/>
      <c r="F19" s="28" t="s">
        <v>237</v>
      </c>
      <c r="G19" s="35"/>
      <c r="H19" s="56" t="s">
        <v>854</v>
      </c>
      <c r="I19" s="56"/>
      <c r="J19" s="28" t="s">
        <v>237</v>
      </c>
      <c r="K19" s="35"/>
      <c r="L19" s="56" t="s">
        <v>325</v>
      </c>
      <c r="M19" s="56"/>
      <c r="N19" s="28" t="s">
        <v>237</v>
      </c>
      <c r="O19" s="35"/>
      <c r="P19" s="56">
        <v>22.1</v>
      </c>
      <c r="Q19" s="56"/>
      <c r="R19" s="35"/>
    </row>
    <row r="20" spans="1:18" ht="15.75" thickBot="1">
      <c r="A20" s="14"/>
      <c r="B20" s="224"/>
      <c r="C20" s="58"/>
      <c r="D20" s="57"/>
      <c r="E20" s="57"/>
      <c r="F20" s="123"/>
      <c r="G20" s="58"/>
      <c r="H20" s="57"/>
      <c r="I20" s="57"/>
      <c r="J20" s="123"/>
      <c r="K20" s="58"/>
      <c r="L20" s="57"/>
      <c r="M20" s="57"/>
      <c r="N20" s="123"/>
      <c r="O20" s="58"/>
      <c r="P20" s="57"/>
      <c r="Q20" s="57"/>
      <c r="R20" s="58"/>
    </row>
    <row r="21" spans="1:18" ht="23.25" customHeight="1">
      <c r="A21" s="14"/>
      <c r="B21" s="225" t="s">
        <v>1035</v>
      </c>
      <c r="C21" s="53"/>
      <c r="D21" s="49" t="s">
        <v>234</v>
      </c>
      <c r="E21" s="51" t="s">
        <v>1218</v>
      </c>
      <c r="F21" s="49" t="s">
        <v>237</v>
      </c>
      <c r="G21" s="53"/>
      <c r="H21" s="49" t="s">
        <v>234</v>
      </c>
      <c r="I21" s="51" t="s">
        <v>1219</v>
      </c>
      <c r="J21" s="49" t="s">
        <v>237</v>
      </c>
      <c r="K21" s="53"/>
      <c r="L21" s="49" t="s">
        <v>234</v>
      </c>
      <c r="M21" s="51" t="s">
        <v>289</v>
      </c>
      <c r="N21" s="53"/>
      <c r="O21" s="53"/>
      <c r="P21" s="49" t="s">
        <v>234</v>
      </c>
      <c r="Q21" s="51">
        <v>0.18</v>
      </c>
      <c r="R21" s="53"/>
    </row>
    <row r="22" spans="1:18">
      <c r="A22" s="14"/>
      <c r="B22" s="226"/>
      <c r="C22" s="43"/>
      <c r="D22" s="40"/>
      <c r="E22" s="44"/>
      <c r="F22" s="40"/>
      <c r="G22" s="43"/>
      <c r="H22" s="40"/>
      <c r="I22" s="44"/>
      <c r="J22" s="40"/>
      <c r="K22" s="43"/>
      <c r="L22" s="40"/>
      <c r="M22" s="44"/>
      <c r="N22" s="43"/>
      <c r="O22" s="43"/>
      <c r="P22" s="40"/>
      <c r="Q22" s="44"/>
      <c r="R22" s="43"/>
    </row>
    <row r="23" spans="1:18">
      <c r="A23" s="14"/>
      <c r="B23" s="55" t="s">
        <v>1220</v>
      </c>
      <c r="C23" s="35"/>
      <c r="D23" s="28" t="s">
        <v>234</v>
      </c>
      <c r="E23" s="56" t="s">
        <v>1221</v>
      </c>
      <c r="F23" s="28" t="s">
        <v>237</v>
      </c>
      <c r="G23" s="35"/>
      <c r="H23" s="28" t="s">
        <v>234</v>
      </c>
      <c r="I23" s="56" t="s">
        <v>1219</v>
      </c>
      <c r="J23" s="28" t="s">
        <v>237</v>
      </c>
      <c r="K23" s="35"/>
      <c r="L23" s="28" t="s">
        <v>234</v>
      </c>
      <c r="M23" s="56" t="s">
        <v>1222</v>
      </c>
      <c r="N23" s="28" t="s">
        <v>237</v>
      </c>
      <c r="O23" s="35"/>
      <c r="P23" s="28" t="s">
        <v>234</v>
      </c>
      <c r="Q23" s="56">
        <v>0.2</v>
      </c>
      <c r="R23" s="35"/>
    </row>
    <row r="24" spans="1:18" ht="15.75" thickBot="1">
      <c r="A24" s="14"/>
      <c r="B24" s="224"/>
      <c r="C24" s="58"/>
      <c r="D24" s="123"/>
      <c r="E24" s="57"/>
      <c r="F24" s="123"/>
      <c r="G24" s="58"/>
      <c r="H24" s="123"/>
      <c r="I24" s="57"/>
      <c r="J24" s="123"/>
      <c r="K24" s="58"/>
      <c r="L24" s="123"/>
      <c r="M24" s="57"/>
      <c r="N24" s="123"/>
      <c r="O24" s="58"/>
      <c r="P24" s="123"/>
      <c r="Q24" s="57"/>
      <c r="R24" s="58"/>
    </row>
    <row r="25" spans="1:18" ht="23.25" customHeight="1">
      <c r="A25" s="14"/>
      <c r="B25" s="225" t="s">
        <v>1038</v>
      </c>
      <c r="C25" s="53"/>
      <c r="D25" s="49" t="s">
        <v>234</v>
      </c>
      <c r="E25" s="51" t="s">
        <v>1218</v>
      </c>
      <c r="F25" s="49" t="s">
        <v>237</v>
      </c>
      <c r="G25" s="53"/>
      <c r="H25" s="49" t="s">
        <v>234</v>
      </c>
      <c r="I25" s="51" t="s">
        <v>1219</v>
      </c>
      <c r="J25" s="49" t="s">
        <v>237</v>
      </c>
      <c r="K25" s="53"/>
      <c r="L25" s="49" t="s">
        <v>234</v>
      </c>
      <c r="M25" s="51" t="s">
        <v>289</v>
      </c>
      <c r="N25" s="53"/>
      <c r="O25" s="53"/>
      <c r="P25" s="49" t="s">
        <v>234</v>
      </c>
      <c r="Q25" s="51">
        <v>0.18</v>
      </c>
      <c r="R25" s="53"/>
    </row>
    <row r="26" spans="1:18">
      <c r="A26" s="14"/>
      <c r="B26" s="48"/>
      <c r="C26" s="43"/>
      <c r="D26" s="40"/>
      <c r="E26" s="44"/>
      <c r="F26" s="40"/>
      <c r="G26" s="43"/>
      <c r="H26" s="40"/>
      <c r="I26" s="44"/>
      <c r="J26" s="40"/>
      <c r="K26" s="43"/>
      <c r="L26" s="40"/>
      <c r="M26" s="44"/>
      <c r="N26" s="43"/>
      <c r="O26" s="43"/>
      <c r="P26" s="40"/>
      <c r="Q26" s="44"/>
      <c r="R26" s="43"/>
    </row>
    <row r="27" spans="1:18">
      <c r="A27" s="14"/>
      <c r="B27" s="55" t="s">
        <v>1223</v>
      </c>
      <c r="C27" s="35"/>
      <c r="D27" s="28" t="s">
        <v>234</v>
      </c>
      <c r="E27" s="56" t="s">
        <v>1221</v>
      </c>
      <c r="F27" s="28" t="s">
        <v>237</v>
      </c>
      <c r="G27" s="35"/>
      <c r="H27" s="28" t="s">
        <v>234</v>
      </c>
      <c r="I27" s="56" t="s">
        <v>1219</v>
      </c>
      <c r="J27" s="28" t="s">
        <v>237</v>
      </c>
      <c r="K27" s="35"/>
      <c r="L27" s="28" t="s">
        <v>234</v>
      </c>
      <c r="M27" s="56" t="s">
        <v>1222</v>
      </c>
      <c r="N27" s="28" t="s">
        <v>237</v>
      </c>
      <c r="O27" s="35"/>
      <c r="P27" s="28" t="s">
        <v>234</v>
      </c>
      <c r="Q27" s="56">
        <v>0.2</v>
      </c>
      <c r="R27" s="35"/>
    </row>
    <row r="28" spans="1:18" ht="15.75" thickBot="1">
      <c r="A28" s="14"/>
      <c r="B28" s="227"/>
      <c r="C28" s="88"/>
      <c r="D28" s="89"/>
      <c r="E28" s="100"/>
      <c r="F28" s="89"/>
      <c r="G28" s="88"/>
      <c r="H28" s="89"/>
      <c r="I28" s="100"/>
      <c r="J28" s="89"/>
      <c r="K28" s="88"/>
      <c r="L28" s="89"/>
      <c r="M28" s="100"/>
      <c r="N28" s="89"/>
      <c r="O28" s="88"/>
      <c r="P28" s="89"/>
      <c r="Q28" s="100"/>
      <c r="R28" s="88"/>
    </row>
    <row r="29" spans="1:18" ht="15.75" thickTop="1">
      <c r="A29" s="14"/>
      <c r="B29" s="228" t="s">
        <v>1224</v>
      </c>
      <c r="C29" s="189"/>
      <c r="D29" s="230">
        <v>108173581</v>
      </c>
      <c r="E29" s="230"/>
      <c r="F29" s="189"/>
      <c r="G29" s="189"/>
      <c r="H29" s="230">
        <v>108628024</v>
      </c>
      <c r="I29" s="230"/>
      <c r="J29" s="189"/>
      <c r="K29" s="189"/>
      <c r="L29" s="230">
        <v>108712682</v>
      </c>
      <c r="M29" s="230"/>
      <c r="N29" s="189"/>
      <c r="O29" s="189"/>
      <c r="P29" s="230">
        <v>108704983</v>
      </c>
      <c r="Q29" s="230"/>
      <c r="R29" s="189"/>
    </row>
    <row r="30" spans="1:18" ht="15.75" thickBot="1">
      <c r="A30" s="14"/>
      <c r="B30" s="229"/>
      <c r="C30" s="60"/>
      <c r="D30" s="231"/>
      <c r="E30" s="231"/>
      <c r="F30" s="60"/>
      <c r="G30" s="60"/>
      <c r="H30" s="231"/>
      <c r="I30" s="231"/>
      <c r="J30" s="60"/>
      <c r="K30" s="60"/>
      <c r="L30" s="231"/>
      <c r="M30" s="231"/>
      <c r="N30" s="60"/>
      <c r="O30" s="60"/>
      <c r="P30" s="231"/>
      <c r="Q30" s="231"/>
      <c r="R30" s="60"/>
    </row>
    <row r="31" spans="1:18">
      <c r="A31" s="14"/>
      <c r="B31" s="198" t="s">
        <v>1225</v>
      </c>
      <c r="C31" s="13"/>
      <c r="D31" s="33"/>
      <c r="E31" s="33"/>
      <c r="F31" s="33"/>
      <c r="G31" s="13"/>
      <c r="H31" s="33"/>
      <c r="I31" s="33"/>
      <c r="J31" s="33"/>
      <c r="K31" s="13"/>
      <c r="L31" s="33"/>
      <c r="M31" s="33"/>
      <c r="N31" s="33"/>
      <c r="O31" s="13"/>
      <c r="P31" s="33"/>
      <c r="Q31" s="33"/>
      <c r="R31" s="33"/>
    </row>
    <row r="32" spans="1:18">
      <c r="A32" s="14"/>
      <c r="B32" s="48" t="s">
        <v>32</v>
      </c>
      <c r="C32" s="43"/>
      <c r="D32" s="40" t="s">
        <v>234</v>
      </c>
      <c r="E32" s="94">
        <v>1099</v>
      </c>
      <c r="F32" s="43"/>
      <c r="G32" s="43"/>
      <c r="H32" s="40" t="s">
        <v>234</v>
      </c>
      <c r="I32" s="94">
        <v>1056.8</v>
      </c>
      <c r="J32" s="43"/>
      <c r="K32" s="43"/>
      <c r="L32" s="40" t="s">
        <v>234</v>
      </c>
      <c r="M32" s="44">
        <v>972.4</v>
      </c>
      <c r="N32" s="43"/>
      <c r="O32" s="43"/>
      <c r="P32" s="40" t="s">
        <v>234</v>
      </c>
      <c r="Q32" s="44">
        <v>915.3</v>
      </c>
      <c r="R32" s="43"/>
    </row>
    <row r="33" spans="1:18">
      <c r="A33" s="14"/>
      <c r="B33" s="48"/>
      <c r="C33" s="43"/>
      <c r="D33" s="40"/>
      <c r="E33" s="94"/>
      <c r="F33" s="43"/>
      <c r="G33" s="43"/>
      <c r="H33" s="40"/>
      <c r="I33" s="94"/>
      <c r="J33" s="43"/>
      <c r="K33" s="43"/>
      <c r="L33" s="40"/>
      <c r="M33" s="44"/>
      <c r="N33" s="43"/>
      <c r="O33" s="43"/>
      <c r="P33" s="40"/>
      <c r="Q33" s="44"/>
      <c r="R33" s="43"/>
    </row>
    <row r="34" spans="1:18">
      <c r="A34" s="14"/>
      <c r="B34" s="55" t="s">
        <v>1216</v>
      </c>
      <c r="C34" s="35"/>
      <c r="D34" s="56">
        <v>100.5</v>
      </c>
      <c r="E34" s="56"/>
      <c r="F34" s="35"/>
      <c r="G34" s="35"/>
      <c r="H34" s="56">
        <v>87.7</v>
      </c>
      <c r="I34" s="56"/>
      <c r="J34" s="35"/>
      <c r="K34" s="35"/>
      <c r="L34" s="56">
        <v>53.1</v>
      </c>
      <c r="M34" s="56"/>
      <c r="N34" s="35"/>
      <c r="O34" s="35"/>
      <c r="P34" s="56">
        <v>11.3</v>
      </c>
      <c r="Q34" s="56"/>
      <c r="R34" s="35"/>
    </row>
    <row r="35" spans="1:18">
      <c r="A35" s="14"/>
      <c r="B35" s="55"/>
      <c r="C35" s="35"/>
      <c r="D35" s="56"/>
      <c r="E35" s="56"/>
      <c r="F35" s="35"/>
      <c r="G35" s="35"/>
      <c r="H35" s="56"/>
      <c r="I35" s="56"/>
      <c r="J35" s="35"/>
      <c r="K35" s="35"/>
      <c r="L35" s="56"/>
      <c r="M35" s="56"/>
      <c r="N35" s="35"/>
      <c r="O35" s="35"/>
      <c r="P35" s="56"/>
      <c r="Q35" s="56"/>
      <c r="R35" s="35"/>
    </row>
    <row r="36" spans="1:18">
      <c r="A36" s="14"/>
      <c r="B36" s="48" t="s">
        <v>1024</v>
      </c>
      <c r="C36" s="43"/>
      <c r="D36" s="44">
        <v>9.6999999999999993</v>
      </c>
      <c r="E36" s="44"/>
      <c r="F36" s="43"/>
      <c r="G36" s="43"/>
      <c r="H36" s="44">
        <v>3.7</v>
      </c>
      <c r="I36" s="44"/>
      <c r="J36" s="43"/>
      <c r="K36" s="43"/>
      <c r="L36" s="44" t="s">
        <v>1090</v>
      </c>
      <c r="M36" s="44"/>
      <c r="N36" s="40" t="s">
        <v>237</v>
      </c>
      <c r="O36" s="43"/>
      <c r="P36" s="44" t="s">
        <v>1226</v>
      </c>
      <c r="Q36" s="44"/>
      <c r="R36" s="40" t="s">
        <v>237</v>
      </c>
    </row>
    <row r="37" spans="1:18">
      <c r="A37" s="14"/>
      <c r="B37" s="48"/>
      <c r="C37" s="43"/>
      <c r="D37" s="44"/>
      <c r="E37" s="44"/>
      <c r="F37" s="43"/>
      <c r="G37" s="43"/>
      <c r="H37" s="44"/>
      <c r="I37" s="44"/>
      <c r="J37" s="43"/>
      <c r="K37" s="43"/>
      <c r="L37" s="44"/>
      <c r="M37" s="44"/>
      <c r="N37" s="40"/>
      <c r="O37" s="43"/>
      <c r="P37" s="44"/>
      <c r="Q37" s="44"/>
      <c r="R37" s="40"/>
    </row>
    <row r="38" spans="1:18">
      <c r="A38" s="14"/>
      <c r="B38" s="55" t="s">
        <v>1082</v>
      </c>
      <c r="C38" s="35"/>
      <c r="D38" s="56">
        <v>11.6</v>
      </c>
      <c r="E38" s="56"/>
      <c r="F38" s="35"/>
      <c r="G38" s="35"/>
      <c r="H38" s="56">
        <v>6.6</v>
      </c>
      <c r="I38" s="56"/>
      <c r="J38" s="35"/>
      <c r="K38" s="35"/>
      <c r="L38" s="56" t="s">
        <v>1227</v>
      </c>
      <c r="M38" s="56"/>
      <c r="N38" s="28" t="s">
        <v>237</v>
      </c>
      <c r="O38" s="35"/>
      <c r="P38" s="56">
        <v>175.6</v>
      </c>
      <c r="Q38" s="56"/>
      <c r="R38" s="35"/>
    </row>
    <row r="39" spans="1:18">
      <c r="A39" s="14"/>
      <c r="B39" s="55"/>
      <c r="C39" s="35"/>
      <c r="D39" s="56"/>
      <c r="E39" s="56"/>
      <c r="F39" s="35"/>
      <c r="G39" s="35"/>
      <c r="H39" s="56"/>
      <c r="I39" s="56"/>
      <c r="J39" s="35"/>
      <c r="K39" s="35"/>
      <c r="L39" s="56"/>
      <c r="M39" s="56"/>
      <c r="N39" s="28"/>
      <c r="O39" s="35"/>
      <c r="P39" s="56"/>
      <c r="Q39" s="56"/>
      <c r="R39" s="35"/>
    </row>
    <row r="40" spans="1:18">
      <c r="A40" s="14"/>
      <c r="B40" s="48" t="s">
        <v>46</v>
      </c>
      <c r="C40" s="43"/>
      <c r="D40" s="44">
        <v>10</v>
      </c>
      <c r="E40" s="44"/>
      <c r="F40" s="43"/>
      <c r="G40" s="43"/>
      <c r="H40" s="44">
        <v>4.4000000000000004</v>
      </c>
      <c r="I40" s="44"/>
      <c r="J40" s="43"/>
      <c r="K40" s="43"/>
      <c r="L40" s="44" t="s">
        <v>1228</v>
      </c>
      <c r="M40" s="44"/>
      <c r="N40" s="40" t="s">
        <v>237</v>
      </c>
      <c r="O40" s="43"/>
      <c r="P40" s="44">
        <v>173.4</v>
      </c>
      <c r="Q40" s="44"/>
      <c r="R40" s="43"/>
    </row>
    <row r="41" spans="1:18" ht="15.75" thickBot="1">
      <c r="A41" s="14"/>
      <c r="B41" s="229"/>
      <c r="C41" s="60"/>
      <c r="D41" s="59"/>
      <c r="E41" s="59"/>
      <c r="F41" s="60"/>
      <c r="G41" s="60"/>
      <c r="H41" s="59"/>
      <c r="I41" s="59"/>
      <c r="J41" s="60"/>
      <c r="K41" s="60"/>
      <c r="L41" s="59"/>
      <c r="M41" s="59"/>
      <c r="N41" s="114"/>
      <c r="O41" s="60"/>
      <c r="P41" s="59"/>
      <c r="Q41" s="59"/>
      <c r="R41" s="60"/>
    </row>
    <row r="42" spans="1:18" ht="23.25" customHeight="1">
      <c r="A42" s="14"/>
      <c r="B42" s="194" t="s">
        <v>1035</v>
      </c>
      <c r="C42" s="33"/>
      <c r="D42" s="36" t="s">
        <v>234</v>
      </c>
      <c r="E42" s="38">
        <v>0.09</v>
      </c>
      <c r="F42" s="33"/>
      <c r="G42" s="33"/>
      <c r="H42" s="36" t="s">
        <v>234</v>
      </c>
      <c r="I42" s="38">
        <v>0.04</v>
      </c>
      <c r="J42" s="33"/>
      <c r="K42" s="33"/>
      <c r="L42" s="36" t="s">
        <v>234</v>
      </c>
      <c r="M42" s="38" t="s">
        <v>1229</v>
      </c>
      <c r="N42" s="36" t="s">
        <v>237</v>
      </c>
      <c r="O42" s="33"/>
      <c r="P42" s="36" t="s">
        <v>234</v>
      </c>
      <c r="Q42" s="38" t="s">
        <v>1230</v>
      </c>
      <c r="R42" s="36" t="s">
        <v>237</v>
      </c>
    </row>
    <row r="43" spans="1:18">
      <c r="A43" s="14"/>
      <c r="B43" s="232"/>
      <c r="C43" s="35"/>
      <c r="D43" s="28"/>
      <c r="E43" s="56"/>
      <c r="F43" s="35"/>
      <c r="G43" s="35"/>
      <c r="H43" s="28"/>
      <c r="I43" s="56"/>
      <c r="J43" s="35"/>
      <c r="K43" s="35"/>
      <c r="L43" s="28"/>
      <c r="M43" s="56"/>
      <c r="N43" s="28"/>
      <c r="O43" s="35"/>
      <c r="P43" s="28"/>
      <c r="Q43" s="56"/>
      <c r="R43" s="28"/>
    </row>
    <row r="44" spans="1:18">
      <c r="A44" s="14"/>
      <c r="B44" s="48" t="s">
        <v>1220</v>
      </c>
      <c r="C44" s="43"/>
      <c r="D44" s="40" t="s">
        <v>234</v>
      </c>
      <c r="E44" s="44">
        <v>0.09</v>
      </c>
      <c r="F44" s="43"/>
      <c r="G44" s="43"/>
      <c r="H44" s="40" t="s">
        <v>234</v>
      </c>
      <c r="I44" s="44">
        <v>0.04</v>
      </c>
      <c r="J44" s="43"/>
      <c r="K44" s="43"/>
      <c r="L44" s="40" t="s">
        <v>234</v>
      </c>
      <c r="M44" s="44" t="s">
        <v>1231</v>
      </c>
      <c r="N44" s="40" t="s">
        <v>237</v>
      </c>
      <c r="O44" s="43"/>
      <c r="P44" s="40" t="s">
        <v>234</v>
      </c>
      <c r="Q44" s="44">
        <v>1.62</v>
      </c>
      <c r="R44" s="43"/>
    </row>
    <row r="45" spans="1:18" ht="15.75" thickBot="1">
      <c r="A45" s="14"/>
      <c r="B45" s="229"/>
      <c r="C45" s="60"/>
      <c r="D45" s="114"/>
      <c r="E45" s="59"/>
      <c r="F45" s="60"/>
      <c r="G45" s="60"/>
      <c r="H45" s="114"/>
      <c r="I45" s="59"/>
      <c r="J45" s="60"/>
      <c r="K45" s="60"/>
      <c r="L45" s="114"/>
      <c r="M45" s="59"/>
      <c r="N45" s="114"/>
      <c r="O45" s="60"/>
      <c r="P45" s="114"/>
      <c r="Q45" s="59"/>
      <c r="R45" s="60"/>
    </row>
    <row r="46" spans="1:18" ht="23.25" customHeight="1">
      <c r="A46" s="14"/>
      <c r="B46" s="194" t="s">
        <v>1038</v>
      </c>
      <c r="C46" s="33"/>
      <c r="D46" s="36" t="s">
        <v>234</v>
      </c>
      <c r="E46" s="38">
        <v>0.09</v>
      </c>
      <c r="F46" s="33"/>
      <c r="G46" s="33"/>
      <c r="H46" s="36" t="s">
        <v>234</v>
      </c>
      <c r="I46" s="38">
        <v>0.04</v>
      </c>
      <c r="J46" s="33"/>
      <c r="K46" s="33"/>
      <c r="L46" s="36" t="s">
        <v>234</v>
      </c>
      <c r="M46" s="38" t="s">
        <v>1229</v>
      </c>
      <c r="N46" s="36" t="s">
        <v>237</v>
      </c>
      <c r="O46" s="33"/>
      <c r="P46" s="36" t="s">
        <v>234</v>
      </c>
      <c r="Q46" s="38" t="s">
        <v>1230</v>
      </c>
      <c r="R46" s="36" t="s">
        <v>237</v>
      </c>
    </row>
    <row r="47" spans="1:18">
      <c r="A47" s="14"/>
      <c r="B47" s="55"/>
      <c r="C47" s="35"/>
      <c r="D47" s="28"/>
      <c r="E47" s="56"/>
      <c r="F47" s="35"/>
      <c r="G47" s="35"/>
      <c r="H47" s="28"/>
      <c r="I47" s="56"/>
      <c r="J47" s="35"/>
      <c r="K47" s="35"/>
      <c r="L47" s="28"/>
      <c r="M47" s="56"/>
      <c r="N47" s="28"/>
      <c r="O47" s="35"/>
      <c r="P47" s="28"/>
      <c r="Q47" s="56"/>
      <c r="R47" s="28"/>
    </row>
    <row r="48" spans="1:18">
      <c r="A48" s="14"/>
      <c r="B48" s="48" t="s">
        <v>1223</v>
      </c>
      <c r="C48" s="43"/>
      <c r="D48" s="40" t="s">
        <v>234</v>
      </c>
      <c r="E48" s="44">
        <v>0.09</v>
      </c>
      <c r="F48" s="43"/>
      <c r="G48" s="43"/>
      <c r="H48" s="40" t="s">
        <v>234</v>
      </c>
      <c r="I48" s="44">
        <v>0.04</v>
      </c>
      <c r="J48" s="43"/>
      <c r="K48" s="43"/>
      <c r="L48" s="40" t="s">
        <v>234</v>
      </c>
      <c r="M48" s="44" t="s">
        <v>1231</v>
      </c>
      <c r="N48" s="40" t="s">
        <v>237</v>
      </c>
      <c r="O48" s="43"/>
      <c r="P48" s="40" t="s">
        <v>234</v>
      </c>
      <c r="Q48" s="44">
        <v>1.62</v>
      </c>
      <c r="R48" s="43"/>
    </row>
    <row r="49" spans="1:18" ht="15.75" thickBot="1">
      <c r="A49" s="14"/>
      <c r="B49" s="233"/>
      <c r="C49" s="63"/>
      <c r="D49" s="61"/>
      <c r="E49" s="62"/>
      <c r="F49" s="63"/>
      <c r="G49" s="63"/>
      <c r="H49" s="61"/>
      <c r="I49" s="62"/>
      <c r="J49" s="63"/>
      <c r="K49" s="63"/>
      <c r="L49" s="61"/>
      <c r="M49" s="62"/>
      <c r="N49" s="61"/>
      <c r="O49" s="63"/>
      <c r="P49" s="61"/>
      <c r="Q49" s="62"/>
      <c r="R49" s="63"/>
    </row>
    <row r="50" spans="1:18" ht="15.75" thickTop="1">
      <c r="A50" s="14"/>
      <c r="B50" s="234" t="s">
        <v>1224</v>
      </c>
      <c r="C50" s="124"/>
      <c r="D50" s="235">
        <v>107614468</v>
      </c>
      <c r="E50" s="235"/>
      <c r="F50" s="124"/>
      <c r="G50" s="124"/>
      <c r="H50" s="235">
        <v>107980753</v>
      </c>
      <c r="I50" s="235"/>
      <c r="J50" s="124"/>
      <c r="K50" s="124"/>
      <c r="L50" s="235">
        <v>108001306</v>
      </c>
      <c r="M50" s="235"/>
      <c r="N50" s="124"/>
      <c r="O50" s="124"/>
      <c r="P50" s="235">
        <v>107984535</v>
      </c>
      <c r="Q50" s="235"/>
      <c r="R50" s="124"/>
    </row>
    <row r="51" spans="1:18" ht="15.75" thickBot="1">
      <c r="A51" s="14"/>
      <c r="B51" s="224"/>
      <c r="C51" s="58"/>
      <c r="D51" s="236"/>
      <c r="E51" s="236"/>
      <c r="F51" s="58"/>
      <c r="G51" s="58"/>
      <c r="H51" s="236"/>
      <c r="I51" s="236"/>
      <c r="J51" s="58"/>
      <c r="K51" s="58"/>
      <c r="L51" s="236"/>
      <c r="M51" s="236"/>
      <c r="N51" s="58"/>
      <c r="O51" s="58"/>
      <c r="P51" s="236"/>
      <c r="Q51" s="236"/>
      <c r="R51" s="58"/>
    </row>
    <row r="52" spans="1:18">
      <c r="A52" s="14"/>
      <c r="B52" s="33" t="s">
        <v>1232</v>
      </c>
      <c r="C52" s="33"/>
      <c r="D52" s="33"/>
      <c r="E52" s="33"/>
      <c r="F52" s="33"/>
      <c r="G52" s="33"/>
      <c r="H52" s="33"/>
      <c r="I52" s="33"/>
      <c r="J52" s="33"/>
      <c r="K52" s="33"/>
      <c r="L52" s="33"/>
      <c r="M52" s="33"/>
      <c r="N52" s="33"/>
      <c r="O52" s="33"/>
      <c r="P52" s="33"/>
      <c r="Q52" s="33"/>
      <c r="R52" s="33"/>
    </row>
    <row r="53" spans="1:18" ht="25.5" customHeight="1">
      <c r="A53" s="14"/>
      <c r="B53" s="35" t="s">
        <v>1233</v>
      </c>
      <c r="C53" s="35"/>
      <c r="D53" s="35"/>
      <c r="E53" s="35"/>
      <c r="F53" s="35"/>
      <c r="G53" s="35"/>
      <c r="H53" s="35"/>
      <c r="I53" s="35"/>
      <c r="J53" s="35"/>
      <c r="K53" s="35"/>
      <c r="L53" s="35"/>
      <c r="M53" s="35"/>
      <c r="N53" s="35"/>
      <c r="O53" s="35"/>
      <c r="P53" s="35"/>
      <c r="Q53" s="35"/>
      <c r="R53" s="35"/>
    </row>
  </sheetData>
  <mergeCells count="323">
    <mergeCell ref="B53:R53"/>
    <mergeCell ref="P50:Q51"/>
    <mergeCell ref="R50:R51"/>
    <mergeCell ref="A1:A2"/>
    <mergeCell ref="B1:R1"/>
    <mergeCell ref="B2:R2"/>
    <mergeCell ref="B3:R3"/>
    <mergeCell ref="A4:A53"/>
    <mergeCell ref="B4:R4"/>
    <mergeCell ref="B5:R5"/>
    <mergeCell ref="B52:R52"/>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F31"/>
    <mergeCell ref="H31:J31"/>
    <mergeCell ref="L31:N31"/>
    <mergeCell ref="P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54</v>
      </c>
      <c r="B1" s="9" t="s">
        <v>2</v>
      </c>
      <c r="C1" s="9"/>
      <c r="D1" s="9"/>
    </row>
    <row r="2" spans="1:4">
      <c r="A2" s="1" t="s">
        <v>55</v>
      </c>
      <c r="B2" s="1" t="s">
        <v>3</v>
      </c>
      <c r="C2" s="1" t="s">
        <v>29</v>
      </c>
      <c r="D2" s="1" t="s">
        <v>30</v>
      </c>
    </row>
    <row r="3" spans="1:4" ht="30">
      <c r="A3" s="3" t="s">
        <v>56</v>
      </c>
      <c r="B3" s="4"/>
      <c r="C3" s="4"/>
      <c r="D3" s="4"/>
    </row>
    <row r="4" spans="1:4">
      <c r="A4" s="2" t="s">
        <v>44</v>
      </c>
      <c r="B4" s="7">
        <v>9.6</v>
      </c>
      <c r="C4" s="7">
        <v>161.6</v>
      </c>
      <c r="D4" s="7">
        <v>167.8</v>
      </c>
    </row>
    <row r="5" spans="1:4">
      <c r="A5" s="3" t="s">
        <v>57</v>
      </c>
      <c r="B5" s="4"/>
      <c r="C5" s="4"/>
      <c r="D5" s="4"/>
    </row>
    <row r="6" spans="1:4" ht="30">
      <c r="A6" s="2" t="s">
        <v>58</v>
      </c>
      <c r="B6" s="4">
        <v>-34.1</v>
      </c>
      <c r="C6" s="4">
        <v>13.8</v>
      </c>
      <c r="D6" s="4">
        <v>14.3</v>
      </c>
    </row>
    <row r="7" spans="1:4" ht="30">
      <c r="A7" s="2" t="s">
        <v>59</v>
      </c>
      <c r="B7" s="4">
        <v>0.5</v>
      </c>
      <c r="C7" s="4">
        <v>1.5</v>
      </c>
      <c r="D7" s="4">
        <v>0</v>
      </c>
    </row>
    <row r="8" spans="1:4">
      <c r="A8" s="2" t="s">
        <v>60</v>
      </c>
      <c r="B8" s="4">
        <v>-33.6</v>
      </c>
      <c r="C8" s="4">
        <v>15.3</v>
      </c>
      <c r="D8" s="4">
        <v>14.3</v>
      </c>
    </row>
    <row r="9" spans="1:4" ht="30">
      <c r="A9" s="3" t="s">
        <v>61</v>
      </c>
      <c r="B9" s="4"/>
      <c r="C9" s="4"/>
      <c r="D9" s="4"/>
    </row>
    <row r="10" spans="1:4">
      <c r="A10" s="2" t="s">
        <v>62</v>
      </c>
      <c r="B10" s="4">
        <v>0</v>
      </c>
      <c r="C10" s="4">
        <v>0.1</v>
      </c>
      <c r="D10" s="4">
        <v>0</v>
      </c>
    </row>
    <row r="11" spans="1:4">
      <c r="A11" s="3" t="s">
        <v>63</v>
      </c>
      <c r="B11" s="4"/>
      <c r="C11" s="4"/>
      <c r="D11" s="4"/>
    </row>
    <row r="12" spans="1:4" ht="30">
      <c r="A12" s="2" t="s">
        <v>64</v>
      </c>
      <c r="B12" s="4">
        <v>45.7</v>
      </c>
      <c r="C12" s="4">
        <v>-25.2</v>
      </c>
      <c r="D12" s="4">
        <v>-9.8000000000000007</v>
      </c>
    </row>
    <row r="13" spans="1:4" ht="30">
      <c r="A13" s="2" t="s">
        <v>65</v>
      </c>
      <c r="B13" s="4">
        <v>-3.6</v>
      </c>
      <c r="C13" s="4">
        <v>14</v>
      </c>
      <c r="D13" s="4">
        <v>5.2</v>
      </c>
    </row>
    <row r="14" spans="1:4" ht="30">
      <c r="A14" s="2" t="s">
        <v>66</v>
      </c>
      <c r="B14" s="4">
        <v>16.2</v>
      </c>
      <c r="C14" s="4">
        <v>-4.3</v>
      </c>
      <c r="D14" s="4">
        <v>-1.8</v>
      </c>
    </row>
    <row r="15" spans="1:4">
      <c r="A15" s="2" t="s">
        <v>60</v>
      </c>
      <c r="B15" s="4">
        <v>25.9</v>
      </c>
      <c r="C15" s="4">
        <v>-6.9</v>
      </c>
      <c r="D15" s="4">
        <v>-2.8</v>
      </c>
    </row>
    <row r="16" spans="1:4" ht="30">
      <c r="A16" s="3" t="s">
        <v>67</v>
      </c>
      <c r="B16" s="4"/>
      <c r="C16" s="4"/>
      <c r="D16" s="4"/>
    </row>
    <row r="17" spans="1:4">
      <c r="A17" s="2" t="s">
        <v>68</v>
      </c>
      <c r="B17" s="4">
        <v>88.1</v>
      </c>
      <c r="C17" s="4">
        <v>129</v>
      </c>
      <c r="D17" s="4">
        <v>119.8</v>
      </c>
    </row>
    <row r="18" spans="1:4" ht="30">
      <c r="A18" s="2" t="s">
        <v>69</v>
      </c>
      <c r="B18" s="4">
        <v>-424.5</v>
      </c>
      <c r="C18" s="4">
        <v>384.9</v>
      </c>
      <c r="D18" s="4">
        <v>-272.7</v>
      </c>
    </row>
    <row r="19" spans="1:4" ht="30">
      <c r="A19" s="3" t="s">
        <v>70</v>
      </c>
      <c r="B19" s="4"/>
      <c r="C19" s="4"/>
      <c r="D19" s="4"/>
    </row>
    <row r="20" spans="1:4" ht="30">
      <c r="A20" s="2" t="s">
        <v>71</v>
      </c>
      <c r="B20" s="4">
        <v>-0.7</v>
      </c>
      <c r="C20" s="4">
        <v>-15.2</v>
      </c>
      <c r="D20" s="4">
        <v>-11.8</v>
      </c>
    </row>
    <row r="21" spans="1:4" ht="30">
      <c r="A21" s="2" t="s">
        <v>72</v>
      </c>
      <c r="B21" s="4">
        <v>-124.5</v>
      </c>
      <c r="C21" s="4">
        <v>187.6</v>
      </c>
      <c r="D21" s="4">
        <v>-67.3</v>
      </c>
    </row>
    <row r="22" spans="1:4">
      <c r="A22" s="2" t="s">
        <v>60</v>
      </c>
      <c r="B22" s="4">
        <v>-212.6</v>
      </c>
      <c r="C22" s="4">
        <v>311.10000000000002</v>
      </c>
      <c r="D22" s="4">
        <v>-97.4</v>
      </c>
    </row>
    <row r="23" spans="1:4" ht="30">
      <c r="A23" s="2" t="s">
        <v>73</v>
      </c>
      <c r="B23" s="4">
        <v>-220.3</v>
      </c>
      <c r="C23" s="4">
        <v>319.60000000000002</v>
      </c>
      <c r="D23" s="4">
        <v>-85.9</v>
      </c>
    </row>
    <row r="24" spans="1:4">
      <c r="A24" s="2" t="s">
        <v>74</v>
      </c>
      <c r="B24" s="4">
        <v>-210.7</v>
      </c>
      <c r="C24" s="4">
        <v>481.2</v>
      </c>
      <c r="D24" s="4">
        <v>81.900000000000006</v>
      </c>
    </row>
    <row r="25" spans="1:4" ht="30">
      <c r="A25" s="2" t="s">
        <v>75</v>
      </c>
      <c r="B25" s="4">
        <v>10.1</v>
      </c>
      <c r="C25" s="4">
        <v>11</v>
      </c>
      <c r="D25" s="4">
        <v>11.3</v>
      </c>
    </row>
    <row r="26" spans="1:4" ht="30">
      <c r="A26" s="2" t="s">
        <v>76</v>
      </c>
      <c r="B26" s="7">
        <v>-220.8</v>
      </c>
      <c r="C26" s="7">
        <v>470.2</v>
      </c>
      <c r="D26" s="7">
        <v>70.59999999999999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30" customHeight="1">
      <c r="A1" s="9" t="s">
        <v>1234</v>
      </c>
      <c r="B1" s="1" t="s">
        <v>2</v>
      </c>
    </row>
    <row r="2" spans="1:2">
      <c r="A2" s="9"/>
      <c r="B2" s="1" t="s">
        <v>3</v>
      </c>
    </row>
    <row r="3" spans="1:2">
      <c r="A3" s="3" t="s">
        <v>176</v>
      </c>
      <c r="B3" s="4"/>
    </row>
    <row r="4" spans="1:2">
      <c r="A4" s="14" t="s">
        <v>177</v>
      </c>
      <c r="B4" s="12" t="s">
        <v>177</v>
      </c>
    </row>
    <row r="5" spans="1:2" ht="409.6">
      <c r="A5" s="14"/>
      <c r="B5" s="13" t="s">
        <v>178</v>
      </c>
    </row>
    <row r="6" spans="1:2">
      <c r="A6" s="14" t="s">
        <v>179</v>
      </c>
      <c r="B6" s="12" t="s">
        <v>179</v>
      </c>
    </row>
    <row r="7" spans="1:2" ht="255.75">
      <c r="A7" s="14"/>
      <c r="B7" s="13" t="s">
        <v>180</v>
      </c>
    </row>
    <row r="8" spans="1:2" ht="26.25">
      <c r="A8" s="14" t="s">
        <v>1235</v>
      </c>
      <c r="B8" s="12" t="s">
        <v>181</v>
      </c>
    </row>
    <row r="9" spans="1:2" ht="153.75">
      <c r="A9" s="14"/>
      <c r="B9" s="13" t="s">
        <v>182</v>
      </c>
    </row>
    <row r="10" spans="1:2" ht="141">
      <c r="A10" s="2" t="s">
        <v>1236</v>
      </c>
      <c r="B10" s="13" t="s">
        <v>183</v>
      </c>
    </row>
    <row r="11" spans="1:2">
      <c r="A11" s="14" t="s">
        <v>185</v>
      </c>
      <c r="B11" s="12" t="s">
        <v>185</v>
      </c>
    </row>
    <row r="12" spans="1:2" ht="51.75">
      <c r="A12" s="14"/>
      <c r="B12" s="13" t="s">
        <v>186</v>
      </c>
    </row>
    <row r="13" spans="1:2">
      <c r="A13" s="14" t="s">
        <v>187</v>
      </c>
      <c r="B13" s="12" t="s">
        <v>187</v>
      </c>
    </row>
    <row r="14" spans="1:2" ht="141">
      <c r="A14" s="14"/>
      <c r="B14" s="13" t="s">
        <v>188</v>
      </c>
    </row>
    <row r="15" spans="1:2">
      <c r="A15" s="14" t="s">
        <v>132</v>
      </c>
      <c r="B15" s="12" t="s">
        <v>132</v>
      </c>
    </row>
    <row r="16" spans="1:2" ht="153.75">
      <c r="A16" s="14"/>
      <c r="B16" s="13" t="s">
        <v>189</v>
      </c>
    </row>
    <row r="17" spans="1:2" ht="306.75">
      <c r="A17" s="14"/>
      <c r="B17" s="13" t="s">
        <v>190</v>
      </c>
    </row>
    <row r="18" spans="1:2">
      <c r="A18" s="14" t="s">
        <v>191</v>
      </c>
      <c r="B18" s="12" t="s">
        <v>191</v>
      </c>
    </row>
    <row r="19" spans="1:2" ht="409.6">
      <c r="A19" s="14"/>
      <c r="B19" s="13" t="s">
        <v>192</v>
      </c>
    </row>
    <row r="20" spans="1:2" ht="179.25">
      <c r="A20" s="14"/>
      <c r="B20" s="13" t="s">
        <v>193</v>
      </c>
    </row>
    <row r="21" spans="1:2">
      <c r="A21" s="14" t="s">
        <v>194</v>
      </c>
      <c r="B21" s="12" t="s">
        <v>194</v>
      </c>
    </row>
    <row r="22" spans="1:2" ht="370.5">
      <c r="A22" s="14"/>
      <c r="B22" s="13" t="s">
        <v>195</v>
      </c>
    </row>
    <row r="23" spans="1:2" ht="409.6">
      <c r="A23" s="14"/>
      <c r="B23" s="13" t="s">
        <v>196</v>
      </c>
    </row>
    <row r="24" spans="1:2" ht="102.75">
      <c r="A24" s="14"/>
      <c r="B24" s="13" t="s">
        <v>1237</v>
      </c>
    </row>
    <row r="25" spans="1:2">
      <c r="A25" s="14" t="s">
        <v>198</v>
      </c>
      <c r="B25" s="12" t="s">
        <v>198</v>
      </c>
    </row>
    <row r="26" spans="1:2" ht="409.6">
      <c r="A26" s="14"/>
      <c r="B26" s="13" t="s">
        <v>199</v>
      </c>
    </row>
    <row r="27" spans="1:2">
      <c r="A27" s="14" t="s">
        <v>200</v>
      </c>
      <c r="B27" s="12" t="s">
        <v>200</v>
      </c>
    </row>
    <row r="28" spans="1:2" ht="115.5">
      <c r="A28" s="14"/>
      <c r="B28" s="13" t="s">
        <v>201</v>
      </c>
    </row>
    <row r="29" spans="1:2">
      <c r="A29" s="14" t="s">
        <v>202</v>
      </c>
      <c r="B29" s="12" t="s">
        <v>202</v>
      </c>
    </row>
    <row r="30" spans="1:2" ht="26.25">
      <c r="A30" s="14"/>
      <c r="B30" s="13" t="s">
        <v>203</v>
      </c>
    </row>
    <row r="31" spans="1:2">
      <c r="A31" s="14" t="s">
        <v>204</v>
      </c>
      <c r="B31" s="12" t="s">
        <v>204</v>
      </c>
    </row>
    <row r="32" spans="1:2" ht="115.5">
      <c r="A32" s="14"/>
      <c r="B32" s="13" t="s">
        <v>205</v>
      </c>
    </row>
    <row r="33" spans="1:2">
      <c r="A33" s="14" t="s">
        <v>206</v>
      </c>
      <c r="B33" s="12" t="s">
        <v>206</v>
      </c>
    </row>
    <row r="34" spans="1:2" ht="217.5">
      <c r="A34" s="14"/>
      <c r="B34" s="13" t="s">
        <v>1238</v>
      </c>
    </row>
    <row r="35" spans="1:2">
      <c r="A35" s="14" t="s">
        <v>208</v>
      </c>
      <c r="B35" s="12" t="s">
        <v>208</v>
      </c>
    </row>
    <row r="36" spans="1:2" ht="153.75">
      <c r="A36" s="14"/>
      <c r="B36" s="13" t="s">
        <v>209</v>
      </c>
    </row>
    <row r="37" spans="1:2" ht="268.5">
      <c r="A37" s="14"/>
      <c r="B37" s="13" t="s">
        <v>210</v>
      </c>
    </row>
    <row r="38" spans="1:2" ht="51.75">
      <c r="A38" s="14"/>
      <c r="B38" s="13" t="s">
        <v>211</v>
      </c>
    </row>
    <row r="39" spans="1:2">
      <c r="A39" s="14" t="s">
        <v>212</v>
      </c>
      <c r="B39" s="12" t="s">
        <v>212</v>
      </c>
    </row>
    <row r="40" spans="1:2" ht="217.5">
      <c r="A40" s="14"/>
      <c r="B40" s="13" t="s">
        <v>213</v>
      </c>
    </row>
    <row r="41" spans="1:2" ht="26.25">
      <c r="A41" s="14" t="s">
        <v>214</v>
      </c>
      <c r="B41" s="11" t="s">
        <v>214</v>
      </c>
    </row>
    <row r="42" spans="1:2" ht="141">
      <c r="A42" s="14"/>
      <c r="B42" s="13" t="s">
        <v>215</v>
      </c>
    </row>
    <row r="43" spans="1:2" ht="230.25">
      <c r="A43" s="14"/>
      <c r="B43" s="13" t="s">
        <v>216</v>
      </c>
    </row>
    <row r="44" spans="1:2" ht="396">
      <c r="A44" s="14"/>
      <c r="B44" s="13" t="s">
        <v>217</v>
      </c>
    </row>
    <row r="45" spans="1:2">
      <c r="A45" s="14" t="s">
        <v>1239</v>
      </c>
      <c r="B45" s="11" t="s">
        <v>218</v>
      </c>
    </row>
    <row r="46" spans="1:2" ht="268.5">
      <c r="A46" s="14"/>
      <c r="B46" s="13" t="s">
        <v>219</v>
      </c>
    </row>
    <row r="47" spans="1:2" ht="409.6">
      <c r="A47" s="14"/>
      <c r="B47" s="13" t="s">
        <v>220</v>
      </c>
    </row>
    <row r="48" spans="1:2">
      <c r="A48" s="14" t="s">
        <v>275</v>
      </c>
      <c r="B48" s="11" t="s">
        <v>275</v>
      </c>
    </row>
    <row r="49" spans="1:2" ht="396">
      <c r="A49" s="14"/>
      <c r="B49" s="13" t="s">
        <v>278</v>
      </c>
    </row>
    <row r="50" spans="1:2" ht="153.75">
      <c r="A50" s="14"/>
      <c r="B50" s="13" t="s">
        <v>279</v>
      </c>
    </row>
    <row r="51" spans="1:2" ht="26.25">
      <c r="A51" s="14" t="s">
        <v>367</v>
      </c>
      <c r="B51" s="11" t="s">
        <v>367</v>
      </c>
    </row>
    <row r="52" spans="1:2" ht="294">
      <c r="A52" s="14"/>
      <c r="B52" s="13" t="s">
        <v>369</v>
      </c>
    </row>
    <row r="53" spans="1:2" ht="192">
      <c r="A53" s="14"/>
      <c r="B53" s="13" t="s">
        <v>370</v>
      </c>
    </row>
    <row r="54" spans="1:2" ht="141">
      <c r="A54" s="14"/>
      <c r="B54" s="13" t="s">
        <v>371</v>
      </c>
    </row>
    <row r="55" spans="1:2" ht="128.25">
      <c r="A55" s="14"/>
      <c r="B55" s="13" t="s">
        <v>372</v>
      </c>
    </row>
    <row r="56" spans="1:2" ht="409.6">
      <c r="A56" s="14"/>
      <c r="B56" s="13" t="s">
        <v>373</v>
      </c>
    </row>
    <row r="57" spans="1:2" ht="77.25">
      <c r="A57" s="14"/>
      <c r="B57" s="13" t="s">
        <v>374</v>
      </c>
    </row>
    <row r="58" spans="1:2" ht="204.75">
      <c r="A58" s="14"/>
      <c r="B58" s="13" t="s">
        <v>375</v>
      </c>
    </row>
    <row r="59" spans="1:2" ht="192">
      <c r="A59" s="14"/>
      <c r="B59" s="13" t="s">
        <v>376</v>
      </c>
    </row>
    <row r="60" spans="1:2" ht="26.25">
      <c r="A60" s="14" t="s">
        <v>458</v>
      </c>
      <c r="B60" s="11" t="s">
        <v>458</v>
      </c>
    </row>
    <row r="61" spans="1:2" ht="141">
      <c r="A61" s="14"/>
      <c r="B61" s="13" t="s">
        <v>460</v>
      </c>
    </row>
    <row r="62" spans="1:2" ht="166.5">
      <c r="A62" s="14"/>
      <c r="B62" s="13" t="s">
        <v>461</v>
      </c>
    </row>
  </sheetData>
  <mergeCells count="21">
    <mergeCell ref="A48:A50"/>
    <mergeCell ref="A51:A59"/>
    <mergeCell ref="A60:A62"/>
    <mergeCell ref="A31:A32"/>
    <mergeCell ref="A33:A34"/>
    <mergeCell ref="A35:A38"/>
    <mergeCell ref="A39:A40"/>
    <mergeCell ref="A41:A44"/>
    <mergeCell ref="A45:A47"/>
    <mergeCell ref="A15:A17"/>
    <mergeCell ref="A18:A20"/>
    <mergeCell ref="A21:A24"/>
    <mergeCell ref="A25:A26"/>
    <mergeCell ref="A27:A28"/>
    <mergeCell ref="A29:A30"/>
    <mergeCell ref="A1:A2"/>
    <mergeCell ref="A4:A5"/>
    <mergeCell ref="A6:A7"/>
    <mergeCell ref="A8:A9"/>
    <mergeCell ref="A11:A12"/>
    <mergeCell ref="A13: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3.85546875" customWidth="1"/>
    <col min="4" max="4" width="9.85546875" customWidth="1"/>
    <col min="5" max="5" width="3" customWidth="1"/>
    <col min="6" max="6" width="3.85546875" customWidth="1"/>
    <col min="7" max="7" width="7.85546875" customWidth="1"/>
    <col min="8" max="8" width="11.85546875" customWidth="1"/>
    <col min="9" max="10" width="18.140625" customWidth="1"/>
    <col min="11" max="11" width="3.85546875" customWidth="1"/>
    <col min="12" max="12" width="11.85546875" customWidth="1"/>
    <col min="13" max="13" width="18.140625" customWidth="1"/>
  </cols>
  <sheetData>
    <row r="1" spans="1:13" ht="15" customHeight="1">
      <c r="A1" s="9" t="s">
        <v>12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29</v>
      </c>
      <c r="B3" s="64"/>
      <c r="C3" s="64"/>
      <c r="D3" s="64"/>
      <c r="E3" s="64"/>
      <c r="F3" s="64"/>
      <c r="G3" s="64"/>
      <c r="H3" s="64"/>
      <c r="I3" s="64"/>
      <c r="J3" s="64"/>
      <c r="K3" s="64"/>
      <c r="L3" s="64"/>
      <c r="M3" s="64"/>
    </row>
    <row r="4" spans="1:13">
      <c r="A4" s="14" t="s">
        <v>1241</v>
      </c>
      <c r="B4" s="35" t="s">
        <v>233</v>
      </c>
      <c r="C4" s="35"/>
      <c r="D4" s="35"/>
      <c r="E4" s="35"/>
      <c r="F4" s="35"/>
      <c r="G4" s="35"/>
      <c r="H4" s="35"/>
      <c r="I4" s="35"/>
      <c r="J4" s="35"/>
      <c r="K4" s="35"/>
      <c r="L4" s="35"/>
      <c r="M4" s="35"/>
    </row>
    <row r="5" spans="1:13">
      <c r="A5" s="14"/>
      <c r="B5" s="25"/>
      <c r="C5" s="25"/>
      <c r="D5" s="25"/>
      <c r="E5" s="25"/>
      <c r="F5" s="25"/>
      <c r="G5" s="25"/>
      <c r="H5" s="25"/>
      <c r="I5" s="25"/>
      <c r="J5" s="25"/>
      <c r="K5" s="25"/>
      <c r="L5" s="25"/>
      <c r="M5" s="25"/>
    </row>
    <row r="6" spans="1:13">
      <c r="A6" s="14"/>
      <c r="B6" s="16"/>
      <c r="C6" s="16"/>
      <c r="D6" s="16"/>
      <c r="E6" s="16"/>
      <c r="F6" s="16"/>
      <c r="G6" s="16"/>
      <c r="H6" s="16"/>
      <c r="I6" s="16"/>
      <c r="J6" s="16"/>
      <c r="K6" s="16"/>
      <c r="L6" s="16"/>
      <c r="M6" s="16"/>
    </row>
    <row r="7" spans="1:13" ht="15.75" thickBot="1">
      <c r="A7" s="14"/>
      <c r="B7" s="13"/>
      <c r="C7" s="26">
        <v>2014</v>
      </c>
      <c r="D7" s="26"/>
      <c r="E7" s="26"/>
      <c r="F7" s="13"/>
      <c r="G7" s="27">
        <v>2013</v>
      </c>
      <c r="H7" s="27"/>
      <c r="I7" s="27"/>
      <c r="J7" s="13"/>
      <c r="K7" s="27">
        <v>2012</v>
      </c>
      <c r="L7" s="27"/>
      <c r="M7" s="27"/>
    </row>
    <row r="8" spans="1:13">
      <c r="A8" s="14"/>
      <c r="B8" s="28" t="s">
        <v>32</v>
      </c>
      <c r="C8" s="29" t="s">
        <v>234</v>
      </c>
      <c r="D8" s="31">
        <v>14.9</v>
      </c>
      <c r="E8" s="33"/>
      <c r="F8" s="35"/>
      <c r="G8" s="36" t="s">
        <v>234</v>
      </c>
      <c r="H8" s="38">
        <v>268.2</v>
      </c>
      <c r="I8" s="33"/>
      <c r="J8" s="35"/>
      <c r="K8" s="36" t="s">
        <v>234</v>
      </c>
      <c r="L8" s="38">
        <v>364.6</v>
      </c>
      <c r="M8" s="33"/>
    </row>
    <row r="9" spans="1:13">
      <c r="A9" s="14"/>
      <c r="B9" s="28"/>
      <c r="C9" s="30"/>
      <c r="D9" s="32"/>
      <c r="E9" s="34"/>
      <c r="F9" s="35"/>
      <c r="G9" s="37"/>
      <c r="H9" s="39"/>
      <c r="I9" s="34"/>
      <c r="J9" s="35"/>
      <c r="K9" s="37"/>
      <c r="L9" s="39"/>
      <c r="M9" s="34"/>
    </row>
    <row r="10" spans="1:13">
      <c r="A10" s="14"/>
      <c r="B10" s="40" t="s">
        <v>235</v>
      </c>
      <c r="C10" s="41" t="s">
        <v>234</v>
      </c>
      <c r="D10" s="42" t="s">
        <v>236</v>
      </c>
      <c r="E10" s="41" t="s">
        <v>237</v>
      </c>
      <c r="F10" s="43"/>
      <c r="G10" s="40" t="s">
        <v>234</v>
      </c>
      <c r="H10" s="44">
        <v>414.2</v>
      </c>
      <c r="I10" s="43"/>
      <c r="J10" s="43"/>
      <c r="K10" s="40" t="s">
        <v>234</v>
      </c>
      <c r="L10" s="44">
        <v>11.7</v>
      </c>
      <c r="M10" s="43"/>
    </row>
    <row r="11" spans="1:13">
      <c r="A11" s="14"/>
      <c r="B11" s="40"/>
      <c r="C11" s="41"/>
      <c r="D11" s="42"/>
      <c r="E11" s="41"/>
      <c r="F11" s="43"/>
      <c r="G11" s="40"/>
      <c r="H11" s="44"/>
      <c r="I11" s="43"/>
      <c r="J11" s="43"/>
      <c r="K11" s="40"/>
      <c r="L11" s="44"/>
      <c r="M11" s="43"/>
    </row>
    <row r="12" spans="1:13" ht="25.5" customHeight="1">
      <c r="A12" s="14"/>
      <c r="B12" s="35" t="s">
        <v>238</v>
      </c>
      <c r="C12" s="35"/>
      <c r="D12" s="35"/>
      <c r="E12" s="35"/>
      <c r="F12" s="35"/>
      <c r="G12" s="35"/>
      <c r="H12" s="35"/>
      <c r="I12" s="35"/>
      <c r="J12" s="35"/>
      <c r="K12" s="35"/>
      <c r="L12" s="35"/>
      <c r="M12" s="35"/>
    </row>
    <row r="13" spans="1:13">
      <c r="A13" s="14"/>
      <c r="B13" s="25"/>
      <c r="C13" s="25"/>
      <c r="D13" s="25"/>
      <c r="E13" s="25"/>
      <c r="F13" s="25"/>
      <c r="G13" s="25"/>
      <c r="H13" s="25"/>
    </row>
    <row r="14" spans="1:13">
      <c r="A14" s="14"/>
      <c r="B14" s="16"/>
      <c r="C14" s="16"/>
      <c r="D14" s="16"/>
      <c r="E14" s="16"/>
      <c r="F14" s="16"/>
      <c r="G14" s="16"/>
      <c r="H14" s="16"/>
    </row>
    <row r="15" spans="1:13" ht="15.75" thickBot="1">
      <c r="A15" s="14"/>
      <c r="B15" s="13"/>
      <c r="C15" s="26">
        <v>2014</v>
      </c>
      <c r="D15" s="26"/>
      <c r="E15" s="26"/>
      <c r="F15" s="27">
        <v>2013</v>
      </c>
      <c r="G15" s="27"/>
      <c r="H15" s="27"/>
    </row>
    <row r="16" spans="1:13">
      <c r="A16" s="14"/>
      <c r="B16" s="48" t="s">
        <v>82</v>
      </c>
      <c r="C16" s="49" t="s">
        <v>234</v>
      </c>
      <c r="D16" s="51">
        <v>0.4</v>
      </c>
      <c r="E16" s="53"/>
      <c r="F16" s="49" t="s">
        <v>234</v>
      </c>
      <c r="G16" s="51">
        <v>6.1</v>
      </c>
      <c r="H16" s="53"/>
    </row>
    <row r="17" spans="1:8">
      <c r="A17" s="14"/>
      <c r="B17" s="48"/>
      <c r="C17" s="50"/>
      <c r="D17" s="52"/>
      <c r="E17" s="54"/>
      <c r="F17" s="50"/>
      <c r="G17" s="52"/>
      <c r="H17" s="54"/>
    </row>
    <row r="18" spans="1:8">
      <c r="A18" s="14"/>
      <c r="B18" s="55" t="s">
        <v>86</v>
      </c>
      <c r="C18" s="56">
        <v>1.4</v>
      </c>
      <c r="D18" s="56"/>
      <c r="E18" s="35"/>
      <c r="F18" s="56">
        <v>3.7</v>
      </c>
      <c r="G18" s="56"/>
      <c r="H18" s="35"/>
    </row>
    <row r="19" spans="1:8" ht="15.75" thickBot="1">
      <c r="A19" s="14"/>
      <c r="B19" s="55"/>
      <c r="C19" s="57"/>
      <c r="D19" s="57"/>
      <c r="E19" s="58"/>
      <c r="F19" s="57"/>
      <c r="G19" s="57"/>
      <c r="H19" s="58"/>
    </row>
    <row r="20" spans="1:8">
      <c r="A20" s="14"/>
      <c r="B20" s="40" t="s">
        <v>239</v>
      </c>
      <c r="C20" s="51">
        <v>1.8</v>
      </c>
      <c r="D20" s="51"/>
      <c r="E20" s="53"/>
      <c r="F20" s="51">
        <v>9.8000000000000007</v>
      </c>
      <c r="G20" s="51"/>
      <c r="H20" s="53"/>
    </row>
    <row r="21" spans="1:8" ht="15.75" thickBot="1">
      <c r="A21" s="14"/>
      <c r="B21" s="40"/>
      <c r="C21" s="59"/>
      <c r="D21" s="59"/>
      <c r="E21" s="60"/>
      <c r="F21" s="59"/>
      <c r="G21" s="59"/>
      <c r="H21" s="60"/>
    </row>
    <row r="22" spans="1:8">
      <c r="A22" s="14"/>
      <c r="B22" s="55" t="s">
        <v>90</v>
      </c>
      <c r="C22" s="38">
        <v>2.5</v>
      </c>
      <c r="D22" s="38"/>
      <c r="E22" s="33"/>
      <c r="F22" s="38">
        <v>4.9000000000000004</v>
      </c>
      <c r="G22" s="38"/>
      <c r="H22" s="33"/>
    </row>
    <row r="23" spans="1:8">
      <c r="A23" s="14"/>
      <c r="B23" s="55"/>
      <c r="C23" s="56"/>
      <c r="D23" s="56"/>
      <c r="E23" s="35"/>
      <c r="F23" s="56"/>
      <c r="G23" s="56"/>
      <c r="H23" s="35"/>
    </row>
    <row r="24" spans="1:8">
      <c r="A24" s="14"/>
      <c r="B24" s="48" t="s">
        <v>97</v>
      </c>
      <c r="C24" s="44">
        <v>0.6</v>
      </c>
      <c r="D24" s="44"/>
      <c r="E24" s="43"/>
      <c r="F24" s="44">
        <v>0.7</v>
      </c>
      <c r="G24" s="44"/>
      <c r="H24" s="43"/>
    </row>
    <row r="25" spans="1:8" ht="15.75" thickBot="1">
      <c r="A25" s="14"/>
      <c r="B25" s="48"/>
      <c r="C25" s="59"/>
      <c r="D25" s="59"/>
      <c r="E25" s="60"/>
      <c r="F25" s="59"/>
      <c r="G25" s="59"/>
      <c r="H25" s="60"/>
    </row>
    <row r="26" spans="1:8">
      <c r="A26" s="14"/>
      <c r="B26" s="28" t="s">
        <v>240</v>
      </c>
      <c r="C26" s="38">
        <v>3.1</v>
      </c>
      <c r="D26" s="38"/>
      <c r="E26" s="33"/>
      <c r="F26" s="38">
        <v>5.6</v>
      </c>
      <c r="G26" s="38"/>
      <c r="H26" s="33"/>
    </row>
    <row r="27" spans="1:8" ht="15.75" thickBot="1">
      <c r="A27" s="14"/>
      <c r="B27" s="28"/>
      <c r="C27" s="57"/>
      <c r="D27" s="57"/>
      <c r="E27" s="58"/>
      <c r="F27" s="57"/>
      <c r="G27" s="57"/>
      <c r="H27" s="58"/>
    </row>
    <row r="28" spans="1:8">
      <c r="A28" s="14"/>
      <c r="B28" s="40" t="s">
        <v>241</v>
      </c>
      <c r="C28" s="49" t="s">
        <v>234</v>
      </c>
      <c r="D28" s="51" t="s">
        <v>242</v>
      </c>
      <c r="E28" s="49" t="s">
        <v>237</v>
      </c>
      <c r="F28" s="49" t="s">
        <v>234</v>
      </c>
      <c r="G28" s="51">
        <v>4.2</v>
      </c>
      <c r="H28" s="53"/>
    </row>
    <row r="29" spans="1:8" ht="15.75" thickBot="1">
      <c r="A29" s="14"/>
      <c r="B29" s="40"/>
      <c r="C29" s="61"/>
      <c r="D29" s="62"/>
      <c r="E29" s="61"/>
      <c r="F29" s="61"/>
      <c r="G29" s="62"/>
      <c r="H29" s="63"/>
    </row>
    <row r="30" spans="1:8" ht="15.75" thickTop="1"/>
  </sheetData>
  <mergeCells count="77">
    <mergeCell ref="G28:G29"/>
    <mergeCell ref="H28:H29"/>
    <mergeCell ref="A1:A2"/>
    <mergeCell ref="B1:M1"/>
    <mergeCell ref="B2:M2"/>
    <mergeCell ref="B3:M3"/>
    <mergeCell ref="A4:A29"/>
    <mergeCell ref="B4:M4"/>
    <mergeCell ref="B12:M12"/>
    <mergeCell ref="B26:B27"/>
    <mergeCell ref="C26:D27"/>
    <mergeCell ref="E26:E27"/>
    <mergeCell ref="F26:G27"/>
    <mergeCell ref="H26:H27"/>
    <mergeCell ref="B28:B29"/>
    <mergeCell ref="C28:C29"/>
    <mergeCell ref="D28:D29"/>
    <mergeCell ref="E28:E29"/>
    <mergeCell ref="F28:F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3:H13"/>
    <mergeCell ref="C15:E15"/>
    <mergeCell ref="F15:H15"/>
    <mergeCell ref="B16:B17"/>
    <mergeCell ref="C16:C17"/>
    <mergeCell ref="D16:D17"/>
    <mergeCell ref="E16:E17"/>
    <mergeCell ref="F16:F17"/>
    <mergeCell ref="G16:G17"/>
    <mergeCell ref="H16:H17"/>
    <mergeCell ref="H10:H11"/>
    <mergeCell ref="I10:I11"/>
    <mergeCell ref="J10:J11"/>
    <mergeCell ref="K10:K11"/>
    <mergeCell ref="L10:L11"/>
    <mergeCell ref="M10:M11"/>
    <mergeCell ref="B10:B11"/>
    <mergeCell ref="C10:C11"/>
    <mergeCell ref="D10:D11"/>
    <mergeCell ref="E10:E11"/>
    <mergeCell ref="F10:F11"/>
    <mergeCell ref="G10:G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bestFit="1" customWidth="1"/>
    <col min="4" max="4" width="2" customWidth="1"/>
    <col min="5" max="5" width="8.140625" customWidth="1"/>
    <col min="6" max="6" width="1.5703125" customWidth="1"/>
    <col min="8" max="8" width="2" customWidth="1"/>
    <col min="9" max="9" width="8.140625" customWidth="1"/>
    <col min="10" max="10" width="1.5703125" customWidth="1"/>
  </cols>
  <sheetData>
    <row r="1" spans="1:10" ht="15" customHeight="1">
      <c r="A1" s="9" t="s">
        <v>1242</v>
      </c>
      <c r="B1" s="9" t="s">
        <v>2</v>
      </c>
      <c r="C1" s="9"/>
      <c r="D1" s="9"/>
      <c r="E1" s="9"/>
      <c r="F1" s="9"/>
      <c r="G1" s="9"/>
      <c r="H1" s="9"/>
      <c r="I1" s="9"/>
      <c r="J1" s="9"/>
    </row>
    <row r="2" spans="1:10" ht="15" customHeight="1">
      <c r="A2" s="9"/>
      <c r="B2" s="9" t="s">
        <v>3</v>
      </c>
      <c r="C2" s="9"/>
      <c r="D2" s="9"/>
      <c r="E2" s="9"/>
      <c r="F2" s="9"/>
      <c r="G2" s="9"/>
      <c r="H2" s="9"/>
      <c r="I2" s="9"/>
      <c r="J2" s="9"/>
    </row>
    <row r="3" spans="1:10">
      <c r="A3" s="3" t="s">
        <v>243</v>
      </c>
      <c r="B3" s="64"/>
      <c r="C3" s="64"/>
      <c r="D3" s="64"/>
      <c r="E3" s="64"/>
      <c r="F3" s="64"/>
      <c r="G3" s="64"/>
      <c r="H3" s="64"/>
      <c r="I3" s="64"/>
      <c r="J3" s="64"/>
    </row>
    <row r="4" spans="1:10">
      <c r="A4" s="14" t="s">
        <v>1243</v>
      </c>
      <c r="B4" s="35" t="s">
        <v>244</v>
      </c>
      <c r="C4" s="35"/>
      <c r="D4" s="35"/>
      <c r="E4" s="35"/>
      <c r="F4" s="35"/>
      <c r="G4" s="35"/>
      <c r="H4" s="35"/>
      <c r="I4" s="35"/>
      <c r="J4" s="35"/>
    </row>
    <row r="5" spans="1:10">
      <c r="A5" s="14"/>
      <c r="B5" s="25"/>
      <c r="C5" s="25"/>
      <c r="D5" s="25"/>
      <c r="E5" s="25"/>
      <c r="F5" s="25"/>
      <c r="G5" s="25"/>
      <c r="H5" s="25"/>
      <c r="I5" s="25"/>
      <c r="J5" s="25"/>
    </row>
    <row r="6" spans="1:10">
      <c r="A6" s="14"/>
      <c r="B6" s="16"/>
      <c r="C6" s="16"/>
      <c r="D6" s="16"/>
      <c r="E6" s="16"/>
      <c r="F6" s="16"/>
      <c r="G6" s="16"/>
      <c r="H6" s="16"/>
      <c r="I6" s="16"/>
      <c r="J6" s="16"/>
    </row>
    <row r="7" spans="1:10" ht="15.75" thickBot="1">
      <c r="A7" s="14"/>
      <c r="B7" s="13"/>
      <c r="C7" s="13"/>
      <c r="D7" s="73">
        <v>2014</v>
      </c>
      <c r="E7" s="73"/>
      <c r="F7" s="73"/>
      <c r="G7" s="13"/>
      <c r="H7" s="74">
        <v>2013</v>
      </c>
      <c r="I7" s="74"/>
      <c r="J7" s="74"/>
    </row>
    <row r="8" spans="1:10">
      <c r="A8" s="14"/>
      <c r="B8" s="48" t="s">
        <v>245</v>
      </c>
      <c r="C8" s="43"/>
      <c r="D8" s="75" t="s">
        <v>234</v>
      </c>
      <c r="E8" s="77">
        <v>249.3</v>
      </c>
      <c r="F8" s="53"/>
      <c r="G8" s="43"/>
      <c r="H8" s="49" t="s">
        <v>234</v>
      </c>
      <c r="I8" s="51">
        <v>277.60000000000002</v>
      </c>
      <c r="J8" s="53"/>
    </row>
    <row r="9" spans="1:10">
      <c r="A9" s="14"/>
      <c r="B9" s="48"/>
      <c r="C9" s="43"/>
      <c r="D9" s="76"/>
      <c r="E9" s="78"/>
      <c r="F9" s="54"/>
      <c r="G9" s="43"/>
      <c r="H9" s="50"/>
      <c r="I9" s="52"/>
      <c r="J9" s="54"/>
    </row>
    <row r="10" spans="1:10">
      <c r="A10" s="14"/>
      <c r="B10" s="55" t="s">
        <v>246</v>
      </c>
      <c r="C10" s="35"/>
      <c r="D10" s="79">
        <v>1184.0999999999999</v>
      </c>
      <c r="E10" s="79"/>
      <c r="F10" s="35"/>
      <c r="G10" s="35"/>
      <c r="H10" s="56">
        <v>984.9</v>
      </c>
      <c r="I10" s="56"/>
      <c r="J10" s="35"/>
    </row>
    <row r="11" spans="1:10">
      <c r="A11" s="14"/>
      <c r="B11" s="55"/>
      <c r="C11" s="35"/>
      <c r="D11" s="79"/>
      <c r="E11" s="79"/>
      <c r="F11" s="35"/>
      <c r="G11" s="35"/>
      <c r="H11" s="56"/>
      <c r="I11" s="56"/>
      <c r="J11" s="35"/>
    </row>
    <row r="12" spans="1:10">
      <c r="A12" s="14"/>
      <c r="B12" s="48" t="s">
        <v>247</v>
      </c>
      <c r="C12" s="43"/>
      <c r="D12" s="42">
        <v>172.2</v>
      </c>
      <c r="E12" s="42"/>
      <c r="F12" s="43"/>
      <c r="G12" s="43"/>
      <c r="H12" s="44">
        <v>162.1</v>
      </c>
      <c r="I12" s="44"/>
      <c r="J12" s="43"/>
    </row>
    <row r="13" spans="1:10" ht="15.75" thickBot="1">
      <c r="A13" s="14"/>
      <c r="B13" s="48"/>
      <c r="C13" s="43"/>
      <c r="D13" s="80"/>
      <c r="E13" s="80"/>
      <c r="F13" s="60"/>
      <c r="G13" s="43"/>
      <c r="H13" s="59"/>
      <c r="I13" s="59"/>
      <c r="J13" s="60"/>
    </row>
    <row r="14" spans="1:10">
      <c r="A14" s="14"/>
      <c r="B14" s="55" t="s">
        <v>248</v>
      </c>
      <c r="C14" s="35"/>
      <c r="D14" s="81">
        <v>1605.6</v>
      </c>
      <c r="E14" s="81"/>
      <c r="F14" s="33"/>
      <c r="G14" s="35"/>
      <c r="H14" s="83">
        <v>1424.6</v>
      </c>
      <c r="I14" s="83"/>
      <c r="J14" s="33"/>
    </row>
    <row r="15" spans="1:10">
      <c r="A15" s="14"/>
      <c r="B15" s="55"/>
      <c r="C15" s="35"/>
      <c r="D15" s="79"/>
      <c r="E15" s="79"/>
      <c r="F15" s="35"/>
      <c r="G15" s="35"/>
      <c r="H15" s="82"/>
      <c r="I15" s="82"/>
      <c r="J15" s="35"/>
    </row>
    <row r="16" spans="1:10">
      <c r="A16" s="14"/>
      <c r="B16" s="48" t="s">
        <v>249</v>
      </c>
      <c r="C16" s="43"/>
      <c r="D16" s="42">
        <v>4.8</v>
      </c>
      <c r="E16" s="42"/>
      <c r="F16" s="43"/>
      <c r="G16" s="43"/>
      <c r="H16" s="44">
        <v>29.4</v>
      </c>
      <c r="I16" s="44"/>
      <c r="J16" s="43"/>
    </row>
    <row r="17" spans="1:10">
      <c r="A17" s="14"/>
      <c r="B17" s="48"/>
      <c r="C17" s="43"/>
      <c r="D17" s="42"/>
      <c r="E17" s="42"/>
      <c r="F17" s="43"/>
      <c r="G17" s="43"/>
      <c r="H17" s="44"/>
      <c r="I17" s="44"/>
      <c r="J17" s="43"/>
    </row>
    <row r="18" spans="1:10">
      <c r="A18" s="14"/>
      <c r="B18" s="46" t="s">
        <v>250</v>
      </c>
      <c r="C18" s="13"/>
      <c r="D18" s="84" t="s">
        <v>251</v>
      </c>
      <c r="E18" s="84"/>
      <c r="F18" s="18" t="s">
        <v>237</v>
      </c>
      <c r="G18" s="13"/>
      <c r="H18" s="56" t="s">
        <v>252</v>
      </c>
      <c r="I18" s="56"/>
      <c r="J18" s="15" t="s">
        <v>237</v>
      </c>
    </row>
    <row r="19" spans="1:10" ht="15.75" thickBot="1">
      <c r="A19" s="14"/>
      <c r="B19" s="45" t="s">
        <v>253</v>
      </c>
      <c r="C19" s="23"/>
      <c r="D19" s="80" t="s">
        <v>251</v>
      </c>
      <c r="E19" s="80"/>
      <c r="F19" s="70" t="s">
        <v>237</v>
      </c>
      <c r="G19" s="23"/>
      <c r="H19" s="59" t="s">
        <v>254</v>
      </c>
      <c r="I19" s="59"/>
      <c r="J19" s="72" t="s">
        <v>237</v>
      </c>
    </row>
    <row r="20" spans="1:10">
      <c r="A20" s="14"/>
      <c r="B20" s="55" t="s">
        <v>255</v>
      </c>
      <c r="C20" s="35"/>
      <c r="D20" s="29" t="s">
        <v>234</v>
      </c>
      <c r="E20" s="81">
        <v>1472.8</v>
      </c>
      <c r="F20" s="33"/>
      <c r="G20" s="35"/>
      <c r="H20" s="36" t="s">
        <v>234</v>
      </c>
      <c r="I20" s="83">
        <v>1322.1</v>
      </c>
      <c r="J20" s="33"/>
    </row>
    <row r="21" spans="1:10" ht="15.75" thickBot="1">
      <c r="A21" s="14"/>
      <c r="B21" s="55"/>
      <c r="C21" s="35"/>
      <c r="D21" s="86"/>
      <c r="E21" s="87"/>
      <c r="F21" s="88"/>
      <c r="G21" s="35"/>
      <c r="H21" s="89"/>
      <c r="I21" s="90"/>
      <c r="J21" s="88"/>
    </row>
    <row r="22" spans="1:10" ht="15.75" thickTop="1"/>
  </sheetData>
  <mergeCells count="59">
    <mergeCell ref="G20:G21"/>
    <mergeCell ref="H20:H21"/>
    <mergeCell ref="I20:I21"/>
    <mergeCell ref="J20:J21"/>
    <mergeCell ref="A1:A2"/>
    <mergeCell ref="B1:J1"/>
    <mergeCell ref="B2:J2"/>
    <mergeCell ref="B3:J3"/>
    <mergeCell ref="A4:A21"/>
    <mergeCell ref="B4:J4"/>
    <mergeCell ref="J16:J17"/>
    <mergeCell ref="D18:E18"/>
    <mergeCell ref="H18:I18"/>
    <mergeCell ref="D19:E19"/>
    <mergeCell ref="H19:I19"/>
    <mergeCell ref="B20:B21"/>
    <mergeCell ref="C20:C21"/>
    <mergeCell ref="D20:D21"/>
    <mergeCell ref="E20:E21"/>
    <mergeCell ref="F20:F21"/>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9.5703125" customWidth="1"/>
    <col min="4" max="4" width="2" customWidth="1"/>
    <col min="5" max="5" width="8.5703125" customWidth="1"/>
    <col min="6" max="6" width="1.5703125" customWidth="1"/>
    <col min="7" max="7" width="9.5703125" customWidth="1"/>
    <col min="8" max="8" width="2" customWidth="1"/>
    <col min="9" max="9" width="8.5703125" customWidth="1"/>
    <col min="10" max="10" width="1.5703125" customWidth="1"/>
    <col min="11" max="11" width="9.5703125" customWidth="1"/>
    <col min="12" max="12" width="2" customWidth="1"/>
    <col min="13" max="13" width="6.28515625" customWidth="1"/>
    <col min="14" max="14" width="9.5703125" customWidth="1"/>
  </cols>
  <sheetData>
    <row r="1" spans="1:14" ht="15" customHeight="1">
      <c r="A1" s="9" t="s">
        <v>124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59</v>
      </c>
      <c r="B3" s="64"/>
      <c r="C3" s="64"/>
      <c r="D3" s="64"/>
      <c r="E3" s="64"/>
      <c r="F3" s="64"/>
      <c r="G3" s="64"/>
      <c r="H3" s="64"/>
      <c r="I3" s="64"/>
      <c r="J3" s="64"/>
      <c r="K3" s="64"/>
      <c r="L3" s="64"/>
      <c r="M3" s="64"/>
      <c r="N3" s="64"/>
    </row>
    <row r="4" spans="1:14">
      <c r="A4" s="14" t="s">
        <v>1245</v>
      </c>
      <c r="B4" s="35" t="s">
        <v>262</v>
      </c>
      <c r="C4" s="35"/>
      <c r="D4" s="35"/>
      <c r="E4" s="35"/>
      <c r="F4" s="35"/>
      <c r="G4" s="35"/>
      <c r="H4" s="35"/>
      <c r="I4" s="35"/>
      <c r="J4" s="35"/>
      <c r="K4" s="35"/>
      <c r="L4" s="35"/>
      <c r="M4" s="35"/>
      <c r="N4" s="35"/>
    </row>
    <row r="5" spans="1:14">
      <c r="A5" s="14"/>
      <c r="B5" s="25"/>
      <c r="C5" s="25"/>
      <c r="D5" s="25"/>
      <c r="E5" s="25"/>
      <c r="F5" s="25"/>
      <c r="G5" s="25"/>
      <c r="H5" s="25"/>
      <c r="I5" s="25"/>
      <c r="J5" s="25"/>
    </row>
    <row r="6" spans="1:14">
      <c r="A6" s="14"/>
      <c r="B6" s="16"/>
      <c r="C6" s="16"/>
      <c r="D6" s="16"/>
      <c r="E6" s="16"/>
      <c r="F6" s="16"/>
      <c r="G6" s="16"/>
      <c r="H6" s="16"/>
      <c r="I6" s="16"/>
      <c r="J6" s="16"/>
    </row>
    <row r="7" spans="1:14" ht="15.75" thickBot="1">
      <c r="A7" s="14"/>
      <c r="B7" s="91" t="s">
        <v>263</v>
      </c>
      <c r="C7" s="13"/>
      <c r="D7" s="73">
        <v>2014</v>
      </c>
      <c r="E7" s="73"/>
      <c r="F7" s="73"/>
      <c r="G7" s="13"/>
      <c r="H7" s="74">
        <v>2013</v>
      </c>
      <c r="I7" s="74"/>
      <c r="J7" s="74"/>
    </row>
    <row r="8" spans="1:14">
      <c r="A8" s="14"/>
      <c r="B8" s="48" t="s">
        <v>264</v>
      </c>
      <c r="C8" s="43"/>
      <c r="D8" s="75" t="s">
        <v>234</v>
      </c>
      <c r="E8" s="77">
        <v>30.2</v>
      </c>
      <c r="F8" s="53"/>
      <c r="G8" s="43"/>
      <c r="H8" s="49" t="s">
        <v>234</v>
      </c>
      <c r="I8" s="51">
        <v>30.2</v>
      </c>
      <c r="J8" s="53"/>
    </row>
    <row r="9" spans="1:14">
      <c r="A9" s="14"/>
      <c r="B9" s="48"/>
      <c r="C9" s="43"/>
      <c r="D9" s="41"/>
      <c r="E9" s="42"/>
      <c r="F9" s="43"/>
      <c r="G9" s="43"/>
      <c r="H9" s="40"/>
      <c r="I9" s="44"/>
      <c r="J9" s="43"/>
    </row>
    <row r="10" spans="1:14">
      <c r="A10" s="14"/>
      <c r="B10" s="55" t="s">
        <v>265</v>
      </c>
      <c r="C10" s="35"/>
      <c r="D10" s="79">
        <v>1048.9000000000001</v>
      </c>
      <c r="E10" s="79"/>
      <c r="F10" s="35"/>
      <c r="G10" s="35"/>
      <c r="H10" s="82">
        <v>1019.1</v>
      </c>
      <c r="I10" s="82"/>
      <c r="J10" s="35"/>
    </row>
    <row r="11" spans="1:14">
      <c r="A11" s="14"/>
      <c r="B11" s="55"/>
      <c r="C11" s="35"/>
      <c r="D11" s="79"/>
      <c r="E11" s="79"/>
      <c r="F11" s="35"/>
      <c r="G11" s="35"/>
      <c r="H11" s="82"/>
      <c r="I11" s="82"/>
      <c r="J11" s="35"/>
    </row>
    <row r="12" spans="1:14">
      <c r="A12" s="14"/>
      <c r="B12" s="48" t="s">
        <v>266</v>
      </c>
      <c r="C12" s="43"/>
      <c r="D12" s="92">
        <v>3702.5</v>
      </c>
      <c r="E12" s="92"/>
      <c r="F12" s="43"/>
      <c r="G12" s="43"/>
      <c r="H12" s="94">
        <v>3526</v>
      </c>
      <c r="I12" s="94"/>
      <c r="J12" s="43"/>
    </row>
    <row r="13" spans="1:14" ht="15.75" thickBot="1">
      <c r="A13" s="14"/>
      <c r="B13" s="48"/>
      <c r="C13" s="43"/>
      <c r="D13" s="93"/>
      <c r="E13" s="93"/>
      <c r="F13" s="60"/>
      <c r="G13" s="43"/>
      <c r="H13" s="95"/>
      <c r="I13" s="95"/>
      <c r="J13" s="60"/>
    </row>
    <row r="14" spans="1:14">
      <c r="A14" s="14"/>
      <c r="B14" s="35"/>
      <c r="C14" s="35"/>
      <c r="D14" s="81">
        <v>4781.6000000000004</v>
      </c>
      <c r="E14" s="81"/>
      <c r="F14" s="33"/>
      <c r="G14" s="35"/>
      <c r="H14" s="83">
        <v>4575.3</v>
      </c>
      <c r="I14" s="83"/>
      <c r="J14" s="33"/>
    </row>
    <row r="15" spans="1:14">
      <c r="A15" s="14"/>
      <c r="B15" s="35"/>
      <c r="C15" s="35"/>
      <c r="D15" s="79"/>
      <c r="E15" s="79"/>
      <c r="F15" s="35"/>
      <c r="G15" s="35"/>
      <c r="H15" s="82"/>
      <c r="I15" s="82"/>
      <c r="J15" s="35"/>
    </row>
    <row r="16" spans="1:14" ht="27" thickBot="1">
      <c r="A16" s="14"/>
      <c r="B16" s="45" t="s">
        <v>267</v>
      </c>
      <c r="C16" s="23"/>
      <c r="D16" s="80" t="s">
        <v>268</v>
      </c>
      <c r="E16" s="80"/>
      <c r="F16" s="70" t="s">
        <v>237</v>
      </c>
      <c r="G16" s="23"/>
      <c r="H16" s="59" t="s">
        <v>269</v>
      </c>
      <c r="I16" s="59"/>
      <c r="J16" s="72" t="s">
        <v>237</v>
      </c>
    </row>
    <row r="17" spans="1:14">
      <c r="A17" s="14"/>
      <c r="B17" s="55" t="s">
        <v>270</v>
      </c>
      <c r="C17" s="35"/>
      <c r="D17" s="29" t="s">
        <v>234</v>
      </c>
      <c r="E17" s="81">
        <v>2961.8</v>
      </c>
      <c r="F17" s="33"/>
      <c r="G17" s="35"/>
      <c r="H17" s="36" t="s">
        <v>234</v>
      </c>
      <c r="I17" s="83">
        <v>2874.1</v>
      </c>
      <c r="J17" s="33"/>
    </row>
    <row r="18" spans="1:14" ht="15.75" thickBot="1">
      <c r="A18" s="14"/>
      <c r="B18" s="55"/>
      <c r="C18" s="35"/>
      <c r="D18" s="86"/>
      <c r="E18" s="87"/>
      <c r="F18" s="88"/>
      <c r="G18" s="35"/>
      <c r="H18" s="89"/>
      <c r="I18" s="90"/>
      <c r="J18" s="88"/>
    </row>
    <row r="19" spans="1:14" ht="15.75" thickTop="1">
      <c r="A19" s="14" t="s">
        <v>1246</v>
      </c>
      <c r="B19" s="35" t="s">
        <v>1247</v>
      </c>
      <c r="C19" s="35"/>
      <c r="D19" s="35"/>
      <c r="E19" s="35"/>
      <c r="F19" s="35"/>
      <c r="G19" s="35"/>
      <c r="H19" s="35"/>
      <c r="I19" s="35"/>
      <c r="J19" s="35"/>
      <c r="K19" s="35"/>
      <c r="L19" s="35"/>
      <c r="M19" s="35"/>
      <c r="N19" s="35"/>
    </row>
    <row r="20" spans="1:14">
      <c r="A20" s="14"/>
      <c r="B20" s="25"/>
      <c r="C20" s="25"/>
      <c r="D20" s="25"/>
      <c r="E20" s="25"/>
      <c r="F20" s="25"/>
      <c r="G20" s="25"/>
      <c r="H20" s="25"/>
      <c r="I20" s="25"/>
      <c r="J20" s="25"/>
      <c r="K20" s="25"/>
      <c r="L20" s="25"/>
      <c r="M20" s="25"/>
      <c r="N20" s="25"/>
    </row>
    <row r="21" spans="1:14">
      <c r="A21" s="14"/>
      <c r="B21" s="16"/>
      <c r="C21" s="16"/>
      <c r="D21" s="16"/>
      <c r="E21" s="16"/>
      <c r="F21" s="16"/>
      <c r="G21" s="16"/>
      <c r="H21" s="16"/>
      <c r="I21" s="16"/>
      <c r="J21" s="16"/>
      <c r="K21" s="16"/>
      <c r="L21" s="16"/>
      <c r="M21" s="16"/>
      <c r="N21" s="16"/>
    </row>
    <row r="22" spans="1:14" ht="15.75" thickBot="1">
      <c r="A22" s="14"/>
      <c r="B22" s="91" t="s">
        <v>263</v>
      </c>
      <c r="C22" s="13"/>
      <c r="D22" s="73">
        <v>2014</v>
      </c>
      <c r="E22" s="73"/>
      <c r="F22" s="73"/>
      <c r="G22" s="13"/>
      <c r="H22" s="74">
        <v>2013</v>
      </c>
      <c r="I22" s="74"/>
      <c r="J22" s="74"/>
      <c r="K22" s="13"/>
      <c r="L22" s="74">
        <v>2012</v>
      </c>
      <c r="M22" s="74"/>
      <c r="N22" s="74"/>
    </row>
    <row r="23" spans="1:14">
      <c r="A23" s="14"/>
      <c r="B23" s="48" t="s">
        <v>272</v>
      </c>
      <c r="C23" s="43"/>
      <c r="D23" s="75" t="s">
        <v>234</v>
      </c>
      <c r="E23" s="77">
        <v>146.69999999999999</v>
      </c>
      <c r="F23" s="53"/>
      <c r="G23" s="43"/>
      <c r="H23" s="49" t="s">
        <v>234</v>
      </c>
      <c r="I23" s="51">
        <v>156.80000000000001</v>
      </c>
      <c r="J23" s="53"/>
      <c r="K23" s="43"/>
      <c r="L23" s="49" t="s">
        <v>234</v>
      </c>
      <c r="M23" s="51">
        <v>157</v>
      </c>
      <c r="N23" s="53"/>
    </row>
    <row r="24" spans="1:14">
      <c r="A24" s="14"/>
      <c r="B24" s="48"/>
      <c r="C24" s="43"/>
      <c r="D24" s="41"/>
      <c r="E24" s="42"/>
      <c r="F24" s="43"/>
      <c r="G24" s="43"/>
      <c r="H24" s="40"/>
      <c r="I24" s="44"/>
      <c r="J24" s="43"/>
      <c r="K24" s="43"/>
      <c r="L24" s="40"/>
      <c r="M24" s="44"/>
      <c r="N24" s="43"/>
    </row>
    <row r="25" spans="1:14">
      <c r="A25" s="14"/>
      <c r="B25" s="55" t="s">
        <v>273</v>
      </c>
      <c r="C25" s="35"/>
      <c r="D25" s="84">
        <v>29.9</v>
      </c>
      <c r="E25" s="84"/>
      <c r="F25" s="35"/>
      <c r="G25" s="35"/>
      <c r="H25" s="56">
        <v>23.8</v>
      </c>
      <c r="I25" s="56"/>
      <c r="J25" s="35"/>
      <c r="K25" s="35"/>
      <c r="L25" s="56">
        <v>24.4</v>
      </c>
      <c r="M25" s="56"/>
      <c r="N25" s="35"/>
    </row>
    <row r="26" spans="1:14" ht="15.75" thickBot="1">
      <c r="A26" s="14"/>
      <c r="B26" s="55"/>
      <c r="C26" s="35"/>
      <c r="D26" s="96"/>
      <c r="E26" s="96"/>
      <c r="F26" s="58"/>
      <c r="G26" s="35"/>
      <c r="H26" s="57"/>
      <c r="I26" s="57"/>
      <c r="J26" s="58"/>
      <c r="K26" s="35"/>
      <c r="L26" s="57"/>
      <c r="M26" s="57"/>
      <c r="N26" s="58"/>
    </row>
    <row r="27" spans="1:14">
      <c r="A27" s="14"/>
      <c r="B27" s="48" t="s">
        <v>274</v>
      </c>
      <c r="C27" s="43"/>
      <c r="D27" s="75" t="s">
        <v>234</v>
      </c>
      <c r="E27" s="77">
        <v>176.6</v>
      </c>
      <c r="F27" s="53"/>
      <c r="G27" s="43"/>
      <c r="H27" s="49" t="s">
        <v>234</v>
      </c>
      <c r="I27" s="51">
        <v>180.6</v>
      </c>
      <c r="J27" s="53"/>
      <c r="K27" s="43"/>
      <c r="L27" s="49" t="s">
        <v>234</v>
      </c>
      <c r="M27" s="51">
        <v>181.4</v>
      </c>
      <c r="N27" s="53"/>
    </row>
    <row r="28" spans="1:14" ht="15.75" thickBot="1">
      <c r="A28" s="14"/>
      <c r="B28" s="48"/>
      <c r="C28" s="43"/>
      <c r="D28" s="97"/>
      <c r="E28" s="98"/>
      <c r="F28" s="63"/>
      <c r="G28" s="43"/>
      <c r="H28" s="61"/>
      <c r="I28" s="62"/>
      <c r="J28" s="63"/>
      <c r="K28" s="43"/>
      <c r="L28" s="61"/>
      <c r="M28" s="62"/>
      <c r="N28" s="63"/>
    </row>
    <row r="29" spans="1:14" ht="15.75" thickTop="1"/>
  </sheetData>
  <mergeCells count="92">
    <mergeCell ref="B4:N4"/>
    <mergeCell ref="A19:A28"/>
    <mergeCell ref="B19:N19"/>
    <mergeCell ref="J27:J28"/>
    <mergeCell ref="K27:K28"/>
    <mergeCell ref="L27:L28"/>
    <mergeCell ref="M27:M28"/>
    <mergeCell ref="N27:N28"/>
    <mergeCell ref="A1:A2"/>
    <mergeCell ref="B1:N1"/>
    <mergeCell ref="B2:N2"/>
    <mergeCell ref="B3:N3"/>
    <mergeCell ref="A4:A18"/>
    <mergeCell ref="L25:M26"/>
    <mergeCell ref="N25:N26"/>
    <mergeCell ref="B27:B28"/>
    <mergeCell ref="C27:C28"/>
    <mergeCell ref="D27:D28"/>
    <mergeCell ref="E27:E28"/>
    <mergeCell ref="F27:F28"/>
    <mergeCell ref="G27:G28"/>
    <mergeCell ref="H27:H28"/>
    <mergeCell ref="I27:I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J17:J18"/>
    <mergeCell ref="B20:N20"/>
    <mergeCell ref="D22:F22"/>
    <mergeCell ref="H22:J22"/>
    <mergeCell ref="L22:N22"/>
    <mergeCell ref="B23:B24"/>
    <mergeCell ref="C23:C24"/>
    <mergeCell ref="D23:D24"/>
    <mergeCell ref="E23:E24"/>
    <mergeCell ref="F23:F2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6.5703125" customWidth="1"/>
    <col min="3" max="3" width="13.7109375" customWidth="1"/>
    <col min="4" max="4" width="3" customWidth="1"/>
    <col min="5" max="5" width="7.42578125" customWidth="1"/>
    <col min="6" max="6" width="2.28515625" customWidth="1"/>
    <col min="7" max="7" width="13.7109375" customWidth="1"/>
    <col min="8" max="8" width="3" customWidth="1"/>
    <col min="9" max="9" width="7.42578125" customWidth="1"/>
    <col min="10" max="10" width="2.28515625" customWidth="1"/>
  </cols>
  <sheetData>
    <row r="1" spans="1:10" ht="15" customHeight="1">
      <c r="A1" s="9" t="s">
        <v>1248</v>
      </c>
      <c r="B1" s="9" t="s">
        <v>2</v>
      </c>
      <c r="C1" s="9"/>
      <c r="D1" s="9"/>
      <c r="E1" s="9"/>
      <c r="F1" s="9"/>
      <c r="G1" s="9"/>
      <c r="H1" s="9"/>
      <c r="I1" s="9"/>
      <c r="J1" s="9"/>
    </row>
    <row r="2" spans="1:10" ht="15" customHeight="1">
      <c r="A2" s="9"/>
      <c r="B2" s="9" t="s">
        <v>3</v>
      </c>
      <c r="C2" s="9"/>
      <c r="D2" s="9"/>
      <c r="E2" s="9"/>
      <c r="F2" s="9"/>
      <c r="G2" s="9"/>
      <c r="H2" s="9"/>
      <c r="I2" s="9"/>
      <c r="J2" s="9"/>
    </row>
    <row r="3" spans="1:10" ht="30">
      <c r="A3" s="3" t="s">
        <v>276</v>
      </c>
      <c r="B3" s="64"/>
      <c r="C3" s="64"/>
      <c r="D3" s="64"/>
      <c r="E3" s="64"/>
      <c r="F3" s="64"/>
      <c r="G3" s="64"/>
      <c r="H3" s="64"/>
      <c r="I3" s="64"/>
      <c r="J3" s="64"/>
    </row>
    <row r="4" spans="1:10">
      <c r="A4" s="14" t="s">
        <v>1249</v>
      </c>
      <c r="B4" s="35" t="s">
        <v>280</v>
      </c>
      <c r="C4" s="35"/>
      <c r="D4" s="35"/>
      <c r="E4" s="35"/>
      <c r="F4" s="35"/>
      <c r="G4" s="35"/>
      <c r="H4" s="35"/>
      <c r="I4" s="35"/>
      <c r="J4" s="35"/>
    </row>
    <row r="5" spans="1:10">
      <c r="A5" s="14"/>
      <c r="B5" s="25"/>
      <c r="C5" s="25"/>
      <c r="D5" s="25"/>
      <c r="E5" s="25"/>
      <c r="F5" s="25"/>
      <c r="G5" s="25"/>
      <c r="H5" s="25"/>
      <c r="I5" s="25"/>
      <c r="J5" s="25"/>
    </row>
    <row r="6" spans="1:10">
      <c r="A6" s="14"/>
      <c r="B6" s="16"/>
      <c r="C6" s="16"/>
      <c r="D6" s="16"/>
      <c r="E6" s="16"/>
      <c r="F6" s="16"/>
      <c r="G6" s="16"/>
      <c r="H6" s="16"/>
      <c r="I6" s="16"/>
      <c r="J6" s="16"/>
    </row>
    <row r="7" spans="1:10" ht="15.75" thickBot="1">
      <c r="A7" s="14"/>
      <c r="B7" s="91" t="s">
        <v>263</v>
      </c>
      <c r="C7" s="13"/>
      <c r="D7" s="73">
        <v>2014</v>
      </c>
      <c r="E7" s="73"/>
      <c r="F7" s="73"/>
      <c r="G7" s="13"/>
      <c r="H7" s="74">
        <v>2013</v>
      </c>
      <c r="I7" s="74"/>
      <c r="J7" s="74"/>
    </row>
    <row r="8" spans="1:10">
      <c r="A8" s="14"/>
      <c r="B8" s="48" t="s">
        <v>281</v>
      </c>
      <c r="C8" s="43"/>
      <c r="D8" s="75" t="s">
        <v>234</v>
      </c>
      <c r="E8" s="77">
        <v>27.7</v>
      </c>
      <c r="F8" s="53"/>
      <c r="G8" s="43"/>
      <c r="H8" s="49" t="s">
        <v>234</v>
      </c>
      <c r="I8" s="51">
        <v>13</v>
      </c>
      <c r="J8" s="53"/>
    </row>
    <row r="9" spans="1:10">
      <c r="A9" s="14"/>
      <c r="B9" s="48"/>
      <c r="C9" s="43"/>
      <c r="D9" s="41"/>
      <c r="E9" s="42"/>
      <c r="F9" s="43"/>
      <c r="G9" s="43"/>
      <c r="H9" s="40"/>
      <c r="I9" s="44"/>
      <c r="J9" s="43"/>
    </row>
    <row r="10" spans="1:10">
      <c r="A10" s="14"/>
      <c r="B10" s="55" t="s">
        <v>282</v>
      </c>
      <c r="C10" s="35"/>
      <c r="D10" s="84">
        <v>0.9</v>
      </c>
      <c r="E10" s="84"/>
      <c r="F10" s="35"/>
      <c r="G10" s="35"/>
      <c r="H10" s="56">
        <v>1.1000000000000001</v>
      </c>
      <c r="I10" s="56"/>
      <c r="J10" s="35"/>
    </row>
    <row r="11" spans="1:10">
      <c r="A11" s="14"/>
      <c r="B11" s="55"/>
      <c r="C11" s="35"/>
      <c r="D11" s="84"/>
      <c r="E11" s="84"/>
      <c r="F11" s="35"/>
      <c r="G11" s="35"/>
      <c r="H11" s="56"/>
      <c r="I11" s="56"/>
      <c r="J11" s="35"/>
    </row>
    <row r="12" spans="1:10">
      <c r="A12" s="14"/>
      <c r="B12" s="45" t="s">
        <v>283</v>
      </c>
      <c r="C12" s="23"/>
      <c r="D12" s="42" t="s">
        <v>284</v>
      </c>
      <c r="E12" s="42"/>
      <c r="F12" s="21" t="s">
        <v>237</v>
      </c>
      <c r="G12" s="23"/>
      <c r="H12" s="44" t="s">
        <v>285</v>
      </c>
      <c r="I12" s="44"/>
      <c r="J12" s="20" t="s">
        <v>237</v>
      </c>
    </row>
    <row r="13" spans="1:10">
      <c r="A13" s="14"/>
      <c r="B13" s="55" t="s">
        <v>286</v>
      </c>
      <c r="C13" s="35"/>
      <c r="D13" s="84" t="s">
        <v>287</v>
      </c>
      <c r="E13" s="84"/>
      <c r="F13" s="85" t="s">
        <v>237</v>
      </c>
      <c r="G13" s="35"/>
      <c r="H13" s="56">
        <v>13.8</v>
      </c>
      <c r="I13" s="56"/>
      <c r="J13" s="35"/>
    </row>
    <row r="14" spans="1:10">
      <c r="A14" s="14"/>
      <c r="B14" s="55"/>
      <c r="C14" s="35"/>
      <c r="D14" s="84"/>
      <c r="E14" s="84"/>
      <c r="F14" s="85"/>
      <c r="G14" s="35"/>
      <c r="H14" s="56"/>
      <c r="I14" s="56"/>
      <c r="J14" s="35"/>
    </row>
    <row r="15" spans="1:10">
      <c r="A15" s="14"/>
      <c r="B15" s="48" t="s">
        <v>288</v>
      </c>
      <c r="C15" s="43"/>
      <c r="D15" s="42" t="s">
        <v>289</v>
      </c>
      <c r="E15" s="42"/>
      <c r="F15" s="43"/>
      <c r="G15" s="43"/>
      <c r="H15" s="44">
        <v>0.6</v>
      </c>
      <c r="I15" s="44"/>
      <c r="J15" s="43"/>
    </row>
    <row r="16" spans="1:10" ht="15.75" thickBot="1">
      <c r="A16" s="14"/>
      <c r="B16" s="48"/>
      <c r="C16" s="43"/>
      <c r="D16" s="80"/>
      <c r="E16" s="80"/>
      <c r="F16" s="60"/>
      <c r="G16" s="43"/>
      <c r="H16" s="59"/>
      <c r="I16" s="59"/>
      <c r="J16" s="60"/>
    </row>
    <row r="17" spans="1:10">
      <c r="A17" s="14"/>
      <c r="B17" s="55" t="s">
        <v>290</v>
      </c>
      <c r="C17" s="35"/>
      <c r="D17" s="29" t="s">
        <v>234</v>
      </c>
      <c r="E17" s="31">
        <v>25.4</v>
      </c>
      <c r="F17" s="33"/>
      <c r="G17" s="35"/>
      <c r="H17" s="36" t="s">
        <v>234</v>
      </c>
      <c r="I17" s="38">
        <v>27.7</v>
      </c>
      <c r="J17" s="33"/>
    </row>
    <row r="18" spans="1:10" ht="15.75" thickBot="1">
      <c r="A18" s="14"/>
      <c r="B18" s="55"/>
      <c r="C18" s="35"/>
      <c r="D18" s="86"/>
      <c r="E18" s="99"/>
      <c r="F18" s="88"/>
      <c r="G18" s="35"/>
      <c r="H18" s="89"/>
      <c r="I18" s="100"/>
      <c r="J18" s="88"/>
    </row>
    <row r="19" spans="1:10" ht="15.75" thickTop="1"/>
  </sheetData>
  <mergeCells count="50">
    <mergeCell ref="H17:H18"/>
    <mergeCell ref="I17:I18"/>
    <mergeCell ref="J17:J18"/>
    <mergeCell ref="A1:A2"/>
    <mergeCell ref="B1:J1"/>
    <mergeCell ref="B2:J2"/>
    <mergeCell ref="B3:J3"/>
    <mergeCell ref="A4:A18"/>
    <mergeCell ref="B4:J4"/>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D12:E12"/>
    <mergeCell ref="H12:I12"/>
    <mergeCell ref="B13:B14"/>
    <mergeCell ref="C13:C14"/>
    <mergeCell ref="D13:E14"/>
    <mergeCell ref="F13:F14"/>
    <mergeCell ref="G13:G14"/>
    <mergeCell ref="H13:I14"/>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2" width="36.5703125" bestFit="1" customWidth="1"/>
    <col min="4" max="4" width="24.140625" bestFit="1" customWidth="1"/>
    <col min="5" max="5" width="6" customWidth="1"/>
    <col min="6" max="6" width="2" customWidth="1"/>
    <col min="7" max="7" width="6" customWidth="1"/>
    <col min="8" max="8" width="2" customWidth="1"/>
    <col min="9" max="9" width="8.140625" customWidth="1"/>
    <col min="10" max="10" width="2.42578125" customWidth="1"/>
    <col min="11" max="11" width="6.140625" customWidth="1"/>
    <col min="12" max="12" width="2.42578125" customWidth="1"/>
    <col min="13" max="13" width="4" customWidth="1"/>
    <col min="14" max="14" width="2" customWidth="1"/>
    <col min="15" max="15" width="4" customWidth="1"/>
    <col min="18" max="18" width="2.42578125" customWidth="1"/>
    <col min="19" max="19" width="6.5703125" customWidth="1"/>
    <col min="20" max="20" width="2" customWidth="1"/>
  </cols>
  <sheetData>
    <row r="1" spans="1:20" ht="15" customHeight="1">
      <c r="A1" s="9" t="s">
        <v>1250</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292</v>
      </c>
      <c r="B3" s="64"/>
      <c r="C3" s="64"/>
      <c r="D3" s="64"/>
      <c r="E3" s="64"/>
      <c r="F3" s="64"/>
      <c r="G3" s="64"/>
      <c r="H3" s="64"/>
      <c r="I3" s="64"/>
      <c r="J3" s="64"/>
      <c r="K3" s="64"/>
      <c r="L3" s="64"/>
      <c r="M3" s="64"/>
      <c r="N3" s="64"/>
      <c r="O3" s="64"/>
      <c r="P3" s="64"/>
      <c r="Q3" s="64"/>
      <c r="R3" s="64"/>
      <c r="S3" s="64"/>
      <c r="T3" s="64"/>
    </row>
    <row r="4" spans="1:20">
      <c r="A4" s="14" t="s">
        <v>1251</v>
      </c>
      <c r="B4" s="35" t="s">
        <v>293</v>
      </c>
      <c r="C4" s="35"/>
      <c r="D4" s="35"/>
      <c r="E4" s="35"/>
      <c r="F4" s="35"/>
      <c r="G4" s="35"/>
      <c r="H4" s="35"/>
      <c r="I4" s="35"/>
      <c r="J4" s="35"/>
      <c r="K4" s="35"/>
      <c r="L4" s="35"/>
      <c r="M4" s="35"/>
      <c r="N4" s="35"/>
      <c r="O4" s="35"/>
      <c r="P4" s="35"/>
      <c r="Q4" s="35"/>
      <c r="R4" s="35"/>
      <c r="S4" s="35"/>
      <c r="T4" s="35"/>
    </row>
    <row r="5" spans="1:20">
      <c r="A5" s="14"/>
      <c r="B5" s="25"/>
      <c r="C5" s="25"/>
      <c r="D5" s="25"/>
      <c r="E5" s="25"/>
      <c r="F5" s="25"/>
      <c r="G5" s="25"/>
      <c r="H5" s="25"/>
      <c r="I5" s="25"/>
      <c r="J5" s="25"/>
    </row>
    <row r="6" spans="1:20">
      <c r="A6" s="14"/>
      <c r="B6" s="16"/>
      <c r="C6" s="16"/>
      <c r="D6" s="16"/>
      <c r="E6" s="16"/>
      <c r="F6" s="16"/>
      <c r="G6" s="16"/>
      <c r="H6" s="16"/>
      <c r="I6" s="16"/>
      <c r="J6" s="16"/>
    </row>
    <row r="7" spans="1:20" ht="15.75" thickBot="1">
      <c r="A7" s="14"/>
      <c r="B7" s="91" t="s">
        <v>263</v>
      </c>
      <c r="C7" s="13"/>
      <c r="D7" s="73">
        <v>2014</v>
      </c>
      <c r="E7" s="73"/>
      <c r="F7" s="73"/>
      <c r="G7" s="13"/>
      <c r="H7" s="74">
        <v>2013</v>
      </c>
      <c r="I7" s="74"/>
      <c r="J7" s="74"/>
    </row>
    <row r="8" spans="1:20">
      <c r="A8" s="14"/>
      <c r="B8" s="48" t="s">
        <v>294</v>
      </c>
      <c r="C8" s="43"/>
      <c r="D8" s="75" t="s">
        <v>234</v>
      </c>
      <c r="E8" s="77">
        <v>267.7</v>
      </c>
      <c r="F8" s="53"/>
      <c r="G8" s="43"/>
      <c r="H8" s="49" t="s">
        <v>234</v>
      </c>
      <c r="I8" s="101">
        <v>1025.2</v>
      </c>
      <c r="J8" s="53"/>
    </row>
    <row r="9" spans="1:20">
      <c r="A9" s="14"/>
      <c r="B9" s="48"/>
      <c r="C9" s="43"/>
      <c r="D9" s="41"/>
      <c r="E9" s="42"/>
      <c r="F9" s="43"/>
      <c r="G9" s="43"/>
      <c r="H9" s="40"/>
      <c r="I9" s="94"/>
      <c r="J9" s="43"/>
    </row>
    <row r="10" spans="1:20">
      <c r="A10" s="14"/>
      <c r="B10" s="55" t="s">
        <v>295</v>
      </c>
      <c r="C10" s="35"/>
      <c r="D10" s="84">
        <v>1.8</v>
      </c>
      <c r="E10" s="84"/>
      <c r="F10" s="35"/>
      <c r="G10" s="35"/>
      <c r="H10" s="56">
        <v>1.6</v>
      </c>
      <c r="I10" s="56"/>
      <c r="J10" s="35"/>
    </row>
    <row r="11" spans="1:20" ht="15.75" thickBot="1">
      <c r="A11" s="14"/>
      <c r="B11" s="55"/>
      <c r="C11" s="35"/>
      <c r="D11" s="96"/>
      <c r="E11" s="96"/>
      <c r="F11" s="58"/>
      <c r="G11" s="35"/>
      <c r="H11" s="57"/>
      <c r="I11" s="57"/>
      <c r="J11" s="58"/>
    </row>
    <row r="12" spans="1:20">
      <c r="A12" s="14"/>
      <c r="B12" s="48" t="s">
        <v>296</v>
      </c>
      <c r="C12" s="43"/>
      <c r="D12" s="75" t="s">
        <v>234</v>
      </c>
      <c r="E12" s="77">
        <v>269.5</v>
      </c>
      <c r="F12" s="53"/>
      <c r="G12" s="43"/>
      <c r="H12" s="49" t="s">
        <v>234</v>
      </c>
      <c r="I12" s="101">
        <v>1026.8</v>
      </c>
      <c r="J12" s="53"/>
    </row>
    <row r="13" spans="1:20" ht="15.75" thickBot="1">
      <c r="A13" s="14"/>
      <c r="B13" s="48"/>
      <c r="C13" s="43"/>
      <c r="D13" s="97"/>
      <c r="E13" s="98"/>
      <c r="F13" s="63"/>
      <c r="G13" s="43"/>
      <c r="H13" s="61"/>
      <c r="I13" s="102"/>
      <c r="J13" s="63"/>
    </row>
    <row r="14" spans="1:20" ht="15.75" thickTop="1">
      <c r="A14" s="14" t="s">
        <v>1252</v>
      </c>
      <c r="B14" s="35" t="s">
        <v>298</v>
      </c>
      <c r="C14" s="35"/>
      <c r="D14" s="35"/>
      <c r="E14" s="35"/>
      <c r="F14" s="35"/>
      <c r="G14" s="35"/>
      <c r="H14" s="35"/>
      <c r="I14" s="35"/>
      <c r="J14" s="35"/>
      <c r="K14" s="35"/>
      <c r="L14" s="35"/>
      <c r="M14" s="35"/>
      <c r="N14" s="35"/>
      <c r="O14" s="35"/>
      <c r="P14" s="35"/>
      <c r="Q14" s="35"/>
      <c r="R14" s="35"/>
      <c r="S14" s="35"/>
      <c r="T14" s="35"/>
    </row>
    <row r="15" spans="1:20">
      <c r="A15" s="14"/>
      <c r="B15" s="25"/>
      <c r="C15" s="25"/>
      <c r="D15" s="25"/>
      <c r="E15" s="25"/>
      <c r="F15" s="25"/>
      <c r="G15" s="25"/>
      <c r="H15" s="25"/>
      <c r="I15" s="25"/>
      <c r="J15" s="25"/>
      <c r="K15" s="25"/>
      <c r="L15" s="25"/>
      <c r="M15" s="25"/>
      <c r="N15" s="25"/>
      <c r="O15" s="25"/>
      <c r="P15" s="25"/>
      <c r="Q15" s="25"/>
      <c r="R15" s="25"/>
      <c r="S15" s="25"/>
      <c r="T15" s="25"/>
    </row>
    <row r="16" spans="1:20">
      <c r="A16" s="14"/>
      <c r="B16" s="16"/>
      <c r="C16" s="16"/>
      <c r="D16" s="16"/>
      <c r="E16" s="16"/>
      <c r="F16" s="16"/>
      <c r="G16" s="16"/>
      <c r="H16" s="16"/>
      <c r="I16" s="16"/>
      <c r="J16" s="16"/>
      <c r="K16" s="16"/>
      <c r="L16" s="16"/>
      <c r="M16" s="16"/>
      <c r="N16" s="16"/>
      <c r="O16" s="16"/>
      <c r="P16" s="16"/>
      <c r="Q16" s="16"/>
      <c r="R16" s="16"/>
      <c r="S16" s="16"/>
      <c r="T16" s="16"/>
    </row>
    <row r="17" spans="1:20" ht="15.75" thickBot="1">
      <c r="A17" s="14"/>
      <c r="B17" s="103"/>
      <c r="C17" s="13"/>
      <c r="D17" s="103"/>
      <c r="E17" s="13"/>
      <c r="F17" s="106">
        <v>42004</v>
      </c>
      <c r="G17" s="106"/>
      <c r="H17" s="106"/>
      <c r="I17" s="106"/>
      <c r="J17" s="106"/>
      <c r="K17" s="106"/>
      <c r="L17" s="106"/>
      <c r="M17" s="13"/>
      <c r="N17" s="106">
        <v>41639</v>
      </c>
      <c r="O17" s="106"/>
      <c r="P17" s="106"/>
      <c r="Q17" s="106"/>
      <c r="R17" s="106"/>
      <c r="S17" s="106"/>
      <c r="T17" s="106"/>
    </row>
    <row r="18" spans="1:20">
      <c r="A18" s="14"/>
      <c r="B18" s="107" t="s">
        <v>299</v>
      </c>
      <c r="C18" s="35"/>
      <c r="D18" s="66" t="s">
        <v>300</v>
      </c>
      <c r="E18" s="35"/>
      <c r="F18" s="109" t="s">
        <v>302</v>
      </c>
      <c r="G18" s="109"/>
      <c r="H18" s="109"/>
      <c r="I18" s="33"/>
      <c r="J18" s="109" t="s">
        <v>305</v>
      </c>
      <c r="K18" s="109"/>
      <c r="L18" s="109"/>
      <c r="M18" s="35"/>
      <c r="N18" s="109" t="s">
        <v>302</v>
      </c>
      <c r="O18" s="109"/>
      <c r="P18" s="109"/>
      <c r="Q18" s="33"/>
      <c r="R18" s="109" t="s">
        <v>305</v>
      </c>
      <c r="S18" s="109"/>
      <c r="T18" s="109"/>
    </row>
    <row r="19" spans="1:20">
      <c r="A19" s="14"/>
      <c r="B19" s="107"/>
      <c r="C19" s="35"/>
      <c r="D19" s="66" t="s">
        <v>301</v>
      </c>
      <c r="E19" s="35"/>
      <c r="F19" s="108" t="s">
        <v>303</v>
      </c>
      <c r="G19" s="108"/>
      <c r="H19" s="108"/>
      <c r="I19" s="35"/>
      <c r="J19" s="108" t="s">
        <v>306</v>
      </c>
      <c r="K19" s="108"/>
      <c r="L19" s="108"/>
      <c r="M19" s="35"/>
      <c r="N19" s="108" t="s">
        <v>303</v>
      </c>
      <c r="O19" s="108"/>
      <c r="P19" s="108"/>
      <c r="Q19" s="35"/>
      <c r="R19" s="108" t="s">
        <v>306</v>
      </c>
      <c r="S19" s="108"/>
      <c r="T19" s="108"/>
    </row>
    <row r="20" spans="1:20" ht="15.75" thickBot="1">
      <c r="A20" s="14"/>
      <c r="B20" s="107"/>
      <c r="C20" s="35"/>
      <c r="D20" s="104"/>
      <c r="E20" s="35"/>
      <c r="F20" s="73" t="s">
        <v>304</v>
      </c>
      <c r="G20" s="73"/>
      <c r="H20" s="73"/>
      <c r="I20" s="35"/>
      <c r="J20" s="110"/>
      <c r="K20" s="110"/>
      <c r="L20" s="110"/>
      <c r="M20" s="35"/>
      <c r="N20" s="73" t="s">
        <v>304</v>
      </c>
      <c r="O20" s="73"/>
      <c r="P20" s="73"/>
      <c r="Q20" s="35"/>
      <c r="R20" s="110"/>
      <c r="S20" s="110"/>
      <c r="T20" s="110"/>
    </row>
    <row r="21" spans="1:20">
      <c r="A21" s="14"/>
      <c r="B21" s="48" t="s">
        <v>307</v>
      </c>
      <c r="C21" s="43"/>
      <c r="D21" s="112">
        <v>21</v>
      </c>
      <c r="E21" s="43"/>
      <c r="F21" s="49" t="s">
        <v>234</v>
      </c>
      <c r="G21" s="51">
        <v>91.4</v>
      </c>
      <c r="H21" s="53"/>
      <c r="I21" s="43"/>
      <c r="J21" s="49" t="s">
        <v>234</v>
      </c>
      <c r="K21" s="51" t="s">
        <v>308</v>
      </c>
      <c r="L21" s="49" t="s">
        <v>237</v>
      </c>
      <c r="M21" s="43"/>
      <c r="N21" s="49" t="s">
        <v>234</v>
      </c>
      <c r="O21" s="51">
        <v>74</v>
      </c>
      <c r="P21" s="53"/>
      <c r="Q21" s="43"/>
      <c r="R21" s="49" t="s">
        <v>234</v>
      </c>
      <c r="S21" s="51" t="s">
        <v>309</v>
      </c>
      <c r="T21" s="49" t="s">
        <v>237</v>
      </c>
    </row>
    <row r="22" spans="1:20">
      <c r="A22" s="14"/>
      <c r="B22" s="48"/>
      <c r="C22" s="43"/>
      <c r="D22" s="111"/>
      <c r="E22" s="43"/>
      <c r="F22" s="40"/>
      <c r="G22" s="44"/>
      <c r="H22" s="43"/>
      <c r="I22" s="43"/>
      <c r="J22" s="40"/>
      <c r="K22" s="44"/>
      <c r="L22" s="40"/>
      <c r="M22" s="43"/>
      <c r="N22" s="40"/>
      <c r="O22" s="44"/>
      <c r="P22" s="43"/>
      <c r="Q22" s="43"/>
      <c r="R22" s="40"/>
      <c r="S22" s="44"/>
      <c r="T22" s="40"/>
    </row>
    <row r="23" spans="1:20">
      <c r="A23" s="14"/>
      <c r="B23" s="55" t="s">
        <v>310</v>
      </c>
      <c r="C23" s="35"/>
      <c r="D23" s="113">
        <v>24</v>
      </c>
      <c r="E23" s="35"/>
      <c r="F23" s="56">
        <v>35.700000000000003</v>
      </c>
      <c r="G23" s="56"/>
      <c r="H23" s="35"/>
      <c r="I23" s="35"/>
      <c r="J23" s="56" t="s">
        <v>311</v>
      </c>
      <c r="K23" s="56"/>
      <c r="L23" s="28" t="s">
        <v>237</v>
      </c>
      <c r="M23" s="35"/>
      <c r="N23" s="56">
        <v>31</v>
      </c>
      <c r="O23" s="56"/>
      <c r="P23" s="35"/>
      <c r="Q23" s="35"/>
      <c r="R23" s="56" t="s">
        <v>312</v>
      </c>
      <c r="S23" s="56"/>
      <c r="T23" s="28" t="s">
        <v>237</v>
      </c>
    </row>
    <row r="24" spans="1:20">
      <c r="A24" s="14"/>
      <c r="B24" s="55"/>
      <c r="C24" s="35"/>
      <c r="D24" s="113"/>
      <c r="E24" s="35"/>
      <c r="F24" s="56"/>
      <c r="G24" s="56"/>
      <c r="H24" s="35"/>
      <c r="I24" s="35"/>
      <c r="J24" s="56"/>
      <c r="K24" s="56"/>
      <c r="L24" s="28"/>
      <c r="M24" s="35"/>
      <c r="N24" s="56"/>
      <c r="O24" s="56"/>
      <c r="P24" s="35"/>
      <c r="Q24" s="35"/>
      <c r="R24" s="56"/>
      <c r="S24" s="56"/>
      <c r="T24" s="28"/>
    </row>
    <row r="25" spans="1:20">
      <c r="A25" s="14"/>
      <c r="B25" s="48" t="s">
        <v>313</v>
      </c>
      <c r="C25" s="43"/>
      <c r="D25" s="111">
        <v>15</v>
      </c>
      <c r="E25" s="43"/>
      <c r="F25" s="44">
        <v>64.599999999999994</v>
      </c>
      <c r="G25" s="44"/>
      <c r="H25" s="43"/>
      <c r="I25" s="43"/>
      <c r="J25" s="44" t="s">
        <v>314</v>
      </c>
      <c r="K25" s="44"/>
      <c r="L25" s="40" t="s">
        <v>237</v>
      </c>
      <c r="M25" s="43"/>
      <c r="N25" s="44" t="s">
        <v>289</v>
      </c>
      <c r="O25" s="44"/>
      <c r="P25" s="43"/>
      <c r="Q25" s="43"/>
      <c r="R25" s="44" t="s">
        <v>289</v>
      </c>
      <c r="S25" s="44"/>
      <c r="T25" s="43"/>
    </row>
    <row r="26" spans="1:20" ht="15.75" thickBot="1">
      <c r="A26" s="14"/>
      <c r="B26" s="48"/>
      <c r="C26" s="43"/>
      <c r="D26" s="111"/>
      <c r="E26" s="43"/>
      <c r="F26" s="59"/>
      <c r="G26" s="59"/>
      <c r="H26" s="60"/>
      <c r="I26" s="43"/>
      <c r="J26" s="59"/>
      <c r="K26" s="59"/>
      <c r="L26" s="114"/>
      <c r="M26" s="43"/>
      <c r="N26" s="59"/>
      <c r="O26" s="59"/>
      <c r="P26" s="60"/>
      <c r="Q26" s="43"/>
      <c r="R26" s="59"/>
      <c r="S26" s="59"/>
      <c r="T26" s="60"/>
    </row>
    <row r="27" spans="1:20">
      <c r="A27" s="14"/>
      <c r="B27" s="55" t="s">
        <v>315</v>
      </c>
      <c r="C27" s="35"/>
      <c r="D27" s="35"/>
      <c r="E27" s="35"/>
      <c r="F27" s="38">
        <v>191.7</v>
      </c>
      <c r="G27" s="38"/>
      <c r="H27" s="33"/>
      <c r="I27" s="35"/>
      <c r="J27" s="38" t="s">
        <v>316</v>
      </c>
      <c r="K27" s="38"/>
      <c r="L27" s="36" t="s">
        <v>237</v>
      </c>
      <c r="M27" s="35"/>
      <c r="N27" s="38">
        <v>105</v>
      </c>
      <c r="O27" s="38"/>
      <c r="P27" s="33"/>
      <c r="Q27" s="35"/>
      <c r="R27" s="38" t="s">
        <v>317</v>
      </c>
      <c r="S27" s="38"/>
      <c r="T27" s="36" t="s">
        <v>237</v>
      </c>
    </row>
    <row r="28" spans="1:20">
      <c r="A28" s="14"/>
      <c r="B28" s="55"/>
      <c r="C28" s="35"/>
      <c r="D28" s="35"/>
      <c r="E28" s="35"/>
      <c r="F28" s="56"/>
      <c r="G28" s="56"/>
      <c r="H28" s="35"/>
      <c r="I28" s="35"/>
      <c r="J28" s="39"/>
      <c r="K28" s="39"/>
      <c r="L28" s="37"/>
      <c r="M28" s="35"/>
      <c r="N28" s="39"/>
      <c r="O28" s="39"/>
      <c r="P28" s="34"/>
      <c r="Q28" s="35"/>
      <c r="R28" s="39"/>
      <c r="S28" s="39"/>
      <c r="T28" s="37"/>
    </row>
    <row r="29" spans="1:20">
      <c r="A29" s="14"/>
      <c r="B29" s="48" t="s">
        <v>318</v>
      </c>
      <c r="C29" s="43"/>
      <c r="D29" s="43"/>
      <c r="E29" s="43"/>
      <c r="F29" s="44" t="s">
        <v>289</v>
      </c>
      <c r="G29" s="44"/>
      <c r="H29" s="43"/>
      <c r="I29" s="43"/>
      <c r="J29" s="44" t="s">
        <v>289</v>
      </c>
      <c r="K29" s="44"/>
      <c r="L29" s="43"/>
      <c r="M29" s="43"/>
      <c r="N29" s="44">
        <v>61</v>
      </c>
      <c r="O29" s="44"/>
      <c r="P29" s="43"/>
      <c r="Q29" s="43"/>
      <c r="R29" s="44" t="s">
        <v>289</v>
      </c>
      <c r="S29" s="44"/>
      <c r="T29" s="43"/>
    </row>
    <row r="30" spans="1:20" ht="15.75" thickBot="1">
      <c r="A30" s="14"/>
      <c r="B30" s="48"/>
      <c r="C30" s="43"/>
      <c r="D30" s="43"/>
      <c r="E30" s="43"/>
      <c r="F30" s="59"/>
      <c r="G30" s="59"/>
      <c r="H30" s="60"/>
      <c r="I30" s="43"/>
      <c r="J30" s="59"/>
      <c r="K30" s="59"/>
      <c r="L30" s="60"/>
      <c r="M30" s="43"/>
      <c r="N30" s="59"/>
      <c r="O30" s="59"/>
      <c r="P30" s="60"/>
      <c r="Q30" s="43"/>
      <c r="R30" s="59"/>
      <c r="S30" s="59"/>
      <c r="T30" s="60"/>
    </row>
    <row r="31" spans="1:20">
      <c r="A31" s="14"/>
      <c r="B31" s="55" t="s">
        <v>319</v>
      </c>
      <c r="C31" s="35"/>
      <c r="D31" s="35"/>
      <c r="E31" s="35"/>
      <c r="F31" s="36" t="s">
        <v>234</v>
      </c>
      <c r="G31" s="38">
        <v>191.7</v>
      </c>
      <c r="H31" s="33"/>
      <c r="I31" s="35"/>
      <c r="J31" s="36" t="s">
        <v>234</v>
      </c>
      <c r="K31" s="38" t="s">
        <v>316</v>
      </c>
      <c r="L31" s="36" t="s">
        <v>237</v>
      </c>
      <c r="M31" s="35"/>
      <c r="N31" s="36" t="s">
        <v>234</v>
      </c>
      <c r="O31" s="38">
        <v>166</v>
      </c>
      <c r="P31" s="33"/>
      <c r="Q31" s="35"/>
      <c r="R31" s="36" t="s">
        <v>234</v>
      </c>
      <c r="S31" s="38" t="s">
        <v>317</v>
      </c>
      <c r="T31" s="36" t="s">
        <v>237</v>
      </c>
    </row>
    <row r="32" spans="1:20" ht="15.75" thickBot="1">
      <c r="A32" s="14"/>
      <c r="B32" s="55"/>
      <c r="C32" s="35"/>
      <c r="D32" s="35"/>
      <c r="E32" s="35"/>
      <c r="F32" s="89"/>
      <c r="G32" s="100"/>
      <c r="H32" s="88"/>
      <c r="I32" s="35"/>
      <c r="J32" s="89"/>
      <c r="K32" s="100"/>
      <c r="L32" s="89"/>
      <c r="M32" s="35"/>
      <c r="N32" s="89"/>
      <c r="O32" s="100"/>
      <c r="P32" s="88"/>
      <c r="Q32" s="35"/>
      <c r="R32" s="89"/>
      <c r="S32" s="100"/>
      <c r="T32" s="89"/>
    </row>
    <row r="33" spans="1:20" ht="15.75" thickTop="1">
      <c r="A33" s="14" t="s">
        <v>1253</v>
      </c>
      <c r="B33" s="35" t="s">
        <v>322</v>
      </c>
      <c r="C33" s="35"/>
      <c r="D33" s="35"/>
      <c r="E33" s="35"/>
      <c r="F33" s="35"/>
      <c r="G33" s="35"/>
      <c r="H33" s="35"/>
      <c r="I33" s="35"/>
      <c r="J33" s="35"/>
      <c r="K33" s="35"/>
      <c r="L33" s="35"/>
      <c r="M33" s="35"/>
      <c r="N33" s="35"/>
      <c r="O33" s="35"/>
      <c r="P33" s="35"/>
      <c r="Q33" s="35"/>
      <c r="R33" s="35"/>
      <c r="S33" s="35"/>
      <c r="T33" s="35"/>
    </row>
    <row r="34" spans="1:20">
      <c r="A34" s="14"/>
      <c r="B34" s="25"/>
      <c r="C34" s="25"/>
      <c r="D34" s="25"/>
      <c r="E34" s="25"/>
      <c r="F34" s="25"/>
      <c r="G34" s="25"/>
      <c r="H34" s="25"/>
      <c r="I34" s="25"/>
      <c r="J34" s="25"/>
      <c r="K34" s="25"/>
      <c r="L34" s="25"/>
      <c r="M34" s="25"/>
      <c r="N34" s="25"/>
    </row>
    <row r="35" spans="1:20">
      <c r="A35" s="14"/>
      <c r="B35" s="16"/>
      <c r="C35" s="16"/>
      <c r="D35" s="16"/>
      <c r="E35" s="16"/>
      <c r="F35" s="16"/>
      <c r="G35" s="16"/>
      <c r="H35" s="16"/>
      <c r="I35" s="16"/>
      <c r="J35" s="16"/>
      <c r="K35" s="16"/>
      <c r="L35" s="16"/>
      <c r="M35" s="16"/>
      <c r="N35" s="16"/>
    </row>
    <row r="36" spans="1:20" ht="15.75" thickBot="1">
      <c r="A36" s="14"/>
      <c r="B36" s="91" t="s">
        <v>263</v>
      </c>
      <c r="C36" s="13"/>
      <c r="D36" s="73">
        <v>2014</v>
      </c>
      <c r="E36" s="73"/>
      <c r="F36" s="73"/>
      <c r="G36" s="13"/>
      <c r="H36" s="74">
        <v>2013</v>
      </c>
      <c r="I36" s="74"/>
      <c r="J36" s="74"/>
      <c r="K36" s="13"/>
      <c r="L36" s="74">
        <v>2012</v>
      </c>
      <c r="M36" s="74"/>
      <c r="N36" s="74"/>
    </row>
    <row r="37" spans="1:20">
      <c r="A37" s="14"/>
      <c r="B37" s="48" t="s">
        <v>323</v>
      </c>
      <c r="C37" s="43"/>
      <c r="D37" s="75" t="s">
        <v>234</v>
      </c>
      <c r="E37" s="77">
        <v>4</v>
      </c>
      <c r="F37" s="53"/>
      <c r="G37" s="43"/>
      <c r="H37" s="49" t="s">
        <v>234</v>
      </c>
      <c r="I37" s="51">
        <v>0.9</v>
      </c>
      <c r="J37" s="53"/>
      <c r="K37" s="43"/>
      <c r="L37" s="49" t="s">
        <v>234</v>
      </c>
      <c r="M37" s="51">
        <v>0.7</v>
      </c>
      <c r="N37" s="53"/>
    </row>
    <row r="38" spans="1:20">
      <c r="A38" s="14"/>
      <c r="B38" s="48"/>
      <c r="C38" s="43"/>
      <c r="D38" s="41"/>
      <c r="E38" s="42"/>
      <c r="F38" s="43"/>
      <c r="G38" s="43"/>
      <c r="H38" s="40"/>
      <c r="I38" s="44"/>
      <c r="J38" s="43"/>
      <c r="K38" s="43"/>
      <c r="L38" s="40"/>
      <c r="M38" s="44"/>
      <c r="N38" s="43"/>
    </row>
    <row r="39" spans="1:20">
      <c r="A39" s="14"/>
      <c r="B39" s="55" t="s">
        <v>324</v>
      </c>
      <c r="C39" s="35"/>
      <c r="D39" s="84">
        <v>0.1</v>
      </c>
      <c r="E39" s="84"/>
      <c r="F39" s="35"/>
      <c r="G39" s="35"/>
      <c r="H39" s="56">
        <v>0.7</v>
      </c>
      <c r="I39" s="56"/>
      <c r="J39" s="35"/>
      <c r="K39" s="35"/>
      <c r="L39" s="56" t="s">
        <v>325</v>
      </c>
      <c r="M39" s="56"/>
      <c r="N39" s="28" t="s">
        <v>237</v>
      </c>
    </row>
    <row r="40" spans="1:20">
      <c r="A40" s="14"/>
      <c r="B40" s="55"/>
      <c r="C40" s="35"/>
      <c r="D40" s="84"/>
      <c r="E40" s="84"/>
      <c r="F40" s="35"/>
      <c r="G40" s="35"/>
      <c r="H40" s="56"/>
      <c r="I40" s="56"/>
      <c r="J40" s="35"/>
      <c r="K40" s="35"/>
      <c r="L40" s="56"/>
      <c r="M40" s="56"/>
      <c r="N40" s="28"/>
    </row>
    <row r="41" spans="1:20">
      <c r="A41" s="14"/>
      <c r="B41" s="48" t="s">
        <v>326</v>
      </c>
      <c r="C41" s="43"/>
      <c r="D41" s="42" t="s">
        <v>289</v>
      </c>
      <c r="E41" s="42"/>
      <c r="F41" s="43"/>
      <c r="G41" s="43"/>
      <c r="H41" s="44">
        <v>0.1</v>
      </c>
      <c r="I41" s="44"/>
      <c r="J41" s="43"/>
      <c r="K41" s="43"/>
      <c r="L41" s="44" t="s">
        <v>289</v>
      </c>
      <c r="M41" s="44"/>
      <c r="N41" s="43"/>
    </row>
    <row r="42" spans="1:20" ht="15.75" thickBot="1">
      <c r="A42" s="14"/>
      <c r="B42" s="48"/>
      <c r="C42" s="43"/>
      <c r="D42" s="80"/>
      <c r="E42" s="80"/>
      <c r="F42" s="60"/>
      <c r="G42" s="43"/>
      <c r="H42" s="59"/>
      <c r="I42" s="59"/>
      <c r="J42" s="60"/>
      <c r="K42" s="43"/>
      <c r="L42" s="59"/>
      <c r="M42" s="59"/>
      <c r="N42" s="60"/>
    </row>
    <row r="43" spans="1:20">
      <c r="A43" s="14"/>
      <c r="B43" s="55" t="s">
        <v>327</v>
      </c>
      <c r="C43" s="35"/>
      <c r="D43" s="29" t="s">
        <v>234</v>
      </c>
      <c r="E43" s="31">
        <v>4.0999999999999996</v>
      </c>
      <c r="F43" s="33"/>
      <c r="G43" s="35"/>
      <c r="H43" s="36" t="s">
        <v>234</v>
      </c>
      <c r="I43" s="38">
        <v>1.7</v>
      </c>
      <c r="J43" s="33"/>
      <c r="K43" s="35"/>
      <c r="L43" s="36" t="s">
        <v>234</v>
      </c>
      <c r="M43" s="38" t="s">
        <v>289</v>
      </c>
      <c r="N43" s="33"/>
    </row>
    <row r="44" spans="1:20" ht="15.75" thickBot="1">
      <c r="A44" s="14"/>
      <c r="B44" s="55"/>
      <c r="C44" s="35"/>
      <c r="D44" s="86"/>
      <c r="E44" s="99"/>
      <c r="F44" s="88"/>
      <c r="G44" s="35"/>
      <c r="H44" s="89"/>
      <c r="I44" s="100"/>
      <c r="J44" s="88"/>
      <c r="K44" s="35"/>
      <c r="L44" s="89"/>
      <c r="M44" s="100"/>
      <c r="N44" s="88"/>
    </row>
    <row r="45" spans="1:20" ht="15.75" thickTop="1"/>
  </sheetData>
  <mergeCells count="207">
    <mergeCell ref="A14:A32"/>
    <mergeCell ref="B14:T14"/>
    <mergeCell ref="A33:A44"/>
    <mergeCell ref="B33:T33"/>
    <mergeCell ref="K43:K44"/>
    <mergeCell ref="L43:L44"/>
    <mergeCell ref="M43:M44"/>
    <mergeCell ref="N43:N44"/>
    <mergeCell ref="A1:A2"/>
    <mergeCell ref="B1:T1"/>
    <mergeCell ref="B2:T2"/>
    <mergeCell ref="B3:T3"/>
    <mergeCell ref="A4:A13"/>
    <mergeCell ref="B4:T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Q31:Q32"/>
    <mergeCell ref="R31:R32"/>
    <mergeCell ref="S31:S32"/>
    <mergeCell ref="T31:T32"/>
    <mergeCell ref="B34:N34"/>
    <mergeCell ref="D36:F36"/>
    <mergeCell ref="H36:J36"/>
    <mergeCell ref="L36:N36"/>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L29:L30"/>
    <mergeCell ref="M29:M30"/>
    <mergeCell ref="N29:O30"/>
    <mergeCell ref="P29:P30"/>
    <mergeCell ref="Q29:Q30"/>
    <mergeCell ref="R29:S30"/>
    <mergeCell ref="R27:S28"/>
    <mergeCell ref="T27:T28"/>
    <mergeCell ref="B29:B30"/>
    <mergeCell ref="C29:C30"/>
    <mergeCell ref="D29:D30"/>
    <mergeCell ref="E29:E30"/>
    <mergeCell ref="F29:G30"/>
    <mergeCell ref="H29:H30"/>
    <mergeCell ref="I29:I30"/>
    <mergeCell ref="J29:K30"/>
    <mergeCell ref="J27:K28"/>
    <mergeCell ref="L27:L28"/>
    <mergeCell ref="M27:M28"/>
    <mergeCell ref="N27:O28"/>
    <mergeCell ref="P27:P28"/>
    <mergeCell ref="Q27:Q28"/>
    <mergeCell ref="Q25:Q26"/>
    <mergeCell ref="R25:S26"/>
    <mergeCell ref="T25:T26"/>
    <mergeCell ref="B27:B28"/>
    <mergeCell ref="C27:C28"/>
    <mergeCell ref="D27:D28"/>
    <mergeCell ref="E27:E28"/>
    <mergeCell ref="F27:G28"/>
    <mergeCell ref="H27:H28"/>
    <mergeCell ref="I27:I28"/>
    <mergeCell ref="I25:I26"/>
    <mergeCell ref="J25:K26"/>
    <mergeCell ref="L25:L26"/>
    <mergeCell ref="M25:M26"/>
    <mergeCell ref="N25:O26"/>
    <mergeCell ref="P25:P26"/>
    <mergeCell ref="B25:B26"/>
    <mergeCell ref="C25:C26"/>
    <mergeCell ref="D25:D26"/>
    <mergeCell ref="E25:E26"/>
    <mergeCell ref="F25:G26"/>
    <mergeCell ref="H25:H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N21:N22"/>
    <mergeCell ref="O21:O22"/>
    <mergeCell ref="P21:P22"/>
    <mergeCell ref="Q21:Q22"/>
    <mergeCell ref="R21:R22"/>
    <mergeCell ref="S21:S22"/>
    <mergeCell ref="H21:H22"/>
    <mergeCell ref="I21:I22"/>
    <mergeCell ref="J21:J22"/>
    <mergeCell ref="K21:K22"/>
    <mergeCell ref="L21:L22"/>
    <mergeCell ref="M21:M22"/>
    <mergeCell ref="Q18:Q20"/>
    <mergeCell ref="R18:T18"/>
    <mergeCell ref="R19:T19"/>
    <mergeCell ref="R20:T20"/>
    <mergeCell ref="B21:B22"/>
    <mergeCell ref="C21:C22"/>
    <mergeCell ref="D21:D22"/>
    <mergeCell ref="E21:E22"/>
    <mergeCell ref="F21:F22"/>
    <mergeCell ref="G21:G22"/>
    <mergeCell ref="I18:I20"/>
    <mergeCell ref="J18:L18"/>
    <mergeCell ref="J19:L19"/>
    <mergeCell ref="J20:L20"/>
    <mergeCell ref="M18:M20"/>
    <mergeCell ref="N18:P18"/>
    <mergeCell ref="N19:P19"/>
    <mergeCell ref="N20:P20"/>
    <mergeCell ref="B18:B20"/>
    <mergeCell ref="C18:C20"/>
    <mergeCell ref="E18:E20"/>
    <mergeCell ref="F18:H18"/>
    <mergeCell ref="F19:H19"/>
    <mergeCell ref="F20:H20"/>
    <mergeCell ref="H12:H13"/>
    <mergeCell ref="I12:I13"/>
    <mergeCell ref="J12:J13"/>
    <mergeCell ref="B15:T15"/>
    <mergeCell ref="F17:L17"/>
    <mergeCell ref="N17:T17"/>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3" width="36.5703125" bestFit="1" customWidth="1"/>
    <col min="4" max="4" width="2" bestFit="1" customWidth="1"/>
    <col min="5" max="5" width="8.140625" bestFit="1" customWidth="1"/>
    <col min="8" max="8" width="2" bestFit="1" customWidth="1"/>
    <col min="9" max="9" width="8.140625" bestFit="1" customWidth="1"/>
  </cols>
  <sheetData>
    <row r="1" spans="1:10" ht="15" customHeight="1">
      <c r="A1" s="9" t="s">
        <v>1254</v>
      </c>
      <c r="B1" s="9" t="s">
        <v>2</v>
      </c>
      <c r="C1" s="9"/>
      <c r="D1" s="9"/>
      <c r="E1" s="9"/>
      <c r="F1" s="9"/>
      <c r="G1" s="9"/>
      <c r="H1" s="9"/>
      <c r="I1" s="9"/>
      <c r="J1" s="9"/>
    </row>
    <row r="2" spans="1:10" ht="15" customHeight="1">
      <c r="A2" s="9"/>
      <c r="B2" s="9" t="s">
        <v>3</v>
      </c>
      <c r="C2" s="9"/>
      <c r="D2" s="9"/>
      <c r="E2" s="9"/>
      <c r="F2" s="9"/>
      <c r="G2" s="9"/>
      <c r="H2" s="9"/>
      <c r="I2" s="9"/>
      <c r="J2" s="9"/>
    </row>
    <row r="3" spans="1:10">
      <c r="A3" s="3" t="s">
        <v>329</v>
      </c>
      <c r="B3" s="64"/>
      <c r="C3" s="64"/>
      <c r="D3" s="64"/>
      <c r="E3" s="64"/>
      <c r="F3" s="64"/>
      <c r="G3" s="64"/>
      <c r="H3" s="64"/>
      <c r="I3" s="64"/>
      <c r="J3" s="64"/>
    </row>
    <row r="4" spans="1:10">
      <c r="A4" s="14" t="s">
        <v>1255</v>
      </c>
      <c r="B4" s="35" t="s">
        <v>330</v>
      </c>
      <c r="C4" s="35"/>
      <c r="D4" s="35"/>
      <c r="E4" s="35"/>
      <c r="F4" s="35"/>
      <c r="G4" s="35"/>
      <c r="H4" s="35"/>
      <c r="I4" s="35"/>
      <c r="J4" s="35"/>
    </row>
    <row r="5" spans="1:10">
      <c r="A5" s="14"/>
      <c r="B5" s="118"/>
      <c r="C5" s="118"/>
      <c r="D5" s="118"/>
      <c r="E5" s="118"/>
      <c r="F5" s="118"/>
      <c r="G5" s="118"/>
      <c r="H5" s="118"/>
      <c r="I5" s="118"/>
      <c r="J5" s="118"/>
    </row>
    <row r="6" spans="1:10">
      <c r="A6" s="14"/>
      <c r="B6" s="25"/>
      <c r="C6" s="25"/>
      <c r="D6" s="25"/>
      <c r="E6" s="25"/>
      <c r="F6" s="25"/>
      <c r="G6" s="25"/>
      <c r="H6" s="25"/>
      <c r="I6" s="25"/>
      <c r="J6" s="25"/>
    </row>
    <row r="7" spans="1:10">
      <c r="A7" s="14"/>
      <c r="B7" s="16"/>
      <c r="C7" s="16"/>
      <c r="D7" s="16"/>
      <c r="E7" s="16"/>
      <c r="F7" s="16"/>
      <c r="G7" s="16"/>
      <c r="H7" s="16"/>
      <c r="I7" s="16"/>
      <c r="J7" s="16"/>
    </row>
    <row r="8" spans="1:10" ht="15.75" thickBot="1">
      <c r="A8" s="14"/>
      <c r="B8" s="91" t="s">
        <v>263</v>
      </c>
      <c r="C8" s="13"/>
      <c r="D8" s="73">
        <v>2014</v>
      </c>
      <c r="E8" s="73"/>
      <c r="F8" s="73"/>
      <c r="G8" s="13"/>
      <c r="H8" s="74">
        <v>2013</v>
      </c>
      <c r="I8" s="74"/>
      <c r="J8" s="74"/>
    </row>
    <row r="9" spans="1:10">
      <c r="A9" s="14"/>
      <c r="B9" s="48" t="s">
        <v>331</v>
      </c>
      <c r="C9" s="43"/>
      <c r="D9" s="75" t="s">
        <v>234</v>
      </c>
      <c r="E9" s="77">
        <v>500</v>
      </c>
      <c r="F9" s="53"/>
      <c r="G9" s="43"/>
      <c r="H9" s="49" t="s">
        <v>234</v>
      </c>
      <c r="I9" s="51">
        <v>500</v>
      </c>
      <c r="J9" s="53"/>
    </row>
    <row r="10" spans="1:10">
      <c r="A10" s="14"/>
      <c r="B10" s="48"/>
      <c r="C10" s="43"/>
      <c r="D10" s="76"/>
      <c r="E10" s="78"/>
      <c r="F10" s="54"/>
      <c r="G10" s="43"/>
      <c r="H10" s="50"/>
      <c r="I10" s="52"/>
      <c r="J10" s="54"/>
    </row>
    <row r="11" spans="1:10">
      <c r="A11" s="14"/>
      <c r="B11" s="55" t="s">
        <v>332</v>
      </c>
      <c r="C11" s="35"/>
      <c r="D11" s="84">
        <v>500</v>
      </c>
      <c r="E11" s="84"/>
      <c r="F11" s="35"/>
      <c r="G11" s="35"/>
      <c r="H11" s="56">
        <v>500</v>
      </c>
      <c r="I11" s="56"/>
      <c r="J11" s="35"/>
    </row>
    <row r="12" spans="1:10">
      <c r="A12" s="14"/>
      <c r="B12" s="55"/>
      <c r="C12" s="35"/>
      <c r="D12" s="84"/>
      <c r="E12" s="84"/>
      <c r="F12" s="35"/>
      <c r="G12" s="35"/>
      <c r="H12" s="56"/>
      <c r="I12" s="56"/>
      <c r="J12" s="35"/>
    </row>
    <row r="13" spans="1:10">
      <c r="A13" s="14"/>
      <c r="B13" s="48" t="s">
        <v>333</v>
      </c>
      <c r="C13" s="43"/>
      <c r="D13" s="42" t="s">
        <v>289</v>
      </c>
      <c r="E13" s="42"/>
      <c r="F13" s="43"/>
      <c r="G13" s="43"/>
      <c r="H13" s="44">
        <v>402.5</v>
      </c>
      <c r="I13" s="44"/>
      <c r="J13" s="43"/>
    </row>
    <row r="14" spans="1:10">
      <c r="A14" s="14"/>
      <c r="B14" s="48"/>
      <c r="C14" s="43"/>
      <c r="D14" s="42"/>
      <c r="E14" s="42"/>
      <c r="F14" s="43"/>
      <c r="G14" s="43"/>
      <c r="H14" s="44"/>
      <c r="I14" s="44"/>
      <c r="J14" s="43"/>
    </row>
    <row r="15" spans="1:10">
      <c r="A15" s="14"/>
      <c r="B15" s="55" t="s">
        <v>334</v>
      </c>
      <c r="C15" s="35"/>
      <c r="D15" s="84">
        <v>350</v>
      </c>
      <c r="E15" s="84"/>
      <c r="F15" s="35"/>
      <c r="G15" s="35"/>
      <c r="H15" s="56">
        <v>350</v>
      </c>
      <c r="I15" s="56"/>
      <c r="J15" s="35"/>
    </row>
    <row r="16" spans="1:10">
      <c r="A16" s="14"/>
      <c r="B16" s="55"/>
      <c r="C16" s="35"/>
      <c r="D16" s="84"/>
      <c r="E16" s="84"/>
      <c r="F16" s="35"/>
      <c r="G16" s="35"/>
      <c r="H16" s="56"/>
      <c r="I16" s="56"/>
      <c r="J16" s="35"/>
    </row>
    <row r="17" spans="1:10">
      <c r="A17" s="14"/>
      <c r="B17" s="48" t="s">
        <v>335</v>
      </c>
      <c r="C17" s="43"/>
      <c r="D17" s="42">
        <v>150</v>
      </c>
      <c r="E17" s="42"/>
      <c r="F17" s="43"/>
      <c r="G17" s="43"/>
      <c r="H17" s="44">
        <v>150</v>
      </c>
      <c r="I17" s="44"/>
      <c r="J17" s="43"/>
    </row>
    <row r="18" spans="1:10">
      <c r="A18" s="14"/>
      <c r="B18" s="48"/>
      <c r="C18" s="43"/>
      <c r="D18" s="42"/>
      <c r="E18" s="42"/>
      <c r="F18" s="43"/>
      <c r="G18" s="43"/>
      <c r="H18" s="44"/>
      <c r="I18" s="44"/>
      <c r="J18" s="43"/>
    </row>
    <row r="19" spans="1:10">
      <c r="A19" s="14"/>
      <c r="B19" s="55" t="s">
        <v>336</v>
      </c>
      <c r="C19" s="35"/>
      <c r="D19" s="84">
        <v>11.9</v>
      </c>
      <c r="E19" s="84"/>
      <c r="F19" s="35"/>
      <c r="G19" s="35"/>
      <c r="H19" s="56">
        <v>18.2</v>
      </c>
      <c r="I19" s="56"/>
      <c r="J19" s="35"/>
    </row>
    <row r="20" spans="1:10">
      <c r="A20" s="14"/>
      <c r="B20" s="55"/>
      <c r="C20" s="35"/>
      <c r="D20" s="84"/>
      <c r="E20" s="84"/>
      <c r="F20" s="35"/>
      <c r="G20" s="35"/>
      <c r="H20" s="56"/>
      <c r="I20" s="56"/>
      <c r="J20" s="35"/>
    </row>
    <row r="21" spans="1:10">
      <c r="A21" s="14"/>
      <c r="B21" s="48" t="s">
        <v>337</v>
      </c>
      <c r="C21" s="43"/>
      <c r="D21" s="42">
        <v>10.3</v>
      </c>
      <c r="E21" s="42"/>
      <c r="F21" s="43"/>
      <c r="G21" s="43"/>
      <c r="H21" s="44">
        <v>21.1</v>
      </c>
      <c r="I21" s="44"/>
      <c r="J21" s="43"/>
    </row>
    <row r="22" spans="1:10">
      <c r="A22" s="14"/>
      <c r="B22" s="48"/>
      <c r="C22" s="43"/>
      <c r="D22" s="42"/>
      <c r="E22" s="42"/>
      <c r="F22" s="43"/>
      <c r="G22" s="43"/>
      <c r="H22" s="44"/>
      <c r="I22" s="44"/>
      <c r="J22" s="43"/>
    </row>
    <row r="23" spans="1:10">
      <c r="A23" s="14"/>
      <c r="B23" s="55" t="s">
        <v>338</v>
      </c>
      <c r="C23" s="35"/>
      <c r="D23" s="84" t="s">
        <v>289</v>
      </c>
      <c r="E23" s="84"/>
      <c r="F23" s="35"/>
      <c r="G23" s="35"/>
      <c r="H23" s="56" t="s">
        <v>289</v>
      </c>
      <c r="I23" s="56"/>
      <c r="J23" s="35"/>
    </row>
    <row r="24" spans="1:10">
      <c r="A24" s="14"/>
      <c r="B24" s="55"/>
      <c r="C24" s="35"/>
      <c r="D24" s="84"/>
      <c r="E24" s="84"/>
      <c r="F24" s="35"/>
      <c r="G24" s="35"/>
      <c r="H24" s="56"/>
      <c r="I24" s="56"/>
      <c r="J24" s="35"/>
    </row>
    <row r="25" spans="1:10">
      <c r="A25" s="14"/>
      <c r="B25" s="48" t="s">
        <v>339</v>
      </c>
      <c r="C25" s="43"/>
      <c r="D25" s="42" t="s">
        <v>289</v>
      </c>
      <c r="E25" s="42"/>
      <c r="F25" s="43"/>
      <c r="G25" s="43"/>
      <c r="H25" s="44" t="s">
        <v>289</v>
      </c>
      <c r="I25" s="44"/>
      <c r="J25" s="43"/>
    </row>
    <row r="26" spans="1:10">
      <c r="A26" s="14"/>
      <c r="B26" s="48"/>
      <c r="C26" s="43"/>
      <c r="D26" s="42"/>
      <c r="E26" s="42"/>
      <c r="F26" s="43"/>
      <c r="G26" s="43"/>
      <c r="H26" s="44"/>
      <c r="I26" s="44"/>
      <c r="J26" s="43"/>
    </row>
    <row r="27" spans="1:10">
      <c r="A27" s="14"/>
      <c r="B27" s="55" t="s">
        <v>340</v>
      </c>
      <c r="C27" s="35"/>
      <c r="D27" s="84">
        <v>4.7</v>
      </c>
      <c r="E27" s="84"/>
      <c r="F27" s="35"/>
      <c r="G27" s="35"/>
      <c r="H27" s="56">
        <v>5.5</v>
      </c>
      <c r="I27" s="56"/>
      <c r="J27" s="35"/>
    </row>
    <row r="28" spans="1:10" ht="15.75" thickBot="1">
      <c r="A28" s="14"/>
      <c r="B28" s="55"/>
      <c r="C28" s="35"/>
      <c r="D28" s="96"/>
      <c r="E28" s="96"/>
      <c r="F28" s="58"/>
      <c r="G28" s="35"/>
      <c r="H28" s="57"/>
      <c r="I28" s="57"/>
      <c r="J28" s="58"/>
    </row>
    <row r="29" spans="1:10">
      <c r="A29" s="14"/>
      <c r="B29" s="48" t="s">
        <v>341</v>
      </c>
      <c r="C29" s="43"/>
      <c r="D29" s="115">
        <v>1526.9</v>
      </c>
      <c r="E29" s="115"/>
      <c r="F29" s="53"/>
      <c r="G29" s="43"/>
      <c r="H29" s="101">
        <v>1947.3</v>
      </c>
      <c r="I29" s="101"/>
      <c r="J29" s="53"/>
    </row>
    <row r="30" spans="1:10">
      <c r="A30" s="14"/>
      <c r="B30" s="48"/>
      <c r="C30" s="43"/>
      <c r="D30" s="92"/>
      <c r="E30" s="92"/>
      <c r="F30" s="43"/>
      <c r="G30" s="43"/>
      <c r="H30" s="94"/>
      <c r="I30" s="94"/>
      <c r="J30" s="43"/>
    </row>
    <row r="31" spans="1:10">
      <c r="A31" s="14"/>
      <c r="B31" s="55" t="s">
        <v>92</v>
      </c>
      <c r="C31" s="35"/>
      <c r="D31" s="84">
        <v>17.8</v>
      </c>
      <c r="E31" s="84"/>
      <c r="F31" s="35"/>
      <c r="G31" s="35"/>
      <c r="H31" s="56">
        <v>419.9</v>
      </c>
      <c r="I31" s="56"/>
      <c r="J31" s="35"/>
    </row>
    <row r="32" spans="1:10" ht="15.75" thickBot="1">
      <c r="A32" s="14"/>
      <c r="B32" s="55"/>
      <c r="C32" s="35"/>
      <c r="D32" s="96"/>
      <c r="E32" s="96"/>
      <c r="F32" s="58"/>
      <c r="G32" s="35"/>
      <c r="H32" s="57"/>
      <c r="I32" s="57"/>
      <c r="J32" s="58"/>
    </row>
    <row r="33" spans="1:10">
      <c r="A33" s="14"/>
      <c r="B33" s="48" t="s">
        <v>342</v>
      </c>
      <c r="C33" s="43"/>
      <c r="D33" s="75" t="s">
        <v>234</v>
      </c>
      <c r="E33" s="115">
        <v>1509.1</v>
      </c>
      <c r="F33" s="53"/>
      <c r="G33" s="43"/>
      <c r="H33" s="49" t="s">
        <v>234</v>
      </c>
      <c r="I33" s="101">
        <v>1527.4</v>
      </c>
      <c r="J33" s="53"/>
    </row>
    <row r="34" spans="1:10" ht="15.75" thickBot="1">
      <c r="A34" s="14"/>
      <c r="B34" s="48"/>
      <c r="C34" s="43"/>
      <c r="D34" s="97"/>
      <c r="E34" s="116"/>
      <c r="F34" s="63"/>
      <c r="G34" s="43"/>
      <c r="H34" s="61"/>
      <c r="I34" s="102"/>
      <c r="J34" s="63"/>
    </row>
    <row r="35" spans="1:10" ht="15.75" thickTop="1">
      <c r="A35" s="14"/>
      <c r="B35" s="16"/>
      <c r="C35" s="16"/>
    </row>
    <row r="36" spans="1:10" ht="25.5">
      <c r="A36" s="14"/>
      <c r="B36" s="117" t="s">
        <v>343</v>
      </c>
      <c r="C36" s="46" t="s">
        <v>344</v>
      </c>
    </row>
    <row r="37" spans="1:10">
      <c r="A37" s="14"/>
      <c r="B37" s="16"/>
      <c r="C37" s="16"/>
    </row>
    <row r="38" spans="1:10" ht="51">
      <c r="A38" s="14"/>
      <c r="B38" s="117" t="s">
        <v>345</v>
      </c>
      <c r="C38" s="46" t="s">
        <v>346</v>
      </c>
    </row>
    <row r="39" spans="1:10">
      <c r="A39" s="14"/>
      <c r="B39" s="16"/>
      <c r="C39" s="16"/>
    </row>
    <row r="40" spans="1:10" ht="51">
      <c r="A40" s="14"/>
      <c r="B40" s="117" t="s">
        <v>347</v>
      </c>
      <c r="C40" s="46" t="s">
        <v>348</v>
      </c>
    </row>
  </sheetData>
  <mergeCells count="105">
    <mergeCell ref="H33:H34"/>
    <mergeCell ref="I33:I34"/>
    <mergeCell ref="J33:J34"/>
    <mergeCell ref="A1:A2"/>
    <mergeCell ref="B1:J1"/>
    <mergeCell ref="B2:J2"/>
    <mergeCell ref="B3:J3"/>
    <mergeCell ref="A4:A40"/>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4" width="36.5703125" bestFit="1" customWidth="1"/>
    <col min="5" max="5" width="5" customWidth="1"/>
    <col min="6" max="6" width="2.5703125" customWidth="1"/>
    <col min="7" max="7" width="6.42578125" customWidth="1"/>
    <col min="8" max="8" width="2.5703125" customWidth="1"/>
    <col min="9" max="9" width="5.140625" customWidth="1"/>
    <col min="10" max="10" width="2.28515625" customWidth="1"/>
    <col min="11" max="11" width="5.7109375" customWidth="1"/>
    <col min="12" max="12" width="2.28515625" customWidth="1"/>
    <col min="13" max="13" width="4.140625" customWidth="1"/>
    <col min="14" max="14" width="1.5703125" customWidth="1"/>
    <col min="16" max="16" width="2" customWidth="1"/>
    <col min="17" max="17" width="4.140625" customWidth="1"/>
    <col min="18" max="18" width="1.5703125" customWidth="1"/>
    <col min="20" max="20" width="2" customWidth="1"/>
    <col min="21" max="21" width="2.85546875" customWidth="1"/>
    <col min="24" max="24" width="2" customWidth="1"/>
    <col min="25" max="25" width="2.85546875" customWidth="1"/>
  </cols>
  <sheetData>
    <row r="1" spans="1:26" ht="15" customHeight="1">
      <c r="A1" s="9" t="s">
        <v>125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368</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4" t="s">
        <v>1257</v>
      </c>
      <c r="B4" s="25"/>
      <c r="C4" s="25"/>
      <c r="D4" s="25"/>
      <c r="E4" s="25"/>
      <c r="F4" s="25"/>
      <c r="G4" s="25"/>
      <c r="H4" s="25"/>
      <c r="I4" s="25"/>
      <c r="J4" s="25"/>
      <c r="K4" s="25"/>
      <c r="L4" s="25"/>
    </row>
    <row r="5" spans="1:26">
      <c r="A5" s="14"/>
      <c r="B5" s="16"/>
      <c r="C5" s="16"/>
      <c r="D5" s="16"/>
      <c r="E5" s="16"/>
      <c r="F5" s="16"/>
      <c r="G5" s="16"/>
      <c r="H5" s="16"/>
      <c r="I5" s="16"/>
      <c r="J5" s="16"/>
      <c r="K5" s="16"/>
      <c r="L5" s="16"/>
    </row>
    <row r="6" spans="1:26">
      <c r="A6" s="14"/>
      <c r="B6" s="91" t="s">
        <v>263</v>
      </c>
      <c r="C6" s="13"/>
      <c r="D6" s="103"/>
      <c r="E6" s="13"/>
      <c r="F6" s="108" t="s">
        <v>377</v>
      </c>
      <c r="G6" s="108"/>
      <c r="H6" s="108"/>
      <c r="I6" s="13"/>
      <c r="J6" s="122" t="s">
        <v>377</v>
      </c>
      <c r="K6" s="122"/>
      <c r="L6" s="122"/>
    </row>
    <row r="7" spans="1:26" ht="15.75" thickBot="1">
      <c r="A7" s="14"/>
      <c r="B7" s="120" t="s">
        <v>378</v>
      </c>
      <c r="C7" s="13"/>
      <c r="D7" s="121" t="s">
        <v>379</v>
      </c>
      <c r="E7" s="13"/>
      <c r="F7" s="73">
        <v>2014</v>
      </c>
      <c r="G7" s="73"/>
      <c r="H7" s="73"/>
      <c r="I7" s="13"/>
      <c r="J7" s="74">
        <v>2013</v>
      </c>
      <c r="K7" s="74"/>
      <c r="L7" s="74"/>
    </row>
    <row r="8" spans="1:26" ht="25.5">
      <c r="A8" s="14"/>
      <c r="B8" s="45" t="s">
        <v>380</v>
      </c>
      <c r="C8" s="23"/>
      <c r="D8" s="23"/>
      <c r="E8" s="23"/>
      <c r="F8" s="53"/>
      <c r="G8" s="53"/>
      <c r="H8" s="53"/>
      <c r="I8" s="23"/>
      <c r="J8" s="53"/>
      <c r="K8" s="53"/>
      <c r="L8" s="53"/>
    </row>
    <row r="9" spans="1:26">
      <c r="A9" s="14"/>
      <c r="B9" s="55" t="s">
        <v>381</v>
      </c>
      <c r="C9" s="35"/>
      <c r="D9" s="28" t="s">
        <v>382</v>
      </c>
      <c r="E9" s="35"/>
      <c r="F9" s="85" t="s">
        <v>234</v>
      </c>
      <c r="G9" s="84">
        <v>23.6</v>
      </c>
      <c r="H9" s="35"/>
      <c r="I9" s="35"/>
      <c r="J9" s="28" t="s">
        <v>234</v>
      </c>
      <c r="K9" s="56">
        <v>0.3</v>
      </c>
      <c r="L9" s="35"/>
    </row>
    <row r="10" spans="1:26">
      <c r="A10" s="14"/>
      <c r="B10" s="55"/>
      <c r="C10" s="35"/>
      <c r="D10" s="28"/>
      <c r="E10" s="35"/>
      <c r="F10" s="85"/>
      <c r="G10" s="84"/>
      <c r="H10" s="35"/>
      <c r="I10" s="35"/>
      <c r="J10" s="28"/>
      <c r="K10" s="56"/>
      <c r="L10" s="35"/>
    </row>
    <row r="11" spans="1:26">
      <c r="A11" s="14"/>
      <c r="B11" s="48" t="s">
        <v>383</v>
      </c>
      <c r="C11" s="43"/>
      <c r="D11" s="40" t="s">
        <v>82</v>
      </c>
      <c r="E11" s="43"/>
      <c r="F11" s="42">
        <v>1.1000000000000001</v>
      </c>
      <c r="G11" s="42"/>
      <c r="H11" s="43"/>
      <c r="I11" s="43"/>
      <c r="J11" s="44">
        <v>0.1</v>
      </c>
      <c r="K11" s="44"/>
      <c r="L11" s="43"/>
    </row>
    <row r="12" spans="1:26">
      <c r="A12" s="14"/>
      <c r="B12" s="48"/>
      <c r="C12" s="43"/>
      <c r="D12" s="40"/>
      <c r="E12" s="43"/>
      <c r="F12" s="42"/>
      <c r="G12" s="42"/>
      <c r="H12" s="43"/>
      <c r="I12" s="43"/>
      <c r="J12" s="44"/>
      <c r="K12" s="44"/>
      <c r="L12" s="43"/>
    </row>
    <row r="13" spans="1:26">
      <c r="A13" s="14"/>
      <c r="B13" s="55" t="s">
        <v>384</v>
      </c>
      <c r="C13" s="35"/>
      <c r="D13" s="28" t="s">
        <v>82</v>
      </c>
      <c r="E13" s="35"/>
      <c r="F13" s="84" t="s">
        <v>289</v>
      </c>
      <c r="G13" s="84"/>
      <c r="H13" s="35"/>
      <c r="I13" s="35"/>
      <c r="J13" s="56">
        <v>2.5</v>
      </c>
      <c r="K13" s="56"/>
      <c r="L13" s="35"/>
    </row>
    <row r="14" spans="1:26">
      <c r="A14" s="14"/>
      <c r="B14" s="55"/>
      <c r="C14" s="35"/>
      <c r="D14" s="28"/>
      <c r="E14" s="35"/>
      <c r="F14" s="84"/>
      <c r="G14" s="84"/>
      <c r="H14" s="35"/>
      <c r="I14" s="35"/>
      <c r="J14" s="56"/>
      <c r="K14" s="56"/>
      <c r="L14" s="35"/>
    </row>
    <row r="15" spans="1:26">
      <c r="A15" s="14"/>
      <c r="B15" s="48" t="s">
        <v>381</v>
      </c>
      <c r="C15" s="43"/>
      <c r="D15" s="40" t="s">
        <v>86</v>
      </c>
      <c r="E15" s="43"/>
      <c r="F15" s="42">
        <v>28.3</v>
      </c>
      <c r="G15" s="42"/>
      <c r="H15" s="43"/>
      <c r="I15" s="43"/>
      <c r="J15" s="44" t="s">
        <v>289</v>
      </c>
      <c r="K15" s="44"/>
      <c r="L15" s="43"/>
    </row>
    <row r="16" spans="1:26">
      <c r="A16" s="14"/>
      <c r="B16" s="48"/>
      <c r="C16" s="43"/>
      <c r="D16" s="40"/>
      <c r="E16" s="43"/>
      <c r="F16" s="42"/>
      <c r="G16" s="42"/>
      <c r="H16" s="43"/>
      <c r="I16" s="43"/>
      <c r="J16" s="44"/>
      <c r="K16" s="44"/>
      <c r="L16" s="43"/>
    </row>
    <row r="17" spans="1:12">
      <c r="A17" s="14"/>
      <c r="B17" s="55" t="s">
        <v>384</v>
      </c>
      <c r="C17" s="35"/>
      <c r="D17" s="28" t="s">
        <v>86</v>
      </c>
      <c r="E17" s="35"/>
      <c r="F17" s="84" t="s">
        <v>289</v>
      </c>
      <c r="G17" s="84"/>
      <c r="H17" s="35"/>
      <c r="I17" s="35"/>
      <c r="J17" s="56">
        <v>1</v>
      </c>
      <c r="K17" s="56"/>
      <c r="L17" s="35"/>
    </row>
    <row r="18" spans="1:12">
      <c r="A18" s="14"/>
      <c r="B18" s="55"/>
      <c r="C18" s="35"/>
      <c r="D18" s="28"/>
      <c r="E18" s="35"/>
      <c r="F18" s="84"/>
      <c r="G18" s="84"/>
      <c r="H18" s="35"/>
      <c r="I18" s="35"/>
      <c r="J18" s="56"/>
      <c r="K18" s="56"/>
      <c r="L18" s="35"/>
    </row>
    <row r="19" spans="1:12">
      <c r="A19" s="14"/>
      <c r="B19" s="48" t="s">
        <v>383</v>
      </c>
      <c r="C19" s="43"/>
      <c r="D19" s="40" t="s">
        <v>86</v>
      </c>
      <c r="E19" s="43"/>
      <c r="F19" s="42">
        <v>0.5</v>
      </c>
      <c r="G19" s="42"/>
      <c r="H19" s="43"/>
      <c r="I19" s="43"/>
      <c r="J19" s="44">
        <v>0.4</v>
      </c>
      <c r="K19" s="44"/>
      <c r="L19" s="43"/>
    </row>
    <row r="20" spans="1:12" ht="15.75" thickBot="1">
      <c r="A20" s="14"/>
      <c r="B20" s="48"/>
      <c r="C20" s="43"/>
      <c r="D20" s="114"/>
      <c r="E20" s="43"/>
      <c r="F20" s="80"/>
      <c r="G20" s="80"/>
      <c r="H20" s="60"/>
      <c r="I20" s="43"/>
      <c r="J20" s="59"/>
      <c r="K20" s="59"/>
      <c r="L20" s="60"/>
    </row>
    <row r="21" spans="1:12">
      <c r="A21" s="14"/>
      <c r="B21" s="55" t="s">
        <v>385</v>
      </c>
      <c r="C21" s="35"/>
      <c r="D21" s="33"/>
      <c r="E21" s="35"/>
      <c r="F21" s="31">
        <v>53.5</v>
      </c>
      <c r="G21" s="31"/>
      <c r="H21" s="33"/>
      <c r="I21" s="35"/>
      <c r="J21" s="38">
        <v>4.3</v>
      </c>
      <c r="K21" s="38"/>
      <c r="L21" s="33"/>
    </row>
    <row r="22" spans="1:12">
      <c r="A22" s="14"/>
      <c r="B22" s="55"/>
      <c r="C22" s="35"/>
      <c r="D22" s="35"/>
      <c r="E22" s="35"/>
      <c r="F22" s="84"/>
      <c r="G22" s="84"/>
      <c r="H22" s="35"/>
      <c r="I22" s="35"/>
      <c r="J22" s="56"/>
      <c r="K22" s="56"/>
      <c r="L22" s="35"/>
    </row>
    <row r="23" spans="1:12" ht="25.5">
      <c r="A23" s="14"/>
      <c r="B23" s="45" t="s">
        <v>386</v>
      </c>
      <c r="C23" s="23"/>
      <c r="D23" s="23"/>
      <c r="E23" s="23"/>
      <c r="F23" s="43"/>
      <c r="G23" s="43"/>
      <c r="H23" s="43"/>
      <c r="I23" s="23"/>
      <c r="J23" s="43"/>
      <c r="K23" s="43"/>
      <c r="L23" s="43"/>
    </row>
    <row r="24" spans="1:12">
      <c r="A24" s="14"/>
      <c r="B24" s="55" t="s">
        <v>381</v>
      </c>
      <c r="C24" s="35"/>
      <c r="D24" s="28" t="s">
        <v>82</v>
      </c>
      <c r="E24" s="35"/>
      <c r="F24" s="84">
        <v>6.4</v>
      </c>
      <c r="G24" s="84"/>
      <c r="H24" s="35"/>
      <c r="I24" s="35"/>
      <c r="J24" s="56" t="s">
        <v>289</v>
      </c>
      <c r="K24" s="56"/>
      <c r="L24" s="35"/>
    </row>
    <row r="25" spans="1:12" ht="15.75" thickBot="1">
      <c r="A25" s="14"/>
      <c r="B25" s="55"/>
      <c r="C25" s="35"/>
      <c r="D25" s="123"/>
      <c r="E25" s="35"/>
      <c r="F25" s="96"/>
      <c r="G25" s="96"/>
      <c r="H25" s="58"/>
      <c r="I25" s="35"/>
      <c r="J25" s="57"/>
      <c r="K25" s="57"/>
      <c r="L25" s="58"/>
    </row>
    <row r="26" spans="1:12">
      <c r="A26" s="14"/>
      <c r="B26" s="48" t="s">
        <v>387</v>
      </c>
      <c r="C26" s="48"/>
      <c r="D26" s="48"/>
      <c r="E26" s="43"/>
      <c r="F26" s="77">
        <v>6.4</v>
      </c>
      <c r="G26" s="77"/>
      <c r="H26" s="53"/>
      <c r="I26" s="43"/>
      <c r="J26" s="51" t="s">
        <v>289</v>
      </c>
      <c r="K26" s="51"/>
      <c r="L26" s="53"/>
    </row>
    <row r="27" spans="1:12" ht="15.75" thickBot="1">
      <c r="A27" s="14"/>
      <c r="B27" s="48"/>
      <c r="C27" s="48"/>
      <c r="D27" s="48"/>
      <c r="E27" s="43"/>
      <c r="F27" s="80"/>
      <c r="G27" s="80"/>
      <c r="H27" s="60"/>
      <c r="I27" s="43"/>
      <c r="J27" s="59"/>
      <c r="K27" s="59"/>
      <c r="L27" s="60"/>
    </row>
    <row r="28" spans="1:12">
      <c r="A28" s="14"/>
      <c r="B28" s="55" t="s">
        <v>388</v>
      </c>
      <c r="C28" s="35"/>
      <c r="D28" s="35"/>
      <c r="E28" s="35"/>
      <c r="F28" s="29" t="s">
        <v>234</v>
      </c>
      <c r="G28" s="31">
        <v>59.9</v>
      </c>
      <c r="H28" s="33"/>
      <c r="I28" s="35"/>
      <c r="J28" s="36" t="s">
        <v>234</v>
      </c>
      <c r="K28" s="38">
        <v>4.3</v>
      </c>
      <c r="L28" s="33"/>
    </row>
    <row r="29" spans="1:12" ht="15.75" thickBot="1">
      <c r="A29" s="14"/>
      <c r="B29" s="55"/>
      <c r="C29" s="35"/>
      <c r="D29" s="35"/>
      <c r="E29" s="35"/>
      <c r="F29" s="86"/>
      <c r="G29" s="99"/>
      <c r="H29" s="88"/>
      <c r="I29" s="35"/>
      <c r="J29" s="89"/>
      <c r="K29" s="100"/>
      <c r="L29" s="88"/>
    </row>
    <row r="30" spans="1:12" ht="15.75" thickTop="1">
      <c r="A30" s="14"/>
      <c r="B30" s="13"/>
      <c r="C30" s="13"/>
      <c r="D30" s="13"/>
      <c r="E30" s="13"/>
      <c r="F30" s="124"/>
      <c r="G30" s="124"/>
      <c r="H30" s="124"/>
      <c r="I30" s="13"/>
      <c r="J30" s="124"/>
      <c r="K30" s="124"/>
      <c r="L30" s="124"/>
    </row>
    <row r="31" spans="1:12" ht="15.75" thickBot="1">
      <c r="A31" s="14"/>
      <c r="B31" s="120" t="s">
        <v>389</v>
      </c>
      <c r="C31" s="13"/>
      <c r="D31" s="121" t="s">
        <v>379</v>
      </c>
      <c r="E31" s="13"/>
      <c r="F31" s="125"/>
      <c r="G31" s="125"/>
      <c r="H31" s="125"/>
      <c r="I31" s="13"/>
      <c r="J31" s="125"/>
      <c r="K31" s="125"/>
      <c r="L31" s="125"/>
    </row>
    <row r="32" spans="1:12" ht="25.5">
      <c r="A32" s="14"/>
      <c r="B32" s="45" t="s">
        <v>380</v>
      </c>
      <c r="C32" s="23"/>
      <c r="D32" s="23"/>
      <c r="E32" s="23"/>
      <c r="F32" s="43"/>
      <c r="G32" s="43"/>
      <c r="H32" s="43"/>
      <c r="I32" s="23"/>
      <c r="J32" s="43"/>
      <c r="K32" s="43"/>
      <c r="L32" s="43"/>
    </row>
    <row r="33" spans="1:12">
      <c r="A33" s="14"/>
      <c r="B33" s="55" t="s">
        <v>384</v>
      </c>
      <c r="C33" s="35"/>
      <c r="D33" s="28" t="s">
        <v>90</v>
      </c>
      <c r="E33" s="35"/>
      <c r="F33" s="85" t="s">
        <v>234</v>
      </c>
      <c r="G33" s="84">
        <v>10.199999999999999</v>
      </c>
      <c r="H33" s="35"/>
      <c r="I33" s="35"/>
      <c r="J33" s="28" t="s">
        <v>234</v>
      </c>
      <c r="K33" s="56">
        <v>0.4</v>
      </c>
      <c r="L33" s="35"/>
    </row>
    <row r="34" spans="1:12">
      <c r="A34" s="14"/>
      <c r="B34" s="55"/>
      <c r="C34" s="35"/>
      <c r="D34" s="28"/>
      <c r="E34" s="35"/>
      <c r="F34" s="85"/>
      <c r="G34" s="84"/>
      <c r="H34" s="35"/>
      <c r="I34" s="35"/>
      <c r="J34" s="28"/>
      <c r="K34" s="56"/>
      <c r="L34" s="35"/>
    </row>
    <row r="35" spans="1:12">
      <c r="A35" s="14"/>
      <c r="B35" s="48" t="s">
        <v>381</v>
      </c>
      <c r="C35" s="43"/>
      <c r="D35" s="40" t="s">
        <v>90</v>
      </c>
      <c r="E35" s="43"/>
      <c r="F35" s="42" t="s">
        <v>289</v>
      </c>
      <c r="G35" s="42"/>
      <c r="H35" s="43"/>
      <c r="I35" s="43"/>
      <c r="J35" s="44">
        <v>7.8</v>
      </c>
      <c r="K35" s="44"/>
      <c r="L35" s="43"/>
    </row>
    <row r="36" spans="1:12">
      <c r="A36" s="14"/>
      <c r="B36" s="48"/>
      <c r="C36" s="43"/>
      <c r="D36" s="40"/>
      <c r="E36" s="43"/>
      <c r="F36" s="42"/>
      <c r="G36" s="42"/>
      <c r="H36" s="43"/>
      <c r="I36" s="43"/>
      <c r="J36" s="44"/>
      <c r="K36" s="44"/>
      <c r="L36" s="43"/>
    </row>
    <row r="37" spans="1:12">
      <c r="A37" s="14"/>
      <c r="B37" s="55" t="s">
        <v>383</v>
      </c>
      <c r="C37" s="35"/>
      <c r="D37" s="28" t="s">
        <v>90</v>
      </c>
      <c r="E37" s="35"/>
      <c r="F37" s="84">
        <v>5.8</v>
      </c>
      <c r="G37" s="84"/>
      <c r="H37" s="35"/>
      <c r="I37" s="35"/>
      <c r="J37" s="56">
        <v>4.5</v>
      </c>
      <c r="K37" s="56"/>
      <c r="L37" s="35"/>
    </row>
    <row r="38" spans="1:12">
      <c r="A38" s="14"/>
      <c r="B38" s="55"/>
      <c r="C38" s="35"/>
      <c r="D38" s="28"/>
      <c r="E38" s="35"/>
      <c r="F38" s="84"/>
      <c r="G38" s="84"/>
      <c r="H38" s="35"/>
      <c r="I38" s="35"/>
      <c r="J38" s="56"/>
      <c r="K38" s="56"/>
      <c r="L38" s="35"/>
    </row>
    <row r="39" spans="1:12">
      <c r="A39" s="14"/>
      <c r="B39" s="48" t="s">
        <v>390</v>
      </c>
      <c r="C39" s="43"/>
      <c r="D39" s="40" t="s">
        <v>90</v>
      </c>
      <c r="E39" s="43"/>
      <c r="F39" s="42">
        <v>0.1</v>
      </c>
      <c r="G39" s="42"/>
      <c r="H39" s="43"/>
      <c r="I39" s="43"/>
      <c r="J39" s="44">
        <v>0.5</v>
      </c>
      <c r="K39" s="44"/>
      <c r="L39" s="43"/>
    </row>
    <row r="40" spans="1:12">
      <c r="A40" s="14"/>
      <c r="B40" s="48"/>
      <c r="C40" s="43"/>
      <c r="D40" s="40"/>
      <c r="E40" s="43"/>
      <c r="F40" s="42"/>
      <c r="G40" s="42"/>
      <c r="H40" s="43"/>
      <c r="I40" s="43"/>
      <c r="J40" s="44"/>
      <c r="K40" s="44"/>
      <c r="L40" s="43"/>
    </row>
    <row r="41" spans="1:12">
      <c r="A41" s="14"/>
      <c r="B41" s="55" t="s">
        <v>381</v>
      </c>
      <c r="C41" s="35"/>
      <c r="D41" s="28" t="s">
        <v>97</v>
      </c>
      <c r="E41" s="35"/>
      <c r="F41" s="84" t="s">
        <v>289</v>
      </c>
      <c r="G41" s="84"/>
      <c r="H41" s="35"/>
      <c r="I41" s="35"/>
      <c r="J41" s="56">
        <v>5.4</v>
      </c>
      <c r="K41" s="56"/>
      <c r="L41" s="35"/>
    </row>
    <row r="42" spans="1:12">
      <c r="A42" s="14"/>
      <c r="B42" s="55"/>
      <c r="C42" s="35"/>
      <c r="D42" s="28"/>
      <c r="E42" s="35"/>
      <c r="F42" s="84"/>
      <c r="G42" s="84"/>
      <c r="H42" s="35"/>
      <c r="I42" s="35"/>
      <c r="J42" s="56"/>
      <c r="K42" s="56"/>
      <c r="L42" s="35"/>
    </row>
    <row r="43" spans="1:12">
      <c r="A43" s="14"/>
      <c r="B43" s="48" t="s">
        <v>384</v>
      </c>
      <c r="C43" s="43"/>
      <c r="D43" s="40" t="s">
        <v>97</v>
      </c>
      <c r="E43" s="43"/>
      <c r="F43" s="42">
        <v>7.9</v>
      </c>
      <c r="G43" s="42"/>
      <c r="H43" s="43"/>
      <c r="I43" s="43"/>
      <c r="J43" s="44" t="s">
        <v>289</v>
      </c>
      <c r="K43" s="44"/>
      <c r="L43" s="43"/>
    </row>
    <row r="44" spans="1:12">
      <c r="A44" s="14"/>
      <c r="B44" s="48"/>
      <c r="C44" s="43"/>
      <c r="D44" s="40"/>
      <c r="E44" s="43"/>
      <c r="F44" s="42"/>
      <c r="G44" s="42"/>
      <c r="H44" s="43"/>
      <c r="I44" s="43"/>
      <c r="J44" s="44"/>
      <c r="K44" s="44"/>
      <c r="L44" s="43"/>
    </row>
    <row r="45" spans="1:12">
      <c r="A45" s="14"/>
      <c r="B45" s="55" t="s">
        <v>383</v>
      </c>
      <c r="C45" s="35"/>
      <c r="D45" s="28" t="s">
        <v>97</v>
      </c>
      <c r="E45" s="35"/>
      <c r="F45" s="84">
        <v>3</v>
      </c>
      <c r="G45" s="84"/>
      <c r="H45" s="35"/>
      <c r="I45" s="35"/>
      <c r="J45" s="56">
        <v>1.3</v>
      </c>
      <c r="K45" s="56"/>
      <c r="L45" s="35"/>
    </row>
    <row r="46" spans="1:12" ht="15.75" thickBot="1">
      <c r="A46" s="14"/>
      <c r="B46" s="55"/>
      <c r="C46" s="35"/>
      <c r="D46" s="123"/>
      <c r="E46" s="35"/>
      <c r="F46" s="96"/>
      <c r="G46" s="96"/>
      <c r="H46" s="58"/>
      <c r="I46" s="35"/>
      <c r="J46" s="57"/>
      <c r="K46" s="57"/>
      <c r="L46" s="58"/>
    </row>
    <row r="47" spans="1:12">
      <c r="A47" s="14"/>
      <c r="B47" s="48" t="s">
        <v>391</v>
      </c>
      <c r="C47" s="43"/>
      <c r="D47" s="53"/>
      <c r="E47" s="43"/>
      <c r="F47" s="75" t="s">
        <v>234</v>
      </c>
      <c r="G47" s="77">
        <v>27</v>
      </c>
      <c r="H47" s="53"/>
      <c r="I47" s="43"/>
      <c r="J47" s="49" t="s">
        <v>234</v>
      </c>
      <c r="K47" s="51">
        <v>19.899999999999999</v>
      </c>
      <c r="L47" s="53"/>
    </row>
    <row r="48" spans="1:12">
      <c r="A48" s="14"/>
      <c r="B48" s="48"/>
      <c r="C48" s="43"/>
      <c r="D48" s="43"/>
      <c r="E48" s="43"/>
      <c r="F48" s="41"/>
      <c r="G48" s="42"/>
      <c r="H48" s="43"/>
      <c r="I48" s="43"/>
      <c r="J48" s="40"/>
      <c r="K48" s="44"/>
      <c r="L48" s="43"/>
    </row>
    <row r="49" spans="1:26" ht="25.5">
      <c r="A49" s="14"/>
      <c r="B49" s="46" t="s">
        <v>386</v>
      </c>
      <c r="C49" s="13"/>
      <c r="D49" s="13"/>
      <c r="E49" s="13"/>
      <c r="F49" s="35"/>
      <c r="G49" s="35"/>
      <c r="H49" s="35"/>
      <c r="I49" s="13"/>
      <c r="J49" s="35"/>
      <c r="K49" s="35"/>
      <c r="L49" s="35"/>
    </row>
    <row r="50" spans="1:26">
      <c r="A50" s="14"/>
      <c r="B50" s="48" t="s">
        <v>381</v>
      </c>
      <c r="C50" s="43"/>
      <c r="D50" s="40" t="s">
        <v>90</v>
      </c>
      <c r="E50" s="43"/>
      <c r="F50" s="42" t="s">
        <v>289</v>
      </c>
      <c r="G50" s="42"/>
      <c r="H50" s="43"/>
      <c r="I50" s="43"/>
      <c r="J50" s="44">
        <v>1.7</v>
      </c>
      <c r="K50" s="44"/>
      <c r="L50" s="43"/>
    </row>
    <row r="51" spans="1:26" ht="15.75" thickBot="1">
      <c r="A51" s="14"/>
      <c r="B51" s="48"/>
      <c r="C51" s="43"/>
      <c r="D51" s="114"/>
      <c r="E51" s="43"/>
      <c r="F51" s="80"/>
      <c r="G51" s="80"/>
      <c r="H51" s="60"/>
      <c r="I51" s="43"/>
      <c r="J51" s="59"/>
      <c r="K51" s="59"/>
      <c r="L51" s="60"/>
    </row>
    <row r="52" spans="1:26">
      <c r="A52" s="14"/>
      <c r="B52" s="55" t="s">
        <v>387</v>
      </c>
      <c r="C52" s="55"/>
      <c r="D52" s="55"/>
      <c r="E52" s="35"/>
      <c r="F52" s="31" t="s">
        <v>289</v>
      </c>
      <c r="G52" s="31"/>
      <c r="H52" s="33"/>
      <c r="I52" s="35"/>
      <c r="J52" s="38">
        <v>1.7</v>
      </c>
      <c r="K52" s="38"/>
      <c r="L52" s="33"/>
    </row>
    <row r="53" spans="1:26" ht="15.75" thickBot="1">
      <c r="A53" s="14"/>
      <c r="B53" s="55"/>
      <c r="C53" s="55"/>
      <c r="D53" s="55"/>
      <c r="E53" s="35"/>
      <c r="F53" s="96"/>
      <c r="G53" s="96"/>
      <c r="H53" s="58"/>
      <c r="I53" s="35"/>
      <c r="J53" s="57"/>
      <c r="K53" s="57"/>
      <c r="L53" s="58"/>
    </row>
    <row r="54" spans="1:26">
      <c r="A54" s="14"/>
      <c r="B54" s="48" t="s">
        <v>391</v>
      </c>
      <c r="C54" s="43"/>
      <c r="D54" s="43"/>
      <c r="E54" s="43"/>
      <c r="F54" s="75" t="s">
        <v>234</v>
      </c>
      <c r="G54" s="77">
        <v>27</v>
      </c>
      <c r="H54" s="53"/>
      <c r="I54" s="43"/>
      <c r="J54" s="49" t="s">
        <v>234</v>
      </c>
      <c r="K54" s="51">
        <v>21.6</v>
      </c>
      <c r="L54" s="53"/>
    </row>
    <row r="55" spans="1:26" ht="15.75" thickBot="1">
      <c r="A55" s="14"/>
      <c r="B55" s="48"/>
      <c r="C55" s="43"/>
      <c r="D55" s="43"/>
      <c r="E55" s="43"/>
      <c r="F55" s="97"/>
      <c r="G55" s="98"/>
      <c r="H55" s="63"/>
      <c r="I55" s="43"/>
      <c r="J55" s="61"/>
      <c r="K55" s="62"/>
      <c r="L55" s="63"/>
    </row>
    <row r="56" spans="1:26" ht="15.75" thickTop="1">
      <c r="A56" s="14" t="s">
        <v>1258</v>
      </c>
      <c r="B56" s="35" t="s">
        <v>393</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c r="A57" s="14"/>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c r="A58" s="14"/>
      <c r="B58" s="16"/>
      <c r="C58" s="16"/>
      <c r="D58" s="16"/>
      <c r="E58" s="16"/>
      <c r="F58" s="16"/>
      <c r="G58" s="16"/>
      <c r="H58" s="16"/>
      <c r="I58" s="16"/>
      <c r="J58" s="16"/>
      <c r="K58" s="16"/>
      <c r="L58" s="16"/>
      <c r="M58" s="16"/>
      <c r="N58" s="16"/>
      <c r="O58" s="16"/>
      <c r="P58" s="16"/>
      <c r="Q58" s="16"/>
      <c r="R58" s="16"/>
      <c r="S58" s="16"/>
      <c r="T58" s="16"/>
      <c r="U58" s="16"/>
      <c r="V58" s="16"/>
      <c r="W58" s="16"/>
      <c r="X58" s="16"/>
      <c r="Y58" s="16"/>
      <c r="Z58" s="16"/>
    </row>
    <row r="59" spans="1:26">
      <c r="A59" s="14"/>
      <c r="B59" s="126" t="s">
        <v>394</v>
      </c>
      <c r="C59" s="35"/>
      <c r="D59" s="122" t="s">
        <v>396</v>
      </c>
      <c r="E59" s="122"/>
      <c r="F59" s="122"/>
      <c r="G59" s="122"/>
      <c r="H59" s="122"/>
      <c r="I59" s="122"/>
      <c r="J59" s="122"/>
      <c r="K59" s="35"/>
      <c r="L59" s="122" t="s">
        <v>396</v>
      </c>
      <c r="M59" s="122"/>
      <c r="N59" s="122"/>
      <c r="O59" s="122"/>
      <c r="P59" s="122"/>
      <c r="Q59" s="122"/>
      <c r="R59" s="122"/>
      <c r="S59" s="35"/>
      <c r="T59" s="122" t="s">
        <v>396</v>
      </c>
      <c r="U59" s="122"/>
      <c r="V59" s="122"/>
      <c r="W59" s="122"/>
      <c r="X59" s="122"/>
      <c r="Y59" s="122"/>
      <c r="Z59" s="122"/>
    </row>
    <row r="60" spans="1:26">
      <c r="A60" s="14"/>
      <c r="B60" s="127" t="s">
        <v>395</v>
      </c>
      <c r="C60" s="35"/>
      <c r="D60" s="122" t="s">
        <v>397</v>
      </c>
      <c r="E60" s="122"/>
      <c r="F60" s="122"/>
      <c r="G60" s="122"/>
      <c r="H60" s="122"/>
      <c r="I60" s="122"/>
      <c r="J60" s="122"/>
      <c r="K60" s="35"/>
      <c r="L60" s="122" t="s">
        <v>399</v>
      </c>
      <c r="M60" s="122"/>
      <c r="N60" s="122"/>
      <c r="O60" s="122"/>
      <c r="P60" s="122"/>
      <c r="Q60" s="122"/>
      <c r="R60" s="122"/>
      <c r="S60" s="35"/>
      <c r="T60" s="122" t="s">
        <v>403</v>
      </c>
      <c r="U60" s="122"/>
      <c r="V60" s="122"/>
      <c r="W60" s="122"/>
      <c r="X60" s="122"/>
      <c r="Y60" s="122"/>
      <c r="Z60" s="122"/>
    </row>
    <row r="61" spans="1:26">
      <c r="A61" s="14"/>
      <c r="B61" s="4"/>
      <c r="C61" s="35"/>
      <c r="D61" s="122" t="s">
        <v>63</v>
      </c>
      <c r="E61" s="122"/>
      <c r="F61" s="122"/>
      <c r="G61" s="122"/>
      <c r="H61" s="122"/>
      <c r="I61" s="122"/>
      <c r="J61" s="122"/>
      <c r="K61" s="35"/>
      <c r="L61" s="122" t="s">
        <v>400</v>
      </c>
      <c r="M61" s="122"/>
      <c r="N61" s="122"/>
      <c r="O61" s="122"/>
      <c r="P61" s="122"/>
      <c r="Q61" s="122"/>
      <c r="R61" s="122"/>
      <c r="S61" s="35"/>
      <c r="T61" s="122" t="s">
        <v>404</v>
      </c>
      <c r="U61" s="122"/>
      <c r="V61" s="122"/>
      <c r="W61" s="122"/>
      <c r="X61" s="122"/>
      <c r="Y61" s="122"/>
      <c r="Z61" s="122"/>
    </row>
    <row r="62" spans="1:26">
      <c r="A62" s="14"/>
      <c r="B62" s="4"/>
      <c r="C62" s="35"/>
      <c r="D62" s="122" t="s">
        <v>398</v>
      </c>
      <c r="E62" s="122"/>
      <c r="F62" s="122"/>
      <c r="G62" s="122"/>
      <c r="H62" s="122"/>
      <c r="I62" s="122"/>
      <c r="J62" s="122"/>
      <c r="K62" s="35"/>
      <c r="L62" s="122" t="s">
        <v>401</v>
      </c>
      <c r="M62" s="122"/>
      <c r="N62" s="122"/>
      <c r="O62" s="122"/>
      <c r="P62" s="122"/>
      <c r="Q62" s="122"/>
      <c r="R62" s="122"/>
      <c r="S62" s="35"/>
      <c r="T62" s="122" t="s">
        <v>405</v>
      </c>
      <c r="U62" s="122"/>
      <c r="V62" s="122"/>
      <c r="W62" s="122"/>
      <c r="X62" s="122"/>
      <c r="Y62" s="122"/>
      <c r="Z62" s="122"/>
    </row>
    <row r="63" spans="1:26">
      <c r="A63" s="14"/>
      <c r="B63" s="4"/>
      <c r="C63" s="35"/>
      <c r="D63" s="64"/>
      <c r="E63" s="64"/>
      <c r="F63" s="64"/>
      <c r="G63" s="64"/>
      <c r="H63" s="64"/>
      <c r="I63" s="64"/>
      <c r="J63" s="64"/>
      <c r="K63" s="35"/>
      <c r="L63" s="122" t="s">
        <v>402</v>
      </c>
      <c r="M63" s="122"/>
      <c r="N63" s="122"/>
      <c r="O63" s="122"/>
      <c r="P63" s="122"/>
      <c r="Q63" s="122"/>
      <c r="R63" s="122"/>
      <c r="S63" s="35"/>
      <c r="T63" s="122" t="s">
        <v>406</v>
      </c>
      <c r="U63" s="122"/>
      <c r="V63" s="122"/>
      <c r="W63" s="122"/>
      <c r="X63" s="122"/>
      <c r="Y63" s="122"/>
      <c r="Z63" s="122"/>
    </row>
    <row r="64" spans="1:26" ht="15.75" thickBot="1">
      <c r="A64" s="14"/>
      <c r="B64" s="4"/>
      <c r="C64" s="35"/>
      <c r="D64" s="110"/>
      <c r="E64" s="110"/>
      <c r="F64" s="110"/>
      <c r="G64" s="110"/>
      <c r="H64" s="110"/>
      <c r="I64" s="110"/>
      <c r="J64" s="110"/>
      <c r="K64" s="35"/>
      <c r="L64" s="110"/>
      <c r="M64" s="110"/>
      <c r="N64" s="110"/>
      <c r="O64" s="110"/>
      <c r="P64" s="110"/>
      <c r="Q64" s="110"/>
      <c r="R64" s="110"/>
      <c r="S64" s="35"/>
      <c r="T64" s="74" t="s">
        <v>407</v>
      </c>
      <c r="U64" s="74"/>
      <c r="V64" s="74"/>
      <c r="W64" s="74"/>
      <c r="X64" s="74"/>
      <c r="Y64" s="74"/>
      <c r="Z64" s="74"/>
    </row>
    <row r="65" spans="1:26" ht="15.75" thickBot="1">
      <c r="A65" s="14"/>
      <c r="B65" s="4"/>
      <c r="C65" s="13"/>
      <c r="D65" s="128">
        <v>2014</v>
      </c>
      <c r="E65" s="128"/>
      <c r="F65" s="128"/>
      <c r="G65" s="13"/>
      <c r="H65" s="129">
        <v>2013</v>
      </c>
      <c r="I65" s="129"/>
      <c r="J65" s="129"/>
      <c r="K65" s="13"/>
      <c r="L65" s="128">
        <v>2014</v>
      </c>
      <c r="M65" s="128"/>
      <c r="N65" s="128"/>
      <c r="O65" s="13"/>
      <c r="P65" s="129">
        <v>2013</v>
      </c>
      <c r="Q65" s="129"/>
      <c r="R65" s="129"/>
      <c r="S65" s="13"/>
      <c r="T65" s="128">
        <v>2014</v>
      </c>
      <c r="U65" s="128"/>
      <c r="V65" s="128"/>
      <c r="W65" s="13"/>
      <c r="X65" s="129">
        <v>2013</v>
      </c>
      <c r="Y65" s="129"/>
      <c r="Z65" s="129"/>
    </row>
    <row r="66" spans="1:26">
      <c r="A66" s="14"/>
      <c r="B66" s="48" t="s">
        <v>383</v>
      </c>
      <c r="C66" s="43"/>
      <c r="D66" s="75" t="s">
        <v>234</v>
      </c>
      <c r="E66" s="77" t="s">
        <v>408</v>
      </c>
      <c r="F66" s="75" t="s">
        <v>237</v>
      </c>
      <c r="G66" s="43"/>
      <c r="H66" s="49" t="s">
        <v>234</v>
      </c>
      <c r="I66" s="51" t="s">
        <v>409</v>
      </c>
      <c r="J66" s="49" t="s">
        <v>237</v>
      </c>
      <c r="K66" s="43"/>
      <c r="L66" s="75" t="s">
        <v>234</v>
      </c>
      <c r="M66" s="77" t="s">
        <v>410</v>
      </c>
      <c r="N66" s="75" t="s">
        <v>237</v>
      </c>
      <c r="O66" s="43"/>
      <c r="P66" s="49" t="s">
        <v>234</v>
      </c>
      <c r="Q66" s="51" t="s">
        <v>411</v>
      </c>
      <c r="R66" s="49" t="s">
        <v>237</v>
      </c>
      <c r="S66" s="43"/>
      <c r="T66" s="75" t="s">
        <v>234</v>
      </c>
      <c r="U66" s="77" t="s">
        <v>289</v>
      </c>
      <c r="V66" s="53"/>
      <c r="W66" s="43"/>
      <c r="X66" s="49" t="s">
        <v>234</v>
      </c>
      <c r="Y66" s="51" t="s">
        <v>289</v>
      </c>
      <c r="Z66" s="53"/>
    </row>
    <row r="67" spans="1:26">
      <c r="A67" s="14"/>
      <c r="B67" s="48"/>
      <c r="C67" s="43"/>
      <c r="D67" s="41"/>
      <c r="E67" s="42"/>
      <c r="F67" s="41"/>
      <c r="G67" s="43"/>
      <c r="H67" s="40"/>
      <c r="I67" s="44"/>
      <c r="J67" s="40"/>
      <c r="K67" s="43"/>
      <c r="L67" s="41"/>
      <c r="M67" s="42"/>
      <c r="N67" s="41"/>
      <c r="O67" s="43"/>
      <c r="P67" s="40"/>
      <c r="Q67" s="44"/>
      <c r="R67" s="40"/>
      <c r="S67" s="43"/>
      <c r="T67" s="41"/>
      <c r="U67" s="42"/>
      <c r="V67" s="43"/>
      <c r="W67" s="43"/>
      <c r="X67" s="40"/>
      <c r="Y67" s="44"/>
      <c r="Z67" s="43"/>
    </row>
    <row r="68" spans="1:26">
      <c r="A68" s="14"/>
      <c r="B68" s="55" t="s">
        <v>384</v>
      </c>
      <c r="C68" s="35"/>
      <c r="D68" s="84" t="s">
        <v>412</v>
      </c>
      <c r="E68" s="84"/>
      <c r="F68" s="85" t="s">
        <v>237</v>
      </c>
      <c r="G68" s="35"/>
      <c r="H68" s="56">
        <v>2.1</v>
      </c>
      <c r="I68" s="56"/>
      <c r="J68" s="35"/>
      <c r="K68" s="35"/>
      <c r="L68" s="84">
        <v>2.1</v>
      </c>
      <c r="M68" s="84"/>
      <c r="N68" s="35"/>
      <c r="O68" s="35"/>
      <c r="P68" s="56" t="s">
        <v>413</v>
      </c>
      <c r="Q68" s="56"/>
      <c r="R68" s="28" t="s">
        <v>237</v>
      </c>
      <c r="S68" s="35"/>
      <c r="T68" s="84" t="s">
        <v>289</v>
      </c>
      <c r="U68" s="84"/>
      <c r="V68" s="35"/>
      <c r="W68" s="35"/>
      <c r="X68" s="56" t="s">
        <v>289</v>
      </c>
      <c r="Y68" s="56"/>
      <c r="Z68" s="35"/>
    </row>
    <row r="69" spans="1:26">
      <c r="A69" s="14"/>
      <c r="B69" s="55"/>
      <c r="C69" s="35"/>
      <c r="D69" s="84"/>
      <c r="E69" s="84"/>
      <c r="F69" s="85"/>
      <c r="G69" s="35"/>
      <c r="H69" s="56"/>
      <c r="I69" s="56"/>
      <c r="J69" s="35"/>
      <c r="K69" s="35"/>
      <c r="L69" s="84"/>
      <c r="M69" s="84"/>
      <c r="N69" s="35"/>
      <c r="O69" s="35"/>
      <c r="P69" s="56"/>
      <c r="Q69" s="56"/>
      <c r="R69" s="28"/>
      <c r="S69" s="35"/>
      <c r="T69" s="84"/>
      <c r="U69" s="84"/>
      <c r="V69" s="35"/>
      <c r="W69" s="35"/>
      <c r="X69" s="56"/>
      <c r="Y69" s="56"/>
      <c r="Z69" s="35"/>
    </row>
    <row r="70" spans="1:26">
      <c r="A70" s="14"/>
      <c r="B70" s="48" t="s">
        <v>390</v>
      </c>
      <c r="C70" s="43"/>
      <c r="D70" s="42">
        <v>0.5</v>
      </c>
      <c r="E70" s="42"/>
      <c r="F70" s="43"/>
      <c r="G70" s="43"/>
      <c r="H70" s="44" t="s">
        <v>414</v>
      </c>
      <c r="I70" s="44"/>
      <c r="J70" s="40" t="s">
        <v>237</v>
      </c>
      <c r="K70" s="43"/>
      <c r="L70" s="42">
        <v>0.4</v>
      </c>
      <c r="M70" s="42"/>
      <c r="N70" s="43"/>
      <c r="O70" s="43"/>
      <c r="P70" s="44" t="s">
        <v>415</v>
      </c>
      <c r="Q70" s="44"/>
      <c r="R70" s="40" t="s">
        <v>237</v>
      </c>
      <c r="S70" s="43"/>
      <c r="T70" s="42" t="s">
        <v>289</v>
      </c>
      <c r="U70" s="42"/>
      <c r="V70" s="43"/>
      <c r="W70" s="43"/>
      <c r="X70" s="44" t="s">
        <v>289</v>
      </c>
      <c r="Y70" s="44"/>
      <c r="Z70" s="43"/>
    </row>
    <row r="71" spans="1:26">
      <c r="A71" s="14"/>
      <c r="B71" s="48"/>
      <c r="C71" s="43"/>
      <c r="D71" s="42"/>
      <c r="E71" s="42"/>
      <c r="F71" s="43"/>
      <c r="G71" s="43"/>
      <c r="H71" s="44"/>
      <c r="I71" s="44"/>
      <c r="J71" s="40"/>
      <c r="K71" s="43"/>
      <c r="L71" s="42"/>
      <c r="M71" s="42"/>
      <c r="N71" s="43"/>
      <c r="O71" s="43"/>
      <c r="P71" s="44"/>
      <c r="Q71" s="44"/>
      <c r="R71" s="40"/>
      <c r="S71" s="43"/>
      <c r="T71" s="42"/>
      <c r="U71" s="42"/>
      <c r="V71" s="43"/>
      <c r="W71" s="43"/>
      <c r="X71" s="44"/>
      <c r="Y71" s="44"/>
      <c r="Z71" s="43"/>
    </row>
    <row r="72" spans="1:26">
      <c r="A72" s="14"/>
      <c r="B72" s="55" t="s">
        <v>381</v>
      </c>
      <c r="C72" s="35"/>
      <c r="D72" s="84">
        <v>40.1</v>
      </c>
      <c r="E72" s="84"/>
      <c r="F72" s="35"/>
      <c r="G72" s="35"/>
      <c r="H72" s="56" t="s">
        <v>416</v>
      </c>
      <c r="I72" s="56"/>
      <c r="J72" s="28" t="s">
        <v>237</v>
      </c>
      <c r="K72" s="35"/>
      <c r="L72" s="84">
        <v>0.3</v>
      </c>
      <c r="M72" s="84"/>
      <c r="N72" s="35"/>
      <c r="O72" s="35"/>
      <c r="P72" s="56" t="s">
        <v>325</v>
      </c>
      <c r="Q72" s="56"/>
      <c r="R72" s="28" t="s">
        <v>237</v>
      </c>
      <c r="S72" s="35"/>
      <c r="T72" s="84" t="s">
        <v>289</v>
      </c>
      <c r="U72" s="84"/>
      <c r="V72" s="35"/>
      <c r="W72" s="35"/>
      <c r="X72" s="56" t="s">
        <v>289</v>
      </c>
      <c r="Y72" s="56"/>
      <c r="Z72" s="35"/>
    </row>
    <row r="73" spans="1:26" ht="15.75" thickBot="1">
      <c r="A73" s="14"/>
      <c r="B73" s="55"/>
      <c r="C73" s="35"/>
      <c r="D73" s="96"/>
      <c r="E73" s="96"/>
      <c r="F73" s="58"/>
      <c r="G73" s="35"/>
      <c r="H73" s="57"/>
      <c r="I73" s="57"/>
      <c r="J73" s="123"/>
      <c r="K73" s="35"/>
      <c r="L73" s="96"/>
      <c r="M73" s="96"/>
      <c r="N73" s="58"/>
      <c r="O73" s="35"/>
      <c r="P73" s="57"/>
      <c r="Q73" s="57"/>
      <c r="R73" s="123"/>
      <c r="S73" s="35"/>
      <c r="T73" s="96"/>
      <c r="U73" s="96"/>
      <c r="V73" s="58"/>
      <c r="W73" s="35"/>
      <c r="X73" s="57"/>
      <c r="Y73" s="57"/>
      <c r="Z73" s="58"/>
    </row>
    <row r="74" spans="1:26">
      <c r="A74" s="14"/>
      <c r="B74" s="48" t="s">
        <v>60</v>
      </c>
      <c r="C74" s="43"/>
      <c r="D74" s="75" t="s">
        <v>234</v>
      </c>
      <c r="E74" s="77">
        <v>28.1</v>
      </c>
      <c r="F74" s="53"/>
      <c r="G74" s="43"/>
      <c r="H74" s="49" t="s">
        <v>234</v>
      </c>
      <c r="I74" s="51" t="s">
        <v>417</v>
      </c>
      <c r="J74" s="49" t="s">
        <v>237</v>
      </c>
      <c r="K74" s="43"/>
      <c r="L74" s="75" t="s">
        <v>234</v>
      </c>
      <c r="M74" s="77">
        <v>2.2000000000000002</v>
      </c>
      <c r="N74" s="53"/>
      <c r="O74" s="43"/>
      <c r="P74" s="49" t="s">
        <v>234</v>
      </c>
      <c r="Q74" s="51" t="s">
        <v>418</v>
      </c>
      <c r="R74" s="49" t="s">
        <v>237</v>
      </c>
      <c r="S74" s="43"/>
      <c r="T74" s="75" t="s">
        <v>234</v>
      </c>
      <c r="U74" s="77" t="s">
        <v>289</v>
      </c>
      <c r="V74" s="53"/>
      <c r="W74" s="43"/>
      <c r="X74" s="49" t="s">
        <v>234</v>
      </c>
      <c r="Y74" s="51" t="s">
        <v>289</v>
      </c>
      <c r="Z74" s="53"/>
    </row>
    <row r="75" spans="1:26" ht="15.75" thickBot="1">
      <c r="A75" s="14"/>
      <c r="B75" s="48"/>
      <c r="C75" s="43"/>
      <c r="D75" s="97"/>
      <c r="E75" s="98"/>
      <c r="F75" s="63"/>
      <c r="G75" s="43"/>
      <c r="H75" s="61"/>
      <c r="I75" s="62"/>
      <c r="J75" s="61"/>
      <c r="K75" s="43"/>
      <c r="L75" s="97"/>
      <c r="M75" s="98"/>
      <c r="N75" s="63"/>
      <c r="O75" s="43"/>
      <c r="P75" s="61"/>
      <c r="Q75" s="62"/>
      <c r="R75" s="61"/>
      <c r="S75" s="43"/>
      <c r="T75" s="97"/>
      <c r="U75" s="98"/>
      <c r="V75" s="63"/>
      <c r="W75" s="43"/>
      <c r="X75" s="61"/>
      <c r="Y75" s="62"/>
      <c r="Z75" s="63"/>
    </row>
    <row r="76" spans="1:26" ht="15.75" thickTop="1">
      <c r="A76" s="14"/>
      <c r="B76" s="16"/>
      <c r="C76" s="16"/>
    </row>
    <row r="77" spans="1:26" ht="51">
      <c r="A77" s="14"/>
      <c r="B77" s="117" t="s">
        <v>343</v>
      </c>
      <c r="C77" s="46" t="s">
        <v>419</v>
      </c>
    </row>
    <row r="78" spans="1:26">
      <c r="A78" s="14"/>
      <c r="B78" s="16"/>
      <c r="C78" s="16"/>
    </row>
    <row r="79" spans="1:26" ht="63.75">
      <c r="A79" s="14"/>
      <c r="B79" s="117" t="s">
        <v>345</v>
      </c>
      <c r="C79" s="46" t="s">
        <v>420</v>
      </c>
    </row>
    <row r="80" spans="1:26">
      <c r="A80" s="14" t="s">
        <v>1259</v>
      </c>
      <c r="B80" s="35" t="s">
        <v>423</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10">
      <c r="A81" s="14"/>
      <c r="B81" s="25"/>
      <c r="C81" s="25"/>
      <c r="D81" s="25"/>
      <c r="E81" s="25"/>
      <c r="F81" s="25"/>
      <c r="G81" s="25"/>
      <c r="H81" s="25"/>
      <c r="I81" s="25"/>
      <c r="J81" s="25"/>
    </row>
    <row r="82" spans="1:10">
      <c r="A82" s="14"/>
      <c r="B82" s="16"/>
      <c r="C82" s="16"/>
      <c r="D82" s="16"/>
      <c r="E82" s="16"/>
      <c r="F82" s="16"/>
      <c r="G82" s="16"/>
      <c r="H82" s="16"/>
      <c r="I82" s="16"/>
      <c r="J82" s="16"/>
    </row>
    <row r="83" spans="1:10">
      <c r="A83" s="14"/>
      <c r="B83" s="130" t="s">
        <v>263</v>
      </c>
      <c r="C83" s="35"/>
      <c r="D83" s="122" t="s">
        <v>424</v>
      </c>
      <c r="E83" s="122"/>
      <c r="F83" s="122"/>
      <c r="G83" s="122"/>
      <c r="H83" s="122"/>
      <c r="I83" s="122"/>
      <c r="J83" s="122"/>
    </row>
    <row r="84" spans="1:10" ht="15.75" thickBot="1">
      <c r="A84" s="14"/>
      <c r="B84" s="130"/>
      <c r="C84" s="35"/>
      <c r="D84" s="74" t="s">
        <v>425</v>
      </c>
      <c r="E84" s="74"/>
      <c r="F84" s="74"/>
      <c r="G84" s="74"/>
      <c r="H84" s="74"/>
      <c r="I84" s="74"/>
      <c r="J84" s="74"/>
    </row>
    <row r="85" spans="1:10" ht="24" thickBot="1">
      <c r="A85" s="14"/>
      <c r="B85" s="120" t="s">
        <v>426</v>
      </c>
      <c r="C85" s="13"/>
      <c r="D85" s="128">
        <v>2014</v>
      </c>
      <c r="E85" s="128"/>
      <c r="F85" s="128"/>
      <c r="G85" s="13"/>
      <c r="H85" s="129">
        <v>2013</v>
      </c>
      <c r="I85" s="129"/>
      <c r="J85" s="129"/>
    </row>
    <row r="86" spans="1:10">
      <c r="A86" s="14"/>
      <c r="B86" s="48" t="s">
        <v>381</v>
      </c>
      <c r="C86" s="43"/>
      <c r="D86" s="75" t="s">
        <v>234</v>
      </c>
      <c r="E86" s="77">
        <v>5.2</v>
      </c>
      <c r="F86" s="53"/>
      <c r="G86" s="43"/>
      <c r="H86" s="49" t="s">
        <v>234</v>
      </c>
      <c r="I86" s="51" t="s">
        <v>427</v>
      </c>
      <c r="J86" s="49" t="s">
        <v>237</v>
      </c>
    </row>
    <row r="87" spans="1:10" ht="15.75" thickBot="1">
      <c r="A87" s="14"/>
      <c r="B87" s="48"/>
      <c r="C87" s="43"/>
      <c r="D87" s="97"/>
      <c r="E87" s="98"/>
      <c r="F87" s="63"/>
      <c r="G87" s="43"/>
      <c r="H87" s="61"/>
      <c r="I87" s="62"/>
      <c r="J87" s="61"/>
    </row>
    <row r="88" spans="1:10" ht="15.75" thickTop="1"/>
  </sheetData>
  <mergeCells count="372">
    <mergeCell ref="J86:J87"/>
    <mergeCell ref="A1:A2"/>
    <mergeCell ref="B1:Z1"/>
    <mergeCell ref="B2:Z2"/>
    <mergeCell ref="B3:Z3"/>
    <mergeCell ref="A4:A55"/>
    <mergeCell ref="A56:A79"/>
    <mergeCell ref="B56:Z56"/>
    <mergeCell ref="A80:A87"/>
    <mergeCell ref="B80:Z80"/>
    <mergeCell ref="D85:F85"/>
    <mergeCell ref="H85:J85"/>
    <mergeCell ref="B86:B87"/>
    <mergeCell ref="C86:C87"/>
    <mergeCell ref="D86:D87"/>
    <mergeCell ref="E86:E87"/>
    <mergeCell ref="F86:F87"/>
    <mergeCell ref="G86:G87"/>
    <mergeCell ref="H86:H87"/>
    <mergeCell ref="I86:I87"/>
    <mergeCell ref="Z74:Z75"/>
    <mergeCell ref="B81:J81"/>
    <mergeCell ref="B83:B84"/>
    <mergeCell ref="C83:C84"/>
    <mergeCell ref="D83:J83"/>
    <mergeCell ref="D84:J84"/>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V72:V73"/>
    <mergeCell ref="W72:W73"/>
    <mergeCell ref="X72:Y73"/>
    <mergeCell ref="Z72:Z73"/>
    <mergeCell ref="B74:B75"/>
    <mergeCell ref="C74:C75"/>
    <mergeCell ref="D74:D75"/>
    <mergeCell ref="E74:E75"/>
    <mergeCell ref="F74:F75"/>
    <mergeCell ref="G74:G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D65:F65"/>
    <mergeCell ref="H65:J65"/>
    <mergeCell ref="L65:N65"/>
    <mergeCell ref="P65:R65"/>
    <mergeCell ref="T65:V65"/>
    <mergeCell ref="X65:Z65"/>
    <mergeCell ref="S59:S64"/>
    <mergeCell ref="T59:Z59"/>
    <mergeCell ref="T60:Z60"/>
    <mergeCell ref="T61:Z61"/>
    <mergeCell ref="T62:Z62"/>
    <mergeCell ref="T63:Z63"/>
    <mergeCell ref="T64:Z64"/>
    <mergeCell ref="K59:K64"/>
    <mergeCell ref="L59:R59"/>
    <mergeCell ref="L60:R60"/>
    <mergeCell ref="L61:R61"/>
    <mergeCell ref="L62:R62"/>
    <mergeCell ref="L63:R63"/>
    <mergeCell ref="L64:R64"/>
    <mergeCell ref="C59:C64"/>
    <mergeCell ref="D59:J59"/>
    <mergeCell ref="D60:J60"/>
    <mergeCell ref="D61:J61"/>
    <mergeCell ref="D62:J62"/>
    <mergeCell ref="D63:J63"/>
    <mergeCell ref="D64:J64"/>
    <mergeCell ref="H54:H55"/>
    <mergeCell ref="I54:I55"/>
    <mergeCell ref="J54:J55"/>
    <mergeCell ref="K54:K55"/>
    <mergeCell ref="L54:L55"/>
    <mergeCell ref="B57:Z57"/>
    <mergeCell ref="B54:B55"/>
    <mergeCell ref="C54:C55"/>
    <mergeCell ref="D54:D55"/>
    <mergeCell ref="E54:E55"/>
    <mergeCell ref="F54:F55"/>
    <mergeCell ref="G54:G55"/>
    <mergeCell ref="I50:I51"/>
    <mergeCell ref="J50:K51"/>
    <mergeCell ref="L50:L51"/>
    <mergeCell ref="B52:D53"/>
    <mergeCell ref="E52:E53"/>
    <mergeCell ref="F52:G53"/>
    <mergeCell ref="H52:H53"/>
    <mergeCell ref="I52:I53"/>
    <mergeCell ref="J52:K53"/>
    <mergeCell ref="L52:L53"/>
    <mergeCell ref="K47:K48"/>
    <mergeCell ref="L47:L48"/>
    <mergeCell ref="F49:H49"/>
    <mergeCell ref="J49:L49"/>
    <mergeCell ref="B50:B51"/>
    <mergeCell ref="C50:C51"/>
    <mergeCell ref="D50:D51"/>
    <mergeCell ref="E50:E51"/>
    <mergeCell ref="F50:G51"/>
    <mergeCell ref="H50:H51"/>
    <mergeCell ref="L45:L46"/>
    <mergeCell ref="B47:B48"/>
    <mergeCell ref="C47:C48"/>
    <mergeCell ref="D47:D48"/>
    <mergeCell ref="E47:E48"/>
    <mergeCell ref="F47:F48"/>
    <mergeCell ref="G47:G48"/>
    <mergeCell ref="H47:H48"/>
    <mergeCell ref="I47:I48"/>
    <mergeCell ref="J47:J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J35:K36"/>
    <mergeCell ref="L35:L36"/>
    <mergeCell ref="B37:B38"/>
    <mergeCell ref="C37:C38"/>
    <mergeCell ref="D37:D38"/>
    <mergeCell ref="E37:E38"/>
    <mergeCell ref="F37:G38"/>
    <mergeCell ref="H37:H38"/>
    <mergeCell ref="I37:I38"/>
    <mergeCell ref="J37:K38"/>
    <mergeCell ref="J33:J34"/>
    <mergeCell ref="K33:K34"/>
    <mergeCell ref="L33:L34"/>
    <mergeCell ref="B35:B36"/>
    <mergeCell ref="C35:C36"/>
    <mergeCell ref="D35:D36"/>
    <mergeCell ref="E35:E36"/>
    <mergeCell ref="F35:G36"/>
    <mergeCell ref="H35:H36"/>
    <mergeCell ref="I35:I36"/>
    <mergeCell ref="F32:H32"/>
    <mergeCell ref="J32:L32"/>
    <mergeCell ref="B33:B34"/>
    <mergeCell ref="C33:C34"/>
    <mergeCell ref="D33:D34"/>
    <mergeCell ref="E33:E34"/>
    <mergeCell ref="F33:F34"/>
    <mergeCell ref="G33:G34"/>
    <mergeCell ref="H33:H34"/>
    <mergeCell ref="I33:I34"/>
    <mergeCell ref="K28:K29"/>
    <mergeCell ref="L28:L29"/>
    <mergeCell ref="F30:H30"/>
    <mergeCell ref="J30:L30"/>
    <mergeCell ref="F31:H31"/>
    <mergeCell ref="J31:L31"/>
    <mergeCell ref="L26:L27"/>
    <mergeCell ref="B28:B29"/>
    <mergeCell ref="C28:C29"/>
    <mergeCell ref="D28:D29"/>
    <mergeCell ref="E28:E29"/>
    <mergeCell ref="F28:F29"/>
    <mergeCell ref="G28:G29"/>
    <mergeCell ref="H28:H29"/>
    <mergeCell ref="I28:I29"/>
    <mergeCell ref="J28:J29"/>
    <mergeCell ref="H24:H25"/>
    <mergeCell ref="I24:I25"/>
    <mergeCell ref="J24:K25"/>
    <mergeCell ref="L24:L25"/>
    <mergeCell ref="B26:D27"/>
    <mergeCell ref="E26:E27"/>
    <mergeCell ref="F26:G27"/>
    <mergeCell ref="H26:H27"/>
    <mergeCell ref="I26:I27"/>
    <mergeCell ref="J26:K27"/>
    <mergeCell ref="I21:I22"/>
    <mergeCell ref="J21:K22"/>
    <mergeCell ref="L21:L22"/>
    <mergeCell ref="F23:H23"/>
    <mergeCell ref="J23:L23"/>
    <mergeCell ref="B24:B25"/>
    <mergeCell ref="C24:C25"/>
    <mergeCell ref="D24:D25"/>
    <mergeCell ref="E24:E25"/>
    <mergeCell ref="F24:G25"/>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4:L4"/>
    <mergeCell ref="F6:H6"/>
    <mergeCell ref="F7:H7"/>
    <mergeCell ref="J6:L6"/>
    <mergeCell ref="J7:L7"/>
    <mergeCell ref="F8:H8"/>
    <mergeCell ref="J8: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7.42578125" bestFit="1" customWidth="1"/>
    <col min="4" max="4" width="2" customWidth="1"/>
    <col min="5" max="5" width="8.140625" customWidth="1"/>
    <col min="8" max="8" width="2" customWidth="1"/>
    <col min="9" max="9" width="8.140625" customWidth="1"/>
    <col min="12" max="12" width="2" customWidth="1"/>
    <col min="13" max="13" width="8.140625" customWidth="1"/>
    <col min="16" max="16" width="2" customWidth="1"/>
    <col min="17" max="17" width="2.85546875" customWidth="1"/>
  </cols>
  <sheetData>
    <row r="1" spans="1:18" ht="15" customHeight="1">
      <c r="A1" s="9" t="s">
        <v>12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430</v>
      </c>
      <c r="B3" s="64"/>
      <c r="C3" s="64"/>
      <c r="D3" s="64"/>
      <c r="E3" s="64"/>
      <c r="F3" s="64"/>
      <c r="G3" s="64"/>
      <c r="H3" s="64"/>
      <c r="I3" s="64"/>
      <c r="J3" s="64"/>
      <c r="K3" s="64"/>
      <c r="L3" s="64"/>
      <c r="M3" s="64"/>
      <c r="N3" s="64"/>
      <c r="O3" s="64"/>
      <c r="P3" s="64"/>
      <c r="Q3" s="64"/>
      <c r="R3" s="64"/>
    </row>
    <row r="4" spans="1:18">
      <c r="A4" s="14" t="s">
        <v>1261</v>
      </c>
      <c r="B4" s="35" t="s">
        <v>432</v>
      </c>
      <c r="C4" s="35"/>
      <c r="D4" s="35"/>
      <c r="E4" s="35"/>
      <c r="F4" s="35"/>
      <c r="G4" s="35"/>
      <c r="H4" s="35"/>
      <c r="I4" s="35"/>
      <c r="J4" s="35"/>
      <c r="K4" s="35"/>
      <c r="L4" s="35"/>
      <c r="M4" s="35"/>
      <c r="N4" s="35"/>
      <c r="O4" s="35"/>
      <c r="P4" s="35"/>
      <c r="Q4" s="35"/>
      <c r="R4" s="35"/>
    </row>
    <row r="5" spans="1:18">
      <c r="A5" s="14"/>
      <c r="B5" s="25"/>
      <c r="C5" s="25"/>
      <c r="D5" s="25"/>
      <c r="E5" s="25"/>
      <c r="F5" s="25"/>
      <c r="G5" s="25"/>
      <c r="H5" s="25"/>
      <c r="I5" s="25"/>
      <c r="J5" s="25"/>
      <c r="K5" s="25"/>
      <c r="L5" s="25"/>
      <c r="M5" s="25"/>
      <c r="N5" s="25"/>
      <c r="O5" s="25"/>
      <c r="P5" s="25"/>
      <c r="Q5" s="25"/>
      <c r="R5" s="25"/>
    </row>
    <row r="6" spans="1:18">
      <c r="A6" s="14"/>
      <c r="B6" s="16"/>
      <c r="C6" s="16"/>
      <c r="D6" s="16"/>
      <c r="E6" s="16"/>
      <c r="F6" s="16"/>
      <c r="G6" s="16"/>
      <c r="H6" s="16"/>
      <c r="I6" s="16"/>
      <c r="J6" s="16"/>
      <c r="K6" s="16"/>
      <c r="L6" s="16"/>
      <c r="M6" s="16"/>
      <c r="N6" s="16"/>
      <c r="O6" s="16"/>
      <c r="P6" s="16"/>
      <c r="Q6" s="16"/>
      <c r="R6" s="16"/>
    </row>
    <row r="7" spans="1:18" ht="15.75" thickBot="1">
      <c r="A7" s="14"/>
      <c r="B7" s="103"/>
      <c r="C7" s="13"/>
      <c r="D7" s="125"/>
      <c r="E7" s="125"/>
      <c r="F7" s="125"/>
      <c r="G7" s="13"/>
      <c r="H7" s="73" t="s">
        <v>433</v>
      </c>
      <c r="I7" s="73"/>
      <c r="J7" s="73"/>
      <c r="K7" s="73"/>
      <c r="L7" s="73"/>
      <c r="M7" s="73"/>
      <c r="N7" s="73"/>
      <c r="O7" s="73"/>
      <c r="P7" s="73"/>
      <c r="Q7" s="73"/>
      <c r="R7" s="73"/>
    </row>
    <row r="8" spans="1:18">
      <c r="A8" s="14"/>
      <c r="B8" s="130" t="s">
        <v>263</v>
      </c>
      <c r="C8" s="35"/>
      <c r="D8" s="108" t="s">
        <v>60</v>
      </c>
      <c r="E8" s="108"/>
      <c r="F8" s="108"/>
      <c r="G8" s="35"/>
      <c r="H8" s="109" t="s">
        <v>60</v>
      </c>
      <c r="I8" s="109"/>
      <c r="J8" s="109"/>
      <c r="K8" s="33"/>
      <c r="L8" s="109" t="s">
        <v>438</v>
      </c>
      <c r="M8" s="109"/>
      <c r="N8" s="109"/>
      <c r="O8" s="33"/>
      <c r="P8" s="109" t="s">
        <v>442</v>
      </c>
      <c r="Q8" s="109"/>
      <c r="R8" s="109"/>
    </row>
    <row r="9" spans="1:18">
      <c r="A9" s="14"/>
      <c r="B9" s="130"/>
      <c r="C9" s="35"/>
      <c r="D9" s="108" t="s">
        <v>434</v>
      </c>
      <c r="E9" s="108"/>
      <c r="F9" s="108"/>
      <c r="G9" s="35"/>
      <c r="H9" s="108" t="s">
        <v>436</v>
      </c>
      <c r="I9" s="108"/>
      <c r="J9" s="108"/>
      <c r="K9" s="35"/>
      <c r="L9" s="108" t="s">
        <v>439</v>
      </c>
      <c r="M9" s="108"/>
      <c r="N9" s="108"/>
      <c r="O9" s="35"/>
      <c r="P9" s="108" t="s">
        <v>443</v>
      </c>
      <c r="Q9" s="108"/>
      <c r="R9" s="108"/>
    </row>
    <row r="10" spans="1:18">
      <c r="A10" s="14"/>
      <c r="B10" s="130"/>
      <c r="C10" s="35"/>
      <c r="D10" s="108" t="s">
        <v>435</v>
      </c>
      <c r="E10" s="108"/>
      <c r="F10" s="108"/>
      <c r="G10" s="35"/>
      <c r="H10" s="108" t="s">
        <v>437</v>
      </c>
      <c r="I10" s="108"/>
      <c r="J10" s="108"/>
      <c r="K10" s="35"/>
      <c r="L10" s="108" t="s">
        <v>440</v>
      </c>
      <c r="M10" s="108"/>
      <c r="N10" s="108"/>
      <c r="O10" s="35"/>
      <c r="P10" s="108" t="s">
        <v>444</v>
      </c>
      <c r="Q10" s="108"/>
      <c r="R10" s="108"/>
    </row>
    <row r="11" spans="1:18" ht="15.75" thickBot="1">
      <c r="A11" s="14"/>
      <c r="B11" s="130"/>
      <c r="C11" s="35"/>
      <c r="D11" s="110"/>
      <c r="E11" s="110"/>
      <c r="F11" s="110"/>
      <c r="G11" s="35"/>
      <c r="H11" s="110"/>
      <c r="I11" s="110"/>
      <c r="J11" s="110"/>
      <c r="K11" s="35"/>
      <c r="L11" s="73" t="s">
        <v>441</v>
      </c>
      <c r="M11" s="73"/>
      <c r="N11" s="73"/>
      <c r="O11" s="35"/>
      <c r="P11" s="73" t="s">
        <v>445</v>
      </c>
      <c r="Q11" s="73"/>
      <c r="R11" s="73"/>
    </row>
    <row r="12" spans="1:18">
      <c r="A12" s="14"/>
      <c r="B12" s="48" t="s">
        <v>79</v>
      </c>
      <c r="C12" s="43"/>
      <c r="D12" s="49" t="s">
        <v>234</v>
      </c>
      <c r="E12" s="51">
        <v>269.5</v>
      </c>
      <c r="F12" s="53"/>
      <c r="G12" s="43"/>
      <c r="H12" s="49" t="s">
        <v>234</v>
      </c>
      <c r="I12" s="51">
        <v>269.5</v>
      </c>
      <c r="J12" s="53"/>
      <c r="K12" s="43"/>
      <c r="L12" s="49" t="s">
        <v>234</v>
      </c>
      <c r="M12" s="51">
        <v>269.5</v>
      </c>
      <c r="N12" s="53"/>
      <c r="O12" s="43"/>
      <c r="P12" s="49" t="s">
        <v>234</v>
      </c>
      <c r="Q12" s="51" t="s">
        <v>289</v>
      </c>
      <c r="R12" s="53"/>
    </row>
    <row r="13" spans="1:18">
      <c r="A13" s="14"/>
      <c r="B13" s="48"/>
      <c r="C13" s="43"/>
      <c r="D13" s="40"/>
      <c r="E13" s="44"/>
      <c r="F13" s="43"/>
      <c r="G13" s="43"/>
      <c r="H13" s="40"/>
      <c r="I13" s="44"/>
      <c r="J13" s="43"/>
      <c r="K13" s="43"/>
      <c r="L13" s="40"/>
      <c r="M13" s="44"/>
      <c r="N13" s="43"/>
      <c r="O13" s="43"/>
      <c r="P13" s="40"/>
      <c r="Q13" s="44"/>
      <c r="R13" s="43"/>
    </row>
    <row r="14" spans="1:18">
      <c r="A14" s="14"/>
      <c r="B14" s="46" t="s">
        <v>446</v>
      </c>
      <c r="C14" s="13"/>
      <c r="D14" s="35"/>
      <c r="E14" s="35"/>
      <c r="F14" s="35"/>
      <c r="G14" s="13"/>
      <c r="H14" s="35"/>
      <c r="I14" s="35"/>
      <c r="J14" s="35"/>
      <c r="K14" s="13"/>
      <c r="L14" s="35"/>
      <c r="M14" s="35"/>
      <c r="N14" s="35"/>
      <c r="O14" s="13"/>
      <c r="P14" s="35"/>
      <c r="Q14" s="35"/>
      <c r="R14" s="35"/>
    </row>
    <row r="15" spans="1:18">
      <c r="A15" s="14"/>
      <c r="B15" s="133" t="s">
        <v>78</v>
      </c>
      <c r="C15" s="43"/>
      <c r="D15" s="44">
        <v>59.9</v>
      </c>
      <c r="E15" s="44"/>
      <c r="F15" s="43"/>
      <c r="G15" s="43"/>
      <c r="H15" s="44">
        <v>59.9</v>
      </c>
      <c r="I15" s="44"/>
      <c r="J15" s="43"/>
      <c r="K15" s="43"/>
      <c r="L15" s="44" t="s">
        <v>289</v>
      </c>
      <c r="M15" s="44"/>
      <c r="N15" s="43"/>
      <c r="O15" s="43"/>
      <c r="P15" s="44">
        <v>59.9</v>
      </c>
      <c r="Q15" s="44"/>
      <c r="R15" s="43"/>
    </row>
    <row r="16" spans="1:18">
      <c r="A16" s="14"/>
      <c r="B16" s="133"/>
      <c r="C16" s="43"/>
      <c r="D16" s="44"/>
      <c r="E16" s="44"/>
      <c r="F16" s="43"/>
      <c r="G16" s="43"/>
      <c r="H16" s="44"/>
      <c r="I16" s="44"/>
      <c r="J16" s="43"/>
      <c r="K16" s="43"/>
      <c r="L16" s="44"/>
      <c r="M16" s="44"/>
      <c r="N16" s="43"/>
      <c r="O16" s="43"/>
      <c r="P16" s="44"/>
      <c r="Q16" s="44"/>
      <c r="R16" s="43"/>
    </row>
    <row r="17" spans="1:18">
      <c r="A17" s="14"/>
      <c r="B17" s="134" t="s">
        <v>447</v>
      </c>
      <c r="C17" s="35"/>
      <c r="D17" s="56">
        <v>27</v>
      </c>
      <c r="E17" s="56"/>
      <c r="F17" s="35"/>
      <c r="G17" s="35"/>
      <c r="H17" s="56">
        <v>27</v>
      </c>
      <c r="I17" s="56"/>
      <c r="J17" s="35"/>
      <c r="K17" s="35"/>
      <c r="L17" s="56" t="s">
        <v>289</v>
      </c>
      <c r="M17" s="56"/>
      <c r="N17" s="35"/>
      <c r="O17" s="35"/>
      <c r="P17" s="56">
        <v>27</v>
      </c>
      <c r="Q17" s="56"/>
      <c r="R17" s="35"/>
    </row>
    <row r="18" spans="1:18">
      <c r="A18" s="14"/>
      <c r="B18" s="134"/>
      <c r="C18" s="35"/>
      <c r="D18" s="56"/>
      <c r="E18" s="56"/>
      <c r="F18" s="35"/>
      <c r="G18" s="35"/>
      <c r="H18" s="56"/>
      <c r="I18" s="56"/>
      <c r="J18" s="35"/>
      <c r="K18" s="35"/>
      <c r="L18" s="56"/>
      <c r="M18" s="56"/>
      <c r="N18" s="35"/>
      <c r="O18" s="35"/>
      <c r="P18" s="56"/>
      <c r="Q18" s="56"/>
      <c r="R18" s="35"/>
    </row>
    <row r="19" spans="1:18">
      <c r="A19" s="14"/>
      <c r="B19" s="48" t="s">
        <v>328</v>
      </c>
      <c r="C19" s="43"/>
      <c r="D19" s="94">
        <v>1526.9</v>
      </c>
      <c r="E19" s="94"/>
      <c r="F19" s="43"/>
      <c r="G19" s="43"/>
      <c r="H19" s="94">
        <v>1616</v>
      </c>
      <c r="I19" s="94"/>
      <c r="J19" s="43"/>
      <c r="K19" s="43"/>
      <c r="L19" s="94">
        <v>1589.1</v>
      </c>
      <c r="M19" s="94"/>
      <c r="N19" s="43"/>
      <c r="O19" s="43"/>
      <c r="P19" s="44">
        <v>26.9</v>
      </c>
      <c r="Q19" s="44"/>
      <c r="R19" s="43"/>
    </row>
    <row r="20" spans="1:18" ht="15.75" thickBot="1">
      <c r="A20" s="14"/>
      <c r="B20" s="48"/>
      <c r="C20" s="43"/>
      <c r="D20" s="102"/>
      <c r="E20" s="102"/>
      <c r="F20" s="63"/>
      <c r="G20" s="43"/>
      <c r="H20" s="102"/>
      <c r="I20" s="102"/>
      <c r="J20" s="63"/>
      <c r="K20" s="43"/>
      <c r="L20" s="102"/>
      <c r="M20" s="102"/>
      <c r="N20" s="63"/>
      <c r="O20" s="43"/>
      <c r="P20" s="62"/>
      <c r="Q20" s="62"/>
      <c r="R20" s="63"/>
    </row>
    <row r="21" spans="1:18" ht="15.75" thickTop="1">
      <c r="A21" s="14"/>
      <c r="B21" s="64"/>
      <c r="C21" s="64"/>
      <c r="D21" s="64"/>
      <c r="E21" s="64"/>
      <c r="F21" s="64"/>
      <c r="G21" s="64"/>
      <c r="H21" s="64"/>
      <c r="I21" s="64"/>
      <c r="J21" s="64"/>
      <c r="K21" s="64"/>
      <c r="L21" s="64"/>
      <c r="M21" s="64"/>
      <c r="N21" s="64"/>
      <c r="O21" s="64"/>
      <c r="P21" s="64"/>
      <c r="Q21" s="64"/>
      <c r="R21" s="64"/>
    </row>
    <row r="22" spans="1:18">
      <c r="A22" s="14"/>
      <c r="B22" s="64"/>
      <c r="C22" s="64"/>
      <c r="D22" s="64"/>
      <c r="E22" s="64"/>
      <c r="F22" s="64"/>
      <c r="G22" s="64"/>
      <c r="H22" s="64"/>
      <c r="I22" s="64"/>
      <c r="J22" s="64"/>
      <c r="K22" s="64"/>
      <c r="L22" s="64"/>
      <c r="M22" s="64"/>
      <c r="N22" s="64"/>
      <c r="O22" s="64"/>
      <c r="P22" s="64"/>
      <c r="Q22" s="64"/>
      <c r="R22" s="64"/>
    </row>
    <row r="23" spans="1:18">
      <c r="A23" s="14"/>
      <c r="B23" s="64"/>
      <c r="C23" s="64"/>
      <c r="D23" s="64"/>
      <c r="E23" s="64"/>
      <c r="F23" s="64"/>
      <c r="G23" s="64"/>
      <c r="H23" s="64"/>
      <c r="I23" s="64"/>
      <c r="J23" s="64"/>
      <c r="K23" s="64"/>
      <c r="L23" s="64"/>
      <c r="M23" s="64"/>
      <c r="N23" s="64"/>
      <c r="O23" s="64"/>
      <c r="P23" s="64"/>
      <c r="Q23" s="64"/>
      <c r="R23" s="64"/>
    </row>
    <row r="24" spans="1:18">
      <c r="A24" s="14"/>
      <c r="B24" s="64"/>
      <c r="C24" s="64"/>
      <c r="D24" s="64"/>
      <c r="E24" s="64"/>
      <c r="F24" s="64"/>
      <c r="G24" s="64"/>
      <c r="H24" s="64"/>
      <c r="I24" s="64"/>
      <c r="J24" s="64"/>
      <c r="K24" s="64"/>
      <c r="L24" s="64"/>
      <c r="M24" s="64"/>
      <c r="N24" s="64"/>
      <c r="O24" s="64"/>
      <c r="P24" s="64"/>
      <c r="Q24" s="64"/>
      <c r="R24" s="64"/>
    </row>
    <row r="25" spans="1:18">
      <c r="A25" s="14"/>
      <c r="B25" s="64"/>
      <c r="C25" s="64"/>
      <c r="D25" s="64"/>
      <c r="E25" s="64"/>
      <c r="F25" s="64"/>
      <c r="G25" s="64"/>
      <c r="H25" s="64"/>
      <c r="I25" s="64"/>
      <c r="J25" s="64"/>
      <c r="K25" s="64"/>
      <c r="L25" s="64"/>
      <c r="M25" s="64"/>
      <c r="N25" s="64"/>
      <c r="O25" s="64"/>
      <c r="P25" s="64"/>
      <c r="Q25" s="64"/>
      <c r="R25" s="64"/>
    </row>
    <row r="26" spans="1:18">
      <c r="A26" s="14"/>
      <c r="B26" s="35" t="s">
        <v>448</v>
      </c>
      <c r="C26" s="35"/>
      <c r="D26" s="35"/>
      <c r="E26" s="35"/>
      <c r="F26" s="35"/>
      <c r="G26" s="35"/>
      <c r="H26" s="35"/>
      <c r="I26" s="35"/>
      <c r="J26" s="35"/>
      <c r="K26" s="35"/>
      <c r="L26" s="35"/>
      <c r="M26" s="35"/>
      <c r="N26" s="35"/>
      <c r="O26" s="35"/>
      <c r="P26" s="35"/>
      <c r="Q26" s="35"/>
      <c r="R26" s="35"/>
    </row>
    <row r="27" spans="1:18">
      <c r="A27" s="14"/>
      <c r="B27" s="25"/>
      <c r="C27" s="25"/>
      <c r="D27" s="25"/>
      <c r="E27" s="25"/>
      <c r="F27" s="25"/>
      <c r="G27" s="25"/>
      <c r="H27" s="25"/>
      <c r="I27" s="25"/>
      <c r="J27" s="25"/>
      <c r="K27" s="25"/>
      <c r="L27" s="25"/>
      <c r="M27" s="25"/>
      <c r="N27" s="25"/>
      <c r="O27" s="25"/>
      <c r="P27" s="25"/>
      <c r="Q27" s="25"/>
      <c r="R27" s="25"/>
    </row>
    <row r="28" spans="1:18">
      <c r="A28" s="14"/>
      <c r="B28" s="16"/>
      <c r="C28" s="16"/>
      <c r="D28" s="16"/>
      <c r="E28" s="16"/>
      <c r="F28" s="16"/>
      <c r="G28" s="16"/>
      <c r="H28" s="16"/>
      <c r="I28" s="16"/>
      <c r="J28" s="16"/>
      <c r="K28" s="16"/>
      <c r="L28" s="16"/>
      <c r="M28" s="16"/>
      <c r="N28" s="16"/>
      <c r="O28" s="16"/>
      <c r="P28" s="16"/>
      <c r="Q28" s="16"/>
      <c r="R28" s="16"/>
    </row>
    <row r="29" spans="1:18" ht="15.75" thickBot="1">
      <c r="A29" s="14"/>
      <c r="B29" s="103"/>
      <c r="C29" s="13"/>
      <c r="D29" s="125"/>
      <c r="E29" s="125"/>
      <c r="F29" s="125"/>
      <c r="G29" s="13"/>
      <c r="H29" s="73" t="s">
        <v>433</v>
      </c>
      <c r="I29" s="73"/>
      <c r="J29" s="73"/>
      <c r="K29" s="73"/>
      <c r="L29" s="73"/>
      <c r="M29" s="73"/>
      <c r="N29" s="73"/>
      <c r="O29" s="73"/>
      <c r="P29" s="73"/>
      <c r="Q29" s="73"/>
      <c r="R29" s="73"/>
    </row>
    <row r="30" spans="1:18">
      <c r="A30" s="14"/>
      <c r="B30" s="130" t="s">
        <v>263</v>
      </c>
      <c r="C30" s="35"/>
      <c r="D30" s="108" t="s">
        <v>60</v>
      </c>
      <c r="E30" s="108"/>
      <c r="F30" s="108"/>
      <c r="G30" s="35"/>
      <c r="H30" s="109" t="s">
        <v>60</v>
      </c>
      <c r="I30" s="109"/>
      <c r="J30" s="109"/>
      <c r="K30" s="33"/>
      <c r="L30" s="109" t="s">
        <v>438</v>
      </c>
      <c r="M30" s="109"/>
      <c r="N30" s="109"/>
      <c r="O30" s="33"/>
      <c r="P30" s="109" t="s">
        <v>442</v>
      </c>
      <c r="Q30" s="109"/>
      <c r="R30" s="109"/>
    </row>
    <row r="31" spans="1:18">
      <c r="A31" s="14"/>
      <c r="B31" s="130"/>
      <c r="C31" s="35"/>
      <c r="D31" s="108" t="s">
        <v>434</v>
      </c>
      <c r="E31" s="108"/>
      <c r="F31" s="108"/>
      <c r="G31" s="35"/>
      <c r="H31" s="108" t="s">
        <v>436</v>
      </c>
      <c r="I31" s="108"/>
      <c r="J31" s="108"/>
      <c r="K31" s="35"/>
      <c r="L31" s="108" t="s">
        <v>439</v>
      </c>
      <c r="M31" s="108"/>
      <c r="N31" s="108"/>
      <c r="O31" s="35"/>
      <c r="P31" s="108" t="s">
        <v>443</v>
      </c>
      <c r="Q31" s="108"/>
      <c r="R31" s="108"/>
    </row>
    <row r="32" spans="1:18">
      <c r="A32" s="14"/>
      <c r="B32" s="130"/>
      <c r="C32" s="35"/>
      <c r="D32" s="108" t="s">
        <v>435</v>
      </c>
      <c r="E32" s="108"/>
      <c r="F32" s="108"/>
      <c r="G32" s="35"/>
      <c r="H32" s="108" t="s">
        <v>437</v>
      </c>
      <c r="I32" s="108"/>
      <c r="J32" s="108"/>
      <c r="K32" s="35"/>
      <c r="L32" s="108" t="s">
        <v>440</v>
      </c>
      <c r="M32" s="108"/>
      <c r="N32" s="108"/>
      <c r="O32" s="35"/>
      <c r="P32" s="108" t="s">
        <v>444</v>
      </c>
      <c r="Q32" s="108"/>
      <c r="R32" s="108"/>
    </row>
    <row r="33" spans="1:18" ht="15.75" thickBot="1">
      <c r="A33" s="14"/>
      <c r="B33" s="130"/>
      <c r="C33" s="35"/>
      <c r="D33" s="110"/>
      <c r="E33" s="110"/>
      <c r="F33" s="110"/>
      <c r="G33" s="35"/>
      <c r="H33" s="110"/>
      <c r="I33" s="110"/>
      <c r="J33" s="110"/>
      <c r="K33" s="35"/>
      <c r="L33" s="73" t="s">
        <v>441</v>
      </c>
      <c r="M33" s="73"/>
      <c r="N33" s="73"/>
      <c r="O33" s="35"/>
      <c r="P33" s="73" t="s">
        <v>445</v>
      </c>
      <c r="Q33" s="73"/>
      <c r="R33" s="73"/>
    </row>
    <row r="34" spans="1:18">
      <c r="A34" s="14"/>
      <c r="B34" s="48" t="s">
        <v>79</v>
      </c>
      <c r="C34" s="43"/>
      <c r="D34" s="49" t="s">
        <v>234</v>
      </c>
      <c r="E34" s="101">
        <v>1026.8</v>
      </c>
      <c r="F34" s="53"/>
      <c r="G34" s="43"/>
      <c r="H34" s="49" t="s">
        <v>234</v>
      </c>
      <c r="I34" s="101">
        <v>1026.8</v>
      </c>
      <c r="J34" s="53"/>
      <c r="K34" s="43"/>
      <c r="L34" s="49" t="s">
        <v>234</v>
      </c>
      <c r="M34" s="101">
        <v>1026.8</v>
      </c>
      <c r="N34" s="53"/>
      <c r="O34" s="43"/>
      <c r="P34" s="49" t="s">
        <v>234</v>
      </c>
      <c r="Q34" s="51" t="s">
        <v>289</v>
      </c>
      <c r="R34" s="53"/>
    </row>
    <row r="35" spans="1:18">
      <c r="A35" s="14"/>
      <c r="B35" s="48"/>
      <c r="C35" s="43"/>
      <c r="D35" s="40"/>
      <c r="E35" s="94"/>
      <c r="F35" s="43"/>
      <c r="G35" s="43"/>
      <c r="H35" s="40"/>
      <c r="I35" s="94"/>
      <c r="J35" s="43"/>
      <c r="K35" s="43"/>
      <c r="L35" s="40"/>
      <c r="M35" s="94"/>
      <c r="N35" s="43"/>
      <c r="O35" s="43"/>
      <c r="P35" s="40"/>
      <c r="Q35" s="44"/>
      <c r="R35" s="43"/>
    </row>
    <row r="36" spans="1:18">
      <c r="A36" s="14"/>
      <c r="B36" s="46" t="s">
        <v>446</v>
      </c>
      <c r="C36" s="13"/>
      <c r="D36" s="35"/>
      <c r="E36" s="35"/>
      <c r="F36" s="35"/>
      <c r="G36" s="13"/>
      <c r="H36" s="35"/>
      <c r="I36" s="35"/>
      <c r="J36" s="35"/>
      <c r="K36" s="13"/>
      <c r="L36" s="35"/>
      <c r="M36" s="35"/>
      <c r="N36" s="35"/>
      <c r="O36" s="13"/>
      <c r="P36" s="35"/>
      <c r="Q36" s="35"/>
      <c r="R36" s="35"/>
    </row>
    <row r="37" spans="1:18">
      <c r="A37" s="14"/>
      <c r="B37" s="133" t="s">
        <v>78</v>
      </c>
      <c r="C37" s="43"/>
      <c r="D37" s="44">
        <v>4.3</v>
      </c>
      <c r="E37" s="44"/>
      <c r="F37" s="43"/>
      <c r="G37" s="43"/>
      <c r="H37" s="44">
        <v>4.3</v>
      </c>
      <c r="I37" s="44"/>
      <c r="J37" s="43"/>
      <c r="K37" s="43"/>
      <c r="L37" s="44" t="s">
        <v>289</v>
      </c>
      <c r="M37" s="44"/>
      <c r="N37" s="43"/>
      <c r="O37" s="43"/>
      <c r="P37" s="44">
        <v>4.3</v>
      </c>
      <c r="Q37" s="44"/>
      <c r="R37" s="43"/>
    </row>
    <row r="38" spans="1:18">
      <c r="A38" s="14"/>
      <c r="B38" s="133"/>
      <c r="C38" s="43"/>
      <c r="D38" s="44"/>
      <c r="E38" s="44"/>
      <c r="F38" s="43"/>
      <c r="G38" s="43"/>
      <c r="H38" s="44"/>
      <c r="I38" s="44"/>
      <c r="J38" s="43"/>
      <c r="K38" s="43"/>
      <c r="L38" s="44"/>
      <c r="M38" s="44"/>
      <c r="N38" s="43"/>
      <c r="O38" s="43"/>
      <c r="P38" s="44"/>
      <c r="Q38" s="44"/>
      <c r="R38" s="43"/>
    </row>
    <row r="39" spans="1:18">
      <c r="A39" s="14"/>
      <c r="B39" s="134" t="s">
        <v>447</v>
      </c>
      <c r="C39" s="35"/>
      <c r="D39" s="56">
        <v>21.6</v>
      </c>
      <c r="E39" s="56"/>
      <c r="F39" s="35"/>
      <c r="G39" s="35"/>
      <c r="H39" s="56">
        <v>21.6</v>
      </c>
      <c r="I39" s="56"/>
      <c r="J39" s="35"/>
      <c r="K39" s="35"/>
      <c r="L39" s="56" t="s">
        <v>289</v>
      </c>
      <c r="M39" s="56"/>
      <c r="N39" s="35"/>
      <c r="O39" s="35"/>
      <c r="P39" s="56">
        <v>21.6</v>
      </c>
      <c r="Q39" s="56"/>
      <c r="R39" s="35"/>
    </row>
    <row r="40" spans="1:18">
      <c r="A40" s="14"/>
      <c r="B40" s="134"/>
      <c r="C40" s="35"/>
      <c r="D40" s="56"/>
      <c r="E40" s="56"/>
      <c r="F40" s="35"/>
      <c r="G40" s="35"/>
      <c r="H40" s="56"/>
      <c r="I40" s="56"/>
      <c r="J40" s="35"/>
      <c r="K40" s="35"/>
      <c r="L40" s="56"/>
      <c r="M40" s="56"/>
      <c r="N40" s="35"/>
      <c r="O40" s="35"/>
      <c r="P40" s="56"/>
      <c r="Q40" s="56"/>
      <c r="R40" s="35"/>
    </row>
    <row r="41" spans="1:18">
      <c r="A41" s="14"/>
      <c r="B41" s="48" t="s">
        <v>328</v>
      </c>
      <c r="C41" s="43"/>
      <c r="D41" s="94">
        <v>1947.3</v>
      </c>
      <c r="E41" s="94"/>
      <c r="F41" s="43"/>
      <c r="G41" s="43"/>
      <c r="H41" s="94">
        <v>2072.6</v>
      </c>
      <c r="I41" s="94"/>
      <c r="J41" s="43"/>
      <c r="K41" s="43"/>
      <c r="L41" s="94">
        <v>2027.8</v>
      </c>
      <c r="M41" s="94"/>
      <c r="N41" s="43"/>
      <c r="O41" s="43"/>
      <c r="P41" s="44">
        <v>44.8</v>
      </c>
      <c r="Q41" s="44"/>
      <c r="R41" s="43"/>
    </row>
    <row r="42" spans="1:18" ht="15.75" thickBot="1">
      <c r="A42" s="14"/>
      <c r="B42" s="48"/>
      <c r="C42" s="43"/>
      <c r="D42" s="102"/>
      <c r="E42" s="102"/>
      <c r="F42" s="63"/>
      <c r="G42" s="43"/>
      <c r="H42" s="102"/>
      <c r="I42" s="102"/>
      <c r="J42" s="63"/>
      <c r="K42" s="43"/>
      <c r="L42" s="102"/>
      <c r="M42" s="102"/>
      <c r="N42" s="63"/>
      <c r="O42" s="43"/>
      <c r="P42" s="62"/>
      <c r="Q42" s="62"/>
      <c r="R42" s="63"/>
    </row>
    <row r="43" spans="1:18" ht="15.75" thickTop="1"/>
  </sheetData>
  <mergeCells count="180">
    <mergeCell ref="B24:R24"/>
    <mergeCell ref="B25:R25"/>
    <mergeCell ref="B26:R26"/>
    <mergeCell ref="R41:R42"/>
    <mergeCell ref="A1:A2"/>
    <mergeCell ref="B1:R1"/>
    <mergeCell ref="B2:R2"/>
    <mergeCell ref="B3:R3"/>
    <mergeCell ref="A4:A42"/>
    <mergeCell ref="B4:R4"/>
    <mergeCell ref="B21:R21"/>
    <mergeCell ref="B22:R22"/>
    <mergeCell ref="B23:R23"/>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N34:N35"/>
    <mergeCell ref="O34:O35"/>
    <mergeCell ref="P34:P35"/>
    <mergeCell ref="Q34:Q35"/>
    <mergeCell ref="R34:R35"/>
    <mergeCell ref="D36:F36"/>
    <mergeCell ref="H36:J36"/>
    <mergeCell ref="L36:N36"/>
    <mergeCell ref="P36:R36"/>
    <mergeCell ref="H34:H35"/>
    <mergeCell ref="I34:I35"/>
    <mergeCell ref="J34:J35"/>
    <mergeCell ref="K34:K35"/>
    <mergeCell ref="L34:L35"/>
    <mergeCell ref="M34:M35"/>
    <mergeCell ref="B34:B35"/>
    <mergeCell ref="C34:C35"/>
    <mergeCell ref="D34:D35"/>
    <mergeCell ref="E34:E35"/>
    <mergeCell ref="F34:F35"/>
    <mergeCell ref="G34:G35"/>
    <mergeCell ref="L30:N30"/>
    <mergeCell ref="L31:N31"/>
    <mergeCell ref="L32:N32"/>
    <mergeCell ref="L33:N33"/>
    <mergeCell ref="O30:O33"/>
    <mergeCell ref="P30:R30"/>
    <mergeCell ref="P31:R31"/>
    <mergeCell ref="P32:R32"/>
    <mergeCell ref="P33:R33"/>
    <mergeCell ref="G30:G33"/>
    <mergeCell ref="H30:J30"/>
    <mergeCell ref="H31:J31"/>
    <mergeCell ref="H32:J32"/>
    <mergeCell ref="H33:J33"/>
    <mergeCell ref="K30:K33"/>
    <mergeCell ref="R19:R20"/>
    <mergeCell ref="B27:R27"/>
    <mergeCell ref="D29:F29"/>
    <mergeCell ref="H29:R29"/>
    <mergeCell ref="B30:B33"/>
    <mergeCell ref="C30:C33"/>
    <mergeCell ref="D30:F30"/>
    <mergeCell ref="D31:F31"/>
    <mergeCell ref="D32:F32"/>
    <mergeCell ref="D33:F3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D14:F14"/>
    <mergeCell ref="H14:J14"/>
    <mergeCell ref="L14:N14"/>
    <mergeCell ref="P14:R14"/>
    <mergeCell ref="B15:B16"/>
    <mergeCell ref="C15:C16"/>
    <mergeCell ref="D15:E16"/>
    <mergeCell ref="F15:F16"/>
    <mergeCell ref="G15:G16"/>
    <mergeCell ref="H15:I16"/>
    <mergeCell ref="M12:M13"/>
    <mergeCell ref="N12:N13"/>
    <mergeCell ref="O12:O13"/>
    <mergeCell ref="P12:P13"/>
    <mergeCell ref="Q12:Q13"/>
    <mergeCell ref="R12:R13"/>
    <mergeCell ref="G12:G13"/>
    <mergeCell ref="H12:H13"/>
    <mergeCell ref="I12:I13"/>
    <mergeCell ref="J12:J13"/>
    <mergeCell ref="K12:K13"/>
    <mergeCell ref="L12:L13"/>
    <mergeCell ref="O8:O11"/>
    <mergeCell ref="P8:R8"/>
    <mergeCell ref="P9:R9"/>
    <mergeCell ref="P10:R10"/>
    <mergeCell ref="P11:R11"/>
    <mergeCell ref="B12:B13"/>
    <mergeCell ref="C12:C13"/>
    <mergeCell ref="D12:D13"/>
    <mergeCell ref="E12:E13"/>
    <mergeCell ref="F12:F13"/>
    <mergeCell ref="H8:J8"/>
    <mergeCell ref="H9:J9"/>
    <mergeCell ref="H10:J10"/>
    <mergeCell ref="H11:J11"/>
    <mergeCell ref="K8:K11"/>
    <mergeCell ref="L8:N8"/>
    <mergeCell ref="L9:N9"/>
    <mergeCell ref="L10:N10"/>
    <mergeCell ref="L11:N11"/>
    <mergeCell ref="B5:R5"/>
    <mergeCell ref="D7:F7"/>
    <mergeCell ref="H7:R7"/>
    <mergeCell ref="B8:B11"/>
    <mergeCell ref="C8:C11"/>
    <mergeCell ref="D8:F8"/>
    <mergeCell ref="D9:F9"/>
    <mergeCell ref="D10:F10"/>
    <mergeCell ref="D11:F11"/>
    <mergeCell ref="G8: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5"/>
  <sheetViews>
    <sheetView showGridLines="0" workbookViewId="0"/>
  </sheetViews>
  <sheetFormatPr defaultRowHeight="15"/>
  <cols>
    <col min="1" max="3" width="36.5703125" bestFit="1" customWidth="1"/>
    <col min="4" max="4" width="29.85546875" customWidth="1"/>
    <col min="5" max="5" width="11.28515625" customWidth="1"/>
    <col min="6" max="6" width="8.42578125" customWidth="1"/>
    <col min="7" max="7" width="16" customWidth="1"/>
    <col min="8" max="8" width="8.42578125" customWidth="1"/>
    <col min="9" max="9" width="11.28515625" customWidth="1"/>
    <col min="10" max="10" width="16.42578125" customWidth="1"/>
    <col min="11" max="11" width="3.5703125" customWidth="1"/>
    <col min="12" max="12" width="2.5703125" customWidth="1"/>
    <col min="13" max="13" width="11.28515625" customWidth="1"/>
    <col min="14" max="14" width="3.5703125" customWidth="1"/>
    <col min="15" max="15" width="12.5703125" customWidth="1"/>
    <col min="16" max="16" width="6.85546875" customWidth="1"/>
    <col min="17" max="17" width="8.42578125" customWidth="1"/>
    <col min="18" max="18" width="2" customWidth="1"/>
    <col min="19" max="19" width="5.42578125" customWidth="1"/>
    <col min="20" max="20" width="3.5703125" customWidth="1"/>
    <col min="21" max="21" width="8.140625" customWidth="1"/>
    <col min="22" max="22" width="2" customWidth="1"/>
    <col min="23" max="24" width="12.5703125" customWidth="1"/>
    <col min="25" max="25" width="6.85546875" customWidth="1"/>
    <col min="26" max="26" width="36.5703125" customWidth="1"/>
  </cols>
  <sheetData>
    <row r="1" spans="1:26" ht="15" customHeight="1">
      <c r="A1" s="9" t="s">
        <v>126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45">
      <c r="A3" s="3" t="s">
        <v>1263</v>
      </c>
      <c r="B3" s="64"/>
      <c r="C3" s="64"/>
      <c r="D3" s="64"/>
      <c r="E3" s="64"/>
      <c r="F3" s="64"/>
      <c r="G3" s="64"/>
      <c r="H3" s="64"/>
      <c r="I3" s="64"/>
      <c r="J3" s="64"/>
      <c r="K3" s="64"/>
      <c r="L3" s="64"/>
      <c r="M3" s="64"/>
      <c r="N3" s="64"/>
      <c r="O3" s="64"/>
      <c r="P3" s="64"/>
      <c r="Q3" s="64"/>
      <c r="R3" s="64"/>
      <c r="S3" s="64"/>
      <c r="T3" s="64"/>
      <c r="U3" s="64"/>
      <c r="V3" s="64"/>
      <c r="W3" s="64"/>
      <c r="X3" s="64"/>
      <c r="Y3" s="64"/>
      <c r="Z3" s="64"/>
    </row>
    <row r="4" spans="1:26">
      <c r="A4" s="14" t="s">
        <v>1264</v>
      </c>
      <c r="B4" s="35" t="s">
        <v>469</v>
      </c>
      <c r="C4" s="35"/>
      <c r="D4" s="35"/>
      <c r="E4" s="35"/>
      <c r="F4" s="35"/>
      <c r="G4" s="35"/>
      <c r="H4" s="35"/>
      <c r="I4" s="35"/>
      <c r="J4" s="35"/>
      <c r="K4" s="35"/>
      <c r="L4" s="35"/>
      <c r="M4" s="35"/>
      <c r="N4" s="35"/>
      <c r="O4" s="35"/>
      <c r="P4" s="35"/>
      <c r="Q4" s="35"/>
      <c r="R4" s="35"/>
      <c r="S4" s="35"/>
      <c r="T4" s="35"/>
      <c r="U4" s="35"/>
      <c r="V4" s="35"/>
      <c r="W4" s="35"/>
      <c r="X4" s="35"/>
      <c r="Y4" s="35"/>
      <c r="Z4" s="35"/>
    </row>
    <row r="5" spans="1:26">
      <c r="A5" s="14"/>
      <c r="B5" s="25"/>
      <c r="C5" s="25"/>
      <c r="D5" s="25"/>
      <c r="E5" s="25"/>
      <c r="F5" s="25"/>
      <c r="G5" s="25"/>
      <c r="H5" s="25"/>
      <c r="I5" s="25"/>
      <c r="J5" s="25"/>
      <c r="K5" s="25"/>
      <c r="L5" s="25"/>
      <c r="M5" s="25"/>
      <c r="N5" s="25"/>
      <c r="O5" s="25"/>
      <c r="P5" s="25"/>
      <c r="Q5" s="25"/>
      <c r="R5" s="25"/>
      <c r="S5" s="25"/>
      <c r="T5" s="25"/>
      <c r="U5" s="25"/>
      <c r="V5" s="25"/>
      <c r="W5" s="25"/>
      <c r="X5" s="25"/>
      <c r="Y5" s="25"/>
      <c r="Z5" s="25"/>
    </row>
    <row r="6" spans="1:26">
      <c r="A6" s="14"/>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4"/>
      <c r="B7" s="103"/>
      <c r="C7" s="13"/>
      <c r="D7" s="74" t="s">
        <v>470</v>
      </c>
      <c r="E7" s="74"/>
      <c r="F7" s="74"/>
      <c r="G7" s="74"/>
      <c r="H7" s="74"/>
      <c r="I7" s="74"/>
      <c r="J7" s="74"/>
      <c r="K7" s="74"/>
      <c r="L7" s="74"/>
      <c r="M7" s="74"/>
      <c r="N7" s="74"/>
      <c r="O7" s="13"/>
      <c r="P7" s="74" t="s">
        <v>471</v>
      </c>
      <c r="Q7" s="74"/>
      <c r="R7" s="74"/>
      <c r="S7" s="74"/>
      <c r="T7" s="74"/>
      <c r="U7" s="74"/>
      <c r="V7" s="74"/>
      <c r="W7" s="74"/>
      <c r="X7" s="74"/>
      <c r="Y7" s="74"/>
      <c r="Z7" s="74"/>
    </row>
    <row r="8" spans="1:26" ht="15.75" thickBot="1">
      <c r="A8" s="14"/>
      <c r="B8" s="91" t="s">
        <v>263</v>
      </c>
      <c r="C8" s="13"/>
      <c r="D8" s="128">
        <v>2014</v>
      </c>
      <c r="E8" s="128"/>
      <c r="F8" s="128"/>
      <c r="G8" s="13"/>
      <c r="H8" s="129">
        <v>2013</v>
      </c>
      <c r="I8" s="129"/>
      <c r="J8" s="129"/>
      <c r="K8" s="13"/>
      <c r="L8" s="129">
        <v>2012</v>
      </c>
      <c r="M8" s="129"/>
      <c r="N8" s="129"/>
      <c r="O8" s="13"/>
      <c r="P8" s="128">
        <v>2014</v>
      </c>
      <c r="Q8" s="128"/>
      <c r="R8" s="128"/>
      <c r="S8" s="13"/>
      <c r="T8" s="129">
        <v>2013</v>
      </c>
      <c r="U8" s="129"/>
      <c r="V8" s="129"/>
      <c r="W8" s="13"/>
      <c r="X8" s="129">
        <v>2012</v>
      </c>
      <c r="Y8" s="129"/>
      <c r="Z8" s="129"/>
    </row>
    <row r="9" spans="1:26">
      <c r="A9" s="14"/>
      <c r="B9" s="48" t="s">
        <v>472</v>
      </c>
      <c r="C9" s="43"/>
      <c r="D9" s="75" t="s">
        <v>234</v>
      </c>
      <c r="E9" s="77">
        <v>29.4</v>
      </c>
      <c r="F9" s="53"/>
      <c r="G9" s="43"/>
      <c r="H9" s="49" t="s">
        <v>234</v>
      </c>
      <c r="I9" s="51">
        <v>39</v>
      </c>
      <c r="J9" s="53"/>
      <c r="K9" s="43"/>
      <c r="L9" s="49" t="s">
        <v>234</v>
      </c>
      <c r="M9" s="51">
        <v>35</v>
      </c>
      <c r="N9" s="53"/>
      <c r="O9" s="43"/>
      <c r="P9" s="75" t="s">
        <v>234</v>
      </c>
      <c r="Q9" s="77">
        <v>2.9</v>
      </c>
      <c r="R9" s="53"/>
      <c r="S9" s="43"/>
      <c r="T9" s="49" t="s">
        <v>234</v>
      </c>
      <c r="U9" s="51">
        <v>3.2</v>
      </c>
      <c r="V9" s="53"/>
      <c r="W9" s="43"/>
      <c r="X9" s="49" t="s">
        <v>234</v>
      </c>
      <c r="Y9" s="51">
        <v>3.1</v>
      </c>
      <c r="Z9" s="53"/>
    </row>
    <row r="10" spans="1:26">
      <c r="A10" s="14"/>
      <c r="B10" s="48"/>
      <c r="C10" s="43"/>
      <c r="D10" s="41"/>
      <c r="E10" s="42"/>
      <c r="F10" s="43"/>
      <c r="G10" s="43"/>
      <c r="H10" s="40"/>
      <c r="I10" s="44"/>
      <c r="J10" s="43"/>
      <c r="K10" s="43"/>
      <c r="L10" s="40"/>
      <c r="M10" s="44"/>
      <c r="N10" s="43"/>
      <c r="O10" s="43"/>
      <c r="P10" s="41"/>
      <c r="Q10" s="42"/>
      <c r="R10" s="43"/>
      <c r="S10" s="43"/>
      <c r="T10" s="40"/>
      <c r="U10" s="44"/>
      <c r="V10" s="43"/>
      <c r="W10" s="43"/>
      <c r="X10" s="40"/>
      <c r="Y10" s="44"/>
      <c r="Z10" s="43"/>
    </row>
    <row r="11" spans="1:26">
      <c r="A11" s="14"/>
      <c r="B11" s="55" t="s">
        <v>473</v>
      </c>
      <c r="C11" s="35"/>
      <c r="D11" s="84">
        <v>133.6</v>
      </c>
      <c r="E11" s="84"/>
      <c r="F11" s="35"/>
      <c r="G11" s="35"/>
      <c r="H11" s="56">
        <v>122.8</v>
      </c>
      <c r="I11" s="56"/>
      <c r="J11" s="35"/>
      <c r="K11" s="35"/>
      <c r="L11" s="56">
        <v>132.4</v>
      </c>
      <c r="M11" s="56"/>
      <c r="N11" s="35"/>
      <c r="O11" s="35"/>
      <c r="P11" s="84">
        <v>24</v>
      </c>
      <c r="Q11" s="84"/>
      <c r="R11" s="35"/>
      <c r="S11" s="35"/>
      <c r="T11" s="56">
        <v>22.4</v>
      </c>
      <c r="U11" s="56"/>
      <c r="V11" s="35"/>
      <c r="W11" s="35"/>
      <c r="X11" s="56">
        <v>26.1</v>
      </c>
      <c r="Y11" s="56"/>
      <c r="Z11" s="35"/>
    </row>
    <row r="12" spans="1:26">
      <c r="A12" s="14"/>
      <c r="B12" s="55"/>
      <c r="C12" s="35"/>
      <c r="D12" s="84"/>
      <c r="E12" s="84"/>
      <c r="F12" s="35"/>
      <c r="G12" s="35"/>
      <c r="H12" s="56"/>
      <c r="I12" s="56"/>
      <c r="J12" s="35"/>
      <c r="K12" s="35"/>
      <c r="L12" s="56"/>
      <c r="M12" s="56"/>
      <c r="N12" s="35"/>
      <c r="O12" s="35"/>
      <c r="P12" s="84"/>
      <c r="Q12" s="84"/>
      <c r="R12" s="35"/>
      <c r="S12" s="35"/>
      <c r="T12" s="56"/>
      <c r="U12" s="56"/>
      <c r="V12" s="35"/>
      <c r="W12" s="35"/>
      <c r="X12" s="56"/>
      <c r="Y12" s="56"/>
      <c r="Z12" s="35"/>
    </row>
    <row r="13" spans="1:26">
      <c r="A13" s="14"/>
      <c r="B13" s="45" t="s">
        <v>474</v>
      </c>
      <c r="C13" s="23"/>
      <c r="D13" s="42" t="s">
        <v>475</v>
      </c>
      <c r="E13" s="42"/>
      <c r="F13" s="21" t="s">
        <v>237</v>
      </c>
      <c r="G13" s="23"/>
      <c r="H13" s="44" t="s">
        <v>476</v>
      </c>
      <c r="I13" s="44"/>
      <c r="J13" s="20" t="s">
        <v>237</v>
      </c>
      <c r="K13" s="23"/>
      <c r="L13" s="44" t="s">
        <v>477</v>
      </c>
      <c r="M13" s="44"/>
      <c r="N13" s="20" t="s">
        <v>237</v>
      </c>
      <c r="O13" s="23"/>
      <c r="P13" s="42" t="s">
        <v>427</v>
      </c>
      <c r="Q13" s="42"/>
      <c r="R13" s="21" t="s">
        <v>237</v>
      </c>
      <c r="S13" s="23"/>
      <c r="T13" s="44" t="s">
        <v>478</v>
      </c>
      <c r="U13" s="44"/>
      <c r="V13" s="20" t="s">
        <v>237</v>
      </c>
      <c r="W13" s="23"/>
      <c r="X13" s="44" t="s">
        <v>285</v>
      </c>
      <c r="Y13" s="44"/>
      <c r="Z13" s="20" t="s">
        <v>237</v>
      </c>
    </row>
    <row r="14" spans="1:26">
      <c r="A14" s="14"/>
      <c r="B14" s="55" t="s">
        <v>479</v>
      </c>
      <c r="C14" s="35"/>
      <c r="D14" s="84">
        <v>2.2999999999999998</v>
      </c>
      <c r="E14" s="84"/>
      <c r="F14" s="35"/>
      <c r="G14" s="35"/>
      <c r="H14" s="56">
        <v>3</v>
      </c>
      <c r="I14" s="56"/>
      <c r="J14" s="35"/>
      <c r="K14" s="35"/>
      <c r="L14" s="56">
        <v>6.4</v>
      </c>
      <c r="M14" s="56"/>
      <c r="N14" s="35"/>
      <c r="O14" s="35"/>
      <c r="P14" s="84" t="s">
        <v>480</v>
      </c>
      <c r="Q14" s="84"/>
      <c r="R14" s="85" t="s">
        <v>237</v>
      </c>
      <c r="S14" s="35"/>
      <c r="T14" s="56" t="s">
        <v>481</v>
      </c>
      <c r="U14" s="56"/>
      <c r="V14" s="28" t="s">
        <v>237</v>
      </c>
      <c r="W14" s="35"/>
      <c r="X14" s="56" t="s">
        <v>481</v>
      </c>
      <c r="Y14" s="56"/>
      <c r="Z14" s="28" t="s">
        <v>237</v>
      </c>
    </row>
    <row r="15" spans="1:26">
      <c r="A15" s="14"/>
      <c r="B15" s="55"/>
      <c r="C15" s="35"/>
      <c r="D15" s="84"/>
      <c r="E15" s="84"/>
      <c r="F15" s="35"/>
      <c r="G15" s="35"/>
      <c r="H15" s="56"/>
      <c r="I15" s="56"/>
      <c r="J15" s="35"/>
      <c r="K15" s="35"/>
      <c r="L15" s="56"/>
      <c r="M15" s="56"/>
      <c r="N15" s="35"/>
      <c r="O15" s="35"/>
      <c r="P15" s="84"/>
      <c r="Q15" s="84"/>
      <c r="R15" s="85"/>
      <c r="S15" s="35"/>
      <c r="T15" s="56"/>
      <c r="U15" s="56"/>
      <c r="V15" s="28"/>
      <c r="W15" s="35"/>
      <c r="X15" s="56"/>
      <c r="Y15" s="56"/>
      <c r="Z15" s="28"/>
    </row>
    <row r="16" spans="1:26">
      <c r="A16" s="14"/>
      <c r="B16" s="48" t="s">
        <v>68</v>
      </c>
      <c r="C16" s="43"/>
      <c r="D16" s="42">
        <v>74</v>
      </c>
      <c r="E16" s="42"/>
      <c r="F16" s="43"/>
      <c r="G16" s="43"/>
      <c r="H16" s="44">
        <v>111.8</v>
      </c>
      <c r="I16" s="44"/>
      <c r="J16" s="43"/>
      <c r="K16" s="43"/>
      <c r="L16" s="44">
        <v>105.2</v>
      </c>
      <c r="M16" s="44"/>
      <c r="N16" s="43"/>
      <c r="O16" s="43"/>
      <c r="P16" s="42">
        <v>14.1</v>
      </c>
      <c r="Q16" s="42"/>
      <c r="R16" s="43"/>
      <c r="S16" s="43"/>
      <c r="T16" s="44">
        <v>17.2</v>
      </c>
      <c r="U16" s="44"/>
      <c r="V16" s="43"/>
      <c r="W16" s="43"/>
      <c r="X16" s="44">
        <v>14.6</v>
      </c>
      <c r="Y16" s="44"/>
      <c r="Z16" s="43"/>
    </row>
    <row r="17" spans="1:26">
      <c r="A17" s="14"/>
      <c r="B17" s="48"/>
      <c r="C17" s="43"/>
      <c r="D17" s="42"/>
      <c r="E17" s="42"/>
      <c r="F17" s="43"/>
      <c r="G17" s="43"/>
      <c r="H17" s="44"/>
      <c r="I17" s="44"/>
      <c r="J17" s="43"/>
      <c r="K17" s="43"/>
      <c r="L17" s="44"/>
      <c r="M17" s="44"/>
      <c r="N17" s="43"/>
      <c r="O17" s="43"/>
      <c r="P17" s="42"/>
      <c r="Q17" s="42"/>
      <c r="R17" s="43"/>
      <c r="S17" s="43"/>
      <c r="T17" s="44"/>
      <c r="U17" s="44"/>
      <c r="V17" s="43"/>
      <c r="W17" s="43"/>
      <c r="X17" s="44"/>
      <c r="Y17" s="44"/>
      <c r="Z17" s="43"/>
    </row>
    <row r="18" spans="1:26">
      <c r="A18" s="14"/>
      <c r="B18" s="55" t="s">
        <v>482</v>
      </c>
      <c r="C18" s="35"/>
      <c r="D18" s="84">
        <v>0.5</v>
      </c>
      <c r="E18" s="84"/>
      <c r="F18" s="35"/>
      <c r="G18" s="35"/>
      <c r="H18" s="56" t="s">
        <v>289</v>
      </c>
      <c r="I18" s="56"/>
      <c r="J18" s="35"/>
      <c r="K18" s="35"/>
      <c r="L18" s="56" t="s">
        <v>289</v>
      </c>
      <c r="M18" s="56"/>
      <c r="N18" s="35"/>
      <c r="O18" s="35"/>
      <c r="P18" s="84" t="s">
        <v>483</v>
      </c>
      <c r="Q18" s="84"/>
      <c r="R18" s="85" t="s">
        <v>237</v>
      </c>
      <c r="S18" s="35"/>
      <c r="T18" s="56" t="s">
        <v>289</v>
      </c>
      <c r="U18" s="56"/>
      <c r="V18" s="35"/>
      <c r="W18" s="35"/>
      <c r="X18" s="56" t="s">
        <v>289</v>
      </c>
      <c r="Y18" s="56"/>
      <c r="Z18" s="35"/>
    </row>
    <row r="19" spans="1:26">
      <c r="A19" s="14"/>
      <c r="B19" s="55"/>
      <c r="C19" s="35"/>
      <c r="D19" s="84"/>
      <c r="E19" s="84"/>
      <c r="F19" s="35"/>
      <c r="G19" s="35"/>
      <c r="H19" s="56"/>
      <c r="I19" s="56"/>
      <c r="J19" s="35"/>
      <c r="K19" s="35"/>
      <c r="L19" s="56"/>
      <c r="M19" s="56"/>
      <c r="N19" s="35"/>
      <c r="O19" s="35"/>
      <c r="P19" s="84"/>
      <c r="Q19" s="84"/>
      <c r="R19" s="85"/>
      <c r="S19" s="35"/>
      <c r="T19" s="56"/>
      <c r="U19" s="56"/>
      <c r="V19" s="35"/>
      <c r="W19" s="35"/>
      <c r="X19" s="56"/>
      <c r="Y19" s="56"/>
      <c r="Z19" s="35"/>
    </row>
    <row r="20" spans="1:26">
      <c r="A20" s="14"/>
      <c r="B20" s="48" t="s">
        <v>484</v>
      </c>
      <c r="C20" s="43"/>
      <c r="D20" s="42">
        <v>0.3</v>
      </c>
      <c r="E20" s="42"/>
      <c r="F20" s="43"/>
      <c r="G20" s="43"/>
      <c r="H20" s="44">
        <v>4.8</v>
      </c>
      <c r="I20" s="44"/>
      <c r="J20" s="43"/>
      <c r="K20" s="43"/>
      <c r="L20" s="44" t="s">
        <v>289</v>
      </c>
      <c r="M20" s="44"/>
      <c r="N20" s="43"/>
      <c r="O20" s="43"/>
      <c r="P20" s="42" t="s">
        <v>289</v>
      </c>
      <c r="Q20" s="42"/>
      <c r="R20" s="43"/>
      <c r="S20" s="43"/>
      <c r="T20" s="44">
        <v>1.3</v>
      </c>
      <c r="U20" s="44"/>
      <c r="V20" s="43"/>
      <c r="W20" s="43"/>
      <c r="X20" s="44" t="s">
        <v>289</v>
      </c>
      <c r="Y20" s="44"/>
      <c r="Z20" s="43"/>
    </row>
    <row r="21" spans="1:26" ht="15.75" thickBot="1">
      <c r="A21" s="14"/>
      <c r="B21" s="48"/>
      <c r="C21" s="43"/>
      <c r="D21" s="80"/>
      <c r="E21" s="80"/>
      <c r="F21" s="60"/>
      <c r="G21" s="43"/>
      <c r="H21" s="59"/>
      <c r="I21" s="59"/>
      <c r="J21" s="60"/>
      <c r="K21" s="43"/>
      <c r="L21" s="59"/>
      <c r="M21" s="59"/>
      <c r="N21" s="60"/>
      <c r="O21" s="43"/>
      <c r="P21" s="80"/>
      <c r="Q21" s="80"/>
      <c r="R21" s="60"/>
      <c r="S21" s="43"/>
      <c r="T21" s="59"/>
      <c r="U21" s="59"/>
      <c r="V21" s="60"/>
      <c r="W21" s="43"/>
      <c r="X21" s="59"/>
      <c r="Y21" s="59"/>
      <c r="Z21" s="60"/>
    </row>
    <row r="22" spans="1:26">
      <c r="A22" s="14"/>
      <c r="B22" s="55" t="s">
        <v>485</v>
      </c>
      <c r="C22" s="35"/>
      <c r="D22" s="29" t="s">
        <v>234</v>
      </c>
      <c r="E22" s="31">
        <v>55.9</v>
      </c>
      <c r="F22" s="33"/>
      <c r="G22" s="35"/>
      <c r="H22" s="36" t="s">
        <v>234</v>
      </c>
      <c r="I22" s="38">
        <v>105.4</v>
      </c>
      <c r="J22" s="33"/>
      <c r="K22" s="35"/>
      <c r="L22" s="36" t="s">
        <v>234</v>
      </c>
      <c r="M22" s="38">
        <v>97.6</v>
      </c>
      <c r="N22" s="33"/>
      <c r="O22" s="35"/>
      <c r="P22" s="29" t="s">
        <v>234</v>
      </c>
      <c r="Q22" s="31">
        <v>12.2</v>
      </c>
      <c r="R22" s="33"/>
      <c r="S22" s="35"/>
      <c r="T22" s="36" t="s">
        <v>234</v>
      </c>
      <c r="U22" s="38">
        <v>25.4</v>
      </c>
      <c r="V22" s="33"/>
      <c r="W22" s="35"/>
      <c r="X22" s="36" t="s">
        <v>234</v>
      </c>
      <c r="Y22" s="38">
        <v>24.8</v>
      </c>
      <c r="Z22" s="33"/>
    </row>
    <row r="23" spans="1:26" ht="15.75" thickBot="1">
      <c r="A23" s="14"/>
      <c r="B23" s="55"/>
      <c r="C23" s="35"/>
      <c r="D23" s="86"/>
      <c r="E23" s="99"/>
      <c r="F23" s="88"/>
      <c r="G23" s="35"/>
      <c r="H23" s="89"/>
      <c r="I23" s="100"/>
      <c r="J23" s="88"/>
      <c r="K23" s="35"/>
      <c r="L23" s="89"/>
      <c r="M23" s="100"/>
      <c r="N23" s="88"/>
      <c r="O23" s="35"/>
      <c r="P23" s="86"/>
      <c r="Q23" s="99"/>
      <c r="R23" s="88"/>
      <c r="S23" s="35"/>
      <c r="T23" s="89"/>
      <c r="U23" s="100"/>
      <c r="V23" s="88"/>
      <c r="W23" s="35"/>
      <c r="X23" s="89"/>
      <c r="Y23" s="100"/>
      <c r="Z23" s="88"/>
    </row>
    <row r="24" spans="1:26" ht="15.75" thickTop="1">
      <c r="A24" s="14" t="s">
        <v>1265</v>
      </c>
      <c r="B24" s="35" t="s">
        <v>487</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c r="A25" s="14"/>
      <c r="B25" s="25"/>
      <c r="C25" s="25"/>
      <c r="D25" s="25"/>
      <c r="E25" s="25"/>
      <c r="F25" s="25"/>
      <c r="G25" s="25"/>
      <c r="H25" s="25"/>
      <c r="I25" s="25"/>
      <c r="J25" s="25"/>
      <c r="K25" s="25"/>
      <c r="L25" s="25"/>
      <c r="M25" s="25"/>
      <c r="N25" s="25"/>
      <c r="O25" s="25"/>
      <c r="P25" s="25"/>
      <c r="Q25" s="25"/>
      <c r="R25" s="25"/>
      <c r="S25" s="25"/>
      <c r="T25" s="25"/>
    </row>
    <row r="26" spans="1:26">
      <c r="A26" s="14"/>
      <c r="B26" s="16"/>
      <c r="C26" s="16"/>
      <c r="D26" s="16"/>
      <c r="E26" s="16"/>
      <c r="F26" s="16"/>
      <c r="G26" s="16"/>
      <c r="H26" s="16"/>
      <c r="I26" s="16"/>
      <c r="J26" s="16"/>
      <c r="K26" s="16"/>
      <c r="L26" s="16"/>
      <c r="M26" s="16"/>
      <c r="N26" s="16"/>
      <c r="O26" s="16"/>
      <c r="P26" s="16"/>
      <c r="Q26" s="16"/>
      <c r="R26" s="16"/>
      <c r="S26" s="16"/>
      <c r="T26" s="16"/>
    </row>
    <row r="27" spans="1:26" ht="15.75" thickBot="1">
      <c r="A27" s="14"/>
      <c r="B27" s="103"/>
      <c r="C27" s="13"/>
      <c r="D27" s="74" t="s">
        <v>470</v>
      </c>
      <c r="E27" s="74"/>
      <c r="F27" s="74"/>
      <c r="G27" s="74"/>
      <c r="H27" s="74"/>
      <c r="I27" s="74"/>
      <c r="J27" s="74"/>
      <c r="K27" s="74"/>
      <c r="L27" s="13"/>
      <c r="M27" s="74" t="s">
        <v>471</v>
      </c>
      <c r="N27" s="74"/>
      <c r="O27" s="74"/>
      <c r="P27" s="74"/>
      <c r="Q27" s="74"/>
      <c r="R27" s="74"/>
      <c r="S27" s="74"/>
      <c r="T27" s="74"/>
    </row>
    <row r="28" spans="1:26" ht="15.75" thickBot="1">
      <c r="A28" s="14"/>
      <c r="B28" s="103"/>
      <c r="C28" s="13"/>
      <c r="D28" s="128">
        <v>2014</v>
      </c>
      <c r="E28" s="128"/>
      <c r="F28" s="13"/>
      <c r="G28" s="129">
        <v>2013</v>
      </c>
      <c r="H28" s="129"/>
      <c r="I28" s="13"/>
      <c r="J28" s="129">
        <v>2012</v>
      </c>
      <c r="K28" s="129"/>
      <c r="L28" s="13"/>
      <c r="M28" s="128">
        <v>2014</v>
      </c>
      <c r="N28" s="128"/>
      <c r="O28" s="13"/>
      <c r="P28" s="129">
        <v>2013</v>
      </c>
      <c r="Q28" s="129"/>
      <c r="R28" s="13"/>
      <c r="S28" s="129">
        <v>2012</v>
      </c>
      <c r="T28" s="129"/>
    </row>
    <row r="29" spans="1:26">
      <c r="A29" s="14"/>
      <c r="B29" s="48" t="s">
        <v>488</v>
      </c>
      <c r="C29" s="43"/>
      <c r="D29" s="77">
        <v>5.15</v>
      </c>
      <c r="E29" s="75" t="s">
        <v>489</v>
      </c>
      <c r="F29" s="43"/>
      <c r="G29" s="51" t="s">
        <v>490</v>
      </c>
      <c r="H29" s="53"/>
      <c r="I29" s="43"/>
      <c r="J29" s="51">
        <v>5</v>
      </c>
      <c r="K29" s="49" t="s">
        <v>489</v>
      </c>
      <c r="L29" s="43"/>
      <c r="M29" s="77">
        <v>5.15</v>
      </c>
      <c r="N29" s="75" t="s">
        <v>489</v>
      </c>
      <c r="O29" s="43"/>
      <c r="P29" s="51">
        <v>4.25</v>
      </c>
      <c r="Q29" s="49" t="s">
        <v>489</v>
      </c>
      <c r="R29" s="43"/>
      <c r="S29" s="51">
        <v>5</v>
      </c>
      <c r="T29" s="49" t="s">
        <v>489</v>
      </c>
    </row>
    <row r="30" spans="1:26">
      <c r="A30" s="14"/>
      <c r="B30" s="48"/>
      <c r="C30" s="43"/>
      <c r="D30" s="42"/>
      <c r="E30" s="41"/>
      <c r="F30" s="43"/>
      <c r="G30" s="44"/>
      <c r="H30" s="43"/>
      <c r="I30" s="43"/>
      <c r="J30" s="44"/>
      <c r="K30" s="40"/>
      <c r="L30" s="43"/>
      <c r="M30" s="42"/>
      <c r="N30" s="41"/>
      <c r="O30" s="43"/>
      <c r="P30" s="44"/>
      <c r="Q30" s="40"/>
      <c r="R30" s="43"/>
      <c r="S30" s="44"/>
      <c r="T30" s="40"/>
    </row>
    <row r="31" spans="1:26">
      <c r="A31" s="14"/>
      <c r="B31" s="55" t="s">
        <v>491</v>
      </c>
      <c r="C31" s="35"/>
      <c r="D31" s="84" t="s">
        <v>492</v>
      </c>
      <c r="E31" s="35"/>
      <c r="F31" s="35"/>
      <c r="G31" s="56" t="s">
        <v>492</v>
      </c>
      <c r="H31" s="35"/>
      <c r="I31" s="35"/>
      <c r="J31" s="56" t="s">
        <v>493</v>
      </c>
      <c r="K31" s="35"/>
      <c r="L31" s="35"/>
      <c r="M31" s="84" t="s">
        <v>289</v>
      </c>
      <c r="N31" s="35"/>
      <c r="O31" s="35"/>
      <c r="P31" s="56" t="s">
        <v>289</v>
      </c>
      <c r="Q31" s="35"/>
      <c r="R31" s="35"/>
      <c r="S31" s="56" t="s">
        <v>289</v>
      </c>
      <c r="T31" s="35"/>
    </row>
    <row r="32" spans="1:26">
      <c r="A32" s="14"/>
      <c r="B32" s="55"/>
      <c r="C32" s="35"/>
      <c r="D32" s="84"/>
      <c r="E32" s="35"/>
      <c r="F32" s="35"/>
      <c r="G32" s="56"/>
      <c r="H32" s="35"/>
      <c r="I32" s="35"/>
      <c r="J32" s="56"/>
      <c r="K32" s="35"/>
      <c r="L32" s="35"/>
      <c r="M32" s="84"/>
      <c r="N32" s="35"/>
      <c r="O32" s="35"/>
      <c r="P32" s="56"/>
      <c r="Q32" s="35"/>
      <c r="R32" s="35"/>
      <c r="S32" s="56"/>
      <c r="T32" s="35"/>
    </row>
    <row r="33" spans="1:26" ht="26.25" thickBot="1">
      <c r="A33" s="14"/>
      <c r="B33" s="45" t="s">
        <v>494</v>
      </c>
      <c r="C33" s="23"/>
      <c r="D33" s="137">
        <v>8.25</v>
      </c>
      <c r="E33" s="138" t="s">
        <v>489</v>
      </c>
      <c r="F33" s="23"/>
      <c r="G33" s="139">
        <v>8.25</v>
      </c>
      <c r="H33" s="140" t="s">
        <v>489</v>
      </c>
      <c r="I33" s="23"/>
      <c r="J33" s="139">
        <v>8.5</v>
      </c>
      <c r="K33" s="140" t="s">
        <v>489</v>
      </c>
      <c r="L33" s="23"/>
      <c r="M33" s="137">
        <v>8.3000000000000007</v>
      </c>
      <c r="N33" s="138" t="s">
        <v>489</v>
      </c>
      <c r="O33" s="23"/>
      <c r="P33" s="139">
        <v>8.3000000000000007</v>
      </c>
      <c r="Q33" s="140" t="s">
        <v>489</v>
      </c>
      <c r="R33" s="23"/>
      <c r="S33" s="139">
        <v>8.3000000000000007</v>
      </c>
      <c r="T33" s="140" t="s">
        <v>489</v>
      </c>
    </row>
    <row r="34" spans="1:26" ht="15.75" thickTop="1">
      <c r="A34" s="14"/>
      <c r="B34" s="16"/>
      <c r="C34" s="16"/>
    </row>
    <row r="35" spans="1:26" ht="76.5">
      <c r="A35" s="14"/>
      <c r="B35" s="117" t="s">
        <v>343</v>
      </c>
      <c r="C35" s="46" t="s">
        <v>495</v>
      </c>
    </row>
    <row r="36" spans="1:26">
      <c r="A36" s="14" t="s">
        <v>1266</v>
      </c>
      <c r="B36" s="35" t="s">
        <v>496</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c r="A37" s="14"/>
      <c r="B37" s="25"/>
      <c r="C37" s="25"/>
      <c r="D37" s="25"/>
      <c r="E37" s="25"/>
      <c r="F37" s="25"/>
      <c r="G37" s="25"/>
      <c r="H37" s="25"/>
      <c r="I37" s="25"/>
      <c r="J37" s="25"/>
      <c r="K37" s="25"/>
      <c r="L37" s="25"/>
      <c r="M37" s="25"/>
      <c r="N37" s="25"/>
    </row>
    <row r="38" spans="1:26">
      <c r="A38" s="14"/>
      <c r="B38" s="16"/>
      <c r="C38" s="16"/>
      <c r="D38" s="16"/>
      <c r="E38" s="16"/>
      <c r="F38" s="16"/>
      <c r="G38" s="16"/>
      <c r="H38" s="16"/>
      <c r="I38" s="16"/>
      <c r="J38" s="16"/>
      <c r="K38" s="16"/>
      <c r="L38" s="16"/>
      <c r="M38" s="16"/>
      <c r="N38" s="16"/>
    </row>
    <row r="39" spans="1:26" ht="15.75" thickBot="1">
      <c r="A39" s="14"/>
      <c r="B39" s="103"/>
      <c r="C39" s="13"/>
      <c r="D39" s="74" t="s">
        <v>497</v>
      </c>
      <c r="E39" s="74"/>
      <c r="F39" s="74"/>
      <c r="G39" s="74"/>
      <c r="H39" s="74"/>
      <c r="I39" s="13"/>
      <c r="J39" s="74" t="s">
        <v>471</v>
      </c>
      <c r="K39" s="74"/>
      <c r="L39" s="74"/>
      <c r="M39" s="74"/>
      <c r="N39" s="74"/>
    </row>
    <row r="40" spans="1:26" ht="15.75" thickBot="1">
      <c r="A40" s="14"/>
      <c r="B40" s="103"/>
      <c r="C40" s="13"/>
      <c r="D40" s="128">
        <v>2014</v>
      </c>
      <c r="E40" s="128"/>
      <c r="F40" s="13"/>
      <c r="G40" s="129">
        <v>2013</v>
      </c>
      <c r="H40" s="129"/>
      <c r="I40" s="13"/>
      <c r="J40" s="128">
        <v>2014</v>
      </c>
      <c r="K40" s="128"/>
      <c r="L40" s="13"/>
      <c r="M40" s="129">
        <v>2013</v>
      </c>
      <c r="N40" s="129"/>
    </row>
    <row r="41" spans="1:26">
      <c r="A41" s="14"/>
      <c r="B41" s="45" t="s">
        <v>498</v>
      </c>
      <c r="C41" s="23"/>
      <c r="D41" s="22">
        <v>4.25</v>
      </c>
      <c r="E41" s="21" t="s">
        <v>489</v>
      </c>
      <c r="F41" s="23"/>
      <c r="G41" s="24">
        <v>5.15</v>
      </c>
      <c r="H41" s="20" t="s">
        <v>489</v>
      </c>
      <c r="I41" s="23"/>
      <c r="J41" s="22">
        <v>4.0999999999999996</v>
      </c>
      <c r="K41" s="21" t="s">
        <v>489</v>
      </c>
      <c r="L41" s="23"/>
      <c r="M41" s="24">
        <v>5.15</v>
      </c>
      <c r="N41" s="20" t="s">
        <v>489</v>
      </c>
    </row>
    <row r="42" spans="1:26">
      <c r="A42" s="14"/>
      <c r="B42" s="55" t="s">
        <v>491</v>
      </c>
      <c r="C42" s="35"/>
      <c r="D42" s="84" t="s">
        <v>499</v>
      </c>
      <c r="E42" s="35"/>
      <c r="F42" s="35"/>
      <c r="G42" s="56" t="s">
        <v>499</v>
      </c>
      <c r="H42" s="35"/>
      <c r="I42" s="35"/>
      <c r="J42" s="84" t="s">
        <v>289</v>
      </c>
      <c r="K42" s="35"/>
      <c r="L42" s="35"/>
      <c r="M42" s="56" t="s">
        <v>289</v>
      </c>
      <c r="N42" s="35"/>
    </row>
    <row r="43" spans="1:26" ht="15.75" thickBot="1">
      <c r="A43" s="14"/>
      <c r="B43" s="55"/>
      <c r="C43" s="35"/>
      <c r="D43" s="99"/>
      <c r="E43" s="88"/>
      <c r="F43" s="35"/>
      <c r="G43" s="100"/>
      <c r="H43" s="88"/>
      <c r="I43" s="35"/>
      <c r="J43" s="99"/>
      <c r="K43" s="88"/>
      <c r="L43" s="35"/>
      <c r="M43" s="100"/>
      <c r="N43" s="88"/>
    </row>
    <row r="44" spans="1:26" ht="15.75" thickTop="1">
      <c r="A44" s="14" t="s">
        <v>1267</v>
      </c>
      <c r="B44" s="35" t="s">
        <v>500</v>
      </c>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c r="A45" s="14"/>
      <c r="B45" s="25"/>
      <c r="C45" s="25"/>
      <c r="D45" s="25"/>
      <c r="E45" s="25"/>
      <c r="F45" s="25"/>
      <c r="G45" s="25"/>
      <c r="H45" s="25"/>
      <c r="I45" s="25"/>
      <c r="J45" s="25"/>
      <c r="K45" s="25"/>
      <c r="L45" s="25"/>
      <c r="M45" s="25"/>
      <c r="N45" s="25"/>
      <c r="O45" s="25"/>
      <c r="P45" s="25"/>
      <c r="Q45" s="25"/>
      <c r="R45" s="25"/>
    </row>
    <row r="46" spans="1:26">
      <c r="A46" s="14"/>
      <c r="B46" s="16"/>
      <c r="C46" s="16"/>
      <c r="D46" s="16"/>
      <c r="E46" s="16"/>
      <c r="F46" s="16"/>
      <c r="G46" s="16"/>
      <c r="H46" s="16"/>
      <c r="I46" s="16"/>
      <c r="J46" s="16"/>
      <c r="K46" s="16"/>
      <c r="L46" s="16"/>
      <c r="M46" s="16"/>
      <c r="N46" s="16"/>
      <c r="O46" s="16"/>
      <c r="P46" s="16"/>
      <c r="Q46" s="16"/>
      <c r="R46" s="16"/>
    </row>
    <row r="47" spans="1:26" ht="15.75" thickBot="1">
      <c r="A47" s="14"/>
      <c r="B47" s="103"/>
      <c r="C47" s="13"/>
      <c r="D47" s="74" t="s">
        <v>470</v>
      </c>
      <c r="E47" s="74"/>
      <c r="F47" s="74"/>
      <c r="G47" s="74"/>
      <c r="H47" s="74"/>
      <c r="I47" s="74"/>
      <c r="J47" s="74"/>
      <c r="K47" s="13"/>
      <c r="L47" s="74" t="s">
        <v>471</v>
      </c>
      <c r="M47" s="74"/>
      <c r="N47" s="74"/>
      <c r="O47" s="74"/>
      <c r="P47" s="74"/>
      <c r="Q47" s="74"/>
      <c r="R47" s="74"/>
    </row>
    <row r="48" spans="1:26" ht="15.75" thickBot="1">
      <c r="A48" s="14"/>
      <c r="B48" s="91" t="s">
        <v>263</v>
      </c>
      <c r="C48" s="13"/>
      <c r="D48" s="128">
        <v>2014</v>
      </c>
      <c r="E48" s="128"/>
      <c r="F48" s="128"/>
      <c r="G48" s="13"/>
      <c r="H48" s="129">
        <v>2013</v>
      </c>
      <c r="I48" s="129"/>
      <c r="J48" s="129"/>
      <c r="K48" s="13"/>
      <c r="L48" s="128">
        <v>2014</v>
      </c>
      <c r="M48" s="128"/>
      <c r="N48" s="128"/>
      <c r="O48" s="13"/>
      <c r="P48" s="129">
        <v>2013</v>
      </c>
      <c r="Q48" s="129"/>
      <c r="R48" s="129"/>
    </row>
    <row r="49" spans="1:18">
      <c r="A49" s="14"/>
      <c r="B49" s="141" t="s">
        <v>501</v>
      </c>
      <c r="C49" s="23"/>
      <c r="D49" s="53"/>
      <c r="E49" s="53"/>
      <c r="F49" s="53"/>
      <c r="G49" s="23"/>
      <c r="H49" s="53"/>
      <c r="I49" s="53"/>
      <c r="J49" s="53"/>
      <c r="K49" s="23"/>
      <c r="L49" s="53"/>
      <c r="M49" s="53"/>
      <c r="N49" s="53"/>
      <c r="O49" s="23"/>
      <c r="P49" s="53"/>
      <c r="Q49" s="53"/>
      <c r="R49" s="53"/>
    </row>
    <row r="50" spans="1:18">
      <c r="A50" s="14"/>
      <c r="B50" s="55" t="s">
        <v>502</v>
      </c>
      <c r="C50" s="35"/>
      <c r="D50" s="85" t="s">
        <v>234</v>
      </c>
      <c r="E50" s="79">
        <v>2698.2</v>
      </c>
      <c r="F50" s="35"/>
      <c r="G50" s="35"/>
      <c r="H50" s="28" t="s">
        <v>234</v>
      </c>
      <c r="I50" s="82">
        <v>2952</v>
      </c>
      <c r="J50" s="35"/>
      <c r="K50" s="35"/>
      <c r="L50" s="85" t="s">
        <v>234</v>
      </c>
      <c r="M50" s="84">
        <v>506.7</v>
      </c>
      <c r="N50" s="35"/>
      <c r="O50" s="35"/>
      <c r="P50" s="28" t="s">
        <v>234</v>
      </c>
      <c r="Q50" s="56">
        <v>574.29999999999995</v>
      </c>
      <c r="R50" s="35"/>
    </row>
    <row r="51" spans="1:18">
      <c r="A51" s="14"/>
      <c r="B51" s="55"/>
      <c r="C51" s="35"/>
      <c r="D51" s="85"/>
      <c r="E51" s="79"/>
      <c r="F51" s="35"/>
      <c r="G51" s="35"/>
      <c r="H51" s="28"/>
      <c r="I51" s="82"/>
      <c r="J51" s="35"/>
      <c r="K51" s="35"/>
      <c r="L51" s="85"/>
      <c r="M51" s="84"/>
      <c r="N51" s="35"/>
      <c r="O51" s="35"/>
      <c r="P51" s="28"/>
      <c r="Q51" s="56"/>
      <c r="R51" s="35"/>
    </row>
    <row r="52" spans="1:18">
      <c r="A52" s="14"/>
      <c r="B52" s="48" t="s">
        <v>503</v>
      </c>
      <c r="C52" s="43"/>
      <c r="D52" s="42">
        <v>29.4</v>
      </c>
      <c r="E52" s="42"/>
      <c r="F52" s="43"/>
      <c r="G52" s="43"/>
      <c r="H52" s="44">
        <v>39</v>
      </c>
      <c r="I52" s="44"/>
      <c r="J52" s="43"/>
      <c r="K52" s="43"/>
      <c r="L52" s="42">
        <v>2.9</v>
      </c>
      <c r="M52" s="42"/>
      <c r="N52" s="43"/>
      <c r="O52" s="43"/>
      <c r="P52" s="44">
        <v>3.2</v>
      </c>
      <c r="Q52" s="44"/>
      <c r="R52" s="43"/>
    </row>
    <row r="53" spans="1:18">
      <c r="A53" s="14"/>
      <c r="B53" s="48"/>
      <c r="C53" s="43"/>
      <c r="D53" s="42"/>
      <c r="E53" s="42"/>
      <c r="F53" s="43"/>
      <c r="G53" s="43"/>
      <c r="H53" s="44"/>
      <c r="I53" s="44"/>
      <c r="J53" s="43"/>
      <c r="K53" s="43"/>
      <c r="L53" s="42"/>
      <c r="M53" s="42"/>
      <c r="N53" s="43"/>
      <c r="O53" s="43"/>
      <c r="P53" s="44"/>
      <c r="Q53" s="44"/>
      <c r="R53" s="43"/>
    </row>
    <row r="54" spans="1:18">
      <c r="A54" s="14"/>
      <c r="B54" s="55" t="s">
        <v>504</v>
      </c>
      <c r="C54" s="35"/>
      <c r="D54" s="84">
        <v>133.6</v>
      </c>
      <c r="E54" s="84"/>
      <c r="F54" s="35"/>
      <c r="G54" s="35"/>
      <c r="H54" s="56">
        <v>122.8</v>
      </c>
      <c r="I54" s="56"/>
      <c r="J54" s="35"/>
      <c r="K54" s="35"/>
      <c r="L54" s="84">
        <v>24</v>
      </c>
      <c r="M54" s="84"/>
      <c r="N54" s="35"/>
      <c r="O54" s="35"/>
      <c r="P54" s="56">
        <v>22.4</v>
      </c>
      <c r="Q54" s="56"/>
      <c r="R54" s="35"/>
    </row>
    <row r="55" spans="1:18">
      <c r="A55" s="14"/>
      <c r="B55" s="55"/>
      <c r="C55" s="35"/>
      <c r="D55" s="84"/>
      <c r="E55" s="84"/>
      <c r="F55" s="35"/>
      <c r="G55" s="35"/>
      <c r="H55" s="56"/>
      <c r="I55" s="56"/>
      <c r="J55" s="35"/>
      <c r="K55" s="35"/>
      <c r="L55" s="84"/>
      <c r="M55" s="84"/>
      <c r="N55" s="35"/>
      <c r="O55" s="35"/>
      <c r="P55" s="56"/>
      <c r="Q55" s="56"/>
      <c r="R55" s="35"/>
    </row>
    <row r="56" spans="1:18">
      <c r="A56" s="14"/>
      <c r="B56" s="45" t="s">
        <v>505</v>
      </c>
      <c r="C56" s="23"/>
      <c r="D56" s="42" t="s">
        <v>506</v>
      </c>
      <c r="E56" s="42"/>
      <c r="F56" s="21" t="s">
        <v>237</v>
      </c>
      <c r="G56" s="23"/>
      <c r="H56" s="44" t="s">
        <v>507</v>
      </c>
      <c r="I56" s="44"/>
      <c r="J56" s="20" t="s">
        <v>237</v>
      </c>
      <c r="K56" s="23"/>
      <c r="L56" s="42" t="s">
        <v>508</v>
      </c>
      <c r="M56" s="42"/>
      <c r="N56" s="21" t="s">
        <v>237</v>
      </c>
      <c r="O56" s="23"/>
      <c r="P56" s="44" t="s">
        <v>509</v>
      </c>
      <c r="Q56" s="44"/>
      <c r="R56" s="20" t="s">
        <v>237</v>
      </c>
    </row>
    <row r="57" spans="1:18">
      <c r="A57" s="14"/>
      <c r="B57" s="55" t="s">
        <v>510</v>
      </c>
      <c r="C57" s="35"/>
      <c r="D57" s="84" t="s">
        <v>289</v>
      </c>
      <c r="E57" s="84"/>
      <c r="F57" s="35"/>
      <c r="G57" s="35"/>
      <c r="H57" s="56" t="s">
        <v>289</v>
      </c>
      <c r="I57" s="56"/>
      <c r="J57" s="35"/>
      <c r="K57" s="35"/>
      <c r="L57" s="84">
        <v>1</v>
      </c>
      <c r="M57" s="84"/>
      <c r="N57" s="35"/>
      <c r="O57" s="35"/>
      <c r="P57" s="56">
        <v>1.2</v>
      </c>
      <c r="Q57" s="56"/>
      <c r="R57" s="35"/>
    </row>
    <row r="58" spans="1:18">
      <c r="A58" s="14"/>
      <c r="B58" s="55"/>
      <c r="C58" s="35"/>
      <c r="D58" s="84"/>
      <c r="E58" s="84"/>
      <c r="F58" s="35"/>
      <c r="G58" s="35"/>
      <c r="H58" s="56"/>
      <c r="I58" s="56"/>
      <c r="J58" s="35"/>
      <c r="K58" s="35"/>
      <c r="L58" s="84"/>
      <c r="M58" s="84"/>
      <c r="N58" s="35"/>
      <c r="O58" s="35"/>
      <c r="P58" s="56"/>
      <c r="Q58" s="56"/>
      <c r="R58" s="35"/>
    </row>
    <row r="59" spans="1:18">
      <c r="A59" s="14"/>
      <c r="B59" s="48" t="s">
        <v>511</v>
      </c>
      <c r="C59" s="43"/>
      <c r="D59" s="42">
        <v>0.3</v>
      </c>
      <c r="E59" s="42"/>
      <c r="F59" s="43"/>
      <c r="G59" s="43"/>
      <c r="H59" s="44">
        <v>0.1</v>
      </c>
      <c r="I59" s="44"/>
      <c r="J59" s="43"/>
      <c r="K59" s="43"/>
      <c r="L59" s="42" t="s">
        <v>289</v>
      </c>
      <c r="M59" s="42"/>
      <c r="N59" s="43"/>
      <c r="O59" s="43"/>
      <c r="P59" s="44" t="s">
        <v>289</v>
      </c>
      <c r="Q59" s="44"/>
      <c r="R59" s="43"/>
    </row>
    <row r="60" spans="1:18">
      <c r="A60" s="14"/>
      <c r="B60" s="48"/>
      <c r="C60" s="43"/>
      <c r="D60" s="42"/>
      <c r="E60" s="42"/>
      <c r="F60" s="43"/>
      <c r="G60" s="43"/>
      <c r="H60" s="44"/>
      <c r="I60" s="44"/>
      <c r="J60" s="43"/>
      <c r="K60" s="43"/>
      <c r="L60" s="42"/>
      <c r="M60" s="42"/>
      <c r="N60" s="43"/>
      <c r="O60" s="43"/>
      <c r="P60" s="44"/>
      <c r="Q60" s="44"/>
      <c r="R60" s="43"/>
    </row>
    <row r="61" spans="1:18">
      <c r="A61" s="14"/>
      <c r="B61" s="55" t="s">
        <v>512</v>
      </c>
      <c r="C61" s="35"/>
      <c r="D61" s="84" t="s">
        <v>513</v>
      </c>
      <c r="E61" s="84"/>
      <c r="F61" s="85" t="s">
        <v>237</v>
      </c>
      <c r="G61" s="35"/>
      <c r="H61" s="56">
        <v>0.8</v>
      </c>
      <c r="I61" s="56"/>
      <c r="J61" s="35"/>
      <c r="K61" s="35"/>
      <c r="L61" s="84" t="s">
        <v>289</v>
      </c>
      <c r="M61" s="84"/>
      <c r="N61" s="35"/>
      <c r="O61" s="35"/>
      <c r="P61" s="56" t="s">
        <v>289</v>
      </c>
      <c r="Q61" s="56"/>
      <c r="R61" s="35"/>
    </row>
    <row r="62" spans="1:18">
      <c r="A62" s="14"/>
      <c r="B62" s="55"/>
      <c r="C62" s="35"/>
      <c r="D62" s="84"/>
      <c r="E62" s="84"/>
      <c r="F62" s="85"/>
      <c r="G62" s="35"/>
      <c r="H62" s="56"/>
      <c r="I62" s="56"/>
      <c r="J62" s="35"/>
      <c r="K62" s="35"/>
      <c r="L62" s="84"/>
      <c r="M62" s="84"/>
      <c r="N62" s="35"/>
      <c r="O62" s="35"/>
      <c r="P62" s="56"/>
      <c r="Q62" s="56"/>
      <c r="R62" s="35"/>
    </row>
    <row r="63" spans="1:18">
      <c r="A63" s="14"/>
      <c r="B63" s="48" t="s">
        <v>514</v>
      </c>
      <c r="C63" s="43"/>
      <c r="D63" s="42">
        <v>288.5</v>
      </c>
      <c r="E63" s="42"/>
      <c r="F63" s="43"/>
      <c r="G63" s="43"/>
      <c r="H63" s="44" t="s">
        <v>515</v>
      </c>
      <c r="I63" s="44"/>
      <c r="J63" s="40" t="s">
        <v>237</v>
      </c>
      <c r="K63" s="43"/>
      <c r="L63" s="42">
        <v>39.5</v>
      </c>
      <c r="M63" s="42"/>
      <c r="N63" s="43"/>
      <c r="O63" s="43"/>
      <c r="P63" s="44" t="s">
        <v>516</v>
      </c>
      <c r="Q63" s="44"/>
      <c r="R63" s="40" t="s">
        <v>237</v>
      </c>
    </row>
    <row r="64" spans="1:18">
      <c r="A64" s="14"/>
      <c r="B64" s="48"/>
      <c r="C64" s="43"/>
      <c r="D64" s="42"/>
      <c r="E64" s="42"/>
      <c r="F64" s="43"/>
      <c r="G64" s="43"/>
      <c r="H64" s="44"/>
      <c r="I64" s="44"/>
      <c r="J64" s="40"/>
      <c r="K64" s="43"/>
      <c r="L64" s="42"/>
      <c r="M64" s="42"/>
      <c r="N64" s="43"/>
      <c r="O64" s="43"/>
      <c r="P64" s="44"/>
      <c r="Q64" s="44"/>
      <c r="R64" s="40"/>
    </row>
    <row r="65" spans="1:18">
      <c r="A65" s="14"/>
      <c r="B65" s="142" t="s">
        <v>517</v>
      </c>
      <c r="C65" s="35"/>
      <c r="D65" s="84">
        <v>78.400000000000006</v>
      </c>
      <c r="E65" s="84"/>
      <c r="F65" s="35"/>
      <c r="G65" s="35"/>
      <c r="H65" s="56">
        <v>54.7</v>
      </c>
      <c r="I65" s="56"/>
      <c r="J65" s="35"/>
      <c r="K65" s="35"/>
      <c r="L65" s="84" t="s">
        <v>518</v>
      </c>
      <c r="M65" s="84"/>
      <c r="N65" s="85" t="s">
        <v>237</v>
      </c>
      <c r="O65" s="35"/>
      <c r="P65" s="56" t="s">
        <v>519</v>
      </c>
      <c r="Q65" s="56"/>
      <c r="R65" s="28" t="s">
        <v>237</v>
      </c>
    </row>
    <row r="66" spans="1:18">
      <c r="A66" s="14"/>
      <c r="B66" s="142"/>
      <c r="C66" s="35"/>
      <c r="D66" s="84"/>
      <c r="E66" s="84"/>
      <c r="F66" s="35"/>
      <c r="G66" s="35"/>
      <c r="H66" s="56"/>
      <c r="I66" s="56"/>
      <c r="J66" s="35"/>
      <c r="K66" s="35"/>
      <c r="L66" s="84"/>
      <c r="M66" s="84"/>
      <c r="N66" s="85"/>
      <c r="O66" s="35"/>
      <c r="P66" s="56"/>
      <c r="Q66" s="56"/>
      <c r="R66" s="28"/>
    </row>
    <row r="67" spans="1:18">
      <c r="A67" s="14"/>
      <c r="B67" s="48" t="s">
        <v>520</v>
      </c>
      <c r="C67" s="43"/>
      <c r="D67" s="42" t="s">
        <v>289</v>
      </c>
      <c r="E67" s="42"/>
      <c r="F67" s="43"/>
      <c r="G67" s="43"/>
      <c r="H67" s="44" t="s">
        <v>289</v>
      </c>
      <c r="I67" s="44"/>
      <c r="J67" s="43"/>
      <c r="K67" s="43"/>
      <c r="L67" s="42" t="s">
        <v>521</v>
      </c>
      <c r="M67" s="42"/>
      <c r="N67" s="41" t="s">
        <v>237</v>
      </c>
      <c r="O67" s="43"/>
      <c r="P67" s="44" t="s">
        <v>289</v>
      </c>
      <c r="Q67" s="44"/>
      <c r="R67" s="43"/>
    </row>
    <row r="68" spans="1:18">
      <c r="A68" s="14"/>
      <c r="B68" s="48"/>
      <c r="C68" s="43"/>
      <c r="D68" s="42"/>
      <c r="E68" s="42"/>
      <c r="F68" s="43"/>
      <c r="G68" s="43"/>
      <c r="H68" s="44"/>
      <c r="I68" s="44"/>
      <c r="J68" s="43"/>
      <c r="K68" s="43"/>
      <c r="L68" s="42"/>
      <c r="M68" s="42"/>
      <c r="N68" s="41"/>
      <c r="O68" s="43"/>
      <c r="P68" s="44"/>
      <c r="Q68" s="44"/>
      <c r="R68" s="43"/>
    </row>
    <row r="69" spans="1:18">
      <c r="A69" s="14"/>
      <c r="B69" s="55" t="s">
        <v>522</v>
      </c>
      <c r="C69" s="35"/>
      <c r="D69" s="84" t="s">
        <v>289</v>
      </c>
      <c r="E69" s="84"/>
      <c r="F69" s="35"/>
      <c r="G69" s="35"/>
      <c r="H69" s="56" t="s">
        <v>289</v>
      </c>
      <c r="I69" s="56"/>
      <c r="J69" s="35"/>
      <c r="K69" s="35"/>
      <c r="L69" s="84" t="s">
        <v>523</v>
      </c>
      <c r="M69" s="84"/>
      <c r="N69" s="85" t="s">
        <v>237</v>
      </c>
      <c r="O69" s="35"/>
      <c r="P69" s="56" t="s">
        <v>289</v>
      </c>
      <c r="Q69" s="56"/>
      <c r="R69" s="35"/>
    </row>
    <row r="70" spans="1:18">
      <c r="A70" s="14"/>
      <c r="B70" s="55"/>
      <c r="C70" s="35"/>
      <c r="D70" s="84"/>
      <c r="E70" s="84"/>
      <c r="F70" s="35"/>
      <c r="G70" s="35"/>
      <c r="H70" s="56"/>
      <c r="I70" s="56"/>
      <c r="J70" s="35"/>
      <c r="K70" s="35"/>
      <c r="L70" s="84"/>
      <c r="M70" s="84"/>
      <c r="N70" s="85"/>
      <c r="O70" s="35"/>
      <c r="P70" s="56"/>
      <c r="Q70" s="56"/>
      <c r="R70" s="35"/>
    </row>
    <row r="71" spans="1:18">
      <c r="A71" s="14"/>
      <c r="B71" s="48" t="s">
        <v>524</v>
      </c>
      <c r="C71" s="43"/>
      <c r="D71" s="42">
        <v>0.3</v>
      </c>
      <c r="E71" s="42"/>
      <c r="F71" s="43"/>
      <c r="G71" s="43"/>
      <c r="H71" s="44">
        <v>4.8</v>
      </c>
      <c r="I71" s="44"/>
      <c r="J71" s="43"/>
      <c r="K71" s="43"/>
      <c r="L71" s="42" t="s">
        <v>289</v>
      </c>
      <c r="M71" s="42"/>
      <c r="N71" s="43"/>
      <c r="O71" s="43"/>
      <c r="P71" s="44">
        <v>1.3</v>
      </c>
      <c r="Q71" s="44"/>
      <c r="R71" s="43"/>
    </row>
    <row r="72" spans="1:18" ht="15.75" thickBot="1">
      <c r="A72" s="14"/>
      <c r="B72" s="48"/>
      <c r="C72" s="43"/>
      <c r="D72" s="80"/>
      <c r="E72" s="80"/>
      <c r="F72" s="60"/>
      <c r="G72" s="43"/>
      <c r="H72" s="59"/>
      <c r="I72" s="59"/>
      <c r="J72" s="60"/>
      <c r="K72" s="43"/>
      <c r="L72" s="80"/>
      <c r="M72" s="80"/>
      <c r="N72" s="60"/>
      <c r="O72" s="43"/>
      <c r="P72" s="59"/>
      <c r="Q72" s="59"/>
      <c r="R72" s="60"/>
    </row>
    <row r="73" spans="1:18">
      <c r="A73" s="14"/>
      <c r="B73" s="55" t="s">
        <v>525</v>
      </c>
      <c r="C73" s="35"/>
      <c r="D73" s="29" t="s">
        <v>234</v>
      </c>
      <c r="E73" s="81">
        <v>2953.9</v>
      </c>
      <c r="F73" s="33"/>
      <c r="G73" s="35"/>
      <c r="H73" s="36" t="s">
        <v>234</v>
      </c>
      <c r="I73" s="83">
        <v>2698.2</v>
      </c>
      <c r="J73" s="33"/>
      <c r="K73" s="35"/>
      <c r="L73" s="29" t="s">
        <v>234</v>
      </c>
      <c r="M73" s="31">
        <v>466.1</v>
      </c>
      <c r="N73" s="33"/>
      <c r="O73" s="35"/>
      <c r="P73" s="36" t="s">
        <v>234</v>
      </c>
      <c r="Q73" s="38">
        <v>506.7</v>
      </c>
      <c r="R73" s="33"/>
    </row>
    <row r="74" spans="1:18" ht="15.75" thickBot="1">
      <c r="A74" s="14"/>
      <c r="B74" s="55"/>
      <c r="C74" s="35"/>
      <c r="D74" s="86"/>
      <c r="E74" s="87"/>
      <c r="F74" s="88"/>
      <c r="G74" s="35"/>
      <c r="H74" s="89"/>
      <c r="I74" s="90"/>
      <c r="J74" s="88"/>
      <c r="K74" s="35"/>
      <c r="L74" s="86"/>
      <c r="M74" s="99"/>
      <c r="N74" s="88"/>
      <c r="O74" s="35"/>
      <c r="P74" s="89"/>
      <c r="Q74" s="100"/>
      <c r="R74" s="88"/>
    </row>
    <row r="75" spans="1:18" ht="15.75" thickTop="1">
      <c r="A75" s="14" t="s">
        <v>1268</v>
      </c>
      <c r="B75" s="25"/>
      <c r="C75" s="25"/>
      <c r="D75" s="25"/>
      <c r="E75" s="25"/>
      <c r="F75" s="25"/>
      <c r="G75" s="25"/>
      <c r="H75" s="25"/>
      <c r="I75" s="25"/>
      <c r="J75" s="25"/>
      <c r="K75" s="25"/>
      <c r="L75" s="25"/>
      <c r="M75" s="25"/>
      <c r="N75" s="25"/>
      <c r="O75" s="25"/>
      <c r="P75" s="25"/>
      <c r="Q75" s="25"/>
      <c r="R75" s="25"/>
    </row>
    <row r="76" spans="1:18">
      <c r="A76" s="14"/>
      <c r="B76" s="16"/>
      <c r="C76" s="16"/>
      <c r="D76" s="16"/>
      <c r="E76" s="16"/>
      <c r="F76" s="16"/>
      <c r="G76" s="16"/>
      <c r="H76" s="16"/>
      <c r="I76" s="16"/>
      <c r="J76" s="16"/>
      <c r="K76" s="16"/>
      <c r="L76" s="16"/>
      <c r="M76" s="16"/>
      <c r="N76" s="16"/>
      <c r="O76" s="16"/>
      <c r="P76" s="16"/>
      <c r="Q76" s="16"/>
      <c r="R76" s="16"/>
    </row>
    <row r="77" spans="1:18">
      <c r="A77" s="14"/>
      <c r="B77" s="141" t="s">
        <v>527</v>
      </c>
      <c r="C77" s="23"/>
      <c r="D77" s="43"/>
      <c r="E77" s="43"/>
      <c r="F77" s="43"/>
      <c r="G77" s="23"/>
      <c r="H77" s="43"/>
      <c r="I77" s="43"/>
      <c r="J77" s="43"/>
      <c r="K77" s="23"/>
      <c r="L77" s="43"/>
      <c r="M77" s="43"/>
      <c r="N77" s="43"/>
      <c r="O77" s="23"/>
      <c r="P77" s="43"/>
      <c r="Q77" s="43"/>
      <c r="R77" s="43"/>
    </row>
    <row r="78" spans="1:18">
      <c r="A78" s="14"/>
      <c r="B78" s="55" t="s">
        <v>528</v>
      </c>
      <c r="C78" s="35"/>
      <c r="D78" s="85" t="s">
        <v>234</v>
      </c>
      <c r="E78" s="79">
        <v>2329.8000000000002</v>
      </c>
      <c r="F78" s="35"/>
      <c r="G78" s="35"/>
      <c r="H78" s="28" t="s">
        <v>234</v>
      </c>
      <c r="I78" s="82">
        <v>2220</v>
      </c>
      <c r="J78" s="35"/>
      <c r="K78" s="35"/>
      <c r="L78" s="85" t="s">
        <v>234</v>
      </c>
      <c r="M78" s="84">
        <v>4</v>
      </c>
      <c r="N78" s="35"/>
      <c r="O78" s="35"/>
      <c r="P78" s="28" t="s">
        <v>234</v>
      </c>
      <c r="Q78" s="56">
        <v>6.3</v>
      </c>
      <c r="R78" s="35"/>
    </row>
    <row r="79" spans="1:18">
      <c r="A79" s="14"/>
      <c r="B79" s="55"/>
      <c r="C79" s="35"/>
      <c r="D79" s="85"/>
      <c r="E79" s="79"/>
      <c r="F79" s="35"/>
      <c r="G79" s="35"/>
      <c r="H79" s="28"/>
      <c r="I79" s="82"/>
      <c r="J79" s="35"/>
      <c r="K79" s="35"/>
      <c r="L79" s="85"/>
      <c r="M79" s="84"/>
      <c r="N79" s="35"/>
      <c r="O79" s="35"/>
      <c r="P79" s="28"/>
      <c r="Q79" s="56"/>
      <c r="R79" s="35"/>
    </row>
    <row r="80" spans="1:18">
      <c r="A80" s="14"/>
      <c r="B80" s="48" t="s">
        <v>529</v>
      </c>
      <c r="C80" s="43"/>
      <c r="D80" s="42">
        <v>136.80000000000001</v>
      </c>
      <c r="E80" s="42"/>
      <c r="F80" s="43"/>
      <c r="G80" s="43"/>
      <c r="H80" s="44">
        <v>293.8</v>
      </c>
      <c r="I80" s="44"/>
      <c r="J80" s="43"/>
      <c r="K80" s="43"/>
      <c r="L80" s="42" t="s">
        <v>236</v>
      </c>
      <c r="M80" s="42"/>
      <c r="N80" s="41" t="s">
        <v>237</v>
      </c>
      <c r="O80" s="43"/>
      <c r="P80" s="44" t="s">
        <v>236</v>
      </c>
      <c r="Q80" s="44"/>
      <c r="R80" s="40" t="s">
        <v>237</v>
      </c>
    </row>
    <row r="81" spans="1:18">
      <c r="A81" s="14"/>
      <c r="B81" s="48"/>
      <c r="C81" s="43"/>
      <c r="D81" s="42"/>
      <c r="E81" s="42"/>
      <c r="F81" s="43"/>
      <c r="G81" s="43"/>
      <c r="H81" s="44"/>
      <c r="I81" s="44"/>
      <c r="J81" s="43"/>
      <c r="K81" s="43"/>
      <c r="L81" s="42"/>
      <c r="M81" s="42"/>
      <c r="N81" s="41"/>
      <c r="O81" s="43"/>
      <c r="P81" s="44"/>
      <c r="Q81" s="44"/>
      <c r="R81" s="40"/>
    </row>
    <row r="82" spans="1:18">
      <c r="A82" s="14"/>
      <c r="B82" s="55" t="s">
        <v>530</v>
      </c>
      <c r="C82" s="35"/>
      <c r="D82" s="84">
        <v>11.5</v>
      </c>
      <c r="E82" s="84"/>
      <c r="F82" s="35"/>
      <c r="G82" s="35"/>
      <c r="H82" s="56">
        <v>10.7</v>
      </c>
      <c r="I82" s="56"/>
      <c r="J82" s="35"/>
      <c r="K82" s="35"/>
      <c r="L82" s="84" t="s">
        <v>289</v>
      </c>
      <c r="M82" s="84"/>
      <c r="N82" s="35"/>
      <c r="O82" s="35"/>
      <c r="P82" s="56" t="s">
        <v>289</v>
      </c>
      <c r="Q82" s="56"/>
      <c r="R82" s="35"/>
    </row>
    <row r="83" spans="1:18">
      <c r="A83" s="14"/>
      <c r="B83" s="55"/>
      <c r="C83" s="35"/>
      <c r="D83" s="84"/>
      <c r="E83" s="84"/>
      <c r="F83" s="35"/>
      <c r="G83" s="35"/>
      <c r="H83" s="56"/>
      <c r="I83" s="56"/>
      <c r="J83" s="35"/>
      <c r="K83" s="35"/>
      <c r="L83" s="84"/>
      <c r="M83" s="84"/>
      <c r="N83" s="35"/>
      <c r="O83" s="35"/>
      <c r="P83" s="56"/>
      <c r="Q83" s="56"/>
      <c r="R83" s="35"/>
    </row>
    <row r="84" spans="1:18">
      <c r="A84" s="14"/>
      <c r="B84" s="48" t="s">
        <v>511</v>
      </c>
      <c r="C84" s="43"/>
      <c r="D84" s="42">
        <v>0.3</v>
      </c>
      <c r="E84" s="42"/>
      <c r="F84" s="43"/>
      <c r="G84" s="43"/>
      <c r="H84" s="44">
        <v>0.1</v>
      </c>
      <c r="I84" s="44"/>
      <c r="J84" s="43"/>
      <c r="K84" s="43"/>
      <c r="L84" s="42" t="s">
        <v>289</v>
      </c>
      <c r="M84" s="42"/>
      <c r="N84" s="43"/>
      <c r="O84" s="43"/>
      <c r="P84" s="44" t="s">
        <v>289</v>
      </c>
      <c r="Q84" s="44"/>
      <c r="R84" s="43"/>
    </row>
    <row r="85" spans="1:18">
      <c r="A85" s="14"/>
      <c r="B85" s="48"/>
      <c r="C85" s="43"/>
      <c r="D85" s="42"/>
      <c r="E85" s="42"/>
      <c r="F85" s="43"/>
      <c r="G85" s="43"/>
      <c r="H85" s="44"/>
      <c r="I85" s="44"/>
      <c r="J85" s="43"/>
      <c r="K85" s="43"/>
      <c r="L85" s="42"/>
      <c r="M85" s="42"/>
      <c r="N85" s="43"/>
      <c r="O85" s="43"/>
      <c r="P85" s="44"/>
      <c r="Q85" s="44"/>
      <c r="R85" s="43"/>
    </row>
    <row r="86" spans="1:18">
      <c r="A86" s="14"/>
      <c r="B86" s="55" t="s">
        <v>512</v>
      </c>
      <c r="C86" s="35"/>
      <c r="D86" s="84" t="s">
        <v>531</v>
      </c>
      <c r="E86" s="84"/>
      <c r="F86" s="85" t="s">
        <v>237</v>
      </c>
      <c r="G86" s="35"/>
      <c r="H86" s="56">
        <v>0.8</v>
      </c>
      <c r="I86" s="56"/>
      <c r="J86" s="35"/>
      <c r="K86" s="35"/>
      <c r="L86" s="84" t="s">
        <v>289</v>
      </c>
      <c r="M86" s="84"/>
      <c r="N86" s="35"/>
      <c r="O86" s="35"/>
      <c r="P86" s="56" t="s">
        <v>289</v>
      </c>
      <c r="Q86" s="56"/>
      <c r="R86" s="35"/>
    </row>
    <row r="87" spans="1:18">
      <c r="A87" s="14"/>
      <c r="B87" s="55"/>
      <c r="C87" s="35"/>
      <c r="D87" s="84"/>
      <c r="E87" s="84"/>
      <c r="F87" s="85"/>
      <c r="G87" s="35"/>
      <c r="H87" s="56"/>
      <c r="I87" s="56"/>
      <c r="J87" s="35"/>
      <c r="K87" s="35"/>
      <c r="L87" s="84"/>
      <c r="M87" s="84"/>
      <c r="N87" s="35"/>
      <c r="O87" s="35"/>
      <c r="P87" s="56"/>
      <c r="Q87" s="56"/>
      <c r="R87" s="35"/>
    </row>
    <row r="88" spans="1:18" ht="15.75" thickBot="1">
      <c r="A88" s="14"/>
      <c r="B88" s="45" t="s">
        <v>505</v>
      </c>
      <c r="C88" s="23"/>
      <c r="D88" s="80" t="s">
        <v>506</v>
      </c>
      <c r="E88" s="80"/>
      <c r="F88" s="70" t="s">
        <v>237</v>
      </c>
      <c r="G88" s="23"/>
      <c r="H88" s="59" t="s">
        <v>507</v>
      </c>
      <c r="I88" s="59"/>
      <c r="J88" s="72" t="s">
        <v>237</v>
      </c>
      <c r="K88" s="23"/>
      <c r="L88" s="80" t="s">
        <v>415</v>
      </c>
      <c r="M88" s="80"/>
      <c r="N88" s="70" t="s">
        <v>237</v>
      </c>
      <c r="O88" s="23"/>
      <c r="P88" s="59" t="s">
        <v>532</v>
      </c>
      <c r="Q88" s="59"/>
      <c r="R88" s="72" t="s">
        <v>237</v>
      </c>
    </row>
    <row r="89" spans="1:18">
      <c r="A89" s="14"/>
      <c r="B89" s="55" t="s">
        <v>533</v>
      </c>
      <c r="C89" s="35"/>
      <c r="D89" s="29" t="s">
        <v>234</v>
      </c>
      <c r="E89" s="81">
        <v>2204.4</v>
      </c>
      <c r="F89" s="33"/>
      <c r="G89" s="35"/>
      <c r="H89" s="36" t="s">
        <v>234</v>
      </c>
      <c r="I89" s="83">
        <v>2329.8000000000002</v>
      </c>
      <c r="J89" s="33"/>
      <c r="K89" s="35"/>
      <c r="L89" s="29" t="s">
        <v>234</v>
      </c>
      <c r="M89" s="31">
        <v>2.9</v>
      </c>
      <c r="N89" s="33"/>
      <c r="O89" s="35"/>
      <c r="P89" s="36" t="s">
        <v>234</v>
      </c>
      <c r="Q89" s="38">
        <v>4</v>
      </c>
      <c r="R89" s="33"/>
    </row>
    <row r="90" spans="1:18" ht="15.75" thickBot="1">
      <c r="A90" s="14"/>
      <c r="B90" s="55"/>
      <c r="C90" s="35"/>
      <c r="D90" s="86"/>
      <c r="E90" s="87"/>
      <c r="F90" s="88"/>
      <c r="G90" s="35"/>
      <c r="H90" s="89"/>
      <c r="I90" s="90"/>
      <c r="J90" s="88"/>
      <c r="K90" s="35"/>
      <c r="L90" s="86"/>
      <c r="M90" s="99"/>
      <c r="N90" s="88"/>
      <c r="O90" s="35"/>
      <c r="P90" s="89"/>
      <c r="Q90" s="100"/>
      <c r="R90" s="88"/>
    </row>
    <row r="91" spans="1:18" ht="15.75" thickTop="1">
      <c r="A91" s="14" t="s">
        <v>1269</v>
      </c>
      <c r="B91" s="25"/>
      <c r="C91" s="25"/>
      <c r="D91" s="25"/>
      <c r="E91" s="25"/>
      <c r="F91" s="25"/>
      <c r="G91" s="25"/>
      <c r="H91" s="25"/>
      <c r="I91" s="25"/>
      <c r="J91" s="25"/>
      <c r="K91" s="25"/>
      <c r="L91" s="25"/>
      <c r="M91" s="25"/>
      <c r="N91" s="25"/>
      <c r="O91" s="25"/>
      <c r="P91" s="25"/>
      <c r="Q91" s="25"/>
      <c r="R91" s="25"/>
    </row>
    <row r="92" spans="1:18">
      <c r="A92" s="14"/>
      <c r="B92" s="16"/>
      <c r="C92" s="16"/>
      <c r="D92" s="16"/>
      <c r="E92" s="16"/>
      <c r="F92" s="16"/>
      <c r="G92" s="16"/>
      <c r="H92" s="16"/>
      <c r="I92" s="16"/>
      <c r="J92" s="16"/>
      <c r="K92" s="16"/>
      <c r="L92" s="16"/>
      <c r="M92" s="16"/>
      <c r="N92" s="16"/>
      <c r="O92" s="16"/>
      <c r="P92" s="16"/>
      <c r="Q92" s="16"/>
      <c r="R92" s="16"/>
    </row>
    <row r="93" spans="1:18">
      <c r="A93" s="14"/>
      <c r="B93" s="147" t="s">
        <v>534</v>
      </c>
      <c r="C93" s="147"/>
      <c r="D93" s="147"/>
      <c r="E93" s="147"/>
      <c r="F93" s="147"/>
      <c r="G93" s="23"/>
      <c r="H93" s="43"/>
      <c r="I93" s="43"/>
      <c r="J93" s="43"/>
      <c r="K93" s="23"/>
      <c r="L93" s="43"/>
      <c r="M93" s="43"/>
      <c r="N93" s="43"/>
      <c r="O93" s="23"/>
      <c r="P93" s="43"/>
      <c r="Q93" s="43"/>
      <c r="R93" s="43"/>
    </row>
    <row r="94" spans="1:18">
      <c r="A94" s="14"/>
      <c r="B94" s="55" t="s">
        <v>535</v>
      </c>
      <c r="C94" s="35"/>
      <c r="D94" s="85" t="s">
        <v>234</v>
      </c>
      <c r="E94" s="84" t="s">
        <v>289</v>
      </c>
      <c r="F94" s="35"/>
      <c r="G94" s="35"/>
      <c r="H94" s="28" t="s">
        <v>234</v>
      </c>
      <c r="I94" s="56">
        <v>5.0999999999999996</v>
      </c>
      <c r="J94" s="35"/>
      <c r="K94" s="35"/>
      <c r="L94" s="85" t="s">
        <v>234</v>
      </c>
      <c r="M94" s="84" t="s">
        <v>289</v>
      </c>
      <c r="N94" s="35"/>
      <c r="O94" s="35"/>
      <c r="P94" s="28" t="s">
        <v>234</v>
      </c>
      <c r="Q94" s="56" t="s">
        <v>289</v>
      </c>
      <c r="R94" s="35"/>
    </row>
    <row r="95" spans="1:18">
      <c r="A95" s="14"/>
      <c r="B95" s="55"/>
      <c r="C95" s="35"/>
      <c r="D95" s="85"/>
      <c r="E95" s="84"/>
      <c r="F95" s="35"/>
      <c r="G95" s="35"/>
      <c r="H95" s="28"/>
      <c r="I95" s="56"/>
      <c r="J95" s="35"/>
      <c r="K95" s="35"/>
      <c r="L95" s="85"/>
      <c r="M95" s="84"/>
      <c r="N95" s="35"/>
      <c r="O95" s="35"/>
      <c r="P95" s="28"/>
      <c r="Q95" s="56"/>
      <c r="R95" s="35"/>
    </row>
    <row r="96" spans="1:18">
      <c r="A96" s="14"/>
      <c r="B96" s="45" t="s">
        <v>536</v>
      </c>
      <c r="C96" s="23"/>
      <c r="D96" s="42" t="s">
        <v>537</v>
      </c>
      <c r="E96" s="42"/>
      <c r="F96" s="21" t="s">
        <v>237</v>
      </c>
      <c r="G96" s="23"/>
      <c r="H96" s="44" t="s">
        <v>538</v>
      </c>
      <c r="I96" s="44"/>
      <c r="J96" s="20" t="s">
        <v>237</v>
      </c>
      <c r="K96" s="23"/>
      <c r="L96" s="42" t="s">
        <v>539</v>
      </c>
      <c r="M96" s="42"/>
      <c r="N96" s="21" t="s">
        <v>237</v>
      </c>
      <c r="O96" s="23"/>
      <c r="P96" s="44" t="s">
        <v>540</v>
      </c>
      <c r="Q96" s="44"/>
      <c r="R96" s="20" t="s">
        <v>237</v>
      </c>
    </row>
    <row r="97" spans="1:26" ht="15.75" thickBot="1">
      <c r="A97" s="14"/>
      <c r="B97" s="46" t="s">
        <v>541</v>
      </c>
      <c r="C97" s="13"/>
      <c r="D97" s="96" t="s">
        <v>542</v>
      </c>
      <c r="E97" s="96"/>
      <c r="F97" s="144" t="s">
        <v>237</v>
      </c>
      <c r="G97" s="13"/>
      <c r="H97" s="57" t="s">
        <v>543</v>
      </c>
      <c r="I97" s="57"/>
      <c r="J97" s="146" t="s">
        <v>237</v>
      </c>
      <c r="K97" s="13"/>
      <c r="L97" s="96" t="s">
        <v>544</v>
      </c>
      <c r="M97" s="96"/>
      <c r="N97" s="144" t="s">
        <v>237</v>
      </c>
      <c r="O97" s="13"/>
      <c r="P97" s="57" t="s">
        <v>545</v>
      </c>
      <c r="Q97" s="57"/>
      <c r="R97" s="146" t="s">
        <v>237</v>
      </c>
    </row>
    <row r="98" spans="1:26" ht="15.75" thickBot="1">
      <c r="A98" s="14"/>
      <c r="B98" s="45" t="s">
        <v>546</v>
      </c>
      <c r="C98" s="23"/>
      <c r="D98" s="138" t="s">
        <v>234</v>
      </c>
      <c r="E98" s="137" t="s">
        <v>547</v>
      </c>
      <c r="F98" s="138" t="s">
        <v>237</v>
      </c>
      <c r="G98" s="23"/>
      <c r="H98" s="140" t="s">
        <v>234</v>
      </c>
      <c r="I98" s="139" t="s">
        <v>548</v>
      </c>
      <c r="J98" s="140" t="s">
        <v>237</v>
      </c>
      <c r="K98" s="23"/>
      <c r="L98" s="138" t="s">
        <v>234</v>
      </c>
      <c r="M98" s="137" t="s">
        <v>549</v>
      </c>
      <c r="N98" s="138" t="s">
        <v>237</v>
      </c>
      <c r="O98" s="23"/>
      <c r="P98" s="140" t="s">
        <v>234</v>
      </c>
      <c r="Q98" s="139" t="s">
        <v>550</v>
      </c>
      <c r="R98" s="140" t="s">
        <v>237</v>
      </c>
    </row>
    <row r="99" spans="1:26" ht="15.75" thickTop="1">
      <c r="A99" s="14" t="s">
        <v>1270</v>
      </c>
      <c r="B99" s="35" t="s">
        <v>551</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c r="A100" s="14"/>
      <c r="B100" s="25"/>
      <c r="C100" s="25"/>
      <c r="D100" s="25"/>
      <c r="E100" s="25"/>
      <c r="F100" s="25"/>
      <c r="G100" s="25"/>
      <c r="H100" s="25"/>
      <c r="I100" s="25"/>
      <c r="J100" s="25"/>
      <c r="K100" s="25"/>
      <c r="L100" s="25"/>
      <c r="M100" s="25"/>
      <c r="N100" s="25"/>
      <c r="O100" s="25"/>
      <c r="P100" s="25"/>
      <c r="Q100" s="25"/>
      <c r="R100" s="25"/>
    </row>
    <row r="101" spans="1:26">
      <c r="A101" s="14"/>
      <c r="B101" s="16"/>
      <c r="C101" s="16"/>
      <c r="D101" s="16"/>
      <c r="E101" s="16"/>
      <c r="F101" s="16"/>
      <c r="G101" s="16"/>
      <c r="H101" s="16"/>
      <c r="I101" s="16"/>
      <c r="J101" s="16"/>
      <c r="K101" s="16"/>
      <c r="L101" s="16"/>
      <c r="M101" s="16"/>
      <c r="N101" s="16"/>
      <c r="O101" s="16"/>
      <c r="P101" s="16"/>
      <c r="Q101" s="16"/>
      <c r="R101" s="16"/>
    </row>
    <row r="102" spans="1:26" ht="15.75" thickBot="1">
      <c r="A102" s="14"/>
      <c r="B102" s="103"/>
      <c r="C102" s="13"/>
      <c r="D102" s="74" t="s">
        <v>497</v>
      </c>
      <c r="E102" s="74"/>
      <c r="F102" s="74"/>
      <c r="G102" s="74"/>
      <c r="H102" s="74"/>
      <c r="I102" s="74"/>
      <c r="J102" s="74"/>
      <c r="K102" s="13"/>
      <c r="L102" s="74" t="s">
        <v>471</v>
      </c>
      <c r="M102" s="74"/>
      <c r="N102" s="74"/>
      <c r="O102" s="74"/>
      <c r="P102" s="74"/>
      <c r="Q102" s="74"/>
      <c r="R102" s="74"/>
    </row>
    <row r="103" spans="1:26" ht="15.75" thickBot="1">
      <c r="A103" s="14"/>
      <c r="B103" s="91" t="s">
        <v>263</v>
      </c>
      <c r="C103" s="13"/>
      <c r="D103" s="128">
        <v>2014</v>
      </c>
      <c r="E103" s="128"/>
      <c r="F103" s="128"/>
      <c r="G103" s="13"/>
      <c r="H103" s="129">
        <v>2013</v>
      </c>
      <c r="I103" s="129"/>
      <c r="J103" s="129"/>
      <c r="K103" s="13"/>
      <c r="L103" s="128">
        <v>2014</v>
      </c>
      <c r="M103" s="128"/>
      <c r="N103" s="128"/>
      <c r="O103" s="13"/>
      <c r="P103" s="129">
        <v>2013</v>
      </c>
      <c r="Q103" s="129"/>
      <c r="R103" s="129"/>
    </row>
    <row r="104" spans="1:26" ht="25.5">
      <c r="A104" s="14"/>
      <c r="B104" s="45" t="s">
        <v>552</v>
      </c>
      <c r="C104" s="23"/>
      <c r="D104" s="21" t="s">
        <v>234</v>
      </c>
      <c r="E104" s="22" t="s">
        <v>553</v>
      </c>
      <c r="F104" s="21" t="s">
        <v>237</v>
      </c>
      <c r="G104" s="23"/>
      <c r="H104" s="20" t="s">
        <v>234</v>
      </c>
      <c r="I104" s="24" t="s">
        <v>554</v>
      </c>
      <c r="J104" s="20" t="s">
        <v>237</v>
      </c>
      <c r="K104" s="23"/>
      <c r="L104" s="21" t="s">
        <v>234</v>
      </c>
      <c r="M104" s="22" t="s">
        <v>555</v>
      </c>
      <c r="N104" s="21" t="s">
        <v>237</v>
      </c>
      <c r="O104" s="23"/>
      <c r="P104" s="20" t="s">
        <v>234</v>
      </c>
      <c r="Q104" s="24" t="s">
        <v>556</v>
      </c>
      <c r="R104" s="20" t="s">
        <v>237</v>
      </c>
    </row>
    <row r="105" spans="1:26">
      <c r="A105" s="14"/>
      <c r="B105" s="55" t="s">
        <v>68</v>
      </c>
      <c r="C105" s="35"/>
      <c r="D105" s="84">
        <v>74</v>
      </c>
      <c r="E105" s="84"/>
      <c r="F105" s="35"/>
      <c r="G105" s="35"/>
      <c r="H105" s="56">
        <v>111.8</v>
      </c>
      <c r="I105" s="56"/>
      <c r="J105" s="35"/>
      <c r="K105" s="35"/>
      <c r="L105" s="84">
        <v>14.1</v>
      </c>
      <c r="M105" s="84"/>
      <c r="N105" s="35"/>
      <c r="O105" s="35"/>
      <c r="P105" s="56">
        <v>17.2</v>
      </c>
      <c r="Q105" s="56"/>
      <c r="R105" s="35"/>
    </row>
    <row r="106" spans="1:26">
      <c r="A106" s="14"/>
      <c r="B106" s="55"/>
      <c r="C106" s="35"/>
      <c r="D106" s="84"/>
      <c r="E106" s="84"/>
      <c r="F106" s="35"/>
      <c r="G106" s="35"/>
      <c r="H106" s="56"/>
      <c r="I106" s="56"/>
      <c r="J106" s="35"/>
      <c r="K106" s="35"/>
      <c r="L106" s="84"/>
      <c r="M106" s="84"/>
      <c r="N106" s="35"/>
      <c r="O106" s="35"/>
      <c r="P106" s="56"/>
      <c r="Q106" s="56"/>
      <c r="R106" s="35"/>
    </row>
    <row r="107" spans="1:26">
      <c r="A107" s="14"/>
      <c r="B107" s="48" t="s">
        <v>479</v>
      </c>
      <c r="C107" s="43"/>
      <c r="D107" s="42">
        <v>2.2999999999999998</v>
      </c>
      <c r="E107" s="42"/>
      <c r="F107" s="43"/>
      <c r="G107" s="43"/>
      <c r="H107" s="44">
        <v>3</v>
      </c>
      <c r="I107" s="44"/>
      <c r="J107" s="43"/>
      <c r="K107" s="43"/>
      <c r="L107" s="42" t="s">
        <v>480</v>
      </c>
      <c r="M107" s="42"/>
      <c r="N107" s="41" t="s">
        <v>237</v>
      </c>
      <c r="O107" s="43"/>
      <c r="P107" s="44" t="s">
        <v>481</v>
      </c>
      <c r="Q107" s="44"/>
      <c r="R107" s="40" t="s">
        <v>237</v>
      </c>
    </row>
    <row r="108" spans="1:26">
      <c r="A108" s="14"/>
      <c r="B108" s="48"/>
      <c r="C108" s="43"/>
      <c r="D108" s="42"/>
      <c r="E108" s="42"/>
      <c r="F108" s="43"/>
      <c r="G108" s="43"/>
      <c r="H108" s="44"/>
      <c r="I108" s="44"/>
      <c r="J108" s="43"/>
      <c r="K108" s="43"/>
      <c r="L108" s="42"/>
      <c r="M108" s="42"/>
      <c r="N108" s="41"/>
      <c r="O108" s="43"/>
      <c r="P108" s="44"/>
      <c r="Q108" s="44"/>
      <c r="R108" s="40"/>
    </row>
    <row r="109" spans="1:26">
      <c r="A109" s="14"/>
      <c r="B109" s="55" t="s">
        <v>557</v>
      </c>
      <c r="C109" s="35"/>
      <c r="D109" s="84" t="s">
        <v>558</v>
      </c>
      <c r="E109" s="84"/>
      <c r="F109" s="85" t="s">
        <v>237</v>
      </c>
      <c r="G109" s="35"/>
      <c r="H109" s="56">
        <v>343.5</v>
      </c>
      <c r="I109" s="56"/>
      <c r="J109" s="35"/>
      <c r="K109" s="35"/>
      <c r="L109" s="84" t="s">
        <v>559</v>
      </c>
      <c r="M109" s="84"/>
      <c r="N109" s="85" t="s">
        <v>237</v>
      </c>
      <c r="O109" s="35"/>
      <c r="P109" s="56">
        <v>41.4</v>
      </c>
      <c r="Q109" s="56"/>
      <c r="R109" s="35"/>
    </row>
    <row r="110" spans="1:26" ht="15.75" thickBot="1">
      <c r="A110" s="14"/>
      <c r="B110" s="55"/>
      <c r="C110" s="35"/>
      <c r="D110" s="96"/>
      <c r="E110" s="96"/>
      <c r="F110" s="148"/>
      <c r="G110" s="35"/>
      <c r="H110" s="57"/>
      <c r="I110" s="57"/>
      <c r="J110" s="58"/>
      <c r="K110" s="35"/>
      <c r="L110" s="96"/>
      <c r="M110" s="96"/>
      <c r="N110" s="148"/>
      <c r="O110" s="35"/>
      <c r="P110" s="57"/>
      <c r="Q110" s="57"/>
      <c r="R110" s="58"/>
    </row>
    <row r="111" spans="1:26" ht="26.25" thickBot="1">
      <c r="A111" s="14"/>
      <c r="B111" s="45" t="s">
        <v>560</v>
      </c>
      <c r="C111" s="23"/>
      <c r="D111" s="70" t="s">
        <v>234</v>
      </c>
      <c r="E111" s="69" t="s">
        <v>561</v>
      </c>
      <c r="F111" s="70" t="s">
        <v>237</v>
      </c>
      <c r="G111" s="23"/>
      <c r="H111" s="72" t="s">
        <v>234</v>
      </c>
      <c r="I111" s="71" t="s">
        <v>553</v>
      </c>
      <c r="J111" s="72" t="s">
        <v>237</v>
      </c>
      <c r="K111" s="23"/>
      <c r="L111" s="70" t="s">
        <v>234</v>
      </c>
      <c r="M111" s="69" t="s">
        <v>562</v>
      </c>
      <c r="N111" s="70" t="s">
        <v>237</v>
      </c>
      <c r="O111" s="23"/>
      <c r="P111" s="72" t="s">
        <v>234</v>
      </c>
      <c r="Q111" s="71" t="s">
        <v>555</v>
      </c>
      <c r="R111" s="72" t="s">
        <v>237</v>
      </c>
    </row>
    <row r="112" spans="1:26">
      <c r="A112" s="14"/>
      <c r="B112" s="55" t="s">
        <v>563</v>
      </c>
      <c r="C112" s="35"/>
      <c r="D112" s="29" t="s">
        <v>234</v>
      </c>
      <c r="E112" s="31" t="s">
        <v>564</v>
      </c>
      <c r="F112" s="29" t="s">
        <v>237</v>
      </c>
      <c r="G112" s="35"/>
      <c r="H112" s="36" t="s">
        <v>234</v>
      </c>
      <c r="I112" s="38">
        <v>458.3</v>
      </c>
      <c r="J112" s="33"/>
      <c r="K112" s="35"/>
      <c r="L112" s="29" t="s">
        <v>234</v>
      </c>
      <c r="M112" s="31" t="s">
        <v>532</v>
      </c>
      <c r="N112" s="29" t="s">
        <v>237</v>
      </c>
      <c r="O112" s="35"/>
      <c r="P112" s="36" t="s">
        <v>234</v>
      </c>
      <c r="Q112" s="38">
        <v>40.4</v>
      </c>
      <c r="R112" s="33"/>
    </row>
    <row r="113" spans="1:26" ht="15.75" thickBot="1">
      <c r="A113" s="14"/>
      <c r="B113" s="55"/>
      <c r="C113" s="35"/>
      <c r="D113" s="86"/>
      <c r="E113" s="99"/>
      <c r="F113" s="86"/>
      <c r="G113" s="35"/>
      <c r="H113" s="89"/>
      <c r="I113" s="100"/>
      <c r="J113" s="88"/>
      <c r="K113" s="35"/>
      <c r="L113" s="86"/>
      <c r="M113" s="99"/>
      <c r="N113" s="86"/>
      <c r="O113" s="35"/>
      <c r="P113" s="89"/>
      <c r="Q113" s="100"/>
      <c r="R113" s="88"/>
    </row>
    <row r="114" spans="1:26" ht="15.75" thickTop="1">
      <c r="A114" s="14" t="s">
        <v>1271</v>
      </c>
      <c r="B114" s="35" t="s">
        <v>565</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c r="A115" s="14"/>
      <c r="B115" s="25"/>
      <c r="C115" s="25"/>
      <c r="D115" s="25"/>
      <c r="E115" s="25"/>
      <c r="F115" s="25"/>
      <c r="G115" s="25"/>
      <c r="H115" s="25"/>
      <c r="I115" s="25"/>
      <c r="J115" s="25"/>
      <c r="K115" s="25"/>
      <c r="L115" s="25"/>
      <c r="M115" s="25"/>
      <c r="N115" s="25"/>
      <c r="O115" s="25"/>
      <c r="P115" s="25"/>
      <c r="Q115" s="25"/>
      <c r="R115" s="25"/>
    </row>
    <row r="116" spans="1:26">
      <c r="A116" s="14"/>
      <c r="B116" s="16"/>
      <c r="C116" s="16"/>
      <c r="D116" s="16"/>
      <c r="E116" s="16"/>
      <c r="F116" s="16"/>
      <c r="G116" s="16"/>
      <c r="H116" s="16"/>
      <c r="I116" s="16"/>
      <c r="J116" s="16"/>
      <c r="K116" s="16"/>
      <c r="L116" s="16"/>
      <c r="M116" s="16"/>
      <c r="N116" s="16"/>
      <c r="O116" s="16"/>
      <c r="P116" s="16"/>
      <c r="Q116" s="16"/>
      <c r="R116" s="16"/>
    </row>
    <row r="117" spans="1:26" ht="15.75" thickBot="1">
      <c r="A117" s="14"/>
      <c r="B117" s="103"/>
      <c r="C117" s="13"/>
      <c r="D117" s="74" t="s">
        <v>497</v>
      </c>
      <c r="E117" s="74"/>
      <c r="F117" s="74"/>
      <c r="G117" s="74"/>
      <c r="H117" s="74"/>
      <c r="I117" s="74"/>
      <c r="J117" s="74"/>
      <c r="K117" s="13"/>
      <c r="L117" s="74" t="s">
        <v>471</v>
      </c>
      <c r="M117" s="74"/>
      <c r="N117" s="74"/>
      <c r="O117" s="74"/>
      <c r="P117" s="74"/>
      <c r="Q117" s="74"/>
      <c r="R117" s="74"/>
    </row>
    <row r="118" spans="1:26" ht="15.75" thickBot="1">
      <c r="A118" s="14"/>
      <c r="B118" s="91" t="s">
        <v>263</v>
      </c>
      <c r="C118" s="13"/>
      <c r="D118" s="128">
        <v>2014</v>
      </c>
      <c r="E118" s="128"/>
      <c r="F118" s="128"/>
      <c r="G118" s="13"/>
      <c r="H118" s="129">
        <v>2013</v>
      </c>
      <c r="I118" s="129"/>
      <c r="J118" s="129"/>
      <c r="K118" s="13"/>
      <c r="L118" s="128">
        <v>2014</v>
      </c>
      <c r="M118" s="128"/>
      <c r="N118" s="128"/>
      <c r="O118" s="13"/>
      <c r="P118" s="129">
        <v>2013</v>
      </c>
      <c r="Q118" s="129"/>
      <c r="R118" s="129"/>
    </row>
    <row r="119" spans="1:26">
      <c r="A119" s="14"/>
      <c r="B119" s="45" t="s">
        <v>566</v>
      </c>
      <c r="C119" s="23"/>
      <c r="D119" s="21" t="s">
        <v>234</v>
      </c>
      <c r="E119" s="22" t="s">
        <v>513</v>
      </c>
      <c r="F119" s="21" t="s">
        <v>237</v>
      </c>
      <c r="G119" s="23"/>
      <c r="H119" s="20" t="s">
        <v>234</v>
      </c>
      <c r="I119" s="24" t="s">
        <v>567</v>
      </c>
      <c r="J119" s="20" t="s">
        <v>237</v>
      </c>
      <c r="K119" s="23"/>
      <c r="L119" s="21" t="s">
        <v>234</v>
      </c>
      <c r="M119" s="22" t="s">
        <v>568</v>
      </c>
      <c r="N119" s="21" t="s">
        <v>237</v>
      </c>
      <c r="O119" s="23"/>
      <c r="P119" s="20" t="s">
        <v>234</v>
      </c>
      <c r="Q119" s="24" t="s">
        <v>569</v>
      </c>
      <c r="R119" s="20" t="s">
        <v>237</v>
      </c>
    </row>
    <row r="120" spans="1:26" ht="15.75" thickBot="1">
      <c r="A120" s="14"/>
      <c r="B120" s="46" t="s">
        <v>570</v>
      </c>
      <c r="C120" s="13"/>
      <c r="D120" s="96" t="s">
        <v>571</v>
      </c>
      <c r="E120" s="96"/>
      <c r="F120" s="144" t="s">
        <v>237</v>
      </c>
      <c r="G120" s="13"/>
      <c r="H120" s="57" t="s">
        <v>572</v>
      </c>
      <c r="I120" s="57"/>
      <c r="J120" s="146" t="s">
        <v>237</v>
      </c>
      <c r="K120" s="13"/>
      <c r="L120" s="96" t="s">
        <v>573</v>
      </c>
      <c r="M120" s="96"/>
      <c r="N120" s="144" t="s">
        <v>237</v>
      </c>
      <c r="O120" s="13"/>
      <c r="P120" s="57" t="s">
        <v>574</v>
      </c>
      <c r="Q120" s="57"/>
      <c r="R120" s="146" t="s">
        <v>237</v>
      </c>
    </row>
    <row r="121" spans="1:26">
      <c r="A121" s="14"/>
      <c r="B121" s="45" t="s">
        <v>575</v>
      </c>
      <c r="C121" s="23"/>
      <c r="D121" s="77" t="s">
        <v>561</v>
      </c>
      <c r="E121" s="77"/>
      <c r="F121" s="21" t="s">
        <v>237</v>
      </c>
      <c r="G121" s="23"/>
      <c r="H121" s="51" t="s">
        <v>553</v>
      </c>
      <c r="I121" s="51"/>
      <c r="J121" s="20" t="s">
        <v>237</v>
      </c>
      <c r="K121" s="23"/>
      <c r="L121" s="77" t="s">
        <v>562</v>
      </c>
      <c r="M121" s="77"/>
      <c r="N121" s="21" t="s">
        <v>237</v>
      </c>
      <c r="O121" s="23"/>
      <c r="P121" s="51" t="s">
        <v>555</v>
      </c>
      <c r="Q121" s="51"/>
      <c r="R121" s="20" t="s">
        <v>237</v>
      </c>
    </row>
    <row r="122" spans="1:26">
      <c r="A122" s="14"/>
      <c r="B122" s="55" t="s">
        <v>576</v>
      </c>
      <c r="C122" s="35"/>
      <c r="D122" s="84">
        <v>514.70000000000005</v>
      </c>
      <c r="E122" s="84"/>
      <c r="F122" s="35"/>
      <c r="G122" s="35"/>
      <c r="H122" s="56">
        <v>390.7</v>
      </c>
      <c r="I122" s="56"/>
      <c r="J122" s="35"/>
      <c r="K122" s="35"/>
      <c r="L122" s="84">
        <v>58.8</v>
      </c>
      <c r="M122" s="84"/>
      <c r="N122" s="35"/>
      <c r="O122" s="35"/>
      <c r="P122" s="56">
        <v>58.3</v>
      </c>
      <c r="Q122" s="56"/>
      <c r="R122" s="35"/>
    </row>
    <row r="123" spans="1:26" ht="15.75" thickBot="1">
      <c r="A123" s="14"/>
      <c r="B123" s="55"/>
      <c r="C123" s="35"/>
      <c r="D123" s="96"/>
      <c r="E123" s="96"/>
      <c r="F123" s="58"/>
      <c r="G123" s="35"/>
      <c r="H123" s="57"/>
      <c r="I123" s="57"/>
      <c r="J123" s="58"/>
      <c r="K123" s="35"/>
      <c r="L123" s="96"/>
      <c r="M123" s="96"/>
      <c r="N123" s="58"/>
      <c r="O123" s="35"/>
      <c r="P123" s="57"/>
      <c r="Q123" s="57"/>
      <c r="R123" s="58"/>
    </row>
    <row r="124" spans="1:26" ht="26.25" thickBot="1">
      <c r="A124" s="14"/>
      <c r="B124" s="45" t="s">
        <v>106</v>
      </c>
      <c r="C124" s="23"/>
      <c r="D124" s="138" t="s">
        <v>234</v>
      </c>
      <c r="E124" s="137" t="s">
        <v>577</v>
      </c>
      <c r="F124" s="138" t="s">
        <v>237</v>
      </c>
      <c r="G124" s="23"/>
      <c r="H124" s="140" t="s">
        <v>234</v>
      </c>
      <c r="I124" s="139" t="s">
        <v>578</v>
      </c>
      <c r="J124" s="140" t="s">
        <v>237</v>
      </c>
      <c r="K124" s="23"/>
      <c r="L124" s="138" t="s">
        <v>234</v>
      </c>
      <c r="M124" s="137" t="s">
        <v>579</v>
      </c>
      <c r="N124" s="138" t="s">
        <v>237</v>
      </c>
      <c r="O124" s="23"/>
      <c r="P124" s="140" t="s">
        <v>234</v>
      </c>
      <c r="Q124" s="139" t="s">
        <v>580</v>
      </c>
      <c r="R124" s="140" t="s">
        <v>237</v>
      </c>
    </row>
    <row r="125" spans="1:26" ht="15.75" thickTop="1">
      <c r="A125" s="14" t="s">
        <v>1272</v>
      </c>
      <c r="B125" s="35" t="s">
        <v>582</v>
      </c>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row>
    <row r="126" spans="1:26">
      <c r="A126" s="14"/>
      <c r="B126" s="25"/>
      <c r="C126" s="25"/>
      <c r="D126" s="25"/>
      <c r="E126" s="25"/>
      <c r="F126" s="25"/>
      <c r="G126" s="25"/>
      <c r="H126" s="25"/>
      <c r="I126" s="25"/>
      <c r="J126" s="25"/>
      <c r="K126" s="25"/>
      <c r="L126" s="25"/>
      <c r="M126" s="25"/>
      <c r="N126" s="25"/>
    </row>
    <row r="127" spans="1:26">
      <c r="A127" s="14"/>
      <c r="B127" s="16"/>
      <c r="C127" s="16"/>
      <c r="D127" s="16"/>
      <c r="E127" s="16"/>
      <c r="F127" s="16"/>
      <c r="G127" s="16"/>
      <c r="H127" s="16"/>
      <c r="I127" s="16"/>
      <c r="J127" s="16"/>
      <c r="K127" s="16"/>
      <c r="L127" s="16"/>
      <c r="M127" s="16"/>
      <c r="N127" s="16"/>
    </row>
    <row r="128" spans="1:26">
      <c r="A128" s="14"/>
      <c r="B128" s="130" t="s">
        <v>263</v>
      </c>
      <c r="C128" s="35"/>
      <c r="D128" s="122" t="s">
        <v>583</v>
      </c>
      <c r="E128" s="122"/>
      <c r="F128" s="122"/>
      <c r="G128" s="35"/>
      <c r="H128" s="122" t="s">
        <v>326</v>
      </c>
      <c r="I128" s="122"/>
      <c r="J128" s="122"/>
      <c r="K128" s="35"/>
      <c r="L128" s="122" t="s">
        <v>60</v>
      </c>
      <c r="M128" s="122"/>
      <c r="N128" s="122"/>
    </row>
    <row r="129" spans="1:26">
      <c r="A129" s="14"/>
      <c r="B129" s="130"/>
      <c r="C129" s="35"/>
      <c r="D129" s="122" t="s">
        <v>584</v>
      </c>
      <c r="E129" s="122"/>
      <c r="F129" s="122"/>
      <c r="G129" s="35"/>
      <c r="H129" s="122" t="s">
        <v>585</v>
      </c>
      <c r="I129" s="122"/>
      <c r="J129" s="122"/>
      <c r="K129" s="35"/>
      <c r="L129" s="122"/>
      <c r="M129" s="122"/>
      <c r="N129" s="122"/>
    </row>
    <row r="130" spans="1:26" ht="15.75" thickBot="1">
      <c r="A130" s="14"/>
      <c r="B130" s="130"/>
      <c r="C130" s="35"/>
      <c r="D130" s="110"/>
      <c r="E130" s="110"/>
      <c r="F130" s="110"/>
      <c r="G130" s="35"/>
      <c r="H130" s="74" t="s">
        <v>584</v>
      </c>
      <c r="I130" s="74"/>
      <c r="J130" s="74"/>
      <c r="K130" s="35"/>
      <c r="L130" s="74"/>
      <c r="M130" s="74"/>
      <c r="N130" s="74"/>
    </row>
    <row r="131" spans="1:26">
      <c r="A131" s="14"/>
      <c r="B131" s="48" t="s">
        <v>586</v>
      </c>
      <c r="C131" s="43"/>
      <c r="D131" s="49" t="s">
        <v>234</v>
      </c>
      <c r="E131" s="51">
        <v>1.3</v>
      </c>
      <c r="F131" s="53"/>
      <c r="G131" s="43"/>
      <c r="H131" s="49" t="s">
        <v>234</v>
      </c>
      <c r="I131" s="51">
        <v>4.9000000000000004</v>
      </c>
      <c r="J131" s="53"/>
      <c r="K131" s="43"/>
      <c r="L131" s="49" t="s">
        <v>234</v>
      </c>
      <c r="M131" s="51">
        <v>6.2</v>
      </c>
      <c r="N131" s="53"/>
    </row>
    <row r="132" spans="1:26">
      <c r="A132" s="14"/>
      <c r="B132" s="48"/>
      <c r="C132" s="43"/>
      <c r="D132" s="40"/>
      <c r="E132" s="44"/>
      <c r="F132" s="43"/>
      <c r="G132" s="43"/>
      <c r="H132" s="40"/>
      <c r="I132" s="44"/>
      <c r="J132" s="43"/>
      <c r="K132" s="43"/>
      <c r="L132" s="40"/>
      <c r="M132" s="44"/>
      <c r="N132" s="43"/>
    </row>
    <row r="133" spans="1:26">
      <c r="A133" s="14"/>
      <c r="B133" s="55" t="s">
        <v>68</v>
      </c>
      <c r="C133" s="35"/>
      <c r="D133" s="56">
        <v>60.5</v>
      </c>
      <c r="E133" s="56"/>
      <c r="F133" s="35"/>
      <c r="G133" s="35"/>
      <c r="H133" s="56">
        <v>14.7</v>
      </c>
      <c r="I133" s="56"/>
      <c r="J133" s="35"/>
      <c r="K133" s="35"/>
      <c r="L133" s="56">
        <v>75.2</v>
      </c>
      <c r="M133" s="56"/>
      <c r="N133" s="35"/>
    </row>
    <row r="134" spans="1:26" ht="15.75" thickBot="1">
      <c r="A134" s="14"/>
      <c r="B134" s="55"/>
      <c r="C134" s="35"/>
      <c r="D134" s="57"/>
      <c r="E134" s="57"/>
      <c r="F134" s="58"/>
      <c r="G134" s="35"/>
      <c r="H134" s="57"/>
      <c r="I134" s="57"/>
      <c r="J134" s="58"/>
      <c r="K134" s="35"/>
      <c r="L134" s="57"/>
      <c r="M134" s="57"/>
      <c r="N134" s="58"/>
    </row>
    <row r="135" spans="1:26">
      <c r="A135" s="14"/>
      <c r="B135" s="48" t="s">
        <v>587</v>
      </c>
      <c r="C135" s="43"/>
      <c r="D135" s="49" t="s">
        <v>234</v>
      </c>
      <c r="E135" s="51">
        <v>61.8</v>
      </c>
      <c r="F135" s="53"/>
      <c r="G135" s="43"/>
      <c r="H135" s="49" t="s">
        <v>234</v>
      </c>
      <c r="I135" s="51">
        <v>19.600000000000001</v>
      </c>
      <c r="J135" s="53"/>
      <c r="K135" s="43"/>
      <c r="L135" s="49" t="s">
        <v>234</v>
      </c>
      <c r="M135" s="51">
        <v>81.400000000000006</v>
      </c>
      <c r="N135" s="53"/>
    </row>
    <row r="136" spans="1:26" ht="15.75" thickBot="1">
      <c r="A136" s="14"/>
      <c r="B136" s="48"/>
      <c r="C136" s="43"/>
      <c r="D136" s="61"/>
      <c r="E136" s="62"/>
      <c r="F136" s="63"/>
      <c r="G136" s="43"/>
      <c r="H136" s="61"/>
      <c r="I136" s="62"/>
      <c r="J136" s="63"/>
      <c r="K136" s="43"/>
      <c r="L136" s="61"/>
      <c r="M136" s="62"/>
      <c r="N136" s="63"/>
    </row>
    <row r="137" spans="1:26" ht="15.75" thickTop="1">
      <c r="A137" s="14" t="s">
        <v>1273</v>
      </c>
      <c r="B137" s="35" t="s">
        <v>1274</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row r="138" spans="1:26">
      <c r="A138" s="14"/>
      <c r="B138" s="25"/>
      <c r="C138" s="25"/>
      <c r="D138" s="25"/>
      <c r="E138" s="25"/>
      <c r="F138" s="25"/>
      <c r="G138" s="25"/>
      <c r="H138" s="25"/>
      <c r="I138" s="25"/>
      <c r="J138" s="25"/>
    </row>
    <row r="139" spans="1:26">
      <c r="A139" s="14"/>
      <c r="B139" s="16"/>
      <c r="C139" s="16"/>
      <c r="D139" s="16"/>
      <c r="E139" s="16"/>
      <c r="F139" s="16"/>
      <c r="G139" s="16"/>
      <c r="H139" s="16"/>
      <c r="I139" s="16"/>
      <c r="J139" s="16"/>
    </row>
    <row r="140" spans="1:26" ht="15.75" thickBot="1">
      <c r="A140" s="14"/>
      <c r="B140" s="103"/>
      <c r="C140" s="13"/>
      <c r="D140" s="74" t="s">
        <v>470</v>
      </c>
      <c r="E140" s="74"/>
      <c r="F140" s="74"/>
      <c r="G140" s="74"/>
      <c r="H140" s="74"/>
      <c r="I140" s="74"/>
      <c r="J140" s="74"/>
    </row>
    <row r="141" spans="1:26" ht="15.75" thickBot="1">
      <c r="A141" s="14"/>
      <c r="B141" s="91" t="s">
        <v>263</v>
      </c>
      <c r="C141" s="13"/>
      <c r="D141" s="128">
        <v>2014</v>
      </c>
      <c r="E141" s="128"/>
      <c r="F141" s="128"/>
      <c r="G141" s="13"/>
      <c r="H141" s="129">
        <v>2013</v>
      </c>
      <c r="I141" s="129"/>
      <c r="J141" s="129"/>
    </row>
    <row r="142" spans="1:26">
      <c r="A142" s="14"/>
      <c r="B142" s="48" t="s">
        <v>589</v>
      </c>
      <c r="C142" s="43"/>
      <c r="D142" s="75" t="s">
        <v>234</v>
      </c>
      <c r="E142" s="115">
        <v>2953.9</v>
      </c>
      <c r="F142" s="53"/>
      <c r="G142" s="43"/>
      <c r="H142" s="49" t="s">
        <v>234</v>
      </c>
      <c r="I142" s="101">
        <v>2619.6</v>
      </c>
      <c r="J142" s="53"/>
    </row>
    <row r="143" spans="1:26">
      <c r="A143" s="14"/>
      <c r="B143" s="48"/>
      <c r="C143" s="43"/>
      <c r="D143" s="41"/>
      <c r="E143" s="92"/>
      <c r="F143" s="43"/>
      <c r="G143" s="43"/>
      <c r="H143" s="40"/>
      <c r="I143" s="94"/>
      <c r="J143" s="43"/>
    </row>
    <row r="144" spans="1:26">
      <c r="A144" s="14"/>
      <c r="B144" s="55" t="s">
        <v>590</v>
      </c>
      <c r="C144" s="35"/>
      <c r="D144" s="85" t="s">
        <v>234</v>
      </c>
      <c r="E144" s="79">
        <v>2917.3</v>
      </c>
      <c r="F144" s="35"/>
      <c r="G144" s="35"/>
      <c r="H144" s="28" t="s">
        <v>234</v>
      </c>
      <c r="I144" s="82">
        <v>2545.4</v>
      </c>
      <c r="J144" s="35"/>
    </row>
    <row r="145" spans="1:26">
      <c r="A145" s="14"/>
      <c r="B145" s="55"/>
      <c r="C145" s="35"/>
      <c r="D145" s="85"/>
      <c r="E145" s="79"/>
      <c r="F145" s="35"/>
      <c r="G145" s="35"/>
      <c r="H145" s="28"/>
      <c r="I145" s="82"/>
      <c r="J145" s="35"/>
    </row>
    <row r="146" spans="1:26">
      <c r="A146" s="14"/>
      <c r="B146" s="48" t="s">
        <v>591</v>
      </c>
      <c r="C146" s="43"/>
      <c r="D146" s="41" t="s">
        <v>234</v>
      </c>
      <c r="E146" s="92">
        <v>2204.4</v>
      </c>
      <c r="F146" s="43"/>
      <c r="G146" s="43"/>
      <c r="H146" s="40" t="s">
        <v>234</v>
      </c>
      <c r="I146" s="94">
        <v>2246.1</v>
      </c>
      <c r="J146" s="43"/>
    </row>
    <row r="147" spans="1:26">
      <c r="A147" s="14"/>
      <c r="B147" s="48"/>
      <c r="C147" s="43"/>
      <c r="D147" s="41"/>
      <c r="E147" s="92"/>
      <c r="F147" s="43"/>
      <c r="G147" s="43"/>
      <c r="H147" s="40"/>
      <c r="I147" s="94"/>
      <c r="J147" s="43"/>
    </row>
    <row r="148" spans="1:26">
      <c r="A148" s="14" t="s">
        <v>1275</v>
      </c>
      <c r="B148" s="35" t="s">
        <v>593</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row>
    <row r="149" spans="1:26">
      <c r="A149" s="14"/>
      <c r="B149" s="25"/>
      <c r="C149" s="25"/>
      <c r="D149" s="25"/>
      <c r="E149" s="25"/>
      <c r="F149" s="25"/>
      <c r="G149" s="25"/>
      <c r="H149" s="25"/>
      <c r="I149" s="25"/>
      <c r="J149" s="25"/>
      <c r="K149" s="25"/>
      <c r="L149" s="25"/>
      <c r="M149" s="25"/>
      <c r="N149" s="25"/>
    </row>
    <row r="150" spans="1:26">
      <c r="A150" s="14"/>
      <c r="B150" s="16"/>
      <c r="C150" s="16"/>
      <c r="D150" s="16"/>
      <c r="E150" s="16"/>
      <c r="F150" s="16"/>
      <c r="G150" s="16"/>
      <c r="H150" s="16"/>
      <c r="I150" s="16"/>
      <c r="J150" s="16"/>
      <c r="K150" s="16"/>
      <c r="L150" s="16"/>
      <c r="M150" s="16"/>
      <c r="N150" s="16"/>
    </row>
    <row r="151" spans="1:26">
      <c r="A151" s="14"/>
      <c r="B151" s="130" t="s">
        <v>263</v>
      </c>
      <c r="C151" s="35"/>
      <c r="D151" s="108" t="s">
        <v>583</v>
      </c>
      <c r="E151" s="108"/>
      <c r="F151" s="108"/>
      <c r="G151" s="35"/>
      <c r="H151" s="108" t="s">
        <v>326</v>
      </c>
      <c r="I151" s="108"/>
      <c r="J151" s="108"/>
      <c r="K151" s="35"/>
      <c r="L151" s="108" t="s">
        <v>594</v>
      </c>
      <c r="M151" s="108"/>
      <c r="N151" s="108"/>
    </row>
    <row r="152" spans="1:26">
      <c r="A152" s="14"/>
      <c r="B152" s="130"/>
      <c r="C152" s="35"/>
      <c r="D152" s="108" t="s">
        <v>584</v>
      </c>
      <c r="E152" s="108"/>
      <c r="F152" s="108"/>
      <c r="G152" s="35"/>
      <c r="H152" s="108" t="s">
        <v>585</v>
      </c>
      <c r="I152" s="108"/>
      <c r="J152" s="108"/>
      <c r="K152" s="35"/>
      <c r="L152" s="108" t="s">
        <v>595</v>
      </c>
      <c r="M152" s="108"/>
      <c r="N152" s="108"/>
    </row>
    <row r="153" spans="1:26" ht="15.75" thickBot="1">
      <c r="A153" s="14"/>
      <c r="B153" s="130"/>
      <c r="C153" s="35"/>
      <c r="D153" s="110"/>
      <c r="E153" s="110"/>
      <c r="F153" s="110"/>
      <c r="G153" s="35"/>
      <c r="H153" s="73" t="s">
        <v>584</v>
      </c>
      <c r="I153" s="73"/>
      <c r="J153" s="73"/>
      <c r="K153" s="35"/>
      <c r="L153" s="110"/>
      <c r="M153" s="110"/>
      <c r="N153" s="110"/>
    </row>
    <row r="154" spans="1:26">
      <c r="A154" s="14"/>
      <c r="B154" s="48">
        <v>2015</v>
      </c>
      <c r="C154" s="43"/>
      <c r="D154" s="49" t="s">
        <v>234</v>
      </c>
      <c r="E154" s="51">
        <v>195.4</v>
      </c>
      <c r="F154" s="53"/>
      <c r="G154" s="43"/>
      <c r="H154" s="49" t="s">
        <v>234</v>
      </c>
      <c r="I154" s="51">
        <v>51.3</v>
      </c>
      <c r="J154" s="53"/>
      <c r="K154" s="43"/>
      <c r="L154" s="49" t="s">
        <v>234</v>
      </c>
      <c r="M154" s="51">
        <v>1.1000000000000001</v>
      </c>
      <c r="N154" s="53"/>
    </row>
    <row r="155" spans="1:26">
      <c r="A155" s="14"/>
      <c r="B155" s="48"/>
      <c r="C155" s="43"/>
      <c r="D155" s="40"/>
      <c r="E155" s="44"/>
      <c r="F155" s="43"/>
      <c r="G155" s="43"/>
      <c r="H155" s="40"/>
      <c r="I155" s="44"/>
      <c r="J155" s="43"/>
      <c r="K155" s="43"/>
      <c r="L155" s="40"/>
      <c r="M155" s="44"/>
      <c r="N155" s="43"/>
    </row>
    <row r="156" spans="1:26">
      <c r="A156" s="14"/>
      <c r="B156" s="55">
        <v>2016</v>
      </c>
      <c r="C156" s="35"/>
      <c r="D156" s="56">
        <v>195.4</v>
      </c>
      <c r="E156" s="56"/>
      <c r="F156" s="35"/>
      <c r="G156" s="35"/>
      <c r="H156" s="56">
        <v>44.7</v>
      </c>
      <c r="I156" s="56"/>
      <c r="J156" s="35"/>
      <c r="K156" s="35"/>
      <c r="L156" s="56">
        <v>1.1000000000000001</v>
      </c>
      <c r="M156" s="56"/>
      <c r="N156" s="35"/>
    </row>
    <row r="157" spans="1:26">
      <c r="A157" s="14"/>
      <c r="B157" s="55"/>
      <c r="C157" s="35"/>
      <c r="D157" s="56"/>
      <c r="E157" s="56"/>
      <c r="F157" s="35"/>
      <c r="G157" s="35"/>
      <c r="H157" s="56"/>
      <c r="I157" s="56"/>
      <c r="J157" s="35"/>
      <c r="K157" s="35"/>
      <c r="L157" s="56"/>
      <c r="M157" s="56"/>
      <c r="N157" s="35"/>
    </row>
    <row r="158" spans="1:26">
      <c r="A158" s="14"/>
      <c r="B158" s="48">
        <v>2017</v>
      </c>
      <c r="C158" s="43"/>
      <c r="D158" s="44">
        <v>195.1</v>
      </c>
      <c r="E158" s="44"/>
      <c r="F158" s="43"/>
      <c r="G158" s="43"/>
      <c r="H158" s="44">
        <v>42.6</v>
      </c>
      <c r="I158" s="44"/>
      <c r="J158" s="43"/>
      <c r="K158" s="43"/>
      <c r="L158" s="44">
        <v>1.1000000000000001</v>
      </c>
      <c r="M158" s="44"/>
      <c r="N158" s="43"/>
    </row>
    <row r="159" spans="1:26">
      <c r="A159" s="14"/>
      <c r="B159" s="48"/>
      <c r="C159" s="43"/>
      <c r="D159" s="44"/>
      <c r="E159" s="44"/>
      <c r="F159" s="43"/>
      <c r="G159" s="43"/>
      <c r="H159" s="44"/>
      <c r="I159" s="44"/>
      <c r="J159" s="43"/>
      <c r="K159" s="43"/>
      <c r="L159" s="44"/>
      <c r="M159" s="44"/>
      <c r="N159" s="43"/>
    </row>
    <row r="160" spans="1:26">
      <c r="A160" s="14"/>
      <c r="B160" s="55">
        <v>2018</v>
      </c>
      <c r="C160" s="35"/>
      <c r="D160" s="56">
        <v>195.4</v>
      </c>
      <c r="E160" s="56"/>
      <c r="F160" s="35"/>
      <c r="G160" s="35"/>
      <c r="H160" s="56">
        <v>40.4</v>
      </c>
      <c r="I160" s="56"/>
      <c r="J160" s="35"/>
      <c r="K160" s="35"/>
      <c r="L160" s="56">
        <v>1.1000000000000001</v>
      </c>
      <c r="M160" s="56"/>
      <c r="N160" s="35"/>
    </row>
    <row r="161" spans="1:26">
      <c r="A161" s="14"/>
      <c r="B161" s="55"/>
      <c r="C161" s="35"/>
      <c r="D161" s="56"/>
      <c r="E161" s="56"/>
      <c r="F161" s="35"/>
      <c r="G161" s="35"/>
      <c r="H161" s="56"/>
      <c r="I161" s="56"/>
      <c r="J161" s="35"/>
      <c r="K161" s="35"/>
      <c r="L161" s="56"/>
      <c r="M161" s="56"/>
      <c r="N161" s="35"/>
    </row>
    <row r="162" spans="1:26">
      <c r="A162" s="14"/>
      <c r="B162" s="48">
        <v>2019</v>
      </c>
      <c r="C162" s="43"/>
      <c r="D162" s="44">
        <v>195.1</v>
      </c>
      <c r="E162" s="44"/>
      <c r="F162" s="43"/>
      <c r="G162" s="43"/>
      <c r="H162" s="44">
        <v>38.299999999999997</v>
      </c>
      <c r="I162" s="44"/>
      <c r="J162" s="43"/>
      <c r="K162" s="43"/>
      <c r="L162" s="44">
        <v>1.1000000000000001</v>
      </c>
      <c r="M162" s="44"/>
      <c r="N162" s="43"/>
    </row>
    <row r="163" spans="1:26">
      <c r="A163" s="14"/>
      <c r="B163" s="48"/>
      <c r="C163" s="43"/>
      <c r="D163" s="44"/>
      <c r="E163" s="44"/>
      <c r="F163" s="43"/>
      <c r="G163" s="43"/>
      <c r="H163" s="44"/>
      <c r="I163" s="44"/>
      <c r="J163" s="43"/>
      <c r="K163" s="43"/>
      <c r="L163" s="44"/>
      <c r="M163" s="44"/>
      <c r="N163" s="43"/>
    </row>
    <row r="164" spans="1:26">
      <c r="A164" s="14"/>
      <c r="B164" s="55" t="s">
        <v>596</v>
      </c>
      <c r="C164" s="35"/>
      <c r="D164" s="56">
        <v>967.7</v>
      </c>
      <c r="E164" s="56"/>
      <c r="F164" s="35"/>
      <c r="G164" s="35"/>
      <c r="H164" s="56">
        <v>154.69999999999999</v>
      </c>
      <c r="I164" s="56"/>
      <c r="J164" s="35"/>
      <c r="K164" s="35"/>
      <c r="L164" s="56">
        <v>4.7</v>
      </c>
      <c r="M164" s="56"/>
      <c r="N164" s="35"/>
    </row>
    <row r="165" spans="1:26" ht="15.75" thickBot="1">
      <c r="A165" s="14"/>
      <c r="B165" s="55"/>
      <c r="C165" s="35"/>
      <c r="D165" s="100"/>
      <c r="E165" s="100"/>
      <c r="F165" s="88"/>
      <c r="G165" s="35"/>
      <c r="H165" s="100"/>
      <c r="I165" s="100"/>
      <c r="J165" s="88"/>
      <c r="K165" s="35"/>
      <c r="L165" s="100"/>
      <c r="M165" s="100"/>
      <c r="N165" s="88"/>
    </row>
    <row r="166" spans="1:26" ht="15.75" thickTop="1">
      <c r="A166" s="14" t="s">
        <v>1276</v>
      </c>
      <c r="B166" s="35" t="s">
        <v>1277</v>
      </c>
      <c r="C166" s="35"/>
      <c r="D166" s="35"/>
      <c r="E166" s="35"/>
      <c r="F166" s="35"/>
      <c r="G166" s="35"/>
      <c r="H166" s="35"/>
      <c r="I166" s="35"/>
      <c r="J166" s="35"/>
      <c r="K166" s="35"/>
      <c r="L166" s="35"/>
      <c r="M166" s="35"/>
      <c r="N166" s="35"/>
      <c r="O166" s="35"/>
      <c r="P166" s="35"/>
      <c r="Q166" s="35"/>
      <c r="R166" s="35"/>
      <c r="S166" s="35"/>
      <c r="T166" s="35"/>
      <c r="U166" s="35"/>
      <c r="V166" s="35"/>
      <c r="W166" s="35"/>
      <c r="X166" s="35"/>
      <c r="Y166" s="35"/>
      <c r="Z166" s="35"/>
    </row>
    <row r="167" spans="1:26">
      <c r="A167" s="14"/>
      <c r="B167" s="25"/>
      <c r="C167" s="25"/>
      <c r="D167" s="25"/>
      <c r="E167" s="25"/>
      <c r="F167" s="25"/>
      <c r="G167" s="25"/>
      <c r="H167" s="25"/>
      <c r="I167" s="25"/>
      <c r="J167" s="25"/>
    </row>
    <row r="168" spans="1:26">
      <c r="A168" s="14"/>
      <c r="B168" s="16"/>
      <c r="C168" s="16"/>
      <c r="D168" s="16"/>
      <c r="E168" s="16"/>
      <c r="F168" s="16"/>
      <c r="G168" s="16"/>
      <c r="H168" s="16"/>
      <c r="I168" s="16"/>
      <c r="J168" s="16"/>
    </row>
    <row r="169" spans="1:26">
      <c r="A169" s="14"/>
      <c r="B169" s="130" t="s">
        <v>263</v>
      </c>
      <c r="C169" s="35"/>
      <c r="D169" s="122" t="s">
        <v>598</v>
      </c>
      <c r="E169" s="122"/>
      <c r="F169" s="122"/>
      <c r="G169" s="35"/>
      <c r="H169" s="122" t="s">
        <v>598</v>
      </c>
      <c r="I169" s="122"/>
      <c r="J169" s="122"/>
    </row>
    <row r="170" spans="1:26">
      <c r="A170" s="14"/>
      <c r="B170" s="130"/>
      <c r="C170" s="35"/>
      <c r="D170" s="122" t="s">
        <v>599</v>
      </c>
      <c r="E170" s="122"/>
      <c r="F170" s="122"/>
      <c r="G170" s="35"/>
      <c r="H170" s="122" t="s">
        <v>599</v>
      </c>
      <c r="I170" s="122"/>
      <c r="J170" s="122"/>
    </row>
    <row r="171" spans="1:26">
      <c r="A171" s="14"/>
      <c r="B171" s="130"/>
      <c r="C171" s="35"/>
      <c r="D171" s="122" t="s">
        <v>600</v>
      </c>
      <c r="E171" s="122"/>
      <c r="F171" s="122"/>
      <c r="G171" s="35"/>
      <c r="H171" s="122" t="s">
        <v>600</v>
      </c>
      <c r="I171" s="122"/>
      <c r="J171" s="122"/>
    </row>
    <row r="172" spans="1:26" ht="15.75" thickBot="1">
      <c r="A172" s="14"/>
      <c r="B172" s="130"/>
      <c r="C172" s="35"/>
      <c r="D172" s="74" t="s">
        <v>601</v>
      </c>
      <c r="E172" s="74"/>
      <c r="F172" s="74"/>
      <c r="G172" s="35"/>
      <c r="H172" s="74" t="s">
        <v>602</v>
      </c>
      <c r="I172" s="74"/>
      <c r="J172" s="74"/>
    </row>
    <row r="173" spans="1:26" ht="23.25" customHeight="1">
      <c r="A173" s="14"/>
      <c r="B173" s="48" t="s">
        <v>603</v>
      </c>
      <c r="C173" s="43"/>
      <c r="D173" s="49" t="s">
        <v>234</v>
      </c>
      <c r="E173" s="51">
        <v>0.5</v>
      </c>
      <c r="F173" s="53"/>
      <c r="G173" s="43"/>
      <c r="H173" s="49" t="s">
        <v>234</v>
      </c>
      <c r="I173" s="51" t="s">
        <v>478</v>
      </c>
      <c r="J173" s="49" t="s">
        <v>237</v>
      </c>
    </row>
    <row r="174" spans="1:26">
      <c r="A174" s="14"/>
      <c r="B174" s="48"/>
      <c r="C174" s="43"/>
      <c r="D174" s="40"/>
      <c r="E174" s="44"/>
      <c r="F174" s="43"/>
      <c r="G174" s="43"/>
      <c r="H174" s="40"/>
      <c r="I174" s="44"/>
      <c r="J174" s="40"/>
    </row>
    <row r="175" spans="1:26">
      <c r="A175" s="14"/>
      <c r="B175" s="55" t="s">
        <v>604</v>
      </c>
      <c r="C175" s="35"/>
      <c r="D175" s="28" t="s">
        <v>234</v>
      </c>
      <c r="E175" s="56">
        <v>11.1</v>
      </c>
      <c r="F175" s="35"/>
      <c r="G175" s="35"/>
      <c r="H175" s="28" t="s">
        <v>234</v>
      </c>
      <c r="I175" s="56" t="s">
        <v>605</v>
      </c>
      <c r="J175" s="28" t="s">
        <v>237</v>
      </c>
    </row>
    <row r="176" spans="1:26" ht="15.75" thickBot="1">
      <c r="A176" s="14"/>
      <c r="B176" s="55"/>
      <c r="C176" s="35"/>
      <c r="D176" s="89"/>
      <c r="E176" s="100"/>
      <c r="F176" s="88"/>
      <c r="G176" s="35"/>
      <c r="H176" s="89"/>
      <c r="I176" s="100"/>
      <c r="J176" s="89"/>
    </row>
    <row r="177" spans="1:26" ht="15.75" thickTop="1">
      <c r="A177" s="14" t="s">
        <v>1278</v>
      </c>
      <c r="B177" s="35" t="s">
        <v>608</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row>
    <row r="178" spans="1:26">
      <c r="A178" s="14"/>
      <c r="B178" s="25"/>
      <c r="C178" s="25"/>
      <c r="D178" s="25"/>
      <c r="E178" s="25"/>
      <c r="F178" s="25"/>
      <c r="G178" s="25"/>
      <c r="H178" s="25"/>
      <c r="I178" s="25"/>
      <c r="J178" s="25"/>
      <c r="K178" s="25"/>
      <c r="L178" s="25"/>
      <c r="M178" s="25"/>
      <c r="N178" s="25"/>
      <c r="O178" s="25"/>
      <c r="P178" s="25"/>
      <c r="Q178" s="25"/>
      <c r="R178" s="25"/>
    </row>
    <row r="179" spans="1:26">
      <c r="A179" s="14"/>
      <c r="B179" s="16"/>
      <c r="C179" s="16"/>
      <c r="D179" s="16"/>
      <c r="E179" s="16"/>
      <c r="F179" s="16"/>
      <c r="G179" s="16"/>
      <c r="H179" s="16"/>
      <c r="I179" s="16"/>
      <c r="J179" s="16"/>
      <c r="K179" s="16"/>
      <c r="L179" s="16"/>
      <c r="M179" s="16"/>
      <c r="N179" s="16"/>
      <c r="O179" s="16"/>
      <c r="P179" s="16"/>
      <c r="Q179" s="16"/>
      <c r="R179" s="16"/>
    </row>
    <row r="180" spans="1:26">
      <c r="A180" s="14"/>
      <c r="B180" s="130" t="s">
        <v>263</v>
      </c>
      <c r="C180" s="35"/>
      <c r="D180" s="125"/>
      <c r="E180" s="125"/>
      <c r="F180" s="125"/>
      <c r="G180" s="35"/>
      <c r="H180" s="122" t="s">
        <v>438</v>
      </c>
      <c r="I180" s="122"/>
      <c r="J180" s="122"/>
      <c r="K180" s="35"/>
      <c r="L180" s="122" t="s">
        <v>442</v>
      </c>
      <c r="M180" s="122"/>
      <c r="N180" s="122"/>
      <c r="O180" s="35"/>
      <c r="P180" s="122" t="s">
        <v>442</v>
      </c>
      <c r="Q180" s="122"/>
      <c r="R180" s="122"/>
    </row>
    <row r="181" spans="1:26">
      <c r="A181" s="14"/>
      <c r="B181" s="130"/>
      <c r="C181" s="35"/>
      <c r="D181" s="125"/>
      <c r="E181" s="125"/>
      <c r="F181" s="125"/>
      <c r="G181" s="35"/>
      <c r="H181" s="122" t="s">
        <v>439</v>
      </c>
      <c r="I181" s="122"/>
      <c r="J181" s="122"/>
      <c r="K181" s="35"/>
      <c r="L181" s="122" t="s">
        <v>609</v>
      </c>
      <c r="M181" s="122"/>
      <c r="N181" s="122"/>
      <c r="O181" s="35"/>
      <c r="P181" s="122" t="s">
        <v>610</v>
      </c>
      <c r="Q181" s="122"/>
      <c r="R181" s="122"/>
    </row>
    <row r="182" spans="1:26" ht="15.75" thickBot="1">
      <c r="A182" s="14"/>
      <c r="B182" s="130"/>
      <c r="C182" s="35"/>
      <c r="D182" s="125"/>
      <c r="E182" s="125"/>
      <c r="F182" s="125"/>
      <c r="G182" s="35"/>
      <c r="H182" s="74" t="s">
        <v>440</v>
      </c>
      <c r="I182" s="74"/>
      <c r="J182" s="74"/>
      <c r="K182" s="35"/>
      <c r="L182" s="110"/>
      <c r="M182" s="110"/>
      <c r="N182" s="110"/>
      <c r="O182" s="35"/>
      <c r="P182" s="110"/>
      <c r="Q182" s="110"/>
      <c r="R182" s="110"/>
    </row>
    <row r="183" spans="1:26" ht="15.75" thickBot="1">
      <c r="A183" s="14"/>
      <c r="B183" s="149" t="s">
        <v>611</v>
      </c>
      <c r="C183" s="13"/>
      <c r="D183" s="74" t="s">
        <v>60</v>
      </c>
      <c r="E183" s="74"/>
      <c r="F183" s="74"/>
      <c r="G183" s="13"/>
      <c r="H183" s="129" t="s">
        <v>441</v>
      </c>
      <c r="I183" s="129"/>
      <c r="J183" s="129"/>
      <c r="K183" s="13"/>
      <c r="L183" s="129" t="s">
        <v>445</v>
      </c>
      <c r="M183" s="129"/>
      <c r="N183" s="129"/>
      <c r="O183" s="13"/>
      <c r="P183" s="129" t="s">
        <v>612</v>
      </c>
      <c r="Q183" s="129"/>
      <c r="R183" s="129"/>
    </row>
    <row r="184" spans="1:26">
      <c r="A184" s="14"/>
      <c r="B184" s="45" t="s">
        <v>613</v>
      </c>
      <c r="C184" s="23"/>
      <c r="D184" s="53"/>
      <c r="E184" s="53"/>
      <c r="F184" s="53"/>
      <c r="G184" s="23"/>
      <c r="H184" s="53"/>
      <c r="I184" s="53"/>
      <c r="J184" s="53"/>
      <c r="K184" s="23"/>
      <c r="L184" s="53"/>
      <c r="M184" s="53"/>
      <c r="N184" s="53"/>
      <c r="O184" s="23"/>
      <c r="P184" s="53"/>
      <c r="Q184" s="53"/>
      <c r="R184" s="53"/>
    </row>
    <row r="185" spans="1:26">
      <c r="A185" s="14"/>
      <c r="B185" s="134" t="s">
        <v>614</v>
      </c>
      <c r="C185" s="35"/>
      <c r="D185" s="28" t="s">
        <v>234</v>
      </c>
      <c r="E185" s="56">
        <v>102.7</v>
      </c>
      <c r="F185" s="35"/>
      <c r="G185" s="35"/>
      <c r="H185" s="28" t="s">
        <v>234</v>
      </c>
      <c r="I185" s="56">
        <v>102.7</v>
      </c>
      <c r="J185" s="35"/>
      <c r="K185" s="35"/>
      <c r="L185" s="28" t="s">
        <v>234</v>
      </c>
      <c r="M185" s="56" t="s">
        <v>289</v>
      </c>
      <c r="N185" s="35"/>
      <c r="O185" s="35"/>
      <c r="P185" s="28" t="s">
        <v>234</v>
      </c>
      <c r="Q185" s="56" t="s">
        <v>289</v>
      </c>
      <c r="R185" s="35"/>
    </row>
    <row r="186" spans="1:26">
      <c r="A186" s="14"/>
      <c r="B186" s="134"/>
      <c r="C186" s="35"/>
      <c r="D186" s="28"/>
      <c r="E186" s="56"/>
      <c r="F186" s="35"/>
      <c r="G186" s="35"/>
      <c r="H186" s="28"/>
      <c r="I186" s="56"/>
      <c r="J186" s="35"/>
      <c r="K186" s="35"/>
      <c r="L186" s="28"/>
      <c r="M186" s="56"/>
      <c r="N186" s="35"/>
      <c r="O186" s="35"/>
      <c r="P186" s="28"/>
      <c r="Q186" s="56"/>
      <c r="R186" s="35"/>
    </row>
    <row r="187" spans="1:26">
      <c r="A187" s="14"/>
      <c r="B187" s="133" t="s">
        <v>615</v>
      </c>
      <c r="C187" s="43"/>
      <c r="D187" s="44">
        <v>673.8</v>
      </c>
      <c r="E187" s="44"/>
      <c r="F187" s="43"/>
      <c r="G187" s="43"/>
      <c r="H187" s="44">
        <v>306.10000000000002</v>
      </c>
      <c r="I187" s="44"/>
      <c r="J187" s="43"/>
      <c r="K187" s="43"/>
      <c r="L187" s="44">
        <v>367.7</v>
      </c>
      <c r="M187" s="44"/>
      <c r="N187" s="43"/>
      <c r="O187" s="43"/>
      <c r="P187" s="44" t="s">
        <v>289</v>
      </c>
      <c r="Q187" s="44"/>
      <c r="R187" s="43"/>
    </row>
    <row r="188" spans="1:26">
      <c r="A188" s="14"/>
      <c r="B188" s="133"/>
      <c r="C188" s="43"/>
      <c r="D188" s="44"/>
      <c r="E188" s="44"/>
      <c r="F188" s="43"/>
      <c r="G188" s="43"/>
      <c r="H188" s="44"/>
      <c r="I188" s="44"/>
      <c r="J188" s="43"/>
      <c r="K188" s="43"/>
      <c r="L188" s="44"/>
      <c r="M188" s="44"/>
      <c r="N188" s="43"/>
      <c r="O188" s="43"/>
      <c r="P188" s="44"/>
      <c r="Q188" s="44"/>
      <c r="R188" s="43"/>
    </row>
    <row r="189" spans="1:26">
      <c r="A189" s="14"/>
      <c r="B189" s="134" t="s">
        <v>616</v>
      </c>
      <c r="C189" s="35"/>
      <c r="D189" s="56">
        <v>238.2</v>
      </c>
      <c r="E189" s="56"/>
      <c r="F189" s="35"/>
      <c r="G189" s="35"/>
      <c r="H189" s="56" t="s">
        <v>289</v>
      </c>
      <c r="I189" s="56"/>
      <c r="J189" s="35"/>
      <c r="K189" s="35"/>
      <c r="L189" s="56">
        <v>238.2</v>
      </c>
      <c r="M189" s="56"/>
      <c r="N189" s="35"/>
      <c r="O189" s="35"/>
      <c r="P189" s="56" t="s">
        <v>289</v>
      </c>
      <c r="Q189" s="56"/>
      <c r="R189" s="35"/>
    </row>
    <row r="190" spans="1:26">
      <c r="A190" s="14"/>
      <c r="B190" s="134"/>
      <c r="C190" s="35"/>
      <c r="D190" s="56"/>
      <c r="E190" s="56"/>
      <c r="F190" s="35"/>
      <c r="G190" s="35"/>
      <c r="H190" s="56"/>
      <c r="I190" s="56"/>
      <c r="J190" s="35"/>
      <c r="K190" s="35"/>
      <c r="L190" s="56"/>
      <c r="M190" s="56"/>
      <c r="N190" s="35"/>
      <c r="O190" s="35"/>
      <c r="P190" s="56"/>
      <c r="Q190" s="56"/>
      <c r="R190" s="35"/>
    </row>
    <row r="191" spans="1:26">
      <c r="A191" s="14"/>
      <c r="B191" s="45" t="s">
        <v>617</v>
      </c>
      <c r="C191" s="23"/>
      <c r="D191" s="43"/>
      <c r="E191" s="43"/>
      <c r="F191" s="43"/>
      <c r="G191" s="23"/>
      <c r="H191" s="43"/>
      <c r="I191" s="43"/>
      <c r="J191" s="43"/>
      <c r="K191" s="23"/>
      <c r="L191" s="43"/>
      <c r="M191" s="43"/>
      <c r="N191" s="43"/>
      <c r="O191" s="23"/>
      <c r="P191" s="43"/>
      <c r="Q191" s="43"/>
      <c r="R191" s="43"/>
    </row>
    <row r="192" spans="1:26">
      <c r="A192" s="14"/>
      <c r="B192" s="134" t="s">
        <v>618</v>
      </c>
      <c r="C192" s="35"/>
      <c r="D192" s="56">
        <v>383.5</v>
      </c>
      <c r="E192" s="56"/>
      <c r="F192" s="35"/>
      <c r="G192" s="35"/>
      <c r="H192" s="56">
        <v>0.7</v>
      </c>
      <c r="I192" s="56"/>
      <c r="J192" s="35"/>
      <c r="K192" s="35"/>
      <c r="L192" s="56">
        <v>373.9</v>
      </c>
      <c r="M192" s="56"/>
      <c r="N192" s="35"/>
      <c r="O192" s="35"/>
      <c r="P192" s="56">
        <v>8.9</v>
      </c>
      <c r="Q192" s="56"/>
      <c r="R192" s="35"/>
    </row>
    <row r="193" spans="1:18">
      <c r="A193" s="14"/>
      <c r="B193" s="134"/>
      <c r="C193" s="35"/>
      <c r="D193" s="56"/>
      <c r="E193" s="56"/>
      <c r="F193" s="35"/>
      <c r="G193" s="35"/>
      <c r="H193" s="56"/>
      <c r="I193" s="56"/>
      <c r="J193" s="35"/>
      <c r="K193" s="35"/>
      <c r="L193" s="56"/>
      <c r="M193" s="56"/>
      <c r="N193" s="35"/>
      <c r="O193" s="35"/>
      <c r="P193" s="56"/>
      <c r="Q193" s="56"/>
      <c r="R193" s="35"/>
    </row>
    <row r="194" spans="1:18">
      <c r="A194" s="14"/>
      <c r="B194" s="133" t="s">
        <v>619</v>
      </c>
      <c r="C194" s="43"/>
      <c r="D194" s="44">
        <v>392.3</v>
      </c>
      <c r="E194" s="44"/>
      <c r="F194" s="43"/>
      <c r="G194" s="43"/>
      <c r="H194" s="44" t="s">
        <v>289</v>
      </c>
      <c r="I194" s="44"/>
      <c r="J194" s="43"/>
      <c r="K194" s="43"/>
      <c r="L194" s="44" t="s">
        <v>289</v>
      </c>
      <c r="M194" s="44"/>
      <c r="N194" s="43"/>
      <c r="O194" s="43"/>
      <c r="P194" s="44">
        <v>392.3</v>
      </c>
      <c r="Q194" s="44"/>
      <c r="R194" s="43"/>
    </row>
    <row r="195" spans="1:18">
      <c r="A195" s="14"/>
      <c r="B195" s="133"/>
      <c r="C195" s="43"/>
      <c r="D195" s="44"/>
      <c r="E195" s="44"/>
      <c r="F195" s="43"/>
      <c r="G195" s="43"/>
      <c r="H195" s="44"/>
      <c r="I195" s="44"/>
      <c r="J195" s="43"/>
      <c r="K195" s="43"/>
      <c r="L195" s="44"/>
      <c r="M195" s="44"/>
      <c r="N195" s="43"/>
      <c r="O195" s="43"/>
      <c r="P195" s="44"/>
      <c r="Q195" s="44"/>
      <c r="R195" s="43"/>
    </row>
    <row r="196" spans="1:18">
      <c r="A196" s="14"/>
      <c r="B196" s="55" t="s">
        <v>620</v>
      </c>
      <c r="C196" s="35"/>
      <c r="D196" s="56">
        <v>134.69999999999999</v>
      </c>
      <c r="E196" s="56"/>
      <c r="F196" s="35"/>
      <c r="G196" s="35"/>
      <c r="H196" s="56" t="s">
        <v>289</v>
      </c>
      <c r="I196" s="56"/>
      <c r="J196" s="35"/>
      <c r="K196" s="35"/>
      <c r="L196" s="56" t="s">
        <v>289</v>
      </c>
      <c r="M196" s="56"/>
      <c r="N196" s="35"/>
      <c r="O196" s="35"/>
      <c r="P196" s="56">
        <v>134.69999999999999</v>
      </c>
      <c r="Q196" s="56"/>
      <c r="R196" s="35"/>
    </row>
    <row r="197" spans="1:18">
      <c r="A197" s="14"/>
      <c r="B197" s="55"/>
      <c r="C197" s="35"/>
      <c r="D197" s="56"/>
      <c r="E197" s="56"/>
      <c r="F197" s="35"/>
      <c r="G197" s="35"/>
      <c r="H197" s="56"/>
      <c r="I197" s="56"/>
      <c r="J197" s="35"/>
      <c r="K197" s="35"/>
      <c r="L197" s="56"/>
      <c r="M197" s="56"/>
      <c r="N197" s="35"/>
      <c r="O197" s="35"/>
      <c r="P197" s="56"/>
      <c r="Q197" s="56"/>
      <c r="R197" s="35"/>
    </row>
    <row r="198" spans="1:18">
      <c r="A198" s="14"/>
      <c r="B198" s="48" t="s">
        <v>621</v>
      </c>
      <c r="C198" s="43"/>
      <c r="D198" s="44">
        <v>122.6</v>
      </c>
      <c r="E198" s="44"/>
      <c r="F198" s="43"/>
      <c r="G198" s="43"/>
      <c r="H198" s="44" t="s">
        <v>289</v>
      </c>
      <c r="I198" s="44"/>
      <c r="J198" s="43"/>
      <c r="K198" s="43"/>
      <c r="L198" s="44" t="s">
        <v>289</v>
      </c>
      <c r="M198" s="44"/>
      <c r="N198" s="43"/>
      <c r="O198" s="43"/>
      <c r="P198" s="44">
        <v>122.6</v>
      </c>
      <c r="Q198" s="44"/>
      <c r="R198" s="43"/>
    </row>
    <row r="199" spans="1:18">
      <c r="A199" s="14"/>
      <c r="B199" s="48"/>
      <c r="C199" s="43"/>
      <c r="D199" s="44"/>
      <c r="E199" s="44"/>
      <c r="F199" s="43"/>
      <c r="G199" s="43"/>
      <c r="H199" s="44"/>
      <c r="I199" s="44"/>
      <c r="J199" s="43"/>
      <c r="K199" s="43"/>
      <c r="L199" s="44"/>
      <c r="M199" s="44"/>
      <c r="N199" s="43"/>
      <c r="O199" s="43"/>
      <c r="P199" s="44"/>
      <c r="Q199" s="44"/>
      <c r="R199" s="43"/>
    </row>
    <row r="200" spans="1:18">
      <c r="A200" s="14"/>
      <c r="B200" s="55" t="s">
        <v>622</v>
      </c>
      <c r="C200" s="35"/>
      <c r="D200" s="56">
        <v>156.6</v>
      </c>
      <c r="E200" s="56"/>
      <c r="F200" s="35"/>
      <c r="G200" s="35"/>
      <c r="H200" s="56" t="s">
        <v>289</v>
      </c>
      <c r="I200" s="56"/>
      <c r="J200" s="35"/>
      <c r="K200" s="35"/>
      <c r="L200" s="56">
        <v>5.4</v>
      </c>
      <c r="M200" s="56"/>
      <c r="N200" s="35"/>
      <c r="O200" s="35"/>
      <c r="P200" s="56">
        <v>151.19999999999999</v>
      </c>
      <c r="Q200" s="56"/>
      <c r="R200" s="35"/>
    </row>
    <row r="201" spans="1:18" ht="15.75" thickBot="1">
      <c r="A201" s="14"/>
      <c r="B201" s="55"/>
      <c r="C201" s="35"/>
      <c r="D201" s="57"/>
      <c r="E201" s="57"/>
      <c r="F201" s="58"/>
      <c r="G201" s="35"/>
      <c r="H201" s="57"/>
      <c r="I201" s="57"/>
      <c r="J201" s="58"/>
      <c r="K201" s="35"/>
      <c r="L201" s="57"/>
      <c r="M201" s="57"/>
      <c r="N201" s="58"/>
      <c r="O201" s="35"/>
      <c r="P201" s="57"/>
      <c r="Q201" s="57"/>
      <c r="R201" s="58"/>
    </row>
    <row r="202" spans="1:18">
      <c r="A202" s="14"/>
      <c r="B202" s="147" t="s">
        <v>623</v>
      </c>
      <c r="C202" s="43"/>
      <c r="D202" s="75" t="s">
        <v>234</v>
      </c>
      <c r="E202" s="115">
        <v>2204.4</v>
      </c>
      <c r="F202" s="53"/>
      <c r="G202" s="43"/>
      <c r="H202" s="75" t="s">
        <v>234</v>
      </c>
      <c r="I202" s="77">
        <v>409.5</v>
      </c>
      <c r="J202" s="53"/>
      <c r="K202" s="43"/>
      <c r="L202" s="75" t="s">
        <v>234</v>
      </c>
      <c r="M202" s="77">
        <v>985.2</v>
      </c>
      <c r="N202" s="53"/>
      <c r="O202" s="43"/>
      <c r="P202" s="75" t="s">
        <v>234</v>
      </c>
      <c r="Q202" s="77">
        <v>809.7</v>
      </c>
      <c r="R202" s="53"/>
    </row>
    <row r="203" spans="1:18" ht="15.75" thickBot="1">
      <c r="A203" s="14"/>
      <c r="B203" s="147"/>
      <c r="C203" s="43"/>
      <c r="D203" s="97"/>
      <c r="E203" s="116"/>
      <c r="F203" s="63"/>
      <c r="G203" s="43"/>
      <c r="H203" s="97"/>
      <c r="I203" s="98"/>
      <c r="J203" s="63"/>
      <c r="K203" s="43"/>
      <c r="L203" s="97"/>
      <c r="M203" s="98"/>
      <c r="N203" s="63"/>
      <c r="O203" s="43"/>
      <c r="P203" s="97"/>
      <c r="Q203" s="98"/>
      <c r="R203" s="63"/>
    </row>
    <row r="204" spans="1:18" ht="15.75" thickTop="1">
      <c r="A204" s="14"/>
      <c r="B204" s="16"/>
      <c r="C204" s="16"/>
    </row>
    <row r="205" spans="1:18" ht="63.75">
      <c r="A205" s="14"/>
      <c r="B205" s="117" t="s">
        <v>343</v>
      </c>
      <c r="C205" s="46" t="s">
        <v>624</v>
      </c>
    </row>
    <row r="206" spans="1:18">
      <c r="A206" s="14"/>
      <c r="B206" s="16"/>
      <c r="C206" s="16"/>
    </row>
    <row r="207" spans="1:18" ht="63.75">
      <c r="A207" s="14"/>
      <c r="B207" s="117" t="s">
        <v>345</v>
      </c>
      <c r="C207" s="46" t="s">
        <v>625</v>
      </c>
    </row>
    <row r="208" spans="1:18">
      <c r="A208" s="14"/>
      <c r="B208" s="16"/>
      <c r="C208" s="16"/>
    </row>
    <row r="209" spans="1:26" ht="204">
      <c r="A209" s="14"/>
      <c r="B209" s="117" t="s">
        <v>347</v>
      </c>
      <c r="C209" s="46" t="s">
        <v>626</v>
      </c>
    </row>
    <row r="210" spans="1:26">
      <c r="A210" s="14"/>
      <c r="B210" s="35" t="s">
        <v>627</v>
      </c>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row>
    <row r="211" spans="1:26">
      <c r="A211" s="14"/>
      <c r="B211" s="25"/>
      <c r="C211" s="25"/>
      <c r="D211" s="25"/>
      <c r="E211" s="25"/>
      <c r="F211" s="25"/>
      <c r="G211" s="25"/>
      <c r="H211" s="25"/>
      <c r="I211" s="25"/>
      <c r="J211" s="25"/>
      <c r="K211" s="25"/>
      <c r="L211" s="25"/>
      <c r="M211" s="25"/>
      <c r="N211" s="25"/>
      <c r="O211" s="25"/>
      <c r="P211" s="25"/>
      <c r="Q211" s="25"/>
      <c r="R211" s="25"/>
    </row>
    <row r="212" spans="1:26">
      <c r="A212" s="14"/>
      <c r="B212" s="16"/>
      <c r="C212" s="16"/>
      <c r="D212" s="16"/>
      <c r="E212" s="16"/>
      <c r="F212" s="16"/>
      <c r="G212" s="16"/>
      <c r="H212" s="16"/>
      <c r="I212" s="16"/>
      <c r="J212" s="16"/>
      <c r="K212" s="16"/>
      <c r="L212" s="16"/>
      <c r="M212" s="16"/>
      <c r="N212" s="16"/>
      <c r="O212" s="16"/>
      <c r="P212" s="16"/>
      <c r="Q212" s="16"/>
      <c r="R212" s="16"/>
    </row>
    <row r="213" spans="1:26">
      <c r="A213" s="14"/>
      <c r="B213" s="130" t="s">
        <v>263</v>
      </c>
      <c r="C213" s="35"/>
      <c r="D213" s="125"/>
      <c r="E213" s="125"/>
      <c r="F213" s="125"/>
      <c r="G213" s="35"/>
      <c r="H213" s="122" t="s">
        <v>438</v>
      </c>
      <c r="I213" s="122"/>
      <c r="J213" s="122"/>
      <c r="K213" s="35"/>
      <c r="L213" s="122" t="s">
        <v>442</v>
      </c>
      <c r="M213" s="122"/>
      <c r="N213" s="122"/>
      <c r="O213" s="35"/>
      <c r="P213" s="122" t="s">
        <v>442</v>
      </c>
      <c r="Q213" s="122"/>
      <c r="R213" s="122"/>
    </row>
    <row r="214" spans="1:26">
      <c r="A214" s="14"/>
      <c r="B214" s="130"/>
      <c r="C214" s="35"/>
      <c r="D214" s="125"/>
      <c r="E214" s="125"/>
      <c r="F214" s="125"/>
      <c r="G214" s="35"/>
      <c r="H214" s="122" t="s">
        <v>439</v>
      </c>
      <c r="I214" s="122"/>
      <c r="J214" s="122"/>
      <c r="K214" s="35"/>
      <c r="L214" s="122" t="s">
        <v>609</v>
      </c>
      <c r="M214" s="122"/>
      <c r="N214" s="122"/>
      <c r="O214" s="35"/>
      <c r="P214" s="122" t="s">
        <v>610</v>
      </c>
      <c r="Q214" s="122"/>
      <c r="R214" s="122"/>
    </row>
    <row r="215" spans="1:26" ht="15.75" thickBot="1">
      <c r="A215" s="14"/>
      <c r="B215" s="130"/>
      <c r="C215" s="35"/>
      <c r="D215" s="125"/>
      <c r="E215" s="125"/>
      <c r="F215" s="125"/>
      <c r="G215" s="35"/>
      <c r="H215" s="74" t="s">
        <v>440</v>
      </c>
      <c r="I215" s="74"/>
      <c r="J215" s="74"/>
      <c r="K215" s="35"/>
      <c r="L215" s="110"/>
      <c r="M215" s="110"/>
      <c r="N215" s="110"/>
      <c r="O215" s="35"/>
      <c r="P215" s="110"/>
      <c r="Q215" s="110"/>
      <c r="R215" s="110"/>
    </row>
    <row r="216" spans="1:26" ht="15.75" thickBot="1">
      <c r="A216" s="14"/>
      <c r="B216" s="149" t="s">
        <v>611</v>
      </c>
      <c r="C216" s="13"/>
      <c r="D216" s="74" t="s">
        <v>60</v>
      </c>
      <c r="E216" s="74"/>
      <c r="F216" s="74"/>
      <c r="G216" s="13"/>
      <c r="H216" s="129" t="s">
        <v>441</v>
      </c>
      <c r="I216" s="129"/>
      <c r="J216" s="129"/>
      <c r="K216" s="13"/>
      <c r="L216" s="129" t="s">
        <v>445</v>
      </c>
      <c r="M216" s="129"/>
      <c r="N216" s="129"/>
      <c r="O216" s="13"/>
      <c r="P216" s="129" t="s">
        <v>612</v>
      </c>
      <c r="Q216" s="129"/>
      <c r="R216" s="129"/>
    </row>
    <row r="217" spans="1:26">
      <c r="A217" s="14"/>
      <c r="B217" s="45" t="s">
        <v>613</v>
      </c>
      <c r="C217" s="23"/>
      <c r="D217" s="53"/>
      <c r="E217" s="53"/>
      <c r="F217" s="53"/>
      <c r="G217" s="23"/>
      <c r="H217" s="53"/>
      <c r="I217" s="53"/>
      <c r="J217" s="53"/>
      <c r="K217" s="23"/>
      <c r="L217" s="53"/>
      <c r="M217" s="53"/>
      <c r="N217" s="53"/>
      <c r="O217" s="23"/>
      <c r="P217" s="53"/>
      <c r="Q217" s="53"/>
      <c r="R217" s="53"/>
    </row>
    <row r="218" spans="1:26">
      <c r="A218" s="14"/>
      <c r="B218" s="134" t="s">
        <v>614</v>
      </c>
      <c r="C218" s="35"/>
      <c r="D218" s="28" t="s">
        <v>234</v>
      </c>
      <c r="E218" s="56">
        <v>105.3</v>
      </c>
      <c r="F218" s="35"/>
      <c r="G218" s="35"/>
      <c r="H218" s="28" t="s">
        <v>234</v>
      </c>
      <c r="I218" s="56">
        <v>105.3</v>
      </c>
      <c r="J218" s="35"/>
      <c r="K218" s="35"/>
      <c r="L218" s="28" t="s">
        <v>234</v>
      </c>
      <c r="M218" s="56" t="s">
        <v>289</v>
      </c>
      <c r="N218" s="35"/>
      <c r="O218" s="35"/>
      <c r="P218" s="28" t="s">
        <v>234</v>
      </c>
      <c r="Q218" s="56" t="s">
        <v>289</v>
      </c>
      <c r="R218" s="35"/>
    </row>
    <row r="219" spans="1:26">
      <c r="A219" s="14"/>
      <c r="B219" s="134"/>
      <c r="C219" s="35"/>
      <c r="D219" s="28"/>
      <c r="E219" s="56"/>
      <c r="F219" s="35"/>
      <c r="G219" s="35"/>
      <c r="H219" s="28"/>
      <c r="I219" s="56"/>
      <c r="J219" s="35"/>
      <c r="K219" s="35"/>
      <c r="L219" s="28"/>
      <c r="M219" s="56"/>
      <c r="N219" s="35"/>
      <c r="O219" s="35"/>
      <c r="P219" s="28"/>
      <c r="Q219" s="56"/>
      <c r="R219" s="35"/>
    </row>
    <row r="220" spans="1:26">
      <c r="A220" s="14"/>
      <c r="B220" s="133" t="s">
        <v>615</v>
      </c>
      <c r="C220" s="43"/>
      <c r="D220" s="44">
        <v>746</v>
      </c>
      <c r="E220" s="44"/>
      <c r="F220" s="43"/>
      <c r="G220" s="43"/>
      <c r="H220" s="44">
        <v>257.2</v>
      </c>
      <c r="I220" s="44"/>
      <c r="J220" s="43"/>
      <c r="K220" s="43"/>
      <c r="L220" s="44">
        <v>488.8</v>
      </c>
      <c r="M220" s="44"/>
      <c r="N220" s="43"/>
      <c r="O220" s="43"/>
      <c r="P220" s="44" t="s">
        <v>289</v>
      </c>
      <c r="Q220" s="44"/>
      <c r="R220" s="43"/>
    </row>
    <row r="221" spans="1:26">
      <c r="A221" s="14"/>
      <c r="B221" s="133"/>
      <c r="C221" s="43"/>
      <c r="D221" s="44"/>
      <c r="E221" s="44"/>
      <c r="F221" s="43"/>
      <c r="G221" s="43"/>
      <c r="H221" s="44"/>
      <c r="I221" s="44"/>
      <c r="J221" s="43"/>
      <c r="K221" s="43"/>
      <c r="L221" s="44"/>
      <c r="M221" s="44"/>
      <c r="N221" s="43"/>
      <c r="O221" s="43"/>
      <c r="P221" s="44"/>
      <c r="Q221" s="44"/>
      <c r="R221" s="43"/>
    </row>
    <row r="222" spans="1:26">
      <c r="A222" s="14"/>
      <c r="B222" s="134" t="s">
        <v>616</v>
      </c>
      <c r="C222" s="35"/>
      <c r="D222" s="56">
        <v>311</v>
      </c>
      <c r="E222" s="56"/>
      <c r="F222" s="35"/>
      <c r="G222" s="35"/>
      <c r="H222" s="56" t="s">
        <v>289</v>
      </c>
      <c r="I222" s="56"/>
      <c r="J222" s="35"/>
      <c r="K222" s="35"/>
      <c r="L222" s="56">
        <v>311</v>
      </c>
      <c r="M222" s="56"/>
      <c r="N222" s="35"/>
      <c r="O222" s="35"/>
      <c r="P222" s="56" t="s">
        <v>289</v>
      </c>
      <c r="Q222" s="56"/>
      <c r="R222" s="35"/>
    </row>
    <row r="223" spans="1:26">
      <c r="A223" s="14"/>
      <c r="B223" s="134"/>
      <c r="C223" s="35"/>
      <c r="D223" s="56"/>
      <c r="E223" s="56"/>
      <c r="F223" s="35"/>
      <c r="G223" s="35"/>
      <c r="H223" s="56"/>
      <c r="I223" s="56"/>
      <c r="J223" s="35"/>
      <c r="K223" s="35"/>
      <c r="L223" s="56"/>
      <c r="M223" s="56"/>
      <c r="N223" s="35"/>
      <c r="O223" s="35"/>
      <c r="P223" s="56"/>
      <c r="Q223" s="56"/>
      <c r="R223" s="35"/>
    </row>
    <row r="224" spans="1:26">
      <c r="A224" s="14"/>
      <c r="B224" s="45" t="s">
        <v>628</v>
      </c>
      <c r="C224" s="23"/>
      <c r="D224" s="43"/>
      <c r="E224" s="43"/>
      <c r="F224" s="43"/>
      <c r="G224" s="23"/>
      <c r="H224" s="43"/>
      <c r="I224" s="43"/>
      <c r="J224" s="43"/>
      <c r="K224" s="23"/>
      <c r="L224" s="43"/>
      <c r="M224" s="43"/>
      <c r="N224" s="43"/>
      <c r="O224" s="23"/>
      <c r="P224" s="43"/>
      <c r="Q224" s="43"/>
      <c r="R224" s="43"/>
    </row>
    <row r="225" spans="1:18">
      <c r="A225" s="14"/>
      <c r="B225" s="150" t="s">
        <v>629</v>
      </c>
      <c r="C225" s="35"/>
      <c r="D225" s="56">
        <v>508</v>
      </c>
      <c r="E225" s="56"/>
      <c r="F225" s="35"/>
      <c r="G225" s="35"/>
      <c r="H225" s="56" t="s">
        <v>289</v>
      </c>
      <c r="I225" s="56"/>
      <c r="J225" s="35"/>
      <c r="K225" s="35"/>
      <c r="L225" s="56">
        <v>507.2</v>
      </c>
      <c r="M225" s="56"/>
      <c r="N225" s="35"/>
      <c r="O225" s="35"/>
      <c r="P225" s="56">
        <v>0.8</v>
      </c>
      <c r="Q225" s="56"/>
      <c r="R225" s="35"/>
    </row>
    <row r="226" spans="1:18">
      <c r="A226" s="14"/>
      <c r="B226" s="150"/>
      <c r="C226" s="35"/>
      <c r="D226" s="56"/>
      <c r="E226" s="56"/>
      <c r="F226" s="35"/>
      <c r="G226" s="35"/>
      <c r="H226" s="56"/>
      <c r="I226" s="56"/>
      <c r="J226" s="35"/>
      <c r="K226" s="35"/>
      <c r="L226" s="56"/>
      <c r="M226" s="56"/>
      <c r="N226" s="35"/>
      <c r="O226" s="35"/>
      <c r="P226" s="56"/>
      <c r="Q226" s="56"/>
      <c r="R226" s="35"/>
    </row>
    <row r="227" spans="1:18">
      <c r="A227" s="14"/>
      <c r="B227" s="151" t="s">
        <v>630</v>
      </c>
      <c r="C227" s="43"/>
      <c r="D227" s="44">
        <v>294.5</v>
      </c>
      <c r="E227" s="44"/>
      <c r="F227" s="43"/>
      <c r="G227" s="43"/>
      <c r="H227" s="44" t="s">
        <v>289</v>
      </c>
      <c r="I227" s="44"/>
      <c r="J227" s="43"/>
      <c r="K227" s="43"/>
      <c r="L227" s="44" t="s">
        <v>289</v>
      </c>
      <c r="M227" s="44"/>
      <c r="N227" s="43"/>
      <c r="O227" s="43"/>
      <c r="P227" s="44">
        <v>294.5</v>
      </c>
      <c r="Q227" s="44"/>
      <c r="R227" s="43"/>
    </row>
    <row r="228" spans="1:18">
      <c r="A228" s="14"/>
      <c r="B228" s="151"/>
      <c r="C228" s="43"/>
      <c r="D228" s="44"/>
      <c r="E228" s="44"/>
      <c r="F228" s="43"/>
      <c r="G228" s="43"/>
      <c r="H228" s="44"/>
      <c r="I228" s="44"/>
      <c r="J228" s="43"/>
      <c r="K228" s="43"/>
      <c r="L228" s="44"/>
      <c r="M228" s="44"/>
      <c r="N228" s="43"/>
      <c r="O228" s="43"/>
      <c r="P228" s="44"/>
      <c r="Q228" s="44"/>
      <c r="R228" s="43"/>
    </row>
    <row r="229" spans="1:18">
      <c r="A229" s="14"/>
      <c r="B229" s="55" t="s">
        <v>620</v>
      </c>
      <c r="C229" s="35"/>
      <c r="D229" s="56">
        <v>94.5</v>
      </c>
      <c r="E229" s="56"/>
      <c r="F229" s="35"/>
      <c r="G229" s="35"/>
      <c r="H229" s="56" t="s">
        <v>289</v>
      </c>
      <c r="I229" s="56"/>
      <c r="J229" s="35"/>
      <c r="K229" s="35"/>
      <c r="L229" s="56" t="s">
        <v>289</v>
      </c>
      <c r="M229" s="56"/>
      <c r="N229" s="35"/>
      <c r="O229" s="35"/>
      <c r="P229" s="56">
        <v>94.5</v>
      </c>
      <c r="Q229" s="56"/>
      <c r="R229" s="35"/>
    </row>
    <row r="230" spans="1:18">
      <c r="A230" s="14"/>
      <c r="B230" s="55"/>
      <c r="C230" s="35"/>
      <c r="D230" s="56"/>
      <c r="E230" s="56"/>
      <c r="F230" s="35"/>
      <c r="G230" s="35"/>
      <c r="H230" s="56"/>
      <c r="I230" s="56"/>
      <c r="J230" s="35"/>
      <c r="K230" s="35"/>
      <c r="L230" s="56"/>
      <c r="M230" s="56"/>
      <c r="N230" s="35"/>
      <c r="O230" s="35"/>
      <c r="P230" s="56"/>
      <c r="Q230" s="56"/>
      <c r="R230" s="35"/>
    </row>
    <row r="231" spans="1:18">
      <c r="A231" s="14"/>
      <c r="B231" s="48" t="s">
        <v>621</v>
      </c>
      <c r="C231" s="43"/>
      <c r="D231" s="44">
        <v>139.69999999999999</v>
      </c>
      <c r="E231" s="44"/>
      <c r="F231" s="43"/>
      <c r="G231" s="43"/>
      <c r="H231" s="44" t="s">
        <v>289</v>
      </c>
      <c r="I231" s="44"/>
      <c r="J231" s="43"/>
      <c r="K231" s="43"/>
      <c r="L231" s="44" t="s">
        <v>289</v>
      </c>
      <c r="M231" s="44"/>
      <c r="N231" s="43"/>
      <c r="O231" s="43"/>
      <c r="P231" s="44">
        <v>139.69999999999999</v>
      </c>
      <c r="Q231" s="44"/>
      <c r="R231" s="43"/>
    </row>
    <row r="232" spans="1:18">
      <c r="A232" s="14"/>
      <c r="B232" s="48"/>
      <c r="C232" s="43"/>
      <c r="D232" s="44"/>
      <c r="E232" s="44"/>
      <c r="F232" s="43"/>
      <c r="G232" s="43"/>
      <c r="H232" s="44"/>
      <c r="I232" s="44"/>
      <c r="J232" s="43"/>
      <c r="K232" s="43"/>
      <c r="L232" s="44"/>
      <c r="M232" s="44"/>
      <c r="N232" s="43"/>
      <c r="O232" s="43"/>
      <c r="P232" s="44"/>
      <c r="Q232" s="44"/>
      <c r="R232" s="43"/>
    </row>
    <row r="233" spans="1:18">
      <c r="A233" s="14"/>
      <c r="B233" s="55" t="s">
        <v>622</v>
      </c>
      <c r="C233" s="35"/>
      <c r="D233" s="56">
        <v>130.80000000000001</v>
      </c>
      <c r="E233" s="56"/>
      <c r="F233" s="35"/>
      <c r="G233" s="35"/>
      <c r="H233" s="56" t="s">
        <v>289</v>
      </c>
      <c r="I233" s="56"/>
      <c r="J233" s="35"/>
      <c r="K233" s="35"/>
      <c r="L233" s="56">
        <v>5</v>
      </c>
      <c r="M233" s="56"/>
      <c r="N233" s="35"/>
      <c r="O233" s="35"/>
      <c r="P233" s="56">
        <v>125.8</v>
      </c>
      <c r="Q233" s="56"/>
      <c r="R233" s="35"/>
    </row>
    <row r="234" spans="1:18" ht="15.75" thickBot="1">
      <c r="A234" s="14"/>
      <c r="B234" s="55"/>
      <c r="C234" s="35"/>
      <c r="D234" s="57"/>
      <c r="E234" s="57"/>
      <c r="F234" s="58"/>
      <c r="G234" s="35"/>
      <c r="H234" s="57"/>
      <c r="I234" s="57"/>
      <c r="J234" s="58"/>
      <c r="K234" s="35"/>
      <c r="L234" s="57"/>
      <c r="M234" s="57"/>
      <c r="N234" s="58"/>
      <c r="O234" s="35"/>
      <c r="P234" s="57"/>
      <c r="Q234" s="57"/>
      <c r="R234" s="58"/>
    </row>
    <row r="235" spans="1:18">
      <c r="A235" s="14"/>
      <c r="B235" s="147" t="s">
        <v>623</v>
      </c>
      <c r="C235" s="43"/>
      <c r="D235" s="75" t="s">
        <v>234</v>
      </c>
      <c r="E235" s="115">
        <v>2329.8000000000002</v>
      </c>
      <c r="F235" s="53"/>
      <c r="G235" s="43"/>
      <c r="H235" s="75" t="s">
        <v>234</v>
      </c>
      <c r="I235" s="77">
        <v>362.5</v>
      </c>
      <c r="J235" s="53"/>
      <c r="K235" s="43"/>
      <c r="L235" s="75" t="s">
        <v>234</v>
      </c>
      <c r="M235" s="115">
        <v>1312</v>
      </c>
      <c r="N235" s="53"/>
      <c r="O235" s="43"/>
      <c r="P235" s="75" t="s">
        <v>234</v>
      </c>
      <c r="Q235" s="77">
        <v>655.29999999999995</v>
      </c>
      <c r="R235" s="53"/>
    </row>
    <row r="236" spans="1:18" ht="15.75" thickBot="1">
      <c r="A236" s="14"/>
      <c r="B236" s="147"/>
      <c r="C236" s="43"/>
      <c r="D236" s="97"/>
      <c r="E236" s="116"/>
      <c r="F236" s="63"/>
      <c r="G236" s="43"/>
      <c r="H236" s="97"/>
      <c r="I236" s="98"/>
      <c r="J236" s="63"/>
      <c r="K236" s="43"/>
      <c r="L236" s="97"/>
      <c r="M236" s="116"/>
      <c r="N236" s="63"/>
      <c r="O236" s="43"/>
      <c r="P236" s="97"/>
      <c r="Q236" s="98"/>
      <c r="R236" s="63"/>
    </row>
    <row r="237" spans="1:18" ht="15.75" thickTop="1">
      <c r="A237" s="14"/>
      <c r="B237" s="16"/>
      <c r="C237" s="16"/>
    </row>
    <row r="238" spans="1:18" ht="63.75">
      <c r="A238" s="14"/>
      <c r="B238" s="117" t="s">
        <v>343</v>
      </c>
      <c r="C238" s="46" t="s">
        <v>624</v>
      </c>
    </row>
    <row r="239" spans="1:18">
      <c r="A239" s="14"/>
      <c r="B239" s="16"/>
      <c r="C239" s="16"/>
    </row>
    <row r="240" spans="1:18" ht="63.75">
      <c r="A240" s="14"/>
      <c r="B240" s="117" t="s">
        <v>345</v>
      </c>
      <c r="C240" s="46" t="s">
        <v>631</v>
      </c>
    </row>
    <row r="241" spans="1:26">
      <c r="A241" s="14"/>
      <c r="B241" s="16"/>
      <c r="C241" s="16"/>
    </row>
    <row r="242" spans="1:26" ht="204">
      <c r="A242" s="14"/>
      <c r="B242" s="117" t="s">
        <v>347</v>
      </c>
      <c r="C242" s="46" t="s">
        <v>626</v>
      </c>
    </row>
    <row r="243" spans="1:26">
      <c r="A243" s="14" t="s">
        <v>1279</v>
      </c>
      <c r="B243" s="35" t="s">
        <v>633</v>
      </c>
      <c r="C243" s="35"/>
      <c r="D243" s="35"/>
      <c r="E243" s="35"/>
      <c r="F243" s="35"/>
      <c r="G243" s="35"/>
      <c r="H243" s="35"/>
      <c r="I243" s="35"/>
      <c r="J243" s="35"/>
      <c r="K243" s="35"/>
      <c r="L243" s="35"/>
      <c r="M243" s="35"/>
      <c r="N243" s="35"/>
      <c r="O243" s="35"/>
      <c r="P243" s="35"/>
      <c r="Q243" s="35"/>
      <c r="R243" s="35"/>
      <c r="S243" s="35"/>
      <c r="T243" s="35"/>
      <c r="U243" s="35"/>
      <c r="V243" s="35"/>
      <c r="W243" s="35"/>
      <c r="X243" s="35"/>
      <c r="Y243" s="35"/>
      <c r="Z243" s="35"/>
    </row>
    <row r="244" spans="1:26">
      <c r="A244" s="14"/>
      <c r="B244" s="25"/>
      <c r="C244" s="25"/>
      <c r="D244" s="25"/>
      <c r="E244" s="25"/>
      <c r="F244" s="25"/>
      <c r="G244" s="25"/>
      <c r="H244" s="25"/>
      <c r="I244" s="25"/>
      <c r="J244" s="25"/>
      <c r="K244" s="25"/>
      <c r="L244" s="25"/>
      <c r="M244" s="25"/>
      <c r="N244" s="25"/>
      <c r="O244" s="25"/>
      <c r="P244" s="25"/>
      <c r="Q244" s="25"/>
      <c r="R244" s="25"/>
      <c r="S244" s="25"/>
      <c r="T244" s="25"/>
      <c r="U244" s="25"/>
      <c r="V244" s="25"/>
    </row>
    <row r="245" spans="1:26">
      <c r="A245" s="14"/>
      <c r="B245" s="16"/>
      <c r="C245" s="16"/>
      <c r="D245" s="16"/>
      <c r="E245" s="16"/>
      <c r="F245" s="16"/>
      <c r="G245" s="16"/>
      <c r="H245" s="16"/>
      <c r="I245" s="16"/>
      <c r="J245" s="16"/>
      <c r="K245" s="16"/>
      <c r="L245" s="16"/>
      <c r="M245" s="16"/>
      <c r="N245" s="16"/>
      <c r="O245" s="16"/>
      <c r="P245" s="16"/>
      <c r="Q245" s="16"/>
      <c r="R245" s="16"/>
      <c r="S245" s="16"/>
      <c r="T245" s="16"/>
      <c r="U245" s="16"/>
      <c r="V245" s="16"/>
    </row>
    <row r="246" spans="1:26">
      <c r="A246" s="14"/>
      <c r="B246" s="130" t="s">
        <v>263</v>
      </c>
      <c r="C246" s="35"/>
      <c r="D246" s="122" t="s">
        <v>634</v>
      </c>
      <c r="E246" s="122"/>
      <c r="F246" s="122"/>
      <c r="G246" s="35"/>
      <c r="H246" s="122" t="s">
        <v>636</v>
      </c>
      <c r="I246" s="122"/>
      <c r="J246" s="122"/>
      <c r="K246" s="35"/>
      <c r="L246" s="122" t="s">
        <v>639</v>
      </c>
      <c r="M246" s="122"/>
      <c r="N246" s="122"/>
      <c r="O246" s="35"/>
      <c r="P246" s="122" t="s">
        <v>642</v>
      </c>
      <c r="Q246" s="122"/>
      <c r="R246" s="122"/>
      <c r="S246" s="35"/>
      <c r="T246" s="122" t="s">
        <v>377</v>
      </c>
      <c r="U246" s="122"/>
      <c r="V246" s="122"/>
    </row>
    <row r="247" spans="1:26">
      <c r="A247" s="14"/>
      <c r="B247" s="130"/>
      <c r="C247" s="35"/>
      <c r="D247" s="122" t="s">
        <v>635</v>
      </c>
      <c r="E247" s="122"/>
      <c r="F247" s="122"/>
      <c r="G247" s="35"/>
      <c r="H247" s="122" t="s">
        <v>637</v>
      </c>
      <c r="I247" s="122"/>
      <c r="J247" s="122"/>
      <c r="K247" s="35"/>
      <c r="L247" s="122" t="s">
        <v>640</v>
      </c>
      <c r="M247" s="122"/>
      <c r="N247" s="122"/>
      <c r="O247" s="35"/>
      <c r="P247" s="122" t="s">
        <v>643</v>
      </c>
      <c r="Q247" s="122"/>
      <c r="R247" s="122"/>
      <c r="S247" s="35"/>
      <c r="T247" s="122" t="s">
        <v>645</v>
      </c>
      <c r="U247" s="122"/>
      <c r="V247" s="122"/>
    </row>
    <row r="248" spans="1:26" ht="15.75" thickBot="1">
      <c r="A248" s="14"/>
      <c r="B248" s="130"/>
      <c r="C248" s="35"/>
      <c r="D248" s="110"/>
      <c r="E248" s="110"/>
      <c r="F248" s="110"/>
      <c r="G248" s="35"/>
      <c r="H248" s="74" t="s">
        <v>638</v>
      </c>
      <c r="I248" s="74"/>
      <c r="J248" s="74"/>
      <c r="K248" s="35"/>
      <c r="L248" s="74" t="s">
        <v>641</v>
      </c>
      <c r="M248" s="74"/>
      <c r="N248" s="74"/>
      <c r="O248" s="35"/>
      <c r="P248" s="74" t="s">
        <v>644</v>
      </c>
      <c r="Q248" s="74"/>
      <c r="R248" s="74"/>
      <c r="S248" s="35"/>
      <c r="T248" s="110"/>
      <c r="U248" s="110"/>
      <c r="V248" s="110"/>
    </row>
    <row r="249" spans="1:26">
      <c r="A249" s="14"/>
      <c r="B249" s="45" t="s">
        <v>646</v>
      </c>
      <c r="C249" s="23"/>
      <c r="D249" s="53"/>
      <c r="E249" s="53"/>
      <c r="F249" s="53"/>
      <c r="G249" s="23"/>
      <c r="H249" s="53"/>
      <c r="I249" s="53"/>
      <c r="J249" s="53"/>
      <c r="K249" s="23"/>
      <c r="L249" s="53"/>
      <c r="M249" s="53"/>
      <c r="N249" s="53"/>
      <c r="O249" s="23"/>
      <c r="P249" s="53"/>
      <c r="Q249" s="53"/>
      <c r="R249" s="53"/>
      <c r="S249" s="23"/>
      <c r="T249" s="53"/>
      <c r="U249" s="53"/>
      <c r="V249" s="53"/>
    </row>
    <row r="250" spans="1:26">
      <c r="A250" s="14"/>
      <c r="B250" s="152" t="s">
        <v>618</v>
      </c>
      <c r="C250" s="35"/>
      <c r="D250" s="28" t="s">
        <v>234</v>
      </c>
      <c r="E250" s="56">
        <v>0.8</v>
      </c>
      <c r="F250" s="35"/>
      <c r="G250" s="35"/>
      <c r="H250" s="28" t="s">
        <v>234</v>
      </c>
      <c r="I250" s="56">
        <v>0.1</v>
      </c>
      <c r="J250" s="35"/>
      <c r="K250" s="35"/>
      <c r="L250" s="28" t="s">
        <v>234</v>
      </c>
      <c r="M250" s="56">
        <v>8</v>
      </c>
      <c r="N250" s="35"/>
      <c r="O250" s="35"/>
      <c r="P250" s="28" t="s">
        <v>234</v>
      </c>
      <c r="Q250" s="56" t="s">
        <v>289</v>
      </c>
      <c r="R250" s="35"/>
      <c r="S250" s="35"/>
      <c r="T250" s="28" t="s">
        <v>234</v>
      </c>
      <c r="U250" s="56">
        <v>8.9</v>
      </c>
      <c r="V250" s="35"/>
    </row>
    <row r="251" spans="1:26">
      <c r="A251" s="14"/>
      <c r="B251" s="152"/>
      <c r="C251" s="35"/>
      <c r="D251" s="28"/>
      <c r="E251" s="56"/>
      <c r="F251" s="35"/>
      <c r="G251" s="35"/>
      <c r="H251" s="28"/>
      <c r="I251" s="56"/>
      <c r="J251" s="35"/>
      <c r="K251" s="35"/>
      <c r="L251" s="28"/>
      <c r="M251" s="56"/>
      <c r="N251" s="35"/>
      <c r="O251" s="35"/>
      <c r="P251" s="28"/>
      <c r="Q251" s="56"/>
      <c r="R251" s="35"/>
      <c r="S251" s="35"/>
      <c r="T251" s="28"/>
      <c r="U251" s="56"/>
      <c r="V251" s="35"/>
    </row>
    <row r="252" spans="1:26">
      <c r="A252" s="14"/>
      <c r="B252" s="153" t="s">
        <v>647</v>
      </c>
      <c r="C252" s="43"/>
      <c r="D252" s="44">
        <v>294.5</v>
      </c>
      <c r="E252" s="44"/>
      <c r="F252" s="43"/>
      <c r="G252" s="43"/>
      <c r="H252" s="44">
        <v>4.5999999999999996</v>
      </c>
      <c r="I252" s="44"/>
      <c r="J252" s="43"/>
      <c r="K252" s="43"/>
      <c r="L252" s="44">
        <v>93.2</v>
      </c>
      <c r="M252" s="44"/>
      <c r="N252" s="43"/>
      <c r="O252" s="43"/>
      <c r="P252" s="44" t="s">
        <v>289</v>
      </c>
      <c r="Q252" s="44"/>
      <c r="R252" s="43"/>
      <c r="S252" s="43"/>
      <c r="T252" s="44">
        <v>392.3</v>
      </c>
      <c r="U252" s="44"/>
      <c r="V252" s="43"/>
    </row>
    <row r="253" spans="1:26">
      <c r="A253" s="14"/>
      <c r="B253" s="153"/>
      <c r="C253" s="43"/>
      <c r="D253" s="44"/>
      <c r="E253" s="44"/>
      <c r="F253" s="43"/>
      <c r="G253" s="43"/>
      <c r="H253" s="44"/>
      <c r="I253" s="44"/>
      <c r="J253" s="43"/>
      <c r="K253" s="43"/>
      <c r="L253" s="44"/>
      <c r="M253" s="44"/>
      <c r="N253" s="43"/>
      <c r="O253" s="43"/>
      <c r="P253" s="44"/>
      <c r="Q253" s="44"/>
      <c r="R253" s="43"/>
      <c r="S253" s="43"/>
      <c r="T253" s="44"/>
      <c r="U253" s="44"/>
      <c r="V253" s="43"/>
    </row>
    <row r="254" spans="1:26">
      <c r="A254" s="14"/>
      <c r="B254" s="55" t="s">
        <v>620</v>
      </c>
      <c r="C254" s="35"/>
      <c r="D254" s="56">
        <v>94.5</v>
      </c>
      <c r="E254" s="56"/>
      <c r="F254" s="35"/>
      <c r="G254" s="35"/>
      <c r="H254" s="56">
        <v>19.100000000000001</v>
      </c>
      <c r="I254" s="56"/>
      <c r="J254" s="35"/>
      <c r="K254" s="35"/>
      <c r="L254" s="56">
        <v>21.1</v>
      </c>
      <c r="M254" s="56"/>
      <c r="N254" s="35"/>
      <c r="O254" s="35"/>
      <c r="P254" s="56" t="s">
        <v>289</v>
      </c>
      <c r="Q254" s="56"/>
      <c r="R254" s="35"/>
      <c r="S254" s="35"/>
      <c r="T254" s="56">
        <v>134.69999999999999</v>
      </c>
      <c r="U254" s="56"/>
      <c r="V254" s="35"/>
    </row>
    <row r="255" spans="1:26">
      <c r="A255" s="14"/>
      <c r="B255" s="55"/>
      <c r="C255" s="35"/>
      <c r="D255" s="56"/>
      <c r="E255" s="56"/>
      <c r="F255" s="35"/>
      <c r="G255" s="35"/>
      <c r="H255" s="56"/>
      <c r="I255" s="56"/>
      <c r="J255" s="35"/>
      <c r="K255" s="35"/>
      <c r="L255" s="56"/>
      <c r="M255" s="56"/>
      <c r="N255" s="35"/>
      <c r="O255" s="35"/>
      <c r="P255" s="56"/>
      <c r="Q255" s="56"/>
      <c r="R255" s="35"/>
      <c r="S255" s="35"/>
      <c r="T255" s="56"/>
      <c r="U255" s="56"/>
      <c r="V255" s="35"/>
    </row>
    <row r="256" spans="1:26">
      <c r="A256" s="14"/>
      <c r="B256" s="48" t="s">
        <v>621</v>
      </c>
      <c r="C256" s="43"/>
      <c r="D256" s="44">
        <v>139.69999999999999</v>
      </c>
      <c r="E256" s="44"/>
      <c r="F256" s="43"/>
      <c r="G256" s="43"/>
      <c r="H256" s="44">
        <v>5.9</v>
      </c>
      <c r="I256" s="44"/>
      <c r="J256" s="43"/>
      <c r="K256" s="43"/>
      <c r="L256" s="44" t="s">
        <v>648</v>
      </c>
      <c r="M256" s="44"/>
      <c r="N256" s="40" t="s">
        <v>237</v>
      </c>
      <c r="O256" s="43"/>
      <c r="P256" s="44" t="s">
        <v>289</v>
      </c>
      <c r="Q256" s="44"/>
      <c r="R256" s="43"/>
      <c r="S256" s="43"/>
      <c r="T256" s="44">
        <v>122.6</v>
      </c>
      <c r="U256" s="44"/>
      <c r="V256" s="43"/>
    </row>
    <row r="257" spans="1:26">
      <c r="A257" s="14"/>
      <c r="B257" s="48"/>
      <c r="C257" s="43"/>
      <c r="D257" s="44"/>
      <c r="E257" s="44"/>
      <c r="F257" s="43"/>
      <c r="G257" s="43"/>
      <c r="H257" s="44"/>
      <c r="I257" s="44"/>
      <c r="J257" s="43"/>
      <c r="K257" s="43"/>
      <c r="L257" s="44"/>
      <c r="M257" s="44"/>
      <c r="N257" s="40"/>
      <c r="O257" s="43"/>
      <c r="P257" s="44"/>
      <c r="Q257" s="44"/>
      <c r="R257" s="43"/>
      <c r="S257" s="43"/>
      <c r="T257" s="44"/>
      <c r="U257" s="44"/>
      <c r="V257" s="43"/>
    </row>
    <row r="258" spans="1:26">
      <c r="A258" s="14"/>
      <c r="B258" s="55" t="s">
        <v>622</v>
      </c>
      <c r="C258" s="35"/>
      <c r="D258" s="56">
        <v>125.8</v>
      </c>
      <c r="E258" s="56"/>
      <c r="F258" s="35"/>
      <c r="G258" s="35"/>
      <c r="H258" s="56">
        <v>13.7</v>
      </c>
      <c r="I258" s="56"/>
      <c r="J258" s="35"/>
      <c r="K258" s="35"/>
      <c r="L258" s="56">
        <v>11.7</v>
      </c>
      <c r="M258" s="56"/>
      <c r="N258" s="35"/>
      <c r="O258" s="35"/>
      <c r="P258" s="56" t="s">
        <v>289</v>
      </c>
      <c r="Q258" s="56"/>
      <c r="R258" s="35"/>
      <c r="S258" s="35"/>
      <c r="T258" s="56">
        <v>151.19999999999999</v>
      </c>
      <c r="U258" s="56"/>
      <c r="V258" s="35"/>
    </row>
    <row r="259" spans="1:26" ht="15.75" thickBot="1">
      <c r="A259" s="14"/>
      <c r="B259" s="55"/>
      <c r="C259" s="35"/>
      <c r="D259" s="57"/>
      <c r="E259" s="57"/>
      <c r="F259" s="58"/>
      <c r="G259" s="35"/>
      <c r="H259" s="57"/>
      <c r="I259" s="57"/>
      <c r="J259" s="58"/>
      <c r="K259" s="35"/>
      <c r="L259" s="57"/>
      <c r="M259" s="57"/>
      <c r="N259" s="58"/>
      <c r="O259" s="35"/>
      <c r="P259" s="57"/>
      <c r="Q259" s="57"/>
      <c r="R259" s="58"/>
      <c r="S259" s="35"/>
      <c r="T259" s="57"/>
      <c r="U259" s="57"/>
      <c r="V259" s="58"/>
    </row>
    <row r="260" spans="1:26">
      <c r="A260" s="14"/>
      <c r="B260" s="147" t="s">
        <v>60</v>
      </c>
      <c r="C260" s="43"/>
      <c r="D260" s="75" t="s">
        <v>234</v>
      </c>
      <c r="E260" s="77">
        <v>655.29999999999995</v>
      </c>
      <c r="F260" s="53"/>
      <c r="G260" s="43"/>
      <c r="H260" s="75" t="s">
        <v>234</v>
      </c>
      <c r="I260" s="77">
        <v>43.4</v>
      </c>
      <c r="J260" s="53"/>
      <c r="K260" s="43"/>
      <c r="L260" s="75" t="s">
        <v>234</v>
      </c>
      <c r="M260" s="77">
        <v>111</v>
      </c>
      <c r="N260" s="53"/>
      <c r="O260" s="43"/>
      <c r="P260" s="75" t="s">
        <v>234</v>
      </c>
      <c r="Q260" s="77" t="s">
        <v>289</v>
      </c>
      <c r="R260" s="53"/>
      <c r="S260" s="43"/>
      <c r="T260" s="75" t="s">
        <v>234</v>
      </c>
      <c r="U260" s="77">
        <v>809.7</v>
      </c>
      <c r="V260" s="53"/>
    </row>
    <row r="261" spans="1:26" ht="15.75" thickBot="1">
      <c r="A261" s="14"/>
      <c r="B261" s="147"/>
      <c r="C261" s="43"/>
      <c r="D261" s="97"/>
      <c r="E261" s="98"/>
      <c r="F261" s="63"/>
      <c r="G261" s="43"/>
      <c r="H261" s="97"/>
      <c r="I261" s="98"/>
      <c r="J261" s="63"/>
      <c r="K261" s="43"/>
      <c r="L261" s="97"/>
      <c r="M261" s="98"/>
      <c r="N261" s="63"/>
      <c r="O261" s="43"/>
      <c r="P261" s="97"/>
      <c r="Q261" s="98"/>
      <c r="R261" s="63"/>
      <c r="S261" s="43"/>
      <c r="T261" s="97"/>
      <c r="U261" s="98"/>
      <c r="V261" s="63"/>
    </row>
    <row r="262" spans="1:26" ht="15.75" thickTop="1">
      <c r="A262" s="14"/>
      <c r="B262" s="35" t="s">
        <v>649</v>
      </c>
      <c r="C262" s="35"/>
      <c r="D262" s="35"/>
      <c r="E262" s="35"/>
      <c r="F262" s="35"/>
      <c r="G262" s="35"/>
      <c r="H262" s="35"/>
      <c r="I262" s="35"/>
      <c r="J262" s="35"/>
      <c r="K262" s="35"/>
      <c r="L262" s="35"/>
      <c r="M262" s="35"/>
      <c r="N262" s="35"/>
      <c r="O262" s="35"/>
      <c r="P262" s="35"/>
      <c r="Q262" s="35"/>
      <c r="R262" s="35"/>
      <c r="S262" s="35"/>
      <c r="T262" s="35"/>
      <c r="U262" s="35"/>
      <c r="V262" s="35"/>
      <c r="W262" s="35"/>
      <c r="X262" s="35"/>
      <c r="Y262" s="35"/>
      <c r="Z262" s="35"/>
    </row>
    <row r="263" spans="1:26">
      <c r="A263" s="14"/>
      <c r="B263" s="25"/>
      <c r="C263" s="25"/>
      <c r="D263" s="25"/>
      <c r="E263" s="25"/>
      <c r="F263" s="25"/>
      <c r="G263" s="25"/>
      <c r="H263" s="25"/>
      <c r="I263" s="25"/>
      <c r="J263" s="25"/>
      <c r="K263" s="25"/>
      <c r="L263" s="25"/>
      <c r="M263" s="25"/>
      <c r="N263" s="25"/>
      <c r="O263" s="25"/>
      <c r="P263" s="25"/>
      <c r="Q263" s="25"/>
      <c r="R263" s="25"/>
      <c r="S263" s="25"/>
      <c r="T263" s="25"/>
      <c r="U263" s="25"/>
      <c r="V263" s="25"/>
    </row>
    <row r="264" spans="1:26">
      <c r="A264" s="14"/>
      <c r="B264" s="16"/>
      <c r="C264" s="16"/>
      <c r="D264" s="16"/>
      <c r="E264" s="16"/>
      <c r="F264" s="16"/>
      <c r="G264" s="16"/>
      <c r="H264" s="16"/>
      <c r="I264" s="16"/>
      <c r="J264" s="16"/>
      <c r="K264" s="16"/>
      <c r="L264" s="16"/>
      <c r="M264" s="16"/>
      <c r="N264" s="16"/>
      <c r="O264" s="16"/>
      <c r="P264" s="16"/>
      <c r="Q264" s="16"/>
      <c r="R264" s="16"/>
      <c r="S264" s="16"/>
      <c r="T264" s="16"/>
      <c r="U264" s="16"/>
      <c r="V264" s="16"/>
    </row>
    <row r="265" spans="1:26">
      <c r="A265" s="14"/>
      <c r="B265" s="130" t="s">
        <v>263</v>
      </c>
      <c r="C265" s="35"/>
      <c r="D265" s="122" t="s">
        <v>634</v>
      </c>
      <c r="E265" s="122"/>
      <c r="F265" s="122"/>
      <c r="G265" s="35"/>
      <c r="H265" s="122" t="s">
        <v>636</v>
      </c>
      <c r="I265" s="122"/>
      <c r="J265" s="122"/>
      <c r="K265" s="35"/>
      <c r="L265" s="122" t="s">
        <v>639</v>
      </c>
      <c r="M265" s="122"/>
      <c r="N265" s="122"/>
      <c r="O265" s="35"/>
      <c r="P265" s="122" t="s">
        <v>642</v>
      </c>
      <c r="Q265" s="122"/>
      <c r="R265" s="122"/>
      <c r="S265" s="35"/>
      <c r="T265" s="122" t="s">
        <v>377</v>
      </c>
      <c r="U265" s="122"/>
      <c r="V265" s="122"/>
    </row>
    <row r="266" spans="1:26">
      <c r="A266" s="14"/>
      <c r="B266" s="130"/>
      <c r="C266" s="35"/>
      <c r="D266" s="122" t="s">
        <v>650</v>
      </c>
      <c r="E266" s="122"/>
      <c r="F266" s="122"/>
      <c r="G266" s="35"/>
      <c r="H266" s="122" t="s">
        <v>637</v>
      </c>
      <c r="I266" s="122"/>
      <c r="J266" s="122"/>
      <c r="K266" s="35"/>
      <c r="L266" s="122" t="s">
        <v>640</v>
      </c>
      <c r="M266" s="122"/>
      <c r="N266" s="122"/>
      <c r="O266" s="35"/>
      <c r="P266" s="122" t="s">
        <v>643</v>
      </c>
      <c r="Q266" s="122"/>
      <c r="R266" s="122"/>
      <c r="S266" s="35"/>
      <c r="T266" s="122" t="s">
        <v>651</v>
      </c>
      <c r="U266" s="122"/>
      <c r="V266" s="122"/>
    </row>
    <row r="267" spans="1:26" ht="15.75" thickBot="1">
      <c r="A267" s="14"/>
      <c r="B267" s="130"/>
      <c r="C267" s="35"/>
      <c r="D267" s="110"/>
      <c r="E267" s="110"/>
      <c r="F267" s="110"/>
      <c r="G267" s="35"/>
      <c r="H267" s="74" t="s">
        <v>638</v>
      </c>
      <c r="I267" s="74"/>
      <c r="J267" s="74"/>
      <c r="K267" s="35"/>
      <c r="L267" s="74" t="s">
        <v>641</v>
      </c>
      <c r="M267" s="74"/>
      <c r="N267" s="74"/>
      <c r="O267" s="35"/>
      <c r="P267" s="74" t="s">
        <v>644</v>
      </c>
      <c r="Q267" s="74"/>
      <c r="R267" s="74"/>
      <c r="S267" s="35"/>
      <c r="T267" s="110"/>
      <c r="U267" s="110"/>
      <c r="V267" s="110"/>
    </row>
    <row r="268" spans="1:26">
      <c r="A268" s="14"/>
      <c r="B268" s="45" t="s">
        <v>646</v>
      </c>
      <c r="C268" s="23"/>
      <c r="D268" s="53"/>
      <c r="E268" s="53"/>
      <c r="F268" s="53"/>
      <c r="G268" s="23"/>
      <c r="H268" s="53"/>
      <c r="I268" s="53"/>
      <c r="J268" s="53"/>
      <c r="K268" s="23"/>
      <c r="L268" s="53"/>
      <c r="M268" s="53"/>
      <c r="N268" s="53"/>
      <c r="O268" s="23"/>
      <c r="P268" s="53"/>
      <c r="Q268" s="53"/>
      <c r="R268" s="53"/>
      <c r="S268" s="23"/>
      <c r="T268" s="53"/>
      <c r="U268" s="53"/>
      <c r="V268" s="53"/>
    </row>
    <row r="269" spans="1:26">
      <c r="A269" s="14"/>
      <c r="B269" s="150" t="s">
        <v>618</v>
      </c>
      <c r="C269" s="35"/>
      <c r="D269" s="28" t="s">
        <v>234</v>
      </c>
      <c r="E269" s="56">
        <v>1.4</v>
      </c>
      <c r="F269" s="35"/>
      <c r="G269" s="35"/>
      <c r="H269" s="28" t="s">
        <v>234</v>
      </c>
      <c r="I269" s="56">
        <v>0.1</v>
      </c>
      <c r="J269" s="35"/>
      <c r="K269" s="35"/>
      <c r="L269" s="28" t="s">
        <v>234</v>
      </c>
      <c r="M269" s="56" t="s">
        <v>325</v>
      </c>
      <c r="N269" s="28" t="s">
        <v>237</v>
      </c>
      <c r="O269" s="35"/>
      <c r="P269" s="28" t="s">
        <v>234</v>
      </c>
      <c r="Q269" s="56" t="s">
        <v>289</v>
      </c>
      <c r="R269" s="35"/>
      <c r="S269" s="35"/>
      <c r="T269" s="28" t="s">
        <v>234</v>
      </c>
      <c r="U269" s="56">
        <v>0.8</v>
      </c>
      <c r="V269" s="35"/>
    </row>
    <row r="270" spans="1:26">
      <c r="A270" s="14"/>
      <c r="B270" s="150"/>
      <c r="C270" s="35"/>
      <c r="D270" s="28"/>
      <c r="E270" s="56"/>
      <c r="F270" s="35"/>
      <c r="G270" s="35"/>
      <c r="H270" s="28"/>
      <c r="I270" s="56"/>
      <c r="J270" s="35"/>
      <c r="K270" s="35"/>
      <c r="L270" s="28"/>
      <c r="M270" s="56"/>
      <c r="N270" s="28"/>
      <c r="O270" s="35"/>
      <c r="P270" s="28"/>
      <c r="Q270" s="56"/>
      <c r="R270" s="35"/>
      <c r="S270" s="35"/>
      <c r="T270" s="28"/>
      <c r="U270" s="56"/>
      <c r="V270" s="35"/>
    </row>
    <row r="271" spans="1:26">
      <c r="A271" s="14"/>
      <c r="B271" s="151" t="s">
        <v>647</v>
      </c>
      <c r="C271" s="43"/>
      <c r="D271" s="44" t="s">
        <v>289</v>
      </c>
      <c r="E271" s="44"/>
      <c r="F271" s="43"/>
      <c r="G271" s="43"/>
      <c r="H271" s="44">
        <v>5.4</v>
      </c>
      <c r="I271" s="44"/>
      <c r="J271" s="43"/>
      <c r="K271" s="43"/>
      <c r="L271" s="44">
        <v>289.10000000000002</v>
      </c>
      <c r="M271" s="44"/>
      <c r="N271" s="43"/>
      <c r="O271" s="43"/>
      <c r="P271" s="44" t="s">
        <v>289</v>
      </c>
      <c r="Q271" s="44"/>
      <c r="R271" s="43"/>
      <c r="S271" s="43"/>
      <c r="T271" s="44">
        <v>294.5</v>
      </c>
      <c r="U271" s="44"/>
      <c r="V271" s="43"/>
    </row>
    <row r="272" spans="1:26">
      <c r="A272" s="14"/>
      <c r="B272" s="151"/>
      <c r="C272" s="43"/>
      <c r="D272" s="44"/>
      <c r="E272" s="44"/>
      <c r="F272" s="43"/>
      <c r="G272" s="43"/>
      <c r="H272" s="44"/>
      <c r="I272" s="44"/>
      <c r="J272" s="43"/>
      <c r="K272" s="43"/>
      <c r="L272" s="44"/>
      <c r="M272" s="44"/>
      <c r="N272" s="43"/>
      <c r="O272" s="43"/>
      <c r="P272" s="44"/>
      <c r="Q272" s="44"/>
      <c r="R272" s="43"/>
      <c r="S272" s="43"/>
      <c r="T272" s="44"/>
      <c r="U272" s="44"/>
      <c r="V272" s="43"/>
    </row>
    <row r="273" spans="1:26">
      <c r="A273" s="14"/>
      <c r="B273" s="55" t="s">
        <v>620</v>
      </c>
      <c r="C273" s="35"/>
      <c r="D273" s="56">
        <v>85.5</v>
      </c>
      <c r="E273" s="56"/>
      <c r="F273" s="35"/>
      <c r="G273" s="35"/>
      <c r="H273" s="56">
        <v>3.9</v>
      </c>
      <c r="I273" s="56"/>
      <c r="J273" s="35"/>
      <c r="K273" s="35"/>
      <c r="L273" s="56">
        <v>5.0999999999999996</v>
      </c>
      <c r="M273" s="56"/>
      <c r="N273" s="35"/>
      <c r="O273" s="35"/>
      <c r="P273" s="56" t="s">
        <v>289</v>
      </c>
      <c r="Q273" s="56"/>
      <c r="R273" s="35"/>
      <c r="S273" s="35"/>
      <c r="T273" s="56">
        <v>94.5</v>
      </c>
      <c r="U273" s="56"/>
      <c r="V273" s="35"/>
    </row>
    <row r="274" spans="1:26">
      <c r="A274" s="14"/>
      <c r="B274" s="55"/>
      <c r="C274" s="35"/>
      <c r="D274" s="56"/>
      <c r="E274" s="56"/>
      <c r="F274" s="35"/>
      <c r="G274" s="35"/>
      <c r="H274" s="56"/>
      <c r="I274" s="56"/>
      <c r="J274" s="35"/>
      <c r="K274" s="35"/>
      <c r="L274" s="56"/>
      <c r="M274" s="56"/>
      <c r="N274" s="35"/>
      <c r="O274" s="35"/>
      <c r="P274" s="56"/>
      <c r="Q274" s="56"/>
      <c r="R274" s="35"/>
      <c r="S274" s="35"/>
      <c r="T274" s="56"/>
      <c r="U274" s="56"/>
      <c r="V274" s="35"/>
    </row>
    <row r="275" spans="1:26">
      <c r="A275" s="14"/>
      <c r="B275" s="48" t="s">
        <v>621</v>
      </c>
      <c r="C275" s="43"/>
      <c r="D275" s="44">
        <v>148.9</v>
      </c>
      <c r="E275" s="44"/>
      <c r="F275" s="43"/>
      <c r="G275" s="43"/>
      <c r="H275" s="44">
        <v>13.8</v>
      </c>
      <c r="I275" s="44"/>
      <c r="J275" s="43"/>
      <c r="K275" s="43"/>
      <c r="L275" s="44" t="s">
        <v>648</v>
      </c>
      <c r="M275" s="44"/>
      <c r="N275" s="40" t="s">
        <v>237</v>
      </c>
      <c r="O275" s="43"/>
      <c r="P275" s="44" t="s">
        <v>289</v>
      </c>
      <c r="Q275" s="44"/>
      <c r="R275" s="43"/>
      <c r="S275" s="43"/>
      <c r="T275" s="44">
        <v>139.69999999999999</v>
      </c>
      <c r="U275" s="44"/>
      <c r="V275" s="43"/>
    </row>
    <row r="276" spans="1:26">
      <c r="A276" s="14"/>
      <c r="B276" s="48"/>
      <c r="C276" s="43"/>
      <c r="D276" s="44"/>
      <c r="E276" s="44"/>
      <c r="F276" s="43"/>
      <c r="G276" s="43"/>
      <c r="H276" s="44"/>
      <c r="I276" s="44"/>
      <c r="J276" s="43"/>
      <c r="K276" s="43"/>
      <c r="L276" s="44"/>
      <c r="M276" s="44"/>
      <c r="N276" s="40"/>
      <c r="O276" s="43"/>
      <c r="P276" s="44"/>
      <c r="Q276" s="44"/>
      <c r="R276" s="43"/>
      <c r="S276" s="43"/>
      <c r="T276" s="44"/>
      <c r="U276" s="44"/>
      <c r="V276" s="43"/>
    </row>
    <row r="277" spans="1:26">
      <c r="A277" s="14"/>
      <c r="B277" s="55" t="s">
        <v>622</v>
      </c>
      <c r="C277" s="35"/>
      <c r="D277" s="56">
        <v>104.4</v>
      </c>
      <c r="E277" s="56"/>
      <c r="F277" s="35"/>
      <c r="G277" s="35"/>
      <c r="H277" s="56">
        <v>16.399999999999999</v>
      </c>
      <c r="I277" s="56"/>
      <c r="J277" s="35"/>
      <c r="K277" s="35"/>
      <c r="L277" s="56">
        <v>5</v>
      </c>
      <c r="M277" s="56"/>
      <c r="N277" s="35"/>
      <c r="O277" s="35"/>
      <c r="P277" s="56" t="s">
        <v>289</v>
      </c>
      <c r="Q277" s="56"/>
      <c r="R277" s="35"/>
      <c r="S277" s="35"/>
      <c r="T277" s="56">
        <v>125.8</v>
      </c>
      <c r="U277" s="56"/>
      <c r="V277" s="35"/>
    </row>
    <row r="278" spans="1:26" ht="15.75" thickBot="1">
      <c r="A278" s="14"/>
      <c r="B278" s="55"/>
      <c r="C278" s="35"/>
      <c r="D278" s="57"/>
      <c r="E278" s="57"/>
      <c r="F278" s="58"/>
      <c r="G278" s="35"/>
      <c r="H278" s="57"/>
      <c r="I278" s="57"/>
      <c r="J278" s="58"/>
      <c r="K278" s="35"/>
      <c r="L278" s="57"/>
      <c r="M278" s="57"/>
      <c r="N278" s="58"/>
      <c r="O278" s="35"/>
      <c r="P278" s="57"/>
      <c r="Q278" s="57"/>
      <c r="R278" s="58"/>
      <c r="S278" s="35"/>
      <c r="T278" s="57"/>
      <c r="U278" s="57"/>
      <c r="V278" s="58"/>
    </row>
    <row r="279" spans="1:26">
      <c r="A279" s="14"/>
      <c r="B279" s="147" t="s">
        <v>60</v>
      </c>
      <c r="C279" s="43"/>
      <c r="D279" s="75" t="s">
        <v>234</v>
      </c>
      <c r="E279" s="77">
        <v>340.2</v>
      </c>
      <c r="F279" s="53"/>
      <c r="G279" s="43"/>
      <c r="H279" s="75" t="s">
        <v>234</v>
      </c>
      <c r="I279" s="77">
        <v>39.6</v>
      </c>
      <c r="J279" s="53"/>
      <c r="K279" s="43"/>
      <c r="L279" s="75" t="s">
        <v>234</v>
      </c>
      <c r="M279" s="77">
        <v>275.5</v>
      </c>
      <c r="N279" s="53"/>
      <c r="O279" s="43"/>
      <c r="P279" s="75" t="s">
        <v>234</v>
      </c>
      <c r="Q279" s="77" t="s">
        <v>289</v>
      </c>
      <c r="R279" s="53"/>
      <c r="S279" s="43"/>
      <c r="T279" s="75" t="s">
        <v>234</v>
      </c>
      <c r="U279" s="77">
        <v>655.29999999999995</v>
      </c>
      <c r="V279" s="53"/>
    </row>
    <row r="280" spans="1:26" ht="15.75" thickBot="1">
      <c r="A280" s="14"/>
      <c r="B280" s="147"/>
      <c r="C280" s="43"/>
      <c r="D280" s="97"/>
      <c r="E280" s="98"/>
      <c r="F280" s="63"/>
      <c r="G280" s="43"/>
      <c r="H280" s="97"/>
      <c r="I280" s="98"/>
      <c r="J280" s="63"/>
      <c r="K280" s="43"/>
      <c r="L280" s="97"/>
      <c r="M280" s="98"/>
      <c r="N280" s="63"/>
      <c r="O280" s="43"/>
      <c r="P280" s="97"/>
      <c r="Q280" s="98"/>
      <c r="R280" s="63"/>
      <c r="S280" s="43"/>
      <c r="T280" s="97"/>
      <c r="U280" s="98"/>
      <c r="V280" s="63"/>
    </row>
    <row r="281" spans="1:26" ht="15.75" thickTop="1">
      <c r="A281" s="14" t="s">
        <v>1280</v>
      </c>
      <c r="B281" s="35" t="s">
        <v>658</v>
      </c>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row>
    <row r="282" spans="1:26">
      <c r="A282" s="14"/>
      <c r="B282" s="25"/>
      <c r="C282" s="25"/>
      <c r="D282" s="25"/>
    </row>
    <row r="283" spans="1:26">
      <c r="A283" s="14"/>
      <c r="B283" s="16"/>
      <c r="C283" s="16"/>
      <c r="D283" s="16"/>
    </row>
    <row r="284" spans="1:26" ht="15.75" thickBot="1">
      <c r="A284" s="14"/>
      <c r="B284" s="149" t="s">
        <v>611</v>
      </c>
      <c r="C284" s="13"/>
      <c r="D284" s="68" t="s">
        <v>659</v>
      </c>
    </row>
    <row r="285" spans="1:26">
      <c r="A285" s="14"/>
      <c r="B285" s="45" t="s">
        <v>613</v>
      </c>
      <c r="C285" s="23"/>
      <c r="D285" s="23"/>
    </row>
    <row r="286" spans="1:26">
      <c r="A286" s="14"/>
      <c r="B286" s="132" t="s">
        <v>660</v>
      </c>
      <c r="C286" s="13"/>
      <c r="D286" s="17" t="s">
        <v>661</v>
      </c>
    </row>
    <row r="287" spans="1:26">
      <c r="A287" s="14"/>
      <c r="B287" s="131" t="s">
        <v>662</v>
      </c>
      <c r="C287" s="23"/>
      <c r="D287" s="105" t="s">
        <v>663</v>
      </c>
    </row>
    <row r="288" spans="1:26">
      <c r="A288" s="14"/>
      <c r="B288" s="46" t="s">
        <v>664</v>
      </c>
      <c r="C288" s="13"/>
      <c r="D288" s="17" t="s">
        <v>665</v>
      </c>
    </row>
    <row r="289" spans="1:26">
      <c r="A289" s="14"/>
      <c r="B289" s="45" t="s">
        <v>666</v>
      </c>
      <c r="C289" s="23"/>
      <c r="D289" s="105" t="s">
        <v>667</v>
      </c>
    </row>
    <row r="290" spans="1:26">
      <c r="A290" s="14"/>
      <c r="B290" s="46" t="s">
        <v>668</v>
      </c>
      <c r="C290" s="13"/>
      <c r="D290" s="17" t="s">
        <v>667</v>
      </c>
    </row>
    <row r="291" spans="1:26" ht="15.75" thickBot="1">
      <c r="A291" s="14"/>
      <c r="B291" s="45" t="s">
        <v>669</v>
      </c>
      <c r="C291" s="23"/>
      <c r="D291" s="154" t="s">
        <v>667</v>
      </c>
    </row>
    <row r="292" spans="1:26" ht="15.75" thickTop="1">
      <c r="A292" s="14"/>
      <c r="B292" s="35" t="s">
        <v>670</v>
      </c>
      <c r="C292" s="35"/>
      <c r="D292" s="35"/>
      <c r="E292" s="35"/>
      <c r="F292" s="35"/>
      <c r="G292" s="35"/>
      <c r="H292" s="35"/>
      <c r="I292" s="35"/>
      <c r="J292" s="35"/>
      <c r="K292" s="35"/>
      <c r="L292" s="35"/>
      <c r="M292" s="35"/>
      <c r="N292" s="35"/>
      <c r="O292" s="35"/>
      <c r="P292" s="35"/>
      <c r="Q292" s="35"/>
      <c r="R292" s="35"/>
      <c r="S292" s="35"/>
      <c r="T292" s="35"/>
      <c r="U292" s="35"/>
      <c r="V292" s="35"/>
      <c r="W292" s="35"/>
      <c r="X292" s="35"/>
      <c r="Y292" s="35"/>
      <c r="Z292" s="35"/>
    </row>
    <row r="293" spans="1:26" ht="25.5" customHeight="1">
      <c r="A293" s="14" t="s">
        <v>1281</v>
      </c>
      <c r="B293" s="35" t="s">
        <v>681</v>
      </c>
      <c r="C293" s="35"/>
      <c r="D293" s="35"/>
      <c r="E293" s="35"/>
      <c r="F293" s="35"/>
      <c r="G293" s="35"/>
      <c r="H293" s="35"/>
      <c r="I293" s="35"/>
      <c r="J293" s="35"/>
      <c r="K293" s="35"/>
      <c r="L293" s="35"/>
      <c r="M293" s="35"/>
      <c r="N293" s="35"/>
      <c r="O293" s="35"/>
      <c r="P293" s="35"/>
      <c r="Q293" s="35"/>
      <c r="R293" s="35"/>
      <c r="S293" s="35"/>
      <c r="T293" s="35"/>
      <c r="U293" s="35"/>
      <c r="V293" s="35"/>
      <c r="W293" s="35"/>
      <c r="X293" s="35"/>
      <c r="Y293" s="35"/>
      <c r="Z293" s="35"/>
    </row>
    <row r="294" spans="1:26">
      <c r="A294" s="14"/>
      <c r="B294" s="25"/>
      <c r="C294" s="25"/>
      <c r="D294" s="25"/>
      <c r="E294" s="25"/>
      <c r="F294" s="25"/>
      <c r="G294" s="25"/>
      <c r="H294" s="25"/>
      <c r="I294" s="25"/>
      <c r="J294" s="25"/>
      <c r="K294" s="25"/>
      <c r="L294" s="25"/>
      <c r="M294" s="25"/>
      <c r="N294" s="25"/>
      <c r="O294" s="25"/>
      <c r="P294" s="25"/>
      <c r="Q294" s="25"/>
      <c r="R294" s="25"/>
      <c r="S294" s="25"/>
      <c r="T294" s="25"/>
      <c r="U294" s="25"/>
      <c r="V294" s="25"/>
      <c r="W294" s="25"/>
      <c r="X294" s="25"/>
      <c r="Y294" s="25"/>
      <c r="Z294" s="25"/>
    </row>
    <row r="295" spans="1:26">
      <c r="A295" s="14"/>
      <c r="B295" s="16"/>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row>
    <row r="296" spans="1:26">
      <c r="A296" s="14"/>
      <c r="B296" s="125"/>
      <c r="C296" s="35"/>
      <c r="D296" s="125"/>
      <c r="E296" s="35"/>
      <c r="F296" s="122" t="s">
        <v>583</v>
      </c>
      <c r="G296" s="122"/>
      <c r="H296" s="122"/>
      <c r="I296" s="35"/>
      <c r="J296" s="67" t="s">
        <v>684</v>
      </c>
      <c r="K296" s="35"/>
      <c r="L296" s="122" t="s">
        <v>687</v>
      </c>
      <c r="M296" s="122"/>
      <c r="N296" s="122"/>
      <c r="O296" s="122"/>
      <c r="P296" s="122"/>
      <c r="Q296" s="122"/>
      <c r="R296" s="122"/>
      <c r="S296" s="122"/>
      <c r="T296" s="122"/>
      <c r="U296" s="122"/>
      <c r="V296" s="122"/>
      <c r="W296" s="35"/>
      <c r="X296" s="125"/>
      <c r="Y296" s="35"/>
      <c r="Z296" s="67" t="s">
        <v>688</v>
      </c>
    </row>
    <row r="297" spans="1:26" ht="15.75" thickBot="1">
      <c r="A297" s="14"/>
      <c r="B297" s="125"/>
      <c r="C297" s="35"/>
      <c r="D297" s="125"/>
      <c r="E297" s="35"/>
      <c r="F297" s="122" t="s">
        <v>682</v>
      </c>
      <c r="G297" s="122"/>
      <c r="H297" s="122"/>
      <c r="I297" s="35"/>
      <c r="J297" s="67" t="s">
        <v>685</v>
      </c>
      <c r="K297" s="35"/>
      <c r="L297" s="74"/>
      <c r="M297" s="74"/>
      <c r="N297" s="74"/>
      <c r="O297" s="74"/>
      <c r="P297" s="74"/>
      <c r="Q297" s="74"/>
      <c r="R297" s="74"/>
      <c r="S297" s="74"/>
      <c r="T297" s="74"/>
      <c r="U297" s="74"/>
      <c r="V297" s="74"/>
      <c r="W297" s="35"/>
      <c r="X297" s="125"/>
      <c r="Y297" s="35"/>
      <c r="Z297" s="67" t="s">
        <v>689</v>
      </c>
    </row>
    <row r="298" spans="1:26" ht="15.75" thickBot="1">
      <c r="A298" s="14"/>
      <c r="B298" s="103"/>
      <c r="C298" s="13"/>
      <c r="D298" s="67" t="s">
        <v>692</v>
      </c>
      <c r="E298" s="13"/>
      <c r="F298" s="74" t="s">
        <v>683</v>
      </c>
      <c r="G298" s="74"/>
      <c r="H298" s="74"/>
      <c r="I298" s="13"/>
      <c r="J298" s="67" t="s">
        <v>686</v>
      </c>
      <c r="K298" s="13"/>
      <c r="L298" s="129" t="s">
        <v>694</v>
      </c>
      <c r="M298" s="129"/>
      <c r="N298" s="129"/>
      <c r="O298" s="129"/>
      <c r="P298" s="129"/>
      <c r="Q298" s="129"/>
      <c r="R298" s="129"/>
      <c r="S298" s="129"/>
      <c r="T298" s="129"/>
      <c r="U298" s="129"/>
      <c r="V298" s="129"/>
      <c r="W298" s="13"/>
      <c r="X298" s="67" t="s">
        <v>695</v>
      </c>
      <c r="Y298" s="13"/>
      <c r="Z298" s="67" t="s">
        <v>690</v>
      </c>
    </row>
    <row r="299" spans="1:26" ht="15.75" thickBot="1">
      <c r="A299" s="14"/>
      <c r="B299" s="120" t="s">
        <v>697</v>
      </c>
      <c r="C299" s="13"/>
      <c r="D299" s="68" t="s">
        <v>693</v>
      </c>
      <c r="E299" s="13"/>
      <c r="F299" s="68">
        <v>2014</v>
      </c>
      <c r="G299" s="13"/>
      <c r="H299" s="68">
        <v>2013</v>
      </c>
      <c r="I299" s="13"/>
      <c r="J299" s="104"/>
      <c r="K299" s="13"/>
      <c r="L299" s="128">
        <v>2014</v>
      </c>
      <c r="M299" s="128"/>
      <c r="N299" s="128"/>
      <c r="O299" s="13"/>
      <c r="P299" s="129">
        <v>2013</v>
      </c>
      <c r="Q299" s="129"/>
      <c r="R299" s="129"/>
      <c r="S299" s="13"/>
      <c r="T299" s="129">
        <v>2012</v>
      </c>
      <c r="U299" s="129"/>
      <c r="V299" s="129"/>
      <c r="W299" s="13"/>
      <c r="X299" s="68" t="s">
        <v>696</v>
      </c>
      <c r="Y299" s="13"/>
      <c r="Z299" s="68" t="s">
        <v>691</v>
      </c>
    </row>
    <row r="300" spans="1:26">
      <c r="A300" s="14"/>
      <c r="B300" s="159" t="s">
        <v>698</v>
      </c>
      <c r="C300" s="43"/>
      <c r="D300" s="155" t="s">
        <v>699</v>
      </c>
      <c r="E300" s="43"/>
      <c r="F300" s="160" t="s">
        <v>701</v>
      </c>
      <c r="G300" s="43"/>
      <c r="H300" s="160" t="s">
        <v>702</v>
      </c>
      <c r="I300" s="43"/>
      <c r="J300" s="160" t="s">
        <v>703</v>
      </c>
      <c r="K300" s="43"/>
      <c r="L300" s="162" t="s">
        <v>234</v>
      </c>
      <c r="M300" s="164">
        <v>1.1000000000000001</v>
      </c>
      <c r="N300" s="53"/>
      <c r="O300" s="43"/>
      <c r="P300" s="166" t="s">
        <v>234</v>
      </c>
      <c r="Q300" s="168">
        <v>1</v>
      </c>
      <c r="R300" s="53"/>
      <c r="S300" s="43"/>
      <c r="T300" s="166" t="s">
        <v>234</v>
      </c>
      <c r="U300" s="168">
        <v>1.3</v>
      </c>
      <c r="V300" s="53"/>
      <c r="W300" s="43"/>
      <c r="X300" s="160" t="s">
        <v>17</v>
      </c>
      <c r="Y300" s="43"/>
      <c r="Z300" s="170">
        <v>42185</v>
      </c>
    </row>
    <row r="301" spans="1:26" ht="15.75" thickBot="1">
      <c r="A301" s="14"/>
      <c r="B301" s="159"/>
      <c r="C301" s="43"/>
      <c r="D301" s="156" t="s">
        <v>700</v>
      </c>
      <c r="E301" s="43"/>
      <c r="F301" s="161"/>
      <c r="G301" s="43"/>
      <c r="H301" s="161"/>
      <c r="I301" s="43"/>
      <c r="J301" s="161"/>
      <c r="K301" s="43"/>
      <c r="L301" s="163"/>
      <c r="M301" s="165"/>
      <c r="N301" s="60"/>
      <c r="O301" s="43"/>
      <c r="P301" s="167"/>
      <c r="Q301" s="169"/>
      <c r="R301" s="60"/>
      <c r="S301" s="43"/>
      <c r="T301" s="167"/>
      <c r="U301" s="169"/>
      <c r="V301" s="60"/>
      <c r="W301" s="43"/>
      <c r="X301" s="161"/>
      <c r="Y301" s="43"/>
      <c r="Z301" s="171"/>
    </row>
    <row r="302" spans="1:26">
      <c r="A302" s="14"/>
      <c r="B302" s="172" t="s">
        <v>704</v>
      </c>
      <c r="C302" s="35"/>
      <c r="D302" s="157" t="s">
        <v>705</v>
      </c>
      <c r="E302" s="35"/>
      <c r="F302" s="173" t="s">
        <v>706</v>
      </c>
      <c r="G302" s="35"/>
      <c r="H302" s="173" t="s">
        <v>706</v>
      </c>
      <c r="I302" s="35"/>
      <c r="J302" s="173" t="s">
        <v>15</v>
      </c>
      <c r="K302" s="35"/>
      <c r="L302" s="175">
        <v>2</v>
      </c>
      <c r="M302" s="175"/>
      <c r="N302" s="33"/>
      <c r="O302" s="35"/>
      <c r="P302" s="177">
        <v>2.2000000000000002</v>
      </c>
      <c r="Q302" s="177"/>
      <c r="R302" s="33"/>
      <c r="S302" s="35"/>
      <c r="T302" s="177">
        <v>2.4</v>
      </c>
      <c r="U302" s="177"/>
      <c r="V302" s="33"/>
      <c r="W302" s="35"/>
      <c r="X302" s="173" t="s">
        <v>17</v>
      </c>
      <c r="Y302" s="35"/>
      <c r="Z302" s="179">
        <v>43373</v>
      </c>
    </row>
    <row r="303" spans="1:26" ht="15.75" thickBot="1">
      <c r="A303" s="14"/>
      <c r="B303" s="172"/>
      <c r="C303" s="35"/>
      <c r="D303" s="158" t="s">
        <v>700</v>
      </c>
      <c r="E303" s="35"/>
      <c r="F303" s="174"/>
      <c r="G303" s="35"/>
      <c r="H303" s="174"/>
      <c r="I303" s="35"/>
      <c r="J303" s="174"/>
      <c r="K303" s="35"/>
      <c r="L303" s="176"/>
      <c r="M303" s="176"/>
      <c r="N303" s="58"/>
      <c r="O303" s="35"/>
      <c r="P303" s="178"/>
      <c r="Q303" s="178"/>
      <c r="R303" s="58"/>
      <c r="S303" s="35"/>
      <c r="T303" s="178"/>
      <c r="U303" s="178"/>
      <c r="V303" s="58"/>
      <c r="W303" s="35"/>
      <c r="X303" s="174"/>
      <c r="Y303" s="35"/>
      <c r="Z303" s="180"/>
    </row>
    <row r="304" spans="1:26">
      <c r="A304" s="14"/>
      <c r="B304" s="159" t="s">
        <v>707</v>
      </c>
      <c r="C304" s="43"/>
      <c r="D304" s="155" t="s">
        <v>708</v>
      </c>
      <c r="E304" s="43"/>
      <c r="F304" s="160" t="s">
        <v>701</v>
      </c>
      <c r="G304" s="43"/>
      <c r="H304" s="160" t="s">
        <v>701</v>
      </c>
      <c r="I304" s="43"/>
      <c r="J304" s="160" t="s">
        <v>703</v>
      </c>
      <c r="K304" s="43"/>
      <c r="L304" s="164">
        <v>1.6</v>
      </c>
      <c r="M304" s="164"/>
      <c r="N304" s="53"/>
      <c r="O304" s="43"/>
      <c r="P304" s="168">
        <v>1.8</v>
      </c>
      <c r="Q304" s="168"/>
      <c r="R304" s="53"/>
      <c r="S304" s="43"/>
      <c r="T304" s="168">
        <v>1.9</v>
      </c>
      <c r="U304" s="168"/>
      <c r="V304" s="53"/>
      <c r="W304" s="43"/>
      <c r="X304" s="160" t="s">
        <v>17</v>
      </c>
      <c r="Y304" s="43"/>
      <c r="Z304" s="160" t="s">
        <v>710</v>
      </c>
    </row>
    <row r="305" spans="1:26" ht="15.75" thickBot="1">
      <c r="A305" s="14"/>
      <c r="B305" s="159"/>
      <c r="C305" s="43"/>
      <c r="D305" s="156" t="s">
        <v>709</v>
      </c>
      <c r="E305" s="43"/>
      <c r="F305" s="161"/>
      <c r="G305" s="43"/>
      <c r="H305" s="161"/>
      <c r="I305" s="43"/>
      <c r="J305" s="161"/>
      <c r="K305" s="43"/>
      <c r="L305" s="165"/>
      <c r="M305" s="165"/>
      <c r="N305" s="60"/>
      <c r="O305" s="43"/>
      <c r="P305" s="169"/>
      <c r="Q305" s="169"/>
      <c r="R305" s="60"/>
      <c r="S305" s="43"/>
      <c r="T305" s="169"/>
      <c r="U305" s="169"/>
      <c r="V305" s="60"/>
      <c r="W305" s="43"/>
      <c r="X305" s="161"/>
      <c r="Y305" s="43"/>
      <c r="Z305" s="161"/>
    </row>
    <row r="306" spans="1:26">
      <c r="A306" s="14"/>
      <c r="B306" s="181" t="s">
        <v>711</v>
      </c>
      <c r="C306" s="35"/>
      <c r="D306" s="33"/>
      <c r="E306" s="35"/>
      <c r="F306" s="33"/>
      <c r="G306" s="35"/>
      <c r="H306" s="33"/>
      <c r="I306" s="35"/>
      <c r="J306" s="33"/>
      <c r="K306" s="35"/>
      <c r="L306" s="182" t="s">
        <v>234</v>
      </c>
      <c r="M306" s="175">
        <v>4.7</v>
      </c>
      <c r="N306" s="33"/>
      <c r="O306" s="35"/>
      <c r="P306" s="185" t="s">
        <v>234</v>
      </c>
      <c r="Q306" s="177">
        <v>5</v>
      </c>
      <c r="R306" s="33"/>
      <c r="S306" s="35"/>
      <c r="T306" s="185" t="s">
        <v>234</v>
      </c>
      <c r="U306" s="177">
        <v>5.6</v>
      </c>
      <c r="V306" s="33"/>
      <c r="W306" s="35"/>
      <c r="X306" s="33"/>
      <c r="Y306" s="35"/>
      <c r="Z306" s="33"/>
    </row>
    <row r="307" spans="1:26" ht="15.75" thickBot="1">
      <c r="A307" s="14"/>
      <c r="B307" s="181"/>
      <c r="C307" s="35"/>
      <c r="D307" s="35"/>
      <c r="E307" s="35"/>
      <c r="F307" s="35"/>
      <c r="G307" s="35"/>
      <c r="H307" s="35"/>
      <c r="I307" s="35"/>
      <c r="J307" s="35"/>
      <c r="K307" s="35"/>
      <c r="L307" s="183"/>
      <c r="M307" s="184"/>
      <c r="N307" s="88"/>
      <c r="O307" s="35"/>
      <c r="P307" s="186"/>
      <c r="Q307" s="187"/>
      <c r="R307" s="88"/>
      <c r="S307" s="35"/>
      <c r="T307" s="186"/>
      <c r="U307" s="187"/>
      <c r="V307" s="88"/>
      <c r="W307" s="35"/>
      <c r="X307" s="35"/>
      <c r="Y307" s="35"/>
      <c r="Z307" s="35"/>
    </row>
    <row r="308" spans="1:26" ht="15.75" thickTop="1">
      <c r="A308" s="14"/>
      <c r="B308" s="16"/>
      <c r="C308" s="16"/>
    </row>
    <row r="309" spans="1:26" ht="255">
      <c r="A309" s="14"/>
      <c r="B309" s="117">
        <v>-1</v>
      </c>
      <c r="C309" s="46" t="s">
        <v>712</v>
      </c>
    </row>
    <row r="310" spans="1:26">
      <c r="A310" s="14"/>
      <c r="B310" s="16"/>
      <c r="C310" s="16"/>
    </row>
    <row r="311" spans="1:26" ht="114.75">
      <c r="A311" s="14"/>
      <c r="B311" s="117">
        <v>-2</v>
      </c>
      <c r="C311" s="46" t="s">
        <v>713</v>
      </c>
    </row>
    <row r="312" spans="1:26">
      <c r="A312" s="14"/>
      <c r="B312" s="16"/>
      <c r="C312" s="16"/>
    </row>
    <row r="313" spans="1:26" ht="102">
      <c r="A313" s="14"/>
      <c r="B313" s="117">
        <v>-3</v>
      </c>
      <c r="C313" s="46" t="s">
        <v>714</v>
      </c>
    </row>
    <row r="314" spans="1:26">
      <c r="A314" s="14"/>
      <c r="B314" s="16"/>
      <c r="C314" s="16"/>
    </row>
    <row r="315" spans="1:26" ht="76.5">
      <c r="A315" s="14"/>
      <c r="B315" s="117">
        <v>-4</v>
      </c>
      <c r="C315" s="46" t="s">
        <v>715</v>
      </c>
    </row>
  </sheetData>
  <mergeCells count="1527">
    <mergeCell ref="A281:A292"/>
    <mergeCell ref="B281:Z281"/>
    <mergeCell ref="B292:Z292"/>
    <mergeCell ref="A293:A315"/>
    <mergeCell ref="B293:Z293"/>
    <mergeCell ref="A166:A176"/>
    <mergeCell ref="B166:Z166"/>
    <mergeCell ref="A177:A242"/>
    <mergeCell ref="B177:Z177"/>
    <mergeCell ref="B210:Z210"/>
    <mergeCell ref="A243:A280"/>
    <mergeCell ref="B243:Z243"/>
    <mergeCell ref="B262:Z262"/>
    <mergeCell ref="A125:A136"/>
    <mergeCell ref="B125:Z125"/>
    <mergeCell ref="A137:A147"/>
    <mergeCell ref="B137:Z137"/>
    <mergeCell ref="A148:A165"/>
    <mergeCell ref="B148:Z148"/>
    <mergeCell ref="A75:A90"/>
    <mergeCell ref="A91:A98"/>
    <mergeCell ref="A99:A113"/>
    <mergeCell ref="B99:Z99"/>
    <mergeCell ref="A114:A124"/>
    <mergeCell ref="B114:Z114"/>
    <mergeCell ref="B4:Z4"/>
    <mergeCell ref="A24:A35"/>
    <mergeCell ref="B24:Z24"/>
    <mergeCell ref="A36:A43"/>
    <mergeCell ref="B36:Z36"/>
    <mergeCell ref="A44:A74"/>
    <mergeCell ref="B44:Z44"/>
    <mergeCell ref="V306:V307"/>
    <mergeCell ref="W306:W307"/>
    <mergeCell ref="X306:X307"/>
    <mergeCell ref="Y306:Y307"/>
    <mergeCell ref="Z306:Z307"/>
    <mergeCell ref="A1:A2"/>
    <mergeCell ref="B1:Z1"/>
    <mergeCell ref="B2:Z2"/>
    <mergeCell ref="B3:Z3"/>
    <mergeCell ref="A4:A23"/>
    <mergeCell ref="P306:P307"/>
    <mergeCell ref="Q306:Q307"/>
    <mergeCell ref="R306:R307"/>
    <mergeCell ref="S306:S307"/>
    <mergeCell ref="T306:T307"/>
    <mergeCell ref="U306:U307"/>
    <mergeCell ref="J306:J307"/>
    <mergeCell ref="K306:K307"/>
    <mergeCell ref="L306:L307"/>
    <mergeCell ref="M306:M307"/>
    <mergeCell ref="N306:N307"/>
    <mergeCell ref="O306:O307"/>
    <mergeCell ref="Y304:Y305"/>
    <mergeCell ref="Z304:Z305"/>
    <mergeCell ref="B306:B307"/>
    <mergeCell ref="C306:C307"/>
    <mergeCell ref="D306:D307"/>
    <mergeCell ref="E306:E307"/>
    <mergeCell ref="F306:F307"/>
    <mergeCell ref="G306:G307"/>
    <mergeCell ref="H306:H307"/>
    <mergeCell ref="I306:I307"/>
    <mergeCell ref="R304:R305"/>
    <mergeCell ref="S304:S305"/>
    <mergeCell ref="T304:U305"/>
    <mergeCell ref="V304:V305"/>
    <mergeCell ref="W304:W305"/>
    <mergeCell ref="X304:X305"/>
    <mergeCell ref="J304:J305"/>
    <mergeCell ref="K304:K305"/>
    <mergeCell ref="L304:M305"/>
    <mergeCell ref="N304:N305"/>
    <mergeCell ref="O304:O305"/>
    <mergeCell ref="P304:Q305"/>
    <mergeCell ref="X302:X303"/>
    <mergeCell ref="Y302:Y303"/>
    <mergeCell ref="Z302:Z303"/>
    <mergeCell ref="B304:B305"/>
    <mergeCell ref="C304:C305"/>
    <mergeCell ref="E304:E305"/>
    <mergeCell ref="F304:F305"/>
    <mergeCell ref="G304:G305"/>
    <mergeCell ref="H304:H305"/>
    <mergeCell ref="I304:I305"/>
    <mergeCell ref="P302:Q303"/>
    <mergeCell ref="R302:R303"/>
    <mergeCell ref="S302:S303"/>
    <mergeCell ref="T302:U303"/>
    <mergeCell ref="V302:V303"/>
    <mergeCell ref="W302:W303"/>
    <mergeCell ref="I302:I303"/>
    <mergeCell ref="J302:J303"/>
    <mergeCell ref="K302:K303"/>
    <mergeCell ref="L302:M303"/>
    <mergeCell ref="N302:N303"/>
    <mergeCell ref="O302:O303"/>
    <mergeCell ref="B302:B303"/>
    <mergeCell ref="C302:C303"/>
    <mergeCell ref="E302:E303"/>
    <mergeCell ref="F302:F303"/>
    <mergeCell ref="G302:G303"/>
    <mergeCell ref="H302:H303"/>
    <mergeCell ref="U300:U301"/>
    <mergeCell ref="V300:V301"/>
    <mergeCell ref="W300:W301"/>
    <mergeCell ref="X300:X301"/>
    <mergeCell ref="Y300:Y301"/>
    <mergeCell ref="Z300:Z301"/>
    <mergeCell ref="O300:O301"/>
    <mergeCell ref="P300:P301"/>
    <mergeCell ref="Q300:Q301"/>
    <mergeCell ref="R300:R301"/>
    <mergeCell ref="S300:S301"/>
    <mergeCell ref="T300:T301"/>
    <mergeCell ref="I300:I301"/>
    <mergeCell ref="J300:J301"/>
    <mergeCell ref="K300:K301"/>
    <mergeCell ref="L300:L301"/>
    <mergeCell ref="M300:M301"/>
    <mergeCell ref="N300:N301"/>
    <mergeCell ref="B300:B301"/>
    <mergeCell ref="C300:C301"/>
    <mergeCell ref="E300:E301"/>
    <mergeCell ref="F300:F301"/>
    <mergeCell ref="G300:G301"/>
    <mergeCell ref="H300:H301"/>
    <mergeCell ref="X296:X297"/>
    <mergeCell ref="Y296:Y297"/>
    <mergeCell ref="L298:V298"/>
    <mergeCell ref="L299:N299"/>
    <mergeCell ref="P299:R299"/>
    <mergeCell ref="T299:V299"/>
    <mergeCell ref="F297:H297"/>
    <mergeCell ref="F298:H298"/>
    <mergeCell ref="I296:I297"/>
    <mergeCell ref="K296:K297"/>
    <mergeCell ref="L296:V297"/>
    <mergeCell ref="W296:W297"/>
    <mergeCell ref="T279:T280"/>
    <mergeCell ref="U279:U280"/>
    <mergeCell ref="V279:V280"/>
    <mergeCell ref="B282:D282"/>
    <mergeCell ref="B294:Z294"/>
    <mergeCell ref="B296:B297"/>
    <mergeCell ref="C296:C297"/>
    <mergeCell ref="D296:D297"/>
    <mergeCell ref="E296:E297"/>
    <mergeCell ref="F296:H296"/>
    <mergeCell ref="N279:N280"/>
    <mergeCell ref="O279:O280"/>
    <mergeCell ref="P279:P280"/>
    <mergeCell ref="Q279:Q280"/>
    <mergeCell ref="R279:R280"/>
    <mergeCell ref="S279:S280"/>
    <mergeCell ref="H279:H280"/>
    <mergeCell ref="I279:I280"/>
    <mergeCell ref="J279:J280"/>
    <mergeCell ref="K279:K280"/>
    <mergeCell ref="L279:L280"/>
    <mergeCell ref="M279:M280"/>
    <mergeCell ref="R277:R278"/>
    <mergeCell ref="S277:S278"/>
    <mergeCell ref="T277:U278"/>
    <mergeCell ref="V277:V278"/>
    <mergeCell ref="B279:B280"/>
    <mergeCell ref="C279:C280"/>
    <mergeCell ref="D279:D280"/>
    <mergeCell ref="E279:E280"/>
    <mergeCell ref="F279:F280"/>
    <mergeCell ref="G279:G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S269:S270"/>
    <mergeCell ref="T269:T270"/>
    <mergeCell ref="U269:U270"/>
    <mergeCell ref="V269:V270"/>
    <mergeCell ref="B271:B272"/>
    <mergeCell ref="C271:C272"/>
    <mergeCell ref="D271:E272"/>
    <mergeCell ref="F271:F272"/>
    <mergeCell ref="G271:G272"/>
    <mergeCell ref="H271:I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D268:F268"/>
    <mergeCell ref="H268:J268"/>
    <mergeCell ref="L268:N268"/>
    <mergeCell ref="P268:R268"/>
    <mergeCell ref="T268:V268"/>
    <mergeCell ref="B269:B270"/>
    <mergeCell ref="C269:C270"/>
    <mergeCell ref="D269:D270"/>
    <mergeCell ref="E269:E270"/>
    <mergeCell ref="F269:F270"/>
    <mergeCell ref="O265:O267"/>
    <mergeCell ref="P265:R265"/>
    <mergeCell ref="P266:R266"/>
    <mergeCell ref="P267:R267"/>
    <mergeCell ref="S265:S267"/>
    <mergeCell ref="T265:V265"/>
    <mergeCell ref="T266:V266"/>
    <mergeCell ref="T267:V267"/>
    <mergeCell ref="H265:J265"/>
    <mergeCell ref="H266:J266"/>
    <mergeCell ref="H267:J267"/>
    <mergeCell ref="K265:K267"/>
    <mergeCell ref="L265:N265"/>
    <mergeCell ref="L266:N266"/>
    <mergeCell ref="L267:N267"/>
    <mergeCell ref="T260:T261"/>
    <mergeCell ref="U260:U261"/>
    <mergeCell ref="V260:V261"/>
    <mergeCell ref="B263:V263"/>
    <mergeCell ref="B265:B267"/>
    <mergeCell ref="C265:C267"/>
    <mergeCell ref="D265:F265"/>
    <mergeCell ref="D266:F266"/>
    <mergeCell ref="D267:F267"/>
    <mergeCell ref="G265:G267"/>
    <mergeCell ref="N260:N261"/>
    <mergeCell ref="O260:O261"/>
    <mergeCell ref="P260:P261"/>
    <mergeCell ref="Q260:Q261"/>
    <mergeCell ref="R260:R261"/>
    <mergeCell ref="S260:S261"/>
    <mergeCell ref="H260:H261"/>
    <mergeCell ref="I260:I261"/>
    <mergeCell ref="J260:J261"/>
    <mergeCell ref="K260:K261"/>
    <mergeCell ref="L260:L261"/>
    <mergeCell ref="M260:M261"/>
    <mergeCell ref="R258:R259"/>
    <mergeCell ref="S258:S259"/>
    <mergeCell ref="T258:U259"/>
    <mergeCell ref="V258:V259"/>
    <mergeCell ref="B260:B261"/>
    <mergeCell ref="C260:C261"/>
    <mergeCell ref="D260:D261"/>
    <mergeCell ref="E260:E261"/>
    <mergeCell ref="F260:F261"/>
    <mergeCell ref="G260:G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S250:S251"/>
    <mergeCell ref="T250:T251"/>
    <mergeCell ref="U250:U251"/>
    <mergeCell ref="V250:V251"/>
    <mergeCell ref="B252:B253"/>
    <mergeCell ref="C252:C253"/>
    <mergeCell ref="D252:E253"/>
    <mergeCell ref="F252:F253"/>
    <mergeCell ref="G252:G253"/>
    <mergeCell ref="H252:I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D249:F249"/>
    <mergeCell ref="H249:J249"/>
    <mergeCell ref="L249:N249"/>
    <mergeCell ref="P249:R249"/>
    <mergeCell ref="T249:V249"/>
    <mergeCell ref="B250:B251"/>
    <mergeCell ref="C250:C251"/>
    <mergeCell ref="D250:D251"/>
    <mergeCell ref="E250:E251"/>
    <mergeCell ref="F250:F251"/>
    <mergeCell ref="O246:O248"/>
    <mergeCell ref="P246:R246"/>
    <mergeCell ref="P247:R247"/>
    <mergeCell ref="P248:R248"/>
    <mergeCell ref="S246:S248"/>
    <mergeCell ref="T246:V246"/>
    <mergeCell ref="T247:V247"/>
    <mergeCell ref="T248:V248"/>
    <mergeCell ref="H247:J247"/>
    <mergeCell ref="H248:J248"/>
    <mergeCell ref="K246:K248"/>
    <mergeCell ref="L246:N246"/>
    <mergeCell ref="L247:N247"/>
    <mergeCell ref="L248:N248"/>
    <mergeCell ref="Q235:Q236"/>
    <mergeCell ref="R235:R236"/>
    <mergeCell ref="B244:V244"/>
    <mergeCell ref="B246:B248"/>
    <mergeCell ref="C246:C248"/>
    <mergeCell ref="D246:F246"/>
    <mergeCell ref="D247:F247"/>
    <mergeCell ref="D248:F248"/>
    <mergeCell ref="G246:G248"/>
    <mergeCell ref="H246:J246"/>
    <mergeCell ref="K235:K236"/>
    <mergeCell ref="L235:L236"/>
    <mergeCell ref="M235:M236"/>
    <mergeCell ref="N235:N236"/>
    <mergeCell ref="O235:O236"/>
    <mergeCell ref="P235:P236"/>
    <mergeCell ref="R233:R234"/>
    <mergeCell ref="B235:B236"/>
    <mergeCell ref="C235:C236"/>
    <mergeCell ref="D235:D236"/>
    <mergeCell ref="E235:E236"/>
    <mergeCell ref="F235:F236"/>
    <mergeCell ref="G235:G236"/>
    <mergeCell ref="H235:H236"/>
    <mergeCell ref="I235:I236"/>
    <mergeCell ref="J235:J236"/>
    <mergeCell ref="J233:J234"/>
    <mergeCell ref="K233:K234"/>
    <mergeCell ref="L233:M234"/>
    <mergeCell ref="N233:N234"/>
    <mergeCell ref="O233:O234"/>
    <mergeCell ref="P233:Q234"/>
    <mergeCell ref="N231:N232"/>
    <mergeCell ref="O231:O232"/>
    <mergeCell ref="P231:Q232"/>
    <mergeCell ref="R231:R232"/>
    <mergeCell ref="B233:B234"/>
    <mergeCell ref="C233:C234"/>
    <mergeCell ref="D233:E234"/>
    <mergeCell ref="F233:F234"/>
    <mergeCell ref="G233:G234"/>
    <mergeCell ref="H233:I234"/>
    <mergeCell ref="R229:R230"/>
    <mergeCell ref="B231:B232"/>
    <mergeCell ref="C231:C232"/>
    <mergeCell ref="D231:E232"/>
    <mergeCell ref="F231:F232"/>
    <mergeCell ref="G231:G232"/>
    <mergeCell ref="H231:I232"/>
    <mergeCell ref="J231:J232"/>
    <mergeCell ref="K231:K232"/>
    <mergeCell ref="L231:M232"/>
    <mergeCell ref="J229:J230"/>
    <mergeCell ref="K229:K230"/>
    <mergeCell ref="L229:M230"/>
    <mergeCell ref="N229:N230"/>
    <mergeCell ref="O229:O230"/>
    <mergeCell ref="P229:Q230"/>
    <mergeCell ref="N227:N228"/>
    <mergeCell ref="O227:O228"/>
    <mergeCell ref="P227:Q228"/>
    <mergeCell ref="R227:R228"/>
    <mergeCell ref="B229:B230"/>
    <mergeCell ref="C229:C230"/>
    <mergeCell ref="D229:E230"/>
    <mergeCell ref="F229:F230"/>
    <mergeCell ref="G229:G230"/>
    <mergeCell ref="H229:I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B225:B226"/>
    <mergeCell ref="C225:C226"/>
    <mergeCell ref="D225:E226"/>
    <mergeCell ref="F225:F226"/>
    <mergeCell ref="G225:G226"/>
    <mergeCell ref="H225:I226"/>
    <mergeCell ref="L222:M223"/>
    <mergeCell ref="N222:N223"/>
    <mergeCell ref="O222:O223"/>
    <mergeCell ref="P222:Q223"/>
    <mergeCell ref="R222:R223"/>
    <mergeCell ref="D224:F224"/>
    <mergeCell ref="H224:J224"/>
    <mergeCell ref="L224:N224"/>
    <mergeCell ref="P224:R224"/>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N218:N219"/>
    <mergeCell ref="O218:O219"/>
    <mergeCell ref="P218:P219"/>
    <mergeCell ref="Q218:Q219"/>
    <mergeCell ref="R218:R219"/>
    <mergeCell ref="B220:B221"/>
    <mergeCell ref="C220:C221"/>
    <mergeCell ref="D220:E221"/>
    <mergeCell ref="F220:F221"/>
    <mergeCell ref="G220:G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D216:F216"/>
    <mergeCell ref="H216:J216"/>
    <mergeCell ref="L216:N216"/>
    <mergeCell ref="P216:R216"/>
    <mergeCell ref="D217:F217"/>
    <mergeCell ref="H217:J217"/>
    <mergeCell ref="L217:N217"/>
    <mergeCell ref="P217:R217"/>
    <mergeCell ref="K213:K215"/>
    <mergeCell ref="L213:N213"/>
    <mergeCell ref="L214:N214"/>
    <mergeCell ref="L215:N215"/>
    <mergeCell ref="O213:O215"/>
    <mergeCell ref="P213:R213"/>
    <mergeCell ref="P214:R214"/>
    <mergeCell ref="P215:R215"/>
    <mergeCell ref="Q202:Q203"/>
    <mergeCell ref="R202:R203"/>
    <mergeCell ref="B211:R211"/>
    <mergeCell ref="B213:B215"/>
    <mergeCell ref="C213:C215"/>
    <mergeCell ref="D213:F215"/>
    <mergeCell ref="G213:G215"/>
    <mergeCell ref="H213:J213"/>
    <mergeCell ref="H214:J214"/>
    <mergeCell ref="H215:J215"/>
    <mergeCell ref="K202:K203"/>
    <mergeCell ref="L202:L203"/>
    <mergeCell ref="M202:M203"/>
    <mergeCell ref="N202:N203"/>
    <mergeCell ref="O202:O203"/>
    <mergeCell ref="P202:P203"/>
    <mergeCell ref="R200:R201"/>
    <mergeCell ref="B202:B203"/>
    <mergeCell ref="C202:C203"/>
    <mergeCell ref="D202:D203"/>
    <mergeCell ref="E202:E203"/>
    <mergeCell ref="F202:F203"/>
    <mergeCell ref="G202:G203"/>
    <mergeCell ref="H202:H203"/>
    <mergeCell ref="I202:I203"/>
    <mergeCell ref="J202:J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L189:M190"/>
    <mergeCell ref="N189:N190"/>
    <mergeCell ref="O189:O190"/>
    <mergeCell ref="P189:Q190"/>
    <mergeCell ref="R189:R190"/>
    <mergeCell ref="D191:F191"/>
    <mergeCell ref="H191:J191"/>
    <mergeCell ref="L191:N191"/>
    <mergeCell ref="P191:R191"/>
    <mergeCell ref="P187:Q188"/>
    <mergeCell ref="R187:R188"/>
    <mergeCell ref="B189:B190"/>
    <mergeCell ref="C189:C190"/>
    <mergeCell ref="D189:E190"/>
    <mergeCell ref="F189:F190"/>
    <mergeCell ref="G189:G190"/>
    <mergeCell ref="H189:I190"/>
    <mergeCell ref="J189:J190"/>
    <mergeCell ref="K189:K190"/>
    <mergeCell ref="H187:I188"/>
    <mergeCell ref="J187:J188"/>
    <mergeCell ref="K187:K188"/>
    <mergeCell ref="L187:M188"/>
    <mergeCell ref="N187:N188"/>
    <mergeCell ref="O187:O188"/>
    <mergeCell ref="N185:N186"/>
    <mergeCell ref="O185:O186"/>
    <mergeCell ref="P185:P186"/>
    <mergeCell ref="Q185:Q186"/>
    <mergeCell ref="R185:R186"/>
    <mergeCell ref="B187:B188"/>
    <mergeCell ref="C187:C188"/>
    <mergeCell ref="D187:E188"/>
    <mergeCell ref="F187:F188"/>
    <mergeCell ref="G187:G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D183:F183"/>
    <mergeCell ref="H183:J183"/>
    <mergeCell ref="L183:N183"/>
    <mergeCell ref="P183:R183"/>
    <mergeCell ref="D184:F184"/>
    <mergeCell ref="H184:J184"/>
    <mergeCell ref="L184:N184"/>
    <mergeCell ref="P184:R184"/>
    <mergeCell ref="L180:N180"/>
    <mergeCell ref="L181:N181"/>
    <mergeCell ref="L182:N182"/>
    <mergeCell ref="O180:O182"/>
    <mergeCell ref="P180:R180"/>
    <mergeCell ref="P181:R181"/>
    <mergeCell ref="P182:R182"/>
    <mergeCell ref="J175:J176"/>
    <mergeCell ref="B178:R178"/>
    <mergeCell ref="B180:B182"/>
    <mergeCell ref="C180:C182"/>
    <mergeCell ref="D180:F182"/>
    <mergeCell ref="G180:G182"/>
    <mergeCell ref="H180:J180"/>
    <mergeCell ref="H181:J181"/>
    <mergeCell ref="H182:J182"/>
    <mergeCell ref="K180:K182"/>
    <mergeCell ref="I173:I174"/>
    <mergeCell ref="J173:J174"/>
    <mergeCell ref="B175:B176"/>
    <mergeCell ref="C175:C176"/>
    <mergeCell ref="D175:D176"/>
    <mergeCell ref="E175:E176"/>
    <mergeCell ref="F175:F176"/>
    <mergeCell ref="G175:G176"/>
    <mergeCell ref="H175:H176"/>
    <mergeCell ref="I175:I176"/>
    <mergeCell ref="H170:J170"/>
    <mergeCell ref="H171:J171"/>
    <mergeCell ref="H172:J172"/>
    <mergeCell ref="B173:B174"/>
    <mergeCell ref="C173:C174"/>
    <mergeCell ref="D173:D174"/>
    <mergeCell ref="E173:E174"/>
    <mergeCell ref="F173:F174"/>
    <mergeCell ref="G173:G174"/>
    <mergeCell ref="H173:H174"/>
    <mergeCell ref="N164:N165"/>
    <mergeCell ref="B167:J167"/>
    <mergeCell ref="B169:B172"/>
    <mergeCell ref="C169:C172"/>
    <mergeCell ref="D169:F169"/>
    <mergeCell ref="D170:F170"/>
    <mergeCell ref="D171:F171"/>
    <mergeCell ref="D172:F172"/>
    <mergeCell ref="G169:G172"/>
    <mergeCell ref="H169:J169"/>
    <mergeCell ref="N162:N163"/>
    <mergeCell ref="B164:B165"/>
    <mergeCell ref="C164:C165"/>
    <mergeCell ref="D164:E165"/>
    <mergeCell ref="F164:F165"/>
    <mergeCell ref="G164:G165"/>
    <mergeCell ref="H164:I165"/>
    <mergeCell ref="J164:J165"/>
    <mergeCell ref="K164:K165"/>
    <mergeCell ref="L164:M165"/>
    <mergeCell ref="N160:N161"/>
    <mergeCell ref="B162:B163"/>
    <mergeCell ref="C162:C163"/>
    <mergeCell ref="D162:E163"/>
    <mergeCell ref="F162:F163"/>
    <mergeCell ref="G162:G163"/>
    <mergeCell ref="H162:I163"/>
    <mergeCell ref="J162:J163"/>
    <mergeCell ref="K162:K163"/>
    <mergeCell ref="L162:M163"/>
    <mergeCell ref="N158:N159"/>
    <mergeCell ref="B160:B161"/>
    <mergeCell ref="C160:C161"/>
    <mergeCell ref="D160:E161"/>
    <mergeCell ref="F160:F161"/>
    <mergeCell ref="G160:G161"/>
    <mergeCell ref="H160:I161"/>
    <mergeCell ref="J160:J161"/>
    <mergeCell ref="K160:K161"/>
    <mergeCell ref="L160:M161"/>
    <mergeCell ref="N156:N157"/>
    <mergeCell ref="B158:B159"/>
    <mergeCell ref="C158:C159"/>
    <mergeCell ref="D158:E159"/>
    <mergeCell ref="F158:F159"/>
    <mergeCell ref="G158:G159"/>
    <mergeCell ref="H158:I159"/>
    <mergeCell ref="J158:J159"/>
    <mergeCell ref="K158:K159"/>
    <mergeCell ref="L158:M159"/>
    <mergeCell ref="N154:N155"/>
    <mergeCell ref="B156:B157"/>
    <mergeCell ref="C156:C157"/>
    <mergeCell ref="D156:E157"/>
    <mergeCell ref="F156:F157"/>
    <mergeCell ref="G156:G157"/>
    <mergeCell ref="H156:I157"/>
    <mergeCell ref="J156:J157"/>
    <mergeCell ref="K156:K157"/>
    <mergeCell ref="L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J152"/>
    <mergeCell ref="H153:J153"/>
    <mergeCell ref="K151:K153"/>
    <mergeCell ref="L151:N151"/>
    <mergeCell ref="L152:N152"/>
    <mergeCell ref="L153:N153"/>
    <mergeCell ref="I146:I147"/>
    <mergeCell ref="J146:J147"/>
    <mergeCell ref="B149:N149"/>
    <mergeCell ref="B151:B153"/>
    <mergeCell ref="C151:C153"/>
    <mergeCell ref="D151:F151"/>
    <mergeCell ref="D152:F152"/>
    <mergeCell ref="D153:F153"/>
    <mergeCell ref="G151:G153"/>
    <mergeCell ref="H151:J151"/>
    <mergeCell ref="H144:H145"/>
    <mergeCell ref="I144:I145"/>
    <mergeCell ref="J144:J145"/>
    <mergeCell ref="B146:B147"/>
    <mergeCell ref="C146:C147"/>
    <mergeCell ref="D146:D147"/>
    <mergeCell ref="E146:E147"/>
    <mergeCell ref="F146:F147"/>
    <mergeCell ref="G146:G147"/>
    <mergeCell ref="H146:H147"/>
    <mergeCell ref="G142:G143"/>
    <mergeCell ref="H142:H143"/>
    <mergeCell ref="I142:I143"/>
    <mergeCell ref="J142:J143"/>
    <mergeCell ref="B144:B145"/>
    <mergeCell ref="C144:C145"/>
    <mergeCell ref="D144:D145"/>
    <mergeCell ref="E144:E145"/>
    <mergeCell ref="F144:F145"/>
    <mergeCell ref="G144:G145"/>
    <mergeCell ref="N135:N136"/>
    <mergeCell ref="B138:J138"/>
    <mergeCell ref="D140:J140"/>
    <mergeCell ref="D141:F141"/>
    <mergeCell ref="H141:J141"/>
    <mergeCell ref="B142:B143"/>
    <mergeCell ref="C142:C143"/>
    <mergeCell ref="D142:D143"/>
    <mergeCell ref="E142:E143"/>
    <mergeCell ref="F142:F143"/>
    <mergeCell ref="H135:H136"/>
    <mergeCell ref="I135:I136"/>
    <mergeCell ref="J135:J136"/>
    <mergeCell ref="K135:K136"/>
    <mergeCell ref="L135:L136"/>
    <mergeCell ref="M135:M136"/>
    <mergeCell ref="J133:J134"/>
    <mergeCell ref="K133:K134"/>
    <mergeCell ref="L133:M134"/>
    <mergeCell ref="N133:N134"/>
    <mergeCell ref="B135:B136"/>
    <mergeCell ref="C135:C136"/>
    <mergeCell ref="D135:D136"/>
    <mergeCell ref="E135:E136"/>
    <mergeCell ref="F135:F136"/>
    <mergeCell ref="G135:G136"/>
    <mergeCell ref="B133:B134"/>
    <mergeCell ref="C133:C134"/>
    <mergeCell ref="D133:E134"/>
    <mergeCell ref="F133:F134"/>
    <mergeCell ref="G133:G134"/>
    <mergeCell ref="H133:I134"/>
    <mergeCell ref="I131:I132"/>
    <mergeCell ref="J131:J132"/>
    <mergeCell ref="K131:K132"/>
    <mergeCell ref="L131:L132"/>
    <mergeCell ref="M131:M132"/>
    <mergeCell ref="N131:N132"/>
    <mergeCell ref="H130:J130"/>
    <mergeCell ref="K128:K130"/>
    <mergeCell ref="L128:N130"/>
    <mergeCell ref="B131:B132"/>
    <mergeCell ref="C131:C132"/>
    <mergeCell ref="D131:D132"/>
    <mergeCell ref="E131:E132"/>
    <mergeCell ref="F131:F132"/>
    <mergeCell ref="G131:G132"/>
    <mergeCell ref="H131:H132"/>
    <mergeCell ref="R122:R123"/>
    <mergeCell ref="B126:N126"/>
    <mergeCell ref="B128:B130"/>
    <mergeCell ref="C128:C130"/>
    <mergeCell ref="D128:F128"/>
    <mergeCell ref="D129:F129"/>
    <mergeCell ref="D130:F130"/>
    <mergeCell ref="G128:G130"/>
    <mergeCell ref="H128:J128"/>
    <mergeCell ref="H129:J129"/>
    <mergeCell ref="J122:J123"/>
    <mergeCell ref="K122:K123"/>
    <mergeCell ref="L122:M123"/>
    <mergeCell ref="N122:N123"/>
    <mergeCell ref="O122:O123"/>
    <mergeCell ref="P122:Q123"/>
    <mergeCell ref="B122:B123"/>
    <mergeCell ref="C122:C123"/>
    <mergeCell ref="D122:E123"/>
    <mergeCell ref="F122:F123"/>
    <mergeCell ref="G122:G123"/>
    <mergeCell ref="H122:I123"/>
    <mergeCell ref="D120:E120"/>
    <mergeCell ref="H120:I120"/>
    <mergeCell ref="L120:M120"/>
    <mergeCell ref="P120:Q120"/>
    <mergeCell ref="D121:E121"/>
    <mergeCell ref="H121:I121"/>
    <mergeCell ref="L121:M121"/>
    <mergeCell ref="P121:Q121"/>
    <mergeCell ref="Q112:Q113"/>
    <mergeCell ref="R112:R113"/>
    <mergeCell ref="B115:R115"/>
    <mergeCell ref="D117:J117"/>
    <mergeCell ref="L117:R117"/>
    <mergeCell ref="D118:F118"/>
    <mergeCell ref="H118:J118"/>
    <mergeCell ref="L118:N118"/>
    <mergeCell ref="P118:R118"/>
    <mergeCell ref="K112:K113"/>
    <mergeCell ref="L112:L113"/>
    <mergeCell ref="M112:M113"/>
    <mergeCell ref="N112:N113"/>
    <mergeCell ref="O112:O113"/>
    <mergeCell ref="P112:P113"/>
    <mergeCell ref="R109:R110"/>
    <mergeCell ref="B112:B113"/>
    <mergeCell ref="C112:C113"/>
    <mergeCell ref="D112:D113"/>
    <mergeCell ref="E112:E113"/>
    <mergeCell ref="F112:F113"/>
    <mergeCell ref="G112:G113"/>
    <mergeCell ref="H112:H113"/>
    <mergeCell ref="I112:I113"/>
    <mergeCell ref="J112:J113"/>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D103:F103"/>
    <mergeCell ref="H103:J103"/>
    <mergeCell ref="L103:N103"/>
    <mergeCell ref="P103:R103"/>
    <mergeCell ref="B105:B106"/>
    <mergeCell ref="C105:C106"/>
    <mergeCell ref="D105:E106"/>
    <mergeCell ref="F105:F106"/>
    <mergeCell ref="G105:G106"/>
    <mergeCell ref="H105:I106"/>
    <mergeCell ref="D97:E97"/>
    <mergeCell ref="H97:I97"/>
    <mergeCell ref="L97:M97"/>
    <mergeCell ref="P97:Q97"/>
    <mergeCell ref="B100:R100"/>
    <mergeCell ref="D102:J102"/>
    <mergeCell ref="L102:R102"/>
    <mergeCell ref="N94:N95"/>
    <mergeCell ref="O94:O95"/>
    <mergeCell ref="P94:P95"/>
    <mergeCell ref="Q94:Q95"/>
    <mergeCell ref="R94:R95"/>
    <mergeCell ref="D96:E96"/>
    <mergeCell ref="H96:I96"/>
    <mergeCell ref="L96:M96"/>
    <mergeCell ref="P96:Q96"/>
    <mergeCell ref="H94:H95"/>
    <mergeCell ref="I94:I95"/>
    <mergeCell ref="J94:J95"/>
    <mergeCell ref="K94:K95"/>
    <mergeCell ref="L94:L95"/>
    <mergeCell ref="M94:M95"/>
    <mergeCell ref="B93:F93"/>
    <mergeCell ref="H93:J93"/>
    <mergeCell ref="L93:N93"/>
    <mergeCell ref="P93:R93"/>
    <mergeCell ref="B94:B95"/>
    <mergeCell ref="C94:C95"/>
    <mergeCell ref="D94:D95"/>
    <mergeCell ref="E94:E95"/>
    <mergeCell ref="F94:F95"/>
    <mergeCell ref="G94:G95"/>
    <mergeCell ref="N89:N90"/>
    <mergeCell ref="O89:O90"/>
    <mergeCell ref="P89:P90"/>
    <mergeCell ref="Q89:Q90"/>
    <mergeCell ref="R89:R90"/>
    <mergeCell ref="B91:R91"/>
    <mergeCell ref="H89:H90"/>
    <mergeCell ref="I89:I90"/>
    <mergeCell ref="J89:J90"/>
    <mergeCell ref="K89:K90"/>
    <mergeCell ref="L89:L90"/>
    <mergeCell ref="M89:M90"/>
    <mergeCell ref="B89:B90"/>
    <mergeCell ref="C89:C90"/>
    <mergeCell ref="D89:D90"/>
    <mergeCell ref="E89:E90"/>
    <mergeCell ref="F89:F90"/>
    <mergeCell ref="G89:G90"/>
    <mergeCell ref="L86:M87"/>
    <mergeCell ref="N86:N87"/>
    <mergeCell ref="O86:O87"/>
    <mergeCell ref="P86:Q87"/>
    <mergeCell ref="R86:R87"/>
    <mergeCell ref="D88:E88"/>
    <mergeCell ref="H88:I88"/>
    <mergeCell ref="L88:M88"/>
    <mergeCell ref="P88:Q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N73:N74"/>
    <mergeCell ref="O73:O74"/>
    <mergeCell ref="P73:P74"/>
    <mergeCell ref="Q73:Q74"/>
    <mergeCell ref="R73:R74"/>
    <mergeCell ref="B75:R75"/>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E56"/>
    <mergeCell ref="H56:I56"/>
    <mergeCell ref="L56:M56"/>
    <mergeCell ref="P56:Q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2:N43"/>
    <mergeCell ref="B45:R45"/>
    <mergeCell ref="D47:J47"/>
    <mergeCell ref="L47:R47"/>
    <mergeCell ref="D48:F48"/>
    <mergeCell ref="H48:J48"/>
    <mergeCell ref="L48:N48"/>
    <mergeCell ref="P48:R48"/>
    <mergeCell ref="H42:H43"/>
    <mergeCell ref="I42:I43"/>
    <mergeCell ref="J42:J43"/>
    <mergeCell ref="K42:K43"/>
    <mergeCell ref="L42:L43"/>
    <mergeCell ref="M42:M43"/>
    <mergeCell ref="D40:E40"/>
    <mergeCell ref="G40:H40"/>
    <mergeCell ref="J40:K40"/>
    <mergeCell ref="M40:N40"/>
    <mergeCell ref="B42:B43"/>
    <mergeCell ref="C42:C43"/>
    <mergeCell ref="D42:D43"/>
    <mergeCell ref="E42:E43"/>
    <mergeCell ref="F42:F43"/>
    <mergeCell ref="G42:G43"/>
    <mergeCell ref="Q31:Q32"/>
    <mergeCell ref="R31:R32"/>
    <mergeCell ref="S31:S32"/>
    <mergeCell ref="T31:T32"/>
    <mergeCell ref="B37:N37"/>
    <mergeCell ref="D39:H39"/>
    <mergeCell ref="J39:N39"/>
    <mergeCell ref="K31:K32"/>
    <mergeCell ref="L31:L32"/>
    <mergeCell ref="M31:M32"/>
    <mergeCell ref="N31:N32"/>
    <mergeCell ref="O31:O32"/>
    <mergeCell ref="P31:P32"/>
    <mergeCell ref="T29:T30"/>
    <mergeCell ref="B31:B32"/>
    <mergeCell ref="C31:C32"/>
    <mergeCell ref="D31:D32"/>
    <mergeCell ref="E31:E32"/>
    <mergeCell ref="F31:F32"/>
    <mergeCell ref="G31:G32"/>
    <mergeCell ref="H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2:Z23"/>
    <mergeCell ref="B25:T25"/>
    <mergeCell ref="D27:K27"/>
    <mergeCell ref="M27:T27"/>
    <mergeCell ref="D28:E28"/>
    <mergeCell ref="G28:H28"/>
    <mergeCell ref="J28:K28"/>
    <mergeCell ref="M28:N28"/>
    <mergeCell ref="P28:Q28"/>
    <mergeCell ref="S28:T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V11:V12"/>
    <mergeCell ref="W11:W12"/>
    <mergeCell ref="X11:Y12"/>
    <mergeCell ref="Z11:Z12"/>
    <mergeCell ref="D13:E13"/>
    <mergeCell ref="H13:I13"/>
    <mergeCell ref="L13:M13"/>
    <mergeCell ref="P13:Q13"/>
    <mergeCell ref="T13:U13"/>
    <mergeCell ref="X13:Y13"/>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7</v>
      </c>
      <c r="B1" s="9" t="s">
        <v>3</v>
      </c>
      <c r="C1" s="9" t="s">
        <v>29</v>
      </c>
    </row>
    <row r="2" spans="1:3">
      <c r="A2" s="1" t="s">
        <v>55</v>
      </c>
      <c r="B2" s="9"/>
      <c r="C2" s="9"/>
    </row>
    <row r="3" spans="1:3">
      <c r="A3" s="3" t="s">
        <v>78</v>
      </c>
      <c r="B3" s="4"/>
      <c r="C3" s="4"/>
    </row>
    <row r="4" spans="1:3">
      <c r="A4" s="2" t="s">
        <v>79</v>
      </c>
      <c r="B4" s="7">
        <v>269.5</v>
      </c>
      <c r="C4" s="7">
        <v>1026.8</v>
      </c>
    </row>
    <row r="5" spans="1:3">
      <c r="A5" s="2" t="s">
        <v>80</v>
      </c>
      <c r="B5" s="4">
        <v>603.6</v>
      </c>
      <c r="C5" s="4">
        <v>528.20000000000005</v>
      </c>
    </row>
    <row r="6" spans="1:3">
      <c r="A6" s="2" t="s">
        <v>81</v>
      </c>
      <c r="B6" s="8">
        <v>1472.8</v>
      </c>
      <c r="C6" s="8">
        <v>1322.1</v>
      </c>
    </row>
    <row r="7" spans="1:3" ht="30">
      <c r="A7" s="2" t="s">
        <v>82</v>
      </c>
      <c r="B7" s="4">
        <v>136.19999999999999</v>
      </c>
      <c r="C7" s="4">
        <v>73.7</v>
      </c>
    </row>
    <row r="8" spans="1:3">
      <c r="A8" s="2" t="s">
        <v>83</v>
      </c>
      <c r="B8" s="8">
        <v>2482.1</v>
      </c>
      <c r="C8" s="8">
        <v>2950.8</v>
      </c>
    </row>
    <row r="9" spans="1:3">
      <c r="A9" s="2" t="s">
        <v>84</v>
      </c>
      <c r="B9" s="8">
        <v>2961.8</v>
      </c>
      <c r="C9" s="8">
        <v>2874.1</v>
      </c>
    </row>
    <row r="10" spans="1:3">
      <c r="A10" s="2" t="s">
        <v>85</v>
      </c>
      <c r="B10" s="4">
        <v>780.4</v>
      </c>
      <c r="C10" s="4">
        <v>727.9</v>
      </c>
    </row>
    <row r="11" spans="1:3">
      <c r="A11" s="2" t="s">
        <v>86</v>
      </c>
      <c r="B11" s="4">
        <v>358.3</v>
      </c>
      <c r="C11" s="4">
        <v>345.7</v>
      </c>
    </row>
    <row r="12" spans="1:3">
      <c r="A12" s="2" t="s">
        <v>87</v>
      </c>
      <c r="B12" s="8">
        <v>6582.6</v>
      </c>
      <c r="C12" s="8">
        <v>6898.5</v>
      </c>
    </row>
    <row r="13" spans="1:3">
      <c r="A13" s="3" t="s">
        <v>88</v>
      </c>
      <c r="B13" s="4"/>
      <c r="C13" s="4"/>
    </row>
    <row r="14" spans="1:3">
      <c r="A14" s="2" t="s">
        <v>89</v>
      </c>
      <c r="B14" s="4">
        <v>556.70000000000005</v>
      </c>
      <c r="C14" s="4">
        <v>471.8</v>
      </c>
    </row>
    <row r="15" spans="1:3">
      <c r="A15" s="2" t="s">
        <v>90</v>
      </c>
      <c r="B15" s="4">
        <v>323.2</v>
      </c>
      <c r="C15" s="4">
        <v>315.8</v>
      </c>
    </row>
    <row r="16" spans="1:3">
      <c r="A16" s="2" t="s">
        <v>91</v>
      </c>
      <c r="B16" s="4">
        <v>62.2</v>
      </c>
      <c r="C16" s="4">
        <v>3.5</v>
      </c>
    </row>
    <row r="17" spans="1:3" ht="30">
      <c r="A17" s="2" t="s">
        <v>92</v>
      </c>
      <c r="B17" s="4">
        <v>17.8</v>
      </c>
      <c r="C17" s="4">
        <v>419.9</v>
      </c>
    </row>
    <row r="18" spans="1:3">
      <c r="A18" s="2" t="s">
        <v>93</v>
      </c>
      <c r="B18" s="4">
        <v>959.9</v>
      </c>
      <c r="C18" s="6">
        <v>1211</v>
      </c>
    </row>
    <row r="19" spans="1:3">
      <c r="A19" s="2" t="s">
        <v>94</v>
      </c>
      <c r="B19" s="8">
        <v>1509.1</v>
      </c>
      <c r="C19" s="8">
        <v>1527.4</v>
      </c>
    </row>
    <row r="20" spans="1:3">
      <c r="A20" s="2" t="s">
        <v>95</v>
      </c>
      <c r="B20" s="4">
        <v>415.8</v>
      </c>
      <c r="C20" s="4">
        <v>442.4</v>
      </c>
    </row>
    <row r="21" spans="1:3">
      <c r="A21" s="2" t="s">
        <v>96</v>
      </c>
      <c r="B21" s="4">
        <v>739.3</v>
      </c>
      <c r="C21" s="4">
        <v>368.2</v>
      </c>
    </row>
    <row r="22" spans="1:3">
      <c r="A22" s="2" t="s">
        <v>91</v>
      </c>
      <c r="B22" s="4">
        <v>80.900000000000006</v>
      </c>
      <c r="C22" s="4">
        <v>206.6</v>
      </c>
    </row>
    <row r="23" spans="1:3">
      <c r="A23" s="2" t="s">
        <v>97</v>
      </c>
      <c r="B23" s="4">
        <v>156.19999999999999</v>
      </c>
      <c r="C23" s="4">
        <v>148.19999999999999</v>
      </c>
    </row>
    <row r="24" spans="1:3">
      <c r="A24" s="2" t="s">
        <v>98</v>
      </c>
      <c r="B24" s="8">
        <v>3861.2</v>
      </c>
      <c r="C24" s="8">
        <v>3903.8</v>
      </c>
    </row>
    <row r="25" spans="1:3">
      <c r="A25" s="2" t="s">
        <v>99</v>
      </c>
      <c r="B25" s="4">
        <v>12.1</v>
      </c>
      <c r="C25" s="4">
        <v>0</v>
      </c>
    </row>
    <row r="26" spans="1:3">
      <c r="A26" s="3" t="s">
        <v>100</v>
      </c>
      <c r="B26" s="4"/>
      <c r="C26" s="4"/>
    </row>
    <row r="27" spans="1:3" ht="45">
      <c r="A27" s="2" t="s">
        <v>101</v>
      </c>
      <c r="B27" s="4">
        <v>0</v>
      </c>
      <c r="C27" s="4">
        <v>0</v>
      </c>
    </row>
    <row r="28" spans="1:3" ht="105">
      <c r="A28" s="2" t="s">
        <v>102</v>
      </c>
      <c r="B28" s="4">
        <v>11</v>
      </c>
      <c r="C28" s="4">
        <v>11</v>
      </c>
    </row>
    <row r="29" spans="1:3">
      <c r="A29" s="2" t="s">
        <v>103</v>
      </c>
      <c r="B29" s="8">
        <v>1164.2</v>
      </c>
      <c r="C29" s="8">
        <v>1185.9000000000001</v>
      </c>
    </row>
    <row r="30" spans="1:3">
      <c r="A30" s="2" t="s">
        <v>104</v>
      </c>
      <c r="B30" s="8">
        <v>2398.9</v>
      </c>
      <c r="C30" s="8">
        <v>2490.1</v>
      </c>
    </row>
    <row r="31" spans="1:3" ht="45">
      <c r="A31" s="2" t="s">
        <v>105</v>
      </c>
      <c r="B31" s="4">
        <v>-44.3</v>
      </c>
      <c r="C31" s="4">
        <v>-79.599999999999994</v>
      </c>
    </row>
    <row r="32" spans="1:3" ht="30">
      <c r="A32" s="2" t="s">
        <v>106</v>
      </c>
      <c r="B32" s="4">
        <v>-931.4</v>
      </c>
      <c r="C32" s="4">
        <v>-713.2</v>
      </c>
    </row>
    <row r="33" spans="1:3">
      <c r="A33" s="2" t="s">
        <v>107</v>
      </c>
      <c r="B33" s="8">
        <v>2598.4</v>
      </c>
      <c r="C33" s="8">
        <v>2894.2</v>
      </c>
    </row>
    <row r="34" spans="1:3">
      <c r="A34" s="3" t="s">
        <v>108</v>
      </c>
      <c r="B34" s="4"/>
      <c r="C34" s="4"/>
    </row>
    <row r="35" spans="1:3">
      <c r="A35" s="2" t="s">
        <v>109</v>
      </c>
      <c r="B35" s="4">
        <v>110.9</v>
      </c>
      <c r="C35" s="4">
        <v>100.5</v>
      </c>
    </row>
    <row r="36" spans="1:3">
      <c r="A36" s="2" t="s">
        <v>110</v>
      </c>
      <c r="B36" s="8">
        <v>2709.3</v>
      </c>
      <c r="C36" s="8">
        <v>2994.7</v>
      </c>
    </row>
    <row r="37" spans="1:3" ht="30">
      <c r="A37" s="2" t="s">
        <v>111</v>
      </c>
      <c r="B37" s="7">
        <v>6582.6</v>
      </c>
      <c r="C37" s="7">
        <v>6898.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3" width="36.5703125" bestFit="1" customWidth="1"/>
    <col min="4" max="4" width="7.7109375" bestFit="1" customWidth="1"/>
    <col min="5" max="5" width="5.140625" bestFit="1" customWidth="1"/>
    <col min="6" max="6" width="1.5703125" bestFit="1" customWidth="1"/>
    <col min="7" max="7" width="3.140625" bestFit="1" customWidth="1"/>
    <col min="8" max="8" width="7" bestFit="1" customWidth="1"/>
    <col min="9" max="9" width="1.5703125" bestFit="1" customWidth="1"/>
    <col min="10" max="10" width="2" bestFit="1" customWidth="1"/>
    <col min="11" max="11" width="5.140625" bestFit="1" customWidth="1"/>
    <col min="12" max="12" width="4.140625" bestFit="1" customWidth="1"/>
    <col min="13" max="13" width="7" bestFit="1" customWidth="1"/>
    <col min="15" max="15" width="27" bestFit="1" customWidth="1"/>
    <col min="16" max="16" width="5.140625" bestFit="1" customWidth="1"/>
    <col min="17" max="17" width="1.5703125" bestFit="1" customWidth="1"/>
    <col min="19" max="19" width="2" bestFit="1" customWidth="1"/>
    <col min="20" max="20" width="7.7109375" bestFit="1" customWidth="1"/>
    <col min="21" max="21" width="1.5703125" bestFit="1" customWidth="1"/>
  </cols>
  <sheetData>
    <row r="1" spans="1:21" ht="15" customHeight="1">
      <c r="A1" s="9" t="s">
        <v>12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716</v>
      </c>
      <c r="B3" s="64"/>
      <c r="C3" s="64"/>
      <c r="D3" s="64"/>
      <c r="E3" s="64"/>
      <c r="F3" s="64"/>
      <c r="G3" s="64"/>
      <c r="H3" s="64"/>
      <c r="I3" s="64"/>
      <c r="J3" s="64"/>
      <c r="K3" s="64"/>
      <c r="L3" s="64"/>
      <c r="M3" s="64"/>
      <c r="N3" s="64"/>
      <c r="O3" s="64"/>
      <c r="P3" s="64"/>
      <c r="Q3" s="64"/>
      <c r="R3" s="64"/>
      <c r="S3" s="64"/>
      <c r="T3" s="64"/>
      <c r="U3" s="64"/>
    </row>
    <row r="4" spans="1:21">
      <c r="A4" s="14" t="s">
        <v>1283</v>
      </c>
      <c r="B4" s="35" t="s">
        <v>717</v>
      </c>
      <c r="C4" s="35"/>
      <c r="D4" s="35"/>
      <c r="E4" s="35"/>
      <c r="F4" s="35"/>
      <c r="G4" s="35"/>
      <c r="H4" s="35"/>
      <c r="I4" s="35"/>
      <c r="J4" s="35"/>
      <c r="K4" s="35"/>
      <c r="L4" s="35"/>
      <c r="M4" s="35"/>
      <c r="N4" s="35"/>
      <c r="O4" s="35"/>
      <c r="P4" s="35"/>
      <c r="Q4" s="35"/>
      <c r="R4" s="35"/>
      <c r="S4" s="35"/>
      <c r="T4" s="35"/>
      <c r="U4" s="35"/>
    </row>
    <row r="5" spans="1:21">
      <c r="A5" s="14"/>
      <c r="B5" s="118"/>
      <c r="C5" s="118"/>
      <c r="D5" s="118"/>
      <c r="E5" s="118"/>
      <c r="F5" s="118"/>
      <c r="G5" s="118"/>
      <c r="H5" s="118"/>
      <c r="I5" s="118"/>
      <c r="J5" s="118"/>
      <c r="K5" s="118"/>
      <c r="L5" s="118"/>
      <c r="M5" s="118"/>
      <c r="N5" s="118"/>
      <c r="O5" s="118"/>
      <c r="P5" s="118"/>
      <c r="Q5" s="118"/>
      <c r="R5" s="118"/>
      <c r="S5" s="118"/>
      <c r="T5" s="118"/>
      <c r="U5" s="118"/>
    </row>
    <row r="6" spans="1:21">
      <c r="A6" s="14"/>
      <c r="B6" s="25"/>
      <c r="C6" s="25"/>
      <c r="D6" s="25"/>
      <c r="E6" s="25"/>
      <c r="F6" s="25"/>
      <c r="G6" s="25"/>
      <c r="H6" s="25"/>
      <c r="I6" s="25"/>
      <c r="J6" s="25"/>
      <c r="K6" s="25"/>
      <c r="L6" s="25"/>
      <c r="M6" s="25"/>
      <c r="N6" s="25"/>
      <c r="O6" s="25"/>
      <c r="P6" s="25"/>
      <c r="Q6" s="25"/>
      <c r="R6" s="25"/>
      <c r="S6" s="25"/>
      <c r="T6" s="25"/>
      <c r="U6" s="25"/>
    </row>
    <row r="7" spans="1:21">
      <c r="A7" s="14"/>
      <c r="B7" s="16"/>
      <c r="C7" s="16"/>
      <c r="D7" s="16"/>
      <c r="E7" s="16"/>
      <c r="F7" s="16"/>
      <c r="G7" s="16"/>
      <c r="H7" s="16"/>
      <c r="I7" s="16"/>
      <c r="J7" s="16"/>
      <c r="K7" s="16"/>
      <c r="L7" s="16"/>
      <c r="M7" s="16"/>
      <c r="N7" s="16"/>
      <c r="O7" s="16"/>
      <c r="P7" s="16"/>
      <c r="Q7" s="16"/>
      <c r="R7" s="16"/>
      <c r="S7" s="16"/>
      <c r="T7" s="16"/>
      <c r="U7" s="16"/>
    </row>
    <row r="8" spans="1:21">
      <c r="A8" s="14"/>
      <c r="B8" s="35"/>
      <c r="C8" s="122" t="s">
        <v>718</v>
      </c>
      <c r="D8" s="122"/>
      <c r="E8" s="122"/>
      <c r="F8" s="35"/>
      <c r="G8" s="122" t="s">
        <v>721</v>
      </c>
      <c r="H8" s="122"/>
      <c r="I8" s="122"/>
      <c r="J8" s="35"/>
      <c r="K8" s="122" t="s">
        <v>724</v>
      </c>
      <c r="L8" s="122"/>
      <c r="M8" s="122"/>
      <c r="N8" s="35"/>
      <c r="O8" s="122" t="s">
        <v>63</v>
      </c>
      <c r="P8" s="122"/>
      <c r="Q8" s="122"/>
      <c r="R8" s="35"/>
      <c r="S8" s="122" t="s">
        <v>60</v>
      </c>
      <c r="T8" s="122"/>
      <c r="U8" s="122"/>
    </row>
    <row r="9" spans="1:21">
      <c r="A9" s="14"/>
      <c r="B9" s="35"/>
      <c r="C9" s="122" t="s">
        <v>719</v>
      </c>
      <c r="D9" s="122"/>
      <c r="E9" s="122"/>
      <c r="F9" s="35"/>
      <c r="G9" s="122" t="s">
        <v>722</v>
      </c>
      <c r="H9" s="122"/>
      <c r="I9" s="122"/>
      <c r="J9" s="35"/>
      <c r="K9" s="122" t="s">
        <v>725</v>
      </c>
      <c r="L9" s="122"/>
      <c r="M9" s="122"/>
      <c r="N9" s="35"/>
      <c r="O9" s="122"/>
      <c r="P9" s="122"/>
      <c r="Q9" s="122"/>
      <c r="R9" s="35"/>
      <c r="S9" s="122"/>
      <c r="T9" s="122"/>
      <c r="U9" s="122"/>
    </row>
    <row r="10" spans="1:21" ht="15.75" thickBot="1">
      <c r="A10" s="14"/>
      <c r="B10" s="35"/>
      <c r="C10" s="74" t="s">
        <v>720</v>
      </c>
      <c r="D10" s="74"/>
      <c r="E10" s="74"/>
      <c r="F10" s="35"/>
      <c r="G10" s="74" t="s">
        <v>723</v>
      </c>
      <c r="H10" s="74"/>
      <c r="I10" s="74"/>
      <c r="J10" s="35"/>
      <c r="K10" s="74" t="s">
        <v>726</v>
      </c>
      <c r="L10" s="74"/>
      <c r="M10" s="74"/>
      <c r="N10" s="35"/>
      <c r="O10" s="74"/>
      <c r="P10" s="74"/>
      <c r="Q10" s="74"/>
      <c r="R10" s="35"/>
      <c r="S10" s="74"/>
      <c r="T10" s="74"/>
      <c r="U10" s="74"/>
    </row>
    <row r="11" spans="1:21">
      <c r="A11" s="14"/>
      <c r="B11" s="45" t="s">
        <v>727</v>
      </c>
      <c r="C11" s="23"/>
      <c r="D11" s="53"/>
      <c r="E11" s="53"/>
      <c r="F11" s="23"/>
      <c r="G11" s="23"/>
      <c r="H11" s="53"/>
      <c r="I11" s="53"/>
      <c r="J11" s="23"/>
      <c r="K11" s="23"/>
      <c r="L11" s="53"/>
      <c r="M11" s="53"/>
      <c r="N11" s="23"/>
      <c r="O11" s="23"/>
      <c r="P11" s="53"/>
      <c r="Q11" s="53"/>
      <c r="R11" s="23"/>
      <c r="S11" s="53"/>
      <c r="T11" s="53"/>
      <c r="U11" s="53"/>
    </row>
    <row r="12" spans="1:21">
      <c r="A12" s="14"/>
      <c r="B12" s="28" t="s">
        <v>728</v>
      </c>
      <c r="C12" s="28" t="s">
        <v>234</v>
      </c>
      <c r="D12" s="56" t="s">
        <v>729</v>
      </c>
      <c r="E12" s="28" t="s">
        <v>237</v>
      </c>
      <c r="F12" s="35"/>
      <c r="G12" s="28" t="s">
        <v>234</v>
      </c>
      <c r="H12" s="56">
        <v>3.4</v>
      </c>
      <c r="I12" s="35"/>
      <c r="J12" s="35"/>
      <c r="K12" s="28" t="s">
        <v>234</v>
      </c>
      <c r="L12" s="56" t="s">
        <v>414</v>
      </c>
      <c r="M12" s="28" t="s">
        <v>237</v>
      </c>
      <c r="N12" s="35"/>
      <c r="O12" s="28" t="s">
        <v>234</v>
      </c>
      <c r="P12" s="56" t="s">
        <v>730</v>
      </c>
      <c r="Q12" s="28" t="s">
        <v>237</v>
      </c>
      <c r="R12" s="35"/>
      <c r="S12" s="28" t="s">
        <v>234</v>
      </c>
      <c r="T12" s="56" t="s">
        <v>731</v>
      </c>
      <c r="U12" s="28" t="s">
        <v>237</v>
      </c>
    </row>
    <row r="13" spans="1:21">
      <c r="A13" s="14"/>
      <c r="B13" s="28"/>
      <c r="C13" s="28"/>
      <c r="D13" s="56"/>
      <c r="E13" s="28"/>
      <c r="F13" s="35"/>
      <c r="G13" s="28"/>
      <c r="H13" s="56"/>
      <c r="I13" s="35"/>
      <c r="J13" s="35"/>
      <c r="K13" s="28"/>
      <c r="L13" s="56"/>
      <c r="M13" s="28"/>
      <c r="N13" s="35"/>
      <c r="O13" s="28"/>
      <c r="P13" s="56"/>
      <c r="Q13" s="28"/>
      <c r="R13" s="35"/>
      <c r="S13" s="28"/>
      <c r="T13" s="56"/>
      <c r="U13" s="28"/>
    </row>
    <row r="14" spans="1:21">
      <c r="A14" s="14"/>
      <c r="B14" s="48" t="s">
        <v>732</v>
      </c>
      <c r="C14" s="40"/>
      <c r="D14" s="44">
        <v>241.1</v>
      </c>
      <c r="E14" s="43"/>
      <c r="F14" s="43"/>
      <c r="G14" s="40"/>
      <c r="H14" s="44">
        <v>10.4</v>
      </c>
      <c r="I14" s="43"/>
      <c r="J14" s="43"/>
      <c r="K14" s="40"/>
      <c r="L14" s="44">
        <v>0.1</v>
      </c>
      <c r="M14" s="43"/>
      <c r="N14" s="43"/>
      <c r="O14" s="40"/>
      <c r="P14" s="44" t="s">
        <v>417</v>
      </c>
      <c r="Q14" s="40" t="s">
        <v>237</v>
      </c>
      <c r="R14" s="43"/>
      <c r="S14" s="44">
        <v>236.1</v>
      </c>
      <c r="T14" s="44"/>
      <c r="U14" s="43"/>
    </row>
    <row r="15" spans="1:21">
      <c r="A15" s="14"/>
      <c r="B15" s="48"/>
      <c r="C15" s="40"/>
      <c r="D15" s="44"/>
      <c r="E15" s="43"/>
      <c r="F15" s="43"/>
      <c r="G15" s="40"/>
      <c r="H15" s="44"/>
      <c r="I15" s="43"/>
      <c r="J15" s="43"/>
      <c r="K15" s="40"/>
      <c r="L15" s="44"/>
      <c r="M15" s="43"/>
      <c r="N15" s="43"/>
      <c r="O15" s="40"/>
      <c r="P15" s="44"/>
      <c r="Q15" s="40"/>
      <c r="R15" s="43"/>
      <c r="S15" s="44"/>
      <c r="T15" s="44"/>
      <c r="U15" s="43"/>
    </row>
    <row r="16" spans="1:21">
      <c r="A16" s="14"/>
      <c r="B16" s="55" t="s">
        <v>733</v>
      </c>
      <c r="C16" s="28" t="s">
        <v>343</v>
      </c>
      <c r="D16" s="56">
        <v>70</v>
      </c>
      <c r="E16" s="35"/>
      <c r="F16" s="35"/>
      <c r="G16" s="28" t="s">
        <v>345</v>
      </c>
      <c r="H16" s="56">
        <v>1.5</v>
      </c>
      <c r="I16" s="35"/>
      <c r="J16" s="35"/>
      <c r="K16" s="28" t="s">
        <v>347</v>
      </c>
      <c r="L16" s="56" t="s">
        <v>289</v>
      </c>
      <c r="M16" s="35"/>
      <c r="N16" s="35"/>
      <c r="O16" s="28" t="s">
        <v>734</v>
      </c>
      <c r="P16" s="56">
        <v>8.6</v>
      </c>
      <c r="Q16" s="35"/>
      <c r="R16" s="35"/>
      <c r="S16" s="56">
        <v>80.099999999999994</v>
      </c>
      <c r="T16" s="56"/>
      <c r="U16" s="35"/>
    </row>
    <row r="17" spans="1:21" ht="15.75" thickBot="1">
      <c r="A17" s="14"/>
      <c r="B17" s="55"/>
      <c r="C17" s="123"/>
      <c r="D17" s="57"/>
      <c r="E17" s="58"/>
      <c r="F17" s="35"/>
      <c r="G17" s="123"/>
      <c r="H17" s="57"/>
      <c r="I17" s="58"/>
      <c r="J17" s="35"/>
      <c r="K17" s="123"/>
      <c r="L17" s="57"/>
      <c r="M17" s="58"/>
      <c r="N17" s="35"/>
      <c r="O17" s="123"/>
      <c r="P17" s="57"/>
      <c r="Q17" s="58"/>
      <c r="R17" s="35"/>
      <c r="S17" s="57"/>
      <c r="T17" s="57"/>
      <c r="U17" s="58"/>
    </row>
    <row r="18" spans="1:21">
      <c r="A18" s="14"/>
      <c r="B18" s="48" t="s">
        <v>735</v>
      </c>
      <c r="C18" s="49"/>
      <c r="D18" s="51">
        <v>311.10000000000002</v>
      </c>
      <c r="E18" s="53"/>
      <c r="F18" s="43"/>
      <c r="G18" s="49"/>
      <c r="H18" s="51">
        <v>11.9</v>
      </c>
      <c r="I18" s="53"/>
      <c r="J18" s="43"/>
      <c r="K18" s="49"/>
      <c r="L18" s="51">
        <v>0.1</v>
      </c>
      <c r="M18" s="53"/>
      <c r="N18" s="43"/>
      <c r="O18" s="49"/>
      <c r="P18" s="51" t="s">
        <v>736</v>
      </c>
      <c r="Q18" s="49" t="s">
        <v>237</v>
      </c>
      <c r="R18" s="43"/>
      <c r="S18" s="51">
        <v>316.2</v>
      </c>
      <c r="T18" s="51"/>
      <c r="U18" s="53"/>
    </row>
    <row r="19" spans="1:21" ht="15.75" thickBot="1">
      <c r="A19" s="14"/>
      <c r="B19" s="48"/>
      <c r="C19" s="114"/>
      <c r="D19" s="59"/>
      <c r="E19" s="60"/>
      <c r="F19" s="43"/>
      <c r="G19" s="114"/>
      <c r="H19" s="59"/>
      <c r="I19" s="60"/>
      <c r="J19" s="43"/>
      <c r="K19" s="114"/>
      <c r="L19" s="59"/>
      <c r="M19" s="60"/>
      <c r="N19" s="43"/>
      <c r="O19" s="114"/>
      <c r="P19" s="59"/>
      <c r="Q19" s="114"/>
      <c r="R19" s="43"/>
      <c r="S19" s="59"/>
      <c r="T19" s="59"/>
      <c r="U19" s="60"/>
    </row>
    <row r="20" spans="1:21">
      <c r="A20" s="14"/>
      <c r="B20" s="28" t="s">
        <v>737</v>
      </c>
      <c r="C20" s="33"/>
      <c r="D20" s="38" t="s">
        <v>738</v>
      </c>
      <c r="E20" s="36" t="s">
        <v>237</v>
      </c>
      <c r="F20" s="35"/>
      <c r="G20" s="33"/>
      <c r="H20" s="38">
        <v>15.3</v>
      </c>
      <c r="I20" s="33"/>
      <c r="J20" s="35"/>
      <c r="K20" s="33"/>
      <c r="L20" s="38" t="s">
        <v>289</v>
      </c>
      <c r="M20" s="33"/>
      <c r="N20" s="35"/>
      <c r="O20" s="33"/>
      <c r="P20" s="38" t="s">
        <v>739</v>
      </c>
      <c r="Q20" s="36" t="s">
        <v>237</v>
      </c>
      <c r="R20" s="35"/>
      <c r="S20" s="38" t="s">
        <v>740</v>
      </c>
      <c r="T20" s="38"/>
      <c r="U20" s="36" t="s">
        <v>237</v>
      </c>
    </row>
    <row r="21" spans="1:21" ht="15.75" thickBot="1">
      <c r="A21" s="14"/>
      <c r="B21" s="28"/>
      <c r="C21" s="58"/>
      <c r="D21" s="57"/>
      <c r="E21" s="123"/>
      <c r="F21" s="35"/>
      <c r="G21" s="58"/>
      <c r="H21" s="57"/>
      <c r="I21" s="58"/>
      <c r="J21" s="35"/>
      <c r="K21" s="58"/>
      <c r="L21" s="57"/>
      <c r="M21" s="58"/>
      <c r="N21" s="35"/>
      <c r="O21" s="58"/>
      <c r="P21" s="57"/>
      <c r="Q21" s="123"/>
      <c r="R21" s="35"/>
      <c r="S21" s="57"/>
      <c r="T21" s="57"/>
      <c r="U21" s="123"/>
    </row>
    <row r="22" spans="1:21">
      <c r="A22" s="14"/>
      <c r="B22" s="48" t="s">
        <v>732</v>
      </c>
      <c r="C22" s="53"/>
      <c r="D22" s="51" t="s">
        <v>741</v>
      </c>
      <c r="E22" s="49" t="s">
        <v>237</v>
      </c>
      <c r="F22" s="43"/>
      <c r="G22" s="53"/>
      <c r="H22" s="51" t="s">
        <v>742</v>
      </c>
      <c r="I22" s="49" t="s">
        <v>237</v>
      </c>
      <c r="J22" s="43"/>
      <c r="K22" s="53"/>
      <c r="L22" s="51" t="s">
        <v>289</v>
      </c>
      <c r="M22" s="53"/>
      <c r="N22" s="43"/>
      <c r="O22" s="53"/>
      <c r="P22" s="51">
        <v>28.1</v>
      </c>
      <c r="Q22" s="53"/>
      <c r="R22" s="43"/>
      <c r="S22" s="49" t="s">
        <v>234</v>
      </c>
      <c r="T22" s="51" t="s">
        <v>743</v>
      </c>
      <c r="U22" s="49" t="s">
        <v>237</v>
      </c>
    </row>
    <row r="23" spans="1:21">
      <c r="A23" s="14"/>
      <c r="B23" s="48"/>
      <c r="C23" s="43"/>
      <c r="D23" s="44"/>
      <c r="E23" s="40"/>
      <c r="F23" s="43"/>
      <c r="G23" s="43"/>
      <c r="H23" s="44"/>
      <c r="I23" s="40"/>
      <c r="J23" s="43"/>
      <c r="K23" s="43"/>
      <c r="L23" s="44"/>
      <c r="M23" s="43"/>
      <c r="N23" s="43"/>
      <c r="O23" s="43"/>
      <c r="P23" s="44"/>
      <c r="Q23" s="43"/>
      <c r="R23" s="43"/>
      <c r="S23" s="40"/>
      <c r="T23" s="44"/>
      <c r="U23" s="40"/>
    </row>
    <row r="24" spans="1:21">
      <c r="A24" s="14"/>
      <c r="B24" s="55" t="s">
        <v>733</v>
      </c>
      <c r="C24" s="28" t="s">
        <v>343</v>
      </c>
      <c r="D24" s="56">
        <v>53.8</v>
      </c>
      <c r="E24" s="35"/>
      <c r="F24" s="35"/>
      <c r="G24" s="35"/>
      <c r="H24" s="56">
        <v>0.5</v>
      </c>
      <c r="I24" s="35"/>
      <c r="J24" s="35"/>
      <c r="K24" s="28" t="s">
        <v>347</v>
      </c>
      <c r="L24" s="56" t="s">
        <v>289</v>
      </c>
      <c r="M24" s="35"/>
      <c r="N24" s="35"/>
      <c r="O24" s="28" t="s">
        <v>734</v>
      </c>
      <c r="P24" s="56" t="s">
        <v>284</v>
      </c>
      <c r="Q24" s="28" t="s">
        <v>237</v>
      </c>
      <c r="R24" s="35"/>
      <c r="S24" s="56">
        <v>52.1</v>
      </c>
      <c r="T24" s="56"/>
      <c r="U24" s="35"/>
    </row>
    <row r="25" spans="1:21" ht="15.75" thickBot="1">
      <c r="A25" s="14"/>
      <c r="B25" s="55"/>
      <c r="C25" s="123"/>
      <c r="D25" s="57"/>
      <c r="E25" s="58"/>
      <c r="F25" s="35"/>
      <c r="G25" s="58"/>
      <c r="H25" s="57"/>
      <c r="I25" s="58"/>
      <c r="J25" s="35"/>
      <c r="K25" s="123"/>
      <c r="L25" s="57"/>
      <c r="M25" s="58"/>
      <c r="N25" s="35"/>
      <c r="O25" s="123"/>
      <c r="P25" s="57"/>
      <c r="Q25" s="123"/>
      <c r="R25" s="35"/>
      <c r="S25" s="57"/>
      <c r="T25" s="57"/>
      <c r="U25" s="58"/>
    </row>
    <row r="26" spans="1:21">
      <c r="A26" s="14"/>
      <c r="B26" s="48" t="s">
        <v>735</v>
      </c>
      <c r="C26" s="53"/>
      <c r="D26" s="51" t="s">
        <v>744</v>
      </c>
      <c r="E26" s="49" t="s">
        <v>237</v>
      </c>
      <c r="F26" s="43"/>
      <c r="G26" s="53"/>
      <c r="H26" s="51" t="s">
        <v>745</v>
      </c>
      <c r="I26" s="49" t="s">
        <v>237</v>
      </c>
      <c r="J26" s="43"/>
      <c r="K26" s="53"/>
      <c r="L26" s="51" t="s">
        <v>289</v>
      </c>
      <c r="M26" s="53"/>
      <c r="N26" s="43"/>
      <c r="O26" s="53"/>
      <c r="P26" s="51">
        <v>25.9</v>
      </c>
      <c r="Q26" s="53"/>
      <c r="R26" s="43"/>
      <c r="S26" s="51" t="s">
        <v>746</v>
      </c>
      <c r="T26" s="51"/>
      <c r="U26" s="49" t="s">
        <v>237</v>
      </c>
    </row>
    <row r="27" spans="1:21" ht="15.75" thickBot="1">
      <c r="A27" s="14"/>
      <c r="B27" s="48"/>
      <c r="C27" s="60"/>
      <c r="D27" s="59"/>
      <c r="E27" s="114"/>
      <c r="F27" s="43"/>
      <c r="G27" s="60"/>
      <c r="H27" s="59"/>
      <c r="I27" s="114"/>
      <c r="J27" s="43"/>
      <c r="K27" s="60"/>
      <c r="L27" s="59"/>
      <c r="M27" s="60"/>
      <c r="N27" s="43"/>
      <c r="O27" s="60"/>
      <c r="P27" s="59"/>
      <c r="Q27" s="60"/>
      <c r="R27" s="43"/>
      <c r="S27" s="59"/>
      <c r="T27" s="59"/>
      <c r="U27" s="114"/>
    </row>
    <row r="28" spans="1:21">
      <c r="A28" s="14"/>
      <c r="B28" s="28" t="s">
        <v>747</v>
      </c>
      <c r="C28" s="36" t="s">
        <v>234</v>
      </c>
      <c r="D28" s="38" t="s">
        <v>748</v>
      </c>
      <c r="E28" s="36" t="s">
        <v>237</v>
      </c>
      <c r="F28" s="35"/>
      <c r="G28" s="36" t="s">
        <v>234</v>
      </c>
      <c r="H28" s="38" t="s">
        <v>749</v>
      </c>
      <c r="I28" s="36" t="s">
        <v>237</v>
      </c>
      <c r="J28" s="35"/>
      <c r="K28" s="36" t="s">
        <v>234</v>
      </c>
      <c r="L28" s="38" t="s">
        <v>289</v>
      </c>
      <c r="M28" s="33"/>
      <c r="N28" s="35"/>
      <c r="O28" s="36" t="s">
        <v>234</v>
      </c>
      <c r="P28" s="38">
        <v>16.3</v>
      </c>
      <c r="Q28" s="33"/>
      <c r="R28" s="35"/>
      <c r="S28" s="36" t="s">
        <v>234</v>
      </c>
      <c r="T28" s="38" t="s">
        <v>750</v>
      </c>
      <c r="U28" s="36" t="s">
        <v>237</v>
      </c>
    </row>
    <row r="29" spans="1:21" ht="15.75" thickBot="1">
      <c r="A29" s="14"/>
      <c r="B29" s="28"/>
      <c r="C29" s="89"/>
      <c r="D29" s="100"/>
      <c r="E29" s="89"/>
      <c r="F29" s="35"/>
      <c r="G29" s="89"/>
      <c r="H29" s="100"/>
      <c r="I29" s="89"/>
      <c r="J29" s="35"/>
      <c r="K29" s="89"/>
      <c r="L29" s="100"/>
      <c r="M29" s="88"/>
      <c r="N29" s="35"/>
      <c r="O29" s="89"/>
      <c r="P29" s="100"/>
      <c r="Q29" s="88"/>
      <c r="R29" s="35"/>
      <c r="S29" s="89"/>
      <c r="T29" s="100"/>
      <c r="U29" s="89"/>
    </row>
    <row r="30" spans="1:21" ht="15.75" thickTop="1">
      <c r="A30" s="14"/>
      <c r="B30" s="45" t="s">
        <v>751</v>
      </c>
      <c r="C30" s="23"/>
      <c r="D30" s="189"/>
      <c r="E30" s="189"/>
      <c r="F30" s="23"/>
      <c r="G30" s="23"/>
      <c r="H30" s="189"/>
      <c r="I30" s="189"/>
      <c r="J30" s="23"/>
      <c r="K30" s="23"/>
      <c r="L30" s="189"/>
      <c r="M30" s="189"/>
      <c r="N30" s="23"/>
      <c r="O30" s="23"/>
      <c r="P30" s="189"/>
      <c r="Q30" s="189"/>
      <c r="R30" s="23"/>
      <c r="S30" s="189"/>
      <c r="T30" s="189"/>
      <c r="U30" s="189"/>
    </row>
    <row r="31" spans="1:21">
      <c r="A31" s="14"/>
      <c r="B31" s="28" t="s">
        <v>728</v>
      </c>
      <c r="C31" s="28" t="s">
        <v>234</v>
      </c>
      <c r="D31" s="56" t="s">
        <v>289</v>
      </c>
      <c r="E31" s="35"/>
      <c r="F31" s="35"/>
      <c r="G31" s="28" t="s">
        <v>234</v>
      </c>
      <c r="H31" s="56">
        <v>23.7</v>
      </c>
      <c r="I31" s="35"/>
      <c r="J31" s="35"/>
      <c r="K31" s="28" t="s">
        <v>234</v>
      </c>
      <c r="L31" s="56" t="s">
        <v>289</v>
      </c>
      <c r="M31" s="35"/>
      <c r="N31" s="35"/>
      <c r="O31" s="28" t="s">
        <v>234</v>
      </c>
      <c r="P31" s="56" t="s">
        <v>289</v>
      </c>
      <c r="Q31" s="35"/>
      <c r="R31" s="35"/>
      <c r="S31" s="28" t="s">
        <v>234</v>
      </c>
      <c r="T31" s="56">
        <v>23.7</v>
      </c>
      <c r="U31" s="35"/>
    </row>
    <row r="32" spans="1:21">
      <c r="A32" s="14"/>
      <c r="B32" s="28"/>
      <c r="C32" s="28"/>
      <c r="D32" s="56"/>
      <c r="E32" s="35"/>
      <c r="F32" s="35"/>
      <c r="G32" s="28"/>
      <c r="H32" s="56"/>
      <c r="I32" s="35"/>
      <c r="J32" s="35"/>
      <c r="K32" s="28"/>
      <c r="L32" s="56"/>
      <c r="M32" s="35"/>
      <c r="N32" s="35"/>
      <c r="O32" s="28"/>
      <c r="P32" s="56"/>
      <c r="Q32" s="35"/>
      <c r="R32" s="35"/>
      <c r="S32" s="28"/>
      <c r="T32" s="56"/>
      <c r="U32" s="35"/>
    </row>
    <row r="33" spans="1:21">
      <c r="A33" s="14"/>
      <c r="B33" s="48" t="s">
        <v>732</v>
      </c>
      <c r="C33" s="40"/>
      <c r="D33" s="44" t="s">
        <v>289</v>
      </c>
      <c r="E33" s="43"/>
      <c r="F33" s="43"/>
      <c r="G33" s="40"/>
      <c r="H33" s="44">
        <v>3.4</v>
      </c>
      <c r="I33" s="43"/>
      <c r="J33" s="43"/>
      <c r="K33" s="40"/>
      <c r="L33" s="44" t="s">
        <v>289</v>
      </c>
      <c r="M33" s="43"/>
      <c r="N33" s="43"/>
      <c r="O33" s="40"/>
      <c r="P33" s="44" t="s">
        <v>289</v>
      </c>
      <c r="Q33" s="43"/>
      <c r="R33" s="43"/>
      <c r="S33" s="44">
        <v>3.4</v>
      </c>
      <c r="T33" s="44"/>
      <c r="U33" s="43"/>
    </row>
    <row r="34" spans="1:21">
      <c r="A34" s="14"/>
      <c r="B34" s="48"/>
      <c r="C34" s="40"/>
      <c r="D34" s="44"/>
      <c r="E34" s="43"/>
      <c r="F34" s="43"/>
      <c r="G34" s="40"/>
      <c r="H34" s="44"/>
      <c r="I34" s="43"/>
      <c r="J34" s="43"/>
      <c r="K34" s="40"/>
      <c r="L34" s="44"/>
      <c r="M34" s="43"/>
      <c r="N34" s="43"/>
      <c r="O34" s="40"/>
      <c r="P34" s="44"/>
      <c r="Q34" s="43"/>
      <c r="R34" s="43"/>
      <c r="S34" s="44"/>
      <c r="T34" s="44"/>
      <c r="U34" s="43"/>
    </row>
    <row r="35" spans="1:21">
      <c r="A35" s="14"/>
      <c r="B35" s="55" t="s">
        <v>733</v>
      </c>
      <c r="C35" s="28"/>
      <c r="D35" s="56" t="s">
        <v>289</v>
      </c>
      <c r="E35" s="35"/>
      <c r="F35" s="35"/>
      <c r="G35" s="28" t="s">
        <v>347</v>
      </c>
      <c r="H35" s="56" t="s">
        <v>289</v>
      </c>
      <c r="I35" s="35"/>
      <c r="J35" s="35"/>
      <c r="K35" s="28"/>
      <c r="L35" s="56" t="s">
        <v>289</v>
      </c>
      <c r="M35" s="35"/>
      <c r="N35" s="35"/>
      <c r="O35" s="28"/>
      <c r="P35" s="56" t="s">
        <v>289</v>
      </c>
      <c r="Q35" s="35"/>
      <c r="R35" s="35"/>
      <c r="S35" s="56" t="s">
        <v>289</v>
      </c>
      <c r="T35" s="56"/>
      <c r="U35" s="35"/>
    </row>
    <row r="36" spans="1:21" ht="15.75" thickBot="1">
      <c r="A36" s="14"/>
      <c r="B36" s="55"/>
      <c r="C36" s="123"/>
      <c r="D36" s="57"/>
      <c r="E36" s="58"/>
      <c r="F36" s="35"/>
      <c r="G36" s="123"/>
      <c r="H36" s="57"/>
      <c r="I36" s="58"/>
      <c r="J36" s="35"/>
      <c r="K36" s="123"/>
      <c r="L36" s="57"/>
      <c r="M36" s="58"/>
      <c r="N36" s="35"/>
      <c r="O36" s="123"/>
      <c r="P36" s="57"/>
      <c r="Q36" s="58"/>
      <c r="R36" s="35"/>
      <c r="S36" s="57"/>
      <c r="T36" s="57"/>
      <c r="U36" s="58"/>
    </row>
    <row r="37" spans="1:21">
      <c r="A37" s="14"/>
      <c r="B37" s="48" t="s">
        <v>735</v>
      </c>
      <c r="C37" s="49"/>
      <c r="D37" s="51" t="s">
        <v>289</v>
      </c>
      <c r="E37" s="53"/>
      <c r="F37" s="43"/>
      <c r="G37" s="49"/>
      <c r="H37" s="51">
        <v>3.4</v>
      </c>
      <c r="I37" s="53"/>
      <c r="J37" s="43"/>
      <c r="K37" s="49"/>
      <c r="L37" s="51" t="s">
        <v>289</v>
      </c>
      <c r="M37" s="53"/>
      <c r="N37" s="43"/>
      <c r="O37" s="49"/>
      <c r="P37" s="51" t="s">
        <v>289</v>
      </c>
      <c r="Q37" s="53"/>
      <c r="R37" s="43"/>
      <c r="S37" s="51">
        <v>3.4</v>
      </c>
      <c r="T37" s="51"/>
      <c r="U37" s="53"/>
    </row>
    <row r="38" spans="1:21" ht="15.75" thickBot="1">
      <c r="A38" s="14"/>
      <c r="B38" s="48"/>
      <c r="C38" s="114"/>
      <c r="D38" s="59"/>
      <c r="E38" s="60"/>
      <c r="F38" s="43"/>
      <c r="G38" s="114"/>
      <c r="H38" s="59"/>
      <c r="I38" s="60"/>
      <c r="J38" s="43"/>
      <c r="K38" s="114"/>
      <c r="L38" s="59"/>
      <c r="M38" s="60"/>
      <c r="N38" s="43"/>
      <c r="O38" s="114"/>
      <c r="P38" s="59"/>
      <c r="Q38" s="60"/>
      <c r="R38" s="43"/>
      <c r="S38" s="59"/>
      <c r="T38" s="59"/>
      <c r="U38" s="60"/>
    </row>
    <row r="39" spans="1:21">
      <c r="A39" s="14"/>
      <c r="B39" s="28" t="s">
        <v>737</v>
      </c>
      <c r="C39" s="33"/>
      <c r="D39" s="38" t="s">
        <v>289</v>
      </c>
      <c r="E39" s="33"/>
      <c r="F39" s="35"/>
      <c r="G39" s="33"/>
      <c r="H39" s="38">
        <v>27.1</v>
      </c>
      <c r="I39" s="33"/>
      <c r="J39" s="35"/>
      <c r="K39" s="33"/>
      <c r="L39" s="38" t="s">
        <v>289</v>
      </c>
      <c r="M39" s="33"/>
      <c r="N39" s="35"/>
      <c r="O39" s="33"/>
      <c r="P39" s="38" t="s">
        <v>289</v>
      </c>
      <c r="Q39" s="33"/>
      <c r="R39" s="35"/>
      <c r="S39" s="38">
        <v>27.1</v>
      </c>
      <c r="T39" s="38"/>
      <c r="U39" s="33"/>
    </row>
    <row r="40" spans="1:21" ht="15.75" thickBot="1">
      <c r="A40" s="14"/>
      <c r="B40" s="28"/>
      <c r="C40" s="58"/>
      <c r="D40" s="57"/>
      <c r="E40" s="58"/>
      <c r="F40" s="35"/>
      <c r="G40" s="58"/>
      <c r="H40" s="57"/>
      <c r="I40" s="58"/>
      <c r="J40" s="35"/>
      <c r="K40" s="58"/>
      <c r="L40" s="57"/>
      <c r="M40" s="58"/>
      <c r="N40" s="35"/>
      <c r="O40" s="58"/>
      <c r="P40" s="57"/>
      <c r="Q40" s="58"/>
      <c r="R40" s="35"/>
      <c r="S40" s="57"/>
      <c r="T40" s="57"/>
      <c r="U40" s="58"/>
    </row>
    <row r="41" spans="1:21">
      <c r="A41" s="14"/>
      <c r="B41" s="48" t="s">
        <v>732</v>
      </c>
      <c r="C41" s="49"/>
      <c r="D41" s="51" t="s">
        <v>289</v>
      </c>
      <c r="E41" s="53"/>
      <c r="F41" s="43"/>
      <c r="G41" s="53"/>
      <c r="H41" s="51" t="s">
        <v>752</v>
      </c>
      <c r="I41" s="49" t="s">
        <v>237</v>
      </c>
      <c r="J41" s="43"/>
      <c r="K41" s="53"/>
      <c r="L41" s="51" t="s">
        <v>289</v>
      </c>
      <c r="M41" s="53"/>
      <c r="N41" s="43"/>
      <c r="O41" s="53"/>
      <c r="P41" s="51" t="s">
        <v>289</v>
      </c>
      <c r="Q41" s="53"/>
      <c r="R41" s="43"/>
      <c r="S41" s="51" t="s">
        <v>752</v>
      </c>
      <c r="T41" s="51"/>
      <c r="U41" s="49" t="s">
        <v>237</v>
      </c>
    </row>
    <row r="42" spans="1:21">
      <c r="A42" s="14"/>
      <c r="B42" s="48"/>
      <c r="C42" s="40"/>
      <c r="D42" s="44"/>
      <c r="E42" s="43"/>
      <c r="F42" s="43"/>
      <c r="G42" s="43"/>
      <c r="H42" s="44"/>
      <c r="I42" s="40"/>
      <c r="J42" s="43"/>
      <c r="K42" s="43"/>
      <c r="L42" s="44"/>
      <c r="M42" s="43"/>
      <c r="N42" s="43"/>
      <c r="O42" s="43"/>
      <c r="P42" s="44"/>
      <c r="Q42" s="43"/>
      <c r="R42" s="43"/>
      <c r="S42" s="44"/>
      <c r="T42" s="44"/>
      <c r="U42" s="40"/>
    </row>
    <row r="43" spans="1:21">
      <c r="A43" s="14"/>
      <c r="B43" s="55" t="s">
        <v>733</v>
      </c>
      <c r="C43" s="28"/>
      <c r="D43" s="56" t="s">
        <v>289</v>
      </c>
      <c r="E43" s="35"/>
      <c r="F43" s="35"/>
      <c r="G43" s="28" t="s">
        <v>347</v>
      </c>
      <c r="H43" s="56" t="s">
        <v>289</v>
      </c>
      <c r="I43" s="35"/>
      <c r="J43" s="35"/>
      <c r="K43" s="35"/>
      <c r="L43" s="56" t="s">
        <v>289</v>
      </c>
      <c r="M43" s="35"/>
      <c r="N43" s="35"/>
      <c r="O43" s="35"/>
      <c r="P43" s="56" t="s">
        <v>289</v>
      </c>
      <c r="Q43" s="35"/>
      <c r="R43" s="35"/>
      <c r="S43" s="56" t="s">
        <v>289</v>
      </c>
      <c r="T43" s="56"/>
      <c r="U43" s="35"/>
    </row>
    <row r="44" spans="1:21" ht="15.75" thickBot="1">
      <c r="A44" s="14"/>
      <c r="B44" s="55"/>
      <c r="C44" s="123"/>
      <c r="D44" s="57"/>
      <c r="E44" s="58"/>
      <c r="F44" s="35"/>
      <c r="G44" s="123"/>
      <c r="H44" s="57"/>
      <c r="I44" s="58"/>
      <c r="J44" s="35"/>
      <c r="K44" s="58"/>
      <c r="L44" s="57"/>
      <c r="M44" s="58"/>
      <c r="N44" s="35"/>
      <c r="O44" s="58"/>
      <c r="P44" s="57"/>
      <c r="Q44" s="58"/>
      <c r="R44" s="35"/>
      <c r="S44" s="57"/>
      <c r="T44" s="57"/>
      <c r="U44" s="58"/>
    </row>
    <row r="45" spans="1:21">
      <c r="A45" s="14"/>
      <c r="B45" s="48" t="s">
        <v>735</v>
      </c>
      <c r="C45" s="49"/>
      <c r="D45" s="51" t="s">
        <v>289</v>
      </c>
      <c r="E45" s="53"/>
      <c r="F45" s="43"/>
      <c r="G45" s="53"/>
      <c r="H45" s="51" t="s">
        <v>752</v>
      </c>
      <c r="I45" s="49" t="s">
        <v>237</v>
      </c>
      <c r="J45" s="43"/>
      <c r="K45" s="53"/>
      <c r="L45" s="51" t="s">
        <v>289</v>
      </c>
      <c r="M45" s="53"/>
      <c r="N45" s="43"/>
      <c r="O45" s="53"/>
      <c r="P45" s="51" t="s">
        <v>289</v>
      </c>
      <c r="Q45" s="53"/>
      <c r="R45" s="43"/>
      <c r="S45" s="51" t="s">
        <v>752</v>
      </c>
      <c r="T45" s="51"/>
      <c r="U45" s="49" t="s">
        <v>237</v>
      </c>
    </row>
    <row r="46" spans="1:21" ht="15.75" thickBot="1">
      <c r="A46" s="14"/>
      <c r="B46" s="48"/>
      <c r="C46" s="114"/>
      <c r="D46" s="59"/>
      <c r="E46" s="60"/>
      <c r="F46" s="43"/>
      <c r="G46" s="60"/>
      <c r="H46" s="59"/>
      <c r="I46" s="114"/>
      <c r="J46" s="43"/>
      <c r="K46" s="60"/>
      <c r="L46" s="59"/>
      <c r="M46" s="60"/>
      <c r="N46" s="43"/>
      <c r="O46" s="60"/>
      <c r="P46" s="59"/>
      <c r="Q46" s="60"/>
      <c r="R46" s="43"/>
      <c r="S46" s="59"/>
      <c r="T46" s="59"/>
      <c r="U46" s="114"/>
    </row>
    <row r="47" spans="1:21">
      <c r="A47" s="14"/>
      <c r="B47" s="28" t="s">
        <v>747</v>
      </c>
      <c r="C47" s="36" t="s">
        <v>234</v>
      </c>
      <c r="D47" s="38" t="s">
        <v>289</v>
      </c>
      <c r="E47" s="33"/>
      <c r="F47" s="35"/>
      <c r="G47" s="36" t="s">
        <v>234</v>
      </c>
      <c r="H47" s="38">
        <v>25</v>
      </c>
      <c r="I47" s="33"/>
      <c r="J47" s="35"/>
      <c r="K47" s="36" t="s">
        <v>234</v>
      </c>
      <c r="L47" s="38" t="s">
        <v>289</v>
      </c>
      <c r="M47" s="33"/>
      <c r="N47" s="35"/>
      <c r="O47" s="36" t="s">
        <v>234</v>
      </c>
      <c r="P47" s="38" t="s">
        <v>289</v>
      </c>
      <c r="Q47" s="33"/>
      <c r="R47" s="35"/>
      <c r="S47" s="36" t="s">
        <v>234</v>
      </c>
      <c r="T47" s="38">
        <v>25</v>
      </c>
      <c r="U47" s="33"/>
    </row>
    <row r="48" spans="1:21" ht="15.75" thickBot="1">
      <c r="A48" s="14"/>
      <c r="B48" s="28"/>
      <c r="C48" s="89"/>
      <c r="D48" s="100"/>
      <c r="E48" s="88"/>
      <c r="F48" s="35"/>
      <c r="G48" s="89"/>
      <c r="H48" s="100"/>
      <c r="I48" s="88"/>
      <c r="J48" s="35"/>
      <c r="K48" s="89"/>
      <c r="L48" s="100"/>
      <c r="M48" s="88"/>
      <c r="N48" s="35"/>
      <c r="O48" s="89"/>
      <c r="P48" s="100"/>
      <c r="Q48" s="88"/>
      <c r="R48" s="35"/>
      <c r="S48" s="89"/>
      <c r="T48" s="100"/>
      <c r="U48" s="88"/>
    </row>
    <row r="49" spans="1:21" ht="15.75" thickTop="1">
      <c r="A49" s="14"/>
      <c r="B49" s="118"/>
      <c r="C49" s="118"/>
      <c r="D49" s="118"/>
      <c r="E49" s="118"/>
      <c r="F49" s="118"/>
      <c r="G49" s="118"/>
      <c r="H49" s="118"/>
      <c r="I49" s="118"/>
      <c r="J49" s="118"/>
      <c r="K49" s="118"/>
      <c r="L49" s="118"/>
      <c r="M49" s="118"/>
      <c r="N49" s="118"/>
      <c r="O49" s="118"/>
      <c r="P49" s="118"/>
      <c r="Q49" s="118"/>
      <c r="R49" s="118"/>
      <c r="S49" s="118"/>
      <c r="T49" s="118"/>
      <c r="U49" s="118"/>
    </row>
    <row r="50" spans="1:21">
      <c r="A50" s="14"/>
      <c r="B50" s="16"/>
      <c r="C50" s="16"/>
    </row>
    <row r="51" spans="1:21" ht="51">
      <c r="A51" s="14"/>
      <c r="B51" s="117" t="s">
        <v>343</v>
      </c>
      <c r="C51" s="46" t="s">
        <v>753</v>
      </c>
    </row>
    <row r="52" spans="1:21">
      <c r="A52" s="14"/>
      <c r="B52" s="16"/>
      <c r="C52" s="16"/>
    </row>
    <row r="53" spans="1:21" ht="51">
      <c r="A53" s="14"/>
      <c r="B53" s="117" t="s">
        <v>345</v>
      </c>
      <c r="C53" s="46" t="s">
        <v>754</v>
      </c>
    </row>
    <row r="54" spans="1:21">
      <c r="A54" s="14"/>
      <c r="B54" s="16"/>
      <c r="C54" s="16"/>
    </row>
    <row r="55" spans="1:21">
      <c r="A55" s="14"/>
      <c r="B55" s="117" t="s">
        <v>347</v>
      </c>
      <c r="C55" s="46" t="s">
        <v>755</v>
      </c>
    </row>
    <row r="56" spans="1:21">
      <c r="A56" s="14"/>
      <c r="B56" s="16"/>
      <c r="C56" s="16"/>
    </row>
    <row r="57" spans="1:21" ht="38.25">
      <c r="A57" s="14"/>
      <c r="B57" s="117" t="s">
        <v>734</v>
      </c>
      <c r="C57" s="46" t="s">
        <v>756</v>
      </c>
    </row>
    <row r="58" spans="1:21">
      <c r="A58" s="14" t="s">
        <v>1284</v>
      </c>
      <c r="B58" s="35" t="s">
        <v>758</v>
      </c>
      <c r="C58" s="35"/>
      <c r="D58" s="35"/>
      <c r="E58" s="35"/>
      <c r="F58" s="35"/>
      <c r="G58" s="35"/>
      <c r="H58" s="35"/>
      <c r="I58" s="35"/>
      <c r="J58" s="35"/>
      <c r="K58" s="35"/>
      <c r="L58" s="35"/>
      <c r="M58" s="35"/>
      <c r="N58" s="35"/>
      <c r="O58" s="35"/>
      <c r="P58" s="35"/>
      <c r="Q58" s="35"/>
      <c r="R58" s="35"/>
      <c r="S58" s="35"/>
      <c r="T58" s="35"/>
      <c r="U58" s="35"/>
    </row>
    <row r="59" spans="1:21">
      <c r="A59" s="14"/>
      <c r="B59" s="118"/>
      <c r="C59" s="118"/>
      <c r="D59" s="118"/>
      <c r="E59" s="118"/>
      <c r="F59" s="118"/>
      <c r="G59" s="118"/>
      <c r="H59" s="118"/>
      <c r="I59" s="118"/>
      <c r="J59" s="118"/>
      <c r="K59" s="118"/>
      <c r="L59" s="118"/>
      <c r="M59" s="118"/>
      <c r="N59" s="118"/>
      <c r="O59" s="118"/>
      <c r="P59" s="118"/>
      <c r="Q59" s="118"/>
      <c r="R59" s="118"/>
      <c r="S59" s="118"/>
      <c r="T59" s="118"/>
      <c r="U59" s="118"/>
    </row>
    <row r="60" spans="1:21">
      <c r="A60" s="14"/>
      <c r="B60" s="25"/>
      <c r="C60" s="25"/>
      <c r="D60" s="25"/>
      <c r="E60" s="25"/>
      <c r="F60" s="25"/>
      <c r="G60" s="25"/>
      <c r="H60" s="25"/>
      <c r="I60" s="25"/>
      <c r="J60" s="25"/>
      <c r="K60" s="25"/>
      <c r="L60" s="25"/>
      <c r="M60" s="25"/>
      <c r="N60" s="25"/>
      <c r="O60" s="25"/>
    </row>
    <row r="61" spans="1:21">
      <c r="A61" s="14"/>
      <c r="B61" s="16"/>
      <c r="C61" s="16"/>
      <c r="D61" s="16"/>
      <c r="E61" s="16"/>
      <c r="F61" s="16"/>
      <c r="G61" s="16"/>
      <c r="H61" s="16"/>
      <c r="I61" s="16"/>
      <c r="J61" s="16"/>
      <c r="K61" s="16"/>
      <c r="L61" s="16"/>
      <c r="M61" s="16"/>
      <c r="N61" s="16"/>
      <c r="O61" s="16"/>
    </row>
    <row r="62" spans="1:21" ht="15.75" thickBot="1">
      <c r="A62" s="14"/>
      <c r="B62" s="103"/>
      <c r="C62" s="13"/>
      <c r="D62" s="74" t="s">
        <v>759</v>
      </c>
      <c r="E62" s="74"/>
      <c r="F62" s="74"/>
      <c r="G62" s="74"/>
      <c r="H62" s="74"/>
      <c r="I62" s="74"/>
      <c r="J62" s="74"/>
      <c r="K62" s="74"/>
      <c r="L62" s="74"/>
      <c r="M62" s="13"/>
      <c r="N62" s="13"/>
      <c r="O62" s="103"/>
    </row>
    <row r="63" spans="1:21" ht="15.75" thickBot="1">
      <c r="A63" s="14"/>
      <c r="B63" s="13"/>
      <c r="C63" s="13"/>
      <c r="D63" s="129" t="s">
        <v>760</v>
      </c>
      <c r="E63" s="129"/>
      <c r="F63" s="129"/>
      <c r="G63" s="129"/>
      <c r="H63" s="129"/>
      <c r="I63" s="129"/>
      <c r="J63" s="129"/>
      <c r="K63" s="129"/>
      <c r="L63" s="129"/>
      <c r="M63" s="13"/>
      <c r="N63" s="47"/>
      <c r="O63" s="47"/>
    </row>
    <row r="64" spans="1:21">
      <c r="A64" s="14"/>
      <c r="B64" s="126" t="s">
        <v>761</v>
      </c>
      <c r="C64" s="35"/>
      <c r="D64" s="191">
        <v>42004</v>
      </c>
      <c r="E64" s="191"/>
      <c r="F64" s="191"/>
      <c r="G64" s="33"/>
      <c r="H64" s="193"/>
      <c r="I64" s="33"/>
      <c r="J64" s="191">
        <v>41639</v>
      </c>
      <c r="K64" s="191"/>
      <c r="L64" s="191"/>
      <c r="M64" s="35"/>
      <c r="N64" s="33"/>
      <c r="O64" s="67" t="s">
        <v>762</v>
      </c>
    </row>
    <row r="65" spans="1:15" ht="15.75" thickBot="1">
      <c r="A65" s="14"/>
      <c r="B65" s="190" t="s">
        <v>263</v>
      </c>
      <c r="C65" s="35"/>
      <c r="D65" s="192"/>
      <c r="E65" s="192"/>
      <c r="F65" s="192"/>
      <c r="G65" s="35"/>
      <c r="H65" s="125"/>
      <c r="I65" s="35"/>
      <c r="J65" s="192"/>
      <c r="K65" s="192"/>
      <c r="L65" s="192"/>
      <c r="M65" s="35"/>
      <c r="N65" s="58"/>
      <c r="O65" s="68" t="s">
        <v>763</v>
      </c>
    </row>
    <row r="66" spans="1:15">
      <c r="A66" s="14"/>
      <c r="B66" s="194" t="s">
        <v>764</v>
      </c>
      <c r="C66" s="35"/>
      <c r="D66" s="38"/>
      <c r="E66" s="38"/>
      <c r="F66" s="33"/>
      <c r="G66" s="35"/>
      <c r="H66" s="28" t="s">
        <v>765</v>
      </c>
      <c r="I66" s="35"/>
      <c r="J66" s="33"/>
      <c r="K66" s="33"/>
      <c r="L66" s="33"/>
      <c r="M66" s="35"/>
      <c r="N66" s="33"/>
      <c r="O66" s="33"/>
    </row>
    <row r="67" spans="1:15">
      <c r="A67" s="14"/>
      <c r="B67" s="55"/>
      <c r="C67" s="35"/>
      <c r="D67" s="56"/>
      <c r="E67" s="56"/>
      <c r="F67" s="35"/>
      <c r="G67" s="35"/>
      <c r="H67" s="28"/>
      <c r="I67" s="35"/>
      <c r="J67" s="35"/>
      <c r="K67" s="35"/>
      <c r="L67" s="35"/>
      <c r="M67" s="35"/>
      <c r="N67" s="35"/>
      <c r="O67" s="35"/>
    </row>
    <row r="68" spans="1:15">
      <c r="A68" s="14"/>
      <c r="B68" s="133" t="s">
        <v>766</v>
      </c>
      <c r="C68" s="43"/>
      <c r="D68" s="40" t="s">
        <v>234</v>
      </c>
      <c r="E68" s="44">
        <v>0.7</v>
      </c>
      <c r="F68" s="43"/>
      <c r="G68" s="43"/>
      <c r="H68" s="40" t="s">
        <v>767</v>
      </c>
      <c r="I68" s="43"/>
      <c r="J68" s="40" t="s">
        <v>234</v>
      </c>
      <c r="K68" s="44">
        <v>15.2</v>
      </c>
      <c r="L68" s="43"/>
      <c r="M68" s="40" t="s">
        <v>767</v>
      </c>
      <c r="N68" s="43"/>
      <c r="O68" s="43"/>
    </row>
    <row r="69" spans="1:15">
      <c r="A69" s="14"/>
      <c r="B69" s="133"/>
      <c r="C69" s="43"/>
      <c r="D69" s="40"/>
      <c r="E69" s="44"/>
      <c r="F69" s="43"/>
      <c r="G69" s="43"/>
      <c r="H69" s="40"/>
      <c r="I69" s="43"/>
      <c r="J69" s="40"/>
      <c r="K69" s="44"/>
      <c r="L69" s="43"/>
      <c r="M69" s="40"/>
      <c r="N69" s="43"/>
      <c r="O69" s="43"/>
    </row>
    <row r="70" spans="1:15" ht="15.75" thickBot="1">
      <c r="A70" s="14"/>
      <c r="B70" s="132" t="s">
        <v>768</v>
      </c>
      <c r="C70" s="13"/>
      <c r="D70" s="57" t="s">
        <v>769</v>
      </c>
      <c r="E70" s="57"/>
      <c r="F70" s="146" t="s">
        <v>237</v>
      </c>
      <c r="G70" s="13"/>
      <c r="H70" s="15" t="s">
        <v>767</v>
      </c>
      <c r="I70" s="13"/>
      <c r="J70" s="57" t="s">
        <v>770</v>
      </c>
      <c r="K70" s="57"/>
      <c r="L70" s="146" t="s">
        <v>237</v>
      </c>
      <c r="M70" s="15" t="s">
        <v>767</v>
      </c>
      <c r="N70" s="13"/>
      <c r="O70" s="13"/>
    </row>
    <row r="71" spans="1:15">
      <c r="A71" s="14"/>
      <c r="B71" s="23"/>
      <c r="C71" s="23"/>
      <c r="D71" s="51" t="s">
        <v>771</v>
      </c>
      <c r="E71" s="51"/>
      <c r="F71" s="20" t="s">
        <v>237</v>
      </c>
      <c r="G71" s="23"/>
      <c r="H71" s="20" t="s">
        <v>772</v>
      </c>
      <c r="I71" s="23"/>
      <c r="J71" s="51" t="s">
        <v>773</v>
      </c>
      <c r="K71" s="51"/>
      <c r="L71" s="20" t="s">
        <v>237</v>
      </c>
      <c r="M71" s="20" t="s">
        <v>772</v>
      </c>
      <c r="N71" s="23"/>
      <c r="O71" s="20" t="s">
        <v>774</v>
      </c>
    </row>
    <row r="72" spans="1:15" ht="15.75" thickBot="1">
      <c r="A72" s="14"/>
      <c r="B72" s="13"/>
      <c r="C72" s="13"/>
      <c r="D72" s="57" t="s">
        <v>775</v>
      </c>
      <c r="E72" s="57"/>
      <c r="F72" s="146" t="s">
        <v>237</v>
      </c>
      <c r="G72" s="13"/>
      <c r="H72" s="13"/>
      <c r="I72" s="13"/>
      <c r="J72" s="57" t="s">
        <v>776</v>
      </c>
      <c r="K72" s="57"/>
      <c r="L72" s="146" t="s">
        <v>237</v>
      </c>
      <c r="M72" s="13"/>
      <c r="N72" s="13"/>
      <c r="O72" s="15" t="s">
        <v>777</v>
      </c>
    </row>
    <row r="73" spans="1:15" ht="15.75" thickBot="1">
      <c r="A73" s="14"/>
      <c r="B73" s="23"/>
      <c r="C73" s="23"/>
      <c r="D73" s="140" t="s">
        <v>234</v>
      </c>
      <c r="E73" s="139" t="s">
        <v>778</v>
      </c>
      <c r="F73" s="140" t="s">
        <v>237</v>
      </c>
      <c r="G73" s="23"/>
      <c r="H73" s="23"/>
      <c r="I73" s="23"/>
      <c r="J73" s="140" t="s">
        <v>234</v>
      </c>
      <c r="K73" s="139" t="s">
        <v>779</v>
      </c>
      <c r="L73" s="140" t="s">
        <v>237</v>
      </c>
      <c r="M73" s="23"/>
      <c r="N73" s="23"/>
      <c r="O73" s="20" t="s">
        <v>780</v>
      </c>
    </row>
    <row r="74" spans="1:15" ht="15.75" thickTop="1">
      <c r="A74" s="14"/>
      <c r="B74" s="13"/>
      <c r="C74" s="13"/>
      <c r="D74" s="124"/>
      <c r="E74" s="124"/>
      <c r="F74" s="124"/>
      <c r="G74" s="13"/>
      <c r="H74" s="13"/>
      <c r="I74" s="13"/>
      <c r="J74" s="124"/>
      <c r="K74" s="124"/>
      <c r="L74" s="124"/>
      <c r="M74" s="13"/>
      <c r="N74" s="13"/>
      <c r="O74" s="13"/>
    </row>
    <row r="75" spans="1:15" ht="15.75" thickBot="1">
      <c r="A75" s="14"/>
      <c r="B75" s="45" t="s">
        <v>57</v>
      </c>
      <c r="C75" s="23"/>
      <c r="D75" s="140" t="s">
        <v>234</v>
      </c>
      <c r="E75" s="139" t="s">
        <v>478</v>
      </c>
      <c r="F75" s="140" t="s">
        <v>237</v>
      </c>
      <c r="G75" s="23"/>
      <c r="H75" s="20" t="s">
        <v>781</v>
      </c>
      <c r="I75" s="23"/>
      <c r="J75" s="140" t="s">
        <v>234</v>
      </c>
      <c r="K75" s="139" t="s">
        <v>782</v>
      </c>
      <c r="L75" s="140" t="s">
        <v>237</v>
      </c>
      <c r="M75" s="20" t="s">
        <v>781</v>
      </c>
      <c r="N75" s="23"/>
      <c r="O75" s="23"/>
    </row>
    <row r="76" spans="1:15" ht="15.75" thickTop="1">
      <c r="A76" s="14"/>
      <c r="B76" s="13"/>
      <c r="C76" s="13"/>
      <c r="D76" s="124"/>
      <c r="E76" s="124"/>
      <c r="F76" s="124"/>
      <c r="G76" s="13"/>
      <c r="H76" s="13"/>
      <c r="I76" s="13"/>
      <c r="J76" s="124"/>
      <c r="K76" s="124"/>
      <c r="L76" s="124"/>
      <c r="M76" s="13"/>
      <c r="N76" s="13"/>
      <c r="O76" s="13"/>
    </row>
    <row r="77" spans="1:15">
      <c r="A77" s="14"/>
      <c r="B77" s="45" t="s">
        <v>63</v>
      </c>
      <c r="C77" s="23"/>
      <c r="D77" s="43"/>
      <c r="E77" s="43"/>
      <c r="F77" s="43"/>
      <c r="G77" s="23"/>
      <c r="H77" s="23"/>
      <c r="I77" s="23"/>
      <c r="J77" s="43"/>
      <c r="K77" s="43"/>
      <c r="L77" s="43"/>
      <c r="M77" s="23"/>
      <c r="N77" s="23"/>
      <c r="O77" s="23"/>
    </row>
    <row r="78" spans="1:15" ht="25.5">
      <c r="A78" s="14"/>
      <c r="B78" s="132" t="s">
        <v>383</v>
      </c>
      <c r="C78" s="13"/>
      <c r="D78" s="15" t="s">
        <v>234</v>
      </c>
      <c r="E78" s="19" t="s">
        <v>287</v>
      </c>
      <c r="F78" s="15" t="s">
        <v>237</v>
      </c>
      <c r="G78" s="13"/>
      <c r="H78" s="15" t="s">
        <v>783</v>
      </c>
      <c r="I78" s="13"/>
      <c r="J78" s="15" t="s">
        <v>234</v>
      </c>
      <c r="K78" s="19" t="s">
        <v>784</v>
      </c>
      <c r="L78" s="15" t="s">
        <v>237</v>
      </c>
      <c r="M78" s="15" t="s">
        <v>783</v>
      </c>
      <c r="N78" s="13"/>
      <c r="O78" s="13"/>
    </row>
    <row r="79" spans="1:15">
      <c r="A79" s="14"/>
      <c r="B79" s="133" t="s">
        <v>384</v>
      </c>
      <c r="C79" s="43"/>
      <c r="D79" s="44">
        <v>3.4</v>
      </c>
      <c r="E79" s="44"/>
      <c r="F79" s="43"/>
      <c r="G79" s="43"/>
      <c r="H79" s="40" t="s">
        <v>783</v>
      </c>
      <c r="I79" s="43"/>
      <c r="J79" s="44" t="s">
        <v>785</v>
      </c>
      <c r="K79" s="44"/>
      <c r="L79" s="40" t="s">
        <v>237</v>
      </c>
      <c r="M79" s="40" t="s">
        <v>783</v>
      </c>
      <c r="N79" s="43"/>
      <c r="O79" s="43"/>
    </row>
    <row r="80" spans="1:15">
      <c r="A80" s="14"/>
      <c r="B80" s="133"/>
      <c r="C80" s="43"/>
      <c r="D80" s="44"/>
      <c r="E80" s="44"/>
      <c r="F80" s="43"/>
      <c r="G80" s="43"/>
      <c r="H80" s="40"/>
      <c r="I80" s="43"/>
      <c r="J80" s="44"/>
      <c r="K80" s="44"/>
      <c r="L80" s="40"/>
      <c r="M80" s="40"/>
      <c r="N80" s="43"/>
      <c r="O80" s="43"/>
    </row>
    <row r="81" spans="1:21">
      <c r="A81" s="14"/>
      <c r="B81" s="134" t="s">
        <v>390</v>
      </c>
      <c r="C81" s="35"/>
      <c r="D81" s="56">
        <v>0.7</v>
      </c>
      <c r="E81" s="56"/>
      <c r="F81" s="35"/>
      <c r="G81" s="35"/>
      <c r="H81" s="28" t="s">
        <v>783</v>
      </c>
      <c r="I81" s="35"/>
      <c r="J81" s="56" t="s">
        <v>427</v>
      </c>
      <c r="K81" s="56"/>
      <c r="L81" s="28" t="s">
        <v>237</v>
      </c>
      <c r="M81" s="28" t="s">
        <v>783</v>
      </c>
      <c r="N81" s="35"/>
      <c r="O81" s="35"/>
    </row>
    <row r="82" spans="1:21">
      <c r="A82" s="14"/>
      <c r="B82" s="134"/>
      <c r="C82" s="35"/>
      <c r="D82" s="56"/>
      <c r="E82" s="56"/>
      <c r="F82" s="35"/>
      <c r="G82" s="35"/>
      <c r="H82" s="28"/>
      <c r="I82" s="35"/>
      <c r="J82" s="56"/>
      <c r="K82" s="56"/>
      <c r="L82" s="28"/>
      <c r="M82" s="28"/>
      <c r="N82" s="35"/>
      <c r="O82" s="35"/>
    </row>
    <row r="83" spans="1:21">
      <c r="A83" s="14"/>
      <c r="B83" s="133" t="s">
        <v>381</v>
      </c>
      <c r="C83" s="43"/>
      <c r="D83" s="44">
        <v>0.5</v>
      </c>
      <c r="E83" s="44"/>
      <c r="F83" s="43"/>
      <c r="G83" s="43"/>
      <c r="H83" s="40" t="s">
        <v>783</v>
      </c>
      <c r="I83" s="43"/>
      <c r="J83" s="44" t="s">
        <v>786</v>
      </c>
      <c r="K83" s="44"/>
      <c r="L83" s="40" t="s">
        <v>237</v>
      </c>
      <c r="M83" s="40" t="s">
        <v>783</v>
      </c>
      <c r="N83" s="43"/>
      <c r="O83" s="43"/>
    </row>
    <row r="84" spans="1:21" ht="15.75" thickBot="1">
      <c r="A84" s="14"/>
      <c r="B84" s="133"/>
      <c r="C84" s="43"/>
      <c r="D84" s="59"/>
      <c r="E84" s="59"/>
      <c r="F84" s="60"/>
      <c r="G84" s="43"/>
      <c r="H84" s="40"/>
      <c r="I84" s="43"/>
      <c r="J84" s="59"/>
      <c r="K84" s="59"/>
      <c r="L84" s="114"/>
      <c r="M84" s="40"/>
      <c r="N84" s="43"/>
      <c r="O84" s="43"/>
    </row>
    <row r="85" spans="1:21">
      <c r="A85" s="14"/>
      <c r="B85" s="35"/>
      <c r="C85" s="35"/>
      <c r="D85" s="38">
        <v>3.6</v>
      </c>
      <c r="E85" s="38"/>
      <c r="F85" s="33"/>
      <c r="G85" s="35"/>
      <c r="H85" s="28" t="s">
        <v>772</v>
      </c>
      <c r="I85" s="35"/>
      <c r="J85" s="38" t="s">
        <v>787</v>
      </c>
      <c r="K85" s="38"/>
      <c r="L85" s="36" t="s">
        <v>237</v>
      </c>
      <c r="M85" s="28" t="s">
        <v>772</v>
      </c>
      <c r="N85" s="35"/>
      <c r="O85" s="28" t="s">
        <v>788</v>
      </c>
    </row>
    <row r="86" spans="1:21">
      <c r="A86" s="14"/>
      <c r="B86" s="35"/>
      <c r="C86" s="35"/>
      <c r="D86" s="56"/>
      <c r="E86" s="56"/>
      <c r="F86" s="35"/>
      <c r="G86" s="35"/>
      <c r="H86" s="28"/>
      <c r="I86" s="35"/>
      <c r="J86" s="56"/>
      <c r="K86" s="56"/>
      <c r="L86" s="28"/>
      <c r="M86" s="28"/>
      <c r="N86" s="35"/>
      <c r="O86" s="28"/>
    </row>
    <row r="87" spans="1:21">
      <c r="A87" s="14"/>
      <c r="B87" s="43"/>
      <c r="C87" s="43"/>
      <c r="D87" s="44">
        <v>1.4</v>
      </c>
      <c r="E87" s="44"/>
      <c r="F87" s="43"/>
      <c r="G87" s="43"/>
      <c r="H87" s="43"/>
      <c r="I87" s="43"/>
      <c r="J87" s="44" t="s">
        <v>411</v>
      </c>
      <c r="K87" s="44"/>
      <c r="L87" s="40" t="s">
        <v>237</v>
      </c>
      <c r="M87" s="43"/>
      <c r="N87" s="43"/>
      <c r="O87" s="40" t="s">
        <v>777</v>
      </c>
    </row>
    <row r="88" spans="1:21" ht="15.75" thickBot="1">
      <c r="A88" s="14"/>
      <c r="B88" s="43"/>
      <c r="C88" s="43"/>
      <c r="D88" s="59"/>
      <c r="E88" s="59"/>
      <c r="F88" s="60"/>
      <c r="G88" s="43"/>
      <c r="H88" s="43"/>
      <c r="I88" s="43"/>
      <c r="J88" s="59"/>
      <c r="K88" s="59"/>
      <c r="L88" s="114"/>
      <c r="M88" s="43"/>
      <c r="N88" s="43"/>
      <c r="O88" s="40"/>
    </row>
    <row r="89" spans="1:21">
      <c r="A89" s="14"/>
      <c r="B89" s="35"/>
      <c r="C89" s="35"/>
      <c r="D89" s="36" t="s">
        <v>234</v>
      </c>
      <c r="E89" s="38">
        <v>2.2000000000000002</v>
      </c>
      <c r="F89" s="33"/>
      <c r="G89" s="35"/>
      <c r="H89" s="35"/>
      <c r="I89" s="35"/>
      <c r="J89" s="36" t="s">
        <v>234</v>
      </c>
      <c r="K89" s="38" t="s">
        <v>418</v>
      </c>
      <c r="L89" s="36" t="s">
        <v>237</v>
      </c>
      <c r="M89" s="35"/>
      <c r="N89" s="35"/>
      <c r="O89" s="28" t="s">
        <v>780</v>
      </c>
    </row>
    <row r="90" spans="1:21" ht="15.75" thickBot="1">
      <c r="A90" s="14"/>
      <c r="B90" s="35"/>
      <c r="C90" s="35"/>
      <c r="D90" s="89"/>
      <c r="E90" s="100"/>
      <c r="F90" s="88"/>
      <c r="G90" s="35"/>
      <c r="H90" s="35"/>
      <c r="I90" s="35"/>
      <c r="J90" s="89"/>
      <c r="K90" s="100"/>
      <c r="L90" s="89"/>
      <c r="M90" s="35"/>
      <c r="N90" s="35"/>
      <c r="O90" s="28"/>
    </row>
    <row r="91" spans="1:21" ht="15.75" thickTop="1">
      <c r="A91" s="14"/>
      <c r="B91" s="118"/>
      <c r="C91" s="118"/>
      <c r="D91" s="118"/>
      <c r="E91" s="118"/>
      <c r="F91" s="118"/>
      <c r="G91" s="118"/>
      <c r="H91" s="118"/>
      <c r="I91" s="118"/>
      <c r="J91" s="118"/>
      <c r="K91" s="118"/>
      <c r="L91" s="118"/>
      <c r="M91" s="118"/>
      <c r="N91" s="118"/>
      <c r="O91" s="118"/>
      <c r="P91" s="118"/>
      <c r="Q91" s="118"/>
      <c r="R91" s="118"/>
      <c r="S91" s="118"/>
      <c r="T91" s="118"/>
      <c r="U91" s="118"/>
    </row>
    <row r="92" spans="1:21">
      <c r="A92" s="14"/>
      <c r="B92" s="16"/>
      <c r="C92" s="16"/>
    </row>
    <row r="93" spans="1:21" ht="76.5">
      <c r="A93" s="14"/>
      <c r="B93" s="117" t="s">
        <v>343</v>
      </c>
      <c r="C93" s="46" t="s">
        <v>789</v>
      </c>
    </row>
    <row r="94" spans="1:21">
      <c r="A94" s="14"/>
      <c r="B94" s="16"/>
      <c r="C94" s="16"/>
    </row>
    <row r="95" spans="1:21" ht="63.75">
      <c r="A95" s="14"/>
      <c r="B95" s="117" t="s">
        <v>345</v>
      </c>
      <c r="C95" s="46" t="s">
        <v>790</v>
      </c>
    </row>
    <row r="96" spans="1:21">
      <c r="A96" s="14"/>
      <c r="B96" s="16"/>
      <c r="C96" s="16"/>
    </row>
    <row r="97" spans="1:3" ht="51">
      <c r="A97" s="14"/>
      <c r="B97" s="117" t="s">
        <v>347</v>
      </c>
      <c r="C97" s="46" t="s">
        <v>791</v>
      </c>
    </row>
    <row r="98" spans="1:3">
      <c r="A98" s="14"/>
      <c r="B98" s="16"/>
      <c r="C98" s="16"/>
    </row>
    <row r="99" spans="1:3" ht="76.5">
      <c r="A99" s="14"/>
      <c r="B99" s="117" t="s">
        <v>734</v>
      </c>
      <c r="C99" s="46" t="s">
        <v>792</v>
      </c>
    </row>
  </sheetData>
  <mergeCells count="508">
    <mergeCell ref="A58:A99"/>
    <mergeCell ref="B58:U58"/>
    <mergeCell ref="B59:U59"/>
    <mergeCell ref="B91:U91"/>
    <mergeCell ref="N89:N90"/>
    <mergeCell ref="O89:O90"/>
    <mergeCell ref="A1:A2"/>
    <mergeCell ref="B1:U1"/>
    <mergeCell ref="B2:U2"/>
    <mergeCell ref="B3:U3"/>
    <mergeCell ref="A4:A57"/>
    <mergeCell ref="B4:U4"/>
    <mergeCell ref="B5:U5"/>
    <mergeCell ref="B49:U49"/>
    <mergeCell ref="H89:H90"/>
    <mergeCell ref="I89:I90"/>
    <mergeCell ref="J89:J90"/>
    <mergeCell ref="K89:K90"/>
    <mergeCell ref="L89:L90"/>
    <mergeCell ref="M89:M90"/>
    <mergeCell ref="B89:B90"/>
    <mergeCell ref="C89:C90"/>
    <mergeCell ref="D89:D90"/>
    <mergeCell ref="E89:E90"/>
    <mergeCell ref="F89:F90"/>
    <mergeCell ref="G89:G90"/>
    <mergeCell ref="I87:I88"/>
    <mergeCell ref="J87:K88"/>
    <mergeCell ref="L87:L88"/>
    <mergeCell ref="M87:M88"/>
    <mergeCell ref="N87:N88"/>
    <mergeCell ref="O87:O88"/>
    <mergeCell ref="B87:B88"/>
    <mergeCell ref="C87:C88"/>
    <mergeCell ref="D87:E88"/>
    <mergeCell ref="F87:F88"/>
    <mergeCell ref="G87:G88"/>
    <mergeCell ref="H87:H88"/>
    <mergeCell ref="I85:I86"/>
    <mergeCell ref="J85:K86"/>
    <mergeCell ref="L85:L86"/>
    <mergeCell ref="M85:M86"/>
    <mergeCell ref="N85:N86"/>
    <mergeCell ref="O85:O86"/>
    <mergeCell ref="B85:B86"/>
    <mergeCell ref="C85:C86"/>
    <mergeCell ref="D85:E86"/>
    <mergeCell ref="F85:F86"/>
    <mergeCell ref="G85:G86"/>
    <mergeCell ref="H85:H86"/>
    <mergeCell ref="I83:I84"/>
    <mergeCell ref="J83:K84"/>
    <mergeCell ref="L83:L84"/>
    <mergeCell ref="M83:M84"/>
    <mergeCell ref="N83:N84"/>
    <mergeCell ref="O83:O84"/>
    <mergeCell ref="B83:B84"/>
    <mergeCell ref="C83:C84"/>
    <mergeCell ref="D83:E84"/>
    <mergeCell ref="F83:F84"/>
    <mergeCell ref="G83:G84"/>
    <mergeCell ref="H83:H84"/>
    <mergeCell ref="I81:I82"/>
    <mergeCell ref="J81:K82"/>
    <mergeCell ref="L81:L82"/>
    <mergeCell ref="M81:M82"/>
    <mergeCell ref="N81:N82"/>
    <mergeCell ref="O81:O82"/>
    <mergeCell ref="B81:B82"/>
    <mergeCell ref="C81:C82"/>
    <mergeCell ref="D81:E82"/>
    <mergeCell ref="F81:F82"/>
    <mergeCell ref="G81:G82"/>
    <mergeCell ref="H81:H82"/>
    <mergeCell ref="I79:I80"/>
    <mergeCell ref="J79:K80"/>
    <mergeCell ref="L79:L80"/>
    <mergeCell ref="M79:M80"/>
    <mergeCell ref="N79:N80"/>
    <mergeCell ref="O79:O80"/>
    <mergeCell ref="B79:B80"/>
    <mergeCell ref="C79:C80"/>
    <mergeCell ref="D79:E80"/>
    <mergeCell ref="F79:F80"/>
    <mergeCell ref="G79:G80"/>
    <mergeCell ref="H79:H80"/>
    <mergeCell ref="D74:F74"/>
    <mergeCell ref="J74:L74"/>
    <mergeCell ref="D76:F76"/>
    <mergeCell ref="J76:L76"/>
    <mergeCell ref="D77:F77"/>
    <mergeCell ref="J77:L77"/>
    <mergeCell ref="O68:O69"/>
    <mergeCell ref="D70:E70"/>
    <mergeCell ref="J70:K70"/>
    <mergeCell ref="D71:E71"/>
    <mergeCell ref="J71:K71"/>
    <mergeCell ref="D72:E72"/>
    <mergeCell ref="J72:K72"/>
    <mergeCell ref="I68:I69"/>
    <mergeCell ref="J68:J69"/>
    <mergeCell ref="K68:K69"/>
    <mergeCell ref="L68:L69"/>
    <mergeCell ref="M68:M69"/>
    <mergeCell ref="N68:N69"/>
    <mergeCell ref="M66:M67"/>
    <mergeCell ref="N66:N67"/>
    <mergeCell ref="O66:O67"/>
    <mergeCell ref="B68:B69"/>
    <mergeCell ref="C68:C69"/>
    <mergeCell ref="D68:D69"/>
    <mergeCell ref="E68:E69"/>
    <mergeCell ref="F68:F69"/>
    <mergeCell ref="G68:G69"/>
    <mergeCell ref="H68:H69"/>
    <mergeCell ref="M64:M65"/>
    <mergeCell ref="N64:N65"/>
    <mergeCell ref="B66:B67"/>
    <mergeCell ref="C66:C67"/>
    <mergeCell ref="D66:E67"/>
    <mergeCell ref="F66:F67"/>
    <mergeCell ref="G66:G67"/>
    <mergeCell ref="H66:H67"/>
    <mergeCell ref="I66:I67"/>
    <mergeCell ref="J66:L67"/>
    <mergeCell ref="C64:C65"/>
    <mergeCell ref="D64:F65"/>
    <mergeCell ref="G64:G65"/>
    <mergeCell ref="H64:H65"/>
    <mergeCell ref="I64:I65"/>
    <mergeCell ref="J64:L65"/>
    <mergeCell ref="S47:S48"/>
    <mergeCell ref="T47:T48"/>
    <mergeCell ref="U47:U48"/>
    <mergeCell ref="B60:O60"/>
    <mergeCell ref="D62:L62"/>
    <mergeCell ref="D63:L63"/>
    <mergeCell ref="M47:M48"/>
    <mergeCell ref="N47:N48"/>
    <mergeCell ref="O47:O48"/>
    <mergeCell ref="P47:P48"/>
    <mergeCell ref="Q47:Q48"/>
    <mergeCell ref="R47:R48"/>
    <mergeCell ref="G47:G48"/>
    <mergeCell ref="H47:H48"/>
    <mergeCell ref="I47:I48"/>
    <mergeCell ref="J47:J48"/>
    <mergeCell ref="K47:K48"/>
    <mergeCell ref="L47:L48"/>
    <mergeCell ref="P45:P46"/>
    <mergeCell ref="Q45:Q46"/>
    <mergeCell ref="R45:R46"/>
    <mergeCell ref="S45:T46"/>
    <mergeCell ref="U45:U46"/>
    <mergeCell ref="B47:B48"/>
    <mergeCell ref="C47:C48"/>
    <mergeCell ref="D47:D48"/>
    <mergeCell ref="E47:E48"/>
    <mergeCell ref="F47:F48"/>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M43:M44"/>
    <mergeCell ref="N43:N44"/>
    <mergeCell ref="O43:O44"/>
    <mergeCell ref="P43:P44"/>
    <mergeCell ref="Q43:Q44"/>
    <mergeCell ref="R43:R44"/>
    <mergeCell ref="G43:G44"/>
    <mergeCell ref="H43:H44"/>
    <mergeCell ref="I43:I44"/>
    <mergeCell ref="J43:J44"/>
    <mergeCell ref="K43:K44"/>
    <mergeCell ref="L43:L44"/>
    <mergeCell ref="P41:P42"/>
    <mergeCell ref="Q41:Q42"/>
    <mergeCell ref="R41:R42"/>
    <mergeCell ref="S41:T42"/>
    <mergeCell ref="U41:U42"/>
    <mergeCell ref="B43:B44"/>
    <mergeCell ref="C43:C44"/>
    <mergeCell ref="D43:D44"/>
    <mergeCell ref="E43:E44"/>
    <mergeCell ref="F43:F44"/>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M39:M40"/>
    <mergeCell ref="N39:N40"/>
    <mergeCell ref="O39:O40"/>
    <mergeCell ref="P39:P40"/>
    <mergeCell ref="Q39:Q40"/>
    <mergeCell ref="R39:R40"/>
    <mergeCell ref="G39:G40"/>
    <mergeCell ref="H39:H40"/>
    <mergeCell ref="I39:I40"/>
    <mergeCell ref="J39:J40"/>
    <mergeCell ref="K39:K40"/>
    <mergeCell ref="L39:L40"/>
    <mergeCell ref="P37:P38"/>
    <mergeCell ref="Q37:Q38"/>
    <mergeCell ref="R37:R38"/>
    <mergeCell ref="S37:T38"/>
    <mergeCell ref="U37:U38"/>
    <mergeCell ref="B39:B40"/>
    <mergeCell ref="C39:C40"/>
    <mergeCell ref="D39:D40"/>
    <mergeCell ref="E39:E40"/>
    <mergeCell ref="F39:F40"/>
    <mergeCell ref="J37:J38"/>
    <mergeCell ref="K37:K38"/>
    <mergeCell ref="L37:L38"/>
    <mergeCell ref="M37:M38"/>
    <mergeCell ref="N37:N38"/>
    <mergeCell ref="O37:O38"/>
    <mergeCell ref="S35:T36"/>
    <mergeCell ref="U35:U36"/>
    <mergeCell ref="B37:B38"/>
    <mergeCell ref="C37:C38"/>
    <mergeCell ref="D37:D38"/>
    <mergeCell ref="E37:E38"/>
    <mergeCell ref="F37:F38"/>
    <mergeCell ref="G37:G38"/>
    <mergeCell ref="H37:H38"/>
    <mergeCell ref="I37:I38"/>
    <mergeCell ref="M35:M36"/>
    <mergeCell ref="N35:N36"/>
    <mergeCell ref="O35:O36"/>
    <mergeCell ref="P35:P36"/>
    <mergeCell ref="Q35:Q36"/>
    <mergeCell ref="R35:R36"/>
    <mergeCell ref="G35:G36"/>
    <mergeCell ref="H35:H36"/>
    <mergeCell ref="I35:I36"/>
    <mergeCell ref="J35:J36"/>
    <mergeCell ref="K35:K36"/>
    <mergeCell ref="L35:L36"/>
    <mergeCell ref="P33:P34"/>
    <mergeCell ref="Q33:Q34"/>
    <mergeCell ref="R33:R34"/>
    <mergeCell ref="S33:T34"/>
    <mergeCell ref="U33:U34"/>
    <mergeCell ref="B35:B36"/>
    <mergeCell ref="C35:C36"/>
    <mergeCell ref="D35:D36"/>
    <mergeCell ref="E35:E36"/>
    <mergeCell ref="F35:F36"/>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D30:E30"/>
    <mergeCell ref="H30:I30"/>
    <mergeCell ref="L30:M30"/>
    <mergeCell ref="P30:Q30"/>
    <mergeCell ref="S30:U30"/>
    <mergeCell ref="N28:N29"/>
    <mergeCell ref="O28:O29"/>
    <mergeCell ref="P28:P29"/>
    <mergeCell ref="Q28:Q29"/>
    <mergeCell ref="R28:R29"/>
    <mergeCell ref="S28:S29"/>
    <mergeCell ref="H28:H29"/>
    <mergeCell ref="I28:I29"/>
    <mergeCell ref="J28:J29"/>
    <mergeCell ref="K28:K29"/>
    <mergeCell ref="L28:L29"/>
    <mergeCell ref="M28:M29"/>
    <mergeCell ref="Q26:Q27"/>
    <mergeCell ref="R26:R27"/>
    <mergeCell ref="S26:T27"/>
    <mergeCell ref="U26:U27"/>
    <mergeCell ref="B28:B29"/>
    <mergeCell ref="C28:C29"/>
    <mergeCell ref="D28:D29"/>
    <mergeCell ref="E28:E29"/>
    <mergeCell ref="F28:F29"/>
    <mergeCell ref="G28:G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T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M20:M21"/>
    <mergeCell ref="N20:N21"/>
    <mergeCell ref="O20:O21"/>
    <mergeCell ref="P20:P21"/>
    <mergeCell ref="Q20:Q21"/>
    <mergeCell ref="R20:R21"/>
    <mergeCell ref="G20:G21"/>
    <mergeCell ref="H20:H21"/>
    <mergeCell ref="I20:I21"/>
    <mergeCell ref="J20:J21"/>
    <mergeCell ref="K20:K21"/>
    <mergeCell ref="L20:L21"/>
    <mergeCell ref="P18:P19"/>
    <mergeCell ref="Q18:Q19"/>
    <mergeCell ref="R18:R19"/>
    <mergeCell ref="S18:T19"/>
    <mergeCell ref="U18:U19"/>
    <mergeCell ref="B20:B21"/>
    <mergeCell ref="C20:C21"/>
    <mergeCell ref="D20:D21"/>
    <mergeCell ref="E20:E21"/>
    <mergeCell ref="F20:F21"/>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M16:M17"/>
    <mergeCell ref="N16:N17"/>
    <mergeCell ref="O16:O17"/>
    <mergeCell ref="P16:P17"/>
    <mergeCell ref="Q16:Q17"/>
    <mergeCell ref="R16:R17"/>
    <mergeCell ref="G16:G17"/>
    <mergeCell ref="H16:H17"/>
    <mergeCell ref="I16:I17"/>
    <mergeCell ref="J16:J17"/>
    <mergeCell ref="K16:K17"/>
    <mergeCell ref="L16:L17"/>
    <mergeCell ref="P14:P15"/>
    <mergeCell ref="Q14:Q15"/>
    <mergeCell ref="R14:R15"/>
    <mergeCell ref="S14:T15"/>
    <mergeCell ref="U14:U15"/>
    <mergeCell ref="B16:B17"/>
    <mergeCell ref="C16:C17"/>
    <mergeCell ref="D16:D17"/>
    <mergeCell ref="E16:E17"/>
    <mergeCell ref="F16:F17"/>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10"/>
    <mergeCell ref="D11:E11"/>
    <mergeCell ref="H11:I11"/>
    <mergeCell ref="L11:M11"/>
    <mergeCell ref="P11:Q11"/>
    <mergeCell ref="S11:U11"/>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36.5703125" customWidth="1"/>
    <col min="3" max="3" width="12.5703125" customWidth="1"/>
    <col min="4" max="4" width="7.7109375" customWidth="1"/>
    <col min="5" max="5" width="5.42578125" customWidth="1"/>
    <col min="6" max="6" width="12.5703125" customWidth="1"/>
    <col min="7" max="7" width="2.7109375" customWidth="1"/>
    <col min="8" max="9" width="6.85546875" customWidth="1"/>
    <col min="10" max="10" width="12.5703125" customWidth="1"/>
    <col min="11" max="11" width="6.28515625" customWidth="1"/>
    <col min="12" max="12" width="3.85546875" customWidth="1"/>
    <col min="13" max="13" width="12.5703125" customWidth="1"/>
    <col min="14" max="14" width="2.7109375" customWidth="1"/>
    <col min="15" max="15" width="6.85546875" customWidth="1"/>
    <col min="16" max="16" width="2.140625" customWidth="1"/>
    <col min="17" max="17" width="12.5703125" customWidth="1"/>
    <col min="18" max="18" width="7.7109375" customWidth="1"/>
    <col min="19" max="19" width="2.140625" customWidth="1"/>
    <col min="20" max="20" width="12.5703125" customWidth="1"/>
    <col min="21" max="21" width="2.7109375" customWidth="1"/>
    <col min="22" max="22" width="6.85546875" customWidth="1"/>
    <col min="23" max="23" width="2.140625" customWidth="1"/>
  </cols>
  <sheetData>
    <row r="1" spans="1:23" ht="15" customHeight="1">
      <c r="A1" s="9" t="s">
        <v>128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716</v>
      </c>
      <c r="B3" s="64"/>
      <c r="C3" s="64"/>
      <c r="D3" s="64"/>
      <c r="E3" s="64"/>
      <c r="F3" s="64"/>
      <c r="G3" s="64"/>
      <c r="H3" s="64"/>
      <c r="I3" s="64"/>
      <c r="J3" s="64"/>
      <c r="K3" s="64"/>
      <c r="L3" s="64"/>
      <c r="M3" s="64"/>
      <c r="N3" s="64"/>
      <c r="O3" s="64"/>
      <c r="P3" s="64"/>
      <c r="Q3" s="64"/>
      <c r="R3" s="64"/>
      <c r="S3" s="64"/>
      <c r="T3" s="64"/>
      <c r="U3" s="64"/>
      <c r="V3" s="64"/>
      <c r="W3" s="64"/>
    </row>
    <row r="4" spans="1:23">
      <c r="A4" s="14" t="s">
        <v>1286</v>
      </c>
      <c r="B4" s="35" t="s">
        <v>1287</v>
      </c>
      <c r="C4" s="35"/>
      <c r="D4" s="35"/>
      <c r="E4" s="35"/>
      <c r="F4" s="35"/>
      <c r="G4" s="35"/>
      <c r="H4" s="35"/>
      <c r="I4" s="35"/>
      <c r="J4" s="35"/>
      <c r="K4" s="35"/>
      <c r="L4" s="35"/>
      <c r="M4" s="35"/>
      <c r="N4" s="35"/>
      <c r="O4" s="35"/>
      <c r="P4" s="35"/>
      <c r="Q4" s="35"/>
      <c r="R4" s="35"/>
      <c r="S4" s="35"/>
      <c r="T4" s="35"/>
      <c r="U4" s="35"/>
      <c r="V4" s="35"/>
      <c r="W4" s="35"/>
    </row>
    <row r="5" spans="1:23">
      <c r="A5" s="14"/>
      <c r="B5" s="25"/>
      <c r="C5" s="25"/>
      <c r="D5" s="25"/>
      <c r="E5" s="25"/>
      <c r="F5" s="25"/>
      <c r="G5" s="25"/>
      <c r="H5" s="25"/>
      <c r="I5" s="25"/>
      <c r="J5" s="25"/>
      <c r="K5" s="25"/>
      <c r="L5" s="25"/>
      <c r="M5" s="25"/>
      <c r="N5" s="25"/>
      <c r="O5" s="25"/>
      <c r="P5" s="25"/>
      <c r="Q5" s="25"/>
      <c r="R5" s="25"/>
      <c r="S5" s="25"/>
      <c r="T5" s="25"/>
      <c r="U5" s="25"/>
      <c r="V5" s="25"/>
      <c r="W5" s="25"/>
    </row>
    <row r="6" spans="1:23">
      <c r="A6" s="14"/>
      <c r="B6" s="16"/>
      <c r="C6" s="16"/>
      <c r="D6" s="16"/>
      <c r="E6" s="16"/>
      <c r="F6" s="16"/>
      <c r="G6" s="16"/>
      <c r="H6" s="16"/>
      <c r="I6" s="16"/>
      <c r="J6" s="16"/>
      <c r="K6" s="16"/>
      <c r="L6" s="16"/>
      <c r="M6" s="16"/>
      <c r="N6" s="16"/>
      <c r="O6" s="16"/>
      <c r="P6" s="16"/>
      <c r="Q6" s="16"/>
      <c r="R6" s="16"/>
      <c r="S6" s="16"/>
      <c r="T6" s="16"/>
      <c r="U6" s="16"/>
      <c r="V6" s="16"/>
      <c r="W6" s="16"/>
    </row>
    <row r="7" spans="1:23" ht="15.75" thickBot="1">
      <c r="A7" s="14"/>
      <c r="B7" s="91" t="s">
        <v>804</v>
      </c>
      <c r="C7" s="13"/>
      <c r="D7" s="73">
        <v>2014</v>
      </c>
      <c r="E7" s="73"/>
      <c r="F7" s="73"/>
      <c r="G7" s="73"/>
      <c r="H7" s="73"/>
      <c r="I7" s="73"/>
      <c r="J7" s="13"/>
      <c r="K7" s="74">
        <v>2013</v>
      </c>
      <c r="L7" s="74"/>
      <c r="M7" s="74"/>
      <c r="N7" s="74"/>
      <c r="O7" s="74"/>
      <c r="P7" s="74"/>
      <c r="Q7" s="13"/>
      <c r="R7" s="74">
        <v>2012</v>
      </c>
      <c r="S7" s="74"/>
      <c r="T7" s="74"/>
      <c r="U7" s="74"/>
      <c r="V7" s="74"/>
      <c r="W7" s="74"/>
    </row>
    <row r="8" spans="1:23">
      <c r="A8" s="14"/>
      <c r="B8" s="125"/>
      <c r="C8" s="35"/>
      <c r="D8" s="109" t="s">
        <v>805</v>
      </c>
      <c r="E8" s="109"/>
      <c r="F8" s="33"/>
      <c r="G8" s="109" t="s">
        <v>807</v>
      </c>
      <c r="H8" s="109"/>
      <c r="I8" s="109"/>
      <c r="J8" s="35"/>
      <c r="K8" s="195" t="s">
        <v>805</v>
      </c>
      <c r="L8" s="195"/>
      <c r="M8" s="33"/>
      <c r="N8" s="195" t="s">
        <v>807</v>
      </c>
      <c r="O8" s="195"/>
      <c r="P8" s="195"/>
      <c r="Q8" s="35"/>
      <c r="R8" s="195" t="s">
        <v>805</v>
      </c>
      <c r="S8" s="195"/>
      <c r="T8" s="33"/>
      <c r="U8" s="195" t="s">
        <v>807</v>
      </c>
      <c r="V8" s="195"/>
      <c r="W8" s="195"/>
    </row>
    <row r="9" spans="1:23">
      <c r="A9" s="14"/>
      <c r="B9" s="125"/>
      <c r="C9" s="35"/>
      <c r="D9" s="108" t="s">
        <v>806</v>
      </c>
      <c r="E9" s="108"/>
      <c r="F9" s="35"/>
      <c r="G9" s="108" t="s">
        <v>808</v>
      </c>
      <c r="H9" s="108"/>
      <c r="I9" s="108"/>
      <c r="J9" s="35"/>
      <c r="K9" s="122" t="s">
        <v>806</v>
      </c>
      <c r="L9" s="122"/>
      <c r="M9" s="35"/>
      <c r="N9" s="122" t="s">
        <v>811</v>
      </c>
      <c r="O9" s="122"/>
      <c r="P9" s="122"/>
      <c r="Q9" s="35"/>
      <c r="R9" s="122" t="s">
        <v>806</v>
      </c>
      <c r="S9" s="122"/>
      <c r="T9" s="35"/>
      <c r="U9" s="122" t="s">
        <v>811</v>
      </c>
      <c r="V9" s="122"/>
      <c r="W9" s="122"/>
    </row>
    <row r="10" spans="1:23">
      <c r="A10" s="14"/>
      <c r="B10" s="125"/>
      <c r="C10" s="35"/>
      <c r="D10" s="64"/>
      <c r="E10" s="64"/>
      <c r="F10" s="35"/>
      <c r="G10" s="108" t="s">
        <v>809</v>
      </c>
      <c r="H10" s="108"/>
      <c r="I10" s="108"/>
      <c r="J10" s="35"/>
      <c r="K10" s="64"/>
      <c r="L10" s="64"/>
      <c r="M10" s="35"/>
      <c r="N10" s="122" t="s">
        <v>812</v>
      </c>
      <c r="O10" s="122"/>
      <c r="P10" s="122"/>
      <c r="Q10" s="35"/>
      <c r="R10" s="64"/>
      <c r="S10" s="64"/>
      <c r="T10" s="35"/>
      <c r="U10" s="122" t="s">
        <v>812</v>
      </c>
      <c r="V10" s="122"/>
      <c r="W10" s="122"/>
    </row>
    <row r="11" spans="1:23" ht="15.75" thickBot="1">
      <c r="A11" s="14"/>
      <c r="B11" s="125"/>
      <c r="C11" s="35"/>
      <c r="D11" s="110"/>
      <c r="E11" s="110"/>
      <c r="F11" s="35"/>
      <c r="G11" s="73" t="s">
        <v>810</v>
      </c>
      <c r="H11" s="73"/>
      <c r="I11" s="73"/>
      <c r="J11" s="35"/>
      <c r="K11" s="110"/>
      <c r="L11" s="110"/>
      <c r="M11" s="35"/>
      <c r="N11" s="74" t="s">
        <v>813</v>
      </c>
      <c r="O11" s="74"/>
      <c r="P11" s="74"/>
      <c r="Q11" s="35"/>
      <c r="R11" s="110"/>
      <c r="S11" s="110"/>
      <c r="T11" s="35"/>
      <c r="U11" s="74" t="s">
        <v>813</v>
      </c>
      <c r="V11" s="74"/>
      <c r="W11" s="74"/>
    </row>
    <row r="12" spans="1:23">
      <c r="A12" s="14"/>
      <c r="B12" s="48" t="s">
        <v>814</v>
      </c>
      <c r="C12" s="43"/>
      <c r="D12" s="77">
        <v>927</v>
      </c>
      <c r="E12" s="53"/>
      <c r="F12" s="43"/>
      <c r="G12" s="75" t="s">
        <v>234</v>
      </c>
      <c r="H12" s="77">
        <v>36.9</v>
      </c>
      <c r="I12" s="53"/>
      <c r="J12" s="43"/>
      <c r="K12" s="51">
        <v>727</v>
      </c>
      <c r="L12" s="53"/>
      <c r="M12" s="43"/>
      <c r="N12" s="49" t="s">
        <v>234</v>
      </c>
      <c r="O12" s="51">
        <v>38.6</v>
      </c>
      <c r="P12" s="53"/>
      <c r="Q12" s="43"/>
      <c r="R12" s="51">
        <v>677</v>
      </c>
      <c r="S12" s="53"/>
      <c r="T12" s="43"/>
      <c r="U12" s="49" t="s">
        <v>234</v>
      </c>
      <c r="V12" s="51">
        <v>36.4</v>
      </c>
      <c r="W12" s="53"/>
    </row>
    <row r="13" spans="1:23">
      <c r="A13" s="14"/>
      <c r="B13" s="48"/>
      <c r="C13" s="43"/>
      <c r="D13" s="42"/>
      <c r="E13" s="43"/>
      <c r="F13" s="43"/>
      <c r="G13" s="41"/>
      <c r="H13" s="42"/>
      <c r="I13" s="43"/>
      <c r="J13" s="43"/>
      <c r="K13" s="44"/>
      <c r="L13" s="43"/>
      <c r="M13" s="43"/>
      <c r="N13" s="40"/>
      <c r="O13" s="44"/>
      <c r="P13" s="43"/>
      <c r="Q13" s="43"/>
      <c r="R13" s="44"/>
      <c r="S13" s="43"/>
      <c r="T13" s="43"/>
      <c r="U13" s="40"/>
      <c r="V13" s="44"/>
      <c r="W13" s="43"/>
    </row>
    <row r="14" spans="1:23">
      <c r="A14" s="14"/>
      <c r="B14" s="55" t="s">
        <v>815</v>
      </c>
      <c r="C14" s="35"/>
      <c r="D14" s="84">
        <v>675</v>
      </c>
      <c r="E14" s="35"/>
      <c r="F14" s="35"/>
      <c r="G14" s="84">
        <v>20.3</v>
      </c>
      <c r="H14" s="84"/>
      <c r="I14" s="35"/>
      <c r="J14" s="35"/>
      <c r="K14" s="56">
        <v>576</v>
      </c>
      <c r="L14" s="35"/>
      <c r="M14" s="35"/>
      <c r="N14" s="56">
        <v>16.399999999999999</v>
      </c>
      <c r="O14" s="56"/>
      <c r="P14" s="35"/>
      <c r="Q14" s="35"/>
      <c r="R14" s="56">
        <v>394</v>
      </c>
      <c r="S14" s="35"/>
      <c r="T14" s="35"/>
      <c r="U14" s="56">
        <v>16.399999999999999</v>
      </c>
      <c r="V14" s="56"/>
      <c r="W14" s="35"/>
    </row>
    <row r="15" spans="1:23">
      <c r="A15" s="14"/>
      <c r="B15" s="55"/>
      <c r="C15" s="35"/>
      <c r="D15" s="84"/>
      <c r="E15" s="35"/>
      <c r="F15" s="35"/>
      <c r="G15" s="84"/>
      <c r="H15" s="84"/>
      <c r="I15" s="35"/>
      <c r="J15" s="35"/>
      <c r="K15" s="56"/>
      <c r="L15" s="35"/>
      <c r="M15" s="35"/>
      <c r="N15" s="56"/>
      <c r="O15" s="56"/>
      <c r="P15" s="35"/>
      <c r="Q15" s="35"/>
      <c r="R15" s="56"/>
      <c r="S15" s="35"/>
      <c r="T15" s="35"/>
      <c r="U15" s="56"/>
      <c r="V15" s="56"/>
      <c r="W15" s="35"/>
    </row>
    <row r="16" spans="1:23">
      <c r="A16" s="14"/>
      <c r="B16" s="45" t="s">
        <v>816</v>
      </c>
      <c r="C16" s="23"/>
      <c r="D16" s="22" t="s">
        <v>817</v>
      </c>
      <c r="E16" s="21" t="s">
        <v>237</v>
      </c>
      <c r="F16" s="23"/>
      <c r="G16" s="42" t="s">
        <v>287</v>
      </c>
      <c r="H16" s="42"/>
      <c r="I16" s="21" t="s">
        <v>237</v>
      </c>
      <c r="J16" s="23"/>
      <c r="K16" s="24" t="s">
        <v>818</v>
      </c>
      <c r="L16" s="20" t="s">
        <v>237</v>
      </c>
      <c r="M16" s="23"/>
      <c r="N16" s="44" t="s">
        <v>819</v>
      </c>
      <c r="O16" s="44"/>
      <c r="P16" s="20" t="s">
        <v>237</v>
      </c>
      <c r="Q16" s="23"/>
      <c r="R16" s="24" t="s">
        <v>820</v>
      </c>
      <c r="S16" s="20" t="s">
        <v>237</v>
      </c>
      <c r="T16" s="23"/>
      <c r="U16" s="44" t="s">
        <v>821</v>
      </c>
      <c r="V16" s="44"/>
      <c r="W16" s="20" t="s">
        <v>237</v>
      </c>
    </row>
    <row r="17" spans="1:23" ht="15.75" thickBot="1">
      <c r="A17" s="14"/>
      <c r="B17" s="46" t="s">
        <v>822</v>
      </c>
      <c r="C17" s="13"/>
      <c r="D17" s="143" t="s">
        <v>823</v>
      </c>
      <c r="E17" s="144" t="s">
        <v>237</v>
      </c>
      <c r="F17" s="13"/>
      <c r="G17" s="96" t="s">
        <v>409</v>
      </c>
      <c r="H17" s="96"/>
      <c r="I17" s="144" t="s">
        <v>237</v>
      </c>
      <c r="J17" s="13"/>
      <c r="K17" s="145" t="s">
        <v>824</v>
      </c>
      <c r="L17" s="146" t="s">
        <v>237</v>
      </c>
      <c r="M17" s="13"/>
      <c r="N17" s="57" t="s">
        <v>825</v>
      </c>
      <c r="O17" s="57"/>
      <c r="P17" s="146" t="s">
        <v>237</v>
      </c>
      <c r="Q17" s="13"/>
      <c r="R17" s="145" t="s">
        <v>826</v>
      </c>
      <c r="S17" s="146" t="s">
        <v>237</v>
      </c>
      <c r="T17" s="13"/>
      <c r="U17" s="57" t="s">
        <v>414</v>
      </c>
      <c r="V17" s="57"/>
      <c r="W17" s="146" t="s">
        <v>237</v>
      </c>
    </row>
    <row r="18" spans="1:23">
      <c r="A18" s="14"/>
      <c r="B18" s="48" t="s">
        <v>827</v>
      </c>
      <c r="C18" s="43"/>
      <c r="D18" s="196">
        <v>1376</v>
      </c>
      <c r="E18" s="53"/>
      <c r="F18" s="43"/>
      <c r="G18" s="75" t="s">
        <v>234</v>
      </c>
      <c r="H18" s="77">
        <v>47.8</v>
      </c>
      <c r="I18" s="53"/>
      <c r="J18" s="43"/>
      <c r="K18" s="51">
        <v>927</v>
      </c>
      <c r="L18" s="53"/>
      <c r="M18" s="43"/>
      <c r="N18" s="49" t="s">
        <v>234</v>
      </c>
      <c r="O18" s="51">
        <v>36.9</v>
      </c>
      <c r="P18" s="53"/>
      <c r="Q18" s="43"/>
      <c r="R18" s="51">
        <v>727</v>
      </c>
      <c r="S18" s="53"/>
      <c r="T18" s="43"/>
      <c r="U18" s="49" t="s">
        <v>234</v>
      </c>
      <c r="V18" s="51">
        <v>38.6</v>
      </c>
      <c r="W18" s="53"/>
    </row>
    <row r="19" spans="1:23" ht="15.75" thickBot="1">
      <c r="A19" s="14"/>
      <c r="B19" s="48"/>
      <c r="C19" s="43"/>
      <c r="D19" s="197"/>
      <c r="E19" s="63"/>
      <c r="F19" s="43"/>
      <c r="G19" s="97"/>
      <c r="H19" s="98"/>
      <c r="I19" s="63"/>
      <c r="J19" s="43"/>
      <c r="K19" s="62"/>
      <c r="L19" s="63"/>
      <c r="M19" s="43"/>
      <c r="N19" s="61"/>
      <c r="O19" s="62"/>
      <c r="P19" s="63"/>
      <c r="Q19" s="43"/>
      <c r="R19" s="62"/>
      <c r="S19" s="63"/>
      <c r="T19" s="43"/>
      <c r="U19" s="61"/>
      <c r="V19" s="62"/>
      <c r="W19" s="63"/>
    </row>
    <row r="20" spans="1:23" ht="15.75" thickTop="1">
      <c r="A20" s="14" t="s">
        <v>1288</v>
      </c>
      <c r="B20" s="35" t="s">
        <v>829</v>
      </c>
      <c r="C20" s="35"/>
      <c r="D20" s="35"/>
      <c r="E20" s="35"/>
      <c r="F20" s="35"/>
      <c r="G20" s="35"/>
      <c r="H20" s="35"/>
      <c r="I20" s="35"/>
      <c r="J20" s="35"/>
      <c r="K20" s="35"/>
      <c r="L20" s="35"/>
      <c r="M20" s="35"/>
      <c r="N20" s="35"/>
      <c r="O20" s="35"/>
      <c r="P20" s="35"/>
      <c r="Q20" s="35"/>
      <c r="R20" s="35"/>
      <c r="S20" s="35"/>
      <c r="T20" s="35"/>
      <c r="U20" s="35"/>
      <c r="V20" s="35"/>
      <c r="W20" s="35"/>
    </row>
    <row r="21" spans="1:23">
      <c r="A21" s="14"/>
      <c r="B21" s="204" t="s">
        <v>804</v>
      </c>
      <c r="C21" s="204"/>
      <c r="D21" s="204"/>
      <c r="E21" s="204"/>
      <c r="F21" s="204"/>
      <c r="G21" s="204"/>
      <c r="H21" s="204"/>
      <c r="I21" s="204"/>
      <c r="J21" s="204"/>
      <c r="K21" s="204"/>
      <c r="L21" s="204"/>
      <c r="M21" s="204"/>
      <c r="N21" s="204"/>
      <c r="O21" s="204"/>
      <c r="P21" s="204"/>
      <c r="Q21" s="204"/>
      <c r="R21" s="204"/>
      <c r="S21" s="204"/>
      <c r="T21" s="204"/>
      <c r="U21" s="204"/>
      <c r="V21" s="204"/>
      <c r="W21" s="204"/>
    </row>
    <row r="22" spans="1:23">
      <c r="A22" s="14"/>
      <c r="B22" s="25"/>
      <c r="C22" s="25"/>
      <c r="D22" s="25"/>
      <c r="E22" s="25"/>
      <c r="F22" s="25"/>
      <c r="G22" s="25"/>
      <c r="H22" s="25"/>
      <c r="I22" s="25"/>
      <c r="J22" s="25"/>
      <c r="K22" s="25"/>
      <c r="L22" s="25"/>
      <c r="M22" s="25"/>
      <c r="N22" s="25"/>
      <c r="O22" s="25"/>
      <c r="P22" s="25"/>
      <c r="Q22" s="25"/>
      <c r="R22" s="25"/>
      <c r="S22" s="25"/>
    </row>
    <row r="23" spans="1:23">
      <c r="A23" s="14"/>
      <c r="B23" s="16"/>
      <c r="C23" s="16"/>
      <c r="D23" s="16"/>
      <c r="E23" s="16"/>
      <c r="F23" s="16"/>
      <c r="G23" s="16"/>
      <c r="H23" s="16"/>
      <c r="I23" s="16"/>
      <c r="J23" s="16"/>
      <c r="K23" s="16"/>
      <c r="L23" s="16"/>
      <c r="M23" s="16"/>
      <c r="N23" s="16"/>
      <c r="O23" s="16"/>
      <c r="P23" s="16"/>
      <c r="Q23" s="16"/>
      <c r="R23" s="16"/>
      <c r="S23" s="16"/>
    </row>
    <row r="24" spans="1:23">
      <c r="A24" s="14"/>
      <c r="B24" s="199" t="s">
        <v>830</v>
      </c>
      <c r="C24" s="35"/>
      <c r="D24" s="122" t="s">
        <v>831</v>
      </c>
      <c r="E24" s="122"/>
      <c r="F24" s="122"/>
      <c r="G24" s="35"/>
      <c r="H24" s="122" t="s">
        <v>832</v>
      </c>
      <c r="I24" s="122"/>
      <c r="J24" s="122"/>
      <c r="K24" s="35"/>
      <c r="L24" s="122" t="s">
        <v>836</v>
      </c>
      <c r="M24" s="122"/>
      <c r="N24" s="35"/>
      <c r="O24" s="122" t="s">
        <v>838</v>
      </c>
      <c r="P24" s="122"/>
      <c r="Q24" s="35"/>
      <c r="R24" s="122" t="s">
        <v>839</v>
      </c>
      <c r="S24" s="122"/>
    </row>
    <row r="25" spans="1:23">
      <c r="A25" s="14"/>
      <c r="B25" s="199"/>
      <c r="C25" s="35"/>
      <c r="D25" s="122" t="s">
        <v>810</v>
      </c>
      <c r="E25" s="122"/>
      <c r="F25" s="122"/>
      <c r="G25" s="35"/>
      <c r="H25" s="122" t="s">
        <v>833</v>
      </c>
      <c r="I25" s="122"/>
      <c r="J25" s="122"/>
      <c r="K25" s="35"/>
      <c r="L25" s="122" t="s">
        <v>837</v>
      </c>
      <c r="M25" s="122"/>
      <c r="N25" s="35"/>
      <c r="O25" s="122" t="s">
        <v>837</v>
      </c>
      <c r="P25" s="122"/>
      <c r="Q25" s="35"/>
      <c r="R25" s="122" t="s">
        <v>837</v>
      </c>
      <c r="S25" s="122"/>
    </row>
    <row r="26" spans="1:23">
      <c r="A26" s="14"/>
      <c r="B26" s="199"/>
      <c r="C26" s="35"/>
      <c r="D26" s="64"/>
      <c r="E26" s="64"/>
      <c r="F26" s="64"/>
      <c r="G26" s="35"/>
      <c r="H26" s="122" t="s">
        <v>834</v>
      </c>
      <c r="I26" s="122"/>
      <c r="J26" s="122"/>
      <c r="K26" s="35"/>
      <c r="L26" s="64"/>
      <c r="M26" s="64"/>
      <c r="N26" s="35"/>
      <c r="O26" s="64"/>
      <c r="P26" s="64"/>
      <c r="Q26" s="35"/>
      <c r="R26" s="64"/>
      <c r="S26" s="64"/>
    </row>
    <row r="27" spans="1:23" ht="15.75" thickBot="1">
      <c r="A27" s="14"/>
      <c r="B27" s="199"/>
      <c r="C27" s="35"/>
      <c r="D27" s="110"/>
      <c r="E27" s="110"/>
      <c r="F27" s="110"/>
      <c r="G27" s="35"/>
      <c r="H27" s="74" t="s">
        <v>835</v>
      </c>
      <c r="I27" s="74"/>
      <c r="J27" s="74"/>
      <c r="K27" s="35"/>
      <c r="L27" s="110"/>
      <c r="M27" s="110"/>
      <c r="N27" s="35"/>
      <c r="O27" s="110"/>
      <c r="P27" s="110"/>
      <c r="Q27" s="35"/>
      <c r="R27" s="110"/>
      <c r="S27" s="110"/>
    </row>
    <row r="28" spans="1:23">
      <c r="A28" s="14"/>
      <c r="B28" s="48" t="s">
        <v>840</v>
      </c>
      <c r="C28" s="43"/>
      <c r="D28" s="49" t="s">
        <v>234</v>
      </c>
      <c r="E28" s="51">
        <v>8.8000000000000007</v>
      </c>
      <c r="F28" s="53"/>
      <c r="G28" s="43"/>
      <c r="H28" s="49" t="s">
        <v>234</v>
      </c>
      <c r="I28" s="51" t="s">
        <v>289</v>
      </c>
      <c r="J28" s="53"/>
      <c r="K28" s="43"/>
      <c r="L28" s="51" t="s">
        <v>289</v>
      </c>
      <c r="M28" s="53"/>
      <c r="N28" s="43"/>
      <c r="O28" s="51">
        <v>186</v>
      </c>
      <c r="P28" s="53"/>
      <c r="Q28" s="43"/>
      <c r="R28" s="51">
        <v>373</v>
      </c>
      <c r="S28" s="53"/>
    </row>
    <row r="29" spans="1:23">
      <c r="A29" s="14"/>
      <c r="B29" s="48"/>
      <c r="C29" s="43"/>
      <c r="D29" s="40"/>
      <c r="E29" s="44"/>
      <c r="F29" s="43"/>
      <c r="G29" s="43"/>
      <c r="H29" s="40"/>
      <c r="I29" s="44"/>
      <c r="J29" s="43"/>
      <c r="K29" s="43"/>
      <c r="L29" s="44"/>
      <c r="M29" s="43"/>
      <c r="N29" s="43"/>
      <c r="O29" s="44"/>
      <c r="P29" s="43"/>
      <c r="Q29" s="43"/>
      <c r="R29" s="44"/>
      <c r="S29" s="43"/>
    </row>
    <row r="30" spans="1:23">
      <c r="A30" s="14"/>
      <c r="B30" s="55" t="s">
        <v>841</v>
      </c>
      <c r="C30" s="35"/>
      <c r="D30" s="28" t="s">
        <v>234</v>
      </c>
      <c r="E30" s="56">
        <v>11</v>
      </c>
      <c r="F30" s="35"/>
      <c r="G30" s="35"/>
      <c r="H30" s="56">
        <v>3.7</v>
      </c>
      <c r="I30" s="56"/>
      <c r="J30" s="35"/>
      <c r="K30" s="35"/>
      <c r="L30" s="56" t="s">
        <v>289</v>
      </c>
      <c r="M30" s="35"/>
      <c r="N30" s="35"/>
      <c r="O30" s="56">
        <v>309</v>
      </c>
      <c r="P30" s="35"/>
      <c r="Q30" s="35"/>
      <c r="R30" s="56">
        <v>618</v>
      </c>
      <c r="S30" s="35"/>
    </row>
    <row r="31" spans="1:23">
      <c r="A31" s="14"/>
      <c r="B31" s="55"/>
      <c r="C31" s="35"/>
      <c r="D31" s="28"/>
      <c r="E31" s="56"/>
      <c r="F31" s="35"/>
      <c r="G31" s="35"/>
      <c r="H31" s="56"/>
      <c r="I31" s="56"/>
      <c r="J31" s="35"/>
      <c r="K31" s="35"/>
      <c r="L31" s="56"/>
      <c r="M31" s="35"/>
      <c r="N31" s="35"/>
      <c r="O31" s="56"/>
      <c r="P31" s="35"/>
      <c r="Q31" s="35"/>
      <c r="R31" s="56"/>
      <c r="S31" s="35"/>
    </row>
    <row r="32" spans="1:23">
      <c r="A32" s="14"/>
      <c r="B32" s="48" t="s">
        <v>842</v>
      </c>
      <c r="C32" s="43"/>
      <c r="D32" s="40" t="s">
        <v>234</v>
      </c>
      <c r="E32" s="44">
        <v>9.9</v>
      </c>
      <c r="F32" s="43"/>
      <c r="G32" s="43"/>
      <c r="H32" s="44">
        <v>6.6</v>
      </c>
      <c r="I32" s="44"/>
      <c r="J32" s="43"/>
      <c r="K32" s="43"/>
      <c r="L32" s="44" t="s">
        <v>289</v>
      </c>
      <c r="M32" s="43"/>
      <c r="N32" s="43"/>
      <c r="O32" s="44">
        <v>294</v>
      </c>
      <c r="P32" s="43"/>
      <c r="Q32" s="43"/>
      <c r="R32" s="44">
        <v>589</v>
      </c>
      <c r="S32" s="43"/>
    </row>
    <row r="33" spans="1:19" ht="15.75" thickBot="1">
      <c r="A33" s="14"/>
      <c r="B33" s="48"/>
      <c r="C33" s="43"/>
      <c r="D33" s="114"/>
      <c r="E33" s="59"/>
      <c r="F33" s="60"/>
      <c r="G33" s="43"/>
      <c r="H33" s="59"/>
      <c r="I33" s="59"/>
      <c r="J33" s="60"/>
      <c r="K33" s="43"/>
      <c r="L33" s="59"/>
      <c r="M33" s="60"/>
      <c r="N33" s="43"/>
      <c r="O33" s="59"/>
      <c r="P33" s="60"/>
      <c r="Q33" s="43"/>
      <c r="R33" s="59"/>
      <c r="S33" s="60"/>
    </row>
    <row r="34" spans="1:19">
      <c r="A34" s="14"/>
      <c r="B34" s="200" t="s">
        <v>60</v>
      </c>
      <c r="C34" s="35"/>
      <c r="D34" s="33"/>
      <c r="E34" s="33"/>
      <c r="F34" s="33"/>
      <c r="G34" s="35"/>
      <c r="H34" s="29" t="s">
        <v>234</v>
      </c>
      <c r="I34" s="31">
        <v>10.3</v>
      </c>
      <c r="J34" s="33"/>
      <c r="K34" s="35"/>
      <c r="L34" s="31" t="s">
        <v>289</v>
      </c>
      <c r="M34" s="33"/>
      <c r="N34" s="35"/>
      <c r="O34" s="31">
        <v>789</v>
      </c>
      <c r="P34" s="33"/>
      <c r="Q34" s="35"/>
      <c r="R34" s="201">
        <v>1580</v>
      </c>
      <c r="S34" s="33"/>
    </row>
    <row r="35" spans="1:19" ht="15.75" thickBot="1">
      <c r="A35" s="14"/>
      <c r="B35" s="200"/>
      <c r="C35" s="35"/>
      <c r="D35" s="35"/>
      <c r="E35" s="35"/>
      <c r="F35" s="35"/>
      <c r="G35" s="35"/>
      <c r="H35" s="86"/>
      <c r="I35" s="99"/>
      <c r="J35" s="88"/>
      <c r="K35" s="35"/>
      <c r="L35" s="99"/>
      <c r="M35" s="88"/>
      <c r="N35" s="35"/>
      <c r="O35" s="99"/>
      <c r="P35" s="88"/>
      <c r="Q35" s="35"/>
      <c r="R35" s="202"/>
      <c r="S35" s="88"/>
    </row>
    <row r="36" spans="1:19" ht="15.75" thickTop="1"/>
  </sheetData>
  <mergeCells count="208">
    <mergeCell ref="A20:A35"/>
    <mergeCell ref="B20:W20"/>
    <mergeCell ref="B21:W21"/>
    <mergeCell ref="P34:P35"/>
    <mergeCell ref="Q34:Q35"/>
    <mergeCell ref="R34:R35"/>
    <mergeCell ref="S34:S35"/>
    <mergeCell ref="A1:A2"/>
    <mergeCell ref="B1:W1"/>
    <mergeCell ref="B2:W2"/>
    <mergeCell ref="B3:W3"/>
    <mergeCell ref="A4:A19"/>
    <mergeCell ref="B4:W4"/>
    <mergeCell ref="J34:J35"/>
    <mergeCell ref="K34:K35"/>
    <mergeCell ref="L34:L35"/>
    <mergeCell ref="M34:M35"/>
    <mergeCell ref="N34:N35"/>
    <mergeCell ref="O34:O35"/>
    <mergeCell ref="B34:B35"/>
    <mergeCell ref="C34:C35"/>
    <mergeCell ref="D34:F35"/>
    <mergeCell ref="G34:G35"/>
    <mergeCell ref="H34:H35"/>
    <mergeCell ref="I34:I35"/>
    <mergeCell ref="N32:N33"/>
    <mergeCell ref="O32:O33"/>
    <mergeCell ref="P32:P33"/>
    <mergeCell ref="Q32:Q33"/>
    <mergeCell ref="R32:R33"/>
    <mergeCell ref="S32:S33"/>
    <mergeCell ref="G32:G33"/>
    <mergeCell ref="H32:I33"/>
    <mergeCell ref="J32:J33"/>
    <mergeCell ref="K32:K33"/>
    <mergeCell ref="L32:L33"/>
    <mergeCell ref="M32:M33"/>
    <mergeCell ref="O30:O31"/>
    <mergeCell ref="P30:P31"/>
    <mergeCell ref="Q30:Q31"/>
    <mergeCell ref="R30:R31"/>
    <mergeCell ref="S30:S31"/>
    <mergeCell ref="B32:B33"/>
    <mergeCell ref="C32:C33"/>
    <mergeCell ref="D32:D33"/>
    <mergeCell ref="E32:E33"/>
    <mergeCell ref="F32:F33"/>
    <mergeCell ref="H30:I31"/>
    <mergeCell ref="J30:J31"/>
    <mergeCell ref="K30:K31"/>
    <mergeCell ref="L30:L31"/>
    <mergeCell ref="M30:M31"/>
    <mergeCell ref="N30:N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4:P24"/>
    <mergeCell ref="O25:P25"/>
    <mergeCell ref="O26:P26"/>
    <mergeCell ref="O27:P27"/>
    <mergeCell ref="Q24:Q27"/>
    <mergeCell ref="R24:S24"/>
    <mergeCell ref="R25:S25"/>
    <mergeCell ref="R26:S26"/>
    <mergeCell ref="R27:S27"/>
    <mergeCell ref="K24:K27"/>
    <mergeCell ref="L24:M24"/>
    <mergeCell ref="L25:M25"/>
    <mergeCell ref="L26:M26"/>
    <mergeCell ref="L27:M27"/>
    <mergeCell ref="N24:N27"/>
    <mergeCell ref="D27:F27"/>
    <mergeCell ref="G24:G27"/>
    <mergeCell ref="H24:J24"/>
    <mergeCell ref="H25:J25"/>
    <mergeCell ref="H26:J26"/>
    <mergeCell ref="H27:J27"/>
    <mergeCell ref="T18:T19"/>
    <mergeCell ref="U18:U19"/>
    <mergeCell ref="V18:V19"/>
    <mergeCell ref="W18:W19"/>
    <mergeCell ref="B22:S22"/>
    <mergeCell ref="B24:B27"/>
    <mergeCell ref="C24:C27"/>
    <mergeCell ref="D24:F24"/>
    <mergeCell ref="D25:F25"/>
    <mergeCell ref="D26:F2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4:W15"/>
    <mergeCell ref="G16:H16"/>
    <mergeCell ref="N16:O16"/>
    <mergeCell ref="U16:V16"/>
    <mergeCell ref="G17:H17"/>
    <mergeCell ref="N17:O17"/>
    <mergeCell ref="U17:V17"/>
    <mergeCell ref="P14:P15"/>
    <mergeCell ref="Q14:Q15"/>
    <mergeCell ref="R14:R15"/>
    <mergeCell ref="S14:S15"/>
    <mergeCell ref="T14:T15"/>
    <mergeCell ref="U14:V15"/>
    <mergeCell ref="I14:I15"/>
    <mergeCell ref="J14:J15"/>
    <mergeCell ref="K14:K15"/>
    <mergeCell ref="L14:L15"/>
    <mergeCell ref="M14:M15"/>
    <mergeCell ref="N14:O15"/>
    <mergeCell ref="T12:T13"/>
    <mergeCell ref="U12:U13"/>
    <mergeCell ref="V12:V13"/>
    <mergeCell ref="W12:W13"/>
    <mergeCell ref="B14:B15"/>
    <mergeCell ref="C14:C15"/>
    <mergeCell ref="D14:D15"/>
    <mergeCell ref="E14:E15"/>
    <mergeCell ref="F14:F15"/>
    <mergeCell ref="G14:H15"/>
    <mergeCell ref="N12:N13"/>
    <mergeCell ref="O12:O13"/>
    <mergeCell ref="P12:P13"/>
    <mergeCell ref="Q12:Q13"/>
    <mergeCell ref="R12:R13"/>
    <mergeCell ref="S12:S13"/>
    <mergeCell ref="H12:H13"/>
    <mergeCell ref="I12:I13"/>
    <mergeCell ref="J12:J13"/>
    <mergeCell ref="K12:K13"/>
    <mergeCell ref="L12:L13"/>
    <mergeCell ref="M12:M13"/>
    <mergeCell ref="U8:W8"/>
    <mergeCell ref="U9:W9"/>
    <mergeCell ref="U10:W10"/>
    <mergeCell ref="U11:W11"/>
    <mergeCell ref="B12:B13"/>
    <mergeCell ref="C12:C13"/>
    <mergeCell ref="D12:D13"/>
    <mergeCell ref="E12:E13"/>
    <mergeCell ref="F12:F13"/>
    <mergeCell ref="G12:G13"/>
    <mergeCell ref="Q8:Q11"/>
    <mergeCell ref="R8:S8"/>
    <mergeCell ref="R9:S9"/>
    <mergeCell ref="R10:S10"/>
    <mergeCell ref="R11:S11"/>
    <mergeCell ref="T8:T11"/>
    <mergeCell ref="K8:L8"/>
    <mergeCell ref="K9:L9"/>
    <mergeCell ref="K10:L10"/>
    <mergeCell ref="K11:L11"/>
    <mergeCell ref="M8:M11"/>
    <mergeCell ref="N8:P8"/>
    <mergeCell ref="N9:P9"/>
    <mergeCell ref="N10:P10"/>
    <mergeCell ref="N11:P11"/>
    <mergeCell ref="F8:F11"/>
    <mergeCell ref="G8:I8"/>
    <mergeCell ref="G9:I9"/>
    <mergeCell ref="G10:I10"/>
    <mergeCell ref="G11:I11"/>
    <mergeCell ref="J8:J11"/>
    <mergeCell ref="B5:W5"/>
    <mergeCell ref="D7:I7"/>
    <mergeCell ref="K7:P7"/>
    <mergeCell ref="R7:W7"/>
    <mergeCell ref="B8:B11"/>
    <mergeCell ref="C8:C11"/>
    <mergeCell ref="D8:E8"/>
    <mergeCell ref="D9:E9"/>
    <mergeCell ref="D10:E10"/>
    <mergeCell ref="D11: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2" width="36.5703125" bestFit="1" customWidth="1"/>
    <col min="3" max="3" width="14.28515625" customWidth="1"/>
    <col min="4" max="4" width="24.85546875" customWidth="1"/>
    <col min="5" max="5" width="9.5703125" customWidth="1"/>
    <col min="6" max="6" width="2.42578125" customWidth="1"/>
    <col min="7" max="7" width="14.28515625" customWidth="1"/>
    <col min="8" max="8" width="3" customWidth="1"/>
    <col min="9" max="9" width="9.5703125" customWidth="1"/>
    <col min="10" max="10" width="2.42578125" customWidth="1"/>
    <col min="11" max="11" width="14.28515625" customWidth="1"/>
    <col min="12" max="12" width="3" customWidth="1"/>
    <col min="13" max="13" width="9.28515625" customWidth="1"/>
    <col min="14" max="14" width="2.42578125" customWidth="1"/>
  </cols>
  <sheetData>
    <row r="1" spans="1:14" ht="15" customHeight="1">
      <c r="A1" s="9" t="s">
        <v>128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46</v>
      </c>
      <c r="B3" s="64"/>
      <c r="C3" s="64"/>
      <c r="D3" s="64"/>
      <c r="E3" s="64"/>
      <c r="F3" s="64"/>
      <c r="G3" s="64"/>
      <c r="H3" s="64"/>
      <c r="I3" s="64"/>
      <c r="J3" s="64"/>
      <c r="K3" s="64"/>
      <c r="L3" s="64"/>
      <c r="M3" s="64"/>
      <c r="N3" s="64"/>
    </row>
    <row r="4" spans="1:14">
      <c r="A4" s="14" t="s">
        <v>1290</v>
      </c>
      <c r="B4" s="35" t="s">
        <v>847</v>
      </c>
      <c r="C4" s="35"/>
      <c r="D4" s="35"/>
      <c r="E4" s="35"/>
      <c r="F4" s="35"/>
      <c r="G4" s="35"/>
      <c r="H4" s="35"/>
      <c r="I4" s="35"/>
      <c r="J4" s="35"/>
      <c r="K4" s="35"/>
      <c r="L4" s="35"/>
      <c r="M4" s="35"/>
      <c r="N4" s="35"/>
    </row>
    <row r="5" spans="1:14">
      <c r="A5" s="14"/>
      <c r="B5" s="25"/>
      <c r="C5" s="25"/>
      <c r="D5" s="25"/>
      <c r="E5" s="25"/>
      <c r="F5" s="25"/>
      <c r="G5" s="25"/>
      <c r="H5" s="25"/>
      <c r="I5" s="25"/>
      <c r="J5" s="25"/>
      <c r="K5" s="25"/>
      <c r="L5" s="25"/>
      <c r="M5" s="25"/>
      <c r="N5" s="25"/>
    </row>
    <row r="6" spans="1:14">
      <c r="A6" s="14"/>
      <c r="B6" s="16"/>
      <c r="C6" s="16"/>
      <c r="D6" s="16"/>
      <c r="E6" s="16"/>
      <c r="F6" s="16"/>
      <c r="G6" s="16"/>
      <c r="H6" s="16"/>
      <c r="I6" s="16"/>
      <c r="J6" s="16"/>
      <c r="K6" s="16"/>
      <c r="L6" s="16"/>
      <c r="M6" s="16"/>
      <c r="N6" s="16"/>
    </row>
    <row r="7" spans="1:14" ht="15.75" thickBot="1">
      <c r="A7" s="14"/>
      <c r="B7" s="91" t="s">
        <v>263</v>
      </c>
      <c r="C7" s="13"/>
      <c r="D7" s="73">
        <v>2014</v>
      </c>
      <c r="E7" s="73"/>
      <c r="F7" s="73"/>
      <c r="G7" s="13"/>
      <c r="H7" s="74">
        <v>2013</v>
      </c>
      <c r="I7" s="74"/>
      <c r="J7" s="74"/>
      <c r="K7" s="13"/>
      <c r="L7" s="74">
        <v>2012</v>
      </c>
      <c r="M7" s="74"/>
      <c r="N7" s="74"/>
    </row>
    <row r="8" spans="1:14">
      <c r="A8" s="14"/>
      <c r="B8" s="45" t="s">
        <v>848</v>
      </c>
      <c r="C8" s="23"/>
      <c r="D8" s="53"/>
      <c r="E8" s="53"/>
      <c r="F8" s="53"/>
      <c r="G8" s="23"/>
      <c r="H8" s="53"/>
      <c r="I8" s="53"/>
      <c r="J8" s="53"/>
      <c r="K8" s="23"/>
      <c r="L8" s="53"/>
      <c r="M8" s="53"/>
      <c r="N8" s="53"/>
    </row>
    <row r="9" spans="1:14">
      <c r="A9" s="14"/>
      <c r="B9" s="46" t="s">
        <v>849</v>
      </c>
      <c r="C9" s="13"/>
      <c r="D9" s="35"/>
      <c r="E9" s="35"/>
      <c r="F9" s="35"/>
      <c r="G9" s="13"/>
      <c r="H9" s="35"/>
      <c r="I9" s="35"/>
      <c r="J9" s="35"/>
      <c r="K9" s="13"/>
      <c r="L9" s="35"/>
      <c r="M9" s="35"/>
      <c r="N9" s="35"/>
    </row>
    <row r="10" spans="1:14">
      <c r="A10" s="14"/>
      <c r="B10" s="133" t="s">
        <v>850</v>
      </c>
      <c r="C10" s="43"/>
      <c r="D10" s="41" t="s">
        <v>234</v>
      </c>
      <c r="E10" s="42" t="s">
        <v>851</v>
      </c>
      <c r="F10" s="41" t="s">
        <v>237</v>
      </c>
      <c r="G10" s="43"/>
      <c r="H10" s="40" t="s">
        <v>234</v>
      </c>
      <c r="I10" s="44" t="s">
        <v>852</v>
      </c>
      <c r="J10" s="40" t="s">
        <v>237</v>
      </c>
      <c r="K10" s="43"/>
      <c r="L10" s="40" t="s">
        <v>234</v>
      </c>
      <c r="M10" s="44">
        <v>82.3</v>
      </c>
      <c r="N10" s="43"/>
    </row>
    <row r="11" spans="1:14">
      <c r="A11" s="14"/>
      <c r="B11" s="133"/>
      <c r="C11" s="43"/>
      <c r="D11" s="41"/>
      <c r="E11" s="42"/>
      <c r="F11" s="41"/>
      <c r="G11" s="43"/>
      <c r="H11" s="40"/>
      <c r="I11" s="44"/>
      <c r="J11" s="40"/>
      <c r="K11" s="43"/>
      <c r="L11" s="40"/>
      <c r="M11" s="44"/>
      <c r="N11" s="43"/>
    </row>
    <row r="12" spans="1:14">
      <c r="A12" s="14"/>
      <c r="B12" s="134" t="s">
        <v>853</v>
      </c>
      <c r="C12" s="35"/>
      <c r="D12" s="84" t="s">
        <v>854</v>
      </c>
      <c r="E12" s="84"/>
      <c r="F12" s="85" t="s">
        <v>237</v>
      </c>
      <c r="G12" s="35"/>
      <c r="H12" s="56" t="s">
        <v>537</v>
      </c>
      <c r="I12" s="56"/>
      <c r="J12" s="28" t="s">
        <v>237</v>
      </c>
      <c r="K12" s="35"/>
      <c r="L12" s="56">
        <v>8.6999999999999993</v>
      </c>
      <c r="M12" s="56"/>
      <c r="N12" s="35"/>
    </row>
    <row r="13" spans="1:14">
      <c r="A13" s="14"/>
      <c r="B13" s="134"/>
      <c r="C13" s="35"/>
      <c r="D13" s="84"/>
      <c r="E13" s="84"/>
      <c r="F13" s="85"/>
      <c r="G13" s="35"/>
      <c r="H13" s="56"/>
      <c r="I13" s="56"/>
      <c r="J13" s="28"/>
      <c r="K13" s="35"/>
      <c r="L13" s="56"/>
      <c r="M13" s="56"/>
      <c r="N13" s="35"/>
    </row>
    <row r="14" spans="1:14">
      <c r="A14" s="14"/>
      <c r="B14" s="133" t="s">
        <v>855</v>
      </c>
      <c r="C14" s="43"/>
      <c r="D14" s="42">
        <v>9.8000000000000007</v>
      </c>
      <c r="E14" s="42"/>
      <c r="F14" s="43"/>
      <c r="G14" s="43"/>
      <c r="H14" s="44">
        <v>7.9</v>
      </c>
      <c r="I14" s="44"/>
      <c r="J14" s="43"/>
      <c r="K14" s="43"/>
      <c r="L14" s="44">
        <v>9</v>
      </c>
      <c r="M14" s="44"/>
      <c r="N14" s="43"/>
    </row>
    <row r="15" spans="1:14" ht="15.75" thickBot="1">
      <c r="A15" s="14"/>
      <c r="B15" s="133"/>
      <c r="C15" s="43"/>
      <c r="D15" s="80"/>
      <c r="E15" s="80"/>
      <c r="F15" s="60"/>
      <c r="G15" s="43"/>
      <c r="H15" s="59"/>
      <c r="I15" s="59"/>
      <c r="J15" s="60"/>
      <c r="K15" s="43"/>
      <c r="L15" s="59"/>
      <c r="M15" s="59"/>
      <c r="N15" s="60"/>
    </row>
    <row r="16" spans="1:14">
      <c r="A16" s="14"/>
      <c r="B16" s="205" t="s">
        <v>60</v>
      </c>
      <c r="C16" s="35"/>
      <c r="D16" s="31" t="s">
        <v>856</v>
      </c>
      <c r="E16" s="31"/>
      <c r="F16" s="29" t="s">
        <v>237</v>
      </c>
      <c r="G16" s="35"/>
      <c r="H16" s="38" t="s">
        <v>857</v>
      </c>
      <c r="I16" s="38"/>
      <c r="J16" s="36" t="s">
        <v>237</v>
      </c>
      <c r="K16" s="35"/>
      <c r="L16" s="38">
        <v>100</v>
      </c>
      <c r="M16" s="38"/>
      <c r="N16" s="33"/>
    </row>
    <row r="17" spans="1:14" ht="15.75" thickBot="1">
      <c r="A17" s="14"/>
      <c r="B17" s="205"/>
      <c r="C17" s="35"/>
      <c r="D17" s="96"/>
      <c r="E17" s="96"/>
      <c r="F17" s="148"/>
      <c r="G17" s="35"/>
      <c r="H17" s="57"/>
      <c r="I17" s="57"/>
      <c r="J17" s="123"/>
      <c r="K17" s="35"/>
      <c r="L17" s="57"/>
      <c r="M17" s="57"/>
      <c r="N17" s="58"/>
    </row>
    <row r="18" spans="1:14">
      <c r="A18" s="14"/>
      <c r="B18" s="45" t="s">
        <v>858</v>
      </c>
      <c r="C18" s="23"/>
      <c r="D18" s="53"/>
      <c r="E18" s="53"/>
      <c r="F18" s="53"/>
      <c r="G18" s="23"/>
      <c r="H18" s="53"/>
      <c r="I18" s="53"/>
      <c r="J18" s="53"/>
      <c r="K18" s="23"/>
      <c r="L18" s="53"/>
      <c r="M18" s="53"/>
      <c r="N18" s="53"/>
    </row>
    <row r="19" spans="1:14">
      <c r="A19" s="14"/>
      <c r="B19" s="134" t="s">
        <v>850</v>
      </c>
      <c r="C19" s="35"/>
      <c r="D19" s="84">
        <v>34.1</v>
      </c>
      <c r="E19" s="84"/>
      <c r="F19" s="35"/>
      <c r="G19" s="35"/>
      <c r="H19" s="56">
        <v>62.7</v>
      </c>
      <c r="I19" s="56"/>
      <c r="J19" s="35"/>
      <c r="K19" s="35"/>
      <c r="L19" s="56" t="s">
        <v>859</v>
      </c>
      <c r="M19" s="56"/>
      <c r="N19" s="28" t="s">
        <v>237</v>
      </c>
    </row>
    <row r="20" spans="1:14">
      <c r="A20" s="14"/>
      <c r="B20" s="134"/>
      <c r="C20" s="35"/>
      <c r="D20" s="84"/>
      <c r="E20" s="84"/>
      <c r="F20" s="35"/>
      <c r="G20" s="35"/>
      <c r="H20" s="56"/>
      <c r="I20" s="56"/>
      <c r="J20" s="35"/>
      <c r="K20" s="35"/>
      <c r="L20" s="56"/>
      <c r="M20" s="56"/>
      <c r="N20" s="28"/>
    </row>
    <row r="21" spans="1:14">
      <c r="A21" s="14"/>
      <c r="B21" s="133" t="s">
        <v>853</v>
      </c>
      <c r="C21" s="43"/>
      <c r="D21" s="42" t="s">
        <v>415</v>
      </c>
      <c r="E21" s="42"/>
      <c r="F21" s="41" t="s">
        <v>237</v>
      </c>
      <c r="G21" s="43"/>
      <c r="H21" s="44">
        <v>4.5999999999999996</v>
      </c>
      <c r="I21" s="44"/>
      <c r="J21" s="43"/>
      <c r="K21" s="43"/>
      <c r="L21" s="44">
        <v>0.1</v>
      </c>
      <c r="M21" s="44"/>
      <c r="N21" s="43"/>
    </row>
    <row r="22" spans="1:14">
      <c r="A22" s="14"/>
      <c r="B22" s="133"/>
      <c r="C22" s="43"/>
      <c r="D22" s="42"/>
      <c r="E22" s="42"/>
      <c r="F22" s="41"/>
      <c r="G22" s="43"/>
      <c r="H22" s="44"/>
      <c r="I22" s="44"/>
      <c r="J22" s="43"/>
      <c r="K22" s="43"/>
      <c r="L22" s="44"/>
      <c r="M22" s="44"/>
      <c r="N22" s="43"/>
    </row>
    <row r="23" spans="1:14" ht="15.75" thickBot="1">
      <c r="A23" s="14"/>
      <c r="B23" s="132" t="s">
        <v>855</v>
      </c>
      <c r="C23" s="13"/>
      <c r="D23" s="96" t="s">
        <v>478</v>
      </c>
      <c r="E23" s="96"/>
      <c r="F23" s="144" t="s">
        <v>237</v>
      </c>
      <c r="G23" s="13"/>
      <c r="H23" s="57" t="s">
        <v>786</v>
      </c>
      <c r="I23" s="57"/>
      <c r="J23" s="146" t="s">
        <v>237</v>
      </c>
      <c r="K23" s="13"/>
      <c r="L23" s="57" t="s">
        <v>414</v>
      </c>
      <c r="M23" s="57"/>
      <c r="N23" s="146" t="s">
        <v>237</v>
      </c>
    </row>
    <row r="24" spans="1:14">
      <c r="A24" s="14"/>
      <c r="B24" s="206" t="s">
        <v>60</v>
      </c>
      <c r="C24" s="43"/>
      <c r="D24" s="77">
        <v>33.4</v>
      </c>
      <c r="E24" s="77"/>
      <c r="F24" s="53"/>
      <c r="G24" s="43"/>
      <c r="H24" s="51">
        <v>66.2</v>
      </c>
      <c r="I24" s="51"/>
      <c r="J24" s="53"/>
      <c r="K24" s="43"/>
      <c r="L24" s="51" t="s">
        <v>859</v>
      </c>
      <c r="M24" s="51"/>
      <c r="N24" s="49" t="s">
        <v>237</v>
      </c>
    </row>
    <row r="25" spans="1:14" ht="15.75" thickBot="1">
      <c r="A25" s="14"/>
      <c r="B25" s="206"/>
      <c r="C25" s="43"/>
      <c r="D25" s="80"/>
      <c r="E25" s="80"/>
      <c r="F25" s="60"/>
      <c r="G25" s="43"/>
      <c r="H25" s="59"/>
      <c r="I25" s="59"/>
      <c r="J25" s="60"/>
      <c r="K25" s="43"/>
      <c r="L25" s="59"/>
      <c r="M25" s="59"/>
      <c r="N25" s="114"/>
    </row>
    <row r="26" spans="1:14">
      <c r="A26" s="14"/>
      <c r="B26" s="55" t="s">
        <v>860</v>
      </c>
      <c r="C26" s="35"/>
      <c r="D26" s="29" t="s">
        <v>234</v>
      </c>
      <c r="E26" s="31" t="s">
        <v>569</v>
      </c>
      <c r="F26" s="29" t="s">
        <v>237</v>
      </c>
      <c r="G26" s="35"/>
      <c r="H26" s="36" t="s">
        <v>234</v>
      </c>
      <c r="I26" s="38" t="s">
        <v>861</v>
      </c>
      <c r="J26" s="36" t="s">
        <v>237</v>
      </c>
      <c r="K26" s="35"/>
      <c r="L26" s="36" t="s">
        <v>234</v>
      </c>
      <c r="M26" s="38">
        <v>72.400000000000006</v>
      </c>
      <c r="N26" s="33"/>
    </row>
    <row r="27" spans="1:14" ht="15.75" thickBot="1">
      <c r="A27" s="14"/>
      <c r="B27" s="55"/>
      <c r="C27" s="35"/>
      <c r="D27" s="86"/>
      <c r="E27" s="99"/>
      <c r="F27" s="86"/>
      <c r="G27" s="35"/>
      <c r="H27" s="89"/>
      <c r="I27" s="100"/>
      <c r="J27" s="89"/>
      <c r="K27" s="35"/>
      <c r="L27" s="89"/>
      <c r="M27" s="100"/>
      <c r="N27" s="88"/>
    </row>
    <row r="28" spans="1:14" ht="15.75" thickTop="1">
      <c r="A28" s="14"/>
      <c r="B28" s="48" t="s">
        <v>862</v>
      </c>
      <c r="C28" s="43"/>
      <c r="D28" s="207" t="s">
        <v>234</v>
      </c>
      <c r="E28" s="208" t="s">
        <v>427</v>
      </c>
      <c r="F28" s="207" t="s">
        <v>237</v>
      </c>
      <c r="G28" s="43"/>
      <c r="H28" s="209" t="s">
        <v>234</v>
      </c>
      <c r="I28" s="210">
        <v>161.4</v>
      </c>
      <c r="J28" s="189"/>
      <c r="K28" s="43"/>
      <c r="L28" s="209" t="s">
        <v>234</v>
      </c>
      <c r="M28" s="210">
        <v>3.8</v>
      </c>
      <c r="N28" s="189"/>
    </row>
    <row r="29" spans="1:14" ht="15.75" thickBot="1">
      <c r="A29" s="14"/>
      <c r="B29" s="48"/>
      <c r="C29" s="43"/>
      <c r="D29" s="97"/>
      <c r="E29" s="98"/>
      <c r="F29" s="97"/>
      <c r="G29" s="43"/>
      <c r="H29" s="61"/>
      <c r="I29" s="62"/>
      <c r="J29" s="63"/>
      <c r="K29" s="43"/>
      <c r="L29" s="61"/>
      <c r="M29" s="62"/>
      <c r="N29" s="63"/>
    </row>
    <row r="30" spans="1:14" ht="15.75" thickTop="1">
      <c r="A30" s="14"/>
      <c r="B30" s="55" t="s">
        <v>863</v>
      </c>
      <c r="C30" s="35"/>
      <c r="D30" s="211" t="s">
        <v>234</v>
      </c>
      <c r="E30" s="212" t="s">
        <v>864</v>
      </c>
      <c r="F30" s="211" t="s">
        <v>237</v>
      </c>
      <c r="G30" s="35"/>
      <c r="H30" s="213" t="s">
        <v>234</v>
      </c>
      <c r="I30" s="214">
        <v>97.8</v>
      </c>
      <c r="J30" s="124"/>
      <c r="K30" s="35"/>
      <c r="L30" s="213" t="s">
        <v>234</v>
      </c>
      <c r="M30" s="214">
        <v>76.2</v>
      </c>
      <c r="N30" s="124"/>
    </row>
    <row r="31" spans="1:14" ht="15.75" thickBot="1">
      <c r="A31" s="14"/>
      <c r="B31" s="55"/>
      <c r="C31" s="35"/>
      <c r="D31" s="86"/>
      <c r="E31" s="99"/>
      <c r="F31" s="86"/>
      <c r="G31" s="35"/>
      <c r="H31" s="89"/>
      <c r="I31" s="100"/>
      <c r="J31" s="88"/>
      <c r="K31" s="35"/>
      <c r="L31" s="89"/>
      <c r="M31" s="100"/>
      <c r="N31" s="88"/>
    </row>
    <row r="32" spans="1:14" ht="25.5" customHeight="1" thickTop="1">
      <c r="A32" s="14" t="s">
        <v>1291</v>
      </c>
      <c r="B32" s="35" t="s">
        <v>865</v>
      </c>
      <c r="C32" s="35"/>
      <c r="D32" s="35"/>
      <c r="E32" s="35"/>
      <c r="F32" s="35"/>
      <c r="G32" s="35"/>
      <c r="H32" s="35"/>
      <c r="I32" s="35"/>
      <c r="J32" s="35"/>
      <c r="K32" s="35"/>
      <c r="L32" s="35"/>
      <c r="M32" s="35"/>
      <c r="N32" s="35"/>
    </row>
    <row r="33" spans="1:14">
      <c r="A33" s="14"/>
      <c r="B33" s="25"/>
      <c r="C33" s="25"/>
      <c r="D33" s="25"/>
      <c r="E33" s="25"/>
      <c r="F33" s="25"/>
      <c r="G33" s="25"/>
      <c r="H33" s="25"/>
      <c r="I33" s="25"/>
      <c r="J33" s="25"/>
      <c r="K33" s="25"/>
      <c r="L33" s="25"/>
      <c r="M33" s="25"/>
      <c r="N33" s="25"/>
    </row>
    <row r="34" spans="1:14">
      <c r="A34" s="14"/>
      <c r="B34" s="16"/>
      <c r="C34" s="16"/>
      <c r="D34" s="16"/>
      <c r="E34" s="16"/>
      <c r="F34" s="16"/>
      <c r="G34" s="16"/>
      <c r="H34" s="16"/>
      <c r="I34" s="16"/>
      <c r="J34" s="16"/>
      <c r="K34" s="16"/>
      <c r="L34" s="16"/>
      <c r="M34" s="16"/>
      <c r="N34" s="16"/>
    </row>
    <row r="35" spans="1:14" ht="15.75" thickBot="1">
      <c r="A35" s="14"/>
      <c r="B35" s="103"/>
      <c r="C35" s="13"/>
      <c r="D35" s="73" t="s">
        <v>866</v>
      </c>
      <c r="E35" s="73"/>
      <c r="F35" s="73"/>
      <c r="G35" s="73"/>
      <c r="H35" s="73"/>
      <c r="I35" s="73"/>
      <c r="J35" s="73"/>
      <c r="K35" s="73"/>
      <c r="L35" s="73"/>
      <c r="M35" s="73"/>
      <c r="N35" s="73"/>
    </row>
    <row r="36" spans="1:14" ht="15.75" thickBot="1">
      <c r="A36" s="14"/>
      <c r="B36" s="91" t="s">
        <v>263</v>
      </c>
      <c r="C36" s="13"/>
      <c r="D36" s="128">
        <v>2014</v>
      </c>
      <c r="E36" s="128"/>
      <c r="F36" s="128"/>
      <c r="G36" s="13"/>
      <c r="H36" s="129">
        <v>2013</v>
      </c>
      <c r="I36" s="129"/>
      <c r="J36" s="129"/>
      <c r="K36" s="13"/>
      <c r="L36" s="129">
        <v>2012</v>
      </c>
      <c r="M36" s="129"/>
      <c r="N36" s="129"/>
    </row>
    <row r="37" spans="1:14">
      <c r="A37" s="14"/>
      <c r="B37" s="48" t="s">
        <v>867</v>
      </c>
      <c r="C37" s="43"/>
      <c r="D37" s="75" t="s">
        <v>234</v>
      </c>
      <c r="E37" s="77">
        <v>0.5</v>
      </c>
      <c r="F37" s="53"/>
      <c r="G37" s="43"/>
      <c r="H37" s="49" t="s">
        <v>234</v>
      </c>
      <c r="I37" s="51" t="s">
        <v>868</v>
      </c>
      <c r="J37" s="49" t="s">
        <v>237</v>
      </c>
      <c r="K37" s="43"/>
      <c r="L37" s="49" t="s">
        <v>234</v>
      </c>
      <c r="M37" s="51">
        <v>81.3</v>
      </c>
      <c r="N37" s="53"/>
    </row>
    <row r="38" spans="1:14">
      <c r="A38" s="14"/>
      <c r="B38" s="48"/>
      <c r="C38" s="43"/>
      <c r="D38" s="41"/>
      <c r="E38" s="42"/>
      <c r="F38" s="43"/>
      <c r="G38" s="43"/>
      <c r="H38" s="40"/>
      <c r="I38" s="44"/>
      <c r="J38" s="40"/>
      <c r="K38" s="43"/>
      <c r="L38" s="40"/>
      <c r="M38" s="44"/>
      <c r="N38" s="43"/>
    </row>
    <row r="39" spans="1:14">
      <c r="A39" s="14"/>
      <c r="B39" s="55" t="s">
        <v>869</v>
      </c>
      <c r="C39" s="35"/>
      <c r="D39" s="84" t="s">
        <v>870</v>
      </c>
      <c r="E39" s="84"/>
      <c r="F39" s="85" t="s">
        <v>237</v>
      </c>
      <c r="G39" s="35"/>
      <c r="H39" s="56" t="s">
        <v>568</v>
      </c>
      <c r="I39" s="56"/>
      <c r="J39" s="28" t="s">
        <v>237</v>
      </c>
      <c r="K39" s="35"/>
      <c r="L39" s="56">
        <v>0.6</v>
      </c>
      <c r="M39" s="56"/>
      <c r="N39" s="35"/>
    </row>
    <row r="40" spans="1:14">
      <c r="A40" s="14"/>
      <c r="B40" s="55"/>
      <c r="C40" s="35"/>
      <c r="D40" s="84"/>
      <c r="E40" s="84"/>
      <c r="F40" s="85"/>
      <c r="G40" s="35"/>
      <c r="H40" s="56"/>
      <c r="I40" s="56"/>
      <c r="J40" s="28"/>
      <c r="K40" s="35"/>
      <c r="L40" s="56"/>
      <c r="M40" s="56"/>
      <c r="N40" s="35"/>
    </row>
    <row r="41" spans="1:14">
      <c r="A41" s="14"/>
      <c r="B41" s="45" t="s">
        <v>871</v>
      </c>
      <c r="C41" s="23"/>
      <c r="D41" s="42" t="s">
        <v>478</v>
      </c>
      <c r="E41" s="42"/>
      <c r="F41" s="21" t="s">
        <v>237</v>
      </c>
      <c r="G41" s="23"/>
      <c r="H41" s="44" t="s">
        <v>537</v>
      </c>
      <c r="I41" s="44"/>
      <c r="J41" s="20" t="s">
        <v>237</v>
      </c>
      <c r="K41" s="23"/>
      <c r="L41" s="44" t="s">
        <v>872</v>
      </c>
      <c r="M41" s="44"/>
      <c r="N41" s="20" t="s">
        <v>237</v>
      </c>
    </row>
    <row r="42" spans="1:14">
      <c r="A42" s="14"/>
      <c r="B42" s="55" t="s">
        <v>873</v>
      </c>
      <c r="C42" s="35"/>
      <c r="D42" s="84">
        <v>0.3</v>
      </c>
      <c r="E42" s="84"/>
      <c r="F42" s="35"/>
      <c r="G42" s="35"/>
      <c r="H42" s="56">
        <v>9.4</v>
      </c>
      <c r="I42" s="56"/>
      <c r="J42" s="35"/>
      <c r="K42" s="35"/>
      <c r="L42" s="56">
        <v>1.3</v>
      </c>
      <c r="M42" s="56"/>
      <c r="N42" s="35"/>
    </row>
    <row r="43" spans="1:14">
      <c r="A43" s="14"/>
      <c r="B43" s="55"/>
      <c r="C43" s="35"/>
      <c r="D43" s="84"/>
      <c r="E43" s="84"/>
      <c r="F43" s="35"/>
      <c r="G43" s="35"/>
      <c r="H43" s="56"/>
      <c r="I43" s="56"/>
      <c r="J43" s="35"/>
      <c r="K43" s="35"/>
      <c r="L43" s="56"/>
      <c r="M43" s="56"/>
      <c r="N43" s="35"/>
    </row>
    <row r="44" spans="1:14">
      <c r="A44" s="14"/>
      <c r="B44" s="48" t="s">
        <v>874</v>
      </c>
      <c r="C44" s="43"/>
      <c r="D44" s="42">
        <v>0.5</v>
      </c>
      <c r="E44" s="42"/>
      <c r="F44" s="43"/>
      <c r="G44" s="43"/>
      <c r="H44" s="44">
        <v>9.1</v>
      </c>
      <c r="I44" s="44"/>
      <c r="J44" s="43"/>
      <c r="K44" s="43"/>
      <c r="L44" s="44">
        <v>2.2000000000000002</v>
      </c>
      <c r="M44" s="44"/>
      <c r="N44" s="43"/>
    </row>
    <row r="45" spans="1:14">
      <c r="A45" s="14"/>
      <c r="B45" s="48"/>
      <c r="C45" s="43"/>
      <c r="D45" s="42"/>
      <c r="E45" s="42"/>
      <c r="F45" s="43"/>
      <c r="G45" s="43"/>
      <c r="H45" s="44"/>
      <c r="I45" s="44"/>
      <c r="J45" s="43"/>
      <c r="K45" s="43"/>
      <c r="L45" s="44"/>
      <c r="M45" s="44"/>
      <c r="N45" s="43"/>
    </row>
    <row r="46" spans="1:14">
      <c r="A46" s="14"/>
      <c r="B46" s="55" t="s">
        <v>875</v>
      </c>
      <c r="C46" s="35"/>
      <c r="D46" s="84">
        <v>0.1</v>
      </c>
      <c r="E46" s="84"/>
      <c r="F46" s="35"/>
      <c r="G46" s="35"/>
      <c r="H46" s="56" t="s">
        <v>538</v>
      </c>
      <c r="I46" s="56"/>
      <c r="J46" s="28" t="s">
        <v>237</v>
      </c>
      <c r="K46" s="35"/>
      <c r="L46" s="56">
        <v>1.4</v>
      </c>
      <c r="M46" s="56"/>
      <c r="N46" s="35"/>
    </row>
    <row r="47" spans="1:14">
      <c r="A47" s="14"/>
      <c r="B47" s="55"/>
      <c r="C47" s="35"/>
      <c r="D47" s="84"/>
      <c r="E47" s="84"/>
      <c r="F47" s="35"/>
      <c r="G47" s="35"/>
      <c r="H47" s="56"/>
      <c r="I47" s="56"/>
      <c r="J47" s="28"/>
      <c r="K47" s="35"/>
      <c r="L47" s="56"/>
      <c r="M47" s="56"/>
      <c r="N47" s="35"/>
    </row>
    <row r="48" spans="1:14">
      <c r="A48" s="14"/>
      <c r="B48" s="45" t="s">
        <v>876</v>
      </c>
      <c r="C48" s="23"/>
      <c r="D48" s="42" t="s">
        <v>877</v>
      </c>
      <c r="E48" s="42"/>
      <c r="F48" s="21" t="s">
        <v>237</v>
      </c>
      <c r="G48" s="23"/>
      <c r="H48" s="44" t="s">
        <v>878</v>
      </c>
      <c r="I48" s="44"/>
      <c r="J48" s="20" t="s">
        <v>237</v>
      </c>
      <c r="K48" s="23"/>
      <c r="L48" s="44" t="s">
        <v>537</v>
      </c>
      <c r="M48" s="44"/>
      <c r="N48" s="20" t="s">
        <v>237</v>
      </c>
    </row>
    <row r="49" spans="1:14">
      <c r="A49" s="14"/>
      <c r="B49" s="55" t="s">
        <v>879</v>
      </c>
      <c r="C49" s="35"/>
      <c r="D49" s="84" t="s">
        <v>289</v>
      </c>
      <c r="E49" s="84"/>
      <c r="F49" s="35"/>
      <c r="G49" s="35"/>
      <c r="H49" s="56" t="s">
        <v>289</v>
      </c>
      <c r="I49" s="56"/>
      <c r="J49" s="35"/>
      <c r="K49" s="35"/>
      <c r="L49" s="56" t="s">
        <v>880</v>
      </c>
      <c r="M49" s="56"/>
      <c r="N49" s="28" t="s">
        <v>237</v>
      </c>
    </row>
    <row r="50" spans="1:14">
      <c r="A50" s="14"/>
      <c r="B50" s="55"/>
      <c r="C50" s="35"/>
      <c r="D50" s="84"/>
      <c r="E50" s="84"/>
      <c r="F50" s="35"/>
      <c r="G50" s="35"/>
      <c r="H50" s="56"/>
      <c r="I50" s="56"/>
      <c r="J50" s="35"/>
      <c r="K50" s="35"/>
      <c r="L50" s="56"/>
      <c r="M50" s="56"/>
      <c r="N50" s="28"/>
    </row>
    <row r="51" spans="1:14">
      <c r="A51" s="14"/>
      <c r="B51" s="48" t="s">
        <v>326</v>
      </c>
      <c r="C51" s="43"/>
      <c r="D51" s="42" t="s">
        <v>287</v>
      </c>
      <c r="E51" s="42"/>
      <c r="F51" s="41" t="s">
        <v>237</v>
      </c>
      <c r="G51" s="43"/>
      <c r="H51" s="44">
        <v>1.9</v>
      </c>
      <c r="I51" s="44"/>
      <c r="J51" s="43"/>
      <c r="K51" s="43"/>
      <c r="L51" s="44">
        <v>3.3</v>
      </c>
      <c r="M51" s="44"/>
      <c r="N51" s="43"/>
    </row>
    <row r="52" spans="1:14" ht="15.75" thickBot="1">
      <c r="A52" s="14"/>
      <c r="B52" s="48"/>
      <c r="C52" s="43"/>
      <c r="D52" s="80"/>
      <c r="E52" s="80"/>
      <c r="F52" s="215"/>
      <c r="G52" s="43"/>
      <c r="H52" s="59"/>
      <c r="I52" s="59"/>
      <c r="J52" s="60"/>
      <c r="K52" s="43"/>
      <c r="L52" s="59"/>
      <c r="M52" s="59"/>
      <c r="N52" s="60"/>
    </row>
    <row r="53" spans="1:14">
      <c r="A53" s="14"/>
      <c r="B53" s="55" t="s">
        <v>41</v>
      </c>
      <c r="C53" s="35"/>
      <c r="D53" s="29" t="s">
        <v>234</v>
      </c>
      <c r="E53" s="31" t="s">
        <v>569</v>
      </c>
      <c r="F53" s="29" t="s">
        <v>237</v>
      </c>
      <c r="G53" s="35"/>
      <c r="H53" s="36" t="s">
        <v>234</v>
      </c>
      <c r="I53" s="38" t="s">
        <v>861</v>
      </c>
      <c r="J53" s="36" t="s">
        <v>237</v>
      </c>
      <c r="K53" s="35"/>
      <c r="L53" s="36" t="s">
        <v>234</v>
      </c>
      <c r="M53" s="38">
        <v>72.400000000000006</v>
      </c>
      <c r="N53" s="33"/>
    </row>
    <row r="54" spans="1:14" ht="15.75" thickBot="1">
      <c r="A54" s="14"/>
      <c r="B54" s="55"/>
      <c r="C54" s="35"/>
      <c r="D54" s="86"/>
      <c r="E54" s="99"/>
      <c r="F54" s="86"/>
      <c r="G54" s="35"/>
      <c r="H54" s="89"/>
      <c r="I54" s="100"/>
      <c r="J54" s="89"/>
      <c r="K54" s="35"/>
      <c r="L54" s="89"/>
      <c r="M54" s="100"/>
      <c r="N54" s="88"/>
    </row>
    <row r="55" spans="1:14" ht="15.75" thickTop="1">
      <c r="A55" s="14" t="s">
        <v>1292</v>
      </c>
      <c r="B55" s="35" t="s">
        <v>882</v>
      </c>
      <c r="C55" s="35"/>
      <c r="D55" s="35"/>
      <c r="E55" s="35"/>
      <c r="F55" s="35"/>
      <c r="G55" s="35"/>
      <c r="H55" s="35"/>
      <c r="I55" s="35"/>
      <c r="J55" s="35"/>
      <c r="K55" s="35"/>
      <c r="L55" s="35"/>
      <c r="M55" s="35"/>
      <c r="N55" s="35"/>
    </row>
    <row r="56" spans="1:14">
      <c r="A56" s="14"/>
      <c r="B56" s="25"/>
      <c r="C56" s="25"/>
      <c r="D56" s="25"/>
      <c r="E56" s="25"/>
      <c r="F56" s="25"/>
      <c r="G56" s="25"/>
      <c r="H56" s="25"/>
      <c r="I56" s="25"/>
      <c r="J56" s="25"/>
      <c r="K56" s="25"/>
      <c r="L56" s="25"/>
      <c r="M56" s="25"/>
      <c r="N56" s="25"/>
    </row>
    <row r="57" spans="1:14">
      <c r="A57" s="14"/>
      <c r="B57" s="16"/>
      <c r="C57" s="16"/>
      <c r="D57" s="16"/>
      <c r="E57" s="16"/>
      <c r="F57" s="16"/>
      <c r="G57" s="16"/>
      <c r="H57" s="16"/>
      <c r="I57" s="16"/>
      <c r="J57" s="16"/>
      <c r="K57" s="16"/>
      <c r="L57" s="16"/>
      <c r="M57" s="16"/>
      <c r="N57" s="16"/>
    </row>
    <row r="58" spans="1:14" ht="15.75" thickBot="1">
      <c r="A58" s="14"/>
      <c r="B58" s="91" t="s">
        <v>263</v>
      </c>
      <c r="C58" s="13"/>
      <c r="D58" s="73">
        <v>2014</v>
      </c>
      <c r="E58" s="73"/>
      <c r="F58" s="73"/>
      <c r="G58" s="13"/>
      <c r="H58" s="74">
        <v>2013</v>
      </c>
      <c r="I58" s="74"/>
      <c r="J58" s="74"/>
      <c r="K58" s="13"/>
      <c r="L58" s="74">
        <v>2012</v>
      </c>
      <c r="M58" s="74"/>
      <c r="N58" s="74"/>
    </row>
    <row r="59" spans="1:14">
      <c r="A59" s="14"/>
      <c r="B59" s="48" t="s">
        <v>883</v>
      </c>
      <c r="C59" s="43"/>
      <c r="D59" s="75" t="s">
        <v>234</v>
      </c>
      <c r="E59" s="77" t="s">
        <v>884</v>
      </c>
      <c r="F59" s="75" t="s">
        <v>237</v>
      </c>
      <c r="G59" s="43"/>
      <c r="H59" s="49" t="s">
        <v>234</v>
      </c>
      <c r="I59" s="51" t="s">
        <v>885</v>
      </c>
      <c r="J59" s="49" t="s">
        <v>237</v>
      </c>
      <c r="K59" s="43"/>
      <c r="L59" s="49" t="s">
        <v>234</v>
      </c>
      <c r="M59" s="51">
        <v>178.4</v>
      </c>
      <c r="N59" s="53"/>
    </row>
    <row r="60" spans="1:14">
      <c r="A60" s="14"/>
      <c r="B60" s="48"/>
      <c r="C60" s="43"/>
      <c r="D60" s="41"/>
      <c r="E60" s="42"/>
      <c r="F60" s="41"/>
      <c r="G60" s="43"/>
      <c r="H60" s="40"/>
      <c r="I60" s="44"/>
      <c r="J60" s="40"/>
      <c r="K60" s="43"/>
      <c r="L60" s="40"/>
      <c r="M60" s="44"/>
      <c r="N60" s="43"/>
    </row>
    <row r="61" spans="1:14">
      <c r="A61" s="14"/>
      <c r="B61" s="55" t="s">
        <v>886</v>
      </c>
      <c r="C61" s="35"/>
      <c r="D61" s="84">
        <v>47.6</v>
      </c>
      <c r="E61" s="84"/>
      <c r="F61" s="35"/>
      <c r="G61" s="35"/>
      <c r="H61" s="56">
        <v>25.2</v>
      </c>
      <c r="I61" s="56"/>
      <c r="J61" s="35"/>
      <c r="K61" s="35"/>
      <c r="L61" s="56">
        <v>53.9</v>
      </c>
      <c r="M61" s="56"/>
      <c r="N61" s="35"/>
    </row>
    <row r="62" spans="1:14" ht="15.75" thickBot="1">
      <c r="A62" s="14"/>
      <c r="B62" s="55"/>
      <c r="C62" s="35"/>
      <c r="D62" s="96"/>
      <c r="E62" s="96"/>
      <c r="F62" s="58"/>
      <c r="G62" s="35"/>
      <c r="H62" s="57"/>
      <c r="I62" s="57"/>
      <c r="J62" s="58"/>
      <c r="K62" s="35"/>
      <c r="L62" s="57"/>
      <c r="M62" s="57"/>
      <c r="N62" s="58"/>
    </row>
    <row r="63" spans="1:14">
      <c r="A63" s="14"/>
      <c r="B63" s="48" t="s">
        <v>40</v>
      </c>
      <c r="C63" s="43"/>
      <c r="D63" s="75" t="s">
        <v>234</v>
      </c>
      <c r="E63" s="77">
        <v>1.5</v>
      </c>
      <c r="F63" s="53"/>
      <c r="G63" s="43"/>
      <c r="H63" s="49" t="s">
        <v>234</v>
      </c>
      <c r="I63" s="51" t="s">
        <v>887</v>
      </c>
      <c r="J63" s="49" t="s">
        <v>237</v>
      </c>
      <c r="K63" s="43"/>
      <c r="L63" s="49" t="s">
        <v>234</v>
      </c>
      <c r="M63" s="51">
        <v>232.3</v>
      </c>
      <c r="N63" s="53"/>
    </row>
    <row r="64" spans="1:14" ht="15.75" thickBot="1">
      <c r="A64" s="14"/>
      <c r="B64" s="48"/>
      <c r="C64" s="43"/>
      <c r="D64" s="97"/>
      <c r="E64" s="98"/>
      <c r="F64" s="63"/>
      <c r="G64" s="43"/>
      <c r="H64" s="61"/>
      <c r="I64" s="62"/>
      <c r="J64" s="61"/>
      <c r="K64" s="43"/>
      <c r="L64" s="61"/>
      <c r="M64" s="62"/>
      <c r="N64" s="63"/>
    </row>
    <row r="65" spans="1:14" ht="15.75" thickTop="1">
      <c r="A65" s="14" t="s">
        <v>1293</v>
      </c>
      <c r="B65" s="35" t="s">
        <v>888</v>
      </c>
      <c r="C65" s="35"/>
      <c r="D65" s="35"/>
      <c r="E65" s="35"/>
      <c r="F65" s="35"/>
      <c r="G65" s="35"/>
      <c r="H65" s="35"/>
      <c r="I65" s="35"/>
      <c r="J65" s="35"/>
      <c r="K65" s="35"/>
      <c r="L65" s="35"/>
      <c r="M65" s="35"/>
      <c r="N65" s="35"/>
    </row>
    <row r="66" spans="1:14">
      <c r="A66" s="14"/>
      <c r="B66" s="25"/>
      <c r="C66" s="25"/>
      <c r="D66" s="25"/>
      <c r="E66" s="25"/>
      <c r="F66" s="25"/>
      <c r="G66" s="25"/>
      <c r="H66" s="25"/>
      <c r="I66" s="25"/>
      <c r="J66" s="25"/>
      <c r="K66" s="25"/>
      <c r="L66" s="25"/>
      <c r="M66" s="25"/>
      <c r="N66" s="25"/>
    </row>
    <row r="67" spans="1:14">
      <c r="A67" s="14"/>
      <c r="B67" s="16"/>
      <c r="C67" s="16"/>
      <c r="D67" s="16"/>
      <c r="E67" s="16"/>
      <c r="F67" s="16"/>
      <c r="G67" s="16"/>
      <c r="H67" s="16"/>
      <c r="I67" s="16"/>
      <c r="J67" s="16"/>
      <c r="K67" s="16"/>
      <c r="L67" s="16"/>
      <c r="M67" s="16"/>
      <c r="N67" s="16"/>
    </row>
    <row r="68" spans="1:14" ht="15.75" thickBot="1">
      <c r="A68" s="14"/>
      <c r="B68" s="91" t="s">
        <v>263</v>
      </c>
      <c r="C68" s="13"/>
      <c r="D68" s="73">
        <v>2014</v>
      </c>
      <c r="E68" s="73"/>
      <c r="F68" s="73"/>
      <c r="G68" s="13"/>
      <c r="H68" s="74">
        <v>2013</v>
      </c>
      <c r="I68" s="74"/>
      <c r="J68" s="74"/>
      <c r="K68" s="13"/>
      <c r="L68" s="74">
        <v>2012</v>
      </c>
      <c r="M68" s="74"/>
      <c r="N68" s="74"/>
    </row>
    <row r="69" spans="1:14">
      <c r="A69" s="14"/>
      <c r="B69" s="48" t="s">
        <v>889</v>
      </c>
      <c r="C69" s="43"/>
      <c r="D69" s="75" t="s">
        <v>234</v>
      </c>
      <c r="E69" s="77">
        <v>15.1</v>
      </c>
      <c r="F69" s="53"/>
      <c r="G69" s="43"/>
      <c r="H69" s="49" t="s">
        <v>234</v>
      </c>
      <c r="I69" s="51">
        <v>21.4</v>
      </c>
      <c r="J69" s="53"/>
      <c r="K69" s="43"/>
      <c r="L69" s="49" t="s">
        <v>234</v>
      </c>
      <c r="M69" s="51">
        <v>101.7</v>
      </c>
      <c r="N69" s="53"/>
    </row>
    <row r="70" spans="1:14">
      <c r="A70" s="14"/>
      <c r="B70" s="48"/>
      <c r="C70" s="43"/>
      <c r="D70" s="41"/>
      <c r="E70" s="42"/>
      <c r="F70" s="43"/>
      <c r="G70" s="43"/>
      <c r="H70" s="40"/>
      <c r="I70" s="44"/>
      <c r="J70" s="43"/>
      <c r="K70" s="43"/>
      <c r="L70" s="40"/>
      <c r="M70" s="44"/>
      <c r="N70" s="43"/>
    </row>
    <row r="71" spans="1:14" ht="15.75" thickBot="1">
      <c r="A71" s="14"/>
      <c r="B71" s="46" t="s">
        <v>890</v>
      </c>
      <c r="C71" s="13"/>
      <c r="D71" s="96" t="s">
        <v>891</v>
      </c>
      <c r="E71" s="96"/>
      <c r="F71" s="144" t="s">
        <v>237</v>
      </c>
      <c r="G71" s="13"/>
      <c r="H71" s="57" t="s">
        <v>892</v>
      </c>
      <c r="I71" s="57"/>
      <c r="J71" s="146" t="s">
        <v>237</v>
      </c>
      <c r="K71" s="13"/>
      <c r="L71" s="57" t="s">
        <v>893</v>
      </c>
      <c r="M71" s="57"/>
      <c r="N71" s="146" t="s">
        <v>237</v>
      </c>
    </row>
    <row r="72" spans="1:14">
      <c r="A72" s="14"/>
      <c r="B72" s="48" t="s">
        <v>894</v>
      </c>
      <c r="C72" s="43"/>
      <c r="D72" s="75" t="s">
        <v>234</v>
      </c>
      <c r="E72" s="77" t="s">
        <v>895</v>
      </c>
      <c r="F72" s="75" t="s">
        <v>237</v>
      </c>
      <c r="G72" s="43"/>
      <c r="H72" s="49" t="s">
        <v>234</v>
      </c>
      <c r="I72" s="51">
        <v>3.1</v>
      </c>
      <c r="J72" s="53"/>
      <c r="K72" s="43"/>
      <c r="L72" s="49" t="s">
        <v>234</v>
      </c>
      <c r="M72" s="51">
        <v>85.9</v>
      </c>
      <c r="N72" s="53"/>
    </row>
    <row r="73" spans="1:14" ht="15.75" thickBot="1">
      <c r="A73" s="14"/>
      <c r="B73" s="48"/>
      <c r="C73" s="43"/>
      <c r="D73" s="97"/>
      <c r="E73" s="98"/>
      <c r="F73" s="97"/>
      <c r="G73" s="43"/>
      <c r="H73" s="61"/>
      <c r="I73" s="62"/>
      <c r="J73" s="63"/>
      <c r="K73" s="43"/>
      <c r="L73" s="61"/>
      <c r="M73" s="62"/>
      <c r="N73" s="63"/>
    </row>
    <row r="74" spans="1:14" ht="15.75" thickTop="1">
      <c r="A74" s="14" t="s">
        <v>1294</v>
      </c>
      <c r="B74" s="35" t="s">
        <v>1295</v>
      </c>
      <c r="C74" s="35"/>
      <c r="D74" s="35"/>
      <c r="E74" s="35"/>
      <c r="F74" s="35"/>
      <c r="G74" s="35"/>
      <c r="H74" s="35"/>
      <c r="I74" s="35"/>
      <c r="J74" s="35"/>
      <c r="K74" s="35"/>
      <c r="L74" s="35"/>
      <c r="M74" s="35"/>
      <c r="N74" s="35"/>
    </row>
    <row r="75" spans="1:14">
      <c r="A75" s="14"/>
      <c r="B75" s="25"/>
      <c r="C75" s="25"/>
      <c r="D75" s="25"/>
      <c r="E75" s="25"/>
      <c r="F75" s="25"/>
      <c r="G75" s="25"/>
      <c r="H75" s="25"/>
      <c r="I75" s="25"/>
      <c r="J75" s="25"/>
    </row>
    <row r="76" spans="1:14">
      <c r="A76" s="14"/>
      <c r="B76" s="16"/>
      <c r="C76" s="16"/>
      <c r="D76" s="16"/>
      <c r="E76" s="16"/>
      <c r="F76" s="16"/>
      <c r="G76" s="16"/>
      <c r="H76" s="16"/>
      <c r="I76" s="16"/>
      <c r="J76" s="16"/>
    </row>
    <row r="77" spans="1:14" ht="15.75" thickBot="1">
      <c r="A77" s="14"/>
      <c r="B77" s="91" t="s">
        <v>263</v>
      </c>
      <c r="C77" s="13"/>
      <c r="D77" s="73">
        <v>2014</v>
      </c>
      <c r="E77" s="73"/>
      <c r="F77" s="73"/>
      <c r="G77" s="13"/>
      <c r="H77" s="74">
        <v>2013</v>
      </c>
      <c r="I77" s="74"/>
      <c r="J77" s="74"/>
    </row>
    <row r="78" spans="1:14">
      <c r="A78" s="14"/>
      <c r="B78" s="45" t="s">
        <v>898</v>
      </c>
      <c r="C78" s="23"/>
      <c r="D78" s="53"/>
      <c r="E78" s="53"/>
      <c r="F78" s="53"/>
      <c r="G78" s="23"/>
      <c r="H78" s="53"/>
      <c r="I78" s="53"/>
      <c r="J78" s="53"/>
    </row>
    <row r="79" spans="1:14">
      <c r="A79" s="14"/>
      <c r="B79" s="134" t="s">
        <v>899</v>
      </c>
      <c r="C79" s="35"/>
      <c r="D79" s="85" t="s">
        <v>234</v>
      </c>
      <c r="E79" s="84">
        <v>251.8</v>
      </c>
      <c r="F79" s="35"/>
      <c r="G79" s="35"/>
      <c r="H79" s="28" t="s">
        <v>234</v>
      </c>
      <c r="I79" s="56">
        <v>115.7</v>
      </c>
      <c r="J79" s="35"/>
    </row>
    <row r="80" spans="1:14">
      <c r="A80" s="14"/>
      <c r="B80" s="134"/>
      <c r="C80" s="35"/>
      <c r="D80" s="85"/>
      <c r="E80" s="84"/>
      <c r="F80" s="35"/>
      <c r="G80" s="35"/>
      <c r="H80" s="28"/>
      <c r="I80" s="56"/>
      <c r="J80" s="35"/>
    </row>
    <row r="81" spans="1:10">
      <c r="A81" s="14"/>
      <c r="B81" s="133" t="s">
        <v>900</v>
      </c>
      <c r="C81" s="43"/>
      <c r="D81" s="42">
        <v>169</v>
      </c>
      <c r="E81" s="42"/>
      <c r="F81" s="43"/>
      <c r="G81" s="43"/>
      <c r="H81" s="44">
        <v>182.9</v>
      </c>
      <c r="I81" s="44"/>
      <c r="J81" s="43"/>
    </row>
    <row r="82" spans="1:10">
      <c r="A82" s="14"/>
      <c r="B82" s="133"/>
      <c r="C82" s="43"/>
      <c r="D82" s="42"/>
      <c r="E82" s="42"/>
      <c r="F82" s="43"/>
      <c r="G82" s="43"/>
      <c r="H82" s="44"/>
      <c r="I82" s="44"/>
      <c r="J82" s="43"/>
    </row>
    <row r="83" spans="1:10">
      <c r="A83" s="14"/>
      <c r="B83" s="134" t="s">
        <v>901</v>
      </c>
      <c r="C83" s="35"/>
      <c r="D83" s="84">
        <v>122.7</v>
      </c>
      <c r="E83" s="84"/>
      <c r="F83" s="35"/>
      <c r="G83" s="35"/>
      <c r="H83" s="56">
        <v>32.200000000000003</v>
      </c>
      <c r="I83" s="56"/>
      <c r="J83" s="35"/>
    </row>
    <row r="84" spans="1:10">
      <c r="A84" s="14"/>
      <c r="B84" s="134"/>
      <c r="C84" s="35"/>
      <c r="D84" s="84"/>
      <c r="E84" s="84"/>
      <c r="F84" s="35"/>
      <c r="G84" s="35"/>
      <c r="H84" s="56"/>
      <c r="I84" s="56"/>
      <c r="J84" s="35"/>
    </row>
    <row r="85" spans="1:10">
      <c r="A85" s="14"/>
      <c r="B85" s="133" t="s">
        <v>902</v>
      </c>
      <c r="C85" s="43"/>
      <c r="D85" s="42">
        <v>53.6</v>
      </c>
      <c r="E85" s="42"/>
      <c r="F85" s="43"/>
      <c r="G85" s="43"/>
      <c r="H85" s="44">
        <v>42</v>
      </c>
      <c r="I85" s="44"/>
      <c r="J85" s="43"/>
    </row>
    <row r="86" spans="1:10">
      <c r="A86" s="14"/>
      <c r="B86" s="133"/>
      <c r="C86" s="43"/>
      <c r="D86" s="42"/>
      <c r="E86" s="42"/>
      <c r="F86" s="43"/>
      <c r="G86" s="43"/>
      <c r="H86" s="44"/>
      <c r="I86" s="44"/>
      <c r="J86" s="43"/>
    </row>
    <row r="87" spans="1:10">
      <c r="A87" s="14"/>
      <c r="B87" s="134" t="s">
        <v>903</v>
      </c>
      <c r="C87" s="35"/>
      <c r="D87" s="84">
        <v>25.6</v>
      </c>
      <c r="E87" s="84"/>
      <c r="F87" s="35"/>
      <c r="G87" s="35"/>
      <c r="H87" s="56">
        <v>29.4</v>
      </c>
      <c r="I87" s="56"/>
      <c r="J87" s="35"/>
    </row>
    <row r="88" spans="1:10">
      <c r="A88" s="14"/>
      <c r="B88" s="134"/>
      <c r="C88" s="35"/>
      <c r="D88" s="84"/>
      <c r="E88" s="84"/>
      <c r="F88" s="35"/>
      <c r="G88" s="35"/>
      <c r="H88" s="56"/>
      <c r="I88" s="56"/>
      <c r="J88" s="35"/>
    </row>
    <row r="89" spans="1:10">
      <c r="A89" s="14"/>
      <c r="B89" s="133" t="s">
        <v>904</v>
      </c>
      <c r="C89" s="43"/>
      <c r="D89" s="42">
        <v>10.1</v>
      </c>
      <c r="E89" s="42"/>
      <c r="F89" s="43"/>
      <c r="G89" s="43"/>
      <c r="H89" s="44">
        <v>10.1</v>
      </c>
      <c r="I89" s="44"/>
      <c r="J89" s="43"/>
    </row>
    <row r="90" spans="1:10">
      <c r="A90" s="14"/>
      <c r="B90" s="133"/>
      <c r="C90" s="43"/>
      <c r="D90" s="42"/>
      <c r="E90" s="42"/>
      <c r="F90" s="43"/>
      <c r="G90" s="43"/>
      <c r="H90" s="44"/>
      <c r="I90" s="44"/>
      <c r="J90" s="43"/>
    </row>
    <row r="91" spans="1:10">
      <c r="A91" s="14"/>
      <c r="B91" s="134" t="s">
        <v>905</v>
      </c>
      <c r="C91" s="35"/>
      <c r="D91" s="84">
        <v>79.099999999999994</v>
      </c>
      <c r="E91" s="84"/>
      <c r="F91" s="35"/>
      <c r="G91" s="35"/>
      <c r="H91" s="56">
        <v>79.5</v>
      </c>
      <c r="I91" s="56"/>
      <c r="J91" s="35"/>
    </row>
    <row r="92" spans="1:10" ht="15.75" thickBot="1">
      <c r="A92" s="14"/>
      <c r="B92" s="134"/>
      <c r="C92" s="35"/>
      <c r="D92" s="96"/>
      <c r="E92" s="96"/>
      <c r="F92" s="58"/>
      <c r="G92" s="35"/>
      <c r="H92" s="57"/>
      <c r="I92" s="57"/>
      <c r="J92" s="58"/>
    </row>
    <row r="93" spans="1:10">
      <c r="A93" s="14"/>
      <c r="B93" s="48" t="s">
        <v>906</v>
      </c>
      <c r="C93" s="43"/>
      <c r="D93" s="77">
        <v>711.9</v>
      </c>
      <c r="E93" s="77"/>
      <c r="F93" s="53"/>
      <c r="G93" s="43"/>
      <c r="H93" s="51">
        <v>491.8</v>
      </c>
      <c r="I93" s="51"/>
      <c r="J93" s="53"/>
    </row>
    <row r="94" spans="1:10">
      <c r="A94" s="14"/>
      <c r="B94" s="48"/>
      <c r="C94" s="43"/>
      <c r="D94" s="42"/>
      <c r="E94" s="42"/>
      <c r="F94" s="43"/>
      <c r="G94" s="43"/>
      <c r="H94" s="44"/>
      <c r="I94" s="44"/>
      <c r="J94" s="43"/>
    </row>
    <row r="95" spans="1:10" ht="27" thickBot="1">
      <c r="A95" s="14"/>
      <c r="B95" s="46" t="s">
        <v>907</v>
      </c>
      <c r="C95" s="13"/>
      <c r="D95" s="96" t="s">
        <v>908</v>
      </c>
      <c r="E95" s="96"/>
      <c r="F95" s="144" t="s">
        <v>237</v>
      </c>
      <c r="G95" s="13"/>
      <c r="H95" s="57" t="s">
        <v>909</v>
      </c>
      <c r="I95" s="57"/>
      <c r="J95" s="146" t="s">
        <v>237</v>
      </c>
    </row>
    <row r="96" spans="1:10">
      <c r="A96" s="14"/>
      <c r="B96" s="48" t="s">
        <v>910</v>
      </c>
      <c r="C96" s="43"/>
      <c r="D96" s="77">
        <v>677.5</v>
      </c>
      <c r="E96" s="77"/>
      <c r="F96" s="53"/>
      <c r="G96" s="43"/>
      <c r="H96" s="51">
        <v>457.9</v>
      </c>
      <c r="I96" s="51"/>
      <c r="J96" s="53"/>
    </row>
    <row r="97" spans="1:14" ht="15.75" thickBot="1">
      <c r="A97" s="14"/>
      <c r="B97" s="48"/>
      <c r="C97" s="43"/>
      <c r="D97" s="80"/>
      <c r="E97" s="80"/>
      <c r="F97" s="60"/>
      <c r="G97" s="43"/>
      <c r="H97" s="59"/>
      <c r="I97" s="59"/>
      <c r="J97" s="60"/>
    </row>
    <row r="98" spans="1:14">
      <c r="A98" s="14"/>
      <c r="B98" s="46" t="s">
        <v>911</v>
      </c>
      <c r="C98" s="13"/>
      <c r="D98" s="33"/>
      <c r="E98" s="33"/>
      <c r="F98" s="33"/>
      <c r="G98" s="13"/>
      <c r="H98" s="33"/>
      <c r="I98" s="33"/>
      <c r="J98" s="33"/>
    </row>
    <row r="99" spans="1:14">
      <c r="A99" s="14"/>
      <c r="B99" s="133" t="s">
        <v>912</v>
      </c>
      <c r="C99" s="43"/>
      <c r="D99" s="42">
        <v>579.5</v>
      </c>
      <c r="E99" s="42"/>
      <c r="F99" s="43"/>
      <c r="G99" s="43"/>
      <c r="H99" s="44">
        <v>488.1</v>
      </c>
      <c r="I99" s="44"/>
      <c r="J99" s="43"/>
    </row>
    <row r="100" spans="1:14">
      <c r="A100" s="14"/>
      <c r="B100" s="133"/>
      <c r="C100" s="43"/>
      <c r="D100" s="42"/>
      <c r="E100" s="42"/>
      <c r="F100" s="43"/>
      <c r="G100" s="43"/>
      <c r="H100" s="44"/>
      <c r="I100" s="44"/>
      <c r="J100" s="43"/>
    </row>
    <row r="101" spans="1:14">
      <c r="A101" s="14"/>
      <c r="B101" s="134" t="s">
        <v>913</v>
      </c>
      <c r="C101" s="35"/>
      <c r="D101" s="84">
        <v>111.7</v>
      </c>
      <c r="E101" s="84"/>
      <c r="F101" s="35"/>
      <c r="G101" s="35"/>
      <c r="H101" s="56">
        <v>66.5</v>
      </c>
      <c r="I101" s="56"/>
      <c r="J101" s="35"/>
    </row>
    <row r="102" spans="1:14">
      <c r="A102" s="14"/>
      <c r="B102" s="134"/>
      <c r="C102" s="35"/>
      <c r="D102" s="84"/>
      <c r="E102" s="84"/>
      <c r="F102" s="35"/>
      <c r="G102" s="35"/>
      <c r="H102" s="56"/>
      <c r="I102" s="56"/>
      <c r="J102" s="35"/>
    </row>
    <row r="103" spans="1:14">
      <c r="A103" s="14"/>
      <c r="B103" s="133" t="s">
        <v>914</v>
      </c>
      <c r="C103" s="43"/>
      <c r="D103" s="42">
        <v>75.5</v>
      </c>
      <c r="E103" s="42"/>
      <c r="F103" s="43"/>
      <c r="G103" s="43"/>
      <c r="H103" s="44">
        <v>67.099999999999994</v>
      </c>
      <c r="I103" s="44"/>
      <c r="J103" s="43"/>
    </row>
    <row r="104" spans="1:14">
      <c r="A104" s="14"/>
      <c r="B104" s="133"/>
      <c r="C104" s="43"/>
      <c r="D104" s="42"/>
      <c r="E104" s="42"/>
      <c r="F104" s="43"/>
      <c r="G104" s="43"/>
      <c r="H104" s="44"/>
      <c r="I104" s="44"/>
      <c r="J104" s="43"/>
    </row>
    <row r="105" spans="1:14">
      <c r="A105" s="14"/>
      <c r="B105" s="134" t="s">
        <v>905</v>
      </c>
      <c r="C105" s="35"/>
      <c r="D105" s="84">
        <v>53.9</v>
      </c>
      <c r="E105" s="84"/>
      <c r="F105" s="35"/>
      <c r="G105" s="35"/>
      <c r="H105" s="56">
        <v>46.3</v>
      </c>
      <c r="I105" s="56"/>
      <c r="J105" s="35"/>
    </row>
    <row r="106" spans="1:14" ht="15.75" thickBot="1">
      <c r="A106" s="14"/>
      <c r="B106" s="134"/>
      <c r="C106" s="35"/>
      <c r="D106" s="96"/>
      <c r="E106" s="96"/>
      <c r="F106" s="58"/>
      <c r="G106" s="35"/>
      <c r="H106" s="57"/>
      <c r="I106" s="57"/>
      <c r="J106" s="58"/>
    </row>
    <row r="107" spans="1:14">
      <c r="A107" s="14"/>
      <c r="B107" s="48" t="s">
        <v>915</v>
      </c>
      <c r="C107" s="43"/>
      <c r="D107" s="77">
        <v>820.6</v>
      </c>
      <c r="E107" s="77"/>
      <c r="F107" s="53"/>
      <c r="G107" s="43"/>
      <c r="H107" s="51">
        <v>668</v>
      </c>
      <c r="I107" s="51"/>
      <c r="J107" s="53"/>
    </row>
    <row r="108" spans="1:14" ht="15.75" thickBot="1">
      <c r="A108" s="14"/>
      <c r="B108" s="48"/>
      <c r="C108" s="43"/>
      <c r="D108" s="80"/>
      <c r="E108" s="80"/>
      <c r="F108" s="60"/>
      <c r="G108" s="43"/>
      <c r="H108" s="59"/>
      <c r="I108" s="59"/>
      <c r="J108" s="60"/>
    </row>
    <row r="109" spans="1:14" ht="15.75" thickBot="1">
      <c r="A109" s="14"/>
      <c r="B109" s="46" t="s">
        <v>916</v>
      </c>
      <c r="C109" s="13"/>
      <c r="D109" s="216" t="s">
        <v>234</v>
      </c>
      <c r="E109" s="217" t="s">
        <v>917</v>
      </c>
      <c r="F109" s="216" t="s">
        <v>237</v>
      </c>
      <c r="G109" s="13"/>
      <c r="H109" s="218" t="s">
        <v>234</v>
      </c>
      <c r="I109" s="219" t="s">
        <v>918</v>
      </c>
      <c r="J109" s="218" t="s">
        <v>237</v>
      </c>
    </row>
    <row r="110" spans="1:14" ht="15.75" thickTop="1">
      <c r="A110" s="14" t="s">
        <v>1296</v>
      </c>
      <c r="B110" s="35" t="s">
        <v>920</v>
      </c>
      <c r="C110" s="35"/>
      <c r="D110" s="35"/>
      <c r="E110" s="35"/>
      <c r="F110" s="35"/>
      <c r="G110" s="35"/>
      <c r="H110" s="35"/>
      <c r="I110" s="35"/>
      <c r="J110" s="35"/>
      <c r="K110" s="35"/>
      <c r="L110" s="35"/>
      <c r="M110" s="35"/>
      <c r="N110" s="35"/>
    </row>
    <row r="111" spans="1:14">
      <c r="A111" s="14"/>
      <c r="B111" s="25"/>
      <c r="C111" s="25"/>
      <c r="D111" s="25"/>
      <c r="E111" s="25"/>
      <c r="F111" s="25"/>
      <c r="G111" s="25"/>
      <c r="H111" s="25"/>
      <c r="I111" s="25"/>
      <c r="J111" s="25"/>
      <c r="K111" s="25"/>
      <c r="L111" s="25"/>
      <c r="M111" s="25"/>
      <c r="N111" s="25"/>
    </row>
    <row r="112" spans="1:14">
      <c r="A112" s="14"/>
      <c r="B112" s="16"/>
      <c r="C112" s="16"/>
      <c r="D112" s="16"/>
      <c r="E112" s="16"/>
      <c r="F112" s="16"/>
      <c r="G112" s="16"/>
      <c r="H112" s="16"/>
      <c r="I112" s="16"/>
      <c r="J112" s="16"/>
      <c r="K112" s="16"/>
      <c r="L112" s="16"/>
      <c r="M112" s="16"/>
      <c r="N112" s="16"/>
    </row>
    <row r="113" spans="1:14" ht="15.75" thickBot="1">
      <c r="A113" s="14"/>
      <c r="B113" s="91" t="s">
        <v>263</v>
      </c>
      <c r="C113" s="13"/>
      <c r="D113" s="73">
        <v>2014</v>
      </c>
      <c r="E113" s="73"/>
      <c r="F113" s="73"/>
      <c r="G113" s="13"/>
      <c r="H113" s="74">
        <v>2013</v>
      </c>
      <c r="I113" s="74"/>
      <c r="J113" s="74"/>
      <c r="K113" s="13"/>
      <c r="L113" s="74">
        <v>2012</v>
      </c>
      <c r="M113" s="74"/>
      <c r="N113" s="74"/>
    </row>
    <row r="114" spans="1:14">
      <c r="A114" s="14"/>
      <c r="B114" s="48" t="s">
        <v>281</v>
      </c>
      <c r="C114" s="43"/>
      <c r="D114" s="75" t="s">
        <v>234</v>
      </c>
      <c r="E114" s="77">
        <v>72.8</v>
      </c>
      <c r="F114" s="53"/>
      <c r="G114" s="43"/>
      <c r="H114" s="49" t="s">
        <v>234</v>
      </c>
      <c r="I114" s="51">
        <v>29.2</v>
      </c>
      <c r="J114" s="53"/>
      <c r="K114" s="43"/>
      <c r="L114" s="49" t="s">
        <v>234</v>
      </c>
      <c r="M114" s="51">
        <v>29.7</v>
      </c>
      <c r="N114" s="53"/>
    </row>
    <row r="115" spans="1:14">
      <c r="A115" s="14"/>
      <c r="B115" s="48"/>
      <c r="C115" s="43"/>
      <c r="D115" s="41"/>
      <c r="E115" s="42"/>
      <c r="F115" s="43"/>
      <c r="G115" s="43"/>
      <c r="H115" s="40"/>
      <c r="I115" s="44"/>
      <c r="J115" s="43"/>
      <c r="K115" s="43"/>
      <c r="L115" s="40"/>
      <c r="M115" s="44"/>
      <c r="N115" s="43"/>
    </row>
    <row r="116" spans="1:14">
      <c r="A116" s="14"/>
      <c r="B116" s="55" t="s">
        <v>921</v>
      </c>
      <c r="C116" s="35"/>
      <c r="D116" s="84">
        <v>2</v>
      </c>
      <c r="E116" s="84"/>
      <c r="F116" s="35"/>
      <c r="G116" s="35"/>
      <c r="H116" s="56">
        <v>0.1</v>
      </c>
      <c r="I116" s="56"/>
      <c r="J116" s="35"/>
      <c r="K116" s="35"/>
      <c r="L116" s="56">
        <v>0.2</v>
      </c>
      <c r="M116" s="56"/>
      <c r="N116" s="35"/>
    </row>
    <row r="117" spans="1:14">
      <c r="A117" s="14"/>
      <c r="B117" s="55"/>
      <c r="C117" s="35"/>
      <c r="D117" s="84"/>
      <c r="E117" s="84"/>
      <c r="F117" s="35"/>
      <c r="G117" s="35"/>
      <c r="H117" s="56"/>
      <c r="I117" s="56"/>
      <c r="J117" s="35"/>
      <c r="K117" s="35"/>
      <c r="L117" s="56"/>
      <c r="M117" s="56"/>
      <c r="N117" s="35"/>
    </row>
    <row r="118" spans="1:14">
      <c r="A118" s="14"/>
      <c r="B118" s="45" t="s">
        <v>922</v>
      </c>
      <c r="C118" s="23"/>
      <c r="D118" s="42" t="s">
        <v>410</v>
      </c>
      <c r="E118" s="42"/>
      <c r="F118" s="21" t="s">
        <v>237</v>
      </c>
      <c r="G118" s="23"/>
      <c r="H118" s="44" t="s">
        <v>923</v>
      </c>
      <c r="I118" s="44"/>
      <c r="J118" s="20" t="s">
        <v>237</v>
      </c>
      <c r="K118" s="23"/>
      <c r="L118" s="44" t="s">
        <v>427</v>
      </c>
      <c r="M118" s="44"/>
      <c r="N118" s="20" t="s">
        <v>237</v>
      </c>
    </row>
    <row r="119" spans="1:14">
      <c r="A119" s="14"/>
      <c r="B119" s="55" t="s">
        <v>924</v>
      </c>
      <c r="C119" s="35"/>
      <c r="D119" s="84">
        <v>0.7</v>
      </c>
      <c r="E119" s="84"/>
      <c r="F119" s="35"/>
      <c r="G119" s="35"/>
      <c r="H119" s="56">
        <v>60.4</v>
      </c>
      <c r="I119" s="56"/>
      <c r="J119" s="35"/>
      <c r="K119" s="35"/>
      <c r="L119" s="56">
        <v>1.2</v>
      </c>
      <c r="M119" s="56"/>
      <c r="N119" s="35"/>
    </row>
    <row r="120" spans="1:14">
      <c r="A120" s="14"/>
      <c r="B120" s="55"/>
      <c r="C120" s="35"/>
      <c r="D120" s="84"/>
      <c r="E120" s="84"/>
      <c r="F120" s="35"/>
      <c r="G120" s="35"/>
      <c r="H120" s="56"/>
      <c r="I120" s="56"/>
      <c r="J120" s="35"/>
      <c r="K120" s="35"/>
      <c r="L120" s="56"/>
      <c r="M120" s="56"/>
      <c r="N120" s="35"/>
    </row>
    <row r="121" spans="1:14">
      <c r="A121" s="14"/>
      <c r="B121" s="45" t="s">
        <v>925</v>
      </c>
      <c r="C121" s="23"/>
      <c r="D121" s="42" t="s">
        <v>478</v>
      </c>
      <c r="E121" s="42"/>
      <c r="F121" s="21" t="s">
        <v>237</v>
      </c>
      <c r="G121" s="23"/>
      <c r="H121" s="44" t="s">
        <v>325</v>
      </c>
      <c r="I121" s="44"/>
      <c r="J121" s="20" t="s">
        <v>237</v>
      </c>
      <c r="K121" s="23"/>
      <c r="L121" s="44" t="s">
        <v>870</v>
      </c>
      <c r="M121" s="44"/>
      <c r="N121" s="20" t="s">
        <v>237</v>
      </c>
    </row>
    <row r="122" spans="1:14">
      <c r="A122" s="14"/>
      <c r="B122" s="46" t="s">
        <v>641</v>
      </c>
      <c r="C122" s="13"/>
      <c r="D122" s="84" t="s">
        <v>325</v>
      </c>
      <c r="E122" s="84"/>
      <c r="F122" s="18" t="s">
        <v>237</v>
      </c>
      <c r="G122" s="13"/>
      <c r="H122" s="56" t="s">
        <v>418</v>
      </c>
      <c r="I122" s="56"/>
      <c r="J122" s="15" t="s">
        <v>237</v>
      </c>
      <c r="K122" s="13"/>
      <c r="L122" s="56" t="s">
        <v>872</v>
      </c>
      <c r="M122" s="56"/>
      <c r="N122" s="15" t="s">
        <v>237</v>
      </c>
    </row>
    <row r="123" spans="1:14">
      <c r="A123" s="14"/>
      <c r="B123" s="48" t="s">
        <v>926</v>
      </c>
      <c r="C123" s="43"/>
      <c r="D123" s="42" t="s">
        <v>427</v>
      </c>
      <c r="E123" s="42"/>
      <c r="F123" s="41" t="s">
        <v>237</v>
      </c>
      <c r="G123" s="43"/>
      <c r="H123" s="44" t="s">
        <v>927</v>
      </c>
      <c r="I123" s="44"/>
      <c r="J123" s="40" t="s">
        <v>237</v>
      </c>
      <c r="K123" s="43"/>
      <c r="L123" s="44">
        <v>0.8</v>
      </c>
      <c r="M123" s="44"/>
      <c r="N123" s="43"/>
    </row>
    <row r="124" spans="1:14" ht="15.75" thickBot="1">
      <c r="A124" s="14"/>
      <c r="B124" s="48"/>
      <c r="C124" s="43"/>
      <c r="D124" s="80"/>
      <c r="E124" s="80"/>
      <c r="F124" s="215"/>
      <c r="G124" s="43"/>
      <c r="H124" s="59"/>
      <c r="I124" s="59"/>
      <c r="J124" s="114"/>
      <c r="K124" s="43"/>
      <c r="L124" s="59"/>
      <c r="M124" s="59"/>
      <c r="N124" s="60"/>
    </row>
    <row r="125" spans="1:14">
      <c r="A125" s="14"/>
      <c r="B125" s="55" t="s">
        <v>290</v>
      </c>
      <c r="C125" s="35"/>
      <c r="D125" s="29" t="s">
        <v>234</v>
      </c>
      <c r="E125" s="31">
        <v>73.400000000000006</v>
      </c>
      <c r="F125" s="33"/>
      <c r="G125" s="35"/>
      <c r="H125" s="36" t="s">
        <v>234</v>
      </c>
      <c r="I125" s="38">
        <v>72.8</v>
      </c>
      <c r="J125" s="33"/>
      <c r="K125" s="35"/>
      <c r="L125" s="36" t="s">
        <v>234</v>
      </c>
      <c r="M125" s="38">
        <v>29.2</v>
      </c>
      <c r="N125" s="33"/>
    </row>
    <row r="126" spans="1:14" ht="15.75" thickBot="1">
      <c r="A126" s="14"/>
      <c r="B126" s="55"/>
      <c r="C126" s="35"/>
      <c r="D126" s="86"/>
      <c r="E126" s="99"/>
      <c r="F126" s="88"/>
      <c r="G126" s="35"/>
      <c r="H126" s="89"/>
      <c r="I126" s="100"/>
      <c r="J126" s="88"/>
      <c r="K126" s="35"/>
      <c r="L126" s="89"/>
      <c r="M126" s="100"/>
      <c r="N126" s="88"/>
    </row>
    <row r="127" spans="1:14" ht="15.75" thickTop="1">
      <c r="A127" s="14" t="s">
        <v>1297</v>
      </c>
      <c r="B127" s="35" t="s">
        <v>1298</v>
      </c>
      <c r="C127" s="35"/>
      <c r="D127" s="35"/>
      <c r="E127" s="35"/>
      <c r="F127" s="35"/>
      <c r="G127" s="35"/>
      <c r="H127" s="35"/>
      <c r="I127" s="35"/>
      <c r="J127" s="35"/>
      <c r="K127" s="35"/>
      <c r="L127" s="35"/>
      <c r="M127" s="35"/>
      <c r="N127" s="35"/>
    </row>
    <row r="128" spans="1:14">
      <c r="A128" s="14"/>
      <c r="B128" s="25"/>
      <c r="C128" s="25"/>
      <c r="D128" s="25"/>
    </row>
    <row r="129" spans="1:4">
      <c r="A129" s="14"/>
      <c r="B129" s="16"/>
      <c r="C129" s="16"/>
      <c r="D129" s="16"/>
    </row>
    <row r="130" spans="1:4">
      <c r="A130" s="14"/>
      <c r="B130" s="107" t="s">
        <v>931</v>
      </c>
      <c r="C130" s="35"/>
      <c r="D130" s="67" t="s">
        <v>932</v>
      </c>
    </row>
    <row r="131" spans="1:4" ht="15.75" thickBot="1">
      <c r="A131" s="14"/>
      <c r="B131" s="107"/>
      <c r="C131" s="35"/>
      <c r="D131" s="68" t="s">
        <v>933</v>
      </c>
    </row>
    <row r="132" spans="1:4">
      <c r="A132" s="14"/>
      <c r="B132" s="45" t="s">
        <v>934</v>
      </c>
      <c r="C132" s="23"/>
      <c r="D132" s="24">
        <v>2013</v>
      </c>
    </row>
    <row r="133" spans="1:4">
      <c r="A133" s="14"/>
      <c r="B133" s="46" t="s">
        <v>935</v>
      </c>
      <c r="C133" s="13"/>
      <c r="D133" s="13"/>
    </row>
    <row r="134" spans="1:4">
      <c r="A134" s="14"/>
      <c r="B134" s="131" t="s">
        <v>936</v>
      </c>
      <c r="C134" s="23"/>
      <c r="D134" s="24">
        <v>2011</v>
      </c>
    </row>
    <row r="135" spans="1:4">
      <c r="A135" s="14"/>
      <c r="B135" s="132" t="s">
        <v>937</v>
      </c>
      <c r="C135" s="13"/>
      <c r="D135" s="19">
        <v>2011</v>
      </c>
    </row>
    <row r="136" spans="1:4">
      <c r="A136" s="14"/>
      <c r="B136" s="131" t="s">
        <v>938</v>
      </c>
      <c r="C136" s="23"/>
      <c r="D136" s="24">
        <v>2010</v>
      </c>
    </row>
    <row r="137" spans="1:4">
      <c r="A137" s="14"/>
      <c r="B137" s="132" t="s">
        <v>939</v>
      </c>
      <c r="C137" s="13"/>
      <c r="D137" s="19">
        <v>2011</v>
      </c>
    </row>
    <row r="138" spans="1:4">
      <c r="A138" s="14"/>
      <c r="B138" s="131" t="s">
        <v>940</v>
      </c>
      <c r="C138" s="23"/>
      <c r="D138" s="24">
        <v>2011</v>
      </c>
    </row>
    <row r="139" spans="1:4">
      <c r="A139" s="14"/>
      <c r="B139" s="46" t="s">
        <v>941</v>
      </c>
      <c r="C139" s="13"/>
      <c r="D139" s="13"/>
    </row>
    <row r="140" spans="1:4">
      <c r="A140" s="14"/>
      <c r="B140" s="131" t="s">
        <v>942</v>
      </c>
      <c r="C140" s="23"/>
      <c r="D140" s="24">
        <v>2010</v>
      </c>
    </row>
    <row r="141" spans="1:4">
      <c r="A141" s="14"/>
      <c r="B141" s="132" t="s">
        <v>943</v>
      </c>
      <c r="C141" s="13"/>
      <c r="D141" s="19">
        <v>2012</v>
      </c>
    </row>
    <row r="142" spans="1:4">
      <c r="A142" s="14"/>
      <c r="B142" s="131" t="s">
        <v>944</v>
      </c>
      <c r="C142" s="23"/>
      <c r="D142" s="24">
        <v>2010</v>
      </c>
    </row>
    <row r="143" spans="1:4">
      <c r="A143" s="14"/>
      <c r="B143" s="132" t="s">
        <v>945</v>
      </c>
      <c r="C143" s="13"/>
      <c r="D143" s="19">
        <v>2011</v>
      </c>
    </row>
  </sheetData>
  <mergeCells count="497">
    <mergeCell ref="A110:A126"/>
    <mergeCell ref="B110:N110"/>
    <mergeCell ref="A127:A143"/>
    <mergeCell ref="B127:N127"/>
    <mergeCell ref="A55:A64"/>
    <mergeCell ref="B55:N55"/>
    <mergeCell ref="A65:A73"/>
    <mergeCell ref="B65:N65"/>
    <mergeCell ref="A74:A109"/>
    <mergeCell ref="B74:N74"/>
    <mergeCell ref="B128:D128"/>
    <mergeCell ref="B130:B131"/>
    <mergeCell ref="C130:C131"/>
    <mergeCell ref="A1:A2"/>
    <mergeCell ref="B1:N1"/>
    <mergeCell ref="B2:N2"/>
    <mergeCell ref="B3:N3"/>
    <mergeCell ref="A4:A31"/>
    <mergeCell ref="B4:N4"/>
    <mergeCell ref="A32:A54"/>
    <mergeCell ref="I125:I126"/>
    <mergeCell ref="J125:J126"/>
    <mergeCell ref="K125:K126"/>
    <mergeCell ref="L125:L126"/>
    <mergeCell ref="M125:M126"/>
    <mergeCell ref="N125:N126"/>
    <mergeCell ref="K123:K124"/>
    <mergeCell ref="L123:M124"/>
    <mergeCell ref="N123:N124"/>
    <mergeCell ref="B125:B126"/>
    <mergeCell ref="C125:C126"/>
    <mergeCell ref="D125:D126"/>
    <mergeCell ref="E125:E126"/>
    <mergeCell ref="F125:F126"/>
    <mergeCell ref="G125:G126"/>
    <mergeCell ref="H125:H126"/>
    <mergeCell ref="D122:E122"/>
    <mergeCell ref="H122:I122"/>
    <mergeCell ref="L122:M122"/>
    <mergeCell ref="B123:B124"/>
    <mergeCell ref="C123:C124"/>
    <mergeCell ref="D123:E124"/>
    <mergeCell ref="F123:F124"/>
    <mergeCell ref="G123:G124"/>
    <mergeCell ref="H123:I124"/>
    <mergeCell ref="J123:J124"/>
    <mergeCell ref="J119:J120"/>
    <mergeCell ref="K119:K120"/>
    <mergeCell ref="L119:M120"/>
    <mergeCell ref="N119:N120"/>
    <mergeCell ref="D121:E121"/>
    <mergeCell ref="H121:I121"/>
    <mergeCell ref="L121:M121"/>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1:N111"/>
    <mergeCell ref="D113:F113"/>
    <mergeCell ref="H113:J113"/>
    <mergeCell ref="L113:N113"/>
    <mergeCell ref="B114:B115"/>
    <mergeCell ref="C114:C115"/>
    <mergeCell ref="D114:D115"/>
    <mergeCell ref="E114:E115"/>
    <mergeCell ref="F114:F115"/>
    <mergeCell ref="G114:G115"/>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D98:F98"/>
    <mergeCell ref="H98:J98"/>
    <mergeCell ref="B99:B100"/>
    <mergeCell ref="C99:C100"/>
    <mergeCell ref="D99:E100"/>
    <mergeCell ref="F99:F100"/>
    <mergeCell ref="G99:G100"/>
    <mergeCell ref="H99:I100"/>
    <mergeCell ref="J99:J100"/>
    <mergeCell ref="J93:J94"/>
    <mergeCell ref="D95:E95"/>
    <mergeCell ref="H95:I95"/>
    <mergeCell ref="B96:B97"/>
    <mergeCell ref="C96:C97"/>
    <mergeCell ref="D96:E97"/>
    <mergeCell ref="F96:F97"/>
    <mergeCell ref="G96:G97"/>
    <mergeCell ref="H96:I97"/>
    <mergeCell ref="J96:J97"/>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B75:J75"/>
    <mergeCell ref="D77:F77"/>
    <mergeCell ref="H77:J77"/>
    <mergeCell ref="D78:F78"/>
    <mergeCell ref="H78:J78"/>
    <mergeCell ref="B79:B80"/>
    <mergeCell ref="C79:C80"/>
    <mergeCell ref="D79:D80"/>
    <mergeCell ref="E79:E80"/>
    <mergeCell ref="F79:F80"/>
    <mergeCell ref="I72:I73"/>
    <mergeCell ref="J72:J73"/>
    <mergeCell ref="K72:K73"/>
    <mergeCell ref="L72:L73"/>
    <mergeCell ref="M72:M73"/>
    <mergeCell ref="N72:N73"/>
    <mergeCell ref="D71:E71"/>
    <mergeCell ref="H71:I71"/>
    <mergeCell ref="L71:M71"/>
    <mergeCell ref="B72:B73"/>
    <mergeCell ref="C72:C73"/>
    <mergeCell ref="D72:D73"/>
    <mergeCell ref="E72:E73"/>
    <mergeCell ref="F72:F73"/>
    <mergeCell ref="G72:G73"/>
    <mergeCell ref="H72:H73"/>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J63:J64"/>
    <mergeCell ref="K63:K64"/>
    <mergeCell ref="L63:L64"/>
    <mergeCell ref="M63:M64"/>
    <mergeCell ref="N63:N64"/>
    <mergeCell ref="B66:N66"/>
    <mergeCell ref="L61:M62"/>
    <mergeCell ref="N61:N62"/>
    <mergeCell ref="B63:B64"/>
    <mergeCell ref="C63:C64"/>
    <mergeCell ref="D63:D64"/>
    <mergeCell ref="E63:E64"/>
    <mergeCell ref="F63:F64"/>
    <mergeCell ref="G63:G64"/>
    <mergeCell ref="H63:H64"/>
    <mergeCell ref="I63:I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N53:N54"/>
    <mergeCell ref="B56:N56"/>
    <mergeCell ref="D58:F58"/>
    <mergeCell ref="H58:J58"/>
    <mergeCell ref="L58:N58"/>
    <mergeCell ref="B59:B60"/>
    <mergeCell ref="C59:C60"/>
    <mergeCell ref="D59:D60"/>
    <mergeCell ref="E59:E60"/>
    <mergeCell ref="F59:F60"/>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J46:J47"/>
    <mergeCell ref="K46:K47"/>
    <mergeCell ref="L46:M47"/>
    <mergeCell ref="N46:N47"/>
    <mergeCell ref="D48:E48"/>
    <mergeCell ref="H48:I48"/>
    <mergeCell ref="L48:M48"/>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N30:N31"/>
    <mergeCell ref="B33:N33"/>
    <mergeCell ref="D35:N35"/>
    <mergeCell ref="D36:F36"/>
    <mergeCell ref="H36:J36"/>
    <mergeCell ref="L36:N36"/>
    <mergeCell ref="B32:N32"/>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B24:B25"/>
    <mergeCell ref="C24:C25"/>
    <mergeCell ref="D24:E25"/>
    <mergeCell ref="F24:F25"/>
    <mergeCell ref="G24:G25"/>
    <mergeCell ref="H24:I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I10:I11"/>
    <mergeCell ref="J10:J11"/>
    <mergeCell ref="K10:K11"/>
    <mergeCell ref="L10:L11"/>
    <mergeCell ref="M10:M11"/>
    <mergeCell ref="N10:N11"/>
    <mergeCell ref="D9:F9"/>
    <mergeCell ref="H9:J9"/>
    <mergeCell ref="L9:N9"/>
    <mergeCell ref="B10:B11"/>
    <mergeCell ref="C10:C11"/>
    <mergeCell ref="D10:D11"/>
    <mergeCell ref="E10:E11"/>
    <mergeCell ref="F10:F11"/>
    <mergeCell ref="G10:G11"/>
    <mergeCell ref="H10:H11"/>
    <mergeCell ref="B5:N5"/>
    <mergeCell ref="D7:F7"/>
    <mergeCell ref="H7:J7"/>
    <mergeCell ref="L7:N7"/>
    <mergeCell ref="D8:F8"/>
    <mergeCell ref="H8:J8"/>
    <mergeCell ref="L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2"/>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4" bestFit="1" customWidth="1"/>
    <col min="9" max="9" width="8.140625" bestFit="1" customWidth="1"/>
    <col min="10" max="10" width="1.5703125" bestFit="1" customWidth="1"/>
    <col min="11" max="11" width="2" bestFit="1" customWidth="1"/>
    <col min="12" max="13" width="8.140625" bestFit="1" customWidth="1"/>
    <col min="14" max="14" width="1.5703125" bestFit="1" customWidth="1"/>
    <col min="15" max="15" width="4" bestFit="1" customWidth="1"/>
    <col min="16" max="16" width="2.7109375" bestFit="1" customWidth="1"/>
    <col min="18" max="18" width="2" bestFit="1" customWidth="1"/>
    <col min="19" max="19" width="8.140625" bestFit="1" customWidth="1"/>
    <col min="22" max="22" width="4" bestFit="1" customWidth="1"/>
    <col min="23" max="23" width="2.7109375" bestFit="1" customWidth="1"/>
  </cols>
  <sheetData>
    <row r="1" spans="1:23" ht="15" customHeight="1">
      <c r="A1" s="9" t="s">
        <v>129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c r="A3" s="3" t="s">
        <v>947</v>
      </c>
      <c r="B3" s="64"/>
      <c r="C3" s="64"/>
      <c r="D3" s="64"/>
      <c r="E3" s="64"/>
      <c r="F3" s="64"/>
      <c r="G3" s="64"/>
      <c r="H3" s="64"/>
      <c r="I3" s="64"/>
      <c r="J3" s="64"/>
      <c r="K3" s="64"/>
      <c r="L3" s="64"/>
      <c r="M3" s="64"/>
      <c r="N3" s="64"/>
      <c r="O3" s="64"/>
      <c r="P3" s="64"/>
      <c r="Q3" s="64"/>
      <c r="R3" s="64"/>
      <c r="S3" s="64"/>
      <c r="T3" s="64"/>
      <c r="U3" s="64"/>
      <c r="V3" s="64"/>
      <c r="W3" s="64"/>
    </row>
    <row r="4" spans="1:23">
      <c r="A4" s="14" t="s">
        <v>1300</v>
      </c>
      <c r="B4" s="25"/>
      <c r="C4" s="25"/>
      <c r="D4" s="25"/>
      <c r="E4" s="25"/>
      <c r="F4" s="25"/>
      <c r="G4" s="25"/>
      <c r="H4" s="25"/>
      <c r="I4" s="25"/>
      <c r="J4" s="25"/>
      <c r="K4" s="25"/>
      <c r="L4" s="25"/>
      <c r="M4" s="25"/>
      <c r="N4" s="25"/>
    </row>
    <row r="5" spans="1:23">
      <c r="A5" s="14"/>
      <c r="B5" s="16"/>
      <c r="C5" s="16"/>
      <c r="D5" s="16"/>
      <c r="E5" s="16"/>
      <c r="F5" s="16"/>
      <c r="G5" s="16"/>
      <c r="H5" s="16"/>
      <c r="I5" s="16"/>
      <c r="J5" s="16"/>
      <c r="K5" s="16"/>
      <c r="L5" s="16"/>
      <c r="M5" s="16"/>
      <c r="N5" s="16"/>
    </row>
    <row r="6" spans="1:23" ht="15.75" thickBot="1">
      <c r="A6" s="14"/>
      <c r="B6" s="91" t="s">
        <v>263</v>
      </c>
      <c r="C6" s="13"/>
      <c r="D6" s="73">
        <v>2014</v>
      </c>
      <c r="E6" s="73"/>
      <c r="F6" s="73"/>
      <c r="G6" s="13"/>
      <c r="H6" s="74">
        <v>2013</v>
      </c>
      <c r="I6" s="74"/>
      <c r="J6" s="74"/>
      <c r="K6" s="13"/>
      <c r="L6" s="74">
        <v>2012</v>
      </c>
      <c r="M6" s="74"/>
      <c r="N6" s="74"/>
    </row>
    <row r="7" spans="1:23">
      <c r="A7" s="14"/>
      <c r="B7" s="45" t="s">
        <v>951</v>
      </c>
      <c r="C7" s="23"/>
      <c r="D7" s="53"/>
      <c r="E7" s="53"/>
      <c r="F7" s="53"/>
      <c r="G7" s="23"/>
      <c r="H7" s="53"/>
      <c r="I7" s="53"/>
      <c r="J7" s="53"/>
      <c r="K7" s="23"/>
      <c r="L7" s="53"/>
      <c r="M7" s="53"/>
      <c r="N7" s="53"/>
    </row>
    <row r="8" spans="1:23">
      <c r="A8" s="14"/>
      <c r="B8" s="134" t="s">
        <v>952</v>
      </c>
      <c r="C8" s="35"/>
      <c r="D8" s="85" t="s">
        <v>234</v>
      </c>
      <c r="E8" s="79">
        <v>2084.6</v>
      </c>
      <c r="F8" s="35"/>
      <c r="G8" s="35"/>
      <c r="H8" s="28" t="s">
        <v>234</v>
      </c>
      <c r="I8" s="82">
        <v>2016.7</v>
      </c>
      <c r="J8" s="35"/>
      <c r="K8" s="35"/>
      <c r="L8" s="28" t="s">
        <v>234</v>
      </c>
      <c r="M8" s="82">
        <v>2398.1</v>
      </c>
      <c r="N8" s="35"/>
    </row>
    <row r="9" spans="1:23">
      <c r="A9" s="14"/>
      <c r="B9" s="134"/>
      <c r="C9" s="35"/>
      <c r="D9" s="85"/>
      <c r="E9" s="79"/>
      <c r="F9" s="35"/>
      <c r="G9" s="35"/>
      <c r="H9" s="28"/>
      <c r="I9" s="82"/>
      <c r="J9" s="35"/>
      <c r="K9" s="35"/>
      <c r="L9" s="28"/>
      <c r="M9" s="82"/>
      <c r="N9" s="35"/>
    </row>
    <row r="10" spans="1:23">
      <c r="A10" s="14"/>
      <c r="B10" s="133" t="s">
        <v>953</v>
      </c>
      <c r="C10" s="43"/>
      <c r="D10" s="92">
        <v>2320.1999999999998</v>
      </c>
      <c r="E10" s="92"/>
      <c r="F10" s="43"/>
      <c r="G10" s="43"/>
      <c r="H10" s="94">
        <v>2146.6</v>
      </c>
      <c r="I10" s="94"/>
      <c r="J10" s="43"/>
      <c r="K10" s="43"/>
      <c r="L10" s="94">
        <v>2398.9</v>
      </c>
      <c r="M10" s="94"/>
      <c r="N10" s="43"/>
    </row>
    <row r="11" spans="1:23" ht="15.75" thickBot="1">
      <c r="A11" s="14"/>
      <c r="B11" s="133"/>
      <c r="C11" s="43"/>
      <c r="D11" s="93"/>
      <c r="E11" s="93"/>
      <c r="F11" s="60"/>
      <c r="G11" s="43"/>
      <c r="H11" s="95"/>
      <c r="I11" s="95"/>
      <c r="J11" s="60"/>
      <c r="K11" s="43"/>
      <c r="L11" s="95"/>
      <c r="M11" s="95"/>
      <c r="N11" s="60"/>
    </row>
    <row r="12" spans="1:23">
      <c r="A12" s="14"/>
      <c r="B12" s="134" t="s">
        <v>954</v>
      </c>
      <c r="C12" s="35"/>
      <c r="D12" s="81">
        <v>4404.8</v>
      </c>
      <c r="E12" s="81"/>
      <c r="F12" s="33"/>
      <c r="G12" s="35"/>
      <c r="H12" s="83">
        <v>4163.3</v>
      </c>
      <c r="I12" s="83"/>
      <c r="J12" s="33"/>
      <c r="K12" s="35"/>
      <c r="L12" s="83">
        <v>4797</v>
      </c>
      <c r="M12" s="83"/>
      <c r="N12" s="33"/>
    </row>
    <row r="13" spans="1:23" ht="15.75" thickBot="1">
      <c r="A13" s="14"/>
      <c r="B13" s="134"/>
      <c r="C13" s="35"/>
      <c r="D13" s="220"/>
      <c r="E13" s="220"/>
      <c r="F13" s="58"/>
      <c r="G13" s="35"/>
      <c r="H13" s="221"/>
      <c r="I13" s="221"/>
      <c r="J13" s="58"/>
      <c r="K13" s="35"/>
      <c r="L13" s="221"/>
      <c r="M13" s="221"/>
      <c r="N13" s="58"/>
    </row>
    <row r="14" spans="1:23">
      <c r="A14" s="14"/>
      <c r="B14" s="45" t="s">
        <v>955</v>
      </c>
      <c r="C14" s="23"/>
      <c r="D14" s="53"/>
      <c r="E14" s="53"/>
      <c r="F14" s="53"/>
      <c r="G14" s="23"/>
      <c r="H14" s="53"/>
      <c r="I14" s="53"/>
      <c r="J14" s="53"/>
      <c r="K14" s="23"/>
      <c r="L14" s="53"/>
      <c r="M14" s="53"/>
      <c r="N14" s="53"/>
    </row>
    <row r="15" spans="1:23">
      <c r="A15" s="14"/>
      <c r="B15" s="134" t="s">
        <v>952</v>
      </c>
      <c r="C15" s="35"/>
      <c r="D15" s="84">
        <v>77.8</v>
      </c>
      <c r="E15" s="84"/>
      <c r="F15" s="35"/>
      <c r="G15" s="35"/>
      <c r="H15" s="56">
        <v>71.900000000000006</v>
      </c>
      <c r="I15" s="56"/>
      <c r="J15" s="35"/>
      <c r="K15" s="35"/>
      <c r="L15" s="56">
        <v>84.1</v>
      </c>
      <c r="M15" s="56"/>
      <c r="N15" s="35"/>
    </row>
    <row r="16" spans="1:23">
      <c r="A16" s="14"/>
      <c r="B16" s="134"/>
      <c r="C16" s="35"/>
      <c r="D16" s="84"/>
      <c r="E16" s="84"/>
      <c r="F16" s="35"/>
      <c r="G16" s="35"/>
      <c r="H16" s="56"/>
      <c r="I16" s="56"/>
      <c r="J16" s="35"/>
      <c r="K16" s="35"/>
      <c r="L16" s="56"/>
      <c r="M16" s="56"/>
      <c r="N16" s="35"/>
    </row>
    <row r="17" spans="1:14">
      <c r="A17" s="14"/>
      <c r="B17" s="133" t="s">
        <v>953</v>
      </c>
      <c r="C17" s="43"/>
      <c r="D17" s="42">
        <v>103.6</v>
      </c>
      <c r="E17" s="42"/>
      <c r="F17" s="43"/>
      <c r="G17" s="43"/>
      <c r="H17" s="44">
        <v>47.9</v>
      </c>
      <c r="I17" s="44"/>
      <c r="J17" s="43"/>
      <c r="K17" s="43"/>
      <c r="L17" s="44">
        <v>46</v>
      </c>
      <c r="M17" s="44"/>
      <c r="N17" s="43"/>
    </row>
    <row r="18" spans="1:14" ht="15.75" thickBot="1">
      <c r="A18" s="14"/>
      <c r="B18" s="133"/>
      <c r="C18" s="43"/>
      <c r="D18" s="80"/>
      <c r="E18" s="80"/>
      <c r="F18" s="60"/>
      <c r="G18" s="43"/>
      <c r="H18" s="59"/>
      <c r="I18" s="59"/>
      <c r="J18" s="60"/>
      <c r="K18" s="43"/>
      <c r="L18" s="59"/>
      <c r="M18" s="59"/>
      <c r="N18" s="60"/>
    </row>
    <row r="19" spans="1:14">
      <c r="A19" s="14"/>
      <c r="B19" s="134" t="s">
        <v>956</v>
      </c>
      <c r="C19" s="35"/>
      <c r="D19" s="31">
        <v>181.4</v>
      </c>
      <c r="E19" s="31"/>
      <c r="F19" s="33"/>
      <c r="G19" s="35"/>
      <c r="H19" s="38">
        <v>119.8</v>
      </c>
      <c r="I19" s="38"/>
      <c r="J19" s="33"/>
      <c r="K19" s="35"/>
      <c r="L19" s="38">
        <v>130.1</v>
      </c>
      <c r="M19" s="38"/>
      <c r="N19" s="33"/>
    </row>
    <row r="20" spans="1:14" ht="15.75" thickBot="1">
      <c r="A20" s="14"/>
      <c r="B20" s="134"/>
      <c r="C20" s="35"/>
      <c r="D20" s="96"/>
      <c r="E20" s="96"/>
      <c r="F20" s="58"/>
      <c r="G20" s="35"/>
      <c r="H20" s="57"/>
      <c r="I20" s="57"/>
      <c r="J20" s="58"/>
      <c r="K20" s="35"/>
      <c r="L20" s="57"/>
      <c r="M20" s="57"/>
      <c r="N20" s="58"/>
    </row>
    <row r="21" spans="1:14">
      <c r="A21" s="14"/>
      <c r="B21" s="45" t="s">
        <v>957</v>
      </c>
      <c r="C21" s="23"/>
      <c r="D21" s="53"/>
      <c r="E21" s="53"/>
      <c r="F21" s="53"/>
      <c r="G21" s="23"/>
      <c r="H21" s="53"/>
      <c r="I21" s="53"/>
      <c r="J21" s="53"/>
      <c r="K21" s="23"/>
      <c r="L21" s="53"/>
      <c r="M21" s="53"/>
      <c r="N21" s="53"/>
    </row>
    <row r="22" spans="1:14">
      <c r="A22" s="14"/>
      <c r="B22" s="134" t="s">
        <v>952</v>
      </c>
      <c r="C22" s="35"/>
      <c r="D22" s="79">
        <v>2006.8</v>
      </c>
      <c r="E22" s="79"/>
      <c r="F22" s="35"/>
      <c r="G22" s="35"/>
      <c r="H22" s="82">
        <v>1944.8</v>
      </c>
      <c r="I22" s="82"/>
      <c r="J22" s="35"/>
      <c r="K22" s="35"/>
      <c r="L22" s="82">
        <v>2314</v>
      </c>
      <c r="M22" s="82"/>
      <c r="N22" s="35"/>
    </row>
    <row r="23" spans="1:14">
      <c r="A23" s="14"/>
      <c r="B23" s="134"/>
      <c r="C23" s="35"/>
      <c r="D23" s="79"/>
      <c r="E23" s="79"/>
      <c r="F23" s="35"/>
      <c r="G23" s="35"/>
      <c r="H23" s="82"/>
      <c r="I23" s="82"/>
      <c r="J23" s="35"/>
      <c r="K23" s="35"/>
      <c r="L23" s="82"/>
      <c r="M23" s="82"/>
      <c r="N23" s="35"/>
    </row>
    <row r="24" spans="1:14">
      <c r="A24" s="14"/>
      <c r="B24" s="133" t="s">
        <v>953</v>
      </c>
      <c r="C24" s="43"/>
      <c r="D24" s="92">
        <v>2216.6</v>
      </c>
      <c r="E24" s="92"/>
      <c r="F24" s="43"/>
      <c r="G24" s="43"/>
      <c r="H24" s="94">
        <v>2098.6999999999998</v>
      </c>
      <c r="I24" s="94"/>
      <c r="J24" s="43"/>
      <c r="K24" s="43"/>
      <c r="L24" s="94">
        <v>2352.9</v>
      </c>
      <c r="M24" s="94"/>
      <c r="N24" s="43"/>
    </row>
    <row r="25" spans="1:14" ht="15.75" thickBot="1">
      <c r="A25" s="14"/>
      <c r="B25" s="133"/>
      <c r="C25" s="43"/>
      <c r="D25" s="93"/>
      <c r="E25" s="93"/>
      <c r="F25" s="60"/>
      <c r="G25" s="43"/>
      <c r="H25" s="95"/>
      <c r="I25" s="95"/>
      <c r="J25" s="60"/>
      <c r="K25" s="43"/>
      <c r="L25" s="95"/>
      <c r="M25" s="95"/>
      <c r="N25" s="60"/>
    </row>
    <row r="26" spans="1:14">
      <c r="A26" s="14"/>
      <c r="B26" s="134" t="s">
        <v>958</v>
      </c>
      <c r="C26" s="35"/>
      <c r="D26" s="29" t="s">
        <v>234</v>
      </c>
      <c r="E26" s="81">
        <v>4223.3999999999996</v>
      </c>
      <c r="F26" s="33"/>
      <c r="G26" s="35"/>
      <c r="H26" s="36" t="s">
        <v>234</v>
      </c>
      <c r="I26" s="83">
        <v>4043.5</v>
      </c>
      <c r="J26" s="33"/>
      <c r="K26" s="35"/>
      <c r="L26" s="36" t="s">
        <v>234</v>
      </c>
      <c r="M26" s="83">
        <v>4666.8999999999996</v>
      </c>
      <c r="N26" s="33"/>
    </row>
    <row r="27" spans="1:14" ht="15.75" thickBot="1">
      <c r="A27" s="14"/>
      <c r="B27" s="134"/>
      <c r="C27" s="35"/>
      <c r="D27" s="86"/>
      <c r="E27" s="87"/>
      <c r="F27" s="88"/>
      <c r="G27" s="35"/>
      <c r="H27" s="89"/>
      <c r="I27" s="90"/>
      <c r="J27" s="88"/>
      <c r="K27" s="35"/>
      <c r="L27" s="89"/>
      <c r="M27" s="90"/>
      <c r="N27" s="88"/>
    </row>
    <row r="28" spans="1:14" ht="15.75" thickTop="1">
      <c r="A28" s="14" t="s">
        <v>1301</v>
      </c>
      <c r="B28" s="25"/>
      <c r="C28" s="25"/>
      <c r="D28" s="25"/>
      <c r="E28" s="25"/>
      <c r="F28" s="25"/>
      <c r="G28" s="25"/>
      <c r="H28" s="25"/>
      <c r="I28" s="25"/>
      <c r="J28" s="25"/>
      <c r="K28" s="25"/>
      <c r="L28" s="25"/>
      <c r="M28" s="25"/>
      <c r="N28" s="25"/>
    </row>
    <row r="29" spans="1:14">
      <c r="A29" s="14"/>
      <c r="B29" s="16"/>
      <c r="C29" s="16"/>
      <c r="D29" s="16"/>
      <c r="E29" s="16"/>
      <c r="F29" s="16"/>
      <c r="G29" s="16"/>
      <c r="H29" s="16"/>
      <c r="I29" s="16"/>
      <c r="J29" s="16"/>
      <c r="K29" s="16"/>
      <c r="L29" s="16"/>
      <c r="M29" s="16"/>
      <c r="N29" s="16"/>
    </row>
    <row r="30" spans="1:14" ht="15.75" thickBot="1">
      <c r="A30" s="14"/>
      <c r="B30" s="91" t="s">
        <v>263</v>
      </c>
      <c r="C30" s="13"/>
      <c r="D30" s="73">
        <v>2014</v>
      </c>
      <c r="E30" s="73"/>
      <c r="F30" s="73"/>
      <c r="G30" s="13"/>
      <c r="H30" s="74">
        <v>2013</v>
      </c>
      <c r="I30" s="74"/>
      <c r="J30" s="74"/>
      <c r="K30" s="13"/>
      <c r="L30" s="74">
        <v>2012</v>
      </c>
      <c r="M30" s="74"/>
      <c r="N30" s="74"/>
    </row>
    <row r="31" spans="1:14">
      <c r="A31" s="14"/>
      <c r="B31" s="45" t="s">
        <v>960</v>
      </c>
      <c r="C31" s="23"/>
      <c r="D31" s="53"/>
      <c r="E31" s="53"/>
      <c r="F31" s="53"/>
      <c r="G31" s="23"/>
      <c r="H31" s="53"/>
      <c r="I31" s="53"/>
      <c r="J31" s="53"/>
      <c r="K31" s="23"/>
      <c r="L31" s="53"/>
      <c r="M31" s="53"/>
      <c r="N31" s="53"/>
    </row>
    <row r="32" spans="1:14">
      <c r="A32" s="14"/>
      <c r="B32" s="134" t="s">
        <v>952</v>
      </c>
      <c r="C32" s="35"/>
      <c r="D32" s="85" t="s">
        <v>234</v>
      </c>
      <c r="E32" s="84">
        <v>289.60000000000002</v>
      </c>
      <c r="F32" s="35"/>
      <c r="G32" s="35"/>
      <c r="H32" s="28" t="s">
        <v>234</v>
      </c>
      <c r="I32" s="56">
        <v>209.1</v>
      </c>
      <c r="J32" s="35"/>
      <c r="K32" s="35"/>
      <c r="L32" s="28" t="s">
        <v>234</v>
      </c>
      <c r="M32" s="56">
        <v>385.4</v>
      </c>
      <c r="N32" s="35"/>
    </row>
    <row r="33" spans="1:23">
      <c r="A33" s="14"/>
      <c r="B33" s="134"/>
      <c r="C33" s="35"/>
      <c r="D33" s="85"/>
      <c r="E33" s="84"/>
      <c r="F33" s="35"/>
      <c r="G33" s="35"/>
      <c r="H33" s="28"/>
      <c r="I33" s="56"/>
      <c r="J33" s="35"/>
      <c r="K33" s="35"/>
      <c r="L33" s="28"/>
      <c r="M33" s="56"/>
      <c r="N33" s="35"/>
    </row>
    <row r="34" spans="1:23">
      <c r="A34" s="14"/>
      <c r="B34" s="133" t="s">
        <v>953</v>
      </c>
      <c r="C34" s="43"/>
      <c r="D34" s="42" t="s">
        <v>961</v>
      </c>
      <c r="E34" s="42"/>
      <c r="F34" s="41" t="s">
        <v>237</v>
      </c>
      <c r="G34" s="43"/>
      <c r="H34" s="44" t="s">
        <v>962</v>
      </c>
      <c r="I34" s="44"/>
      <c r="J34" s="40" t="s">
        <v>237</v>
      </c>
      <c r="K34" s="43"/>
      <c r="L34" s="44">
        <v>127.8</v>
      </c>
      <c r="M34" s="44"/>
      <c r="N34" s="43"/>
    </row>
    <row r="35" spans="1:23" ht="15.75" thickBot="1">
      <c r="A35" s="14"/>
      <c r="B35" s="133"/>
      <c r="C35" s="43"/>
      <c r="D35" s="80"/>
      <c r="E35" s="80"/>
      <c r="F35" s="215"/>
      <c r="G35" s="43"/>
      <c r="H35" s="59"/>
      <c r="I35" s="59"/>
      <c r="J35" s="114"/>
      <c r="K35" s="43"/>
      <c r="L35" s="59"/>
      <c r="M35" s="59"/>
      <c r="N35" s="60"/>
    </row>
    <row r="36" spans="1:23">
      <c r="A36" s="14"/>
      <c r="B36" s="55" t="s">
        <v>963</v>
      </c>
      <c r="C36" s="35"/>
      <c r="D36" s="31">
        <v>246.3</v>
      </c>
      <c r="E36" s="31"/>
      <c r="F36" s="33"/>
      <c r="G36" s="35"/>
      <c r="H36" s="38">
        <v>164.4</v>
      </c>
      <c r="I36" s="38"/>
      <c r="J36" s="33"/>
      <c r="K36" s="35"/>
      <c r="L36" s="38">
        <v>513.20000000000005</v>
      </c>
      <c r="M36" s="38"/>
      <c r="N36" s="33"/>
    </row>
    <row r="37" spans="1:23" ht="15.75" thickBot="1">
      <c r="A37" s="14"/>
      <c r="B37" s="55"/>
      <c r="C37" s="35"/>
      <c r="D37" s="96"/>
      <c r="E37" s="96"/>
      <c r="F37" s="58"/>
      <c r="G37" s="35"/>
      <c r="H37" s="57"/>
      <c r="I37" s="57"/>
      <c r="J37" s="58"/>
      <c r="K37" s="35"/>
      <c r="L37" s="57"/>
      <c r="M37" s="57"/>
      <c r="N37" s="58"/>
    </row>
    <row r="38" spans="1:23">
      <c r="A38" s="14"/>
      <c r="B38" s="45" t="s">
        <v>964</v>
      </c>
      <c r="C38" s="23"/>
      <c r="D38" s="77" t="s">
        <v>965</v>
      </c>
      <c r="E38" s="77"/>
      <c r="F38" s="21" t="s">
        <v>237</v>
      </c>
      <c r="G38" s="23"/>
      <c r="H38" s="51" t="s">
        <v>966</v>
      </c>
      <c r="I38" s="51"/>
      <c r="J38" s="20" t="s">
        <v>237</v>
      </c>
      <c r="K38" s="23"/>
      <c r="L38" s="51" t="s">
        <v>967</v>
      </c>
      <c r="M38" s="51"/>
      <c r="N38" s="20" t="s">
        <v>237</v>
      </c>
    </row>
    <row r="39" spans="1:23">
      <c r="A39" s="14"/>
      <c r="B39" s="46" t="s">
        <v>38</v>
      </c>
      <c r="C39" s="13"/>
      <c r="D39" s="84" t="s">
        <v>968</v>
      </c>
      <c r="E39" s="84"/>
      <c r="F39" s="18" t="s">
        <v>237</v>
      </c>
      <c r="G39" s="13"/>
      <c r="H39" s="56" t="s">
        <v>969</v>
      </c>
      <c r="I39" s="56"/>
      <c r="J39" s="15" t="s">
        <v>237</v>
      </c>
      <c r="K39" s="13"/>
      <c r="L39" s="56" t="s">
        <v>970</v>
      </c>
      <c r="M39" s="56"/>
      <c r="N39" s="15" t="s">
        <v>237</v>
      </c>
    </row>
    <row r="40" spans="1:23">
      <c r="A40" s="14"/>
      <c r="B40" s="48" t="s">
        <v>36</v>
      </c>
      <c r="C40" s="43"/>
      <c r="D40" s="42" t="s">
        <v>289</v>
      </c>
      <c r="E40" s="42"/>
      <c r="F40" s="43"/>
      <c r="G40" s="43"/>
      <c r="H40" s="44" t="s">
        <v>971</v>
      </c>
      <c r="I40" s="44"/>
      <c r="J40" s="40" t="s">
        <v>237</v>
      </c>
      <c r="K40" s="43"/>
      <c r="L40" s="44" t="s">
        <v>289</v>
      </c>
      <c r="M40" s="44"/>
      <c r="N40" s="43"/>
    </row>
    <row r="41" spans="1:23">
      <c r="A41" s="14"/>
      <c r="B41" s="48"/>
      <c r="C41" s="43"/>
      <c r="D41" s="42"/>
      <c r="E41" s="42"/>
      <c r="F41" s="43"/>
      <c r="G41" s="43"/>
      <c r="H41" s="44"/>
      <c r="I41" s="44"/>
      <c r="J41" s="40"/>
      <c r="K41" s="43"/>
      <c r="L41" s="44"/>
      <c r="M41" s="44"/>
      <c r="N41" s="43"/>
    </row>
    <row r="42" spans="1:23">
      <c r="A42" s="14"/>
      <c r="B42" s="46" t="s">
        <v>972</v>
      </c>
      <c r="C42" s="13"/>
      <c r="D42" s="84" t="s">
        <v>973</v>
      </c>
      <c r="E42" s="84"/>
      <c r="F42" s="18" t="s">
        <v>237</v>
      </c>
      <c r="G42" s="13"/>
      <c r="H42" s="56" t="s">
        <v>308</v>
      </c>
      <c r="I42" s="56"/>
      <c r="J42" s="15" t="s">
        <v>237</v>
      </c>
      <c r="K42" s="13"/>
      <c r="L42" s="56" t="s">
        <v>974</v>
      </c>
      <c r="M42" s="56"/>
      <c r="N42" s="15" t="s">
        <v>237</v>
      </c>
    </row>
    <row r="43" spans="1:23" ht="15.75" thickBot="1">
      <c r="A43" s="14"/>
      <c r="B43" s="45" t="s">
        <v>975</v>
      </c>
      <c r="C43" s="23"/>
      <c r="D43" s="80" t="s">
        <v>976</v>
      </c>
      <c r="E43" s="80"/>
      <c r="F43" s="70" t="s">
        <v>237</v>
      </c>
      <c r="G43" s="23"/>
      <c r="H43" s="59" t="s">
        <v>977</v>
      </c>
      <c r="I43" s="59"/>
      <c r="J43" s="72" t="s">
        <v>237</v>
      </c>
      <c r="K43" s="23"/>
      <c r="L43" s="59" t="s">
        <v>978</v>
      </c>
      <c r="M43" s="59"/>
      <c r="N43" s="72" t="s">
        <v>237</v>
      </c>
    </row>
    <row r="44" spans="1:23">
      <c r="A44" s="14"/>
      <c r="B44" s="55" t="s">
        <v>235</v>
      </c>
      <c r="C44" s="35"/>
      <c r="D44" s="29" t="s">
        <v>234</v>
      </c>
      <c r="E44" s="31">
        <v>1.5</v>
      </c>
      <c r="F44" s="33"/>
      <c r="G44" s="35"/>
      <c r="H44" s="36" t="s">
        <v>234</v>
      </c>
      <c r="I44" s="38" t="s">
        <v>887</v>
      </c>
      <c r="J44" s="36" t="s">
        <v>237</v>
      </c>
      <c r="K44" s="35"/>
      <c r="L44" s="36" t="s">
        <v>234</v>
      </c>
      <c r="M44" s="38">
        <v>232.3</v>
      </c>
      <c r="N44" s="33"/>
    </row>
    <row r="45" spans="1:23" ht="15.75" thickBot="1">
      <c r="A45" s="14"/>
      <c r="B45" s="55"/>
      <c r="C45" s="35"/>
      <c r="D45" s="86"/>
      <c r="E45" s="99"/>
      <c r="F45" s="88"/>
      <c r="G45" s="35"/>
      <c r="H45" s="89"/>
      <c r="I45" s="100"/>
      <c r="J45" s="89"/>
      <c r="K45" s="35"/>
      <c r="L45" s="89"/>
      <c r="M45" s="100"/>
      <c r="N45" s="88"/>
    </row>
    <row r="46" spans="1:23" ht="15.75" thickTop="1">
      <c r="A46" s="14" t="s">
        <v>1302</v>
      </c>
      <c r="B46" s="35" t="s">
        <v>982</v>
      </c>
      <c r="C46" s="35"/>
      <c r="D46" s="35"/>
      <c r="E46" s="35"/>
      <c r="F46" s="35"/>
      <c r="G46" s="35"/>
      <c r="H46" s="35"/>
      <c r="I46" s="35"/>
      <c r="J46" s="35"/>
      <c r="K46" s="35"/>
      <c r="L46" s="35"/>
      <c r="M46" s="35"/>
      <c r="N46" s="35"/>
      <c r="O46" s="35"/>
      <c r="P46" s="35"/>
      <c r="Q46" s="35"/>
      <c r="R46" s="35"/>
      <c r="S46" s="35"/>
      <c r="T46" s="35"/>
      <c r="U46" s="35"/>
      <c r="V46" s="35"/>
      <c r="W46" s="35"/>
    </row>
    <row r="47" spans="1:23">
      <c r="A47" s="14"/>
      <c r="B47" s="25"/>
      <c r="C47" s="25"/>
      <c r="D47" s="25"/>
      <c r="E47" s="25"/>
      <c r="F47" s="25"/>
      <c r="G47" s="25"/>
      <c r="H47" s="25"/>
      <c r="I47" s="25"/>
      <c r="J47" s="25"/>
      <c r="K47" s="25"/>
      <c r="L47" s="25"/>
      <c r="M47" s="25"/>
      <c r="N47" s="25"/>
    </row>
    <row r="48" spans="1:23">
      <c r="A48" s="14"/>
      <c r="B48" s="16"/>
      <c r="C48" s="16"/>
      <c r="D48" s="16"/>
      <c r="E48" s="16"/>
      <c r="F48" s="16"/>
      <c r="G48" s="16"/>
      <c r="H48" s="16"/>
      <c r="I48" s="16"/>
      <c r="J48" s="16"/>
      <c r="K48" s="16"/>
      <c r="L48" s="16"/>
      <c r="M48" s="16"/>
      <c r="N48" s="16"/>
    </row>
    <row r="49" spans="1:14" ht="15.75" thickBot="1">
      <c r="A49" s="14"/>
      <c r="B49" s="91" t="s">
        <v>263</v>
      </c>
      <c r="C49" s="13"/>
      <c r="D49" s="73">
        <v>2014</v>
      </c>
      <c r="E49" s="73"/>
      <c r="F49" s="73"/>
      <c r="G49" s="13"/>
      <c r="H49" s="74">
        <v>2013</v>
      </c>
      <c r="I49" s="74"/>
      <c r="J49" s="74"/>
      <c r="K49" s="13"/>
      <c r="L49" s="74">
        <v>2012</v>
      </c>
      <c r="M49" s="74"/>
      <c r="N49" s="74"/>
    </row>
    <row r="50" spans="1:14">
      <c r="A50" s="14"/>
      <c r="B50" s="45" t="s">
        <v>983</v>
      </c>
      <c r="C50" s="23"/>
      <c r="D50" s="53"/>
      <c r="E50" s="53"/>
      <c r="F50" s="53"/>
      <c r="G50" s="23"/>
      <c r="H50" s="53"/>
      <c r="I50" s="53"/>
      <c r="J50" s="53"/>
      <c r="K50" s="23"/>
      <c r="L50" s="53"/>
      <c r="M50" s="53"/>
      <c r="N50" s="53"/>
    </row>
    <row r="51" spans="1:14">
      <c r="A51" s="14"/>
      <c r="B51" s="134" t="s">
        <v>952</v>
      </c>
      <c r="C51" s="35"/>
      <c r="D51" s="85" t="s">
        <v>234</v>
      </c>
      <c r="E51" s="84">
        <v>124.4</v>
      </c>
      <c r="F51" s="35"/>
      <c r="G51" s="35"/>
      <c r="H51" s="28" t="s">
        <v>234</v>
      </c>
      <c r="I51" s="56">
        <v>127.4</v>
      </c>
      <c r="J51" s="35"/>
      <c r="K51" s="35"/>
      <c r="L51" s="28" t="s">
        <v>234</v>
      </c>
      <c r="M51" s="56">
        <v>130</v>
      </c>
      <c r="N51" s="35"/>
    </row>
    <row r="52" spans="1:14">
      <c r="A52" s="14"/>
      <c r="B52" s="134"/>
      <c r="C52" s="35"/>
      <c r="D52" s="85"/>
      <c r="E52" s="84"/>
      <c r="F52" s="35"/>
      <c r="G52" s="35"/>
      <c r="H52" s="28"/>
      <c r="I52" s="56"/>
      <c r="J52" s="35"/>
      <c r="K52" s="35"/>
      <c r="L52" s="28"/>
      <c r="M52" s="56"/>
      <c r="N52" s="35"/>
    </row>
    <row r="53" spans="1:14">
      <c r="A53" s="14"/>
      <c r="B53" s="133" t="s">
        <v>953</v>
      </c>
      <c r="C53" s="43"/>
      <c r="D53" s="42">
        <v>49.3</v>
      </c>
      <c r="E53" s="42"/>
      <c r="F53" s="43"/>
      <c r="G53" s="43"/>
      <c r="H53" s="44">
        <v>49.5</v>
      </c>
      <c r="I53" s="44"/>
      <c r="J53" s="43"/>
      <c r="K53" s="43"/>
      <c r="L53" s="44">
        <v>49.7</v>
      </c>
      <c r="M53" s="44"/>
      <c r="N53" s="43"/>
    </row>
    <row r="54" spans="1:14">
      <c r="A54" s="14"/>
      <c r="B54" s="133"/>
      <c r="C54" s="43"/>
      <c r="D54" s="42"/>
      <c r="E54" s="42"/>
      <c r="F54" s="43"/>
      <c r="G54" s="43"/>
      <c r="H54" s="44"/>
      <c r="I54" s="44"/>
      <c r="J54" s="43"/>
      <c r="K54" s="43"/>
      <c r="L54" s="44"/>
      <c r="M54" s="44"/>
      <c r="N54" s="43"/>
    </row>
    <row r="55" spans="1:14">
      <c r="A55" s="14"/>
      <c r="B55" s="134" t="s">
        <v>984</v>
      </c>
      <c r="C55" s="35"/>
      <c r="D55" s="84">
        <v>2.9</v>
      </c>
      <c r="E55" s="84"/>
      <c r="F55" s="35"/>
      <c r="G55" s="35"/>
      <c r="H55" s="56">
        <v>3.7</v>
      </c>
      <c r="I55" s="56"/>
      <c r="J55" s="35"/>
      <c r="K55" s="35"/>
      <c r="L55" s="56">
        <v>1.7</v>
      </c>
      <c r="M55" s="56"/>
      <c r="N55" s="35"/>
    </row>
    <row r="56" spans="1:14" ht="15.75" thickBot="1">
      <c r="A56" s="14"/>
      <c r="B56" s="134"/>
      <c r="C56" s="35"/>
      <c r="D56" s="96"/>
      <c r="E56" s="96"/>
      <c r="F56" s="58"/>
      <c r="G56" s="35"/>
      <c r="H56" s="57"/>
      <c r="I56" s="57"/>
      <c r="J56" s="58"/>
      <c r="K56" s="35"/>
      <c r="L56" s="57"/>
      <c r="M56" s="57"/>
      <c r="N56" s="58"/>
    </row>
    <row r="57" spans="1:14">
      <c r="A57" s="14"/>
      <c r="B57" s="48" t="s">
        <v>274</v>
      </c>
      <c r="C57" s="43"/>
      <c r="D57" s="77">
        <v>176.6</v>
      </c>
      <c r="E57" s="77"/>
      <c r="F57" s="53"/>
      <c r="G57" s="43"/>
      <c r="H57" s="51">
        <v>180.6</v>
      </c>
      <c r="I57" s="51"/>
      <c r="J57" s="53"/>
      <c r="K57" s="43"/>
      <c r="L57" s="51">
        <v>181.4</v>
      </c>
      <c r="M57" s="51"/>
      <c r="N57" s="53"/>
    </row>
    <row r="58" spans="1:14" ht="15.75" thickBot="1">
      <c r="A58" s="14"/>
      <c r="B58" s="48"/>
      <c r="C58" s="43"/>
      <c r="D58" s="80"/>
      <c r="E58" s="80"/>
      <c r="F58" s="60"/>
      <c r="G58" s="43"/>
      <c r="H58" s="59"/>
      <c r="I58" s="59"/>
      <c r="J58" s="60"/>
      <c r="K58" s="43"/>
      <c r="L58" s="59"/>
      <c r="M58" s="59"/>
      <c r="N58" s="60"/>
    </row>
    <row r="59" spans="1:14">
      <c r="A59" s="14"/>
      <c r="B59" s="46" t="s">
        <v>985</v>
      </c>
      <c r="C59" s="13"/>
      <c r="D59" s="33"/>
      <c r="E59" s="33"/>
      <c r="F59" s="33"/>
      <c r="G59" s="13"/>
      <c r="H59" s="33"/>
      <c r="I59" s="33"/>
      <c r="J59" s="33"/>
      <c r="K59" s="13"/>
      <c r="L59" s="33"/>
      <c r="M59" s="33"/>
      <c r="N59" s="33"/>
    </row>
    <row r="60" spans="1:14">
      <c r="A60" s="14"/>
      <c r="B60" s="133" t="s">
        <v>952</v>
      </c>
      <c r="C60" s="43"/>
      <c r="D60" s="42">
        <v>51.9</v>
      </c>
      <c r="E60" s="42"/>
      <c r="F60" s="43"/>
      <c r="G60" s="43"/>
      <c r="H60" s="44">
        <v>39.5</v>
      </c>
      <c r="I60" s="44"/>
      <c r="J60" s="43"/>
      <c r="K60" s="43"/>
      <c r="L60" s="44">
        <v>59.9</v>
      </c>
      <c r="M60" s="44"/>
      <c r="N60" s="43"/>
    </row>
    <row r="61" spans="1:14">
      <c r="A61" s="14"/>
      <c r="B61" s="133"/>
      <c r="C61" s="43"/>
      <c r="D61" s="42"/>
      <c r="E61" s="42"/>
      <c r="F61" s="43"/>
      <c r="G61" s="43"/>
      <c r="H61" s="44"/>
      <c r="I61" s="44"/>
      <c r="J61" s="43"/>
      <c r="K61" s="43"/>
      <c r="L61" s="44"/>
      <c r="M61" s="44"/>
      <c r="N61" s="43"/>
    </row>
    <row r="62" spans="1:14">
      <c r="A62" s="14"/>
      <c r="B62" s="134" t="s">
        <v>953</v>
      </c>
      <c r="C62" s="35"/>
      <c r="D62" s="84">
        <v>172.1</v>
      </c>
      <c r="E62" s="84"/>
      <c r="F62" s="35"/>
      <c r="G62" s="35"/>
      <c r="H62" s="56">
        <v>568.1</v>
      </c>
      <c r="I62" s="56"/>
      <c r="J62" s="35"/>
      <c r="K62" s="35"/>
      <c r="L62" s="56">
        <v>311.3</v>
      </c>
      <c r="M62" s="56"/>
      <c r="N62" s="35"/>
    </row>
    <row r="63" spans="1:14">
      <c r="A63" s="14"/>
      <c r="B63" s="134"/>
      <c r="C63" s="35"/>
      <c r="D63" s="84"/>
      <c r="E63" s="84"/>
      <c r="F63" s="35"/>
      <c r="G63" s="35"/>
      <c r="H63" s="56"/>
      <c r="I63" s="56"/>
      <c r="J63" s="35"/>
      <c r="K63" s="35"/>
      <c r="L63" s="56"/>
      <c r="M63" s="56"/>
      <c r="N63" s="35"/>
    </row>
    <row r="64" spans="1:14">
      <c r="A64" s="14"/>
      <c r="B64" s="133" t="s">
        <v>984</v>
      </c>
      <c r="C64" s="43"/>
      <c r="D64" s="42">
        <v>1.7</v>
      </c>
      <c r="E64" s="42"/>
      <c r="F64" s="43"/>
      <c r="G64" s="43"/>
      <c r="H64" s="44">
        <v>0.2</v>
      </c>
      <c r="I64" s="44"/>
      <c r="J64" s="43"/>
      <c r="K64" s="43"/>
      <c r="L64" s="44">
        <v>1.3</v>
      </c>
      <c r="M64" s="44"/>
      <c r="N64" s="43"/>
    </row>
    <row r="65" spans="1:14" ht="15.75" thickBot="1">
      <c r="A65" s="14"/>
      <c r="B65" s="133"/>
      <c r="C65" s="43"/>
      <c r="D65" s="80"/>
      <c r="E65" s="80"/>
      <c r="F65" s="60"/>
      <c r="G65" s="43"/>
      <c r="H65" s="59"/>
      <c r="I65" s="59"/>
      <c r="J65" s="60"/>
      <c r="K65" s="43"/>
      <c r="L65" s="59"/>
      <c r="M65" s="59"/>
      <c r="N65" s="60"/>
    </row>
    <row r="66" spans="1:14">
      <c r="A66" s="14"/>
      <c r="B66" s="55" t="s">
        <v>986</v>
      </c>
      <c r="C66" s="35"/>
      <c r="D66" s="31">
        <v>225.7</v>
      </c>
      <c r="E66" s="31"/>
      <c r="F66" s="33"/>
      <c r="G66" s="35"/>
      <c r="H66" s="38">
        <v>607.79999999999995</v>
      </c>
      <c r="I66" s="38"/>
      <c r="J66" s="33"/>
      <c r="K66" s="35"/>
      <c r="L66" s="38">
        <v>372.5</v>
      </c>
      <c r="M66" s="38"/>
      <c r="N66" s="33"/>
    </row>
    <row r="67" spans="1:14" ht="15.75" thickBot="1">
      <c r="A67" s="14"/>
      <c r="B67" s="55"/>
      <c r="C67" s="35"/>
      <c r="D67" s="96"/>
      <c r="E67" s="96"/>
      <c r="F67" s="58"/>
      <c r="G67" s="35"/>
      <c r="H67" s="57"/>
      <c r="I67" s="57"/>
      <c r="J67" s="58"/>
      <c r="K67" s="35"/>
      <c r="L67" s="57"/>
      <c r="M67" s="57"/>
      <c r="N67" s="58"/>
    </row>
    <row r="68" spans="1:14">
      <c r="A68" s="14"/>
      <c r="B68" s="25"/>
      <c r="C68" s="25"/>
      <c r="D68" s="25"/>
      <c r="E68" s="25"/>
      <c r="F68" s="25"/>
      <c r="G68" s="25"/>
      <c r="H68" s="25"/>
      <c r="I68" s="25"/>
      <c r="J68" s="25"/>
      <c r="K68" s="25"/>
      <c r="L68" s="25"/>
      <c r="M68" s="25"/>
      <c r="N68" s="25"/>
    </row>
    <row r="69" spans="1:14">
      <c r="A69" s="14"/>
      <c r="B69" s="16"/>
      <c r="C69" s="16"/>
      <c r="D69" s="16"/>
      <c r="E69" s="16"/>
      <c r="F69" s="16"/>
      <c r="G69" s="16"/>
      <c r="H69" s="16"/>
      <c r="I69" s="16"/>
      <c r="J69" s="16"/>
      <c r="K69" s="16"/>
      <c r="L69" s="16"/>
      <c r="M69" s="16"/>
      <c r="N69" s="16"/>
    </row>
    <row r="70" spans="1:14" ht="15.75" thickBot="1">
      <c r="A70" s="14"/>
      <c r="B70" s="46" t="s">
        <v>987</v>
      </c>
      <c r="C70" s="13"/>
      <c r="D70" s="73">
        <v>2014</v>
      </c>
      <c r="E70" s="73"/>
      <c r="F70" s="73"/>
      <c r="G70" s="13"/>
      <c r="H70" s="74">
        <v>2013</v>
      </c>
      <c r="I70" s="74"/>
      <c r="J70" s="74"/>
      <c r="K70" s="13"/>
      <c r="L70" s="74">
        <v>2012</v>
      </c>
      <c r="M70" s="74"/>
      <c r="N70" s="74"/>
    </row>
    <row r="71" spans="1:14">
      <c r="A71" s="14"/>
      <c r="B71" s="133" t="s">
        <v>952</v>
      </c>
      <c r="C71" s="43"/>
      <c r="D71" s="115">
        <v>3555.8</v>
      </c>
      <c r="E71" s="115"/>
      <c r="F71" s="53"/>
      <c r="G71" s="43"/>
      <c r="H71" s="101">
        <v>3452.2</v>
      </c>
      <c r="I71" s="101"/>
      <c r="J71" s="53"/>
      <c r="K71" s="43"/>
      <c r="L71" s="101">
        <v>3720.7</v>
      </c>
      <c r="M71" s="101"/>
      <c r="N71" s="53"/>
    </row>
    <row r="72" spans="1:14">
      <c r="A72" s="14"/>
      <c r="B72" s="133"/>
      <c r="C72" s="43"/>
      <c r="D72" s="92"/>
      <c r="E72" s="92"/>
      <c r="F72" s="43"/>
      <c r="G72" s="43"/>
      <c r="H72" s="94"/>
      <c r="I72" s="94"/>
      <c r="J72" s="43"/>
      <c r="K72" s="43"/>
      <c r="L72" s="94"/>
      <c r="M72" s="94"/>
      <c r="N72" s="43"/>
    </row>
    <row r="73" spans="1:14">
      <c r="A73" s="14"/>
      <c r="B73" s="134" t="s">
        <v>953</v>
      </c>
      <c r="C73" s="35"/>
      <c r="D73" s="79">
        <v>2601.6</v>
      </c>
      <c r="E73" s="79"/>
      <c r="F73" s="35"/>
      <c r="G73" s="35"/>
      <c r="H73" s="82">
        <v>2320.9</v>
      </c>
      <c r="I73" s="82"/>
      <c r="J73" s="35"/>
      <c r="K73" s="35"/>
      <c r="L73" s="82">
        <v>1857</v>
      </c>
      <c r="M73" s="82"/>
      <c r="N73" s="35"/>
    </row>
    <row r="74" spans="1:14">
      <c r="A74" s="14"/>
      <c r="B74" s="134"/>
      <c r="C74" s="35"/>
      <c r="D74" s="79"/>
      <c r="E74" s="79"/>
      <c r="F74" s="35"/>
      <c r="G74" s="35"/>
      <c r="H74" s="82"/>
      <c r="I74" s="82"/>
      <c r="J74" s="35"/>
      <c r="K74" s="35"/>
      <c r="L74" s="82"/>
      <c r="M74" s="82"/>
      <c r="N74" s="35"/>
    </row>
    <row r="75" spans="1:14">
      <c r="A75" s="14"/>
      <c r="B75" s="133" t="s">
        <v>228</v>
      </c>
      <c r="C75" s="43"/>
      <c r="D75" s="42">
        <v>1.8</v>
      </c>
      <c r="E75" s="42"/>
      <c r="F75" s="43"/>
      <c r="G75" s="43"/>
      <c r="H75" s="44">
        <v>9.8000000000000007</v>
      </c>
      <c r="I75" s="44"/>
      <c r="J75" s="43"/>
      <c r="K75" s="43"/>
      <c r="L75" s="44">
        <v>214</v>
      </c>
      <c r="M75" s="44"/>
      <c r="N75" s="43"/>
    </row>
    <row r="76" spans="1:14">
      <c r="A76" s="14"/>
      <c r="B76" s="133"/>
      <c r="C76" s="43"/>
      <c r="D76" s="42"/>
      <c r="E76" s="42"/>
      <c r="F76" s="43"/>
      <c r="G76" s="43"/>
      <c r="H76" s="44"/>
      <c r="I76" s="44"/>
      <c r="J76" s="43"/>
      <c r="K76" s="43"/>
      <c r="L76" s="44"/>
      <c r="M76" s="44"/>
      <c r="N76" s="43"/>
    </row>
    <row r="77" spans="1:14">
      <c r="A77" s="14"/>
      <c r="B77" s="132" t="s">
        <v>988</v>
      </c>
      <c r="C77" s="13"/>
      <c r="D77" s="35"/>
      <c r="E77" s="35"/>
      <c r="F77" s="35"/>
      <c r="G77" s="13"/>
      <c r="H77" s="35"/>
      <c r="I77" s="35"/>
      <c r="J77" s="35"/>
      <c r="K77" s="13"/>
      <c r="L77" s="35"/>
      <c r="M77" s="35"/>
      <c r="N77" s="35"/>
    </row>
    <row r="78" spans="1:14">
      <c r="A78" s="14"/>
      <c r="B78" s="206" t="s">
        <v>989</v>
      </c>
      <c r="C78" s="43"/>
      <c r="D78" s="42" t="s">
        <v>289</v>
      </c>
      <c r="E78" s="42"/>
      <c r="F78" s="43"/>
      <c r="G78" s="43"/>
      <c r="H78" s="44">
        <v>5.0999999999999996</v>
      </c>
      <c r="I78" s="44"/>
      <c r="J78" s="43"/>
      <c r="K78" s="43"/>
      <c r="L78" s="44" t="s">
        <v>289</v>
      </c>
      <c r="M78" s="44"/>
      <c r="N78" s="43"/>
    </row>
    <row r="79" spans="1:14">
      <c r="A79" s="14"/>
      <c r="B79" s="206"/>
      <c r="C79" s="43"/>
      <c r="D79" s="42"/>
      <c r="E79" s="42"/>
      <c r="F79" s="43"/>
      <c r="G79" s="43"/>
      <c r="H79" s="44"/>
      <c r="I79" s="44"/>
      <c r="J79" s="43"/>
      <c r="K79" s="43"/>
      <c r="L79" s="44"/>
      <c r="M79" s="44"/>
      <c r="N79" s="43"/>
    </row>
    <row r="80" spans="1:14">
      <c r="A80" s="14"/>
      <c r="B80" s="205" t="s">
        <v>126</v>
      </c>
      <c r="C80" s="35"/>
      <c r="D80" s="84" t="s">
        <v>289</v>
      </c>
      <c r="E80" s="84"/>
      <c r="F80" s="35"/>
      <c r="G80" s="35"/>
      <c r="H80" s="56" t="s">
        <v>289</v>
      </c>
      <c r="I80" s="56"/>
      <c r="J80" s="35"/>
      <c r="K80" s="35"/>
      <c r="L80" s="56">
        <v>71.5</v>
      </c>
      <c r="M80" s="56"/>
      <c r="N80" s="35"/>
    </row>
    <row r="81" spans="1:23">
      <c r="A81" s="14"/>
      <c r="B81" s="205"/>
      <c r="C81" s="35"/>
      <c r="D81" s="84"/>
      <c r="E81" s="84"/>
      <c r="F81" s="35"/>
      <c r="G81" s="35"/>
      <c r="H81" s="56"/>
      <c r="I81" s="56"/>
      <c r="J81" s="35"/>
      <c r="K81" s="35"/>
      <c r="L81" s="56"/>
      <c r="M81" s="56"/>
      <c r="N81" s="35"/>
    </row>
    <row r="82" spans="1:23">
      <c r="A82" s="14"/>
      <c r="B82" s="206" t="s">
        <v>990</v>
      </c>
      <c r="C82" s="43"/>
      <c r="D82" s="42">
        <v>423.4</v>
      </c>
      <c r="E82" s="42"/>
      <c r="F82" s="43"/>
      <c r="G82" s="43"/>
      <c r="H82" s="94">
        <v>1110.5</v>
      </c>
      <c r="I82" s="94"/>
      <c r="J82" s="43"/>
      <c r="K82" s="43"/>
      <c r="L82" s="44">
        <v>384.6</v>
      </c>
      <c r="M82" s="44"/>
      <c r="N82" s="43"/>
    </row>
    <row r="83" spans="1:23" ht="15.75" thickBot="1">
      <c r="A83" s="14"/>
      <c r="B83" s="206"/>
      <c r="C83" s="43"/>
      <c r="D83" s="80"/>
      <c r="E83" s="80"/>
      <c r="F83" s="60"/>
      <c r="G83" s="43"/>
      <c r="H83" s="95"/>
      <c r="I83" s="95"/>
      <c r="J83" s="60"/>
      <c r="K83" s="43"/>
      <c r="L83" s="59"/>
      <c r="M83" s="59"/>
      <c r="N83" s="60"/>
    </row>
    <row r="84" spans="1:23">
      <c r="A84" s="14"/>
      <c r="B84" s="55" t="s">
        <v>623</v>
      </c>
      <c r="C84" s="35"/>
      <c r="D84" s="29" t="s">
        <v>234</v>
      </c>
      <c r="E84" s="81">
        <v>6582.6</v>
      </c>
      <c r="F84" s="33"/>
      <c r="G84" s="35"/>
      <c r="H84" s="36" t="s">
        <v>234</v>
      </c>
      <c r="I84" s="83">
        <v>6898.5</v>
      </c>
      <c r="J84" s="33"/>
      <c r="K84" s="35"/>
      <c r="L84" s="36" t="s">
        <v>234</v>
      </c>
      <c r="M84" s="83">
        <v>6247.8</v>
      </c>
      <c r="N84" s="33"/>
    </row>
    <row r="85" spans="1:23" ht="15.75" thickBot="1">
      <c r="A85" s="14"/>
      <c r="B85" s="55"/>
      <c r="C85" s="35"/>
      <c r="D85" s="86"/>
      <c r="E85" s="87"/>
      <c r="F85" s="88"/>
      <c r="G85" s="35"/>
      <c r="H85" s="89"/>
      <c r="I85" s="90"/>
      <c r="J85" s="88"/>
      <c r="K85" s="35"/>
      <c r="L85" s="89"/>
      <c r="M85" s="90"/>
      <c r="N85" s="88"/>
    </row>
    <row r="86" spans="1:23" ht="15.75" thickTop="1">
      <c r="A86" s="14" t="s">
        <v>1303</v>
      </c>
      <c r="B86" s="35" t="s">
        <v>991</v>
      </c>
      <c r="C86" s="35"/>
      <c r="D86" s="35"/>
      <c r="E86" s="35"/>
      <c r="F86" s="35"/>
      <c r="G86" s="35"/>
      <c r="H86" s="35"/>
      <c r="I86" s="35"/>
      <c r="J86" s="35"/>
      <c r="K86" s="35"/>
      <c r="L86" s="35"/>
      <c r="M86" s="35"/>
      <c r="N86" s="35"/>
      <c r="O86" s="35"/>
      <c r="P86" s="35"/>
      <c r="Q86" s="35"/>
      <c r="R86" s="35"/>
      <c r="S86" s="35"/>
      <c r="T86" s="35"/>
      <c r="U86" s="35"/>
      <c r="V86" s="35"/>
      <c r="W86" s="35"/>
    </row>
    <row r="87" spans="1:23">
      <c r="A87" s="14"/>
      <c r="B87" s="25"/>
      <c r="C87" s="25"/>
      <c r="D87" s="25"/>
      <c r="E87" s="25"/>
      <c r="F87" s="25"/>
      <c r="G87" s="25"/>
      <c r="H87" s="25"/>
      <c r="I87" s="25"/>
      <c r="J87" s="25"/>
      <c r="K87" s="25"/>
      <c r="L87" s="25"/>
      <c r="M87" s="25"/>
      <c r="N87" s="25"/>
      <c r="O87" s="25"/>
      <c r="P87" s="25"/>
      <c r="Q87" s="25"/>
      <c r="R87" s="25"/>
      <c r="S87" s="25"/>
      <c r="T87" s="25"/>
      <c r="U87" s="25"/>
      <c r="V87" s="25"/>
      <c r="W87" s="25"/>
    </row>
    <row r="88" spans="1:23">
      <c r="A88" s="14"/>
      <c r="B88" s="16"/>
      <c r="C88" s="16"/>
      <c r="D88" s="16"/>
      <c r="E88" s="16"/>
      <c r="F88" s="16"/>
      <c r="G88" s="16"/>
      <c r="H88" s="16"/>
      <c r="I88" s="16"/>
      <c r="J88" s="16"/>
      <c r="K88" s="16"/>
      <c r="L88" s="16"/>
      <c r="M88" s="16"/>
      <c r="N88" s="16"/>
      <c r="O88" s="16"/>
      <c r="P88" s="16"/>
      <c r="Q88" s="16"/>
      <c r="R88" s="16"/>
      <c r="S88" s="16"/>
      <c r="T88" s="16"/>
      <c r="U88" s="16"/>
      <c r="V88" s="16"/>
      <c r="W88" s="16"/>
    </row>
    <row r="89" spans="1:23">
      <c r="A89" s="14"/>
      <c r="B89" s="130" t="s">
        <v>992</v>
      </c>
      <c r="C89" s="35"/>
      <c r="D89" s="108">
        <v>2014</v>
      </c>
      <c r="E89" s="108"/>
      <c r="F89" s="108"/>
      <c r="G89" s="35"/>
      <c r="H89" s="108" t="s">
        <v>993</v>
      </c>
      <c r="I89" s="108"/>
      <c r="J89" s="35"/>
      <c r="K89" s="122">
        <v>2013</v>
      </c>
      <c r="L89" s="122"/>
      <c r="M89" s="122"/>
      <c r="N89" s="35"/>
      <c r="O89" s="122" t="s">
        <v>993</v>
      </c>
      <c r="P89" s="122"/>
      <c r="Q89" s="35"/>
      <c r="R89" s="122">
        <v>2012</v>
      </c>
      <c r="S89" s="122"/>
      <c r="T89" s="122"/>
      <c r="U89" s="35"/>
      <c r="V89" s="122" t="s">
        <v>993</v>
      </c>
      <c r="W89" s="122"/>
    </row>
    <row r="90" spans="1:23" ht="15.75" thickBot="1">
      <c r="A90" s="14"/>
      <c r="B90" s="130"/>
      <c r="C90" s="35"/>
      <c r="D90" s="73"/>
      <c r="E90" s="73"/>
      <c r="F90" s="73"/>
      <c r="G90" s="35"/>
      <c r="H90" s="73" t="s">
        <v>994</v>
      </c>
      <c r="I90" s="73"/>
      <c r="J90" s="35"/>
      <c r="K90" s="74"/>
      <c r="L90" s="74"/>
      <c r="M90" s="74"/>
      <c r="N90" s="35"/>
      <c r="O90" s="74" t="s">
        <v>994</v>
      </c>
      <c r="P90" s="74"/>
      <c r="Q90" s="35"/>
      <c r="R90" s="74"/>
      <c r="S90" s="74"/>
      <c r="T90" s="74"/>
      <c r="U90" s="35"/>
      <c r="V90" s="74" t="s">
        <v>994</v>
      </c>
      <c r="W90" s="74"/>
    </row>
    <row r="91" spans="1:23">
      <c r="A91" s="14"/>
      <c r="B91" s="45" t="s">
        <v>995</v>
      </c>
      <c r="C91" s="23"/>
      <c r="D91" s="53"/>
      <c r="E91" s="53"/>
      <c r="F91" s="53"/>
      <c r="G91" s="23"/>
      <c r="H91" s="53"/>
      <c r="I91" s="53"/>
      <c r="J91" s="23"/>
      <c r="K91" s="53"/>
      <c r="L91" s="53"/>
      <c r="M91" s="53"/>
      <c r="N91" s="23"/>
      <c r="O91" s="53"/>
      <c r="P91" s="53"/>
      <c r="Q91" s="23"/>
      <c r="R91" s="53"/>
      <c r="S91" s="53"/>
      <c r="T91" s="53"/>
      <c r="U91" s="23"/>
      <c r="V91" s="53"/>
      <c r="W91" s="53"/>
    </row>
    <row r="92" spans="1:23">
      <c r="A92" s="14"/>
      <c r="B92" s="55" t="s">
        <v>996</v>
      </c>
      <c r="C92" s="35"/>
      <c r="D92" s="85" t="s">
        <v>234</v>
      </c>
      <c r="E92" s="79">
        <v>2615.9</v>
      </c>
      <c r="F92" s="35"/>
      <c r="G92" s="35"/>
      <c r="H92" s="84">
        <v>62</v>
      </c>
      <c r="I92" s="85" t="s">
        <v>489</v>
      </c>
      <c r="J92" s="35"/>
      <c r="K92" s="28" t="s">
        <v>234</v>
      </c>
      <c r="L92" s="82">
        <v>2458.4</v>
      </c>
      <c r="M92" s="35"/>
      <c r="N92" s="35"/>
      <c r="O92" s="56">
        <v>61</v>
      </c>
      <c r="P92" s="28" t="s">
        <v>489</v>
      </c>
      <c r="Q92" s="35"/>
      <c r="R92" s="28" t="s">
        <v>234</v>
      </c>
      <c r="S92" s="82">
        <v>2961.1</v>
      </c>
      <c r="T92" s="35"/>
      <c r="U92" s="35"/>
      <c r="V92" s="56">
        <v>63</v>
      </c>
      <c r="W92" s="28" t="s">
        <v>489</v>
      </c>
    </row>
    <row r="93" spans="1:23">
      <c r="A93" s="14"/>
      <c r="B93" s="55"/>
      <c r="C93" s="35"/>
      <c r="D93" s="85"/>
      <c r="E93" s="79"/>
      <c r="F93" s="35"/>
      <c r="G93" s="35"/>
      <c r="H93" s="84"/>
      <c r="I93" s="85"/>
      <c r="J93" s="35"/>
      <c r="K93" s="28"/>
      <c r="L93" s="82"/>
      <c r="M93" s="35"/>
      <c r="N93" s="35"/>
      <c r="O93" s="56"/>
      <c r="P93" s="28"/>
      <c r="Q93" s="35"/>
      <c r="R93" s="28"/>
      <c r="S93" s="82"/>
      <c r="T93" s="35"/>
      <c r="U93" s="35"/>
      <c r="V93" s="56"/>
      <c r="W93" s="28"/>
    </row>
    <row r="94" spans="1:23">
      <c r="A94" s="14"/>
      <c r="B94" s="48" t="s">
        <v>942</v>
      </c>
      <c r="C94" s="43"/>
      <c r="D94" s="42">
        <v>249.6</v>
      </c>
      <c r="E94" s="42"/>
      <c r="F94" s="43"/>
      <c r="G94" s="43"/>
      <c r="H94" s="42">
        <v>6</v>
      </c>
      <c r="I94" s="41" t="s">
        <v>489</v>
      </c>
      <c r="J94" s="43"/>
      <c r="K94" s="44">
        <v>237.7</v>
      </c>
      <c r="L94" s="44"/>
      <c r="M94" s="43"/>
      <c r="N94" s="43"/>
      <c r="O94" s="44">
        <v>6</v>
      </c>
      <c r="P94" s="40" t="s">
        <v>489</v>
      </c>
      <c r="Q94" s="43"/>
      <c r="R94" s="44">
        <v>255.4</v>
      </c>
      <c r="S94" s="44"/>
      <c r="T94" s="43"/>
      <c r="U94" s="43"/>
      <c r="V94" s="44">
        <v>5</v>
      </c>
      <c r="W94" s="40" t="s">
        <v>489</v>
      </c>
    </row>
    <row r="95" spans="1:23">
      <c r="A95" s="14"/>
      <c r="B95" s="48"/>
      <c r="C95" s="43"/>
      <c r="D95" s="42"/>
      <c r="E95" s="42"/>
      <c r="F95" s="43"/>
      <c r="G95" s="43"/>
      <c r="H95" s="42"/>
      <c r="I95" s="41"/>
      <c r="J95" s="43"/>
      <c r="K95" s="44"/>
      <c r="L95" s="44"/>
      <c r="M95" s="43"/>
      <c r="N95" s="43"/>
      <c r="O95" s="44"/>
      <c r="P95" s="40"/>
      <c r="Q95" s="43"/>
      <c r="R95" s="44"/>
      <c r="S95" s="44"/>
      <c r="T95" s="43"/>
      <c r="U95" s="43"/>
      <c r="V95" s="44"/>
      <c r="W95" s="40"/>
    </row>
    <row r="96" spans="1:23">
      <c r="A96" s="14"/>
      <c r="B96" s="55" t="s">
        <v>945</v>
      </c>
      <c r="C96" s="35"/>
      <c r="D96" s="84">
        <v>228.4</v>
      </c>
      <c r="E96" s="84"/>
      <c r="F96" s="35"/>
      <c r="G96" s="35"/>
      <c r="H96" s="84">
        <v>5</v>
      </c>
      <c r="I96" s="85" t="s">
        <v>489</v>
      </c>
      <c r="J96" s="35"/>
      <c r="K96" s="56">
        <v>251.5</v>
      </c>
      <c r="L96" s="56"/>
      <c r="M96" s="35"/>
      <c r="N96" s="35"/>
      <c r="O96" s="56">
        <v>6</v>
      </c>
      <c r="P96" s="28" t="s">
        <v>489</v>
      </c>
      <c r="Q96" s="35"/>
      <c r="R96" s="56">
        <v>303.89999999999998</v>
      </c>
      <c r="S96" s="56"/>
      <c r="T96" s="35"/>
      <c r="U96" s="35"/>
      <c r="V96" s="56">
        <v>7</v>
      </c>
      <c r="W96" s="28" t="s">
        <v>489</v>
      </c>
    </row>
    <row r="97" spans="1:23">
      <c r="A97" s="14"/>
      <c r="B97" s="55"/>
      <c r="C97" s="35"/>
      <c r="D97" s="84"/>
      <c r="E97" s="84"/>
      <c r="F97" s="35"/>
      <c r="G97" s="35"/>
      <c r="H97" s="84"/>
      <c r="I97" s="85"/>
      <c r="J97" s="35"/>
      <c r="K97" s="56"/>
      <c r="L97" s="56"/>
      <c r="M97" s="35"/>
      <c r="N97" s="35"/>
      <c r="O97" s="56"/>
      <c r="P97" s="28"/>
      <c r="Q97" s="35"/>
      <c r="R97" s="56"/>
      <c r="S97" s="56"/>
      <c r="T97" s="35"/>
      <c r="U97" s="35"/>
      <c r="V97" s="56"/>
      <c r="W97" s="28"/>
    </row>
    <row r="98" spans="1:23">
      <c r="A98" s="14"/>
      <c r="B98" s="48" t="s">
        <v>943</v>
      </c>
      <c r="C98" s="43"/>
      <c r="D98" s="42">
        <v>207.7</v>
      </c>
      <c r="E98" s="42"/>
      <c r="F98" s="43"/>
      <c r="G98" s="43"/>
      <c r="H98" s="42">
        <v>5</v>
      </c>
      <c r="I98" s="41" t="s">
        <v>489</v>
      </c>
      <c r="J98" s="43"/>
      <c r="K98" s="44">
        <v>215.4</v>
      </c>
      <c r="L98" s="44"/>
      <c r="M98" s="43"/>
      <c r="N98" s="43"/>
      <c r="O98" s="44">
        <v>5</v>
      </c>
      <c r="P98" s="40" t="s">
        <v>489</v>
      </c>
      <c r="Q98" s="43"/>
      <c r="R98" s="44">
        <v>256</v>
      </c>
      <c r="S98" s="44"/>
      <c r="T98" s="43"/>
      <c r="U98" s="43"/>
      <c r="V98" s="44">
        <v>6</v>
      </c>
      <c r="W98" s="40" t="s">
        <v>489</v>
      </c>
    </row>
    <row r="99" spans="1:23">
      <c r="A99" s="14"/>
      <c r="B99" s="48"/>
      <c r="C99" s="43"/>
      <c r="D99" s="42"/>
      <c r="E99" s="42"/>
      <c r="F99" s="43"/>
      <c r="G99" s="43"/>
      <c r="H99" s="42"/>
      <c r="I99" s="41"/>
      <c r="J99" s="43"/>
      <c r="K99" s="44"/>
      <c r="L99" s="44"/>
      <c r="M99" s="43"/>
      <c r="N99" s="43"/>
      <c r="O99" s="44"/>
      <c r="P99" s="40"/>
      <c r="Q99" s="43"/>
      <c r="R99" s="44"/>
      <c r="S99" s="44"/>
      <c r="T99" s="43"/>
      <c r="U99" s="43"/>
      <c r="V99" s="44"/>
      <c r="W99" s="40"/>
    </row>
    <row r="100" spans="1:23">
      <c r="A100" s="14"/>
      <c r="B100" s="55" t="s">
        <v>997</v>
      </c>
      <c r="C100" s="35"/>
      <c r="D100" s="84">
        <v>168.1</v>
      </c>
      <c r="E100" s="84"/>
      <c r="F100" s="35"/>
      <c r="G100" s="35"/>
      <c r="H100" s="84">
        <v>4</v>
      </c>
      <c r="I100" s="85" t="s">
        <v>489</v>
      </c>
      <c r="J100" s="35"/>
      <c r="K100" s="56">
        <v>152.80000000000001</v>
      </c>
      <c r="L100" s="56"/>
      <c r="M100" s="35"/>
      <c r="N100" s="35"/>
      <c r="O100" s="56">
        <v>4</v>
      </c>
      <c r="P100" s="28" t="s">
        <v>489</v>
      </c>
      <c r="Q100" s="35"/>
      <c r="R100" s="56">
        <v>157</v>
      </c>
      <c r="S100" s="56"/>
      <c r="T100" s="35"/>
      <c r="U100" s="35"/>
      <c r="V100" s="56">
        <v>3</v>
      </c>
      <c r="W100" s="28" t="s">
        <v>489</v>
      </c>
    </row>
    <row r="101" spans="1:23">
      <c r="A101" s="14"/>
      <c r="B101" s="55"/>
      <c r="C101" s="35"/>
      <c r="D101" s="84"/>
      <c r="E101" s="84"/>
      <c r="F101" s="35"/>
      <c r="G101" s="35"/>
      <c r="H101" s="84"/>
      <c r="I101" s="85"/>
      <c r="J101" s="35"/>
      <c r="K101" s="56"/>
      <c r="L101" s="56"/>
      <c r="M101" s="35"/>
      <c r="N101" s="35"/>
      <c r="O101" s="56"/>
      <c r="P101" s="28"/>
      <c r="Q101" s="35"/>
      <c r="R101" s="56"/>
      <c r="S101" s="56"/>
      <c r="T101" s="35"/>
      <c r="U101" s="35"/>
      <c r="V101" s="56"/>
      <c r="W101" s="28"/>
    </row>
    <row r="102" spans="1:23">
      <c r="A102" s="14"/>
      <c r="B102" s="48" t="s">
        <v>998</v>
      </c>
      <c r="C102" s="43"/>
      <c r="D102" s="42">
        <v>160.69999999999999</v>
      </c>
      <c r="E102" s="42"/>
      <c r="F102" s="43"/>
      <c r="G102" s="43"/>
      <c r="H102" s="42">
        <v>4</v>
      </c>
      <c r="I102" s="41" t="s">
        <v>489</v>
      </c>
      <c r="J102" s="43"/>
      <c r="K102" s="44">
        <v>132.30000000000001</v>
      </c>
      <c r="L102" s="44"/>
      <c r="M102" s="43"/>
      <c r="N102" s="43"/>
      <c r="O102" s="44">
        <v>3</v>
      </c>
      <c r="P102" s="40" t="s">
        <v>489</v>
      </c>
      <c r="Q102" s="43"/>
      <c r="R102" s="44">
        <v>136.1</v>
      </c>
      <c r="S102" s="44"/>
      <c r="T102" s="43"/>
      <c r="U102" s="43"/>
      <c r="V102" s="44">
        <v>3</v>
      </c>
      <c r="W102" s="40" t="s">
        <v>489</v>
      </c>
    </row>
    <row r="103" spans="1:23">
      <c r="A103" s="14"/>
      <c r="B103" s="48"/>
      <c r="C103" s="43"/>
      <c r="D103" s="42"/>
      <c r="E103" s="42"/>
      <c r="F103" s="43"/>
      <c r="G103" s="43"/>
      <c r="H103" s="42"/>
      <c r="I103" s="41"/>
      <c r="J103" s="43"/>
      <c r="K103" s="44"/>
      <c r="L103" s="44"/>
      <c r="M103" s="43"/>
      <c r="N103" s="43"/>
      <c r="O103" s="44"/>
      <c r="P103" s="40"/>
      <c r="Q103" s="43"/>
      <c r="R103" s="44"/>
      <c r="S103" s="44"/>
      <c r="T103" s="43"/>
      <c r="U103" s="43"/>
      <c r="V103" s="44"/>
      <c r="W103" s="40"/>
    </row>
    <row r="104" spans="1:23">
      <c r="A104" s="14"/>
      <c r="B104" s="55" t="s">
        <v>999</v>
      </c>
      <c r="C104" s="35"/>
      <c r="D104" s="84">
        <v>147</v>
      </c>
      <c r="E104" s="84"/>
      <c r="F104" s="35"/>
      <c r="G104" s="35"/>
      <c r="H104" s="84">
        <v>3</v>
      </c>
      <c r="I104" s="85" t="s">
        <v>489</v>
      </c>
      <c r="J104" s="35"/>
      <c r="K104" s="56">
        <v>141</v>
      </c>
      <c r="L104" s="56"/>
      <c r="M104" s="35"/>
      <c r="N104" s="35"/>
      <c r="O104" s="56">
        <v>4</v>
      </c>
      <c r="P104" s="28" t="s">
        <v>489</v>
      </c>
      <c r="Q104" s="35"/>
      <c r="R104" s="56">
        <v>134.9</v>
      </c>
      <c r="S104" s="56"/>
      <c r="T104" s="35"/>
      <c r="U104" s="35"/>
      <c r="V104" s="56">
        <v>3</v>
      </c>
      <c r="W104" s="28" t="s">
        <v>489</v>
      </c>
    </row>
    <row r="105" spans="1:23">
      <c r="A105" s="14"/>
      <c r="B105" s="55"/>
      <c r="C105" s="35"/>
      <c r="D105" s="84"/>
      <c r="E105" s="84"/>
      <c r="F105" s="35"/>
      <c r="G105" s="35"/>
      <c r="H105" s="84"/>
      <c r="I105" s="85"/>
      <c r="J105" s="35"/>
      <c r="K105" s="56"/>
      <c r="L105" s="56"/>
      <c r="M105" s="35"/>
      <c r="N105" s="35"/>
      <c r="O105" s="56"/>
      <c r="P105" s="28"/>
      <c r="Q105" s="35"/>
      <c r="R105" s="56"/>
      <c r="S105" s="56"/>
      <c r="T105" s="35"/>
      <c r="U105" s="35"/>
      <c r="V105" s="56"/>
      <c r="W105" s="28"/>
    </row>
    <row r="106" spans="1:23">
      <c r="A106" s="14"/>
      <c r="B106" s="48" t="s">
        <v>1000</v>
      </c>
      <c r="C106" s="43"/>
      <c r="D106" s="42">
        <v>89.3</v>
      </c>
      <c r="E106" s="42"/>
      <c r="F106" s="43"/>
      <c r="G106" s="43"/>
      <c r="H106" s="42">
        <v>2</v>
      </c>
      <c r="I106" s="41" t="s">
        <v>489</v>
      </c>
      <c r="J106" s="43"/>
      <c r="K106" s="44">
        <v>124.7</v>
      </c>
      <c r="L106" s="44"/>
      <c r="M106" s="43"/>
      <c r="N106" s="43"/>
      <c r="O106" s="44">
        <v>3</v>
      </c>
      <c r="P106" s="40" t="s">
        <v>489</v>
      </c>
      <c r="Q106" s="43"/>
      <c r="R106" s="44">
        <v>93.7</v>
      </c>
      <c r="S106" s="44"/>
      <c r="T106" s="43"/>
      <c r="U106" s="43"/>
      <c r="V106" s="44">
        <v>2</v>
      </c>
      <c r="W106" s="40" t="s">
        <v>489</v>
      </c>
    </row>
    <row r="107" spans="1:23">
      <c r="A107" s="14"/>
      <c r="B107" s="48"/>
      <c r="C107" s="43"/>
      <c r="D107" s="42"/>
      <c r="E107" s="42"/>
      <c r="F107" s="43"/>
      <c r="G107" s="43"/>
      <c r="H107" s="42"/>
      <c r="I107" s="41"/>
      <c r="J107" s="43"/>
      <c r="K107" s="44"/>
      <c r="L107" s="44"/>
      <c r="M107" s="43"/>
      <c r="N107" s="43"/>
      <c r="O107" s="44"/>
      <c r="P107" s="40"/>
      <c r="Q107" s="43"/>
      <c r="R107" s="44"/>
      <c r="S107" s="44"/>
      <c r="T107" s="43"/>
      <c r="U107" s="43"/>
      <c r="V107" s="44"/>
      <c r="W107" s="40"/>
    </row>
    <row r="108" spans="1:23">
      <c r="A108" s="14"/>
      <c r="B108" s="55" t="s">
        <v>1001</v>
      </c>
      <c r="C108" s="35"/>
      <c r="D108" s="84">
        <v>76.5</v>
      </c>
      <c r="E108" s="84"/>
      <c r="F108" s="35"/>
      <c r="G108" s="35"/>
      <c r="H108" s="84">
        <v>2</v>
      </c>
      <c r="I108" s="85" t="s">
        <v>489</v>
      </c>
      <c r="J108" s="35"/>
      <c r="K108" s="56">
        <v>54.9</v>
      </c>
      <c r="L108" s="56"/>
      <c r="M108" s="35"/>
      <c r="N108" s="35"/>
      <c r="O108" s="56">
        <v>1</v>
      </c>
      <c r="P108" s="28" t="s">
        <v>489</v>
      </c>
      <c r="Q108" s="35"/>
      <c r="R108" s="56">
        <v>49.3</v>
      </c>
      <c r="S108" s="56"/>
      <c r="T108" s="35"/>
      <c r="U108" s="35"/>
      <c r="V108" s="56">
        <v>1</v>
      </c>
      <c r="W108" s="28" t="s">
        <v>489</v>
      </c>
    </row>
    <row r="109" spans="1:23">
      <c r="A109" s="14"/>
      <c r="B109" s="55"/>
      <c r="C109" s="35"/>
      <c r="D109" s="84"/>
      <c r="E109" s="84"/>
      <c r="F109" s="35"/>
      <c r="G109" s="35"/>
      <c r="H109" s="84"/>
      <c r="I109" s="85"/>
      <c r="J109" s="35"/>
      <c r="K109" s="56"/>
      <c r="L109" s="56"/>
      <c r="M109" s="35"/>
      <c r="N109" s="35"/>
      <c r="O109" s="56"/>
      <c r="P109" s="28"/>
      <c r="Q109" s="35"/>
      <c r="R109" s="56"/>
      <c r="S109" s="56"/>
      <c r="T109" s="35"/>
      <c r="U109" s="35"/>
      <c r="V109" s="56"/>
      <c r="W109" s="28"/>
    </row>
    <row r="110" spans="1:23">
      <c r="A110" s="14"/>
      <c r="B110" s="48" t="s">
        <v>326</v>
      </c>
      <c r="C110" s="43"/>
      <c r="D110" s="42">
        <v>280.2</v>
      </c>
      <c r="E110" s="42"/>
      <c r="F110" s="43"/>
      <c r="G110" s="43"/>
      <c r="H110" s="42">
        <v>7</v>
      </c>
      <c r="I110" s="41" t="s">
        <v>489</v>
      </c>
      <c r="J110" s="43"/>
      <c r="K110" s="44">
        <v>274.8</v>
      </c>
      <c r="L110" s="44"/>
      <c r="M110" s="43"/>
      <c r="N110" s="43"/>
      <c r="O110" s="44">
        <v>7</v>
      </c>
      <c r="P110" s="40" t="s">
        <v>489</v>
      </c>
      <c r="Q110" s="43"/>
      <c r="R110" s="44">
        <v>319.5</v>
      </c>
      <c r="S110" s="44"/>
      <c r="T110" s="43"/>
      <c r="U110" s="43"/>
      <c r="V110" s="44">
        <v>7</v>
      </c>
      <c r="W110" s="40" t="s">
        <v>489</v>
      </c>
    </row>
    <row r="111" spans="1:23" ht="15.75" thickBot="1">
      <c r="A111" s="14"/>
      <c r="B111" s="48"/>
      <c r="C111" s="43"/>
      <c r="D111" s="80"/>
      <c r="E111" s="80"/>
      <c r="F111" s="60"/>
      <c r="G111" s="43"/>
      <c r="H111" s="80"/>
      <c r="I111" s="215"/>
      <c r="J111" s="43"/>
      <c r="K111" s="59"/>
      <c r="L111" s="59"/>
      <c r="M111" s="60"/>
      <c r="N111" s="43"/>
      <c r="O111" s="59"/>
      <c r="P111" s="114"/>
      <c r="Q111" s="43"/>
      <c r="R111" s="59"/>
      <c r="S111" s="59"/>
      <c r="T111" s="60"/>
      <c r="U111" s="43"/>
      <c r="V111" s="59"/>
      <c r="W111" s="114"/>
    </row>
    <row r="112" spans="1:23">
      <c r="A112" s="14"/>
      <c r="B112" s="55" t="s">
        <v>1002</v>
      </c>
      <c r="C112" s="35"/>
      <c r="D112" s="29" t="s">
        <v>234</v>
      </c>
      <c r="E112" s="81">
        <v>4223.3999999999996</v>
      </c>
      <c r="F112" s="33"/>
      <c r="G112" s="35"/>
      <c r="H112" s="31">
        <v>100</v>
      </c>
      <c r="I112" s="29" t="s">
        <v>489</v>
      </c>
      <c r="J112" s="35"/>
      <c r="K112" s="36" t="s">
        <v>234</v>
      </c>
      <c r="L112" s="83">
        <v>4043.5</v>
      </c>
      <c r="M112" s="33"/>
      <c r="N112" s="35"/>
      <c r="O112" s="38">
        <v>100</v>
      </c>
      <c r="P112" s="36" t="s">
        <v>489</v>
      </c>
      <c r="Q112" s="35"/>
      <c r="R112" s="36" t="s">
        <v>234</v>
      </c>
      <c r="S112" s="83">
        <v>4666.8999999999996</v>
      </c>
      <c r="T112" s="33"/>
      <c r="U112" s="35"/>
      <c r="V112" s="38">
        <v>100</v>
      </c>
      <c r="W112" s="36" t="s">
        <v>489</v>
      </c>
    </row>
    <row r="113" spans="1:23" ht="15.75" thickBot="1">
      <c r="A113" s="14"/>
      <c r="B113" s="55"/>
      <c r="C113" s="35"/>
      <c r="D113" s="86"/>
      <c r="E113" s="87"/>
      <c r="F113" s="88"/>
      <c r="G113" s="35"/>
      <c r="H113" s="99"/>
      <c r="I113" s="86"/>
      <c r="J113" s="35"/>
      <c r="K113" s="89"/>
      <c r="L113" s="90"/>
      <c r="M113" s="88"/>
      <c r="N113" s="35"/>
      <c r="O113" s="100"/>
      <c r="P113" s="89"/>
      <c r="Q113" s="35"/>
      <c r="R113" s="89"/>
      <c r="S113" s="90"/>
      <c r="T113" s="88"/>
      <c r="U113" s="35"/>
      <c r="V113" s="100"/>
      <c r="W113" s="89"/>
    </row>
    <row r="114" spans="1:23" ht="15.75" thickTop="1">
      <c r="A114" s="14" t="s">
        <v>1304</v>
      </c>
      <c r="B114" s="25"/>
      <c r="C114" s="25"/>
      <c r="D114" s="25"/>
      <c r="E114" s="25"/>
      <c r="F114" s="25"/>
      <c r="G114" s="25"/>
      <c r="H114" s="25"/>
      <c r="I114" s="25"/>
      <c r="J114" s="25"/>
      <c r="K114" s="25"/>
      <c r="L114" s="25"/>
      <c r="M114" s="25"/>
      <c r="N114" s="25"/>
      <c r="O114" s="25"/>
      <c r="P114" s="25"/>
      <c r="Q114" s="25"/>
      <c r="R114" s="25"/>
      <c r="S114" s="25"/>
      <c r="T114" s="25"/>
      <c r="U114" s="25"/>
      <c r="V114" s="25"/>
      <c r="W114" s="25"/>
    </row>
    <row r="115" spans="1:23">
      <c r="A115" s="14"/>
      <c r="B115" s="16"/>
      <c r="C115" s="16"/>
      <c r="D115" s="16"/>
      <c r="E115" s="16"/>
      <c r="F115" s="16"/>
      <c r="G115" s="16"/>
      <c r="H115" s="16"/>
      <c r="I115" s="16"/>
      <c r="J115" s="16"/>
      <c r="K115" s="16"/>
      <c r="L115" s="16"/>
      <c r="M115" s="16"/>
      <c r="N115" s="16"/>
      <c r="O115" s="16"/>
      <c r="P115" s="16"/>
      <c r="Q115" s="16"/>
      <c r="R115" s="16"/>
      <c r="S115" s="16"/>
      <c r="T115" s="16"/>
      <c r="U115" s="16"/>
      <c r="V115" s="16"/>
      <c r="W115" s="16"/>
    </row>
    <row r="116" spans="1:23">
      <c r="A116" s="14"/>
      <c r="B116" s="130" t="s">
        <v>992</v>
      </c>
      <c r="C116" s="35"/>
      <c r="D116" s="108">
        <v>2014</v>
      </c>
      <c r="E116" s="108"/>
      <c r="F116" s="108"/>
      <c r="G116" s="35"/>
      <c r="H116" s="108" t="s">
        <v>993</v>
      </c>
      <c r="I116" s="108"/>
      <c r="J116" s="35"/>
      <c r="K116" s="122">
        <v>2013</v>
      </c>
      <c r="L116" s="122"/>
      <c r="M116" s="122"/>
      <c r="N116" s="35"/>
      <c r="O116" s="122" t="s">
        <v>993</v>
      </c>
      <c r="P116" s="122"/>
      <c r="Q116" s="35"/>
      <c r="R116" s="122">
        <v>2012</v>
      </c>
      <c r="S116" s="122"/>
      <c r="T116" s="122"/>
      <c r="U116" s="35"/>
      <c r="V116" s="122" t="s">
        <v>993</v>
      </c>
      <c r="W116" s="122"/>
    </row>
    <row r="117" spans="1:23" ht="15.75" thickBot="1">
      <c r="A117" s="14"/>
      <c r="B117" s="130"/>
      <c r="C117" s="35"/>
      <c r="D117" s="73"/>
      <c r="E117" s="73"/>
      <c r="F117" s="73"/>
      <c r="G117" s="35"/>
      <c r="H117" s="73" t="s">
        <v>994</v>
      </c>
      <c r="I117" s="73"/>
      <c r="J117" s="35"/>
      <c r="K117" s="74"/>
      <c r="L117" s="74"/>
      <c r="M117" s="74"/>
      <c r="N117" s="35"/>
      <c r="O117" s="74" t="s">
        <v>994</v>
      </c>
      <c r="P117" s="74"/>
      <c r="Q117" s="35"/>
      <c r="R117" s="74"/>
      <c r="S117" s="74"/>
      <c r="T117" s="74"/>
      <c r="U117" s="35"/>
      <c r="V117" s="74" t="s">
        <v>994</v>
      </c>
      <c r="W117" s="74"/>
    </row>
    <row r="118" spans="1:23">
      <c r="A118" s="14"/>
      <c r="B118" s="45" t="s">
        <v>1003</v>
      </c>
      <c r="C118" s="23"/>
      <c r="D118" s="53"/>
      <c r="E118" s="53"/>
      <c r="F118" s="53"/>
      <c r="G118" s="23"/>
      <c r="H118" s="53"/>
      <c r="I118" s="53"/>
      <c r="J118" s="23"/>
      <c r="K118" s="53"/>
      <c r="L118" s="53"/>
      <c r="M118" s="53"/>
      <c r="N118" s="23"/>
      <c r="O118" s="53"/>
      <c r="P118" s="53"/>
      <c r="Q118" s="23"/>
      <c r="R118" s="53"/>
      <c r="S118" s="53"/>
      <c r="T118" s="53"/>
      <c r="U118" s="23"/>
      <c r="V118" s="53"/>
      <c r="W118" s="53"/>
    </row>
    <row r="119" spans="1:23">
      <c r="A119" s="14"/>
      <c r="B119" s="55" t="s">
        <v>996</v>
      </c>
      <c r="C119" s="35"/>
      <c r="D119" s="85" t="s">
        <v>234</v>
      </c>
      <c r="E119" s="79">
        <v>5879.6</v>
      </c>
      <c r="F119" s="35"/>
      <c r="G119" s="35"/>
      <c r="H119" s="84">
        <v>90</v>
      </c>
      <c r="I119" s="85" t="s">
        <v>489</v>
      </c>
      <c r="J119" s="35"/>
      <c r="K119" s="28" t="s">
        <v>234</v>
      </c>
      <c r="L119" s="82">
        <v>6145.4</v>
      </c>
      <c r="M119" s="35"/>
      <c r="N119" s="35"/>
      <c r="O119" s="56">
        <v>89</v>
      </c>
      <c r="P119" s="28" t="s">
        <v>489</v>
      </c>
      <c r="Q119" s="35"/>
      <c r="R119" s="28" t="s">
        <v>234</v>
      </c>
      <c r="S119" s="82">
        <v>5505</v>
      </c>
      <c r="T119" s="35"/>
      <c r="U119" s="35"/>
      <c r="V119" s="56">
        <v>88</v>
      </c>
      <c r="W119" s="28" t="s">
        <v>489</v>
      </c>
    </row>
    <row r="120" spans="1:23">
      <c r="A120" s="14"/>
      <c r="B120" s="55"/>
      <c r="C120" s="35"/>
      <c r="D120" s="85"/>
      <c r="E120" s="79"/>
      <c r="F120" s="35"/>
      <c r="G120" s="35"/>
      <c r="H120" s="84"/>
      <c r="I120" s="85"/>
      <c r="J120" s="35"/>
      <c r="K120" s="28"/>
      <c r="L120" s="82"/>
      <c r="M120" s="35"/>
      <c r="N120" s="35"/>
      <c r="O120" s="56"/>
      <c r="P120" s="28"/>
      <c r="Q120" s="35"/>
      <c r="R120" s="28"/>
      <c r="S120" s="82"/>
      <c r="T120" s="35"/>
      <c r="U120" s="35"/>
      <c r="V120" s="56"/>
      <c r="W120" s="28"/>
    </row>
    <row r="121" spans="1:23">
      <c r="A121" s="14"/>
      <c r="B121" s="48" t="s">
        <v>942</v>
      </c>
      <c r="C121" s="43"/>
      <c r="D121" s="42">
        <v>280.5</v>
      </c>
      <c r="E121" s="42"/>
      <c r="F121" s="43"/>
      <c r="G121" s="43"/>
      <c r="H121" s="42">
        <v>4</v>
      </c>
      <c r="I121" s="41" t="s">
        <v>489</v>
      </c>
      <c r="J121" s="43"/>
      <c r="K121" s="44">
        <v>258.10000000000002</v>
      </c>
      <c r="L121" s="44"/>
      <c r="M121" s="43"/>
      <c r="N121" s="43"/>
      <c r="O121" s="44">
        <v>4</v>
      </c>
      <c r="P121" s="40" t="s">
        <v>489</v>
      </c>
      <c r="Q121" s="43"/>
      <c r="R121" s="44">
        <v>276.2</v>
      </c>
      <c r="S121" s="44"/>
      <c r="T121" s="43"/>
      <c r="U121" s="43"/>
      <c r="V121" s="44">
        <v>4</v>
      </c>
      <c r="W121" s="40" t="s">
        <v>489</v>
      </c>
    </row>
    <row r="122" spans="1:23">
      <c r="A122" s="14"/>
      <c r="B122" s="48"/>
      <c r="C122" s="43"/>
      <c r="D122" s="42"/>
      <c r="E122" s="42"/>
      <c r="F122" s="43"/>
      <c r="G122" s="43"/>
      <c r="H122" s="42"/>
      <c r="I122" s="41"/>
      <c r="J122" s="43"/>
      <c r="K122" s="44"/>
      <c r="L122" s="44"/>
      <c r="M122" s="43"/>
      <c r="N122" s="43"/>
      <c r="O122" s="44"/>
      <c r="P122" s="40"/>
      <c r="Q122" s="43"/>
      <c r="R122" s="44"/>
      <c r="S122" s="44"/>
      <c r="T122" s="43"/>
      <c r="U122" s="43"/>
      <c r="V122" s="44"/>
      <c r="W122" s="40"/>
    </row>
    <row r="123" spans="1:23">
      <c r="A123" s="14"/>
      <c r="B123" s="55" t="s">
        <v>945</v>
      </c>
      <c r="C123" s="35"/>
      <c r="D123" s="84">
        <v>196.3</v>
      </c>
      <c r="E123" s="84"/>
      <c r="F123" s="35"/>
      <c r="G123" s="35"/>
      <c r="H123" s="84">
        <v>3</v>
      </c>
      <c r="I123" s="85" t="s">
        <v>489</v>
      </c>
      <c r="J123" s="35"/>
      <c r="K123" s="56">
        <v>208</v>
      </c>
      <c r="L123" s="56"/>
      <c r="M123" s="35"/>
      <c r="N123" s="35"/>
      <c r="O123" s="56">
        <v>3</v>
      </c>
      <c r="P123" s="28" t="s">
        <v>489</v>
      </c>
      <c r="Q123" s="35"/>
      <c r="R123" s="56">
        <v>239.2</v>
      </c>
      <c r="S123" s="56"/>
      <c r="T123" s="35"/>
      <c r="U123" s="35"/>
      <c r="V123" s="56">
        <v>4</v>
      </c>
      <c r="W123" s="28" t="s">
        <v>489</v>
      </c>
    </row>
    <row r="124" spans="1:23">
      <c r="A124" s="14"/>
      <c r="B124" s="55"/>
      <c r="C124" s="35"/>
      <c r="D124" s="84"/>
      <c r="E124" s="84"/>
      <c r="F124" s="35"/>
      <c r="G124" s="35"/>
      <c r="H124" s="84"/>
      <c r="I124" s="85"/>
      <c r="J124" s="35"/>
      <c r="K124" s="56"/>
      <c r="L124" s="56"/>
      <c r="M124" s="35"/>
      <c r="N124" s="35"/>
      <c r="O124" s="56"/>
      <c r="P124" s="28"/>
      <c r="Q124" s="35"/>
      <c r="R124" s="56"/>
      <c r="S124" s="56"/>
      <c r="T124" s="35"/>
      <c r="U124" s="35"/>
      <c r="V124" s="56"/>
      <c r="W124" s="28"/>
    </row>
    <row r="125" spans="1:23">
      <c r="A125" s="14"/>
      <c r="B125" s="48" t="s">
        <v>1004</v>
      </c>
      <c r="C125" s="43"/>
      <c r="D125" s="42">
        <v>81.8</v>
      </c>
      <c r="E125" s="42"/>
      <c r="F125" s="43"/>
      <c r="G125" s="43"/>
      <c r="H125" s="42">
        <v>1</v>
      </c>
      <c r="I125" s="41" t="s">
        <v>489</v>
      </c>
      <c r="J125" s="43"/>
      <c r="K125" s="44">
        <v>145.9</v>
      </c>
      <c r="L125" s="44"/>
      <c r="M125" s="43"/>
      <c r="N125" s="43"/>
      <c r="O125" s="44">
        <v>2</v>
      </c>
      <c r="P125" s="40" t="s">
        <v>489</v>
      </c>
      <c r="Q125" s="43"/>
      <c r="R125" s="44">
        <v>48.3</v>
      </c>
      <c r="S125" s="44"/>
      <c r="T125" s="43"/>
      <c r="U125" s="43"/>
      <c r="V125" s="44">
        <v>1</v>
      </c>
      <c r="W125" s="40" t="s">
        <v>489</v>
      </c>
    </row>
    <row r="126" spans="1:23">
      <c r="A126" s="14"/>
      <c r="B126" s="48"/>
      <c r="C126" s="43"/>
      <c r="D126" s="42"/>
      <c r="E126" s="42"/>
      <c r="F126" s="43"/>
      <c r="G126" s="43"/>
      <c r="H126" s="42"/>
      <c r="I126" s="41"/>
      <c r="J126" s="43"/>
      <c r="K126" s="44"/>
      <c r="L126" s="44"/>
      <c r="M126" s="43"/>
      <c r="N126" s="43"/>
      <c r="O126" s="44"/>
      <c r="P126" s="40"/>
      <c r="Q126" s="43"/>
      <c r="R126" s="44"/>
      <c r="S126" s="44"/>
      <c r="T126" s="43"/>
      <c r="U126" s="43"/>
      <c r="V126" s="44"/>
      <c r="W126" s="40"/>
    </row>
    <row r="127" spans="1:23">
      <c r="A127" s="14"/>
      <c r="B127" s="55" t="s">
        <v>326</v>
      </c>
      <c r="C127" s="35"/>
      <c r="D127" s="84">
        <v>144.4</v>
      </c>
      <c r="E127" s="84"/>
      <c r="F127" s="35"/>
      <c r="G127" s="35"/>
      <c r="H127" s="84">
        <v>2</v>
      </c>
      <c r="I127" s="85" t="s">
        <v>489</v>
      </c>
      <c r="J127" s="35"/>
      <c r="K127" s="56">
        <v>141.1</v>
      </c>
      <c r="L127" s="56"/>
      <c r="M127" s="35"/>
      <c r="N127" s="35"/>
      <c r="O127" s="56">
        <v>2</v>
      </c>
      <c r="P127" s="28" t="s">
        <v>489</v>
      </c>
      <c r="Q127" s="35"/>
      <c r="R127" s="56">
        <v>179.1</v>
      </c>
      <c r="S127" s="56"/>
      <c r="T127" s="35"/>
      <c r="U127" s="35"/>
      <c r="V127" s="56">
        <v>3</v>
      </c>
      <c r="W127" s="28" t="s">
        <v>489</v>
      </c>
    </row>
    <row r="128" spans="1:23" ht="15.75" thickBot="1">
      <c r="A128" s="14"/>
      <c r="B128" s="55"/>
      <c r="C128" s="35"/>
      <c r="D128" s="96"/>
      <c r="E128" s="96"/>
      <c r="F128" s="58"/>
      <c r="G128" s="35"/>
      <c r="H128" s="96"/>
      <c r="I128" s="148"/>
      <c r="J128" s="35"/>
      <c r="K128" s="57"/>
      <c r="L128" s="57"/>
      <c r="M128" s="58"/>
      <c r="N128" s="35"/>
      <c r="O128" s="57"/>
      <c r="P128" s="123"/>
      <c r="Q128" s="35"/>
      <c r="R128" s="57"/>
      <c r="S128" s="57"/>
      <c r="T128" s="58"/>
      <c r="U128" s="35"/>
      <c r="V128" s="57"/>
      <c r="W128" s="123"/>
    </row>
    <row r="129" spans="1:23">
      <c r="A129" s="14"/>
      <c r="B129" s="48" t="s">
        <v>87</v>
      </c>
      <c r="C129" s="43"/>
      <c r="D129" s="75" t="s">
        <v>234</v>
      </c>
      <c r="E129" s="115">
        <v>6582.6</v>
      </c>
      <c r="F129" s="53"/>
      <c r="G129" s="43"/>
      <c r="H129" s="77">
        <v>100</v>
      </c>
      <c r="I129" s="75" t="s">
        <v>489</v>
      </c>
      <c r="J129" s="43"/>
      <c r="K129" s="49" t="s">
        <v>234</v>
      </c>
      <c r="L129" s="101">
        <v>6898.5</v>
      </c>
      <c r="M129" s="53"/>
      <c r="N129" s="43"/>
      <c r="O129" s="51">
        <v>100</v>
      </c>
      <c r="P129" s="49" t="s">
        <v>489</v>
      </c>
      <c r="Q129" s="43"/>
      <c r="R129" s="49" t="s">
        <v>234</v>
      </c>
      <c r="S129" s="101">
        <v>6247.8</v>
      </c>
      <c r="T129" s="53"/>
      <c r="U129" s="43"/>
      <c r="V129" s="51">
        <v>100</v>
      </c>
      <c r="W129" s="49" t="s">
        <v>489</v>
      </c>
    </row>
    <row r="130" spans="1:23" ht="15.75" thickBot="1">
      <c r="A130" s="14"/>
      <c r="B130" s="48"/>
      <c r="C130" s="43"/>
      <c r="D130" s="97"/>
      <c r="E130" s="116"/>
      <c r="F130" s="63"/>
      <c r="G130" s="43"/>
      <c r="H130" s="98"/>
      <c r="I130" s="97"/>
      <c r="J130" s="43"/>
      <c r="K130" s="61"/>
      <c r="L130" s="102"/>
      <c r="M130" s="63"/>
      <c r="N130" s="43"/>
      <c r="O130" s="62"/>
      <c r="P130" s="61"/>
      <c r="Q130" s="43"/>
      <c r="R130" s="61"/>
      <c r="S130" s="102"/>
      <c r="T130" s="63"/>
      <c r="U130" s="43"/>
      <c r="V130" s="62"/>
      <c r="W130" s="61"/>
    </row>
    <row r="131" spans="1:23" ht="15.75" thickTop="1">
      <c r="A131" s="14"/>
      <c r="B131" s="16"/>
      <c r="C131" s="16"/>
    </row>
    <row r="132" spans="1:23" ht="25.5">
      <c r="A132" s="14"/>
      <c r="B132" s="117" t="s">
        <v>343</v>
      </c>
      <c r="C132" s="46" t="s">
        <v>1005</v>
      </c>
    </row>
  </sheetData>
  <mergeCells count="749">
    <mergeCell ref="A46:A85"/>
    <mergeCell ref="B46:W46"/>
    <mergeCell ref="A86:A113"/>
    <mergeCell ref="B86:W86"/>
    <mergeCell ref="A114:A132"/>
    <mergeCell ref="T129:T130"/>
    <mergeCell ref="U129:U130"/>
    <mergeCell ref="V129:V130"/>
    <mergeCell ref="W129:W130"/>
    <mergeCell ref="A1:A2"/>
    <mergeCell ref="B1:W1"/>
    <mergeCell ref="B2:W2"/>
    <mergeCell ref="B3:W3"/>
    <mergeCell ref="A4:A27"/>
    <mergeCell ref="A28:A45"/>
    <mergeCell ref="N129:N130"/>
    <mergeCell ref="O129:O130"/>
    <mergeCell ref="P129:P130"/>
    <mergeCell ref="Q129:Q130"/>
    <mergeCell ref="R129:R130"/>
    <mergeCell ref="S129:S130"/>
    <mergeCell ref="H129:H130"/>
    <mergeCell ref="I129:I130"/>
    <mergeCell ref="J129:J130"/>
    <mergeCell ref="K129:K130"/>
    <mergeCell ref="L129:L130"/>
    <mergeCell ref="M129:M130"/>
    <mergeCell ref="T127:T128"/>
    <mergeCell ref="U127:U128"/>
    <mergeCell ref="V127:V128"/>
    <mergeCell ref="W127:W128"/>
    <mergeCell ref="B129:B130"/>
    <mergeCell ref="C129:C130"/>
    <mergeCell ref="D129:D130"/>
    <mergeCell ref="E129:E130"/>
    <mergeCell ref="F129:F130"/>
    <mergeCell ref="G129:G130"/>
    <mergeCell ref="M127:M128"/>
    <mergeCell ref="N127:N128"/>
    <mergeCell ref="O127:O128"/>
    <mergeCell ref="P127:P128"/>
    <mergeCell ref="Q127:Q128"/>
    <mergeCell ref="R127:S128"/>
    <mergeCell ref="W125:W126"/>
    <mergeCell ref="B127:B128"/>
    <mergeCell ref="C127:C128"/>
    <mergeCell ref="D127:E128"/>
    <mergeCell ref="F127:F128"/>
    <mergeCell ref="G127:G128"/>
    <mergeCell ref="H127:H128"/>
    <mergeCell ref="I127:I128"/>
    <mergeCell ref="J127:J128"/>
    <mergeCell ref="K127:L128"/>
    <mergeCell ref="P125:P126"/>
    <mergeCell ref="Q125:Q126"/>
    <mergeCell ref="R125:S126"/>
    <mergeCell ref="T125:T126"/>
    <mergeCell ref="U125:U126"/>
    <mergeCell ref="V125:V126"/>
    <mergeCell ref="I125:I126"/>
    <mergeCell ref="J125:J126"/>
    <mergeCell ref="K125:L126"/>
    <mergeCell ref="M125:M126"/>
    <mergeCell ref="N125:N126"/>
    <mergeCell ref="O125:O126"/>
    <mergeCell ref="T123:T124"/>
    <mergeCell ref="U123:U124"/>
    <mergeCell ref="V123:V124"/>
    <mergeCell ref="W123:W124"/>
    <mergeCell ref="B125:B126"/>
    <mergeCell ref="C125:C126"/>
    <mergeCell ref="D125:E126"/>
    <mergeCell ref="F125:F126"/>
    <mergeCell ref="G125:G126"/>
    <mergeCell ref="H125:H126"/>
    <mergeCell ref="M123:M124"/>
    <mergeCell ref="N123:N124"/>
    <mergeCell ref="O123:O124"/>
    <mergeCell ref="P123:P124"/>
    <mergeCell ref="Q123:Q124"/>
    <mergeCell ref="R123:S124"/>
    <mergeCell ref="W121:W122"/>
    <mergeCell ref="B123:B124"/>
    <mergeCell ref="C123:C124"/>
    <mergeCell ref="D123:E124"/>
    <mergeCell ref="F123:F124"/>
    <mergeCell ref="G123:G124"/>
    <mergeCell ref="H123:H124"/>
    <mergeCell ref="I123:I124"/>
    <mergeCell ref="J123:J124"/>
    <mergeCell ref="K123:L124"/>
    <mergeCell ref="P121:P122"/>
    <mergeCell ref="Q121:Q122"/>
    <mergeCell ref="R121:S122"/>
    <mergeCell ref="T121:T122"/>
    <mergeCell ref="U121:U122"/>
    <mergeCell ref="V121:V122"/>
    <mergeCell ref="I121:I122"/>
    <mergeCell ref="J121:J122"/>
    <mergeCell ref="K121:L122"/>
    <mergeCell ref="M121:M122"/>
    <mergeCell ref="N121:N122"/>
    <mergeCell ref="O121:O122"/>
    <mergeCell ref="T119:T120"/>
    <mergeCell ref="U119:U120"/>
    <mergeCell ref="V119:V120"/>
    <mergeCell ref="W119:W120"/>
    <mergeCell ref="B121:B122"/>
    <mergeCell ref="C121:C122"/>
    <mergeCell ref="D121:E122"/>
    <mergeCell ref="F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V116:W116"/>
    <mergeCell ref="V117:W117"/>
    <mergeCell ref="D118:F118"/>
    <mergeCell ref="H118:I118"/>
    <mergeCell ref="K118:M118"/>
    <mergeCell ref="O118:P118"/>
    <mergeCell ref="R118:T118"/>
    <mergeCell ref="V118:W118"/>
    <mergeCell ref="N116:N117"/>
    <mergeCell ref="O116:P116"/>
    <mergeCell ref="O117:P117"/>
    <mergeCell ref="Q116:Q117"/>
    <mergeCell ref="R116:T117"/>
    <mergeCell ref="U116:U117"/>
    <mergeCell ref="W112:W113"/>
    <mergeCell ref="B114:W114"/>
    <mergeCell ref="B116:B117"/>
    <mergeCell ref="C116:C117"/>
    <mergeCell ref="D116:F117"/>
    <mergeCell ref="G116:G117"/>
    <mergeCell ref="H116:I116"/>
    <mergeCell ref="H117:I117"/>
    <mergeCell ref="J116:J117"/>
    <mergeCell ref="K116:M117"/>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0:W111"/>
    <mergeCell ref="B112:B113"/>
    <mergeCell ref="C112:C113"/>
    <mergeCell ref="D112:D113"/>
    <mergeCell ref="E112:E113"/>
    <mergeCell ref="F112:F113"/>
    <mergeCell ref="G112:G113"/>
    <mergeCell ref="H112:H113"/>
    <mergeCell ref="I112:I113"/>
    <mergeCell ref="J112:J113"/>
    <mergeCell ref="P110:P111"/>
    <mergeCell ref="Q110:Q111"/>
    <mergeCell ref="R110:S111"/>
    <mergeCell ref="T110:T111"/>
    <mergeCell ref="U110:U111"/>
    <mergeCell ref="V110:V111"/>
    <mergeCell ref="I110:I111"/>
    <mergeCell ref="J110:J111"/>
    <mergeCell ref="K110:L111"/>
    <mergeCell ref="M110:M111"/>
    <mergeCell ref="N110:N111"/>
    <mergeCell ref="O110:O111"/>
    <mergeCell ref="T108:T109"/>
    <mergeCell ref="U108:U109"/>
    <mergeCell ref="V108:V109"/>
    <mergeCell ref="W108:W109"/>
    <mergeCell ref="B110:B111"/>
    <mergeCell ref="C110:C111"/>
    <mergeCell ref="D110:E111"/>
    <mergeCell ref="F110:F111"/>
    <mergeCell ref="G110:G111"/>
    <mergeCell ref="H110:H111"/>
    <mergeCell ref="M108:M109"/>
    <mergeCell ref="N108:N109"/>
    <mergeCell ref="O108:O109"/>
    <mergeCell ref="P108:P109"/>
    <mergeCell ref="Q108:Q109"/>
    <mergeCell ref="R108:S109"/>
    <mergeCell ref="W106:W107"/>
    <mergeCell ref="B108:B109"/>
    <mergeCell ref="C108:C109"/>
    <mergeCell ref="D108:E109"/>
    <mergeCell ref="F108:F109"/>
    <mergeCell ref="G108:G109"/>
    <mergeCell ref="H108:H109"/>
    <mergeCell ref="I108:I109"/>
    <mergeCell ref="J108:J109"/>
    <mergeCell ref="K108:L109"/>
    <mergeCell ref="P106:P107"/>
    <mergeCell ref="Q106:Q107"/>
    <mergeCell ref="R106:S107"/>
    <mergeCell ref="T106:T107"/>
    <mergeCell ref="U106:U107"/>
    <mergeCell ref="V106:V107"/>
    <mergeCell ref="I106:I107"/>
    <mergeCell ref="J106:J107"/>
    <mergeCell ref="K106:L107"/>
    <mergeCell ref="M106:M107"/>
    <mergeCell ref="N106:N107"/>
    <mergeCell ref="O106:O107"/>
    <mergeCell ref="T104:T105"/>
    <mergeCell ref="U104:U105"/>
    <mergeCell ref="V104:V105"/>
    <mergeCell ref="W104:W105"/>
    <mergeCell ref="B106:B107"/>
    <mergeCell ref="C106:C107"/>
    <mergeCell ref="D106:E107"/>
    <mergeCell ref="F106:F107"/>
    <mergeCell ref="G106:G107"/>
    <mergeCell ref="H106:H107"/>
    <mergeCell ref="M104:M105"/>
    <mergeCell ref="N104:N105"/>
    <mergeCell ref="O104:O105"/>
    <mergeCell ref="P104:P105"/>
    <mergeCell ref="Q104:Q105"/>
    <mergeCell ref="R104:S105"/>
    <mergeCell ref="W102:W103"/>
    <mergeCell ref="B104:B105"/>
    <mergeCell ref="C104:C105"/>
    <mergeCell ref="D104:E105"/>
    <mergeCell ref="F104:F105"/>
    <mergeCell ref="G104:G105"/>
    <mergeCell ref="H104:H105"/>
    <mergeCell ref="I104:I105"/>
    <mergeCell ref="J104:J105"/>
    <mergeCell ref="K104:L105"/>
    <mergeCell ref="P102:P103"/>
    <mergeCell ref="Q102:Q103"/>
    <mergeCell ref="R102:S103"/>
    <mergeCell ref="T102:T103"/>
    <mergeCell ref="U102:U103"/>
    <mergeCell ref="V102:V103"/>
    <mergeCell ref="I102:I103"/>
    <mergeCell ref="J102:J103"/>
    <mergeCell ref="K102:L103"/>
    <mergeCell ref="M102:M103"/>
    <mergeCell ref="N102:N103"/>
    <mergeCell ref="O102:O103"/>
    <mergeCell ref="T100:T101"/>
    <mergeCell ref="U100:U101"/>
    <mergeCell ref="V100:V101"/>
    <mergeCell ref="W100:W101"/>
    <mergeCell ref="B102:B103"/>
    <mergeCell ref="C102:C103"/>
    <mergeCell ref="D102:E103"/>
    <mergeCell ref="F102:F103"/>
    <mergeCell ref="G102:G103"/>
    <mergeCell ref="H102:H103"/>
    <mergeCell ref="M100:M101"/>
    <mergeCell ref="N100:N101"/>
    <mergeCell ref="O100:O101"/>
    <mergeCell ref="P100:P101"/>
    <mergeCell ref="Q100:Q101"/>
    <mergeCell ref="R100:S101"/>
    <mergeCell ref="W98:W99"/>
    <mergeCell ref="B100:B101"/>
    <mergeCell ref="C100:C101"/>
    <mergeCell ref="D100:E101"/>
    <mergeCell ref="F100:F101"/>
    <mergeCell ref="G100:G101"/>
    <mergeCell ref="H100:H101"/>
    <mergeCell ref="I100:I101"/>
    <mergeCell ref="J100:J101"/>
    <mergeCell ref="K100:L101"/>
    <mergeCell ref="P98:P99"/>
    <mergeCell ref="Q98:Q99"/>
    <mergeCell ref="R98:S99"/>
    <mergeCell ref="T98:T99"/>
    <mergeCell ref="U98:U99"/>
    <mergeCell ref="V98:V99"/>
    <mergeCell ref="I98:I99"/>
    <mergeCell ref="J98:J99"/>
    <mergeCell ref="K98:L99"/>
    <mergeCell ref="M98:M99"/>
    <mergeCell ref="N98:N99"/>
    <mergeCell ref="O98:O99"/>
    <mergeCell ref="T96:T97"/>
    <mergeCell ref="U96:U97"/>
    <mergeCell ref="V96:V97"/>
    <mergeCell ref="W96:W97"/>
    <mergeCell ref="B98:B99"/>
    <mergeCell ref="C98:C99"/>
    <mergeCell ref="D98:E99"/>
    <mergeCell ref="F98:F99"/>
    <mergeCell ref="G98:G99"/>
    <mergeCell ref="H98:H99"/>
    <mergeCell ref="M96:M97"/>
    <mergeCell ref="N96:N97"/>
    <mergeCell ref="O96:O97"/>
    <mergeCell ref="P96:P97"/>
    <mergeCell ref="Q96:Q97"/>
    <mergeCell ref="R96:S97"/>
    <mergeCell ref="W94:W95"/>
    <mergeCell ref="B96:B97"/>
    <mergeCell ref="C96:C97"/>
    <mergeCell ref="D96:E97"/>
    <mergeCell ref="F96:F97"/>
    <mergeCell ref="G96:G97"/>
    <mergeCell ref="H96:H97"/>
    <mergeCell ref="I96:I97"/>
    <mergeCell ref="J96:J97"/>
    <mergeCell ref="K96:L97"/>
    <mergeCell ref="P94:P95"/>
    <mergeCell ref="Q94:Q95"/>
    <mergeCell ref="R94:S95"/>
    <mergeCell ref="T94:T95"/>
    <mergeCell ref="U94:U95"/>
    <mergeCell ref="V94:V95"/>
    <mergeCell ref="I94:I95"/>
    <mergeCell ref="J94:J95"/>
    <mergeCell ref="K94:L95"/>
    <mergeCell ref="M94:M95"/>
    <mergeCell ref="N94:N95"/>
    <mergeCell ref="O94:O95"/>
    <mergeCell ref="T92:T93"/>
    <mergeCell ref="U92:U93"/>
    <mergeCell ref="V92:V93"/>
    <mergeCell ref="W92:W93"/>
    <mergeCell ref="B94:B95"/>
    <mergeCell ref="C94:C95"/>
    <mergeCell ref="D94:E95"/>
    <mergeCell ref="F94:F95"/>
    <mergeCell ref="G94:G95"/>
    <mergeCell ref="H94:H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9:W89"/>
    <mergeCell ref="V90:W90"/>
    <mergeCell ref="D91:F91"/>
    <mergeCell ref="H91:I91"/>
    <mergeCell ref="K91:M91"/>
    <mergeCell ref="O91:P91"/>
    <mergeCell ref="R91:T91"/>
    <mergeCell ref="V91:W91"/>
    <mergeCell ref="N89:N90"/>
    <mergeCell ref="O89:P89"/>
    <mergeCell ref="O90:P90"/>
    <mergeCell ref="Q89:Q90"/>
    <mergeCell ref="R89:T90"/>
    <mergeCell ref="U89:U90"/>
    <mergeCell ref="N84:N85"/>
    <mergeCell ref="B87:W87"/>
    <mergeCell ref="B89:B90"/>
    <mergeCell ref="C89:C90"/>
    <mergeCell ref="D89:F90"/>
    <mergeCell ref="G89:G90"/>
    <mergeCell ref="H89:I89"/>
    <mergeCell ref="H90:I90"/>
    <mergeCell ref="J89:J90"/>
    <mergeCell ref="K89:M90"/>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J66:J67"/>
    <mergeCell ref="K66:K67"/>
    <mergeCell ref="L66:M67"/>
    <mergeCell ref="N66:N67"/>
    <mergeCell ref="B68:N68"/>
    <mergeCell ref="D70:F70"/>
    <mergeCell ref="H70:J70"/>
    <mergeCell ref="L70:N70"/>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N57:N58"/>
    <mergeCell ref="D59:F59"/>
    <mergeCell ref="H59:J59"/>
    <mergeCell ref="L59:N59"/>
    <mergeCell ref="B60:B61"/>
    <mergeCell ref="C60:C61"/>
    <mergeCell ref="D60:E61"/>
    <mergeCell ref="F60:F61"/>
    <mergeCell ref="G60:G61"/>
    <mergeCell ref="H60:I61"/>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B47:N47"/>
    <mergeCell ref="D49:F49"/>
    <mergeCell ref="H49:J49"/>
    <mergeCell ref="L49:N49"/>
    <mergeCell ref="D50:F50"/>
    <mergeCell ref="H50:J50"/>
    <mergeCell ref="L50:N50"/>
    <mergeCell ref="I44:I45"/>
    <mergeCell ref="J44:J45"/>
    <mergeCell ref="K44:K45"/>
    <mergeCell ref="L44:L45"/>
    <mergeCell ref="M44:M45"/>
    <mergeCell ref="N44:N45"/>
    <mergeCell ref="D43:E43"/>
    <mergeCell ref="H43:I43"/>
    <mergeCell ref="L43:M43"/>
    <mergeCell ref="B44:B45"/>
    <mergeCell ref="C44:C45"/>
    <mergeCell ref="D44:D45"/>
    <mergeCell ref="E44:E45"/>
    <mergeCell ref="F44:F45"/>
    <mergeCell ref="G44:G45"/>
    <mergeCell ref="H44:H45"/>
    <mergeCell ref="J40:J41"/>
    <mergeCell ref="K40:K41"/>
    <mergeCell ref="L40:M41"/>
    <mergeCell ref="N40:N41"/>
    <mergeCell ref="D42:E42"/>
    <mergeCell ref="H42:I42"/>
    <mergeCell ref="L42:M42"/>
    <mergeCell ref="B40:B41"/>
    <mergeCell ref="C40:C41"/>
    <mergeCell ref="D40:E41"/>
    <mergeCell ref="F40:F41"/>
    <mergeCell ref="G40:G41"/>
    <mergeCell ref="H40:I41"/>
    <mergeCell ref="N36:N37"/>
    <mergeCell ref="D38:E38"/>
    <mergeCell ref="H38:I38"/>
    <mergeCell ref="L38:M38"/>
    <mergeCell ref="D39:E39"/>
    <mergeCell ref="H39:I39"/>
    <mergeCell ref="L39: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6:N27"/>
    <mergeCell ref="B28:N28"/>
    <mergeCell ref="D30:F30"/>
    <mergeCell ref="H30:J30"/>
    <mergeCell ref="L30:N30"/>
    <mergeCell ref="D31:F31"/>
    <mergeCell ref="H31:J31"/>
    <mergeCell ref="L31:N31"/>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F21"/>
    <mergeCell ref="H21:J21"/>
    <mergeCell ref="L21:N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28.5703125" bestFit="1" customWidth="1"/>
    <col min="2" max="2" width="36.5703125" bestFit="1" customWidth="1"/>
    <col min="3" max="3" width="10" customWidth="1"/>
    <col min="4" max="4" width="2.140625" customWidth="1"/>
    <col min="5" max="5" width="5.5703125" customWidth="1"/>
    <col min="6" max="6" width="1.7109375" customWidth="1"/>
    <col min="7" max="7" width="10" customWidth="1"/>
    <col min="8" max="8" width="2.140625" customWidth="1"/>
    <col min="9" max="9" width="5.5703125" customWidth="1"/>
    <col min="10" max="10" width="1.7109375" customWidth="1"/>
    <col min="11" max="11" width="10" customWidth="1"/>
    <col min="12" max="12" width="2.140625" customWidth="1"/>
    <col min="13" max="13" width="6.5703125" customWidth="1"/>
    <col min="14" max="14" width="10" customWidth="1"/>
  </cols>
  <sheetData>
    <row r="1" spans="1:14" ht="15" customHeight="1">
      <c r="A1" s="9" t="s">
        <v>13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18</v>
      </c>
      <c r="B3" s="64"/>
      <c r="C3" s="64"/>
      <c r="D3" s="64"/>
      <c r="E3" s="64"/>
      <c r="F3" s="64"/>
      <c r="G3" s="64"/>
      <c r="H3" s="64"/>
      <c r="I3" s="64"/>
      <c r="J3" s="64"/>
      <c r="K3" s="64"/>
      <c r="L3" s="64"/>
      <c r="M3" s="64"/>
      <c r="N3" s="64"/>
    </row>
    <row r="4" spans="1:14" ht="25.5" customHeight="1">
      <c r="A4" s="14" t="s">
        <v>1306</v>
      </c>
      <c r="B4" s="35" t="s">
        <v>1019</v>
      </c>
      <c r="C4" s="35"/>
      <c r="D4" s="35"/>
      <c r="E4" s="35"/>
      <c r="F4" s="35"/>
      <c r="G4" s="35"/>
      <c r="H4" s="35"/>
      <c r="I4" s="35"/>
      <c r="J4" s="35"/>
      <c r="K4" s="35"/>
      <c r="L4" s="35"/>
      <c r="M4" s="35"/>
      <c r="N4" s="35"/>
    </row>
    <row r="5" spans="1:14">
      <c r="A5" s="14"/>
      <c r="B5" s="204" t="s">
        <v>1020</v>
      </c>
      <c r="C5" s="204"/>
      <c r="D5" s="204"/>
      <c r="E5" s="204"/>
      <c r="F5" s="204"/>
      <c r="G5" s="204"/>
      <c r="H5" s="204"/>
      <c r="I5" s="204"/>
      <c r="J5" s="204"/>
      <c r="K5" s="204"/>
      <c r="L5" s="204"/>
      <c r="M5" s="204"/>
      <c r="N5" s="204"/>
    </row>
    <row r="6" spans="1:14">
      <c r="A6" s="14"/>
      <c r="B6" s="25"/>
      <c r="C6" s="25"/>
      <c r="D6" s="25"/>
      <c r="E6" s="25"/>
      <c r="F6" s="25"/>
      <c r="G6" s="25"/>
      <c r="H6" s="25"/>
      <c r="I6" s="25"/>
      <c r="J6" s="25"/>
      <c r="K6" s="25"/>
      <c r="L6" s="25"/>
      <c r="M6" s="25"/>
      <c r="N6" s="25"/>
    </row>
    <row r="7" spans="1:14">
      <c r="A7" s="14"/>
      <c r="B7" s="16"/>
      <c r="C7" s="16"/>
      <c r="D7" s="16"/>
      <c r="E7" s="16"/>
      <c r="F7" s="16"/>
      <c r="G7" s="16"/>
      <c r="H7" s="16"/>
      <c r="I7" s="16"/>
      <c r="J7" s="16"/>
      <c r="K7" s="16"/>
      <c r="L7" s="16"/>
      <c r="M7" s="16"/>
      <c r="N7" s="16"/>
    </row>
    <row r="8" spans="1:14" ht="15.75" thickBot="1">
      <c r="A8" s="14"/>
      <c r="B8" s="120" t="s">
        <v>1021</v>
      </c>
      <c r="C8" s="13"/>
      <c r="D8" s="73">
        <v>2014</v>
      </c>
      <c r="E8" s="73"/>
      <c r="F8" s="73"/>
      <c r="G8" s="13"/>
      <c r="H8" s="74">
        <v>2013</v>
      </c>
      <c r="I8" s="74"/>
      <c r="J8" s="74"/>
      <c r="K8" s="13"/>
      <c r="L8" s="74">
        <v>2012</v>
      </c>
      <c r="M8" s="74"/>
      <c r="N8" s="74"/>
    </row>
    <row r="9" spans="1:14">
      <c r="A9" s="14"/>
      <c r="B9" s="45" t="s">
        <v>1022</v>
      </c>
      <c r="C9" s="23"/>
      <c r="D9" s="53"/>
      <c r="E9" s="53"/>
      <c r="F9" s="53"/>
      <c r="G9" s="23"/>
      <c r="H9" s="53"/>
      <c r="I9" s="53"/>
      <c r="J9" s="53"/>
      <c r="K9" s="23"/>
      <c r="L9" s="53"/>
      <c r="M9" s="53"/>
      <c r="N9" s="53"/>
    </row>
    <row r="10" spans="1:14" ht="25.5">
      <c r="A10" s="14"/>
      <c r="B10" s="46" t="s">
        <v>1023</v>
      </c>
      <c r="C10" s="13"/>
      <c r="D10" s="35"/>
      <c r="E10" s="35"/>
      <c r="F10" s="35"/>
      <c r="G10" s="13"/>
      <c r="H10" s="35"/>
      <c r="I10" s="35"/>
      <c r="J10" s="35"/>
      <c r="K10" s="13"/>
      <c r="L10" s="35"/>
      <c r="M10" s="35"/>
      <c r="N10" s="35"/>
    </row>
    <row r="11" spans="1:14">
      <c r="A11" s="14"/>
      <c r="B11" s="133" t="s">
        <v>1024</v>
      </c>
      <c r="C11" s="43"/>
      <c r="D11" s="41" t="s">
        <v>234</v>
      </c>
      <c r="E11" s="42" t="s">
        <v>870</v>
      </c>
      <c r="F11" s="41" t="s">
        <v>237</v>
      </c>
      <c r="G11" s="43"/>
      <c r="H11" s="40" t="s">
        <v>234</v>
      </c>
      <c r="I11" s="44" t="s">
        <v>1025</v>
      </c>
      <c r="J11" s="40" t="s">
        <v>237</v>
      </c>
      <c r="K11" s="43"/>
      <c r="L11" s="40" t="s">
        <v>234</v>
      </c>
      <c r="M11" s="44">
        <v>150.5</v>
      </c>
      <c r="N11" s="43"/>
    </row>
    <row r="12" spans="1:14">
      <c r="A12" s="14"/>
      <c r="B12" s="133"/>
      <c r="C12" s="43"/>
      <c r="D12" s="41"/>
      <c r="E12" s="42"/>
      <c r="F12" s="41"/>
      <c r="G12" s="43"/>
      <c r="H12" s="40"/>
      <c r="I12" s="44"/>
      <c r="J12" s="40"/>
      <c r="K12" s="43"/>
      <c r="L12" s="40"/>
      <c r="M12" s="44"/>
      <c r="N12" s="43"/>
    </row>
    <row r="13" spans="1:14">
      <c r="A13" s="14"/>
      <c r="B13" s="134" t="s">
        <v>1026</v>
      </c>
      <c r="C13" s="35"/>
      <c r="D13" s="84" t="s">
        <v>427</v>
      </c>
      <c r="E13" s="84"/>
      <c r="F13" s="85" t="s">
        <v>237</v>
      </c>
      <c r="G13" s="35"/>
      <c r="H13" s="56" t="s">
        <v>289</v>
      </c>
      <c r="I13" s="56"/>
      <c r="J13" s="35"/>
      <c r="K13" s="35"/>
      <c r="L13" s="56" t="s">
        <v>289</v>
      </c>
      <c r="M13" s="56"/>
      <c r="N13" s="35"/>
    </row>
    <row r="14" spans="1:14">
      <c r="A14" s="14"/>
      <c r="B14" s="134"/>
      <c r="C14" s="35"/>
      <c r="D14" s="84"/>
      <c r="E14" s="84"/>
      <c r="F14" s="85"/>
      <c r="G14" s="35"/>
      <c r="H14" s="56"/>
      <c r="I14" s="56"/>
      <c r="J14" s="35"/>
      <c r="K14" s="35"/>
      <c r="L14" s="56"/>
      <c r="M14" s="56"/>
      <c r="N14" s="35"/>
    </row>
    <row r="15" spans="1:14">
      <c r="A15" s="14"/>
      <c r="B15" s="45" t="s">
        <v>1027</v>
      </c>
      <c r="C15" s="23"/>
      <c r="D15" s="43"/>
      <c r="E15" s="43"/>
      <c r="F15" s="43"/>
      <c r="G15" s="23"/>
      <c r="H15" s="43"/>
      <c r="I15" s="43"/>
      <c r="J15" s="43"/>
      <c r="K15" s="23"/>
      <c r="L15" s="43"/>
      <c r="M15" s="43"/>
      <c r="N15" s="43"/>
    </row>
    <row r="16" spans="1:14">
      <c r="A16" s="14"/>
      <c r="B16" s="134" t="s">
        <v>1028</v>
      </c>
      <c r="C16" s="35"/>
      <c r="D16" s="84" t="s">
        <v>289</v>
      </c>
      <c r="E16" s="84"/>
      <c r="F16" s="35"/>
      <c r="G16" s="35"/>
      <c r="H16" s="56" t="s">
        <v>289</v>
      </c>
      <c r="I16" s="56"/>
      <c r="J16" s="35"/>
      <c r="K16" s="35"/>
      <c r="L16" s="56">
        <v>8.5</v>
      </c>
      <c r="M16" s="56"/>
      <c r="N16" s="35"/>
    </row>
    <row r="17" spans="1:14" ht="15.75" thickBot="1">
      <c r="A17" s="14"/>
      <c r="B17" s="134"/>
      <c r="C17" s="35"/>
      <c r="D17" s="96"/>
      <c r="E17" s="96"/>
      <c r="F17" s="58"/>
      <c r="G17" s="35"/>
      <c r="H17" s="57"/>
      <c r="I17" s="57"/>
      <c r="J17" s="58"/>
      <c r="K17" s="35"/>
      <c r="L17" s="57"/>
      <c r="M17" s="57"/>
      <c r="N17" s="58"/>
    </row>
    <row r="18" spans="1:14" ht="25.5">
      <c r="A18" s="14"/>
      <c r="B18" s="45" t="s">
        <v>1029</v>
      </c>
      <c r="C18" s="23"/>
      <c r="D18" s="53"/>
      <c r="E18" s="53"/>
      <c r="F18" s="53"/>
      <c r="G18" s="23"/>
      <c r="H18" s="53"/>
      <c r="I18" s="53"/>
      <c r="J18" s="53"/>
      <c r="K18" s="23"/>
      <c r="L18" s="53"/>
      <c r="M18" s="53"/>
      <c r="N18" s="53"/>
    </row>
    <row r="19" spans="1:14" ht="22.5" customHeight="1">
      <c r="A19" s="14"/>
      <c r="B19" s="134" t="s">
        <v>1030</v>
      </c>
      <c r="C19" s="35"/>
      <c r="D19" s="85" t="s">
        <v>234</v>
      </c>
      <c r="E19" s="84" t="s">
        <v>413</v>
      </c>
      <c r="F19" s="85" t="s">
        <v>237</v>
      </c>
      <c r="G19" s="35"/>
      <c r="H19" s="28" t="s">
        <v>234</v>
      </c>
      <c r="I19" s="56" t="s">
        <v>1025</v>
      </c>
      <c r="J19" s="28" t="s">
        <v>237</v>
      </c>
      <c r="K19" s="35"/>
      <c r="L19" s="28" t="s">
        <v>234</v>
      </c>
      <c r="M19" s="56">
        <v>159</v>
      </c>
      <c r="N19" s="35"/>
    </row>
    <row r="20" spans="1:14" ht="15.75" thickBot="1">
      <c r="A20" s="14"/>
      <c r="B20" s="134"/>
      <c r="C20" s="35"/>
      <c r="D20" s="148"/>
      <c r="E20" s="96"/>
      <c r="F20" s="148"/>
      <c r="G20" s="35"/>
      <c r="H20" s="123"/>
      <c r="I20" s="57"/>
      <c r="J20" s="123"/>
      <c r="K20" s="35"/>
      <c r="L20" s="123"/>
      <c r="M20" s="57"/>
      <c r="N20" s="58"/>
    </row>
    <row r="21" spans="1:14">
      <c r="A21" s="14"/>
      <c r="B21" s="45" t="s">
        <v>1031</v>
      </c>
      <c r="C21" s="23"/>
      <c r="D21" s="53"/>
      <c r="E21" s="53"/>
      <c r="F21" s="53"/>
      <c r="G21" s="23"/>
      <c r="H21" s="53"/>
      <c r="I21" s="53"/>
      <c r="J21" s="53"/>
      <c r="K21" s="23"/>
      <c r="L21" s="53"/>
      <c r="M21" s="53"/>
      <c r="N21" s="53"/>
    </row>
    <row r="22" spans="1:14">
      <c r="A22" s="14"/>
      <c r="B22" s="55" t="s">
        <v>1032</v>
      </c>
      <c r="C22" s="35"/>
      <c r="D22" s="84">
        <v>107.1</v>
      </c>
      <c r="E22" s="84"/>
      <c r="F22" s="35"/>
      <c r="G22" s="35"/>
      <c r="H22" s="56">
        <v>106.8</v>
      </c>
      <c r="I22" s="56"/>
      <c r="J22" s="35"/>
      <c r="K22" s="35"/>
      <c r="L22" s="56">
        <v>106.1</v>
      </c>
      <c r="M22" s="56"/>
      <c r="N22" s="35"/>
    </row>
    <row r="23" spans="1:14">
      <c r="A23" s="14"/>
      <c r="B23" s="55"/>
      <c r="C23" s="35"/>
      <c r="D23" s="84"/>
      <c r="E23" s="84"/>
      <c r="F23" s="35"/>
      <c r="G23" s="35"/>
      <c r="H23" s="56"/>
      <c r="I23" s="56"/>
      <c r="J23" s="35"/>
      <c r="K23" s="35"/>
      <c r="L23" s="56"/>
      <c r="M23" s="56"/>
      <c r="N23" s="35"/>
    </row>
    <row r="24" spans="1:14">
      <c r="A24" s="14"/>
      <c r="B24" s="45" t="s">
        <v>1027</v>
      </c>
      <c r="C24" s="23"/>
      <c r="D24" s="43"/>
      <c r="E24" s="43"/>
      <c r="F24" s="43"/>
      <c r="G24" s="23"/>
      <c r="H24" s="43"/>
      <c r="I24" s="43"/>
      <c r="J24" s="43"/>
      <c r="K24" s="23"/>
      <c r="L24" s="43"/>
      <c r="M24" s="43"/>
      <c r="N24" s="43"/>
    </row>
    <row r="25" spans="1:14">
      <c r="A25" s="14"/>
      <c r="B25" s="134" t="s">
        <v>1033</v>
      </c>
      <c r="C25" s="35"/>
      <c r="D25" s="84" t="s">
        <v>289</v>
      </c>
      <c r="E25" s="84"/>
      <c r="F25" s="35"/>
      <c r="G25" s="35"/>
      <c r="H25" s="56" t="s">
        <v>289</v>
      </c>
      <c r="I25" s="56"/>
      <c r="J25" s="35"/>
      <c r="K25" s="35"/>
      <c r="L25" s="56">
        <v>0.9</v>
      </c>
      <c r="M25" s="56"/>
      <c r="N25" s="35"/>
    </row>
    <row r="26" spans="1:14">
      <c r="A26" s="14"/>
      <c r="B26" s="134"/>
      <c r="C26" s="35"/>
      <c r="D26" s="84"/>
      <c r="E26" s="84"/>
      <c r="F26" s="35"/>
      <c r="G26" s="35"/>
      <c r="H26" s="56"/>
      <c r="I26" s="56"/>
      <c r="J26" s="35"/>
      <c r="K26" s="35"/>
      <c r="L26" s="56"/>
      <c r="M26" s="56"/>
      <c r="N26" s="35"/>
    </row>
    <row r="27" spans="1:14">
      <c r="A27" s="14"/>
      <c r="B27" s="133" t="s">
        <v>1028</v>
      </c>
      <c r="C27" s="43"/>
      <c r="D27" s="42" t="s">
        <v>289</v>
      </c>
      <c r="E27" s="42"/>
      <c r="F27" s="43"/>
      <c r="G27" s="43"/>
      <c r="H27" s="44" t="s">
        <v>289</v>
      </c>
      <c r="I27" s="44"/>
      <c r="J27" s="43"/>
      <c r="K27" s="43"/>
      <c r="L27" s="44">
        <v>9.6</v>
      </c>
      <c r="M27" s="44"/>
      <c r="N27" s="43"/>
    </row>
    <row r="28" spans="1:14" ht="15.75" thickBot="1">
      <c r="A28" s="14"/>
      <c r="B28" s="133"/>
      <c r="C28" s="43"/>
      <c r="D28" s="80"/>
      <c r="E28" s="80"/>
      <c r="F28" s="60"/>
      <c r="G28" s="43"/>
      <c r="H28" s="59"/>
      <c r="I28" s="59"/>
      <c r="J28" s="60"/>
      <c r="K28" s="43"/>
      <c r="L28" s="59"/>
      <c r="M28" s="59"/>
      <c r="N28" s="60"/>
    </row>
    <row r="29" spans="1:14" ht="22.5" customHeight="1">
      <c r="A29" s="14"/>
      <c r="B29" s="55" t="s">
        <v>1034</v>
      </c>
      <c r="C29" s="35"/>
      <c r="D29" s="31">
        <v>107.1</v>
      </c>
      <c r="E29" s="31"/>
      <c r="F29" s="33"/>
      <c r="G29" s="35"/>
      <c r="H29" s="38">
        <v>106.8</v>
      </c>
      <c r="I29" s="38"/>
      <c r="J29" s="33"/>
      <c r="K29" s="35"/>
      <c r="L29" s="38">
        <v>116.6</v>
      </c>
      <c r="M29" s="38"/>
      <c r="N29" s="33"/>
    </row>
    <row r="30" spans="1:14" ht="15.75" thickBot="1">
      <c r="A30" s="14"/>
      <c r="B30" s="55"/>
      <c r="C30" s="35"/>
      <c r="D30" s="96"/>
      <c r="E30" s="96"/>
      <c r="F30" s="58"/>
      <c r="G30" s="35"/>
      <c r="H30" s="57"/>
      <c r="I30" s="57"/>
      <c r="J30" s="58"/>
      <c r="K30" s="35"/>
      <c r="L30" s="57"/>
      <c r="M30" s="57"/>
      <c r="N30" s="58"/>
    </row>
    <row r="31" spans="1:14" ht="22.5" customHeight="1">
      <c r="A31" s="14"/>
      <c r="B31" s="48" t="s">
        <v>1035</v>
      </c>
      <c r="C31" s="43"/>
      <c r="D31" s="75" t="s">
        <v>234</v>
      </c>
      <c r="E31" s="77" t="s">
        <v>1036</v>
      </c>
      <c r="F31" s="75" t="s">
        <v>237</v>
      </c>
      <c r="G31" s="43"/>
      <c r="H31" s="49" t="s">
        <v>234</v>
      </c>
      <c r="I31" s="51" t="s">
        <v>1037</v>
      </c>
      <c r="J31" s="49" t="s">
        <v>237</v>
      </c>
      <c r="K31" s="43"/>
      <c r="L31" s="49" t="s">
        <v>234</v>
      </c>
      <c r="M31" s="51">
        <v>1.42</v>
      </c>
      <c r="N31" s="53"/>
    </row>
    <row r="32" spans="1:14" ht="15.75" thickBot="1">
      <c r="A32" s="14"/>
      <c r="B32" s="48"/>
      <c r="C32" s="43"/>
      <c r="D32" s="215"/>
      <c r="E32" s="80"/>
      <c r="F32" s="215"/>
      <c r="G32" s="43"/>
      <c r="H32" s="114"/>
      <c r="I32" s="59"/>
      <c r="J32" s="114"/>
      <c r="K32" s="43"/>
      <c r="L32" s="114"/>
      <c r="M32" s="59"/>
      <c r="N32" s="60"/>
    </row>
    <row r="33" spans="1:14" ht="22.5" customHeight="1">
      <c r="A33" s="14"/>
      <c r="B33" s="55" t="s">
        <v>1038</v>
      </c>
      <c r="C33" s="35"/>
      <c r="D33" s="29" t="s">
        <v>234</v>
      </c>
      <c r="E33" s="31" t="s">
        <v>1036</v>
      </c>
      <c r="F33" s="29" t="s">
        <v>237</v>
      </c>
      <c r="G33" s="35"/>
      <c r="H33" s="36" t="s">
        <v>234</v>
      </c>
      <c r="I33" s="38" t="s">
        <v>1037</v>
      </c>
      <c r="J33" s="36" t="s">
        <v>237</v>
      </c>
      <c r="K33" s="35"/>
      <c r="L33" s="36" t="s">
        <v>234</v>
      </c>
      <c r="M33" s="38">
        <v>1.36</v>
      </c>
      <c r="N33" s="33"/>
    </row>
    <row r="34" spans="1:14" ht="15.75" thickBot="1">
      <c r="A34" s="14"/>
      <c r="B34" s="55"/>
      <c r="C34" s="35"/>
      <c r="D34" s="86"/>
      <c r="E34" s="99"/>
      <c r="F34" s="86"/>
      <c r="G34" s="35"/>
      <c r="H34" s="89"/>
      <c r="I34" s="100"/>
      <c r="J34" s="89"/>
      <c r="K34" s="35"/>
      <c r="L34" s="89"/>
      <c r="M34" s="100"/>
      <c r="N34" s="88"/>
    </row>
    <row r="35" spans="1:14" ht="15.75" thickTop="1"/>
  </sheetData>
  <mergeCells count="141">
    <mergeCell ref="B5:N5"/>
    <mergeCell ref="K33:K34"/>
    <mergeCell ref="L33:L34"/>
    <mergeCell ref="M33:M34"/>
    <mergeCell ref="N33:N34"/>
    <mergeCell ref="A1:A2"/>
    <mergeCell ref="B1:N1"/>
    <mergeCell ref="B2:N2"/>
    <mergeCell ref="B3:N3"/>
    <mergeCell ref="A4:A34"/>
    <mergeCell ref="B4:N4"/>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J22:J23"/>
    <mergeCell ref="K22:K23"/>
    <mergeCell ref="L22:M23"/>
    <mergeCell ref="N22:N23"/>
    <mergeCell ref="D24:F24"/>
    <mergeCell ref="H24:J24"/>
    <mergeCell ref="L24:N24"/>
    <mergeCell ref="N19:N20"/>
    <mergeCell ref="D21:F21"/>
    <mergeCell ref="H21:J21"/>
    <mergeCell ref="L21:N21"/>
    <mergeCell ref="B22:B23"/>
    <mergeCell ref="C22:C23"/>
    <mergeCell ref="D22:E23"/>
    <mergeCell ref="F22:F23"/>
    <mergeCell ref="G22:G23"/>
    <mergeCell ref="H22:I23"/>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F18"/>
    <mergeCell ref="H18:J18"/>
    <mergeCell ref="L18:N18"/>
    <mergeCell ref="B16:B17"/>
    <mergeCell ref="C16:C17"/>
    <mergeCell ref="D16:E17"/>
    <mergeCell ref="F16:F17"/>
    <mergeCell ref="G16:G17"/>
    <mergeCell ref="H16:I17"/>
    <mergeCell ref="J13:J14"/>
    <mergeCell ref="K13:K14"/>
    <mergeCell ref="L13:M14"/>
    <mergeCell ref="N13:N14"/>
    <mergeCell ref="D15:F15"/>
    <mergeCell ref="H15:J15"/>
    <mergeCell ref="L15:N15"/>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7"/>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7.7109375" customWidth="1"/>
    <col min="18" max="18" width="1.5703125" customWidth="1"/>
    <col min="20" max="20" width="2" customWidth="1"/>
    <col min="21" max="21" width="8.140625" customWidth="1"/>
    <col min="22" max="22" width="1.5703125" customWidth="1"/>
  </cols>
  <sheetData>
    <row r="1" spans="1:22" ht="15" customHeight="1">
      <c r="A1" s="9" t="s">
        <v>130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041</v>
      </c>
      <c r="B3" s="64"/>
      <c r="C3" s="64"/>
      <c r="D3" s="64"/>
      <c r="E3" s="64"/>
      <c r="F3" s="64"/>
      <c r="G3" s="64"/>
      <c r="H3" s="64"/>
      <c r="I3" s="64"/>
      <c r="J3" s="64"/>
      <c r="K3" s="64"/>
      <c r="L3" s="64"/>
      <c r="M3" s="64"/>
      <c r="N3" s="64"/>
      <c r="O3" s="64"/>
      <c r="P3" s="64"/>
      <c r="Q3" s="64"/>
      <c r="R3" s="64"/>
      <c r="S3" s="64"/>
      <c r="T3" s="64"/>
      <c r="U3" s="64"/>
      <c r="V3" s="64"/>
    </row>
    <row r="4" spans="1:22">
      <c r="A4" s="14" t="s">
        <v>1308</v>
      </c>
      <c r="B4" s="35" t="s">
        <v>1044</v>
      </c>
      <c r="C4" s="35"/>
      <c r="D4" s="35"/>
      <c r="E4" s="35"/>
      <c r="F4" s="35"/>
      <c r="G4" s="35"/>
      <c r="H4" s="35"/>
      <c r="I4" s="35"/>
      <c r="J4" s="35"/>
      <c r="K4" s="35"/>
      <c r="L4" s="35"/>
      <c r="M4" s="35"/>
      <c r="N4" s="35"/>
      <c r="O4" s="35"/>
      <c r="P4" s="35"/>
      <c r="Q4" s="35"/>
      <c r="R4" s="35"/>
      <c r="S4" s="35"/>
      <c r="T4" s="35"/>
      <c r="U4" s="35"/>
      <c r="V4" s="35"/>
    </row>
    <row r="5" spans="1:22">
      <c r="A5" s="14"/>
      <c r="B5" s="35" t="s">
        <v>1040</v>
      </c>
      <c r="C5" s="35"/>
      <c r="D5" s="35"/>
      <c r="E5" s="35"/>
      <c r="F5" s="35"/>
      <c r="G5" s="35"/>
      <c r="H5" s="35"/>
      <c r="I5" s="35"/>
      <c r="J5" s="35"/>
      <c r="K5" s="35"/>
      <c r="L5" s="35"/>
      <c r="M5" s="35"/>
      <c r="N5" s="35"/>
      <c r="O5" s="35"/>
      <c r="P5" s="35"/>
      <c r="Q5" s="35"/>
      <c r="R5" s="35"/>
      <c r="S5" s="35"/>
      <c r="T5" s="35"/>
      <c r="U5" s="35"/>
      <c r="V5" s="35"/>
    </row>
    <row r="6" spans="1:22">
      <c r="A6" s="14"/>
      <c r="B6" s="35" t="s">
        <v>1045</v>
      </c>
      <c r="C6" s="35"/>
      <c r="D6" s="35"/>
      <c r="E6" s="35"/>
      <c r="F6" s="35"/>
      <c r="G6" s="35"/>
      <c r="H6" s="35"/>
      <c r="I6" s="35"/>
      <c r="J6" s="35"/>
      <c r="K6" s="35"/>
      <c r="L6" s="35"/>
      <c r="M6" s="35"/>
      <c r="N6" s="35"/>
      <c r="O6" s="35"/>
      <c r="P6" s="35"/>
      <c r="Q6" s="35"/>
      <c r="R6" s="35"/>
      <c r="S6" s="35"/>
      <c r="T6" s="35"/>
      <c r="U6" s="35"/>
      <c r="V6" s="35"/>
    </row>
    <row r="7" spans="1:22">
      <c r="A7" s="14"/>
      <c r="B7" s="35" t="s">
        <v>1124</v>
      </c>
      <c r="C7" s="35"/>
      <c r="D7" s="35"/>
      <c r="E7" s="35"/>
      <c r="F7" s="35"/>
      <c r="G7" s="35"/>
      <c r="H7" s="35"/>
      <c r="I7" s="35"/>
      <c r="J7" s="35"/>
      <c r="K7" s="35"/>
      <c r="L7" s="35"/>
      <c r="M7" s="35"/>
      <c r="N7" s="35"/>
      <c r="O7" s="35"/>
      <c r="P7" s="35"/>
      <c r="Q7" s="35"/>
      <c r="R7" s="35"/>
      <c r="S7" s="35"/>
      <c r="T7" s="35"/>
      <c r="U7" s="35"/>
      <c r="V7" s="35"/>
    </row>
    <row r="8" spans="1:22">
      <c r="A8" s="14"/>
      <c r="B8" s="25"/>
      <c r="C8" s="25"/>
      <c r="D8" s="25"/>
      <c r="E8" s="25"/>
      <c r="F8" s="25"/>
      <c r="G8" s="25"/>
      <c r="H8" s="25"/>
      <c r="I8" s="25"/>
      <c r="J8" s="25"/>
      <c r="K8" s="25"/>
      <c r="L8" s="25"/>
      <c r="M8" s="25"/>
      <c r="N8" s="25"/>
      <c r="O8" s="25"/>
      <c r="P8" s="25"/>
      <c r="Q8" s="25"/>
      <c r="R8" s="25"/>
      <c r="S8" s="25"/>
      <c r="T8" s="25"/>
      <c r="U8" s="25"/>
      <c r="V8" s="25"/>
    </row>
    <row r="9" spans="1:22">
      <c r="A9" s="14"/>
      <c r="B9" s="16"/>
      <c r="C9" s="16"/>
      <c r="D9" s="16"/>
      <c r="E9" s="16"/>
      <c r="F9" s="16"/>
      <c r="G9" s="16"/>
      <c r="H9" s="16"/>
      <c r="I9" s="16"/>
      <c r="J9" s="16"/>
      <c r="K9" s="16"/>
      <c r="L9" s="16"/>
      <c r="M9" s="16"/>
      <c r="N9" s="16"/>
      <c r="O9" s="16"/>
      <c r="P9" s="16"/>
      <c r="Q9" s="16"/>
      <c r="R9" s="16"/>
      <c r="S9" s="16"/>
      <c r="T9" s="16"/>
      <c r="U9" s="16"/>
      <c r="V9" s="16"/>
    </row>
    <row r="10" spans="1:22">
      <c r="A10" s="14"/>
      <c r="B10" s="130" t="s">
        <v>263</v>
      </c>
      <c r="C10" s="35"/>
      <c r="D10" s="122" t="s">
        <v>1047</v>
      </c>
      <c r="E10" s="122"/>
      <c r="F10" s="122"/>
      <c r="G10" s="35"/>
      <c r="H10" s="122" t="s">
        <v>1049</v>
      </c>
      <c r="I10" s="122"/>
      <c r="J10" s="122"/>
      <c r="K10" s="35"/>
      <c r="L10" s="122" t="s">
        <v>1050</v>
      </c>
      <c r="M10" s="122"/>
      <c r="N10" s="122"/>
      <c r="O10" s="35"/>
      <c r="P10" s="122" t="s">
        <v>1052</v>
      </c>
      <c r="Q10" s="122"/>
      <c r="R10" s="122"/>
      <c r="S10" s="35"/>
      <c r="T10" s="122" t="s">
        <v>1053</v>
      </c>
      <c r="U10" s="122"/>
      <c r="V10" s="122"/>
    </row>
    <row r="11" spans="1:22" ht="15.75" thickBot="1">
      <c r="A11" s="14"/>
      <c r="B11" s="130"/>
      <c r="C11" s="35"/>
      <c r="D11" s="74" t="s">
        <v>1048</v>
      </c>
      <c r="E11" s="74"/>
      <c r="F11" s="74"/>
      <c r="G11" s="35"/>
      <c r="H11" s="74"/>
      <c r="I11" s="74"/>
      <c r="J11" s="74"/>
      <c r="K11" s="35"/>
      <c r="L11" s="74" t="s">
        <v>1051</v>
      </c>
      <c r="M11" s="74"/>
      <c r="N11" s="74"/>
      <c r="O11" s="35"/>
      <c r="P11" s="74"/>
      <c r="Q11" s="74"/>
      <c r="R11" s="74"/>
      <c r="S11" s="35"/>
      <c r="T11" s="74"/>
      <c r="U11" s="74"/>
      <c r="V11" s="74"/>
    </row>
    <row r="12" spans="1:22">
      <c r="A12" s="14"/>
      <c r="B12" s="45" t="s">
        <v>1054</v>
      </c>
      <c r="C12" s="23"/>
      <c r="D12" s="53"/>
      <c r="E12" s="53"/>
      <c r="F12" s="53"/>
      <c r="G12" s="23"/>
      <c r="H12" s="53"/>
      <c r="I12" s="53"/>
      <c r="J12" s="53"/>
      <c r="K12" s="23"/>
      <c r="L12" s="53"/>
      <c r="M12" s="53"/>
      <c r="N12" s="53"/>
      <c r="O12" s="23"/>
      <c r="P12" s="53"/>
      <c r="Q12" s="53"/>
      <c r="R12" s="53"/>
      <c r="S12" s="23"/>
      <c r="T12" s="53"/>
      <c r="U12" s="53"/>
      <c r="V12" s="53"/>
    </row>
    <row r="13" spans="1:22">
      <c r="A13" s="14"/>
      <c r="B13" s="55" t="s">
        <v>79</v>
      </c>
      <c r="C13" s="35"/>
      <c r="D13" s="28" t="s">
        <v>234</v>
      </c>
      <c r="E13" s="56">
        <v>3.6</v>
      </c>
      <c r="F13" s="35"/>
      <c r="G13" s="35"/>
      <c r="H13" s="28" t="s">
        <v>234</v>
      </c>
      <c r="I13" s="56">
        <v>13.5</v>
      </c>
      <c r="J13" s="35"/>
      <c r="K13" s="35"/>
      <c r="L13" s="28" t="s">
        <v>234</v>
      </c>
      <c r="M13" s="82">
        <v>1009.7</v>
      </c>
      <c r="N13" s="35"/>
      <c r="O13" s="35"/>
      <c r="P13" s="28" t="s">
        <v>234</v>
      </c>
      <c r="Q13" s="56" t="s">
        <v>289</v>
      </c>
      <c r="R13" s="35"/>
      <c r="S13" s="35"/>
      <c r="T13" s="28" t="s">
        <v>234</v>
      </c>
      <c r="U13" s="82">
        <v>1026.8</v>
      </c>
      <c r="V13" s="35"/>
    </row>
    <row r="14" spans="1:22">
      <c r="A14" s="14"/>
      <c r="B14" s="55"/>
      <c r="C14" s="35"/>
      <c r="D14" s="28"/>
      <c r="E14" s="56"/>
      <c r="F14" s="35"/>
      <c r="G14" s="35"/>
      <c r="H14" s="28"/>
      <c r="I14" s="56"/>
      <c r="J14" s="35"/>
      <c r="K14" s="35"/>
      <c r="L14" s="28"/>
      <c r="M14" s="82"/>
      <c r="N14" s="35"/>
      <c r="O14" s="35"/>
      <c r="P14" s="28"/>
      <c r="Q14" s="56"/>
      <c r="R14" s="35"/>
      <c r="S14" s="35"/>
      <c r="T14" s="28"/>
      <c r="U14" s="82"/>
      <c r="V14" s="35"/>
    </row>
    <row r="15" spans="1:22">
      <c r="A15" s="14"/>
      <c r="B15" s="48" t="s">
        <v>80</v>
      </c>
      <c r="C15" s="43"/>
      <c r="D15" s="44">
        <v>0.3</v>
      </c>
      <c r="E15" s="44"/>
      <c r="F15" s="43"/>
      <c r="G15" s="43"/>
      <c r="H15" s="44">
        <v>179.4</v>
      </c>
      <c r="I15" s="44"/>
      <c r="J15" s="43"/>
      <c r="K15" s="43"/>
      <c r="L15" s="44">
        <v>348.5</v>
      </c>
      <c r="M15" s="44"/>
      <c r="N15" s="43"/>
      <c r="O15" s="43"/>
      <c r="P15" s="44" t="s">
        <v>289</v>
      </c>
      <c r="Q15" s="44"/>
      <c r="R15" s="43"/>
      <c r="S15" s="43"/>
      <c r="T15" s="44">
        <v>528.20000000000005</v>
      </c>
      <c r="U15" s="44"/>
      <c r="V15" s="43"/>
    </row>
    <row r="16" spans="1:22">
      <c r="A16" s="14"/>
      <c r="B16" s="48"/>
      <c r="C16" s="43"/>
      <c r="D16" s="44"/>
      <c r="E16" s="44"/>
      <c r="F16" s="43"/>
      <c r="G16" s="43"/>
      <c r="H16" s="44"/>
      <c r="I16" s="44"/>
      <c r="J16" s="43"/>
      <c r="K16" s="43"/>
      <c r="L16" s="44"/>
      <c r="M16" s="44"/>
      <c r="N16" s="43"/>
      <c r="O16" s="43"/>
      <c r="P16" s="44"/>
      <c r="Q16" s="44"/>
      <c r="R16" s="43"/>
      <c r="S16" s="43"/>
      <c r="T16" s="44"/>
      <c r="U16" s="44"/>
      <c r="V16" s="43"/>
    </row>
    <row r="17" spans="1:22">
      <c r="A17" s="14"/>
      <c r="B17" s="55" t="s">
        <v>1055</v>
      </c>
      <c r="C17" s="35"/>
      <c r="D17" s="56" t="s">
        <v>289</v>
      </c>
      <c r="E17" s="56"/>
      <c r="F17" s="35"/>
      <c r="G17" s="35"/>
      <c r="H17" s="56" t="s">
        <v>289</v>
      </c>
      <c r="I17" s="56"/>
      <c r="J17" s="35"/>
      <c r="K17" s="35"/>
      <c r="L17" s="82">
        <v>1589.4</v>
      </c>
      <c r="M17" s="82"/>
      <c r="N17" s="35"/>
      <c r="O17" s="35"/>
      <c r="P17" s="56" t="s">
        <v>1125</v>
      </c>
      <c r="Q17" s="56"/>
      <c r="R17" s="28" t="s">
        <v>237</v>
      </c>
      <c r="S17" s="35"/>
      <c r="T17" s="56" t="s">
        <v>289</v>
      </c>
      <c r="U17" s="56"/>
      <c r="V17" s="35"/>
    </row>
    <row r="18" spans="1:22">
      <c r="A18" s="14"/>
      <c r="B18" s="55"/>
      <c r="C18" s="35"/>
      <c r="D18" s="56"/>
      <c r="E18" s="56"/>
      <c r="F18" s="35"/>
      <c r="G18" s="35"/>
      <c r="H18" s="56"/>
      <c r="I18" s="56"/>
      <c r="J18" s="35"/>
      <c r="K18" s="35"/>
      <c r="L18" s="82"/>
      <c r="M18" s="82"/>
      <c r="N18" s="35"/>
      <c r="O18" s="35"/>
      <c r="P18" s="56"/>
      <c r="Q18" s="56"/>
      <c r="R18" s="28"/>
      <c r="S18" s="35"/>
      <c r="T18" s="56"/>
      <c r="U18" s="56"/>
      <c r="V18" s="35"/>
    </row>
    <row r="19" spans="1:22">
      <c r="A19" s="14"/>
      <c r="B19" s="48" t="s">
        <v>81</v>
      </c>
      <c r="C19" s="43"/>
      <c r="D19" s="44" t="s">
        <v>289</v>
      </c>
      <c r="E19" s="44"/>
      <c r="F19" s="43"/>
      <c r="G19" s="43"/>
      <c r="H19" s="44">
        <v>295.5</v>
      </c>
      <c r="I19" s="44"/>
      <c r="J19" s="43"/>
      <c r="K19" s="43"/>
      <c r="L19" s="94">
        <v>1026.5999999999999</v>
      </c>
      <c r="M19" s="94"/>
      <c r="N19" s="43"/>
      <c r="O19" s="43"/>
      <c r="P19" s="44" t="s">
        <v>289</v>
      </c>
      <c r="Q19" s="44"/>
      <c r="R19" s="43"/>
      <c r="S19" s="43"/>
      <c r="T19" s="94">
        <v>1322.1</v>
      </c>
      <c r="U19" s="94"/>
      <c r="V19" s="43"/>
    </row>
    <row r="20" spans="1:22">
      <c r="A20" s="14"/>
      <c r="B20" s="48"/>
      <c r="C20" s="43"/>
      <c r="D20" s="44"/>
      <c r="E20" s="44"/>
      <c r="F20" s="43"/>
      <c r="G20" s="43"/>
      <c r="H20" s="44"/>
      <c r="I20" s="44"/>
      <c r="J20" s="43"/>
      <c r="K20" s="43"/>
      <c r="L20" s="94"/>
      <c r="M20" s="94"/>
      <c r="N20" s="43"/>
      <c r="O20" s="43"/>
      <c r="P20" s="44"/>
      <c r="Q20" s="44"/>
      <c r="R20" s="43"/>
      <c r="S20" s="43"/>
      <c r="T20" s="94"/>
      <c r="U20" s="94"/>
      <c r="V20" s="43"/>
    </row>
    <row r="21" spans="1:22">
      <c r="A21" s="14"/>
      <c r="B21" s="55" t="s">
        <v>82</v>
      </c>
      <c r="C21" s="35"/>
      <c r="D21" s="56">
        <v>26.2</v>
      </c>
      <c r="E21" s="56"/>
      <c r="F21" s="35"/>
      <c r="G21" s="35"/>
      <c r="H21" s="56">
        <v>6.5</v>
      </c>
      <c r="I21" s="56"/>
      <c r="J21" s="35"/>
      <c r="K21" s="35"/>
      <c r="L21" s="56">
        <v>41</v>
      </c>
      <c r="M21" s="56"/>
      <c r="N21" s="35"/>
      <c r="O21" s="35"/>
      <c r="P21" s="56" t="s">
        <v>289</v>
      </c>
      <c r="Q21" s="56"/>
      <c r="R21" s="35"/>
      <c r="S21" s="35"/>
      <c r="T21" s="56">
        <v>73.7</v>
      </c>
      <c r="U21" s="56"/>
      <c r="V21" s="35"/>
    </row>
    <row r="22" spans="1:22" ht="15.75" thickBot="1">
      <c r="A22" s="14"/>
      <c r="B22" s="55"/>
      <c r="C22" s="35"/>
      <c r="D22" s="57"/>
      <c r="E22" s="57"/>
      <c r="F22" s="58"/>
      <c r="G22" s="35"/>
      <c r="H22" s="57"/>
      <c r="I22" s="57"/>
      <c r="J22" s="58"/>
      <c r="K22" s="35"/>
      <c r="L22" s="57"/>
      <c r="M22" s="57"/>
      <c r="N22" s="58"/>
      <c r="O22" s="35"/>
      <c r="P22" s="57"/>
      <c r="Q22" s="57"/>
      <c r="R22" s="58"/>
      <c r="S22" s="35"/>
      <c r="T22" s="57"/>
      <c r="U22" s="57"/>
      <c r="V22" s="58"/>
    </row>
    <row r="23" spans="1:22">
      <c r="A23" s="14"/>
      <c r="B23" s="48" t="s">
        <v>1057</v>
      </c>
      <c r="C23" s="43"/>
      <c r="D23" s="51">
        <v>30.1</v>
      </c>
      <c r="E23" s="51"/>
      <c r="F23" s="53"/>
      <c r="G23" s="43"/>
      <c r="H23" s="51">
        <v>494.9</v>
      </c>
      <c r="I23" s="51"/>
      <c r="J23" s="53"/>
      <c r="K23" s="43"/>
      <c r="L23" s="101">
        <v>4015.2</v>
      </c>
      <c r="M23" s="101"/>
      <c r="N23" s="53"/>
      <c r="O23" s="43"/>
      <c r="P23" s="51" t="s">
        <v>1125</v>
      </c>
      <c r="Q23" s="51"/>
      <c r="R23" s="49" t="s">
        <v>237</v>
      </c>
      <c r="S23" s="43"/>
      <c r="T23" s="101">
        <v>2950.8</v>
      </c>
      <c r="U23" s="101"/>
      <c r="V23" s="53"/>
    </row>
    <row r="24" spans="1:22">
      <c r="A24" s="14"/>
      <c r="B24" s="48"/>
      <c r="C24" s="43"/>
      <c r="D24" s="44"/>
      <c r="E24" s="44"/>
      <c r="F24" s="43"/>
      <c r="G24" s="43"/>
      <c r="H24" s="44"/>
      <c r="I24" s="44"/>
      <c r="J24" s="43"/>
      <c r="K24" s="43"/>
      <c r="L24" s="94"/>
      <c r="M24" s="94"/>
      <c r="N24" s="43"/>
      <c r="O24" s="43"/>
      <c r="P24" s="44"/>
      <c r="Q24" s="44"/>
      <c r="R24" s="40"/>
      <c r="S24" s="43"/>
      <c r="T24" s="94"/>
      <c r="U24" s="94"/>
      <c r="V24" s="43"/>
    </row>
    <row r="25" spans="1:22">
      <c r="A25" s="14"/>
      <c r="B25" s="55" t="s">
        <v>84</v>
      </c>
      <c r="C25" s="35"/>
      <c r="D25" s="56">
        <v>2.9</v>
      </c>
      <c r="E25" s="56"/>
      <c r="F25" s="35"/>
      <c r="G25" s="35"/>
      <c r="H25" s="82">
        <v>1397.5</v>
      </c>
      <c r="I25" s="82"/>
      <c r="J25" s="35"/>
      <c r="K25" s="35"/>
      <c r="L25" s="82">
        <v>1473.7</v>
      </c>
      <c r="M25" s="82"/>
      <c r="N25" s="35"/>
      <c r="O25" s="35"/>
      <c r="P25" s="56" t="s">
        <v>289</v>
      </c>
      <c r="Q25" s="56"/>
      <c r="R25" s="35"/>
      <c r="S25" s="35"/>
      <c r="T25" s="82">
        <v>2874.1</v>
      </c>
      <c r="U25" s="82"/>
      <c r="V25" s="35"/>
    </row>
    <row r="26" spans="1:22">
      <c r="A26" s="14"/>
      <c r="B26" s="55"/>
      <c r="C26" s="35"/>
      <c r="D26" s="56"/>
      <c r="E26" s="56"/>
      <c r="F26" s="35"/>
      <c r="G26" s="35"/>
      <c r="H26" s="82"/>
      <c r="I26" s="82"/>
      <c r="J26" s="35"/>
      <c r="K26" s="35"/>
      <c r="L26" s="82"/>
      <c r="M26" s="82"/>
      <c r="N26" s="35"/>
      <c r="O26" s="35"/>
      <c r="P26" s="56"/>
      <c r="Q26" s="56"/>
      <c r="R26" s="35"/>
      <c r="S26" s="35"/>
      <c r="T26" s="82"/>
      <c r="U26" s="82"/>
      <c r="V26" s="35"/>
    </row>
    <row r="27" spans="1:22">
      <c r="A27" s="14"/>
      <c r="B27" s="48" t="s">
        <v>85</v>
      </c>
      <c r="C27" s="43"/>
      <c r="D27" s="44" t="s">
        <v>289</v>
      </c>
      <c r="E27" s="44"/>
      <c r="F27" s="43"/>
      <c r="G27" s="43"/>
      <c r="H27" s="44">
        <v>112.1</v>
      </c>
      <c r="I27" s="44"/>
      <c r="J27" s="43"/>
      <c r="K27" s="43"/>
      <c r="L27" s="44">
        <v>615.79999999999995</v>
      </c>
      <c r="M27" s="44"/>
      <c r="N27" s="43"/>
      <c r="O27" s="43"/>
      <c r="P27" s="44" t="s">
        <v>289</v>
      </c>
      <c r="Q27" s="44"/>
      <c r="R27" s="43"/>
      <c r="S27" s="43"/>
      <c r="T27" s="44">
        <v>727.9</v>
      </c>
      <c r="U27" s="44"/>
      <c r="V27" s="43"/>
    </row>
    <row r="28" spans="1:22">
      <c r="A28" s="14"/>
      <c r="B28" s="48"/>
      <c r="C28" s="43"/>
      <c r="D28" s="44"/>
      <c r="E28" s="44"/>
      <c r="F28" s="43"/>
      <c r="G28" s="43"/>
      <c r="H28" s="44"/>
      <c r="I28" s="44"/>
      <c r="J28" s="43"/>
      <c r="K28" s="43"/>
      <c r="L28" s="44"/>
      <c r="M28" s="44"/>
      <c r="N28" s="43"/>
      <c r="O28" s="43"/>
      <c r="P28" s="44"/>
      <c r="Q28" s="44"/>
      <c r="R28" s="43"/>
      <c r="S28" s="43"/>
      <c r="T28" s="44"/>
      <c r="U28" s="44"/>
      <c r="V28" s="43"/>
    </row>
    <row r="29" spans="1:22">
      <c r="A29" s="14"/>
      <c r="B29" s="55" t="s">
        <v>1055</v>
      </c>
      <c r="C29" s="35"/>
      <c r="D29" s="56" t="s">
        <v>289</v>
      </c>
      <c r="E29" s="56"/>
      <c r="F29" s="35"/>
      <c r="G29" s="35"/>
      <c r="H29" s="56" t="s">
        <v>289</v>
      </c>
      <c r="I29" s="56"/>
      <c r="J29" s="35"/>
      <c r="K29" s="35"/>
      <c r="L29" s="56">
        <v>200</v>
      </c>
      <c r="M29" s="56"/>
      <c r="N29" s="35"/>
      <c r="O29" s="35"/>
      <c r="P29" s="56" t="s">
        <v>1058</v>
      </c>
      <c r="Q29" s="56"/>
      <c r="R29" s="28" t="s">
        <v>237</v>
      </c>
      <c r="S29" s="35"/>
      <c r="T29" s="56" t="s">
        <v>289</v>
      </c>
      <c r="U29" s="56"/>
      <c r="V29" s="35"/>
    </row>
    <row r="30" spans="1:22">
      <c r="A30" s="14"/>
      <c r="B30" s="55"/>
      <c r="C30" s="35"/>
      <c r="D30" s="56"/>
      <c r="E30" s="56"/>
      <c r="F30" s="35"/>
      <c r="G30" s="35"/>
      <c r="H30" s="56"/>
      <c r="I30" s="56"/>
      <c r="J30" s="35"/>
      <c r="K30" s="35"/>
      <c r="L30" s="56"/>
      <c r="M30" s="56"/>
      <c r="N30" s="35"/>
      <c r="O30" s="35"/>
      <c r="P30" s="56"/>
      <c r="Q30" s="56"/>
      <c r="R30" s="28"/>
      <c r="S30" s="35"/>
      <c r="T30" s="56"/>
      <c r="U30" s="56"/>
      <c r="V30" s="35"/>
    </row>
    <row r="31" spans="1:22">
      <c r="A31" s="14"/>
      <c r="B31" s="48" t="s">
        <v>1059</v>
      </c>
      <c r="C31" s="43"/>
      <c r="D31" s="94">
        <v>6170.8</v>
      </c>
      <c r="E31" s="94"/>
      <c r="F31" s="43"/>
      <c r="G31" s="43"/>
      <c r="H31" s="44">
        <v>37.700000000000003</v>
      </c>
      <c r="I31" s="44"/>
      <c r="J31" s="43"/>
      <c r="K31" s="43"/>
      <c r="L31" s="44" t="s">
        <v>289</v>
      </c>
      <c r="M31" s="44"/>
      <c r="N31" s="43"/>
      <c r="O31" s="43"/>
      <c r="P31" s="44" t="s">
        <v>1126</v>
      </c>
      <c r="Q31" s="44"/>
      <c r="R31" s="40" t="s">
        <v>237</v>
      </c>
      <c r="S31" s="43"/>
      <c r="T31" s="44" t="s">
        <v>289</v>
      </c>
      <c r="U31" s="44"/>
      <c r="V31" s="43"/>
    </row>
    <row r="32" spans="1:22">
      <c r="A32" s="14"/>
      <c r="B32" s="48"/>
      <c r="C32" s="43"/>
      <c r="D32" s="94"/>
      <c r="E32" s="94"/>
      <c r="F32" s="43"/>
      <c r="G32" s="43"/>
      <c r="H32" s="44"/>
      <c r="I32" s="44"/>
      <c r="J32" s="43"/>
      <c r="K32" s="43"/>
      <c r="L32" s="44"/>
      <c r="M32" s="44"/>
      <c r="N32" s="43"/>
      <c r="O32" s="43"/>
      <c r="P32" s="44"/>
      <c r="Q32" s="44"/>
      <c r="R32" s="40"/>
      <c r="S32" s="43"/>
      <c r="T32" s="44"/>
      <c r="U32" s="44"/>
      <c r="V32" s="43"/>
    </row>
    <row r="33" spans="1:22">
      <c r="A33" s="14"/>
      <c r="B33" s="55" t="s">
        <v>86</v>
      </c>
      <c r="C33" s="35"/>
      <c r="D33" s="56">
        <v>35.700000000000003</v>
      </c>
      <c r="E33" s="56"/>
      <c r="F33" s="35"/>
      <c r="G33" s="35"/>
      <c r="H33" s="56">
        <v>32</v>
      </c>
      <c r="I33" s="56"/>
      <c r="J33" s="35"/>
      <c r="K33" s="35"/>
      <c r="L33" s="56">
        <v>278</v>
      </c>
      <c r="M33" s="56"/>
      <c r="N33" s="35"/>
      <c r="O33" s="35"/>
      <c r="P33" s="56" t="s">
        <v>289</v>
      </c>
      <c r="Q33" s="56"/>
      <c r="R33" s="35"/>
      <c r="S33" s="35"/>
      <c r="T33" s="56">
        <v>345.7</v>
      </c>
      <c r="U33" s="56"/>
      <c r="V33" s="35"/>
    </row>
    <row r="34" spans="1:22" ht="15.75" thickBot="1">
      <c r="A34" s="14"/>
      <c r="B34" s="55"/>
      <c r="C34" s="35"/>
      <c r="D34" s="57"/>
      <c r="E34" s="57"/>
      <c r="F34" s="58"/>
      <c r="G34" s="35"/>
      <c r="H34" s="57"/>
      <c r="I34" s="57"/>
      <c r="J34" s="58"/>
      <c r="K34" s="35"/>
      <c r="L34" s="57"/>
      <c r="M34" s="57"/>
      <c r="N34" s="58"/>
      <c r="O34" s="35"/>
      <c r="P34" s="57"/>
      <c r="Q34" s="57"/>
      <c r="R34" s="58"/>
      <c r="S34" s="35"/>
      <c r="T34" s="57"/>
      <c r="U34" s="57"/>
      <c r="V34" s="58"/>
    </row>
    <row r="35" spans="1:22">
      <c r="A35" s="14"/>
      <c r="B35" s="48" t="s">
        <v>623</v>
      </c>
      <c r="C35" s="43"/>
      <c r="D35" s="49" t="s">
        <v>234</v>
      </c>
      <c r="E35" s="101">
        <v>6239.5</v>
      </c>
      <c r="F35" s="53"/>
      <c r="G35" s="43"/>
      <c r="H35" s="49" t="s">
        <v>234</v>
      </c>
      <c r="I35" s="101">
        <v>2074.1999999999998</v>
      </c>
      <c r="J35" s="53"/>
      <c r="K35" s="43"/>
      <c r="L35" s="49" t="s">
        <v>234</v>
      </c>
      <c r="M35" s="101">
        <v>6582.7</v>
      </c>
      <c r="N35" s="53"/>
      <c r="O35" s="43"/>
      <c r="P35" s="49" t="s">
        <v>234</v>
      </c>
      <c r="Q35" s="51" t="s">
        <v>1127</v>
      </c>
      <c r="R35" s="49" t="s">
        <v>237</v>
      </c>
      <c r="S35" s="43"/>
      <c r="T35" s="49" t="s">
        <v>234</v>
      </c>
      <c r="U35" s="101">
        <v>6898.5</v>
      </c>
      <c r="V35" s="53"/>
    </row>
    <row r="36" spans="1:22" ht="15.75" thickBot="1">
      <c r="A36" s="14"/>
      <c r="B36" s="48"/>
      <c r="C36" s="43"/>
      <c r="D36" s="61"/>
      <c r="E36" s="102"/>
      <c r="F36" s="63"/>
      <c r="G36" s="43"/>
      <c r="H36" s="61"/>
      <c r="I36" s="102"/>
      <c r="J36" s="63"/>
      <c r="K36" s="43"/>
      <c r="L36" s="61"/>
      <c r="M36" s="102"/>
      <c r="N36" s="63"/>
      <c r="O36" s="43"/>
      <c r="P36" s="61"/>
      <c r="Q36" s="62"/>
      <c r="R36" s="61"/>
      <c r="S36" s="43"/>
      <c r="T36" s="61"/>
      <c r="U36" s="102"/>
      <c r="V36" s="63"/>
    </row>
    <row r="37" spans="1:22" ht="15.75" thickTop="1">
      <c r="A37" s="14"/>
      <c r="B37" s="46" t="s">
        <v>1062</v>
      </c>
      <c r="C37" s="13"/>
      <c r="D37" s="124"/>
      <c r="E37" s="124"/>
      <c r="F37" s="124"/>
      <c r="G37" s="13"/>
      <c r="H37" s="124"/>
      <c r="I37" s="124"/>
      <c r="J37" s="124"/>
      <c r="K37" s="13"/>
      <c r="L37" s="124"/>
      <c r="M37" s="124"/>
      <c r="N37" s="124"/>
      <c r="O37" s="13"/>
      <c r="P37" s="124"/>
      <c r="Q37" s="124"/>
      <c r="R37" s="124"/>
      <c r="S37" s="13"/>
      <c r="T37" s="124"/>
      <c r="U37" s="124"/>
      <c r="V37" s="124"/>
    </row>
    <row r="38" spans="1:22">
      <c r="A38" s="14"/>
      <c r="B38" s="48" t="s">
        <v>89</v>
      </c>
      <c r="C38" s="43"/>
      <c r="D38" s="40" t="s">
        <v>234</v>
      </c>
      <c r="E38" s="44">
        <v>3.1</v>
      </c>
      <c r="F38" s="43"/>
      <c r="G38" s="43"/>
      <c r="H38" s="40" t="s">
        <v>234</v>
      </c>
      <c r="I38" s="44">
        <v>310.5</v>
      </c>
      <c r="J38" s="43"/>
      <c r="K38" s="43"/>
      <c r="L38" s="40" t="s">
        <v>234</v>
      </c>
      <c r="M38" s="44">
        <v>158.19999999999999</v>
      </c>
      <c r="N38" s="43"/>
      <c r="O38" s="43"/>
      <c r="P38" s="40" t="s">
        <v>234</v>
      </c>
      <c r="Q38" s="44" t="s">
        <v>289</v>
      </c>
      <c r="R38" s="43"/>
      <c r="S38" s="43"/>
      <c r="T38" s="40" t="s">
        <v>234</v>
      </c>
      <c r="U38" s="44">
        <v>471.8</v>
      </c>
      <c r="V38" s="43"/>
    </row>
    <row r="39" spans="1:22">
      <c r="A39" s="14"/>
      <c r="B39" s="48"/>
      <c r="C39" s="43"/>
      <c r="D39" s="40"/>
      <c r="E39" s="44"/>
      <c r="F39" s="43"/>
      <c r="G39" s="43"/>
      <c r="H39" s="40"/>
      <c r="I39" s="44"/>
      <c r="J39" s="43"/>
      <c r="K39" s="43"/>
      <c r="L39" s="40"/>
      <c r="M39" s="44"/>
      <c r="N39" s="43"/>
      <c r="O39" s="43"/>
      <c r="P39" s="40"/>
      <c r="Q39" s="44"/>
      <c r="R39" s="43"/>
      <c r="S39" s="43"/>
      <c r="T39" s="40"/>
      <c r="U39" s="44"/>
      <c r="V39" s="43"/>
    </row>
    <row r="40" spans="1:22">
      <c r="A40" s="14"/>
      <c r="B40" s="55" t="s">
        <v>90</v>
      </c>
      <c r="C40" s="35"/>
      <c r="D40" s="56">
        <v>51.6</v>
      </c>
      <c r="E40" s="56"/>
      <c r="F40" s="35"/>
      <c r="G40" s="35"/>
      <c r="H40" s="56">
        <v>56.6</v>
      </c>
      <c r="I40" s="56"/>
      <c r="J40" s="35"/>
      <c r="K40" s="35"/>
      <c r="L40" s="56">
        <v>207.6</v>
      </c>
      <c r="M40" s="56"/>
      <c r="N40" s="35"/>
      <c r="O40" s="35"/>
      <c r="P40" s="56" t="s">
        <v>289</v>
      </c>
      <c r="Q40" s="56"/>
      <c r="R40" s="35"/>
      <c r="S40" s="35"/>
      <c r="T40" s="56">
        <v>315.8</v>
      </c>
      <c r="U40" s="56"/>
      <c r="V40" s="35"/>
    </row>
    <row r="41" spans="1:22">
      <c r="A41" s="14"/>
      <c r="B41" s="55"/>
      <c r="C41" s="35"/>
      <c r="D41" s="56"/>
      <c r="E41" s="56"/>
      <c r="F41" s="35"/>
      <c r="G41" s="35"/>
      <c r="H41" s="56"/>
      <c r="I41" s="56"/>
      <c r="J41" s="35"/>
      <c r="K41" s="35"/>
      <c r="L41" s="56"/>
      <c r="M41" s="56"/>
      <c r="N41" s="35"/>
      <c r="O41" s="35"/>
      <c r="P41" s="56"/>
      <c r="Q41" s="56"/>
      <c r="R41" s="35"/>
      <c r="S41" s="35"/>
      <c r="T41" s="56"/>
      <c r="U41" s="56"/>
      <c r="V41" s="35"/>
    </row>
    <row r="42" spans="1:22">
      <c r="A42" s="14"/>
      <c r="B42" s="48" t="s">
        <v>1063</v>
      </c>
      <c r="C42" s="43"/>
      <c r="D42" s="44">
        <v>825.6</v>
      </c>
      <c r="E42" s="44"/>
      <c r="F42" s="43"/>
      <c r="G42" s="43"/>
      <c r="H42" s="44">
        <v>763.8</v>
      </c>
      <c r="I42" s="44"/>
      <c r="J42" s="43"/>
      <c r="K42" s="43"/>
      <c r="L42" s="44" t="s">
        <v>289</v>
      </c>
      <c r="M42" s="44"/>
      <c r="N42" s="43"/>
      <c r="O42" s="43"/>
      <c r="P42" s="44" t="s">
        <v>1125</v>
      </c>
      <c r="Q42" s="44"/>
      <c r="R42" s="40" t="s">
        <v>237</v>
      </c>
      <c r="S42" s="43"/>
      <c r="T42" s="44" t="s">
        <v>289</v>
      </c>
      <c r="U42" s="44"/>
      <c r="V42" s="43"/>
    </row>
    <row r="43" spans="1:22">
      <c r="A43" s="14"/>
      <c r="B43" s="48"/>
      <c r="C43" s="43"/>
      <c r="D43" s="44"/>
      <c r="E43" s="44"/>
      <c r="F43" s="43"/>
      <c r="G43" s="43"/>
      <c r="H43" s="44"/>
      <c r="I43" s="44"/>
      <c r="J43" s="43"/>
      <c r="K43" s="43"/>
      <c r="L43" s="44"/>
      <c r="M43" s="44"/>
      <c r="N43" s="43"/>
      <c r="O43" s="43"/>
      <c r="P43" s="44"/>
      <c r="Q43" s="44"/>
      <c r="R43" s="40"/>
      <c r="S43" s="43"/>
      <c r="T43" s="44"/>
      <c r="U43" s="44"/>
      <c r="V43" s="43"/>
    </row>
    <row r="44" spans="1:22">
      <c r="A44" s="14"/>
      <c r="B44" s="55" t="s">
        <v>91</v>
      </c>
      <c r="C44" s="35"/>
      <c r="D44" s="56">
        <v>3.5</v>
      </c>
      <c r="E44" s="56"/>
      <c r="F44" s="35"/>
      <c r="G44" s="35"/>
      <c r="H44" s="56" t="s">
        <v>289</v>
      </c>
      <c r="I44" s="56"/>
      <c r="J44" s="35"/>
      <c r="K44" s="35"/>
      <c r="L44" s="56" t="s">
        <v>289</v>
      </c>
      <c r="M44" s="56"/>
      <c r="N44" s="35"/>
      <c r="O44" s="35"/>
      <c r="P44" s="56" t="s">
        <v>289</v>
      </c>
      <c r="Q44" s="56"/>
      <c r="R44" s="35"/>
      <c r="S44" s="35"/>
      <c r="T44" s="56">
        <v>3.5</v>
      </c>
      <c r="U44" s="56"/>
      <c r="V44" s="35"/>
    </row>
    <row r="45" spans="1:22">
      <c r="A45" s="14"/>
      <c r="B45" s="55"/>
      <c r="C45" s="35"/>
      <c r="D45" s="56"/>
      <c r="E45" s="56"/>
      <c r="F45" s="35"/>
      <c r="G45" s="35"/>
      <c r="H45" s="56"/>
      <c r="I45" s="56"/>
      <c r="J45" s="35"/>
      <c r="K45" s="35"/>
      <c r="L45" s="56"/>
      <c r="M45" s="56"/>
      <c r="N45" s="35"/>
      <c r="O45" s="35"/>
      <c r="P45" s="56"/>
      <c r="Q45" s="56"/>
      <c r="R45" s="35"/>
      <c r="S45" s="35"/>
      <c r="T45" s="56"/>
      <c r="U45" s="56"/>
      <c r="V45" s="35"/>
    </row>
    <row r="46" spans="1:22">
      <c r="A46" s="14"/>
      <c r="B46" s="48" t="s">
        <v>92</v>
      </c>
      <c r="C46" s="43"/>
      <c r="D46" s="44">
        <v>402.9</v>
      </c>
      <c r="E46" s="44"/>
      <c r="F46" s="43"/>
      <c r="G46" s="43"/>
      <c r="H46" s="44">
        <v>0.1</v>
      </c>
      <c r="I46" s="44"/>
      <c r="J46" s="43"/>
      <c r="K46" s="43"/>
      <c r="L46" s="44">
        <v>16.899999999999999</v>
      </c>
      <c r="M46" s="44"/>
      <c r="N46" s="43"/>
      <c r="O46" s="43"/>
      <c r="P46" s="44" t="s">
        <v>289</v>
      </c>
      <c r="Q46" s="44"/>
      <c r="R46" s="43"/>
      <c r="S46" s="43"/>
      <c r="T46" s="44">
        <v>419.9</v>
      </c>
      <c r="U46" s="44"/>
      <c r="V46" s="43"/>
    </row>
    <row r="47" spans="1:22" ht="15.75" thickBot="1">
      <c r="A47" s="14"/>
      <c r="B47" s="48"/>
      <c r="C47" s="43"/>
      <c r="D47" s="59"/>
      <c r="E47" s="59"/>
      <c r="F47" s="60"/>
      <c r="G47" s="43"/>
      <c r="H47" s="59"/>
      <c r="I47" s="59"/>
      <c r="J47" s="60"/>
      <c r="K47" s="43"/>
      <c r="L47" s="59"/>
      <c r="M47" s="59"/>
      <c r="N47" s="60"/>
      <c r="O47" s="43"/>
      <c r="P47" s="59"/>
      <c r="Q47" s="59"/>
      <c r="R47" s="60"/>
      <c r="S47" s="43"/>
      <c r="T47" s="59"/>
      <c r="U47" s="59"/>
      <c r="V47" s="60"/>
    </row>
    <row r="48" spans="1:22">
      <c r="A48" s="14"/>
      <c r="B48" s="55" t="s">
        <v>1064</v>
      </c>
      <c r="C48" s="35"/>
      <c r="D48" s="83">
        <v>1286.7</v>
      </c>
      <c r="E48" s="83"/>
      <c r="F48" s="33"/>
      <c r="G48" s="35"/>
      <c r="H48" s="83">
        <v>1131</v>
      </c>
      <c r="I48" s="83"/>
      <c r="J48" s="33"/>
      <c r="K48" s="35"/>
      <c r="L48" s="38">
        <v>382.7</v>
      </c>
      <c r="M48" s="38"/>
      <c r="N48" s="33"/>
      <c r="O48" s="35"/>
      <c r="P48" s="38" t="s">
        <v>1125</v>
      </c>
      <c r="Q48" s="38"/>
      <c r="R48" s="36" t="s">
        <v>237</v>
      </c>
      <c r="S48" s="35"/>
      <c r="T48" s="83">
        <v>1211</v>
      </c>
      <c r="U48" s="83"/>
      <c r="V48" s="33"/>
    </row>
    <row r="49" spans="1:22">
      <c r="A49" s="14"/>
      <c r="B49" s="55"/>
      <c r="C49" s="35"/>
      <c r="D49" s="82"/>
      <c r="E49" s="82"/>
      <c r="F49" s="35"/>
      <c r="G49" s="35"/>
      <c r="H49" s="82"/>
      <c r="I49" s="82"/>
      <c r="J49" s="35"/>
      <c r="K49" s="35"/>
      <c r="L49" s="56"/>
      <c r="M49" s="56"/>
      <c r="N49" s="35"/>
      <c r="O49" s="35"/>
      <c r="P49" s="56"/>
      <c r="Q49" s="56"/>
      <c r="R49" s="28"/>
      <c r="S49" s="35"/>
      <c r="T49" s="82"/>
      <c r="U49" s="82"/>
      <c r="V49" s="35"/>
    </row>
    <row r="50" spans="1:22">
      <c r="A50" s="14"/>
      <c r="B50" s="48" t="s">
        <v>94</v>
      </c>
      <c r="C50" s="43"/>
      <c r="D50" s="94">
        <v>1350.8</v>
      </c>
      <c r="E50" s="94"/>
      <c r="F50" s="43"/>
      <c r="G50" s="43"/>
      <c r="H50" s="44">
        <v>150.4</v>
      </c>
      <c r="I50" s="44"/>
      <c r="J50" s="43"/>
      <c r="K50" s="43"/>
      <c r="L50" s="44">
        <v>26.2</v>
      </c>
      <c r="M50" s="44"/>
      <c r="N50" s="43"/>
      <c r="O50" s="43"/>
      <c r="P50" s="44" t="s">
        <v>289</v>
      </c>
      <c r="Q50" s="44"/>
      <c r="R50" s="43"/>
      <c r="S50" s="43"/>
      <c r="T50" s="94">
        <v>1527.4</v>
      </c>
      <c r="U50" s="94"/>
      <c r="V50" s="43"/>
    </row>
    <row r="51" spans="1:22">
      <c r="A51" s="14"/>
      <c r="B51" s="48"/>
      <c r="C51" s="43"/>
      <c r="D51" s="94"/>
      <c r="E51" s="94"/>
      <c r="F51" s="43"/>
      <c r="G51" s="43"/>
      <c r="H51" s="44"/>
      <c r="I51" s="44"/>
      <c r="J51" s="43"/>
      <c r="K51" s="43"/>
      <c r="L51" s="44"/>
      <c r="M51" s="44"/>
      <c r="N51" s="43"/>
      <c r="O51" s="43"/>
      <c r="P51" s="44"/>
      <c r="Q51" s="44"/>
      <c r="R51" s="43"/>
      <c r="S51" s="43"/>
      <c r="T51" s="94"/>
      <c r="U51" s="94"/>
      <c r="V51" s="43"/>
    </row>
    <row r="52" spans="1:22">
      <c r="A52" s="14"/>
      <c r="B52" s="55" t="s">
        <v>1063</v>
      </c>
      <c r="C52" s="35"/>
      <c r="D52" s="56" t="s">
        <v>289</v>
      </c>
      <c r="E52" s="56"/>
      <c r="F52" s="35"/>
      <c r="G52" s="35"/>
      <c r="H52" s="56">
        <v>200</v>
      </c>
      <c r="I52" s="56"/>
      <c r="J52" s="35"/>
      <c r="K52" s="35"/>
      <c r="L52" s="56" t="s">
        <v>289</v>
      </c>
      <c r="M52" s="56"/>
      <c r="N52" s="35"/>
      <c r="O52" s="35"/>
      <c r="P52" s="56" t="s">
        <v>1058</v>
      </c>
      <c r="Q52" s="56"/>
      <c r="R52" s="28" t="s">
        <v>237</v>
      </c>
      <c r="S52" s="35"/>
      <c r="T52" s="56" t="s">
        <v>289</v>
      </c>
      <c r="U52" s="56"/>
      <c r="V52" s="35"/>
    </row>
    <row r="53" spans="1:22">
      <c r="A53" s="14"/>
      <c r="B53" s="55"/>
      <c r="C53" s="35"/>
      <c r="D53" s="56"/>
      <c r="E53" s="56"/>
      <c r="F53" s="35"/>
      <c r="G53" s="35"/>
      <c r="H53" s="56"/>
      <c r="I53" s="56"/>
      <c r="J53" s="35"/>
      <c r="K53" s="35"/>
      <c r="L53" s="56"/>
      <c r="M53" s="56"/>
      <c r="N53" s="35"/>
      <c r="O53" s="35"/>
      <c r="P53" s="56"/>
      <c r="Q53" s="56"/>
      <c r="R53" s="28"/>
      <c r="S53" s="35"/>
      <c r="T53" s="56"/>
      <c r="U53" s="56"/>
      <c r="V53" s="35"/>
    </row>
    <row r="54" spans="1:22">
      <c r="A54" s="14"/>
      <c r="B54" s="48" t="s">
        <v>95</v>
      </c>
      <c r="C54" s="43"/>
      <c r="D54" s="44" t="s">
        <v>289</v>
      </c>
      <c r="E54" s="44"/>
      <c r="F54" s="43"/>
      <c r="G54" s="43"/>
      <c r="H54" s="44">
        <v>179.7</v>
      </c>
      <c r="I54" s="44"/>
      <c r="J54" s="43"/>
      <c r="K54" s="43"/>
      <c r="L54" s="44">
        <v>262.7</v>
      </c>
      <c r="M54" s="44"/>
      <c r="N54" s="43"/>
      <c r="O54" s="43"/>
      <c r="P54" s="44" t="s">
        <v>289</v>
      </c>
      <c r="Q54" s="44"/>
      <c r="R54" s="43"/>
      <c r="S54" s="43"/>
      <c r="T54" s="44">
        <v>442.4</v>
      </c>
      <c r="U54" s="44"/>
      <c r="V54" s="43"/>
    </row>
    <row r="55" spans="1:22">
      <c r="A55" s="14"/>
      <c r="B55" s="48"/>
      <c r="C55" s="43"/>
      <c r="D55" s="44"/>
      <c r="E55" s="44"/>
      <c r="F55" s="43"/>
      <c r="G55" s="43"/>
      <c r="H55" s="44"/>
      <c r="I55" s="44"/>
      <c r="J55" s="43"/>
      <c r="K55" s="43"/>
      <c r="L55" s="44"/>
      <c r="M55" s="44"/>
      <c r="N55" s="43"/>
      <c r="O55" s="43"/>
      <c r="P55" s="44"/>
      <c r="Q55" s="44"/>
      <c r="R55" s="43"/>
      <c r="S55" s="43"/>
      <c r="T55" s="44"/>
      <c r="U55" s="44"/>
      <c r="V55" s="43"/>
    </row>
    <row r="56" spans="1:22">
      <c r="A56" s="14"/>
      <c r="B56" s="55" t="s">
        <v>96</v>
      </c>
      <c r="C56" s="35"/>
      <c r="D56" s="56">
        <v>323</v>
      </c>
      <c r="E56" s="56"/>
      <c r="F56" s="35"/>
      <c r="G56" s="35"/>
      <c r="H56" s="56">
        <v>5.6</v>
      </c>
      <c r="I56" s="56"/>
      <c r="J56" s="35"/>
      <c r="K56" s="35"/>
      <c r="L56" s="56">
        <v>39.6</v>
      </c>
      <c r="M56" s="56"/>
      <c r="N56" s="35"/>
      <c r="O56" s="35"/>
      <c r="P56" s="56" t="s">
        <v>289</v>
      </c>
      <c r="Q56" s="56"/>
      <c r="R56" s="35"/>
      <c r="S56" s="35"/>
      <c r="T56" s="56">
        <v>368.2</v>
      </c>
      <c r="U56" s="56"/>
      <c r="V56" s="35"/>
    </row>
    <row r="57" spans="1:22">
      <c r="A57" s="14"/>
      <c r="B57" s="55"/>
      <c r="C57" s="35"/>
      <c r="D57" s="56"/>
      <c r="E57" s="56"/>
      <c r="F57" s="35"/>
      <c r="G57" s="35"/>
      <c r="H57" s="56"/>
      <c r="I57" s="56"/>
      <c r="J57" s="35"/>
      <c r="K57" s="35"/>
      <c r="L57" s="56"/>
      <c r="M57" s="56"/>
      <c r="N57" s="35"/>
      <c r="O57" s="35"/>
      <c r="P57" s="56"/>
      <c r="Q57" s="56"/>
      <c r="R57" s="35"/>
      <c r="S57" s="35"/>
      <c r="T57" s="56"/>
      <c r="U57" s="56"/>
      <c r="V57" s="35"/>
    </row>
    <row r="58" spans="1:22">
      <c r="A58" s="14"/>
      <c r="B58" s="48" t="s">
        <v>91</v>
      </c>
      <c r="C58" s="43"/>
      <c r="D58" s="44">
        <v>206.6</v>
      </c>
      <c r="E58" s="44"/>
      <c r="F58" s="43"/>
      <c r="G58" s="43"/>
      <c r="H58" s="44" t="s">
        <v>289</v>
      </c>
      <c r="I58" s="44"/>
      <c r="J58" s="43"/>
      <c r="K58" s="43"/>
      <c r="L58" s="44" t="s">
        <v>289</v>
      </c>
      <c r="M58" s="44"/>
      <c r="N58" s="43"/>
      <c r="O58" s="43"/>
      <c r="P58" s="44" t="s">
        <v>289</v>
      </c>
      <c r="Q58" s="44"/>
      <c r="R58" s="43"/>
      <c r="S58" s="43"/>
      <c r="T58" s="44">
        <v>206.6</v>
      </c>
      <c r="U58" s="44"/>
      <c r="V58" s="43"/>
    </row>
    <row r="59" spans="1:22">
      <c r="A59" s="14"/>
      <c r="B59" s="48"/>
      <c r="C59" s="43"/>
      <c r="D59" s="44"/>
      <c r="E59" s="44"/>
      <c r="F59" s="43"/>
      <c r="G59" s="43"/>
      <c r="H59" s="44"/>
      <c r="I59" s="44"/>
      <c r="J59" s="43"/>
      <c r="K59" s="43"/>
      <c r="L59" s="44"/>
      <c r="M59" s="44"/>
      <c r="N59" s="43"/>
      <c r="O59" s="43"/>
      <c r="P59" s="44"/>
      <c r="Q59" s="44"/>
      <c r="R59" s="43"/>
      <c r="S59" s="43"/>
      <c r="T59" s="44"/>
      <c r="U59" s="44"/>
      <c r="V59" s="43"/>
    </row>
    <row r="60" spans="1:22">
      <c r="A60" s="14"/>
      <c r="B60" s="55" t="s">
        <v>97</v>
      </c>
      <c r="C60" s="35"/>
      <c r="D60" s="56">
        <v>77.7</v>
      </c>
      <c r="E60" s="56"/>
      <c r="F60" s="35"/>
      <c r="G60" s="35"/>
      <c r="H60" s="56">
        <v>20.2</v>
      </c>
      <c r="I60" s="56"/>
      <c r="J60" s="35"/>
      <c r="K60" s="35"/>
      <c r="L60" s="56">
        <v>50.3</v>
      </c>
      <c r="M60" s="56"/>
      <c r="N60" s="35"/>
      <c r="O60" s="35"/>
      <c r="P60" s="56" t="s">
        <v>289</v>
      </c>
      <c r="Q60" s="56"/>
      <c r="R60" s="35"/>
      <c r="S60" s="35"/>
      <c r="T60" s="56">
        <v>148.19999999999999</v>
      </c>
      <c r="U60" s="56"/>
      <c r="V60" s="35"/>
    </row>
    <row r="61" spans="1:22" ht="15.75" thickBot="1">
      <c r="A61" s="14"/>
      <c r="B61" s="55"/>
      <c r="C61" s="35"/>
      <c r="D61" s="57"/>
      <c r="E61" s="57"/>
      <c r="F61" s="58"/>
      <c r="G61" s="35"/>
      <c r="H61" s="57"/>
      <c r="I61" s="57"/>
      <c r="J61" s="58"/>
      <c r="K61" s="35"/>
      <c r="L61" s="57"/>
      <c r="M61" s="57"/>
      <c r="N61" s="58"/>
      <c r="O61" s="35"/>
      <c r="P61" s="57"/>
      <c r="Q61" s="57"/>
      <c r="R61" s="58"/>
      <c r="S61" s="35"/>
      <c r="T61" s="57"/>
      <c r="U61" s="57"/>
      <c r="V61" s="58"/>
    </row>
    <row r="62" spans="1:22">
      <c r="A62" s="14"/>
      <c r="B62" s="48" t="s">
        <v>1065</v>
      </c>
      <c r="C62" s="43"/>
      <c r="D62" s="101">
        <v>3244.8</v>
      </c>
      <c r="E62" s="101"/>
      <c r="F62" s="53"/>
      <c r="G62" s="43"/>
      <c r="H62" s="101">
        <v>1686.9</v>
      </c>
      <c r="I62" s="101"/>
      <c r="J62" s="53"/>
      <c r="K62" s="43"/>
      <c r="L62" s="51">
        <v>761.5</v>
      </c>
      <c r="M62" s="51"/>
      <c r="N62" s="53"/>
      <c r="O62" s="43"/>
      <c r="P62" s="51" t="s">
        <v>1128</v>
      </c>
      <c r="Q62" s="51"/>
      <c r="R62" s="49" t="s">
        <v>237</v>
      </c>
      <c r="S62" s="43"/>
      <c r="T62" s="101">
        <v>3903.8</v>
      </c>
      <c r="U62" s="101"/>
      <c r="V62" s="53"/>
    </row>
    <row r="63" spans="1:22" ht="15.75" thickBot="1">
      <c r="A63" s="14"/>
      <c r="B63" s="48"/>
      <c r="C63" s="43"/>
      <c r="D63" s="95"/>
      <c r="E63" s="95"/>
      <c r="F63" s="60"/>
      <c r="G63" s="43"/>
      <c r="H63" s="95"/>
      <c r="I63" s="95"/>
      <c r="J63" s="60"/>
      <c r="K63" s="43"/>
      <c r="L63" s="59"/>
      <c r="M63" s="59"/>
      <c r="N63" s="60"/>
      <c r="O63" s="43"/>
      <c r="P63" s="59"/>
      <c r="Q63" s="59"/>
      <c r="R63" s="114"/>
      <c r="S63" s="43"/>
      <c r="T63" s="95"/>
      <c r="U63" s="95"/>
      <c r="V63" s="60"/>
    </row>
    <row r="64" spans="1:22">
      <c r="A64" s="14"/>
      <c r="B64" s="55" t="s">
        <v>1067</v>
      </c>
      <c r="C64" s="35"/>
      <c r="D64" s="83">
        <v>2994.7</v>
      </c>
      <c r="E64" s="83"/>
      <c r="F64" s="33"/>
      <c r="G64" s="35"/>
      <c r="H64" s="38">
        <v>387.3</v>
      </c>
      <c r="I64" s="38"/>
      <c r="J64" s="33"/>
      <c r="K64" s="35"/>
      <c r="L64" s="83">
        <v>5821.2</v>
      </c>
      <c r="M64" s="83"/>
      <c r="N64" s="33"/>
      <c r="O64" s="35"/>
      <c r="P64" s="38" t="s">
        <v>1126</v>
      </c>
      <c r="Q64" s="38"/>
      <c r="R64" s="36" t="s">
        <v>237</v>
      </c>
      <c r="S64" s="35"/>
      <c r="T64" s="83">
        <v>2994.7</v>
      </c>
      <c r="U64" s="83"/>
      <c r="V64" s="33"/>
    </row>
    <row r="65" spans="1:22" ht="15.75" thickBot="1">
      <c r="A65" s="14"/>
      <c r="B65" s="55"/>
      <c r="C65" s="35"/>
      <c r="D65" s="221"/>
      <c r="E65" s="221"/>
      <c r="F65" s="58"/>
      <c r="G65" s="35"/>
      <c r="H65" s="57"/>
      <c r="I65" s="57"/>
      <c r="J65" s="58"/>
      <c r="K65" s="35"/>
      <c r="L65" s="221"/>
      <c r="M65" s="221"/>
      <c r="N65" s="58"/>
      <c r="O65" s="35"/>
      <c r="P65" s="57"/>
      <c r="Q65" s="57"/>
      <c r="R65" s="123"/>
      <c r="S65" s="35"/>
      <c r="T65" s="221"/>
      <c r="U65" s="221"/>
      <c r="V65" s="58"/>
    </row>
    <row r="66" spans="1:22">
      <c r="A66" s="14"/>
      <c r="B66" s="48" t="s">
        <v>1068</v>
      </c>
      <c r="C66" s="43"/>
      <c r="D66" s="49" t="s">
        <v>234</v>
      </c>
      <c r="E66" s="101">
        <v>6239.5</v>
      </c>
      <c r="F66" s="53"/>
      <c r="G66" s="43"/>
      <c r="H66" s="49" t="s">
        <v>234</v>
      </c>
      <c r="I66" s="101">
        <v>2074.1999999999998</v>
      </c>
      <c r="J66" s="53"/>
      <c r="K66" s="43"/>
      <c r="L66" s="49" t="s">
        <v>234</v>
      </c>
      <c r="M66" s="101">
        <v>6582.7</v>
      </c>
      <c r="N66" s="53"/>
      <c r="O66" s="43"/>
      <c r="P66" s="49" t="s">
        <v>234</v>
      </c>
      <c r="Q66" s="51" t="s">
        <v>1127</v>
      </c>
      <c r="R66" s="49" t="s">
        <v>237</v>
      </c>
      <c r="S66" s="43"/>
      <c r="T66" s="49" t="s">
        <v>234</v>
      </c>
      <c r="U66" s="101">
        <v>6898.5</v>
      </c>
      <c r="V66" s="53"/>
    </row>
    <row r="67" spans="1:22" ht="15.75" thickBot="1">
      <c r="A67" s="14"/>
      <c r="B67" s="48"/>
      <c r="C67" s="43"/>
      <c r="D67" s="61"/>
      <c r="E67" s="102"/>
      <c r="F67" s="63"/>
      <c r="G67" s="43"/>
      <c r="H67" s="61"/>
      <c r="I67" s="102"/>
      <c r="J67" s="63"/>
      <c r="K67" s="43"/>
      <c r="L67" s="61"/>
      <c r="M67" s="102"/>
      <c r="N67" s="63"/>
      <c r="O67" s="43"/>
      <c r="P67" s="61"/>
      <c r="Q67" s="62"/>
      <c r="R67" s="61"/>
      <c r="S67" s="43"/>
      <c r="T67" s="61"/>
      <c r="U67" s="102"/>
      <c r="V67" s="63"/>
    </row>
    <row r="68" spans="1:22" ht="15.75" thickTop="1">
      <c r="A68" s="14"/>
      <c r="B68" s="35" t="s">
        <v>1044</v>
      </c>
      <c r="C68" s="35"/>
      <c r="D68" s="35"/>
      <c r="E68" s="35"/>
      <c r="F68" s="35"/>
      <c r="G68" s="35"/>
      <c r="H68" s="35"/>
      <c r="I68" s="35"/>
      <c r="J68" s="35"/>
      <c r="K68" s="35"/>
      <c r="L68" s="35"/>
      <c r="M68" s="35"/>
      <c r="N68" s="35"/>
      <c r="O68" s="35"/>
      <c r="P68" s="35"/>
      <c r="Q68" s="35"/>
      <c r="R68" s="35"/>
      <c r="S68" s="35"/>
      <c r="T68" s="35"/>
      <c r="U68" s="35"/>
      <c r="V68" s="35"/>
    </row>
    <row r="69" spans="1:22">
      <c r="A69" s="14"/>
      <c r="B69" s="35" t="s">
        <v>1040</v>
      </c>
      <c r="C69" s="35"/>
      <c r="D69" s="35"/>
      <c r="E69" s="35"/>
      <c r="F69" s="35"/>
      <c r="G69" s="35"/>
      <c r="H69" s="35"/>
      <c r="I69" s="35"/>
      <c r="J69" s="35"/>
      <c r="K69" s="35"/>
      <c r="L69" s="35"/>
      <c r="M69" s="35"/>
      <c r="N69" s="35"/>
      <c r="O69" s="35"/>
      <c r="P69" s="35"/>
      <c r="Q69" s="35"/>
      <c r="R69" s="35"/>
      <c r="S69" s="35"/>
      <c r="T69" s="35"/>
      <c r="U69" s="35"/>
      <c r="V69" s="35"/>
    </row>
    <row r="70" spans="1:22">
      <c r="A70" s="14"/>
      <c r="B70" s="35" t="s">
        <v>1045</v>
      </c>
      <c r="C70" s="35"/>
      <c r="D70" s="35"/>
      <c r="E70" s="35"/>
      <c r="F70" s="35"/>
      <c r="G70" s="35"/>
      <c r="H70" s="35"/>
      <c r="I70" s="35"/>
      <c r="J70" s="35"/>
      <c r="K70" s="35"/>
      <c r="L70" s="35"/>
      <c r="M70" s="35"/>
      <c r="N70" s="35"/>
      <c r="O70" s="35"/>
      <c r="P70" s="35"/>
      <c r="Q70" s="35"/>
      <c r="R70" s="35"/>
      <c r="S70" s="35"/>
      <c r="T70" s="35"/>
      <c r="U70" s="35"/>
      <c r="V70" s="35"/>
    </row>
    <row r="71" spans="1:22">
      <c r="A71" s="14"/>
      <c r="B71" s="35" t="s">
        <v>1046</v>
      </c>
      <c r="C71" s="35"/>
      <c r="D71" s="35"/>
      <c r="E71" s="35"/>
      <c r="F71" s="35"/>
      <c r="G71" s="35"/>
      <c r="H71" s="35"/>
      <c r="I71" s="35"/>
      <c r="J71" s="35"/>
      <c r="K71" s="35"/>
      <c r="L71" s="35"/>
      <c r="M71" s="35"/>
      <c r="N71" s="35"/>
      <c r="O71" s="35"/>
      <c r="P71" s="35"/>
      <c r="Q71" s="35"/>
      <c r="R71" s="35"/>
      <c r="S71" s="35"/>
      <c r="T71" s="35"/>
      <c r="U71" s="35"/>
      <c r="V71" s="35"/>
    </row>
    <row r="72" spans="1:22">
      <c r="A72" s="14"/>
      <c r="B72" s="25"/>
      <c r="C72" s="25"/>
      <c r="D72" s="25"/>
      <c r="E72" s="25"/>
      <c r="F72" s="25"/>
      <c r="G72" s="25"/>
      <c r="H72" s="25"/>
      <c r="I72" s="25"/>
      <c r="J72" s="25"/>
      <c r="K72" s="25"/>
      <c r="L72" s="25"/>
      <c r="M72" s="25"/>
      <c r="N72" s="25"/>
      <c r="O72" s="25"/>
      <c r="P72" s="25"/>
      <c r="Q72" s="25"/>
      <c r="R72" s="25"/>
      <c r="S72" s="25"/>
      <c r="T72" s="25"/>
      <c r="U72" s="25"/>
      <c r="V72" s="25"/>
    </row>
    <row r="73" spans="1:22">
      <c r="A73" s="14"/>
      <c r="B73" s="16"/>
      <c r="C73" s="16"/>
      <c r="D73" s="16"/>
      <c r="E73" s="16"/>
      <c r="F73" s="16"/>
      <c r="G73" s="16"/>
      <c r="H73" s="16"/>
      <c r="I73" s="16"/>
      <c r="J73" s="16"/>
      <c r="K73" s="16"/>
      <c r="L73" s="16"/>
      <c r="M73" s="16"/>
      <c r="N73" s="16"/>
      <c r="O73" s="16"/>
      <c r="P73" s="16"/>
      <c r="Q73" s="16"/>
      <c r="R73" s="16"/>
      <c r="S73" s="16"/>
      <c r="T73" s="16"/>
      <c r="U73" s="16"/>
      <c r="V73" s="16"/>
    </row>
    <row r="74" spans="1:22">
      <c r="A74" s="14"/>
      <c r="B74" s="130" t="s">
        <v>263</v>
      </c>
      <c r="C74" s="35"/>
      <c r="D74" s="122" t="s">
        <v>1047</v>
      </c>
      <c r="E74" s="122"/>
      <c r="F74" s="122"/>
      <c r="G74" s="35"/>
      <c r="H74" s="122" t="s">
        <v>1049</v>
      </c>
      <c r="I74" s="122"/>
      <c r="J74" s="122"/>
      <c r="K74" s="35"/>
      <c r="L74" s="122" t="s">
        <v>1050</v>
      </c>
      <c r="M74" s="122"/>
      <c r="N74" s="122"/>
      <c r="O74" s="35"/>
      <c r="P74" s="122" t="s">
        <v>1052</v>
      </c>
      <c r="Q74" s="122"/>
      <c r="R74" s="122"/>
      <c r="S74" s="35"/>
      <c r="T74" s="122" t="s">
        <v>1053</v>
      </c>
      <c r="U74" s="122"/>
      <c r="V74" s="122"/>
    </row>
    <row r="75" spans="1:22" ht="15.75" thickBot="1">
      <c r="A75" s="14"/>
      <c r="B75" s="130"/>
      <c r="C75" s="35"/>
      <c r="D75" s="74" t="s">
        <v>1048</v>
      </c>
      <c r="E75" s="74"/>
      <c r="F75" s="74"/>
      <c r="G75" s="35"/>
      <c r="H75" s="74"/>
      <c r="I75" s="74"/>
      <c r="J75" s="74"/>
      <c r="K75" s="35"/>
      <c r="L75" s="74" t="s">
        <v>1051</v>
      </c>
      <c r="M75" s="74"/>
      <c r="N75" s="74"/>
      <c r="O75" s="35"/>
      <c r="P75" s="74"/>
      <c r="Q75" s="74"/>
      <c r="R75" s="74"/>
      <c r="S75" s="35"/>
      <c r="T75" s="74"/>
      <c r="U75" s="74"/>
      <c r="V75" s="74"/>
    </row>
    <row r="76" spans="1:22">
      <c r="A76" s="14"/>
      <c r="B76" s="45" t="s">
        <v>1054</v>
      </c>
      <c r="C76" s="23"/>
      <c r="D76" s="53"/>
      <c r="E76" s="53"/>
      <c r="F76" s="53"/>
      <c r="G76" s="23"/>
      <c r="H76" s="53"/>
      <c r="I76" s="53"/>
      <c r="J76" s="53"/>
      <c r="K76" s="23"/>
      <c r="L76" s="53"/>
      <c r="M76" s="53"/>
      <c r="N76" s="53"/>
      <c r="O76" s="23"/>
      <c r="P76" s="53"/>
      <c r="Q76" s="53"/>
      <c r="R76" s="53"/>
      <c r="S76" s="23"/>
      <c r="T76" s="53"/>
      <c r="U76" s="53"/>
      <c r="V76" s="53"/>
    </row>
    <row r="77" spans="1:22">
      <c r="A77" s="14"/>
      <c r="B77" s="55" t="s">
        <v>79</v>
      </c>
      <c r="C77" s="35"/>
      <c r="D77" s="28" t="s">
        <v>234</v>
      </c>
      <c r="E77" s="56">
        <v>2.2000000000000002</v>
      </c>
      <c r="F77" s="35"/>
      <c r="G77" s="35"/>
      <c r="H77" s="28" t="s">
        <v>234</v>
      </c>
      <c r="I77" s="56">
        <v>13.8</v>
      </c>
      <c r="J77" s="35"/>
      <c r="K77" s="35"/>
      <c r="L77" s="28" t="s">
        <v>234</v>
      </c>
      <c r="M77" s="56">
        <v>253.5</v>
      </c>
      <c r="N77" s="35"/>
      <c r="O77" s="35"/>
      <c r="P77" s="28" t="s">
        <v>234</v>
      </c>
      <c r="Q77" s="56" t="s">
        <v>289</v>
      </c>
      <c r="R77" s="35"/>
      <c r="S77" s="35"/>
      <c r="T77" s="28" t="s">
        <v>234</v>
      </c>
      <c r="U77" s="56">
        <v>269.5</v>
      </c>
      <c r="V77" s="35"/>
    </row>
    <row r="78" spans="1:22">
      <c r="A78" s="14"/>
      <c r="B78" s="55"/>
      <c r="C78" s="35"/>
      <c r="D78" s="28"/>
      <c r="E78" s="56"/>
      <c r="F78" s="35"/>
      <c r="G78" s="35"/>
      <c r="H78" s="28"/>
      <c r="I78" s="56"/>
      <c r="J78" s="35"/>
      <c r="K78" s="35"/>
      <c r="L78" s="28"/>
      <c r="M78" s="56"/>
      <c r="N78" s="35"/>
      <c r="O78" s="35"/>
      <c r="P78" s="28"/>
      <c r="Q78" s="56"/>
      <c r="R78" s="35"/>
      <c r="S78" s="35"/>
      <c r="T78" s="28"/>
      <c r="U78" s="56"/>
      <c r="V78" s="35"/>
    </row>
    <row r="79" spans="1:22">
      <c r="A79" s="14"/>
      <c r="B79" s="48" t="s">
        <v>80</v>
      </c>
      <c r="C79" s="43"/>
      <c r="D79" s="44">
        <v>0.1</v>
      </c>
      <c r="E79" s="44"/>
      <c r="F79" s="43"/>
      <c r="G79" s="43"/>
      <c r="H79" s="44">
        <v>209.1</v>
      </c>
      <c r="I79" s="44"/>
      <c r="J79" s="43"/>
      <c r="K79" s="43"/>
      <c r="L79" s="44">
        <v>394.4</v>
      </c>
      <c r="M79" s="44"/>
      <c r="N79" s="43"/>
      <c r="O79" s="43"/>
      <c r="P79" s="44" t="s">
        <v>289</v>
      </c>
      <c r="Q79" s="44"/>
      <c r="R79" s="43"/>
      <c r="S79" s="43"/>
      <c r="T79" s="44">
        <v>603.6</v>
      </c>
      <c r="U79" s="44"/>
      <c r="V79" s="43"/>
    </row>
    <row r="80" spans="1:22">
      <c r="A80" s="14"/>
      <c r="B80" s="48"/>
      <c r="C80" s="43"/>
      <c r="D80" s="44"/>
      <c r="E80" s="44"/>
      <c r="F80" s="43"/>
      <c r="G80" s="43"/>
      <c r="H80" s="44"/>
      <c r="I80" s="44"/>
      <c r="J80" s="43"/>
      <c r="K80" s="43"/>
      <c r="L80" s="44"/>
      <c r="M80" s="44"/>
      <c r="N80" s="43"/>
      <c r="O80" s="43"/>
      <c r="P80" s="44"/>
      <c r="Q80" s="44"/>
      <c r="R80" s="43"/>
      <c r="S80" s="43"/>
      <c r="T80" s="44"/>
      <c r="U80" s="44"/>
      <c r="V80" s="43"/>
    </row>
    <row r="81" spans="1:22">
      <c r="A81" s="14"/>
      <c r="B81" s="55" t="s">
        <v>1055</v>
      </c>
      <c r="C81" s="35"/>
      <c r="D81" s="56" t="s">
        <v>289</v>
      </c>
      <c r="E81" s="56"/>
      <c r="F81" s="35"/>
      <c r="G81" s="35"/>
      <c r="H81" s="56" t="s">
        <v>289</v>
      </c>
      <c r="I81" s="56"/>
      <c r="J81" s="35"/>
      <c r="K81" s="35"/>
      <c r="L81" s="82">
        <v>2390.8000000000002</v>
      </c>
      <c r="M81" s="82"/>
      <c r="N81" s="35"/>
      <c r="O81" s="35"/>
      <c r="P81" s="56" t="s">
        <v>1056</v>
      </c>
      <c r="Q81" s="56"/>
      <c r="R81" s="28" t="s">
        <v>237</v>
      </c>
      <c r="S81" s="35"/>
      <c r="T81" s="56" t="s">
        <v>289</v>
      </c>
      <c r="U81" s="56"/>
      <c r="V81" s="35"/>
    </row>
    <row r="82" spans="1:22">
      <c r="A82" s="14"/>
      <c r="B82" s="55"/>
      <c r="C82" s="35"/>
      <c r="D82" s="56"/>
      <c r="E82" s="56"/>
      <c r="F82" s="35"/>
      <c r="G82" s="35"/>
      <c r="H82" s="56"/>
      <c r="I82" s="56"/>
      <c r="J82" s="35"/>
      <c r="K82" s="35"/>
      <c r="L82" s="82"/>
      <c r="M82" s="82"/>
      <c r="N82" s="35"/>
      <c r="O82" s="35"/>
      <c r="P82" s="56"/>
      <c r="Q82" s="56"/>
      <c r="R82" s="28"/>
      <c r="S82" s="35"/>
      <c r="T82" s="56"/>
      <c r="U82" s="56"/>
      <c r="V82" s="35"/>
    </row>
    <row r="83" spans="1:22">
      <c r="A83" s="14"/>
      <c r="B83" s="48" t="s">
        <v>81</v>
      </c>
      <c r="C83" s="43"/>
      <c r="D83" s="44" t="s">
        <v>289</v>
      </c>
      <c r="E83" s="44"/>
      <c r="F83" s="43"/>
      <c r="G83" s="43"/>
      <c r="H83" s="44">
        <v>387.7</v>
      </c>
      <c r="I83" s="44"/>
      <c r="J83" s="43"/>
      <c r="K83" s="43"/>
      <c r="L83" s="94">
        <v>1085.0999999999999</v>
      </c>
      <c r="M83" s="94"/>
      <c r="N83" s="43"/>
      <c r="O83" s="43"/>
      <c r="P83" s="44" t="s">
        <v>289</v>
      </c>
      <c r="Q83" s="44"/>
      <c r="R83" s="43"/>
      <c r="S83" s="43"/>
      <c r="T83" s="94">
        <v>1472.8</v>
      </c>
      <c r="U83" s="94"/>
      <c r="V83" s="43"/>
    </row>
    <row r="84" spans="1:22">
      <c r="A84" s="14"/>
      <c r="B84" s="48"/>
      <c r="C84" s="43"/>
      <c r="D84" s="44"/>
      <c r="E84" s="44"/>
      <c r="F84" s="43"/>
      <c r="G84" s="43"/>
      <c r="H84" s="44"/>
      <c r="I84" s="44"/>
      <c r="J84" s="43"/>
      <c r="K84" s="43"/>
      <c r="L84" s="94"/>
      <c r="M84" s="94"/>
      <c r="N84" s="43"/>
      <c r="O84" s="43"/>
      <c r="P84" s="44"/>
      <c r="Q84" s="44"/>
      <c r="R84" s="43"/>
      <c r="S84" s="43"/>
      <c r="T84" s="94"/>
      <c r="U84" s="94"/>
      <c r="V84" s="43"/>
    </row>
    <row r="85" spans="1:22">
      <c r="A85" s="14"/>
      <c r="B85" s="55" t="s">
        <v>82</v>
      </c>
      <c r="C85" s="35"/>
      <c r="D85" s="56">
        <v>63.7</v>
      </c>
      <c r="E85" s="56"/>
      <c r="F85" s="35"/>
      <c r="G85" s="35"/>
      <c r="H85" s="56">
        <v>13.2</v>
      </c>
      <c r="I85" s="56"/>
      <c r="J85" s="35"/>
      <c r="K85" s="35"/>
      <c r="L85" s="56">
        <v>59.3</v>
      </c>
      <c r="M85" s="56"/>
      <c r="N85" s="35"/>
      <c r="O85" s="35"/>
      <c r="P85" s="56" t="s">
        <v>289</v>
      </c>
      <c r="Q85" s="56"/>
      <c r="R85" s="35"/>
      <c r="S85" s="35"/>
      <c r="T85" s="56">
        <v>136.19999999999999</v>
      </c>
      <c r="U85" s="56"/>
      <c r="V85" s="35"/>
    </row>
    <row r="86" spans="1:22" ht="15.75" thickBot="1">
      <c r="A86" s="14"/>
      <c r="B86" s="55"/>
      <c r="C86" s="35"/>
      <c r="D86" s="57"/>
      <c r="E86" s="57"/>
      <c r="F86" s="58"/>
      <c r="G86" s="35"/>
      <c r="H86" s="57"/>
      <c r="I86" s="57"/>
      <c r="J86" s="58"/>
      <c r="K86" s="35"/>
      <c r="L86" s="57"/>
      <c r="M86" s="57"/>
      <c r="N86" s="58"/>
      <c r="O86" s="35"/>
      <c r="P86" s="57"/>
      <c r="Q86" s="57"/>
      <c r="R86" s="58"/>
      <c r="S86" s="35"/>
      <c r="T86" s="57"/>
      <c r="U86" s="57"/>
      <c r="V86" s="58"/>
    </row>
    <row r="87" spans="1:22">
      <c r="A87" s="14"/>
      <c r="B87" s="48" t="s">
        <v>1057</v>
      </c>
      <c r="C87" s="43"/>
      <c r="D87" s="51">
        <v>66</v>
      </c>
      <c r="E87" s="51"/>
      <c r="F87" s="53"/>
      <c r="G87" s="43"/>
      <c r="H87" s="51">
        <v>623.79999999999995</v>
      </c>
      <c r="I87" s="51"/>
      <c r="J87" s="53"/>
      <c r="K87" s="43"/>
      <c r="L87" s="101">
        <v>4183.1000000000004</v>
      </c>
      <c r="M87" s="101"/>
      <c r="N87" s="53"/>
      <c r="O87" s="43"/>
      <c r="P87" s="51" t="s">
        <v>1056</v>
      </c>
      <c r="Q87" s="51"/>
      <c r="R87" s="49" t="s">
        <v>237</v>
      </c>
      <c r="S87" s="43"/>
      <c r="T87" s="101">
        <v>2482.1</v>
      </c>
      <c r="U87" s="101"/>
      <c r="V87" s="53"/>
    </row>
    <row r="88" spans="1:22">
      <c r="A88" s="14"/>
      <c r="B88" s="48"/>
      <c r="C88" s="43"/>
      <c r="D88" s="44"/>
      <c r="E88" s="44"/>
      <c r="F88" s="43"/>
      <c r="G88" s="43"/>
      <c r="H88" s="44"/>
      <c r="I88" s="44"/>
      <c r="J88" s="43"/>
      <c r="K88" s="43"/>
      <c r="L88" s="94"/>
      <c r="M88" s="94"/>
      <c r="N88" s="43"/>
      <c r="O88" s="43"/>
      <c r="P88" s="44"/>
      <c r="Q88" s="44"/>
      <c r="R88" s="40"/>
      <c r="S88" s="43"/>
      <c r="T88" s="94"/>
      <c r="U88" s="94"/>
      <c r="V88" s="43"/>
    </row>
    <row r="89" spans="1:22">
      <c r="A89" s="14"/>
      <c r="B89" s="55" t="s">
        <v>84</v>
      </c>
      <c r="C89" s="35"/>
      <c r="D89" s="56">
        <v>2.2000000000000002</v>
      </c>
      <c r="E89" s="56"/>
      <c r="F89" s="35"/>
      <c r="G89" s="35"/>
      <c r="H89" s="82">
        <v>1545.1</v>
      </c>
      <c r="I89" s="82"/>
      <c r="J89" s="35"/>
      <c r="K89" s="35"/>
      <c r="L89" s="82">
        <v>1414.5</v>
      </c>
      <c r="M89" s="82"/>
      <c r="N89" s="35"/>
      <c r="O89" s="35"/>
      <c r="P89" s="56" t="s">
        <v>289</v>
      </c>
      <c r="Q89" s="56"/>
      <c r="R89" s="35"/>
      <c r="S89" s="35"/>
      <c r="T89" s="82">
        <v>2961.8</v>
      </c>
      <c r="U89" s="82"/>
      <c r="V89" s="35"/>
    </row>
    <row r="90" spans="1:22">
      <c r="A90" s="14"/>
      <c r="B90" s="55"/>
      <c r="C90" s="35"/>
      <c r="D90" s="56"/>
      <c r="E90" s="56"/>
      <c r="F90" s="35"/>
      <c r="G90" s="35"/>
      <c r="H90" s="82"/>
      <c r="I90" s="82"/>
      <c r="J90" s="35"/>
      <c r="K90" s="35"/>
      <c r="L90" s="82"/>
      <c r="M90" s="82"/>
      <c r="N90" s="35"/>
      <c r="O90" s="35"/>
      <c r="P90" s="56"/>
      <c r="Q90" s="56"/>
      <c r="R90" s="35"/>
      <c r="S90" s="35"/>
      <c r="T90" s="82"/>
      <c r="U90" s="82"/>
      <c r="V90" s="35"/>
    </row>
    <row r="91" spans="1:22">
      <c r="A91" s="14"/>
      <c r="B91" s="48" t="s">
        <v>85</v>
      </c>
      <c r="C91" s="43"/>
      <c r="D91" s="44" t="s">
        <v>289</v>
      </c>
      <c r="E91" s="44"/>
      <c r="F91" s="43"/>
      <c r="G91" s="43"/>
      <c r="H91" s="44">
        <v>126.6</v>
      </c>
      <c r="I91" s="44"/>
      <c r="J91" s="43"/>
      <c r="K91" s="43"/>
      <c r="L91" s="44">
        <v>653.79999999999995</v>
      </c>
      <c r="M91" s="44"/>
      <c r="N91" s="43"/>
      <c r="O91" s="43"/>
      <c r="P91" s="44" t="s">
        <v>289</v>
      </c>
      <c r="Q91" s="44"/>
      <c r="R91" s="43"/>
      <c r="S91" s="43"/>
      <c r="T91" s="44">
        <v>780.4</v>
      </c>
      <c r="U91" s="44"/>
      <c r="V91" s="43"/>
    </row>
    <row r="92" spans="1:22">
      <c r="A92" s="14"/>
      <c r="B92" s="48"/>
      <c r="C92" s="43"/>
      <c r="D92" s="44"/>
      <c r="E92" s="44"/>
      <c r="F92" s="43"/>
      <c r="G92" s="43"/>
      <c r="H92" s="44"/>
      <c r="I92" s="44"/>
      <c r="J92" s="43"/>
      <c r="K92" s="43"/>
      <c r="L92" s="44"/>
      <c r="M92" s="44"/>
      <c r="N92" s="43"/>
      <c r="O92" s="43"/>
      <c r="P92" s="44"/>
      <c r="Q92" s="44"/>
      <c r="R92" s="43"/>
      <c r="S92" s="43"/>
      <c r="T92" s="44"/>
      <c r="U92" s="44"/>
      <c r="V92" s="43"/>
    </row>
    <row r="93" spans="1:22">
      <c r="A93" s="14"/>
      <c r="B93" s="55" t="s">
        <v>1055</v>
      </c>
      <c r="C93" s="35"/>
      <c r="D93" s="56" t="s">
        <v>289</v>
      </c>
      <c r="E93" s="56"/>
      <c r="F93" s="35"/>
      <c r="G93" s="35"/>
      <c r="H93" s="56" t="s">
        <v>289</v>
      </c>
      <c r="I93" s="56"/>
      <c r="J93" s="35"/>
      <c r="K93" s="35"/>
      <c r="L93" s="56">
        <v>200</v>
      </c>
      <c r="M93" s="56"/>
      <c r="N93" s="35"/>
      <c r="O93" s="35"/>
      <c r="P93" s="56" t="s">
        <v>1058</v>
      </c>
      <c r="Q93" s="56"/>
      <c r="R93" s="28" t="s">
        <v>237</v>
      </c>
      <c r="S93" s="35"/>
      <c r="T93" s="56" t="s">
        <v>289</v>
      </c>
      <c r="U93" s="56"/>
      <c r="V93" s="35"/>
    </row>
    <row r="94" spans="1:22">
      <c r="A94" s="14"/>
      <c r="B94" s="55"/>
      <c r="C94" s="35"/>
      <c r="D94" s="56"/>
      <c r="E94" s="56"/>
      <c r="F94" s="35"/>
      <c r="G94" s="35"/>
      <c r="H94" s="56"/>
      <c r="I94" s="56"/>
      <c r="J94" s="35"/>
      <c r="K94" s="35"/>
      <c r="L94" s="56"/>
      <c r="M94" s="56"/>
      <c r="N94" s="35"/>
      <c r="O94" s="35"/>
      <c r="P94" s="56"/>
      <c r="Q94" s="56"/>
      <c r="R94" s="28"/>
      <c r="S94" s="35"/>
      <c r="T94" s="56"/>
      <c r="U94" s="56"/>
      <c r="V94" s="35"/>
    </row>
    <row r="95" spans="1:22">
      <c r="A95" s="14"/>
      <c r="B95" s="48" t="s">
        <v>1059</v>
      </c>
      <c r="C95" s="43"/>
      <c r="D95" s="94">
        <v>6149.4</v>
      </c>
      <c r="E95" s="94"/>
      <c r="F95" s="43"/>
      <c r="G95" s="43"/>
      <c r="H95" s="44">
        <v>37.700000000000003</v>
      </c>
      <c r="I95" s="44"/>
      <c r="J95" s="43"/>
      <c r="K95" s="43"/>
      <c r="L95" s="44" t="s">
        <v>289</v>
      </c>
      <c r="M95" s="44"/>
      <c r="N95" s="43"/>
      <c r="O95" s="43"/>
      <c r="P95" s="44" t="s">
        <v>1060</v>
      </c>
      <c r="Q95" s="44"/>
      <c r="R95" s="40" t="s">
        <v>237</v>
      </c>
      <c r="S95" s="43"/>
      <c r="T95" s="44" t="s">
        <v>289</v>
      </c>
      <c r="U95" s="44"/>
      <c r="V95" s="43"/>
    </row>
    <row r="96" spans="1:22">
      <c r="A96" s="14"/>
      <c r="B96" s="48"/>
      <c r="C96" s="43"/>
      <c r="D96" s="94"/>
      <c r="E96" s="94"/>
      <c r="F96" s="43"/>
      <c r="G96" s="43"/>
      <c r="H96" s="44"/>
      <c r="I96" s="44"/>
      <c r="J96" s="43"/>
      <c r="K96" s="43"/>
      <c r="L96" s="44"/>
      <c r="M96" s="44"/>
      <c r="N96" s="43"/>
      <c r="O96" s="43"/>
      <c r="P96" s="44"/>
      <c r="Q96" s="44"/>
      <c r="R96" s="40"/>
      <c r="S96" s="43"/>
      <c r="T96" s="44"/>
      <c r="U96" s="44"/>
      <c r="V96" s="43"/>
    </row>
    <row r="97" spans="1:22">
      <c r="A97" s="14"/>
      <c r="B97" s="55" t="s">
        <v>86</v>
      </c>
      <c r="C97" s="35"/>
      <c r="D97" s="56">
        <v>23.7</v>
      </c>
      <c r="E97" s="56"/>
      <c r="F97" s="35"/>
      <c r="G97" s="35"/>
      <c r="H97" s="56">
        <v>28</v>
      </c>
      <c r="I97" s="56"/>
      <c r="J97" s="35"/>
      <c r="K97" s="35"/>
      <c r="L97" s="56">
        <v>306.60000000000002</v>
      </c>
      <c r="M97" s="56"/>
      <c r="N97" s="35"/>
      <c r="O97" s="35"/>
      <c r="P97" s="56" t="s">
        <v>289</v>
      </c>
      <c r="Q97" s="56"/>
      <c r="R97" s="35"/>
      <c r="S97" s="35"/>
      <c r="T97" s="56">
        <v>358.3</v>
      </c>
      <c r="U97" s="56"/>
      <c r="V97" s="35"/>
    </row>
    <row r="98" spans="1:22" ht="15.75" thickBot="1">
      <c r="A98" s="14"/>
      <c r="B98" s="55"/>
      <c r="C98" s="35"/>
      <c r="D98" s="57"/>
      <c r="E98" s="57"/>
      <c r="F98" s="58"/>
      <c r="G98" s="35"/>
      <c r="H98" s="57"/>
      <c r="I98" s="57"/>
      <c r="J98" s="58"/>
      <c r="K98" s="35"/>
      <c r="L98" s="57"/>
      <c r="M98" s="57"/>
      <c r="N98" s="58"/>
      <c r="O98" s="35"/>
      <c r="P98" s="57"/>
      <c r="Q98" s="57"/>
      <c r="R98" s="58"/>
      <c r="S98" s="35"/>
      <c r="T98" s="57"/>
      <c r="U98" s="57"/>
      <c r="V98" s="58"/>
    </row>
    <row r="99" spans="1:22">
      <c r="A99" s="14"/>
      <c r="B99" s="48" t="s">
        <v>623</v>
      </c>
      <c r="C99" s="43"/>
      <c r="D99" s="49" t="s">
        <v>234</v>
      </c>
      <c r="E99" s="101">
        <v>6241.3</v>
      </c>
      <c r="F99" s="53"/>
      <c r="G99" s="43"/>
      <c r="H99" s="49" t="s">
        <v>234</v>
      </c>
      <c r="I99" s="101">
        <v>2361.1999999999998</v>
      </c>
      <c r="J99" s="53"/>
      <c r="K99" s="43"/>
      <c r="L99" s="49" t="s">
        <v>234</v>
      </c>
      <c r="M99" s="101">
        <v>6758</v>
      </c>
      <c r="N99" s="53"/>
      <c r="O99" s="43"/>
      <c r="P99" s="49" t="s">
        <v>234</v>
      </c>
      <c r="Q99" s="51" t="s">
        <v>1061</v>
      </c>
      <c r="R99" s="49" t="s">
        <v>237</v>
      </c>
      <c r="S99" s="43"/>
      <c r="T99" s="49" t="s">
        <v>234</v>
      </c>
      <c r="U99" s="101">
        <v>6582.6</v>
      </c>
      <c r="V99" s="53"/>
    </row>
    <row r="100" spans="1:22" ht="15.75" thickBot="1">
      <c r="A100" s="14"/>
      <c r="B100" s="48"/>
      <c r="C100" s="43"/>
      <c r="D100" s="61"/>
      <c r="E100" s="102"/>
      <c r="F100" s="63"/>
      <c r="G100" s="43"/>
      <c r="H100" s="61"/>
      <c r="I100" s="102"/>
      <c r="J100" s="63"/>
      <c r="K100" s="43"/>
      <c r="L100" s="61"/>
      <c r="M100" s="102"/>
      <c r="N100" s="63"/>
      <c r="O100" s="43"/>
      <c r="P100" s="61"/>
      <c r="Q100" s="62"/>
      <c r="R100" s="61"/>
      <c r="S100" s="43"/>
      <c r="T100" s="61"/>
      <c r="U100" s="102"/>
      <c r="V100" s="63"/>
    </row>
    <row r="101" spans="1:22" ht="15.75" thickTop="1">
      <c r="A101" s="14"/>
      <c r="B101" s="46" t="s">
        <v>1062</v>
      </c>
      <c r="C101" s="13"/>
      <c r="D101" s="124"/>
      <c r="E101" s="124"/>
      <c r="F101" s="124"/>
      <c r="G101" s="13"/>
      <c r="H101" s="124"/>
      <c r="I101" s="124"/>
      <c r="J101" s="124"/>
      <c r="K101" s="13"/>
      <c r="L101" s="124"/>
      <c r="M101" s="124"/>
      <c r="N101" s="124"/>
      <c r="O101" s="13"/>
      <c r="P101" s="124"/>
      <c r="Q101" s="124"/>
      <c r="R101" s="124"/>
      <c r="S101" s="13"/>
      <c r="T101" s="124"/>
      <c r="U101" s="124"/>
      <c r="V101" s="124"/>
    </row>
    <row r="102" spans="1:22">
      <c r="A102" s="14"/>
      <c r="B102" s="48" t="s">
        <v>89</v>
      </c>
      <c r="C102" s="43"/>
      <c r="D102" s="40" t="s">
        <v>234</v>
      </c>
      <c r="E102" s="44">
        <v>4.5</v>
      </c>
      <c r="F102" s="43"/>
      <c r="G102" s="43"/>
      <c r="H102" s="40" t="s">
        <v>234</v>
      </c>
      <c r="I102" s="44">
        <v>302</v>
      </c>
      <c r="J102" s="43"/>
      <c r="K102" s="43"/>
      <c r="L102" s="40" t="s">
        <v>234</v>
      </c>
      <c r="M102" s="44">
        <v>250.2</v>
      </c>
      <c r="N102" s="43"/>
      <c r="O102" s="43"/>
      <c r="P102" s="40" t="s">
        <v>234</v>
      </c>
      <c r="Q102" s="44" t="s">
        <v>289</v>
      </c>
      <c r="R102" s="43"/>
      <c r="S102" s="43"/>
      <c r="T102" s="40" t="s">
        <v>234</v>
      </c>
      <c r="U102" s="44">
        <v>556.70000000000005</v>
      </c>
      <c r="V102" s="43"/>
    </row>
    <row r="103" spans="1:22">
      <c r="A103" s="14"/>
      <c r="B103" s="48"/>
      <c r="C103" s="43"/>
      <c r="D103" s="40"/>
      <c r="E103" s="44"/>
      <c r="F103" s="43"/>
      <c r="G103" s="43"/>
      <c r="H103" s="40"/>
      <c r="I103" s="44"/>
      <c r="J103" s="43"/>
      <c r="K103" s="43"/>
      <c r="L103" s="40"/>
      <c r="M103" s="44"/>
      <c r="N103" s="43"/>
      <c r="O103" s="43"/>
      <c r="P103" s="40"/>
      <c r="Q103" s="44"/>
      <c r="R103" s="43"/>
      <c r="S103" s="43"/>
      <c r="T103" s="40"/>
      <c r="U103" s="44"/>
      <c r="V103" s="43"/>
    </row>
    <row r="104" spans="1:22">
      <c r="A104" s="14"/>
      <c r="B104" s="55" t="s">
        <v>90</v>
      </c>
      <c r="C104" s="35"/>
      <c r="D104" s="56">
        <v>47.5</v>
      </c>
      <c r="E104" s="56"/>
      <c r="F104" s="35"/>
      <c r="G104" s="35"/>
      <c r="H104" s="56">
        <v>72</v>
      </c>
      <c r="I104" s="56"/>
      <c r="J104" s="35"/>
      <c r="K104" s="35"/>
      <c r="L104" s="56">
        <v>203.7</v>
      </c>
      <c r="M104" s="56"/>
      <c r="N104" s="35"/>
      <c r="O104" s="35"/>
      <c r="P104" s="56" t="s">
        <v>289</v>
      </c>
      <c r="Q104" s="56"/>
      <c r="R104" s="35"/>
      <c r="S104" s="35"/>
      <c r="T104" s="56">
        <v>323.2</v>
      </c>
      <c r="U104" s="56"/>
      <c r="V104" s="35"/>
    </row>
    <row r="105" spans="1:22">
      <c r="A105" s="14"/>
      <c r="B105" s="55"/>
      <c r="C105" s="35"/>
      <c r="D105" s="56"/>
      <c r="E105" s="56"/>
      <c r="F105" s="35"/>
      <c r="G105" s="35"/>
      <c r="H105" s="56"/>
      <c r="I105" s="56"/>
      <c r="J105" s="35"/>
      <c r="K105" s="35"/>
      <c r="L105" s="56"/>
      <c r="M105" s="56"/>
      <c r="N105" s="35"/>
      <c r="O105" s="35"/>
      <c r="P105" s="56"/>
      <c r="Q105" s="56"/>
      <c r="R105" s="35"/>
      <c r="S105" s="35"/>
      <c r="T105" s="56"/>
      <c r="U105" s="56"/>
      <c r="V105" s="35"/>
    </row>
    <row r="106" spans="1:22">
      <c r="A106" s="14"/>
      <c r="B106" s="48" t="s">
        <v>1063</v>
      </c>
      <c r="C106" s="43"/>
      <c r="D106" s="94">
        <v>1232.5999999999999</v>
      </c>
      <c r="E106" s="94"/>
      <c r="F106" s="43"/>
      <c r="G106" s="43"/>
      <c r="H106" s="94">
        <v>1158.2</v>
      </c>
      <c r="I106" s="94"/>
      <c r="J106" s="43"/>
      <c r="K106" s="43"/>
      <c r="L106" s="44" t="s">
        <v>289</v>
      </c>
      <c r="M106" s="44"/>
      <c r="N106" s="43"/>
      <c r="O106" s="43"/>
      <c r="P106" s="44" t="s">
        <v>1056</v>
      </c>
      <c r="Q106" s="44"/>
      <c r="R106" s="40" t="s">
        <v>237</v>
      </c>
      <c r="S106" s="43"/>
      <c r="T106" s="44" t="s">
        <v>289</v>
      </c>
      <c r="U106" s="44"/>
      <c r="V106" s="43"/>
    </row>
    <row r="107" spans="1:22">
      <c r="A107" s="14"/>
      <c r="B107" s="48"/>
      <c r="C107" s="43"/>
      <c r="D107" s="94"/>
      <c r="E107" s="94"/>
      <c r="F107" s="43"/>
      <c r="G107" s="43"/>
      <c r="H107" s="94"/>
      <c r="I107" s="94"/>
      <c r="J107" s="43"/>
      <c r="K107" s="43"/>
      <c r="L107" s="44"/>
      <c r="M107" s="44"/>
      <c r="N107" s="43"/>
      <c r="O107" s="43"/>
      <c r="P107" s="44"/>
      <c r="Q107" s="44"/>
      <c r="R107" s="40"/>
      <c r="S107" s="43"/>
      <c r="T107" s="44"/>
      <c r="U107" s="44"/>
      <c r="V107" s="43"/>
    </row>
    <row r="108" spans="1:22">
      <c r="A108" s="14"/>
      <c r="B108" s="55" t="s">
        <v>91</v>
      </c>
      <c r="C108" s="35"/>
      <c r="D108" s="56">
        <v>62.2</v>
      </c>
      <c r="E108" s="56"/>
      <c r="F108" s="35"/>
      <c r="G108" s="35"/>
      <c r="H108" s="56" t="s">
        <v>289</v>
      </c>
      <c r="I108" s="56"/>
      <c r="J108" s="35"/>
      <c r="K108" s="35"/>
      <c r="L108" s="56" t="s">
        <v>289</v>
      </c>
      <c r="M108" s="56"/>
      <c r="N108" s="35"/>
      <c r="O108" s="35"/>
      <c r="P108" s="56" t="s">
        <v>289</v>
      </c>
      <c r="Q108" s="56"/>
      <c r="R108" s="35"/>
      <c r="S108" s="35"/>
      <c r="T108" s="56">
        <v>62.2</v>
      </c>
      <c r="U108" s="56"/>
      <c r="V108" s="35"/>
    </row>
    <row r="109" spans="1:22">
      <c r="A109" s="14"/>
      <c r="B109" s="55"/>
      <c r="C109" s="35"/>
      <c r="D109" s="56"/>
      <c r="E109" s="56"/>
      <c r="F109" s="35"/>
      <c r="G109" s="35"/>
      <c r="H109" s="56"/>
      <c r="I109" s="56"/>
      <c r="J109" s="35"/>
      <c r="K109" s="35"/>
      <c r="L109" s="56"/>
      <c r="M109" s="56"/>
      <c r="N109" s="35"/>
      <c r="O109" s="35"/>
      <c r="P109" s="56"/>
      <c r="Q109" s="56"/>
      <c r="R109" s="35"/>
      <c r="S109" s="35"/>
      <c r="T109" s="56"/>
      <c r="U109" s="56"/>
      <c r="V109" s="35"/>
    </row>
    <row r="110" spans="1:22">
      <c r="A110" s="14"/>
      <c r="B110" s="48" t="s">
        <v>92</v>
      </c>
      <c r="C110" s="43"/>
      <c r="D110" s="44">
        <v>0.5</v>
      </c>
      <c r="E110" s="44"/>
      <c r="F110" s="43"/>
      <c r="G110" s="43"/>
      <c r="H110" s="44">
        <v>0.1</v>
      </c>
      <c r="I110" s="44"/>
      <c r="J110" s="43"/>
      <c r="K110" s="43"/>
      <c r="L110" s="44">
        <v>17.2</v>
      </c>
      <c r="M110" s="44"/>
      <c r="N110" s="43"/>
      <c r="O110" s="43"/>
      <c r="P110" s="44" t="s">
        <v>289</v>
      </c>
      <c r="Q110" s="44"/>
      <c r="R110" s="43"/>
      <c r="S110" s="43"/>
      <c r="T110" s="44">
        <v>17.8</v>
      </c>
      <c r="U110" s="44"/>
      <c r="V110" s="43"/>
    </row>
    <row r="111" spans="1:22" ht="15.75" thickBot="1">
      <c r="A111" s="14"/>
      <c r="B111" s="48"/>
      <c r="C111" s="43"/>
      <c r="D111" s="59"/>
      <c r="E111" s="59"/>
      <c r="F111" s="60"/>
      <c r="G111" s="43"/>
      <c r="H111" s="59"/>
      <c r="I111" s="59"/>
      <c r="J111" s="60"/>
      <c r="K111" s="43"/>
      <c r="L111" s="59"/>
      <c r="M111" s="59"/>
      <c r="N111" s="60"/>
      <c r="O111" s="43"/>
      <c r="P111" s="59"/>
      <c r="Q111" s="59"/>
      <c r="R111" s="60"/>
      <c r="S111" s="43"/>
      <c r="T111" s="59"/>
      <c r="U111" s="59"/>
      <c r="V111" s="60"/>
    </row>
    <row r="112" spans="1:22">
      <c r="A112" s="14"/>
      <c r="B112" s="55" t="s">
        <v>1064</v>
      </c>
      <c r="C112" s="35"/>
      <c r="D112" s="83">
        <v>1347.3</v>
      </c>
      <c r="E112" s="83"/>
      <c r="F112" s="33"/>
      <c r="G112" s="35"/>
      <c r="H112" s="83">
        <v>1532.3</v>
      </c>
      <c r="I112" s="83"/>
      <c r="J112" s="33"/>
      <c r="K112" s="35"/>
      <c r="L112" s="38">
        <v>471.1</v>
      </c>
      <c r="M112" s="38"/>
      <c r="N112" s="33"/>
      <c r="O112" s="35"/>
      <c r="P112" s="38" t="s">
        <v>1056</v>
      </c>
      <c r="Q112" s="38"/>
      <c r="R112" s="36" t="s">
        <v>237</v>
      </c>
      <c r="S112" s="35"/>
      <c r="T112" s="38">
        <v>959.9</v>
      </c>
      <c r="U112" s="38"/>
      <c r="V112" s="33"/>
    </row>
    <row r="113" spans="1:22">
      <c r="A113" s="14"/>
      <c r="B113" s="55"/>
      <c r="C113" s="35"/>
      <c r="D113" s="82"/>
      <c r="E113" s="82"/>
      <c r="F113" s="35"/>
      <c r="G113" s="35"/>
      <c r="H113" s="82"/>
      <c r="I113" s="82"/>
      <c r="J113" s="35"/>
      <c r="K113" s="35"/>
      <c r="L113" s="56"/>
      <c r="M113" s="56"/>
      <c r="N113" s="35"/>
      <c r="O113" s="35"/>
      <c r="P113" s="56"/>
      <c r="Q113" s="56"/>
      <c r="R113" s="28"/>
      <c r="S113" s="35"/>
      <c r="T113" s="56"/>
      <c r="U113" s="56"/>
      <c r="V113" s="35"/>
    </row>
    <row r="114" spans="1:22">
      <c r="A114" s="14"/>
      <c r="B114" s="48" t="s">
        <v>94</v>
      </c>
      <c r="C114" s="43"/>
      <c r="D114" s="94">
        <v>1350.6</v>
      </c>
      <c r="E114" s="94"/>
      <c r="F114" s="43"/>
      <c r="G114" s="43"/>
      <c r="H114" s="44">
        <v>150.30000000000001</v>
      </c>
      <c r="I114" s="44"/>
      <c r="J114" s="43"/>
      <c r="K114" s="43"/>
      <c r="L114" s="44">
        <v>8.1999999999999993</v>
      </c>
      <c r="M114" s="44"/>
      <c r="N114" s="43"/>
      <c r="O114" s="43"/>
      <c r="P114" s="44" t="s">
        <v>289</v>
      </c>
      <c r="Q114" s="44"/>
      <c r="R114" s="43"/>
      <c r="S114" s="43"/>
      <c r="T114" s="94">
        <v>1509.1</v>
      </c>
      <c r="U114" s="94"/>
      <c r="V114" s="43"/>
    </row>
    <row r="115" spans="1:22">
      <c r="A115" s="14"/>
      <c r="B115" s="48"/>
      <c r="C115" s="43"/>
      <c r="D115" s="94"/>
      <c r="E115" s="94"/>
      <c r="F115" s="43"/>
      <c r="G115" s="43"/>
      <c r="H115" s="44"/>
      <c r="I115" s="44"/>
      <c r="J115" s="43"/>
      <c r="K115" s="43"/>
      <c r="L115" s="44"/>
      <c r="M115" s="44"/>
      <c r="N115" s="43"/>
      <c r="O115" s="43"/>
      <c r="P115" s="44"/>
      <c r="Q115" s="44"/>
      <c r="R115" s="43"/>
      <c r="S115" s="43"/>
      <c r="T115" s="94"/>
      <c r="U115" s="94"/>
      <c r="V115" s="43"/>
    </row>
    <row r="116" spans="1:22">
      <c r="A116" s="14"/>
      <c r="B116" s="55" t="s">
        <v>1063</v>
      </c>
      <c r="C116" s="35"/>
      <c r="D116" s="56" t="s">
        <v>289</v>
      </c>
      <c r="E116" s="56"/>
      <c r="F116" s="35"/>
      <c r="G116" s="35"/>
      <c r="H116" s="56">
        <v>200</v>
      </c>
      <c r="I116" s="56"/>
      <c r="J116" s="35"/>
      <c r="K116" s="35"/>
      <c r="L116" s="56" t="s">
        <v>289</v>
      </c>
      <c r="M116" s="56"/>
      <c r="N116" s="35"/>
      <c r="O116" s="35"/>
      <c r="P116" s="56" t="s">
        <v>1058</v>
      </c>
      <c r="Q116" s="56"/>
      <c r="R116" s="28" t="s">
        <v>237</v>
      </c>
      <c r="S116" s="35"/>
      <c r="T116" s="56" t="s">
        <v>289</v>
      </c>
      <c r="U116" s="56"/>
      <c r="V116" s="35"/>
    </row>
    <row r="117" spans="1:22">
      <c r="A117" s="14"/>
      <c r="B117" s="55"/>
      <c r="C117" s="35"/>
      <c r="D117" s="56"/>
      <c r="E117" s="56"/>
      <c r="F117" s="35"/>
      <c r="G117" s="35"/>
      <c r="H117" s="56"/>
      <c r="I117" s="56"/>
      <c r="J117" s="35"/>
      <c r="K117" s="35"/>
      <c r="L117" s="56"/>
      <c r="M117" s="56"/>
      <c r="N117" s="35"/>
      <c r="O117" s="35"/>
      <c r="P117" s="56"/>
      <c r="Q117" s="56"/>
      <c r="R117" s="28"/>
      <c r="S117" s="35"/>
      <c r="T117" s="56"/>
      <c r="U117" s="56"/>
      <c r="V117" s="35"/>
    </row>
    <row r="118" spans="1:22">
      <c r="A118" s="14"/>
      <c r="B118" s="48" t="s">
        <v>95</v>
      </c>
      <c r="C118" s="43"/>
      <c r="D118" s="44" t="s">
        <v>289</v>
      </c>
      <c r="E118" s="44"/>
      <c r="F118" s="43"/>
      <c r="G118" s="43"/>
      <c r="H118" s="44">
        <v>153</v>
      </c>
      <c r="I118" s="44"/>
      <c r="J118" s="43"/>
      <c r="K118" s="43"/>
      <c r="L118" s="44">
        <v>262.8</v>
      </c>
      <c r="M118" s="44"/>
      <c r="N118" s="43"/>
      <c r="O118" s="43"/>
      <c r="P118" s="44" t="s">
        <v>289</v>
      </c>
      <c r="Q118" s="44"/>
      <c r="R118" s="43"/>
      <c r="S118" s="43"/>
      <c r="T118" s="44">
        <v>415.8</v>
      </c>
      <c r="U118" s="44"/>
      <c r="V118" s="43"/>
    </row>
    <row r="119" spans="1:22">
      <c r="A119" s="14"/>
      <c r="B119" s="48"/>
      <c r="C119" s="43"/>
      <c r="D119" s="44"/>
      <c r="E119" s="44"/>
      <c r="F119" s="43"/>
      <c r="G119" s="43"/>
      <c r="H119" s="44"/>
      <c r="I119" s="44"/>
      <c r="J119" s="43"/>
      <c r="K119" s="43"/>
      <c r="L119" s="44"/>
      <c r="M119" s="44"/>
      <c r="N119" s="43"/>
      <c r="O119" s="43"/>
      <c r="P119" s="44"/>
      <c r="Q119" s="44"/>
      <c r="R119" s="43"/>
      <c r="S119" s="43"/>
      <c r="T119" s="44"/>
      <c r="U119" s="44"/>
      <c r="V119" s="43"/>
    </row>
    <row r="120" spans="1:22">
      <c r="A120" s="14"/>
      <c r="B120" s="55" t="s">
        <v>96</v>
      </c>
      <c r="C120" s="35"/>
      <c r="D120" s="56">
        <v>675.5</v>
      </c>
      <c r="E120" s="56"/>
      <c r="F120" s="35"/>
      <c r="G120" s="35"/>
      <c r="H120" s="56">
        <v>6</v>
      </c>
      <c r="I120" s="56"/>
      <c r="J120" s="35"/>
      <c r="K120" s="35"/>
      <c r="L120" s="56">
        <v>57.8</v>
      </c>
      <c r="M120" s="56"/>
      <c r="N120" s="35"/>
      <c r="O120" s="35"/>
      <c r="P120" s="56" t="s">
        <v>289</v>
      </c>
      <c r="Q120" s="56"/>
      <c r="R120" s="35"/>
      <c r="S120" s="35"/>
      <c r="T120" s="56">
        <v>739.3</v>
      </c>
      <c r="U120" s="56"/>
      <c r="V120" s="35"/>
    </row>
    <row r="121" spans="1:22">
      <c r="A121" s="14"/>
      <c r="B121" s="55"/>
      <c r="C121" s="35"/>
      <c r="D121" s="56"/>
      <c r="E121" s="56"/>
      <c r="F121" s="35"/>
      <c r="G121" s="35"/>
      <c r="H121" s="56"/>
      <c r="I121" s="56"/>
      <c r="J121" s="35"/>
      <c r="K121" s="35"/>
      <c r="L121" s="56"/>
      <c r="M121" s="56"/>
      <c r="N121" s="35"/>
      <c r="O121" s="35"/>
      <c r="P121" s="56"/>
      <c r="Q121" s="56"/>
      <c r="R121" s="35"/>
      <c r="S121" s="35"/>
      <c r="T121" s="56"/>
      <c r="U121" s="56"/>
      <c r="V121" s="35"/>
    </row>
    <row r="122" spans="1:22">
      <c r="A122" s="14"/>
      <c r="B122" s="48" t="s">
        <v>91</v>
      </c>
      <c r="C122" s="43"/>
      <c r="D122" s="44">
        <v>80.900000000000006</v>
      </c>
      <c r="E122" s="44"/>
      <c r="F122" s="43"/>
      <c r="G122" s="43"/>
      <c r="H122" s="44" t="s">
        <v>289</v>
      </c>
      <c r="I122" s="44"/>
      <c r="J122" s="43"/>
      <c r="K122" s="43"/>
      <c r="L122" s="44" t="s">
        <v>289</v>
      </c>
      <c r="M122" s="44"/>
      <c r="N122" s="43"/>
      <c r="O122" s="43"/>
      <c r="P122" s="44" t="s">
        <v>289</v>
      </c>
      <c r="Q122" s="44"/>
      <c r="R122" s="43"/>
      <c r="S122" s="43"/>
      <c r="T122" s="44">
        <v>80.900000000000006</v>
      </c>
      <c r="U122" s="44"/>
      <c r="V122" s="43"/>
    </row>
    <row r="123" spans="1:22">
      <c r="A123" s="14"/>
      <c r="B123" s="48"/>
      <c r="C123" s="43"/>
      <c r="D123" s="44"/>
      <c r="E123" s="44"/>
      <c r="F123" s="43"/>
      <c r="G123" s="43"/>
      <c r="H123" s="44"/>
      <c r="I123" s="44"/>
      <c r="J123" s="43"/>
      <c r="K123" s="43"/>
      <c r="L123" s="44"/>
      <c r="M123" s="44"/>
      <c r="N123" s="43"/>
      <c r="O123" s="43"/>
      <c r="P123" s="44"/>
      <c r="Q123" s="44"/>
      <c r="R123" s="43"/>
      <c r="S123" s="43"/>
      <c r="T123" s="44"/>
      <c r="U123" s="44"/>
      <c r="V123" s="43"/>
    </row>
    <row r="124" spans="1:22">
      <c r="A124" s="14"/>
      <c r="B124" s="55" t="s">
        <v>97</v>
      </c>
      <c r="C124" s="35"/>
      <c r="D124" s="56">
        <v>77.7</v>
      </c>
      <c r="E124" s="56"/>
      <c r="F124" s="35"/>
      <c r="G124" s="35"/>
      <c r="H124" s="56">
        <v>22.5</v>
      </c>
      <c r="I124" s="56"/>
      <c r="J124" s="35"/>
      <c r="K124" s="35"/>
      <c r="L124" s="56">
        <v>56</v>
      </c>
      <c r="M124" s="56"/>
      <c r="N124" s="35"/>
      <c r="O124" s="35"/>
      <c r="P124" s="56" t="s">
        <v>289</v>
      </c>
      <c r="Q124" s="56"/>
      <c r="R124" s="35"/>
      <c r="S124" s="35"/>
      <c r="T124" s="56">
        <v>156.19999999999999</v>
      </c>
      <c r="U124" s="56"/>
      <c r="V124" s="35"/>
    </row>
    <row r="125" spans="1:22" ht="15.75" thickBot="1">
      <c r="A125" s="14"/>
      <c r="B125" s="55"/>
      <c r="C125" s="35"/>
      <c r="D125" s="57"/>
      <c r="E125" s="57"/>
      <c r="F125" s="58"/>
      <c r="G125" s="35"/>
      <c r="H125" s="57"/>
      <c r="I125" s="57"/>
      <c r="J125" s="58"/>
      <c r="K125" s="35"/>
      <c r="L125" s="57"/>
      <c r="M125" s="57"/>
      <c r="N125" s="58"/>
      <c r="O125" s="35"/>
      <c r="P125" s="57"/>
      <c r="Q125" s="57"/>
      <c r="R125" s="58"/>
      <c r="S125" s="35"/>
      <c r="T125" s="57"/>
      <c r="U125" s="57"/>
      <c r="V125" s="58"/>
    </row>
    <row r="126" spans="1:22">
      <c r="A126" s="14"/>
      <c r="B126" s="48" t="s">
        <v>1065</v>
      </c>
      <c r="C126" s="43"/>
      <c r="D126" s="101">
        <v>3532</v>
      </c>
      <c r="E126" s="101"/>
      <c r="F126" s="53"/>
      <c r="G126" s="43"/>
      <c r="H126" s="101">
        <v>2064.1</v>
      </c>
      <c r="I126" s="101"/>
      <c r="J126" s="53"/>
      <c r="K126" s="43"/>
      <c r="L126" s="51">
        <v>855.9</v>
      </c>
      <c r="M126" s="51"/>
      <c r="N126" s="53"/>
      <c r="O126" s="43"/>
      <c r="P126" s="51" t="s">
        <v>1066</v>
      </c>
      <c r="Q126" s="51"/>
      <c r="R126" s="49" t="s">
        <v>237</v>
      </c>
      <c r="S126" s="43"/>
      <c r="T126" s="101">
        <v>3861.2</v>
      </c>
      <c r="U126" s="101"/>
      <c r="V126" s="53"/>
    </row>
    <row r="127" spans="1:22" ht="15.75" thickBot="1">
      <c r="A127" s="14"/>
      <c r="B127" s="48"/>
      <c r="C127" s="43"/>
      <c r="D127" s="95"/>
      <c r="E127" s="95"/>
      <c r="F127" s="60"/>
      <c r="G127" s="43"/>
      <c r="H127" s="95"/>
      <c r="I127" s="95"/>
      <c r="J127" s="60"/>
      <c r="K127" s="43"/>
      <c r="L127" s="59"/>
      <c r="M127" s="59"/>
      <c r="N127" s="60"/>
      <c r="O127" s="43"/>
      <c r="P127" s="59"/>
      <c r="Q127" s="59"/>
      <c r="R127" s="114"/>
      <c r="S127" s="43"/>
      <c r="T127" s="95"/>
      <c r="U127" s="95"/>
      <c r="V127" s="60"/>
    </row>
    <row r="128" spans="1:22">
      <c r="A128" s="14"/>
      <c r="B128" s="55" t="s">
        <v>99</v>
      </c>
      <c r="C128" s="35"/>
      <c r="D128" s="38" t="s">
        <v>289</v>
      </c>
      <c r="E128" s="38"/>
      <c r="F128" s="33"/>
      <c r="G128" s="35"/>
      <c r="H128" s="38" t="s">
        <v>289</v>
      </c>
      <c r="I128" s="38"/>
      <c r="J128" s="33"/>
      <c r="K128" s="35"/>
      <c r="L128" s="38">
        <v>12.1</v>
      </c>
      <c r="M128" s="38"/>
      <c r="N128" s="33"/>
      <c r="O128" s="35"/>
      <c r="P128" s="38" t="s">
        <v>289</v>
      </c>
      <c r="Q128" s="38"/>
      <c r="R128" s="33"/>
      <c r="S128" s="35"/>
      <c r="T128" s="38">
        <v>12.1</v>
      </c>
      <c r="U128" s="38"/>
      <c r="V128" s="33"/>
    </row>
    <row r="129" spans="1:22" ht="15.75" thickBot="1">
      <c r="A129" s="14"/>
      <c r="B129" s="55"/>
      <c r="C129" s="35"/>
      <c r="D129" s="57"/>
      <c r="E129" s="57"/>
      <c r="F129" s="58"/>
      <c r="G129" s="35"/>
      <c r="H129" s="57"/>
      <c r="I129" s="57"/>
      <c r="J129" s="58"/>
      <c r="K129" s="35"/>
      <c r="L129" s="57"/>
      <c r="M129" s="57"/>
      <c r="N129" s="58"/>
      <c r="O129" s="35"/>
      <c r="P129" s="57"/>
      <c r="Q129" s="57"/>
      <c r="R129" s="58"/>
      <c r="S129" s="35"/>
      <c r="T129" s="57"/>
      <c r="U129" s="57"/>
      <c r="V129" s="58"/>
    </row>
    <row r="130" spans="1:22">
      <c r="A130" s="14"/>
      <c r="B130" s="48" t="s">
        <v>1067</v>
      </c>
      <c r="C130" s="43"/>
      <c r="D130" s="101">
        <v>2709.3</v>
      </c>
      <c r="E130" s="101"/>
      <c r="F130" s="53"/>
      <c r="G130" s="43"/>
      <c r="H130" s="51">
        <v>297.10000000000002</v>
      </c>
      <c r="I130" s="51"/>
      <c r="J130" s="53"/>
      <c r="K130" s="43"/>
      <c r="L130" s="101">
        <v>5890</v>
      </c>
      <c r="M130" s="101"/>
      <c r="N130" s="53"/>
      <c r="O130" s="43"/>
      <c r="P130" s="51" t="s">
        <v>1060</v>
      </c>
      <c r="Q130" s="51"/>
      <c r="R130" s="49" t="s">
        <v>237</v>
      </c>
      <c r="S130" s="43"/>
      <c r="T130" s="101">
        <v>2709.3</v>
      </c>
      <c r="U130" s="101"/>
      <c r="V130" s="53"/>
    </row>
    <row r="131" spans="1:22" ht="15.75" thickBot="1">
      <c r="A131" s="14"/>
      <c r="B131" s="48"/>
      <c r="C131" s="43"/>
      <c r="D131" s="95"/>
      <c r="E131" s="95"/>
      <c r="F131" s="60"/>
      <c r="G131" s="43"/>
      <c r="H131" s="59"/>
      <c r="I131" s="59"/>
      <c r="J131" s="60"/>
      <c r="K131" s="43"/>
      <c r="L131" s="95"/>
      <c r="M131" s="95"/>
      <c r="N131" s="60"/>
      <c r="O131" s="43"/>
      <c r="P131" s="59"/>
      <c r="Q131" s="59"/>
      <c r="R131" s="114"/>
      <c r="S131" s="43"/>
      <c r="T131" s="95"/>
      <c r="U131" s="95"/>
      <c r="V131" s="60"/>
    </row>
    <row r="132" spans="1:22">
      <c r="A132" s="14"/>
      <c r="B132" s="55" t="s">
        <v>1068</v>
      </c>
      <c r="C132" s="35"/>
      <c r="D132" s="36" t="s">
        <v>234</v>
      </c>
      <c r="E132" s="83">
        <v>6241.3</v>
      </c>
      <c r="F132" s="33"/>
      <c r="G132" s="35"/>
      <c r="H132" s="36" t="s">
        <v>234</v>
      </c>
      <c r="I132" s="83">
        <v>2361.1999999999998</v>
      </c>
      <c r="J132" s="33"/>
      <c r="K132" s="35"/>
      <c r="L132" s="36" t="s">
        <v>234</v>
      </c>
      <c r="M132" s="83">
        <v>6758</v>
      </c>
      <c r="N132" s="33"/>
      <c r="O132" s="35"/>
      <c r="P132" s="36" t="s">
        <v>234</v>
      </c>
      <c r="Q132" s="38" t="s">
        <v>1061</v>
      </c>
      <c r="R132" s="36" t="s">
        <v>237</v>
      </c>
      <c r="S132" s="35"/>
      <c r="T132" s="36" t="s">
        <v>234</v>
      </c>
      <c r="U132" s="83">
        <v>6582.6</v>
      </c>
      <c r="V132" s="33"/>
    </row>
    <row r="133" spans="1:22" ht="15.75" thickBot="1">
      <c r="A133" s="14"/>
      <c r="B133" s="55"/>
      <c r="C133" s="35"/>
      <c r="D133" s="89"/>
      <c r="E133" s="90"/>
      <c r="F133" s="88"/>
      <c r="G133" s="35"/>
      <c r="H133" s="89"/>
      <c r="I133" s="90"/>
      <c r="J133" s="88"/>
      <c r="K133" s="35"/>
      <c r="L133" s="89"/>
      <c r="M133" s="90"/>
      <c r="N133" s="88"/>
      <c r="O133" s="35"/>
      <c r="P133" s="89"/>
      <c r="Q133" s="100"/>
      <c r="R133" s="89"/>
      <c r="S133" s="35"/>
      <c r="T133" s="89"/>
      <c r="U133" s="90"/>
      <c r="V133" s="88"/>
    </row>
    <row r="134" spans="1:22" ht="15.75" thickTop="1">
      <c r="A134" s="14" t="s">
        <v>1309</v>
      </c>
      <c r="B134" s="35" t="s">
        <v>1044</v>
      </c>
      <c r="C134" s="35"/>
      <c r="D134" s="35"/>
      <c r="E134" s="35"/>
      <c r="F134" s="35"/>
      <c r="G134" s="35"/>
      <c r="H134" s="35"/>
      <c r="I134" s="35"/>
      <c r="J134" s="35"/>
      <c r="K134" s="35"/>
      <c r="L134" s="35"/>
      <c r="M134" s="35"/>
      <c r="N134" s="35"/>
      <c r="O134" s="35"/>
      <c r="P134" s="35"/>
      <c r="Q134" s="35"/>
      <c r="R134" s="35"/>
      <c r="S134" s="35"/>
      <c r="T134" s="35"/>
      <c r="U134" s="35"/>
      <c r="V134" s="35"/>
    </row>
    <row r="135" spans="1:22">
      <c r="A135" s="14"/>
      <c r="B135" s="35" t="s">
        <v>1040</v>
      </c>
      <c r="C135" s="35"/>
      <c r="D135" s="35"/>
      <c r="E135" s="35"/>
      <c r="F135" s="35"/>
      <c r="G135" s="35"/>
      <c r="H135" s="35"/>
      <c r="I135" s="35"/>
      <c r="J135" s="35"/>
      <c r="K135" s="35"/>
      <c r="L135" s="35"/>
      <c r="M135" s="35"/>
      <c r="N135" s="35"/>
      <c r="O135" s="35"/>
      <c r="P135" s="35"/>
      <c r="Q135" s="35"/>
      <c r="R135" s="35"/>
      <c r="S135" s="35"/>
      <c r="T135" s="35"/>
      <c r="U135" s="35"/>
      <c r="V135" s="35"/>
    </row>
    <row r="136" spans="1:22">
      <c r="A136" s="14"/>
      <c r="B136" s="35" t="s">
        <v>1069</v>
      </c>
      <c r="C136" s="35"/>
      <c r="D136" s="35"/>
      <c r="E136" s="35"/>
      <c r="F136" s="35"/>
      <c r="G136" s="35"/>
      <c r="H136" s="35"/>
      <c r="I136" s="35"/>
      <c r="J136" s="35"/>
      <c r="K136" s="35"/>
      <c r="L136" s="35"/>
      <c r="M136" s="35"/>
      <c r="N136" s="35"/>
      <c r="O136" s="35"/>
      <c r="P136" s="35"/>
      <c r="Q136" s="35"/>
      <c r="R136" s="35"/>
      <c r="S136" s="35"/>
      <c r="T136" s="35"/>
      <c r="U136" s="35"/>
      <c r="V136" s="35"/>
    </row>
    <row r="137" spans="1:22">
      <c r="A137" s="14"/>
      <c r="B137" s="35" t="s">
        <v>1070</v>
      </c>
      <c r="C137" s="35"/>
      <c r="D137" s="35"/>
      <c r="E137" s="35"/>
      <c r="F137" s="35"/>
      <c r="G137" s="35"/>
      <c r="H137" s="35"/>
      <c r="I137" s="35"/>
      <c r="J137" s="35"/>
      <c r="K137" s="35"/>
      <c r="L137" s="35"/>
      <c r="M137" s="35"/>
      <c r="N137" s="35"/>
      <c r="O137" s="35"/>
      <c r="P137" s="35"/>
      <c r="Q137" s="35"/>
      <c r="R137" s="35"/>
      <c r="S137" s="35"/>
      <c r="T137" s="35"/>
      <c r="U137" s="35"/>
      <c r="V137" s="35"/>
    </row>
    <row r="138" spans="1:22">
      <c r="A138" s="14"/>
      <c r="B138" s="25"/>
      <c r="C138" s="25"/>
      <c r="D138" s="25"/>
      <c r="E138" s="25"/>
      <c r="F138" s="25"/>
      <c r="G138" s="25"/>
      <c r="H138" s="25"/>
      <c r="I138" s="25"/>
      <c r="J138" s="25"/>
      <c r="K138" s="25"/>
      <c r="L138" s="25"/>
      <c r="M138" s="25"/>
      <c r="N138" s="25"/>
      <c r="O138" s="25"/>
      <c r="P138" s="25"/>
      <c r="Q138" s="25"/>
      <c r="R138" s="25"/>
      <c r="S138" s="25"/>
      <c r="T138" s="25"/>
      <c r="U138" s="25"/>
      <c r="V138" s="25"/>
    </row>
    <row r="139" spans="1:22">
      <c r="A139" s="14"/>
      <c r="B139" s="16"/>
      <c r="C139" s="16"/>
      <c r="D139" s="16"/>
      <c r="E139" s="16"/>
      <c r="F139" s="16"/>
      <c r="G139" s="16"/>
      <c r="H139" s="16"/>
      <c r="I139" s="16"/>
      <c r="J139" s="16"/>
      <c r="K139" s="16"/>
      <c r="L139" s="16"/>
      <c r="M139" s="16"/>
      <c r="N139" s="16"/>
      <c r="O139" s="16"/>
      <c r="P139" s="16"/>
      <c r="Q139" s="16"/>
      <c r="R139" s="16"/>
      <c r="S139" s="16"/>
      <c r="T139" s="16"/>
      <c r="U139" s="16"/>
      <c r="V139" s="16"/>
    </row>
    <row r="140" spans="1:22">
      <c r="A140" s="14"/>
      <c r="B140" s="130" t="s">
        <v>263</v>
      </c>
      <c r="C140" s="35"/>
      <c r="D140" s="122" t="s">
        <v>1047</v>
      </c>
      <c r="E140" s="122"/>
      <c r="F140" s="122"/>
      <c r="G140" s="35"/>
      <c r="H140" s="122" t="s">
        <v>1049</v>
      </c>
      <c r="I140" s="122"/>
      <c r="J140" s="122"/>
      <c r="K140" s="35"/>
      <c r="L140" s="122" t="s">
        <v>1050</v>
      </c>
      <c r="M140" s="122"/>
      <c r="N140" s="122"/>
      <c r="O140" s="35"/>
      <c r="P140" s="122" t="s">
        <v>1052</v>
      </c>
      <c r="Q140" s="122"/>
      <c r="R140" s="122"/>
      <c r="S140" s="35"/>
      <c r="T140" s="122" t="s">
        <v>1053</v>
      </c>
      <c r="U140" s="122"/>
      <c r="V140" s="122"/>
    </row>
    <row r="141" spans="1:22" ht="15.75" thickBot="1">
      <c r="A141" s="14"/>
      <c r="B141" s="130"/>
      <c r="C141" s="35"/>
      <c r="D141" s="74" t="s">
        <v>1048</v>
      </c>
      <c r="E141" s="74"/>
      <c r="F141" s="74"/>
      <c r="G141" s="35"/>
      <c r="H141" s="74"/>
      <c r="I141" s="74"/>
      <c r="J141" s="74"/>
      <c r="K141" s="35"/>
      <c r="L141" s="74" t="s">
        <v>1051</v>
      </c>
      <c r="M141" s="74"/>
      <c r="N141" s="74"/>
      <c r="O141" s="35"/>
      <c r="P141" s="74"/>
      <c r="Q141" s="74"/>
      <c r="R141" s="74"/>
      <c r="S141" s="35"/>
      <c r="T141" s="74"/>
      <c r="U141" s="74"/>
      <c r="V141" s="74"/>
    </row>
    <row r="142" spans="1:22">
      <c r="A142" s="14"/>
      <c r="B142" s="48" t="s">
        <v>32</v>
      </c>
      <c r="C142" s="43"/>
      <c r="D142" s="49" t="s">
        <v>234</v>
      </c>
      <c r="E142" s="51" t="s">
        <v>289</v>
      </c>
      <c r="F142" s="53"/>
      <c r="G142" s="43"/>
      <c r="H142" s="49" t="s">
        <v>234</v>
      </c>
      <c r="I142" s="101">
        <v>1878</v>
      </c>
      <c r="J142" s="53"/>
      <c r="K142" s="43"/>
      <c r="L142" s="49" t="s">
        <v>234</v>
      </c>
      <c r="M142" s="101">
        <v>2345.4</v>
      </c>
      <c r="N142" s="53"/>
      <c r="O142" s="43"/>
      <c r="P142" s="49" t="s">
        <v>234</v>
      </c>
      <c r="Q142" s="51" t="s">
        <v>289</v>
      </c>
      <c r="R142" s="53"/>
      <c r="S142" s="43"/>
      <c r="T142" s="49" t="s">
        <v>234</v>
      </c>
      <c r="U142" s="101">
        <v>4223.3999999999996</v>
      </c>
      <c r="V142" s="53"/>
    </row>
    <row r="143" spans="1:22">
      <c r="A143" s="14"/>
      <c r="B143" s="48"/>
      <c r="C143" s="43"/>
      <c r="D143" s="40"/>
      <c r="E143" s="44"/>
      <c r="F143" s="43"/>
      <c r="G143" s="43"/>
      <c r="H143" s="40"/>
      <c r="I143" s="94"/>
      <c r="J143" s="43"/>
      <c r="K143" s="43"/>
      <c r="L143" s="40"/>
      <c r="M143" s="94"/>
      <c r="N143" s="43"/>
      <c r="O143" s="43"/>
      <c r="P143" s="40"/>
      <c r="Q143" s="44"/>
      <c r="R143" s="43"/>
      <c r="S143" s="43"/>
      <c r="T143" s="40"/>
      <c r="U143" s="94"/>
      <c r="V143" s="43"/>
    </row>
    <row r="144" spans="1:22">
      <c r="A144" s="14"/>
      <c r="B144" s="55" t="s">
        <v>34</v>
      </c>
      <c r="C144" s="35"/>
      <c r="D144" s="56">
        <v>45.3</v>
      </c>
      <c r="E144" s="56"/>
      <c r="F144" s="35"/>
      <c r="G144" s="35"/>
      <c r="H144" s="82">
        <v>1874.8</v>
      </c>
      <c r="I144" s="82"/>
      <c r="J144" s="35"/>
      <c r="K144" s="35"/>
      <c r="L144" s="82">
        <v>1924.7</v>
      </c>
      <c r="M144" s="82"/>
      <c r="N144" s="35"/>
      <c r="O144" s="35"/>
      <c r="P144" s="56" t="s">
        <v>289</v>
      </c>
      <c r="Q144" s="56"/>
      <c r="R144" s="35"/>
      <c r="S144" s="35"/>
      <c r="T144" s="82">
        <v>3844.8</v>
      </c>
      <c r="U144" s="82"/>
      <c r="V144" s="35"/>
    </row>
    <row r="145" spans="1:22">
      <c r="A145" s="14"/>
      <c r="B145" s="55"/>
      <c r="C145" s="35"/>
      <c r="D145" s="56"/>
      <c r="E145" s="56"/>
      <c r="F145" s="35"/>
      <c r="G145" s="35"/>
      <c r="H145" s="82"/>
      <c r="I145" s="82"/>
      <c r="J145" s="35"/>
      <c r="K145" s="35"/>
      <c r="L145" s="82"/>
      <c r="M145" s="82"/>
      <c r="N145" s="35"/>
      <c r="O145" s="35"/>
      <c r="P145" s="56"/>
      <c r="Q145" s="56"/>
      <c r="R145" s="35"/>
      <c r="S145" s="35"/>
      <c r="T145" s="82"/>
      <c r="U145" s="82"/>
      <c r="V145" s="35"/>
    </row>
    <row r="146" spans="1:22">
      <c r="A146" s="14"/>
      <c r="B146" s="48" t="s">
        <v>35</v>
      </c>
      <c r="C146" s="43"/>
      <c r="D146" s="44">
        <v>103.9</v>
      </c>
      <c r="E146" s="44"/>
      <c r="F146" s="43"/>
      <c r="G146" s="43"/>
      <c r="H146" s="44">
        <v>44</v>
      </c>
      <c r="I146" s="44"/>
      <c r="J146" s="43"/>
      <c r="K146" s="43"/>
      <c r="L146" s="44">
        <v>124.6</v>
      </c>
      <c r="M146" s="44"/>
      <c r="N146" s="43"/>
      <c r="O146" s="43"/>
      <c r="P146" s="44" t="s">
        <v>289</v>
      </c>
      <c r="Q146" s="44"/>
      <c r="R146" s="43"/>
      <c r="S146" s="43"/>
      <c r="T146" s="44">
        <v>272.5</v>
      </c>
      <c r="U146" s="44"/>
      <c r="V146" s="43"/>
    </row>
    <row r="147" spans="1:22" ht="15.75" thickBot="1">
      <c r="A147" s="14"/>
      <c r="B147" s="48"/>
      <c r="C147" s="43"/>
      <c r="D147" s="59"/>
      <c r="E147" s="59"/>
      <c r="F147" s="60"/>
      <c r="G147" s="43"/>
      <c r="H147" s="59"/>
      <c r="I147" s="59"/>
      <c r="J147" s="60"/>
      <c r="K147" s="43"/>
      <c r="L147" s="59"/>
      <c r="M147" s="59"/>
      <c r="N147" s="60"/>
      <c r="O147" s="43"/>
      <c r="P147" s="59"/>
      <c r="Q147" s="59"/>
      <c r="R147" s="60"/>
      <c r="S147" s="43"/>
      <c r="T147" s="59"/>
      <c r="U147" s="59"/>
      <c r="V147" s="60"/>
    </row>
    <row r="148" spans="1:22">
      <c r="A148" s="14"/>
      <c r="B148" s="55" t="s">
        <v>37</v>
      </c>
      <c r="C148" s="35"/>
      <c r="D148" s="38" t="s">
        <v>1071</v>
      </c>
      <c r="E148" s="38"/>
      <c r="F148" s="36" t="s">
        <v>237</v>
      </c>
      <c r="G148" s="35"/>
      <c r="H148" s="38" t="s">
        <v>1072</v>
      </c>
      <c r="I148" s="38"/>
      <c r="J148" s="36" t="s">
        <v>237</v>
      </c>
      <c r="K148" s="35"/>
      <c r="L148" s="38">
        <v>296.10000000000002</v>
      </c>
      <c r="M148" s="38"/>
      <c r="N148" s="33"/>
      <c r="O148" s="35"/>
      <c r="P148" s="38" t="s">
        <v>289</v>
      </c>
      <c r="Q148" s="38"/>
      <c r="R148" s="33"/>
      <c r="S148" s="35"/>
      <c r="T148" s="38">
        <v>106.1</v>
      </c>
      <c r="U148" s="38"/>
      <c r="V148" s="33"/>
    </row>
    <row r="149" spans="1:22">
      <c r="A149" s="14"/>
      <c r="B149" s="55"/>
      <c r="C149" s="35"/>
      <c r="D149" s="56"/>
      <c r="E149" s="56"/>
      <c r="F149" s="28"/>
      <c r="G149" s="35"/>
      <c r="H149" s="56"/>
      <c r="I149" s="56"/>
      <c r="J149" s="28"/>
      <c r="K149" s="35"/>
      <c r="L149" s="56"/>
      <c r="M149" s="56"/>
      <c r="N149" s="35"/>
      <c r="O149" s="35"/>
      <c r="P149" s="56"/>
      <c r="Q149" s="56"/>
      <c r="R149" s="35"/>
      <c r="S149" s="35"/>
      <c r="T149" s="56"/>
      <c r="U149" s="56"/>
      <c r="V149" s="35"/>
    </row>
    <row r="150" spans="1:22">
      <c r="A150" s="14"/>
      <c r="B150" s="48" t="s">
        <v>1073</v>
      </c>
      <c r="C150" s="43"/>
      <c r="D150" s="44" t="s">
        <v>1074</v>
      </c>
      <c r="E150" s="44"/>
      <c r="F150" s="40" t="s">
        <v>237</v>
      </c>
      <c r="G150" s="43"/>
      <c r="H150" s="44" t="s">
        <v>1075</v>
      </c>
      <c r="I150" s="44"/>
      <c r="J150" s="40" t="s">
        <v>237</v>
      </c>
      <c r="K150" s="43"/>
      <c r="L150" s="44">
        <v>47.2</v>
      </c>
      <c r="M150" s="44"/>
      <c r="N150" s="43"/>
      <c r="O150" s="43"/>
      <c r="P150" s="44" t="s">
        <v>289</v>
      </c>
      <c r="Q150" s="44"/>
      <c r="R150" s="43"/>
      <c r="S150" s="43"/>
      <c r="T150" s="44" t="s">
        <v>968</v>
      </c>
      <c r="U150" s="44"/>
      <c r="V150" s="40" t="s">
        <v>237</v>
      </c>
    </row>
    <row r="151" spans="1:22">
      <c r="A151" s="14"/>
      <c r="B151" s="48"/>
      <c r="C151" s="43"/>
      <c r="D151" s="44"/>
      <c r="E151" s="44"/>
      <c r="F151" s="40"/>
      <c r="G151" s="43"/>
      <c r="H151" s="44"/>
      <c r="I151" s="44"/>
      <c r="J151" s="40"/>
      <c r="K151" s="43"/>
      <c r="L151" s="44"/>
      <c r="M151" s="44"/>
      <c r="N151" s="43"/>
      <c r="O151" s="43"/>
      <c r="P151" s="44"/>
      <c r="Q151" s="44"/>
      <c r="R151" s="43"/>
      <c r="S151" s="43"/>
      <c r="T151" s="44"/>
      <c r="U151" s="44"/>
      <c r="V151" s="40"/>
    </row>
    <row r="152" spans="1:22">
      <c r="A152" s="14"/>
      <c r="B152" s="55" t="s">
        <v>1076</v>
      </c>
      <c r="C152" s="35"/>
      <c r="D152" s="56">
        <v>261.7</v>
      </c>
      <c r="E152" s="56"/>
      <c r="F152" s="35"/>
      <c r="G152" s="35"/>
      <c r="H152" s="56">
        <v>1.1000000000000001</v>
      </c>
      <c r="I152" s="56"/>
      <c r="J152" s="35"/>
      <c r="K152" s="35"/>
      <c r="L152" s="56">
        <v>2.9</v>
      </c>
      <c r="M152" s="56"/>
      <c r="N152" s="35"/>
      <c r="O152" s="35"/>
      <c r="P152" s="56" t="s">
        <v>1077</v>
      </c>
      <c r="Q152" s="56"/>
      <c r="R152" s="28" t="s">
        <v>237</v>
      </c>
      <c r="S152" s="35"/>
      <c r="T152" s="56">
        <v>4.0999999999999996</v>
      </c>
      <c r="U152" s="56"/>
      <c r="V152" s="35"/>
    </row>
    <row r="153" spans="1:22" ht="15.75" thickBot="1">
      <c r="A153" s="14"/>
      <c r="B153" s="55"/>
      <c r="C153" s="35"/>
      <c r="D153" s="57"/>
      <c r="E153" s="57"/>
      <c r="F153" s="58"/>
      <c r="G153" s="35"/>
      <c r="H153" s="57"/>
      <c r="I153" s="57"/>
      <c r="J153" s="58"/>
      <c r="K153" s="35"/>
      <c r="L153" s="57"/>
      <c r="M153" s="57"/>
      <c r="N153" s="58"/>
      <c r="O153" s="35"/>
      <c r="P153" s="57"/>
      <c r="Q153" s="57"/>
      <c r="R153" s="123"/>
      <c r="S153" s="35"/>
      <c r="T153" s="57"/>
      <c r="U153" s="57"/>
      <c r="V153" s="58"/>
    </row>
    <row r="154" spans="1:22">
      <c r="A154" s="14"/>
      <c r="B154" s="48" t="s">
        <v>40</v>
      </c>
      <c r="C154" s="43"/>
      <c r="D154" s="51">
        <v>1.5</v>
      </c>
      <c r="E154" s="51"/>
      <c r="F154" s="53"/>
      <c r="G154" s="43"/>
      <c r="H154" s="51" t="s">
        <v>1078</v>
      </c>
      <c r="I154" s="51"/>
      <c r="J154" s="49" t="s">
        <v>237</v>
      </c>
      <c r="K154" s="43"/>
      <c r="L154" s="51">
        <v>346.2</v>
      </c>
      <c r="M154" s="51"/>
      <c r="N154" s="53"/>
      <c r="O154" s="43"/>
      <c r="P154" s="51" t="s">
        <v>1077</v>
      </c>
      <c r="Q154" s="51"/>
      <c r="R154" s="49" t="s">
        <v>237</v>
      </c>
      <c r="S154" s="43"/>
      <c r="T154" s="51">
        <v>1.5</v>
      </c>
      <c r="U154" s="51"/>
      <c r="V154" s="53"/>
    </row>
    <row r="155" spans="1:22">
      <c r="A155" s="14"/>
      <c r="B155" s="48"/>
      <c r="C155" s="43"/>
      <c r="D155" s="44"/>
      <c r="E155" s="44"/>
      <c r="F155" s="43"/>
      <c r="G155" s="43"/>
      <c r="H155" s="44"/>
      <c r="I155" s="44"/>
      <c r="J155" s="40"/>
      <c r="K155" s="43"/>
      <c r="L155" s="44"/>
      <c r="M155" s="44"/>
      <c r="N155" s="43"/>
      <c r="O155" s="43"/>
      <c r="P155" s="44"/>
      <c r="Q155" s="44"/>
      <c r="R155" s="40"/>
      <c r="S155" s="43"/>
      <c r="T155" s="44"/>
      <c r="U155" s="44"/>
      <c r="V155" s="43"/>
    </row>
    <row r="156" spans="1:22">
      <c r="A156" s="14"/>
      <c r="B156" s="55" t="s">
        <v>41</v>
      </c>
      <c r="C156" s="35"/>
      <c r="D156" s="56" t="s">
        <v>569</v>
      </c>
      <c r="E156" s="56"/>
      <c r="F156" s="28" t="s">
        <v>237</v>
      </c>
      <c r="G156" s="35"/>
      <c r="H156" s="56" t="s">
        <v>1079</v>
      </c>
      <c r="I156" s="56"/>
      <c r="J156" s="28" t="s">
        <v>237</v>
      </c>
      <c r="K156" s="35"/>
      <c r="L156" s="56">
        <v>116.7</v>
      </c>
      <c r="M156" s="56"/>
      <c r="N156" s="35"/>
      <c r="O156" s="35"/>
      <c r="P156" s="56" t="s">
        <v>771</v>
      </c>
      <c r="Q156" s="56"/>
      <c r="R156" s="28" t="s">
        <v>237</v>
      </c>
      <c r="S156" s="35"/>
      <c r="T156" s="56" t="s">
        <v>569</v>
      </c>
      <c r="U156" s="56"/>
      <c r="V156" s="28" t="s">
        <v>237</v>
      </c>
    </row>
    <row r="157" spans="1:22" ht="15.75" thickBot="1">
      <c r="A157" s="14"/>
      <c r="B157" s="55"/>
      <c r="C157" s="35"/>
      <c r="D157" s="57"/>
      <c r="E157" s="57"/>
      <c r="F157" s="123"/>
      <c r="G157" s="35"/>
      <c r="H157" s="57"/>
      <c r="I157" s="57"/>
      <c r="J157" s="123"/>
      <c r="K157" s="35"/>
      <c r="L157" s="57"/>
      <c r="M157" s="57"/>
      <c r="N157" s="58"/>
      <c r="O157" s="35"/>
      <c r="P157" s="57"/>
      <c r="Q157" s="57"/>
      <c r="R157" s="123"/>
      <c r="S157" s="35"/>
      <c r="T157" s="57"/>
      <c r="U157" s="57"/>
      <c r="V157" s="123"/>
    </row>
    <row r="158" spans="1:22">
      <c r="A158" s="14"/>
      <c r="B158" s="48" t="s">
        <v>42</v>
      </c>
      <c r="C158" s="43"/>
      <c r="D158" s="51">
        <v>10.199999999999999</v>
      </c>
      <c r="E158" s="51"/>
      <c r="F158" s="53"/>
      <c r="G158" s="43"/>
      <c r="H158" s="51" t="s">
        <v>1080</v>
      </c>
      <c r="I158" s="51"/>
      <c r="J158" s="49" t="s">
        <v>237</v>
      </c>
      <c r="K158" s="43"/>
      <c r="L158" s="51">
        <v>229.5</v>
      </c>
      <c r="M158" s="51"/>
      <c r="N158" s="53"/>
      <c r="O158" s="43"/>
      <c r="P158" s="51" t="s">
        <v>1081</v>
      </c>
      <c r="Q158" s="51"/>
      <c r="R158" s="49" t="s">
        <v>237</v>
      </c>
      <c r="S158" s="43"/>
      <c r="T158" s="51">
        <v>10.199999999999999</v>
      </c>
      <c r="U158" s="51"/>
      <c r="V158" s="53"/>
    </row>
    <row r="159" spans="1:22">
      <c r="A159" s="14"/>
      <c r="B159" s="48"/>
      <c r="C159" s="43"/>
      <c r="D159" s="44"/>
      <c r="E159" s="44"/>
      <c r="F159" s="43"/>
      <c r="G159" s="43"/>
      <c r="H159" s="44"/>
      <c r="I159" s="44"/>
      <c r="J159" s="40"/>
      <c r="K159" s="43"/>
      <c r="L159" s="44"/>
      <c r="M159" s="44"/>
      <c r="N159" s="43"/>
      <c r="O159" s="43"/>
      <c r="P159" s="44"/>
      <c r="Q159" s="44"/>
      <c r="R159" s="40"/>
      <c r="S159" s="43"/>
      <c r="T159" s="44"/>
      <c r="U159" s="44"/>
      <c r="V159" s="43"/>
    </row>
    <row r="160" spans="1:22">
      <c r="A160" s="14"/>
      <c r="B160" s="55" t="s">
        <v>43</v>
      </c>
      <c r="C160" s="35"/>
      <c r="D160" s="56" t="s">
        <v>410</v>
      </c>
      <c r="E160" s="56"/>
      <c r="F160" s="28" t="s">
        <v>237</v>
      </c>
      <c r="G160" s="35"/>
      <c r="H160" s="56" t="s">
        <v>289</v>
      </c>
      <c r="I160" s="56"/>
      <c r="J160" s="35"/>
      <c r="K160" s="35"/>
      <c r="L160" s="56" t="s">
        <v>410</v>
      </c>
      <c r="M160" s="56"/>
      <c r="N160" s="28" t="s">
        <v>237</v>
      </c>
      <c r="O160" s="35"/>
      <c r="P160" s="56">
        <v>0.6</v>
      </c>
      <c r="Q160" s="56"/>
      <c r="R160" s="35"/>
      <c r="S160" s="35"/>
      <c r="T160" s="56" t="s">
        <v>410</v>
      </c>
      <c r="U160" s="56"/>
      <c r="V160" s="28" t="s">
        <v>237</v>
      </c>
    </row>
    <row r="161" spans="1:22" ht="15.75" thickBot="1">
      <c r="A161" s="14"/>
      <c r="B161" s="55"/>
      <c r="C161" s="35"/>
      <c r="D161" s="57"/>
      <c r="E161" s="57"/>
      <c r="F161" s="123"/>
      <c r="G161" s="35"/>
      <c r="H161" s="57"/>
      <c r="I161" s="57"/>
      <c r="J161" s="58"/>
      <c r="K161" s="35"/>
      <c r="L161" s="57"/>
      <c r="M161" s="57"/>
      <c r="N161" s="123"/>
      <c r="O161" s="35"/>
      <c r="P161" s="57"/>
      <c r="Q161" s="57"/>
      <c r="R161" s="58"/>
      <c r="S161" s="35"/>
      <c r="T161" s="57"/>
      <c r="U161" s="57"/>
      <c r="V161" s="123"/>
    </row>
    <row r="162" spans="1:22">
      <c r="A162" s="14"/>
      <c r="B162" s="48" t="s">
        <v>1082</v>
      </c>
      <c r="C162" s="43"/>
      <c r="D162" s="51">
        <v>9.6</v>
      </c>
      <c r="E162" s="51"/>
      <c r="F162" s="53"/>
      <c r="G162" s="43"/>
      <c r="H162" s="51" t="s">
        <v>1080</v>
      </c>
      <c r="I162" s="51"/>
      <c r="J162" s="49" t="s">
        <v>237</v>
      </c>
      <c r="K162" s="43"/>
      <c r="L162" s="51">
        <v>228.9</v>
      </c>
      <c r="M162" s="51"/>
      <c r="N162" s="53"/>
      <c r="O162" s="43"/>
      <c r="P162" s="51" t="s">
        <v>1083</v>
      </c>
      <c r="Q162" s="51"/>
      <c r="R162" s="49" t="s">
        <v>237</v>
      </c>
      <c r="S162" s="43"/>
      <c r="T162" s="51">
        <v>9.6</v>
      </c>
      <c r="U162" s="51"/>
      <c r="V162" s="53"/>
    </row>
    <row r="163" spans="1:22">
      <c r="A163" s="14"/>
      <c r="B163" s="48"/>
      <c r="C163" s="43"/>
      <c r="D163" s="52"/>
      <c r="E163" s="52"/>
      <c r="F163" s="54"/>
      <c r="G163" s="43"/>
      <c r="H163" s="52"/>
      <c r="I163" s="52"/>
      <c r="J163" s="50"/>
      <c r="K163" s="43"/>
      <c r="L163" s="52"/>
      <c r="M163" s="52"/>
      <c r="N163" s="54"/>
      <c r="O163" s="43"/>
      <c r="P163" s="52"/>
      <c r="Q163" s="52"/>
      <c r="R163" s="50"/>
      <c r="S163" s="43"/>
      <c r="T163" s="52"/>
      <c r="U163" s="52"/>
      <c r="V163" s="54"/>
    </row>
    <row r="164" spans="1:22">
      <c r="A164" s="14"/>
      <c r="B164" s="55" t="s">
        <v>1084</v>
      </c>
      <c r="C164" s="35"/>
      <c r="D164" s="56" t="s">
        <v>289</v>
      </c>
      <c r="E164" s="56"/>
      <c r="F164" s="35"/>
      <c r="G164" s="35"/>
      <c r="H164" s="56" t="s">
        <v>289</v>
      </c>
      <c r="I164" s="56"/>
      <c r="J164" s="35"/>
      <c r="K164" s="35"/>
      <c r="L164" s="56">
        <v>12.2</v>
      </c>
      <c r="M164" s="56"/>
      <c r="N164" s="35"/>
      <c r="O164" s="35"/>
      <c r="P164" s="56" t="s">
        <v>289</v>
      </c>
      <c r="Q164" s="56"/>
      <c r="R164" s="35"/>
      <c r="S164" s="35"/>
      <c r="T164" s="56">
        <v>12.2</v>
      </c>
      <c r="U164" s="56"/>
      <c r="V164" s="35"/>
    </row>
    <row r="165" spans="1:22" ht="15.75" thickBot="1">
      <c r="A165" s="14"/>
      <c r="B165" s="55"/>
      <c r="C165" s="35"/>
      <c r="D165" s="57"/>
      <c r="E165" s="57"/>
      <c r="F165" s="58"/>
      <c r="G165" s="35"/>
      <c r="H165" s="57"/>
      <c r="I165" s="57"/>
      <c r="J165" s="58"/>
      <c r="K165" s="35"/>
      <c r="L165" s="57"/>
      <c r="M165" s="57"/>
      <c r="N165" s="58"/>
      <c r="O165" s="35"/>
      <c r="P165" s="57"/>
      <c r="Q165" s="57"/>
      <c r="R165" s="58"/>
      <c r="S165" s="35"/>
      <c r="T165" s="57"/>
      <c r="U165" s="57"/>
      <c r="V165" s="58"/>
    </row>
    <row r="166" spans="1:22">
      <c r="A166" s="14"/>
      <c r="B166" s="48" t="s">
        <v>46</v>
      </c>
      <c r="C166" s="43"/>
      <c r="D166" s="49" t="s">
        <v>234</v>
      </c>
      <c r="E166" s="51">
        <v>9.6</v>
      </c>
      <c r="F166" s="53"/>
      <c r="G166" s="43"/>
      <c r="H166" s="49" t="s">
        <v>234</v>
      </c>
      <c r="I166" s="51" t="s">
        <v>1080</v>
      </c>
      <c r="J166" s="49" t="s">
        <v>237</v>
      </c>
      <c r="K166" s="43"/>
      <c r="L166" s="49" t="s">
        <v>234</v>
      </c>
      <c r="M166" s="51">
        <v>216.7</v>
      </c>
      <c r="N166" s="53"/>
      <c r="O166" s="43"/>
      <c r="P166" s="49" t="s">
        <v>234</v>
      </c>
      <c r="Q166" s="51" t="s">
        <v>1083</v>
      </c>
      <c r="R166" s="49" t="s">
        <v>237</v>
      </c>
      <c r="S166" s="43"/>
      <c r="T166" s="49" t="s">
        <v>234</v>
      </c>
      <c r="U166" s="51" t="s">
        <v>1085</v>
      </c>
      <c r="V166" s="49" t="s">
        <v>237</v>
      </c>
    </row>
    <row r="167" spans="1:22" ht="15.75" thickBot="1">
      <c r="A167" s="14"/>
      <c r="B167" s="48"/>
      <c r="C167" s="43"/>
      <c r="D167" s="61"/>
      <c r="E167" s="62"/>
      <c r="F167" s="63"/>
      <c r="G167" s="43"/>
      <c r="H167" s="61"/>
      <c r="I167" s="62"/>
      <c r="J167" s="61"/>
      <c r="K167" s="43"/>
      <c r="L167" s="61"/>
      <c r="M167" s="62"/>
      <c r="N167" s="63"/>
      <c r="O167" s="43"/>
      <c r="P167" s="61"/>
      <c r="Q167" s="62"/>
      <c r="R167" s="61"/>
      <c r="S167" s="43"/>
      <c r="T167" s="61"/>
      <c r="U167" s="62"/>
      <c r="V167" s="61"/>
    </row>
    <row r="168" spans="1:22" ht="15.75" thickTop="1">
      <c r="A168" s="14"/>
      <c r="B168" s="35" t="s">
        <v>1044</v>
      </c>
      <c r="C168" s="35"/>
      <c r="D168" s="35"/>
      <c r="E168" s="35"/>
      <c r="F168" s="35"/>
      <c r="G168" s="35"/>
      <c r="H168" s="35"/>
      <c r="I168" s="35"/>
      <c r="J168" s="35"/>
      <c r="K168" s="35"/>
      <c r="L168" s="35"/>
      <c r="M168" s="35"/>
      <c r="N168" s="35"/>
      <c r="O168" s="35"/>
      <c r="P168" s="35"/>
      <c r="Q168" s="35"/>
      <c r="R168" s="35"/>
      <c r="S168" s="35"/>
      <c r="T168" s="35"/>
      <c r="U168" s="35"/>
      <c r="V168" s="35"/>
    </row>
    <row r="169" spans="1:22">
      <c r="A169" s="14"/>
      <c r="B169" s="35" t="s">
        <v>1040</v>
      </c>
      <c r="C169" s="35"/>
      <c r="D169" s="35"/>
      <c r="E169" s="35"/>
      <c r="F169" s="35"/>
      <c r="G169" s="35"/>
      <c r="H169" s="35"/>
      <c r="I169" s="35"/>
      <c r="J169" s="35"/>
      <c r="K169" s="35"/>
      <c r="L169" s="35"/>
      <c r="M169" s="35"/>
      <c r="N169" s="35"/>
      <c r="O169" s="35"/>
      <c r="P169" s="35"/>
      <c r="Q169" s="35"/>
      <c r="R169" s="35"/>
      <c r="S169" s="35"/>
      <c r="T169" s="35"/>
      <c r="U169" s="35"/>
      <c r="V169" s="35"/>
    </row>
    <row r="170" spans="1:22">
      <c r="A170" s="14"/>
      <c r="B170" s="35" t="s">
        <v>1069</v>
      </c>
      <c r="C170" s="35"/>
      <c r="D170" s="35"/>
      <c r="E170" s="35"/>
      <c r="F170" s="35"/>
      <c r="G170" s="35"/>
      <c r="H170" s="35"/>
      <c r="I170" s="35"/>
      <c r="J170" s="35"/>
      <c r="K170" s="35"/>
      <c r="L170" s="35"/>
      <c r="M170" s="35"/>
      <c r="N170" s="35"/>
      <c r="O170" s="35"/>
      <c r="P170" s="35"/>
      <c r="Q170" s="35"/>
      <c r="R170" s="35"/>
      <c r="S170" s="35"/>
      <c r="T170" s="35"/>
      <c r="U170" s="35"/>
      <c r="V170" s="35"/>
    </row>
    <row r="171" spans="1:22">
      <c r="A171" s="14"/>
      <c r="B171" s="35" t="s">
        <v>1129</v>
      </c>
      <c r="C171" s="35"/>
      <c r="D171" s="35"/>
      <c r="E171" s="35"/>
      <c r="F171" s="35"/>
      <c r="G171" s="35"/>
      <c r="H171" s="35"/>
      <c r="I171" s="35"/>
      <c r="J171" s="35"/>
      <c r="K171" s="35"/>
      <c r="L171" s="35"/>
      <c r="M171" s="35"/>
      <c r="N171" s="35"/>
      <c r="O171" s="35"/>
      <c r="P171" s="35"/>
      <c r="Q171" s="35"/>
      <c r="R171" s="35"/>
      <c r="S171" s="35"/>
      <c r="T171" s="35"/>
      <c r="U171" s="35"/>
      <c r="V171" s="35"/>
    </row>
    <row r="172" spans="1:22">
      <c r="A172" s="14"/>
      <c r="B172" s="25"/>
      <c r="C172" s="25"/>
      <c r="D172" s="25"/>
      <c r="E172" s="25"/>
      <c r="F172" s="25"/>
      <c r="G172" s="25"/>
      <c r="H172" s="25"/>
      <c r="I172" s="25"/>
      <c r="J172" s="25"/>
      <c r="K172" s="25"/>
      <c r="L172" s="25"/>
      <c r="M172" s="25"/>
      <c r="N172" s="25"/>
      <c r="O172" s="25"/>
      <c r="P172" s="25"/>
      <c r="Q172" s="25"/>
      <c r="R172" s="25"/>
      <c r="S172" s="25"/>
      <c r="T172" s="25"/>
      <c r="U172" s="25"/>
      <c r="V172" s="25"/>
    </row>
    <row r="173" spans="1:22">
      <c r="A173" s="14"/>
      <c r="B173" s="16"/>
      <c r="C173" s="16"/>
      <c r="D173" s="16"/>
      <c r="E173" s="16"/>
      <c r="F173" s="16"/>
      <c r="G173" s="16"/>
      <c r="H173" s="16"/>
      <c r="I173" s="16"/>
      <c r="J173" s="16"/>
      <c r="K173" s="16"/>
      <c r="L173" s="16"/>
      <c r="M173" s="16"/>
      <c r="N173" s="16"/>
      <c r="O173" s="16"/>
      <c r="P173" s="16"/>
      <c r="Q173" s="16"/>
      <c r="R173" s="16"/>
      <c r="S173" s="16"/>
      <c r="T173" s="16"/>
      <c r="U173" s="16"/>
      <c r="V173" s="16"/>
    </row>
    <row r="174" spans="1:22">
      <c r="A174" s="14"/>
      <c r="B174" s="130" t="s">
        <v>263</v>
      </c>
      <c r="C174" s="35"/>
      <c r="D174" s="122" t="s">
        <v>1047</v>
      </c>
      <c r="E174" s="122"/>
      <c r="F174" s="122"/>
      <c r="G174" s="35"/>
      <c r="H174" s="122" t="s">
        <v>1049</v>
      </c>
      <c r="I174" s="122"/>
      <c r="J174" s="122"/>
      <c r="K174" s="35"/>
      <c r="L174" s="122" t="s">
        <v>1050</v>
      </c>
      <c r="M174" s="122"/>
      <c r="N174" s="122"/>
      <c r="O174" s="35"/>
      <c r="P174" s="122" t="s">
        <v>1052</v>
      </c>
      <c r="Q174" s="122"/>
      <c r="R174" s="122"/>
      <c r="S174" s="35"/>
      <c r="T174" s="122" t="s">
        <v>1053</v>
      </c>
      <c r="U174" s="122"/>
      <c r="V174" s="122"/>
    </row>
    <row r="175" spans="1:22" ht="15.75" thickBot="1">
      <c r="A175" s="14"/>
      <c r="B175" s="130"/>
      <c r="C175" s="35"/>
      <c r="D175" s="74" t="s">
        <v>1048</v>
      </c>
      <c r="E175" s="74"/>
      <c r="F175" s="74"/>
      <c r="G175" s="35"/>
      <c r="H175" s="74"/>
      <c r="I175" s="74"/>
      <c r="J175" s="74"/>
      <c r="K175" s="35"/>
      <c r="L175" s="74" t="s">
        <v>1051</v>
      </c>
      <c r="M175" s="74"/>
      <c r="N175" s="74"/>
      <c r="O175" s="35"/>
      <c r="P175" s="74"/>
      <c r="Q175" s="74"/>
      <c r="R175" s="74"/>
      <c r="S175" s="35"/>
      <c r="T175" s="74"/>
      <c r="U175" s="74"/>
      <c r="V175" s="74"/>
    </row>
    <row r="176" spans="1:22">
      <c r="A176" s="14"/>
      <c r="B176" s="48" t="s">
        <v>32</v>
      </c>
      <c r="C176" s="43"/>
      <c r="D176" s="49" t="s">
        <v>234</v>
      </c>
      <c r="E176" s="51" t="s">
        <v>289</v>
      </c>
      <c r="F176" s="53"/>
      <c r="G176" s="43"/>
      <c r="H176" s="49" t="s">
        <v>234</v>
      </c>
      <c r="I176" s="101">
        <v>1769.4</v>
      </c>
      <c r="J176" s="53"/>
      <c r="K176" s="43"/>
      <c r="L176" s="49" t="s">
        <v>234</v>
      </c>
      <c r="M176" s="101">
        <v>2274.1</v>
      </c>
      <c r="N176" s="53"/>
      <c r="O176" s="43"/>
      <c r="P176" s="49" t="s">
        <v>234</v>
      </c>
      <c r="Q176" s="51" t="s">
        <v>289</v>
      </c>
      <c r="R176" s="53"/>
      <c r="S176" s="43"/>
      <c r="T176" s="49" t="s">
        <v>234</v>
      </c>
      <c r="U176" s="101">
        <v>4043.5</v>
      </c>
      <c r="V176" s="53"/>
    </row>
    <row r="177" spans="1:22">
      <c r="A177" s="14"/>
      <c r="B177" s="48"/>
      <c r="C177" s="43"/>
      <c r="D177" s="40"/>
      <c r="E177" s="44"/>
      <c r="F177" s="43"/>
      <c r="G177" s="43"/>
      <c r="H177" s="40"/>
      <c r="I177" s="94"/>
      <c r="J177" s="43"/>
      <c r="K177" s="43"/>
      <c r="L177" s="40"/>
      <c r="M177" s="94"/>
      <c r="N177" s="43"/>
      <c r="O177" s="43"/>
      <c r="P177" s="40"/>
      <c r="Q177" s="44"/>
      <c r="R177" s="43"/>
      <c r="S177" s="43"/>
      <c r="T177" s="40"/>
      <c r="U177" s="94"/>
      <c r="V177" s="43"/>
    </row>
    <row r="178" spans="1:22">
      <c r="A178" s="14"/>
      <c r="B178" s="55" t="s">
        <v>34</v>
      </c>
      <c r="C178" s="35"/>
      <c r="D178" s="56">
        <v>75.2</v>
      </c>
      <c r="E178" s="56"/>
      <c r="F178" s="35"/>
      <c r="G178" s="35"/>
      <c r="H178" s="82">
        <v>1748.8</v>
      </c>
      <c r="I178" s="82"/>
      <c r="J178" s="35"/>
      <c r="K178" s="35"/>
      <c r="L178" s="82">
        <v>1966.9</v>
      </c>
      <c r="M178" s="82"/>
      <c r="N178" s="35"/>
      <c r="O178" s="35"/>
      <c r="P178" s="56" t="s">
        <v>289</v>
      </c>
      <c r="Q178" s="56"/>
      <c r="R178" s="35"/>
      <c r="S178" s="35"/>
      <c r="T178" s="82">
        <v>3790.9</v>
      </c>
      <c r="U178" s="82"/>
      <c r="V178" s="35"/>
    </row>
    <row r="179" spans="1:22">
      <c r="A179" s="14"/>
      <c r="B179" s="55"/>
      <c r="C179" s="35"/>
      <c r="D179" s="56"/>
      <c r="E179" s="56"/>
      <c r="F179" s="35"/>
      <c r="G179" s="35"/>
      <c r="H179" s="82"/>
      <c r="I179" s="82"/>
      <c r="J179" s="35"/>
      <c r="K179" s="35"/>
      <c r="L179" s="82"/>
      <c r="M179" s="82"/>
      <c r="N179" s="35"/>
      <c r="O179" s="35"/>
      <c r="P179" s="56"/>
      <c r="Q179" s="56"/>
      <c r="R179" s="35"/>
      <c r="S179" s="35"/>
      <c r="T179" s="82"/>
      <c r="U179" s="82"/>
      <c r="V179" s="35"/>
    </row>
    <row r="180" spans="1:22">
      <c r="A180" s="14"/>
      <c r="B180" s="48" t="s">
        <v>35</v>
      </c>
      <c r="C180" s="43"/>
      <c r="D180" s="44">
        <v>124.3</v>
      </c>
      <c r="E180" s="44"/>
      <c r="F180" s="43"/>
      <c r="G180" s="43"/>
      <c r="H180" s="44">
        <v>34.9</v>
      </c>
      <c r="I180" s="44"/>
      <c r="J180" s="43"/>
      <c r="K180" s="43"/>
      <c r="L180" s="44">
        <v>117.2</v>
      </c>
      <c r="M180" s="44"/>
      <c r="N180" s="43"/>
      <c r="O180" s="43"/>
      <c r="P180" s="44" t="s">
        <v>289</v>
      </c>
      <c r="Q180" s="44"/>
      <c r="R180" s="43"/>
      <c r="S180" s="43"/>
      <c r="T180" s="44">
        <v>276.39999999999998</v>
      </c>
      <c r="U180" s="44"/>
      <c r="V180" s="43"/>
    </row>
    <row r="181" spans="1:22">
      <c r="A181" s="14"/>
      <c r="B181" s="48"/>
      <c r="C181" s="43"/>
      <c r="D181" s="44"/>
      <c r="E181" s="44"/>
      <c r="F181" s="43"/>
      <c r="G181" s="43"/>
      <c r="H181" s="44"/>
      <c r="I181" s="44"/>
      <c r="J181" s="43"/>
      <c r="K181" s="43"/>
      <c r="L181" s="44"/>
      <c r="M181" s="44"/>
      <c r="N181" s="43"/>
      <c r="O181" s="43"/>
      <c r="P181" s="44"/>
      <c r="Q181" s="44"/>
      <c r="R181" s="43"/>
      <c r="S181" s="43"/>
      <c r="T181" s="44"/>
      <c r="U181" s="44"/>
      <c r="V181" s="43"/>
    </row>
    <row r="182" spans="1:22">
      <c r="A182" s="14"/>
      <c r="B182" s="55" t="s">
        <v>36</v>
      </c>
      <c r="C182" s="35"/>
      <c r="D182" s="56">
        <v>1.1000000000000001</v>
      </c>
      <c r="E182" s="56"/>
      <c r="F182" s="35"/>
      <c r="G182" s="35"/>
      <c r="H182" s="56">
        <v>15.7</v>
      </c>
      <c r="I182" s="56"/>
      <c r="J182" s="35"/>
      <c r="K182" s="35"/>
      <c r="L182" s="56">
        <v>50.7</v>
      </c>
      <c r="M182" s="56"/>
      <c r="N182" s="35"/>
      <c r="O182" s="35"/>
      <c r="P182" s="56" t="s">
        <v>289</v>
      </c>
      <c r="Q182" s="56"/>
      <c r="R182" s="35"/>
      <c r="S182" s="35"/>
      <c r="T182" s="56">
        <v>67.5</v>
      </c>
      <c r="U182" s="56"/>
      <c r="V182" s="35"/>
    </row>
    <row r="183" spans="1:22" ht="15.75" thickBot="1">
      <c r="A183" s="14"/>
      <c r="B183" s="55"/>
      <c r="C183" s="35"/>
      <c r="D183" s="57"/>
      <c r="E183" s="57"/>
      <c r="F183" s="58"/>
      <c r="G183" s="35"/>
      <c r="H183" s="57"/>
      <c r="I183" s="57"/>
      <c r="J183" s="58"/>
      <c r="K183" s="35"/>
      <c r="L183" s="57"/>
      <c r="M183" s="57"/>
      <c r="N183" s="58"/>
      <c r="O183" s="35"/>
      <c r="P183" s="57"/>
      <c r="Q183" s="57"/>
      <c r="R183" s="58"/>
      <c r="S183" s="35"/>
      <c r="T183" s="57"/>
      <c r="U183" s="57"/>
      <c r="V183" s="58"/>
    </row>
    <row r="184" spans="1:22">
      <c r="A184" s="14"/>
      <c r="B184" s="48" t="s">
        <v>37</v>
      </c>
      <c r="C184" s="43"/>
      <c r="D184" s="51" t="s">
        <v>1130</v>
      </c>
      <c r="E184" s="51"/>
      <c r="F184" s="49" t="s">
        <v>237</v>
      </c>
      <c r="G184" s="43"/>
      <c r="H184" s="51" t="s">
        <v>1131</v>
      </c>
      <c r="I184" s="51"/>
      <c r="J184" s="49" t="s">
        <v>237</v>
      </c>
      <c r="K184" s="43"/>
      <c r="L184" s="51">
        <v>139.30000000000001</v>
      </c>
      <c r="M184" s="51"/>
      <c r="N184" s="53"/>
      <c r="O184" s="43"/>
      <c r="P184" s="51" t="s">
        <v>289</v>
      </c>
      <c r="Q184" s="51"/>
      <c r="R184" s="53"/>
      <c r="S184" s="43"/>
      <c r="T184" s="51" t="s">
        <v>1132</v>
      </c>
      <c r="U184" s="51"/>
      <c r="V184" s="49" t="s">
        <v>237</v>
      </c>
    </row>
    <row r="185" spans="1:22">
      <c r="A185" s="14"/>
      <c r="B185" s="48"/>
      <c r="C185" s="43"/>
      <c r="D185" s="44"/>
      <c r="E185" s="44"/>
      <c r="F185" s="40"/>
      <c r="G185" s="43"/>
      <c r="H185" s="44"/>
      <c r="I185" s="44"/>
      <c r="J185" s="40"/>
      <c r="K185" s="43"/>
      <c r="L185" s="44"/>
      <c r="M185" s="44"/>
      <c r="N185" s="43"/>
      <c r="O185" s="43"/>
      <c r="P185" s="44"/>
      <c r="Q185" s="44"/>
      <c r="R185" s="43"/>
      <c r="S185" s="43"/>
      <c r="T185" s="44"/>
      <c r="U185" s="44"/>
      <c r="V185" s="40"/>
    </row>
    <row r="186" spans="1:22">
      <c r="A186" s="14"/>
      <c r="B186" s="55" t="s">
        <v>1073</v>
      </c>
      <c r="C186" s="35"/>
      <c r="D186" s="56" t="s">
        <v>1133</v>
      </c>
      <c r="E186" s="56"/>
      <c r="F186" s="28" t="s">
        <v>237</v>
      </c>
      <c r="G186" s="35"/>
      <c r="H186" s="56" t="s">
        <v>1134</v>
      </c>
      <c r="I186" s="56"/>
      <c r="J186" s="28" t="s">
        <v>237</v>
      </c>
      <c r="K186" s="35"/>
      <c r="L186" s="56">
        <v>35.4</v>
      </c>
      <c r="M186" s="56"/>
      <c r="N186" s="35"/>
      <c r="O186" s="35"/>
      <c r="P186" s="56" t="s">
        <v>289</v>
      </c>
      <c r="Q186" s="56"/>
      <c r="R186" s="35"/>
      <c r="S186" s="35"/>
      <c r="T186" s="56" t="s">
        <v>969</v>
      </c>
      <c r="U186" s="56"/>
      <c r="V186" s="28" t="s">
        <v>237</v>
      </c>
    </row>
    <row r="187" spans="1:22">
      <c r="A187" s="14"/>
      <c r="B187" s="55"/>
      <c r="C187" s="35"/>
      <c r="D187" s="56"/>
      <c r="E187" s="56"/>
      <c r="F187" s="28"/>
      <c r="G187" s="35"/>
      <c r="H187" s="56"/>
      <c r="I187" s="56"/>
      <c r="J187" s="28"/>
      <c r="K187" s="35"/>
      <c r="L187" s="56"/>
      <c r="M187" s="56"/>
      <c r="N187" s="35"/>
      <c r="O187" s="35"/>
      <c r="P187" s="56"/>
      <c r="Q187" s="56"/>
      <c r="R187" s="35"/>
      <c r="S187" s="35"/>
      <c r="T187" s="56"/>
      <c r="U187" s="56"/>
      <c r="V187" s="28"/>
    </row>
    <row r="188" spans="1:22">
      <c r="A188" s="14"/>
      <c r="B188" s="48" t="s">
        <v>1076</v>
      </c>
      <c r="C188" s="43"/>
      <c r="D188" s="44">
        <v>109.2</v>
      </c>
      <c r="E188" s="44"/>
      <c r="F188" s="43"/>
      <c r="G188" s="43"/>
      <c r="H188" s="44">
        <v>0.9</v>
      </c>
      <c r="I188" s="44"/>
      <c r="J188" s="43"/>
      <c r="K188" s="43"/>
      <c r="L188" s="44">
        <v>0.8</v>
      </c>
      <c r="M188" s="44"/>
      <c r="N188" s="43"/>
      <c r="O188" s="43"/>
      <c r="P188" s="44" t="s">
        <v>1135</v>
      </c>
      <c r="Q188" s="44"/>
      <c r="R188" s="40" t="s">
        <v>237</v>
      </c>
      <c r="S188" s="43"/>
      <c r="T188" s="44">
        <v>1.7</v>
      </c>
      <c r="U188" s="44"/>
      <c r="V188" s="43"/>
    </row>
    <row r="189" spans="1:22" ht="15.75" thickBot="1">
      <c r="A189" s="14"/>
      <c r="B189" s="48"/>
      <c r="C189" s="43"/>
      <c r="D189" s="59"/>
      <c r="E189" s="59"/>
      <c r="F189" s="60"/>
      <c r="G189" s="43"/>
      <c r="H189" s="59"/>
      <c r="I189" s="59"/>
      <c r="J189" s="60"/>
      <c r="K189" s="43"/>
      <c r="L189" s="59"/>
      <c r="M189" s="59"/>
      <c r="N189" s="60"/>
      <c r="O189" s="43"/>
      <c r="P189" s="59"/>
      <c r="Q189" s="59"/>
      <c r="R189" s="114"/>
      <c r="S189" s="43"/>
      <c r="T189" s="59"/>
      <c r="U189" s="59"/>
      <c r="V189" s="60"/>
    </row>
    <row r="190" spans="1:22">
      <c r="A190" s="14"/>
      <c r="B190" s="55" t="s">
        <v>40</v>
      </c>
      <c r="C190" s="35"/>
      <c r="D190" s="38" t="s">
        <v>887</v>
      </c>
      <c r="E190" s="38"/>
      <c r="F190" s="36" t="s">
        <v>237</v>
      </c>
      <c r="G190" s="35"/>
      <c r="H190" s="38" t="s">
        <v>1136</v>
      </c>
      <c r="I190" s="38"/>
      <c r="J190" s="36" t="s">
        <v>237</v>
      </c>
      <c r="K190" s="35"/>
      <c r="L190" s="38">
        <v>175.5</v>
      </c>
      <c r="M190" s="38"/>
      <c r="N190" s="33"/>
      <c r="O190" s="35"/>
      <c r="P190" s="38" t="s">
        <v>1135</v>
      </c>
      <c r="Q190" s="38"/>
      <c r="R190" s="36" t="s">
        <v>237</v>
      </c>
      <c r="S190" s="35"/>
      <c r="T190" s="38" t="s">
        <v>887</v>
      </c>
      <c r="U190" s="38"/>
      <c r="V190" s="36" t="s">
        <v>237</v>
      </c>
    </row>
    <row r="191" spans="1:22">
      <c r="A191" s="14"/>
      <c r="B191" s="55"/>
      <c r="C191" s="35"/>
      <c r="D191" s="56"/>
      <c r="E191" s="56"/>
      <c r="F191" s="28"/>
      <c r="G191" s="35"/>
      <c r="H191" s="56"/>
      <c r="I191" s="56"/>
      <c r="J191" s="28"/>
      <c r="K191" s="35"/>
      <c r="L191" s="56"/>
      <c r="M191" s="56"/>
      <c r="N191" s="35"/>
      <c r="O191" s="35"/>
      <c r="P191" s="56"/>
      <c r="Q191" s="56"/>
      <c r="R191" s="28"/>
      <c r="S191" s="35"/>
      <c r="T191" s="56"/>
      <c r="U191" s="56"/>
      <c r="V191" s="28"/>
    </row>
    <row r="192" spans="1:22">
      <c r="A192" s="14"/>
      <c r="B192" s="48" t="s">
        <v>41</v>
      </c>
      <c r="C192" s="43"/>
      <c r="D192" s="44" t="s">
        <v>861</v>
      </c>
      <c r="E192" s="44"/>
      <c r="F192" s="40" t="s">
        <v>237</v>
      </c>
      <c r="G192" s="43"/>
      <c r="H192" s="44" t="s">
        <v>1137</v>
      </c>
      <c r="I192" s="44"/>
      <c r="J192" s="40" t="s">
        <v>237</v>
      </c>
      <c r="K192" s="43"/>
      <c r="L192" s="44">
        <v>40.4</v>
      </c>
      <c r="M192" s="44"/>
      <c r="N192" s="43"/>
      <c r="O192" s="43"/>
      <c r="P192" s="44" t="s">
        <v>1138</v>
      </c>
      <c r="Q192" s="44"/>
      <c r="R192" s="40" t="s">
        <v>237</v>
      </c>
      <c r="S192" s="43"/>
      <c r="T192" s="44" t="s">
        <v>861</v>
      </c>
      <c r="U192" s="44"/>
      <c r="V192" s="40" t="s">
        <v>237</v>
      </c>
    </row>
    <row r="193" spans="1:22" ht="15.75" thickBot="1">
      <c r="A193" s="14"/>
      <c r="B193" s="48"/>
      <c r="C193" s="43"/>
      <c r="D193" s="59"/>
      <c r="E193" s="59"/>
      <c r="F193" s="114"/>
      <c r="G193" s="43"/>
      <c r="H193" s="59"/>
      <c r="I193" s="59"/>
      <c r="J193" s="114"/>
      <c r="K193" s="43"/>
      <c r="L193" s="59"/>
      <c r="M193" s="59"/>
      <c r="N193" s="60"/>
      <c r="O193" s="43"/>
      <c r="P193" s="59"/>
      <c r="Q193" s="59"/>
      <c r="R193" s="114"/>
      <c r="S193" s="43"/>
      <c r="T193" s="59"/>
      <c r="U193" s="59"/>
      <c r="V193" s="114"/>
    </row>
    <row r="194" spans="1:22">
      <c r="A194" s="14"/>
      <c r="B194" s="55" t="s">
        <v>42</v>
      </c>
      <c r="C194" s="35"/>
      <c r="D194" s="38" t="s">
        <v>1139</v>
      </c>
      <c r="E194" s="38"/>
      <c r="F194" s="36" t="s">
        <v>237</v>
      </c>
      <c r="G194" s="35"/>
      <c r="H194" s="38" t="s">
        <v>1140</v>
      </c>
      <c r="I194" s="38"/>
      <c r="J194" s="36" t="s">
        <v>237</v>
      </c>
      <c r="K194" s="35"/>
      <c r="L194" s="38">
        <v>135.1</v>
      </c>
      <c r="M194" s="38"/>
      <c r="N194" s="33"/>
      <c r="O194" s="35"/>
      <c r="P194" s="38" t="s">
        <v>1141</v>
      </c>
      <c r="Q194" s="38"/>
      <c r="R194" s="36" t="s">
        <v>237</v>
      </c>
      <c r="S194" s="35"/>
      <c r="T194" s="38" t="s">
        <v>1139</v>
      </c>
      <c r="U194" s="38"/>
      <c r="V194" s="36" t="s">
        <v>237</v>
      </c>
    </row>
    <row r="195" spans="1:22">
      <c r="A195" s="14"/>
      <c r="B195" s="55"/>
      <c r="C195" s="35"/>
      <c r="D195" s="56"/>
      <c r="E195" s="56"/>
      <c r="F195" s="28"/>
      <c r="G195" s="35"/>
      <c r="H195" s="56"/>
      <c r="I195" s="56"/>
      <c r="J195" s="28"/>
      <c r="K195" s="35"/>
      <c r="L195" s="56"/>
      <c r="M195" s="56"/>
      <c r="N195" s="35"/>
      <c r="O195" s="35"/>
      <c r="P195" s="56"/>
      <c r="Q195" s="56"/>
      <c r="R195" s="28"/>
      <c r="S195" s="35"/>
      <c r="T195" s="56"/>
      <c r="U195" s="56"/>
      <c r="V195" s="28"/>
    </row>
    <row r="196" spans="1:22">
      <c r="A196" s="14"/>
      <c r="B196" s="48" t="s">
        <v>43</v>
      </c>
      <c r="C196" s="43"/>
      <c r="D196" s="44">
        <v>252.8</v>
      </c>
      <c r="E196" s="44"/>
      <c r="F196" s="43"/>
      <c r="G196" s="43"/>
      <c r="H196" s="44" t="s">
        <v>289</v>
      </c>
      <c r="I196" s="44"/>
      <c r="J196" s="43"/>
      <c r="K196" s="43"/>
      <c r="L196" s="44">
        <v>252.8</v>
      </c>
      <c r="M196" s="44"/>
      <c r="N196" s="43"/>
      <c r="O196" s="43"/>
      <c r="P196" s="44" t="s">
        <v>1142</v>
      </c>
      <c r="Q196" s="44"/>
      <c r="R196" s="40" t="s">
        <v>237</v>
      </c>
      <c r="S196" s="43"/>
      <c r="T196" s="44">
        <v>252.8</v>
      </c>
      <c r="U196" s="44"/>
      <c r="V196" s="43"/>
    </row>
    <row r="197" spans="1:22" ht="15.75" thickBot="1">
      <c r="A197" s="14"/>
      <c r="B197" s="48"/>
      <c r="C197" s="43"/>
      <c r="D197" s="59"/>
      <c r="E197" s="59"/>
      <c r="F197" s="60"/>
      <c r="G197" s="43"/>
      <c r="H197" s="59"/>
      <c r="I197" s="59"/>
      <c r="J197" s="60"/>
      <c r="K197" s="43"/>
      <c r="L197" s="59"/>
      <c r="M197" s="59"/>
      <c r="N197" s="60"/>
      <c r="O197" s="43"/>
      <c r="P197" s="59"/>
      <c r="Q197" s="59"/>
      <c r="R197" s="114"/>
      <c r="S197" s="43"/>
      <c r="T197" s="59"/>
      <c r="U197" s="59"/>
      <c r="V197" s="60"/>
    </row>
    <row r="198" spans="1:22">
      <c r="A198" s="14"/>
      <c r="B198" s="55" t="s">
        <v>1082</v>
      </c>
      <c r="C198" s="35"/>
      <c r="D198" s="38">
        <v>161.6</v>
      </c>
      <c r="E198" s="38"/>
      <c r="F198" s="33"/>
      <c r="G198" s="35"/>
      <c r="H198" s="38" t="s">
        <v>1140</v>
      </c>
      <c r="I198" s="38"/>
      <c r="J198" s="36" t="s">
        <v>237</v>
      </c>
      <c r="K198" s="35"/>
      <c r="L198" s="38">
        <v>387.9</v>
      </c>
      <c r="M198" s="38"/>
      <c r="N198" s="33"/>
      <c r="O198" s="35"/>
      <c r="P198" s="38" t="s">
        <v>1143</v>
      </c>
      <c r="Q198" s="38"/>
      <c r="R198" s="36" t="s">
        <v>237</v>
      </c>
      <c r="S198" s="35"/>
      <c r="T198" s="38">
        <v>161.6</v>
      </c>
      <c r="U198" s="38"/>
      <c r="V198" s="33"/>
    </row>
    <row r="199" spans="1:22">
      <c r="A199" s="14"/>
      <c r="B199" s="55"/>
      <c r="C199" s="35"/>
      <c r="D199" s="56"/>
      <c r="E199" s="56"/>
      <c r="F199" s="35"/>
      <c r="G199" s="35"/>
      <c r="H199" s="56"/>
      <c r="I199" s="56"/>
      <c r="J199" s="28"/>
      <c r="K199" s="35"/>
      <c r="L199" s="56"/>
      <c r="M199" s="56"/>
      <c r="N199" s="35"/>
      <c r="O199" s="35"/>
      <c r="P199" s="56"/>
      <c r="Q199" s="56"/>
      <c r="R199" s="28"/>
      <c r="S199" s="35"/>
      <c r="T199" s="56"/>
      <c r="U199" s="56"/>
      <c r="V199" s="35"/>
    </row>
    <row r="200" spans="1:22">
      <c r="A200" s="14"/>
      <c r="B200" s="48" t="s">
        <v>1084</v>
      </c>
      <c r="C200" s="43"/>
      <c r="D200" s="44" t="s">
        <v>289</v>
      </c>
      <c r="E200" s="44"/>
      <c r="F200" s="43"/>
      <c r="G200" s="43"/>
      <c r="H200" s="44" t="s">
        <v>289</v>
      </c>
      <c r="I200" s="44"/>
      <c r="J200" s="43"/>
      <c r="K200" s="43"/>
      <c r="L200" s="44">
        <v>7.6</v>
      </c>
      <c r="M200" s="44"/>
      <c r="N200" s="43"/>
      <c r="O200" s="43"/>
      <c r="P200" s="44" t="s">
        <v>289</v>
      </c>
      <c r="Q200" s="44"/>
      <c r="R200" s="43"/>
      <c r="S200" s="43"/>
      <c r="T200" s="44">
        <v>7.6</v>
      </c>
      <c r="U200" s="44"/>
      <c r="V200" s="43"/>
    </row>
    <row r="201" spans="1:22" ht="15.75" thickBot="1">
      <c r="A201" s="14"/>
      <c r="B201" s="48"/>
      <c r="C201" s="43"/>
      <c r="D201" s="59"/>
      <c r="E201" s="59"/>
      <c r="F201" s="60"/>
      <c r="G201" s="43"/>
      <c r="H201" s="59"/>
      <c r="I201" s="59"/>
      <c r="J201" s="60"/>
      <c r="K201" s="43"/>
      <c r="L201" s="59"/>
      <c r="M201" s="59"/>
      <c r="N201" s="60"/>
      <c r="O201" s="43"/>
      <c r="P201" s="59"/>
      <c r="Q201" s="59"/>
      <c r="R201" s="60"/>
      <c r="S201" s="43"/>
      <c r="T201" s="59"/>
      <c r="U201" s="59"/>
      <c r="V201" s="60"/>
    </row>
    <row r="202" spans="1:22">
      <c r="A202" s="14"/>
      <c r="B202" s="55" t="s">
        <v>46</v>
      </c>
      <c r="C202" s="35"/>
      <c r="D202" s="36" t="s">
        <v>234</v>
      </c>
      <c r="E202" s="38">
        <v>161.6</v>
      </c>
      <c r="F202" s="33"/>
      <c r="G202" s="35"/>
      <c r="H202" s="36" t="s">
        <v>234</v>
      </c>
      <c r="I202" s="38" t="s">
        <v>1140</v>
      </c>
      <c r="J202" s="36" t="s">
        <v>237</v>
      </c>
      <c r="K202" s="35"/>
      <c r="L202" s="36" t="s">
        <v>234</v>
      </c>
      <c r="M202" s="38">
        <v>380.3</v>
      </c>
      <c r="N202" s="33"/>
      <c r="O202" s="35"/>
      <c r="P202" s="36" t="s">
        <v>234</v>
      </c>
      <c r="Q202" s="38" t="s">
        <v>1143</v>
      </c>
      <c r="R202" s="36" t="s">
        <v>237</v>
      </c>
      <c r="S202" s="35"/>
      <c r="T202" s="36" t="s">
        <v>234</v>
      </c>
      <c r="U202" s="38">
        <v>154</v>
      </c>
      <c r="V202" s="33"/>
    </row>
    <row r="203" spans="1:22" ht="15.75" thickBot="1">
      <c r="A203" s="14"/>
      <c r="B203" s="55"/>
      <c r="C203" s="35"/>
      <c r="D203" s="89"/>
      <c r="E203" s="100"/>
      <c r="F203" s="88"/>
      <c r="G203" s="35"/>
      <c r="H203" s="89"/>
      <c r="I203" s="100"/>
      <c r="J203" s="89"/>
      <c r="K203" s="35"/>
      <c r="L203" s="89"/>
      <c r="M203" s="100"/>
      <c r="N203" s="88"/>
      <c r="O203" s="35"/>
      <c r="P203" s="89"/>
      <c r="Q203" s="100"/>
      <c r="R203" s="89"/>
      <c r="S203" s="35"/>
      <c r="T203" s="89"/>
      <c r="U203" s="100"/>
      <c r="V203" s="88"/>
    </row>
    <row r="204" spans="1:22" ht="15.75" thickTop="1">
      <c r="A204" s="14"/>
      <c r="B204" s="35" t="s">
        <v>1044</v>
      </c>
      <c r="C204" s="35"/>
      <c r="D204" s="35"/>
      <c r="E204" s="35"/>
      <c r="F204" s="35"/>
      <c r="G204" s="35"/>
      <c r="H204" s="35"/>
      <c r="I204" s="35"/>
      <c r="J204" s="35"/>
      <c r="K204" s="35"/>
      <c r="L204" s="35"/>
      <c r="M204" s="35"/>
      <c r="N204" s="35"/>
      <c r="O204" s="35"/>
      <c r="P204" s="35"/>
      <c r="Q204" s="35"/>
      <c r="R204" s="35"/>
      <c r="S204" s="35"/>
      <c r="T204" s="35"/>
      <c r="U204" s="35"/>
      <c r="V204" s="35"/>
    </row>
    <row r="205" spans="1:22">
      <c r="A205" s="14"/>
      <c r="B205" s="35" t="s">
        <v>1040</v>
      </c>
      <c r="C205" s="35"/>
      <c r="D205" s="35"/>
      <c r="E205" s="35"/>
      <c r="F205" s="35"/>
      <c r="G205" s="35"/>
      <c r="H205" s="35"/>
      <c r="I205" s="35"/>
      <c r="J205" s="35"/>
      <c r="K205" s="35"/>
      <c r="L205" s="35"/>
      <c r="M205" s="35"/>
      <c r="N205" s="35"/>
      <c r="O205" s="35"/>
      <c r="P205" s="35"/>
      <c r="Q205" s="35"/>
      <c r="R205" s="35"/>
      <c r="S205" s="35"/>
      <c r="T205" s="35"/>
      <c r="U205" s="35"/>
      <c r="V205" s="35"/>
    </row>
    <row r="206" spans="1:22">
      <c r="A206" s="14"/>
      <c r="B206" s="35" t="s">
        <v>1069</v>
      </c>
      <c r="C206" s="35"/>
      <c r="D206" s="35"/>
      <c r="E206" s="35"/>
      <c r="F206" s="35"/>
      <c r="G206" s="35"/>
      <c r="H206" s="35"/>
      <c r="I206" s="35"/>
      <c r="J206" s="35"/>
      <c r="K206" s="35"/>
      <c r="L206" s="35"/>
      <c r="M206" s="35"/>
      <c r="N206" s="35"/>
      <c r="O206" s="35"/>
      <c r="P206" s="35"/>
      <c r="Q206" s="35"/>
      <c r="R206" s="35"/>
      <c r="S206" s="35"/>
      <c r="T206" s="35"/>
      <c r="U206" s="35"/>
      <c r="V206" s="35"/>
    </row>
    <row r="207" spans="1:22">
      <c r="A207" s="14"/>
      <c r="B207" s="35" t="s">
        <v>1169</v>
      </c>
      <c r="C207" s="35"/>
      <c r="D207" s="35"/>
      <c r="E207" s="35"/>
      <c r="F207" s="35"/>
      <c r="G207" s="35"/>
      <c r="H207" s="35"/>
      <c r="I207" s="35"/>
      <c r="J207" s="35"/>
      <c r="K207" s="35"/>
      <c r="L207" s="35"/>
      <c r="M207" s="35"/>
      <c r="N207" s="35"/>
      <c r="O207" s="35"/>
      <c r="P207" s="35"/>
      <c r="Q207" s="35"/>
      <c r="R207" s="35"/>
      <c r="S207" s="35"/>
      <c r="T207" s="35"/>
      <c r="U207" s="35"/>
      <c r="V207" s="35"/>
    </row>
    <row r="208" spans="1:22">
      <c r="A208" s="14"/>
      <c r="B208" s="25"/>
      <c r="C208" s="25"/>
      <c r="D208" s="25"/>
      <c r="E208" s="25"/>
      <c r="F208" s="25"/>
      <c r="G208" s="25"/>
      <c r="H208" s="25"/>
      <c r="I208" s="25"/>
      <c r="J208" s="25"/>
      <c r="K208" s="25"/>
      <c r="L208" s="25"/>
      <c r="M208" s="25"/>
      <c r="N208" s="25"/>
      <c r="O208" s="25"/>
      <c r="P208" s="25"/>
      <c r="Q208" s="25"/>
      <c r="R208" s="25"/>
      <c r="S208" s="25"/>
      <c r="T208" s="25"/>
      <c r="U208" s="25"/>
      <c r="V208" s="25"/>
    </row>
    <row r="209" spans="1:22">
      <c r="A209" s="14"/>
      <c r="B209" s="16"/>
      <c r="C209" s="16"/>
      <c r="D209" s="16"/>
      <c r="E209" s="16"/>
      <c r="F209" s="16"/>
      <c r="G209" s="16"/>
      <c r="H209" s="16"/>
      <c r="I209" s="16"/>
      <c r="J209" s="16"/>
      <c r="K209" s="16"/>
      <c r="L209" s="16"/>
      <c r="M209" s="16"/>
      <c r="N209" s="16"/>
      <c r="O209" s="16"/>
      <c r="P209" s="16"/>
      <c r="Q209" s="16"/>
      <c r="R209" s="16"/>
      <c r="S209" s="16"/>
      <c r="T209" s="16"/>
      <c r="U209" s="16"/>
      <c r="V209" s="16"/>
    </row>
    <row r="210" spans="1:22">
      <c r="A210" s="14"/>
      <c r="B210" s="130" t="s">
        <v>263</v>
      </c>
      <c r="C210" s="35"/>
      <c r="D210" s="122" t="s">
        <v>1047</v>
      </c>
      <c r="E210" s="122"/>
      <c r="F210" s="122"/>
      <c r="G210" s="35"/>
      <c r="H210" s="122" t="s">
        <v>1049</v>
      </c>
      <c r="I210" s="122"/>
      <c r="J210" s="122"/>
      <c r="K210" s="35"/>
      <c r="L210" s="122" t="s">
        <v>1050</v>
      </c>
      <c r="M210" s="122"/>
      <c r="N210" s="122"/>
      <c r="O210" s="35"/>
      <c r="P210" s="122" t="s">
        <v>1052</v>
      </c>
      <c r="Q210" s="122"/>
      <c r="R210" s="122"/>
      <c r="S210" s="35"/>
      <c r="T210" s="122" t="s">
        <v>1053</v>
      </c>
      <c r="U210" s="122"/>
      <c r="V210" s="122"/>
    </row>
    <row r="211" spans="1:22" ht="15.75" thickBot="1">
      <c r="A211" s="14"/>
      <c r="B211" s="130"/>
      <c r="C211" s="35"/>
      <c r="D211" s="74" t="s">
        <v>1048</v>
      </c>
      <c r="E211" s="74"/>
      <c r="F211" s="74"/>
      <c r="G211" s="35"/>
      <c r="H211" s="74"/>
      <c r="I211" s="74"/>
      <c r="J211" s="74"/>
      <c r="K211" s="35"/>
      <c r="L211" s="74" t="s">
        <v>1051</v>
      </c>
      <c r="M211" s="74"/>
      <c r="N211" s="74"/>
      <c r="O211" s="35"/>
      <c r="P211" s="74"/>
      <c r="Q211" s="74"/>
      <c r="R211" s="74"/>
      <c r="S211" s="35"/>
      <c r="T211" s="74"/>
      <c r="U211" s="74"/>
      <c r="V211" s="74"/>
    </row>
    <row r="212" spans="1:22">
      <c r="A212" s="14"/>
      <c r="B212" s="48" t="s">
        <v>32</v>
      </c>
      <c r="C212" s="43"/>
      <c r="D212" s="49" t="s">
        <v>234</v>
      </c>
      <c r="E212" s="51" t="s">
        <v>289</v>
      </c>
      <c r="F212" s="53"/>
      <c r="G212" s="43"/>
      <c r="H212" s="49" t="s">
        <v>234</v>
      </c>
      <c r="I212" s="101">
        <v>2031.8</v>
      </c>
      <c r="J212" s="53"/>
      <c r="K212" s="43"/>
      <c r="L212" s="49" t="s">
        <v>234</v>
      </c>
      <c r="M212" s="101">
        <v>2635.1</v>
      </c>
      <c r="N212" s="53"/>
      <c r="O212" s="43"/>
      <c r="P212" s="49" t="s">
        <v>234</v>
      </c>
      <c r="Q212" s="51" t="s">
        <v>289</v>
      </c>
      <c r="R212" s="53"/>
      <c r="S212" s="43"/>
      <c r="T212" s="49" t="s">
        <v>234</v>
      </c>
      <c r="U212" s="101">
        <v>4666.8999999999996</v>
      </c>
      <c r="V212" s="53"/>
    </row>
    <row r="213" spans="1:22">
      <c r="A213" s="14"/>
      <c r="B213" s="48"/>
      <c r="C213" s="43"/>
      <c r="D213" s="40"/>
      <c r="E213" s="44"/>
      <c r="F213" s="43"/>
      <c r="G213" s="43"/>
      <c r="H213" s="40"/>
      <c r="I213" s="94"/>
      <c r="J213" s="43"/>
      <c r="K213" s="43"/>
      <c r="L213" s="40"/>
      <c r="M213" s="94"/>
      <c r="N213" s="43"/>
      <c r="O213" s="43"/>
      <c r="P213" s="40"/>
      <c r="Q213" s="44"/>
      <c r="R213" s="43"/>
      <c r="S213" s="43"/>
      <c r="T213" s="40"/>
      <c r="U213" s="94"/>
      <c r="V213" s="43"/>
    </row>
    <row r="214" spans="1:22">
      <c r="A214" s="14"/>
      <c r="B214" s="55" t="s">
        <v>34</v>
      </c>
      <c r="C214" s="35"/>
      <c r="D214" s="56">
        <v>57</v>
      </c>
      <c r="E214" s="56"/>
      <c r="F214" s="35"/>
      <c r="G214" s="35"/>
      <c r="H214" s="82">
        <v>1888.2</v>
      </c>
      <c r="I214" s="82"/>
      <c r="J214" s="35"/>
      <c r="K214" s="35"/>
      <c r="L214" s="82">
        <v>2096.1999999999998</v>
      </c>
      <c r="M214" s="82"/>
      <c r="N214" s="35"/>
      <c r="O214" s="35"/>
      <c r="P214" s="56" t="s">
        <v>289</v>
      </c>
      <c r="Q214" s="56"/>
      <c r="R214" s="35"/>
      <c r="S214" s="35"/>
      <c r="T214" s="82">
        <v>4041.4</v>
      </c>
      <c r="U214" s="82"/>
      <c r="V214" s="35"/>
    </row>
    <row r="215" spans="1:22">
      <c r="A215" s="14"/>
      <c r="B215" s="55"/>
      <c r="C215" s="35"/>
      <c r="D215" s="56"/>
      <c r="E215" s="56"/>
      <c r="F215" s="35"/>
      <c r="G215" s="35"/>
      <c r="H215" s="82"/>
      <c r="I215" s="82"/>
      <c r="J215" s="35"/>
      <c r="K215" s="35"/>
      <c r="L215" s="82"/>
      <c r="M215" s="82"/>
      <c r="N215" s="35"/>
      <c r="O215" s="35"/>
      <c r="P215" s="56"/>
      <c r="Q215" s="56"/>
      <c r="R215" s="35"/>
      <c r="S215" s="35"/>
      <c r="T215" s="82"/>
      <c r="U215" s="82"/>
      <c r="V215" s="35"/>
    </row>
    <row r="216" spans="1:22">
      <c r="A216" s="14"/>
      <c r="B216" s="48" t="s">
        <v>35</v>
      </c>
      <c r="C216" s="43"/>
      <c r="D216" s="44">
        <v>144.19999999999999</v>
      </c>
      <c r="E216" s="44"/>
      <c r="F216" s="43"/>
      <c r="G216" s="43"/>
      <c r="H216" s="44">
        <v>42.6</v>
      </c>
      <c r="I216" s="44"/>
      <c r="J216" s="43"/>
      <c r="K216" s="43"/>
      <c r="L216" s="44">
        <v>134.80000000000001</v>
      </c>
      <c r="M216" s="44"/>
      <c r="N216" s="43"/>
      <c r="O216" s="43"/>
      <c r="P216" s="44" t="s">
        <v>289</v>
      </c>
      <c r="Q216" s="44"/>
      <c r="R216" s="43"/>
      <c r="S216" s="43"/>
      <c r="T216" s="44">
        <v>321.60000000000002</v>
      </c>
      <c r="U216" s="44"/>
      <c r="V216" s="43"/>
    </row>
    <row r="217" spans="1:22" ht="15.75" thickBot="1">
      <c r="A217" s="14"/>
      <c r="B217" s="48"/>
      <c r="C217" s="43"/>
      <c r="D217" s="59"/>
      <c r="E217" s="59"/>
      <c r="F217" s="60"/>
      <c r="G217" s="43"/>
      <c r="H217" s="59"/>
      <c r="I217" s="59"/>
      <c r="J217" s="60"/>
      <c r="K217" s="43"/>
      <c r="L217" s="59"/>
      <c r="M217" s="59"/>
      <c r="N217" s="60"/>
      <c r="O217" s="43"/>
      <c r="P217" s="59"/>
      <c r="Q217" s="59"/>
      <c r="R217" s="60"/>
      <c r="S217" s="43"/>
      <c r="T217" s="59"/>
      <c r="U217" s="59"/>
      <c r="V217" s="60"/>
    </row>
    <row r="218" spans="1:22">
      <c r="A218" s="14"/>
      <c r="B218" s="55" t="s">
        <v>37</v>
      </c>
      <c r="C218" s="35"/>
      <c r="D218" s="38" t="s">
        <v>1170</v>
      </c>
      <c r="E218" s="38"/>
      <c r="F218" s="36" t="s">
        <v>237</v>
      </c>
      <c r="G218" s="35"/>
      <c r="H218" s="38">
        <v>101</v>
      </c>
      <c r="I218" s="38"/>
      <c r="J218" s="33"/>
      <c r="K218" s="35"/>
      <c r="L218" s="38">
        <v>404.1</v>
      </c>
      <c r="M218" s="38"/>
      <c r="N218" s="33"/>
      <c r="O218" s="35"/>
      <c r="P218" s="38" t="s">
        <v>289</v>
      </c>
      <c r="Q218" s="38"/>
      <c r="R218" s="33"/>
      <c r="S218" s="35"/>
      <c r="T218" s="38">
        <v>303.89999999999998</v>
      </c>
      <c r="U218" s="38"/>
      <c r="V218" s="33"/>
    </row>
    <row r="219" spans="1:22">
      <c r="A219" s="14"/>
      <c r="B219" s="55"/>
      <c r="C219" s="35"/>
      <c r="D219" s="56"/>
      <c r="E219" s="56"/>
      <c r="F219" s="28"/>
      <c r="G219" s="35"/>
      <c r="H219" s="56"/>
      <c r="I219" s="56"/>
      <c r="J219" s="35"/>
      <c r="K219" s="35"/>
      <c r="L219" s="56"/>
      <c r="M219" s="56"/>
      <c r="N219" s="35"/>
      <c r="O219" s="35"/>
      <c r="P219" s="56"/>
      <c r="Q219" s="56"/>
      <c r="R219" s="35"/>
      <c r="S219" s="35"/>
      <c r="T219" s="56"/>
      <c r="U219" s="56"/>
      <c r="V219" s="35"/>
    </row>
    <row r="220" spans="1:22">
      <c r="A220" s="14"/>
      <c r="B220" s="48" t="s">
        <v>38</v>
      </c>
      <c r="C220" s="43"/>
      <c r="D220" s="44" t="s">
        <v>1171</v>
      </c>
      <c r="E220" s="44"/>
      <c r="F220" s="40" t="s">
        <v>237</v>
      </c>
      <c r="G220" s="43"/>
      <c r="H220" s="44" t="s">
        <v>1172</v>
      </c>
      <c r="I220" s="44"/>
      <c r="J220" s="40" t="s">
        <v>237</v>
      </c>
      <c r="K220" s="43"/>
      <c r="L220" s="44" t="s">
        <v>872</v>
      </c>
      <c r="M220" s="44"/>
      <c r="N220" s="40" t="s">
        <v>237</v>
      </c>
      <c r="O220" s="43"/>
      <c r="P220" s="44" t="s">
        <v>289</v>
      </c>
      <c r="Q220" s="44"/>
      <c r="R220" s="43"/>
      <c r="S220" s="43"/>
      <c r="T220" s="44" t="s">
        <v>970</v>
      </c>
      <c r="U220" s="44"/>
      <c r="V220" s="40" t="s">
        <v>237</v>
      </c>
    </row>
    <row r="221" spans="1:22">
      <c r="A221" s="14"/>
      <c r="B221" s="48"/>
      <c r="C221" s="43"/>
      <c r="D221" s="44"/>
      <c r="E221" s="44"/>
      <c r="F221" s="40"/>
      <c r="G221" s="43"/>
      <c r="H221" s="44"/>
      <c r="I221" s="44"/>
      <c r="J221" s="40"/>
      <c r="K221" s="43"/>
      <c r="L221" s="44"/>
      <c r="M221" s="44"/>
      <c r="N221" s="40"/>
      <c r="O221" s="43"/>
      <c r="P221" s="44"/>
      <c r="Q221" s="44"/>
      <c r="R221" s="43"/>
      <c r="S221" s="43"/>
      <c r="T221" s="44"/>
      <c r="U221" s="44"/>
      <c r="V221" s="40"/>
    </row>
    <row r="222" spans="1:22">
      <c r="A222" s="14"/>
      <c r="B222" s="55" t="s">
        <v>1076</v>
      </c>
      <c r="C222" s="35"/>
      <c r="D222" s="56">
        <v>494.2</v>
      </c>
      <c r="E222" s="56"/>
      <c r="F222" s="35"/>
      <c r="G222" s="35"/>
      <c r="H222" s="56" t="s">
        <v>1173</v>
      </c>
      <c r="I222" s="56"/>
      <c r="J222" s="28" t="s">
        <v>237</v>
      </c>
      <c r="K222" s="35"/>
      <c r="L222" s="56">
        <v>31.8</v>
      </c>
      <c r="M222" s="56"/>
      <c r="N222" s="35"/>
      <c r="O222" s="35"/>
      <c r="P222" s="56" t="s">
        <v>1174</v>
      </c>
      <c r="Q222" s="56"/>
      <c r="R222" s="28" t="s">
        <v>237</v>
      </c>
      <c r="S222" s="35"/>
      <c r="T222" s="56" t="s">
        <v>289</v>
      </c>
      <c r="U222" s="56"/>
      <c r="V222" s="35"/>
    </row>
    <row r="223" spans="1:22" ht="15.75" thickBot="1">
      <c r="A223" s="14"/>
      <c r="B223" s="55"/>
      <c r="C223" s="35"/>
      <c r="D223" s="57"/>
      <c r="E223" s="57"/>
      <c r="F223" s="58"/>
      <c r="G223" s="35"/>
      <c r="H223" s="57"/>
      <c r="I223" s="57"/>
      <c r="J223" s="123"/>
      <c r="K223" s="35"/>
      <c r="L223" s="57"/>
      <c r="M223" s="57"/>
      <c r="N223" s="58"/>
      <c r="O223" s="35"/>
      <c r="P223" s="57"/>
      <c r="Q223" s="57"/>
      <c r="R223" s="123"/>
      <c r="S223" s="35"/>
      <c r="T223" s="57"/>
      <c r="U223" s="57"/>
      <c r="V223" s="58"/>
    </row>
    <row r="224" spans="1:22">
      <c r="A224" s="14"/>
      <c r="B224" s="48" t="s">
        <v>1175</v>
      </c>
      <c r="C224" s="43"/>
      <c r="D224" s="51">
        <v>232.3</v>
      </c>
      <c r="E224" s="51"/>
      <c r="F224" s="53"/>
      <c r="G224" s="43"/>
      <c r="H224" s="51">
        <v>69</v>
      </c>
      <c r="I224" s="51"/>
      <c r="J224" s="53"/>
      <c r="K224" s="43"/>
      <c r="L224" s="51">
        <v>435.5</v>
      </c>
      <c r="M224" s="51"/>
      <c r="N224" s="53"/>
      <c r="O224" s="43"/>
      <c r="P224" s="51" t="s">
        <v>1174</v>
      </c>
      <c r="Q224" s="51"/>
      <c r="R224" s="49" t="s">
        <v>237</v>
      </c>
      <c r="S224" s="43"/>
      <c r="T224" s="51">
        <v>232.3</v>
      </c>
      <c r="U224" s="51"/>
      <c r="V224" s="53"/>
    </row>
    <row r="225" spans="1:22">
      <c r="A225" s="14"/>
      <c r="B225" s="48"/>
      <c r="C225" s="43"/>
      <c r="D225" s="44"/>
      <c r="E225" s="44"/>
      <c r="F225" s="43"/>
      <c r="G225" s="43"/>
      <c r="H225" s="44"/>
      <c r="I225" s="44"/>
      <c r="J225" s="43"/>
      <c r="K225" s="43"/>
      <c r="L225" s="44"/>
      <c r="M225" s="44"/>
      <c r="N225" s="43"/>
      <c r="O225" s="43"/>
      <c r="P225" s="44"/>
      <c r="Q225" s="44"/>
      <c r="R225" s="40"/>
      <c r="S225" s="43"/>
      <c r="T225" s="44"/>
      <c r="U225" s="44"/>
      <c r="V225" s="43"/>
    </row>
    <row r="226" spans="1:22">
      <c r="A226" s="14"/>
      <c r="B226" s="55" t="s">
        <v>41</v>
      </c>
      <c r="C226" s="35"/>
      <c r="D226" s="56">
        <v>72.400000000000006</v>
      </c>
      <c r="E226" s="56"/>
      <c r="F226" s="35"/>
      <c r="G226" s="35"/>
      <c r="H226" s="56">
        <v>27.5</v>
      </c>
      <c r="I226" s="56"/>
      <c r="J226" s="35"/>
      <c r="K226" s="35"/>
      <c r="L226" s="56">
        <v>168.7</v>
      </c>
      <c r="M226" s="56"/>
      <c r="N226" s="35"/>
      <c r="O226" s="35"/>
      <c r="P226" s="56" t="s">
        <v>1176</v>
      </c>
      <c r="Q226" s="56"/>
      <c r="R226" s="28" t="s">
        <v>237</v>
      </c>
      <c r="S226" s="35"/>
      <c r="T226" s="56">
        <v>72.400000000000006</v>
      </c>
      <c r="U226" s="56"/>
      <c r="V226" s="35"/>
    </row>
    <row r="227" spans="1:22" ht="15.75" thickBot="1">
      <c r="A227" s="14"/>
      <c r="B227" s="55"/>
      <c r="C227" s="35"/>
      <c r="D227" s="57"/>
      <c r="E227" s="57"/>
      <c r="F227" s="58"/>
      <c r="G227" s="35"/>
      <c r="H227" s="57"/>
      <c r="I227" s="57"/>
      <c r="J227" s="58"/>
      <c r="K227" s="35"/>
      <c r="L227" s="57"/>
      <c r="M227" s="57"/>
      <c r="N227" s="58"/>
      <c r="O227" s="35"/>
      <c r="P227" s="57"/>
      <c r="Q227" s="57"/>
      <c r="R227" s="123"/>
      <c r="S227" s="35"/>
      <c r="T227" s="57"/>
      <c r="U227" s="57"/>
      <c r="V227" s="58"/>
    </row>
    <row r="228" spans="1:22">
      <c r="A228" s="14"/>
      <c r="B228" s="48" t="s">
        <v>42</v>
      </c>
      <c r="C228" s="43"/>
      <c r="D228" s="51">
        <v>159.9</v>
      </c>
      <c r="E228" s="51"/>
      <c r="F228" s="53"/>
      <c r="G228" s="43"/>
      <c r="H228" s="51">
        <v>41.5</v>
      </c>
      <c r="I228" s="51"/>
      <c r="J228" s="53"/>
      <c r="K228" s="43"/>
      <c r="L228" s="51">
        <v>266.8</v>
      </c>
      <c r="M228" s="51"/>
      <c r="N228" s="53"/>
      <c r="O228" s="43"/>
      <c r="P228" s="51" t="s">
        <v>1177</v>
      </c>
      <c r="Q228" s="51"/>
      <c r="R228" s="49" t="s">
        <v>237</v>
      </c>
      <c r="S228" s="43"/>
      <c r="T228" s="51">
        <v>159.9</v>
      </c>
      <c r="U228" s="51"/>
      <c r="V228" s="53"/>
    </row>
    <row r="229" spans="1:22">
      <c r="A229" s="14"/>
      <c r="B229" s="48"/>
      <c r="C229" s="43"/>
      <c r="D229" s="44"/>
      <c r="E229" s="44"/>
      <c r="F229" s="43"/>
      <c r="G229" s="43"/>
      <c r="H229" s="44"/>
      <c r="I229" s="44"/>
      <c r="J229" s="43"/>
      <c r="K229" s="43"/>
      <c r="L229" s="44"/>
      <c r="M229" s="44"/>
      <c r="N229" s="43"/>
      <c r="O229" s="43"/>
      <c r="P229" s="44"/>
      <c r="Q229" s="44"/>
      <c r="R229" s="40"/>
      <c r="S229" s="43"/>
      <c r="T229" s="44"/>
      <c r="U229" s="44"/>
      <c r="V229" s="43"/>
    </row>
    <row r="230" spans="1:22">
      <c r="A230" s="14"/>
      <c r="B230" s="55" t="s">
        <v>43</v>
      </c>
      <c r="C230" s="35"/>
      <c r="D230" s="56">
        <v>7.9</v>
      </c>
      <c r="E230" s="56"/>
      <c r="F230" s="35"/>
      <c r="G230" s="35"/>
      <c r="H230" s="56" t="s">
        <v>289</v>
      </c>
      <c r="I230" s="56"/>
      <c r="J230" s="35"/>
      <c r="K230" s="35"/>
      <c r="L230" s="56">
        <v>7.9</v>
      </c>
      <c r="M230" s="56"/>
      <c r="N230" s="35"/>
      <c r="O230" s="35"/>
      <c r="P230" s="56" t="s">
        <v>1156</v>
      </c>
      <c r="Q230" s="56"/>
      <c r="R230" s="28" t="s">
        <v>237</v>
      </c>
      <c r="S230" s="35"/>
      <c r="T230" s="56">
        <v>7.9</v>
      </c>
      <c r="U230" s="56"/>
      <c r="V230" s="35"/>
    </row>
    <row r="231" spans="1:22" ht="15.75" thickBot="1">
      <c r="A231" s="14"/>
      <c r="B231" s="55"/>
      <c r="C231" s="35"/>
      <c r="D231" s="57"/>
      <c r="E231" s="57"/>
      <c r="F231" s="58"/>
      <c r="G231" s="35"/>
      <c r="H231" s="57"/>
      <c r="I231" s="57"/>
      <c r="J231" s="58"/>
      <c r="K231" s="35"/>
      <c r="L231" s="57"/>
      <c r="M231" s="57"/>
      <c r="N231" s="58"/>
      <c r="O231" s="35"/>
      <c r="P231" s="57"/>
      <c r="Q231" s="57"/>
      <c r="R231" s="123"/>
      <c r="S231" s="35"/>
      <c r="T231" s="57"/>
      <c r="U231" s="57"/>
      <c r="V231" s="58"/>
    </row>
    <row r="232" spans="1:22">
      <c r="A232" s="14"/>
      <c r="B232" s="48" t="s">
        <v>1082</v>
      </c>
      <c r="C232" s="43"/>
      <c r="D232" s="51">
        <v>167.8</v>
      </c>
      <c r="E232" s="51"/>
      <c r="F232" s="53"/>
      <c r="G232" s="43"/>
      <c r="H232" s="51">
        <v>41.5</v>
      </c>
      <c r="I232" s="51"/>
      <c r="J232" s="53"/>
      <c r="K232" s="43"/>
      <c r="L232" s="51">
        <v>274.7</v>
      </c>
      <c r="M232" s="51"/>
      <c r="N232" s="53"/>
      <c r="O232" s="43"/>
      <c r="P232" s="51" t="s">
        <v>1111</v>
      </c>
      <c r="Q232" s="51"/>
      <c r="R232" s="49" t="s">
        <v>237</v>
      </c>
      <c r="S232" s="43"/>
      <c r="T232" s="51">
        <v>167.8</v>
      </c>
      <c r="U232" s="51"/>
      <c r="V232" s="53"/>
    </row>
    <row r="233" spans="1:22">
      <c r="A233" s="14"/>
      <c r="B233" s="48"/>
      <c r="C233" s="43"/>
      <c r="D233" s="44"/>
      <c r="E233" s="44"/>
      <c r="F233" s="43"/>
      <c r="G233" s="43"/>
      <c r="H233" s="44"/>
      <c r="I233" s="44"/>
      <c r="J233" s="43"/>
      <c r="K233" s="43"/>
      <c r="L233" s="44"/>
      <c r="M233" s="44"/>
      <c r="N233" s="43"/>
      <c r="O233" s="43"/>
      <c r="P233" s="44"/>
      <c r="Q233" s="44"/>
      <c r="R233" s="40"/>
      <c r="S233" s="43"/>
      <c r="T233" s="44"/>
      <c r="U233" s="44"/>
      <c r="V233" s="43"/>
    </row>
    <row r="234" spans="1:22">
      <c r="A234" s="14"/>
      <c r="B234" s="55" t="s">
        <v>1178</v>
      </c>
      <c r="C234" s="35"/>
      <c r="D234" s="56" t="s">
        <v>289</v>
      </c>
      <c r="E234" s="56"/>
      <c r="F234" s="35"/>
      <c r="G234" s="35"/>
      <c r="H234" s="56" t="s">
        <v>289</v>
      </c>
      <c r="I234" s="56"/>
      <c r="J234" s="35"/>
      <c r="K234" s="35"/>
      <c r="L234" s="56">
        <v>9.4</v>
      </c>
      <c r="M234" s="56"/>
      <c r="N234" s="35"/>
      <c r="O234" s="35"/>
      <c r="P234" s="56" t="s">
        <v>289</v>
      </c>
      <c r="Q234" s="56"/>
      <c r="R234" s="35"/>
      <c r="S234" s="35"/>
      <c r="T234" s="56">
        <v>9.4</v>
      </c>
      <c r="U234" s="56"/>
      <c r="V234" s="35"/>
    </row>
    <row r="235" spans="1:22" ht="15.75" thickBot="1">
      <c r="A235" s="14"/>
      <c r="B235" s="55"/>
      <c r="C235" s="35"/>
      <c r="D235" s="57"/>
      <c r="E235" s="57"/>
      <c r="F235" s="58"/>
      <c r="G235" s="35"/>
      <c r="H235" s="57"/>
      <c r="I235" s="57"/>
      <c r="J235" s="58"/>
      <c r="K235" s="35"/>
      <c r="L235" s="57"/>
      <c r="M235" s="57"/>
      <c r="N235" s="58"/>
      <c r="O235" s="35"/>
      <c r="P235" s="57"/>
      <c r="Q235" s="57"/>
      <c r="R235" s="58"/>
      <c r="S235" s="35"/>
      <c r="T235" s="57"/>
      <c r="U235" s="57"/>
      <c r="V235" s="58"/>
    </row>
    <row r="236" spans="1:22">
      <c r="A236" s="14"/>
      <c r="B236" s="48" t="s">
        <v>46</v>
      </c>
      <c r="C236" s="43"/>
      <c r="D236" s="49" t="s">
        <v>234</v>
      </c>
      <c r="E236" s="51">
        <v>167.8</v>
      </c>
      <c r="F236" s="53"/>
      <c r="G236" s="43"/>
      <c r="H236" s="49" t="s">
        <v>234</v>
      </c>
      <c r="I236" s="51">
        <v>41.5</v>
      </c>
      <c r="J236" s="53"/>
      <c r="K236" s="43"/>
      <c r="L236" s="49" t="s">
        <v>234</v>
      </c>
      <c r="M236" s="51">
        <v>265.3</v>
      </c>
      <c r="N236" s="53"/>
      <c r="O236" s="43"/>
      <c r="P236" s="49" t="s">
        <v>234</v>
      </c>
      <c r="Q236" s="51" t="s">
        <v>1111</v>
      </c>
      <c r="R236" s="49" t="s">
        <v>237</v>
      </c>
      <c r="S236" s="43"/>
      <c r="T236" s="49" t="s">
        <v>234</v>
      </c>
      <c r="U236" s="51">
        <v>158.4</v>
      </c>
      <c r="V236" s="53"/>
    </row>
    <row r="237" spans="1:22" ht="15.75" thickBot="1">
      <c r="A237" s="14"/>
      <c r="B237" s="48"/>
      <c r="C237" s="43"/>
      <c r="D237" s="61"/>
      <c r="E237" s="62"/>
      <c r="F237" s="63"/>
      <c r="G237" s="43"/>
      <c r="H237" s="61"/>
      <c r="I237" s="62"/>
      <c r="J237" s="63"/>
      <c r="K237" s="43"/>
      <c r="L237" s="61"/>
      <c r="M237" s="62"/>
      <c r="N237" s="63"/>
      <c r="O237" s="43"/>
      <c r="P237" s="61"/>
      <c r="Q237" s="62"/>
      <c r="R237" s="61"/>
      <c r="S237" s="43"/>
      <c r="T237" s="61"/>
      <c r="U237" s="62"/>
      <c r="V237" s="63"/>
    </row>
    <row r="238" spans="1:22" ht="15.75" thickTop="1">
      <c r="A238" s="14" t="s">
        <v>1310</v>
      </c>
      <c r="B238" s="35" t="s">
        <v>1044</v>
      </c>
      <c r="C238" s="35"/>
      <c r="D238" s="35"/>
      <c r="E238" s="35"/>
      <c r="F238" s="35"/>
      <c r="G238" s="35"/>
      <c r="H238" s="35"/>
      <c r="I238" s="35"/>
      <c r="J238" s="35"/>
      <c r="K238" s="35"/>
      <c r="L238" s="35"/>
      <c r="M238" s="35"/>
      <c r="N238" s="35"/>
      <c r="O238" s="35"/>
      <c r="P238" s="35"/>
      <c r="Q238" s="35"/>
      <c r="R238" s="35"/>
      <c r="S238" s="35"/>
      <c r="T238" s="35"/>
      <c r="U238" s="35"/>
      <c r="V238" s="35"/>
    </row>
    <row r="239" spans="1:22">
      <c r="A239" s="14"/>
      <c r="B239" s="35" t="s">
        <v>1040</v>
      </c>
      <c r="C239" s="35"/>
      <c r="D239" s="35"/>
      <c r="E239" s="35"/>
      <c r="F239" s="35"/>
      <c r="G239" s="35"/>
      <c r="H239" s="35"/>
      <c r="I239" s="35"/>
      <c r="J239" s="35"/>
      <c r="K239" s="35"/>
      <c r="L239" s="35"/>
      <c r="M239" s="35"/>
      <c r="N239" s="35"/>
      <c r="O239" s="35"/>
      <c r="P239" s="35"/>
      <c r="Q239" s="35"/>
      <c r="R239" s="35"/>
      <c r="S239" s="35"/>
      <c r="T239" s="35"/>
      <c r="U239" s="35"/>
      <c r="V239" s="35"/>
    </row>
    <row r="240" spans="1:22">
      <c r="A240" s="14"/>
      <c r="B240" s="35" t="s">
        <v>1086</v>
      </c>
      <c r="C240" s="35"/>
      <c r="D240" s="35"/>
      <c r="E240" s="35"/>
      <c r="F240" s="35"/>
      <c r="G240" s="35"/>
      <c r="H240" s="35"/>
      <c r="I240" s="35"/>
      <c r="J240" s="35"/>
      <c r="K240" s="35"/>
      <c r="L240" s="35"/>
      <c r="M240" s="35"/>
      <c r="N240" s="35"/>
      <c r="O240" s="35"/>
      <c r="P240" s="35"/>
      <c r="Q240" s="35"/>
      <c r="R240" s="35"/>
      <c r="S240" s="35"/>
      <c r="T240" s="35"/>
      <c r="U240" s="35"/>
      <c r="V240" s="35"/>
    </row>
    <row r="241" spans="1:22">
      <c r="A241" s="14"/>
      <c r="B241" s="35" t="s">
        <v>1129</v>
      </c>
      <c r="C241" s="35"/>
      <c r="D241" s="35"/>
      <c r="E241" s="35"/>
      <c r="F241" s="35"/>
      <c r="G241" s="35"/>
      <c r="H241" s="35"/>
      <c r="I241" s="35"/>
      <c r="J241" s="35"/>
      <c r="K241" s="35"/>
      <c r="L241" s="35"/>
      <c r="M241" s="35"/>
      <c r="N241" s="35"/>
      <c r="O241" s="35"/>
      <c r="P241" s="35"/>
      <c r="Q241" s="35"/>
      <c r="R241" s="35"/>
      <c r="S241" s="35"/>
      <c r="T241" s="35"/>
      <c r="U241" s="35"/>
      <c r="V241" s="35"/>
    </row>
    <row r="242" spans="1:22">
      <c r="A242" s="14"/>
      <c r="B242" s="25"/>
      <c r="C242" s="25"/>
      <c r="D242" s="25"/>
      <c r="E242" s="25"/>
      <c r="F242" s="25"/>
      <c r="G242" s="25"/>
      <c r="H242" s="25"/>
      <c r="I242" s="25"/>
      <c r="J242" s="25"/>
      <c r="K242" s="25"/>
      <c r="L242" s="25"/>
      <c r="M242" s="25"/>
      <c r="N242" s="25"/>
      <c r="O242" s="25"/>
      <c r="P242" s="25"/>
      <c r="Q242" s="25"/>
      <c r="R242" s="25"/>
      <c r="S242" s="25"/>
      <c r="T242" s="25"/>
      <c r="U242" s="25"/>
      <c r="V242" s="25"/>
    </row>
    <row r="243" spans="1:22">
      <c r="A243" s="14"/>
      <c r="B243" s="16"/>
      <c r="C243" s="16"/>
      <c r="D243" s="16"/>
      <c r="E243" s="16"/>
      <c r="F243" s="16"/>
      <c r="G243" s="16"/>
      <c r="H243" s="16"/>
      <c r="I243" s="16"/>
      <c r="J243" s="16"/>
      <c r="K243" s="16"/>
      <c r="L243" s="16"/>
      <c r="M243" s="16"/>
      <c r="N243" s="16"/>
      <c r="O243" s="16"/>
      <c r="P243" s="16"/>
      <c r="Q243" s="16"/>
      <c r="R243" s="16"/>
      <c r="S243" s="16"/>
      <c r="T243" s="16"/>
      <c r="U243" s="16"/>
      <c r="V243" s="16"/>
    </row>
    <row r="244" spans="1:22">
      <c r="A244" s="14"/>
      <c r="B244" s="130" t="s">
        <v>263</v>
      </c>
      <c r="C244" s="35"/>
      <c r="D244" s="122" t="s">
        <v>1047</v>
      </c>
      <c r="E244" s="122"/>
      <c r="F244" s="122"/>
      <c r="G244" s="35"/>
      <c r="H244" s="122" t="s">
        <v>1049</v>
      </c>
      <c r="I244" s="122"/>
      <c r="J244" s="122"/>
      <c r="K244" s="35"/>
      <c r="L244" s="122" t="s">
        <v>1050</v>
      </c>
      <c r="M244" s="122"/>
      <c r="N244" s="122"/>
      <c r="O244" s="35"/>
      <c r="P244" s="122" t="s">
        <v>1052</v>
      </c>
      <c r="Q244" s="122"/>
      <c r="R244" s="122"/>
      <c r="S244" s="35"/>
      <c r="T244" s="122" t="s">
        <v>1053</v>
      </c>
      <c r="U244" s="122"/>
      <c r="V244" s="122"/>
    </row>
    <row r="245" spans="1:22" ht="15.75" thickBot="1">
      <c r="A245" s="14"/>
      <c r="B245" s="130"/>
      <c r="C245" s="35"/>
      <c r="D245" s="74" t="s">
        <v>1048</v>
      </c>
      <c r="E245" s="74"/>
      <c r="F245" s="74"/>
      <c r="G245" s="35"/>
      <c r="H245" s="74"/>
      <c r="I245" s="74"/>
      <c r="J245" s="74"/>
      <c r="K245" s="35"/>
      <c r="L245" s="74" t="s">
        <v>1051</v>
      </c>
      <c r="M245" s="74"/>
      <c r="N245" s="74"/>
      <c r="O245" s="35"/>
      <c r="P245" s="74"/>
      <c r="Q245" s="74"/>
      <c r="R245" s="74"/>
      <c r="S245" s="35"/>
      <c r="T245" s="74"/>
      <c r="U245" s="74"/>
      <c r="V245" s="74"/>
    </row>
    <row r="246" spans="1:22">
      <c r="A246" s="14"/>
      <c r="B246" s="48" t="s">
        <v>1082</v>
      </c>
      <c r="C246" s="43"/>
      <c r="D246" s="49" t="s">
        <v>234</v>
      </c>
      <c r="E246" s="51">
        <v>161.6</v>
      </c>
      <c r="F246" s="53"/>
      <c r="G246" s="43"/>
      <c r="H246" s="49" t="s">
        <v>234</v>
      </c>
      <c r="I246" s="51" t="s">
        <v>1140</v>
      </c>
      <c r="J246" s="49" t="s">
        <v>237</v>
      </c>
      <c r="K246" s="43"/>
      <c r="L246" s="49" t="s">
        <v>234</v>
      </c>
      <c r="M246" s="51">
        <v>387.9</v>
      </c>
      <c r="N246" s="53"/>
      <c r="O246" s="43"/>
      <c r="P246" s="49" t="s">
        <v>234</v>
      </c>
      <c r="Q246" s="51" t="s">
        <v>1143</v>
      </c>
      <c r="R246" s="49" t="s">
        <v>237</v>
      </c>
      <c r="S246" s="43"/>
      <c r="T246" s="49" t="s">
        <v>234</v>
      </c>
      <c r="U246" s="51">
        <v>161.6</v>
      </c>
      <c r="V246" s="53"/>
    </row>
    <row r="247" spans="1:22">
      <c r="A247" s="14"/>
      <c r="B247" s="48"/>
      <c r="C247" s="43"/>
      <c r="D247" s="40"/>
      <c r="E247" s="44"/>
      <c r="F247" s="43"/>
      <c r="G247" s="43"/>
      <c r="H247" s="40"/>
      <c r="I247" s="44"/>
      <c r="J247" s="40"/>
      <c r="K247" s="43"/>
      <c r="L247" s="40"/>
      <c r="M247" s="44"/>
      <c r="N247" s="43"/>
      <c r="O247" s="43"/>
      <c r="P247" s="40"/>
      <c r="Q247" s="44"/>
      <c r="R247" s="40"/>
      <c r="S247" s="43"/>
      <c r="T247" s="40"/>
      <c r="U247" s="44"/>
      <c r="V247" s="43"/>
    </row>
    <row r="248" spans="1:22">
      <c r="A248" s="14"/>
      <c r="B248" s="46" t="s">
        <v>163</v>
      </c>
      <c r="C248" s="13"/>
      <c r="D248" s="35"/>
      <c r="E248" s="35"/>
      <c r="F248" s="35"/>
      <c r="G248" s="13"/>
      <c r="H248" s="35"/>
      <c r="I248" s="35"/>
      <c r="J248" s="35"/>
      <c r="K248" s="13"/>
      <c r="L248" s="35"/>
      <c r="M248" s="35"/>
      <c r="N248" s="35"/>
      <c r="O248" s="13"/>
      <c r="P248" s="35"/>
      <c r="Q248" s="35"/>
      <c r="R248" s="35"/>
      <c r="S248" s="13"/>
      <c r="T248" s="35"/>
      <c r="U248" s="35"/>
      <c r="V248" s="35"/>
    </row>
    <row r="249" spans="1:22">
      <c r="A249" s="14"/>
      <c r="B249" s="133" t="s">
        <v>1087</v>
      </c>
      <c r="C249" s="43"/>
      <c r="D249" s="44">
        <v>15.3</v>
      </c>
      <c r="E249" s="44"/>
      <c r="F249" s="43"/>
      <c r="G249" s="43"/>
      <c r="H249" s="44" t="s">
        <v>289</v>
      </c>
      <c r="I249" s="44"/>
      <c r="J249" s="43"/>
      <c r="K249" s="43"/>
      <c r="L249" s="44">
        <v>15.3</v>
      </c>
      <c r="M249" s="44"/>
      <c r="N249" s="43"/>
      <c r="O249" s="43"/>
      <c r="P249" s="44" t="s">
        <v>1144</v>
      </c>
      <c r="Q249" s="44"/>
      <c r="R249" s="40" t="s">
        <v>237</v>
      </c>
      <c r="S249" s="43"/>
      <c r="T249" s="44">
        <v>15.3</v>
      </c>
      <c r="U249" s="44"/>
      <c r="V249" s="43"/>
    </row>
    <row r="250" spans="1:22">
      <c r="A250" s="14"/>
      <c r="B250" s="133"/>
      <c r="C250" s="43"/>
      <c r="D250" s="44"/>
      <c r="E250" s="44"/>
      <c r="F250" s="43"/>
      <c r="G250" s="43"/>
      <c r="H250" s="44"/>
      <c r="I250" s="44"/>
      <c r="J250" s="43"/>
      <c r="K250" s="43"/>
      <c r="L250" s="44"/>
      <c r="M250" s="44"/>
      <c r="N250" s="43"/>
      <c r="O250" s="43"/>
      <c r="P250" s="44"/>
      <c r="Q250" s="44"/>
      <c r="R250" s="40"/>
      <c r="S250" s="43"/>
      <c r="T250" s="44"/>
      <c r="U250" s="44"/>
      <c r="V250" s="43"/>
    </row>
    <row r="251" spans="1:22">
      <c r="A251" s="14"/>
      <c r="B251" s="134" t="s">
        <v>61</v>
      </c>
      <c r="C251" s="35"/>
      <c r="D251" s="56">
        <v>0.1</v>
      </c>
      <c r="E251" s="56"/>
      <c r="F251" s="35"/>
      <c r="G251" s="35"/>
      <c r="H251" s="56" t="s">
        <v>289</v>
      </c>
      <c r="I251" s="56"/>
      <c r="J251" s="35"/>
      <c r="K251" s="35"/>
      <c r="L251" s="56">
        <v>0.1</v>
      </c>
      <c r="M251" s="56"/>
      <c r="N251" s="35"/>
      <c r="O251" s="35"/>
      <c r="P251" s="56" t="s">
        <v>414</v>
      </c>
      <c r="Q251" s="56"/>
      <c r="R251" s="28" t="s">
        <v>237</v>
      </c>
      <c r="S251" s="35"/>
      <c r="T251" s="56">
        <v>0.1</v>
      </c>
      <c r="U251" s="56"/>
      <c r="V251" s="35"/>
    </row>
    <row r="252" spans="1:22">
      <c r="A252" s="14"/>
      <c r="B252" s="134"/>
      <c r="C252" s="35"/>
      <c r="D252" s="56"/>
      <c r="E252" s="56"/>
      <c r="F252" s="35"/>
      <c r="G252" s="35"/>
      <c r="H252" s="56"/>
      <c r="I252" s="56"/>
      <c r="J252" s="35"/>
      <c r="K252" s="35"/>
      <c r="L252" s="56"/>
      <c r="M252" s="56"/>
      <c r="N252" s="35"/>
      <c r="O252" s="35"/>
      <c r="P252" s="56"/>
      <c r="Q252" s="56"/>
      <c r="R252" s="28"/>
      <c r="S252" s="35"/>
      <c r="T252" s="56"/>
      <c r="U252" s="56"/>
      <c r="V252" s="35"/>
    </row>
    <row r="253" spans="1:22">
      <c r="A253" s="14"/>
      <c r="B253" s="133" t="s">
        <v>1145</v>
      </c>
      <c r="C253" s="43"/>
      <c r="D253" s="44" t="s">
        <v>736</v>
      </c>
      <c r="E253" s="44"/>
      <c r="F253" s="40" t="s">
        <v>237</v>
      </c>
      <c r="G253" s="43"/>
      <c r="H253" s="44" t="s">
        <v>289</v>
      </c>
      <c r="I253" s="44"/>
      <c r="J253" s="43"/>
      <c r="K253" s="43"/>
      <c r="L253" s="44" t="s">
        <v>289</v>
      </c>
      <c r="M253" s="44"/>
      <c r="N253" s="43"/>
      <c r="O253" s="43"/>
      <c r="P253" s="44" t="s">
        <v>289</v>
      </c>
      <c r="Q253" s="44"/>
      <c r="R253" s="43"/>
      <c r="S253" s="43"/>
      <c r="T253" s="44" t="s">
        <v>736</v>
      </c>
      <c r="U253" s="44"/>
      <c r="V253" s="40" t="s">
        <v>237</v>
      </c>
    </row>
    <row r="254" spans="1:22">
      <c r="A254" s="14"/>
      <c r="B254" s="133"/>
      <c r="C254" s="43"/>
      <c r="D254" s="44"/>
      <c r="E254" s="44"/>
      <c r="F254" s="40"/>
      <c r="G254" s="43"/>
      <c r="H254" s="44"/>
      <c r="I254" s="44"/>
      <c r="J254" s="43"/>
      <c r="K254" s="43"/>
      <c r="L254" s="44"/>
      <c r="M254" s="44"/>
      <c r="N254" s="43"/>
      <c r="O254" s="43"/>
      <c r="P254" s="44"/>
      <c r="Q254" s="44"/>
      <c r="R254" s="43"/>
      <c r="S254" s="43"/>
      <c r="T254" s="44"/>
      <c r="U254" s="44"/>
      <c r="V254" s="40"/>
    </row>
    <row r="255" spans="1:22">
      <c r="A255" s="14"/>
      <c r="B255" s="134" t="s">
        <v>1089</v>
      </c>
      <c r="C255" s="35"/>
      <c r="D255" s="56">
        <v>311.10000000000002</v>
      </c>
      <c r="E255" s="56"/>
      <c r="F255" s="35"/>
      <c r="G255" s="35"/>
      <c r="H255" s="56">
        <v>22</v>
      </c>
      <c r="I255" s="56"/>
      <c r="J255" s="35"/>
      <c r="K255" s="35"/>
      <c r="L255" s="56">
        <v>27.6</v>
      </c>
      <c r="M255" s="56"/>
      <c r="N255" s="35"/>
      <c r="O255" s="35"/>
      <c r="P255" s="56" t="s">
        <v>1146</v>
      </c>
      <c r="Q255" s="56"/>
      <c r="R255" s="28" t="s">
        <v>237</v>
      </c>
      <c r="S255" s="35"/>
      <c r="T255" s="56">
        <v>311.10000000000002</v>
      </c>
      <c r="U255" s="56"/>
      <c r="V255" s="35"/>
    </row>
    <row r="256" spans="1:22" ht="15.75" thickBot="1">
      <c r="A256" s="14"/>
      <c r="B256" s="134"/>
      <c r="C256" s="35"/>
      <c r="D256" s="57"/>
      <c r="E256" s="57"/>
      <c r="F256" s="58"/>
      <c r="G256" s="35"/>
      <c r="H256" s="57"/>
      <c r="I256" s="57"/>
      <c r="J256" s="58"/>
      <c r="K256" s="35"/>
      <c r="L256" s="57"/>
      <c r="M256" s="57"/>
      <c r="N256" s="58"/>
      <c r="O256" s="35"/>
      <c r="P256" s="57"/>
      <c r="Q256" s="57"/>
      <c r="R256" s="123"/>
      <c r="S256" s="35"/>
      <c r="T256" s="57"/>
      <c r="U256" s="57"/>
      <c r="V256" s="58"/>
    </row>
    <row r="257" spans="1:22">
      <c r="A257" s="14"/>
      <c r="B257" s="48" t="s">
        <v>73</v>
      </c>
      <c r="C257" s="43"/>
      <c r="D257" s="51">
        <v>319.60000000000002</v>
      </c>
      <c r="E257" s="51"/>
      <c r="F257" s="53"/>
      <c r="G257" s="43"/>
      <c r="H257" s="51">
        <v>22</v>
      </c>
      <c r="I257" s="51"/>
      <c r="J257" s="53"/>
      <c r="K257" s="43"/>
      <c r="L257" s="51">
        <v>43</v>
      </c>
      <c r="M257" s="51"/>
      <c r="N257" s="53"/>
      <c r="O257" s="43"/>
      <c r="P257" s="51" t="s">
        <v>1147</v>
      </c>
      <c r="Q257" s="51"/>
      <c r="R257" s="49" t="s">
        <v>237</v>
      </c>
      <c r="S257" s="43"/>
      <c r="T257" s="51">
        <v>319.60000000000002</v>
      </c>
      <c r="U257" s="51"/>
      <c r="V257" s="53"/>
    </row>
    <row r="258" spans="1:22" ht="15.75" thickBot="1">
      <c r="A258" s="14"/>
      <c r="B258" s="48"/>
      <c r="C258" s="43"/>
      <c r="D258" s="59"/>
      <c r="E258" s="59"/>
      <c r="F258" s="60"/>
      <c r="G258" s="43"/>
      <c r="H258" s="59"/>
      <c r="I258" s="59"/>
      <c r="J258" s="60"/>
      <c r="K258" s="43"/>
      <c r="L258" s="59"/>
      <c r="M258" s="59"/>
      <c r="N258" s="60"/>
      <c r="O258" s="43"/>
      <c r="P258" s="59"/>
      <c r="Q258" s="59"/>
      <c r="R258" s="114"/>
      <c r="S258" s="43"/>
      <c r="T258" s="59"/>
      <c r="U258" s="59"/>
      <c r="V258" s="60"/>
    </row>
    <row r="259" spans="1:22">
      <c r="A259" s="14"/>
      <c r="B259" s="55" t="s">
        <v>74</v>
      </c>
      <c r="C259" s="35"/>
      <c r="D259" s="38">
        <v>481.2</v>
      </c>
      <c r="E259" s="38"/>
      <c r="F259" s="33"/>
      <c r="G259" s="35"/>
      <c r="H259" s="38" t="s">
        <v>1148</v>
      </c>
      <c r="I259" s="38"/>
      <c r="J259" s="36" t="s">
        <v>237</v>
      </c>
      <c r="K259" s="35"/>
      <c r="L259" s="38">
        <v>430.9</v>
      </c>
      <c r="M259" s="38"/>
      <c r="N259" s="33"/>
      <c r="O259" s="35"/>
      <c r="P259" s="38" t="s">
        <v>1149</v>
      </c>
      <c r="Q259" s="38"/>
      <c r="R259" s="36" t="s">
        <v>237</v>
      </c>
      <c r="S259" s="35"/>
      <c r="T259" s="38">
        <v>481.2</v>
      </c>
      <c r="U259" s="38"/>
      <c r="V259" s="33"/>
    </row>
    <row r="260" spans="1:22" ht="15.75" thickBot="1">
      <c r="A260" s="14"/>
      <c r="B260" s="55"/>
      <c r="C260" s="35"/>
      <c r="D260" s="57"/>
      <c r="E260" s="57"/>
      <c r="F260" s="58"/>
      <c r="G260" s="35"/>
      <c r="H260" s="57"/>
      <c r="I260" s="57"/>
      <c r="J260" s="123"/>
      <c r="K260" s="35"/>
      <c r="L260" s="57"/>
      <c r="M260" s="57"/>
      <c r="N260" s="58"/>
      <c r="O260" s="35"/>
      <c r="P260" s="57"/>
      <c r="Q260" s="57"/>
      <c r="R260" s="123"/>
      <c r="S260" s="35"/>
      <c r="T260" s="57"/>
      <c r="U260" s="57"/>
      <c r="V260" s="58"/>
    </row>
    <row r="261" spans="1:22">
      <c r="A261" s="14"/>
      <c r="B261" s="48" t="s">
        <v>1096</v>
      </c>
      <c r="C261" s="43"/>
      <c r="D261" s="51" t="s">
        <v>289</v>
      </c>
      <c r="E261" s="51"/>
      <c r="F261" s="53"/>
      <c r="G261" s="43"/>
      <c r="H261" s="51" t="s">
        <v>289</v>
      </c>
      <c r="I261" s="51"/>
      <c r="J261" s="53"/>
      <c r="K261" s="43"/>
      <c r="L261" s="51">
        <v>11</v>
      </c>
      <c r="M261" s="51"/>
      <c r="N261" s="53"/>
      <c r="O261" s="43"/>
      <c r="P261" s="51" t="s">
        <v>289</v>
      </c>
      <c r="Q261" s="51"/>
      <c r="R261" s="53"/>
      <c r="S261" s="43"/>
      <c r="T261" s="51">
        <v>11</v>
      </c>
      <c r="U261" s="51"/>
      <c r="V261" s="53"/>
    </row>
    <row r="262" spans="1:22" ht="15.75" thickBot="1">
      <c r="A262" s="14"/>
      <c r="B262" s="48"/>
      <c r="C262" s="43"/>
      <c r="D262" s="59"/>
      <c r="E262" s="59"/>
      <c r="F262" s="60"/>
      <c r="G262" s="43"/>
      <c r="H262" s="59"/>
      <c r="I262" s="59"/>
      <c r="J262" s="60"/>
      <c r="K262" s="43"/>
      <c r="L262" s="59"/>
      <c r="M262" s="59"/>
      <c r="N262" s="60"/>
      <c r="O262" s="43"/>
      <c r="P262" s="59"/>
      <c r="Q262" s="59"/>
      <c r="R262" s="60"/>
      <c r="S262" s="43"/>
      <c r="T262" s="59"/>
      <c r="U262" s="59"/>
      <c r="V262" s="60"/>
    </row>
    <row r="263" spans="1:22">
      <c r="A263" s="14"/>
      <c r="B263" s="55" t="s">
        <v>76</v>
      </c>
      <c r="C263" s="35"/>
      <c r="D263" s="36" t="s">
        <v>234</v>
      </c>
      <c r="E263" s="38">
        <v>481.2</v>
      </c>
      <c r="F263" s="33"/>
      <c r="G263" s="35"/>
      <c r="H263" s="36" t="s">
        <v>234</v>
      </c>
      <c r="I263" s="38" t="s">
        <v>1148</v>
      </c>
      <c r="J263" s="36" t="s">
        <v>237</v>
      </c>
      <c r="K263" s="35"/>
      <c r="L263" s="36" t="s">
        <v>234</v>
      </c>
      <c r="M263" s="38">
        <v>419.9</v>
      </c>
      <c r="N263" s="33"/>
      <c r="O263" s="35"/>
      <c r="P263" s="36" t="s">
        <v>234</v>
      </c>
      <c r="Q263" s="38" t="s">
        <v>1149</v>
      </c>
      <c r="R263" s="36" t="s">
        <v>237</v>
      </c>
      <c r="S263" s="35"/>
      <c r="T263" s="36" t="s">
        <v>234</v>
      </c>
      <c r="U263" s="38">
        <v>470.2</v>
      </c>
      <c r="V263" s="33"/>
    </row>
    <row r="264" spans="1:22" ht="15.75" thickBot="1">
      <c r="A264" s="14"/>
      <c r="B264" s="55"/>
      <c r="C264" s="35"/>
      <c r="D264" s="89"/>
      <c r="E264" s="100"/>
      <c r="F264" s="88"/>
      <c r="G264" s="35"/>
      <c r="H264" s="89"/>
      <c r="I264" s="100"/>
      <c r="J264" s="89"/>
      <c r="K264" s="35"/>
      <c r="L264" s="89"/>
      <c r="M264" s="100"/>
      <c r="N264" s="88"/>
      <c r="O264" s="35"/>
      <c r="P264" s="89"/>
      <c r="Q264" s="100"/>
      <c r="R264" s="89"/>
      <c r="S264" s="35"/>
      <c r="T264" s="89"/>
      <c r="U264" s="100"/>
      <c r="V264" s="88"/>
    </row>
    <row r="265" spans="1:22" ht="15.75" thickTop="1">
      <c r="A265" s="14"/>
      <c r="B265" s="35" t="s">
        <v>1044</v>
      </c>
      <c r="C265" s="35"/>
      <c r="D265" s="35"/>
      <c r="E265" s="35"/>
      <c r="F265" s="35"/>
      <c r="G265" s="35"/>
      <c r="H265" s="35"/>
      <c r="I265" s="35"/>
      <c r="J265" s="35"/>
      <c r="K265" s="35"/>
      <c r="L265" s="35"/>
      <c r="M265" s="35"/>
      <c r="N265" s="35"/>
      <c r="O265" s="35"/>
      <c r="P265" s="35"/>
      <c r="Q265" s="35"/>
      <c r="R265" s="35"/>
      <c r="S265" s="35"/>
      <c r="T265" s="35"/>
      <c r="U265" s="35"/>
      <c r="V265" s="35"/>
    </row>
    <row r="266" spans="1:22">
      <c r="A266" s="14"/>
      <c r="B266" s="35" t="s">
        <v>1040</v>
      </c>
      <c r="C266" s="35"/>
      <c r="D266" s="35"/>
      <c r="E266" s="35"/>
      <c r="F266" s="35"/>
      <c r="G266" s="35"/>
      <c r="H266" s="35"/>
      <c r="I266" s="35"/>
      <c r="J266" s="35"/>
      <c r="K266" s="35"/>
      <c r="L266" s="35"/>
      <c r="M266" s="35"/>
      <c r="N266" s="35"/>
      <c r="O266" s="35"/>
      <c r="P266" s="35"/>
      <c r="Q266" s="35"/>
      <c r="R266" s="35"/>
      <c r="S266" s="35"/>
      <c r="T266" s="35"/>
      <c r="U266" s="35"/>
      <c r="V266" s="35"/>
    </row>
    <row r="267" spans="1:22">
      <c r="A267" s="14"/>
      <c r="B267" s="35" t="s">
        <v>1086</v>
      </c>
      <c r="C267" s="35"/>
      <c r="D267" s="35"/>
      <c r="E267" s="35"/>
      <c r="F267" s="35"/>
      <c r="G267" s="35"/>
      <c r="H267" s="35"/>
      <c r="I267" s="35"/>
      <c r="J267" s="35"/>
      <c r="K267" s="35"/>
      <c r="L267" s="35"/>
      <c r="M267" s="35"/>
      <c r="N267" s="35"/>
      <c r="O267" s="35"/>
      <c r="P267" s="35"/>
      <c r="Q267" s="35"/>
      <c r="R267" s="35"/>
      <c r="S267" s="35"/>
      <c r="T267" s="35"/>
      <c r="U267" s="35"/>
      <c r="V267" s="35"/>
    </row>
    <row r="268" spans="1:22">
      <c r="A268" s="14"/>
      <c r="B268" s="35" t="s">
        <v>1169</v>
      </c>
      <c r="C268" s="35"/>
      <c r="D268" s="35"/>
      <c r="E268" s="35"/>
      <c r="F268" s="35"/>
      <c r="G268" s="35"/>
      <c r="H268" s="35"/>
      <c r="I268" s="35"/>
      <c r="J268" s="35"/>
      <c r="K268" s="35"/>
      <c r="L268" s="35"/>
      <c r="M268" s="35"/>
      <c r="N268" s="35"/>
      <c r="O268" s="35"/>
      <c r="P268" s="35"/>
      <c r="Q268" s="35"/>
      <c r="R268" s="35"/>
      <c r="S268" s="35"/>
      <c r="T268" s="35"/>
      <c r="U268" s="35"/>
      <c r="V268" s="35"/>
    </row>
    <row r="269" spans="1:22">
      <c r="A269" s="14"/>
      <c r="B269" s="25"/>
      <c r="C269" s="25"/>
      <c r="D269" s="25"/>
      <c r="E269" s="25"/>
      <c r="F269" s="25"/>
      <c r="G269" s="25"/>
      <c r="H269" s="25"/>
      <c r="I269" s="25"/>
      <c r="J269" s="25"/>
      <c r="K269" s="25"/>
      <c r="L269" s="25"/>
      <c r="M269" s="25"/>
      <c r="N269" s="25"/>
      <c r="O269" s="25"/>
      <c r="P269" s="25"/>
      <c r="Q269" s="25"/>
      <c r="R269" s="25"/>
      <c r="S269" s="25"/>
      <c r="T269" s="25"/>
      <c r="U269" s="25"/>
      <c r="V269" s="25"/>
    </row>
    <row r="270" spans="1:22">
      <c r="A270" s="14"/>
      <c r="B270" s="16"/>
      <c r="C270" s="16"/>
      <c r="D270" s="16"/>
      <c r="E270" s="16"/>
      <c r="F270" s="16"/>
      <c r="G270" s="16"/>
      <c r="H270" s="16"/>
      <c r="I270" s="16"/>
      <c r="J270" s="16"/>
      <c r="K270" s="16"/>
      <c r="L270" s="16"/>
      <c r="M270" s="16"/>
      <c r="N270" s="16"/>
      <c r="O270" s="16"/>
      <c r="P270" s="16"/>
      <c r="Q270" s="16"/>
      <c r="R270" s="16"/>
      <c r="S270" s="16"/>
      <c r="T270" s="16"/>
      <c r="U270" s="16"/>
      <c r="V270" s="16"/>
    </row>
    <row r="271" spans="1:22">
      <c r="A271" s="14"/>
      <c r="B271" s="130" t="s">
        <v>263</v>
      </c>
      <c r="C271" s="35"/>
      <c r="D271" s="122" t="s">
        <v>1047</v>
      </c>
      <c r="E271" s="122"/>
      <c r="F271" s="122"/>
      <c r="G271" s="35"/>
      <c r="H271" s="122" t="s">
        <v>1049</v>
      </c>
      <c r="I271" s="122"/>
      <c r="J271" s="122"/>
      <c r="K271" s="35"/>
      <c r="L271" s="122" t="s">
        <v>1050</v>
      </c>
      <c r="M271" s="122"/>
      <c r="N271" s="122"/>
      <c r="O271" s="35"/>
      <c r="P271" s="122" t="s">
        <v>1052</v>
      </c>
      <c r="Q271" s="122"/>
      <c r="R271" s="122"/>
      <c r="S271" s="35"/>
      <c r="T271" s="122" t="s">
        <v>1053</v>
      </c>
      <c r="U271" s="122"/>
      <c r="V271" s="122"/>
    </row>
    <row r="272" spans="1:22" ht="15.75" thickBot="1">
      <c r="A272" s="14"/>
      <c r="B272" s="130"/>
      <c r="C272" s="35"/>
      <c r="D272" s="74" t="s">
        <v>1048</v>
      </c>
      <c r="E272" s="74"/>
      <c r="F272" s="74"/>
      <c r="G272" s="35"/>
      <c r="H272" s="74"/>
      <c r="I272" s="74"/>
      <c r="J272" s="74"/>
      <c r="K272" s="35"/>
      <c r="L272" s="74" t="s">
        <v>1051</v>
      </c>
      <c r="M272" s="74"/>
      <c r="N272" s="74"/>
      <c r="O272" s="35"/>
      <c r="P272" s="74"/>
      <c r="Q272" s="74"/>
      <c r="R272" s="74"/>
      <c r="S272" s="35"/>
      <c r="T272" s="74"/>
      <c r="U272" s="74"/>
      <c r="V272" s="74"/>
    </row>
    <row r="273" spans="1:22">
      <c r="A273" s="14"/>
      <c r="B273" s="48" t="s">
        <v>1082</v>
      </c>
      <c r="C273" s="43"/>
      <c r="D273" s="49" t="s">
        <v>234</v>
      </c>
      <c r="E273" s="51">
        <v>167.8</v>
      </c>
      <c r="F273" s="53"/>
      <c r="G273" s="43"/>
      <c r="H273" s="49" t="s">
        <v>234</v>
      </c>
      <c r="I273" s="51">
        <v>41.5</v>
      </c>
      <c r="J273" s="53"/>
      <c r="K273" s="43"/>
      <c r="L273" s="49" t="s">
        <v>234</v>
      </c>
      <c r="M273" s="51">
        <v>274.7</v>
      </c>
      <c r="N273" s="53"/>
      <c r="O273" s="43"/>
      <c r="P273" s="49" t="s">
        <v>234</v>
      </c>
      <c r="Q273" s="51" t="s">
        <v>1111</v>
      </c>
      <c r="R273" s="49" t="s">
        <v>237</v>
      </c>
      <c r="S273" s="43"/>
      <c r="T273" s="49" t="s">
        <v>234</v>
      </c>
      <c r="U273" s="51">
        <v>167.8</v>
      </c>
      <c r="V273" s="53"/>
    </row>
    <row r="274" spans="1:22">
      <c r="A274" s="14"/>
      <c r="B274" s="48"/>
      <c r="C274" s="43"/>
      <c r="D274" s="40"/>
      <c r="E274" s="44"/>
      <c r="F274" s="43"/>
      <c r="G274" s="43"/>
      <c r="H274" s="40"/>
      <c r="I274" s="44"/>
      <c r="J274" s="43"/>
      <c r="K274" s="43"/>
      <c r="L274" s="40"/>
      <c r="M274" s="44"/>
      <c r="N274" s="43"/>
      <c r="O274" s="43"/>
      <c r="P274" s="40"/>
      <c r="Q274" s="44"/>
      <c r="R274" s="40"/>
      <c r="S274" s="43"/>
      <c r="T274" s="40"/>
      <c r="U274" s="44"/>
      <c r="V274" s="43"/>
    </row>
    <row r="275" spans="1:22">
      <c r="A275" s="14"/>
      <c r="B275" s="46" t="s">
        <v>163</v>
      </c>
      <c r="C275" s="13"/>
      <c r="D275" s="35"/>
      <c r="E275" s="35"/>
      <c r="F275" s="35"/>
      <c r="G275" s="13"/>
      <c r="H275" s="35"/>
      <c r="I275" s="35"/>
      <c r="J275" s="35"/>
      <c r="K275" s="13"/>
      <c r="L275" s="35"/>
      <c r="M275" s="35"/>
      <c r="N275" s="35"/>
      <c r="O275" s="13"/>
      <c r="P275" s="35"/>
      <c r="Q275" s="35"/>
      <c r="R275" s="35"/>
      <c r="S275" s="13"/>
      <c r="T275" s="35"/>
      <c r="U275" s="35"/>
      <c r="V275" s="35"/>
    </row>
    <row r="276" spans="1:22">
      <c r="A276" s="14"/>
      <c r="B276" s="133" t="s">
        <v>1087</v>
      </c>
      <c r="C276" s="43"/>
      <c r="D276" s="44">
        <v>14.3</v>
      </c>
      <c r="E276" s="44"/>
      <c r="F276" s="43"/>
      <c r="G276" s="43"/>
      <c r="H276" s="44" t="s">
        <v>289</v>
      </c>
      <c r="I276" s="44"/>
      <c r="J276" s="43"/>
      <c r="K276" s="43"/>
      <c r="L276" s="44">
        <v>14.3</v>
      </c>
      <c r="M276" s="44"/>
      <c r="N276" s="43"/>
      <c r="O276" s="43"/>
      <c r="P276" s="44" t="s">
        <v>1179</v>
      </c>
      <c r="Q276" s="44"/>
      <c r="R276" s="40" t="s">
        <v>237</v>
      </c>
      <c r="S276" s="43"/>
      <c r="T276" s="44">
        <v>14.3</v>
      </c>
      <c r="U276" s="44"/>
      <c r="V276" s="43"/>
    </row>
    <row r="277" spans="1:22">
      <c r="A277" s="14"/>
      <c r="B277" s="133"/>
      <c r="C277" s="43"/>
      <c r="D277" s="44"/>
      <c r="E277" s="44"/>
      <c r="F277" s="43"/>
      <c r="G277" s="43"/>
      <c r="H277" s="44"/>
      <c r="I277" s="44"/>
      <c r="J277" s="43"/>
      <c r="K277" s="43"/>
      <c r="L277" s="44"/>
      <c r="M277" s="44"/>
      <c r="N277" s="43"/>
      <c r="O277" s="43"/>
      <c r="P277" s="44"/>
      <c r="Q277" s="44"/>
      <c r="R277" s="40"/>
      <c r="S277" s="43"/>
      <c r="T277" s="44"/>
      <c r="U277" s="44"/>
      <c r="V277" s="43"/>
    </row>
    <row r="278" spans="1:22">
      <c r="A278" s="14"/>
      <c r="B278" s="134" t="s">
        <v>1145</v>
      </c>
      <c r="C278" s="35"/>
      <c r="D278" s="56" t="s">
        <v>1180</v>
      </c>
      <c r="E278" s="56"/>
      <c r="F278" s="28" t="s">
        <v>237</v>
      </c>
      <c r="G278" s="35"/>
      <c r="H278" s="56" t="s">
        <v>289</v>
      </c>
      <c r="I278" s="56"/>
      <c r="J278" s="35"/>
      <c r="K278" s="35"/>
      <c r="L278" s="56" t="s">
        <v>289</v>
      </c>
      <c r="M278" s="56"/>
      <c r="N278" s="35"/>
      <c r="O278" s="35"/>
      <c r="P278" s="56" t="s">
        <v>289</v>
      </c>
      <c r="Q278" s="56"/>
      <c r="R278" s="35"/>
      <c r="S278" s="35"/>
      <c r="T278" s="56" t="s">
        <v>1180</v>
      </c>
      <c r="U278" s="56"/>
      <c r="V278" s="28" t="s">
        <v>237</v>
      </c>
    </row>
    <row r="279" spans="1:22">
      <c r="A279" s="14"/>
      <c r="B279" s="134"/>
      <c r="C279" s="35"/>
      <c r="D279" s="56"/>
      <c r="E279" s="56"/>
      <c r="F279" s="28"/>
      <c r="G279" s="35"/>
      <c r="H279" s="56"/>
      <c r="I279" s="56"/>
      <c r="J279" s="35"/>
      <c r="K279" s="35"/>
      <c r="L279" s="56"/>
      <c r="M279" s="56"/>
      <c r="N279" s="35"/>
      <c r="O279" s="35"/>
      <c r="P279" s="56"/>
      <c r="Q279" s="56"/>
      <c r="R279" s="35"/>
      <c r="S279" s="35"/>
      <c r="T279" s="56"/>
      <c r="U279" s="56"/>
      <c r="V279" s="28"/>
    </row>
    <row r="280" spans="1:22">
      <c r="A280" s="14"/>
      <c r="B280" s="133" t="s">
        <v>1089</v>
      </c>
      <c r="C280" s="43"/>
      <c r="D280" s="44" t="s">
        <v>1181</v>
      </c>
      <c r="E280" s="44"/>
      <c r="F280" s="40" t="s">
        <v>237</v>
      </c>
      <c r="G280" s="43"/>
      <c r="H280" s="44" t="s">
        <v>1120</v>
      </c>
      <c r="I280" s="44"/>
      <c r="J280" s="40" t="s">
        <v>237</v>
      </c>
      <c r="K280" s="43"/>
      <c r="L280" s="44" t="s">
        <v>895</v>
      </c>
      <c r="M280" s="44"/>
      <c r="N280" s="40" t="s">
        <v>237</v>
      </c>
      <c r="O280" s="43"/>
      <c r="P280" s="44">
        <v>23.2</v>
      </c>
      <c r="Q280" s="44"/>
      <c r="R280" s="43"/>
      <c r="S280" s="43"/>
      <c r="T280" s="44" t="s">
        <v>1181</v>
      </c>
      <c r="U280" s="44"/>
      <c r="V280" s="40" t="s">
        <v>237</v>
      </c>
    </row>
    <row r="281" spans="1:22" ht="15.75" thickBot="1">
      <c r="A281" s="14"/>
      <c r="B281" s="133"/>
      <c r="C281" s="43"/>
      <c r="D281" s="59"/>
      <c r="E281" s="59"/>
      <c r="F281" s="114"/>
      <c r="G281" s="43"/>
      <c r="H281" s="59"/>
      <c r="I281" s="59"/>
      <c r="J281" s="114"/>
      <c r="K281" s="43"/>
      <c r="L281" s="59"/>
      <c r="M281" s="59"/>
      <c r="N281" s="114"/>
      <c r="O281" s="43"/>
      <c r="P281" s="59"/>
      <c r="Q281" s="59"/>
      <c r="R281" s="60"/>
      <c r="S281" s="43"/>
      <c r="T281" s="59"/>
      <c r="U281" s="59"/>
      <c r="V281" s="114"/>
    </row>
    <row r="282" spans="1:22">
      <c r="A282" s="14"/>
      <c r="B282" s="55" t="s">
        <v>73</v>
      </c>
      <c r="C282" s="35"/>
      <c r="D282" s="38" t="s">
        <v>1182</v>
      </c>
      <c r="E282" s="38"/>
      <c r="F282" s="36" t="s">
        <v>237</v>
      </c>
      <c r="G282" s="35"/>
      <c r="H282" s="38" t="s">
        <v>1120</v>
      </c>
      <c r="I282" s="38"/>
      <c r="J282" s="36" t="s">
        <v>237</v>
      </c>
      <c r="K282" s="35"/>
      <c r="L282" s="38">
        <v>9.1999999999999993</v>
      </c>
      <c r="M282" s="38"/>
      <c r="N282" s="33"/>
      <c r="O282" s="35"/>
      <c r="P282" s="38">
        <v>8.9</v>
      </c>
      <c r="Q282" s="38"/>
      <c r="R282" s="33"/>
      <c r="S282" s="35"/>
      <c r="T282" s="38" t="s">
        <v>1182</v>
      </c>
      <c r="U282" s="38"/>
      <c r="V282" s="36" t="s">
        <v>237</v>
      </c>
    </row>
    <row r="283" spans="1:22" ht="15.75" thickBot="1">
      <c r="A283" s="14"/>
      <c r="B283" s="55"/>
      <c r="C283" s="35"/>
      <c r="D283" s="57"/>
      <c r="E283" s="57"/>
      <c r="F283" s="123"/>
      <c r="G283" s="35"/>
      <c r="H283" s="57"/>
      <c r="I283" s="57"/>
      <c r="J283" s="123"/>
      <c r="K283" s="35"/>
      <c r="L283" s="57"/>
      <c r="M283" s="57"/>
      <c r="N283" s="58"/>
      <c r="O283" s="35"/>
      <c r="P283" s="57"/>
      <c r="Q283" s="57"/>
      <c r="R283" s="58"/>
      <c r="S283" s="35"/>
      <c r="T283" s="57"/>
      <c r="U283" s="57"/>
      <c r="V283" s="123"/>
    </row>
    <row r="284" spans="1:22">
      <c r="A284" s="14"/>
      <c r="B284" s="48" t="s">
        <v>74</v>
      </c>
      <c r="C284" s="43"/>
      <c r="D284" s="51">
        <v>81.900000000000006</v>
      </c>
      <c r="E284" s="51"/>
      <c r="F284" s="53"/>
      <c r="G284" s="43"/>
      <c r="H284" s="51">
        <v>23.4</v>
      </c>
      <c r="I284" s="51"/>
      <c r="J284" s="53"/>
      <c r="K284" s="43"/>
      <c r="L284" s="51">
        <v>283.89999999999998</v>
      </c>
      <c r="M284" s="51"/>
      <c r="N284" s="53"/>
      <c r="O284" s="43"/>
      <c r="P284" s="51" t="s">
        <v>1183</v>
      </c>
      <c r="Q284" s="51"/>
      <c r="R284" s="49" t="s">
        <v>237</v>
      </c>
      <c r="S284" s="43"/>
      <c r="T284" s="51">
        <v>81.900000000000006</v>
      </c>
      <c r="U284" s="51"/>
      <c r="V284" s="53"/>
    </row>
    <row r="285" spans="1:22" ht="15.75" thickBot="1">
      <c r="A285" s="14"/>
      <c r="B285" s="48"/>
      <c r="C285" s="43"/>
      <c r="D285" s="59"/>
      <c r="E285" s="59"/>
      <c r="F285" s="60"/>
      <c r="G285" s="43"/>
      <c r="H285" s="59"/>
      <c r="I285" s="59"/>
      <c r="J285" s="60"/>
      <c r="K285" s="43"/>
      <c r="L285" s="59"/>
      <c r="M285" s="59"/>
      <c r="N285" s="60"/>
      <c r="O285" s="43"/>
      <c r="P285" s="59"/>
      <c r="Q285" s="59"/>
      <c r="R285" s="114"/>
      <c r="S285" s="43"/>
      <c r="T285" s="59"/>
      <c r="U285" s="59"/>
      <c r="V285" s="60"/>
    </row>
    <row r="286" spans="1:22">
      <c r="A286" s="14"/>
      <c r="B286" s="55" t="s">
        <v>1096</v>
      </c>
      <c r="C286" s="35"/>
      <c r="D286" s="38" t="s">
        <v>289</v>
      </c>
      <c r="E286" s="38"/>
      <c r="F286" s="33"/>
      <c r="G286" s="35"/>
      <c r="H286" s="38" t="s">
        <v>289</v>
      </c>
      <c r="I286" s="38"/>
      <c r="J286" s="33"/>
      <c r="K286" s="35"/>
      <c r="L286" s="38">
        <v>11.3</v>
      </c>
      <c r="M286" s="38"/>
      <c r="N286" s="33"/>
      <c r="O286" s="35"/>
      <c r="P286" s="38" t="s">
        <v>289</v>
      </c>
      <c r="Q286" s="38"/>
      <c r="R286" s="33"/>
      <c r="S286" s="35"/>
      <c r="T286" s="38">
        <v>11.3</v>
      </c>
      <c r="U286" s="38"/>
      <c r="V286" s="33"/>
    </row>
    <row r="287" spans="1:22" ht="15.75" thickBot="1">
      <c r="A287" s="14"/>
      <c r="B287" s="55"/>
      <c r="C287" s="35"/>
      <c r="D287" s="57"/>
      <c r="E287" s="57"/>
      <c r="F287" s="58"/>
      <c r="G287" s="35"/>
      <c r="H287" s="57"/>
      <c r="I287" s="57"/>
      <c r="J287" s="58"/>
      <c r="K287" s="35"/>
      <c r="L287" s="57"/>
      <c r="M287" s="57"/>
      <c r="N287" s="58"/>
      <c r="O287" s="35"/>
      <c r="P287" s="57"/>
      <c r="Q287" s="57"/>
      <c r="R287" s="58"/>
      <c r="S287" s="35"/>
      <c r="T287" s="57"/>
      <c r="U287" s="57"/>
      <c r="V287" s="58"/>
    </row>
    <row r="288" spans="1:22">
      <c r="A288" s="14"/>
      <c r="B288" s="48" t="s">
        <v>76</v>
      </c>
      <c r="C288" s="43"/>
      <c r="D288" s="49" t="s">
        <v>234</v>
      </c>
      <c r="E288" s="51">
        <v>81.900000000000006</v>
      </c>
      <c r="F288" s="53"/>
      <c r="G288" s="43"/>
      <c r="H288" s="49" t="s">
        <v>234</v>
      </c>
      <c r="I288" s="51">
        <v>23.4</v>
      </c>
      <c r="J288" s="53"/>
      <c r="K288" s="43"/>
      <c r="L288" s="49" t="s">
        <v>234</v>
      </c>
      <c r="M288" s="51">
        <v>272.60000000000002</v>
      </c>
      <c r="N288" s="53"/>
      <c r="O288" s="43"/>
      <c r="P288" s="49" t="s">
        <v>234</v>
      </c>
      <c r="Q288" s="51" t="s">
        <v>1183</v>
      </c>
      <c r="R288" s="49" t="s">
        <v>237</v>
      </c>
      <c r="S288" s="43"/>
      <c r="T288" s="49" t="s">
        <v>234</v>
      </c>
      <c r="U288" s="51">
        <v>70.599999999999994</v>
      </c>
      <c r="V288" s="53"/>
    </row>
    <row r="289" spans="1:22" ht="15.75" thickBot="1">
      <c r="A289" s="14"/>
      <c r="B289" s="48"/>
      <c r="C289" s="43"/>
      <c r="D289" s="61"/>
      <c r="E289" s="62"/>
      <c r="F289" s="63"/>
      <c r="G289" s="43"/>
      <c r="H289" s="61"/>
      <c r="I289" s="62"/>
      <c r="J289" s="63"/>
      <c r="K289" s="43"/>
      <c r="L289" s="61"/>
      <c r="M289" s="62"/>
      <c r="N289" s="63"/>
      <c r="O289" s="43"/>
      <c r="P289" s="61"/>
      <c r="Q289" s="62"/>
      <c r="R289" s="61"/>
      <c r="S289" s="43"/>
      <c r="T289" s="61"/>
      <c r="U289" s="62"/>
      <c r="V289" s="63"/>
    </row>
    <row r="290" spans="1:22" ht="15.75" thickTop="1">
      <c r="A290" s="14"/>
      <c r="B290" s="35" t="s">
        <v>1044</v>
      </c>
      <c r="C290" s="35"/>
      <c r="D290" s="35"/>
      <c r="E290" s="35"/>
      <c r="F290" s="35"/>
      <c r="G290" s="35"/>
      <c r="H290" s="35"/>
      <c r="I290" s="35"/>
      <c r="J290" s="35"/>
      <c r="K290" s="35"/>
      <c r="L290" s="35"/>
      <c r="M290" s="35"/>
      <c r="N290" s="35"/>
      <c r="O290" s="35"/>
      <c r="P290" s="35"/>
      <c r="Q290" s="35"/>
      <c r="R290" s="35"/>
      <c r="S290" s="35"/>
      <c r="T290" s="35"/>
      <c r="U290" s="35"/>
      <c r="V290" s="35"/>
    </row>
    <row r="291" spans="1:22">
      <c r="A291" s="14"/>
      <c r="B291" s="35" t="s">
        <v>1040</v>
      </c>
      <c r="C291" s="35"/>
      <c r="D291" s="35"/>
      <c r="E291" s="35"/>
      <c r="F291" s="35"/>
      <c r="G291" s="35"/>
      <c r="H291" s="35"/>
      <c r="I291" s="35"/>
      <c r="J291" s="35"/>
      <c r="K291" s="35"/>
      <c r="L291" s="35"/>
      <c r="M291" s="35"/>
      <c r="N291" s="35"/>
      <c r="O291" s="35"/>
      <c r="P291" s="35"/>
      <c r="Q291" s="35"/>
      <c r="R291" s="35"/>
      <c r="S291" s="35"/>
      <c r="T291" s="35"/>
      <c r="U291" s="35"/>
      <c r="V291" s="35"/>
    </row>
    <row r="292" spans="1:22">
      <c r="A292" s="14"/>
      <c r="B292" s="35" t="s">
        <v>1086</v>
      </c>
      <c r="C292" s="35"/>
      <c r="D292" s="35"/>
      <c r="E292" s="35"/>
      <c r="F292" s="35"/>
      <c r="G292" s="35"/>
      <c r="H292" s="35"/>
      <c r="I292" s="35"/>
      <c r="J292" s="35"/>
      <c r="K292" s="35"/>
      <c r="L292" s="35"/>
      <c r="M292" s="35"/>
      <c r="N292" s="35"/>
      <c r="O292" s="35"/>
      <c r="P292" s="35"/>
      <c r="Q292" s="35"/>
      <c r="R292" s="35"/>
      <c r="S292" s="35"/>
      <c r="T292" s="35"/>
      <c r="U292" s="35"/>
      <c r="V292" s="35"/>
    </row>
    <row r="293" spans="1:22">
      <c r="A293" s="14"/>
      <c r="B293" s="35" t="s">
        <v>1070</v>
      </c>
      <c r="C293" s="35"/>
      <c r="D293" s="35"/>
      <c r="E293" s="35"/>
      <c r="F293" s="35"/>
      <c r="G293" s="35"/>
      <c r="H293" s="35"/>
      <c r="I293" s="35"/>
      <c r="J293" s="35"/>
      <c r="K293" s="35"/>
      <c r="L293" s="35"/>
      <c r="M293" s="35"/>
      <c r="N293" s="35"/>
      <c r="O293" s="35"/>
      <c r="P293" s="35"/>
      <c r="Q293" s="35"/>
      <c r="R293" s="35"/>
      <c r="S293" s="35"/>
      <c r="T293" s="35"/>
      <c r="U293" s="35"/>
      <c r="V293" s="35"/>
    </row>
    <row r="294" spans="1:22">
      <c r="A294" s="14"/>
      <c r="B294" s="25"/>
      <c r="C294" s="25"/>
      <c r="D294" s="25"/>
      <c r="E294" s="25"/>
      <c r="F294" s="25"/>
      <c r="G294" s="25"/>
      <c r="H294" s="25"/>
      <c r="I294" s="25"/>
      <c r="J294" s="25"/>
      <c r="K294" s="25"/>
      <c r="L294" s="25"/>
      <c r="M294" s="25"/>
      <c r="N294" s="25"/>
      <c r="O294" s="25"/>
      <c r="P294" s="25"/>
      <c r="Q294" s="25"/>
      <c r="R294" s="25"/>
      <c r="S294" s="25"/>
      <c r="T294" s="25"/>
      <c r="U294" s="25"/>
      <c r="V294" s="25"/>
    </row>
    <row r="295" spans="1:22">
      <c r="A295" s="14"/>
      <c r="B295" s="16"/>
      <c r="C295" s="16"/>
      <c r="D295" s="16"/>
      <c r="E295" s="16"/>
      <c r="F295" s="16"/>
      <c r="G295" s="16"/>
      <c r="H295" s="16"/>
      <c r="I295" s="16"/>
      <c r="J295" s="16"/>
      <c r="K295" s="16"/>
      <c r="L295" s="16"/>
      <c r="M295" s="16"/>
      <c r="N295" s="16"/>
      <c r="O295" s="16"/>
      <c r="P295" s="16"/>
      <c r="Q295" s="16"/>
      <c r="R295" s="16"/>
      <c r="S295" s="16"/>
      <c r="T295" s="16"/>
      <c r="U295" s="16"/>
      <c r="V295" s="16"/>
    </row>
    <row r="296" spans="1:22">
      <c r="A296" s="14"/>
      <c r="B296" s="130" t="s">
        <v>263</v>
      </c>
      <c r="C296" s="35"/>
      <c r="D296" s="122" t="s">
        <v>1047</v>
      </c>
      <c r="E296" s="122"/>
      <c r="F296" s="122"/>
      <c r="G296" s="35"/>
      <c r="H296" s="122" t="s">
        <v>1049</v>
      </c>
      <c r="I296" s="122"/>
      <c r="J296" s="122"/>
      <c r="K296" s="35"/>
      <c r="L296" s="122" t="s">
        <v>1050</v>
      </c>
      <c r="M296" s="122"/>
      <c r="N296" s="122"/>
      <c r="O296" s="35"/>
      <c r="P296" s="122" t="s">
        <v>1052</v>
      </c>
      <c r="Q296" s="122"/>
      <c r="R296" s="122"/>
      <c r="S296" s="35"/>
      <c r="T296" s="122" t="s">
        <v>1053</v>
      </c>
      <c r="U296" s="122"/>
      <c r="V296" s="122"/>
    </row>
    <row r="297" spans="1:22" ht="15.75" thickBot="1">
      <c r="A297" s="14"/>
      <c r="B297" s="130"/>
      <c r="C297" s="35"/>
      <c r="D297" s="74" t="s">
        <v>1048</v>
      </c>
      <c r="E297" s="74"/>
      <c r="F297" s="74"/>
      <c r="G297" s="35"/>
      <c r="H297" s="74"/>
      <c r="I297" s="74"/>
      <c r="J297" s="74"/>
      <c r="K297" s="35"/>
      <c r="L297" s="74" t="s">
        <v>1051</v>
      </c>
      <c r="M297" s="74"/>
      <c r="N297" s="74"/>
      <c r="O297" s="35"/>
      <c r="P297" s="74"/>
      <c r="Q297" s="74"/>
      <c r="R297" s="74"/>
      <c r="S297" s="35"/>
      <c r="T297" s="74"/>
      <c r="U297" s="74"/>
      <c r="V297" s="74"/>
    </row>
    <row r="298" spans="1:22">
      <c r="A298" s="14"/>
      <c r="B298" s="48" t="s">
        <v>1082</v>
      </c>
      <c r="C298" s="43"/>
      <c r="D298" s="49" t="s">
        <v>234</v>
      </c>
      <c r="E298" s="51">
        <v>9.6</v>
      </c>
      <c r="F298" s="53"/>
      <c r="G298" s="43"/>
      <c r="H298" s="49" t="s">
        <v>234</v>
      </c>
      <c r="I298" s="51" t="s">
        <v>1080</v>
      </c>
      <c r="J298" s="49" t="s">
        <v>237</v>
      </c>
      <c r="K298" s="43"/>
      <c r="L298" s="49" t="s">
        <v>234</v>
      </c>
      <c r="M298" s="51">
        <v>228.9</v>
      </c>
      <c r="N298" s="53"/>
      <c r="O298" s="43"/>
      <c r="P298" s="49" t="s">
        <v>234</v>
      </c>
      <c r="Q298" s="51" t="s">
        <v>1083</v>
      </c>
      <c r="R298" s="49" t="s">
        <v>237</v>
      </c>
      <c r="S298" s="43"/>
      <c r="T298" s="49" t="s">
        <v>234</v>
      </c>
      <c r="U298" s="51">
        <v>9.6</v>
      </c>
      <c r="V298" s="53"/>
    </row>
    <row r="299" spans="1:22">
      <c r="A299" s="14"/>
      <c r="B299" s="48"/>
      <c r="C299" s="43"/>
      <c r="D299" s="40"/>
      <c r="E299" s="44"/>
      <c r="F299" s="43"/>
      <c r="G299" s="43"/>
      <c r="H299" s="40"/>
      <c r="I299" s="44"/>
      <c r="J299" s="40"/>
      <c r="K299" s="43"/>
      <c r="L299" s="40"/>
      <c r="M299" s="44"/>
      <c r="N299" s="43"/>
      <c r="O299" s="43"/>
      <c r="P299" s="40"/>
      <c r="Q299" s="44"/>
      <c r="R299" s="40"/>
      <c r="S299" s="43"/>
      <c r="T299" s="40"/>
      <c r="U299" s="44"/>
      <c r="V299" s="43"/>
    </row>
    <row r="300" spans="1:22">
      <c r="A300" s="14"/>
      <c r="B300" s="46" t="s">
        <v>163</v>
      </c>
      <c r="C300" s="13"/>
      <c r="D300" s="35"/>
      <c r="E300" s="35"/>
      <c r="F300" s="35"/>
      <c r="G300" s="13"/>
      <c r="H300" s="35"/>
      <c r="I300" s="35"/>
      <c r="J300" s="35"/>
      <c r="K300" s="13"/>
      <c r="L300" s="35"/>
      <c r="M300" s="35"/>
      <c r="N300" s="35"/>
      <c r="O300" s="13"/>
      <c r="P300" s="35"/>
      <c r="Q300" s="35"/>
      <c r="R300" s="35"/>
      <c r="S300" s="13"/>
      <c r="T300" s="35"/>
      <c r="U300" s="35"/>
      <c r="V300" s="35"/>
    </row>
    <row r="301" spans="1:22">
      <c r="A301" s="14"/>
      <c r="B301" s="133" t="s">
        <v>1087</v>
      </c>
      <c r="C301" s="43"/>
      <c r="D301" s="44" t="s">
        <v>775</v>
      </c>
      <c r="E301" s="44"/>
      <c r="F301" s="40" t="s">
        <v>237</v>
      </c>
      <c r="G301" s="43"/>
      <c r="H301" s="44" t="s">
        <v>289</v>
      </c>
      <c r="I301" s="44"/>
      <c r="J301" s="43"/>
      <c r="K301" s="43"/>
      <c r="L301" s="44" t="s">
        <v>775</v>
      </c>
      <c r="M301" s="44"/>
      <c r="N301" s="40" t="s">
        <v>237</v>
      </c>
      <c r="O301" s="43"/>
      <c r="P301" s="44">
        <v>33.6</v>
      </c>
      <c r="Q301" s="44"/>
      <c r="R301" s="43"/>
      <c r="S301" s="43"/>
      <c r="T301" s="44" t="s">
        <v>775</v>
      </c>
      <c r="U301" s="44"/>
      <c r="V301" s="40" t="s">
        <v>237</v>
      </c>
    </row>
    <row r="302" spans="1:22">
      <c r="A302" s="14"/>
      <c r="B302" s="133"/>
      <c r="C302" s="43"/>
      <c r="D302" s="44"/>
      <c r="E302" s="44"/>
      <c r="F302" s="40"/>
      <c r="G302" s="43"/>
      <c r="H302" s="44"/>
      <c r="I302" s="44"/>
      <c r="J302" s="43"/>
      <c r="K302" s="43"/>
      <c r="L302" s="44"/>
      <c r="M302" s="44"/>
      <c r="N302" s="40"/>
      <c r="O302" s="43"/>
      <c r="P302" s="44"/>
      <c r="Q302" s="44"/>
      <c r="R302" s="43"/>
      <c r="S302" s="43"/>
      <c r="T302" s="44"/>
      <c r="U302" s="44"/>
      <c r="V302" s="40"/>
    </row>
    <row r="303" spans="1:22">
      <c r="A303" s="14"/>
      <c r="B303" s="134" t="s">
        <v>1088</v>
      </c>
      <c r="C303" s="35"/>
      <c r="D303" s="56">
        <v>25.9</v>
      </c>
      <c r="E303" s="56"/>
      <c r="F303" s="35"/>
      <c r="G303" s="35"/>
      <c r="H303" s="56" t="s">
        <v>289</v>
      </c>
      <c r="I303" s="56"/>
      <c r="J303" s="35"/>
      <c r="K303" s="35"/>
      <c r="L303" s="56" t="s">
        <v>289</v>
      </c>
      <c r="M303" s="56"/>
      <c r="N303" s="35"/>
      <c r="O303" s="35"/>
      <c r="P303" s="56" t="s">
        <v>289</v>
      </c>
      <c r="Q303" s="56"/>
      <c r="R303" s="35"/>
      <c r="S303" s="35"/>
      <c r="T303" s="56">
        <v>25.9</v>
      </c>
      <c r="U303" s="56"/>
      <c r="V303" s="35"/>
    </row>
    <row r="304" spans="1:22">
      <c r="A304" s="14"/>
      <c r="B304" s="134"/>
      <c r="C304" s="35"/>
      <c r="D304" s="56"/>
      <c r="E304" s="56"/>
      <c r="F304" s="35"/>
      <c r="G304" s="35"/>
      <c r="H304" s="56"/>
      <c r="I304" s="56"/>
      <c r="J304" s="35"/>
      <c r="K304" s="35"/>
      <c r="L304" s="56"/>
      <c r="M304" s="56"/>
      <c r="N304" s="35"/>
      <c r="O304" s="35"/>
      <c r="P304" s="56"/>
      <c r="Q304" s="56"/>
      <c r="R304" s="35"/>
      <c r="S304" s="35"/>
      <c r="T304" s="56"/>
      <c r="U304" s="56"/>
      <c r="V304" s="35"/>
    </row>
    <row r="305" spans="1:22">
      <c r="A305" s="14"/>
      <c r="B305" s="133" t="s">
        <v>1089</v>
      </c>
      <c r="C305" s="43"/>
      <c r="D305" s="44" t="s">
        <v>744</v>
      </c>
      <c r="E305" s="44"/>
      <c r="F305" s="40" t="s">
        <v>237</v>
      </c>
      <c r="G305" s="43"/>
      <c r="H305" s="44">
        <v>1.8</v>
      </c>
      <c r="I305" s="44"/>
      <c r="J305" s="43"/>
      <c r="K305" s="43"/>
      <c r="L305" s="44" t="s">
        <v>1090</v>
      </c>
      <c r="M305" s="44"/>
      <c r="N305" s="40" t="s">
        <v>237</v>
      </c>
      <c r="O305" s="43"/>
      <c r="P305" s="44">
        <v>26.6</v>
      </c>
      <c r="Q305" s="44"/>
      <c r="R305" s="43"/>
      <c r="S305" s="43"/>
      <c r="T305" s="44" t="s">
        <v>744</v>
      </c>
      <c r="U305" s="44"/>
      <c r="V305" s="40" t="s">
        <v>237</v>
      </c>
    </row>
    <row r="306" spans="1:22" ht="15.75" thickBot="1">
      <c r="A306" s="14"/>
      <c r="B306" s="133"/>
      <c r="C306" s="43"/>
      <c r="D306" s="59"/>
      <c r="E306" s="59"/>
      <c r="F306" s="114"/>
      <c r="G306" s="43"/>
      <c r="H306" s="59"/>
      <c r="I306" s="59"/>
      <c r="J306" s="60"/>
      <c r="K306" s="43"/>
      <c r="L306" s="59"/>
      <c r="M306" s="59"/>
      <c r="N306" s="114"/>
      <c r="O306" s="43"/>
      <c r="P306" s="59"/>
      <c r="Q306" s="59"/>
      <c r="R306" s="60"/>
      <c r="S306" s="43"/>
      <c r="T306" s="59"/>
      <c r="U306" s="59"/>
      <c r="V306" s="114"/>
    </row>
    <row r="307" spans="1:22">
      <c r="A307" s="14"/>
      <c r="B307" s="55" t="s">
        <v>73</v>
      </c>
      <c r="C307" s="35"/>
      <c r="D307" s="38" t="s">
        <v>1091</v>
      </c>
      <c r="E307" s="38"/>
      <c r="F307" s="36" t="s">
        <v>237</v>
      </c>
      <c r="G307" s="35"/>
      <c r="H307" s="38">
        <v>1.8</v>
      </c>
      <c r="I307" s="38"/>
      <c r="J307" s="33"/>
      <c r="K307" s="35"/>
      <c r="L307" s="38" t="s">
        <v>1092</v>
      </c>
      <c r="M307" s="38"/>
      <c r="N307" s="36" t="s">
        <v>237</v>
      </c>
      <c r="O307" s="35"/>
      <c r="P307" s="38">
        <v>60.2</v>
      </c>
      <c r="Q307" s="38"/>
      <c r="R307" s="33"/>
      <c r="S307" s="35"/>
      <c r="T307" s="38" t="s">
        <v>1091</v>
      </c>
      <c r="U307" s="38"/>
      <c r="V307" s="36" t="s">
        <v>237</v>
      </c>
    </row>
    <row r="308" spans="1:22" ht="15.75" thickBot="1">
      <c r="A308" s="14"/>
      <c r="B308" s="55"/>
      <c r="C308" s="35"/>
      <c r="D308" s="57"/>
      <c r="E308" s="57"/>
      <c r="F308" s="123"/>
      <c r="G308" s="35"/>
      <c r="H308" s="57"/>
      <c r="I308" s="57"/>
      <c r="J308" s="58"/>
      <c r="K308" s="35"/>
      <c r="L308" s="57"/>
      <c r="M308" s="57"/>
      <c r="N308" s="123"/>
      <c r="O308" s="35"/>
      <c r="P308" s="57"/>
      <c r="Q308" s="57"/>
      <c r="R308" s="58"/>
      <c r="S308" s="35"/>
      <c r="T308" s="57"/>
      <c r="U308" s="57"/>
      <c r="V308" s="123"/>
    </row>
    <row r="309" spans="1:22">
      <c r="A309" s="14"/>
      <c r="B309" s="48" t="s">
        <v>74</v>
      </c>
      <c r="C309" s="43"/>
      <c r="D309" s="51" t="s">
        <v>1093</v>
      </c>
      <c r="E309" s="51"/>
      <c r="F309" s="49" t="s">
        <v>237</v>
      </c>
      <c r="G309" s="43"/>
      <c r="H309" s="51" t="s">
        <v>1094</v>
      </c>
      <c r="I309" s="51"/>
      <c r="J309" s="49" t="s">
        <v>237</v>
      </c>
      <c r="K309" s="43"/>
      <c r="L309" s="51">
        <v>166.9</v>
      </c>
      <c r="M309" s="51"/>
      <c r="N309" s="53"/>
      <c r="O309" s="43"/>
      <c r="P309" s="51" t="s">
        <v>1095</v>
      </c>
      <c r="Q309" s="51"/>
      <c r="R309" s="49" t="s">
        <v>237</v>
      </c>
      <c r="S309" s="43"/>
      <c r="T309" s="51" t="s">
        <v>1093</v>
      </c>
      <c r="U309" s="51"/>
      <c r="V309" s="49" t="s">
        <v>237</v>
      </c>
    </row>
    <row r="310" spans="1:22" ht="15.75" thickBot="1">
      <c r="A310" s="14"/>
      <c r="B310" s="48"/>
      <c r="C310" s="43"/>
      <c r="D310" s="59"/>
      <c r="E310" s="59"/>
      <c r="F310" s="114"/>
      <c r="G310" s="43"/>
      <c r="H310" s="59"/>
      <c r="I310" s="59"/>
      <c r="J310" s="114"/>
      <c r="K310" s="43"/>
      <c r="L310" s="59"/>
      <c r="M310" s="59"/>
      <c r="N310" s="60"/>
      <c r="O310" s="43"/>
      <c r="P310" s="59"/>
      <c r="Q310" s="59"/>
      <c r="R310" s="114"/>
      <c r="S310" s="43"/>
      <c r="T310" s="59"/>
      <c r="U310" s="59"/>
      <c r="V310" s="114"/>
    </row>
    <row r="311" spans="1:22">
      <c r="A311" s="14"/>
      <c r="B311" s="55" t="s">
        <v>1096</v>
      </c>
      <c r="C311" s="35"/>
      <c r="D311" s="38" t="s">
        <v>289</v>
      </c>
      <c r="E311" s="38"/>
      <c r="F311" s="33"/>
      <c r="G311" s="35"/>
      <c r="H311" s="38" t="s">
        <v>289</v>
      </c>
      <c r="I311" s="38"/>
      <c r="J311" s="33"/>
      <c r="K311" s="35"/>
      <c r="L311" s="38">
        <v>10.1</v>
      </c>
      <c r="M311" s="38"/>
      <c r="N311" s="33"/>
      <c r="O311" s="35"/>
      <c r="P311" s="38" t="s">
        <v>289</v>
      </c>
      <c r="Q311" s="38"/>
      <c r="R311" s="33"/>
      <c r="S311" s="35"/>
      <c r="T311" s="38">
        <v>10.1</v>
      </c>
      <c r="U311" s="38"/>
      <c r="V311" s="33"/>
    </row>
    <row r="312" spans="1:22" ht="15.75" thickBot="1">
      <c r="A312" s="14"/>
      <c r="B312" s="55"/>
      <c r="C312" s="35"/>
      <c r="D312" s="57"/>
      <c r="E312" s="57"/>
      <c r="F312" s="58"/>
      <c r="G312" s="35"/>
      <c r="H312" s="57"/>
      <c r="I312" s="57"/>
      <c r="J312" s="58"/>
      <c r="K312" s="35"/>
      <c r="L312" s="57"/>
      <c r="M312" s="57"/>
      <c r="N312" s="58"/>
      <c r="O312" s="35"/>
      <c r="P312" s="57"/>
      <c r="Q312" s="57"/>
      <c r="R312" s="58"/>
      <c r="S312" s="35"/>
      <c r="T312" s="57"/>
      <c r="U312" s="57"/>
      <c r="V312" s="58"/>
    </row>
    <row r="313" spans="1:22">
      <c r="A313" s="14"/>
      <c r="B313" s="48" t="s">
        <v>76</v>
      </c>
      <c r="C313" s="43"/>
      <c r="D313" s="49" t="s">
        <v>234</v>
      </c>
      <c r="E313" s="51" t="s">
        <v>1093</v>
      </c>
      <c r="F313" s="49" t="s">
        <v>237</v>
      </c>
      <c r="G313" s="43"/>
      <c r="H313" s="49" t="s">
        <v>234</v>
      </c>
      <c r="I313" s="51" t="s">
        <v>1094</v>
      </c>
      <c r="J313" s="49" t="s">
        <v>237</v>
      </c>
      <c r="K313" s="43"/>
      <c r="L313" s="49" t="s">
        <v>234</v>
      </c>
      <c r="M313" s="51">
        <v>156.80000000000001</v>
      </c>
      <c r="N313" s="53"/>
      <c r="O313" s="43"/>
      <c r="P313" s="49" t="s">
        <v>234</v>
      </c>
      <c r="Q313" s="51" t="s">
        <v>1095</v>
      </c>
      <c r="R313" s="49" t="s">
        <v>237</v>
      </c>
      <c r="S313" s="43"/>
      <c r="T313" s="49" t="s">
        <v>234</v>
      </c>
      <c r="U313" s="51" t="s">
        <v>1097</v>
      </c>
      <c r="V313" s="49" t="s">
        <v>237</v>
      </c>
    </row>
    <row r="314" spans="1:22" ht="15.75" thickBot="1">
      <c r="A314" s="14"/>
      <c r="B314" s="48"/>
      <c r="C314" s="43"/>
      <c r="D314" s="61"/>
      <c r="E314" s="62"/>
      <c r="F314" s="61"/>
      <c r="G314" s="43"/>
      <c r="H314" s="61"/>
      <c r="I314" s="62"/>
      <c r="J314" s="61"/>
      <c r="K314" s="43"/>
      <c r="L314" s="61"/>
      <c r="M314" s="62"/>
      <c r="N314" s="63"/>
      <c r="O314" s="43"/>
      <c r="P314" s="61"/>
      <c r="Q314" s="62"/>
      <c r="R314" s="61"/>
      <c r="S314" s="43"/>
      <c r="T314" s="61"/>
      <c r="U314" s="62"/>
      <c r="V314" s="61"/>
    </row>
    <row r="315" spans="1:22" ht="15.75" thickTop="1">
      <c r="A315" s="14" t="s">
        <v>1311</v>
      </c>
      <c r="B315" s="35" t="s">
        <v>1098</v>
      </c>
      <c r="C315" s="35"/>
      <c r="D315" s="35"/>
      <c r="E315" s="35"/>
      <c r="F315" s="35"/>
      <c r="G315" s="35"/>
      <c r="H315" s="35"/>
      <c r="I315" s="35"/>
      <c r="J315" s="35"/>
      <c r="K315" s="35"/>
      <c r="L315" s="35"/>
      <c r="M315" s="35"/>
      <c r="N315" s="35"/>
      <c r="O315" s="35"/>
      <c r="P315" s="35"/>
      <c r="Q315" s="35"/>
      <c r="R315" s="35"/>
      <c r="S315" s="35"/>
      <c r="T315" s="35"/>
      <c r="U315" s="35"/>
      <c r="V315" s="35"/>
    </row>
    <row r="316" spans="1:22">
      <c r="A316" s="14"/>
      <c r="B316" s="35" t="s">
        <v>1070</v>
      </c>
      <c r="C316" s="35"/>
      <c r="D316" s="35"/>
      <c r="E316" s="35"/>
      <c r="F316" s="35"/>
      <c r="G316" s="35"/>
      <c r="H316" s="35"/>
      <c r="I316" s="35"/>
      <c r="J316" s="35"/>
      <c r="K316" s="35"/>
      <c r="L316" s="35"/>
      <c r="M316" s="35"/>
      <c r="N316" s="35"/>
      <c r="O316" s="35"/>
      <c r="P316" s="35"/>
      <c r="Q316" s="35"/>
      <c r="R316" s="35"/>
      <c r="S316" s="35"/>
      <c r="T316" s="35"/>
      <c r="U316" s="35"/>
      <c r="V316" s="35"/>
    </row>
    <row r="317" spans="1:22">
      <c r="A317" s="14"/>
      <c r="B317" s="25"/>
      <c r="C317" s="25"/>
      <c r="D317" s="25"/>
      <c r="E317" s="25"/>
      <c r="F317" s="25"/>
      <c r="G317" s="25"/>
      <c r="H317" s="25"/>
      <c r="I317" s="25"/>
      <c r="J317" s="25"/>
      <c r="K317" s="25"/>
      <c r="L317" s="25"/>
      <c r="M317" s="25"/>
      <c r="N317" s="25"/>
      <c r="O317" s="25"/>
      <c r="P317" s="25"/>
      <c r="Q317" s="25"/>
      <c r="R317" s="25"/>
      <c r="S317" s="25"/>
      <c r="T317" s="25"/>
      <c r="U317" s="25"/>
      <c r="V317" s="25"/>
    </row>
    <row r="318" spans="1:22">
      <c r="A318" s="14"/>
      <c r="B318" s="16"/>
      <c r="C318" s="16"/>
      <c r="D318" s="16"/>
      <c r="E318" s="16"/>
      <c r="F318" s="16"/>
      <c r="G318" s="16"/>
      <c r="H318" s="16"/>
      <c r="I318" s="16"/>
      <c r="J318" s="16"/>
      <c r="K318" s="16"/>
      <c r="L318" s="16"/>
      <c r="M318" s="16"/>
      <c r="N318" s="16"/>
      <c r="O318" s="16"/>
      <c r="P318" s="16"/>
      <c r="Q318" s="16"/>
      <c r="R318" s="16"/>
      <c r="S318" s="16"/>
      <c r="T318" s="16"/>
      <c r="U318" s="16"/>
      <c r="V318" s="16"/>
    </row>
    <row r="319" spans="1:22">
      <c r="A319" s="14"/>
      <c r="B319" s="130" t="s">
        <v>263</v>
      </c>
      <c r="C319" s="35"/>
      <c r="D319" s="122" t="s">
        <v>1047</v>
      </c>
      <c r="E319" s="122"/>
      <c r="F319" s="122"/>
      <c r="G319" s="35"/>
      <c r="H319" s="122" t="s">
        <v>1049</v>
      </c>
      <c r="I319" s="122"/>
      <c r="J319" s="122"/>
      <c r="K319" s="35"/>
      <c r="L319" s="122" t="s">
        <v>1050</v>
      </c>
      <c r="M319" s="122"/>
      <c r="N319" s="122"/>
      <c r="O319" s="35"/>
      <c r="P319" s="122" t="s">
        <v>1052</v>
      </c>
      <c r="Q319" s="122"/>
      <c r="R319" s="122"/>
      <c r="S319" s="35"/>
      <c r="T319" s="122" t="s">
        <v>1053</v>
      </c>
      <c r="U319" s="122"/>
      <c r="V319" s="122"/>
    </row>
    <row r="320" spans="1:22" ht="15.75" thickBot="1">
      <c r="A320" s="14"/>
      <c r="B320" s="130"/>
      <c r="C320" s="35"/>
      <c r="D320" s="74" t="s">
        <v>1048</v>
      </c>
      <c r="E320" s="74"/>
      <c r="F320" s="74"/>
      <c r="G320" s="35"/>
      <c r="H320" s="74"/>
      <c r="I320" s="74"/>
      <c r="J320" s="74"/>
      <c r="K320" s="35"/>
      <c r="L320" s="74" t="s">
        <v>1051</v>
      </c>
      <c r="M320" s="74"/>
      <c r="N320" s="74"/>
      <c r="O320" s="35"/>
      <c r="P320" s="74"/>
      <c r="Q320" s="74"/>
      <c r="R320" s="74"/>
      <c r="S320" s="35"/>
      <c r="T320" s="74"/>
      <c r="U320" s="74"/>
      <c r="V320" s="74"/>
    </row>
    <row r="321" spans="1:22">
      <c r="A321" s="14"/>
      <c r="B321" s="48" t="s">
        <v>1099</v>
      </c>
      <c r="C321" s="43"/>
      <c r="D321" s="49" t="s">
        <v>234</v>
      </c>
      <c r="E321" s="51" t="s">
        <v>1100</v>
      </c>
      <c r="F321" s="49" t="s">
        <v>237</v>
      </c>
      <c r="G321" s="43"/>
      <c r="H321" s="49" t="s">
        <v>234</v>
      </c>
      <c r="I321" s="51" t="s">
        <v>1101</v>
      </c>
      <c r="J321" s="49" t="s">
        <v>237</v>
      </c>
      <c r="K321" s="43"/>
      <c r="L321" s="49" t="s">
        <v>234</v>
      </c>
      <c r="M321" s="51">
        <v>436.6</v>
      </c>
      <c r="N321" s="53"/>
      <c r="O321" s="43"/>
      <c r="P321" s="49" t="s">
        <v>234</v>
      </c>
      <c r="Q321" s="51" t="s">
        <v>289</v>
      </c>
      <c r="R321" s="53"/>
      <c r="S321" s="43"/>
      <c r="T321" s="49" t="s">
        <v>234</v>
      </c>
      <c r="U321" s="51">
        <v>55.9</v>
      </c>
      <c r="V321" s="53"/>
    </row>
    <row r="322" spans="1:22">
      <c r="A322" s="14"/>
      <c r="B322" s="48"/>
      <c r="C322" s="43"/>
      <c r="D322" s="40"/>
      <c r="E322" s="44"/>
      <c r="F322" s="40"/>
      <c r="G322" s="43"/>
      <c r="H322" s="40"/>
      <c r="I322" s="44"/>
      <c r="J322" s="40"/>
      <c r="K322" s="43"/>
      <c r="L322" s="40"/>
      <c r="M322" s="44"/>
      <c r="N322" s="43"/>
      <c r="O322" s="43"/>
      <c r="P322" s="40"/>
      <c r="Q322" s="44"/>
      <c r="R322" s="43"/>
      <c r="S322" s="43"/>
      <c r="T322" s="40"/>
      <c r="U322" s="44"/>
      <c r="V322" s="43"/>
    </row>
    <row r="323" spans="1:22">
      <c r="A323" s="14"/>
      <c r="B323" s="46" t="s">
        <v>136</v>
      </c>
      <c r="C323" s="13"/>
      <c r="D323" s="35"/>
      <c r="E323" s="35"/>
      <c r="F323" s="35"/>
      <c r="G323" s="13"/>
      <c r="H323" s="35"/>
      <c r="I323" s="35"/>
      <c r="J323" s="35"/>
      <c r="K323" s="13"/>
      <c r="L323" s="35"/>
      <c r="M323" s="35"/>
      <c r="N323" s="35"/>
      <c r="O323" s="13"/>
      <c r="P323" s="35"/>
      <c r="Q323" s="35"/>
      <c r="R323" s="35"/>
      <c r="S323" s="13"/>
      <c r="T323" s="35"/>
      <c r="U323" s="35"/>
      <c r="V323" s="35"/>
    </row>
    <row r="324" spans="1:22">
      <c r="A324" s="14"/>
      <c r="B324" s="153" t="s">
        <v>137</v>
      </c>
      <c r="C324" s="43"/>
      <c r="D324" s="44" t="s">
        <v>414</v>
      </c>
      <c r="E324" s="44"/>
      <c r="F324" s="40" t="s">
        <v>237</v>
      </c>
      <c r="G324" s="43"/>
      <c r="H324" s="44" t="s">
        <v>1102</v>
      </c>
      <c r="I324" s="44"/>
      <c r="J324" s="40" t="s">
        <v>237</v>
      </c>
      <c r="K324" s="43"/>
      <c r="L324" s="44" t="s">
        <v>1103</v>
      </c>
      <c r="M324" s="44"/>
      <c r="N324" s="40" t="s">
        <v>237</v>
      </c>
      <c r="O324" s="43"/>
      <c r="P324" s="44" t="s">
        <v>289</v>
      </c>
      <c r="Q324" s="44"/>
      <c r="R324" s="43"/>
      <c r="S324" s="43"/>
      <c r="T324" s="44" t="s">
        <v>1104</v>
      </c>
      <c r="U324" s="44"/>
      <c r="V324" s="40" t="s">
        <v>237</v>
      </c>
    </row>
    <row r="325" spans="1:22">
      <c r="A325" s="14"/>
      <c r="B325" s="153"/>
      <c r="C325" s="43"/>
      <c r="D325" s="44"/>
      <c r="E325" s="44"/>
      <c r="F325" s="40"/>
      <c r="G325" s="43"/>
      <c r="H325" s="44"/>
      <c r="I325" s="44"/>
      <c r="J325" s="40"/>
      <c r="K325" s="43"/>
      <c r="L325" s="44"/>
      <c r="M325" s="44"/>
      <c r="N325" s="40"/>
      <c r="O325" s="43"/>
      <c r="P325" s="44"/>
      <c r="Q325" s="44"/>
      <c r="R325" s="43"/>
      <c r="S325" s="43"/>
      <c r="T325" s="44"/>
      <c r="U325" s="44"/>
      <c r="V325" s="40"/>
    </row>
    <row r="326" spans="1:22">
      <c r="A326" s="14"/>
      <c r="B326" s="152" t="s">
        <v>1105</v>
      </c>
      <c r="C326" s="35"/>
      <c r="D326" s="56" t="s">
        <v>289</v>
      </c>
      <c r="E326" s="56"/>
      <c r="F326" s="35"/>
      <c r="G326" s="35"/>
      <c r="H326" s="56" t="s">
        <v>289</v>
      </c>
      <c r="I326" s="56"/>
      <c r="J326" s="35"/>
      <c r="K326" s="35"/>
      <c r="L326" s="56" t="s">
        <v>1106</v>
      </c>
      <c r="M326" s="56"/>
      <c r="N326" s="28" t="s">
        <v>237</v>
      </c>
      <c r="O326" s="35"/>
      <c r="P326" s="82">
        <v>1027.7</v>
      </c>
      <c r="Q326" s="82"/>
      <c r="R326" s="35"/>
      <c r="S326" s="35"/>
      <c r="T326" s="56" t="s">
        <v>289</v>
      </c>
      <c r="U326" s="56"/>
      <c r="V326" s="35"/>
    </row>
    <row r="327" spans="1:22">
      <c r="A327" s="14"/>
      <c r="B327" s="152"/>
      <c r="C327" s="35"/>
      <c r="D327" s="56"/>
      <c r="E327" s="56"/>
      <c r="F327" s="35"/>
      <c r="G327" s="35"/>
      <c r="H327" s="56"/>
      <c r="I327" s="56"/>
      <c r="J327" s="35"/>
      <c r="K327" s="35"/>
      <c r="L327" s="56"/>
      <c r="M327" s="56"/>
      <c r="N327" s="28"/>
      <c r="O327" s="35"/>
      <c r="P327" s="82"/>
      <c r="Q327" s="82"/>
      <c r="R327" s="35"/>
      <c r="S327" s="35"/>
      <c r="T327" s="56"/>
      <c r="U327" s="56"/>
      <c r="V327" s="35"/>
    </row>
    <row r="328" spans="1:22">
      <c r="A328" s="14"/>
      <c r="B328" s="153" t="s">
        <v>139</v>
      </c>
      <c r="C328" s="43"/>
      <c r="D328" s="44" t="s">
        <v>289</v>
      </c>
      <c r="E328" s="44"/>
      <c r="F328" s="43"/>
      <c r="G328" s="43"/>
      <c r="H328" s="44" t="s">
        <v>289</v>
      </c>
      <c r="I328" s="44"/>
      <c r="J328" s="43"/>
      <c r="K328" s="43"/>
      <c r="L328" s="44" t="s">
        <v>1107</v>
      </c>
      <c r="M328" s="44"/>
      <c r="N328" s="40" t="s">
        <v>237</v>
      </c>
      <c r="O328" s="43"/>
      <c r="P328" s="44" t="s">
        <v>289</v>
      </c>
      <c r="Q328" s="44"/>
      <c r="R328" s="43"/>
      <c r="S328" s="43"/>
      <c r="T328" s="44" t="s">
        <v>1107</v>
      </c>
      <c r="U328" s="44"/>
      <c r="V328" s="40" t="s">
        <v>237</v>
      </c>
    </row>
    <row r="329" spans="1:22">
      <c r="A329" s="14"/>
      <c r="B329" s="153"/>
      <c r="C329" s="43"/>
      <c r="D329" s="44"/>
      <c r="E329" s="44"/>
      <c r="F329" s="43"/>
      <c r="G329" s="43"/>
      <c r="H329" s="44"/>
      <c r="I329" s="44"/>
      <c r="J329" s="43"/>
      <c r="K329" s="43"/>
      <c r="L329" s="44"/>
      <c r="M329" s="44"/>
      <c r="N329" s="40"/>
      <c r="O329" s="43"/>
      <c r="P329" s="44"/>
      <c r="Q329" s="44"/>
      <c r="R329" s="43"/>
      <c r="S329" s="43"/>
      <c r="T329" s="44"/>
      <c r="U329" s="44"/>
      <c r="V329" s="40"/>
    </row>
    <row r="330" spans="1:22">
      <c r="A330" s="14"/>
      <c r="B330" s="152" t="s">
        <v>140</v>
      </c>
      <c r="C330" s="35"/>
      <c r="D330" s="56" t="s">
        <v>289</v>
      </c>
      <c r="E330" s="56"/>
      <c r="F330" s="35"/>
      <c r="G330" s="35"/>
      <c r="H330" s="56">
        <v>1.7</v>
      </c>
      <c r="I330" s="56"/>
      <c r="J330" s="35"/>
      <c r="K330" s="35"/>
      <c r="L330" s="56">
        <v>0.7</v>
      </c>
      <c r="M330" s="56"/>
      <c r="N330" s="35"/>
      <c r="O330" s="35"/>
      <c r="P330" s="56" t="s">
        <v>289</v>
      </c>
      <c r="Q330" s="56"/>
      <c r="R330" s="35"/>
      <c r="S330" s="35"/>
      <c r="T330" s="56">
        <v>2.4</v>
      </c>
      <c r="U330" s="56"/>
      <c r="V330" s="35"/>
    </row>
    <row r="331" spans="1:22" ht="15.75" thickBot="1">
      <c r="A331" s="14"/>
      <c r="B331" s="152"/>
      <c r="C331" s="35"/>
      <c r="D331" s="57"/>
      <c r="E331" s="57"/>
      <c r="F331" s="58"/>
      <c r="G331" s="35"/>
      <c r="H331" s="57"/>
      <c r="I331" s="57"/>
      <c r="J331" s="58"/>
      <c r="K331" s="35"/>
      <c r="L331" s="57"/>
      <c r="M331" s="57"/>
      <c r="N331" s="58"/>
      <c r="O331" s="35"/>
      <c r="P331" s="57"/>
      <c r="Q331" s="57"/>
      <c r="R331" s="58"/>
      <c r="S331" s="35"/>
      <c r="T331" s="57"/>
      <c r="U331" s="57"/>
      <c r="V331" s="58"/>
    </row>
    <row r="332" spans="1:22">
      <c r="A332" s="14"/>
      <c r="B332" s="48" t="s">
        <v>1108</v>
      </c>
      <c r="C332" s="43"/>
      <c r="D332" s="51" t="s">
        <v>414</v>
      </c>
      <c r="E332" s="51"/>
      <c r="F332" s="49" t="s">
        <v>237</v>
      </c>
      <c r="G332" s="43"/>
      <c r="H332" s="51" t="s">
        <v>1109</v>
      </c>
      <c r="I332" s="51"/>
      <c r="J332" s="49" t="s">
        <v>237</v>
      </c>
      <c r="K332" s="43"/>
      <c r="L332" s="51" t="s">
        <v>1110</v>
      </c>
      <c r="M332" s="51"/>
      <c r="N332" s="49" t="s">
        <v>237</v>
      </c>
      <c r="O332" s="43"/>
      <c r="P332" s="101">
        <v>1027.7</v>
      </c>
      <c r="Q332" s="101"/>
      <c r="R332" s="53"/>
      <c r="S332" s="43"/>
      <c r="T332" s="51" t="s">
        <v>1111</v>
      </c>
      <c r="U332" s="51"/>
      <c r="V332" s="49" t="s">
        <v>237</v>
      </c>
    </row>
    <row r="333" spans="1:22" ht="15.75" thickBot="1">
      <c r="A333" s="14"/>
      <c r="B333" s="48"/>
      <c r="C333" s="43"/>
      <c r="D333" s="59"/>
      <c r="E333" s="59"/>
      <c r="F333" s="114"/>
      <c r="G333" s="43"/>
      <c r="H333" s="59"/>
      <c r="I333" s="59"/>
      <c r="J333" s="114"/>
      <c r="K333" s="43"/>
      <c r="L333" s="59"/>
      <c r="M333" s="59"/>
      <c r="N333" s="114"/>
      <c r="O333" s="43"/>
      <c r="P333" s="95"/>
      <c r="Q333" s="95"/>
      <c r="R333" s="60"/>
      <c r="S333" s="43"/>
      <c r="T333" s="59"/>
      <c r="U333" s="59"/>
      <c r="V333" s="114"/>
    </row>
    <row r="334" spans="1:22">
      <c r="A334" s="14"/>
      <c r="B334" s="46" t="s">
        <v>142</v>
      </c>
      <c r="C334" s="13"/>
      <c r="D334" s="33"/>
      <c r="E334" s="33"/>
      <c r="F334" s="33"/>
      <c r="G334" s="13"/>
      <c r="H334" s="33"/>
      <c r="I334" s="33"/>
      <c r="J334" s="33"/>
      <c r="K334" s="13"/>
      <c r="L334" s="33"/>
      <c r="M334" s="33"/>
      <c r="N334" s="33"/>
      <c r="O334" s="13"/>
      <c r="P334" s="33"/>
      <c r="Q334" s="33"/>
      <c r="R334" s="33"/>
      <c r="S334" s="13"/>
      <c r="T334" s="33"/>
      <c r="U334" s="33"/>
      <c r="V334" s="33"/>
    </row>
    <row r="335" spans="1:22">
      <c r="A335" s="14"/>
      <c r="B335" s="153" t="s">
        <v>144</v>
      </c>
      <c r="C335" s="43"/>
      <c r="D335" s="44" t="s">
        <v>1112</v>
      </c>
      <c r="E335" s="44"/>
      <c r="F335" s="40" t="s">
        <v>237</v>
      </c>
      <c r="G335" s="43"/>
      <c r="H335" s="44" t="s">
        <v>414</v>
      </c>
      <c r="I335" s="44"/>
      <c r="J335" s="40" t="s">
        <v>237</v>
      </c>
      <c r="K335" s="43"/>
      <c r="L335" s="44" t="s">
        <v>1113</v>
      </c>
      <c r="M335" s="44"/>
      <c r="N335" s="40" t="s">
        <v>237</v>
      </c>
      <c r="O335" s="43"/>
      <c r="P335" s="44" t="s">
        <v>289</v>
      </c>
      <c r="Q335" s="44"/>
      <c r="R335" s="43"/>
      <c r="S335" s="43"/>
      <c r="T335" s="44" t="s">
        <v>1114</v>
      </c>
      <c r="U335" s="44"/>
      <c r="V335" s="40" t="s">
        <v>237</v>
      </c>
    </row>
    <row r="336" spans="1:22">
      <c r="A336" s="14"/>
      <c r="B336" s="153"/>
      <c r="C336" s="43"/>
      <c r="D336" s="44"/>
      <c r="E336" s="44"/>
      <c r="F336" s="40"/>
      <c r="G336" s="43"/>
      <c r="H336" s="44"/>
      <c r="I336" s="44"/>
      <c r="J336" s="40"/>
      <c r="K336" s="43"/>
      <c r="L336" s="44"/>
      <c r="M336" s="44"/>
      <c r="N336" s="40"/>
      <c r="O336" s="43"/>
      <c r="P336" s="44"/>
      <c r="Q336" s="44"/>
      <c r="R336" s="43"/>
      <c r="S336" s="43"/>
      <c r="T336" s="44"/>
      <c r="U336" s="44"/>
      <c r="V336" s="40"/>
    </row>
    <row r="337" spans="1:22">
      <c r="A337" s="14"/>
      <c r="B337" s="152" t="s">
        <v>1105</v>
      </c>
      <c r="C337" s="35"/>
      <c r="D337" s="56">
        <v>544.4</v>
      </c>
      <c r="E337" s="56"/>
      <c r="F337" s="35"/>
      <c r="G337" s="35"/>
      <c r="H337" s="56">
        <v>483.3</v>
      </c>
      <c r="I337" s="56"/>
      <c r="J337" s="35"/>
      <c r="K337" s="35"/>
      <c r="L337" s="56" t="s">
        <v>289</v>
      </c>
      <c r="M337" s="56"/>
      <c r="N337" s="35"/>
      <c r="O337" s="35"/>
      <c r="P337" s="56" t="s">
        <v>1106</v>
      </c>
      <c r="Q337" s="56"/>
      <c r="R337" s="28" t="s">
        <v>237</v>
      </c>
      <c r="S337" s="35"/>
      <c r="T337" s="56" t="s">
        <v>289</v>
      </c>
      <c r="U337" s="56"/>
      <c r="V337" s="35"/>
    </row>
    <row r="338" spans="1:22">
      <c r="A338" s="14"/>
      <c r="B338" s="152"/>
      <c r="C338" s="35"/>
      <c r="D338" s="56"/>
      <c r="E338" s="56"/>
      <c r="F338" s="35"/>
      <c r="G338" s="35"/>
      <c r="H338" s="56"/>
      <c r="I338" s="56"/>
      <c r="J338" s="35"/>
      <c r="K338" s="35"/>
      <c r="L338" s="56"/>
      <c r="M338" s="56"/>
      <c r="N338" s="35"/>
      <c r="O338" s="35"/>
      <c r="P338" s="56"/>
      <c r="Q338" s="56"/>
      <c r="R338" s="28"/>
      <c r="S338" s="35"/>
      <c r="T338" s="56"/>
      <c r="U338" s="56"/>
      <c r="V338" s="35"/>
    </row>
    <row r="339" spans="1:22">
      <c r="A339" s="14"/>
      <c r="B339" s="153" t="s">
        <v>1115</v>
      </c>
      <c r="C339" s="43"/>
      <c r="D339" s="44" t="s">
        <v>1116</v>
      </c>
      <c r="E339" s="44"/>
      <c r="F339" s="40" t="s">
        <v>237</v>
      </c>
      <c r="G339" s="43"/>
      <c r="H339" s="44" t="s">
        <v>289</v>
      </c>
      <c r="I339" s="44"/>
      <c r="J339" s="43"/>
      <c r="K339" s="43"/>
      <c r="L339" s="44" t="s">
        <v>289</v>
      </c>
      <c r="M339" s="44"/>
      <c r="N339" s="43"/>
      <c r="O339" s="43"/>
      <c r="P339" s="44" t="s">
        <v>289</v>
      </c>
      <c r="Q339" s="44"/>
      <c r="R339" s="43"/>
      <c r="S339" s="43"/>
      <c r="T339" s="44" t="s">
        <v>1116</v>
      </c>
      <c r="U339" s="44"/>
      <c r="V339" s="40" t="s">
        <v>237</v>
      </c>
    </row>
    <row r="340" spans="1:22">
      <c r="A340" s="14"/>
      <c r="B340" s="153"/>
      <c r="C340" s="43"/>
      <c r="D340" s="44"/>
      <c r="E340" s="44"/>
      <c r="F340" s="40"/>
      <c r="G340" s="43"/>
      <c r="H340" s="44"/>
      <c r="I340" s="44"/>
      <c r="J340" s="43"/>
      <c r="K340" s="43"/>
      <c r="L340" s="44"/>
      <c r="M340" s="44"/>
      <c r="N340" s="43"/>
      <c r="O340" s="43"/>
      <c r="P340" s="44"/>
      <c r="Q340" s="44"/>
      <c r="R340" s="43"/>
      <c r="S340" s="43"/>
      <c r="T340" s="44"/>
      <c r="U340" s="44"/>
      <c r="V340" s="40"/>
    </row>
    <row r="341" spans="1:22">
      <c r="A341" s="14"/>
      <c r="B341" s="152" t="s">
        <v>326</v>
      </c>
      <c r="C341" s="35"/>
      <c r="D341" s="56" t="s">
        <v>785</v>
      </c>
      <c r="E341" s="56"/>
      <c r="F341" s="28" t="s">
        <v>237</v>
      </c>
      <c r="G341" s="35"/>
      <c r="H341" s="56" t="s">
        <v>289</v>
      </c>
      <c r="I341" s="56"/>
      <c r="J341" s="35"/>
      <c r="K341" s="35"/>
      <c r="L341" s="56" t="s">
        <v>1117</v>
      </c>
      <c r="M341" s="56"/>
      <c r="N341" s="28" t="s">
        <v>237</v>
      </c>
      <c r="O341" s="35"/>
      <c r="P341" s="56" t="s">
        <v>289</v>
      </c>
      <c r="Q341" s="56"/>
      <c r="R341" s="35"/>
      <c r="S341" s="35"/>
      <c r="T341" s="56" t="s">
        <v>1118</v>
      </c>
      <c r="U341" s="56"/>
      <c r="V341" s="28" t="s">
        <v>237</v>
      </c>
    </row>
    <row r="342" spans="1:22" ht="15.75" thickBot="1">
      <c r="A342" s="14"/>
      <c r="B342" s="152"/>
      <c r="C342" s="35"/>
      <c r="D342" s="57"/>
      <c r="E342" s="57"/>
      <c r="F342" s="123"/>
      <c r="G342" s="35"/>
      <c r="H342" s="57"/>
      <c r="I342" s="57"/>
      <c r="J342" s="58"/>
      <c r="K342" s="35"/>
      <c r="L342" s="57"/>
      <c r="M342" s="57"/>
      <c r="N342" s="123"/>
      <c r="O342" s="35"/>
      <c r="P342" s="57"/>
      <c r="Q342" s="57"/>
      <c r="R342" s="58"/>
      <c r="S342" s="35"/>
      <c r="T342" s="57"/>
      <c r="U342" s="57"/>
      <c r="V342" s="123"/>
    </row>
    <row r="343" spans="1:22">
      <c r="A343" s="14"/>
      <c r="B343" s="48" t="s">
        <v>1119</v>
      </c>
      <c r="C343" s="43"/>
      <c r="D343" s="51">
        <v>65.599999999999994</v>
      </c>
      <c r="E343" s="51"/>
      <c r="F343" s="53"/>
      <c r="G343" s="43"/>
      <c r="H343" s="51">
        <v>483.2</v>
      </c>
      <c r="I343" s="51"/>
      <c r="J343" s="53"/>
      <c r="K343" s="43"/>
      <c r="L343" s="51" t="s">
        <v>1120</v>
      </c>
      <c r="M343" s="51"/>
      <c r="N343" s="49" t="s">
        <v>237</v>
      </c>
      <c r="O343" s="43"/>
      <c r="P343" s="51" t="s">
        <v>1106</v>
      </c>
      <c r="Q343" s="51"/>
      <c r="R343" s="49" t="s">
        <v>237</v>
      </c>
      <c r="S343" s="43"/>
      <c r="T343" s="51" t="s">
        <v>1121</v>
      </c>
      <c r="U343" s="51"/>
      <c r="V343" s="49" t="s">
        <v>237</v>
      </c>
    </row>
    <row r="344" spans="1:22" ht="15.75" thickBot="1">
      <c r="A344" s="14"/>
      <c r="B344" s="48"/>
      <c r="C344" s="43"/>
      <c r="D344" s="59"/>
      <c r="E344" s="59"/>
      <c r="F344" s="60"/>
      <c r="G344" s="43"/>
      <c r="H344" s="59"/>
      <c r="I344" s="59"/>
      <c r="J344" s="60"/>
      <c r="K344" s="43"/>
      <c r="L344" s="59"/>
      <c r="M344" s="59"/>
      <c r="N344" s="114"/>
      <c r="O344" s="43"/>
      <c r="P344" s="59"/>
      <c r="Q344" s="59"/>
      <c r="R344" s="114"/>
      <c r="S344" s="43"/>
      <c r="T344" s="59"/>
      <c r="U344" s="59"/>
      <c r="V344" s="114"/>
    </row>
    <row r="345" spans="1:22">
      <c r="A345" s="14"/>
      <c r="B345" s="55" t="s">
        <v>153</v>
      </c>
      <c r="C345" s="35"/>
      <c r="D345" s="36" t="s">
        <v>234</v>
      </c>
      <c r="E345" s="38" t="s">
        <v>532</v>
      </c>
      <c r="F345" s="36" t="s">
        <v>237</v>
      </c>
      <c r="G345" s="35"/>
      <c r="H345" s="36" t="s">
        <v>234</v>
      </c>
      <c r="I345" s="38">
        <v>0.3</v>
      </c>
      <c r="J345" s="33"/>
      <c r="K345" s="35"/>
      <c r="L345" s="36" t="s">
        <v>234</v>
      </c>
      <c r="M345" s="38" t="s">
        <v>1122</v>
      </c>
      <c r="N345" s="36" t="s">
        <v>237</v>
      </c>
      <c r="O345" s="35"/>
      <c r="P345" s="36" t="s">
        <v>234</v>
      </c>
      <c r="Q345" s="38" t="s">
        <v>289</v>
      </c>
      <c r="R345" s="33"/>
      <c r="S345" s="35"/>
      <c r="T345" s="36" t="s">
        <v>234</v>
      </c>
      <c r="U345" s="38" t="s">
        <v>1123</v>
      </c>
      <c r="V345" s="36" t="s">
        <v>237</v>
      </c>
    </row>
    <row r="346" spans="1:22" ht="15.75" thickBot="1">
      <c r="A346" s="14"/>
      <c r="B346" s="55"/>
      <c r="C346" s="35"/>
      <c r="D346" s="89"/>
      <c r="E346" s="100"/>
      <c r="F346" s="89"/>
      <c r="G346" s="35"/>
      <c r="H346" s="89"/>
      <c r="I346" s="100"/>
      <c r="J346" s="88"/>
      <c r="K346" s="35"/>
      <c r="L346" s="89"/>
      <c r="M346" s="100"/>
      <c r="N346" s="89"/>
      <c r="O346" s="35"/>
      <c r="P346" s="89"/>
      <c r="Q346" s="100"/>
      <c r="R346" s="88"/>
      <c r="S346" s="35"/>
      <c r="T346" s="89"/>
      <c r="U346" s="100"/>
      <c r="V346" s="89"/>
    </row>
    <row r="347" spans="1:22" ht="15.75" thickTop="1">
      <c r="A347" s="14"/>
      <c r="B347" s="35" t="s">
        <v>1098</v>
      </c>
      <c r="C347" s="35"/>
      <c r="D347" s="35"/>
      <c r="E347" s="35"/>
      <c r="F347" s="35"/>
      <c r="G347" s="35"/>
      <c r="H347" s="35"/>
      <c r="I347" s="35"/>
      <c r="J347" s="35"/>
      <c r="K347" s="35"/>
      <c r="L347" s="35"/>
      <c r="M347" s="35"/>
      <c r="N347" s="35"/>
      <c r="O347" s="35"/>
      <c r="P347" s="35"/>
      <c r="Q347" s="35"/>
      <c r="R347" s="35"/>
      <c r="S347" s="35"/>
      <c r="T347" s="35"/>
      <c r="U347" s="35"/>
      <c r="V347" s="35"/>
    </row>
    <row r="348" spans="1:22">
      <c r="A348" s="14"/>
      <c r="B348" s="35" t="s">
        <v>1169</v>
      </c>
      <c r="C348" s="35"/>
      <c r="D348" s="35"/>
      <c r="E348" s="35"/>
      <c r="F348" s="35"/>
      <c r="G348" s="35"/>
      <c r="H348" s="35"/>
      <c r="I348" s="35"/>
      <c r="J348" s="35"/>
      <c r="K348" s="35"/>
      <c r="L348" s="35"/>
      <c r="M348" s="35"/>
      <c r="N348" s="35"/>
      <c r="O348" s="35"/>
      <c r="P348" s="35"/>
      <c r="Q348" s="35"/>
      <c r="R348" s="35"/>
      <c r="S348" s="35"/>
      <c r="T348" s="35"/>
      <c r="U348" s="35"/>
      <c r="V348" s="35"/>
    </row>
    <row r="349" spans="1:22">
      <c r="A349" s="14"/>
      <c r="B349" s="25"/>
      <c r="C349" s="25"/>
      <c r="D349" s="25"/>
      <c r="E349" s="25"/>
      <c r="F349" s="25"/>
      <c r="G349" s="25"/>
      <c r="H349" s="25"/>
      <c r="I349" s="25"/>
      <c r="J349" s="25"/>
      <c r="K349" s="25"/>
      <c r="L349" s="25"/>
      <c r="M349" s="25"/>
      <c r="N349" s="25"/>
      <c r="O349" s="25"/>
      <c r="P349" s="25"/>
      <c r="Q349" s="25"/>
      <c r="R349" s="25"/>
      <c r="S349" s="25"/>
      <c r="T349" s="25"/>
      <c r="U349" s="25"/>
      <c r="V349" s="25"/>
    </row>
    <row r="350" spans="1:22">
      <c r="A350" s="14"/>
      <c r="B350" s="16"/>
      <c r="C350" s="16"/>
      <c r="D350" s="16"/>
      <c r="E350" s="16"/>
      <c r="F350" s="16"/>
      <c r="G350" s="16"/>
      <c r="H350" s="16"/>
      <c r="I350" s="16"/>
      <c r="J350" s="16"/>
      <c r="K350" s="16"/>
      <c r="L350" s="16"/>
      <c r="M350" s="16"/>
      <c r="N350" s="16"/>
      <c r="O350" s="16"/>
      <c r="P350" s="16"/>
      <c r="Q350" s="16"/>
      <c r="R350" s="16"/>
      <c r="S350" s="16"/>
      <c r="T350" s="16"/>
      <c r="U350" s="16"/>
      <c r="V350" s="16"/>
    </row>
    <row r="351" spans="1:22">
      <c r="A351" s="14"/>
      <c r="B351" s="130" t="s">
        <v>263</v>
      </c>
      <c r="C351" s="35"/>
      <c r="D351" s="122" t="s">
        <v>1047</v>
      </c>
      <c r="E351" s="122"/>
      <c r="F351" s="122"/>
      <c r="G351" s="35"/>
      <c r="H351" s="122" t="s">
        <v>1049</v>
      </c>
      <c r="I351" s="122"/>
      <c r="J351" s="122"/>
      <c r="K351" s="35"/>
      <c r="L351" s="122" t="s">
        <v>1050</v>
      </c>
      <c r="M351" s="122"/>
      <c r="N351" s="122"/>
      <c r="O351" s="35"/>
      <c r="P351" s="122" t="s">
        <v>1052</v>
      </c>
      <c r="Q351" s="122"/>
      <c r="R351" s="122"/>
      <c r="S351" s="35"/>
      <c r="T351" s="122" t="s">
        <v>1053</v>
      </c>
      <c r="U351" s="122"/>
      <c r="V351" s="122"/>
    </row>
    <row r="352" spans="1:22" ht="15.75" thickBot="1">
      <c r="A352" s="14"/>
      <c r="B352" s="130"/>
      <c r="C352" s="35"/>
      <c r="D352" s="74" t="s">
        <v>1048</v>
      </c>
      <c r="E352" s="74"/>
      <c r="F352" s="74"/>
      <c r="G352" s="35"/>
      <c r="H352" s="74"/>
      <c r="I352" s="74"/>
      <c r="J352" s="74"/>
      <c r="K352" s="35"/>
      <c r="L352" s="74" t="s">
        <v>1051</v>
      </c>
      <c r="M352" s="74"/>
      <c r="N352" s="74"/>
      <c r="O352" s="35"/>
      <c r="P352" s="74"/>
      <c r="Q352" s="74"/>
      <c r="R352" s="74"/>
      <c r="S352" s="35"/>
      <c r="T352" s="74"/>
      <c r="U352" s="74"/>
      <c r="V352" s="74"/>
    </row>
    <row r="353" spans="1:22">
      <c r="A353" s="14"/>
      <c r="B353" s="48" t="s">
        <v>1099</v>
      </c>
      <c r="C353" s="43"/>
      <c r="D353" s="49" t="s">
        <v>234</v>
      </c>
      <c r="E353" s="51" t="s">
        <v>1184</v>
      </c>
      <c r="F353" s="49" t="s">
        <v>237</v>
      </c>
      <c r="G353" s="43"/>
      <c r="H353" s="49" t="s">
        <v>234</v>
      </c>
      <c r="I353" s="51">
        <v>43.9</v>
      </c>
      <c r="J353" s="53"/>
      <c r="K353" s="43"/>
      <c r="L353" s="49" t="s">
        <v>234</v>
      </c>
      <c r="M353" s="51">
        <v>435.9</v>
      </c>
      <c r="N353" s="53"/>
      <c r="O353" s="43"/>
      <c r="P353" s="49" t="s">
        <v>234</v>
      </c>
      <c r="Q353" s="51" t="s">
        <v>289</v>
      </c>
      <c r="R353" s="53"/>
      <c r="S353" s="43"/>
      <c r="T353" s="49" t="s">
        <v>234</v>
      </c>
      <c r="U353" s="51">
        <v>427.5</v>
      </c>
      <c r="V353" s="53"/>
    </row>
    <row r="354" spans="1:22">
      <c r="A354" s="14"/>
      <c r="B354" s="48"/>
      <c r="C354" s="43"/>
      <c r="D354" s="40"/>
      <c r="E354" s="44"/>
      <c r="F354" s="40"/>
      <c r="G354" s="43"/>
      <c r="H354" s="40"/>
      <c r="I354" s="44"/>
      <c r="J354" s="43"/>
      <c r="K354" s="43"/>
      <c r="L354" s="40"/>
      <c r="M354" s="44"/>
      <c r="N354" s="43"/>
      <c r="O354" s="43"/>
      <c r="P354" s="40"/>
      <c r="Q354" s="44"/>
      <c r="R354" s="43"/>
      <c r="S354" s="43"/>
      <c r="T354" s="40"/>
      <c r="U354" s="44"/>
      <c r="V354" s="43"/>
    </row>
    <row r="355" spans="1:22">
      <c r="A355" s="14"/>
      <c r="B355" s="46" t="s">
        <v>136</v>
      </c>
      <c r="C355" s="13"/>
      <c r="D355" s="35"/>
      <c r="E355" s="35"/>
      <c r="F355" s="35"/>
      <c r="G355" s="13"/>
      <c r="H355" s="35"/>
      <c r="I355" s="35"/>
      <c r="J355" s="35"/>
      <c r="K355" s="13"/>
      <c r="L355" s="35"/>
      <c r="M355" s="35"/>
      <c r="N355" s="35"/>
      <c r="O355" s="13"/>
      <c r="P355" s="35"/>
      <c r="Q355" s="35"/>
      <c r="R355" s="35"/>
      <c r="S355" s="13"/>
      <c r="T355" s="35"/>
      <c r="U355" s="35"/>
      <c r="V355" s="35"/>
    </row>
    <row r="356" spans="1:22">
      <c r="A356" s="14"/>
      <c r="B356" s="153" t="s">
        <v>137</v>
      </c>
      <c r="C356" s="43"/>
      <c r="D356" s="44" t="s">
        <v>825</v>
      </c>
      <c r="E356" s="44"/>
      <c r="F356" s="40" t="s">
        <v>237</v>
      </c>
      <c r="G356" s="43"/>
      <c r="H356" s="44" t="s">
        <v>1185</v>
      </c>
      <c r="I356" s="44"/>
      <c r="J356" s="40" t="s">
        <v>237</v>
      </c>
      <c r="K356" s="43"/>
      <c r="L356" s="44" t="s">
        <v>1186</v>
      </c>
      <c r="M356" s="44"/>
      <c r="N356" s="40" t="s">
        <v>237</v>
      </c>
      <c r="O356" s="43"/>
      <c r="P356" s="44" t="s">
        <v>289</v>
      </c>
      <c r="Q356" s="44"/>
      <c r="R356" s="43"/>
      <c r="S356" s="43"/>
      <c r="T356" s="44" t="s">
        <v>1187</v>
      </c>
      <c r="U356" s="44"/>
      <c r="V356" s="40" t="s">
        <v>237</v>
      </c>
    </row>
    <row r="357" spans="1:22">
      <c r="A357" s="14"/>
      <c r="B357" s="153"/>
      <c r="C357" s="43"/>
      <c r="D357" s="44"/>
      <c r="E357" s="44"/>
      <c r="F357" s="40"/>
      <c r="G357" s="43"/>
      <c r="H357" s="44"/>
      <c r="I357" s="44"/>
      <c r="J357" s="40"/>
      <c r="K357" s="43"/>
      <c r="L357" s="44"/>
      <c r="M357" s="44"/>
      <c r="N357" s="40"/>
      <c r="O357" s="43"/>
      <c r="P357" s="44"/>
      <c r="Q357" s="44"/>
      <c r="R357" s="43"/>
      <c r="S357" s="43"/>
      <c r="T357" s="44"/>
      <c r="U357" s="44"/>
      <c r="V357" s="40"/>
    </row>
    <row r="358" spans="1:22">
      <c r="A358" s="14"/>
      <c r="B358" s="152" t="s">
        <v>1105</v>
      </c>
      <c r="C358" s="35"/>
      <c r="D358" s="56" t="s">
        <v>289</v>
      </c>
      <c r="E358" s="56"/>
      <c r="F358" s="35"/>
      <c r="G358" s="35"/>
      <c r="H358" s="56" t="s">
        <v>289</v>
      </c>
      <c r="I358" s="56"/>
      <c r="J358" s="35"/>
      <c r="K358" s="35"/>
      <c r="L358" s="56" t="s">
        <v>1188</v>
      </c>
      <c r="M358" s="56"/>
      <c r="N358" s="28" t="s">
        <v>237</v>
      </c>
      <c r="O358" s="35"/>
      <c r="P358" s="56">
        <v>304.39999999999998</v>
      </c>
      <c r="Q358" s="56"/>
      <c r="R358" s="35"/>
      <c r="S358" s="35"/>
      <c r="T358" s="56" t="s">
        <v>289</v>
      </c>
      <c r="U358" s="56"/>
      <c r="V358" s="35"/>
    </row>
    <row r="359" spans="1:22">
      <c r="A359" s="14"/>
      <c r="B359" s="152"/>
      <c r="C359" s="35"/>
      <c r="D359" s="56"/>
      <c r="E359" s="56"/>
      <c r="F359" s="35"/>
      <c r="G359" s="35"/>
      <c r="H359" s="56"/>
      <c r="I359" s="56"/>
      <c r="J359" s="35"/>
      <c r="K359" s="35"/>
      <c r="L359" s="56"/>
      <c r="M359" s="56"/>
      <c r="N359" s="28"/>
      <c r="O359" s="35"/>
      <c r="P359" s="56"/>
      <c r="Q359" s="56"/>
      <c r="R359" s="35"/>
      <c r="S359" s="35"/>
      <c r="T359" s="56"/>
      <c r="U359" s="56"/>
      <c r="V359" s="35"/>
    </row>
    <row r="360" spans="1:22">
      <c r="A360" s="14"/>
      <c r="B360" s="153" t="s">
        <v>140</v>
      </c>
      <c r="C360" s="43"/>
      <c r="D360" s="44" t="s">
        <v>289</v>
      </c>
      <c r="E360" s="44"/>
      <c r="F360" s="43"/>
      <c r="G360" s="43"/>
      <c r="H360" s="44">
        <v>0.3</v>
      </c>
      <c r="I360" s="44"/>
      <c r="J360" s="43"/>
      <c r="K360" s="43"/>
      <c r="L360" s="44">
        <v>3</v>
      </c>
      <c r="M360" s="44"/>
      <c r="N360" s="43"/>
      <c r="O360" s="43"/>
      <c r="P360" s="44" t="s">
        <v>289</v>
      </c>
      <c r="Q360" s="44"/>
      <c r="R360" s="43"/>
      <c r="S360" s="43"/>
      <c r="T360" s="44">
        <v>3.3</v>
      </c>
      <c r="U360" s="44"/>
      <c r="V360" s="43"/>
    </row>
    <row r="361" spans="1:22" ht="15.75" thickBot="1">
      <c r="A361" s="14"/>
      <c r="B361" s="153"/>
      <c r="C361" s="43"/>
      <c r="D361" s="59"/>
      <c r="E361" s="59"/>
      <c r="F361" s="60"/>
      <c r="G361" s="43"/>
      <c r="H361" s="59"/>
      <c r="I361" s="59"/>
      <c r="J361" s="60"/>
      <c r="K361" s="43"/>
      <c r="L361" s="59"/>
      <c r="M361" s="59"/>
      <c r="N361" s="60"/>
      <c r="O361" s="43"/>
      <c r="P361" s="59"/>
      <c r="Q361" s="59"/>
      <c r="R361" s="60"/>
      <c r="S361" s="43"/>
      <c r="T361" s="59"/>
      <c r="U361" s="59"/>
      <c r="V361" s="60"/>
    </row>
    <row r="362" spans="1:22">
      <c r="A362" s="14"/>
      <c r="B362" s="55" t="s">
        <v>1108</v>
      </c>
      <c r="C362" s="35"/>
      <c r="D362" s="38" t="s">
        <v>825</v>
      </c>
      <c r="E362" s="38"/>
      <c r="F362" s="36" t="s">
        <v>237</v>
      </c>
      <c r="G362" s="35"/>
      <c r="H362" s="38" t="s">
        <v>1177</v>
      </c>
      <c r="I362" s="38"/>
      <c r="J362" s="36" t="s">
        <v>237</v>
      </c>
      <c r="K362" s="35"/>
      <c r="L362" s="38" t="s">
        <v>1189</v>
      </c>
      <c r="M362" s="38"/>
      <c r="N362" s="36" t="s">
        <v>237</v>
      </c>
      <c r="O362" s="35"/>
      <c r="P362" s="38">
        <v>304.39999999999998</v>
      </c>
      <c r="Q362" s="38"/>
      <c r="R362" s="33"/>
      <c r="S362" s="35"/>
      <c r="T362" s="38" t="s">
        <v>1190</v>
      </c>
      <c r="U362" s="38"/>
      <c r="V362" s="36" t="s">
        <v>237</v>
      </c>
    </row>
    <row r="363" spans="1:22" ht="15.75" thickBot="1">
      <c r="A363" s="14"/>
      <c r="B363" s="55"/>
      <c r="C363" s="35"/>
      <c r="D363" s="57"/>
      <c r="E363" s="57"/>
      <c r="F363" s="123"/>
      <c r="G363" s="35"/>
      <c r="H363" s="57"/>
      <c r="I363" s="57"/>
      <c r="J363" s="123"/>
      <c r="K363" s="35"/>
      <c r="L363" s="57"/>
      <c r="M363" s="57"/>
      <c r="N363" s="123"/>
      <c r="O363" s="35"/>
      <c r="P363" s="57"/>
      <c r="Q363" s="57"/>
      <c r="R363" s="58"/>
      <c r="S363" s="35"/>
      <c r="T363" s="57"/>
      <c r="U363" s="57"/>
      <c r="V363" s="123"/>
    </row>
    <row r="364" spans="1:22">
      <c r="A364" s="14"/>
      <c r="B364" s="45" t="s">
        <v>142</v>
      </c>
      <c r="C364" s="23"/>
      <c r="D364" s="53"/>
      <c r="E364" s="53"/>
      <c r="F364" s="53"/>
      <c r="G364" s="23"/>
      <c r="H364" s="53"/>
      <c r="I364" s="53"/>
      <c r="J364" s="53"/>
      <c r="K364" s="23"/>
      <c r="L364" s="53"/>
      <c r="M364" s="53"/>
      <c r="N364" s="53"/>
      <c r="O364" s="23"/>
      <c r="P364" s="53"/>
      <c r="Q364" s="53"/>
      <c r="R364" s="53"/>
      <c r="S364" s="23"/>
      <c r="T364" s="53"/>
      <c r="U364" s="53"/>
      <c r="V364" s="53"/>
    </row>
    <row r="365" spans="1:22">
      <c r="A365" s="14"/>
      <c r="B365" s="152" t="s">
        <v>1105</v>
      </c>
      <c r="C365" s="35"/>
      <c r="D365" s="56">
        <v>156.5</v>
      </c>
      <c r="E365" s="56"/>
      <c r="F365" s="35"/>
      <c r="G365" s="35"/>
      <c r="H365" s="56">
        <v>147.9</v>
      </c>
      <c r="I365" s="56"/>
      <c r="J365" s="35"/>
      <c r="K365" s="35"/>
      <c r="L365" s="56" t="s">
        <v>289</v>
      </c>
      <c r="M365" s="56"/>
      <c r="N365" s="35"/>
      <c r="O365" s="35"/>
      <c r="P365" s="56" t="s">
        <v>1188</v>
      </c>
      <c r="Q365" s="56"/>
      <c r="R365" s="28" t="s">
        <v>237</v>
      </c>
      <c r="S365" s="35"/>
      <c r="T365" s="56" t="s">
        <v>289</v>
      </c>
      <c r="U365" s="56"/>
      <c r="V365" s="35"/>
    </row>
    <row r="366" spans="1:22">
      <c r="A366" s="14"/>
      <c r="B366" s="152"/>
      <c r="C366" s="35"/>
      <c r="D366" s="56"/>
      <c r="E366" s="56"/>
      <c r="F366" s="35"/>
      <c r="G366" s="35"/>
      <c r="H366" s="56"/>
      <c r="I366" s="56"/>
      <c r="J366" s="35"/>
      <c r="K366" s="35"/>
      <c r="L366" s="56"/>
      <c r="M366" s="56"/>
      <c r="N366" s="35"/>
      <c r="O366" s="35"/>
      <c r="P366" s="56"/>
      <c r="Q366" s="56"/>
      <c r="R366" s="28"/>
      <c r="S366" s="35"/>
      <c r="T366" s="56"/>
      <c r="U366" s="56"/>
      <c r="V366" s="35"/>
    </row>
    <row r="367" spans="1:22">
      <c r="A367" s="14"/>
      <c r="B367" s="153" t="s">
        <v>1115</v>
      </c>
      <c r="C367" s="43"/>
      <c r="D367" s="44" t="s">
        <v>1191</v>
      </c>
      <c r="E367" s="44"/>
      <c r="F367" s="40" t="s">
        <v>237</v>
      </c>
      <c r="G367" s="43"/>
      <c r="H367" s="44" t="s">
        <v>289</v>
      </c>
      <c r="I367" s="44"/>
      <c r="J367" s="43"/>
      <c r="K367" s="43"/>
      <c r="L367" s="44" t="s">
        <v>289</v>
      </c>
      <c r="M367" s="44"/>
      <c r="N367" s="43"/>
      <c r="O367" s="43"/>
      <c r="P367" s="44" t="s">
        <v>289</v>
      </c>
      <c r="Q367" s="44"/>
      <c r="R367" s="43"/>
      <c r="S367" s="43"/>
      <c r="T367" s="44" t="s">
        <v>1191</v>
      </c>
      <c r="U367" s="44"/>
      <c r="V367" s="40" t="s">
        <v>237</v>
      </c>
    </row>
    <row r="368" spans="1:22">
      <c r="A368" s="14"/>
      <c r="B368" s="153"/>
      <c r="C368" s="43"/>
      <c r="D368" s="44"/>
      <c r="E368" s="44"/>
      <c r="F368" s="40"/>
      <c r="G368" s="43"/>
      <c r="H368" s="44"/>
      <c r="I368" s="44"/>
      <c r="J368" s="43"/>
      <c r="K368" s="43"/>
      <c r="L368" s="44"/>
      <c r="M368" s="44"/>
      <c r="N368" s="43"/>
      <c r="O368" s="43"/>
      <c r="P368" s="44"/>
      <c r="Q368" s="44"/>
      <c r="R368" s="43"/>
      <c r="S368" s="43"/>
      <c r="T368" s="44"/>
      <c r="U368" s="44"/>
      <c r="V368" s="40"/>
    </row>
    <row r="369" spans="1:22">
      <c r="A369" s="14"/>
      <c r="B369" s="152" t="s">
        <v>326</v>
      </c>
      <c r="C369" s="35"/>
      <c r="D369" s="56" t="s">
        <v>973</v>
      </c>
      <c r="E369" s="56"/>
      <c r="F369" s="28" t="s">
        <v>237</v>
      </c>
      <c r="G369" s="35"/>
      <c r="H369" s="56" t="s">
        <v>414</v>
      </c>
      <c r="I369" s="56"/>
      <c r="J369" s="28" t="s">
        <v>237</v>
      </c>
      <c r="K369" s="35"/>
      <c r="L369" s="56" t="s">
        <v>523</v>
      </c>
      <c r="M369" s="56"/>
      <c r="N369" s="28" t="s">
        <v>237</v>
      </c>
      <c r="O369" s="35"/>
      <c r="P369" s="56" t="s">
        <v>289</v>
      </c>
      <c r="Q369" s="56"/>
      <c r="R369" s="35"/>
      <c r="S369" s="35"/>
      <c r="T369" s="56" t="s">
        <v>1192</v>
      </c>
      <c r="U369" s="56"/>
      <c r="V369" s="28" t="s">
        <v>237</v>
      </c>
    </row>
    <row r="370" spans="1:22" ht="15.75" thickBot="1">
      <c r="A370" s="14"/>
      <c r="B370" s="152"/>
      <c r="C370" s="35"/>
      <c r="D370" s="57"/>
      <c r="E370" s="57"/>
      <c r="F370" s="123"/>
      <c r="G370" s="35"/>
      <c r="H370" s="57"/>
      <c r="I370" s="57"/>
      <c r="J370" s="123"/>
      <c r="K370" s="35"/>
      <c r="L370" s="57"/>
      <c r="M370" s="57"/>
      <c r="N370" s="123"/>
      <c r="O370" s="35"/>
      <c r="P370" s="57"/>
      <c r="Q370" s="57"/>
      <c r="R370" s="58"/>
      <c r="S370" s="35"/>
      <c r="T370" s="57"/>
      <c r="U370" s="57"/>
      <c r="V370" s="123"/>
    </row>
    <row r="371" spans="1:22">
      <c r="A371" s="14"/>
      <c r="B371" s="48" t="s">
        <v>1119</v>
      </c>
      <c r="C371" s="43"/>
      <c r="D371" s="51">
        <v>58.8</v>
      </c>
      <c r="E371" s="51"/>
      <c r="F371" s="53"/>
      <c r="G371" s="43"/>
      <c r="H371" s="51">
        <v>147.80000000000001</v>
      </c>
      <c r="I371" s="51"/>
      <c r="J371" s="53"/>
      <c r="K371" s="43"/>
      <c r="L371" s="51" t="s">
        <v>523</v>
      </c>
      <c r="M371" s="51"/>
      <c r="N371" s="49" t="s">
        <v>237</v>
      </c>
      <c r="O371" s="43"/>
      <c r="P371" s="51" t="s">
        <v>1188</v>
      </c>
      <c r="Q371" s="51"/>
      <c r="R371" s="49" t="s">
        <v>237</v>
      </c>
      <c r="S371" s="43"/>
      <c r="T371" s="51" t="s">
        <v>1193</v>
      </c>
      <c r="U371" s="51"/>
      <c r="V371" s="49" t="s">
        <v>237</v>
      </c>
    </row>
    <row r="372" spans="1:22" ht="15.75" thickBot="1">
      <c r="A372" s="14"/>
      <c r="B372" s="48"/>
      <c r="C372" s="43"/>
      <c r="D372" s="59"/>
      <c r="E372" s="59"/>
      <c r="F372" s="60"/>
      <c r="G372" s="43"/>
      <c r="H372" s="59"/>
      <c r="I372" s="59"/>
      <c r="J372" s="60"/>
      <c r="K372" s="43"/>
      <c r="L372" s="59"/>
      <c r="M372" s="59"/>
      <c r="N372" s="114"/>
      <c r="O372" s="43"/>
      <c r="P372" s="59"/>
      <c r="Q372" s="59"/>
      <c r="R372" s="114"/>
      <c r="S372" s="43"/>
      <c r="T372" s="59"/>
      <c r="U372" s="59"/>
      <c r="V372" s="114"/>
    </row>
    <row r="373" spans="1:22">
      <c r="A373" s="14"/>
      <c r="B373" s="55" t="s">
        <v>153</v>
      </c>
      <c r="C373" s="35"/>
      <c r="D373" s="36" t="s">
        <v>234</v>
      </c>
      <c r="E373" s="38">
        <v>4.8</v>
      </c>
      <c r="F373" s="33"/>
      <c r="G373" s="35"/>
      <c r="H373" s="36" t="s">
        <v>234</v>
      </c>
      <c r="I373" s="38" t="s">
        <v>1194</v>
      </c>
      <c r="J373" s="36" t="s">
        <v>237</v>
      </c>
      <c r="K373" s="35"/>
      <c r="L373" s="36" t="s">
        <v>234</v>
      </c>
      <c r="M373" s="38">
        <v>35.799999999999997</v>
      </c>
      <c r="N373" s="33"/>
      <c r="O373" s="35"/>
      <c r="P373" s="36" t="s">
        <v>234</v>
      </c>
      <c r="Q373" s="38" t="s">
        <v>289</v>
      </c>
      <c r="R373" s="33"/>
      <c r="S373" s="35"/>
      <c r="T373" s="36" t="s">
        <v>234</v>
      </c>
      <c r="U373" s="38" t="s">
        <v>1195</v>
      </c>
      <c r="V373" s="36" t="s">
        <v>237</v>
      </c>
    </row>
    <row r="374" spans="1:22" ht="15.75" thickBot="1">
      <c r="A374" s="14"/>
      <c r="B374" s="55"/>
      <c r="C374" s="35"/>
      <c r="D374" s="89"/>
      <c r="E374" s="100"/>
      <c r="F374" s="88"/>
      <c r="G374" s="35"/>
      <c r="H374" s="89"/>
      <c r="I374" s="100"/>
      <c r="J374" s="89"/>
      <c r="K374" s="35"/>
      <c r="L374" s="89"/>
      <c r="M374" s="100"/>
      <c r="N374" s="88"/>
      <c r="O374" s="35"/>
      <c r="P374" s="89"/>
      <c r="Q374" s="100"/>
      <c r="R374" s="88"/>
      <c r="S374" s="35"/>
      <c r="T374" s="89"/>
      <c r="U374" s="100"/>
      <c r="V374" s="89"/>
    </row>
    <row r="375" spans="1:22" ht="15.75" thickTop="1">
      <c r="A375" s="14"/>
      <c r="B375" s="35" t="s">
        <v>1098</v>
      </c>
      <c r="C375" s="35"/>
      <c r="D375" s="35"/>
      <c r="E375" s="35"/>
      <c r="F375" s="35"/>
      <c r="G375" s="35"/>
      <c r="H375" s="35"/>
      <c r="I375" s="35"/>
      <c r="J375" s="35"/>
      <c r="K375" s="35"/>
      <c r="L375" s="35"/>
      <c r="M375" s="35"/>
      <c r="N375" s="35"/>
      <c r="O375" s="35"/>
      <c r="P375" s="35"/>
      <c r="Q375" s="35"/>
      <c r="R375" s="35"/>
      <c r="S375" s="35"/>
      <c r="T375" s="35"/>
      <c r="U375" s="35"/>
      <c r="V375" s="35"/>
    </row>
    <row r="376" spans="1:22">
      <c r="A376" s="14"/>
      <c r="B376" s="35" t="s">
        <v>1129</v>
      </c>
      <c r="C376" s="35"/>
      <c r="D376" s="35"/>
      <c r="E376" s="35"/>
      <c r="F376" s="35"/>
      <c r="G376" s="35"/>
      <c r="H376" s="35"/>
      <c r="I376" s="35"/>
      <c r="J376" s="35"/>
      <c r="K376" s="35"/>
      <c r="L376" s="35"/>
      <c r="M376" s="35"/>
      <c r="N376" s="35"/>
      <c r="O376" s="35"/>
      <c r="P376" s="35"/>
      <c r="Q376" s="35"/>
      <c r="R376" s="35"/>
      <c r="S376" s="35"/>
      <c r="T376" s="35"/>
      <c r="U376" s="35"/>
      <c r="V376" s="35"/>
    </row>
    <row r="377" spans="1:22">
      <c r="A377" s="14"/>
      <c r="B377" s="25"/>
      <c r="C377" s="25"/>
      <c r="D377" s="25"/>
      <c r="E377" s="25"/>
      <c r="F377" s="25"/>
      <c r="G377" s="25"/>
      <c r="H377" s="25"/>
      <c r="I377" s="25"/>
      <c r="J377" s="25"/>
      <c r="K377" s="25"/>
      <c r="L377" s="25"/>
      <c r="M377" s="25"/>
      <c r="N377" s="25"/>
      <c r="O377" s="25"/>
      <c r="P377" s="25"/>
      <c r="Q377" s="25"/>
      <c r="R377" s="25"/>
      <c r="S377" s="25"/>
      <c r="T377" s="25"/>
      <c r="U377" s="25"/>
      <c r="V377" s="25"/>
    </row>
    <row r="378" spans="1:22">
      <c r="A378" s="14"/>
      <c r="B378" s="16"/>
      <c r="C378" s="16"/>
      <c r="D378" s="16"/>
      <c r="E378" s="16"/>
      <c r="F378" s="16"/>
      <c r="G378" s="16"/>
      <c r="H378" s="16"/>
      <c r="I378" s="16"/>
      <c r="J378" s="16"/>
      <c r="K378" s="16"/>
      <c r="L378" s="16"/>
      <c r="M378" s="16"/>
      <c r="N378" s="16"/>
      <c r="O378" s="16"/>
      <c r="P378" s="16"/>
      <c r="Q378" s="16"/>
      <c r="R378" s="16"/>
      <c r="S378" s="16"/>
      <c r="T378" s="16"/>
      <c r="U378" s="16"/>
      <c r="V378" s="16"/>
    </row>
    <row r="379" spans="1:22">
      <c r="A379" s="14"/>
      <c r="B379" s="130" t="s">
        <v>263</v>
      </c>
      <c r="C379" s="35"/>
      <c r="D379" s="122" t="s">
        <v>1047</v>
      </c>
      <c r="E379" s="122"/>
      <c r="F379" s="122"/>
      <c r="G379" s="35"/>
      <c r="H379" s="122" t="s">
        <v>1049</v>
      </c>
      <c r="I379" s="122"/>
      <c r="J379" s="122"/>
      <c r="K379" s="35"/>
      <c r="L379" s="122" t="s">
        <v>1050</v>
      </c>
      <c r="M379" s="122"/>
      <c r="N379" s="122"/>
      <c r="O379" s="35"/>
      <c r="P379" s="122" t="s">
        <v>1052</v>
      </c>
      <c r="Q379" s="122"/>
      <c r="R379" s="122"/>
      <c r="S379" s="35"/>
      <c r="T379" s="122" t="s">
        <v>1053</v>
      </c>
      <c r="U379" s="122"/>
      <c r="V379" s="122"/>
    </row>
    <row r="380" spans="1:22" ht="15.75" thickBot="1">
      <c r="A380" s="14"/>
      <c r="B380" s="130"/>
      <c r="C380" s="35"/>
      <c r="D380" s="74" t="s">
        <v>1048</v>
      </c>
      <c r="E380" s="74"/>
      <c r="F380" s="74"/>
      <c r="G380" s="35"/>
      <c r="H380" s="74"/>
      <c r="I380" s="74"/>
      <c r="J380" s="74"/>
      <c r="K380" s="35"/>
      <c r="L380" s="74" t="s">
        <v>1051</v>
      </c>
      <c r="M380" s="74"/>
      <c r="N380" s="74"/>
      <c r="O380" s="35"/>
      <c r="P380" s="74"/>
      <c r="Q380" s="74"/>
      <c r="R380" s="74"/>
      <c r="S380" s="35"/>
      <c r="T380" s="74"/>
      <c r="U380" s="74"/>
      <c r="V380" s="74"/>
    </row>
    <row r="381" spans="1:22">
      <c r="A381" s="14"/>
      <c r="B381" s="48" t="s">
        <v>1099</v>
      </c>
      <c r="C381" s="43"/>
      <c r="D381" s="49" t="s">
        <v>234</v>
      </c>
      <c r="E381" s="51" t="s">
        <v>1150</v>
      </c>
      <c r="F381" s="49" t="s">
        <v>237</v>
      </c>
      <c r="G381" s="43"/>
      <c r="H381" s="49" t="s">
        <v>234</v>
      </c>
      <c r="I381" s="51" t="s">
        <v>1151</v>
      </c>
      <c r="J381" s="49" t="s">
        <v>237</v>
      </c>
      <c r="K381" s="43"/>
      <c r="L381" s="49" t="s">
        <v>234</v>
      </c>
      <c r="M381" s="51">
        <v>484.2</v>
      </c>
      <c r="N381" s="53"/>
      <c r="O381" s="43"/>
      <c r="P381" s="49" t="s">
        <v>234</v>
      </c>
      <c r="Q381" s="51" t="s">
        <v>1148</v>
      </c>
      <c r="R381" s="49" t="s">
        <v>237</v>
      </c>
      <c r="S381" s="43"/>
      <c r="T381" s="49" t="s">
        <v>234</v>
      </c>
      <c r="U381" s="51">
        <v>368.4</v>
      </c>
      <c r="V381" s="53"/>
    </row>
    <row r="382" spans="1:22">
      <c r="A382" s="14"/>
      <c r="B382" s="48"/>
      <c r="C382" s="43"/>
      <c r="D382" s="40"/>
      <c r="E382" s="44"/>
      <c r="F382" s="40"/>
      <c r="G382" s="43"/>
      <c r="H382" s="40"/>
      <c r="I382" s="44"/>
      <c r="J382" s="40"/>
      <c r="K382" s="43"/>
      <c r="L382" s="40"/>
      <c r="M382" s="44"/>
      <c r="N382" s="43"/>
      <c r="O382" s="43"/>
      <c r="P382" s="40"/>
      <c r="Q382" s="44"/>
      <c r="R382" s="40"/>
      <c r="S382" s="43"/>
      <c r="T382" s="40"/>
      <c r="U382" s="44"/>
      <c r="V382" s="43"/>
    </row>
    <row r="383" spans="1:22">
      <c r="A383" s="14"/>
      <c r="B383" s="46" t="s">
        <v>136</v>
      </c>
      <c r="C383" s="13"/>
      <c r="D383" s="35"/>
      <c r="E383" s="35"/>
      <c r="F383" s="35"/>
      <c r="G383" s="13"/>
      <c r="H383" s="35"/>
      <c r="I383" s="35"/>
      <c r="J383" s="35"/>
      <c r="K383" s="13"/>
      <c r="L383" s="35"/>
      <c r="M383" s="35"/>
      <c r="N383" s="35"/>
      <c r="O383" s="13"/>
      <c r="P383" s="35"/>
      <c r="Q383" s="35"/>
      <c r="R383" s="35"/>
      <c r="S383" s="13"/>
      <c r="T383" s="35"/>
      <c r="U383" s="35"/>
      <c r="V383" s="35"/>
    </row>
    <row r="384" spans="1:22">
      <c r="A384" s="14"/>
      <c r="B384" s="153" t="s">
        <v>137</v>
      </c>
      <c r="C384" s="43"/>
      <c r="D384" s="44" t="s">
        <v>415</v>
      </c>
      <c r="E384" s="44"/>
      <c r="F384" s="40" t="s">
        <v>237</v>
      </c>
      <c r="G384" s="43"/>
      <c r="H384" s="44" t="s">
        <v>1152</v>
      </c>
      <c r="I384" s="44"/>
      <c r="J384" s="40" t="s">
        <v>237</v>
      </c>
      <c r="K384" s="43"/>
      <c r="L384" s="44" t="s">
        <v>1153</v>
      </c>
      <c r="M384" s="44"/>
      <c r="N384" s="40" t="s">
        <v>237</v>
      </c>
      <c r="O384" s="43"/>
      <c r="P384" s="44" t="s">
        <v>289</v>
      </c>
      <c r="Q384" s="44"/>
      <c r="R384" s="43"/>
      <c r="S384" s="43"/>
      <c r="T384" s="44" t="s">
        <v>1154</v>
      </c>
      <c r="U384" s="44"/>
      <c r="V384" s="40" t="s">
        <v>237</v>
      </c>
    </row>
    <row r="385" spans="1:22">
      <c r="A385" s="14"/>
      <c r="B385" s="153"/>
      <c r="C385" s="43"/>
      <c r="D385" s="44"/>
      <c r="E385" s="44"/>
      <c r="F385" s="40"/>
      <c r="G385" s="43"/>
      <c r="H385" s="44"/>
      <c r="I385" s="44"/>
      <c r="J385" s="40"/>
      <c r="K385" s="43"/>
      <c r="L385" s="44"/>
      <c r="M385" s="44"/>
      <c r="N385" s="40"/>
      <c r="O385" s="43"/>
      <c r="P385" s="44"/>
      <c r="Q385" s="44"/>
      <c r="R385" s="43"/>
      <c r="S385" s="43"/>
      <c r="T385" s="44"/>
      <c r="U385" s="44"/>
      <c r="V385" s="40"/>
    </row>
    <row r="386" spans="1:22">
      <c r="A386" s="14"/>
      <c r="B386" s="152" t="s">
        <v>1105</v>
      </c>
      <c r="C386" s="35"/>
      <c r="D386" s="56" t="s">
        <v>289</v>
      </c>
      <c r="E386" s="56"/>
      <c r="F386" s="35"/>
      <c r="G386" s="35"/>
      <c r="H386" s="56" t="s">
        <v>289</v>
      </c>
      <c r="I386" s="56"/>
      <c r="J386" s="35"/>
      <c r="K386" s="35"/>
      <c r="L386" s="56" t="s">
        <v>1155</v>
      </c>
      <c r="M386" s="56"/>
      <c r="N386" s="28" t="s">
        <v>237</v>
      </c>
      <c r="O386" s="35"/>
      <c r="P386" s="56">
        <v>248.8</v>
      </c>
      <c r="Q386" s="56"/>
      <c r="R386" s="35"/>
      <c r="S386" s="35"/>
      <c r="T386" s="56" t="s">
        <v>289</v>
      </c>
      <c r="U386" s="56"/>
      <c r="V386" s="35"/>
    </row>
    <row r="387" spans="1:22">
      <c r="A387" s="14"/>
      <c r="B387" s="152"/>
      <c r="C387" s="35"/>
      <c r="D387" s="56"/>
      <c r="E387" s="56"/>
      <c r="F387" s="35"/>
      <c r="G387" s="35"/>
      <c r="H387" s="56"/>
      <c r="I387" s="56"/>
      <c r="J387" s="35"/>
      <c r="K387" s="35"/>
      <c r="L387" s="56"/>
      <c r="M387" s="56"/>
      <c r="N387" s="28"/>
      <c r="O387" s="35"/>
      <c r="P387" s="56"/>
      <c r="Q387" s="56"/>
      <c r="R387" s="35"/>
      <c r="S387" s="35"/>
      <c r="T387" s="56"/>
      <c r="U387" s="56"/>
      <c r="V387" s="35"/>
    </row>
    <row r="388" spans="1:22">
      <c r="A388" s="14"/>
      <c r="B388" s="153" t="s">
        <v>138</v>
      </c>
      <c r="C388" s="43"/>
      <c r="D388" s="44" t="s">
        <v>1156</v>
      </c>
      <c r="E388" s="44"/>
      <c r="F388" s="40" t="s">
        <v>237</v>
      </c>
      <c r="G388" s="43"/>
      <c r="H388" s="44" t="s">
        <v>289</v>
      </c>
      <c r="I388" s="44"/>
      <c r="J388" s="43"/>
      <c r="K388" s="43"/>
      <c r="L388" s="44">
        <v>608.79999999999995</v>
      </c>
      <c r="M388" s="44"/>
      <c r="N388" s="43"/>
      <c r="O388" s="43"/>
      <c r="P388" s="44" t="s">
        <v>289</v>
      </c>
      <c r="Q388" s="44"/>
      <c r="R388" s="43"/>
      <c r="S388" s="43"/>
      <c r="T388" s="44">
        <v>600.9</v>
      </c>
      <c r="U388" s="44"/>
      <c r="V388" s="43"/>
    </row>
    <row r="389" spans="1:22">
      <c r="A389" s="14"/>
      <c r="B389" s="153"/>
      <c r="C389" s="43"/>
      <c r="D389" s="44"/>
      <c r="E389" s="44"/>
      <c r="F389" s="40"/>
      <c r="G389" s="43"/>
      <c r="H389" s="44"/>
      <c r="I389" s="44"/>
      <c r="J389" s="43"/>
      <c r="K389" s="43"/>
      <c r="L389" s="44"/>
      <c r="M389" s="44"/>
      <c r="N389" s="43"/>
      <c r="O389" s="43"/>
      <c r="P389" s="44"/>
      <c r="Q389" s="44"/>
      <c r="R389" s="43"/>
      <c r="S389" s="43"/>
      <c r="T389" s="44"/>
      <c r="U389" s="44"/>
      <c r="V389" s="43"/>
    </row>
    <row r="390" spans="1:22">
      <c r="A390" s="14"/>
      <c r="B390" s="152" t="s">
        <v>140</v>
      </c>
      <c r="C390" s="35"/>
      <c r="D390" s="56" t="s">
        <v>289</v>
      </c>
      <c r="E390" s="56"/>
      <c r="F390" s="35"/>
      <c r="G390" s="35"/>
      <c r="H390" s="56">
        <v>0.2</v>
      </c>
      <c r="I390" s="56"/>
      <c r="J390" s="35"/>
      <c r="K390" s="35"/>
      <c r="L390" s="56">
        <v>0.6</v>
      </c>
      <c r="M390" s="56"/>
      <c r="N390" s="35"/>
      <c r="O390" s="35"/>
      <c r="P390" s="56" t="s">
        <v>289</v>
      </c>
      <c r="Q390" s="56"/>
      <c r="R390" s="35"/>
      <c r="S390" s="35"/>
      <c r="T390" s="56">
        <v>0.8</v>
      </c>
      <c r="U390" s="56"/>
      <c r="V390" s="35"/>
    </row>
    <row r="391" spans="1:22" ht="15.75" thickBot="1">
      <c r="A391" s="14"/>
      <c r="B391" s="152"/>
      <c r="C391" s="35"/>
      <c r="D391" s="57"/>
      <c r="E391" s="57"/>
      <c r="F391" s="58"/>
      <c r="G391" s="35"/>
      <c r="H391" s="57"/>
      <c r="I391" s="57"/>
      <c r="J391" s="58"/>
      <c r="K391" s="35"/>
      <c r="L391" s="57"/>
      <c r="M391" s="57"/>
      <c r="N391" s="58"/>
      <c r="O391" s="35"/>
      <c r="P391" s="57"/>
      <c r="Q391" s="57"/>
      <c r="R391" s="58"/>
      <c r="S391" s="35"/>
      <c r="T391" s="57"/>
      <c r="U391" s="57"/>
      <c r="V391" s="58"/>
    </row>
    <row r="392" spans="1:22">
      <c r="A392" s="14"/>
      <c r="B392" s="48" t="s">
        <v>1108</v>
      </c>
      <c r="C392" s="43"/>
      <c r="D392" s="51" t="s">
        <v>1157</v>
      </c>
      <c r="E392" s="51"/>
      <c r="F392" s="49" t="s">
        <v>237</v>
      </c>
      <c r="G392" s="43"/>
      <c r="H392" s="51" t="s">
        <v>1158</v>
      </c>
      <c r="I392" s="51"/>
      <c r="J392" s="49" t="s">
        <v>237</v>
      </c>
      <c r="K392" s="43"/>
      <c r="L392" s="51">
        <v>312.89999999999998</v>
      </c>
      <c r="M392" s="51"/>
      <c r="N392" s="53"/>
      <c r="O392" s="43"/>
      <c r="P392" s="51">
        <v>248.8</v>
      </c>
      <c r="Q392" s="51"/>
      <c r="R392" s="53"/>
      <c r="S392" s="43"/>
      <c r="T392" s="51" t="s">
        <v>1159</v>
      </c>
      <c r="U392" s="51"/>
      <c r="V392" s="49" t="s">
        <v>237</v>
      </c>
    </row>
    <row r="393" spans="1:22" ht="15.75" thickBot="1">
      <c r="A393" s="14"/>
      <c r="B393" s="48"/>
      <c r="C393" s="43"/>
      <c r="D393" s="59"/>
      <c r="E393" s="59"/>
      <c r="F393" s="114"/>
      <c r="G393" s="43"/>
      <c r="H393" s="59"/>
      <c r="I393" s="59"/>
      <c r="J393" s="114"/>
      <c r="K393" s="43"/>
      <c r="L393" s="59"/>
      <c r="M393" s="59"/>
      <c r="N393" s="60"/>
      <c r="O393" s="43"/>
      <c r="P393" s="59"/>
      <c r="Q393" s="59"/>
      <c r="R393" s="60"/>
      <c r="S393" s="43"/>
      <c r="T393" s="59"/>
      <c r="U393" s="59"/>
      <c r="V393" s="114"/>
    </row>
    <row r="394" spans="1:22">
      <c r="A394" s="14"/>
      <c r="B394" s="46" t="s">
        <v>142</v>
      </c>
      <c r="C394" s="13"/>
      <c r="D394" s="33"/>
      <c r="E394" s="33"/>
      <c r="F394" s="33"/>
      <c r="G394" s="13"/>
      <c r="H394" s="33"/>
      <c r="I394" s="33"/>
      <c r="J394" s="33"/>
      <c r="K394" s="13"/>
      <c r="L394" s="33"/>
      <c r="M394" s="33"/>
      <c r="N394" s="33"/>
      <c r="O394" s="13"/>
      <c r="P394" s="33"/>
      <c r="Q394" s="33"/>
      <c r="R394" s="33"/>
      <c r="S394" s="13"/>
      <c r="T394" s="33"/>
      <c r="U394" s="33"/>
      <c r="V394" s="33"/>
    </row>
    <row r="395" spans="1:22">
      <c r="A395" s="14"/>
      <c r="B395" s="153" t="s">
        <v>1160</v>
      </c>
      <c r="C395" s="43"/>
      <c r="D395" s="44">
        <v>500</v>
      </c>
      <c r="E395" s="44"/>
      <c r="F395" s="43"/>
      <c r="G395" s="43"/>
      <c r="H395" s="44" t="s">
        <v>289</v>
      </c>
      <c r="I395" s="44"/>
      <c r="J395" s="43"/>
      <c r="K395" s="43"/>
      <c r="L395" s="44" t="s">
        <v>289</v>
      </c>
      <c r="M395" s="44"/>
      <c r="N395" s="43"/>
      <c r="O395" s="43"/>
      <c r="P395" s="44" t="s">
        <v>289</v>
      </c>
      <c r="Q395" s="44"/>
      <c r="R395" s="43"/>
      <c r="S395" s="43"/>
      <c r="T395" s="44">
        <v>500</v>
      </c>
      <c r="U395" s="44"/>
      <c r="V395" s="43"/>
    </row>
    <row r="396" spans="1:22">
      <c r="A396" s="14"/>
      <c r="B396" s="153"/>
      <c r="C396" s="43"/>
      <c r="D396" s="44"/>
      <c r="E396" s="44"/>
      <c r="F396" s="43"/>
      <c r="G396" s="43"/>
      <c r="H396" s="44"/>
      <c r="I396" s="44"/>
      <c r="J396" s="43"/>
      <c r="K396" s="43"/>
      <c r="L396" s="44"/>
      <c r="M396" s="44"/>
      <c r="N396" s="43"/>
      <c r="O396" s="43"/>
      <c r="P396" s="44"/>
      <c r="Q396" s="44"/>
      <c r="R396" s="43"/>
      <c r="S396" s="43"/>
      <c r="T396" s="44"/>
      <c r="U396" s="44"/>
      <c r="V396" s="43"/>
    </row>
    <row r="397" spans="1:22">
      <c r="A397" s="14"/>
      <c r="B397" s="152" t="s">
        <v>1161</v>
      </c>
      <c r="C397" s="35"/>
      <c r="D397" s="56" t="s">
        <v>1162</v>
      </c>
      <c r="E397" s="56"/>
      <c r="F397" s="28" t="s">
        <v>237</v>
      </c>
      <c r="G397" s="35"/>
      <c r="H397" s="56">
        <v>615.5</v>
      </c>
      <c r="I397" s="56"/>
      <c r="J397" s="35"/>
      <c r="K397" s="35"/>
      <c r="L397" s="56" t="s">
        <v>289</v>
      </c>
      <c r="M397" s="56"/>
      <c r="N397" s="35"/>
      <c r="O397" s="35"/>
      <c r="P397" s="56" t="s">
        <v>1155</v>
      </c>
      <c r="Q397" s="56"/>
      <c r="R397" s="28" t="s">
        <v>237</v>
      </c>
      <c r="S397" s="35"/>
      <c r="T397" s="56" t="s">
        <v>289</v>
      </c>
      <c r="U397" s="56"/>
      <c r="V397" s="35"/>
    </row>
    <row r="398" spans="1:22">
      <c r="A398" s="14"/>
      <c r="B398" s="152"/>
      <c r="C398" s="35"/>
      <c r="D398" s="56"/>
      <c r="E398" s="56"/>
      <c r="F398" s="28"/>
      <c r="G398" s="35"/>
      <c r="H398" s="56"/>
      <c r="I398" s="56"/>
      <c r="J398" s="35"/>
      <c r="K398" s="35"/>
      <c r="L398" s="56"/>
      <c r="M398" s="56"/>
      <c r="N398" s="35"/>
      <c r="O398" s="35"/>
      <c r="P398" s="56"/>
      <c r="Q398" s="56"/>
      <c r="R398" s="28"/>
      <c r="S398" s="35"/>
      <c r="T398" s="56"/>
      <c r="U398" s="56"/>
      <c r="V398" s="35"/>
    </row>
    <row r="399" spans="1:22">
      <c r="A399" s="14"/>
      <c r="B399" s="153" t="s">
        <v>1115</v>
      </c>
      <c r="C399" s="43"/>
      <c r="D399" s="44" t="s">
        <v>1163</v>
      </c>
      <c r="E399" s="44"/>
      <c r="F399" s="40" t="s">
        <v>237</v>
      </c>
      <c r="G399" s="43"/>
      <c r="H399" s="44" t="s">
        <v>289</v>
      </c>
      <c r="I399" s="44"/>
      <c r="J399" s="43"/>
      <c r="K399" s="43"/>
      <c r="L399" s="44" t="s">
        <v>1148</v>
      </c>
      <c r="M399" s="44"/>
      <c r="N399" s="40" t="s">
        <v>237</v>
      </c>
      <c r="O399" s="43"/>
      <c r="P399" s="44">
        <v>24.3</v>
      </c>
      <c r="Q399" s="44"/>
      <c r="R399" s="43"/>
      <c r="S399" s="43"/>
      <c r="T399" s="44" t="s">
        <v>1163</v>
      </c>
      <c r="U399" s="44"/>
      <c r="V399" s="40" t="s">
        <v>237</v>
      </c>
    </row>
    <row r="400" spans="1:22">
      <c r="A400" s="14"/>
      <c r="B400" s="153"/>
      <c r="C400" s="43"/>
      <c r="D400" s="44"/>
      <c r="E400" s="44"/>
      <c r="F400" s="40"/>
      <c r="G400" s="43"/>
      <c r="H400" s="44"/>
      <c r="I400" s="44"/>
      <c r="J400" s="43"/>
      <c r="K400" s="43"/>
      <c r="L400" s="44"/>
      <c r="M400" s="44"/>
      <c r="N400" s="40"/>
      <c r="O400" s="43"/>
      <c r="P400" s="44"/>
      <c r="Q400" s="44"/>
      <c r="R400" s="43"/>
      <c r="S400" s="43"/>
      <c r="T400" s="44"/>
      <c r="U400" s="44"/>
      <c r="V400" s="40"/>
    </row>
    <row r="401" spans="1:22">
      <c r="A401" s="14"/>
      <c r="B401" s="152" t="s">
        <v>326</v>
      </c>
      <c r="C401" s="35"/>
      <c r="D401" s="56" t="s">
        <v>416</v>
      </c>
      <c r="E401" s="56"/>
      <c r="F401" s="28" t="s">
        <v>237</v>
      </c>
      <c r="G401" s="35"/>
      <c r="H401" s="56" t="s">
        <v>414</v>
      </c>
      <c r="I401" s="56"/>
      <c r="J401" s="28" t="s">
        <v>237</v>
      </c>
      <c r="K401" s="35"/>
      <c r="L401" s="56" t="s">
        <v>1164</v>
      </c>
      <c r="M401" s="56"/>
      <c r="N401" s="28" t="s">
        <v>237</v>
      </c>
      <c r="O401" s="35"/>
      <c r="P401" s="56" t="s">
        <v>289</v>
      </c>
      <c r="Q401" s="56"/>
      <c r="R401" s="35"/>
      <c r="S401" s="35"/>
      <c r="T401" s="56" t="s">
        <v>1165</v>
      </c>
      <c r="U401" s="56"/>
      <c r="V401" s="28" t="s">
        <v>237</v>
      </c>
    </row>
    <row r="402" spans="1:22" ht="15.75" thickBot="1">
      <c r="A402" s="14"/>
      <c r="B402" s="152"/>
      <c r="C402" s="35"/>
      <c r="D402" s="57"/>
      <c r="E402" s="57"/>
      <c r="F402" s="123"/>
      <c r="G402" s="35"/>
      <c r="H402" s="57"/>
      <c r="I402" s="57"/>
      <c r="J402" s="123"/>
      <c r="K402" s="35"/>
      <c r="L402" s="57"/>
      <c r="M402" s="57"/>
      <c r="N402" s="123"/>
      <c r="O402" s="35"/>
      <c r="P402" s="57"/>
      <c r="Q402" s="57"/>
      <c r="R402" s="58"/>
      <c r="S402" s="35"/>
      <c r="T402" s="57"/>
      <c r="U402" s="57"/>
      <c r="V402" s="123"/>
    </row>
    <row r="403" spans="1:22">
      <c r="A403" s="14"/>
      <c r="B403" s="48" t="s">
        <v>1119</v>
      </c>
      <c r="C403" s="43"/>
      <c r="D403" s="51">
        <v>47.3</v>
      </c>
      <c r="E403" s="51"/>
      <c r="F403" s="53"/>
      <c r="G403" s="43"/>
      <c r="H403" s="51">
        <v>615.4</v>
      </c>
      <c r="I403" s="51"/>
      <c r="J403" s="53"/>
      <c r="K403" s="43"/>
      <c r="L403" s="51" t="s">
        <v>1166</v>
      </c>
      <c r="M403" s="51"/>
      <c r="N403" s="49" t="s">
        <v>237</v>
      </c>
      <c r="O403" s="43"/>
      <c r="P403" s="51" t="s">
        <v>1167</v>
      </c>
      <c r="Q403" s="51"/>
      <c r="R403" s="49" t="s">
        <v>237</v>
      </c>
      <c r="S403" s="43"/>
      <c r="T403" s="51">
        <v>364.8</v>
      </c>
      <c r="U403" s="51"/>
      <c r="V403" s="53"/>
    </row>
    <row r="404" spans="1:22" ht="15.75" thickBot="1">
      <c r="A404" s="14"/>
      <c r="B404" s="48"/>
      <c r="C404" s="43"/>
      <c r="D404" s="59"/>
      <c r="E404" s="59"/>
      <c r="F404" s="60"/>
      <c r="G404" s="43"/>
      <c r="H404" s="59"/>
      <c r="I404" s="59"/>
      <c r="J404" s="60"/>
      <c r="K404" s="43"/>
      <c r="L404" s="59"/>
      <c r="M404" s="59"/>
      <c r="N404" s="114"/>
      <c r="O404" s="43"/>
      <c r="P404" s="59"/>
      <c r="Q404" s="59"/>
      <c r="R404" s="114"/>
      <c r="S404" s="43"/>
      <c r="T404" s="59"/>
      <c r="U404" s="59"/>
      <c r="V404" s="60"/>
    </row>
    <row r="405" spans="1:22">
      <c r="A405" s="14"/>
      <c r="B405" s="55" t="s">
        <v>153</v>
      </c>
      <c r="C405" s="35"/>
      <c r="D405" s="36" t="s">
        <v>234</v>
      </c>
      <c r="E405" s="38" t="s">
        <v>1168</v>
      </c>
      <c r="F405" s="36" t="s">
        <v>237</v>
      </c>
      <c r="G405" s="35"/>
      <c r="H405" s="36" t="s">
        <v>234</v>
      </c>
      <c r="I405" s="38">
        <v>0.4</v>
      </c>
      <c r="J405" s="33"/>
      <c r="K405" s="35"/>
      <c r="L405" s="36" t="s">
        <v>234</v>
      </c>
      <c r="M405" s="38">
        <v>723.7</v>
      </c>
      <c r="N405" s="33"/>
      <c r="O405" s="35"/>
      <c r="P405" s="36" t="s">
        <v>234</v>
      </c>
      <c r="Q405" s="38" t="s">
        <v>289</v>
      </c>
      <c r="R405" s="33"/>
      <c r="S405" s="35"/>
      <c r="T405" s="36" t="s">
        <v>234</v>
      </c>
      <c r="U405" s="38">
        <v>722.2</v>
      </c>
      <c r="V405" s="33"/>
    </row>
    <row r="406" spans="1:22" ht="15.75" thickBot="1">
      <c r="A406" s="14"/>
      <c r="B406" s="55"/>
      <c r="C406" s="35"/>
      <c r="D406" s="89"/>
      <c r="E406" s="100"/>
      <c r="F406" s="89"/>
      <c r="G406" s="35"/>
      <c r="H406" s="89"/>
      <c r="I406" s="100"/>
      <c r="J406" s="88"/>
      <c r="K406" s="35"/>
      <c r="L406" s="89"/>
      <c r="M406" s="100"/>
      <c r="N406" s="88"/>
      <c r="O406" s="35"/>
      <c r="P406" s="89"/>
      <c r="Q406" s="100"/>
      <c r="R406" s="88"/>
      <c r="S406" s="35"/>
      <c r="T406" s="89"/>
      <c r="U406" s="100"/>
      <c r="V406" s="88"/>
    </row>
    <row r="407" spans="1:22" ht="15.75" thickTop="1"/>
  </sheetData>
  <mergeCells count="2859">
    <mergeCell ref="A315:A406"/>
    <mergeCell ref="B315:V315"/>
    <mergeCell ref="B316:V316"/>
    <mergeCell ref="B347:V347"/>
    <mergeCell ref="B348:V348"/>
    <mergeCell ref="B375:V375"/>
    <mergeCell ref="B376:V376"/>
    <mergeCell ref="B267:V267"/>
    <mergeCell ref="B268:V268"/>
    <mergeCell ref="B290:V290"/>
    <mergeCell ref="B291:V291"/>
    <mergeCell ref="B292:V292"/>
    <mergeCell ref="B293:V293"/>
    <mergeCell ref="B205:V205"/>
    <mergeCell ref="B206:V206"/>
    <mergeCell ref="B207:V207"/>
    <mergeCell ref="A238:A314"/>
    <mergeCell ref="B238:V238"/>
    <mergeCell ref="B239:V239"/>
    <mergeCell ref="B240:V240"/>
    <mergeCell ref="B241:V241"/>
    <mergeCell ref="B265:V265"/>
    <mergeCell ref="B266:V266"/>
    <mergeCell ref="A134:A237"/>
    <mergeCell ref="B134:V134"/>
    <mergeCell ref="B135:V135"/>
    <mergeCell ref="B136:V136"/>
    <mergeCell ref="B137:V137"/>
    <mergeCell ref="B168:V168"/>
    <mergeCell ref="B169:V169"/>
    <mergeCell ref="B170:V170"/>
    <mergeCell ref="B171:V171"/>
    <mergeCell ref="B204:V204"/>
    <mergeCell ref="B6:V6"/>
    <mergeCell ref="B7:V7"/>
    <mergeCell ref="B68:V68"/>
    <mergeCell ref="B69:V69"/>
    <mergeCell ref="B70:V70"/>
    <mergeCell ref="B71:V71"/>
    <mergeCell ref="T405:T406"/>
    <mergeCell ref="U405:U406"/>
    <mergeCell ref="V405:V406"/>
    <mergeCell ref="A1:A2"/>
    <mergeCell ref="B1:V1"/>
    <mergeCell ref="B2:V2"/>
    <mergeCell ref="B3:V3"/>
    <mergeCell ref="A4:A133"/>
    <mergeCell ref="B4:V4"/>
    <mergeCell ref="B5:V5"/>
    <mergeCell ref="N405:N406"/>
    <mergeCell ref="O405:O406"/>
    <mergeCell ref="P405:P406"/>
    <mergeCell ref="Q405:Q406"/>
    <mergeCell ref="R405:R406"/>
    <mergeCell ref="S405:S406"/>
    <mergeCell ref="H405:H406"/>
    <mergeCell ref="I405:I406"/>
    <mergeCell ref="J405:J406"/>
    <mergeCell ref="K405:K406"/>
    <mergeCell ref="L405:L406"/>
    <mergeCell ref="M405:M406"/>
    <mergeCell ref="R403:R404"/>
    <mergeCell ref="S403:S404"/>
    <mergeCell ref="T403:U404"/>
    <mergeCell ref="V403:V404"/>
    <mergeCell ref="B405:B406"/>
    <mergeCell ref="C405:C406"/>
    <mergeCell ref="D405:D406"/>
    <mergeCell ref="E405:E406"/>
    <mergeCell ref="F405:F406"/>
    <mergeCell ref="G405:G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B395:B396"/>
    <mergeCell ref="C395:C396"/>
    <mergeCell ref="D395:E396"/>
    <mergeCell ref="F395:F396"/>
    <mergeCell ref="G395:G396"/>
    <mergeCell ref="H395:I396"/>
    <mergeCell ref="P392:Q393"/>
    <mergeCell ref="R392:R393"/>
    <mergeCell ref="S392:S393"/>
    <mergeCell ref="T392:U393"/>
    <mergeCell ref="V392:V393"/>
    <mergeCell ref="D394:F394"/>
    <mergeCell ref="H394:J394"/>
    <mergeCell ref="L394:N394"/>
    <mergeCell ref="P394:R394"/>
    <mergeCell ref="T394:V394"/>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P386:Q387"/>
    <mergeCell ref="R386:R387"/>
    <mergeCell ref="S386:S387"/>
    <mergeCell ref="T386:U387"/>
    <mergeCell ref="V386:V387"/>
    <mergeCell ref="B388:B389"/>
    <mergeCell ref="C388:C389"/>
    <mergeCell ref="D388:E389"/>
    <mergeCell ref="F388:F389"/>
    <mergeCell ref="G388:G389"/>
    <mergeCell ref="H386:I387"/>
    <mergeCell ref="J386:J387"/>
    <mergeCell ref="K386:K387"/>
    <mergeCell ref="L386:M387"/>
    <mergeCell ref="N386:N387"/>
    <mergeCell ref="O386:O387"/>
    <mergeCell ref="P384:Q385"/>
    <mergeCell ref="R384:R385"/>
    <mergeCell ref="S384:S385"/>
    <mergeCell ref="T384:U385"/>
    <mergeCell ref="V384:V385"/>
    <mergeCell ref="B386:B387"/>
    <mergeCell ref="C386:C387"/>
    <mergeCell ref="D386:E387"/>
    <mergeCell ref="F386:F387"/>
    <mergeCell ref="G386:G387"/>
    <mergeCell ref="H384:I385"/>
    <mergeCell ref="J384:J385"/>
    <mergeCell ref="K384:K385"/>
    <mergeCell ref="L384:M385"/>
    <mergeCell ref="N384:N385"/>
    <mergeCell ref="O384:O385"/>
    <mergeCell ref="D383:F383"/>
    <mergeCell ref="H383:J383"/>
    <mergeCell ref="L383:N383"/>
    <mergeCell ref="P383:R383"/>
    <mergeCell ref="T383:V383"/>
    <mergeCell ref="B384:B385"/>
    <mergeCell ref="C384:C385"/>
    <mergeCell ref="D384:E385"/>
    <mergeCell ref="F384:F385"/>
    <mergeCell ref="G384:G385"/>
    <mergeCell ref="Q381:Q382"/>
    <mergeCell ref="R381:R382"/>
    <mergeCell ref="S381:S382"/>
    <mergeCell ref="T381:T382"/>
    <mergeCell ref="U381:U382"/>
    <mergeCell ref="V381:V382"/>
    <mergeCell ref="K381:K382"/>
    <mergeCell ref="L381:L382"/>
    <mergeCell ref="M381:M382"/>
    <mergeCell ref="N381:N382"/>
    <mergeCell ref="O381:O382"/>
    <mergeCell ref="P381:P382"/>
    <mergeCell ref="T379:V380"/>
    <mergeCell ref="B381:B382"/>
    <mergeCell ref="C381:C382"/>
    <mergeCell ref="D381:D382"/>
    <mergeCell ref="E381:E382"/>
    <mergeCell ref="F381:F382"/>
    <mergeCell ref="G381:G382"/>
    <mergeCell ref="H381:H382"/>
    <mergeCell ref="I381:I382"/>
    <mergeCell ref="J381:J382"/>
    <mergeCell ref="K379:K380"/>
    <mergeCell ref="L379:N379"/>
    <mergeCell ref="L380:N380"/>
    <mergeCell ref="O379:O380"/>
    <mergeCell ref="P379:R380"/>
    <mergeCell ref="S379:S380"/>
    <mergeCell ref="T373:T374"/>
    <mergeCell ref="U373:U374"/>
    <mergeCell ref="V373:V374"/>
    <mergeCell ref="B377:V377"/>
    <mergeCell ref="B379:B380"/>
    <mergeCell ref="C379:C380"/>
    <mergeCell ref="D379:F379"/>
    <mergeCell ref="D380:F380"/>
    <mergeCell ref="G379:G380"/>
    <mergeCell ref="H379:J380"/>
    <mergeCell ref="N373:N374"/>
    <mergeCell ref="O373:O374"/>
    <mergeCell ref="P373:P374"/>
    <mergeCell ref="Q373:Q374"/>
    <mergeCell ref="R373:R374"/>
    <mergeCell ref="S373:S374"/>
    <mergeCell ref="H373:H374"/>
    <mergeCell ref="I373:I374"/>
    <mergeCell ref="J373:J374"/>
    <mergeCell ref="K373:K374"/>
    <mergeCell ref="L373:L374"/>
    <mergeCell ref="M373:M374"/>
    <mergeCell ref="R371:R372"/>
    <mergeCell ref="S371:S372"/>
    <mergeCell ref="T371:U372"/>
    <mergeCell ref="V371:V372"/>
    <mergeCell ref="B373:B374"/>
    <mergeCell ref="C373:C374"/>
    <mergeCell ref="D373:D374"/>
    <mergeCell ref="E373:E374"/>
    <mergeCell ref="F373:F374"/>
    <mergeCell ref="G373:G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P362:Q363"/>
    <mergeCell ref="R362:R363"/>
    <mergeCell ref="S362:S363"/>
    <mergeCell ref="T362:U363"/>
    <mergeCell ref="V362:V363"/>
    <mergeCell ref="D364:F364"/>
    <mergeCell ref="H364:J364"/>
    <mergeCell ref="L364:N364"/>
    <mergeCell ref="P364:R364"/>
    <mergeCell ref="T364:V364"/>
    <mergeCell ref="H362:I363"/>
    <mergeCell ref="J362:J363"/>
    <mergeCell ref="K362:K363"/>
    <mergeCell ref="L362:M363"/>
    <mergeCell ref="N362:N363"/>
    <mergeCell ref="O362:O363"/>
    <mergeCell ref="P360:Q361"/>
    <mergeCell ref="R360:R361"/>
    <mergeCell ref="S360:S361"/>
    <mergeCell ref="T360:U361"/>
    <mergeCell ref="V360:V361"/>
    <mergeCell ref="B362:B363"/>
    <mergeCell ref="C362:C363"/>
    <mergeCell ref="D362:E363"/>
    <mergeCell ref="F362:F363"/>
    <mergeCell ref="G362:G363"/>
    <mergeCell ref="H360:I361"/>
    <mergeCell ref="J360:J361"/>
    <mergeCell ref="K360:K361"/>
    <mergeCell ref="L360:M361"/>
    <mergeCell ref="N360:N361"/>
    <mergeCell ref="O360:O361"/>
    <mergeCell ref="P358:Q359"/>
    <mergeCell ref="R358:R359"/>
    <mergeCell ref="S358:S359"/>
    <mergeCell ref="T358:U359"/>
    <mergeCell ref="V358:V359"/>
    <mergeCell ref="B360:B361"/>
    <mergeCell ref="C360:C361"/>
    <mergeCell ref="D360:E361"/>
    <mergeCell ref="F360:F361"/>
    <mergeCell ref="G360:G361"/>
    <mergeCell ref="H358:I359"/>
    <mergeCell ref="J358:J359"/>
    <mergeCell ref="K358:K359"/>
    <mergeCell ref="L358:M359"/>
    <mergeCell ref="N358:N359"/>
    <mergeCell ref="O358:O359"/>
    <mergeCell ref="P356:Q357"/>
    <mergeCell ref="R356:R357"/>
    <mergeCell ref="S356:S357"/>
    <mergeCell ref="T356:U357"/>
    <mergeCell ref="V356:V357"/>
    <mergeCell ref="B358:B359"/>
    <mergeCell ref="C358:C359"/>
    <mergeCell ref="D358:E359"/>
    <mergeCell ref="F358:F359"/>
    <mergeCell ref="G358:G359"/>
    <mergeCell ref="H356:I357"/>
    <mergeCell ref="J356:J357"/>
    <mergeCell ref="K356:K357"/>
    <mergeCell ref="L356:M357"/>
    <mergeCell ref="N356:N357"/>
    <mergeCell ref="O356:O357"/>
    <mergeCell ref="D355:F355"/>
    <mergeCell ref="H355:J355"/>
    <mergeCell ref="L355:N355"/>
    <mergeCell ref="P355:R355"/>
    <mergeCell ref="T355:V355"/>
    <mergeCell ref="B356:B357"/>
    <mergeCell ref="C356:C357"/>
    <mergeCell ref="D356:E357"/>
    <mergeCell ref="F356:F357"/>
    <mergeCell ref="G356:G357"/>
    <mergeCell ref="Q353:Q354"/>
    <mergeCell ref="R353:R354"/>
    <mergeCell ref="S353:S354"/>
    <mergeCell ref="T353:T354"/>
    <mergeCell ref="U353:U354"/>
    <mergeCell ref="V353:V354"/>
    <mergeCell ref="K353:K354"/>
    <mergeCell ref="L353:L354"/>
    <mergeCell ref="M353:M354"/>
    <mergeCell ref="N353:N354"/>
    <mergeCell ref="O353:O354"/>
    <mergeCell ref="P353:P354"/>
    <mergeCell ref="T351:V352"/>
    <mergeCell ref="B353:B354"/>
    <mergeCell ref="C353:C354"/>
    <mergeCell ref="D353:D354"/>
    <mergeCell ref="E353:E354"/>
    <mergeCell ref="F353:F354"/>
    <mergeCell ref="G353:G354"/>
    <mergeCell ref="H353:H354"/>
    <mergeCell ref="I353:I354"/>
    <mergeCell ref="J353:J354"/>
    <mergeCell ref="K351:K352"/>
    <mergeCell ref="L351:N351"/>
    <mergeCell ref="L352:N352"/>
    <mergeCell ref="O351:O352"/>
    <mergeCell ref="P351:R352"/>
    <mergeCell ref="S351:S352"/>
    <mergeCell ref="T345:T346"/>
    <mergeCell ref="U345:U346"/>
    <mergeCell ref="V345:V346"/>
    <mergeCell ref="B349:V349"/>
    <mergeCell ref="B351:B352"/>
    <mergeCell ref="C351:C352"/>
    <mergeCell ref="D351:F351"/>
    <mergeCell ref="D352:F352"/>
    <mergeCell ref="G351:G352"/>
    <mergeCell ref="H351:J352"/>
    <mergeCell ref="N345:N346"/>
    <mergeCell ref="O345:O346"/>
    <mergeCell ref="P345:P346"/>
    <mergeCell ref="Q345:Q346"/>
    <mergeCell ref="R345:R346"/>
    <mergeCell ref="S345:S346"/>
    <mergeCell ref="H345:H346"/>
    <mergeCell ref="I345:I346"/>
    <mergeCell ref="J345:J346"/>
    <mergeCell ref="K345:K346"/>
    <mergeCell ref="L345:L346"/>
    <mergeCell ref="M345:M346"/>
    <mergeCell ref="R343:R344"/>
    <mergeCell ref="S343:S344"/>
    <mergeCell ref="T343:U344"/>
    <mergeCell ref="V343:V344"/>
    <mergeCell ref="B345:B346"/>
    <mergeCell ref="C345:C346"/>
    <mergeCell ref="D345:D346"/>
    <mergeCell ref="E345:E346"/>
    <mergeCell ref="F345:F346"/>
    <mergeCell ref="G345:G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B335:B336"/>
    <mergeCell ref="C335:C336"/>
    <mergeCell ref="D335:E336"/>
    <mergeCell ref="F335:F336"/>
    <mergeCell ref="G335:G336"/>
    <mergeCell ref="H335:I336"/>
    <mergeCell ref="P332:Q333"/>
    <mergeCell ref="R332:R333"/>
    <mergeCell ref="S332:S333"/>
    <mergeCell ref="T332:U333"/>
    <mergeCell ref="V332:V333"/>
    <mergeCell ref="D334:F334"/>
    <mergeCell ref="H334:J334"/>
    <mergeCell ref="L334:N334"/>
    <mergeCell ref="P334:R334"/>
    <mergeCell ref="T334:V334"/>
    <mergeCell ref="H332:I333"/>
    <mergeCell ref="J332:J333"/>
    <mergeCell ref="K332:K333"/>
    <mergeCell ref="L332:M333"/>
    <mergeCell ref="N332:N333"/>
    <mergeCell ref="O332:O333"/>
    <mergeCell ref="P330:Q331"/>
    <mergeCell ref="R330:R331"/>
    <mergeCell ref="S330:S331"/>
    <mergeCell ref="T330:U331"/>
    <mergeCell ref="V330:V331"/>
    <mergeCell ref="B332:B333"/>
    <mergeCell ref="C332:C333"/>
    <mergeCell ref="D332:E333"/>
    <mergeCell ref="F332:F333"/>
    <mergeCell ref="G332:G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D323:F323"/>
    <mergeCell ref="H323:J323"/>
    <mergeCell ref="L323:N323"/>
    <mergeCell ref="P323:R323"/>
    <mergeCell ref="T323:V323"/>
    <mergeCell ref="B324:B325"/>
    <mergeCell ref="C324:C325"/>
    <mergeCell ref="D324:E325"/>
    <mergeCell ref="F324:F325"/>
    <mergeCell ref="G324:G325"/>
    <mergeCell ref="Q321:Q322"/>
    <mergeCell ref="R321:R322"/>
    <mergeCell ref="S321:S322"/>
    <mergeCell ref="T321:T322"/>
    <mergeCell ref="U321:U322"/>
    <mergeCell ref="V321:V322"/>
    <mergeCell ref="K321:K322"/>
    <mergeCell ref="L321:L322"/>
    <mergeCell ref="M321:M322"/>
    <mergeCell ref="N321:N322"/>
    <mergeCell ref="O321:O322"/>
    <mergeCell ref="P321:P322"/>
    <mergeCell ref="T319:V320"/>
    <mergeCell ref="B321:B322"/>
    <mergeCell ref="C321:C322"/>
    <mergeCell ref="D321:D322"/>
    <mergeCell ref="E321:E322"/>
    <mergeCell ref="F321:F322"/>
    <mergeCell ref="G321:G322"/>
    <mergeCell ref="H321:H322"/>
    <mergeCell ref="I321:I322"/>
    <mergeCell ref="J321:J322"/>
    <mergeCell ref="K319:K320"/>
    <mergeCell ref="L319:N319"/>
    <mergeCell ref="L320:N320"/>
    <mergeCell ref="O319:O320"/>
    <mergeCell ref="P319:R320"/>
    <mergeCell ref="S319:S320"/>
    <mergeCell ref="T313:T314"/>
    <mergeCell ref="U313:U314"/>
    <mergeCell ref="V313:V314"/>
    <mergeCell ref="B317:V317"/>
    <mergeCell ref="B319:B320"/>
    <mergeCell ref="C319:C320"/>
    <mergeCell ref="D319:F319"/>
    <mergeCell ref="D320:F320"/>
    <mergeCell ref="G319:G320"/>
    <mergeCell ref="H319:J320"/>
    <mergeCell ref="N313:N314"/>
    <mergeCell ref="O313:O314"/>
    <mergeCell ref="P313:P314"/>
    <mergeCell ref="Q313:Q314"/>
    <mergeCell ref="R313:R314"/>
    <mergeCell ref="S313:S314"/>
    <mergeCell ref="H313:H314"/>
    <mergeCell ref="I313:I314"/>
    <mergeCell ref="J313:J314"/>
    <mergeCell ref="K313:K314"/>
    <mergeCell ref="L313:L314"/>
    <mergeCell ref="M313:M314"/>
    <mergeCell ref="R311:R312"/>
    <mergeCell ref="S311:S312"/>
    <mergeCell ref="T311:U312"/>
    <mergeCell ref="V311:V312"/>
    <mergeCell ref="B313:B314"/>
    <mergeCell ref="C313:C314"/>
    <mergeCell ref="D313:D314"/>
    <mergeCell ref="E313:E314"/>
    <mergeCell ref="F313:F314"/>
    <mergeCell ref="G313:G314"/>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V298:V299"/>
    <mergeCell ref="D300:F300"/>
    <mergeCell ref="H300:J300"/>
    <mergeCell ref="L300:N300"/>
    <mergeCell ref="P300:R300"/>
    <mergeCell ref="T300:V300"/>
    <mergeCell ref="P298:P299"/>
    <mergeCell ref="Q298:Q299"/>
    <mergeCell ref="R298:R299"/>
    <mergeCell ref="S298:S299"/>
    <mergeCell ref="T298:T299"/>
    <mergeCell ref="U298:U299"/>
    <mergeCell ref="J298:J299"/>
    <mergeCell ref="K298:K299"/>
    <mergeCell ref="L298:L299"/>
    <mergeCell ref="M298:M299"/>
    <mergeCell ref="N298:N299"/>
    <mergeCell ref="O298:O299"/>
    <mergeCell ref="S296:S297"/>
    <mergeCell ref="T296:V297"/>
    <mergeCell ref="B298:B299"/>
    <mergeCell ref="C298:C299"/>
    <mergeCell ref="D298:D299"/>
    <mergeCell ref="E298:E299"/>
    <mergeCell ref="F298:F299"/>
    <mergeCell ref="G298:G299"/>
    <mergeCell ref="H298:H299"/>
    <mergeCell ref="I298:I299"/>
    <mergeCell ref="H296:J297"/>
    <mergeCell ref="K296:K297"/>
    <mergeCell ref="L296:N296"/>
    <mergeCell ref="L297:N297"/>
    <mergeCell ref="O296:O297"/>
    <mergeCell ref="P296:R297"/>
    <mergeCell ref="S288:S289"/>
    <mergeCell ref="T288:T289"/>
    <mergeCell ref="U288:U289"/>
    <mergeCell ref="V288:V289"/>
    <mergeCell ref="B294:V294"/>
    <mergeCell ref="B296:B297"/>
    <mergeCell ref="C296:C297"/>
    <mergeCell ref="D296:F296"/>
    <mergeCell ref="D297:F297"/>
    <mergeCell ref="G296:G297"/>
    <mergeCell ref="M288:M289"/>
    <mergeCell ref="N288:N289"/>
    <mergeCell ref="O288:O289"/>
    <mergeCell ref="P288:P289"/>
    <mergeCell ref="Q288:Q289"/>
    <mergeCell ref="R288:R289"/>
    <mergeCell ref="G288:G289"/>
    <mergeCell ref="H288:H289"/>
    <mergeCell ref="I288:I289"/>
    <mergeCell ref="J288:J289"/>
    <mergeCell ref="K288:K289"/>
    <mergeCell ref="L288:L289"/>
    <mergeCell ref="P286:Q287"/>
    <mergeCell ref="R286:R287"/>
    <mergeCell ref="S286:S287"/>
    <mergeCell ref="T286:U287"/>
    <mergeCell ref="V286:V287"/>
    <mergeCell ref="B288:B289"/>
    <mergeCell ref="C288:C289"/>
    <mergeCell ref="D288:D289"/>
    <mergeCell ref="E288:E289"/>
    <mergeCell ref="F288:F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P280:Q281"/>
    <mergeCell ref="R280:R281"/>
    <mergeCell ref="S280:S281"/>
    <mergeCell ref="T280:U281"/>
    <mergeCell ref="V280:V281"/>
    <mergeCell ref="B282:B283"/>
    <mergeCell ref="C282:C283"/>
    <mergeCell ref="D282:E283"/>
    <mergeCell ref="F282:F283"/>
    <mergeCell ref="G282:G283"/>
    <mergeCell ref="H280:I281"/>
    <mergeCell ref="J280:J281"/>
    <mergeCell ref="K280:K281"/>
    <mergeCell ref="L280:M281"/>
    <mergeCell ref="N280:N281"/>
    <mergeCell ref="O280:O281"/>
    <mergeCell ref="P278:Q279"/>
    <mergeCell ref="R278:R279"/>
    <mergeCell ref="S278:S279"/>
    <mergeCell ref="T278:U279"/>
    <mergeCell ref="V278:V279"/>
    <mergeCell ref="B280:B281"/>
    <mergeCell ref="C280:C281"/>
    <mergeCell ref="D280:E281"/>
    <mergeCell ref="F280:F281"/>
    <mergeCell ref="G280:G281"/>
    <mergeCell ref="H278:I279"/>
    <mergeCell ref="J278:J279"/>
    <mergeCell ref="K278:K279"/>
    <mergeCell ref="L278:M279"/>
    <mergeCell ref="N278:N279"/>
    <mergeCell ref="O278:O279"/>
    <mergeCell ref="P276:Q277"/>
    <mergeCell ref="R276:R277"/>
    <mergeCell ref="S276:S277"/>
    <mergeCell ref="T276:U277"/>
    <mergeCell ref="V276:V277"/>
    <mergeCell ref="B278:B279"/>
    <mergeCell ref="C278:C279"/>
    <mergeCell ref="D278:E279"/>
    <mergeCell ref="F278:F279"/>
    <mergeCell ref="G278:G279"/>
    <mergeCell ref="H276:I277"/>
    <mergeCell ref="J276:J277"/>
    <mergeCell ref="K276:K277"/>
    <mergeCell ref="L276:M277"/>
    <mergeCell ref="N276:N277"/>
    <mergeCell ref="O276:O277"/>
    <mergeCell ref="D275:F275"/>
    <mergeCell ref="H275:J275"/>
    <mergeCell ref="L275:N275"/>
    <mergeCell ref="P275:R275"/>
    <mergeCell ref="T275:V275"/>
    <mergeCell ref="B276:B277"/>
    <mergeCell ref="C276:C277"/>
    <mergeCell ref="D276:E277"/>
    <mergeCell ref="F276:F277"/>
    <mergeCell ref="G276:G277"/>
    <mergeCell ref="Q273:Q274"/>
    <mergeCell ref="R273:R274"/>
    <mergeCell ref="S273:S274"/>
    <mergeCell ref="T273:T274"/>
    <mergeCell ref="U273:U274"/>
    <mergeCell ref="V273:V274"/>
    <mergeCell ref="K273:K274"/>
    <mergeCell ref="L273:L274"/>
    <mergeCell ref="M273:M274"/>
    <mergeCell ref="N273:N274"/>
    <mergeCell ref="O273:O274"/>
    <mergeCell ref="P273:P274"/>
    <mergeCell ref="T271:V272"/>
    <mergeCell ref="B273:B274"/>
    <mergeCell ref="C273:C274"/>
    <mergeCell ref="D273:D274"/>
    <mergeCell ref="E273:E274"/>
    <mergeCell ref="F273:F274"/>
    <mergeCell ref="G273:G274"/>
    <mergeCell ref="H273:H274"/>
    <mergeCell ref="I273:I274"/>
    <mergeCell ref="J273:J274"/>
    <mergeCell ref="K271:K272"/>
    <mergeCell ref="L271:N271"/>
    <mergeCell ref="L272:N272"/>
    <mergeCell ref="O271:O272"/>
    <mergeCell ref="P271:R272"/>
    <mergeCell ref="S271:S272"/>
    <mergeCell ref="T263:T264"/>
    <mergeCell ref="U263:U264"/>
    <mergeCell ref="V263:V264"/>
    <mergeCell ref="B269:V269"/>
    <mergeCell ref="B271:B272"/>
    <mergeCell ref="C271:C272"/>
    <mergeCell ref="D271:F271"/>
    <mergeCell ref="D272:F272"/>
    <mergeCell ref="G271:G272"/>
    <mergeCell ref="H271:J272"/>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T246:T247"/>
    <mergeCell ref="U246:U247"/>
    <mergeCell ref="V246:V247"/>
    <mergeCell ref="D248:F248"/>
    <mergeCell ref="H248:J248"/>
    <mergeCell ref="L248:N248"/>
    <mergeCell ref="P248:R248"/>
    <mergeCell ref="T248:V248"/>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L244:N244"/>
    <mergeCell ref="L245:N245"/>
    <mergeCell ref="O244:O245"/>
    <mergeCell ref="P244:R245"/>
    <mergeCell ref="S244:S245"/>
    <mergeCell ref="T244:V245"/>
    <mergeCell ref="U236:U237"/>
    <mergeCell ref="V236:V237"/>
    <mergeCell ref="B242:V242"/>
    <mergeCell ref="B244:B245"/>
    <mergeCell ref="C244:C245"/>
    <mergeCell ref="D244:F244"/>
    <mergeCell ref="D245:F245"/>
    <mergeCell ref="G244:G245"/>
    <mergeCell ref="H244:J245"/>
    <mergeCell ref="K244:K245"/>
    <mergeCell ref="O236:O237"/>
    <mergeCell ref="P236:P237"/>
    <mergeCell ref="Q236:Q237"/>
    <mergeCell ref="R236:R237"/>
    <mergeCell ref="S236:S237"/>
    <mergeCell ref="T236:T237"/>
    <mergeCell ref="I236:I237"/>
    <mergeCell ref="J236:J237"/>
    <mergeCell ref="K236:K237"/>
    <mergeCell ref="L236:L237"/>
    <mergeCell ref="M236:M237"/>
    <mergeCell ref="N236:N237"/>
    <mergeCell ref="S234:S235"/>
    <mergeCell ref="T234:U235"/>
    <mergeCell ref="V234:V235"/>
    <mergeCell ref="B236:B237"/>
    <mergeCell ref="C236:C237"/>
    <mergeCell ref="D236:D237"/>
    <mergeCell ref="E236:E237"/>
    <mergeCell ref="F236:F237"/>
    <mergeCell ref="G236:G237"/>
    <mergeCell ref="H236:H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S220:S221"/>
    <mergeCell ref="T220:U221"/>
    <mergeCell ref="V220:V221"/>
    <mergeCell ref="B222:B223"/>
    <mergeCell ref="C222:C223"/>
    <mergeCell ref="D222:E223"/>
    <mergeCell ref="F222:F223"/>
    <mergeCell ref="G222:G223"/>
    <mergeCell ref="H222:I223"/>
    <mergeCell ref="J222:J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L210:N210"/>
    <mergeCell ref="L211:N211"/>
    <mergeCell ref="O210:O211"/>
    <mergeCell ref="P210:R211"/>
    <mergeCell ref="S210:S211"/>
    <mergeCell ref="T210:V211"/>
    <mergeCell ref="U202:U203"/>
    <mergeCell ref="V202:V203"/>
    <mergeCell ref="B208:V208"/>
    <mergeCell ref="B210:B211"/>
    <mergeCell ref="C210:C211"/>
    <mergeCell ref="D210:F210"/>
    <mergeCell ref="D211:F211"/>
    <mergeCell ref="G210:G211"/>
    <mergeCell ref="H210:J211"/>
    <mergeCell ref="K210:K211"/>
    <mergeCell ref="O202:O203"/>
    <mergeCell ref="P202:P203"/>
    <mergeCell ref="Q202:Q203"/>
    <mergeCell ref="R202:R203"/>
    <mergeCell ref="S202:S203"/>
    <mergeCell ref="T202:T203"/>
    <mergeCell ref="I202:I203"/>
    <mergeCell ref="J202:J203"/>
    <mergeCell ref="K202:K203"/>
    <mergeCell ref="L202:L203"/>
    <mergeCell ref="M202:M203"/>
    <mergeCell ref="N202:N203"/>
    <mergeCell ref="S200:S201"/>
    <mergeCell ref="T200:U201"/>
    <mergeCell ref="V200:V201"/>
    <mergeCell ref="B202:B203"/>
    <mergeCell ref="C202:C203"/>
    <mergeCell ref="D202:D203"/>
    <mergeCell ref="E202:E203"/>
    <mergeCell ref="F202:F203"/>
    <mergeCell ref="G202:G203"/>
    <mergeCell ref="H202:H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L174:N174"/>
    <mergeCell ref="L175:N175"/>
    <mergeCell ref="O174:O175"/>
    <mergeCell ref="P174:R175"/>
    <mergeCell ref="S174:S175"/>
    <mergeCell ref="T174:V175"/>
    <mergeCell ref="U166:U167"/>
    <mergeCell ref="V166:V167"/>
    <mergeCell ref="B172:V172"/>
    <mergeCell ref="B174:B175"/>
    <mergeCell ref="C174:C175"/>
    <mergeCell ref="D174:F174"/>
    <mergeCell ref="D175:F175"/>
    <mergeCell ref="G174:G175"/>
    <mergeCell ref="H174:J175"/>
    <mergeCell ref="K174:K175"/>
    <mergeCell ref="O166:O167"/>
    <mergeCell ref="P166:P167"/>
    <mergeCell ref="Q166:Q167"/>
    <mergeCell ref="R166:R167"/>
    <mergeCell ref="S166:S167"/>
    <mergeCell ref="T166:T167"/>
    <mergeCell ref="I166:I167"/>
    <mergeCell ref="J166:J167"/>
    <mergeCell ref="K166:K167"/>
    <mergeCell ref="L166:L167"/>
    <mergeCell ref="M166:M167"/>
    <mergeCell ref="N166:N167"/>
    <mergeCell ref="S164:S165"/>
    <mergeCell ref="T164:U165"/>
    <mergeCell ref="V164:V165"/>
    <mergeCell ref="B166:B167"/>
    <mergeCell ref="C166:C167"/>
    <mergeCell ref="D166:D167"/>
    <mergeCell ref="E166:E167"/>
    <mergeCell ref="F166:F167"/>
    <mergeCell ref="G166:G167"/>
    <mergeCell ref="H166:H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L140:N140"/>
    <mergeCell ref="L141:N141"/>
    <mergeCell ref="O140:O141"/>
    <mergeCell ref="P140:R141"/>
    <mergeCell ref="S140:S141"/>
    <mergeCell ref="T140:V141"/>
    <mergeCell ref="U132:U133"/>
    <mergeCell ref="V132:V133"/>
    <mergeCell ref="B138:V138"/>
    <mergeCell ref="B140:B141"/>
    <mergeCell ref="C140:C141"/>
    <mergeCell ref="D140:F140"/>
    <mergeCell ref="D141:F141"/>
    <mergeCell ref="G140:G141"/>
    <mergeCell ref="H140:J141"/>
    <mergeCell ref="K140:K141"/>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T102:T103"/>
    <mergeCell ref="U102:U103"/>
    <mergeCell ref="V102:V103"/>
    <mergeCell ref="B104:B105"/>
    <mergeCell ref="C104:C105"/>
    <mergeCell ref="D104:E105"/>
    <mergeCell ref="F104:F105"/>
    <mergeCell ref="G104:G105"/>
    <mergeCell ref="H104:I105"/>
    <mergeCell ref="J104:J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99:T100"/>
    <mergeCell ref="U99:U100"/>
    <mergeCell ref="V99:V100"/>
    <mergeCell ref="D101:F101"/>
    <mergeCell ref="H101:J101"/>
    <mergeCell ref="L101:N101"/>
    <mergeCell ref="P101:R101"/>
    <mergeCell ref="T101:V101"/>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S77:S78"/>
    <mergeCell ref="T77:T78"/>
    <mergeCell ref="U77:U78"/>
    <mergeCell ref="V77:V78"/>
    <mergeCell ref="B79:B80"/>
    <mergeCell ref="C79:C80"/>
    <mergeCell ref="D79:E80"/>
    <mergeCell ref="F79:F80"/>
    <mergeCell ref="G79:G80"/>
    <mergeCell ref="H79:I80"/>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L74:N74"/>
    <mergeCell ref="L75:N75"/>
    <mergeCell ref="O74:O75"/>
    <mergeCell ref="P74:R75"/>
    <mergeCell ref="S74:S75"/>
    <mergeCell ref="T74:V75"/>
    <mergeCell ref="U66:U67"/>
    <mergeCell ref="V66:V67"/>
    <mergeCell ref="B72:V72"/>
    <mergeCell ref="B74:B75"/>
    <mergeCell ref="C74:C75"/>
    <mergeCell ref="D74:F74"/>
    <mergeCell ref="D75:F75"/>
    <mergeCell ref="G74:G75"/>
    <mergeCell ref="H74:J75"/>
    <mergeCell ref="K74:K75"/>
    <mergeCell ref="O66:O67"/>
    <mergeCell ref="P66:P67"/>
    <mergeCell ref="Q66:Q67"/>
    <mergeCell ref="R66:R67"/>
    <mergeCell ref="S66:S67"/>
    <mergeCell ref="T66:T67"/>
    <mergeCell ref="I66:I67"/>
    <mergeCell ref="J66:J67"/>
    <mergeCell ref="K66:K67"/>
    <mergeCell ref="L66:L67"/>
    <mergeCell ref="M66:M67"/>
    <mergeCell ref="N66:N67"/>
    <mergeCell ref="S64:S65"/>
    <mergeCell ref="T64:U65"/>
    <mergeCell ref="V64:V65"/>
    <mergeCell ref="B66:B67"/>
    <mergeCell ref="C66:C67"/>
    <mergeCell ref="D66:D67"/>
    <mergeCell ref="E66:E67"/>
    <mergeCell ref="F66:F67"/>
    <mergeCell ref="G66:G67"/>
    <mergeCell ref="H66:H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D37:F37"/>
    <mergeCell ref="H37:J37"/>
    <mergeCell ref="L37:N37"/>
    <mergeCell ref="P37:R37"/>
    <mergeCell ref="T37:V37"/>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1"/>
    <mergeCell ref="P10:R11"/>
    <mergeCell ref="S10:S11"/>
    <mergeCell ref="T10:V11"/>
    <mergeCell ref="D12:F12"/>
    <mergeCell ref="H12:J12"/>
    <mergeCell ref="L12:N12"/>
    <mergeCell ref="P12:R12"/>
    <mergeCell ref="T12:V12"/>
    <mergeCell ref="B8:V8"/>
    <mergeCell ref="B10:B11"/>
    <mergeCell ref="C10:C11"/>
    <mergeCell ref="D10:F10"/>
    <mergeCell ref="D11:F11"/>
    <mergeCell ref="G10:G11"/>
    <mergeCell ref="H10:J11"/>
    <mergeCell ref="K10:K11"/>
    <mergeCell ref="L10:N10"/>
    <mergeCell ref="L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2.140625" customWidth="1"/>
    <col min="5" max="5" width="8.7109375" customWidth="1"/>
    <col min="6" max="6" width="1.5703125" bestFit="1" customWidth="1"/>
    <col min="8" max="8" width="2.140625" customWidth="1"/>
    <col min="9" max="9" width="8.7109375" customWidth="1"/>
    <col min="10" max="10" width="1.5703125" bestFit="1" customWidth="1"/>
    <col min="12" max="12" width="2.140625" customWidth="1"/>
    <col min="13" max="13" width="8.7109375" customWidth="1"/>
    <col min="14" max="14" width="1.5703125" customWidth="1"/>
    <col min="16" max="16" width="2.140625" customWidth="1"/>
    <col min="17" max="17" width="8.7109375" customWidth="1"/>
    <col min="18" max="18" width="1.5703125" bestFit="1" customWidth="1"/>
  </cols>
  <sheetData>
    <row r="1" spans="1:18" ht="15" customHeight="1">
      <c r="A1" s="9" t="s">
        <v>131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206</v>
      </c>
      <c r="B3" s="64"/>
      <c r="C3" s="64"/>
      <c r="D3" s="64"/>
      <c r="E3" s="64"/>
      <c r="F3" s="64"/>
      <c r="G3" s="64"/>
      <c r="H3" s="64"/>
      <c r="I3" s="64"/>
      <c r="J3" s="64"/>
      <c r="K3" s="64"/>
      <c r="L3" s="64"/>
      <c r="M3" s="64"/>
      <c r="N3" s="64"/>
      <c r="O3" s="64"/>
      <c r="P3" s="64"/>
      <c r="Q3" s="64"/>
      <c r="R3" s="64"/>
    </row>
    <row r="4" spans="1:18">
      <c r="A4" s="14" t="s">
        <v>1313</v>
      </c>
      <c r="B4" s="25"/>
      <c r="C4" s="25"/>
      <c r="D4" s="25"/>
      <c r="E4" s="25"/>
      <c r="F4" s="25"/>
      <c r="G4" s="25"/>
      <c r="H4" s="25"/>
      <c r="I4" s="25"/>
      <c r="J4" s="25"/>
      <c r="K4" s="25"/>
      <c r="L4" s="25"/>
      <c r="M4" s="25"/>
      <c r="N4" s="25"/>
      <c r="O4" s="25"/>
      <c r="P4" s="25"/>
      <c r="Q4" s="25"/>
      <c r="R4" s="25"/>
    </row>
    <row r="5" spans="1:18">
      <c r="A5" s="14"/>
      <c r="B5" s="16"/>
      <c r="C5" s="16"/>
      <c r="D5" s="16"/>
      <c r="E5" s="16"/>
      <c r="F5" s="16"/>
      <c r="G5" s="16"/>
      <c r="H5" s="16"/>
      <c r="I5" s="16"/>
      <c r="J5" s="16"/>
      <c r="K5" s="16"/>
      <c r="L5" s="16"/>
      <c r="M5" s="16"/>
      <c r="N5" s="16"/>
      <c r="O5" s="16"/>
      <c r="P5" s="16"/>
      <c r="Q5" s="16"/>
      <c r="R5" s="16"/>
    </row>
    <row r="6" spans="1:18" ht="15.75" thickBot="1">
      <c r="A6" s="14"/>
      <c r="B6" s="103"/>
      <c r="C6" s="13"/>
      <c r="D6" s="73" t="s">
        <v>1209</v>
      </c>
      <c r="E6" s="73"/>
      <c r="F6" s="73"/>
      <c r="G6" s="73"/>
      <c r="H6" s="73"/>
      <c r="I6" s="73"/>
      <c r="J6" s="73"/>
      <c r="K6" s="73"/>
      <c r="L6" s="73"/>
      <c r="M6" s="73"/>
      <c r="N6" s="73"/>
      <c r="O6" s="73"/>
      <c r="P6" s="73"/>
      <c r="Q6" s="73"/>
      <c r="R6" s="73"/>
    </row>
    <row r="7" spans="1:18" ht="24" thickBot="1">
      <c r="A7" s="14"/>
      <c r="B7" s="222" t="s">
        <v>1210</v>
      </c>
      <c r="C7" s="223"/>
      <c r="D7" s="128" t="s">
        <v>1211</v>
      </c>
      <c r="E7" s="128"/>
      <c r="F7" s="128"/>
      <c r="G7" s="223"/>
      <c r="H7" s="128" t="s">
        <v>1212</v>
      </c>
      <c r="I7" s="128"/>
      <c r="J7" s="128"/>
      <c r="K7" s="223"/>
      <c r="L7" s="128" t="s">
        <v>1213</v>
      </c>
      <c r="M7" s="128"/>
      <c r="N7" s="128"/>
      <c r="O7" s="223"/>
      <c r="P7" s="128" t="s">
        <v>1214</v>
      </c>
      <c r="Q7" s="128"/>
      <c r="R7" s="128"/>
    </row>
    <row r="8" spans="1:18">
      <c r="A8" s="14"/>
      <c r="B8" s="141" t="s">
        <v>1215</v>
      </c>
      <c r="C8" s="23"/>
      <c r="D8" s="53"/>
      <c r="E8" s="53"/>
      <c r="F8" s="53"/>
      <c r="G8" s="23"/>
      <c r="H8" s="53"/>
      <c r="I8" s="53"/>
      <c r="J8" s="53"/>
      <c r="K8" s="23"/>
      <c r="L8" s="53"/>
      <c r="M8" s="53"/>
      <c r="N8" s="53"/>
      <c r="O8" s="23"/>
      <c r="P8" s="53"/>
      <c r="Q8" s="53"/>
      <c r="R8" s="53"/>
    </row>
    <row r="9" spans="1:18">
      <c r="A9" s="14"/>
      <c r="B9" s="55" t="s">
        <v>32</v>
      </c>
      <c r="C9" s="35"/>
      <c r="D9" s="28" t="s">
        <v>234</v>
      </c>
      <c r="E9" s="56">
        <v>987.3</v>
      </c>
      <c r="F9" s="35"/>
      <c r="G9" s="35"/>
      <c r="H9" s="28" t="s">
        <v>234</v>
      </c>
      <c r="I9" s="82">
        <v>1119</v>
      </c>
      <c r="J9" s="35"/>
      <c r="K9" s="35"/>
      <c r="L9" s="28" t="s">
        <v>234</v>
      </c>
      <c r="M9" s="82">
        <v>1069.5999999999999</v>
      </c>
      <c r="N9" s="35"/>
      <c r="O9" s="35"/>
      <c r="P9" s="28" t="s">
        <v>234</v>
      </c>
      <c r="Q9" s="82">
        <v>1047.5</v>
      </c>
      <c r="R9" s="35"/>
    </row>
    <row r="10" spans="1:18">
      <c r="A10" s="14"/>
      <c r="B10" s="55"/>
      <c r="C10" s="35"/>
      <c r="D10" s="28"/>
      <c r="E10" s="56"/>
      <c r="F10" s="35"/>
      <c r="G10" s="35"/>
      <c r="H10" s="28"/>
      <c r="I10" s="82"/>
      <c r="J10" s="35"/>
      <c r="K10" s="35"/>
      <c r="L10" s="28"/>
      <c r="M10" s="82"/>
      <c r="N10" s="35"/>
      <c r="O10" s="35"/>
      <c r="P10" s="28"/>
      <c r="Q10" s="82"/>
      <c r="R10" s="35"/>
    </row>
    <row r="11" spans="1:18">
      <c r="A11" s="14"/>
      <c r="B11" s="48" t="s">
        <v>1216</v>
      </c>
      <c r="C11" s="43"/>
      <c r="D11" s="44">
        <v>70.2</v>
      </c>
      <c r="E11" s="44"/>
      <c r="F11" s="43"/>
      <c r="G11" s="43"/>
      <c r="H11" s="44">
        <v>89.5</v>
      </c>
      <c r="I11" s="44"/>
      <c r="J11" s="43"/>
      <c r="K11" s="43"/>
      <c r="L11" s="44">
        <v>97</v>
      </c>
      <c r="M11" s="44"/>
      <c r="N11" s="43"/>
      <c r="O11" s="43"/>
      <c r="P11" s="44">
        <v>121.9</v>
      </c>
      <c r="Q11" s="44"/>
      <c r="R11" s="43"/>
    </row>
    <row r="12" spans="1:18">
      <c r="A12" s="14"/>
      <c r="B12" s="48"/>
      <c r="C12" s="43"/>
      <c r="D12" s="44"/>
      <c r="E12" s="44"/>
      <c r="F12" s="43"/>
      <c r="G12" s="43"/>
      <c r="H12" s="44"/>
      <c r="I12" s="44"/>
      <c r="J12" s="43"/>
      <c r="K12" s="43"/>
      <c r="L12" s="44"/>
      <c r="M12" s="44"/>
      <c r="N12" s="43"/>
      <c r="O12" s="43"/>
      <c r="P12" s="44"/>
      <c r="Q12" s="44"/>
      <c r="R12" s="43"/>
    </row>
    <row r="13" spans="1:18">
      <c r="A13" s="14"/>
      <c r="B13" s="55" t="s">
        <v>1024</v>
      </c>
      <c r="C13" s="35"/>
      <c r="D13" s="56" t="s">
        <v>1120</v>
      </c>
      <c r="E13" s="56"/>
      <c r="F13" s="28" t="s">
        <v>237</v>
      </c>
      <c r="G13" s="35"/>
      <c r="H13" s="56" t="s">
        <v>785</v>
      </c>
      <c r="I13" s="56"/>
      <c r="J13" s="28" t="s">
        <v>237</v>
      </c>
      <c r="K13" s="35"/>
      <c r="L13" s="56" t="s">
        <v>289</v>
      </c>
      <c r="M13" s="56"/>
      <c r="N13" s="35"/>
      <c r="O13" s="35"/>
      <c r="P13" s="56">
        <v>19.899999999999999</v>
      </c>
      <c r="Q13" s="56"/>
      <c r="R13" s="35"/>
    </row>
    <row r="14" spans="1:18">
      <c r="A14" s="14"/>
      <c r="B14" s="55"/>
      <c r="C14" s="35"/>
      <c r="D14" s="56"/>
      <c r="E14" s="56"/>
      <c r="F14" s="28"/>
      <c r="G14" s="35"/>
      <c r="H14" s="56"/>
      <c r="I14" s="56"/>
      <c r="J14" s="28"/>
      <c r="K14" s="35"/>
      <c r="L14" s="56"/>
      <c r="M14" s="56"/>
      <c r="N14" s="35"/>
      <c r="O14" s="35"/>
      <c r="P14" s="56"/>
      <c r="Q14" s="56"/>
      <c r="R14" s="35"/>
    </row>
    <row r="15" spans="1:18">
      <c r="A15" s="14"/>
      <c r="B15" s="48" t="s">
        <v>1082</v>
      </c>
      <c r="C15" s="43"/>
      <c r="D15" s="44" t="s">
        <v>1217</v>
      </c>
      <c r="E15" s="44"/>
      <c r="F15" s="40" t="s">
        <v>237</v>
      </c>
      <c r="G15" s="43"/>
      <c r="H15" s="44" t="s">
        <v>325</v>
      </c>
      <c r="I15" s="44"/>
      <c r="J15" s="40" t="s">
        <v>237</v>
      </c>
      <c r="K15" s="43"/>
      <c r="L15" s="44">
        <v>2.9</v>
      </c>
      <c r="M15" s="44"/>
      <c r="N15" s="43"/>
      <c r="O15" s="43"/>
      <c r="P15" s="44">
        <v>25.3</v>
      </c>
      <c r="Q15" s="44"/>
      <c r="R15" s="43"/>
    </row>
    <row r="16" spans="1:18">
      <c r="A16" s="14"/>
      <c r="B16" s="48"/>
      <c r="C16" s="43"/>
      <c r="D16" s="44"/>
      <c r="E16" s="44"/>
      <c r="F16" s="40"/>
      <c r="G16" s="43"/>
      <c r="H16" s="44"/>
      <c r="I16" s="44"/>
      <c r="J16" s="40"/>
      <c r="K16" s="43"/>
      <c r="L16" s="44"/>
      <c r="M16" s="44"/>
      <c r="N16" s="43"/>
      <c r="O16" s="43"/>
      <c r="P16" s="44"/>
      <c r="Q16" s="44"/>
      <c r="R16" s="43"/>
    </row>
    <row r="17" spans="1:18">
      <c r="A17" s="14"/>
      <c r="B17" s="55" t="s">
        <v>46</v>
      </c>
      <c r="C17" s="35"/>
      <c r="D17" s="56" t="s">
        <v>1137</v>
      </c>
      <c r="E17" s="56"/>
      <c r="F17" s="28" t="s">
        <v>237</v>
      </c>
      <c r="G17" s="35"/>
      <c r="H17" s="56" t="s">
        <v>854</v>
      </c>
      <c r="I17" s="56"/>
      <c r="J17" s="28" t="s">
        <v>237</v>
      </c>
      <c r="K17" s="35"/>
      <c r="L17" s="56" t="s">
        <v>325</v>
      </c>
      <c r="M17" s="56"/>
      <c r="N17" s="28" t="s">
        <v>237</v>
      </c>
      <c r="O17" s="35"/>
      <c r="P17" s="56">
        <v>22.1</v>
      </c>
      <c r="Q17" s="56"/>
      <c r="R17" s="35"/>
    </row>
    <row r="18" spans="1:18" ht="15.75" thickBot="1">
      <c r="A18" s="14"/>
      <c r="B18" s="224"/>
      <c r="C18" s="58"/>
      <c r="D18" s="57"/>
      <c r="E18" s="57"/>
      <c r="F18" s="123"/>
      <c r="G18" s="58"/>
      <c r="H18" s="57"/>
      <c r="I18" s="57"/>
      <c r="J18" s="123"/>
      <c r="K18" s="58"/>
      <c r="L18" s="57"/>
      <c r="M18" s="57"/>
      <c r="N18" s="123"/>
      <c r="O18" s="58"/>
      <c r="P18" s="57"/>
      <c r="Q18" s="57"/>
      <c r="R18" s="58"/>
    </row>
    <row r="19" spans="1:18" ht="23.25" customHeight="1">
      <c r="A19" s="14"/>
      <c r="B19" s="225" t="s">
        <v>1035</v>
      </c>
      <c r="C19" s="53"/>
      <c r="D19" s="49" t="s">
        <v>234</v>
      </c>
      <c r="E19" s="51" t="s">
        <v>1218</v>
      </c>
      <c r="F19" s="49" t="s">
        <v>237</v>
      </c>
      <c r="G19" s="53"/>
      <c r="H19" s="49" t="s">
        <v>234</v>
      </c>
      <c r="I19" s="51" t="s">
        <v>1219</v>
      </c>
      <c r="J19" s="49" t="s">
        <v>237</v>
      </c>
      <c r="K19" s="53"/>
      <c r="L19" s="49" t="s">
        <v>234</v>
      </c>
      <c r="M19" s="51" t="s">
        <v>289</v>
      </c>
      <c r="N19" s="53"/>
      <c r="O19" s="53"/>
      <c r="P19" s="49" t="s">
        <v>234</v>
      </c>
      <c r="Q19" s="51">
        <v>0.18</v>
      </c>
      <c r="R19" s="53"/>
    </row>
    <row r="20" spans="1:18">
      <c r="A20" s="14"/>
      <c r="B20" s="226"/>
      <c r="C20" s="43"/>
      <c r="D20" s="40"/>
      <c r="E20" s="44"/>
      <c r="F20" s="40"/>
      <c r="G20" s="43"/>
      <c r="H20" s="40"/>
      <c r="I20" s="44"/>
      <c r="J20" s="40"/>
      <c r="K20" s="43"/>
      <c r="L20" s="40"/>
      <c r="M20" s="44"/>
      <c r="N20" s="43"/>
      <c r="O20" s="43"/>
      <c r="P20" s="40"/>
      <c r="Q20" s="44"/>
      <c r="R20" s="43"/>
    </row>
    <row r="21" spans="1:18">
      <c r="A21" s="14"/>
      <c r="B21" s="55" t="s">
        <v>1220</v>
      </c>
      <c r="C21" s="35"/>
      <c r="D21" s="28" t="s">
        <v>234</v>
      </c>
      <c r="E21" s="56" t="s">
        <v>1221</v>
      </c>
      <c r="F21" s="28" t="s">
        <v>237</v>
      </c>
      <c r="G21" s="35"/>
      <c r="H21" s="28" t="s">
        <v>234</v>
      </c>
      <c r="I21" s="56" t="s">
        <v>1219</v>
      </c>
      <c r="J21" s="28" t="s">
        <v>237</v>
      </c>
      <c r="K21" s="35"/>
      <c r="L21" s="28" t="s">
        <v>234</v>
      </c>
      <c r="M21" s="56" t="s">
        <v>1222</v>
      </c>
      <c r="N21" s="28" t="s">
        <v>237</v>
      </c>
      <c r="O21" s="35"/>
      <c r="P21" s="28" t="s">
        <v>234</v>
      </c>
      <c r="Q21" s="56">
        <v>0.2</v>
      </c>
      <c r="R21" s="35"/>
    </row>
    <row r="22" spans="1:18" ht="15.75" thickBot="1">
      <c r="A22" s="14"/>
      <c r="B22" s="224"/>
      <c r="C22" s="58"/>
      <c r="D22" s="123"/>
      <c r="E22" s="57"/>
      <c r="F22" s="123"/>
      <c r="G22" s="58"/>
      <c r="H22" s="123"/>
      <c r="I22" s="57"/>
      <c r="J22" s="123"/>
      <c r="K22" s="58"/>
      <c r="L22" s="123"/>
      <c r="M22" s="57"/>
      <c r="N22" s="123"/>
      <c r="O22" s="58"/>
      <c r="P22" s="123"/>
      <c r="Q22" s="57"/>
      <c r="R22" s="58"/>
    </row>
    <row r="23" spans="1:18" ht="23.25" customHeight="1">
      <c r="A23" s="14"/>
      <c r="B23" s="225" t="s">
        <v>1038</v>
      </c>
      <c r="C23" s="53"/>
      <c r="D23" s="49" t="s">
        <v>234</v>
      </c>
      <c r="E23" s="51" t="s">
        <v>1218</v>
      </c>
      <c r="F23" s="49" t="s">
        <v>237</v>
      </c>
      <c r="G23" s="53"/>
      <c r="H23" s="49" t="s">
        <v>234</v>
      </c>
      <c r="I23" s="51" t="s">
        <v>1219</v>
      </c>
      <c r="J23" s="49" t="s">
        <v>237</v>
      </c>
      <c r="K23" s="53"/>
      <c r="L23" s="49" t="s">
        <v>234</v>
      </c>
      <c r="M23" s="51" t="s">
        <v>289</v>
      </c>
      <c r="N23" s="53"/>
      <c r="O23" s="53"/>
      <c r="P23" s="49" t="s">
        <v>234</v>
      </c>
      <c r="Q23" s="51">
        <v>0.18</v>
      </c>
      <c r="R23" s="53"/>
    </row>
    <row r="24" spans="1:18">
      <c r="A24" s="14"/>
      <c r="B24" s="48"/>
      <c r="C24" s="43"/>
      <c r="D24" s="40"/>
      <c r="E24" s="44"/>
      <c r="F24" s="40"/>
      <c r="G24" s="43"/>
      <c r="H24" s="40"/>
      <c r="I24" s="44"/>
      <c r="J24" s="40"/>
      <c r="K24" s="43"/>
      <c r="L24" s="40"/>
      <c r="M24" s="44"/>
      <c r="N24" s="43"/>
      <c r="O24" s="43"/>
      <c r="P24" s="40"/>
      <c r="Q24" s="44"/>
      <c r="R24" s="43"/>
    </row>
    <row r="25" spans="1:18">
      <c r="A25" s="14"/>
      <c r="B25" s="55" t="s">
        <v>1223</v>
      </c>
      <c r="C25" s="35"/>
      <c r="D25" s="28" t="s">
        <v>234</v>
      </c>
      <c r="E25" s="56" t="s">
        <v>1221</v>
      </c>
      <c r="F25" s="28" t="s">
        <v>237</v>
      </c>
      <c r="G25" s="35"/>
      <c r="H25" s="28" t="s">
        <v>234</v>
      </c>
      <c r="I25" s="56" t="s">
        <v>1219</v>
      </c>
      <c r="J25" s="28" t="s">
        <v>237</v>
      </c>
      <c r="K25" s="35"/>
      <c r="L25" s="28" t="s">
        <v>234</v>
      </c>
      <c r="M25" s="56" t="s">
        <v>1222</v>
      </c>
      <c r="N25" s="28" t="s">
        <v>237</v>
      </c>
      <c r="O25" s="35"/>
      <c r="P25" s="28" t="s">
        <v>234</v>
      </c>
      <c r="Q25" s="56">
        <v>0.2</v>
      </c>
      <c r="R25" s="35"/>
    </row>
    <row r="26" spans="1:18" ht="15.75" thickBot="1">
      <c r="A26" s="14"/>
      <c r="B26" s="227"/>
      <c r="C26" s="88"/>
      <c r="D26" s="89"/>
      <c r="E26" s="100"/>
      <c r="F26" s="89"/>
      <c r="G26" s="88"/>
      <c r="H26" s="89"/>
      <c r="I26" s="100"/>
      <c r="J26" s="89"/>
      <c r="K26" s="88"/>
      <c r="L26" s="89"/>
      <c r="M26" s="100"/>
      <c r="N26" s="89"/>
      <c r="O26" s="88"/>
      <c r="P26" s="89"/>
      <c r="Q26" s="100"/>
      <c r="R26" s="88"/>
    </row>
    <row r="27" spans="1:18" ht="15.75" thickTop="1">
      <c r="A27" s="14"/>
      <c r="B27" s="228" t="s">
        <v>1224</v>
      </c>
      <c r="C27" s="189"/>
      <c r="D27" s="230">
        <v>108173581</v>
      </c>
      <c r="E27" s="230"/>
      <c r="F27" s="189"/>
      <c r="G27" s="189"/>
      <c r="H27" s="230">
        <v>108628024</v>
      </c>
      <c r="I27" s="230"/>
      <c r="J27" s="189"/>
      <c r="K27" s="189"/>
      <c r="L27" s="230">
        <v>108712682</v>
      </c>
      <c r="M27" s="230"/>
      <c r="N27" s="189"/>
      <c r="O27" s="189"/>
      <c r="P27" s="230">
        <v>108704983</v>
      </c>
      <c r="Q27" s="230"/>
      <c r="R27" s="189"/>
    </row>
    <row r="28" spans="1:18" ht="15.75" thickBot="1">
      <c r="A28" s="14"/>
      <c r="B28" s="229"/>
      <c r="C28" s="60"/>
      <c r="D28" s="231"/>
      <c r="E28" s="231"/>
      <c r="F28" s="60"/>
      <c r="G28" s="60"/>
      <c r="H28" s="231"/>
      <c r="I28" s="231"/>
      <c r="J28" s="60"/>
      <c r="K28" s="60"/>
      <c r="L28" s="231"/>
      <c r="M28" s="231"/>
      <c r="N28" s="60"/>
      <c r="O28" s="60"/>
      <c r="P28" s="231"/>
      <c r="Q28" s="231"/>
      <c r="R28" s="60"/>
    </row>
    <row r="29" spans="1:18">
      <c r="A29" s="14"/>
      <c r="B29" s="198" t="s">
        <v>1225</v>
      </c>
      <c r="C29" s="13"/>
      <c r="D29" s="33"/>
      <c r="E29" s="33"/>
      <c r="F29" s="33"/>
      <c r="G29" s="13"/>
      <c r="H29" s="33"/>
      <c r="I29" s="33"/>
      <c r="J29" s="33"/>
      <c r="K29" s="13"/>
      <c r="L29" s="33"/>
      <c r="M29" s="33"/>
      <c r="N29" s="33"/>
      <c r="O29" s="13"/>
      <c r="P29" s="33"/>
      <c r="Q29" s="33"/>
      <c r="R29" s="33"/>
    </row>
    <row r="30" spans="1:18">
      <c r="A30" s="14"/>
      <c r="B30" s="48" t="s">
        <v>32</v>
      </c>
      <c r="C30" s="43"/>
      <c r="D30" s="40" t="s">
        <v>234</v>
      </c>
      <c r="E30" s="94">
        <v>1099</v>
      </c>
      <c r="F30" s="43"/>
      <c r="G30" s="43"/>
      <c r="H30" s="40" t="s">
        <v>234</v>
      </c>
      <c r="I30" s="94">
        <v>1056.8</v>
      </c>
      <c r="J30" s="43"/>
      <c r="K30" s="43"/>
      <c r="L30" s="40" t="s">
        <v>234</v>
      </c>
      <c r="M30" s="44">
        <v>972.4</v>
      </c>
      <c r="N30" s="43"/>
      <c r="O30" s="43"/>
      <c r="P30" s="40" t="s">
        <v>234</v>
      </c>
      <c r="Q30" s="44">
        <v>915.3</v>
      </c>
      <c r="R30" s="43"/>
    </row>
    <row r="31" spans="1:18">
      <c r="A31" s="14"/>
      <c r="B31" s="48"/>
      <c r="C31" s="43"/>
      <c r="D31" s="40"/>
      <c r="E31" s="94"/>
      <c r="F31" s="43"/>
      <c r="G31" s="43"/>
      <c r="H31" s="40"/>
      <c r="I31" s="94"/>
      <c r="J31" s="43"/>
      <c r="K31" s="43"/>
      <c r="L31" s="40"/>
      <c r="M31" s="44"/>
      <c r="N31" s="43"/>
      <c r="O31" s="43"/>
      <c r="P31" s="40"/>
      <c r="Q31" s="44"/>
      <c r="R31" s="43"/>
    </row>
    <row r="32" spans="1:18">
      <c r="A32" s="14"/>
      <c r="B32" s="55" t="s">
        <v>1216</v>
      </c>
      <c r="C32" s="35"/>
      <c r="D32" s="56">
        <v>100.5</v>
      </c>
      <c r="E32" s="56"/>
      <c r="F32" s="35"/>
      <c r="G32" s="35"/>
      <c r="H32" s="56">
        <v>87.7</v>
      </c>
      <c r="I32" s="56"/>
      <c r="J32" s="35"/>
      <c r="K32" s="35"/>
      <c r="L32" s="56">
        <v>53.1</v>
      </c>
      <c r="M32" s="56"/>
      <c r="N32" s="35"/>
      <c r="O32" s="35"/>
      <c r="P32" s="56">
        <v>11.3</v>
      </c>
      <c r="Q32" s="56"/>
      <c r="R32" s="35"/>
    </row>
    <row r="33" spans="1:18">
      <c r="A33" s="14"/>
      <c r="B33" s="55"/>
      <c r="C33" s="35"/>
      <c r="D33" s="56"/>
      <c r="E33" s="56"/>
      <c r="F33" s="35"/>
      <c r="G33" s="35"/>
      <c r="H33" s="56"/>
      <c r="I33" s="56"/>
      <c r="J33" s="35"/>
      <c r="K33" s="35"/>
      <c r="L33" s="56"/>
      <c r="M33" s="56"/>
      <c r="N33" s="35"/>
      <c r="O33" s="35"/>
      <c r="P33" s="56"/>
      <c r="Q33" s="56"/>
      <c r="R33" s="35"/>
    </row>
    <row r="34" spans="1:18">
      <c r="A34" s="14"/>
      <c r="B34" s="48" t="s">
        <v>1024</v>
      </c>
      <c r="C34" s="43"/>
      <c r="D34" s="44">
        <v>9.6999999999999993</v>
      </c>
      <c r="E34" s="44"/>
      <c r="F34" s="43"/>
      <c r="G34" s="43"/>
      <c r="H34" s="44">
        <v>3.7</v>
      </c>
      <c r="I34" s="44"/>
      <c r="J34" s="43"/>
      <c r="K34" s="43"/>
      <c r="L34" s="44" t="s">
        <v>1090</v>
      </c>
      <c r="M34" s="44"/>
      <c r="N34" s="40" t="s">
        <v>237</v>
      </c>
      <c r="O34" s="43"/>
      <c r="P34" s="44" t="s">
        <v>1226</v>
      </c>
      <c r="Q34" s="44"/>
      <c r="R34" s="40" t="s">
        <v>237</v>
      </c>
    </row>
    <row r="35" spans="1:18">
      <c r="A35" s="14"/>
      <c r="B35" s="48"/>
      <c r="C35" s="43"/>
      <c r="D35" s="44"/>
      <c r="E35" s="44"/>
      <c r="F35" s="43"/>
      <c r="G35" s="43"/>
      <c r="H35" s="44"/>
      <c r="I35" s="44"/>
      <c r="J35" s="43"/>
      <c r="K35" s="43"/>
      <c r="L35" s="44"/>
      <c r="M35" s="44"/>
      <c r="N35" s="40"/>
      <c r="O35" s="43"/>
      <c r="P35" s="44"/>
      <c r="Q35" s="44"/>
      <c r="R35" s="40"/>
    </row>
    <row r="36" spans="1:18">
      <c r="A36" s="14"/>
      <c r="B36" s="55" t="s">
        <v>1082</v>
      </c>
      <c r="C36" s="35"/>
      <c r="D36" s="56">
        <v>11.6</v>
      </c>
      <c r="E36" s="56"/>
      <c r="F36" s="35"/>
      <c r="G36" s="35"/>
      <c r="H36" s="56">
        <v>6.6</v>
      </c>
      <c r="I36" s="56"/>
      <c r="J36" s="35"/>
      <c r="K36" s="35"/>
      <c r="L36" s="56" t="s">
        <v>1227</v>
      </c>
      <c r="M36" s="56"/>
      <c r="N36" s="28" t="s">
        <v>237</v>
      </c>
      <c r="O36" s="35"/>
      <c r="P36" s="56">
        <v>175.6</v>
      </c>
      <c r="Q36" s="56"/>
      <c r="R36" s="35"/>
    </row>
    <row r="37" spans="1:18">
      <c r="A37" s="14"/>
      <c r="B37" s="55"/>
      <c r="C37" s="35"/>
      <c r="D37" s="56"/>
      <c r="E37" s="56"/>
      <c r="F37" s="35"/>
      <c r="G37" s="35"/>
      <c r="H37" s="56"/>
      <c r="I37" s="56"/>
      <c r="J37" s="35"/>
      <c r="K37" s="35"/>
      <c r="L37" s="56"/>
      <c r="M37" s="56"/>
      <c r="N37" s="28"/>
      <c r="O37" s="35"/>
      <c r="P37" s="56"/>
      <c r="Q37" s="56"/>
      <c r="R37" s="35"/>
    </row>
    <row r="38" spans="1:18">
      <c r="A38" s="14"/>
      <c r="B38" s="48" t="s">
        <v>46</v>
      </c>
      <c r="C38" s="43"/>
      <c r="D38" s="44">
        <v>10</v>
      </c>
      <c r="E38" s="44"/>
      <c r="F38" s="43"/>
      <c r="G38" s="43"/>
      <c r="H38" s="44">
        <v>4.4000000000000004</v>
      </c>
      <c r="I38" s="44"/>
      <c r="J38" s="43"/>
      <c r="K38" s="43"/>
      <c r="L38" s="44" t="s">
        <v>1228</v>
      </c>
      <c r="M38" s="44"/>
      <c r="N38" s="40" t="s">
        <v>237</v>
      </c>
      <c r="O38" s="43"/>
      <c r="P38" s="44">
        <v>173.4</v>
      </c>
      <c r="Q38" s="44"/>
      <c r="R38" s="43"/>
    </row>
    <row r="39" spans="1:18" ht="15.75" thickBot="1">
      <c r="A39" s="14"/>
      <c r="B39" s="229"/>
      <c r="C39" s="60"/>
      <c r="D39" s="59"/>
      <c r="E39" s="59"/>
      <c r="F39" s="60"/>
      <c r="G39" s="60"/>
      <c r="H39" s="59"/>
      <c r="I39" s="59"/>
      <c r="J39" s="60"/>
      <c r="K39" s="60"/>
      <c r="L39" s="59"/>
      <c r="M39" s="59"/>
      <c r="N39" s="114"/>
      <c r="O39" s="60"/>
      <c r="P39" s="59"/>
      <c r="Q39" s="59"/>
      <c r="R39" s="60"/>
    </row>
    <row r="40" spans="1:18" ht="23.25" customHeight="1">
      <c r="A40" s="14"/>
      <c r="B40" s="194" t="s">
        <v>1035</v>
      </c>
      <c r="C40" s="33"/>
      <c r="D40" s="36" t="s">
        <v>234</v>
      </c>
      <c r="E40" s="38">
        <v>0.09</v>
      </c>
      <c r="F40" s="33"/>
      <c r="G40" s="33"/>
      <c r="H40" s="36" t="s">
        <v>234</v>
      </c>
      <c r="I40" s="38">
        <v>0.04</v>
      </c>
      <c r="J40" s="33"/>
      <c r="K40" s="33"/>
      <c r="L40" s="36" t="s">
        <v>234</v>
      </c>
      <c r="M40" s="38" t="s">
        <v>1229</v>
      </c>
      <c r="N40" s="36" t="s">
        <v>237</v>
      </c>
      <c r="O40" s="33"/>
      <c r="P40" s="36" t="s">
        <v>234</v>
      </c>
      <c r="Q40" s="38" t="s">
        <v>1230</v>
      </c>
      <c r="R40" s="36" t="s">
        <v>237</v>
      </c>
    </row>
    <row r="41" spans="1:18">
      <c r="A41" s="14"/>
      <c r="B41" s="232"/>
      <c r="C41" s="35"/>
      <c r="D41" s="28"/>
      <c r="E41" s="56"/>
      <c r="F41" s="35"/>
      <c r="G41" s="35"/>
      <c r="H41" s="28"/>
      <c r="I41" s="56"/>
      <c r="J41" s="35"/>
      <c r="K41" s="35"/>
      <c r="L41" s="28"/>
      <c r="M41" s="56"/>
      <c r="N41" s="28"/>
      <c r="O41" s="35"/>
      <c r="P41" s="28"/>
      <c r="Q41" s="56"/>
      <c r="R41" s="28"/>
    </row>
    <row r="42" spans="1:18">
      <c r="A42" s="14"/>
      <c r="B42" s="48" t="s">
        <v>1220</v>
      </c>
      <c r="C42" s="43"/>
      <c r="D42" s="40" t="s">
        <v>234</v>
      </c>
      <c r="E42" s="44">
        <v>0.09</v>
      </c>
      <c r="F42" s="43"/>
      <c r="G42" s="43"/>
      <c r="H42" s="40" t="s">
        <v>234</v>
      </c>
      <c r="I42" s="44">
        <v>0.04</v>
      </c>
      <c r="J42" s="43"/>
      <c r="K42" s="43"/>
      <c r="L42" s="40" t="s">
        <v>234</v>
      </c>
      <c r="M42" s="44" t="s">
        <v>1231</v>
      </c>
      <c r="N42" s="40" t="s">
        <v>237</v>
      </c>
      <c r="O42" s="43"/>
      <c r="P42" s="40" t="s">
        <v>234</v>
      </c>
      <c r="Q42" s="44">
        <v>1.62</v>
      </c>
      <c r="R42" s="43"/>
    </row>
    <row r="43" spans="1:18" ht="15.75" thickBot="1">
      <c r="A43" s="14"/>
      <c r="B43" s="229"/>
      <c r="C43" s="60"/>
      <c r="D43" s="114"/>
      <c r="E43" s="59"/>
      <c r="F43" s="60"/>
      <c r="G43" s="60"/>
      <c r="H43" s="114"/>
      <c r="I43" s="59"/>
      <c r="J43" s="60"/>
      <c r="K43" s="60"/>
      <c r="L43" s="114"/>
      <c r="M43" s="59"/>
      <c r="N43" s="114"/>
      <c r="O43" s="60"/>
      <c r="P43" s="114"/>
      <c r="Q43" s="59"/>
      <c r="R43" s="60"/>
    </row>
    <row r="44" spans="1:18" ht="23.25" customHeight="1">
      <c r="A44" s="14"/>
      <c r="B44" s="194" t="s">
        <v>1038</v>
      </c>
      <c r="C44" s="33"/>
      <c r="D44" s="36" t="s">
        <v>234</v>
      </c>
      <c r="E44" s="38">
        <v>0.09</v>
      </c>
      <c r="F44" s="33"/>
      <c r="G44" s="33"/>
      <c r="H44" s="36" t="s">
        <v>234</v>
      </c>
      <c r="I44" s="38">
        <v>0.04</v>
      </c>
      <c r="J44" s="33"/>
      <c r="K44" s="33"/>
      <c r="L44" s="36" t="s">
        <v>234</v>
      </c>
      <c r="M44" s="38" t="s">
        <v>1229</v>
      </c>
      <c r="N44" s="36" t="s">
        <v>237</v>
      </c>
      <c r="O44" s="33"/>
      <c r="P44" s="36" t="s">
        <v>234</v>
      </c>
      <c r="Q44" s="38" t="s">
        <v>1230</v>
      </c>
      <c r="R44" s="36" t="s">
        <v>237</v>
      </c>
    </row>
    <row r="45" spans="1:18">
      <c r="A45" s="14"/>
      <c r="B45" s="55"/>
      <c r="C45" s="35"/>
      <c r="D45" s="28"/>
      <c r="E45" s="56"/>
      <c r="F45" s="35"/>
      <c r="G45" s="35"/>
      <c r="H45" s="28"/>
      <c r="I45" s="56"/>
      <c r="J45" s="35"/>
      <c r="K45" s="35"/>
      <c r="L45" s="28"/>
      <c r="M45" s="56"/>
      <c r="N45" s="28"/>
      <c r="O45" s="35"/>
      <c r="P45" s="28"/>
      <c r="Q45" s="56"/>
      <c r="R45" s="28"/>
    </row>
    <row r="46" spans="1:18">
      <c r="A46" s="14"/>
      <c r="B46" s="48" t="s">
        <v>1223</v>
      </c>
      <c r="C46" s="43"/>
      <c r="D46" s="40" t="s">
        <v>234</v>
      </c>
      <c r="E46" s="44">
        <v>0.09</v>
      </c>
      <c r="F46" s="43"/>
      <c r="G46" s="43"/>
      <c r="H46" s="40" t="s">
        <v>234</v>
      </c>
      <c r="I46" s="44">
        <v>0.04</v>
      </c>
      <c r="J46" s="43"/>
      <c r="K46" s="43"/>
      <c r="L46" s="40" t="s">
        <v>234</v>
      </c>
      <c r="M46" s="44" t="s">
        <v>1231</v>
      </c>
      <c r="N46" s="40" t="s">
        <v>237</v>
      </c>
      <c r="O46" s="43"/>
      <c r="P46" s="40" t="s">
        <v>234</v>
      </c>
      <c r="Q46" s="44">
        <v>1.62</v>
      </c>
      <c r="R46" s="43"/>
    </row>
    <row r="47" spans="1:18" ht="15.75" thickBot="1">
      <c r="A47" s="14"/>
      <c r="B47" s="233"/>
      <c r="C47" s="63"/>
      <c r="D47" s="61"/>
      <c r="E47" s="62"/>
      <c r="F47" s="63"/>
      <c r="G47" s="63"/>
      <c r="H47" s="61"/>
      <c r="I47" s="62"/>
      <c r="J47" s="63"/>
      <c r="K47" s="63"/>
      <c r="L47" s="61"/>
      <c r="M47" s="62"/>
      <c r="N47" s="61"/>
      <c r="O47" s="63"/>
      <c r="P47" s="61"/>
      <c r="Q47" s="62"/>
      <c r="R47" s="63"/>
    </row>
    <row r="48" spans="1:18" ht="15.75" thickTop="1">
      <c r="A48" s="14"/>
      <c r="B48" s="234" t="s">
        <v>1224</v>
      </c>
      <c r="C48" s="124"/>
      <c r="D48" s="235">
        <v>107614468</v>
      </c>
      <c r="E48" s="235"/>
      <c r="F48" s="124"/>
      <c r="G48" s="124"/>
      <c r="H48" s="235">
        <v>107980753</v>
      </c>
      <c r="I48" s="235"/>
      <c r="J48" s="124"/>
      <c r="K48" s="124"/>
      <c r="L48" s="235">
        <v>108001306</v>
      </c>
      <c r="M48" s="235"/>
      <c r="N48" s="124"/>
      <c r="O48" s="124"/>
      <c r="P48" s="235">
        <v>107984535</v>
      </c>
      <c r="Q48" s="235"/>
      <c r="R48" s="124"/>
    </row>
    <row r="49" spans="1:18" ht="15.75" thickBot="1">
      <c r="A49" s="14"/>
      <c r="B49" s="224"/>
      <c r="C49" s="58"/>
      <c r="D49" s="236"/>
      <c r="E49" s="236"/>
      <c r="F49" s="58"/>
      <c r="G49" s="58"/>
      <c r="H49" s="236"/>
      <c r="I49" s="236"/>
      <c r="J49" s="58"/>
      <c r="K49" s="58"/>
      <c r="L49" s="236"/>
      <c r="M49" s="236"/>
      <c r="N49" s="58"/>
      <c r="O49" s="58"/>
      <c r="P49" s="236"/>
      <c r="Q49" s="236"/>
      <c r="R49" s="58"/>
    </row>
  </sheetData>
  <mergeCells count="319">
    <mergeCell ref="P48:Q49"/>
    <mergeCell ref="R48:R49"/>
    <mergeCell ref="A1:A2"/>
    <mergeCell ref="B1:R1"/>
    <mergeCell ref="B2:R2"/>
    <mergeCell ref="B3:R3"/>
    <mergeCell ref="A4:A49"/>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7:Q28"/>
    <mergeCell ref="R27:R28"/>
    <mergeCell ref="D29:F29"/>
    <mergeCell ref="H29:J29"/>
    <mergeCell ref="L29:N29"/>
    <mergeCell ref="P29:R29"/>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314</v>
      </c>
      <c r="B1" s="9" t="s">
        <v>3</v>
      </c>
      <c r="C1" s="9" t="s">
        <v>29</v>
      </c>
    </row>
    <row r="2" spans="1:3">
      <c r="A2" s="1" t="s">
        <v>55</v>
      </c>
      <c r="B2" s="9"/>
      <c r="C2" s="9"/>
    </row>
    <row r="3" spans="1:3">
      <c r="A3" s="3" t="s">
        <v>1315</v>
      </c>
      <c r="B3" s="4"/>
      <c r="C3" s="4"/>
    </row>
    <row r="4" spans="1:3">
      <c r="A4" s="2" t="s">
        <v>1316</v>
      </c>
      <c r="B4" s="7">
        <v>4.3</v>
      </c>
      <c r="C4" s="7">
        <v>3.1</v>
      </c>
    </row>
    <row r="5" spans="1:3" ht="30">
      <c r="A5" s="2" t="s">
        <v>1317</v>
      </c>
      <c r="B5" s="4"/>
      <c r="C5" s="4"/>
    </row>
    <row r="6" spans="1:3">
      <c r="A6" s="3" t="s">
        <v>1315</v>
      </c>
      <c r="B6" s="4"/>
      <c r="C6" s="4"/>
    </row>
    <row r="7" spans="1:3">
      <c r="A7" s="2" t="s">
        <v>1318</v>
      </c>
      <c r="B7" s="237">
        <v>0.6</v>
      </c>
      <c r="C7" s="4"/>
    </row>
    <row r="8" spans="1:3" ht="30">
      <c r="A8" s="2" t="s">
        <v>1319</v>
      </c>
      <c r="B8" s="237">
        <v>0.4</v>
      </c>
      <c r="C8" s="4"/>
    </row>
    <row r="9" spans="1:3">
      <c r="A9" s="2" t="s">
        <v>1320</v>
      </c>
      <c r="B9" s="4"/>
      <c r="C9" s="4"/>
    </row>
    <row r="10" spans="1:3">
      <c r="A10" s="3" t="s">
        <v>1315</v>
      </c>
      <c r="B10" s="4"/>
      <c r="C10" s="4"/>
    </row>
    <row r="11" spans="1:3" ht="30">
      <c r="A11" s="2" t="s">
        <v>1321</v>
      </c>
      <c r="B11" s="237">
        <v>0.5</v>
      </c>
      <c r="C11"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2</v>
      </c>
      <c r="B1" s="9" t="s">
        <v>1323</v>
      </c>
      <c r="C1" s="9"/>
      <c r="D1" s="9"/>
      <c r="E1" s="9"/>
      <c r="F1" s="9"/>
      <c r="G1" s="9"/>
      <c r="H1" s="9"/>
      <c r="I1" s="9"/>
      <c r="J1" s="9" t="s">
        <v>2</v>
      </c>
      <c r="K1" s="9"/>
      <c r="L1" s="9"/>
    </row>
    <row r="2" spans="1:12">
      <c r="A2" s="1" t="s">
        <v>55</v>
      </c>
      <c r="B2" s="1" t="s">
        <v>3</v>
      </c>
      <c r="C2" s="1" t="s">
        <v>1324</v>
      </c>
      <c r="D2" s="1" t="s">
        <v>5</v>
      </c>
      <c r="E2" s="1" t="s">
        <v>1325</v>
      </c>
      <c r="F2" s="1" t="s">
        <v>29</v>
      </c>
      <c r="G2" s="1" t="s">
        <v>1326</v>
      </c>
      <c r="H2" s="1" t="s">
        <v>1327</v>
      </c>
      <c r="I2" s="1" t="s">
        <v>1328</v>
      </c>
      <c r="J2" s="1" t="s">
        <v>3</v>
      </c>
      <c r="K2" s="1" t="s">
        <v>29</v>
      </c>
      <c r="L2" s="1" t="s">
        <v>30</v>
      </c>
    </row>
    <row r="3" spans="1:12" ht="30">
      <c r="A3" s="3" t="s">
        <v>1329</v>
      </c>
      <c r="B3" s="4"/>
      <c r="C3" s="4"/>
      <c r="D3" s="4"/>
      <c r="E3" s="4"/>
      <c r="F3" s="4"/>
      <c r="G3" s="4"/>
      <c r="H3" s="4"/>
      <c r="I3" s="4"/>
      <c r="J3" s="4"/>
      <c r="K3" s="4"/>
      <c r="L3" s="4"/>
    </row>
    <row r="4" spans="1:12">
      <c r="A4" s="2" t="s">
        <v>32</v>
      </c>
      <c r="B4" s="7">
        <v>1047.5</v>
      </c>
      <c r="C4" s="7">
        <v>1069.5999999999999</v>
      </c>
      <c r="D4" s="10">
        <v>1119</v>
      </c>
      <c r="E4" s="7">
        <v>987.3</v>
      </c>
      <c r="F4" s="7">
        <v>915.3</v>
      </c>
      <c r="G4" s="7">
        <v>972.4</v>
      </c>
      <c r="H4" s="7">
        <v>1056.8</v>
      </c>
      <c r="I4" s="10">
        <v>1099</v>
      </c>
      <c r="J4" s="7">
        <v>4223.3999999999996</v>
      </c>
      <c r="K4" s="7">
        <v>4043.5</v>
      </c>
      <c r="L4" s="7">
        <v>4666.899999999999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330</v>
      </c>
      <c r="B1" s="9" t="s">
        <v>2</v>
      </c>
      <c r="C1" s="9"/>
      <c r="D1" s="9"/>
    </row>
    <row r="2" spans="1:4">
      <c r="A2" s="9"/>
      <c r="B2" s="1" t="s">
        <v>3</v>
      </c>
      <c r="C2" s="1" t="s">
        <v>29</v>
      </c>
      <c r="D2" s="1" t="s">
        <v>30</v>
      </c>
    </row>
    <row r="3" spans="1:4">
      <c r="A3" s="9"/>
      <c r="B3" s="1" t="s">
        <v>1331</v>
      </c>
      <c r="C3" s="1" t="s">
        <v>1331</v>
      </c>
      <c r="D3" s="1" t="s">
        <v>1331</v>
      </c>
    </row>
    <row r="4" spans="1:4" ht="30">
      <c r="A4" s="3" t="s">
        <v>1332</v>
      </c>
      <c r="B4" s="4"/>
      <c r="C4" s="4"/>
      <c r="D4" s="4"/>
    </row>
    <row r="5" spans="1:4">
      <c r="A5" s="2" t="s">
        <v>1333</v>
      </c>
      <c r="B5" s="6">
        <v>9700</v>
      </c>
      <c r="C5" s="4"/>
      <c r="D5" s="4"/>
    </row>
    <row r="6" spans="1:4" ht="30">
      <c r="A6" s="2" t="s">
        <v>1334</v>
      </c>
      <c r="B6" s="237">
        <v>0.15</v>
      </c>
      <c r="C6" s="4"/>
      <c r="D6" s="4"/>
    </row>
    <row r="7" spans="1:4" ht="30">
      <c r="A7" s="2" t="s">
        <v>1335</v>
      </c>
      <c r="B7" s="237">
        <v>0.5</v>
      </c>
      <c r="C7" s="4"/>
      <c r="D7" s="4"/>
    </row>
    <row r="8" spans="1:4">
      <c r="A8" s="2" t="s">
        <v>1336</v>
      </c>
      <c r="B8" s="4"/>
      <c r="C8" s="4"/>
      <c r="D8" s="4"/>
    </row>
    <row r="9" spans="1:4" ht="30">
      <c r="A9" s="3" t="s">
        <v>1332</v>
      </c>
      <c r="B9" s="4"/>
      <c r="C9" s="4"/>
      <c r="D9" s="4"/>
    </row>
    <row r="10" spans="1:4">
      <c r="A10" s="2" t="s">
        <v>1337</v>
      </c>
      <c r="B10" s="4">
        <v>0</v>
      </c>
      <c r="C10" s="4">
        <v>0</v>
      </c>
      <c r="D10" s="4">
        <v>0</v>
      </c>
    </row>
    <row r="11" spans="1:4" ht="45">
      <c r="A11" s="2" t="s">
        <v>1338</v>
      </c>
      <c r="B11" s="4"/>
      <c r="C11" s="4"/>
      <c r="D11" s="4"/>
    </row>
    <row r="12" spans="1:4" ht="30">
      <c r="A12" s="3" t="s">
        <v>1332</v>
      </c>
      <c r="B12" s="4"/>
      <c r="C12" s="4"/>
      <c r="D12" s="4"/>
    </row>
    <row r="13" spans="1:4">
      <c r="A13" s="2" t="s">
        <v>1333</v>
      </c>
      <c r="B13" s="6">
        <v>2300</v>
      </c>
      <c r="C13" s="4"/>
      <c r="D13" s="4"/>
    </row>
    <row r="14" spans="1:4" ht="60">
      <c r="A14" s="2" t="s">
        <v>1339</v>
      </c>
      <c r="B14" s="4"/>
      <c r="C14" s="4"/>
      <c r="D14" s="4"/>
    </row>
    <row r="15" spans="1:4" ht="30">
      <c r="A15" s="3" t="s">
        <v>1332</v>
      </c>
      <c r="B15" s="4"/>
      <c r="C15" s="4"/>
      <c r="D15" s="4"/>
    </row>
    <row r="16" spans="1:4">
      <c r="A16" s="2" t="s">
        <v>1333</v>
      </c>
      <c r="B16" s="4">
        <v>150</v>
      </c>
      <c r="C16" s="4"/>
      <c r="D16" s="4"/>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2</v>
      </c>
      <c r="B1" s="1" t="s">
        <v>3</v>
      </c>
      <c r="C1" s="1" t="s">
        <v>29</v>
      </c>
    </row>
    <row r="2" spans="1:3" ht="30">
      <c r="A2" s="3" t="s">
        <v>113</v>
      </c>
      <c r="B2" s="4"/>
      <c r="C2" s="4"/>
    </row>
    <row r="3" spans="1:3">
      <c r="A3" s="2" t="s">
        <v>114</v>
      </c>
      <c r="B3" s="7">
        <v>0.1</v>
      </c>
      <c r="C3" s="7">
        <v>0.1</v>
      </c>
    </row>
    <row r="4" spans="1:3">
      <c r="A4" s="2" t="s">
        <v>115</v>
      </c>
      <c r="B4" s="6">
        <v>50000000</v>
      </c>
      <c r="C4" s="6">
        <v>50000000</v>
      </c>
    </row>
    <row r="5" spans="1:3">
      <c r="A5" s="2" t="s">
        <v>116</v>
      </c>
      <c r="B5" s="4">
        <v>0</v>
      </c>
      <c r="C5" s="4">
        <v>0</v>
      </c>
    </row>
    <row r="6" spans="1:3">
      <c r="A6" s="2" t="s">
        <v>117</v>
      </c>
      <c r="B6" s="7">
        <v>0.1</v>
      </c>
      <c r="C6" s="7">
        <v>0.1</v>
      </c>
    </row>
    <row r="7" spans="1:3">
      <c r="A7" s="2" t="s">
        <v>118</v>
      </c>
      <c r="B7" s="6">
        <v>500000000</v>
      </c>
      <c r="C7" s="6">
        <v>500000000</v>
      </c>
    </row>
    <row r="8" spans="1:3">
      <c r="A8" s="2" t="s">
        <v>119</v>
      </c>
      <c r="B8" s="6">
        <v>109695171</v>
      </c>
      <c r="C8" s="6">
        <v>109695171</v>
      </c>
    </row>
    <row r="9" spans="1:3">
      <c r="A9" s="2" t="s">
        <v>120</v>
      </c>
      <c r="B9" s="6">
        <v>108710914</v>
      </c>
      <c r="C9" s="6">
        <v>107983360</v>
      </c>
    </row>
    <row r="10" spans="1:3">
      <c r="A10" s="2" t="s">
        <v>121</v>
      </c>
      <c r="B10" s="6">
        <v>984257</v>
      </c>
      <c r="C10" s="6">
        <v>171181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40</v>
      </c>
      <c r="B1" s="9" t="s">
        <v>3</v>
      </c>
      <c r="C1" s="9" t="s">
        <v>29</v>
      </c>
    </row>
    <row r="2" spans="1:3">
      <c r="A2" s="1" t="s">
        <v>55</v>
      </c>
      <c r="B2" s="9"/>
      <c r="C2" s="9"/>
    </row>
    <row r="3" spans="1:3">
      <c r="A3" s="3" t="s">
        <v>176</v>
      </c>
      <c r="B3" s="4"/>
      <c r="C3" s="4"/>
    </row>
    <row r="4" spans="1:3">
      <c r="A4" s="2" t="s">
        <v>1341</v>
      </c>
      <c r="B4" s="7">
        <v>4.8</v>
      </c>
      <c r="C4" s="7">
        <v>5.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9" t="s">
        <v>1342</v>
      </c>
      <c r="B1" s="9" t="s">
        <v>2</v>
      </c>
      <c r="C1" s="9"/>
      <c r="D1" s="9"/>
    </row>
    <row r="2" spans="1:4">
      <c r="A2" s="9"/>
      <c r="B2" s="1" t="s">
        <v>3</v>
      </c>
      <c r="C2" s="1" t="s">
        <v>29</v>
      </c>
      <c r="D2" s="1" t="s">
        <v>30</v>
      </c>
    </row>
    <row r="3" spans="1:4">
      <c r="A3" s="3" t="s">
        <v>1343</v>
      </c>
      <c r="B3" s="4"/>
      <c r="C3" s="4"/>
      <c r="D3" s="4"/>
    </row>
    <row r="4" spans="1:4">
      <c r="A4" s="2" t="s">
        <v>1344</v>
      </c>
      <c r="B4" s="10">
        <v>780400000</v>
      </c>
      <c r="C4" s="10">
        <v>727900000</v>
      </c>
      <c r="D4" s="4"/>
    </row>
    <row r="5" spans="1:4" ht="30">
      <c r="A5" s="2" t="s">
        <v>1345</v>
      </c>
      <c r="B5" s="6">
        <v>-2500000</v>
      </c>
      <c r="C5" s="4"/>
      <c r="D5" s="4"/>
    </row>
    <row r="6" spans="1:4">
      <c r="A6" s="2" t="s">
        <v>1346</v>
      </c>
      <c r="B6" s="4">
        <v>0</v>
      </c>
      <c r="C6" s="4">
        <v>0</v>
      </c>
      <c r="D6" s="4">
        <v>0</v>
      </c>
    </row>
    <row r="7" spans="1:4" ht="30">
      <c r="A7" s="2" t="s">
        <v>1347</v>
      </c>
      <c r="B7" s="4"/>
      <c r="C7" s="4"/>
      <c r="D7" s="4"/>
    </row>
    <row r="8" spans="1:4">
      <c r="A8" s="3" t="s">
        <v>1343</v>
      </c>
      <c r="B8" s="4"/>
      <c r="C8" s="4"/>
      <c r="D8" s="4"/>
    </row>
    <row r="9" spans="1:4">
      <c r="A9" s="2" t="s">
        <v>1344</v>
      </c>
      <c r="B9" s="6">
        <v>653800000</v>
      </c>
      <c r="C9" s="4"/>
      <c r="D9" s="4"/>
    </row>
    <row r="10" spans="1:4">
      <c r="A10" s="2" t="s">
        <v>1348</v>
      </c>
      <c r="B10" s="4"/>
      <c r="C10" s="4"/>
      <c r="D10" s="4"/>
    </row>
    <row r="11" spans="1:4">
      <c r="A11" s="3" t="s">
        <v>1343</v>
      </c>
      <c r="B11" s="4"/>
      <c r="C11" s="4"/>
      <c r="D11" s="4"/>
    </row>
    <row r="12" spans="1:4">
      <c r="A12" s="2" t="s">
        <v>1344</v>
      </c>
      <c r="B12" s="6">
        <v>126600000</v>
      </c>
      <c r="C12" s="4"/>
      <c r="D12" s="4"/>
    </row>
    <row r="13" spans="1:4" ht="30">
      <c r="A13" s="2" t="s">
        <v>1349</v>
      </c>
      <c r="B13" s="4"/>
      <c r="C13" s="4"/>
      <c r="D13" s="4"/>
    </row>
    <row r="14" spans="1:4">
      <c r="A14" s="3" t="s">
        <v>1343</v>
      </c>
      <c r="B14" s="4"/>
      <c r="C14" s="4"/>
      <c r="D14" s="4"/>
    </row>
    <row r="15" spans="1:4">
      <c r="A15" s="2" t="s">
        <v>1350</v>
      </c>
      <c r="B15" s="10">
        <v>55000000</v>
      </c>
      <c r="C15" s="4"/>
      <c r="D1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9" t="s">
        <v>2</v>
      </c>
      <c r="C1" s="9"/>
      <c r="D1" s="9"/>
    </row>
    <row r="2" spans="1:4">
      <c r="A2" s="1" t="s">
        <v>55</v>
      </c>
      <c r="B2" s="1" t="s">
        <v>3</v>
      </c>
      <c r="C2" s="1" t="s">
        <v>29</v>
      </c>
      <c r="D2" s="1" t="s">
        <v>30</v>
      </c>
    </row>
    <row r="3" spans="1:4">
      <c r="A3" s="3" t="s">
        <v>176</v>
      </c>
      <c r="B3" s="4"/>
      <c r="C3" s="4"/>
      <c r="D3" s="4"/>
    </row>
    <row r="4" spans="1:4">
      <c r="A4" s="2" t="s">
        <v>1352</v>
      </c>
      <c r="B4" s="7">
        <v>17.399999999999999</v>
      </c>
      <c r="C4" s="7">
        <v>16.100000000000001</v>
      </c>
      <c r="D4" s="7">
        <v>22.3</v>
      </c>
    </row>
    <row r="5" spans="1:4" ht="30">
      <c r="A5" s="2" t="s">
        <v>1353</v>
      </c>
      <c r="B5" s="7">
        <v>2.7</v>
      </c>
      <c r="C5" s="7">
        <v>2.7</v>
      </c>
      <c r="D5" s="7">
        <v>1.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5" width="12.28515625" bestFit="1" customWidth="1"/>
    <col min="6" max="6" width="12" bestFit="1" customWidth="1"/>
    <col min="7" max="7" width="16.42578125" bestFit="1" customWidth="1"/>
  </cols>
  <sheetData>
    <row r="1" spans="1:7" ht="15" customHeight="1">
      <c r="A1" s="1" t="s">
        <v>1354</v>
      </c>
      <c r="B1" s="9" t="s">
        <v>2</v>
      </c>
      <c r="C1" s="9"/>
      <c r="D1" s="9"/>
      <c r="E1" s="9" t="s">
        <v>1355</v>
      </c>
      <c r="F1" s="9"/>
      <c r="G1" s="1" t="s">
        <v>2</v>
      </c>
    </row>
    <row r="2" spans="1:7">
      <c r="A2" s="1" t="s">
        <v>55</v>
      </c>
      <c r="B2" s="1" t="s">
        <v>3</v>
      </c>
      <c r="C2" s="1" t="s">
        <v>29</v>
      </c>
      <c r="D2" s="1" t="s">
        <v>30</v>
      </c>
      <c r="E2" s="1" t="s">
        <v>1356</v>
      </c>
      <c r="F2" s="1" t="s">
        <v>1357</v>
      </c>
      <c r="G2" s="1" t="s">
        <v>1358</v>
      </c>
    </row>
    <row r="3" spans="1:7">
      <c r="A3" s="3" t="s">
        <v>1359</v>
      </c>
      <c r="B3" s="4"/>
      <c r="C3" s="4"/>
      <c r="D3" s="4"/>
      <c r="E3" s="4"/>
      <c r="F3" s="4"/>
      <c r="G3" s="4"/>
    </row>
    <row r="4" spans="1:7" ht="30">
      <c r="A4" s="2" t="s">
        <v>1360</v>
      </c>
      <c r="B4" s="7">
        <v>92.9</v>
      </c>
      <c r="C4" s="10">
        <v>0</v>
      </c>
      <c r="D4" s="10">
        <v>0</v>
      </c>
      <c r="E4" s="4"/>
      <c r="F4" s="4"/>
      <c r="G4" s="4"/>
    </row>
    <row r="5" spans="1:7">
      <c r="A5" s="2" t="s">
        <v>1344</v>
      </c>
      <c r="B5" s="4">
        <v>780.4</v>
      </c>
      <c r="C5" s="4">
        <v>727.9</v>
      </c>
      <c r="D5" s="4"/>
      <c r="E5" s="4"/>
      <c r="F5" s="4"/>
      <c r="G5" s="4"/>
    </row>
    <row r="6" spans="1:7">
      <c r="A6" s="2" t="s">
        <v>1361</v>
      </c>
      <c r="B6" s="4"/>
      <c r="C6" s="4"/>
      <c r="D6" s="4"/>
      <c r="E6" s="4"/>
      <c r="F6" s="4"/>
      <c r="G6" s="4"/>
    </row>
    <row r="7" spans="1:7">
      <c r="A7" s="3" t="s">
        <v>1359</v>
      </c>
      <c r="B7" s="4"/>
      <c r="C7" s="4"/>
      <c r="D7" s="4"/>
      <c r="E7" s="4"/>
      <c r="F7" s="4"/>
      <c r="G7" s="4"/>
    </row>
    <row r="8" spans="1:7">
      <c r="A8" s="2" t="s">
        <v>1362</v>
      </c>
      <c r="B8" s="4"/>
      <c r="C8" s="4"/>
      <c r="D8" s="4"/>
      <c r="E8" s="237">
        <v>0.85</v>
      </c>
      <c r="F8" s="4"/>
      <c r="G8" s="4"/>
    </row>
    <row r="9" spans="1:7" ht="30">
      <c r="A9" s="2" t="s">
        <v>1360</v>
      </c>
      <c r="B9" s="4"/>
      <c r="C9" s="4"/>
      <c r="D9" s="4"/>
      <c r="E9" s="4">
        <v>72.900000000000006</v>
      </c>
      <c r="F9" s="4"/>
      <c r="G9" s="4"/>
    </row>
    <row r="10" spans="1:7">
      <c r="A10" s="2" t="s">
        <v>1363</v>
      </c>
      <c r="B10" s="4"/>
      <c r="C10" s="4"/>
      <c r="D10" s="4"/>
      <c r="E10" s="237">
        <v>0.15</v>
      </c>
      <c r="F10" s="4"/>
      <c r="G10" s="4"/>
    </row>
    <row r="11" spans="1:7">
      <c r="A11" s="2" t="s">
        <v>1364</v>
      </c>
      <c r="B11" s="4"/>
      <c r="C11" s="4"/>
      <c r="D11" s="4"/>
      <c r="E11" s="4">
        <v>0.7</v>
      </c>
      <c r="F11" s="4"/>
      <c r="G11" s="4"/>
    </row>
    <row r="12" spans="1:7">
      <c r="A12" s="2" t="s">
        <v>1365</v>
      </c>
      <c r="B12" s="4"/>
      <c r="C12" s="4"/>
      <c r="D12" s="4"/>
      <c r="E12" s="4">
        <v>21.4</v>
      </c>
      <c r="F12" s="4"/>
      <c r="G12" s="4"/>
    </row>
    <row r="13" spans="1:7" ht="30">
      <c r="A13" s="2" t="s">
        <v>1366</v>
      </c>
      <c r="B13" s="4"/>
      <c r="C13" s="4"/>
      <c r="D13" s="4"/>
      <c r="E13" s="4" t="s">
        <v>1367</v>
      </c>
      <c r="F13" s="4"/>
      <c r="G13" s="4"/>
    </row>
    <row r="14" spans="1:7">
      <c r="A14" s="2" t="s">
        <v>1344</v>
      </c>
      <c r="B14" s="4"/>
      <c r="C14" s="4"/>
      <c r="D14" s="4"/>
      <c r="E14" s="4">
        <v>46.8</v>
      </c>
      <c r="F14" s="4"/>
      <c r="G14" s="4"/>
    </row>
    <row r="15" spans="1:7">
      <c r="A15" s="2" t="s">
        <v>1368</v>
      </c>
      <c r="B15" s="4"/>
      <c r="C15" s="4"/>
      <c r="D15" s="4"/>
      <c r="E15" s="4"/>
      <c r="F15" s="4"/>
      <c r="G15" s="4"/>
    </row>
    <row r="16" spans="1:7">
      <c r="A16" s="3" t="s">
        <v>1359</v>
      </c>
      <c r="B16" s="4"/>
      <c r="C16" s="4"/>
      <c r="D16" s="4"/>
      <c r="E16" s="4"/>
      <c r="F16" s="4"/>
      <c r="G16" s="4"/>
    </row>
    <row r="17" spans="1:7" ht="30">
      <c r="A17" s="2" t="s">
        <v>1360</v>
      </c>
      <c r="B17" s="4">
        <v>20</v>
      </c>
      <c r="C17" s="4"/>
      <c r="D17" s="4"/>
      <c r="E17" s="4"/>
      <c r="F17" s="4">
        <v>20.5</v>
      </c>
      <c r="G17" s="4"/>
    </row>
    <row r="18" spans="1:7">
      <c r="A18" s="2" t="s">
        <v>1365</v>
      </c>
      <c r="B18" s="4"/>
      <c r="C18" s="4"/>
      <c r="D18" s="4"/>
      <c r="E18" s="4"/>
      <c r="F18" s="4">
        <v>4.3</v>
      </c>
      <c r="G18" s="4"/>
    </row>
    <row r="19" spans="1:7" ht="30">
      <c r="A19" s="2" t="s">
        <v>1366</v>
      </c>
      <c r="B19" s="4"/>
      <c r="C19" s="4"/>
      <c r="D19" s="4"/>
      <c r="E19" s="4"/>
      <c r="F19" s="4" t="s">
        <v>1369</v>
      </c>
      <c r="G19" s="4"/>
    </row>
    <row r="20" spans="1:7">
      <c r="A20" s="2" t="s">
        <v>1344</v>
      </c>
      <c r="B20" s="4"/>
      <c r="C20" s="4"/>
      <c r="D20" s="4"/>
      <c r="E20" s="4"/>
      <c r="F20" s="4">
        <v>8.3000000000000007</v>
      </c>
      <c r="G20" s="4"/>
    </row>
    <row r="21" spans="1:7" ht="30">
      <c r="A21" s="2" t="s">
        <v>1370</v>
      </c>
      <c r="B21" s="4"/>
      <c r="C21" s="4"/>
      <c r="D21" s="4"/>
      <c r="E21" s="4"/>
      <c r="F21" s="4"/>
      <c r="G21" s="4"/>
    </row>
    <row r="22" spans="1:7">
      <c r="A22" s="3" t="s">
        <v>1359</v>
      </c>
      <c r="B22" s="4"/>
      <c r="C22" s="4"/>
      <c r="D22" s="4"/>
      <c r="E22" s="4"/>
      <c r="F22" s="4"/>
      <c r="G22" s="4"/>
    </row>
    <row r="23" spans="1:7" ht="30">
      <c r="A23" s="2" t="s">
        <v>1360</v>
      </c>
      <c r="B23" s="4"/>
      <c r="C23" s="4"/>
      <c r="D23" s="4"/>
      <c r="E23" s="4"/>
      <c r="F23" s="4"/>
      <c r="G23" s="7">
        <v>0.5</v>
      </c>
    </row>
  </sheetData>
  <mergeCells count="2">
    <mergeCell ref="B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s>
  <sheetData>
    <row r="1" spans="1:6" ht="15" customHeight="1">
      <c r="A1" s="1" t="s">
        <v>1371</v>
      </c>
      <c r="B1" s="1" t="s">
        <v>1323</v>
      </c>
      <c r="C1" s="9" t="s">
        <v>2</v>
      </c>
      <c r="D1" s="9"/>
      <c r="E1" s="9"/>
      <c r="F1" s="1" t="s">
        <v>1323</v>
      </c>
    </row>
    <row r="2" spans="1:6">
      <c r="A2" s="1" t="s">
        <v>55</v>
      </c>
      <c r="B2" s="1" t="s">
        <v>29</v>
      </c>
      <c r="C2" s="1" t="s">
        <v>3</v>
      </c>
      <c r="D2" s="1" t="s">
        <v>29</v>
      </c>
      <c r="E2" s="1" t="s">
        <v>30</v>
      </c>
      <c r="F2" s="1" t="s">
        <v>1326</v>
      </c>
    </row>
    <row r="3" spans="1:6" ht="60">
      <c r="A3" s="3" t="s">
        <v>1372</v>
      </c>
      <c r="B3" s="4"/>
      <c r="C3" s="4"/>
      <c r="D3" s="4"/>
      <c r="E3" s="4"/>
      <c r="F3" s="4"/>
    </row>
    <row r="4" spans="1:6" ht="30">
      <c r="A4" s="2" t="s">
        <v>138</v>
      </c>
      <c r="B4" s="4"/>
      <c r="C4" s="10">
        <v>0</v>
      </c>
      <c r="D4" s="7">
        <v>600.9</v>
      </c>
      <c r="E4" s="10">
        <v>0</v>
      </c>
      <c r="F4" s="4"/>
    </row>
    <row r="5" spans="1:6">
      <c r="A5" s="2" t="s">
        <v>1373</v>
      </c>
      <c r="B5" s="4">
        <v>41.2</v>
      </c>
      <c r="C5" s="4"/>
      <c r="D5" s="4">
        <v>41.2</v>
      </c>
      <c r="E5" s="4"/>
      <c r="F5" s="4"/>
    </row>
    <row r="6" spans="1:6">
      <c r="A6" s="2" t="s">
        <v>1374</v>
      </c>
      <c r="B6" s="4"/>
      <c r="C6" s="4"/>
      <c r="D6" s="4"/>
      <c r="E6" s="4"/>
      <c r="F6" s="4"/>
    </row>
    <row r="7" spans="1:6" ht="60">
      <c r="A7" s="3" t="s">
        <v>1372</v>
      </c>
      <c r="B7" s="4"/>
      <c r="C7" s="4"/>
      <c r="D7" s="4"/>
      <c r="E7" s="4"/>
      <c r="F7" s="4"/>
    </row>
    <row r="8" spans="1:6" ht="30">
      <c r="A8" s="2" t="s">
        <v>138</v>
      </c>
      <c r="B8" s="4"/>
      <c r="C8" s="4"/>
      <c r="D8" s="4">
        <v>600.9</v>
      </c>
      <c r="E8" s="4"/>
      <c r="F8" s="4"/>
    </row>
    <row r="9" spans="1:6">
      <c r="A9" s="2" t="s">
        <v>1375</v>
      </c>
      <c r="B9" s="4"/>
      <c r="C9" s="4"/>
      <c r="D9" s="4">
        <v>428.3</v>
      </c>
      <c r="E9" s="4"/>
      <c r="F9" s="4"/>
    </row>
    <row r="10" spans="1:6">
      <c r="A10" s="2" t="s">
        <v>1376</v>
      </c>
      <c r="B10" s="4"/>
      <c r="C10" s="4"/>
      <c r="D10" s="4">
        <v>261.39999999999998</v>
      </c>
      <c r="E10" s="4"/>
      <c r="F10" s="4"/>
    </row>
    <row r="11" spans="1:6">
      <c r="A11" s="2" t="s">
        <v>1377</v>
      </c>
      <c r="B11" s="4"/>
      <c r="C11" s="4"/>
      <c r="D11" s="4"/>
      <c r="E11" s="4"/>
      <c r="F11" s="4"/>
    </row>
    <row r="12" spans="1:6" ht="60">
      <c r="A12" s="3" t="s">
        <v>1372</v>
      </c>
      <c r="B12" s="4"/>
      <c r="C12" s="4"/>
      <c r="D12" s="4"/>
      <c r="E12" s="4"/>
      <c r="F12" s="4"/>
    </row>
    <row r="13" spans="1:6">
      <c r="A13" s="2" t="s">
        <v>1378</v>
      </c>
      <c r="B13" s="4"/>
      <c r="C13" s="4">
        <v>1.8</v>
      </c>
      <c r="D13" s="4"/>
      <c r="E13" s="4">
        <v>13</v>
      </c>
      <c r="F13" s="4"/>
    </row>
    <row r="14" spans="1:6">
      <c r="A14" s="2" t="s">
        <v>1379</v>
      </c>
      <c r="B14" s="4"/>
      <c r="C14" s="4">
        <v>1</v>
      </c>
      <c r="D14" s="4"/>
      <c r="E14" s="4"/>
      <c r="F14" s="4"/>
    </row>
    <row r="15" spans="1:6">
      <c r="A15" s="2" t="s">
        <v>1373</v>
      </c>
      <c r="B15" s="4"/>
      <c r="C15" s="4"/>
      <c r="D15" s="4"/>
      <c r="E15" s="4">
        <v>8.8000000000000007</v>
      </c>
      <c r="F15" s="4"/>
    </row>
    <row r="16" spans="1:6" ht="30">
      <c r="A16" s="2" t="s">
        <v>1380</v>
      </c>
      <c r="B16" s="4"/>
      <c r="C16" s="4"/>
      <c r="D16" s="4"/>
      <c r="E16" s="4"/>
      <c r="F16" s="4"/>
    </row>
    <row r="17" spans="1:6" ht="60">
      <c r="A17" s="3" t="s">
        <v>1372</v>
      </c>
      <c r="B17" s="4"/>
      <c r="C17" s="4"/>
      <c r="D17" s="4"/>
      <c r="E17" s="4"/>
      <c r="F17" s="4"/>
    </row>
    <row r="18" spans="1:6">
      <c r="A18" s="2" t="s">
        <v>1378</v>
      </c>
      <c r="B18" s="4"/>
      <c r="C18" s="4"/>
      <c r="D18" s="4">
        <v>19.5</v>
      </c>
      <c r="E18" s="4"/>
      <c r="F18" s="4"/>
    </row>
    <row r="19" spans="1:6">
      <c r="A19" s="2" t="s">
        <v>1373</v>
      </c>
      <c r="B19" s="4">
        <v>6.1</v>
      </c>
      <c r="C19" s="4"/>
      <c r="D19" s="4">
        <v>11.9</v>
      </c>
      <c r="E19" s="4"/>
      <c r="F19" s="4">
        <v>5.8</v>
      </c>
    </row>
    <row r="20" spans="1:6">
      <c r="A20" s="2" t="s">
        <v>1381</v>
      </c>
      <c r="B20" s="4"/>
      <c r="C20" s="4"/>
      <c r="D20" s="7">
        <v>18.600000000000001</v>
      </c>
      <c r="E20" s="4"/>
      <c r="F20" s="4"/>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82</v>
      </c>
      <c r="B1" s="9" t="s">
        <v>2</v>
      </c>
      <c r="C1" s="9"/>
      <c r="D1" s="9"/>
    </row>
    <row r="2" spans="1:4">
      <c r="A2" s="1" t="s">
        <v>55</v>
      </c>
      <c r="B2" s="1" t="s">
        <v>3</v>
      </c>
      <c r="C2" s="1" t="s">
        <v>29</v>
      </c>
      <c r="D2" s="1" t="s">
        <v>30</v>
      </c>
    </row>
    <row r="3" spans="1:4" ht="30">
      <c r="A3" s="3" t="s">
        <v>229</v>
      </c>
      <c r="B3" s="4"/>
      <c r="C3" s="4"/>
      <c r="D3" s="4"/>
    </row>
    <row r="4" spans="1:4">
      <c r="A4" s="2" t="s">
        <v>32</v>
      </c>
      <c r="B4" s="7">
        <v>14.9</v>
      </c>
      <c r="C4" s="7">
        <v>268.2</v>
      </c>
      <c r="D4" s="7">
        <v>364.6</v>
      </c>
    </row>
    <row r="5" spans="1:4">
      <c r="A5" s="2" t="s">
        <v>235</v>
      </c>
      <c r="B5" s="7">
        <v>-0.9</v>
      </c>
      <c r="C5" s="7">
        <v>414.2</v>
      </c>
      <c r="D5" s="7">
        <v>11.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3</v>
      </c>
      <c r="B1" s="9" t="s">
        <v>3</v>
      </c>
      <c r="C1" s="9" t="s">
        <v>29</v>
      </c>
    </row>
    <row r="2" spans="1:3">
      <c r="A2" s="1" t="s">
        <v>55</v>
      </c>
      <c r="B2" s="9"/>
      <c r="C2" s="9"/>
    </row>
    <row r="3" spans="1:3" ht="30">
      <c r="A3" s="3" t="s">
        <v>229</v>
      </c>
      <c r="B3" s="4"/>
      <c r="C3" s="4"/>
    </row>
    <row r="4" spans="1:3" ht="30">
      <c r="A4" s="2" t="s">
        <v>82</v>
      </c>
      <c r="B4" s="7">
        <v>0.4</v>
      </c>
      <c r="C4" s="7">
        <v>6.1</v>
      </c>
    </row>
    <row r="5" spans="1:3">
      <c r="A5" s="2" t="s">
        <v>86</v>
      </c>
      <c r="B5" s="4">
        <v>1.4</v>
      </c>
      <c r="C5" s="4">
        <v>3.7</v>
      </c>
    </row>
    <row r="6" spans="1:3">
      <c r="A6" s="2" t="s">
        <v>87</v>
      </c>
      <c r="B6" s="4">
        <v>1.8</v>
      </c>
      <c r="C6" s="4">
        <v>9.8000000000000007</v>
      </c>
    </row>
    <row r="7" spans="1:3">
      <c r="A7" s="2" t="s">
        <v>90</v>
      </c>
      <c r="B7" s="4">
        <v>2.5</v>
      </c>
      <c r="C7" s="4">
        <v>4.9000000000000004</v>
      </c>
    </row>
    <row r="8" spans="1:3">
      <c r="A8" s="2" t="s">
        <v>97</v>
      </c>
      <c r="B8" s="4">
        <v>0.6</v>
      </c>
      <c r="C8" s="4">
        <v>0.7</v>
      </c>
    </row>
    <row r="9" spans="1:3">
      <c r="A9" s="2" t="s">
        <v>98</v>
      </c>
      <c r="B9" s="4">
        <v>3.1</v>
      </c>
      <c r="C9" s="4">
        <v>5.6</v>
      </c>
    </row>
    <row r="10" spans="1:3">
      <c r="A10" s="2" t="s">
        <v>1384</v>
      </c>
      <c r="B10" s="7">
        <v>-1.3</v>
      </c>
      <c r="C10" s="7">
        <v>4.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9" t="s">
        <v>2</v>
      </c>
      <c r="C1" s="9"/>
      <c r="D1" s="9"/>
    </row>
    <row r="2" spans="1:4">
      <c r="A2" s="1" t="s">
        <v>55</v>
      </c>
      <c r="B2" s="1" t="s">
        <v>3</v>
      </c>
      <c r="C2" s="1" t="s">
        <v>29</v>
      </c>
      <c r="D2" s="1" t="s">
        <v>30</v>
      </c>
    </row>
    <row r="3" spans="1:4" ht="30">
      <c r="A3" s="3" t="s">
        <v>1332</v>
      </c>
      <c r="B3" s="4"/>
      <c r="C3" s="4"/>
      <c r="D3" s="4"/>
    </row>
    <row r="4" spans="1:4">
      <c r="A4" s="2" t="s">
        <v>1386</v>
      </c>
      <c r="B4" s="7">
        <v>249.3</v>
      </c>
      <c r="C4" s="7">
        <v>277.60000000000002</v>
      </c>
      <c r="D4" s="4"/>
    </row>
    <row r="5" spans="1:4">
      <c r="A5" s="2" t="s">
        <v>1387</v>
      </c>
      <c r="B5" s="8">
        <v>1184.0999999999999</v>
      </c>
      <c r="C5" s="4">
        <v>984.9</v>
      </c>
      <c r="D5" s="4"/>
    </row>
    <row r="6" spans="1:4">
      <c r="A6" s="2" t="s">
        <v>1388</v>
      </c>
      <c r="B6" s="4">
        <v>172.2</v>
      </c>
      <c r="C6" s="4">
        <v>162.1</v>
      </c>
      <c r="D6" s="4"/>
    </row>
    <row r="7" spans="1:4">
      <c r="A7" s="2" t="s">
        <v>248</v>
      </c>
      <c r="B7" s="8">
        <v>1605.6</v>
      </c>
      <c r="C7" s="8">
        <v>1424.6</v>
      </c>
      <c r="D7" s="4"/>
    </row>
    <row r="8" spans="1:4" ht="30">
      <c r="A8" s="2" t="s">
        <v>249</v>
      </c>
      <c r="B8" s="4">
        <v>-4.8</v>
      </c>
      <c r="C8" s="4">
        <v>-29.4</v>
      </c>
      <c r="D8" s="4"/>
    </row>
    <row r="9" spans="1:4">
      <c r="A9" s="2" t="s">
        <v>250</v>
      </c>
      <c r="B9" s="4">
        <v>68.8</v>
      </c>
      <c r="C9" s="4">
        <v>84.3</v>
      </c>
      <c r="D9" s="4"/>
    </row>
    <row r="10" spans="1:4">
      <c r="A10" s="2" t="s">
        <v>253</v>
      </c>
      <c r="B10" s="4">
        <v>-68.8</v>
      </c>
      <c r="C10" s="4">
        <v>-47.6</v>
      </c>
      <c r="D10" s="4"/>
    </row>
    <row r="11" spans="1:4">
      <c r="A11" s="2" t="s">
        <v>255</v>
      </c>
      <c r="B11" s="8">
        <v>1472.8</v>
      </c>
      <c r="C11" s="8">
        <v>1322.1</v>
      </c>
      <c r="D11" s="4"/>
    </row>
    <row r="12" spans="1:4">
      <c r="A12" s="2" t="s">
        <v>1389</v>
      </c>
      <c r="B12" s="8">
        <v>1102.4000000000001</v>
      </c>
      <c r="C12" s="4">
        <v>976.1</v>
      </c>
      <c r="D12" s="4"/>
    </row>
    <row r="13" spans="1:4">
      <c r="A13" s="2" t="s">
        <v>1390</v>
      </c>
      <c r="B13" s="4">
        <v>24.6</v>
      </c>
      <c r="C13" s="4">
        <v>-80.900000000000006</v>
      </c>
      <c r="D13" s="4">
        <v>-75.599999999999994</v>
      </c>
    </row>
    <row r="14" spans="1:4">
      <c r="A14" s="2" t="s">
        <v>1391</v>
      </c>
      <c r="B14" s="4"/>
      <c r="C14" s="4">
        <v>55.5</v>
      </c>
      <c r="D14" s="4"/>
    </row>
    <row r="15" spans="1:4">
      <c r="A15" s="2" t="s">
        <v>1392</v>
      </c>
      <c r="B15" s="4">
        <v>0</v>
      </c>
      <c r="C15" s="4">
        <v>-3.8</v>
      </c>
      <c r="D15" s="4">
        <v>-1.5</v>
      </c>
    </row>
    <row r="16" spans="1:4" ht="30">
      <c r="A16" s="2" t="s">
        <v>1347</v>
      </c>
      <c r="B16" s="4"/>
      <c r="C16" s="4"/>
      <c r="D16" s="4"/>
    </row>
    <row r="17" spans="1:4" ht="30">
      <c r="A17" s="3" t="s">
        <v>1332</v>
      </c>
      <c r="B17" s="4"/>
      <c r="C17" s="4"/>
      <c r="D17" s="4"/>
    </row>
    <row r="18" spans="1:4">
      <c r="A18" s="2" t="s">
        <v>250</v>
      </c>
      <c r="B18" s="4">
        <v>10</v>
      </c>
      <c r="C18" s="4">
        <v>35</v>
      </c>
      <c r="D18" s="4"/>
    </row>
    <row r="19" spans="1:4">
      <c r="A19" s="2" t="s">
        <v>1348</v>
      </c>
      <c r="B19" s="4"/>
      <c r="C19" s="4"/>
      <c r="D19" s="4"/>
    </row>
    <row r="20" spans="1:4" ht="30">
      <c r="A20" s="3" t="s">
        <v>1332</v>
      </c>
      <c r="B20" s="4"/>
      <c r="C20" s="4"/>
      <c r="D20" s="4"/>
    </row>
    <row r="21" spans="1:4">
      <c r="A21" s="2" t="s">
        <v>1391</v>
      </c>
      <c r="B21" s="7">
        <v>23.2</v>
      </c>
      <c r="C21" s="7">
        <v>20.5</v>
      </c>
      <c r="D21"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93</v>
      </c>
      <c r="B1" s="9" t="s">
        <v>2</v>
      </c>
      <c r="C1" s="9"/>
      <c r="D1" s="9"/>
    </row>
    <row r="2" spans="1:4">
      <c r="A2" s="1" t="s">
        <v>55</v>
      </c>
      <c r="B2" s="1" t="s">
        <v>3</v>
      </c>
      <c r="C2" s="1" t="s">
        <v>29</v>
      </c>
      <c r="D2" s="1" t="s">
        <v>30</v>
      </c>
    </row>
    <row r="3" spans="1:4" ht="30">
      <c r="A3" s="3" t="s">
        <v>1394</v>
      </c>
      <c r="B3" s="4"/>
      <c r="C3" s="4"/>
      <c r="D3" s="4"/>
    </row>
    <row r="4" spans="1:4">
      <c r="A4" s="2" t="s">
        <v>264</v>
      </c>
      <c r="B4" s="7">
        <v>30.2</v>
      </c>
      <c r="C4" s="7">
        <v>30.2</v>
      </c>
      <c r="D4" s="4"/>
    </row>
    <row r="5" spans="1:4">
      <c r="A5" s="2" t="s">
        <v>265</v>
      </c>
      <c r="B5" s="8">
        <v>1048.9000000000001</v>
      </c>
      <c r="C5" s="8">
        <v>1019.1</v>
      </c>
      <c r="D5" s="4"/>
    </row>
    <row r="6" spans="1:4" ht="30">
      <c r="A6" s="2" t="s">
        <v>266</v>
      </c>
      <c r="B6" s="8">
        <v>3702.5</v>
      </c>
      <c r="C6" s="6">
        <v>3526</v>
      </c>
      <c r="D6" s="4"/>
    </row>
    <row r="7" spans="1:4">
      <c r="A7" s="2" t="s">
        <v>1395</v>
      </c>
      <c r="B7" s="8">
        <v>4781.6000000000004</v>
      </c>
      <c r="C7" s="8">
        <v>4575.3</v>
      </c>
      <c r="D7" s="4"/>
    </row>
    <row r="8" spans="1:4" ht="30">
      <c r="A8" s="2" t="s">
        <v>267</v>
      </c>
      <c r="B8" s="8">
        <v>-1819.8</v>
      </c>
      <c r="C8" s="8">
        <v>-1701.2</v>
      </c>
      <c r="D8" s="4"/>
    </row>
    <row r="9" spans="1:4">
      <c r="A9" s="2" t="s">
        <v>84</v>
      </c>
      <c r="B9" s="8">
        <v>2961.8</v>
      </c>
      <c r="C9" s="8">
        <v>2874.1</v>
      </c>
      <c r="D9" s="4"/>
    </row>
    <row r="10" spans="1:4">
      <c r="A10" s="2" t="s">
        <v>1396</v>
      </c>
      <c r="B10" s="4">
        <v>71.099999999999994</v>
      </c>
      <c r="C10" s="4">
        <v>186.2</v>
      </c>
      <c r="D10" s="4"/>
    </row>
    <row r="11" spans="1:4" ht="30">
      <c r="A11" s="3" t="s">
        <v>1397</v>
      </c>
      <c r="B11" s="4"/>
      <c r="C11" s="4"/>
      <c r="D11" s="4"/>
    </row>
    <row r="12" spans="1:4">
      <c r="A12" s="2" t="s">
        <v>273</v>
      </c>
      <c r="B12" s="4">
        <v>10</v>
      </c>
      <c r="C12" s="4">
        <v>5</v>
      </c>
      <c r="D12" s="4"/>
    </row>
    <row r="13" spans="1:4">
      <c r="A13" s="2" t="s">
        <v>274</v>
      </c>
      <c r="B13" s="4">
        <v>176.8</v>
      </c>
      <c r="C13" s="4">
        <v>189.9</v>
      </c>
      <c r="D13" s="4">
        <v>194</v>
      </c>
    </row>
    <row r="14" spans="1:4">
      <c r="A14" s="2" t="s">
        <v>1398</v>
      </c>
      <c r="B14" s="4"/>
      <c r="C14" s="4"/>
      <c r="D14" s="4"/>
    </row>
    <row r="15" spans="1:4" ht="30">
      <c r="A15" s="3" t="s">
        <v>1397</v>
      </c>
      <c r="B15" s="4"/>
      <c r="C15" s="4"/>
      <c r="D15" s="4"/>
    </row>
    <row r="16" spans="1:4" ht="30">
      <c r="A16" s="2" t="s">
        <v>272</v>
      </c>
      <c r="B16" s="4">
        <v>146.69999999999999</v>
      </c>
      <c r="C16" s="4">
        <v>156.80000000000001</v>
      </c>
      <c r="D16" s="4">
        <v>157</v>
      </c>
    </row>
    <row r="17" spans="1:4">
      <c r="A17" s="2" t="s">
        <v>273</v>
      </c>
      <c r="B17" s="4">
        <v>29.9</v>
      </c>
      <c r="C17" s="4">
        <v>23.8</v>
      </c>
      <c r="D17" s="4">
        <v>24.4</v>
      </c>
    </row>
    <row r="18" spans="1:4">
      <c r="A18" s="2" t="s">
        <v>274</v>
      </c>
      <c r="B18" s="7">
        <v>176.6</v>
      </c>
      <c r="C18" s="7">
        <v>180.6</v>
      </c>
      <c r="D18" s="7">
        <v>18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99</v>
      </c>
      <c r="B1" s="9" t="s">
        <v>2</v>
      </c>
      <c r="C1" s="9"/>
      <c r="D1" s="1"/>
    </row>
    <row r="2" spans="1:4">
      <c r="A2" s="1" t="s">
        <v>55</v>
      </c>
      <c r="B2" s="1" t="s">
        <v>3</v>
      </c>
      <c r="C2" s="1" t="s">
        <v>29</v>
      </c>
      <c r="D2" s="1" t="s">
        <v>30</v>
      </c>
    </row>
    <row r="3" spans="1:4">
      <c r="A3" s="3" t="s">
        <v>1400</v>
      </c>
      <c r="B3" s="4"/>
      <c r="C3" s="4"/>
      <c r="D3" s="4"/>
    </row>
    <row r="4" spans="1:4">
      <c r="A4" s="2" t="s">
        <v>1401</v>
      </c>
      <c r="B4" s="7">
        <v>25.4</v>
      </c>
      <c r="C4" s="7">
        <v>27.7</v>
      </c>
      <c r="D4" s="10">
        <v>13</v>
      </c>
    </row>
    <row r="5" spans="1:4">
      <c r="A5" s="2" t="s">
        <v>286</v>
      </c>
      <c r="B5" s="4">
        <v>-1</v>
      </c>
      <c r="C5" s="4">
        <v>13.8</v>
      </c>
      <c r="D5" s="4"/>
    </row>
    <row r="6" spans="1:4">
      <c r="A6" s="2" t="s">
        <v>1374</v>
      </c>
      <c r="B6" s="4"/>
      <c r="C6" s="4"/>
      <c r="D6" s="4"/>
    </row>
    <row r="7" spans="1:4">
      <c r="A7" s="3" t="s">
        <v>1400</v>
      </c>
      <c r="B7" s="4"/>
      <c r="C7" s="4"/>
      <c r="D7" s="4"/>
    </row>
    <row r="8" spans="1:4">
      <c r="A8" s="2" t="s">
        <v>1401</v>
      </c>
      <c r="B8" s="4"/>
      <c r="C8" s="4">
        <v>13</v>
      </c>
      <c r="D8" s="4"/>
    </row>
    <row r="9" spans="1:4">
      <c r="A9" s="2" t="s">
        <v>1402</v>
      </c>
      <c r="B9" s="4"/>
      <c r="C9" s="4" t="s">
        <v>1403</v>
      </c>
      <c r="D9" s="4"/>
    </row>
    <row r="10" spans="1:4">
      <c r="A10" s="2" t="s">
        <v>286</v>
      </c>
      <c r="B10" s="4"/>
      <c r="C10" s="4">
        <v>9.4</v>
      </c>
      <c r="D10" s="4"/>
    </row>
    <row r="11" spans="1:4">
      <c r="A11" s="2" t="s">
        <v>1404</v>
      </c>
      <c r="B11" s="4"/>
      <c r="C11" s="4"/>
      <c r="D11" s="4"/>
    </row>
    <row r="12" spans="1:4">
      <c r="A12" s="3" t="s">
        <v>1400</v>
      </c>
      <c r="B12" s="4"/>
      <c r="C12" s="4"/>
      <c r="D12" s="4"/>
    </row>
    <row r="13" spans="1:4">
      <c r="A13" s="2" t="s">
        <v>286</v>
      </c>
      <c r="B13" s="4"/>
      <c r="C13" s="7">
        <v>4.2</v>
      </c>
      <c r="D1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c r="A2" s="1" t="s">
        <v>55</v>
      </c>
      <c r="B2" s="1" t="s">
        <v>3</v>
      </c>
      <c r="C2" s="1" t="s">
        <v>29</v>
      </c>
      <c r="D2" s="1" t="s">
        <v>30</v>
      </c>
    </row>
    <row r="3" spans="1:4">
      <c r="A3" s="3" t="s">
        <v>123</v>
      </c>
      <c r="B3" s="4"/>
      <c r="C3" s="4"/>
      <c r="D3" s="4"/>
    </row>
    <row r="4" spans="1:4">
      <c r="A4" s="2" t="s">
        <v>44</v>
      </c>
      <c r="B4" s="7">
        <v>9.6</v>
      </c>
      <c r="C4" s="7">
        <v>161.6</v>
      </c>
      <c r="D4" s="7">
        <v>167.8</v>
      </c>
    </row>
    <row r="5" spans="1:4" ht="45">
      <c r="A5" s="3" t="s">
        <v>124</v>
      </c>
      <c r="B5" s="4"/>
      <c r="C5" s="4"/>
      <c r="D5" s="4"/>
    </row>
    <row r="6" spans="1:4">
      <c r="A6" s="2" t="s">
        <v>125</v>
      </c>
      <c r="B6" s="4">
        <v>176.8</v>
      </c>
      <c r="C6" s="4">
        <v>189.9</v>
      </c>
      <c r="D6" s="4">
        <v>194</v>
      </c>
    </row>
    <row r="7" spans="1:4">
      <c r="A7" s="2" t="s">
        <v>126</v>
      </c>
      <c r="B7" s="4">
        <v>31.7</v>
      </c>
      <c r="C7" s="4">
        <v>70.099999999999994</v>
      </c>
      <c r="D7" s="4">
        <v>-19.399999999999999</v>
      </c>
    </row>
    <row r="8" spans="1:4">
      <c r="A8" s="2" t="s">
        <v>127</v>
      </c>
      <c r="B8" s="4">
        <v>0</v>
      </c>
      <c r="C8" s="4">
        <v>72.7</v>
      </c>
      <c r="D8" s="4">
        <v>13</v>
      </c>
    </row>
    <row r="9" spans="1:4">
      <c r="A9" s="2" t="s">
        <v>128</v>
      </c>
      <c r="B9" s="4">
        <v>0</v>
      </c>
      <c r="C9" s="4">
        <v>-428.3</v>
      </c>
      <c r="D9" s="4">
        <v>0</v>
      </c>
    </row>
    <row r="10" spans="1:4" ht="30">
      <c r="A10" s="3" t="s">
        <v>129</v>
      </c>
      <c r="B10" s="4"/>
      <c r="C10" s="4"/>
      <c r="D10" s="4"/>
    </row>
    <row r="11" spans="1:4">
      <c r="A11" s="2" t="s">
        <v>130</v>
      </c>
      <c r="B11" s="4">
        <v>3.1</v>
      </c>
      <c r="C11" s="4">
        <v>70.599999999999994</v>
      </c>
      <c r="D11" s="4">
        <v>58.9</v>
      </c>
    </row>
    <row r="12" spans="1:4">
      <c r="A12" s="2" t="s">
        <v>131</v>
      </c>
      <c r="B12" s="4">
        <v>-70.3</v>
      </c>
      <c r="C12" s="4">
        <v>41.1</v>
      </c>
      <c r="D12" s="4">
        <v>95.8</v>
      </c>
    </row>
    <row r="13" spans="1:4">
      <c r="A13" s="2" t="s">
        <v>132</v>
      </c>
      <c r="B13" s="4">
        <v>-143.69999999999999</v>
      </c>
      <c r="C13" s="4">
        <v>146.6</v>
      </c>
      <c r="D13" s="4">
        <v>-152.30000000000001</v>
      </c>
    </row>
    <row r="14" spans="1:4">
      <c r="A14" s="2" t="s">
        <v>89</v>
      </c>
      <c r="B14" s="4">
        <v>82.1</v>
      </c>
      <c r="C14" s="4">
        <v>-7.8</v>
      </c>
      <c r="D14" s="4">
        <v>9.1999999999999993</v>
      </c>
    </row>
    <row r="15" spans="1:4">
      <c r="A15" s="2" t="s">
        <v>133</v>
      </c>
      <c r="B15" s="4">
        <v>-37.5</v>
      </c>
      <c r="C15" s="4">
        <v>-25.5</v>
      </c>
      <c r="D15" s="4">
        <v>9.4</v>
      </c>
    </row>
    <row r="16" spans="1:4">
      <c r="A16" s="2" t="s">
        <v>134</v>
      </c>
      <c r="B16" s="4">
        <v>4.0999999999999996</v>
      </c>
      <c r="C16" s="4">
        <v>77.400000000000006</v>
      </c>
      <c r="D16" s="4">
        <v>51.1</v>
      </c>
    </row>
    <row r="17" spans="1:4">
      <c r="A17" s="2" t="s">
        <v>135</v>
      </c>
      <c r="B17" s="4">
        <v>55.9</v>
      </c>
      <c r="C17" s="4">
        <v>368.4</v>
      </c>
      <c r="D17" s="4">
        <v>427.5</v>
      </c>
    </row>
    <row r="18" spans="1:4">
      <c r="A18" s="3" t="s">
        <v>136</v>
      </c>
      <c r="B18" s="4"/>
      <c r="C18" s="4"/>
      <c r="D18" s="4"/>
    </row>
    <row r="19" spans="1:4" ht="30">
      <c r="A19" s="2" t="s">
        <v>137</v>
      </c>
      <c r="B19" s="4">
        <v>-225.7</v>
      </c>
      <c r="C19" s="4">
        <v>-612.70000000000005</v>
      </c>
      <c r="D19" s="4">
        <v>-382</v>
      </c>
    </row>
    <row r="20" spans="1:4" ht="30">
      <c r="A20" s="2" t="s">
        <v>138</v>
      </c>
      <c r="B20" s="4">
        <v>0</v>
      </c>
      <c r="C20" s="4">
        <v>600.9</v>
      </c>
      <c r="D20" s="4">
        <v>0</v>
      </c>
    </row>
    <row r="21" spans="1:4" ht="30">
      <c r="A21" s="2" t="s">
        <v>139</v>
      </c>
      <c r="B21" s="4">
        <v>-92.9</v>
      </c>
      <c r="C21" s="4">
        <v>0</v>
      </c>
      <c r="D21" s="4">
        <v>0</v>
      </c>
    </row>
    <row r="22" spans="1:4">
      <c r="A22" s="2" t="s">
        <v>140</v>
      </c>
      <c r="B22" s="4">
        <v>2.4</v>
      </c>
      <c r="C22" s="4">
        <v>0.8</v>
      </c>
      <c r="D22" s="4">
        <v>3.3</v>
      </c>
    </row>
    <row r="23" spans="1:4">
      <c r="A23" s="2" t="s">
        <v>141</v>
      </c>
      <c r="B23" s="4">
        <v>-316.2</v>
      </c>
      <c r="C23" s="4">
        <v>-11</v>
      </c>
      <c r="D23" s="4">
        <v>-378.7</v>
      </c>
    </row>
    <row r="24" spans="1:4">
      <c r="A24" s="3" t="s">
        <v>142</v>
      </c>
      <c r="B24" s="4"/>
      <c r="C24" s="4"/>
      <c r="D24" s="4"/>
    </row>
    <row r="25" spans="1:4">
      <c r="A25" s="2" t="s">
        <v>143</v>
      </c>
      <c r="B25" s="4">
        <v>0</v>
      </c>
      <c r="C25" s="4">
        <v>500</v>
      </c>
      <c r="D25" s="4">
        <v>0</v>
      </c>
    </row>
    <row r="26" spans="1:4" ht="30">
      <c r="A26" s="2" t="s">
        <v>144</v>
      </c>
      <c r="B26" s="4">
        <v>-414.9</v>
      </c>
      <c r="C26" s="4">
        <v>-17.100000000000001</v>
      </c>
      <c r="D26" s="4">
        <v>-16.7</v>
      </c>
    </row>
    <row r="27" spans="1:4">
      <c r="A27" s="2" t="s">
        <v>145</v>
      </c>
      <c r="B27" s="4">
        <v>0</v>
      </c>
      <c r="C27" s="4">
        <v>-14.4</v>
      </c>
      <c r="D27" s="4">
        <v>-10.4</v>
      </c>
    </row>
    <row r="28" spans="1:4">
      <c r="A28" s="2" t="s">
        <v>146</v>
      </c>
      <c r="B28" s="4">
        <v>-1.2</v>
      </c>
      <c r="C28" s="4">
        <v>-5.2</v>
      </c>
      <c r="D28" s="4">
        <v>0</v>
      </c>
    </row>
    <row r="29" spans="1:4">
      <c r="A29" s="2" t="s">
        <v>147</v>
      </c>
      <c r="B29" s="4">
        <v>-77.099999999999994</v>
      </c>
      <c r="C29" s="4">
        <v>-76.900000000000006</v>
      </c>
      <c r="D29" s="4">
        <v>-76.5</v>
      </c>
    </row>
    <row r="30" spans="1:4" ht="30">
      <c r="A30" s="2" t="s">
        <v>148</v>
      </c>
      <c r="B30" s="4">
        <v>0</v>
      </c>
      <c r="C30" s="4">
        <v>-18</v>
      </c>
      <c r="D30" s="4">
        <v>0</v>
      </c>
    </row>
    <row r="31" spans="1:4" ht="45">
      <c r="A31" s="2" t="s">
        <v>149</v>
      </c>
      <c r="B31" s="4">
        <v>-3.9</v>
      </c>
      <c r="C31" s="4">
        <v>-6.6</v>
      </c>
      <c r="D31" s="4">
        <v>-23.4</v>
      </c>
    </row>
    <row r="32" spans="1:4">
      <c r="A32" s="2" t="s">
        <v>150</v>
      </c>
      <c r="B32" s="4">
        <v>0</v>
      </c>
      <c r="C32" s="4">
        <v>2.6</v>
      </c>
      <c r="D32" s="4">
        <v>0</v>
      </c>
    </row>
    <row r="33" spans="1:4">
      <c r="A33" s="2" t="s">
        <v>151</v>
      </c>
      <c r="B33" s="4">
        <v>0.1</v>
      </c>
      <c r="C33" s="4">
        <v>0.4</v>
      </c>
      <c r="D33" s="4">
        <v>2.2000000000000002</v>
      </c>
    </row>
    <row r="34" spans="1:4" ht="30">
      <c r="A34" s="2" t="s">
        <v>152</v>
      </c>
      <c r="B34" s="4">
        <v>-497</v>
      </c>
      <c r="C34" s="4">
        <v>364.8</v>
      </c>
      <c r="D34" s="4">
        <v>-124.8</v>
      </c>
    </row>
    <row r="35" spans="1:4" ht="30">
      <c r="A35" s="2" t="s">
        <v>153</v>
      </c>
      <c r="B35" s="4">
        <v>-757.3</v>
      </c>
      <c r="C35" s="4">
        <v>722.2</v>
      </c>
      <c r="D35" s="4">
        <v>-76</v>
      </c>
    </row>
    <row r="36" spans="1:4" ht="30">
      <c r="A36" s="2" t="s">
        <v>154</v>
      </c>
      <c r="B36" s="8">
        <v>1026.8</v>
      </c>
      <c r="C36" s="4">
        <v>304.60000000000002</v>
      </c>
      <c r="D36" s="4">
        <v>380.6</v>
      </c>
    </row>
    <row r="37" spans="1:4" ht="30">
      <c r="A37" s="2" t="s">
        <v>155</v>
      </c>
      <c r="B37" s="7">
        <v>269.5</v>
      </c>
      <c r="C37" s="7">
        <v>1026.8</v>
      </c>
      <c r="D37" s="7">
        <v>304.6000000000000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405</v>
      </c>
      <c r="B1" s="9" t="s">
        <v>2</v>
      </c>
      <c r="C1" s="9"/>
    </row>
    <row r="2" spans="1:3">
      <c r="A2" s="1" t="s">
        <v>55</v>
      </c>
      <c r="B2" s="1" t="s">
        <v>3</v>
      </c>
      <c r="C2" s="1" t="s">
        <v>29</v>
      </c>
    </row>
    <row r="3" spans="1:3" ht="30">
      <c r="A3" s="3" t="s">
        <v>276</v>
      </c>
      <c r="B3" s="4"/>
      <c r="C3" s="4"/>
    </row>
    <row r="4" spans="1:3">
      <c r="A4" s="2" t="s">
        <v>281</v>
      </c>
      <c r="B4" s="7">
        <v>27.7</v>
      </c>
      <c r="C4" s="10">
        <v>13</v>
      </c>
    </row>
    <row r="5" spans="1:3">
      <c r="A5" s="2" t="s">
        <v>282</v>
      </c>
      <c r="B5" s="4">
        <v>0.9</v>
      </c>
      <c r="C5" s="4">
        <v>1.1000000000000001</v>
      </c>
    </row>
    <row r="6" spans="1:3">
      <c r="A6" s="2" t="s">
        <v>283</v>
      </c>
      <c r="B6" s="4">
        <v>-2.2000000000000002</v>
      </c>
      <c r="C6" s="4">
        <v>-0.8</v>
      </c>
    </row>
    <row r="7" spans="1:3">
      <c r="A7" s="2" t="s">
        <v>286</v>
      </c>
      <c r="B7" s="4">
        <v>-1</v>
      </c>
      <c r="C7" s="4">
        <v>13.8</v>
      </c>
    </row>
    <row r="8" spans="1:3">
      <c r="A8" s="2" t="s">
        <v>288</v>
      </c>
      <c r="B8" s="4">
        <v>0</v>
      </c>
      <c r="C8" s="4">
        <v>0.6</v>
      </c>
    </row>
    <row r="9" spans="1:3">
      <c r="A9" s="2" t="s">
        <v>290</v>
      </c>
      <c r="B9" s="7">
        <v>25.4</v>
      </c>
      <c r="C9" s="7">
        <v>27.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1406</v>
      </c>
      <c r="B1" s="9" t="s">
        <v>3</v>
      </c>
      <c r="C1" s="9" t="s">
        <v>29</v>
      </c>
      <c r="D1" s="9" t="s">
        <v>30</v>
      </c>
      <c r="E1" s="9" t="s">
        <v>1407</v>
      </c>
    </row>
    <row r="2" spans="1:5">
      <c r="A2" s="1" t="s">
        <v>55</v>
      </c>
      <c r="B2" s="9"/>
      <c r="C2" s="9"/>
      <c r="D2" s="9"/>
      <c r="E2" s="9"/>
    </row>
    <row r="3" spans="1:5">
      <c r="A3" s="3" t="s">
        <v>1408</v>
      </c>
      <c r="B3" s="4"/>
      <c r="C3" s="4"/>
      <c r="D3" s="4"/>
      <c r="E3" s="4"/>
    </row>
    <row r="4" spans="1:5">
      <c r="A4" s="2" t="s">
        <v>294</v>
      </c>
      <c r="B4" s="7">
        <v>267.7</v>
      </c>
      <c r="C4" s="7">
        <v>1025.2</v>
      </c>
      <c r="D4" s="4"/>
      <c r="E4" s="4"/>
    </row>
    <row r="5" spans="1:5">
      <c r="A5" s="2" t="s">
        <v>295</v>
      </c>
      <c r="B5" s="4">
        <v>1.8</v>
      </c>
      <c r="C5" s="4">
        <v>1.6</v>
      </c>
      <c r="D5" s="4"/>
      <c r="E5" s="4"/>
    </row>
    <row r="6" spans="1:5">
      <c r="A6" s="2" t="s">
        <v>296</v>
      </c>
      <c r="B6" s="7">
        <v>269.5</v>
      </c>
      <c r="C6" s="7">
        <v>1026.8</v>
      </c>
      <c r="D6" s="7">
        <v>304.60000000000002</v>
      </c>
      <c r="E6" s="7">
        <v>380.6</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09</v>
      </c>
      <c r="B1" s="9" t="s">
        <v>2</v>
      </c>
      <c r="C1" s="9"/>
      <c r="D1" s="9"/>
    </row>
    <row r="2" spans="1:4">
      <c r="A2" s="1" t="s">
        <v>55</v>
      </c>
      <c r="B2" s="1" t="s">
        <v>3</v>
      </c>
      <c r="C2" s="1" t="s">
        <v>29</v>
      </c>
      <c r="D2" s="1" t="s">
        <v>30</v>
      </c>
    </row>
    <row r="3" spans="1:4" ht="30">
      <c r="A3" s="3" t="s">
        <v>1410</v>
      </c>
      <c r="B3" s="4"/>
      <c r="C3" s="4"/>
      <c r="D3" s="4"/>
    </row>
    <row r="4" spans="1:4">
      <c r="A4" s="2" t="s">
        <v>1411</v>
      </c>
      <c r="B4" s="7">
        <v>4.8</v>
      </c>
      <c r="C4" s="7">
        <v>5.3</v>
      </c>
      <c r="D4" s="4"/>
    </row>
    <row r="5" spans="1:4" ht="30">
      <c r="A5" s="2" t="s">
        <v>1412</v>
      </c>
      <c r="B5" s="4">
        <v>0.5</v>
      </c>
      <c r="C5" s="4">
        <v>1.1000000000000001</v>
      </c>
      <c r="D5" s="4">
        <v>1</v>
      </c>
    </row>
    <row r="6" spans="1:4" ht="30">
      <c r="A6" s="2" t="s">
        <v>1413</v>
      </c>
      <c r="B6" s="4">
        <v>1</v>
      </c>
      <c r="C6" s="4">
        <v>0.8</v>
      </c>
      <c r="D6" s="4">
        <v>1.4</v>
      </c>
    </row>
    <row r="7" spans="1:4">
      <c r="A7" s="2" t="s">
        <v>1374</v>
      </c>
      <c r="B7" s="4"/>
      <c r="C7" s="4"/>
      <c r="D7" s="4"/>
    </row>
    <row r="8" spans="1:4" ht="30">
      <c r="A8" s="3" t="s">
        <v>1410</v>
      </c>
      <c r="B8" s="4"/>
      <c r="C8" s="4"/>
      <c r="D8" s="4"/>
    </row>
    <row r="9" spans="1:4" ht="30">
      <c r="A9" s="2" t="s">
        <v>1413</v>
      </c>
      <c r="B9" s="4"/>
      <c r="C9" s="7">
        <v>0.5</v>
      </c>
      <c r="D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414</v>
      </c>
      <c r="B1" s="9" t="s">
        <v>2</v>
      </c>
      <c r="C1" s="9"/>
      <c r="D1" s="1"/>
      <c r="E1" s="1"/>
    </row>
    <row r="2" spans="1:5">
      <c r="A2" s="1" t="s">
        <v>55</v>
      </c>
      <c r="B2" s="1" t="s">
        <v>3</v>
      </c>
      <c r="C2" s="1" t="s">
        <v>29</v>
      </c>
      <c r="D2" s="1" t="s">
        <v>1356</v>
      </c>
      <c r="E2" s="1" t="s">
        <v>1357</v>
      </c>
    </row>
    <row r="3" spans="1:5" ht="30">
      <c r="A3" s="3" t="s">
        <v>1415</v>
      </c>
      <c r="B3" s="4"/>
      <c r="C3" s="4"/>
      <c r="D3" s="4"/>
      <c r="E3" s="4"/>
    </row>
    <row r="4" spans="1:5">
      <c r="A4" s="2" t="s">
        <v>1416</v>
      </c>
      <c r="B4" s="7">
        <v>191.7</v>
      </c>
      <c r="C4" s="10">
        <v>105</v>
      </c>
      <c r="D4" s="4"/>
      <c r="E4" s="4"/>
    </row>
    <row r="5" spans="1:5" ht="30">
      <c r="A5" s="2" t="s">
        <v>1417</v>
      </c>
      <c r="B5" s="4">
        <v>-23.2</v>
      </c>
      <c r="C5" s="4">
        <v>-13.2</v>
      </c>
      <c r="D5" s="4"/>
      <c r="E5" s="4"/>
    </row>
    <row r="6" spans="1:5" ht="30">
      <c r="A6" s="2" t="s">
        <v>1418</v>
      </c>
      <c r="B6" s="4">
        <v>0</v>
      </c>
      <c r="C6" s="4">
        <v>0</v>
      </c>
      <c r="D6" s="4"/>
      <c r="E6" s="4"/>
    </row>
    <row r="7" spans="1:5" ht="30">
      <c r="A7" s="3" t="s">
        <v>1419</v>
      </c>
      <c r="B7" s="4"/>
      <c r="C7" s="4"/>
      <c r="D7" s="4"/>
      <c r="E7" s="4"/>
    </row>
    <row r="8" spans="1:5">
      <c r="A8" s="2" t="s">
        <v>1420</v>
      </c>
      <c r="B8" s="4">
        <v>191.7</v>
      </c>
      <c r="C8" s="4">
        <v>166</v>
      </c>
      <c r="D8" s="4"/>
      <c r="E8" s="4"/>
    </row>
    <row r="9" spans="1:5">
      <c r="A9" s="2" t="s">
        <v>1421</v>
      </c>
      <c r="B9" s="4">
        <v>10</v>
      </c>
      <c r="C9" s="4">
        <v>5</v>
      </c>
      <c r="D9" s="4"/>
      <c r="E9" s="4"/>
    </row>
    <row r="10" spans="1:5" ht="45">
      <c r="A10" s="3" t="s">
        <v>1422</v>
      </c>
      <c r="B10" s="4"/>
      <c r="C10" s="4"/>
      <c r="D10" s="4"/>
      <c r="E10" s="4"/>
    </row>
    <row r="11" spans="1:5">
      <c r="A11" s="2">
        <v>2015</v>
      </c>
      <c r="B11" s="4">
        <v>10</v>
      </c>
      <c r="C11" s="4"/>
      <c r="D11" s="4"/>
      <c r="E11" s="4"/>
    </row>
    <row r="12" spans="1:5">
      <c r="A12" s="2">
        <v>2016</v>
      </c>
      <c r="B12" s="4">
        <v>10</v>
      </c>
      <c r="C12" s="4"/>
      <c r="D12" s="4"/>
      <c r="E12" s="4"/>
    </row>
    <row r="13" spans="1:5">
      <c r="A13" s="2">
        <v>2017</v>
      </c>
      <c r="B13" s="4">
        <v>10</v>
      </c>
      <c r="C13" s="4"/>
      <c r="D13" s="4"/>
      <c r="E13" s="4"/>
    </row>
    <row r="14" spans="1:5">
      <c r="A14" s="2">
        <v>2018</v>
      </c>
      <c r="B14" s="4">
        <v>10</v>
      </c>
      <c r="C14" s="4"/>
      <c r="D14" s="4"/>
      <c r="E14" s="4"/>
    </row>
    <row r="15" spans="1:5">
      <c r="A15" s="2">
        <v>2019</v>
      </c>
      <c r="B15" s="4">
        <v>10</v>
      </c>
      <c r="C15" s="4"/>
      <c r="D15" s="4"/>
      <c r="E15" s="4"/>
    </row>
    <row r="16" spans="1:5">
      <c r="A16" s="2" t="s">
        <v>1423</v>
      </c>
      <c r="B16" s="4"/>
      <c r="C16" s="4"/>
      <c r="D16" s="4"/>
      <c r="E16" s="4"/>
    </row>
    <row r="17" spans="1:5" ht="30">
      <c r="A17" s="3" t="s">
        <v>1419</v>
      </c>
      <c r="B17" s="4"/>
      <c r="C17" s="4"/>
      <c r="D17" s="4"/>
      <c r="E17" s="4"/>
    </row>
    <row r="18" spans="1:5">
      <c r="A18" s="2" t="s">
        <v>1424</v>
      </c>
      <c r="B18" s="4">
        <v>0</v>
      </c>
      <c r="C18" s="4">
        <v>61</v>
      </c>
      <c r="D18" s="4"/>
      <c r="E18" s="4"/>
    </row>
    <row r="19" spans="1:5">
      <c r="A19" s="2" t="s">
        <v>1361</v>
      </c>
      <c r="B19" s="4"/>
      <c r="C19" s="4"/>
      <c r="D19" s="4"/>
      <c r="E19" s="4"/>
    </row>
    <row r="20" spans="1:5" ht="30">
      <c r="A20" s="3" t="s">
        <v>1415</v>
      </c>
      <c r="B20" s="4"/>
      <c r="C20" s="4"/>
      <c r="D20" s="4"/>
      <c r="E20" s="4"/>
    </row>
    <row r="21" spans="1:5">
      <c r="A21" s="2" t="s">
        <v>1365</v>
      </c>
      <c r="B21" s="4"/>
      <c r="C21" s="4"/>
      <c r="D21" s="4">
        <v>21.4</v>
      </c>
      <c r="E21" s="4"/>
    </row>
    <row r="22" spans="1:5">
      <c r="A22" s="2" t="s">
        <v>1368</v>
      </c>
      <c r="B22" s="4"/>
      <c r="C22" s="4"/>
      <c r="D22" s="4"/>
      <c r="E22" s="4"/>
    </row>
    <row r="23" spans="1:5" ht="30">
      <c r="A23" s="3" t="s">
        <v>1415</v>
      </c>
      <c r="B23" s="4"/>
      <c r="C23" s="4"/>
      <c r="D23" s="4"/>
      <c r="E23" s="4"/>
    </row>
    <row r="24" spans="1:5">
      <c r="A24" s="2" t="s">
        <v>1365</v>
      </c>
      <c r="B24" s="4"/>
      <c r="C24" s="4"/>
      <c r="D24" s="4"/>
      <c r="E24" s="4">
        <v>4.3</v>
      </c>
    </row>
    <row r="25" spans="1:5">
      <c r="A25" s="2" t="s">
        <v>1425</v>
      </c>
      <c r="B25" s="4"/>
      <c r="C25" s="4"/>
      <c r="D25" s="4"/>
      <c r="E25" s="4"/>
    </row>
    <row r="26" spans="1:5" ht="30">
      <c r="A26" s="3" t="s">
        <v>1415</v>
      </c>
      <c r="B26" s="4"/>
      <c r="C26" s="4"/>
      <c r="D26" s="4"/>
      <c r="E26" s="4"/>
    </row>
    <row r="27" spans="1:5" ht="30">
      <c r="A27" s="2" t="s">
        <v>1426</v>
      </c>
      <c r="B27" s="4" t="s">
        <v>1427</v>
      </c>
      <c r="C27" s="4"/>
      <c r="D27" s="4"/>
      <c r="E27" s="4"/>
    </row>
    <row r="28" spans="1:5">
      <c r="A28" s="2" t="s">
        <v>1416</v>
      </c>
      <c r="B28" s="4">
        <v>91.4</v>
      </c>
      <c r="C28" s="4">
        <v>74</v>
      </c>
      <c r="D28" s="4"/>
      <c r="E28" s="4"/>
    </row>
    <row r="29" spans="1:5" ht="30">
      <c r="A29" s="2" t="s">
        <v>1417</v>
      </c>
      <c r="B29" s="4">
        <v>-14.2</v>
      </c>
      <c r="C29" s="4">
        <v>-9.9</v>
      </c>
      <c r="D29" s="4"/>
      <c r="E29" s="4"/>
    </row>
    <row r="30" spans="1:5">
      <c r="A30" s="2" t="s">
        <v>1428</v>
      </c>
      <c r="B30" s="4"/>
      <c r="C30" s="4"/>
      <c r="D30" s="4"/>
      <c r="E30" s="4"/>
    </row>
    <row r="31" spans="1:5" ht="30">
      <c r="A31" s="3" t="s">
        <v>1415</v>
      </c>
      <c r="B31" s="4"/>
      <c r="C31" s="4"/>
      <c r="D31" s="4"/>
      <c r="E31" s="4"/>
    </row>
    <row r="32" spans="1:5" ht="30">
      <c r="A32" s="2" t="s">
        <v>1426</v>
      </c>
      <c r="B32" s="4" t="s">
        <v>1429</v>
      </c>
      <c r="C32" s="4"/>
      <c r="D32" s="4"/>
      <c r="E32" s="4"/>
    </row>
    <row r="33" spans="1:5">
      <c r="A33" s="2" t="s">
        <v>1416</v>
      </c>
      <c r="B33" s="4">
        <v>35.700000000000003</v>
      </c>
      <c r="C33" s="4">
        <v>31</v>
      </c>
      <c r="D33" s="4"/>
      <c r="E33" s="4"/>
    </row>
    <row r="34" spans="1:5" ht="30">
      <c r="A34" s="2" t="s">
        <v>1417</v>
      </c>
      <c r="B34" s="4">
        <v>-4.7</v>
      </c>
      <c r="C34" s="4">
        <v>-3.3</v>
      </c>
      <c r="D34" s="4"/>
      <c r="E34" s="4"/>
    </row>
    <row r="35" spans="1:5">
      <c r="A35" s="2" t="s">
        <v>1423</v>
      </c>
      <c r="B35" s="4"/>
      <c r="C35" s="4"/>
      <c r="D35" s="4"/>
      <c r="E35" s="4"/>
    </row>
    <row r="36" spans="1:5" ht="30">
      <c r="A36" s="3" t="s">
        <v>1415</v>
      </c>
      <c r="B36" s="4"/>
      <c r="C36" s="4"/>
      <c r="D36" s="4"/>
      <c r="E36" s="4"/>
    </row>
    <row r="37" spans="1:5" ht="30">
      <c r="A37" s="2" t="s">
        <v>1426</v>
      </c>
      <c r="B37" s="4" t="s">
        <v>1430</v>
      </c>
      <c r="C37" s="4"/>
      <c r="D37" s="4"/>
      <c r="E37" s="4"/>
    </row>
    <row r="38" spans="1:5">
      <c r="A38" s="2" t="s">
        <v>1416</v>
      </c>
      <c r="B38" s="4">
        <v>64.599999999999994</v>
      </c>
      <c r="C38" s="4">
        <v>0</v>
      </c>
      <c r="D38" s="4"/>
      <c r="E38" s="4"/>
    </row>
    <row r="39" spans="1:5" ht="30">
      <c r="A39" s="2" t="s">
        <v>1417</v>
      </c>
      <c r="B39" s="7">
        <v>-4.3</v>
      </c>
      <c r="C39" s="10">
        <v>0</v>
      </c>
      <c r="D39" s="4"/>
      <c r="E3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431</v>
      </c>
      <c r="B1" s="9" t="s">
        <v>3</v>
      </c>
      <c r="C1" s="9" t="s">
        <v>29</v>
      </c>
    </row>
    <row r="2" spans="1:3">
      <c r="A2" s="1" t="s">
        <v>55</v>
      </c>
      <c r="B2" s="9"/>
      <c r="C2" s="9"/>
    </row>
    <row r="3" spans="1:3" ht="30">
      <c r="A3" s="3" t="s">
        <v>292</v>
      </c>
      <c r="B3" s="4"/>
      <c r="C3" s="4"/>
    </row>
    <row r="4" spans="1:3" ht="30">
      <c r="A4" s="2" t="s">
        <v>1432</v>
      </c>
      <c r="B4" s="7">
        <v>77.3</v>
      </c>
      <c r="C4" s="7">
        <v>52.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9" t="s">
        <v>2</v>
      </c>
      <c r="C1" s="9"/>
      <c r="D1" s="9"/>
    </row>
    <row r="2" spans="1:4">
      <c r="A2" s="1" t="s">
        <v>55</v>
      </c>
      <c r="B2" s="1" t="s">
        <v>3</v>
      </c>
      <c r="C2" s="1" t="s">
        <v>29</v>
      </c>
      <c r="D2" s="1" t="s">
        <v>30</v>
      </c>
    </row>
    <row r="3" spans="1:4" ht="30">
      <c r="A3" s="3" t="s">
        <v>1434</v>
      </c>
      <c r="B3" s="4"/>
      <c r="C3" s="4"/>
      <c r="D3" s="4"/>
    </row>
    <row r="4" spans="1:4">
      <c r="A4" s="2" t="s">
        <v>323</v>
      </c>
      <c r="B4" s="10">
        <v>4</v>
      </c>
      <c r="C4" s="7">
        <v>0.9</v>
      </c>
      <c r="D4" s="7">
        <v>0.7</v>
      </c>
    </row>
    <row r="5" spans="1:4" ht="30">
      <c r="A5" s="2" t="s">
        <v>324</v>
      </c>
      <c r="B5" s="4">
        <v>0.1</v>
      </c>
      <c r="C5" s="4">
        <v>0.7</v>
      </c>
      <c r="D5" s="4">
        <v>-0.7</v>
      </c>
    </row>
    <row r="6" spans="1:4">
      <c r="A6" s="2" t="s">
        <v>326</v>
      </c>
      <c r="B6" s="4">
        <v>0</v>
      </c>
      <c r="C6" s="4">
        <v>0.1</v>
      </c>
      <c r="D6" s="4">
        <v>0</v>
      </c>
    </row>
    <row r="7" spans="1:4">
      <c r="A7" s="2" t="s">
        <v>39</v>
      </c>
      <c r="B7" s="7">
        <v>4.0999999999999996</v>
      </c>
      <c r="C7" s="7">
        <v>1.7</v>
      </c>
      <c r="D7" s="10">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22.42578125" customWidth="1"/>
    <col min="3" max="3" width="33" customWidth="1"/>
    <col min="4" max="4" width="3.7109375" customWidth="1"/>
    <col min="5" max="5" width="33" customWidth="1"/>
    <col min="6" max="6" width="3.7109375" customWidth="1"/>
    <col min="7" max="7" width="18.140625" customWidth="1"/>
  </cols>
  <sheetData>
    <row r="1" spans="1:7" ht="15" customHeight="1">
      <c r="A1" s="9" t="s">
        <v>1435</v>
      </c>
      <c r="B1" s="1" t="s">
        <v>1355</v>
      </c>
      <c r="C1" s="9" t="s">
        <v>2</v>
      </c>
      <c r="D1" s="9"/>
      <c r="E1" s="9"/>
      <c r="F1" s="9"/>
      <c r="G1" s="1"/>
    </row>
    <row r="2" spans="1:7" ht="15" customHeight="1">
      <c r="A2" s="9"/>
      <c r="B2" s="1" t="s">
        <v>1436</v>
      </c>
      <c r="C2" s="9" t="s">
        <v>3</v>
      </c>
      <c r="D2" s="9"/>
      <c r="E2" s="9" t="s">
        <v>29</v>
      </c>
      <c r="F2" s="9"/>
      <c r="G2" s="1" t="s">
        <v>1437</v>
      </c>
    </row>
    <row r="3" spans="1:7">
      <c r="A3" s="3" t="s">
        <v>1438</v>
      </c>
      <c r="B3" s="4"/>
      <c r="C3" s="4"/>
      <c r="D3" s="4"/>
      <c r="E3" s="4"/>
      <c r="F3" s="4"/>
      <c r="G3" s="4"/>
    </row>
    <row r="4" spans="1:7">
      <c r="A4" s="2" t="s">
        <v>341</v>
      </c>
      <c r="B4" s="4"/>
      <c r="C4" s="10">
        <v>1526900000</v>
      </c>
      <c r="D4" s="4"/>
      <c r="E4" s="10">
        <v>1947300000</v>
      </c>
      <c r="F4" s="4"/>
      <c r="G4" s="4"/>
    </row>
    <row r="5" spans="1:7" ht="30">
      <c r="A5" s="2" t="s">
        <v>92</v>
      </c>
      <c r="B5" s="4"/>
      <c r="C5" s="6">
        <v>17800000</v>
      </c>
      <c r="D5" s="4"/>
      <c r="E5" s="6">
        <v>419900000</v>
      </c>
      <c r="F5" s="4"/>
      <c r="G5" s="4"/>
    </row>
    <row r="6" spans="1:7">
      <c r="A6" s="2" t="s">
        <v>342</v>
      </c>
      <c r="B6" s="4"/>
      <c r="C6" s="6">
        <v>1509100000</v>
      </c>
      <c r="D6" s="4"/>
      <c r="E6" s="6">
        <v>1527400000</v>
      </c>
      <c r="F6" s="4"/>
      <c r="G6" s="4"/>
    </row>
    <row r="7" spans="1:7" ht="30">
      <c r="A7" s="2" t="s">
        <v>1439</v>
      </c>
      <c r="B7" s="4"/>
      <c r="C7" s="4"/>
      <c r="D7" s="4"/>
      <c r="E7" s="4"/>
      <c r="F7" s="4"/>
      <c r="G7" s="4"/>
    </row>
    <row r="8" spans="1:7">
      <c r="A8" s="3" t="s">
        <v>1438</v>
      </c>
      <c r="B8" s="4"/>
      <c r="C8" s="4"/>
      <c r="D8" s="4"/>
      <c r="E8" s="4"/>
      <c r="F8" s="4"/>
      <c r="G8" s="4"/>
    </row>
    <row r="9" spans="1:7" ht="30">
      <c r="A9" s="2" t="s">
        <v>1440</v>
      </c>
      <c r="B9" s="4"/>
      <c r="C9" s="4">
        <v>0</v>
      </c>
      <c r="D9" s="4"/>
      <c r="E9" s="4">
        <v>0</v>
      </c>
      <c r="F9" s="4"/>
      <c r="G9" s="4"/>
    </row>
    <row r="10" spans="1:7" ht="45">
      <c r="A10" s="2" t="s">
        <v>1441</v>
      </c>
      <c r="B10" s="4"/>
      <c r="C10" s="4"/>
      <c r="D10" s="4"/>
      <c r="E10" s="4"/>
      <c r="F10" s="4"/>
      <c r="G10" s="4"/>
    </row>
    <row r="11" spans="1:7">
      <c r="A11" s="3" t="s">
        <v>1438</v>
      </c>
      <c r="B11" s="4"/>
      <c r="C11" s="4"/>
      <c r="D11" s="4"/>
      <c r="E11" s="4"/>
      <c r="F11" s="4"/>
      <c r="G11" s="4"/>
    </row>
    <row r="12" spans="1:7">
      <c r="A12" s="2" t="s">
        <v>1442</v>
      </c>
      <c r="B12" s="4"/>
      <c r="C12" s="4" t="s">
        <v>1443</v>
      </c>
      <c r="D12" s="4"/>
      <c r="E12" s="4"/>
      <c r="F12" s="4"/>
      <c r="G12" s="4"/>
    </row>
    <row r="13" spans="1:7">
      <c r="A13" s="2" t="s">
        <v>1444</v>
      </c>
      <c r="B13" s="5">
        <v>45153</v>
      </c>
      <c r="C13" s="4"/>
      <c r="D13" s="4"/>
      <c r="E13" s="4"/>
      <c r="F13" s="4"/>
      <c r="G13" s="4"/>
    </row>
    <row r="14" spans="1:7" ht="30">
      <c r="A14" s="2" t="s">
        <v>1445</v>
      </c>
      <c r="B14" s="4"/>
      <c r="C14" s="4"/>
      <c r="D14" s="4"/>
      <c r="E14" s="237">
        <v>5.8799999999999998E-2</v>
      </c>
      <c r="F14" s="4"/>
      <c r="G14" s="237">
        <v>6.13E-2</v>
      </c>
    </row>
    <row r="15" spans="1:7" ht="17.25">
      <c r="A15" s="2" t="s">
        <v>1446</v>
      </c>
      <c r="B15" s="6">
        <v>500000000</v>
      </c>
      <c r="C15" s="6">
        <v>500000000</v>
      </c>
      <c r="D15" s="238" t="s">
        <v>1447</v>
      </c>
      <c r="E15" s="6">
        <v>500000000</v>
      </c>
      <c r="F15" s="238" t="s">
        <v>1447</v>
      </c>
      <c r="G15" s="4"/>
    </row>
    <row r="16" spans="1:7" ht="30">
      <c r="A16" s="2" t="s">
        <v>1448</v>
      </c>
      <c r="B16" s="4"/>
      <c r="C16" s="4"/>
      <c r="D16" s="4"/>
      <c r="E16" s="4"/>
      <c r="F16" s="4"/>
      <c r="G16" s="4"/>
    </row>
    <row r="17" spans="1:7">
      <c r="A17" s="3" t="s">
        <v>1438</v>
      </c>
      <c r="B17" s="4"/>
      <c r="C17" s="4"/>
      <c r="D17" s="4"/>
      <c r="E17" s="4"/>
      <c r="F17" s="4"/>
      <c r="G17" s="4"/>
    </row>
    <row r="18" spans="1:7">
      <c r="A18" s="2" t="s">
        <v>1442</v>
      </c>
      <c r="B18" s="4"/>
      <c r="C18" s="4" t="s">
        <v>1443</v>
      </c>
      <c r="D18" s="4"/>
      <c r="E18" s="4" t="s">
        <v>1443</v>
      </c>
      <c r="F18" s="4"/>
      <c r="G18" s="4"/>
    </row>
    <row r="19" spans="1:7" ht="30">
      <c r="A19" s="2" t="s">
        <v>1445</v>
      </c>
      <c r="B19" s="4"/>
      <c r="C19" s="237">
        <v>5.9499999999999997E-2</v>
      </c>
      <c r="D19" s="4"/>
      <c r="E19" s="237">
        <v>5.9499999999999997E-2</v>
      </c>
      <c r="F19" s="4"/>
      <c r="G19" s="4"/>
    </row>
    <row r="20" spans="1:7">
      <c r="A20" s="2" t="s">
        <v>1446</v>
      </c>
      <c r="B20" s="4"/>
      <c r="C20" s="6">
        <v>500000000</v>
      </c>
      <c r="D20" s="4"/>
      <c r="E20" s="6">
        <v>500000000</v>
      </c>
      <c r="F20" s="4"/>
      <c r="G20" s="4"/>
    </row>
    <row r="21" spans="1:7" ht="45">
      <c r="A21" s="2" t="s">
        <v>1449</v>
      </c>
      <c r="B21" s="4"/>
      <c r="C21" s="4"/>
      <c r="D21" s="4"/>
      <c r="E21" s="4"/>
      <c r="F21" s="4"/>
      <c r="G21" s="4"/>
    </row>
    <row r="22" spans="1:7">
      <c r="A22" s="3" t="s">
        <v>1438</v>
      </c>
      <c r="B22" s="4"/>
      <c r="C22" s="4"/>
      <c r="D22" s="4"/>
      <c r="E22" s="4"/>
      <c r="F22" s="4"/>
      <c r="G22" s="4"/>
    </row>
    <row r="23" spans="1:7">
      <c r="A23" s="2" t="s">
        <v>1442</v>
      </c>
      <c r="B23" s="4"/>
      <c r="C23" s="4"/>
      <c r="D23" s="4"/>
      <c r="E23" s="4" t="s">
        <v>1443</v>
      </c>
      <c r="F23" s="4"/>
      <c r="G23" s="4"/>
    </row>
    <row r="24" spans="1:7" ht="30">
      <c r="A24" s="2" t="s">
        <v>1445</v>
      </c>
      <c r="B24" s="4"/>
      <c r="C24" s="4"/>
      <c r="D24" s="4"/>
      <c r="E24" s="237">
        <v>4.2500000000000003E-2</v>
      </c>
      <c r="F24" s="4"/>
      <c r="G24" s="4"/>
    </row>
    <row r="25" spans="1:7">
      <c r="A25" s="2" t="s">
        <v>1446</v>
      </c>
      <c r="B25" s="4"/>
      <c r="C25" s="4">
        <v>0</v>
      </c>
      <c r="D25" s="4"/>
      <c r="E25" s="6">
        <v>402500000</v>
      </c>
      <c r="F25" s="4"/>
      <c r="G25" s="4"/>
    </row>
    <row r="26" spans="1:7" ht="45">
      <c r="A26" s="2" t="s">
        <v>1450</v>
      </c>
      <c r="B26" s="4"/>
      <c r="C26" s="4"/>
      <c r="D26" s="4"/>
      <c r="E26" s="4"/>
      <c r="F26" s="4"/>
      <c r="G26" s="4"/>
    </row>
    <row r="27" spans="1:7">
      <c r="A27" s="3" t="s">
        <v>1438</v>
      </c>
      <c r="B27" s="4"/>
      <c r="C27" s="4"/>
      <c r="D27" s="4"/>
      <c r="E27" s="4"/>
      <c r="F27" s="4"/>
      <c r="G27" s="4"/>
    </row>
    <row r="28" spans="1:7">
      <c r="A28" s="2" t="s">
        <v>1442</v>
      </c>
      <c r="B28" s="4"/>
      <c r="C28" s="4" t="s">
        <v>1443</v>
      </c>
      <c r="D28" s="4"/>
      <c r="E28" s="4" t="s">
        <v>1443</v>
      </c>
      <c r="F28" s="4"/>
      <c r="G28" s="4"/>
    </row>
    <row r="29" spans="1:7" ht="30">
      <c r="A29" s="2" t="s">
        <v>1445</v>
      </c>
      <c r="B29" s="4"/>
      <c r="C29" s="237">
        <v>9.3799999999999994E-2</v>
      </c>
      <c r="D29" s="4"/>
      <c r="E29" s="237">
        <v>9.3799999999999994E-2</v>
      </c>
      <c r="F29" s="4"/>
      <c r="G29" s="4"/>
    </row>
    <row r="30" spans="1:7">
      <c r="A30" s="2" t="s">
        <v>1446</v>
      </c>
      <c r="B30" s="4"/>
      <c r="C30" s="6">
        <v>350000000</v>
      </c>
      <c r="D30" s="4"/>
      <c r="E30" s="6">
        <v>350000000</v>
      </c>
      <c r="F30" s="4"/>
      <c r="G30" s="4"/>
    </row>
    <row r="31" spans="1:7" ht="30">
      <c r="A31" s="2" t="s">
        <v>1451</v>
      </c>
      <c r="B31" s="4"/>
      <c r="C31" s="4"/>
      <c r="D31" s="4"/>
      <c r="E31" s="4"/>
      <c r="F31" s="4"/>
      <c r="G31" s="4"/>
    </row>
    <row r="32" spans="1:7">
      <c r="A32" s="3" t="s">
        <v>1438</v>
      </c>
      <c r="B32" s="4"/>
      <c r="C32" s="4"/>
      <c r="D32" s="4"/>
      <c r="E32" s="4"/>
      <c r="F32" s="4"/>
      <c r="G32" s="4"/>
    </row>
    <row r="33" spans="1:7">
      <c r="A33" s="2" t="s">
        <v>1442</v>
      </c>
      <c r="B33" s="4"/>
      <c r="C33" s="4" t="s">
        <v>1452</v>
      </c>
      <c r="D33" s="4"/>
      <c r="E33" s="4" t="s">
        <v>1452</v>
      </c>
      <c r="F33" s="4"/>
      <c r="G33" s="4"/>
    </row>
    <row r="34" spans="1:7" ht="30">
      <c r="A34" s="2" t="s">
        <v>1445</v>
      </c>
      <c r="B34" s="4"/>
      <c r="C34" s="237">
        <v>6.9500000000000006E-2</v>
      </c>
      <c r="D34" s="4"/>
      <c r="E34" s="237">
        <v>6.9500000000000006E-2</v>
      </c>
      <c r="F34" s="4"/>
      <c r="G34" s="4"/>
    </row>
    <row r="35" spans="1:7">
      <c r="A35" s="2" t="s">
        <v>1446</v>
      </c>
      <c r="B35" s="4"/>
      <c r="C35" s="6">
        <v>150000000</v>
      </c>
      <c r="D35" s="4"/>
      <c r="E35" s="6">
        <v>150000000</v>
      </c>
      <c r="F35" s="4"/>
      <c r="G35" s="4"/>
    </row>
    <row r="36" spans="1:7" ht="30">
      <c r="A36" s="2" t="s">
        <v>1453</v>
      </c>
      <c r="B36" s="4"/>
      <c r="C36" s="4"/>
      <c r="D36" s="4"/>
      <c r="E36" s="4"/>
      <c r="F36" s="4"/>
      <c r="G36" s="4"/>
    </row>
    <row r="37" spans="1:7">
      <c r="A37" s="3" t="s">
        <v>1438</v>
      </c>
      <c r="B37" s="4"/>
      <c r="C37" s="4"/>
      <c r="D37" s="4"/>
      <c r="E37" s="4"/>
      <c r="F37" s="4"/>
      <c r="G37" s="4"/>
    </row>
    <row r="38" spans="1:7" ht="17.25">
      <c r="A38" s="2" t="s">
        <v>1442</v>
      </c>
      <c r="B38" s="4"/>
      <c r="C38" s="4" t="s">
        <v>1454</v>
      </c>
      <c r="D38" s="238" t="s">
        <v>1455</v>
      </c>
      <c r="E38" s="4" t="s">
        <v>1456</v>
      </c>
      <c r="F38" s="238" t="s">
        <v>1455</v>
      </c>
      <c r="G38" s="4"/>
    </row>
    <row r="39" spans="1:7" ht="30">
      <c r="A39" s="2" t="s">
        <v>1445</v>
      </c>
      <c r="B39" s="4"/>
      <c r="C39" s="237">
        <v>6.1400000000000003E-2</v>
      </c>
      <c r="D39" s="238" t="s">
        <v>1455</v>
      </c>
      <c r="E39" s="237">
        <v>6.1400000000000003E-2</v>
      </c>
      <c r="F39" s="238" t="s">
        <v>1455</v>
      </c>
      <c r="G39" s="4"/>
    </row>
    <row r="40" spans="1:7" ht="17.25">
      <c r="A40" s="2" t="s">
        <v>1446</v>
      </c>
      <c r="B40" s="4"/>
      <c r="C40" s="6">
        <v>11900000</v>
      </c>
      <c r="D40" s="238" t="s">
        <v>1457</v>
      </c>
      <c r="E40" s="6">
        <v>18200000</v>
      </c>
      <c r="F40" s="238" t="s">
        <v>1457</v>
      </c>
      <c r="G40" s="4"/>
    </row>
    <row r="41" spans="1:7" ht="30">
      <c r="A41" s="2" t="s">
        <v>1458</v>
      </c>
      <c r="B41" s="4"/>
      <c r="C41" s="6">
        <v>400000</v>
      </c>
      <c r="D41" s="4"/>
      <c r="E41" s="6">
        <v>1000000</v>
      </c>
      <c r="F41" s="4"/>
      <c r="G41" s="4"/>
    </row>
    <row r="42" spans="1:7" ht="30">
      <c r="A42" s="2" t="s">
        <v>1459</v>
      </c>
      <c r="B42" s="4"/>
      <c r="C42" s="4"/>
      <c r="D42" s="4"/>
      <c r="E42" s="4"/>
      <c r="F42" s="4"/>
      <c r="G42" s="4"/>
    </row>
    <row r="43" spans="1:7">
      <c r="A43" s="3" t="s">
        <v>1438</v>
      </c>
      <c r="B43" s="4"/>
      <c r="C43" s="4"/>
      <c r="D43" s="4"/>
      <c r="E43" s="4"/>
      <c r="F43" s="4"/>
      <c r="G43" s="4"/>
    </row>
    <row r="44" spans="1:7" ht="17.25">
      <c r="A44" s="2" t="s">
        <v>1442</v>
      </c>
      <c r="B44" s="4"/>
      <c r="C44" s="4" t="s">
        <v>1454</v>
      </c>
      <c r="D44" s="238" t="s">
        <v>1457</v>
      </c>
      <c r="E44" s="4" t="s">
        <v>1456</v>
      </c>
      <c r="F44" s="238" t="s">
        <v>1457</v>
      </c>
      <c r="G44" s="4"/>
    </row>
    <row r="45" spans="1:7" ht="30">
      <c r="A45" s="2" t="s">
        <v>1445</v>
      </c>
      <c r="B45" s="4"/>
      <c r="C45" s="237">
        <v>6.4100000000000004E-2</v>
      </c>
      <c r="D45" s="238" t="s">
        <v>1457</v>
      </c>
      <c r="E45" s="237">
        <v>6.4100000000000004E-2</v>
      </c>
      <c r="F45" s="238" t="s">
        <v>1457</v>
      </c>
      <c r="G45" s="4"/>
    </row>
    <row r="46" spans="1:7" ht="17.25">
      <c r="A46" s="2" t="s">
        <v>1446</v>
      </c>
      <c r="B46" s="4"/>
      <c r="C46" s="6">
        <v>10300000</v>
      </c>
      <c r="D46" s="238" t="s">
        <v>1455</v>
      </c>
      <c r="E46" s="6">
        <v>21100000</v>
      </c>
      <c r="F46" s="238" t="s">
        <v>1455</v>
      </c>
      <c r="G46" s="4"/>
    </row>
    <row r="47" spans="1:7" ht="30">
      <c r="A47" s="2" t="s">
        <v>1458</v>
      </c>
      <c r="B47" s="4"/>
      <c r="C47" s="6">
        <v>300000</v>
      </c>
      <c r="D47" s="4"/>
      <c r="E47" s="6">
        <v>1100000</v>
      </c>
      <c r="F47" s="4"/>
      <c r="G47" s="4"/>
    </row>
    <row r="48" spans="1:7">
      <c r="A48" s="2" t="s">
        <v>1460</v>
      </c>
      <c r="B48" s="4"/>
      <c r="C48" s="4"/>
      <c r="D48" s="4"/>
      <c r="E48" s="4"/>
      <c r="F48" s="4"/>
      <c r="G48" s="4"/>
    </row>
    <row r="49" spans="1:7">
      <c r="A49" s="3" t="s">
        <v>1438</v>
      </c>
      <c r="B49" s="4"/>
      <c r="C49" s="4"/>
      <c r="D49" s="4"/>
      <c r="E49" s="4"/>
      <c r="F49" s="4"/>
      <c r="G49" s="4"/>
    </row>
    <row r="50" spans="1:7">
      <c r="A50" s="2" t="s">
        <v>1446</v>
      </c>
      <c r="B50" s="4"/>
      <c r="C50" s="4">
        <v>0</v>
      </c>
      <c r="D50" s="4"/>
      <c r="E50" s="4">
        <v>0</v>
      </c>
      <c r="F50" s="4"/>
      <c r="G50" s="4"/>
    </row>
    <row r="51" spans="1:7" ht="30">
      <c r="A51" s="2" t="s">
        <v>1461</v>
      </c>
      <c r="B51" s="4"/>
      <c r="C51" s="4"/>
      <c r="D51" s="4"/>
      <c r="E51" s="4"/>
      <c r="F51" s="4"/>
      <c r="G51" s="4"/>
    </row>
    <row r="52" spans="1:7">
      <c r="A52" s="3" t="s">
        <v>1438</v>
      </c>
      <c r="B52" s="4"/>
      <c r="C52" s="4"/>
      <c r="D52" s="4"/>
      <c r="E52" s="4"/>
      <c r="F52" s="4"/>
      <c r="G52" s="4"/>
    </row>
    <row r="53" spans="1:7">
      <c r="A53" s="2" t="s">
        <v>1446</v>
      </c>
      <c r="B53" s="4"/>
      <c r="C53" s="10">
        <v>4700000</v>
      </c>
      <c r="D53" s="4"/>
      <c r="E53" s="10">
        <v>5500000</v>
      </c>
      <c r="F53" s="4"/>
      <c r="G53" s="4"/>
    </row>
    <row r="54" spans="1:7">
      <c r="A54" s="64"/>
      <c r="B54" s="64"/>
      <c r="C54" s="64"/>
      <c r="D54" s="64"/>
      <c r="E54" s="64"/>
      <c r="F54" s="64"/>
      <c r="G54" s="64"/>
    </row>
    <row r="55" spans="1:7" ht="15" customHeight="1">
      <c r="A55" s="2" t="s">
        <v>1447</v>
      </c>
      <c r="B55" s="14" t="s">
        <v>1462</v>
      </c>
      <c r="C55" s="14"/>
      <c r="D55" s="14"/>
      <c r="E55" s="14"/>
      <c r="F55" s="14"/>
      <c r="G55" s="14"/>
    </row>
    <row r="56" spans="1:7" ht="15" customHeight="1">
      <c r="A56" s="2" t="s">
        <v>1455</v>
      </c>
      <c r="B56" s="14" t="s">
        <v>1463</v>
      </c>
      <c r="C56" s="14"/>
      <c r="D56" s="14"/>
      <c r="E56" s="14"/>
      <c r="F56" s="14"/>
      <c r="G56" s="14"/>
    </row>
    <row r="57" spans="1:7" ht="15" customHeight="1">
      <c r="A57" s="2" t="s">
        <v>1457</v>
      </c>
      <c r="B57" s="14" t="s">
        <v>1464</v>
      </c>
      <c r="C57" s="14"/>
      <c r="D57" s="14"/>
      <c r="E57" s="14"/>
      <c r="F57" s="14"/>
      <c r="G57" s="14"/>
    </row>
  </sheetData>
  <mergeCells count="8">
    <mergeCell ref="B56:G56"/>
    <mergeCell ref="B57:G57"/>
    <mergeCell ref="A1:A2"/>
    <mergeCell ref="C1:F1"/>
    <mergeCell ref="C2:D2"/>
    <mergeCell ref="E2:F2"/>
    <mergeCell ref="A54:G54"/>
    <mergeCell ref="B55:G5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 min="6" max="6" width="36.5703125" customWidth="1"/>
    <col min="7" max="7" width="11.140625" customWidth="1"/>
    <col min="8" max="8" width="36.5703125" customWidth="1"/>
    <col min="9" max="9" width="11.140625" customWidth="1"/>
    <col min="10" max="14" width="36.5703125" bestFit="1" customWidth="1"/>
    <col min="15" max="15" width="36.28515625" customWidth="1"/>
    <col min="16" max="16" width="7.7109375" customWidth="1"/>
    <col min="17" max="17" width="35.140625" customWidth="1"/>
    <col min="18" max="18" width="8.85546875" customWidth="1"/>
    <col min="19" max="19" width="36.28515625" customWidth="1"/>
    <col min="20" max="20" width="7.7109375" customWidth="1"/>
    <col min="21" max="21" width="35.140625" customWidth="1"/>
    <col min="22" max="22" width="8.85546875" customWidth="1"/>
    <col min="23" max="33" width="36.5703125" bestFit="1" customWidth="1"/>
  </cols>
  <sheetData>
    <row r="1" spans="1:33" ht="15" customHeight="1">
      <c r="A1" s="9" t="s">
        <v>1465</v>
      </c>
      <c r="B1" s="9" t="s">
        <v>2</v>
      </c>
      <c r="C1" s="9"/>
      <c r="D1" s="9"/>
      <c r="E1" s="1" t="s">
        <v>1355</v>
      </c>
      <c r="F1" s="9" t="s">
        <v>2</v>
      </c>
      <c r="G1" s="9"/>
      <c r="H1" s="9"/>
      <c r="I1" s="9"/>
      <c r="J1" s="1"/>
      <c r="K1" s="9" t="s">
        <v>1355</v>
      </c>
      <c r="L1" s="9"/>
      <c r="M1" s="1"/>
      <c r="N1" s="1"/>
      <c r="O1" s="9" t="s">
        <v>2</v>
      </c>
      <c r="P1" s="9"/>
      <c r="Q1" s="9"/>
      <c r="R1" s="9"/>
      <c r="S1" s="9" t="s">
        <v>2</v>
      </c>
      <c r="T1" s="9"/>
      <c r="U1" s="9"/>
      <c r="V1" s="9"/>
      <c r="W1" s="1" t="s">
        <v>2</v>
      </c>
      <c r="X1" s="1"/>
      <c r="Y1" s="9"/>
      <c r="Z1" s="9"/>
      <c r="AA1" s="1"/>
      <c r="AB1" s="9" t="s">
        <v>2</v>
      </c>
      <c r="AC1" s="9"/>
      <c r="AD1" s="9"/>
      <c r="AE1" s="9"/>
      <c r="AF1" s="9"/>
      <c r="AG1" s="9"/>
    </row>
    <row r="2" spans="1:33" ht="15" customHeight="1">
      <c r="A2" s="9"/>
      <c r="B2" s="1" t="s">
        <v>3</v>
      </c>
      <c r="C2" s="1" t="s">
        <v>29</v>
      </c>
      <c r="D2" s="1" t="s">
        <v>30</v>
      </c>
      <c r="E2" s="1" t="s">
        <v>1436</v>
      </c>
      <c r="F2" s="9" t="s">
        <v>3</v>
      </c>
      <c r="G2" s="9"/>
      <c r="H2" s="9" t="s">
        <v>29</v>
      </c>
      <c r="I2" s="9"/>
      <c r="J2" s="1" t="s">
        <v>1437</v>
      </c>
      <c r="K2" s="1" t="s">
        <v>1467</v>
      </c>
      <c r="L2" s="1" t="s">
        <v>1468</v>
      </c>
      <c r="M2" s="1" t="s">
        <v>3</v>
      </c>
      <c r="N2" s="1" t="s">
        <v>29</v>
      </c>
      <c r="O2" s="9" t="s">
        <v>3</v>
      </c>
      <c r="P2" s="9"/>
      <c r="Q2" s="9" t="s">
        <v>29</v>
      </c>
      <c r="R2" s="9"/>
      <c r="S2" s="9" t="s">
        <v>3</v>
      </c>
      <c r="T2" s="9"/>
      <c r="U2" s="9" t="s">
        <v>29</v>
      </c>
      <c r="V2" s="9"/>
      <c r="W2" s="1" t="s">
        <v>3</v>
      </c>
      <c r="X2" s="1" t="s">
        <v>29</v>
      </c>
      <c r="Y2" s="1" t="s">
        <v>3</v>
      </c>
      <c r="Z2" s="1" t="s">
        <v>3</v>
      </c>
      <c r="AA2" s="1" t="s">
        <v>29</v>
      </c>
      <c r="AB2" s="1" t="s">
        <v>3</v>
      </c>
      <c r="AC2" s="1" t="s">
        <v>3</v>
      </c>
      <c r="AD2" s="1" t="s">
        <v>3</v>
      </c>
      <c r="AE2" s="1" t="s">
        <v>3</v>
      </c>
      <c r="AF2" s="1" t="s">
        <v>3</v>
      </c>
      <c r="AG2" s="1" t="s">
        <v>3</v>
      </c>
    </row>
    <row r="3" spans="1:33" ht="45">
      <c r="A3" s="9"/>
      <c r="B3" s="1" t="s">
        <v>1466</v>
      </c>
      <c r="C3" s="1" t="s">
        <v>1466</v>
      </c>
      <c r="D3" s="1" t="s">
        <v>1466</v>
      </c>
      <c r="E3" s="1" t="s">
        <v>1441</v>
      </c>
      <c r="F3" s="9" t="s">
        <v>1441</v>
      </c>
      <c r="G3" s="9"/>
      <c r="H3" s="9" t="s">
        <v>1441</v>
      </c>
      <c r="I3" s="9"/>
      <c r="J3" s="1" t="s">
        <v>1441</v>
      </c>
      <c r="K3" s="1" t="s">
        <v>1449</v>
      </c>
      <c r="L3" s="1" t="s">
        <v>1449</v>
      </c>
      <c r="M3" s="1" t="s">
        <v>1449</v>
      </c>
      <c r="N3" s="1" t="s">
        <v>1449</v>
      </c>
      <c r="O3" s="9" t="s">
        <v>1453</v>
      </c>
      <c r="P3" s="9"/>
      <c r="Q3" s="9" t="s">
        <v>1453</v>
      </c>
      <c r="R3" s="9"/>
      <c r="S3" s="9" t="s">
        <v>1459</v>
      </c>
      <c r="T3" s="9"/>
      <c r="U3" s="9" t="s">
        <v>1459</v>
      </c>
      <c r="V3" s="9"/>
      <c r="W3" s="1" t="s">
        <v>1439</v>
      </c>
      <c r="X3" s="1" t="s">
        <v>1439</v>
      </c>
      <c r="Y3" s="1" t="s">
        <v>1469</v>
      </c>
      <c r="Z3" s="1" t="s">
        <v>1470</v>
      </c>
      <c r="AA3" s="1" t="s">
        <v>1470</v>
      </c>
      <c r="AB3" s="1" t="s">
        <v>1472</v>
      </c>
      <c r="AC3" s="1" t="s">
        <v>1472</v>
      </c>
      <c r="AD3" s="1" t="s">
        <v>1472</v>
      </c>
      <c r="AE3" s="1" t="s">
        <v>1475</v>
      </c>
      <c r="AF3" s="1" t="s">
        <v>1475</v>
      </c>
      <c r="AG3" s="1" t="s">
        <v>1475</v>
      </c>
    </row>
    <row r="4" spans="1:33" ht="30">
      <c r="A4" s="9"/>
      <c r="B4" s="1"/>
      <c r="C4" s="1"/>
      <c r="D4" s="1"/>
      <c r="E4" s="1" t="s">
        <v>1466</v>
      </c>
      <c r="F4" s="9" t="s">
        <v>1466</v>
      </c>
      <c r="G4" s="9"/>
      <c r="H4" s="9" t="s">
        <v>1466</v>
      </c>
      <c r="I4" s="9"/>
      <c r="J4" s="1"/>
      <c r="K4" s="1" t="s">
        <v>1466</v>
      </c>
      <c r="L4" s="1" t="s">
        <v>1466</v>
      </c>
      <c r="M4" s="1" t="s">
        <v>1466</v>
      </c>
      <c r="N4" s="1" t="s">
        <v>1466</v>
      </c>
      <c r="O4" s="9" t="s">
        <v>1466</v>
      </c>
      <c r="P4" s="9"/>
      <c r="Q4" s="9" t="s">
        <v>1466</v>
      </c>
      <c r="R4" s="9"/>
      <c r="S4" s="9" t="s">
        <v>1466</v>
      </c>
      <c r="T4" s="9"/>
      <c r="U4" s="9" t="s">
        <v>1466</v>
      </c>
      <c r="V4" s="9"/>
      <c r="W4" s="1" t="s">
        <v>1466</v>
      </c>
      <c r="X4" s="1" t="s">
        <v>1466</v>
      </c>
      <c r="Y4" s="1" t="s">
        <v>1466</v>
      </c>
      <c r="Z4" s="1"/>
      <c r="AA4" s="1" t="s">
        <v>1471</v>
      </c>
      <c r="AB4" s="1" t="s">
        <v>1439</v>
      </c>
      <c r="AC4" s="1" t="s">
        <v>1439</v>
      </c>
      <c r="AD4" s="1" t="s">
        <v>1439</v>
      </c>
      <c r="AE4" s="1" t="s">
        <v>1439</v>
      </c>
      <c r="AF4" s="1" t="s">
        <v>1439</v>
      </c>
      <c r="AG4" s="1" t="s">
        <v>1439</v>
      </c>
    </row>
    <row r="5" spans="1:33" ht="30">
      <c r="A5" s="9"/>
      <c r="B5" s="1"/>
      <c r="C5" s="1"/>
      <c r="D5" s="1"/>
      <c r="E5" s="1"/>
      <c r="F5" s="9"/>
      <c r="G5" s="9"/>
      <c r="H5" s="9"/>
      <c r="I5" s="9"/>
      <c r="J5" s="1"/>
      <c r="K5" s="1"/>
      <c r="L5" s="1"/>
      <c r="M5" s="1"/>
      <c r="N5" s="1"/>
      <c r="O5" s="9"/>
      <c r="P5" s="9"/>
      <c r="Q5" s="9"/>
      <c r="R5" s="9"/>
      <c r="S5" s="9"/>
      <c r="T5" s="9"/>
      <c r="U5" s="9"/>
      <c r="V5" s="9"/>
      <c r="W5" s="1"/>
      <c r="X5" s="1"/>
      <c r="Y5" s="1"/>
      <c r="Z5" s="1"/>
      <c r="AA5" s="1"/>
      <c r="AB5" s="1"/>
      <c r="AC5" s="1" t="s">
        <v>1473</v>
      </c>
      <c r="AD5" s="1" t="s">
        <v>1474</v>
      </c>
      <c r="AE5" s="1"/>
      <c r="AF5" s="1" t="s">
        <v>1473</v>
      </c>
      <c r="AG5" s="1" t="s">
        <v>1474</v>
      </c>
    </row>
    <row r="6" spans="1:33">
      <c r="A6" s="3" t="s">
        <v>1476</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row>
    <row r="7" spans="1:33">
      <c r="A7" s="2" t="s">
        <v>1477</v>
      </c>
      <c r="B7" s="10">
        <v>109800000</v>
      </c>
      <c r="C7" s="10">
        <v>66000000</v>
      </c>
      <c r="D7" s="10">
        <v>72400000</v>
      </c>
      <c r="E7" s="4"/>
      <c r="F7" s="4"/>
      <c r="G7" s="4"/>
      <c r="H7" s="4"/>
      <c r="I7" s="4"/>
      <c r="J7" s="4"/>
      <c r="K7" s="4"/>
      <c r="L7" s="4"/>
      <c r="M7" s="4"/>
      <c r="N7" s="4"/>
      <c r="O7" s="4"/>
      <c r="P7" s="4"/>
      <c r="Q7" s="4"/>
      <c r="R7" s="4"/>
      <c r="S7" s="4"/>
      <c r="T7" s="4"/>
      <c r="U7" s="4"/>
      <c r="V7" s="4"/>
      <c r="W7" s="4"/>
      <c r="X7" s="4"/>
      <c r="Y7" s="4"/>
      <c r="Z7" s="4"/>
      <c r="AA7" s="4"/>
      <c r="AB7" s="4"/>
      <c r="AC7" s="4"/>
      <c r="AD7" s="4"/>
      <c r="AE7" s="4"/>
      <c r="AF7" s="4"/>
      <c r="AG7" s="4"/>
    </row>
    <row r="8" spans="1:33">
      <c r="A8" s="2" t="s">
        <v>1478</v>
      </c>
      <c r="B8" s="6">
        <v>5300000</v>
      </c>
      <c r="C8" s="6">
        <v>45700000</v>
      </c>
      <c r="D8" s="6">
        <v>24500000</v>
      </c>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c r="A9" s="2" t="s">
        <v>1479</v>
      </c>
      <c r="B9" s="6">
        <v>113200000</v>
      </c>
      <c r="C9" s="6">
        <v>110600000</v>
      </c>
      <c r="D9" s="6">
        <v>96500000</v>
      </c>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c r="A10" s="2" t="s">
        <v>1480</v>
      </c>
      <c r="B10" s="6">
        <v>1100000</v>
      </c>
      <c r="C10" s="6">
        <v>800000</v>
      </c>
      <c r="D10" s="6">
        <v>8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row>
    <row r="11" spans="1:33" ht="30">
      <c r="A11" s="3" t="s">
        <v>148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row>
    <row r="12" spans="1:33">
      <c r="A12" s="2">
        <v>2015</v>
      </c>
      <c r="B12" s="6">
        <v>17800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c r="A13" s="2">
        <v>2016</v>
      </c>
      <c r="B13" s="6">
        <v>77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c r="A14" s="2">
        <v>2017</v>
      </c>
      <c r="B14" s="6">
        <v>50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row>
    <row r="15" spans="1:33">
      <c r="A15" s="2">
        <v>2018</v>
      </c>
      <c r="B15" s="6">
        <v>2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c r="A16" s="2">
        <v>2019</v>
      </c>
      <c r="B16" s="6">
        <v>3501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c r="A17" s="3" t="s">
        <v>143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row>
    <row r="18" spans="1:33" ht="17.25">
      <c r="A18" s="2" t="s">
        <v>1446</v>
      </c>
      <c r="B18" s="4"/>
      <c r="C18" s="4"/>
      <c r="D18" s="4"/>
      <c r="E18" s="6">
        <v>500000000</v>
      </c>
      <c r="F18" s="6">
        <v>500000000</v>
      </c>
      <c r="G18" s="238" t="s">
        <v>1447</v>
      </c>
      <c r="H18" s="6">
        <v>500000000</v>
      </c>
      <c r="I18" s="238" t="s">
        <v>1447</v>
      </c>
      <c r="J18" s="4"/>
      <c r="K18" s="4"/>
      <c r="L18" s="4"/>
      <c r="M18" s="4">
        <v>0</v>
      </c>
      <c r="N18" s="6">
        <v>402500000</v>
      </c>
      <c r="O18" s="6">
        <v>11900000</v>
      </c>
      <c r="P18" s="238" t="s">
        <v>1455</v>
      </c>
      <c r="Q18" s="6">
        <v>18200000</v>
      </c>
      <c r="R18" s="238" t="s">
        <v>1455</v>
      </c>
      <c r="S18" s="6">
        <v>10300000</v>
      </c>
      <c r="T18" s="238" t="s">
        <v>1457</v>
      </c>
      <c r="U18" s="6">
        <v>21100000</v>
      </c>
      <c r="V18" s="238" t="s">
        <v>1457</v>
      </c>
      <c r="W18" s="4"/>
      <c r="X18" s="4"/>
      <c r="Y18" s="4"/>
      <c r="Z18" s="4"/>
      <c r="AA18" s="4"/>
      <c r="AB18" s="4"/>
      <c r="AC18" s="4"/>
      <c r="AD18" s="4"/>
      <c r="AE18" s="4"/>
      <c r="AF18" s="4"/>
      <c r="AG18" s="4"/>
    </row>
    <row r="19" spans="1:33" ht="30">
      <c r="A19" s="2" t="s">
        <v>1445</v>
      </c>
      <c r="B19" s="4"/>
      <c r="C19" s="4"/>
      <c r="D19" s="4"/>
      <c r="E19" s="4"/>
      <c r="F19" s="4"/>
      <c r="G19" s="4"/>
      <c r="H19" s="237">
        <v>5.8799999999999998E-2</v>
      </c>
      <c r="I19" s="4"/>
      <c r="J19" s="237">
        <v>6.13E-2</v>
      </c>
      <c r="K19" s="4"/>
      <c r="L19" s="4"/>
      <c r="M19" s="4"/>
      <c r="N19" s="237">
        <v>4.2500000000000003E-2</v>
      </c>
      <c r="O19" s="237">
        <v>6.1400000000000003E-2</v>
      </c>
      <c r="P19" s="238" t="s">
        <v>1457</v>
      </c>
      <c r="Q19" s="237">
        <v>6.1400000000000003E-2</v>
      </c>
      <c r="R19" s="238" t="s">
        <v>1457</v>
      </c>
      <c r="S19" s="237">
        <v>6.4100000000000004E-2</v>
      </c>
      <c r="T19" s="238" t="s">
        <v>1455</v>
      </c>
      <c r="U19" s="237">
        <v>6.4100000000000004E-2</v>
      </c>
      <c r="V19" s="238" t="s">
        <v>1455</v>
      </c>
      <c r="W19" s="4"/>
      <c r="X19" s="4"/>
      <c r="Y19" s="4"/>
      <c r="Z19" s="4"/>
      <c r="AA19" s="4"/>
      <c r="AB19" s="4"/>
      <c r="AC19" s="4"/>
      <c r="AD19" s="4"/>
      <c r="AE19" s="4"/>
      <c r="AF19" s="4"/>
      <c r="AG19" s="4"/>
    </row>
    <row r="20" spans="1:33">
      <c r="A20" s="2" t="s">
        <v>1482</v>
      </c>
      <c r="B20" s="4"/>
      <c r="C20" s="4"/>
      <c r="D20" s="4"/>
      <c r="E20" s="4"/>
      <c r="F20" s="4"/>
      <c r="G20" s="4"/>
      <c r="H20" s="4"/>
      <c r="I20" s="4"/>
      <c r="J20" s="4"/>
      <c r="K20" s="6">
        <v>397500000</v>
      </c>
      <c r="L20" s="4"/>
      <c r="M20" s="4"/>
      <c r="N20" s="4"/>
      <c r="O20" s="4"/>
      <c r="P20" s="4"/>
      <c r="Q20" s="4"/>
      <c r="R20" s="4"/>
      <c r="S20" s="4"/>
      <c r="T20" s="4"/>
      <c r="U20" s="4"/>
      <c r="V20" s="4"/>
      <c r="W20" s="4"/>
      <c r="X20" s="4"/>
      <c r="Y20" s="4"/>
      <c r="Z20" s="4"/>
      <c r="AA20" s="4"/>
      <c r="AB20" s="4"/>
      <c r="AC20" s="4"/>
      <c r="AD20" s="4"/>
      <c r="AE20" s="4"/>
      <c r="AF20" s="4"/>
      <c r="AG20" s="4"/>
    </row>
    <row r="21" spans="1:33">
      <c r="A21" s="2" t="s">
        <v>1444</v>
      </c>
      <c r="B21" s="4"/>
      <c r="C21" s="4"/>
      <c r="D21" s="4"/>
      <c r="E21" s="5">
        <v>45153</v>
      </c>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row>
    <row r="22" spans="1:33">
      <c r="A22" s="2" t="s">
        <v>1483</v>
      </c>
      <c r="B22" s="6">
        <v>1200000</v>
      </c>
      <c r="C22" s="6">
        <v>5200000</v>
      </c>
      <c r="D22" s="4">
        <v>0</v>
      </c>
      <c r="E22" s="4"/>
      <c r="F22" s="4"/>
      <c r="G22" s="4"/>
      <c r="H22" s="6">
        <v>5200000</v>
      </c>
      <c r="I22" s="4"/>
      <c r="J22" s="4"/>
      <c r="K22" s="4"/>
      <c r="L22" s="4"/>
      <c r="M22" s="4"/>
      <c r="N22" s="4"/>
      <c r="O22" s="4"/>
      <c r="P22" s="4"/>
      <c r="Q22" s="4"/>
      <c r="R22" s="4"/>
      <c r="S22" s="4"/>
      <c r="T22" s="4"/>
      <c r="U22" s="4"/>
      <c r="V22" s="4"/>
      <c r="W22" s="6">
        <v>1200000</v>
      </c>
      <c r="X22" s="4"/>
      <c r="Y22" s="4"/>
      <c r="Z22" s="4"/>
      <c r="AA22" s="4"/>
      <c r="AB22" s="4"/>
      <c r="AC22" s="4"/>
      <c r="AD22" s="4"/>
      <c r="AE22" s="4"/>
      <c r="AF22" s="4"/>
      <c r="AG22" s="4"/>
    </row>
    <row r="23" spans="1:33" ht="30">
      <c r="A23" s="2" t="s">
        <v>1484</v>
      </c>
      <c r="B23" s="4"/>
      <c r="C23" s="4"/>
      <c r="D23" s="4"/>
      <c r="E23" s="4"/>
      <c r="F23" s="4" t="s">
        <v>1485</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ht="30">
      <c r="A24" s="2" t="s">
        <v>1486</v>
      </c>
      <c r="B24" s="4"/>
      <c r="C24" s="4"/>
      <c r="D24" s="4"/>
      <c r="E24" s="4"/>
      <c r="F24" s="4"/>
      <c r="G24" s="4"/>
      <c r="H24" s="4"/>
      <c r="I24" s="4"/>
      <c r="J24" s="4"/>
      <c r="K24" s="4"/>
      <c r="L24" s="4"/>
      <c r="M24" s="4"/>
      <c r="N24" s="4"/>
      <c r="O24" s="4"/>
      <c r="P24" s="4"/>
      <c r="Q24" s="4"/>
      <c r="R24" s="4"/>
      <c r="S24" s="4"/>
      <c r="T24" s="4"/>
      <c r="U24" s="4"/>
      <c r="V24" s="4"/>
      <c r="W24" s="6">
        <v>400000000</v>
      </c>
      <c r="X24" s="4"/>
      <c r="Y24" s="4"/>
      <c r="Z24" s="4"/>
      <c r="AA24" s="6">
        <v>205000000</v>
      </c>
      <c r="AB24" s="4"/>
      <c r="AC24" s="4"/>
      <c r="AD24" s="4"/>
      <c r="AE24" s="4"/>
      <c r="AF24" s="4"/>
      <c r="AG24" s="4"/>
    </row>
    <row r="25" spans="1:33" ht="30">
      <c r="A25" s="2" t="s">
        <v>1487</v>
      </c>
      <c r="B25" s="4"/>
      <c r="C25" s="4"/>
      <c r="D25" s="4"/>
      <c r="E25" s="4"/>
      <c r="F25" s="4"/>
      <c r="G25" s="4"/>
      <c r="H25" s="4"/>
      <c r="I25" s="4"/>
      <c r="J25" s="4"/>
      <c r="K25" s="4"/>
      <c r="L25" s="4"/>
      <c r="M25" s="4"/>
      <c r="N25" s="4"/>
      <c r="O25" s="4"/>
      <c r="P25" s="4"/>
      <c r="Q25" s="4"/>
      <c r="R25" s="4"/>
      <c r="S25" s="4"/>
      <c r="T25" s="4"/>
      <c r="U25" s="4"/>
      <c r="V25" s="4"/>
      <c r="W25" s="6">
        <v>100000000</v>
      </c>
      <c r="X25" s="4"/>
      <c r="Y25" s="4"/>
      <c r="Z25" s="4"/>
      <c r="AA25" s="4"/>
      <c r="AB25" s="4"/>
      <c r="AC25" s="4"/>
      <c r="AD25" s="4"/>
      <c r="AE25" s="4"/>
      <c r="AF25" s="4"/>
      <c r="AG25" s="4"/>
    </row>
    <row r="26" spans="1:33" ht="45">
      <c r="A26" s="2" t="s">
        <v>1488</v>
      </c>
      <c r="B26" s="4"/>
      <c r="C26" s="4"/>
      <c r="D26" s="4"/>
      <c r="E26" s="4"/>
      <c r="F26" s="4"/>
      <c r="G26" s="4"/>
      <c r="H26" s="4"/>
      <c r="I26" s="4"/>
      <c r="J26" s="4"/>
      <c r="K26" s="4"/>
      <c r="L26" s="4"/>
      <c r="M26" s="4"/>
      <c r="N26" s="4"/>
      <c r="O26" s="4"/>
      <c r="P26" s="4"/>
      <c r="Q26" s="4"/>
      <c r="R26" s="4"/>
      <c r="S26" s="4"/>
      <c r="T26" s="4"/>
      <c r="U26" s="4"/>
      <c r="V26" s="4"/>
      <c r="W26" s="6">
        <v>50000000</v>
      </c>
      <c r="X26" s="4"/>
      <c r="Y26" s="4"/>
      <c r="Z26" s="4"/>
      <c r="AA26" s="4"/>
      <c r="AB26" s="4"/>
      <c r="AC26" s="4"/>
      <c r="AD26" s="4"/>
      <c r="AE26" s="4"/>
      <c r="AF26" s="4"/>
      <c r="AG26" s="4"/>
    </row>
    <row r="27" spans="1:33" ht="30">
      <c r="A27" s="2" t="s">
        <v>1489</v>
      </c>
      <c r="B27" s="4"/>
      <c r="C27" s="4"/>
      <c r="D27" s="4"/>
      <c r="E27" s="4"/>
      <c r="F27" s="4"/>
      <c r="G27" s="4"/>
      <c r="H27" s="4"/>
      <c r="I27" s="4"/>
      <c r="J27" s="4"/>
      <c r="K27" s="4"/>
      <c r="L27" s="4"/>
      <c r="M27" s="4"/>
      <c r="N27" s="4"/>
      <c r="O27" s="4"/>
      <c r="P27" s="4"/>
      <c r="Q27" s="4"/>
      <c r="R27" s="4"/>
      <c r="S27" s="4"/>
      <c r="T27" s="4"/>
      <c r="U27" s="4"/>
      <c r="V27" s="4"/>
      <c r="W27" s="4">
        <v>5.75</v>
      </c>
      <c r="X27" s="4"/>
      <c r="Y27" s="4"/>
      <c r="Z27" s="4"/>
      <c r="AA27" s="4"/>
      <c r="AB27" s="4"/>
      <c r="AC27" s="4"/>
      <c r="AD27" s="4"/>
      <c r="AE27" s="4"/>
      <c r="AF27" s="4"/>
      <c r="AG27" s="4"/>
    </row>
    <row r="28" spans="1:33" ht="30">
      <c r="A28" s="2" t="s">
        <v>1490</v>
      </c>
      <c r="B28" s="4"/>
      <c r="C28" s="4"/>
      <c r="D28" s="4"/>
      <c r="E28" s="4"/>
      <c r="F28" s="4"/>
      <c r="G28" s="4"/>
      <c r="H28" s="4"/>
      <c r="I28" s="4"/>
      <c r="J28" s="4"/>
      <c r="K28" s="4"/>
      <c r="L28" s="4"/>
      <c r="M28" s="4"/>
      <c r="N28" s="4"/>
      <c r="O28" s="4"/>
      <c r="P28" s="4"/>
      <c r="Q28" s="4"/>
      <c r="R28" s="4"/>
      <c r="S28" s="4"/>
      <c r="T28" s="4"/>
      <c r="U28" s="4"/>
      <c r="V28" s="4"/>
      <c r="W28" s="4">
        <v>5</v>
      </c>
      <c r="X28" s="4"/>
      <c r="Y28" s="4"/>
      <c r="Z28" s="4"/>
      <c r="AA28" s="4"/>
      <c r="AB28" s="4"/>
      <c r="AC28" s="4"/>
      <c r="AD28" s="4"/>
      <c r="AE28" s="4"/>
      <c r="AF28" s="4"/>
      <c r="AG28" s="4"/>
    </row>
    <row r="29" spans="1:33" ht="30">
      <c r="A29" s="2" t="s">
        <v>1491</v>
      </c>
      <c r="B29" s="4"/>
      <c r="C29" s="4"/>
      <c r="D29" s="4"/>
      <c r="E29" s="4"/>
      <c r="F29" s="4"/>
      <c r="G29" s="4"/>
      <c r="H29" s="4"/>
      <c r="I29" s="4"/>
      <c r="J29" s="4"/>
      <c r="K29" s="4"/>
      <c r="L29" s="4"/>
      <c r="M29" s="4"/>
      <c r="N29" s="4"/>
      <c r="O29" s="4"/>
      <c r="P29" s="4"/>
      <c r="Q29" s="4"/>
      <c r="R29" s="4"/>
      <c r="S29" s="4"/>
      <c r="T29" s="4"/>
      <c r="U29" s="4"/>
      <c r="V29" s="4"/>
      <c r="W29" s="4">
        <v>4.5</v>
      </c>
      <c r="X29" s="4"/>
      <c r="Y29" s="4"/>
      <c r="Z29" s="4"/>
      <c r="AA29" s="4"/>
      <c r="AB29" s="4"/>
      <c r="AC29" s="4"/>
      <c r="AD29" s="4"/>
      <c r="AE29" s="4"/>
      <c r="AF29" s="4"/>
      <c r="AG29" s="4"/>
    </row>
    <row r="30" spans="1:33" ht="30">
      <c r="A30" s="2" t="s">
        <v>1492</v>
      </c>
      <c r="B30" s="4"/>
      <c r="C30" s="4"/>
      <c r="D30" s="4"/>
      <c r="E30" s="4"/>
      <c r="F30" s="4"/>
      <c r="G30" s="4"/>
      <c r="H30" s="4"/>
      <c r="I30" s="4"/>
      <c r="J30" s="4"/>
      <c r="K30" s="4"/>
      <c r="L30" s="4"/>
      <c r="M30" s="4"/>
      <c r="N30" s="4"/>
      <c r="O30" s="4"/>
      <c r="P30" s="4"/>
      <c r="Q30" s="4"/>
      <c r="R30" s="4"/>
      <c r="S30" s="4"/>
      <c r="T30" s="4"/>
      <c r="U30" s="4"/>
      <c r="V30" s="4"/>
      <c r="W30" s="4">
        <v>3.75</v>
      </c>
      <c r="X30" s="4"/>
      <c r="Y30" s="4"/>
      <c r="Z30" s="4"/>
      <c r="AA30" s="4"/>
      <c r="AB30" s="4"/>
      <c r="AC30" s="4"/>
      <c r="AD30" s="4"/>
      <c r="AE30" s="4"/>
      <c r="AF30" s="4"/>
      <c r="AG30" s="4"/>
    </row>
    <row r="31" spans="1:33" ht="30">
      <c r="A31" s="2" t="s">
        <v>1493</v>
      </c>
      <c r="B31" s="4"/>
      <c r="C31" s="4"/>
      <c r="D31" s="4"/>
      <c r="E31" s="4"/>
      <c r="F31" s="4"/>
      <c r="G31" s="4"/>
      <c r="H31" s="4"/>
      <c r="I31" s="4"/>
      <c r="J31" s="4"/>
      <c r="K31" s="4"/>
      <c r="L31" s="4"/>
      <c r="M31" s="4"/>
      <c r="N31" s="4"/>
      <c r="O31" s="4"/>
      <c r="P31" s="4"/>
      <c r="Q31" s="4"/>
      <c r="R31" s="4"/>
      <c r="S31" s="4"/>
      <c r="T31" s="4"/>
      <c r="U31" s="4"/>
      <c r="V31" s="4"/>
      <c r="W31" s="4">
        <v>3.5</v>
      </c>
      <c r="X31" s="4"/>
      <c r="Y31" s="4"/>
      <c r="Z31" s="4"/>
      <c r="AA31" s="4"/>
      <c r="AB31" s="4"/>
      <c r="AC31" s="4"/>
      <c r="AD31" s="4"/>
      <c r="AE31" s="4"/>
      <c r="AF31" s="4"/>
      <c r="AG31" s="4"/>
    </row>
    <row r="32" spans="1:33" ht="30">
      <c r="A32" s="2" t="s">
        <v>1494</v>
      </c>
      <c r="B32" s="4"/>
      <c r="C32" s="4"/>
      <c r="D32" s="4"/>
      <c r="E32" s="4"/>
      <c r="F32" s="4"/>
      <c r="G32" s="4"/>
      <c r="H32" s="4"/>
      <c r="I32" s="4"/>
      <c r="J32" s="4"/>
      <c r="K32" s="4"/>
      <c r="L32" s="4"/>
      <c r="M32" s="4"/>
      <c r="N32" s="4"/>
      <c r="O32" s="4"/>
      <c r="P32" s="4"/>
      <c r="Q32" s="4"/>
      <c r="R32" s="4"/>
      <c r="S32" s="4"/>
      <c r="T32" s="4"/>
      <c r="U32" s="4"/>
      <c r="V32" s="4"/>
      <c r="W32" s="4">
        <v>2</v>
      </c>
      <c r="X32" s="4"/>
      <c r="Y32" s="4"/>
      <c r="Z32" s="4"/>
      <c r="AA32" s="4"/>
      <c r="AB32" s="4"/>
      <c r="AC32" s="4"/>
      <c r="AD32" s="4"/>
      <c r="AE32" s="4"/>
      <c r="AF32" s="4"/>
      <c r="AG32" s="4"/>
    </row>
    <row r="33" spans="1:33" ht="30">
      <c r="A33" s="2" t="s">
        <v>1495</v>
      </c>
      <c r="B33" s="4"/>
      <c r="C33" s="4"/>
      <c r="D33" s="4"/>
      <c r="E33" s="4"/>
      <c r="F33" s="4"/>
      <c r="G33" s="4"/>
      <c r="H33" s="4"/>
      <c r="I33" s="4"/>
      <c r="J33" s="4"/>
      <c r="K33" s="4"/>
      <c r="L33" s="4"/>
      <c r="M33" s="4"/>
      <c r="N33" s="4"/>
      <c r="O33" s="4"/>
      <c r="P33" s="4"/>
      <c r="Q33" s="4"/>
      <c r="R33" s="4"/>
      <c r="S33" s="4"/>
      <c r="T33" s="4"/>
      <c r="U33" s="4"/>
      <c r="V33" s="4"/>
      <c r="W33" s="4">
        <v>2.5</v>
      </c>
      <c r="X33" s="4"/>
      <c r="Y33" s="4"/>
      <c r="Z33" s="4"/>
      <c r="AA33" s="4"/>
      <c r="AB33" s="4"/>
      <c r="AC33" s="4"/>
      <c r="AD33" s="4"/>
      <c r="AE33" s="4"/>
      <c r="AF33" s="4"/>
      <c r="AG33" s="4"/>
    </row>
    <row r="34" spans="1:33" ht="30">
      <c r="A34" s="2" t="s">
        <v>1496</v>
      </c>
      <c r="B34" s="4"/>
      <c r="C34" s="4"/>
      <c r="D34" s="4"/>
      <c r="E34" s="4"/>
      <c r="F34" s="4"/>
      <c r="G34" s="4"/>
      <c r="H34" s="4"/>
      <c r="I34" s="4"/>
      <c r="J34" s="4"/>
      <c r="K34" s="4"/>
      <c r="L34" s="4"/>
      <c r="M34" s="4"/>
      <c r="N34" s="4"/>
      <c r="O34" s="4"/>
      <c r="P34" s="4"/>
      <c r="Q34" s="4"/>
      <c r="R34" s="4"/>
      <c r="S34" s="4"/>
      <c r="T34" s="4"/>
      <c r="U34" s="4"/>
      <c r="V34" s="4"/>
      <c r="W34" s="4">
        <v>3</v>
      </c>
      <c r="X34" s="4"/>
      <c r="Y34" s="4"/>
      <c r="Z34" s="4"/>
      <c r="AA34" s="4"/>
      <c r="AB34" s="4"/>
      <c r="AC34" s="4"/>
      <c r="AD34" s="4"/>
      <c r="AE34" s="4"/>
      <c r="AF34" s="4"/>
      <c r="AG34" s="4"/>
    </row>
    <row r="35" spans="1:33" ht="30">
      <c r="A35" s="2" t="s">
        <v>1497</v>
      </c>
      <c r="B35" s="4"/>
      <c r="C35" s="4"/>
      <c r="D35" s="4"/>
      <c r="E35" s="4"/>
      <c r="F35" s="4"/>
      <c r="G35" s="4"/>
      <c r="H35" s="4"/>
      <c r="I35" s="4"/>
      <c r="J35" s="4"/>
      <c r="K35" s="4"/>
      <c r="L35" s="4"/>
      <c r="M35" s="4"/>
      <c r="N35" s="4"/>
      <c r="O35" s="4"/>
      <c r="P35" s="4"/>
      <c r="Q35" s="4"/>
      <c r="R35" s="4"/>
      <c r="S35" s="4"/>
      <c r="T35" s="4"/>
      <c r="U35" s="4"/>
      <c r="V35" s="4"/>
      <c r="W35" s="4">
        <v>3.25</v>
      </c>
      <c r="X35" s="4"/>
      <c r="Y35" s="4"/>
      <c r="Z35" s="4"/>
      <c r="AA35" s="4"/>
      <c r="AB35" s="4"/>
      <c r="AC35" s="4"/>
      <c r="AD35" s="4"/>
      <c r="AE35" s="4"/>
      <c r="AF35" s="4"/>
      <c r="AG35" s="4"/>
    </row>
    <row r="36" spans="1:33" ht="30">
      <c r="A36" s="2" t="s">
        <v>1498</v>
      </c>
      <c r="B36" s="4"/>
      <c r="C36" s="4"/>
      <c r="D36" s="4"/>
      <c r="E36" s="4"/>
      <c r="F36" s="4"/>
      <c r="G36" s="4"/>
      <c r="H36" s="4"/>
      <c r="I36" s="4"/>
      <c r="J36" s="4"/>
      <c r="K36" s="4"/>
      <c r="L36" s="4"/>
      <c r="M36" s="4"/>
      <c r="N36" s="4"/>
      <c r="O36" s="4"/>
      <c r="P36" s="4"/>
      <c r="Q36" s="4"/>
      <c r="R36" s="4"/>
      <c r="S36" s="4"/>
      <c r="T36" s="4"/>
      <c r="U36" s="4"/>
      <c r="V36" s="4"/>
      <c r="W36" s="4">
        <v>3.5</v>
      </c>
      <c r="X36" s="4"/>
      <c r="Y36" s="4"/>
      <c r="Z36" s="4"/>
      <c r="AA36" s="4"/>
      <c r="AB36" s="4"/>
      <c r="AC36" s="4"/>
      <c r="AD36" s="4"/>
      <c r="AE36" s="4"/>
      <c r="AF36" s="4"/>
      <c r="AG36" s="4"/>
    </row>
    <row r="37" spans="1:33">
      <c r="A37" s="2" t="s">
        <v>1499</v>
      </c>
      <c r="B37" s="4"/>
      <c r="C37" s="4"/>
      <c r="D37" s="4"/>
      <c r="E37" s="4"/>
      <c r="F37" s="4"/>
      <c r="G37" s="4"/>
      <c r="H37" s="4"/>
      <c r="I37" s="4"/>
      <c r="J37" s="4"/>
      <c r="K37" s="4"/>
      <c r="L37" s="4"/>
      <c r="M37" s="4"/>
      <c r="N37" s="4"/>
      <c r="O37" s="4"/>
      <c r="P37" s="4"/>
      <c r="Q37" s="4"/>
      <c r="R37" s="4"/>
      <c r="S37" s="4"/>
      <c r="T37" s="4"/>
      <c r="U37" s="4"/>
      <c r="V37" s="4"/>
      <c r="W37" s="4">
        <v>4.2</v>
      </c>
      <c r="X37" s="4"/>
      <c r="Y37" s="4"/>
      <c r="Z37" s="4"/>
      <c r="AA37" s="4"/>
      <c r="AB37" s="4"/>
      <c r="AC37" s="4"/>
      <c r="AD37" s="4"/>
      <c r="AE37" s="4"/>
      <c r="AF37" s="4"/>
      <c r="AG37" s="4"/>
    </row>
    <row r="38" spans="1:33">
      <c r="A38" s="2" t="s">
        <v>1500</v>
      </c>
      <c r="B38" s="4"/>
      <c r="C38" s="4"/>
      <c r="D38" s="4"/>
      <c r="E38" s="4"/>
      <c r="F38" s="4"/>
      <c r="G38" s="4"/>
      <c r="H38" s="4"/>
      <c r="I38" s="4"/>
      <c r="J38" s="4"/>
      <c r="K38" s="4"/>
      <c r="L38" s="4"/>
      <c r="M38" s="4"/>
      <c r="N38" s="4"/>
      <c r="O38" s="4"/>
      <c r="P38" s="4"/>
      <c r="Q38" s="4"/>
      <c r="R38" s="4"/>
      <c r="S38" s="4"/>
      <c r="T38" s="4"/>
      <c r="U38" s="4"/>
      <c r="V38" s="4"/>
      <c r="W38" s="4">
        <v>2.79</v>
      </c>
      <c r="X38" s="4"/>
      <c r="Y38" s="4"/>
      <c r="Z38" s="4"/>
      <c r="AA38" s="4"/>
      <c r="AB38" s="4"/>
      <c r="AC38" s="4"/>
      <c r="AD38" s="4"/>
      <c r="AE38" s="4"/>
      <c r="AF38" s="4"/>
      <c r="AG38" s="4"/>
    </row>
    <row r="39" spans="1:33" ht="30">
      <c r="A39" s="2" t="s">
        <v>1440</v>
      </c>
      <c r="B39" s="4"/>
      <c r="C39" s="4"/>
      <c r="D39" s="4"/>
      <c r="E39" s="4"/>
      <c r="F39" s="4"/>
      <c r="G39" s="4"/>
      <c r="H39" s="4"/>
      <c r="I39" s="4"/>
      <c r="J39" s="4"/>
      <c r="K39" s="4"/>
      <c r="L39" s="4"/>
      <c r="M39" s="4"/>
      <c r="N39" s="4"/>
      <c r="O39" s="4"/>
      <c r="P39" s="4"/>
      <c r="Q39" s="4"/>
      <c r="R39" s="4"/>
      <c r="S39" s="4"/>
      <c r="T39" s="4"/>
      <c r="U39" s="4"/>
      <c r="V39" s="4"/>
      <c r="W39" s="4">
        <v>0</v>
      </c>
      <c r="X39" s="4">
        <v>0</v>
      </c>
      <c r="Y39" s="6">
        <v>32000000</v>
      </c>
      <c r="Z39" s="4"/>
      <c r="AA39" s="4"/>
      <c r="AB39" s="4"/>
      <c r="AC39" s="4"/>
      <c r="AD39" s="4"/>
      <c r="AE39" s="4"/>
      <c r="AF39" s="4"/>
      <c r="AG39" s="4"/>
    </row>
    <row r="40" spans="1:33" ht="30">
      <c r="A40" s="2" t="s">
        <v>1501</v>
      </c>
      <c r="B40" s="4"/>
      <c r="C40" s="4"/>
      <c r="D40" s="4"/>
      <c r="E40" s="4"/>
      <c r="F40" s="4"/>
      <c r="G40" s="4"/>
      <c r="H40" s="4"/>
      <c r="I40" s="4"/>
      <c r="J40" s="4"/>
      <c r="K40" s="4"/>
      <c r="L40" s="4"/>
      <c r="M40" s="4"/>
      <c r="N40" s="4"/>
      <c r="O40" s="4"/>
      <c r="P40" s="4"/>
      <c r="Q40" s="4"/>
      <c r="R40" s="4"/>
      <c r="S40" s="4"/>
      <c r="T40" s="4"/>
      <c r="U40" s="4"/>
      <c r="V40" s="4"/>
      <c r="W40" s="6">
        <v>4700000</v>
      </c>
      <c r="X40" s="4"/>
      <c r="Y40" s="4"/>
      <c r="Z40" s="4"/>
      <c r="AA40" s="4"/>
      <c r="AB40" s="4"/>
      <c r="AC40" s="4"/>
      <c r="AD40" s="4"/>
      <c r="AE40" s="4"/>
      <c r="AF40" s="4"/>
      <c r="AG40" s="4"/>
    </row>
    <row r="41" spans="1:33" ht="30">
      <c r="A41" s="2" t="s">
        <v>1502</v>
      </c>
      <c r="B41" s="4"/>
      <c r="C41" s="4"/>
      <c r="D41" s="4"/>
      <c r="E41" s="4"/>
      <c r="F41" s="4"/>
      <c r="G41" s="4"/>
      <c r="H41" s="4"/>
      <c r="I41" s="4"/>
      <c r="J41" s="4"/>
      <c r="K41" s="4"/>
      <c r="L41" s="4"/>
      <c r="M41" s="4"/>
      <c r="N41" s="4"/>
      <c r="O41" s="4"/>
      <c r="P41" s="4"/>
      <c r="Q41" s="4"/>
      <c r="R41" s="4"/>
      <c r="S41" s="4"/>
      <c r="T41" s="4"/>
      <c r="U41" s="4"/>
      <c r="V41" s="4"/>
      <c r="W41" s="6">
        <v>200000000</v>
      </c>
      <c r="X41" s="4"/>
      <c r="Y41" s="4"/>
      <c r="Z41" s="4"/>
      <c r="AA41" s="4"/>
      <c r="AB41" s="4"/>
      <c r="AC41" s="4"/>
      <c r="AD41" s="4"/>
      <c r="AE41" s="4"/>
      <c r="AF41" s="4"/>
      <c r="AG41" s="4"/>
    </row>
    <row r="42" spans="1:33">
      <c r="A42" s="2" t="s">
        <v>1503</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237">
        <v>1.2500000000000001E-2</v>
      </c>
      <c r="AD42" s="237">
        <v>2.5000000000000001E-3</v>
      </c>
      <c r="AE42" s="4"/>
      <c r="AF42" s="237">
        <v>2.5000000000000001E-2</v>
      </c>
      <c r="AG42" s="237">
        <v>1.4999999999999999E-2</v>
      </c>
    </row>
    <row r="43" spans="1:33">
      <c r="A43" s="2" t="s">
        <v>1504</v>
      </c>
      <c r="B43" s="4"/>
      <c r="C43" s="4"/>
      <c r="D43" s="4"/>
      <c r="E43" s="4"/>
      <c r="F43" s="4"/>
      <c r="G43" s="4"/>
      <c r="H43" s="4"/>
      <c r="I43" s="4"/>
      <c r="J43" s="4"/>
      <c r="K43" s="4"/>
      <c r="L43" s="4"/>
      <c r="M43" s="4"/>
      <c r="N43" s="4"/>
      <c r="O43" s="4"/>
      <c r="P43" s="4"/>
      <c r="Q43" s="4"/>
      <c r="R43" s="4"/>
      <c r="S43" s="4"/>
      <c r="T43" s="4"/>
      <c r="U43" s="4"/>
      <c r="V43" s="4"/>
      <c r="W43" s="4"/>
      <c r="X43" s="4"/>
      <c r="Y43" s="4"/>
      <c r="Z43" s="4"/>
      <c r="AA43" s="4"/>
      <c r="AB43" s="237">
        <v>1.2500000000000001E-2</v>
      </c>
      <c r="AC43" s="4"/>
      <c r="AD43" s="4"/>
      <c r="AE43" s="237">
        <v>2.5000000000000001E-2</v>
      </c>
      <c r="AF43" s="4"/>
      <c r="AG43" s="4"/>
    </row>
    <row r="44" spans="1:33">
      <c r="A44" s="2" t="s">
        <v>1505</v>
      </c>
      <c r="B44" s="4"/>
      <c r="C44" s="4"/>
      <c r="D44" s="4"/>
      <c r="E44" s="4"/>
      <c r="F44" s="4"/>
      <c r="G44" s="4"/>
      <c r="H44" s="4"/>
      <c r="I44" s="4"/>
      <c r="J44" s="4"/>
      <c r="K44" s="4"/>
      <c r="L44" s="4"/>
      <c r="M44" s="4"/>
      <c r="N44" s="4"/>
      <c r="O44" s="4"/>
      <c r="P44" s="4"/>
      <c r="Q44" s="4"/>
      <c r="R44" s="4"/>
      <c r="S44" s="4"/>
      <c r="T44" s="4"/>
      <c r="U44" s="4"/>
      <c r="V44" s="4"/>
      <c r="W44" s="4"/>
      <c r="X44" s="4"/>
      <c r="Y44" s="4"/>
      <c r="Z44" s="4"/>
      <c r="AA44" s="4"/>
      <c r="AB44" s="237">
        <v>1.8E-3</v>
      </c>
      <c r="AC44" s="4"/>
      <c r="AD44" s="4"/>
      <c r="AE44" s="237">
        <v>3.5000000000000001E-3</v>
      </c>
      <c r="AF44" s="4"/>
      <c r="AG44" s="4"/>
    </row>
    <row r="45" spans="1:33">
      <c r="A45" s="2" t="s">
        <v>1506</v>
      </c>
      <c r="B45" s="4"/>
      <c r="C45" s="4"/>
      <c r="D45" s="4"/>
      <c r="E45" s="4"/>
      <c r="F45" s="4"/>
      <c r="G45" s="4"/>
      <c r="H45" s="4"/>
      <c r="I45" s="4"/>
      <c r="J45" s="4"/>
      <c r="K45" s="4"/>
      <c r="L45" s="6">
        <v>5000000</v>
      </c>
      <c r="M45" s="4"/>
      <c r="N45" s="4"/>
      <c r="O45" s="4"/>
      <c r="P45" s="4"/>
      <c r="Q45" s="4"/>
      <c r="R45" s="4"/>
      <c r="S45" s="4"/>
      <c r="T45" s="4"/>
      <c r="U45" s="4"/>
      <c r="V45" s="4"/>
      <c r="W45" s="4"/>
      <c r="X45" s="4"/>
      <c r="Y45" s="4"/>
      <c r="Z45" s="4"/>
      <c r="AA45" s="4"/>
      <c r="AB45" s="4"/>
      <c r="AC45" s="4"/>
      <c r="AD45" s="4"/>
      <c r="AE45" s="4"/>
      <c r="AF45" s="4"/>
      <c r="AG45" s="4"/>
    </row>
    <row r="46" spans="1:33">
      <c r="A46" s="2" t="s">
        <v>1507</v>
      </c>
      <c r="B46" s="4"/>
      <c r="C46" s="4"/>
      <c r="D46" s="4"/>
      <c r="E46" s="4"/>
      <c r="F46" s="4"/>
      <c r="G46" s="4"/>
      <c r="H46" s="4"/>
      <c r="I46" s="4"/>
      <c r="J46" s="4"/>
      <c r="K46" s="4"/>
      <c r="L46" s="6">
        <v>120476</v>
      </c>
      <c r="M46" s="4"/>
      <c r="N46" s="4"/>
      <c r="O46" s="4"/>
      <c r="P46" s="4"/>
      <c r="Q46" s="4"/>
      <c r="R46" s="4"/>
      <c r="S46" s="4"/>
      <c r="T46" s="4"/>
      <c r="U46" s="4"/>
      <c r="V46" s="4"/>
      <c r="W46" s="4"/>
      <c r="X46" s="4"/>
      <c r="Y46" s="4"/>
      <c r="Z46" s="4"/>
      <c r="AA46" s="4"/>
      <c r="AB46" s="4"/>
      <c r="AC46" s="4"/>
      <c r="AD46" s="4"/>
      <c r="AE46" s="4"/>
      <c r="AF46" s="4"/>
      <c r="AG46" s="4"/>
    </row>
    <row r="47" spans="1:33" ht="30">
      <c r="A47" s="2" t="s">
        <v>1508</v>
      </c>
      <c r="B47" s="4"/>
      <c r="C47" s="4"/>
      <c r="D47" s="4"/>
      <c r="E47" s="4"/>
      <c r="F47" s="4"/>
      <c r="G47" s="4"/>
      <c r="H47" s="4"/>
      <c r="I47" s="4"/>
      <c r="J47" s="4"/>
      <c r="K47" s="4"/>
      <c r="L47" s="4">
        <v>23.926300000000001</v>
      </c>
      <c r="M47" s="4"/>
      <c r="N47" s="4"/>
      <c r="O47" s="4"/>
      <c r="P47" s="4"/>
      <c r="Q47" s="4"/>
      <c r="R47" s="4"/>
      <c r="S47" s="4"/>
      <c r="T47" s="4"/>
      <c r="U47" s="4"/>
      <c r="V47" s="4"/>
      <c r="W47" s="4"/>
      <c r="X47" s="4"/>
      <c r="Y47" s="4"/>
      <c r="Z47" s="4"/>
      <c r="AA47" s="4"/>
      <c r="AB47" s="4"/>
      <c r="AC47" s="4"/>
      <c r="AD47" s="4"/>
      <c r="AE47" s="4"/>
      <c r="AF47" s="4"/>
      <c r="AG47" s="4"/>
    </row>
    <row r="48" spans="1:33">
      <c r="A48" s="2" t="s">
        <v>1509</v>
      </c>
      <c r="B48" s="4"/>
      <c r="C48" s="4"/>
      <c r="D48" s="4"/>
      <c r="E48" s="4"/>
      <c r="F48" s="4"/>
      <c r="G48" s="4"/>
      <c r="H48" s="4"/>
      <c r="I48" s="4"/>
      <c r="J48" s="4"/>
      <c r="K48" s="4"/>
      <c r="L48" s="4"/>
      <c r="M48" s="4"/>
      <c r="N48" s="7">
        <v>41.795000000000002</v>
      </c>
      <c r="O48" s="4"/>
      <c r="P48" s="4"/>
      <c r="Q48" s="4"/>
      <c r="R48" s="4"/>
      <c r="S48" s="4"/>
      <c r="T48" s="4"/>
      <c r="U48" s="4"/>
      <c r="V48" s="4"/>
      <c r="W48" s="4"/>
      <c r="X48" s="4"/>
      <c r="Y48" s="4"/>
      <c r="Z48" s="4"/>
      <c r="AA48" s="4"/>
      <c r="AB48" s="4"/>
      <c r="AC48" s="4"/>
      <c r="AD48" s="4"/>
      <c r="AE48" s="4"/>
      <c r="AF48" s="4"/>
      <c r="AG48" s="4"/>
    </row>
    <row r="49" spans="1:33">
      <c r="A49" s="2" t="s">
        <v>1510</v>
      </c>
      <c r="B49" s="4"/>
      <c r="C49" s="4"/>
      <c r="D49" s="4"/>
      <c r="E49" s="4"/>
      <c r="F49" s="4"/>
      <c r="G49" s="4"/>
      <c r="H49" s="4"/>
      <c r="I49" s="4"/>
      <c r="J49" s="4"/>
      <c r="K49" s="4"/>
      <c r="L49" s="4"/>
      <c r="M49" s="4"/>
      <c r="N49" s="4"/>
      <c r="O49" s="10">
        <v>11500000</v>
      </c>
      <c r="P49" s="4"/>
      <c r="Q49" s="4"/>
      <c r="R49" s="4"/>
      <c r="S49" s="10">
        <v>10000000</v>
      </c>
      <c r="T49" s="4"/>
      <c r="U49" s="4"/>
      <c r="V49" s="4"/>
      <c r="W49" s="4"/>
      <c r="X49" s="4"/>
      <c r="Y49" s="4"/>
      <c r="Z49" s="4"/>
      <c r="AA49" s="4"/>
      <c r="AB49" s="4"/>
      <c r="AC49" s="4"/>
      <c r="AD49" s="4"/>
      <c r="AE49" s="4"/>
      <c r="AF49" s="4"/>
      <c r="AG49" s="4"/>
    </row>
    <row r="50" spans="1:33" ht="30">
      <c r="A50" s="2" t="s">
        <v>1511</v>
      </c>
      <c r="B50" s="4"/>
      <c r="C50" s="4"/>
      <c r="D50" s="4"/>
      <c r="E50" s="4"/>
      <c r="F50" s="4"/>
      <c r="G50" s="4"/>
      <c r="H50" s="4"/>
      <c r="I50" s="4"/>
      <c r="J50" s="4"/>
      <c r="K50" s="4"/>
      <c r="L50" s="4"/>
      <c r="M50" s="4"/>
      <c r="N50" s="4"/>
      <c r="O50" s="4"/>
      <c r="P50" s="4"/>
      <c r="Q50" s="4"/>
      <c r="R50" s="4"/>
      <c r="S50" s="237">
        <v>0.6</v>
      </c>
      <c r="T50" s="4"/>
      <c r="U50" s="4"/>
      <c r="V50" s="4"/>
      <c r="W50" s="4"/>
      <c r="X50" s="4"/>
      <c r="Y50" s="4"/>
      <c r="Z50" s="4"/>
      <c r="AA50" s="4"/>
      <c r="AB50" s="4"/>
      <c r="AC50" s="4"/>
      <c r="AD50" s="4"/>
      <c r="AE50" s="4"/>
      <c r="AF50" s="4"/>
      <c r="AG50" s="4"/>
    </row>
    <row r="51" spans="1:33">
      <c r="A51" s="2" t="s">
        <v>1318</v>
      </c>
      <c r="B51" s="4"/>
      <c r="C51" s="4"/>
      <c r="D51" s="4"/>
      <c r="E51" s="4"/>
      <c r="F51" s="4"/>
      <c r="G51" s="4"/>
      <c r="H51" s="4"/>
      <c r="I51" s="4"/>
      <c r="J51" s="4"/>
      <c r="K51" s="4"/>
      <c r="L51" s="4"/>
      <c r="M51" s="4"/>
      <c r="N51" s="4"/>
      <c r="O51" s="4"/>
      <c r="P51" s="4"/>
      <c r="Q51" s="4"/>
      <c r="R51" s="4"/>
      <c r="S51" s="4"/>
      <c r="T51" s="4"/>
      <c r="U51" s="4"/>
      <c r="V51" s="4"/>
      <c r="W51" s="4"/>
      <c r="X51" s="4"/>
      <c r="Y51" s="4"/>
      <c r="Z51" s="237">
        <v>0.6</v>
      </c>
      <c r="AA51" s="4"/>
      <c r="AB51" s="4"/>
      <c r="AC51" s="4"/>
      <c r="AD51" s="4"/>
      <c r="AE51" s="4"/>
      <c r="AF51" s="4"/>
      <c r="AG51" s="4"/>
    </row>
    <row r="52" spans="1:33">
      <c r="A52" s="64"/>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row>
    <row r="53" spans="1:33" ht="15" customHeight="1">
      <c r="A53" s="2" t="s">
        <v>1447</v>
      </c>
      <c r="B53" s="14" t="s">
        <v>1462</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row>
    <row r="54" spans="1:33" ht="15" customHeight="1">
      <c r="A54" s="2" t="s">
        <v>1455</v>
      </c>
      <c r="B54" s="14" t="s">
        <v>1464</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c r="AE54" s="14"/>
      <c r="AF54" s="14"/>
      <c r="AG54" s="14"/>
    </row>
    <row r="55" spans="1:33" ht="15" customHeight="1">
      <c r="A55" s="2" t="s">
        <v>1457</v>
      </c>
      <c r="B55" s="14" t="s">
        <v>1463</v>
      </c>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row>
  </sheetData>
  <mergeCells count="38">
    <mergeCell ref="A52:AG52"/>
    <mergeCell ref="B53:AG53"/>
    <mergeCell ref="B54:AG54"/>
    <mergeCell ref="B55:AG55"/>
    <mergeCell ref="S2:T2"/>
    <mergeCell ref="S3:T3"/>
    <mergeCell ref="S4:T4"/>
    <mergeCell ref="S5:T5"/>
    <mergeCell ref="U2:V2"/>
    <mergeCell ref="U3:V3"/>
    <mergeCell ref="U4:V4"/>
    <mergeCell ref="U5:V5"/>
    <mergeCell ref="O4:P4"/>
    <mergeCell ref="O5:P5"/>
    <mergeCell ref="Q2:R2"/>
    <mergeCell ref="Q3:R3"/>
    <mergeCell ref="Q4:R4"/>
    <mergeCell ref="Q5:R5"/>
    <mergeCell ref="S1:T1"/>
    <mergeCell ref="U1:V1"/>
    <mergeCell ref="Y1:Z1"/>
    <mergeCell ref="AB1:AG1"/>
    <mergeCell ref="F2:G2"/>
    <mergeCell ref="F3:G3"/>
    <mergeCell ref="H2:I2"/>
    <mergeCell ref="H3:I3"/>
    <mergeCell ref="O2:P2"/>
    <mergeCell ref="O3:P3"/>
    <mergeCell ref="A1:A5"/>
    <mergeCell ref="B1:D1"/>
    <mergeCell ref="F1:I1"/>
    <mergeCell ref="K1:L1"/>
    <mergeCell ref="O1:P1"/>
    <mergeCell ref="Q1:R1"/>
    <mergeCell ref="F4:G4"/>
    <mergeCell ref="F5:G5"/>
    <mergeCell ref="H4:I4"/>
    <mergeCell ref="H5:I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36.5703125" bestFit="1" customWidth="1"/>
  </cols>
  <sheetData>
    <row r="1" spans="1:4" ht="30">
      <c r="A1" s="1" t="s">
        <v>1512</v>
      </c>
      <c r="B1" s="1" t="s">
        <v>2</v>
      </c>
      <c r="C1" s="9"/>
      <c r="D1" s="9"/>
    </row>
    <row r="2" spans="1:4">
      <c r="A2" s="1" t="s">
        <v>55</v>
      </c>
      <c r="B2" s="1" t="s">
        <v>3</v>
      </c>
      <c r="C2" s="1" t="s">
        <v>3</v>
      </c>
      <c r="D2" s="1" t="s">
        <v>3</v>
      </c>
    </row>
    <row r="3" spans="1:4">
      <c r="A3" s="1"/>
      <c r="B3" s="1" t="s">
        <v>1466</v>
      </c>
      <c r="C3" s="1" t="s">
        <v>1513</v>
      </c>
      <c r="D3" s="1" t="s">
        <v>1513</v>
      </c>
    </row>
    <row r="4" spans="1:4" ht="30">
      <c r="A4" s="1"/>
      <c r="B4" s="1"/>
      <c r="C4" s="1" t="s">
        <v>1514</v>
      </c>
      <c r="D4" s="1" t="s">
        <v>1514</v>
      </c>
    </row>
    <row r="5" spans="1:4" ht="30">
      <c r="A5" s="1"/>
      <c r="B5" s="1"/>
      <c r="C5" s="1" t="s">
        <v>1515</v>
      </c>
      <c r="D5" s="1" t="s">
        <v>1517</v>
      </c>
    </row>
    <row r="6" spans="1:4">
      <c r="A6" s="1"/>
      <c r="B6" s="1"/>
      <c r="C6" s="1" t="s">
        <v>1516</v>
      </c>
      <c r="D6" s="1" t="s">
        <v>1516</v>
      </c>
    </row>
    <row r="7" spans="1:4" ht="30">
      <c r="A7" s="3" t="s">
        <v>368</v>
      </c>
      <c r="B7" s="4"/>
      <c r="C7" s="4"/>
      <c r="D7" s="4"/>
    </row>
    <row r="8" spans="1:4" ht="30">
      <c r="A8" s="2" t="s">
        <v>1518</v>
      </c>
      <c r="B8" s="237">
        <v>0.15</v>
      </c>
      <c r="C8" s="4"/>
      <c r="D8" s="4"/>
    </row>
    <row r="9" spans="1:4" ht="30">
      <c r="A9" s="2" t="s">
        <v>1519</v>
      </c>
      <c r="B9" s="4">
        <v>2020</v>
      </c>
      <c r="C9" s="4"/>
      <c r="D9" s="4"/>
    </row>
    <row r="10" spans="1:4" ht="30">
      <c r="A10" s="2" t="s">
        <v>1520</v>
      </c>
      <c r="B10" s="237">
        <v>0.8</v>
      </c>
      <c r="C10" s="4"/>
      <c r="D10" s="4"/>
    </row>
    <row r="11" spans="1:4" ht="30">
      <c r="A11" s="2" t="s">
        <v>1521</v>
      </c>
      <c r="B11" s="237">
        <v>0.7</v>
      </c>
      <c r="C11" s="4"/>
      <c r="D11" s="4"/>
    </row>
    <row r="12" spans="1:4" ht="30">
      <c r="A12" s="2" t="s">
        <v>1522</v>
      </c>
      <c r="B12" s="237">
        <v>0.4</v>
      </c>
      <c r="C12" s="4"/>
      <c r="D12" s="4"/>
    </row>
    <row r="13" spans="1:4">
      <c r="A13" s="3" t="s">
        <v>1523</v>
      </c>
      <c r="B13" s="4"/>
      <c r="C13" s="4"/>
      <c r="D13" s="4"/>
    </row>
    <row r="14" spans="1:4">
      <c r="A14" s="2" t="s">
        <v>1524</v>
      </c>
      <c r="B14" s="4"/>
      <c r="C14" s="239">
        <v>388</v>
      </c>
      <c r="D14" s="239">
        <v>175</v>
      </c>
    </row>
    <row r="15" spans="1:4" ht="30">
      <c r="A15" s="2" t="s">
        <v>1525</v>
      </c>
      <c r="B15" s="7">
        <v>5.3</v>
      </c>
      <c r="C15" s="4"/>
      <c r="D15" s="4"/>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45">
      <c r="A1" s="1" t="s">
        <v>1526</v>
      </c>
      <c r="B1" s="9" t="s">
        <v>3</v>
      </c>
      <c r="C1" s="9" t="s">
        <v>29</v>
      </c>
    </row>
    <row r="2" spans="1:3">
      <c r="A2" s="1" t="s">
        <v>55</v>
      </c>
      <c r="B2" s="9"/>
      <c r="C2" s="9"/>
    </row>
    <row r="3" spans="1:3">
      <c r="A3" s="3" t="s">
        <v>1527</v>
      </c>
      <c r="B3" s="4"/>
      <c r="C3" s="4"/>
    </row>
    <row r="4" spans="1:3">
      <c r="A4" s="2" t="s">
        <v>1528</v>
      </c>
      <c r="B4" s="7">
        <v>59.9</v>
      </c>
      <c r="C4" s="7">
        <v>4.3</v>
      </c>
    </row>
    <row r="5" spans="1:3">
      <c r="A5" s="2" t="s">
        <v>1529</v>
      </c>
      <c r="B5" s="4">
        <v>27</v>
      </c>
      <c r="C5" s="4">
        <v>21.6</v>
      </c>
    </row>
    <row r="6" spans="1:3" ht="30">
      <c r="A6" s="2" t="s">
        <v>1514</v>
      </c>
      <c r="B6" s="4"/>
      <c r="C6" s="4"/>
    </row>
    <row r="7" spans="1:3">
      <c r="A7" s="3" t="s">
        <v>1527</v>
      </c>
      <c r="B7" s="4"/>
      <c r="C7" s="4"/>
    </row>
    <row r="8" spans="1:3">
      <c r="A8" s="2" t="s">
        <v>1528</v>
      </c>
      <c r="B8" s="4">
        <v>53.5</v>
      </c>
      <c r="C8" s="4">
        <v>4.3</v>
      </c>
    </row>
    <row r="9" spans="1:3">
      <c r="A9" s="2" t="s">
        <v>1529</v>
      </c>
      <c r="B9" s="4">
        <v>27</v>
      </c>
      <c r="C9" s="4">
        <v>19.899999999999999</v>
      </c>
    </row>
    <row r="10" spans="1:3" ht="30">
      <c r="A10" s="2" t="s">
        <v>1530</v>
      </c>
      <c r="B10" s="4"/>
      <c r="C10" s="4"/>
    </row>
    <row r="11" spans="1:3">
      <c r="A11" s="3" t="s">
        <v>1527</v>
      </c>
      <c r="B11" s="4"/>
      <c r="C11" s="4"/>
    </row>
    <row r="12" spans="1:3">
      <c r="A12" s="2" t="s">
        <v>1528</v>
      </c>
      <c r="B12" s="4">
        <v>6.4</v>
      </c>
      <c r="C12" s="4">
        <v>0</v>
      </c>
    </row>
    <row r="13" spans="1:3">
      <c r="A13" s="2" t="s">
        <v>1529</v>
      </c>
      <c r="B13" s="4">
        <v>0</v>
      </c>
      <c r="C13" s="4">
        <v>1.7</v>
      </c>
    </row>
    <row r="14" spans="1:3" ht="60">
      <c r="A14" s="2" t="s">
        <v>1531</v>
      </c>
      <c r="B14" s="4"/>
      <c r="C14" s="4"/>
    </row>
    <row r="15" spans="1:3">
      <c r="A15" s="3" t="s">
        <v>1527</v>
      </c>
      <c r="B15" s="4"/>
      <c r="C15" s="4"/>
    </row>
    <row r="16" spans="1:3">
      <c r="A16" s="2" t="s">
        <v>1528</v>
      </c>
      <c r="B16" s="4">
        <v>23.6</v>
      </c>
      <c r="C16" s="4">
        <v>0.3</v>
      </c>
    </row>
    <row r="17" spans="1:3" ht="45">
      <c r="A17" s="2" t="s">
        <v>1532</v>
      </c>
      <c r="B17" s="4"/>
      <c r="C17" s="4"/>
    </row>
    <row r="18" spans="1:3">
      <c r="A18" s="3" t="s">
        <v>1527</v>
      </c>
      <c r="B18" s="4"/>
      <c r="C18" s="4"/>
    </row>
    <row r="19" spans="1:3">
      <c r="A19" s="2" t="s">
        <v>1528</v>
      </c>
      <c r="B19" s="4">
        <v>28.3</v>
      </c>
      <c r="C19" s="4">
        <v>0</v>
      </c>
    </row>
    <row r="20" spans="1:3" ht="60">
      <c r="A20" s="2" t="s">
        <v>1533</v>
      </c>
      <c r="B20" s="4"/>
      <c r="C20" s="4"/>
    </row>
    <row r="21" spans="1:3">
      <c r="A21" s="3" t="s">
        <v>1527</v>
      </c>
      <c r="B21" s="4"/>
      <c r="C21" s="4"/>
    </row>
    <row r="22" spans="1:3">
      <c r="A22" s="2" t="s">
        <v>1529</v>
      </c>
      <c r="B22" s="4">
        <v>0</v>
      </c>
      <c r="C22" s="4">
        <v>7.8</v>
      </c>
    </row>
    <row r="23" spans="1:3" ht="45">
      <c r="A23" s="2" t="s">
        <v>1534</v>
      </c>
      <c r="B23" s="4"/>
      <c r="C23" s="4"/>
    </row>
    <row r="24" spans="1:3">
      <c r="A24" s="3" t="s">
        <v>1527</v>
      </c>
      <c r="B24" s="4"/>
      <c r="C24" s="4"/>
    </row>
    <row r="25" spans="1:3">
      <c r="A25" s="2" t="s">
        <v>1529</v>
      </c>
      <c r="B25" s="4">
        <v>0</v>
      </c>
      <c r="C25" s="4">
        <v>5.4</v>
      </c>
    </row>
    <row r="26" spans="1:3" ht="60">
      <c r="A26" s="2" t="s">
        <v>1535</v>
      </c>
      <c r="B26" s="4"/>
      <c r="C26" s="4"/>
    </row>
    <row r="27" spans="1:3">
      <c r="A27" s="3" t="s">
        <v>1527</v>
      </c>
      <c r="B27" s="4"/>
      <c r="C27" s="4"/>
    </row>
    <row r="28" spans="1:3">
      <c r="A28" s="2" t="s">
        <v>1528</v>
      </c>
      <c r="B28" s="4">
        <v>6.4</v>
      </c>
      <c r="C28" s="4">
        <v>0</v>
      </c>
    </row>
    <row r="29" spans="1:3" ht="60">
      <c r="A29" s="2" t="s">
        <v>1536</v>
      </c>
      <c r="B29" s="4"/>
      <c r="C29" s="4"/>
    </row>
    <row r="30" spans="1:3">
      <c r="A30" s="3" t="s">
        <v>1527</v>
      </c>
      <c r="B30" s="4"/>
      <c r="C30" s="4"/>
    </row>
    <row r="31" spans="1:3">
      <c r="A31" s="2" t="s">
        <v>1529</v>
      </c>
      <c r="B31" s="4">
        <v>0</v>
      </c>
      <c r="C31" s="4">
        <v>1.7</v>
      </c>
    </row>
    <row r="32" spans="1:3" ht="75">
      <c r="A32" s="2" t="s">
        <v>1537</v>
      </c>
      <c r="B32" s="4"/>
      <c r="C32" s="4"/>
    </row>
    <row r="33" spans="1:3">
      <c r="A33" s="3" t="s">
        <v>1527</v>
      </c>
      <c r="B33" s="4"/>
      <c r="C33" s="4"/>
    </row>
    <row r="34" spans="1:3">
      <c r="A34" s="2" t="s">
        <v>1528</v>
      </c>
      <c r="B34" s="4">
        <v>1.1000000000000001</v>
      </c>
      <c r="C34" s="4">
        <v>0.1</v>
      </c>
    </row>
    <row r="35" spans="1:3" ht="60">
      <c r="A35" s="2" t="s">
        <v>1538</v>
      </c>
      <c r="B35" s="4"/>
      <c r="C35" s="4"/>
    </row>
    <row r="36" spans="1:3">
      <c r="A36" s="3" t="s">
        <v>1527</v>
      </c>
      <c r="B36" s="4"/>
      <c r="C36" s="4"/>
    </row>
    <row r="37" spans="1:3">
      <c r="A37" s="2" t="s">
        <v>1528</v>
      </c>
      <c r="B37" s="4">
        <v>0.5</v>
      </c>
      <c r="C37" s="4">
        <v>0.4</v>
      </c>
    </row>
    <row r="38" spans="1:3" ht="60">
      <c r="A38" s="2" t="s">
        <v>1539</v>
      </c>
      <c r="B38" s="4"/>
      <c r="C38" s="4"/>
    </row>
    <row r="39" spans="1:3">
      <c r="A39" s="3" t="s">
        <v>1527</v>
      </c>
      <c r="B39" s="4"/>
      <c r="C39" s="4"/>
    </row>
    <row r="40" spans="1:3">
      <c r="A40" s="2" t="s">
        <v>1529</v>
      </c>
      <c r="B40" s="4">
        <v>5.8</v>
      </c>
      <c r="C40" s="4">
        <v>4.5</v>
      </c>
    </row>
    <row r="41" spans="1:3" ht="60">
      <c r="A41" s="2" t="s">
        <v>1540</v>
      </c>
      <c r="B41" s="4"/>
      <c r="C41" s="4"/>
    </row>
    <row r="42" spans="1:3">
      <c r="A42" s="3" t="s">
        <v>1527</v>
      </c>
      <c r="B42" s="4"/>
      <c r="C42" s="4"/>
    </row>
    <row r="43" spans="1:3">
      <c r="A43" s="2" t="s">
        <v>1529</v>
      </c>
      <c r="B43" s="4">
        <v>3</v>
      </c>
      <c r="C43" s="4">
        <v>1.3</v>
      </c>
    </row>
    <row r="44" spans="1:3" ht="60">
      <c r="A44" s="2" t="s">
        <v>1541</v>
      </c>
      <c r="B44" s="4"/>
      <c r="C44" s="4"/>
    </row>
    <row r="45" spans="1:3">
      <c r="A45" s="3" t="s">
        <v>1527</v>
      </c>
      <c r="B45" s="4"/>
      <c r="C45" s="4"/>
    </row>
    <row r="46" spans="1:3">
      <c r="A46" s="2" t="s">
        <v>1529</v>
      </c>
      <c r="B46" s="4">
        <v>0.1</v>
      </c>
      <c r="C46" s="4">
        <v>0.5</v>
      </c>
    </row>
    <row r="47" spans="1:3" ht="60">
      <c r="A47" s="2" t="s">
        <v>1542</v>
      </c>
      <c r="B47" s="4"/>
      <c r="C47" s="4"/>
    </row>
    <row r="48" spans="1:3">
      <c r="A48" s="3" t="s">
        <v>1527</v>
      </c>
      <c r="B48" s="4"/>
      <c r="C48" s="4"/>
    </row>
    <row r="49" spans="1:3">
      <c r="A49" s="2" t="s">
        <v>1528</v>
      </c>
      <c r="B49" s="4">
        <v>0</v>
      </c>
      <c r="C49" s="4">
        <v>2.5</v>
      </c>
    </row>
    <row r="50" spans="1:3" ht="45">
      <c r="A50" s="2" t="s">
        <v>1543</v>
      </c>
      <c r="B50" s="4"/>
      <c r="C50" s="4"/>
    </row>
    <row r="51" spans="1:3">
      <c r="A51" s="3" t="s">
        <v>1527</v>
      </c>
      <c r="B51" s="4"/>
      <c r="C51" s="4"/>
    </row>
    <row r="52" spans="1:3">
      <c r="A52" s="2" t="s">
        <v>1528</v>
      </c>
      <c r="B52" s="4">
        <v>0</v>
      </c>
      <c r="C52" s="4">
        <v>1</v>
      </c>
    </row>
    <row r="53" spans="1:3" ht="60">
      <c r="A53" s="2" t="s">
        <v>1544</v>
      </c>
      <c r="B53" s="4"/>
      <c r="C53" s="4"/>
    </row>
    <row r="54" spans="1:3">
      <c r="A54" s="3" t="s">
        <v>1527</v>
      </c>
      <c r="B54" s="4"/>
      <c r="C54" s="4"/>
    </row>
    <row r="55" spans="1:3">
      <c r="A55" s="2" t="s">
        <v>1529</v>
      </c>
      <c r="B55" s="4">
        <v>10.199999999999999</v>
      </c>
      <c r="C55" s="4">
        <v>0.4</v>
      </c>
    </row>
    <row r="56" spans="1:3" ht="45">
      <c r="A56" s="2" t="s">
        <v>1545</v>
      </c>
      <c r="B56" s="4"/>
      <c r="C56" s="4"/>
    </row>
    <row r="57" spans="1:3">
      <c r="A57" s="3" t="s">
        <v>1527</v>
      </c>
      <c r="B57" s="4"/>
      <c r="C57" s="4"/>
    </row>
    <row r="58" spans="1:3">
      <c r="A58" s="2" t="s">
        <v>1529</v>
      </c>
      <c r="B58" s="7">
        <v>7.9</v>
      </c>
      <c r="C58" s="10">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 bestFit="1" customWidth="1"/>
  </cols>
  <sheetData>
    <row r="1" spans="1:8" ht="15" customHeight="1">
      <c r="A1" s="1" t="s">
        <v>156</v>
      </c>
      <c r="B1" s="9" t="s">
        <v>60</v>
      </c>
      <c r="C1" s="9" t="s">
        <v>157</v>
      </c>
      <c r="D1" s="9" t="s">
        <v>158</v>
      </c>
      <c r="E1" s="9" t="s">
        <v>159</v>
      </c>
      <c r="F1" s="9" t="s">
        <v>121</v>
      </c>
      <c r="G1" s="9" t="s">
        <v>160</v>
      </c>
      <c r="H1" s="9" t="s">
        <v>109</v>
      </c>
    </row>
    <row r="2" spans="1:8">
      <c r="A2" s="1" t="s">
        <v>55</v>
      </c>
      <c r="B2" s="9"/>
      <c r="C2" s="9"/>
      <c r="D2" s="9"/>
      <c r="E2" s="9"/>
      <c r="F2" s="9"/>
      <c r="G2" s="9"/>
      <c r="H2" s="9"/>
    </row>
    <row r="3" spans="1:8">
      <c r="A3" s="2" t="s">
        <v>161</v>
      </c>
      <c r="B3" s="7">
        <v>2571.6</v>
      </c>
      <c r="C3" s="10">
        <v>11</v>
      </c>
      <c r="D3" s="7">
        <v>1207.0999999999999</v>
      </c>
      <c r="E3" s="7">
        <v>2361.5</v>
      </c>
      <c r="F3" s="7">
        <v>-162.69999999999999</v>
      </c>
      <c r="G3" s="7">
        <v>-941.6</v>
      </c>
      <c r="H3" s="7">
        <v>96.3</v>
      </c>
    </row>
    <row r="4" spans="1:8" ht="30">
      <c r="A4" s="3" t="s">
        <v>162</v>
      </c>
      <c r="B4" s="4"/>
      <c r="C4" s="4"/>
      <c r="D4" s="4"/>
      <c r="E4" s="4"/>
      <c r="F4" s="4"/>
      <c r="G4" s="4"/>
      <c r="H4" s="4"/>
    </row>
    <row r="5" spans="1:8">
      <c r="A5" s="2" t="s">
        <v>44</v>
      </c>
      <c r="B5" s="4">
        <v>167.8</v>
      </c>
      <c r="C5" s="4"/>
      <c r="D5" s="4"/>
      <c r="E5" s="4">
        <v>158.4</v>
      </c>
      <c r="F5" s="4"/>
      <c r="G5" s="4"/>
      <c r="H5" s="4">
        <v>9.4</v>
      </c>
    </row>
    <row r="6" spans="1:8">
      <c r="A6" s="2" t="s">
        <v>163</v>
      </c>
      <c r="B6" s="4">
        <v>-85.9</v>
      </c>
      <c r="C6" s="4"/>
      <c r="D6" s="4"/>
      <c r="E6" s="4"/>
      <c r="F6" s="4"/>
      <c r="G6" s="4">
        <v>-87.8</v>
      </c>
      <c r="H6" s="4">
        <v>1.9</v>
      </c>
    </row>
    <row r="7" spans="1:8" ht="30">
      <c r="A7" s="2" t="s">
        <v>164</v>
      </c>
      <c r="B7" s="4">
        <v>-76.5</v>
      </c>
      <c r="C7" s="4"/>
      <c r="D7" s="4"/>
      <c r="E7" s="4">
        <v>-76.5</v>
      </c>
      <c r="F7" s="4"/>
      <c r="G7" s="4"/>
      <c r="H7" s="4"/>
    </row>
    <row r="8" spans="1:8" ht="30">
      <c r="A8" s="2" t="s">
        <v>165</v>
      </c>
      <c r="B8" s="4">
        <v>-0.1</v>
      </c>
      <c r="C8" s="4"/>
      <c r="D8" s="4"/>
      <c r="E8" s="4"/>
      <c r="F8" s="4"/>
      <c r="G8" s="4"/>
      <c r="H8" s="4">
        <v>-0.1</v>
      </c>
    </row>
    <row r="9" spans="1:8">
      <c r="A9" s="2" t="s">
        <v>166</v>
      </c>
      <c r="B9" s="4">
        <v>10.199999999999999</v>
      </c>
      <c r="C9" s="4"/>
      <c r="D9" s="4">
        <v>-25.4</v>
      </c>
      <c r="E9" s="4">
        <v>-15.8</v>
      </c>
      <c r="F9" s="4">
        <v>51.4</v>
      </c>
      <c r="G9" s="4"/>
      <c r="H9" s="4"/>
    </row>
    <row r="10" spans="1:8">
      <c r="A10" s="2" t="s">
        <v>167</v>
      </c>
      <c r="B10" s="8">
        <v>2587.1</v>
      </c>
      <c r="C10" s="4">
        <v>11</v>
      </c>
      <c r="D10" s="8">
        <v>1181.7</v>
      </c>
      <c r="E10" s="8">
        <v>2427.6</v>
      </c>
      <c r="F10" s="4">
        <v>-111.3</v>
      </c>
      <c r="G10" s="8">
        <v>-1029.4000000000001</v>
      </c>
      <c r="H10" s="4">
        <v>107.5</v>
      </c>
    </row>
    <row r="11" spans="1:8" ht="30">
      <c r="A11" s="3" t="s">
        <v>162</v>
      </c>
      <c r="B11" s="4"/>
      <c r="C11" s="4"/>
      <c r="D11" s="4"/>
      <c r="E11" s="4"/>
      <c r="F11" s="4"/>
      <c r="G11" s="4"/>
      <c r="H11" s="4"/>
    </row>
    <row r="12" spans="1:8">
      <c r="A12" s="2" t="s">
        <v>44</v>
      </c>
      <c r="B12" s="4">
        <v>161.6</v>
      </c>
      <c r="C12" s="4"/>
      <c r="D12" s="4"/>
      <c r="E12" s="4">
        <v>154</v>
      </c>
      <c r="F12" s="4"/>
      <c r="G12" s="4"/>
      <c r="H12" s="4">
        <v>7.6</v>
      </c>
    </row>
    <row r="13" spans="1:8">
      <c r="A13" s="2" t="s">
        <v>163</v>
      </c>
      <c r="B13" s="4">
        <v>319.60000000000002</v>
      </c>
      <c r="C13" s="4"/>
      <c r="D13" s="4"/>
      <c r="E13" s="4"/>
      <c r="F13" s="4"/>
      <c r="G13" s="4">
        <v>316.2</v>
      </c>
      <c r="H13" s="4">
        <v>3.4</v>
      </c>
    </row>
    <row r="14" spans="1:8" ht="30">
      <c r="A14" s="2" t="s">
        <v>164</v>
      </c>
      <c r="B14" s="4">
        <v>-76.900000000000006</v>
      </c>
      <c r="C14" s="4"/>
      <c r="D14" s="4"/>
      <c r="E14" s="4">
        <v>-76.900000000000006</v>
      </c>
      <c r="F14" s="4"/>
      <c r="G14" s="4"/>
      <c r="H14" s="4"/>
    </row>
    <row r="15" spans="1:8" ht="30">
      <c r="A15" s="2" t="s">
        <v>168</v>
      </c>
      <c r="B15" s="4">
        <v>-18</v>
      </c>
      <c r="C15" s="4"/>
      <c r="D15" s="4"/>
      <c r="E15" s="4"/>
      <c r="F15" s="4"/>
      <c r="G15" s="4"/>
      <c r="H15" s="4">
        <v>-18</v>
      </c>
    </row>
    <row r="16" spans="1:8">
      <c r="A16" s="2" t="s">
        <v>166</v>
      </c>
      <c r="B16" s="4">
        <v>21.3</v>
      </c>
      <c r="C16" s="4"/>
      <c r="D16" s="4">
        <v>4.2</v>
      </c>
      <c r="E16" s="4">
        <v>-14.6</v>
      </c>
      <c r="F16" s="4">
        <v>31.7</v>
      </c>
      <c r="G16" s="4"/>
      <c r="H16" s="4"/>
    </row>
    <row r="17" spans="1:8">
      <c r="A17" s="2" t="s">
        <v>169</v>
      </c>
      <c r="B17" s="8">
        <v>2994.7</v>
      </c>
      <c r="C17" s="4">
        <v>11</v>
      </c>
      <c r="D17" s="8">
        <v>1185.9000000000001</v>
      </c>
      <c r="E17" s="8">
        <v>2490.1</v>
      </c>
      <c r="F17" s="4">
        <v>-79.599999999999994</v>
      </c>
      <c r="G17" s="4">
        <v>-713.2</v>
      </c>
      <c r="H17" s="4">
        <v>100.5</v>
      </c>
    </row>
    <row r="18" spans="1:8" ht="30">
      <c r="A18" s="3" t="s">
        <v>162</v>
      </c>
      <c r="B18" s="4"/>
      <c r="C18" s="4"/>
      <c r="D18" s="4"/>
      <c r="E18" s="4"/>
      <c r="F18" s="4"/>
      <c r="G18" s="4"/>
      <c r="H18" s="4"/>
    </row>
    <row r="19" spans="1:8">
      <c r="A19" s="2" t="s">
        <v>44</v>
      </c>
      <c r="B19" s="4">
        <v>9.6</v>
      </c>
      <c r="C19" s="4"/>
      <c r="D19" s="4"/>
      <c r="E19" s="4">
        <v>-2.6</v>
      </c>
      <c r="F19" s="4"/>
      <c r="G19" s="4"/>
      <c r="H19" s="4">
        <v>12.2</v>
      </c>
    </row>
    <row r="20" spans="1:8">
      <c r="A20" s="2" t="s">
        <v>163</v>
      </c>
      <c r="B20" s="4">
        <v>-220.3</v>
      </c>
      <c r="C20" s="4"/>
      <c r="D20" s="4"/>
      <c r="E20" s="4"/>
      <c r="F20" s="4"/>
      <c r="G20" s="4">
        <v>-218.2</v>
      </c>
      <c r="H20" s="4">
        <v>-2.1</v>
      </c>
    </row>
    <row r="21" spans="1:8" ht="30">
      <c r="A21" s="2" t="s">
        <v>164</v>
      </c>
      <c r="B21" s="4">
        <v>-77.099999999999994</v>
      </c>
      <c r="C21" s="4"/>
      <c r="D21" s="4"/>
      <c r="E21" s="4">
        <v>-77.099999999999994</v>
      </c>
      <c r="F21" s="4"/>
      <c r="G21" s="4"/>
      <c r="H21" s="4"/>
    </row>
    <row r="22" spans="1:8">
      <c r="A22" s="2" t="s">
        <v>170</v>
      </c>
      <c r="B22" s="4">
        <v>5</v>
      </c>
      <c r="C22" s="4"/>
      <c r="D22" s="4"/>
      <c r="E22" s="4">
        <v>-0.5</v>
      </c>
      <c r="F22" s="4">
        <v>5.5</v>
      </c>
      <c r="G22" s="4"/>
      <c r="H22" s="4"/>
    </row>
    <row r="23" spans="1:8">
      <c r="A23" s="2" t="s">
        <v>99</v>
      </c>
      <c r="B23" s="4">
        <v>0</v>
      </c>
      <c r="C23" s="4"/>
      <c r="D23" s="4"/>
      <c r="E23" s="4">
        <v>-0.3</v>
      </c>
      <c r="F23" s="4"/>
      <c r="G23" s="4"/>
      <c r="H23" s="4">
        <v>0.3</v>
      </c>
    </row>
    <row r="24" spans="1:8">
      <c r="A24" s="2" t="s">
        <v>166</v>
      </c>
      <c r="B24" s="4">
        <v>-2.6</v>
      </c>
      <c r="C24" s="4"/>
      <c r="D24" s="4">
        <v>-21.7</v>
      </c>
      <c r="E24" s="4">
        <v>-10.7</v>
      </c>
      <c r="F24" s="4">
        <v>29.8</v>
      </c>
      <c r="G24" s="4"/>
      <c r="H24" s="4"/>
    </row>
    <row r="25" spans="1:8">
      <c r="A25" s="2" t="s">
        <v>171</v>
      </c>
      <c r="B25" s="7">
        <v>2709.3</v>
      </c>
      <c r="C25" s="10">
        <v>11</v>
      </c>
      <c r="D25" s="7">
        <v>1164.2</v>
      </c>
      <c r="E25" s="7">
        <v>2398.9</v>
      </c>
      <c r="F25" s="7">
        <v>-44.3</v>
      </c>
      <c r="G25" s="7">
        <v>-931.4</v>
      </c>
      <c r="H25" s="7">
        <v>110.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1546</v>
      </c>
      <c r="B1" s="9" t="s">
        <v>2</v>
      </c>
      <c r="C1" s="9"/>
      <c r="D1" s="9"/>
      <c r="E1" s="9"/>
    </row>
    <row r="2" spans="1:5" ht="15" customHeight="1">
      <c r="A2" s="1" t="s">
        <v>55</v>
      </c>
      <c r="B2" s="9" t="s">
        <v>3</v>
      </c>
      <c r="C2" s="9"/>
      <c r="D2" s="9" t="s">
        <v>29</v>
      </c>
      <c r="E2" s="9"/>
    </row>
    <row r="3" spans="1:5" ht="30">
      <c r="A3" s="2" t="s">
        <v>1547</v>
      </c>
      <c r="B3" s="4"/>
      <c r="C3" s="4"/>
      <c r="D3" s="4"/>
      <c r="E3" s="4"/>
    </row>
    <row r="4" spans="1:5" ht="30">
      <c r="A4" s="3" t="s">
        <v>1548</v>
      </c>
      <c r="B4" s="4"/>
      <c r="C4" s="4"/>
      <c r="D4" s="4"/>
      <c r="E4" s="4"/>
    </row>
    <row r="5" spans="1:5" ht="30">
      <c r="A5" s="2" t="s">
        <v>1549</v>
      </c>
      <c r="B5" s="7">
        <v>28.1</v>
      </c>
      <c r="C5" s="4"/>
      <c r="D5" s="7">
        <v>-15.5</v>
      </c>
      <c r="E5" s="4"/>
    </row>
    <row r="6" spans="1:5">
      <c r="A6" s="2" t="s">
        <v>1550</v>
      </c>
      <c r="B6" s="4"/>
      <c r="C6" s="4"/>
      <c r="D6" s="4"/>
      <c r="E6" s="4"/>
    </row>
    <row r="7" spans="1:5" ht="30">
      <c r="A7" s="3" t="s">
        <v>1548</v>
      </c>
      <c r="B7" s="4"/>
      <c r="C7" s="4"/>
      <c r="D7" s="4"/>
      <c r="E7" s="4"/>
    </row>
    <row r="8" spans="1:5" ht="45">
      <c r="A8" s="2" t="s">
        <v>1551</v>
      </c>
      <c r="B8" s="4">
        <v>2.2000000000000002</v>
      </c>
      <c r="C8" s="238" t="s">
        <v>1447</v>
      </c>
      <c r="D8" s="4">
        <v>-8.6</v>
      </c>
      <c r="E8" s="238" t="s">
        <v>1447</v>
      </c>
    </row>
    <row r="9" spans="1:5" ht="30">
      <c r="A9" s="2" t="s">
        <v>1552</v>
      </c>
      <c r="B9" s="4"/>
      <c r="C9" s="4"/>
      <c r="D9" s="4"/>
      <c r="E9" s="4"/>
    </row>
    <row r="10" spans="1:5" ht="30">
      <c r="A10" s="3" t="s">
        <v>1548</v>
      </c>
      <c r="B10" s="4"/>
      <c r="C10" s="4"/>
      <c r="D10" s="4"/>
      <c r="E10" s="4"/>
    </row>
    <row r="11" spans="1:5" ht="60">
      <c r="A11" s="2" t="s">
        <v>1553</v>
      </c>
      <c r="B11" s="4">
        <v>0</v>
      </c>
      <c r="C11" s="238" t="s">
        <v>1455</v>
      </c>
      <c r="D11" s="4">
        <v>0</v>
      </c>
      <c r="E11" s="238" t="s">
        <v>1455</v>
      </c>
    </row>
    <row r="12" spans="1:5" ht="45">
      <c r="A12" s="2" t="s">
        <v>1554</v>
      </c>
      <c r="B12" s="4"/>
      <c r="C12" s="4"/>
      <c r="D12" s="4"/>
      <c r="E12" s="4"/>
    </row>
    <row r="13" spans="1:5" ht="30">
      <c r="A13" s="3" t="s">
        <v>1548</v>
      </c>
      <c r="B13" s="4"/>
      <c r="C13" s="4"/>
      <c r="D13" s="4"/>
      <c r="E13" s="4"/>
    </row>
    <row r="14" spans="1:5" ht="30">
      <c r="A14" s="2" t="s">
        <v>1549</v>
      </c>
      <c r="B14" s="4">
        <v>-1.6</v>
      </c>
      <c r="C14" s="4"/>
      <c r="D14" s="4">
        <v>-8.4</v>
      </c>
      <c r="E14" s="4"/>
    </row>
    <row r="15" spans="1:5" ht="30">
      <c r="A15" s="2" t="s">
        <v>1555</v>
      </c>
      <c r="B15" s="4"/>
      <c r="C15" s="4"/>
      <c r="D15" s="4"/>
      <c r="E15" s="4"/>
    </row>
    <row r="16" spans="1:5" ht="30">
      <c r="A16" s="3" t="s">
        <v>1548</v>
      </c>
      <c r="B16" s="4"/>
      <c r="C16" s="4"/>
      <c r="D16" s="4"/>
      <c r="E16" s="4"/>
    </row>
    <row r="17" spans="1:5" ht="45">
      <c r="A17" s="2" t="s">
        <v>1551</v>
      </c>
      <c r="B17" s="4">
        <v>-0.6</v>
      </c>
      <c r="C17" s="238" t="s">
        <v>1447</v>
      </c>
      <c r="D17" s="4">
        <v>-5.4</v>
      </c>
      <c r="E17" s="238" t="s">
        <v>1447</v>
      </c>
    </row>
    <row r="18" spans="1:5" ht="45">
      <c r="A18" s="2" t="s">
        <v>1556</v>
      </c>
      <c r="B18" s="4"/>
      <c r="C18" s="4"/>
      <c r="D18" s="4"/>
      <c r="E18" s="4"/>
    </row>
    <row r="19" spans="1:5" ht="30">
      <c r="A19" s="3" t="s">
        <v>1548</v>
      </c>
      <c r="B19" s="4"/>
      <c r="C19" s="4"/>
      <c r="D19" s="4"/>
      <c r="E19" s="4"/>
    </row>
    <row r="20" spans="1:5" ht="60">
      <c r="A20" s="2" t="s">
        <v>1553</v>
      </c>
      <c r="B20" s="4">
        <v>0</v>
      </c>
      <c r="C20" s="238" t="s">
        <v>1455</v>
      </c>
      <c r="D20" s="4">
        <v>0</v>
      </c>
      <c r="E20" s="238" t="s">
        <v>1455</v>
      </c>
    </row>
    <row r="21" spans="1:5" ht="45">
      <c r="A21" s="2" t="s">
        <v>1557</v>
      </c>
      <c r="B21" s="4"/>
      <c r="C21" s="4"/>
      <c r="D21" s="4"/>
      <c r="E21" s="4"/>
    </row>
    <row r="22" spans="1:5" ht="30">
      <c r="A22" s="3" t="s">
        <v>1548</v>
      </c>
      <c r="B22" s="4"/>
      <c r="C22" s="4"/>
      <c r="D22" s="4"/>
      <c r="E22" s="4"/>
    </row>
    <row r="23" spans="1:5" ht="30">
      <c r="A23" s="2" t="s">
        <v>1549</v>
      </c>
      <c r="B23" s="4">
        <v>-10.9</v>
      </c>
      <c r="C23" s="4"/>
      <c r="D23" s="4">
        <v>2.1</v>
      </c>
      <c r="E23" s="4"/>
    </row>
    <row r="24" spans="1:5" ht="30">
      <c r="A24" s="2" t="s">
        <v>1558</v>
      </c>
      <c r="B24" s="4"/>
      <c r="C24" s="4"/>
      <c r="D24" s="4"/>
      <c r="E24" s="4"/>
    </row>
    <row r="25" spans="1:5" ht="30">
      <c r="A25" s="3" t="s">
        <v>1548</v>
      </c>
      <c r="B25" s="4"/>
      <c r="C25" s="4"/>
      <c r="D25" s="4"/>
      <c r="E25" s="4"/>
    </row>
    <row r="26" spans="1:5" ht="45">
      <c r="A26" s="2" t="s">
        <v>1551</v>
      </c>
      <c r="B26" s="4">
        <v>2.1</v>
      </c>
      <c r="C26" s="238" t="s">
        <v>1447</v>
      </c>
      <c r="D26" s="4">
        <v>-2.2999999999999998</v>
      </c>
      <c r="E26" s="238" t="s">
        <v>1447</v>
      </c>
    </row>
    <row r="27" spans="1:5" ht="45">
      <c r="A27" s="2" t="s">
        <v>1559</v>
      </c>
      <c r="B27" s="4"/>
      <c r="C27" s="4"/>
      <c r="D27" s="4"/>
      <c r="E27" s="4"/>
    </row>
    <row r="28" spans="1:5" ht="30">
      <c r="A28" s="3" t="s">
        <v>1548</v>
      </c>
      <c r="B28" s="4"/>
      <c r="C28" s="4"/>
      <c r="D28" s="4"/>
      <c r="E28" s="4"/>
    </row>
    <row r="29" spans="1:5" ht="60">
      <c r="A29" s="2" t="s">
        <v>1553</v>
      </c>
      <c r="B29" s="4">
        <v>0</v>
      </c>
      <c r="C29" s="238" t="s">
        <v>1455</v>
      </c>
      <c r="D29" s="4">
        <v>0</v>
      </c>
      <c r="E29" s="238" t="s">
        <v>1455</v>
      </c>
    </row>
    <row r="30" spans="1:5" ht="45">
      <c r="A30" s="2" t="s">
        <v>1560</v>
      </c>
      <c r="B30" s="4"/>
      <c r="C30" s="4"/>
      <c r="D30" s="4"/>
      <c r="E30" s="4"/>
    </row>
    <row r="31" spans="1:5" ht="30">
      <c r="A31" s="3" t="s">
        <v>1548</v>
      </c>
      <c r="B31" s="4"/>
      <c r="C31" s="4"/>
      <c r="D31" s="4"/>
      <c r="E31" s="4"/>
    </row>
    <row r="32" spans="1:5" ht="30">
      <c r="A32" s="2" t="s">
        <v>1549</v>
      </c>
      <c r="B32" s="4">
        <v>0.5</v>
      </c>
      <c r="C32" s="4"/>
      <c r="D32" s="4">
        <v>-0.1</v>
      </c>
      <c r="E32" s="4"/>
    </row>
    <row r="33" spans="1:5" ht="30">
      <c r="A33" s="2" t="s">
        <v>1561</v>
      </c>
      <c r="B33" s="4"/>
      <c r="C33" s="4"/>
      <c r="D33" s="4"/>
      <c r="E33" s="4"/>
    </row>
    <row r="34" spans="1:5" ht="30">
      <c r="A34" s="3" t="s">
        <v>1548</v>
      </c>
      <c r="B34" s="4"/>
      <c r="C34" s="4"/>
      <c r="D34" s="4"/>
      <c r="E34" s="4"/>
    </row>
    <row r="35" spans="1:5" ht="45">
      <c r="A35" s="2" t="s">
        <v>1551</v>
      </c>
      <c r="B35" s="4">
        <v>0.4</v>
      </c>
      <c r="C35" s="238" t="s">
        <v>1447</v>
      </c>
      <c r="D35" s="4">
        <v>-0.2</v>
      </c>
      <c r="E35" s="238" t="s">
        <v>1447</v>
      </c>
    </row>
    <row r="36" spans="1:5" ht="45">
      <c r="A36" s="2" t="s">
        <v>1562</v>
      </c>
      <c r="B36" s="4"/>
      <c r="C36" s="4"/>
      <c r="D36" s="4"/>
      <c r="E36" s="4"/>
    </row>
    <row r="37" spans="1:5" ht="30">
      <c r="A37" s="3" t="s">
        <v>1548</v>
      </c>
      <c r="B37" s="4"/>
      <c r="C37" s="4"/>
      <c r="D37" s="4"/>
      <c r="E37" s="4"/>
    </row>
    <row r="38" spans="1:5" ht="60">
      <c r="A38" s="2" t="s">
        <v>1553</v>
      </c>
      <c r="B38" s="4">
        <v>0</v>
      </c>
      <c r="C38" s="238" t="s">
        <v>1455</v>
      </c>
      <c r="D38" s="4">
        <v>0</v>
      </c>
      <c r="E38" s="238" t="s">
        <v>1455</v>
      </c>
    </row>
    <row r="39" spans="1:5" ht="45">
      <c r="A39" s="2" t="s">
        <v>1563</v>
      </c>
      <c r="B39" s="4"/>
      <c r="C39" s="4"/>
      <c r="D39" s="4"/>
      <c r="E39" s="4"/>
    </row>
    <row r="40" spans="1:5" ht="30">
      <c r="A40" s="3" t="s">
        <v>1548</v>
      </c>
      <c r="B40" s="4"/>
      <c r="C40" s="4"/>
      <c r="D40" s="4"/>
      <c r="E40" s="4"/>
    </row>
    <row r="41" spans="1:5" ht="30">
      <c r="A41" s="2" t="s">
        <v>1549</v>
      </c>
      <c r="B41" s="4">
        <v>40.1</v>
      </c>
      <c r="C41" s="4"/>
      <c r="D41" s="4">
        <v>-9.1</v>
      </c>
      <c r="E41" s="4"/>
    </row>
    <row r="42" spans="1:5" ht="30">
      <c r="A42" s="2" t="s">
        <v>1564</v>
      </c>
      <c r="B42" s="4"/>
      <c r="C42" s="4"/>
      <c r="D42" s="4"/>
      <c r="E42" s="4"/>
    </row>
    <row r="43" spans="1:5" ht="30">
      <c r="A43" s="3" t="s">
        <v>1548</v>
      </c>
      <c r="B43" s="4"/>
      <c r="C43" s="4"/>
      <c r="D43" s="4"/>
      <c r="E43" s="4"/>
    </row>
    <row r="44" spans="1:5" ht="45">
      <c r="A44" s="2" t="s">
        <v>1551</v>
      </c>
      <c r="B44" s="4">
        <v>0.3</v>
      </c>
      <c r="C44" s="238" t="s">
        <v>1447</v>
      </c>
      <c r="D44" s="4">
        <v>-0.7</v>
      </c>
      <c r="E44" s="238" t="s">
        <v>1447</v>
      </c>
    </row>
    <row r="45" spans="1:5" ht="45">
      <c r="A45" s="2" t="s">
        <v>1565</v>
      </c>
      <c r="B45" s="4"/>
      <c r="C45" s="4"/>
      <c r="D45" s="4"/>
      <c r="E45" s="4"/>
    </row>
    <row r="46" spans="1:5" ht="30">
      <c r="A46" s="3" t="s">
        <v>1548</v>
      </c>
      <c r="B46" s="4"/>
      <c r="C46" s="4"/>
      <c r="D46" s="4"/>
      <c r="E46" s="4"/>
    </row>
    <row r="47" spans="1:5" ht="60">
      <c r="A47" s="2" t="s">
        <v>1553</v>
      </c>
      <c r="B47" s="10">
        <v>0</v>
      </c>
      <c r="C47" s="238" t="s">
        <v>1455</v>
      </c>
      <c r="D47" s="10">
        <v>0</v>
      </c>
      <c r="E47" s="238" t="s">
        <v>1455</v>
      </c>
    </row>
    <row r="48" spans="1:5">
      <c r="A48" s="64"/>
      <c r="B48" s="64"/>
      <c r="C48" s="64"/>
      <c r="D48" s="64"/>
      <c r="E48" s="64"/>
    </row>
    <row r="49" spans="1:5" ht="30" customHeight="1">
      <c r="A49" s="2" t="s">
        <v>1447</v>
      </c>
      <c r="B49" s="14" t="s">
        <v>419</v>
      </c>
      <c r="C49" s="14"/>
      <c r="D49" s="14"/>
      <c r="E49" s="14"/>
    </row>
    <row r="50" spans="1:5" ht="30" customHeight="1">
      <c r="A50" s="2" t="s">
        <v>1455</v>
      </c>
      <c r="B50" s="14" t="s">
        <v>420</v>
      </c>
      <c r="C50" s="14"/>
      <c r="D50" s="14"/>
      <c r="E50" s="14"/>
    </row>
  </sheetData>
  <mergeCells count="6">
    <mergeCell ref="B1:E1"/>
    <mergeCell ref="B2:C2"/>
    <mergeCell ref="D2:E2"/>
    <mergeCell ref="A48:E48"/>
    <mergeCell ref="B49:E49"/>
    <mergeCell ref="B50:E5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566</v>
      </c>
      <c r="B1" s="9" t="s">
        <v>2</v>
      </c>
      <c r="C1" s="9"/>
    </row>
    <row r="2" spans="1:3">
      <c r="A2" s="1" t="s">
        <v>55</v>
      </c>
      <c r="B2" s="1" t="s">
        <v>3</v>
      </c>
      <c r="C2" s="1" t="s">
        <v>29</v>
      </c>
    </row>
    <row r="3" spans="1:3" ht="60">
      <c r="A3" s="2" t="s">
        <v>1567</v>
      </c>
      <c r="B3" s="4"/>
      <c r="C3" s="4"/>
    </row>
    <row r="4" spans="1:3" ht="30">
      <c r="A4" s="3" t="s">
        <v>1548</v>
      </c>
      <c r="B4" s="4"/>
      <c r="C4" s="4"/>
    </row>
    <row r="5" spans="1:3" ht="30">
      <c r="A5" s="2" t="s">
        <v>1568</v>
      </c>
      <c r="B5" s="7">
        <v>5.2</v>
      </c>
      <c r="C5" s="7">
        <v>-0.3</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569</v>
      </c>
      <c r="B1" s="9" t="s">
        <v>3</v>
      </c>
      <c r="C1" s="9" t="s">
        <v>29</v>
      </c>
    </row>
    <row r="2" spans="1:3">
      <c r="A2" s="1" t="s">
        <v>55</v>
      </c>
      <c r="B2" s="9"/>
      <c r="C2" s="9"/>
    </row>
    <row r="3" spans="1:3" ht="45">
      <c r="A3" s="2" t="s">
        <v>1570</v>
      </c>
      <c r="B3" s="4"/>
      <c r="C3" s="4"/>
    </row>
    <row r="4" spans="1:3" ht="45">
      <c r="A4" s="3" t="s">
        <v>1571</v>
      </c>
      <c r="B4" s="4"/>
      <c r="C4" s="4"/>
    </row>
    <row r="5" spans="1:3">
      <c r="A5" s="2" t="s">
        <v>79</v>
      </c>
      <c r="B5" s="7">
        <v>269.5</v>
      </c>
      <c r="C5" s="7">
        <v>1026.8</v>
      </c>
    </row>
    <row r="6" spans="1:3" ht="30">
      <c r="A6" s="2" t="s">
        <v>1572</v>
      </c>
      <c r="B6" s="4">
        <v>0</v>
      </c>
      <c r="C6" s="4">
        <v>0</v>
      </c>
    </row>
    <row r="7" spans="1:3" ht="30">
      <c r="A7" s="2" t="s">
        <v>1573</v>
      </c>
      <c r="B7" s="4">
        <v>0</v>
      </c>
      <c r="C7" s="4">
        <v>0</v>
      </c>
    </row>
    <row r="8" spans="1:3">
      <c r="A8" s="2" t="s">
        <v>328</v>
      </c>
      <c r="B8" s="8">
        <v>1589.1</v>
      </c>
      <c r="C8" s="8">
        <v>2027.8</v>
      </c>
    </row>
    <row r="9" spans="1:3" ht="45">
      <c r="A9" s="2" t="s">
        <v>1574</v>
      </c>
      <c r="B9" s="4"/>
      <c r="C9" s="4"/>
    </row>
    <row r="10" spans="1:3" ht="45">
      <c r="A10" s="3" t="s">
        <v>1571</v>
      </c>
      <c r="B10" s="4"/>
      <c r="C10" s="4"/>
    </row>
    <row r="11" spans="1:3">
      <c r="A11" s="2" t="s">
        <v>79</v>
      </c>
      <c r="B11" s="4">
        <v>0</v>
      </c>
      <c r="C11" s="4">
        <v>0</v>
      </c>
    </row>
    <row r="12" spans="1:3" ht="30">
      <c r="A12" s="2" t="s">
        <v>1572</v>
      </c>
      <c r="B12" s="4">
        <v>59.9</v>
      </c>
      <c r="C12" s="4">
        <v>4.3</v>
      </c>
    </row>
    <row r="13" spans="1:3" ht="30">
      <c r="A13" s="2" t="s">
        <v>1573</v>
      </c>
      <c r="B13" s="4">
        <v>27</v>
      </c>
      <c r="C13" s="4">
        <v>21.6</v>
      </c>
    </row>
    <row r="14" spans="1:3">
      <c r="A14" s="2" t="s">
        <v>328</v>
      </c>
      <c r="B14" s="4">
        <v>26.9</v>
      </c>
      <c r="C14" s="4">
        <v>44.8</v>
      </c>
    </row>
    <row r="15" spans="1:3">
      <c r="A15" s="2" t="s">
        <v>1575</v>
      </c>
      <c r="B15" s="4"/>
      <c r="C15" s="4"/>
    </row>
    <row r="16" spans="1:3" ht="45">
      <c r="A16" s="3" t="s">
        <v>1571</v>
      </c>
      <c r="B16" s="4"/>
      <c r="C16" s="4"/>
    </row>
    <row r="17" spans="1:3">
      <c r="A17" s="2" t="s">
        <v>79</v>
      </c>
      <c r="B17" s="4">
        <v>269.5</v>
      </c>
      <c r="C17" s="8">
        <v>1026.8</v>
      </c>
    </row>
    <row r="18" spans="1:3" ht="30">
      <c r="A18" s="2" t="s">
        <v>1572</v>
      </c>
      <c r="B18" s="4">
        <v>59.9</v>
      </c>
      <c r="C18" s="4">
        <v>4.3</v>
      </c>
    </row>
    <row r="19" spans="1:3" ht="30">
      <c r="A19" s="2" t="s">
        <v>1573</v>
      </c>
      <c r="B19" s="4">
        <v>27</v>
      </c>
      <c r="C19" s="4">
        <v>21.6</v>
      </c>
    </row>
    <row r="20" spans="1:3">
      <c r="A20" s="2" t="s">
        <v>328</v>
      </c>
      <c r="B20" s="8">
        <v>1526.9</v>
      </c>
      <c r="C20" s="8">
        <v>1947.3</v>
      </c>
    </row>
    <row r="21" spans="1:3" ht="30">
      <c r="A21" s="2" t="s">
        <v>1576</v>
      </c>
      <c r="B21" s="4"/>
      <c r="C21" s="4"/>
    </row>
    <row r="22" spans="1:3" ht="45">
      <c r="A22" s="3" t="s">
        <v>1571</v>
      </c>
      <c r="B22" s="4"/>
      <c r="C22" s="4"/>
    </row>
    <row r="23" spans="1:3">
      <c r="A23" s="2" t="s">
        <v>79</v>
      </c>
      <c r="B23" s="4">
        <v>269.5</v>
      </c>
      <c r="C23" s="8">
        <v>1026.8</v>
      </c>
    </row>
    <row r="24" spans="1:3" ht="30">
      <c r="A24" s="2" t="s">
        <v>1572</v>
      </c>
      <c r="B24" s="4">
        <v>59.9</v>
      </c>
      <c r="C24" s="4">
        <v>4.3</v>
      </c>
    </row>
    <row r="25" spans="1:3" ht="30">
      <c r="A25" s="2" t="s">
        <v>1573</v>
      </c>
      <c r="B25" s="4">
        <v>27</v>
      </c>
      <c r="C25" s="4">
        <v>21.6</v>
      </c>
    </row>
    <row r="26" spans="1:3">
      <c r="A26" s="2" t="s">
        <v>328</v>
      </c>
      <c r="B26" s="10">
        <v>1616</v>
      </c>
      <c r="C26" s="7">
        <v>2072.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1577</v>
      </c>
      <c r="B1" s="1" t="s">
        <v>29</v>
      </c>
      <c r="C1" s="1" t="s">
        <v>3</v>
      </c>
      <c r="D1" s="1" t="s">
        <v>1437</v>
      </c>
    </row>
    <row r="2" spans="1:4" ht="45">
      <c r="A2" s="2" t="s">
        <v>1449</v>
      </c>
      <c r="B2" s="4"/>
      <c r="C2" s="4"/>
      <c r="D2" s="4"/>
    </row>
    <row r="3" spans="1:4" ht="45">
      <c r="A3" s="3" t="s">
        <v>1578</v>
      </c>
      <c r="B3" s="4"/>
      <c r="C3" s="4"/>
      <c r="D3" s="4"/>
    </row>
    <row r="4" spans="1:4" ht="30">
      <c r="A4" s="2" t="s">
        <v>1445</v>
      </c>
      <c r="B4" s="237">
        <v>4.2500000000000003E-2</v>
      </c>
      <c r="C4" s="4"/>
      <c r="D4" s="4"/>
    </row>
    <row r="5" spans="1:4" ht="90">
      <c r="A5" s="2" t="s">
        <v>1579</v>
      </c>
      <c r="B5" s="4"/>
      <c r="C5" s="4"/>
      <c r="D5" s="4"/>
    </row>
    <row r="6" spans="1:4" ht="45">
      <c r="A6" s="3" t="s">
        <v>1578</v>
      </c>
      <c r="B6" s="4"/>
      <c r="C6" s="4"/>
      <c r="D6" s="4"/>
    </row>
    <row r="7" spans="1:4" ht="30">
      <c r="A7" s="2" t="s">
        <v>1445</v>
      </c>
      <c r="B7" s="237">
        <v>4.2500000000000003E-2</v>
      </c>
      <c r="C7" s="4"/>
      <c r="D7" s="4"/>
    </row>
    <row r="8" spans="1:4" ht="45">
      <c r="A8" s="2" t="s">
        <v>1450</v>
      </c>
      <c r="B8" s="4"/>
      <c r="C8" s="4"/>
      <c r="D8" s="4"/>
    </row>
    <row r="9" spans="1:4" ht="45">
      <c r="A9" s="3" t="s">
        <v>1578</v>
      </c>
      <c r="B9" s="4"/>
      <c r="C9" s="4"/>
      <c r="D9" s="4"/>
    </row>
    <row r="10" spans="1:4" ht="30">
      <c r="A10" s="2" t="s">
        <v>1445</v>
      </c>
      <c r="B10" s="237">
        <v>9.3799999999999994E-2</v>
      </c>
      <c r="C10" s="237">
        <v>9.3799999999999994E-2</v>
      </c>
      <c r="D10" s="4"/>
    </row>
    <row r="11" spans="1:4" ht="90">
      <c r="A11" s="2" t="s">
        <v>1580</v>
      </c>
      <c r="B11" s="4"/>
      <c r="C11" s="4"/>
      <c r="D11" s="4"/>
    </row>
    <row r="12" spans="1:4" ht="45">
      <c r="A12" s="3" t="s">
        <v>1578</v>
      </c>
      <c r="B12" s="4"/>
      <c r="C12" s="4"/>
      <c r="D12" s="4"/>
    </row>
    <row r="13" spans="1:4" ht="30">
      <c r="A13" s="2" t="s">
        <v>1445</v>
      </c>
      <c r="B13" s="4"/>
      <c r="C13" s="237">
        <v>9.3799999999999994E-2</v>
      </c>
      <c r="D13" s="4"/>
    </row>
    <row r="14" spans="1:4" ht="30">
      <c r="A14" s="2" t="s">
        <v>1448</v>
      </c>
      <c r="B14" s="4"/>
      <c r="C14" s="4"/>
      <c r="D14" s="4"/>
    </row>
    <row r="15" spans="1:4" ht="45">
      <c r="A15" s="3" t="s">
        <v>1578</v>
      </c>
      <c r="B15" s="4"/>
      <c r="C15" s="4"/>
      <c r="D15" s="4"/>
    </row>
    <row r="16" spans="1:4" ht="30">
      <c r="A16" s="2" t="s">
        <v>1445</v>
      </c>
      <c r="B16" s="237">
        <v>5.9499999999999997E-2</v>
      </c>
      <c r="C16" s="237">
        <v>5.9499999999999997E-2</v>
      </c>
      <c r="D16" s="4"/>
    </row>
    <row r="17" spans="1:4" ht="90">
      <c r="A17" s="2" t="s">
        <v>1581</v>
      </c>
      <c r="B17" s="4"/>
      <c r="C17" s="4"/>
      <c r="D17" s="4"/>
    </row>
    <row r="18" spans="1:4" ht="45">
      <c r="A18" s="3" t="s">
        <v>1578</v>
      </c>
      <c r="B18" s="4"/>
      <c r="C18" s="4"/>
      <c r="D18" s="4"/>
    </row>
    <row r="19" spans="1:4" ht="30">
      <c r="A19" s="2" t="s">
        <v>1445</v>
      </c>
      <c r="B19" s="4"/>
      <c r="C19" s="237">
        <v>5.9499999999999997E-2</v>
      </c>
      <c r="D19" s="4"/>
    </row>
    <row r="20" spans="1:4" ht="45">
      <c r="A20" s="2" t="s">
        <v>1441</v>
      </c>
      <c r="B20" s="4"/>
      <c r="C20" s="4"/>
      <c r="D20" s="4"/>
    </row>
    <row r="21" spans="1:4" ht="45">
      <c r="A21" s="3" t="s">
        <v>1578</v>
      </c>
      <c r="B21" s="4"/>
      <c r="C21" s="4"/>
      <c r="D21" s="4"/>
    </row>
    <row r="22" spans="1:4" ht="30">
      <c r="A22" s="2" t="s">
        <v>1445</v>
      </c>
      <c r="B22" s="237">
        <v>5.8799999999999998E-2</v>
      </c>
      <c r="C22" s="4"/>
      <c r="D22" s="237">
        <v>6.13E-2</v>
      </c>
    </row>
    <row r="23" spans="1:4" ht="90">
      <c r="A23" s="2" t="s">
        <v>1582</v>
      </c>
      <c r="B23" s="4"/>
      <c r="C23" s="4"/>
      <c r="D23" s="4"/>
    </row>
    <row r="24" spans="1:4" ht="45">
      <c r="A24" s="3" t="s">
        <v>1578</v>
      </c>
      <c r="B24" s="4"/>
      <c r="C24" s="4"/>
      <c r="D24" s="4"/>
    </row>
    <row r="25" spans="1:4" ht="30">
      <c r="A25" s="2" t="s">
        <v>1445</v>
      </c>
      <c r="B25" s="237">
        <v>5.8799999999999998E-2</v>
      </c>
      <c r="C25" s="4"/>
      <c r="D25" s="4"/>
    </row>
    <row r="26" spans="1:4" ht="30">
      <c r="A26" s="2" t="s">
        <v>1451</v>
      </c>
      <c r="B26" s="4"/>
      <c r="C26" s="4"/>
      <c r="D26" s="4"/>
    </row>
    <row r="27" spans="1:4" ht="45">
      <c r="A27" s="3" t="s">
        <v>1578</v>
      </c>
      <c r="B27" s="4"/>
      <c r="C27" s="4"/>
      <c r="D27" s="4"/>
    </row>
    <row r="28" spans="1:4" ht="30">
      <c r="A28" s="2" t="s">
        <v>1445</v>
      </c>
      <c r="B28" s="237">
        <v>6.9500000000000006E-2</v>
      </c>
      <c r="C28" s="237">
        <v>6.9500000000000006E-2</v>
      </c>
      <c r="D28" s="4"/>
    </row>
    <row r="29" spans="1:4" ht="75">
      <c r="A29" s="2" t="s">
        <v>1583</v>
      </c>
      <c r="B29" s="4"/>
      <c r="C29" s="4"/>
      <c r="D29" s="4"/>
    </row>
    <row r="30" spans="1:4" ht="45">
      <c r="A30" s="3" t="s">
        <v>1578</v>
      </c>
      <c r="B30" s="4"/>
      <c r="C30" s="4"/>
      <c r="D30" s="4"/>
    </row>
    <row r="31" spans="1:4" ht="30">
      <c r="A31" s="2" t="s">
        <v>1445</v>
      </c>
      <c r="B31" s="4"/>
      <c r="C31" s="237">
        <v>6.9500000000000006E-2</v>
      </c>
      <c r="D31"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s>
  <sheetData>
    <row r="1" spans="1:7" ht="15" customHeight="1">
      <c r="A1" s="1" t="s">
        <v>1584</v>
      </c>
      <c r="B1" s="9" t="s">
        <v>2</v>
      </c>
      <c r="C1" s="9"/>
      <c r="D1" s="9"/>
      <c r="E1" s="1" t="s">
        <v>1323</v>
      </c>
      <c r="F1" s="9" t="s">
        <v>2</v>
      </c>
      <c r="G1" s="9"/>
    </row>
    <row r="2" spans="1:7">
      <c r="A2" s="1" t="s">
        <v>55</v>
      </c>
      <c r="B2" s="1" t="s">
        <v>3</v>
      </c>
      <c r="C2" s="1" t="s">
        <v>29</v>
      </c>
      <c r="D2" s="1" t="s">
        <v>30</v>
      </c>
      <c r="E2" s="1" t="s">
        <v>1585</v>
      </c>
      <c r="F2" s="1" t="s">
        <v>1407</v>
      </c>
      <c r="G2" s="1" t="s">
        <v>1358</v>
      </c>
    </row>
    <row r="3" spans="1:7" ht="45">
      <c r="A3" s="3" t="s">
        <v>1586</v>
      </c>
      <c r="B3" s="4"/>
      <c r="C3" s="4"/>
      <c r="D3" s="4"/>
      <c r="E3" s="4"/>
      <c r="F3" s="4"/>
      <c r="G3" s="4"/>
    </row>
    <row r="4" spans="1:7" ht="30">
      <c r="A4" s="2" t="s">
        <v>1587</v>
      </c>
      <c r="B4" s="10">
        <v>77</v>
      </c>
      <c r="C4" s="4"/>
      <c r="D4" s="4"/>
      <c r="E4" s="4"/>
      <c r="F4" s="4"/>
      <c r="G4" s="4"/>
    </row>
    <row r="5" spans="1:7" ht="30">
      <c r="A5" s="2" t="s">
        <v>1588</v>
      </c>
      <c r="B5" s="237">
        <v>6.5000000000000002E-2</v>
      </c>
      <c r="C5" s="4"/>
      <c r="D5" s="4"/>
      <c r="E5" s="4"/>
      <c r="F5" s="4"/>
      <c r="G5" s="4"/>
    </row>
    <row r="6" spans="1:7" ht="30">
      <c r="A6" s="2" t="s">
        <v>1589</v>
      </c>
      <c r="B6" s="237">
        <v>0.03</v>
      </c>
      <c r="C6" s="4"/>
      <c r="D6" s="4"/>
      <c r="E6" s="4"/>
      <c r="F6" s="4"/>
      <c r="G6" s="4"/>
    </row>
    <row r="7" spans="1:7" ht="30">
      <c r="A7" s="2" t="s">
        <v>1590</v>
      </c>
      <c r="B7" s="4">
        <v>21.9</v>
      </c>
      <c r="C7" s="4">
        <v>24.3</v>
      </c>
      <c r="D7" s="4">
        <v>23.8</v>
      </c>
      <c r="E7" s="4"/>
      <c r="F7" s="4"/>
      <c r="G7" s="4"/>
    </row>
    <row r="8" spans="1:7" ht="30">
      <c r="A8" s="2" t="s">
        <v>1591</v>
      </c>
      <c r="B8" s="4">
        <v>16</v>
      </c>
      <c r="C8" s="4"/>
      <c r="D8" s="4"/>
      <c r="E8" s="4"/>
      <c r="F8" s="4"/>
      <c r="G8" s="4"/>
    </row>
    <row r="9" spans="1:7">
      <c r="A9" s="2" t="s">
        <v>1592</v>
      </c>
      <c r="B9" s="4"/>
      <c r="C9" s="4"/>
      <c r="D9" s="4"/>
      <c r="E9" s="4"/>
      <c r="F9" s="4"/>
      <c r="G9" s="4"/>
    </row>
    <row r="10" spans="1:7" ht="45">
      <c r="A10" s="3" t="s">
        <v>1586</v>
      </c>
      <c r="B10" s="4"/>
      <c r="C10" s="4"/>
      <c r="D10" s="4"/>
      <c r="E10" s="4"/>
      <c r="F10" s="4"/>
      <c r="G10" s="4"/>
    </row>
    <row r="11" spans="1:7">
      <c r="A11" s="2" t="s">
        <v>1593</v>
      </c>
      <c r="B11" s="237">
        <v>0.96</v>
      </c>
      <c r="C11" s="4"/>
      <c r="D11" s="4"/>
      <c r="E11" s="4"/>
      <c r="F11" s="4"/>
      <c r="G11" s="4"/>
    </row>
    <row r="12" spans="1:7" ht="45">
      <c r="A12" s="2" t="s">
        <v>1594</v>
      </c>
      <c r="B12" s="4">
        <v>3</v>
      </c>
      <c r="C12" s="4"/>
      <c r="D12" s="4"/>
      <c r="E12" s="4"/>
      <c r="F12" s="4"/>
      <c r="G12" s="4"/>
    </row>
    <row r="13" spans="1:7" ht="30">
      <c r="A13" s="2" t="s">
        <v>1595</v>
      </c>
      <c r="B13" s="4">
        <v>102.7</v>
      </c>
      <c r="C13" s="4">
        <v>105.3</v>
      </c>
      <c r="D13" s="4"/>
      <c r="E13" s="4"/>
      <c r="F13" s="4"/>
      <c r="G13" s="4"/>
    </row>
    <row r="14" spans="1:7" ht="30">
      <c r="A14" s="2" t="s">
        <v>1596</v>
      </c>
      <c r="B14" s="4">
        <v>2.1</v>
      </c>
      <c r="C14" s="4">
        <v>2.1</v>
      </c>
      <c r="D14" s="4"/>
      <c r="E14" s="4"/>
      <c r="F14" s="4"/>
      <c r="G14" s="4"/>
    </row>
    <row r="15" spans="1:7">
      <c r="A15" s="2" t="s">
        <v>1597</v>
      </c>
      <c r="B15" s="4"/>
      <c r="C15" s="4"/>
      <c r="D15" s="4"/>
      <c r="E15" s="4"/>
      <c r="F15" s="4"/>
      <c r="G15" s="4"/>
    </row>
    <row r="16" spans="1:7" ht="45">
      <c r="A16" s="3" t="s">
        <v>1586</v>
      </c>
      <c r="B16" s="4"/>
      <c r="C16" s="4"/>
      <c r="D16" s="4"/>
      <c r="E16" s="4"/>
      <c r="F16" s="4"/>
      <c r="G16" s="4"/>
    </row>
    <row r="17" spans="1:7" ht="30">
      <c r="A17" s="2" t="s">
        <v>1587</v>
      </c>
      <c r="B17" s="4">
        <v>37</v>
      </c>
      <c r="C17" s="4"/>
      <c r="D17" s="4"/>
      <c r="E17" s="4"/>
      <c r="F17" s="4"/>
      <c r="G17" s="4"/>
    </row>
    <row r="18" spans="1:7" ht="30">
      <c r="A18" s="2" t="s">
        <v>1598</v>
      </c>
      <c r="B18" s="4">
        <v>52</v>
      </c>
      <c r="C18" s="4"/>
      <c r="D18" s="4"/>
      <c r="E18" s="4"/>
      <c r="F18" s="4"/>
      <c r="G18" s="4"/>
    </row>
    <row r="19" spans="1:7" ht="30">
      <c r="A19" s="2" t="s">
        <v>1599</v>
      </c>
      <c r="B19" s="4">
        <v>90</v>
      </c>
      <c r="C19" s="4"/>
      <c r="D19" s="4"/>
      <c r="E19" s="4"/>
      <c r="F19" s="4"/>
      <c r="G19" s="4"/>
    </row>
    <row r="20" spans="1:7">
      <c r="A20" s="2" t="s">
        <v>1600</v>
      </c>
      <c r="B20" s="4" t="s">
        <v>1601</v>
      </c>
      <c r="C20" s="4"/>
      <c r="D20" s="4"/>
      <c r="E20" s="4"/>
      <c r="F20" s="4"/>
      <c r="G20" s="4"/>
    </row>
    <row r="21" spans="1:7">
      <c r="A21" s="2" t="s">
        <v>1602</v>
      </c>
      <c r="B21" s="4" t="s">
        <v>1485</v>
      </c>
      <c r="C21" s="4"/>
      <c r="D21" s="4"/>
      <c r="E21" s="4"/>
      <c r="F21" s="4"/>
      <c r="G21" s="4"/>
    </row>
    <row r="22" spans="1:7">
      <c r="A22" s="2" t="s">
        <v>590</v>
      </c>
      <c r="B22" s="8">
        <v>2917.3</v>
      </c>
      <c r="C22" s="8">
        <v>2621.8</v>
      </c>
      <c r="D22" s="4"/>
      <c r="E22" s="4"/>
      <c r="F22" s="4"/>
      <c r="G22" s="4"/>
    </row>
    <row r="23" spans="1:7" ht="30">
      <c r="A23" s="2" t="s">
        <v>1603</v>
      </c>
      <c r="B23" s="4"/>
      <c r="C23" s="4">
        <v>203</v>
      </c>
      <c r="D23" s="4"/>
      <c r="E23" s="4"/>
      <c r="F23" s="4"/>
      <c r="G23" s="4"/>
    </row>
    <row r="24" spans="1:7" ht="30">
      <c r="A24" s="2" t="s">
        <v>494</v>
      </c>
      <c r="B24" s="237">
        <v>8.2500000000000004E-2</v>
      </c>
      <c r="C24" s="237">
        <v>8.2500000000000004E-2</v>
      </c>
      <c r="D24" s="237">
        <v>8.5000000000000006E-2</v>
      </c>
      <c r="E24" s="4"/>
      <c r="F24" s="4"/>
      <c r="G24" s="4"/>
    </row>
    <row r="25" spans="1:7">
      <c r="A25" s="2" t="s">
        <v>1604</v>
      </c>
      <c r="B25" s="237">
        <v>6.5000000000000002E-2</v>
      </c>
      <c r="C25" s="237">
        <v>0.14299999999999999</v>
      </c>
      <c r="D25" s="237">
        <v>0.08</v>
      </c>
      <c r="E25" s="237">
        <v>0.122</v>
      </c>
      <c r="F25" s="237">
        <v>3.0000000000000001E-3</v>
      </c>
      <c r="G25" s="4"/>
    </row>
    <row r="26" spans="1:7">
      <c r="A26" s="2" t="s">
        <v>591</v>
      </c>
      <c r="B26" s="8">
        <v>2204.4</v>
      </c>
      <c r="C26" s="8">
        <v>2329.8000000000002</v>
      </c>
      <c r="D26" s="6">
        <v>2220</v>
      </c>
      <c r="E26" s="4"/>
      <c r="F26" s="4"/>
      <c r="G26" s="4"/>
    </row>
    <row r="27" spans="1:7" ht="30">
      <c r="A27" s="2" t="s">
        <v>1605</v>
      </c>
      <c r="B27" s="4"/>
      <c r="C27" s="4"/>
      <c r="D27" s="4"/>
      <c r="E27" s="4"/>
      <c r="F27" s="4"/>
      <c r="G27" s="4"/>
    </row>
    <row r="28" spans="1:7" ht="45">
      <c r="A28" s="3" t="s">
        <v>1586</v>
      </c>
      <c r="B28" s="4"/>
      <c r="C28" s="4"/>
      <c r="D28" s="4"/>
      <c r="E28" s="4"/>
      <c r="F28" s="4"/>
      <c r="G28" s="4"/>
    </row>
    <row r="29" spans="1:7" ht="30">
      <c r="A29" s="2" t="s">
        <v>1606</v>
      </c>
      <c r="B29" s="4">
        <v>10</v>
      </c>
      <c r="C29" s="4"/>
      <c r="D29" s="4"/>
      <c r="E29" s="4"/>
      <c r="F29" s="4"/>
      <c r="G29" s="4"/>
    </row>
    <row r="30" spans="1:7" ht="30">
      <c r="A30" s="2" t="s">
        <v>1607</v>
      </c>
      <c r="B30" s="4"/>
      <c r="C30" s="4"/>
      <c r="D30" s="4"/>
      <c r="E30" s="4"/>
      <c r="F30" s="4"/>
      <c r="G30" s="4"/>
    </row>
    <row r="31" spans="1:7" ht="45">
      <c r="A31" s="3" t="s">
        <v>1586</v>
      </c>
      <c r="B31" s="4"/>
      <c r="C31" s="4"/>
      <c r="D31" s="4"/>
      <c r="E31" s="4"/>
      <c r="F31" s="4"/>
      <c r="G31" s="4"/>
    </row>
    <row r="32" spans="1:7" ht="30">
      <c r="A32" s="2" t="s">
        <v>1587</v>
      </c>
      <c r="B32" s="4">
        <v>40</v>
      </c>
      <c r="C32" s="4"/>
      <c r="D32" s="4"/>
      <c r="E32" s="4"/>
      <c r="F32" s="4"/>
      <c r="G32" s="4"/>
    </row>
    <row r="33" spans="1:7" ht="30">
      <c r="A33" s="2" t="s">
        <v>1608</v>
      </c>
      <c r="B33" s="237">
        <v>0.08</v>
      </c>
      <c r="C33" s="4"/>
      <c r="D33" s="4"/>
      <c r="E33" s="4"/>
      <c r="F33" s="4"/>
      <c r="G33" s="4"/>
    </row>
    <row r="34" spans="1:7" ht="30">
      <c r="A34" s="2" t="s">
        <v>1609</v>
      </c>
      <c r="B34" s="237">
        <v>0.05</v>
      </c>
      <c r="C34" s="4"/>
      <c r="D34" s="4"/>
      <c r="E34" s="4"/>
      <c r="F34" s="4"/>
      <c r="G34" s="4"/>
    </row>
    <row r="35" spans="1:7">
      <c r="A35" s="2" t="s">
        <v>1610</v>
      </c>
      <c r="B35" s="4">
        <v>2028</v>
      </c>
      <c r="C35" s="4"/>
      <c r="D35" s="4"/>
      <c r="E35" s="4"/>
      <c r="F35" s="4"/>
      <c r="G35" s="4"/>
    </row>
    <row r="36" spans="1:7" ht="30">
      <c r="A36" s="2" t="s">
        <v>494</v>
      </c>
      <c r="B36" s="237">
        <v>8.3000000000000004E-2</v>
      </c>
      <c r="C36" s="237">
        <v>8.3000000000000004E-2</v>
      </c>
      <c r="D36" s="237">
        <v>8.3000000000000004E-2</v>
      </c>
      <c r="E36" s="4"/>
      <c r="F36" s="4"/>
      <c r="G36" s="4"/>
    </row>
    <row r="37" spans="1:7">
      <c r="A37" s="2" t="s">
        <v>591</v>
      </c>
      <c r="B37" s="4">
        <v>2.9</v>
      </c>
      <c r="C37" s="4">
        <v>4</v>
      </c>
      <c r="D37" s="4">
        <v>6.3</v>
      </c>
      <c r="E37" s="4"/>
      <c r="F37" s="4"/>
      <c r="G37" s="4"/>
    </row>
    <row r="38" spans="1:7" ht="30">
      <c r="A38" s="2" t="s">
        <v>1611</v>
      </c>
      <c r="B38" s="4"/>
      <c r="C38" s="4"/>
      <c r="D38" s="4"/>
      <c r="E38" s="4"/>
      <c r="F38" s="4"/>
      <c r="G38" s="4"/>
    </row>
    <row r="39" spans="1:7" ht="45">
      <c r="A39" s="3" t="s">
        <v>1586</v>
      </c>
      <c r="B39" s="4"/>
      <c r="C39" s="4"/>
      <c r="D39" s="4"/>
      <c r="E39" s="4"/>
      <c r="F39" s="4"/>
      <c r="G39" s="4"/>
    </row>
    <row r="40" spans="1:7">
      <c r="A40" s="2" t="s">
        <v>591</v>
      </c>
      <c r="B40" s="4">
        <v>134.69999999999999</v>
      </c>
      <c r="C40" s="4">
        <v>94.5</v>
      </c>
      <c r="D40" s="4"/>
      <c r="E40" s="4"/>
      <c r="F40" s="4"/>
      <c r="G40" s="4"/>
    </row>
    <row r="41" spans="1:7" ht="30">
      <c r="A41" s="2" t="s">
        <v>1612</v>
      </c>
      <c r="B41" s="4"/>
      <c r="C41" s="4"/>
      <c r="D41" s="4"/>
      <c r="E41" s="4"/>
      <c r="F41" s="4"/>
      <c r="G41" s="4"/>
    </row>
    <row r="42" spans="1:7" ht="45">
      <c r="A42" s="3" t="s">
        <v>1586</v>
      </c>
      <c r="B42" s="4"/>
      <c r="C42" s="4"/>
      <c r="D42" s="4"/>
      <c r="E42" s="4"/>
      <c r="F42" s="4"/>
      <c r="G42" s="4"/>
    </row>
    <row r="43" spans="1:7">
      <c r="A43" s="2" t="s">
        <v>591</v>
      </c>
      <c r="B43" s="4">
        <v>809.7</v>
      </c>
      <c r="C43" s="4">
        <v>655.29999999999995</v>
      </c>
      <c r="D43" s="4">
        <v>340.2</v>
      </c>
      <c r="E43" s="4"/>
      <c r="F43" s="4"/>
      <c r="G43" s="4"/>
    </row>
    <row r="44" spans="1:7" ht="45">
      <c r="A44" s="2" t="s">
        <v>1613</v>
      </c>
      <c r="B44" s="4"/>
      <c r="C44" s="4"/>
      <c r="D44" s="4"/>
      <c r="E44" s="4"/>
      <c r="F44" s="4"/>
      <c r="G44" s="4"/>
    </row>
    <row r="45" spans="1:7" ht="45">
      <c r="A45" s="3" t="s">
        <v>1586</v>
      </c>
      <c r="B45" s="4"/>
      <c r="C45" s="4"/>
      <c r="D45" s="4"/>
      <c r="E45" s="4"/>
      <c r="F45" s="4"/>
      <c r="G45" s="4"/>
    </row>
    <row r="46" spans="1:7">
      <c r="A46" s="2" t="s">
        <v>591</v>
      </c>
      <c r="B46" s="4">
        <v>134.69999999999999</v>
      </c>
      <c r="C46" s="4">
        <v>94.5</v>
      </c>
      <c r="D46" s="4">
        <v>85.5</v>
      </c>
      <c r="E46" s="4"/>
      <c r="F46" s="4"/>
      <c r="G46" s="4"/>
    </row>
    <row r="47" spans="1:7" ht="45">
      <c r="A47" s="2" t="s">
        <v>1614</v>
      </c>
      <c r="B47" s="4"/>
      <c r="C47" s="4"/>
      <c r="D47" s="4"/>
      <c r="E47" s="4"/>
      <c r="F47" s="4"/>
      <c r="G47" s="4"/>
    </row>
    <row r="48" spans="1:7" ht="45">
      <c r="A48" s="3" t="s">
        <v>1586</v>
      </c>
      <c r="B48" s="4"/>
      <c r="C48" s="4"/>
      <c r="D48" s="4"/>
      <c r="E48" s="4"/>
      <c r="F48" s="4"/>
      <c r="G48" s="4"/>
    </row>
    <row r="49" spans="1:7">
      <c r="A49" s="2" t="s">
        <v>591</v>
      </c>
      <c r="B49" s="4">
        <v>2.9</v>
      </c>
      <c r="C49" s="4"/>
      <c r="D49" s="4"/>
      <c r="E49" s="4"/>
      <c r="F49" s="4"/>
      <c r="G49" s="4"/>
    </row>
    <row r="50" spans="1:7" ht="30">
      <c r="A50" s="2" t="s">
        <v>1607</v>
      </c>
      <c r="B50" s="4"/>
      <c r="C50" s="4"/>
      <c r="D50" s="4"/>
      <c r="E50" s="4"/>
      <c r="F50" s="4"/>
      <c r="G50" s="4"/>
    </row>
    <row r="51" spans="1:7" ht="45">
      <c r="A51" s="3" t="s">
        <v>1586</v>
      </c>
      <c r="B51" s="4"/>
      <c r="C51" s="4"/>
      <c r="D51" s="4"/>
      <c r="E51" s="4"/>
      <c r="F51" s="4"/>
      <c r="G51" s="4"/>
    </row>
    <row r="52" spans="1:7" ht="30">
      <c r="A52" s="2" t="s">
        <v>1590</v>
      </c>
      <c r="B52" s="7">
        <v>2.6</v>
      </c>
      <c r="C52" s="7">
        <v>4.5999999999999996</v>
      </c>
      <c r="D52" s="4"/>
      <c r="E52" s="4"/>
      <c r="F52" s="4"/>
      <c r="G52" s="4"/>
    </row>
    <row r="53" spans="1:7" ht="30">
      <c r="A53" s="2" t="s">
        <v>1615</v>
      </c>
      <c r="B53" s="4"/>
      <c r="C53" s="4"/>
      <c r="D53" s="4"/>
      <c r="E53" s="4"/>
      <c r="F53" s="4"/>
      <c r="G53" s="4"/>
    </row>
    <row r="54" spans="1:7" ht="45">
      <c r="A54" s="3" t="s">
        <v>1586</v>
      </c>
      <c r="B54" s="4"/>
      <c r="C54" s="4"/>
      <c r="D54" s="4"/>
      <c r="E54" s="4"/>
      <c r="F54" s="4"/>
      <c r="G54" s="4"/>
    </row>
    <row r="55" spans="1:7" ht="30">
      <c r="A55" s="2" t="s">
        <v>494</v>
      </c>
      <c r="B55" s="4"/>
      <c r="C55" s="4"/>
      <c r="D55" s="4"/>
      <c r="E55" s="4"/>
      <c r="F55" s="4"/>
      <c r="G55" s="237">
        <v>0.08</v>
      </c>
    </row>
    <row r="56" spans="1:7" ht="30">
      <c r="A56" s="2" t="s">
        <v>1616</v>
      </c>
      <c r="B56" s="4"/>
      <c r="C56" s="4"/>
      <c r="D56" s="4"/>
      <c r="E56" s="4"/>
      <c r="F56" s="4"/>
      <c r="G56" s="4"/>
    </row>
    <row r="57" spans="1:7" ht="45">
      <c r="A57" s="3" t="s">
        <v>1586</v>
      </c>
      <c r="B57" s="4"/>
      <c r="C57" s="4"/>
      <c r="D57" s="4"/>
      <c r="E57" s="4"/>
      <c r="F57" s="4"/>
      <c r="G57" s="4"/>
    </row>
    <row r="58" spans="1:7" ht="30">
      <c r="A58" s="2" t="s">
        <v>494</v>
      </c>
      <c r="B58" s="4"/>
      <c r="C58" s="4"/>
      <c r="D58" s="4"/>
      <c r="E58" s="4"/>
      <c r="F58" s="4"/>
      <c r="G58" s="237">
        <v>0.04</v>
      </c>
    </row>
    <row r="59" spans="1:7" ht="30">
      <c r="A59" s="2" t="s">
        <v>1617</v>
      </c>
      <c r="B59" s="4"/>
      <c r="C59" s="4"/>
      <c r="D59" s="4"/>
      <c r="E59" s="4"/>
      <c r="F59" s="4"/>
      <c r="G59" s="4"/>
    </row>
    <row r="60" spans="1:7" ht="45">
      <c r="A60" s="3" t="s">
        <v>1586</v>
      </c>
      <c r="B60" s="4"/>
      <c r="C60" s="4"/>
      <c r="D60" s="4"/>
      <c r="E60" s="4"/>
      <c r="F60" s="4"/>
      <c r="G60" s="4"/>
    </row>
    <row r="61" spans="1:7" ht="45">
      <c r="A61" s="2" t="s">
        <v>1618</v>
      </c>
      <c r="B61" s="4"/>
      <c r="C61" s="237">
        <v>0.05</v>
      </c>
      <c r="D61" s="4"/>
      <c r="E61" s="4"/>
      <c r="F61" s="4"/>
      <c r="G61" s="4"/>
    </row>
  </sheetData>
  <mergeCells count="2">
    <mergeCell ref="B1:D1"/>
    <mergeCell ref="F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19</v>
      </c>
      <c r="B1" s="9" t="s">
        <v>2</v>
      </c>
      <c r="C1" s="9"/>
      <c r="D1" s="9"/>
    </row>
    <row r="2" spans="1:4">
      <c r="A2" s="1" t="s">
        <v>55</v>
      </c>
      <c r="B2" s="1" t="s">
        <v>3</v>
      </c>
      <c r="C2" s="1" t="s">
        <v>29</v>
      </c>
      <c r="D2" s="1" t="s">
        <v>30</v>
      </c>
    </row>
    <row r="3" spans="1:4">
      <c r="A3" s="2" t="s">
        <v>1597</v>
      </c>
      <c r="B3" s="4"/>
      <c r="C3" s="4"/>
      <c r="D3" s="4"/>
    </row>
    <row r="4" spans="1:4" ht="30">
      <c r="A4" s="3" t="s">
        <v>1620</v>
      </c>
      <c r="B4" s="4"/>
      <c r="C4" s="4"/>
      <c r="D4" s="4"/>
    </row>
    <row r="5" spans="1:4" ht="30">
      <c r="A5" s="2" t="s">
        <v>1621</v>
      </c>
      <c r="B5" s="7">
        <v>29.4</v>
      </c>
      <c r="C5" s="10">
        <v>39</v>
      </c>
      <c r="D5" s="10">
        <v>35</v>
      </c>
    </row>
    <row r="6" spans="1:4" ht="30">
      <c r="A6" s="2" t="s">
        <v>473</v>
      </c>
      <c r="B6" s="4">
        <v>133.6</v>
      </c>
      <c r="C6" s="4">
        <v>122.8</v>
      </c>
      <c r="D6" s="4">
        <v>132.4</v>
      </c>
    </row>
    <row r="7" spans="1:4">
      <c r="A7" s="2" t="s">
        <v>474</v>
      </c>
      <c r="B7" s="4">
        <v>-184.2</v>
      </c>
      <c r="C7" s="4">
        <v>-176</v>
      </c>
      <c r="D7" s="4">
        <v>-181.4</v>
      </c>
    </row>
    <row r="8" spans="1:4" ht="30">
      <c r="A8" s="2" t="s">
        <v>479</v>
      </c>
      <c r="B8" s="4">
        <v>2.2999999999999998</v>
      </c>
      <c r="C8" s="4">
        <v>3</v>
      </c>
      <c r="D8" s="4">
        <v>6.4</v>
      </c>
    </row>
    <row r="9" spans="1:4">
      <c r="A9" s="2" t="s">
        <v>68</v>
      </c>
      <c r="B9" s="4">
        <v>74</v>
      </c>
      <c r="C9" s="4">
        <v>111.8</v>
      </c>
      <c r="D9" s="4">
        <v>105.2</v>
      </c>
    </row>
    <row r="10" spans="1:4">
      <c r="A10" s="2" t="s">
        <v>482</v>
      </c>
      <c r="B10" s="4">
        <v>0.5</v>
      </c>
      <c r="C10" s="4">
        <v>0</v>
      </c>
      <c r="D10" s="4">
        <v>0</v>
      </c>
    </row>
    <row r="11" spans="1:4">
      <c r="A11" s="2" t="s">
        <v>484</v>
      </c>
      <c r="B11" s="4">
        <v>0.3</v>
      </c>
      <c r="C11" s="4">
        <v>4.8</v>
      </c>
      <c r="D11" s="4">
        <v>0</v>
      </c>
    </row>
    <row r="12" spans="1:4">
      <c r="A12" s="2" t="s">
        <v>485</v>
      </c>
      <c r="B12" s="4">
        <v>55.9</v>
      </c>
      <c r="C12" s="4">
        <v>105.4</v>
      </c>
      <c r="D12" s="4">
        <v>97.6</v>
      </c>
    </row>
    <row r="13" spans="1:4" ht="30">
      <c r="A13" s="2" t="s">
        <v>1607</v>
      </c>
      <c r="B13" s="4"/>
      <c r="C13" s="4"/>
      <c r="D13" s="4"/>
    </row>
    <row r="14" spans="1:4" ht="30">
      <c r="A14" s="3" t="s">
        <v>1620</v>
      </c>
      <c r="B14" s="4"/>
      <c r="C14" s="4"/>
      <c r="D14" s="4"/>
    </row>
    <row r="15" spans="1:4" ht="30">
      <c r="A15" s="2" t="s">
        <v>1621</v>
      </c>
      <c r="B15" s="4">
        <v>2.9</v>
      </c>
      <c r="C15" s="4">
        <v>3.2</v>
      </c>
      <c r="D15" s="4">
        <v>3.1</v>
      </c>
    </row>
    <row r="16" spans="1:4" ht="30">
      <c r="A16" s="2" t="s">
        <v>473</v>
      </c>
      <c r="B16" s="4">
        <v>24</v>
      </c>
      <c r="C16" s="4">
        <v>22.4</v>
      </c>
      <c r="D16" s="4">
        <v>26.1</v>
      </c>
    </row>
    <row r="17" spans="1:4">
      <c r="A17" s="2" t="s">
        <v>474</v>
      </c>
      <c r="B17" s="4">
        <v>-0.3</v>
      </c>
      <c r="C17" s="4">
        <v>-0.5</v>
      </c>
      <c r="D17" s="4">
        <v>-0.8</v>
      </c>
    </row>
    <row r="18" spans="1:4" ht="30">
      <c r="A18" s="2" t="s">
        <v>479</v>
      </c>
      <c r="B18" s="4">
        <v>-3</v>
      </c>
      <c r="C18" s="4">
        <v>-18.2</v>
      </c>
      <c r="D18" s="4">
        <v>-18.2</v>
      </c>
    </row>
    <row r="19" spans="1:4">
      <c r="A19" s="2" t="s">
        <v>68</v>
      </c>
      <c r="B19" s="4">
        <v>14.1</v>
      </c>
      <c r="C19" s="4">
        <v>17.2</v>
      </c>
      <c r="D19" s="4">
        <v>14.6</v>
      </c>
    </row>
    <row r="20" spans="1:4">
      <c r="A20" s="2" t="s">
        <v>482</v>
      </c>
      <c r="B20" s="4">
        <v>-25.5</v>
      </c>
      <c r="C20" s="4">
        <v>0</v>
      </c>
      <c r="D20" s="4">
        <v>0</v>
      </c>
    </row>
    <row r="21" spans="1:4">
      <c r="A21" s="2" t="s">
        <v>484</v>
      </c>
      <c r="B21" s="4">
        <v>0</v>
      </c>
      <c r="C21" s="4">
        <v>1.3</v>
      </c>
      <c r="D21" s="4">
        <v>0</v>
      </c>
    </row>
    <row r="22" spans="1:4">
      <c r="A22" s="2" t="s">
        <v>485</v>
      </c>
      <c r="B22" s="7">
        <v>12.2</v>
      </c>
      <c r="C22" s="7">
        <v>25.4</v>
      </c>
      <c r="D22" s="7">
        <v>24.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6.7109375" customWidth="1"/>
    <col min="3" max="3" width="11.28515625" customWidth="1"/>
    <col min="4" max="4" width="26.7109375" customWidth="1"/>
    <col min="5" max="5" width="11.28515625" customWidth="1"/>
    <col min="6" max="6" width="26.7109375" customWidth="1"/>
    <col min="7" max="7" width="11.28515625" customWidth="1"/>
    <col min="8" max="9" width="36.5703125" customWidth="1"/>
  </cols>
  <sheetData>
    <row r="1" spans="1:9" ht="15" customHeight="1">
      <c r="A1" s="9" t="s">
        <v>1622</v>
      </c>
      <c r="B1" s="9" t="s">
        <v>2</v>
      </c>
      <c r="C1" s="9"/>
      <c r="D1" s="9"/>
      <c r="E1" s="9"/>
      <c r="F1" s="9"/>
      <c r="G1" s="9"/>
      <c r="H1" s="9" t="s">
        <v>1355</v>
      </c>
      <c r="I1" s="9"/>
    </row>
    <row r="2" spans="1:9" ht="15" customHeight="1">
      <c r="A2" s="9"/>
      <c r="B2" s="9" t="s">
        <v>3</v>
      </c>
      <c r="C2" s="9"/>
      <c r="D2" s="9" t="s">
        <v>29</v>
      </c>
      <c r="E2" s="9"/>
      <c r="F2" s="9" t="s">
        <v>30</v>
      </c>
      <c r="G2" s="9"/>
      <c r="H2" s="1" t="s">
        <v>1623</v>
      </c>
      <c r="I2" s="1" t="s">
        <v>1624</v>
      </c>
    </row>
    <row r="3" spans="1:9">
      <c r="A3" s="2" t="s">
        <v>1597</v>
      </c>
      <c r="B3" s="4"/>
      <c r="C3" s="4"/>
      <c r="D3" s="4"/>
      <c r="E3" s="4"/>
      <c r="F3" s="4"/>
      <c r="G3" s="4"/>
      <c r="H3" s="4"/>
      <c r="I3" s="4"/>
    </row>
    <row r="4" spans="1:9" ht="30">
      <c r="A4" s="3" t="s">
        <v>1620</v>
      </c>
      <c r="B4" s="4"/>
      <c r="C4" s="4"/>
      <c r="D4" s="4"/>
      <c r="E4" s="4"/>
      <c r="F4" s="4"/>
      <c r="G4" s="4"/>
      <c r="H4" s="4"/>
      <c r="I4" s="4"/>
    </row>
    <row r="5" spans="1:9" ht="17.25">
      <c r="A5" s="2" t="s">
        <v>498</v>
      </c>
      <c r="B5" s="237">
        <v>5.1499999999999997E-2</v>
      </c>
      <c r="C5" s="238" t="s">
        <v>1447</v>
      </c>
      <c r="D5" s="4"/>
      <c r="E5" s="4"/>
      <c r="F5" s="237">
        <v>0.05</v>
      </c>
      <c r="G5" s="238" t="s">
        <v>1447</v>
      </c>
      <c r="H5" s="4"/>
      <c r="I5" s="4"/>
    </row>
    <row r="6" spans="1:9" ht="30">
      <c r="A6" s="2" t="s">
        <v>494</v>
      </c>
      <c r="B6" s="237">
        <v>8.2500000000000004E-2</v>
      </c>
      <c r="C6" s="4"/>
      <c r="D6" s="237">
        <v>8.2500000000000004E-2</v>
      </c>
      <c r="E6" s="4"/>
      <c r="F6" s="237">
        <v>8.5000000000000006E-2</v>
      </c>
      <c r="G6" s="4"/>
      <c r="H6" s="4"/>
      <c r="I6" s="4"/>
    </row>
    <row r="7" spans="1:9" ht="30">
      <c r="A7" s="2" t="s">
        <v>1625</v>
      </c>
      <c r="B7" s="4"/>
      <c r="C7" s="4"/>
      <c r="D7" s="4"/>
      <c r="E7" s="4"/>
      <c r="F7" s="4"/>
      <c r="G7" s="4"/>
      <c r="H7" s="4"/>
      <c r="I7" s="4"/>
    </row>
    <row r="8" spans="1:9" ht="30">
      <c r="A8" s="3" t="s">
        <v>1620</v>
      </c>
      <c r="B8" s="4"/>
      <c r="C8" s="4"/>
      <c r="D8" s="4"/>
      <c r="E8" s="4"/>
      <c r="F8" s="4"/>
      <c r="G8" s="4"/>
      <c r="H8" s="4"/>
      <c r="I8" s="4"/>
    </row>
    <row r="9" spans="1:9">
      <c r="A9" s="2" t="s">
        <v>498</v>
      </c>
      <c r="B9" s="4"/>
      <c r="C9" s="4"/>
      <c r="D9" s="4"/>
      <c r="E9" s="4"/>
      <c r="F9" s="4"/>
      <c r="G9" s="4"/>
      <c r="H9" s="237">
        <v>4.9500000000000002E-2</v>
      </c>
      <c r="I9" s="237">
        <v>4.2500000000000003E-2</v>
      </c>
    </row>
    <row r="10" spans="1:9" ht="30">
      <c r="A10" s="2" t="s">
        <v>1626</v>
      </c>
      <c r="B10" s="4"/>
      <c r="C10" s="4"/>
      <c r="D10" s="4"/>
      <c r="E10" s="4"/>
      <c r="F10" s="4"/>
      <c r="G10" s="4"/>
      <c r="H10" s="4"/>
      <c r="I10" s="4"/>
    </row>
    <row r="11" spans="1:9" ht="30">
      <c r="A11" s="3" t="s">
        <v>1620</v>
      </c>
      <c r="B11" s="4"/>
      <c r="C11" s="4"/>
      <c r="D11" s="4"/>
      <c r="E11" s="4"/>
      <c r="F11" s="4"/>
      <c r="G11" s="4"/>
      <c r="H11" s="4"/>
      <c r="I11" s="4"/>
    </row>
    <row r="12" spans="1:9" ht="17.25">
      <c r="A12" s="2" t="s">
        <v>498</v>
      </c>
      <c r="B12" s="237">
        <v>4.2500000000000003E-2</v>
      </c>
      <c r="C12" s="238" t="s">
        <v>1447</v>
      </c>
      <c r="D12" s="4"/>
      <c r="E12" s="4"/>
      <c r="F12" s="4"/>
      <c r="G12" s="4"/>
      <c r="H12" s="4"/>
      <c r="I12" s="4"/>
    </row>
    <row r="13" spans="1:9" ht="30">
      <c r="A13" s="2" t="s">
        <v>491</v>
      </c>
      <c r="B13" s="237">
        <v>0.03</v>
      </c>
      <c r="C13" s="4"/>
      <c r="D13" s="237">
        <v>0.03</v>
      </c>
      <c r="E13" s="4"/>
      <c r="F13" s="237">
        <v>0.03</v>
      </c>
      <c r="G13" s="4"/>
      <c r="H13" s="4"/>
      <c r="I13" s="4"/>
    </row>
    <row r="14" spans="1:9" ht="30">
      <c r="A14" s="2" t="s">
        <v>1627</v>
      </c>
      <c r="B14" s="4"/>
      <c r="C14" s="4"/>
      <c r="D14" s="4"/>
      <c r="E14" s="4"/>
      <c r="F14" s="4"/>
      <c r="G14" s="4"/>
      <c r="H14" s="4"/>
      <c r="I14" s="4"/>
    </row>
    <row r="15" spans="1:9" ht="30">
      <c r="A15" s="3" t="s">
        <v>1620</v>
      </c>
      <c r="B15" s="4"/>
      <c r="C15" s="4"/>
      <c r="D15" s="4"/>
      <c r="E15" s="4"/>
      <c r="F15" s="4"/>
      <c r="G15" s="4"/>
      <c r="H15" s="4"/>
      <c r="I15" s="4"/>
    </row>
    <row r="16" spans="1:9" ht="17.25">
      <c r="A16" s="2" t="s">
        <v>498</v>
      </c>
      <c r="B16" s="237">
        <v>4.9500000000000002E-2</v>
      </c>
      <c r="C16" s="238" t="s">
        <v>1447</v>
      </c>
      <c r="D16" s="4"/>
      <c r="E16" s="4"/>
      <c r="F16" s="4"/>
      <c r="G16" s="4"/>
      <c r="H16" s="4"/>
      <c r="I16" s="4"/>
    </row>
    <row r="17" spans="1:9" ht="30">
      <c r="A17" s="2" t="s">
        <v>491</v>
      </c>
      <c r="B17" s="237">
        <v>3.5000000000000003E-2</v>
      </c>
      <c r="C17" s="4"/>
      <c r="D17" s="237">
        <v>3.5000000000000003E-2</v>
      </c>
      <c r="E17" s="4"/>
      <c r="F17" s="237">
        <v>4.4999999999999998E-2</v>
      </c>
      <c r="G17" s="4"/>
      <c r="H17" s="4"/>
      <c r="I17" s="4"/>
    </row>
    <row r="18" spans="1:9" ht="30">
      <c r="A18" s="2" t="s">
        <v>1607</v>
      </c>
      <c r="B18" s="4"/>
      <c r="C18" s="4"/>
      <c r="D18" s="4"/>
      <c r="E18" s="4"/>
      <c r="F18" s="4"/>
      <c r="G18" s="4"/>
      <c r="H18" s="4"/>
      <c r="I18" s="4"/>
    </row>
    <row r="19" spans="1:9" ht="30">
      <c r="A19" s="3" t="s">
        <v>1620</v>
      </c>
      <c r="B19" s="4"/>
      <c r="C19" s="4"/>
      <c r="D19" s="4"/>
      <c r="E19" s="4"/>
      <c r="F19" s="4"/>
      <c r="G19" s="4"/>
      <c r="H19" s="4"/>
      <c r="I19" s="4"/>
    </row>
    <row r="20" spans="1:9" ht="17.25">
      <c r="A20" s="2" t="s">
        <v>498</v>
      </c>
      <c r="B20" s="237">
        <v>5.1499999999999997E-2</v>
      </c>
      <c r="C20" s="238" t="s">
        <v>1447</v>
      </c>
      <c r="D20" s="237">
        <v>4.2500000000000003E-2</v>
      </c>
      <c r="E20" s="238" t="s">
        <v>1447</v>
      </c>
      <c r="F20" s="237">
        <v>0.05</v>
      </c>
      <c r="G20" s="238" t="s">
        <v>1447</v>
      </c>
      <c r="H20" s="4"/>
      <c r="I20" s="4"/>
    </row>
    <row r="21" spans="1:9" ht="30">
      <c r="A21" s="2" t="s">
        <v>491</v>
      </c>
      <c r="B21" s="237">
        <v>0</v>
      </c>
      <c r="C21" s="4"/>
      <c r="D21" s="237">
        <v>0</v>
      </c>
      <c r="E21" s="4"/>
      <c r="F21" s="237">
        <v>0</v>
      </c>
      <c r="G21" s="4"/>
      <c r="H21" s="4"/>
      <c r="I21" s="4"/>
    </row>
    <row r="22" spans="1:9" ht="30">
      <c r="A22" s="2" t="s">
        <v>494</v>
      </c>
      <c r="B22" s="237">
        <v>8.3000000000000004E-2</v>
      </c>
      <c r="C22" s="4"/>
      <c r="D22" s="237">
        <v>8.3000000000000004E-2</v>
      </c>
      <c r="E22" s="4"/>
      <c r="F22" s="237">
        <v>8.3000000000000004E-2</v>
      </c>
      <c r="G22" s="4"/>
      <c r="H22" s="4"/>
      <c r="I22" s="4"/>
    </row>
    <row r="23" spans="1:9">
      <c r="A23" s="64"/>
      <c r="B23" s="64"/>
      <c r="C23" s="64"/>
      <c r="D23" s="64"/>
      <c r="E23" s="64"/>
      <c r="F23" s="64"/>
      <c r="G23" s="64"/>
      <c r="H23" s="64"/>
      <c r="I23" s="64"/>
    </row>
    <row r="24" spans="1:9" ht="15" customHeight="1">
      <c r="A24" s="2" t="s">
        <v>1447</v>
      </c>
      <c r="B24" s="14" t="s">
        <v>1628</v>
      </c>
      <c r="C24" s="14"/>
      <c r="D24" s="14"/>
      <c r="E24" s="14"/>
      <c r="F24" s="14"/>
      <c r="G24" s="14"/>
      <c r="H24" s="14"/>
      <c r="I24" s="14"/>
    </row>
  </sheetData>
  <mergeCells count="8">
    <mergeCell ref="A23:I23"/>
    <mergeCell ref="B24:I24"/>
    <mergeCell ref="A1:A2"/>
    <mergeCell ref="B1:G1"/>
    <mergeCell ref="H1:I1"/>
    <mergeCell ref="B2:C2"/>
    <mergeCell ref="D2:E2"/>
    <mergeCell ref="F2: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629</v>
      </c>
      <c r="B1" s="1" t="s">
        <v>3</v>
      </c>
      <c r="C1" s="1" t="s">
        <v>29</v>
      </c>
    </row>
    <row r="2" spans="1:3">
      <c r="A2" s="2" t="s">
        <v>1597</v>
      </c>
      <c r="B2" s="4"/>
      <c r="C2" s="4"/>
    </row>
    <row r="3" spans="1:3" ht="30">
      <c r="A3" s="3" t="s">
        <v>1620</v>
      </c>
      <c r="B3" s="4"/>
      <c r="C3" s="4"/>
    </row>
    <row r="4" spans="1:3">
      <c r="A4" s="2" t="s">
        <v>498</v>
      </c>
      <c r="B4" s="237">
        <v>4.2500000000000003E-2</v>
      </c>
      <c r="C4" s="237">
        <v>5.1499999999999997E-2</v>
      </c>
    </row>
    <row r="5" spans="1:3" ht="30">
      <c r="A5" s="2" t="s">
        <v>1626</v>
      </c>
      <c r="B5" s="4"/>
      <c r="C5" s="4"/>
    </row>
    <row r="6" spans="1:3" ht="30">
      <c r="A6" s="3" t="s">
        <v>1620</v>
      </c>
      <c r="B6" s="4"/>
      <c r="C6" s="4"/>
    </row>
    <row r="7" spans="1:3" ht="30">
      <c r="A7" s="2" t="s">
        <v>491</v>
      </c>
      <c r="B7" s="237">
        <v>0.03</v>
      </c>
      <c r="C7" s="237">
        <v>0.03</v>
      </c>
    </row>
    <row r="8" spans="1:3" ht="30">
      <c r="A8" s="2" t="s">
        <v>1627</v>
      </c>
      <c r="B8" s="4"/>
      <c r="C8" s="4"/>
    </row>
    <row r="9" spans="1:3" ht="30">
      <c r="A9" s="3" t="s">
        <v>1620</v>
      </c>
      <c r="B9" s="4"/>
      <c r="C9" s="4"/>
    </row>
    <row r="10" spans="1:3" ht="30">
      <c r="A10" s="2" t="s">
        <v>491</v>
      </c>
      <c r="B10" s="237">
        <v>3.5000000000000003E-2</v>
      </c>
      <c r="C10" s="237">
        <v>3.5000000000000003E-2</v>
      </c>
    </row>
    <row r="11" spans="1:3" ht="30">
      <c r="A11" s="2" t="s">
        <v>1607</v>
      </c>
      <c r="B11" s="4"/>
      <c r="C11" s="4"/>
    </row>
    <row r="12" spans="1:3" ht="30">
      <c r="A12" s="3" t="s">
        <v>1620</v>
      </c>
      <c r="B12" s="4"/>
      <c r="C12" s="4"/>
    </row>
    <row r="13" spans="1:3">
      <c r="A13" s="2" t="s">
        <v>498</v>
      </c>
      <c r="B13" s="237">
        <v>4.1000000000000002E-2</v>
      </c>
      <c r="C13" s="237">
        <v>5.1499999999999997E-2</v>
      </c>
    </row>
    <row r="14" spans="1:3" ht="30">
      <c r="A14" s="2" t="s">
        <v>491</v>
      </c>
      <c r="B14" s="237">
        <v>0</v>
      </c>
      <c r="C14" s="237">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30</v>
      </c>
      <c r="B1" s="9" t="s">
        <v>2</v>
      </c>
      <c r="C1" s="9"/>
      <c r="D1" s="9"/>
    </row>
    <row r="2" spans="1:4">
      <c r="A2" s="1" t="s">
        <v>55</v>
      </c>
      <c r="B2" s="1" t="s">
        <v>3</v>
      </c>
      <c r="C2" s="1" t="s">
        <v>29</v>
      </c>
      <c r="D2" s="1" t="s">
        <v>30</v>
      </c>
    </row>
    <row r="3" spans="1:4">
      <c r="A3" s="2" t="s">
        <v>1597</v>
      </c>
      <c r="B3" s="4"/>
      <c r="C3" s="4"/>
      <c r="D3" s="4"/>
    </row>
    <row r="4" spans="1:4" ht="30">
      <c r="A4" s="3" t="s">
        <v>1631</v>
      </c>
      <c r="B4" s="4"/>
      <c r="C4" s="4"/>
      <c r="D4" s="4"/>
    </row>
    <row r="5" spans="1:4">
      <c r="A5" s="2" t="s">
        <v>502</v>
      </c>
      <c r="B5" s="7">
        <v>2698.2</v>
      </c>
      <c r="C5" s="10">
        <v>2952</v>
      </c>
      <c r="D5" s="4"/>
    </row>
    <row r="6" spans="1:4">
      <c r="A6" s="2" t="s">
        <v>503</v>
      </c>
      <c r="B6" s="4">
        <v>29.4</v>
      </c>
      <c r="C6" s="4">
        <v>39</v>
      </c>
      <c r="D6" s="4">
        <v>35</v>
      </c>
    </row>
    <row r="7" spans="1:4">
      <c r="A7" s="2" t="s">
        <v>504</v>
      </c>
      <c r="B7" s="4">
        <v>133.6</v>
      </c>
      <c r="C7" s="4">
        <v>122.8</v>
      </c>
      <c r="D7" s="4">
        <v>132.4</v>
      </c>
    </row>
    <row r="8" spans="1:4">
      <c r="A8" s="2" t="s">
        <v>505</v>
      </c>
      <c r="B8" s="4">
        <v>-269.89999999999998</v>
      </c>
      <c r="C8" s="4">
        <v>-195.6</v>
      </c>
      <c r="D8" s="4"/>
    </row>
    <row r="9" spans="1:4">
      <c r="A9" s="2" t="s">
        <v>510</v>
      </c>
      <c r="B9" s="4">
        <v>0</v>
      </c>
      <c r="C9" s="4">
        <v>0</v>
      </c>
      <c r="D9" s="4"/>
    </row>
    <row r="10" spans="1:4">
      <c r="A10" s="2" t="s">
        <v>511</v>
      </c>
      <c r="B10" s="4">
        <v>0.3</v>
      </c>
      <c r="C10" s="4">
        <v>0.1</v>
      </c>
      <c r="D10" s="4"/>
    </row>
    <row r="11" spans="1:4">
      <c r="A11" s="2" t="s">
        <v>512</v>
      </c>
      <c r="B11" s="4">
        <v>-4.9000000000000004</v>
      </c>
      <c r="C11" s="4">
        <v>0.8</v>
      </c>
      <c r="D11" s="4"/>
    </row>
    <row r="12" spans="1:4" ht="30">
      <c r="A12" s="2" t="s">
        <v>1632</v>
      </c>
      <c r="B12" s="4">
        <v>288.5</v>
      </c>
      <c r="C12" s="4">
        <v>-280.39999999999998</v>
      </c>
      <c r="D12" s="4"/>
    </row>
    <row r="13" spans="1:4">
      <c r="A13" s="2" t="s">
        <v>1633</v>
      </c>
      <c r="B13" s="4">
        <v>78.400000000000006</v>
      </c>
      <c r="C13" s="4">
        <v>54.7</v>
      </c>
      <c r="D13" s="4"/>
    </row>
    <row r="14" spans="1:4">
      <c r="A14" s="2" t="s">
        <v>520</v>
      </c>
      <c r="B14" s="4">
        <v>0</v>
      </c>
      <c r="C14" s="4">
        <v>0</v>
      </c>
      <c r="D14" s="4"/>
    </row>
    <row r="15" spans="1:4">
      <c r="A15" s="2" t="s">
        <v>522</v>
      </c>
      <c r="B15" s="4">
        <v>0</v>
      </c>
      <c r="C15" s="4">
        <v>0</v>
      </c>
      <c r="D15" s="4"/>
    </row>
    <row r="16" spans="1:4">
      <c r="A16" s="2" t="s">
        <v>524</v>
      </c>
      <c r="B16" s="4">
        <v>0.3</v>
      </c>
      <c r="C16" s="4">
        <v>4.8</v>
      </c>
      <c r="D16" s="4"/>
    </row>
    <row r="17" spans="1:4">
      <c r="A17" s="2" t="s">
        <v>525</v>
      </c>
      <c r="B17" s="8">
        <v>2953.9</v>
      </c>
      <c r="C17" s="8">
        <v>2698.2</v>
      </c>
      <c r="D17" s="6">
        <v>2952</v>
      </c>
    </row>
    <row r="18" spans="1:4" ht="30">
      <c r="A18" s="2" t="s">
        <v>1607</v>
      </c>
      <c r="B18" s="4"/>
      <c r="C18" s="4"/>
      <c r="D18" s="4"/>
    </row>
    <row r="19" spans="1:4" ht="30">
      <c r="A19" s="3" t="s">
        <v>1631</v>
      </c>
      <c r="B19" s="4"/>
      <c r="C19" s="4"/>
      <c r="D19" s="4"/>
    </row>
    <row r="20" spans="1:4">
      <c r="A20" s="2" t="s">
        <v>502</v>
      </c>
      <c r="B20" s="4">
        <v>506.7</v>
      </c>
      <c r="C20" s="4">
        <v>574.29999999999995</v>
      </c>
      <c r="D20" s="4"/>
    </row>
    <row r="21" spans="1:4">
      <c r="A21" s="2" t="s">
        <v>503</v>
      </c>
      <c r="B21" s="4">
        <v>2.9</v>
      </c>
      <c r="C21" s="4">
        <v>3.2</v>
      </c>
      <c r="D21" s="4">
        <v>3.1</v>
      </c>
    </row>
    <row r="22" spans="1:4">
      <c r="A22" s="2" t="s">
        <v>504</v>
      </c>
      <c r="B22" s="4">
        <v>24</v>
      </c>
      <c r="C22" s="4">
        <v>22.4</v>
      </c>
      <c r="D22" s="4">
        <v>26.1</v>
      </c>
    </row>
    <row r="23" spans="1:4">
      <c r="A23" s="2" t="s">
        <v>505</v>
      </c>
      <c r="B23" s="4">
        <v>-54.3</v>
      </c>
      <c r="C23" s="4">
        <v>-52.9</v>
      </c>
      <c r="D23" s="4"/>
    </row>
    <row r="24" spans="1:4">
      <c r="A24" s="2" t="s">
        <v>510</v>
      </c>
      <c r="B24" s="4">
        <v>1</v>
      </c>
      <c r="C24" s="4">
        <v>1.2</v>
      </c>
      <c r="D24" s="4"/>
    </row>
    <row r="25" spans="1:4">
      <c r="A25" s="2" t="s">
        <v>511</v>
      </c>
      <c r="B25" s="4">
        <v>0</v>
      </c>
      <c r="C25" s="4">
        <v>0</v>
      </c>
      <c r="D25" s="4"/>
    </row>
    <row r="26" spans="1:4">
      <c r="A26" s="2" t="s">
        <v>512</v>
      </c>
      <c r="B26" s="4">
        <v>0</v>
      </c>
      <c r="C26" s="4">
        <v>0</v>
      </c>
      <c r="D26" s="4"/>
    </row>
    <row r="27" spans="1:4" ht="30">
      <c r="A27" s="2" t="s">
        <v>1632</v>
      </c>
      <c r="B27" s="4">
        <v>39.5</v>
      </c>
      <c r="C27" s="4">
        <v>-36.9</v>
      </c>
      <c r="D27" s="4"/>
    </row>
    <row r="28" spans="1:4">
      <c r="A28" s="2" t="s">
        <v>1633</v>
      </c>
      <c r="B28" s="4">
        <v>-19.5</v>
      </c>
      <c r="C28" s="4">
        <v>-5.9</v>
      </c>
      <c r="D28" s="4"/>
    </row>
    <row r="29" spans="1:4">
      <c r="A29" s="2" t="s">
        <v>520</v>
      </c>
      <c r="B29" s="4">
        <v>-7.2</v>
      </c>
      <c r="C29" s="4">
        <v>0</v>
      </c>
      <c r="D29" s="4"/>
    </row>
    <row r="30" spans="1:4">
      <c r="A30" s="2" t="s">
        <v>522</v>
      </c>
      <c r="B30" s="4">
        <v>-27</v>
      </c>
      <c r="C30" s="4">
        <v>0</v>
      </c>
      <c r="D30" s="4"/>
    </row>
    <row r="31" spans="1:4">
      <c r="A31" s="2" t="s">
        <v>524</v>
      </c>
      <c r="B31" s="4">
        <v>0</v>
      </c>
      <c r="C31" s="4">
        <v>1.3</v>
      </c>
      <c r="D31" s="4"/>
    </row>
    <row r="32" spans="1:4">
      <c r="A32" s="2" t="s">
        <v>525</v>
      </c>
      <c r="B32" s="7">
        <v>466.1</v>
      </c>
      <c r="C32" s="7">
        <v>506.7</v>
      </c>
      <c r="D32" s="7">
        <v>574.2999999999999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634</v>
      </c>
      <c r="B1" s="9" t="s">
        <v>2</v>
      </c>
      <c r="C1" s="9"/>
    </row>
    <row r="2" spans="1:3">
      <c r="A2" s="1" t="s">
        <v>55</v>
      </c>
      <c r="B2" s="1" t="s">
        <v>3</v>
      </c>
      <c r="C2" s="1" t="s">
        <v>29</v>
      </c>
    </row>
    <row r="3" spans="1:3">
      <c r="A3" s="2" t="s">
        <v>1597</v>
      </c>
      <c r="B3" s="4"/>
      <c r="C3" s="4"/>
    </row>
    <row r="4" spans="1:3" ht="30">
      <c r="A4" s="3" t="s">
        <v>1635</v>
      </c>
      <c r="B4" s="4"/>
      <c r="C4" s="4"/>
    </row>
    <row r="5" spans="1:3" ht="30">
      <c r="A5" s="2" t="s">
        <v>528</v>
      </c>
      <c r="B5" s="7">
        <v>2329.8000000000002</v>
      </c>
      <c r="C5" s="10">
        <v>2220</v>
      </c>
    </row>
    <row r="6" spans="1:3" ht="30">
      <c r="A6" s="2" t="s">
        <v>529</v>
      </c>
      <c r="B6" s="4">
        <v>136.80000000000001</v>
      </c>
      <c r="C6" s="4">
        <v>293.8</v>
      </c>
    </row>
    <row r="7" spans="1:3">
      <c r="A7" s="2" t="s">
        <v>530</v>
      </c>
      <c r="B7" s="4">
        <v>11.5</v>
      </c>
      <c r="C7" s="4">
        <v>10.7</v>
      </c>
    </row>
    <row r="8" spans="1:3">
      <c r="A8" s="2" t="s">
        <v>511</v>
      </c>
      <c r="B8" s="4">
        <v>0.3</v>
      </c>
      <c r="C8" s="4">
        <v>0.1</v>
      </c>
    </row>
    <row r="9" spans="1:3">
      <c r="A9" s="2" t="s">
        <v>512</v>
      </c>
      <c r="B9" s="4">
        <v>-4.0999999999999996</v>
      </c>
      <c r="C9" s="4">
        <v>0.8</v>
      </c>
    </row>
    <row r="10" spans="1:3">
      <c r="A10" s="2" t="s">
        <v>505</v>
      </c>
      <c r="B10" s="4">
        <v>-269.89999999999998</v>
      </c>
      <c r="C10" s="4">
        <v>-195.6</v>
      </c>
    </row>
    <row r="11" spans="1:3">
      <c r="A11" s="2" t="s">
        <v>533</v>
      </c>
      <c r="B11" s="8">
        <v>2204.4</v>
      </c>
      <c r="C11" s="8">
        <v>2329.8000000000002</v>
      </c>
    </row>
    <row r="12" spans="1:3" ht="30">
      <c r="A12" s="2" t="s">
        <v>1607</v>
      </c>
      <c r="B12" s="4"/>
      <c r="C12" s="4"/>
    </row>
    <row r="13" spans="1:3" ht="30">
      <c r="A13" s="3" t="s">
        <v>1635</v>
      </c>
      <c r="B13" s="4"/>
      <c r="C13" s="4"/>
    </row>
    <row r="14" spans="1:3" ht="30">
      <c r="A14" s="2" t="s">
        <v>528</v>
      </c>
      <c r="B14" s="4">
        <v>4</v>
      </c>
      <c r="C14" s="4">
        <v>6.3</v>
      </c>
    </row>
    <row r="15" spans="1:3" ht="30">
      <c r="A15" s="2" t="s">
        <v>529</v>
      </c>
      <c r="B15" s="4">
        <v>-0.9</v>
      </c>
      <c r="C15" s="4">
        <v>-0.9</v>
      </c>
    </row>
    <row r="16" spans="1:3">
      <c r="A16" s="2" t="s">
        <v>530</v>
      </c>
      <c r="B16" s="4">
        <v>0</v>
      </c>
      <c r="C16" s="4">
        <v>0</v>
      </c>
    </row>
    <row r="17" spans="1:3">
      <c r="A17" s="2" t="s">
        <v>511</v>
      </c>
      <c r="B17" s="4">
        <v>0</v>
      </c>
      <c r="C17" s="4">
        <v>0</v>
      </c>
    </row>
    <row r="18" spans="1:3">
      <c r="A18" s="2" t="s">
        <v>512</v>
      </c>
      <c r="B18" s="4">
        <v>0</v>
      </c>
      <c r="C18" s="4">
        <v>0</v>
      </c>
    </row>
    <row r="19" spans="1:3">
      <c r="A19" s="2" t="s">
        <v>505</v>
      </c>
      <c r="B19" s="4">
        <v>-0.2</v>
      </c>
      <c r="C19" s="4">
        <v>-1.4</v>
      </c>
    </row>
    <row r="20" spans="1:3">
      <c r="A20" s="2" t="s">
        <v>533</v>
      </c>
      <c r="B20" s="7">
        <v>2.9</v>
      </c>
      <c r="C20" s="10">
        <v>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72</v>
      </c>
      <c r="B1" s="9" t="s">
        <v>2</v>
      </c>
      <c r="C1" s="9"/>
      <c r="D1" s="9"/>
    </row>
    <row r="2" spans="1:4">
      <c r="A2" s="9"/>
      <c r="B2" s="1" t="s">
        <v>3</v>
      </c>
      <c r="C2" s="1" t="s">
        <v>29</v>
      </c>
      <c r="D2" s="1" t="s">
        <v>30</v>
      </c>
    </row>
    <row r="3" spans="1:4" ht="30">
      <c r="A3" s="3" t="s">
        <v>173</v>
      </c>
      <c r="B3" s="4"/>
      <c r="C3" s="4"/>
      <c r="D3" s="4"/>
    </row>
    <row r="4" spans="1:4" ht="30">
      <c r="A4" s="2" t="s">
        <v>174</v>
      </c>
      <c r="B4" s="7">
        <v>0.72</v>
      </c>
      <c r="C4" s="7">
        <v>0.72</v>
      </c>
      <c r="D4" s="7">
        <v>0.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36</v>
      </c>
      <c r="B1" s="9" t="s">
        <v>3</v>
      </c>
      <c r="C1" s="9" t="s">
        <v>29</v>
      </c>
    </row>
    <row r="2" spans="1:3">
      <c r="A2" s="1" t="s">
        <v>55</v>
      </c>
      <c r="B2" s="9"/>
      <c r="C2" s="9"/>
    </row>
    <row r="3" spans="1:3">
      <c r="A3" s="2" t="s">
        <v>1597</v>
      </c>
      <c r="B3" s="4"/>
      <c r="C3" s="4"/>
    </row>
    <row r="4" spans="1:3" ht="30">
      <c r="A4" s="3" t="s">
        <v>1620</v>
      </c>
      <c r="B4" s="4"/>
      <c r="C4" s="4"/>
    </row>
    <row r="5" spans="1:3">
      <c r="A5" s="2" t="s">
        <v>535</v>
      </c>
      <c r="B5" s="10">
        <v>0</v>
      </c>
      <c r="C5" s="7">
        <v>5.0999999999999996</v>
      </c>
    </row>
    <row r="6" spans="1:3">
      <c r="A6" s="2" t="s">
        <v>536</v>
      </c>
      <c r="B6" s="4">
        <v>-10.199999999999999</v>
      </c>
      <c r="C6" s="4">
        <v>-5.3</v>
      </c>
    </row>
    <row r="7" spans="1:3">
      <c r="A7" s="2" t="s">
        <v>541</v>
      </c>
      <c r="B7" s="4">
        <v>-739.3</v>
      </c>
      <c r="C7" s="4">
        <v>-368.2</v>
      </c>
    </row>
    <row r="8" spans="1:3">
      <c r="A8" s="2" t="s">
        <v>546</v>
      </c>
      <c r="B8" s="4">
        <v>-749.5</v>
      </c>
      <c r="C8" s="4">
        <v>-368.4</v>
      </c>
    </row>
    <row r="9" spans="1:3" ht="30">
      <c r="A9" s="2" t="s">
        <v>1607</v>
      </c>
      <c r="B9" s="4"/>
      <c r="C9" s="4"/>
    </row>
    <row r="10" spans="1:3" ht="30">
      <c r="A10" s="3" t="s">
        <v>1620</v>
      </c>
      <c r="B10" s="4"/>
      <c r="C10" s="4"/>
    </row>
    <row r="11" spans="1:3">
      <c r="A11" s="2" t="s">
        <v>535</v>
      </c>
      <c r="B11" s="4">
        <v>0</v>
      </c>
      <c r="C11" s="4">
        <v>0</v>
      </c>
    </row>
    <row r="12" spans="1:3">
      <c r="A12" s="2" t="s">
        <v>536</v>
      </c>
      <c r="B12" s="4">
        <v>-47.3</v>
      </c>
      <c r="C12" s="4">
        <v>-60.3</v>
      </c>
    </row>
    <row r="13" spans="1:3">
      <c r="A13" s="2" t="s">
        <v>541</v>
      </c>
      <c r="B13" s="4">
        <v>-415.8</v>
      </c>
      <c r="C13" s="4">
        <v>-442.4</v>
      </c>
    </row>
    <row r="14" spans="1:3">
      <c r="A14" s="2" t="s">
        <v>546</v>
      </c>
      <c r="B14" s="7">
        <v>-463.1</v>
      </c>
      <c r="C14" s="7">
        <v>-502.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9" t="s">
        <v>2</v>
      </c>
      <c r="C1" s="9"/>
      <c r="D1" s="9"/>
    </row>
    <row r="2" spans="1:4">
      <c r="A2" s="1" t="s">
        <v>55</v>
      </c>
      <c r="B2" s="1" t="s">
        <v>3</v>
      </c>
      <c r="C2" s="1" t="s">
        <v>29</v>
      </c>
      <c r="D2" s="1" t="s">
        <v>30</v>
      </c>
    </row>
    <row r="3" spans="1:4" ht="45">
      <c r="A3" s="3" t="s">
        <v>1638</v>
      </c>
      <c r="B3" s="4"/>
      <c r="C3" s="4"/>
      <c r="D3" s="4"/>
    </row>
    <row r="4" spans="1:4">
      <c r="A4" s="2" t="s">
        <v>68</v>
      </c>
      <c r="B4" s="7">
        <v>-88.1</v>
      </c>
      <c r="C4" s="10">
        <v>-129</v>
      </c>
      <c r="D4" s="7">
        <v>-119.8</v>
      </c>
    </row>
    <row r="5" spans="1:4" ht="30">
      <c r="A5" s="2" t="s">
        <v>1639</v>
      </c>
      <c r="B5" s="4">
        <v>0.7</v>
      </c>
      <c r="C5" s="4">
        <v>15.2</v>
      </c>
      <c r="D5" s="4">
        <v>11.8</v>
      </c>
    </row>
    <row r="6" spans="1:4">
      <c r="A6" s="2" t="s">
        <v>557</v>
      </c>
      <c r="B6" s="4">
        <v>424.5</v>
      </c>
      <c r="C6" s="4">
        <v>-384.9</v>
      </c>
      <c r="D6" s="4">
        <v>272.7</v>
      </c>
    </row>
    <row r="7" spans="1:4">
      <c r="A7" s="2" t="s">
        <v>1597</v>
      </c>
      <c r="B7" s="4"/>
      <c r="C7" s="4"/>
      <c r="D7" s="4"/>
    </row>
    <row r="8" spans="1:4" ht="45">
      <c r="A8" s="3" t="s">
        <v>1638</v>
      </c>
      <c r="B8" s="4"/>
      <c r="C8" s="4"/>
      <c r="D8" s="4"/>
    </row>
    <row r="9" spans="1:4" ht="30">
      <c r="A9" s="2" t="s">
        <v>552</v>
      </c>
      <c r="B9" s="8">
        <v>-1016.4</v>
      </c>
      <c r="C9" s="8">
        <v>-1474.7</v>
      </c>
      <c r="D9" s="4"/>
    </row>
    <row r="10" spans="1:4">
      <c r="A10" s="2" t="s">
        <v>68</v>
      </c>
      <c r="B10" s="4">
        <v>74</v>
      </c>
      <c r="C10" s="4">
        <v>111.8</v>
      </c>
      <c r="D10" s="4"/>
    </row>
    <row r="11" spans="1:4" ht="30">
      <c r="A11" s="2" t="s">
        <v>1639</v>
      </c>
      <c r="B11" s="4">
        <v>2.2999999999999998</v>
      </c>
      <c r="C11" s="4">
        <v>3</v>
      </c>
      <c r="D11" s="4"/>
    </row>
    <row r="12" spans="1:4">
      <c r="A12" s="2" t="s">
        <v>557</v>
      </c>
      <c r="B12" s="4">
        <v>-412</v>
      </c>
      <c r="C12" s="4">
        <v>343.5</v>
      </c>
      <c r="D12" s="4"/>
    </row>
    <row r="13" spans="1:4" ht="30">
      <c r="A13" s="2" t="s">
        <v>560</v>
      </c>
      <c r="B13" s="8">
        <v>-1352.1</v>
      </c>
      <c r="C13" s="8">
        <v>-1016.4</v>
      </c>
      <c r="D13" s="4"/>
    </row>
    <row r="14" spans="1:4" ht="30">
      <c r="A14" s="2" t="s">
        <v>563</v>
      </c>
      <c r="B14" s="4">
        <v>-335.7</v>
      </c>
      <c r="C14" s="4">
        <v>458.3</v>
      </c>
      <c r="D14" s="4"/>
    </row>
    <row r="15" spans="1:4" ht="30">
      <c r="A15" s="2" t="s">
        <v>1607</v>
      </c>
      <c r="B15" s="4"/>
      <c r="C15" s="4"/>
      <c r="D15" s="4"/>
    </row>
    <row r="16" spans="1:4" ht="45">
      <c r="A16" s="3" t="s">
        <v>1638</v>
      </c>
      <c r="B16" s="4"/>
      <c r="C16" s="4"/>
      <c r="D16" s="4"/>
    </row>
    <row r="17" spans="1:4" ht="30">
      <c r="A17" s="2" t="s">
        <v>552</v>
      </c>
      <c r="B17" s="4">
        <v>-151.5</v>
      </c>
      <c r="C17" s="4">
        <v>-191.9</v>
      </c>
      <c r="D17" s="4"/>
    </row>
    <row r="18" spans="1:4">
      <c r="A18" s="2" t="s">
        <v>68</v>
      </c>
      <c r="B18" s="4">
        <v>14.1</v>
      </c>
      <c r="C18" s="4">
        <v>17.2</v>
      </c>
      <c r="D18" s="4"/>
    </row>
    <row r="19" spans="1:4" ht="30">
      <c r="A19" s="2" t="s">
        <v>1639</v>
      </c>
      <c r="B19" s="4">
        <v>-3</v>
      </c>
      <c r="C19" s="4">
        <v>-18.2</v>
      </c>
      <c r="D19" s="4"/>
    </row>
    <row r="20" spans="1:4">
      <c r="A20" s="2" t="s">
        <v>557</v>
      </c>
      <c r="B20" s="4">
        <v>-12.5</v>
      </c>
      <c r="C20" s="4">
        <v>41.4</v>
      </c>
      <c r="D20" s="4"/>
    </row>
    <row r="21" spans="1:4" ht="30">
      <c r="A21" s="2" t="s">
        <v>560</v>
      </c>
      <c r="B21" s="4">
        <v>-152.9</v>
      </c>
      <c r="C21" s="4">
        <v>-151.5</v>
      </c>
      <c r="D21" s="4"/>
    </row>
    <row r="22" spans="1:4" ht="30">
      <c r="A22" s="2" t="s">
        <v>563</v>
      </c>
      <c r="B22" s="7">
        <v>-1.4</v>
      </c>
      <c r="C22" s="7">
        <v>40.4</v>
      </c>
      <c r="D2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1640</v>
      </c>
      <c r="B1" s="9" t="s">
        <v>3</v>
      </c>
      <c r="C1" s="9" t="s">
        <v>29</v>
      </c>
      <c r="D1" s="9" t="s">
        <v>30</v>
      </c>
    </row>
    <row r="2" spans="1:4">
      <c r="A2" s="1" t="s">
        <v>55</v>
      </c>
      <c r="B2" s="9"/>
      <c r="C2" s="9"/>
      <c r="D2" s="9"/>
    </row>
    <row r="3" spans="1:4">
      <c r="A3" s="2" t="s">
        <v>1597</v>
      </c>
      <c r="B3" s="4"/>
      <c r="C3" s="4"/>
      <c r="D3" s="4"/>
    </row>
    <row r="4" spans="1:4" ht="30">
      <c r="A4" s="3" t="s">
        <v>1620</v>
      </c>
      <c r="B4" s="4"/>
      <c r="C4" s="4"/>
      <c r="D4" s="4"/>
    </row>
    <row r="5" spans="1:4">
      <c r="A5" s="2" t="s">
        <v>566</v>
      </c>
      <c r="B5" s="7">
        <v>4.9000000000000004</v>
      </c>
      <c r="C5" s="7">
        <v>7.7</v>
      </c>
      <c r="D5" s="4"/>
    </row>
    <row r="6" spans="1:4">
      <c r="A6" s="2" t="s">
        <v>570</v>
      </c>
      <c r="B6" s="8">
        <v>-1347.2</v>
      </c>
      <c r="C6" s="8">
        <v>-1008.7</v>
      </c>
      <c r="D6" s="4"/>
    </row>
    <row r="7" spans="1:4" ht="30">
      <c r="A7" s="2" t="s">
        <v>575</v>
      </c>
      <c r="B7" s="8">
        <v>-1352.1</v>
      </c>
      <c r="C7" s="8">
        <v>-1016.4</v>
      </c>
      <c r="D7" s="8">
        <v>-1474.7</v>
      </c>
    </row>
    <row r="8" spans="1:4">
      <c r="A8" s="2" t="s">
        <v>576</v>
      </c>
      <c r="B8" s="4">
        <v>-514.70000000000005</v>
      </c>
      <c r="C8" s="4">
        <v>-390.7</v>
      </c>
      <c r="D8" s="4"/>
    </row>
    <row r="9" spans="1:4" ht="30">
      <c r="A9" s="2" t="s">
        <v>106</v>
      </c>
      <c r="B9" s="4">
        <v>-837.4</v>
      </c>
      <c r="C9" s="4">
        <v>-625.70000000000005</v>
      </c>
      <c r="D9" s="4"/>
    </row>
    <row r="10" spans="1:4" ht="30">
      <c r="A10" s="2" t="s">
        <v>1607</v>
      </c>
      <c r="B10" s="4"/>
      <c r="C10" s="4"/>
      <c r="D10" s="4"/>
    </row>
    <row r="11" spans="1:4" ht="30">
      <c r="A11" s="3" t="s">
        <v>1620</v>
      </c>
      <c r="B11" s="4"/>
      <c r="C11" s="4"/>
      <c r="D11" s="4"/>
    </row>
    <row r="12" spans="1:4">
      <c r="A12" s="2" t="s">
        <v>566</v>
      </c>
      <c r="B12" s="4">
        <v>11.8</v>
      </c>
      <c r="C12" s="4">
        <v>8.6999999999999993</v>
      </c>
      <c r="D12" s="4"/>
    </row>
    <row r="13" spans="1:4">
      <c r="A13" s="2" t="s">
        <v>570</v>
      </c>
      <c r="B13" s="4">
        <v>-141.1</v>
      </c>
      <c r="C13" s="4">
        <v>-142.80000000000001</v>
      </c>
      <c r="D13" s="4"/>
    </row>
    <row r="14" spans="1:4" ht="30">
      <c r="A14" s="2" t="s">
        <v>575</v>
      </c>
      <c r="B14" s="4">
        <v>-152.9</v>
      </c>
      <c r="C14" s="4">
        <v>-151.5</v>
      </c>
      <c r="D14" s="4">
        <v>-191.9</v>
      </c>
    </row>
    <row r="15" spans="1:4">
      <c r="A15" s="2" t="s">
        <v>576</v>
      </c>
      <c r="B15" s="4">
        <v>-58.8</v>
      </c>
      <c r="C15" s="4">
        <v>-58.3</v>
      </c>
      <c r="D15" s="4"/>
    </row>
    <row r="16" spans="1:4" ht="30">
      <c r="A16" s="2" t="s">
        <v>106</v>
      </c>
      <c r="B16" s="7">
        <v>-94.1</v>
      </c>
      <c r="C16" s="7">
        <v>-93.2</v>
      </c>
      <c r="D16"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641</v>
      </c>
      <c r="B1" s="1" t="s">
        <v>2</v>
      </c>
    </row>
    <row r="2" spans="1:2">
      <c r="A2" s="1" t="s">
        <v>55</v>
      </c>
      <c r="B2" s="1" t="s">
        <v>3</v>
      </c>
    </row>
    <row r="3" spans="1:2" ht="30">
      <c r="A3" s="3" t="s">
        <v>1620</v>
      </c>
      <c r="B3" s="4"/>
    </row>
    <row r="4" spans="1:2" ht="30">
      <c r="A4" s="2" t="s">
        <v>479</v>
      </c>
      <c r="B4" s="7">
        <v>6.2</v>
      </c>
    </row>
    <row r="5" spans="1:2">
      <c r="A5" s="2" t="s">
        <v>68</v>
      </c>
      <c r="B5" s="4">
        <v>75.2</v>
      </c>
    </row>
    <row r="6" spans="1:2" ht="30">
      <c r="A6" s="2" t="s">
        <v>587</v>
      </c>
      <c r="B6" s="4">
        <v>81.400000000000006</v>
      </c>
    </row>
    <row r="7" spans="1:2">
      <c r="A7" s="2" t="s">
        <v>1597</v>
      </c>
      <c r="B7" s="4"/>
    </row>
    <row r="8" spans="1:2" ht="30">
      <c r="A8" s="3" t="s">
        <v>1620</v>
      </c>
      <c r="B8" s="4"/>
    </row>
    <row r="9" spans="1:2" ht="30">
      <c r="A9" s="2" t="s">
        <v>479</v>
      </c>
      <c r="B9" s="4">
        <v>1.3</v>
      </c>
    </row>
    <row r="10" spans="1:2">
      <c r="A10" s="2" t="s">
        <v>68</v>
      </c>
      <c r="B10" s="4">
        <v>60.5</v>
      </c>
    </row>
    <row r="11" spans="1:2" ht="30">
      <c r="A11" s="2" t="s">
        <v>587</v>
      </c>
      <c r="B11" s="4">
        <v>61.8</v>
      </c>
    </row>
    <row r="12" spans="1:2" ht="30">
      <c r="A12" s="2" t="s">
        <v>1607</v>
      </c>
      <c r="B12" s="4"/>
    </row>
    <row r="13" spans="1:2" ht="30">
      <c r="A13" s="3" t="s">
        <v>1620</v>
      </c>
      <c r="B13" s="4"/>
    </row>
    <row r="14" spans="1:2" ht="30">
      <c r="A14" s="2" t="s">
        <v>479</v>
      </c>
      <c r="B14" s="4">
        <v>4.9000000000000004</v>
      </c>
    </row>
    <row r="15" spans="1:2">
      <c r="A15" s="2" t="s">
        <v>68</v>
      </c>
      <c r="B15" s="4">
        <v>14.7</v>
      </c>
    </row>
    <row r="16" spans="1:2" ht="30">
      <c r="A16" s="2" t="s">
        <v>587</v>
      </c>
      <c r="B16" s="7">
        <v>19.60000000000000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42</v>
      </c>
      <c r="B1" s="9" t="s">
        <v>3</v>
      </c>
      <c r="C1" s="9" t="s">
        <v>29</v>
      </c>
    </row>
    <row r="2" spans="1:3">
      <c r="A2" s="1" t="s">
        <v>55</v>
      </c>
      <c r="B2" s="9"/>
      <c r="C2" s="9"/>
    </row>
    <row r="3" spans="1:3">
      <c r="A3" s="2" t="s">
        <v>1597</v>
      </c>
      <c r="B3" s="4"/>
      <c r="C3" s="4"/>
    </row>
    <row r="4" spans="1:3" ht="30">
      <c r="A4" s="3" t="s">
        <v>1620</v>
      </c>
      <c r="B4" s="4"/>
      <c r="C4" s="4"/>
    </row>
    <row r="5" spans="1:3">
      <c r="A5" s="2" t="s">
        <v>589</v>
      </c>
      <c r="B5" s="7">
        <v>2953.9</v>
      </c>
      <c r="C5" s="7">
        <v>2619.6</v>
      </c>
    </row>
    <row r="6" spans="1:3">
      <c r="A6" s="2" t="s">
        <v>590</v>
      </c>
      <c r="B6" s="8">
        <v>2917.3</v>
      </c>
      <c r="C6" s="8">
        <v>2545.4</v>
      </c>
    </row>
    <row r="7" spans="1:3">
      <c r="A7" s="2" t="s">
        <v>591</v>
      </c>
      <c r="B7" s="7">
        <v>2204.4</v>
      </c>
      <c r="C7" s="7">
        <v>2246.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643</v>
      </c>
      <c r="B1" s="9" t="s">
        <v>3</v>
      </c>
    </row>
    <row r="2" spans="1:2">
      <c r="A2" s="1" t="s">
        <v>55</v>
      </c>
      <c r="B2" s="9"/>
    </row>
    <row r="3" spans="1:2">
      <c r="A3" s="2" t="s">
        <v>1597</v>
      </c>
      <c r="B3" s="4"/>
    </row>
    <row r="4" spans="1:2" ht="30">
      <c r="A4" s="3" t="s">
        <v>1644</v>
      </c>
      <c r="B4" s="4"/>
    </row>
    <row r="5" spans="1:2">
      <c r="A5" s="2">
        <v>2015</v>
      </c>
      <c r="B5" s="7">
        <v>195.4</v>
      </c>
    </row>
    <row r="6" spans="1:2">
      <c r="A6" s="2">
        <v>2016</v>
      </c>
      <c r="B6" s="4">
        <v>195.4</v>
      </c>
    </row>
    <row r="7" spans="1:2">
      <c r="A7" s="2">
        <v>2017</v>
      </c>
      <c r="B7" s="4">
        <v>195.1</v>
      </c>
    </row>
    <row r="8" spans="1:2">
      <c r="A8" s="2">
        <v>2018</v>
      </c>
      <c r="B8" s="4">
        <v>195.4</v>
      </c>
    </row>
    <row r="9" spans="1:2">
      <c r="A9" s="2">
        <v>2019</v>
      </c>
      <c r="B9" s="4">
        <v>195.1</v>
      </c>
    </row>
    <row r="10" spans="1:2">
      <c r="A10" s="2" t="s">
        <v>1645</v>
      </c>
      <c r="B10" s="4">
        <v>967.7</v>
      </c>
    </row>
    <row r="11" spans="1:2" ht="30">
      <c r="A11" s="2" t="s">
        <v>1607</v>
      </c>
      <c r="B11" s="4"/>
    </row>
    <row r="12" spans="1:2" ht="30">
      <c r="A12" s="3" t="s">
        <v>1644</v>
      </c>
      <c r="B12" s="4"/>
    </row>
    <row r="13" spans="1:2">
      <c r="A13" s="2">
        <v>2015</v>
      </c>
      <c r="B13" s="4">
        <v>51.3</v>
      </c>
    </row>
    <row r="14" spans="1:2">
      <c r="A14" s="2">
        <v>2016</v>
      </c>
      <c r="B14" s="4">
        <v>44.7</v>
      </c>
    </row>
    <row r="15" spans="1:2">
      <c r="A15" s="2">
        <v>2017</v>
      </c>
      <c r="B15" s="4">
        <v>42.6</v>
      </c>
    </row>
    <row r="16" spans="1:2">
      <c r="A16" s="2">
        <v>2018</v>
      </c>
      <c r="B16" s="4">
        <v>40.4</v>
      </c>
    </row>
    <row r="17" spans="1:2">
      <c r="A17" s="2">
        <v>2019</v>
      </c>
      <c r="B17" s="4">
        <v>38.299999999999997</v>
      </c>
    </row>
    <row r="18" spans="1:2">
      <c r="A18" s="2" t="s">
        <v>1645</v>
      </c>
      <c r="B18" s="4">
        <v>154.69999999999999</v>
      </c>
    </row>
    <row r="19" spans="1:2">
      <c r="A19" s="3" t="s">
        <v>1646</v>
      </c>
      <c r="B19" s="4"/>
    </row>
    <row r="20" spans="1:2">
      <c r="A20" s="2">
        <v>2015</v>
      </c>
      <c r="B20" s="4">
        <v>1.1000000000000001</v>
      </c>
    </row>
    <row r="21" spans="1:2">
      <c r="A21" s="2">
        <v>2016</v>
      </c>
      <c r="B21" s="4">
        <v>1.1000000000000001</v>
      </c>
    </row>
    <row r="22" spans="1:2">
      <c r="A22" s="2">
        <v>2017</v>
      </c>
      <c r="B22" s="4">
        <v>1.1000000000000001</v>
      </c>
    </row>
    <row r="23" spans="1:2">
      <c r="A23" s="2">
        <v>2018</v>
      </c>
      <c r="B23" s="4">
        <v>1.1000000000000001</v>
      </c>
    </row>
    <row r="24" spans="1:2">
      <c r="A24" s="2">
        <v>2019</v>
      </c>
      <c r="B24" s="4">
        <v>1.1000000000000001</v>
      </c>
    </row>
    <row r="25" spans="1:2">
      <c r="A25" s="2" t="s">
        <v>1645</v>
      </c>
      <c r="B25" s="7">
        <v>4.7</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647</v>
      </c>
      <c r="B1" s="1" t="s">
        <v>2</v>
      </c>
    </row>
    <row r="2" spans="1:2">
      <c r="A2" s="1" t="s">
        <v>55</v>
      </c>
      <c r="B2" s="1" t="s">
        <v>3</v>
      </c>
    </row>
    <row r="3" spans="1:2" ht="30">
      <c r="A3" s="2" t="s">
        <v>1607</v>
      </c>
      <c r="B3" s="4"/>
    </row>
    <row r="4" spans="1:2" ht="30">
      <c r="A4" s="3" t="s">
        <v>1620</v>
      </c>
      <c r="B4" s="4"/>
    </row>
    <row r="5" spans="1:2" ht="45">
      <c r="A5" s="2" t="s">
        <v>1648</v>
      </c>
      <c r="B5" s="7">
        <v>0.5</v>
      </c>
    </row>
    <row r="6" spans="1:2" ht="45">
      <c r="A6" s="2" t="s">
        <v>1649</v>
      </c>
      <c r="B6" s="4">
        <v>-0.5</v>
      </c>
    </row>
    <row r="7" spans="1:2" ht="45">
      <c r="A7" s="2" t="s">
        <v>1650</v>
      </c>
      <c r="B7" s="4">
        <v>11.1</v>
      </c>
    </row>
    <row r="8" spans="1:2" ht="45">
      <c r="A8" s="2" t="s">
        <v>1651</v>
      </c>
      <c r="B8" s="7">
        <v>-9.699999999999999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45">
      <c r="A1" s="1" t="s">
        <v>1652</v>
      </c>
      <c r="B1" s="9" t="s">
        <v>3</v>
      </c>
      <c r="C1" s="9"/>
      <c r="D1" s="9" t="s">
        <v>29</v>
      </c>
      <c r="E1" s="9"/>
      <c r="F1" s="9" t="s">
        <v>30</v>
      </c>
    </row>
    <row r="2" spans="1:6">
      <c r="A2" s="1" t="s">
        <v>55</v>
      </c>
      <c r="B2" s="9"/>
      <c r="C2" s="9"/>
      <c r="D2" s="9"/>
      <c r="E2" s="9"/>
      <c r="F2" s="9"/>
    </row>
    <row r="3" spans="1:6">
      <c r="A3" s="2" t="s">
        <v>1597</v>
      </c>
      <c r="B3" s="4"/>
      <c r="C3" s="4"/>
      <c r="D3" s="4"/>
      <c r="E3" s="4"/>
      <c r="F3" s="4"/>
    </row>
    <row r="4" spans="1:6" ht="30">
      <c r="A4" s="3" t="s">
        <v>1620</v>
      </c>
      <c r="B4" s="4"/>
      <c r="C4" s="4"/>
      <c r="D4" s="4"/>
      <c r="E4" s="4"/>
      <c r="F4" s="4"/>
    </row>
    <row r="5" spans="1:6" ht="30">
      <c r="A5" s="2" t="s">
        <v>1653</v>
      </c>
      <c r="B5" s="7">
        <v>2204.4</v>
      </c>
      <c r="C5" s="4"/>
      <c r="D5" s="7">
        <v>2329.8000000000002</v>
      </c>
      <c r="E5" s="4"/>
      <c r="F5" s="10">
        <v>2220</v>
      </c>
    </row>
    <row r="6" spans="1:6" ht="45">
      <c r="A6" s="2" t="s">
        <v>1654</v>
      </c>
      <c r="B6" s="4"/>
      <c r="C6" s="4"/>
      <c r="D6" s="4"/>
      <c r="E6" s="4"/>
      <c r="F6" s="4"/>
    </row>
    <row r="7" spans="1:6" ht="30">
      <c r="A7" s="3" t="s">
        <v>1620</v>
      </c>
      <c r="B7" s="4"/>
      <c r="C7" s="4"/>
      <c r="D7" s="4"/>
      <c r="E7" s="4"/>
      <c r="F7" s="4"/>
    </row>
    <row r="8" spans="1:6" ht="30">
      <c r="A8" s="2" t="s">
        <v>1653</v>
      </c>
      <c r="B8" s="4">
        <v>409.5</v>
      </c>
      <c r="C8" s="4"/>
      <c r="D8" s="4">
        <v>362.5</v>
      </c>
      <c r="E8" s="4"/>
      <c r="F8" s="4"/>
    </row>
    <row r="9" spans="1:6" ht="45">
      <c r="A9" s="2" t="s">
        <v>1655</v>
      </c>
      <c r="B9" s="4"/>
      <c r="C9" s="4"/>
      <c r="D9" s="4"/>
      <c r="E9" s="4"/>
      <c r="F9" s="4"/>
    </row>
    <row r="10" spans="1:6" ht="30">
      <c r="A10" s="3" t="s">
        <v>1620</v>
      </c>
      <c r="B10" s="4"/>
      <c r="C10" s="4"/>
      <c r="D10" s="4"/>
      <c r="E10" s="4"/>
      <c r="F10" s="4"/>
    </row>
    <row r="11" spans="1:6" ht="30">
      <c r="A11" s="2" t="s">
        <v>1653</v>
      </c>
      <c r="B11" s="4">
        <v>985.2</v>
      </c>
      <c r="C11" s="4"/>
      <c r="D11" s="6">
        <v>1312</v>
      </c>
      <c r="E11" s="4"/>
      <c r="F11" s="4"/>
    </row>
    <row r="12" spans="1:6" ht="45">
      <c r="A12" s="2" t="s">
        <v>1656</v>
      </c>
      <c r="B12" s="4"/>
      <c r="C12" s="4"/>
      <c r="D12" s="4"/>
      <c r="E12" s="4"/>
      <c r="F12" s="4"/>
    </row>
    <row r="13" spans="1:6" ht="30">
      <c r="A13" s="3" t="s">
        <v>1620</v>
      </c>
      <c r="B13" s="4"/>
      <c r="C13" s="4"/>
      <c r="D13" s="4"/>
      <c r="E13" s="4"/>
      <c r="F13" s="4"/>
    </row>
    <row r="14" spans="1:6" ht="30">
      <c r="A14" s="2" t="s">
        <v>1653</v>
      </c>
      <c r="B14" s="4">
        <v>809.7</v>
      </c>
      <c r="C14" s="4"/>
      <c r="D14" s="4">
        <v>655.29999999999995</v>
      </c>
      <c r="E14" s="4"/>
      <c r="F14" s="4">
        <v>340.2</v>
      </c>
    </row>
    <row r="15" spans="1:6" ht="45">
      <c r="A15" s="2" t="s">
        <v>1657</v>
      </c>
      <c r="B15" s="4"/>
      <c r="C15" s="4"/>
      <c r="D15" s="4"/>
      <c r="E15" s="4"/>
      <c r="F15" s="4"/>
    </row>
    <row r="16" spans="1:6" ht="30">
      <c r="A16" s="3" t="s">
        <v>1620</v>
      </c>
      <c r="B16" s="4"/>
      <c r="C16" s="4"/>
      <c r="D16" s="4"/>
      <c r="E16" s="4"/>
      <c r="F16" s="4"/>
    </row>
    <row r="17" spans="1:6" ht="30">
      <c r="A17" s="2" t="s">
        <v>1653</v>
      </c>
      <c r="B17" s="4">
        <v>102.7</v>
      </c>
      <c r="C17" s="4"/>
      <c r="D17" s="4">
        <v>105.3</v>
      </c>
      <c r="E17" s="4"/>
      <c r="F17" s="4"/>
    </row>
    <row r="18" spans="1:6" ht="75">
      <c r="A18" s="2" t="s">
        <v>1658</v>
      </c>
      <c r="B18" s="4"/>
      <c r="C18" s="4"/>
      <c r="D18" s="4"/>
      <c r="E18" s="4"/>
      <c r="F18" s="4"/>
    </row>
    <row r="19" spans="1:6" ht="30">
      <c r="A19" s="3" t="s">
        <v>1620</v>
      </c>
      <c r="B19" s="4"/>
      <c r="C19" s="4"/>
      <c r="D19" s="4"/>
      <c r="E19" s="4"/>
      <c r="F19" s="4"/>
    </row>
    <row r="20" spans="1:6" ht="30">
      <c r="A20" s="2" t="s">
        <v>1653</v>
      </c>
      <c r="B20" s="4">
        <v>102.7</v>
      </c>
      <c r="C20" s="4"/>
      <c r="D20" s="4">
        <v>105.3</v>
      </c>
      <c r="E20" s="4"/>
      <c r="F20" s="4"/>
    </row>
    <row r="21" spans="1:6" ht="60">
      <c r="A21" s="2" t="s">
        <v>1659</v>
      </c>
      <c r="B21" s="4"/>
      <c r="C21" s="4"/>
      <c r="D21" s="4"/>
      <c r="E21" s="4"/>
      <c r="F21" s="4"/>
    </row>
    <row r="22" spans="1:6" ht="30">
      <c r="A22" s="3" t="s">
        <v>1620</v>
      </c>
      <c r="B22" s="4"/>
      <c r="C22" s="4"/>
      <c r="D22" s="4"/>
      <c r="E22" s="4"/>
      <c r="F22" s="4"/>
    </row>
    <row r="23" spans="1:6" ht="30">
      <c r="A23" s="2" t="s">
        <v>1653</v>
      </c>
      <c r="B23" s="4">
        <v>0</v>
      </c>
      <c r="C23" s="4"/>
      <c r="D23" s="4">
        <v>0</v>
      </c>
      <c r="E23" s="4"/>
      <c r="F23" s="4"/>
    </row>
    <row r="24" spans="1:6" ht="60">
      <c r="A24" s="2" t="s">
        <v>1660</v>
      </c>
      <c r="B24" s="4"/>
      <c r="C24" s="4"/>
      <c r="D24" s="4"/>
      <c r="E24" s="4"/>
      <c r="F24" s="4"/>
    </row>
    <row r="25" spans="1:6" ht="30">
      <c r="A25" s="3" t="s">
        <v>1620</v>
      </c>
      <c r="B25" s="4"/>
      <c r="C25" s="4"/>
      <c r="D25" s="4"/>
      <c r="E25" s="4"/>
      <c r="F25" s="4"/>
    </row>
    <row r="26" spans="1:6" ht="30">
      <c r="A26" s="2" t="s">
        <v>1653</v>
      </c>
      <c r="B26" s="4">
        <v>0</v>
      </c>
      <c r="C26" s="4"/>
      <c r="D26" s="4">
        <v>0</v>
      </c>
      <c r="E26" s="4"/>
      <c r="F26" s="4"/>
    </row>
    <row r="27" spans="1:6" ht="30">
      <c r="A27" s="2" t="s">
        <v>1661</v>
      </c>
      <c r="B27" s="4"/>
      <c r="C27" s="4"/>
      <c r="D27" s="4"/>
      <c r="E27" s="4"/>
      <c r="F27" s="4"/>
    </row>
    <row r="28" spans="1:6" ht="30">
      <c r="A28" s="3" t="s">
        <v>1620</v>
      </c>
      <c r="B28" s="4"/>
      <c r="C28" s="4"/>
      <c r="D28" s="4"/>
      <c r="E28" s="4"/>
      <c r="F28" s="4"/>
    </row>
    <row r="29" spans="1:6" ht="30">
      <c r="A29" s="2" t="s">
        <v>1662</v>
      </c>
      <c r="B29" s="237">
        <v>0.9</v>
      </c>
      <c r="C29" s="4"/>
      <c r="D29" s="237">
        <v>0.9</v>
      </c>
      <c r="E29" s="4"/>
      <c r="F29" s="4"/>
    </row>
    <row r="30" spans="1:6" ht="30">
      <c r="A30" s="2" t="s">
        <v>1663</v>
      </c>
      <c r="B30" s="237">
        <v>0.1</v>
      </c>
      <c r="C30" s="4"/>
      <c r="D30" s="237">
        <v>0.1</v>
      </c>
      <c r="E30" s="4"/>
      <c r="F30" s="4"/>
    </row>
    <row r="31" spans="1:6" ht="45">
      <c r="A31" s="2" t="s">
        <v>1664</v>
      </c>
      <c r="B31" s="4"/>
      <c r="C31" s="4"/>
      <c r="D31" s="4"/>
      <c r="E31" s="4"/>
      <c r="F31" s="4"/>
    </row>
    <row r="32" spans="1:6" ht="30">
      <c r="A32" s="3" t="s">
        <v>1620</v>
      </c>
      <c r="B32" s="4"/>
      <c r="C32" s="4"/>
      <c r="D32" s="4"/>
      <c r="E32" s="4"/>
      <c r="F32" s="4"/>
    </row>
    <row r="33" spans="1:6" ht="30">
      <c r="A33" s="2" t="s">
        <v>1653</v>
      </c>
      <c r="B33" s="4">
        <v>673.8</v>
      </c>
      <c r="C33" s="238" t="s">
        <v>1447</v>
      </c>
      <c r="D33" s="4">
        <v>746</v>
      </c>
      <c r="E33" s="238" t="s">
        <v>1447</v>
      </c>
      <c r="F33" s="4"/>
    </row>
    <row r="34" spans="1:6" ht="75">
      <c r="A34" s="2" t="s">
        <v>1665</v>
      </c>
      <c r="B34" s="4"/>
      <c r="C34" s="4"/>
      <c r="D34" s="4"/>
      <c r="E34" s="4"/>
      <c r="F34" s="4"/>
    </row>
    <row r="35" spans="1:6" ht="30">
      <c r="A35" s="3" t="s">
        <v>1620</v>
      </c>
      <c r="B35" s="4"/>
      <c r="C35" s="4"/>
      <c r="D35" s="4"/>
      <c r="E35" s="4"/>
      <c r="F35" s="4"/>
    </row>
    <row r="36" spans="1:6" ht="30">
      <c r="A36" s="2" t="s">
        <v>1653</v>
      </c>
      <c r="B36" s="4">
        <v>306.10000000000002</v>
      </c>
      <c r="C36" s="238" t="s">
        <v>1447</v>
      </c>
      <c r="D36" s="4">
        <v>257.2</v>
      </c>
      <c r="E36" s="238" t="s">
        <v>1447</v>
      </c>
      <c r="F36" s="4"/>
    </row>
    <row r="37" spans="1:6" ht="60">
      <c r="A37" s="2" t="s">
        <v>1666</v>
      </c>
      <c r="B37" s="4"/>
      <c r="C37" s="4"/>
      <c r="D37" s="4"/>
      <c r="E37" s="4"/>
      <c r="F37" s="4"/>
    </row>
    <row r="38" spans="1:6" ht="30">
      <c r="A38" s="3" t="s">
        <v>1620</v>
      </c>
      <c r="B38" s="4"/>
      <c r="C38" s="4"/>
      <c r="D38" s="4"/>
      <c r="E38" s="4"/>
      <c r="F38" s="4"/>
    </row>
    <row r="39" spans="1:6" ht="30">
      <c r="A39" s="2" t="s">
        <v>1653</v>
      </c>
      <c r="B39" s="4">
        <v>367.7</v>
      </c>
      <c r="C39" s="238" t="s">
        <v>1447</v>
      </c>
      <c r="D39" s="4">
        <v>488.8</v>
      </c>
      <c r="E39" s="238" t="s">
        <v>1447</v>
      </c>
      <c r="F39" s="4"/>
    </row>
    <row r="40" spans="1:6" ht="60">
      <c r="A40" s="2" t="s">
        <v>1667</v>
      </c>
      <c r="B40" s="4"/>
      <c r="C40" s="4"/>
      <c r="D40" s="4"/>
      <c r="E40" s="4"/>
      <c r="F40" s="4"/>
    </row>
    <row r="41" spans="1:6" ht="30">
      <c r="A41" s="3" t="s">
        <v>1620</v>
      </c>
      <c r="B41" s="4"/>
      <c r="C41" s="4"/>
      <c r="D41" s="4"/>
      <c r="E41" s="4"/>
      <c r="F41" s="4"/>
    </row>
    <row r="42" spans="1:6" ht="30">
      <c r="A42" s="2" t="s">
        <v>1653</v>
      </c>
      <c r="B42" s="4">
        <v>0</v>
      </c>
      <c r="C42" s="238" t="s">
        <v>1447</v>
      </c>
      <c r="D42" s="4">
        <v>0</v>
      </c>
      <c r="E42" s="238" t="s">
        <v>1447</v>
      </c>
      <c r="F42" s="4"/>
    </row>
    <row r="43" spans="1:6" ht="30">
      <c r="A43" s="2" t="s">
        <v>1668</v>
      </c>
      <c r="B43" s="4"/>
      <c r="C43" s="4"/>
      <c r="D43" s="4"/>
      <c r="E43" s="4"/>
      <c r="F43" s="4"/>
    </row>
    <row r="44" spans="1:6" ht="30">
      <c r="A44" s="3" t="s">
        <v>1620</v>
      </c>
      <c r="B44" s="4"/>
      <c r="C44" s="4"/>
      <c r="D44" s="4"/>
      <c r="E44" s="4"/>
      <c r="F44" s="4"/>
    </row>
    <row r="45" spans="1:6" ht="45">
      <c r="A45" s="2" t="s">
        <v>1669</v>
      </c>
      <c r="B45" s="237">
        <v>0.9</v>
      </c>
      <c r="C45" s="4"/>
      <c r="D45" s="237">
        <v>0.8</v>
      </c>
      <c r="E45" s="4"/>
      <c r="F45" s="4"/>
    </row>
    <row r="46" spans="1:6" ht="45">
      <c r="A46" s="2" t="s">
        <v>1670</v>
      </c>
      <c r="B46" s="237">
        <v>0.1</v>
      </c>
      <c r="C46" s="4"/>
      <c r="D46" s="237">
        <v>0.2</v>
      </c>
      <c r="E46" s="4"/>
      <c r="F46" s="4"/>
    </row>
    <row r="47" spans="1:6" ht="45">
      <c r="A47" s="2" t="s">
        <v>1671</v>
      </c>
      <c r="B47" s="4"/>
      <c r="C47" s="4"/>
      <c r="D47" s="4"/>
      <c r="E47" s="4"/>
      <c r="F47" s="4"/>
    </row>
    <row r="48" spans="1:6" ht="30">
      <c r="A48" s="3" t="s">
        <v>1620</v>
      </c>
      <c r="B48" s="4"/>
      <c r="C48" s="4"/>
      <c r="D48" s="4"/>
      <c r="E48" s="4"/>
      <c r="F48" s="4"/>
    </row>
    <row r="49" spans="1:6" ht="30">
      <c r="A49" s="2" t="s">
        <v>1653</v>
      </c>
      <c r="B49" s="4">
        <v>238.2</v>
      </c>
      <c r="C49" s="238" t="s">
        <v>1455</v>
      </c>
      <c r="D49" s="4">
        <v>311</v>
      </c>
      <c r="E49" s="238" t="s">
        <v>1457</v>
      </c>
      <c r="F49" s="4"/>
    </row>
    <row r="50" spans="1:6" ht="75">
      <c r="A50" s="2" t="s">
        <v>1672</v>
      </c>
      <c r="B50" s="4"/>
      <c r="C50" s="4"/>
      <c r="D50" s="4"/>
      <c r="E50" s="4"/>
      <c r="F50" s="4"/>
    </row>
    <row r="51" spans="1:6" ht="30">
      <c r="A51" s="3" t="s">
        <v>1620</v>
      </c>
      <c r="B51" s="4"/>
      <c r="C51" s="4"/>
      <c r="D51" s="4"/>
      <c r="E51" s="4"/>
      <c r="F51" s="4"/>
    </row>
    <row r="52" spans="1:6" ht="30">
      <c r="A52" s="2" t="s">
        <v>1653</v>
      </c>
      <c r="B52" s="4">
        <v>0</v>
      </c>
      <c r="C52" s="238" t="s">
        <v>1455</v>
      </c>
      <c r="D52" s="4">
        <v>0</v>
      </c>
      <c r="E52" s="238" t="s">
        <v>1457</v>
      </c>
      <c r="F52" s="4"/>
    </row>
    <row r="53" spans="1:6" ht="60">
      <c r="A53" s="2" t="s">
        <v>1673</v>
      </c>
      <c r="B53" s="4"/>
      <c r="C53" s="4"/>
      <c r="D53" s="4"/>
      <c r="E53" s="4"/>
      <c r="F53" s="4"/>
    </row>
    <row r="54" spans="1:6" ht="30">
      <c r="A54" s="3" t="s">
        <v>1620</v>
      </c>
      <c r="B54" s="4"/>
      <c r="C54" s="4"/>
      <c r="D54" s="4"/>
      <c r="E54" s="4"/>
      <c r="F54" s="4"/>
    </row>
    <row r="55" spans="1:6" ht="30">
      <c r="A55" s="2" t="s">
        <v>1653</v>
      </c>
      <c r="B55" s="4">
        <v>238.2</v>
      </c>
      <c r="C55" s="238" t="s">
        <v>1455</v>
      </c>
      <c r="D55" s="4">
        <v>311</v>
      </c>
      <c r="E55" s="238" t="s">
        <v>1457</v>
      </c>
      <c r="F55" s="4"/>
    </row>
    <row r="56" spans="1:6" ht="75">
      <c r="A56" s="2" t="s">
        <v>1674</v>
      </c>
      <c r="B56" s="4"/>
      <c r="C56" s="4"/>
      <c r="D56" s="4"/>
      <c r="E56" s="4"/>
      <c r="F56" s="4"/>
    </row>
    <row r="57" spans="1:6" ht="30">
      <c r="A57" s="3" t="s">
        <v>1620</v>
      </c>
      <c r="B57" s="4"/>
      <c r="C57" s="4"/>
      <c r="D57" s="4"/>
      <c r="E57" s="4"/>
      <c r="F57" s="4"/>
    </row>
    <row r="58" spans="1:6" ht="30">
      <c r="A58" s="2" t="s">
        <v>1653</v>
      </c>
      <c r="B58" s="4">
        <v>0</v>
      </c>
      <c r="C58" s="238" t="s">
        <v>1455</v>
      </c>
      <c r="D58" s="4">
        <v>0</v>
      </c>
      <c r="E58" s="238" t="s">
        <v>1457</v>
      </c>
      <c r="F58" s="4"/>
    </row>
    <row r="59" spans="1:6" ht="45">
      <c r="A59" s="2" t="s">
        <v>1675</v>
      </c>
      <c r="B59" s="4"/>
      <c r="C59" s="4"/>
      <c r="D59" s="4"/>
      <c r="E59" s="4"/>
      <c r="F59" s="4"/>
    </row>
    <row r="60" spans="1:6" ht="30">
      <c r="A60" s="3" t="s">
        <v>1620</v>
      </c>
      <c r="B60" s="4"/>
      <c r="C60" s="4"/>
      <c r="D60" s="4"/>
      <c r="E60" s="4"/>
      <c r="F60" s="4"/>
    </row>
    <row r="61" spans="1:6" ht="30">
      <c r="A61" s="2" t="s">
        <v>1653</v>
      </c>
      <c r="B61" s="4">
        <v>383.5</v>
      </c>
      <c r="C61" s="238" t="s">
        <v>1676</v>
      </c>
      <c r="D61" s="4">
        <v>508</v>
      </c>
      <c r="E61" s="238" t="s">
        <v>1676</v>
      </c>
      <c r="F61" s="4"/>
    </row>
    <row r="62" spans="1:6" ht="75">
      <c r="A62" s="2" t="s">
        <v>1677</v>
      </c>
      <c r="B62" s="4"/>
      <c r="C62" s="4"/>
      <c r="D62" s="4"/>
      <c r="E62" s="4"/>
      <c r="F62" s="4"/>
    </row>
    <row r="63" spans="1:6" ht="30">
      <c r="A63" s="3" t="s">
        <v>1620</v>
      </c>
      <c r="B63" s="4"/>
      <c r="C63" s="4"/>
      <c r="D63" s="4"/>
      <c r="E63" s="4"/>
      <c r="F63" s="4"/>
    </row>
    <row r="64" spans="1:6" ht="30">
      <c r="A64" s="2" t="s">
        <v>1653</v>
      </c>
      <c r="B64" s="4">
        <v>0.7</v>
      </c>
      <c r="C64" s="238" t="s">
        <v>1676</v>
      </c>
      <c r="D64" s="4">
        <v>0</v>
      </c>
      <c r="E64" s="238" t="s">
        <v>1676</v>
      </c>
      <c r="F64" s="4"/>
    </row>
    <row r="65" spans="1:6" ht="60">
      <c r="A65" s="2" t="s">
        <v>1678</v>
      </c>
      <c r="B65" s="4"/>
      <c r="C65" s="4"/>
      <c r="D65" s="4"/>
      <c r="E65" s="4"/>
      <c r="F65" s="4"/>
    </row>
    <row r="66" spans="1:6" ht="30">
      <c r="A66" s="3" t="s">
        <v>1620</v>
      </c>
      <c r="B66" s="4"/>
      <c r="C66" s="4"/>
      <c r="D66" s="4"/>
      <c r="E66" s="4"/>
      <c r="F66" s="4"/>
    </row>
    <row r="67" spans="1:6" ht="30">
      <c r="A67" s="2" t="s">
        <v>1653</v>
      </c>
      <c r="B67" s="4">
        <v>373.9</v>
      </c>
      <c r="C67" s="238" t="s">
        <v>1676</v>
      </c>
      <c r="D67" s="4">
        <v>507.2</v>
      </c>
      <c r="E67" s="238" t="s">
        <v>1676</v>
      </c>
      <c r="F67" s="4"/>
    </row>
    <row r="68" spans="1:6" ht="60">
      <c r="A68" s="2" t="s">
        <v>1679</v>
      </c>
      <c r="B68" s="4"/>
      <c r="C68" s="4"/>
      <c r="D68" s="4"/>
      <c r="E68" s="4"/>
      <c r="F68" s="4"/>
    </row>
    <row r="69" spans="1:6" ht="30">
      <c r="A69" s="3" t="s">
        <v>1620</v>
      </c>
      <c r="B69" s="4"/>
      <c r="C69" s="4"/>
      <c r="D69" s="4"/>
      <c r="E69" s="4"/>
      <c r="F69" s="4"/>
    </row>
    <row r="70" spans="1:6" ht="30">
      <c r="A70" s="2" t="s">
        <v>1653</v>
      </c>
      <c r="B70" s="4">
        <v>8.9</v>
      </c>
      <c r="C70" s="238" t="s">
        <v>1676</v>
      </c>
      <c r="D70" s="4">
        <v>0.8</v>
      </c>
      <c r="E70" s="238" t="s">
        <v>1676</v>
      </c>
      <c r="F70" s="4">
        <v>1.4</v>
      </c>
    </row>
    <row r="71" spans="1:6" ht="30">
      <c r="A71" s="2" t="s">
        <v>1680</v>
      </c>
      <c r="B71" s="4"/>
      <c r="C71" s="4"/>
      <c r="D71" s="4"/>
      <c r="E71" s="4"/>
      <c r="F71" s="4"/>
    </row>
    <row r="72" spans="1:6" ht="30">
      <c r="A72" s="3" t="s">
        <v>1620</v>
      </c>
      <c r="B72" s="4"/>
      <c r="C72" s="4"/>
      <c r="D72" s="4"/>
      <c r="E72" s="4"/>
      <c r="F72" s="4"/>
    </row>
    <row r="73" spans="1:6" ht="30">
      <c r="A73" s="2" t="s">
        <v>1653</v>
      </c>
      <c r="B73" s="4">
        <v>392.3</v>
      </c>
      <c r="C73" s="238" t="s">
        <v>1676</v>
      </c>
      <c r="D73" s="4">
        <v>294.5</v>
      </c>
      <c r="E73" s="238" t="s">
        <v>1676</v>
      </c>
      <c r="F73" s="4"/>
    </row>
    <row r="74" spans="1:6" ht="60">
      <c r="A74" s="2" t="s">
        <v>1681</v>
      </c>
      <c r="B74" s="4"/>
      <c r="C74" s="4"/>
      <c r="D74" s="4"/>
      <c r="E74" s="4"/>
      <c r="F74" s="4"/>
    </row>
    <row r="75" spans="1:6" ht="30">
      <c r="A75" s="3" t="s">
        <v>1620</v>
      </c>
      <c r="B75" s="4"/>
      <c r="C75" s="4"/>
      <c r="D75" s="4"/>
      <c r="E75" s="4"/>
      <c r="F75" s="4"/>
    </row>
    <row r="76" spans="1:6" ht="30">
      <c r="A76" s="2" t="s">
        <v>1653</v>
      </c>
      <c r="B76" s="4">
        <v>0</v>
      </c>
      <c r="C76" s="238" t="s">
        <v>1676</v>
      </c>
      <c r="D76" s="4">
        <v>0</v>
      </c>
      <c r="E76" s="238" t="s">
        <v>1676</v>
      </c>
      <c r="F76" s="4"/>
    </row>
    <row r="77" spans="1:6" ht="45">
      <c r="A77" s="2" t="s">
        <v>1682</v>
      </c>
      <c r="B77" s="4"/>
      <c r="C77" s="4"/>
      <c r="D77" s="4"/>
      <c r="E77" s="4"/>
      <c r="F77" s="4"/>
    </row>
    <row r="78" spans="1:6" ht="30">
      <c r="A78" s="3" t="s">
        <v>1620</v>
      </c>
      <c r="B78" s="4"/>
      <c r="C78" s="4"/>
      <c r="D78" s="4"/>
      <c r="E78" s="4"/>
      <c r="F78" s="4"/>
    </row>
    <row r="79" spans="1:6" ht="30">
      <c r="A79" s="2" t="s">
        <v>1653</v>
      </c>
      <c r="B79" s="4">
        <v>0</v>
      </c>
      <c r="C79" s="238" t="s">
        <v>1676</v>
      </c>
      <c r="D79" s="4">
        <v>0</v>
      </c>
      <c r="E79" s="238" t="s">
        <v>1676</v>
      </c>
      <c r="F79" s="4"/>
    </row>
    <row r="80" spans="1:6" ht="60">
      <c r="A80" s="2" t="s">
        <v>1683</v>
      </c>
      <c r="B80" s="4"/>
      <c r="C80" s="4"/>
      <c r="D80" s="4"/>
      <c r="E80" s="4"/>
      <c r="F80" s="4"/>
    </row>
    <row r="81" spans="1:6" ht="30">
      <c r="A81" s="3" t="s">
        <v>1620</v>
      </c>
      <c r="B81" s="4"/>
      <c r="C81" s="4"/>
      <c r="D81" s="4"/>
      <c r="E81" s="4"/>
      <c r="F81" s="4"/>
    </row>
    <row r="82" spans="1:6" ht="30">
      <c r="A82" s="2" t="s">
        <v>1653</v>
      </c>
      <c r="B82" s="4">
        <v>392.3</v>
      </c>
      <c r="C82" s="238" t="s">
        <v>1676</v>
      </c>
      <c r="D82" s="4">
        <v>294.5</v>
      </c>
      <c r="E82" s="238" t="s">
        <v>1676</v>
      </c>
      <c r="F82" s="4">
        <v>0</v>
      </c>
    </row>
    <row r="83" spans="1:6" ht="30">
      <c r="A83" s="2" t="s">
        <v>1611</v>
      </c>
      <c r="B83" s="4"/>
      <c r="C83" s="4"/>
      <c r="D83" s="4"/>
      <c r="E83" s="4"/>
      <c r="F83" s="4"/>
    </row>
    <row r="84" spans="1:6" ht="30">
      <c r="A84" s="3" t="s">
        <v>1620</v>
      </c>
      <c r="B84" s="4"/>
      <c r="C84" s="4"/>
      <c r="D84" s="4"/>
      <c r="E84" s="4"/>
      <c r="F84" s="4"/>
    </row>
    <row r="85" spans="1:6" ht="30">
      <c r="A85" s="2" t="s">
        <v>1653</v>
      </c>
      <c r="B85" s="4">
        <v>134.69999999999999</v>
      </c>
      <c r="C85" s="4"/>
      <c r="D85" s="4">
        <v>94.5</v>
      </c>
      <c r="E85" s="4"/>
      <c r="F85" s="4"/>
    </row>
    <row r="86" spans="1:6" ht="60">
      <c r="A86" s="2" t="s">
        <v>1684</v>
      </c>
      <c r="B86" s="4"/>
      <c r="C86" s="4"/>
      <c r="D86" s="4"/>
      <c r="E86" s="4"/>
      <c r="F86" s="4"/>
    </row>
    <row r="87" spans="1:6" ht="30">
      <c r="A87" s="3" t="s">
        <v>1620</v>
      </c>
      <c r="B87" s="4"/>
      <c r="C87" s="4"/>
      <c r="D87" s="4"/>
      <c r="E87" s="4"/>
      <c r="F87" s="4"/>
    </row>
    <row r="88" spans="1:6" ht="30">
      <c r="A88" s="2" t="s">
        <v>1653</v>
      </c>
      <c r="B88" s="4">
        <v>0</v>
      </c>
      <c r="C88" s="4"/>
      <c r="D88" s="4">
        <v>0</v>
      </c>
      <c r="E88" s="4"/>
      <c r="F88" s="4"/>
    </row>
    <row r="89" spans="1:6" ht="45">
      <c r="A89" s="2" t="s">
        <v>1685</v>
      </c>
      <c r="B89" s="4"/>
      <c r="C89" s="4"/>
      <c r="D89" s="4"/>
      <c r="E89" s="4"/>
      <c r="F89" s="4"/>
    </row>
    <row r="90" spans="1:6" ht="30">
      <c r="A90" s="3" t="s">
        <v>1620</v>
      </c>
      <c r="B90" s="4"/>
      <c r="C90" s="4"/>
      <c r="D90" s="4"/>
      <c r="E90" s="4"/>
      <c r="F90" s="4"/>
    </row>
    <row r="91" spans="1:6" ht="30">
      <c r="A91" s="2" t="s">
        <v>1653</v>
      </c>
      <c r="B91" s="4">
        <v>0</v>
      </c>
      <c r="C91" s="4"/>
      <c r="D91" s="4">
        <v>0</v>
      </c>
      <c r="E91" s="4"/>
      <c r="F91" s="4"/>
    </row>
    <row r="92" spans="1:6" ht="60">
      <c r="A92" s="2" t="s">
        <v>1686</v>
      </c>
      <c r="B92" s="4"/>
      <c r="C92" s="4"/>
      <c r="D92" s="4"/>
      <c r="E92" s="4"/>
      <c r="F92" s="4"/>
    </row>
    <row r="93" spans="1:6" ht="30">
      <c r="A93" s="3" t="s">
        <v>1620</v>
      </c>
      <c r="B93" s="4"/>
      <c r="C93" s="4"/>
      <c r="D93" s="4"/>
      <c r="E93" s="4"/>
      <c r="F93" s="4"/>
    </row>
    <row r="94" spans="1:6" ht="30">
      <c r="A94" s="2" t="s">
        <v>1653</v>
      </c>
      <c r="B94" s="4">
        <v>134.69999999999999</v>
      </c>
      <c r="C94" s="4"/>
      <c r="D94" s="4">
        <v>94.5</v>
      </c>
      <c r="E94" s="4"/>
      <c r="F94" s="4">
        <v>85.5</v>
      </c>
    </row>
    <row r="95" spans="1:6" ht="30">
      <c r="A95" s="2" t="s">
        <v>1687</v>
      </c>
      <c r="B95" s="4"/>
      <c r="C95" s="4"/>
      <c r="D95" s="4"/>
      <c r="E95" s="4"/>
      <c r="F95" s="4"/>
    </row>
    <row r="96" spans="1:6" ht="30">
      <c r="A96" s="3" t="s">
        <v>1620</v>
      </c>
      <c r="B96" s="4"/>
      <c r="C96" s="4"/>
      <c r="D96" s="4"/>
      <c r="E96" s="4"/>
      <c r="F96" s="4"/>
    </row>
    <row r="97" spans="1:6" ht="30">
      <c r="A97" s="2" t="s">
        <v>1653</v>
      </c>
      <c r="B97" s="4">
        <v>122.6</v>
      </c>
      <c r="C97" s="4"/>
      <c r="D97" s="4">
        <v>139.69999999999999</v>
      </c>
      <c r="E97" s="4"/>
      <c r="F97" s="4"/>
    </row>
    <row r="98" spans="1:6" ht="60">
      <c r="A98" s="2" t="s">
        <v>1688</v>
      </c>
      <c r="B98" s="4"/>
      <c r="C98" s="4"/>
      <c r="D98" s="4"/>
      <c r="E98" s="4"/>
      <c r="F98" s="4"/>
    </row>
    <row r="99" spans="1:6" ht="30">
      <c r="A99" s="3" t="s">
        <v>1620</v>
      </c>
      <c r="B99" s="4"/>
      <c r="C99" s="4"/>
      <c r="D99" s="4"/>
      <c r="E99" s="4"/>
      <c r="F99" s="4"/>
    </row>
    <row r="100" spans="1:6" ht="30">
      <c r="A100" s="2" t="s">
        <v>1653</v>
      </c>
      <c r="B100" s="4">
        <v>0</v>
      </c>
      <c r="C100" s="4"/>
      <c r="D100" s="4">
        <v>0</v>
      </c>
      <c r="E100" s="4"/>
      <c r="F100" s="4"/>
    </row>
    <row r="101" spans="1:6" ht="45">
      <c r="A101" s="2" t="s">
        <v>1689</v>
      </c>
      <c r="B101" s="4"/>
      <c r="C101" s="4"/>
      <c r="D101" s="4"/>
      <c r="E101" s="4"/>
      <c r="F101" s="4"/>
    </row>
    <row r="102" spans="1:6" ht="30">
      <c r="A102" s="3" t="s">
        <v>1620</v>
      </c>
      <c r="B102" s="4"/>
      <c r="C102" s="4"/>
      <c r="D102" s="4"/>
      <c r="E102" s="4"/>
      <c r="F102" s="4"/>
    </row>
    <row r="103" spans="1:6" ht="30">
      <c r="A103" s="2" t="s">
        <v>1653</v>
      </c>
      <c r="B103" s="4">
        <v>0</v>
      </c>
      <c r="C103" s="4"/>
      <c r="D103" s="4">
        <v>0</v>
      </c>
      <c r="E103" s="4"/>
      <c r="F103" s="4"/>
    </row>
    <row r="104" spans="1:6" ht="60">
      <c r="A104" s="2" t="s">
        <v>1690</v>
      </c>
      <c r="B104" s="4"/>
      <c r="C104" s="4"/>
      <c r="D104" s="4"/>
      <c r="E104" s="4"/>
      <c r="F104" s="4"/>
    </row>
    <row r="105" spans="1:6" ht="30">
      <c r="A105" s="3" t="s">
        <v>1620</v>
      </c>
      <c r="B105" s="4"/>
      <c r="C105" s="4"/>
      <c r="D105" s="4"/>
      <c r="E105" s="4"/>
      <c r="F105" s="4"/>
    </row>
    <row r="106" spans="1:6" ht="30">
      <c r="A106" s="2" t="s">
        <v>1653</v>
      </c>
      <c r="B106" s="4">
        <v>122.6</v>
      </c>
      <c r="C106" s="4"/>
      <c r="D106" s="4">
        <v>139.69999999999999</v>
      </c>
      <c r="E106" s="4"/>
      <c r="F106" s="4">
        <v>148.9</v>
      </c>
    </row>
    <row r="107" spans="1:6" ht="30">
      <c r="A107" s="2" t="s">
        <v>1691</v>
      </c>
      <c r="B107" s="4"/>
      <c r="C107" s="4"/>
      <c r="D107" s="4"/>
      <c r="E107" s="4"/>
      <c r="F107" s="4"/>
    </row>
    <row r="108" spans="1:6" ht="30">
      <c r="A108" s="3" t="s">
        <v>1620</v>
      </c>
      <c r="B108" s="4"/>
      <c r="C108" s="4"/>
      <c r="D108" s="4"/>
      <c r="E108" s="4"/>
      <c r="F108" s="4"/>
    </row>
    <row r="109" spans="1:6" ht="30">
      <c r="A109" s="2" t="s">
        <v>1653</v>
      </c>
      <c r="B109" s="4">
        <v>156.6</v>
      </c>
      <c r="C109" s="4"/>
      <c r="D109" s="4">
        <v>130.80000000000001</v>
      </c>
      <c r="E109" s="4"/>
      <c r="F109" s="4"/>
    </row>
    <row r="110" spans="1:6" ht="60">
      <c r="A110" s="2" t="s">
        <v>1692</v>
      </c>
      <c r="B110" s="4"/>
      <c r="C110" s="4"/>
      <c r="D110" s="4"/>
      <c r="E110" s="4"/>
      <c r="F110" s="4"/>
    </row>
    <row r="111" spans="1:6" ht="30">
      <c r="A111" s="3" t="s">
        <v>1620</v>
      </c>
      <c r="B111" s="4"/>
      <c r="C111" s="4"/>
      <c r="D111" s="4"/>
      <c r="E111" s="4"/>
      <c r="F111" s="4"/>
    </row>
    <row r="112" spans="1:6" ht="30">
      <c r="A112" s="2" t="s">
        <v>1653</v>
      </c>
      <c r="B112" s="4">
        <v>0</v>
      </c>
      <c r="C112" s="4"/>
      <c r="D112" s="4">
        <v>0</v>
      </c>
      <c r="E112" s="4"/>
      <c r="F112" s="4"/>
    </row>
    <row r="113" spans="1:6" ht="60">
      <c r="A113" s="2" t="s">
        <v>1693</v>
      </c>
      <c r="B113" s="4"/>
      <c r="C113" s="4"/>
      <c r="D113" s="4"/>
      <c r="E113" s="4"/>
      <c r="F113" s="4"/>
    </row>
    <row r="114" spans="1:6" ht="30">
      <c r="A114" s="3" t="s">
        <v>1620</v>
      </c>
      <c r="B114" s="4"/>
      <c r="C114" s="4"/>
      <c r="D114" s="4"/>
      <c r="E114" s="4"/>
      <c r="F114" s="4"/>
    </row>
    <row r="115" spans="1:6" ht="30">
      <c r="A115" s="2" t="s">
        <v>1653</v>
      </c>
      <c r="B115" s="4">
        <v>5.4</v>
      </c>
      <c r="C115" s="4"/>
      <c r="D115" s="4">
        <v>5</v>
      </c>
      <c r="E115" s="4"/>
      <c r="F115" s="4"/>
    </row>
    <row r="116" spans="1:6" ht="60">
      <c r="A116" s="2" t="s">
        <v>1694</v>
      </c>
      <c r="B116" s="4"/>
      <c r="C116" s="4"/>
      <c r="D116" s="4"/>
      <c r="E116" s="4"/>
      <c r="F116" s="4"/>
    </row>
    <row r="117" spans="1:6" ht="30">
      <c r="A117" s="3" t="s">
        <v>1620</v>
      </c>
      <c r="B117" s="4"/>
      <c r="C117" s="4"/>
      <c r="D117" s="4"/>
      <c r="E117" s="4"/>
      <c r="F117" s="4"/>
    </row>
    <row r="118" spans="1:6" ht="30">
      <c r="A118" s="2" t="s">
        <v>1653</v>
      </c>
      <c r="B118" s="7">
        <v>151.19999999999999</v>
      </c>
      <c r="C118" s="4"/>
      <c r="D118" s="7">
        <v>125.8</v>
      </c>
      <c r="E118" s="4"/>
      <c r="F118" s="7">
        <v>104.4</v>
      </c>
    </row>
    <row r="119" spans="1:6">
      <c r="A119" s="64"/>
      <c r="B119" s="64"/>
      <c r="C119" s="64"/>
      <c r="D119" s="64"/>
      <c r="E119" s="64"/>
      <c r="F119" s="64"/>
    </row>
    <row r="120" spans="1:6" ht="30" customHeight="1">
      <c r="A120" s="2" t="s">
        <v>1447</v>
      </c>
      <c r="B120" s="14" t="s">
        <v>624</v>
      </c>
      <c r="C120" s="14"/>
      <c r="D120" s="14"/>
      <c r="E120" s="14"/>
      <c r="F120" s="14"/>
    </row>
    <row r="121" spans="1:6" ht="30" customHeight="1">
      <c r="A121" s="2" t="s">
        <v>1455</v>
      </c>
      <c r="B121" s="14" t="s">
        <v>625</v>
      </c>
      <c r="C121" s="14"/>
      <c r="D121" s="14"/>
      <c r="E121" s="14"/>
      <c r="F121" s="14"/>
    </row>
    <row r="122" spans="1:6" ht="30" customHeight="1">
      <c r="A122" s="2" t="s">
        <v>1457</v>
      </c>
      <c r="B122" s="14" t="s">
        <v>631</v>
      </c>
      <c r="C122" s="14"/>
      <c r="D122" s="14"/>
      <c r="E122" s="14"/>
      <c r="F122" s="14"/>
    </row>
    <row r="123" spans="1:6" ht="75" customHeight="1">
      <c r="A123" s="2" t="s">
        <v>1676</v>
      </c>
      <c r="B123" s="14" t="s">
        <v>626</v>
      </c>
      <c r="C123" s="14"/>
      <c r="D123" s="14"/>
      <c r="E123" s="14"/>
      <c r="F123" s="14"/>
    </row>
  </sheetData>
  <mergeCells count="8">
    <mergeCell ref="B122:F122"/>
    <mergeCell ref="B123:F123"/>
    <mergeCell ref="B1:C2"/>
    <mergeCell ref="D1:E2"/>
    <mergeCell ref="F1:F2"/>
    <mergeCell ref="A119:F119"/>
    <mergeCell ref="B120:F120"/>
    <mergeCell ref="B121:F12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15" customHeight="1">
      <c r="A1" s="1" t="s">
        <v>1695</v>
      </c>
      <c r="B1" s="9" t="s">
        <v>2</v>
      </c>
      <c r="C1" s="9"/>
      <c r="D1" s="9"/>
      <c r="E1" s="9"/>
    </row>
    <row r="2" spans="1:5" ht="15" customHeight="1">
      <c r="A2" s="1" t="s">
        <v>55</v>
      </c>
      <c r="B2" s="9" t="s">
        <v>3</v>
      </c>
      <c r="C2" s="9"/>
      <c r="D2" s="9" t="s">
        <v>29</v>
      </c>
      <c r="E2" s="9"/>
    </row>
    <row r="3" spans="1:5" ht="30">
      <c r="A3" s="3" t="s">
        <v>1635</v>
      </c>
      <c r="B3" s="4"/>
      <c r="C3" s="4"/>
      <c r="D3" s="4"/>
      <c r="E3" s="4"/>
    </row>
    <row r="4" spans="1:5" ht="30">
      <c r="A4" s="2" t="s">
        <v>528</v>
      </c>
      <c r="B4" s="7">
        <v>2329.8000000000002</v>
      </c>
      <c r="C4" s="4"/>
      <c r="D4" s="10">
        <v>2220</v>
      </c>
      <c r="E4" s="4"/>
    </row>
    <row r="5" spans="1:5" ht="30">
      <c r="A5" s="2" t="s">
        <v>1696</v>
      </c>
      <c r="B5" s="4">
        <v>136.80000000000001</v>
      </c>
      <c r="C5" s="4"/>
      <c r="D5" s="4">
        <v>293.8</v>
      </c>
      <c r="E5" s="4"/>
    </row>
    <row r="6" spans="1:5">
      <c r="A6" s="2" t="s">
        <v>533</v>
      </c>
      <c r="B6" s="8">
        <v>2204.4</v>
      </c>
      <c r="C6" s="4"/>
      <c r="D6" s="8">
        <v>2329.8000000000002</v>
      </c>
      <c r="E6" s="4"/>
    </row>
    <row r="7" spans="1:5" ht="30">
      <c r="A7" s="2" t="s">
        <v>1697</v>
      </c>
      <c r="B7" s="4"/>
      <c r="C7" s="4"/>
      <c r="D7" s="4"/>
      <c r="E7" s="4"/>
    </row>
    <row r="8" spans="1:5" ht="30">
      <c r="A8" s="3" t="s">
        <v>1635</v>
      </c>
      <c r="B8" s="4"/>
      <c r="C8" s="4"/>
      <c r="D8" s="4"/>
      <c r="E8" s="4"/>
    </row>
    <row r="9" spans="1:5" ht="17.25">
      <c r="A9" s="2" t="s">
        <v>533</v>
      </c>
      <c r="B9" s="4">
        <v>383.5</v>
      </c>
      <c r="C9" s="238" t="s">
        <v>1447</v>
      </c>
      <c r="D9" s="4">
        <v>508</v>
      </c>
      <c r="E9" s="238" t="s">
        <v>1447</v>
      </c>
    </row>
    <row r="10" spans="1:5">
      <c r="A10" s="2" t="s">
        <v>1698</v>
      </c>
      <c r="B10" s="4"/>
      <c r="C10" s="4"/>
      <c r="D10" s="4"/>
      <c r="E10" s="4"/>
    </row>
    <row r="11" spans="1:5" ht="30">
      <c r="A11" s="3" t="s">
        <v>1635</v>
      </c>
      <c r="B11" s="4"/>
      <c r="C11" s="4"/>
      <c r="D11" s="4"/>
      <c r="E11" s="4"/>
    </row>
    <row r="12" spans="1:5" ht="17.25">
      <c r="A12" s="2" t="s">
        <v>533</v>
      </c>
      <c r="B12" s="4">
        <v>392.3</v>
      </c>
      <c r="C12" s="238" t="s">
        <v>1447</v>
      </c>
      <c r="D12" s="4">
        <v>294.5</v>
      </c>
      <c r="E12" s="238" t="s">
        <v>1447</v>
      </c>
    </row>
    <row r="13" spans="1:5">
      <c r="A13" s="2" t="s">
        <v>1699</v>
      </c>
      <c r="B13" s="4"/>
      <c r="C13" s="4"/>
      <c r="D13" s="4"/>
      <c r="E13" s="4"/>
    </row>
    <row r="14" spans="1:5" ht="30">
      <c r="A14" s="3" t="s">
        <v>1635</v>
      </c>
      <c r="B14" s="4"/>
      <c r="C14" s="4"/>
      <c r="D14" s="4"/>
      <c r="E14" s="4"/>
    </row>
    <row r="15" spans="1:5">
      <c r="A15" s="2" t="s">
        <v>533</v>
      </c>
      <c r="B15" s="4">
        <v>134.69999999999999</v>
      </c>
      <c r="C15" s="4"/>
      <c r="D15" s="4">
        <v>94.5</v>
      </c>
      <c r="E15" s="4"/>
    </row>
    <row r="16" spans="1:5">
      <c r="A16" s="2" t="s">
        <v>1700</v>
      </c>
      <c r="B16" s="4"/>
      <c r="C16" s="4"/>
      <c r="D16" s="4"/>
      <c r="E16" s="4"/>
    </row>
    <row r="17" spans="1:5" ht="30">
      <c r="A17" s="3" t="s">
        <v>1635</v>
      </c>
      <c r="B17" s="4"/>
      <c r="C17" s="4"/>
      <c r="D17" s="4"/>
      <c r="E17" s="4"/>
    </row>
    <row r="18" spans="1:5">
      <c r="A18" s="2" t="s">
        <v>533</v>
      </c>
      <c r="B18" s="4">
        <v>122.6</v>
      </c>
      <c r="C18" s="4"/>
      <c r="D18" s="4">
        <v>139.69999999999999</v>
      </c>
      <c r="E18" s="4"/>
    </row>
    <row r="19" spans="1:5">
      <c r="A19" s="2" t="s">
        <v>1701</v>
      </c>
      <c r="B19" s="4"/>
      <c r="C19" s="4"/>
      <c r="D19" s="4"/>
      <c r="E19" s="4"/>
    </row>
    <row r="20" spans="1:5" ht="30">
      <c r="A20" s="3" t="s">
        <v>1635</v>
      </c>
      <c r="B20" s="4"/>
      <c r="C20" s="4"/>
      <c r="D20" s="4"/>
      <c r="E20" s="4"/>
    </row>
    <row r="21" spans="1:5">
      <c r="A21" s="2" t="s">
        <v>533</v>
      </c>
      <c r="B21" s="4">
        <v>156.6</v>
      </c>
      <c r="C21" s="4"/>
      <c r="D21" s="4">
        <v>130.80000000000001</v>
      </c>
      <c r="E21" s="4"/>
    </row>
    <row r="22" spans="1:5" ht="30">
      <c r="A22" s="2" t="s">
        <v>1702</v>
      </c>
      <c r="B22" s="4"/>
      <c r="C22" s="4"/>
      <c r="D22" s="4"/>
      <c r="E22" s="4"/>
    </row>
    <row r="23" spans="1:5" ht="30">
      <c r="A23" s="3" t="s">
        <v>1635</v>
      </c>
      <c r="B23" s="4"/>
      <c r="C23" s="4"/>
      <c r="D23" s="4"/>
      <c r="E23" s="4"/>
    </row>
    <row r="24" spans="1:5" ht="30">
      <c r="A24" s="2" t="s">
        <v>528</v>
      </c>
      <c r="B24" s="4">
        <v>655.29999999999995</v>
      </c>
      <c r="C24" s="4"/>
      <c r="D24" s="4">
        <v>340.2</v>
      </c>
      <c r="E24" s="4"/>
    </row>
    <row r="25" spans="1:5" ht="30">
      <c r="A25" s="2" t="s">
        <v>1696</v>
      </c>
      <c r="B25" s="4">
        <v>43.4</v>
      </c>
      <c r="C25" s="4"/>
      <c r="D25" s="4">
        <v>39.6</v>
      </c>
      <c r="E25" s="4"/>
    </row>
    <row r="26" spans="1:5" ht="30">
      <c r="A26" s="2" t="s">
        <v>1703</v>
      </c>
      <c r="B26" s="4">
        <v>111</v>
      </c>
      <c r="C26" s="4"/>
      <c r="D26" s="4">
        <v>275.5</v>
      </c>
      <c r="E26" s="4"/>
    </row>
    <row r="27" spans="1:5">
      <c r="A27" s="2" t="s">
        <v>1704</v>
      </c>
      <c r="B27" s="4">
        <v>0</v>
      </c>
      <c r="C27" s="4"/>
      <c r="D27" s="4">
        <v>0</v>
      </c>
      <c r="E27" s="4"/>
    </row>
    <row r="28" spans="1:5">
      <c r="A28" s="2" t="s">
        <v>533</v>
      </c>
      <c r="B28" s="4">
        <v>809.7</v>
      </c>
      <c r="C28" s="4"/>
      <c r="D28" s="4">
        <v>655.29999999999995</v>
      </c>
      <c r="E28" s="4"/>
    </row>
    <row r="29" spans="1:5" ht="45">
      <c r="A29" s="2" t="s">
        <v>1705</v>
      </c>
      <c r="B29" s="4"/>
      <c r="C29" s="4"/>
      <c r="D29" s="4"/>
      <c r="E29" s="4"/>
    </row>
    <row r="30" spans="1:5" ht="30">
      <c r="A30" s="3" t="s">
        <v>1635</v>
      </c>
      <c r="B30" s="4"/>
      <c r="C30" s="4"/>
      <c r="D30" s="4"/>
      <c r="E30" s="4"/>
    </row>
    <row r="31" spans="1:5" ht="30">
      <c r="A31" s="2" t="s">
        <v>528</v>
      </c>
      <c r="B31" s="4">
        <v>0.8</v>
      </c>
      <c r="C31" s="238" t="s">
        <v>1447</v>
      </c>
      <c r="D31" s="4">
        <v>1.4</v>
      </c>
      <c r="E31" s="4"/>
    </row>
    <row r="32" spans="1:5" ht="30">
      <c r="A32" s="2" t="s">
        <v>1696</v>
      </c>
      <c r="B32" s="4">
        <v>0.1</v>
      </c>
      <c r="C32" s="4"/>
      <c r="D32" s="4">
        <v>0.1</v>
      </c>
      <c r="E32" s="4"/>
    </row>
    <row r="33" spans="1:5" ht="30">
      <c r="A33" s="2" t="s">
        <v>1703</v>
      </c>
      <c r="B33" s="4">
        <v>8</v>
      </c>
      <c r="C33" s="4"/>
      <c r="D33" s="4">
        <v>-0.7</v>
      </c>
      <c r="E33" s="4"/>
    </row>
    <row r="34" spans="1:5">
      <c r="A34" s="2" t="s">
        <v>1704</v>
      </c>
      <c r="B34" s="4">
        <v>0</v>
      </c>
      <c r="C34" s="4"/>
      <c r="D34" s="4">
        <v>0</v>
      </c>
      <c r="E34" s="4"/>
    </row>
    <row r="35" spans="1:5" ht="17.25">
      <c r="A35" s="2" t="s">
        <v>533</v>
      </c>
      <c r="B35" s="4">
        <v>8.9</v>
      </c>
      <c r="C35" s="238" t="s">
        <v>1447</v>
      </c>
      <c r="D35" s="4">
        <v>0.8</v>
      </c>
      <c r="E35" s="238" t="s">
        <v>1447</v>
      </c>
    </row>
    <row r="36" spans="1:5" ht="30">
      <c r="A36" s="2" t="s">
        <v>1706</v>
      </c>
      <c r="B36" s="4"/>
      <c r="C36" s="4"/>
      <c r="D36" s="4"/>
      <c r="E36" s="4"/>
    </row>
    <row r="37" spans="1:5" ht="30">
      <c r="A37" s="3" t="s">
        <v>1635</v>
      </c>
      <c r="B37" s="4"/>
      <c r="C37" s="4"/>
      <c r="D37" s="4"/>
      <c r="E37" s="4"/>
    </row>
    <row r="38" spans="1:5" ht="30">
      <c r="A38" s="2" t="s">
        <v>528</v>
      </c>
      <c r="B38" s="4">
        <v>294.5</v>
      </c>
      <c r="C38" s="238" t="s">
        <v>1447</v>
      </c>
      <c r="D38" s="4">
        <v>0</v>
      </c>
      <c r="E38" s="4"/>
    </row>
    <row r="39" spans="1:5" ht="30">
      <c r="A39" s="2" t="s">
        <v>1696</v>
      </c>
      <c r="B39" s="4">
        <v>4.5999999999999996</v>
      </c>
      <c r="C39" s="4"/>
      <c r="D39" s="4">
        <v>5.4</v>
      </c>
      <c r="E39" s="4"/>
    </row>
    <row r="40" spans="1:5" ht="30">
      <c r="A40" s="2" t="s">
        <v>1703</v>
      </c>
      <c r="B40" s="4">
        <v>93.2</v>
      </c>
      <c r="C40" s="4"/>
      <c r="D40" s="4">
        <v>289.10000000000002</v>
      </c>
      <c r="E40" s="4"/>
    </row>
    <row r="41" spans="1:5">
      <c r="A41" s="2" t="s">
        <v>1704</v>
      </c>
      <c r="B41" s="4">
        <v>0</v>
      </c>
      <c r="C41" s="4"/>
      <c r="D41" s="4">
        <v>0</v>
      </c>
      <c r="E41" s="4"/>
    </row>
    <row r="42" spans="1:5" ht="17.25">
      <c r="A42" s="2" t="s">
        <v>533</v>
      </c>
      <c r="B42" s="4">
        <v>392.3</v>
      </c>
      <c r="C42" s="238" t="s">
        <v>1447</v>
      </c>
      <c r="D42" s="4">
        <v>294.5</v>
      </c>
      <c r="E42" s="238" t="s">
        <v>1447</v>
      </c>
    </row>
    <row r="43" spans="1:5" ht="45">
      <c r="A43" s="2" t="s">
        <v>1707</v>
      </c>
      <c r="B43" s="4"/>
      <c r="C43" s="4"/>
      <c r="D43" s="4"/>
      <c r="E43" s="4"/>
    </row>
    <row r="44" spans="1:5" ht="30">
      <c r="A44" s="3" t="s">
        <v>1635</v>
      </c>
      <c r="B44" s="4"/>
      <c r="C44" s="4"/>
      <c r="D44" s="4"/>
      <c r="E44" s="4"/>
    </row>
    <row r="45" spans="1:5" ht="30">
      <c r="A45" s="2" t="s">
        <v>528</v>
      </c>
      <c r="B45" s="4">
        <v>94.5</v>
      </c>
      <c r="C45" s="4"/>
      <c r="D45" s="4">
        <v>85.5</v>
      </c>
      <c r="E45" s="4"/>
    </row>
    <row r="46" spans="1:5" ht="30">
      <c r="A46" s="2" t="s">
        <v>1696</v>
      </c>
      <c r="B46" s="4">
        <v>19.100000000000001</v>
      </c>
      <c r="C46" s="4"/>
      <c r="D46" s="4">
        <v>3.9</v>
      </c>
      <c r="E46" s="4"/>
    </row>
    <row r="47" spans="1:5" ht="30">
      <c r="A47" s="2" t="s">
        <v>1703</v>
      </c>
      <c r="B47" s="4">
        <v>21.1</v>
      </c>
      <c r="C47" s="4"/>
      <c r="D47" s="4">
        <v>5.0999999999999996</v>
      </c>
      <c r="E47" s="4"/>
    </row>
    <row r="48" spans="1:5">
      <c r="A48" s="2" t="s">
        <v>1704</v>
      </c>
      <c r="B48" s="4">
        <v>0</v>
      </c>
      <c r="C48" s="4"/>
      <c r="D48" s="4">
        <v>0</v>
      </c>
      <c r="E48" s="4"/>
    </row>
    <row r="49" spans="1:5">
      <c r="A49" s="2" t="s">
        <v>533</v>
      </c>
      <c r="B49" s="4">
        <v>134.69999999999999</v>
      </c>
      <c r="C49" s="4"/>
      <c r="D49" s="4">
        <v>94.5</v>
      </c>
      <c r="E49" s="4"/>
    </row>
    <row r="50" spans="1:5" ht="30">
      <c r="A50" s="2" t="s">
        <v>1708</v>
      </c>
      <c r="B50" s="4"/>
      <c r="C50" s="4"/>
      <c r="D50" s="4"/>
      <c r="E50" s="4"/>
    </row>
    <row r="51" spans="1:5" ht="30">
      <c r="A51" s="3" t="s">
        <v>1635</v>
      </c>
      <c r="B51" s="4"/>
      <c r="C51" s="4"/>
      <c r="D51" s="4"/>
      <c r="E51" s="4"/>
    </row>
    <row r="52" spans="1:5" ht="30">
      <c r="A52" s="2" t="s">
        <v>528</v>
      </c>
      <c r="B52" s="4">
        <v>139.69999999999999</v>
      </c>
      <c r="C52" s="4"/>
      <c r="D52" s="4">
        <v>148.9</v>
      </c>
      <c r="E52" s="4"/>
    </row>
    <row r="53" spans="1:5" ht="30">
      <c r="A53" s="2" t="s">
        <v>1696</v>
      </c>
      <c r="B53" s="4">
        <v>5.9</v>
      </c>
      <c r="C53" s="4"/>
      <c r="D53" s="4">
        <v>13.8</v>
      </c>
      <c r="E53" s="4"/>
    </row>
    <row r="54" spans="1:5" ht="30">
      <c r="A54" s="2" t="s">
        <v>1703</v>
      </c>
      <c r="B54" s="4">
        <v>-23</v>
      </c>
      <c r="C54" s="4"/>
      <c r="D54" s="4">
        <v>-23</v>
      </c>
      <c r="E54" s="4"/>
    </row>
    <row r="55" spans="1:5">
      <c r="A55" s="2" t="s">
        <v>1704</v>
      </c>
      <c r="B55" s="4">
        <v>0</v>
      </c>
      <c r="C55" s="4"/>
      <c r="D55" s="4">
        <v>0</v>
      </c>
      <c r="E55" s="4"/>
    </row>
    <row r="56" spans="1:5">
      <c r="A56" s="2" t="s">
        <v>533</v>
      </c>
      <c r="B56" s="4">
        <v>122.6</v>
      </c>
      <c r="C56" s="4"/>
      <c r="D56" s="4">
        <v>139.69999999999999</v>
      </c>
      <c r="E56" s="4"/>
    </row>
    <row r="57" spans="1:5" ht="45">
      <c r="A57" s="2" t="s">
        <v>1709</v>
      </c>
      <c r="B57" s="4"/>
      <c r="C57" s="4"/>
      <c r="D57" s="4"/>
      <c r="E57" s="4"/>
    </row>
    <row r="58" spans="1:5" ht="30">
      <c r="A58" s="3" t="s">
        <v>1635</v>
      </c>
      <c r="B58" s="4"/>
      <c r="C58" s="4"/>
      <c r="D58" s="4"/>
      <c r="E58" s="4"/>
    </row>
    <row r="59" spans="1:5" ht="30">
      <c r="A59" s="2" t="s">
        <v>528</v>
      </c>
      <c r="B59" s="4">
        <v>125.8</v>
      </c>
      <c r="C59" s="4"/>
      <c r="D59" s="4">
        <v>104.4</v>
      </c>
      <c r="E59" s="4"/>
    </row>
    <row r="60" spans="1:5" ht="30">
      <c r="A60" s="2" t="s">
        <v>1696</v>
      </c>
      <c r="B60" s="4">
        <v>13.7</v>
      </c>
      <c r="C60" s="4"/>
      <c r="D60" s="4">
        <v>16.399999999999999</v>
      </c>
      <c r="E60" s="4"/>
    </row>
    <row r="61" spans="1:5" ht="30">
      <c r="A61" s="2" t="s">
        <v>1703</v>
      </c>
      <c r="B61" s="4">
        <v>11.7</v>
      </c>
      <c r="C61" s="4"/>
      <c r="D61" s="4">
        <v>5</v>
      </c>
      <c r="E61" s="4"/>
    </row>
    <row r="62" spans="1:5">
      <c r="A62" s="2" t="s">
        <v>1704</v>
      </c>
      <c r="B62" s="4">
        <v>0</v>
      </c>
      <c r="C62" s="4"/>
      <c r="D62" s="4">
        <v>0</v>
      </c>
      <c r="E62" s="4"/>
    </row>
    <row r="63" spans="1:5">
      <c r="A63" s="2" t="s">
        <v>533</v>
      </c>
      <c r="B63" s="7">
        <v>151.19999999999999</v>
      </c>
      <c r="C63" s="4"/>
      <c r="D63" s="7">
        <v>125.8</v>
      </c>
      <c r="E63" s="4"/>
    </row>
    <row r="64" spans="1:5">
      <c r="A64" s="64"/>
      <c r="B64" s="64"/>
      <c r="C64" s="64"/>
      <c r="D64" s="64"/>
      <c r="E64" s="64"/>
    </row>
    <row r="65" spans="1:5" ht="90" customHeight="1">
      <c r="A65" s="2" t="s">
        <v>1447</v>
      </c>
      <c r="B65" s="14" t="s">
        <v>626</v>
      </c>
      <c r="C65" s="14"/>
      <c r="D65" s="14"/>
      <c r="E65" s="14"/>
    </row>
  </sheetData>
  <mergeCells count="5">
    <mergeCell ref="B1:E1"/>
    <mergeCell ref="B2:C2"/>
    <mergeCell ref="D2:E2"/>
    <mergeCell ref="A64:E64"/>
    <mergeCell ref="B65:E6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4" customWidth="1"/>
  </cols>
  <sheetData>
    <row r="1" spans="1:3" ht="30" customHeight="1">
      <c r="A1" s="9" t="s">
        <v>1710</v>
      </c>
      <c r="B1" s="9" t="s">
        <v>2</v>
      </c>
      <c r="C1" s="9"/>
    </row>
    <row r="2" spans="1:3" ht="15" customHeight="1">
      <c r="A2" s="9"/>
      <c r="B2" s="9" t="s">
        <v>3</v>
      </c>
      <c r="C2" s="9"/>
    </row>
    <row r="3" spans="1:3">
      <c r="A3" s="2" t="s">
        <v>1711</v>
      </c>
      <c r="B3" s="4"/>
      <c r="C3" s="4"/>
    </row>
    <row r="4" spans="1:3" ht="30">
      <c r="A4" s="3" t="s">
        <v>1620</v>
      </c>
      <c r="B4" s="4"/>
      <c r="C4" s="4"/>
    </row>
    <row r="5" spans="1:3" ht="30">
      <c r="A5" s="2" t="s">
        <v>1712</v>
      </c>
      <c r="B5" s="237">
        <v>0.18</v>
      </c>
      <c r="C5" s="4"/>
    </row>
    <row r="6" spans="1:3" ht="30">
      <c r="A6" s="2" t="s">
        <v>1713</v>
      </c>
      <c r="B6" s="237">
        <v>0.4</v>
      </c>
      <c r="C6" s="4"/>
    </row>
    <row r="7" spans="1:3">
      <c r="A7" s="2" t="s">
        <v>1714</v>
      </c>
      <c r="B7" s="4"/>
      <c r="C7" s="4"/>
    </row>
    <row r="8" spans="1:3" ht="30">
      <c r="A8" s="3" t="s">
        <v>1620</v>
      </c>
      <c r="B8" s="4"/>
      <c r="C8" s="4"/>
    </row>
    <row r="9" spans="1:3" ht="30">
      <c r="A9" s="2" t="s">
        <v>1712</v>
      </c>
      <c r="B9" s="237">
        <v>7.0000000000000007E-2</v>
      </c>
      <c r="C9" s="4"/>
    </row>
    <row r="10" spans="1:3" ht="30">
      <c r="A10" s="2" t="s">
        <v>1713</v>
      </c>
      <c r="B10" s="237">
        <v>0.17</v>
      </c>
      <c r="C10" s="4"/>
    </row>
    <row r="11" spans="1:3" ht="30">
      <c r="A11" s="2" t="s">
        <v>1715</v>
      </c>
      <c r="B11" s="4"/>
      <c r="C11" s="4"/>
    </row>
    <row r="12" spans="1:3" ht="30">
      <c r="A12" s="3" t="s">
        <v>1620</v>
      </c>
      <c r="B12" s="4"/>
      <c r="C12" s="4"/>
    </row>
    <row r="13" spans="1:3" ht="30">
      <c r="A13" s="2" t="s">
        <v>1712</v>
      </c>
      <c r="B13" s="237">
        <v>0.35</v>
      </c>
      <c r="C13" s="4"/>
    </row>
    <row r="14" spans="1:3" ht="30">
      <c r="A14" s="2" t="s">
        <v>1713</v>
      </c>
      <c r="B14" s="237">
        <v>0.48</v>
      </c>
      <c r="C14" s="4"/>
    </row>
    <row r="15" spans="1:3">
      <c r="A15" s="2" t="s">
        <v>1699</v>
      </c>
      <c r="B15" s="4"/>
      <c r="C15" s="4"/>
    </row>
    <row r="16" spans="1:3" ht="30">
      <c r="A16" s="3" t="s">
        <v>1620</v>
      </c>
      <c r="B16" s="4"/>
      <c r="C16" s="4"/>
    </row>
    <row r="17" spans="1:3" ht="30">
      <c r="A17" s="2" t="s">
        <v>1712</v>
      </c>
      <c r="B17" s="237">
        <v>0</v>
      </c>
      <c r="C17" s="238" t="s">
        <v>1447</v>
      </c>
    </row>
    <row r="18" spans="1:3" ht="30">
      <c r="A18" s="2" t="s">
        <v>1713</v>
      </c>
      <c r="B18" s="237">
        <v>0.1</v>
      </c>
      <c r="C18" s="238" t="s">
        <v>1447</v>
      </c>
    </row>
    <row r="19" spans="1:3">
      <c r="A19" s="2" t="s">
        <v>1700</v>
      </c>
      <c r="B19" s="4"/>
      <c r="C19" s="4"/>
    </row>
    <row r="20" spans="1:3" ht="30">
      <c r="A20" s="3" t="s">
        <v>1620</v>
      </c>
      <c r="B20" s="4"/>
      <c r="C20" s="4"/>
    </row>
    <row r="21" spans="1:3" ht="30">
      <c r="A21" s="2" t="s">
        <v>1712</v>
      </c>
      <c r="B21" s="237">
        <v>0</v>
      </c>
      <c r="C21" s="238" t="s">
        <v>1447</v>
      </c>
    </row>
    <row r="22" spans="1:3" ht="30">
      <c r="A22" s="2" t="s">
        <v>1713</v>
      </c>
      <c r="B22" s="237">
        <v>0.1</v>
      </c>
      <c r="C22" s="238" t="s">
        <v>1447</v>
      </c>
    </row>
    <row r="23" spans="1:3">
      <c r="A23" s="2" t="s">
        <v>1701</v>
      </c>
      <c r="B23" s="4"/>
      <c r="C23" s="4"/>
    </row>
    <row r="24" spans="1:3" ht="30">
      <c r="A24" s="3" t="s">
        <v>1620</v>
      </c>
      <c r="B24" s="4"/>
      <c r="C24" s="4"/>
    </row>
    <row r="25" spans="1:3" ht="30">
      <c r="A25" s="2" t="s">
        <v>1712</v>
      </c>
      <c r="B25" s="237">
        <v>0</v>
      </c>
      <c r="C25" s="238" t="s">
        <v>1447</v>
      </c>
    </row>
    <row r="26" spans="1:3" ht="30">
      <c r="A26" s="2" t="s">
        <v>1713</v>
      </c>
      <c r="B26" s="237">
        <v>0.1</v>
      </c>
      <c r="C26" s="238" t="s">
        <v>1447</v>
      </c>
    </row>
    <row r="27" spans="1:3" ht="30">
      <c r="A27" s="2" t="s">
        <v>1716</v>
      </c>
      <c r="B27" s="4"/>
      <c r="C27" s="4"/>
    </row>
    <row r="28" spans="1:3" ht="30">
      <c r="A28" s="3" t="s">
        <v>1620</v>
      </c>
      <c r="B28" s="4"/>
      <c r="C28" s="4"/>
    </row>
    <row r="29" spans="1:3" ht="30">
      <c r="A29" s="2" t="s">
        <v>1712</v>
      </c>
      <c r="B29" s="237">
        <v>0.18</v>
      </c>
      <c r="C29" s="4"/>
    </row>
    <row r="30" spans="1:3" ht="30">
      <c r="A30" s="2" t="s">
        <v>1713</v>
      </c>
      <c r="B30" s="237">
        <v>0.2</v>
      </c>
      <c r="C30" s="4"/>
    </row>
    <row r="31" spans="1:3">
      <c r="A31" s="64"/>
      <c r="B31" s="64"/>
      <c r="C31" s="64"/>
    </row>
    <row r="32" spans="1:3" ht="30" customHeight="1">
      <c r="A32" s="2" t="s">
        <v>1447</v>
      </c>
      <c r="B32" s="14" t="s">
        <v>1717</v>
      </c>
      <c r="C32" s="14"/>
    </row>
  </sheetData>
  <mergeCells count="5">
    <mergeCell ref="A1:A2"/>
    <mergeCell ref="B1:C1"/>
    <mergeCell ref="B2:C2"/>
    <mergeCell ref="A31:C31"/>
    <mergeCell ref="B32:C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9" t="s">
        <v>175</v>
      </c>
      <c r="B1" s="1" t="s">
        <v>2</v>
      </c>
    </row>
    <row r="2" spans="1:2">
      <c r="A2" s="9"/>
      <c r="B2" s="1" t="s">
        <v>3</v>
      </c>
    </row>
    <row r="3" spans="1:2">
      <c r="A3" s="3" t="s">
        <v>176</v>
      </c>
      <c r="B3" s="4"/>
    </row>
    <row r="4" spans="1:2" ht="26.25">
      <c r="A4" s="14" t="s">
        <v>175</v>
      </c>
      <c r="B4" s="11" t="s">
        <v>175</v>
      </c>
    </row>
    <row r="5" spans="1:2">
      <c r="A5" s="14"/>
      <c r="B5" s="12" t="s">
        <v>177</v>
      </c>
    </row>
    <row r="6" spans="1:2" ht="409.6">
      <c r="A6" s="14"/>
      <c r="B6" s="13" t="s">
        <v>178</v>
      </c>
    </row>
    <row r="7" spans="1:2">
      <c r="A7" s="14"/>
      <c r="B7" s="12" t="s">
        <v>179</v>
      </c>
    </row>
    <row r="8" spans="1:2" ht="255.75">
      <c r="A8" s="14"/>
      <c r="B8" s="13" t="s">
        <v>180</v>
      </c>
    </row>
    <row r="9" spans="1:2" ht="26.25">
      <c r="A9" s="14"/>
      <c r="B9" s="12" t="s">
        <v>181</v>
      </c>
    </row>
    <row r="10" spans="1:2" ht="153.75">
      <c r="A10" s="14"/>
      <c r="B10" s="13" t="s">
        <v>182</v>
      </c>
    </row>
    <row r="11" spans="1:2" ht="141">
      <c r="A11" s="14"/>
      <c r="B11" s="13" t="s">
        <v>183</v>
      </c>
    </row>
    <row r="12" spans="1:2" ht="255.75">
      <c r="A12" s="14"/>
      <c r="B12" s="13" t="s">
        <v>184</v>
      </c>
    </row>
    <row r="13" spans="1:2">
      <c r="A13" s="14"/>
      <c r="B13" s="12" t="s">
        <v>185</v>
      </c>
    </row>
    <row r="14" spans="1:2" ht="51.75">
      <c r="A14" s="14"/>
      <c r="B14" s="13" t="s">
        <v>186</v>
      </c>
    </row>
    <row r="15" spans="1:2">
      <c r="A15" s="14"/>
      <c r="B15" s="12" t="s">
        <v>187</v>
      </c>
    </row>
    <row r="16" spans="1:2" ht="141">
      <c r="A16" s="14"/>
      <c r="B16" s="13" t="s">
        <v>188</v>
      </c>
    </row>
    <row r="17" spans="1:2">
      <c r="A17" s="14"/>
      <c r="B17" s="12" t="s">
        <v>132</v>
      </c>
    </row>
    <row r="18" spans="1:2" ht="153.75">
      <c r="A18" s="14"/>
      <c r="B18" s="13" t="s">
        <v>189</v>
      </c>
    </row>
    <row r="19" spans="1:2" ht="306.75">
      <c r="A19" s="14"/>
      <c r="B19" s="13" t="s">
        <v>190</v>
      </c>
    </row>
    <row r="20" spans="1:2">
      <c r="A20" s="14"/>
      <c r="B20" s="12" t="s">
        <v>191</v>
      </c>
    </row>
    <row r="21" spans="1:2" ht="409.6">
      <c r="A21" s="14"/>
      <c r="B21" s="13" t="s">
        <v>192</v>
      </c>
    </row>
    <row r="22" spans="1:2" ht="179.25">
      <c r="A22" s="14"/>
      <c r="B22" s="13" t="s">
        <v>193</v>
      </c>
    </row>
    <row r="23" spans="1:2">
      <c r="A23" s="14"/>
      <c r="B23" s="12" t="s">
        <v>194</v>
      </c>
    </row>
    <row r="24" spans="1:2" ht="370.5">
      <c r="A24" s="14"/>
      <c r="B24" s="13" t="s">
        <v>195</v>
      </c>
    </row>
    <row r="25" spans="1:2" ht="409.6">
      <c r="A25" s="14"/>
      <c r="B25" s="13" t="s">
        <v>196</v>
      </c>
    </row>
    <row r="26" spans="1:2" ht="102.75">
      <c r="A26" s="14"/>
      <c r="B26" s="13" t="s">
        <v>197</v>
      </c>
    </row>
    <row r="27" spans="1:2">
      <c r="A27" s="14"/>
      <c r="B27" s="12" t="s">
        <v>198</v>
      </c>
    </row>
    <row r="28" spans="1:2" ht="409.6">
      <c r="A28" s="14"/>
      <c r="B28" s="13" t="s">
        <v>199</v>
      </c>
    </row>
    <row r="29" spans="1:2">
      <c r="A29" s="14"/>
      <c r="B29" s="12" t="s">
        <v>200</v>
      </c>
    </row>
    <row r="30" spans="1:2" ht="115.5">
      <c r="A30" s="14"/>
      <c r="B30" s="13" t="s">
        <v>201</v>
      </c>
    </row>
    <row r="31" spans="1:2">
      <c r="A31" s="14"/>
      <c r="B31" s="12" t="s">
        <v>202</v>
      </c>
    </row>
    <row r="32" spans="1:2" ht="26.25">
      <c r="A32" s="14"/>
      <c r="B32" s="13" t="s">
        <v>203</v>
      </c>
    </row>
    <row r="33" spans="1:2">
      <c r="A33" s="14"/>
      <c r="B33" s="12" t="s">
        <v>204</v>
      </c>
    </row>
    <row r="34" spans="1:2" ht="115.5">
      <c r="A34" s="14"/>
      <c r="B34" s="13" t="s">
        <v>205</v>
      </c>
    </row>
    <row r="35" spans="1:2">
      <c r="A35" s="14"/>
      <c r="B35" s="12" t="s">
        <v>206</v>
      </c>
    </row>
    <row r="36" spans="1:2" ht="217.5">
      <c r="A36" s="14"/>
      <c r="B36" s="13" t="s">
        <v>207</v>
      </c>
    </row>
    <row r="37" spans="1:2">
      <c r="A37" s="14"/>
      <c r="B37" s="12" t="s">
        <v>208</v>
      </c>
    </row>
    <row r="38" spans="1:2" ht="153.75">
      <c r="A38" s="14"/>
      <c r="B38" s="13" t="s">
        <v>209</v>
      </c>
    </row>
    <row r="39" spans="1:2" ht="268.5">
      <c r="A39" s="14"/>
      <c r="B39" s="13" t="s">
        <v>210</v>
      </c>
    </row>
    <row r="40" spans="1:2" ht="51.75">
      <c r="A40" s="14"/>
      <c r="B40" s="13" t="s">
        <v>211</v>
      </c>
    </row>
    <row r="41" spans="1:2">
      <c r="A41" s="14"/>
      <c r="B41" s="12" t="s">
        <v>212</v>
      </c>
    </row>
    <row r="42" spans="1:2" ht="217.5">
      <c r="A42" s="14"/>
      <c r="B42" s="13" t="s">
        <v>213</v>
      </c>
    </row>
    <row r="43" spans="1:2" ht="26.25">
      <c r="A43" s="14"/>
      <c r="B43" s="11" t="s">
        <v>214</v>
      </c>
    </row>
    <row r="44" spans="1:2" ht="141">
      <c r="A44" s="14"/>
      <c r="B44" s="13" t="s">
        <v>215</v>
      </c>
    </row>
    <row r="45" spans="1:2" ht="230.25">
      <c r="A45" s="14"/>
      <c r="B45" s="13" t="s">
        <v>216</v>
      </c>
    </row>
    <row r="46" spans="1:2" ht="396">
      <c r="A46" s="14"/>
      <c r="B46" s="13" t="s">
        <v>217</v>
      </c>
    </row>
    <row r="47" spans="1:2">
      <c r="A47" s="14"/>
      <c r="B47" s="11" t="s">
        <v>218</v>
      </c>
    </row>
    <row r="48" spans="1:2" ht="268.5">
      <c r="A48" s="14"/>
      <c r="B48" s="13" t="s">
        <v>219</v>
      </c>
    </row>
    <row r="49" spans="1:2" ht="409.6">
      <c r="A49" s="14"/>
      <c r="B49" s="13" t="s">
        <v>220</v>
      </c>
    </row>
  </sheetData>
  <mergeCells count="2">
    <mergeCell ref="A1:A2"/>
    <mergeCell ref="A4:A4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6.5703125" customWidth="1"/>
    <col min="3" max="3" width="9" customWidth="1"/>
    <col min="4" max="4" width="31.42578125" customWidth="1"/>
    <col min="5" max="5" width="11.140625" customWidth="1"/>
    <col min="6" max="6" width="36.5703125" customWidth="1"/>
  </cols>
  <sheetData>
    <row r="1" spans="1:6" ht="15" customHeight="1">
      <c r="A1" s="1" t="s">
        <v>1718</v>
      </c>
      <c r="B1" s="9" t="s">
        <v>2</v>
      </c>
      <c r="C1" s="9"/>
      <c r="D1" s="9"/>
      <c r="E1" s="9"/>
      <c r="F1" s="9"/>
    </row>
    <row r="2" spans="1:6" ht="15" customHeight="1">
      <c r="A2" s="1" t="s">
        <v>55</v>
      </c>
      <c r="B2" s="9" t="s">
        <v>3</v>
      </c>
      <c r="C2" s="9"/>
      <c r="D2" s="9" t="s">
        <v>29</v>
      </c>
      <c r="E2" s="9"/>
      <c r="F2" s="1" t="s">
        <v>30</v>
      </c>
    </row>
    <row r="3" spans="1:6" ht="30">
      <c r="A3" s="3" t="s">
        <v>1719</v>
      </c>
      <c r="B3" s="4"/>
      <c r="C3" s="4"/>
      <c r="D3" s="4"/>
      <c r="E3" s="4"/>
      <c r="F3" s="4"/>
    </row>
    <row r="4" spans="1:6">
      <c r="A4" s="2" t="s">
        <v>1720</v>
      </c>
      <c r="B4" s="7">
        <v>4.7</v>
      </c>
      <c r="C4" s="4"/>
      <c r="D4" s="10">
        <v>5</v>
      </c>
      <c r="E4" s="4"/>
      <c r="F4" s="7">
        <v>5.6</v>
      </c>
    </row>
    <row r="5" spans="1:6" ht="30">
      <c r="A5" s="2" t="s">
        <v>1721</v>
      </c>
      <c r="B5" s="4"/>
      <c r="C5" s="4"/>
      <c r="D5" s="4"/>
      <c r="E5" s="4"/>
      <c r="F5" s="4"/>
    </row>
    <row r="6" spans="1:6" ht="30">
      <c r="A6" s="3" t="s">
        <v>1719</v>
      </c>
      <c r="B6" s="4"/>
      <c r="C6" s="4"/>
      <c r="D6" s="4"/>
      <c r="E6" s="4"/>
      <c r="F6" s="4"/>
    </row>
    <row r="7" spans="1:6">
      <c r="A7" s="2" t="s">
        <v>1722</v>
      </c>
      <c r="B7" s="4">
        <v>900169564</v>
      </c>
      <c r="C7" s="4"/>
      <c r="D7" s="4"/>
      <c r="E7" s="4"/>
      <c r="F7" s="4"/>
    </row>
    <row r="8" spans="1:6">
      <c r="A8" s="2" t="s">
        <v>1723</v>
      </c>
      <c r="B8" s="4">
        <v>1</v>
      </c>
      <c r="C8" s="4"/>
      <c r="D8" s="4"/>
      <c r="E8" s="4"/>
      <c r="F8" s="4"/>
    </row>
    <row r="9" spans="1:6" ht="17.25">
      <c r="A9" s="2" t="s">
        <v>1724</v>
      </c>
      <c r="B9" s="4" t="s">
        <v>701</v>
      </c>
      <c r="C9" s="238" t="s">
        <v>1447</v>
      </c>
      <c r="D9" s="4" t="s">
        <v>702</v>
      </c>
      <c r="E9" s="238" t="s">
        <v>1447</v>
      </c>
      <c r="F9" s="4"/>
    </row>
    <row r="10" spans="1:6" ht="17.25">
      <c r="A10" s="2" t="s">
        <v>1725</v>
      </c>
      <c r="B10" s="4" t="s">
        <v>1726</v>
      </c>
      <c r="C10" s="238" t="s">
        <v>1455</v>
      </c>
      <c r="D10" s="4"/>
      <c r="E10" s="4"/>
      <c r="F10" s="4"/>
    </row>
    <row r="11" spans="1:6">
      <c r="A11" s="2" t="s">
        <v>1720</v>
      </c>
      <c r="B11" s="4">
        <v>1.1000000000000001</v>
      </c>
      <c r="C11" s="4"/>
      <c r="D11" s="4">
        <v>1</v>
      </c>
      <c r="E11" s="4"/>
      <c r="F11" s="4">
        <v>1.3</v>
      </c>
    </row>
    <row r="12" spans="1:6" ht="17.25">
      <c r="A12" s="2" t="s">
        <v>1727</v>
      </c>
      <c r="B12" s="4" t="s">
        <v>17</v>
      </c>
      <c r="C12" s="238" t="s">
        <v>1457</v>
      </c>
      <c r="D12" s="4"/>
      <c r="E12" s="4"/>
      <c r="F12" s="4"/>
    </row>
    <row r="13" spans="1:6" ht="30">
      <c r="A13" s="2" t="s">
        <v>1728</v>
      </c>
      <c r="B13" s="5">
        <v>42185</v>
      </c>
      <c r="C13" s="4"/>
      <c r="D13" s="4"/>
      <c r="E13" s="4"/>
      <c r="F13" s="4"/>
    </row>
    <row r="14" spans="1:6" ht="30">
      <c r="A14" s="2" t="s">
        <v>1729</v>
      </c>
      <c r="B14" s="4"/>
      <c r="C14" s="4"/>
      <c r="D14" s="4"/>
      <c r="E14" s="4"/>
      <c r="F14" s="4"/>
    </row>
    <row r="15" spans="1:6" ht="30">
      <c r="A15" s="3" t="s">
        <v>1719</v>
      </c>
      <c r="B15" s="4"/>
      <c r="C15" s="4"/>
      <c r="D15" s="4"/>
      <c r="E15" s="4"/>
      <c r="F15" s="4"/>
    </row>
    <row r="16" spans="1:6">
      <c r="A16" s="2" t="s">
        <v>1722</v>
      </c>
      <c r="B16" s="4">
        <v>486168020</v>
      </c>
      <c r="C16" s="4"/>
      <c r="D16" s="4"/>
      <c r="E16" s="4"/>
      <c r="F16" s="4"/>
    </row>
    <row r="17" spans="1:6">
      <c r="A17" s="2" t="s">
        <v>1723</v>
      </c>
      <c r="B17" s="4">
        <v>1</v>
      </c>
      <c r="C17" s="4"/>
      <c r="D17" s="4"/>
      <c r="E17" s="4"/>
      <c r="F17" s="4"/>
    </row>
    <row r="18" spans="1:6" ht="17.25">
      <c r="A18" s="2" t="s">
        <v>1724</v>
      </c>
      <c r="B18" s="4" t="s">
        <v>706</v>
      </c>
      <c r="C18" s="238" t="s">
        <v>1447</v>
      </c>
      <c r="D18" s="4" t="s">
        <v>706</v>
      </c>
      <c r="E18" s="238" t="s">
        <v>1447</v>
      </c>
      <c r="F18" s="4"/>
    </row>
    <row r="19" spans="1:6" ht="17.25">
      <c r="A19" s="2" t="s">
        <v>1725</v>
      </c>
      <c r="B19" s="4" t="s">
        <v>1730</v>
      </c>
      <c r="C19" s="238" t="s">
        <v>1455</v>
      </c>
      <c r="D19" s="4"/>
      <c r="E19" s="4"/>
      <c r="F19" s="4"/>
    </row>
    <row r="20" spans="1:6">
      <c r="A20" s="2" t="s">
        <v>1720</v>
      </c>
      <c r="B20" s="4">
        <v>2</v>
      </c>
      <c r="C20" s="4"/>
      <c r="D20" s="4">
        <v>2.2000000000000002</v>
      </c>
      <c r="E20" s="4"/>
      <c r="F20" s="4">
        <v>2.4</v>
      </c>
    </row>
    <row r="21" spans="1:6" ht="17.25">
      <c r="A21" s="2" t="s">
        <v>1727</v>
      </c>
      <c r="B21" s="4" t="s">
        <v>17</v>
      </c>
      <c r="C21" s="238" t="s">
        <v>1457</v>
      </c>
      <c r="D21" s="4"/>
      <c r="E21" s="4"/>
      <c r="F21" s="4"/>
    </row>
    <row r="22" spans="1:6" ht="30">
      <c r="A22" s="2" t="s">
        <v>1728</v>
      </c>
      <c r="B22" s="5">
        <v>43373</v>
      </c>
      <c r="C22" s="4"/>
      <c r="D22" s="4"/>
      <c r="E22" s="4"/>
      <c r="F22" s="4"/>
    </row>
    <row r="23" spans="1:6">
      <c r="A23" s="2" t="s">
        <v>1731</v>
      </c>
      <c r="B23" s="4"/>
      <c r="C23" s="4"/>
      <c r="D23" s="4"/>
      <c r="E23" s="4"/>
      <c r="F23" s="4"/>
    </row>
    <row r="24" spans="1:6" ht="30">
      <c r="A24" s="3" t="s">
        <v>1719</v>
      </c>
      <c r="B24" s="4"/>
      <c r="C24" s="4"/>
      <c r="D24" s="4"/>
      <c r="E24" s="4"/>
      <c r="F24" s="4"/>
    </row>
    <row r="25" spans="1:6">
      <c r="A25" s="2" t="s">
        <v>1722</v>
      </c>
      <c r="B25" s="4">
        <v>516031295</v>
      </c>
      <c r="C25" s="4"/>
      <c r="D25" s="4"/>
      <c r="E25" s="4"/>
      <c r="F25" s="4"/>
    </row>
    <row r="26" spans="1:6">
      <c r="A26" s="2" t="s">
        <v>1723</v>
      </c>
      <c r="B26" s="4">
        <v>2</v>
      </c>
      <c r="C26" s="4"/>
      <c r="D26" s="4"/>
      <c r="E26" s="4"/>
      <c r="F26" s="4"/>
    </row>
    <row r="27" spans="1:6" ht="17.25">
      <c r="A27" s="2" t="s">
        <v>1724</v>
      </c>
      <c r="B27" s="4" t="s">
        <v>701</v>
      </c>
      <c r="C27" s="238" t="s">
        <v>1447</v>
      </c>
      <c r="D27" s="4" t="s">
        <v>701</v>
      </c>
      <c r="E27" s="238" t="s">
        <v>1447</v>
      </c>
      <c r="F27" s="4"/>
    </row>
    <row r="28" spans="1:6" ht="17.25">
      <c r="A28" s="2" t="s">
        <v>1725</v>
      </c>
      <c r="B28" s="4" t="s">
        <v>1726</v>
      </c>
      <c r="C28" s="238" t="s">
        <v>1455</v>
      </c>
      <c r="D28" s="4"/>
      <c r="E28" s="4"/>
      <c r="F28" s="4"/>
    </row>
    <row r="29" spans="1:6">
      <c r="A29" s="2" t="s">
        <v>1720</v>
      </c>
      <c r="B29" s="7">
        <v>1.6</v>
      </c>
      <c r="C29" s="4"/>
      <c r="D29" s="7">
        <v>1.8</v>
      </c>
      <c r="E29" s="4"/>
      <c r="F29" s="7">
        <v>1.9</v>
      </c>
    </row>
    <row r="30" spans="1:6" ht="17.25">
      <c r="A30" s="2" t="s">
        <v>1727</v>
      </c>
      <c r="B30" s="4" t="s">
        <v>17</v>
      </c>
      <c r="C30" s="238" t="s">
        <v>1457</v>
      </c>
      <c r="D30" s="4"/>
      <c r="E30" s="4"/>
      <c r="F30" s="4"/>
    </row>
    <row r="31" spans="1:6" ht="30">
      <c r="A31" s="2" t="s">
        <v>1732</v>
      </c>
      <c r="B31" s="5">
        <v>43156</v>
      </c>
      <c r="C31" s="238" t="s">
        <v>1676</v>
      </c>
      <c r="D31" s="4"/>
      <c r="E31" s="4"/>
      <c r="F31" s="4"/>
    </row>
    <row r="32" spans="1:6" ht="30">
      <c r="A32" s="2" t="s">
        <v>1733</v>
      </c>
      <c r="B32" s="5">
        <v>43660</v>
      </c>
      <c r="C32" s="238" t="s">
        <v>1676</v>
      </c>
      <c r="D32" s="4"/>
      <c r="E32" s="4"/>
      <c r="F32" s="4"/>
    </row>
    <row r="33" spans="1:6">
      <c r="A33" s="64"/>
      <c r="B33" s="64"/>
      <c r="C33" s="64"/>
      <c r="D33" s="64"/>
      <c r="E33" s="64"/>
      <c r="F33" s="64"/>
    </row>
    <row r="34" spans="1:6" ht="90" customHeight="1">
      <c r="A34" s="2" t="s">
        <v>1447</v>
      </c>
      <c r="B34" s="14" t="s">
        <v>1734</v>
      </c>
      <c r="C34" s="14"/>
      <c r="D34" s="14"/>
      <c r="E34" s="14"/>
      <c r="F34" s="14"/>
    </row>
    <row r="35" spans="1:6" ht="45" customHeight="1">
      <c r="A35" s="2" t="s">
        <v>1455</v>
      </c>
      <c r="B35" s="14" t="s">
        <v>1735</v>
      </c>
      <c r="C35" s="14"/>
      <c r="D35" s="14"/>
      <c r="E35" s="14"/>
      <c r="F35" s="14"/>
    </row>
    <row r="36" spans="1:6" ht="45" customHeight="1">
      <c r="A36" s="2" t="s">
        <v>1457</v>
      </c>
      <c r="B36" s="14" t="s">
        <v>1736</v>
      </c>
      <c r="C36" s="14"/>
      <c r="D36" s="14"/>
      <c r="E36" s="14"/>
      <c r="F36" s="14"/>
    </row>
    <row r="37" spans="1:6" ht="30" customHeight="1">
      <c r="A37" s="2" t="s">
        <v>1676</v>
      </c>
      <c r="B37" s="14" t="s">
        <v>1737</v>
      </c>
      <c r="C37" s="14"/>
      <c r="D37" s="14"/>
      <c r="E37" s="14"/>
      <c r="F37" s="14"/>
    </row>
  </sheetData>
  <mergeCells count="8">
    <mergeCell ref="B36:F36"/>
    <mergeCell ref="B37:F37"/>
    <mergeCell ref="B1:F1"/>
    <mergeCell ref="B2:C2"/>
    <mergeCell ref="D2:E2"/>
    <mergeCell ref="A33:F33"/>
    <mergeCell ref="B34:F34"/>
    <mergeCell ref="B35:F3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ht="15" customHeight="1">
      <c r="A1" s="1" t="s">
        <v>1738</v>
      </c>
      <c r="B1" s="9" t="s">
        <v>2</v>
      </c>
      <c r="C1" s="9"/>
      <c r="D1" s="9"/>
      <c r="E1" s="9"/>
    </row>
    <row r="2" spans="1:5" ht="15" customHeight="1">
      <c r="A2" s="1" t="s">
        <v>55</v>
      </c>
      <c r="B2" s="9" t="s">
        <v>3</v>
      </c>
      <c r="C2" s="9"/>
      <c r="D2" s="9" t="s">
        <v>29</v>
      </c>
      <c r="E2" s="9"/>
    </row>
    <row r="3" spans="1:5" ht="30">
      <c r="A3" s="3" t="s">
        <v>162</v>
      </c>
      <c r="B3" s="4"/>
      <c r="C3" s="4"/>
      <c r="D3" s="4"/>
      <c r="E3" s="4"/>
    </row>
    <row r="4" spans="1:5">
      <c r="A4" s="2" t="s">
        <v>1739</v>
      </c>
      <c r="B4" s="7">
        <v>-713.2</v>
      </c>
      <c r="C4" s="4"/>
      <c r="D4" s="7">
        <v>-1029.4000000000001</v>
      </c>
      <c r="E4" s="4"/>
    </row>
    <row r="5" spans="1:5">
      <c r="A5" s="2" t="s">
        <v>732</v>
      </c>
      <c r="B5" s="4">
        <v>-270.3</v>
      </c>
      <c r="C5" s="4"/>
      <c r="D5" s="4">
        <v>236.1</v>
      </c>
      <c r="E5" s="4"/>
    </row>
    <row r="6" spans="1:5">
      <c r="A6" s="2" t="s">
        <v>733</v>
      </c>
      <c r="B6" s="4">
        <v>52.1</v>
      </c>
      <c r="C6" s="4"/>
      <c r="D6" s="4">
        <v>80.099999999999994</v>
      </c>
      <c r="E6" s="4"/>
    </row>
    <row r="7" spans="1:5">
      <c r="A7" s="2" t="s">
        <v>735</v>
      </c>
      <c r="B7" s="4">
        <v>-218.2</v>
      </c>
      <c r="C7" s="4"/>
      <c r="D7" s="4">
        <v>316.2</v>
      </c>
      <c r="E7" s="4"/>
    </row>
    <row r="8" spans="1:5">
      <c r="A8" s="2" t="s">
        <v>1740</v>
      </c>
      <c r="B8" s="4">
        <v>-931.4</v>
      </c>
      <c r="C8" s="4"/>
      <c r="D8" s="4">
        <v>-713.2</v>
      </c>
      <c r="E8" s="4"/>
    </row>
    <row r="9" spans="1:5" ht="45">
      <c r="A9" s="3" t="s">
        <v>1741</v>
      </c>
      <c r="B9" s="4"/>
      <c r="C9" s="4"/>
      <c r="D9" s="4"/>
      <c r="E9" s="4"/>
    </row>
    <row r="10" spans="1:5">
      <c r="A10" s="2" t="s">
        <v>1739</v>
      </c>
      <c r="B10" s="4">
        <v>27.1</v>
      </c>
      <c r="C10" s="4"/>
      <c r="D10" s="4">
        <v>23.7</v>
      </c>
      <c r="E10" s="4"/>
    </row>
    <row r="11" spans="1:5">
      <c r="A11" s="2" t="s">
        <v>732</v>
      </c>
      <c r="B11" s="4">
        <v>-2.1</v>
      </c>
      <c r="C11" s="4"/>
      <c r="D11" s="4">
        <v>3.4</v>
      </c>
      <c r="E11" s="4"/>
    </row>
    <row r="12" spans="1:5">
      <c r="A12" s="2" t="s">
        <v>733</v>
      </c>
      <c r="B12" s="4">
        <v>0</v>
      </c>
      <c r="C12" s="4"/>
      <c r="D12" s="4">
        <v>0</v>
      </c>
      <c r="E12" s="4"/>
    </row>
    <row r="13" spans="1:5">
      <c r="A13" s="2" t="s">
        <v>735</v>
      </c>
      <c r="B13" s="4">
        <v>-2.1</v>
      </c>
      <c r="C13" s="4"/>
      <c r="D13" s="4">
        <v>3.4</v>
      </c>
      <c r="E13" s="4"/>
    </row>
    <row r="14" spans="1:5">
      <c r="A14" s="2" t="s">
        <v>1740</v>
      </c>
      <c r="B14" s="4">
        <v>25</v>
      </c>
      <c r="C14" s="4"/>
      <c r="D14" s="4">
        <v>27.1</v>
      </c>
      <c r="E14" s="4"/>
    </row>
    <row r="15" spans="1:5" ht="30">
      <c r="A15" s="2" t="s">
        <v>1742</v>
      </c>
      <c r="B15" s="4"/>
      <c r="C15" s="4"/>
      <c r="D15" s="4"/>
      <c r="E15" s="4"/>
    </row>
    <row r="16" spans="1:5" ht="30">
      <c r="A16" s="3" t="s">
        <v>162</v>
      </c>
      <c r="B16" s="4"/>
      <c r="C16" s="4"/>
      <c r="D16" s="4"/>
      <c r="E16" s="4"/>
    </row>
    <row r="17" spans="1:5">
      <c r="A17" s="2" t="s">
        <v>1739</v>
      </c>
      <c r="B17" s="4">
        <v>-718.9</v>
      </c>
      <c r="C17" s="4"/>
      <c r="D17" s="6">
        <v>-1030</v>
      </c>
      <c r="E17" s="4"/>
    </row>
    <row r="18" spans="1:5">
      <c r="A18" s="2" t="s">
        <v>732</v>
      </c>
      <c r="B18" s="4">
        <v>-266.39999999999998</v>
      </c>
      <c r="C18" s="4"/>
      <c r="D18" s="4">
        <v>241.1</v>
      </c>
      <c r="E18" s="4"/>
    </row>
    <row r="19" spans="1:5" ht="17.25">
      <c r="A19" s="2" t="s">
        <v>733</v>
      </c>
      <c r="B19" s="4">
        <v>53.8</v>
      </c>
      <c r="C19" s="238" t="s">
        <v>1447</v>
      </c>
      <c r="D19" s="4">
        <v>70</v>
      </c>
      <c r="E19" s="238" t="s">
        <v>1447</v>
      </c>
    </row>
    <row r="20" spans="1:5">
      <c r="A20" s="2" t="s">
        <v>735</v>
      </c>
      <c r="B20" s="4">
        <v>-212.6</v>
      </c>
      <c r="C20" s="4"/>
      <c r="D20" s="4">
        <v>311.10000000000002</v>
      </c>
      <c r="E20" s="4"/>
    </row>
    <row r="21" spans="1:5">
      <c r="A21" s="2" t="s">
        <v>1740</v>
      </c>
      <c r="B21" s="4">
        <v>-931.5</v>
      </c>
      <c r="C21" s="4"/>
      <c r="D21" s="4">
        <v>-718.9</v>
      </c>
      <c r="E21" s="4"/>
    </row>
    <row r="22" spans="1:5" ht="45">
      <c r="A22" s="3" t="s">
        <v>1741</v>
      </c>
      <c r="B22" s="4"/>
      <c r="C22" s="4"/>
      <c r="D22" s="4"/>
      <c r="E22" s="4"/>
    </row>
    <row r="23" spans="1:5">
      <c r="A23" s="2" t="s">
        <v>1739</v>
      </c>
      <c r="B23" s="4">
        <v>0</v>
      </c>
      <c r="C23" s="4"/>
      <c r="D23" s="4">
        <v>0</v>
      </c>
      <c r="E23" s="4"/>
    </row>
    <row r="24" spans="1:5">
      <c r="A24" s="2" t="s">
        <v>732</v>
      </c>
      <c r="B24" s="4">
        <v>0</v>
      </c>
      <c r="C24" s="4"/>
      <c r="D24" s="4">
        <v>0</v>
      </c>
      <c r="E24" s="4"/>
    </row>
    <row r="25" spans="1:5">
      <c r="A25" s="2" t="s">
        <v>733</v>
      </c>
      <c r="B25" s="4">
        <v>0</v>
      </c>
      <c r="C25" s="4"/>
      <c r="D25" s="4">
        <v>0</v>
      </c>
      <c r="E25" s="4"/>
    </row>
    <row r="26" spans="1:5">
      <c r="A26" s="2" t="s">
        <v>735</v>
      </c>
      <c r="B26" s="4">
        <v>0</v>
      </c>
      <c r="C26" s="4"/>
      <c r="D26" s="4">
        <v>0</v>
      </c>
      <c r="E26" s="4"/>
    </row>
    <row r="27" spans="1:5">
      <c r="A27" s="2" t="s">
        <v>1740</v>
      </c>
      <c r="B27" s="4">
        <v>0</v>
      </c>
      <c r="C27" s="4"/>
      <c r="D27" s="4">
        <v>0</v>
      </c>
      <c r="E27" s="4"/>
    </row>
    <row r="28" spans="1:5" ht="30">
      <c r="A28" s="2" t="s">
        <v>1743</v>
      </c>
      <c r="B28" s="4"/>
      <c r="C28" s="4"/>
      <c r="D28" s="4"/>
      <c r="E28" s="4"/>
    </row>
    <row r="29" spans="1:5" ht="30">
      <c r="A29" s="3" t="s">
        <v>162</v>
      </c>
      <c r="B29" s="4"/>
      <c r="C29" s="4"/>
      <c r="D29" s="4"/>
      <c r="E29" s="4"/>
    </row>
    <row r="30" spans="1:5">
      <c r="A30" s="2" t="s">
        <v>1739</v>
      </c>
      <c r="B30" s="4">
        <v>15.3</v>
      </c>
      <c r="C30" s="4"/>
      <c r="D30" s="4">
        <v>3.4</v>
      </c>
      <c r="E30" s="4"/>
    </row>
    <row r="31" spans="1:5">
      <c r="A31" s="2" t="s">
        <v>732</v>
      </c>
      <c r="B31" s="4">
        <v>-32</v>
      </c>
      <c r="C31" s="4"/>
      <c r="D31" s="4">
        <v>10.4</v>
      </c>
      <c r="E31" s="4"/>
    </row>
    <row r="32" spans="1:5" ht="17.25">
      <c r="A32" s="2" t="s">
        <v>733</v>
      </c>
      <c r="B32" s="4">
        <v>0.5</v>
      </c>
      <c r="C32" s="4"/>
      <c r="D32" s="4">
        <v>1.5</v>
      </c>
      <c r="E32" s="238" t="s">
        <v>1455</v>
      </c>
    </row>
    <row r="33" spans="1:5">
      <c r="A33" s="2" t="s">
        <v>735</v>
      </c>
      <c r="B33" s="4">
        <v>-31.5</v>
      </c>
      <c r="C33" s="4"/>
      <c r="D33" s="4">
        <v>11.9</v>
      </c>
      <c r="E33" s="4"/>
    </row>
    <row r="34" spans="1:5">
      <c r="A34" s="2" t="s">
        <v>1740</v>
      </c>
      <c r="B34" s="4">
        <v>-16.2</v>
      </c>
      <c r="C34" s="4"/>
      <c r="D34" s="4">
        <v>15.3</v>
      </c>
      <c r="E34" s="4"/>
    </row>
    <row r="35" spans="1:5" ht="45">
      <c r="A35" s="3" t="s">
        <v>1741</v>
      </c>
      <c r="B35" s="4"/>
      <c r="C35" s="4"/>
      <c r="D35" s="4"/>
      <c r="E35" s="4"/>
    </row>
    <row r="36" spans="1:5">
      <c r="A36" s="2" t="s">
        <v>1739</v>
      </c>
      <c r="B36" s="4">
        <v>27.1</v>
      </c>
      <c r="C36" s="4"/>
      <c r="D36" s="4">
        <v>23.7</v>
      </c>
      <c r="E36" s="4"/>
    </row>
    <row r="37" spans="1:5">
      <c r="A37" s="2" t="s">
        <v>732</v>
      </c>
      <c r="B37" s="4">
        <v>-2.1</v>
      </c>
      <c r="C37" s="4"/>
      <c r="D37" s="4">
        <v>3.4</v>
      </c>
      <c r="E37" s="4"/>
    </row>
    <row r="38" spans="1:5" ht="17.25">
      <c r="A38" s="2" t="s">
        <v>733</v>
      </c>
      <c r="B38" s="4">
        <v>0</v>
      </c>
      <c r="C38" s="238" t="s">
        <v>1457</v>
      </c>
      <c r="D38" s="4">
        <v>0</v>
      </c>
      <c r="E38" s="238" t="s">
        <v>1457</v>
      </c>
    </row>
    <row r="39" spans="1:5">
      <c r="A39" s="2" t="s">
        <v>735</v>
      </c>
      <c r="B39" s="4">
        <v>-2.1</v>
      </c>
      <c r="C39" s="4"/>
      <c r="D39" s="4">
        <v>3.4</v>
      </c>
      <c r="E39" s="4"/>
    </row>
    <row r="40" spans="1:5">
      <c r="A40" s="2" t="s">
        <v>1740</v>
      </c>
      <c r="B40" s="4">
        <v>25</v>
      </c>
      <c r="C40" s="4"/>
      <c r="D40" s="4">
        <v>27.1</v>
      </c>
      <c r="E40" s="4"/>
    </row>
    <row r="41" spans="1:5" ht="30">
      <c r="A41" s="2" t="s">
        <v>1744</v>
      </c>
      <c r="B41" s="4"/>
      <c r="C41" s="4"/>
      <c r="D41" s="4"/>
      <c r="E41" s="4"/>
    </row>
    <row r="42" spans="1:5" ht="30">
      <c r="A42" s="3" t="s">
        <v>162</v>
      </c>
      <c r="B42" s="4"/>
      <c r="C42" s="4"/>
      <c r="D42" s="4"/>
      <c r="E42" s="4"/>
    </row>
    <row r="43" spans="1:5">
      <c r="A43" s="2" t="s">
        <v>1739</v>
      </c>
      <c r="B43" s="4">
        <v>0</v>
      </c>
      <c r="C43" s="4"/>
      <c r="D43" s="4">
        <v>-0.1</v>
      </c>
      <c r="E43" s="4"/>
    </row>
    <row r="44" spans="1:5">
      <c r="A44" s="2" t="s">
        <v>732</v>
      </c>
      <c r="B44" s="4">
        <v>0</v>
      </c>
      <c r="C44" s="4"/>
      <c r="D44" s="4">
        <v>0.1</v>
      </c>
      <c r="E44" s="4"/>
    </row>
    <row r="45" spans="1:5" ht="17.25">
      <c r="A45" s="2" t="s">
        <v>733</v>
      </c>
      <c r="B45" s="4">
        <v>0</v>
      </c>
      <c r="C45" s="238" t="s">
        <v>1457</v>
      </c>
      <c r="D45" s="4">
        <v>0</v>
      </c>
      <c r="E45" s="238" t="s">
        <v>1457</v>
      </c>
    </row>
    <row r="46" spans="1:5">
      <c r="A46" s="2" t="s">
        <v>735</v>
      </c>
      <c r="B46" s="4">
        <v>0</v>
      </c>
      <c r="C46" s="4"/>
      <c r="D46" s="4">
        <v>0.1</v>
      </c>
      <c r="E46" s="4"/>
    </row>
    <row r="47" spans="1:5">
      <c r="A47" s="2" t="s">
        <v>1740</v>
      </c>
      <c r="B47" s="4">
        <v>0</v>
      </c>
      <c r="C47" s="4"/>
      <c r="D47" s="4">
        <v>0</v>
      </c>
      <c r="E47" s="4"/>
    </row>
    <row r="48" spans="1:5" ht="45">
      <c r="A48" s="3" t="s">
        <v>1741</v>
      </c>
      <c r="B48" s="4"/>
      <c r="C48" s="4"/>
      <c r="D48" s="4"/>
      <c r="E48" s="4"/>
    </row>
    <row r="49" spans="1:5">
      <c r="A49" s="2" t="s">
        <v>1739</v>
      </c>
      <c r="B49" s="4">
        <v>0</v>
      </c>
      <c r="C49" s="4"/>
      <c r="D49" s="4">
        <v>0</v>
      </c>
      <c r="E49" s="4"/>
    </row>
    <row r="50" spans="1:5">
      <c r="A50" s="2" t="s">
        <v>732</v>
      </c>
      <c r="B50" s="4">
        <v>0</v>
      </c>
      <c r="C50" s="4"/>
      <c r="D50" s="4">
        <v>0</v>
      </c>
      <c r="E50" s="4"/>
    </row>
    <row r="51" spans="1:5">
      <c r="A51" s="2" t="s">
        <v>733</v>
      </c>
      <c r="B51" s="4">
        <v>0</v>
      </c>
      <c r="C51" s="4"/>
      <c r="D51" s="4">
        <v>0</v>
      </c>
      <c r="E51" s="4"/>
    </row>
    <row r="52" spans="1:5">
      <c r="A52" s="2" t="s">
        <v>735</v>
      </c>
      <c r="B52" s="4">
        <v>0</v>
      </c>
      <c r="C52" s="4"/>
      <c r="D52" s="4">
        <v>0</v>
      </c>
      <c r="E52" s="4"/>
    </row>
    <row r="53" spans="1:5">
      <c r="A53" s="2" t="s">
        <v>1740</v>
      </c>
      <c r="B53" s="4">
        <v>0</v>
      </c>
      <c r="C53" s="4"/>
      <c r="D53" s="4">
        <v>0</v>
      </c>
      <c r="E53" s="4"/>
    </row>
    <row r="54" spans="1:5">
      <c r="A54" s="2" t="s">
        <v>1745</v>
      </c>
      <c r="B54" s="4"/>
      <c r="C54" s="4"/>
      <c r="D54" s="4"/>
      <c r="E54" s="4"/>
    </row>
    <row r="55" spans="1:5" ht="30">
      <c r="A55" s="3" t="s">
        <v>162</v>
      </c>
      <c r="B55" s="4"/>
      <c r="C55" s="4"/>
      <c r="D55" s="4"/>
      <c r="E55" s="4"/>
    </row>
    <row r="56" spans="1:5">
      <c r="A56" s="2" t="s">
        <v>1739</v>
      </c>
      <c r="B56" s="4">
        <v>-9.6</v>
      </c>
      <c r="C56" s="4"/>
      <c r="D56" s="4">
        <v>-2.7</v>
      </c>
      <c r="E56" s="4"/>
    </row>
    <row r="57" spans="1:5">
      <c r="A57" s="2" t="s">
        <v>732</v>
      </c>
      <c r="B57" s="4">
        <v>28.1</v>
      </c>
      <c r="C57" s="4"/>
      <c r="D57" s="4">
        <v>-15.5</v>
      </c>
      <c r="E57" s="4"/>
    </row>
    <row r="58" spans="1:5" ht="17.25">
      <c r="A58" s="2" t="s">
        <v>733</v>
      </c>
      <c r="B58" s="4">
        <v>-2.2000000000000002</v>
      </c>
      <c r="C58" s="238" t="s">
        <v>1676</v>
      </c>
      <c r="D58" s="4">
        <v>8.6</v>
      </c>
      <c r="E58" s="238" t="s">
        <v>1676</v>
      </c>
    </row>
    <row r="59" spans="1:5">
      <c r="A59" s="2" t="s">
        <v>735</v>
      </c>
      <c r="B59" s="4">
        <v>25.9</v>
      </c>
      <c r="C59" s="4"/>
      <c r="D59" s="4">
        <v>-6.9</v>
      </c>
      <c r="E59" s="4"/>
    </row>
    <row r="60" spans="1:5">
      <c r="A60" s="2" t="s">
        <v>1740</v>
      </c>
      <c r="B60" s="4">
        <v>16.3</v>
      </c>
      <c r="C60" s="4"/>
      <c r="D60" s="4">
        <v>-9.6</v>
      </c>
      <c r="E60" s="4"/>
    </row>
    <row r="61" spans="1:5" ht="45">
      <c r="A61" s="3" t="s">
        <v>1741</v>
      </c>
      <c r="B61" s="4"/>
      <c r="C61" s="4"/>
      <c r="D61" s="4"/>
      <c r="E61" s="4"/>
    </row>
    <row r="62" spans="1:5">
      <c r="A62" s="2" t="s">
        <v>1739</v>
      </c>
      <c r="B62" s="4">
        <v>0</v>
      </c>
      <c r="C62" s="4"/>
      <c r="D62" s="4">
        <v>0</v>
      </c>
      <c r="E62" s="4"/>
    </row>
    <row r="63" spans="1:5">
      <c r="A63" s="2" t="s">
        <v>732</v>
      </c>
      <c r="B63" s="4">
        <v>0</v>
      </c>
      <c r="C63" s="4"/>
      <c r="D63" s="4">
        <v>0</v>
      </c>
      <c r="E63" s="4"/>
    </row>
    <row r="64" spans="1:5">
      <c r="A64" s="2" t="s">
        <v>733</v>
      </c>
      <c r="B64" s="4">
        <v>0</v>
      </c>
      <c r="C64" s="4"/>
      <c r="D64" s="4">
        <v>0</v>
      </c>
      <c r="E64" s="4"/>
    </row>
    <row r="65" spans="1:5">
      <c r="A65" s="2" t="s">
        <v>735</v>
      </c>
      <c r="B65" s="4">
        <v>0</v>
      </c>
      <c r="C65" s="4"/>
      <c r="D65" s="4">
        <v>0</v>
      </c>
      <c r="E65" s="4"/>
    </row>
    <row r="66" spans="1:5">
      <c r="A66" s="2" t="s">
        <v>1740</v>
      </c>
      <c r="B66" s="10">
        <v>0</v>
      </c>
      <c r="C66" s="4"/>
      <c r="D66" s="10">
        <v>0</v>
      </c>
      <c r="E66" s="4"/>
    </row>
    <row r="67" spans="1:5">
      <c r="A67" s="64"/>
      <c r="B67" s="64"/>
      <c r="C67" s="64"/>
      <c r="D67" s="64"/>
      <c r="E67" s="64"/>
    </row>
    <row r="68" spans="1:5" ht="30" customHeight="1">
      <c r="A68" s="2" t="s">
        <v>1447</v>
      </c>
      <c r="B68" s="14" t="s">
        <v>753</v>
      </c>
      <c r="C68" s="14"/>
      <c r="D68" s="14"/>
      <c r="E68" s="14"/>
    </row>
    <row r="69" spans="1:5" ht="30" customHeight="1">
      <c r="A69" s="2" t="s">
        <v>1455</v>
      </c>
      <c r="B69" s="14" t="s">
        <v>754</v>
      </c>
      <c r="C69" s="14"/>
      <c r="D69" s="14"/>
      <c r="E69" s="14"/>
    </row>
    <row r="70" spans="1:5" ht="15" customHeight="1">
      <c r="A70" s="2" t="s">
        <v>1457</v>
      </c>
      <c r="B70" s="14" t="s">
        <v>755</v>
      </c>
      <c r="C70" s="14"/>
      <c r="D70" s="14"/>
      <c r="E70" s="14"/>
    </row>
    <row r="71" spans="1:5" ht="30" customHeight="1">
      <c r="A71" s="2" t="s">
        <v>1676</v>
      </c>
      <c r="B71" s="14" t="s">
        <v>756</v>
      </c>
      <c r="C71" s="14"/>
      <c r="D71" s="14"/>
      <c r="E71" s="14"/>
    </row>
  </sheetData>
  <mergeCells count="8">
    <mergeCell ref="B70:E70"/>
    <mergeCell ref="B71:E71"/>
    <mergeCell ref="B1:E1"/>
    <mergeCell ref="B2:C2"/>
    <mergeCell ref="D2:E2"/>
    <mergeCell ref="A67:E67"/>
    <mergeCell ref="B68:E68"/>
    <mergeCell ref="B69:E6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2.42578125" customWidth="1"/>
    <col min="3" max="3" width="16.7109375" customWidth="1"/>
    <col min="4" max="4" width="32.42578125" customWidth="1"/>
    <col min="5" max="5" width="16.7109375" customWidth="1"/>
    <col min="6" max="6" width="36.5703125" customWidth="1"/>
  </cols>
  <sheetData>
    <row r="1" spans="1:6" ht="15" customHeight="1">
      <c r="A1" s="1" t="s">
        <v>1746</v>
      </c>
      <c r="B1" s="9" t="s">
        <v>2</v>
      </c>
      <c r="C1" s="9"/>
      <c r="D1" s="9"/>
      <c r="E1" s="9"/>
      <c r="F1" s="9"/>
    </row>
    <row r="2" spans="1:6" ht="15" customHeight="1">
      <c r="A2" s="1" t="s">
        <v>55</v>
      </c>
      <c r="B2" s="9" t="s">
        <v>3</v>
      </c>
      <c r="C2" s="9"/>
      <c r="D2" s="9" t="s">
        <v>29</v>
      </c>
      <c r="E2" s="9"/>
      <c r="F2" s="1" t="s">
        <v>30</v>
      </c>
    </row>
    <row r="3" spans="1:6" ht="45">
      <c r="A3" s="3" t="s">
        <v>1747</v>
      </c>
      <c r="B3" s="4"/>
      <c r="C3" s="4"/>
      <c r="D3" s="4"/>
      <c r="E3" s="4"/>
      <c r="F3" s="4"/>
    </row>
    <row r="4" spans="1:6" ht="30">
      <c r="A4" s="2" t="s">
        <v>71</v>
      </c>
      <c r="B4" s="7">
        <v>-0.7</v>
      </c>
      <c r="C4" s="4"/>
      <c r="D4" s="7">
        <v>-15.2</v>
      </c>
      <c r="E4" s="4"/>
      <c r="F4" s="7">
        <v>-11.8</v>
      </c>
    </row>
    <row r="5" spans="1:6">
      <c r="A5" s="2" t="s">
        <v>68</v>
      </c>
      <c r="B5" s="4">
        <v>88.1</v>
      </c>
      <c r="C5" s="4"/>
      <c r="D5" s="4">
        <v>129</v>
      </c>
      <c r="E5" s="4"/>
      <c r="F5" s="4">
        <v>119.8</v>
      </c>
    </row>
    <row r="6" spans="1:6">
      <c r="A6" s="2" t="s">
        <v>34</v>
      </c>
      <c r="B6" s="8">
        <v>-3844.8</v>
      </c>
      <c r="C6" s="4"/>
      <c r="D6" s="8">
        <v>-3790.9</v>
      </c>
      <c r="E6" s="4"/>
      <c r="F6" s="8">
        <v>-4041.4</v>
      </c>
    </row>
    <row r="7" spans="1:6" ht="30">
      <c r="A7" s="2" t="s">
        <v>40</v>
      </c>
      <c r="B7" s="4">
        <v>1.5</v>
      </c>
      <c r="C7" s="4"/>
      <c r="D7" s="4">
        <v>-154.80000000000001</v>
      </c>
      <c r="E7" s="4"/>
      <c r="F7" s="4">
        <v>232.3</v>
      </c>
    </row>
    <row r="8" spans="1:6">
      <c r="A8" s="2" t="s">
        <v>41</v>
      </c>
      <c r="B8" s="4">
        <v>-8.6999999999999993</v>
      </c>
      <c r="C8" s="4"/>
      <c r="D8" s="4">
        <v>-63.6</v>
      </c>
      <c r="E8" s="4"/>
      <c r="F8" s="4">
        <v>72.400000000000006</v>
      </c>
    </row>
    <row r="9" spans="1:6" ht="30">
      <c r="A9" s="2" t="s">
        <v>42</v>
      </c>
      <c r="B9" s="4">
        <v>10.199999999999999</v>
      </c>
      <c r="C9" s="4"/>
      <c r="D9" s="4">
        <v>-91.2</v>
      </c>
      <c r="E9" s="4"/>
      <c r="F9" s="4">
        <v>159.9</v>
      </c>
    </row>
    <row r="10" spans="1:6" ht="30">
      <c r="A10" s="2" t="s">
        <v>43</v>
      </c>
      <c r="B10" s="4">
        <v>-0.6</v>
      </c>
      <c r="C10" s="4"/>
      <c r="D10" s="4">
        <v>252.8</v>
      </c>
      <c r="E10" s="4"/>
      <c r="F10" s="4">
        <v>7.9</v>
      </c>
    </row>
    <row r="11" spans="1:6" ht="60">
      <c r="A11" s="2" t="s">
        <v>1748</v>
      </c>
      <c r="B11" s="4"/>
      <c r="C11" s="4"/>
      <c r="D11" s="4"/>
      <c r="E11" s="4"/>
      <c r="F11" s="4"/>
    </row>
    <row r="12" spans="1:6" ht="45">
      <c r="A12" s="3" t="s">
        <v>1747</v>
      </c>
      <c r="B12" s="4"/>
      <c r="C12" s="4"/>
      <c r="D12" s="4"/>
      <c r="E12" s="4"/>
      <c r="F12" s="4"/>
    </row>
    <row r="13" spans="1:6" ht="30">
      <c r="A13" s="2" t="s">
        <v>71</v>
      </c>
      <c r="B13" s="4">
        <v>0.7</v>
      </c>
      <c r="C13" s="238" t="s">
        <v>1447</v>
      </c>
      <c r="D13" s="4">
        <v>15.2</v>
      </c>
      <c r="E13" s="238" t="s">
        <v>1447</v>
      </c>
      <c r="F13" s="4"/>
    </row>
    <row r="14" spans="1:6" ht="17.25">
      <c r="A14" s="2" t="s">
        <v>68</v>
      </c>
      <c r="B14" s="4">
        <v>-88.1</v>
      </c>
      <c r="C14" s="238" t="s">
        <v>1447</v>
      </c>
      <c r="D14" s="4">
        <v>-129</v>
      </c>
      <c r="E14" s="238" t="s">
        <v>1447</v>
      </c>
      <c r="F14" s="4"/>
    </row>
    <row r="15" spans="1:6" ht="30">
      <c r="A15" s="2" t="s">
        <v>40</v>
      </c>
      <c r="B15" s="4">
        <v>-87.4</v>
      </c>
      <c r="C15" s="238" t="s">
        <v>1455</v>
      </c>
      <c r="D15" s="4">
        <v>-113.8</v>
      </c>
      <c r="E15" s="238" t="s">
        <v>1455</v>
      </c>
      <c r="F15" s="4"/>
    </row>
    <row r="16" spans="1:6">
      <c r="A16" s="2" t="s">
        <v>41</v>
      </c>
      <c r="B16" s="4">
        <v>-33.6</v>
      </c>
      <c r="C16" s="4"/>
      <c r="D16" s="4">
        <v>-43.8</v>
      </c>
      <c r="E16" s="4"/>
      <c r="F16" s="4"/>
    </row>
    <row r="17" spans="1:6" ht="30">
      <c r="A17" s="2" t="s">
        <v>42</v>
      </c>
      <c r="B17" s="4">
        <v>-53.8</v>
      </c>
      <c r="C17" s="4"/>
      <c r="D17" s="4">
        <v>-70</v>
      </c>
      <c r="E17" s="4"/>
      <c r="F17" s="4"/>
    </row>
    <row r="18" spans="1:6" ht="60">
      <c r="A18" s="2" t="s">
        <v>1749</v>
      </c>
      <c r="B18" s="4"/>
      <c r="C18" s="4"/>
      <c r="D18" s="4"/>
      <c r="E18" s="4"/>
      <c r="F18" s="4"/>
    </row>
    <row r="19" spans="1:6" ht="45">
      <c r="A19" s="3" t="s">
        <v>1747</v>
      </c>
      <c r="B19" s="4"/>
      <c r="C19" s="4"/>
      <c r="D19" s="4"/>
      <c r="E19" s="4"/>
      <c r="F19" s="4"/>
    </row>
    <row r="20" spans="1:6" ht="30">
      <c r="A20" s="2" t="s">
        <v>42</v>
      </c>
      <c r="B20" s="4">
        <v>-0.5</v>
      </c>
      <c r="C20" s="238" t="s">
        <v>1750</v>
      </c>
      <c r="D20" s="4"/>
      <c r="E20" s="4"/>
      <c r="F20" s="4"/>
    </row>
    <row r="21" spans="1:6" ht="30">
      <c r="A21" s="2" t="s">
        <v>43</v>
      </c>
      <c r="B21" s="4"/>
      <c r="C21" s="4"/>
      <c r="D21" s="4">
        <v>-1.5</v>
      </c>
      <c r="E21" s="238" t="s">
        <v>1750</v>
      </c>
      <c r="F21" s="4"/>
    </row>
    <row r="22" spans="1:6" ht="45">
      <c r="A22" s="2" t="s">
        <v>1751</v>
      </c>
      <c r="B22" s="4"/>
      <c r="C22" s="4"/>
      <c r="D22" s="4"/>
      <c r="E22" s="4"/>
      <c r="F22" s="4"/>
    </row>
    <row r="23" spans="1:6" ht="45">
      <c r="A23" s="3" t="s">
        <v>1747</v>
      </c>
      <c r="B23" s="4"/>
      <c r="C23" s="4"/>
      <c r="D23" s="4"/>
      <c r="E23" s="4"/>
      <c r="F23" s="4"/>
    </row>
    <row r="24" spans="1:6" ht="30">
      <c r="A24" s="2" t="s">
        <v>40</v>
      </c>
      <c r="B24" s="4">
        <v>3.6</v>
      </c>
      <c r="C24" s="238" t="s">
        <v>1455</v>
      </c>
      <c r="D24" s="4">
        <v>-14</v>
      </c>
      <c r="E24" s="238" t="s">
        <v>1455</v>
      </c>
      <c r="F24" s="4"/>
    </row>
    <row r="25" spans="1:6">
      <c r="A25" s="2" t="s">
        <v>41</v>
      </c>
      <c r="B25" s="4">
        <v>1.4</v>
      </c>
      <c r="C25" s="4"/>
      <c r="D25" s="4">
        <v>-5.4</v>
      </c>
      <c r="E25" s="4"/>
      <c r="F25" s="4"/>
    </row>
    <row r="26" spans="1:6" ht="30">
      <c r="A26" s="2" t="s">
        <v>42</v>
      </c>
      <c r="B26" s="4">
        <v>2.2000000000000002</v>
      </c>
      <c r="C26" s="4"/>
      <c r="D26" s="4">
        <v>-8.6</v>
      </c>
      <c r="E26" s="4"/>
      <c r="F26" s="4"/>
    </row>
    <row r="27" spans="1:6" ht="75">
      <c r="A27" s="2" t="s">
        <v>1752</v>
      </c>
      <c r="B27" s="4"/>
      <c r="C27" s="4"/>
      <c r="D27" s="4"/>
      <c r="E27" s="4"/>
      <c r="F27" s="4"/>
    </row>
    <row r="28" spans="1:6" ht="45">
      <c r="A28" s="3" t="s">
        <v>1747</v>
      </c>
      <c r="B28" s="4"/>
      <c r="C28" s="4"/>
      <c r="D28" s="4"/>
      <c r="E28" s="4"/>
      <c r="F28" s="4"/>
    </row>
    <row r="29" spans="1:6" ht="17.25">
      <c r="A29" s="2" t="s">
        <v>34</v>
      </c>
      <c r="B29" s="4">
        <v>-1</v>
      </c>
      <c r="C29" s="238" t="s">
        <v>1676</v>
      </c>
      <c r="D29" s="4">
        <v>-8.8000000000000007</v>
      </c>
      <c r="E29" s="238" t="s">
        <v>1676</v>
      </c>
      <c r="F29" s="4"/>
    </row>
    <row r="30" spans="1:6" ht="60">
      <c r="A30" s="2" t="s">
        <v>1753</v>
      </c>
      <c r="B30" s="4"/>
      <c r="C30" s="4"/>
      <c r="D30" s="4"/>
      <c r="E30" s="4"/>
      <c r="F30" s="4"/>
    </row>
    <row r="31" spans="1:6" ht="45">
      <c r="A31" s="3" t="s">
        <v>1747</v>
      </c>
      <c r="B31" s="4"/>
      <c r="C31" s="4"/>
      <c r="D31" s="4"/>
      <c r="E31" s="4"/>
      <c r="F31" s="4"/>
    </row>
    <row r="32" spans="1:6" ht="17.25">
      <c r="A32" s="2" t="s">
        <v>34</v>
      </c>
      <c r="B32" s="4">
        <v>3.4</v>
      </c>
      <c r="C32" s="238" t="s">
        <v>1676</v>
      </c>
      <c r="D32" s="4">
        <v>-3.8</v>
      </c>
      <c r="E32" s="238" t="s">
        <v>1676</v>
      </c>
      <c r="F32" s="4"/>
    </row>
    <row r="33" spans="1:6" ht="60">
      <c r="A33" s="2" t="s">
        <v>1754</v>
      </c>
      <c r="B33" s="4"/>
      <c r="C33" s="4"/>
      <c r="D33" s="4"/>
      <c r="E33" s="4"/>
      <c r="F33" s="4"/>
    </row>
    <row r="34" spans="1:6" ht="45">
      <c r="A34" s="3" t="s">
        <v>1747</v>
      </c>
      <c r="B34" s="4"/>
      <c r="C34" s="4"/>
      <c r="D34" s="4"/>
      <c r="E34" s="4"/>
      <c r="F34" s="4"/>
    </row>
    <row r="35" spans="1:6" ht="17.25">
      <c r="A35" s="2" t="s">
        <v>34</v>
      </c>
      <c r="B35" s="4">
        <v>0.7</v>
      </c>
      <c r="C35" s="238" t="s">
        <v>1676</v>
      </c>
      <c r="D35" s="4">
        <v>-0.3</v>
      </c>
      <c r="E35" s="238" t="s">
        <v>1676</v>
      </c>
      <c r="F35" s="4"/>
    </row>
    <row r="36" spans="1:6" ht="60">
      <c r="A36" s="2" t="s">
        <v>1755</v>
      </c>
      <c r="B36" s="4"/>
      <c r="C36" s="4"/>
      <c r="D36" s="4"/>
      <c r="E36" s="4"/>
      <c r="F36" s="4"/>
    </row>
    <row r="37" spans="1:6" ht="45">
      <c r="A37" s="3" t="s">
        <v>1747</v>
      </c>
      <c r="B37" s="4"/>
      <c r="C37" s="4"/>
      <c r="D37" s="4"/>
      <c r="E37" s="4"/>
      <c r="F37" s="4"/>
    </row>
    <row r="38" spans="1:6" ht="17.25">
      <c r="A38" s="2" t="s">
        <v>34</v>
      </c>
      <c r="B38" s="7">
        <v>0.5</v>
      </c>
      <c r="C38" s="238" t="s">
        <v>1676</v>
      </c>
      <c r="D38" s="7">
        <v>-1.1000000000000001</v>
      </c>
      <c r="E38" s="238" t="s">
        <v>1676</v>
      </c>
      <c r="F38" s="4"/>
    </row>
    <row r="39" spans="1:6">
      <c r="A39" s="64"/>
      <c r="B39" s="64"/>
      <c r="C39" s="64"/>
      <c r="D39" s="64"/>
      <c r="E39" s="64"/>
      <c r="F39" s="64"/>
    </row>
    <row r="40" spans="1:6" ht="30" customHeight="1">
      <c r="A40" s="2" t="s">
        <v>1447</v>
      </c>
      <c r="B40" s="14" t="s">
        <v>789</v>
      </c>
      <c r="C40" s="14"/>
      <c r="D40" s="14"/>
      <c r="E40" s="14"/>
      <c r="F40" s="14"/>
    </row>
    <row r="41" spans="1:6" ht="30" customHeight="1">
      <c r="A41" s="2" t="s">
        <v>1455</v>
      </c>
      <c r="B41" s="14" t="s">
        <v>1756</v>
      </c>
      <c r="C41" s="14"/>
      <c r="D41" s="14"/>
      <c r="E41" s="14"/>
      <c r="F41" s="14"/>
    </row>
    <row r="42" spans="1:6" ht="30" customHeight="1">
      <c r="A42" s="2" t="s">
        <v>1457</v>
      </c>
      <c r="B42" s="14" t="s">
        <v>790</v>
      </c>
      <c r="C42" s="14"/>
      <c r="D42" s="14"/>
      <c r="E42" s="14"/>
      <c r="F42" s="14"/>
    </row>
    <row r="43" spans="1:6" ht="15" customHeight="1">
      <c r="A43" s="2" t="s">
        <v>1676</v>
      </c>
      <c r="B43" s="14" t="s">
        <v>791</v>
      </c>
      <c r="C43" s="14"/>
      <c r="D43" s="14"/>
      <c r="E43" s="14"/>
      <c r="F43" s="14"/>
    </row>
  </sheetData>
  <mergeCells count="8">
    <mergeCell ref="B42:F42"/>
    <mergeCell ref="B43:F43"/>
    <mergeCell ref="B1:F1"/>
    <mergeCell ref="B2:C2"/>
    <mergeCell ref="D2:E2"/>
    <mergeCell ref="A39:F39"/>
    <mergeCell ref="B40:F40"/>
    <mergeCell ref="B41:F4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757</v>
      </c>
      <c r="B1" s="9" t="s">
        <v>2</v>
      </c>
      <c r="C1" s="9"/>
      <c r="D1" s="9"/>
      <c r="E1" s="1" t="s">
        <v>1323</v>
      </c>
    </row>
    <row r="2" spans="1:5" ht="30">
      <c r="A2" s="1" t="s">
        <v>1758</v>
      </c>
      <c r="B2" s="1" t="s">
        <v>3</v>
      </c>
      <c r="C2" s="9" t="s">
        <v>29</v>
      </c>
      <c r="D2" s="9" t="s">
        <v>30</v>
      </c>
      <c r="E2" s="9" t="s">
        <v>1760</v>
      </c>
    </row>
    <row r="3" spans="1:5">
      <c r="A3" s="1"/>
      <c r="B3" s="1" t="s">
        <v>1759</v>
      </c>
      <c r="C3" s="9"/>
      <c r="D3" s="9"/>
      <c r="E3" s="9"/>
    </row>
    <row r="4" spans="1:5" ht="30">
      <c r="A4" s="3" t="s">
        <v>1761</v>
      </c>
      <c r="B4" s="4"/>
      <c r="C4" s="4"/>
      <c r="D4" s="4"/>
      <c r="E4" s="4"/>
    </row>
    <row r="5" spans="1:5">
      <c r="A5" s="2" t="s">
        <v>116</v>
      </c>
      <c r="B5" s="4">
        <v>0</v>
      </c>
      <c r="C5" s="4">
        <v>0</v>
      </c>
      <c r="D5" s="4"/>
      <c r="E5" s="4"/>
    </row>
    <row r="6" spans="1:5" ht="60">
      <c r="A6" s="3" t="s">
        <v>1762</v>
      </c>
      <c r="B6" s="4"/>
      <c r="C6" s="4"/>
      <c r="D6" s="4"/>
      <c r="E6" s="4"/>
    </row>
    <row r="7" spans="1:5" ht="30">
      <c r="A7" s="2" t="s">
        <v>1763</v>
      </c>
      <c r="B7" s="4">
        <v>2</v>
      </c>
      <c r="C7" s="4"/>
      <c r="D7" s="4"/>
      <c r="E7" s="4"/>
    </row>
    <row r="8" spans="1:5" ht="45">
      <c r="A8" s="3" t="s">
        <v>1764</v>
      </c>
      <c r="B8" s="4"/>
      <c r="C8" s="4"/>
      <c r="D8" s="4"/>
      <c r="E8" s="4"/>
    </row>
    <row r="9" spans="1:5">
      <c r="A9" s="2" t="s">
        <v>1765</v>
      </c>
      <c r="B9" s="6">
        <v>675000</v>
      </c>
      <c r="C9" s="6">
        <v>576000</v>
      </c>
      <c r="D9" s="6">
        <v>394000</v>
      </c>
      <c r="E9" s="4"/>
    </row>
    <row r="10" spans="1:5" ht="30">
      <c r="A10" s="2" t="s">
        <v>1766</v>
      </c>
      <c r="B10" s="6">
        <v>1600000</v>
      </c>
      <c r="C10" s="4"/>
      <c r="D10" s="4"/>
      <c r="E10" s="4"/>
    </row>
    <row r="11" spans="1:5">
      <c r="A11" s="2" t="s">
        <v>1767</v>
      </c>
      <c r="B11" s="6">
        <v>18000</v>
      </c>
      <c r="C11" s="6">
        <v>333000</v>
      </c>
      <c r="D11" s="6">
        <v>343000</v>
      </c>
      <c r="E11" s="4"/>
    </row>
    <row r="12" spans="1:5" ht="75">
      <c r="A12" s="3" t="s">
        <v>1768</v>
      </c>
      <c r="B12" s="4"/>
      <c r="C12" s="4"/>
      <c r="D12" s="4"/>
      <c r="E12" s="4"/>
    </row>
    <row r="13" spans="1:5" ht="30">
      <c r="A13" s="2" t="s">
        <v>1769</v>
      </c>
      <c r="B13" s="6">
        <v>927000</v>
      </c>
      <c r="C13" s="6">
        <v>727000</v>
      </c>
      <c r="D13" s="6">
        <v>677000</v>
      </c>
      <c r="E13" s="4"/>
    </row>
    <row r="14" spans="1:5">
      <c r="A14" s="2" t="s">
        <v>1765</v>
      </c>
      <c r="B14" s="6">
        <v>675000</v>
      </c>
      <c r="C14" s="6">
        <v>576000</v>
      </c>
      <c r="D14" s="6">
        <v>394000</v>
      </c>
      <c r="E14" s="4"/>
    </row>
    <row r="15" spans="1:5">
      <c r="A15" s="2" t="s">
        <v>1770</v>
      </c>
      <c r="B15" s="6">
        <v>-18000</v>
      </c>
      <c r="C15" s="6">
        <v>-333000</v>
      </c>
      <c r="D15" s="6">
        <v>-343000</v>
      </c>
      <c r="E15" s="4"/>
    </row>
    <row r="16" spans="1:5">
      <c r="A16" s="2" t="s">
        <v>1771</v>
      </c>
      <c r="B16" s="6">
        <v>-208000</v>
      </c>
      <c r="C16" s="6">
        <v>-43000</v>
      </c>
      <c r="D16" s="6">
        <v>-1000</v>
      </c>
      <c r="E16" s="4"/>
    </row>
    <row r="17" spans="1:5">
      <c r="A17" s="2" t="s">
        <v>1772</v>
      </c>
      <c r="B17" s="6">
        <v>1376000</v>
      </c>
      <c r="C17" s="6">
        <v>927000</v>
      </c>
      <c r="D17" s="6">
        <v>727000</v>
      </c>
      <c r="E17" s="4"/>
    </row>
    <row r="18" spans="1:5" ht="90">
      <c r="A18" s="3" t="s">
        <v>1773</v>
      </c>
      <c r="B18" s="4"/>
      <c r="C18" s="4"/>
      <c r="D18" s="4"/>
      <c r="E18" s="4"/>
    </row>
    <row r="19" spans="1:5" ht="30">
      <c r="A19" s="2" t="s">
        <v>1774</v>
      </c>
      <c r="B19" s="7">
        <v>36.9</v>
      </c>
      <c r="C19" s="7">
        <v>38.6</v>
      </c>
      <c r="D19" s="7">
        <v>36.4</v>
      </c>
      <c r="E19" s="4"/>
    </row>
    <row r="20" spans="1:5">
      <c r="A20" s="2" t="s">
        <v>1775</v>
      </c>
      <c r="B20" s="7">
        <v>20.3</v>
      </c>
      <c r="C20" s="7">
        <v>16.399999999999999</v>
      </c>
      <c r="D20" s="7">
        <v>16.399999999999999</v>
      </c>
      <c r="E20" s="4"/>
    </row>
    <row r="21" spans="1:5">
      <c r="A21" s="2" t="s">
        <v>1776</v>
      </c>
      <c r="B21" s="10">
        <v>-1</v>
      </c>
      <c r="C21" s="7">
        <v>-16.399999999999999</v>
      </c>
      <c r="D21" s="7">
        <v>-14.1</v>
      </c>
      <c r="E21" s="4"/>
    </row>
    <row r="22" spans="1:5">
      <c r="A22" s="2" t="s">
        <v>1777</v>
      </c>
      <c r="B22" s="7">
        <v>-8.4</v>
      </c>
      <c r="C22" s="7">
        <v>-1.7</v>
      </c>
      <c r="D22" s="7">
        <v>-0.1</v>
      </c>
      <c r="E22" s="4"/>
    </row>
    <row r="23" spans="1:5">
      <c r="A23" s="2" t="s">
        <v>1778</v>
      </c>
      <c r="B23" s="7">
        <v>47.8</v>
      </c>
      <c r="C23" s="7">
        <v>36.9</v>
      </c>
      <c r="D23" s="7">
        <v>38.6</v>
      </c>
      <c r="E23" s="4"/>
    </row>
    <row r="24" spans="1:5" ht="30">
      <c r="A24" s="3" t="s">
        <v>1779</v>
      </c>
      <c r="B24" s="4"/>
      <c r="C24" s="4"/>
      <c r="D24" s="4"/>
      <c r="E24" s="4"/>
    </row>
    <row r="25" spans="1:5" ht="30">
      <c r="A25" s="2" t="s">
        <v>1780</v>
      </c>
      <c r="B25" s="10">
        <v>12</v>
      </c>
      <c r="C25" s="4"/>
      <c r="D25" s="4"/>
      <c r="E25" s="4"/>
    </row>
    <row r="26" spans="1:5">
      <c r="A26" s="2" t="s">
        <v>1781</v>
      </c>
      <c r="B26" s="4"/>
      <c r="C26" s="4"/>
      <c r="D26" s="4"/>
      <c r="E26" s="4"/>
    </row>
    <row r="27" spans="1:5" ht="45">
      <c r="A27" s="3" t="s">
        <v>1764</v>
      </c>
      <c r="B27" s="4"/>
      <c r="C27" s="4"/>
      <c r="D27" s="4"/>
      <c r="E27" s="4"/>
    </row>
    <row r="28" spans="1:5" ht="30">
      <c r="A28" s="2" t="s">
        <v>1782</v>
      </c>
      <c r="B28" s="4" t="s">
        <v>1783</v>
      </c>
      <c r="C28" s="4"/>
      <c r="D28" s="4"/>
      <c r="E28" s="4"/>
    </row>
    <row r="29" spans="1:5">
      <c r="A29" s="2" t="s">
        <v>1784</v>
      </c>
      <c r="B29" s="4">
        <v>2.4</v>
      </c>
      <c r="C29" s="4">
        <v>11.3</v>
      </c>
      <c r="D29" s="4">
        <v>14</v>
      </c>
      <c r="E29" s="4"/>
    </row>
    <row r="30" spans="1:5">
      <c r="A30" s="2" t="s">
        <v>1785</v>
      </c>
      <c r="B30" s="4">
        <v>18.899999999999999</v>
      </c>
      <c r="C30" s="4"/>
      <c r="D30" s="4"/>
      <c r="E30" s="4"/>
    </row>
    <row r="31" spans="1:5">
      <c r="A31" s="2" t="s">
        <v>1786</v>
      </c>
      <c r="B31" s="4"/>
      <c r="C31" s="4"/>
      <c r="D31" s="4"/>
      <c r="E31" s="4"/>
    </row>
    <row r="32" spans="1:5" ht="45">
      <c r="A32" s="3" t="s">
        <v>1764</v>
      </c>
      <c r="B32" s="4"/>
      <c r="C32" s="4"/>
      <c r="D32" s="4"/>
      <c r="E32" s="4"/>
    </row>
    <row r="33" spans="1:5">
      <c r="A33" s="2" t="s">
        <v>1785</v>
      </c>
      <c r="B33" s="4">
        <v>10.3</v>
      </c>
      <c r="C33" s="4"/>
      <c r="D33" s="4"/>
      <c r="E33" s="4"/>
    </row>
    <row r="34" spans="1:5">
      <c r="A34" s="2" t="s">
        <v>1787</v>
      </c>
      <c r="B34" s="4">
        <v>0</v>
      </c>
      <c r="C34" s="4"/>
      <c r="D34" s="4"/>
      <c r="E34" s="4"/>
    </row>
    <row r="35" spans="1:5">
      <c r="A35" s="2" t="s">
        <v>1788</v>
      </c>
      <c r="B35" s="6">
        <v>789000</v>
      </c>
      <c r="C35" s="4"/>
      <c r="D35" s="4"/>
      <c r="E35" s="4"/>
    </row>
    <row r="36" spans="1:5">
      <c r="A36" s="2" t="s">
        <v>1789</v>
      </c>
      <c r="B36" s="6">
        <v>1580000</v>
      </c>
      <c r="C36" s="4"/>
      <c r="D36" s="4"/>
      <c r="E36" s="4"/>
    </row>
    <row r="37" spans="1:5" ht="30">
      <c r="A37" s="2" t="s">
        <v>1790</v>
      </c>
      <c r="B37" s="4"/>
      <c r="C37" s="4"/>
      <c r="D37" s="4"/>
      <c r="E37" s="4"/>
    </row>
    <row r="38" spans="1:5" ht="45">
      <c r="A38" s="3" t="s">
        <v>1764</v>
      </c>
      <c r="B38" s="4"/>
      <c r="C38" s="4"/>
      <c r="D38" s="4"/>
      <c r="E38" s="4"/>
    </row>
    <row r="39" spans="1:5">
      <c r="A39" s="2" t="s">
        <v>1765</v>
      </c>
      <c r="B39" s="6">
        <v>492773</v>
      </c>
      <c r="C39" s="4"/>
      <c r="D39" s="4"/>
      <c r="E39" s="4"/>
    </row>
    <row r="40" spans="1:5" ht="75">
      <c r="A40" s="3" t="s">
        <v>1768</v>
      </c>
      <c r="B40" s="4"/>
      <c r="C40" s="4"/>
      <c r="D40" s="4"/>
      <c r="E40" s="4"/>
    </row>
    <row r="41" spans="1:5">
      <c r="A41" s="2" t="s">
        <v>1765</v>
      </c>
      <c r="B41" s="6">
        <v>492773</v>
      </c>
      <c r="C41" s="4"/>
      <c r="D41" s="4"/>
      <c r="E41" s="4"/>
    </row>
    <row r="42" spans="1:5" ht="30">
      <c r="A42" s="2" t="s">
        <v>1791</v>
      </c>
      <c r="B42" s="4"/>
      <c r="C42" s="4"/>
      <c r="D42" s="4"/>
      <c r="E42" s="4"/>
    </row>
    <row r="43" spans="1:5" ht="45">
      <c r="A43" s="3" t="s">
        <v>1764</v>
      </c>
      <c r="B43" s="4"/>
      <c r="C43" s="4"/>
      <c r="D43" s="4"/>
      <c r="E43" s="4"/>
    </row>
    <row r="44" spans="1:5">
      <c r="A44" s="2" t="s">
        <v>1765</v>
      </c>
      <c r="B44" s="6">
        <v>113827</v>
      </c>
      <c r="C44" s="4"/>
      <c r="D44" s="4"/>
      <c r="E44" s="4"/>
    </row>
    <row r="45" spans="1:5">
      <c r="A45" s="2" t="s">
        <v>1792</v>
      </c>
      <c r="B45" s="4" t="s">
        <v>1783</v>
      </c>
      <c r="C45" s="4"/>
      <c r="D45" s="4"/>
      <c r="E45" s="4"/>
    </row>
    <row r="46" spans="1:5" ht="75">
      <c r="A46" s="3" t="s">
        <v>1768</v>
      </c>
      <c r="B46" s="4"/>
      <c r="C46" s="4"/>
      <c r="D46" s="4"/>
      <c r="E46" s="4"/>
    </row>
    <row r="47" spans="1:5">
      <c r="A47" s="2" t="s">
        <v>1765</v>
      </c>
      <c r="B47" s="6">
        <v>113827</v>
      </c>
      <c r="C47" s="4"/>
      <c r="D47" s="4"/>
      <c r="E47" s="4"/>
    </row>
    <row r="48" spans="1:5" ht="30">
      <c r="A48" s="2" t="s">
        <v>1793</v>
      </c>
      <c r="B48" s="4"/>
      <c r="C48" s="4"/>
      <c r="D48" s="4"/>
      <c r="E48" s="4"/>
    </row>
    <row r="49" spans="1:5" ht="75">
      <c r="A49" s="3" t="s">
        <v>1768</v>
      </c>
      <c r="B49" s="4"/>
      <c r="C49" s="4"/>
      <c r="D49" s="4"/>
      <c r="E49" s="4"/>
    </row>
    <row r="50" spans="1:5">
      <c r="A50" s="2" t="s">
        <v>1771</v>
      </c>
      <c r="B50" s="6">
        <v>-171083</v>
      </c>
      <c r="C50" s="4"/>
      <c r="D50" s="4"/>
      <c r="E50" s="4"/>
    </row>
    <row r="51" spans="1:5" ht="30">
      <c r="A51" s="2" t="s">
        <v>1794</v>
      </c>
      <c r="B51" s="4"/>
      <c r="C51" s="4"/>
      <c r="D51" s="4"/>
      <c r="E51" s="4"/>
    </row>
    <row r="52" spans="1:5" ht="45">
      <c r="A52" s="3" t="s">
        <v>1764</v>
      </c>
      <c r="B52" s="4"/>
      <c r="C52" s="4"/>
      <c r="D52" s="4"/>
      <c r="E52" s="4"/>
    </row>
    <row r="53" spans="1:5">
      <c r="A53" s="2" t="s">
        <v>1795</v>
      </c>
      <c r="B53" s="4">
        <v>8.8000000000000007</v>
      </c>
      <c r="C53" s="4"/>
      <c r="D53" s="4"/>
      <c r="E53" s="4"/>
    </row>
    <row r="54" spans="1:5">
      <c r="A54" s="2" t="s">
        <v>1785</v>
      </c>
      <c r="B54" s="4">
        <v>0</v>
      </c>
      <c r="C54" s="4"/>
      <c r="D54" s="4"/>
      <c r="E54" s="4"/>
    </row>
    <row r="55" spans="1:5">
      <c r="A55" s="2" t="s">
        <v>1787</v>
      </c>
      <c r="B55" s="4">
        <v>0</v>
      </c>
      <c r="C55" s="4"/>
      <c r="D55" s="4"/>
      <c r="E55" s="4"/>
    </row>
    <row r="56" spans="1:5">
      <c r="A56" s="2" t="s">
        <v>1788</v>
      </c>
      <c r="B56" s="6">
        <v>186000</v>
      </c>
      <c r="C56" s="4"/>
      <c r="D56" s="4"/>
      <c r="E56" s="4"/>
    </row>
    <row r="57" spans="1:5">
      <c r="A57" s="2" t="s">
        <v>1789</v>
      </c>
      <c r="B57" s="6">
        <v>373000</v>
      </c>
      <c r="C57" s="4"/>
      <c r="D57" s="4"/>
      <c r="E57" s="4"/>
    </row>
    <row r="58" spans="1:5" ht="30">
      <c r="A58" s="2" t="s">
        <v>1796</v>
      </c>
      <c r="B58" s="4"/>
      <c r="C58" s="4"/>
      <c r="D58" s="4"/>
      <c r="E58" s="4"/>
    </row>
    <row r="59" spans="1:5" ht="45">
      <c r="A59" s="3" t="s">
        <v>1764</v>
      </c>
      <c r="B59" s="4"/>
      <c r="C59" s="4"/>
      <c r="D59" s="4"/>
      <c r="E59" s="4"/>
    </row>
    <row r="60" spans="1:5">
      <c r="A60" s="2" t="s">
        <v>1795</v>
      </c>
      <c r="B60" s="4">
        <v>11</v>
      </c>
      <c r="C60" s="4"/>
      <c r="D60" s="4"/>
      <c r="E60" s="4"/>
    </row>
    <row r="61" spans="1:5">
      <c r="A61" s="2" t="s">
        <v>1785</v>
      </c>
      <c r="B61" s="4">
        <v>3.7</v>
      </c>
      <c r="C61" s="4"/>
      <c r="D61" s="4"/>
      <c r="E61" s="4"/>
    </row>
    <row r="62" spans="1:5">
      <c r="A62" s="2" t="s">
        <v>1787</v>
      </c>
      <c r="B62" s="4">
        <v>0</v>
      </c>
      <c r="C62" s="4"/>
      <c r="D62" s="4"/>
      <c r="E62" s="4"/>
    </row>
    <row r="63" spans="1:5">
      <c r="A63" s="2" t="s">
        <v>1788</v>
      </c>
      <c r="B63" s="6">
        <v>309000</v>
      </c>
      <c r="C63" s="4"/>
      <c r="D63" s="4"/>
      <c r="E63" s="4"/>
    </row>
    <row r="64" spans="1:5">
      <c r="A64" s="2" t="s">
        <v>1789</v>
      </c>
      <c r="B64" s="6">
        <v>618000</v>
      </c>
      <c r="C64" s="4"/>
      <c r="D64" s="4"/>
      <c r="E64" s="4"/>
    </row>
    <row r="65" spans="1:5" ht="30">
      <c r="A65" s="2" t="s">
        <v>1797</v>
      </c>
      <c r="B65" s="4"/>
      <c r="C65" s="4"/>
      <c r="D65" s="4"/>
      <c r="E65" s="4"/>
    </row>
    <row r="66" spans="1:5" ht="45">
      <c r="A66" s="3" t="s">
        <v>1764</v>
      </c>
      <c r="B66" s="4"/>
      <c r="C66" s="4"/>
      <c r="D66" s="4"/>
      <c r="E66" s="4"/>
    </row>
    <row r="67" spans="1:5">
      <c r="A67" s="2" t="s">
        <v>1798</v>
      </c>
      <c r="B67" s="6">
        <v>319955</v>
      </c>
      <c r="C67" s="4"/>
      <c r="D67" s="4"/>
      <c r="E67" s="4"/>
    </row>
    <row r="68" spans="1:5">
      <c r="A68" s="2" t="s">
        <v>1795</v>
      </c>
      <c r="B68" s="4">
        <v>9.9</v>
      </c>
      <c r="C68" s="4"/>
      <c r="D68" s="4"/>
      <c r="E68" s="4"/>
    </row>
    <row r="69" spans="1:5">
      <c r="A69" s="2" t="s">
        <v>1785</v>
      </c>
      <c r="B69" s="4">
        <v>6.6</v>
      </c>
      <c r="C69" s="4"/>
      <c r="D69" s="4"/>
      <c r="E69" s="4"/>
    </row>
    <row r="70" spans="1:5">
      <c r="A70" s="2" t="s">
        <v>1787</v>
      </c>
      <c r="B70" s="4">
        <v>0</v>
      </c>
      <c r="C70" s="4"/>
      <c r="D70" s="4"/>
      <c r="E70" s="4"/>
    </row>
    <row r="71" spans="1:5">
      <c r="A71" s="2" t="s">
        <v>1788</v>
      </c>
      <c r="B71" s="6">
        <v>294000</v>
      </c>
      <c r="C71" s="4"/>
      <c r="D71" s="4"/>
      <c r="E71" s="4"/>
    </row>
    <row r="72" spans="1:5">
      <c r="A72" s="2" t="s">
        <v>1789</v>
      </c>
      <c r="B72" s="6">
        <v>589000</v>
      </c>
      <c r="C72" s="4"/>
      <c r="D72" s="4"/>
      <c r="E72" s="4"/>
    </row>
    <row r="73" spans="1:5" ht="30">
      <c r="A73" s="2" t="s">
        <v>1799</v>
      </c>
      <c r="B73" s="4"/>
      <c r="C73" s="4"/>
      <c r="D73" s="4"/>
      <c r="E73" s="4"/>
    </row>
    <row r="74" spans="1:5" ht="45">
      <c r="A74" s="3" t="s">
        <v>1764</v>
      </c>
      <c r="B74" s="4"/>
      <c r="C74" s="4"/>
      <c r="D74" s="4"/>
      <c r="E74" s="4"/>
    </row>
    <row r="75" spans="1:5">
      <c r="A75" s="2" t="s">
        <v>1784</v>
      </c>
      <c r="B75" s="7">
        <v>9.8000000000000007</v>
      </c>
      <c r="C75" s="7">
        <v>12.3</v>
      </c>
      <c r="D75" s="7">
        <v>19.2</v>
      </c>
      <c r="E75" s="4"/>
    </row>
    <row r="76" spans="1:5">
      <c r="A76" s="2" t="s">
        <v>1800</v>
      </c>
      <c r="B76" s="4" t="s">
        <v>1783</v>
      </c>
      <c r="C76" s="4"/>
      <c r="D76" s="4"/>
      <c r="E76" s="4"/>
    </row>
    <row r="77" spans="1:5" ht="30">
      <c r="A77" s="2" t="s">
        <v>1766</v>
      </c>
      <c r="B77" s="6">
        <v>1850000</v>
      </c>
      <c r="C77" s="4"/>
      <c r="D77" s="4"/>
      <c r="E77" s="4"/>
    </row>
    <row r="78" spans="1:5" ht="30">
      <c r="A78" s="2" t="s">
        <v>1801</v>
      </c>
      <c r="B78" s="4"/>
      <c r="C78" s="4"/>
      <c r="D78" s="4"/>
      <c r="E78" s="4"/>
    </row>
    <row r="79" spans="1:5" ht="45">
      <c r="A79" s="3" t="s">
        <v>1764</v>
      </c>
      <c r="B79" s="4"/>
      <c r="C79" s="4"/>
      <c r="D79" s="4"/>
      <c r="E79" s="4"/>
    </row>
    <row r="80" spans="1:5">
      <c r="A80" s="2" t="s">
        <v>1792</v>
      </c>
      <c r="B80" s="4" t="s">
        <v>1403</v>
      </c>
      <c r="C80" s="4"/>
      <c r="D80" s="4"/>
      <c r="E80" s="4"/>
    </row>
    <row r="81" spans="1:5" ht="30">
      <c r="A81" s="2" t="s">
        <v>1802</v>
      </c>
      <c r="B81" s="4"/>
      <c r="C81" s="4"/>
      <c r="D81" s="4"/>
      <c r="E81" s="4"/>
    </row>
    <row r="82" spans="1:5" ht="45">
      <c r="A82" s="3" t="s">
        <v>1764</v>
      </c>
      <c r="B82" s="4"/>
      <c r="C82" s="4"/>
      <c r="D82" s="4"/>
      <c r="E82" s="4"/>
    </row>
    <row r="83" spans="1:5">
      <c r="A83" s="2" t="s">
        <v>1792</v>
      </c>
      <c r="B83" s="4" t="s">
        <v>1403</v>
      </c>
      <c r="C83" s="4"/>
      <c r="D83" s="4"/>
      <c r="E83" s="4"/>
    </row>
    <row r="84" spans="1:5" ht="45">
      <c r="A84" s="2" t="s">
        <v>1803</v>
      </c>
      <c r="B84" s="4"/>
      <c r="C84" s="4"/>
      <c r="D84" s="4"/>
      <c r="E84" s="4"/>
    </row>
    <row r="85" spans="1:5" ht="45">
      <c r="A85" s="3" t="s">
        <v>1764</v>
      </c>
      <c r="B85" s="4"/>
      <c r="C85" s="4"/>
      <c r="D85" s="4"/>
      <c r="E85" s="4"/>
    </row>
    <row r="86" spans="1:5">
      <c r="A86" s="2" t="s">
        <v>1804</v>
      </c>
      <c r="B86" s="4">
        <v>2</v>
      </c>
      <c r="C86" s="4"/>
      <c r="D86" s="4"/>
      <c r="E86" s="4"/>
    </row>
    <row r="87" spans="1:5" ht="30">
      <c r="A87" s="2" t="s">
        <v>1805</v>
      </c>
      <c r="B87" s="4"/>
      <c r="C87" s="4"/>
      <c r="D87" s="4"/>
      <c r="E87" s="4"/>
    </row>
    <row r="88" spans="1:5" ht="45">
      <c r="A88" s="3" t="s">
        <v>1764</v>
      </c>
      <c r="B88" s="4"/>
      <c r="C88" s="4"/>
      <c r="D88" s="4"/>
      <c r="E88" s="4"/>
    </row>
    <row r="89" spans="1:5">
      <c r="A89" s="2" t="s">
        <v>1792</v>
      </c>
      <c r="B89" s="4" t="s">
        <v>1783</v>
      </c>
      <c r="C89" s="4"/>
      <c r="D89" s="4"/>
      <c r="E89" s="4"/>
    </row>
    <row r="90" spans="1:5" ht="30">
      <c r="A90" s="2" t="s">
        <v>1806</v>
      </c>
      <c r="B90" s="4"/>
      <c r="C90" s="4"/>
      <c r="D90" s="4"/>
      <c r="E90" s="4"/>
    </row>
    <row r="91" spans="1:5" ht="45">
      <c r="A91" s="3" t="s">
        <v>1764</v>
      </c>
      <c r="B91" s="4"/>
      <c r="C91" s="4"/>
      <c r="D91" s="4"/>
      <c r="E91" s="4"/>
    </row>
    <row r="92" spans="1:5">
      <c r="A92" s="2" t="s">
        <v>1792</v>
      </c>
      <c r="B92" s="4" t="s">
        <v>1783</v>
      </c>
      <c r="C92" s="4"/>
      <c r="D92" s="4"/>
      <c r="E92" s="4"/>
    </row>
    <row r="93" spans="1:5" ht="45">
      <c r="A93" s="2" t="s">
        <v>1807</v>
      </c>
      <c r="B93" s="4"/>
      <c r="C93" s="4"/>
      <c r="D93" s="4"/>
      <c r="E93" s="4"/>
    </row>
    <row r="94" spans="1:5" ht="45">
      <c r="A94" s="3" t="s">
        <v>1764</v>
      </c>
      <c r="B94" s="4"/>
      <c r="C94" s="4"/>
      <c r="D94" s="4"/>
      <c r="E94" s="4"/>
    </row>
    <row r="95" spans="1:5">
      <c r="A95" s="2" t="s">
        <v>1804</v>
      </c>
      <c r="B95" s="4">
        <v>0</v>
      </c>
      <c r="C95" s="4"/>
      <c r="D95" s="4"/>
      <c r="E95" s="4"/>
    </row>
    <row r="96" spans="1:5" ht="45">
      <c r="A96" s="2" t="s">
        <v>1808</v>
      </c>
      <c r="B96" s="4"/>
      <c r="C96" s="4"/>
      <c r="D96" s="4"/>
      <c r="E96" s="4"/>
    </row>
    <row r="97" spans="1:5" ht="45">
      <c r="A97" s="3" t="s">
        <v>1764</v>
      </c>
      <c r="B97" s="4"/>
      <c r="C97" s="4"/>
      <c r="D97" s="4"/>
      <c r="E97" s="4"/>
    </row>
    <row r="98" spans="1:5">
      <c r="A98" s="2" t="s">
        <v>1767</v>
      </c>
      <c r="B98" s="4"/>
      <c r="C98" s="4"/>
      <c r="D98" s="4"/>
      <c r="E98" s="6">
        <v>137843</v>
      </c>
    </row>
    <row r="99" spans="1:5" ht="75">
      <c r="A99" s="3" t="s">
        <v>1768</v>
      </c>
      <c r="B99" s="4"/>
      <c r="C99" s="4"/>
      <c r="D99" s="4"/>
      <c r="E99" s="4"/>
    </row>
    <row r="100" spans="1:5">
      <c r="A100" s="2" t="s">
        <v>1770</v>
      </c>
      <c r="B100" s="4"/>
      <c r="C100" s="4"/>
      <c r="D100" s="4"/>
      <c r="E100" s="6">
        <v>-137843</v>
      </c>
    </row>
  </sheetData>
  <mergeCells count="4">
    <mergeCell ref="B1:D1"/>
    <mergeCell ref="C2:C3"/>
    <mergeCell ref="D2:D3"/>
    <mergeCell ref="E2:E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9" t="s">
        <v>2</v>
      </c>
      <c r="C1" s="9"/>
      <c r="D1" s="9"/>
    </row>
    <row r="2" spans="1:4">
      <c r="A2" s="1" t="s">
        <v>55</v>
      </c>
      <c r="B2" s="1" t="s">
        <v>3</v>
      </c>
      <c r="C2" s="1" t="s">
        <v>29</v>
      </c>
      <c r="D2" s="1" t="s">
        <v>30</v>
      </c>
    </row>
    <row r="3" spans="1:4" ht="30">
      <c r="A3" s="3" t="s">
        <v>1810</v>
      </c>
      <c r="B3" s="4"/>
      <c r="C3" s="4"/>
      <c r="D3" s="4"/>
    </row>
    <row r="4" spans="1:4">
      <c r="A4" s="2" t="s">
        <v>1811</v>
      </c>
      <c r="B4" s="7">
        <v>-47.9</v>
      </c>
      <c r="C4" s="7">
        <v>-127.5</v>
      </c>
      <c r="D4" s="7">
        <v>82.3</v>
      </c>
    </row>
    <row r="5" spans="1:4">
      <c r="A5" s="2" t="s">
        <v>1812</v>
      </c>
      <c r="B5" s="4">
        <v>-4</v>
      </c>
      <c r="C5" s="4">
        <v>-10.199999999999999</v>
      </c>
      <c r="D5" s="4">
        <v>8.6999999999999993</v>
      </c>
    </row>
    <row r="6" spans="1:4">
      <c r="A6" s="2" t="s">
        <v>1813</v>
      </c>
      <c r="B6" s="4">
        <v>9.8000000000000007</v>
      </c>
      <c r="C6" s="4">
        <v>7.9</v>
      </c>
      <c r="D6" s="4">
        <v>9</v>
      </c>
    </row>
    <row r="7" spans="1:4">
      <c r="A7" s="2" t="s">
        <v>1814</v>
      </c>
      <c r="B7" s="4">
        <v>-42.1</v>
      </c>
      <c r="C7" s="4">
        <v>-129.80000000000001</v>
      </c>
      <c r="D7" s="4">
        <v>100</v>
      </c>
    </row>
    <row r="8" spans="1:4">
      <c r="A8" s="2" t="s">
        <v>1815</v>
      </c>
      <c r="B8" s="4">
        <v>34.1</v>
      </c>
      <c r="C8" s="4">
        <v>62.7</v>
      </c>
      <c r="D8" s="4">
        <v>-27.6</v>
      </c>
    </row>
    <row r="9" spans="1:4">
      <c r="A9" s="2" t="s">
        <v>1816</v>
      </c>
      <c r="B9" s="4">
        <v>-0.2</v>
      </c>
      <c r="C9" s="4">
        <v>4.5999999999999996</v>
      </c>
      <c r="D9" s="4">
        <v>0.1</v>
      </c>
    </row>
    <row r="10" spans="1:4">
      <c r="A10" s="2" t="s">
        <v>1817</v>
      </c>
      <c r="B10" s="4">
        <v>-0.5</v>
      </c>
      <c r="C10" s="4">
        <v>-1.1000000000000001</v>
      </c>
      <c r="D10" s="4">
        <v>-0.1</v>
      </c>
    </row>
    <row r="11" spans="1:4">
      <c r="A11" s="2" t="s">
        <v>1818</v>
      </c>
      <c r="B11" s="4">
        <v>33.4</v>
      </c>
      <c r="C11" s="4">
        <v>66.2</v>
      </c>
      <c r="D11" s="4">
        <v>-27.6</v>
      </c>
    </row>
    <row r="12" spans="1:4" ht="30">
      <c r="A12" s="2" t="s">
        <v>860</v>
      </c>
      <c r="B12" s="4">
        <v>-8.6999999999999993</v>
      </c>
      <c r="C12" s="4">
        <v>-63.6</v>
      </c>
      <c r="D12" s="4">
        <v>72.400000000000006</v>
      </c>
    </row>
    <row r="13" spans="1:4" ht="30">
      <c r="A13" s="2" t="s">
        <v>862</v>
      </c>
      <c r="B13" s="4">
        <v>-0.3</v>
      </c>
      <c r="C13" s="4">
        <v>161.4</v>
      </c>
      <c r="D13" s="4">
        <v>3.8</v>
      </c>
    </row>
    <row r="14" spans="1:4" ht="30">
      <c r="A14" s="2" t="s">
        <v>863</v>
      </c>
      <c r="B14" s="10">
        <v>-9</v>
      </c>
      <c r="C14" s="7">
        <v>97.8</v>
      </c>
      <c r="D14" s="7">
        <v>76.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9" t="s">
        <v>2</v>
      </c>
      <c r="C1" s="9"/>
      <c r="D1" s="9"/>
    </row>
    <row r="2" spans="1:4">
      <c r="A2" s="1" t="s">
        <v>55</v>
      </c>
      <c r="B2" s="1" t="s">
        <v>3</v>
      </c>
      <c r="C2" s="1" t="s">
        <v>29</v>
      </c>
      <c r="D2" s="1" t="s">
        <v>30</v>
      </c>
    </row>
    <row r="3" spans="1:4" ht="30">
      <c r="A3" s="3" t="s">
        <v>1820</v>
      </c>
      <c r="B3" s="4"/>
      <c r="C3" s="4"/>
      <c r="D3" s="4"/>
    </row>
    <row r="4" spans="1:4">
      <c r="A4" s="2" t="s">
        <v>867</v>
      </c>
      <c r="B4" s="7">
        <v>0.5</v>
      </c>
      <c r="C4" s="7">
        <v>-54.2</v>
      </c>
      <c r="D4" s="7">
        <v>81.3</v>
      </c>
    </row>
    <row r="5" spans="1:4" ht="30">
      <c r="A5" s="2" t="s">
        <v>869</v>
      </c>
      <c r="B5" s="4">
        <v>-2</v>
      </c>
      <c r="C5" s="4">
        <v>-11.8</v>
      </c>
      <c r="D5" s="4">
        <v>0.6</v>
      </c>
    </row>
    <row r="6" spans="1:4">
      <c r="A6" s="2" t="s">
        <v>871</v>
      </c>
      <c r="B6" s="4">
        <v>-0.5</v>
      </c>
      <c r="C6" s="4">
        <v>-10.199999999999999</v>
      </c>
      <c r="D6" s="4">
        <v>-0.4</v>
      </c>
    </row>
    <row r="7" spans="1:4">
      <c r="A7" s="2" t="s">
        <v>873</v>
      </c>
      <c r="B7" s="4">
        <v>0.3</v>
      </c>
      <c r="C7" s="4">
        <v>9.4</v>
      </c>
      <c r="D7" s="4">
        <v>1.3</v>
      </c>
    </row>
    <row r="8" spans="1:4">
      <c r="A8" s="2" t="s">
        <v>874</v>
      </c>
      <c r="B8" s="4">
        <v>0.5</v>
      </c>
      <c r="C8" s="4">
        <v>9.1</v>
      </c>
      <c r="D8" s="4">
        <v>2.2000000000000002</v>
      </c>
    </row>
    <row r="9" spans="1:4">
      <c r="A9" s="2" t="s">
        <v>1821</v>
      </c>
      <c r="B9" s="4">
        <v>0.1</v>
      </c>
      <c r="C9" s="4">
        <v>-5.3</v>
      </c>
      <c r="D9" s="4">
        <v>1.4</v>
      </c>
    </row>
    <row r="10" spans="1:4">
      <c r="A10" s="2" t="s">
        <v>876</v>
      </c>
      <c r="B10" s="4">
        <v>-6.6</v>
      </c>
      <c r="C10" s="4">
        <v>-2.5</v>
      </c>
      <c r="D10" s="4">
        <v>-10.199999999999999</v>
      </c>
    </row>
    <row r="11" spans="1:4">
      <c r="A11" s="2" t="s">
        <v>879</v>
      </c>
      <c r="B11" s="4">
        <v>0</v>
      </c>
      <c r="C11" s="4">
        <v>0</v>
      </c>
      <c r="D11" s="4">
        <v>-7.1</v>
      </c>
    </row>
    <row r="12" spans="1:4">
      <c r="A12" s="2" t="s">
        <v>326</v>
      </c>
      <c r="B12" s="4">
        <v>-1</v>
      </c>
      <c r="C12" s="4">
        <v>1.9</v>
      </c>
      <c r="D12" s="4">
        <v>3.3</v>
      </c>
    </row>
    <row r="13" spans="1:4" ht="30">
      <c r="A13" s="2" t="s">
        <v>860</v>
      </c>
      <c r="B13" s="7">
        <v>-8.6999999999999993</v>
      </c>
      <c r="C13" s="7">
        <v>-63.6</v>
      </c>
      <c r="D13" s="7">
        <v>72.4000000000000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822</v>
      </c>
      <c r="B1" s="9" t="s">
        <v>3</v>
      </c>
    </row>
    <row r="2" spans="1:2">
      <c r="A2" s="1" t="s">
        <v>55</v>
      </c>
      <c r="B2" s="9"/>
    </row>
    <row r="3" spans="1:2">
      <c r="A3" s="3" t="s">
        <v>846</v>
      </c>
      <c r="B3" s="4"/>
    </row>
    <row r="4" spans="1:2" ht="30">
      <c r="A4" s="2" t="s">
        <v>1823</v>
      </c>
      <c r="B4" s="10">
        <v>181</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24</v>
      </c>
      <c r="B1" s="9" t="s">
        <v>2</v>
      </c>
      <c r="C1" s="9"/>
      <c r="D1" s="9"/>
    </row>
    <row r="2" spans="1:4">
      <c r="A2" s="1" t="s">
        <v>55</v>
      </c>
      <c r="B2" s="1" t="s">
        <v>3</v>
      </c>
      <c r="C2" s="1" t="s">
        <v>29</v>
      </c>
      <c r="D2" s="1" t="s">
        <v>30</v>
      </c>
    </row>
    <row r="3" spans="1:4" ht="75">
      <c r="A3" s="3" t="s">
        <v>1825</v>
      </c>
      <c r="B3" s="4"/>
      <c r="C3" s="4"/>
      <c r="D3" s="4"/>
    </row>
    <row r="4" spans="1:4">
      <c r="A4" s="2" t="s">
        <v>883</v>
      </c>
      <c r="B4" s="7">
        <v>-46.1</v>
      </c>
      <c r="C4" s="10">
        <v>-180</v>
      </c>
      <c r="D4" s="7">
        <v>178.4</v>
      </c>
    </row>
    <row r="5" spans="1:4">
      <c r="A5" s="2" t="s">
        <v>886</v>
      </c>
      <c r="B5" s="4">
        <v>47.6</v>
      </c>
      <c r="C5" s="4">
        <v>25.2</v>
      </c>
      <c r="D5" s="4">
        <v>53.9</v>
      </c>
    </row>
    <row r="6" spans="1:4" ht="30">
      <c r="A6" s="2" t="s">
        <v>40</v>
      </c>
      <c r="B6" s="7">
        <v>1.5</v>
      </c>
      <c r="C6" s="7">
        <v>-154.80000000000001</v>
      </c>
      <c r="D6" s="7">
        <v>232.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26</v>
      </c>
      <c r="B1" s="9" t="s">
        <v>2</v>
      </c>
      <c r="C1" s="9"/>
      <c r="D1" s="9"/>
    </row>
    <row r="2" spans="1:4">
      <c r="A2" s="1" t="s">
        <v>55</v>
      </c>
      <c r="B2" s="1" t="s">
        <v>3</v>
      </c>
      <c r="C2" s="1" t="s">
        <v>29</v>
      </c>
      <c r="D2" s="1" t="s">
        <v>30</v>
      </c>
    </row>
    <row r="3" spans="1:4">
      <c r="A3" s="3" t="s">
        <v>1827</v>
      </c>
      <c r="B3" s="4"/>
      <c r="C3" s="4"/>
      <c r="D3" s="4"/>
    </row>
    <row r="4" spans="1:4">
      <c r="A4" s="2" t="s">
        <v>1828</v>
      </c>
      <c r="B4" s="7">
        <v>15.1</v>
      </c>
      <c r="C4" s="7">
        <v>21.4</v>
      </c>
      <c r="D4" s="7">
        <v>101.7</v>
      </c>
    </row>
    <row r="5" spans="1:4">
      <c r="A5" s="2" t="s">
        <v>890</v>
      </c>
      <c r="B5" s="4">
        <v>-20.2</v>
      </c>
      <c r="C5" s="4">
        <v>-18.3</v>
      </c>
      <c r="D5" s="4">
        <v>-15.8</v>
      </c>
    </row>
    <row r="6" spans="1:4" ht="30">
      <c r="A6" s="2" t="s">
        <v>1829</v>
      </c>
      <c r="B6" s="4">
        <v>-5.0999999999999996</v>
      </c>
      <c r="C6" s="4">
        <v>3.1</v>
      </c>
      <c r="D6" s="4">
        <v>85.9</v>
      </c>
    </row>
    <row r="7" spans="1:4">
      <c r="A7" s="2" t="s">
        <v>1830</v>
      </c>
      <c r="B7" s="4">
        <v>60</v>
      </c>
      <c r="C7" s="4"/>
      <c r="D7" s="4"/>
    </row>
    <row r="8" spans="1:4">
      <c r="A8" s="2" t="s">
        <v>1831</v>
      </c>
      <c r="B8" s="4"/>
      <c r="C8" s="4"/>
      <c r="D8" s="4"/>
    </row>
    <row r="9" spans="1:4" ht="30">
      <c r="A9" s="3" t="s">
        <v>1832</v>
      </c>
      <c r="B9" s="4"/>
      <c r="C9" s="4"/>
      <c r="D9" s="4"/>
    </row>
    <row r="10" spans="1:4">
      <c r="A10" s="2" t="s">
        <v>1833</v>
      </c>
      <c r="B10" s="4">
        <v>76</v>
      </c>
      <c r="C10" s="4"/>
      <c r="D10" s="4"/>
    </row>
    <row r="11" spans="1:4">
      <c r="A11" s="2" t="s">
        <v>1834</v>
      </c>
      <c r="B11" s="7">
        <v>33.5</v>
      </c>
      <c r="C11" s="4"/>
      <c r="D11"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835</v>
      </c>
      <c r="B1" s="9" t="s">
        <v>3</v>
      </c>
      <c r="C1" s="9" t="s">
        <v>29</v>
      </c>
    </row>
    <row r="2" spans="1:3">
      <c r="A2" s="1" t="s">
        <v>55</v>
      </c>
      <c r="B2" s="9"/>
      <c r="C2" s="9"/>
    </row>
    <row r="3" spans="1:3">
      <c r="A3" s="3" t="s">
        <v>898</v>
      </c>
      <c r="B3" s="4"/>
      <c r="C3" s="4"/>
    </row>
    <row r="4" spans="1:3">
      <c r="A4" s="2" t="s">
        <v>899</v>
      </c>
      <c r="B4" s="7">
        <v>251.8</v>
      </c>
      <c r="C4" s="7">
        <v>115.7</v>
      </c>
    </row>
    <row r="5" spans="1:3" ht="30">
      <c r="A5" s="2" t="s">
        <v>900</v>
      </c>
      <c r="B5" s="4">
        <v>169</v>
      </c>
      <c r="C5" s="4">
        <v>182.9</v>
      </c>
    </row>
    <row r="6" spans="1:3" ht="30">
      <c r="A6" s="2" t="s">
        <v>901</v>
      </c>
      <c r="B6" s="4">
        <v>122.7</v>
      </c>
      <c r="C6" s="4">
        <v>32.200000000000003</v>
      </c>
    </row>
    <row r="7" spans="1:3">
      <c r="A7" s="2" t="s">
        <v>902</v>
      </c>
      <c r="B7" s="4">
        <v>53.6</v>
      </c>
      <c r="C7" s="4">
        <v>42</v>
      </c>
    </row>
    <row r="8" spans="1:3" ht="30">
      <c r="A8" s="2" t="s">
        <v>903</v>
      </c>
      <c r="B8" s="4">
        <v>25.6</v>
      </c>
      <c r="C8" s="4">
        <v>29.4</v>
      </c>
    </row>
    <row r="9" spans="1:3">
      <c r="A9" s="2" t="s">
        <v>904</v>
      </c>
      <c r="B9" s="4">
        <v>10.1</v>
      </c>
      <c r="C9" s="4">
        <v>10.1</v>
      </c>
    </row>
    <row r="10" spans="1:3">
      <c r="A10" s="2" t="s">
        <v>905</v>
      </c>
      <c r="B10" s="4">
        <v>79.099999999999994</v>
      </c>
      <c r="C10" s="4">
        <v>79.5</v>
      </c>
    </row>
    <row r="11" spans="1:3">
      <c r="A11" s="2" t="s">
        <v>906</v>
      </c>
      <c r="B11" s="4">
        <v>711.9</v>
      </c>
      <c r="C11" s="4">
        <v>491.8</v>
      </c>
    </row>
    <row r="12" spans="1:3" ht="30">
      <c r="A12" s="2" t="s">
        <v>907</v>
      </c>
      <c r="B12" s="4">
        <v>-34.4</v>
      </c>
      <c r="C12" s="4">
        <v>-33.9</v>
      </c>
    </row>
    <row r="13" spans="1:3">
      <c r="A13" s="2" t="s">
        <v>910</v>
      </c>
      <c r="B13" s="4">
        <v>677.5</v>
      </c>
      <c r="C13" s="4">
        <v>457.9</v>
      </c>
    </row>
    <row r="14" spans="1:3">
      <c r="A14" s="3" t="s">
        <v>911</v>
      </c>
      <c r="B14" s="4"/>
      <c r="C14" s="4"/>
    </row>
    <row r="15" spans="1:3" ht="30">
      <c r="A15" s="2" t="s">
        <v>912</v>
      </c>
      <c r="B15" s="4">
        <v>579.5</v>
      </c>
      <c r="C15" s="4">
        <v>488.1</v>
      </c>
    </row>
    <row r="16" spans="1:3">
      <c r="A16" s="2" t="s">
        <v>913</v>
      </c>
      <c r="B16" s="4">
        <v>111.7</v>
      </c>
      <c r="C16" s="4">
        <v>66.5</v>
      </c>
    </row>
    <row r="17" spans="1:3">
      <c r="A17" s="2" t="s">
        <v>914</v>
      </c>
      <c r="B17" s="4">
        <v>75.5</v>
      </c>
      <c r="C17" s="4">
        <v>67.099999999999994</v>
      </c>
    </row>
    <row r="18" spans="1:3">
      <c r="A18" s="2" t="s">
        <v>905</v>
      </c>
      <c r="B18" s="4">
        <v>53.9</v>
      </c>
      <c r="C18" s="4">
        <v>46.3</v>
      </c>
    </row>
    <row r="19" spans="1:3">
      <c r="A19" s="2" t="s">
        <v>915</v>
      </c>
      <c r="B19" s="4">
        <v>820.6</v>
      </c>
      <c r="C19" s="4">
        <v>668</v>
      </c>
    </row>
    <row r="20" spans="1:3">
      <c r="A20" s="2" t="s">
        <v>916</v>
      </c>
      <c r="B20" s="7">
        <v>-143.1</v>
      </c>
      <c r="C20" s="7">
        <v>-210.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Statements_of_Changes_in_Conso</vt:lpstr>
      <vt:lpstr>Statements_of_Changes_in_Conso1</vt:lpstr>
      <vt:lpstr>Summary_of_Significant_Account</vt:lpstr>
      <vt:lpstr>Acquisitions</vt:lpstr>
      <vt:lpstr>Discontinued_Operations</vt:lpstr>
      <vt:lpstr>Inventories</vt:lpstr>
      <vt:lpstr>Property_Plant_And_Equipment</vt:lpstr>
      <vt:lpstr>Asset_Retirement_Obligations</vt:lpstr>
      <vt:lpstr>Supplemental_Financial_Stateme</vt:lpstr>
      <vt:lpstr>Debt</vt:lpstr>
      <vt:lpstr>Derivative_Financial_Instrumen</vt:lpstr>
      <vt:lpstr>Fair_Value_Of_Financial_Instru</vt:lpstr>
      <vt:lpstr>Pension_Plans_and_Other_Postre</vt:lpstr>
      <vt:lpstr>Accumulated_Other_Comprehensiv</vt:lpstr>
      <vt:lpstr>Stockholders_Equity</vt:lpstr>
      <vt:lpstr>Income_Taxes</vt:lpstr>
      <vt:lpstr>Business_Segments</vt:lpstr>
      <vt:lpstr>Restructuring_Costs</vt:lpstr>
      <vt:lpstr>Redeemable_Noncontrolling_Inte</vt:lpstr>
      <vt:lpstr>Per_Share_Information</vt:lpstr>
      <vt:lpstr>Financial_Information_for_Subs</vt:lpstr>
      <vt:lpstr>Commitments_and_Contingencies</vt:lpstr>
      <vt:lpstr>Selected_Quarterly_Financial_D</vt:lpstr>
      <vt:lpstr>Summary_of_Significant_Account1</vt:lpstr>
      <vt:lpstr>Discontinued_Operations_Tables</vt:lpstr>
      <vt:lpstr>Inventories_Tables</vt:lpstr>
      <vt:lpstr>Property_Plant_and_Equipment_T</vt:lpstr>
      <vt:lpstr>Asset_Retirement_Obligations_T</vt:lpstr>
      <vt:lpstr>Supplemental_Financial_Stateme1</vt:lpstr>
      <vt:lpstr>Debt_Tables</vt:lpstr>
      <vt:lpstr>Derivative_Financial_Instrumen1</vt:lpstr>
      <vt:lpstr>Recovered_Sheet1</vt:lpstr>
      <vt:lpstr>Pension_Plans_and_Other_Postre1</vt:lpstr>
      <vt:lpstr>Accumulated_Other_Comprehensiv1</vt:lpstr>
      <vt:lpstr>Stockholders_Equity_Stockholde</vt:lpstr>
      <vt:lpstr>Income_Taxes_Tables</vt:lpstr>
      <vt:lpstr>Business_Segments_Tables</vt:lpstr>
      <vt:lpstr>Per_Share_Information_Tables</vt:lpstr>
      <vt:lpstr>Financial_Information_for_Subs1</vt:lpstr>
      <vt:lpstr>Selected_Quarterly_Financial_D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Acquisitions_Narrative_Details</vt:lpstr>
      <vt:lpstr>Discontinued_Operations_Narrat</vt:lpstr>
      <vt:lpstr>Discontinued_Operations_Schedu</vt:lpstr>
      <vt:lpstr>Discontinued_Operations_Schedu1</vt:lpstr>
      <vt:lpstr>Inventories_Details</vt:lpstr>
      <vt:lpstr>Property_Plant_and_Equipment_D</vt:lpstr>
      <vt:lpstr>Asset_Retirement_Obligations_D</vt:lpstr>
      <vt:lpstr>Asset_Retirement_Obligations_C</vt:lpstr>
      <vt:lpstr>Supplemental_Financial_Stateme2</vt:lpstr>
      <vt:lpstr>Supplemental_Financial_Stateme3</vt:lpstr>
      <vt:lpstr>Supplemental_Financial_Stateme4</vt:lpstr>
      <vt:lpstr>Supplemental_Financial_Stateme5</vt:lpstr>
      <vt:lpstr>Supplemental_Financial_Stateme6</vt:lpstr>
      <vt:lpstr>Debt_Schedule_of_Debt_Details</vt:lpstr>
      <vt:lpstr>Debt_Narrative_Details</vt:lpstr>
      <vt:lpstr>Derivative_Financial_Instrumen2</vt:lpstr>
      <vt:lpstr>Derivative_Financial_Instrumen3</vt:lpstr>
      <vt:lpstr>Derivative_Financial_Instrumen4</vt:lpstr>
      <vt:lpstr>Derivative_Financial_Instrumen5</vt:lpstr>
      <vt:lpstr>Fair_Value_of_Financial_Instru1</vt:lpstr>
      <vt:lpstr>Recovered_Sheet2</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Accumulated_Other_Comprehensiv2</vt:lpstr>
      <vt:lpstr>Accumulated_Other_Comprehensiv3</vt:lpstr>
      <vt:lpstr>Stockholders_Equity_Details</vt:lpstr>
      <vt:lpstr>Schedule_of_Income_Tax_Provisi</vt:lpstr>
      <vt:lpstr>Reconciliation_of_Federal_Tax_</vt:lpstr>
      <vt:lpstr>Income_Taxes_Deferred_Tax_Liab</vt:lpstr>
      <vt:lpstr>Schedule_of_Income_Taxes_by_Re</vt:lpstr>
      <vt:lpstr>Schedule_of_Income_Taxes_Paid_</vt:lpstr>
      <vt:lpstr>Schedule_of_Deferred_Tax_Asset</vt:lpstr>
      <vt:lpstr>Income_Tax_Valuation_Allowance</vt:lpstr>
      <vt:lpstr>Schedule_of_Changes_in_Unrecog</vt:lpstr>
      <vt:lpstr>Tax_Years_Subject_To_Examinati</vt:lpstr>
      <vt:lpstr>Business_Segments_Narrative_De</vt:lpstr>
      <vt:lpstr>Business_Segments_Details</vt:lpstr>
      <vt:lpstr>Business_Segments_Details8</vt:lpstr>
      <vt:lpstr>Business_Segments_Details2</vt:lpstr>
      <vt:lpstr>Business_Segments_Details3</vt:lpstr>
      <vt:lpstr>Business_Segments_Details4</vt:lpstr>
      <vt:lpstr>Restructuring_Costs_Details</vt:lpstr>
      <vt:lpstr>Redeemable_Noncontrolling_Inte1</vt:lpstr>
      <vt:lpstr>Per_Share_Information_Details</vt:lpstr>
      <vt:lpstr>Financial_Information_for_Subs2</vt:lpstr>
      <vt:lpstr>Financial_Information_for_Subs3</vt:lpstr>
      <vt:lpstr>Financial_Information_for_Subs4</vt:lpstr>
      <vt:lpstr>Financial_Information_for_Subs5</vt:lpstr>
      <vt:lpstr>Financial_Information_for_Subs6</vt:lpstr>
      <vt:lpstr>Commitments_and_Contingencies_</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0:55Z</dcterms:created>
  <dcterms:modified xsi:type="dcterms:W3CDTF">2015-02-26T21:10:55Z</dcterms:modified>
</cp:coreProperties>
</file>